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67" r:id="rId2"/>
    <sheet name="Condensed_Consolidated_Stateme1" sheetId="68" r:id="rId3"/>
    <sheet name="Condensed_Consolidated_Stateme2" sheetId="4" r:id="rId4"/>
    <sheet name="Consolidated_Statements_Of_Com" sheetId="5" r:id="rId5"/>
    <sheet name="Consolidated_Statements_Of_Cha" sheetId="69" r:id="rId6"/>
    <sheet name="Condensed_Consolidated_Stateme3" sheetId="7" r:id="rId7"/>
    <sheet name="BBCN_Bancorp_Inc" sheetId="70" r:id="rId8"/>
    <sheet name="Basis_of_Presentation" sheetId="71" r:id="rId9"/>
    <sheet name="Business_Combinations" sheetId="72" r:id="rId10"/>
    <sheet name="StockBased_Compensation" sheetId="73" r:id="rId11"/>
    <sheet name="Earnings_Per_Share_EPS" sheetId="74" r:id="rId12"/>
    <sheet name="Securities_Available_for_Sale" sheetId="75" r:id="rId13"/>
    <sheet name="Loans_Receivable_and_Allowance" sheetId="76" r:id="rId14"/>
    <sheet name="Borrowings" sheetId="77" r:id="rId15"/>
    <sheet name="Subordinated_Debentures" sheetId="78" r:id="rId16"/>
    <sheet name="Goodwill_and_Other_Intangible_" sheetId="79" r:id="rId17"/>
    <sheet name="Income_Taxes" sheetId="80" r:id="rId18"/>
    <sheet name="Fair_Value_Measurements" sheetId="81" r:id="rId19"/>
    <sheet name="Stockholders_Equity_and_Regula" sheetId="82" r:id="rId20"/>
    <sheet name="Basis_of_Presentation_Basis_of" sheetId="83" r:id="rId21"/>
    <sheet name="Business_Combinations_Tables" sheetId="84" r:id="rId22"/>
    <sheet name="StockBased_Compensation_Tables" sheetId="85" r:id="rId23"/>
    <sheet name="Earnings_Per_Share_Tables" sheetId="86" r:id="rId24"/>
    <sheet name="Securities_Available_for_Sale_" sheetId="87" r:id="rId25"/>
    <sheet name="Loans_Receivable_and_Allowance1" sheetId="88" r:id="rId26"/>
    <sheet name="Borrowings_Tables" sheetId="89" r:id="rId27"/>
    <sheet name="Subordinated_Debentures_Tables" sheetId="90" r:id="rId28"/>
    <sheet name="Goodwill_and_Other_Intangible_1" sheetId="91" r:id="rId29"/>
    <sheet name="Fair_Value_Measurements_Tables" sheetId="92" r:id="rId30"/>
    <sheet name="Stockholders_Equity_and_Regula1" sheetId="93" r:id="rId31"/>
    <sheet name="Business_Combinations_Summary_" sheetId="94" r:id="rId32"/>
    <sheet name="Business_Combinations_Fair_Val" sheetId="95" r:id="rId33"/>
    <sheet name="Business_Combinations_Summary_1" sheetId="34" r:id="rId34"/>
    <sheet name="Business_Combinations_Addition" sheetId="96" r:id="rId35"/>
    <sheet name="StockBased_Compensation_Plan_D" sheetId="36" r:id="rId36"/>
    <sheet name="StockBased_Compensation_Stock_" sheetId="37" r:id="rId37"/>
    <sheet name="StockBased_Compensation_Restri" sheetId="38" r:id="rId38"/>
    <sheet name="Earnings_Per_Share_Details" sheetId="39" r:id="rId39"/>
    <sheet name="Securities_Available_for_Sale_1" sheetId="97" r:id="rId40"/>
    <sheet name="Securities_Available_for_Sale_2" sheetId="41" r:id="rId41"/>
    <sheet name="Securities_Available_for_Sale_3" sheetId="42" r:id="rId42"/>
    <sheet name="Securities_Available_for_Sale_4" sheetId="98" r:id="rId43"/>
    <sheet name="Loans_Receivable_and_Allowance2" sheetId="99" r:id="rId44"/>
    <sheet name="Loans_Receivable_and_Allowance3" sheetId="45" r:id="rId45"/>
    <sheet name="Loans_Receivable_and_Allowance4" sheetId="46" r:id="rId46"/>
    <sheet name="Loans_Receivable_and_Allowance5" sheetId="47" r:id="rId47"/>
    <sheet name="Loans_Receivable_and_Allowance6" sheetId="48" r:id="rId48"/>
    <sheet name="Loans_Receivable_and_Allowance7" sheetId="100" r:id="rId49"/>
    <sheet name="Loans_Receivable_and_Allowance8" sheetId="101" r:id="rId50"/>
    <sheet name="Loans_Receivable_and_Allowance9" sheetId="102" r:id="rId51"/>
    <sheet name="Recovered_Sheet1" sheetId="103" r:id="rId52"/>
    <sheet name="Recovered_Sheet2" sheetId="53" r:id="rId53"/>
    <sheet name="Borrowings_Maturities_of_FHLB_" sheetId="104" r:id="rId54"/>
    <sheet name="Borrowings_Narrative_Details" sheetId="55" r:id="rId55"/>
    <sheet name="Subordinated_Debentures_Summar" sheetId="56" r:id="rId56"/>
    <sheet name="Subordinated_Debentures_Narrat" sheetId="57" r:id="rId57"/>
    <sheet name="Goodwill_and_Other_Intangible_2" sheetId="105" r:id="rId58"/>
    <sheet name="Income_Taxes_Details" sheetId="59" r:id="rId59"/>
    <sheet name="Fair_Value_Measurements_Assets" sheetId="106" r:id="rId60"/>
    <sheet name="Fair_Value_Measurements_Rollfo" sheetId="61" r:id="rId61"/>
    <sheet name="Fair_Value_Measurements_Assets1" sheetId="107" r:id="rId62"/>
    <sheet name="Fair_Value_Measurements_Total_" sheetId="63" r:id="rId63"/>
    <sheet name="Fair_Value_Measurements_Carryi" sheetId="108" r:id="rId64"/>
    <sheet name="Stockholders_Equity_and_Regula2" sheetId="65" r:id="rId65"/>
    <sheet name="Stockholders_Equity_and_Regula3" sheetId="109" r:id="rId66"/>
  </sheets>
  <calcPr calcId="0"/>
</workbook>
</file>

<file path=xl/sharedStrings.xml><?xml version="1.0" encoding="utf-8"?>
<sst xmlns="http://schemas.openxmlformats.org/spreadsheetml/2006/main" count="12708" uniqueCount="149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BBCN BANCORP INC</t>
  </si>
  <si>
    <t>Entity Central Index Key</t>
  </si>
  <si>
    <t>'0001128361</t>
  </si>
  <si>
    <t>Current Fiscal Year End Date</t>
  </si>
  <si>
    <t>'--12-31</t>
  </si>
  <si>
    <t>Entity Filer Category</t>
  </si>
  <si>
    <t>'Large Accelerated Filer</t>
  </si>
  <si>
    <t>Entity Common Stock, Shares Outstanding</t>
  </si>
  <si>
    <t>Condensed Consolidated Statements Of Financial Condition (USD $)</t>
  </si>
  <si>
    <t>In Thousands, unless otherwise specified</t>
  </si>
  <si>
    <t>Dec. 31, 2013</t>
  </si>
  <si>
    <t>Cash and cash equivalents:</t>
  </si>
  <si>
    <t>Cash and due from banks</t>
  </si>
  <si>
    <t>Interest bearing deposit at the Federal Reserve Bank (FRB)</t>
  </si>
  <si>
    <t>Total cash and cash equivalents</t>
  </si>
  <si>
    <t>Securities available for sale, at fair value</t>
  </si>
  <si>
    <t>Loans held for sale, at the lower of cost or fair value</t>
  </si>
  <si>
    <t>Loans receivable, net of allowance for loan losses (March 31, 2014 - $65,699; December 31, 2013 - $67,320)</t>
  </si>
  <si>
    <t>Other real estate owned (OREO), net</t>
  </si>
  <si>
    <t>Federal Home Loan Bank (FHLB) stock, at cost</t>
  </si>
  <si>
    <t>Premises and equipment, net of accumulated depreciation and amortization (March 31, 2014 - $27,153; December 31, 2013 - $25,852)</t>
  </si>
  <si>
    <t>Accrued interest receivable</t>
  </si>
  <si>
    <t>Deferred tax assets, net</t>
  </si>
  <si>
    <t>Customersâ€™ liabilities on acceptances</t>
  </si>
  <si>
    <t>Bank owned life insurance (BOLI)</t>
  </si>
  <si>
    <t>Investments in affordable housing partnerships</t>
  </si>
  <si>
    <t>Goodwill</t>
  </si>
  <si>
    <t>Other intangible assets, net</t>
  </si>
  <si>
    <t>FDIC loss share receivable</t>
  </si>
  <si>
    <t>Other assets</t>
  </si>
  <si>
    <t>Total assets</t>
  </si>
  <si>
    <t>LIABILITIES:</t>
  </si>
  <si>
    <t>Noninterest bearing</t>
  </si>
  <si>
    <t>Interest bearing:</t>
  </si>
  <si>
    <t>Money market and NOW accounts</t>
  </si>
  <si>
    <t>Savings deposits</t>
  </si>
  <si>
    <t>Time deposits of $100,000 or more</t>
  </si>
  <si>
    <t>Other time deposits</t>
  </si>
  <si>
    <t>Total deposits</t>
  </si>
  <si>
    <t>FHLB advances</t>
  </si>
  <si>
    <t>Subordinated debentures</t>
  </si>
  <si>
    <t>Accrued interest payable</t>
  </si>
  <si>
    <t>Acceptances outstanding</t>
  </si>
  <si>
    <t>Other liabilities</t>
  </si>
  <si>
    <t>Total liabilities</t>
  </si>
  <si>
    <t>STOCKHOLDERSâ€™ EQUITY:</t>
  </si>
  <si>
    <t>Common stock, $0.001 par value; authorized 150,000,000 shares at March 31, 2014 and December 31, 2013; issued and outstanding, 79,488,899 and 79,441,525 shares at March 31, 2014 and December 31, 2013, respectively</t>
  </si>
  <si>
    <t>Additional paid-in capital</t>
  </si>
  <si>
    <t>Retained earnings</t>
  </si>
  <si>
    <t>Accumulated other comprehensive loss, net</t>
  </si>
  <si>
    <t>Total stockholdersâ€™ equity</t>
  </si>
  <si>
    <t>Total liabilities and stockholdersâ€™ equity</t>
  </si>
  <si>
    <t>Condensed Consolidated Statements Of Financial Condition (Parenthetical) (USD $)</t>
  </si>
  <si>
    <t>In Thousands, except Share data, unless otherwise specified</t>
  </si>
  <si>
    <t>Statement of Financial Position [Abstract]</t>
  </si>
  <si>
    <t>Loans receivable, allowance</t>
  </si>
  <si>
    <t>Premises and equipment, accumulated depreciation and amortization</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Mar. 31, 2013</t>
  </si>
  <si>
    <t>INTEREST INCOME:</t>
  </si>
  <si>
    <t>Interest and fees on loans</t>
  </si>
  <si>
    <t>Interest on securities</t>
  </si>
  <si>
    <t>Interest on federal funds sold and other investments</t>
  </si>
  <si>
    <t>Total interest income</t>
  </si>
  <si>
    <t>INTEREST EXPENSE:</t>
  </si>
  <si>
    <t>Interest on deposits</t>
  </si>
  <si>
    <t>Interest on FHLB advances</t>
  </si>
  <si>
    <t>Interest on other borrowings</t>
  </si>
  <si>
    <t>Total interest expense</t>
  </si>
  <si>
    <t>NET INTEREST INCOME BEFORE PROVISION FOR LOAN LOSSES</t>
  </si>
  <si>
    <t>PROVISION FOR LOAN LOSSES</t>
  </si>
  <si>
    <t>NET INTEREST INCOME AFTER PROVISION FOR LOAN LOSSES</t>
  </si>
  <si>
    <t>NONINTEREST INCOME:</t>
  </si>
  <si>
    <t>Service fees on deposit accounts</t>
  </si>
  <si>
    <t>International service fees</t>
  </si>
  <si>
    <t>Loan servicing fees, net</t>
  </si>
  <si>
    <t>Wire transfer fees</t>
  </si>
  <si>
    <t>Other income and fees</t>
  </si>
  <si>
    <t>Net gains on sales of SBA loans</t>
  </si>
  <si>
    <t>Net gains on sales of other loans</t>
  </si>
  <si>
    <t>Net gains on sales of securities available for sale</t>
  </si>
  <si>
    <t>Net gains on sales of OREO</t>
  </si>
  <si>
    <t>Total noninterest income</t>
  </si>
  <si>
    <t>NONINTEREST EXPENSE:</t>
  </si>
  <si>
    <t>Salaries and employee benefits</t>
  </si>
  <si>
    <t>Occupancy</t>
  </si>
  <si>
    <t>Furniture and equipment</t>
  </si>
  <si>
    <t>Advertising and marketing</t>
  </si>
  <si>
    <t>Data processing and communication</t>
  </si>
  <si>
    <t>Professional fees</t>
  </si>
  <si>
    <t>FDIC assessments</t>
  </si>
  <si>
    <t>Credit related expenses</t>
  </si>
  <si>
    <t>Merger and integration expense</t>
  </si>
  <si>
    <t>Other</t>
  </si>
  <si>
    <t>Total noninterest expense</t>
  </si>
  <si>
    <t>INCOME BEFORE INCOME TAX PROVISION</t>
  </si>
  <si>
    <t>INCOME TAX PROVISION</t>
  </si>
  <si>
    <t>NET INCOME</t>
  </si>
  <si>
    <t>EARNINGS PER COMMON SHARE</t>
  </si>
  <si>
    <t>Basic (in dollars per share)</t>
  </si>
  <si>
    <t>Diluted (in dollars per share)</t>
  </si>
  <si>
    <t>Consolidated Statements Of Comprehensive Income (USD $)</t>
  </si>
  <si>
    <t>Statement of Comprehensive Income [Abstract]</t>
  </si>
  <si>
    <t>Net income</t>
  </si>
  <si>
    <t>Other comprehensive income (loss):</t>
  </si>
  <si>
    <t>Unrealized gains (losses) on securities available for sale and interest only strips</t>
  </si>
  <si>
    <t>Reclassification adjustments for gains realized in income</t>
  </si>
  <si>
    <t>Tax expense (benefit)</t>
  </si>
  <si>
    <t>Change in unrealized gains (losses) on securities available for sale and interest only strips</t>
  </si>
  <si>
    <t>Total comprehensive income</t>
  </si>
  <si>
    <t>Consolidated Statements Of Changes In Stockholders' Equity (USD $)</t>
  </si>
  <si>
    <t>Total</t>
  </si>
  <si>
    <t>Common Stock</t>
  </si>
  <si>
    <t>Accumulated other comprehensive income (loss), net</t>
  </si>
  <si>
    <t>Pacific International Bancorp, Inc.</t>
  </si>
  <si>
    <t>Balance at Dec. 31, 2012</t>
  </si>
  <si>
    <t>Increase (Decrease) in Stockholders' Equity [Roll Forward]</t>
  </si>
  <si>
    <t>Acquisitions, shares</t>
  </si>
  <si>
    <t>Acquisitions, value</t>
  </si>
  <si>
    <t>Issuance of additional shares pursuant to various stock plans, shares</t>
  </si>
  <si>
    <t>Issuance of additional shares pursuant to various stock plans</t>
  </si>
  <si>
    <t>Tax effects of stock plans</t>
  </si>
  <si>
    <t>Stock-based compensation</t>
  </si>
  <si>
    <t>Cash dividends declared on common stock</t>
  </si>
  <si>
    <t>Comprehensive income:</t>
  </si>
  <si>
    <t>Other comprehensive loss</t>
  </si>
  <si>
    <t>Balance at Mar. 31, 2013</t>
  </si>
  <si>
    <t>Balance, shares at Mar. 31, 2013</t>
  </si>
  <si>
    <t>Balance at Dec. 31, 2013</t>
  </si>
  <si>
    <t>Balance, shares at Dec. 31, 2013</t>
  </si>
  <si>
    <t>Balance at Mar. 31, 2014</t>
  </si>
  <si>
    <t>Balance, shares at Mar. 31, 2014</t>
  </si>
  <si>
    <t>Condensed Consolidated Statements Of Cash Flows (USD $)</t>
  </si>
  <si>
    <t>CASH FLOWS FROM OPERATING ACTIVITIES</t>
  </si>
  <si>
    <t>Adjustments to reconcile net income to net cash from operating activities:</t>
  </si>
  <si>
    <t>Depreciation, amortization, net of discount accretion</t>
  </si>
  <si>
    <t>Stock-based compensation expense</t>
  </si>
  <si>
    <t>Provision for loan losses</t>
  </si>
  <si>
    <t>Valuation adjustment of loans held for sale</t>
  </si>
  <si>
    <t>Valuation adjustment of OREO</t>
  </si>
  <si>
    <t>Proceeds from sales of loans held for sale</t>
  </si>
  <si>
    <t>Originations of loans held for sale</t>
  </si>
  <si>
    <t>Net gains on sales of SBA and other loans</t>
  </si>
  <si>
    <t>Net change in BOLI</t>
  </si>
  <si>
    <t>Change in accrued interest receivable</t>
  </si>
  <si>
    <t>Change in deferred income taxes</t>
  </si>
  <si>
    <t>Change in prepaid FDIC insurance</t>
  </si>
  <si>
    <t>Change in investments in affordable housing partnership</t>
  </si>
  <si>
    <t>Change in FDIC loss share receivable</t>
  </si>
  <si>
    <t>Change in other assets</t>
  </si>
  <si>
    <t>Change in accrued interest payable</t>
  </si>
  <si>
    <t>Change in other liabilities</t>
  </si>
  <si>
    <t>Net cash provided by operating activities</t>
  </si>
  <si>
    <t>CASH FLOWS FROM INVESTING ACTIVITIES</t>
  </si>
  <si>
    <t>Net change in loans receivable</t>
  </si>
  <si>
    <t>Proceeds from sales of securities available for sale</t>
  </si>
  <si>
    <t>Proceeds from sales of OREO</t>
  </si>
  <si>
    <t>Purchase of premises and equipment</t>
  </si>
  <si>
    <t>Purchase of securities available for sale</t>
  </si>
  <si>
    <t>Redemption of FHLB stock</t>
  </si>
  <si>
    <t>Proceeds from matured or paid-down securities available for sale</t>
  </si>
  <si>
    <t>Net cash used in investing activities</t>
  </si>
  <si>
    <t>CASH FLOWS FROM FINANCING ACTIVITIES</t>
  </si>
  <si>
    <t>Net change in deposits</t>
  </si>
  <si>
    <t>Redemption of subordinated debentures</t>
  </si>
  <si>
    <t>Proceeds from FHLB advances</t>
  </si>
  <si>
    <t>Repayment of FHLB advances</t>
  </si>
  <si>
    <t>Cash dividends paid on Common Stock</t>
  </si>
  <si>
    <t>Issuance of additional stock pursuant to various stock plans</t>
  </si>
  <si>
    <t>Net cash provided by financing activities</t>
  </si>
  <si>
    <t>NET CHANG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ACTIVITIES</t>
  </si>
  <si>
    <t>Transfer from loans receivable to OREO</t>
  </si>
  <si>
    <t>Transfer from loans receivable to loans held for sale</t>
  </si>
  <si>
    <t>Loans to facilitate sales of loans held for sale</t>
  </si>
  <si>
    <t>Net cash received from acquisition - Pacific International Bancorp, Inc.</t>
  </si>
  <si>
    <t>Pacific International Bank Acquisition</t>
  </si>
  <si>
    <t>Assets acquired</t>
  </si>
  <si>
    <t>Liabilities assumed</t>
  </si>
  <si>
    <t>BBCN Bancorp, Inc.</t>
  </si>
  <si>
    <t>Organization, Consolidation and Presentation of Financial Statements [Abstract]</t>
  </si>
  <si>
    <t>BBCN Bancorp, Inc. ("BBCN Bancorp" on a parent-only basis and the "Company" on a consolidated basis), headquartered in Los Angeles, California, is the holding company for BBCN Bank ("BBCN Bank" or the "Bank"). The Bank has branches in California, New Jersey, and the New York City, Chicago, Seattle and Washington, D.C. metropolitan areas, as well as loan production offices in Atlanta, Dallas, Denver, Northern California, Seattle and Annandale. The Company is a corporation organized under the laws of the state of Delaware and a financial holding company and bank holding company registered under the Bank Holding Company Act of 1956, as amended.</t>
  </si>
  <si>
    <t>Basis of Presentation</t>
  </si>
  <si>
    <t>Basis Of Presentation [Abstract]</t>
  </si>
  <si>
    <t>The condensed consolidated financial statements included herein have been prepared without an audit, pursuant to the rules and regulations of the Securities and Exchange Commission (the “SEC”), except for the Condensed Consolidated Statement of Financial Condition as of December 31, 2013 which was derived from audited financial statements included in the Company's 2013 Annual Report on Form 10-K. Certain information and footnote disclosures normally included in consolidated financial statements prepared in accordance with accounting principles generally accepted in the United States of America have been condensed or omitted pursuant to such SEC rules and regulations.</t>
  </si>
  <si>
    <t>The condensed consolidated financial statements include the accounts of BBCN Bancorp and its wholly-owned subsidiaries, principally BBCN Bank. All intercompany transactions and balances have been eliminated in consolidation.</t>
  </si>
  <si>
    <r>
      <t xml:space="preserve">The Company has made all adjustments, consisting solely of normal recurring accruals, that in the opinion of management, are necessary to fairly present the Company's financial position at </t>
    </r>
    <r>
      <rPr>
        <sz val="10"/>
        <color rgb="FF000000"/>
        <rFont val="Inherit"/>
      </rPr>
      <t>March 31, 2014</t>
    </r>
    <r>
      <rPr>
        <sz val="10"/>
        <color theme="1"/>
        <rFont val="Inherit"/>
      </rPr>
      <t xml:space="preserve"> and the results of operations for the </t>
    </r>
    <r>
      <rPr>
        <sz val="10"/>
        <color rgb="FF000000"/>
        <rFont val="Inherit"/>
      </rPr>
      <t>three</t>
    </r>
    <r>
      <rPr>
        <sz val="10"/>
        <color theme="1"/>
        <rFont val="Inherit"/>
      </rPr>
      <t xml:space="preserve"> months then ended. The results of operations for the interim periods are not necessarily indicative of results to be anticipated for the full year.</t>
    </r>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change in the near term relate to the determination of the allowance and provision for loan losses, the evaluation of other than temporary impairment of investment securities, accounting for derivatives and hedging activities, the determination of the carrying value for cash surrender value of life insurance, the determination of the carrying value of goodwill and other intangible assets, accounting for deferred tax assets and related valuation allowances, the determination of the fair values of investment securities and other financial instruments, accounting for lease arrangements, accounting for incentive compensation, profit sharing and bonus payments, the valuation of servicing assets, and the determination of the fair values of acquired assets and liabilities including the fair value of loans acquired with credit deterioration.</t>
  </si>
  <si>
    <r>
      <t xml:space="preserve">These unaudited condensed consolidated financial statements should be read along with the audited consolidated financial statements and accompanying notes included in the Company's </t>
    </r>
    <r>
      <rPr>
        <sz val="10"/>
        <color rgb="FF000000"/>
        <rFont val="Times New Roman"/>
        <family val="1"/>
      </rPr>
      <t>2013</t>
    </r>
    <r>
      <rPr>
        <sz val="10"/>
        <color theme="1"/>
        <rFont val="Inherit"/>
      </rPr>
      <t xml:space="preserve"> Annual Report on Form 10-K.</t>
    </r>
  </si>
  <si>
    <t>Recent Accounting Pronouncements:</t>
  </si>
  <si>
    <t>FASB ASU No. 2013-11, Income Taxes (Topic 740):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did not have a material impact on the Company's consolidated financial statements.</t>
  </si>
  <si>
    <t>FASB ASU No. 2014-04, Receivables—Troubled Debt Restructuring by Creditors (Subtopic 310-40): Reclassification of Residential Real Estate Collateralized Consumer Mortgage Loans Upon Foreclosure. The amendment intends to clarify the terms defining when an in substance foreclosure occurs, which determines when the receivable should be derecognized and the real estate property recognized. ASU No. 2014-04 will be effective for interim and annual periods beginning after December 31, 2014. ASU No. 2014-04 is not expected to have a material impact on the Company's consolidated financial statements.</t>
  </si>
  <si>
    <t>Business Combinations</t>
  </si>
  <si>
    <t>Business Combinations [Abstract]</t>
  </si>
  <si>
    <t xml:space="preserve">The Company applies the acquisition method of accounting for business combinations under ASC 805 - Business Combinations. Under the acquisition method, the acquiring entity in a business combination recognizes 100 percent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as merger and integration expense. </t>
  </si>
  <si>
    <r>
      <t>Acquisition of Foster Bankshares, Inc.</t>
    </r>
    <r>
      <rPr>
        <i/>
        <sz val="10"/>
        <color theme="1"/>
        <rFont val="Inherit"/>
      </rPr>
      <t xml:space="preserve"> </t>
    </r>
    <r>
      <rPr>
        <sz val="10"/>
        <color theme="1"/>
        <rFont val="Inherit"/>
      </rPr>
      <t>    </t>
    </r>
  </si>
  <si>
    <t xml:space="preserve">On August 13, 2013, the Company completed the acquisition of Foster Bankshares, Inc. ("Foster"), the holding company of Foster Bank. The Company acquired Foster in order to expand its market in Illinois and into Virginia. Foster's primary subsidiary, Foster Bank, operated eight branches in Illinois and one branch in Virginia. </t>
  </si>
  <si>
    <t>Under the terms of the acquisition agreement, Foster shareholders can elect to receive a cash price of $34.6703 per share or, for shareholders who qualified as accredited investors, 2.62771 shares of Company common stock for each share of Foster common stock. As of March 31, 2014, the Company issued 180,300 shares of Company common stock in exchange for 68,619 shares of Foster common stock and paid $1.9 million for 58,906 shares of Foster common stock. As of March 31, 2014, there were 4,475 shares of Foster common stock that had not been redeemed, and the accrued liability for the unredeemed shares of Foster common stock was $155 thousand.</t>
  </si>
  <si>
    <t>The consideration paid, the assets acquired, and the liabilities assumed are summarized in the following table:</t>
  </si>
  <si>
    <t>(In thousands)</t>
  </si>
  <si>
    <t>Consideration paid:</t>
  </si>
  <si>
    <t>BBCN common stock issued in exchange for Foster common stock</t>
  </si>
  <si>
    <t>$</t>
  </si>
  <si>
    <t>Cash paid for the redemption of Foster common stock</t>
  </si>
  <si>
    <t>Liability for unredeemed Foster common stock</t>
  </si>
  <si>
    <t>     Total consideration paid</t>
  </si>
  <si>
    <t>Assets Acquired:</t>
  </si>
  <si>
    <t>Cash and cash equivalents</t>
  </si>
  <si>
    <t>Investment securities available for sale</t>
  </si>
  <si>
    <t>Loans receivable</t>
  </si>
  <si>
    <t>FRB and FHLB stock</t>
  </si>
  <si>
    <t>OREO</t>
  </si>
  <si>
    <t>Premises and equipment</t>
  </si>
  <si>
    <t>Core deposit intangibles</t>
  </si>
  <si>
    <t>Liabilities Assumed:</t>
  </si>
  <si>
    <t>Deposits</t>
  </si>
  <si>
    <t>(321,596</t>
  </si>
  <si>
    <t>)</t>
  </si>
  <si>
    <t>Borrowings</t>
  </si>
  <si>
    <t>(18,045</t>
  </si>
  <si>
    <t>(15,309</t>
  </si>
  <si>
    <t>(5,980</t>
  </si>
  <si>
    <t>Total identifiable net assets</t>
  </si>
  <si>
    <t>(10,881</t>
  </si>
  <si>
    <t>Excess of consideration paid over fair value of net assets acquired (goodwill)</t>
  </si>
  <si>
    <t>The assets and liabilities of Foster were recorded on the consolidated balance sheet at estimated fair value on the acquisition date. The purchase price may change as additional information becomes available and when unredeemed Foster shares are redeemed. The fair values of the net deferred tax assets, loans and certain liabilities assumed from Foster were provisional and adjustments to the provisional amounts may occur during the measurement period as the Company obtains additional information about the facts and circumstances that existed as of the acquisition date.</t>
  </si>
  <si>
    <r>
      <t xml:space="preserve">The </t>
    </r>
    <r>
      <rPr>
        <sz val="10"/>
        <color rgb="FF000000"/>
        <rFont val="Inherit"/>
      </rPr>
      <t>$15.5 million</t>
    </r>
    <r>
      <rPr>
        <sz val="10"/>
        <color theme="1"/>
        <rFont val="Inherit"/>
      </rPr>
      <t xml:space="preserve"> of goodwill recognized in the Foster acquisition represents the future economic benefit arising from the acquisition including the creation of a platform that can support future operations and strengthening the Company's existing presence in the Chicago metropolitan area and expansion into the Washington, D.C. market. Goodwill is not amortized for book purposes and is not deductible for tax purposes. </t>
    </r>
  </si>
  <si>
    <r>
      <t>Acquisition of Pacific International Bancorp, Inc.</t>
    </r>
    <r>
      <rPr>
        <i/>
        <sz val="10"/>
        <color theme="1"/>
        <rFont val="Inherit"/>
      </rPr>
      <t xml:space="preserve"> </t>
    </r>
    <r>
      <rPr>
        <sz val="10"/>
        <color theme="1"/>
        <rFont val="Inherit"/>
      </rPr>
      <t>    </t>
    </r>
  </si>
  <si>
    <t xml:space="preserve">On February 15, 2013, the Company completed the acquisition of Pacific International Bancorp, Inc. ("PIB"), a Seattle based company, pursuant to an Agreement and Plan of Merger, dated October 22, 2012. The Company acquired PIB in order to increase the Company's presence in terms of branch offices and deposit market share in the Seattle market. PIB's primary subsidiary, Pacific International Bank, a Washington state-chartered bank, operated four bank branches in the Seattle metropolitan area. </t>
  </si>
  <si>
    <t>In connection with the acquisition, the consideration paid, the assets acquired, and the liabilities assumed are summarized in the following table:</t>
  </si>
  <si>
    <t>BBCN common stock issued</t>
  </si>
  <si>
    <t>Cash in lieu of fractional shares paid to PIB stockholders</t>
  </si>
  <si>
    <t>Redemption of Preferred Stock</t>
  </si>
  <si>
    <t>(143,665</t>
  </si>
  <si>
    <t>(14,698</t>
  </si>
  <si>
    <t>(4,108</t>
  </si>
  <si>
    <t>(5,116</t>
  </si>
  <si>
    <t>Bargain purchase gain</t>
  </si>
  <si>
    <r>
      <t xml:space="preserve">The bargain purchase gain of </t>
    </r>
    <r>
      <rPr>
        <sz val="10"/>
        <color rgb="FF000000"/>
        <rFont val="Inherit"/>
      </rPr>
      <t>$118 thousand</t>
    </r>
    <r>
      <rPr>
        <sz val="10"/>
        <color theme="1"/>
        <rFont val="Inherit"/>
      </rPr>
      <t xml:space="preserve"> from the PIB acquisition was recorded in other income in the Consolidated Statements of Income. </t>
    </r>
  </si>
  <si>
    <t>Acquired Loans</t>
  </si>
  <si>
    <t xml:space="preserve">The Company estimated the fair value for most loans acquired by utilizing a methodology wherein loans with comparable characteristics were aggregated by type of collateral, remaining maturity and repricing terms. Cash flows for each pool were determined by estimating future credit losses and prepayment rates. Projected monthly cash flows were then discounted using a risk-adjusted market rate for similar loans to determine the fair value of each pool. To estimate the fair value of the remaining loans, management analyzed the value of the underlying collateral of the loans, assuming the fair values of the loans were derived from the eventual sale of the collateral. The value of the collateral was based on recently completed appraisals adjusted to the valuation date based on recognized industry indices. The Company discounted those values using market derived rates of return, with consideration given to the period of time and costs associated with the foreclosure and disposition of the collateral. There was no carryover of the allowance for loan losses associated with the loans the Company acquired as the loans were initially recorded at fair value. The following table presents loans acquired with deteriorated credit quality as of the date of acquisition: </t>
  </si>
  <si>
    <t>Foster</t>
  </si>
  <si>
    <t>PIB</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impaired loans</t>
  </si>
  <si>
    <r>
      <t xml:space="preserve">The outstanding principal balances and the related carrying amounts of the acquired loans included in the statement of financial condition are $249.5 million and $206.0 million, respectively for Foster and </t>
    </r>
    <r>
      <rPr>
        <sz val="10"/>
        <color rgb="FF000000"/>
        <rFont val="Inherit"/>
      </rPr>
      <t>$105.3 million</t>
    </r>
    <r>
      <rPr>
        <sz val="10"/>
        <color theme="1"/>
        <rFont val="Inherit"/>
      </rPr>
      <t xml:space="preserve"> and </t>
    </r>
    <r>
      <rPr>
        <sz val="10"/>
        <color rgb="FF000000"/>
        <rFont val="Inherit"/>
      </rPr>
      <t>$88.8 million</t>
    </r>
    <r>
      <rPr>
        <sz val="10"/>
        <color theme="1"/>
        <rFont val="Inherit"/>
      </rPr>
      <t xml:space="preserve">, respectively for PIB, as of March 31, 2014. </t>
    </r>
  </si>
  <si>
    <t>Pro Forma Information</t>
  </si>
  <si>
    <r>
      <t xml:space="preserve">The operating results of Foster and PIB from the dates of acquisitions through </t>
    </r>
    <r>
      <rPr>
        <sz val="10"/>
        <color rgb="FF000000"/>
        <rFont val="Inherit"/>
      </rPr>
      <t>March 31, 2014</t>
    </r>
    <r>
      <rPr>
        <sz val="10"/>
        <color theme="1"/>
        <rFont val="Inherit"/>
      </rPr>
      <t xml:space="preserve"> are included in the Condensed Consolidated Statement of Income for 2014 and 2013. </t>
    </r>
  </si>
  <si>
    <r>
      <t xml:space="preserve">The following unaudited combined pro forma information presents the operating result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as if the Foster and PIB acquisitions had occurred on January 1, 2013:</t>
    </r>
  </si>
  <si>
    <t>Three Months Ended March 31,</t>
  </si>
  <si>
    <t>(In thousands, except share data)</t>
  </si>
  <si>
    <t>Net Interest income</t>
  </si>
  <si>
    <t>Pro forma earnings per share:</t>
  </si>
  <si>
    <t>     Basic</t>
  </si>
  <si>
    <t>     Diluted</t>
  </si>
  <si>
    <t xml:space="preserve">The above pro forma results are presented for illustrative purposes only and are not intended to represent or be indicative of the actual results of operations of the merged companies that would have been achieved had the acquisitions occurred at January 1, 2013, nor are they intended to represent or be indicative of future results of operations. The pro forma results do not include expected operating cost savings as a result of the acquisitions. These pro forma results require significant estimates and judgments particularly as it relates to valuation and accretion of income associated with acquired loans. </t>
  </si>
  <si>
    <t>Acquisition-Related Expenses</t>
  </si>
  <si>
    <r>
      <t xml:space="preserve">The Company incurred acquisition-related expenses associated with the Foster and PIB acquisitions which were reflected in the Condensed Consolidated Statements of Income. During the three months ended </t>
    </r>
    <r>
      <rPr>
        <sz val="10"/>
        <color rgb="FF000000"/>
        <rFont val="Inherit"/>
      </rPr>
      <t>March 31, 2014</t>
    </r>
    <r>
      <rPr>
        <sz val="10"/>
        <color theme="1"/>
        <rFont val="Inherit"/>
      </rPr>
      <t xml:space="preserve">, the Company incurred </t>
    </r>
    <r>
      <rPr>
        <sz val="10"/>
        <color rgb="FF000000"/>
        <rFont val="Inherit"/>
      </rPr>
      <t>$142 thousand</t>
    </r>
    <r>
      <rPr>
        <sz val="10"/>
        <color theme="1"/>
        <rFont val="Inherit"/>
      </rPr>
      <t xml:space="preserve"> and </t>
    </r>
    <r>
      <rPr>
        <sz val="10"/>
        <color rgb="FF000000"/>
        <rFont val="Inherit"/>
      </rPr>
      <t>$31 thousand</t>
    </r>
    <r>
      <rPr>
        <sz val="10"/>
        <color theme="1"/>
        <rFont val="Inherit"/>
      </rPr>
      <t xml:space="preserve"> in expenses related to the Foster and PIB acquisitions, respectively. During the three months ended March 31, 2013, the Company incurred $1.3 million in expenses related to the PIB acquisition. These expenses are comprised primarily of salaries and benefits, occupancy expenses, professional services and other noninterest expense.</t>
    </r>
  </si>
  <si>
    <t>Stock-Based Compensation</t>
  </si>
  <si>
    <t>Disclosure of Compensation Related Costs, Share-based Payments [Abstract]</t>
  </si>
  <si>
    <t>The Company has a stock-based incentive plan, the 2007 BBCN Bancorp Equity Incentive Plan (the “2007 Plan”). The 2007 Plan, approved by our stockholders on May 31, 2007, was amended and restated on July 25, 2007 and again on December 1, 2011. The 2007 Plan provides for grants of stock options, stock appreciation rights (“SARs”), restricted stock, performance shares and performance units (sometimes referred to individually or collectively as “awards”) to non-employee directors, officers, employees and consultants of the Company. Stock options may be either incentive stock options (“ISOs”), as defined in Section 422 of the Internal Revenue Code of 1986, as amended (the “Code”), or nonqualified stock options (“NQSOs”).</t>
  </si>
  <si>
    <r>
      <t xml:space="preserve">The 2007 Plan gives the Company flexibility to (i) attract and retain qualified non-employee directors, executives and other key employees and consultants with appropriate equity-based awards; (ii) motivate high levels of performance; (iii) recognize employee contributions to the Company’s success; and (iv) align the interests of the 2007 Plan participants with those of the Company’s stockholders. The exercise price for shares under an ISO may not be less than </t>
    </r>
    <r>
      <rPr>
        <sz val="10"/>
        <color rgb="FF000000"/>
        <rFont val="Inherit"/>
      </rPr>
      <t>100%</t>
    </r>
    <r>
      <rPr>
        <sz val="10"/>
        <color theme="1"/>
        <rFont val="Inherit"/>
      </rPr>
      <t xml:space="preserve"> of fair market value on the date the award is granted under Code Section 422. Similarly, under the terms of the 2007 Plan the exercise price for SARs and NQSOs may not be less than </t>
    </r>
    <r>
      <rPr>
        <sz val="10"/>
        <color rgb="FF000000"/>
        <rFont val="Inherit"/>
      </rPr>
      <t>100%</t>
    </r>
    <r>
      <rPr>
        <sz val="10"/>
        <color theme="1"/>
        <rFont val="Inherit"/>
      </rPr>
      <t xml:space="preserve"> of fair market value on the date of grant. Performance units are awarded to a participant at the market price of the Company’s common stock on the date of award (after the lapse of the restriction period and the attainment of the performance criteria). No minimum exercise price is prescribed for performance shares and restricted stock awarded under the 2007 Plan.</t>
    </r>
  </si>
  <si>
    <r>
      <t xml:space="preserve">ISOs, SARs and NQSOs have vesting periods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have </t>
    </r>
    <r>
      <rPr>
        <sz val="10"/>
        <color rgb="FF000000"/>
        <rFont val="Inherit"/>
      </rPr>
      <t>10</t>
    </r>
    <r>
      <rPr>
        <sz val="10"/>
        <color theme="1"/>
        <rFont val="Inherit"/>
      </rPr>
      <t xml:space="preserve">-year contractual terms. Restricted stock, performance shares, and performance units will be granted with a restriction period of not less than </t>
    </r>
    <r>
      <rPr>
        <sz val="10"/>
        <color rgb="FF000000"/>
        <rFont val="Inherit"/>
      </rPr>
      <t>one</t>
    </r>
    <r>
      <rPr>
        <sz val="10"/>
        <color theme="1"/>
        <rFont val="Inherit"/>
      </rPr>
      <t xml:space="preserve"> year from the grant date for performance-based awards and not more than </t>
    </r>
    <r>
      <rPr>
        <sz val="10"/>
        <color rgb="FF000000"/>
        <rFont val="Inherit"/>
      </rPr>
      <t>three</t>
    </r>
    <r>
      <rPr>
        <sz val="10"/>
        <color theme="1"/>
        <rFont val="Inherit"/>
      </rPr>
      <t xml:space="preserve"> years from the grant date for time-based vesting of grants. Compensation expense for awards is recognized over the vesting period.</t>
    </r>
    <r>
      <rPr>
        <sz val="8"/>
        <color theme="1"/>
        <rFont val="Inherit"/>
      </rPr>
      <t> </t>
    </r>
  </si>
  <si>
    <t xml:space="preserve">The Company has another stock-based incentive plan, the Center Financial Corporation 2006 Stock Incentive Plan, adopted April 12, 2006, as amended and restated June 13, 2007 (the "2006 Plan"), which was assumed by the Company during the merger with Center Bank. </t>
  </si>
  <si>
    <r>
      <t xml:space="preserve">The 2006 Plan provides for the granting of incentive stock options to officers and employees and non-qualified stock options and restricted stock awards to employees (including officers) and non-employee directors. The option prices of all options granted under the 2006 Plan must be not less than </t>
    </r>
    <r>
      <rPr>
        <sz val="10"/>
        <color rgb="FF000000"/>
        <rFont val="Inherit"/>
      </rPr>
      <t>100%</t>
    </r>
    <r>
      <rPr>
        <sz val="10"/>
        <color theme="1"/>
        <rFont val="Inherit"/>
      </rPr>
      <t xml:space="preserve"> of the fair market value at the date of grant. All options granted generally vest at the rate of </t>
    </r>
    <r>
      <rPr>
        <sz val="10"/>
        <color rgb="FF000000"/>
        <rFont val="Inherit"/>
      </rPr>
      <t>20%</t>
    </r>
    <r>
      <rPr>
        <sz val="10"/>
        <color theme="1"/>
        <rFont val="Inherit"/>
      </rPr>
      <t xml:space="preserve"> per year except that the options granted to the non-employee directors vest at the rate of </t>
    </r>
    <r>
      <rPr>
        <sz val="10"/>
        <color rgb="FF000000"/>
        <rFont val="Inherit"/>
      </rPr>
      <t>33%</t>
    </r>
    <r>
      <rPr>
        <sz val="10"/>
        <color theme="1"/>
        <rFont val="Inherit"/>
      </rPr>
      <t xml:space="preserve"> per year. All options not exercised generally expire </t>
    </r>
    <r>
      <rPr>
        <sz val="10"/>
        <color rgb="FF000000"/>
        <rFont val="Inherit"/>
      </rPr>
      <t>ten</t>
    </r>
    <r>
      <rPr>
        <sz val="10"/>
        <color theme="1"/>
        <rFont val="Inherit"/>
      </rPr>
      <t xml:space="preserve"> years after the date of grant. </t>
    </r>
  </si>
  <si>
    <r>
      <t xml:space="preserve">Under the 2007 and 2006 Plans, </t>
    </r>
    <r>
      <rPr>
        <sz val="10"/>
        <color rgb="FF000000"/>
        <rFont val="Inherit"/>
      </rPr>
      <t>2,752,912</t>
    </r>
    <r>
      <rPr>
        <sz val="10"/>
        <color theme="1"/>
        <rFont val="Inherit"/>
      </rPr>
      <t xml:space="preserve"> shares were available for future grants as of </t>
    </r>
    <r>
      <rPr>
        <sz val="10"/>
        <color rgb="FF000000"/>
        <rFont val="Inherit"/>
      </rPr>
      <t>March 31, 2014</t>
    </r>
    <r>
      <rPr>
        <sz val="10"/>
        <color theme="1"/>
        <rFont val="Inherit"/>
      </rPr>
      <t>.</t>
    </r>
  </si>
  <si>
    <t>The total shares reserved for issuance will serve as the underlying value for all equity awards under the 2007 and 2006 Plans. With the exception of the shares underlying stock options and restricted stock awards, the board of directors may choose to settle the awards by paying the equivalent cash value or by delivering the appropriate number of shares.</t>
  </si>
  <si>
    <r>
      <t xml:space="preserve">The following is a summary of stock option activity under the 2007 and 2006 Plans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t>
    </r>
  </si>
  <si>
    <t>Number of</t>
  </si>
  <si>
    <t>Shares</t>
  </si>
  <si>
    <t>Weighted-</t>
  </si>
  <si>
    <t>Average</t>
  </si>
  <si>
    <t>Exercise</t>
  </si>
  <si>
    <t>Price Per</t>
  </si>
  <si>
    <t>Share</t>
  </si>
  <si>
    <t>Remaining</t>
  </si>
  <si>
    <t>Contractual</t>
  </si>
  <si>
    <t>Life (Years)</t>
  </si>
  <si>
    <t>Aggregate</t>
  </si>
  <si>
    <t>Intrinsic</t>
  </si>
  <si>
    <t>Value</t>
  </si>
  <si>
    <t>Outstanding - January 1, 2014</t>
  </si>
  <si>
    <t>Granted</t>
  </si>
  <si>
    <t>—</t>
  </si>
  <si>
    <t>Exercised</t>
  </si>
  <si>
    <t>Expired</t>
  </si>
  <si>
    <t>(21,382</t>
  </si>
  <si>
    <t>Forfeited</t>
  </si>
  <si>
    <t>Outstanding - March 31, 2014</t>
  </si>
  <si>
    <t>Options exercisable - March 31, 2014</t>
  </si>
  <si>
    <r>
      <t xml:space="preserve">The following is a summary of restricted and performance unit activity under the 2007 and 2006 Plans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t>
    </r>
  </si>
  <si>
    <t>Grant</t>
  </si>
  <si>
    <t>Date Fair</t>
  </si>
  <si>
    <t>Vested</t>
  </si>
  <si>
    <t>(53,126</t>
  </si>
  <si>
    <t>(17,413</t>
  </si>
  <si>
    <r>
      <t xml:space="preserve">The total fair value of performance units veste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781 thousand</t>
    </r>
    <r>
      <rPr>
        <sz val="10"/>
        <color theme="1"/>
        <rFont val="Inherit"/>
      </rPr>
      <t xml:space="preserve"> and </t>
    </r>
    <r>
      <rPr>
        <sz val="10"/>
        <color rgb="FF000000"/>
        <rFont val="Inherit"/>
      </rPr>
      <t>$718 thousand</t>
    </r>
    <r>
      <rPr>
        <sz val="10"/>
        <color theme="1"/>
        <rFont val="Inherit"/>
      </rPr>
      <t xml:space="preserve">, respectively. </t>
    </r>
  </si>
  <si>
    <r>
      <t>The amount charged against income related to stock-based payment arrangements was $</t>
    </r>
    <r>
      <rPr>
        <sz val="10"/>
        <color rgb="FF000000"/>
        <rFont val="Inherit"/>
      </rPr>
      <t>104 thousand</t>
    </r>
    <r>
      <rPr>
        <sz val="10"/>
        <color theme="1"/>
        <rFont val="Inherit"/>
      </rPr>
      <t xml:space="preserve"> and $</t>
    </r>
    <r>
      <rPr>
        <sz val="10"/>
        <color rgb="FF000000"/>
        <rFont val="Inherit"/>
      </rPr>
      <t>709 thousand</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The income tax benefit recognized was $</t>
    </r>
    <r>
      <rPr>
        <sz val="10"/>
        <color rgb="FF000000"/>
        <rFont val="Inherit"/>
      </rPr>
      <t>43 thousand</t>
    </r>
    <r>
      <rPr>
        <sz val="10"/>
        <color theme="1"/>
        <rFont val="Inherit"/>
      </rPr>
      <t xml:space="preserve"> and $</t>
    </r>
    <r>
      <rPr>
        <sz val="10"/>
        <color rgb="FF000000"/>
        <rFont val="Inherit"/>
      </rPr>
      <t>67 thousand</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At </t>
    </r>
    <r>
      <rPr>
        <sz val="10"/>
        <color rgb="FF000000"/>
        <rFont val="Inherit"/>
      </rPr>
      <t>March 31, 2014</t>
    </r>
    <r>
      <rPr>
        <sz val="10"/>
        <color theme="1"/>
        <rFont val="Inherit"/>
      </rPr>
      <t>, total unrecognized compensation expense related to non-vested stock option grants and restricted and performance units aggregated $</t>
    </r>
    <r>
      <rPr>
        <sz val="10"/>
        <color rgb="FF000000"/>
        <rFont val="Inherit"/>
      </rPr>
      <t>1.8 million</t>
    </r>
    <r>
      <rPr>
        <sz val="10"/>
        <color theme="1"/>
        <rFont val="Inherit"/>
      </rPr>
      <t xml:space="preserve">, and is expected to be recognized over a weighted average vesting period of </t>
    </r>
    <r>
      <rPr>
        <sz val="10"/>
        <color rgb="FF000000"/>
        <rFont val="Inherit"/>
      </rPr>
      <t>3.10</t>
    </r>
    <r>
      <rPr>
        <sz val="10"/>
        <color theme="1"/>
        <rFont val="Inherit"/>
      </rPr>
      <t xml:space="preserve"> years.</t>
    </r>
  </si>
  <si>
    <t>Earnings Per Share ("EPS")</t>
  </si>
  <si>
    <t>Earnings Per Share [Abstract]</t>
  </si>
  <si>
    <t>Earnings Per Share (“EPS”)</t>
  </si>
  <si>
    <r>
      <t xml:space="preserve">Basic EPS does not reflect the possibility of dilution that could result from the issuance of additional shares of common stock upon exercise or conversion of outstanding securities, and is computed by dividing net income by the weighted average number of common shares outstanding for the period. Diluted EPS reflects the potential dilution that could occur if stock options or other contracts to issue common stock were exercised or converted to common stock that would then share in our earning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stock options and restricted shares awards for approximately </t>
    </r>
    <r>
      <rPr>
        <sz val="10"/>
        <color rgb="FF000000"/>
        <rFont val="Inherit"/>
      </rPr>
      <t>75,129</t>
    </r>
    <r>
      <rPr>
        <sz val="10"/>
        <color theme="1"/>
        <rFont val="Inherit"/>
      </rPr>
      <t xml:space="preserve"> shares and </t>
    </r>
    <r>
      <rPr>
        <sz val="10"/>
        <color rgb="FF000000"/>
        <rFont val="Inherit"/>
      </rPr>
      <t>565,055</t>
    </r>
    <r>
      <rPr>
        <sz val="10"/>
        <color theme="1"/>
        <rFont val="Inherit"/>
      </rPr>
      <t xml:space="preserve"> shares of common stock, respectively, were excluded in computing diluted earnings per common share because they were antidilutive. Additionally, warrants, issued pursuant to the Company's participation in the U.S. Treasury's TARP Capital Purchase Plan, to purchase </t>
    </r>
    <r>
      <rPr>
        <sz val="10"/>
        <color rgb="FF000000"/>
        <rFont val="Inherit"/>
      </rPr>
      <t>18,392</t>
    </r>
    <r>
      <rPr>
        <sz val="10"/>
        <color theme="1"/>
        <rFont val="Inherit"/>
      </rPr>
      <t xml:space="preserve"> shares and 18,044 shares of common stock were antidilutive and excluded for the three months ended </t>
    </r>
    <r>
      <rPr>
        <sz val="10"/>
        <color rgb="FF000000"/>
        <rFont val="Inherit"/>
      </rPr>
      <t>March 31, 2014</t>
    </r>
    <r>
      <rPr>
        <sz val="10"/>
        <color theme="1"/>
        <rFont val="Inherit"/>
      </rPr>
      <t xml:space="preserve"> and 2013, respectively. </t>
    </r>
  </si>
  <si>
    <r>
      <t xml:space="preserve">The following table shows the computation of basic and diluted EP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Numerator)</t>
  </si>
  <si>
    <t>(Denominator)</t>
  </si>
  <si>
    <t>Per</t>
  </si>
  <si>
    <t>(Amount)</t>
  </si>
  <si>
    <t>(In thousands, except share and per share data)</t>
  </si>
  <si>
    <t>Basic EPS - common stock</t>
  </si>
  <si>
    <t>Effect of dilutive securities:</t>
  </si>
  <si>
    <t>Stock options and performance units</t>
  </si>
  <si>
    <t>Common stock warrants</t>
  </si>
  <si>
    <t>Diluted EPS - common stock</t>
  </si>
  <si>
    <t>Securities Available for Sale</t>
  </si>
  <si>
    <t>Available-for-sale Securities [Abstract]</t>
  </si>
  <si>
    <t>The following is a summary of securities available for sale as of the dates indicated:</t>
  </si>
  <si>
    <t>At March 31, 2014</t>
  </si>
  <si>
    <t>Amortized</t>
  </si>
  <si>
    <t>Cost</t>
  </si>
  <si>
    <t>Gross</t>
  </si>
  <si>
    <t>Unrealized</t>
  </si>
  <si>
    <t>Gains</t>
  </si>
  <si>
    <t>Losses</t>
  </si>
  <si>
    <t>Estimated</t>
  </si>
  <si>
    <t>Fair Value</t>
  </si>
  <si>
    <t>Debt securities:</t>
  </si>
  <si>
    <t>U.S. Government agency and U.S. Government sponsored enterprises</t>
  </si>
  <si>
    <t>Collateralized mortgage obligations</t>
  </si>
  <si>
    <t>(6,118</t>
  </si>
  <si>
    <t>Mortgage-backed securities</t>
  </si>
  <si>
    <t>(5,550</t>
  </si>
  <si>
    <t>Trust preferred securities</t>
  </si>
  <si>
    <t>(720</t>
  </si>
  <si>
    <t>Municipal bonds</t>
  </si>
  <si>
    <t>(44</t>
  </si>
  <si>
    <t>Total debt securities</t>
  </si>
  <si>
    <t>(12,432</t>
  </si>
  <si>
    <t>Mutual funds</t>
  </si>
  <si>
    <t>(330</t>
  </si>
  <si>
    <t>(12,762</t>
  </si>
  <si>
    <t>At December 31, 2013</t>
  </si>
  <si>
    <t>(13,611</t>
  </si>
  <si>
    <t>(7,789</t>
  </si>
  <si>
    <t>(819</t>
  </si>
  <si>
    <t>(70</t>
  </si>
  <si>
    <t>(22,289</t>
  </si>
  <si>
    <t>(404</t>
  </si>
  <si>
    <t>(22,693</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ere no holdings of securities of any one issuer, other than the U.S. Government and its agencies, in an amount greater than </t>
    </r>
    <r>
      <rPr>
        <sz val="10"/>
        <color rgb="FF000000"/>
        <rFont val="Inherit"/>
      </rPr>
      <t>10%</t>
    </r>
    <r>
      <rPr>
        <sz val="10"/>
        <color theme="1"/>
        <rFont val="Inherit"/>
      </rPr>
      <t xml:space="preserve"> of stockholders' equity.</t>
    </r>
  </si>
  <si>
    <r>
      <t xml:space="preserve">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
    </r>
    <r>
      <rPr>
        <sz val="10"/>
        <color rgb="FF000000"/>
        <rFont val="Inherit"/>
      </rPr>
      <t>$11.1 million</t>
    </r>
    <r>
      <rPr>
        <sz val="10"/>
        <color theme="1"/>
        <rFont val="Inherit"/>
      </rPr>
      <t xml:space="preserve"> of unrealized gains and </t>
    </r>
    <r>
      <rPr>
        <sz val="10"/>
        <color rgb="FF000000"/>
        <rFont val="Inherit"/>
      </rPr>
      <t>$3.7 million</t>
    </r>
    <r>
      <rPr>
        <sz val="10"/>
        <color theme="1"/>
        <rFont val="Inherit"/>
      </rPr>
      <t xml:space="preserve"> of unrealized losses, respectively, were included in accumulated other comprehensive income during the periods. A total of $0 and $54 thousand of net gains on sales of securities were reclassified out of accumulated other comprehensive income into earnings for the three months ended March 31, 2014 and 2013, respectively. </t>
    </r>
  </si>
  <si>
    <t>The proceeds from sales of securities and the associated gross gains and losses recorded in earnings are listed below:</t>
  </si>
  <si>
    <t>Proceeds</t>
  </si>
  <si>
    <t>Gross gains</t>
  </si>
  <si>
    <t>Gross losses</t>
  </si>
  <si>
    <r>
      <t xml:space="preserve">The amortized cost and estimated fair value of debt securities at </t>
    </r>
    <r>
      <rPr>
        <sz val="10"/>
        <color rgb="FF000000"/>
        <rFont val="Inherit"/>
      </rPr>
      <t>March 31, 2014</t>
    </r>
    <r>
      <rPr>
        <sz val="10"/>
        <color theme="1"/>
        <rFont val="Inherit"/>
      </rPr>
      <t>, by contractual maturity, are shown below. Expected maturities may differ from contractual maturities because borrowers may have the right to call or prepay obligations with or without call or prepayment penalties. Securities not due at a single maturity date are shown separately.</t>
    </r>
  </si>
  <si>
    <t>Fair Value</t>
  </si>
  <si>
    <t>Available for sale:</t>
  </si>
  <si>
    <t>Due within one year</t>
  </si>
  <si>
    <t>Due after one year through five years</t>
  </si>
  <si>
    <t>Due after five years through ten years</t>
  </si>
  <si>
    <t>Due after ten years</t>
  </si>
  <si>
    <r>
      <t>Securities with carrying values of approximately $</t>
    </r>
    <r>
      <rPr>
        <sz val="10"/>
        <color rgb="FF000000"/>
        <rFont val="Inherit"/>
      </rPr>
      <t>349.2 million</t>
    </r>
    <r>
      <rPr>
        <sz val="10"/>
        <color theme="1"/>
        <rFont val="Inherit"/>
      </rPr>
      <t xml:space="preserve"> and $</t>
    </r>
    <r>
      <rPr>
        <sz val="10"/>
        <color rgb="FF000000"/>
        <rFont val="Inherit"/>
      </rPr>
      <t>360.6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ere pledged to secure public deposits, various borrowings and for other purposes as required or permitted by law.</t>
    </r>
  </si>
  <si>
    <t>The following table shows our investments’ gross unrealized losses and estimated fair value, aggregated by investment category and the length of time that the individual securities have been in a continuous unrealized loss position as of the dates indicated.</t>
  </si>
  <si>
    <t>Less than 12 months</t>
  </si>
  <si>
    <t>12 months or longer</t>
  </si>
  <si>
    <t>Description of</t>
  </si>
  <si>
    <t>Securities</t>
  </si>
  <si>
    <t> (In thousands)</t>
  </si>
  <si>
    <t>Collateralized mortgage obligations*</t>
  </si>
  <si>
    <t>(2,408</t>
  </si>
  <si>
    <t>(3,710</t>
  </si>
  <si>
    <t>Mortgage-backed securities*</t>
  </si>
  <si>
    <t>(2,565</t>
  </si>
  <si>
    <t>(2,985</t>
  </si>
  <si>
    <t xml:space="preserve">Mutual funds </t>
  </si>
  <si>
    <t>(5,347</t>
  </si>
  <si>
    <t>(7,415</t>
  </si>
  <si>
    <t>* Investments in U.S. Government agency and U.S. Government sponsored enterprises</t>
  </si>
  <si>
    <t>(12,460</t>
  </si>
  <si>
    <t>(1,151</t>
  </si>
  <si>
    <t>(7,293</t>
  </si>
  <si>
    <t>(496</t>
  </si>
  <si>
    <t>Trust Preferred securities</t>
  </si>
  <si>
    <t>(889</t>
  </si>
  <si>
    <t>(20,227</t>
  </si>
  <si>
    <t>(2,466</t>
  </si>
  <si>
    <t>The Company evaluates securities for other-than-temporary-impairment ("OTTI") on at least a quarterly basis, and more frequently when economic or market concerns warrant such evaluation. Consideration is given to the financial condition and near-term prospects of the issuer, the length of time and the extent to which the fair values of the securities have been less than the cost of the securities, and management's intention to sell, or whether it is more likely than not that management will be required to sell a security in an unrealized loss position before recovery of its amortized cost basis. In analyzing an issuer’s financial condition, the Company considers, among other considerations, whether the securities are issued by the federal government or its agencies, whether downgrades by bond rating agencies have occurred, and the results of reviews of the issuer’s financial condition.</t>
  </si>
  <si>
    <r>
      <t xml:space="preserve">The Company has certain trust preferred securities and U.S. Government agency and U.S. Government sponsored enterprise collateralized mortgage obligations that were in a continuous unrealized loss position for twelve months or longer as of March 31, 2014. The trust preferred securities at </t>
    </r>
    <r>
      <rPr>
        <sz val="10"/>
        <color rgb="FF000000"/>
        <rFont val="Inherit"/>
      </rPr>
      <t>March 31, 2014</t>
    </r>
    <r>
      <rPr>
        <sz val="10"/>
        <color theme="1"/>
        <rFont val="Inherit"/>
      </rPr>
      <t xml:space="preserve"> had an amortized cost of $</t>
    </r>
    <r>
      <rPr>
        <sz val="10"/>
        <color rgb="FF000000"/>
        <rFont val="Inherit"/>
      </rPr>
      <t>4.5 million</t>
    </r>
    <r>
      <rPr>
        <sz val="10"/>
        <color theme="1"/>
        <rFont val="Inherit"/>
      </rPr>
      <t xml:space="preserve"> and an unrealized loss of $</t>
    </r>
    <r>
      <rPr>
        <sz val="10"/>
        <color rgb="FF000000"/>
        <rFont val="Inherit"/>
      </rPr>
      <t>720 thousand</t>
    </r>
    <r>
      <rPr>
        <sz val="10"/>
        <color theme="1"/>
        <rFont val="Inherit"/>
      </rPr>
      <t xml:space="preserve"> at </t>
    </r>
    <r>
      <rPr>
        <sz val="10"/>
        <color rgb="FF000000"/>
        <rFont val="Inherit"/>
      </rPr>
      <t>March 31, 2014</t>
    </r>
    <r>
      <rPr>
        <sz val="10"/>
        <color theme="1"/>
        <rFont val="Inherit"/>
      </rPr>
      <t xml:space="preserve">. The trust preferred securities are scheduled to mature in May 2047. These securities are rated investment grade and there are no credit quality concerns with the obligor. Certain of the Company's U.S. Government agency and U.S. Government sponsored enterprise investments were in an unrealized loss position at March 31, 2014. All of the Company's U.S. Government agency and U.S. Government sponsored enterprise investments have high credit ratings of "AA" grade or better. Interest on the trust preferred securities and the U.S. Government agency and U.S. Government sponsored enterprise investments have been paid as agreed, and management believes this will continue in the future and that the securities will be repaid in full as scheduled. The market value declines for these securities are deemed to be due to the current market volatility and are not reflective of management’s expectations of its ability to fully recover these investments, which may be at maturity. For these reasons, </t>
    </r>
    <r>
      <rPr>
        <sz val="10"/>
        <color rgb="FF000000"/>
        <rFont val="Inherit"/>
      </rPr>
      <t>no</t>
    </r>
    <r>
      <rPr>
        <sz val="10"/>
        <color theme="1"/>
        <rFont val="Inherit"/>
      </rPr>
      <t xml:space="preserve"> OTTI was recognized on the trust preferred securities and the U.S. Government agency and U.S. Government sponsored collateralized mortgage obligations and mortgage-backed securities that are in an unrealized loss position at </t>
    </r>
    <r>
      <rPr>
        <sz val="10"/>
        <color rgb="FF000000"/>
        <rFont val="Inherit"/>
      </rPr>
      <t>March 31, 2014</t>
    </r>
    <r>
      <rPr>
        <sz val="10"/>
        <color theme="1"/>
        <rFont val="Inherit"/>
      </rPr>
      <t>.</t>
    </r>
  </si>
  <si>
    <r>
      <t xml:space="preserve">The Company considers the losses on the investments in unrealized loss positions at </t>
    </r>
    <r>
      <rPr>
        <sz val="10"/>
        <color rgb="FF000000"/>
        <rFont val="Inherit"/>
      </rPr>
      <t>March 31, 2014</t>
    </r>
    <r>
      <rPr>
        <sz val="10"/>
        <color theme="1"/>
        <rFont val="Inherit"/>
      </rPr>
      <t xml:space="preserve"> to be temporary based on: 1) the likelihood of recovery; 2) the information relative to the extent and duration of the decline in market value; and 3) the Company’s intention not to sell, and management's determination that it is more likely than not that management will not be required to sell a security in an unrealized loss position before recovery of its amortized cost basis.</t>
    </r>
  </si>
  <si>
    <t>Loans Receivable and Allowance for Loan Losses</t>
  </si>
  <si>
    <t>Receivables [Abstract]</t>
  </si>
  <si>
    <t xml:space="preserve">The following is a summary of loans receivable by major category: </t>
  </si>
  <si>
    <t>March 31, 2014</t>
  </si>
  <si>
    <t>December 31, 2013</t>
  </si>
  <si>
    <t>Loan portfolio composition</t>
  </si>
  <si>
    <t>Real estate loans:</t>
  </si>
  <si>
    <t>Residential</t>
  </si>
  <si>
    <t>Commercial &amp; industrial</t>
  </si>
  <si>
    <t>Construction</t>
  </si>
  <si>
    <t>Total real estate loans</t>
  </si>
  <si>
    <t>Commercial business</t>
  </si>
  <si>
    <t>Trade finance</t>
  </si>
  <si>
    <t>Consumer and other</t>
  </si>
  <si>
    <t>Total loans outstanding</t>
  </si>
  <si>
    <t>Less: deferred loan fees</t>
  </si>
  <si>
    <t>(1,763</t>
  </si>
  <si>
    <t>(2,167</t>
  </si>
  <si>
    <t>Less: allowance for loan losses</t>
  </si>
  <si>
    <t>(65,699</t>
  </si>
  <si>
    <t>(67,320</t>
  </si>
  <si>
    <t>Loans receivable, net of allowance for loan losses</t>
  </si>
  <si>
    <r>
      <t xml:space="preserve">The loan portfolio is made up of </t>
    </r>
    <r>
      <rPr>
        <sz val="10"/>
        <color rgb="FF000000"/>
        <rFont val="Inherit"/>
      </rPr>
      <t>four</t>
    </r>
    <r>
      <rPr>
        <sz val="10"/>
        <color theme="1"/>
        <rFont val="Inherit"/>
      </rPr>
      <t xml:space="preserve"> segments: real estate loans, commercial business, trade finance and consumer and other. These segments are further segregated between loans accounted for under the amortized cost method ("Legacy Loans") and acquired loans that were originally recorded at fair value with no carryover of the related pre-acquisition allowance for loan losses ("Acquired Loans"). The Acquired Loans are further segregated between Acquired Credit Impaired Loans (loans with credit deterioration on the acquisition date and accounted for under ASC 310-30, or "ACILs") and Acquired Performing Loans (loans that were pass graded on the acquisition date and the fair value adjustment is amortized over the contractual life under ASC 310-20, or "APLs"). </t>
    </r>
  </si>
  <si>
    <r>
      <t xml:space="preserve">The following table presents changes in the accretable discount on the ACIL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Balance at beginning of period</t>
  </si>
  <si>
    <t>Additions due to acquisitions during the period</t>
  </si>
  <si>
    <t>Accretion</t>
  </si>
  <si>
    <t>(4,867</t>
  </si>
  <si>
    <t>(3,446</t>
  </si>
  <si>
    <t>Changes in expected cash flows</t>
  </si>
  <si>
    <t>(9,948</t>
  </si>
  <si>
    <t>Balance at end of period</t>
  </si>
  <si>
    <t xml:space="preserve">On the acquisition date, the amount by which the undiscounted expected cash flows exceed the estimated fair value of the ACILs is the “accretable yield.” The accretable yield is then measured at each financial reporting date and represents the difference between the remaining undiscounted expected cash flows and the current carrying value of the loans. The accretable yield will change from period to period due to the following: 1) estimates of the remaining life of acquired loans will affect the amount of future interest income; 2) indices for variable rates of interest on ACILs may change; and 3) estimates of the amount of the contractual principal and interest that will not be collected (nonaccretable difference) may change. </t>
  </si>
  <si>
    <r>
      <t xml:space="preserve">The following tables detail the activity in the allowance for loan losses by portfolio segmen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t>
    </r>
  </si>
  <si>
    <t>Legacy</t>
  </si>
  <si>
    <t>Acquired</t>
  </si>
  <si>
    <t>Real Estate</t>
  </si>
  <si>
    <t>Commercial Business</t>
  </si>
  <si>
    <t>Trade Finance</t>
  </si>
  <si>
    <t>Consumer and Other</t>
  </si>
  <si>
    <t>Three Months Ended March 31, 2014</t>
  </si>
  <si>
    <t>Balance, beginning of period</t>
  </si>
  <si>
    <t>Provision (credit) for loan losses</t>
  </si>
  <si>
    <t>(1,414</t>
  </si>
  <si>
    <t>Loans charged off</t>
  </si>
  <si>
    <t>(87</t>
  </si>
  <si>
    <t>(3,725</t>
  </si>
  <si>
    <t>(57</t>
  </si>
  <si>
    <t>(1</t>
  </si>
  <si>
    <t>(95</t>
  </si>
  <si>
    <t>(1,220</t>
  </si>
  <si>
    <t>(78</t>
  </si>
  <si>
    <t>(5,263</t>
  </si>
  <si>
    <t>Recoveries of charge offs</t>
  </si>
  <si>
    <t>Balance, end of period</t>
  </si>
  <si>
    <t>Three Months Ended March 31, 2013</t>
  </si>
  <si>
    <t>(625</t>
  </si>
  <si>
    <t>(129</t>
  </si>
  <si>
    <t>(189</t>
  </si>
  <si>
    <t>(3</t>
  </si>
  <si>
    <t>(905</t>
  </si>
  <si>
    <t>(183</t>
  </si>
  <si>
    <t>(26</t>
  </si>
  <si>
    <t>(7</t>
  </si>
  <si>
    <t>(151</t>
  </si>
  <si>
    <t>(124</t>
  </si>
  <si>
    <t>(33</t>
  </si>
  <si>
    <t>(1,429</t>
  </si>
  <si>
    <r>
      <t xml:space="preserve">The following tables disaggregate the allowance for loan losses and the loans outstanding by impairment methodology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
    </r>
  </si>
  <si>
    <t>Allowance for loan losses:</t>
  </si>
  <si>
    <t>Individually evaluated for impairment</t>
  </si>
  <si>
    <t>Collectively evaluated for impairment</t>
  </si>
  <si>
    <t>ACILs</t>
  </si>
  <si>
    <t>Loans outstanding:</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liability for unfunded commitments was $</t>
    </r>
    <r>
      <rPr>
        <sz val="10"/>
        <color rgb="FF000000"/>
        <rFont val="Inherit"/>
      </rPr>
      <t>926 thousand</t>
    </r>
    <r>
      <rPr>
        <sz val="10"/>
        <color theme="1"/>
        <rFont val="Inherit"/>
      </rPr>
      <t xml:space="preserve"> and $885 thousand, respectively. For the three months ended March 31, 2014 and </t>
    </r>
    <r>
      <rPr>
        <sz val="10"/>
        <color rgb="FF000000"/>
        <rFont val="Inherit"/>
      </rPr>
      <t>2013</t>
    </r>
    <r>
      <rPr>
        <sz val="10"/>
        <color theme="1"/>
        <rFont val="Inherit"/>
      </rPr>
      <t xml:space="preserve">, the recognized provision for credit losses related to unfunded commitments was </t>
    </r>
    <r>
      <rPr>
        <sz val="10"/>
        <color rgb="FF000000"/>
        <rFont val="Inherit"/>
      </rPr>
      <t>$41 thousand</t>
    </r>
    <r>
      <rPr>
        <sz val="10"/>
        <color theme="1"/>
        <rFont val="Inherit"/>
      </rPr>
      <t xml:space="preserve"> and </t>
    </r>
    <r>
      <rPr>
        <sz val="10"/>
        <color rgb="FF000000"/>
        <rFont val="Inherit"/>
      </rPr>
      <t>$0</t>
    </r>
    <r>
      <rPr>
        <sz val="10"/>
        <color theme="1"/>
        <rFont val="Inherit"/>
      </rPr>
      <t xml:space="preserve">, respectively. </t>
    </r>
  </si>
  <si>
    <t>The recorded investment in individually impaired loans was as follows:</t>
  </si>
  <si>
    <t>With allocated allowance</t>
  </si>
  <si>
    <t>Without charge off</t>
  </si>
  <si>
    <t>With charge off</t>
  </si>
  <si>
    <t>With no allocated allowance</t>
  </si>
  <si>
    <t>Allowance on impaired loans</t>
  </si>
  <si>
    <t>(10,194</t>
  </si>
  <si>
    <t>(12,666</t>
  </si>
  <si>
    <t>Impaired loans, net of allowance</t>
  </si>
  <si>
    <r>
      <t xml:space="preserve">The following tables detail impaired loans (Legacy and APLs that became impaired subsequent to being acquir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March 31, 2013 and for the year ended </t>
    </r>
    <r>
      <rPr>
        <sz val="10"/>
        <color rgb="FF000000"/>
        <rFont val="Inherit"/>
      </rPr>
      <t>December 31, 2013</t>
    </r>
    <r>
      <rPr>
        <sz val="10"/>
        <color theme="1"/>
        <rFont val="Inherit"/>
      </rPr>
      <t xml:space="preserve">. Loans with no related allowance for loan losses are believed by management to have adequate collateral securing their carrying value. </t>
    </r>
  </si>
  <si>
    <t>As of March 31, 2014</t>
  </si>
  <si>
    <t>For the Three Months Ended March 31, 2014</t>
  </si>
  <si>
    <t>Total Impaired Loans</t>
  </si>
  <si>
    <t>Recorded Investment*</t>
  </si>
  <si>
    <t>Unpaid Contractual Principal Balance</t>
  </si>
  <si>
    <t>Related</t>
  </si>
  <si>
    <t>Allowance</t>
  </si>
  <si>
    <t>Average Recorded Investment*</t>
  </si>
  <si>
    <t>Interest Income Recognized during Impairment</t>
  </si>
  <si>
    <t>With related allowance:</t>
  </si>
  <si>
    <t>Real estate—residential</t>
  </si>
  <si>
    <t>Real estate—commercial</t>
  </si>
  <si>
    <t>Retail</t>
  </si>
  <si>
    <t>Hotel &amp; motel</t>
  </si>
  <si>
    <t>Gas station &amp; car wash</t>
  </si>
  <si>
    <t>Mixed use</t>
  </si>
  <si>
    <t>Industrial &amp; warehouse</t>
  </si>
  <si>
    <t>Real estate—construction</t>
  </si>
  <si>
    <t>With no related allowance:</t>
  </si>
  <si>
    <t>*</t>
  </si>
  <si>
    <t>Unpaid contractual principal balance less charge offs, interest applied to principal and purchase discounts.</t>
  </si>
  <si>
    <t>For the Three Months Ended March 31, 2013</t>
  </si>
  <si>
    <t>Mixed Uuse</t>
  </si>
  <si>
    <t>Impaired APLs</t>
  </si>
  <si>
    <t>Unpaid</t>
  </si>
  <si>
    <t>Contractual Principal</t>
  </si>
  <si>
    <t>Balance</t>
  </si>
  <si>
    <t>Consumer and ther</t>
  </si>
  <si>
    <t>Trade inance</t>
  </si>
  <si>
    <t>As of December 31, 2013</t>
  </si>
  <si>
    <t xml:space="preserve">For the Year Ended </t>
  </si>
  <si>
    <t>Related Allowance</t>
  </si>
  <si>
    <t>Generally, loans are placed on nonaccrual status if principal or interest payments become 90 days past due and/or management deems the collectibility of the principal and/or interest to be in question, as well as when required by regulatory requirements.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t>
  </si>
  <si>
    <r>
      <t xml:space="preserve">The following tables present the aging of past due loa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by class of loans:</t>
    </r>
  </si>
  <si>
    <t>Past Due and Accruing</t>
  </si>
  <si>
    <t>30-59 Days Past Due</t>
  </si>
  <si>
    <t>60-89 Days Past Due</t>
  </si>
  <si>
    <t>90 or More Days Past Due</t>
  </si>
  <si>
    <r>
      <t xml:space="preserve">Nonaccrual Loans </t>
    </r>
    <r>
      <rPr>
        <b/>
        <sz val="5"/>
        <color theme="1"/>
        <rFont val="Inherit"/>
      </rPr>
      <t>(2)</t>
    </r>
  </si>
  <si>
    <t>Total Delinquent Loans</t>
  </si>
  <si>
    <t>Legacy Loans:</t>
  </si>
  <si>
    <t>Hotel &amp; motel</t>
  </si>
  <si>
    <t>Gas station &amp; car wash</t>
  </si>
  <si>
    <t>Industrial &amp; warehouse</t>
  </si>
  <si>
    <t>     Subtotal</t>
  </si>
  <si>
    <r>
      <t xml:space="preserve">Acquired Loans: </t>
    </r>
    <r>
      <rPr>
        <b/>
        <sz val="5"/>
        <color theme="1"/>
        <rFont val="Inherit"/>
      </rPr>
      <t>(1)</t>
    </r>
  </si>
  <si>
    <t>TOTAL</t>
  </si>
  <si>
    <r>
      <t>(1)</t>
    </r>
    <r>
      <rPr>
        <sz val="8"/>
        <color theme="1"/>
        <rFont val="Inherit"/>
      </rPr>
      <t> </t>
    </r>
  </si>
  <si>
    <t>The Acquired Loans exclude ACILs.</t>
  </si>
  <si>
    <r>
      <t>(2)</t>
    </r>
    <r>
      <rPr>
        <sz val="8"/>
        <color theme="1"/>
        <rFont val="Inherit"/>
      </rPr>
      <t> </t>
    </r>
  </si>
  <si>
    <r>
      <t xml:space="preserve">Nonaccrual loans exclude the guaranteed portion of delinquent SBA loans that are in liquidation totaling </t>
    </r>
    <r>
      <rPr>
        <sz val="8"/>
        <color rgb="FF000000"/>
        <rFont val="Inherit"/>
      </rPr>
      <t>$31.3 million</t>
    </r>
    <r>
      <rPr>
        <sz val="8"/>
        <color theme="1"/>
        <rFont val="Inherit"/>
      </rPr>
      <t>.</t>
    </r>
  </si>
  <si>
    <t>As of December 31, 2013</t>
  </si>
  <si>
    <t>(In Thousands)</t>
  </si>
  <si>
    <r>
      <t xml:space="preserve">(2) </t>
    </r>
    <r>
      <rPr>
        <sz val="8"/>
        <color theme="1"/>
        <rFont val="Inherit"/>
      </rPr>
      <t xml:space="preserve">Nonaccrual loans exclude guaranteed portion of delinquent SBA loans that are in liquidation totaling </t>
    </r>
    <r>
      <rPr>
        <sz val="8"/>
        <color rgb="FF000000"/>
        <rFont val="Inherit"/>
      </rPr>
      <t>$27.5 million</t>
    </r>
    <r>
      <rPr>
        <sz val="8"/>
        <color theme="1"/>
        <rFont val="Inherit"/>
      </rPr>
      <t>.</t>
    </r>
  </si>
  <si>
    <t>Loans accounted for under ASC 310-30 are generally considered accruing and performing loans and the accretable discount is accreted to interest income over the estimated life of the loan when cash flows are reasonably estimable. Accordingly, ACILs that are contractually past due are still considered to be accruing and performing loans. The loans may be classified as nonaccrual if the timing and amount of future cash flows is not reasonably estimable.</t>
  </si>
  <si>
    <t>We categorize loans into risk categories based on relevant information about the ability of borrowers to service their debt, including, but not limited to, current financial information, historical payment experience, credit documentation, public information, and current economic trends. We analyze loans individually by classifying the loans as to credit risk. This analysis includes all non-homogeneous loans. This analysis is performed at least on a quarterly basis. We use the following definitions for risk ratings:</t>
  </si>
  <si>
    <t>•</t>
  </si>
  <si>
    <t>Pass: Loans that meet a preponderance or more of the Company's underwriting criteria and evidence an acceptable level of risk.</t>
  </si>
  <si>
    <t>Special Mention: Loans that have a potential weakness that deserves management’s close attention. If left uncorrected, these potential weaknesses may result in deterioration of the repayment prospects for the loan or of the institution’s credit position at some future date.</t>
  </si>
  <si>
    <t>Substandard: Loans that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t>
  </si>
  <si>
    <t>Doubtful/Loss: Loans that have all the weaknesses inherent in those classified as substandard, with the added characteristic that the weaknesses make collection or repayment in full, on the basis of currently existing facts, conditions, and values, highly questionable and improbable.</t>
  </si>
  <si>
    <r>
      <t xml:space="preserve">The following tables present the risk rating for Legacy Loans and Acquired Loa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by class of loans:</t>
    </r>
  </si>
  <si>
    <t>Pass</t>
  </si>
  <si>
    <t>Special</t>
  </si>
  <si>
    <t>Mention</t>
  </si>
  <si>
    <t>Substandard</t>
  </si>
  <si>
    <t>Doubtful/Loss</t>
  </si>
  <si>
    <t>Subtotal</t>
  </si>
  <si>
    <t>Acquired Loans:</t>
  </si>
  <si>
    <t xml:space="preserve">The adequacy of the allowance for loan losses is determined by management based upon an evaluation and review of the credit quality of the loan portfolio, consideration of historical loan loss experience, relevant internal and external factors that affect the collection of a loan, and other pertinent factors. </t>
  </si>
  <si>
    <t xml:space="preserve">Migration analysis is a formula methodology derived from the Bank's actual historical net charge off experience for each loan class (type) pool and risk grade. The migration analysis is centered on the Bank's internal credit risk rating system. Management's internal loan review and external contracted credit review examinations are used to determine and validate loan risk grades. This credit review system takes into consideration factors such as: borrower's background and experience; historical and current financial condition; credit history and payment performance; economic conditions and their impact on various industries; type, fair value and volatility of the fair value of collateral; lien position; and the financial strength of any guarantors. </t>
  </si>
  <si>
    <t xml:space="preserve">A general loan loss allowance is provided on loans not specifically identified as impaired (“non-impaired loans”). The Bank's general loan loss allowance has two components: quantitative and qualitative risk factors. The quantitative risk factors are based on a migration analysis methodology described above. The loans are classified by class and risk grade and the historical loss migration is tracked for the various classes. Loss experience is quantified for a specified period and then weighted to place more significance on the most recent loss history. That loss experience is then applied to the stratified portfolio at each quarter end. For the ACILs, a general loan loss allowance is provided to the extent that there has been credit deterioration since the date of acquisition.  </t>
  </si>
  <si>
    <t>  </t>
  </si>
  <si>
    <r>
      <t xml:space="preserve">Additionally, in order to systematically quantify the credit risk impact of other trends and changes within the loan portfolio, the Bank utilizes qualitative adjustments to the Migration Analysis within established parameters. The parameters for making adjustments are established under a Credit Risk Matrix that provides seven possible scenarios for each of the factors below. The matrix allows for up to three positive (Major, Moderate, and Minor), three negative (Major, Moderate, and Minor), and one neutral credit risk scenarios within each factor for each loan type pool. However, if information exists to warrant adjustment to the Migration Analysis, changes are made in accordance with the established parameters supported by narrative and/or statistical analysis. The Credit Risk Matrix and the nine possible scenarios enable the Bank to qualitatively adjust the Loss Migration Ratio by as much as </t>
    </r>
    <r>
      <rPr>
        <sz val="10"/>
        <color rgb="FF000000"/>
        <rFont val="Inherit"/>
      </rPr>
      <t>50</t>
    </r>
    <r>
      <rPr>
        <sz val="10"/>
        <color theme="1"/>
        <rFont val="Inherit"/>
      </rPr>
      <t xml:space="preserve"> basis points in either direction (positive or negative) for each loan type pool. This matrix considers the following nine factors, which are patterned after the guidelines provided under the FFIEC Interagency Policy Statement on the Allowance for Loan and Lease Losses: </t>
    </r>
  </si>
  <si>
    <t xml:space="preserve">Changes in lending policies and procedures, including underwriting standards and collection, charge off, and recovery practices; </t>
  </si>
  <si>
    <t xml:space="preserve">Changes in national and local economic and business conditions and developments, including the condition of various market segments; </t>
  </si>
  <si>
    <t xml:space="preserve">Changes in the nature and volume of the loan portfolio; </t>
  </si>
  <si>
    <t xml:space="preserve">Changes in the experience, ability and depth of lending management and staff; </t>
  </si>
  <si>
    <t xml:space="preserve">Changes in the trends of the volume and severity of past due loans, Classified Loans, nonaccrual loans, troubled debt restructurings and other loan modifications; </t>
  </si>
  <si>
    <t xml:space="preserve">Changes in the quality of our loan review system and the degree of oversight by the Directors; </t>
  </si>
  <si>
    <t xml:space="preserve">Changes in the value of underlying collateral for collateral-dependent loans; </t>
  </si>
  <si>
    <t xml:space="preserve">The existence and effect of any concentrations of credit and changes in the level of such concentrations; and </t>
  </si>
  <si>
    <t xml:space="preserve">The effect of external factors, such as competition and legal and regulatory requirements, on the level of estimated losses in our loan portfolio. </t>
  </si>
  <si>
    <r>
      <t xml:space="preserve">The Company also establish specific loss allowances for loans that have identified potential credit risk conditions or circumstances related to a specific individual credit. The specific allowance amounts are determined by a method prescribed by FASB ASC 310-10-35-22, </t>
    </r>
    <r>
      <rPr>
        <i/>
        <sz val="10"/>
        <color theme="1"/>
        <rFont val="Inherit"/>
      </rPr>
      <t>Measurement of Impairment</t>
    </r>
    <r>
      <rPr>
        <sz val="10"/>
        <color theme="1"/>
        <rFont val="Inherit"/>
      </rPr>
      <t xml:space="preserve">. The loans identified as impaired will be accounted for in accordance with one of the three acceptable valuation methods: 1) the present value of future cash flows discounted at the loan's effective interest rate; 2) the loan's observable market price; or 3) the fair value of the collateral, if the loan is collateral dependent. For the collateral dependent impaired loans, management obtains a new appraisal to determine the amount of impairment as of the date that the loan became impaired. The appraisals are based on an “as is” valuation. To ensure that appraised values remain current, management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less cost to sell, is less than the recorded amount of the loan, management recognizes impairment by creating or adjusting an existing valuation allowance with a corresponding charge to the provision for loan losses. If an impaired loan is expected to be collected through liquidation of the underlying collateral, the loan is deemed to be collateral dependent and the amount of impairment is charged off against the allowance for loan losses. </t>
    </r>
  </si>
  <si>
    <t xml:space="preserve">The Bank considers a loan to be impaired when it is probable that not all amounts due (principal and interest) will be collectible in accordance with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significance of payment delays and payment shortfalls is determined on a case-by-case basis by taking into consideration all of the circumstances surrounding the loan and the borrower, including the length of the delay, the reasons for the delay, the borrower's prior payment record and the amount of the shortfall in relation to the principal and interest owed. </t>
  </si>
  <si>
    <t xml:space="preserve">For commercial business loans, real estate loans and certain consumer loans, management bases the measurement of loan impairment on the present value of the expected future cash flows, discounted at the loan's effective interest rate or on the fair value of the loan's collateral, less estimated costs to sell, if the loan is collateral dependent. Management evaluates most consumer loans for impairment on a collective basis because these loans generally have smaller balances and are homogeneous in the underwriting of terms and conditions and in the type of collateral. </t>
  </si>
  <si>
    <t xml:space="preserve">For ACILs, the allowance for loan losses is based upon expected cash flows for these loans. To the extent that a deterioration in borrower credit quality results in a decrease in expected cash flows subsequent to the acquisition of the loans, an allowance for loan losses would be established based on an estimate of future credit losses over the remaining life of the loans. </t>
  </si>
  <si>
    <r>
      <t xml:space="preserve">The following table presents loans by portfolio segment and impairment metho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Real Estate—</t>
  </si>
  <si>
    <t>Real Estate—</t>
  </si>
  <si>
    <t>Commercial</t>
  </si>
  <si>
    <t>Business</t>
  </si>
  <si>
    <t>Trade</t>
  </si>
  <si>
    <t>Finance</t>
  </si>
  <si>
    <t>Consumer</t>
  </si>
  <si>
    <t>and Other</t>
  </si>
  <si>
    <t>Impaired loans (gross carrying value)</t>
  </si>
  <si>
    <t>Specific allowance</t>
  </si>
  <si>
    <t>Loss coverage ratio</t>
  </si>
  <si>
    <t>%</t>
  </si>
  <si>
    <t>Non-impaired loans</t>
  </si>
  <si>
    <t>General allowance</t>
  </si>
  <si>
    <t>Total loans</t>
  </si>
  <si>
    <t>Total allowance for loan losses</t>
  </si>
  <si>
    <r>
      <t xml:space="preserve">Under certain circumstances, the Bank provides borrowers relief through loan modifications. These modifications are either temporary in nature (“temporary modifications”) or are more substantive. At </t>
    </r>
    <r>
      <rPr>
        <sz val="10"/>
        <color rgb="FF000000"/>
        <rFont val="Inherit"/>
      </rPr>
      <t>March 31, 2014</t>
    </r>
    <r>
      <rPr>
        <sz val="10"/>
        <color theme="1"/>
        <rFont val="Inherit"/>
      </rPr>
      <t xml:space="preserve">, total modified loans were </t>
    </r>
    <r>
      <rPr>
        <sz val="10"/>
        <color rgb="FF000000"/>
        <rFont val="Inherit"/>
      </rPr>
      <t>$63.8 million</t>
    </r>
    <r>
      <rPr>
        <sz val="10"/>
        <color theme="1"/>
        <rFont val="Inherit"/>
      </rPr>
      <t>, compared to $</t>
    </r>
    <r>
      <rPr>
        <sz val="10"/>
        <color rgb="FF000000"/>
        <rFont val="Inherit"/>
      </rPr>
      <t>58.9 million</t>
    </r>
    <r>
      <rPr>
        <sz val="10"/>
        <color theme="1"/>
        <rFont val="Inherit"/>
      </rPr>
      <t xml:space="preserve"> at </t>
    </r>
    <r>
      <rPr>
        <sz val="10"/>
        <color rgb="FF000000"/>
        <rFont val="Inherit"/>
      </rPr>
      <t>December 31, 2013</t>
    </r>
    <r>
      <rPr>
        <sz val="10"/>
        <color theme="1"/>
        <rFont val="Inherit"/>
      </rPr>
      <t xml:space="preserve">. The temporary modifications generally consist of interest only payments for a three to six month period, whereby principal payments are deferred. At the end of the modification period, the remaining principal balance is re-amortized based on the original maturity date. Loans subject to temporary modifications are generally downgraded to Special Mention or Substandard. At the end of the modification period, the loan either 1) returns to the original contractual terms; 2) is further modified and accounted for as a troubled debt restructuring in accordance with ASC 310-10-35; or 3) is disposed of through foreclosure or liquidation. </t>
    </r>
  </si>
  <si>
    <t xml:space="preserve">Troubled Debt Restructurings (“TDRs”) of loans are defined by ASC 310-40, “Troubled Debt Restructurings by Creditors” and ASC 470-60, “Troubled Debt Restructurings by Debtors” and evaluated for impairment in accordance with ASC 310-10-35.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n the probability that the borrower will be in payment default on any of its debt in the foreseeable future without the modification. This evaluation is performed under the Bank's internal underwriting policy. </t>
  </si>
  <si>
    <r>
      <t xml:space="preserve">A summary of TDRs on accrual and nonaccrual status by type of concess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presented below: </t>
    </r>
  </si>
  <si>
    <t>TDRs on Accrual</t>
  </si>
  <si>
    <t>TDRs on Nonaccrual</t>
  </si>
  <si>
    <t>Payment concession</t>
  </si>
  <si>
    <t>Maturity / Amortization concession</t>
  </si>
  <si>
    <t>Rate concession</t>
  </si>
  <si>
    <t>Principal forgiveness</t>
  </si>
  <si>
    <r>
      <t xml:space="preserve">TDRs on accrual status are comprised of loans that were accruing at the time of restructuring and for which the Bank anticipates full repayment of both principal and interest under the restructured terms. TDRs that are on nonaccrual status can be returned to accrual status after a period of sustained performance, generally determined to be six months of timely payments as modified.  Sustained performance includes the periods prior to the modification if the prior performance met or exceeded the modified terms.  TDRs on accrual status at </t>
    </r>
    <r>
      <rPr>
        <sz val="10"/>
        <color rgb="FF000000"/>
        <rFont val="Inherit"/>
      </rPr>
      <t>March 31, 2014</t>
    </r>
    <r>
      <rPr>
        <sz val="10"/>
        <color theme="1"/>
        <rFont val="Inherit"/>
      </rPr>
      <t xml:space="preserve"> were comprised of </t>
    </r>
    <r>
      <rPr>
        <sz val="10"/>
        <color rgb="FF000000"/>
        <rFont val="Inherit"/>
      </rPr>
      <t>17</t>
    </r>
    <r>
      <rPr>
        <sz val="10"/>
        <color theme="1"/>
        <rFont val="Inherit"/>
      </rPr>
      <t xml:space="preserve"> commercial real estate loans totaling </t>
    </r>
    <r>
      <rPr>
        <sz val="10"/>
        <color rgb="FF000000"/>
        <rFont val="Inherit"/>
      </rPr>
      <t>$22.2 million</t>
    </r>
    <r>
      <rPr>
        <sz val="10"/>
        <color theme="1"/>
        <rFont val="Inherit"/>
      </rPr>
      <t xml:space="preserve">, </t>
    </r>
    <r>
      <rPr>
        <sz val="10"/>
        <color rgb="FF000000"/>
        <rFont val="Inherit"/>
      </rPr>
      <t>28</t>
    </r>
    <r>
      <rPr>
        <sz val="10"/>
        <color theme="1"/>
        <rFont val="Inherit"/>
      </rPr>
      <t xml:space="preserve"> commercial business loans totaling </t>
    </r>
    <r>
      <rPr>
        <sz val="10"/>
        <color rgb="FF000000"/>
        <rFont val="Inherit"/>
      </rPr>
      <t>$14.6 million</t>
    </r>
    <r>
      <rPr>
        <sz val="10"/>
        <color theme="1"/>
        <rFont val="Inherit"/>
      </rPr>
      <t xml:space="preserve">, and </t>
    </r>
    <r>
      <rPr>
        <sz val="10"/>
        <color rgb="FF000000"/>
        <rFont val="Inherit"/>
      </rPr>
      <t>3</t>
    </r>
    <r>
      <rPr>
        <sz val="10"/>
        <color theme="1"/>
        <rFont val="Inherit"/>
      </rPr>
      <t xml:space="preserve"> consumer loans totaling </t>
    </r>
    <r>
      <rPr>
        <sz val="10"/>
        <color rgb="FF000000"/>
        <rFont val="Inherit"/>
      </rPr>
      <t>$718 thousand</t>
    </r>
    <r>
      <rPr>
        <sz val="10"/>
        <color theme="1"/>
        <rFont val="Inherit"/>
      </rPr>
      <t xml:space="preserve">. TDRs on accrual status at </t>
    </r>
    <r>
      <rPr>
        <sz val="10"/>
        <color rgb="FF000000"/>
        <rFont val="Inherit"/>
      </rPr>
      <t>December 31, 2013</t>
    </r>
    <r>
      <rPr>
        <sz val="10"/>
        <color theme="1"/>
        <rFont val="Inherit"/>
      </rPr>
      <t xml:space="preserve"> were comprised of </t>
    </r>
    <r>
      <rPr>
        <sz val="10"/>
        <color rgb="FF000000"/>
        <rFont val="Inherit"/>
      </rPr>
      <t>15</t>
    </r>
    <r>
      <rPr>
        <sz val="10"/>
        <color theme="1"/>
        <rFont val="Inherit"/>
      </rPr>
      <t xml:space="preserve"> commercial real estate loans totaling $</t>
    </r>
    <r>
      <rPr>
        <sz val="10"/>
        <color rgb="FF000000"/>
        <rFont val="Inherit"/>
      </rPr>
      <t>21.3 million</t>
    </r>
    <r>
      <rPr>
        <sz val="10"/>
        <color theme="1"/>
        <rFont val="Inherit"/>
      </rPr>
      <t xml:space="preserve">, </t>
    </r>
    <r>
      <rPr>
        <sz val="10"/>
        <color rgb="FF000000"/>
        <rFont val="Inherit"/>
      </rPr>
      <t>28</t>
    </r>
    <r>
      <rPr>
        <sz val="10"/>
        <color theme="1"/>
        <rFont val="Inherit"/>
      </rPr>
      <t xml:space="preserve"> commercial business loans totaling $</t>
    </r>
    <r>
      <rPr>
        <sz val="10"/>
        <color rgb="FF000000"/>
        <rFont val="Inherit"/>
      </rPr>
      <t>12.1 million</t>
    </r>
    <r>
      <rPr>
        <sz val="10"/>
        <color theme="1"/>
        <rFont val="Inherit"/>
      </rPr>
      <t xml:space="preserve"> and </t>
    </r>
    <r>
      <rPr>
        <sz val="10"/>
        <color rgb="FF000000"/>
        <rFont val="Inherit"/>
      </rPr>
      <t>2</t>
    </r>
    <r>
      <rPr>
        <sz val="10"/>
        <color theme="1"/>
        <rFont val="Inherit"/>
      </rPr>
      <t xml:space="preserve"> consumer loans totaling </t>
    </r>
    <r>
      <rPr>
        <sz val="10"/>
        <color rgb="FF000000"/>
        <rFont val="Inherit"/>
      </rPr>
      <t>$535 thousand</t>
    </r>
    <r>
      <rPr>
        <sz val="10"/>
        <color theme="1"/>
        <rFont val="Inherit"/>
      </rPr>
      <t xml:space="preserve">.  The Company expects that the TDRs on accrual status as of </t>
    </r>
    <r>
      <rPr>
        <sz val="10"/>
        <color rgb="FF000000"/>
        <rFont val="Inherit"/>
      </rPr>
      <t>March 31, 2014</t>
    </r>
    <r>
      <rPr>
        <sz val="10"/>
        <color theme="1"/>
        <rFont val="Inherit"/>
      </rPr>
      <t xml:space="preserve">, which were all performing in accordance with their restructured terms, to continue to comply with the restructured terms because of the reduced principal or interest payments on these loans.  TDRs that were restructured at market interest rates and had sustained performance as agreed under the modified loan terms may be reclassified as non-TDRs after each year end but are reserved for under ASC 310-10. </t>
    </r>
  </si>
  <si>
    <r>
      <t>The Company has allocated $</t>
    </r>
    <r>
      <rPr>
        <sz val="10"/>
        <color rgb="FF000000"/>
        <rFont val="Inherit"/>
      </rPr>
      <t>4.4 million</t>
    </r>
    <r>
      <rPr>
        <sz val="10"/>
        <color theme="1"/>
        <rFont val="Inherit"/>
      </rPr>
      <t xml:space="preserve"> and $</t>
    </r>
    <r>
      <rPr>
        <sz val="10"/>
        <color rgb="FF000000"/>
        <rFont val="Inherit"/>
      </rPr>
      <t>6.6 million</t>
    </r>
    <r>
      <rPr>
        <sz val="10"/>
        <color theme="1"/>
        <rFont val="Inherit"/>
      </rPr>
      <t xml:space="preserve"> of specific reserves to TDR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ere no outstanding commitments to extend additional funds to these borrowers. </t>
    </r>
  </si>
  <si>
    <r>
      <t xml:space="preserve">The following table presents loans by class modified as TDRs that occurr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si>
  <si>
    <t>Loans </t>
  </si>
  <si>
    <t>Pre-</t>
  </si>
  <si>
    <t>Modification</t>
  </si>
  <si>
    <t>Post-</t>
  </si>
  <si>
    <t>Modification </t>
  </si>
  <si>
    <t>(Dollars in thousand)</t>
  </si>
  <si>
    <t>Real estate - construction</t>
  </si>
  <si>
    <r>
      <t xml:space="preserve">The specific reserves for the TDRs that occurred during the three months ended </t>
    </r>
    <r>
      <rPr>
        <sz val="10"/>
        <color rgb="FF000000"/>
        <rFont val="Inherit"/>
      </rPr>
      <t>March 31, 2014</t>
    </r>
    <r>
      <rPr>
        <sz val="10"/>
        <color theme="1"/>
        <rFont val="Inherit"/>
      </rPr>
      <t xml:space="preserve"> totaled $</t>
    </r>
    <r>
      <rPr>
        <sz val="10"/>
        <color rgb="FF000000"/>
        <rFont val="Inherit"/>
      </rPr>
      <t>535 thousand</t>
    </r>
    <r>
      <rPr>
        <sz val="10"/>
        <color theme="1"/>
        <rFont val="Inherit"/>
      </rPr>
      <t xml:space="preserve"> and there were $18 thousand in charge offs for the three months ended </t>
    </r>
    <r>
      <rPr>
        <sz val="10"/>
        <color rgb="FF000000"/>
        <rFont val="Inherit"/>
      </rPr>
      <t>March 31, 2014</t>
    </r>
    <r>
      <rPr>
        <sz val="10"/>
        <color theme="1"/>
        <rFont val="Inherit"/>
      </rPr>
      <t xml:space="preserve">. </t>
    </r>
  </si>
  <si>
    <r>
      <t xml:space="preserve">The following table presents loans by class for TDRs that have been modified within the previous twelve months and have subsequently had a payment default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si>
  <si>
    <t xml:space="preserve">Three Months Ended </t>
  </si>
  <si>
    <t>Number of Loans</t>
  </si>
  <si>
    <t>(Dollars In thousands)</t>
  </si>
  <si>
    <r>
      <t xml:space="preserve">A loan is considered to be in payment default once it is </t>
    </r>
    <r>
      <rPr>
        <sz val="10"/>
        <color rgb="FF000000"/>
        <rFont val="Times New Roman"/>
        <family val="1"/>
      </rPr>
      <t>30</t>
    </r>
    <r>
      <rPr>
        <sz val="10"/>
        <color theme="1"/>
        <rFont val="Inherit"/>
      </rPr>
      <t xml:space="preserve"> days contractually past due under the modified terms. As of March 31, 2014, the specific reserves totaled </t>
    </r>
    <r>
      <rPr>
        <sz val="10"/>
        <color rgb="FF000000"/>
        <rFont val="Times New Roman"/>
        <family val="1"/>
      </rPr>
      <t>$45 thousand</t>
    </r>
    <r>
      <rPr>
        <sz val="10"/>
        <color theme="1"/>
        <rFont val="Inherit"/>
      </rPr>
      <t xml:space="preserve"> for the TDRs that had payment defaults during the three months ended </t>
    </r>
    <r>
      <rPr>
        <sz val="10"/>
        <color rgb="FF000000"/>
        <rFont val="Times New Roman"/>
        <family val="1"/>
      </rPr>
      <t>March 31, 2014</t>
    </r>
    <r>
      <rPr>
        <sz val="10"/>
        <color theme="1"/>
        <rFont val="Inherit"/>
      </rPr>
      <t xml:space="preserve">. The total charge offs for the TDRs that had payment defaults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were $480 thousand. </t>
    </r>
  </si>
  <si>
    <r>
      <t xml:space="preserve">There were </t>
    </r>
    <r>
      <rPr>
        <sz val="10"/>
        <color rgb="FF000000"/>
        <rFont val="Inherit"/>
      </rPr>
      <t>two</t>
    </r>
    <r>
      <rPr>
        <sz val="10"/>
        <color theme="1"/>
        <rFont val="Inherit"/>
      </rPr>
      <t xml:space="preserve"> Commercial Business Legacy Loans that defaulted during the three months ended March 31, 2014. The loans totaled </t>
    </r>
    <r>
      <rPr>
        <sz val="10"/>
        <color rgb="FF000000"/>
        <rFont val="Inherit"/>
      </rPr>
      <t>$536 thousand</t>
    </r>
    <r>
      <rPr>
        <sz val="10"/>
        <color theme="1"/>
        <rFont val="Inherit"/>
      </rPr>
      <t xml:space="preserve"> and were modified through a maturity/amortization concession. </t>
    </r>
  </si>
  <si>
    <r>
      <t xml:space="preserve">There were </t>
    </r>
    <r>
      <rPr>
        <sz val="10"/>
        <color rgb="FF000000"/>
        <rFont val="Inherit"/>
      </rPr>
      <t>four</t>
    </r>
    <r>
      <rPr>
        <sz val="10"/>
        <color theme="1"/>
        <rFont val="Inherit"/>
      </rPr>
      <t xml:space="preserve"> Acquired Loans that defaulted during the three months ended March 31, 2014 which were modified as follows: </t>
    </r>
    <r>
      <rPr>
        <sz val="10"/>
        <color rgb="FF000000"/>
        <rFont val="Inherit"/>
      </rPr>
      <t>two</t>
    </r>
    <r>
      <rPr>
        <sz val="10"/>
        <color theme="1"/>
        <rFont val="Inherit"/>
      </rPr>
      <t xml:space="preserve"> Commercial Business loans totaling </t>
    </r>
    <r>
      <rPr>
        <sz val="10"/>
        <color rgb="FF000000"/>
        <rFont val="Inherit"/>
      </rPr>
      <t>$44 thousand</t>
    </r>
    <r>
      <rPr>
        <sz val="10"/>
        <color theme="1"/>
        <rFont val="Inherit"/>
      </rPr>
      <t xml:space="preserve"> were modified through payment concessions and </t>
    </r>
    <r>
      <rPr>
        <sz val="10"/>
        <color rgb="FF000000"/>
        <rFont val="Inherit"/>
      </rPr>
      <t>two</t>
    </r>
    <r>
      <rPr>
        <sz val="10"/>
        <color theme="1"/>
        <rFont val="Inherit"/>
      </rPr>
      <t xml:space="preserve"> Real Estate Commercial loans totaling </t>
    </r>
    <r>
      <rPr>
        <sz val="10"/>
        <color rgb="FF000000"/>
        <rFont val="Inherit"/>
      </rPr>
      <t>$268 thousand</t>
    </r>
    <r>
      <rPr>
        <sz val="10"/>
        <color theme="1"/>
        <rFont val="Inherit"/>
      </rPr>
      <t xml:space="preserve"> were modified through payment concessions.</t>
    </r>
  </si>
  <si>
    <t>Covered Assets</t>
  </si>
  <si>
    <t xml:space="preserve">On April 16, 2010, the Department of Financial Institutions closed Innovative Bank, California, and appointed the FDIC as its receiver. On the same date, the Bank assumed the banking operations of Innovative Bank from the FDIC under a purchase and assumption agreement and two related loss sharing agreements with the FDIC. </t>
  </si>
  <si>
    <r>
      <t>Covered nonperforming assets totaled $</t>
    </r>
    <r>
      <rPr>
        <sz val="10"/>
        <color rgb="FF000000"/>
        <rFont val="Inherit"/>
      </rPr>
      <t>2.0 million</t>
    </r>
    <r>
      <rPr>
        <sz val="10"/>
        <color theme="1"/>
        <rFont val="Inherit"/>
      </rPr>
      <t xml:space="preserve"> and </t>
    </r>
    <r>
      <rPr>
        <sz val="10"/>
        <color rgb="FF000000"/>
        <rFont val="Inherit"/>
      </rPr>
      <t>$826 thousand</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se covered nonperforming assets are subject to the loss sharing agreements with the FDIC. The covered nonperforming ass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si>
  <si>
    <t>Covered loans on nonaccrual status</t>
  </si>
  <si>
    <t>Covered OREO</t>
  </si>
  <si>
    <t>     Total covered nonperforming assets</t>
  </si>
  <si>
    <t>Acquired covered loans</t>
  </si>
  <si>
    <t>Related Party Loans</t>
  </si>
  <si>
    <r>
      <t xml:space="preserve">In the ordinary course of business, the Company enters into loan transactions with certain of its directors or associates of such directors (“Related Parties”). The loans to Related Parties are on substantially the same terms and conditions, including interest rates and collateral, as those prevailing at the same time for comparable transactions with unrelated parties. In management’s opinion, these transactions did not involve more than normal credit risk or present other unfavorable features. All loans to Related Parties were current as of </t>
    </r>
    <r>
      <rPr>
        <sz val="10"/>
        <color rgb="FF000000"/>
        <rFont val="Inherit"/>
      </rPr>
      <t>March 31, 2014</t>
    </r>
    <r>
      <rPr>
        <sz val="10"/>
        <color theme="1"/>
        <rFont val="Inherit"/>
      </rPr>
      <t xml:space="preserve"> and December 31, 2013, and the outstanding principal balance as of </t>
    </r>
    <r>
      <rPr>
        <sz val="10"/>
        <color rgb="FF000000"/>
        <rFont val="Inherit"/>
      </rPr>
      <t>March 31, 2014</t>
    </r>
    <r>
      <rPr>
        <sz val="10"/>
        <color theme="1"/>
        <rFont val="Inherit"/>
      </rPr>
      <t xml:space="preserve"> and December 31, 2013 was </t>
    </r>
    <r>
      <rPr>
        <sz val="10"/>
        <color rgb="FF000000"/>
        <rFont val="Inherit"/>
      </rPr>
      <t>$5.0 million</t>
    </r>
    <r>
      <rPr>
        <sz val="10"/>
        <color theme="1"/>
        <rFont val="Inherit"/>
      </rPr>
      <t xml:space="preserve"> and </t>
    </r>
    <r>
      <rPr>
        <sz val="10"/>
        <color rgb="FF000000"/>
        <rFont val="Inherit"/>
      </rPr>
      <t>$3.9 million</t>
    </r>
    <r>
      <rPr>
        <sz val="10"/>
        <color theme="1"/>
        <rFont val="Inherit"/>
      </rPr>
      <t>, respectively.</t>
    </r>
  </si>
  <si>
    <t>Debt Disclosure [Abstract]</t>
  </si>
  <si>
    <r>
      <t xml:space="preserve">The Company maintains a secured credit facility with the FHLB against which the Bank may take advances. The borrowing capacity is limited to the lower of </t>
    </r>
    <r>
      <rPr>
        <sz val="10"/>
        <color rgb="FF000000"/>
        <rFont val="Inherit"/>
      </rPr>
      <t>30%</t>
    </r>
    <r>
      <rPr>
        <sz val="10"/>
        <color theme="1"/>
        <rFont val="Inherit"/>
      </rPr>
      <t xml:space="preserve"> of the Bank’s total assets or the Bank’s collateral capacity, which was </t>
    </r>
    <r>
      <rPr>
        <sz val="10"/>
        <color rgb="FF000000"/>
        <rFont val="Inherit"/>
      </rPr>
      <t>$1.85 b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1.78 billion</t>
    </r>
    <r>
      <rPr>
        <sz val="10"/>
        <color theme="1"/>
        <rFont val="Inherit"/>
      </rPr>
      <t xml:space="preserve"> at </t>
    </r>
    <r>
      <rPr>
        <sz val="10"/>
        <color rgb="FF000000"/>
        <rFont val="Inherit"/>
      </rPr>
      <t>December 31, 2013</t>
    </r>
    <r>
      <rPr>
        <sz val="10"/>
        <color theme="1"/>
        <rFont val="Inherit"/>
      </rPr>
      <t xml:space="preserve">. The terms of this credit facility require the Company to pledge eligible collateral with the FHLB equal to at least </t>
    </r>
    <r>
      <rPr>
        <sz val="10"/>
        <color rgb="FF000000"/>
        <rFont val="Inherit"/>
      </rPr>
      <t>100%</t>
    </r>
    <r>
      <rPr>
        <sz val="10"/>
        <color theme="1"/>
        <rFont val="Inherit"/>
      </rPr>
      <t xml:space="preserve"> of outstanding advances.</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al estate secured loans with a carrying amount of approximately </t>
    </r>
    <r>
      <rPr>
        <sz val="10"/>
        <color rgb="FF000000"/>
        <rFont val="Inherit"/>
      </rPr>
      <t>$2.44 billion</t>
    </r>
    <r>
      <rPr>
        <sz val="10"/>
        <color theme="1"/>
        <rFont val="Inherit"/>
      </rPr>
      <t xml:space="preserve"> and </t>
    </r>
    <r>
      <rPr>
        <sz val="10"/>
        <color rgb="FF000000"/>
        <rFont val="Inherit"/>
      </rPr>
      <t>$2.33 billion</t>
    </r>
    <r>
      <rPr>
        <sz val="10"/>
        <color theme="1"/>
        <rFont val="Inherit"/>
      </rPr>
      <t xml:space="preserve">, respectively, were pledged as collateral for borrowings from the FHLB.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other than FHLB stock, securities with a carrying value of $1.3 million and $13.2 million, respectively, were pledged as collateral for borrowings from the FHLB.</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FHLB advances were </t>
    </r>
    <r>
      <rPr>
        <sz val="10"/>
        <color rgb="FF000000"/>
        <rFont val="Inherit"/>
      </rPr>
      <t>$421.3 million</t>
    </r>
    <r>
      <rPr>
        <sz val="10"/>
        <color theme="1"/>
        <rFont val="Inherit"/>
      </rPr>
      <t xml:space="preserve"> and </t>
    </r>
    <r>
      <rPr>
        <sz val="10"/>
        <color rgb="FF000000"/>
        <rFont val="Inherit"/>
      </rPr>
      <t>$421.4 million</t>
    </r>
    <r>
      <rPr>
        <sz val="10"/>
        <color theme="1"/>
        <rFont val="Inherit"/>
      </rPr>
      <t xml:space="preserve">, respectively, had a weighted average interest rate of </t>
    </r>
    <r>
      <rPr>
        <sz val="10"/>
        <color rgb="FF000000"/>
        <rFont val="Inherit"/>
      </rPr>
      <t>1.16%</t>
    </r>
    <r>
      <rPr>
        <sz val="10"/>
        <color theme="1"/>
        <rFont val="Inherit"/>
      </rPr>
      <t xml:space="preserve"> and </t>
    </r>
    <r>
      <rPr>
        <sz val="10"/>
        <color rgb="FF000000"/>
        <rFont val="Inherit"/>
      </rPr>
      <t>1.16%</t>
    </r>
    <r>
      <rPr>
        <sz val="10"/>
        <color theme="1"/>
        <rFont val="Inherit"/>
      </rPr>
      <t xml:space="preserve">, respectively, and had various maturities through </t>
    </r>
    <r>
      <rPr>
        <sz val="10"/>
        <color rgb="FF000000"/>
        <rFont val="Inherit"/>
      </rPr>
      <t>November 2018</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51.3 million</t>
    </r>
    <r>
      <rPr>
        <sz val="10"/>
        <color theme="1"/>
        <rFont val="Inherit"/>
      </rPr>
      <t xml:space="preserve"> and </t>
    </r>
    <r>
      <rPr>
        <sz val="10"/>
        <color rgb="FF000000"/>
        <rFont val="Inherit"/>
      </rPr>
      <t>$51.4 million</t>
    </r>
    <r>
      <rPr>
        <sz val="10"/>
        <color theme="1"/>
        <rFont val="Inherit"/>
      </rPr>
      <t xml:space="preserve">, respectively, of the advances were putable advances with various putable dates and strike prices. The cost of FHLB advances as of </t>
    </r>
    <r>
      <rPr>
        <sz val="10"/>
        <color rgb="FF000000"/>
        <rFont val="Inherit"/>
      </rPr>
      <t>March 31, 2014</t>
    </r>
    <r>
      <rPr>
        <sz val="10"/>
        <color theme="1"/>
        <rFont val="Inherit"/>
      </rPr>
      <t xml:space="preserve"> ranged between </t>
    </r>
    <r>
      <rPr>
        <sz val="10"/>
        <color rgb="FF000000"/>
        <rFont val="Inherit"/>
      </rPr>
      <t>0.47%</t>
    </r>
    <r>
      <rPr>
        <sz val="10"/>
        <color theme="1"/>
        <rFont val="Inherit"/>
      </rPr>
      <t xml:space="preserve"> and </t>
    </r>
    <r>
      <rPr>
        <sz val="10"/>
        <color rgb="FF000000"/>
        <rFont val="Inherit"/>
      </rPr>
      <t>3.81%</t>
    </r>
    <r>
      <rPr>
        <sz val="10"/>
        <color theme="1"/>
        <rFont val="Inherit"/>
      </rPr>
      <t xml:space="preserve">. At </t>
    </r>
    <r>
      <rPr>
        <sz val="10"/>
        <color rgb="FF000000"/>
        <rFont val="Inherit"/>
      </rPr>
      <t>March 31, 2014</t>
    </r>
    <r>
      <rPr>
        <sz val="10"/>
        <color theme="1"/>
        <rFont val="Inherit"/>
      </rPr>
      <t xml:space="preserve">, the Company had a remaining borrowing capacity of </t>
    </r>
    <r>
      <rPr>
        <sz val="10"/>
        <color rgb="FF000000"/>
        <rFont val="Inherit"/>
      </rPr>
      <t>$1.44 billion</t>
    </r>
    <r>
      <rPr>
        <sz val="10"/>
        <color theme="1"/>
        <rFont val="Inherit"/>
      </rPr>
      <t>.</t>
    </r>
  </si>
  <si>
    <r>
      <t xml:space="preserve">At </t>
    </r>
    <r>
      <rPr>
        <sz val="10"/>
        <color rgb="FF000000"/>
        <rFont val="Inherit"/>
      </rPr>
      <t>March 31, 2014</t>
    </r>
    <r>
      <rPr>
        <sz val="10"/>
        <color theme="1"/>
        <rFont val="Inherit"/>
      </rPr>
      <t>, the contractual maturities for FHLB advances were as follows:</t>
    </r>
  </si>
  <si>
    <t>Maturities</t>
  </si>
  <si>
    <t>Maturity/</t>
  </si>
  <si>
    <t>Put Date</t>
  </si>
  <si>
    <r>
      <t xml:space="preserve">In addition, as a member of the FRB system, the Bank may also borrow from the FRB of San Francisco. The maximum amount that the Bank may borrow from the FRB’s discount window is up to </t>
    </r>
    <r>
      <rPr>
        <sz val="10"/>
        <color rgb="FF000000"/>
        <rFont val="Inherit"/>
      </rPr>
      <t>95%</t>
    </r>
    <r>
      <rPr>
        <sz val="10"/>
        <color theme="1"/>
        <rFont val="Inherit"/>
      </rPr>
      <t xml:space="preserve"> of the outstanding principal balance of the qualifying loans and the fair value of the securities that are pledged. At </t>
    </r>
    <r>
      <rPr>
        <sz val="10"/>
        <color rgb="FF000000"/>
        <rFont val="Inherit"/>
      </rPr>
      <t>March 31, 2014</t>
    </r>
    <r>
      <rPr>
        <sz val="10"/>
        <color theme="1"/>
        <rFont val="Inherit"/>
      </rPr>
      <t xml:space="preserve">, the outstanding principal balance of the qualifying loans was </t>
    </r>
    <r>
      <rPr>
        <sz val="10"/>
        <color rgb="FF000000"/>
        <rFont val="Inherit"/>
      </rPr>
      <t>$656.3 million</t>
    </r>
    <r>
      <rPr>
        <sz val="10"/>
        <color theme="1"/>
        <rFont val="Inherit"/>
      </rPr>
      <t xml:space="preserve">, and the collateral value of investment securities were $1.9 million. There were </t>
    </r>
    <r>
      <rPr>
        <sz val="10"/>
        <color rgb="FF000000"/>
        <rFont val="Inherit"/>
      </rPr>
      <t>no</t>
    </r>
    <r>
      <rPr>
        <sz val="10"/>
        <color theme="1"/>
        <rFont val="Inherit"/>
      </rPr>
      <t xml:space="preserve"> borrowings outstanding against this line as of March 31, 2014 and December 31, 2013.</t>
    </r>
  </si>
  <si>
    <t>Subordinated Debentures</t>
  </si>
  <si>
    <t>Subordinated Borrowings [Abstract]</t>
  </si>
  <si>
    <r>
      <t xml:space="preserve">At </t>
    </r>
    <r>
      <rPr>
        <sz val="10"/>
        <color rgb="FF000000"/>
        <rFont val="Inherit"/>
      </rPr>
      <t>March 31, 2014</t>
    </r>
    <r>
      <rPr>
        <sz val="10"/>
        <color theme="1"/>
        <rFont val="Inherit"/>
      </rPr>
      <t xml:space="preserve">, </t>
    </r>
    <r>
      <rPr>
        <sz val="10"/>
        <color rgb="FF000000"/>
        <rFont val="Inherit"/>
      </rPr>
      <t>four</t>
    </r>
    <r>
      <rPr>
        <sz val="10"/>
        <color theme="1"/>
        <rFont val="Inherit"/>
      </rPr>
      <t xml:space="preserve"> wholly-owned subsidiary grantor trusts established by former Nara Bancorp had issued </t>
    </r>
    <r>
      <rPr>
        <sz val="10"/>
        <color rgb="FF000000"/>
        <rFont val="Inherit"/>
      </rPr>
      <t>$28 million</t>
    </r>
    <r>
      <rPr>
        <sz val="10"/>
        <color theme="1"/>
        <rFont val="Inherit"/>
      </rPr>
      <t xml:space="preserve"> of pooled Trust Preferred Securities (“trust preferred securities”) and </t>
    </r>
    <r>
      <rPr>
        <sz val="10"/>
        <color rgb="FF000000"/>
        <rFont val="Inherit"/>
      </rPr>
      <t>one</t>
    </r>
    <r>
      <rPr>
        <sz val="10"/>
        <color theme="1"/>
        <rFont val="Inherit"/>
      </rPr>
      <t xml:space="preserve"> wholly-owned subsidiary grantor trust established by former Center Financial Corporation had issued </t>
    </r>
    <r>
      <rPr>
        <sz val="10"/>
        <color rgb="FF000000"/>
        <rFont val="Inherit"/>
      </rPr>
      <t>$18 million</t>
    </r>
    <r>
      <rPr>
        <sz val="10"/>
        <color theme="1"/>
        <rFont val="Inherit"/>
      </rPr>
      <t xml:space="preserve"> of trust preferred securities. Upon the acquisition of PIB, the Company assumed </t>
    </r>
    <r>
      <rPr>
        <sz val="10"/>
        <color rgb="FF000000"/>
        <rFont val="Inherit"/>
      </rPr>
      <t>one</t>
    </r>
    <r>
      <rPr>
        <sz val="10"/>
        <color theme="1"/>
        <rFont val="Inherit"/>
      </rPr>
      <t xml:space="preserve"> grantor trust established by former PIB which issued $15 million of trust preferred securities, which the Company redeemed on June 17, 2013. Upon the acquisition of Foster, the Company assumed one grantor trust established by former Foster Bank which issued $15 million of trust preferred securities, which the Company redeemed on March 14, 2014. Trust preferred securities accrue and pay distributions periodically at specified annual rates as provided in the indentures. The trusts used the net proceeds from the offering to purchase a like amount of subordinated debentures (the “Debentures”) of BBCN Bancorp. The Debentures are the sole assets of the trusts. BBCN Bancorp’s obligations under the subordinated debentures and related documents, taken together, constitute a full and unconditional guarantee by BBCN Bancorp of the obligations of the trusts. The trust preferred securities are mandatorily redeemable upon the maturity of the Debentures, or upon earlier redemption as provided in the indentures. BBCN Bancorp has the right to redeem the Debentures in whole (but not in part) on or after specific dates, at a redemption price specified in the indentures plus any accrued but unpaid interest to the redemption date. BBCN Bancorp also has a right to defer consecutive payments of interest on the debentures for up to </t>
    </r>
    <r>
      <rPr>
        <sz val="10"/>
        <color rgb="FF000000"/>
        <rFont val="Inherit"/>
      </rPr>
      <t>five</t>
    </r>
    <r>
      <rPr>
        <sz val="10"/>
        <color theme="1"/>
        <rFont val="Inherit"/>
      </rPr>
      <t xml:space="preserve"> years.</t>
    </r>
  </si>
  <si>
    <r>
      <t xml:space="preserve">The following table is a summary of trust preferred securities and Debentures at </t>
    </r>
    <r>
      <rPr>
        <sz val="10"/>
        <color rgb="FF000000"/>
        <rFont val="Inherit"/>
      </rPr>
      <t>March 31, 2014</t>
    </r>
    <r>
      <rPr>
        <sz val="10"/>
        <color theme="1"/>
        <rFont val="Inherit"/>
      </rPr>
      <t>:</t>
    </r>
  </si>
  <si>
    <t>Issuance Trust</t>
  </si>
  <si>
    <t>Issuance</t>
  </si>
  <si>
    <t>Date</t>
  </si>
  <si>
    <t>Trust</t>
  </si>
  <si>
    <t>Preferred</t>
  </si>
  <si>
    <t>Security</t>
  </si>
  <si>
    <t>Amount</t>
  </si>
  <si>
    <t>Subordinated</t>
  </si>
  <si>
    <t>Debentures</t>
  </si>
  <si>
    <t>Rate</t>
  </si>
  <si>
    <t>Type</t>
  </si>
  <si>
    <t>Initial</t>
  </si>
  <si>
    <t>Coupon Rate at</t>
  </si>
  <si>
    <t>Maturity</t>
  </si>
  <si>
    <t>(Dollars in thousands)</t>
  </si>
  <si>
    <t>Nara Capital Trust III</t>
  </si>
  <si>
    <t>Variable</t>
  </si>
  <si>
    <t>Nara Statutory Trust IV</t>
  </si>
  <si>
    <t>Nara Statutory Trust V</t>
  </si>
  <si>
    <t>Nara Statutory Trust VI</t>
  </si>
  <si>
    <t>Center Capital Trust I</t>
  </si>
  <si>
    <r>
      <t>(1)</t>
    </r>
    <r>
      <rPr>
        <sz val="9"/>
        <color theme="1"/>
        <rFont val="Inherit"/>
      </rPr>
      <t> </t>
    </r>
  </si>
  <si>
    <t>TOTAL ISSUANCE</t>
  </si>
  <si>
    <r>
      <t>(1)</t>
    </r>
    <r>
      <rPr>
        <sz val="9"/>
        <color theme="1"/>
        <rFont val="Inherit"/>
      </rPr>
      <t xml:space="preserve"> The Center Capital Trust I trust preferred security was assumed in the merger with Center Financial Corporation. The remaining discount </t>
    </r>
  </si>
  <si>
    <r>
      <t>was $</t>
    </r>
    <r>
      <rPr>
        <sz val="9"/>
        <color rgb="FF000000"/>
        <rFont val="Inherit"/>
      </rPr>
      <t>5.4 million</t>
    </r>
    <r>
      <rPr>
        <sz val="9"/>
        <color theme="1"/>
        <rFont val="Inherit"/>
      </rPr>
      <t xml:space="preserve"> at </t>
    </r>
    <r>
      <rPr>
        <sz val="9"/>
        <color rgb="FF000000"/>
        <rFont val="Inherit"/>
      </rPr>
      <t>March 31, 2014</t>
    </r>
    <r>
      <rPr>
        <sz val="9"/>
        <color theme="1"/>
        <rFont val="Inherit"/>
      </rPr>
      <t xml:space="preserve"> and the effective rate of the security, including the effect of the discount accretion, was </t>
    </r>
    <r>
      <rPr>
        <sz val="9"/>
        <color rgb="FF000000"/>
        <rFont val="Inherit"/>
      </rPr>
      <t>5.31%</t>
    </r>
    <r>
      <rPr>
        <sz val="9"/>
        <color theme="1"/>
        <rFont val="Inherit"/>
      </rPr>
      <t xml:space="preserve"> at </t>
    </r>
  </si>
  <si>
    <r>
      <t>March 31, 2014</t>
    </r>
    <r>
      <rPr>
        <sz val="9"/>
        <color theme="1"/>
        <rFont val="Inherit"/>
      </rPr>
      <t>.</t>
    </r>
  </si>
  <si>
    <r>
      <t xml:space="preserve">The Company’s investment in the common trust securities of the issuer trusts of </t>
    </r>
    <r>
      <rPr>
        <sz val="10"/>
        <color rgb="FF000000"/>
        <rFont val="Inherit"/>
      </rPr>
      <t>$1.6 million</t>
    </r>
    <r>
      <rPr>
        <sz val="10"/>
        <color theme="1"/>
        <rFont val="Inherit"/>
      </rPr>
      <t xml:space="preserve"> and </t>
    </r>
    <r>
      <rPr>
        <sz val="10"/>
        <color rgb="FF000000"/>
        <rFont val="Inherit"/>
      </rPr>
      <t>$1.9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is included in other assets. Although the subordinated debt issued by the trusts are not included as a component of stockholders' equity in the consolidated balance sheets, the debt is treated as capital for regulatory purposes. The trust preferred security debt issuances are includable in Tier I capital up to a maximum of </t>
    </r>
    <r>
      <rPr>
        <sz val="10"/>
        <color rgb="FF000000"/>
        <rFont val="Inherit"/>
      </rPr>
      <t>25%</t>
    </r>
    <r>
      <rPr>
        <sz val="10"/>
        <color theme="1"/>
        <rFont val="Inherit"/>
      </rPr>
      <t xml:space="preserve"> of capital on an aggregate basis. Any amount that exceeds </t>
    </r>
    <r>
      <rPr>
        <sz val="10"/>
        <color rgb="FF000000"/>
        <rFont val="Inherit"/>
      </rPr>
      <t>25%</t>
    </r>
    <r>
      <rPr>
        <sz val="10"/>
        <color theme="1"/>
        <rFont val="Inherit"/>
      </rPr>
      <t xml:space="preserve"> qualifies as Tier 2 capital. At </t>
    </r>
    <r>
      <rPr>
        <sz val="10"/>
        <color rgb="FF000000"/>
        <rFont val="Inherit"/>
      </rPr>
      <t>March 31, 2014</t>
    </r>
    <r>
      <rPr>
        <sz val="10"/>
        <color theme="1"/>
        <rFont val="Inherit"/>
      </rPr>
      <t xml:space="preserve">, </t>
    </r>
    <r>
      <rPr>
        <sz val="10"/>
        <color rgb="FF000000"/>
        <rFont val="Inherit"/>
      </rPr>
      <t>$40.6 million</t>
    </r>
    <r>
      <rPr>
        <sz val="10"/>
        <color theme="1"/>
        <rFont val="Inherit"/>
      </rPr>
      <t xml:space="preserve"> of the trusts’ securities qualified as Tier 1 capital. In July 2010, the Dodd-Frank Wall Street Reform and Consumer Protection Act (the “Dodd-Frank Act”) was signed into law which, among other things, limits the ability of bank holding companies with total assets of more than $</t>
    </r>
    <r>
      <rPr>
        <sz val="10"/>
        <color rgb="FF000000"/>
        <rFont val="Inherit"/>
      </rPr>
      <t>15 billion</t>
    </r>
    <r>
      <rPr>
        <sz val="10"/>
        <color theme="1"/>
        <rFont val="Inherit"/>
      </rPr>
      <t xml:space="preserve"> to treat trust preferred security debt issuances as Tier 1 capital. Since the Company had less than $</t>
    </r>
    <r>
      <rPr>
        <sz val="10"/>
        <color rgb="FF000000"/>
        <rFont val="Inherit"/>
      </rPr>
      <t>15 billion</t>
    </r>
    <r>
      <rPr>
        <sz val="10"/>
        <color theme="1"/>
        <rFont val="Inherit"/>
      </rPr>
      <t xml:space="preserve"> in assets at </t>
    </r>
    <r>
      <rPr>
        <sz val="10"/>
        <color rgb="FF000000"/>
        <rFont val="Inherit"/>
      </rPr>
      <t>March 31, 2014</t>
    </r>
    <r>
      <rPr>
        <sz val="10"/>
        <color theme="1"/>
        <rFont val="Inherit"/>
      </rPr>
      <t>, we will be able to continue to include its existing trust preferred securities in Tier 1 capital under the Dodd-Frank Act.</t>
    </r>
  </si>
  <si>
    <t>Goodwill and Other Intangible Assets Goodwill and Other Intangible Assets</t>
  </si>
  <si>
    <t>Goodwill and Intangible Assets Disclosure [Abstract]</t>
  </si>
  <si>
    <t>Goodwill and Other Intangible Assets</t>
  </si>
  <si>
    <t>The carrying amount of the Company's goodwill as of March 31, 2014 and December 31, 2013 was $105.4 million for both periods. There was no impairment of Goodwill during the three month periods ended March 31, 2014 and 2013.</t>
  </si>
  <si>
    <t>Core deposit intangible assets are amortized over their estimated lives, which range from seven to ten years. The Company acquired, through the acquisitions of PIB and Foster during the first and third quarters of 2013, respectively, core deposit intangibles, which totaled $603 thousand and $2.8 million, respectively. Amortization expense related to core deposit intangible assets totaled $324 thousand and $228 thousand for the three months ended March 31, 2014 and 2013, respectively. The following table provides information regarding the core deposit intangibles at March 31, 2014:</t>
  </si>
  <si>
    <t>Carrying</t>
  </si>
  <si>
    <t>Accumulated</t>
  </si>
  <si>
    <t>Amortization</t>
  </si>
  <si>
    <t>Intangible assets:</t>
  </si>
  <si>
    <t>period</t>
  </si>
  <si>
    <t>Core deposit—Center Financial Corporation acquisition</t>
  </si>
  <si>
    <t>7 years</t>
  </si>
  <si>
    <t>(2,145</t>
  </si>
  <si>
    <t>Core deposit—PIB acquisition</t>
  </si>
  <si>
    <t>(171</t>
  </si>
  <si>
    <t>Core deposit—Foster acquisition</t>
  </si>
  <si>
    <t>10 years</t>
  </si>
  <si>
    <t>(291</t>
  </si>
  <si>
    <t>(2,607</t>
  </si>
  <si>
    <t>Income Taxes</t>
  </si>
  <si>
    <t>Income Tax Disclosure [Abstract]</t>
  </si>
  <si>
    <r>
      <t xml:space="preserve">The Company and its subsidiaries are subject to U.S. federal income tax, as well as state income taxes.  The Company had total unrecognized tax benefits of </t>
    </r>
    <r>
      <rPr>
        <sz val="10"/>
        <color rgb="FF000000"/>
        <rFont val="Inherit"/>
      </rPr>
      <t>$1.3 million</t>
    </r>
    <r>
      <rPr>
        <sz val="10"/>
        <color theme="1"/>
        <rFont val="Inherit"/>
      </rPr>
      <t xml:space="preserve"> and </t>
    </r>
    <r>
      <rPr>
        <sz val="10"/>
        <color rgb="FF000000"/>
        <rFont val="Inherit"/>
      </rPr>
      <t>$1.3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at relate primarily to uncertainties related to California enterprise zone loan interest deductions.</t>
    </r>
  </si>
  <si>
    <t xml:space="preserve">Management does not expect the total amount of unrecognized tax benefits to significantly change in the next twelve months. </t>
  </si>
  <si>
    <r>
      <t xml:space="preserve">The statute of limitations related to the consolidated Federal income tax return is closed for all tax years up to and including </t>
    </r>
    <r>
      <rPr>
        <sz val="10"/>
        <color rgb="FF000000"/>
        <rFont val="Inherit"/>
      </rPr>
      <t>2009</t>
    </r>
    <r>
      <rPr>
        <sz val="10"/>
        <color theme="1"/>
        <rFont val="Inherit"/>
      </rPr>
      <t xml:space="preserve">. The expiration of the statute of limitations related to the various state income and franchise tax returns varies by state. The Company is currently under examination by the Internal Revenue Service ("IRS") for the 2011 tax year and by the California Franchise Tax Board (FTB) for the 2009 and 2010 tax years. While the outcome of the examinations is unknown, the Company expects no material adjustments. </t>
    </r>
  </si>
  <si>
    <r>
      <t xml:space="preserve">Interest and penalties related to income tax matters are recognized in income tax expense.  The Company recorded approximately </t>
    </r>
    <r>
      <rPr>
        <sz val="10"/>
        <color rgb="FF000000"/>
        <rFont val="Inherit"/>
      </rPr>
      <t>$65 thousand</t>
    </r>
    <r>
      <rPr>
        <sz val="10"/>
        <color theme="1"/>
        <rFont val="Inherit"/>
      </rPr>
      <t xml:space="preserve"> and </t>
    </r>
    <r>
      <rPr>
        <sz val="10"/>
        <color rgb="FF000000"/>
        <rFont val="Inherit"/>
      </rPr>
      <t>$58 thousand</t>
    </r>
    <r>
      <rPr>
        <sz val="10"/>
        <color theme="1"/>
        <rFont val="Inherit"/>
      </rPr>
      <t xml:space="preserve"> for accrued interest and penal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 xml:space="preserve">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t>
    </r>
    <r>
      <rPr>
        <sz val="10"/>
        <color rgb="FF000000"/>
        <rFont val="Inherit"/>
      </rPr>
      <t>March 31, 2014</t>
    </r>
    <r>
      <rPr>
        <sz val="10"/>
        <color theme="1"/>
        <rFont val="Inherit"/>
      </rPr>
      <t>.</t>
    </r>
  </si>
  <si>
    <t>Fair Value Measurements</t>
  </si>
  <si>
    <t>Fair Value Disclosures [Abstract]</t>
  </si>
  <si>
    <r>
      <t xml:space="preserve">FASB ASC 820, </t>
    </r>
    <r>
      <rPr>
        <i/>
        <sz val="10"/>
        <color theme="1"/>
        <rFont val="Inherit"/>
      </rPr>
      <t>Fair Value Measurements and Disclosures</t>
    </r>
    <r>
      <rPr>
        <sz val="10"/>
        <color theme="1"/>
        <rFont val="Inherit"/>
      </rPr>
      <t>, establishes a fair value hierarchy which requires an entity to maximize the use of observable inputs and minimize the use of unobservable inputs when measuring fair value. The standard describes three levels of inputs that may be used to measure fair value:</t>
    </r>
  </si>
  <si>
    <t>Level 1:</t>
  </si>
  <si>
    <t>Quoted prices (unadjusted) for identical assets or liabilities in active markets that the entity has the ability to access as of the measurement date.</t>
  </si>
  <si>
    <t>Level 2:</t>
  </si>
  <si>
    <t>Significant other observable inputs other than Level 1 prices such as quoted prices for similar assets or liabilities; quoted prices in markets that are not active; or other inputs that are observable or can be corroborated by observable market data.</t>
  </si>
  <si>
    <t>Level 3:</t>
  </si>
  <si>
    <t>Significant unobservable inputs that reflect estimates of assumptions that market participants would use in pricing the asset or liability.</t>
  </si>
  <si>
    <t>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t>
  </si>
  <si>
    <t xml:space="preserve">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would result in a significant increase or decrease in the fair value measurement. </t>
  </si>
  <si>
    <t>Impaired Loans</t>
  </si>
  <si>
    <t>The fair values of impaired loans are generally measured for impairment using the practical expedients permitted by FASB ASC 310-10-35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and result in a Level 2.</t>
  </si>
  <si>
    <t>OREO is fair valued at the time the loan is foreclosed upon and the asset is transferred to OREO. The value is based primarily on third party appraisals, less costs to sell and result in a Level 2 classification of the inputs for determining fair value. OREO is reviewed and evaluated on at least an annual basis for additional impairment and adjusted to lower of cost or market accordingly, based on the same factors identified above.</t>
  </si>
  <si>
    <t>Loans held for sale</t>
  </si>
  <si>
    <t>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t>
  </si>
  <si>
    <t>Assets and liabilities measured at fair value on a recurring basis are summarized below:</t>
  </si>
  <si>
    <t>Fair Value Measurements at the End of the Reporting Period Using</t>
  </si>
  <si>
    <t>Quoted Prices</t>
  </si>
  <si>
    <t>in Active</t>
  </si>
  <si>
    <t>Markets for</t>
  </si>
  <si>
    <t>Identical Assets</t>
  </si>
  <si>
    <t>(Level 1)</t>
  </si>
  <si>
    <t>Significant</t>
  </si>
  <si>
    <t>Observable</t>
  </si>
  <si>
    <t>Inputs</t>
  </si>
  <si>
    <t>(Level 2)</t>
  </si>
  <si>
    <t>Unobservable</t>
  </si>
  <si>
    <t>(Level 3)</t>
  </si>
  <si>
    <t>Assets:</t>
  </si>
  <si>
    <t>Securities available for sale:</t>
  </si>
  <si>
    <t>GSE collateralized mortgage obligations</t>
  </si>
  <si>
    <t>GSE mortgage-backed securities</t>
  </si>
  <si>
    <r>
      <t xml:space="preserve">There were no transfers between Level 1, 2 and 3 during the period ended </t>
    </r>
    <r>
      <rPr>
        <sz val="10"/>
        <color rgb="FF000000"/>
        <rFont val="Inherit"/>
      </rPr>
      <t>March 31, 2014</t>
    </r>
    <r>
      <rPr>
        <sz val="10"/>
        <color theme="1"/>
        <rFont val="Inherit"/>
      </rPr>
      <t xml:space="preserve"> and 2013. There were no gains or losses recognized in earnings </t>
    </r>
  </si>
  <si>
    <r>
      <t xml:space="preserve">The table below presents a reconciliation and income statement classification of gains and losses for all assets measured at fair value on a recurring basis using significant unobservable inputs (Level 3)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Beginning Balance, January 1</t>
  </si>
  <si>
    <t>Purchases, issuances and settlements</t>
  </si>
  <si>
    <t>Total gains or (losses) included in earnings</t>
  </si>
  <si>
    <t>Total gains or (losses) included in other comprehensive income</t>
  </si>
  <si>
    <t>Ending Balance, March 31</t>
  </si>
  <si>
    <t>Assets measured at fair value on a non-recurring basis are summarized below:</t>
  </si>
  <si>
    <t>Impaired loans at fair value:</t>
  </si>
  <si>
    <t>Real estate loans</t>
  </si>
  <si>
    <t>Loans held for sale, net</t>
  </si>
  <si>
    <t>For assets measured at fair value on a non-recurring basis, the total net (losses) gains, which include charge offs, recoveries, specific reserves, and gains and losses on sales recognized are summarized below:</t>
  </si>
  <si>
    <t>For the three months ended March 31,</t>
  </si>
  <si>
    <t>(7,584</t>
  </si>
  <si>
    <t>(10,715</t>
  </si>
  <si>
    <t>(659</t>
  </si>
  <si>
    <t>(46</t>
  </si>
  <si>
    <t>(11</t>
  </si>
  <si>
    <t>(114</t>
  </si>
  <si>
    <t>Fair Value of Financial Instruments</t>
  </si>
  <si>
    <r>
      <t xml:space="preserve">Carrying amounts and estimated fair values of financial instruments, not previously presente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si>
  <si>
    <t>Fair Value Measurement Using</t>
  </si>
  <si>
    <t>Financial Assets:</t>
  </si>
  <si>
    <t>Level 1</t>
  </si>
  <si>
    <t>Level 2</t>
  </si>
  <si>
    <t>Loans receivable—net</t>
  </si>
  <si>
    <t>Level 3</t>
  </si>
  <si>
    <t>Customers’ liabilities on acceptances</t>
  </si>
  <si>
    <t>Financial Liabilities:</t>
  </si>
  <si>
    <t>Noninterest bearing deposits</t>
  </si>
  <si>
    <t>Saving and other interest bearing demand deposits</t>
  </si>
  <si>
    <t>Time deposits</t>
  </si>
  <si>
    <t>Bank’s liabilities on acceptances outstanding</t>
  </si>
  <si>
    <t>The methods and assumptions used to estimate fair value are described as follows:</t>
  </si>
  <si>
    <t>The carrying amount is the estimated fair value for cash and cash equivalents, savings and other interest bearing demand deposits, accrued interest receivable and payable, customer’s and Bank’s liabilities on acceptances, noninterest bearing deposits, short-term debt, secured borrowing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The allowance for loan losses is considered to be a reasonable estimate of discount for credit quality concerns. Fair value of SBA loans held for sale is based on market quotes. For fair value of non-SBA loans held for sale, see the measurement method discussed previously. Fair value of time deposits and debt is based on current rates for similar financing. It was not practicable to determine the fair value of FRB stock or FHLB stock due to restrictions placed on their transferability. The fair value of commitments to fund loans represents fees currently charged to enter into similar agreements with similar remaining maturities and is not presented herein. The fair value of these financial instruments is not material to the consolidated financial statements.</t>
  </si>
  <si>
    <t>Stockholders' Equity and Regulatory Matters</t>
  </si>
  <si>
    <t>Stockholdersâ€™ Equity and Regulatory Matters [Abstract]</t>
  </si>
  <si>
    <t>Stockholdersâ€™ Equity and Regulatory Matters</t>
  </si>
  <si>
    <t>Stockholders’ Equity and Regulatory Matters</t>
  </si>
  <si>
    <t>In June 2012, the Company redeemed all of the Fixed Rate Cumulative Perpetual Preferred Stock issued under the U.S. Treasury Department's TARP Capital Purchase Program. As of March 31, 2014, a warrant held by the U.S. Treasury Department for the purchase of 342,610 shares of the Company's common stock remains outstanding.</t>
  </si>
  <si>
    <r>
      <t xml:space="preserve">In conjunction with the acquisition of PIB, the Company assumed a warrant (related to the TARP Capital Purchase Plan) to purchase shares of its common stock. At the acquisition date, the warrants were canceled and converted into a warrant to purchase BBCN Bancorp common stock which expires on December 12, 2018. As of </t>
    </r>
    <r>
      <rPr>
        <sz val="10"/>
        <color rgb="FF000000"/>
        <rFont val="Inherit"/>
      </rPr>
      <t>March 31, 2014</t>
    </r>
    <r>
      <rPr>
        <sz val="10"/>
        <color theme="1"/>
        <rFont val="Inherit"/>
      </rPr>
      <t xml:space="preserve">, the U.S. Treasury Department held the warrant for the purchase of 18,392 shares of the Company's common stock. </t>
    </r>
  </si>
  <si>
    <t xml:space="preserve">The Company's Board of Directors declared quarterly dividends of $0.075 per common share for the first quarter of 2014, which was an increase over the quarterly dividends of $0.05 per common share for the first quarter of 2013. The dividends for the first quarter of 2014 will be payable on or about May 16, 2014 to all stockholders of record as of May 2, 2014. </t>
  </si>
  <si>
    <t xml:space="preserve">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and adverse effect on the Company’s and the Bank’s financial statements, such as restrictions on the growth, expansion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t>
  </si>
  <si>
    <r>
      <t xml:space="preserve">Quantitative measures established by regulation to ensure capital adequacy require the Company and the Bank to maintain minimum ratios (set forth in the table below) of total and Tier I capital (as defined in the regulations) to risk-weighted assets (as defined) and of Tier I capital (as defined) to average assets (as defined). Management believes tha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and the Bank met all capital adequacy requirements to which they are subject.</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most recent regulatory notification categorized the Bank as "well-capitalized" under the regulatory framework for prompt corrective action. To be categorized as "well-capitalized", the Bank must maintain minimum total risk-based, Tier I risk-based and Tier I leverage ratios as set forth in the table below. There are no conditions or events since the notification that management believes have changed the Bank’s category.</t>
    </r>
  </si>
  <si>
    <t>The Company’s and the Bank’s actual capital amounts and ratios are presented in the table below:</t>
  </si>
  <si>
    <t>Actual</t>
  </si>
  <si>
    <t>Required</t>
  </si>
  <si>
    <t>For Capital</t>
  </si>
  <si>
    <t>Adequacy Purposes</t>
  </si>
  <si>
    <t>To Be Well</t>
  </si>
  <si>
    <t>Capitalized under</t>
  </si>
  <si>
    <t>Prompt Corrective</t>
  </si>
  <si>
    <t>Action Provisions</t>
  </si>
  <si>
    <t>Ratio</t>
  </si>
  <si>
    <t>Total capital (to risk-weighted assets):</t>
  </si>
  <si>
    <t>Company</t>
  </si>
  <si>
    <t>N/A</t>
  </si>
  <si>
    <t>Bank</t>
  </si>
  <si>
    <t>Tier I capital (to risk-weighted assets):</t>
  </si>
  <si>
    <t>Tier I capital (to average assets):</t>
  </si>
  <si>
    <t>The following table presents the components of accumulated other comprehensive loss at March 31, 2014 and December 31, 2013:</t>
  </si>
  <si>
    <t>Net unrealized loss on securities available for sale</t>
  </si>
  <si>
    <t>(3,826</t>
  </si>
  <si>
    <t>(10,264</t>
  </si>
  <si>
    <t>Net unrealized gain on interest-only strips</t>
  </si>
  <si>
    <t>Total accumulated other comprehensive loss</t>
  </si>
  <si>
    <t>(3,741</t>
  </si>
  <si>
    <t>(10,185</t>
  </si>
  <si>
    <t>Basis of Presentation Basis of Presentation (Policies)</t>
  </si>
  <si>
    <t>Consolidation</t>
  </si>
  <si>
    <t>Use of estimates</t>
  </si>
  <si>
    <t>New accounting pronouncements</t>
  </si>
  <si>
    <t>Income taxes</t>
  </si>
  <si>
    <t>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t>
  </si>
  <si>
    <t>Business Combinations (Tables)</t>
  </si>
  <si>
    <t>Business Acquisition [Line Items]</t>
  </si>
  <si>
    <t>Fair Value of Acquired Loans</t>
  </si>
  <si>
    <t xml:space="preserve">The following table presents loans acquired with deteriorated credit quality as of the date of acquisition: </t>
  </si>
  <si>
    <t>Foster Bankshares Inc</t>
  </si>
  <si>
    <t>Consideration Paid, Assets Acquired and Liabilities Assumed</t>
  </si>
  <si>
    <t>Stock-Based Compensation (Tables)</t>
  </si>
  <si>
    <t>Summary of Stock Option Activity Under the Plan</t>
  </si>
  <si>
    <t>Summary of Restricted and Performance Unit Activity Under the Plan</t>
  </si>
  <si>
    <t>Earnings Per Share (Tables)</t>
  </si>
  <si>
    <t>Computation of basic and diluted EPS</t>
  </si>
  <si>
    <t>Securities Available for Sale (Tables)</t>
  </si>
  <si>
    <t>Summary of Securities Available for Sale</t>
  </si>
  <si>
    <t>Schedule of Realized Gain (Loss)</t>
  </si>
  <si>
    <t>Investments Classified by Contractual Maturity Date</t>
  </si>
  <si>
    <t>Schedule of Unrealized Loss on Investments</t>
  </si>
  <si>
    <t>Loans Receivable and Allowance for Loan Losses (Tables)</t>
  </si>
  <si>
    <t>Summary of Loans Receivable by Major Category</t>
  </si>
  <si>
    <t>Loans and Leases Acquired, Accretable Yield Movement Schedule</t>
  </si>
  <si>
    <t>Allowance for Loan Losses by Portfolio Segment</t>
  </si>
  <si>
    <t>Aging of Past Due Loans</t>
  </si>
  <si>
    <t>Risk Category of Loans by Class of Loans</t>
  </si>
  <si>
    <t>Impaired Financing Receivables</t>
  </si>
  <si>
    <t>Allowance for Loan Losses and Impaired Loans, Qualitative and Quantitative Analysis</t>
  </si>
  <si>
    <t>Troubled Debt Restructurings</t>
  </si>
  <si>
    <t>Summary of Troubled Debt Restructurings with Subsequent Payment Default</t>
  </si>
  <si>
    <t>Covered Non-performing Assets</t>
  </si>
  <si>
    <r>
      <t xml:space="preserve">The covered nonperforming ass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si>
  <si>
    <t>Borrowings (Tables)</t>
  </si>
  <si>
    <t>Contractual Maturities for FHLB-SF Borrowings</t>
  </si>
  <si>
    <t>Subordinated Debentures (Tables)</t>
  </si>
  <si>
    <t>Summary of Trust Preferred Securities and Debentures</t>
  </si>
  <si>
    <t>Goodwill and Other Intangible Assets (Tables)</t>
  </si>
  <si>
    <t>Schedule of Finite-Lived Intangible Assets</t>
  </si>
  <si>
    <t>The following table provides information regarding the core deposit intangibles at March 31, 2014:</t>
  </si>
  <si>
    <t>Fair Value Measurements (Tables)</t>
  </si>
  <si>
    <t>Assets and Liabilities Measured at Fair Value on a Recurring Basis</t>
  </si>
  <si>
    <t>Fair Value, Assets Measured on Recurring Basis, Unobservable Input Reconciliation [Table Text Block]</t>
  </si>
  <si>
    <t>Assets Measured at Fair Value on a Non-recurring Basis</t>
  </si>
  <si>
    <t>Carrying Amounts and Estimated Fair Values of Financial Instruments</t>
  </si>
  <si>
    <t>Stockholdersâ€™ Equity and Regulatory Matters (Tables)</t>
  </si>
  <si>
    <t>Schedule of Compliance with Regulatory Capital Requirements under Banking Regulations</t>
  </si>
  <si>
    <t>Schedule of Accumulated Other Comprehensive Income (Loss)</t>
  </si>
  <si>
    <t>Business Combinations - Summary of Assets Acquired and Liabilities Assumed (Details) (USD $)</t>
  </si>
  <si>
    <t>Aug. 13, 2013</t>
  </si>
  <si>
    <t>Feb. 15, 2013</t>
  </si>
  <si>
    <t>Preferred Stock</t>
  </si>
  <si>
    <t>Business Acquisition, Equity Interests Issued or Issuable [Line Items]</t>
  </si>
  <si>
    <t>Class Of Warrant Or Right, Number Of Securities in Potential Repurchase</t>
  </si>
  <si>
    <t>Cash paid</t>
  </si>
  <si>
    <t>Total consideration paid</t>
  </si>
  <si>
    <t>Business Combinations - Fair Value of Acquired Loans (Details) (USD $)</t>
  </si>
  <si>
    <t>Fair value of acquired loans</t>
  </si>
  <si>
    <t>Business Combinations - Summary of Pro Forma Information (Details) (USD $)</t>
  </si>
  <si>
    <t>Business Acquisition, Pro Forma Information [Abstract]</t>
  </si>
  <si>
    <t>Pro forma earnings (loss) per share:</t>
  </si>
  <si>
    <t>Basic (dollars per share)</t>
  </si>
  <si>
    <t>Diluted (dollars per share)</t>
  </si>
  <si>
    <t>Business Combinations - Additional Information (Details) (USD $)</t>
  </si>
  <si>
    <t>0 Months Ended</t>
  </si>
  <si>
    <t>Illinois</t>
  </si>
  <si>
    <t>bank_location</t>
  </si>
  <si>
    <t>Virginia</t>
  </si>
  <si>
    <t>Exchanged For Shares Of Company</t>
  </si>
  <si>
    <t>Purchased For Cash</t>
  </si>
  <si>
    <t>Not Redeemed</t>
  </si>
  <si>
    <t>Business combination, number of acquired bank branches</t>
  </si>
  <si>
    <t>Business acquisition share price</t>
  </si>
  <si>
    <t>Conversion shares per share of acquiree</t>
  </si>
  <si>
    <t>Shares issued</t>
  </si>
  <si>
    <t>Number of shares of acquiree</t>
  </si>
  <si>
    <t>Outstanding principal balances of acquired loans</t>
  </si>
  <si>
    <t>Carrying amount of acquired loans</t>
  </si>
  <si>
    <t>Stock-Based Compensation - Plan Description (Details)</t>
  </si>
  <si>
    <t>Share-based Compensation Arrangement by Share-based Payment Award [Line Items]</t>
  </si>
  <si>
    <t>Number of shares available for grant (in shares)</t>
  </si>
  <si>
    <t>Minimum</t>
  </si>
  <si>
    <t>Purchase price of common stock, percent (in hundredths)</t>
  </si>
  <si>
    <t>Restricted stock, performance shares and performance units | Minimum</t>
  </si>
  <si>
    <t>Restricted Stock, Restriction Period</t>
  </si>
  <si>
    <t>'1 year</t>
  </si>
  <si>
    <t>Time based vesting of grants | Maximum</t>
  </si>
  <si>
    <t>'3 years</t>
  </si>
  <si>
    <t>BBCN 2007 Plan | Minimum</t>
  </si>
  <si>
    <t>BBCN 2007 Plan | Stock options and stock appreciation rights</t>
  </si>
  <si>
    <t>Contractual term</t>
  </si>
  <si>
    <t>'10 years</t>
  </si>
  <si>
    <t>BBCN 2007 Plan | Stock options and stock appreciation rights | Minimum</t>
  </si>
  <si>
    <t>Award vesting period minimum</t>
  </si>
  <si>
    <t>BBCN 2007 Plan | Stock options and stock appreciation rights | Maximum</t>
  </si>
  <si>
    <t>'5 years</t>
  </si>
  <si>
    <t>2006 Plan</t>
  </si>
  <si>
    <t>Share-based Compensation Arrangement by Share-based Payment Award, Award Vesting Rights, Percentage</t>
  </si>
  <si>
    <t>2006 Plan | Nonemployee director</t>
  </si>
  <si>
    <t>Stock-Based Compensation - Stock Option Activity (Details) (Stock options, USD $)</t>
  </si>
  <si>
    <t>Stock options</t>
  </si>
  <si>
    <t>Share-based Compensation Arrangement by Share-based Payment Award, Options, Outstanding [Roll Forward]</t>
  </si>
  <si>
    <t>Outstanding - beginning of period (in shares)</t>
  </si>
  <si>
    <t>Granted (in shares)</t>
  </si>
  <si>
    <t>Exercised (in shares)</t>
  </si>
  <si>
    <t>Expired (in shares)</t>
  </si>
  <si>
    <t>Forfeited (in shares)</t>
  </si>
  <si>
    <t>Outstanding - end of period (in shares)</t>
  </si>
  <si>
    <t>Share-based Compensation Arrangement by Share-based Payment Award, Options, Outstanding, Weighted Average Exercise Price [Roll Forward]</t>
  </si>
  <si>
    <t>Outstanding - beginning of period, Weighted-Average Exercise Price Per Share</t>
  </si>
  <si>
    <t>Granted, Weighted-Average Exercise Price Per Share</t>
  </si>
  <si>
    <t>Exercised, Weighted-Average Exercise Price Per Share</t>
  </si>
  <si>
    <t>Expired, Weighted-Average Exercise Price Per Share</t>
  </si>
  <si>
    <t>Forfeited, Weighted-Average Exercise Price Per Share</t>
  </si>
  <si>
    <t>Outstanding - end of period, Weighted-Average Exercise Price Per Share</t>
  </si>
  <si>
    <t>Share-based Compensation Arrangement by Share-based Payment Award, Options, Additional Disclosures [Abstract]</t>
  </si>
  <si>
    <t>Options exercisable - end of period (in shares)</t>
  </si>
  <si>
    <t>Options exercisable, Weighted-Average Exercise Price Per Share</t>
  </si>
  <si>
    <t>Outstanding, Weighted-Average Remaining Contractual Life (Years)</t>
  </si>
  <si>
    <t>'2 years 8 months 0 days</t>
  </si>
  <si>
    <t>Options exercisable, Weighted-Average Remaining Contractual Life (Years)</t>
  </si>
  <si>
    <t>Outstanding, Aggregate Intrinsic Value</t>
  </si>
  <si>
    <t>Options exercisable, Aggregate Intrinsic Value</t>
  </si>
  <si>
    <t>Stock-Based Compensation - Restricted and Performance Unit Activity (Details) (USD $)</t>
  </si>
  <si>
    <t>Share-based Compensation Arrangement by Share-based Payment Award, Equity Instruments Other than Options, Additional Disclosures [Abstract]</t>
  </si>
  <si>
    <t>Allocated share-based compensation expense</t>
  </si>
  <si>
    <t>Tax benefit from compensation expense</t>
  </si>
  <si>
    <t>Total compensation cost not yet recognized</t>
  </si>
  <si>
    <t>Total compensation cost not yet recognized, period for recognition</t>
  </si>
  <si>
    <t>'3 years 1 month 7 days</t>
  </si>
  <si>
    <t>Retricted and performance unit activity</t>
  </si>
  <si>
    <t>Share-based Compensation Arrangement by Share-based Payment Award, Equity Instruments Other than Options, Nonvested, Number of Shares [Roll Forward]</t>
  </si>
  <si>
    <t>Outstanding - beginning of the period (in shares)</t>
  </si>
  <si>
    <t>Vested (in shares)</t>
  </si>
  <si>
    <t>Outstanding - end of the period (in shares)</t>
  </si>
  <si>
    <t>Share-based Compensation Arrangement by Share-based Payment Award, Equity Instruments Other than Options, Nonvested, Weighted Average Grant Date Fair Value [Roll Forward]</t>
  </si>
  <si>
    <t>Outstanding - beginning of the period,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Outstanding - end of the period, Weighted-Average Grant Date Fair Value (in dollars per share)</t>
  </si>
  <si>
    <t>Performance shares</t>
  </si>
  <si>
    <t>Equity instruments other than options, vested in period</t>
  </si>
  <si>
    <t>Earnings Per Share (Details) (USD $)</t>
  </si>
  <si>
    <t>Net income (Numerator)</t>
  </si>
  <si>
    <t>Net income available to common stockholders</t>
  </si>
  <si>
    <t>Shares (Denominator)</t>
  </si>
  <si>
    <t>Effect of Dilutive Securities:</t>
  </si>
  <si>
    <t>Per Share (Amount)</t>
  </si>
  <si>
    <t>Basic EPS - common stock (in dollars per share)</t>
  </si>
  <si>
    <t>Diluted EPS - common stock (in dollars per share)</t>
  </si>
  <si>
    <t>Stock options and restricted shares</t>
  </si>
  <si>
    <t>Antidilutive Securities Excluded from Computation of Earnings Per Share</t>
  </si>
  <si>
    <t>Antidilutive shares of common stock</t>
  </si>
  <si>
    <t>Warrants</t>
  </si>
  <si>
    <t>Securities Available for Sale (Details) (USD $)</t>
  </si>
  <si>
    <t>Schedule of Available-for-sale Securities [Line Items]</t>
  </si>
  <si>
    <t>Amortized Cost</t>
  </si>
  <si>
    <t>Gross Unrealized Gains</t>
  </si>
  <si>
    <t>Gross Unrealized Losses</t>
  </si>
  <si>
    <t>Estimated Fair Value</t>
  </si>
  <si>
    <t>Total Debt securities</t>
  </si>
  <si>
    <t>Mutual funds - GSE mortgage related securities</t>
  </si>
  <si>
    <t>Securities Available for Sale - Proceeds, Gains and Losses (Details) (USD $)</t>
  </si>
  <si>
    <t>Securities Available for Sale - Amortized Cost and Estimated Fair Value (Details) (USD $)</t>
  </si>
  <si>
    <t>Available-for-sale Securities, Debt Maturities, Amortized Cost Basis, Fiscal Year Maturity [Abstract]</t>
  </si>
  <si>
    <t>Amortized Cost - Due within one year</t>
  </si>
  <si>
    <t>Amortized Cost - Due after one year through five years</t>
  </si>
  <si>
    <t>Amortized Cost - Due after five years through ten years</t>
  </si>
  <si>
    <t>Amortized Cost - Due after ten years</t>
  </si>
  <si>
    <t>Available-for-sale Securities, Debt Maturities, Fair Value, Fiscal Year Maturity [Abstract]</t>
  </si>
  <si>
    <t>Estimated Fair Value - Due within one year</t>
  </si>
  <si>
    <t>Estimated Fair Value - Due after one year through five years</t>
  </si>
  <si>
    <t>Estimated Fair Value - Due after five years through ten years</t>
  </si>
  <si>
    <t>Estimated Fair Value - Due after ten years</t>
  </si>
  <si>
    <t>Available-for-sale Securities, Restricted</t>
  </si>
  <si>
    <t>Amortized Cost - no single maturity date</t>
  </si>
  <si>
    <t>Estimated Fair Value - no single maturity date</t>
  </si>
  <si>
    <t>Securities Available for Sale - Aggregate Unrealized Losses and Fair Value (Details) (USD $)</t>
  </si>
  <si>
    <t>12 Months Ended</t>
  </si>
  <si>
    <t>security</t>
  </si>
  <si>
    <t>Credit concentration risk</t>
  </si>
  <si>
    <t>Stockholders' equity</t>
  </si>
  <si>
    <t>Non-US Government and agency securities</t>
  </si>
  <si>
    <t>Available-for-sale, Securities in Unrealized Loss Positions, Qualitative Disclosure, Number of Positions [Abstract]</t>
  </si>
  <si>
    <t>Number of Securities, Less than 12 months</t>
  </si>
  <si>
    <t>[1]</t>
  </si>
  <si>
    <t>Number of Securities, 12 months or longer</t>
  </si>
  <si>
    <t>Number of Securities, Total</t>
  </si>
  <si>
    <t>Available-for-sale Securities, Continuous Unrealized Loss Position, Fair Value [Abstract]</t>
  </si>
  <si>
    <t>Fair Value - Less than 12 months</t>
  </si>
  <si>
    <t>Fair Value - 12 months or longer</t>
  </si>
  <si>
    <t>Fair Value - Total</t>
  </si>
  <si>
    <t>Available-for-sale Securities, Continuous Unrealized Loss Position, Accumulated Loss [Abstract]</t>
  </si>
  <si>
    <t>Gross Unrealized Losses - Less than 12 months</t>
  </si>
  <si>
    <t>Gross Unrealized Losses - 12 months or longer</t>
  </si>
  <si>
    <t>Gross Unrealized Losses - Total</t>
  </si>
  <si>
    <t>Maximum exposure to any single issuer</t>
  </si>
  <si>
    <t>Gross unrealized gains (losses) included in accumulated other comprehensive income during the period</t>
  </si>
  <si>
    <t>Reclassification out of accumulated other comprehensive income as a result of securities being sold</t>
  </si>
  <si>
    <t>Investments in U.S. Government agency and U.S. Government sponsored enterprises</t>
  </si>
  <si>
    <t>Loans Receivable and Allowance for Loan Losses - Schedule of Accounts, Notes, Loans and Financing Receivable (Details) (USD $)</t>
  </si>
  <si>
    <t>segment</t>
  </si>
  <si>
    <t>Dec. 31, 2012</t>
  </si>
  <si>
    <t>Loans</t>
  </si>
  <si>
    <t>Number Of Portfolio Segments</t>
  </si>
  <si>
    <t>Real estate loans | Residential</t>
  </si>
  <si>
    <t>Real estate loans | Commercial &amp; industrial</t>
  </si>
  <si>
    <t>Real estate loans | Construction</t>
  </si>
  <si>
    <t>Loans Receivable and Allowance for Loan Losses - Accretable Yield Movement Schedule on Acquired Credit Impaired Loans in Center Merger (Details) (USD $)</t>
  </si>
  <si>
    <t>Certain Loans Acquired in Transfer Not Accounted for as Debt Securities, Accretable Yield Movement Schedule [Roll Forward]</t>
  </si>
  <si>
    <t>Loans Receivable and Allowance for Loan Losses - Allowance for Credit Losses on Financing Receivables (Details) (USD $)</t>
  </si>
  <si>
    <t>Recoveries of charged offs</t>
  </si>
  <si>
    <t>Allowance for loan losses - Individually evaluated for impairment</t>
  </si>
  <si>
    <t>Allowance for loan losses - Collectively evaluated for impairment</t>
  </si>
  <si>
    <t>Allowance for loan losses - ACILS</t>
  </si>
  <si>
    <t>Allowance for loan losses - Total</t>
  </si>
  <si>
    <t>Loans outstsanding:</t>
  </si>
  <si>
    <t>Loans outstanding - Individually evaluated for impairment</t>
  </si>
  <si>
    <t>Loans outstanding - Collectively evaluated for impairment</t>
  </si>
  <si>
    <t>Loans outstanding - ACILs</t>
  </si>
  <si>
    <t>Real estate</t>
  </si>
  <si>
    <t>Real estate | Legacy</t>
  </si>
  <si>
    <t>Real estate | Acquired</t>
  </si>
  <si>
    <t>Commercial business | Legacy</t>
  </si>
  <si>
    <t>Commercial business | Acquired</t>
  </si>
  <si>
    <t>Trade finance | Legacy</t>
  </si>
  <si>
    <t>Trade finance | Acquired</t>
  </si>
  <si>
    <t>Consumer and other | Legacy</t>
  </si>
  <si>
    <t>Consumer and other | Acquired</t>
  </si>
  <si>
    <t>Loans Receivable and Allowance for Loan Losses - Impaired Financing Receivables (Details) (USD $)</t>
  </si>
  <si>
    <t>Impaired Loans, Recorded Investment</t>
  </si>
  <si>
    <t>Recorded Investment, With related allowance</t>
  </si>
  <si>
    <t>Recorded Investment, With no related allowance</t>
  </si>
  <si>
    <t>Total recorded investment</t>
  </si>
  <si>
    <t>Allowance on Impaired Loans</t>
  </si>
  <si>
    <t>Impaired Loans, net of allowance</t>
  </si>
  <si>
    <t>Impaired Loans, Unpaid Principal Balance</t>
  </si>
  <si>
    <t>Unpaid Contractual Principal Balance, With related allowance</t>
  </si>
  <si>
    <t>Unpaid Contractual Principal Balance, With no related allowance</t>
  </si>
  <si>
    <t>Impaired Financing Receivable, Unpaid Principal Balance</t>
  </si>
  <si>
    <t>Impaired Loans, Average Recorded Investment</t>
  </si>
  <si>
    <t>Average Recorded Investment, With related allowance</t>
  </si>
  <si>
    <t>Average Recorded Investment, With no related allowance</t>
  </si>
  <si>
    <t>Average Recorded Investment, Total</t>
  </si>
  <si>
    <t>Impaired Loans, Interest Income Recognized during Impairment</t>
  </si>
  <si>
    <t>Interest Income Recognized during Impairment, With related allowance</t>
  </si>
  <si>
    <t>Interest Income Recognized during Impairment, With no related allowance</t>
  </si>
  <si>
    <t>Interest Income Recognized during Impairment, Total</t>
  </si>
  <si>
    <t>Threshold period for loans to be placed on nonaccrual status</t>
  </si>
  <si>
    <t>'90 days</t>
  </si>
  <si>
    <t>WIthout charge-offs</t>
  </si>
  <si>
    <t>With charge-offs</t>
  </si>
  <si>
    <t>Commercial | Retail</t>
  </si>
  <si>
    <t>Commercial | Hotel &amp; motel</t>
  </si>
  <si>
    <t>Commercial | Gas station &amp; car wash</t>
  </si>
  <si>
    <t>Commercial | Mixed use</t>
  </si>
  <si>
    <t>Commercial | Industrial &amp; warehouse</t>
  </si>
  <si>
    <t>Commercial | Other</t>
  </si>
  <si>
    <t>Real estate | Residential</t>
  </si>
  <si>
    <t>Real estate | Residential | Acquired</t>
  </si>
  <si>
    <t>Real estate | Commercial</t>
  </si>
  <si>
    <t>Real estate | Commercial | Retail</t>
  </si>
  <si>
    <t>Real estate | Commercial | Retail | Acquired</t>
  </si>
  <si>
    <t>Real estate | Commercial | Hotel &amp; motel</t>
  </si>
  <si>
    <t>Real estate | Commercial | Hotel &amp; motel | Acquired</t>
  </si>
  <si>
    <t>Real estate | Commercial | Gas station &amp; car wash</t>
  </si>
  <si>
    <t>Real estate | Commercial | Gas station &amp; car wash | Acquired</t>
  </si>
  <si>
    <t>Real estate | Commercial | Mixed use</t>
  </si>
  <si>
    <t>Real estate | Commercial | Mixed use | Acquired</t>
  </si>
  <si>
    <t>Real estate | Commercial | Industrial &amp; warehouse</t>
  </si>
  <si>
    <t>Real estate | Commercial | Industrial &amp; warehouse | Acquired</t>
  </si>
  <si>
    <t>Real estate | Commercial | Other</t>
  </si>
  <si>
    <t>Real estate | Commercial | Other | Acquired</t>
  </si>
  <si>
    <t>Real estate | Construction</t>
  </si>
  <si>
    <t>Real estate | Construction | Acquired</t>
  </si>
  <si>
    <t>Loans Receivable and Allowance for Loan Losses - Past Due Financing Receivables (Details) (USD $)</t>
  </si>
  <si>
    <t>Financing Receivable, Recorded Investment, Past Due [Line Items]</t>
  </si>
  <si>
    <t>30 - 59 Days Past Due</t>
  </si>
  <si>
    <t>60 - 89 Days Past Due</t>
  </si>
  <si>
    <t>Greater than 90 Days Past Due</t>
  </si>
  <si>
    <t>Total Past Due</t>
  </si>
  <si>
    <t>Non-accrual loans</t>
  </si>
  <si>
    <t>[2]</t>
  </si>
  <si>
    <t>Total Delinquent loans</t>
  </si>
  <si>
    <t>Guaranteed portion of delinquent SBA loans excluded from Nonaccrual loans</t>
  </si>
  <si>
    <t>Legacy | Real estate | Residential</t>
  </si>
  <si>
    <t>Legacy | Real estate | Commercial | Retail</t>
  </si>
  <si>
    <t>Legacy | Real estate | Commercial | Hotel &amp; motel</t>
  </si>
  <si>
    <t>Legacy | Real estate | Commercial | Gas station &amp; car wash</t>
  </si>
  <si>
    <t>Legacy | Real estate | Commercial | Mixed use</t>
  </si>
  <si>
    <t>Legacy | Real estate | Commercial | Industrial &amp; warehouse</t>
  </si>
  <si>
    <t>Legacy | Real estate | Commercial | Other</t>
  </si>
  <si>
    <t>Legacy | Real estate | Construction</t>
  </si>
  <si>
    <t>Legacy | Commercial business</t>
  </si>
  <si>
    <t>Legacy | Trade finance</t>
  </si>
  <si>
    <t>Legacy | Consumer and other</t>
  </si>
  <si>
    <t>[3]</t>
  </si>
  <si>
    <t>[1],[3]</t>
  </si>
  <si>
    <t>[2],[3]</t>
  </si>
  <si>
    <t>Acquired | Real estate | Residential</t>
  </si>
  <si>
    <t>Acquired | Real estate | Commercial | Retail</t>
  </si>
  <si>
    <t>Acquired | Real estate | Commercial | Hotel &amp; motel</t>
  </si>
  <si>
    <t>Acquired | Real estate | Commercial | Gas station &amp; car wash</t>
  </si>
  <si>
    <t>Acquired | Real estate | Commercial | Mixed use</t>
  </si>
  <si>
    <t>Acquired | Real estate | Commercial | Industrial &amp; warehouse</t>
  </si>
  <si>
    <t>Acquired | Real estate | Commercial | Other</t>
  </si>
  <si>
    <t>Acquired | Real estate | Construction</t>
  </si>
  <si>
    <t>'  </t>
  </si>
  <si>
    <t>Acquired | Commercial business</t>
  </si>
  <si>
    <t>Acquired | Trade finance</t>
  </si>
  <si>
    <t>Acquired | Consumer and other</t>
  </si>
  <si>
    <t>Nonaccrual loans exclude the guaranteed portion of delinquent SBA loans that are in liquidation totaling $31.3 million.</t>
  </si>
  <si>
    <t>Nonaccrual loans exclude guaranteed portion of delinquent SBA loans that are in liquidation totaling $27.5 million.</t>
  </si>
  <si>
    <t>Loans Receivable and Allowance for Loan Losses - Financing Receivable Credit Quality Indicators (Details) (USD $)</t>
  </si>
  <si>
    <t>Financing Receivable, Recorded Investment [Line Items]</t>
  </si>
  <si>
    <t>Special Mention</t>
  </si>
  <si>
    <t>Doubtful or Loss</t>
  </si>
  <si>
    <t>Legacy | Pass</t>
  </si>
  <si>
    <t>Legacy | Special Mention</t>
  </si>
  <si>
    <t>Legacy | Substandard</t>
  </si>
  <si>
    <t>Legacy | Doubtful or Loss</t>
  </si>
  <si>
    <t>Legacy | Real estate</t>
  </si>
  <si>
    <t>Legacy | Real estate | Residential | Pass</t>
  </si>
  <si>
    <t>Legacy | Real estate | Residential | Special Mention</t>
  </si>
  <si>
    <t>Legacy | Real estate | Residential | Substandard</t>
  </si>
  <si>
    <t>Legacy | Real estate | Residential | Doubtful or Loss</t>
  </si>
  <si>
    <t>Legacy | Real estate | Commercial | Retail | Pass</t>
  </si>
  <si>
    <t>Legacy | Real estate | Commercial | Retail | Special Mention</t>
  </si>
  <si>
    <t>Legacy | Real estate | Commercial | Retail | Substandard</t>
  </si>
  <si>
    <t>Legacy | Real estate | Commercial | Retail | Doubtful or Loss</t>
  </si>
  <si>
    <t>Legacy | Real estate | Commercial | Hotel &amp; motel | Pass</t>
  </si>
  <si>
    <t>Legacy | Real estate | Commercial | Hotel &amp; motel | Special Mention</t>
  </si>
  <si>
    <t>Legacy | Real estate | Commercial | Hotel &amp; motel | Substandard</t>
  </si>
  <si>
    <t>Legacy | Real estate | Commercial | Hotel &amp; motel | Doubtful or Loss</t>
  </si>
  <si>
    <t>Legacy | Real estate | Commercial | Gas station &amp; car wash | Pass</t>
  </si>
  <si>
    <t>Legacy | Real estate | Commercial | Gas station &amp; car wash | Special Mention</t>
  </si>
  <si>
    <t>Legacy | Real estate | Commercial | Gas station &amp; car wash | Substandard</t>
  </si>
  <si>
    <t>Legacy | Real estate | Commercial | Gas station &amp; car wash | Doubtful or Loss</t>
  </si>
  <si>
    <t>Legacy | Real estate | Commercial | Mixed use | Pass</t>
  </si>
  <si>
    <t>Legacy | Real estate | Commercial | Mixed use | Special Mention</t>
  </si>
  <si>
    <t>Legacy | Real estate | Commercial | Mixed use | Substandard</t>
  </si>
  <si>
    <t>Legacy | Real estate | Commercial | Mixed use | Doubtful or Loss</t>
  </si>
  <si>
    <t>Legacy | Real estate | Commercial | Industrial &amp; warehouse | Pass</t>
  </si>
  <si>
    <t>Legacy | Real estate | Commercial | Industrial &amp; warehouse | Special Mention</t>
  </si>
  <si>
    <t>Legacy | Real estate | Commercial | Industrial &amp; warehouse | Substandard</t>
  </si>
  <si>
    <t>Legacy | Real estate | Commercial | Industrial &amp; warehouse | Doubtful or Loss</t>
  </si>
  <si>
    <t>Legacy | Real estate | Commercial | Other | Pass</t>
  </si>
  <si>
    <t>Legacy | Real estate | Commercial | Other | Special Mention</t>
  </si>
  <si>
    <t>Legacy | Real estate | Commercial | Other | Substandard</t>
  </si>
  <si>
    <t>Legacy | Real estate | Commercial | Other | Doubtful or Loss</t>
  </si>
  <si>
    <t>Legacy | Real estate | Construction | Pass</t>
  </si>
  <si>
    <t>Legacy | Real estate | Construction | Special Mention</t>
  </si>
  <si>
    <t>Legacy | Real estate | Construction | Substandard</t>
  </si>
  <si>
    <t>Legacy | Real estate | Construction | Doubtful or Loss</t>
  </si>
  <si>
    <t>Legacy | Commercial business | Pass</t>
  </si>
  <si>
    <t>Legacy | Commercial business | Special Mention</t>
  </si>
  <si>
    <t>Legacy | Commercial business | Substandard</t>
  </si>
  <si>
    <t>Legacy | Commercial business | Doubtful or Loss</t>
  </si>
  <si>
    <t>Legacy | Trade finance | Pass</t>
  </si>
  <si>
    <t>Legacy | Trade finance | Special Mention</t>
  </si>
  <si>
    <t>Legacy | Trade finance | Substandard</t>
  </si>
  <si>
    <t>Legacy | Trade finance | Doubtful or Loss</t>
  </si>
  <si>
    <t>Legacy | Consumer and other | Pass</t>
  </si>
  <si>
    <t>Legacy | Consumer and other | Special Mention</t>
  </si>
  <si>
    <t>Legacy | Consumer and other | Substandard</t>
  </si>
  <si>
    <t>Legacy | Consumer and other | Doubtful or Loss</t>
  </si>
  <si>
    <t>Acquired | Pass</t>
  </si>
  <si>
    <t>Acquired | Special Mention</t>
  </si>
  <si>
    <t>Acquired | Substandard</t>
  </si>
  <si>
    <t>Acquired | Doubtful or Loss</t>
  </si>
  <si>
    <t>Acquired | Real estate</t>
  </si>
  <si>
    <t>Acquired | Real estate | Residential | Pass</t>
  </si>
  <si>
    <t>Acquired | Real estate | Residential | Special Mention</t>
  </si>
  <si>
    <t>Acquired | Real estate | Residential | Substandard</t>
  </si>
  <si>
    <t>Acquired | Real estate | Residential | Doubtful or Loss</t>
  </si>
  <si>
    <t>Acquired | Real estate | Commercial | Retail | Pass</t>
  </si>
  <si>
    <t>Acquired | Real estate | Commercial | Retail | Special Mention</t>
  </si>
  <si>
    <t>Acquired | Real estate | Commercial | Retail | Substandard</t>
  </si>
  <si>
    <t>Acquired | Real estate | Commercial | Retail | Doubtful or Loss</t>
  </si>
  <si>
    <t>Acquired | Real estate | Commercial | Hotel &amp; motel | Pass</t>
  </si>
  <si>
    <t>Acquired | Real estate | Commercial | Hotel &amp; motel | Special Mention</t>
  </si>
  <si>
    <t>Acquired | Real estate | Commercial | Hotel &amp; motel | Substandard</t>
  </si>
  <si>
    <t>Acquired | Real estate | Commercial | Hotel &amp; motel | Doubtful or Loss</t>
  </si>
  <si>
    <t>Acquired | Real estate | Commercial | Gas station &amp; car wash | Pass</t>
  </si>
  <si>
    <t>Acquired | Real estate | Commercial | Gas station &amp; car wash | Special Mention</t>
  </si>
  <si>
    <t>Acquired | Real estate | Commercial | Gas station &amp; car wash | Substandard</t>
  </si>
  <si>
    <t>Acquired | Real estate | Commercial | Gas station &amp; car wash | Doubtful or Loss</t>
  </si>
  <si>
    <t>Acquired | Real estate | Commercial | Mixed use | Pass</t>
  </si>
  <si>
    <t>Acquired | Real estate | Commercial | Mixed use | Special Mention</t>
  </si>
  <si>
    <t>Acquired | Real estate | Commercial | Mixed use | Substandard</t>
  </si>
  <si>
    <t>Acquired | Real estate | Commercial | Mixed use | Doubtful or Loss</t>
  </si>
  <si>
    <t>Acquired | Real estate | Commercial | Industrial &amp; warehouse | Pass</t>
  </si>
  <si>
    <t>Acquired | Real estate | Commercial | Industrial &amp; warehouse | Special Mention</t>
  </si>
  <si>
    <t>Acquired | Real estate | Commercial | Industrial &amp; warehouse | Substandard</t>
  </si>
  <si>
    <t>Acquired | Real estate | Commercial | Industrial &amp; warehouse | Doubtful or Loss</t>
  </si>
  <si>
    <t>Acquired | Real estate | Commercial | Other | Pass</t>
  </si>
  <si>
    <t>Acquired | Real estate | Commercial | Other | Special Mention</t>
  </si>
  <si>
    <t>Acquired | Real estate | Commercial | Other | Substandard</t>
  </si>
  <si>
    <t>Acquired | Real estate | Commercial | Other | Doubtful or Loss</t>
  </si>
  <si>
    <t>Acquired | Real estate | Construction | Pass</t>
  </si>
  <si>
    <t>Acquired | Real estate | Construction | Special Mention</t>
  </si>
  <si>
    <t>Acquired | Real estate | Construction | Substandard</t>
  </si>
  <si>
    <t>Acquired | Real estate | Construction | Doubtful or Loss</t>
  </si>
  <si>
    <t>Acquired | Commercial business | Pass</t>
  </si>
  <si>
    <t>Acquired | Commercial business | Special Mention</t>
  </si>
  <si>
    <t>Acquired | Commercial business | Substandard</t>
  </si>
  <si>
    <t>Acquired | Commercial business | Doubtful or Loss</t>
  </si>
  <si>
    <t>Acquired | Trade finance | Pass</t>
  </si>
  <si>
    <t>Acquired | Trade finance | Special Mention</t>
  </si>
  <si>
    <t>Acquired | Trade finance | Substandard</t>
  </si>
  <si>
    <t>Acquired | Trade finance | Doubtful or Loss</t>
  </si>
  <si>
    <t>Acquired | Consumer and other | Pass</t>
  </si>
  <si>
    <t>Acquired | Consumer and other | Special Mention</t>
  </si>
  <si>
    <t>Acquired | Consumer and other | Substandard</t>
  </si>
  <si>
    <t>Acquired | Consumer and other | Doubtful or Loss</t>
  </si>
  <si>
    <t>Loans Receivable and Allowance for Loan Losses - Allowance for Loans, by Portfolio Segment and Impairment Method (Details) (USD $)</t>
  </si>
  <si>
    <t>Financing Receivable, Impaired [Line Items]</t>
  </si>
  <si>
    <t>Positive or Negative Qualitative Adjustment of the Loss Migration Ratio or Individual Specific Reserve Allocations, In Basis Points</t>
  </si>
  <si>
    <t>Loans by Portfolio Segment and Impairment Method [Abstract]</t>
  </si>
  <si>
    <t>Impaired loans (Gross carrying value)</t>
  </si>
  <si>
    <t>Loans Receivable and Allowance for Loan Losses - Troubled Debt Restructurings on Financing Receivables (Details) (USD $)</t>
  </si>
  <si>
    <t>loan</t>
  </si>
  <si>
    <t>Financing Receivable, Modifications [Line Items]</t>
  </si>
  <si>
    <t>Troubled debt restructured</t>
  </si>
  <si>
    <t>Number of modified contracts</t>
  </si>
  <si>
    <t>Troubled Debt Restructuring, By Loan Class</t>
  </si>
  <si>
    <t>Pre-Modification</t>
  </si>
  <si>
    <t>Post-Modification</t>
  </si>
  <si>
    <t>Troubled Debt Restructuring, By Loan Class, Modified And Subsequent Payment Default</t>
  </si>
  <si>
    <t>Number of Loans</t>
  </si>
  <si>
    <t>Specific reserves</t>
  </si>
  <si>
    <t>Specific reserves for the TDRs</t>
  </si>
  <si>
    <t>Charge offs</t>
  </si>
  <si>
    <t>Specific reserves allocated to TDRs</t>
  </si>
  <si>
    <t>Troubled debt restructuring , charge offs</t>
  </si>
  <si>
    <t>TDR on accrual</t>
  </si>
  <si>
    <t>TDR on accrual | Payment concession</t>
  </si>
  <si>
    <t>TDR on accrual | Maturity / Amortization concession</t>
  </si>
  <si>
    <t>TDR on accrual | Rate concession</t>
  </si>
  <si>
    <t>TDR on accrual | Principal forgiveness</t>
  </si>
  <si>
    <t>TDR on non-accrual</t>
  </si>
  <si>
    <t>TDR on non-accrual | Payment concession</t>
  </si>
  <si>
    <t>TDR on non-accrual | Maturity / Amortization concession</t>
  </si>
  <si>
    <t>TDR on non-accrual | Rate concession</t>
  </si>
  <si>
    <t>TDR on non-accrual | Principal forgiveness</t>
  </si>
  <si>
    <t>Commercial | TDR on accrual</t>
  </si>
  <si>
    <t>Real estate | Commercial | TDR on accrual</t>
  </si>
  <si>
    <t>Real estate | Commercial | TDR on accrual | Payment concession</t>
  </si>
  <si>
    <t>Real estate | Commercial | TDR on accrual | Maturity / Amortization concession</t>
  </si>
  <si>
    <t>Real estate | Commercial | TDR on accrual | Rate concession</t>
  </si>
  <si>
    <t>Real estate | Commercial | TDR on accrual | Principal forgiveness</t>
  </si>
  <si>
    <t>Real estate | Commercial | TDR on non-accrual</t>
  </si>
  <si>
    <t>Real estate | Commercial | TDR on non-accrual | Payment concession</t>
  </si>
  <si>
    <t>Real estate | Commercial | TDR on non-accrual | Maturity / Amortization concession</t>
  </si>
  <si>
    <t>Real estate | Commercial | TDR on non-accrual | Rate concession</t>
  </si>
  <si>
    <t>Real estate | Commercial | TDR on non-accrual | Principal forgiveness</t>
  </si>
  <si>
    <t>Commercial business | TDR on accrual</t>
  </si>
  <si>
    <t>Commercial business | TDR on accrual | Payment concession</t>
  </si>
  <si>
    <t>Commercial business | TDR on accrual | Maturity / Amortization concession</t>
  </si>
  <si>
    <t>Commercial business | TDR on accrual | Rate concession</t>
  </si>
  <si>
    <t>Commercial business | TDR on accrual | Principal forgiveness</t>
  </si>
  <si>
    <t>Commercial business | TDR on non-accrual</t>
  </si>
  <si>
    <t>Commercial business | TDR on non-accrual | Payment concession</t>
  </si>
  <si>
    <t>Commercial business | TDR on non-accrual | Maturity / Amortization concession</t>
  </si>
  <si>
    <t>Commercial business | TDR on non-accrual | Rate concession</t>
  </si>
  <si>
    <t>Commercial business | TDR on non-accrual | Principal forgiveness</t>
  </si>
  <si>
    <t>Trade Finance and Other | TDR on accrual</t>
  </si>
  <si>
    <t>Trade Finance and Other | TDR on accrual | Payment concession</t>
  </si>
  <si>
    <t>Trade Finance and Other | TDR on accrual | Maturity / Amortization concession</t>
  </si>
  <si>
    <t>Trade Finance and Other | TDR on accrual | Rate concession</t>
  </si>
  <si>
    <t>Trade Finance and Other | TDR on accrual | Principal forgiveness</t>
  </si>
  <si>
    <t>Trade Finance and Other | TDR on non-accrual</t>
  </si>
  <si>
    <t>Trade Finance and Other | TDR on non-accrual | Payment concession</t>
  </si>
  <si>
    <t>Trade Finance and Other | TDR on non-accrual | Maturity / Amortization concession</t>
  </si>
  <si>
    <t>Trade Finance and Other | TDR on non-accrual | Rate concession</t>
  </si>
  <si>
    <t>Trade Finance and Other | TDR on non-accrual | Principal forgiveness</t>
  </si>
  <si>
    <t>Consumer and other | TDR on accrual</t>
  </si>
  <si>
    <t>Legacy | Real estate | Retail</t>
  </si>
  <si>
    <t>Legacy | Real estate | Hotel &amp; motel</t>
  </si>
  <si>
    <t>Legacy | Real estate | Gas station &amp; car wash</t>
  </si>
  <si>
    <t>Legacy | Real estate | Mixed use</t>
  </si>
  <si>
    <t>Legacy | Real estate | Industrial &amp; warehouse</t>
  </si>
  <si>
    <t>Legacy | Real estate | Other</t>
  </si>
  <si>
    <t>Legacy | Commercial business | Maturity / Amortization concession</t>
  </si>
  <si>
    <t>Acquired | Real estate | Retail</t>
  </si>
  <si>
    <t>Acquired | Real estate | Hotel &amp; motel</t>
  </si>
  <si>
    <t>Acquired | Real estate | Gas station &amp; car wash</t>
  </si>
  <si>
    <t>Acquired | Real estate | Mixed use</t>
  </si>
  <si>
    <t>Acquired | Real estate | Industrial &amp; warehouse</t>
  </si>
  <si>
    <t>Acquired | Real estate | Other</t>
  </si>
  <si>
    <t>Acquired | Real estate | Commercial | Payment concession</t>
  </si>
  <si>
    <t>Acquired | Commercial business | Payment concession</t>
  </si>
  <si>
    <t>Loans Receivable and Allowance for Loan Losses - Covered Loans (Details) (USD $)</t>
  </si>
  <si>
    <t>Covered Nonperforming Assets</t>
  </si>
  <si>
    <t>Covered loans on non-accrual status</t>
  </si>
  <si>
    <t>Covered other real estate owned</t>
  </si>
  <si>
    <t>Total covered nonperforming assets</t>
  </si>
  <si>
    <t>Loans Receivable and Allowance for Loan Losses - Additional Information (Details) (USD $)</t>
  </si>
  <si>
    <t>Loans receivable, net</t>
  </si>
  <si>
    <t>Recognized provision for credit losses related to unfunded commitments</t>
  </si>
  <si>
    <t>Due from Related Parties</t>
  </si>
  <si>
    <t>Commitment to lend</t>
  </si>
  <si>
    <t>Borrowings - Maturities of FHLB Borrowings (Details) (USD $)</t>
  </si>
  <si>
    <t>Contractual Maturities</t>
  </si>
  <si>
    <t>Extinguishment of Debt [Line Items]</t>
  </si>
  <si>
    <t>Maturity/Put Date</t>
  </si>
  <si>
    <t>Borrowings - Narrative (Details) (USD $)</t>
  </si>
  <si>
    <t>Debt Instrument [Line Items]</t>
  </si>
  <si>
    <t>Percent of assets</t>
  </si>
  <si>
    <t>Maximum borrowing capacity</t>
  </si>
  <si>
    <t>Percent outstanding advances</t>
  </si>
  <si>
    <t>Pledged as collateral</t>
  </si>
  <si>
    <t>Weighted average interest rate</t>
  </si>
  <si>
    <t>Interest rate, range minimum</t>
  </si>
  <si>
    <t>Interest rate, range maximum</t>
  </si>
  <si>
    <t>Unused funds</t>
  </si>
  <si>
    <t>Percent of qualifying assets</t>
  </si>
  <si>
    <t>Mortgage Loans on Real Estate</t>
  </si>
  <si>
    <t>Securities Investment</t>
  </si>
  <si>
    <t>Asset balance used to determine maximum borrowing capacity from federal reserve bank</t>
  </si>
  <si>
    <t>Amount outstanding</t>
  </si>
  <si>
    <t>Qualifying Loans</t>
  </si>
  <si>
    <t>Putable</t>
  </si>
  <si>
    <t>Subordinated Debentures - Summary of Trust Preferred Securities and Debentures (Details) (USD $)</t>
  </si>
  <si>
    <t>Subordinated Borrowing [Line Items]</t>
  </si>
  <si>
    <t>Subordinated Debentures Amount</t>
  </si>
  <si>
    <t>Initial Rate</t>
  </si>
  <si>
    <t>Coupon Rate at March 31, 2014</t>
  </si>
  <si>
    <t>Unamortized discount</t>
  </si>
  <si>
    <t>Effective percentage</t>
  </si>
  <si>
    <t>Trust Preferred Security Amount</t>
  </si>
  <si>
    <t>Trust Preferred Security Amount | Nara Capital Trust III</t>
  </si>
  <si>
    <t>Trust Preferred Security Amount | Nara Statutory Trust IV</t>
  </si>
  <si>
    <t>Trust Preferred Security Amount | Nara Statutory Trust V</t>
  </si>
  <si>
    <t>Trust Preferred Security Amount | Nara Statutory Trust VI</t>
  </si>
  <si>
    <t>Trust Preferred Security Amount | Center Capital Trust I</t>
  </si>
  <si>
    <t>Subordinated Debentures Amount | Nara Capital Trust III</t>
  </si>
  <si>
    <t>Subordinated Debentures Amount | Nara Statutory Trust IV</t>
  </si>
  <si>
    <t>Subordinated Debentures Amount | Nara Statutory Trust V</t>
  </si>
  <si>
    <t>Subordinated Debentures Amount | Nara Statutory Trust VI</t>
  </si>
  <si>
    <t>Subordinated Debentures Amount | Center Capital Trust I</t>
  </si>
  <si>
    <t>The Center Capital Trust I trust preferred security was assumed in the merger with Center Financial Corporation. The remaining discount was $5.4 million at MarchÂ 31, 2014 and the effective rate of the security, including the effect of the discount accretion, was 5.31% at MarchÂ 31, 2014.</t>
  </si>
  <si>
    <t>Subordinated Debentures - Narrative (Details) (USD $)</t>
  </si>
  <si>
    <t>Right to defer consecutive payments of interest, maximum term</t>
  </si>
  <si>
    <t>Investment in common trust securities</t>
  </si>
  <si>
    <t>Trust Preferred Securities Subject to Mandatory Redemption</t>
  </si>
  <si>
    <t>Percent included in tier one capital, maximum</t>
  </si>
  <si>
    <t>Excess of percent threshold included in tier two capital</t>
  </si>
  <si>
    <t>Tier one risk based capital</t>
  </si>
  <si>
    <t>Maximum | Trust Preferred Securities Subject to Mandatory Redemption</t>
  </si>
  <si>
    <t>Nara Bancorp Grantor Trust</t>
  </si>
  <si>
    <t>Number of grantor trusts issuing securities</t>
  </si>
  <si>
    <t>Nara Bancorp Grantor Trust | Trust Preferred Securities Subject to Mandatory Redemption</t>
  </si>
  <si>
    <t>Center Financial Corporation Grantor Trust</t>
  </si>
  <si>
    <t>Center Financial Corporation Grantor Trust | Trust Preferred Securities Subject to Mandatory Redemption</t>
  </si>
  <si>
    <t>PIB Trust I</t>
  </si>
  <si>
    <t>PIB Trust I | Trust Preferred Securities Subject to Mandatory Redemption</t>
  </si>
  <si>
    <t>Foster Capital Trust I</t>
  </si>
  <si>
    <t>Foster Capital Trust I | Trust Preferred Securities Subject to Mandatory Redemption</t>
  </si>
  <si>
    <t>Goodwill and Other Intangible Assets - Intangible Assets (Details) (USD $)</t>
  </si>
  <si>
    <t>Core Deposits</t>
  </si>
  <si>
    <t>Center Financial Corporation</t>
  </si>
  <si>
    <t>Sep. 30, 2013</t>
  </si>
  <si>
    <t>Finite-Lived Intangible Assets [Line Items]</t>
  </si>
  <si>
    <t>Goodwill impairment</t>
  </si>
  <si>
    <t>Gross Carrying Amount</t>
  </si>
  <si>
    <t>Amortization of Intangible Assets</t>
  </si>
  <si>
    <t>Amortization Period</t>
  </si>
  <si>
    <t>'7 years</t>
  </si>
  <si>
    <t>Accumulated Amortization</t>
  </si>
  <si>
    <t>Income Taxes (Details) (USD $)</t>
  </si>
  <si>
    <t>Unrecognized tax benefits</t>
  </si>
  <si>
    <t>Interest and penalties accrued</t>
  </si>
  <si>
    <t>Fair Value Measurements - Assets and Liabilities Measured at Fair Value, Recurring (Details) (USD $)</t>
  </si>
  <si>
    <t>Recurring basis | Estimate of Fair Value | GSE collateralized mortgage obligations</t>
  </si>
  <si>
    <t>Recurring basis | Estimate of Fair Value | GSE mortgage-backed securities</t>
  </si>
  <si>
    <t>Recurring basis | Estimate of Fair Value | Trust preferred securities</t>
  </si>
  <si>
    <t>Recurring basis | Estimate of Fair Value | Municipal bonds</t>
  </si>
  <si>
    <t>Recurring basis | Estimate of Fair Value | Mutual funds</t>
  </si>
  <si>
    <t>Recurring basis | Quoted Prices in Active Markets for Identical Assets (Level 1) | GSE collateralized mortgage obligations</t>
  </si>
  <si>
    <t>Recurring basis | Quoted Prices in Active Markets for Identical Assets (Level 1) | GSE mortgage-backed securities</t>
  </si>
  <si>
    <t>Recurring basis | Quoted Prices in Active Markets for Identical Assets (Level 1) | Trust preferred securities</t>
  </si>
  <si>
    <t>Recurring basis | Quoted Prices in Active Markets for Identical Assets (Level 1) | Municipal bonds</t>
  </si>
  <si>
    <t>Recurring basis | Quoted Prices in Active Markets for Identical Assets (Level 1) | Mutual funds</t>
  </si>
  <si>
    <t>Recurring basis | Significant Other Observable Inputs (Level 2) | GSE collateralized mortgage obligations</t>
  </si>
  <si>
    <t>Recurring basis | Significant Other Observable Inputs (Level 2) | GSE mortgage-backed securities</t>
  </si>
  <si>
    <t>Recurring basis | Significant Other Observable Inputs (Level 2) | Trust preferred securities</t>
  </si>
  <si>
    <t>Recurring basis | Significant Other Observable Inputs (Level 2) | Municipal bonds</t>
  </si>
  <si>
    <t>Recurring basis | Significant Other Observable Inputs (Level 2) | Mutual funds</t>
  </si>
  <si>
    <t>Recurring basis | Significant Unobservable Inputs (Level 3) | GSE collateralized mortgage obligations</t>
  </si>
  <si>
    <t>Recurring basis | Significant Unobservable Inputs (Level 3) | GSE mortgage-backed securities</t>
  </si>
  <si>
    <t>Recurring basis | Significant Unobservable Inputs (Level 3) | Trust preferred securities</t>
  </si>
  <si>
    <t>Recurring basis | Significant Unobservable Inputs (Level 3) | Municipal bonds</t>
  </si>
  <si>
    <t>Recurring basis | Significant Unobservable Inputs (Level 3) | Mutual funds</t>
  </si>
  <si>
    <t>Fair Value Measurements - Rollforward of Level 3 Assets (Details) (USD $)</t>
  </si>
  <si>
    <t>Fair Value, Assets Measured on Recurring Basis, Unobservable Input Reconciliation, Calculation [Roll Forward]</t>
  </si>
  <si>
    <t>Beginning Balance, January 1,</t>
  </si>
  <si>
    <t>Purchases, issuances, and settlements</t>
  </si>
  <si>
    <t>Total gains or (losses) included in Other Comprehensive Income</t>
  </si>
  <si>
    <t>Ending Balance, March 1,</t>
  </si>
  <si>
    <t>Fair Value Measurements - Assets Measured at Fair Value, Non-Recurring (Details) (Non-recurring basis, USD $)</t>
  </si>
  <si>
    <t>Estimate of Fair Value | Impaired loans at fair value - Real estate loans</t>
  </si>
  <si>
    <t>Assets</t>
  </si>
  <si>
    <t>Estimate of Fair Value | Impaired loans at fair value - Commercial business</t>
  </si>
  <si>
    <t>Estimate of Fair Value | Impaired loans at fair value - Trade finance</t>
  </si>
  <si>
    <t>Estimate of Fair Value | Impaired loans at fair value - Consumer</t>
  </si>
  <si>
    <t>Estimate of Fair Value | Loans held for sale, net</t>
  </si>
  <si>
    <t>Estimate of Fair Value | Other real estate owned</t>
  </si>
  <si>
    <t>Quoted Prices in Active Markets for Identical Assets (Level 1) | Impaired loans at fair value - Real estate loans</t>
  </si>
  <si>
    <t>Quoted Prices in Active Markets for Identical Assets (Level 1) | Impaired loans at fair value - Commercial business</t>
  </si>
  <si>
    <t>Quoted Prices in Active Markets for Identical Assets (Level 1) | Impaired loans at fair value - Trade finance</t>
  </si>
  <si>
    <t>Quoted Prices in Active Markets for Identical Assets (Level 1) | Impaired loans at fair value - Consumer</t>
  </si>
  <si>
    <t>Quoted Prices in Active Markets for Identical Assets (Level 1) | Loans held for sale, net</t>
  </si>
  <si>
    <t>Quoted Prices in Active Markets for Identical Assets (Level 1) | Other real estate owned</t>
  </si>
  <si>
    <t>Significant Other Observable Inputs (Level 2) | Impaired loans at fair value - Real estate loans</t>
  </si>
  <si>
    <t>Significant Other Observable Inputs (Level 2) | Impaired loans at fair value - Commercial business</t>
  </si>
  <si>
    <t>Significant Other Observable Inputs (Level 2) | Impaired loans at fair value - Trade finance</t>
  </si>
  <si>
    <t>Significant Other Observable Inputs (Level 2) | Impaired loans at fair value - Consumer</t>
  </si>
  <si>
    <t>Significant Other Observable Inputs (Level 2) | Loans held for sale, net</t>
  </si>
  <si>
    <t>Significant Other Observable Inputs (Level 2) | Other real estate owned</t>
  </si>
  <si>
    <t>Significant Unobservable Inputs (Level 3) | Impaired loans at fair value - Real estate loans</t>
  </si>
  <si>
    <t>Significant Unobservable Inputs (Level 3) | Impaired loans at fair value - Commercial business</t>
  </si>
  <si>
    <t>Significant Unobservable Inputs (Level 3) | Impaired loans at fair value - Trade finance</t>
  </si>
  <si>
    <t>Significant Unobservable Inputs (Level 3) | Impaired loans at fair value - Consumer</t>
  </si>
  <si>
    <t>Significant Unobservable Inputs (Level 3) | Loans held for sale, net</t>
  </si>
  <si>
    <t>Significant Unobservable Inputs (Level 3) | Other real estate owned</t>
  </si>
  <si>
    <t>Fair Value Measurements - Total Net Gains Losses on Assets Measured at Fair Value on a Non-Recurring Basis (Details) (Non-recurring basis, Change during period, USD $)</t>
  </si>
  <si>
    <t>Impaired loans at fair value - Real estate loans</t>
  </si>
  <si>
    <t>Fair Value, Assets and Liabilities Measured on Recurring and Nonrecurring Basis [Line Items]</t>
  </si>
  <si>
    <t>Total gains (losses), fair value</t>
  </si>
  <si>
    <t>Impaired loans at fair value - Commercial business</t>
  </si>
  <si>
    <t>Impaired loans at fair value - Trade finance</t>
  </si>
  <si>
    <t>Impaired loans at fair value - Consumer</t>
  </si>
  <si>
    <t>Other real estate owned</t>
  </si>
  <si>
    <t>Fair Value Measurements - Carrying Amounts and Estimated Fair Values of Financial Instruments (Details) (USD $)</t>
  </si>
  <si>
    <t>Quoted Prices in Active Markets for Identical Assets (Level 1) | Carrying Amount</t>
  </si>
  <si>
    <t>Quoted Prices in Active Markets for Identical Assets (Level 1) | Estimated Fair Value</t>
  </si>
  <si>
    <t>Significant Other Observable Inputs (Level 2) | Carrying Amount</t>
  </si>
  <si>
    <t>Customers' liabilities on acceptances</t>
  </si>
  <si>
    <t>Noninterest-bearing deposits</t>
  </si>
  <si>
    <t>Bank's liabilities on acceptances outstanding</t>
  </si>
  <si>
    <t>Significant Other Observable Inputs (Level 2) | Estimated Fair Value</t>
  </si>
  <si>
    <t>Significant Unobservable Inputs (Level 3) | Carrying Amount</t>
  </si>
  <si>
    <t>Loans receivable - net</t>
  </si>
  <si>
    <t>Significant Unobservable Inputs (Level 3) | Estimated Fair Value</t>
  </si>
  <si>
    <t>Stockholders' Equity and Regulatory Matters - Discussion of Warrants (Details) (USD $)</t>
  </si>
  <si>
    <t>Class of Warrant or Right [Line Items]</t>
  </si>
  <si>
    <t>Dividend declared</t>
  </si>
  <si>
    <t>Potential repurchase</t>
  </si>
  <si>
    <t>Maximum number of shares callable by warrants</t>
  </si>
  <si>
    <t>Stockholders' Equity and Regulatory Matters - Stockholdersâ€™ Equity and Regulatory Matters (Details) (USD $)</t>
  </si>
  <si>
    <t>Tier I capital (to average assets), Ratio</t>
  </si>
  <si>
    <t>Accumulated other comprehensive income (loss)</t>
  </si>
  <si>
    <t>Total capital (to risk-weighted assets), Amount</t>
  </si>
  <si>
    <t>Total Capital, Actual</t>
  </si>
  <si>
    <t>Total Capital, Required For Capital Adequacy Purposes</t>
  </si>
  <si>
    <t>Tier I capital (to risk-weighted assets), Amount</t>
  </si>
  <si>
    <t>Tier I Capital, Actual (Risk Based)</t>
  </si>
  <si>
    <t>Tier I Capital, Required For Capital Adequacy Purposes</t>
  </si>
  <si>
    <t>Tier I capital (to average assets), Amount</t>
  </si>
  <si>
    <t>Tier I Capital, Actual (Leverage)</t>
  </si>
  <si>
    <t>Total capital and Tier I capital (to risk-weighted assets), Ratio</t>
  </si>
  <si>
    <t>Total Capital (to Risk Weighted Assets), Actual</t>
  </si>
  <si>
    <t>Total Capital (to Risk Weighted Assets), Minimum For Capital Adequacy Purposes</t>
  </si>
  <si>
    <t>Tier I Capital (to Risk Weighted Assets), Actual (Risk Based)</t>
  </si>
  <si>
    <t>Tier I Capital (to Risk Weighted Assets), Minimum For Capital Adequacy Purposes (Risk Based)</t>
  </si>
  <si>
    <t>Tier I Capital (to Average Assets), Actual (Leverage)</t>
  </si>
  <si>
    <t>Tier I Capital (to Average Assets), Minimum For Capital Adequacy Purposes (Leverage)</t>
  </si>
  <si>
    <t>Required To Be Well Capitalized under Prompt Corrective Action Provisions</t>
  </si>
  <si>
    <t>Tier I Capital, Minimum to be Well Capitalized Under Prompt Corrective Action Provisions (Risk Based)</t>
  </si>
  <si>
    <t>Tier I Capital, Minimum to be Well Capitalized Under Prompt Corrective Action Provisions (Leverage)</t>
  </si>
  <si>
    <t>Total Capital (to Risk Weighted Assets), Minimum to be Well Capitalized Under Prompt Corrective Action Provisions</t>
  </si>
  <si>
    <t>Tier I Capital (to Risk Weighted Assets), Minimum to be Well Capitalized Under Prompt Corrective Action Provisions (Risk Based)</t>
  </si>
  <si>
    <t>Tier I Capital (to Average Assets), Minimum to be Well Capitalized Under Prompt Corrective Action Provisions (Leverage)</t>
  </si>
  <si>
    <t>Securities (Assets)</t>
  </si>
  <si>
    <t>Accumulated Unrealized Gain (Losses) on Interest Only Stri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u/>
      <sz val="10"/>
      <color theme="1"/>
      <name val="Inherit"/>
    </font>
    <font>
      <i/>
      <u/>
      <sz val="10"/>
      <color theme="1"/>
      <name val="Inherit"/>
    </font>
    <font>
      <i/>
      <sz val="10"/>
      <color theme="1"/>
      <name val="Inherit"/>
    </font>
    <font>
      <b/>
      <sz val="8"/>
      <color theme="1"/>
      <name val="Inherit"/>
    </font>
    <font>
      <sz val="8"/>
      <color theme="1"/>
      <name val="Inherit"/>
    </font>
    <font>
      <sz val="9"/>
      <color theme="1"/>
      <name val="Inherit"/>
    </font>
    <font>
      <b/>
      <sz val="9"/>
      <color theme="1"/>
      <name val="Inherit"/>
    </font>
    <font>
      <sz val="7"/>
      <color theme="1"/>
      <name val="Inherit"/>
    </font>
    <font>
      <b/>
      <sz val="6"/>
      <color theme="1"/>
      <name val="Inherit"/>
    </font>
    <font>
      <b/>
      <sz val="7"/>
      <color theme="1"/>
      <name val="Inherit"/>
    </font>
    <font>
      <sz val="6"/>
      <color theme="1"/>
      <name val="Inherit"/>
    </font>
    <font>
      <b/>
      <sz val="5"/>
      <color theme="1"/>
      <name val="Inherit"/>
    </font>
    <font>
      <sz val="5"/>
      <color theme="1"/>
      <name val="Inherit"/>
    </font>
    <font>
      <sz val="8"/>
      <color rgb="FF000000"/>
      <name val="Inherit"/>
    </font>
    <font>
      <sz val="1"/>
      <color theme="1"/>
      <name val="Inherit"/>
    </font>
    <font>
      <sz val="4"/>
      <color theme="1"/>
      <name val="Inherit"/>
    </font>
    <font>
      <b/>
      <i/>
      <sz val="10"/>
      <color theme="1"/>
      <name val="Inherit"/>
    </font>
    <font>
      <sz val="9"/>
      <color rgb="FF000000"/>
      <name val="Inherit"/>
    </font>
    <font>
      <b/>
      <u/>
      <sz val="10"/>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1" xfId="0" applyFont="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19" fillId="33" borderId="0" xfId="0" applyFont="1" applyFill="1" applyAlignment="1">
      <alignment horizontal="lef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1" xfId="0" applyFont="1" applyBorder="1" applyAlignment="1">
      <alignment wrapText="1"/>
    </xf>
    <xf numFmtId="3" fontId="20" fillId="0" borderId="12" xfId="0" applyNumberFormat="1" applyFont="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4" xfId="0" applyFont="1" applyBorder="1" applyAlignment="1">
      <alignment horizontal="left" wrapText="1"/>
    </xf>
    <xf numFmtId="0" fontId="19" fillId="0" borderId="11" xfId="0" applyFont="1" applyBorder="1" applyAlignment="1">
      <alignment horizontal="right" wrapText="1"/>
    </xf>
    <xf numFmtId="0" fontId="19" fillId="0" borderId="14" xfId="0" applyFont="1" applyBorder="1" applyAlignment="1">
      <alignment horizontal="right" wrapText="1"/>
    </xf>
    <xf numFmtId="0" fontId="20" fillId="0" borderId="14" xfId="0" applyFont="1" applyBorder="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0" borderId="12" xfId="0" applyFont="1" applyBorder="1" applyAlignment="1">
      <alignment wrapText="1"/>
    </xf>
    <xf numFmtId="0" fontId="26" fillId="0" borderId="12"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4" fillId="0" borderId="0" xfId="0" applyFont="1" applyAlignment="1">
      <alignment horizontal="left" wrapText="1"/>
    </xf>
    <xf numFmtId="0" fontId="0" fillId="0" borderId="12"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wrapText="1" indent="3"/>
    </xf>
    <xf numFmtId="0" fontId="20" fillId="0" borderId="0" xfId="0" applyFont="1" applyAlignment="1">
      <alignment horizontal="left" vertical="top" wrapText="1"/>
    </xf>
    <xf numFmtId="0" fontId="0" fillId="0" borderId="12" xfId="0" applyBorder="1" applyAlignment="1">
      <alignment wrapText="1"/>
    </xf>
    <xf numFmtId="0" fontId="20" fillId="33" borderId="0" xfId="0" applyFont="1" applyFill="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2" xfId="0" applyFont="1" applyBorder="1" applyAlignment="1">
      <alignment horizontal="left" wrapText="1"/>
    </xf>
    <xf numFmtId="0" fontId="28" fillId="0" borderId="0" xfId="0" applyFont="1" applyAlignment="1">
      <alignment wrapText="1"/>
    </xf>
    <xf numFmtId="0" fontId="27" fillId="0" borderId="0" xfId="0" applyFont="1" applyAlignment="1">
      <alignment horizontal="left" wrapText="1"/>
    </xf>
    <xf numFmtId="0" fontId="20" fillId="0" borderId="0" xfId="0" applyFont="1" applyAlignment="1">
      <alignment horizontal="left" vertical="top" wrapText="1" indent="2"/>
    </xf>
    <xf numFmtId="0" fontId="27" fillId="0" borderId="0" xfId="0" applyFont="1" applyAlignment="1">
      <alignment horizontal="left" wrapText="1"/>
    </xf>
    <xf numFmtId="0" fontId="26" fillId="0" borderId="11" xfId="0" applyFont="1" applyBorder="1" applyAlignment="1">
      <alignment horizontal="center" wrapText="1"/>
    </xf>
    <xf numFmtId="0" fontId="27" fillId="0" borderId="0" xfId="0" applyFont="1" applyAlignment="1">
      <alignment wrapText="1"/>
    </xf>
    <xf numFmtId="0" fontId="27" fillId="0" borderId="11" xfId="0" applyFont="1" applyBorder="1" applyAlignment="1">
      <alignmen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18" fillId="0" borderId="0" xfId="0" applyFont="1" applyAlignment="1">
      <alignment horizontal="center" wrapText="1"/>
    </xf>
    <xf numFmtId="0" fontId="27" fillId="0" borderId="0" xfId="0" applyFont="1" applyAlignment="1">
      <alignment horizontal="left" wrapText="1" indent="2"/>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6" fillId="0" borderId="10" xfId="0" applyFont="1" applyBorder="1" applyAlignment="1">
      <alignment horizontal="center" wrapText="1"/>
    </xf>
    <xf numFmtId="0" fontId="19"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6" fillId="0" borderId="0" xfId="0" applyFont="1" applyAlignment="1">
      <alignment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0" borderId="0" xfId="0" applyFont="1" applyAlignment="1">
      <alignment horizontal="left" vertical="top" wrapText="1"/>
    </xf>
    <xf numFmtId="0" fontId="28" fillId="0" borderId="0" xfId="0" applyFont="1" applyAlignment="1">
      <alignment horizontal="left" wrapText="1"/>
    </xf>
    <xf numFmtId="0" fontId="28" fillId="33" borderId="0" xfId="0" applyFont="1" applyFill="1" applyAlignment="1">
      <alignment horizontal="left" vertical="top" wrapText="1"/>
    </xf>
    <xf numFmtId="0" fontId="28" fillId="33" borderId="0" xfId="0" applyFont="1" applyFill="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vertical="top"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left" wrapText="1"/>
    </xf>
    <xf numFmtId="0" fontId="28" fillId="33" borderId="12" xfId="0"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left" wrapText="1"/>
    </xf>
    <xf numFmtId="0" fontId="28" fillId="0" borderId="11" xfId="0" applyFont="1" applyBorder="1" applyAlignment="1">
      <alignment horizontal="right" wrapText="1"/>
    </xf>
    <xf numFmtId="0" fontId="28" fillId="0" borderId="14" xfId="0" applyFont="1" applyBorder="1" applyAlignment="1">
      <alignment horizontal="right" wrapText="1"/>
    </xf>
    <xf numFmtId="0" fontId="28" fillId="0" borderId="11" xfId="0" applyFont="1" applyBorder="1" applyAlignment="1">
      <alignment horizontal="left" wrapText="1"/>
    </xf>
    <xf numFmtId="0" fontId="28" fillId="0" borderId="14" xfId="0" applyFont="1" applyBorder="1" applyAlignment="1">
      <alignment horizontal="left" wrapText="1"/>
    </xf>
    <xf numFmtId="3" fontId="28" fillId="0" borderId="11" xfId="0" applyNumberFormat="1" applyFont="1" applyBorder="1" applyAlignment="1">
      <alignment horizontal="right" wrapText="1"/>
    </xf>
    <xf numFmtId="3" fontId="28" fillId="0" borderId="14" xfId="0" applyNumberFormat="1" applyFont="1" applyBorder="1" applyAlignment="1">
      <alignment horizontal="right" wrapText="1"/>
    </xf>
    <xf numFmtId="0" fontId="28" fillId="0" borderId="12" xfId="0" applyFont="1" applyBorder="1" applyAlignment="1">
      <alignment horizontal="right" wrapText="1"/>
    </xf>
    <xf numFmtId="3" fontId="28" fillId="0" borderId="12" xfId="0" applyNumberFormat="1" applyFont="1" applyBorder="1" applyAlignment="1">
      <alignment horizontal="right" wrapText="1"/>
    </xf>
    <xf numFmtId="0" fontId="28" fillId="0" borderId="12" xfId="0" applyFont="1" applyBorder="1" applyAlignment="1">
      <alignment horizontal="left" wrapText="1"/>
    </xf>
    <xf numFmtId="0" fontId="28" fillId="33" borderId="11" xfId="0" applyFont="1" applyFill="1" applyBorder="1" applyAlignment="1">
      <alignment horizontal="right" wrapText="1"/>
    </xf>
    <xf numFmtId="0" fontId="28" fillId="33" borderId="14" xfId="0" applyFont="1" applyFill="1" applyBorder="1" applyAlignment="1">
      <alignment horizontal="right" wrapText="1"/>
    </xf>
    <xf numFmtId="0" fontId="28" fillId="33" borderId="11" xfId="0" applyFont="1" applyFill="1" applyBorder="1" applyAlignment="1">
      <alignment horizontal="left" wrapText="1"/>
    </xf>
    <xf numFmtId="0" fontId="28" fillId="33" borderId="14"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8" fillId="0" borderId="0" xfId="0" applyFont="1" applyAlignment="1">
      <alignment horizontal="left" wrapText="1" indent="6"/>
    </xf>
    <xf numFmtId="0" fontId="20" fillId="33" borderId="12" xfId="0" applyFont="1" applyFill="1" applyBorder="1" applyAlignment="1">
      <alignment horizontal="left" wrapText="1"/>
    </xf>
    <xf numFmtId="0" fontId="29" fillId="0" borderId="12" xfId="0" applyFont="1" applyBorder="1" applyAlignment="1">
      <alignment horizontal="center" wrapText="1"/>
    </xf>
    <xf numFmtId="0" fontId="29" fillId="0" borderId="0" xfId="0" applyFont="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30" fillId="0" borderId="0" xfId="0" applyFont="1" applyAlignment="1">
      <alignment horizontal="left" wrapText="1"/>
    </xf>
    <xf numFmtId="0" fontId="31" fillId="0" borderId="0" xfId="0" applyFont="1" applyAlignment="1">
      <alignment horizontal="center" wrapText="1"/>
    </xf>
    <xf numFmtId="0" fontId="32" fillId="0" borderId="0" xfId="0" applyFont="1" applyAlignment="1">
      <alignment horizontal="left"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32" fillId="0" borderId="12" xfId="0" applyFont="1" applyBorder="1" applyAlignment="1">
      <alignment horizontal="center" wrapText="1"/>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0" borderId="0" xfId="0" applyFont="1" applyAlignment="1">
      <alignment horizontal="lef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12" xfId="0" applyFont="1" applyBorder="1" applyAlignment="1">
      <alignment horizontal="right" wrapText="1"/>
    </xf>
    <xf numFmtId="0" fontId="30" fillId="33" borderId="11" xfId="0" applyFont="1" applyFill="1" applyBorder="1" applyAlignment="1">
      <alignment horizontal="left" wrapText="1"/>
    </xf>
    <xf numFmtId="0" fontId="30" fillId="33" borderId="14"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4" xfId="0" applyFont="1" applyFill="1" applyBorder="1" applyAlignment="1">
      <alignment horizontal="right" wrapText="1"/>
    </xf>
    <xf numFmtId="0" fontId="31" fillId="0" borderId="11" xfId="0" applyFont="1" applyBorder="1" applyAlignment="1">
      <alignment horizontal="center" wrapText="1"/>
    </xf>
    <xf numFmtId="0" fontId="33" fillId="0" borderId="0" xfId="0" applyFont="1" applyAlignment="1">
      <alignment horizontal="left" wrapText="1"/>
    </xf>
    <xf numFmtId="0" fontId="32" fillId="0" borderId="0" xfId="0" applyFont="1" applyAlignment="1">
      <alignment horizontal="center" vertical="top" wrapText="1"/>
    </xf>
    <xf numFmtId="0" fontId="30"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0" fontId="30" fillId="0" borderId="11" xfId="0" applyFont="1" applyBorder="1" applyAlignment="1">
      <alignment horizontal="left" wrapText="1"/>
    </xf>
    <xf numFmtId="0" fontId="30" fillId="0" borderId="14" xfId="0" applyFont="1" applyBorder="1" applyAlignment="1">
      <alignment horizontal="left" wrapText="1"/>
    </xf>
    <xf numFmtId="3" fontId="30" fillId="0" borderId="11" xfId="0" applyNumberFormat="1" applyFont="1" applyBorder="1" applyAlignment="1">
      <alignment horizontal="right" wrapText="1"/>
    </xf>
    <xf numFmtId="3" fontId="30" fillId="0" borderId="14" xfId="0" applyNumberFormat="1" applyFont="1" applyBorder="1" applyAlignment="1">
      <alignment horizontal="right" wrapText="1"/>
    </xf>
    <xf numFmtId="0" fontId="30" fillId="0" borderId="11" xfId="0" applyFont="1" applyBorder="1" applyAlignment="1">
      <alignment horizontal="right" wrapText="1"/>
    </xf>
    <xf numFmtId="0" fontId="30" fillId="0" borderId="14" xfId="0" applyFont="1" applyBorder="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xf>
    <xf numFmtId="0" fontId="27" fillId="33" borderId="0" xfId="0" applyFont="1" applyFill="1" applyAlignment="1">
      <alignment horizontal="left" wrapText="1"/>
    </xf>
    <xf numFmtId="0" fontId="26" fillId="0" borderId="0" xfId="0" applyFont="1" applyAlignment="1">
      <alignment horizontal="left" wrapText="1"/>
    </xf>
    <xf numFmtId="0" fontId="26" fillId="0" borderId="12" xfId="0" applyFont="1" applyBorder="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3" fontId="27" fillId="33" borderId="12" xfId="0" applyNumberFormat="1" applyFont="1" applyFill="1" applyBorder="1" applyAlignment="1">
      <alignment horizontal="right" wrapText="1"/>
    </xf>
    <xf numFmtId="0" fontId="26" fillId="33" borderId="0" xfId="0" applyFont="1" applyFill="1" applyAlignment="1">
      <alignment horizontal="left" wrapText="1"/>
    </xf>
    <xf numFmtId="0" fontId="27" fillId="33" borderId="11" xfId="0" applyFont="1" applyFill="1" applyBorder="1" applyAlignment="1">
      <alignment horizontal="left" wrapText="1"/>
    </xf>
    <xf numFmtId="0" fontId="27" fillId="33" borderId="14"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4" xfId="0" applyFont="1" applyFill="1" applyBorder="1" applyAlignment="1">
      <alignment horizontal="right" wrapText="1"/>
    </xf>
    <xf numFmtId="0" fontId="27" fillId="0" borderId="0" xfId="0" applyFont="1" applyAlignment="1">
      <alignment vertical="top" wrapText="1"/>
    </xf>
    <xf numFmtId="0" fontId="27" fillId="0" borderId="0" xfId="0" applyFont="1" applyAlignment="1">
      <alignment horizontal="left" vertical="top" wrapText="1"/>
    </xf>
    <xf numFmtId="0" fontId="26" fillId="0" borderId="12" xfId="0" applyFont="1" applyBorder="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vertical="top" wrapText="1" indent="3"/>
    </xf>
    <xf numFmtId="15" fontId="26" fillId="0" borderId="12" xfId="0" applyNumberFormat="1" applyFont="1" applyBorder="1" applyAlignment="1">
      <alignment horizontal="center" wrapText="1"/>
    </xf>
    <xf numFmtId="0" fontId="27" fillId="0" borderId="0" xfId="0" applyFont="1" applyAlignment="1">
      <alignment horizontal="left" vertical="top" wrapText="1" indent="3"/>
    </xf>
    <xf numFmtId="0" fontId="27" fillId="0" borderId="0" xfId="0" applyFont="1" applyAlignment="1">
      <alignment horizontal="left" wrapText="1" indent="3"/>
    </xf>
    <xf numFmtId="0" fontId="27" fillId="0" borderId="0" xfId="0" applyFont="1" applyAlignment="1">
      <alignment horizontal="left" vertical="top" wrapText="1" indent="5"/>
    </xf>
    <xf numFmtId="0" fontId="27" fillId="0" borderId="0" xfId="0" applyFont="1" applyAlignment="1">
      <alignment horizontal="right" wrapText="1" indent="5"/>
    </xf>
    <xf numFmtId="0" fontId="27" fillId="33" borderId="0" xfId="0" applyFont="1" applyFill="1" applyAlignment="1">
      <alignment horizontal="left" wrapText="1" indent="5"/>
    </xf>
    <xf numFmtId="0" fontId="27" fillId="33" borderId="0" xfId="0" applyFont="1" applyFill="1" applyAlignment="1">
      <alignment horizontal="right" wrapText="1" indent="5"/>
    </xf>
    <xf numFmtId="0" fontId="27" fillId="33" borderId="0" xfId="0" applyFont="1" applyFill="1" applyAlignment="1">
      <alignment horizontal="left" vertical="top" wrapText="1" indent="5"/>
    </xf>
    <xf numFmtId="0" fontId="27" fillId="0" borderId="0" xfId="0" applyFont="1" applyAlignment="1">
      <alignment horizontal="right" wrapText="1" indent="3"/>
    </xf>
    <xf numFmtId="0" fontId="27" fillId="33" borderId="0" xfId="0" applyFont="1" applyFill="1" applyAlignment="1">
      <alignment horizontal="left" vertical="top" wrapText="1" indent="3"/>
    </xf>
    <xf numFmtId="3" fontId="27" fillId="33" borderId="0" xfId="0" applyNumberFormat="1" applyFont="1" applyFill="1" applyAlignment="1">
      <alignment horizontal="right" wrapText="1" indent="3"/>
    </xf>
    <xf numFmtId="0" fontId="27" fillId="33" borderId="0" xfId="0" applyFont="1" applyFill="1" applyAlignment="1">
      <alignment horizontal="right" wrapText="1" indent="3"/>
    </xf>
    <xf numFmtId="0" fontId="27" fillId="33" borderId="12" xfId="0" applyFont="1" applyFill="1" applyBorder="1" applyAlignment="1">
      <alignment horizontal="right" wrapText="1" indent="3"/>
    </xf>
    <xf numFmtId="0" fontId="26" fillId="33" borderId="0" xfId="0" applyFont="1" applyFill="1" applyAlignment="1">
      <alignment horizontal="left" vertical="top" wrapText="1"/>
    </xf>
    <xf numFmtId="0" fontId="27" fillId="33" borderId="0" xfId="0" applyFont="1" applyFill="1" applyAlignment="1">
      <alignment wrapText="1"/>
    </xf>
    <xf numFmtId="0" fontId="26" fillId="33" borderId="0" xfId="0" applyFont="1" applyFill="1" applyAlignment="1">
      <alignment horizontal="left" vertical="top" wrapText="1"/>
    </xf>
    <xf numFmtId="0" fontId="27" fillId="0" borderId="0" xfId="0" applyFont="1" applyAlignment="1">
      <alignment horizontal="left" vertical="top" wrapText="1" indent="2"/>
    </xf>
    <xf numFmtId="0" fontId="26" fillId="33" borderId="0" xfId="0" applyFont="1" applyFill="1" applyAlignment="1">
      <alignment wrapText="1"/>
    </xf>
    <xf numFmtId="0" fontId="35" fillId="0" borderId="0" xfId="0" applyFont="1" applyAlignment="1">
      <alignment horizontal="left" vertical="top" wrapText="1" indent="1"/>
    </xf>
    <xf numFmtId="0" fontId="27" fillId="33" borderId="0" xfId="0" applyFont="1" applyFill="1" applyAlignment="1">
      <alignment horizontal="left" vertical="top" wrapText="1"/>
    </xf>
    <xf numFmtId="0" fontId="26" fillId="33" borderId="0" xfId="0" applyFont="1" applyFill="1" applyAlignment="1">
      <alignmen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35" fillId="0" borderId="0" xfId="0" applyFont="1" applyAlignment="1">
      <alignment vertical="top" wrapText="1"/>
    </xf>
    <xf numFmtId="0" fontId="29" fillId="0" borderId="11" xfId="0" applyFont="1" applyBorder="1" applyAlignment="1">
      <alignment horizontal="center" wrapText="1"/>
    </xf>
    <xf numFmtId="0" fontId="20" fillId="0" borderId="11" xfId="0" applyFont="1" applyBorder="1" applyAlignment="1">
      <alignment horizontal="right" wrapText="1"/>
    </xf>
    <xf numFmtId="0" fontId="20" fillId="33" borderId="12" xfId="0" applyFont="1" applyFill="1" applyBorder="1" applyAlignment="1">
      <alignment horizontal="left" wrapText="1"/>
    </xf>
    <xf numFmtId="0" fontId="20" fillId="0" borderId="14" xfId="0" applyFont="1" applyBorder="1" applyAlignment="1">
      <alignment horizontal="right" wrapText="1"/>
    </xf>
    <xf numFmtId="0" fontId="38" fillId="0" borderId="0" xfId="0" applyFont="1" applyAlignment="1">
      <alignment horizontal="center" wrapText="1"/>
    </xf>
    <xf numFmtId="0" fontId="38" fillId="0" borderId="0" xfId="0" applyFont="1" applyAlignment="1">
      <alignment horizontal="left" wrapText="1"/>
    </xf>
    <xf numFmtId="0" fontId="38" fillId="33" borderId="0" xfId="0" applyFont="1" applyFill="1" applyAlignment="1">
      <alignment horizontal="left" wrapText="1"/>
    </xf>
    <xf numFmtId="0" fontId="29" fillId="33" borderId="0" xfId="0" applyFont="1" applyFill="1" applyAlignment="1">
      <alignment horizontal="center" wrapText="1"/>
    </xf>
    <xf numFmtId="0" fontId="20" fillId="0" borderId="0" xfId="0" applyFont="1" applyAlignment="1">
      <alignment horizontal="justify" wrapText="1"/>
    </xf>
    <xf numFmtId="0" fontId="18" fillId="0" borderId="0" xfId="0" applyFont="1" applyAlignment="1">
      <alignment horizontal="left" wrapText="1"/>
    </xf>
    <xf numFmtId="0" fontId="35" fillId="0" borderId="0" xfId="0" applyFont="1" applyAlignment="1">
      <alignment horizontal="left" wrapText="1" indent="2"/>
    </xf>
    <xf numFmtId="0" fontId="37" fillId="0" borderId="0" xfId="0" applyFont="1" applyAlignment="1">
      <alignment horizontal="left" wrapText="1"/>
    </xf>
    <xf numFmtId="0" fontId="39" fillId="0" borderId="0" xfId="0" applyFont="1" applyAlignment="1">
      <alignment wrapText="1"/>
    </xf>
    <xf numFmtId="0" fontId="20" fillId="33" borderId="0" xfId="0" applyFont="1" applyFill="1" applyAlignment="1">
      <alignment vertical="top" wrapText="1"/>
    </xf>
    <xf numFmtId="15" fontId="26" fillId="0" borderId="0" xfId="0" applyNumberFormat="1" applyFont="1" applyAlignment="1">
      <alignment horizontal="center" wrapText="1"/>
    </xf>
    <xf numFmtId="14" fontId="28" fillId="0" borderId="0" xfId="0" applyNumberFormat="1" applyFont="1" applyAlignment="1">
      <alignment horizontal="center" wrapText="1"/>
    </xf>
    <xf numFmtId="0" fontId="28" fillId="0" borderId="0" xfId="0" applyFont="1" applyAlignment="1">
      <alignment horizontal="center" wrapText="1"/>
    </xf>
    <xf numFmtId="14" fontId="28" fillId="0" borderId="0" xfId="0" applyNumberFormat="1" applyFont="1" applyAlignment="1">
      <alignment horizontal="right" wrapText="1"/>
    </xf>
    <xf numFmtId="0" fontId="28" fillId="33" borderId="0" xfId="0" applyFont="1" applyFill="1" applyAlignment="1">
      <alignment wrapText="1"/>
    </xf>
    <xf numFmtId="14" fontId="28" fillId="33" borderId="0" xfId="0" applyNumberFormat="1" applyFont="1" applyFill="1" applyAlignment="1">
      <alignment horizontal="center" wrapText="1"/>
    </xf>
    <xf numFmtId="0" fontId="28" fillId="33" borderId="0" xfId="0" applyFont="1" applyFill="1" applyAlignment="1">
      <alignment horizontal="center" wrapText="1"/>
    </xf>
    <xf numFmtId="14" fontId="28" fillId="33" borderId="0" xfId="0" applyNumberFormat="1" applyFont="1" applyFill="1" applyAlignment="1">
      <alignment horizontal="right" wrapText="1"/>
    </xf>
    <xf numFmtId="0" fontId="33" fillId="0" borderId="0" xfId="0" applyFont="1" applyAlignment="1">
      <alignment horizontal="center" wrapText="1"/>
    </xf>
    <xf numFmtId="0" fontId="33" fillId="0" borderId="0" xfId="0" applyFont="1" applyAlignment="1">
      <alignment horizontal="left" wrapText="1"/>
    </xf>
    <xf numFmtId="0" fontId="40" fillId="0" borderId="0" xfId="0" applyFont="1" applyAlignment="1">
      <alignment horizontal="left" wrapText="1"/>
    </xf>
    <xf numFmtId="0" fontId="26"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vertical="top" wrapText="1"/>
    </xf>
    <xf numFmtId="0" fontId="27" fillId="0" borderId="12" xfId="0" applyFont="1" applyBorder="1" applyAlignment="1">
      <alignment wrapText="1"/>
    </xf>
    <xf numFmtId="0" fontId="23" fillId="0" borderId="0" xfId="0" applyFont="1" applyAlignment="1">
      <alignment wrapText="1"/>
    </xf>
    <xf numFmtId="0" fontId="41" fillId="0" borderId="0" xfId="0" applyFont="1" applyAlignment="1">
      <alignment wrapText="1"/>
    </xf>
    <xf numFmtId="0" fontId="42"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0" fontId="0" fillId="0" borderId="0" xfId="0" applyNumberForma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c r="A1" s="8" t="s">
        <v>0</v>
      </c>
      <c r="B1" s="1" t="s">
        <v>1</v>
      </c>
      <c r="C1" s="1"/>
    </row>
    <row r="2" spans="1:3">
      <c r="A2" s="8"/>
      <c r="B2" s="1" t="s">
        <v>2</v>
      </c>
      <c r="C2" s="2">
        <v>41764</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794908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cols>
    <col min="1" max="1" width="31.28515625" bestFit="1" customWidth="1"/>
    <col min="2" max="2" width="36.5703125" bestFit="1" customWidth="1"/>
    <col min="3" max="3" width="5.7109375" customWidth="1"/>
    <col min="4" max="4" width="22" customWidth="1"/>
    <col min="5" max="5" width="4.5703125" customWidth="1"/>
    <col min="6" max="6" width="26.7109375" customWidth="1"/>
    <col min="7" max="7" width="5.7109375" customWidth="1"/>
    <col min="8" max="8" width="19.140625" customWidth="1"/>
    <col min="9" max="9" width="26.7109375" customWidth="1"/>
  </cols>
  <sheetData>
    <row r="1" spans="1:9" ht="15" customHeight="1">
      <c r="A1" s="8" t="s">
        <v>217</v>
      </c>
      <c r="B1" s="8" t="s">
        <v>1</v>
      </c>
      <c r="C1" s="8"/>
      <c r="D1" s="8"/>
      <c r="E1" s="8"/>
      <c r="F1" s="8"/>
      <c r="G1" s="8"/>
      <c r="H1" s="8"/>
      <c r="I1" s="8"/>
    </row>
    <row r="2" spans="1:9" ht="15" customHeight="1">
      <c r="A2" s="8"/>
      <c r="B2" s="8" t="s">
        <v>2</v>
      </c>
      <c r="C2" s="8"/>
      <c r="D2" s="8"/>
      <c r="E2" s="8"/>
      <c r="F2" s="8"/>
      <c r="G2" s="8"/>
      <c r="H2" s="8"/>
      <c r="I2" s="8"/>
    </row>
    <row r="3" spans="1:9" ht="15" customHeight="1">
      <c r="A3" s="4" t="s">
        <v>218</v>
      </c>
      <c r="B3" s="71" t="s">
        <v>4</v>
      </c>
      <c r="C3" s="71"/>
      <c r="D3" s="71"/>
      <c r="E3" s="71"/>
      <c r="F3" s="71"/>
      <c r="G3" s="71"/>
      <c r="H3" s="71"/>
      <c r="I3" s="71"/>
    </row>
    <row r="4" spans="1:9" ht="15" customHeight="1">
      <c r="A4" s="13" t="s">
        <v>217</v>
      </c>
      <c r="B4" s="71" t="s">
        <v>4</v>
      </c>
      <c r="C4" s="71"/>
      <c r="D4" s="71"/>
      <c r="E4" s="71"/>
      <c r="F4" s="71"/>
      <c r="G4" s="71"/>
      <c r="H4" s="71"/>
      <c r="I4" s="71"/>
    </row>
    <row r="5" spans="1:9">
      <c r="A5" s="13"/>
      <c r="B5" s="72" t="s">
        <v>217</v>
      </c>
      <c r="C5" s="72"/>
      <c r="D5" s="72"/>
      <c r="E5" s="72"/>
      <c r="F5" s="72"/>
      <c r="G5" s="72"/>
      <c r="H5" s="72"/>
      <c r="I5" s="72"/>
    </row>
    <row r="6" spans="1:9" ht="63.75" customHeight="1">
      <c r="A6" s="13"/>
      <c r="B6" s="27" t="s">
        <v>219</v>
      </c>
      <c r="C6" s="27"/>
      <c r="D6" s="27"/>
      <c r="E6" s="27"/>
      <c r="F6" s="27"/>
      <c r="G6" s="27"/>
      <c r="H6" s="27"/>
      <c r="I6" s="27"/>
    </row>
    <row r="7" spans="1:9">
      <c r="A7" s="13"/>
      <c r="B7" s="73" t="s">
        <v>220</v>
      </c>
      <c r="C7" s="73"/>
      <c r="D7" s="73"/>
      <c r="E7" s="73"/>
      <c r="F7" s="73"/>
      <c r="G7" s="73"/>
      <c r="H7" s="73"/>
      <c r="I7" s="73"/>
    </row>
    <row r="8" spans="1:9" ht="25.5" customHeight="1">
      <c r="A8" s="13"/>
      <c r="B8" s="27" t="s">
        <v>221</v>
      </c>
      <c r="C8" s="27"/>
      <c r="D8" s="27"/>
      <c r="E8" s="27"/>
      <c r="F8" s="27"/>
      <c r="G8" s="27"/>
      <c r="H8" s="27"/>
      <c r="I8" s="27"/>
    </row>
    <row r="9" spans="1:9" ht="51" customHeight="1">
      <c r="A9" s="13"/>
      <c r="B9" s="27" t="s">
        <v>222</v>
      </c>
      <c r="C9" s="27"/>
      <c r="D9" s="27"/>
      <c r="E9" s="27"/>
      <c r="F9" s="27"/>
      <c r="G9" s="27"/>
      <c r="H9" s="27"/>
      <c r="I9" s="27"/>
    </row>
    <row r="10" spans="1:9">
      <c r="A10" s="13"/>
      <c r="B10" s="27" t="s">
        <v>223</v>
      </c>
      <c r="C10" s="27"/>
      <c r="D10" s="27"/>
      <c r="E10" s="27"/>
      <c r="F10" s="27"/>
      <c r="G10" s="27"/>
      <c r="H10" s="27"/>
      <c r="I10" s="27"/>
    </row>
    <row r="11" spans="1:9">
      <c r="A11" s="13"/>
      <c r="B11" s="26"/>
      <c r="C11" s="26"/>
      <c r="D11" s="26"/>
      <c r="E11" s="26"/>
    </row>
    <row r="12" spans="1:9">
      <c r="A12" s="13"/>
      <c r="B12" s="15"/>
      <c r="C12" s="15"/>
      <c r="D12" s="15"/>
      <c r="E12" s="15"/>
    </row>
    <row r="13" spans="1:9">
      <c r="A13" s="13"/>
      <c r="B13" s="27"/>
      <c r="C13" s="28" t="s">
        <v>224</v>
      </c>
      <c r="D13" s="28"/>
      <c r="E13" s="27"/>
    </row>
    <row r="14" spans="1:9">
      <c r="A14" s="13"/>
      <c r="B14" s="27"/>
      <c r="C14" s="28"/>
      <c r="D14" s="28"/>
      <c r="E14" s="27"/>
    </row>
    <row r="15" spans="1:9">
      <c r="A15" s="13"/>
      <c r="B15" s="16" t="s">
        <v>225</v>
      </c>
      <c r="C15" s="29"/>
      <c r="D15" s="29"/>
      <c r="E15" s="29"/>
    </row>
    <row r="16" spans="1:9">
      <c r="A16" s="13"/>
      <c r="B16" s="30" t="s">
        <v>226</v>
      </c>
      <c r="C16" s="31" t="s">
        <v>227</v>
      </c>
      <c r="D16" s="32">
        <v>2567</v>
      </c>
      <c r="E16" s="27"/>
    </row>
    <row r="17" spans="1:5">
      <c r="A17" s="13"/>
      <c r="B17" s="30"/>
      <c r="C17" s="31"/>
      <c r="D17" s="32"/>
      <c r="E17" s="27"/>
    </row>
    <row r="18" spans="1:5">
      <c r="A18" s="13"/>
      <c r="B18" s="33" t="s">
        <v>228</v>
      </c>
      <c r="C18" s="34">
        <v>1922</v>
      </c>
      <c r="D18" s="34"/>
      <c r="E18" s="29"/>
    </row>
    <row r="19" spans="1:5">
      <c r="A19" s="13"/>
      <c r="B19" s="33"/>
      <c r="C19" s="34"/>
      <c r="D19" s="34"/>
      <c r="E19" s="29"/>
    </row>
    <row r="20" spans="1:5">
      <c r="A20" s="13"/>
      <c r="B20" s="30" t="s">
        <v>229</v>
      </c>
      <c r="C20" s="35">
        <v>155</v>
      </c>
      <c r="D20" s="35"/>
      <c r="E20" s="27"/>
    </row>
    <row r="21" spans="1:5" ht="15.75" thickBot="1">
      <c r="A21" s="13"/>
      <c r="B21" s="30"/>
      <c r="C21" s="36"/>
      <c r="D21" s="36"/>
      <c r="E21" s="37"/>
    </row>
    <row r="22" spans="1:5">
      <c r="A22" s="13"/>
      <c r="B22" s="33" t="s">
        <v>230</v>
      </c>
      <c r="C22" s="38" t="s">
        <v>227</v>
      </c>
      <c r="D22" s="40">
        <v>4644</v>
      </c>
      <c r="E22" s="42"/>
    </row>
    <row r="23" spans="1:5" ht="15.75" thickBot="1">
      <c r="A23" s="13"/>
      <c r="B23" s="33"/>
      <c r="C23" s="39"/>
      <c r="D23" s="41"/>
      <c r="E23" s="43"/>
    </row>
    <row r="24" spans="1:5">
      <c r="A24" s="13"/>
      <c r="B24" s="12"/>
      <c r="C24" s="44"/>
      <c r="D24" s="44"/>
      <c r="E24" s="44"/>
    </row>
    <row r="25" spans="1:5">
      <c r="A25" s="13"/>
      <c r="B25" s="16" t="s">
        <v>231</v>
      </c>
      <c r="C25" s="29"/>
      <c r="D25" s="29"/>
      <c r="E25" s="29"/>
    </row>
    <row r="26" spans="1:5">
      <c r="A26" s="13"/>
      <c r="B26" s="30" t="s">
        <v>232</v>
      </c>
      <c r="C26" s="31" t="s">
        <v>227</v>
      </c>
      <c r="D26" s="32">
        <v>42883</v>
      </c>
      <c r="E26" s="27"/>
    </row>
    <row r="27" spans="1:5">
      <c r="A27" s="13"/>
      <c r="B27" s="30"/>
      <c r="C27" s="31"/>
      <c r="D27" s="32"/>
      <c r="E27" s="27"/>
    </row>
    <row r="28" spans="1:5">
      <c r="A28" s="13"/>
      <c r="B28" s="33" t="s">
        <v>233</v>
      </c>
      <c r="C28" s="34">
        <v>4844</v>
      </c>
      <c r="D28" s="34"/>
      <c r="E28" s="29"/>
    </row>
    <row r="29" spans="1:5">
      <c r="A29" s="13"/>
      <c r="B29" s="33"/>
      <c r="C29" s="34"/>
      <c r="D29" s="34"/>
      <c r="E29" s="29"/>
    </row>
    <row r="30" spans="1:5">
      <c r="A30" s="13"/>
      <c r="B30" s="30" t="s">
        <v>234</v>
      </c>
      <c r="C30" s="32">
        <v>255297</v>
      </c>
      <c r="D30" s="32"/>
      <c r="E30" s="27"/>
    </row>
    <row r="31" spans="1:5">
      <c r="A31" s="13"/>
      <c r="B31" s="30"/>
      <c r="C31" s="32"/>
      <c r="D31" s="32"/>
      <c r="E31" s="27"/>
    </row>
    <row r="32" spans="1:5">
      <c r="A32" s="13"/>
      <c r="B32" s="33" t="s">
        <v>235</v>
      </c>
      <c r="C32" s="34">
        <v>1714</v>
      </c>
      <c r="D32" s="34"/>
      <c r="E32" s="29"/>
    </row>
    <row r="33" spans="1:5">
      <c r="A33" s="13"/>
      <c r="B33" s="33"/>
      <c r="C33" s="34"/>
      <c r="D33" s="34"/>
      <c r="E33" s="29"/>
    </row>
    <row r="34" spans="1:5">
      <c r="A34" s="13"/>
      <c r="B34" s="30" t="s">
        <v>236</v>
      </c>
      <c r="C34" s="32">
        <v>14251</v>
      </c>
      <c r="D34" s="32"/>
      <c r="E34" s="27"/>
    </row>
    <row r="35" spans="1:5">
      <c r="A35" s="13"/>
      <c r="B35" s="30"/>
      <c r="C35" s="32"/>
      <c r="D35" s="32"/>
      <c r="E35" s="27"/>
    </row>
    <row r="36" spans="1:5">
      <c r="A36" s="13"/>
      <c r="B36" s="33" t="s">
        <v>237</v>
      </c>
      <c r="C36" s="34">
        <v>4733</v>
      </c>
      <c r="D36" s="34"/>
      <c r="E36" s="29"/>
    </row>
    <row r="37" spans="1:5">
      <c r="A37" s="13"/>
      <c r="B37" s="33"/>
      <c r="C37" s="34"/>
      <c r="D37" s="34"/>
      <c r="E37" s="29"/>
    </row>
    <row r="38" spans="1:5">
      <c r="A38" s="13"/>
      <c r="B38" s="30" t="s">
        <v>238</v>
      </c>
      <c r="C38" s="32">
        <v>2763</v>
      </c>
      <c r="D38" s="32"/>
      <c r="E38" s="27"/>
    </row>
    <row r="39" spans="1:5">
      <c r="A39" s="13"/>
      <c r="B39" s="30"/>
      <c r="C39" s="32"/>
      <c r="D39" s="32"/>
      <c r="E39" s="27"/>
    </row>
    <row r="40" spans="1:5">
      <c r="A40" s="13"/>
      <c r="B40" s="33" t="s">
        <v>37</v>
      </c>
      <c r="C40" s="34">
        <v>21211</v>
      </c>
      <c r="D40" s="34"/>
      <c r="E40" s="29"/>
    </row>
    <row r="41" spans="1:5">
      <c r="A41" s="13"/>
      <c r="B41" s="33"/>
      <c r="C41" s="34"/>
      <c r="D41" s="34"/>
      <c r="E41" s="29"/>
    </row>
    <row r="42" spans="1:5">
      <c r="A42" s="13"/>
      <c r="B42" s="30" t="s">
        <v>44</v>
      </c>
      <c r="C42" s="32">
        <v>2353</v>
      </c>
      <c r="D42" s="32"/>
      <c r="E42" s="27"/>
    </row>
    <row r="43" spans="1:5">
      <c r="A43" s="13"/>
      <c r="B43" s="30"/>
      <c r="C43" s="32"/>
      <c r="D43" s="32"/>
      <c r="E43" s="27"/>
    </row>
    <row r="44" spans="1:5">
      <c r="A44" s="13"/>
      <c r="B44" s="16" t="s">
        <v>239</v>
      </c>
      <c r="C44" s="29"/>
      <c r="D44" s="29"/>
      <c r="E44" s="29"/>
    </row>
    <row r="45" spans="1:5">
      <c r="A45" s="13"/>
      <c r="B45" s="18" t="s">
        <v>240</v>
      </c>
      <c r="C45" s="35" t="s">
        <v>241</v>
      </c>
      <c r="D45" s="35"/>
      <c r="E45" s="19" t="s">
        <v>242</v>
      </c>
    </row>
    <row r="46" spans="1:5">
      <c r="A46" s="13"/>
      <c r="B46" s="20" t="s">
        <v>243</v>
      </c>
      <c r="C46" s="45" t="s">
        <v>244</v>
      </c>
      <c r="D46" s="45"/>
      <c r="E46" s="22" t="s">
        <v>242</v>
      </c>
    </row>
    <row r="47" spans="1:5">
      <c r="A47" s="13"/>
      <c r="B47" s="18" t="s">
        <v>55</v>
      </c>
      <c r="C47" s="35" t="s">
        <v>245</v>
      </c>
      <c r="D47" s="35"/>
      <c r="E47" s="19" t="s">
        <v>242</v>
      </c>
    </row>
    <row r="48" spans="1:5" ht="15.75" thickBot="1">
      <c r="A48" s="13"/>
      <c r="B48" s="20" t="s">
        <v>58</v>
      </c>
      <c r="C48" s="46" t="s">
        <v>246</v>
      </c>
      <c r="D48" s="46"/>
      <c r="E48" s="22" t="s">
        <v>242</v>
      </c>
    </row>
    <row r="49" spans="1:9" ht="15.75" thickBot="1">
      <c r="A49" s="13"/>
      <c r="B49" s="23" t="s">
        <v>247</v>
      </c>
      <c r="C49" s="24" t="s">
        <v>227</v>
      </c>
      <c r="D49" s="25" t="s">
        <v>248</v>
      </c>
      <c r="E49" s="24" t="s">
        <v>242</v>
      </c>
    </row>
    <row r="50" spans="1:9">
      <c r="A50" s="13"/>
      <c r="B50" s="47" t="s">
        <v>249</v>
      </c>
      <c r="C50" s="38" t="s">
        <v>227</v>
      </c>
      <c r="D50" s="40">
        <v>15525</v>
      </c>
      <c r="E50" s="42"/>
    </row>
    <row r="51" spans="1:9" ht="15.75" thickBot="1">
      <c r="A51" s="13"/>
      <c r="B51" s="47"/>
      <c r="C51" s="48"/>
      <c r="D51" s="49"/>
      <c r="E51" s="50"/>
    </row>
    <row r="52" spans="1:9" ht="15.75" thickTop="1">
      <c r="A52" s="13"/>
      <c r="B52" s="71"/>
      <c r="C52" s="71"/>
      <c r="D52" s="71"/>
      <c r="E52" s="71"/>
      <c r="F52" s="71"/>
      <c r="G52" s="71"/>
      <c r="H52" s="71"/>
      <c r="I52" s="71"/>
    </row>
    <row r="53" spans="1:9" ht="51" customHeight="1">
      <c r="A53" s="13"/>
      <c r="B53" s="31" t="s">
        <v>250</v>
      </c>
      <c r="C53" s="31"/>
      <c r="D53" s="31"/>
      <c r="E53" s="31"/>
      <c r="F53" s="31"/>
      <c r="G53" s="31"/>
      <c r="H53" s="31"/>
      <c r="I53" s="31"/>
    </row>
    <row r="54" spans="1:9" ht="38.25" customHeight="1">
      <c r="A54" s="13"/>
      <c r="B54" s="31" t="s">
        <v>251</v>
      </c>
      <c r="C54" s="31"/>
      <c r="D54" s="31"/>
      <c r="E54" s="31"/>
      <c r="F54" s="31"/>
      <c r="G54" s="31"/>
      <c r="H54" s="31"/>
      <c r="I54" s="31"/>
    </row>
    <row r="55" spans="1:9">
      <c r="A55" s="13"/>
      <c r="B55" s="73" t="s">
        <v>252</v>
      </c>
      <c r="C55" s="73"/>
      <c r="D55" s="73"/>
      <c r="E55" s="73"/>
      <c r="F55" s="73"/>
      <c r="G55" s="73"/>
      <c r="H55" s="73"/>
      <c r="I55" s="73"/>
    </row>
    <row r="56" spans="1:9" ht="38.25" customHeight="1">
      <c r="A56" s="13"/>
      <c r="B56" s="27" t="s">
        <v>253</v>
      </c>
      <c r="C56" s="27"/>
      <c r="D56" s="27"/>
      <c r="E56" s="27"/>
      <c r="F56" s="27"/>
      <c r="G56" s="27"/>
      <c r="H56" s="27"/>
      <c r="I56" s="27"/>
    </row>
    <row r="57" spans="1:9">
      <c r="A57" s="13"/>
      <c r="B57" s="27" t="s">
        <v>254</v>
      </c>
      <c r="C57" s="27"/>
      <c r="D57" s="27"/>
      <c r="E57" s="27"/>
      <c r="F57" s="27"/>
      <c r="G57" s="27"/>
      <c r="H57" s="27"/>
      <c r="I57" s="27"/>
    </row>
    <row r="58" spans="1:9">
      <c r="A58" s="13"/>
      <c r="B58" s="26"/>
      <c r="C58" s="26"/>
      <c r="D58" s="26"/>
      <c r="E58" s="26"/>
    </row>
    <row r="59" spans="1:9">
      <c r="A59" s="13"/>
      <c r="B59" s="15"/>
      <c r="C59" s="15"/>
      <c r="D59" s="15"/>
      <c r="E59" s="15"/>
    </row>
    <row r="60" spans="1:9">
      <c r="A60" s="13"/>
      <c r="B60" s="27"/>
      <c r="C60" s="28" t="s">
        <v>224</v>
      </c>
      <c r="D60" s="28"/>
      <c r="E60" s="27"/>
    </row>
    <row r="61" spans="1:9">
      <c r="A61" s="13"/>
      <c r="B61" s="27"/>
      <c r="C61" s="28"/>
      <c r="D61" s="28"/>
      <c r="E61" s="27"/>
    </row>
    <row r="62" spans="1:9">
      <c r="A62" s="13"/>
      <c r="B62" s="47" t="s">
        <v>225</v>
      </c>
      <c r="C62" s="47"/>
      <c r="D62" s="47"/>
      <c r="E62" s="47"/>
    </row>
    <row r="63" spans="1:9">
      <c r="A63" s="13"/>
      <c r="B63" s="30" t="s">
        <v>255</v>
      </c>
      <c r="C63" s="31" t="s">
        <v>227</v>
      </c>
      <c r="D63" s="32">
        <v>8437</v>
      </c>
      <c r="E63" s="27"/>
    </row>
    <row r="64" spans="1:9">
      <c r="A64" s="13"/>
      <c r="B64" s="30"/>
      <c r="C64" s="31"/>
      <c r="D64" s="32"/>
      <c r="E64" s="27"/>
    </row>
    <row r="65" spans="1:5">
      <c r="A65" s="13"/>
      <c r="B65" s="33" t="s">
        <v>256</v>
      </c>
      <c r="C65" s="45">
        <v>1</v>
      </c>
      <c r="D65" s="45"/>
      <c r="E65" s="29"/>
    </row>
    <row r="66" spans="1:5">
      <c r="A66" s="13"/>
      <c r="B66" s="33"/>
      <c r="C66" s="45"/>
      <c r="D66" s="45"/>
      <c r="E66" s="29"/>
    </row>
    <row r="67" spans="1:5">
      <c r="A67" s="13"/>
      <c r="B67" s="30" t="s">
        <v>257</v>
      </c>
      <c r="C67" s="32">
        <v>7475</v>
      </c>
      <c r="D67" s="32"/>
      <c r="E67" s="27"/>
    </row>
    <row r="68" spans="1:5" ht="15.75" thickBot="1">
      <c r="A68" s="13"/>
      <c r="B68" s="30"/>
      <c r="C68" s="52"/>
      <c r="D68" s="52"/>
      <c r="E68" s="37"/>
    </row>
    <row r="69" spans="1:5">
      <c r="A69" s="13"/>
      <c r="B69" s="33" t="s">
        <v>230</v>
      </c>
      <c r="C69" s="38" t="s">
        <v>227</v>
      </c>
      <c r="D69" s="40">
        <v>15913</v>
      </c>
      <c r="E69" s="42"/>
    </row>
    <row r="70" spans="1:5" ht="15.75" thickBot="1">
      <c r="A70" s="13"/>
      <c r="B70" s="33"/>
      <c r="C70" s="39"/>
      <c r="D70" s="41"/>
      <c r="E70" s="43"/>
    </row>
    <row r="71" spans="1:5">
      <c r="A71" s="13"/>
      <c r="B71" s="12"/>
      <c r="C71" s="44"/>
      <c r="D71" s="44"/>
      <c r="E71" s="44"/>
    </row>
    <row r="72" spans="1:5">
      <c r="A72" s="13"/>
      <c r="B72" s="47" t="s">
        <v>231</v>
      </c>
      <c r="C72" s="47"/>
      <c r="D72" s="47"/>
      <c r="E72" s="47"/>
    </row>
    <row r="73" spans="1:5">
      <c r="A73" s="13"/>
      <c r="B73" s="30" t="s">
        <v>232</v>
      </c>
      <c r="C73" s="31" t="s">
        <v>227</v>
      </c>
      <c r="D73" s="32">
        <v>25968</v>
      </c>
      <c r="E73" s="27"/>
    </row>
    <row r="74" spans="1:5">
      <c r="A74" s="13"/>
      <c r="B74" s="30"/>
      <c r="C74" s="31"/>
      <c r="D74" s="32"/>
      <c r="E74" s="27"/>
    </row>
    <row r="75" spans="1:5">
      <c r="A75" s="13"/>
      <c r="B75" s="33" t="s">
        <v>233</v>
      </c>
      <c r="C75" s="34">
        <v>7810</v>
      </c>
      <c r="D75" s="34"/>
      <c r="E75" s="29"/>
    </row>
    <row r="76" spans="1:5">
      <c r="A76" s="13"/>
      <c r="B76" s="33"/>
      <c r="C76" s="34"/>
      <c r="D76" s="34"/>
      <c r="E76" s="29"/>
    </row>
    <row r="77" spans="1:5">
      <c r="A77" s="13"/>
      <c r="B77" s="30" t="s">
        <v>234</v>
      </c>
      <c r="C77" s="32">
        <v>131589</v>
      </c>
      <c r="D77" s="32"/>
      <c r="E77" s="27"/>
    </row>
    <row r="78" spans="1:5">
      <c r="A78" s="13"/>
      <c r="B78" s="30"/>
      <c r="C78" s="32"/>
      <c r="D78" s="32"/>
      <c r="E78" s="27"/>
    </row>
    <row r="79" spans="1:5">
      <c r="A79" s="13"/>
      <c r="B79" s="33" t="s">
        <v>235</v>
      </c>
      <c r="C79" s="34">
        <v>1829</v>
      </c>
      <c r="D79" s="34"/>
      <c r="E79" s="29"/>
    </row>
    <row r="80" spans="1:5">
      <c r="A80" s="13"/>
      <c r="B80" s="33"/>
      <c r="C80" s="34"/>
      <c r="D80" s="34"/>
      <c r="E80" s="29"/>
    </row>
    <row r="81" spans="1:5">
      <c r="A81" s="13"/>
      <c r="B81" s="30" t="s">
        <v>236</v>
      </c>
      <c r="C81" s="32">
        <v>3418</v>
      </c>
      <c r="D81" s="32"/>
      <c r="E81" s="27"/>
    </row>
    <row r="82" spans="1:5">
      <c r="A82" s="13"/>
      <c r="B82" s="30"/>
      <c r="C82" s="32"/>
      <c r="D82" s="32"/>
      <c r="E82" s="27"/>
    </row>
    <row r="83" spans="1:5">
      <c r="A83" s="13"/>
      <c r="B83" s="33" t="s">
        <v>37</v>
      </c>
      <c r="C83" s="34">
        <v>9886</v>
      </c>
      <c r="D83" s="34"/>
      <c r="E83" s="29"/>
    </row>
    <row r="84" spans="1:5">
      <c r="A84" s="13"/>
      <c r="B84" s="33"/>
      <c r="C84" s="34"/>
      <c r="D84" s="34"/>
      <c r="E84" s="29"/>
    </row>
    <row r="85" spans="1:5">
      <c r="A85" s="13"/>
      <c r="B85" s="30" t="s">
        <v>238</v>
      </c>
      <c r="C85" s="35">
        <v>604</v>
      </c>
      <c r="D85" s="35"/>
      <c r="E85" s="27"/>
    </row>
    <row r="86" spans="1:5">
      <c r="A86" s="13"/>
      <c r="B86" s="30"/>
      <c r="C86" s="35"/>
      <c r="D86" s="35"/>
      <c r="E86" s="27"/>
    </row>
    <row r="87" spans="1:5">
      <c r="A87" s="13"/>
      <c r="B87" s="33" t="s">
        <v>44</v>
      </c>
      <c r="C87" s="34">
        <v>2514</v>
      </c>
      <c r="D87" s="34"/>
      <c r="E87" s="29"/>
    </row>
    <row r="88" spans="1:5">
      <c r="A88" s="13"/>
      <c r="B88" s="33"/>
      <c r="C88" s="34"/>
      <c r="D88" s="34"/>
      <c r="E88" s="29"/>
    </row>
    <row r="89" spans="1:5">
      <c r="A89" s="13"/>
      <c r="B89" s="53" t="s">
        <v>239</v>
      </c>
      <c r="C89" s="53"/>
      <c r="D89" s="53"/>
      <c r="E89" s="53"/>
    </row>
    <row r="90" spans="1:5">
      <c r="A90" s="13"/>
      <c r="B90" s="20" t="s">
        <v>240</v>
      </c>
      <c r="C90" s="45" t="s">
        <v>258</v>
      </c>
      <c r="D90" s="45"/>
      <c r="E90" s="22" t="s">
        <v>242</v>
      </c>
    </row>
    <row r="91" spans="1:5">
      <c r="A91" s="13"/>
      <c r="B91" s="18" t="s">
        <v>243</v>
      </c>
      <c r="C91" s="35" t="s">
        <v>259</v>
      </c>
      <c r="D91" s="35"/>
      <c r="E91" s="19" t="s">
        <v>242</v>
      </c>
    </row>
    <row r="92" spans="1:5">
      <c r="A92" s="13"/>
      <c r="B92" s="20" t="s">
        <v>55</v>
      </c>
      <c r="C92" s="45" t="s">
        <v>260</v>
      </c>
      <c r="D92" s="45"/>
      <c r="E92" s="22" t="s">
        <v>242</v>
      </c>
    </row>
    <row r="93" spans="1:5" ht="15.75" thickBot="1">
      <c r="A93" s="13"/>
      <c r="B93" s="18" t="s">
        <v>58</v>
      </c>
      <c r="C93" s="36" t="s">
        <v>261</v>
      </c>
      <c r="D93" s="36"/>
      <c r="E93" s="19" t="s">
        <v>242</v>
      </c>
    </row>
    <row r="94" spans="1:5">
      <c r="A94" s="13"/>
      <c r="B94" s="47" t="s">
        <v>247</v>
      </c>
      <c r="C94" s="38" t="s">
        <v>227</v>
      </c>
      <c r="D94" s="40">
        <v>16031</v>
      </c>
      <c r="E94" s="42"/>
    </row>
    <row r="95" spans="1:5" ht="15.75" thickBot="1">
      <c r="A95" s="13"/>
      <c r="B95" s="47"/>
      <c r="C95" s="39"/>
      <c r="D95" s="41"/>
      <c r="E95" s="43"/>
    </row>
    <row r="96" spans="1:5">
      <c r="A96" s="13"/>
      <c r="B96" s="53" t="s">
        <v>262</v>
      </c>
      <c r="C96" s="54" t="s">
        <v>227</v>
      </c>
      <c r="D96" s="56">
        <v>118</v>
      </c>
      <c r="E96" s="44"/>
    </row>
    <row r="97" spans="1:9" ht="15.75" thickBot="1">
      <c r="A97" s="13"/>
      <c r="B97" s="53"/>
      <c r="C97" s="55"/>
      <c r="D97" s="57"/>
      <c r="E97" s="58"/>
    </row>
    <row r="98" spans="1:9" ht="15.75" thickTop="1">
      <c r="A98" s="13"/>
      <c r="B98" s="71"/>
      <c r="C98" s="71"/>
      <c r="D98" s="71"/>
      <c r="E98" s="71"/>
      <c r="F98" s="71"/>
      <c r="G98" s="71"/>
      <c r="H98" s="71"/>
      <c r="I98" s="71"/>
    </row>
    <row r="99" spans="1:9">
      <c r="A99" s="13"/>
      <c r="B99" s="31" t="s">
        <v>263</v>
      </c>
      <c r="C99" s="31"/>
      <c r="D99" s="31"/>
      <c r="E99" s="31"/>
      <c r="F99" s="31"/>
      <c r="G99" s="31"/>
      <c r="H99" s="31"/>
      <c r="I99" s="31"/>
    </row>
    <row r="100" spans="1:9">
      <c r="A100" s="13"/>
      <c r="B100" s="74" t="s">
        <v>264</v>
      </c>
      <c r="C100" s="74"/>
      <c r="D100" s="74"/>
      <c r="E100" s="74"/>
      <c r="F100" s="74"/>
      <c r="G100" s="74"/>
      <c r="H100" s="74"/>
      <c r="I100" s="74"/>
    </row>
    <row r="101" spans="1:9" ht="102" customHeight="1">
      <c r="A101" s="13"/>
      <c r="B101" s="31" t="s">
        <v>265</v>
      </c>
      <c r="C101" s="31"/>
      <c r="D101" s="31"/>
      <c r="E101" s="31"/>
      <c r="F101" s="31"/>
      <c r="G101" s="31"/>
      <c r="H101" s="31"/>
      <c r="I101" s="31"/>
    </row>
    <row r="102" spans="1:9">
      <c r="A102" s="13"/>
      <c r="B102" s="26"/>
      <c r="C102" s="26"/>
      <c r="D102" s="26"/>
      <c r="E102" s="26"/>
      <c r="F102" s="26"/>
      <c r="G102" s="26"/>
      <c r="H102" s="26"/>
      <c r="I102" s="26"/>
    </row>
    <row r="103" spans="1:9">
      <c r="A103" s="13"/>
      <c r="B103" s="15"/>
      <c r="C103" s="15"/>
      <c r="D103" s="15"/>
      <c r="E103" s="15"/>
      <c r="F103" s="15"/>
      <c r="G103" s="15"/>
      <c r="H103" s="15"/>
      <c r="I103" s="15"/>
    </row>
    <row r="104" spans="1:9" ht="15.75" thickBot="1">
      <c r="A104" s="13"/>
      <c r="B104" s="12"/>
      <c r="C104" s="62" t="s">
        <v>266</v>
      </c>
      <c r="D104" s="62"/>
      <c r="E104" s="62"/>
      <c r="F104" s="12"/>
      <c r="G104" s="62" t="s">
        <v>267</v>
      </c>
      <c r="H104" s="62"/>
      <c r="I104" s="62"/>
    </row>
    <row r="105" spans="1:9">
      <c r="A105" s="13"/>
      <c r="B105" s="12"/>
      <c r="C105" s="63" t="s">
        <v>224</v>
      </c>
      <c r="D105" s="63"/>
      <c r="E105" s="63"/>
      <c r="F105" s="63"/>
      <c r="G105" s="63"/>
      <c r="H105" s="63"/>
      <c r="I105" s="63"/>
    </row>
    <row r="106" spans="1:9">
      <c r="A106" s="13"/>
      <c r="B106" s="64" t="s">
        <v>268</v>
      </c>
      <c r="C106" s="64" t="s">
        <v>227</v>
      </c>
      <c r="D106" s="34">
        <v>150430</v>
      </c>
      <c r="E106" s="29"/>
      <c r="F106" s="29"/>
      <c r="G106" s="64" t="s">
        <v>227</v>
      </c>
      <c r="H106" s="34">
        <v>54462</v>
      </c>
      <c r="I106" s="29"/>
    </row>
    <row r="107" spans="1:9">
      <c r="A107" s="13"/>
      <c r="B107" s="64"/>
      <c r="C107" s="64"/>
      <c r="D107" s="34"/>
      <c r="E107" s="29"/>
      <c r="F107" s="29"/>
      <c r="G107" s="64"/>
      <c r="H107" s="34"/>
      <c r="I107" s="29"/>
    </row>
    <row r="108" spans="1:9">
      <c r="A108" s="13"/>
      <c r="B108" s="31" t="s">
        <v>269</v>
      </c>
      <c r="C108" s="32">
        <v>37447</v>
      </c>
      <c r="D108" s="32"/>
      <c r="E108" s="27"/>
      <c r="F108" s="27"/>
      <c r="G108" s="32">
        <v>9687</v>
      </c>
      <c r="H108" s="32"/>
      <c r="I108" s="27"/>
    </row>
    <row r="109" spans="1:9" ht="15.75" thickBot="1">
      <c r="A109" s="13"/>
      <c r="B109" s="31"/>
      <c r="C109" s="52"/>
      <c r="D109" s="52"/>
      <c r="E109" s="37"/>
      <c r="F109" s="37"/>
      <c r="G109" s="52"/>
      <c r="H109" s="52"/>
      <c r="I109" s="37"/>
    </row>
    <row r="110" spans="1:9">
      <c r="A110" s="13"/>
      <c r="B110" s="64" t="s">
        <v>270</v>
      </c>
      <c r="C110" s="65">
        <v>112983</v>
      </c>
      <c r="D110" s="65"/>
      <c r="E110" s="42"/>
      <c r="F110" s="42"/>
      <c r="G110" s="65">
        <v>44775</v>
      </c>
      <c r="H110" s="65"/>
      <c r="I110" s="42"/>
    </row>
    <row r="111" spans="1:9">
      <c r="A111" s="13"/>
      <c r="B111" s="64"/>
      <c r="C111" s="34"/>
      <c r="D111" s="34"/>
      <c r="E111" s="29"/>
      <c r="F111" s="29"/>
      <c r="G111" s="34"/>
      <c r="H111" s="34"/>
      <c r="I111" s="29"/>
    </row>
    <row r="112" spans="1:9">
      <c r="A112" s="13"/>
      <c r="B112" s="31" t="s">
        <v>271</v>
      </c>
      <c r="C112" s="32">
        <v>14928</v>
      </c>
      <c r="D112" s="32"/>
      <c r="E112" s="27"/>
      <c r="F112" s="27"/>
      <c r="G112" s="32">
        <v>4945</v>
      </c>
      <c r="H112" s="32"/>
      <c r="I112" s="27"/>
    </row>
    <row r="113" spans="1:9" ht="15.75" thickBot="1">
      <c r="A113" s="13"/>
      <c r="B113" s="31"/>
      <c r="C113" s="52"/>
      <c r="D113" s="52"/>
      <c r="E113" s="37"/>
      <c r="F113" s="37"/>
      <c r="G113" s="52"/>
      <c r="H113" s="52"/>
      <c r="I113" s="37"/>
    </row>
    <row r="114" spans="1:9">
      <c r="A114" s="13"/>
      <c r="B114" s="64" t="s">
        <v>272</v>
      </c>
      <c r="C114" s="66" t="s">
        <v>227</v>
      </c>
      <c r="D114" s="65">
        <v>98055</v>
      </c>
      <c r="E114" s="42"/>
      <c r="F114" s="42"/>
      <c r="G114" s="66" t="s">
        <v>227</v>
      </c>
      <c r="H114" s="65">
        <v>39830</v>
      </c>
      <c r="I114" s="42"/>
    </row>
    <row r="115" spans="1:9" ht="15.75" thickBot="1">
      <c r="A115" s="13"/>
      <c r="B115" s="64"/>
      <c r="C115" s="67"/>
      <c r="D115" s="68"/>
      <c r="E115" s="50"/>
      <c r="F115" s="50"/>
      <c r="G115" s="67"/>
      <c r="H115" s="68"/>
      <c r="I115" s="50"/>
    </row>
    <row r="116" spans="1:9" ht="15.75" thickTop="1">
      <c r="A116" s="13"/>
      <c r="B116" s="71"/>
      <c r="C116" s="71"/>
      <c r="D116" s="71"/>
      <c r="E116" s="71"/>
      <c r="F116" s="71"/>
      <c r="G116" s="71"/>
      <c r="H116" s="71"/>
      <c r="I116" s="71"/>
    </row>
    <row r="117" spans="1:9" ht="25.5" customHeight="1">
      <c r="A117" s="13"/>
      <c r="B117" s="31" t="s">
        <v>273</v>
      </c>
      <c r="C117" s="31"/>
      <c r="D117" s="31"/>
      <c r="E117" s="31"/>
      <c r="F117" s="31"/>
      <c r="G117" s="31"/>
      <c r="H117" s="31"/>
      <c r="I117" s="31"/>
    </row>
    <row r="118" spans="1:9">
      <c r="A118" s="13"/>
      <c r="B118" s="74" t="s">
        <v>274</v>
      </c>
      <c r="C118" s="74"/>
      <c r="D118" s="74"/>
      <c r="E118" s="74"/>
      <c r="F118" s="74"/>
      <c r="G118" s="74"/>
      <c r="H118" s="74"/>
      <c r="I118" s="74"/>
    </row>
    <row r="119" spans="1:9" ht="25.5" customHeight="1">
      <c r="A119" s="13"/>
      <c r="B119" s="31" t="s">
        <v>275</v>
      </c>
      <c r="C119" s="31"/>
      <c r="D119" s="31"/>
      <c r="E119" s="31"/>
      <c r="F119" s="31"/>
      <c r="G119" s="31"/>
      <c r="H119" s="31"/>
      <c r="I119" s="31"/>
    </row>
    <row r="120" spans="1:9" ht="25.5" customHeight="1">
      <c r="A120" s="13"/>
      <c r="B120" s="31" t="s">
        <v>276</v>
      </c>
      <c r="C120" s="31"/>
      <c r="D120" s="31"/>
      <c r="E120" s="31"/>
      <c r="F120" s="31"/>
      <c r="G120" s="31"/>
      <c r="H120" s="31"/>
      <c r="I120" s="31"/>
    </row>
    <row r="121" spans="1:9">
      <c r="A121" s="13"/>
      <c r="B121" s="26"/>
      <c r="C121" s="26"/>
      <c r="D121" s="26"/>
      <c r="E121" s="26"/>
      <c r="F121" s="26"/>
      <c r="G121" s="26"/>
      <c r="H121" s="26"/>
      <c r="I121" s="26"/>
    </row>
    <row r="122" spans="1:9">
      <c r="A122" s="13"/>
      <c r="B122" s="15"/>
      <c r="C122" s="15"/>
      <c r="D122" s="15"/>
      <c r="E122" s="15"/>
      <c r="F122" s="15"/>
      <c r="G122" s="15"/>
      <c r="H122" s="15"/>
      <c r="I122" s="15"/>
    </row>
    <row r="123" spans="1:9" ht="15.75" thickBot="1">
      <c r="A123" s="13"/>
      <c r="B123" s="12"/>
      <c r="C123" s="69" t="s">
        <v>277</v>
      </c>
      <c r="D123" s="69"/>
      <c r="E123" s="69"/>
      <c r="F123" s="69"/>
      <c r="G123" s="69"/>
      <c r="H123" s="69"/>
      <c r="I123" s="69"/>
    </row>
    <row r="124" spans="1:9" ht="15.75" thickBot="1">
      <c r="A124" s="13"/>
      <c r="B124" s="12"/>
      <c r="C124" s="70">
        <v>2014</v>
      </c>
      <c r="D124" s="70"/>
      <c r="E124" s="70"/>
      <c r="F124" s="12"/>
      <c r="G124" s="70">
        <v>2013</v>
      </c>
      <c r="H124" s="70"/>
      <c r="I124" s="70"/>
    </row>
    <row r="125" spans="1:9">
      <c r="A125" s="13"/>
      <c r="B125" s="12"/>
      <c r="C125" s="63" t="s">
        <v>278</v>
      </c>
      <c r="D125" s="63"/>
      <c r="E125" s="63"/>
      <c r="F125" s="63"/>
      <c r="G125" s="63"/>
      <c r="H125" s="63"/>
      <c r="I125" s="63"/>
    </row>
    <row r="126" spans="1:9">
      <c r="A126" s="13"/>
      <c r="B126" s="64" t="s">
        <v>279</v>
      </c>
      <c r="C126" s="64" t="s">
        <v>227</v>
      </c>
      <c r="D126" s="34">
        <v>64966</v>
      </c>
      <c r="E126" s="29"/>
      <c r="F126" s="29"/>
      <c r="G126" s="64" t="s">
        <v>227</v>
      </c>
      <c r="H126" s="34">
        <v>69576</v>
      </c>
      <c r="I126" s="29"/>
    </row>
    <row r="127" spans="1:9">
      <c r="A127" s="13"/>
      <c r="B127" s="64"/>
      <c r="C127" s="64"/>
      <c r="D127" s="34"/>
      <c r="E127" s="29"/>
      <c r="F127" s="29"/>
      <c r="G127" s="64"/>
      <c r="H127" s="34"/>
      <c r="I127" s="29"/>
    </row>
    <row r="128" spans="1:9">
      <c r="A128" s="13"/>
      <c r="B128" s="31" t="s">
        <v>123</v>
      </c>
      <c r="C128" s="31" t="s">
        <v>227</v>
      </c>
      <c r="D128" s="32">
        <v>22196</v>
      </c>
      <c r="E128" s="27"/>
      <c r="F128" s="27"/>
      <c r="G128" s="31" t="s">
        <v>227</v>
      </c>
      <c r="H128" s="32">
        <v>13847</v>
      </c>
      <c r="I128" s="27"/>
    </row>
    <row r="129" spans="1:9">
      <c r="A129" s="13"/>
      <c r="B129" s="31"/>
      <c r="C129" s="31"/>
      <c r="D129" s="32"/>
      <c r="E129" s="27"/>
      <c r="F129" s="27"/>
      <c r="G129" s="31"/>
      <c r="H129" s="32"/>
      <c r="I129" s="27"/>
    </row>
    <row r="130" spans="1:9">
      <c r="A130" s="13"/>
      <c r="B130" s="17"/>
      <c r="C130" s="29"/>
      <c r="D130" s="29"/>
      <c r="E130" s="29"/>
      <c r="F130" s="17"/>
      <c r="G130" s="29"/>
      <c r="H130" s="29"/>
      <c r="I130" s="29"/>
    </row>
    <row r="131" spans="1:9">
      <c r="A131" s="13"/>
      <c r="B131" s="19" t="s">
        <v>280</v>
      </c>
      <c r="C131" s="27"/>
      <c r="D131" s="27"/>
      <c r="E131" s="27"/>
      <c r="F131" s="12"/>
      <c r="G131" s="27"/>
      <c r="H131" s="27"/>
      <c r="I131" s="27"/>
    </row>
    <row r="132" spans="1:9">
      <c r="A132" s="13"/>
      <c r="B132" s="64" t="s">
        <v>281</v>
      </c>
      <c r="C132" s="64" t="s">
        <v>227</v>
      </c>
      <c r="D132" s="45">
        <v>0.28000000000000003</v>
      </c>
      <c r="E132" s="29"/>
      <c r="F132" s="29"/>
      <c r="G132" s="64" t="s">
        <v>227</v>
      </c>
      <c r="H132" s="45">
        <v>0.18</v>
      </c>
      <c r="I132" s="29"/>
    </row>
    <row r="133" spans="1:9">
      <c r="A133" s="13"/>
      <c r="B133" s="64"/>
      <c r="C133" s="64"/>
      <c r="D133" s="45"/>
      <c r="E133" s="29"/>
      <c r="F133" s="29"/>
      <c r="G133" s="64"/>
      <c r="H133" s="45"/>
      <c r="I133" s="29"/>
    </row>
    <row r="134" spans="1:9">
      <c r="A134" s="13"/>
      <c r="B134" s="31" t="s">
        <v>282</v>
      </c>
      <c r="C134" s="35">
        <v>0.28000000000000003</v>
      </c>
      <c r="D134" s="35"/>
      <c r="E134" s="27"/>
      <c r="F134" s="27"/>
      <c r="G134" s="35">
        <v>0.18</v>
      </c>
      <c r="H134" s="35"/>
      <c r="I134" s="27"/>
    </row>
    <row r="135" spans="1:9">
      <c r="A135" s="13"/>
      <c r="B135" s="31"/>
      <c r="C135" s="35"/>
      <c r="D135" s="35"/>
      <c r="E135" s="27"/>
      <c r="F135" s="27"/>
      <c r="G135" s="35"/>
      <c r="H135" s="35"/>
      <c r="I135" s="27"/>
    </row>
    <row r="136" spans="1:9" ht="51" customHeight="1">
      <c r="A136" s="13"/>
      <c r="B136" s="31" t="s">
        <v>283</v>
      </c>
      <c r="C136" s="31"/>
      <c r="D136" s="31"/>
      <c r="E136" s="31"/>
      <c r="F136" s="31"/>
      <c r="G136" s="31"/>
      <c r="H136" s="31"/>
      <c r="I136" s="31"/>
    </row>
    <row r="137" spans="1:9">
      <c r="A137" s="13"/>
      <c r="B137" s="71"/>
      <c r="C137" s="71"/>
      <c r="D137" s="71"/>
      <c r="E137" s="71"/>
      <c r="F137" s="71"/>
      <c r="G137" s="71"/>
      <c r="H137" s="71"/>
      <c r="I137" s="71"/>
    </row>
    <row r="138" spans="1:9">
      <c r="A138" s="13"/>
      <c r="B138" s="74" t="s">
        <v>284</v>
      </c>
      <c r="C138" s="74"/>
      <c r="D138" s="74"/>
      <c r="E138" s="74"/>
      <c r="F138" s="74"/>
      <c r="G138" s="74"/>
      <c r="H138" s="74"/>
      <c r="I138" s="74"/>
    </row>
    <row r="139" spans="1:9" ht="51" customHeight="1">
      <c r="A139" s="13"/>
      <c r="B139" s="31" t="s">
        <v>285</v>
      </c>
      <c r="C139" s="31"/>
      <c r="D139" s="31"/>
      <c r="E139" s="31"/>
      <c r="F139" s="31"/>
      <c r="G139" s="31"/>
      <c r="H139" s="31"/>
      <c r="I139" s="31"/>
    </row>
  </sheetData>
  <mergeCells count="225">
    <mergeCell ref="B120:I120"/>
    <mergeCell ref="B136:I136"/>
    <mergeCell ref="B137:I137"/>
    <mergeCell ref="B138:I138"/>
    <mergeCell ref="B139:I139"/>
    <mergeCell ref="B56:I56"/>
    <mergeCell ref="B57:I57"/>
    <mergeCell ref="B98:I98"/>
    <mergeCell ref="B99:I99"/>
    <mergeCell ref="B100:I100"/>
    <mergeCell ref="B101:I101"/>
    <mergeCell ref="B9:I9"/>
    <mergeCell ref="B10:I10"/>
    <mergeCell ref="B52:I52"/>
    <mergeCell ref="B53:I53"/>
    <mergeCell ref="B54:I54"/>
    <mergeCell ref="B55:I55"/>
    <mergeCell ref="A1:A2"/>
    <mergeCell ref="B1:I1"/>
    <mergeCell ref="B2:I2"/>
    <mergeCell ref="B3:I3"/>
    <mergeCell ref="A4:A139"/>
    <mergeCell ref="B4:I4"/>
    <mergeCell ref="B5:I5"/>
    <mergeCell ref="B6:I6"/>
    <mergeCell ref="B7:I7"/>
    <mergeCell ref="B8:I8"/>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H128:H129"/>
    <mergeCell ref="I128:I129"/>
    <mergeCell ref="C130:E130"/>
    <mergeCell ref="G130:I130"/>
    <mergeCell ref="C131:E131"/>
    <mergeCell ref="G131:I131"/>
    <mergeCell ref="B128:B129"/>
    <mergeCell ref="C128:C129"/>
    <mergeCell ref="D128:D129"/>
    <mergeCell ref="E128:E129"/>
    <mergeCell ref="F128:F129"/>
    <mergeCell ref="G128:G129"/>
    <mergeCell ref="C125:I125"/>
    <mergeCell ref="B126:B127"/>
    <mergeCell ref="C126:C127"/>
    <mergeCell ref="D126:D127"/>
    <mergeCell ref="E126:E127"/>
    <mergeCell ref="F126:F127"/>
    <mergeCell ref="G126:G127"/>
    <mergeCell ref="H126:H127"/>
    <mergeCell ref="I126:I127"/>
    <mergeCell ref="H114:H115"/>
    <mergeCell ref="I114:I115"/>
    <mergeCell ref="B121:I121"/>
    <mergeCell ref="C123:I123"/>
    <mergeCell ref="C124:E124"/>
    <mergeCell ref="G124:I124"/>
    <mergeCell ref="B116:I116"/>
    <mergeCell ref="B117:I117"/>
    <mergeCell ref="B118:I118"/>
    <mergeCell ref="B119:I119"/>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C105:I105"/>
    <mergeCell ref="B106:B107"/>
    <mergeCell ref="C106:C107"/>
    <mergeCell ref="D106:D107"/>
    <mergeCell ref="E106:E107"/>
    <mergeCell ref="F106:F107"/>
    <mergeCell ref="G106:G107"/>
    <mergeCell ref="H106:H107"/>
    <mergeCell ref="I106:I107"/>
    <mergeCell ref="B96:B97"/>
    <mergeCell ref="C96:C97"/>
    <mergeCell ref="D96:D97"/>
    <mergeCell ref="E96:E97"/>
    <mergeCell ref="B102:I102"/>
    <mergeCell ref="C104:E104"/>
    <mergeCell ref="G104:I104"/>
    <mergeCell ref="B89:E89"/>
    <mergeCell ref="C90:D90"/>
    <mergeCell ref="C91:D91"/>
    <mergeCell ref="C92:D92"/>
    <mergeCell ref="C93:D93"/>
    <mergeCell ref="B94:B95"/>
    <mergeCell ref="C94:C95"/>
    <mergeCell ref="D94:D95"/>
    <mergeCell ref="E94:E95"/>
    <mergeCell ref="B85:B86"/>
    <mergeCell ref="C85:D86"/>
    <mergeCell ref="E85:E86"/>
    <mergeCell ref="B87:B88"/>
    <mergeCell ref="C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3:B74"/>
    <mergeCell ref="C73:C74"/>
    <mergeCell ref="D73:D74"/>
    <mergeCell ref="E73:E74"/>
    <mergeCell ref="B75:B76"/>
    <mergeCell ref="C75:D76"/>
    <mergeCell ref="E75:E76"/>
    <mergeCell ref="B69:B70"/>
    <mergeCell ref="C69:C70"/>
    <mergeCell ref="D69:D70"/>
    <mergeCell ref="E69:E70"/>
    <mergeCell ref="C71:E71"/>
    <mergeCell ref="B72:E72"/>
    <mergeCell ref="B65:B66"/>
    <mergeCell ref="C65:D66"/>
    <mergeCell ref="E65:E66"/>
    <mergeCell ref="B67:B68"/>
    <mergeCell ref="C67:D68"/>
    <mergeCell ref="E67:E68"/>
    <mergeCell ref="B58:E58"/>
    <mergeCell ref="B60:B61"/>
    <mergeCell ref="C60:D61"/>
    <mergeCell ref="E60:E61"/>
    <mergeCell ref="B62:E62"/>
    <mergeCell ref="B63:B64"/>
    <mergeCell ref="C63:C64"/>
    <mergeCell ref="D63:D64"/>
    <mergeCell ref="E63:E64"/>
    <mergeCell ref="C47:D47"/>
    <mergeCell ref="C48:D48"/>
    <mergeCell ref="B50:B51"/>
    <mergeCell ref="C50:C51"/>
    <mergeCell ref="D50:D51"/>
    <mergeCell ref="E50:E51"/>
    <mergeCell ref="B42:B43"/>
    <mergeCell ref="C42:D43"/>
    <mergeCell ref="E42:E43"/>
    <mergeCell ref="C44:E44"/>
    <mergeCell ref="C45:D45"/>
    <mergeCell ref="C46:D46"/>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B22:B23"/>
    <mergeCell ref="C22:C23"/>
    <mergeCell ref="D22:D23"/>
    <mergeCell ref="E22:E23"/>
    <mergeCell ref="C24:E24"/>
    <mergeCell ref="C25:E25"/>
    <mergeCell ref="B18:B19"/>
    <mergeCell ref="C18:D19"/>
    <mergeCell ref="E18:E19"/>
    <mergeCell ref="B20:B21"/>
    <mergeCell ref="C20:D21"/>
    <mergeCell ref="E20:E21"/>
    <mergeCell ref="B11:E11"/>
    <mergeCell ref="B13:B14"/>
    <mergeCell ref="C13:D14"/>
    <mergeCell ref="E13:E14"/>
    <mergeCell ref="C15:E15"/>
    <mergeCell ref="B16:B17"/>
    <mergeCell ref="C16:C17"/>
    <mergeCell ref="D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36.5703125" customWidth="1"/>
    <col min="3" max="3" width="23.5703125" customWidth="1"/>
    <col min="4" max="4" width="4.85546875" customWidth="1"/>
    <col min="5" max="5" width="28.42578125" customWidth="1"/>
    <col min="6" max="6" width="6.140625" customWidth="1"/>
    <col min="7" max="7" width="18.7109375" customWidth="1"/>
    <col min="8" max="9" width="28.42578125" customWidth="1"/>
    <col min="10" max="10" width="31.5703125" customWidth="1"/>
    <col min="11" max="11" width="28.42578125" customWidth="1"/>
    <col min="12" max="12" width="6.140625" customWidth="1"/>
    <col min="13" max="13" width="23.5703125" customWidth="1"/>
    <col min="14" max="14" width="28.42578125" customWidth="1"/>
  </cols>
  <sheetData>
    <row r="1" spans="1:14" ht="15" customHeight="1">
      <c r="A1" s="8" t="s">
        <v>2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87</v>
      </c>
      <c r="B3" s="71" t="s">
        <v>4</v>
      </c>
      <c r="C3" s="71"/>
      <c r="D3" s="71"/>
      <c r="E3" s="71"/>
      <c r="F3" s="71"/>
      <c r="G3" s="71"/>
      <c r="H3" s="71"/>
      <c r="I3" s="71"/>
      <c r="J3" s="71"/>
      <c r="K3" s="71"/>
      <c r="L3" s="71"/>
      <c r="M3" s="71"/>
      <c r="N3" s="71"/>
    </row>
    <row r="4" spans="1:14" ht="15" customHeight="1">
      <c r="A4" s="13" t="s">
        <v>286</v>
      </c>
      <c r="B4" s="71" t="s">
        <v>4</v>
      </c>
      <c r="C4" s="71"/>
      <c r="D4" s="71"/>
      <c r="E4" s="71"/>
      <c r="F4" s="71"/>
      <c r="G4" s="71"/>
      <c r="H4" s="71"/>
      <c r="I4" s="71"/>
      <c r="J4" s="71"/>
      <c r="K4" s="71"/>
      <c r="L4" s="71"/>
      <c r="M4" s="71"/>
      <c r="N4" s="71"/>
    </row>
    <row r="5" spans="1:14">
      <c r="A5" s="13"/>
      <c r="B5" s="72" t="s">
        <v>286</v>
      </c>
      <c r="C5" s="72"/>
      <c r="D5" s="72"/>
      <c r="E5" s="72"/>
      <c r="F5" s="72"/>
      <c r="G5" s="72"/>
      <c r="H5" s="72"/>
      <c r="I5" s="72"/>
      <c r="J5" s="72"/>
      <c r="K5" s="72"/>
      <c r="L5" s="72"/>
      <c r="M5" s="72"/>
      <c r="N5" s="72"/>
    </row>
    <row r="6" spans="1:14" ht="38.25" customHeight="1">
      <c r="A6" s="13"/>
      <c r="B6" s="27" t="s">
        <v>288</v>
      </c>
      <c r="C6" s="27"/>
      <c r="D6" s="27"/>
      <c r="E6" s="27"/>
      <c r="F6" s="27"/>
      <c r="G6" s="27"/>
      <c r="H6" s="27"/>
      <c r="I6" s="27"/>
      <c r="J6" s="27"/>
      <c r="K6" s="27"/>
      <c r="L6" s="27"/>
      <c r="M6" s="27"/>
      <c r="N6" s="27"/>
    </row>
    <row r="7" spans="1:14" ht="38.25" customHeight="1">
      <c r="A7" s="13"/>
      <c r="B7" s="27" t="s">
        <v>289</v>
      </c>
      <c r="C7" s="27"/>
      <c r="D7" s="27"/>
      <c r="E7" s="27"/>
      <c r="F7" s="27"/>
      <c r="G7" s="27"/>
      <c r="H7" s="27"/>
      <c r="I7" s="27"/>
      <c r="J7" s="27"/>
      <c r="K7" s="27"/>
      <c r="L7" s="27"/>
      <c r="M7" s="27"/>
      <c r="N7" s="27"/>
    </row>
    <row r="8" spans="1:14" ht="25.5" customHeight="1">
      <c r="A8" s="13"/>
      <c r="B8" s="27" t="s">
        <v>290</v>
      </c>
      <c r="C8" s="27"/>
      <c r="D8" s="27"/>
      <c r="E8" s="27"/>
      <c r="F8" s="27"/>
      <c r="G8" s="27"/>
      <c r="H8" s="27"/>
      <c r="I8" s="27"/>
      <c r="J8" s="27"/>
      <c r="K8" s="27"/>
      <c r="L8" s="27"/>
      <c r="M8" s="27"/>
      <c r="N8" s="27"/>
    </row>
    <row r="9" spans="1:14">
      <c r="A9" s="13"/>
      <c r="B9" s="27" t="s">
        <v>291</v>
      </c>
      <c r="C9" s="27"/>
      <c r="D9" s="27"/>
      <c r="E9" s="27"/>
      <c r="F9" s="27"/>
      <c r="G9" s="27"/>
      <c r="H9" s="27"/>
      <c r="I9" s="27"/>
      <c r="J9" s="27"/>
      <c r="K9" s="27"/>
      <c r="L9" s="27"/>
      <c r="M9" s="27"/>
      <c r="N9" s="27"/>
    </row>
    <row r="10" spans="1:14" ht="25.5" customHeight="1">
      <c r="A10" s="13"/>
      <c r="B10" s="27" t="s">
        <v>292</v>
      </c>
      <c r="C10" s="27"/>
      <c r="D10" s="27"/>
      <c r="E10" s="27"/>
      <c r="F10" s="27"/>
      <c r="G10" s="27"/>
      <c r="H10" s="27"/>
      <c r="I10" s="27"/>
      <c r="J10" s="27"/>
      <c r="K10" s="27"/>
      <c r="L10" s="27"/>
      <c r="M10" s="27"/>
      <c r="N10" s="27"/>
    </row>
    <row r="11" spans="1:14">
      <c r="A11" s="13"/>
      <c r="B11" s="27" t="s">
        <v>293</v>
      </c>
      <c r="C11" s="27"/>
      <c r="D11" s="27"/>
      <c r="E11" s="27"/>
      <c r="F11" s="27"/>
      <c r="G11" s="27"/>
      <c r="H11" s="27"/>
      <c r="I11" s="27"/>
      <c r="J11" s="27"/>
      <c r="K11" s="27"/>
      <c r="L11" s="27"/>
      <c r="M11" s="27"/>
      <c r="N11" s="27"/>
    </row>
    <row r="12" spans="1:14">
      <c r="A12" s="13"/>
      <c r="B12" s="27" t="s">
        <v>294</v>
      </c>
      <c r="C12" s="27"/>
      <c r="D12" s="27"/>
      <c r="E12" s="27"/>
      <c r="F12" s="27"/>
      <c r="G12" s="27"/>
      <c r="H12" s="27"/>
      <c r="I12" s="27"/>
      <c r="J12" s="27"/>
      <c r="K12" s="27"/>
      <c r="L12" s="27"/>
      <c r="M12" s="27"/>
      <c r="N12" s="27"/>
    </row>
    <row r="13" spans="1:14">
      <c r="A13" s="13"/>
      <c r="B13" s="27" t="s">
        <v>295</v>
      </c>
      <c r="C13" s="27"/>
      <c r="D13" s="27"/>
      <c r="E13" s="27"/>
      <c r="F13" s="27"/>
      <c r="G13" s="27"/>
      <c r="H13" s="27"/>
      <c r="I13" s="27"/>
      <c r="J13" s="27"/>
      <c r="K13" s="27"/>
      <c r="L13" s="27"/>
      <c r="M13" s="27"/>
      <c r="N13" s="27"/>
    </row>
    <row r="14" spans="1:14">
      <c r="A14" s="13"/>
      <c r="B14" s="96"/>
      <c r="C14" s="96"/>
      <c r="D14" s="96"/>
      <c r="E14" s="96"/>
      <c r="F14" s="96"/>
      <c r="G14" s="96"/>
      <c r="H14" s="96"/>
      <c r="I14" s="96"/>
      <c r="J14" s="96"/>
      <c r="K14" s="96"/>
      <c r="L14" s="96"/>
      <c r="M14" s="96"/>
      <c r="N14" s="96"/>
    </row>
    <row r="15" spans="1:14">
      <c r="A15" s="13"/>
      <c r="B15" s="26"/>
      <c r="C15" s="26"/>
      <c r="D15" s="26"/>
      <c r="E15" s="26"/>
      <c r="F15" s="26"/>
      <c r="G15" s="26"/>
      <c r="H15" s="26"/>
      <c r="I15" s="26"/>
      <c r="J15" s="26"/>
      <c r="K15" s="26"/>
      <c r="L15" s="26"/>
      <c r="M15" s="26"/>
      <c r="N15" s="26"/>
    </row>
    <row r="16" spans="1:14">
      <c r="A16" s="13"/>
      <c r="B16" s="15"/>
      <c r="C16" s="15"/>
      <c r="D16" s="15"/>
      <c r="E16" s="15"/>
      <c r="F16" s="15"/>
      <c r="G16" s="15"/>
      <c r="H16" s="15"/>
      <c r="I16" s="15"/>
      <c r="J16" s="15"/>
      <c r="K16" s="15"/>
      <c r="L16" s="15"/>
      <c r="M16" s="15"/>
      <c r="N16" s="15"/>
    </row>
    <row r="17" spans="1:14">
      <c r="A17" s="13"/>
      <c r="B17" s="27"/>
      <c r="C17" s="63" t="s">
        <v>296</v>
      </c>
      <c r="D17" s="63"/>
      <c r="E17" s="27"/>
      <c r="F17" s="63" t="s">
        <v>298</v>
      </c>
      <c r="G17" s="63"/>
      <c r="H17" s="63"/>
      <c r="I17" s="27"/>
      <c r="J17" s="59" t="s">
        <v>298</v>
      </c>
      <c r="K17" s="27"/>
      <c r="L17" s="63" t="s">
        <v>306</v>
      </c>
      <c r="M17" s="63"/>
      <c r="N17" s="63"/>
    </row>
    <row r="18" spans="1:14">
      <c r="A18" s="13"/>
      <c r="B18" s="27"/>
      <c r="C18" s="63" t="s">
        <v>297</v>
      </c>
      <c r="D18" s="63"/>
      <c r="E18" s="27"/>
      <c r="F18" s="63" t="s">
        <v>299</v>
      </c>
      <c r="G18" s="63"/>
      <c r="H18" s="63"/>
      <c r="I18" s="27"/>
      <c r="J18" s="59" t="s">
        <v>299</v>
      </c>
      <c r="K18" s="27"/>
      <c r="L18" s="63" t="s">
        <v>307</v>
      </c>
      <c r="M18" s="63"/>
      <c r="N18" s="63"/>
    </row>
    <row r="19" spans="1:14">
      <c r="A19" s="13"/>
      <c r="B19" s="27"/>
      <c r="C19" s="71"/>
      <c r="D19" s="71"/>
      <c r="E19" s="27"/>
      <c r="F19" s="63" t="s">
        <v>300</v>
      </c>
      <c r="G19" s="63"/>
      <c r="H19" s="63"/>
      <c r="I19" s="27"/>
      <c r="J19" s="59" t="s">
        <v>303</v>
      </c>
      <c r="K19" s="27"/>
      <c r="L19" s="63" t="s">
        <v>308</v>
      </c>
      <c r="M19" s="63"/>
      <c r="N19" s="63"/>
    </row>
    <row r="20" spans="1:14">
      <c r="A20" s="13"/>
      <c r="B20" s="27"/>
      <c r="C20" s="71"/>
      <c r="D20" s="71"/>
      <c r="E20" s="27"/>
      <c r="F20" s="63" t="s">
        <v>301</v>
      </c>
      <c r="G20" s="63"/>
      <c r="H20" s="63"/>
      <c r="I20" s="27"/>
      <c r="J20" s="59" t="s">
        <v>304</v>
      </c>
      <c r="K20" s="27"/>
      <c r="L20" s="71"/>
      <c r="M20" s="71"/>
      <c r="N20" s="71"/>
    </row>
    <row r="21" spans="1:14" ht="15.75" thickBot="1">
      <c r="A21" s="13"/>
      <c r="B21" s="27"/>
      <c r="C21" s="81"/>
      <c r="D21" s="81"/>
      <c r="E21" s="27"/>
      <c r="F21" s="62" t="s">
        <v>302</v>
      </c>
      <c r="G21" s="62"/>
      <c r="H21" s="62"/>
      <c r="I21" s="27"/>
      <c r="J21" s="60" t="s">
        <v>305</v>
      </c>
      <c r="K21" s="27"/>
      <c r="L21" s="81"/>
      <c r="M21" s="81"/>
      <c r="N21" s="81"/>
    </row>
    <row r="22" spans="1:14">
      <c r="A22" s="13"/>
      <c r="B22" s="82" t="s">
        <v>309</v>
      </c>
      <c r="C22" s="65">
        <v>420594</v>
      </c>
      <c r="D22" s="42"/>
      <c r="E22" s="29"/>
      <c r="F22" s="66" t="s">
        <v>227</v>
      </c>
      <c r="G22" s="85">
        <v>20.440000000000001</v>
      </c>
      <c r="H22" s="42"/>
      <c r="I22" s="29"/>
      <c r="J22" s="42"/>
      <c r="K22" s="29"/>
      <c r="L22" s="42"/>
      <c r="M22" s="42"/>
      <c r="N22" s="42"/>
    </row>
    <row r="23" spans="1:14">
      <c r="A23" s="13"/>
      <c r="B23" s="82"/>
      <c r="C23" s="83"/>
      <c r="D23" s="84"/>
      <c r="E23" s="29"/>
      <c r="F23" s="64"/>
      <c r="G23" s="45"/>
      <c r="H23" s="29"/>
      <c r="I23" s="29"/>
      <c r="J23" s="29"/>
      <c r="K23" s="29"/>
      <c r="L23" s="29"/>
      <c r="M23" s="29"/>
      <c r="N23" s="29"/>
    </row>
    <row r="24" spans="1:14">
      <c r="A24" s="13"/>
      <c r="B24" s="86" t="s">
        <v>310</v>
      </c>
      <c r="C24" s="35" t="s">
        <v>311</v>
      </c>
      <c r="D24" s="27"/>
      <c r="E24" s="27"/>
      <c r="F24" s="35" t="s">
        <v>311</v>
      </c>
      <c r="G24" s="35"/>
      <c r="H24" s="27"/>
      <c r="I24" s="27"/>
      <c r="J24" s="27"/>
      <c r="K24" s="27"/>
      <c r="L24" s="27"/>
      <c r="M24" s="27"/>
      <c r="N24" s="27"/>
    </row>
    <row r="25" spans="1:14">
      <c r="A25" s="13"/>
      <c r="B25" s="86"/>
      <c r="C25" s="35"/>
      <c r="D25" s="27"/>
      <c r="E25" s="27"/>
      <c r="F25" s="35"/>
      <c r="G25" s="35"/>
      <c r="H25" s="27"/>
      <c r="I25" s="27"/>
      <c r="J25" s="27"/>
      <c r="K25" s="27"/>
      <c r="L25" s="27"/>
      <c r="M25" s="27"/>
      <c r="N25" s="27"/>
    </row>
    <row r="26" spans="1:14">
      <c r="A26" s="13"/>
      <c r="B26" s="87" t="s">
        <v>312</v>
      </c>
      <c r="C26" s="45" t="s">
        <v>311</v>
      </c>
      <c r="D26" s="29"/>
      <c r="E26" s="29"/>
      <c r="F26" s="45" t="s">
        <v>311</v>
      </c>
      <c r="G26" s="45"/>
      <c r="H26" s="29"/>
      <c r="I26" s="29"/>
      <c r="J26" s="29"/>
      <c r="K26" s="29"/>
      <c r="L26" s="29"/>
      <c r="M26" s="29"/>
      <c r="N26" s="29"/>
    </row>
    <row r="27" spans="1:14">
      <c r="A27" s="13"/>
      <c r="B27" s="87"/>
      <c r="C27" s="45"/>
      <c r="D27" s="29"/>
      <c r="E27" s="29"/>
      <c r="F27" s="45"/>
      <c r="G27" s="45"/>
      <c r="H27" s="29"/>
      <c r="I27" s="29"/>
      <c r="J27" s="29"/>
      <c r="K27" s="29"/>
      <c r="L27" s="29"/>
      <c r="M27" s="29"/>
      <c r="N27" s="29"/>
    </row>
    <row r="28" spans="1:14">
      <c r="A28" s="13"/>
      <c r="B28" s="88" t="s">
        <v>313</v>
      </c>
      <c r="C28" s="35" t="s">
        <v>314</v>
      </c>
      <c r="D28" s="31" t="s">
        <v>242</v>
      </c>
      <c r="E28" s="27"/>
      <c r="F28" s="35">
        <v>17.57</v>
      </c>
      <c r="G28" s="35"/>
      <c r="H28" s="27"/>
      <c r="I28" s="27"/>
      <c r="J28" s="27"/>
      <c r="K28" s="27"/>
      <c r="L28" s="27"/>
      <c r="M28" s="27"/>
      <c r="N28" s="27"/>
    </row>
    <row r="29" spans="1:14">
      <c r="A29" s="13"/>
      <c r="B29" s="88"/>
      <c r="C29" s="35"/>
      <c r="D29" s="31"/>
      <c r="E29" s="27"/>
      <c r="F29" s="35"/>
      <c r="G29" s="35"/>
      <c r="H29" s="27"/>
      <c r="I29" s="27"/>
      <c r="J29" s="27"/>
      <c r="K29" s="27"/>
      <c r="L29" s="27"/>
      <c r="M29" s="27"/>
      <c r="N29" s="27"/>
    </row>
    <row r="30" spans="1:14">
      <c r="A30" s="13"/>
      <c r="B30" s="89" t="s">
        <v>315</v>
      </c>
      <c r="C30" s="45" t="s">
        <v>311</v>
      </c>
      <c r="D30" s="29"/>
      <c r="E30" s="29"/>
      <c r="F30" s="45" t="s">
        <v>311</v>
      </c>
      <c r="G30" s="45"/>
      <c r="H30" s="29"/>
      <c r="I30" s="29"/>
      <c r="J30" s="29"/>
      <c r="K30" s="29"/>
      <c r="L30" s="29"/>
      <c r="M30" s="29"/>
      <c r="N30" s="29"/>
    </row>
    <row r="31" spans="1:14" ht="15.75" thickBot="1">
      <c r="A31" s="13"/>
      <c r="B31" s="89"/>
      <c r="C31" s="46"/>
      <c r="D31" s="43"/>
      <c r="E31" s="29"/>
      <c r="F31" s="45"/>
      <c r="G31" s="45"/>
      <c r="H31" s="29"/>
      <c r="I31" s="29"/>
      <c r="J31" s="29"/>
      <c r="K31" s="29"/>
      <c r="L31" s="29"/>
      <c r="M31" s="29"/>
      <c r="N31" s="29"/>
    </row>
    <row r="32" spans="1:14">
      <c r="A32" s="13"/>
      <c r="B32" s="90" t="s">
        <v>316</v>
      </c>
      <c r="C32" s="91">
        <v>399212</v>
      </c>
      <c r="D32" s="44"/>
      <c r="E32" s="27"/>
      <c r="F32" s="31" t="s">
        <v>227</v>
      </c>
      <c r="G32" s="35">
        <v>20.6</v>
      </c>
      <c r="H32" s="27"/>
      <c r="I32" s="27"/>
      <c r="J32" s="35">
        <v>2.67</v>
      </c>
      <c r="K32" s="27"/>
      <c r="L32" s="31" t="s">
        <v>227</v>
      </c>
      <c r="M32" s="32">
        <v>138215</v>
      </c>
      <c r="N32" s="27"/>
    </row>
    <row r="33" spans="1:14" ht="15.75" thickBot="1">
      <c r="A33" s="13"/>
      <c r="B33" s="90"/>
      <c r="C33" s="92"/>
      <c r="D33" s="58"/>
      <c r="E33" s="27"/>
      <c r="F33" s="31"/>
      <c r="G33" s="35"/>
      <c r="H33" s="27"/>
      <c r="I33" s="27"/>
      <c r="J33" s="35"/>
      <c r="K33" s="27"/>
      <c r="L33" s="31"/>
      <c r="M33" s="32"/>
      <c r="N33" s="27"/>
    </row>
    <row r="34" spans="1:14" ht="15.75" thickTop="1">
      <c r="A34" s="13"/>
      <c r="B34" s="82" t="s">
        <v>317</v>
      </c>
      <c r="C34" s="93">
        <v>399212</v>
      </c>
      <c r="D34" s="94"/>
      <c r="E34" s="29"/>
      <c r="F34" s="64" t="s">
        <v>227</v>
      </c>
      <c r="G34" s="45">
        <v>20.6</v>
      </c>
      <c r="H34" s="29"/>
      <c r="I34" s="29"/>
      <c r="J34" s="45">
        <v>2.67</v>
      </c>
      <c r="K34" s="29"/>
      <c r="L34" s="64" t="s">
        <v>227</v>
      </c>
      <c r="M34" s="34">
        <v>138215</v>
      </c>
      <c r="N34" s="29"/>
    </row>
    <row r="35" spans="1:14">
      <c r="A35" s="13"/>
      <c r="B35" s="82"/>
      <c r="C35" s="34"/>
      <c r="D35" s="29"/>
      <c r="E35" s="29"/>
      <c r="F35" s="64"/>
      <c r="G35" s="45"/>
      <c r="H35" s="29"/>
      <c r="I35" s="29"/>
      <c r="J35" s="45"/>
      <c r="K35" s="29"/>
      <c r="L35" s="64"/>
      <c r="M35" s="34"/>
      <c r="N35" s="29"/>
    </row>
    <row r="36" spans="1:14">
      <c r="A36" s="13"/>
      <c r="B36" s="71"/>
      <c r="C36" s="71"/>
      <c r="D36" s="71"/>
      <c r="E36" s="71"/>
      <c r="F36" s="71"/>
      <c r="G36" s="71"/>
      <c r="H36" s="71"/>
      <c r="I36" s="71"/>
      <c r="J36" s="71"/>
      <c r="K36" s="71"/>
      <c r="L36" s="71"/>
      <c r="M36" s="71"/>
      <c r="N36" s="71"/>
    </row>
    <row r="37" spans="1:14">
      <c r="A37" s="13"/>
      <c r="B37" s="27" t="s">
        <v>318</v>
      </c>
      <c r="C37" s="27"/>
      <c r="D37" s="27"/>
      <c r="E37" s="27"/>
      <c r="F37" s="27"/>
      <c r="G37" s="27"/>
      <c r="H37" s="27"/>
      <c r="I37" s="27"/>
      <c r="J37" s="27"/>
      <c r="K37" s="27"/>
      <c r="L37" s="27"/>
      <c r="M37" s="27"/>
      <c r="N37" s="27"/>
    </row>
    <row r="38" spans="1:14">
      <c r="A38" s="13"/>
      <c r="B38" s="96"/>
      <c r="C38" s="96"/>
      <c r="D38" s="96"/>
      <c r="E38" s="96"/>
      <c r="F38" s="96"/>
      <c r="G38" s="96"/>
      <c r="H38" s="96"/>
      <c r="I38" s="96"/>
      <c r="J38" s="96"/>
      <c r="K38" s="96"/>
      <c r="L38" s="96"/>
      <c r="M38" s="96"/>
      <c r="N38" s="96"/>
    </row>
    <row r="39" spans="1:14">
      <c r="A39" s="13"/>
      <c r="B39" s="26"/>
      <c r="C39" s="26"/>
      <c r="D39" s="26"/>
      <c r="E39" s="26"/>
      <c r="F39" s="26"/>
      <c r="G39" s="26"/>
      <c r="H39" s="26"/>
    </row>
    <row r="40" spans="1:14">
      <c r="A40" s="13"/>
      <c r="B40" s="15"/>
      <c r="C40" s="15"/>
      <c r="D40" s="15"/>
      <c r="E40" s="15"/>
      <c r="F40" s="15"/>
      <c r="G40" s="15"/>
      <c r="H40" s="15"/>
    </row>
    <row r="41" spans="1:14">
      <c r="A41" s="13"/>
      <c r="B41" s="27"/>
      <c r="C41" s="63" t="s">
        <v>296</v>
      </c>
      <c r="D41" s="63"/>
      <c r="E41" s="27"/>
      <c r="F41" s="63" t="s">
        <v>298</v>
      </c>
      <c r="G41" s="63"/>
      <c r="H41" s="63"/>
    </row>
    <row r="42" spans="1:14">
      <c r="A42" s="13"/>
      <c r="B42" s="27"/>
      <c r="C42" s="63" t="s">
        <v>297</v>
      </c>
      <c r="D42" s="63"/>
      <c r="E42" s="27"/>
      <c r="F42" s="63" t="s">
        <v>299</v>
      </c>
      <c r="G42" s="63"/>
      <c r="H42" s="63"/>
    </row>
    <row r="43" spans="1:14">
      <c r="A43" s="13"/>
      <c r="B43" s="27"/>
      <c r="C43" s="71"/>
      <c r="D43" s="71"/>
      <c r="E43" s="27"/>
      <c r="F43" s="63" t="s">
        <v>319</v>
      </c>
      <c r="G43" s="63"/>
      <c r="H43" s="63"/>
    </row>
    <row r="44" spans="1:14">
      <c r="A44" s="13"/>
      <c r="B44" s="27"/>
      <c r="C44" s="71"/>
      <c r="D44" s="71"/>
      <c r="E44" s="27"/>
      <c r="F44" s="63" t="s">
        <v>320</v>
      </c>
      <c r="G44" s="63"/>
      <c r="H44" s="63"/>
    </row>
    <row r="45" spans="1:14" ht="15.75" thickBot="1">
      <c r="A45" s="13"/>
      <c r="B45" s="27"/>
      <c r="C45" s="81"/>
      <c r="D45" s="81"/>
      <c r="E45" s="27"/>
      <c r="F45" s="62" t="s">
        <v>308</v>
      </c>
      <c r="G45" s="62"/>
      <c r="H45" s="62"/>
    </row>
    <row r="46" spans="1:14">
      <c r="A46" s="13"/>
      <c r="B46" s="82" t="s">
        <v>309</v>
      </c>
      <c r="C46" s="65">
        <v>200165</v>
      </c>
      <c r="D46" s="42"/>
      <c r="E46" s="29"/>
      <c r="F46" s="66" t="s">
        <v>227</v>
      </c>
      <c r="G46" s="85">
        <v>11.57</v>
      </c>
      <c r="H46" s="42"/>
    </row>
    <row r="47" spans="1:14">
      <c r="A47" s="13"/>
      <c r="B47" s="82"/>
      <c r="C47" s="34"/>
      <c r="D47" s="29"/>
      <c r="E47" s="29"/>
      <c r="F47" s="64"/>
      <c r="G47" s="45"/>
      <c r="H47" s="29"/>
    </row>
    <row r="48" spans="1:14">
      <c r="A48" s="13"/>
      <c r="B48" s="86" t="s">
        <v>310</v>
      </c>
      <c r="C48" s="32">
        <v>24000</v>
      </c>
      <c r="D48" s="27"/>
      <c r="E48" s="27"/>
      <c r="F48" s="35">
        <v>16.57</v>
      </c>
      <c r="G48" s="35"/>
      <c r="H48" s="27"/>
    </row>
    <row r="49" spans="1:14">
      <c r="A49" s="13"/>
      <c r="B49" s="86"/>
      <c r="C49" s="32"/>
      <c r="D49" s="27"/>
      <c r="E49" s="27"/>
      <c r="F49" s="35"/>
      <c r="G49" s="35"/>
      <c r="H49" s="27"/>
    </row>
    <row r="50" spans="1:14">
      <c r="A50" s="13"/>
      <c r="B50" s="87" t="s">
        <v>321</v>
      </c>
      <c r="C50" s="45" t="s">
        <v>322</v>
      </c>
      <c r="D50" s="64" t="s">
        <v>242</v>
      </c>
      <c r="E50" s="29"/>
      <c r="F50" s="45">
        <v>10.78</v>
      </c>
      <c r="G50" s="45"/>
      <c r="H50" s="29"/>
    </row>
    <row r="51" spans="1:14">
      <c r="A51" s="13"/>
      <c r="B51" s="87"/>
      <c r="C51" s="45"/>
      <c r="D51" s="64"/>
      <c r="E51" s="29"/>
      <c r="F51" s="45"/>
      <c r="G51" s="45"/>
      <c r="H51" s="29"/>
    </row>
    <row r="52" spans="1:14">
      <c r="A52" s="13"/>
      <c r="B52" s="86" t="s">
        <v>315</v>
      </c>
      <c r="C52" s="35" t="s">
        <v>323</v>
      </c>
      <c r="D52" s="31" t="s">
        <v>242</v>
      </c>
      <c r="E52" s="27"/>
      <c r="F52" s="35">
        <v>12.13</v>
      </c>
      <c r="G52" s="35"/>
      <c r="H52" s="27"/>
    </row>
    <row r="53" spans="1:14" ht="15.75" thickBot="1">
      <c r="A53" s="13"/>
      <c r="B53" s="86"/>
      <c r="C53" s="36"/>
      <c r="D53" s="95"/>
      <c r="E53" s="27"/>
      <c r="F53" s="35"/>
      <c r="G53" s="35"/>
      <c r="H53" s="27"/>
    </row>
    <row r="54" spans="1:14">
      <c r="A54" s="13"/>
      <c r="B54" s="82" t="s">
        <v>316</v>
      </c>
      <c r="C54" s="65">
        <v>153626</v>
      </c>
      <c r="D54" s="42"/>
      <c r="E54" s="29"/>
      <c r="F54" s="64" t="s">
        <v>227</v>
      </c>
      <c r="G54" s="45">
        <v>12.62</v>
      </c>
      <c r="H54" s="29"/>
    </row>
    <row r="55" spans="1:14" ht="15.75" thickBot="1">
      <c r="A55" s="13"/>
      <c r="B55" s="82"/>
      <c r="C55" s="68"/>
      <c r="D55" s="50"/>
      <c r="E55" s="29"/>
      <c r="F55" s="64"/>
      <c r="G55" s="45"/>
      <c r="H55" s="29"/>
    </row>
    <row r="56" spans="1:14" ht="15.75" thickTop="1">
      <c r="A56" s="13"/>
      <c r="B56" s="71"/>
      <c r="C56" s="71"/>
      <c r="D56" s="71"/>
      <c r="E56" s="71"/>
      <c r="F56" s="71"/>
      <c r="G56" s="71"/>
      <c r="H56" s="71"/>
      <c r="I56" s="71"/>
      <c r="J56" s="71"/>
      <c r="K56" s="71"/>
      <c r="L56" s="71"/>
      <c r="M56" s="71"/>
      <c r="N56" s="71"/>
    </row>
    <row r="57" spans="1:14">
      <c r="A57" s="13"/>
      <c r="B57" s="27" t="s">
        <v>324</v>
      </c>
      <c r="C57" s="27"/>
      <c r="D57" s="27"/>
      <c r="E57" s="27"/>
      <c r="F57" s="27"/>
      <c r="G57" s="27"/>
      <c r="H57" s="27"/>
      <c r="I57" s="27"/>
      <c r="J57" s="27"/>
      <c r="K57" s="27"/>
      <c r="L57" s="27"/>
      <c r="M57" s="27"/>
      <c r="N57" s="27"/>
    </row>
    <row r="58" spans="1:14">
      <c r="A58" s="13"/>
      <c r="B58" s="27" t="s">
        <v>325</v>
      </c>
      <c r="C58" s="27"/>
      <c r="D58" s="27"/>
      <c r="E58" s="27"/>
      <c r="F58" s="27"/>
      <c r="G58" s="27"/>
      <c r="H58" s="27"/>
      <c r="I58" s="27"/>
      <c r="J58" s="27"/>
      <c r="K58" s="27"/>
      <c r="L58" s="27"/>
      <c r="M58" s="27"/>
      <c r="N58" s="27"/>
    </row>
    <row r="59" spans="1:14">
      <c r="A59" s="13"/>
      <c r="B59" s="27" t="s">
        <v>326</v>
      </c>
      <c r="C59" s="27"/>
      <c r="D59" s="27"/>
      <c r="E59" s="27"/>
      <c r="F59" s="27"/>
      <c r="G59" s="27"/>
      <c r="H59" s="27"/>
      <c r="I59" s="27"/>
      <c r="J59" s="27"/>
      <c r="K59" s="27"/>
      <c r="L59" s="27"/>
      <c r="M59" s="27"/>
      <c r="N59" s="27"/>
    </row>
    <row r="60" spans="1:14">
      <c r="A60" s="13"/>
      <c r="B60" s="27" t="s">
        <v>327</v>
      </c>
      <c r="C60" s="27"/>
      <c r="D60" s="27"/>
      <c r="E60" s="27"/>
      <c r="F60" s="27"/>
      <c r="G60" s="27"/>
      <c r="H60" s="27"/>
      <c r="I60" s="27"/>
      <c r="J60" s="27"/>
      <c r="K60" s="27"/>
      <c r="L60" s="27"/>
      <c r="M60" s="27"/>
      <c r="N60" s="27"/>
    </row>
  </sheetData>
  <mergeCells count="166">
    <mergeCell ref="B58:N58"/>
    <mergeCell ref="B59:N59"/>
    <mergeCell ref="B60:N60"/>
    <mergeCell ref="B14:N14"/>
    <mergeCell ref="B36:N36"/>
    <mergeCell ref="B37:N37"/>
    <mergeCell ref="B38:N38"/>
    <mergeCell ref="B56:N56"/>
    <mergeCell ref="B57:N57"/>
    <mergeCell ref="B8:N8"/>
    <mergeCell ref="B9:N9"/>
    <mergeCell ref="B10:N10"/>
    <mergeCell ref="B11:N11"/>
    <mergeCell ref="B12:N12"/>
    <mergeCell ref="B13:N13"/>
    <mergeCell ref="H54:H55"/>
    <mergeCell ref="A1:A2"/>
    <mergeCell ref="B1:N1"/>
    <mergeCell ref="B2:N2"/>
    <mergeCell ref="B3:N3"/>
    <mergeCell ref="A4:A60"/>
    <mergeCell ref="B4:N4"/>
    <mergeCell ref="B5:N5"/>
    <mergeCell ref="B6:N6"/>
    <mergeCell ref="B7:N7"/>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B46:B47"/>
    <mergeCell ref="C46:C47"/>
    <mergeCell ref="D46:D47"/>
    <mergeCell ref="E46:E47"/>
    <mergeCell ref="F46:F47"/>
    <mergeCell ref="G46:G47"/>
    <mergeCell ref="E41:E45"/>
    <mergeCell ref="F41:H41"/>
    <mergeCell ref="F42:H42"/>
    <mergeCell ref="F43:H43"/>
    <mergeCell ref="F44:H44"/>
    <mergeCell ref="F45:H45"/>
    <mergeCell ref="B41:B45"/>
    <mergeCell ref="C41:D41"/>
    <mergeCell ref="C42:D42"/>
    <mergeCell ref="C43:D43"/>
    <mergeCell ref="C44:D44"/>
    <mergeCell ref="C45:D45"/>
    <mergeCell ref="J34:J35"/>
    <mergeCell ref="K34:K35"/>
    <mergeCell ref="L34:L35"/>
    <mergeCell ref="M34:M35"/>
    <mergeCell ref="N34:N35"/>
    <mergeCell ref="B39:H39"/>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H30:H31"/>
    <mergeCell ref="I30:I31"/>
    <mergeCell ref="J30:J31"/>
    <mergeCell ref="K30:K31"/>
    <mergeCell ref="L30:N31"/>
    <mergeCell ref="B32:B33"/>
    <mergeCell ref="C32:C33"/>
    <mergeCell ref="D32:D33"/>
    <mergeCell ref="E32:E33"/>
    <mergeCell ref="F32:F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B22:B23"/>
    <mergeCell ref="C22:C23"/>
    <mergeCell ref="D22:D23"/>
    <mergeCell ref="E22:E23"/>
    <mergeCell ref="F22:F23"/>
    <mergeCell ref="G22:G23"/>
    <mergeCell ref="F19:H19"/>
    <mergeCell ref="F20:H20"/>
    <mergeCell ref="F21:H21"/>
    <mergeCell ref="I17:I21"/>
    <mergeCell ref="K17:K21"/>
    <mergeCell ref="L17:N17"/>
    <mergeCell ref="L18:N18"/>
    <mergeCell ref="L19:N19"/>
    <mergeCell ref="L20:N20"/>
    <mergeCell ref="L21:N21"/>
    <mergeCell ref="B15:N15"/>
    <mergeCell ref="B17:B21"/>
    <mergeCell ref="C17:D17"/>
    <mergeCell ref="C18:D18"/>
    <mergeCell ref="C19:D19"/>
    <mergeCell ref="C20:D20"/>
    <mergeCell ref="C21:D21"/>
    <mergeCell ref="E17:E21"/>
    <mergeCell ref="F17:H17"/>
    <mergeCell ref="F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27" bestFit="1" customWidth="1"/>
    <col min="2" max="2" width="36.5703125" customWidth="1"/>
    <col min="3" max="3" width="6.5703125" customWidth="1"/>
    <col min="4" max="4" width="21.7109375" customWidth="1"/>
    <col min="5" max="6" width="30.140625" customWidth="1"/>
    <col min="7" max="7" width="33.42578125" customWidth="1"/>
    <col min="8" max="9" width="30.140625" customWidth="1"/>
    <col min="10" max="10" width="6.5703125" customWidth="1"/>
    <col min="11" max="11" width="16.42578125" customWidth="1"/>
    <col min="12" max="13" width="30.140625" customWidth="1"/>
    <col min="14" max="14" width="6.5703125" customWidth="1"/>
    <col min="15" max="15" width="21.7109375" customWidth="1"/>
    <col min="16" max="17" width="30.140625" customWidth="1"/>
    <col min="18" max="18" width="33.42578125" customWidth="1"/>
    <col min="19" max="20" width="30.140625" customWidth="1"/>
    <col min="21" max="21" width="6.5703125" customWidth="1"/>
    <col min="22" max="22" width="16.42578125" customWidth="1"/>
    <col min="23" max="23" width="30.140625" customWidth="1"/>
  </cols>
  <sheetData>
    <row r="1" spans="1:23" ht="15" customHeight="1">
      <c r="A1" s="8" t="s">
        <v>32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329</v>
      </c>
      <c r="B3" s="71" t="s">
        <v>4</v>
      </c>
      <c r="C3" s="71"/>
      <c r="D3" s="71"/>
      <c r="E3" s="71"/>
      <c r="F3" s="71"/>
      <c r="G3" s="71"/>
      <c r="H3" s="71"/>
      <c r="I3" s="71"/>
      <c r="J3" s="71"/>
      <c r="K3" s="71"/>
      <c r="L3" s="71"/>
      <c r="M3" s="71"/>
      <c r="N3" s="71"/>
      <c r="O3" s="71"/>
      <c r="P3" s="71"/>
      <c r="Q3" s="71"/>
      <c r="R3" s="71"/>
      <c r="S3" s="71"/>
      <c r="T3" s="71"/>
      <c r="U3" s="71"/>
      <c r="V3" s="71"/>
      <c r="W3" s="71"/>
    </row>
    <row r="4" spans="1:23" ht="15" customHeight="1">
      <c r="A4" s="13" t="s">
        <v>328</v>
      </c>
      <c r="B4" s="71" t="s">
        <v>4</v>
      </c>
      <c r="C4" s="71"/>
      <c r="D4" s="71"/>
      <c r="E4" s="71"/>
      <c r="F4" s="71"/>
      <c r="G4" s="71"/>
      <c r="H4" s="71"/>
      <c r="I4" s="71"/>
      <c r="J4" s="71"/>
      <c r="K4" s="71"/>
      <c r="L4" s="71"/>
      <c r="M4" s="71"/>
      <c r="N4" s="71"/>
      <c r="O4" s="71"/>
      <c r="P4" s="71"/>
      <c r="Q4" s="71"/>
      <c r="R4" s="71"/>
      <c r="S4" s="71"/>
      <c r="T4" s="71"/>
      <c r="U4" s="71"/>
      <c r="V4" s="71"/>
      <c r="W4" s="71"/>
    </row>
    <row r="5" spans="1:23">
      <c r="A5" s="13"/>
      <c r="B5" s="72" t="s">
        <v>330</v>
      </c>
      <c r="C5" s="72"/>
      <c r="D5" s="72"/>
      <c r="E5" s="72"/>
      <c r="F5" s="72"/>
      <c r="G5" s="72"/>
      <c r="H5" s="72"/>
      <c r="I5" s="72"/>
      <c r="J5" s="72"/>
      <c r="K5" s="72"/>
      <c r="L5" s="72"/>
      <c r="M5" s="72"/>
      <c r="N5" s="72"/>
      <c r="O5" s="72"/>
      <c r="P5" s="72"/>
      <c r="Q5" s="72"/>
      <c r="R5" s="72"/>
      <c r="S5" s="72"/>
      <c r="T5" s="72"/>
      <c r="U5" s="72"/>
      <c r="V5" s="72"/>
      <c r="W5" s="72"/>
    </row>
    <row r="6" spans="1:23" ht="25.5" customHeight="1">
      <c r="A6" s="13"/>
      <c r="B6" s="27" t="s">
        <v>331</v>
      </c>
      <c r="C6" s="27"/>
      <c r="D6" s="27"/>
      <c r="E6" s="27"/>
      <c r="F6" s="27"/>
      <c r="G6" s="27"/>
      <c r="H6" s="27"/>
      <c r="I6" s="27"/>
      <c r="J6" s="27"/>
      <c r="K6" s="27"/>
      <c r="L6" s="27"/>
      <c r="M6" s="27"/>
      <c r="N6" s="27"/>
      <c r="O6" s="27"/>
      <c r="P6" s="27"/>
      <c r="Q6" s="27"/>
      <c r="R6" s="27"/>
      <c r="S6" s="27"/>
      <c r="T6" s="27"/>
      <c r="U6" s="27"/>
      <c r="V6" s="27"/>
      <c r="W6" s="27"/>
    </row>
    <row r="7" spans="1:23">
      <c r="A7" s="13"/>
      <c r="B7" s="27" t="s">
        <v>332</v>
      </c>
      <c r="C7" s="27"/>
      <c r="D7" s="27"/>
      <c r="E7" s="27"/>
      <c r="F7" s="27"/>
      <c r="G7" s="27"/>
      <c r="H7" s="27"/>
      <c r="I7" s="27"/>
      <c r="J7" s="27"/>
      <c r="K7" s="27"/>
      <c r="L7" s="27"/>
      <c r="M7" s="27"/>
      <c r="N7" s="27"/>
      <c r="O7" s="27"/>
      <c r="P7" s="27"/>
      <c r="Q7" s="27"/>
      <c r="R7" s="27"/>
      <c r="S7" s="27"/>
      <c r="T7" s="27"/>
      <c r="U7" s="27"/>
      <c r="V7" s="27"/>
      <c r="W7" s="27"/>
    </row>
    <row r="8" spans="1:23">
      <c r="A8" s="13"/>
      <c r="B8" s="96"/>
      <c r="C8" s="96"/>
      <c r="D8" s="96"/>
      <c r="E8" s="96"/>
      <c r="F8" s="96"/>
      <c r="G8" s="96"/>
      <c r="H8" s="96"/>
      <c r="I8" s="96"/>
      <c r="J8" s="96"/>
      <c r="K8" s="96"/>
      <c r="L8" s="96"/>
      <c r="M8" s="96"/>
      <c r="N8" s="96"/>
      <c r="O8" s="96"/>
      <c r="P8" s="96"/>
      <c r="Q8" s="96"/>
      <c r="R8" s="96"/>
      <c r="S8" s="96"/>
      <c r="T8" s="96"/>
      <c r="U8" s="96"/>
      <c r="V8" s="96"/>
      <c r="W8" s="96"/>
    </row>
    <row r="9" spans="1:23">
      <c r="A9" s="13"/>
      <c r="B9" s="26"/>
      <c r="C9" s="26"/>
      <c r="D9" s="26"/>
      <c r="E9" s="26"/>
      <c r="F9" s="26"/>
      <c r="G9" s="26"/>
      <c r="H9" s="26"/>
      <c r="I9" s="26"/>
      <c r="J9" s="26"/>
      <c r="K9" s="26"/>
      <c r="L9" s="26"/>
      <c r="M9" s="26"/>
      <c r="N9" s="26"/>
      <c r="O9" s="26"/>
      <c r="P9" s="26"/>
      <c r="Q9" s="26"/>
      <c r="R9" s="26"/>
      <c r="S9" s="26"/>
      <c r="T9" s="26"/>
      <c r="U9" s="26"/>
      <c r="V9" s="26"/>
      <c r="W9" s="26"/>
    </row>
    <row r="10" spans="1:23">
      <c r="A10" s="13"/>
      <c r="B10" s="15"/>
      <c r="C10" s="15"/>
      <c r="D10" s="15"/>
      <c r="E10" s="15"/>
      <c r="F10" s="15"/>
      <c r="G10" s="15"/>
      <c r="H10" s="15"/>
      <c r="I10" s="15"/>
      <c r="J10" s="15"/>
      <c r="K10" s="15"/>
      <c r="L10" s="15"/>
      <c r="M10" s="15"/>
      <c r="N10" s="15"/>
      <c r="O10" s="15"/>
      <c r="P10" s="15"/>
      <c r="Q10" s="15"/>
      <c r="R10" s="15"/>
      <c r="S10" s="15"/>
      <c r="T10" s="15"/>
      <c r="U10" s="15"/>
      <c r="V10" s="15"/>
      <c r="W10" s="15"/>
    </row>
    <row r="11" spans="1:23" ht="15.75" thickBot="1">
      <c r="A11" s="13"/>
      <c r="B11" s="97"/>
      <c r="C11" s="62" t="s">
        <v>277</v>
      </c>
      <c r="D11" s="62"/>
      <c r="E11" s="62"/>
      <c r="F11" s="62"/>
      <c r="G11" s="62"/>
      <c r="H11" s="62"/>
      <c r="I11" s="62"/>
      <c r="J11" s="62"/>
      <c r="K11" s="62"/>
      <c r="L11" s="62"/>
      <c r="M11" s="62"/>
      <c r="N11" s="62"/>
      <c r="O11" s="62"/>
      <c r="P11" s="62"/>
      <c r="Q11" s="62"/>
      <c r="R11" s="62"/>
      <c r="S11" s="62"/>
      <c r="T11" s="62"/>
      <c r="U11" s="62"/>
      <c r="V11" s="62"/>
      <c r="W11" s="62"/>
    </row>
    <row r="12" spans="1:23">
      <c r="A12" s="13"/>
      <c r="B12" s="99"/>
      <c r="C12" s="100">
        <v>2014</v>
      </c>
      <c r="D12" s="100"/>
      <c r="E12" s="100"/>
      <c r="F12" s="100"/>
      <c r="G12" s="100"/>
      <c r="H12" s="100"/>
      <c r="I12" s="100"/>
      <c r="J12" s="100"/>
      <c r="K12" s="100"/>
      <c r="L12" s="100"/>
      <c r="M12" s="102"/>
      <c r="N12" s="100">
        <v>2013</v>
      </c>
      <c r="O12" s="100"/>
      <c r="P12" s="100"/>
      <c r="Q12" s="100"/>
      <c r="R12" s="100"/>
      <c r="S12" s="100"/>
      <c r="T12" s="100"/>
      <c r="U12" s="100"/>
      <c r="V12" s="100"/>
      <c r="W12" s="100"/>
    </row>
    <row r="13" spans="1:23" ht="15.75" thickBot="1">
      <c r="A13" s="13"/>
      <c r="B13" s="99"/>
      <c r="C13" s="62"/>
      <c r="D13" s="62"/>
      <c r="E13" s="62"/>
      <c r="F13" s="62"/>
      <c r="G13" s="62"/>
      <c r="H13" s="62"/>
      <c r="I13" s="62"/>
      <c r="J13" s="62"/>
      <c r="K13" s="62"/>
      <c r="L13" s="62"/>
      <c r="M13" s="101"/>
      <c r="N13" s="62"/>
      <c r="O13" s="62"/>
      <c r="P13" s="62"/>
      <c r="Q13" s="62"/>
      <c r="R13" s="62"/>
      <c r="S13" s="62"/>
      <c r="T13" s="62"/>
      <c r="U13" s="62"/>
      <c r="V13" s="62"/>
      <c r="W13" s="62"/>
    </row>
    <row r="14" spans="1:23">
      <c r="A14" s="13"/>
      <c r="B14" s="99"/>
      <c r="C14" s="100" t="s">
        <v>123</v>
      </c>
      <c r="D14" s="100"/>
      <c r="E14" s="100"/>
      <c r="F14" s="44"/>
      <c r="G14" s="100" t="s">
        <v>297</v>
      </c>
      <c r="H14" s="100"/>
      <c r="I14" s="44"/>
      <c r="J14" s="100" t="s">
        <v>335</v>
      </c>
      <c r="K14" s="100"/>
      <c r="L14" s="100"/>
      <c r="M14" s="27"/>
      <c r="N14" s="100" t="s">
        <v>123</v>
      </c>
      <c r="O14" s="100"/>
      <c r="P14" s="100"/>
      <c r="Q14" s="44"/>
      <c r="R14" s="100" t="s">
        <v>297</v>
      </c>
      <c r="S14" s="100"/>
      <c r="T14" s="44"/>
      <c r="U14" s="100" t="s">
        <v>335</v>
      </c>
      <c r="V14" s="100"/>
      <c r="W14" s="100"/>
    </row>
    <row r="15" spans="1:23">
      <c r="A15" s="13"/>
      <c r="B15" s="99"/>
      <c r="C15" s="63" t="s">
        <v>333</v>
      </c>
      <c r="D15" s="63"/>
      <c r="E15" s="63"/>
      <c r="F15" s="27"/>
      <c r="G15" s="63" t="s">
        <v>334</v>
      </c>
      <c r="H15" s="63"/>
      <c r="I15" s="27"/>
      <c r="J15" s="63" t="s">
        <v>302</v>
      </c>
      <c r="K15" s="63"/>
      <c r="L15" s="63"/>
      <c r="M15" s="27"/>
      <c r="N15" s="63" t="s">
        <v>333</v>
      </c>
      <c r="O15" s="63"/>
      <c r="P15" s="63"/>
      <c r="Q15" s="27"/>
      <c r="R15" s="63" t="s">
        <v>334</v>
      </c>
      <c r="S15" s="63"/>
      <c r="T15" s="27"/>
      <c r="U15" s="63" t="s">
        <v>302</v>
      </c>
      <c r="V15" s="63"/>
      <c r="W15" s="63"/>
    </row>
    <row r="16" spans="1:23" ht="15.75" thickBot="1">
      <c r="A16" s="13"/>
      <c r="B16" s="99"/>
      <c r="C16" s="81"/>
      <c r="D16" s="81"/>
      <c r="E16" s="81"/>
      <c r="F16" s="27"/>
      <c r="G16" s="81"/>
      <c r="H16" s="81"/>
      <c r="I16" s="27"/>
      <c r="J16" s="62" t="s">
        <v>336</v>
      </c>
      <c r="K16" s="62"/>
      <c r="L16" s="62"/>
      <c r="M16" s="27"/>
      <c r="N16" s="81"/>
      <c r="O16" s="81"/>
      <c r="P16" s="81"/>
      <c r="Q16" s="27"/>
      <c r="R16" s="81"/>
      <c r="S16" s="81"/>
      <c r="T16" s="27"/>
      <c r="U16" s="62" t="s">
        <v>336</v>
      </c>
      <c r="V16" s="62"/>
      <c r="W16" s="62"/>
    </row>
    <row r="17" spans="1:23">
      <c r="A17" s="13"/>
      <c r="B17" s="97"/>
      <c r="C17" s="63" t="s">
        <v>337</v>
      </c>
      <c r="D17" s="63"/>
      <c r="E17" s="63"/>
      <c r="F17" s="63"/>
      <c r="G17" s="63"/>
      <c r="H17" s="63"/>
      <c r="I17" s="63"/>
      <c r="J17" s="63"/>
      <c r="K17" s="63"/>
      <c r="L17" s="63"/>
      <c r="M17" s="63"/>
      <c r="N17" s="63"/>
      <c r="O17" s="63"/>
      <c r="P17" s="63"/>
      <c r="Q17" s="63"/>
      <c r="R17" s="63"/>
      <c r="S17" s="63"/>
      <c r="T17" s="63"/>
      <c r="U17" s="63"/>
      <c r="V17" s="63"/>
      <c r="W17" s="63"/>
    </row>
    <row r="18" spans="1:23">
      <c r="A18" s="13"/>
      <c r="B18" s="82" t="s">
        <v>338</v>
      </c>
      <c r="C18" s="64" t="s">
        <v>227</v>
      </c>
      <c r="D18" s="34">
        <v>22196</v>
      </c>
      <c r="E18" s="29"/>
      <c r="F18" s="29"/>
      <c r="G18" s="34">
        <v>79489579</v>
      </c>
      <c r="H18" s="29"/>
      <c r="I18" s="29"/>
      <c r="J18" s="64" t="s">
        <v>227</v>
      </c>
      <c r="K18" s="45">
        <v>0.28000000000000003</v>
      </c>
      <c r="L18" s="29"/>
      <c r="M18" s="29"/>
      <c r="N18" s="64" t="s">
        <v>227</v>
      </c>
      <c r="O18" s="34">
        <v>17461</v>
      </c>
      <c r="P18" s="29"/>
      <c r="Q18" s="29"/>
      <c r="R18" s="34">
        <v>78389434</v>
      </c>
      <c r="S18" s="29"/>
      <c r="T18" s="29"/>
      <c r="U18" s="64" t="s">
        <v>227</v>
      </c>
      <c r="V18" s="45">
        <v>0.22</v>
      </c>
      <c r="W18" s="29"/>
    </row>
    <row r="19" spans="1:23" ht="15.75" thickBot="1">
      <c r="A19" s="13"/>
      <c r="B19" s="82"/>
      <c r="C19" s="64"/>
      <c r="D19" s="34"/>
      <c r="E19" s="29"/>
      <c r="F19" s="29"/>
      <c r="G19" s="34"/>
      <c r="H19" s="29"/>
      <c r="I19" s="29"/>
      <c r="J19" s="67"/>
      <c r="K19" s="103"/>
      <c r="L19" s="50"/>
      <c r="M19" s="29"/>
      <c r="N19" s="64"/>
      <c r="O19" s="34"/>
      <c r="P19" s="29"/>
      <c r="Q19" s="29"/>
      <c r="R19" s="34"/>
      <c r="S19" s="29"/>
      <c r="T19" s="29"/>
      <c r="U19" s="67"/>
      <c r="V19" s="103"/>
      <c r="W19" s="50"/>
    </row>
    <row r="20" spans="1:23" ht="15.75" thickTop="1">
      <c r="A20" s="13"/>
      <c r="B20" s="80" t="s">
        <v>339</v>
      </c>
      <c r="C20" s="27"/>
      <c r="D20" s="27"/>
      <c r="E20" s="27"/>
      <c r="F20" s="12"/>
      <c r="G20" s="27"/>
      <c r="H20" s="27"/>
      <c r="I20" s="12"/>
      <c r="J20" s="104"/>
      <c r="K20" s="104"/>
      <c r="L20" s="104"/>
      <c r="M20" s="12"/>
      <c r="N20" s="27"/>
      <c r="O20" s="27"/>
      <c r="P20" s="27"/>
      <c r="Q20" s="12"/>
      <c r="R20" s="27"/>
      <c r="S20" s="27"/>
      <c r="T20" s="12"/>
      <c r="U20" s="104"/>
      <c r="V20" s="104"/>
      <c r="W20" s="104"/>
    </row>
    <row r="21" spans="1:23">
      <c r="A21" s="13"/>
      <c r="B21" s="105" t="s">
        <v>340</v>
      </c>
      <c r="C21" s="29"/>
      <c r="D21" s="29"/>
      <c r="E21" s="29"/>
      <c r="F21" s="29"/>
      <c r="G21" s="34">
        <v>58591</v>
      </c>
      <c r="H21" s="29"/>
      <c r="I21" s="29"/>
      <c r="J21" s="29"/>
      <c r="K21" s="29"/>
      <c r="L21" s="29"/>
      <c r="M21" s="29"/>
      <c r="N21" s="29"/>
      <c r="O21" s="29"/>
      <c r="P21" s="29"/>
      <c r="Q21" s="29"/>
      <c r="R21" s="34">
        <v>79311</v>
      </c>
      <c r="S21" s="29"/>
      <c r="T21" s="29"/>
      <c r="U21" s="29"/>
      <c r="V21" s="29"/>
      <c r="W21" s="29"/>
    </row>
    <row r="22" spans="1:23">
      <c r="A22" s="13"/>
      <c r="B22" s="105"/>
      <c r="C22" s="29"/>
      <c r="D22" s="29"/>
      <c r="E22" s="29"/>
      <c r="F22" s="29"/>
      <c r="G22" s="34"/>
      <c r="H22" s="29"/>
      <c r="I22" s="29"/>
      <c r="J22" s="29"/>
      <c r="K22" s="29"/>
      <c r="L22" s="29"/>
      <c r="M22" s="29"/>
      <c r="N22" s="29"/>
      <c r="O22" s="29"/>
      <c r="P22" s="29"/>
      <c r="Q22" s="29"/>
      <c r="R22" s="34"/>
      <c r="S22" s="29"/>
      <c r="T22" s="29"/>
      <c r="U22" s="29"/>
      <c r="V22" s="29"/>
      <c r="W22" s="29"/>
    </row>
    <row r="23" spans="1:23">
      <c r="A23" s="13"/>
      <c r="B23" s="106" t="s">
        <v>341</v>
      </c>
      <c r="C23" s="27"/>
      <c r="D23" s="27"/>
      <c r="E23" s="27"/>
      <c r="F23" s="27"/>
      <c r="G23" s="32">
        <v>91669</v>
      </c>
      <c r="H23" s="27"/>
      <c r="I23" s="27"/>
      <c r="J23" s="27"/>
      <c r="K23" s="27"/>
      <c r="L23" s="27"/>
      <c r="M23" s="27"/>
      <c r="N23" s="27"/>
      <c r="O23" s="27"/>
      <c r="P23" s="27"/>
      <c r="Q23" s="27"/>
      <c r="R23" s="32">
        <v>11926</v>
      </c>
      <c r="S23" s="27"/>
      <c r="T23" s="27"/>
      <c r="U23" s="27"/>
      <c r="V23" s="27"/>
      <c r="W23" s="27"/>
    </row>
    <row r="24" spans="1:23" ht="15.75" thickBot="1">
      <c r="A24" s="13"/>
      <c r="B24" s="106"/>
      <c r="C24" s="27"/>
      <c r="D24" s="27"/>
      <c r="E24" s="27"/>
      <c r="F24" s="27"/>
      <c r="G24" s="52"/>
      <c r="H24" s="37"/>
      <c r="I24" s="27"/>
      <c r="J24" s="27"/>
      <c r="K24" s="27"/>
      <c r="L24" s="27"/>
      <c r="M24" s="27"/>
      <c r="N24" s="27"/>
      <c r="O24" s="27"/>
      <c r="P24" s="27"/>
      <c r="Q24" s="27"/>
      <c r="R24" s="52"/>
      <c r="S24" s="37"/>
      <c r="T24" s="27"/>
      <c r="U24" s="27"/>
      <c r="V24" s="27"/>
      <c r="W24" s="27"/>
    </row>
    <row r="25" spans="1:23">
      <c r="A25" s="13"/>
      <c r="B25" s="82" t="s">
        <v>342</v>
      </c>
      <c r="C25" s="64" t="s">
        <v>227</v>
      </c>
      <c r="D25" s="34">
        <v>22196</v>
      </c>
      <c r="E25" s="29"/>
      <c r="F25" s="29"/>
      <c r="G25" s="65">
        <v>79639839</v>
      </c>
      <c r="H25" s="42"/>
      <c r="I25" s="29"/>
      <c r="J25" s="64" t="s">
        <v>227</v>
      </c>
      <c r="K25" s="45">
        <v>0.28000000000000003</v>
      </c>
      <c r="L25" s="29"/>
      <c r="M25" s="29"/>
      <c r="N25" s="64" t="s">
        <v>227</v>
      </c>
      <c r="O25" s="34">
        <v>17461</v>
      </c>
      <c r="P25" s="29"/>
      <c r="Q25" s="29"/>
      <c r="R25" s="65">
        <v>78480671</v>
      </c>
      <c r="S25" s="42"/>
      <c r="T25" s="29"/>
      <c r="U25" s="64" t="s">
        <v>227</v>
      </c>
      <c r="V25" s="45">
        <v>0.22</v>
      </c>
      <c r="W25" s="29"/>
    </row>
    <row r="26" spans="1:23" ht="15.75" thickBot="1">
      <c r="A26" s="13"/>
      <c r="B26" s="82"/>
      <c r="C26" s="64"/>
      <c r="D26" s="34"/>
      <c r="E26" s="29"/>
      <c r="F26" s="29"/>
      <c r="G26" s="68"/>
      <c r="H26" s="50"/>
      <c r="I26" s="29"/>
      <c r="J26" s="67"/>
      <c r="K26" s="103"/>
      <c r="L26" s="50"/>
      <c r="M26" s="29"/>
      <c r="N26" s="64"/>
      <c r="O26" s="34"/>
      <c r="P26" s="29"/>
      <c r="Q26" s="29"/>
      <c r="R26" s="68"/>
      <c r="S26" s="50"/>
      <c r="T26" s="29"/>
      <c r="U26" s="67"/>
      <c r="V26" s="103"/>
      <c r="W26" s="50"/>
    </row>
    <row r="27" spans="1:23" ht="15.75" thickTop="1">
      <c r="A27" s="13"/>
      <c r="B27" s="107"/>
      <c r="C27" s="107"/>
      <c r="D27" s="107"/>
      <c r="E27" s="107"/>
      <c r="F27" s="107"/>
      <c r="G27" s="107"/>
      <c r="H27" s="107"/>
      <c r="I27" s="107"/>
      <c r="J27" s="107"/>
      <c r="K27" s="107"/>
      <c r="L27" s="107"/>
      <c r="M27" s="107"/>
      <c r="N27" s="107"/>
      <c r="O27" s="107"/>
      <c r="P27" s="107"/>
      <c r="Q27" s="107"/>
      <c r="R27" s="107"/>
      <c r="S27" s="107"/>
      <c r="T27" s="107"/>
      <c r="U27" s="107"/>
      <c r="V27" s="107"/>
      <c r="W27" s="107"/>
    </row>
    <row r="28" spans="1:23">
      <c r="A28" s="13"/>
      <c r="B28" s="26"/>
      <c r="C28" s="26"/>
      <c r="D28" s="26"/>
      <c r="E28" s="26"/>
      <c r="F28" s="26"/>
      <c r="G28" s="26"/>
      <c r="H28" s="26"/>
      <c r="I28" s="26"/>
      <c r="J28" s="26"/>
      <c r="K28" s="26"/>
      <c r="L28" s="26"/>
      <c r="M28" s="26"/>
    </row>
    <row r="29" spans="1:23">
      <c r="A29" s="13"/>
      <c r="B29" s="15"/>
      <c r="C29" s="15"/>
      <c r="D29" s="15"/>
      <c r="E29" s="15"/>
      <c r="F29" s="15"/>
      <c r="G29" s="15"/>
      <c r="H29" s="15"/>
      <c r="I29" s="15"/>
      <c r="J29" s="15"/>
      <c r="K29" s="15"/>
      <c r="L29" s="15"/>
      <c r="M29" s="15"/>
    </row>
    <row r="30" spans="1:23">
      <c r="A30" s="13"/>
      <c r="B30" s="12"/>
      <c r="C30" s="12"/>
      <c r="D30" s="12"/>
      <c r="E30" s="12"/>
      <c r="F30" s="12"/>
      <c r="G30" s="12"/>
      <c r="H30" s="12"/>
      <c r="I30" s="12"/>
      <c r="J30" s="12"/>
      <c r="K30" s="12"/>
      <c r="L30" s="12"/>
      <c r="M30" s="12"/>
    </row>
  </sheetData>
  <mergeCells count="121">
    <mergeCell ref="B4:W4"/>
    <mergeCell ref="B5:W5"/>
    <mergeCell ref="B6:W6"/>
    <mergeCell ref="B7:W7"/>
    <mergeCell ref="B8:W8"/>
    <mergeCell ref="B27:W27"/>
    <mergeCell ref="T25:T26"/>
    <mergeCell ref="U25:U26"/>
    <mergeCell ref="V25:V26"/>
    <mergeCell ref="W25:W26"/>
    <mergeCell ref="B28:M28"/>
    <mergeCell ref="A1:A2"/>
    <mergeCell ref="B1:W1"/>
    <mergeCell ref="B2:W2"/>
    <mergeCell ref="B3:W3"/>
    <mergeCell ref="A4:A30"/>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P24"/>
    <mergeCell ref="Q23:Q24"/>
    <mergeCell ref="R23:R24"/>
    <mergeCell ref="S23:S24"/>
    <mergeCell ref="T23:T24"/>
    <mergeCell ref="U23:W24"/>
    <mergeCell ref="T21:T22"/>
    <mergeCell ref="U21:W22"/>
    <mergeCell ref="B23:B24"/>
    <mergeCell ref="C23:E24"/>
    <mergeCell ref="F23:F24"/>
    <mergeCell ref="G23:G24"/>
    <mergeCell ref="H23:H24"/>
    <mergeCell ref="I23:I24"/>
    <mergeCell ref="J23:L24"/>
    <mergeCell ref="M23:M24"/>
    <mergeCell ref="J21:L22"/>
    <mergeCell ref="M21:M22"/>
    <mergeCell ref="N21:P22"/>
    <mergeCell ref="Q21:Q22"/>
    <mergeCell ref="R21:R22"/>
    <mergeCell ref="S21:S22"/>
    <mergeCell ref="B21:B22"/>
    <mergeCell ref="C21:E22"/>
    <mergeCell ref="F21:F22"/>
    <mergeCell ref="G21:G22"/>
    <mergeCell ref="H21:H22"/>
    <mergeCell ref="I21:I22"/>
    <mergeCell ref="W18:W19"/>
    <mergeCell ref="C20:E20"/>
    <mergeCell ref="G20:H20"/>
    <mergeCell ref="J20:L20"/>
    <mergeCell ref="N20:P20"/>
    <mergeCell ref="R20:S20"/>
    <mergeCell ref="U20:W20"/>
    <mergeCell ref="Q18:Q19"/>
    <mergeCell ref="R18:R19"/>
    <mergeCell ref="S18:S19"/>
    <mergeCell ref="T18:T19"/>
    <mergeCell ref="U18:U19"/>
    <mergeCell ref="V18:V19"/>
    <mergeCell ref="K18:K19"/>
    <mergeCell ref="L18:L19"/>
    <mergeCell ref="M18:M19"/>
    <mergeCell ref="N18:N19"/>
    <mergeCell ref="O18:O19"/>
    <mergeCell ref="P18:P19"/>
    <mergeCell ref="C17:W17"/>
    <mergeCell ref="B18:B19"/>
    <mergeCell ref="C18:C19"/>
    <mergeCell ref="D18:D19"/>
    <mergeCell ref="E18:E19"/>
    <mergeCell ref="F18:F19"/>
    <mergeCell ref="G18:G19"/>
    <mergeCell ref="H18:H19"/>
    <mergeCell ref="I18:I19"/>
    <mergeCell ref="J18:J19"/>
    <mergeCell ref="Q14:Q16"/>
    <mergeCell ref="R14:S14"/>
    <mergeCell ref="R15:S15"/>
    <mergeCell ref="R16:S16"/>
    <mergeCell ref="T14:T16"/>
    <mergeCell ref="U14:W14"/>
    <mergeCell ref="U15:W15"/>
    <mergeCell ref="U16:W16"/>
    <mergeCell ref="I14:I16"/>
    <mergeCell ref="J14:L14"/>
    <mergeCell ref="J15:L15"/>
    <mergeCell ref="J16:L16"/>
    <mergeCell ref="M14:M16"/>
    <mergeCell ref="N14:P14"/>
    <mergeCell ref="N15:P15"/>
    <mergeCell ref="N16:P16"/>
    <mergeCell ref="B14:B16"/>
    <mergeCell ref="C14:E14"/>
    <mergeCell ref="C15:E15"/>
    <mergeCell ref="C16:E16"/>
    <mergeCell ref="F14:F16"/>
    <mergeCell ref="G14:H14"/>
    <mergeCell ref="G15:H15"/>
    <mergeCell ref="G16:H16"/>
    <mergeCell ref="B9:W9"/>
    <mergeCell ref="C11:W11"/>
    <mergeCell ref="B12:B13"/>
    <mergeCell ref="C12:L13"/>
    <mergeCell ref="M12:M13"/>
    <mergeCell ref="N12:W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0"/>
  <sheetViews>
    <sheetView showGridLines="0" workbookViewId="0"/>
  </sheetViews>
  <sheetFormatPr defaultRowHeight="15"/>
  <cols>
    <col min="1" max="1" width="36" bestFit="1" customWidth="1"/>
    <col min="2" max="2" width="36.5703125" bestFit="1" customWidth="1"/>
    <col min="3" max="3" width="11" customWidth="1"/>
    <col min="4" max="4" width="28.28515625" customWidth="1"/>
    <col min="5" max="5" width="34" customWidth="1"/>
    <col min="6" max="6" width="7.28515625" customWidth="1"/>
    <col min="7" max="7" width="27.5703125" customWidth="1"/>
    <col min="8" max="8" width="28.28515625" customWidth="1"/>
    <col min="9" max="9" width="34" customWidth="1"/>
    <col min="10" max="10" width="7.28515625" customWidth="1"/>
    <col min="11" max="11" width="26" customWidth="1"/>
    <col min="12" max="12" width="26.7109375" customWidth="1"/>
    <col min="13" max="13" width="5.7109375" customWidth="1"/>
    <col min="14" max="14" width="11" customWidth="1"/>
    <col min="15" max="15" width="7.28515625" customWidth="1"/>
    <col min="16" max="16" width="28.28515625" customWidth="1"/>
    <col min="17" max="17" width="7.28515625" customWidth="1"/>
    <col min="18" max="18" width="27.5703125" customWidth="1"/>
    <col min="19" max="20" width="34" customWidth="1"/>
    <col min="21" max="21" width="7.28515625" customWidth="1"/>
    <col min="22" max="22" width="22.140625" customWidth="1"/>
    <col min="23" max="23" width="5.7109375" customWidth="1"/>
    <col min="24" max="24" width="34" customWidth="1"/>
    <col min="25" max="25" width="11" customWidth="1"/>
    <col min="26" max="27" width="34" customWidth="1"/>
    <col min="28" max="28" width="7.28515625" customWidth="1"/>
    <col min="29" max="29" width="27.5703125" customWidth="1"/>
    <col min="30" max="31" width="34" customWidth="1"/>
    <col min="32" max="32" width="7.28515625" customWidth="1"/>
    <col min="33" max="33" width="26" customWidth="1"/>
    <col min="34" max="34" width="5.7109375" customWidth="1"/>
  </cols>
  <sheetData>
    <row r="1" spans="1:34" ht="15" customHeight="1">
      <c r="A1" s="8" t="s">
        <v>3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344</v>
      </c>
      <c r="B3" s="71" t="s">
        <v>4</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row>
    <row r="4" spans="1:34" ht="15" customHeight="1">
      <c r="A4" s="13" t="s">
        <v>343</v>
      </c>
      <c r="B4" s="71" t="s">
        <v>4</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row>
    <row r="5" spans="1:34">
      <c r="A5" s="13"/>
      <c r="B5" s="72" t="s">
        <v>343</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row>
    <row r="6" spans="1:34">
      <c r="A6" s="13"/>
      <c r="B6" s="27" t="s">
        <v>345</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c r="A7" s="13"/>
      <c r="B7" s="96"/>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c r="AE7" s="96"/>
      <c r="AF7" s="96"/>
      <c r="AG7" s="96"/>
      <c r="AH7" s="96"/>
    </row>
    <row r="8" spans="1:34">
      <c r="A8" s="13"/>
      <c r="B8" s="26"/>
      <c r="C8" s="26"/>
      <c r="D8" s="26"/>
      <c r="E8" s="26"/>
      <c r="F8" s="26"/>
      <c r="G8" s="26"/>
      <c r="H8" s="26"/>
      <c r="I8" s="26"/>
      <c r="J8" s="26"/>
      <c r="K8" s="26"/>
      <c r="L8" s="26"/>
      <c r="M8" s="26"/>
      <c r="N8" s="26"/>
      <c r="O8" s="26"/>
      <c r="P8" s="26"/>
      <c r="Q8" s="26"/>
    </row>
    <row r="9" spans="1:34">
      <c r="A9" s="13"/>
      <c r="B9" s="15"/>
      <c r="C9" s="15"/>
      <c r="D9" s="15"/>
      <c r="E9" s="15"/>
      <c r="F9" s="15"/>
      <c r="G9" s="15"/>
      <c r="H9" s="15"/>
      <c r="I9" s="15"/>
      <c r="J9" s="15"/>
      <c r="K9" s="15"/>
      <c r="L9" s="15"/>
      <c r="M9" s="15"/>
      <c r="N9" s="15"/>
      <c r="O9" s="15"/>
      <c r="P9" s="15"/>
      <c r="Q9" s="15"/>
    </row>
    <row r="10" spans="1:34" ht="15.75" thickBot="1">
      <c r="A10" s="13"/>
      <c r="B10" s="108"/>
      <c r="C10" s="62" t="s">
        <v>346</v>
      </c>
      <c r="D10" s="62"/>
      <c r="E10" s="62"/>
      <c r="F10" s="62"/>
      <c r="G10" s="62"/>
      <c r="H10" s="62"/>
      <c r="I10" s="62"/>
      <c r="J10" s="62"/>
      <c r="K10" s="62"/>
      <c r="L10" s="62"/>
      <c r="M10" s="62"/>
      <c r="N10" s="62"/>
      <c r="O10" s="62"/>
      <c r="P10" s="62"/>
      <c r="Q10" s="62"/>
    </row>
    <row r="11" spans="1:34">
      <c r="A11" s="13"/>
      <c r="B11" s="99"/>
      <c r="C11" s="100" t="s">
        <v>347</v>
      </c>
      <c r="D11" s="100"/>
      <c r="E11" s="100"/>
      <c r="F11" s="44"/>
      <c r="G11" s="100" t="s">
        <v>349</v>
      </c>
      <c r="H11" s="100"/>
      <c r="I11" s="100"/>
      <c r="J11" s="44"/>
      <c r="K11" s="100" t="s">
        <v>349</v>
      </c>
      <c r="L11" s="100"/>
      <c r="M11" s="100"/>
      <c r="N11" s="44"/>
      <c r="O11" s="100" t="s">
        <v>353</v>
      </c>
      <c r="P11" s="100"/>
      <c r="Q11" s="100"/>
    </row>
    <row r="12" spans="1:34">
      <c r="A12" s="13"/>
      <c r="B12" s="99"/>
      <c r="C12" s="63" t="s">
        <v>348</v>
      </c>
      <c r="D12" s="63"/>
      <c r="E12" s="63"/>
      <c r="F12" s="27"/>
      <c r="G12" s="63" t="s">
        <v>350</v>
      </c>
      <c r="H12" s="63"/>
      <c r="I12" s="63"/>
      <c r="J12" s="27"/>
      <c r="K12" s="63" t="s">
        <v>350</v>
      </c>
      <c r="L12" s="63"/>
      <c r="M12" s="63"/>
      <c r="N12" s="27"/>
      <c r="O12" s="63" t="s">
        <v>354</v>
      </c>
      <c r="P12" s="63"/>
      <c r="Q12" s="63"/>
    </row>
    <row r="13" spans="1:34" ht="15.75" thickBot="1">
      <c r="A13" s="13"/>
      <c r="B13" s="99"/>
      <c r="C13" s="81"/>
      <c r="D13" s="81"/>
      <c r="E13" s="81"/>
      <c r="F13" s="27"/>
      <c r="G13" s="62" t="s">
        <v>351</v>
      </c>
      <c r="H13" s="62"/>
      <c r="I13" s="62"/>
      <c r="J13" s="27"/>
      <c r="K13" s="62" t="s">
        <v>352</v>
      </c>
      <c r="L13" s="62"/>
      <c r="M13" s="62"/>
      <c r="N13" s="27"/>
      <c r="O13" s="81"/>
      <c r="P13" s="81"/>
      <c r="Q13" s="81"/>
    </row>
    <row r="14" spans="1:34">
      <c r="A14" s="13"/>
      <c r="B14" s="97"/>
      <c r="C14" s="63" t="s">
        <v>224</v>
      </c>
      <c r="D14" s="63"/>
      <c r="E14" s="63"/>
      <c r="F14" s="63"/>
      <c r="G14" s="63"/>
      <c r="H14" s="63"/>
      <c r="I14" s="63"/>
      <c r="J14" s="63"/>
      <c r="K14" s="63"/>
      <c r="L14" s="63"/>
      <c r="M14" s="63"/>
      <c r="N14" s="63"/>
      <c r="O14" s="63"/>
      <c r="P14" s="63"/>
      <c r="Q14" s="63"/>
    </row>
    <row r="15" spans="1:34">
      <c r="A15" s="13"/>
      <c r="B15" s="76" t="s">
        <v>355</v>
      </c>
      <c r="C15" s="29"/>
      <c r="D15" s="29"/>
      <c r="E15" s="29"/>
      <c r="F15" s="17"/>
      <c r="G15" s="29"/>
      <c r="H15" s="29"/>
      <c r="I15" s="29"/>
      <c r="J15" s="17"/>
      <c r="K15" s="29"/>
      <c r="L15" s="29"/>
      <c r="M15" s="29"/>
      <c r="N15" s="17"/>
      <c r="O15" s="29"/>
      <c r="P15" s="29"/>
      <c r="Q15" s="29"/>
    </row>
    <row r="16" spans="1:34" ht="25.5">
      <c r="A16" s="13"/>
      <c r="B16" s="77" t="s">
        <v>356</v>
      </c>
      <c r="C16" s="27"/>
      <c r="D16" s="27"/>
      <c r="E16" s="27"/>
      <c r="F16" s="12"/>
      <c r="G16" s="27"/>
      <c r="H16" s="27"/>
      <c r="I16" s="27"/>
      <c r="J16" s="12"/>
      <c r="K16" s="27"/>
      <c r="L16" s="27"/>
      <c r="M16" s="27"/>
      <c r="N16" s="12"/>
      <c r="O16" s="27"/>
      <c r="P16" s="27"/>
      <c r="Q16" s="27"/>
    </row>
    <row r="17" spans="1:17">
      <c r="A17" s="13"/>
      <c r="B17" s="110" t="s">
        <v>357</v>
      </c>
      <c r="C17" s="64" t="s">
        <v>227</v>
      </c>
      <c r="D17" s="34">
        <v>283963</v>
      </c>
      <c r="E17" s="29"/>
      <c r="F17" s="29"/>
      <c r="G17" s="64" t="s">
        <v>227</v>
      </c>
      <c r="H17" s="34">
        <v>1509</v>
      </c>
      <c r="I17" s="29"/>
      <c r="J17" s="29"/>
      <c r="K17" s="64" t="s">
        <v>227</v>
      </c>
      <c r="L17" s="45" t="s">
        <v>358</v>
      </c>
      <c r="M17" s="64" t="s">
        <v>242</v>
      </c>
      <c r="N17" s="29"/>
      <c r="O17" s="64" t="s">
        <v>227</v>
      </c>
      <c r="P17" s="34">
        <v>279354</v>
      </c>
      <c r="Q17" s="29"/>
    </row>
    <row r="18" spans="1:17">
      <c r="A18" s="13"/>
      <c r="B18" s="110"/>
      <c r="C18" s="64"/>
      <c r="D18" s="34"/>
      <c r="E18" s="29"/>
      <c r="F18" s="29"/>
      <c r="G18" s="64"/>
      <c r="H18" s="34"/>
      <c r="I18" s="29"/>
      <c r="J18" s="29"/>
      <c r="K18" s="64"/>
      <c r="L18" s="45"/>
      <c r="M18" s="64"/>
      <c r="N18" s="29"/>
      <c r="O18" s="64"/>
      <c r="P18" s="34"/>
      <c r="Q18" s="29"/>
    </row>
    <row r="19" spans="1:17">
      <c r="A19" s="13"/>
      <c r="B19" s="111" t="s">
        <v>359</v>
      </c>
      <c r="C19" s="32">
        <v>420159</v>
      </c>
      <c r="D19" s="32"/>
      <c r="E19" s="27"/>
      <c r="F19" s="27"/>
      <c r="G19" s="32">
        <v>4352</v>
      </c>
      <c r="H19" s="32"/>
      <c r="I19" s="27"/>
      <c r="J19" s="27"/>
      <c r="K19" s="35" t="s">
        <v>360</v>
      </c>
      <c r="L19" s="35"/>
      <c r="M19" s="31" t="s">
        <v>242</v>
      </c>
      <c r="N19" s="27"/>
      <c r="O19" s="32">
        <v>418961</v>
      </c>
      <c r="P19" s="32"/>
      <c r="Q19" s="27"/>
    </row>
    <row r="20" spans="1:17">
      <c r="A20" s="13"/>
      <c r="B20" s="111"/>
      <c r="C20" s="32"/>
      <c r="D20" s="32"/>
      <c r="E20" s="27"/>
      <c r="F20" s="27"/>
      <c r="G20" s="32"/>
      <c r="H20" s="32"/>
      <c r="I20" s="27"/>
      <c r="J20" s="27"/>
      <c r="K20" s="35"/>
      <c r="L20" s="35"/>
      <c r="M20" s="31"/>
      <c r="N20" s="27"/>
      <c r="O20" s="32"/>
      <c r="P20" s="32"/>
      <c r="Q20" s="27"/>
    </row>
    <row r="21" spans="1:17">
      <c r="A21" s="13"/>
      <c r="B21" s="87" t="s">
        <v>361</v>
      </c>
      <c r="C21" s="34">
        <v>4520</v>
      </c>
      <c r="D21" s="34"/>
      <c r="E21" s="29"/>
      <c r="F21" s="29"/>
      <c r="G21" s="45" t="s">
        <v>311</v>
      </c>
      <c r="H21" s="45"/>
      <c r="I21" s="29"/>
      <c r="J21" s="29"/>
      <c r="K21" s="45" t="s">
        <v>362</v>
      </c>
      <c r="L21" s="45"/>
      <c r="M21" s="64" t="s">
        <v>242</v>
      </c>
      <c r="N21" s="29"/>
      <c r="O21" s="34">
        <v>3800</v>
      </c>
      <c r="P21" s="34"/>
      <c r="Q21" s="29"/>
    </row>
    <row r="22" spans="1:17">
      <c r="A22" s="13"/>
      <c r="B22" s="87"/>
      <c r="C22" s="34"/>
      <c r="D22" s="34"/>
      <c r="E22" s="29"/>
      <c r="F22" s="29"/>
      <c r="G22" s="45"/>
      <c r="H22" s="45"/>
      <c r="I22" s="29"/>
      <c r="J22" s="29"/>
      <c r="K22" s="45"/>
      <c r="L22" s="45"/>
      <c r="M22" s="64"/>
      <c r="N22" s="29"/>
      <c r="O22" s="34"/>
      <c r="P22" s="34"/>
      <c r="Q22" s="29"/>
    </row>
    <row r="23" spans="1:17">
      <c r="A23" s="13"/>
      <c r="B23" s="86" t="s">
        <v>363</v>
      </c>
      <c r="C23" s="32">
        <v>5681</v>
      </c>
      <c r="D23" s="32"/>
      <c r="E23" s="27"/>
      <c r="F23" s="27"/>
      <c r="G23" s="35">
        <v>382</v>
      </c>
      <c r="H23" s="35"/>
      <c r="I23" s="27"/>
      <c r="J23" s="27"/>
      <c r="K23" s="35" t="s">
        <v>364</v>
      </c>
      <c r="L23" s="35"/>
      <c r="M23" s="31" t="s">
        <v>242</v>
      </c>
      <c r="N23" s="27"/>
      <c r="O23" s="32">
        <v>6019</v>
      </c>
      <c r="P23" s="32"/>
      <c r="Q23" s="27"/>
    </row>
    <row r="24" spans="1:17" ht="15.75" thickBot="1">
      <c r="A24" s="13"/>
      <c r="B24" s="86"/>
      <c r="C24" s="52"/>
      <c r="D24" s="52"/>
      <c r="E24" s="37"/>
      <c r="F24" s="27"/>
      <c r="G24" s="36"/>
      <c r="H24" s="36"/>
      <c r="I24" s="37"/>
      <c r="J24" s="27"/>
      <c r="K24" s="36"/>
      <c r="L24" s="36"/>
      <c r="M24" s="95"/>
      <c r="N24" s="27"/>
      <c r="O24" s="52"/>
      <c r="P24" s="52"/>
      <c r="Q24" s="37"/>
    </row>
    <row r="25" spans="1:17">
      <c r="A25" s="13"/>
      <c r="B25" s="82" t="s">
        <v>365</v>
      </c>
      <c r="C25" s="65">
        <v>714323</v>
      </c>
      <c r="D25" s="65"/>
      <c r="E25" s="42"/>
      <c r="F25" s="29"/>
      <c r="G25" s="65">
        <v>6243</v>
      </c>
      <c r="H25" s="65"/>
      <c r="I25" s="42"/>
      <c r="J25" s="29"/>
      <c r="K25" s="85" t="s">
        <v>366</v>
      </c>
      <c r="L25" s="85"/>
      <c r="M25" s="66" t="s">
        <v>242</v>
      </c>
      <c r="N25" s="29"/>
      <c r="O25" s="65">
        <v>708134</v>
      </c>
      <c r="P25" s="65"/>
      <c r="Q25" s="42"/>
    </row>
    <row r="26" spans="1:17">
      <c r="A26" s="13"/>
      <c r="B26" s="82"/>
      <c r="C26" s="34"/>
      <c r="D26" s="34"/>
      <c r="E26" s="29"/>
      <c r="F26" s="29"/>
      <c r="G26" s="34"/>
      <c r="H26" s="34"/>
      <c r="I26" s="29"/>
      <c r="J26" s="29"/>
      <c r="K26" s="45"/>
      <c r="L26" s="45"/>
      <c r="M26" s="64"/>
      <c r="N26" s="29"/>
      <c r="O26" s="34"/>
      <c r="P26" s="34"/>
      <c r="Q26" s="29"/>
    </row>
    <row r="27" spans="1:17">
      <c r="A27" s="13"/>
      <c r="B27" s="90" t="s">
        <v>367</v>
      </c>
      <c r="C27" s="32">
        <v>17425</v>
      </c>
      <c r="D27" s="32"/>
      <c r="E27" s="27"/>
      <c r="F27" s="27"/>
      <c r="G27" s="35" t="s">
        <v>311</v>
      </c>
      <c r="H27" s="35"/>
      <c r="I27" s="27"/>
      <c r="J27" s="27"/>
      <c r="K27" s="35" t="s">
        <v>368</v>
      </c>
      <c r="L27" s="35"/>
      <c r="M27" s="31" t="s">
        <v>242</v>
      </c>
      <c r="N27" s="27"/>
      <c r="O27" s="32">
        <v>17095</v>
      </c>
      <c r="P27" s="32"/>
      <c r="Q27" s="27"/>
    </row>
    <row r="28" spans="1:17" ht="15.75" thickBot="1">
      <c r="A28" s="13"/>
      <c r="B28" s="90"/>
      <c r="C28" s="52"/>
      <c r="D28" s="52"/>
      <c r="E28" s="37"/>
      <c r="F28" s="27"/>
      <c r="G28" s="36"/>
      <c r="H28" s="36"/>
      <c r="I28" s="37"/>
      <c r="J28" s="27"/>
      <c r="K28" s="36"/>
      <c r="L28" s="36"/>
      <c r="M28" s="95"/>
      <c r="N28" s="27"/>
      <c r="O28" s="52"/>
      <c r="P28" s="52"/>
      <c r="Q28" s="37"/>
    </row>
    <row r="29" spans="1:17">
      <c r="A29" s="13"/>
      <c r="B29" s="29"/>
      <c r="C29" s="66" t="s">
        <v>227</v>
      </c>
      <c r="D29" s="65">
        <v>731748</v>
      </c>
      <c r="E29" s="42"/>
      <c r="F29" s="29"/>
      <c r="G29" s="66" t="s">
        <v>227</v>
      </c>
      <c r="H29" s="65">
        <v>6243</v>
      </c>
      <c r="I29" s="42"/>
      <c r="J29" s="29"/>
      <c r="K29" s="66" t="s">
        <v>227</v>
      </c>
      <c r="L29" s="85" t="s">
        <v>369</v>
      </c>
      <c r="M29" s="66" t="s">
        <v>242</v>
      </c>
      <c r="N29" s="29"/>
      <c r="O29" s="66" t="s">
        <v>227</v>
      </c>
      <c r="P29" s="65">
        <v>725229</v>
      </c>
      <c r="Q29" s="42"/>
    </row>
    <row r="30" spans="1:17" ht="15.75" thickBot="1">
      <c r="A30" s="13"/>
      <c r="B30" s="29"/>
      <c r="C30" s="67"/>
      <c r="D30" s="68"/>
      <c r="E30" s="50"/>
      <c r="F30" s="29"/>
      <c r="G30" s="67"/>
      <c r="H30" s="68"/>
      <c r="I30" s="50"/>
      <c r="J30" s="29"/>
      <c r="K30" s="67"/>
      <c r="L30" s="103"/>
      <c r="M30" s="67"/>
      <c r="N30" s="29"/>
      <c r="O30" s="67"/>
      <c r="P30" s="68"/>
      <c r="Q30" s="50"/>
    </row>
    <row r="31" spans="1:17" ht="15.75" thickTop="1">
      <c r="A31" s="13"/>
      <c r="B31" s="12"/>
      <c r="C31" s="104"/>
      <c r="D31" s="104"/>
      <c r="E31" s="104"/>
      <c r="F31" s="12"/>
      <c r="G31" s="104"/>
      <c r="H31" s="104"/>
      <c r="I31" s="104"/>
      <c r="J31" s="12"/>
      <c r="K31" s="104"/>
      <c r="L31" s="104"/>
      <c r="M31" s="104"/>
      <c r="N31" s="12"/>
      <c r="O31" s="104"/>
      <c r="P31" s="104"/>
      <c r="Q31" s="104"/>
    </row>
    <row r="32" spans="1:17" ht="15.75" thickBot="1">
      <c r="A32" s="13"/>
      <c r="B32" s="12"/>
      <c r="C32" s="62" t="s">
        <v>370</v>
      </c>
      <c r="D32" s="62"/>
      <c r="E32" s="62"/>
      <c r="F32" s="62"/>
      <c r="G32" s="62"/>
      <c r="H32" s="62"/>
      <c r="I32" s="62"/>
      <c r="J32" s="62"/>
      <c r="K32" s="62"/>
      <c r="L32" s="62"/>
      <c r="M32" s="62"/>
      <c r="N32" s="62"/>
      <c r="O32" s="62"/>
      <c r="P32" s="62"/>
      <c r="Q32" s="62"/>
    </row>
    <row r="33" spans="1:17">
      <c r="A33" s="13"/>
      <c r="B33" s="99"/>
      <c r="C33" s="100" t="s">
        <v>347</v>
      </c>
      <c r="D33" s="100"/>
      <c r="E33" s="100"/>
      <c r="F33" s="44"/>
      <c r="G33" s="100" t="s">
        <v>349</v>
      </c>
      <c r="H33" s="100"/>
      <c r="I33" s="100"/>
      <c r="J33" s="44"/>
      <c r="K33" s="100" t="s">
        <v>349</v>
      </c>
      <c r="L33" s="100"/>
      <c r="M33" s="100"/>
      <c r="N33" s="44"/>
      <c r="O33" s="100" t="s">
        <v>353</v>
      </c>
      <c r="P33" s="100"/>
      <c r="Q33" s="100"/>
    </row>
    <row r="34" spans="1:17">
      <c r="A34" s="13"/>
      <c r="B34" s="99"/>
      <c r="C34" s="63" t="s">
        <v>348</v>
      </c>
      <c r="D34" s="63"/>
      <c r="E34" s="63"/>
      <c r="F34" s="27"/>
      <c r="G34" s="63" t="s">
        <v>350</v>
      </c>
      <c r="H34" s="63"/>
      <c r="I34" s="63"/>
      <c r="J34" s="27"/>
      <c r="K34" s="63" t="s">
        <v>350</v>
      </c>
      <c r="L34" s="63"/>
      <c r="M34" s="63"/>
      <c r="N34" s="27"/>
      <c r="O34" s="63" t="s">
        <v>354</v>
      </c>
      <c r="P34" s="63"/>
      <c r="Q34" s="63"/>
    </row>
    <row r="35" spans="1:17" ht="15.75" thickBot="1">
      <c r="A35" s="13"/>
      <c r="B35" s="99"/>
      <c r="C35" s="81"/>
      <c r="D35" s="81"/>
      <c r="E35" s="81"/>
      <c r="F35" s="27"/>
      <c r="G35" s="62" t="s">
        <v>351</v>
      </c>
      <c r="H35" s="62"/>
      <c r="I35" s="62"/>
      <c r="J35" s="27"/>
      <c r="K35" s="62" t="s">
        <v>352</v>
      </c>
      <c r="L35" s="62"/>
      <c r="M35" s="62"/>
      <c r="N35" s="27"/>
      <c r="O35" s="81"/>
      <c r="P35" s="81"/>
      <c r="Q35" s="81"/>
    </row>
    <row r="36" spans="1:17">
      <c r="A36" s="13"/>
      <c r="B36" s="97"/>
      <c r="C36" s="63" t="s">
        <v>224</v>
      </c>
      <c r="D36" s="63"/>
      <c r="E36" s="63"/>
      <c r="F36" s="63"/>
      <c r="G36" s="63"/>
      <c r="H36" s="63"/>
      <c r="I36" s="63"/>
      <c r="J36" s="63"/>
      <c r="K36" s="63"/>
      <c r="L36" s="63"/>
      <c r="M36" s="63"/>
      <c r="N36" s="63"/>
      <c r="O36" s="63"/>
      <c r="P36" s="63"/>
      <c r="Q36" s="63"/>
    </row>
    <row r="37" spans="1:17">
      <c r="A37" s="13"/>
      <c r="B37" s="76" t="s">
        <v>355</v>
      </c>
      <c r="C37" s="29"/>
      <c r="D37" s="29"/>
      <c r="E37" s="29"/>
      <c r="F37" s="17"/>
      <c r="G37" s="29"/>
      <c r="H37" s="29"/>
      <c r="I37" s="29"/>
      <c r="J37" s="17"/>
      <c r="K37" s="29"/>
      <c r="L37" s="29"/>
      <c r="M37" s="29"/>
      <c r="N37" s="17"/>
      <c r="O37" s="29"/>
      <c r="P37" s="29"/>
      <c r="Q37" s="29"/>
    </row>
    <row r="38" spans="1:17" ht="26.25">
      <c r="A38" s="13"/>
      <c r="B38" s="79" t="s">
        <v>356</v>
      </c>
      <c r="C38" s="27"/>
      <c r="D38" s="27"/>
      <c r="E38" s="27"/>
      <c r="F38" s="12"/>
      <c r="G38" s="27"/>
      <c r="H38" s="27"/>
      <c r="I38" s="27"/>
      <c r="J38" s="12"/>
      <c r="K38" s="27"/>
      <c r="L38" s="27"/>
      <c r="M38" s="27"/>
      <c r="N38" s="12"/>
      <c r="O38" s="27"/>
      <c r="P38" s="27"/>
      <c r="Q38" s="27"/>
    </row>
    <row r="39" spans="1:17">
      <c r="A39" s="13"/>
      <c r="B39" s="110" t="s">
        <v>357</v>
      </c>
      <c r="C39" s="64" t="s">
        <v>227</v>
      </c>
      <c r="D39" s="34">
        <v>286608</v>
      </c>
      <c r="E39" s="29"/>
      <c r="F39" s="29"/>
      <c r="G39" s="64" t="s">
        <v>227</v>
      </c>
      <c r="H39" s="34">
        <v>1104</v>
      </c>
      <c r="I39" s="29"/>
      <c r="J39" s="29"/>
      <c r="K39" s="64" t="s">
        <v>227</v>
      </c>
      <c r="L39" s="45" t="s">
        <v>371</v>
      </c>
      <c r="M39" s="64" t="s">
        <v>242</v>
      </c>
      <c r="N39" s="29"/>
      <c r="O39" s="64" t="s">
        <v>227</v>
      </c>
      <c r="P39" s="34">
        <v>274101</v>
      </c>
      <c r="Q39" s="29"/>
    </row>
    <row r="40" spans="1:17">
      <c r="A40" s="13"/>
      <c r="B40" s="110"/>
      <c r="C40" s="64"/>
      <c r="D40" s="34"/>
      <c r="E40" s="29"/>
      <c r="F40" s="29"/>
      <c r="G40" s="64"/>
      <c r="H40" s="34"/>
      <c r="I40" s="29"/>
      <c r="J40" s="29"/>
      <c r="K40" s="64"/>
      <c r="L40" s="45"/>
      <c r="M40" s="64"/>
      <c r="N40" s="29"/>
      <c r="O40" s="64"/>
      <c r="P40" s="34"/>
      <c r="Q40" s="29"/>
    </row>
    <row r="41" spans="1:17">
      <c r="A41" s="13"/>
      <c r="B41" s="111" t="s">
        <v>359</v>
      </c>
      <c r="C41" s="32">
        <v>409165</v>
      </c>
      <c r="D41" s="32"/>
      <c r="E41" s="27"/>
      <c r="F41" s="27"/>
      <c r="G41" s="32">
        <v>3620</v>
      </c>
      <c r="H41" s="32"/>
      <c r="I41" s="27"/>
      <c r="J41" s="27"/>
      <c r="K41" s="35" t="s">
        <v>372</v>
      </c>
      <c r="L41" s="35"/>
      <c r="M41" s="31" t="s">
        <v>242</v>
      </c>
      <c r="N41" s="27"/>
      <c r="O41" s="32">
        <v>404996</v>
      </c>
      <c r="P41" s="32"/>
      <c r="Q41" s="27"/>
    </row>
    <row r="42" spans="1:17">
      <c r="A42" s="13"/>
      <c r="B42" s="111"/>
      <c r="C42" s="32"/>
      <c r="D42" s="32"/>
      <c r="E42" s="27"/>
      <c r="F42" s="27"/>
      <c r="G42" s="32"/>
      <c r="H42" s="32"/>
      <c r="I42" s="27"/>
      <c r="J42" s="27"/>
      <c r="K42" s="35"/>
      <c r="L42" s="35"/>
      <c r="M42" s="31"/>
      <c r="N42" s="27"/>
      <c r="O42" s="32"/>
      <c r="P42" s="32"/>
      <c r="Q42" s="27"/>
    </row>
    <row r="43" spans="1:17">
      <c r="A43" s="13"/>
      <c r="B43" s="64" t="s">
        <v>361</v>
      </c>
      <c r="C43" s="34">
        <v>4516</v>
      </c>
      <c r="D43" s="34"/>
      <c r="E43" s="29"/>
      <c r="F43" s="29"/>
      <c r="G43" s="45" t="s">
        <v>311</v>
      </c>
      <c r="H43" s="45"/>
      <c r="I43" s="29"/>
      <c r="J43" s="29"/>
      <c r="K43" s="45" t="s">
        <v>373</v>
      </c>
      <c r="L43" s="45"/>
      <c r="M43" s="64" t="s">
        <v>242</v>
      </c>
      <c r="N43" s="29"/>
      <c r="O43" s="34">
        <v>3697</v>
      </c>
      <c r="P43" s="34"/>
      <c r="Q43" s="29"/>
    </row>
    <row r="44" spans="1:17">
      <c r="A44" s="13"/>
      <c r="B44" s="64"/>
      <c r="C44" s="34"/>
      <c r="D44" s="34"/>
      <c r="E44" s="29"/>
      <c r="F44" s="29"/>
      <c r="G44" s="45"/>
      <c r="H44" s="45"/>
      <c r="I44" s="29"/>
      <c r="J44" s="29"/>
      <c r="K44" s="45"/>
      <c r="L44" s="45"/>
      <c r="M44" s="64"/>
      <c r="N44" s="29"/>
      <c r="O44" s="34"/>
      <c r="P44" s="34"/>
      <c r="Q44" s="29"/>
    </row>
    <row r="45" spans="1:17">
      <c r="A45" s="13"/>
      <c r="B45" s="86" t="s">
        <v>363</v>
      </c>
      <c r="C45" s="32">
        <v>5687</v>
      </c>
      <c r="D45" s="32"/>
      <c r="E45" s="27"/>
      <c r="F45" s="27"/>
      <c r="G45" s="35">
        <v>319</v>
      </c>
      <c r="H45" s="35"/>
      <c r="I45" s="27"/>
      <c r="J45" s="27"/>
      <c r="K45" s="35" t="s">
        <v>374</v>
      </c>
      <c r="L45" s="35"/>
      <c r="M45" s="31" t="s">
        <v>242</v>
      </c>
      <c r="N45" s="27"/>
      <c r="O45" s="32">
        <v>5936</v>
      </c>
      <c r="P45" s="32"/>
      <c r="Q45" s="27"/>
    </row>
    <row r="46" spans="1:17" ht="15.75" thickBot="1">
      <c r="A46" s="13"/>
      <c r="B46" s="86"/>
      <c r="C46" s="52"/>
      <c r="D46" s="52"/>
      <c r="E46" s="37"/>
      <c r="F46" s="27"/>
      <c r="G46" s="36"/>
      <c r="H46" s="36"/>
      <c r="I46" s="37"/>
      <c r="J46" s="27"/>
      <c r="K46" s="36"/>
      <c r="L46" s="36"/>
      <c r="M46" s="95"/>
      <c r="N46" s="27"/>
      <c r="O46" s="52"/>
      <c r="P46" s="52"/>
      <c r="Q46" s="37"/>
    </row>
    <row r="47" spans="1:17">
      <c r="A47" s="13"/>
      <c r="B47" s="82" t="s">
        <v>365</v>
      </c>
      <c r="C47" s="65">
        <v>705976</v>
      </c>
      <c r="D47" s="65"/>
      <c r="E47" s="42"/>
      <c r="F47" s="29"/>
      <c r="G47" s="65">
        <v>5043</v>
      </c>
      <c r="H47" s="65"/>
      <c r="I47" s="42"/>
      <c r="J47" s="29"/>
      <c r="K47" s="85" t="s">
        <v>375</v>
      </c>
      <c r="L47" s="85"/>
      <c r="M47" s="66" t="s">
        <v>242</v>
      </c>
      <c r="N47" s="29"/>
      <c r="O47" s="65">
        <v>688730</v>
      </c>
      <c r="P47" s="65"/>
      <c r="Q47" s="42"/>
    </row>
    <row r="48" spans="1:17">
      <c r="A48" s="13"/>
      <c r="B48" s="82"/>
      <c r="C48" s="34"/>
      <c r="D48" s="34"/>
      <c r="E48" s="29"/>
      <c r="F48" s="29"/>
      <c r="G48" s="34"/>
      <c r="H48" s="34"/>
      <c r="I48" s="29"/>
      <c r="J48" s="29"/>
      <c r="K48" s="45"/>
      <c r="L48" s="45"/>
      <c r="M48" s="64"/>
      <c r="N48" s="29"/>
      <c r="O48" s="34"/>
      <c r="P48" s="34"/>
      <c r="Q48" s="29"/>
    </row>
    <row r="49" spans="1:34">
      <c r="A49" s="13"/>
      <c r="B49" s="90" t="s">
        <v>367</v>
      </c>
      <c r="C49" s="32">
        <v>17425</v>
      </c>
      <c r="D49" s="32"/>
      <c r="E49" s="27"/>
      <c r="F49" s="27"/>
      <c r="G49" s="35" t="s">
        <v>311</v>
      </c>
      <c r="H49" s="35"/>
      <c r="I49" s="27"/>
      <c r="J49" s="27"/>
      <c r="K49" s="35" t="s">
        <v>376</v>
      </c>
      <c r="L49" s="35"/>
      <c r="M49" s="31" t="s">
        <v>242</v>
      </c>
      <c r="N49" s="27"/>
      <c r="O49" s="32">
        <v>17021</v>
      </c>
      <c r="P49" s="32"/>
      <c r="Q49" s="27"/>
    </row>
    <row r="50" spans="1:34" ht="15.75" thickBot="1">
      <c r="A50" s="13"/>
      <c r="B50" s="90"/>
      <c r="C50" s="52"/>
      <c r="D50" s="52"/>
      <c r="E50" s="37"/>
      <c r="F50" s="27"/>
      <c r="G50" s="36"/>
      <c r="H50" s="36"/>
      <c r="I50" s="37"/>
      <c r="J50" s="27"/>
      <c r="K50" s="36"/>
      <c r="L50" s="36"/>
      <c r="M50" s="95"/>
      <c r="N50" s="27"/>
      <c r="O50" s="52"/>
      <c r="P50" s="52"/>
      <c r="Q50" s="37"/>
    </row>
    <row r="51" spans="1:34">
      <c r="A51" s="13"/>
      <c r="B51" s="29"/>
      <c r="C51" s="66" t="s">
        <v>227</v>
      </c>
      <c r="D51" s="65">
        <v>723401</v>
      </c>
      <c r="E51" s="42"/>
      <c r="F51" s="29"/>
      <c r="G51" s="66" t="s">
        <v>227</v>
      </c>
      <c r="H51" s="65">
        <v>5043</v>
      </c>
      <c r="I51" s="42"/>
      <c r="J51" s="29"/>
      <c r="K51" s="66" t="s">
        <v>227</v>
      </c>
      <c r="L51" s="85" t="s">
        <v>377</v>
      </c>
      <c r="M51" s="66" t="s">
        <v>242</v>
      </c>
      <c r="N51" s="29"/>
      <c r="O51" s="66" t="s">
        <v>227</v>
      </c>
      <c r="P51" s="65">
        <v>705751</v>
      </c>
      <c r="Q51" s="42"/>
    </row>
    <row r="52" spans="1:34" ht="15.75" thickBot="1">
      <c r="A52" s="13"/>
      <c r="B52" s="29"/>
      <c r="C52" s="67"/>
      <c r="D52" s="68"/>
      <c r="E52" s="50"/>
      <c r="F52" s="29"/>
      <c r="G52" s="67"/>
      <c r="H52" s="68"/>
      <c r="I52" s="50"/>
      <c r="J52" s="29"/>
      <c r="K52" s="67"/>
      <c r="L52" s="103"/>
      <c r="M52" s="67"/>
      <c r="N52" s="29"/>
      <c r="O52" s="67"/>
      <c r="P52" s="68"/>
      <c r="Q52" s="50"/>
    </row>
    <row r="53" spans="1:34" ht="15.75" thickTop="1">
      <c r="A53" s="13"/>
      <c r="B53" s="148"/>
      <c r="C53" s="148"/>
      <c r="D53" s="148"/>
      <c r="E53" s="148"/>
      <c r="F53" s="148"/>
      <c r="G53" s="148"/>
      <c r="H53" s="148"/>
      <c r="I53" s="148"/>
      <c r="J53" s="148"/>
      <c r="K53" s="148"/>
      <c r="L53" s="148"/>
      <c r="M53" s="148"/>
      <c r="N53" s="148"/>
      <c r="O53" s="148"/>
      <c r="P53" s="148"/>
      <c r="Q53" s="148"/>
      <c r="R53" s="148"/>
      <c r="S53" s="148"/>
      <c r="T53" s="148"/>
      <c r="U53" s="148"/>
      <c r="V53" s="148"/>
      <c r="W53" s="148"/>
      <c r="X53" s="148"/>
      <c r="Y53" s="148"/>
      <c r="Z53" s="148"/>
      <c r="AA53" s="148"/>
      <c r="AB53" s="148"/>
      <c r="AC53" s="148"/>
      <c r="AD53" s="148"/>
      <c r="AE53" s="148"/>
      <c r="AF53" s="148"/>
      <c r="AG53" s="148"/>
      <c r="AH53" s="148"/>
    </row>
    <row r="54" spans="1:34">
      <c r="A54" s="13"/>
      <c r="B54" s="27" t="s">
        <v>378</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row>
    <row r="55" spans="1:34">
      <c r="A55" s="13"/>
      <c r="B55" s="27" t="s">
        <v>379</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row>
    <row r="56" spans="1:34">
      <c r="A56" s="13"/>
      <c r="B56" s="27" t="s">
        <v>380</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row>
    <row r="57" spans="1:34">
      <c r="A57" s="13"/>
      <c r="B57" s="26"/>
      <c r="C57" s="26"/>
      <c r="D57" s="26"/>
      <c r="E57" s="26"/>
      <c r="F57" s="26"/>
      <c r="G57" s="26"/>
      <c r="H57" s="26"/>
      <c r="I57" s="26"/>
    </row>
    <row r="58" spans="1:34">
      <c r="A58" s="13"/>
      <c r="B58" s="15"/>
      <c r="C58" s="15"/>
      <c r="D58" s="15"/>
      <c r="E58" s="15"/>
      <c r="F58" s="15"/>
      <c r="G58" s="15"/>
      <c r="H58" s="15"/>
      <c r="I58" s="15"/>
    </row>
    <row r="59" spans="1:34" ht="15.75" thickBot="1">
      <c r="A59" s="13"/>
      <c r="B59" s="97"/>
      <c r="C59" s="62" t="s">
        <v>277</v>
      </c>
      <c r="D59" s="62"/>
      <c r="E59" s="62"/>
      <c r="F59" s="62"/>
      <c r="G59" s="62"/>
      <c r="H59" s="62"/>
      <c r="I59" s="62"/>
    </row>
    <row r="60" spans="1:34" ht="15.75" thickBot="1">
      <c r="A60" s="13"/>
      <c r="B60" s="97"/>
      <c r="C60" s="112">
        <v>2014</v>
      </c>
      <c r="D60" s="112"/>
      <c r="E60" s="112"/>
      <c r="F60" s="12"/>
      <c r="G60" s="112">
        <v>2013</v>
      </c>
      <c r="H60" s="112"/>
      <c r="I60" s="112"/>
    </row>
    <row r="61" spans="1:34">
      <c r="A61" s="13"/>
      <c r="B61" s="97"/>
      <c r="C61" s="63" t="s">
        <v>224</v>
      </c>
      <c r="D61" s="63"/>
      <c r="E61" s="63"/>
      <c r="F61" s="63"/>
      <c r="G61" s="63"/>
      <c r="H61" s="63"/>
      <c r="I61" s="63"/>
    </row>
    <row r="62" spans="1:34">
      <c r="A62" s="13"/>
      <c r="B62" s="82" t="s">
        <v>381</v>
      </c>
      <c r="C62" s="64" t="s">
        <v>227</v>
      </c>
      <c r="D62" s="45" t="s">
        <v>311</v>
      </c>
      <c r="E62" s="29"/>
      <c r="F62" s="29"/>
      <c r="G62" s="64" t="s">
        <v>227</v>
      </c>
      <c r="H62" s="34">
        <v>6636</v>
      </c>
      <c r="I62" s="29"/>
    </row>
    <row r="63" spans="1:34">
      <c r="A63" s="13"/>
      <c r="B63" s="82"/>
      <c r="C63" s="64"/>
      <c r="D63" s="45"/>
      <c r="E63" s="29"/>
      <c r="F63" s="29"/>
      <c r="G63" s="64"/>
      <c r="H63" s="34"/>
      <c r="I63" s="29"/>
    </row>
    <row r="64" spans="1:34">
      <c r="A64" s="13"/>
      <c r="B64" s="90" t="s">
        <v>382</v>
      </c>
      <c r="C64" s="35" t="s">
        <v>311</v>
      </c>
      <c r="D64" s="35"/>
      <c r="E64" s="27"/>
      <c r="F64" s="27"/>
      <c r="G64" s="35">
        <v>54</v>
      </c>
      <c r="H64" s="35"/>
      <c r="I64" s="27"/>
    </row>
    <row r="65" spans="1:34">
      <c r="A65" s="13"/>
      <c r="B65" s="90"/>
      <c r="C65" s="35"/>
      <c r="D65" s="35"/>
      <c r="E65" s="27"/>
      <c r="F65" s="27"/>
      <c r="G65" s="35"/>
      <c r="H65" s="35"/>
      <c r="I65" s="27"/>
    </row>
    <row r="66" spans="1:34">
      <c r="A66" s="13"/>
      <c r="B66" s="82" t="s">
        <v>383</v>
      </c>
      <c r="C66" s="45" t="s">
        <v>311</v>
      </c>
      <c r="D66" s="45"/>
      <c r="E66" s="29"/>
      <c r="F66" s="29"/>
      <c r="G66" s="45" t="s">
        <v>311</v>
      </c>
      <c r="H66" s="45"/>
      <c r="I66" s="29"/>
    </row>
    <row r="67" spans="1:34">
      <c r="A67" s="13"/>
      <c r="B67" s="82"/>
      <c r="C67" s="45"/>
      <c r="D67" s="45"/>
      <c r="E67" s="29"/>
      <c r="F67" s="29"/>
      <c r="G67" s="45"/>
      <c r="H67" s="45"/>
      <c r="I67" s="29"/>
    </row>
    <row r="68" spans="1:34">
      <c r="A68" s="13"/>
      <c r="B68" s="71"/>
      <c r="C68" s="71"/>
      <c r="D68" s="71"/>
      <c r="E68" s="71"/>
      <c r="F68" s="71"/>
      <c r="G68" s="71"/>
      <c r="H68" s="71"/>
      <c r="I68" s="71"/>
      <c r="J68" s="71"/>
      <c r="K68" s="71"/>
      <c r="L68" s="71"/>
      <c r="M68" s="71"/>
      <c r="N68" s="71"/>
      <c r="O68" s="71"/>
      <c r="P68" s="71"/>
      <c r="Q68" s="71"/>
      <c r="R68" s="71"/>
      <c r="S68" s="71"/>
      <c r="T68" s="71"/>
      <c r="U68" s="71"/>
      <c r="V68" s="71"/>
      <c r="W68" s="71"/>
      <c r="X68" s="71"/>
      <c r="Y68" s="71"/>
      <c r="Z68" s="71"/>
      <c r="AA68" s="71"/>
      <c r="AB68" s="71"/>
      <c r="AC68" s="71"/>
      <c r="AD68" s="71"/>
      <c r="AE68" s="71"/>
      <c r="AF68" s="71"/>
      <c r="AG68" s="71"/>
      <c r="AH68" s="71"/>
    </row>
    <row r="69" spans="1:34">
      <c r="A69" s="13"/>
      <c r="B69" s="27" t="s">
        <v>384</v>
      </c>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row>
    <row r="70" spans="1:34">
      <c r="A70" s="13"/>
      <c r="B70" s="96"/>
      <c r="C70" s="96"/>
      <c r="D70" s="96"/>
      <c r="E70" s="96"/>
      <c r="F70" s="96"/>
      <c r="G70" s="96"/>
      <c r="H70" s="96"/>
      <c r="I70" s="96"/>
      <c r="J70" s="96"/>
      <c r="K70" s="96"/>
      <c r="L70" s="96"/>
      <c r="M70" s="96"/>
      <c r="N70" s="96"/>
      <c r="O70" s="96"/>
      <c r="P70" s="96"/>
      <c r="Q70" s="96"/>
      <c r="R70" s="96"/>
      <c r="S70" s="96"/>
      <c r="T70" s="96"/>
      <c r="U70" s="96"/>
      <c r="V70" s="96"/>
      <c r="W70" s="96"/>
      <c r="X70" s="96"/>
      <c r="Y70" s="96"/>
      <c r="Z70" s="96"/>
      <c r="AA70" s="96"/>
      <c r="AB70" s="96"/>
      <c r="AC70" s="96"/>
      <c r="AD70" s="96"/>
      <c r="AE70" s="96"/>
      <c r="AF70" s="96"/>
      <c r="AG70" s="96"/>
      <c r="AH70" s="96"/>
    </row>
    <row r="71" spans="1:34">
      <c r="A71" s="13"/>
      <c r="B71" s="26"/>
      <c r="C71" s="26"/>
      <c r="D71" s="26"/>
      <c r="E71" s="26"/>
      <c r="F71" s="26"/>
      <c r="G71" s="26"/>
      <c r="H71" s="26"/>
      <c r="I71" s="26"/>
    </row>
    <row r="72" spans="1:34">
      <c r="A72" s="13"/>
      <c r="B72" s="15"/>
      <c r="C72" s="15"/>
      <c r="D72" s="15"/>
      <c r="E72" s="15"/>
      <c r="F72" s="15"/>
      <c r="G72" s="15"/>
      <c r="H72" s="15"/>
      <c r="I72" s="15"/>
    </row>
    <row r="73" spans="1:34">
      <c r="A73" s="13"/>
      <c r="B73" s="27"/>
      <c r="C73" s="63" t="s">
        <v>347</v>
      </c>
      <c r="D73" s="63"/>
      <c r="E73" s="63"/>
      <c r="F73" s="27"/>
      <c r="G73" s="63" t="s">
        <v>353</v>
      </c>
      <c r="H73" s="63"/>
      <c r="I73" s="63"/>
    </row>
    <row r="74" spans="1:34" ht="15.75" thickBot="1">
      <c r="A74" s="13"/>
      <c r="B74" s="27"/>
      <c r="C74" s="62" t="s">
        <v>348</v>
      </c>
      <c r="D74" s="62"/>
      <c r="E74" s="62"/>
      <c r="F74" s="27"/>
      <c r="G74" s="62" t="s">
        <v>385</v>
      </c>
      <c r="H74" s="62"/>
      <c r="I74" s="62"/>
    </row>
    <row r="75" spans="1:34">
      <c r="A75" s="13"/>
      <c r="B75" s="97"/>
      <c r="C75" s="63" t="s">
        <v>224</v>
      </c>
      <c r="D75" s="63"/>
      <c r="E75" s="63"/>
      <c r="F75" s="63"/>
      <c r="G75" s="63"/>
      <c r="H75" s="63"/>
      <c r="I75" s="63"/>
    </row>
    <row r="76" spans="1:34">
      <c r="A76" s="13"/>
      <c r="B76" s="113" t="s">
        <v>386</v>
      </c>
      <c r="C76" s="29"/>
      <c r="D76" s="29"/>
      <c r="E76" s="29"/>
      <c r="F76" s="17"/>
      <c r="G76" s="29"/>
      <c r="H76" s="29"/>
      <c r="I76" s="29"/>
    </row>
    <row r="77" spans="1:34">
      <c r="A77" s="13"/>
      <c r="B77" s="86" t="s">
        <v>387</v>
      </c>
      <c r="C77" s="31" t="s">
        <v>227</v>
      </c>
      <c r="D77" s="35" t="s">
        <v>311</v>
      </c>
      <c r="E77" s="27"/>
      <c r="F77" s="27"/>
      <c r="G77" s="31" t="s">
        <v>227</v>
      </c>
      <c r="H77" s="35" t="s">
        <v>311</v>
      </c>
      <c r="I77" s="27"/>
    </row>
    <row r="78" spans="1:34">
      <c r="A78" s="13"/>
      <c r="B78" s="86"/>
      <c r="C78" s="31"/>
      <c r="D78" s="35"/>
      <c r="E78" s="27"/>
      <c r="F78" s="27"/>
      <c r="G78" s="31"/>
      <c r="H78" s="35"/>
      <c r="I78" s="27"/>
    </row>
    <row r="79" spans="1:34">
      <c r="A79" s="13"/>
      <c r="B79" s="87" t="s">
        <v>388</v>
      </c>
      <c r="C79" s="45">
        <v>340</v>
      </c>
      <c r="D79" s="45"/>
      <c r="E79" s="29"/>
      <c r="F79" s="29"/>
      <c r="G79" s="45">
        <v>349</v>
      </c>
      <c r="H79" s="45"/>
      <c r="I79" s="29"/>
    </row>
    <row r="80" spans="1:34">
      <c r="A80" s="13"/>
      <c r="B80" s="87"/>
      <c r="C80" s="45"/>
      <c r="D80" s="45"/>
      <c r="E80" s="29"/>
      <c r="F80" s="29"/>
      <c r="G80" s="45"/>
      <c r="H80" s="45"/>
      <c r="I80" s="29"/>
    </row>
    <row r="81" spans="1:34">
      <c r="A81" s="13"/>
      <c r="B81" s="86" t="s">
        <v>389</v>
      </c>
      <c r="C81" s="32">
        <v>3883</v>
      </c>
      <c r="D81" s="32"/>
      <c r="E81" s="27"/>
      <c r="F81" s="27"/>
      <c r="G81" s="32">
        <v>4230</v>
      </c>
      <c r="H81" s="32"/>
      <c r="I81" s="27"/>
    </row>
    <row r="82" spans="1:34">
      <c r="A82" s="13"/>
      <c r="B82" s="86"/>
      <c r="C82" s="32"/>
      <c r="D82" s="32"/>
      <c r="E82" s="27"/>
      <c r="F82" s="27"/>
      <c r="G82" s="32"/>
      <c r="H82" s="32"/>
      <c r="I82" s="27"/>
    </row>
    <row r="83" spans="1:34">
      <c r="A83" s="13"/>
      <c r="B83" s="87" t="s">
        <v>390</v>
      </c>
      <c r="C83" s="34">
        <v>5978</v>
      </c>
      <c r="D83" s="34"/>
      <c r="E83" s="29"/>
      <c r="F83" s="29"/>
      <c r="G83" s="34">
        <v>5241</v>
      </c>
      <c r="H83" s="34"/>
      <c r="I83" s="29"/>
    </row>
    <row r="84" spans="1:34">
      <c r="A84" s="13"/>
      <c r="B84" s="87"/>
      <c r="C84" s="34"/>
      <c r="D84" s="34"/>
      <c r="E84" s="29"/>
      <c r="F84" s="29"/>
      <c r="G84" s="34"/>
      <c r="H84" s="34"/>
      <c r="I84" s="29"/>
    </row>
    <row r="85" spans="1:34" ht="25.5">
      <c r="A85" s="13"/>
      <c r="B85" s="77" t="s">
        <v>356</v>
      </c>
      <c r="C85" s="27"/>
      <c r="D85" s="27"/>
      <c r="E85" s="27"/>
      <c r="F85" s="12"/>
      <c r="G85" s="27"/>
      <c r="H85" s="27"/>
      <c r="I85" s="27"/>
    </row>
    <row r="86" spans="1:34">
      <c r="A86" s="13"/>
      <c r="B86" s="110" t="s">
        <v>357</v>
      </c>
      <c r="C86" s="34">
        <v>283963</v>
      </c>
      <c r="D86" s="34"/>
      <c r="E86" s="29"/>
      <c r="F86" s="29"/>
      <c r="G86" s="34">
        <v>279354</v>
      </c>
      <c r="H86" s="34"/>
      <c r="I86" s="29"/>
    </row>
    <row r="87" spans="1:34">
      <c r="A87" s="13"/>
      <c r="B87" s="110"/>
      <c r="C87" s="34"/>
      <c r="D87" s="34"/>
      <c r="E87" s="29"/>
      <c r="F87" s="29"/>
      <c r="G87" s="34"/>
      <c r="H87" s="34"/>
      <c r="I87" s="29"/>
    </row>
    <row r="88" spans="1:34">
      <c r="A88" s="13"/>
      <c r="B88" s="111" t="s">
        <v>359</v>
      </c>
      <c r="C88" s="32">
        <v>420159</v>
      </c>
      <c r="D88" s="32"/>
      <c r="E88" s="27"/>
      <c r="F88" s="27"/>
      <c r="G88" s="32">
        <v>418960</v>
      </c>
      <c r="H88" s="32"/>
      <c r="I88" s="27"/>
    </row>
    <row r="89" spans="1:34">
      <c r="A89" s="13"/>
      <c r="B89" s="111"/>
      <c r="C89" s="32"/>
      <c r="D89" s="32"/>
      <c r="E89" s="27"/>
      <c r="F89" s="27"/>
      <c r="G89" s="32"/>
      <c r="H89" s="32"/>
      <c r="I89" s="27"/>
    </row>
    <row r="90" spans="1:34">
      <c r="A90" s="13"/>
      <c r="B90" s="87" t="s">
        <v>367</v>
      </c>
      <c r="C90" s="34">
        <v>17425</v>
      </c>
      <c r="D90" s="34"/>
      <c r="E90" s="29"/>
      <c r="F90" s="29"/>
      <c r="G90" s="34">
        <v>17095</v>
      </c>
      <c r="H90" s="34"/>
      <c r="I90" s="29"/>
    </row>
    <row r="91" spans="1:34" ht="15.75" thickBot="1">
      <c r="A91" s="13"/>
      <c r="B91" s="87"/>
      <c r="C91" s="114"/>
      <c r="D91" s="114"/>
      <c r="E91" s="43"/>
      <c r="F91" s="29"/>
      <c r="G91" s="114"/>
      <c r="H91" s="114"/>
      <c r="I91" s="43"/>
    </row>
    <row r="92" spans="1:34">
      <c r="A92" s="13"/>
      <c r="B92" s="27"/>
      <c r="C92" s="115" t="s">
        <v>227</v>
      </c>
      <c r="D92" s="91">
        <v>731748</v>
      </c>
      <c r="E92" s="44"/>
      <c r="F92" s="27"/>
      <c r="G92" s="115" t="s">
        <v>227</v>
      </c>
      <c r="H92" s="91">
        <v>725229</v>
      </c>
      <c r="I92" s="44"/>
    </row>
    <row r="93" spans="1:34" ht="15.75" thickBot="1">
      <c r="A93" s="13"/>
      <c r="B93" s="27"/>
      <c r="C93" s="116"/>
      <c r="D93" s="92"/>
      <c r="E93" s="58"/>
      <c r="F93" s="27"/>
      <c r="G93" s="116"/>
      <c r="H93" s="92"/>
      <c r="I93" s="58"/>
    </row>
    <row r="94" spans="1:34" ht="15.75" thickTop="1">
      <c r="A94" s="13"/>
      <c r="B94" s="71"/>
      <c r="C94" s="71"/>
      <c r="D94" s="71"/>
      <c r="E94" s="71"/>
      <c r="F94" s="71"/>
      <c r="G94" s="71"/>
      <c r="H94" s="71"/>
      <c r="I94" s="71"/>
      <c r="J94" s="71"/>
      <c r="K94" s="71"/>
      <c r="L94" s="71"/>
      <c r="M94" s="71"/>
      <c r="N94" s="71"/>
      <c r="O94" s="71"/>
      <c r="P94" s="71"/>
      <c r="Q94" s="71"/>
      <c r="R94" s="71"/>
      <c r="S94" s="71"/>
      <c r="T94" s="71"/>
      <c r="U94" s="71"/>
      <c r="V94" s="71"/>
      <c r="W94" s="71"/>
      <c r="X94" s="71"/>
      <c r="Y94" s="71"/>
      <c r="Z94" s="71"/>
      <c r="AA94" s="71"/>
      <c r="AB94" s="71"/>
      <c r="AC94" s="71"/>
      <c r="AD94" s="71"/>
      <c r="AE94" s="71"/>
      <c r="AF94" s="71"/>
      <c r="AG94" s="71"/>
      <c r="AH94" s="71"/>
    </row>
    <row r="95" spans="1:34">
      <c r="A95" s="13"/>
      <c r="B95" s="27" t="s">
        <v>391</v>
      </c>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row>
    <row r="96" spans="1:34">
      <c r="A96" s="13"/>
      <c r="B96" s="27" t="s">
        <v>392</v>
      </c>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row>
    <row r="97" spans="1:34">
      <c r="A97" s="13"/>
      <c r="B97" s="26"/>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c r="AG97" s="26"/>
      <c r="AH97" s="26"/>
    </row>
    <row r="98" spans="1:34">
      <c r="A98" s="13"/>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c r="AH98" s="15"/>
    </row>
    <row r="99" spans="1:34" ht="15.75" thickBot="1">
      <c r="A99" s="13"/>
      <c r="B99" s="12"/>
      <c r="C99" s="62" t="s">
        <v>346</v>
      </c>
      <c r="D99" s="62"/>
      <c r="E99" s="62"/>
      <c r="F99" s="62"/>
      <c r="G99" s="62"/>
      <c r="H99" s="62"/>
      <c r="I99" s="62"/>
      <c r="J99" s="62"/>
      <c r="K99" s="62"/>
      <c r="L99" s="62"/>
      <c r="M99" s="62"/>
      <c r="N99" s="62"/>
      <c r="O99" s="62"/>
      <c r="P99" s="62"/>
      <c r="Q99" s="62"/>
      <c r="R99" s="62"/>
      <c r="S99" s="62"/>
      <c r="T99" s="62"/>
      <c r="U99" s="62"/>
      <c r="V99" s="62"/>
      <c r="W99" s="62"/>
      <c r="X99" s="62"/>
      <c r="Y99" s="62"/>
      <c r="Z99" s="62"/>
      <c r="AA99" s="62"/>
      <c r="AB99" s="62"/>
      <c r="AC99" s="62"/>
      <c r="AD99" s="62"/>
      <c r="AE99" s="62"/>
      <c r="AF99" s="62"/>
      <c r="AG99" s="62"/>
      <c r="AH99" s="62"/>
    </row>
    <row r="100" spans="1:34" ht="15.75" thickBot="1">
      <c r="A100" s="13"/>
      <c r="B100" s="12"/>
      <c r="C100" s="112" t="s">
        <v>393</v>
      </c>
      <c r="D100" s="112"/>
      <c r="E100" s="112"/>
      <c r="F100" s="112"/>
      <c r="G100" s="112"/>
      <c r="H100" s="112"/>
      <c r="I100" s="112"/>
      <c r="J100" s="112"/>
      <c r="K100" s="112"/>
      <c r="L100" s="112"/>
      <c r="M100" s="12"/>
      <c r="N100" s="112" t="s">
        <v>394</v>
      </c>
      <c r="O100" s="112"/>
      <c r="P100" s="112"/>
      <c r="Q100" s="112"/>
      <c r="R100" s="112"/>
      <c r="S100" s="112"/>
      <c r="T100" s="112"/>
      <c r="U100" s="112"/>
      <c r="V100" s="112"/>
      <c r="W100" s="112"/>
      <c r="X100" s="12"/>
      <c r="Y100" s="112" t="s">
        <v>131</v>
      </c>
      <c r="Z100" s="112"/>
      <c r="AA100" s="112"/>
      <c r="AB100" s="112"/>
      <c r="AC100" s="112"/>
      <c r="AD100" s="112"/>
      <c r="AE100" s="112"/>
      <c r="AF100" s="112"/>
      <c r="AG100" s="112"/>
      <c r="AH100" s="112"/>
    </row>
    <row r="101" spans="1:34">
      <c r="A101" s="13"/>
      <c r="B101" s="117" t="s">
        <v>395</v>
      </c>
      <c r="C101" s="100" t="s">
        <v>296</v>
      </c>
      <c r="D101" s="100"/>
      <c r="E101" s="44"/>
      <c r="F101" s="100" t="s">
        <v>385</v>
      </c>
      <c r="G101" s="100"/>
      <c r="H101" s="100"/>
      <c r="I101" s="44"/>
      <c r="J101" s="100" t="s">
        <v>349</v>
      </c>
      <c r="K101" s="100"/>
      <c r="L101" s="100"/>
      <c r="M101" s="27"/>
      <c r="N101" s="100" t="s">
        <v>296</v>
      </c>
      <c r="O101" s="100"/>
      <c r="P101" s="44"/>
      <c r="Q101" s="100" t="s">
        <v>385</v>
      </c>
      <c r="R101" s="100"/>
      <c r="S101" s="100"/>
      <c r="T101" s="44"/>
      <c r="U101" s="100" t="s">
        <v>349</v>
      </c>
      <c r="V101" s="100"/>
      <c r="W101" s="100"/>
      <c r="X101" s="27"/>
      <c r="Y101" s="100" t="s">
        <v>296</v>
      </c>
      <c r="Z101" s="100"/>
      <c r="AA101" s="44"/>
      <c r="AB101" s="100" t="s">
        <v>385</v>
      </c>
      <c r="AC101" s="100"/>
      <c r="AD101" s="100"/>
      <c r="AE101" s="44"/>
      <c r="AF101" s="100" t="s">
        <v>349</v>
      </c>
      <c r="AG101" s="100"/>
      <c r="AH101" s="100"/>
    </row>
    <row r="102" spans="1:34">
      <c r="A102" s="13"/>
      <c r="B102" s="117" t="s">
        <v>396</v>
      </c>
      <c r="C102" s="63" t="s">
        <v>396</v>
      </c>
      <c r="D102" s="63"/>
      <c r="E102" s="27"/>
      <c r="F102" s="63"/>
      <c r="G102" s="63"/>
      <c r="H102" s="63"/>
      <c r="I102" s="27"/>
      <c r="J102" s="63" t="s">
        <v>350</v>
      </c>
      <c r="K102" s="63"/>
      <c r="L102" s="63"/>
      <c r="M102" s="27"/>
      <c r="N102" s="63" t="s">
        <v>396</v>
      </c>
      <c r="O102" s="63"/>
      <c r="P102" s="27"/>
      <c r="Q102" s="63"/>
      <c r="R102" s="63"/>
      <c r="S102" s="63"/>
      <c r="T102" s="27"/>
      <c r="U102" s="63" t="s">
        <v>350</v>
      </c>
      <c r="V102" s="63"/>
      <c r="W102" s="63"/>
      <c r="X102" s="27"/>
      <c r="Y102" s="63" t="s">
        <v>396</v>
      </c>
      <c r="Z102" s="63"/>
      <c r="AA102" s="27"/>
      <c r="AB102" s="63"/>
      <c r="AC102" s="63"/>
      <c r="AD102" s="63"/>
      <c r="AE102" s="27"/>
      <c r="AF102" s="63" t="s">
        <v>350</v>
      </c>
      <c r="AG102" s="63"/>
      <c r="AH102" s="63"/>
    </row>
    <row r="103" spans="1:34" ht="15.75" thickBot="1">
      <c r="A103" s="13"/>
      <c r="B103" s="75"/>
      <c r="C103" s="81"/>
      <c r="D103" s="81"/>
      <c r="E103" s="27"/>
      <c r="F103" s="62"/>
      <c r="G103" s="62"/>
      <c r="H103" s="62"/>
      <c r="I103" s="27"/>
      <c r="J103" s="62" t="s">
        <v>352</v>
      </c>
      <c r="K103" s="62"/>
      <c r="L103" s="62"/>
      <c r="M103" s="27"/>
      <c r="N103" s="81"/>
      <c r="O103" s="81"/>
      <c r="P103" s="27"/>
      <c r="Q103" s="62"/>
      <c r="R103" s="62"/>
      <c r="S103" s="62"/>
      <c r="T103" s="27"/>
      <c r="U103" s="62" t="s">
        <v>352</v>
      </c>
      <c r="V103" s="62"/>
      <c r="W103" s="62"/>
      <c r="X103" s="27"/>
      <c r="Y103" s="81"/>
      <c r="Z103" s="81"/>
      <c r="AA103" s="27"/>
      <c r="AB103" s="62"/>
      <c r="AC103" s="62"/>
      <c r="AD103" s="62"/>
      <c r="AE103" s="27"/>
      <c r="AF103" s="62" t="s">
        <v>352</v>
      </c>
      <c r="AG103" s="62"/>
      <c r="AH103" s="62"/>
    </row>
    <row r="104" spans="1:34">
      <c r="A104" s="13"/>
      <c r="B104" s="97"/>
      <c r="C104" s="63" t="s">
        <v>397</v>
      </c>
      <c r="D104" s="63"/>
      <c r="E104" s="63"/>
      <c r="F104" s="63"/>
      <c r="G104" s="63"/>
      <c r="H104" s="63"/>
      <c r="I104" s="63"/>
      <c r="J104" s="63"/>
      <c r="K104" s="63"/>
      <c r="L104" s="63"/>
      <c r="M104" s="63"/>
      <c r="N104" s="63"/>
      <c r="O104" s="63"/>
      <c r="P104" s="63"/>
      <c r="Q104" s="63"/>
      <c r="R104" s="63"/>
      <c r="S104" s="63"/>
      <c r="T104" s="63"/>
      <c r="U104" s="63"/>
      <c r="V104" s="63"/>
      <c r="W104" s="63"/>
      <c r="X104" s="63"/>
      <c r="Y104" s="63"/>
      <c r="Z104" s="63"/>
      <c r="AA104" s="63"/>
      <c r="AB104" s="63"/>
      <c r="AC104" s="63"/>
      <c r="AD104" s="63"/>
      <c r="AE104" s="63"/>
      <c r="AF104" s="63"/>
      <c r="AG104" s="63"/>
      <c r="AH104" s="63"/>
    </row>
    <row r="105" spans="1:34">
      <c r="A105" s="13"/>
      <c r="B105" s="122" t="s">
        <v>398</v>
      </c>
      <c r="C105" s="123">
        <v>10</v>
      </c>
      <c r="D105" s="29"/>
      <c r="E105" s="29"/>
      <c r="F105" s="124" t="s">
        <v>227</v>
      </c>
      <c r="G105" s="125">
        <v>103382</v>
      </c>
      <c r="H105" s="29"/>
      <c r="I105" s="29"/>
      <c r="J105" s="124" t="s">
        <v>227</v>
      </c>
      <c r="K105" s="123" t="s">
        <v>399</v>
      </c>
      <c r="L105" s="124" t="s">
        <v>242</v>
      </c>
      <c r="M105" s="29"/>
      <c r="N105" s="123">
        <v>9</v>
      </c>
      <c r="O105" s="29"/>
      <c r="P105" s="29"/>
      <c r="Q105" s="124" t="s">
        <v>227</v>
      </c>
      <c r="R105" s="125">
        <v>94998</v>
      </c>
      <c r="S105" s="29"/>
      <c r="T105" s="29"/>
      <c r="U105" s="124" t="s">
        <v>227</v>
      </c>
      <c r="V105" s="123" t="s">
        <v>400</v>
      </c>
      <c r="W105" s="124" t="s">
        <v>242</v>
      </c>
      <c r="X105" s="29"/>
      <c r="Y105" s="123">
        <v>19</v>
      </c>
      <c r="Z105" s="29"/>
      <c r="AA105" s="29"/>
      <c r="AB105" s="124" t="s">
        <v>227</v>
      </c>
      <c r="AC105" s="125">
        <v>198380</v>
      </c>
      <c r="AD105" s="29"/>
      <c r="AE105" s="29"/>
      <c r="AF105" s="124" t="s">
        <v>227</v>
      </c>
      <c r="AG105" s="123" t="s">
        <v>358</v>
      </c>
      <c r="AH105" s="124" t="s">
        <v>242</v>
      </c>
    </row>
    <row r="106" spans="1:34">
      <c r="A106" s="13"/>
      <c r="B106" s="122"/>
      <c r="C106" s="123"/>
      <c r="D106" s="29"/>
      <c r="E106" s="29"/>
      <c r="F106" s="124"/>
      <c r="G106" s="125"/>
      <c r="H106" s="29"/>
      <c r="I106" s="29"/>
      <c r="J106" s="124"/>
      <c r="K106" s="123"/>
      <c r="L106" s="124"/>
      <c r="M106" s="29"/>
      <c r="N106" s="123"/>
      <c r="O106" s="29"/>
      <c r="P106" s="29"/>
      <c r="Q106" s="124"/>
      <c r="R106" s="125"/>
      <c r="S106" s="29"/>
      <c r="T106" s="29"/>
      <c r="U106" s="124"/>
      <c r="V106" s="123"/>
      <c r="W106" s="124"/>
      <c r="X106" s="29"/>
      <c r="Y106" s="123"/>
      <c r="Z106" s="29"/>
      <c r="AA106" s="29"/>
      <c r="AB106" s="124"/>
      <c r="AC106" s="125"/>
      <c r="AD106" s="29"/>
      <c r="AE106" s="29"/>
      <c r="AF106" s="124"/>
      <c r="AG106" s="123"/>
      <c r="AH106" s="124"/>
    </row>
    <row r="107" spans="1:34">
      <c r="A107" s="13"/>
      <c r="B107" s="126" t="s">
        <v>401</v>
      </c>
      <c r="C107" s="127">
        <v>19</v>
      </c>
      <c r="D107" s="27"/>
      <c r="E107" s="27"/>
      <c r="F107" s="128">
        <v>146427</v>
      </c>
      <c r="G107" s="128"/>
      <c r="H107" s="27"/>
      <c r="I107" s="27"/>
      <c r="J107" s="127" t="s">
        <v>402</v>
      </c>
      <c r="K107" s="127"/>
      <c r="L107" s="129" t="s">
        <v>242</v>
      </c>
      <c r="M107" s="27"/>
      <c r="N107" s="127">
        <v>10</v>
      </c>
      <c r="O107" s="27"/>
      <c r="P107" s="27"/>
      <c r="Q107" s="128">
        <v>40681</v>
      </c>
      <c r="R107" s="128"/>
      <c r="S107" s="27"/>
      <c r="T107" s="27"/>
      <c r="U107" s="127" t="s">
        <v>403</v>
      </c>
      <c r="V107" s="127"/>
      <c r="W107" s="129" t="s">
        <v>242</v>
      </c>
      <c r="X107" s="27"/>
      <c r="Y107" s="127">
        <v>29</v>
      </c>
      <c r="Z107" s="27"/>
      <c r="AA107" s="27"/>
      <c r="AB107" s="128">
        <v>187108</v>
      </c>
      <c r="AC107" s="128"/>
      <c r="AD107" s="27"/>
      <c r="AE107" s="27"/>
      <c r="AF107" s="127" t="s">
        <v>360</v>
      </c>
      <c r="AG107" s="127"/>
      <c r="AH107" s="129" t="s">
        <v>242</v>
      </c>
    </row>
    <row r="108" spans="1:34">
      <c r="A108" s="13"/>
      <c r="B108" s="126"/>
      <c r="C108" s="127"/>
      <c r="D108" s="27"/>
      <c r="E108" s="27"/>
      <c r="F108" s="128"/>
      <c r="G108" s="128"/>
      <c r="H108" s="27"/>
      <c r="I108" s="27"/>
      <c r="J108" s="127"/>
      <c r="K108" s="127"/>
      <c r="L108" s="129"/>
      <c r="M108" s="27"/>
      <c r="N108" s="127"/>
      <c r="O108" s="27"/>
      <c r="P108" s="27"/>
      <c r="Q108" s="128"/>
      <c r="R108" s="128"/>
      <c r="S108" s="27"/>
      <c r="T108" s="27"/>
      <c r="U108" s="127"/>
      <c r="V108" s="127"/>
      <c r="W108" s="129"/>
      <c r="X108" s="27"/>
      <c r="Y108" s="127"/>
      <c r="Z108" s="27"/>
      <c r="AA108" s="27"/>
      <c r="AB108" s="128"/>
      <c r="AC108" s="128"/>
      <c r="AD108" s="27"/>
      <c r="AE108" s="27"/>
      <c r="AF108" s="127"/>
      <c r="AG108" s="127"/>
      <c r="AH108" s="129"/>
    </row>
    <row r="109" spans="1:34">
      <c r="A109" s="13"/>
      <c r="B109" s="122" t="s">
        <v>361</v>
      </c>
      <c r="C109" s="123" t="s">
        <v>311</v>
      </c>
      <c r="D109" s="29"/>
      <c r="E109" s="29"/>
      <c r="F109" s="123" t="s">
        <v>311</v>
      </c>
      <c r="G109" s="123"/>
      <c r="H109" s="29"/>
      <c r="I109" s="29"/>
      <c r="J109" s="123" t="s">
        <v>311</v>
      </c>
      <c r="K109" s="123"/>
      <c r="L109" s="29"/>
      <c r="M109" s="29"/>
      <c r="N109" s="123">
        <v>1</v>
      </c>
      <c r="O109" s="29"/>
      <c r="P109" s="29"/>
      <c r="Q109" s="125">
        <v>3800</v>
      </c>
      <c r="R109" s="125"/>
      <c r="S109" s="29"/>
      <c r="T109" s="29"/>
      <c r="U109" s="123" t="s">
        <v>362</v>
      </c>
      <c r="V109" s="123"/>
      <c r="W109" s="124" t="s">
        <v>242</v>
      </c>
      <c r="X109" s="29"/>
      <c r="Y109" s="123">
        <v>1</v>
      </c>
      <c r="Z109" s="29"/>
      <c r="AA109" s="29"/>
      <c r="AB109" s="125">
        <v>3800</v>
      </c>
      <c r="AC109" s="125"/>
      <c r="AD109" s="29"/>
      <c r="AE109" s="29"/>
      <c r="AF109" s="123" t="s">
        <v>362</v>
      </c>
      <c r="AG109" s="123"/>
      <c r="AH109" s="124" t="s">
        <v>242</v>
      </c>
    </row>
    <row r="110" spans="1:34">
      <c r="A110" s="13"/>
      <c r="B110" s="122"/>
      <c r="C110" s="123"/>
      <c r="D110" s="29"/>
      <c r="E110" s="29"/>
      <c r="F110" s="123"/>
      <c r="G110" s="123"/>
      <c r="H110" s="29"/>
      <c r="I110" s="29"/>
      <c r="J110" s="123"/>
      <c r="K110" s="123"/>
      <c r="L110" s="29"/>
      <c r="M110" s="29"/>
      <c r="N110" s="123"/>
      <c r="O110" s="29"/>
      <c r="P110" s="29"/>
      <c r="Q110" s="125"/>
      <c r="R110" s="125"/>
      <c r="S110" s="29"/>
      <c r="T110" s="29"/>
      <c r="U110" s="123"/>
      <c r="V110" s="123"/>
      <c r="W110" s="124"/>
      <c r="X110" s="29"/>
      <c r="Y110" s="123"/>
      <c r="Z110" s="29"/>
      <c r="AA110" s="29"/>
      <c r="AB110" s="125"/>
      <c r="AC110" s="125"/>
      <c r="AD110" s="29"/>
      <c r="AE110" s="29"/>
      <c r="AF110" s="123"/>
      <c r="AG110" s="123"/>
      <c r="AH110" s="124"/>
    </row>
    <row r="111" spans="1:34">
      <c r="A111" s="13"/>
      <c r="B111" s="126" t="s">
        <v>363</v>
      </c>
      <c r="C111" s="127">
        <v>1</v>
      </c>
      <c r="D111" s="27"/>
      <c r="E111" s="27"/>
      <c r="F111" s="128">
        <v>1132</v>
      </c>
      <c r="G111" s="128"/>
      <c r="H111" s="27"/>
      <c r="I111" s="27"/>
      <c r="J111" s="127" t="s">
        <v>364</v>
      </c>
      <c r="K111" s="127"/>
      <c r="L111" s="129" t="s">
        <v>242</v>
      </c>
      <c r="M111" s="27"/>
      <c r="N111" s="127" t="s">
        <v>311</v>
      </c>
      <c r="O111" s="27"/>
      <c r="P111" s="27"/>
      <c r="Q111" s="127" t="s">
        <v>311</v>
      </c>
      <c r="R111" s="127"/>
      <c r="S111" s="27"/>
      <c r="T111" s="27"/>
      <c r="U111" s="127" t="s">
        <v>311</v>
      </c>
      <c r="V111" s="127"/>
      <c r="W111" s="27"/>
      <c r="X111" s="27"/>
      <c r="Y111" s="127">
        <v>1</v>
      </c>
      <c r="Z111" s="27"/>
      <c r="AA111" s="27"/>
      <c r="AB111" s="128">
        <v>1132</v>
      </c>
      <c r="AC111" s="128"/>
      <c r="AD111" s="27"/>
      <c r="AE111" s="27"/>
      <c r="AF111" s="127" t="s">
        <v>364</v>
      </c>
      <c r="AG111" s="127"/>
      <c r="AH111" s="129" t="s">
        <v>242</v>
      </c>
    </row>
    <row r="112" spans="1:34">
      <c r="A112" s="13"/>
      <c r="B112" s="126"/>
      <c r="C112" s="127"/>
      <c r="D112" s="27"/>
      <c r="E112" s="27"/>
      <c r="F112" s="128"/>
      <c r="G112" s="128"/>
      <c r="H112" s="27"/>
      <c r="I112" s="27"/>
      <c r="J112" s="127"/>
      <c r="K112" s="127"/>
      <c r="L112" s="129"/>
      <c r="M112" s="27"/>
      <c r="N112" s="127"/>
      <c r="O112" s="27"/>
      <c r="P112" s="27"/>
      <c r="Q112" s="127"/>
      <c r="R112" s="127"/>
      <c r="S112" s="27"/>
      <c r="T112" s="27"/>
      <c r="U112" s="127"/>
      <c r="V112" s="127"/>
      <c r="W112" s="27"/>
      <c r="X112" s="27"/>
      <c r="Y112" s="127"/>
      <c r="Z112" s="27"/>
      <c r="AA112" s="27"/>
      <c r="AB112" s="128"/>
      <c r="AC112" s="128"/>
      <c r="AD112" s="27"/>
      <c r="AE112" s="27"/>
      <c r="AF112" s="127"/>
      <c r="AG112" s="127"/>
      <c r="AH112" s="129"/>
    </row>
    <row r="113" spans="1:34">
      <c r="A113" s="13"/>
      <c r="B113" s="122" t="s">
        <v>404</v>
      </c>
      <c r="C113" s="123">
        <v>1</v>
      </c>
      <c r="D113" s="29"/>
      <c r="E113" s="29"/>
      <c r="F113" s="125">
        <v>13095</v>
      </c>
      <c r="G113" s="125"/>
      <c r="H113" s="29"/>
      <c r="I113" s="29"/>
      <c r="J113" s="123" t="s">
        <v>368</v>
      </c>
      <c r="K113" s="123"/>
      <c r="L113" s="124" t="s">
        <v>242</v>
      </c>
      <c r="M113" s="29"/>
      <c r="N113" s="123" t="s">
        <v>311</v>
      </c>
      <c r="O113" s="29"/>
      <c r="P113" s="29"/>
      <c r="Q113" s="123" t="s">
        <v>311</v>
      </c>
      <c r="R113" s="123"/>
      <c r="S113" s="29"/>
      <c r="T113" s="29"/>
      <c r="U113" s="123" t="s">
        <v>311</v>
      </c>
      <c r="V113" s="123"/>
      <c r="W113" s="29"/>
      <c r="X113" s="29"/>
      <c r="Y113" s="123">
        <v>1</v>
      </c>
      <c r="Z113" s="29"/>
      <c r="AA113" s="29"/>
      <c r="AB113" s="125">
        <v>13095</v>
      </c>
      <c r="AC113" s="125"/>
      <c r="AD113" s="29"/>
      <c r="AE113" s="29"/>
      <c r="AF113" s="123" t="s">
        <v>368</v>
      </c>
      <c r="AG113" s="123"/>
      <c r="AH113" s="124" t="s">
        <v>242</v>
      </c>
    </row>
    <row r="114" spans="1:34" ht="15.75" thickBot="1">
      <c r="A114" s="13"/>
      <c r="B114" s="122"/>
      <c r="C114" s="130"/>
      <c r="D114" s="43"/>
      <c r="E114" s="29"/>
      <c r="F114" s="131"/>
      <c r="G114" s="131"/>
      <c r="H114" s="43"/>
      <c r="I114" s="29"/>
      <c r="J114" s="130"/>
      <c r="K114" s="130"/>
      <c r="L114" s="132"/>
      <c r="M114" s="29"/>
      <c r="N114" s="130"/>
      <c r="O114" s="43"/>
      <c r="P114" s="29"/>
      <c r="Q114" s="130"/>
      <c r="R114" s="130"/>
      <c r="S114" s="43"/>
      <c r="T114" s="29"/>
      <c r="U114" s="130"/>
      <c r="V114" s="130"/>
      <c r="W114" s="43"/>
      <c r="X114" s="29"/>
      <c r="Y114" s="130"/>
      <c r="Z114" s="43"/>
      <c r="AA114" s="29"/>
      <c r="AB114" s="131"/>
      <c r="AC114" s="131"/>
      <c r="AD114" s="43"/>
      <c r="AE114" s="29"/>
      <c r="AF114" s="130"/>
      <c r="AG114" s="130"/>
      <c r="AH114" s="132"/>
    </row>
    <row r="115" spans="1:34">
      <c r="A115" s="13"/>
      <c r="B115" s="27"/>
      <c r="C115" s="133">
        <v>31</v>
      </c>
      <c r="D115" s="44"/>
      <c r="E115" s="27"/>
      <c r="F115" s="135" t="s">
        <v>227</v>
      </c>
      <c r="G115" s="137">
        <v>264036</v>
      </c>
      <c r="H115" s="44"/>
      <c r="I115" s="27"/>
      <c r="J115" s="135" t="s">
        <v>227</v>
      </c>
      <c r="K115" s="133" t="s">
        <v>405</v>
      </c>
      <c r="L115" s="135" t="s">
        <v>242</v>
      </c>
      <c r="M115" s="27"/>
      <c r="N115" s="133">
        <v>20</v>
      </c>
      <c r="O115" s="44"/>
      <c r="P115" s="27"/>
      <c r="Q115" s="135" t="s">
        <v>227</v>
      </c>
      <c r="R115" s="137">
        <v>139479</v>
      </c>
      <c r="S115" s="44"/>
      <c r="T115" s="27"/>
      <c r="U115" s="135" t="s">
        <v>227</v>
      </c>
      <c r="V115" s="133" t="s">
        <v>406</v>
      </c>
      <c r="W115" s="135" t="s">
        <v>242</v>
      </c>
      <c r="X115" s="27"/>
      <c r="Y115" s="133">
        <v>51</v>
      </c>
      <c r="Z115" s="44"/>
      <c r="AA115" s="27"/>
      <c r="AB115" s="135" t="s">
        <v>227</v>
      </c>
      <c r="AC115" s="137">
        <v>403515</v>
      </c>
      <c r="AD115" s="44"/>
      <c r="AE115" s="27"/>
      <c r="AF115" s="135" t="s">
        <v>227</v>
      </c>
      <c r="AG115" s="133" t="s">
        <v>369</v>
      </c>
      <c r="AH115" s="135" t="s">
        <v>242</v>
      </c>
    </row>
    <row r="116" spans="1:34" ht="15.75" thickBot="1">
      <c r="A116" s="13"/>
      <c r="B116" s="27"/>
      <c r="C116" s="134"/>
      <c r="D116" s="58"/>
      <c r="E116" s="27"/>
      <c r="F116" s="136"/>
      <c r="G116" s="138"/>
      <c r="H116" s="58"/>
      <c r="I116" s="27"/>
      <c r="J116" s="136"/>
      <c r="K116" s="134"/>
      <c r="L116" s="136"/>
      <c r="M116" s="27"/>
      <c r="N116" s="134"/>
      <c r="O116" s="58"/>
      <c r="P116" s="27"/>
      <c r="Q116" s="136"/>
      <c r="R116" s="138"/>
      <c r="S116" s="58"/>
      <c r="T116" s="27"/>
      <c r="U116" s="136"/>
      <c r="V116" s="134"/>
      <c r="W116" s="136"/>
      <c r="X116" s="27"/>
      <c r="Y116" s="134"/>
      <c r="Z116" s="58"/>
      <c r="AA116" s="27"/>
      <c r="AB116" s="136"/>
      <c r="AC116" s="138"/>
      <c r="AD116" s="58"/>
      <c r="AE116" s="27"/>
      <c r="AF116" s="136"/>
      <c r="AG116" s="134"/>
      <c r="AH116" s="136"/>
    </row>
    <row r="117" spans="1:34" ht="15.75" thickTop="1">
      <c r="A117" s="13"/>
      <c r="B117" s="101" t="s">
        <v>407</v>
      </c>
      <c r="C117" s="101"/>
      <c r="D117" s="101"/>
      <c r="E117" s="101"/>
      <c r="F117" s="101"/>
      <c r="G117" s="101"/>
      <c r="H117" s="101"/>
      <c r="I117" s="101"/>
      <c r="J117" s="101"/>
      <c r="K117" s="101"/>
      <c r="L117" s="101"/>
      <c r="M117" s="101"/>
      <c r="N117" s="101"/>
      <c r="O117" s="101"/>
      <c r="P117" s="101"/>
      <c r="Q117" s="101"/>
      <c r="R117" s="101"/>
      <c r="S117" s="101"/>
      <c r="T117" s="101"/>
      <c r="U117" s="101"/>
      <c r="V117" s="101"/>
      <c r="W117" s="101"/>
      <c r="X117" s="101"/>
      <c r="Y117" s="101"/>
      <c r="Z117" s="101"/>
      <c r="AA117" s="101"/>
      <c r="AB117" s="101"/>
      <c r="AC117" s="101"/>
      <c r="AD117" s="101"/>
      <c r="AE117" s="101"/>
      <c r="AF117" s="101"/>
      <c r="AG117" s="101"/>
      <c r="AH117" s="101"/>
    </row>
    <row r="118" spans="1:34">
      <c r="A118" s="13"/>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c r="AH118" s="26"/>
    </row>
    <row r="119" spans="1:34">
      <c r="A119" s="13"/>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c r="AD119" s="26"/>
      <c r="AE119" s="26"/>
      <c r="AF119" s="26"/>
      <c r="AG119" s="26"/>
      <c r="AH119" s="26"/>
    </row>
    <row r="120" spans="1:34">
      <c r="A120" s="13"/>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c r="AE120" s="15"/>
      <c r="AF120" s="15"/>
      <c r="AG120" s="15"/>
      <c r="AH120" s="15"/>
    </row>
    <row r="121" spans="1:34" ht="15.75" thickBot="1">
      <c r="A121" s="13"/>
      <c r="B121" s="12"/>
      <c r="C121" s="62" t="s">
        <v>370</v>
      </c>
      <c r="D121" s="62"/>
      <c r="E121" s="62"/>
      <c r="F121" s="62"/>
      <c r="G121" s="62"/>
      <c r="H121" s="62"/>
      <c r="I121" s="62"/>
      <c r="J121" s="62"/>
      <c r="K121" s="62"/>
      <c r="L121" s="62"/>
      <c r="M121" s="62"/>
      <c r="N121" s="62"/>
      <c r="O121" s="62"/>
      <c r="P121" s="62"/>
      <c r="Q121" s="62"/>
      <c r="R121" s="62"/>
      <c r="S121" s="62"/>
      <c r="T121" s="62"/>
      <c r="U121" s="62"/>
      <c r="V121" s="62"/>
      <c r="W121" s="62"/>
      <c r="X121" s="62"/>
      <c r="Y121" s="62"/>
      <c r="Z121" s="62"/>
      <c r="AA121" s="62"/>
      <c r="AB121" s="62"/>
      <c r="AC121" s="62"/>
      <c r="AD121" s="62"/>
      <c r="AE121" s="62"/>
      <c r="AF121" s="62"/>
      <c r="AG121" s="62"/>
      <c r="AH121" s="62"/>
    </row>
    <row r="122" spans="1:34" ht="15.75" thickBot="1">
      <c r="A122" s="13"/>
      <c r="B122" s="12"/>
      <c r="C122" s="112" t="s">
        <v>393</v>
      </c>
      <c r="D122" s="112"/>
      <c r="E122" s="112"/>
      <c r="F122" s="112"/>
      <c r="G122" s="112"/>
      <c r="H122" s="112"/>
      <c r="I122" s="112"/>
      <c r="J122" s="112"/>
      <c r="K122" s="112"/>
      <c r="L122" s="112"/>
      <c r="M122" s="12"/>
      <c r="N122" s="112" t="s">
        <v>394</v>
      </c>
      <c r="O122" s="112"/>
      <c r="P122" s="112"/>
      <c r="Q122" s="112"/>
      <c r="R122" s="112"/>
      <c r="S122" s="112"/>
      <c r="T122" s="112"/>
      <c r="U122" s="112"/>
      <c r="V122" s="112"/>
      <c r="W122" s="112"/>
      <c r="X122" s="12"/>
      <c r="Y122" s="112" t="s">
        <v>131</v>
      </c>
      <c r="Z122" s="112"/>
      <c r="AA122" s="112"/>
      <c r="AB122" s="112"/>
      <c r="AC122" s="112"/>
      <c r="AD122" s="112"/>
      <c r="AE122" s="112"/>
      <c r="AF122" s="112"/>
      <c r="AG122" s="112"/>
      <c r="AH122" s="112"/>
    </row>
    <row r="123" spans="1:34">
      <c r="A123" s="13"/>
      <c r="B123" s="117" t="s">
        <v>395</v>
      </c>
      <c r="C123" s="100" t="s">
        <v>296</v>
      </c>
      <c r="D123" s="100"/>
      <c r="E123" s="44"/>
      <c r="F123" s="100" t="s">
        <v>385</v>
      </c>
      <c r="G123" s="100"/>
      <c r="H123" s="100"/>
      <c r="I123" s="44"/>
      <c r="J123" s="100" t="s">
        <v>349</v>
      </c>
      <c r="K123" s="100"/>
      <c r="L123" s="100"/>
      <c r="M123" s="27"/>
      <c r="N123" s="100" t="s">
        <v>296</v>
      </c>
      <c r="O123" s="100"/>
      <c r="P123" s="44"/>
      <c r="Q123" s="100" t="s">
        <v>385</v>
      </c>
      <c r="R123" s="100"/>
      <c r="S123" s="100"/>
      <c r="T123" s="44"/>
      <c r="U123" s="100" t="s">
        <v>349</v>
      </c>
      <c r="V123" s="100"/>
      <c r="W123" s="100"/>
      <c r="X123" s="27"/>
      <c r="Y123" s="100" t="s">
        <v>296</v>
      </c>
      <c r="Z123" s="100"/>
      <c r="AA123" s="44"/>
      <c r="AB123" s="100" t="s">
        <v>385</v>
      </c>
      <c r="AC123" s="100"/>
      <c r="AD123" s="100"/>
      <c r="AE123" s="44"/>
      <c r="AF123" s="100" t="s">
        <v>349</v>
      </c>
      <c r="AG123" s="100"/>
      <c r="AH123" s="100"/>
    </row>
    <row r="124" spans="1:34">
      <c r="A124" s="13"/>
      <c r="B124" s="117" t="s">
        <v>396</v>
      </c>
      <c r="C124" s="63" t="s">
        <v>396</v>
      </c>
      <c r="D124" s="63"/>
      <c r="E124" s="27"/>
      <c r="F124" s="63"/>
      <c r="G124" s="63"/>
      <c r="H124" s="63"/>
      <c r="I124" s="27"/>
      <c r="J124" s="63" t="s">
        <v>350</v>
      </c>
      <c r="K124" s="63"/>
      <c r="L124" s="63"/>
      <c r="M124" s="27"/>
      <c r="N124" s="63" t="s">
        <v>396</v>
      </c>
      <c r="O124" s="63"/>
      <c r="P124" s="27"/>
      <c r="Q124" s="63"/>
      <c r="R124" s="63"/>
      <c r="S124" s="63"/>
      <c r="T124" s="27"/>
      <c r="U124" s="63" t="s">
        <v>350</v>
      </c>
      <c r="V124" s="63"/>
      <c r="W124" s="63"/>
      <c r="X124" s="27"/>
      <c r="Y124" s="63" t="s">
        <v>396</v>
      </c>
      <c r="Z124" s="63"/>
      <c r="AA124" s="27"/>
      <c r="AB124" s="63"/>
      <c r="AC124" s="63"/>
      <c r="AD124" s="63"/>
      <c r="AE124" s="27"/>
      <c r="AF124" s="63" t="s">
        <v>350</v>
      </c>
      <c r="AG124" s="63"/>
      <c r="AH124" s="63"/>
    </row>
    <row r="125" spans="1:34" ht="15.75" thickBot="1">
      <c r="A125" s="13"/>
      <c r="B125" s="75"/>
      <c r="C125" s="81"/>
      <c r="D125" s="81"/>
      <c r="E125" s="27"/>
      <c r="F125" s="62"/>
      <c r="G125" s="62"/>
      <c r="H125" s="62"/>
      <c r="I125" s="27"/>
      <c r="J125" s="62" t="s">
        <v>352</v>
      </c>
      <c r="K125" s="62"/>
      <c r="L125" s="62"/>
      <c r="M125" s="27"/>
      <c r="N125" s="81"/>
      <c r="O125" s="81"/>
      <c r="P125" s="27"/>
      <c r="Q125" s="62"/>
      <c r="R125" s="62"/>
      <c r="S125" s="62"/>
      <c r="T125" s="27"/>
      <c r="U125" s="62" t="s">
        <v>352</v>
      </c>
      <c r="V125" s="62"/>
      <c r="W125" s="62"/>
      <c r="X125" s="27"/>
      <c r="Y125" s="81"/>
      <c r="Z125" s="81"/>
      <c r="AA125" s="27"/>
      <c r="AB125" s="62"/>
      <c r="AC125" s="62"/>
      <c r="AD125" s="62"/>
      <c r="AE125" s="27"/>
      <c r="AF125" s="62" t="s">
        <v>352</v>
      </c>
      <c r="AG125" s="62"/>
      <c r="AH125" s="62"/>
    </row>
    <row r="126" spans="1:34">
      <c r="A126" s="13"/>
      <c r="B126" s="97"/>
      <c r="C126" s="63" t="s">
        <v>397</v>
      </c>
      <c r="D126" s="63"/>
      <c r="E126" s="63"/>
      <c r="F126" s="63"/>
      <c r="G126" s="63"/>
      <c r="H126" s="63"/>
      <c r="I126" s="63"/>
      <c r="J126" s="63"/>
      <c r="K126" s="63"/>
      <c r="L126" s="63"/>
      <c r="M126" s="63"/>
      <c r="N126" s="63"/>
      <c r="O126" s="63"/>
      <c r="P126" s="63"/>
      <c r="Q126" s="63"/>
      <c r="R126" s="63"/>
      <c r="S126" s="63"/>
      <c r="T126" s="63"/>
      <c r="U126" s="63"/>
      <c r="V126" s="63"/>
      <c r="W126" s="63"/>
      <c r="X126" s="63"/>
      <c r="Y126" s="63"/>
      <c r="Z126" s="63"/>
      <c r="AA126" s="63"/>
      <c r="AB126" s="63"/>
      <c r="AC126" s="63"/>
      <c r="AD126" s="63"/>
      <c r="AE126" s="63"/>
      <c r="AF126" s="63"/>
      <c r="AG126" s="63"/>
      <c r="AH126" s="63"/>
    </row>
    <row r="127" spans="1:34">
      <c r="A127" s="13"/>
      <c r="B127" s="122" t="s">
        <v>398</v>
      </c>
      <c r="C127" s="123">
        <v>21</v>
      </c>
      <c r="D127" s="29"/>
      <c r="E127" s="29"/>
      <c r="F127" s="124" t="s">
        <v>227</v>
      </c>
      <c r="G127" s="125">
        <v>198713</v>
      </c>
      <c r="H127" s="29"/>
      <c r="I127" s="29"/>
      <c r="J127" s="124" t="s">
        <v>227</v>
      </c>
      <c r="K127" s="123" t="s">
        <v>408</v>
      </c>
      <c r="L127" s="124" t="s">
        <v>242</v>
      </c>
      <c r="M127" s="29"/>
      <c r="N127" s="123">
        <v>3</v>
      </c>
      <c r="O127" s="29"/>
      <c r="P127" s="29"/>
      <c r="Q127" s="124" t="s">
        <v>227</v>
      </c>
      <c r="R127" s="125">
        <v>13381</v>
      </c>
      <c r="S127" s="29"/>
      <c r="T127" s="29"/>
      <c r="U127" s="124" t="s">
        <v>227</v>
      </c>
      <c r="V127" s="123" t="s">
        <v>409</v>
      </c>
      <c r="W127" s="124" t="s">
        <v>242</v>
      </c>
      <c r="X127" s="29"/>
      <c r="Y127" s="123">
        <v>24</v>
      </c>
      <c r="Z127" s="29"/>
      <c r="AA127" s="29"/>
      <c r="AB127" s="124" t="s">
        <v>227</v>
      </c>
      <c r="AC127" s="125">
        <v>212094</v>
      </c>
      <c r="AD127" s="29"/>
      <c r="AE127" s="29"/>
      <c r="AF127" s="124" t="s">
        <v>227</v>
      </c>
      <c r="AG127" s="123" t="s">
        <v>371</v>
      </c>
      <c r="AH127" s="124" t="s">
        <v>242</v>
      </c>
    </row>
    <row r="128" spans="1:34">
      <c r="A128" s="13"/>
      <c r="B128" s="122"/>
      <c r="C128" s="123"/>
      <c r="D128" s="29"/>
      <c r="E128" s="29"/>
      <c r="F128" s="124"/>
      <c r="G128" s="125"/>
      <c r="H128" s="29"/>
      <c r="I128" s="29"/>
      <c r="J128" s="124"/>
      <c r="K128" s="123"/>
      <c r="L128" s="124"/>
      <c r="M128" s="29"/>
      <c r="N128" s="123"/>
      <c r="O128" s="29"/>
      <c r="P128" s="29"/>
      <c r="Q128" s="124"/>
      <c r="R128" s="125"/>
      <c r="S128" s="29"/>
      <c r="T128" s="29"/>
      <c r="U128" s="124"/>
      <c r="V128" s="123"/>
      <c r="W128" s="124"/>
      <c r="X128" s="29"/>
      <c r="Y128" s="123"/>
      <c r="Z128" s="29"/>
      <c r="AA128" s="29"/>
      <c r="AB128" s="124"/>
      <c r="AC128" s="125"/>
      <c r="AD128" s="29"/>
      <c r="AE128" s="29"/>
      <c r="AF128" s="124"/>
      <c r="AG128" s="123"/>
      <c r="AH128" s="124"/>
    </row>
    <row r="129" spans="1:34">
      <c r="A129" s="13"/>
      <c r="B129" s="126" t="s">
        <v>401</v>
      </c>
      <c r="C129" s="127">
        <v>29</v>
      </c>
      <c r="D129" s="27"/>
      <c r="E129" s="27"/>
      <c r="F129" s="128">
        <v>203276</v>
      </c>
      <c r="G129" s="128"/>
      <c r="H129" s="27"/>
      <c r="I129" s="27"/>
      <c r="J129" s="127" t="s">
        <v>410</v>
      </c>
      <c r="K129" s="127"/>
      <c r="L129" s="129" t="s">
        <v>242</v>
      </c>
      <c r="M129" s="27"/>
      <c r="N129" s="127">
        <v>7</v>
      </c>
      <c r="O129" s="27"/>
      <c r="P129" s="27"/>
      <c r="Q129" s="128">
        <v>14793</v>
      </c>
      <c r="R129" s="128"/>
      <c r="S129" s="27"/>
      <c r="T129" s="27"/>
      <c r="U129" s="127" t="s">
        <v>411</v>
      </c>
      <c r="V129" s="127"/>
      <c r="W129" s="129" t="s">
        <v>242</v>
      </c>
      <c r="X129" s="27"/>
      <c r="Y129" s="127">
        <v>36</v>
      </c>
      <c r="Z129" s="27"/>
      <c r="AA129" s="27"/>
      <c r="AB129" s="128">
        <v>218069</v>
      </c>
      <c r="AC129" s="128"/>
      <c r="AD129" s="27"/>
      <c r="AE129" s="27"/>
      <c r="AF129" s="127" t="s">
        <v>372</v>
      </c>
      <c r="AG129" s="127"/>
      <c r="AH129" s="129" t="s">
        <v>242</v>
      </c>
    </row>
    <row r="130" spans="1:34">
      <c r="A130" s="13"/>
      <c r="B130" s="126"/>
      <c r="C130" s="127"/>
      <c r="D130" s="27"/>
      <c r="E130" s="27"/>
      <c r="F130" s="128"/>
      <c r="G130" s="128"/>
      <c r="H130" s="27"/>
      <c r="I130" s="27"/>
      <c r="J130" s="127"/>
      <c r="K130" s="127"/>
      <c r="L130" s="129"/>
      <c r="M130" s="27"/>
      <c r="N130" s="127"/>
      <c r="O130" s="27"/>
      <c r="P130" s="27"/>
      <c r="Q130" s="128"/>
      <c r="R130" s="128"/>
      <c r="S130" s="27"/>
      <c r="T130" s="27"/>
      <c r="U130" s="127"/>
      <c r="V130" s="127"/>
      <c r="W130" s="129"/>
      <c r="X130" s="27"/>
      <c r="Y130" s="127"/>
      <c r="Z130" s="27"/>
      <c r="AA130" s="27"/>
      <c r="AB130" s="128"/>
      <c r="AC130" s="128"/>
      <c r="AD130" s="27"/>
      <c r="AE130" s="27"/>
      <c r="AF130" s="127"/>
      <c r="AG130" s="127"/>
      <c r="AH130" s="129"/>
    </row>
    <row r="131" spans="1:34">
      <c r="A131" s="13"/>
      <c r="B131" s="122" t="s">
        <v>412</v>
      </c>
      <c r="C131" s="123">
        <v>1</v>
      </c>
      <c r="D131" s="29"/>
      <c r="E131" s="29"/>
      <c r="F131" s="125">
        <v>1112</v>
      </c>
      <c r="G131" s="125"/>
      <c r="H131" s="29"/>
      <c r="I131" s="29"/>
      <c r="J131" s="123" t="s">
        <v>374</v>
      </c>
      <c r="K131" s="123"/>
      <c r="L131" s="124" t="s">
        <v>242</v>
      </c>
      <c r="M131" s="29"/>
      <c r="N131" s="123">
        <v>1</v>
      </c>
      <c r="O131" s="29"/>
      <c r="P131" s="29"/>
      <c r="Q131" s="125">
        <v>3697</v>
      </c>
      <c r="R131" s="125"/>
      <c r="S131" s="29"/>
      <c r="T131" s="29"/>
      <c r="U131" s="123" t="s">
        <v>373</v>
      </c>
      <c r="V131" s="123"/>
      <c r="W131" s="124" t="s">
        <v>242</v>
      </c>
      <c r="X131" s="29"/>
      <c r="Y131" s="123">
        <v>2</v>
      </c>
      <c r="Z131" s="29"/>
      <c r="AA131" s="29"/>
      <c r="AB131" s="125">
        <v>4809</v>
      </c>
      <c r="AC131" s="125"/>
      <c r="AD131" s="29"/>
      <c r="AE131" s="29"/>
      <c r="AF131" s="123" t="s">
        <v>413</v>
      </c>
      <c r="AG131" s="123"/>
      <c r="AH131" s="124" t="s">
        <v>242</v>
      </c>
    </row>
    <row r="132" spans="1:34">
      <c r="A132" s="13"/>
      <c r="B132" s="122"/>
      <c r="C132" s="123"/>
      <c r="D132" s="29"/>
      <c r="E132" s="29"/>
      <c r="F132" s="125"/>
      <c r="G132" s="125"/>
      <c r="H132" s="29"/>
      <c r="I132" s="29"/>
      <c r="J132" s="123"/>
      <c r="K132" s="123"/>
      <c r="L132" s="124"/>
      <c r="M132" s="29"/>
      <c r="N132" s="123"/>
      <c r="O132" s="29"/>
      <c r="P132" s="29"/>
      <c r="Q132" s="125"/>
      <c r="R132" s="125"/>
      <c r="S132" s="29"/>
      <c r="T132" s="29"/>
      <c r="U132" s="123"/>
      <c r="V132" s="123"/>
      <c r="W132" s="124"/>
      <c r="X132" s="29"/>
      <c r="Y132" s="123"/>
      <c r="Z132" s="29"/>
      <c r="AA132" s="29"/>
      <c r="AB132" s="125"/>
      <c r="AC132" s="125"/>
      <c r="AD132" s="29"/>
      <c r="AE132" s="29"/>
      <c r="AF132" s="123"/>
      <c r="AG132" s="123"/>
      <c r="AH132" s="124"/>
    </row>
    <row r="133" spans="1:34">
      <c r="A133" s="13"/>
      <c r="B133" s="126" t="s">
        <v>404</v>
      </c>
      <c r="C133" s="127">
        <v>1</v>
      </c>
      <c r="D133" s="27"/>
      <c r="E133" s="27"/>
      <c r="F133" s="128">
        <v>13021</v>
      </c>
      <c r="G133" s="128"/>
      <c r="H133" s="27"/>
      <c r="I133" s="27"/>
      <c r="J133" s="127" t="s">
        <v>376</v>
      </c>
      <c r="K133" s="127"/>
      <c r="L133" s="129" t="s">
        <v>242</v>
      </c>
      <c r="M133" s="27"/>
      <c r="N133" s="127" t="s">
        <v>311</v>
      </c>
      <c r="O133" s="27"/>
      <c r="P133" s="27"/>
      <c r="Q133" s="127" t="s">
        <v>311</v>
      </c>
      <c r="R133" s="127"/>
      <c r="S133" s="27"/>
      <c r="T133" s="27"/>
      <c r="U133" s="127" t="s">
        <v>311</v>
      </c>
      <c r="V133" s="127"/>
      <c r="W133" s="27"/>
      <c r="X133" s="27"/>
      <c r="Y133" s="127">
        <v>1</v>
      </c>
      <c r="Z133" s="27"/>
      <c r="AA133" s="27"/>
      <c r="AB133" s="128">
        <v>13021</v>
      </c>
      <c r="AC133" s="128"/>
      <c r="AD133" s="27"/>
      <c r="AE133" s="27"/>
      <c r="AF133" s="127" t="s">
        <v>376</v>
      </c>
      <c r="AG133" s="127"/>
      <c r="AH133" s="129" t="s">
        <v>242</v>
      </c>
    </row>
    <row r="134" spans="1:34" ht="15.75" thickBot="1">
      <c r="A134" s="13"/>
      <c r="B134" s="126"/>
      <c r="C134" s="139"/>
      <c r="D134" s="37"/>
      <c r="E134" s="27"/>
      <c r="F134" s="140"/>
      <c r="G134" s="140"/>
      <c r="H134" s="37"/>
      <c r="I134" s="27"/>
      <c r="J134" s="139"/>
      <c r="K134" s="139"/>
      <c r="L134" s="141"/>
      <c r="M134" s="27"/>
      <c r="N134" s="139"/>
      <c r="O134" s="37"/>
      <c r="P134" s="27"/>
      <c r="Q134" s="139"/>
      <c r="R134" s="139"/>
      <c r="S134" s="37"/>
      <c r="T134" s="27"/>
      <c r="U134" s="139"/>
      <c r="V134" s="139"/>
      <c r="W134" s="37"/>
      <c r="X134" s="27"/>
      <c r="Y134" s="139"/>
      <c r="Z134" s="37"/>
      <c r="AA134" s="27"/>
      <c r="AB134" s="140"/>
      <c r="AC134" s="140"/>
      <c r="AD134" s="37"/>
      <c r="AE134" s="27"/>
      <c r="AF134" s="139"/>
      <c r="AG134" s="139"/>
      <c r="AH134" s="141"/>
    </row>
    <row r="135" spans="1:34">
      <c r="A135" s="13"/>
      <c r="B135" s="29"/>
      <c r="C135" s="142">
        <v>52</v>
      </c>
      <c r="D135" s="42"/>
      <c r="E135" s="29"/>
      <c r="F135" s="144" t="s">
        <v>227</v>
      </c>
      <c r="G135" s="146">
        <v>416122</v>
      </c>
      <c r="H135" s="42"/>
      <c r="I135" s="29"/>
      <c r="J135" s="144" t="s">
        <v>227</v>
      </c>
      <c r="K135" s="142" t="s">
        <v>414</v>
      </c>
      <c r="L135" s="144" t="s">
        <v>242</v>
      </c>
      <c r="M135" s="29"/>
      <c r="N135" s="142">
        <v>11</v>
      </c>
      <c r="O135" s="42"/>
      <c r="P135" s="29"/>
      <c r="Q135" s="144" t="s">
        <v>227</v>
      </c>
      <c r="R135" s="146">
        <v>31871</v>
      </c>
      <c r="S135" s="42"/>
      <c r="T135" s="29"/>
      <c r="U135" s="144" t="s">
        <v>227</v>
      </c>
      <c r="V135" s="142" t="s">
        <v>415</v>
      </c>
      <c r="W135" s="144" t="s">
        <v>242</v>
      </c>
      <c r="X135" s="29"/>
      <c r="Y135" s="142">
        <v>63</v>
      </c>
      <c r="Z135" s="42"/>
      <c r="AA135" s="29"/>
      <c r="AB135" s="144" t="s">
        <v>227</v>
      </c>
      <c r="AC135" s="146">
        <v>447993</v>
      </c>
      <c r="AD135" s="42"/>
      <c r="AE135" s="29"/>
      <c r="AF135" s="144" t="s">
        <v>227</v>
      </c>
      <c r="AG135" s="142" t="s">
        <v>377</v>
      </c>
      <c r="AH135" s="144" t="s">
        <v>242</v>
      </c>
    </row>
    <row r="136" spans="1:34" ht="15.75" thickBot="1">
      <c r="A136" s="13"/>
      <c r="B136" s="29"/>
      <c r="C136" s="143"/>
      <c r="D136" s="50"/>
      <c r="E136" s="29"/>
      <c r="F136" s="145"/>
      <c r="G136" s="147"/>
      <c r="H136" s="50"/>
      <c r="I136" s="29"/>
      <c r="J136" s="145"/>
      <c r="K136" s="143"/>
      <c r="L136" s="145"/>
      <c r="M136" s="29"/>
      <c r="N136" s="143"/>
      <c r="O136" s="50"/>
      <c r="P136" s="29"/>
      <c r="Q136" s="145"/>
      <c r="R136" s="147"/>
      <c r="S136" s="50"/>
      <c r="T136" s="29"/>
      <c r="U136" s="145"/>
      <c r="V136" s="143"/>
      <c r="W136" s="145"/>
      <c r="X136" s="29"/>
      <c r="Y136" s="143"/>
      <c r="Z136" s="50"/>
      <c r="AA136" s="29"/>
      <c r="AB136" s="145"/>
      <c r="AC136" s="147"/>
      <c r="AD136" s="50"/>
      <c r="AE136" s="29"/>
      <c r="AF136" s="145"/>
      <c r="AG136" s="143"/>
      <c r="AH136" s="145"/>
    </row>
    <row r="137" spans="1:34" ht="15.75" thickTop="1">
      <c r="A137" s="13"/>
      <c r="B137" s="101" t="s">
        <v>407</v>
      </c>
      <c r="C137" s="101"/>
      <c r="D137" s="101"/>
      <c r="E137" s="101"/>
      <c r="F137" s="101"/>
      <c r="G137" s="101"/>
      <c r="H137" s="101"/>
      <c r="I137" s="101"/>
      <c r="J137" s="101"/>
      <c r="K137" s="101"/>
      <c r="L137" s="101"/>
      <c r="M137" s="101"/>
      <c r="N137" s="101"/>
      <c r="O137" s="101"/>
      <c r="P137" s="101"/>
      <c r="Q137" s="101"/>
      <c r="R137" s="101"/>
      <c r="S137" s="101"/>
      <c r="T137" s="101"/>
      <c r="U137" s="101"/>
      <c r="V137" s="101"/>
      <c r="W137" s="101"/>
      <c r="X137" s="101"/>
      <c r="Y137" s="101"/>
      <c r="Z137" s="101"/>
      <c r="AA137" s="101"/>
      <c r="AB137" s="101"/>
      <c r="AC137" s="101"/>
      <c r="AD137" s="101"/>
      <c r="AE137" s="101"/>
      <c r="AF137" s="101"/>
      <c r="AG137" s="101"/>
      <c r="AH137" s="101"/>
    </row>
    <row r="138" spans="1:34" ht="25.5" customHeight="1">
      <c r="A138" s="13"/>
      <c r="B138" s="27" t="s">
        <v>416</v>
      </c>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row>
    <row r="139" spans="1:34" ht="25.5" customHeight="1">
      <c r="A139" s="13"/>
      <c r="B139" s="27" t="s">
        <v>417</v>
      </c>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row>
    <row r="140" spans="1:34">
      <c r="A140" s="13"/>
      <c r="B140" s="27" t="s">
        <v>418</v>
      </c>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row>
  </sheetData>
  <mergeCells count="746">
    <mergeCell ref="B137:AH137"/>
    <mergeCell ref="B138:AH138"/>
    <mergeCell ref="B139:AH139"/>
    <mergeCell ref="B140:AH140"/>
    <mergeCell ref="B68:AH68"/>
    <mergeCell ref="B69:AH69"/>
    <mergeCell ref="B70:AH70"/>
    <mergeCell ref="B94:AH94"/>
    <mergeCell ref="B95:AH95"/>
    <mergeCell ref="B96:AH96"/>
    <mergeCell ref="A1:A2"/>
    <mergeCell ref="B1:AH1"/>
    <mergeCell ref="B2:AH2"/>
    <mergeCell ref="B3:AH3"/>
    <mergeCell ref="A4:A140"/>
    <mergeCell ref="B4:AH4"/>
    <mergeCell ref="B5:AH5"/>
    <mergeCell ref="B6:AH6"/>
    <mergeCell ref="B7:AH7"/>
    <mergeCell ref="B53:AH53"/>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H133:AH134"/>
    <mergeCell ref="B135:B136"/>
    <mergeCell ref="C135:C136"/>
    <mergeCell ref="D135:D136"/>
    <mergeCell ref="E135:E136"/>
    <mergeCell ref="F135:F136"/>
    <mergeCell ref="G135:G136"/>
    <mergeCell ref="H135:H136"/>
    <mergeCell ref="I135:I136"/>
    <mergeCell ref="J135:J136"/>
    <mergeCell ref="Z133:Z134"/>
    <mergeCell ref="AA133:AA134"/>
    <mergeCell ref="AB133:AC134"/>
    <mergeCell ref="AD133:AD134"/>
    <mergeCell ref="AE133:AE134"/>
    <mergeCell ref="AF133:AG134"/>
    <mergeCell ref="S133:S134"/>
    <mergeCell ref="T133:T134"/>
    <mergeCell ref="U133:V134"/>
    <mergeCell ref="W133:W134"/>
    <mergeCell ref="X133:X134"/>
    <mergeCell ref="Y133:Y134"/>
    <mergeCell ref="L133:L134"/>
    <mergeCell ref="M133:M134"/>
    <mergeCell ref="N133:N134"/>
    <mergeCell ref="O133:O134"/>
    <mergeCell ref="P133:P134"/>
    <mergeCell ref="Q133:R134"/>
    <mergeCell ref="AF131:AG132"/>
    <mergeCell ref="AH131:AH132"/>
    <mergeCell ref="B133:B134"/>
    <mergeCell ref="C133:C134"/>
    <mergeCell ref="D133:D134"/>
    <mergeCell ref="E133:E134"/>
    <mergeCell ref="F133:G134"/>
    <mergeCell ref="H133:H134"/>
    <mergeCell ref="I133:I134"/>
    <mergeCell ref="J133:K134"/>
    <mergeCell ref="Y131:Y132"/>
    <mergeCell ref="Z131:Z132"/>
    <mergeCell ref="AA131:AA132"/>
    <mergeCell ref="AB131:AC132"/>
    <mergeCell ref="AD131:AD132"/>
    <mergeCell ref="AE131:AE132"/>
    <mergeCell ref="Q131:R132"/>
    <mergeCell ref="S131:S132"/>
    <mergeCell ref="T131:T132"/>
    <mergeCell ref="U131:V132"/>
    <mergeCell ref="W131:W132"/>
    <mergeCell ref="X131:X132"/>
    <mergeCell ref="J131:K132"/>
    <mergeCell ref="L131:L132"/>
    <mergeCell ref="M131:M132"/>
    <mergeCell ref="N131:N132"/>
    <mergeCell ref="O131:O132"/>
    <mergeCell ref="P131:P132"/>
    <mergeCell ref="AE129:AE130"/>
    <mergeCell ref="AF129:AG130"/>
    <mergeCell ref="AH129:AH130"/>
    <mergeCell ref="B131:B132"/>
    <mergeCell ref="C131:C132"/>
    <mergeCell ref="D131:D132"/>
    <mergeCell ref="E131:E132"/>
    <mergeCell ref="F131:G132"/>
    <mergeCell ref="H131:H132"/>
    <mergeCell ref="I131:I132"/>
    <mergeCell ref="X129:X130"/>
    <mergeCell ref="Y129:Y130"/>
    <mergeCell ref="Z129:Z130"/>
    <mergeCell ref="AA129:AA130"/>
    <mergeCell ref="AB129:AC130"/>
    <mergeCell ref="AD129:AD130"/>
    <mergeCell ref="P129:P130"/>
    <mergeCell ref="Q129:R130"/>
    <mergeCell ref="S129:S130"/>
    <mergeCell ref="T129:T130"/>
    <mergeCell ref="U129:V130"/>
    <mergeCell ref="W129:W130"/>
    <mergeCell ref="I129:I130"/>
    <mergeCell ref="J129:K130"/>
    <mergeCell ref="L129:L130"/>
    <mergeCell ref="M129:M130"/>
    <mergeCell ref="N129:N130"/>
    <mergeCell ref="O129:O130"/>
    <mergeCell ref="AE127:AE128"/>
    <mergeCell ref="AF127:AF128"/>
    <mergeCell ref="AG127:AG128"/>
    <mergeCell ref="AH127:AH128"/>
    <mergeCell ref="B129:B130"/>
    <mergeCell ref="C129:C130"/>
    <mergeCell ref="D129:D130"/>
    <mergeCell ref="E129:E130"/>
    <mergeCell ref="F129:G130"/>
    <mergeCell ref="H129:H130"/>
    <mergeCell ref="Y127:Y128"/>
    <mergeCell ref="Z127:Z128"/>
    <mergeCell ref="AA127:AA128"/>
    <mergeCell ref="AB127:AB128"/>
    <mergeCell ref="AC127:AC128"/>
    <mergeCell ref="AD127:AD128"/>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AE123:AE125"/>
    <mergeCell ref="AF123:AH123"/>
    <mergeCell ref="AF124:AH124"/>
    <mergeCell ref="AF125:AH125"/>
    <mergeCell ref="C126:AH126"/>
    <mergeCell ref="B127:B128"/>
    <mergeCell ref="C127:C128"/>
    <mergeCell ref="D127:D128"/>
    <mergeCell ref="E127:E128"/>
    <mergeCell ref="F127:F128"/>
    <mergeCell ref="X123:X125"/>
    <mergeCell ref="Y123:Z123"/>
    <mergeCell ref="Y124:Z124"/>
    <mergeCell ref="Y125:Z125"/>
    <mergeCell ref="AA123:AA125"/>
    <mergeCell ref="AB123:AD125"/>
    <mergeCell ref="P123:P125"/>
    <mergeCell ref="Q123:S125"/>
    <mergeCell ref="T123:T125"/>
    <mergeCell ref="U123:W123"/>
    <mergeCell ref="U124:W124"/>
    <mergeCell ref="U125:W125"/>
    <mergeCell ref="J123:L123"/>
    <mergeCell ref="J124:L124"/>
    <mergeCell ref="J125:L125"/>
    <mergeCell ref="M123:M125"/>
    <mergeCell ref="N123:O123"/>
    <mergeCell ref="N124:O124"/>
    <mergeCell ref="N125:O125"/>
    <mergeCell ref="C123:D123"/>
    <mergeCell ref="C124:D124"/>
    <mergeCell ref="C125:D125"/>
    <mergeCell ref="E123:E125"/>
    <mergeCell ref="F123:H125"/>
    <mergeCell ref="I123:I125"/>
    <mergeCell ref="AF115:AF116"/>
    <mergeCell ref="AG115:AG116"/>
    <mergeCell ref="AH115:AH116"/>
    <mergeCell ref="B119:AH119"/>
    <mergeCell ref="C121:AH121"/>
    <mergeCell ref="C122:L122"/>
    <mergeCell ref="N122:W122"/>
    <mergeCell ref="Y122:AH122"/>
    <mergeCell ref="B117:AH117"/>
    <mergeCell ref="B118:AH118"/>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A113:AA114"/>
    <mergeCell ref="AB113:AC114"/>
    <mergeCell ref="AD113:AD114"/>
    <mergeCell ref="AE113:AE114"/>
    <mergeCell ref="AF113:AG114"/>
    <mergeCell ref="AH113:AH114"/>
    <mergeCell ref="T113:T114"/>
    <mergeCell ref="U113:V114"/>
    <mergeCell ref="W113:W114"/>
    <mergeCell ref="X113:X114"/>
    <mergeCell ref="Y113:Y114"/>
    <mergeCell ref="Z113:Z114"/>
    <mergeCell ref="M113:M114"/>
    <mergeCell ref="N113:N114"/>
    <mergeCell ref="O113:O114"/>
    <mergeCell ref="P113:P114"/>
    <mergeCell ref="Q113:R114"/>
    <mergeCell ref="S113:S114"/>
    <mergeCell ref="AH111:AH112"/>
    <mergeCell ref="B113:B114"/>
    <mergeCell ref="C113:C114"/>
    <mergeCell ref="D113:D114"/>
    <mergeCell ref="E113:E114"/>
    <mergeCell ref="F113:G114"/>
    <mergeCell ref="H113:H114"/>
    <mergeCell ref="I113:I114"/>
    <mergeCell ref="J113:K114"/>
    <mergeCell ref="L113:L114"/>
    <mergeCell ref="Z111:Z112"/>
    <mergeCell ref="AA111:AA112"/>
    <mergeCell ref="AB111:AC112"/>
    <mergeCell ref="AD111:AD112"/>
    <mergeCell ref="AE111:AE112"/>
    <mergeCell ref="AF111:AG112"/>
    <mergeCell ref="S111:S112"/>
    <mergeCell ref="T111:T112"/>
    <mergeCell ref="U111:V112"/>
    <mergeCell ref="W111:W112"/>
    <mergeCell ref="X111:X112"/>
    <mergeCell ref="Y111:Y112"/>
    <mergeCell ref="L111:L112"/>
    <mergeCell ref="M111:M112"/>
    <mergeCell ref="N111:N112"/>
    <mergeCell ref="O111:O112"/>
    <mergeCell ref="P111:P112"/>
    <mergeCell ref="Q111:R112"/>
    <mergeCell ref="AF109:AG110"/>
    <mergeCell ref="AH109:AH110"/>
    <mergeCell ref="B111:B112"/>
    <mergeCell ref="C111:C112"/>
    <mergeCell ref="D111:D112"/>
    <mergeCell ref="E111:E112"/>
    <mergeCell ref="F111:G112"/>
    <mergeCell ref="H111:H112"/>
    <mergeCell ref="I111:I112"/>
    <mergeCell ref="J111:K112"/>
    <mergeCell ref="Y109:Y110"/>
    <mergeCell ref="Z109:Z110"/>
    <mergeCell ref="AA109:AA110"/>
    <mergeCell ref="AB109:AC110"/>
    <mergeCell ref="AD109:AD110"/>
    <mergeCell ref="AE109:AE110"/>
    <mergeCell ref="Q109:R110"/>
    <mergeCell ref="S109:S110"/>
    <mergeCell ref="T109:T110"/>
    <mergeCell ref="U109:V110"/>
    <mergeCell ref="W109:W110"/>
    <mergeCell ref="X109:X110"/>
    <mergeCell ref="J109:K110"/>
    <mergeCell ref="L109:L110"/>
    <mergeCell ref="M109:M110"/>
    <mergeCell ref="N109:N110"/>
    <mergeCell ref="O109:O110"/>
    <mergeCell ref="P109:P110"/>
    <mergeCell ref="AE107:AE108"/>
    <mergeCell ref="AF107:AG108"/>
    <mergeCell ref="AH107:AH108"/>
    <mergeCell ref="B109:B110"/>
    <mergeCell ref="C109:C110"/>
    <mergeCell ref="D109:D110"/>
    <mergeCell ref="E109:E110"/>
    <mergeCell ref="F109:G110"/>
    <mergeCell ref="H109:H110"/>
    <mergeCell ref="I109:I110"/>
    <mergeCell ref="X107:X108"/>
    <mergeCell ref="Y107:Y108"/>
    <mergeCell ref="Z107:Z108"/>
    <mergeCell ref="AA107:AA108"/>
    <mergeCell ref="AB107:AC108"/>
    <mergeCell ref="AD107:AD108"/>
    <mergeCell ref="P107:P108"/>
    <mergeCell ref="Q107:R108"/>
    <mergeCell ref="S107:S108"/>
    <mergeCell ref="T107:T108"/>
    <mergeCell ref="U107:V108"/>
    <mergeCell ref="W107:W108"/>
    <mergeCell ref="I107:I108"/>
    <mergeCell ref="J107:K108"/>
    <mergeCell ref="L107:L108"/>
    <mergeCell ref="M107:M108"/>
    <mergeCell ref="N107:N108"/>
    <mergeCell ref="O107:O108"/>
    <mergeCell ref="AE105:AE106"/>
    <mergeCell ref="AF105:AF106"/>
    <mergeCell ref="AG105:AG106"/>
    <mergeCell ref="AH105:AH106"/>
    <mergeCell ref="B107:B108"/>
    <mergeCell ref="C107:C108"/>
    <mergeCell ref="D107:D108"/>
    <mergeCell ref="E107:E108"/>
    <mergeCell ref="F107:G108"/>
    <mergeCell ref="H107:H108"/>
    <mergeCell ref="Y105:Y106"/>
    <mergeCell ref="Z105:Z106"/>
    <mergeCell ref="AA105:AA106"/>
    <mergeCell ref="AB105:AB106"/>
    <mergeCell ref="AC105:AC106"/>
    <mergeCell ref="AD105:AD106"/>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AE101:AE103"/>
    <mergeCell ref="AF101:AH101"/>
    <mergeCell ref="AF102:AH102"/>
    <mergeCell ref="AF103:AH103"/>
    <mergeCell ref="C104:AH104"/>
    <mergeCell ref="B105:B106"/>
    <mergeCell ref="C105:C106"/>
    <mergeCell ref="D105:D106"/>
    <mergeCell ref="E105:E106"/>
    <mergeCell ref="F105:F106"/>
    <mergeCell ref="X101:X103"/>
    <mergeCell ref="Y101:Z101"/>
    <mergeCell ref="Y102:Z102"/>
    <mergeCell ref="Y103:Z103"/>
    <mergeCell ref="AA101:AA103"/>
    <mergeCell ref="AB101:AD103"/>
    <mergeCell ref="P101:P103"/>
    <mergeCell ref="Q101:S103"/>
    <mergeCell ref="T101:T103"/>
    <mergeCell ref="U101:W101"/>
    <mergeCell ref="U102:W102"/>
    <mergeCell ref="U103:W103"/>
    <mergeCell ref="J101:L101"/>
    <mergeCell ref="J102:L102"/>
    <mergeCell ref="J103:L103"/>
    <mergeCell ref="M101:M103"/>
    <mergeCell ref="N101:O101"/>
    <mergeCell ref="N102:O102"/>
    <mergeCell ref="N103:O103"/>
    <mergeCell ref="C101:D101"/>
    <mergeCell ref="C102:D102"/>
    <mergeCell ref="C103:D103"/>
    <mergeCell ref="E101:E103"/>
    <mergeCell ref="F101:H103"/>
    <mergeCell ref="I101:I103"/>
    <mergeCell ref="H92:H93"/>
    <mergeCell ref="I92:I93"/>
    <mergeCell ref="B97:AH97"/>
    <mergeCell ref="C99:AH99"/>
    <mergeCell ref="C100:L100"/>
    <mergeCell ref="N100:W100"/>
    <mergeCell ref="Y100:AH100"/>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C75:I75"/>
    <mergeCell ref="C76:E76"/>
    <mergeCell ref="G76:I76"/>
    <mergeCell ref="B77:B78"/>
    <mergeCell ref="C77:C78"/>
    <mergeCell ref="D77:D78"/>
    <mergeCell ref="E77:E78"/>
    <mergeCell ref="F77:F78"/>
    <mergeCell ref="G77:G78"/>
    <mergeCell ref="H77:H78"/>
    <mergeCell ref="B71:I71"/>
    <mergeCell ref="B73:B74"/>
    <mergeCell ref="C73:E73"/>
    <mergeCell ref="C74:E74"/>
    <mergeCell ref="F73:F74"/>
    <mergeCell ref="G73:I73"/>
    <mergeCell ref="G74:I74"/>
    <mergeCell ref="B66:B67"/>
    <mergeCell ref="C66:D67"/>
    <mergeCell ref="E66:E67"/>
    <mergeCell ref="F66:F67"/>
    <mergeCell ref="G66:H67"/>
    <mergeCell ref="I66:I67"/>
    <mergeCell ref="I62:I63"/>
    <mergeCell ref="B64:B65"/>
    <mergeCell ref="C64:D65"/>
    <mergeCell ref="E64:E65"/>
    <mergeCell ref="F64:F65"/>
    <mergeCell ref="G64:H65"/>
    <mergeCell ref="I64:I65"/>
    <mergeCell ref="C60:E60"/>
    <mergeCell ref="G60:I60"/>
    <mergeCell ref="C61:I61"/>
    <mergeCell ref="B62:B63"/>
    <mergeCell ref="C62:C63"/>
    <mergeCell ref="D62:D63"/>
    <mergeCell ref="E62:E63"/>
    <mergeCell ref="F62:F63"/>
    <mergeCell ref="G62:G63"/>
    <mergeCell ref="H62:H63"/>
    <mergeCell ref="N51:N52"/>
    <mergeCell ref="O51:O52"/>
    <mergeCell ref="P51:P52"/>
    <mergeCell ref="Q51:Q52"/>
    <mergeCell ref="B57:I57"/>
    <mergeCell ref="C59:I59"/>
    <mergeCell ref="B54:AH54"/>
    <mergeCell ref="B55:AH55"/>
    <mergeCell ref="B56:AH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6:Q36"/>
    <mergeCell ref="C37:E37"/>
    <mergeCell ref="G37:I37"/>
    <mergeCell ref="K37:M37"/>
    <mergeCell ref="O37:Q37"/>
    <mergeCell ref="C38:E38"/>
    <mergeCell ref="G38:I38"/>
    <mergeCell ref="K38:M38"/>
    <mergeCell ref="O38:Q38"/>
    <mergeCell ref="K33:M33"/>
    <mergeCell ref="K34:M34"/>
    <mergeCell ref="K35:M35"/>
    <mergeCell ref="N33:N35"/>
    <mergeCell ref="O33:Q33"/>
    <mergeCell ref="O34:Q34"/>
    <mergeCell ref="O35:Q35"/>
    <mergeCell ref="C32:Q32"/>
    <mergeCell ref="B33:B35"/>
    <mergeCell ref="C33:E33"/>
    <mergeCell ref="C34:E34"/>
    <mergeCell ref="C35:E35"/>
    <mergeCell ref="F33:F35"/>
    <mergeCell ref="G33:I33"/>
    <mergeCell ref="G34:I34"/>
    <mergeCell ref="G35:I35"/>
    <mergeCell ref="J33:J35"/>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Q14"/>
    <mergeCell ref="C15:E15"/>
    <mergeCell ref="G15:I15"/>
    <mergeCell ref="K15:M15"/>
    <mergeCell ref="O15:Q15"/>
    <mergeCell ref="C16:E16"/>
    <mergeCell ref="G16:I16"/>
    <mergeCell ref="K16:M16"/>
    <mergeCell ref="O16:Q16"/>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66"/>
  <sheetViews>
    <sheetView showGridLines="0" workbookViewId="0"/>
  </sheetViews>
  <sheetFormatPr defaultRowHeight="15"/>
  <cols>
    <col min="1" max="3" width="36.5703125" bestFit="1" customWidth="1"/>
    <col min="4" max="4" width="28.5703125" customWidth="1"/>
    <col min="5" max="5" width="20.42578125" customWidth="1"/>
    <col min="6" max="6" width="5.85546875" customWidth="1"/>
    <col min="7" max="7" width="17" customWidth="1"/>
    <col min="8" max="8" width="28.5703125" customWidth="1"/>
    <col min="9" max="9" width="20.42578125" customWidth="1"/>
    <col min="10" max="10" width="5.85546875" customWidth="1"/>
    <col min="11" max="11" width="17" customWidth="1"/>
    <col min="12" max="12" width="23.42578125" customWidth="1"/>
    <col min="13" max="13" width="17.5703125" customWidth="1"/>
    <col min="14" max="14" width="28.5703125" customWidth="1"/>
    <col min="15" max="15" width="5.85546875" customWidth="1"/>
    <col min="16" max="16" width="23.140625" customWidth="1"/>
    <col min="17" max="17" width="20.42578125" customWidth="1"/>
    <col min="18" max="18" width="28.5703125" customWidth="1"/>
    <col min="19" max="19" width="5.85546875" customWidth="1"/>
    <col min="20" max="20" width="28.5703125" customWidth="1"/>
    <col min="21" max="21" width="15" customWidth="1"/>
    <col min="22" max="22" width="28.5703125" customWidth="1"/>
    <col min="23" max="23" width="5.85546875" customWidth="1"/>
    <col min="24" max="24" width="19.85546875" customWidth="1"/>
    <col min="25" max="25" width="7.7109375" customWidth="1"/>
    <col min="26" max="26" width="28.5703125" customWidth="1"/>
    <col min="27" max="27" width="5.85546875" customWidth="1"/>
    <col min="28" max="28" width="27.5703125" customWidth="1"/>
    <col min="29" max="29" width="7.7109375" customWidth="1"/>
    <col min="30" max="30" width="28.5703125" customWidth="1"/>
    <col min="31" max="31" width="5.42578125" customWidth="1"/>
    <col min="32" max="32" width="17.5703125" customWidth="1"/>
    <col min="33" max="33" width="4.28515625" customWidth="1"/>
    <col min="34" max="34" width="28.5703125" customWidth="1"/>
    <col min="35" max="35" width="5.42578125" customWidth="1"/>
    <col min="36" max="36" width="20.42578125" customWidth="1"/>
    <col min="37" max="37" width="4.28515625" customWidth="1"/>
  </cols>
  <sheetData>
    <row r="1" spans="1:37" ht="15" customHeight="1">
      <c r="A1" s="8" t="s">
        <v>4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4" t="s">
        <v>420</v>
      </c>
      <c r="B3" s="71" t="s">
        <v>4</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row>
    <row r="4" spans="1:37" ht="15" customHeight="1">
      <c r="A4" s="13" t="s">
        <v>419</v>
      </c>
      <c r="B4" s="71" t="s">
        <v>4</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row>
    <row r="5" spans="1:37">
      <c r="A5" s="13"/>
      <c r="B5" s="72" t="s">
        <v>419</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72"/>
    </row>
    <row r="6" spans="1:37">
      <c r="A6" s="13"/>
      <c r="B6" s="27" t="s">
        <v>421</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row>
    <row r="7" spans="1:37">
      <c r="A7" s="13"/>
      <c r="B7" s="26"/>
      <c r="C7" s="26"/>
      <c r="D7" s="26"/>
      <c r="E7" s="26"/>
      <c r="F7" s="26"/>
      <c r="G7" s="26"/>
      <c r="H7" s="26"/>
      <c r="I7" s="26"/>
    </row>
    <row r="8" spans="1:37">
      <c r="A8" s="13"/>
      <c r="B8" s="15"/>
      <c r="C8" s="15"/>
      <c r="D8" s="15"/>
      <c r="E8" s="15"/>
      <c r="F8" s="15"/>
      <c r="G8" s="15"/>
      <c r="H8" s="15"/>
      <c r="I8" s="15"/>
    </row>
    <row r="9" spans="1:37" ht="15.75" thickBot="1">
      <c r="A9" s="13"/>
      <c r="B9" s="12"/>
      <c r="C9" s="150" t="s">
        <v>422</v>
      </c>
      <c r="D9" s="150"/>
      <c r="E9" s="150"/>
      <c r="F9" s="12"/>
      <c r="G9" s="150" t="s">
        <v>423</v>
      </c>
      <c r="H9" s="150"/>
      <c r="I9" s="150"/>
    </row>
    <row r="10" spans="1:37">
      <c r="A10" s="13"/>
      <c r="B10" s="19"/>
      <c r="C10" s="151" t="s">
        <v>224</v>
      </c>
      <c r="D10" s="151"/>
      <c r="E10" s="151"/>
      <c r="F10" s="151"/>
      <c r="G10" s="151"/>
      <c r="H10" s="151"/>
      <c r="I10" s="151"/>
    </row>
    <row r="11" spans="1:37">
      <c r="A11" s="13"/>
      <c r="B11" s="16" t="s">
        <v>424</v>
      </c>
      <c r="C11" s="29"/>
      <c r="D11" s="29"/>
      <c r="E11" s="29"/>
      <c r="F11" s="17"/>
      <c r="G11" s="29"/>
      <c r="H11" s="29"/>
      <c r="I11" s="29"/>
    </row>
    <row r="12" spans="1:37">
      <c r="A12" s="13"/>
      <c r="B12" s="19" t="s">
        <v>425</v>
      </c>
      <c r="C12" s="27"/>
      <c r="D12" s="27"/>
      <c r="E12" s="27"/>
      <c r="F12" s="12"/>
      <c r="G12" s="27"/>
      <c r="H12" s="27"/>
      <c r="I12" s="27"/>
    </row>
    <row r="13" spans="1:37">
      <c r="A13" s="13"/>
      <c r="B13" s="64" t="s">
        <v>426</v>
      </c>
      <c r="C13" s="64" t="s">
        <v>227</v>
      </c>
      <c r="D13" s="34">
        <v>11035</v>
      </c>
      <c r="E13" s="29"/>
      <c r="F13" s="29"/>
      <c r="G13" s="64" t="s">
        <v>227</v>
      </c>
      <c r="H13" s="34">
        <v>10039</v>
      </c>
      <c r="I13" s="29"/>
    </row>
    <row r="14" spans="1:37">
      <c r="A14" s="13"/>
      <c r="B14" s="64"/>
      <c r="C14" s="64"/>
      <c r="D14" s="34"/>
      <c r="E14" s="29"/>
      <c r="F14" s="29"/>
      <c r="G14" s="64"/>
      <c r="H14" s="34"/>
      <c r="I14" s="29"/>
    </row>
    <row r="15" spans="1:37">
      <c r="A15" s="13"/>
      <c r="B15" s="31" t="s">
        <v>427</v>
      </c>
      <c r="C15" s="32">
        <v>3947925</v>
      </c>
      <c r="D15" s="32"/>
      <c r="E15" s="27"/>
      <c r="F15" s="27"/>
      <c r="G15" s="32">
        <v>3821163</v>
      </c>
      <c r="H15" s="32"/>
      <c r="I15" s="27"/>
    </row>
    <row r="16" spans="1:37">
      <c r="A16" s="13"/>
      <c r="B16" s="31"/>
      <c r="C16" s="32"/>
      <c r="D16" s="32"/>
      <c r="E16" s="27"/>
      <c r="F16" s="27"/>
      <c r="G16" s="32"/>
      <c r="H16" s="32"/>
      <c r="I16" s="27"/>
    </row>
    <row r="17" spans="1:9">
      <c r="A17" s="13"/>
      <c r="B17" s="64" t="s">
        <v>428</v>
      </c>
      <c r="C17" s="34">
        <v>76038</v>
      </c>
      <c r="D17" s="34"/>
      <c r="E17" s="29"/>
      <c r="F17" s="29"/>
      <c r="G17" s="34">
        <v>72856</v>
      </c>
      <c r="H17" s="34"/>
      <c r="I17" s="29"/>
    </row>
    <row r="18" spans="1:9" ht="15.75" thickBot="1">
      <c r="A18" s="13"/>
      <c r="B18" s="64"/>
      <c r="C18" s="114"/>
      <c r="D18" s="114"/>
      <c r="E18" s="43"/>
      <c r="F18" s="29"/>
      <c r="G18" s="114"/>
      <c r="H18" s="114"/>
      <c r="I18" s="43"/>
    </row>
    <row r="19" spans="1:9">
      <c r="A19" s="13"/>
      <c r="B19" s="31" t="s">
        <v>429</v>
      </c>
      <c r="C19" s="91">
        <v>4034998</v>
      </c>
      <c r="D19" s="91"/>
      <c r="E19" s="44"/>
      <c r="F19" s="27"/>
      <c r="G19" s="91">
        <v>3904058</v>
      </c>
      <c r="H19" s="91"/>
      <c r="I19" s="44"/>
    </row>
    <row r="20" spans="1:9">
      <c r="A20" s="13"/>
      <c r="B20" s="31"/>
      <c r="C20" s="152"/>
      <c r="D20" s="152"/>
      <c r="E20" s="153"/>
      <c r="F20" s="27"/>
      <c r="G20" s="32"/>
      <c r="H20" s="32"/>
      <c r="I20" s="27"/>
    </row>
    <row r="21" spans="1:9">
      <c r="A21" s="13"/>
      <c r="B21" s="64" t="s">
        <v>430</v>
      </c>
      <c r="C21" s="34">
        <v>923026</v>
      </c>
      <c r="D21" s="34"/>
      <c r="E21" s="29"/>
      <c r="F21" s="29"/>
      <c r="G21" s="34">
        <v>949093</v>
      </c>
      <c r="H21" s="34"/>
      <c r="I21" s="29"/>
    </row>
    <row r="22" spans="1:9">
      <c r="A22" s="13"/>
      <c r="B22" s="64"/>
      <c r="C22" s="34"/>
      <c r="D22" s="34"/>
      <c r="E22" s="29"/>
      <c r="F22" s="29"/>
      <c r="G22" s="34"/>
      <c r="H22" s="34"/>
      <c r="I22" s="29"/>
    </row>
    <row r="23" spans="1:9">
      <c r="A23" s="13"/>
      <c r="B23" s="31" t="s">
        <v>431</v>
      </c>
      <c r="C23" s="32">
        <v>135638</v>
      </c>
      <c r="D23" s="32"/>
      <c r="E23" s="27"/>
      <c r="F23" s="27"/>
      <c r="G23" s="32">
        <v>124685</v>
      </c>
      <c r="H23" s="32"/>
      <c r="I23" s="27"/>
    </row>
    <row r="24" spans="1:9">
      <c r="A24" s="13"/>
      <c r="B24" s="31"/>
      <c r="C24" s="32"/>
      <c r="D24" s="32"/>
      <c r="E24" s="27"/>
      <c r="F24" s="27"/>
      <c r="G24" s="32"/>
      <c r="H24" s="32"/>
      <c r="I24" s="27"/>
    </row>
    <row r="25" spans="1:9">
      <c r="A25" s="13"/>
      <c r="B25" s="64" t="s">
        <v>432</v>
      </c>
      <c r="C25" s="34">
        <v>98895</v>
      </c>
      <c r="D25" s="34"/>
      <c r="E25" s="29"/>
      <c r="F25" s="29"/>
      <c r="G25" s="34">
        <v>98507</v>
      </c>
      <c r="H25" s="34"/>
      <c r="I25" s="29"/>
    </row>
    <row r="26" spans="1:9" ht="15.75" thickBot="1">
      <c r="A26" s="13"/>
      <c r="B26" s="64"/>
      <c r="C26" s="114"/>
      <c r="D26" s="114"/>
      <c r="E26" s="43"/>
      <c r="F26" s="29"/>
      <c r="G26" s="114"/>
      <c r="H26" s="114"/>
      <c r="I26" s="43"/>
    </row>
    <row r="27" spans="1:9">
      <c r="A27" s="13"/>
      <c r="B27" s="31" t="s">
        <v>433</v>
      </c>
      <c r="C27" s="91">
        <v>5192557</v>
      </c>
      <c r="D27" s="91"/>
      <c r="E27" s="44"/>
      <c r="F27" s="27"/>
      <c r="G27" s="91">
        <v>5076343</v>
      </c>
      <c r="H27" s="91"/>
      <c r="I27" s="44"/>
    </row>
    <row r="28" spans="1:9">
      <c r="A28" s="13"/>
      <c r="B28" s="31"/>
      <c r="C28" s="152"/>
      <c r="D28" s="152"/>
      <c r="E28" s="153"/>
      <c r="F28" s="27"/>
      <c r="G28" s="32"/>
      <c r="H28" s="32"/>
      <c r="I28" s="27"/>
    </row>
    <row r="29" spans="1:9" ht="15.75" thickBot="1">
      <c r="A29" s="13"/>
      <c r="B29" s="22" t="s">
        <v>434</v>
      </c>
      <c r="C29" s="46" t="s">
        <v>435</v>
      </c>
      <c r="D29" s="46"/>
      <c r="E29" s="149" t="s">
        <v>242</v>
      </c>
      <c r="F29" s="17"/>
      <c r="G29" s="46" t="s">
        <v>436</v>
      </c>
      <c r="H29" s="46"/>
      <c r="I29" s="149" t="s">
        <v>242</v>
      </c>
    </row>
    <row r="30" spans="1:9">
      <c r="A30" s="13"/>
      <c r="B30" s="31" t="s">
        <v>234</v>
      </c>
      <c r="C30" s="91">
        <v>5190794</v>
      </c>
      <c r="D30" s="91"/>
      <c r="E30" s="44"/>
      <c r="F30" s="27"/>
      <c r="G30" s="91">
        <v>5074176</v>
      </c>
      <c r="H30" s="91"/>
      <c r="I30" s="44"/>
    </row>
    <row r="31" spans="1:9">
      <c r="A31" s="13"/>
      <c r="B31" s="31"/>
      <c r="C31" s="152"/>
      <c r="D31" s="152"/>
      <c r="E31" s="153"/>
      <c r="F31" s="27"/>
      <c r="G31" s="32"/>
      <c r="H31" s="32"/>
      <c r="I31" s="27"/>
    </row>
    <row r="32" spans="1:9" ht="15.75" thickBot="1">
      <c r="A32" s="13"/>
      <c r="B32" s="22" t="s">
        <v>437</v>
      </c>
      <c r="C32" s="46" t="s">
        <v>438</v>
      </c>
      <c r="D32" s="46"/>
      <c r="E32" s="22" t="s">
        <v>242</v>
      </c>
      <c r="F32" s="17"/>
      <c r="G32" s="46" t="s">
        <v>439</v>
      </c>
      <c r="H32" s="46"/>
      <c r="I32" s="22" t="s">
        <v>242</v>
      </c>
    </row>
    <row r="33" spans="1:37">
      <c r="A33" s="13"/>
      <c r="B33" s="31" t="s">
        <v>440</v>
      </c>
      <c r="C33" s="115" t="s">
        <v>227</v>
      </c>
      <c r="D33" s="91">
        <v>5125095</v>
      </c>
      <c r="E33" s="44"/>
      <c r="F33" s="27"/>
      <c r="G33" s="115" t="s">
        <v>227</v>
      </c>
      <c r="H33" s="91">
        <v>5006856</v>
      </c>
      <c r="I33" s="44"/>
    </row>
    <row r="34" spans="1:37" ht="15.75" thickBot="1">
      <c r="A34" s="13"/>
      <c r="B34" s="31"/>
      <c r="C34" s="116"/>
      <c r="D34" s="92"/>
      <c r="E34" s="58"/>
      <c r="F34" s="27"/>
      <c r="G34" s="116"/>
      <c r="H34" s="92"/>
      <c r="I34" s="58"/>
    </row>
    <row r="35" spans="1:37" ht="15.75" thickTop="1">
      <c r="A35" s="13"/>
      <c r="B35" s="71"/>
      <c r="C35" s="71"/>
      <c r="D35" s="71"/>
      <c r="E35" s="71"/>
      <c r="F35" s="71"/>
      <c r="G35" s="71"/>
      <c r="H35" s="71"/>
      <c r="I35" s="71"/>
      <c r="J35" s="71"/>
      <c r="K35" s="71"/>
      <c r="L35" s="71"/>
      <c r="M35" s="71"/>
      <c r="N35" s="71"/>
      <c r="O35" s="71"/>
      <c r="P35" s="71"/>
      <c r="Q35" s="71"/>
      <c r="R35" s="71"/>
      <c r="S35" s="71"/>
      <c r="T35" s="71"/>
      <c r="U35" s="71"/>
      <c r="V35" s="71"/>
      <c r="W35" s="71"/>
      <c r="X35" s="71"/>
      <c r="Y35" s="71"/>
      <c r="Z35" s="71"/>
      <c r="AA35" s="71"/>
      <c r="AB35" s="71"/>
      <c r="AC35" s="71"/>
      <c r="AD35" s="71"/>
      <c r="AE35" s="71"/>
      <c r="AF35" s="71"/>
      <c r="AG35" s="71"/>
      <c r="AH35" s="71"/>
      <c r="AI35" s="71"/>
      <c r="AJ35" s="71"/>
      <c r="AK35" s="71"/>
    </row>
    <row r="36" spans="1:37">
      <c r="A36" s="13"/>
      <c r="B36" s="27" t="s">
        <v>441</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row>
    <row r="37" spans="1:37">
      <c r="A37" s="13"/>
      <c r="B37" s="71"/>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c r="AE37" s="71"/>
      <c r="AF37" s="71"/>
      <c r="AG37" s="71"/>
      <c r="AH37" s="71"/>
      <c r="AI37" s="71"/>
      <c r="AJ37" s="71"/>
      <c r="AK37" s="71"/>
    </row>
    <row r="38" spans="1:37">
      <c r="A38" s="13"/>
      <c r="B38" s="27" t="s">
        <v>442</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row>
    <row r="39" spans="1:37">
      <c r="A39" s="13"/>
      <c r="B39" s="26"/>
      <c r="C39" s="26"/>
      <c r="D39" s="26"/>
      <c r="E39" s="26"/>
      <c r="F39" s="26"/>
      <c r="G39" s="26"/>
      <c r="H39" s="26"/>
      <c r="I39" s="26"/>
    </row>
    <row r="40" spans="1:37">
      <c r="A40" s="13"/>
      <c r="B40" s="15"/>
      <c r="C40" s="15"/>
      <c r="D40" s="15"/>
      <c r="E40" s="15"/>
      <c r="F40" s="15"/>
      <c r="G40" s="15"/>
      <c r="H40" s="15"/>
      <c r="I40" s="15"/>
    </row>
    <row r="41" spans="1:37" ht="15.75" thickBot="1">
      <c r="A41" s="13"/>
      <c r="B41" s="12"/>
      <c r="C41" s="62" t="s">
        <v>277</v>
      </c>
      <c r="D41" s="62"/>
      <c r="E41" s="62"/>
      <c r="F41" s="62"/>
      <c r="G41" s="62"/>
      <c r="H41" s="62"/>
      <c r="I41" s="62"/>
    </row>
    <row r="42" spans="1:37" ht="15.75" thickBot="1">
      <c r="A42" s="13"/>
      <c r="B42" s="12"/>
      <c r="C42" s="112">
        <v>2014</v>
      </c>
      <c r="D42" s="112"/>
      <c r="E42" s="112"/>
      <c r="F42" s="12"/>
      <c r="G42" s="112">
        <v>2013</v>
      </c>
      <c r="H42" s="112"/>
      <c r="I42" s="112"/>
    </row>
    <row r="43" spans="1:37">
      <c r="A43" s="13"/>
      <c r="B43" s="12"/>
      <c r="C43" s="63" t="s">
        <v>224</v>
      </c>
      <c r="D43" s="63"/>
      <c r="E43" s="63"/>
      <c r="F43" s="63"/>
      <c r="G43" s="63"/>
      <c r="H43" s="63"/>
      <c r="I43" s="63"/>
    </row>
    <row r="44" spans="1:37">
      <c r="A44" s="13"/>
      <c r="B44" s="64" t="s">
        <v>443</v>
      </c>
      <c r="C44" s="64" t="s">
        <v>227</v>
      </c>
      <c r="D44" s="34">
        <v>47398</v>
      </c>
      <c r="E44" s="29"/>
      <c r="F44" s="29"/>
      <c r="G44" s="64" t="s">
        <v>227</v>
      </c>
      <c r="H44" s="34">
        <v>18652</v>
      </c>
      <c r="I44" s="29"/>
    </row>
    <row r="45" spans="1:37">
      <c r="A45" s="13"/>
      <c r="B45" s="64"/>
      <c r="C45" s="64"/>
      <c r="D45" s="34"/>
      <c r="E45" s="29"/>
      <c r="F45" s="29"/>
      <c r="G45" s="64"/>
      <c r="H45" s="34"/>
      <c r="I45" s="29"/>
    </row>
    <row r="46" spans="1:37">
      <c r="A46" s="13"/>
      <c r="B46" s="31" t="s">
        <v>444</v>
      </c>
      <c r="C46" s="35" t="s">
        <v>311</v>
      </c>
      <c r="D46" s="35"/>
      <c r="E46" s="27"/>
      <c r="F46" s="27"/>
      <c r="G46" s="32">
        <v>4945</v>
      </c>
      <c r="H46" s="32"/>
      <c r="I46" s="27"/>
    </row>
    <row r="47" spans="1:37">
      <c r="A47" s="13"/>
      <c r="B47" s="31"/>
      <c r="C47" s="35"/>
      <c r="D47" s="35"/>
      <c r="E47" s="27"/>
      <c r="F47" s="27"/>
      <c r="G47" s="32"/>
      <c r="H47" s="32"/>
      <c r="I47" s="27"/>
    </row>
    <row r="48" spans="1:37">
      <c r="A48" s="13"/>
      <c r="B48" s="22" t="s">
        <v>445</v>
      </c>
      <c r="C48" s="45" t="s">
        <v>446</v>
      </c>
      <c r="D48" s="45"/>
      <c r="E48" s="22" t="s">
        <v>242</v>
      </c>
      <c r="F48" s="17"/>
      <c r="G48" s="45" t="s">
        <v>447</v>
      </c>
      <c r="H48" s="45"/>
      <c r="I48" s="22" t="s">
        <v>242</v>
      </c>
    </row>
    <row r="49" spans="1:37">
      <c r="A49" s="13"/>
      <c r="B49" s="31" t="s">
        <v>448</v>
      </c>
      <c r="C49" s="35" t="s">
        <v>449</v>
      </c>
      <c r="D49" s="35"/>
      <c r="E49" s="31" t="s">
        <v>242</v>
      </c>
      <c r="F49" s="27"/>
      <c r="G49" s="32">
        <v>3259</v>
      </c>
      <c r="H49" s="32"/>
      <c r="I49" s="27"/>
    </row>
    <row r="50" spans="1:37" ht="15.75" thickBot="1">
      <c r="A50" s="13"/>
      <c r="B50" s="31"/>
      <c r="C50" s="36"/>
      <c r="D50" s="36"/>
      <c r="E50" s="95"/>
      <c r="F50" s="27"/>
      <c r="G50" s="52"/>
      <c r="H50" s="52"/>
      <c r="I50" s="37"/>
    </row>
    <row r="51" spans="1:37">
      <c r="A51" s="13"/>
      <c r="B51" s="64" t="s">
        <v>450</v>
      </c>
      <c r="C51" s="66" t="s">
        <v>227</v>
      </c>
      <c r="D51" s="65">
        <v>32583</v>
      </c>
      <c r="E51" s="42"/>
      <c r="F51" s="29"/>
      <c r="G51" s="66" t="s">
        <v>227</v>
      </c>
      <c r="H51" s="65">
        <v>23410</v>
      </c>
      <c r="I51" s="42"/>
    </row>
    <row r="52" spans="1:37" ht="15.75" thickBot="1">
      <c r="A52" s="13"/>
      <c r="B52" s="64"/>
      <c r="C52" s="67"/>
      <c r="D52" s="68"/>
      <c r="E52" s="50"/>
      <c r="F52" s="29"/>
      <c r="G52" s="67"/>
      <c r="H52" s="68"/>
      <c r="I52" s="50"/>
    </row>
    <row r="53" spans="1:37" ht="15.75" thickTop="1">
      <c r="A53" s="13"/>
      <c r="B53" s="71"/>
      <c r="C53" s="71"/>
      <c r="D53" s="71"/>
      <c r="E53" s="71"/>
      <c r="F53" s="71"/>
      <c r="G53" s="71"/>
      <c r="H53" s="71"/>
      <c r="I53" s="71"/>
      <c r="J53" s="71"/>
      <c r="K53" s="71"/>
      <c r="L53" s="71"/>
      <c r="M53" s="71"/>
      <c r="N53" s="71"/>
      <c r="O53" s="71"/>
      <c r="P53" s="71"/>
      <c r="Q53" s="71"/>
      <c r="R53" s="71"/>
      <c r="S53" s="71"/>
      <c r="T53" s="71"/>
      <c r="U53" s="71"/>
      <c r="V53" s="71"/>
      <c r="W53" s="71"/>
      <c r="X53" s="71"/>
      <c r="Y53" s="71"/>
      <c r="Z53" s="71"/>
      <c r="AA53" s="71"/>
      <c r="AB53" s="71"/>
      <c r="AC53" s="71"/>
      <c r="AD53" s="71"/>
      <c r="AE53" s="71"/>
      <c r="AF53" s="71"/>
      <c r="AG53" s="71"/>
      <c r="AH53" s="71"/>
      <c r="AI53" s="71"/>
      <c r="AJ53" s="71"/>
      <c r="AK53" s="71"/>
    </row>
    <row r="54" spans="1:37">
      <c r="A54" s="13"/>
      <c r="B54" s="31" t="s">
        <v>451</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c r="AI54" s="31"/>
      <c r="AJ54" s="31"/>
      <c r="AK54" s="31"/>
    </row>
    <row r="55" spans="1:37">
      <c r="A55" s="13"/>
      <c r="B55" s="71"/>
      <c r="C55" s="71"/>
      <c r="D55" s="71"/>
      <c r="E55" s="71"/>
      <c r="F55" s="71"/>
      <c r="G55" s="71"/>
      <c r="H55" s="71"/>
      <c r="I55" s="71"/>
      <c r="J55" s="71"/>
      <c r="K55" s="71"/>
      <c r="L55" s="71"/>
      <c r="M55" s="71"/>
      <c r="N55" s="71"/>
      <c r="O55" s="71"/>
      <c r="P55" s="71"/>
      <c r="Q55" s="71"/>
      <c r="R55" s="71"/>
      <c r="S55" s="71"/>
      <c r="T55" s="71"/>
      <c r="U55" s="71"/>
      <c r="V55" s="71"/>
      <c r="W55" s="71"/>
      <c r="X55" s="71"/>
      <c r="Y55" s="71"/>
      <c r="Z55" s="71"/>
      <c r="AA55" s="71"/>
      <c r="AB55" s="71"/>
      <c r="AC55" s="71"/>
      <c r="AD55" s="71"/>
      <c r="AE55" s="71"/>
      <c r="AF55" s="71"/>
      <c r="AG55" s="71"/>
      <c r="AH55" s="71"/>
      <c r="AI55" s="71"/>
      <c r="AJ55" s="71"/>
      <c r="AK55" s="71"/>
    </row>
    <row r="56" spans="1:37">
      <c r="A56" s="13"/>
      <c r="B56" s="27" t="s">
        <v>452</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row>
    <row r="57" spans="1:37">
      <c r="A57" s="13"/>
      <c r="B57" s="96"/>
      <c r="C57" s="96"/>
      <c r="D57" s="96"/>
      <c r="E57" s="96"/>
      <c r="F57" s="96"/>
      <c r="G57" s="96"/>
      <c r="H57" s="96"/>
      <c r="I57" s="96"/>
      <c r="J57" s="96"/>
      <c r="K57" s="96"/>
      <c r="L57" s="96"/>
      <c r="M57" s="96"/>
      <c r="N57" s="96"/>
      <c r="O57" s="96"/>
      <c r="P57" s="96"/>
      <c r="Q57" s="96"/>
      <c r="R57" s="96"/>
      <c r="S57" s="96"/>
      <c r="T57" s="96"/>
      <c r="U57" s="96"/>
      <c r="V57" s="96"/>
      <c r="W57" s="96"/>
      <c r="X57" s="96"/>
      <c r="Y57" s="96"/>
      <c r="Z57" s="96"/>
      <c r="AA57" s="96"/>
      <c r="AB57" s="96"/>
      <c r="AC57" s="96"/>
      <c r="AD57" s="96"/>
      <c r="AE57" s="96"/>
      <c r="AF57" s="96"/>
      <c r="AG57" s="96"/>
      <c r="AH57" s="96"/>
      <c r="AI57" s="96"/>
      <c r="AJ57" s="96"/>
      <c r="AK57" s="96"/>
    </row>
    <row r="58" spans="1:37">
      <c r="A58" s="13"/>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c r="AH58" s="26"/>
      <c r="AI58" s="26"/>
      <c r="AJ58" s="26"/>
      <c r="AK58" s="26"/>
    </row>
    <row r="59" spans="1:37">
      <c r="A59" s="13"/>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c r="AI59" s="15"/>
      <c r="AJ59" s="15"/>
      <c r="AK59" s="15"/>
    </row>
    <row r="60" spans="1:37" ht="15.75" thickBot="1">
      <c r="A60" s="13"/>
      <c r="B60" s="12"/>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c r="AI60" s="37"/>
      <c r="AJ60" s="37"/>
      <c r="AK60" s="37"/>
    </row>
    <row r="61" spans="1:37" ht="15.75" thickBot="1">
      <c r="A61" s="13"/>
      <c r="B61" s="154"/>
      <c r="C61" s="158" t="s">
        <v>453</v>
      </c>
      <c r="D61" s="158"/>
      <c r="E61" s="158"/>
      <c r="F61" s="158"/>
      <c r="G61" s="158"/>
      <c r="H61" s="158"/>
      <c r="I61" s="158"/>
      <c r="J61" s="158"/>
      <c r="K61" s="158"/>
      <c r="L61" s="158"/>
      <c r="M61" s="158"/>
      <c r="N61" s="158"/>
      <c r="O61" s="158"/>
      <c r="P61" s="158"/>
      <c r="Q61" s="158"/>
      <c r="R61" s="12"/>
      <c r="S61" s="160" t="s">
        <v>454</v>
      </c>
      <c r="T61" s="160"/>
      <c r="U61" s="160"/>
      <c r="V61" s="160"/>
      <c r="W61" s="160"/>
      <c r="X61" s="160"/>
      <c r="Y61" s="160"/>
      <c r="Z61" s="160"/>
      <c r="AA61" s="160"/>
      <c r="AB61" s="160"/>
      <c r="AC61" s="160"/>
      <c r="AD61" s="160"/>
      <c r="AE61" s="160"/>
      <c r="AF61" s="160"/>
      <c r="AG61" s="160"/>
      <c r="AH61" s="12"/>
      <c r="AI61" s="162" t="s">
        <v>131</v>
      </c>
      <c r="AJ61" s="162"/>
      <c r="AK61" s="162"/>
    </row>
    <row r="62" spans="1:37" ht="15.75" thickBot="1">
      <c r="A62" s="13"/>
      <c r="B62" s="12"/>
      <c r="C62" s="158" t="s">
        <v>455</v>
      </c>
      <c r="D62" s="158"/>
      <c r="E62" s="158"/>
      <c r="F62" s="12"/>
      <c r="G62" s="158" t="s">
        <v>456</v>
      </c>
      <c r="H62" s="158"/>
      <c r="I62" s="158"/>
      <c r="J62" s="12"/>
      <c r="K62" s="158" t="s">
        <v>457</v>
      </c>
      <c r="L62" s="158"/>
      <c r="M62" s="158"/>
      <c r="N62" s="12"/>
      <c r="O62" s="158" t="s">
        <v>458</v>
      </c>
      <c r="P62" s="158"/>
      <c r="Q62" s="158"/>
      <c r="R62" s="12"/>
      <c r="S62" s="158" t="s">
        <v>455</v>
      </c>
      <c r="T62" s="158"/>
      <c r="U62" s="158"/>
      <c r="V62" s="12"/>
      <c r="W62" s="158" t="s">
        <v>456</v>
      </c>
      <c r="X62" s="158"/>
      <c r="Y62" s="158"/>
      <c r="Z62" s="12"/>
      <c r="AA62" s="158" t="s">
        <v>457</v>
      </c>
      <c r="AB62" s="158"/>
      <c r="AC62" s="158"/>
      <c r="AD62" s="12"/>
      <c r="AE62" s="158" t="s">
        <v>458</v>
      </c>
      <c r="AF62" s="158"/>
      <c r="AG62" s="158"/>
      <c r="AH62" s="12"/>
      <c r="AI62" s="159"/>
      <c r="AJ62" s="159"/>
      <c r="AK62" s="159"/>
    </row>
    <row r="63" spans="1:37">
      <c r="A63" s="13"/>
      <c r="B63" s="12"/>
      <c r="C63" s="161" t="s">
        <v>224</v>
      </c>
      <c r="D63" s="161"/>
      <c r="E63" s="161"/>
      <c r="F63" s="161"/>
      <c r="G63" s="161"/>
      <c r="H63" s="161"/>
      <c r="I63" s="161"/>
      <c r="J63" s="161"/>
      <c r="K63" s="161"/>
      <c r="L63" s="161"/>
      <c r="M63" s="161"/>
      <c r="N63" s="161"/>
      <c r="O63" s="161"/>
      <c r="P63" s="161"/>
      <c r="Q63" s="161"/>
      <c r="R63" s="161"/>
      <c r="S63" s="161"/>
      <c r="T63" s="161"/>
      <c r="U63" s="161"/>
      <c r="V63" s="161"/>
      <c r="W63" s="161"/>
      <c r="X63" s="161"/>
      <c r="Y63" s="161"/>
      <c r="Z63" s="161"/>
      <c r="AA63" s="161"/>
      <c r="AB63" s="161"/>
      <c r="AC63" s="161"/>
      <c r="AD63" s="161"/>
      <c r="AE63" s="161"/>
      <c r="AF63" s="161"/>
      <c r="AG63" s="161"/>
      <c r="AH63" s="161"/>
      <c r="AI63" s="161"/>
      <c r="AJ63" s="161"/>
      <c r="AK63" s="161"/>
    </row>
    <row r="64" spans="1:37">
      <c r="A64" s="13"/>
      <c r="B64" s="163" t="s">
        <v>459</v>
      </c>
      <c r="C64" s="163"/>
      <c r="D64" s="163"/>
      <c r="E64" s="163"/>
      <c r="F64" s="163"/>
      <c r="G64" s="163"/>
      <c r="H64" s="163"/>
      <c r="I64" s="163"/>
      <c r="J64" s="163"/>
      <c r="K64" s="163"/>
      <c r="L64" s="163"/>
      <c r="M64" s="163"/>
      <c r="N64" s="163"/>
      <c r="O64" s="163"/>
      <c r="P64" s="163"/>
      <c r="Q64" s="163"/>
      <c r="R64" s="163"/>
      <c r="S64" s="163"/>
      <c r="T64" s="163"/>
      <c r="U64" s="163"/>
      <c r="V64" s="163"/>
      <c r="W64" s="163"/>
      <c r="X64" s="163"/>
      <c r="Y64" s="163"/>
      <c r="Z64" s="163"/>
      <c r="AA64" s="163"/>
      <c r="AB64" s="163"/>
      <c r="AC64" s="163"/>
      <c r="AD64" s="163"/>
      <c r="AE64" s="163"/>
      <c r="AF64" s="163"/>
      <c r="AG64" s="163"/>
      <c r="AH64" s="163"/>
      <c r="AI64" s="163"/>
      <c r="AJ64" s="163"/>
      <c r="AK64" s="163"/>
    </row>
    <row r="65" spans="1:37">
      <c r="A65" s="13"/>
      <c r="B65" s="164" t="s">
        <v>460</v>
      </c>
      <c r="C65" s="164" t="s">
        <v>227</v>
      </c>
      <c r="D65" s="165">
        <v>40068</v>
      </c>
      <c r="E65" s="29"/>
      <c r="F65" s="29"/>
      <c r="G65" s="164" t="s">
        <v>227</v>
      </c>
      <c r="H65" s="165">
        <v>16796</v>
      </c>
      <c r="I65" s="29"/>
      <c r="J65" s="29"/>
      <c r="K65" s="164" t="s">
        <v>227</v>
      </c>
      <c r="L65" s="165">
        <v>2653</v>
      </c>
      <c r="M65" s="29"/>
      <c r="N65" s="29"/>
      <c r="O65" s="164" t="s">
        <v>227</v>
      </c>
      <c r="P65" s="166">
        <v>461</v>
      </c>
      <c r="Q65" s="29"/>
      <c r="R65" s="29"/>
      <c r="S65" s="164" t="s">
        <v>227</v>
      </c>
      <c r="T65" s="165">
        <v>6482</v>
      </c>
      <c r="U65" s="29"/>
      <c r="V65" s="29"/>
      <c r="W65" s="164" t="s">
        <v>227</v>
      </c>
      <c r="X65" s="166">
        <v>796</v>
      </c>
      <c r="Y65" s="29"/>
      <c r="Z65" s="29"/>
      <c r="AA65" s="164" t="s">
        <v>227</v>
      </c>
      <c r="AB65" s="166" t="s">
        <v>311</v>
      </c>
      <c r="AC65" s="29"/>
      <c r="AD65" s="29"/>
      <c r="AE65" s="164" t="s">
        <v>227</v>
      </c>
      <c r="AF65" s="166">
        <v>64</v>
      </c>
      <c r="AG65" s="29"/>
      <c r="AH65" s="29"/>
      <c r="AI65" s="164" t="s">
        <v>227</v>
      </c>
      <c r="AJ65" s="165">
        <v>67320</v>
      </c>
      <c r="AK65" s="29"/>
    </row>
    <row r="66" spans="1:37">
      <c r="A66" s="13"/>
      <c r="B66" s="164"/>
      <c r="C66" s="164"/>
      <c r="D66" s="165"/>
      <c r="E66" s="29"/>
      <c r="F66" s="29"/>
      <c r="G66" s="164"/>
      <c r="H66" s="165"/>
      <c r="I66" s="29"/>
      <c r="J66" s="29"/>
      <c r="K66" s="164"/>
      <c r="L66" s="165"/>
      <c r="M66" s="29"/>
      <c r="N66" s="29"/>
      <c r="O66" s="164"/>
      <c r="P66" s="166"/>
      <c r="Q66" s="29"/>
      <c r="R66" s="29"/>
      <c r="S66" s="164"/>
      <c r="T66" s="165"/>
      <c r="U66" s="29"/>
      <c r="V66" s="29"/>
      <c r="W66" s="164"/>
      <c r="X66" s="166"/>
      <c r="Y66" s="29"/>
      <c r="Z66" s="29"/>
      <c r="AA66" s="164"/>
      <c r="AB66" s="166"/>
      <c r="AC66" s="29"/>
      <c r="AD66" s="29"/>
      <c r="AE66" s="164"/>
      <c r="AF66" s="166"/>
      <c r="AG66" s="29"/>
      <c r="AH66" s="29"/>
      <c r="AI66" s="164"/>
      <c r="AJ66" s="165"/>
      <c r="AK66" s="29"/>
    </row>
    <row r="67" spans="1:37">
      <c r="A67" s="13"/>
      <c r="B67" s="167" t="s">
        <v>461</v>
      </c>
      <c r="C67" s="168" t="s">
        <v>462</v>
      </c>
      <c r="D67" s="168"/>
      <c r="E67" s="167" t="s">
        <v>242</v>
      </c>
      <c r="F67" s="27"/>
      <c r="G67" s="169">
        <v>2547</v>
      </c>
      <c r="H67" s="169"/>
      <c r="I67" s="27"/>
      <c r="J67" s="27"/>
      <c r="K67" s="168">
        <v>348</v>
      </c>
      <c r="L67" s="168"/>
      <c r="M67" s="27"/>
      <c r="N67" s="27"/>
      <c r="O67" s="168">
        <v>7</v>
      </c>
      <c r="P67" s="168"/>
      <c r="Q67" s="27"/>
      <c r="R67" s="27"/>
      <c r="S67" s="168">
        <v>451</v>
      </c>
      <c r="T67" s="168"/>
      <c r="U67" s="27"/>
      <c r="V67" s="27"/>
      <c r="W67" s="169">
        <v>1011</v>
      </c>
      <c r="X67" s="169"/>
      <c r="Y67" s="27"/>
      <c r="Z67" s="27"/>
      <c r="AA67" s="168" t="s">
        <v>311</v>
      </c>
      <c r="AB67" s="168"/>
      <c r="AC67" s="27"/>
      <c r="AD67" s="27"/>
      <c r="AE67" s="168">
        <v>76</v>
      </c>
      <c r="AF67" s="168"/>
      <c r="AG67" s="27"/>
      <c r="AH67" s="27"/>
      <c r="AI67" s="169">
        <v>3026</v>
      </c>
      <c r="AJ67" s="169"/>
      <c r="AK67" s="27"/>
    </row>
    <row r="68" spans="1:37">
      <c r="A68" s="13"/>
      <c r="B68" s="167"/>
      <c r="C68" s="168"/>
      <c r="D68" s="168"/>
      <c r="E68" s="167"/>
      <c r="F68" s="27"/>
      <c r="G68" s="169"/>
      <c r="H68" s="169"/>
      <c r="I68" s="27"/>
      <c r="J68" s="27"/>
      <c r="K68" s="168"/>
      <c r="L68" s="168"/>
      <c r="M68" s="27"/>
      <c r="N68" s="27"/>
      <c r="O68" s="168"/>
      <c r="P68" s="168"/>
      <c r="Q68" s="27"/>
      <c r="R68" s="27"/>
      <c r="S68" s="168"/>
      <c r="T68" s="168"/>
      <c r="U68" s="27"/>
      <c r="V68" s="27"/>
      <c r="W68" s="169"/>
      <c r="X68" s="169"/>
      <c r="Y68" s="27"/>
      <c r="Z68" s="27"/>
      <c r="AA68" s="168"/>
      <c r="AB68" s="168"/>
      <c r="AC68" s="27"/>
      <c r="AD68" s="27"/>
      <c r="AE68" s="168"/>
      <c r="AF68" s="168"/>
      <c r="AG68" s="27"/>
      <c r="AH68" s="27"/>
      <c r="AI68" s="169"/>
      <c r="AJ68" s="169"/>
      <c r="AK68" s="27"/>
    </row>
    <row r="69" spans="1:37">
      <c r="A69" s="13"/>
      <c r="B69" s="164" t="s">
        <v>463</v>
      </c>
      <c r="C69" s="166" t="s">
        <v>464</v>
      </c>
      <c r="D69" s="166"/>
      <c r="E69" s="164" t="s">
        <v>242</v>
      </c>
      <c r="F69" s="29"/>
      <c r="G69" s="166" t="s">
        <v>465</v>
      </c>
      <c r="H69" s="166"/>
      <c r="I69" s="164" t="s">
        <v>242</v>
      </c>
      <c r="J69" s="29"/>
      <c r="K69" s="166" t="s">
        <v>466</v>
      </c>
      <c r="L69" s="166"/>
      <c r="M69" s="164" t="s">
        <v>242</v>
      </c>
      <c r="N69" s="29"/>
      <c r="O69" s="166" t="s">
        <v>467</v>
      </c>
      <c r="P69" s="166"/>
      <c r="Q69" s="164" t="s">
        <v>242</v>
      </c>
      <c r="R69" s="29"/>
      <c r="S69" s="166" t="s">
        <v>468</v>
      </c>
      <c r="T69" s="166"/>
      <c r="U69" s="164" t="s">
        <v>242</v>
      </c>
      <c r="V69" s="29"/>
      <c r="W69" s="166" t="s">
        <v>469</v>
      </c>
      <c r="X69" s="166"/>
      <c r="Y69" s="164" t="s">
        <v>242</v>
      </c>
      <c r="Z69" s="29"/>
      <c r="AA69" s="166" t="s">
        <v>311</v>
      </c>
      <c r="AB69" s="166"/>
      <c r="AC69" s="29"/>
      <c r="AD69" s="29"/>
      <c r="AE69" s="166" t="s">
        <v>470</v>
      </c>
      <c r="AF69" s="166"/>
      <c r="AG69" s="164" t="s">
        <v>242</v>
      </c>
      <c r="AH69" s="29"/>
      <c r="AI69" s="166" t="s">
        <v>471</v>
      </c>
      <c r="AJ69" s="166"/>
      <c r="AK69" s="164" t="s">
        <v>242</v>
      </c>
    </row>
    <row r="70" spans="1:37">
      <c r="A70" s="13"/>
      <c r="B70" s="164"/>
      <c r="C70" s="166"/>
      <c r="D70" s="166"/>
      <c r="E70" s="164"/>
      <c r="F70" s="29"/>
      <c r="G70" s="166"/>
      <c r="H70" s="166"/>
      <c r="I70" s="164"/>
      <c r="J70" s="29"/>
      <c r="K70" s="166"/>
      <c r="L70" s="166"/>
      <c r="M70" s="164"/>
      <c r="N70" s="29"/>
      <c r="O70" s="166"/>
      <c r="P70" s="166"/>
      <c r="Q70" s="164"/>
      <c r="R70" s="29"/>
      <c r="S70" s="166"/>
      <c r="T70" s="166"/>
      <c r="U70" s="164"/>
      <c r="V70" s="29"/>
      <c r="W70" s="166"/>
      <c r="X70" s="166"/>
      <c r="Y70" s="164"/>
      <c r="Z70" s="29"/>
      <c r="AA70" s="166"/>
      <c r="AB70" s="166"/>
      <c r="AC70" s="29"/>
      <c r="AD70" s="29"/>
      <c r="AE70" s="166"/>
      <c r="AF70" s="166"/>
      <c r="AG70" s="164"/>
      <c r="AH70" s="29"/>
      <c r="AI70" s="166"/>
      <c r="AJ70" s="166"/>
      <c r="AK70" s="164"/>
    </row>
    <row r="71" spans="1:37">
      <c r="A71" s="13"/>
      <c r="B71" s="167" t="s">
        <v>472</v>
      </c>
      <c r="C71" s="168">
        <v>19</v>
      </c>
      <c r="D71" s="168"/>
      <c r="E71" s="27"/>
      <c r="F71" s="27"/>
      <c r="G71" s="168">
        <v>590</v>
      </c>
      <c r="H71" s="168"/>
      <c r="I71" s="27"/>
      <c r="J71" s="27"/>
      <c r="K71" s="168" t="s">
        <v>311</v>
      </c>
      <c r="L71" s="168"/>
      <c r="M71" s="27"/>
      <c r="N71" s="27"/>
      <c r="O71" s="168" t="s">
        <v>311</v>
      </c>
      <c r="P71" s="168"/>
      <c r="Q71" s="27"/>
      <c r="R71" s="27"/>
      <c r="S71" s="168" t="s">
        <v>311</v>
      </c>
      <c r="T71" s="168"/>
      <c r="U71" s="27"/>
      <c r="V71" s="27"/>
      <c r="W71" s="168">
        <v>6</v>
      </c>
      <c r="X71" s="168"/>
      <c r="Y71" s="27"/>
      <c r="Z71" s="27"/>
      <c r="AA71" s="168" t="s">
        <v>311</v>
      </c>
      <c r="AB71" s="168"/>
      <c r="AC71" s="27"/>
      <c r="AD71" s="27"/>
      <c r="AE71" s="168">
        <v>1</v>
      </c>
      <c r="AF71" s="168"/>
      <c r="AG71" s="27"/>
      <c r="AH71" s="27"/>
      <c r="AI71" s="168">
        <v>616</v>
      </c>
      <c r="AJ71" s="168"/>
      <c r="AK71" s="27"/>
    </row>
    <row r="72" spans="1:37" ht="15.75" thickBot="1">
      <c r="A72" s="13"/>
      <c r="B72" s="167"/>
      <c r="C72" s="170"/>
      <c r="D72" s="170"/>
      <c r="E72" s="37"/>
      <c r="F72" s="27"/>
      <c r="G72" s="170"/>
      <c r="H72" s="170"/>
      <c r="I72" s="37"/>
      <c r="J72" s="27"/>
      <c r="K72" s="170"/>
      <c r="L72" s="170"/>
      <c r="M72" s="37"/>
      <c r="N72" s="27"/>
      <c r="O72" s="170"/>
      <c r="P72" s="170"/>
      <c r="Q72" s="37"/>
      <c r="R72" s="27"/>
      <c r="S72" s="170"/>
      <c r="T72" s="170"/>
      <c r="U72" s="37"/>
      <c r="V72" s="27"/>
      <c r="W72" s="170"/>
      <c r="X72" s="170"/>
      <c r="Y72" s="37"/>
      <c r="Z72" s="27"/>
      <c r="AA72" s="170"/>
      <c r="AB72" s="170"/>
      <c r="AC72" s="37"/>
      <c r="AD72" s="27"/>
      <c r="AE72" s="170"/>
      <c r="AF72" s="170"/>
      <c r="AG72" s="37"/>
      <c r="AH72" s="27"/>
      <c r="AI72" s="170"/>
      <c r="AJ72" s="170"/>
      <c r="AK72" s="37"/>
    </row>
    <row r="73" spans="1:37">
      <c r="A73" s="13"/>
      <c r="B73" s="164" t="s">
        <v>473</v>
      </c>
      <c r="C73" s="171" t="s">
        <v>227</v>
      </c>
      <c r="D73" s="173">
        <v>38586</v>
      </c>
      <c r="E73" s="42"/>
      <c r="F73" s="29"/>
      <c r="G73" s="171" t="s">
        <v>227</v>
      </c>
      <c r="H73" s="173">
        <v>16208</v>
      </c>
      <c r="I73" s="42"/>
      <c r="J73" s="29"/>
      <c r="K73" s="171" t="s">
        <v>227</v>
      </c>
      <c r="L73" s="173">
        <v>2944</v>
      </c>
      <c r="M73" s="42"/>
      <c r="N73" s="29"/>
      <c r="O73" s="171" t="s">
        <v>227</v>
      </c>
      <c r="P73" s="175">
        <v>467</v>
      </c>
      <c r="Q73" s="42"/>
      <c r="R73" s="29"/>
      <c r="S73" s="171" t="s">
        <v>227</v>
      </c>
      <c r="T73" s="173">
        <v>6838</v>
      </c>
      <c r="U73" s="42"/>
      <c r="V73" s="29"/>
      <c r="W73" s="171" t="s">
        <v>227</v>
      </c>
      <c r="X73" s="175">
        <v>593</v>
      </c>
      <c r="Y73" s="42"/>
      <c r="Z73" s="29"/>
      <c r="AA73" s="171" t="s">
        <v>227</v>
      </c>
      <c r="AB73" s="175" t="s">
        <v>311</v>
      </c>
      <c r="AC73" s="42"/>
      <c r="AD73" s="29"/>
      <c r="AE73" s="171" t="s">
        <v>227</v>
      </c>
      <c r="AF73" s="175">
        <v>63</v>
      </c>
      <c r="AG73" s="42"/>
      <c r="AH73" s="29"/>
      <c r="AI73" s="171" t="s">
        <v>227</v>
      </c>
      <c r="AJ73" s="173">
        <v>65699</v>
      </c>
      <c r="AK73" s="42"/>
    </row>
    <row r="74" spans="1:37" ht="15.75" thickBot="1">
      <c r="A74" s="13"/>
      <c r="B74" s="164"/>
      <c r="C74" s="172"/>
      <c r="D74" s="174"/>
      <c r="E74" s="50"/>
      <c r="F74" s="29"/>
      <c r="G74" s="172"/>
      <c r="H74" s="174"/>
      <c r="I74" s="50"/>
      <c r="J74" s="29"/>
      <c r="K74" s="172"/>
      <c r="L74" s="174"/>
      <c r="M74" s="50"/>
      <c r="N74" s="29"/>
      <c r="O74" s="172"/>
      <c r="P74" s="176"/>
      <c r="Q74" s="50"/>
      <c r="R74" s="29"/>
      <c r="S74" s="172"/>
      <c r="T74" s="174"/>
      <c r="U74" s="50"/>
      <c r="V74" s="29"/>
      <c r="W74" s="172"/>
      <c r="X74" s="176"/>
      <c r="Y74" s="50"/>
      <c r="Z74" s="29"/>
      <c r="AA74" s="172"/>
      <c r="AB74" s="176"/>
      <c r="AC74" s="50"/>
      <c r="AD74" s="29"/>
      <c r="AE74" s="172"/>
      <c r="AF74" s="176"/>
      <c r="AG74" s="50"/>
      <c r="AH74" s="29"/>
      <c r="AI74" s="172"/>
      <c r="AJ74" s="174"/>
      <c r="AK74" s="50"/>
    </row>
    <row r="75" spans="1:37" ht="15.75" thickTop="1">
      <c r="A75" s="13"/>
      <c r="B75" s="71"/>
      <c r="C75" s="71"/>
      <c r="D75" s="71"/>
      <c r="E75" s="71"/>
      <c r="F75" s="71"/>
      <c r="G75" s="71"/>
      <c r="H75" s="71"/>
      <c r="I75" s="71"/>
      <c r="J75" s="71"/>
      <c r="K75" s="71"/>
      <c r="L75" s="71"/>
      <c r="M75" s="71"/>
      <c r="N75" s="71"/>
      <c r="O75" s="71"/>
      <c r="P75" s="71"/>
      <c r="Q75" s="71"/>
      <c r="R75" s="71"/>
      <c r="S75" s="71"/>
      <c r="T75" s="71"/>
      <c r="U75" s="71"/>
      <c r="V75" s="71"/>
      <c r="W75" s="71"/>
      <c r="X75" s="71"/>
      <c r="Y75" s="71"/>
      <c r="Z75" s="71"/>
      <c r="AA75" s="71"/>
      <c r="AB75" s="71"/>
      <c r="AC75" s="71"/>
      <c r="AD75" s="71"/>
      <c r="AE75" s="71"/>
      <c r="AF75" s="71"/>
      <c r="AG75" s="71"/>
      <c r="AH75" s="71"/>
      <c r="AI75" s="71"/>
      <c r="AJ75" s="71"/>
      <c r="AK75" s="71"/>
    </row>
    <row r="76" spans="1:37">
      <c r="A76" s="13"/>
      <c r="B76" s="96"/>
      <c r="C76" s="96"/>
      <c r="D76" s="96"/>
      <c r="E76" s="96"/>
      <c r="F76" s="96"/>
      <c r="G76" s="96"/>
      <c r="H76" s="96"/>
      <c r="I76" s="96"/>
      <c r="J76" s="96"/>
      <c r="K76" s="96"/>
      <c r="L76" s="96"/>
      <c r="M76" s="96"/>
      <c r="N76" s="96"/>
      <c r="O76" s="96"/>
      <c r="P76" s="96"/>
      <c r="Q76" s="96"/>
      <c r="R76" s="96"/>
      <c r="S76" s="96"/>
      <c r="T76" s="96"/>
      <c r="U76" s="96"/>
      <c r="V76" s="96"/>
      <c r="W76" s="96"/>
      <c r="X76" s="96"/>
      <c r="Y76" s="96"/>
      <c r="Z76" s="96"/>
      <c r="AA76" s="96"/>
      <c r="AB76" s="96"/>
      <c r="AC76" s="96"/>
      <c r="AD76" s="96"/>
      <c r="AE76" s="96"/>
      <c r="AF76" s="96"/>
      <c r="AG76" s="96"/>
      <c r="AH76" s="96"/>
      <c r="AI76" s="96"/>
      <c r="AJ76" s="96"/>
      <c r="AK76" s="96"/>
    </row>
    <row r="77" spans="1:37">
      <c r="A77" s="13"/>
      <c r="B77" s="26"/>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c r="AH77" s="26"/>
      <c r="AI77" s="26"/>
      <c r="AJ77" s="26"/>
      <c r="AK77" s="26"/>
    </row>
    <row r="78" spans="1:37">
      <c r="A78" s="13"/>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c r="AI78" s="15"/>
      <c r="AJ78" s="15"/>
      <c r="AK78" s="15"/>
    </row>
    <row r="79" spans="1:37" ht="15.75" thickBot="1">
      <c r="A79" s="13"/>
      <c r="B79" s="12"/>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c r="AH79" s="37"/>
      <c r="AI79" s="37"/>
      <c r="AJ79" s="37"/>
      <c r="AK79" s="37"/>
    </row>
    <row r="80" spans="1:37" ht="15.75" thickBot="1">
      <c r="A80" s="13"/>
      <c r="B80" s="155"/>
      <c r="C80" s="158" t="s">
        <v>453</v>
      </c>
      <c r="D80" s="158"/>
      <c r="E80" s="158"/>
      <c r="F80" s="158"/>
      <c r="G80" s="158"/>
      <c r="H80" s="158"/>
      <c r="I80" s="158"/>
      <c r="J80" s="158"/>
      <c r="K80" s="158"/>
      <c r="L80" s="158"/>
      <c r="M80" s="158"/>
      <c r="N80" s="158"/>
      <c r="O80" s="158"/>
      <c r="P80" s="158"/>
      <c r="Q80" s="158"/>
      <c r="R80" s="12"/>
      <c r="S80" s="158" t="s">
        <v>454</v>
      </c>
      <c r="T80" s="158"/>
      <c r="U80" s="158"/>
      <c r="V80" s="158"/>
      <c r="W80" s="158"/>
      <c r="X80" s="158"/>
      <c r="Y80" s="158"/>
      <c r="Z80" s="158"/>
      <c r="AA80" s="158"/>
      <c r="AB80" s="158"/>
      <c r="AC80" s="158"/>
      <c r="AD80" s="158"/>
      <c r="AE80" s="158"/>
      <c r="AF80" s="158"/>
      <c r="AG80" s="158"/>
      <c r="AH80" s="12"/>
      <c r="AI80" s="177" t="s">
        <v>131</v>
      </c>
      <c r="AJ80" s="177"/>
      <c r="AK80" s="177"/>
    </row>
    <row r="81" spans="1:37" ht="15.75" thickBot="1">
      <c r="A81" s="13"/>
      <c r="B81" s="12"/>
      <c r="C81" s="158" t="s">
        <v>455</v>
      </c>
      <c r="D81" s="158"/>
      <c r="E81" s="158"/>
      <c r="F81" s="12"/>
      <c r="G81" s="158" t="s">
        <v>456</v>
      </c>
      <c r="H81" s="158"/>
      <c r="I81" s="158"/>
      <c r="J81" s="12"/>
      <c r="K81" s="158" t="s">
        <v>457</v>
      </c>
      <c r="L81" s="158"/>
      <c r="M81" s="158"/>
      <c r="N81" s="12"/>
      <c r="O81" s="158" t="s">
        <v>458</v>
      </c>
      <c r="P81" s="158"/>
      <c r="Q81" s="158"/>
      <c r="R81" s="12"/>
      <c r="S81" s="158" t="s">
        <v>455</v>
      </c>
      <c r="T81" s="158"/>
      <c r="U81" s="158"/>
      <c r="V81" s="12"/>
      <c r="W81" s="158" t="s">
        <v>456</v>
      </c>
      <c r="X81" s="158"/>
      <c r="Y81" s="158"/>
      <c r="Z81" s="12"/>
      <c r="AA81" s="158" t="s">
        <v>457</v>
      </c>
      <c r="AB81" s="158"/>
      <c r="AC81" s="158"/>
      <c r="AD81" s="12"/>
      <c r="AE81" s="158" t="s">
        <v>458</v>
      </c>
      <c r="AF81" s="158"/>
      <c r="AG81" s="158"/>
      <c r="AH81" s="12"/>
      <c r="AI81" s="157"/>
      <c r="AJ81" s="157"/>
      <c r="AK81" s="157"/>
    </row>
    <row r="82" spans="1:37">
      <c r="A82" s="13"/>
      <c r="B82" s="12"/>
      <c r="C82" s="161" t="s">
        <v>224</v>
      </c>
      <c r="D82" s="161"/>
      <c r="E82" s="161"/>
      <c r="F82" s="161"/>
      <c r="G82" s="161"/>
      <c r="H82" s="161"/>
      <c r="I82" s="161"/>
      <c r="J82" s="161"/>
      <c r="K82" s="161"/>
      <c r="L82" s="161"/>
      <c r="M82" s="161"/>
      <c r="N82" s="161"/>
      <c r="O82" s="161"/>
      <c r="P82" s="161"/>
      <c r="Q82" s="161"/>
      <c r="R82" s="161"/>
      <c r="S82" s="161"/>
      <c r="T82" s="161"/>
      <c r="U82" s="161"/>
      <c r="V82" s="161"/>
      <c r="W82" s="161"/>
      <c r="X82" s="161"/>
      <c r="Y82" s="161"/>
      <c r="Z82" s="161"/>
      <c r="AA82" s="161"/>
      <c r="AB82" s="161"/>
      <c r="AC82" s="161"/>
      <c r="AD82" s="161"/>
      <c r="AE82" s="161"/>
      <c r="AF82" s="161"/>
      <c r="AG82" s="161"/>
      <c r="AH82" s="161"/>
      <c r="AI82" s="161"/>
      <c r="AJ82" s="161"/>
      <c r="AK82" s="161"/>
    </row>
    <row r="83" spans="1:37">
      <c r="A83" s="13"/>
      <c r="B83" s="163" t="s">
        <v>474</v>
      </c>
      <c r="C83" s="163"/>
      <c r="D83" s="163"/>
      <c r="E83" s="163"/>
      <c r="F83" s="163"/>
      <c r="G83" s="163"/>
      <c r="H83" s="163"/>
      <c r="I83" s="163"/>
      <c r="J83" s="163"/>
      <c r="K83" s="163"/>
      <c r="L83" s="163"/>
      <c r="M83" s="163"/>
      <c r="N83" s="163"/>
      <c r="O83" s="163"/>
      <c r="P83" s="163"/>
      <c r="Q83" s="163"/>
      <c r="R83" s="163"/>
      <c r="S83" s="163"/>
      <c r="T83" s="163"/>
      <c r="U83" s="163"/>
      <c r="V83" s="163"/>
      <c r="W83" s="163"/>
      <c r="X83" s="163"/>
      <c r="Y83" s="163"/>
      <c r="Z83" s="163"/>
      <c r="AA83" s="163"/>
      <c r="AB83" s="163"/>
      <c r="AC83" s="163"/>
      <c r="AD83" s="163"/>
      <c r="AE83" s="163"/>
      <c r="AF83" s="163"/>
      <c r="AG83" s="163"/>
      <c r="AH83" s="163"/>
      <c r="AI83" s="163"/>
      <c r="AJ83" s="163"/>
      <c r="AK83" s="163"/>
    </row>
    <row r="84" spans="1:37">
      <c r="A84" s="13"/>
      <c r="B84" s="164" t="s">
        <v>460</v>
      </c>
      <c r="C84" s="164" t="s">
        <v>227</v>
      </c>
      <c r="D84" s="165">
        <v>41505</v>
      </c>
      <c r="E84" s="29"/>
      <c r="F84" s="29"/>
      <c r="G84" s="164" t="s">
        <v>227</v>
      </c>
      <c r="H84" s="165">
        <v>16490</v>
      </c>
      <c r="I84" s="29"/>
      <c r="J84" s="29"/>
      <c r="K84" s="164" t="s">
        <v>227</v>
      </c>
      <c r="L84" s="165">
        <v>2349</v>
      </c>
      <c r="M84" s="29"/>
      <c r="N84" s="29"/>
      <c r="O84" s="164" t="s">
        <v>227</v>
      </c>
      <c r="P84" s="166">
        <v>658</v>
      </c>
      <c r="Q84" s="29"/>
      <c r="R84" s="29"/>
      <c r="S84" s="164" t="s">
        <v>227</v>
      </c>
      <c r="T84" s="165">
        <v>4718</v>
      </c>
      <c r="U84" s="29"/>
      <c r="V84" s="29"/>
      <c r="W84" s="164" t="s">
        <v>227</v>
      </c>
      <c r="X84" s="165">
        <v>1115</v>
      </c>
      <c r="Y84" s="29"/>
      <c r="Z84" s="29"/>
      <c r="AA84" s="164" t="s">
        <v>227</v>
      </c>
      <c r="AB84" s="166">
        <v>3</v>
      </c>
      <c r="AC84" s="29"/>
      <c r="AD84" s="29"/>
      <c r="AE84" s="164" t="s">
        <v>227</v>
      </c>
      <c r="AF84" s="166">
        <v>103</v>
      </c>
      <c r="AG84" s="29"/>
      <c r="AH84" s="29"/>
      <c r="AI84" s="164" t="s">
        <v>227</v>
      </c>
      <c r="AJ84" s="165">
        <v>66941</v>
      </c>
      <c r="AK84" s="29"/>
    </row>
    <row r="85" spans="1:37">
      <c r="A85" s="13"/>
      <c r="B85" s="164"/>
      <c r="C85" s="164"/>
      <c r="D85" s="165"/>
      <c r="E85" s="29"/>
      <c r="F85" s="29"/>
      <c r="G85" s="164"/>
      <c r="H85" s="165"/>
      <c r="I85" s="29"/>
      <c r="J85" s="29"/>
      <c r="K85" s="164"/>
      <c r="L85" s="165"/>
      <c r="M85" s="29"/>
      <c r="N85" s="29"/>
      <c r="O85" s="164"/>
      <c r="P85" s="166"/>
      <c r="Q85" s="29"/>
      <c r="R85" s="29"/>
      <c r="S85" s="164"/>
      <c r="T85" s="165"/>
      <c r="U85" s="29"/>
      <c r="V85" s="29"/>
      <c r="W85" s="164"/>
      <c r="X85" s="165"/>
      <c r="Y85" s="29"/>
      <c r="Z85" s="29"/>
      <c r="AA85" s="164"/>
      <c r="AB85" s="166"/>
      <c r="AC85" s="29"/>
      <c r="AD85" s="29"/>
      <c r="AE85" s="164"/>
      <c r="AF85" s="166"/>
      <c r="AG85" s="29"/>
      <c r="AH85" s="29"/>
      <c r="AI85" s="164"/>
      <c r="AJ85" s="165"/>
      <c r="AK85" s="29"/>
    </row>
    <row r="86" spans="1:37">
      <c r="A86" s="13"/>
      <c r="B86" s="167" t="s">
        <v>461</v>
      </c>
      <c r="C86" s="169">
        <v>3069</v>
      </c>
      <c r="D86" s="169"/>
      <c r="E86" s="27"/>
      <c r="F86" s="27"/>
      <c r="G86" s="168">
        <v>39</v>
      </c>
      <c r="H86" s="168"/>
      <c r="I86" s="27"/>
      <c r="J86" s="27"/>
      <c r="K86" s="168" t="s">
        <v>475</v>
      </c>
      <c r="L86" s="168"/>
      <c r="M86" s="167" t="s">
        <v>242</v>
      </c>
      <c r="N86" s="27"/>
      <c r="O86" s="168" t="s">
        <v>476</v>
      </c>
      <c r="P86" s="168"/>
      <c r="Q86" s="167" t="s">
        <v>242</v>
      </c>
      <c r="R86" s="27"/>
      <c r="S86" s="169">
        <v>5320</v>
      </c>
      <c r="T86" s="169"/>
      <c r="U86" s="27"/>
      <c r="V86" s="27"/>
      <c r="W86" s="168" t="s">
        <v>477</v>
      </c>
      <c r="X86" s="168"/>
      <c r="Y86" s="167" t="s">
        <v>242</v>
      </c>
      <c r="Z86" s="27"/>
      <c r="AA86" s="168" t="s">
        <v>478</v>
      </c>
      <c r="AB86" s="168"/>
      <c r="AC86" s="167" t="s">
        <v>242</v>
      </c>
      <c r="AD86" s="27"/>
      <c r="AE86" s="168">
        <v>24</v>
      </c>
      <c r="AF86" s="168"/>
      <c r="AG86" s="27"/>
      <c r="AH86" s="27"/>
      <c r="AI86" s="169">
        <v>7506</v>
      </c>
      <c r="AJ86" s="169"/>
      <c r="AK86" s="27"/>
    </row>
    <row r="87" spans="1:37">
      <c r="A87" s="13"/>
      <c r="B87" s="167"/>
      <c r="C87" s="169"/>
      <c r="D87" s="169"/>
      <c r="E87" s="27"/>
      <c r="F87" s="27"/>
      <c r="G87" s="168"/>
      <c r="H87" s="168"/>
      <c r="I87" s="27"/>
      <c r="J87" s="27"/>
      <c r="K87" s="168"/>
      <c r="L87" s="168"/>
      <c r="M87" s="167"/>
      <c r="N87" s="27"/>
      <c r="O87" s="168"/>
      <c r="P87" s="168"/>
      <c r="Q87" s="167"/>
      <c r="R87" s="27"/>
      <c r="S87" s="169"/>
      <c r="T87" s="169"/>
      <c r="U87" s="27"/>
      <c r="V87" s="27"/>
      <c r="W87" s="168"/>
      <c r="X87" s="168"/>
      <c r="Y87" s="167"/>
      <c r="Z87" s="27"/>
      <c r="AA87" s="168"/>
      <c r="AB87" s="168"/>
      <c r="AC87" s="167"/>
      <c r="AD87" s="27"/>
      <c r="AE87" s="168"/>
      <c r="AF87" s="168"/>
      <c r="AG87" s="27"/>
      <c r="AH87" s="27"/>
      <c r="AI87" s="169"/>
      <c r="AJ87" s="169"/>
      <c r="AK87" s="27"/>
    </row>
    <row r="88" spans="1:37">
      <c r="A88" s="13"/>
      <c r="B88" s="164" t="s">
        <v>463</v>
      </c>
      <c r="C88" s="166" t="s">
        <v>479</v>
      </c>
      <c r="D88" s="166"/>
      <c r="E88" s="164" t="s">
        <v>242</v>
      </c>
      <c r="F88" s="29"/>
      <c r="G88" s="166" t="s">
        <v>480</v>
      </c>
      <c r="H88" s="166"/>
      <c r="I88" s="164" t="s">
        <v>242</v>
      </c>
      <c r="J88" s="29"/>
      <c r="K88" s="166" t="s">
        <v>481</v>
      </c>
      <c r="L88" s="166"/>
      <c r="M88" s="164" t="s">
        <v>242</v>
      </c>
      <c r="N88" s="29"/>
      <c r="O88" s="166" t="s">
        <v>482</v>
      </c>
      <c r="P88" s="166"/>
      <c r="Q88" s="164" t="s">
        <v>242</v>
      </c>
      <c r="R88" s="29"/>
      <c r="S88" s="166" t="s">
        <v>483</v>
      </c>
      <c r="T88" s="166"/>
      <c r="U88" s="164" t="s">
        <v>242</v>
      </c>
      <c r="V88" s="29"/>
      <c r="W88" s="166" t="s">
        <v>484</v>
      </c>
      <c r="X88" s="166"/>
      <c r="Y88" s="164" t="s">
        <v>242</v>
      </c>
      <c r="Z88" s="29"/>
      <c r="AA88" s="166" t="s">
        <v>311</v>
      </c>
      <c r="AB88" s="166"/>
      <c r="AC88" s="29"/>
      <c r="AD88" s="29"/>
      <c r="AE88" s="166" t="s">
        <v>485</v>
      </c>
      <c r="AF88" s="166"/>
      <c r="AG88" s="164" t="s">
        <v>242</v>
      </c>
      <c r="AH88" s="29"/>
      <c r="AI88" s="166" t="s">
        <v>486</v>
      </c>
      <c r="AJ88" s="166"/>
      <c r="AK88" s="164" t="s">
        <v>242</v>
      </c>
    </row>
    <row r="89" spans="1:37">
      <c r="A89" s="13"/>
      <c r="B89" s="164"/>
      <c r="C89" s="166"/>
      <c r="D89" s="166"/>
      <c r="E89" s="164"/>
      <c r="F89" s="29"/>
      <c r="G89" s="166"/>
      <c r="H89" s="166"/>
      <c r="I89" s="164"/>
      <c r="J89" s="29"/>
      <c r="K89" s="166"/>
      <c r="L89" s="166"/>
      <c r="M89" s="164"/>
      <c r="N89" s="29"/>
      <c r="O89" s="166"/>
      <c r="P89" s="166"/>
      <c r="Q89" s="164"/>
      <c r="R89" s="29"/>
      <c r="S89" s="166"/>
      <c r="T89" s="166"/>
      <c r="U89" s="164"/>
      <c r="V89" s="29"/>
      <c r="W89" s="166"/>
      <c r="X89" s="166"/>
      <c r="Y89" s="164"/>
      <c r="Z89" s="29"/>
      <c r="AA89" s="166"/>
      <c r="AB89" s="166"/>
      <c r="AC89" s="29"/>
      <c r="AD89" s="29"/>
      <c r="AE89" s="166"/>
      <c r="AF89" s="166"/>
      <c r="AG89" s="164"/>
      <c r="AH89" s="29"/>
      <c r="AI89" s="166"/>
      <c r="AJ89" s="166"/>
      <c r="AK89" s="164"/>
    </row>
    <row r="90" spans="1:37">
      <c r="A90" s="13"/>
      <c r="B90" s="167" t="s">
        <v>472</v>
      </c>
      <c r="C90" s="168">
        <v>40</v>
      </c>
      <c r="D90" s="168"/>
      <c r="E90" s="27"/>
      <c r="F90" s="27"/>
      <c r="G90" s="168">
        <v>176</v>
      </c>
      <c r="H90" s="168"/>
      <c r="I90" s="27"/>
      <c r="J90" s="27"/>
      <c r="K90" s="168" t="s">
        <v>311</v>
      </c>
      <c r="L90" s="168"/>
      <c r="M90" s="27"/>
      <c r="N90" s="27"/>
      <c r="O90" s="168">
        <v>16</v>
      </c>
      <c r="P90" s="168"/>
      <c r="Q90" s="27"/>
      <c r="R90" s="27"/>
      <c r="S90" s="168">
        <v>2</v>
      </c>
      <c r="T90" s="168"/>
      <c r="U90" s="27"/>
      <c r="V90" s="27"/>
      <c r="W90" s="168">
        <v>7</v>
      </c>
      <c r="X90" s="168"/>
      <c r="Y90" s="27"/>
      <c r="Z90" s="27"/>
      <c r="AA90" s="168" t="s">
        <v>311</v>
      </c>
      <c r="AB90" s="168"/>
      <c r="AC90" s="27"/>
      <c r="AD90" s="27"/>
      <c r="AE90" s="168">
        <v>9</v>
      </c>
      <c r="AF90" s="168"/>
      <c r="AG90" s="27"/>
      <c r="AH90" s="27"/>
      <c r="AI90" s="168">
        <v>250</v>
      </c>
      <c r="AJ90" s="168"/>
      <c r="AK90" s="27"/>
    </row>
    <row r="91" spans="1:37" ht="15.75" thickBot="1">
      <c r="A91" s="13"/>
      <c r="B91" s="167"/>
      <c r="C91" s="170"/>
      <c r="D91" s="170"/>
      <c r="E91" s="37"/>
      <c r="F91" s="27"/>
      <c r="G91" s="170"/>
      <c r="H91" s="170"/>
      <c r="I91" s="37"/>
      <c r="J91" s="27"/>
      <c r="K91" s="170"/>
      <c r="L91" s="170"/>
      <c r="M91" s="37"/>
      <c r="N91" s="27"/>
      <c r="O91" s="170"/>
      <c r="P91" s="170"/>
      <c r="Q91" s="37"/>
      <c r="R91" s="27"/>
      <c r="S91" s="170"/>
      <c r="T91" s="170"/>
      <c r="U91" s="37"/>
      <c r="V91" s="27"/>
      <c r="W91" s="170"/>
      <c r="X91" s="170"/>
      <c r="Y91" s="37"/>
      <c r="Z91" s="27"/>
      <c r="AA91" s="170"/>
      <c r="AB91" s="170"/>
      <c r="AC91" s="37"/>
      <c r="AD91" s="27"/>
      <c r="AE91" s="170"/>
      <c r="AF91" s="170"/>
      <c r="AG91" s="37"/>
      <c r="AH91" s="27"/>
      <c r="AI91" s="170"/>
      <c r="AJ91" s="170"/>
      <c r="AK91" s="37"/>
    </row>
    <row r="92" spans="1:37">
      <c r="A92" s="13"/>
      <c r="B92" s="164" t="s">
        <v>473</v>
      </c>
      <c r="C92" s="171" t="s">
        <v>227</v>
      </c>
      <c r="D92" s="173">
        <v>43709</v>
      </c>
      <c r="E92" s="42"/>
      <c r="F92" s="29"/>
      <c r="G92" s="171" t="s">
        <v>227</v>
      </c>
      <c r="H92" s="173">
        <v>16522</v>
      </c>
      <c r="I92" s="42"/>
      <c r="J92" s="29"/>
      <c r="K92" s="171" t="s">
        <v>227</v>
      </c>
      <c r="L92" s="173">
        <v>1698</v>
      </c>
      <c r="M92" s="42"/>
      <c r="N92" s="29"/>
      <c r="O92" s="171" t="s">
        <v>227</v>
      </c>
      <c r="P92" s="175">
        <v>538</v>
      </c>
      <c r="Q92" s="42"/>
      <c r="R92" s="29"/>
      <c r="S92" s="171" t="s">
        <v>227</v>
      </c>
      <c r="T92" s="173">
        <v>9889</v>
      </c>
      <c r="U92" s="42"/>
      <c r="V92" s="29"/>
      <c r="W92" s="171" t="s">
        <v>227</v>
      </c>
      <c r="X92" s="175">
        <v>809</v>
      </c>
      <c r="Y92" s="42"/>
      <c r="Z92" s="29"/>
      <c r="AA92" s="171" t="s">
        <v>227</v>
      </c>
      <c r="AB92" s="175" t="s">
        <v>311</v>
      </c>
      <c r="AC92" s="42"/>
      <c r="AD92" s="29"/>
      <c r="AE92" s="171" t="s">
        <v>227</v>
      </c>
      <c r="AF92" s="175">
        <v>103</v>
      </c>
      <c r="AG92" s="42"/>
      <c r="AH92" s="29"/>
      <c r="AI92" s="171" t="s">
        <v>227</v>
      </c>
      <c r="AJ92" s="173">
        <v>73268</v>
      </c>
      <c r="AK92" s="42"/>
    </row>
    <row r="93" spans="1:37" ht="15.75" thickBot="1">
      <c r="A93" s="13"/>
      <c r="B93" s="164"/>
      <c r="C93" s="172"/>
      <c r="D93" s="174"/>
      <c r="E93" s="50"/>
      <c r="F93" s="29"/>
      <c r="G93" s="172"/>
      <c r="H93" s="174"/>
      <c r="I93" s="50"/>
      <c r="J93" s="29"/>
      <c r="K93" s="172"/>
      <c r="L93" s="174"/>
      <c r="M93" s="50"/>
      <c r="N93" s="29"/>
      <c r="O93" s="172"/>
      <c r="P93" s="176"/>
      <c r="Q93" s="50"/>
      <c r="R93" s="29"/>
      <c r="S93" s="172"/>
      <c r="T93" s="174"/>
      <c r="U93" s="50"/>
      <c r="V93" s="29"/>
      <c r="W93" s="172"/>
      <c r="X93" s="176"/>
      <c r="Y93" s="50"/>
      <c r="Z93" s="29"/>
      <c r="AA93" s="172"/>
      <c r="AB93" s="176"/>
      <c r="AC93" s="50"/>
      <c r="AD93" s="29"/>
      <c r="AE93" s="172"/>
      <c r="AF93" s="176"/>
      <c r="AG93" s="50"/>
      <c r="AH93" s="29"/>
      <c r="AI93" s="172"/>
      <c r="AJ93" s="174"/>
      <c r="AK93" s="50"/>
    </row>
    <row r="94" spans="1:37" ht="15.75" thickTop="1">
      <c r="A94" s="13"/>
      <c r="B94" s="71"/>
      <c r="C94" s="71"/>
      <c r="D94" s="71"/>
      <c r="E94" s="71"/>
      <c r="F94" s="71"/>
      <c r="G94" s="71"/>
      <c r="H94" s="71"/>
      <c r="I94" s="71"/>
      <c r="J94" s="71"/>
      <c r="K94" s="71"/>
      <c r="L94" s="71"/>
      <c r="M94" s="71"/>
      <c r="N94" s="71"/>
      <c r="O94" s="71"/>
      <c r="P94" s="71"/>
      <c r="Q94" s="71"/>
      <c r="R94" s="71"/>
      <c r="S94" s="71"/>
      <c r="T94" s="71"/>
      <c r="U94" s="71"/>
      <c r="V94" s="71"/>
      <c r="W94" s="71"/>
      <c r="X94" s="71"/>
      <c r="Y94" s="71"/>
      <c r="Z94" s="71"/>
      <c r="AA94" s="71"/>
      <c r="AB94" s="71"/>
      <c r="AC94" s="71"/>
      <c r="AD94" s="71"/>
      <c r="AE94" s="71"/>
      <c r="AF94" s="71"/>
      <c r="AG94" s="71"/>
      <c r="AH94" s="71"/>
      <c r="AI94" s="71"/>
      <c r="AJ94" s="71"/>
      <c r="AK94" s="71"/>
    </row>
    <row r="95" spans="1:37">
      <c r="A95" s="13"/>
      <c r="B95" s="250" t="s">
        <v>487</v>
      </c>
      <c r="C95" s="250"/>
      <c r="D95" s="250"/>
      <c r="E95" s="250"/>
      <c r="F95" s="250"/>
      <c r="G95" s="250"/>
      <c r="H95" s="250"/>
      <c r="I95" s="250"/>
      <c r="J95" s="250"/>
      <c r="K95" s="250"/>
      <c r="L95" s="250"/>
      <c r="M95" s="250"/>
      <c r="N95" s="250"/>
      <c r="O95" s="250"/>
      <c r="P95" s="250"/>
      <c r="Q95" s="250"/>
      <c r="R95" s="250"/>
      <c r="S95" s="250"/>
      <c r="T95" s="250"/>
      <c r="U95" s="250"/>
      <c r="V95" s="250"/>
      <c r="W95" s="250"/>
      <c r="X95" s="250"/>
      <c r="Y95" s="250"/>
      <c r="Z95" s="250"/>
      <c r="AA95" s="250"/>
      <c r="AB95" s="250"/>
      <c r="AC95" s="250"/>
      <c r="AD95" s="250"/>
      <c r="AE95" s="250"/>
      <c r="AF95" s="250"/>
      <c r="AG95" s="250"/>
      <c r="AH95" s="250"/>
      <c r="AI95" s="250"/>
      <c r="AJ95" s="250"/>
      <c r="AK95" s="250"/>
    </row>
    <row r="96" spans="1:37">
      <c r="A96" s="13"/>
      <c r="B96" s="26"/>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c r="AG96" s="26"/>
      <c r="AH96" s="26"/>
      <c r="AI96" s="26"/>
      <c r="AJ96" s="26"/>
      <c r="AK96" s="26"/>
    </row>
    <row r="97" spans="1:37">
      <c r="A97" s="13"/>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c r="AI97" s="15"/>
      <c r="AJ97" s="15"/>
      <c r="AK97" s="15"/>
    </row>
    <row r="98" spans="1:37" ht="15.75" thickBot="1">
      <c r="A98" s="13"/>
      <c r="B98" s="12"/>
      <c r="C98" s="150" t="s">
        <v>422</v>
      </c>
      <c r="D98" s="150"/>
      <c r="E98" s="150"/>
      <c r="F98" s="150"/>
      <c r="G98" s="150"/>
      <c r="H98" s="150"/>
      <c r="I98" s="150"/>
      <c r="J98" s="150"/>
      <c r="K98" s="150"/>
      <c r="L98" s="150"/>
      <c r="M98" s="150"/>
      <c r="N98" s="150"/>
      <c r="O98" s="150"/>
      <c r="P98" s="150"/>
      <c r="Q98" s="150"/>
      <c r="R98" s="150"/>
      <c r="S98" s="150"/>
      <c r="T98" s="150"/>
      <c r="U98" s="150"/>
      <c r="V98" s="150"/>
      <c r="W98" s="150"/>
      <c r="X98" s="150"/>
      <c r="Y98" s="150"/>
      <c r="Z98" s="150"/>
      <c r="AA98" s="150"/>
      <c r="AB98" s="150"/>
      <c r="AC98" s="150"/>
      <c r="AD98" s="150"/>
      <c r="AE98" s="150"/>
      <c r="AF98" s="150"/>
      <c r="AG98" s="150"/>
      <c r="AH98" s="150"/>
      <c r="AI98" s="150"/>
      <c r="AJ98" s="150"/>
      <c r="AK98" s="150"/>
    </row>
    <row r="99" spans="1:37" ht="15.75" thickBot="1">
      <c r="A99" s="13"/>
      <c r="B99" s="178"/>
      <c r="C99" s="158" t="s">
        <v>453</v>
      </c>
      <c r="D99" s="158"/>
      <c r="E99" s="158"/>
      <c r="F99" s="158"/>
      <c r="G99" s="158"/>
      <c r="H99" s="158"/>
      <c r="I99" s="158"/>
      <c r="J99" s="158"/>
      <c r="K99" s="158"/>
      <c r="L99" s="158"/>
      <c r="M99" s="158"/>
      <c r="N99" s="158"/>
      <c r="O99" s="158"/>
      <c r="P99" s="158"/>
      <c r="Q99" s="158"/>
      <c r="R99" s="12"/>
      <c r="S99" s="158" t="s">
        <v>454</v>
      </c>
      <c r="T99" s="158"/>
      <c r="U99" s="158"/>
      <c r="V99" s="158"/>
      <c r="W99" s="158"/>
      <c r="X99" s="158"/>
      <c r="Y99" s="158"/>
      <c r="Z99" s="158"/>
      <c r="AA99" s="158"/>
      <c r="AB99" s="158"/>
      <c r="AC99" s="158"/>
      <c r="AD99" s="158"/>
      <c r="AE99" s="158"/>
      <c r="AF99" s="158"/>
      <c r="AG99" s="158"/>
      <c r="AH99" s="12"/>
      <c r="AI99" s="177" t="s">
        <v>131</v>
      </c>
      <c r="AJ99" s="177"/>
      <c r="AK99" s="177"/>
    </row>
    <row r="100" spans="1:37" ht="15.75" thickBot="1">
      <c r="A100" s="13"/>
      <c r="B100" s="12"/>
      <c r="C100" s="158" t="s">
        <v>455</v>
      </c>
      <c r="D100" s="158"/>
      <c r="E100" s="158"/>
      <c r="F100" s="12"/>
      <c r="G100" s="158" t="s">
        <v>456</v>
      </c>
      <c r="H100" s="158"/>
      <c r="I100" s="158"/>
      <c r="J100" s="12"/>
      <c r="K100" s="158" t="s">
        <v>457</v>
      </c>
      <c r="L100" s="158"/>
      <c r="M100" s="158"/>
      <c r="N100" s="12"/>
      <c r="O100" s="158" t="s">
        <v>458</v>
      </c>
      <c r="P100" s="158"/>
      <c r="Q100" s="158"/>
      <c r="R100" s="12"/>
      <c r="S100" s="158" t="s">
        <v>455</v>
      </c>
      <c r="T100" s="158"/>
      <c r="U100" s="158"/>
      <c r="V100" s="12"/>
      <c r="W100" s="158" t="s">
        <v>456</v>
      </c>
      <c r="X100" s="158"/>
      <c r="Y100" s="158"/>
      <c r="Z100" s="12"/>
      <c r="AA100" s="158" t="s">
        <v>457</v>
      </c>
      <c r="AB100" s="158"/>
      <c r="AC100" s="158"/>
      <c r="AD100" s="12"/>
      <c r="AE100" s="158" t="s">
        <v>458</v>
      </c>
      <c r="AF100" s="158"/>
      <c r="AG100" s="158"/>
      <c r="AH100" s="12"/>
      <c r="AI100" s="157"/>
      <c r="AJ100" s="157"/>
      <c r="AK100" s="157"/>
    </row>
    <row r="101" spans="1:37">
      <c r="A101" s="13"/>
      <c r="B101" s="12"/>
      <c r="C101" s="179" t="s">
        <v>224</v>
      </c>
      <c r="D101" s="179"/>
      <c r="E101" s="179"/>
      <c r="F101" s="179"/>
      <c r="G101" s="179"/>
      <c r="H101" s="179"/>
      <c r="I101" s="179"/>
      <c r="J101" s="179"/>
      <c r="K101" s="179"/>
      <c r="L101" s="179"/>
      <c r="M101" s="179"/>
      <c r="N101" s="179"/>
      <c r="O101" s="179"/>
      <c r="P101" s="179"/>
      <c r="Q101" s="179"/>
      <c r="R101" s="179"/>
      <c r="S101" s="179"/>
      <c r="T101" s="179"/>
      <c r="U101" s="179"/>
      <c r="V101" s="179"/>
      <c r="W101" s="179"/>
      <c r="X101" s="179"/>
      <c r="Y101" s="179"/>
      <c r="Z101" s="179"/>
      <c r="AA101" s="179"/>
      <c r="AB101" s="179"/>
      <c r="AC101" s="179"/>
      <c r="AD101" s="179"/>
      <c r="AE101" s="179"/>
      <c r="AF101" s="179"/>
      <c r="AG101" s="179"/>
      <c r="AH101" s="179"/>
      <c r="AI101" s="179"/>
      <c r="AJ101" s="179"/>
      <c r="AK101" s="179"/>
    </row>
    <row r="102" spans="1:37">
      <c r="A102" s="13"/>
      <c r="B102" s="163" t="s">
        <v>488</v>
      </c>
      <c r="C102" s="163"/>
      <c r="D102" s="163"/>
      <c r="E102" s="163"/>
      <c r="F102" s="163"/>
      <c r="G102" s="163"/>
      <c r="H102" s="163"/>
      <c r="I102" s="163"/>
      <c r="J102" s="163"/>
      <c r="K102" s="163"/>
      <c r="L102" s="163"/>
      <c r="M102" s="163"/>
      <c r="N102" s="163"/>
      <c r="O102" s="163"/>
      <c r="P102" s="163"/>
      <c r="Q102" s="163"/>
      <c r="R102" s="163"/>
      <c r="S102" s="163"/>
      <c r="T102" s="163"/>
      <c r="U102" s="163"/>
      <c r="V102" s="163"/>
      <c r="W102" s="163"/>
      <c r="X102" s="163"/>
      <c r="Y102" s="163"/>
      <c r="Z102" s="163"/>
      <c r="AA102" s="163"/>
      <c r="AB102" s="163"/>
      <c r="AC102" s="163"/>
      <c r="AD102" s="163"/>
      <c r="AE102" s="163"/>
      <c r="AF102" s="163"/>
      <c r="AG102" s="163"/>
      <c r="AH102" s="163"/>
      <c r="AI102" s="163"/>
      <c r="AJ102" s="163"/>
      <c r="AK102" s="163"/>
    </row>
    <row r="103" spans="1:37">
      <c r="A103" s="13"/>
      <c r="B103" s="164" t="s">
        <v>489</v>
      </c>
      <c r="C103" s="164" t="s">
        <v>227</v>
      </c>
      <c r="D103" s="165">
        <v>4248</v>
      </c>
      <c r="E103" s="29"/>
      <c r="F103" s="29"/>
      <c r="G103" s="164" t="s">
        <v>227</v>
      </c>
      <c r="H103" s="165">
        <v>4121</v>
      </c>
      <c r="I103" s="29"/>
      <c r="J103" s="29"/>
      <c r="K103" s="164" t="s">
        <v>227</v>
      </c>
      <c r="L103" s="166">
        <v>761</v>
      </c>
      <c r="M103" s="29"/>
      <c r="N103" s="29"/>
      <c r="O103" s="164" t="s">
        <v>227</v>
      </c>
      <c r="P103" s="166" t="s">
        <v>311</v>
      </c>
      <c r="Q103" s="29"/>
      <c r="R103" s="29"/>
      <c r="S103" s="164" t="s">
        <v>227</v>
      </c>
      <c r="T103" s="166">
        <v>555</v>
      </c>
      <c r="U103" s="29"/>
      <c r="V103" s="29"/>
      <c r="W103" s="164" t="s">
        <v>227</v>
      </c>
      <c r="X103" s="166">
        <v>509</v>
      </c>
      <c r="Y103" s="29"/>
      <c r="Z103" s="29"/>
      <c r="AA103" s="164" t="s">
        <v>227</v>
      </c>
      <c r="AB103" s="166" t="s">
        <v>311</v>
      </c>
      <c r="AC103" s="29"/>
      <c r="AD103" s="29"/>
      <c r="AE103" s="164" t="s">
        <v>227</v>
      </c>
      <c r="AF103" s="166" t="s">
        <v>311</v>
      </c>
      <c r="AG103" s="29"/>
      <c r="AH103" s="29"/>
      <c r="AI103" s="164" t="s">
        <v>227</v>
      </c>
      <c r="AJ103" s="165">
        <v>10194</v>
      </c>
      <c r="AK103" s="29"/>
    </row>
    <row r="104" spans="1:37">
      <c r="A104" s="13"/>
      <c r="B104" s="164"/>
      <c r="C104" s="164"/>
      <c r="D104" s="165"/>
      <c r="E104" s="29"/>
      <c r="F104" s="29"/>
      <c r="G104" s="164"/>
      <c r="H104" s="165"/>
      <c r="I104" s="29"/>
      <c r="J104" s="29"/>
      <c r="K104" s="164"/>
      <c r="L104" s="166"/>
      <c r="M104" s="29"/>
      <c r="N104" s="29"/>
      <c r="O104" s="164"/>
      <c r="P104" s="166"/>
      <c r="Q104" s="29"/>
      <c r="R104" s="29"/>
      <c r="S104" s="164"/>
      <c r="T104" s="166"/>
      <c r="U104" s="29"/>
      <c r="V104" s="29"/>
      <c r="W104" s="164"/>
      <c r="X104" s="166"/>
      <c r="Y104" s="29"/>
      <c r="Z104" s="29"/>
      <c r="AA104" s="164"/>
      <c r="AB104" s="166"/>
      <c r="AC104" s="29"/>
      <c r="AD104" s="29"/>
      <c r="AE104" s="164"/>
      <c r="AF104" s="166"/>
      <c r="AG104" s="29"/>
      <c r="AH104" s="29"/>
      <c r="AI104" s="164"/>
      <c r="AJ104" s="165"/>
      <c r="AK104" s="29"/>
    </row>
    <row r="105" spans="1:37">
      <c r="A105" s="13"/>
      <c r="B105" s="167" t="s">
        <v>490</v>
      </c>
      <c r="C105" s="169">
        <v>34338</v>
      </c>
      <c r="D105" s="169"/>
      <c r="E105" s="27"/>
      <c r="F105" s="27"/>
      <c r="G105" s="169">
        <v>12087</v>
      </c>
      <c r="H105" s="169"/>
      <c r="I105" s="27"/>
      <c r="J105" s="27"/>
      <c r="K105" s="169">
        <v>2183</v>
      </c>
      <c r="L105" s="169"/>
      <c r="M105" s="27"/>
      <c r="N105" s="27"/>
      <c r="O105" s="168">
        <v>467</v>
      </c>
      <c r="P105" s="168"/>
      <c r="Q105" s="27"/>
      <c r="R105" s="27"/>
      <c r="S105" s="168">
        <v>723</v>
      </c>
      <c r="T105" s="168"/>
      <c r="U105" s="27"/>
      <c r="V105" s="27"/>
      <c r="W105" s="168">
        <v>84</v>
      </c>
      <c r="X105" s="168"/>
      <c r="Y105" s="27"/>
      <c r="Z105" s="27"/>
      <c r="AA105" s="168" t="s">
        <v>311</v>
      </c>
      <c r="AB105" s="168"/>
      <c r="AC105" s="27"/>
      <c r="AD105" s="27"/>
      <c r="AE105" s="168">
        <v>63</v>
      </c>
      <c r="AF105" s="168"/>
      <c r="AG105" s="27"/>
      <c r="AH105" s="27"/>
      <c r="AI105" s="169">
        <v>49945</v>
      </c>
      <c r="AJ105" s="169"/>
      <c r="AK105" s="27"/>
    </row>
    <row r="106" spans="1:37">
      <c r="A106" s="13"/>
      <c r="B106" s="167"/>
      <c r="C106" s="169"/>
      <c r="D106" s="169"/>
      <c r="E106" s="27"/>
      <c r="F106" s="27"/>
      <c r="G106" s="169"/>
      <c r="H106" s="169"/>
      <c r="I106" s="27"/>
      <c r="J106" s="27"/>
      <c r="K106" s="169"/>
      <c r="L106" s="169"/>
      <c r="M106" s="27"/>
      <c r="N106" s="27"/>
      <c r="O106" s="168"/>
      <c r="P106" s="168"/>
      <c r="Q106" s="27"/>
      <c r="R106" s="27"/>
      <c r="S106" s="168"/>
      <c r="T106" s="168"/>
      <c r="U106" s="27"/>
      <c r="V106" s="27"/>
      <c r="W106" s="168"/>
      <c r="X106" s="168"/>
      <c r="Y106" s="27"/>
      <c r="Z106" s="27"/>
      <c r="AA106" s="168"/>
      <c r="AB106" s="168"/>
      <c r="AC106" s="27"/>
      <c r="AD106" s="27"/>
      <c r="AE106" s="168"/>
      <c r="AF106" s="168"/>
      <c r="AG106" s="27"/>
      <c r="AH106" s="27"/>
      <c r="AI106" s="169"/>
      <c r="AJ106" s="169"/>
      <c r="AK106" s="27"/>
    </row>
    <row r="107" spans="1:37">
      <c r="A107" s="13"/>
      <c r="B107" s="164" t="s">
        <v>491</v>
      </c>
      <c r="C107" s="166" t="s">
        <v>311</v>
      </c>
      <c r="D107" s="166"/>
      <c r="E107" s="29"/>
      <c r="F107" s="29"/>
      <c r="G107" s="166" t="s">
        <v>311</v>
      </c>
      <c r="H107" s="166"/>
      <c r="I107" s="29"/>
      <c r="J107" s="29"/>
      <c r="K107" s="166" t="s">
        <v>311</v>
      </c>
      <c r="L107" s="166"/>
      <c r="M107" s="29"/>
      <c r="N107" s="29"/>
      <c r="O107" s="166" t="s">
        <v>311</v>
      </c>
      <c r="P107" s="166"/>
      <c r="Q107" s="29"/>
      <c r="R107" s="29"/>
      <c r="S107" s="165">
        <v>5560</v>
      </c>
      <c r="T107" s="165"/>
      <c r="U107" s="29"/>
      <c r="V107" s="29"/>
      <c r="W107" s="166" t="s">
        <v>311</v>
      </c>
      <c r="X107" s="166"/>
      <c r="Y107" s="29"/>
      <c r="Z107" s="29"/>
      <c r="AA107" s="166" t="s">
        <v>311</v>
      </c>
      <c r="AB107" s="166"/>
      <c r="AC107" s="29"/>
      <c r="AD107" s="29"/>
      <c r="AE107" s="166" t="s">
        <v>311</v>
      </c>
      <c r="AF107" s="166"/>
      <c r="AG107" s="29"/>
      <c r="AH107" s="29"/>
      <c r="AI107" s="165">
        <v>5560</v>
      </c>
      <c r="AJ107" s="165"/>
      <c r="AK107" s="29"/>
    </row>
    <row r="108" spans="1:37" ht="15.75" thickBot="1">
      <c r="A108" s="13"/>
      <c r="B108" s="164"/>
      <c r="C108" s="180"/>
      <c r="D108" s="180"/>
      <c r="E108" s="43"/>
      <c r="F108" s="29"/>
      <c r="G108" s="180"/>
      <c r="H108" s="180"/>
      <c r="I108" s="43"/>
      <c r="J108" s="29"/>
      <c r="K108" s="180"/>
      <c r="L108" s="180"/>
      <c r="M108" s="43"/>
      <c r="N108" s="29"/>
      <c r="O108" s="180"/>
      <c r="P108" s="180"/>
      <c r="Q108" s="43"/>
      <c r="R108" s="29"/>
      <c r="S108" s="181"/>
      <c r="T108" s="181"/>
      <c r="U108" s="43"/>
      <c r="V108" s="29"/>
      <c r="W108" s="180"/>
      <c r="X108" s="180"/>
      <c r="Y108" s="43"/>
      <c r="Z108" s="29"/>
      <c r="AA108" s="180"/>
      <c r="AB108" s="180"/>
      <c r="AC108" s="43"/>
      <c r="AD108" s="29"/>
      <c r="AE108" s="180"/>
      <c r="AF108" s="180"/>
      <c r="AG108" s="43"/>
      <c r="AH108" s="29"/>
      <c r="AI108" s="181"/>
      <c r="AJ108" s="181"/>
      <c r="AK108" s="43"/>
    </row>
    <row r="109" spans="1:37">
      <c r="A109" s="13"/>
      <c r="B109" s="163" t="s">
        <v>131</v>
      </c>
      <c r="C109" s="182" t="s">
        <v>227</v>
      </c>
      <c r="D109" s="184">
        <v>38586</v>
      </c>
      <c r="E109" s="44"/>
      <c r="F109" s="27"/>
      <c r="G109" s="182" t="s">
        <v>227</v>
      </c>
      <c r="H109" s="184">
        <v>16208</v>
      </c>
      <c r="I109" s="44"/>
      <c r="J109" s="27"/>
      <c r="K109" s="182" t="s">
        <v>227</v>
      </c>
      <c r="L109" s="184">
        <v>2944</v>
      </c>
      <c r="M109" s="44"/>
      <c r="N109" s="27"/>
      <c r="O109" s="182" t="s">
        <v>227</v>
      </c>
      <c r="P109" s="186">
        <v>467</v>
      </c>
      <c r="Q109" s="44"/>
      <c r="R109" s="27"/>
      <c r="S109" s="182" t="s">
        <v>227</v>
      </c>
      <c r="T109" s="184">
        <v>6838</v>
      </c>
      <c r="U109" s="44"/>
      <c r="V109" s="27"/>
      <c r="W109" s="182" t="s">
        <v>227</v>
      </c>
      <c r="X109" s="186">
        <v>593</v>
      </c>
      <c r="Y109" s="44"/>
      <c r="Z109" s="27"/>
      <c r="AA109" s="182" t="s">
        <v>227</v>
      </c>
      <c r="AB109" s="186" t="s">
        <v>311</v>
      </c>
      <c r="AC109" s="44"/>
      <c r="AD109" s="27"/>
      <c r="AE109" s="182" t="s">
        <v>227</v>
      </c>
      <c r="AF109" s="186">
        <v>63</v>
      </c>
      <c r="AG109" s="44"/>
      <c r="AH109" s="27"/>
      <c r="AI109" s="182" t="s">
        <v>227</v>
      </c>
      <c r="AJ109" s="184">
        <v>65699</v>
      </c>
      <c r="AK109" s="44"/>
    </row>
    <row r="110" spans="1:37" ht="15.75" thickBot="1">
      <c r="A110" s="13"/>
      <c r="B110" s="163"/>
      <c r="C110" s="183"/>
      <c r="D110" s="185"/>
      <c r="E110" s="58"/>
      <c r="F110" s="27"/>
      <c r="G110" s="183"/>
      <c r="H110" s="185"/>
      <c r="I110" s="58"/>
      <c r="J110" s="27"/>
      <c r="K110" s="183"/>
      <c r="L110" s="185"/>
      <c r="M110" s="58"/>
      <c r="N110" s="27"/>
      <c r="O110" s="183"/>
      <c r="P110" s="187"/>
      <c r="Q110" s="58"/>
      <c r="R110" s="27"/>
      <c r="S110" s="183"/>
      <c r="T110" s="185"/>
      <c r="U110" s="58"/>
      <c r="V110" s="27"/>
      <c r="W110" s="183"/>
      <c r="X110" s="187"/>
      <c r="Y110" s="58"/>
      <c r="Z110" s="27"/>
      <c r="AA110" s="183"/>
      <c r="AB110" s="187"/>
      <c r="AC110" s="58"/>
      <c r="AD110" s="27"/>
      <c r="AE110" s="183"/>
      <c r="AF110" s="187"/>
      <c r="AG110" s="58"/>
      <c r="AH110" s="27"/>
      <c r="AI110" s="183"/>
      <c r="AJ110" s="185"/>
      <c r="AK110" s="58"/>
    </row>
    <row r="111" spans="1:37" ht="15.75" thickTop="1">
      <c r="A111" s="13"/>
      <c r="B111" s="17"/>
      <c r="C111" s="94"/>
      <c r="D111" s="94"/>
      <c r="E111" s="94"/>
      <c r="F111" s="17"/>
      <c r="G111" s="94"/>
      <c r="H111" s="94"/>
      <c r="I111" s="94"/>
      <c r="J111" s="17"/>
      <c r="K111" s="94"/>
      <c r="L111" s="94"/>
      <c r="M111" s="94"/>
      <c r="N111" s="17"/>
      <c r="O111" s="94"/>
      <c r="P111" s="94"/>
      <c r="Q111" s="94"/>
      <c r="R111" s="17"/>
      <c r="S111" s="94"/>
      <c r="T111" s="94"/>
      <c r="U111" s="94"/>
      <c r="V111" s="17"/>
      <c r="W111" s="94"/>
      <c r="X111" s="94"/>
      <c r="Y111" s="94"/>
      <c r="Z111" s="17"/>
      <c r="AA111" s="94"/>
      <c r="AB111" s="94"/>
      <c r="AC111" s="94"/>
      <c r="AD111" s="17"/>
      <c r="AE111" s="94"/>
      <c r="AF111" s="94"/>
      <c r="AG111" s="94"/>
      <c r="AH111" s="17"/>
      <c r="AI111" s="94"/>
      <c r="AJ111" s="94"/>
      <c r="AK111" s="94"/>
    </row>
    <row r="112" spans="1:37">
      <c r="A112" s="13"/>
      <c r="B112" s="156" t="s">
        <v>492</v>
      </c>
      <c r="C112" s="27"/>
      <c r="D112" s="27"/>
      <c r="E112" s="27"/>
      <c r="F112" s="12"/>
      <c r="G112" s="27"/>
      <c r="H112" s="27"/>
      <c r="I112" s="27"/>
      <c r="J112" s="12"/>
      <c r="K112" s="27"/>
      <c r="L112" s="27"/>
      <c r="M112" s="27"/>
      <c r="N112" s="12"/>
      <c r="O112" s="27"/>
      <c r="P112" s="27"/>
      <c r="Q112" s="27"/>
      <c r="R112" s="12"/>
      <c r="S112" s="27"/>
      <c r="T112" s="27"/>
      <c r="U112" s="27"/>
      <c r="V112" s="12"/>
      <c r="W112" s="27"/>
      <c r="X112" s="27"/>
      <c r="Y112" s="27"/>
      <c r="Z112" s="12"/>
      <c r="AA112" s="27"/>
      <c r="AB112" s="27"/>
      <c r="AC112" s="27"/>
      <c r="AD112" s="12"/>
      <c r="AE112" s="27"/>
      <c r="AF112" s="27"/>
      <c r="AG112" s="27"/>
      <c r="AH112" s="12"/>
      <c r="AI112" s="27"/>
      <c r="AJ112" s="27"/>
      <c r="AK112" s="27"/>
    </row>
    <row r="113" spans="1:37">
      <c r="A113" s="13"/>
      <c r="B113" s="164" t="s">
        <v>489</v>
      </c>
      <c r="C113" s="164" t="s">
        <v>227</v>
      </c>
      <c r="D113" s="165">
        <v>50681</v>
      </c>
      <c r="E113" s="29"/>
      <c r="F113" s="29"/>
      <c r="G113" s="164" t="s">
        <v>227</v>
      </c>
      <c r="H113" s="165">
        <v>37565</v>
      </c>
      <c r="I113" s="29"/>
      <c r="J113" s="29"/>
      <c r="K113" s="164" t="s">
        <v>227</v>
      </c>
      <c r="L113" s="165">
        <v>6263</v>
      </c>
      <c r="M113" s="29"/>
      <c r="N113" s="29"/>
      <c r="O113" s="164" t="s">
        <v>227</v>
      </c>
      <c r="P113" s="166">
        <v>525</v>
      </c>
      <c r="Q113" s="29"/>
      <c r="R113" s="29"/>
      <c r="S113" s="164" t="s">
        <v>227</v>
      </c>
      <c r="T113" s="165">
        <v>23274</v>
      </c>
      <c r="U113" s="29"/>
      <c r="V113" s="29"/>
      <c r="W113" s="164" t="s">
        <v>227</v>
      </c>
      <c r="X113" s="165">
        <v>2574</v>
      </c>
      <c r="Y113" s="29"/>
      <c r="Z113" s="29"/>
      <c r="AA113" s="164" t="s">
        <v>227</v>
      </c>
      <c r="AB113" s="166" t="s">
        <v>311</v>
      </c>
      <c r="AC113" s="29"/>
      <c r="AD113" s="29"/>
      <c r="AE113" s="164" t="s">
        <v>227</v>
      </c>
      <c r="AF113" s="166">
        <v>952</v>
      </c>
      <c r="AG113" s="29"/>
      <c r="AH113" s="29"/>
      <c r="AI113" s="164" t="s">
        <v>227</v>
      </c>
      <c r="AJ113" s="165">
        <v>121834</v>
      </c>
      <c r="AK113" s="29"/>
    </row>
    <row r="114" spans="1:37">
      <c r="A114" s="13"/>
      <c r="B114" s="164"/>
      <c r="C114" s="164"/>
      <c r="D114" s="165"/>
      <c r="E114" s="29"/>
      <c r="F114" s="29"/>
      <c r="G114" s="164"/>
      <c r="H114" s="165"/>
      <c r="I114" s="29"/>
      <c r="J114" s="29"/>
      <c r="K114" s="164"/>
      <c r="L114" s="165"/>
      <c r="M114" s="29"/>
      <c r="N114" s="29"/>
      <c r="O114" s="164"/>
      <c r="P114" s="166"/>
      <c r="Q114" s="29"/>
      <c r="R114" s="29"/>
      <c r="S114" s="164"/>
      <c r="T114" s="165"/>
      <c r="U114" s="29"/>
      <c r="V114" s="29"/>
      <c r="W114" s="164"/>
      <c r="X114" s="165"/>
      <c r="Y114" s="29"/>
      <c r="Z114" s="29"/>
      <c r="AA114" s="164"/>
      <c r="AB114" s="166"/>
      <c r="AC114" s="29"/>
      <c r="AD114" s="29"/>
      <c r="AE114" s="164"/>
      <c r="AF114" s="166"/>
      <c r="AG114" s="29"/>
      <c r="AH114" s="29"/>
      <c r="AI114" s="164"/>
      <c r="AJ114" s="165"/>
      <c r="AK114" s="29"/>
    </row>
    <row r="115" spans="1:37">
      <c r="A115" s="13"/>
      <c r="B115" s="167" t="s">
        <v>490</v>
      </c>
      <c r="C115" s="169">
        <v>3257964</v>
      </c>
      <c r="D115" s="169"/>
      <c r="E115" s="27"/>
      <c r="F115" s="27"/>
      <c r="G115" s="169">
        <v>769299</v>
      </c>
      <c r="H115" s="169"/>
      <c r="I115" s="27"/>
      <c r="J115" s="27"/>
      <c r="K115" s="169">
        <v>126364</v>
      </c>
      <c r="L115" s="169"/>
      <c r="M115" s="27"/>
      <c r="N115" s="27"/>
      <c r="O115" s="169">
        <v>36112</v>
      </c>
      <c r="P115" s="169"/>
      <c r="Q115" s="27"/>
      <c r="R115" s="27"/>
      <c r="S115" s="169">
        <v>563265</v>
      </c>
      <c r="T115" s="169"/>
      <c r="U115" s="27"/>
      <c r="V115" s="27"/>
      <c r="W115" s="169">
        <v>71138</v>
      </c>
      <c r="X115" s="169"/>
      <c r="Y115" s="27"/>
      <c r="Z115" s="27"/>
      <c r="AA115" s="168" t="s">
        <v>311</v>
      </c>
      <c r="AB115" s="168"/>
      <c r="AC115" s="27"/>
      <c r="AD115" s="27"/>
      <c r="AE115" s="169">
        <v>29720</v>
      </c>
      <c r="AF115" s="169"/>
      <c r="AG115" s="27"/>
      <c r="AH115" s="27"/>
      <c r="AI115" s="169">
        <v>4853862</v>
      </c>
      <c r="AJ115" s="169"/>
      <c r="AK115" s="27"/>
    </row>
    <row r="116" spans="1:37">
      <c r="A116" s="13"/>
      <c r="B116" s="167"/>
      <c r="C116" s="169"/>
      <c r="D116" s="169"/>
      <c r="E116" s="27"/>
      <c r="F116" s="27"/>
      <c r="G116" s="169"/>
      <c r="H116" s="169"/>
      <c r="I116" s="27"/>
      <c r="J116" s="27"/>
      <c r="K116" s="169"/>
      <c r="L116" s="169"/>
      <c r="M116" s="27"/>
      <c r="N116" s="27"/>
      <c r="O116" s="169"/>
      <c r="P116" s="169"/>
      <c r="Q116" s="27"/>
      <c r="R116" s="27"/>
      <c r="S116" s="169"/>
      <c r="T116" s="169"/>
      <c r="U116" s="27"/>
      <c r="V116" s="27"/>
      <c r="W116" s="169"/>
      <c r="X116" s="169"/>
      <c r="Y116" s="27"/>
      <c r="Z116" s="27"/>
      <c r="AA116" s="168"/>
      <c r="AB116" s="168"/>
      <c r="AC116" s="27"/>
      <c r="AD116" s="27"/>
      <c r="AE116" s="169"/>
      <c r="AF116" s="169"/>
      <c r="AG116" s="27"/>
      <c r="AH116" s="27"/>
      <c r="AI116" s="169"/>
      <c r="AJ116" s="169"/>
      <c r="AK116" s="27"/>
    </row>
    <row r="117" spans="1:37">
      <c r="A117" s="13"/>
      <c r="B117" s="164" t="s">
        <v>491</v>
      </c>
      <c r="C117" s="166" t="s">
        <v>311</v>
      </c>
      <c r="D117" s="166"/>
      <c r="E117" s="29"/>
      <c r="F117" s="29"/>
      <c r="G117" s="166" t="s">
        <v>311</v>
      </c>
      <c r="H117" s="166"/>
      <c r="I117" s="29"/>
      <c r="J117" s="29"/>
      <c r="K117" s="166" t="s">
        <v>311</v>
      </c>
      <c r="L117" s="166"/>
      <c r="M117" s="29"/>
      <c r="N117" s="29"/>
      <c r="O117" s="166" t="s">
        <v>311</v>
      </c>
      <c r="P117" s="166"/>
      <c r="Q117" s="29"/>
      <c r="R117" s="29"/>
      <c r="S117" s="165">
        <v>139814</v>
      </c>
      <c r="T117" s="165"/>
      <c r="U117" s="29"/>
      <c r="V117" s="29"/>
      <c r="W117" s="165">
        <v>42450</v>
      </c>
      <c r="X117" s="165"/>
      <c r="Y117" s="29"/>
      <c r="Z117" s="29"/>
      <c r="AA117" s="165">
        <v>3011</v>
      </c>
      <c r="AB117" s="165"/>
      <c r="AC117" s="29"/>
      <c r="AD117" s="29"/>
      <c r="AE117" s="165">
        <v>31586</v>
      </c>
      <c r="AF117" s="165"/>
      <c r="AG117" s="29"/>
      <c r="AH117" s="29"/>
      <c r="AI117" s="165">
        <v>216861</v>
      </c>
      <c r="AJ117" s="165"/>
      <c r="AK117" s="29"/>
    </row>
    <row r="118" spans="1:37" ht="15.75" thickBot="1">
      <c r="A118" s="13"/>
      <c r="B118" s="164"/>
      <c r="C118" s="180"/>
      <c r="D118" s="180"/>
      <c r="E118" s="43"/>
      <c r="F118" s="29"/>
      <c r="G118" s="180"/>
      <c r="H118" s="180"/>
      <c r="I118" s="43"/>
      <c r="J118" s="29"/>
      <c r="K118" s="180"/>
      <c r="L118" s="180"/>
      <c r="M118" s="43"/>
      <c r="N118" s="29"/>
      <c r="O118" s="180"/>
      <c r="P118" s="180"/>
      <c r="Q118" s="43"/>
      <c r="R118" s="29"/>
      <c r="S118" s="181"/>
      <c r="T118" s="181"/>
      <c r="U118" s="43"/>
      <c r="V118" s="29"/>
      <c r="W118" s="181"/>
      <c r="X118" s="181"/>
      <c r="Y118" s="43"/>
      <c r="Z118" s="29"/>
      <c r="AA118" s="181"/>
      <c r="AB118" s="181"/>
      <c r="AC118" s="43"/>
      <c r="AD118" s="29"/>
      <c r="AE118" s="181"/>
      <c r="AF118" s="181"/>
      <c r="AG118" s="43"/>
      <c r="AH118" s="29"/>
      <c r="AI118" s="181"/>
      <c r="AJ118" s="181"/>
      <c r="AK118" s="43"/>
    </row>
    <row r="119" spans="1:37">
      <c r="A119" s="13"/>
      <c r="B119" s="163" t="s">
        <v>131</v>
      </c>
      <c r="C119" s="182" t="s">
        <v>227</v>
      </c>
      <c r="D119" s="184">
        <v>3308645</v>
      </c>
      <c r="E119" s="44"/>
      <c r="F119" s="27"/>
      <c r="G119" s="182" t="s">
        <v>227</v>
      </c>
      <c r="H119" s="184">
        <v>806864</v>
      </c>
      <c r="I119" s="44"/>
      <c r="J119" s="27"/>
      <c r="K119" s="182" t="s">
        <v>227</v>
      </c>
      <c r="L119" s="184">
        <v>132627</v>
      </c>
      <c r="M119" s="44"/>
      <c r="N119" s="27"/>
      <c r="O119" s="182" t="s">
        <v>227</v>
      </c>
      <c r="P119" s="184">
        <v>36637</v>
      </c>
      <c r="Q119" s="44"/>
      <c r="R119" s="27"/>
      <c r="S119" s="182" t="s">
        <v>227</v>
      </c>
      <c r="T119" s="184">
        <v>726353</v>
      </c>
      <c r="U119" s="44"/>
      <c r="V119" s="27"/>
      <c r="W119" s="182" t="s">
        <v>227</v>
      </c>
      <c r="X119" s="184">
        <v>116162</v>
      </c>
      <c r="Y119" s="44"/>
      <c r="Z119" s="27"/>
      <c r="AA119" s="182" t="s">
        <v>227</v>
      </c>
      <c r="AB119" s="184">
        <v>3011</v>
      </c>
      <c r="AC119" s="44"/>
      <c r="AD119" s="27"/>
      <c r="AE119" s="182" t="s">
        <v>227</v>
      </c>
      <c r="AF119" s="184">
        <v>62258</v>
      </c>
      <c r="AG119" s="44"/>
      <c r="AH119" s="27"/>
      <c r="AI119" s="182" t="s">
        <v>227</v>
      </c>
      <c r="AJ119" s="184">
        <v>5192557</v>
      </c>
      <c r="AK119" s="44"/>
    </row>
    <row r="120" spans="1:37" ht="15.75" thickBot="1">
      <c r="A120" s="13"/>
      <c r="B120" s="163"/>
      <c r="C120" s="183"/>
      <c r="D120" s="185"/>
      <c r="E120" s="58"/>
      <c r="F120" s="27"/>
      <c r="G120" s="183"/>
      <c r="H120" s="185"/>
      <c r="I120" s="58"/>
      <c r="J120" s="27"/>
      <c r="K120" s="183"/>
      <c r="L120" s="185"/>
      <c r="M120" s="58"/>
      <c r="N120" s="27"/>
      <c r="O120" s="183"/>
      <c r="P120" s="185"/>
      <c r="Q120" s="58"/>
      <c r="R120" s="27"/>
      <c r="S120" s="183"/>
      <c r="T120" s="185"/>
      <c r="U120" s="58"/>
      <c r="V120" s="27"/>
      <c r="W120" s="183"/>
      <c r="X120" s="185"/>
      <c r="Y120" s="58"/>
      <c r="Z120" s="27"/>
      <c r="AA120" s="183"/>
      <c r="AB120" s="185"/>
      <c r="AC120" s="58"/>
      <c r="AD120" s="27"/>
      <c r="AE120" s="183"/>
      <c r="AF120" s="185"/>
      <c r="AG120" s="58"/>
      <c r="AH120" s="27"/>
      <c r="AI120" s="183"/>
      <c r="AJ120" s="185"/>
      <c r="AK120" s="58"/>
    </row>
    <row r="121" spans="1:37" ht="15.75" thickTop="1">
      <c r="A121" s="13"/>
      <c r="B121" s="107"/>
      <c r="C121" s="107"/>
      <c r="D121" s="107"/>
      <c r="E121" s="107"/>
      <c r="F121" s="107"/>
      <c r="G121" s="107"/>
      <c r="H121" s="107"/>
      <c r="I121" s="107"/>
      <c r="J121" s="107"/>
      <c r="K121" s="107"/>
      <c r="L121" s="107"/>
      <c r="M121" s="107"/>
      <c r="N121" s="107"/>
      <c r="O121" s="107"/>
      <c r="P121" s="107"/>
      <c r="Q121" s="107"/>
      <c r="R121" s="107"/>
      <c r="S121" s="107"/>
      <c r="T121" s="107"/>
      <c r="U121" s="107"/>
      <c r="V121" s="107"/>
      <c r="W121" s="107"/>
      <c r="X121" s="107"/>
      <c r="Y121" s="107"/>
      <c r="Z121" s="107"/>
      <c r="AA121" s="107"/>
      <c r="AB121" s="107"/>
      <c r="AC121" s="107"/>
      <c r="AD121" s="107"/>
      <c r="AE121" s="107"/>
      <c r="AF121" s="107"/>
      <c r="AG121" s="107"/>
      <c r="AH121" s="107"/>
      <c r="AI121" s="107"/>
      <c r="AJ121" s="107"/>
      <c r="AK121" s="107"/>
    </row>
    <row r="122" spans="1:37">
      <c r="A122" s="13"/>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c r="AD122" s="26"/>
      <c r="AE122" s="26"/>
      <c r="AF122" s="26"/>
      <c r="AG122" s="26"/>
      <c r="AH122" s="26"/>
      <c r="AI122" s="26"/>
      <c r="AJ122" s="26"/>
      <c r="AK122" s="26"/>
    </row>
    <row r="123" spans="1:37">
      <c r="A123" s="13"/>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c r="AE123" s="15"/>
      <c r="AF123" s="15"/>
      <c r="AG123" s="15"/>
      <c r="AH123" s="15"/>
      <c r="AI123" s="15"/>
      <c r="AJ123" s="15"/>
      <c r="AK123" s="15"/>
    </row>
    <row r="124" spans="1:37" ht="15.75" thickBot="1">
      <c r="A124" s="13"/>
      <c r="B124" s="12"/>
      <c r="C124" s="150" t="s">
        <v>423</v>
      </c>
      <c r="D124" s="150"/>
      <c r="E124" s="150"/>
      <c r="F124" s="150"/>
      <c r="G124" s="150"/>
      <c r="H124" s="150"/>
      <c r="I124" s="150"/>
      <c r="J124" s="150"/>
      <c r="K124" s="150"/>
      <c r="L124" s="150"/>
      <c r="M124" s="150"/>
      <c r="N124" s="150"/>
      <c r="O124" s="150"/>
      <c r="P124" s="150"/>
      <c r="Q124" s="150"/>
      <c r="R124" s="150"/>
      <c r="S124" s="150"/>
      <c r="T124" s="150"/>
      <c r="U124" s="150"/>
      <c r="V124" s="150"/>
      <c r="W124" s="150"/>
      <c r="X124" s="150"/>
      <c r="Y124" s="150"/>
      <c r="Z124" s="150"/>
      <c r="AA124" s="150"/>
      <c r="AB124" s="150"/>
      <c r="AC124" s="150"/>
      <c r="AD124" s="150"/>
      <c r="AE124" s="150"/>
      <c r="AF124" s="150"/>
      <c r="AG124" s="150"/>
      <c r="AH124" s="150"/>
      <c r="AI124" s="150"/>
      <c r="AJ124" s="150"/>
      <c r="AK124" s="150"/>
    </row>
    <row r="125" spans="1:37" ht="15.75" thickBot="1">
      <c r="A125" s="13"/>
      <c r="B125" s="178"/>
      <c r="C125" s="158" t="s">
        <v>453</v>
      </c>
      <c r="D125" s="158"/>
      <c r="E125" s="158"/>
      <c r="F125" s="158"/>
      <c r="G125" s="158"/>
      <c r="H125" s="158"/>
      <c r="I125" s="158"/>
      <c r="J125" s="158"/>
      <c r="K125" s="158"/>
      <c r="L125" s="158"/>
      <c r="M125" s="158"/>
      <c r="N125" s="158"/>
      <c r="O125" s="158"/>
      <c r="P125" s="158"/>
      <c r="Q125" s="158"/>
      <c r="R125" s="12"/>
      <c r="S125" s="158" t="s">
        <v>454</v>
      </c>
      <c r="T125" s="158"/>
      <c r="U125" s="158"/>
      <c r="V125" s="158"/>
      <c r="W125" s="158"/>
      <c r="X125" s="158"/>
      <c r="Y125" s="158"/>
      <c r="Z125" s="158"/>
      <c r="AA125" s="158"/>
      <c r="AB125" s="158"/>
      <c r="AC125" s="158"/>
      <c r="AD125" s="158"/>
      <c r="AE125" s="158"/>
      <c r="AF125" s="158"/>
      <c r="AG125" s="158"/>
      <c r="AH125" s="12"/>
      <c r="AI125" s="177" t="s">
        <v>131</v>
      </c>
      <c r="AJ125" s="177"/>
      <c r="AK125" s="177"/>
    </row>
    <row r="126" spans="1:37" ht="15.75" thickBot="1">
      <c r="A126" s="13"/>
      <c r="B126" s="12"/>
      <c r="C126" s="158" t="s">
        <v>455</v>
      </c>
      <c r="D126" s="158"/>
      <c r="E126" s="158"/>
      <c r="F126" s="12"/>
      <c r="G126" s="158" t="s">
        <v>456</v>
      </c>
      <c r="H126" s="158"/>
      <c r="I126" s="158"/>
      <c r="J126" s="12"/>
      <c r="K126" s="158" t="s">
        <v>457</v>
      </c>
      <c r="L126" s="158"/>
      <c r="M126" s="158"/>
      <c r="N126" s="12"/>
      <c r="O126" s="158" t="s">
        <v>458</v>
      </c>
      <c r="P126" s="158"/>
      <c r="Q126" s="158"/>
      <c r="R126" s="12"/>
      <c r="S126" s="158" t="s">
        <v>455</v>
      </c>
      <c r="T126" s="158"/>
      <c r="U126" s="158"/>
      <c r="V126" s="12"/>
      <c r="W126" s="158" t="s">
        <v>456</v>
      </c>
      <c r="X126" s="158"/>
      <c r="Y126" s="158"/>
      <c r="Z126" s="12"/>
      <c r="AA126" s="158" t="s">
        <v>457</v>
      </c>
      <c r="AB126" s="158"/>
      <c r="AC126" s="158"/>
      <c r="AD126" s="12"/>
      <c r="AE126" s="158" t="s">
        <v>458</v>
      </c>
      <c r="AF126" s="158"/>
      <c r="AG126" s="158"/>
      <c r="AH126" s="12"/>
      <c r="AI126" s="157"/>
      <c r="AJ126" s="157"/>
      <c r="AK126" s="157"/>
    </row>
    <row r="127" spans="1:37">
      <c r="A127" s="13"/>
      <c r="B127" s="12"/>
      <c r="C127" s="179" t="s">
        <v>224</v>
      </c>
      <c r="D127" s="179"/>
      <c r="E127" s="179"/>
      <c r="F127" s="179"/>
      <c r="G127" s="179"/>
      <c r="H127" s="179"/>
      <c r="I127" s="179"/>
      <c r="J127" s="179"/>
      <c r="K127" s="179"/>
      <c r="L127" s="179"/>
      <c r="M127" s="179"/>
      <c r="N127" s="179"/>
      <c r="O127" s="179"/>
      <c r="P127" s="179"/>
      <c r="Q127" s="179"/>
      <c r="R127" s="179"/>
      <c r="S127" s="179"/>
      <c r="T127" s="179"/>
      <c r="U127" s="179"/>
      <c r="V127" s="179"/>
      <c r="W127" s="179"/>
      <c r="X127" s="179"/>
      <c r="Y127" s="179"/>
      <c r="Z127" s="179"/>
      <c r="AA127" s="179"/>
      <c r="AB127" s="179"/>
      <c r="AC127" s="179"/>
      <c r="AD127" s="179"/>
      <c r="AE127" s="179"/>
      <c r="AF127" s="179"/>
      <c r="AG127" s="179"/>
      <c r="AH127" s="179"/>
      <c r="AI127" s="179"/>
      <c r="AJ127" s="179"/>
      <c r="AK127" s="179"/>
    </row>
    <row r="128" spans="1:37">
      <c r="A128" s="13"/>
      <c r="B128" s="163" t="s">
        <v>488</v>
      </c>
      <c r="C128" s="163"/>
      <c r="D128" s="163"/>
      <c r="E128" s="163"/>
      <c r="F128" s="163"/>
      <c r="G128" s="163"/>
      <c r="H128" s="163"/>
      <c r="I128" s="163"/>
      <c r="J128" s="163"/>
      <c r="K128" s="163"/>
      <c r="L128" s="163"/>
      <c r="M128" s="163"/>
      <c r="N128" s="163"/>
      <c r="O128" s="163"/>
      <c r="P128" s="163"/>
      <c r="Q128" s="163"/>
      <c r="R128" s="163"/>
      <c r="S128" s="163"/>
      <c r="T128" s="163"/>
      <c r="U128" s="163"/>
      <c r="V128" s="163"/>
      <c r="W128" s="163"/>
      <c r="X128" s="163"/>
      <c r="Y128" s="163"/>
      <c r="Z128" s="163"/>
      <c r="AA128" s="163"/>
      <c r="AB128" s="163"/>
      <c r="AC128" s="163"/>
      <c r="AD128" s="163"/>
      <c r="AE128" s="163"/>
      <c r="AF128" s="163"/>
      <c r="AG128" s="163"/>
      <c r="AH128" s="163"/>
      <c r="AI128" s="163"/>
      <c r="AJ128" s="163"/>
      <c r="AK128" s="163"/>
    </row>
    <row r="129" spans="1:37">
      <c r="A129" s="13"/>
      <c r="B129" s="164" t="s">
        <v>489</v>
      </c>
      <c r="C129" s="164" t="s">
        <v>227</v>
      </c>
      <c r="D129" s="165">
        <v>5578</v>
      </c>
      <c r="E129" s="29"/>
      <c r="F129" s="29"/>
      <c r="G129" s="164" t="s">
        <v>227</v>
      </c>
      <c r="H129" s="165">
        <v>5183</v>
      </c>
      <c r="I129" s="29"/>
      <c r="J129" s="29"/>
      <c r="K129" s="164" t="s">
        <v>227</v>
      </c>
      <c r="L129" s="166">
        <v>159</v>
      </c>
      <c r="M129" s="29"/>
      <c r="N129" s="29"/>
      <c r="O129" s="164" t="s">
        <v>227</v>
      </c>
      <c r="P129" s="166">
        <v>32</v>
      </c>
      <c r="Q129" s="29"/>
      <c r="R129" s="29"/>
      <c r="S129" s="164" t="s">
        <v>227</v>
      </c>
      <c r="T129" s="165">
        <v>1092</v>
      </c>
      <c r="U129" s="29"/>
      <c r="V129" s="29"/>
      <c r="W129" s="164" t="s">
        <v>227</v>
      </c>
      <c r="X129" s="166">
        <v>622</v>
      </c>
      <c r="Y129" s="29"/>
      <c r="Z129" s="29"/>
      <c r="AA129" s="164" t="s">
        <v>227</v>
      </c>
      <c r="AB129" s="166" t="s">
        <v>311</v>
      </c>
      <c r="AC129" s="29"/>
      <c r="AD129" s="29"/>
      <c r="AE129" s="164" t="s">
        <v>227</v>
      </c>
      <c r="AF129" s="166" t="s">
        <v>311</v>
      </c>
      <c r="AG129" s="29"/>
      <c r="AH129" s="29"/>
      <c r="AI129" s="164" t="s">
        <v>227</v>
      </c>
      <c r="AJ129" s="165">
        <v>12666</v>
      </c>
      <c r="AK129" s="29"/>
    </row>
    <row r="130" spans="1:37">
      <c r="A130" s="13"/>
      <c r="B130" s="164"/>
      <c r="C130" s="164"/>
      <c r="D130" s="165"/>
      <c r="E130" s="29"/>
      <c r="F130" s="29"/>
      <c r="G130" s="164"/>
      <c r="H130" s="165"/>
      <c r="I130" s="29"/>
      <c r="J130" s="29"/>
      <c r="K130" s="164"/>
      <c r="L130" s="166"/>
      <c r="M130" s="29"/>
      <c r="N130" s="29"/>
      <c r="O130" s="164"/>
      <c r="P130" s="166"/>
      <c r="Q130" s="29"/>
      <c r="R130" s="29"/>
      <c r="S130" s="164"/>
      <c r="T130" s="165"/>
      <c r="U130" s="29"/>
      <c r="V130" s="29"/>
      <c r="W130" s="164"/>
      <c r="X130" s="166"/>
      <c r="Y130" s="29"/>
      <c r="Z130" s="29"/>
      <c r="AA130" s="164"/>
      <c r="AB130" s="166"/>
      <c r="AC130" s="29"/>
      <c r="AD130" s="29"/>
      <c r="AE130" s="164"/>
      <c r="AF130" s="166"/>
      <c r="AG130" s="29"/>
      <c r="AH130" s="29"/>
      <c r="AI130" s="164"/>
      <c r="AJ130" s="165"/>
      <c r="AK130" s="29"/>
    </row>
    <row r="131" spans="1:37">
      <c r="A131" s="13"/>
      <c r="B131" s="167" t="s">
        <v>490</v>
      </c>
      <c r="C131" s="169">
        <v>34490</v>
      </c>
      <c r="D131" s="169"/>
      <c r="E131" s="27"/>
      <c r="F131" s="27"/>
      <c r="G131" s="169">
        <v>11613</v>
      </c>
      <c r="H131" s="169"/>
      <c r="I131" s="27"/>
      <c r="J131" s="27"/>
      <c r="K131" s="169">
        <v>2494</v>
      </c>
      <c r="L131" s="169"/>
      <c r="M131" s="27"/>
      <c r="N131" s="27"/>
      <c r="O131" s="168">
        <v>429</v>
      </c>
      <c r="P131" s="168"/>
      <c r="Q131" s="27"/>
      <c r="R131" s="27"/>
      <c r="S131" s="168">
        <v>612</v>
      </c>
      <c r="T131" s="168"/>
      <c r="U131" s="27"/>
      <c r="V131" s="27"/>
      <c r="W131" s="168">
        <v>174</v>
      </c>
      <c r="X131" s="168"/>
      <c r="Y131" s="27"/>
      <c r="Z131" s="27"/>
      <c r="AA131" s="168" t="s">
        <v>311</v>
      </c>
      <c r="AB131" s="168"/>
      <c r="AC131" s="27"/>
      <c r="AD131" s="27"/>
      <c r="AE131" s="168">
        <v>64</v>
      </c>
      <c r="AF131" s="168"/>
      <c r="AG131" s="27"/>
      <c r="AH131" s="27"/>
      <c r="AI131" s="169">
        <v>49876</v>
      </c>
      <c r="AJ131" s="169"/>
      <c r="AK131" s="27"/>
    </row>
    <row r="132" spans="1:37">
      <c r="A132" s="13"/>
      <c r="B132" s="167"/>
      <c r="C132" s="169"/>
      <c r="D132" s="169"/>
      <c r="E132" s="27"/>
      <c r="F132" s="27"/>
      <c r="G132" s="169"/>
      <c r="H132" s="169"/>
      <c r="I132" s="27"/>
      <c r="J132" s="27"/>
      <c r="K132" s="169"/>
      <c r="L132" s="169"/>
      <c r="M132" s="27"/>
      <c r="N132" s="27"/>
      <c r="O132" s="168"/>
      <c r="P132" s="168"/>
      <c r="Q132" s="27"/>
      <c r="R132" s="27"/>
      <c r="S132" s="168"/>
      <c r="T132" s="168"/>
      <c r="U132" s="27"/>
      <c r="V132" s="27"/>
      <c r="W132" s="168"/>
      <c r="X132" s="168"/>
      <c r="Y132" s="27"/>
      <c r="Z132" s="27"/>
      <c r="AA132" s="168"/>
      <c r="AB132" s="168"/>
      <c r="AC132" s="27"/>
      <c r="AD132" s="27"/>
      <c r="AE132" s="168"/>
      <c r="AF132" s="168"/>
      <c r="AG132" s="27"/>
      <c r="AH132" s="27"/>
      <c r="AI132" s="169"/>
      <c r="AJ132" s="169"/>
      <c r="AK132" s="27"/>
    </row>
    <row r="133" spans="1:37">
      <c r="A133" s="13"/>
      <c r="B133" s="166" t="s">
        <v>491</v>
      </c>
      <c r="C133" s="166" t="s">
        <v>311</v>
      </c>
      <c r="D133" s="166"/>
      <c r="E133" s="29"/>
      <c r="F133" s="29"/>
      <c r="G133" s="166" t="s">
        <v>311</v>
      </c>
      <c r="H133" s="166"/>
      <c r="I133" s="29"/>
      <c r="J133" s="29"/>
      <c r="K133" s="166" t="s">
        <v>311</v>
      </c>
      <c r="L133" s="166"/>
      <c r="M133" s="29"/>
      <c r="N133" s="29"/>
      <c r="O133" s="166" t="s">
        <v>311</v>
      </c>
      <c r="P133" s="166"/>
      <c r="Q133" s="29"/>
      <c r="R133" s="29"/>
      <c r="S133" s="165">
        <v>4778</v>
      </c>
      <c r="T133" s="165"/>
      <c r="U133" s="29"/>
      <c r="V133" s="29"/>
      <c r="W133" s="166" t="s">
        <v>311</v>
      </c>
      <c r="X133" s="166"/>
      <c r="Y133" s="29"/>
      <c r="Z133" s="29"/>
      <c r="AA133" s="166" t="s">
        <v>311</v>
      </c>
      <c r="AB133" s="166"/>
      <c r="AC133" s="29"/>
      <c r="AD133" s="29"/>
      <c r="AE133" s="166" t="s">
        <v>311</v>
      </c>
      <c r="AF133" s="166"/>
      <c r="AG133" s="29"/>
      <c r="AH133" s="29"/>
      <c r="AI133" s="165">
        <v>4778</v>
      </c>
      <c r="AJ133" s="165"/>
      <c r="AK133" s="29"/>
    </row>
    <row r="134" spans="1:37" ht="15.75" thickBot="1">
      <c r="A134" s="13"/>
      <c r="B134" s="166"/>
      <c r="C134" s="180"/>
      <c r="D134" s="180"/>
      <c r="E134" s="43"/>
      <c r="F134" s="29"/>
      <c r="G134" s="180"/>
      <c r="H134" s="180"/>
      <c r="I134" s="43"/>
      <c r="J134" s="29"/>
      <c r="K134" s="180"/>
      <c r="L134" s="180"/>
      <c r="M134" s="43"/>
      <c r="N134" s="29"/>
      <c r="O134" s="180"/>
      <c r="P134" s="180"/>
      <c r="Q134" s="43"/>
      <c r="R134" s="29"/>
      <c r="S134" s="181"/>
      <c r="T134" s="181"/>
      <c r="U134" s="43"/>
      <c r="V134" s="29"/>
      <c r="W134" s="180"/>
      <c r="X134" s="180"/>
      <c r="Y134" s="43"/>
      <c r="Z134" s="29"/>
      <c r="AA134" s="180"/>
      <c r="AB134" s="180"/>
      <c r="AC134" s="43"/>
      <c r="AD134" s="29"/>
      <c r="AE134" s="180"/>
      <c r="AF134" s="180"/>
      <c r="AG134" s="43"/>
      <c r="AH134" s="29"/>
      <c r="AI134" s="181"/>
      <c r="AJ134" s="181"/>
      <c r="AK134" s="43"/>
    </row>
    <row r="135" spans="1:37">
      <c r="A135" s="13"/>
      <c r="B135" s="163" t="s">
        <v>131</v>
      </c>
      <c r="C135" s="182" t="s">
        <v>227</v>
      </c>
      <c r="D135" s="184">
        <v>40068</v>
      </c>
      <c r="E135" s="44"/>
      <c r="F135" s="27"/>
      <c r="G135" s="182" t="s">
        <v>227</v>
      </c>
      <c r="H135" s="184">
        <v>16796</v>
      </c>
      <c r="I135" s="44"/>
      <c r="J135" s="27"/>
      <c r="K135" s="182" t="s">
        <v>227</v>
      </c>
      <c r="L135" s="184">
        <v>2653</v>
      </c>
      <c r="M135" s="44"/>
      <c r="N135" s="27"/>
      <c r="O135" s="182" t="s">
        <v>227</v>
      </c>
      <c r="P135" s="186">
        <v>461</v>
      </c>
      <c r="Q135" s="44"/>
      <c r="R135" s="27"/>
      <c r="S135" s="182" t="s">
        <v>227</v>
      </c>
      <c r="T135" s="184">
        <v>6482</v>
      </c>
      <c r="U135" s="44"/>
      <c r="V135" s="27"/>
      <c r="W135" s="182" t="s">
        <v>227</v>
      </c>
      <c r="X135" s="186">
        <v>796</v>
      </c>
      <c r="Y135" s="44"/>
      <c r="Z135" s="27"/>
      <c r="AA135" s="182" t="s">
        <v>227</v>
      </c>
      <c r="AB135" s="186" t="s">
        <v>311</v>
      </c>
      <c r="AC135" s="44"/>
      <c r="AD135" s="27"/>
      <c r="AE135" s="182" t="s">
        <v>227</v>
      </c>
      <c r="AF135" s="186">
        <v>64</v>
      </c>
      <c r="AG135" s="44"/>
      <c r="AH135" s="27"/>
      <c r="AI135" s="182" t="s">
        <v>227</v>
      </c>
      <c r="AJ135" s="184">
        <v>67320</v>
      </c>
      <c r="AK135" s="44"/>
    </row>
    <row r="136" spans="1:37" ht="15.75" thickBot="1">
      <c r="A136" s="13"/>
      <c r="B136" s="163"/>
      <c r="C136" s="183"/>
      <c r="D136" s="185"/>
      <c r="E136" s="58"/>
      <c r="F136" s="27"/>
      <c r="G136" s="183"/>
      <c r="H136" s="185"/>
      <c r="I136" s="58"/>
      <c r="J136" s="27"/>
      <c r="K136" s="183"/>
      <c r="L136" s="185"/>
      <c r="M136" s="58"/>
      <c r="N136" s="27"/>
      <c r="O136" s="183"/>
      <c r="P136" s="187"/>
      <c r="Q136" s="58"/>
      <c r="R136" s="27"/>
      <c r="S136" s="183"/>
      <c r="T136" s="185"/>
      <c r="U136" s="58"/>
      <c r="V136" s="27"/>
      <c r="W136" s="183"/>
      <c r="X136" s="187"/>
      <c r="Y136" s="58"/>
      <c r="Z136" s="27"/>
      <c r="AA136" s="183"/>
      <c r="AB136" s="187"/>
      <c r="AC136" s="58"/>
      <c r="AD136" s="27"/>
      <c r="AE136" s="183"/>
      <c r="AF136" s="187"/>
      <c r="AG136" s="58"/>
      <c r="AH136" s="27"/>
      <c r="AI136" s="183"/>
      <c r="AJ136" s="185"/>
      <c r="AK136" s="58"/>
    </row>
    <row r="137" spans="1:37" ht="15.75" thickTop="1">
      <c r="A137" s="13"/>
      <c r="B137" s="17"/>
      <c r="C137" s="94"/>
      <c r="D137" s="94"/>
      <c r="E137" s="94"/>
      <c r="F137" s="17"/>
      <c r="G137" s="94"/>
      <c r="H137" s="94"/>
      <c r="I137" s="94"/>
      <c r="J137" s="17"/>
      <c r="K137" s="94"/>
      <c r="L137" s="94"/>
      <c r="M137" s="94"/>
      <c r="N137" s="17"/>
      <c r="O137" s="94"/>
      <c r="P137" s="94"/>
      <c r="Q137" s="94"/>
      <c r="R137" s="17"/>
      <c r="S137" s="94"/>
      <c r="T137" s="94"/>
      <c r="U137" s="94"/>
      <c r="V137" s="17"/>
      <c r="W137" s="94"/>
      <c r="X137" s="94"/>
      <c r="Y137" s="94"/>
      <c r="Z137" s="17"/>
      <c r="AA137" s="94"/>
      <c r="AB137" s="94"/>
      <c r="AC137" s="94"/>
      <c r="AD137" s="17"/>
      <c r="AE137" s="94"/>
      <c r="AF137" s="94"/>
      <c r="AG137" s="94"/>
      <c r="AH137" s="17"/>
      <c r="AI137" s="94"/>
      <c r="AJ137" s="94"/>
      <c r="AK137" s="94"/>
    </row>
    <row r="138" spans="1:37">
      <c r="A138" s="13"/>
      <c r="B138" s="156" t="s">
        <v>492</v>
      </c>
      <c r="C138" s="27"/>
      <c r="D138" s="27"/>
      <c r="E138" s="27"/>
      <c r="F138" s="12"/>
      <c r="G138" s="27"/>
      <c r="H138" s="27"/>
      <c r="I138" s="27"/>
      <c r="J138" s="12"/>
      <c r="K138" s="27"/>
      <c r="L138" s="27"/>
      <c r="M138" s="27"/>
      <c r="N138" s="12"/>
      <c r="O138" s="27"/>
      <c r="P138" s="27"/>
      <c r="Q138" s="27"/>
      <c r="R138" s="12"/>
      <c r="S138" s="27"/>
      <c r="T138" s="27"/>
      <c r="U138" s="27"/>
      <c r="V138" s="12"/>
      <c r="W138" s="27"/>
      <c r="X138" s="27"/>
      <c r="Y138" s="27"/>
      <c r="Z138" s="12"/>
      <c r="AA138" s="27"/>
      <c r="AB138" s="27"/>
      <c r="AC138" s="27"/>
      <c r="AD138" s="12"/>
      <c r="AE138" s="27"/>
      <c r="AF138" s="27"/>
      <c r="AG138" s="27"/>
      <c r="AH138" s="12"/>
      <c r="AI138" s="27"/>
      <c r="AJ138" s="27"/>
      <c r="AK138" s="27"/>
    </row>
    <row r="139" spans="1:37">
      <c r="A139" s="13"/>
      <c r="B139" s="164" t="s">
        <v>489</v>
      </c>
      <c r="C139" s="164" t="s">
        <v>227</v>
      </c>
      <c r="D139" s="165">
        <v>49177</v>
      </c>
      <c r="E139" s="29"/>
      <c r="F139" s="29"/>
      <c r="G139" s="164" t="s">
        <v>227</v>
      </c>
      <c r="H139" s="165">
        <v>37314</v>
      </c>
      <c r="I139" s="29"/>
      <c r="J139" s="29"/>
      <c r="K139" s="164" t="s">
        <v>227</v>
      </c>
      <c r="L139" s="165">
        <v>5692</v>
      </c>
      <c r="M139" s="29"/>
      <c r="N139" s="29"/>
      <c r="O139" s="164" t="s">
        <v>227</v>
      </c>
      <c r="P139" s="166">
        <v>535</v>
      </c>
      <c r="Q139" s="29"/>
      <c r="R139" s="29"/>
      <c r="S139" s="164" t="s">
        <v>227</v>
      </c>
      <c r="T139" s="165">
        <v>19992</v>
      </c>
      <c r="U139" s="29"/>
      <c r="V139" s="29"/>
      <c r="W139" s="164" t="s">
        <v>227</v>
      </c>
      <c r="X139" s="165">
        <v>2792</v>
      </c>
      <c r="Y139" s="29"/>
      <c r="Z139" s="29"/>
      <c r="AA139" s="164" t="s">
        <v>227</v>
      </c>
      <c r="AB139" s="166" t="s">
        <v>311</v>
      </c>
      <c r="AC139" s="29"/>
      <c r="AD139" s="29"/>
      <c r="AE139" s="164" t="s">
        <v>227</v>
      </c>
      <c r="AF139" s="166">
        <v>767</v>
      </c>
      <c r="AG139" s="29"/>
      <c r="AH139" s="29"/>
      <c r="AI139" s="164" t="s">
        <v>227</v>
      </c>
      <c r="AJ139" s="165">
        <v>116269</v>
      </c>
      <c r="AK139" s="29"/>
    </row>
    <row r="140" spans="1:37">
      <c r="A140" s="13"/>
      <c r="B140" s="164"/>
      <c r="C140" s="164"/>
      <c r="D140" s="165"/>
      <c r="E140" s="29"/>
      <c r="F140" s="29"/>
      <c r="G140" s="164"/>
      <c r="H140" s="165"/>
      <c r="I140" s="29"/>
      <c r="J140" s="29"/>
      <c r="K140" s="164"/>
      <c r="L140" s="165"/>
      <c r="M140" s="29"/>
      <c r="N140" s="29"/>
      <c r="O140" s="164"/>
      <c r="P140" s="166"/>
      <c r="Q140" s="29"/>
      <c r="R140" s="29"/>
      <c r="S140" s="164"/>
      <c r="T140" s="165"/>
      <c r="U140" s="29"/>
      <c r="V140" s="29"/>
      <c r="W140" s="164"/>
      <c r="X140" s="165"/>
      <c r="Y140" s="29"/>
      <c r="Z140" s="29"/>
      <c r="AA140" s="164"/>
      <c r="AB140" s="166"/>
      <c r="AC140" s="29"/>
      <c r="AD140" s="29"/>
      <c r="AE140" s="164"/>
      <c r="AF140" s="166"/>
      <c r="AG140" s="29"/>
      <c r="AH140" s="29"/>
      <c r="AI140" s="164"/>
      <c r="AJ140" s="165"/>
      <c r="AK140" s="29"/>
    </row>
    <row r="141" spans="1:37">
      <c r="A141" s="13"/>
      <c r="B141" s="167" t="s">
        <v>490</v>
      </c>
      <c r="C141" s="169">
        <v>3076924</v>
      </c>
      <c r="D141" s="169"/>
      <c r="E141" s="27"/>
      <c r="F141" s="27"/>
      <c r="G141" s="169">
        <v>778350</v>
      </c>
      <c r="H141" s="169"/>
      <c r="I141" s="27"/>
      <c r="J141" s="27"/>
      <c r="K141" s="169">
        <v>117249</v>
      </c>
      <c r="L141" s="169"/>
      <c r="M141" s="27"/>
      <c r="N141" s="27"/>
      <c r="O141" s="169">
        <v>32421</v>
      </c>
      <c r="P141" s="169"/>
      <c r="Q141" s="27"/>
      <c r="R141" s="27"/>
      <c r="S141" s="169">
        <v>613696</v>
      </c>
      <c r="T141" s="169"/>
      <c r="U141" s="27"/>
      <c r="V141" s="27"/>
      <c r="W141" s="169">
        <v>84325</v>
      </c>
      <c r="X141" s="169"/>
      <c r="Y141" s="27"/>
      <c r="Z141" s="27"/>
      <c r="AA141" s="168" t="s">
        <v>311</v>
      </c>
      <c r="AB141" s="168"/>
      <c r="AC141" s="27"/>
      <c r="AD141" s="27"/>
      <c r="AE141" s="169">
        <v>31802</v>
      </c>
      <c r="AF141" s="169"/>
      <c r="AG141" s="27"/>
      <c r="AH141" s="27"/>
      <c r="AI141" s="169">
        <v>4734767</v>
      </c>
      <c r="AJ141" s="169"/>
      <c r="AK141" s="27"/>
    </row>
    <row r="142" spans="1:37">
      <c r="A142" s="13"/>
      <c r="B142" s="167"/>
      <c r="C142" s="169"/>
      <c r="D142" s="169"/>
      <c r="E142" s="27"/>
      <c r="F142" s="27"/>
      <c r="G142" s="169"/>
      <c r="H142" s="169"/>
      <c r="I142" s="27"/>
      <c r="J142" s="27"/>
      <c r="K142" s="169"/>
      <c r="L142" s="169"/>
      <c r="M142" s="27"/>
      <c r="N142" s="27"/>
      <c r="O142" s="169"/>
      <c r="P142" s="169"/>
      <c r="Q142" s="27"/>
      <c r="R142" s="27"/>
      <c r="S142" s="169"/>
      <c r="T142" s="169"/>
      <c r="U142" s="27"/>
      <c r="V142" s="27"/>
      <c r="W142" s="169"/>
      <c r="X142" s="169"/>
      <c r="Y142" s="27"/>
      <c r="Z142" s="27"/>
      <c r="AA142" s="168"/>
      <c r="AB142" s="168"/>
      <c r="AC142" s="27"/>
      <c r="AD142" s="27"/>
      <c r="AE142" s="169"/>
      <c r="AF142" s="169"/>
      <c r="AG142" s="27"/>
      <c r="AH142" s="27"/>
      <c r="AI142" s="169"/>
      <c r="AJ142" s="169"/>
      <c r="AK142" s="27"/>
    </row>
    <row r="143" spans="1:37">
      <c r="A143" s="13"/>
      <c r="B143" s="164" t="s">
        <v>491</v>
      </c>
      <c r="C143" s="166" t="s">
        <v>311</v>
      </c>
      <c r="D143" s="166"/>
      <c r="E143" s="29"/>
      <c r="F143" s="29"/>
      <c r="G143" s="166" t="s">
        <v>311</v>
      </c>
      <c r="H143" s="166"/>
      <c r="I143" s="29"/>
      <c r="J143" s="29"/>
      <c r="K143" s="166" t="s">
        <v>311</v>
      </c>
      <c r="L143" s="166"/>
      <c r="M143" s="29"/>
      <c r="N143" s="29"/>
      <c r="O143" s="166" t="s">
        <v>311</v>
      </c>
      <c r="P143" s="166"/>
      <c r="Q143" s="29"/>
      <c r="R143" s="29"/>
      <c r="S143" s="165">
        <v>144269</v>
      </c>
      <c r="T143" s="165"/>
      <c r="U143" s="29"/>
      <c r="V143" s="29"/>
      <c r="W143" s="165">
        <v>46312</v>
      </c>
      <c r="X143" s="165"/>
      <c r="Y143" s="29"/>
      <c r="Z143" s="29"/>
      <c r="AA143" s="165">
        <v>1744</v>
      </c>
      <c r="AB143" s="165"/>
      <c r="AC143" s="29"/>
      <c r="AD143" s="29"/>
      <c r="AE143" s="165">
        <v>32982</v>
      </c>
      <c r="AF143" s="165"/>
      <c r="AG143" s="29"/>
      <c r="AH143" s="29"/>
      <c r="AI143" s="165">
        <v>225307</v>
      </c>
      <c r="AJ143" s="165"/>
      <c r="AK143" s="29"/>
    </row>
    <row r="144" spans="1:37" ht="15.75" thickBot="1">
      <c r="A144" s="13"/>
      <c r="B144" s="164"/>
      <c r="C144" s="180"/>
      <c r="D144" s="180"/>
      <c r="E144" s="43"/>
      <c r="F144" s="29"/>
      <c r="G144" s="180"/>
      <c r="H144" s="180"/>
      <c r="I144" s="43"/>
      <c r="J144" s="29"/>
      <c r="K144" s="180"/>
      <c r="L144" s="180"/>
      <c r="M144" s="43"/>
      <c r="N144" s="29"/>
      <c r="O144" s="180"/>
      <c r="P144" s="180"/>
      <c r="Q144" s="43"/>
      <c r="R144" s="29"/>
      <c r="S144" s="181"/>
      <c r="T144" s="181"/>
      <c r="U144" s="43"/>
      <c r="V144" s="29"/>
      <c r="W144" s="181"/>
      <c r="X144" s="181"/>
      <c r="Y144" s="43"/>
      <c r="Z144" s="29"/>
      <c r="AA144" s="181"/>
      <c r="AB144" s="181"/>
      <c r="AC144" s="43"/>
      <c r="AD144" s="29"/>
      <c r="AE144" s="181"/>
      <c r="AF144" s="181"/>
      <c r="AG144" s="43"/>
      <c r="AH144" s="29"/>
      <c r="AI144" s="181"/>
      <c r="AJ144" s="181"/>
      <c r="AK144" s="43"/>
    </row>
    <row r="145" spans="1:37">
      <c r="A145" s="13"/>
      <c r="B145" s="163" t="s">
        <v>131</v>
      </c>
      <c r="C145" s="182" t="s">
        <v>227</v>
      </c>
      <c r="D145" s="184">
        <v>3126101</v>
      </c>
      <c r="E145" s="44"/>
      <c r="F145" s="27"/>
      <c r="G145" s="182" t="s">
        <v>227</v>
      </c>
      <c r="H145" s="184">
        <v>815664</v>
      </c>
      <c r="I145" s="44"/>
      <c r="J145" s="27"/>
      <c r="K145" s="182" t="s">
        <v>227</v>
      </c>
      <c r="L145" s="184">
        <v>122941</v>
      </c>
      <c r="M145" s="44"/>
      <c r="N145" s="27"/>
      <c r="O145" s="182" t="s">
        <v>227</v>
      </c>
      <c r="P145" s="184">
        <v>32956</v>
      </c>
      <c r="Q145" s="44"/>
      <c r="R145" s="27"/>
      <c r="S145" s="182" t="s">
        <v>227</v>
      </c>
      <c r="T145" s="184">
        <v>777957</v>
      </c>
      <c r="U145" s="44"/>
      <c r="V145" s="27"/>
      <c r="W145" s="182" t="s">
        <v>227</v>
      </c>
      <c r="X145" s="184">
        <v>133429</v>
      </c>
      <c r="Y145" s="44"/>
      <c r="Z145" s="27"/>
      <c r="AA145" s="182" t="s">
        <v>227</v>
      </c>
      <c r="AB145" s="184">
        <v>1744</v>
      </c>
      <c r="AC145" s="44"/>
      <c r="AD145" s="27"/>
      <c r="AE145" s="182" t="s">
        <v>227</v>
      </c>
      <c r="AF145" s="184">
        <v>65551</v>
      </c>
      <c r="AG145" s="44"/>
      <c r="AH145" s="27"/>
      <c r="AI145" s="182" t="s">
        <v>227</v>
      </c>
      <c r="AJ145" s="184">
        <v>5076343</v>
      </c>
      <c r="AK145" s="44"/>
    </row>
    <row r="146" spans="1:37" ht="15.75" thickBot="1">
      <c r="A146" s="13"/>
      <c r="B146" s="163"/>
      <c r="C146" s="183"/>
      <c r="D146" s="185"/>
      <c r="E146" s="58"/>
      <c r="F146" s="27"/>
      <c r="G146" s="183"/>
      <c r="H146" s="185"/>
      <c r="I146" s="58"/>
      <c r="J146" s="27"/>
      <c r="K146" s="183"/>
      <c r="L146" s="185"/>
      <c r="M146" s="58"/>
      <c r="N146" s="27"/>
      <c r="O146" s="183"/>
      <c r="P146" s="185"/>
      <c r="Q146" s="58"/>
      <c r="R146" s="27"/>
      <c r="S146" s="183"/>
      <c r="T146" s="185"/>
      <c r="U146" s="58"/>
      <c r="V146" s="27"/>
      <c r="W146" s="183"/>
      <c r="X146" s="185"/>
      <c r="Y146" s="58"/>
      <c r="Z146" s="27"/>
      <c r="AA146" s="183"/>
      <c r="AB146" s="185"/>
      <c r="AC146" s="58"/>
      <c r="AD146" s="27"/>
      <c r="AE146" s="183"/>
      <c r="AF146" s="185"/>
      <c r="AG146" s="58"/>
      <c r="AH146" s="27"/>
      <c r="AI146" s="183"/>
      <c r="AJ146" s="185"/>
      <c r="AK146" s="58"/>
    </row>
    <row r="147" spans="1:37" ht="15.75" thickTop="1">
      <c r="A147" s="13"/>
      <c r="B147" s="27" t="s">
        <v>493</v>
      </c>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row>
    <row r="148" spans="1:37">
      <c r="A148" s="13"/>
      <c r="B148" s="27" t="s">
        <v>494</v>
      </c>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row>
    <row r="149" spans="1:37">
      <c r="A149" s="13"/>
      <c r="B149" s="26"/>
      <c r="C149" s="26"/>
      <c r="D149" s="26"/>
      <c r="E149" s="26"/>
      <c r="F149" s="26"/>
      <c r="G149" s="26"/>
      <c r="H149" s="26"/>
      <c r="I149" s="26"/>
    </row>
    <row r="150" spans="1:37">
      <c r="A150" s="13"/>
      <c r="B150" s="15"/>
      <c r="C150" s="15"/>
      <c r="D150" s="15"/>
      <c r="E150" s="15"/>
      <c r="F150" s="15"/>
      <c r="G150" s="15"/>
      <c r="H150" s="15"/>
      <c r="I150" s="15"/>
    </row>
    <row r="151" spans="1:37" ht="15.75" thickBot="1">
      <c r="A151" s="13"/>
      <c r="B151" s="97"/>
      <c r="C151" s="62" t="s">
        <v>422</v>
      </c>
      <c r="D151" s="62"/>
      <c r="E151" s="62"/>
      <c r="F151" s="12"/>
      <c r="G151" s="62" t="s">
        <v>423</v>
      </c>
      <c r="H151" s="62"/>
      <c r="I151" s="62"/>
    </row>
    <row r="152" spans="1:37">
      <c r="A152" s="13"/>
      <c r="B152" s="97"/>
      <c r="C152" s="63" t="s">
        <v>224</v>
      </c>
      <c r="D152" s="63"/>
      <c r="E152" s="63"/>
      <c r="F152" s="63"/>
      <c r="G152" s="63"/>
      <c r="H152" s="63"/>
      <c r="I152" s="63"/>
    </row>
    <row r="153" spans="1:37">
      <c r="A153" s="13"/>
      <c r="B153" s="76" t="s">
        <v>495</v>
      </c>
      <c r="C153" s="29"/>
      <c r="D153" s="29"/>
      <c r="E153" s="29"/>
      <c r="F153" s="17"/>
      <c r="G153" s="29"/>
      <c r="H153" s="29"/>
      <c r="I153" s="29"/>
    </row>
    <row r="154" spans="1:37">
      <c r="A154" s="13"/>
      <c r="B154" s="86" t="s">
        <v>496</v>
      </c>
      <c r="C154" s="31" t="s">
        <v>227</v>
      </c>
      <c r="D154" s="32">
        <v>70845</v>
      </c>
      <c r="E154" s="27"/>
      <c r="F154" s="27"/>
      <c r="G154" s="31" t="s">
        <v>227</v>
      </c>
      <c r="H154" s="32">
        <v>85920</v>
      </c>
      <c r="I154" s="27"/>
    </row>
    <row r="155" spans="1:37">
      <c r="A155" s="13"/>
      <c r="B155" s="86"/>
      <c r="C155" s="31"/>
      <c r="D155" s="32"/>
      <c r="E155" s="27"/>
      <c r="F155" s="27"/>
      <c r="G155" s="31"/>
      <c r="H155" s="32"/>
      <c r="I155" s="27"/>
    </row>
    <row r="156" spans="1:37">
      <c r="A156" s="13"/>
      <c r="B156" s="87" t="s">
        <v>497</v>
      </c>
      <c r="C156" s="45">
        <v>483</v>
      </c>
      <c r="D156" s="45"/>
      <c r="E156" s="29"/>
      <c r="F156" s="29"/>
      <c r="G156" s="45">
        <v>851</v>
      </c>
      <c r="H156" s="45"/>
      <c r="I156" s="29"/>
    </row>
    <row r="157" spans="1:37">
      <c r="A157" s="13"/>
      <c r="B157" s="87"/>
      <c r="C157" s="45"/>
      <c r="D157" s="45"/>
      <c r="E157" s="29"/>
      <c r="F157" s="29"/>
      <c r="G157" s="45"/>
      <c r="H157" s="45"/>
      <c r="I157" s="29"/>
    </row>
    <row r="158" spans="1:37">
      <c r="A158" s="13"/>
      <c r="B158" s="80" t="s">
        <v>498</v>
      </c>
      <c r="C158" s="27"/>
      <c r="D158" s="27"/>
      <c r="E158" s="27"/>
      <c r="F158" s="12"/>
      <c r="G158" s="27"/>
      <c r="H158" s="27"/>
      <c r="I158" s="27"/>
    </row>
    <row r="159" spans="1:37">
      <c r="A159" s="13"/>
      <c r="B159" s="87" t="s">
        <v>496</v>
      </c>
      <c r="C159" s="34">
        <v>41383</v>
      </c>
      <c r="D159" s="34"/>
      <c r="E159" s="29"/>
      <c r="F159" s="29"/>
      <c r="G159" s="34">
        <v>23160</v>
      </c>
      <c r="H159" s="34"/>
      <c r="I159" s="29"/>
    </row>
    <row r="160" spans="1:37">
      <c r="A160" s="13"/>
      <c r="B160" s="87"/>
      <c r="C160" s="34"/>
      <c r="D160" s="34"/>
      <c r="E160" s="29"/>
      <c r="F160" s="29"/>
      <c r="G160" s="34"/>
      <c r="H160" s="34"/>
      <c r="I160" s="29"/>
    </row>
    <row r="161" spans="1:37">
      <c r="A161" s="13"/>
      <c r="B161" s="86" t="s">
        <v>497</v>
      </c>
      <c r="C161" s="32">
        <v>9123</v>
      </c>
      <c r="D161" s="32"/>
      <c r="E161" s="27"/>
      <c r="F161" s="27"/>
      <c r="G161" s="32">
        <v>6338</v>
      </c>
      <c r="H161" s="32"/>
      <c r="I161" s="27"/>
    </row>
    <row r="162" spans="1:37">
      <c r="A162" s="13"/>
      <c r="B162" s="86"/>
      <c r="C162" s="32"/>
      <c r="D162" s="32"/>
      <c r="E162" s="27"/>
      <c r="F162" s="27"/>
      <c r="G162" s="32"/>
      <c r="H162" s="32"/>
      <c r="I162" s="27"/>
    </row>
    <row r="163" spans="1:37" ht="15.75" thickBot="1">
      <c r="A163" s="13"/>
      <c r="B163" s="76" t="s">
        <v>499</v>
      </c>
      <c r="C163" s="46" t="s">
        <v>500</v>
      </c>
      <c r="D163" s="46"/>
      <c r="E163" s="22" t="s">
        <v>242</v>
      </c>
      <c r="F163" s="17"/>
      <c r="G163" s="46" t="s">
        <v>501</v>
      </c>
      <c r="H163" s="46"/>
      <c r="I163" s="22" t="s">
        <v>242</v>
      </c>
    </row>
    <row r="164" spans="1:37">
      <c r="A164" s="13"/>
      <c r="B164" s="90" t="s">
        <v>502</v>
      </c>
      <c r="C164" s="115" t="s">
        <v>227</v>
      </c>
      <c r="D164" s="91">
        <v>111640</v>
      </c>
      <c r="E164" s="44"/>
      <c r="F164" s="27"/>
      <c r="G164" s="115" t="s">
        <v>227</v>
      </c>
      <c r="H164" s="91">
        <v>103603</v>
      </c>
      <c r="I164" s="44"/>
    </row>
    <row r="165" spans="1:37" ht="15.75" thickBot="1">
      <c r="A165" s="13"/>
      <c r="B165" s="90"/>
      <c r="C165" s="116"/>
      <c r="D165" s="92"/>
      <c r="E165" s="58"/>
      <c r="F165" s="27"/>
      <c r="G165" s="116"/>
      <c r="H165" s="92"/>
      <c r="I165" s="58"/>
    </row>
    <row r="166" spans="1:37" ht="15.75" thickTop="1">
      <c r="A166" s="13"/>
      <c r="B166" s="71"/>
      <c r="C166" s="71"/>
      <c r="D166" s="71"/>
      <c r="E166" s="71"/>
      <c r="F166" s="71"/>
      <c r="G166" s="71"/>
      <c r="H166" s="71"/>
      <c r="I166" s="71"/>
      <c r="J166" s="71"/>
      <c r="K166" s="71"/>
      <c r="L166" s="71"/>
      <c r="M166" s="71"/>
      <c r="N166" s="71"/>
      <c r="O166" s="71"/>
      <c r="P166" s="71"/>
      <c r="Q166" s="71"/>
      <c r="R166" s="71"/>
      <c r="S166" s="71"/>
      <c r="T166" s="71"/>
      <c r="U166" s="71"/>
      <c r="V166" s="71"/>
      <c r="W166" s="71"/>
      <c r="X166" s="71"/>
      <c r="Y166" s="71"/>
      <c r="Z166" s="71"/>
      <c r="AA166" s="71"/>
      <c r="AB166" s="71"/>
      <c r="AC166" s="71"/>
      <c r="AD166" s="71"/>
      <c r="AE166" s="71"/>
      <c r="AF166" s="71"/>
      <c r="AG166" s="71"/>
      <c r="AH166" s="71"/>
      <c r="AI166" s="71"/>
      <c r="AJ166" s="71"/>
      <c r="AK166" s="71"/>
    </row>
    <row r="167" spans="1:37">
      <c r="A167" s="13"/>
      <c r="B167" s="27" t="s">
        <v>503</v>
      </c>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c r="AH167" s="27"/>
      <c r="AI167" s="27"/>
      <c r="AJ167" s="27"/>
      <c r="AK167" s="27"/>
    </row>
    <row r="168" spans="1:37">
      <c r="A168" s="13"/>
      <c r="B168" s="96"/>
      <c r="C168" s="96"/>
      <c r="D168" s="96"/>
      <c r="E168" s="96"/>
      <c r="F168" s="96"/>
      <c r="G168" s="96"/>
      <c r="H168" s="96"/>
      <c r="I168" s="96"/>
      <c r="J168" s="96"/>
      <c r="K168" s="96"/>
      <c r="L168" s="96"/>
      <c r="M168" s="96"/>
      <c r="N168" s="96"/>
      <c r="O168" s="96"/>
      <c r="P168" s="96"/>
      <c r="Q168" s="96"/>
      <c r="R168" s="96"/>
      <c r="S168" s="96"/>
      <c r="T168" s="96"/>
      <c r="U168" s="96"/>
      <c r="V168" s="96"/>
      <c r="W168" s="96"/>
      <c r="X168" s="96"/>
      <c r="Y168" s="96"/>
      <c r="Z168" s="96"/>
      <c r="AA168" s="96"/>
      <c r="AB168" s="96"/>
      <c r="AC168" s="96"/>
      <c r="AD168" s="96"/>
      <c r="AE168" s="96"/>
      <c r="AF168" s="96"/>
      <c r="AG168" s="96"/>
      <c r="AH168" s="96"/>
      <c r="AI168" s="96"/>
      <c r="AJ168" s="96"/>
      <c r="AK168" s="96"/>
    </row>
    <row r="169" spans="1:37">
      <c r="A169" s="13"/>
      <c r="B169" s="26"/>
      <c r="C169" s="26"/>
      <c r="D169" s="26"/>
      <c r="E169" s="26"/>
      <c r="F169" s="26"/>
      <c r="G169" s="26"/>
      <c r="H169" s="26"/>
      <c r="I169" s="26"/>
      <c r="J169" s="26"/>
      <c r="K169" s="26"/>
      <c r="L169" s="26"/>
      <c r="M169" s="26"/>
      <c r="N169" s="26"/>
      <c r="O169" s="26"/>
      <c r="P169" s="26"/>
      <c r="Q169" s="26"/>
      <c r="R169" s="26"/>
      <c r="S169" s="26"/>
      <c r="T169" s="26"/>
      <c r="U169" s="26"/>
      <c r="V169" s="26"/>
    </row>
    <row r="170" spans="1:37">
      <c r="A170" s="13"/>
      <c r="B170" s="15"/>
      <c r="C170" s="15"/>
      <c r="D170" s="15"/>
      <c r="E170" s="15"/>
      <c r="F170" s="15"/>
      <c r="G170" s="15"/>
      <c r="H170" s="15"/>
      <c r="I170" s="15"/>
      <c r="J170" s="15"/>
      <c r="K170" s="15"/>
      <c r="L170" s="15"/>
      <c r="M170" s="15"/>
      <c r="N170" s="15"/>
      <c r="O170" s="15"/>
      <c r="P170" s="15"/>
      <c r="Q170" s="15"/>
      <c r="R170" s="15"/>
      <c r="S170" s="15"/>
      <c r="T170" s="15"/>
      <c r="U170" s="15"/>
      <c r="V170" s="15"/>
    </row>
    <row r="171" spans="1:37" ht="15.75" thickBot="1">
      <c r="A171" s="13"/>
      <c r="B171" s="12"/>
      <c r="C171" s="12"/>
      <c r="D171" s="62" t="s">
        <v>504</v>
      </c>
      <c r="E171" s="62"/>
      <c r="F171" s="62"/>
      <c r="G171" s="62"/>
      <c r="H171" s="62"/>
      <c r="I171" s="62"/>
      <c r="J171" s="62"/>
      <c r="K171" s="62"/>
      <c r="L171" s="62"/>
      <c r="M171" s="62"/>
      <c r="N171" s="62"/>
      <c r="O171" s="12"/>
      <c r="P171" s="62" t="s">
        <v>505</v>
      </c>
      <c r="Q171" s="62"/>
      <c r="R171" s="62"/>
      <c r="S171" s="62"/>
      <c r="T171" s="62"/>
      <c r="U171" s="62"/>
      <c r="V171" s="62"/>
    </row>
    <row r="172" spans="1:37">
      <c r="A172" s="13"/>
      <c r="B172" s="191" t="s">
        <v>506</v>
      </c>
      <c r="C172" s="27"/>
      <c r="D172" s="100" t="s">
        <v>507</v>
      </c>
      <c r="E172" s="100"/>
      <c r="F172" s="100"/>
      <c r="G172" s="44"/>
      <c r="H172" s="100" t="s">
        <v>508</v>
      </c>
      <c r="I172" s="100"/>
      <c r="J172" s="100"/>
      <c r="K172" s="44"/>
      <c r="L172" s="100" t="s">
        <v>509</v>
      </c>
      <c r="M172" s="100"/>
      <c r="N172" s="100"/>
      <c r="O172" s="27"/>
      <c r="P172" s="100" t="s">
        <v>511</v>
      </c>
      <c r="Q172" s="100"/>
      <c r="R172" s="100"/>
      <c r="S172" s="44"/>
      <c r="T172" s="100" t="s">
        <v>512</v>
      </c>
      <c r="U172" s="100"/>
      <c r="V172" s="100"/>
    </row>
    <row r="173" spans="1:37" ht="15.75" thickBot="1">
      <c r="A173" s="13"/>
      <c r="B173" s="192"/>
      <c r="C173" s="27"/>
      <c r="D173" s="62"/>
      <c r="E173" s="62"/>
      <c r="F173" s="62"/>
      <c r="G173" s="27"/>
      <c r="H173" s="62"/>
      <c r="I173" s="62"/>
      <c r="J173" s="62"/>
      <c r="K173" s="27"/>
      <c r="L173" s="62" t="s">
        <v>510</v>
      </c>
      <c r="M173" s="62"/>
      <c r="N173" s="62"/>
      <c r="O173" s="27"/>
      <c r="P173" s="62"/>
      <c r="Q173" s="62"/>
      <c r="R173" s="62"/>
      <c r="S173" s="153"/>
      <c r="T173" s="62"/>
      <c r="U173" s="62"/>
      <c r="V173" s="62"/>
    </row>
    <row r="174" spans="1:37">
      <c r="A174" s="13"/>
      <c r="B174" s="97"/>
      <c r="C174" s="12"/>
      <c r="D174" s="63" t="s">
        <v>224</v>
      </c>
      <c r="E174" s="63"/>
      <c r="F174" s="63"/>
      <c r="G174" s="63"/>
      <c r="H174" s="63"/>
      <c r="I174" s="63"/>
      <c r="J174" s="63"/>
      <c r="K174" s="63"/>
      <c r="L174" s="63"/>
      <c r="M174" s="63"/>
      <c r="N174" s="63"/>
      <c r="O174" s="63"/>
      <c r="P174" s="63"/>
      <c r="Q174" s="63"/>
      <c r="R174" s="63"/>
      <c r="S174" s="63"/>
      <c r="T174" s="63"/>
      <c r="U174" s="63"/>
      <c r="V174" s="63"/>
    </row>
    <row r="175" spans="1:37">
      <c r="A175" s="13"/>
      <c r="B175" s="189" t="s">
        <v>513</v>
      </c>
      <c r="C175" s="17"/>
      <c r="D175" s="29"/>
      <c r="E175" s="29"/>
      <c r="F175" s="29"/>
      <c r="G175" s="17"/>
      <c r="H175" s="29"/>
      <c r="I175" s="29"/>
      <c r="J175" s="29"/>
      <c r="K175" s="17"/>
      <c r="L175" s="29"/>
      <c r="M175" s="29"/>
      <c r="N175" s="29"/>
      <c r="O175" s="17"/>
      <c r="P175" s="29"/>
      <c r="Q175" s="29"/>
      <c r="R175" s="29"/>
      <c r="S175" s="17"/>
      <c r="T175" s="29"/>
      <c r="U175" s="29"/>
      <c r="V175" s="29"/>
    </row>
    <row r="176" spans="1:37">
      <c r="A176" s="13"/>
      <c r="B176" s="99" t="s">
        <v>514</v>
      </c>
      <c r="C176" s="27"/>
      <c r="D176" s="99" t="s">
        <v>227</v>
      </c>
      <c r="E176" s="193" t="s">
        <v>311</v>
      </c>
      <c r="F176" s="27"/>
      <c r="G176" s="27"/>
      <c r="H176" s="99" t="s">
        <v>227</v>
      </c>
      <c r="I176" s="193" t="s">
        <v>311</v>
      </c>
      <c r="J176" s="27"/>
      <c r="K176" s="27"/>
      <c r="L176" s="99" t="s">
        <v>227</v>
      </c>
      <c r="M176" s="193" t="s">
        <v>311</v>
      </c>
      <c r="N176" s="27"/>
      <c r="O176" s="27"/>
      <c r="P176" s="99" t="s">
        <v>227</v>
      </c>
      <c r="Q176" s="193" t="s">
        <v>311</v>
      </c>
      <c r="R176" s="27"/>
      <c r="S176" s="27"/>
      <c r="T176" s="99" t="s">
        <v>227</v>
      </c>
      <c r="U176" s="193" t="s">
        <v>311</v>
      </c>
      <c r="V176" s="27"/>
    </row>
    <row r="177" spans="1:22">
      <c r="A177" s="13"/>
      <c r="B177" s="99"/>
      <c r="C177" s="27"/>
      <c r="D177" s="99"/>
      <c r="E177" s="193"/>
      <c r="F177" s="27"/>
      <c r="G177" s="27"/>
      <c r="H177" s="99"/>
      <c r="I177" s="193"/>
      <c r="J177" s="27"/>
      <c r="K177" s="27"/>
      <c r="L177" s="99"/>
      <c r="M177" s="193"/>
      <c r="N177" s="27"/>
      <c r="O177" s="27"/>
      <c r="P177" s="99"/>
      <c r="Q177" s="193"/>
      <c r="R177" s="27"/>
      <c r="S177" s="27"/>
      <c r="T177" s="99"/>
      <c r="U177" s="193"/>
      <c r="V177" s="27"/>
    </row>
    <row r="178" spans="1:22">
      <c r="A178" s="13"/>
      <c r="B178" s="190" t="s">
        <v>515</v>
      </c>
      <c r="C178" s="17"/>
      <c r="D178" s="29"/>
      <c r="E178" s="29"/>
      <c r="F178" s="29"/>
      <c r="G178" s="17"/>
      <c r="H178" s="29"/>
      <c r="I178" s="29"/>
      <c r="J178" s="29"/>
      <c r="K178" s="17"/>
      <c r="L178" s="29"/>
      <c r="M178" s="29"/>
      <c r="N178" s="29"/>
      <c r="O178" s="17"/>
      <c r="P178" s="29"/>
      <c r="Q178" s="29"/>
      <c r="R178" s="29"/>
      <c r="S178" s="17"/>
      <c r="T178" s="29"/>
      <c r="U178" s="29"/>
      <c r="V178" s="29"/>
    </row>
    <row r="179" spans="1:22">
      <c r="A179" s="13"/>
      <c r="B179" s="99" t="s">
        <v>516</v>
      </c>
      <c r="C179" s="27"/>
      <c r="D179" s="194">
        <v>4334</v>
      </c>
      <c r="E179" s="194"/>
      <c r="F179" s="27"/>
      <c r="G179" s="27"/>
      <c r="H179" s="194">
        <v>4628</v>
      </c>
      <c r="I179" s="194"/>
      <c r="J179" s="27"/>
      <c r="K179" s="27"/>
      <c r="L179" s="193">
        <v>521</v>
      </c>
      <c r="M179" s="193"/>
      <c r="N179" s="27"/>
      <c r="O179" s="27"/>
      <c r="P179" s="194">
        <v>5826</v>
      </c>
      <c r="Q179" s="194"/>
      <c r="R179" s="27"/>
      <c r="S179" s="27"/>
      <c r="T179" s="193">
        <v>23</v>
      </c>
      <c r="U179" s="193"/>
      <c r="V179" s="27"/>
    </row>
    <row r="180" spans="1:22">
      <c r="A180" s="13"/>
      <c r="B180" s="99"/>
      <c r="C180" s="27"/>
      <c r="D180" s="194"/>
      <c r="E180" s="194"/>
      <c r="F180" s="27"/>
      <c r="G180" s="27"/>
      <c r="H180" s="194"/>
      <c r="I180" s="194"/>
      <c r="J180" s="27"/>
      <c r="K180" s="27"/>
      <c r="L180" s="193"/>
      <c r="M180" s="193"/>
      <c r="N180" s="27"/>
      <c r="O180" s="27"/>
      <c r="P180" s="194"/>
      <c r="Q180" s="194"/>
      <c r="R180" s="27"/>
      <c r="S180" s="27"/>
      <c r="T180" s="193"/>
      <c r="U180" s="193"/>
      <c r="V180" s="27"/>
    </row>
    <row r="181" spans="1:22">
      <c r="A181" s="13"/>
      <c r="B181" s="195" t="s">
        <v>517</v>
      </c>
      <c r="C181" s="29"/>
      <c r="D181" s="196">
        <v>11741</v>
      </c>
      <c r="E181" s="196"/>
      <c r="F181" s="29"/>
      <c r="G181" s="29"/>
      <c r="H181" s="196">
        <v>11741</v>
      </c>
      <c r="I181" s="196"/>
      <c r="J181" s="29"/>
      <c r="K181" s="29"/>
      <c r="L181" s="196">
        <v>2036</v>
      </c>
      <c r="M181" s="196"/>
      <c r="N181" s="29"/>
      <c r="O181" s="29"/>
      <c r="P181" s="196">
        <v>11831</v>
      </c>
      <c r="Q181" s="196"/>
      <c r="R181" s="29"/>
      <c r="S181" s="29"/>
      <c r="T181" s="197">
        <v>133</v>
      </c>
      <c r="U181" s="197"/>
      <c r="V181" s="29"/>
    </row>
    <row r="182" spans="1:22">
      <c r="A182" s="13"/>
      <c r="B182" s="195"/>
      <c r="C182" s="29"/>
      <c r="D182" s="196"/>
      <c r="E182" s="196"/>
      <c r="F182" s="29"/>
      <c r="G182" s="29"/>
      <c r="H182" s="196"/>
      <c r="I182" s="196"/>
      <c r="J182" s="29"/>
      <c r="K182" s="29"/>
      <c r="L182" s="196"/>
      <c r="M182" s="196"/>
      <c r="N182" s="29"/>
      <c r="O182" s="29"/>
      <c r="P182" s="196"/>
      <c r="Q182" s="196"/>
      <c r="R182" s="29"/>
      <c r="S182" s="29"/>
      <c r="T182" s="197"/>
      <c r="U182" s="197"/>
      <c r="V182" s="29"/>
    </row>
    <row r="183" spans="1:22">
      <c r="A183" s="13"/>
      <c r="B183" s="99" t="s">
        <v>518</v>
      </c>
      <c r="C183" s="27"/>
      <c r="D183" s="194">
        <v>3078</v>
      </c>
      <c r="E183" s="194"/>
      <c r="F183" s="27"/>
      <c r="G183" s="27"/>
      <c r="H183" s="194">
        <v>3240</v>
      </c>
      <c r="I183" s="194"/>
      <c r="J183" s="27"/>
      <c r="K183" s="27"/>
      <c r="L183" s="193">
        <v>533</v>
      </c>
      <c r="M183" s="193"/>
      <c r="N183" s="27"/>
      <c r="O183" s="27"/>
      <c r="P183" s="194">
        <v>3112</v>
      </c>
      <c r="Q183" s="194"/>
      <c r="R183" s="27"/>
      <c r="S183" s="27"/>
      <c r="T183" s="193">
        <v>19</v>
      </c>
      <c r="U183" s="193"/>
      <c r="V183" s="27"/>
    </row>
    <row r="184" spans="1:22">
      <c r="A184" s="13"/>
      <c r="B184" s="99"/>
      <c r="C184" s="27"/>
      <c r="D184" s="194"/>
      <c r="E184" s="194"/>
      <c r="F184" s="27"/>
      <c r="G184" s="27"/>
      <c r="H184" s="194"/>
      <c r="I184" s="194"/>
      <c r="J184" s="27"/>
      <c r="K184" s="27"/>
      <c r="L184" s="193"/>
      <c r="M184" s="193"/>
      <c r="N184" s="27"/>
      <c r="O184" s="27"/>
      <c r="P184" s="194"/>
      <c r="Q184" s="194"/>
      <c r="R184" s="27"/>
      <c r="S184" s="27"/>
      <c r="T184" s="193"/>
      <c r="U184" s="193"/>
      <c r="V184" s="27"/>
    </row>
    <row r="185" spans="1:22">
      <c r="A185" s="13"/>
      <c r="B185" s="195" t="s">
        <v>519</v>
      </c>
      <c r="C185" s="29"/>
      <c r="D185" s="197">
        <v>932</v>
      </c>
      <c r="E185" s="197"/>
      <c r="F185" s="29"/>
      <c r="G185" s="29"/>
      <c r="H185" s="197">
        <v>946</v>
      </c>
      <c r="I185" s="197"/>
      <c r="J185" s="29"/>
      <c r="K185" s="29"/>
      <c r="L185" s="197">
        <v>160</v>
      </c>
      <c r="M185" s="197"/>
      <c r="N185" s="29"/>
      <c r="O185" s="29"/>
      <c r="P185" s="197">
        <v>931</v>
      </c>
      <c r="Q185" s="197"/>
      <c r="R185" s="29"/>
      <c r="S185" s="29"/>
      <c r="T185" s="197">
        <v>10</v>
      </c>
      <c r="U185" s="197"/>
      <c r="V185" s="29"/>
    </row>
    <row r="186" spans="1:22">
      <c r="A186" s="13"/>
      <c r="B186" s="195"/>
      <c r="C186" s="29"/>
      <c r="D186" s="197"/>
      <c r="E186" s="197"/>
      <c r="F186" s="29"/>
      <c r="G186" s="29"/>
      <c r="H186" s="197"/>
      <c r="I186" s="197"/>
      <c r="J186" s="29"/>
      <c r="K186" s="29"/>
      <c r="L186" s="197"/>
      <c r="M186" s="197"/>
      <c r="N186" s="29"/>
      <c r="O186" s="29"/>
      <c r="P186" s="197"/>
      <c r="Q186" s="197"/>
      <c r="R186" s="29"/>
      <c r="S186" s="29"/>
      <c r="T186" s="197"/>
      <c r="U186" s="197"/>
      <c r="V186" s="29"/>
    </row>
    <row r="187" spans="1:22">
      <c r="A187" s="13"/>
      <c r="B187" s="99" t="s">
        <v>520</v>
      </c>
      <c r="C187" s="27"/>
      <c r="D187" s="194">
        <v>7977</v>
      </c>
      <c r="E187" s="194"/>
      <c r="F187" s="27"/>
      <c r="G187" s="27"/>
      <c r="H187" s="194">
        <v>7977</v>
      </c>
      <c r="I187" s="194"/>
      <c r="J187" s="27"/>
      <c r="K187" s="27"/>
      <c r="L187" s="193">
        <v>413</v>
      </c>
      <c r="M187" s="193"/>
      <c r="N187" s="27"/>
      <c r="O187" s="27"/>
      <c r="P187" s="194">
        <v>10188</v>
      </c>
      <c r="Q187" s="194"/>
      <c r="R187" s="27"/>
      <c r="S187" s="27"/>
      <c r="T187" s="193">
        <v>75</v>
      </c>
      <c r="U187" s="193"/>
      <c r="V187" s="27"/>
    </row>
    <row r="188" spans="1:22">
      <c r="A188" s="13"/>
      <c r="B188" s="99"/>
      <c r="C188" s="27"/>
      <c r="D188" s="194"/>
      <c r="E188" s="194"/>
      <c r="F188" s="27"/>
      <c r="G188" s="27"/>
      <c r="H188" s="194"/>
      <c r="I188" s="194"/>
      <c r="J188" s="27"/>
      <c r="K188" s="27"/>
      <c r="L188" s="193"/>
      <c r="M188" s="193"/>
      <c r="N188" s="27"/>
      <c r="O188" s="27"/>
      <c r="P188" s="194"/>
      <c r="Q188" s="194"/>
      <c r="R188" s="27"/>
      <c r="S188" s="27"/>
      <c r="T188" s="193"/>
      <c r="U188" s="193"/>
      <c r="V188" s="27"/>
    </row>
    <row r="189" spans="1:22">
      <c r="A189" s="13"/>
      <c r="B189" s="195" t="s">
        <v>113</v>
      </c>
      <c r="C189" s="29"/>
      <c r="D189" s="196">
        <v>10012</v>
      </c>
      <c r="E189" s="196"/>
      <c r="F189" s="29"/>
      <c r="G189" s="29"/>
      <c r="H189" s="196">
        <v>10037</v>
      </c>
      <c r="I189" s="196"/>
      <c r="J189" s="29"/>
      <c r="K189" s="29"/>
      <c r="L189" s="196">
        <v>1140</v>
      </c>
      <c r="M189" s="196"/>
      <c r="N189" s="29"/>
      <c r="O189" s="29"/>
      <c r="P189" s="196">
        <v>10137</v>
      </c>
      <c r="Q189" s="196"/>
      <c r="R189" s="29"/>
      <c r="S189" s="29"/>
      <c r="T189" s="197">
        <v>94</v>
      </c>
      <c r="U189" s="197"/>
      <c r="V189" s="29"/>
    </row>
    <row r="190" spans="1:22">
      <c r="A190" s="13"/>
      <c r="B190" s="195"/>
      <c r="C190" s="29"/>
      <c r="D190" s="196"/>
      <c r="E190" s="196"/>
      <c r="F190" s="29"/>
      <c r="G190" s="29"/>
      <c r="H190" s="196"/>
      <c r="I190" s="196"/>
      <c r="J190" s="29"/>
      <c r="K190" s="29"/>
      <c r="L190" s="196"/>
      <c r="M190" s="196"/>
      <c r="N190" s="29"/>
      <c r="O190" s="29"/>
      <c r="P190" s="196"/>
      <c r="Q190" s="196"/>
      <c r="R190" s="29"/>
      <c r="S190" s="29"/>
      <c r="T190" s="197"/>
      <c r="U190" s="197"/>
      <c r="V190" s="29"/>
    </row>
    <row r="191" spans="1:22">
      <c r="A191" s="13"/>
      <c r="B191" s="99" t="s">
        <v>521</v>
      </c>
      <c r="C191" s="27"/>
      <c r="D191" s="193" t="s">
        <v>311</v>
      </c>
      <c r="E191" s="193"/>
      <c r="F191" s="27"/>
      <c r="G191" s="27"/>
      <c r="H191" s="193" t="s">
        <v>311</v>
      </c>
      <c r="I191" s="193"/>
      <c r="J191" s="27"/>
      <c r="K191" s="27"/>
      <c r="L191" s="193" t="s">
        <v>311</v>
      </c>
      <c r="M191" s="193"/>
      <c r="N191" s="27"/>
      <c r="O191" s="27"/>
      <c r="P191" s="193" t="s">
        <v>311</v>
      </c>
      <c r="Q191" s="193"/>
      <c r="R191" s="27"/>
      <c r="S191" s="27"/>
      <c r="T191" s="193" t="s">
        <v>311</v>
      </c>
      <c r="U191" s="193"/>
      <c r="V191" s="27"/>
    </row>
    <row r="192" spans="1:22">
      <c r="A192" s="13"/>
      <c r="B192" s="99"/>
      <c r="C192" s="27"/>
      <c r="D192" s="193"/>
      <c r="E192" s="193"/>
      <c r="F192" s="27"/>
      <c r="G192" s="27"/>
      <c r="H192" s="193"/>
      <c r="I192" s="193"/>
      <c r="J192" s="27"/>
      <c r="K192" s="27"/>
      <c r="L192" s="193"/>
      <c r="M192" s="193"/>
      <c r="N192" s="27"/>
      <c r="O192" s="27"/>
      <c r="P192" s="193"/>
      <c r="Q192" s="193"/>
      <c r="R192" s="27"/>
      <c r="S192" s="27"/>
      <c r="T192" s="193"/>
      <c r="U192" s="193"/>
      <c r="V192" s="27"/>
    </row>
    <row r="193" spans="1:22">
      <c r="A193" s="13"/>
      <c r="B193" s="195" t="s">
        <v>430</v>
      </c>
      <c r="C193" s="29"/>
      <c r="D193" s="196">
        <v>27874</v>
      </c>
      <c r="E193" s="196"/>
      <c r="F193" s="29"/>
      <c r="G193" s="29"/>
      <c r="H193" s="196">
        <v>28621</v>
      </c>
      <c r="I193" s="196"/>
      <c r="J193" s="29"/>
      <c r="K193" s="29"/>
      <c r="L193" s="196">
        <v>4630</v>
      </c>
      <c r="M193" s="196"/>
      <c r="N193" s="29"/>
      <c r="O193" s="29"/>
      <c r="P193" s="196">
        <v>31269</v>
      </c>
      <c r="Q193" s="196"/>
      <c r="R193" s="29"/>
      <c r="S193" s="29"/>
      <c r="T193" s="197">
        <v>297</v>
      </c>
      <c r="U193" s="197"/>
      <c r="V193" s="29"/>
    </row>
    <row r="194" spans="1:22">
      <c r="A194" s="13"/>
      <c r="B194" s="195"/>
      <c r="C194" s="29"/>
      <c r="D194" s="196"/>
      <c r="E194" s="196"/>
      <c r="F194" s="29"/>
      <c r="G194" s="29"/>
      <c r="H194" s="196"/>
      <c r="I194" s="196"/>
      <c r="J194" s="29"/>
      <c r="K194" s="29"/>
      <c r="L194" s="196"/>
      <c r="M194" s="196"/>
      <c r="N194" s="29"/>
      <c r="O194" s="29"/>
      <c r="P194" s="196"/>
      <c r="Q194" s="196"/>
      <c r="R194" s="29"/>
      <c r="S194" s="29"/>
      <c r="T194" s="197"/>
      <c r="U194" s="197"/>
      <c r="V194" s="29"/>
    </row>
    <row r="195" spans="1:22">
      <c r="A195" s="13"/>
      <c r="B195" s="99" t="s">
        <v>431</v>
      </c>
      <c r="C195" s="27"/>
      <c r="D195" s="194">
        <v>5380</v>
      </c>
      <c r="E195" s="194"/>
      <c r="F195" s="27"/>
      <c r="G195" s="27"/>
      <c r="H195" s="194">
        <v>12567</v>
      </c>
      <c r="I195" s="194"/>
      <c r="J195" s="27"/>
      <c r="K195" s="27"/>
      <c r="L195" s="193">
        <v>761</v>
      </c>
      <c r="M195" s="193"/>
      <c r="N195" s="27"/>
      <c r="O195" s="27"/>
      <c r="P195" s="194">
        <v>5490</v>
      </c>
      <c r="Q195" s="194"/>
      <c r="R195" s="27"/>
      <c r="S195" s="27"/>
      <c r="T195" s="193">
        <v>49</v>
      </c>
      <c r="U195" s="193"/>
      <c r="V195" s="27"/>
    </row>
    <row r="196" spans="1:22">
      <c r="A196" s="13"/>
      <c r="B196" s="99"/>
      <c r="C196" s="27"/>
      <c r="D196" s="194"/>
      <c r="E196" s="194"/>
      <c r="F196" s="27"/>
      <c r="G196" s="27"/>
      <c r="H196" s="194"/>
      <c r="I196" s="194"/>
      <c r="J196" s="27"/>
      <c r="K196" s="27"/>
      <c r="L196" s="193"/>
      <c r="M196" s="193"/>
      <c r="N196" s="27"/>
      <c r="O196" s="27"/>
      <c r="P196" s="194"/>
      <c r="Q196" s="194"/>
      <c r="R196" s="27"/>
      <c r="S196" s="27"/>
      <c r="T196" s="193"/>
      <c r="U196" s="193"/>
      <c r="V196" s="27"/>
    </row>
    <row r="197" spans="1:22">
      <c r="A197" s="13"/>
      <c r="B197" s="195" t="s">
        <v>432</v>
      </c>
      <c r="C197" s="29"/>
      <c r="D197" s="197" t="s">
        <v>311</v>
      </c>
      <c r="E197" s="197"/>
      <c r="F197" s="29"/>
      <c r="G197" s="29"/>
      <c r="H197" s="197" t="s">
        <v>311</v>
      </c>
      <c r="I197" s="197"/>
      <c r="J197" s="29"/>
      <c r="K197" s="29"/>
      <c r="L197" s="197" t="s">
        <v>311</v>
      </c>
      <c r="M197" s="197"/>
      <c r="N197" s="29"/>
      <c r="O197" s="29"/>
      <c r="P197" s="197">
        <v>268</v>
      </c>
      <c r="Q197" s="197"/>
      <c r="R197" s="29"/>
      <c r="S197" s="29"/>
      <c r="T197" s="197" t="s">
        <v>311</v>
      </c>
      <c r="U197" s="197"/>
      <c r="V197" s="29"/>
    </row>
    <row r="198" spans="1:22" ht="15.75" thickBot="1">
      <c r="A198" s="13"/>
      <c r="B198" s="195"/>
      <c r="C198" s="29"/>
      <c r="D198" s="198"/>
      <c r="E198" s="198"/>
      <c r="F198" s="43"/>
      <c r="G198" s="29"/>
      <c r="H198" s="198"/>
      <c r="I198" s="198"/>
      <c r="J198" s="43"/>
      <c r="K198" s="29"/>
      <c r="L198" s="198"/>
      <c r="M198" s="198"/>
      <c r="N198" s="43"/>
      <c r="O198" s="29"/>
      <c r="P198" s="198"/>
      <c r="Q198" s="198"/>
      <c r="R198" s="43"/>
      <c r="S198" s="29"/>
      <c r="T198" s="198"/>
      <c r="U198" s="198"/>
      <c r="V198" s="43"/>
    </row>
    <row r="199" spans="1:22">
      <c r="A199" s="13"/>
      <c r="B199" s="27"/>
      <c r="C199" s="27"/>
      <c r="D199" s="199" t="s">
        <v>227</v>
      </c>
      <c r="E199" s="201">
        <v>71328</v>
      </c>
      <c r="F199" s="44"/>
      <c r="G199" s="27"/>
      <c r="H199" s="199" t="s">
        <v>227</v>
      </c>
      <c r="I199" s="201">
        <v>79757</v>
      </c>
      <c r="J199" s="44"/>
      <c r="K199" s="27"/>
      <c r="L199" s="199" t="s">
        <v>227</v>
      </c>
      <c r="M199" s="201">
        <v>10194</v>
      </c>
      <c r="N199" s="44"/>
      <c r="O199" s="27"/>
      <c r="P199" s="199" t="s">
        <v>227</v>
      </c>
      <c r="Q199" s="201">
        <v>79052</v>
      </c>
      <c r="R199" s="44"/>
      <c r="S199" s="27"/>
      <c r="T199" s="199" t="s">
        <v>227</v>
      </c>
      <c r="U199" s="203">
        <v>700</v>
      </c>
      <c r="V199" s="44"/>
    </row>
    <row r="200" spans="1:22" ht="15.75" thickBot="1">
      <c r="A200" s="13"/>
      <c r="B200" s="27"/>
      <c r="C200" s="27"/>
      <c r="D200" s="200"/>
      <c r="E200" s="202"/>
      <c r="F200" s="37"/>
      <c r="G200" s="27"/>
      <c r="H200" s="200"/>
      <c r="I200" s="202"/>
      <c r="J200" s="37"/>
      <c r="K200" s="27"/>
      <c r="L200" s="200"/>
      <c r="M200" s="202"/>
      <c r="N200" s="37"/>
      <c r="O200" s="27"/>
      <c r="P200" s="200"/>
      <c r="Q200" s="202"/>
      <c r="R200" s="37"/>
      <c r="S200" s="27"/>
      <c r="T200" s="200"/>
      <c r="U200" s="204"/>
      <c r="V200" s="37"/>
    </row>
    <row r="201" spans="1:22">
      <c r="A201" s="13"/>
      <c r="B201" s="189" t="s">
        <v>522</v>
      </c>
      <c r="C201" s="17"/>
      <c r="D201" s="42"/>
      <c r="E201" s="42"/>
      <c r="F201" s="42"/>
      <c r="G201" s="17"/>
      <c r="H201" s="42"/>
      <c r="I201" s="42"/>
      <c r="J201" s="42"/>
      <c r="K201" s="17"/>
      <c r="L201" s="42"/>
      <c r="M201" s="42"/>
      <c r="N201" s="42"/>
      <c r="O201" s="17"/>
      <c r="P201" s="42"/>
      <c r="Q201" s="42"/>
      <c r="R201" s="42"/>
      <c r="S201" s="17"/>
      <c r="T201" s="42"/>
      <c r="U201" s="42"/>
      <c r="V201" s="42"/>
    </row>
    <row r="202" spans="1:22">
      <c r="A202" s="13"/>
      <c r="B202" s="99" t="s">
        <v>514</v>
      </c>
      <c r="C202" s="27"/>
      <c r="D202" s="99" t="s">
        <v>227</v>
      </c>
      <c r="E202" s="193" t="s">
        <v>311</v>
      </c>
      <c r="F202" s="27"/>
      <c r="G202" s="27"/>
      <c r="H202" s="99" t="s">
        <v>227</v>
      </c>
      <c r="I202" s="193" t="s">
        <v>311</v>
      </c>
      <c r="J202" s="27"/>
      <c r="K202" s="27"/>
      <c r="L202" s="99" t="s">
        <v>227</v>
      </c>
      <c r="M202" s="193" t="s">
        <v>311</v>
      </c>
      <c r="N202" s="27"/>
      <c r="O202" s="27"/>
      <c r="P202" s="99" t="s">
        <v>227</v>
      </c>
      <c r="Q202" s="193" t="s">
        <v>311</v>
      </c>
      <c r="R202" s="27"/>
      <c r="S202" s="27"/>
      <c r="T202" s="99" t="s">
        <v>227</v>
      </c>
      <c r="U202" s="193" t="s">
        <v>311</v>
      </c>
      <c r="V202" s="27"/>
    </row>
    <row r="203" spans="1:22">
      <c r="A203" s="13"/>
      <c r="B203" s="99"/>
      <c r="C203" s="27"/>
      <c r="D203" s="99"/>
      <c r="E203" s="193"/>
      <c r="F203" s="27"/>
      <c r="G203" s="27"/>
      <c r="H203" s="99"/>
      <c r="I203" s="193"/>
      <c r="J203" s="27"/>
      <c r="K203" s="27"/>
      <c r="L203" s="99"/>
      <c r="M203" s="193"/>
      <c r="N203" s="27"/>
      <c r="O203" s="27"/>
      <c r="P203" s="99"/>
      <c r="Q203" s="193"/>
      <c r="R203" s="27"/>
      <c r="S203" s="27"/>
      <c r="T203" s="99"/>
      <c r="U203" s="193"/>
      <c r="V203" s="27"/>
    </row>
    <row r="204" spans="1:22">
      <c r="A204" s="13"/>
      <c r="B204" s="190" t="s">
        <v>515</v>
      </c>
      <c r="C204" s="17"/>
      <c r="D204" s="29"/>
      <c r="E204" s="29"/>
      <c r="F204" s="29"/>
      <c r="G204" s="17"/>
      <c r="H204" s="29"/>
      <c r="I204" s="29"/>
      <c r="J204" s="29"/>
      <c r="K204" s="17"/>
      <c r="L204" s="29"/>
      <c r="M204" s="29"/>
      <c r="N204" s="29"/>
      <c r="O204" s="17"/>
      <c r="P204" s="29"/>
      <c r="Q204" s="29"/>
      <c r="R204" s="29"/>
      <c r="S204" s="17"/>
      <c r="T204" s="29"/>
      <c r="U204" s="29"/>
      <c r="V204" s="29"/>
    </row>
    <row r="205" spans="1:22">
      <c r="A205" s="13"/>
      <c r="B205" s="99" t="s">
        <v>516</v>
      </c>
      <c r="C205" s="27"/>
      <c r="D205" s="194">
        <v>8242</v>
      </c>
      <c r="E205" s="194"/>
      <c r="F205" s="27"/>
      <c r="G205" s="27"/>
      <c r="H205" s="194">
        <v>11259</v>
      </c>
      <c r="I205" s="194"/>
      <c r="J205" s="27"/>
      <c r="K205" s="27"/>
      <c r="L205" s="193" t="s">
        <v>311</v>
      </c>
      <c r="M205" s="193"/>
      <c r="N205" s="27"/>
      <c r="O205" s="27"/>
      <c r="P205" s="194">
        <v>6134</v>
      </c>
      <c r="Q205" s="194"/>
      <c r="R205" s="27"/>
      <c r="S205" s="27"/>
      <c r="T205" s="193">
        <v>58</v>
      </c>
      <c r="U205" s="193"/>
      <c r="V205" s="27"/>
    </row>
    <row r="206" spans="1:22">
      <c r="A206" s="13"/>
      <c r="B206" s="99"/>
      <c r="C206" s="27"/>
      <c r="D206" s="194"/>
      <c r="E206" s="194"/>
      <c r="F206" s="27"/>
      <c r="G206" s="27"/>
      <c r="H206" s="194"/>
      <c r="I206" s="194"/>
      <c r="J206" s="27"/>
      <c r="K206" s="27"/>
      <c r="L206" s="193"/>
      <c r="M206" s="193"/>
      <c r="N206" s="27"/>
      <c r="O206" s="27"/>
      <c r="P206" s="194"/>
      <c r="Q206" s="194"/>
      <c r="R206" s="27"/>
      <c r="S206" s="27"/>
      <c r="T206" s="193"/>
      <c r="U206" s="193"/>
      <c r="V206" s="27"/>
    </row>
    <row r="207" spans="1:22">
      <c r="A207" s="13"/>
      <c r="B207" s="195" t="s">
        <v>517</v>
      </c>
      <c r="C207" s="29"/>
      <c r="D207" s="196">
        <v>6499</v>
      </c>
      <c r="E207" s="196"/>
      <c r="F207" s="29"/>
      <c r="G207" s="29"/>
      <c r="H207" s="196">
        <v>11381</v>
      </c>
      <c r="I207" s="196"/>
      <c r="J207" s="29"/>
      <c r="K207" s="29"/>
      <c r="L207" s="197" t="s">
        <v>311</v>
      </c>
      <c r="M207" s="197"/>
      <c r="N207" s="29"/>
      <c r="O207" s="29"/>
      <c r="P207" s="196">
        <v>6501</v>
      </c>
      <c r="Q207" s="196"/>
      <c r="R207" s="29"/>
      <c r="S207" s="29"/>
      <c r="T207" s="197" t="s">
        <v>311</v>
      </c>
      <c r="U207" s="197"/>
      <c r="V207" s="29"/>
    </row>
    <row r="208" spans="1:22">
      <c r="A208" s="13"/>
      <c r="B208" s="195"/>
      <c r="C208" s="29"/>
      <c r="D208" s="196"/>
      <c r="E208" s="196"/>
      <c r="F208" s="29"/>
      <c r="G208" s="29"/>
      <c r="H208" s="196"/>
      <c r="I208" s="196"/>
      <c r="J208" s="29"/>
      <c r="K208" s="29"/>
      <c r="L208" s="197"/>
      <c r="M208" s="197"/>
      <c r="N208" s="29"/>
      <c r="O208" s="29"/>
      <c r="P208" s="196"/>
      <c r="Q208" s="196"/>
      <c r="R208" s="29"/>
      <c r="S208" s="29"/>
      <c r="T208" s="197"/>
      <c r="U208" s="197"/>
      <c r="V208" s="29"/>
    </row>
    <row r="209" spans="1:22">
      <c r="A209" s="13"/>
      <c r="B209" s="99" t="s">
        <v>518</v>
      </c>
      <c r="C209" s="27"/>
      <c r="D209" s="194">
        <v>4654</v>
      </c>
      <c r="E209" s="194"/>
      <c r="F209" s="27"/>
      <c r="G209" s="27"/>
      <c r="H209" s="194">
        <v>8161</v>
      </c>
      <c r="I209" s="194"/>
      <c r="J209" s="27"/>
      <c r="K209" s="27"/>
      <c r="L209" s="193" t="s">
        <v>311</v>
      </c>
      <c r="M209" s="193"/>
      <c r="N209" s="27"/>
      <c r="O209" s="27"/>
      <c r="P209" s="194">
        <v>4750</v>
      </c>
      <c r="Q209" s="194"/>
      <c r="R209" s="27"/>
      <c r="S209" s="27"/>
      <c r="T209" s="193" t="s">
        <v>311</v>
      </c>
      <c r="U209" s="193"/>
      <c r="V209" s="27"/>
    </row>
    <row r="210" spans="1:22">
      <c r="A210" s="13"/>
      <c r="B210" s="99"/>
      <c r="C210" s="27"/>
      <c r="D210" s="194"/>
      <c r="E210" s="194"/>
      <c r="F210" s="27"/>
      <c r="G210" s="27"/>
      <c r="H210" s="194"/>
      <c r="I210" s="194"/>
      <c r="J210" s="27"/>
      <c r="K210" s="27"/>
      <c r="L210" s="193"/>
      <c r="M210" s="193"/>
      <c r="N210" s="27"/>
      <c r="O210" s="27"/>
      <c r="P210" s="194"/>
      <c r="Q210" s="194"/>
      <c r="R210" s="27"/>
      <c r="S210" s="27"/>
      <c r="T210" s="193"/>
      <c r="U210" s="193"/>
      <c r="V210" s="27"/>
    </row>
    <row r="211" spans="1:22">
      <c r="A211" s="13"/>
      <c r="B211" s="195" t="s">
        <v>519</v>
      </c>
      <c r="C211" s="29"/>
      <c r="D211" s="196">
        <v>1297</v>
      </c>
      <c r="E211" s="196"/>
      <c r="F211" s="29"/>
      <c r="G211" s="29"/>
      <c r="H211" s="196">
        <v>1374</v>
      </c>
      <c r="I211" s="196"/>
      <c r="J211" s="29"/>
      <c r="K211" s="29"/>
      <c r="L211" s="197" t="s">
        <v>311</v>
      </c>
      <c r="M211" s="197"/>
      <c r="N211" s="29"/>
      <c r="O211" s="29"/>
      <c r="P211" s="196">
        <v>1071</v>
      </c>
      <c r="Q211" s="196"/>
      <c r="R211" s="29"/>
      <c r="S211" s="29"/>
      <c r="T211" s="197" t="s">
        <v>311</v>
      </c>
      <c r="U211" s="197"/>
      <c r="V211" s="29"/>
    </row>
    <row r="212" spans="1:22">
      <c r="A212" s="13"/>
      <c r="B212" s="195"/>
      <c r="C212" s="29"/>
      <c r="D212" s="196"/>
      <c r="E212" s="196"/>
      <c r="F212" s="29"/>
      <c r="G212" s="29"/>
      <c r="H212" s="196"/>
      <c r="I212" s="196"/>
      <c r="J212" s="29"/>
      <c r="K212" s="29"/>
      <c r="L212" s="197"/>
      <c r="M212" s="197"/>
      <c r="N212" s="29"/>
      <c r="O212" s="29"/>
      <c r="P212" s="196"/>
      <c r="Q212" s="196"/>
      <c r="R212" s="29"/>
      <c r="S212" s="29"/>
      <c r="T212" s="197"/>
      <c r="U212" s="197"/>
      <c r="V212" s="29"/>
    </row>
    <row r="213" spans="1:22">
      <c r="A213" s="13"/>
      <c r="B213" s="99" t="s">
        <v>520</v>
      </c>
      <c r="C213" s="27"/>
      <c r="D213" s="194">
        <v>9444</v>
      </c>
      <c r="E213" s="194"/>
      <c r="F213" s="27"/>
      <c r="G213" s="27"/>
      <c r="H213" s="194">
        <v>13134</v>
      </c>
      <c r="I213" s="194"/>
      <c r="J213" s="27"/>
      <c r="K213" s="27"/>
      <c r="L213" s="193" t="s">
        <v>311</v>
      </c>
      <c r="M213" s="193"/>
      <c r="N213" s="27"/>
      <c r="O213" s="27"/>
      <c r="P213" s="194">
        <v>6625</v>
      </c>
      <c r="Q213" s="194"/>
      <c r="R213" s="27"/>
      <c r="S213" s="27"/>
      <c r="T213" s="193">
        <v>3</v>
      </c>
      <c r="U213" s="193"/>
      <c r="V213" s="27"/>
    </row>
    <row r="214" spans="1:22">
      <c r="A214" s="13"/>
      <c r="B214" s="99"/>
      <c r="C214" s="27"/>
      <c r="D214" s="194"/>
      <c r="E214" s="194"/>
      <c r="F214" s="27"/>
      <c r="G214" s="27"/>
      <c r="H214" s="194"/>
      <c r="I214" s="194"/>
      <c r="J214" s="27"/>
      <c r="K214" s="27"/>
      <c r="L214" s="193"/>
      <c r="M214" s="193"/>
      <c r="N214" s="27"/>
      <c r="O214" s="27"/>
      <c r="P214" s="194"/>
      <c r="Q214" s="194"/>
      <c r="R214" s="27"/>
      <c r="S214" s="27"/>
      <c r="T214" s="193"/>
      <c r="U214" s="193"/>
      <c r="V214" s="27"/>
    </row>
    <row r="215" spans="1:22">
      <c r="A215" s="13"/>
      <c r="B215" s="195" t="s">
        <v>113</v>
      </c>
      <c r="C215" s="29"/>
      <c r="D215" s="196">
        <v>4140</v>
      </c>
      <c r="E215" s="196"/>
      <c r="F215" s="29"/>
      <c r="G215" s="29"/>
      <c r="H215" s="196">
        <v>6284</v>
      </c>
      <c r="I215" s="196"/>
      <c r="J215" s="29"/>
      <c r="K215" s="29"/>
      <c r="L215" s="197" t="s">
        <v>311</v>
      </c>
      <c r="M215" s="197"/>
      <c r="N215" s="29"/>
      <c r="O215" s="29"/>
      <c r="P215" s="196">
        <v>2844</v>
      </c>
      <c r="Q215" s="196"/>
      <c r="R215" s="29"/>
      <c r="S215" s="29"/>
      <c r="T215" s="197">
        <v>16</v>
      </c>
      <c r="U215" s="197"/>
      <c r="V215" s="29"/>
    </row>
    <row r="216" spans="1:22">
      <c r="A216" s="13"/>
      <c r="B216" s="195"/>
      <c r="C216" s="29"/>
      <c r="D216" s="196"/>
      <c r="E216" s="196"/>
      <c r="F216" s="29"/>
      <c r="G216" s="29"/>
      <c r="H216" s="196"/>
      <c r="I216" s="196"/>
      <c r="J216" s="29"/>
      <c r="K216" s="29"/>
      <c r="L216" s="197"/>
      <c r="M216" s="197"/>
      <c r="N216" s="29"/>
      <c r="O216" s="29"/>
      <c r="P216" s="196"/>
      <c r="Q216" s="196"/>
      <c r="R216" s="29"/>
      <c r="S216" s="29"/>
      <c r="T216" s="197"/>
      <c r="U216" s="197"/>
      <c r="V216" s="29"/>
    </row>
    <row r="217" spans="1:22">
      <c r="A217" s="13"/>
      <c r="B217" s="99" t="s">
        <v>521</v>
      </c>
      <c r="C217" s="27"/>
      <c r="D217" s="194">
        <v>1605</v>
      </c>
      <c r="E217" s="194"/>
      <c r="F217" s="27"/>
      <c r="G217" s="27"/>
      <c r="H217" s="194">
        <v>1605</v>
      </c>
      <c r="I217" s="194"/>
      <c r="J217" s="27"/>
      <c r="K217" s="27"/>
      <c r="L217" s="193" t="s">
        <v>311</v>
      </c>
      <c r="M217" s="193"/>
      <c r="N217" s="27"/>
      <c r="O217" s="27"/>
      <c r="P217" s="194">
        <v>1615</v>
      </c>
      <c r="Q217" s="194"/>
      <c r="R217" s="27"/>
      <c r="S217" s="27"/>
      <c r="T217" s="193">
        <v>21</v>
      </c>
      <c r="U217" s="193"/>
      <c r="V217" s="27"/>
    </row>
    <row r="218" spans="1:22">
      <c r="A218" s="13"/>
      <c r="B218" s="99"/>
      <c r="C218" s="27"/>
      <c r="D218" s="194"/>
      <c r="E218" s="194"/>
      <c r="F218" s="27"/>
      <c r="G218" s="27"/>
      <c r="H218" s="194"/>
      <c r="I218" s="194"/>
      <c r="J218" s="27"/>
      <c r="K218" s="27"/>
      <c r="L218" s="193"/>
      <c r="M218" s="193"/>
      <c r="N218" s="27"/>
      <c r="O218" s="27"/>
      <c r="P218" s="194"/>
      <c r="Q218" s="194"/>
      <c r="R218" s="27"/>
      <c r="S218" s="27"/>
      <c r="T218" s="193"/>
      <c r="U218" s="193"/>
      <c r="V218" s="27"/>
    </row>
    <row r="219" spans="1:22">
      <c r="A219" s="13"/>
      <c r="B219" s="195" t="s">
        <v>430</v>
      </c>
      <c r="C219" s="29"/>
      <c r="D219" s="196">
        <v>12265</v>
      </c>
      <c r="E219" s="196"/>
      <c r="F219" s="29"/>
      <c r="G219" s="29"/>
      <c r="H219" s="196">
        <v>15690</v>
      </c>
      <c r="I219" s="196"/>
      <c r="J219" s="29"/>
      <c r="K219" s="29"/>
      <c r="L219" s="197" t="s">
        <v>311</v>
      </c>
      <c r="M219" s="197"/>
      <c r="N219" s="29"/>
      <c r="O219" s="29"/>
      <c r="P219" s="196">
        <v>8854</v>
      </c>
      <c r="Q219" s="196"/>
      <c r="R219" s="29"/>
      <c r="S219" s="29"/>
      <c r="T219" s="197">
        <v>61</v>
      </c>
      <c r="U219" s="197"/>
      <c r="V219" s="29"/>
    </row>
    <row r="220" spans="1:22">
      <c r="A220" s="13"/>
      <c r="B220" s="195"/>
      <c r="C220" s="29"/>
      <c r="D220" s="196"/>
      <c r="E220" s="196"/>
      <c r="F220" s="29"/>
      <c r="G220" s="29"/>
      <c r="H220" s="196"/>
      <c r="I220" s="196"/>
      <c r="J220" s="29"/>
      <c r="K220" s="29"/>
      <c r="L220" s="197"/>
      <c r="M220" s="197"/>
      <c r="N220" s="29"/>
      <c r="O220" s="29"/>
      <c r="P220" s="196"/>
      <c r="Q220" s="196"/>
      <c r="R220" s="29"/>
      <c r="S220" s="29"/>
      <c r="T220" s="197"/>
      <c r="U220" s="197"/>
      <c r="V220" s="29"/>
    </row>
    <row r="221" spans="1:22">
      <c r="A221" s="13"/>
      <c r="B221" s="99" t="s">
        <v>431</v>
      </c>
      <c r="C221" s="27"/>
      <c r="D221" s="193">
        <v>883</v>
      </c>
      <c r="E221" s="193"/>
      <c r="F221" s="27"/>
      <c r="G221" s="27"/>
      <c r="H221" s="193">
        <v>967</v>
      </c>
      <c r="I221" s="193"/>
      <c r="J221" s="27"/>
      <c r="K221" s="27"/>
      <c r="L221" s="193" t="s">
        <v>311</v>
      </c>
      <c r="M221" s="193"/>
      <c r="N221" s="27"/>
      <c r="O221" s="27"/>
      <c r="P221" s="193">
        <v>488</v>
      </c>
      <c r="Q221" s="193"/>
      <c r="R221" s="27"/>
      <c r="S221" s="27"/>
      <c r="T221" s="193" t="s">
        <v>311</v>
      </c>
      <c r="U221" s="193"/>
      <c r="V221" s="27"/>
    </row>
    <row r="222" spans="1:22">
      <c r="A222" s="13"/>
      <c r="B222" s="99"/>
      <c r="C222" s="27"/>
      <c r="D222" s="193"/>
      <c r="E222" s="193"/>
      <c r="F222" s="27"/>
      <c r="G222" s="27"/>
      <c r="H222" s="193"/>
      <c r="I222" s="193"/>
      <c r="J222" s="27"/>
      <c r="K222" s="27"/>
      <c r="L222" s="193"/>
      <c r="M222" s="193"/>
      <c r="N222" s="27"/>
      <c r="O222" s="27"/>
      <c r="P222" s="193"/>
      <c r="Q222" s="193"/>
      <c r="R222" s="27"/>
      <c r="S222" s="27"/>
      <c r="T222" s="193"/>
      <c r="U222" s="193"/>
      <c r="V222" s="27"/>
    </row>
    <row r="223" spans="1:22">
      <c r="A223" s="13"/>
      <c r="B223" s="195" t="s">
        <v>432</v>
      </c>
      <c r="C223" s="29"/>
      <c r="D223" s="196">
        <v>1477</v>
      </c>
      <c r="E223" s="196"/>
      <c r="F223" s="29"/>
      <c r="G223" s="29"/>
      <c r="H223" s="196">
        <v>1548</v>
      </c>
      <c r="I223" s="196"/>
      <c r="J223" s="29"/>
      <c r="K223" s="29"/>
      <c r="L223" s="197" t="s">
        <v>311</v>
      </c>
      <c r="M223" s="197"/>
      <c r="N223" s="29"/>
      <c r="O223" s="29"/>
      <c r="P223" s="196">
        <v>1123</v>
      </c>
      <c r="Q223" s="196"/>
      <c r="R223" s="29"/>
      <c r="S223" s="29"/>
      <c r="T223" s="197">
        <v>8</v>
      </c>
      <c r="U223" s="197"/>
      <c r="V223" s="29"/>
    </row>
    <row r="224" spans="1:22" ht="15.75" thickBot="1">
      <c r="A224" s="13"/>
      <c r="B224" s="195"/>
      <c r="C224" s="29"/>
      <c r="D224" s="205"/>
      <c r="E224" s="205"/>
      <c r="F224" s="43"/>
      <c r="G224" s="29"/>
      <c r="H224" s="205"/>
      <c r="I224" s="205"/>
      <c r="J224" s="43"/>
      <c r="K224" s="29"/>
      <c r="L224" s="198"/>
      <c r="M224" s="198"/>
      <c r="N224" s="43"/>
      <c r="O224" s="29"/>
      <c r="P224" s="205"/>
      <c r="Q224" s="205"/>
      <c r="R224" s="43"/>
      <c r="S224" s="29"/>
      <c r="T224" s="198"/>
      <c r="U224" s="198"/>
      <c r="V224" s="43"/>
    </row>
    <row r="225" spans="1:37">
      <c r="A225" s="13"/>
      <c r="B225" s="27"/>
      <c r="C225" s="27"/>
      <c r="D225" s="199" t="s">
        <v>227</v>
      </c>
      <c r="E225" s="201">
        <v>50506</v>
      </c>
      <c r="F225" s="44"/>
      <c r="G225" s="27"/>
      <c r="H225" s="199" t="s">
        <v>227</v>
      </c>
      <c r="I225" s="201">
        <v>71403</v>
      </c>
      <c r="J225" s="44"/>
      <c r="K225" s="27"/>
      <c r="L225" s="199" t="s">
        <v>227</v>
      </c>
      <c r="M225" s="203" t="s">
        <v>311</v>
      </c>
      <c r="N225" s="44"/>
      <c r="O225" s="27"/>
      <c r="P225" s="199" t="s">
        <v>227</v>
      </c>
      <c r="Q225" s="201">
        <v>40005</v>
      </c>
      <c r="R225" s="44"/>
      <c r="S225" s="27"/>
      <c r="T225" s="199" t="s">
        <v>227</v>
      </c>
      <c r="U225" s="203">
        <v>167</v>
      </c>
      <c r="V225" s="44"/>
    </row>
    <row r="226" spans="1:37" ht="15.75" thickBot="1">
      <c r="A226" s="13"/>
      <c r="B226" s="27"/>
      <c r="C226" s="27"/>
      <c r="D226" s="200"/>
      <c r="E226" s="202"/>
      <c r="F226" s="37"/>
      <c r="G226" s="27"/>
      <c r="H226" s="200"/>
      <c r="I226" s="202"/>
      <c r="J226" s="37"/>
      <c r="K226" s="27"/>
      <c r="L226" s="200"/>
      <c r="M226" s="204"/>
      <c r="N226" s="37"/>
      <c r="O226" s="27"/>
      <c r="P226" s="200"/>
      <c r="Q226" s="202"/>
      <c r="R226" s="37"/>
      <c r="S226" s="27"/>
      <c r="T226" s="200"/>
      <c r="U226" s="204"/>
      <c r="V226" s="37"/>
    </row>
    <row r="227" spans="1:37">
      <c r="A227" s="13"/>
      <c r="B227" s="206" t="s">
        <v>131</v>
      </c>
      <c r="C227" s="29"/>
      <c r="D227" s="207" t="s">
        <v>227</v>
      </c>
      <c r="E227" s="209">
        <v>121834</v>
      </c>
      <c r="F227" s="42"/>
      <c r="G227" s="29"/>
      <c r="H227" s="207" t="s">
        <v>227</v>
      </c>
      <c r="I227" s="209">
        <v>151160</v>
      </c>
      <c r="J227" s="42"/>
      <c r="K227" s="29"/>
      <c r="L227" s="207" t="s">
        <v>227</v>
      </c>
      <c r="M227" s="209">
        <v>10194</v>
      </c>
      <c r="N227" s="42"/>
      <c r="O227" s="29"/>
      <c r="P227" s="207" t="s">
        <v>227</v>
      </c>
      <c r="Q227" s="209">
        <v>119057</v>
      </c>
      <c r="R227" s="42"/>
      <c r="S227" s="29"/>
      <c r="T227" s="207" t="s">
        <v>227</v>
      </c>
      <c r="U227" s="211">
        <v>867</v>
      </c>
      <c r="V227" s="42"/>
    </row>
    <row r="228" spans="1:37" ht="15.75" thickBot="1">
      <c r="A228" s="13"/>
      <c r="B228" s="206"/>
      <c r="C228" s="29"/>
      <c r="D228" s="208"/>
      <c r="E228" s="210"/>
      <c r="F228" s="50"/>
      <c r="G228" s="29"/>
      <c r="H228" s="208"/>
      <c r="I228" s="210"/>
      <c r="J228" s="50"/>
      <c r="K228" s="29"/>
      <c r="L228" s="208"/>
      <c r="M228" s="210"/>
      <c r="N228" s="50"/>
      <c r="O228" s="29"/>
      <c r="P228" s="208"/>
      <c r="Q228" s="210"/>
      <c r="R228" s="50"/>
      <c r="S228" s="29"/>
      <c r="T228" s="208"/>
      <c r="U228" s="212"/>
      <c r="V228" s="50"/>
    </row>
    <row r="229" spans="1:37" ht="15.75" thickTop="1">
      <c r="A229" s="13"/>
      <c r="B229" s="101"/>
      <c r="C229" s="101"/>
      <c r="D229" s="101"/>
      <c r="E229" s="101"/>
      <c r="F229" s="101"/>
      <c r="G229" s="101"/>
      <c r="H229" s="101"/>
      <c r="I229" s="101"/>
      <c r="J229" s="101"/>
      <c r="K229" s="101"/>
      <c r="L229" s="101"/>
      <c r="M229" s="101"/>
      <c r="N229" s="101"/>
      <c r="O229" s="101"/>
      <c r="P229" s="101"/>
      <c r="Q229" s="101"/>
      <c r="R229" s="101"/>
      <c r="S229" s="101"/>
      <c r="T229" s="101"/>
      <c r="U229" s="101"/>
      <c r="V229" s="101"/>
      <c r="W229" s="101"/>
      <c r="X229" s="101"/>
      <c r="Y229" s="101"/>
      <c r="Z229" s="101"/>
      <c r="AA229" s="101"/>
      <c r="AB229" s="101"/>
      <c r="AC229" s="101"/>
      <c r="AD229" s="101"/>
      <c r="AE229" s="101"/>
      <c r="AF229" s="101"/>
      <c r="AG229" s="101"/>
      <c r="AH229" s="101"/>
      <c r="AI229" s="101"/>
      <c r="AJ229" s="101"/>
      <c r="AK229" s="101"/>
    </row>
    <row r="230" spans="1:37">
      <c r="A230" s="13"/>
      <c r="B230" s="15"/>
      <c r="C230" s="15"/>
    </row>
    <row r="231" spans="1:37" ht="33.75">
      <c r="A231" s="13"/>
      <c r="B231" s="213" t="s">
        <v>523</v>
      </c>
      <c r="C231" s="214" t="s">
        <v>524</v>
      </c>
    </row>
    <row r="232" spans="1:37">
      <c r="A232" s="13"/>
      <c r="B232" s="26"/>
      <c r="C232" s="26"/>
      <c r="D232" s="26"/>
      <c r="E232" s="26"/>
      <c r="F232" s="26"/>
      <c r="G232" s="26"/>
      <c r="H232" s="26"/>
      <c r="I232" s="26"/>
      <c r="J232" s="26"/>
    </row>
    <row r="233" spans="1:37">
      <c r="A233" s="13"/>
      <c r="B233" s="15"/>
      <c r="C233" s="15"/>
      <c r="D233" s="15"/>
      <c r="E233" s="15"/>
      <c r="F233" s="15"/>
      <c r="G233" s="15"/>
      <c r="H233" s="15"/>
      <c r="I233" s="15"/>
      <c r="J233" s="15"/>
    </row>
    <row r="234" spans="1:37" ht="15.75" thickBot="1">
      <c r="A234" s="13"/>
      <c r="B234" s="12"/>
      <c r="C234" s="12"/>
      <c r="D234" s="62" t="s">
        <v>525</v>
      </c>
      <c r="E234" s="62"/>
      <c r="F234" s="62"/>
      <c r="G234" s="62"/>
      <c r="H234" s="62"/>
      <c r="I234" s="62"/>
      <c r="J234" s="62"/>
    </row>
    <row r="235" spans="1:37" ht="15.75" thickBot="1">
      <c r="A235" s="13"/>
      <c r="B235" s="215" t="s">
        <v>506</v>
      </c>
      <c r="C235" s="12"/>
      <c r="D235" s="112" t="s">
        <v>511</v>
      </c>
      <c r="E235" s="112"/>
      <c r="F235" s="112"/>
      <c r="G235" s="12"/>
      <c r="H235" s="112" t="s">
        <v>512</v>
      </c>
      <c r="I235" s="112"/>
      <c r="J235" s="112"/>
    </row>
    <row r="236" spans="1:37">
      <c r="A236" s="13"/>
      <c r="B236" s="97"/>
      <c r="C236" s="27"/>
      <c r="D236" s="27"/>
      <c r="E236" s="27"/>
      <c r="F236" s="27"/>
      <c r="G236" s="27"/>
      <c r="H236" s="27"/>
      <c r="I236" s="27"/>
      <c r="J236" s="27"/>
    </row>
    <row r="237" spans="1:37">
      <c r="A237" s="13"/>
      <c r="B237" s="189" t="s">
        <v>513</v>
      </c>
      <c r="C237" s="17"/>
      <c r="D237" s="29"/>
      <c r="E237" s="29"/>
      <c r="F237" s="29"/>
      <c r="G237" s="17"/>
      <c r="H237" s="29"/>
      <c r="I237" s="29"/>
      <c r="J237" s="29"/>
    </row>
    <row r="238" spans="1:37">
      <c r="A238" s="13"/>
      <c r="B238" s="99" t="s">
        <v>514</v>
      </c>
      <c r="C238" s="27"/>
      <c r="D238" s="99" t="s">
        <v>227</v>
      </c>
      <c r="E238" s="193" t="s">
        <v>311</v>
      </c>
      <c r="F238" s="27"/>
      <c r="G238" s="27"/>
      <c r="H238" s="99" t="s">
        <v>227</v>
      </c>
      <c r="I238" s="193" t="s">
        <v>311</v>
      </c>
      <c r="J238" s="27"/>
    </row>
    <row r="239" spans="1:37">
      <c r="A239" s="13"/>
      <c r="B239" s="99"/>
      <c r="C239" s="27"/>
      <c r="D239" s="99"/>
      <c r="E239" s="193"/>
      <c r="F239" s="27"/>
      <c r="G239" s="27"/>
      <c r="H239" s="99"/>
      <c r="I239" s="193"/>
      <c r="J239" s="27"/>
    </row>
    <row r="240" spans="1:37">
      <c r="A240" s="13"/>
      <c r="B240" s="190" t="s">
        <v>515</v>
      </c>
      <c r="C240" s="17"/>
      <c r="D240" s="29"/>
      <c r="E240" s="29"/>
      <c r="F240" s="29"/>
      <c r="G240" s="17"/>
      <c r="H240" s="29"/>
      <c r="I240" s="29"/>
      <c r="J240" s="29"/>
    </row>
    <row r="241" spans="1:10">
      <c r="A241" s="13"/>
      <c r="B241" s="99" t="s">
        <v>516</v>
      </c>
      <c r="C241" s="27"/>
      <c r="D241" s="194">
        <v>6578</v>
      </c>
      <c r="E241" s="194"/>
      <c r="F241" s="27"/>
      <c r="G241" s="27"/>
      <c r="H241" s="193">
        <v>51</v>
      </c>
      <c r="I241" s="193"/>
      <c r="J241" s="27"/>
    </row>
    <row r="242" spans="1:10">
      <c r="A242" s="13"/>
      <c r="B242" s="99"/>
      <c r="C242" s="27"/>
      <c r="D242" s="194"/>
      <c r="E242" s="194"/>
      <c r="F242" s="27"/>
      <c r="G242" s="27"/>
      <c r="H242" s="193"/>
      <c r="I242" s="193"/>
      <c r="J242" s="27"/>
    </row>
    <row r="243" spans="1:10">
      <c r="A243" s="13"/>
      <c r="B243" s="195" t="s">
        <v>517</v>
      </c>
      <c r="C243" s="29"/>
      <c r="D243" s="196">
        <v>10564</v>
      </c>
      <c r="E243" s="196"/>
      <c r="F243" s="29"/>
      <c r="G243" s="29"/>
      <c r="H243" s="197">
        <v>137</v>
      </c>
      <c r="I243" s="197"/>
      <c r="J243" s="29"/>
    </row>
    <row r="244" spans="1:10">
      <c r="A244" s="13"/>
      <c r="B244" s="195"/>
      <c r="C244" s="29"/>
      <c r="D244" s="196"/>
      <c r="E244" s="196"/>
      <c r="F244" s="29"/>
      <c r="G244" s="29"/>
      <c r="H244" s="197"/>
      <c r="I244" s="197"/>
      <c r="J244" s="29"/>
    </row>
    <row r="245" spans="1:10">
      <c r="A245" s="13"/>
      <c r="B245" s="99" t="s">
        <v>518</v>
      </c>
      <c r="C245" s="27"/>
      <c r="D245" s="194">
        <v>1635</v>
      </c>
      <c r="E245" s="194"/>
      <c r="F245" s="27"/>
      <c r="G245" s="27"/>
      <c r="H245" s="193">
        <v>11</v>
      </c>
      <c r="I245" s="193"/>
      <c r="J245" s="27"/>
    </row>
    <row r="246" spans="1:10">
      <c r="A246" s="13"/>
      <c r="B246" s="99"/>
      <c r="C246" s="27"/>
      <c r="D246" s="194"/>
      <c r="E246" s="194"/>
      <c r="F246" s="27"/>
      <c r="G246" s="27"/>
      <c r="H246" s="193"/>
      <c r="I246" s="193"/>
      <c r="J246" s="27"/>
    </row>
    <row r="247" spans="1:10">
      <c r="A247" s="13"/>
      <c r="B247" s="195" t="s">
        <v>519</v>
      </c>
      <c r="C247" s="29"/>
      <c r="D247" s="197">
        <v>926</v>
      </c>
      <c r="E247" s="197"/>
      <c r="F247" s="29"/>
      <c r="G247" s="29"/>
      <c r="H247" s="197">
        <v>13</v>
      </c>
      <c r="I247" s="197"/>
      <c r="J247" s="29"/>
    </row>
    <row r="248" spans="1:10">
      <c r="A248" s="13"/>
      <c r="B248" s="195"/>
      <c r="C248" s="29"/>
      <c r="D248" s="197"/>
      <c r="E248" s="197"/>
      <c r="F248" s="29"/>
      <c r="G248" s="29"/>
      <c r="H248" s="197"/>
      <c r="I248" s="197"/>
      <c r="J248" s="29"/>
    </row>
    <row r="249" spans="1:10">
      <c r="A249" s="13"/>
      <c r="B249" s="99" t="s">
        <v>520</v>
      </c>
      <c r="C249" s="27"/>
      <c r="D249" s="194">
        <v>6600</v>
      </c>
      <c r="E249" s="194"/>
      <c r="F249" s="27"/>
      <c r="G249" s="27"/>
      <c r="H249" s="193">
        <v>6</v>
      </c>
      <c r="I249" s="193"/>
      <c r="J249" s="27"/>
    </row>
    <row r="250" spans="1:10">
      <c r="A250" s="13"/>
      <c r="B250" s="99"/>
      <c r="C250" s="27"/>
      <c r="D250" s="194"/>
      <c r="E250" s="194"/>
      <c r="F250" s="27"/>
      <c r="G250" s="27"/>
      <c r="H250" s="193"/>
      <c r="I250" s="193"/>
      <c r="J250" s="27"/>
    </row>
    <row r="251" spans="1:10">
      <c r="A251" s="13"/>
      <c r="B251" s="195" t="s">
        <v>113</v>
      </c>
      <c r="C251" s="29"/>
      <c r="D251" s="196">
        <v>13670</v>
      </c>
      <c r="E251" s="196"/>
      <c r="F251" s="29"/>
      <c r="G251" s="29"/>
      <c r="H251" s="197">
        <v>159</v>
      </c>
      <c r="I251" s="197"/>
      <c r="J251" s="29"/>
    </row>
    <row r="252" spans="1:10">
      <c r="A252" s="13"/>
      <c r="B252" s="195"/>
      <c r="C252" s="29"/>
      <c r="D252" s="196"/>
      <c r="E252" s="196"/>
      <c r="F252" s="29"/>
      <c r="G252" s="29"/>
      <c r="H252" s="197"/>
      <c r="I252" s="197"/>
      <c r="J252" s="29"/>
    </row>
    <row r="253" spans="1:10">
      <c r="A253" s="13"/>
      <c r="B253" s="99" t="s">
        <v>521</v>
      </c>
      <c r="C253" s="27"/>
      <c r="D253" s="193" t="s">
        <v>311</v>
      </c>
      <c r="E253" s="193"/>
      <c r="F253" s="27"/>
      <c r="G253" s="27"/>
      <c r="H253" s="193" t="s">
        <v>311</v>
      </c>
      <c r="I253" s="193"/>
      <c r="J253" s="27"/>
    </row>
    <row r="254" spans="1:10">
      <c r="A254" s="13"/>
      <c r="B254" s="99"/>
      <c r="C254" s="27"/>
      <c r="D254" s="193"/>
      <c r="E254" s="193"/>
      <c r="F254" s="27"/>
      <c r="G254" s="27"/>
      <c r="H254" s="193"/>
      <c r="I254" s="193"/>
      <c r="J254" s="27"/>
    </row>
    <row r="255" spans="1:10">
      <c r="A255" s="13"/>
      <c r="B255" s="195" t="s">
        <v>430</v>
      </c>
      <c r="C255" s="29"/>
      <c r="D255" s="196">
        <v>24312</v>
      </c>
      <c r="E255" s="196"/>
      <c r="F255" s="29"/>
      <c r="G255" s="29"/>
      <c r="H255" s="197">
        <v>242</v>
      </c>
      <c r="I255" s="197"/>
      <c r="J255" s="29"/>
    </row>
    <row r="256" spans="1:10">
      <c r="A256" s="13"/>
      <c r="B256" s="195"/>
      <c r="C256" s="29"/>
      <c r="D256" s="196"/>
      <c r="E256" s="196"/>
      <c r="F256" s="29"/>
      <c r="G256" s="29"/>
      <c r="H256" s="197"/>
      <c r="I256" s="197"/>
      <c r="J256" s="29"/>
    </row>
    <row r="257" spans="1:10">
      <c r="A257" s="13"/>
      <c r="B257" s="99" t="s">
        <v>431</v>
      </c>
      <c r="C257" s="27"/>
      <c r="D257" s="194">
        <v>6543</v>
      </c>
      <c r="E257" s="194"/>
      <c r="F257" s="27"/>
      <c r="G257" s="27"/>
      <c r="H257" s="193">
        <v>73</v>
      </c>
      <c r="I257" s="193"/>
      <c r="J257" s="27"/>
    </row>
    <row r="258" spans="1:10">
      <c r="A258" s="13"/>
      <c r="B258" s="99"/>
      <c r="C258" s="27"/>
      <c r="D258" s="194"/>
      <c r="E258" s="194"/>
      <c r="F258" s="27"/>
      <c r="G258" s="27"/>
      <c r="H258" s="193"/>
      <c r="I258" s="193"/>
      <c r="J258" s="27"/>
    </row>
    <row r="259" spans="1:10">
      <c r="A259" s="13"/>
      <c r="B259" s="195" t="s">
        <v>432</v>
      </c>
      <c r="C259" s="29"/>
      <c r="D259" s="197">
        <v>55</v>
      </c>
      <c r="E259" s="197"/>
      <c r="F259" s="29"/>
      <c r="G259" s="29"/>
      <c r="H259" s="197">
        <v>1</v>
      </c>
      <c r="I259" s="197"/>
      <c r="J259" s="29"/>
    </row>
    <row r="260" spans="1:10" ht="15.75" thickBot="1">
      <c r="A260" s="13"/>
      <c r="B260" s="195"/>
      <c r="C260" s="29"/>
      <c r="D260" s="198"/>
      <c r="E260" s="198"/>
      <c r="F260" s="43"/>
      <c r="G260" s="29"/>
      <c r="H260" s="198"/>
      <c r="I260" s="198"/>
      <c r="J260" s="43"/>
    </row>
    <row r="261" spans="1:10">
      <c r="A261" s="13"/>
      <c r="B261" s="27"/>
      <c r="C261" s="27"/>
      <c r="D261" s="199" t="s">
        <v>227</v>
      </c>
      <c r="E261" s="201">
        <v>70883</v>
      </c>
      <c r="F261" s="44"/>
      <c r="G261" s="27"/>
      <c r="H261" s="199" t="s">
        <v>227</v>
      </c>
      <c r="I261" s="203">
        <v>693</v>
      </c>
      <c r="J261" s="44"/>
    </row>
    <row r="262" spans="1:10" ht="15.75" thickBot="1">
      <c r="A262" s="13"/>
      <c r="B262" s="27"/>
      <c r="C262" s="27"/>
      <c r="D262" s="200"/>
      <c r="E262" s="202"/>
      <c r="F262" s="37"/>
      <c r="G262" s="27"/>
      <c r="H262" s="200"/>
      <c r="I262" s="204"/>
      <c r="J262" s="37"/>
    </row>
    <row r="263" spans="1:10">
      <c r="A263" s="13"/>
      <c r="B263" s="189" t="s">
        <v>522</v>
      </c>
      <c r="C263" s="17"/>
      <c r="D263" s="42"/>
      <c r="E263" s="42"/>
      <c r="F263" s="42"/>
      <c r="G263" s="17"/>
      <c r="H263" s="42"/>
      <c r="I263" s="42"/>
      <c r="J263" s="42"/>
    </row>
    <row r="264" spans="1:10">
      <c r="A264" s="13"/>
      <c r="B264" s="99" t="s">
        <v>514</v>
      </c>
      <c r="C264" s="27"/>
      <c r="D264" s="99" t="s">
        <v>227</v>
      </c>
      <c r="E264" s="193" t="s">
        <v>311</v>
      </c>
      <c r="F264" s="27"/>
      <c r="G264" s="27"/>
      <c r="H264" s="99" t="s">
        <v>227</v>
      </c>
      <c r="I264" s="193" t="s">
        <v>311</v>
      </c>
      <c r="J264" s="27"/>
    </row>
    <row r="265" spans="1:10">
      <c r="A265" s="13"/>
      <c r="B265" s="99"/>
      <c r="C265" s="27"/>
      <c r="D265" s="99"/>
      <c r="E265" s="193"/>
      <c r="F265" s="27"/>
      <c r="G265" s="27"/>
      <c r="H265" s="99"/>
      <c r="I265" s="193"/>
      <c r="J265" s="27"/>
    </row>
    <row r="266" spans="1:10">
      <c r="A266" s="13"/>
      <c r="B266" s="190" t="s">
        <v>515</v>
      </c>
      <c r="C266" s="17"/>
      <c r="D266" s="29"/>
      <c r="E266" s="29"/>
      <c r="F266" s="29"/>
      <c r="G266" s="17"/>
      <c r="H266" s="29"/>
      <c r="I266" s="29"/>
      <c r="J266" s="29"/>
    </row>
    <row r="267" spans="1:10">
      <c r="A267" s="13"/>
      <c r="B267" s="99" t="s">
        <v>516</v>
      </c>
      <c r="C267" s="27"/>
      <c r="D267" s="194">
        <v>1913</v>
      </c>
      <c r="E267" s="194"/>
      <c r="F267" s="27"/>
      <c r="G267" s="27"/>
      <c r="H267" s="193" t="s">
        <v>311</v>
      </c>
      <c r="I267" s="193"/>
      <c r="J267" s="27"/>
    </row>
    <row r="268" spans="1:10">
      <c r="A268" s="13"/>
      <c r="B268" s="99"/>
      <c r="C268" s="27"/>
      <c r="D268" s="194"/>
      <c r="E268" s="194"/>
      <c r="F268" s="27"/>
      <c r="G268" s="27"/>
      <c r="H268" s="193"/>
      <c r="I268" s="193"/>
      <c r="J268" s="27"/>
    </row>
    <row r="269" spans="1:10">
      <c r="A269" s="13"/>
      <c r="B269" s="195" t="s">
        <v>517</v>
      </c>
      <c r="C269" s="29"/>
      <c r="D269" s="196">
        <v>6168</v>
      </c>
      <c r="E269" s="196"/>
      <c r="F269" s="29"/>
      <c r="G269" s="29"/>
      <c r="H269" s="197" t="s">
        <v>311</v>
      </c>
      <c r="I269" s="197"/>
      <c r="J269" s="29"/>
    </row>
    <row r="270" spans="1:10">
      <c r="A270" s="13"/>
      <c r="B270" s="195"/>
      <c r="C270" s="29"/>
      <c r="D270" s="196"/>
      <c r="E270" s="196"/>
      <c r="F270" s="29"/>
      <c r="G270" s="29"/>
      <c r="H270" s="197"/>
      <c r="I270" s="197"/>
      <c r="J270" s="29"/>
    </row>
    <row r="271" spans="1:10">
      <c r="A271" s="13"/>
      <c r="B271" s="99" t="s">
        <v>518</v>
      </c>
      <c r="C271" s="27"/>
      <c r="D271" s="194">
        <v>2981</v>
      </c>
      <c r="E271" s="194"/>
      <c r="F271" s="27"/>
      <c r="G271" s="27"/>
      <c r="H271" s="193">
        <v>15</v>
      </c>
      <c r="I271" s="193"/>
      <c r="J271" s="27"/>
    </row>
    <row r="272" spans="1:10">
      <c r="A272" s="13"/>
      <c r="B272" s="99"/>
      <c r="C272" s="27"/>
      <c r="D272" s="194"/>
      <c r="E272" s="194"/>
      <c r="F272" s="27"/>
      <c r="G272" s="27"/>
      <c r="H272" s="193"/>
      <c r="I272" s="193"/>
      <c r="J272" s="27"/>
    </row>
    <row r="273" spans="1:10">
      <c r="A273" s="13"/>
      <c r="B273" s="195" t="s">
        <v>526</v>
      </c>
      <c r="C273" s="29"/>
      <c r="D273" s="197">
        <v>890</v>
      </c>
      <c r="E273" s="197"/>
      <c r="F273" s="29"/>
      <c r="G273" s="29"/>
      <c r="H273" s="197" t="s">
        <v>311</v>
      </c>
      <c r="I273" s="197"/>
      <c r="J273" s="29"/>
    </row>
    <row r="274" spans="1:10">
      <c r="A274" s="13"/>
      <c r="B274" s="195"/>
      <c r="C274" s="29"/>
      <c r="D274" s="197"/>
      <c r="E274" s="197"/>
      <c r="F274" s="29"/>
      <c r="G274" s="29"/>
      <c r="H274" s="197"/>
      <c r="I274" s="197"/>
      <c r="J274" s="29"/>
    </row>
    <row r="275" spans="1:10">
      <c r="A275" s="13"/>
      <c r="B275" s="99" t="s">
        <v>520</v>
      </c>
      <c r="C275" s="27"/>
      <c r="D275" s="194">
        <v>4618</v>
      </c>
      <c r="E275" s="194"/>
      <c r="F275" s="27"/>
      <c r="G275" s="27"/>
      <c r="H275" s="193">
        <v>3</v>
      </c>
      <c r="I275" s="193"/>
      <c r="J275" s="27"/>
    </row>
    <row r="276" spans="1:10">
      <c r="A276" s="13"/>
      <c r="B276" s="99"/>
      <c r="C276" s="27"/>
      <c r="D276" s="194"/>
      <c r="E276" s="194"/>
      <c r="F276" s="27"/>
      <c r="G276" s="27"/>
      <c r="H276" s="193"/>
      <c r="I276" s="193"/>
      <c r="J276" s="27"/>
    </row>
    <row r="277" spans="1:10">
      <c r="A277" s="13"/>
      <c r="B277" s="195" t="s">
        <v>113</v>
      </c>
      <c r="C277" s="29"/>
      <c r="D277" s="196">
        <v>4214</v>
      </c>
      <c r="E277" s="196"/>
      <c r="F277" s="29"/>
      <c r="G277" s="29"/>
      <c r="H277" s="197">
        <v>39</v>
      </c>
      <c r="I277" s="197"/>
      <c r="J277" s="29"/>
    </row>
    <row r="278" spans="1:10">
      <c r="A278" s="13"/>
      <c r="B278" s="195"/>
      <c r="C278" s="29"/>
      <c r="D278" s="196"/>
      <c r="E278" s="196"/>
      <c r="F278" s="29"/>
      <c r="G278" s="29"/>
      <c r="H278" s="197"/>
      <c r="I278" s="197"/>
      <c r="J278" s="29"/>
    </row>
    <row r="279" spans="1:10">
      <c r="A279" s="13"/>
      <c r="B279" s="99" t="s">
        <v>521</v>
      </c>
      <c r="C279" s="27"/>
      <c r="D279" s="194">
        <v>1697</v>
      </c>
      <c r="E279" s="194"/>
      <c r="F279" s="27"/>
      <c r="G279" s="27"/>
      <c r="H279" s="193">
        <v>22</v>
      </c>
      <c r="I279" s="193"/>
      <c r="J279" s="27"/>
    </row>
    <row r="280" spans="1:10">
      <c r="A280" s="13"/>
      <c r="B280" s="99"/>
      <c r="C280" s="27"/>
      <c r="D280" s="194"/>
      <c r="E280" s="194"/>
      <c r="F280" s="27"/>
      <c r="G280" s="27"/>
      <c r="H280" s="193"/>
      <c r="I280" s="193"/>
      <c r="J280" s="27"/>
    </row>
    <row r="281" spans="1:10">
      <c r="A281" s="13"/>
      <c r="B281" s="195" t="s">
        <v>430</v>
      </c>
      <c r="C281" s="29"/>
      <c r="D281" s="196">
        <v>1456</v>
      </c>
      <c r="E281" s="196"/>
      <c r="F281" s="29"/>
      <c r="G281" s="29"/>
      <c r="H281" s="197">
        <v>16</v>
      </c>
      <c r="I281" s="197"/>
      <c r="J281" s="29"/>
    </row>
    <row r="282" spans="1:10">
      <c r="A282" s="13"/>
      <c r="B282" s="195"/>
      <c r="C282" s="29"/>
      <c r="D282" s="196"/>
      <c r="E282" s="196"/>
      <c r="F282" s="29"/>
      <c r="G282" s="29"/>
      <c r="H282" s="197"/>
      <c r="I282" s="197"/>
      <c r="J282" s="29"/>
    </row>
    <row r="283" spans="1:10">
      <c r="A283" s="13"/>
      <c r="B283" s="99" t="s">
        <v>431</v>
      </c>
      <c r="C283" s="27"/>
      <c r="D283" s="193" t="s">
        <v>311</v>
      </c>
      <c r="E283" s="193"/>
      <c r="F283" s="27"/>
      <c r="G283" s="27"/>
      <c r="H283" s="193" t="s">
        <v>311</v>
      </c>
      <c r="I283" s="193"/>
      <c r="J283" s="27"/>
    </row>
    <row r="284" spans="1:10">
      <c r="A284" s="13"/>
      <c r="B284" s="99"/>
      <c r="C284" s="27"/>
      <c r="D284" s="193"/>
      <c r="E284" s="193"/>
      <c r="F284" s="27"/>
      <c r="G284" s="27"/>
      <c r="H284" s="193"/>
      <c r="I284" s="193"/>
      <c r="J284" s="27"/>
    </row>
    <row r="285" spans="1:10">
      <c r="A285" s="13"/>
      <c r="B285" s="195" t="s">
        <v>432</v>
      </c>
      <c r="C285" s="29"/>
      <c r="D285" s="196">
        <v>1273</v>
      </c>
      <c r="E285" s="196"/>
      <c r="F285" s="29"/>
      <c r="G285" s="29"/>
      <c r="H285" s="197">
        <v>5</v>
      </c>
      <c r="I285" s="197"/>
      <c r="J285" s="29"/>
    </row>
    <row r="286" spans="1:10" ht="15.75" thickBot="1">
      <c r="A286" s="13"/>
      <c r="B286" s="195"/>
      <c r="C286" s="29"/>
      <c r="D286" s="205"/>
      <c r="E286" s="205"/>
      <c r="F286" s="43"/>
      <c r="G286" s="29"/>
      <c r="H286" s="198"/>
      <c r="I286" s="198"/>
      <c r="J286" s="43"/>
    </row>
    <row r="287" spans="1:10">
      <c r="A287" s="13"/>
      <c r="B287" s="27"/>
      <c r="C287" s="27"/>
      <c r="D287" s="199" t="s">
        <v>227</v>
      </c>
      <c r="E287" s="201">
        <v>25210</v>
      </c>
      <c r="F287" s="44"/>
      <c r="G287" s="27"/>
      <c r="H287" s="199" t="s">
        <v>227</v>
      </c>
      <c r="I287" s="203">
        <v>100</v>
      </c>
      <c r="J287" s="44"/>
    </row>
    <row r="288" spans="1:10" ht="15.75" thickBot="1">
      <c r="A288" s="13"/>
      <c r="B288" s="27"/>
      <c r="C288" s="27"/>
      <c r="D288" s="200"/>
      <c r="E288" s="202"/>
      <c r="F288" s="37"/>
      <c r="G288" s="27"/>
      <c r="H288" s="200"/>
      <c r="I288" s="204"/>
      <c r="J288" s="37"/>
    </row>
    <row r="289" spans="1:37">
      <c r="A289" s="13"/>
      <c r="B289" s="206" t="s">
        <v>131</v>
      </c>
      <c r="C289" s="29"/>
      <c r="D289" s="207" t="s">
        <v>227</v>
      </c>
      <c r="E289" s="209">
        <v>96093</v>
      </c>
      <c r="F289" s="42"/>
      <c r="G289" s="29"/>
      <c r="H289" s="207" t="s">
        <v>227</v>
      </c>
      <c r="I289" s="211">
        <v>793</v>
      </c>
      <c r="J289" s="42"/>
    </row>
    <row r="290" spans="1:37" ht="15.75" thickBot="1">
      <c r="A290" s="13"/>
      <c r="B290" s="206"/>
      <c r="C290" s="29"/>
      <c r="D290" s="208"/>
      <c r="E290" s="210"/>
      <c r="F290" s="50"/>
      <c r="G290" s="29"/>
      <c r="H290" s="208"/>
      <c r="I290" s="212"/>
      <c r="J290" s="50"/>
    </row>
    <row r="291" spans="1:37" ht="15.75" thickTop="1">
      <c r="A291" s="13"/>
      <c r="B291" s="15"/>
      <c r="C291" s="15"/>
    </row>
    <row r="292" spans="1:37" ht="33.75">
      <c r="A292" s="13"/>
      <c r="B292" s="213" t="s">
        <v>523</v>
      </c>
      <c r="C292" s="214" t="s">
        <v>524</v>
      </c>
    </row>
    <row r="293" spans="1:37">
      <c r="A293" s="13"/>
      <c r="B293" s="251"/>
      <c r="C293" s="251"/>
      <c r="D293" s="251"/>
      <c r="E293" s="251"/>
      <c r="F293" s="251"/>
      <c r="G293" s="251"/>
      <c r="H293" s="251"/>
      <c r="I293" s="251"/>
      <c r="J293" s="251"/>
      <c r="K293" s="251"/>
      <c r="L293" s="251"/>
      <c r="M293" s="251"/>
      <c r="N293" s="251"/>
      <c r="O293" s="251"/>
      <c r="P293" s="251"/>
      <c r="Q293" s="251"/>
      <c r="R293" s="251"/>
      <c r="S293" s="251"/>
      <c r="T293" s="251"/>
      <c r="U293" s="251"/>
      <c r="V293" s="251"/>
      <c r="W293" s="251"/>
      <c r="X293" s="251"/>
      <c r="Y293" s="251"/>
      <c r="Z293" s="251"/>
      <c r="AA293" s="251"/>
      <c r="AB293" s="251"/>
      <c r="AC293" s="251"/>
      <c r="AD293" s="251"/>
      <c r="AE293" s="251"/>
      <c r="AF293" s="251"/>
      <c r="AG293" s="251"/>
      <c r="AH293" s="251"/>
      <c r="AI293" s="251"/>
      <c r="AJ293" s="251"/>
      <c r="AK293" s="251"/>
    </row>
    <row r="294" spans="1:37">
      <c r="A294" s="13"/>
      <c r="B294" s="26"/>
      <c r="C294" s="26"/>
      <c r="D294" s="26"/>
      <c r="E294" s="26"/>
      <c r="F294" s="26"/>
      <c r="G294" s="26"/>
      <c r="H294" s="26"/>
      <c r="I294" s="26"/>
      <c r="J294" s="26"/>
      <c r="K294" s="26"/>
      <c r="L294" s="26"/>
      <c r="M294" s="26"/>
      <c r="N294" s="26"/>
      <c r="O294" s="26"/>
      <c r="P294" s="26"/>
      <c r="Q294" s="26"/>
      <c r="R294" s="26"/>
      <c r="S294" s="26"/>
      <c r="T294" s="26"/>
      <c r="U294" s="26"/>
      <c r="V294" s="26"/>
    </row>
    <row r="295" spans="1:37">
      <c r="A295" s="13"/>
      <c r="B295" s="15"/>
      <c r="C295" s="15"/>
      <c r="D295" s="15"/>
      <c r="E295" s="15"/>
      <c r="F295" s="15"/>
      <c r="G295" s="15"/>
      <c r="H295" s="15"/>
      <c r="I295" s="15"/>
      <c r="J295" s="15"/>
      <c r="K295" s="15"/>
      <c r="L295" s="15"/>
      <c r="M295" s="15"/>
      <c r="N295" s="15"/>
      <c r="O295" s="15"/>
      <c r="P295" s="15"/>
      <c r="Q295" s="15"/>
      <c r="R295" s="15"/>
      <c r="S295" s="15"/>
      <c r="T295" s="15"/>
      <c r="U295" s="15"/>
      <c r="V295" s="15"/>
    </row>
    <row r="296" spans="1:37" ht="15.75" thickBot="1">
      <c r="A296" s="13"/>
      <c r="B296" s="12"/>
      <c r="C296" s="12"/>
      <c r="D296" s="62" t="s">
        <v>504</v>
      </c>
      <c r="E296" s="62"/>
      <c r="F296" s="62"/>
      <c r="G296" s="62"/>
      <c r="H296" s="62"/>
      <c r="I296" s="62"/>
      <c r="J296" s="62"/>
      <c r="K296" s="62"/>
      <c r="L296" s="62"/>
      <c r="M296" s="62"/>
      <c r="N296" s="62"/>
      <c r="O296" s="12"/>
      <c r="P296" s="62" t="s">
        <v>505</v>
      </c>
      <c r="Q296" s="62"/>
      <c r="R296" s="62"/>
      <c r="S296" s="62"/>
      <c r="T296" s="62"/>
      <c r="U296" s="62"/>
      <c r="V296" s="62"/>
    </row>
    <row r="297" spans="1:37">
      <c r="A297" s="13"/>
      <c r="B297" s="191" t="s">
        <v>527</v>
      </c>
      <c r="C297" s="27"/>
      <c r="D297" s="100" t="s">
        <v>507</v>
      </c>
      <c r="E297" s="100"/>
      <c r="F297" s="100"/>
      <c r="G297" s="44"/>
      <c r="H297" s="100" t="s">
        <v>528</v>
      </c>
      <c r="I297" s="100"/>
      <c r="J297" s="100"/>
      <c r="K297" s="44"/>
      <c r="L297" s="100" t="s">
        <v>509</v>
      </c>
      <c r="M297" s="100"/>
      <c r="N297" s="100"/>
      <c r="O297" s="27"/>
      <c r="P297" s="100" t="s">
        <v>511</v>
      </c>
      <c r="Q297" s="100"/>
      <c r="R297" s="100"/>
      <c r="S297" s="44"/>
      <c r="T297" s="100" t="s">
        <v>512</v>
      </c>
      <c r="U297" s="100"/>
      <c r="V297" s="100"/>
    </row>
    <row r="298" spans="1:37">
      <c r="A298" s="13"/>
      <c r="B298" s="191"/>
      <c r="C298" s="27"/>
      <c r="D298" s="63"/>
      <c r="E298" s="63"/>
      <c r="F298" s="63"/>
      <c r="G298" s="27"/>
      <c r="H298" s="63" t="s">
        <v>529</v>
      </c>
      <c r="I298" s="63"/>
      <c r="J298" s="63"/>
      <c r="K298" s="27"/>
      <c r="L298" s="63" t="s">
        <v>510</v>
      </c>
      <c r="M298" s="63"/>
      <c r="N298" s="63"/>
      <c r="O298" s="27"/>
      <c r="P298" s="63"/>
      <c r="Q298" s="63"/>
      <c r="R298" s="63"/>
      <c r="S298" s="27"/>
      <c r="T298" s="63"/>
      <c r="U298" s="63"/>
      <c r="V298" s="63"/>
    </row>
    <row r="299" spans="1:37" ht="15.75" thickBot="1">
      <c r="A299" s="13"/>
      <c r="B299" s="192"/>
      <c r="C299" s="27"/>
      <c r="D299" s="62"/>
      <c r="E299" s="62"/>
      <c r="F299" s="62"/>
      <c r="G299" s="27"/>
      <c r="H299" s="62" t="s">
        <v>530</v>
      </c>
      <c r="I299" s="62"/>
      <c r="J299" s="62"/>
      <c r="K299" s="27"/>
      <c r="L299" s="81"/>
      <c r="M299" s="81"/>
      <c r="N299" s="81"/>
      <c r="O299" s="27"/>
      <c r="P299" s="62"/>
      <c r="Q299" s="62"/>
      <c r="R299" s="62"/>
      <c r="S299" s="27"/>
      <c r="T299" s="62"/>
      <c r="U299" s="62"/>
      <c r="V299" s="62"/>
    </row>
    <row r="300" spans="1:37">
      <c r="A300" s="13"/>
      <c r="B300" s="97"/>
      <c r="C300" s="12"/>
      <c r="D300" s="63" t="s">
        <v>224</v>
      </c>
      <c r="E300" s="63"/>
      <c r="F300" s="63"/>
      <c r="G300" s="63"/>
      <c r="H300" s="63"/>
      <c r="I300" s="63"/>
      <c r="J300" s="63"/>
      <c r="K300" s="63"/>
      <c r="L300" s="63"/>
      <c r="M300" s="63"/>
      <c r="N300" s="63"/>
      <c r="O300" s="63"/>
      <c r="P300" s="63"/>
      <c r="Q300" s="63"/>
      <c r="R300" s="63"/>
      <c r="S300" s="63"/>
      <c r="T300" s="63"/>
      <c r="U300" s="63"/>
      <c r="V300" s="63"/>
    </row>
    <row r="301" spans="1:37">
      <c r="A301" s="13"/>
      <c r="B301" s="189" t="s">
        <v>513</v>
      </c>
      <c r="C301" s="17"/>
      <c r="D301" s="29"/>
      <c r="E301" s="29"/>
      <c r="F301" s="29"/>
      <c r="G301" s="17"/>
      <c r="H301" s="29"/>
      <c r="I301" s="29"/>
      <c r="J301" s="29"/>
      <c r="K301" s="17"/>
      <c r="L301" s="29"/>
      <c r="M301" s="29"/>
      <c r="N301" s="29"/>
      <c r="O301" s="17"/>
      <c r="P301" s="29"/>
      <c r="Q301" s="29"/>
      <c r="R301" s="29"/>
      <c r="S301" s="17"/>
      <c r="T301" s="29"/>
      <c r="U301" s="29"/>
      <c r="V301" s="29"/>
    </row>
    <row r="302" spans="1:37">
      <c r="A302" s="13"/>
      <c r="B302" s="99" t="s">
        <v>514</v>
      </c>
      <c r="C302" s="27"/>
      <c r="D302" s="99" t="s">
        <v>227</v>
      </c>
      <c r="E302" s="193" t="s">
        <v>311</v>
      </c>
      <c r="F302" s="27"/>
      <c r="G302" s="27"/>
      <c r="H302" s="99" t="s">
        <v>227</v>
      </c>
      <c r="I302" s="193" t="s">
        <v>311</v>
      </c>
      <c r="J302" s="27"/>
      <c r="K302" s="27"/>
      <c r="L302" s="99" t="s">
        <v>227</v>
      </c>
      <c r="M302" s="193" t="s">
        <v>311</v>
      </c>
      <c r="N302" s="27"/>
      <c r="O302" s="27"/>
      <c r="P302" s="99" t="s">
        <v>227</v>
      </c>
      <c r="Q302" s="193" t="s">
        <v>311</v>
      </c>
      <c r="R302" s="27"/>
      <c r="S302" s="27"/>
      <c r="T302" s="99" t="s">
        <v>227</v>
      </c>
      <c r="U302" s="193" t="s">
        <v>311</v>
      </c>
      <c r="V302" s="27"/>
    </row>
    <row r="303" spans="1:37">
      <c r="A303" s="13"/>
      <c r="B303" s="99"/>
      <c r="C303" s="27"/>
      <c r="D303" s="99"/>
      <c r="E303" s="193"/>
      <c r="F303" s="27"/>
      <c r="G303" s="27"/>
      <c r="H303" s="99"/>
      <c r="I303" s="193"/>
      <c r="J303" s="27"/>
      <c r="K303" s="27"/>
      <c r="L303" s="99"/>
      <c r="M303" s="193"/>
      <c r="N303" s="27"/>
      <c r="O303" s="27"/>
      <c r="P303" s="99"/>
      <c r="Q303" s="193"/>
      <c r="R303" s="27"/>
      <c r="S303" s="27"/>
      <c r="T303" s="99"/>
      <c r="U303" s="193"/>
      <c r="V303" s="27"/>
    </row>
    <row r="304" spans="1:37">
      <c r="A304" s="13"/>
      <c r="B304" s="190" t="s">
        <v>515</v>
      </c>
      <c r="C304" s="17"/>
      <c r="D304" s="29"/>
      <c r="E304" s="29"/>
      <c r="F304" s="29"/>
      <c r="G304" s="17"/>
      <c r="H304" s="29"/>
      <c r="I304" s="29"/>
      <c r="J304" s="29"/>
      <c r="K304" s="17"/>
      <c r="L304" s="29"/>
      <c r="M304" s="29"/>
      <c r="N304" s="29"/>
      <c r="O304" s="17"/>
      <c r="P304" s="29"/>
      <c r="Q304" s="29"/>
      <c r="R304" s="29"/>
      <c r="S304" s="17"/>
      <c r="T304" s="29"/>
      <c r="U304" s="29"/>
      <c r="V304" s="29"/>
    </row>
    <row r="305" spans="1:22">
      <c r="A305" s="13"/>
      <c r="B305" s="99" t="s">
        <v>516</v>
      </c>
      <c r="C305" s="27"/>
      <c r="D305" s="193">
        <v>105</v>
      </c>
      <c r="E305" s="193"/>
      <c r="F305" s="27"/>
      <c r="G305" s="27"/>
      <c r="H305" s="193">
        <v>159</v>
      </c>
      <c r="I305" s="193"/>
      <c r="J305" s="27"/>
      <c r="K305" s="27"/>
      <c r="L305" s="193">
        <v>27</v>
      </c>
      <c r="M305" s="193"/>
      <c r="N305" s="27"/>
      <c r="O305" s="27"/>
      <c r="P305" s="193">
        <v>248</v>
      </c>
      <c r="Q305" s="193"/>
      <c r="R305" s="27"/>
      <c r="S305" s="27"/>
      <c r="T305" s="193">
        <v>1</v>
      </c>
      <c r="U305" s="193"/>
      <c r="V305" s="27"/>
    </row>
    <row r="306" spans="1:22">
      <c r="A306" s="13"/>
      <c r="B306" s="99"/>
      <c r="C306" s="27"/>
      <c r="D306" s="193"/>
      <c r="E306" s="193"/>
      <c r="F306" s="27"/>
      <c r="G306" s="27"/>
      <c r="H306" s="193"/>
      <c r="I306" s="193"/>
      <c r="J306" s="27"/>
      <c r="K306" s="27"/>
      <c r="L306" s="193"/>
      <c r="M306" s="193"/>
      <c r="N306" s="27"/>
      <c r="O306" s="27"/>
      <c r="P306" s="193"/>
      <c r="Q306" s="193"/>
      <c r="R306" s="27"/>
      <c r="S306" s="27"/>
      <c r="T306" s="193"/>
      <c r="U306" s="193"/>
      <c r="V306" s="27"/>
    </row>
    <row r="307" spans="1:22">
      <c r="A307" s="13"/>
      <c r="B307" s="195" t="s">
        <v>517</v>
      </c>
      <c r="C307" s="29"/>
      <c r="D307" s="197" t="s">
        <v>311</v>
      </c>
      <c r="E307" s="197"/>
      <c r="F307" s="29"/>
      <c r="G307" s="29"/>
      <c r="H307" s="197" t="s">
        <v>311</v>
      </c>
      <c r="I307" s="197"/>
      <c r="J307" s="29"/>
      <c r="K307" s="29"/>
      <c r="L307" s="197" t="s">
        <v>311</v>
      </c>
      <c r="M307" s="197"/>
      <c r="N307" s="29"/>
      <c r="O307" s="29"/>
      <c r="P307" s="197" t="s">
        <v>311</v>
      </c>
      <c r="Q307" s="197"/>
      <c r="R307" s="29"/>
      <c r="S307" s="29"/>
      <c r="T307" s="197" t="s">
        <v>311</v>
      </c>
      <c r="U307" s="197"/>
      <c r="V307" s="29"/>
    </row>
    <row r="308" spans="1:22">
      <c r="A308" s="13"/>
      <c r="B308" s="195"/>
      <c r="C308" s="29"/>
      <c r="D308" s="197"/>
      <c r="E308" s="197"/>
      <c r="F308" s="29"/>
      <c r="G308" s="29"/>
      <c r="H308" s="197"/>
      <c r="I308" s="197"/>
      <c r="J308" s="29"/>
      <c r="K308" s="29"/>
      <c r="L308" s="197"/>
      <c r="M308" s="197"/>
      <c r="N308" s="29"/>
      <c r="O308" s="29"/>
      <c r="P308" s="197"/>
      <c r="Q308" s="197"/>
      <c r="R308" s="29"/>
      <c r="S308" s="29"/>
      <c r="T308" s="197"/>
      <c r="U308" s="197"/>
      <c r="V308" s="29"/>
    </row>
    <row r="309" spans="1:22">
      <c r="A309" s="13"/>
      <c r="B309" s="216" t="s">
        <v>518</v>
      </c>
      <c r="C309" s="27"/>
      <c r="D309" s="194">
        <v>2777</v>
      </c>
      <c r="E309" s="194"/>
      <c r="F309" s="27"/>
      <c r="G309" s="27"/>
      <c r="H309" s="194">
        <v>2939</v>
      </c>
      <c r="I309" s="194"/>
      <c r="J309" s="27"/>
      <c r="K309" s="27"/>
      <c r="L309" s="193">
        <v>503</v>
      </c>
      <c r="M309" s="193"/>
      <c r="N309" s="27"/>
      <c r="O309" s="27"/>
      <c r="P309" s="194">
        <v>1786</v>
      </c>
      <c r="Q309" s="194"/>
      <c r="R309" s="27"/>
      <c r="S309" s="27"/>
      <c r="T309" s="193">
        <v>15</v>
      </c>
      <c r="U309" s="193"/>
      <c r="V309" s="27"/>
    </row>
    <row r="310" spans="1:22">
      <c r="A310" s="13"/>
      <c r="B310" s="216"/>
      <c r="C310" s="27"/>
      <c r="D310" s="194"/>
      <c r="E310" s="194"/>
      <c r="F310" s="27"/>
      <c r="G310" s="27"/>
      <c r="H310" s="194"/>
      <c r="I310" s="194"/>
      <c r="J310" s="27"/>
      <c r="K310" s="27"/>
      <c r="L310" s="193"/>
      <c r="M310" s="193"/>
      <c r="N310" s="27"/>
      <c r="O310" s="27"/>
      <c r="P310" s="194"/>
      <c r="Q310" s="194"/>
      <c r="R310" s="27"/>
      <c r="S310" s="27"/>
      <c r="T310" s="193"/>
      <c r="U310" s="193"/>
      <c r="V310" s="27"/>
    </row>
    <row r="311" spans="1:22">
      <c r="A311" s="13"/>
      <c r="B311" s="195" t="s">
        <v>519</v>
      </c>
      <c r="C311" s="29"/>
      <c r="D311" s="197" t="s">
        <v>311</v>
      </c>
      <c r="E311" s="197"/>
      <c r="F311" s="29"/>
      <c r="G311" s="29"/>
      <c r="H311" s="197" t="s">
        <v>311</v>
      </c>
      <c r="I311" s="197"/>
      <c r="J311" s="29"/>
      <c r="K311" s="29"/>
      <c r="L311" s="197" t="s">
        <v>311</v>
      </c>
      <c r="M311" s="197"/>
      <c r="N311" s="29"/>
      <c r="O311" s="29"/>
      <c r="P311" s="197" t="s">
        <v>311</v>
      </c>
      <c r="Q311" s="197"/>
      <c r="R311" s="29"/>
      <c r="S311" s="29"/>
      <c r="T311" s="197" t="s">
        <v>311</v>
      </c>
      <c r="U311" s="197"/>
      <c r="V311" s="29"/>
    </row>
    <row r="312" spans="1:22">
      <c r="A312" s="13"/>
      <c r="B312" s="195"/>
      <c r="C312" s="29"/>
      <c r="D312" s="197"/>
      <c r="E312" s="197"/>
      <c r="F312" s="29"/>
      <c r="G312" s="29"/>
      <c r="H312" s="197"/>
      <c r="I312" s="197"/>
      <c r="J312" s="29"/>
      <c r="K312" s="29"/>
      <c r="L312" s="197"/>
      <c r="M312" s="197"/>
      <c r="N312" s="29"/>
      <c r="O312" s="29"/>
      <c r="P312" s="197"/>
      <c r="Q312" s="197"/>
      <c r="R312" s="29"/>
      <c r="S312" s="29"/>
      <c r="T312" s="197"/>
      <c r="U312" s="197"/>
      <c r="V312" s="29"/>
    </row>
    <row r="313" spans="1:22">
      <c r="A313" s="13"/>
      <c r="B313" s="216" t="s">
        <v>520</v>
      </c>
      <c r="C313" s="27"/>
      <c r="D313" s="193" t="s">
        <v>311</v>
      </c>
      <c r="E313" s="193"/>
      <c r="F313" s="27"/>
      <c r="G313" s="27"/>
      <c r="H313" s="193" t="s">
        <v>311</v>
      </c>
      <c r="I313" s="193"/>
      <c r="J313" s="27"/>
      <c r="K313" s="27"/>
      <c r="L313" s="193" t="s">
        <v>311</v>
      </c>
      <c r="M313" s="193"/>
      <c r="N313" s="27"/>
      <c r="O313" s="27"/>
      <c r="P313" s="194">
        <v>2564</v>
      </c>
      <c r="Q313" s="194"/>
      <c r="R313" s="27"/>
      <c r="S313" s="27"/>
      <c r="T313" s="193" t="s">
        <v>311</v>
      </c>
      <c r="U313" s="193"/>
      <c r="V313" s="27"/>
    </row>
    <row r="314" spans="1:22">
      <c r="A314" s="13"/>
      <c r="B314" s="216"/>
      <c r="C314" s="27"/>
      <c r="D314" s="193"/>
      <c r="E314" s="193"/>
      <c r="F314" s="27"/>
      <c r="G314" s="27"/>
      <c r="H314" s="193"/>
      <c r="I314" s="193"/>
      <c r="J314" s="27"/>
      <c r="K314" s="27"/>
      <c r="L314" s="193"/>
      <c r="M314" s="193"/>
      <c r="N314" s="27"/>
      <c r="O314" s="27"/>
      <c r="P314" s="194"/>
      <c r="Q314" s="194"/>
      <c r="R314" s="27"/>
      <c r="S314" s="27"/>
      <c r="T314" s="193"/>
      <c r="U314" s="193"/>
      <c r="V314" s="27"/>
    </row>
    <row r="315" spans="1:22">
      <c r="A315" s="13"/>
      <c r="B315" s="195" t="s">
        <v>113</v>
      </c>
      <c r="C315" s="29"/>
      <c r="D315" s="196">
        <v>1412</v>
      </c>
      <c r="E315" s="196"/>
      <c r="F315" s="29"/>
      <c r="G315" s="29"/>
      <c r="H315" s="196">
        <v>1431</v>
      </c>
      <c r="I315" s="196"/>
      <c r="J315" s="29"/>
      <c r="K315" s="29"/>
      <c r="L315" s="197">
        <v>25</v>
      </c>
      <c r="M315" s="197"/>
      <c r="N315" s="29"/>
      <c r="O315" s="29"/>
      <c r="P315" s="196">
        <v>1387</v>
      </c>
      <c r="Q315" s="196"/>
      <c r="R315" s="29"/>
      <c r="S315" s="29"/>
      <c r="T315" s="197">
        <v>2</v>
      </c>
      <c r="U315" s="197"/>
      <c r="V315" s="29"/>
    </row>
    <row r="316" spans="1:22">
      <c r="A316" s="13"/>
      <c r="B316" s="195"/>
      <c r="C316" s="29"/>
      <c r="D316" s="196"/>
      <c r="E316" s="196"/>
      <c r="F316" s="29"/>
      <c r="G316" s="29"/>
      <c r="H316" s="196"/>
      <c r="I316" s="196"/>
      <c r="J316" s="29"/>
      <c r="K316" s="29"/>
      <c r="L316" s="197"/>
      <c r="M316" s="197"/>
      <c r="N316" s="29"/>
      <c r="O316" s="29"/>
      <c r="P316" s="196"/>
      <c r="Q316" s="196"/>
      <c r="R316" s="29"/>
      <c r="S316" s="29"/>
      <c r="T316" s="197"/>
      <c r="U316" s="197"/>
      <c r="V316" s="29"/>
    </row>
    <row r="317" spans="1:22">
      <c r="A317" s="13"/>
      <c r="B317" s="99" t="s">
        <v>521</v>
      </c>
      <c r="C317" s="27"/>
      <c r="D317" s="193" t="s">
        <v>311</v>
      </c>
      <c r="E317" s="193"/>
      <c r="F317" s="27"/>
      <c r="G317" s="27"/>
      <c r="H317" s="193" t="s">
        <v>311</v>
      </c>
      <c r="I317" s="193"/>
      <c r="J317" s="27"/>
      <c r="K317" s="27"/>
      <c r="L317" s="193" t="s">
        <v>311</v>
      </c>
      <c r="M317" s="193"/>
      <c r="N317" s="27"/>
      <c r="O317" s="27"/>
      <c r="P317" s="193" t="s">
        <v>311</v>
      </c>
      <c r="Q317" s="193"/>
      <c r="R317" s="27"/>
      <c r="S317" s="27"/>
      <c r="T317" s="193" t="s">
        <v>311</v>
      </c>
      <c r="U317" s="193"/>
      <c r="V317" s="27"/>
    </row>
    <row r="318" spans="1:22">
      <c r="A318" s="13"/>
      <c r="B318" s="99"/>
      <c r="C318" s="27"/>
      <c r="D318" s="193"/>
      <c r="E318" s="193"/>
      <c r="F318" s="27"/>
      <c r="G318" s="27"/>
      <c r="H318" s="193"/>
      <c r="I318" s="193"/>
      <c r="J318" s="27"/>
      <c r="K318" s="27"/>
      <c r="L318" s="193"/>
      <c r="M318" s="193"/>
      <c r="N318" s="27"/>
      <c r="O318" s="27"/>
      <c r="P318" s="193"/>
      <c r="Q318" s="193"/>
      <c r="R318" s="27"/>
      <c r="S318" s="27"/>
      <c r="T318" s="193"/>
      <c r="U318" s="193"/>
      <c r="V318" s="27"/>
    </row>
    <row r="319" spans="1:22">
      <c r="A319" s="13"/>
      <c r="B319" s="195" t="s">
        <v>430</v>
      </c>
      <c r="C319" s="29"/>
      <c r="D319" s="197">
        <v>952</v>
      </c>
      <c r="E319" s="197"/>
      <c r="F319" s="29"/>
      <c r="G319" s="29"/>
      <c r="H319" s="196">
        <v>1568</v>
      </c>
      <c r="I319" s="196"/>
      <c r="J319" s="29"/>
      <c r="K319" s="29"/>
      <c r="L319" s="197">
        <v>509</v>
      </c>
      <c r="M319" s="197"/>
      <c r="N319" s="29"/>
      <c r="O319" s="29"/>
      <c r="P319" s="196">
        <v>1468</v>
      </c>
      <c r="Q319" s="196"/>
      <c r="R319" s="29"/>
      <c r="S319" s="29"/>
      <c r="T319" s="197">
        <v>5</v>
      </c>
      <c r="U319" s="197"/>
      <c r="V319" s="29"/>
    </row>
    <row r="320" spans="1:22">
      <c r="A320" s="13"/>
      <c r="B320" s="195"/>
      <c r="C320" s="29"/>
      <c r="D320" s="197"/>
      <c r="E320" s="197"/>
      <c r="F320" s="29"/>
      <c r="G320" s="29"/>
      <c r="H320" s="196"/>
      <c r="I320" s="196"/>
      <c r="J320" s="29"/>
      <c r="K320" s="29"/>
      <c r="L320" s="197"/>
      <c r="M320" s="197"/>
      <c r="N320" s="29"/>
      <c r="O320" s="29"/>
      <c r="P320" s="196"/>
      <c r="Q320" s="196"/>
      <c r="R320" s="29"/>
      <c r="S320" s="29"/>
      <c r="T320" s="197"/>
      <c r="U320" s="197"/>
      <c r="V320" s="29"/>
    </row>
    <row r="321" spans="1:22">
      <c r="A321" s="13"/>
      <c r="B321" s="99" t="s">
        <v>431</v>
      </c>
      <c r="C321" s="27"/>
      <c r="D321" s="193" t="s">
        <v>311</v>
      </c>
      <c r="E321" s="193"/>
      <c r="F321" s="27"/>
      <c r="G321" s="27"/>
      <c r="H321" s="193" t="s">
        <v>311</v>
      </c>
      <c r="I321" s="193"/>
      <c r="J321" s="27"/>
      <c r="K321" s="27"/>
      <c r="L321" s="193" t="s">
        <v>311</v>
      </c>
      <c r="M321" s="193"/>
      <c r="N321" s="27"/>
      <c r="O321" s="27"/>
      <c r="P321" s="193" t="s">
        <v>311</v>
      </c>
      <c r="Q321" s="193"/>
      <c r="R321" s="27"/>
      <c r="S321" s="27"/>
      <c r="T321" s="193" t="s">
        <v>311</v>
      </c>
      <c r="U321" s="193"/>
      <c r="V321" s="27"/>
    </row>
    <row r="322" spans="1:22">
      <c r="A322" s="13"/>
      <c r="B322" s="99"/>
      <c r="C322" s="27"/>
      <c r="D322" s="193"/>
      <c r="E322" s="193"/>
      <c r="F322" s="27"/>
      <c r="G322" s="27"/>
      <c r="H322" s="193"/>
      <c r="I322" s="193"/>
      <c r="J322" s="27"/>
      <c r="K322" s="27"/>
      <c r="L322" s="193"/>
      <c r="M322" s="193"/>
      <c r="N322" s="27"/>
      <c r="O322" s="27"/>
      <c r="P322" s="193"/>
      <c r="Q322" s="193"/>
      <c r="R322" s="27"/>
      <c r="S322" s="27"/>
      <c r="T322" s="193"/>
      <c r="U322" s="193"/>
      <c r="V322" s="27"/>
    </row>
    <row r="323" spans="1:22">
      <c r="A323" s="13"/>
      <c r="B323" s="195" t="s">
        <v>432</v>
      </c>
      <c r="C323" s="29"/>
      <c r="D323" s="197" t="s">
        <v>311</v>
      </c>
      <c r="E323" s="197"/>
      <c r="F323" s="29"/>
      <c r="G323" s="29"/>
      <c r="H323" s="197" t="s">
        <v>311</v>
      </c>
      <c r="I323" s="197"/>
      <c r="J323" s="29"/>
      <c r="K323" s="29"/>
      <c r="L323" s="197" t="s">
        <v>311</v>
      </c>
      <c r="M323" s="197"/>
      <c r="N323" s="29"/>
      <c r="O323" s="29"/>
      <c r="P323" s="197" t="s">
        <v>311</v>
      </c>
      <c r="Q323" s="197"/>
      <c r="R323" s="29"/>
      <c r="S323" s="29"/>
      <c r="T323" s="197" t="s">
        <v>311</v>
      </c>
      <c r="U323" s="197"/>
      <c r="V323" s="29"/>
    </row>
    <row r="324" spans="1:22" ht="15.75" thickBot="1">
      <c r="A324" s="13"/>
      <c r="B324" s="195"/>
      <c r="C324" s="29"/>
      <c r="D324" s="198"/>
      <c r="E324" s="198"/>
      <c r="F324" s="43"/>
      <c r="G324" s="29"/>
      <c r="H324" s="198"/>
      <c r="I324" s="198"/>
      <c r="J324" s="43"/>
      <c r="K324" s="29"/>
      <c r="L324" s="198"/>
      <c r="M324" s="198"/>
      <c r="N324" s="43"/>
      <c r="O324" s="29"/>
      <c r="P324" s="198"/>
      <c r="Q324" s="198"/>
      <c r="R324" s="43"/>
      <c r="S324" s="29"/>
      <c r="T324" s="198"/>
      <c r="U324" s="198"/>
      <c r="V324" s="43"/>
    </row>
    <row r="325" spans="1:22">
      <c r="A325" s="13"/>
      <c r="B325" s="27"/>
      <c r="C325" s="27"/>
      <c r="D325" s="199" t="s">
        <v>227</v>
      </c>
      <c r="E325" s="201">
        <v>5246</v>
      </c>
      <c r="F325" s="44"/>
      <c r="G325" s="27"/>
      <c r="H325" s="199" t="s">
        <v>227</v>
      </c>
      <c r="I325" s="201">
        <v>6097</v>
      </c>
      <c r="J325" s="44"/>
      <c r="K325" s="27"/>
      <c r="L325" s="199" t="s">
        <v>227</v>
      </c>
      <c r="M325" s="201">
        <v>1064</v>
      </c>
      <c r="N325" s="44"/>
      <c r="O325" s="27"/>
      <c r="P325" s="199" t="s">
        <v>227</v>
      </c>
      <c r="Q325" s="201">
        <v>7453</v>
      </c>
      <c r="R325" s="44"/>
      <c r="S325" s="27"/>
      <c r="T325" s="199" t="s">
        <v>227</v>
      </c>
      <c r="U325" s="203">
        <v>23</v>
      </c>
      <c r="V325" s="44"/>
    </row>
    <row r="326" spans="1:22" ht="15.75" thickBot="1">
      <c r="A326" s="13"/>
      <c r="B326" s="27"/>
      <c r="C326" s="27"/>
      <c r="D326" s="200"/>
      <c r="E326" s="202"/>
      <c r="F326" s="37"/>
      <c r="G326" s="27"/>
      <c r="H326" s="200"/>
      <c r="I326" s="202"/>
      <c r="J326" s="37"/>
      <c r="K326" s="27"/>
      <c r="L326" s="200"/>
      <c r="M326" s="202"/>
      <c r="N326" s="37"/>
      <c r="O326" s="27"/>
      <c r="P326" s="200"/>
      <c r="Q326" s="202"/>
      <c r="R326" s="37"/>
      <c r="S326" s="27"/>
      <c r="T326" s="200"/>
      <c r="U326" s="204"/>
      <c r="V326" s="37"/>
    </row>
    <row r="327" spans="1:22">
      <c r="A327" s="13"/>
      <c r="B327" s="189" t="s">
        <v>522</v>
      </c>
      <c r="C327" s="17"/>
      <c r="D327" s="42"/>
      <c r="E327" s="42"/>
      <c r="F327" s="42"/>
      <c r="G327" s="17"/>
      <c r="H327" s="42"/>
      <c r="I327" s="42"/>
      <c r="J327" s="42"/>
      <c r="K327" s="17"/>
      <c r="L327" s="42"/>
      <c r="M327" s="42"/>
      <c r="N327" s="42"/>
      <c r="O327" s="17"/>
      <c r="P327" s="42"/>
      <c r="Q327" s="42"/>
      <c r="R327" s="42"/>
      <c r="S327" s="17"/>
      <c r="T327" s="42"/>
      <c r="U327" s="42"/>
      <c r="V327" s="42"/>
    </row>
    <row r="328" spans="1:22">
      <c r="A328" s="13"/>
      <c r="B328" s="99" t="s">
        <v>514</v>
      </c>
      <c r="C328" s="27"/>
      <c r="D328" s="99" t="s">
        <v>227</v>
      </c>
      <c r="E328" s="193" t="s">
        <v>311</v>
      </c>
      <c r="F328" s="27"/>
      <c r="G328" s="27"/>
      <c r="H328" s="99" t="s">
        <v>227</v>
      </c>
      <c r="I328" s="193" t="s">
        <v>311</v>
      </c>
      <c r="J328" s="27"/>
      <c r="K328" s="27"/>
      <c r="L328" s="99" t="s">
        <v>227</v>
      </c>
      <c r="M328" s="193" t="s">
        <v>311</v>
      </c>
      <c r="N328" s="27"/>
      <c r="O328" s="27"/>
      <c r="P328" s="99" t="s">
        <v>227</v>
      </c>
      <c r="Q328" s="193" t="s">
        <v>311</v>
      </c>
      <c r="R328" s="27"/>
      <c r="S328" s="27"/>
      <c r="T328" s="99" t="s">
        <v>227</v>
      </c>
      <c r="U328" s="193" t="s">
        <v>311</v>
      </c>
      <c r="V328" s="27"/>
    </row>
    <row r="329" spans="1:22">
      <c r="A329" s="13"/>
      <c r="B329" s="99"/>
      <c r="C329" s="27"/>
      <c r="D329" s="99"/>
      <c r="E329" s="193"/>
      <c r="F329" s="27"/>
      <c r="G329" s="27"/>
      <c r="H329" s="99"/>
      <c r="I329" s="193"/>
      <c r="J329" s="27"/>
      <c r="K329" s="27"/>
      <c r="L329" s="99"/>
      <c r="M329" s="193"/>
      <c r="N329" s="27"/>
      <c r="O329" s="27"/>
      <c r="P329" s="99"/>
      <c r="Q329" s="193"/>
      <c r="R329" s="27"/>
      <c r="S329" s="27"/>
      <c r="T329" s="99"/>
      <c r="U329" s="193"/>
      <c r="V329" s="27"/>
    </row>
    <row r="330" spans="1:22">
      <c r="A330" s="13"/>
      <c r="B330" s="190" t="s">
        <v>515</v>
      </c>
      <c r="C330" s="17"/>
      <c r="D330" s="29"/>
      <c r="E330" s="29"/>
      <c r="F330" s="29"/>
      <c r="G330" s="17"/>
      <c r="H330" s="29"/>
      <c r="I330" s="29"/>
      <c r="J330" s="29"/>
      <c r="K330" s="17"/>
      <c r="L330" s="29"/>
      <c r="M330" s="29"/>
      <c r="N330" s="29"/>
      <c r="O330" s="17"/>
      <c r="P330" s="29"/>
      <c r="Q330" s="29"/>
      <c r="R330" s="29"/>
      <c r="S330" s="17"/>
      <c r="T330" s="29"/>
      <c r="U330" s="29"/>
      <c r="V330" s="29"/>
    </row>
    <row r="331" spans="1:22">
      <c r="A331" s="13"/>
      <c r="B331" s="99" t="s">
        <v>516</v>
      </c>
      <c r="C331" s="27"/>
      <c r="D331" s="194">
        <v>1834</v>
      </c>
      <c r="E331" s="194"/>
      <c r="F331" s="27"/>
      <c r="G331" s="27"/>
      <c r="H331" s="194">
        <v>3306</v>
      </c>
      <c r="I331" s="194"/>
      <c r="J331" s="27"/>
      <c r="K331" s="27"/>
      <c r="L331" s="193" t="s">
        <v>311</v>
      </c>
      <c r="M331" s="193"/>
      <c r="N331" s="27"/>
      <c r="O331" s="27"/>
      <c r="P331" s="194">
        <v>1539</v>
      </c>
      <c r="Q331" s="194"/>
      <c r="R331" s="27"/>
      <c r="S331" s="27"/>
      <c r="T331" s="193">
        <v>7</v>
      </c>
      <c r="U331" s="193"/>
      <c r="V331" s="27"/>
    </row>
    <row r="332" spans="1:22">
      <c r="A332" s="13"/>
      <c r="B332" s="99"/>
      <c r="C332" s="27"/>
      <c r="D332" s="194"/>
      <c r="E332" s="194"/>
      <c r="F332" s="27"/>
      <c r="G332" s="27"/>
      <c r="H332" s="194"/>
      <c r="I332" s="194"/>
      <c r="J332" s="27"/>
      <c r="K332" s="27"/>
      <c r="L332" s="193"/>
      <c r="M332" s="193"/>
      <c r="N332" s="27"/>
      <c r="O332" s="27"/>
      <c r="P332" s="194"/>
      <c r="Q332" s="194"/>
      <c r="R332" s="27"/>
      <c r="S332" s="27"/>
      <c r="T332" s="193"/>
      <c r="U332" s="193"/>
      <c r="V332" s="27"/>
    </row>
    <row r="333" spans="1:22">
      <c r="A333" s="13"/>
      <c r="B333" s="195" t="s">
        <v>517</v>
      </c>
      <c r="C333" s="29"/>
      <c r="D333" s="196">
        <v>6378</v>
      </c>
      <c r="E333" s="196"/>
      <c r="F333" s="29"/>
      <c r="G333" s="29"/>
      <c r="H333" s="196">
        <v>8675</v>
      </c>
      <c r="I333" s="196"/>
      <c r="J333" s="29"/>
      <c r="K333" s="29"/>
      <c r="L333" s="197" t="s">
        <v>311</v>
      </c>
      <c r="M333" s="197"/>
      <c r="N333" s="29"/>
      <c r="O333" s="29"/>
      <c r="P333" s="196">
        <v>6410</v>
      </c>
      <c r="Q333" s="196"/>
      <c r="R333" s="29"/>
      <c r="S333" s="29"/>
      <c r="T333" s="197" t="s">
        <v>311</v>
      </c>
      <c r="U333" s="197"/>
      <c r="V333" s="29"/>
    </row>
    <row r="334" spans="1:22">
      <c r="A334" s="13"/>
      <c r="B334" s="195"/>
      <c r="C334" s="29"/>
      <c r="D334" s="196"/>
      <c r="E334" s="196"/>
      <c r="F334" s="29"/>
      <c r="G334" s="29"/>
      <c r="H334" s="196"/>
      <c r="I334" s="196"/>
      <c r="J334" s="29"/>
      <c r="K334" s="29"/>
      <c r="L334" s="197"/>
      <c r="M334" s="197"/>
      <c r="N334" s="29"/>
      <c r="O334" s="29"/>
      <c r="P334" s="196"/>
      <c r="Q334" s="196"/>
      <c r="R334" s="29"/>
      <c r="S334" s="29"/>
      <c r="T334" s="197"/>
      <c r="U334" s="197"/>
      <c r="V334" s="29"/>
    </row>
    <row r="335" spans="1:22">
      <c r="A335" s="13"/>
      <c r="B335" s="216" t="s">
        <v>518</v>
      </c>
      <c r="C335" s="27"/>
      <c r="D335" s="193">
        <v>537</v>
      </c>
      <c r="E335" s="193"/>
      <c r="F335" s="27"/>
      <c r="G335" s="27"/>
      <c r="H335" s="193">
        <v>990</v>
      </c>
      <c r="I335" s="193"/>
      <c r="J335" s="27"/>
      <c r="K335" s="27"/>
      <c r="L335" s="193" t="s">
        <v>311</v>
      </c>
      <c r="M335" s="193"/>
      <c r="N335" s="27"/>
      <c r="O335" s="27"/>
      <c r="P335" s="194">
        <v>1076</v>
      </c>
      <c r="Q335" s="194"/>
      <c r="R335" s="27"/>
      <c r="S335" s="27"/>
      <c r="T335" s="193" t="s">
        <v>311</v>
      </c>
      <c r="U335" s="193"/>
      <c r="V335" s="27"/>
    </row>
    <row r="336" spans="1:22">
      <c r="A336" s="13"/>
      <c r="B336" s="216"/>
      <c r="C336" s="27"/>
      <c r="D336" s="193"/>
      <c r="E336" s="193"/>
      <c r="F336" s="27"/>
      <c r="G336" s="27"/>
      <c r="H336" s="193"/>
      <c r="I336" s="193"/>
      <c r="J336" s="27"/>
      <c r="K336" s="27"/>
      <c r="L336" s="193"/>
      <c r="M336" s="193"/>
      <c r="N336" s="27"/>
      <c r="O336" s="27"/>
      <c r="P336" s="194"/>
      <c r="Q336" s="194"/>
      <c r="R336" s="27"/>
      <c r="S336" s="27"/>
      <c r="T336" s="193"/>
      <c r="U336" s="193"/>
      <c r="V336" s="27"/>
    </row>
    <row r="337" spans="1:22">
      <c r="A337" s="13"/>
      <c r="B337" s="195" t="s">
        <v>519</v>
      </c>
      <c r="C337" s="29"/>
      <c r="D337" s="197">
        <v>465</v>
      </c>
      <c r="E337" s="197"/>
      <c r="F337" s="29"/>
      <c r="G337" s="29"/>
      <c r="H337" s="197">
        <v>465</v>
      </c>
      <c r="I337" s="197"/>
      <c r="J337" s="29"/>
      <c r="K337" s="29"/>
      <c r="L337" s="197" t="s">
        <v>311</v>
      </c>
      <c r="M337" s="197"/>
      <c r="N337" s="29"/>
      <c r="O337" s="29"/>
      <c r="P337" s="197">
        <v>233</v>
      </c>
      <c r="Q337" s="197"/>
      <c r="R337" s="29"/>
      <c r="S337" s="29"/>
      <c r="T337" s="197" t="s">
        <v>311</v>
      </c>
      <c r="U337" s="197"/>
      <c r="V337" s="29"/>
    </row>
    <row r="338" spans="1:22">
      <c r="A338" s="13"/>
      <c r="B338" s="195"/>
      <c r="C338" s="29"/>
      <c r="D338" s="197"/>
      <c r="E338" s="197"/>
      <c r="F338" s="29"/>
      <c r="G338" s="29"/>
      <c r="H338" s="197"/>
      <c r="I338" s="197"/>
      <c r="J338" s="29"/>
      <c r="K338" s="29"/>
      <c r="L338" s="197"/>
      <c r="M338" s="197"/>
      <c r="N338" s="29"/>
      <c r="O338" s="29"/>
      <c r="P338" s="197"/>
      <c r="Q338" s="197"/>
      <c r="R338" s="29"/>
      <c r="S338" s="29"/>
      <c r="T338" s="197"/>
      <c r="U338" s="197"/>
      <c r="V338" s="29"/>
    </row>
    <row r="339" spans="1:22">
      <c r="A339" s="13"/>
      <c r="B339" s="216" t="s">
        <v>520</v>
      </c>
      <c r="C339" s="27"/>
      <c r="D339" s="194">
        <v>6543</v>
      </c>
      <c r="E339" s="194"/>
      <c r="F339" s="27"/>
      <c r="G339" s="27"/>
      <c r="H339" s="194">
        <v>6855</v>
      </c>
      <c r="I339" s="194"/>
      <c r="J339" s="27"/>
      <c r="K339" s="27"/>
      <c r="L339" s="193" t="s">
        <v>311</v>
      </c>
      <c r="M339" s="193"/>
      <c r="N339" s="27"/>
      <c r="O339" s="27"/>
      <c r="P339" s="194">
        <v>4213</v>
      </c>
      <c r="Q339" s="194"/>
      <c r="R339" s="27"/>
      <c r="S339" s="27"/>
      <c r="T339" s="193">
        <v>3</v>
      </c>
      <c r="U339" s="193"/>
      <c r="V339" s="27"/>
    </row>
    <row r="340" spans="1:22">
      <c r="A340" s="13"/>
      <c r="B340" s="216"/>
      <c r="C340" s="27"/>
      <c r="D340" s="194"/>
      <c r="E340" s="194"/>
      <c r="F340" s="27"/>
      <c r="G340" s="27"/>
      <c r="H340" s="194"/>
      <c r="I340" s="194"/>
      <c r="J340" s="27"/>
      <c r="K340" s="27"/>
      <c r="L340" s="193"/>
      <c r="M340" s="193"/>
      <c r="N340" s="27"/>
      <c r="O340" s="27"/>
      <c r="P340" s="194"/>
      <c r="Q340" s="194"/>
      <c r="R340" s="27"/>
      <c r="S340" s="27"/>
      <c r="T340" s="193"/>
      <c r="U340" s="193"/>
      <c r="V340" s="27"/>
    </row>
    <row r="341" spans="1:22">
      <c r="A341" s="13"/>
      <c r="B341" s="195" t="s">
        <v>113</v>
      </c>
      <c r="C341" s="29"/>
      <c r="D341" s="196">
        <v>3223</v>
      </c>
      <c r="E341" s="196"/>
      <c r="F341" s="29"/>
      <c r="G341" s="29"/>
      <c r="H341" s="196">
        <v>3686</v>
      </c>
      <c r="I341" s="196"/>
      <c r="J341" s="29"/>
      <c r="K341" s="29"/>
      <c r="L341" s="197" t="s">
        <v>311</v>
      </c>
      <c r="M341" s="197"/>
      <c r="N341" s="29"/>
      <c r="O341" s="29"/>
      <c r="P341" s="196">
        <v>2179</v>
      </c>
      <c r="Q341" s="196"/>
      <c r="R341" s="29"/>
      <c r="S341" s="29"/>
      <c r="T341" s="197">
        <v>8</v>
      </c>
      <c r="U341" s="197"/>
      <c r="V341" s="29"/>
    </row>
    <row r="342" spans="1:22">
      <c r="A342" s="13"/>
      <c r="B342" s="195"/>
      <c r="C342" s="29"/>
      <c r="D342" s="196"/>
      <c r="E342" s="196"/>
      <c r="F342" s="29"/>
      <c r="G342" s="29"/>
      <c r="H342" s="196"/>
      <c r="I342" s="196"/>
      <c r="J342" s="29"/>
      <c r="K342" s="29"/>
      <c r="L342" s="197"/>
      <c r="M342" s="197"/>
      <c r="N342" s="29"/>
      <c r="O342" s="29"/>
      <c r="P342" s="196"/>
      <c r="Q342" s="196"/>
      <c r="R342" s="29"/>
      <c r="S342" s="29"/>
      <c r="T342" s="197"/>
      <c r="U342" s="197"/>
      <c r="V342" s="29"/>
    </row>
    <row r="343" spans="1:22">
      <c r="A343" s="13"/>
      <c r="B343" s="99" t="s">
        <v>521</v>
      </c>
      <c r="C343" s="27"/>
      <c r="D343" s="193" t="s">
        <v>311</v>
      </c>
      <c r="E343" s="193"/>
      <c r="F343" s="27"/>
      <c r="G343" s="27"/>
      <c r="H343" s="193" t="s">
        <v>311</v>
      </c>
      <c r="I343" s="193"/>
      <c r="J343" s="27"/>
      <c r="K343" s="27"/>
      <c r="L343" s="193" t="s">
        <v>311</v>
      </c>
      <c r="M343" s="193"/>
      <c r="N343" s="27"/>
      <c r="O343" s="27"/>
      <c r="P343" s="193" t="s">
        <v>311</v>
      </c>
      <c r="Q343" s="193"/>
      <c r="R343" s="27"/>
      <c r="S343" s="27"/>
      <c r="T343" s="193" t="s">
        <v>311</v>
      </c>
      <c r="U343" s="193"/>
      <c r="V343" s="27"/>
    </row>
    <row r="344" spans="1:22">
      <c r="A344" s="13"/>
      <c r="B344" s="99"/>
      <c r="C344" s="27"/>
      <c r="D344" s="193"/>
      <c r="E344" s="193"/>
      <c r="F344" s="27"/>
      <c r="G344" s="27"/>
      <c r="H344" s="193"/>
      <c r="I344" s="193"/>
      <c r="J344" s="27"/>
      <c r="K344" s="27"/>
      <c r="L344" s="193"/>
      <c r="M344" s="193"/>
      <c r="N344" s="27"/>
      <c r="O344" s="27"/>
      <c r="P344" s="193"/>
      <c r="Q344" s="193"/>
      <c r="R344" s="27"/>
      <c r="S344" s="27"/>
      <c r="T344" s="193"/>
      <c r="U344" s="193"/>
      <c r="V344" s="27"/>
    </row>
    <row r="345" spans="1:22">
      <c r="A345" s="13"/>
      <c r="B345" s="195" t="s">
        <v>430</v>
      </c>
      <c r="C345" s="29"/>
      <c r="D345" s="196">
        <v>1622</v>
      </c>
      <c r="E345" s="196"/>
      <c r="F345" s="29"/>
      <c r="G345" s="29"/>
      <c r="H345" s="196">
        <v>1803</v>
      </c>
      <c r="I345" s="196"/>
      <c r="J345" s="29"/>
      <c r="K345" s="29"/>
      <c r="L345" s="197" t="s">
        <v>311</v>
      </c>
      <c r="M345" s="197"/>
      <c r="N345" s="29"/>
      <c r="O345" s="29"/>
      <c r="P345" s="196">
        <v>1215</v>
      </c>
      <c r="Q345" s="196"/>
      <c r="R345" s="29"/>
      <c r="S345" s="29"/>
      <c r="T345" s="197" t="s">
        <v>311</v>
      </c>
      <c r="U345" s="197"/>
      <c r="V345" s="29"/>
    </row>
    <row r="346" spans="1:22">
      <c r="A346" s="13"/>
      <c r="B346" s="195"/>
      <c r="C346" s="29"/>
      <c r="D346" s="196"/>
      <c r="E346" s="196"/>
      <c r="F346" s="29"/>
      <c r="G346" s="29"/>
      <c r="H346" s="196"/>
      <c r="I346" s="196"/>
      <c r="J346" s="29"/>
      <c r="K346" s="29"/>
      <c r="L346" s="197"/>
      <c r="M346" s="197"/>
      <c r="N346" s="29"/>
      <c r="O346" s="29"/>
      <c r="P346" s="196"/>
      <c r="Q346" s="196"/>
      <c r="R346" s="29"/>
      <c r="S346" s="29"/>
      <c r="T346" s="197"/>
      <c r="U346" s="197"/>
      <c r="V346" s="29"/>
    </row>
    <row r="347" spans="1:22">
      <c r="A347" s="13"/>
      <c r="B347" s="99" t="s">
        <v>431</v>
      </c>
      <c r="C347" s="27"/>
      <c r="D347" s="193" t="s">
        <v>311</v>
      </c>
      <c r="E347" s="193"/>
      <c r="F347" s="27"/>
      <c r="G347" s="27"/>
      <c r="H347" s="193" t="s">
        <v>311</v>
      </c>
      <c r="I347" s="193"/>
      <c r="J347" s="27"/>
      <c r="K347" s="27"/>
      <c r="L347" s="193" t="s">
        <v>311</v>
      </c>
      <c r="M347" s="193"/>
      <c r="N347" s="27"/>
      <c r="O347" s="27"/>
      <c r="P347" s="193" t="s">
        <v>311</v>
      </c>
      <c r="Q347" s="193"/>
      <c r="R347" s="27"/>
      <c r="S347" s="27"/>
      <c r="T347" s="193" t="s">
        <v>311</v>
      </c>
      <c r="U347" s="193"/>
      <c r="V347" s="27"/>
    </row>
    <row r="348" spans="1:22">
      <c r="A348" s="13"/>
      <c r="B348" s="99"/>
      <c r="C348" s="27"/>
      <c r="D348" s="193"/>
      <c r="E348" s="193"/>
      <c r="F348" s="27"/>
      <c r="G348" s="27"/>
      <c r="H348" s="193"/>
      <c r="I348" s="193"/>
      <c r="J348" s="27"/>
      <c r="K348" s="27"/>
      <c r="L348" s="193"/>
      <c r="M348" s="193"/>
      <c r="N348" s="27"/>
      <c r="O348" s="27"/>
      <c r="P348" s="193"/>
      <c r="Q348" s="193"/>
      <c r="R348" s="27"/>
      <c r="S348" s="27"/>
      <c r="T348" s="193"/>
      <c r="U348" s="193"/>
      <c r="V348" s="27"/>
    </row>
    <row r="349" spans="1:22">
      <c r="A349" s="13"/>
      <c r="B349" s="195" t="s">
        <v>531</v>
      </c>
      <c r="C349" s="29"/>
      <c r="D349" s="197">
        <v>952</v>
      </c>
      <c r="E349" s="197"/>
      <c r="F349" s="29"/>
      <c r="G349" s="29"/>
      <c r="H349" s="196">
        <v>1023</v>
      </c>
      <c r="I349" s="196"/>
      <c r="J349" s="29"/>
      <c r="K349" s="29"/>
      <c r="L349" s="197" t="s">
        <v>311</v>
      </c>
      <c r="M349" s="197"/>
      <c r="N349" s="29"/>
      <c r="O349" s="29"/>
      <c r="P349" s="197">
        <v>860</v>
      </c>
      <c r="Q349" s="197"/>
      <c r="R349" s="29"/>
      <c r="S349" s="29"/>
      <c r="T349" s="197">
        <v>2</v>
      </c>
      <c r="U349" s="197"/>
      <c r="V349" s="29"/>
    </row>
    <row r="350" spans="1:22" ht="15.75" thickBot="1">
      <c r="A350" s="13"/>
      <c r="B350" s="195"/>
      <c r="C350" s="29"/>
      <c r="D350" s="198"/>
      <c r="E350" s="198"/>
      <c r="F350" s="43"/>
      <c r="G350" s="29"/>
      <c r="H350" s="205"/>
      <c r="I350" s="205"/>
      <c r="J350" s="43"/>
      <c r="K350" s="29"/>
      <c r="L350" s="198"/>
      <c r="M350" s="198"/>
      <c r="N350" s="43"/>
      <c r="O350" s="29"/>
      <c r="P350" s="198"/>
      <c r="Q350" s="198"/>
      <c r="R350" s="43"/>
      <c r="S350" s="29"/>
      <c r="T350" s="198"/>
      <c r="U350" s="198"/>
      <c r="V350" s="43"/>
    </row>
    <row r="351" spans="1:22">
      <c r="A351" s="13"/>
      <c r="B351" s="27"/>
      <c r="C351" s="27"/>
      <c r="D351" s="199" t="s">
        <v>227</v>
      </c>
      <c r="E351" s="201">
        <v>21554</v>
      </c>
      <c r="F351" s="44"/>
      <c r="G351" s="27"/>
      <c r="H351" s="199" t="s">
        <v>227</v>
      </c>
      <c r="I351" s="201">
        <v>26803</v>
      </c>
      <c r="J351" s="44"/>
      <c r="K351" s="27"/>
      <c r="L351" s="199" t="s">
        <v>227</v>
      </c>
      <c r="M351" s="203" t="s">
        <v>311</v>
      </c>
      <c r="N351" s="44"/>
      <c r="O351" s="27"/>
      <c r="P351" s="199" t="s">
        <v>227</v>
      </c>
      <c r="Q351" s="201">
        <v>17725</v>
      </c>
      <c r="R351" s="44"/>
      <c r="S351" s="27"/>
      <c r="T351" s="199" t="s">
        <v>227</v>
      </c>
      <c r="U351" s="203">
        <v>20</v>
      </c>
      <c r="V351" s="44"/>
    </row>
    <row r="352" spans="1:22" ht="15.75" thickBot="1">
      <c r="A352" s="13"/>
      <c r="B352" s="27"/>
      <c r="C352" s="27"/>
      <c r="D352" s="200"/>
      <c r="E352" s="202"/>
      <c r="F352" s="37"/>
      <c r="G352" s="27"/>
      <c r="H352" s="200"/>
      <c r="I352" s="202"/>
      <c r="J352" s="37"/>
      <c r="K352" s="27"/>
      <c r="L352" s="200"/>
      <c r="M352" s="204"/>
      <c r="N352" s="37"/>
      <c r="O352" s="27"/>
      <c r="P352" s="200"/>
      <c r="Q352" s="202"/>
      <c r="R352" s="37"/>
      <c r="S352" s="27"/>
      <c r="T352" s="200"/>
      <c r="U352" s="204"/>
      <c r="V352" s="37"/>
    </row>
    <row r="353" spans="1:37">
      <c r="A353" s="13"/>
      <c r="B353" s="206" t="s">
        <v>131</v>
      </c>
      <c r="C353" s="29"/>
      <c r="D353" s="207" t="s">
        <v>227</v>
      </c>
      <c r="E353" s="209">
        <v>26800</v>
      </c>
      <c r="F353" s="42"/>
      <c r="G353" s="29"/>
      <c r="H353" s="207" t="s">
        <v>227</v>
      </c>
      <c r="I353" s="209">
        <v>32900</v>
      </c>
      <c r="J353" s="42"/>
      <c r="K353" s="29"/>
      <c r="L353" s="207" t="s">
        <v>227</v>
      </c>
      <c r="M353" s="209">
        <v>1064</v>
      </c>
      <c r="N353" s="42"/>
      <c r="O353" s="29"/>
      <c r="P353" s="207" t="s">
        <v>227</v>
      </c>
      <c r="Q353" s="209">
        <v>25178</v>
      </c>
      <c r="R353" s="42"/>
      <c r="S353" s="29"/>
      <c r="T353" s="207" t="s">
        <v>227</v>
      </c>
      <c r="U353" s="211">
        <v>43</v>
      </c>
      <c r="V353" s="42"/>
    </row>
    <row r="354" spans="1:37" ht="15.75" thickBot="1">
      <c r="A354" s="13"/>
      <c r="B354" s="206"/>
      <c r="C354" s="29"/>
      <c r="D354" s="208"/>
      <c r="E354" s="210"/>
      <c r="F354" s="50"/>
      <c r="G354" s="29"/>
      <c r="H354" s="208"/>
      <c r="I354" s="210"/>
      <c r="J354" s="50"/>
      <c r="K354" s="29"/>
      <c r="L354" s="208"/>
      <c r="M354" s="210"/>
      <c r="N354" s="50"/>
      <c r="O354" s="29"/>
      <c r="P354" s="208"/>
      <c r="Q354" s="210"/>
      <c r="R354" s="50"/>
      <c r="S354" s="29"/>
      <c r="T354" s="208"/>
      <c r="U354" s="212"/>
      <c r="V354" s="50"/>
    </row>
    <row r="355" spans="1:37" ht="15.75" thickTop="1">
      <c r="A355" s="13"/>
      <c r="B355" s="96"/>
      <c r="C355" s="96"/>
      <c r="D355" s="96"/>
      <c r="E355" s="96"/>
      <c r="F355" s="96"/>
      <c r="G355" s="96"/>
      <c r="H355" s="96"/>
      <c r="I355" s="96"/>
      <c r="J355" s="96"/>
      <c r="K355" s="96"/>
      <c r="L355" s="96"/>
      <c r="M355" s="96"/>
      <c r="N355" s="96"/>
      <c r="O355" s="96"/>
      <c r="P355" s="96"/>
      <c r="Q355" s="96"/>
      <c r="R355" s="96"/>
      <c r="S355" s="96"/>
      <c r="T355" s="96"/>
      <c r="U355" s="96"/>
      <c r="V355" s="96"/>
      <c r="W355" s="96"/>
      <c r="X355" s="96"/>
      <c r="Y355" s="96"/>
      <c r="Z355" s="96"/>
      <c r="AA355" s="96"/>
      <c r="AB355" s="96"/>
      <c r="AC355" s="96"/>
      <c r="AD355" s="96"/>
      <c r="AE355" s="96"/>
      <c r="AF355" s="96"/>
      <c r="AG355" s="96"/>
      <c r="AH355" s="96"/>
      <c r="AI355" s="96"/>
      <c r="AJ355" s="96"/>
      <c r="AK355" s="96"/>
    </row>
    <row r="356" spans="1:37">
      <c r="A356" s="13"/>
      <c r="B356" s="15"/>
      <c r="C356" s="15"/>
    </row>
    <row r="357" spans="1:37" ht="33.75">
      <c r="A357" s="13"/>
      <c r="B357" s="213" t="s">
        <v>523</v>
      </c>
      <c r="C357" s="214" t="s">
        <v>524</v>
      </c>
    </row>
    <row r="358" spans="1:37">
      <c r="A358" s="13"/>
      <c r="B358" s="107"/>
      <c r="C358" s="107"/>
      <c r="D358" s="107"/>
      <c r="E358" s="107"/>
      <c r="F358" s="107"/>
      <c r="G358" s="107"/>
      <c r="H358" s="107"/>
      <c r="I358" s="107"/>
      <c r="J358" s="107"/>
      <c r="K358" s="107"/>
      <c r="L358" s="107"/>
      <c r="M358" s="107"/>
      <c r="N358" s="107"/>
      <c r="O358" s="107"/>
      <c r="P358" s="107"/>
      <c r="Q358" s="107"/>
      <c r="R358" s="107"/>
      <c r="S358" s="107"/>
      <c r="T358" s="107"/>
      <c r="U358" s="107"/>
      <c r="V358" s="107"/>
      <c r="W358" s="107"/>
      <c r="X358" s="107"/>
      <c r="Y358" s="107"/>
      <c r="Z358" s="107"/>
      <c r="AA358" s="107"/>
      <c r="AB358" s="107"/>
      <c r="AC358" s="107"/>
      <c r="AD358" s="107"/>
      <c r="AE358" s="107"/>
      <c r="AF358" s="107"/>
      <c r="AG358" s="107"/>
      <c r="AH358" s="107"/>
      <c r="AI358" s="107"/>
      <c r="AJ358" s="107"/>
      <c r="AK358" s="107"/>
    </row>
    <row r="359" spans="1:37">
      <c r="A359" s="13"/>
      <c r="B359" s="107"/>
      <c r="C359" s="107"/>
      <c r="D359" s="107"/>
      <c r="E359" s="107"/>
      <c r="F359" s="107"/>
      <c r="G359" s="107"/>
      <c r="H359" s="107"/>
      <c r="I359" s="107"/>
      <c r="J359" s="107"/>
      <c r="K359" s="107"/>
      <c r="L359" s="107"/>
      <c r="M359" s="107"/>
      <c r="N359" s="107"/>
      <c r="O359" s="107"/>
      <c r="P359" s="107"/>
      <c r="Q359" s="107"/>
      <c r="R359" s="107"/>
      <c r="S359" s="107"/>
      <c r="T359" s="107"/>
      <c r="U359" s="107"/>
      <c r="V359" s="107"/>
      <c r="W359" s="107"/>
      <c r="X359" s="107"/>
      <c r="Y359" s="107"/>
      <c r="Z359" s="107"/>
      <c r="AA359" s="107"/>
      <c r="AB359" s="107"/>
      <c r="AC359" s="107"/>
      <c r="AD359" s="107"/>
      <c r="AE359" s="107"/>
      <c r="AF359" s="107"/>
      <c r="AG359" s="107"/>
      <c r="AH359" s="107"/>
      <c r="AI359" s="107"/>
      <c r="AJ359" s="107"/>
      <c r="AK359" s="107"/>
    </row>
    <row r="360" spans="1:37">
      <c r="A360" s="13"/>
      <c r="B360" s="107"/>
      <c r="C360" s="107"/>
      <c r="D360" s="107"/>
      <c r="E360" s="107"/>
      <c r="F360" s="107"/>
      <c r="G360" s="107"/>
      <c r="H360" s="107"/>
      <c r="I360" s="107"/>
      <c r="J360" s="107"/>
      <c r="K360" s="107"/>
      <c r="L360" s="107"/>
      <c r="M360" s="107"/>
      <c r="N360" s="107"/>
      <c r="O360" s="107"/>
      <c r="P360" s="107"/>
      <c r="Q360" s="107"/>
      <c r="R360" s="107"/>
      <c r="S360" s="107"/>
      <c r="T360" s="107"/>
      <c r="U360" s="107"/>
      <c r="V360" s="107"/>
      <c r="W360" s="107"/>
      <c r="X360" s="107"/>
      <c r="Y360" s="107"/>
      <c r="Z360" s="107"/>
      <c r="AA360" s="107"/>
      <c r="AB360" s="107"/>
      <c r="AC360" s="107"/>
      <c r="AD360" s="107"/>
      <c r="AE360" s="107"/>
      <c r="AF360" s="107"/>
      <c r="AG360" s="107"/>
      <c r="AH360" s="107"/>
      <c r="AI360" s="107"/>
      <c r="AJ360" s="107"/>
      <c r="AK360" s="107"/>
    </row>
    <row r="361" spans="1:37">
      <c r="A361" s="13"/>
      <c r="B361" s="26"/>
      <c r="C361" s="26"/>
      <c r="D361" s="26"/>
      <c r="E361" s="26"/>
      <c r="F361" s="26"/>
      <c r="G361" s="26"/>
      <c r="H361" s="26"/>
      <c r="I361" s="26"/>
      <c r="J361" s="26"/>
    </row>
    <row r="362" spans="1:37">
      <c r="A362" s="13"/>
      <c r="B362" s="15"/>
      <c r="C362" s="15"/>
      <c r="D362" s="15"/>
      <c r="E362" s="15"/>
      <c r="F362" s="15"/>
      <c r="G362" s="15"/>
      <c r="H362" s="15"/>
      <c r="I362" s="15"/>
      <c r="J362" s="15"/>
    </row>
    <row r="363" spans="1:37" ht="15.75" thickBot="1">
      <c r="A363" s="13"/>
      <c r="B363" s="12"/>
      <c r="C363" s="12"/>
      <c r="D363" s="62" t="s">
        <v>525</v>
      </c>
      <c r="E363" s="62"/>
      <c r="F363" s="62"/>
      <c r="G363" s="62"/>
      <c r="H363" s="62"/>
      <c r="I363" s="62"/>
      <c r="J363" s="62"/>
    </row>
    <row r="364" spans="1:37" ht="15.75" thickBot="1">
      <c r="A364" s="13"/>
      <c r="B364" s="215" t="s">
        <v>527</v>
      </c>
      <c r="C364" s="12"/>
      <c r="D364" s="112" t="s">
        <v>511</v>
      </c>
      <c r="E364" s="112"/>
      <c r="F364" s="112"/>
      <c r="G364" s="51"/>
      <c r="H364" s="112" t="s">
        <v>512</v>
      </c>
      <c r="I364" s="112"/>
      <c r="J364" s="112"/>
    </row>
    <row r="365" spans="1:37">
      <c r="A365" s="13"/>
      <c r="B365" s="97"/>
      <c r="C365" s="27"/>
      <c r="D365" s="27"/>
      <c r="E365" s="27"/>
      <c r="F365" s="27"/>
      <c r="G365" s="27"/>
      <c r="H365" s="27"/>
      <c r="I365" s="27"/>
      <c r="J365" s="27"/>
    </row>
    <row r="366" spans="1:37">
      <c r="A366" s="13"/>
      <c r="B366" s="189" t="s">
        <v>513</v>
      </c>
      <c r="C366" s="17"/>
      <c r="D366" s="29"/>
      <c r="E366" s="29"/>
      <c r="F366" s="29"/>
      <c r="G366" s="17"/>
      <c r="H366" s="29"/>
      <c r="I366" s="29"/>
      <c r="J366" s="29"/>
    </row>
    <row r="367" spans="1:37">
      <c r="A367" s="13"/>
      <c r="B367" s="99" t="s">
        <v>514</v>
      </c>
      <c r="C367" s="27"/>
      <c r="D367" s="99" t="s">
        <v>227</v>
      </c>
      <c r="E367" s="193" t="s">
        <v>311</v>
      </c>
      <c r="F367" s="27"/>
      <c r="G367" s="27"/>
      <c r="H367" s="99" t="s">
        <v>227</v>
      </c>
      <c r="I367" s="193" t="s">
        <v>311</v>
      </c>
      <c r="J367" s="27"/>
    </row>
    <row r="368" spans="1:37">
      <c r="A368" s="13"/>
      <c r="B368" s="99"/>
      <c r="C368" s="27"/>
      <c r="D368" s="99"/>
      <c r="E368" s="193"/>
      <c r="F368" s="27"/>
      <c r="G368" s="27"/>
      <c r="H368" s="99"/>
      <c r="I368" s="193"/>
      <c r="J368" s="27"/>
    </row>
    <row r="369" spans="1:10">
      <c r="A369" s="13"/>
      <c r="B369" s="190" t="s">
        <v>515</v>
      </c>
      <c r="C369" s="17"/>
      <c r="D369" s="29"/>
      <c r="E369" s="29"/>
      <c r="F369" s="29"/>
      <c r="G369" s="17"/>
      <c r="H369" s="29"/>
      <c r="I369" s="29"/>
      <c r="J369" s="29"/>
    </row>
    <row r="370" spans="1:10">
      <c r="A370" s="13"/>
      <c r="B370" s="99" t="s">
        <v>516</v>
      </c>
      <c r="C370" s="27"/>
      <c r="D370" s="194">
        <v>1683</v>
      </c>
      <c r="E370" s="194"/>
      <c r="F370" s="27"/>
      <c r="G370" s="27"/>
      <c r="H370" s="193">
        <v>25</v>
      </c>
      <c r="I370" s="193"/>
      <c r="J370" s="27"/>
    </row>
    <row r="371" spans="1:10">
      <c r="A371" s="13"/>
      <c r="B371" s="99"/>
      <c r="C371" s="27"/>
      <c r="D371" s="194"/>
      <c r="E371" s="194"/>
      <c r="F371" s="27"/>
      <c r="G371" s="27"/>
      <c r="H371" s="193"/>
      <c r="I371" s="193"/>
      <c r="J371" s="27"/>
    </row>
    <row r="372" spans="1:10">
      <c r="A372" s="13"/>
      <c r="B372" s="195" t="s">
        <v>517</v>
      </c>
      <c r="C372" s="29"/>
      <c r="D372" s="197" t="s">
        <v>311</v>
      </c>
      <c r="E372" s="197"/>
      <c r="F372" s="29"/>
      <c r="G372" s="29"/>
      <c r="H372" s="197" t="s">
        <v>311</v>
      </c>
      <c r="I372" s="197"/>
      <c r="J372" s="29"/>
    </row>
    <row r="373" spans="1:10">
      <c r="A373" s="13"/>
      <c r="B373" s="195"/>
      <c r="C373" s="29"/>
      <c r="D373" s="197"/>
      <c r="E373" s="197"/>
      <c r="F373" s="29"/>
      <c r="G373" s="29"/>
      <c r="H373" s="197"/>
      <c r="I373" s="197"/>
      <c r="J373" s="29"/>
    </row>
    <row r="374" spans="1:10">
      <c r="A374" s="13"/>
      <c r="B374" s="216" t="s">
        <v>518</v>
      </c>
      <c r="C374" s="27"/>
      <c r="D374" s="193" t="s">
        <v>311</v>
      </c>
      <c r="E374" s="193"/>
      <c r="F374" s="27"/>
      <c r="G374" s="27"/>
      <c r="H374" s="193" t="s">
        <v>311</v>
      </c>
      <c r="I374" s="193"/>
      <c r="J374" s="27"/>
    </row>
    <row r="375" spans="1:10">
      <c r="A375" s="13"/>
      <c r="B375" s="216"/>
      <c r="C375" s="27"/>
      <c r="D375" s="193"/>
      <c r="E375" s="193"/>
      <c r="F375" s="27"/>
      <c r="G375" s="27"/>
      <c r="H375" s="193"/>
      <c r="I375" s="193"/>
      <c r="J375" s="27"/>
    </row>
    <row r="376" spans="1:10">
      <c r="A376" s="13"/>
      <c r="B376" s="195" t="s">
        <v>519</v>
      </c>
      <c r="C376" s="29"/>
      <c r="D376" s="197" t="s">
        <v>311</v>
      </c>
      <c r="E376" s="197"/>
      <c r="F376" s="29"/>
      <c r="G376" s="29"/>
      <c r="H376" s="197" t="s">
        <v>311</v>
      </c>
      <c r="I376" s="197"/>
      <c r="J376" s="29"/>
    </row>
    <row r="377" spans="1:10">
      <c r="A377" s="13"/>
      <c r="B377" s="195"/>
      <c r="C377" s="29"/>
      <c r="D377" s="197"/>
      <c r="E377" s="197"/>
      <c r="F377" s="29"/>
      <c r="G377" s="29"/>
      <c r="H377" s="197"/>
      <c r="I377" s="197"/>
      <c r="J377" s="29"/>
    </row>
    <row r="378" spans="1:10">
      <c r="A378" s="13"/>
      <c r="B378" s="216" t="s">
        <v>520</v>
      </c>
      <c r="C378" s="27"/>
      <c r="D378" s="194">
        <v>5552</v>
      </c>
      <c r="E378" s="194"/>
      <c r="F378" s="27"/>
      <c r="G378" s="27"/>
      <c r="H378" s="193" t="s">
        <v>311</v>
      </c>
      <c r="I378" s="193"/>
      <c r="J378" s="27"/>
    </row>
    <row r="379" spans="1:10">
      <c r="A379" s="13"/>
      <c r="B379" s="216"/>
      <c r="C379" s="27"/>
      <c r="D379" s="194"/>
      <c r="E379" s="194"/>
      <c r="F379" s="27"/>
      <c r="G379" s="27"/>
      <c r="H379" s="193"/>
      <c r="I379" s="193"/>
      <c r="J379" s="27"/>
    </row>
    <row r="380" spans="1:10">
      <c r="A380" s="13"/>
      <c r="B380" s="195" t="s">
        <v>113</v>
      </c>
      <c r="C380" s="29"/>
      <c r="D380" s="196">
        <v>3709</v>
      </c>
      <c r="E380" s="196"/>
      <c r="F380" s="29"/>
      <c r="G380" s="29"/>
      <c r="H380" s="197">
        <v>62</v>
      </c>
      <c r="I380" s="197"/>
      <c r="J380" s="29"/>
    </row>
    <row r="381" spans="1:10">
      <c r="A381" s="13"/>
      <c r="B381" s="195"/>
      <c r="C381" s="29"/>
      <c r="D381" s="196"/>
      <c r="E381" s="196"/>
      <c r="F381" s="29"/>
      <c r="G381" s="29"/>
      <c r="H381" s="197"/>
      <c r="I381" s="197"/>
      <c r="J381" s="29"/>
    </row>
    <row r="382" spans="1:10">
      <c r="A382" s="13"/>
      <c r="B382" s="99" t="s">
        <v>521</v>
      </c>
      <c r="C382" s="27"/>
      <c r="D382" s="193" t="s">
        <v>311</v>
      </c>
      <c r="E382" s="193"/>
      <c r="F382" s="27"/>
      <c r="G382" s="27"/>
      <c r="H382" s="27"/>
      <c r="I382" s="27"/>
      <c r="J382" s="27"/>
    </row>
    <row r="383" spans="1:10">
      <c r="A383" s="13"/>
      <c r="B383" s="99"/>
      <c r="C383" s="27"/>
      <c r="D383" s="193"/>
      <c r="E383" s="193"/>
      <c r="F383" s="27"/>
      <c r="G383" s="27"/>
      <c r="H383" s="27"/>
      <c r="I383" s="27"/>
      <c r="J383" s="27"/>
    </row>
    <row r="384" spans="1:10">
      <c r="A384" s="13"/>
      <c r="B384" s="195" t="s">
        <v>430</v>
      </c>
      <c r="C384" s="29"/>
      <c r="D384" s="196">
        <v>3063</v>
      </c>
      <c r="E384" s="196"/>
      <c r="F384" s="29"/>
      <c r="G384" s="29"/>
      <c r="H384" s="197">
        <v>8</v>
      </c>
      <c r="I384" s="197"/>
      <c r="J384" s="29"/>
    </row>
    <row r="385" spans="1:10">
      <c r="A385" s="13"/>
      <c r="B385" s="195"/>
      <c r="C385" s="29"/>
      <c r="D385" s="196"/>
      <c r="E385" s="196"/>
      <c r="F385" s="29"/>
      <c r="G385" s="29"/>
      <c r="H385" s="197"/>
      <c r="I385" s="197"/>
      <c r="J385" s="29"/>
    </row>
    <row r="386" spans="1:10">
      <c r="A386" s="13"/>
      <c r="B386" s="99" t="s">
        <v>532</v>
      </c>
      <c r="C386" s="27"/>
      <c r="D386" s="193" t="s">
        <v>311</v>
      </c>
      <c r="E386" s="193"/>
      <c r="F386" s="27"/>
      <c r="G386" s="27"/>
      <c r="H386" s="193" t="s">
        <v>311</v>
      </c>
      <c r="I386" s="193"/>
      <c r="J386" s="27"/>
    </row>
    <row r="387" spans="1:10">
      <c r="A387" s="13"/>
      <c r="B387" s="99"/>
      <c r="C387" s="27"/>
      <c r="D387" s="193"/>
      <c r="E387" s="193"/>
      <c r="F387" s="27"/>
      <c r="G387" s="27"/>
      <c r="H387" s="193"/>
      <c r="I387" s="193"/>
      <c r="J387" s="27"/>
    </row>
    <row r="388" spans="1:10">
      <c r="A388" s="13"/>
      <c r="B388" s="195" t="s">
        <v>432</v>
      </c>
      <c r="C388" s="29"/>
      <c r="D388" s="197" t="s">
        <v>311</v>
      </c>
      <c r="E388" s="197"/>
      <c r="F388" s="29"/>
      <c r="G388" s="29"/>
      <c r="H388" s="197" t="s">
        <v>311</v>
      </c>
      <c r="I388" s="197"/>
      <c r="J388" s="29"/>
    </row>
    <row r="389" spans="1:10" ht="15.75" thickBot="1">
      <c r="A389" s="13"/>
      <c r="B389" s="195"/>
      <c r="C389" s="29"/>
      <c r="D389" s="198"/>
      <c r="E389" s="198"/>
      <c r="F389" s="43"/>
      <c r="G389" s="29"/>
      <c r="H389" s="198"/>
      <c r="I389" s="198"/>
      <c r="J389" s="43"/>
    </row>
    <row r="390" spans="1:10">
      <c r="A390" s="13"/>
      <c r="B390" s="27"/>
      <c r="C390" s="27"/>
      <c r="D390" s="199" t="s">
        <v>227</v>
      </c>
      <c r="E390" s="201">
        <v>14007</v>
      </c>
      <c r="F390" s="44"/>
      <c r="G390" s="27"/>
      <c r="H390" s="199" t="s">
        <v>227</v>
      </c>
      <c r="I390" s="203">
        <v>95</v>
      </c>
      <c r="J390" s="44"/>
    </row>
    <row r="391" spans="1:10" ht="15.75" thickBot="1">
      <c r="A391" s="13"/>
      <c r="B391" s="27"/>
      <c r="C391" s="27"/>
      <c r="D391" s="200"/>
      <c r="E391" s="202"/>
      <c r="F391" s="37"/>
      <c r="G391" s="27"/>
      <c r="H391" s="200"/>
      <c r="I391" s="204"/>
      <c r="J391" s="37"/>
    </row>
    <row r="392" spans="1:10">
      <c r="A392" s="13"/>
      <c r="B392" s="189" t="s">
        <v>522</v>
      </c>
      <c r="C392" s="17"/>
      <c r="D392" s="42"/>
      <c r="E392" s="42"/>
      <c r="F392" s="42"/>
      <c r="G392" s="17"/>
      <c r="H392" s="42"/>
      <c r="I392" s="42"/>
      <c r="J392" s="42"/>
    </row>
    <row r="393" spans="1:10">
      <c r="A393" s="13"/>
      <c r="B393" s="99" t="s">
        <v>514</v>
      </c>
      <c r="C393" s="27"/>
      <c r="D393" s="99" t="s">
        <v>227</v>
      </c>
      <c r="E393" s="193" t="s">
        <v>311</v>
      </c>
      <c r="F393" s="27"/>
      <c r="G393" s="27"/>
      <c r="H393" s="99" t="s">
        <v>227</v>
      </c>
      <c r="I393" s="193" t="s">
        <v>311</v>
      </c>
      <c r="J393" s="27"/>
    </row>
    <row r="394" spans="1:10">
      <c r="A394" s="13"/>
      <c r="B394" s="99"/>
      <c r="C394" s="27"/>
      <c r="D394" s="99"/>
      <c r="E394" s="193"/>
      <c r="F394" s="27"/>
      <c r="G394" s="27"/>
      <c r="H394" s="99"/>
      <c r="I394" s="193"/>
      <c r="J394" s="27"/>
    </row>
    <row r="395" spans="1:10">
      <c r="A395" s="13"/>
      <c r="B395" s="190" t="s">
        <v>515</v>
      </c>
      <c r="C395" s="17"/>
      <c r="D395" s="29"/>
      <c r="E395" s="29"/>
      <c r="F395" s="29"/>
      <c r="G395" s="17"/>
      <c r="H395" s="29"/>
      <c r="I395" s="29"/>
      <c r="J395" s="29"/>
    </row>
    <row r="396" spans="1:10">
      <c r="A396" s="13"/>
      <c r="B396" s="99" t="s">
        <v>516</v>
      </c>
      <c r="C396" s="27"/>
      <c r="D396" s="193">
        <v>430</v>
      </c>
      <c r="E396" s="193"/>
      <c r="F396" s="27"/>
      <c r="G396" s="27"/>
      <c r="H396" s="193" t="s">
        <v>311</v>
      </c>
      <c r="I396" s="193"/>
      <c r="J396" s="27"/>
    </row>
    <row r="397" spans="1:10">
      <c r="A397" s="13"/>
      <c r="B397" s="99"/>
      <c r="C397" s="27"/>
      <c r="D397" s="193"/>
      <c r="E397" s="193"/>
      <c r="F397" s="27"/>
      <c r="G397" s="27"/>
      <c r="H397" s="193"/>
      <c r="I397" s="193"/>
      <c r="J397" s="27"/>
    </row>
    <row r="398" spans="1:10">
      <c r="A398" s="13"/>
      <c r="B398" s="195" t="s">
        <v>517</v>
      </c>
      <c r="C398" s="29"/>
      <c r="D398" s="196">
        <v>5959</v>
      </c>
      <c r="E398" s="196"/>
      <c r="F398" s="29"/>
      <c r="G398" s="29"/>
      <c r="H398" s="197" t="s">
        <v>311</v>
      </c>
      <c r="I398" s="197"/>
      <c r="J398" s="29"/>
    </row>
    <row r="399" spans="1:10">
      <c r="A399" s="13"/>
      <c r="B399" s="195"/>
      <c r="C399" s="29"/>
      <c r="D399" s="196"/>
      <c r="E399" s="196"/>
      <c r="F399" s="29"/>
      <c r="G399" s="29"/>
      <c r="H399" s="197"/>
      <c r="I399" s="197"/>
      <c r="J399" s="29"/>
    </row>
    <row r="400" spans="1:10">
      <c r="A400" s="13"/>
      <c r="B400" s="216" t="s">
        <v>518</v>
      </c>
      <c r="C400" s="27"/>
      <c r="D400" s="194">
        <v>1315</v>
      </c>
      <c r="E400" s="194"/>
      <c r="F400" s="27"/>
      <c r="G400" s="27"/>
      <c r="H400" s="193">
        <v>15</v>
      </c>
      <c r="I400" s="193"/>
      <c r="J400" s="27"/>
    </row>
    <row r="401" spans="1:10">
      <c r="A401" s="13"/>
      <c r="B401" s="216"/>
      <c r="C401" s="27"/>
      <c r="D401" s="194"/>
      <c r="E401" s="194"/>
      <c r="F401" s="27"/>
      <c r="G401" s="27"/>
      <c r="H401" s="193"/>
      <c r="I401" s="193"/>
      <c r="J401" s="27"/>
    </row>
    <row r="402" spans="1:10">
      <c r="A402" s="13"/>
      <c r="B402" s="195" t="s">
        <v>519</v>
      </c>
      <c r="C402" s="29"/>
      <c r="D402" s="197" t="s">
        <v>311</v>
      </c>
      <c r="E402" s="197"/>
      <c r="F402" s="29"/>
      <c r="G402" s="29"/>
      <c r="H402" s="197" t="s">
        <v>311</v>
      </c>
      <c r="I402" s="197"/>
      <c r="J402" s="29"/>
    </row>
    <row r="403" spans="1:10">
      <c r="A403" s="13"/>
      <c r="B403" s="195"/>
      <c r="C403" s="29"/>
      <c r="D403" s="197"/>
      <c r="E403" s="197"/>
      <c r="F403" s="29"/>
      <c r="G403" s="29"/>
      <c r="H403" s="197"/>
      <c r="I403" s="197"/>
      <c r="J403" s="29"/>
    </row>
    <row r="404" spans="1:10">
      <c r="A404" s="13"/>
      <c r="B404" s="216" t="s">
        <v>520</v>
      </c>
      <c r="C404" s="27"/>
      <c r="D404" s="194">
        <v>3294</v>
      </c>
      <c r="E404" s="194"/>
      <c r="F404" s="27"/>
      <c r="G404" s="27"/>
      <c r="H404" s="193">
        <v>3</v>
      </c>
      <c r="I404" s="193"/>
      <c r="J404" s="27"/>
    </row>
    <row r="405" spans="1:10">
      <c r="A405" s="13"/>
      <c r="B405" s="216"/>
      <c r="C405" s="27"/>
      <c r="D405" s="194"/>
      <c r="E405" s="194"/>
      <c r="F405" s="27"/>
      <c r="G405" s="27"/>
      <c r="H405" s="193"/>
      <c r="I405" s="193"/>
      <c r="J405" s="27"/>
    </row>
    <row r="406" spans="1:10">
      <c r="A406" s="13"/>
      <c r="B406" s="195" t="s">
        <v>113</v>
      </c>
      <c r="C406" s="29"/>
      <c r="D406" s="196">
        <v>1276</v>
      </c>
      <c r="E406" s="196"/>
      <c r="F406" s="29"/>
      <c r="G406" s="29"/>
      <c r="H406" s="197">
        <v>8</v>
      </c>
      <c r="I406" s="197"/>
      <c r="J406" s="29"/>
    </row>
    <row r="407" spans="1:10">
      <c r="A407" s="13"/>
      <c r="B407" s="195"/>
      <c r="C407" s="29"/>
      <c r="D407" s="196"/>
      <c r="E407" s="196"/>
      <c r="F407" s="29"/>
      <c r="G407" s="29"/>
      <c r="H407" s="197"/>
      <c r="I407" s="197"/>
      <c r="J407" s="29"/>
    </row>
    <row r="408" spans="1:10">
      <c r="A408" s="13"/>
      <c r="B408" s="99" t="s">
        <v>521</v>
      </c>
      <c r="C408" s="27"/>
      <c r="D408" s="193" t="s">
        <v>311</v>
      </c>
      <c r="E408" s="193"/>
      <c r="F408" s="27"/>
      <c r="G408" s="27"/>
      <c r="H408" s="193" t="s">
        <v>311</v>
      </c>
      <c r="I408" s="193"/>
      <c r="J408" s="27"/>
    </row>
    <row r="409" spans="1:10">
      <c r="A409" s="13"/>
      <c r="B409" s="99"/>
      <c r="C409" s="27"/>
      <c r="D409" s="193"/>
      <c r="E409" s="193"/>
      <c r="F409" s="27"/>
      <c r="G409" s="27"/>
      <c r="H409" s="193"/>
      <c r="I409" s="193"/>
      <c r="J409" s="27"/>
    </row>
    <row r="410" spans="1:10">
      <c r="A410" s="13"/>
      <c r="B410" s="195" t="s">
        <v>430</v>
      </c>
      <c r="C410" s="29"/>
      <c r="D410" s="197">
        <v>273</v>
      </c>
      <c r="E410" s="197"/>
      <c r="F410" s="29"/>
      <c r="G410" s="29"/>
      <c r="H410" s="197" t="s">
        <v>311</v>
      </c>
      <c r="I410" s="197"/>
      <c r="J410" s="29"/>
    </row>
    <row r="411" spans="1:10">
      <c r="A411" s="13"/>
      <c r="B411" s="195"/>
      <c r="C411" s="29"/>
      <c r="D411" s="197"/>
      <c r="E411" s="197"/>
      <c r="F411" s="29"/>
      <c r="G411" s="29"/>
      <c r="H411" s="197"/>
      <c r="I411" s="197"/>
      <c r="J411" s="29"/>
    </row>
    <row r="412" spans="1:10">
      <c r="A412" s="13"/>
      <c r="B412" s="99" t="s">
        <v>431</v>
      </c>
      <c r="C412" s="27"/>
      <c r="D412" s="193" t="s">
        <v>311</v>
      </c>
      <c r="E412" s="193"/>
      <c r="F412" s="27"/>
      <c r="G412" s="27"/>
      <c r="H412" s="193" t="s">
        <v>311</v>
      </c>
      <c r="I412" s="193"/>
      <c r="J412" s="27"/>
    </row>
    <row r="413" spans="1:10">
      <c r="A413" s="13"/>
      <c r="B413" s="99"/>
      <c r="C413" s="27"/>
      <c r="D413" s="193"/>
      <c r="E413" s="193"/>
      <c r="F413" s="27"/>
      <c r="G413" s="27"/>
      <c r="H413" s="193"/>
      <c r="I413" s="193"/>
      <c r="J413" s="27"/>
    </row>
    <row r="414" spans="1:10">
      <c r="A414" s="13"/>
      <c r="B414" s="195" t="s">
        <v>432</v>
      </c>
      <c r="C414" s="29"/>
      <c r="D414" s="197">
        <v>793</v>
      </c>
      <c r="E414" s="197"/>
      <c r="F414" s="29"/>
      <c r="G414" s="29"/>
      <c r="H414" s="197" t="s">
        <v>311</v>
      </c>
      <c r="I414" s="197"/>
      <c r="J414" s="29"/>
    </row>
    <row r="415" spans="1:10" ht="15.75" thickBot="1">
      <c r="A415" s="13"/>
      <c r="B415" s="195"/>
      <c r="C415" s="29"/>
      <c r="D415" s="198"/>
      <c r="E415" s="198"/>
      <c r="F415" s="43"/>
      <c r="G415" s="29"/>
      <c r="H415" s="198"/>
      <c r="I415" s="198"/>
      <c r="J415" s="43"/>
    </row>
    <row r="416" spans="1:10">
      <c r="A416" s="13"/>
      <c r="B416" s="27"/>
      <c r="C416" s="27"/>
      <c r="D416" s="199" t="s">
        <v>227</v>
      </c>
      <c r="E416" s="201">
        <v>13340</v>
      </c>
      <c r="F416" s="44"/>
      <c r="G416" s="27"/>
      <c r="H416" s="199" t="s">
        <v>227</v>
      </c>
      <c r="I416" s="203">
        <v>26</v>
      </c>
      <c r="J416" s="44"/>
    </row>
    <row r="417" spans="1:37" ht="15.75" thickBot="1">
      <c r="A417" s="13"/>
      <c r="B417" s="27"/>
      <c r="C417" s="27"/>
      <c r="D417" s="200"/>
      <c r="E417" s="202"/>
      <c r="F417" s="37"/>
      <c r="G417" s="27"/>
      <c r="H417" s="200"/>
      <c r="I417" s="204"/>
      <c r="J417" s="37"/>
    </row>
    <row r="418" spans="1:37">
      <c r="A418" s="13"/>
      <c r="B418" s="206" t="s">
        <v>131</v>
      </c>
      <c r="C418" s="29"/>
      <c r="D418" s="207" t="s">
        <v>227</v>
      </c>
      <c r="E418" s="209">
        <v>27347</v>
      </c>
      <c r="F418" s="42"/>
      <c r="G418" s="29"/>
      <c r="H418" s="207" t="s">
        <v>227</v>
      </c>
      <c r="I418" s="211">
        <v>121</v>
      </c>
      <c r="J418" s="42"/>
    </row>
    <row r="419" spans="1:37" ht="15.75" thickBot="1">
      <c r="A419" s="13"/>
      <c r="B419" s="206"/>
      <c r="C419" s="29"/>
      <c r="D419" s="208"/>
      <c r="E419" s="210"/>
      <c r="F419" s="50"/>
      <c r="G419" s="29"/>
      <c r="H419" s="208"/>
      <c r="I419" s="212"/>
      <c r="J419" s="50"/>
    </row>
    <row r="420" spans="1:37" ht="15.75" thickTop="1">
      <c r="A420" s="13"/>
      <c r="B420" s="101"/>
      <c r="C420" s="101"/>
      <c r="D420" s="101"/>
      <c r="E420" s="101"/>
      <c r="F420" s="101"/>
      <c r="G420" s="101"/>
      <c r="H420" s="101"/>
      <c r="I420" s="101"/>
      <c r="J420" s="101"/>
      <c r="K420" s="101"/>
      <c r="L420" s="101"/>
      <c r="M420" s="101"/>
      <c r="N420" s="101"/>
      <c r="O420" s="101"/>
      <c r="P420" s="101"/>
      <c r="Q420" s="101"/>
      <c r="R420" s="101"/>
      <c r="S420" s="101"/>
      <c r="T420" s="101"/>
      <c r="U420" s="101"/>
      <c r="V420" s="101"/>
      <c r="W420" s="101"/>
      <c r="X420" s="101"/>
      <c r="Y420" s="101"/>
      <c r="Z420" s="101"/>
      <c r="AA420" s="101"/>
      <c r="AB420" s="101"/>
      <c r="AC420" s="101"/>
      <c r="AD420" s="101"/>
      <c r="AE420" s="101"/>
      <c r="AF420" s="101"/>
      <c r="AG420" s="101"/>
      <c r="AH420" s="101"/>
      <c r="AI420" s="101"/>
      <c r="AJ420" s="101"/>
      <c r="AK420" s="101"/>
    </row>
    <row r="421" spans="1:37">
      <c r="A421" s="13"/>
      <c r="B421" s="15"/>
      <c r="C421" s="15"/>
    </row>
    <row r="422" spans="1:37" ht="33.75">
      <c r="A422" s="13"/>
      <c r="B422" s="213" t="s">
        <v>523</v>
      </c>
      <c r="C422" s="214" t="s">
        <v>524</v>
      </c>
    </row>
    <row r="423" spans="1:37">
      <c r="A423" s="13"/>
      <c r="B423" s="107"/>
      <c r="C423" s="107"/>
      <c r="D423" s="107"/>
      <c r="E423" s="107"/>
      <c r="F423" s="107"/>
      <c r="G423" s="107"/>
      <c r="H423" s="107"/>
      <c r="I423" s="107"/>
      <c r="J423" s="107"/>
      <c r="K423" s="107"/>
      <c r="L423" s="107"/>
      <c r="M423" s="107"/>
      <c r="N423" s="107"/>
      <c r="O423" s="107"/>
      <c r="P423" s="107"/>
      <c r="Q423" s="107"/>
      <c r="R423" s="107"/>
      <c r="S423" s="107"/>
      <c r="T423" s="107"/>
      <c r="U423" s="107"/>
      <c r="V423" s="107"/>
      <c r="W423" s="107"/>
      <c r="X423" s="107"/>
      <c r="Y423" s="107"/>
      <c r="Z423" s="107"/>
      <c r="AA423" s="107"/>
      <c r="AB423" s="107"/>
      <c r="AC423" s="107"/>
      <c r="AD423" s="107"/>
      <c r="AE423" s="107"/>
      <c r="AF423" s="107"/>
      <c r="AG423" s="107"/>
      <c r="AH423" s="107"/>
      <c r="AI423" s="107"/>
      <c r="AJ423" s="107"/>
      <c r="AK423" s="107"/>
    </row>
    <row r="424" spans="1:37">
      <c r="A424" s="13"/>
      <c r="B424" s="107"/>
      <c r="C424" s="107"/>
      <c r="D424" s="107"/>
      <c r="E424" s="107"/>
      <c r="F424" s="107"/>
      <c r="G424" s="107"/>
      <c r="H424" s="107"/>
      <c r="I424" s="107"/>
      <c r="J424" s="107"/>
      <c r="K424" s="107"/>
      <c r="L424" s="107"/>
      <c r="M424" s="107"/>
      <c r="N424" s="107"/>
      <c r="O424" s="107"/>
      <c r="P424" s="107"/>
      <c r="Q424" s="107"/>
      <c r="R424" s="107"/>
      <c r="S424" s="107"/>
      <c r="T424" s="107"/>
      <c r="U424" s="107"/>
      <c r="V424" s="107"/>
      <c r="W424" s="107"/>
      <c r="X424" s="107"/>
      <c r="Y424" s="107"/>
      <c r="Z424" s="107"/>
      <c r="AA424" s="107"/>
      <c r="AB424" s="107"/>
      <c r="AC424" s="107"/>
      <c r="AD424" s="107"/>
      <c r="AE424" s="107"/>
      <c r="AF424" s="107"/>
      <c r="AG424" s="107"/>
      <c r="AH424" s="107"/>
      <c r="AI424" s="107"/>
      <c r="AJ424" s="107"/>
      <c r="AK424" s="107"/>
    </row>
    <row r="425" spans="1:37">
      <c r="A425" s="13"/>
      <c r="B425" s="107"/>
      <c r="C425" s="107"/>
      <c r="D425" s="107"/>
      <c r="E425" s="107"/>
      <c r="F425" s="107"/>
      <c r="G425" s="107"/>
      <c r="H425" s="107"/>
      <c r="I425" s="107"/>
      <c r="J425" s="107"/>
      <c r="K425" s="107"/>
      <c r="L425" s="107"/>
      <c r="M425" s="107"/>
      <c r="N425" s="107"/>
      <c r="O425" s="107"/>
      <c r="P425" s="107"/>
      <c r="Q425" s="107"/>
      <c r="R425" s="107"/>
      <c r="S425" s="107"/>
      <c r="T425" s="107"/>
      <c r="U425" s="107"/>
      <c r="V425" s="107"/>
      <c r="W425" s="107"/>
      <c r="X425" s="107"/>
      <c r="Y425" s="107"/>
      <c r="Z425" s="107"/>
      <c r="AA425" s="107"/>
      <c r="AB425" s="107"/>
      <c r="AC425" s="107"/>
      <c r="AD425" s="107"/>
      <c r="AE425" s="107"/>
      <c r="AF425" s="107"/>
      <c r="AG425" s="107"/>
      <c r="AH425" s="107"/>
      <c r="AI425" s="107"/>
      <c r="AJ425" s="107"/>
      <c r="AK425" s="107"/>
    </row>
    <row r="426" spans="1:37">
      <c r="A426" s="13"/>
      <c r="B426" s="107"/>
      <c r="C426" s="107"/>
      <c r="D426" s="107"/>
      <c r="E426" s="107"/>
      <c r="F426" s="107"/>
      <c r="G426" s="107"/>
      <c r="H426" s="107"/>
      <c r="I426" s="107"/>
      <c r="J426" s="107"/>
      <c r="K426" s="107"/>
      <c r="L426" s="107"/>
      <c r="M426" s="107"/>
      <c r="N426" s="107"/>
      <c r="O426" s="107"/>
      <c r="P426" s="107"/>
      <c r="Q426" s="107"/>
      <c r="R426" s="107"/>
      <c r="S426" s="107"/>
      <c r="T426" s="107"/>
      <c r="U426" s="107"/>
      <c r="V426" s="107"/>
      <c r="W426" s="107"/>
      <c r="X426" s="107"/>
      <c r="Y426" s="107"/>
      <c r="Z426" s="107"/>
      <c r="AA426" s="107"/>
      <c r="AB426" s="107"/>
      <c r="AC426" s="107"/>
      <c r="AD426" s="107"/>
      <c r="AE426" s="107"/>
      <c r="AF426" s="107"/>
      <c r="AG426" s="107"/>
      <c r="AH426" s="107"/>
      <c r="AI426" s="107"/>
      <c r="AJ426" s="107"/>
      <c r="AK426" s="107"/>
    </row>
    <row r="427" spans="1:37">
      <c r="A427" s="13"/>
      <c r="B427" s="107"/>
      <c r="C427" s="107"/>
      <c r="D427" s="107"/>
      <c r="E427" s="107"/>
      <c r="F427" s="107"/>
      <c r="G427" s="107"/>
      <c r="H427" s="107"/>
      <c r="I427" s="107"/>
      <c r="J427" s="107"/>
      <c r="K427" s="107"/>
      <c r="L427" s="107"/>
      <c r="M427" s="107"/>
      <c r="N427" s="107"/>
      <c r="O427" s="107"/>
      <c r="P427" s="107"/>
      <c r="Q427" s="107"/>
      <c r="R427" s="107"/>
      <c r="S427" s="107"/>
      <c r="T427" s="107"/>
      <c r="U427" s="107"/>
      <c r="V427" s="107"/>
      <c r="W427" s="107"/>
      <c r="X427" s="107"/>
      <c r="Y427" s="107"/>
      <c r="Z427" s="107"/>
      <c r="AA427" s="107"/>
      <c r="AB427" s="107"/>
      <c r="AC427" s="107"/>
      <c r="AD427" s="107"/>
      <c r="AE427" s="107"/>
      <c r="AF427" s="107"/>
      <c r="AG427" s="107"/>
      <c r="AH427" s="107"/>
      <c r="AI427" s="107"/>
      <c r="AJ427" s="107"/>
      <c r="AK427" s="107"/>
    </row>
    <row r="428" spans="1:37">
      <c r="A428" s="13"/>
      <c r="B428" s="107"/>
      <c r="C428" s="107"/>
      <c r="D428" s="107"/>
      <c r="E428" s="107"/>
      <c r="F428" s="107"/>
      <c r="G428" s="107"/>
      <c r="H428" s="107"/>
      <c r="I428" s="107"/>
      <c r="J428" s="107"/>
      <c r="K428" s="107"/>
      <c r="L428" s="107"/>
      <c r="M428" s="107"/>
      <c r="N428" s="107"/>
      <c r="O428" s="107"/>
      <c r="P428" s="107"/>
      <c r="Q428" s="107"/>
      <c r="R428" s="107"/>
      <c r="S428" s="107"/>
      <c r="T428" s="107"/>
      <c r="U428" s="107"/>
      <c r="V428" s="107"/>
      <c r="W428" s="107"/>
      <c r="X428" s="107"/>
      <c r="Y428" s="107"/>
      <c r="Z428" s="107"/>
      <c r="AA428" s="107"/>
      <c r="AB428" s="107"/>
      <c r="AC428" s="107"/>
      <c r="AD428" s="107"/>
      <c r="AE428" s="107"/>
      <c r="AF428" s="107"/>
      <c r="AG428" s="107"/>
      <c r="AH428" s="107"/>
      <c r="AI428" s="107"/>
      <c r="AJ428" s="107"/>
      <c r="AK428" s="107"/>
    </row>
    <row r="429" spans="1:37">
      <c r="A429" s="13"/>
      <c r="B429" s="26"/>
      <c r="C429" s="26"/>
      <c r="D429" s="26"/>
      <c r="E429" s="26"/>
      <c r="F429" s="26"/>
      <c r="G429" s="26"/>
      <c r="H429" s="26"/>
      <c r="I429" s="26"/>
      <c r="J429" s="26"/>
      <c r="K429" s="26"/>
      <c r="L429" s="26"/>
      <c r="M429" s="26"/>
      <c r="N429" s="26"/>
      <c r="O429" s="26"/>
      <c r="P429" s="26"/>
      <c r="Q429" s="26"/>
      <c r="R429" s="26"/>
      <c r="S429" s="26"/>
      <c r="T429" s="26"/>
      <c r="U429" s="26"/>
      <c r="V429" s="26"/>
    </row>
    <row r="430" spans="1:37">
      <c r="A430" s="13"/>
      <c r="B430" s="15"/>
      <c r="C430" s="15"/>
      <c r="D430" s="15"/>
      <c r="E430" s="15"/>
      <c r="F430" s="15"/>
      <c r="G430" s="15"/>
      <c r="H430" s="15"/>
      <c r="I430" s="15"/>
      <c r="J430" s="15"/>
      <c r="K430" s="15"/>
      <c r="L430" s="15"/>
      <c r="M430" s="15"/>
      <c r="N430" s="15"/>
      <c r="O430" s="15"/>
      <c r="P430" s="15"/>
      <c r="Q430" s="15"/>
      <c r="R430" s="15"/>
      <c r="S430" s="15"/>
      <c r="T430" s="15"/>
      <c r="U430" s="15"/>
      <c r="V430" s="15"/>
    </row>
    <row r="431" spans="1:37">
      <c r="A431" s="13"/>
      <c r="B431" s="63"/>
      <c r="C431" s="27"/>
      <c r="D431" s="63" t="s">
        <v>533</v>
      </c>
      <c r="E431" s="63"/>
      <c r="F431" s="63"/>
      <c r="G431" s="63"/>
      <c r="H431" s="63"/>
      <c r="I431" s="63"/>
      <c r="J431" s="63"/>
      <c r="K431" s="63"/>
      <c r="L431" s="63"/>
      <c r="M431" s="63"/>
      <c r="N431" s="63"/>
      <c r="O431" s="27"/>
      <c r="P431" s="63" t="s">
        <v>534</v>
      </c>
      <c r="Q431" s="63"/>
      <c r="R431" s="63"/>
      <c r="S431" s="63"/>
      <c r="T431" s="63"/>
      <c r="U431" s="63"/>
      <c r="V431" s="63"/>
    </row>
    <row r="432" spans="1:37" ht="15.75" thickBot="1">
      <c r="A432" s="13"/>
      <c r="B432" s="63"/>
      <c r="C432" s="27"/>
      <c r="D432" s="62"/>
      <c r="E432" s="62"/>
      <c r="F432" s="62"/>
      <c r="G432" s="62"/>
      <c r="H432" s="62"/>
      <c r="I432" s="62"/>
      <c r="J432" s="62"/>
      <c r="K432" s="62"/>
      <c r="L432" s="62"/>
      <c r="M432" s="62"/>
      <c r="N432" s="62"/>
      <c r="O432" s="27"/>
      <c r="P432" s="218">
        <v>41639</v>
      </c>
      <c r="Q432" s="218"/>
      <c r="R432" s="218"/>
      <c r="S432" s="218"/>
      <c r="T432" s="218"/>
      <c r="U432" s="218"/>
      <c r="V432" s="218"/>
    </row>
    <row r="433" spans="1:22">
      <c r="A433" s="13"/>
      <c r="B433" s="191" t="s">
        <v>506</v>
      </c>
      <c r="C433" s="27"/>
      <c r="D433" s="100" t="s">
        <v>507</v>
      </c>
      <c r="E433" s="100"/>
      <c r="F433" s="100"/>
      <c r="G433" s="44"/>
      <c r="H433" s="100" t="s">
        <v>528</v>
      </c>
      <c r="I433" s="100"/>
      <c r="J433" s="100"/>
      <c r="K433" s="44"/>
      <c r="L433" s="100" t="s">
        <v>509</v>
      </c>
      <c r="M433" s="100"/>
      <c r="N433" s="100"/>
      <c r="O433" s="27"/>
      <c r="P433" s="100" t="s">
        <v>299</v>
      </c>
      <c r="Q433" s="100"/>
      <c r="R433" s="100"/>
      <c r="S433" s="44"/>
      <c r="T433" s="100" t="s">
        <v>512</v>
      </c>
      <c r="U433" s="100"/>
      <c r="V433" s="100"/>
    </row>
    <row r="434" spans="1:22">
      <c r="A434" s="13"/>
      <c r="B434" s="191"/>
      <c r="C434" s="27"/>
      <c r="D434" s="63"/>
      <c r="E434" s="63"/>
      <c r="F434" s="63"/>
      <c r="G434" s="27"/>
      <c r="H434" s="63" t="s">
        <v>529</v>
      </c>
      <c r="I434" s="63"/>
      <c r="J434" s="63"/>
      <c r="K434" s="27"/>
      <c r="L434" s="63" t="s">
        <v>510</v>
      </c>
      <c r="M434" s="63"/>
      <c r="N434" s="63"/>
      <c r="O434" s="27"/>
      <c r="P434" s="63" t="s">
        <v>507</v>
      </c>
      <c r="Q434" s="63"/>
      <c r="R434" s="63"/>
      <c r="S434" s="27"/>
      <c r="T434" s="63"/>
      <c r="U434" s="63"/>
      <c r="V434" s="63"/>
    </row>
    <row r="435" spans="1:22" ht="15.75" thickBot="1">
      <c r="A435" s="13"/>
      <c r="B435" s="192"/>
      <c r="C435" s="27"/>
      <c r="D435" s="62"/>
      <c r="E435" s="62"/>
      <c r="F435" s="62"/>
      <c r="G435" s="27"/>
      <c r="H435" s="62" t="s">
        <v>530</v>
      </c>
      <c r="I435" s="62"/>
      <c r="J435" s="62"/>
      <c r="K435" s="27"/>
      <c r="L435" s="81"/>
      <c r="M435" s="81"/>
      <c r="N435" s="81"/>
      <c r="O435" s="27"/>
      <c r="P435" s="81"/>
      <c r="Q435" s="81"/>
      <c r="R435" s="81"/>
      <c r="S435" s="27"/>
      <c r="T435" s="62"/>
      <c r="U435" s="62"/>
      <c r="V435" s="62"/>
    </row>
    <row r="436" spans="1:22">
      <c r="A436" s="13"/>
      <c r="B436" s="59"/>
      <c r="C436" s="12"/>
      <c r="D436" s="63" t="s">
        <v>224</v>
      </c>
      <c r="E436" s="63"/>
      <c r="F436" s="63"/>
      <c r="G436" s="63"/>
      <c r="H436" s="63"/>
      <c r="I436" s="63"/>
      <c r="J436" s="63"/>
      <c r="K436" s="63"/>
      <c r="L436" s="63"/>
      <c r="M436" s="63"/>
      <c r="N436" s="63"/>
      <c r="O436" s="63"/>
      <c r="P436" s="63"/>
      <c r="Q436" s="63"/>
      <c r="R436" s="63"/>
      <c r="S436" s="63"/>
      <c r="T436" s="63"/>
      <c r="U436" s="63"/>
      <c r="V436" s="63"/>
    </row>
    <row r="437" spans="1:22">
      <c r="A437" s="13"/>
      <c r="B437" s="189" t="s">
        <v>513</v>
      </c>
      <c r="C437" s="17"/>
      <c r="D437" s="29"/>
      <c r="E437" s="29"/>
      <c r="F437" s="29"/>
      <c r="G437" s="17"/>
      <c r="H437" s="29"/>
      <c r="I437" s="29"/>
      <c r="J437" s="29"/>
      <c r="K437" s="17"/>
      <c r="L437" s="29"/>
      <c r="M437" s="29"/>
      <c r="N437" s="29"/>
      <c r="O437" s="17"/>
      <c r="P437" s="29"/>
      <c r="Q437" s="29"/>
      <c r="R437" s="29"/>
      <c r="S437" s="17"/>
      <c r="T437" s="29"/>
      <c r="U437" s="29"/>
      <c r="V437" s="29"/>
    </row>
    <row r="438" spans="1:22">
      <c r="A438" s="13"/>
      <c r="B438" s="219" t="s">
        <v>514</v>
      </c>
      <c r="C438" s="27"/>
      <c r="D438" s="99" t="s">
        <v>227</v>
      </c>
      <c r="E438" s="193" t="s">
        <v>311</v>
      </c>
      <c r="F438" s="27"/>
      <c r="G438" s="27"/>
      <c r="H438" s="99" t="s">
        <v>227</v>
      </c>
      <c r="I438" s="193" t="s">
        <v>311</v>
      </c>
      <c r="J438" s="27"/>
      <c r="K438" s="27"/>
      <c r="L438" s="99" t="s">
        <v>227</v>
      </c>
      <c r="M438" s="193" t="s">
        <v>311</v>
      </c>
      <c r="N438" s="27"/>
      <c r="O438" s="27"/>
      <c r="P438" s="99" t="s">
        <v>227</v>
      </c>
      <c r="Q438" s="193" t="s">
        <v>311</v>
      </c>
      <c r="R438" s="27"/>
      <c r="S438" s="27"/>
      <c r="T438" s="220" t="s">
        <v>227</v>
      </c>
      <c r="U438" s="193" t="s">
        <v>311</v>
      </c>
      <c r="V438" s="27"/>
    </row>
    <row r="439" spans="1:22">
      <c r="A439" s="13"/>
      <c r="B439" s="219"/>
      <c r="C439" s="27"/>
      <c r="D439" s="99"/>
      <c r="E439" s="193"/>
      <c r="F439" s="27"/>
      <c r="G439" s="27"/>
      <c r="H439" s="99"/>
      <c r="I439" s="193"/>
      <c r="J439" s="27"/>
      <c r="K439" s="27"/>
      <c r="L439" s="99"/>
      <c r="M439" s="193"/>
      <c r="N439" s="27"/>
      <c r="O439" s="27"/>
      <c r="P439" s="99"/>
      <c r="Q439" s="193"/>
      <c r="R439" s="27"/>
      <c r="S439" s="27"/>
      <c r="T439" s="220"/>
      <c r="U439" s="193"/>
      <c r="V439" s="27"/>
    </row>
    <row r="440" spans="1:22">
      <c r="A440" s="13"/>
      <c r="B440" s="217" t="s">
        <v>515</v>
      </c>
      <c r="C440" s="17"/>
      <c r="D440" s="29"/>
      <c r="E440" s="29"/>
      <c r="F440" s="29"/>
      <c r="G440" s="17"/>
      <c r="H440" s="29"/>
      <c r="I440" s="29"/>
      <c r="J440" s="29"/>
      <c r="K440" s="17"/>
      <c r="L440" s="29"/>
      <c r="M440" s="29"/>
      <c r="N440" s="29"/>
      <c r="O440" s="17"/>
      <c r="P440" s="29"/>
      <c r="Q440" s="29"/>
      <c r="R440" s="29"/>
      <c r="S440" s="17"/>
      <c r="T440" s="29"/>
      <c r="U440" s="29"/>
      <c r="V440" s="29"/>
    </row>
    <row r="441" spans="1:22">
      <c r="A441" s="13"/>
      <c r="B441" s="221" t="s">
        <v>516</v>
      </c>
      <c r="C441" s="27"/>
      <c r="D441" s="194">
        <v>7318</v>
      </c>
      <c r="E441" s="194"/>
      <c r="F441" s="27"/>
      <c r="G441" s="27"/>
      <c r="H441" s="194">
        <v>7451</v>
      </c>
      <c r="I441" s="194"/>
      <c r="J441" s="27"/>
      <c r="K441" s="27"/>
      <c r="L441" s="193">
        <v>827</v>
      </c>
      <c r="M441" s="193"/>
      <c r="N441" s="27"/>
      <c r="O441" s="27"/>
      <c r="P441" s="194">
        <v>7783</v>
      </c>
      <c r="Q441" s="194"/>
      <c r="R441" s="27"/>
      <c r="S441" s="27"/>
      <c r="T441" s="222">
        <v>181</v>
      </c>
      <c r="U441" s="222"/>
      <c r="V441" s="27"/>
    </row>
    <row r="442" spans="1:22">
      <c r="A442" s="13"/>
      <c r="B442" s="221"/>
      <c r="C442" s="27"/>
      <c r="D442" s="194"/>
      <c r="E442" s="194"/>
      <c r="F442" s="27"/>
      <c r="G442" s="27"/>
      <c r="H442" s="194"/>
      <c r="I442" s="194"/>
      <c r="J442" s="27"/>
      <c r="K442" s="27"/>
      <c r="L442" s="193"/>
      <c r="M442" s="193"/>
      <c r="N442" s="27"/>
      <c r="O442" s="27"/>
      <c r="P442" s="194"/>
      <c r="Q442" s="194"/>
      <c r="R442" s="27"/>
      <c r="S442" s="27"/>
      <c r="T442" s="222"/>
      <c r="U442" s="222"/>
      <c r="V442" s="27"/>
    </row>
    <row r="443" spans="1:22">
      <c r="A443" s="13"/>
      <c r="B443" s="223" t="s">
        <v>517</v>
      </c>
      <c r="C443" s="29"/>
      <c r="D443" s="196">
        <v>11920</v>
      </c>
      <c r="E443" s="196"/>
      <c r="F443" s="29"/>
      <c r="G443" s="29"/>
      <c r="H443" s="196">
        <v>12744</v>
      </c>
      <c r="I443" s="196"/>
      <c r="J443" s="29"/>
      <c r="K443" s="29"/>
      <c r="L443" s="196">
        <v>2841</v>
      </c>
      <c r="M443" s="196"/>
      <c r="N443" s="29"/>
      <c r="O443" s="29"/>
      <c r="P443" s="196">
        <v>11432</v>
      </c>
      <c r="Q443" s="196"/>
      <c r="R443" s="29"/>
      <c r="S443" s="29"/>
      <c r="T443" s="224">
        <v>550</v>
      </c>
      <c r="U443" s="224"/>
      <c r="V443" s="29"/>
    </row>
    <row r="444" spans="1:22">
      <c r="A444" s="13"/>
      <c r="B444" s="223"/>
      <c r="C444" s="29"/>
      <c r="D444" s="196"/>
      <c r="E444" s="196"/>
      <c r="F444" s="29"/>
      <c r="G444" s="29"/>
      <c r="H444" s="196"/>
      <c r="I444" s="196"/>
      <c r="J444" s="29"/>
      <c r="K444" s="29"/>
      <c r="L444" s="196"/>
      <c r="M444" s="196"/>
      <c r="N444" s="29"/>
      <c r="O444" s="29"/>
      <c r="P444" s="196"/>
      <c r="Q444" s="196"/>
      <c r="R444" s="29"/>
      <c r="S444" s="29"/>
      <c r="T444" s="224"/>
      <c r="U444" s="224"/>
      <c r="V444" s="29"/>
    </row>
    <row r="445" spans="1:22">
      <c r="A445" s="13"/>
      <c r="B445" s="221" t="s">
        <v>518</v>
      </c>
      <c r="C445" s="27"/>
      <c r="D445" s="194">
        <v>3145</v>
      </c>
      <c r="E445" s="194"/>
      <c r="F445" s="27"/>
      <c r="G445" s="27"/>
      <c r="H445" s="194">
        <v>3236</v>
      </c>
      <c r="I445" s="194"/>
      <c r="J445" s="27"/>
      <c r="K445" s="27"/>
      <c r="L445" s="193">
        <v>519</v>
      </c>
      <c r="M445" s="193"/>
      <c r="N445" s="27"/>
      <c r="O445" s="27"/>
      <c r="P445" s="194">
        <v>2090</v>
      </c>
      <c r="Q445" s="194"/>
      <c r="R445" s="27"/>
      <c r="S445" s="27"/>
      <c r="T445" s="222">
        <v>117</v>
      </c>
      <c r="U445" s="222"/>
      <c r="V445" s="27"/>
    </row>
    <row r="446" spans="1:22">
      <c r="A446" s="13"/>
      <c r="B446" s="221"/>
      <c r="C446" s="27"/>
      <c r="D446" s="194"/>
      <c r="E446" s="194"/>
      <c r="F446" s="27"/>
      <c r="G446" s="27"/>
      <c r="H446" s="194"/>
      <c r="I446" s="194"/>
      <c r="J446" s="27"/>
      <c r="K446" s="27"/>
      <c r="L446" s="193"/>
      <c r="M446" s="193"/>
      <c r="N446" s="27"/>
      <c r="O446" s="27"/>
      <c r="P446" s="194"/>
      <c r="Q446" s="194"/>
      <c r="R446" s="27"/>
      <c r="S446" s="27"/>
      <c r="T446" s="222"/>
      <c r="U446" s="222"/>
      <c r="V446" s="27"/>
    </row>
    <row r="447" spans="1:22">
      <c r="A447" s="13"/>
      <c r="B447" s="225" t="s">
        <v>519</v>
      </c>
      <c r="C447" s="29"/>
      <c r="D447" s="197">
        <v>930</v>
      </c>
      <c r="E447" s="197"/>
      <c r="F447" s="29"/>
      <c r="G447" s="29"/>
      <c r="H447" s="197">
        <v>953</v>
      </c>
      <c r="I447" s="197"/>
      <c r="J447" s="29"/>
      <c r="K447" s="29"/>
      <c r="L447" s="197">
        <v>212</v>
      </c>
      <c r="M447" s="197"/>
      <c r="N447" s="29"/>
      <c r="O447" s="29"/>
      <c r="P447" s="196">
        <v>1108</v>
      </c>
      <c r="Q447" s="196"/>
      <c r="R447" s="29"/>
      <c r="S447" s="29"/>
      <c r="T447" s="224">
        <v>43</v>
      </c>
      <c r="U447" s="224"/>
      <c r="V447" s="29"/>
    </row>
    <row r="448" spans="1:22">
      <c r="A448" s="13"/>
      <c r="B448" s="225"/>
      <c r="C448" s="29"/>
      <c r="D448" s="197"/>
      <c r="E448" s="197"/>
      <c r="F448" s="29"/>
      <c r="G448" s="29"/>
      <c r="H448" s="197"/>
      <c r="I448" s="197"/>
      <c r="J448" s="29"/>
      <c r="K448" s="29"/>
      <c r="L448" s="197"/>
      <c r="M448" s="197"/>
      <c r="N448" s="29"/>
      <c r="O448" s="29"/>
      <c r="P448" s="196"/>
      <c r="Q448" s="196"/>
      <c r="R448" s="29"/>
      <c r="S448" s="29"/>
      <c r="T448" s="224"/>
      <c r="U448" s="224"/>
      <c r="V448" s="29"/>
    </row>
    <row r="449" spans="1:22">
      <c r="A449" s="13"/>
      <c r="B449" s="221" t="s">
        <v>520</v>
      </c>
      <c r="C449" s="27"/>
      <c r="D449" s="194">
        <v>12398</v>
      </c>
      <c r="E449" s="194"/>
      <c r="F449" s="27"/>
      <c r="G449" s="27"/>
      <c r="H449" s="194">
        <v>12470</v>
      </c>
      <c r="I449" s="194"/>
      <c r="J449" s="27"/>
      <c r="K449" s="27"/>
      <c r="L449" s="193">
        <v>810</v>
      </c>
      <c r="M449" s="193"/>
      <c r="N449" s="27"/>
      <c r="O449" s="27"/>
      <c r="P449" s="194">
        <v>9496</v>
      </c>
      <c r="Q449" s="194"/>
      <c r="R449" s="27"/>
      <c r="S449" s="27"/>
      <c r="T449" s="222">
        <v>323</v>
      </c>
      <c r="U449" s="222"/>
      <c r="V449" s="27"/>
    </row>
    <row r="450" spans="1:22">
      <c r="A450" s="13"/>
      <c r="B450" s="221"/>
      <c r="C450" s="27"/>
      <c r="D450" s="194"/>
      <c r="E450" s="194"/>
      <c r="F450" s="27"/>
      <c r="G450" s="27"/>
      <c r="H450" s="194"/>
      <c r="I450" s="194"/>
      <c r="J450" s="27"/>
      <c r="K450" s="27"/>
      <c r="L450" s="193"/>
      <c r="M450" s="193"/>
      <c r="N450" s="27"/>
      <c r="O450" s="27"/>
      <c r="P450" s="194"/>
      <c r="Q450" s="194"/>
      <c r="R450" s="27"/>
      <c r="S450" s="27"/>
      <c r="T450" s="222"/>
      <c r="U450" s="222"/>
      <c r="V450" s="27"/>
    </row>
    <row r="451" spans="1:22">
      <c r="A451" s="13"/>
      <c r="B451" s="225" t="s">
        <v>113</v>
      </c>
      <c r="C451" s="29"/>
      <c r="D451" s="196">
        <v>10262</v>
      </c>
      <c r="E451" s="196"/>
      <c r="F451" s="29"/>
      <c r="G451" s="29"/>
      <c r="H451" s="196">
        <v>10351</v>
      </c>
      <c r="I451" s="196"/>
      <c r="J451" s="29"/>
      <c r="K451" s="29"/>
      <c r="L451" s="196">
        <v>1461</v>
      </c>
      <c r="M451" s="196"/>
      <c r="N451" s="29"/>
      <c r="O451" s="29"/>
      <c r="P451" s="196">
        <v>9826</v>
      </c>
      <c r="Q451" s="196"/>
      <c r="R451" s="29"/>
      <c r="S451" s="29"/>
      <c r="T451" s="224">
        <v>405</v>
      </c>
      <c r="U451" s="224"/>
      <c r="V451" s="29"/>
    </row>
    <row r="452" spans="1:22">
      <c r="A452" s="13"/>
      <c r="B452" s="225"/>
      <c r="C452" s="29"/>
      <c r="D452" s="196"/>
      <c r="E452" s="196"/>
      <c r="F452" s="29"/>
      <c r="G452" s="29"/>
      <c r="H452" s="196"/>
      <c r="I452" s="196"/>
      <c r="J452" s="29"/>
      <c r="K452" s="29"/>
      <c r="L452" s="196"/>
      <c r="M452" s="196"/>
      <c r="N452" s="29"/>
      <c r="O452" s="29"/>
      <c r="P452" s="196"/>
      <c r="Q452" s="196"/>
      <c r="R452" s="29"/>
      <c r="S452" s="29"/>
      <c r="T452" s="224"/>
      <c r="U452" s="224"/>
      <c r="V452" s="29"/>
    </row>
    <row r="453" spans="1:22">
      <c r="A453" s="13"/>
      <c r="B453" s="219" t="s">
        <v>521</v>
      </c>
      <c r="C453" s="27"/>
      <c r="D453" s="193" t="s">
        <v>311</v>
      </c>
      <c r="E453" s="193"/>
      <c r="F453" s="27"/>
      <c r="G453" s="27"/>
      <c r="H453" s="193" t="s">
        <v>311</v>
      </c>
      <c r="I453" s="193"/>
      <c r="J453" s="27"/>
      <c r="K453" s="27"/>
      <c r="L453" s="193" t="s">
        <v>311</v>
      </c>
      <c r="M453" s="193"/>
      <c r="N453" s="27"/>
      <c r="O453" s="27"/>
      <c r="P453" s="193" t="s">
        <v>311</v>
      </c>
      <c r="Q453" s="193"/>
      <c r="R453" s="27"/>
      <c r="S453" s="27"/>
      <c r="T453" s="226" t="s">
        <v>311</v>
      </c>
      <c r="U453" s="226"/>
      <c r="V453" s="27"/>
    </row>
    <row r="454" spans="1:22">
      <c r="A454" s="13"/>
      <c r="B454" s="219"/>
      <c r="C454" s="27"/>
      <c r="D454" s="193"/>
      <c r="E454" s="193"/>
      <c r="F454" s="27"/>
      <c r="G454" s="27"/>
      <c r="H454" s="193"/>
      <c r="I454" s="193"/>
      <c r="J454" s="27"/>
      <c r="K454" s="27"/>
      <c r="L454" s="193"/>
      <c r="M454" s="193"/>
      <c r="N454" s="27"/>
      <c r="O454" s="27"/>
      <c r="P454" s="193"/>
      <c r="Q454" s="193"/>
      <c r="R454" s="27"/>
      <c r="S454" s="27"/>
      <c r="T454" s="226"/>
      <c r="U454" s="226"/>
      <c r="V454" s="27"/>
    </row>
    <row r="455" spans="1:22">
      <c r="A455" s="13"/>
      <c r="B455" s="227" t="s">
        <v>430</v>
      </c>
      <c r="C455" s="29"/>
      <c r="D455" s="196">
        <v>34663</v>
      </c>
      <c r="E455" s="196"/>
      <c r="F455" s="29"/>
      <c r="G455" s="29"/>
      <c r="H455" s="196">
        <v>36472</v>
      </c>
      <c r="I455" s="196"/>
      <c r="J455" s="29"/>
      <c r="K455" s="29"/>
      <c r="L455" s="196">
        <v>5805</v>
      </c>
      <c r="M455" s="196"/>
      <c r="N455" s="29"/>
      <c r="O455" s="29"/>
      <c r="P455" s="196">
        <v>27010</v>
      </c>
      <c r="Q455" s="196"/>
      <c r="R455" s="29"/>
      <c r="S455" s="29"/>
      <c r="T455" s="228">
        <v>1572</v>
      </c>
      <c r="U455" s="228"/>
      <c r="V455" s="29"/>
    </row>
    <row r="456" spans="1:22">
      <c r="A456" s="13"/>
      <c r="B456" s="227"/>
      <c r="C456" s="29"/>
      <c r="D456" s="196"/>
      <c r="E456" s="196"/>
      <c r="F456" s="29"/>
      <c r="G456" s="29"/>
      <c r="H456" s="196"/>
      <c r="I456" s="196"/>
      <c r="J456" s="29"/>
      <c r="K456" s="29"/>
      <c r="L456" s="196"/>
      <c r="M456" s="196"/>
      <c r="N456" s="29"/>
      <c r="O456" s="29"/>
      <c r="P456" s="196"/>
      <c r="Q456" s="196"/>
      <c r="R456" s="29"/>
      <c r="S456" s="29"/>
      <c r="T456" s="228"/>
      <c r="U456" s="228"/>
      <c r="V456" s="29"/>
    </row>
    <row r="457" spans="1:22">
      <c r="A457" s="13"/>
      <c r="B457" s="219" t="s">
        <v>431</v>
      </c>
      <c r="C457" s="27"/>
      <c r="D457" s="194">
        <v>5600</v>
      </c>
      <c r="E457" s="194"/>
      <c r="F457" s="27"/>
      <c r="G457" s="27"/>
      <c r="H457" s="194">
        <v>5628</v>
      </c>
      <c r="I457" s="194"/>
      <c r="J457" s="27"/>
      <c r="K457" s="27"/>
      <c r="L457" s="193">
        <v>159</v>
      </c>
      <c r="M457" s="193"/>
      <c r="N457" s="27"/>
      <c r="O457" s="27"/>
      <c r="P457" s="194">
        <v>5313</v>
      </c>
      <c r="Q457" s="194"/>
      <c r="R457" s="27"/>
      <c r="S457" s="27"/>
      <c r="T457" s="226">
        <v>41</v>
      </c>
      <c r="U457" s="226"/>
      <c r="V457" s="27"/>
    </row>
    <row r="458" spans="1:22">
      <c r="A458" s="13"/>
      <c r="B458" s="219"/>
      <c r="C458" s="27"/>
      <c r="D458" s="194"/>
      <c r="E458" s="194"/>
      <c r="F458" s="27"/>
      <c r="G458" s="27"/>
      <c r="H458" s="194"/>
      <c r="I458" s="194"/>
      <c r="J458" s="27"/>
      <c r="K458" s="27"/>
      <c r="L458" s="193"/>
      <c r="M458" s="193"/>
      <c r="N458" s="27"/>
      <c r="O458" s="27"/>
      <c r="P458" s="194"/>
      <c r="Q458" s="194"/>
      <c r="R458" s="27"/>
      <c r="S458" s="27"/>
      <c r="T458" s="226"/>
      <c r="U458" s="226"/>
      <c r="V458" s="27"/>
    </row>
    <row r="459" spans="1:22">
      <c r="A459" s="13"/>
      <c r="B459" s="227" t="s">
        <v>432</v>
      </c>
      <c r="C459" s="29"/>
      <c r="D459" s="197">
        <v>535</v>
      </c>
      <c r="E459" s="197"/>
      <c r="F459" s="29"/>
      <c r="G459" s="29"/>
      <c r="H459" s="197">
        <v>535</v>
      </c>
      <c r="I459" s="197"/>
      <c r="J459" s="29"/>
      <c r="K459" s="29"/>
      <c r="L459" s="197">
        <v>32</v>
      </c>
      <c r="M459" s="197"/>
      <c r="N459" s="29"/>
      <c r="O459" s="29"/>
      <c r="P459" s="197">
        <v>348</v>
      </c>
      <c r="Q459" s="197"/>
      <c r="R459" s="29"/>
      <c r="S459" s="29"/>
      <c r="T459" s="229">
        <v>23</v>
      </c>
      <c r="U459" s="229"/>
      <c r="V459" s="29"/>
    </row>
    <row r="460" spans="1:22" ht="15.75" thickBot="1">
      <c r="A460" s="13"/>
      <c r="B460" s="227"/>
      <c r="C460" s="29"/>
      <c r="D460" s="198"/>
      <c r="E460" s="198"/>
      <c r="F460" s="43"/>
      <c r="G460" s="29"/>
      <c r="H460" s="198"/>
      <c r="I460" s="198"/>
      <c r="J460" s="43"/>
      <c r="K460" s="29"/>
      <c r="L460" s="198"/>
      <c r="M460" s="198"/>
      <c r="N460" s="43"/>
      <c r="O460" s="29"/>
      <c r="P460" s="198"/>
      <c r="Q460" s="198"/>
      <c r="R460" s="43"/>
      <c r="S460" s="29"/>
      <c r="T460" s="230"/>
      <c r="U460" s="230"/>
      <c r="V460" s="43"/>
    </row>
    <row r="461" spans="1:22">
      <c r="A461" s="13"/>
      <c r="B461" s="27"/>
      <c r="C461" s="27"/>
      <c r="D461" s="199" t="s">
        <v>227</v>
      </c>
      <c r="E461" s="201">
        <v>86771</v>
      </c>
      <c r="F461" s="44"/>
      <c r="G461" s="27"/>
      <c r="H461" s="199" t="s">
        <v>227</v>
      </c>
      <c r="I461" s="201">
        <v>89840</v>
      </c>
      <c r="J461" s="44"/>
      <c r="K461" s="27"/>
      <c r="L461" s="199" t="s">
        <v>227</v>
      </c>
      <c r="M461" s="201">
        <v>12666</v>
      </c>
      <c r="N461" s="44"/>
      <c r="O461" s="27"/>
      <c r="P461" s="199" t="s">
        <v>227</v>
      </c>
      <c r="Q461" s="201">
        <v>74406</v>
      </c>
      <c r="R461" s="44"/>
      <c r="S461" s="27"/>
      <c r="T461" s="199" t="s">
        <v>227</v>
      </c>
      <c r="U461" s="201">
        <v>3255</v>
      </c>
      <c r="V461" s="44"/>
    </row>
    <row r="462" spans="1:22" ht="15.75" thickBot="1">
      <c r="A462" s="13"/>
      <c r="B462" s="27"/>
      <c r="C462" s="27"/>
      <c r="D462" s="200"/>
      <c r="E462" s="202"/>
      <c r="F462" s="37"/>
      <c r="G462" s="27"/>
      <c r="H462" s="200"/>
      <c r="I462" s="202"/>
      <c r="J462" s="37"/>
      <c r="K462" s="27"/>
      <c r="L462" s="200"/>
      <c r="M462" s="202"/>
      <c r="N462" s="37"/>
      <c r="O462" s="27"/>
      <c r="P462" s="200"/>
      <c r="Q462" s="202"/>
      <c r="R462" s="37"/>
      <c r="S462" s="27"/>
      <c r="T462" s="200"/>
      <c r="U462" s="202"/>
      <c r="V462" s="37"/>
    </row>
    <row r="463" spans="1:22">
      <c r="A463" s="13"/>
      <c r="B463" s="189" t="s">
        <v>522</v>
      </c>
      <c r="C463" s="17"/>
      <c r="D463" s="42"/>
      <c r="E463" s="42"/>
      <c r="F463" s="42"/>
      <c r="G463" s="17"/>
      <c r="H463" s="42"/>
      <c r="I463" s="42"/>
      <c r="J463" s="42"/>
      <c r="K463" s="17"/>
      <c r="L463" s="42"/>
      <c r="M463" s="42"/>
      <c r="N463" s="42"/>
      <c r="O463" s="17"/>
      <c r="P463" s="42"/>
      <c r="Q463" s="42"/>
      <c r="R463" s="42"/>
      <c r="S463" s="17"/>
      <c r="T463" s="42"/>
      <c r="U463" s="42"/>
      <c r="V463" s="42"/>
    </row>
    <row r="464" spans="1:22">
      <c r="A464" s="13"/>
      <c r="B464" s="219" t="s">
        <v>514</v>
      </c>
      <c r="C464" s="27"/>
      <c r="D464" s="99" t="s">
        <v>227</v>
      </c>
      <c r="E464" s="193" t="s">
        <v>311</v>
      </c>
      <c r="F464" s="27"/>
      <c r="G464" s="27"/>
      <c r="H464" s="99" t="s">
        <v>227</v>
      </c>
      <c r="I464" s="193" t="s">
        <v>311</v>
      </c>
      <c r="J464" s="27"/>
      <c r="K464" s="27"/>
      <c r="L464" s="99" t="s">
        <v>227</v>
      </c>
      <c r="M464" s="193" t="s">
        <v>311</v>
      </c>
      <c r="N464" s="27"/>
      <c r="O464" s="27"/>
      <c r="P464" s="99" t="s">
        <v>227</v>
      </c>
      <c r="Q464" s="193" t="s">
        <v>311</v>
      </c>
      <c r="R464" s="27"/>
      <c r="S464" s="27"/>
      <c r="T464" s="220" t="s">
        <v>227</v>
      </c>
      <c r="U464" s="193" t="s">
        <v>311</v>
      </c>
      <c r="V464" s="27"/>
    </row>
    <row r="465" spans="1:22">
      <c r="A465" s="13"/>
      <c r="B465" s="219"/>
      <c r="C465" s="27"/>
      <c r="D465" s="99"/>
      <c r="E465" s="193"/>
      <c r="F465" s="27"/>
      <c r="G465" s="27"/>
      <c r="H465" s="99"/>
      <c r="I465" s="193"/>
      <c r="J465" s="27"/>
      <c r="K465" s="27"/>
      <c r="L465" s="99"/>
      <c r="M465" s="193"/>
      <c r="N465" s="27"/>
      <c r="O465" s="27"/>
      <c r="P465" s="99"/>
      <c r="Q465" s="193"/>
      <c r="R465" s="27"/>
      <c r="S465" s="27"/>
      <c r="T465" s="220"/>
      <c r="U465" s="193"/>
      <c r="V465" s="27"/>
    </row>
    <row r="466" spans="1:22">
      <c r="A466" s="13"/>
      <c r="B466" s="217" t="s">
        <v>515</v>
      </c>
      <c r="C466" s="17"/>
      <c r="D466" s="29"/>
      <c r="E466" s="29"/>
      <c r="F466" s="29"/>
      <c r="G466" s="17"/>
      <c r="H466" s="29"/>
      <c r="I466" s="29"/>
      <c r="J466" s="29"/>
      <c r="K466" s="17"/>
      <c r="L466" s="29"/>
      <c r="M466" s="29"/>
      <c r="N466" s="29"/>
      <c r="O466" s="17"/>
      <c r="P466" s="29"/>
      <c r="Q466" s="29"/>
      <c r="R466" s="29"/>
      <c r="S466" s="17"/>
      <c r="T466" s="29"/>
      <c r="U466" s="29"/>
      <c r="V466" s="29"/>
    </row>
    <row r="467" spans="1:22">
      <c r="A467" s="13"/>
      <c r="B467" s="221" t="s">
        <v>516</v>
      </c>
      <c r="C467" s="27"/>
      <c r="D467" s="194">
        <v>4025</v>
      </c>
      <c r="E467" s="194"/>
      <c r="F467" s="27"/>
      <c r="G467" s="27"/>
      <c r="H467" s="194">
        <v>6591</v>
      </c>
      <c r="I467" s="194"/>
      <c r="J467" s="27"/>
      <c r="K467" s="27"/>
      <c r="L467" s="193" t="s">
        <v>311</v>
      </c>
      <c r="M467" s="193"/>
      <c r="N467" s="27"/>
      <c r="O467" s="27"/>
      <c r="P467" s="194">
        <v>3428</v>
      </c>
      <c r="Q467" s="194"/>
      <c r="R467" s="27"/>
      <c r="S467" s="27"/>
      <c r="T467" s="222">
        <v>45</v>
      </c>
      <c r="U467" s="222"/>
      <c r="V467" s="27"/>
    </row>
    <row r="468" spans="1:22">
      <c r="A468" s="13"/>
      <c r="B468" s="221"/>
      <c r="C468" s="27"/>
      <c r="D468" s="194"/>
      <c r="E468" s="194"/>
      <c r="F468" s="27"/>
      <c r="G468" s="27"/>
      <c r="H468" s="194"/>
      <c r="I468" s="194"/>
      <c r="J468" s="27"/>
      <c r="K468" s="27"/>
      <c r="L468" s="193"/>
      <c r="M468" s="193"/>
      <c r="N468" s="27"/>
      <c r="O468" s="27"/>
      <c r="P468" s="194"/>
      <c r="Q468" s="194"/>
      <c r="R468" s="27"/>
      <c r="S468" s="27"/>
      <c r="T468" s="222"/>
      <c r="U468" s="222"/>
      <c r="V468" s="27"/>
    </row>
    <row r="469" spans="1:22">
      <c r="A469" s="13"/>
      <c r="B469" s="225" t="s">
        <v>517</v>
      </c>
      <c r="C469" s="29"/>
      <c r="D469" s="196">
        <v>6502</v>
      </c>
      <c r="E469" s="196"/>
      <c r="F469" s="29"/>
      <c r="G469" s="29"/>
      <c r="H469" s="196">
        <v>10498</v>
      </c>
      <c r="I469" s="196"/>
      <c r="J469" s="29"/>
      <c r="K469" s="29"/>
      <c r="L469" s="197" t="s">
        <v>311</v>
      </c>
      <c r="M469" s="197"/>
      <c r="N469" s="29"/>
      <c r="O469" s="29"/>
      <c r="P469" s="196">
        <v>6304</v>
      </c>
      <c r="Q469" s="196"/>
      <c r="R469" s="29"/>
      <c r="S469" s="29"/>
      <c r="T469" s="224" t="s">
        <v>311</v>
      </c>
      <c r="U469" s="224"/>
      <c r="V469" s="29"/>
    </row>
    <row r="470" spans="1:22">
      <c r="A470" s="13"/>
      <c r="B470" s="225"/>
      <c r="C470" s="29"/>
      <c r="D470" s="196"/>
      <c r="E470" s="196"/>
      <c r="F470" s="29"/>
      <c r="G470" s="29"/>
      <c r="H470" s="196"/>
      <c r="I470" s="196"/>
      <c r="J470" s="29"/>
      <c r="K470" s="29"/>
      <c r="L470" s="197"/>
      <c r="M470" s="197"/>
      <c r="N470" s="29"/>
      <c r="O470" s="29"/>
      <c r="P470" s="196"/>
      <c r="Q470" s="196"/>
      <c r="R470" s="29"/>
      <c r="S470" s="29"/>
      <c r="T470" s="224"/>
      <c r="U470" s="224"/>
      <c r="V470" s="29"/>
    </row>
    <row r="471" spans="1:22">
      <c r="A471" s="13"/>
      <c r="B471" s="221" t="s">
        <v>518</v>
      </c>
      <c r="C471" s="27"/>
      <c r="D471" s="194">
        <v>4845</v>
      </c>
      <c r="E471" s="194"/>
      <c r="F471" s="27"/>
      <c r="G471" s="27"/>
      <c r="H471" s="194">
        <v>8273</v>
      </c>
      <c r="I471" s="194"/>
      <c r="J471" s="27"/>
      <c r="K471" s="27"/>
      <c r="L471" s="193" t="s">
        <v>311</v>
      </c>
      <c r="M471" s="193"/>
      <c r="N471" s="27"/>
      <c r="O471" s="27"/>
      <c r="P471" s="194">
        <v>3803</v>
      </c>
      <c r="Q471" s="194"/>
      <c r="R471" s="27"/>
      <c r="S471" s="27"/>
      <c r="T471" s="222">
        <v>139</v>
      </c>
      <c r="U471" s="222"/>
      <c r="V471" s="27"/>
    </row>
    <row r="472" spans="1:22">
      <c r="A472" s="13"/>
      <c r="B472" s="221"/>
      <c r="C472" s="27"/>
      <c r="D472" s="194"/>
      <c r="E472" s="194"/>
      <c r="F472" s="27"/>
      <c r="G472" s="27"/>
      <c r="H472" s="194"/>
      <c r="I472" s="194"/>
      <c r="J472" s="27"/>
      <c r="K472" s="27"/>
      <c r="L472" s="193"/>
      <c r="M472" s="193"/>
      <c r="N472" s="27"/>
      <c r="O472" s="27"/>
      <c r="P472" s="194"/>
      <c r="Q472" s="194"/>
      <c r="R472" s="27"/>
      <c r="S472" s="27"/>
      <c r="T472" s="222"/>
      <c r="U472" s="222"/>
      <c r="V472" s="27"/>
    </row>
    <row r="473" spans="1:22">
      <c r="A473" s="13"/>
      <c r="B473" s="225" t="s">
        <v>519</v>
      </c>
      <c r="C473" s="29"/>
      <c r="D473" s="197">
        <v>845</v>
      </c>
      <c r="E473" s="197"/>
      <c r="F473" s="29"/>
      <c r="G473" s="29"/>
      <c r="H473" s="197">
        <v>912</v>
      </c>
      <c r="I473" s="197"/>
      <c r="J473" s="29"/>
      <c r="K473" s="29"/>
      <c r="L473" s="197" t="s">
        <v>311</v>
      </c>
      <c r="M473" s="197"/>
      <c r="N473" s="29"/>
      <c r="O473" s="29"/>
      <c r="P473" s="197">
        <v>697</v>
      </c>
      <c r="Q473" s="197"/>
      <c r="R473" s="29"/>
      <c r="S473" s="29"/>
      <c r="T473" s="224" t="s">
        <v>311</v>
      </c>
      <c r="U473" s="224"/>
      <c r="V473" s="29"/>
    </row>
    <row r="474" spans="1:22">
      <c r="A474" s="13"/>
      <c r="B474" s="225"/>
      <c r="C474" s="29"/>
      <c r="D474" s="197"/>
      <c r="E474" s="197"/>
      <c r="F474" s="29"/>
      <c r="G474" s="29"/>
      <c r="H474" s="197"/>
      <c r="I474" s="197"/>
      <c r="J474" s="29"/>
      <c r="K474" s="29"/>
      <c r="L474" s="197"/>
      <c r="M474" s="197"/>
      <c r="N474" s="29"/>
      <c r="O474" s="29"/>
      <c r="P474" s="197"/>
      <c r="Q474" s="197"/>
      <c r="R474" s="29"/>
      <c r="S474" s="29"/>
      <c r="T474" s="224"/>
      <c r="U474" s="224"/>
      <c r="V474" s="29"/>
    </row>
    <row r="475" spans="1:22">
      <c r="A475" s="13"/>
      <c r="B475" s="221" t="s">
        <v>520</v>
      </c>
      <c r="C475" s="27"/>
      <c r="D475" s="194">
        <v>3806</v>
      </c>
      <c r="E475" s="194"/>
      <c r="F475" s="27"/>
      <c r="G475" s="27"/>
      <c r="H475" s="194">
        <v>7204</v>
      </c>
      <c r="I475" s="194"/>
      <c r="J475" s="27"/>
      <c r="K475" s="27"/>
      <c r="L475" s="193" t="s">
        <v>311</v>
      </c>
      <c r="M475" s="193"/>
      <c r="N475" s="27"/>
      <c r="O475" s="27"/>
      <c r="P475" s="194">
        <v>3958</v>
      </c>
      <c r="Q475" s="194"/>
      <c r="R475" s="27"/>
      <c r="S475" s="27"/>
      <c r="T475" s="222">
        <v>10</v>
      </c>
      <c r="U475" s="222"/>
      <c r="V475" s="27"/>
    </row>
    <row r="476" spans="1:22">
      <c r="A476" s="13"/>
      <c r="B476" s="221"/>
      <c r="C476" s="27"/>
      <c r="D476" s="194"/>
      <c r="E476" s="194"/>
      <c r="F476" s="27"/>
      <c r="G476" s="27"/>
      <c r="H476" s="194"/>
      <c r="I476" s="194"/>
      <c r="J476" s="27"/>
      <c r="K476" s="27"/>
      <c r="L476" s="193"/>
      <c r="M476" s="193"/>
      <c r="N476" s="27"/>
      <c r="O476" s="27"/>
      <c r="P476" s="194"/>
      <c r="Q476" s="194"/>
      <c r="R476" s="27"/>
      <c r="S476" s="27"/>
      <c r="T476" s="222"/>
      <c r="U476" s="222"/>
      <c r="V476" s="27"/>
    </row>
    <row r="477" spans="1:22">
      <c r="A477" s="13"/>
      <c r="B477" s="225" t="s">
        <v>113</v>
      </c>
      <c r="C477" s="29"/>
      <c r="D477" s="196">
        <v>1548</v>
      </c>
      <c r="E477" s="196"/>
      <c r="F477" s="29"/>
      <c r="G477" s="29"/>
      <c r="H477" s="196">
        <v>3647</v>
      </c>
      <c r="I477" s="196"/>
      <c r="J477" s="29"/>
      <c r="K477" s="29"/>
      <c r="L477" s="197" t="s">
        <v>311</v>
      </c>
      <c r="M477" s="197"/>
      <c r="N477" s="29"/>
      <c r="O477" s="29"/>
      <c r="P477" s="196">
        <v>3043</v>
      </c>
      <c r="Q477" s="196"/>
      <c r="R477" s="29"/>
      <c r="S477" s="29"/>
      <c r="T477" s="224" t="s">
        <v>311</v>
      </c>
      <c r="U477" s="224"/>
      <c r="V477" s="29"/>
    </row>
    <row r="478" spans="1:22">
      <c r="A478" s="13"/>
      <c r="B478" s="225"/>
      <c r="C478" s="29"/>
      <c r="D478" s="196"/>
      <c r="E478" s="196"/>
      <c r="F478" s="29"/>
      <c r="G478" s="29"/>
      <c r="H478" s="196"/>
      <c r="I478" s="196"/>
      <c r="J478" s="29"/>
      <c r="K478" s="29"/>
      <c r="L478" s="197"/>
      <c r="M478" s="197"/>
      <c r="N478" s="29"/>
      <c r="O478" s="29"/>
      <c r="P478" s="196"/>
      <c r="Q478" s="196"/>
      <c r="R478" s="29"/>
      <c r="S478" s="29"/>
      <c r="T478" s="224"/>
      <c r="U478" s="224"/>
      <c r="V478" s="29"/>
    </row>
    <row r="479" spans="1:22">
      <c r="A479" s="13"/>
      <c r="B479" s="219" t="s">
        <v>521</v>
      </c>
      <c r="C479" s="27"/>
      <c r="D479" s="194">
        <v>1625</v>
      </c>
      <c r="E479" s="194"/>
      <c r="F479" s="27"/>
      <c r="G479" s="27"/>
      <c r="H479" s="194">
        <v>1625</v>
      </c>
      <c r="I479" s="194"/>
      <c r="J479" s="27"/>
      <c r="K479" s="27"/>
      <c r="L479" s="193" t="s">
        <v>311</v>
      </c>
      <c r="M479" s="193"/>
      <c r="N479" s="27"/>
      <c r="O479" s="27"/>
      <c r="P479" s="194">
        <v>1670</v>
      </c>
      <c r="Q479" s="194"/>
      <c r="R479" s="27"/>
      <c r="S479" s="27"/>
      <c r="T479" s="226">
        <v>89</v>
      </c>
      <c r="U479" s="226"/>
      <c r="V479" s="27"/>
    </row>
    <row r="480" spans="1:22">
      <c r="A480" s="13"/>
      <c r="B480" s="219"/>
      <c r="C480" s="27"/>
      <c r="D480" s="194"/>
      <c r="E480" s="194"/>
      <c r="F480" s="27"/>
      <c r="G480" s="27"/>
      <c r="H480" s="194"/>
      <c r="I480" s="194"/>
      <c r="J480" s="27"/>
      <c r="K480" s="27"/>
      <c r="L480" s="193"/>
      <c r="M480" s="193"/>
      <c r="N480" s="27"/>
      <c r="O480" s="27"/>
      <c r="P480" s="194"/>
      <c r="Q480" s="194"/>
      <c r="R480" s="27"/>
      <c r="S480" s="27"/>
      <c r="T480" s="226"/>
      <c r="U480" s="226"/>
      <c r="V480" s="27"/>
    </row>
    <row r="481" spans="1:37">
      <c r="A481" s="13"/>
      <c r="B481" s="227" t="s">
        <v>430</v>
      </c>
      <c r="C481" s="29"/>
      <c r="D481" s="196">
        <v>5443</v>
      </c>
      <c r="E481" s="196"/>
      <c r="F481" s="29"/>
      <c r="G481" s="29"/>
      <c r="H481" s="196">
        <v>8437</v>
      </c>
      <c r="I481" s="196"/>
      <c r="J481" s="29"/>
      <c r="K481" s="29"/>
      <c r="L481" s="197" t="s">
        <v>311</v>
      </c>
      <c r="M481" s="197"/>
      <c r="N481" s="29"/>
      <c r="O481" s="29"/>
      <c r="P481" s="196">
        <v>2770</v>
      </c>
      <c r="Q481" s="196"/>
      <c r="R481" s="29"/>
      <c r="S481" s="29"/>
      <c r="T481" s="229">
        <v>25</v>
      </c>
      <c r="U481" s="229"/>
      <c r="V481" s="29"/>
    </row>
    <row r="482" spans="1:37">
      <c r="A482" s="13"/>
      <c r="B482" s="227"/>
      <c r="C482" s="29"/>
      <c r="D482" s="196"/>
      <c r="E482" s="196"/>
      <c r="F482" s="29"/>
      <c r="G482" s="29"/>
      <c r="H482" s="196"/>
      <c r="I482" s="196"/>
      <c r="J482" s="29"/>
      <c r="K482" s="29"/>
      <c r="L482" s="197"/>
      <c r="M482" s="197"/>
      <c r="N482" s="29"/>
      <c r="O482" s="29"/>
      <c r="P482" s="196"/>
      <c r="Q482" s="196"/>
      <c r="R482" s="29"/>
      <c r="S482" s="29"/>
      <c r="T482" s="229"/>
      <c r="U482" s="229"/>
      <c r="V482" s="29"/>
    </row>
    <row r="483" spans="1:37">
      <c r="A483" s="13"/>
      <c r="B483" s="219" t="s">
        <v>431</v>
      </c>
      <c r="C483" s="27"/>
      <c r="D483" s="193">
        <v>92</v>
      </c>
      <c r="E483" s="193"/>
      <c r="F483" s="27"/>
      <c r="G483" s="27"/>
      <c r="H483" s="194">
        <v>7279</v>
      </c>
      <c r="I483" s="194"/>
      <c r="J483" s="27"/>
      <c r="K483" s="27"/>
      <c r="L483" s="193" t="s">
        <v>311</v>
      </c>
      <c r="M483" s="193"/>
      <c r="N483" s="27"/>
      <c r="O483" s="27"/>
      <c r="P483" s="193">
        <v>18</v>
      </c>
      <c r="Q483" s="193"/>
      <c r="R483" s="27"/>
      <c r="S483" s="27"/>
      <c r="T483" s="226" t="s">
        <v>311</v>
      </c>
      <c r="U483" s="226"/>
      <c r="V483" s="27"/>
    </row>
    <row r="484" spans="1:37">
      <c r="A484" s="13"/>
      <c r="B484" s="219"/>
      <c r="C484" s="27"/>
      <c r="D484" s="193"/>
      <c r="E484" s="193"/>
      <c r="F484" s="27"/>
      <c r="G484" s="27"/>
      <c r="H484" s="194"/>
      <c r="I484" s="194"/>
      <c r="J484" s="27"/>
      <c r="K484" s="27"/>
      <c r="L484" s="193"/>
      <c r="M484" s="193"/>
      <c r="N484" s="27"/>
      <c r="O484" s="27"/>
      <c r="P484" s="193"/>
      <c r="Q484" s="193"/>
      <c r="R484" s="27"/>
      <c r="S484" s="27"/>
      <c r="T484" s="226"/>
      <c r="U484" s="226"/>
      <c r="V484" s="27"/>
    </row>
    <row r="485" spans="1:37">
      <c r="A485" s="13"/>
      <c r="B485" s="227" t="s">
        <v>432</v>
      </c>
      <c r="C485" s="29"/>
      <c r="D485" s="197">
        <v>767</v>
      </c>
      <c r="E485" s="197"/>
      <c r="F485" s="29"/>
      <c r="G485" s="29"/>
      <c r="H485" s="197">
        <v>831</v>
      </c>
      <c r="I485" s="197"/>
      <c r="J485" s="29"/>
      <c r="K485" s="29"/>
      <c r="L485" s="197" t="s">
        <v>311</v>
      </c>
      <c r="M485" s="197"/>
      <c r="N485" s="29"/>
      <c r="O485" s="29"/>
      <c r="P485" s="196">
        <v>1067</v>
      </c>
      <c r="Q485" s="196"/>
      <c r="R485" s="29"/>
      <c r="S485" s="29"/>
      <c r="T485" s="229" t="s">
        <v>311</v>
      </c>
      <c r="U485" s="229"/>
      <c r="V485" s="29"/>
    </row>
    <row r="486" spans="1:37" ht="15.75" thickBot="1">
      <c r="A486" s="13"/>
      <c r="B486" s="227"/>
      <c r="C486" s="29"/>
      <c r="D486" s="198"/>
      <c r="E486" s="198"/>
      <c r="F486" s="43"/>
      <c r="G486" s="29"/>
      <c r="H486" s="198"/>
      <c r="I486" s="198"/>
      <c r="J486" s="43"/>
      <c r="K486" s="29"/>
      <c r="L486" s="198"/>
      <c r="M486" s="198"/>
      <c r="N486" s="43"/>
      <c r="O486" s="29"/>
      <c r="P486" s="205"/>
      <c r="Q486" s="205"/>
      <c r="R486" s="43"/>
      <c r="S486" s="29"/>
      <c r="T486" s="230"/>
      <c r="U486" s="230"/>
      <c r="V486" s="43"/>
    </row>
    <row r="487" spans="1:37">
      <c r="A487" s="13"/>
      <c r="B487" s="27"/>
      <c r="C487" s="27"/>
      <c r="D487" s="199" t="s">
        <v>227</v>
      </c>
      <c r="E487" s="201">
        <v>29498</v>
      </c>
      <c r="F487" s="44"/>
      <c r="G487" s="27"/>
      <c r="H487" s="199" t="s">
        <v>227</v>
      </c>
      <c r="I487" s="201">
        <v>55297</v>
      </c>
      <c r="J487" s="44"/>
      <c r="K487" s="27"/>
      <c r="L487" s="199" t="s">
        <v>227</v>
      </c>
      <c r="M487" s="203" t="s">
        <v>311</v>
      </c>
      <c r="N487" s="44"/>
      <c r="O487" s="27"/>
      <c r="P487" s="199" t="s">
        <v>227</v>
      </c>
      <c r="Q487" s="201">
        <v>26758</v>
      </c>
      <c r="R487" s="44"/>
      <c r="S487" s="27"/>
      <c r="T487" s="199" t="s">
        <v>227</v>
      </c>
      <c r="U487" s="203">
        <v>308</v>
      </c>
      <c r="V487" s="44"/>
    </row>
    <row r="488" spans="1:37" ht="15.75" thickBot="1">
      <c r="A488" s="13"/>
      <c r="B488" s="27"/>
      <c r="C488" s="27"/>
      <c r="D488" s="200"/>
      <c r="E488" s="202"/>
      <c r="F488" s="37"/>
      <c r="G488" s="27"/>
      <c r="H488" s="200"/>
      <c r="I488" s="202"/>
      <c r="J488" s="37"/>
      <c r="K488" s="27"/>
      <c r="L488" s="200"/>
      <c r="M488" s="204"/>
      <c r="N488" s="37"/>
      <c r="O488" s="27"/>
      <c r="P488" s="200"/>
      <c r="Q488" s="202"/>
      <c r="R488" s="37"/>
      <c r="S488" s="27"/>
      <c r="T488" s="200"/>
      <c r="U488" s="204"/>
      <c r="V488" s="37"/>
    </row>
    <row r="489" spans="1:37">
      <c r="A489" s="13"/>
      <c r="B489" s="206" t="s">
        <v>131</v>
      </c>
      <c r="C489" s="29"/>
      <c r="D489" s="207" t="s">
        <v>227</v>
      </c>
      <c r="E489" s="209">
        <v>116269</v>
      </c>
      <c r="F489" s="42"/>
      <c r="G489" s="29"/>
      <c r="H489" s="207" t="s">
        <v>227</v>
      </c>
      <c r="I489" s="209">
        <v>145137</v>
      </c>
      <c r="J489" s="42"/>
      <c r="K489" s="29"/>
      <c r="L489" s="207" t="s">
        <v>227</v>
      </c>
      <c r="M489" s="209">
        <v>12666</v>
      </c>
      <c r="N489" s="42"/>
      <c r="O489" s="29"/>
      <c r="P489" s="207" t="s">
        <v>227</v>
      </c>
      <c r="Q489" s="209">
        <v>101164</v>
      </c>
      <c r="R489" s="42"/>
      <c r="S489" s="29"/>
      <c r="T489" s="207" t="s">
        <v>227</v>
      </c>
      <c r="U489" s="209">
        <v>3563</v>
      </c>
      <c r="V489" s="42"/>
    </row>
    <row r="490" spans="1:37" ht="15.75" thickBot="1">
      <c r="A490" s="13"/>
      <c r="B490" s="206"/>
      <c r="C490" s="29"/>
      <c r="D490" s="208"/>
      <c r="E490" s="210"/>
      <c r="F490" s="50"/>
      <c r="G490" s="29"/>
      <c r="H490" s="208"/>
      <c r="I490" s="210"/>
      <c r="J490" s="50"/>
      <c r="K490" s="29"/>
      <c r="L490" s="208"/>
      <c r="M490" s="210"/>
      <c r="N490" s="50"/>
      <c r="O490" s="29"/>
      <c r="P490" s="208"/>
      <c r="Q490" s="210"/>
      <c r="R490" s="50"/>
      <c r="S490" s="29"/>
      <c r="T490" s="208"/>
      <c r="U490" s="210"/>
      <c r="V490" s="50"/>
    </row>
    <row r="491" spans="1:37" ht="15.75" thickTop="1">
      <c r="A491" s="13"/>
      <c r="B491" s="101"/>
      <c r="C491" s="101"/>
      <c r="D491" s="101"/>
      <c r="E491" s="101"/>
      <c r="F491" s="101"/>
      <c r="G491" s="101"/>
      <c r="H491" s="101"/>
      <c r="I491" s="101"/>
      <c r="J491" s="101"/>
      <c r="K491" s="101"/>
      <c r="L491" s="101"/>
      <c r="M491" s="101"/>
      <c r="N491" s="101"/>
      <c r="O491" s="101"/>
      <c r="P491" s="101"/>
      <c r="Q491" s="101"/>
      <c r="R491" s="101"/>
      <c r="S491" s="101"/>
      <c r="T491" s="101"/>
      <c r="U491" s="101"/>
      <c r="V491" s="101"/>
      <c r="W491" s="101"/>
      <c r="X491" s="101"/>
      <c r="Y491" s="101"/>
      <c r="Z491" s="101"/>
      <c r="AA491" s="101"/>
      <c r="AB491" s="101"/>
      <c r="AC491" s="101"/>
      <c r="AD491" s="101"/>
      <c r="AE491" s="101"/>
      <c r="AF491" s="101"/>
      <c r="AG491" s="101"/>
      <c r="AH491" s="101"/>
      <c r="AI491" s="101"/>
      <c r="AJ491" s="101"/>
      <c r="AK491" s="101"/>
    </row>
    <row r="492" spans="1:37">
      <c r="A492" s="13"/>
      <c r="B492" s="15"/>
      <c r="C492" s="15"/>
    </row>
    <row r="493" spans="1:37" ht="33.75">
      <c r="A493" s="13"/>
      <c r="B493" s="213" t="s">
        <v>523</v>
      </c>
      <c r="C493" s="214" t="s">
        <v>524</v>
      </c>
    </row>
    <row r="494" spans="1:37">
      <c r="A494" s="13"/>
      <c r="B494" s="107"/>
      <c r="C494" s="107"/>
      <c r="D494" s="107"/>
      <c r="E494" s="107"/>
      <c r="F494" s="107"/>
      <c r="G494" s="107"/>
      <c r="H494" s="107"/>
      <c r="I494" s="107"/>
      <c r="J494" s="107"/>
      <c r="K494" s="107"/>
      <c r="L494" s="107"/>
      <c r="M494" s="107"/>
      <c r="N494" s="107"/>
      <c r="O494" s="107"/>
      <c r="P494" s="107"/>
      <c r="Q494" s="107"/>
      <c r="R494" s="107"/>
      <c r="S494" s="107"/>
      <c r="T494" s="107"/>
      <c r="U494" s="107"/>
      <c r="V494" s="107"/>
      <c r="W494" s="107"/>
      <c r="X494" s="107"/>
      <c r="Y494" s="107"/>
      <c r="Z494" s="107"/>
      <c r="AA494" s="107"/>
      <c r="AB494" s="107"/>
      <c r="AC494" s="107"/>
      <c r="AD494" s="107"/>
      <c r="AE494" s="107"/>
      <c r="AF494" s="107"/>
      <c r="AG494" s="107"/>
      <c r="AH494" s="107"/>
      <c r="AI494" s="107"/>
      <c r="AJ494" s="107"/>
      <c r="AK494" s="107"/>
    </row>
    <row r="495" spans="1:37">
      <c r="A495" s="13"/>
      <c r="B495" s="107"/>
      <c r="C495" s="107"/>
      <c r="D495" s="107"/>
      <c r="E495" s="107"/>
      <c r="F495" s="107"/>
      <c r="G495" s="107"/>
      <c r="H495" s="107"/>
      <c r="I495" s="107"/>
      <c r="J495" s="107"/>
      <c r="K495" s="107"/>
      <c r="L495" s="107"/>
      <c r="M495" s="107"/>
      <c r="N495" s="107"/>
      <c r="O495" s="107"/>
      <c r="P495" s="107"/>
      <c r="Q495" s="107"/>
      <c r="R495" s="107"/>
      <c r="S495" s="107"/>
      <c r="T495" s="107"/>
      <c r="U495" s="107"/>
      <c r="V495" s="107"/>
      <c r="W495" s="107"/>
      <c r="X495" s="107"/>
      <c r="Y495" s="107"/>
      <c r="Z495" s="107"/>
      <c r="AA495" s="107"/>
      <c r="AB495" s="107"/>
      <c r="AC495" s="107"/>
      <c r="AD495" s="107"/>
      <c r="AE495" s="107"/>
      <c r="AF495" s="107"/>
      <c r="AG495" s="107"/>
      <c r="AH495" s="107"/>
      <c r="AI495" s="107"/>
      <c r="AJ495" s="107"/>
      <c r="AK495" s="107"/>
    </row>
    <row r="496" spans="1:37">
      <c r="A496" s="13"/>
      <c r="B496" s="107"/>
      <c r="C496" s="107"/>
      <c r="D496" s="107"/>
      <c r="E496" s="107"/>
      <c r="F496" s="107"/>
      <c r="G496" s="107"/>
      <c r="H496" s="107"/>
      <c r="I496" s="107"/>
      <c r="J496" s="107"/>
      <c r="K496" s="107"/>
      <c r="L496" s="107"/>
      <c r="M496" s="107"/>
      <c r="N496" s="107"/>
      <c r="O496" s="107"/>
      <c r="P496" s="107"/>
      <c r="Q496" s="107"/>
      <c r="R496" s="107"/>
      <c r="S496" s="107"/>
      <c r="T496" s="107"/>
      <c r="U496" s="107"/>
      <c r="V496" s="107"/>
      <c r="W496" s="107"/>
      <c r="X496" s="107"/>
      <c r="Y496" s="107"/>
      <c r="Z496" s="107"/>
      <c r="AA496" s="107"/>
      <c r="AB496" s="107"/>
      <c r="AC496" s="107"/>
      <c r="AD496" s="107"/>
      <c r="AE496" s="107"/>
      <c r="AF496" s="107"/>
      <c r="AG496" s="107"/>
      <c r="AH496" s="107"/>
      <c r="AI496" s="107"/>
      <c r="AJ496" s="107"/>
      <c r="AK496" s="107"/>
    </row>
    <row r="497" spans="1:37">
      <c r="A497" s="13"/>
      <c r="B497" s="107"/>
      <c r="C497" s="107"/>
      <c r="D497" s="107"/>
      <c r="E497" s="107"/>
      <c r="F497" s="107"/>
      <c r="G497" s="107"/>
      <c r="H497" s="107"/>
      <c r="I497" s="107"/>
      <c r="J497" s="107"/>
      <c r="K497" s="107"/>
      <c r="L497" s="107"/>
      <c r="M497" s="107"/>
      <c r="N497" s="107"/>
      <c r="O497" s="107"/>
      <c r="P497" s="107"/>
      <c r="Q497" s="107"/>
      <c r="R497" s="107"/>
      <c r="S497" s="107"/>
      <c r="T497" s="107"/>
      <c r="U497" s="107"/>
      <c r="V497" s="107"/>
      <c r="W497" s="107"/>
      <c r="X497" s="107"/>
      <c r="Y497" s="107"/>
      <c r="Z497" s="107"/>
      <c r="AA497" s="107"/>
      <c r="AB497" s="107"/>
      <c r="AC497" s="107"/>
      <c r="AD497" s="107"/>
      <c r="AE497" s="107"/>
      <c r="AF497" s="107"/>
      <c r="AG497" s="107"/>
      <c r="AH497" s="107"/>
      <c r="AI497" s="107"/>
      <c r="AJ497" s="107"/>
      <c r="AK497" s="107"/>
    </row>
    <row r="498" spans="1:37">
      <c r="A498" s="13"/>
      <c r="B498" s="26"/>
      <c r="C498" s="26"/>
      <c r="D498" s="26"/>
      <c r="E498" s="26"/>
      <c r="F498" s="26"/>
      <c r="G498" s="26"/>
      <c r="H498" s="26"/>
      <c r="I498" s="26"/>
      <c r="J498" s="26"/>
      <c r="K498" s="26"/>
      <c r="L498" s="26"/>
      <c r="M498" s="26"/>
      <c r="N498" s="26"/>
      <c r="O498" s="26"/>
      <c r="P498" s="26"/>
      <c r="Q498" s="26"/>
      <c r="R498" s="26"/>
      <c r="S498" s="26"/>
      <c r="T498" s="26"/>
      <c r="U498" s="26"/>
      <c r="V498" s="26"/>
    </row>
    <row r="499" spans="1:37">
      <c r="A499" s="13"/>
      <c r="B499" s="15"/>
      <c r="C499" s="15"/>
      <c r="D499" s="15"/>
      <c r="E499" s="15"/>
      <c r="F499" s="15"/>
      <c r="G499" s="15"/>
      <c r="H499" s="15"/>
      <c r="I499" s="15"/>
      <c r="J499" s="15"/>
      <c r="K499" s="15"/>
      <c r="L499" s="15"/>
      <c r="M499" s="15"/>
      <c r="N499" s="15"/>
      <c r="O499" s="15"/>
      <c r="P499" s="15"/>
      <c r="Q499" s="15"/>
      <c r="R499" s="15"/>
      <c r="S499" s="15"/>
      <c r="T499" s="15"/>
      <c r="U499" s="15"/>
      <c r="V499" s="15"/>
    </row>
    <row r="500" spans="1:37">
      <c r="A500" s="13"/>
      <c r="B500" s="63"/>
      <c r="C500" s="27"/>
      <c r="D500" s="63" t="s">
        <v>533</v>
      </c>
      <c r="E500" s="63"/>
      <c r="F500" s="63"/>
      <c r="G500" s="63"/>
      <c r="H500" s="63"/>
      <c r="I500" s="63"/>
      <c r="J500" s="63"/>
      <c r="K500" s="63"/>
      <c r="L500" s="63"/>
      <c r="M500" s="63"/>
      <c r="N500" s="63"/>
      <c r="O500" s="27"/>
      <c r="P500" s="63" t="s">
        <v>534</v>
      </c>
      <c r="Q500" s="63"/>
      <c r="R500" s="63"/>
      <c r="S500" s="63"/>
      <c r="T500" s="63"/>
      <c r="U500" s="63"/>
      <c r="V500" s="63"/>
    </row>
    <row r="501" spans="1:37" ht="15.75" thickBot="1">
      <c r="A501" s="13"/>
      <c r="B501" s="63"/>
      <c r="C501" s="27"/>
      <c r="D501" s="62"/>
      <c r="E501" s="62"/>
      <c r="F501" s="62"/>
      <c r="G501" s="62"/>
      <c r="H501" s="62"/>
      <c r="I501" s="62"/>
      <c r="J501" s="62"/>
      <c r="K501" s="62"/>
      <c r="L501" s="62"/>
      <c r="M501" s="62"/>
      <c r="N501" s="62"/>
      <c r="O501" s="27"/>
      <c r="P501" s="218">
        <v>41639</v>
      </c>
      <c r="Q501" s="218"/>
      <c r="R501" s="218"/>
      <c r="S501" s="218"/>
      <c r="T501" s="218"/>
      <c r="U501" s="218"/>
      <c r="V501" s="218"/>
    </row>
    <row r="502" spans="1:37" ht="15.75" thickBot="1">
      <c r="A502" s="13"/>
      <c r="B502" s="215" t="s">
        <v>527</v>
      </c>
      <c r="C502" s="12"/>
      <c r="D502" s="112" t="s">
        <v>507</v>
      </c>
      <c r="E502" s="112"/>
      <c r="F502" s="112"/>
      <c r="G502" s="12"/>
      <c r="H502" s="112" t="s">
        <v>508</v>
      </c>
      <c r="I502" s="112"/>
      <c r="J502" s="112"/>
      <c r="K502" s="61"/>
      <c r="L502" s="112" t="s">
        <v>535</v>
      </c>
      <c r="M502" s="112"/>
      <c r="N502" s="112"/>
      <c r="O502" s="12"/>
      <c r="P502" s="112" t="s">
        <v>511</v>
      </c>
      <c r="Q502" s="112"/>
      <c r="R502" s="112"/>
      <c r="S502" s="12"/>
      <c r="T502" s="112" t="s">
        <v>512</v>
      </c>
      <c r="U502" s="112"/>
      <c r="V502" s="112"/>
    </row>
    <row r="503" spans="1:37">
      <c r="A503" s="13"/>
      <c r="B503" s="59"/>
      <c r="C503" s="12"/>
      <c r="D503" s="63" t="s">
        <v>224</v>
      </c>
      <c r="E503" s="63"/>
      <c r="F503" s="63"/>
      <c r="G503" s="63"/>
      <c r="H503" s="63"/>
      <c r="I503" s="63"/>
      <c r="J503" s="63"/>
      <c r="K503" s="63"/>
      <c r="L503" s="63"/>
      <c r="M503" s="63"/>
      <c r="N503" s="63"/>
      <c r="O503" s="63"/>
      <c r="P503" s="63"/>
      <c r="Q503" s="63"/>
      <c r="R503" s="63"/>
      <c r="S503" s="63"/>
      <c r="T503" s="63"/>
      <c r="U503" s="63"/>
      <c r="V503" s="63"/>
    </row>
    <row r="504" spans="1:37">
      <c r="A504" s="13"/>
      <c r="B504" s="231" t="s">
        <v>513</v>
      </c>
      <c r="C504" s="17"/>
      <c r="D504" s="29"/>
      <c r="E504" s="29"/>
      <c r="F504" s="29"/>
      <c r="G504" s="17"/>
      <c r="H504" s="29"/>
      <c r="I504" s="29"/>
      <c r="J504" s="29"/>
      <c r="K504" s="17"/>
      <c r="L504" s="29"/>
      <c r="M504" s="29"/>
      <c r="N504" s="29"/>
      <c r="O504" s="17"/>
      <c r="P504" s="29"/>
      <c r="Q504" s="29"/>
      <c r="R504" s="29"/>
      <c r="S504" s="17"/>
      <c r="T504" s="29"/>
      <c r="U504" s="29"/>
      <c r="V504" s="29"/>
    </row>
    <row r="505" spans="1:37">
      <c r="A505" s="13"/>
      <c r="B505" s="219" t="s">
        <v>514</v>
      </c>
      <c r="C505" s="27"/>
      <c r="D505" s="31" t="s">
        <v>227</v>
      </c>
      <c r="E505" s="35" t="s">
        <v>311</v>
      </c>
      <c r="F505" s="27"/>
      <c r="G505" s="27"/>
      <c r="H505" s="31" t="s">
        <v>227</v>
      </c>
      <c r="I505" s="35" t="s">
        <v>311</v>
      </c>
      <c r="J505" s="27"/>
      <c r="K505" s="27"/>
      <c r="L505" s="31" t="s">
        <v>227</v>
      </c>
      <c r="M505" s="35" t="s">
        <v>311</v>
      </c>
      <c r="N505" s="27"/>
      <c r="O505" s="27"/>
      <c r="P505" s="99" t="s">
        <v>227</v>
      </c>
      <c r="Q505" s="193" t="s">
        <v>311</v>
      </c>
      <c r="R505" s="27"/>
      <c r="S505" s="27"/>
      <c r="T505" s="220" t="s">
        <v>227</v>
      </c>
      <c r="U505" s="193" t="s">
        <v>311</v>
      </c>
      <c r="V505" s="27"/>
    </row>
    <row r="506" spans="1:37">
      <c r="A506" s="13"/>
      <c r="B506" s="219"/>
      <c r="C506" s="27"/>
      <c r="D506" s="31"/>
      <c r="E506" s="35"/>
      <c r="F506" s="27"/>
      <c r="G506" s="27"/>
      <c r="H506" s="31"/>
      <c r="I506" s="35"/>
      <c r="J506" s="27"/>
      <c r="K506" s="27"/>
      <c r="L506" s="31"/>
      <c r="M506" s="35"/>
      <c r="N506" s="27"/>
      <c r="O506" s="27"/>
      <c r="P506" s="99"/>
      <c r="Q506" s="193"/>
      <c r="R506" s="27"/>
      <c r="S506" s="27"/>
      <c r="T506" s="220"/>
      <c r="U506" s="193"/>
      <c r="V506" s="27"/>
    </row>
    <row r="507" spans="1:37">
      <c r="A507" s="13"/>
      <c r="B507" s="217" t="s">
        <v>515</v>
      </c>
      <c r="C507" s="17"/>
      <c r="D507" s="29"/>
      <c r="E507" s="29"/>
      <c r="F507" s="29"/>
      <c r="G507" s="17"/>
      <c r="H507" s="29"/>
      <c r="I507" s="29"/>
      <c r="J507" s="29"/>
      <c r="K507" s="17"/>
      <c r="L507" s="29"/>
      <c r="M507" s="29"/>
      <c r="N507" s="29"/>
      <c r="O507" s="17"/>
      <c r="P507" s="29"/>
      <c r="Q507" s="29"/>
      <c r="R507" s="29"/>
      <c r="S507" s="17"/>
      <c r="T507" s="29"/>
      <c r="U507" s="29"/>
      <c r="V507" s="29"/>
    </row>
    <row r="508" spans="1:37">
      <c r="A508" s="13"/>
      <c r="B508" s="221" t="s">
        <v>516</v>
      </c>
      <c r="C508" s="27"/>
      <c r="D508" s="193">
        <v>391</v>
      </c>
      <c r="E508" s="193"/>
      <c r="F508" s="27"/>
      <c r="G508" s="27"/>
      <c r="H508" s="193">
        <v>397</v>
      </c>
      <c r="I508" s="193"/>
      <c r="J508" s="27"/>
      <c r="K508" s="27"/>
      <c r="L508" s="193">
        <v>15</v>
      </c>
      <c r="M508" s="193"/>
      <c r="N508" s="27"/>
      <c r="O508" s="27"/>
      <c r="P508" s="194">
        <v>1084</v>
      </c>
      <c r="Q508" s="194"/>
      <c r="R508" s="27"/>
      <c r="S508" s="27"/>
      <c r="T508" s="222">
        <v>14</v>
      </c>
      <c r="U508" s="222"/>
      <c r="V508" s="27"/>
    </row>
    <row r="509" spans="1:37">
      <c r="A509" s="13"/>
      <c r="B509" s="221"/>
      <c r="C509" s="27"/>
      <c r="D509" s="193"/>
      <c r="E509" s="193"/>
      <c r="F509" s="27"/>
      <c r="G509" s="27"/>
      <c r="H509" s="193"/>
      <c r="I509" s="193"/>
      <c r="J509" s="27"/>
      <c r="K509" s="27"/>
      <c r="L509" s="193"/>
      <c r="M509" s="193"/>
      <c r="N509" s="27"/>
      <c r="O509" s="27"/>
      <c r="P509" s="194"/>
      <c r="Q509" s="194"/>
      <c r="R509" s="27"/>
      <c r="S509" s="27"/>
      <c r="T509" s="222"/>
      <c r="U509" s="222"/>
      <c r="V509" s="27"/>
    </row>
    <row r="510" spans="1:37">
      <c r="A510" s="13"/>
      <c r="B510" s="225" t="s">
        <v>517</v>
      </c>
      <c r="C510" s="29"/>
      <c r="D510" s="197" t="s">
        <v>311</v>
      </c>
      <c r="E510" s="197"/>
      <c r="F510" s="29"/>
      <c r="G510" s="29"/>
      <c r="H510" s="197" t="s">
        <v>311</v>
      </c>
      <c r="I510" s="197"/>
      <c r="J510" s="29"/>
      <c r="K510" s="29"/>
      <c r="L510" s="197" t="s">
        <v>311</v>
      </c>
      <c r="M510" s="197"/>
      <c r="N510" s="29"/>
      <c r="O510" s="29"/>
      <c r="P510" s="197" t="s">
        <v>311</v>
      </c>
      <c r="Q510" s="197"/>
      <c r="R510" s="29"/>
      <c r="S510" s="29"/>
      <c r="T510" s="224" t="s">
        <v>311</v>
      </c>
      <c r="U510" s="224"/>
      <c r="V510" s="29"/>
    </row>
    <row r="511" spans="1:37">
      <c r="A511" s="13"/>
      <c r="B511" s="225"/>
      <c r="C511" s="29"/>
      <c r="D511" s="197"/>
      <c r="E511" s="197"/>
      <c r="F511" s="29"/>
      <c r="G511" s="29"/>
      <c r="H511" s="197"/>
      <c r="I511" s="197"/>
      <c r="J511" s="29"/>
      <c r="K511" s="29"/>
      <c r="L511" s="197"/>
      <c r="M511" s="197"/>
      <c r="N511" s="29"/>
      <c r="O511" s="29"/>
      <c r="P511" s="197"/>
      <c r="Q511" s="197"/>
      <c r="R511" s="29"/>
      <c r="S511" s="29"/>
      <c r="T511" s="224"/>
      <c r="U511" s="224"/>
      <c r="V511" s="29"/>
    </row>
    <row r="512" spans="1:37">
      <c r="A512" s="13"/>
      <c r="B512" s="221" t="s">
        <v>518</v>
      </c>
      <c r="C512" s="27"/>
      <c r="D512" s="193">
        <v>794</v>
      </c>
      <c r="E512" s="193"/>
      <c r="F512" s="27"/>
      <c r="G512" s="27"/>
      <c r="H512" s="193">
        <v>885</v>
      </c>
      <c r="I512" s="193"/>
      <c r="J512" s="27"/>
      <c r="K512" s="27"/>
      <c r="L512" s="193">
        <v>341</v>
      </c>
      <c r="M512" s="193"/>
      <c r="N512" s="27"/>
      <c r="O512" s="27"/>
      <c r="P512" s="193">
        <v>485</v>
      </c>
      <c r="Q512" s="193"/>
      <c r="R512" s="27"/>
      <c r="S512" s="27"/>
      <c r="T512" s="222" t="s">
        <v>311</v>
      </c>
      <c r="U512" s="222"/>
      <c r="V512" s="27"/>
    </row>
    <row r="513" spans="1:22">
      <c r="A513" s="13"/>
      <c r="B513" s="221"/>
      <c r="C513" s="27"/>
      <c r="D513" s="193"/>
      <c r="E513" s="193"/>
      <c r="F513" s="27"/>
      <c r="G513" s="27"/>
      <c r="H513" s="193"/>
      <c r="I513" s="193"/>
      <c r="J513" s="27"/>
      <c r="K513" s="27"/>
      <c r="L513" s="193"/>
      <c r="M513" s="193"/>
      <c r="N513" s="27"/>
      <c r="O513" s="27"/>
      <c r="P513" s="193"/>
      <c r="Q513" s="193"/>
      <c r="R513" s="27"/>
      <c r="S513" s="27"/>
      <c r="T513" s="222"/>
      <c r="U513" s="222"/>
      <c r="V513" s="27"/>
    </row>
    <row r="514" spans="1:22">
      <c r="A514" s="13"/>
      <c r="B514" s="225" t="s">
        <v>519</v>
      </c>
      <c r="C514" s="29"/>
      <c r="D514" s="197" t="s">
        <v>311</v>
      </c>
      <c r="E514" s="197"/>
      <c r="F514" s="29"/>
      <c r="G514" s="29"/>
      <c r="H514" s="197" t="s">
        <v>311</v>
      </c>
      <c r="I514" s="197"/>
      <c r="J514" s="29"/>
      <c r="K514" s="29"/>
      <c r="L514" s="197" t="s">
        <v>311</v>
      </c>
      <c r="M514" s="197"/>
      <c r="N514" s="29"/>
      <c r="O514" s="29"/>
      <c r="P514" s="197" t="s">
        <v>311</v>
      </c>
      <c r="Q514" s="197"/>
      <c r="R514" s="29"/>
      <c r="S514" s="29"/>
      <c r="T514" s="224" t="s">
        <v>311</v>
      </c>
      <c r="U514" s="224"/>
      <c r="V514" s="29"/>
    </row>
    <row r="515" spans="1:22">
      <c r="A515" s="13"/>
      <c r="B515" s="225"/>
      <c r="C515" s="29"/>
      <c r="D515" s="197"/>
      <c r="E515" s="197"/>
      <c r="F515" s="29"/>
      <c r="G515" s="29"/>
      <c r="H515" s="197"/>
      <c r="I515" s="197"/>
      <c r="J515" s="29"/>
      <c r="K515" s="29"/>
      <c r="L515" s="197"/>
      <c r="M515" s="197"/>
      <c r="N515" s="29"/>
      <c r="O515" s="29"/>
      <c r="P515" s="197"/>
      <c r="Q515" s="197"/>
      <c r="R515" s="29"/>
      <c r="S515" s="29"/>
      <c r="T515" s="224"/>
      <c r="U515" s="224"/>
      <c r="V515" s="29"/>
    </row>
    <row r="516" spans="1:22">
      <c r="A516" s="13"/>
      <c r="B516" s="221" t="s">
        <v>520</v>
      </c>
      <c r="C516" s="27"/>
      <c r="D516" s="194">
        <v>5128</v>
      </c>
      <c r="E516" s="194"/>
      <c r="F516" s="27"/>
      <c r="G516" s="27"/>
      <c r="H516" s="194">
        <v>5200</v>
      </c>
      <c r="I516" s="194"/>
      <c r="J516" s="27"/>
      <c r="K516" s="27"/>
      <c r="L516" s="193">
        <v>612</v>
      </c>
      <c r="M516" s="193"/>
      <c r="N516" s="27"/>
      <c r="O516" s="27"/>
      <c r="P516" s="194">
        <v>6323</v>
      </c>
      <c r="Q516" s="194"/>
      <c r="R516" s="27"/>
      <c r="S516" s="27"/>
      <c r="T516" s="222" t="s">
        <v>311</v>
      </c>
      <c r="U516" s="222"/>
      <c r="V516" s="27"/>
    </row>
    <row r="517" spans="1:22">
      <c r="A517" s="13"/>
      <c r="B517" s="221"/>
      <c r="C517" s="27"/>
      <c r="D517" s="194"/>
      <c r="E517" s="194"/>
      <c r="F517" s="27"/>
      <c r="G517" s="27"/>
      <c r="H517" s="194"/>
      <c r="I517" s="194"/>
      <c r="J517" s="27"/>
      <c r="K517" s="27"/>
      <c r="L517" s="193"/>
      <c r="M517" s="193"/>
      <c r="N517" s="27"/>
      <c r="O517" s="27"/>
      <c r="P517" s="194"/>
      <c r="Q517" s="194"/>
      <c r="R517" s="27"/>
      <c r="S517" s="27"/>
      <c r="T517" s="222"/>
      <c r="U517" s="222"/>
      <c r="V517" s="27"/>
    </row>
    <row r="518" spans="1:22">
      <c r="A518" s="13"/>
      <c r="B518" s="225" t="s">
        <v>113</v>
      </c>
      <c r="C518" s="29"/>
      <c r="D518" s="196">
        <v>1362</v>
      </c>
      <c r="E518" s="196"/>
      <c r="F518" s="29"/>
      <c r="G518" s="29"/>
      <c r="H518" s="196">
        <v>1412</v>
      </c>
      <c r="I518" s="196"/>
      <c r="J518" s="29"/>
      <c r="K518" s="29"/>
      <c r="L518" s="197">
        <v>124</v>
      </c>
      <c r="M518" s="197"/>
      <c r="N518" s="29"/>
      <c r="O518" s="29"/>
      <c r="P518" s="196">
        <v>1819</v>
      </c>
      <c r="Q518" s="196"/>
      <c r="R518" s="29"/>
      <c r="S518" s="29"/>
      <c r="T518" s="224">
        <v>43</v>
      </c>
      <c r="U518" s="224"/>
      <c r="V518" s="29"/>
    </row>
    <row r="519" spans="1:22">
      <c r="A519" s="13"/>
      <c r="B519" s="225"/>
      <c r="C519" s="29"/>
      <c r="D519" s="196"/>
      <c r="E519" s="196"/>
      <c r="F519" s="29"/>
      <c r="G519" s="29"/>
      <c r="H519" s="196"/>
      <c r="I519" s="196"/>
      <c r="J519" s="29"/>
      <c r="K519" s="29"/>
      <c r="L519" s="197"/>
      <c r="M519" s="197"/>
      <c r="N519" s="29"/>
      <c r="O519" s="29"/>
      <c r="P519" s="196"/>
      <c r="Q519" s="196"/>
      <c r="R519" s="29"/>
      <c r="S519" s="29"/>
      <c r="T519" s="224"/>
      <c r="U519" s="224"/>
      <c r="V519" s="29"/>
    </row>
    <row r="520" spans="1:22">
      <c r="A520" s="13"/>
      <c r="B520" s="219" t="s">
        <v>521</v>
      </c>
      <c r="C520" s="27"/>
      <c r="D520" s="193" t="s">
        <v>311</v>
      </c>
      <c r="E520" s="193"/>
      <c r="F520" s="27"/>
      <c r="G520" s="27"/>
      <c r="H520" s="193" t="s">
        <v>311</v>
      </c>
      <c r="I520" s="193"/>
      <c r="J520" s="27"/>
      <c r="K520" s="27"/>
      <c r="L520" s="193" t="s">
        <v>311</v>
      </c>
      <c r="M520" s="193"/>
      <c r="N520" s="27"/>
      <c r="O520" s="27"/>
      <c r="P520" s="193" t="s">
        <v>311</v>
      </c>
      <c r="Q520" s="193"/>
      <c r="R520" s="27"/>
      <c r="S520" s="27"/>
      <c r="T520" s="226" t="s">
        <v>311</v>
      </c>
      <c r="U520" s="226"/>
      <c r="V520" s="27"/>
    </row>
    <row r="521" spans="1:22">
      <c r="A521" s="13"/>
      <c r="B521" s="219"/>
      <c r="C521" s="27"/>
      <c r="D521" s="193"/>
      <c r="E521" s="193"/>
      <c r="F521" s="27"/>
      <c r="G521" s="27"/>
      <c r="H521" s="193"/>
      <c r="I521" s="193"/>
      <c r="J521" s="27"/>
      <c r="K521" s="27"/>
      <c r="L521" s="193"/>
      <c r="M521" s="193"/>
      <c r="N521" s="27"/>
      <c r="O521" s="27"/>
      <c r="P521" s="193"/>
      <c r="Q521" s="193"/>
      <c r="R521" s="27"/>
      <c r="S521" s="27"/>
      <c r="T521" s="226"/>
      <c r="U521" s="226"/>
      <c r="V521" s="27"/>
    </row>
    <row r="522" spans="1:22">
      <c r="A522" s="13"/>
      <c r="B522" s="227" t="s">
        <v>430</v>
      </c>
      <c r="C522" s="29"/>
      <c r="D522" s="196">
        <v>1984</v>
      </c>
      <c r="E522" s="196"/>
      <c r="F522" s="29"/>
      <c r="G522" s="29"/>
      <c r="H522" s="196">
        <v>3354</v>
      </c>
      <c r="I522" s="196"/>
      <c r="J522" s="29"/>
      <c r="K522" s="29"/>
      <c r="L522" s="197">
        <v>622</v>
      </c>
      <c r="M522" s="197"/>
      <c r="N522" s="29"/>
      <c r="O522" s="29"/>
      <c r="P522" s="196">
        <v>2827</v>
      </c>
      <c r="Q522" s="196"/>
      <c r="R522" s="29"/>
      <c r="S522" s="29"/>
      <c r="T522" s="229">
        <v>5</v>
      </c>
      <c r="U522" s="229"/>
      <c r="V522" s="29"/>
    </row>
    <row r="523" spans="1:22">
      <c r="A523" s="13"/>
      <c r="B523" s="227"/>
      <c r="C523" s="29"/>
      <c r="D523" s="196"/>
      <c r="E523" s="196"/>
      <c r="F523" s="29"/>
      <c r="G523" s="29"/>
      <c r="H523" s="196"/>
      <c r="I523" s="196"/>
      <c r="J523" s="29"/>
      <c r="K523" s="29"/>
      <c r="L523" s="197"/>
      <c r="M523" s="197"/>
      <c r="N523" s="29"/>
      <c r="O523" s="29"/>
      <c r="P523" s="196"/>
      <c r="Q523" s="196"/>
      <c r="R523" s="29"/>
      <c r="S523" s="29"/>
      <c r="T523" s="229"/>
      <c r="U523" s="229"/>
      <c r="V523" s="29"/>
    </row>
    <row r="524" spans="1:22">
      <c r="A524" s="13"/>
      <c r="B524" s="219" t="s">
        <v>431</v>
      </c>
      <c r="C524" s="27"/>
      <c r="D524" s="193" t="s">
        <v>311</v>
      </c>
      <c r="E524" s="193"/>
      <c r="F524" s="27"/>
      <c r="G524" s="27"/>
      <c r="H524" s="193" t="s">
        <v>311</v>
      </c>
      <c r="I524" s="193"/>
      <c r="J524" s="27"/>
      <c r="K524" s="27"/>
      <c r="L524" s="193" t="s">
        <v>311</v>
      </c>
      <c r="M524" s="193"/>
      <c r="N524" s="27"/>
      <c r="O524" s="27"/>
      <c r="P524" s="193" t="s">
        <v>311</v>
      </c>
      <c r="Q524" s="193"/>
      <c r="R524" s="27"/>
      <c r="S524" s="27"/>
      <c r="T524" s="226" t="s">
        <v>311</v>
      </c>
      <c r="U524" s="226"/>
      <c r="V524" s="27"/>
    </row>
    <row r="525" spans="1:22">
      <c r="A525" s="13"/>
      <c r="B525" s="219"/>
      <c r="C525" s="27"/>
      <c r="D525" s="193"/>
      <c r="E525" s="193"/>
      <c r="F525" s="27"/>
      <c r="G525" s="27"/>
      <c r="H525" s="193"/>
      <c r="I525" s="193"/>
      <c r="J525" s="27"/>
      <c r="K525" s="27"/>
      <c r="L525" s="193"/>
      <c r="M525" s="193"/>
      <c r="N525" s="27"/>
      <c r="O525" s="27"/>
      <c r="P525" s="193"/>
      <c r="Q525" s="193"/>
      <c r="R525" s="27"/>
      <c r="S525" s="27"/>
      <c r="T525" s="226"/>
      <c r="U525" s="226"/>
      <c r="V525" s="27"/>
    </row>
    <row r="526" spans="1:22">
      <c r="A526" s="13"/>
      <c r="B526" s="227" t="s">
        <v>432</v>
      </c>
      <c r="C526" s="29"/>
      <c r="D526" s="197" t="s">
        <v>311</v>
      </c>
      <c r="E526" s="197"/>
      <c r="F526" s="29"/>
      <c r="G526" s="29"/>
      <c r="H526" s="197" t="s">
        <v>311</v>
      </c>
      <c r="I526" s="197"/>
      <c r="J526" s="29"/>
      <c r="K526" s="29"/>
      <c r="L526" s="197" t="s">
        <v>311</v>
      </c>
      <c r="M526" s="197"/>
      <c r="N526" s="29"/>
      <c r="O526" s="29"/>
      <c r="P526" s="197" t="s">
        <v>311</v>
      </c>
      <c r="Q526" s="197"/>
      <c r="R526" s="29"/>
      <c r="S526" s="29"/>
      <c r="T526" s="229" t="s">
        <v>311</v>
      </c>
      <c r="U526" s="229"/>
      <c r="V526" s="29"/>
    </row>
    <row r="527" spans="1:22" ht="15.75" thickBot="1">
      <c r="A527" s="13"/>
      <c r="B527" s="227"/>
      <c r="C527" s="29"/>
      <c r="D527" s="198"/>
      <c r="E527" s="198"/>
      <c r="F527" s="43"/>
      <c r="G527" s="29"/>
      <c r="H527" s="198"/>
      <c r="I527" s="198"/>
      <c r="J527" s="43"/>
      <c r="K527" s="29"/>
      <c r="L527" s="198"/>
      <c r="M527" s="198"/>
      <c r="N527" s="43"/>
      <c r="O527" s="29"/>
      <c r="P527" s="198"/>
      <c r="Q527" s="198"/>
      <c r="R527" s="43"/>
      <c r="S527" s="29"/>
      <c r="T527" s="230"/>
      <c r="U527" s="230"/>
      <c r="V527" s="43"/>
    </row>
    <row r="528" spans="1:22">
      <c r="A528" s="13"/>
      <c r="B528" s="27"/>
      <c r="C528" s="27"/>
      <c r="D528" s="199" t="s">
        <v>227</v>
      </c>
      <c r="E528" s="201">
        <v>9659</v>
      </c>
      <c r="F528" s="44"/>
      <c r="G528" s="27"/>
      <c r="H528" s="199" t="s">
        <v>227</v>
      </c>
      <c r="I528" s="201">
        <v>11248</v>
      </c>
      <c r="J528" s="44"/>
      <c r="K528" s="27"/>
      <c r="L528" s="199" t="s">
        <v>227</v>
      </c>
      <c r="M528" s="201">
        <v>1714</v>
      </c>
      <c r="N528" s="44"/>
      <c r="O528" s="27"/>
      <c r="P528" s="199" t="s">
        <v>227</v>
      </c>
      <c r="Q528" s="201">
        <v>12538</v>
      </c>
      <c r="R528" s="44"/>
      <c r="S528" s="27"/>
      <c r="T528" s="199" t="s">
        <v>227</v>
      </c>
      <c r="U528" s="203">
        <v>62</v>
      </c>
      <c r="V528" s="44"/>
    </row>
    <row r="529" spans="1:22" ht="15.75" thickBot="1">
      <c r="A529" s="13"/>
      <c r="B529" s="27"/>
      <c r="C529" s="27"/>
      <c r="D529" s="200"/>
      <c r="E529" s="202"/>
      <c r="F529" s="37"/>
      <c r="G529" s="27"/>
      <c r="H529" s="200"/>
      <c r="I529" s="202"/>
      <c r="J529" s="37"/>
      <c r="K529" s="27"/>
      <c r="L529" s="200"/>
      <c r="M529" s="202"/>
      <c r="N529" s="37"/>
      <c r="O529" s="27"/>
      <c r="P529" s="200"/>
      <c r="Q529" s="202"/>
      <c r="R529" s="37"/>
      <c r="S529" s="27"/>
      <c r="T529" s="200"/>
      <c r="U529" s="204"/>
      <c r="V529" s="37"/>
    </row>
    <row r="530" spans="1:22">
      <c r="A530" s="13"/>
      <c r="B530" s="231" t="s">
        <v>522</v>
      </c>
      <c r="C530" s="17"/>
      <c r="D530" s="42"/>
      <c r="E530" s="42"/>
      <c r="F530" s="42"/>
      <c r="G530" s="17"/>
      <c r="H530" s="42"/>
      <c r="I530" s="42"/>
      <c r="J530" s="42"/>
      <c r="K530" s="17"/>
      <c r="L530" s="42"/>
      <c r="M530" s="42"/>
      <c r="N530" s="42"/>
      <c r="O530" s="17"/>
      <c r="P530" s="42"/>
      <c r="Q530" s="42"/>
      <c r="R530" s="42"/>
      <c r="S530" s="17"/>
      <c r="T530" s="42"/>
      <c r="U530" s="42"/>
      <c r="V530" s="42"/>
    </row>
    <row r="531" spans="1:22">
      <c r="A531" s="13"/>
      <c r="B531" s="219" t="s">
        <v>514</v>
      </c>
      <c r="C531" s="27"/>
      <c r="D531" s="99" t="s">
        <v>227</v>
      </c>
      <c r="E531" s="193" t="s">
        <v>311</v>
      </c>
      <c r="F531" s="27"/>
      <c r="G531" s="27"/>
      <c r="H531" s="99" t="s">
        <v>227</v>
      </c>
      <c r="I531" s="193" t="s">
        <v>311</v>
      </c>
      <c r="J531" s="27"/>
      <c r="K531" s="27"/>
      <c r="L531" s="99" t="s">
        <v>227</v>
      </c>
      <c r="M531" s="193" t="s">
        <v>311</v>
      </c>
      <c r="N531" s="27"/>
      <c r="O531" s="27"/>
      <c r="P531" s="99" t="s">
        <v>227</v>
      </c>
      <c r="Q531" s="193" t="s">
        <v>311</v>
      </c>
      <c r="R531" s="27"/>
      <c r="S531" s="27"/>
      <c r="T531" s="220" t="s">
        <v>227</v>
      </c>
      <c r="U531" s="193" t="s">
        <v>311</v>
      </c>
      <c r="V531" s="27"/>
    </row>
    <row r="532" spans="1:22">
      <c r="A532" s="13"/>
      <c r="B532" s="219"/>
      <c r="C532" s="27"/>
      <c r="D532" s="99"/>
      <c r="E532" s="193"/>
      <c r="F532" s="27"/>
      <c r="G532" s="27"/>
      <c r="H532" s="99"/>
      <c r="I532" s="193"/>
      <c r="J532" s="27"/>
      <c r="K532" s="27"/>
      <c r="L532" s="99"/>
      <c r="M532" s="193"/>
      <c r="N532" s="27"/>
      <c r="O532" s="27"/>
      <c r="P532" s="99"/>
      <c r="Q532" s="193"/>
      <c r="R532" s="27"/>
      <c r="S532" s="27"/>
      <c r="T532" s="220"/>
      <c r="U532" s="193"/>
      <c r="V532" s="27"/>
    </row>
    <row r="533" spans="1:22">
      <c r="A533" s="13"/>
      <c r="B533" s="227" t="s">
        <v>515</v>
      </c>
      <c r="C533" s="29"/>
      <c r="D533" s="29"/>
      <c r="E533" s="29"/>
      <c r="F533" s="29"/>
      <c r="G533" s="29"/>
      <c r="H533" s="232"/>
      <c r="I533" s="232"/>
      <c r="J533" s="232"/>
      <c r="K533" s="29"/>
      <c r="L533" s="29"/>
      <c r="M533" s="29"/>
      <c r="N533" s="29"/>
      <c r="O533" s="29"/>
      <c r="P533" s="29"/>
      <c r="Q533" s="29"/>
      <c r="R533" s="29"/>
      <c r="S533" s="29"/>
      <c r="T533" s="29"/>
      <c r="U533" s="29"/>
      <c r="V533" s="29"/>
    </row>
    <row r="534" spans="1:22">
      <c r="A534" s="13"/>
      <c r="B534" s="227"/>
      <c r="C534" s="29"/>
      <c r="D534" s="29"/>
      <c r="E534" s="29"/>
      <c r="F534" s="29"/>
      <c r="G534" s="29"/>
      <c r="H534" s="232"/>
      <c r="I534" s="232"/>
      <c r="J534" s="232"/>
      <c r="K534" s="29"/>
      <c r="L534" s="29"/>
      <c r="M534" s="29"/>
      <c r="N534" s="29"/>
      <c r="O534" s="29"/>
      <c r="P534" s="29"/>
      <c r="Q534" s="29"/>
      <c r="R534" s="29"/>
      <c r="S534" s="29"/>
      <c r="T534" s="29"/>
      <c r="U534" s="29"/>
      <c r="V534" s="29"/>
    </row>
    <row r="535" spans="1:22">
      <c r="A535" s="13"/>
      <c r="B535" s="221" t="s">
        <v>516</v>
      </c>
      <c r="C535" s="27"/>
      <c r="D535" s="194">
        <v>1244</v>
      </c>
      <c r="E535" s="194"/>
      <c r="F535" s="27"/>
      <c r="G535" s="27"/>
      <c r="H535" s="194">
        <v>2216</v>
      </c>
      <c r="I535" s="194"/>
      <c r="J535" s="27"/>
      <c r="K535" s="27"/>
      <c r="L535" s="193" t="s">
        <v>311</v>
      </c>
      <c r="M535" s="193"/>
      <c r="N535" s="27"/>
      <c r="O535" s="27"/>
      <c r="P535" s="193">
        <v>953</v>
      </c>
      <c r="Q535" s="193"/>
      <c r="R535" s="27"/>
      <c r="S535" s="27"/>
      <c r="T535" s="222">
        <v>14</v>
      </c>
      <c r="U535" s="222"/>
      <c r="V535" s="27"/>
    </row>
    <row r="536" spans="1:22">
      <c r="A536" s="13"/>
      <c r="B536" s="221"/>
      <c r="C536" s="27"/>
      <c r="D536" s="194"/>
      <c r="E536" s="194"/>
      <c r="F536" s="27"/>
      <c r="G536" s="27"/>
      <c r="H536" s="194"/>
      <c r="I536" s="194"/>
      <c r="J536" s="27"/>
      <c r="K536" s="27"/>
      <c r="L536" s="193"/>
      <c r="M536" s="193"/>
      <c r="N536" s="27"/>
      <c r="O536" s="27"/>
      <c r="P536" s="193"/>
      <c r="Q536" s="193"/>
      <c r="R536" s="27"/>
      <c r="S536" s="27"/>
      <c r="T536" s="222"/>
      <c r="U536" s="222"/>
      <c r="V536" s="27"/>
    </row>
    <row r="537" spans="1:22">
      <c r="A537" s="13"/>
      <c r="B537" s="225" t="s">
        <v>517</v>
      </c>
      <c r="C537" s="29"/>
      <c r="D537" s="196">
        <v>6441</v>
      </c>
      <c r="E537" s="196"/>
      <c r="F537" s="29"/>
      <c r="G537" s="29"/>
      <c r="H537" s="196">
        <v>8676</v>
      </c>
      <c r="I537" s="196"/>
      <c r="J537" s="29"/>
      <c r="K537" s="29"/>
      <c r="L537" s="197" t="s">
        <v>311</v>
      </c>
      <c r="M537" s="197"/>
      <c r="N537" s="29"/>
      <c r="O537" s="29"/>
      <c r="P537" s="196">
        <v>6169</v>
      </c>
      <c r="Q537" s="196"/>
      <c r="R537" s="29"/>
      <c r="S537" s="29"/>
      <c r="T537" s="224" t="s">
        <v>311</v>
      </c>
      <c r="U537" s="224"/>
      <c r="V537" s="29"/>
    </row>
    <row r="538" spans="1:22">
      <c r="A538" s="13"/>
      <c r="B538" s="225"/>
      <c r="C538" s="29"/>
      <c r="D538" s="196"/>
      <c r="E538" s="196"/>
      <c r="F538" s="29"/>
      <c r="G538" s="29"/>
      <c r="H538" s="196"/>
      <c r="I538" s="196"/>
      <c r="J538" s="29"/>
      <c r="K538" s="29"/>
      <c r="L538" s="197"/>
      <c r="M538" s="197"/>
      <c r="N538" s="29"/>
      <c r="O538" s="29"/>
      <c r="P538" s="196"/>
      <c r="Q538" s="196"/>
      <c r="R538" s="29"/>
      <c r="S538" s="29"/>
      <c r="T538" s="224"/>
      <c r="U538" s="224"/>
      <c r="V538" s="29"/>
    </row>
    <row r="539" spans="1:22">
      <c r="A539" s="13"/>
      <c r="B539" s="221" t="s">
        <v>518</v>
      </c>
      <c r="C539" s="27"/>
      <c r="D539" s="194">
        <v>1614</v>
      </c>
      <c r="E539" s="194"/>
      <c r="F539" s="27"/>
      <c r="G539" s="27"/>
      <c r="H539" s="194">
        <v>2109</v>
      </c>
      <c r="I539" s="194"/>
      <c r="J539" s="27"/>
      <c r="K539" s="27"/>
      <c r="L539" s="193" t="s">
        <v>311</v>
      </c>
      <c r="M539" s="193"/>
      <c r="N539" s="27"/>
      <c r="O539" s="27"/>
      <c r="P539" s="194">
        <v>1366</v>
      </c>
      <c r="Q539" s="194"/>
      <c r="R539" s="27"/>
      <c r="S539" s="27"/>
      <c r="T539" s="222">
        <v>62</v>
      </c>
      <c r="U539" s="222"/>
      <c r="V539" s="27"/>
    </row>
    <row r="540" spans="1:22">
      <c r="A540" s="13"/>
      <c r="B540" s="221"/>
      <c r="C540" s="27"/>
      <c r="D540" s="194"/>
      <c r="E540" s="194"/>
      <c r="F540" s="27"/>
      <c r="G540" s="27"/>
      <c r="H540" s="194"/>
      <c r="I540" s="194"/>
      <c r="J540" s="27"/>
      <c r="K540" s="27"/>
      <c r="L540" s="193"/>
      <c r="M540" s="193"/>
      <c r="N540" s="27"/>
      <c r="O540" s="27"/>
      <c r="P540" s="194"/>
      <c r="Q540" s="194"/>
      <c r="R540" s="27"/>
      <c r="S540" s="27"/>
      <c r="T540" s="222"/>
      <c r="U540" s="222"/>
      <c r="V540" s="27"/>
    </row>
    <row r="541" spans="1:22">
      <c r="A541" s="13"/>
      <c r="B541" s="225" t="s">
        <v>519</v>
      </c>
      <c r="C541" s="29"/>
      <c r="D541" s="197" t="s">
        <v>311</v>
      </c>
      <c r="E541" s="197"/>
      <c r="F541" s="29"/>
      <c r="G541" s="29"/>
      <c r="H541" s="197" t="s">
        <v>311</v>
      </c>
      <c r="I541" s="197"/>
      <c r="J541" s="29"/>
      <c r="K541" s="29"/>
      <c r="L541" s="197" t="s">
        <v>311</v>
      </c>
      <c r="M541" s="197"/>
      <c r="N541" s="29"/>
      <c r="O541" s="29"/>
      <c r="P541" s="197" t="s">
        <v>311</v>
      </c>
      <c r="Q541" s="197"/>
      <c r="R541" s="29"/>
      <c r="S541" s="29"/>
      <c r="T541" s="224" t="s">
        <v>311</v>
      </c>
      <c r="U541" s="224"/>
      <c r="V541" s="29"/>
    </row>
    <row r="542" spans="1:22">
      <c r="A542" s="13"/>
      <c r="B542" s="225"/>
      <c r="C542" s="29"/>
      <c r="D542" s="197"/>
      <c r="E542" s="197"/>
      <c r="F542" s="29"/>
      <c r="G542" s="29"/>
      <c r="H542" s="197"/>
      <c r="I542" s="197"/>
      <c r="J542" s="29"/>
      <c r="K542" s="29"/>
      <c r="L542" s="197"/>
      <c r="M542" s="197"/>
      <c r="N542" s="29"/>
      <c r="O542" s="29"/>
      <c r="P542" s="197"/>
      <c r="Q542" s="197"/>
      <c r="R542" s="29"/>
      <c r="S542" s="29"/>
      <c r="T542" s="224"/>
      <c r="U542" s="224"/>
      <c r="V542" s="29"/>
    </row>
    <row r="543" spans="1:22">
      <c r="A543" s="13"/>
      <c r="B543" s="221" t="s">
        <v>520</v>
      </c>
      <c r="C543" s="27"/>
      <c r="D543" s="194">
        <v>1883</v>
      </c>
      <c r="E543" s="194"/>
      <c r="F543" s="27"/>
      <c r="G543" s="27"/>
      <c r="H543" s="194">
        <v>3446</v>
      </c>
      <c r="I543" s="194"/>
      <c r="J543" s="27"/>
      <c r="K543" s="27"/>
      <c r="L543" s="193" t="s">
        <v>311</v>
      </c>
      <c r="M543" s="193"/>
      <c r="N543" s="27"/>
      <c r="O543" s="27"/>
      <c r="P543" s="194">
        <v>2482</v>
      </c>
      <c r="Q543" s="194"/>
      <c r="R543" s="27"/>
      <c r="S543" s="27"/>
      <c r="T543" s="222">
        <v>10</v>
      </c>
      <c r="U543" s="222"/>
      <c r="V543" s="27"/>
    </row>
    <row r="544" spans="1:22">
      <c r="A544" s="13"/>
      <c r="B544" s="221"/>
      <c r="C544" s="27"/>
      <c r="D544" s="194"/>
      <c r="E544" s="194"/>
      <c r="F544" s="27"/>
      <c r="G544" s="27"/>
      <c r="H544" s="194"/>
      <c r="I544" s="194"/>
      <c r="J544" s="27"/>
      <c r="K544" s="27"/>
      <c r="L544" s="193"/>
      <c r="M544" s="193"/>
      <c r="N544" s="27"/>
      <c r="O544" s="27"/>
      <c r="P544" s="194"/>
      <c r="Q544" s="194"/>
      <c r="R544" s="27"/>
      <c r="S544" s="27"/>
      <c r="T544" s="222"/>
      <c r="U544" s="222"/>
      <c r="V544" s="27"/>
    </row>
    <row r="545" spans="1:22">
      <c r="A545" s="13"/>
      <c r="B545" s="225" t="s">
        <v>113</v>
      </c>
      <c r="C545" s="29"/>
      <c r="D545" s="196">
        <v>1135</v>
      </c>
      <c r="E545" s="196"/>
      <c r="F545" s="29"/>
      <c r="G545" s="29"/>
      <c r="H545" s="196">
        <v>1547</v>
      </c>
      <c r="I545" s="196"/>
      <c r="J545" s="29"/>
      <c r="K545" s="29"/>
      <c r="L545" s="197" t="s">
        <v>311</v>
      </c>
      <c r="M545" s="197"/>
      <c r="N545" s="29"/>
      <c r="O545" s="29"/>
      <c r="P545" s="196">
        <v>1600</v>
      </c>
      <c r="Q545" s="196"/>
      <c r="R545" s="29"/>
      <c r="S545" s="29"/>
      <c r="T545" s="224" t="s">
        <v>311</v>
      </c>
      <c r="U545" s="224"/>
      <c r="V545" s="29"/>
    </row>
    <row r="546" spans="1:22">
      <c r="A546" s="13"/>
      <c r="B546" s="225"/>
      <c r="C546" s="29"/>
      <c r="D546" s="196"/>
      <c r="E546" s="196"/>
      <c r="F546" s="29"/>
      <c r="G546" s="29"/>
      <c r="H546" s="196"/>
      <c r="I546" s="196"/>
      <c r="J546" s="29"/>
      <c r="K546" s="29"/>
      <c r="L546" s="197"/>
      <c r="M546" s="197"/>
      <c r="N546" s="29"/>
      <c r="O546" s="29"/>
      <c r="P546" s="196"/>
      <c r="Q546" s="196"/>
      <c r="R546" s="29"/>
      <c r="S546" s="29"/>
      <c r="T546" s="224"/>
      <c r="U546" s="224"/>
      <c r="V546" s="29"/>
    </row>
    <row r="547" spans="1:22">
      <c r="A547" s="13"/>
      <c r="B547" s="219" t="s">
        <v>521</v>
      </c>
      <c r="C547" s="27"/>
      <c r="D547" s="193" t="s">
        <v>311</v>
      </c>
      <c r="E547" s="193"/>
      <c r="F547" s="27"/>
      <c r="G547" s="27"/>
      <c r="H547" s="193" t="s">
        <v>311</v>
      </c>
      <c r="I547" s="193"/>
      <c r="J547" s="27"/>
      <c r="K547" s="27"/>
      <c r="L547" s="193" t="s">
        <v>311</v>
      </c>
      <c r="M547" s="193"/>
      <c r="N547" s="27"/>
      <c r="O547" s="27"/>
      <c r="P547" s="193" t="s">
        <v>311</v>
      </c>
      <c r="Q547" s="193"/>
      <c r="R547" s="27"/>
      <c r="S547" s="27"/>
      <c r="T547" s="226" t="s">
        <v>311</v>
      </c>
      <c r="U547" s="226"/>
      <c r="V547" s="27"/>
    </row>
    <row r="548" spans="1:22">
      <c r="A548" s="13"/>
      <c r="B548" s="219"/>
      <c r="C548" s="27"/>
      <c r="D548" s="193"/>
      <c r="E548" s="193"/>
      <c r="F548" s="27"/>
      <c r="G548" s="27"/>
      <c r="H548" s="193"/>
      <c r="I548" s="193"/>
      <c r="J548" s="27"/>
      <c r="K548" s="27"/>
      <c r="L548" s="193"/>
      <c r="M548" s="193"/>
      <c r="N548" s="27"/>
      <c r="O548" s="27"/>
      <c r="P548" s="193"/>
      <c r="Q548" s="193"/>
      <c r="R548" s="27"/>
      <c r="S548" s="27"/>
      <c r="T548" s="226"/>
      <c r="U548" s="226"/>
      <c r="V548" s="27"/>
    </row>
    <row r="549" spans="1:22">
      <c r="A549" s="13"/>
      <c r="B549" s="227" t="s">
        <v>430</v>
      </c>
      <c r="C549" s="29"/>
      <c r="D549" s="197">
        <v>808</v>
      </c>
      <c r="E549" s="197"/>
      <c r="F549" s="29"/>
      <c r="G549" s="29"/>
      <c r="H549" s="197">
        <v>948</v>
      </c>
      <c r="I549" s="197"/>
      <c r="J549" s="29"/>
      <c r="K549" s="29"/>
      <c r="L549" s="197" t="s">
        <v>311</v>
      </c>
      <c r="M549" s="197"/>
      <c r="N549" s="29"/>
      <c r="O549" s="29"/>
      <c r="P549" s="197">
        <v>291</v>
      </c>
      <c r="Q549" s="197"/>
      <c r="R549" s="29"/>
      <c r="S549" s="29"/>
      <c r="T549" s="229" t="s">
        <v>311</v>
      </c>
      <c r="U549" s="229"/>
      <c r="V549" s="29"/>
    </row>
    <row r="550" spans="1:22">
      <c r="A550" s="13"/>
      <c r="B550" s="227"/>
      <c r="C550" s="29"/>
      <c r="D550" s="197"/>
      <c r="E550" s="197"/>
      <c r="F550" s="29"/>
      <c r="G550" s="29"/>
      <c r="H550" s="197"/>
      <c r="I550" s="197"/>
      <c r="J550" s="29"/>
      <c r="K550" s="29"/>
      <c r="L550" s="197"/>
      <c r="M550" s="197"/>
      <c r="N550" s="29"/>
      <c r="O550" s="29"/>
      <c r="P550" s="197"/>
      <c r="Q550" s="197"/>
      <c r="R550" s="29"/>
      <c r="S550" s="29"/>
      <c r="T550" s="229"/>
      <c r="U550" s="229"/>
      <c r="V550" s="29"/>
    </row>
    <row r="551" spans="1:22">
      <c r="A551" s="13"/>
      <c r="B551" s="219" t="s">
        <v>431</v>
      </c>
      <c r="C551" s="27"/>
      <c r="D551" s="193" t="s">
        <v>311</v>
      </c>
      <c r="E551" s="193"/>
      <c r="F551" s="27"/>
      <c r="G551" s="27"/>
      <c r="H551" s="193" t="s">
        <v>311</v>
      </c>
      <c r="I551" s="193"/>
      <c r="J551" s="27"/>
      <c r="K551" s="27"/>
      <c r="L551" s="193" t="s">
        <v>311</v>
      </c>
      <c r="M551" s="193"/>
      <c r="N551" s="27"/>
      <c r="O551" s="27"/>
      <c r="P551" s="193" t="s">
        <v>311</v>
      </c>
      <c r="Q551" s="193"/>
      <c r="R551" s="27"/>
      <c r="S551" s="27"/>
      <c r="T551" s="226" t="s">
        <v>311</v>
      </c>
      <c r="U551" s="226"/>
      <c r="V551" s="27"/>
    </row>
    <row r="552" spans="1:22">
      <c r="A552" s="13"/>
      <c r="B552" s="219"/>
      <c r="C552" s="27"/>
      <c r="D552" s="193"/>
      <c r="E552" s="193"/>
      <c r="F552" s="27"/>
      <c r="G552" s="27"/>
      <c r="H552" s="193"/>
      <c r="I552" s="193"/>
      <c r="J552" s="27"/>
      <c r="K552" s="27"/>
      <c r="L552" s="193"/>
      <c r="M552" s="193"/>
      <c r="N552" s="27"/>
      <c r="O552" s="27"/>
      <c r="P552" s="193"/>
      <c r="Q552" s="193"/>
      <c r="R552" s="27"/>
      <c r="S552" s="27"/>
      <c r="T552" s="226"/>
      <c r="U552" s="226"/>
      <c r="V552" s="27"/>
    </row>
    <row r="553" spans="1:22">
      <c r="A553" s="13"/>
      <c r="B553" s="227" t="s">
        <v>432</v>
      </c>
      <c r="C553" s="29"/>
      <c r="D553" s="197">
        <v>767</v>
      </c>
      <c r="E553" s="197"/>
      <c r="F553" s="29"/>
      <c r="G553" s="29"/>
      <c r="H553" s="197">
        <v>831</v>
      </c>
      <c r="I553" s="197"/>
      <c r="J553" s="29"/>
      <c r="K553" s="29"/>
      <c r="L553" s="197" t="s">
        <v>311</v>
      </c>
      <c r="M553" s="197"/>
      <c r="N553" s="29"/>
      <c r="O553" s="29"/>
      <c r="P553" s="197">
        <v>779</v>
      </c>
      <c r="Q553" s="197"/>
      <c r="R553" s="29"/>
      <c r="S553" s="29"/>
      <c r="T553" s="229" t="s">
        <v>311</v>
      </c>
      <c r="U553" s="229"/>
      <c r="V553" s="29"/>
    </row>
    <row r="554" spans="1:22" ht="15.75" thickBot="1">
      <c r="A554" s="13"/>
      <c r="B554" s="227"/>
      <c r="C554" s="29"/>
      <c r="D554" s="198"/>
      <c r="E554" s="198"/>
      <c r="F554" s="43"/>
      <c r="G554" s="29"/>
      <c r="H554" s="198"/>
      <c r="I554" s="198"/>
      <c r="J554" s="43"/>
      <c r="K554" s="29"/>
      <c r="L554" s="198"/>
      <c r="M554" s="198"/>
      <c r="N554" s="43"/>
      <c r="O554" s="29"/>
      <c r="P554" s="198"/>
      <c r="Q554" s="198"/>
      <c r="R554" s="43"/>
      <c r="S554" s="29"/>
      <c r="T554" s="230"/>
      <c r="U554" s="230"/>
      <c r="V554" s="43"/>
    </row>
    <row r="555" spans="1:22">
      <c r="A555" s="13"/>
      <c r="B555" s="27"/>
      <c r="C555" s="27"/>
      <c r="D555" s="199" t="s">
        <v>227</v>
      </c>
      <c r="E555" s="201">
        <v>13892</v>
      </c>
      <c r="F555" s="44"/>
      <c r="G555" s="27"/>
      <c r="H555" s="199" t="s">
        <v>227</v>
      </c>
      <c r="I555" s="201">
        <v>19773</v>
      </c>
      <c r="J555" s="44"/>
      <c r="K555" s="27"/>
      <c r="L555" s="199" t="s">
        <v>227</v>
      </c>
      <c r="M555" s="203" t="s">
        <v>311</v>
      </c>
      <c r="N555" s="44"/>
      <c r="O555" s="27"/>
      <c r="P555" s="199" t="s">
        <v>227</v>
      </c>
      <c r="Q555" s="201">
        <v>13640</v>
      </c>
      <c r="R555" s="44"/>
      <c r="S555" s="27"/>
      <c r="T555" s="199" t="s">
        <v>227</v>
      </c>
      <c r="U555" s="203">
        <v>86</v>
      </c>
      <c r="V555" s="44"/>
    </row>
    <row r="556" spans="1:22" ht="15.75" thickBot="1">
      <c r="A556" s="13"/>
      <c r="B556" s="27"/>
      <c r="C556" s="27"/>
      <c r="D556" s="200"/>
      <c r="E556" s="202"/>
      <c r="F556" s="37"/>
      <c r="G556" s="27"/>
      <c r="H556" s="200"/>
      <c r="I556" s="202"/>
      <c r="J556" s="37"/>
      <c r="K556" s="27"/>
      <c r="L556" s="200"/>
      <c r="M556" s="204"/>
      <c r="N556" s="37"/>
      <c r="O556" s="27"/>
      <c r="P556" s="200"/>
      <c r="Q556" s="202"/>
      <c r="R556" s="37"/>
      <c r="S556" s="27"/>
      <c r="T556" s="200"/>
      <c r="U556" s="204"/>
      <c r="V556" s="37"/>
    </row>
    <row r="557" spans="1:22">
      <c r="A557" s="13"/>
      <c r="B557" s="233" t="s">
        <v>131</v>
      </c>
      <c r="C557" s="29"/>
      <c r="D557" s="207" t="s">
        <v>227</v>
      </c>
      <c r="E557" s="209">
        <v>23551</v>
      </c>
      <c r="F557" s="42"/>
      <c r="G557" s="29"/>
      <c r="H557" s="207" t="s">
        <v>227</v>
      </c>
      <c r="I557" s="209">
        <v>31021</v>
      </c>
      <c r="J557" s="42"/>
      <c r="K557" s="29"/>
      <c r="L557" s="207" t="s">
        <v>227</v>
      </c>
      <c r="M557" s="209">
        <v>1714</v>
      </c>
      <c r="N557" s="42"/>
      <c r="O557" s="29"/>
      <c r="P557" s="207" t="s">
        <v>227</v>
      </c>
      <c r="Q557" s="209">
        <v>26178</v>
      </c>
      <c r="R557" s="42"/>
      <c r="S557" s="29"/>
      <c r="T557" s="207" t="s">
        <v>227</v>
      </c>
      <c r="U557" s="211">
        <v>148</v>
      </c>
      <c r="V557" s="42"/>
    </row>
    <row r="558" spans="1:22" ht="15.75" thickBot="1">
      <c r="A558" s="13"/>
      <c r="B558" s="233"/>
      <c r="C558" s="29"/>
      <c r="D558" s="208"/>
      <c r="E558" s="210"/>
      <c r="F558" s="50"/>
      <c r="G558" s="29"/>
      <c r="H558" s="208"/>
      <c r="I558" s="210"/>
      <c r="J558" s="50"/>
      <c r="K558" s="29"/>
      <c r="L558" s="208"/>
      <c r="M558" s="210"/>
      <c r="N558" s="50"/>
      <c r="O558" s="29"/>
      <c r="P558" s="208"/>
      <c r="Q558" s="210"/>
      <c r="R558" s="50"/>
      <c r="S558" s="29"/>
      <c r="T558" s="208"/>
      <c r="U558" s="212"/>
      <c r="V558" s="50"/>
    </row>
    <row r="559" spans="1:22" ht="15.75" thickTop="1">
      <c r="A559" s="13"/>
      <c r="B559" s="15"/>
      <c r="C559" s="15"/>
    </row>
    <row r="560" spans="1:22" ht="33.75">
      <c r="A560" s="13"/>
      <c r="B560" s="234" t="s">
        <v>523</v>
      </c>
      <c r="C560" s="214" t="s">
        <v>524</v>
      </c>
    </row>
    <row r="561" spans="1:37">
      <c r="A561" s="13"/>
      <c r="B561" s="71"/>
      <c r="C561" s="71"/>
      <c r="D561" s="71"/>
      <c r="E561" s="71"/>
      <c r="F561" s="71"/>
      <c r="G561" s="71"/>
      <c r="H561" s="71"/>
      <c r="I561" s="71"/>
      <c r="J561" s="71"/>
      <c r="K561" s="71"/>
      <c r="L561" s="71"/>
      <c r="M561" s="71"/>
      <c r="N561" s="71"/>
      <c r="O561" s="71"/>
      <c r="P561" s="71"/>
      <c r="Q561" s="71"/>
      <c r="R561" s="71"/>
      <c r="S561" s="71"/>
      <c r="T561" s="71"/>
      <c r="U561" s="71"/>
      <c r="V561" s="71"/>
      <c r="W561" s="71"/>
      <c r="X561" s="71"/>
      <c r="Y561" s="71"/>
      <c r="Z561" s="71"/>
      <c r="AA561" s="71"/>
      <c r="AB561" s="71"/>
      <c r="AC561" s="71"/>
      <c r="AD561" s="71"/>
      <c r="AE561" s="71"/>
      <c r="AF561" s="71"/>
      <c r="AG561" s="71"/>
      <c r="AH561" s="71"/>
      <c r="AI561" s="71"/>
      <c r="AJ561" s="71"/>
      <c r="AK561" s="71"/>
    </row>
    <row r="562" spans="1:37">
      <c r="A562" s="13"/>
      <c r="B562" s="71"/>
      <c r="C562" s="71"/>
      <c r="D562" s="71"/>
      <c r="E562" s="71"/>
      <c r="F562" s="71"/>
      <c r="G562" s="71"/>
      <c r="H562" s="71"/>
      <c r="I562" s="71"/>
      <c r="J562" s="71"/>
      <c r="K562" s="71"/>
      <c r="L562" s="71"/>
      <c r="M562" s="71"/>
      <c r="N562" s="71"/>
      <c r="O562" s="71"/>
      <c r="P562" s="71"/>
      <c r="Q562" s="71"/>
      <c r="R562" s="71"/>
      <c r="S562" s="71"/>
      <c r="T562" s="71"/>
      <c r="U562" s="71"/>
      <c r="V562" s="71"/>
      <c r="W562" s="71"/>
      <c r="X562" s="71"/>
      <c r="Y562" s="71"/>
      <c r="Z562" s="71"/>
      <c r="AA562" s="71"/>
      <c r="AB562" s="71"/>
      <c r="AC562" s="71"/>
      <c r="AD562" s="71"/>
      <c r="AE562" s="71"/>
      <c r="AF562" s="71"/>
      <c r="AG562" s="71"/>
      <c r="AH562" s="71"/>
      <c r="AI562" s="71"/>
      <c r="AJ562" s="71"/>
      <c r="AK562" s="71"/>
    </row>
    <row r="563" spans="1:37">
      <c r="A563" s="13"/>
      <c r="B563" s="31" t="s">
        <v>536</v>
      </c>
      <c r="C563" s="31"/>
      <c r="D563" s="31"/>
      <c r="E563" s="31"/>
      <c r="F563" s="31"/>
      <c r="G563" s="31"/>
      <c r="H563" s="31"/>
      <c r="I563" s="31"/>
      <c r="J563" s="31"/>
      <c r="K563" s="31"/>
      <c r="L563" s="31"/>
      <c r="M563" s="31"/>
      <c r="N563" s="31"/>
      <c r="O563" s="31"/>
      <c r="P563" s="31"/>
      <c r="Q563" s="31"/>
      <c r="R563" s="31"/>
      <c r="S563" s="31"/>
      <c r="T563" s="31"/>
      <c r="U563" s="31"/>
      <c r="V563" s="31"/>
      <c r="W563" s="31"/>
      <c r="X563" s="31"/>
      <c r="Y563" s="31"/>
      <c r="Z563" s="31"/>
      <c r="AA563" s="31"/>
      <c r="AB563" s="31"/>
      <c r="AC563" s="31"/>
      <c r="AD563" s="31"/>
      <c r="AE563" s="31"/>
      <c r="AF563" s="31"/>
      <c r="AG563" s="31"/>
      <c r="AH563" s="31"/>
      <c r="AI563" s="31"/>
      <c r="AJ563" s="31"/>
      <c r="AK563" s="31"/>
    </row>
    <row r="564" spans="1:37">
      <c r="A564" s="13"/>
      <c r="B564" s="27" t="s">
        <v>537</v>
      </c>
      <c r="C564" s="27"/>
      <c r="D564" s="27"/>
      <c r="E564" s="27"/>
      <c r="F564" s="27"/>
      <c r="G564" s="27"/>
      <c r="H564" s="27"/>
      <c r="I564" s="27"/>
      <c r="J564" s="27"/>
      <c r="K564" s="27"/>
      <c r="L564" s="27"/>
      <c r="M564" s="27"/>
      <c r="N564" s="27"/>
      <c r="O564" s="27"/>
      <c r="P564" s="27"/>
      <c r="Q564" s="27"/>
      <c r="R564" s="27"/>
      <c r="S564" s="27"/>
      <c r="T564" s="27"/>
      <c r="U564" s="27"/>
      <c r="V564" s="27"/>
      <c r="W564" s="27"/>
      <c r="X564" s="27"/>
      <c r="Y564" s="27"/>
      <c r="Z564" s="27"/>
      <c r="AA564" s="27"/>
      <c r="AB564" s="27"/>
      <c r="AC564" s="27"/>
      <c r="AD564" s="27"/>
      <c r="AE564" s="27"/>
      <c r="AF564" s="27"/>
      <c r="AG564" s="27"/>
      <c r="AH564" s="27"/>
      <c r="AI564" s="27"/>
      <c r="AJ564" s="27"/>
      <c r="AK564" s="27"/>
    </row>
    <row r="565" spans="1:37">
      <c r="A565" s="13"/>
      <c r="B565" s="26"/>
      <c r="C565" s="26"/>
      <c r="D565" s="26"/>
      <c r="E565" s="26"/>
      <c r="F565" s="26"/>
      <c r="G565" s="26"/>
      <c r="H565" s="26"/>
      <c r="I565" s="26"/>
      <c r="J565" s="26"/>
      <c r="K565" s="26"/>
      <c r="L565" s="26"/>
      <c r="M565" s="26"/>
      <c r="N565" s="26"/>
      <c r="O565" s="26"/>
      <c r="P565" s="26"/>
      <c r="Q565" s="26"/>
      <c r="R565" s="26"/>
      <c r="S565" s="26"/>
      <c r="T565" s="26"/>
      <c r="U565" s="26"/>
      <c r="V565" s="26"/>
      <c r="W565" s="26"/>
      <c r="X565" s="26"/>
      <c r="Y565" s="26"/>
    </row>
    <row r="566" spans="1:37">
      <c r="A566" s="13"/>
      <c r="B566" s="15"/>
      <c r="C566" s="15"/>
      <c r="D566" s="15"/>
      <c r="E566" s="15"/>
      <c r="F566" s="15"/>
      <c r="G566" s="15"/>
      <c r="H566" s="15"/>
      <c r="I566" s="15"/>
      <c r="J566" s="15"/>
      <c r="K566" s="15"/>
      <c r="L566" s="15"/>
      <c r="M566" s="15"/>
      <c r="N566" s="15"/>
      <c r="O566" s="15"/>
      <c r="P566" s="15"/>
      <c r="Q566" s="15"/>
      <c r="R566" s="15"/>
      <c r="S566" s="15"/>
      <c r="T566" s="15"/>
      <c r="U566" s="15"/>
      <c r="V566" s="15"/>
      <c r="W566" s="15"/>
      <c r="X566" s="15"/>
      <c r="Y566" s="15"/>
    </row>
    <row r="567" spans="1:37" ht="15.75" thickBot="1">
      <c r="A567" s="13"/>
      <c r="B567" s="97"/>
      <c r="C567" s="62" t="s">
        <v>504</v>
      </c>
      <c r="D567" s="62"/>
      <c r="E567" s="62"/>
      <c r="F567" s="62"/>
      <c r="G567" s="62"/>
      <c r="H567" s="62"/>
      <c r="I567" s="62"/>
      <c r="J567" s="62"/>
      <c r="K567" s="62"/>
      <c r="L567" s="62"/>
      <c r="M567" s="62"/>
      <c r="N567" s="62"/>
      <c r="O567" s="62"/>
      <c r="P567" s="62"/>
      <c r="Q567" s="62"/>
      <c r="R567" s="62"/>
      <c r="S567" s="62"/>
      <c r="T567" s="62"/>
      <c r="U567" s="62"/>
      <c r="V567" s="62"/>
      <c r="W567" s="62"/>
      <c r="X567" s="62"/>
      <c r="Y567" s="62"/>
    </row>
    <row r="568" spans="1:37" ht="15.75" thickBot="1">
      <c r="A568" s="13"/>
      <c r="B568" s="12"/>
      <c r="C568" s="112" t="s">
        <v>538</v>
      </c>
      <c r="D568" s="112"/>
      <c r="E568" s="112"/>
      <c r="F568" s="112"/>
      <c r="G568" s="112"/>
      <c r="H568" s="112"/>
      <c r="I568" s="112"/>
      <c r="J568" s="112"/>
      <c r="K568" s="112"/>
      <c r="L568" s="112"/>
      <c r="M568" s="112"/>
      <c r="N568" s="112"/>
      <c r="O568" s="112"/>
      <c r="P568" s="112"/>
      <c r="Q568" s="112"/>
      <c r="R568" s="12"/>
      <c r="S568" s="44"/>
      <c r="T568" s="44"/>
      <c r="U568" s="44"/>
      <c r="V568" s="12"/>
      <c r="W568" s="44"/>
      <c r="X568" s="44"/>
      <c r="Y568" s="44"/>
    </row>
    <row r="569" spans="1:37" ht="15.75" thickBot="1">
      <c r="A569" s="13"/>
      <c r="B569" s="97"/>
      <c r="C569" s="112" t="s">
        <v>539</v>
      </c>
      <c r="D569" s="112"/>
      <c r="E569" s="112"/>
      <c r="F569" s="12"/>
      <c r="G569" s="112" t="s">
        <v>540</v>
      </c>
      <c r="H569" s="112"/>
      <c r="I569" s="112"/>
      <c r="J569" s="12"/>
      <c r="K569" s="112" t="s">
        <v>541</v>
      </c>
      <c r="L569" s="112"/>
      <c r="M569" s="112"/>
      <c r="N569" s="12"/>
      <c r="O569" s="112" t="s">
        <v>131</v>
      </c>
      <c r="P569" s="112"/>
      <c r="Q569" s="112"/>
      <c r="R569" s="12"/>
      <c r="S569" s="62" t="s">
        <v>542</v>
      </c>
      <c r="T569" s="62"/>
      <c r="U569" s="62"/>
      <c r="V569" s="12"/>
      <c r="W569" s="62" t="s">
        <v>543</v>
      </c>
      <c r="X569" s="62"/>
      <c r="Y569" s="62"/>
    </row>
    <row r="570" spans="1:37">
      <c r="A570" s="13"/>
      <c r="B570" s="12"/>
      <c r="C570" s="63" t="s">
        <v>224</v>
      </c>
      <c r="D570" s="63"/>
      <c r="E570" s="63"/>
      <c r="F570" s="63"/>
      <c r="G570" s="63"/>
      <c r="H570" s="63"/>
      <c r="I570" s="63"/>
      <c r="J570" s="63"/>
      <c r="K570" s="63"/>
      <c r="L570" s="63"/>
      <c r="M570" s="63"/>
      <c r="N570" s="63"/>
      <c r="O570" s="63"/>
      <c r="P570" s="63"/>
      <c r="Q570" s="63"/>
      <c r="R570" s="63"/>
      <c r="S570" s="63"/>
      <c r="T570" s="63"/>
      <c r="U570" s="63"/>
      <c r="V570" s="63"/>
      <c r="W570" s="63"/>
      <c r="X570" s="63"/>
      <c r="Y570" s="63"/>
    </row>
    <row r="571" spans="1:37">
      <c r="A571" s="13"/>
      <c r="B571" s="188" t="s">
        <v>544</v>
      </c>
      <c r="C571" s="27"/>
      <c r="D571" s="27"/>
      <c r="E571" s="27"/>
      <c r="F571" s="27"/>
      <c r="G571" s="27"/>
      <c r="H571" s="27"/>
      <c r="I571" s="27"/>
      <c r="J571" s="27"/>
      <c r="K571" s="27"/>
      <c r="L571" s="27"/>
      <c r="M571" s="27"/>
      <c r="N571" s="27"/>
      <c r="O571" s="27"/>
      <c r="P571" s="27"/>
      <c r="Q571" s="27"/>
      <c r="R571" s="27"/>
      <c r="S571" s="27"/>
      <c r="T571" s="27"/>
      <c r="U571" s="27"/>
      <c r="V571" s="27"/>
      <c r="W571" s="27"/>
      <c r="X571" s="27"/>
      <c r="Y571" s="27"/>
    </row>
    <row r="572" spans="1:37">
      <c r="A572" s="13"/>
      <c r="B572" s="99" t="s">
        <v>514</v>
      </c>
      <c r="C572" s="99" t="s">
        <v>227</v>
      </c>
      <c r="D572" s="193" t="s">
        <v>311</v>
      </c>
      <c r="E572" s="27"/>
      <c r="F572" s="27"/>
      <c r="G572" s="99" t="s">
        <v>227</v>
      </c>
      <c r="H572" s="193" t="s">
        <v>311</v>
      </c>
      <c r="I572" s="27"/>
      <c r="J572" s="27"/>
      <c r="K572" s="99" t="s">
        <v>227</v>
      </c>
      <c r="L572" s="193" t="s">
        <v>311</v>
      </c>
      <c r="M572" s="27"/>
      <c r="N572" s="27"/>
      <c r="O572" s="99" t="s">
        <v>227</v>
      </c>
      <c r="P572" s="193" t="s">
        <v>311</v>
      </c>
      <c r="Q572" s="27"/>
      <c r="R572" s="27"/>
      <c r="S572" s="99" t="s">
        <v>227</v>
      </c>
      <c r="T572" s="193" t="s">
        <v>311</v>
      </c>
      <c r="U572" s="27"/>
      <c r="V572" s="27"/>
      <c r="W572" s="99" t="s">
        <v>227</v>
      </c>
      <c r="X572" s="193" t="s">
        <v>311</v>
      </c>
      <c r="Y572" s="27"/>
    </row>
    <row r="573" spans="1:37">
      <c r="A573" s="13"/>
      <c r="B573" s="99"/>
      <c r="C573" s="99"/>
      <c r="D573" s="193"/>
      <c r="E573" s="27"/>
      <c r="F573" s="27"/>
      <c r="G573" s="99"/>
      <c r="H573" s="193"/>
      <c r="I573" s="27"/>
      <c r="J573" s="27"/>
      <c r="K573" s="99"/>
      <c r="L573" s="193"/>
      <c r="M573" s="27"/>
      <c r="N573" s="27"/>
      <c r="O573" s="99"/>
      <c r="P573" s="193"/>
      <c r="Q573" s="27"/>
      <c r="R573" s="27"/>
      <c r="S573" s="99"/>
      <c r="T573" s="193"/>
      <c r="U573" s="27"/>
      <c r="V573" s="27"/>
      <c r="W573" s="99"/>
      <c r="X573" s="193"/>
      <c r="Y573" s="27"/>
    </row>
    <row r="574" spans="1:37">
      <c r="A574" s="13"/>
      <c r="B574" s="190" t="s">
        <v>515</v>
      </c>
      <c r="C574" s="29"/>
      <c r="D574" s="29"/>
      <c r="E574" s="29"/>
      <c r="F574" s="17"/>
      <c r="G574" s="29"/>
      <c r="H574" s="29"/>
      <c r="I574" s="29"/>
      <c r="J574" s="17"/>
      <c r="K574" s="29"/>
      <c r="L574" s="29"/>
      <c r="M574" s="29"/>
      <c r="N574" s="17"/>
      <c r="O574" s="29"/>
      <c r="P574" s="29"/>
      <c r="Q574" s="29"/>
      <c r="R574" s="17"/>
      <c r="S574" s="29"/>
      <c r="T574" s="29"/>
      <c r="U574" s="29"/>
      <c r="V574" s="17"/>
      <c r="W574" s="29"/>
      <c r="X574" s="29"/>
      <c r="Y574" s="29"/>
    </row>
    <row r="575" spans="1:37">
      <c r="A575" s="13"/>
      <c r="B575" s="99" t="s">
        <v>516</v>
      </c>
      <c r="C575" s="193">
        <v>48</v>
      </c>
      <c r="D575" s="193"/>
      <c r="E575" s="27"/>
      <c r="F575" s="27"/>
      <c r="G575" s="193">
        <v>121</v>
      </c>
      <c r="H575" s="193"/>
      <c r="I575" s="27"/>
      <c r="J575" s="27"/>
      <c r="K575" s="193" t="s">
        <v>311</v>
      </c>
      <c r="L575" s="193"/>
      <c r="M575" s="27"/>
      <c r="N575" s="27"/>
      <c r="O575" s="193">
        <v>169</v>
      </c>
      <c r="P575" s="193"/>
      <c r="Q575" s="27"/>
      <c r="R575" s="27"/>
      <c r="S575" s="194">
        <v>4470</v>
      </c>
      <c r="T575" s="194"/>
      <c r="U575" s="27"/>
      <c r="V575" s="27"/>
      <c r="W575" s="194">
        <v>4639</v>
      </c>
      <c r="X575" s="194"/>
      <c r="Y575" s="27"/>
    </row>
    <row r="576" spans="1:37">
      <c r="A576" s="13"/>
      <c r="B576" s="99"/>
      <c r="C576" s="193"/>
      <c r="D576" s="193"/>
      <c r="E576" s="27"/>
      <c r="F576" s="27"/>
      <c r="G576" s="193"/>
      <c r="H576" s="193"/>
      <c r="I576" s="27"/>
      <c r="J576" s="27"/>
      <c r="K576" s="193"/>
      <c r="L576" s="193"/>
      <c r="M576" s="27"/>
      <c r="N576" s="27"/>
      <c r="O576" s="193"/>
      <c r="P576" s="193"/>
      <c r="Q576" s="27"/>
      <c r="R576" s="27"/>
      <c r="S576" s="194"/>
      <c r="T576" s="194"/>
      <c r="U576" s="27"/>
      <c r="V576" s="27"/>
      <c r="W576" s="194"/>
      <c r="X576" s="194"/>
      <c r="Y576" s="27"/>
    </row>
    <row r="577" spans="1:25">
      <c r="A577" s="13"/>
      <c r="B577" s="195" t="s">
        <v>545</v>
      </c>
      <c r="C577" s="197">
        <v>365</v>
      </c>
      <c r="D577" s="197"/>
      <c r="E577" s="29"/>
      <c r="F577" s="29"/>
      <c r="G577" s="197" t="s">
        <v>311</v>
      </c>
      <c r="H577" s="197"/>
      <c r="I577" s="29"/>
      <c r="J577" s="29"/>
      <c r="K577" s="197" t="s">
        <v>311</v>
      </c>
      <c r="L577" s="197"/>
      <c r="M577" s="29"/>
      <c r="N577" s="29"/>
      <c r="O577" s="197">
        <v>365</v>
      </c>
      <c r="P577" s="197"/>
      <c r="Q577" s="29"/>
      <c r="R577" s="29"/>
      <c r="S577" s="197">
        <v>121</v>
      </c>
      <c r="T577" s="197"/>
      <c r="U577" s="29"/>
      <c r="V577" s="29"/>
      <c r="W577" s="197">
        <v>486</v>
      </c>
      <c r="X577" s="197"/>
      <c r="Y577" s="29"/>
    </row>
    <row r="578" spans="1:25">
      <c r="A578" s="13"/>
      <c r="B578" s="195"/>
      <c r="C578" s="197"/>
      <c r="D578" s="197"/>
      <c r="E578" s="29"/>
      <c r="F578" s="29"/>
      <c r="G578" s="197"/>
      <c r="H578" s="197"/>
      <c r="I578" s="29"/>
      <c r="J578" s="29"/>
      <c r="K578" s="197"/>
      <c r="L578" s="197"/>
      <c r="M578" s="29"/>
      <c r="N578" s="29"/>
      <c r="O578" s="197"/>
      <c r="P578" s="197"/>
      <c r="Q578" s="29"/>
      <c r="R578" s="29"/>
      <c r="S578" s="197"/>
      <c r="T578" s="197"/>
      <c r="U578" s="29"/>
      <c r="V578" s="29"/>
      <c r="W578" s="197"/>
      <c r="X578" s="197"/>
      <c r="Y578" s="29"/>
    </row>
    <row r="579" spans="1:25">
      <c r="A579" s="13"/>
      <c r="B579" s="99" t="s">
        <v>546</v>
      </c>
      <c r="C579" s="193" t="s">
        <v>311</v>
      </c>
      <c r="D579" s="193"/>
      <c r="E579" s="27"/>
      <c r="F579" s="27"/>
      <c r="G579" s="193" t="s">
        <v>311</v>
      </c>
      <c r="H579" s="193"/>
      <c r="I579" s="27"/>
      <c r="J579" s="27"/>
      <c r="K579" s="193" t="s">
        <v>311</v>
      </c>
      <c r="L579" s="193"/>
      <c r="M579" s="27"/>
      <c r="N579" s="27"/>
      <c r="O579" s="193" t="s">
        <v>311</v>
      </c>
      <c r="P579" s="193"/>
      <c r="Q579" s="27"/>
      <c r="R579" s="27"/>
      <c r="S579" s="194">
        <v>4117</v>
      </c>
      <c r="T579" s="194"/>
      <c r="U579" s="27"/>
      <c r="V579" s="27"/>
      <c r="W579" s="194">
        <v>4117</v>
      </c>
      <c r="X579" s="194"/>
      <c r="Y579" s="27"/>
    </row>
    <row r="580" spans="1:25">
      <c r="A580" s="13"/>
      <c r="B580" s="99"/>
      <c r="C580" s="193"/>
      <c r="D580" s="193"/>
      <c r="E580" s="27"/>
      <c r="F580" s="27"/>
      <c r="G580" s="193"/>
      <c r="H580" s="193"/>
      <c r="I580" s="27"/>
      <c r="J580" s="27"/>
      <c r="K580" s="193"/>
      <c r="L580" s="193"/>
      <c r="M580" s="27"/>
      <c r="N580" s="27"/>
      <c r="O580" s="193"/>
      <c r="P580" s="193"/>
      <c r="Q580" s="27"/>
      <c r="R580" s="27"/>
      <c r="S580" s="194"/>
      <c r="T580" s="194"/>
      <c r="U580" s="27"/>
      <c r="V580" s="27"/>
      <c r="W580" s="194"/>
      <c r="X580" s="194"/>
      <c r="Y580" s="27"/>
    </row>
    <row r="581" spans="1:25">
      <c r="A581" s="13"/>
      <c r="B581" s="195" t="s">
        <v>519</v>
      </c>
      <c r="C581" s="197" t="s">
        <v>311</v>
      </c>
      <c r="D581" s="197"/>
      <c r="E581" s="29"/>
      <c r="F581" s="29"/>
      <c r="G581" s="197" t="s">
        <v>311</v>
      </c>
      <c r="H581" s="197"/>
      <c r="I581" s="29"/>
      <c r="J581" s="29"/>
      <c r="K581" s="197" t="s">
        <v>311</v>
      </c>
      <c r="L581" s="197"/>
      <c r="M581" s="29"/>
      <c r="N581" s="29"/>
      <c r="O581" s="197" t="s">
        <v>311</v>
      </c>
      <c r="P581" s="197"/>
      <c r="Q581" s="29"/>
      <c r="R581" s="29"/>
      <c r="S581" s="197">
        <v>968</v>
      </c>
      <c r="T581" s="197"/>
      <c r="U581" s="29"/>
      <c r="V581" s="29"/>
      <c r="W581" s="197">
        <v>968</v>
      </c>
      <c r="X581" s="197"/>
      <c r="Y581" s="29"/>
    </row>
    <row r="582" spans="1:25">
      <c r="A582" s="13"/>
      <c r="B582" s="195"/>
      <c r="C582" s="197"/>
      <c r="D582" s="197"/>
      <c r="E582" s="29"/>
      <c r="F582" s="29"/>
      <c r="G582" s="197"/>
      <c r="H582" s="197"/>
      <c r="I582" s="29"/>
      <c r="J582" s="29"/>
      <c r="K582" s="197"/>
      <c r="L582" s="197"/>
      <c r="M582" s="29"/>
      <c r="N582" s="29"/>
      <c r="O582" s="197"/>
      <c r="P582" s="197"/>
      <c r="Q582" s="29"/>
      <c r="R582" s="29"/>
      <c r="S582" s="197"/>
      <c r="T582" s="197"/>
      <c r="U582" s="29"/>
      <c r="V582" s="29"/>
      <c r="W582" s="197"/>
      <c r="X582" s="197"/>
      <c r="Y582" s="29"/>
    </row>
    <row r="583" spans="1:25">
      <c r="A583" s="13"/>
      <c r="B583" s="99" t="s">
        <v>547</v>
      </c>
      <c r="C583" s="193" t="s">
        <v>311</v>
      </c>
      <c r="D583" s="193"/>
      <c r="E583" s="27"/>
      <c r="F583" s="27"/>
      <c r="G583" s="193">
        <v>214</v>
      </c>
      <c r="H583" s="193"/>
      <c r="I583" s="27"/>
      <c r="J583" s="27"/>
      <c r="K583" s="193" t="s">
        <v>311</v>
      </c>
      <c r="L583" s="193"/>
      <c r="M583" s="27"/>
      <c r="N583" s="27"/>
      <c r="O583" s="193">
        <v>214</v>
      </c>
      <c r="P583" s="193"/>
      <c r="Q583" s="27"/>
      <c r="R583" s="27"/>
      <c r="S583" s="194">
        <v>3110</v>
      </c>
      <c r="T583" s="194"/>
      <c r="U583" s="27"/>
      <c r="V583" s="27"/>
      <c r="W583" s="194">
        <v>3324</v>
      </c>
      <c r="X583" s="194"/>
      <c r="Y583" s="27"/>
    </row>
    <row r="584" spans="1:25">
      <c r="A584" s="13"/>
      <c r="B584" s="99"/>
      <c r="C584" s="193"/>
      <c r="D584" s="193"/>
      <c r="E584" s="27"/>
      <c r="F584" s="27"/>
      <c r="G584" s="193"/>
      <c r="H584" s="193"/>
      <c r="I584" s="27"/>
      <c r="J584" s="27"/>
      <c r="K584" s="193"/>
      <c r="L584" s="193"/>
      <c r="M584" s="27"/>
      <c r="N584" s="27"/>
      <c r="O584" s="193"/>
      <c r="P584" s="193"/>
      <c r="Q584" s="27"/>
      <c r="R584" s="27"/>
      <c r="S584" s="194"/>
      <c r="T584" s="194"/>
      <c r="U584" s="27"/>
      <c r="V584" s="27"/>
      <c r="W584" s="194"/>
      <c r="X584" s="194"/>
      <c r="Y584" s="27"/>
    </row>
    <row r="585" spans="1:25">
      <c r="A585" s="13"/>
      <c r="B585" s="195" t="s">
        <v>113</v>
      </c>
      <c r="C585" s="197">
        <v>13</v>
      </c>
      <c r="D585" s="197"/>
      <c r="E585" s="29"/>
      <c r="F585" s="29"/>
      <c r="G585" s="197" t="s">
        <v>311</v>
      </c>
      <c r="H585" s="197"/>
      <c r="I585" s="29"/>
      <c r="J585" s="29"/>
      <c r="K585" s="197" t="s">
        <v>311</v>
      </c>
      <c r="L585" s="197"/>
      <c r="M585" s="29"/>
      <c r="N585" s="29"/>
      <c r="O585" s="197">
        <v>13</v>
      </c>
      <c r="P585" s="197"/>
      <c r="Q585" s="29"/>
      <c r="R585" s="29"/>
      <c r="S585" s="197">
        <v>906</v>
      </c>
      <c r="T585" s="197"/>
      <c r="U585" s="29"/>
      <c r="V585" s="29"/>
      <c r="W585" s="197">
        <v>919</v>
      </c>
      <c r="X585" s="197"/>
      <c r="Y585" s="29"/>
    </row>
    <row r="586" spans="1:25">
      <c r="A586" s="13"/>
      <c r="B586" s="195"/>
      <c r="C586" s="197"/>
      <c r="D586" s="197"/>
      <c r="E586" s="29"/>
      <c r="F586" s="29"/>
      <c r="G586" s="197"/>
      <c r="H586" s="197"/>
      <c r="I586" s="29"/>
      <c r="J586" s="29"/>
      <c r="K586" s="197"/>
      <c r="L586" s="197"/>
      <c r="M586" s="29"/>
      <c r="N586" s="29"/>
      <c r="O586" s="197"/>
      <c r="P586" s="197"/>
      <c r="Q586" s="29"/>
      <c r="R586" s="29"/>
      <c r="S586" s="197"/>
      <c r="T586" s="197"/>
      <c r="U586" s="29"/>
      <c r="V586" s="29"/>
      <c r="W586" s="197"/>
      <c r="X586" s="197"/>
      <c r="Y586" s="29"/>
    </row>
    <row r="587" spans="1:25">
      <c r="A587" s="13"/>
      <c r="B587" s="99" t="s">
        <v>521</v>
      </c>
      <c r="C587" s="193" t="s">
        <v>311</v>
      </c>
      <c r="D587" s="193"/>
      <c r="E587" s="27"/>
      <c r="F587" s="27"/>
      <c r="G587" s="193" t="s">
        <v>311</v>
      </c>
      <c r="H587" s="193"/>
      <c r="I587" s="27"/>
      <c r="J587" s="27"/>
      <c r="K587" s="193" t="s">
        <v>311</v>
      </c>
      <c r="L587" s="193"/>
      <c r="M587" s="27"/>
      <c r="N587" s="27"/>
      <c r="O587" s="193" t="s">
        <v>311</v>
      </c>
      <c r="P587" s="193"/>
      <c r="Q587" s="27"/>
      <c r="R587" s="27"/>
      <c r="S587" s="193" t="s">
        <v>311</v>
      </c>
      <c r="T587" s="193"/>
      <c r="U587" s="27"/>
      <c r="V587" s="27"/>
      <c r="W587" s="193" t="s">
        <v>311</v>
      </c>
      <c r="X587" s="193"/>
      <c r="Y587" s="27"/>
    </row>
    <row r="588" spans="1:25">
      <c r="A588" s="13"/>
      <c r="B588" s="99"/>
      <c r="C588" s="193"/>
      <c r="D588" s="193"/>
      <c r="E588" s="27"/>
      <c r="F588" s="27"/>
      <c r="G588" s="193"/>
      <c r="H588" s="193"/>
      <c r="I588" s="27"/>
      <c r="J588" s="27"/>
      <c r="K588" s="193"/>
      <c r="L588" s="193"/>
      <c r="M588" s="27"/>
      <c r="N588" s="27"/>
      <c r="O588" s="193"/>
      <c r="P588" s="193"/>
      <c r="Q588" s="27"/>
      <c r="R588" s="27"/>
      <c r="S588" s="193"/>
      <c r="T588" s="193"/>
      <c r="U588" s="27"/>
      <c r="V588" s="27"/>
      <c r="W588" s="193"/>
      <c r="X588" s="193"/>
      <c r="Y588" s="27"/>
    </row>
    <row r="589" spans="1:25">
      <c r="A589" s="13"/>
      <c r="B589" s="195" t="s">
        <v>430</v>
      </c>
      <c r="C589" s="196">
        <v>1228</v>
      </c>
      <c r="D589" s="196"/>
      <c r="E589" s="29"/>
      <c r="F589" s="29"/>
      <c r="G589" s="197">
        <v>78</v>
      </c>
      <c r="H589" s="197"/>
      <c r="I589" s="29"/>
      <c r="J589" s="29"/>
      <c r="K589" s="197" t="s">
        <v>311</v>
      </c>
      <c r="L589" s="197"/>
      <c r="M589" s="29"/>
      <c r="N589" s="29"/>
      <c r="O589" s="196">
        <v>1306</v>
      </c>
      <c r="P589" s="196"/>
      <c r="Q589" s="29"/>
      <c r="R589" s="29"/>
      <c r="S589" s="196">
        <v>8691</v>
      </c>
      <c r="T589" s="196"/>
      <c r="U589" s="29"/>
      <c r="V589" s="29"/>
      <c r="W589" s="196">
        <v>9997</v>
      </c>
      <c r="X589" s="196"/>
      <c r="Y589" s="29"/>
    </row>
    <row r="590" spans="1:25">
      <c r="A590" s="13"/>
      <c r="B590" s="195"/>
      <c r="C590" s="196"/>
      <c r="D590" s="196"/>
      <c r="E590" s="29"/>
      <c r="F590" s="29"/>
      <c r="G590" s="197"/>
      <c r="H590" s="197"/>
      <c r="I590" s="29"/>
      <c r="J590" s="29"/>
      <c r="K590" s="197"/>
      <c r="L590" s="197"/>
      <c r="M590" s="29"/>
      <c r="N590" s="29"/>
      <c r="O590" s="196"/>
      <c r="P590" s="196"/>
      <c r="Q590" s="29"/>
      <c r="R590" s="29"/>
      <c r="S590" s="196"/>
      <c r="T590" s="196"/>
      <c r="U590" s="29"/>
      <c r="V590" s="29"/>
      <c r="W590" s="196"/>
      <c r="X590" s="196"/>
      <c r="Y590" s="29"/>
    </row>
    <row r="591" spans="1:25">
      <c r="A591" s="13"/>
      <c r="B591" s="99" t="s">
        <v>431</v>
      </c>
      <c r="C591" s="193" t="s">
        <v>311</v>
      </c>
      <c r="D591" s="193"/>
      <c r="E591" s="27"/>
      <c r="F591" s="27"/>
      <c r="G591" s="193">
        <v>32</v>
      </c>
      <c r="H591" s="193"/>
      <c r="I591" s="27"/>
      <c r="J591" s="27"/>
      <c r="K591" s="193" t="s">
        <v>311</v>
      </c>
      <c r="L591" s="193"/>
      <c r="M591" s="27"/>
      <c r="N591" s="27"/>
      <c r="O591" s="193">
        <v>32</v>
      </c>
      <c r="P591" s="193"/>
      <c r="Q591" s="27"/>
      <c r="R591" s="27"/>
      <c r="S591" s="194">
        <v>1263</v>
      </c>
      <c r="T591" s="194"/>
      <c r="U591" s="27"/>
      <c r="V591" s="27"/>
      <c r="W591" s="194">
        <v>1295</v>
      </c>
      <c r="X591" s="194"/>
      <c r="Y591" s="27"/>
    </row>
    <row r="592" spans="1:25">
      <c r="A592" s="13"/>
      <c r="B592" s="99"/>
      <c r="C592" s="193"/>
      <c r="D592" s="193"/>
      <c r="E592" s="27"/>
      <c r="F592" s="27"/>
      <c r="G592" s="193"/>
      <c r="H592" s="193"/>
      <c r="I592" s="27"/>
      <c r="J592" s="27"/>
      <c r="K592" s="193"/>
      <c r="L592" s="193"/>
      <c r="M592" s="27"/>
      <c r="N592" s="27"/>
      <c r="O592" s="193"/>
      <c r="P592" s="193"/>
      <c r="Q592" s="27"/>
      <c r="R592" s="27"/>
      <c r="S592" s="194"/>
      <c r="T592" s="194"/>
      <c r="U592" s="27"/>
      <c r="V592" s="27"/>
      <c r="W592" s="194"/>
      <c r="X592" s="194"/>
      <c r="Y592" s="27"/>
    </row>
    <row r="593" spans="1:25">
      <c r="A593" s="13"/>
      <c r="B593" s="195" t="s">
        <v>432</v>
      </c>
      <c r="C593" s="197">
        <v>47</v>
      </c>
      <c r="D593" s="197"/>
      <c r="E593" s="29"/>
      <c r="F593" s="29"/>
      <c r="G593" s="197" t="s">
        <v>311</v>
      </c>
      <c r="H593" s="197"/>
      <c r="I593" s="29"/>
      <c r="J593" s="29"/>
      <c r="K593" s="197" t="s">
        <v>311</v>
      </c>
      <c r="L593" s="197"/>
      <c r="M593" s="29"/>
      <c r="N593" s="29"/>
      <c r="O593" s="197">
        <v>47</v>
      </c>
      <c r="P593" s="197"/>
      <c r="Q593" s="29"/>
      <c r="R593" s="29"/>
      <c r="S593" s="197">
        <v>17</v>
      </c>
      <c r="T593" s="197"/>
      <c r="U593" s="29"/>
      <c r="V593" s="29"/>
      <c r="W593" s="197">
        <v>64</v>
      </c>
      <c r="X593" s="197"/>
      <c r="Y593" s="29"/>
    </row>
    <row r="594" spans="1:25" ht="15.75" thickBot="1">
      <c r="A594" s="13"/>
      <c r="B594" s="195"/>
      <c r="C594" s="198"/>
      <c r="D594" s="198"/>
      <c r="E594" s="43"/>
      <c r="F594" s="29"/>
      <c r="G594" s="198"/>
      <c r="H594" s="198"/>
      <c r="I594" s="43"/>
      <c r="J594" s="29"/>
      <c r="K594" s="198"/>
      <c r="L594" s="198"/>
      <c r="M594" s="43"/>
      <c r="N594" s="29"/>
      <c r="O594" s="198"/>
      <c r="P594" s="198"/>
      <c r="Q594" s="43"/>
      <c r="R594" s="29"/>
      <c r="S594" s="198"/>
      <c r="T594" s="198"/>
      <c r="U594" s="43"/>
      <c r="V594" s="29"/>
      <c r="W594" s="198"/>
      <c r="X594" s="198"/>
      <c r="Y594" s="43"/>
    </row>
    <row r="595" spans="1:25">
      <c r="A595" s="13"/>
      <c r="B595" s="99" t="s">
        <v>548</v>
      </c>
      <c r="C595" s="199" t="s">
        <v>227</v>
      </c>
      <c r="D595" s="201">
        <v>1701</v>
      </c>
      <c r="E595" s="44"/>
      <c r="F595" s="27"/>
      <c r="G595" s="199" t="s">
        <v>227</v>
      </c>
      <c r="H595" s="203">
        <v>445</v>
      </c>
      <c r="I595" s="44"/>
      <c r="J595" s="27"/>
      <c r="K595" s="199" t="s">
        <v>227</v>
      </c>
      <c r="L595" s="203" t="s">
        <v>311</v>
      </c>
      <c r="M595" s="44"/>
      <c r="N595" s="27"/>
      <c r="O595" s="199" t="s">
        <v>227</v>
      </c>
      <c r="P595" s="201">
        <v>2146</v>
      </c>
      <c r="Q595" s="44"/>
      <c r="R595" s="27"/>
      <c r="S595" s="199" t="s">
        <v>227</v>
      </c>
      <c r="T595" s="201">
        <v>23663</v>
      </c>
      <c r="U595" s="44"/>
      <c r="V595" s="27"/>
      <c r="W595" s="199" t="s">
        <v>227</v>
      </c>
      <c r="X595" s="201">
        <v>25809</v>
      </c>
      <c r="Y595" s="44"/>
    </row>
    <row r="596" spans="1:25" ht="15.75" thickBot="1">
      <c r="A596" s="13"/>
      <c r="B596" s="99"/>
      <c r="C596" s="200"/>
      <c r="D596" s="202"/>
      <c r="E596" s="37"/>
      <c r="F596" s="27"/>
      <c r="G596" s="200"/>
      <c r="H596" s="204"/>
      <c r="I596" s="37"/>
      <c r="J596" s="27"/>
      <c r="K596" s="200"/>
      <c r="L596" s="204"/>
      <c r="M596" s="37"/>
      <c r="N596" s="27"/>
      <c r="O596" s="200"/>
      <c r="P596" s="202"/>
      <c r="Q596" s="37"/>
      <c r="R596" s="27"/>
      <c r="S596" s="200"/>
      <c r="T596" s="202"/>
      <c r="U596" s="37"/>
      <c r="V596" s="27"/>
      <c r="W596" s="200"/>
      <c r="X596" s="202"/>
      <c r="Y596" s="37"/>
    </row>
    <row r="597" spans="1:25">
      <c r="A597" s="13"/>
      <c r="B597" s="235" t="s">
        <v>549</v>
      </c>
      <c r="C597" s="42"/>
      <c r="D597" s="42"/>
      <c r="E597" s="42"/>
      <c r="F597" s="17"/>
      <c r="G597" s="42"/>
      <c r="H597" s="42"/>
      <c r="I597" s="42"/>
      <c r="J597" s="17"/>
      <c r="K597" s="42"/>
      <c r="L597" s="42"/>
      <c r="M597" s="42"/>
      <c r="N597" s="17"/>
      <c r="O597" s="42"/>
      <c r="P597" s="42"/>
      <c r="Q597" s="42"/>
      <c r="R597" s="17"/>
      <c r="S597" s="42"/>
      <c r="T597" s="42"/>
      <c r="U597" s="42"/>
      <c r="V597" s="17"/>
      <c r="W597" s="42"/>
      <c r="X597" s="42"/>
      <c r="Y597" s="42"/>
    </row>
    <row r="598" spans="1:25">
      <c r="A598" s="13"/>
      <c r="B598" s="99" t="s">
        <v>514</v>
      </c>
      <c r="C598" s="99" t="s">
        <v>227</v>
      </c>
      <c r="D598" s="193" t="s">
        <v>311</v>
      </c>
      <c r="E598" s="27"/>
      <c r="F598" s="27"/>
      <c r="G598" s="99" t="s">
        <v>227</v>
      </c>
      <c r="H598" s="193" t="s">
        <v>311</v>
      </c>
      <c r="I598" s="27"/>
      <c r="J598" s="27"/>
      <c r="K598" s="99" t="s">
        <v>227</v>
      </c>
      <c r="L598" s="193" t="s">
        <v>311</v>
      </c>
      <c r="M598" s="27"/>
      <c r="N598" s="27"/>
      <c r="O598" s="99" t="s">
        <v>227</v>
      </c>
      <c r="P598" s="193" t="s">
        <v>311</v>
      </c>
      <c r="Q598" s="27"/>
      <c r="R598" s="27"/>
      <c r="S598" s="99" t="s">
        <v>227</v>
      </c>
      <c r="T598" s="193" t="s">
        <v>311</v>
      </c>
      <c r="U598" s="27"/>
      <c r="V598" s="27"/>
      <c r="W598" s="99" t="s">
        <v>227</v>
      </c>
      <c r="X598" s="193" t="s">
        <v>311</v>
      </c>
      <c r="Y598" s="27"/>
    </row>
    <row r="599" spans="1:25">
      <c r="A599" s="13"/>
      <c r="B599" s="99"/>
      <c r="C599" s="99"/>
      <c r="D599" s="193"/>
      <c r="E599" s="27"/>
      <c r="F599" s="27"/>
      <c r="G599" s="99"/>
      <c r="H599" s="193"/>
      <c r="I599" s="27"/>
      <c r="J599" s="27"/>
      <c r="K599" s="99"/>
      <c r="L599" s="193"/>
      <c r="M599" s="27"/>
      <c r="N599" s="27"/>
      <c r="O599" s="99"/>
      <c r="P599" s="193"/>
      <c r="Q599" s="27"/>
      <c r="R599" s="27"/>
      <c r="S599" s="99"/>
      <c r="T599" s="193"/>
      <c r="U599" s="27"/>
      <c r="V599" s="27"/>
      <c r="W599" s="99"/>
      <c r="X599" s="193"/>
      <c r="Y599" s="27"/>
    </row>
    <row r="600" spans="1:25">
      <c r="A600" s="13"/>
      <c r="B600" s="190" t="s">
        <v>515</v>
      </c>
      <c r="C600" s="29"/>
      <c r="D600" s="29"/>
      <c r="E600" s="29"/>
      <c r="F600" s="17"/>
      <c r="G600" s="29"/>
      <c r="H600" s="29"/>
      <c r="I600" s="29"/>
      <c r="J600" s="17"/>
      <c r="K600" s="29"/>
      <c r="L600" s="29"/>
      <c r="M600" s="29"/>
      <c r="N600" s="17"/>
      <c r="O600" s="29"/>
      <c r="P600" s="29"/>
      <c r="Q600" s="29"/>
      <c r="R600" s="17"/>
      <c r="S600" s="29"/>
      <c r="T600" s="29"/>
      <c r="U600" s="29"/>
      <c r="V600" s="17"/>
      <c r="W600" s="29"/>
      <c r="X600" s="29"/>
      <c r="Y600" s="29"/>
    </row>
    <row r="601" spans="1:25">
      <c r="A601" s="13"/>
      <c r="B601" s="99" t="s">
        <v>516</v>
      </c>
      <c r="C601" s="193">
        <v>597</v>
      </c>
      <c r="D601" s="193"/>
      <c r="E601" s="27"/>
      <c r="F601" s="27"/>
      <c r="G601" s="193" t="s">
        <v>311</v>
      </c>
      <c r="H601" s="193"/>
      <c r="I601" s="27"/>
      <c r="J601" s="27"/>
      <c r="K601" s="193" t="s">
        <v>311</v>
      </c>
      <c r="L601" s="193"/>
      <c r="M601" s="27"/>
      <c r="N601" s="27"/>
      <c r="O601" s="193">
        <v>597</v>
      </c>
      <c r="P601" s="193"/>
      <c r="Q601" s="27"/>
      <c r="R601" s="27"/>
      <c r="S601" s="194">
        <v>1336</v>
      </c>
      <c r="T601" s="194"/>
      <c r="U601" s="27"/>
      <c r="V601" s="27"/>
      <c r="W601" s="194">
        <v>1933</v>
      </c>
      <c r="X601" s="194"/>
      <c r="Y601" s="27"/>
    </row>
    <row r="602" spans="1:25">
      <c r="A602" s="13"/>
      <c r="B602" s="99"/>
      <c r="C602" s="193"/>
      <c r="D602" s="193"/>
      <c r="E602" s="27"/>
      <c r="F602" s="27"/>
      <c r="G602" s="193"/>
      <c r="H602" s="193"/>
      <c r="I602" s="27"/>
      <c r="J602" s="27"/>
      <c r="K602" s="193"/>
      <c r="L602" s="193"/>
      <c r="M602" s="27"/>
      <c r="N602" s="27"/>
      <c r="O602" s="193"/>
      <c r="P602" s="193"/>
      <c r="Q602" s="27"/>
      <c r="R602" s="27"/>
      <c r="S602" s="194"/>
      <c r="T602" s="194"/>
      <c r="U602" s="27"/>
      <c r="V602" s="27"/>
      <c r="W602" s="194"/>
      <c r="X602" s="194"/>
      <c r="Y602" s="27"/>
    </row>
    <row r="603" spans="1:25">
      <c r="A603" s="13"/>
      <c r="B603" s="195" t="s">
        <v>545</v>
      </c>
      <c r="C603" s="197" t="s">
        <v>311</v>
      </c>
      <c r="D603" s="197"/>
      <c r="E603" s="29"/>
      <c r="F603" s="29"/>
      <c r="G603" s="197" t="s">
        <v>311</v>
      </c>
      <c r="H603" s="197"/>
      <c r="I603" s="29"/>
      <c r="J603" s="29"/>
      <c r="K603" s="197" t="s">
        <v>311</v>
      </c>
      <c r="L603" s="197"/>
      <c r="M603" s="29"/>
      <c r="N603" s="29"/>
      <c r="O603" s="197" t="s">
        <v>311</v>
      </c>
      <c r="P603" s="197"/>
      <c r="Q603" s="29"/>
      <c r="R603" s="29"/>
      <c r="S603" s="196">
        <v>6378</v>
      </c>
      <c r="T603" s="196"/>
      <c r="U603" s="29"/>
      <c r="V603" s="29"/>
      <c r="W603" s="196">
        <v>6378</v>
      </c>
      <c r="X603" s="196"/>
      <c r="Y603" s="29"/>
    </row>
    <row r="604" spans="1:25">
      <c r="A604" s="13"/>
      <c r="B604" s="195"/>
      <c r="C604" s="197"/>
      <c r="D604" s="197"/>
      <c r="E604" s="29"/>
      <c r="F604" s="29"/>
      <c r="G604" s="197"/>
      <c r="H604" s="197"/>
      <c r="I604" s="29"/>
      <c r="J604" s="29"/>
      <c r="K604" s="197"/>
      <c r="L604" s="197"/>
      <c r="M604" s="29"/>
      <c r="N604" s="29"/>
      <c r="O604" s="197"/>
      <c r="P604" s="197"/>
      <c r="Q604" s="29"/>
      <c r="R604" s="29"/>
      <c r="S604" s="196"/>
      <c r="T604" s="196"/>
      <c r="U604" s="29"/>
      <c r="V604" s="29"/>
      <c r="W604" s="196"/>
      <c r="X604" s="196"/>
      <c r="Y604" s="29"/>
    </row>
    <row r="605" spans="1:25">
      <c r="A605" s="13"/>
      <c r="B605" s="99" t="s">
        <v>546</v>
      </c>
      <c r="C605" s="194">
        <v>1061</v>
      </c>
      <c r="D605" s="194"/>
      <c r="E605" s="27"/>
      <c r="F605" s="27"/>
      <c r="G605" s="193" t="s">
        <v>311</v>
      </c>
      <c r="H605" s="193"/>
      <c r="I605" s="27"/>
      <c r="J605" s="27"/>
      <c r="K605" s="193" t="s">
        <v>311</v>
      </c>
      <c r="L605" s="193"/>
      <c r="M605" s="27"/>
      <c r="N605" s="27"/>
      <c r="O605" s="194">
        <v>1061</v>
      </c>
      <c r="P605" s="194"/>
      <c r="Q605" s="27"/>
      <c r="R605" s="27"/>
      <c r="S605" s="194">
        <v>2253</v>
      </c>
      <c r="T605" s="194"/>
      <c r="U605" s="27"/>
      <c r="V605" s="27"/>
      <c r="W605" s="194">
        <v>3314</v>
      </c>
      <c r="X605" s="194"/>
      <c r="Y605" s="27"/>
    </row>
    <row r="606" spans="1:25">
      <c r="A606" s="13"/>
      <c r="B606" s="99"/>
      <c r="C606" s="194"/>
      <c r="D606" s="194"/>
      <c r="E606" s="27"/>
      <c r="F606" s="27"/>
      <c r="G606" s="193"/>
      <c r="H606" s="193"/>
      <c r="I606" s="27"/>
      <c r="J606" s="27"/>
      <c r="K606" s="193"/>
      <c r="L606" s="193"/>
      <c r="M606" s="27"/>
      <c r="N606" s="27"/>
      <c r="O606" s="194"/>
      <c r="P606" s="194"/>
      <c r="Q606" s="27"/>
      <c r="R606" s="27"/>
      <c r="S606" s="194"/>
      <c r="T606" s="194"/>
      <c r="U606" s="27"/>
      <c r="V606" s="27"/>
      <c r="W606" s="194"/>
      <c r="X606" s="194"/>
      <c r="Y606" s="27"/>
    </row>
    <row r="607" spans="1:25">
      <c r="A607" s="13"/>
      <c r="B607" s="195" t="s">
        <v>519</v>
      </c>
      <c r="C607" s="197">
        <v>577</v>
      </c>
      <c r="D607" s="197"/>
      <c r="E607" s="29"/>
      <c r="F607" s="29"/>
      <c r="G607" s="197" t="s">
        <v>311</v>
      </c>
      <c r="H607" s="197"/>
      <c r="I607" s="29"/>
      <c r="J607" s="29"/>
      <c r="K607" s="197" t="s">
        <v>311</v>
      </c>
      <c r="L607" s="197"/>
      <c r="M607" s="29"/>
      <c r="N607" s="29"/>
      <c r="O607" s="197">
        <v>577</v>
      </c>
      <c r="P607" s="197"/>
      <c r="Q607" s="29"/>
      <c r="R607" s="29"/>
      <c r="S607" s="197">
        <v>465</v>
      </c>
      <c r="T607" s="197"/>
      <c r="U607" s="29"/>
      <c r="V607" s="29"/>
      <c r="W607" s="196">
        <v>1042</v>
      </c>
      <c r="X607" s="196"/>
      <c r="Y607" s="29"/>
    </row>
    <row r="608" spans="1:25">
      <c r="A608" s="13"/>
      <c r="B608" s="195"/>
      <c r="C608" s="197"/>
      <c r="D608" s="197"/>
      <c r="E608" s="29"/>
      <c r="F608" s="29"/>
      <c r="G608" s="197"/>
      <c r="H608" s="197"/>
      <c r="I608" s="29"/>
      <c r="J608" s="29"/>
      <c r="K608" s="197"/>
      <c r="L608" s="197"/>
      <c r="M608" s="29"/>
      <c r="N608" s="29"/>
      <c r="O608" s="197"/>
      <c r="P608" s="197"/>
      <c r="Q608" s="29"/>
      <c r="R608" s="29"/>
      <c r="S608" s="197"/>
      <c r="T608" s="197"/>
      <c r="U608" s="29"/>
      <c r="V608" s="29"/>
      <c r="W608" s="196"/>
      <c r="X608" s="196"/>
      <c r="Y608" s="29"/>
    </row>
    <row r="609" spans="1:25">
      <c r="A609" s="13"/>
      <c r="B609" s="99" t="s">
        <v>547</v>
      </c>
      <c r="C609" s="193" t="s">
        <v>311</v>
      </c>
      <c r="D609" s="193"/>
      <c r="E609" s="27"/>
      <c r="F609" s="27"/>
      <c r="G609" s="193" t="s">
        <v>311</v>
      </c>
      <c r="H609" s="193"/>
      <c r="I609" s="27"/>
      <c r="J609" s="27"/>
      <c r="K609" s="193" t="s">
        <v>311</v>
      </c>
      <c r="L609" s="193"/>
      <c r="M609" s="27"/>
      <c r="N609" s="27"/>
      <c r="O609" s="193" t="s">
        <v>311</v>
      </c>
      <c r="P609" s="193"/>
      <c r="Q609" s="27"/>
      <c r="R609" s="27"/>
      <c r="S609" s="194">
        <v>6424</v>
      </c>
      <c r="T609" s="194"/>
      <c r="U609" s="27"/>
      <c r="V609" s="27"/>
      <c r="W609" s="194">
        <v>6424</v>
      </c>
      <c r="X609" s="194"/>
      <c r="Y609" s="27"/>
    </row>
    <row r="610" spans="1:25">
      <c r="A610" s="13"/>
      <c r="B610" s="99"/>
      <c r="C610" s="193"/>
      <c r="D610" s="193"/>
      <c r="E610" s="27"/>
      <c r="F610" s="27"/>
      <c r="G610" s="193"/>
      <c r="H610" s="193"/>
      <c r="I610" s="27"/>
      <c r="J610" s="27"/>
      <c r="K610" s="193"/>
      <c r="L610" s="193"/>
      <c r="M610" s="27"/>
      <c r="N610" s="27"/>
      <c r="O610" s="193"/>
      <c r="P610" s="193"/>
      <c r="Q610" s="27"/>
      <c r="R610" s="27"/>
      <c r="S610" s="194"/>
      <c r="T610" s="194"/>
      <c r="U610" s="27"/>
      <c r="V610" s="27"/>
      <c r="W610" s="194"/>
      <c r="X610" s="194"/>
      <c r="Y610" s="27"/>
    </row>
    <row r="611" spans="1:25">
      <c r="A611" s="13"/>
      <c r="B611" s="195" t="s">
        <v>113</v>
      </c>
      <c r="C611" s="196">
        <v>1800</v>
      </c>
      <c r="D611" s="196"/>
      <c r="E611" s="29"/>
      <c r="F611" s="29"/>
      <c r="G611" s="197" t="s">
        <v>311</v>
      </c>
      <c r="H611" s="197"/>
      <c r="I611" s="29"/>
      <c r="J611" s="29"/>
      <c r="K611" s="197" t="s">
        <v>311</v>
      </c>
      <c r="L611" s="197"/>
      <c r="M611" s="29"/>
      <c r="N611" s="29"/>
      <c r="O611" s="196">
        <v>1800</v>
      </c>
      <c r="P611" s="196"/>
      <c r="Q611" s="29"/>
      <c r="R611" s="29"/>
      <c r="S611" s="196">
        <v>3522</v>
      </c>
      <c r="T611" s="196"/>
      <c r="U611" s="29"/>
      <c r="V611" s="29"/>
      <c r="W611" s="196">
        <v>5322</v>
      </c>
      <c r="X611" s="196"/>
      <c r="Y611" s="29"/>
    </row>
    <row r="612" spans="1:25">
      <c r="A612" s="13"/>
      <c r="B612" s="195"/>
      <c r="C612" s="196"/>
      <c r="D612" s="196"/>
      <c r="E612" s="29"/>
      <c r="F612" s="29"/>
      <c r="G612" s="197"/>
      <c r="H612" s="197"/>
      <c r="I612" s="29"/>
      <c r="J612" s="29"/>
      <c r="K612" s="197"/>
      <c r="L612" s="197"/>
      <c r="M612" s="29"/>
      <c r="N612" s="29"/>
      <c r="O612" s="196"/>
      <c r="P612" s="196"/>
      <c r="Q612" s="29"/>
      <c r="R612" s="29"/>
      <c r="S612" s="196"/>
      <c r="T612" s="196"/>
      <c r="U612" s="29"/>
      <c r="V612" s="29"/>
      <c r="W612" s="196"/>
      <c r="X612" s="196"/>
      <c r="Y612" s="29"/>
    </row>
    <row r="613" spans="1:25">
      <c r="A613" s="13"/>
      <c r="B613" s="99" t="s">
        <v>521</v>
      </c>
      <c r="C613" s="193" t="s">
        <v>311</v>
      </c>
      <c r="D613" s="193"/>
      <c r="E613" s="27"/>
      <c r="F613" s="27"/>
      <c r="G613" s="193" t="s">
        <v>311</v>
      </c>
      <c r="H613" s="193"/>
      <c r="I613" s="27"/>
      <c r="J613" s="27"/>
      <c r="K613" s="193" t="s">
        <v>311</v>
      </c>
      <c r="L613" s="193"/>
      <c r="M613" s="27"/>
      <c r="N613" s="27"/>
      <c r="O613" s="193" t="s">
        <v>311</v>
      </c>
      <c r="P613" s="193"/>
      <c r="Q613" s="27"/>
      <c r="R613" s="27"/>
      <c r="S613" s="101"/>
      <c r="T613" s="101"/>
      <c r="U613" s="101"/>
      <c r="V613" s="27"/>
      <c r="W613" s="193" t="s">
        <v>311</v>
      </c>
      <c r="X613" s="193"/>
      <c r="Y613" s="27"/>
    </row>
    <row r="614" spans="1:25">
      <c r="A614" s="13"/>
      <c r="B614" s="99"/>
      <c r="C614" s="193"/>
      <c r="D614" s="193"/>
      <c r="E614" s="27"/>
      <c r="F614" s="27"/>
      <c r="G614" s="193"/>
      <c r="H614" s="193"/>
      <c r="I614" s="27"/>
      <c r="J614" s="27"/>
      <c r="K614" s="193"/>
      <c r="L614" s="193"/>
      <c r="M614" s="27"/>
      <c r="N614" s="27"/>
      <c r="O614" s="193"/>
      <c r="P614" s="193"/>
      <c r="Q614" s="27"/>
      <c r="R614" s="27"/>
      <c r="S614" s="101"/>
      <c r="T614" s="101"/>
      <c r="U614" s="101"/>
      <c r="V614" s="27"/>
      <c r="W614" s="193"/>
      <c r="X614" s="193"/>
      <c r="Y614" s="27"/>
    </row>
    <row r="615" spans="1:25">
      <c r="A615" s="13"/>
      <c r="B615" s="195" t="s">
        <v>430</v>
      </c>
      <c r="C615" s="197">
        <v>594</v>
      </c>
      <c r="D615" s="197"/>
      <c r="E615" s="29"/>
      <c r="F615" s="29"/>
      <c r="G615" s="197">
        <v>3</v>
      </c>
      <c r="H615" s="197"/>
      <c r="I615" s="29"/>
      <c r="J615" s="29"/>
      <c r="K615" s="197" t="s">
        <v>311</v>
      </c>
      <c r="L615" s="197"/>
      <c r="M615" s="29"/>
      <c r="N615" s="29"/>
      <c r="O615" s="197">
        <v>597</v>
      </c>
      <c r="P615" s="197"/>
      <c r="Q615" s="29"/>
      <c r="R615" s="29"/>
      <c r="S615" s="196">
        <v>2262</v>
      </c>
      <c r="T615" s="196"/>
      <c r="U615" s="29"/>
      <c r="V615" s="29"/>
      <c r="W615" s="196">
        <v>2859</v>
      </c>
      <c r="X615" s="196"/>
      <c r="Y615" s="29"/>
    </row>
    <row r="616" spans="1:25">
      <c r="A616" s="13"/>
      <c r="B616" s="195"/>
      <c r="C616" s="197"/>
      <c r="D616" s="197"/>
      <c r="E616" s="29"/>
      <c r="F616" s="29"/>
      <c r="G616" s="197"/>
      <c r="H616" s="197"/>
      <c r="I616" s="29"/>
      <c r="J616" s="29"/>
      <c r="K616" s="197"/>
      <c r="L616" s="197"/>
      <c r="M616" s="29"/>
      <c r="N616" s="29"/>
      <c r="O616" s="197"/>
      <c r="P616" s="197"/>
      <c r="Q616" s="29"/>
      <c r="R616" s="29"/>
      <c r="S616" s="196"/>
      <c r="T616" s="196"/>
      <c r="U616" s="29"/>
      <c r="V616" s="29"/>
      <c r="W616" s="196"/>
      <c r="X616" s="196"/>
      <c r="Y616" s="29"/>
    </row>
    <row r="617" spans="1:25">
      <c r="A617" s="13"/>
      <c r="B617" s="99" t="s">
        <v>431</v>
      </c>
      <c r="C617" s="193" t="s">
        <v>311</v>
      </c>
      <c r="D617" s="193"/>
      <c r="E617" s="27"/>
      <c r="F617" s="27"/>
      <c r="G617" s="193" t="s">
        <v>311</v>
      </c>
      <c r="H617" s="193"/>
      <c r="I617" s="27"/>
      <c r="J617" s="27"/>
      <c r="K617" s="193" t="s">
        <v>311</v>
      </c>
      <c r="L617" s="193"/>
      <c r="M617" s="27"/>
      <c r="N617" s="27"/>
      <c r="O617" s="193" t="s">
        <v>311</v>
      </c>
      <c r="P617" s="193"/>
      <c r="Q617" s="27"/>
      <c r="R617" s="27"/>
      <c r="S617" s="193" t="s">
        <v>311</v>
      </c>
      <c r="T617" s="193"/>
      <c r="U617" s="27"/>
      <c r="V617" s="27"/>
      <c r="W617" s="193" t="s">
        <v>311</v>
      </c>
      <c r="X617" s="193"/>
      <c r="Y617" s="27"/>
    </row>
    <row r="618" spans="1:25">
      <c r="A618" s="13"/>
      <c r="B618" s="99"/>
      <c r="C618" s="193"/>
      <c r="D618" s="193"/>
      <c r="E618" s="27"/>
      <c r="F618" s="27"/>
      <c r="G618" s="193"/>
      <c r="H618" s="193"/>
      <c r="I618" s="27"/>
      <c r="J618" s="27"/>
      <c r="K618" s="193"/>
      <c r="L618" s="193"/>
      <c r="M618" s="27"/>
      <c r="N618" s="27"/>
      <c r="O618" s="193"/>
      <c r="P618" s="193"/>
      <c r="Q618" s="27"/>
      <c r="R618" s="27"/>
      <c r="S618" s="193"/>
      <c r="T618" s="193"/>
      <c r="U618" s="27"/>
      <c r="V618" s="27"/>
      <c r="W618" s="193"/>
      <c r="X618" s="193"/>
      <c r="Y618" s="27"/>
    </row>
    <row r="619" spans="1:25">
      <c r="A619" s="13"/>
      <c r="B619" s="195" t="s">
        <v>432</v>
      </c>
      <c r="C619" s="197">
        <v>285</v>
      </c>
      <c r="D619" s="197"/>
      <c r="E619" s="29"/>
      <c r="F619" s="29"/>
      <c r="G619" s="197" t="s">
        <v>311</v>
      </c>
      <c r="H619" s="197"/>
      <c r="I619" s="29"/>
      <c r="J619" s="29"/>
      <c r="K619" s="197" t="s">
        <v>311</v>
      </c>
      <c r="L619" s="197"/>
      <c r="M619" s="29"/>
      <c r="N619" s="29"/>
      <c r="O619" s="197">
        <v>285</v>
      </c>
      <c r="P619" s="197"/>
      <c r="Q619" s="29"/>
      <c r="R619" s="29"/>
      <c r="S619" s="196">
        <v>1011</v>
      </c>
      <c r="T619" s="196"/>
      <c r="U619" s="29"/>
      <c r="V619" s="29"/>
      <c r="W619" s="196">
        <v>1296</v>
      </c>
      <c r="X619" s="196"/>
      <c r="Y619" s="29"/>
    </row>
    <row r="620" spans="1:25" ht="15.75" thickBot="1">
      <c r="A620" s="13"/>
      <c r="B620" s="195"/>
      <c r="C620" s="198"/>
      <c r="D620" s="198"/>
      <c r="E620" s="43"/>
      <c r="F620" s="29"/>
      <c r="G620" s="198"/>
      <c r="H620" s="198"/>
      <c r="I620" s="43"/>
      <c r="J620" s="29"/>
      <c r="K620" s="198"/>
      <c r="L620" s="198"/>
      <c r="M620" s="43"/>
      <c r="N620" s="29"/>
      <c r="O620" s="198"/>
      <c r="P620" s="198"/>
      <c r="Q620" s="43"/>
      <c r="R620" s="29"/>
      <c r="S620" s="205"/>
      <c r="T620" s="205"/>
      <c r="U620" s="43"/>
      <c r="V620" s="29"/>
      <c r="W620" s="205"/>
      <c r="X620" s="205"/>
      <c r="Y620" s="43"/>
    </row>
    <row r="621" spans="1:25">
      <c r="A621" s="13"/>
      <c r="B621" s="99" t="s">
        <v>548</v>
      </c>
      <c r="C621" s="199" t="s">
        <v>227</v>
      </c>
      <c r="D621" s="201">
        <v>4914</v>
      </c>
      <c r="E621" s="44"/>
      <c r="F621" s="27"/>
      <c r="G621" s="199" t="s">
        <v>227</v>
      </c>
      <c r="H621" s="203">
        <v>3</v>
      </c>
      <c r="I621" s="44"/>
      <c r="J621" s="27"/>
      <c r="K621" s="199" t="s">
        <v>227</v>
      </c>
      <c r="L621" s="203" t="s">
        <v>311</v>
      </c>
      <c r="M621" s="44"/>
      <c r="N621" s="27"/>
      <c r="O621" s="199" t="s">
        <v>227</v>
      </c>
      <c r="P621" s="201">
        <v>4917</v>
      </c>
      <c r="Q621" s="44"/>
      <c r="R621" s="27"/>
      <c r="S621" s="199" t="s">
        <v>227</v>
      </c>
      <c r="T621" s="201">
        <v>23651</v>
      </c>
      <c r="U621" s="44"/>
      <c r="V621" s="27"/>
      <c r="W621" s="199" t="s">
        <v>227</v>
      </c>
      <c r="X621" s="201">
        <v>28568</v>
      </c>
      <c r="Y621" s="44"/>
    </row>
    <row r="622" spans="1:25" ht="15.75" thickBot="1">
      <c r="A622" s="13"/>
      <c r="B622" s="99"/>
      <c r="C622" s="200"/>
      <c r="D622" s="202"/>
      <c r="E622" s="37"/>
      <c r="F622" s="27"/>
      <c r="G622" s="200"/>
      <c r="H622" s="204"/>
      <c r="I622" s="37"/>
      <c r="J622" s="27"/>
      <c r="K622" s="200"/>
      <c r="L622" s="204"/>
      <c r="M622" s="37"/>
      <c r="N622" s="27"/>
      <c r="O622" s="200"/>
      <c r="P622" s="202"/>
      <c r="Q622" s="37"/>
      <c r="R622" s="27"/>
      <c r="S622" s="200"/>
      <c r="T622" s="202"/>
      <c r="U622" s="37"/>
      <c r="V622" s="27"/>
      <c r="W622" s="200"/>
      <c r="X622" s="202"/>
      <c r="Y622" s="37"/>
    </row>
    <row r="623" spans="1:25">
      <c r="A623" s="13"/>
      <c r="B623" s="206" t="s">
        <v>550</v>
      </c>
      <c r="C623" s="207" t="s">
        <v>227</v>
      </c>
      <c r="D623" s="209">
        <v>6615</v>
      </c>
      <c r="E623" s="42"/>
      <c r="F623" s="29"/>
      <c r="G623" s="207" t="s">
        <v>227</v>
      </c>
      <c r="H623" s="211">
        <v>448</v>
      </c>
      <c r="I623" s="42"/>
      <c r="J623" s="29"/>
      <c r="K623" s="207" t="s">
        <v>227</v>
      </c>
      <c r="L623" s="211" t="s">
        <v>311</v>
      </c>
      <c r="M623" s="42"/>
      <c r="N623" s="29"/>
      <c r="O623" s="207" t="s">
        <v>227</v>
      </c>
      <c r="P623" s="209">
        <v>7063</v>
      </c>
      <c r="Q623" s="42"/>
      <c r="R623" s="29"/>
      <c r="S623" s="207" t="s">
        <v>227</v>
      </c>
      <c r="T623" s="209">
        <v>47314</v>
      </c>
      <c r="U623" s="42"/>
      <c r="V623" s="29"/>
      <c r="W623" s="207" t="s">
        <v>227</v>
      </c>
      <c r="X623" s="209">
        <v>54377</v>
      </c>
      <c r="Y623" s="42"/>
    </row>
    <row r="624" spans="1:25" ht="15.75" thickBot="1">
      <c r="A624" s="13"/>
      <c r="B624" s="206"/>
      <c r="C624" s="208"/>
      <c r="D624" s="210"/>
      <c r="E624" s="50"/>
      <c r="F624" s="29"/>
      <c r="G624" s="208"/>
      <c r="H624" s="212"/>
      <c r="I624" s="50"/>
      <c r="J624" s="29"/>
      <c r="K624" s="208"/>
      <c r="L624" s="212"/>
      <c r="M624" s="50"/>
      <c r="N624" s="29"/>
      <c r="O624" s="208"/>
      <c r="P624" s="210"/>
      <c r="Q624" s="50"/>
      <c r="R624" s="29"/>
      <c r="S624" s="208"/>
      <c r="T624" s="210"/>
      <c r="U624" s="50"/>
      <c r="V624" s="29"/>
      <c r="W624" s="208"/>
      <c r="X624" s="210"/>
      <c r="Y624" s="50"/>
    </row>
    <row r="625" spans="1:37" ht="15.75" thickTop="1">
      <c r="A625" s="13"/>
      <c r="B625" s="15"/>
      <c r="C625" s="15"/>
    </row>
    <row r="626" spans="1:37">
      <c r="A626" s="13"/>
      <c r="B626" s="236" t="s">
        <v>551</v>
      </c>
      <c r="C626" s="213" t="s">
        <v>552</v>
      </c>
    </row>
    <row r="627" spans="1:37">
      <c r="A627" s="13"/>
      <c r="B627" s="15"/>
      <c r="C627" s="15"/>
    </row>
    <row r="628" spans="1:37" ht="33.75">
      <c r="A628" s="13"/>
      <c r="B628" s="236" t="s">
        <v>553</v>
      </c>
      <c r="C628" s="213" t="s">
        <v>554</v>
      </c>
    </row>
    <row r="629" spans="1:37">
      <c r="A629" s="13"/>
      <c r="B629" s="107"/>
      <c r="C629" s="107"/>
      <c r="D629" s="107"/>
      <c r="E629" s="107"/>
      <c r="F629" s="107"/>
      <c r="G629" s="107"/>
      <c r="H629" s="107"/>
      <c r="I629" s="107"/>
      <c r="J629" s="107"/>
      <c r="K629" s="107"/>
      <c r="L629" s="107"/>
      <c r="M629" s="107"/>
      <c r="N629" s="107"/>
      <c r="O629" s="107"/>
      <c r="P629" s="107"/>
      <c r="Q629" s="107"/>
      <c r="R629" s="107"/>
      <c r="S629" s="107"/>
      <c r="T629" s="107"/>
      <c r="U629" s="107"/>
      <c r="V629" s="107"/>
      <c r="W629" s="107"/>
      <c r="X629" s="107"/>
      <c r="Y629" s="107"/>
      <c r="Z629" s="107"/>
      <c r="AA629" s="107"/>
      <c r="AB629" s="107"/>
      <c r="AC629" s="107"/>
      <c r="AD629" s="107"/>
      <c r="AE629" s="107"/>
      <c r="AF629" s="107"/>
      <c r="AG629" s="107"/>
      <c r="AH629" s="107"/>
      <c r="AI629" s="107"/>
      <c r="AJ629" s="107"/>
      <c r="AK629" s="107"/>
    </row>
    <row r="630" spans="1:37">
      <c r="A630" s="13"/>
      <c r="B630" s="26"/>
      <c r="C630" s="26"/>
      <c r="D630" s="26"/>
      <c r="E630" s="26"/>
      <c r="F630" s="26"/>
      <c r="G630" s="26"/>
      <c r="H630" s="26"/>
      <c r="I630" s="26"/>
      <c r="J630" s="26"/>
      <c r="K630" s="26"/>
      <c r="L630" s="26"/>
      <c r="M630" s="26"/>
      <c r="N630" s="26"/>
      <c r="O630" s="26"/>
      <c r="P630" s="26"/>
      <c r="Q630" s="26"/>
      <c r="R630" s="26"/>
      <c r="S630" s="26"/>
      <c r="T630" s="26"/>
      <c r="U630" s="26"/>
      <c r="V630" s="26"/>
      <c r="W630" s="26"/>
      <c r="X630" s="26"/>
      <c r="Y630" s="26"/>
    </row>
    <row r="631" spans="1:37">
      <c r="A631" s="13"/>
      <c r="B631" s="15"/>
      <c r="C631" s="15"/>
      <c r="D631" s="15"/>
      <c r="E631" s="15"/>
      <c r="F631" s="15"/>
      <c r="G631" s="15"/>
      <c r="H631" s="15"/>
      <c r="I631" s="15"/>
      <c r="J631" s="15"/>
      <c r="K631" s="15"/>
      <c r="L631" s="15"/>
      <c r="M631" s="15"/>
      <c r="N631" s="15"/>
      <c r="O631" s="15"/>
      <c r="P631" s="15"/>
      <c r="Q631" s="15"/>
      <c r="R631" s="15"/>
      <c r="S631" s="15"/>
      <c r="T631" s="15"/>
      <c r="U631" s="15"/>
      <c r="V631" s="15"/>
      <c r="W631" s="15"/>
      <c r="X631" s="15"/>
      <c r="Y631" s="15"/>
    </row>
    <row r="632" spans="1:37" ht="15.75" thickBot="1">
      <c r="A632" s="13"/>
      <c r="B632" s="97"/>
      <c r="C632" s="62" t="s">
        <v>555</v>
      </c>
      <c r="D632" s="62"/>
      <c r="E632" s="62"/>
      <c r="F632" s="62"/>
      <c r="G632" s="62"/>
      <c r="H632" s="62"/>
      <c r="I632" s="62"/>
      <c r="J632" s="62"/>
      <c r="K632" s="62"/>
      <c r="L632" s="62"/>
      <c r="M632" s="62"/>
      <c r="N632" s="62"/>
      <c r="O632" s="62"/>
      <c r="P632" s="62"/>
      <c r="Q632" s="62"/>
      <c r="R632" s="62"/>
      <c r="S632" s="62"/>
      <c r="T632" s="62"/>
      <c r="U632" s="62"/>
      <c r="V632" s="62"/>
      <c r="W632" s="62"/>
      <c r="X632" s="62"/>
      <c r="Y632" s="62"/>
    </row>
    <row r="633" spans="1:37" ht="15.75" thickBot="1">
      <c r="A633" s="13"/>
      <c r="B633" s="12"/>
      <c r="C633" s="112" t="s">
        <v>538</v>
      </c>
      <c r="D633" s="112"/>
      <c r="E633" s="112"/>
      <c r="F633" s="112"/>
      <c r="G633" s="112"/>
      <c r="H633" s="112"/>
      <c r="I633" s="112"/>
      <c r="J633" s="112"/>
      <c r="K633" s="112"/>
      <c r="L633" s="112"/>
      <c r="M633" s="112"/>
      <c r="N633" s="112"/>
      <c r="O633" s="112"/>
      <c r="P633" s="112"/>
      <c r="Q633" s="112"/>
      <c r="R633" s="12"/>
      <c r="S633" s="44"/>
      <c r="T633" s="44"/>
      <c r="U633" s="44"/>
      <c r="V633" s="12"/>
      <c r="W633" s="44"/>
      <c r="X633" s="44"/>
      <c r="Y633" s="44"/>
    </row>
    <row r="634" spans="1:37" ht="15.75" thickBot="1">
      <c r="A634" s="13"/>
      <c r="B634" s="97"/>
      <c r="C634" s="112" t="s">
        <v>539</v>
      </c>
      <c r="D634" s="112"/>
      <c r="E634" s="112"/>
      <c r="F634" s="12"/>
      <c r="G634" s="112" t="s">
        <v>540</v>
      </c>
      <c r="H634" s="112"/>
      <c r="I634" s="112"/>
      <c r="J634" s="12"/>
      <c r="K634" s="112" t="s">
        <v>541</v>
      </c>
      <c r="L634" s="112"/>
      <c r="M634" s="112"/>
      <c r="N634" s="12"/>
      <c r="O634" s="112" t="s">
        <v>131</v>
      </c>
      <c r="P634" s="112"/>
      <c r="Q634" s="112"/>
      <c r="R634" s="12"/>
      <c r="S634" s="62" t="s">
        <v>542</v>
      </c>
      <c r="T634" s="62"/>
      <c r="U634" s="62"/>
      <c r="V634" s="12"/>
      <c r="W634" s="62" t="s">
        <v>543</v>
      </c>
      <c r="X634" s="62"/>
      <c r="Y634" s="62"/>
    </row>
    <row r="635" spans="1:37">
      <c r="A635" s="13"/>
      <c r="B635" s="12"/>
      <c r="C635" s="63" t="s">
        <v>556</v>
      </c>
      <c r="D635" s="63"/>
      <c r="E635" s="63"/>
      <c r="F635" s="63"/>
      <c r="G635" s="63"/>
      <c r="H635" s="63"/>
      <c r="I635" s="63"/>
      <c r="J635" s="63"/>
      <c r="K635" s="63"/>
      <c r="L635" s="63"/>
      <c r="M635" s="63"/>
      <c r="N635" s="63"/>
      <c r="O635" s="63"/>
      <c r="P635" s="63"/>
      <c r="Q635" s="63"/>
      <c r="R635" s="63"/>
      <c r="S635" s="63"/>
      <c r="T635" s="63"/>
      <c r="U635" s="63"/>
      <c r="V635" s="63"/>
      <c r="W635" s="63"/>
      <c r="X635" s="63"/>
      <c r="Y635" s="63"/>
    </row>
    <row r="636" spans="1:37">
      <c r="A636" s="13"/>
      <c r="B636" s="188" t="s">
        <v>544</v>
      </c>
      <c r="C636" s="27"/>
      <c r="D636" s="27"/>
      <c r="E636" s="27"/>
      <c r="F636" s="27"/>
      <c r="G636" s="27"/>
      <c r="H636" s="27"/>
      <c r="I636" s="27"/>
      <c r="J636" s="27"/>
      <c r="K636" s="27"/>
      <c r="L636" s="27"/>
      <c r="M636" s="27"/>
      <c r="N636" s="27"/>
      <c r="O636" s="27"/>
      <c r="P636" s="27"/>
      <c r="Q636" s="27"/>
      <c r="R636" s="27"/>
      <c r="S636" s="27"/>
      <c r="T636" s="27"/>
      <c r="U636" s="27"/>
      <c r="V636" s="27"/>
      <c r="W636" s="27"/>
      <c r="X636" s="27"/>
      <c r="Y636" s="27"/>
    </row>
    <row r="637" spans="1:37">
      <c r="A637" s="13"/>
      <c r="B637" s="239" t="s">
        <v>514</v>
      </c>
      <c r="C637" s="99" t="s">
        <v>227</v>
      </c>
      <c r="D637" s="193" t="s">
        <v>311</v>
      </c>
      <c r="E637" s="27"/>
      <c r="F637" s="27"/>
      <c r="G637" s="99" t="s">
        <v>227</v>
      </c>
      <c r="H637" s="193" t="s">
        <v>311</v>
      </c>
      <c r="I637" s="27"/>
      <c r="J637" s="27"/>
      <c r="K637" s="99" t="s">
        <v>227</v>
      </c>
      <c r="L637" s="193" t="s">
        <v>311</v>
      </c>
      <c r="M637" s="27"/>
      <c r="N637" s="27"/>
      <c r="O637" s="99" t="s">
        <v>227</v>
      </c>
      <c r="P637" s="193" t="s">
        <v>311</v>
      </c>
      <c r="Q637" s="27"/>
      <c r="R637" s="27"/>
      <c r="S637" s="99" t="s">
        <v>227</v>
      </c>
      <c r="T637" s="193" t="s">
        <v>311</v>
      </c>
      <c r="U637" s="27"/>
      <c r="V637" s="27"/>
      <c r="W637" s="99" t="s">
        <v>227</v>
      </c>
      <c r="X637" s="193" t="s">
        <v>311</v>
      </c>
      <c r="Y637" s="27"/>
    </row>
    <row r="638" spans="1:37">
      <c r="A638" s="13"/>
      <c r="B638" s="239"/>
      <c r="C638" s="99"/>
      <c r="D638" s="193"/>
      <c r="E638" s="27"/>
      <c r="F638" s="27"/>
      <c r="G638" s="99"/>
      <c r="H638" s="193"/>
      <c r="I638" s="27"/>
      <c r="J638" s="27"/>
      <c r="K638" s="99"/>
      <c r="L638" s="193"/>
      <c r="M638" s="27"/>
      <c r="N638" s="27"/>
      <c r="O638" s="99"/>
      <c r="P638" s="193"/>
      <c r="Q638" s="27"/>
      <c r="R638" s="27"/>
      <c r="S638" s="99"/>
      <c r="T638" s="193"/>
      <c r="U638" s="27"/>
      <c r="V638" s="27"/>
      <c r="W638" s="99"/>
      <c r="X638" s="193"/>
      <c r="Y638" s="27"/>
    </row>
    <row r="639" spans="1:37">
      <c r="A639" s="13"/>
      <c r="B639" s="237" t="s">
        <v>515</v>
      </c>
      <c r="C639" s="29"/>
      <c r="D639" s="29"/>
      <c r="E639" s="29"/>
      <c r="F639" s="17"/>
      <c r="G639" s="29"/>
      <c r="H639" s="29"/>
      <c r="I639" s="29"/>
      <c r="J639" s="17"/>
      <c r="K639" s="29"/>
      <c r="L639" s="29"/>
      <c r="M639" s="29"/>
      <c r="N639" s="17"/>
      <c r="O639" s="29"/>
      <c r="P639" s="29"/>
      <c r="Q639" s="29"/>
      <c r="R639" s="17"/>
      <c r="S639" s="29"/>
      <c r="T639" s="29"/>
      <c r="U639" s="29"/>
      <c r="V639" s="17"/>
      <c r="W639" s="29"/>
      <c r="X639" s="29"/>
      <c r="Y639" s="29"/>
    </row>
    <row r="640" spans="1:37">
      <c r="A640" s="13"/>
      <c r="B640" s="219" t="s">
        <v>516</v>
      </c>
      <c r="C640" s="193">
        <v>122</v>
      </c>
      <c r="D640" s="193"/>
      <c r="E640" s="27"/>
      <c r="F640" s="27"/>
      <c r="G640" s="193" t="s">
        <v>311</v>
      </c>
      <c r="H640" s="193"/>
      <c r="I640" s="27"/>
      <c r="J640" s="27"/>
      <c r="K640" s="193" t="s">
        <v>311</v>
      </c>
      <c r="L640" s="193"/>
      <c r="M640" s="27"/>
      <c r="N640" s="27"/>
      <c r="O640" s="193">
        <v>122</v>
      </c>
      <c r="P640" s="193"/>
      <c r="Q640" s="27"/>
      <c r="R640" s="27"/>
      <c r="S640" s="194">
        <v>4363</v>
      </c>
      <c r="T640" s="194"/>
      <c r="U640" s="27"/>
      <c r="V640" s="27"/>
      <c r="W640" s="194">
        <v>4485</v>
      </c>
      <c r="X640" s="194"/>
      <c r="Y640" s="27"/>
    </row>
    <row r="641" spans="1:25">
      <c r="A641" s="13"/>
      <c r="B641" s="219"/>
      <c r="C641" s="193"/>
      <c r="D641" s="193"/>
      <c r="E641" s="27"/>
      <c r="F641" s="27"/>
      <c r="G641" s="193"/>
      <c r="H641" s="193"/>
      <c r="I641" s="27"/>
      <c r="J641" s="27"/>
      <c r="K641" s="193"/>
      <c r="L641" s="193"/>
      <c r="M641" s="27"/>
      <c r="N641" s="27"/>
      <c r="O641" s="193"/>
      <c r="P641" s="193"/>
      <c r="Q641" s="27"/>
      <c r="R641" s="27"/>
      <c r="S641" s="194"/>
      <c r="T641" s="194"/>
      <c r="U641" s="27"/>
      <c r="V641" s="27"/>
      <c r="W641" s="194"/>
      <c r="X641" s="194"/>
      <c r="Y641" s="27"/>
    </row>
    <row r="642" spans="1:25">
      <c r="A642" s="13"/>
      <c r="B642" s="227" t="s">
        <v>545</v>
      </c>
      <c r="C642" s="197" t="s">
        <v>311</v>
      </c>
      <c r="D642" s="197"/>
      <c r="E642" s="29"/>
      <c r="F642" s="29"/>
      <c r="G642" s="197" t="s">
        <v>311</v>
      </c>
      <c r="H642" s="197"/>
      <c r="I642" s="29"/>
      <c r="J642" s="29"/>
      <c r="K642" s="197" t="s">
        <v>311</v>
      </c>
      <c r="L642" s="197"/>
      <c r="M642" s="29"/>
      <c r="N642" s="29"/>
      <c r="O642" s="197" t="s">
        <v>311</v>
      </c>
      <c r="P642" s="197"/>
      <c r="Q642" s="29"/>
      <c r="R642" s="29"/>
      <c r="S642" s="197">
        <v>121</v>
      </c>
      <c r="T642" s="197"/>
      <c r="U642" s="29"/>
      <c r="V642" s="29"/>
      <c r="W642" s="197">
        <v>121</v>
      </c>
      <c r="X642" s="197"/>
      <c r="Y642" s="29"/>
    </row>
    <row r="643" spans="1:25">
      <c r="A643" s="13"/>
      <c r="B643" s="227"/>
      <c r="C643" s="197"/>
      <c r="D643" s="197"/>
      <c r="E643" s="29"/>
      <c r="F643" s="29"/>
      <c r="G643" s="197"/>
      <c r="H643" s="197"/>
      <c r="I643" s="29"/>
      <c r="J643" s="29"/>
      <c r="K643" s="197"/>
      <c r="L643" s="197"/>
      <c r="M643" s="29"/>
      <c r="N643" s="29"/>
      <c r="O643" s="197"/>
      <c r="P643" s="197"/>
      <c r="Q643" s="29"/>
      <c r="R643" s="29"/>
      <c r="S643" s="197"/>
      <c r="T643" s="197"/>
      <c r="U643" s="29"/>
      <c r="V643" s="29"/>
      <c r="W643" s="197"/>
      <c r="X643" s="197"/>
      <c r="Y643" s="29"/>
    </row>
    <row r="644" spans="1:25">
      <c r="A644" s="13"/>
      <c r="B644" s="219" t="s">
        <v>546</v>
      </c>
      <c r="C644" s="194">
        <v>1038</v>
      </c>
      <c r="D644" s="194"/>
      <c r="E644" s="27"/>
      <c r="F644" s="27"/>
      <c r="G644" s="193" t="s">
        <v>311</v>
      </c>
      <c r="H644" s="193"/>
      <c r="I644" s="27"/>
      <c r="J644" s="27"/>
      <c r="K644" s="193" t="s">
        <v>311</v>
      </c>
      <c r="L644" s="193"/>
      <c r="M644" s="27"/>
      <c r="N644" s="27"/>
      <c r="O644" s="194">
        <v>1038</v>
      </c>
      <c r="P644" s="194"/>
      <c r="Q644" s="27"/>
      <c r="R644" s="27"/>
      <c r="S644" s="194">
        <v>2228</v>
      </c>
      <c r="T644" s="194"/>
      <c r="U644" s="27"/>
      <c r="V644" s="27"/>
      <c r="W644" s="194">
        <v>3266</v>
      </c>
      <c r="X644" s="194"/>
      <c r="Y644" s="27"/>
    </row>
    <row r="645" spans="1:25">
      <c r="A645" s="13"/>
      <c r="B645" s="219"/>
      <c r="C645" s="194"/>
      <c r="D645" s="194"/>
      <c r="E645" s="27"/>
      <c r="F645" s="27"/>
      <c r="G645" s="193"/>
      <c r="H645" s="193"/>
      <c r="I645" s="27"/>
      <c r="J645" s="27"/>
      <c r="K645" s="193"/>
      <c r="L645" s="193"/>
      <c r="M645" s="27"/>
      <c r="N645" s="27"/>
      <c r="O645" s="194"/>
      <c r="P645" s="194"/>
      <c r="Q645" s="27"/>
      <c r="R645" s="27"/>
      <c r="S645" s="194"/>
      <c r="T645" s="194"/>
      <c r="U645" s="27"/>
      <c r="V645" s="27"/>
      <c r="W645" s="194"/>
      <c r="X645" s="194"/>
      <c r="Y645" s="27"/>
    </row>
    <row r="646" spans="1:25">
      <c r="A646" s="13"/>
      <c r="B646" s="227" t="s">
        <v>519</v>
      </c>
      <c r="C646" s="197" t="s">
        <v>311</v>
      </c>
      <c r="D646" s="197"/>
      <c r="E646" s="29"/>
      <c r="F646" s="29"/>
      <c r="G646" s="197" t="s">
        <v>311</v>
      </c>
      <c r="H646" s="197"/>
      <c r="I646" s="29"/>
      <c r="J646" s="29"/>
      <c r="K646" s="197" t="s">
        <v>311</v>
      </c>
      <c r="L646" s="197"/>
      <c r="M646" s="29"/>
      <c r="N646" s="29"/>
      <c r="O646" s="197" t="s">
        <v>311</v>
      </c>
      <c r="P646" s="197"/>
      <c r="Q646" s="29"/>
      <c r="R646" s="29"/>
      <c r="S646" s="197">
        <v>974</v>
      </c>
      <c r="T646" s="197"/>
      <c r="U646" s="29"/>
      <c r="V646" s="29"/>
      <c r="W646" s="197">
        <v>974</v>
      </c>
      <c r="X646" s="197"/>
      <c r="Y646" s="29"/>
    </row>
    <row r="647" spans="1:25">
      <c r="A647" s="13"/>
      <c r="B647" s="227"/>
      <c r="C647" s="197"/>
      <c r="D647" s="197"/>
      <c r="E647" s="29"/>
      <c r="F647" s="29"/>
      <c r="G647" s="197"/>
      <c r="H647" s="197"/>
      <c r="I647" s="29"/>
      <c r="J647" s="29"/>
      <c r="K647" s="197"/>
      <c r="L647" s="197"/>
      <c r="M647" s="29"/>
      <c r="N647" s="29"/>
      <c r="O647" s="197"/>
      <c r="P647" s="197"/>
      <c r="Q647" s="29"/>
      <c r="R647" s="29"/>
      <c r="S647" s="197"/>
      <c r="T647" s="197"/>
      <c r="U647" s="29"/>
      <c r="V647" s="29"/>
      <c r="W647" s="197"/>
      <c r="X647" s="197"/>
      <c r="Y647" s="29"/>
    </row>
    <row r="648" spans="1:25">
      <c r="A648" s="13"/>
      <c r="B648" s="219" t="s">
        <v>547</v>
      </c>
      <c r="C648" s="193">
        <v>215</v>
      </c>
      <c r="D648" s="193"/>
      <c r="E648" s="27"/>
      <c r="F648" s="27"/>
      <c r="G648" s="193" t="s">
        <v>311</v>
      </c>
      <c r="H648" s="193"/>
      <c r="I648" s="27"/>
      <c r="J648" s="27"/>
      <c r="K648" s="193" t="s">
        <v>311</v>
      </c>
      <c r="L648" s="193"/>
      <c r="M648" s="27"/>
      <c r="N648" s="27"/>
      <c r="O648" s="193">
        <v>215</v>
      </c>
      <c r="P648" s="193"/>
      <c r="Q648" s="27"/>
      <c r="R648" s="27"/>
      <c r="S648" s="194">
        <v>1923</v>
      </c>
      <c r="T648" s="194"/>
      <c r="U648" s="27"/>
      <c r="V648" s="27"/>
      <c r="W648" s="194">
        <v>2138</v>
      </c>
      <c r="X648" s="194"/>
      <c r="Y648" s="27"/>
    </row>
    <row r="649" spans="1:25">
      <c r="A649" s="13"/>
      <c r="B649" s="219"/>
      <c r="C649" s="193"/>
      <c r="D649" s="193"/>
      <c r="E649" s="27"/>
      <c r="F649" s="27"/>
      <c r="G649" s="193"/>
      <c r="H649" s="193"/>
      <c r="I649" s="27"/>
      <c r="J649" s="27"/>
      <c r="K649" s="193"/>
      <c r="L649" s="193"/>
      <c r="M649" s="27"/>
      <c r="N649" s="27"/>
      <c r="O649" s="193"/>
      <c r="P649" s="193"/>
      <c r="Q649" s="27"/>
      <c r="R649" s="27"/>
      <c r="S649" s="194"/>
      <c r="T649" s="194"/>
      <c r="U649" s="27"/>
      <c r="V649" s="27"/>
      <c r="W649" s="194"/>
      <c r="X649" s="194"/>
      <c r="Y649" s="27"/>
    </row>
    <row r="650" spans="1:25">
      <c r="A650" s="13"/>
      <c r="B650" s="227" t="s">
        <v>113</v>
      </c>
      <c r="C650" s="197" t="s">
        <v>311</v>
      </c>
      <c r="D650" s="197"/>
      <c r="E650" s="29"/>
      <c r="F650" s="29"/>
      <c r="G650" s="197" t="s">
        <v>311</v>
      </c>
      <c r="H650" s="197"/>
      <c r="I650" s="29"/>
      <c r="J650" s="29"/>
      <c r="K650" s="197" t="s">
        <v>311</v>
      </c>
      <c r="L650" s="197"/>
      <c r="M650" s="29"/>
      <c r="N650" s="29"/>
      <c r="O650" s="197" t="s">
        <v>311</v>
      </c>
      <c r="P650" s="197"/>
      <c r="Q650" s="29"/>
      <c r="R650" s="29"/>
      <c r="S650" s="196">
        <v>1398</v>
      </c>
      <c r="T650" s="196"/>
      <c r="U650" s="29"/>
      <c r="V650" s="29"/>
      <c r="W650" s="196">
        <v>1398</v>
      </c>
      <c r="X650" s="196"/>
      <c r="Y650" s="29"/>
    </row>
    <row r="651" spans="1:25">
      <c r="A651" s="13"/>
      <c r="B651" s="227"/>
      <c r="C651" s="197"/>
      <c r="D651" s="197"/>
      <c r="E651" s="29"/>
      <c r="F651" s="29"/>
      <c r="G651" s="197"/>
      <c r="H651" s="197"/>
      <c r="I651" s="29"/>
      <c r="J651" s="29"/>
      <c r="K651" s="197"/>
      <c r="L651" s="197"/>
      <c r="M651" s="29"/>
      <c r="N651" s="29"/>
      <c r="O651" s="197"/>
      <c r="P651" s="197"/>
      <c r="Q651" s="29"/>
      <c r="R651" s="29"/>
      <c r="S651" s="196"/>
      <c r="T651" s="196"/>
      <c r="U651" s="29"/>
      <c r="V651" s="29"/>
      <c r="W651" s="196"/>
      <c r="X651" s="196"/>
      <c r="Y651" s="29"/>
    </row>
    <row r="652" spans="1:25">
      <c r="A652" s="13"/>
      <c r="B652" s="239" t="s">
        <v>521</v>
      </c>
      <c r="C652" s="193" t="s">
        <v>311</v>
      </c>
      <c r="D652" s="193"/>
      <c r="E652" s="27"/>
      <c r="F652" s="27"/>
      <c r="G652" s="193" t="s">
        <v>311</v>
      </c>
      <c r="H652" s="193"/>
      <c r="I652" s="27"/>
      <c r="J652" s="27"/>
      <c r="K652" s="193" t="s">
        <v>311</v>
      </c>
      <c r="L652" s="193"/>
      <c r="M652" s="27"/>
      <c r="N652" s="27"/>
      <c r="O652" s="193" t="s">
        <v>311</v>
      </c>
      <c r="P652" s="193"/>
      <c r="Q652" s="27"/>
      <c r="R652" s="27"/>
      <c r="S652" s="193" t="s">
        <v>311</v>
      </c>
      <c r="T652" s="193"/>
      <c r="U652" s="27"/>
      <c r="V652" s="27"/>
      <c r="W652" s="193" t="s">
        <v>311</v>
      </c>
      <c r="X652" s="193"/>
      <c r="Y652" s="27"/>
    </row>
    <row r="653" spans="1:25">
      <c r="A653" s="13"/>
      <c r="B653" s="239"/>
      <c r="C653" s="193"/>
      <c r="D653" s="193"/>
      <c r="E653" s="27"/>
      <c r="F653" s="27"/>
      <c r="G653" s="193"/>
      <c r="H653" s="193"/>
      <c r="I653" s="27"/>
      <c r="J653" s="27"/>
      <c r="K653" s="193"/>
      <c r="L653" s="193"/>
      <c r="M653" s="27"/>
      <c r="N653" s="27"/>
      <c r="O653" s="193"/>
      <c r="P653" s="193"/>
      <c r="Q653" s="27"/>
      <c r="R653" s="27"/>
      <c r="S653" s="193"/>
      <c r="T653" s="193"/>
      <c r="U653" s="27"/>
      <c r="V653" s="27"/>
      <c r="W653" s="193"/>
      <c r="X653" s="193"/>
      <c r="Y653" s="27"/>
    </row>
    <row r="654" spans="1:25">
      <c r="A654" s="13"/>
      <c r="B654" s="240" t="s">
        <v>430</v>
      </c>
      <c r="C654" s="197">
        <v>780</v>
      </c>
      <c r="D654" s="197"/>
      <c r="E654" s="29"/>
      <c r="F654" s="29"/>
      <c r="G654" s="197">
        <v>244</v>
      </c>
      <c r="H654" s="197"/>
      <c r="I654" s="29"/>
      <c r="J654" s="29"/>
      <c r="K654" s="197" t="s">
        <v>311</v>
      </c>
      <c r="L654" s="197"/>
      <c r="M654" s="29"/>
      <c r="N654" s="29"/>
      <c r="O654" s="196">
        <v>1024</v>
      </c>
      <c r="P654" s="196"/>
      <c r="Q654" s="29"/>
      <c r="R654" s="29"/>
      <c r="S654" s="196">
        <v>6402</v>
      </c>
      <c r="T654" s="196"/>
      <c r="U654" s="29"/>
      <c r="V654" s="29"/>
      <c r="W654" s="196">
        <v>7426</v>
      </c>
      <c r="X654" s="196"/>
      <c r="Y654" s="29"/>
    </row>
    <row r="655" spans="1:25">
      <c r="A655" s="13"/>
      <c r="B655" s="240"/>
      <c r="C655" s="197"/>
      <c r="D655" s="197"/>
      <c r="E655" s="29"/>
      <c r="F655" s="29"/>
      <c r="G655" s="197"/>
      <c r="H655" s="197"/>
      <c r="I655" s="29"/>
      <c r="J655" s="29"/>
      <c r="K655" s="197"/>
      <c r="L655" s="197"/>
      <c r="M655" s="29"/>
      <c r="N655" s="29"/>
      <c r="O655" s="196"/>
      <c r="P655" s="196"/>
      <c r="Q655" s="29"/>
      <c r="R655" s="29"/>
      <c r="S655" s="196"/>
      <c r="T655" s="196"/>
      <c r="U655" s="29"/>
      <c r="V655" s="29"/>
      <c r="W655" s="196"/>
      <c r="X655" s="196"/>
      <c r="Y655" s="29"/>
    </row>
    <row r="656" spans="1:25">
      <c r="A656" s="13"/>
      <c r="B656" s="239" t="s">
        <v>431</v>
      </c>
      <c r="C656" s="193" t="s">
        <v>311</v>
      </c>
      <c r="D656" s="193"/>
      <c r="E656" s="27"/>
      <c r="F656" s="27"/>
      <c r="G656" s="193" t="s">
        <v>311</v>
      </c>
      <c r="H656" s="193"/>
      <c r="I656" s="27"/>
      <c r="J656" s="27"/>
      <c r="K656" s="193" t="s">
        <v>311</v>
      </c>
      <c r="L656" s="193"/>
      <c r="M656" s="27"/>
      <c r="N656" s="27"/>
      <c r="O656" s="193" t="s">
        <v>311</v>
      </c>
      <c r="P656" s="193"/>
      <c r="Q656" s="27"/>
      <c r="R656" s="27"/>
      <c r="S656" s="194">
        <v>1031</v>
      </c>
      <c r="T656" s="194"/>
      <c r="U656" s="27"/>
      <c r="V656" s="27"/>
      <c r="W656" s="194">
        <v>1031</v>
      </c>
      <c r="X656" s="194"/>
      <c r="Y656" s="27"/>
    </row>
    <row r="657" spans="1:25">
      <c r="A657" s="13"/>
      <c r="B657" s="239"/>
      <c r="C657" s="193"/>
      <c r="D657" s="193"/>
      <c r="E657" s="27"/>
      <c r="F657" s="27"/>
      <c r="G657" s="193"/>
      <c r="H657" s="193"/>
      <c r="I657" s="27"/>
      <c r="J657" s="27"/>
      <c r="K657" s="193"/>
      <c r="L657" s="193"/>
      <c r="M657" s="27"/>
      <c r="N657" s="27"/>
      <c r="O657" s="193"/>
      <c r="P657" s="193"/>
      <c r="Q657" s="27"/>
      <c r="R657" s="27"/>
      <c r="S657" s="194"/>
      <c r="T657" s="194"/>
      <c r="U657" s="27"/>
      <c r="V657" s="27"/>
      <c r="W657" s="194"/>
      <c r="X657" s="194"/>
      <c r="Y657" s="27"/>
    </row>
    <row r="658" spans="1:25">
      <c r="A658" s="13"/>
      <c r="B658" s="240" t="s">
        <v>432</v>
      </c>
      <c r="C658" s="197">
        <v>54</v>
      </c>
      <c r="D658" s="197"/>
      <c r="E658" s="29"/>
      <c r="F658" s="29"/>
      <c r="G658" s="197">
        <v>22</v>
      </c>
      <c r="H658" s="197"/>
      <c r="I658" s="29"/>
      <c r="J658" s="29"/>
      <c r="K658" s="197" t="s">
        <v>311</v>
      </c>
      <c r="L658" s="197"/>
      <c r="M658" s="29"/>
      <c r="N658" s="29"/>
      <c r="O658" s="197">
        <v>76</v>
      </c>
      <c r="P658" s="197"/>
      <c r="Q658" s="29"/>
      <c r="R658" s="29"/>
      <c r="S658" s="197" t="s">
        <v>311</v>
      </c>
      <c r="T658" s="197"/>
      <c r="U658" s="29"/>
      <c r="V658" s="29"/>
      <c r="W658" s="197">
        <v>76</v>
      </c>
      <c r="X658" s="197"/>
      <c r="Y658" s="29"/>
    </row>
    <row r="659" spans="1:25" ht="15.75" thickBot="1">
      <c r="A659" s="13"/>
      <c r="B659" s="240"/>
      <c r="C659" s="198"/>
      <c r="D659" s="198"/>
      <c r="E659" s="43"/>
      <c r="F659" s="29"/>
      <c r="G659" s="198"/>
      <c r="H659" s="198"/>
      <c r="I659" s="43"/>
      <c r="J659" s="29"/>
      <c r="K659" s="198"/>
      <c r="L659" s="198"/>
      <c r="M659" s="43"/>
      <c r="N659" s="29"/>
      <c r="O659" s="198"/>
      <c r="P659" s="198"/>
      <c r="Q659" s="43"/>
      <c r="R659" s="29"/>
      <c r="S659" s="198"/>
      <c r="T659" s="198"/>
      <c r="U659" s="43"/>
      <c r="V659" s="29"/>
      <c r="W659" s="198"/>
      <c r="X659" s="198"/>
      <c r="Y659" s="43"/>
    </row>
    <row r="660" spans="1:25">
      <c r="A660" s="13"/>
      <c r="B660" s="239" t="s">
        <v>548</v>
      </c>
      <c r="C660" s="199" t="s">
        <v>227</v>
      </c>
      <c r="D660" s="201">
        <v>2209</v>
      </c>
      <c r="E660" s="44"/>
      <c r="F660" s="27"/>
      <c r="G660" s="199" t="s">
        <v>227</v>
      </c>
      <c r="H660" s="203">
        <v>266</v>
      </c>
      <c r="I660" s="44"/>
      <c r="J660" s="27"/>
      <c r="K660" s="199" t="s">
        <v>227</v>
      </c>
      <c r="L660" s="203" t="s">
        <v>311</v>
      </c>
      <c r="M660" s="44"/>
      <c r="N660" s="27"/>
      <c r="O660" s="199" t="s">
        <v>227</v>
      </c>
      <c r="P660" s="201">
        <v>2475</v>
      </c>
      <c r="Q660" s="44"/>
      <c r="R660" s="27"/>
      <c r="S660" s="199" t="s">
        <v>227</v>
      </c>
      <c r="T660" s="201">
        <v>18440</v>
      </c>
      <c r="U660" s="44"/>
      <c r="V660" s="27"/>
      <c r="W660" s="199" t="s">
        <v>227</v>
      </c>
      <c r="X660" s="201">
        <v>20915</v>
      </c>
      <c r="Y660" s="44"/>
    </row>
    <row r="661" spans="1:25" ht="15.75" thickBot="1">
      <c r="A661" s="13"/>
      <c r="B661" s="239"/>
      <c r="C661" s="200"/>
      <c r="D661" s="202"/>
      <c r="E661" s="37"/>
      <c r="F661" s="27"/>
      <c r="G661" s="200"/>
      <c r="H661" s="204"/>
      <c r="I661" s="37"/>
      <c r="J661" s="27"/>
      <c r="K661" s="200"/>
      <c r="L661" s="204"/>
      <c r="M661" s="37"/>
      <c r="N661" s="27"/>
      <c r="O661" s="200"/>
      <c r="P661" s="202"/>
      <c r="Q661" s="37"/>
      <c r="R661" s="27"/>
      <c r="S661" s="200"/>
      <c r="T661" s="202"/>
      <c r="U661" s="37"/>
      <c r="V661" s="27"/>
      <c r="W661" s="200"/>
      <c r="X661" s="202"/>
      <c r="Y661" s="37"/>
    </row>
    <row r="662" spans="1:25">
      <c r="A662" s="13"/>
      <c r="B662" s="238" t="s">
        <v>549</v>
      </c>
      <c r="C662" s="42"/>
      <c r="D662" s="42"/>
      <c r="E662" s="42"/>
      <c r="F662" s="17"/>
      <c r="G662" s="42"/>
      <c r="H662" s="42"/>
      <c r="I662" s="42"/>
      <c r="J662" s="17"/>
      <c r="K662" s="42"/>
      <c r="L662" s="42"/>
      <c r="M662" s="42"/>
      <c r="N662" s="17"/>
      <c r="O662" s="42"/>
      <c r="P662" s="42"/>
      <c r="Q662" s="42"/>
      <c r="R662" s="17"/>
      <c r="S662" s="42"/>
      <c r="T662" s="42"/>
      <c r="U662" s="42"/>
      <c r="V662" s="17"/>
      <c r="W662" s="42"/>
      <c r="X662" s="42"/>
      <c r="Y662" s="42"/>
    </row>
    <row r="663" spans="1:25">
      <c r="A663" s="13"/>
      <c r="B663" s="239" t="s">
        <v>514</v>
      </c>
      <c r="C663" s="99" t="s">
        <v>227</v>
      </c>
      <c r="D663" s="193" t="s">
        <v>311</v>
      </c>
      <c r="E663" s="27"/>
      <c r="F663" s="27"/>
      <c r="G663" s="99" t="s">
        <v>227</v>
      </c>
      <c r="H663" s="193" t="s">
        <v>311</v>
      </c>
      <c r="I663" s="27"/>
      <c r="J663" s="27"/>
      <c r="K663" s="99" t="s">
        <v>227</v>
      </c>
      <c r="L663" s="193" t="s">
        <v>311</v>
      </c>
      <c r="M663" s="27"/>
      <c r="N663" s="27"/>
      <c r="O663" s="99" t="s">
        <v>227</v>
      </c>
      <c r="P663" s="193" t="s">
        <v>311</v>
      </c>
      <c r="Q663" s="27"/>
      <c r="R663" s="27"/>
      <c r="S663" s="99" t="s">
        <v>227</v>
      </c>
      <c r="T663" s="193" t="s">
        <v>311</v>
      </c>
      <c r="U663" s="27"/>
      <c r="V663" s="27"/>
      <c r="W663" s="99" t="s">
        <v>227</v>
      </c>
      <c r="X663" s="193" t="s">
        <v>311</v>
      </c>
      <c r="Y663" s="27"/>
    </row>
    <row r="664" spans="1:25">
      <c r="A664" s="13"/>
      <c r="B664" s="239"/>
      <c r="C664" s="99"/>
      <c r="D664" s="193"/>
      <c r="E664" s="27"/>
      <c r="F664" s="27"/>
      <c r="G664" s="99"/>
      <c r="H664" s="193"/>
      <c r="I664" s="27"/>
      <c r="J664" s="27"/>
      <c r="K664" s="99"/>
      <c r="L664" s="193"/>
      <c r="M664" s="27"/>
      <c r="N664" s="27"/>
      <c r="O664" s="99"/>
      <c r="P664" s="193"/>
      <c r="Q664" s="27"/>
      <c r="R664" s="27"/>
      <c r="S664" s="99"/>
      <c r="T664" s="193"/>
      <c r="U664" s="27"/>
      <c r="V664" s="27"/>
      <c r="W664" s="99"/>
      <c r="X664" s="193"/>
      <c r="Y664" s="27"/>
    </row>
    <row r="665" spans="1:25">
      <c r="A665" s="13"/>
      <c r="B665" s="237" t="s">
        <v>515</v>
      </c>
      <c r="C665" s="29"/>
      <c r="D665" s="29"/>
      <c r="E665" s="29"/>
      <c r="F665" s="17"/>
      <c r="G665" s="29"/>
      <c r="H665" s="29"/>
      <c r="I665" s="29"/>
      <c r="J665" s="17"/>
      <c r="K665" s="29"/>
      <c r="L665" s="29"/>
      <c r="M665" s="29"/>
      <c r="N665" s="17"/>
      <c r="O665" s="29"/>
      <c r="P665" s="29"/>
      <c r="Q665" s="29"/>
      <c r="R665" s="17"/>
      <c r="S665" s="29"/>
      <c r="T665" s="29"/>
      <c r="U665" s="29"/>
      <c r="V665" s="17"/>
      <c r="W665" s="29"/>
      <c r="X665" s="29"/>
      <c r="Y665" s="29"/>
    </row>
    <row r="666" spans="1:25">
      <c r="A666" s="13"/>
      <c r="B666" s="239" t="s">
        <v>516</v>
      </c>
      <c r="C666" s="194">
        <v>2024</v>
      </c>
      <c r="D666" s="194"/>
      <c r="E666" s="27"/>
      <c r="F666" s="27"/>
      <c r="G666" s="193" t="s">
        <v>311</v>
      </c>
      <c r="H666" s="193"/>
      <c r="I666" s="27"/>
      <c r="J666" s="27"/>
      <c r="K666" s="193" t="s">
        <v>311</v>
      </c>
      <c r="L666" s="193"/>
      <c r="M666" s="27"/>
      <c r="N666" s="27"/>
      <c r="O666" s="194">
        <v>2024</v>
      </c>
      <c r="P666" s="194"/>
      <c r="Q666" s="27"/>
      <c r="R666" s="27"/>
      <c r="S666" s="194">
        <v>1030</v>
      </c>
      <c r="T666" s="194"/>
      <c r="U666" s="27"/>
      <c r="V666" s="27"/>
      <c r="W666" s="194">
        <v>3054</v>
      </c>
      <c r="X666" s="194"/>
      <c r="Y666" s="27"/>
    </row>
    <row r="667" spans="1:25">
      <c r="A667" s="13"/>
      <c r="B667" s="239"/>
      <c r="C667" s="194"/>
      <c r="D667" s="194"/>
      <c r="E667" s="27"/>
      <c r="F667" s="27"/>
      <c r="G667" s="193"/>
      <c r="H667" s="193"/>
      <c r="I667" s="27"/>
      <c r="J667" s="27"/>
      <c r="K667" s="193"/>
      <c r="L667" s="193"/>
      <c r="M667" s="27"/>
      <c r="N667" s="27"/>
      <c r="O667" s="194"/>
      <c r="P667" s="194"/>
      <c r="Q667" s="27"/>
      <c r="R667" s="27"/>
      <c r="S667" s="194"/>
      <c r="T667" s="194"/>
      <c r="U667" s="27"/>
      <c r="V667" s="27"/>
      <c r="W667" s="194"/>
      <c r="X667" s="194"/>
      <c r="Y667" s="27"/>
    </row>
    <row r="668" spans="1:25">
      <c r="A668" s="13"/>
      <c r="B668" s="240" t="s">
        <v>545</v>
      </c>
      <c r="C668" s="197" t="s">
        <v>311</v>
      </c>
      <c r="D668" s="197"/>
      <c r="E668" s="29"/>
      <c r="F668" s="29"/>
      <c r="G668" s="197" t="s">
        <v>311</v>
      </c>
      <c r="H668" s="197"/>
      <c r="I668" s="29"/>
      <c r="J668" s="29"/>
      <c r="K668" s="197" t="s">
        <v>311</v>
      </c>
      <c r="L668" s="197"/>
      <c r="M668" s="29"/>
      <c r="N668" s="29"/>
      <c r="O668" s="197" t="s">
        <v>311</v>
      </c>
      <c r="P668" s="197"/>
      <c r="Q668" s="29"/>
      <c r="R668" s="29"/>
      <c r="S668" s="196">
        <v>6441</v>
      </c>
      <c r="T668" s="196"/>
      <c r="U668" s="29"/>
      <c r="V668" s="29"/>
      <c r="W668" s="196">
        <v>6441</v>
      </c>
      <c r="X668" s="196"/>
      <c r="Y668" s="29"/>
    </row>
    <row r="669" spans="1:25">
      <c r="A669" s="13"/>
      <c r="B669" s="240"/>
      <c r="C669" s="197"/>
      <c r="D669" s="197"/>
      <c r="E669" s="29"/>
      <c r="F669" s="29"/>
      <c r="G669" s="197"/>
      <c r="H669" s="197"/>
      <c r="I669" s="29"/>
      <c r="J669" s="29"/>
      <c r="K669" s="197"/>
      <c r="L669" s="197"/>
      <c r="M669" s="29"/>
      <c r="N669" s="29"/>
      <c r="O669" s="197"/>
      <c r="P669" s="197"/>
      <c r="Q669" s="29"/>
      <c r="R669" s="29"/>
      <c r="S669" s="196"/>
      <c r="T669" s="196"/>
      <c r="U669" s="29"/>
      <c r="V669" s="29"/>
      <c r="W669" s="196"/>
      <c r="X669" s="196"/>
      <c r="Y669" s="29"/>
    </row>
    <row r="670" spans="1:25">
      <c r="A670" s="13"/>
      <c r="B670" s="239" t="s">
        <v>546</v>
      </c>
      <c r="C670" s="194">
        <v>1068</v>
      </c>
      <c r="D670" s="194"/>
      <c r="E670" s="27"/>
      <c r="F670" s="27"/>
      <c r="G670" s="193" t="s">
        <v>311</v>
      </c>
      <c r="H670" s="193"/>
      <c r="I670" s="27"/>
      <c r="J670" s="27"/>
      <c r="K670" s="193" t="s">
        <v>311</v>
      </c>
      <c r="L670" s="193"/>
      <c r="M670" s="27"/>
      <c r="N670" s="27"/>
      <c r="O670" s="194">
        <v>1068</v>
      </c>
      <c r="P670" s="194"/>
      <c r="Q670" s="27"/>
      <c r="R670" s="27"/>
      <c r="S670" s="194">
        <v>1339</v>
      </c>
      <c r="T670" s="194"/>
      <c r="U670" s="27"/>
      <c r="V670" s="27"/>
      <c r="W670" s="194">
        <v>2407</v>
      </c>
      <c r="X670" s="194"/>
      <c r="Y670" s="27"/>
    </row>
    <row r="671" spans="1:25">
      <c r="A671" s="13"/>
      <c r="B671" s="239"/>
      <c r="C671" s="194"/>
      <c r="D671" s="194"/>
      <c r="E671" s="27"/>
      <c r="F671" s="27"/>
      <c r="G671" s="193"/>
      <c r="H671" s="193"/>
      <c r="I671" s="27"/>
      <c r="J671" s="27"/>
      <c r="K671" s="193"/>
      <c r="L671" s="193"/>
      <c r="M671" s="27"/>
      <c r="N671" s="27"/>
      <c r="O671" s="194"/>
      <c r="P671" s="194"/>
      <c r="Q671" s="27"/>
      <c r="R671" s="27"/>
      <c r="S671" s="194"/>
      <c r="T671" s="194"/>
      <c r="U671" s="27"/>
      <c r="V671" s="27"/>
      <c r="W671" s="194"/>
      <c r="X671" s="194"/>
      <c r="Y671" s="27"/>
    </row>
    <row r="672" spans="1:25">
      <c r="A672" s="13"/>
      <c r="B672" s="240" t="s">
        <v>519</v>
      </c>
      <c r="C672" s="197">
        <v>576</v>
      </c>
      <c r="D672" s="197"/>
      <c r="E672" s="29"/>
      <c r="F672" s="29"/>
      <c r="G672" s="197" t="s">
        <v>311</v>
      </c>
      <c r="H672" s="197"/>
      <c r="I672" s="29"/>
      <c r="J672" s="29"/>
      <c r="K672" s="197" t="s">
        <v>311</v>
      </c>
      <c r="L672" s="197"/>
      <c r="M672" s="29"/>
      <c r="N672" s="29"/>
      <c r="O672" s="197">
        <v>576</v>
      </c>
      <c r="P672" s="197"/>
      <c r="Q672" s="29"/>
      <c r="R672" s="29"/>
      <c r="S672" s="197" t="s">
        <v>311</v>
      </c>
      <c r="T672" s="197"/>
      <c r="U672" s="29"/>
      <c r="V672" s="29"/>
      <c r="W672" s="197">
        <v>576</v>
      </c>
      <c r="X672" s="197"/>
      <c r="Y672" s="29"/>
    </row>
    <row r="673" spans="1:25">
      <c r="A673" s="13"/>
      <c r="B673" s="240"/>
      <c r="C673" s="197"/>
      <c r="D673" s="197"/>
      <c r="E673" s="29"/>
      <c r="F673" s="29"/>
      <c r="G673" s="197"/>
      <c r="H673" s="197"/>
      <c r="I673" s="29"/>
      <c r="J673" s="29"/>
      <c r="K673" s="197"/>
      <c r="L673" s="197"/>
      <c r="M673" s="29"/>
      <c r="N673" s="29"/>
      <c r="O673" s="197"/>
      <c r="P673" s="197"/>
      <c r="Q673" s="29"/>
      <c r="R673" s="29"/>
      <c r="S673" s="197"/>
      <c r="T673" s="197"/>
      <c r="U673" s="29"/>
      <c r="V673" s="29"/>
      <c r="W673" s="197"/>
      <c r="X673" s="197"/>
      <c r="Y673" s="29"/>
    </row>
    <row r="674" spans="1:25">
      <c r="A674" s="13"/>
      <c r="B674" s="239" t="s">
        <v>547</v>
      </c>
      <c r="C674" s="193">
        <v>121</v>
      </c>
      <c r="D674" s="193"/>
      <c r="E674" s="27"/>
      <c r="F674" s="27"/>
      <c r="G674" s="193" t="s">
        <v>311</v>
      </c>
      <c r="H674" s="193"/>
      <c r="I674" s="27"/>
      <c r="J674" s="27"/>
      <c r="K674" s="193" t="s">
        <v>311</v>
      </c>
      <c r="L674" s="193"/>
      <c r="M674" s="27"/>
      <c r="N674" s="27"/>
      <c r="O674" s="193">
        <v>121</v>
      </c>
      <c r="P674" s="193"/>
      <c r="Q674" s="27"/>
      <c r="R674" s="27"/>
      <c r="S674" s="194">
        <v>6890</v>
      </c>
      <c r="T674" s="194"/>
      <c r="U674" s="27"/>
      <c r="V674" s="27"/>
      <c r="W674" s="194">
        <v>7011</v>
      </c>
      <c r="X674" s="194"/>
      <c r="Y674" s="27"/>
    </row>
    <row r="675" spans="1:25">
      <c r="A675" s="13"/>
      <c r="B675" s="239"/>
      <c r="C675" s="193"/>
      <c r="D675" s="193"/>
      <c r="E675" s="27"/>
      <c r="F675" s="27"/>
      <c r="G675" s="193"/>
      <c r="H675" s="193"/>
      <c r="I675" s="27"/>
      <c r="J675" s="27"/>
      <c r="K675" s="193"/>
      <c r="L675" s="193"/>
      <c r="M675" s="27"/>
      <c r="N675" s="27"/>
      <c r="O675" s="193"/>
      <c r="P675" s="193"/>
      <c r="Q675" s="27"/>
      <c r="R675" s="27"/>
      <c r="S675" s="194"/>
      <c r="T675" s="194"/>
      <c r="U675" s="27"/>
      <c r="V675" s="27"/>
      <c r="W675" s="194"/>
      <c r="X675" s="194"/>
      <c r="Y675" s="27"/>
    </row>
    <row r="676" spans="1:25">
      <c r="A676" s="13"/>
      <c r="B676" s="240" t="s">
        <v>113</v>
      </c>
      <c r="C676" s="197">
        <v>516</v>
      </c>
      <c r="D676" s="197"/>
      <c r="E676" s="29"/>
      <c r="F676" s="29"/>
      <c r="G676" s="196">
        <v>1729</v>
      </c>
      <c r="H676" s="196"/>
      <c r="I676" s="29"/>
      <c r="J676" s="29"/>
      <c r="K676" s="197" t="s">
        <v>311</v>
      </c>
      <c r="L676" s="197"/>
      <c r="M676" s="29"/>
      <c r="N676" s="29"/>
      <c r="O676" s="196">
        <v>2245</v>
      </c>
      <c r="P676" s="196"/>
      <c r="Q676" s="29"/>
      <c r="R676" s="29"/>
      <c r="S676" s="196">
        <v>1376</v>
      </c>
      <c r="T676" s="196"/>
      <c r="U676" s="29"/>
      <c r="V676" s="29"/>
      <c r="W676" s="196">
        <v>3621</v>
      </c>
      <c r="X676" s="196"/>
      <c r="Y676" s="29"/>
    </row>
    <row r="677" spans="1:25">
      <c r="A677" s="13"/>
      <c r="B677" s="240"/>
      <c r="C677" s="197"/>
      <c r="D677" s="197"/>
      <c r="E677" s="29"/>
      <c r="F677" s="29"/>
      <c r="G677" s="196"/>
      <c r="H677" s="196"/>
      <c r="I677" s="29"/>
      <c r="J677" s="29"/>
      <c r="K677" s="197"/>
      <c r="L677" s="197"/>
      <c r="M677" s="29"/>
      <c r="N677" s="29"/>
      <c r="O677" s="196"/>
      <c r="P677" s="196"/>
      <c r="Q677" s="29"/>
      <c r="R677" s="29"/>
      <c r="S677" s="196"/>
      <c r="T677" s="196"/>
      <c r="U677" s="29"/>
      <c r="V677" s="29"/>
      <c r="W677" s="196"/>
      <c r="X677" s="196"/>
      <c r="Y677" s="29"/>
    </row>
    <row r="678" spans="1:25">
      <c r="A678" s="13"/>
      <c r="B678" s="239" t="s">
        <v>521</v>
      </c>
      <c r="C678" s="193" t="s">
        <v>311</v>
      </c>
      <c r="D678" s="193"/>
      <c r="E678" s="27"/>
      <c r="F678" s="27"/>
      <c r="G678" s="193" t="s">
        <v>311</v>
      </c>
      <c r="H678" s="193"/>
      <c r="I678" s="27"/>
      <c r="J678" s="27"/>
      <c r="K678" s="193" t="s">
        <v>311</v>
      </c>
      <c r="L678" s="193"/>
      <c r="M678" s="27"/>
      <c r="N678" s="27"/>
      <c r="O678" s="193" t="s">
        <v>311</v>
      </c>
      <c r="P678" s="193"/>
      <c r="Q678" s="27"/>
      <c r="R678" s="27"/>
      <c r="S678" s="193" t="s">
        <v>311</v>
      </c>
      <c r="T678" s="193"/>
      <c r="U678" s="27"/>
      <c r="V678" s="27"/>
      <c r="W678" s="193" t="s">
        <v>311</v>
      </c>
      <c r="X678" s="193"/>
      <c r="Y678" s="27"/>
    </row>
    <row r="679" spans="1:25">
      <c r="A679" s="13"/>
      <c r="B679" s="239"/>
      <c r="C679" s="193"/>
      <c r="D679" s="193"/>
      <c r="E679" s="27"/>
      <c r="F679" s="27"/>
      <c r="G679" s="193"/>
      <c r="H679" s="193"/>
      <c r="I679" s="27"/>
      <c r="J679" s="27"/>
      <c r="K679" s="193"/>
      <c r="L679" s="193"/>
      <c r="M679" s="27"/>
      <c r="N679" s="27"/>
      <c r="O679" s="193"/>
      <c r="P679" s="193"/>
      <c r="Q679" s="27"/>
      <c r="R679" s="27"/>
      <c r="S679" s="193"/>
      <c r="T679" s="193"/>
      <c r="U679" s="27"/>
      <c r="V679" s="27"/>
      <c r="W679" s="193"/>
      <c r="X679" s="193"/>
      <c r="Y679" s="27"/>
    </row>
    <row r="680" spans="1:25">
      <c r="A680" s="13"/>
      <c r="B680" s="240" t="s">
        <v>430</v>
      </c>
      <c r="C680" s="197">
        <v>524</v>
      </c>
      <c r="D680" s="197"/>
      <c r="E680" s="29"/>
      <c r="F680" s="29"/>
      <c r="G680" s="197">
        <v>703</v>
      </c>
      <c r="H680" s="197"/>
      <c r="I680" s="29"/>
      <c r="J680" s="29"/>
      <c r="K680" s="197">
        <v>5</v>
      </c>
      <c r="L680" s="197"/>
      <c r="M680" s="29"/>
      <c r="N680" s="29"/>
      <c r="O680" s="196">
        <v>1232</v>
      </c>
      <c r="P680" s="196"/>
      <c r="Q680" s="29"/>
      <c r="R680" s="29"/>
      <c r="S680" s="196">
        <v>2708</v>
      </c>
      <c r="T680" s="196"/>
      <c r="U680" s="29"/>
      <c r="V680" s="29"/>
      <c r="W680" s="196">
        <v>3940</v>
      </c>
      <c r="X680" s="196"/>
      <c r="Y680" s="29"/>
    </row>
    <row r="681" spans="1:25">
      <c r="A681" s="13"/>
      <c r="B681" s="240"/>
      <c r="C681" s="197"/>
      <c r="D681" s="197"/>
      <c r="E681" s="29"/>
      <c r="F681" s="29"/>
      <c r="G681" s="197"/>
      <c r="H681" s="197"/>
      <c r="I681" s="29"/>
      <c r="J681" s="29"/>
      <c r="K681" s="197"/>
      <c r="L681" s="197"/>
      <c r="M681" s="29"/>
      <c r="N681" s="29"/>
      <c r="O681" s="196"/>
      <c r="P681" s="196"/>
      <c r="Q681" s="29"/>
      <c r="R681" s="29"/>
      <c r="S681" s="196"/>
      <c r="T681" s="196"/>
      <c r="U681" s="29"/>
      <c r="V681" s="29"/>
      <c r="W681" s="196"/>
      <c r="X681" s="196"/>
      <c r="Y681" s="29"/>
    </row>
    <row r="682" spans="1:25">
      <c r="A682" s="13"/>
      <c r="B682" s="239" t="s">
        <v>431</v>
      </c>
      <c r="C682" s="193" t="s">
        <v>311</v>
      </c>
      <c r="D682" s="193"/>
      <c r="E682" s="27"/>
      <c r="F682" s="27"/>
      <c r="G682" s="193" t="s">
        <v>311</v>
      </c>
      <c r="H682" s="193"/>
      <c r="I682" s="27"/>
      <c r="J682" s="27"/>
      <c r="K682" s="193" t="s">
        <v>311</v>
      </c>
      <c r="L682" s="193"/>
      <c r="M682" s="27"/>
      <c r="N682" s="27"/>
      <c r="O682" s="193" t="s">
        <v>311</v>
      </c>
      <c r="P682" s="193"/>
      <c r="Q682" s="27"/>
      <c r="R682" s="27"/>
      <c r="S682" s="193" t="s">
        <v>311</v>
      </c>
      <c r="T682" s="193"/>
      <c r="U682" s="27"/>
      <c r="V682" s="27"/>
      <c r="W682" s="193" t="s">
        <v>311</v>
      </c>
      <c r="X682" s="193"/>
      <c r="Y682" s="27"/>
    </row>
    <row r="683" spans="1:25">
      <c r="A683" s="13"/>
      <c r="B683" s="239"/>
      <c r="C683" s="193"/>
      <c r="D683" s="193"/>
      <c r="E683" s="27"/>
      <c r="F683" s="27"/>
      <c r="G683" s="193"/>
      <c r="H683" s="193"/>
      <c r="I683" s="27"/>
      <c r="J683" s="27"/>
      <c r="K683" s="193"/>
      <c r="L683" s="193"/>
      <c r="M683" s="27"/>
      <c r="N683" s="27"/>
      <c r="O683" s="193"/>
      <c r="P683" s="193"/>
      <c r="Q683" s="27"/>
      <c r="R683" s="27"/>
      <c r="S683" s="193"/>
      <c r="T683" s="193"/>
      <c r="U683" s="27"/>
      <c r="V683" s="27"/>
      <c r="W683" s="193"/>
      <c r="X683" s="193"/>
      <c r="Y683" s="27"/>
    </row>
    <row r="684" spans="1:25">
      <c r="A684" s="13"/>
      <c r="B684" s="240" t="s">
        <v>432</v>
      </c>
      <c r="C684" s="197">
        <v>284</v>
      </c>
      <c r="D684" s="197"/>
      <c r="E684" s="29"/>
      <c r="F684" s="29"/>
      <c r="G684" s="197">
        <v>74</v>
      </c>
      <c r="H684" s="197"/>
      <c r="I684" s="29"/>
      <c r="J684" s="29"/>
      <c r="K684" s="197" t="s">
        <v>311</v>
      </c>
      <c r="L684" s="197"/>
      <c r="M684" s="29"/>
      <c r="N684" s="29"/>
      <c r="O684" s="197">
        <v>358</v>
      </c>
      <c r="P684" s="197"/>
      <c r="Q684" s="29"/>
      <c r="R684" s="29"/>
      <c r="S684" s="197">
        <v>930</v>
      </c>
      <c r="T684" s="197"/>
      <c r="U684" s="29"/>
      <c r="V684" s="29"/>
      <c r="W684" s="196">
        <v>1288</v>
      </c>
      <c r="X684" s="196"/>
      <c r="Y684" s="29"/>
    </row>
    <row r="685" spans="1:25" ht="15.75" thickBot="1">
      <c r="A685" s="13"/>
      <c r="B685" s="240"/>
      <c r="C685" s="198"/>
      <c r="D685" s="198"/>
      <c r="E685" s="43"/>
      <c r="F685" s="29"/>
      <c r="G685" s="198"/>
      <c r="H685" s="198"/>
      <c r="I685" s="43"/>
      <c r="J685" s="29"/>
      <c r="K685" s="198"/>
      <c r="L685" s="198"/>
      <c r="M685" s="43"/>
      <c r="N685" s="29"/>
      <c r="O685" s="198"/>
      <c r="P685" s="198"/>
      <c r="Q685" s="43"/>
      <c r="R685" s="29"/>
      <c r="S685" s="198"/>
      <c r="T685" s="198"/>
      <c r="U685" s="43"/>
      <c r="V685" s="29"/>
      <c r="W685" s="205"/>
      <c r="X685" s="205"/>
      <c r="Y685" s="43"/>
    </row>
    <row r="686" spans="1:25">
      <c r="A686" s="13"/>
      <c r="B686" s="239" t="s">
        <v>548</v>
      </c>
      <c r="C686" s="199" t="s">
        <v>227</v>
      </c>
      <c r="D686" s="201">
        <v>5113</v>
      </c>
      <c r="E686" s="44"/>
      <c r="F686" s="27"/>
      <c r="G686" s="199" t="s">
        <v>227</v>
      </c>
      <c r="H686" s="201">
        <v>2506</v>
      </c>
      <c r="I686" s="44"/>
      <c r="J686" s="27"/>
      <c r="K686" s="199" t="s">
        <v>227</v>
      </c>
      <c r="L686" s="203">
        <v>5</v>
      </c>
      <c r="M686" s="44"/>
      <c r="N686" s="27"/>
      <c r="O686" s="199" t="s">
        <v>227</v>
      </c>
      <c r="P686" s="201">
        <v>7624</v>
      </c>
      <c r="Q686" s="44"/>
      <c r="R686" s="27"/>
      <c r="S686" s="199" t="s">
        <v>227</v>
      </c>
      <c r="T686" s="201">
        <v>20714</v>
      </c>
      <c r="U686" s="44"/>
      <c r="V686" s="27"/>
      <c r="W686" s="199" t="s">
        <v>227</v>
      </c>
      <c r="X686" s="201">
        <v>28338</v>
      </c>
      <c r="Y686" s="44"/>
    </row>
    <row r="687" spans="1:25" ht="15.75" thickBot="1">
      <c r="A687" s="13"/>
      <c r="B687" s="239"/>
      <c r="C687" s="200"/>
      <c r="D687" s="202"/>
      <c r="E687" s="37"/>
      <c r="F687" s="27"/>
      <c r="G687" s="200"/>
      <c r="H687" s="202"/>
      <c r="I687" s="37"/>
      <c r="J687" s="27"/>
      <c r="K687" s="200"/>
      <c r="L687" s="204"/>
      <c r="M687" s="37"/>
      <c r="N687" s="27"/>
      <c r="O687" s="200"/>
      <c r="P687" s="202"/>
      <c r="Q687" s="37"/>
      <c r="R687" s="27"/>
      <c r="S687" s="200"/>
      <c r="T687" s="202"/>
      <c r="U687" s="37"/>
      <c r="V687" s="27"/>
      <c r="W687" s="200"/>
      <c r="X687" s="202"/>
      <c r="Y687" s="37"/>
    </row>
    <row r="688" spans="1:25">
      <c r="A688" s="13"/>
      <c r="B688" s="233" t="s">
        <v>550</v>
      </c>
      <c r="C688" s="207" t="s">
        <v>227</v>
      </c>
      <c r="D688" s="209">
        <v>7322</v>
      </c>
      <c r="E688" s="42"/>
      <c r="F688" s="29"/>
      <c r="G688" s="207" t="s">
        <v>227</v>
      </c>
      <c r="H688" s="209">
        <v>2772</v>
      </c>
      <c r="I688" s="42"/>
      <c r="J688" s="29"/>
      <c r="K688" s="207" t="s">
        <v>227</v>
      </c>
      <c r="L688" s="211">
        <v>5</v>
      </c>
      <c r="M688" s="42"/>
      <c r="N688" s="29"/>
      <c r="O688" s="207" t="s">
        <v>227</v>
      </c>
      <c r="P688" s="209">
        <v>10099</v>
      </c>
      <c r="Q688" s="42"/>
      <c r="R688" s="29"/>
      <c r="S688" s="207" t="s">
        <v>227</v>
      </c>
      <c r="T688" s="209">
        <v>39154</v>
      </c>
      <c r="U688" s="42"/>
      <c r="V688" s="29"/>
      <c r="W688" s="207" t="s">
        <v>227</v>
      </c>
      <c r="X688" s="209">
        <v>49253</v>
      </c>
      <c r="Y688" s="42"/>
    </row>
    <row r="689" spans="1:37" ht="15.75" thickBot="1">
      <c r="A689" s="13"/>
      <c r="B689" s="233"/>
      <c r="C689" s="208"/>
      <c r="D689" s="210"/>
      <c r="E689" s="50"/>
      <c r="F689" s="29"/>
      <c r="G689" s="208"/>
      <c r="H689" s="210"/>
      <c r="I689" s="50"/>
      <c r="J689" s="29"/>
      <c r="K689" s="208"/>
      <c r="L689" s="212"/>
      <c r="M689" s="50"/>
      <c r="N689" s="29"/>
      <c r="O689" s="208"/>
      <c r="P689" s="210"/>
      <c r="Q689" s="50"/>
      <c r="R689" s="29"/>
      <c r="S689" s="208"/>
      <c r="T689" s="210"/>
      <c r="U689" s="50"/>
      <c r="V689" s="29"/>
      <c r="W689" s="208"/>
      <c r="X689" s="210"/>
      <c r="Y689" s="50"/>
    </row>
    <row r="690" spans="1:37" ht="15.75" thickTop="1">
      <c r="A690" s="13"/>
      <c r="B690" s="15"/>
      <c r="C690" s="15"/>
    </row>
    <row r="691" spans="1:37">
      <c r="A691" s="13"/>
      <c r="B691" s="241" t="s">
        <v>551</v>
      </c>
      <c r="C691" s="213" t="s">
        <v>552</v>
      </c>
    </row>
    <row r="692" spans="1:37">
      <c r="A692" s="13"/>
      <c r="B692" s="252" t="s">
        <v>557</v>
      </c>
      <c r="C692" s="252"/>
      <c r="D692" s="252"/>
      <c r="E692" s="252"/>
      <c r="F692" s="252"/>
      <c r="G692" s="252"/>
      <c r="H692" s="252"/>
      <c r="I692" s="252"/>
      <c r="J692" s="252"/>
      <c r="K692" s="252"/>
      <c r="L692" s="252"/>
      <c r="M692" s="252"/>
      <c r="N692" s="252"/>
      <c r="O692" s="252"/>
      <c r="P692" s="252"/>
      <c r="Q692" s="252"/>
      <c r="R692" s="252"/>
      <c r="S692" s="252"/>
      <c r="T692" s="252"/>
      <c r="U692" s="252"/>
      <c r="V692" s="252"/>
      <c r="W692" s="252"/>
      <c r="X692" s="252"/>
      <c r="Y692" s="252"/>
      <c r="Z692" s="252"/>
      <c r="AA692" s="252"/>
      <c r="AB692" s="252"/>
      <c r="AC692" s="252"/>
      <c r="AD692" s="252"/>
      <c r="AE692" s="252"/>
      <c r="AF692" s="252"/>
      <c r="AG692" s="252"/>
      <c r="AH692" s="252"/>
      <c r="AI692" s="252"/>
      <c r="AJ692" s="252"/>
      <c r="AK692" s="252"/>
    </row>
    <row r="693" spans="1:37">
      <c r="A693" s="13"/>
      <c r="B693" s="71"/>
      <c r="C693" s="71"/>
      <c r="D693" s="71"/>
      <c r="E693" s="71"/>
      <c r="F693" s="71"/>
      <c r="G693" s="71"/>
      <c r="H693" s="71"/>
      <c r="I693" s="71"/>
      <c r="J693" s="71"/>
      <c r="K693" s="71"/>
      <c r="L693" s="71"/>
      <c r="M693" s="71"/>
      <c r="N693" s="71"/>
      <c r="O693" s="71"/>
      <c r="P693" s="71"/>
      <c r="Q693" s="71"/>
      <c r="R693" s="71"/>
      <c r="S693" s="71"/>
      <c r="T693" s="71"/>
      <c r="U693" s="71"/>
      <c r="V693" s="71"/>
      <c r="W693" s="71"/>
      <c r="X693" s="71"/>
      <c r="Y693" s="71"/>
      <c r="Z693" s="71"/>
      <c r="AA693" s="71"/>
      <c r="AB693" s="71"/>
      <c r="AC693" s="71"/>
      <c r="AD693" s="71"/>
      <c r="AE693" s="71"/>
      <c r="AF693" s="71"/>
      <c r="AG693" s="71"/>
      <c r="AH693" s="71"/>
      <c r="AI693" s="71"/>
      <c r="AJ693" s="71"/>
      <c r="AK693" s="71"/>
    </row>
    <row r="694" spans="1:37">
      <c r="A694" s="13"/>
      <c r="B694" s="27" t="s">
        <v>558</v>
      </c>
      <c r="C694" s="27"/>
      <c r="D694" s="27"/>
      <c r="E694" s="27"/>
      <c r="F694" s="27"/>
      <c r="G694" s="27"/>
      <c r="H694" s="27"/>
      <c r="I694" s="27"/>
      <c r="J694" s="27"/>
      <c r="K694" s="27"/>
      <c r="L694" s="27"/>
      <c r="M694" s="27"/>
      <c r="N694" s="27"/>
      <c r="O694" s="27"/>
      <c r="P694" s="27"/>
      <c r="Q694" s="27"/>
      <c r="R694" s="27"/>
      <c r="S694" s="27"/>
      <c r="T694" s="27"/>
      <c r="U694" s="27"/>
      <c r="V694" s="27"/>
      <c r="W694" s="27"/>
      <c r="X694" s="27"/>
      <c r="Y694" s="27"/>
      <c r="Z694" s="27"/>
      <c r="AA694" s="27"/>
      <c r="AB694" s="27"/>
      <c r="AC694" s="27"/>
      <c r="AD694" s="27"/>
      <c r="AE694" s="27"/>
      <c r="AF694" s="27"/>
      <c r="AG694" s="27"/>
      <c r="AH694" s="27"/>
      <c r="AI694" s="27"/>
      <c r="AJ694" s="27"/>
      <c r="AK694" s="27"/>
    </row>
    <row r="695" spans="1:37">
      <c r="A695" s="13"/>
      <c r="B695" s="27" t="s">
        <v>559</v>
      </c>
      <c r="C695" s="27"/>
      <c r="D695" s="27"/>
      <c r="E695" s="27"/>
      <c r="F695" s="27"/>
      <c r="G695" s="27"/>
      <c r="H695" s="27"/>
      <c r="I695" s="27"/>
      <c r="J695" s="27"/>
      <c r="K695" s="27"/>
      <c r="L695" s="27"/>
      <c r="M695" s="27"/>
      <c r="N695" s="27"/>
      <c r="O695" s="27"/>
      <c r="P695" s="27"/>
      <c r="Q695" s="27"/>
      <c r="R695" s="27"/>
      <c r="S695" s="27"/>
      <c r="T695" s="27"/>
      <c r="U695" s="27"/>
      <c r="V695" s="27"/>
      <c r="W695" s="27"/>
      <c r="X695" s="27"/>
      <c r="Y695" s="27"/>
      <c r="Z695" s="27"/>
      <c r="AA695" s="27"/>
      <c r="AB695" s="27"/>
      <c r="AC695" s="27"/>
      <c r="AD695" s="27"/>
      <c r="AE695" s="27"/>
      <c r="AF695" s="27"/>
      <c r="AG695" s="27"/>
      <c r="AH695" s="27"/>
      <c r="AI695" s="27"/>
      <c r="AJ695" s="27"/>
      <c r="AK695" s="27"/>
    </row>
    <row r="696" spans="1:37">
      <c r="A696" s="13"/>
      <c r="B696" s="15"/>
      <c r="C696" s="15"/>
    </row>
    <row r="697" spans="1:37" ht="51">
      <c r="A697" s="13"/>
      <c r="B697" s="98" t="s">
        <v>560</v>
      </c>
      <c r="C697" s="80" t="s">
        <v>561</v>
      </c>
    </row>
    <row r="698" spans="1:37">
      <c r="A698" s="13"/>
      <c r="B698" s="15"/>
      <c r="C698" s="15"/>
    </row>
    <row r="699" spans="1:37" ht="102">
      <c r="A699" s="13"/>
      <c r="B699" s="98" t="s">
        <v>560</v>
      </c>
      <c r="C699" s="80" t="s">
        <v>562</v>
      </c>
    </row>
    <row r="700" spans="1:37">
      <c r="A700" s="13"/>
      <c r="B700" s="15"/>
      <c r="C700" s="15"/>
    </row>
    <row r="701" spans="1:37" ht="127.5">
      <c r="A701" s="13"/>
      <c r="B701" s="98" t="s">
        <v>560</v>
      </c>
      <c r="C701" s="80" t="s">
        <v>563</v>
      </c>
    </row>
    <row r="702" spans="1:37">
      <c r="A702" s="13"/>
      <c r="B702" s="15"/>
      <c r="C702" s="15"/>
    </row>
    <row r="703" spans="1:37" ht="102">
      <c r="A703" s="13"/>
      <c r="B703" s="98" t="s">
        <v>560</v>
      </c>
      <c r="C703" s="80" t="s">
        <v>564</v>
      </c>
    </row>
    <row r="704" spans="1:37">
      <c r="A704" s="13"/>
      <c r="B704" s="27" t="s">
        <v>565</v>
      </c>
      <c r="C704" s="27"/>
      <c r="D704" s="27"/>
      <c r="E704" s="27"/>
      <c r="F704" s="27"/>
      <c r="G704" s="27"/>
      <c r="H704" s="27"/>
      <c r="I704" s="27"/>
      <c r="J704" s="27"/>
      <c r="K704" s="27"/>
      <c r="L704" s="27"/>
      <c r="M704" s="27"/>
      <c r="N704" s="27"/>
      <c r="O704" s="27"/>
      <c r="P704" s="27"/>
      <c r="Q704" s="27"/>
      <c r="R704" s="27"/>
      <c r="S704" s="27"/>
      <c r="T704" s="27"/>
      <c r="U704" s="27"/>
      <c r="V704" s="27"/>
      <c r="W704" s="27"/>
      <c r="X704" s="27"/>
      <c r="Y704" s="27"/>
      <c r="Z704" s="27"/>
      <c r="AA704" s="27"/>
      <c r="AB704" s="27"/>
      <c r="AC704" s="27"/>
      <c r="AD704" s="27"/>
      <c r="AE704" s="27"/>
      <c r="AF704" s="27"/>
      <c r="AG704" s="27"/>
      <c r="AH704" s="27"/>
      <c r="AI704" s="27"/>
      <c r="AJ704" s="27"/>
      <c r="AK704" s="27"/>
    </row>
    <row r="705" spans="1:21">
      <c r="A705" s="13"/>
      <c r="B705" s="26"/>
      <c r="C705" s="26"/>
      <c r="D705" s="26"/>
      <c r="E705" s="26"/>
      <c r="F705" s="26"/>
      <c r="G705" s="26"/>
      <c r="H705" s="26"/>
      <c r="I705" s="26"/>
      <c r="J705" s="26"/>
      <c r="K705" s="26"/>
      <c r="L705" s="26"/>
      <c r="M705" s="26"/>
      <c r="N705" s="26"/>
      <c r="O705" s="26"/>
      <c r="P705" s="26"/>
      <c r="Q705" s="26"/>
      <c r="R705" s="26"/>
      <c r="S705" s="26"/>
      <c r="T705" s="26"/>
      <c r="U705" s="26"/>
    </row>
    <row r="706" spans="1:21">
      <c r="A706" s="13"/>
      <c r="B706" s="15"/>
      <c r="C706" s="15"/>
      <c r="D706" s="15"/>
      <c r="E706" s="15"/>
      <c r="F706" s="15"/>
      <c r="G706" s="15"/>
      <c r="H706" s="15"/>
      <c r="I706" s="15"/>
      <c r="J706" s="15"/>
      <c r="K706" s="15"/>
      <c r="L706" s="15"/>
      <c r="M706" s="15"/>
      <c r="N706" s="15"/>
      <c r="O706" s="15"/>
      <c r="P706" s="15"/>
      <c r="Q706" s="15"/>
      <c r="R706" s="15"/>
      <c r="S706" s="15"/>
      <c r="T706" s="15"/>
      <c r="U706" s="15"/>
    </row>
    <row r="707" spans="1:21" ht="15.75" thickBot="1">
      <c r="A707" s="13"/>
      <c r="B707" s="19"/>
      <c r="C707" s="150" t="s">
        <v>504</v>
      </c>
      <c r="D707" s="150"/>
      <c r="E707" s="150"/>
      <c r="F707" s="150"/>
      <c r="G707" s="150"/>
      <c r="H707" s="150"/>
      <c r="I707" s="150"/>
      <c r="J707" s="150"/>
      <c r="K707" s="150"/>
      <c r="L707" s="150"/>
      <c r="M707" s="150"/>
      <c r="N707" s="150"/>
      <c r="O707" s="150"/>
      <c r="P707" s="150"/>
      <c r="Q707" s="150"/>
      <c r="R707" s="150"/>
      <c r="S707" s="150"/>
      <c r="T707" s="150"/>
      <c r="U707" s="150"/>
    </row>
    <row r="708" spans="1:21">
      <c r="A708" s="13"/>
      <c r="B708" s="31"/>
      <c r="C708" s="242" t="s">
        <v>566</v>
      </c>
      <c r="D708" s="242"/>
      <c r="E708" s="242"/>
      <c r="F708" s="44"/>
      <c r="G708" s="242" t="s">
        <v>567</v>
      </c>
      <c r="H708" s="242"/>
      <c r="I708" s="242"/>
      <c r="J708" s="44"/>
      <c r="K708" s="242" t="s">
        <v>569</v>
      </c>
      <c r="L708" s="242"/>
      <c r="M708" s="242"/>
      <c r="N708" s="44"/>
      <c r="O708" s="242" t="s">
        <v>570</v>
      </c>
      <c r="P708" s="242"/>
      <c r="Q708" s="242"/>
      <c r="R708" s="44"/>
      <c r="S708" s="242" t="s">
        <v>131</v>
      </c>
      <c r="T708" s="242"/>
      <c r="U708" s="242"/>
    </row>
    <row r="709" spans="1:21" ht="15.75" thickBot="1">
      <c r="A709" s="13"/>
      <c r="B709" s="31"/>
      <c r="C709" s="150"/>
      <c r="D709" s="150"/>
      <c r="E709" s="150"/>
      <c r="F709" s="27"/>
      <c r="G709" s="150" t="s">
        <v>568</v>
      </c>
      <c r="H709" s="150"/>
      <c r="I709" s="150"/>
      <c r="J709" s="27"/>
      <c r="K709" s="150"/>
      <c r="L709" s="150"/>
      <c r="M709" s="150"/>
      <c r="N709" s="27"/>
      <c r="O709" s="150"/>
      <c r="P709" s="150"/>
      <c r="Q709" s="150"/>
      <c r="R709" s="27"/>
      <c r="S709" s="150"/>
      <c r="T709" s="150"/>
      <c r="U709" s="150"/>
    </row>
    <row r="710" spans="1:21">
      <c r="A710" s="13"/>
      <c r="B710" s="12"/>
      <c r="C710" s="63" t="s">
        <v>224</v>
      </c>
      <c r="D710" s="63"/>
      <c r="E710" s="63"/>
      <c r="F710" s="63"/>
      <c r="G710" s="63"/>
      <c r="H710" s="63"/>
      <c r="I710" s="63"/>
      <c r="J710" s="63"/>
      <c r="K710" s="63"/>
      <c r="L710" s="63"/>
      <c r="M710" s="63"/>
      <c r="N710" s="63"/>
      <c r="O710" s="63"/>
      <c r="P710" s="63"/>
      <c r="Q710" s="63"/>
      <c r="R710" s="63"/>
      <c r="S710" s="63"/>
      <c r="T710" s="63"/>
      <c r="U710" s="63"/>
    </row>
    <row r="711" spans="1:21">
      <c r="A711" s="13"/>
      <c r="B711" s="16" t="s">
        <v>544</v>
      </c>
      <c r="C711" s="29"/>
      <c r="D711" s="29"/>
      <c r="E711" s="29"/>
      <c r="F711" s="17"/>
      <c r="G711" s="29"/>
      <c r="H711" s="29"/>
      <c r="I711" s="29"/>
      <c r="J711" s="29"/>
      <c r="K711" s="29"/>
      <c r="L711" s="29"/>
      <c r="M711" s="29"/>
      <c r="N711" s="29"/>
      <c r="O711" s="29"/>
      <c r="P711" s="29"/>
      <c r="Q711" s="29"/>
      <c r="R711" s="29"/>
      <c r="S711" s="29"/>
      <c r="T711" s="29"/>
      <c r="U711" s="29"/>
    </row>
    <row r="712" spans="1:21">
      <c r="A712" s="13"/>
      <c r="B712" s="31" t="s">
        <v>514</v>
      </c>
      <c r="C712" s="31" t="s">
        <v>227</v>
      </c>
      <c r="D712" s="32">
        <v>9004</v>
      </c>
      <c r="E712" s="27"/>
      <c r="F712" s="27"/>
      <c r="G712" s="31" t="s">
        <v>227</v>
      </c>
      <c r="H712" s="35" t="s">
        <v>311</v>
      </c>
      <c r="I712" s="27"/>
      <c r="J712" s="27"/>
      <c r="K712" s="31" t="s">
        <v>227</v>
      </c>
      <c r="L712" s="35" t="s">
        <v>311</v>
      </c>
      <c r="M712" s="27"/>
      <c r="N712" s="27"/>
      <c r="O712" s="31" t="s">
        <v>227</v>
      </c>
      <c r="P712" s="35" t="s">
        <v>311</v>
      </c>
      <c r="Q712" s="27"/>
      <c r="R712" s="27"/>
      <c r="S712" s="31" t="s">
        <v>227</v>
      </c>
      <c r="T712" s="32">
        <v>9004</v>
      </c>
      <c r="U712" s="27"/>
    </row>
    <row r="713" spans="1:21">
      <c r="A713" s="13"/>
      <c r="B713" s="31"/>
      <c r="C713" s="31"/>
      <c r="D713" s="32"/>
      <c r="E713" s="27"/>
      <c r="F713" s="27"/>
      <c r="G713" s="31"/>
      <c r="H713" s="35"/>
      <c r="I713" s="27"/>
      <c r="J713" s="27"/>
      <c r="K713" s="31"/>
      <c r="L713" s="35"/>
      <c r="M713" s="27"/>
      <c r="N713" s="27"/>
      <c r="O713" s="31"/>
      <c r="P713" s="35"/>
      <c r="Q713" s="27"/>
      <c r="R713" s="27"/>
      <c r="S713" s="31"/>
      <c r="T713" s="32"/>
      <c r="U713" s="27"/>
    </row>
    <row r="714" spans="1:21">
      <c r="A714" s="13"/>
      <c r="B714" s="22" t="s">
        <v>515</v>
      </c>
      <c r="C714" s="29"/>
      <c r="D714" s="29"/>
      <c r="E714" s="29"/>
      <c r="F714" s="17"/>
      <c r="G714" s="29"/>
      <c r="H714" s="29"/>
      <c r="I714" s="29"/>
      <c r="J714" s="17"/>
      <c r="K714" s="29"/>
      <c r="L714" s="29"/>
      <c r="M714" s="29"/>
      <c r="N714" s="17"/>
      <c r="O714" s="29"/>
      <c r="P714" s="29"/>
      <c r="Q714" s="29"/>
      <c r="R714" s="17"/>
      <c r="S714" s="29"/>
      <c r="T714" s="29"/>
      <c r="U714" s="29"/>
    </row>
    <row r="715" spans="1:21">
      <c r="A715" s="13"/>
      <c r="B715" s="31" t="s">
        <v>516</v>
      </c>
      <c r="C715" s="32">
        <v>888454</v>
      </c>
      <c r="D715" s="32"/>
      <c r="E715" s="27"/>
      <c r="F715" s="27"/>
      <c r="G715" s="32">
        <v>2395</v>
      </c>
      <c r="H715" s="32"/>
      <c r="I715" s="27"/>
      <c r="J715" s="27"/>
      <c r="K715" s="32">
        <v>13562</v>
      </c>
      <c r="L715" s="32"/>
      <c r="M715" s="27"/>
      <c r="N715" s="27"/>
      <c r="O715" s="35" t="s">
        <v>311</v>
      </c>
      <c r="P715" s="35"/>
      <c r="Q715" s="27"/>
      <c r="R715" s="27"/>
      <c r="S715" s="32">
        <v>904411</v>
      </c>
      <c r="T715" s="32"/>
      <c r="U715" s="27"/>
    </row>
    <row r="716" spans="1:21">
      <c r="A716" s="13"/>
      <c r="B716" s="31"/>
      <c r="C716" s="32"/>
      <c r="D716" s="32"/>
      <c r="E716" s="27"/>
      <c r="F716" s="27"/>
      <c r="G716" s="32"/>
      <c r="H716" s="32"/>
      <c r="I716" s="27"/>
      <c r="J716" s="27"/>
      <c r="K716" s="32"/>
      <c r="L716" s="32"/>
      <c r="M716" s="27"/>
      <c r="N716" s="27"/>
      <c r="O716" s="35"/>
      <c r="P716" s="35"/>
      <c r="Q716" s="27"/>
      <c r="R716" s="27"/>
      <c r="S716" s="32"/>
      <c r="T716" s="32"/>
      <c r="U716" s="27"/>
    </row>
    <row r="717" spans="1:21">
      <c r="A717" s="13"/>
      <c r="B717" s="64" t="s">
        <v>545</v>
      </c>
      <c r="C717" s="34">
        <v>592932</v>
      </c>
      <c r="D717" s="34"/>
      <c r="E717" s="29"/>
      <c r="F717" s="29"/>
      <c r="G717" s="45">
        <v>117</v>
      </c>
      <c r="H717" s="45"/>
      <c r="I717" s="29"/>
      <c r="J717" s="29"/>
      <c r="K717" s="34">
        <v>7269</v>
      </c>
      <c r="L717" s="34"/>
      <c r="M717" s="29"/>
      <c r="N717" s="29"/>
      <c r="O717" s="45" t="s">
        <v>311</v>
      </c>
      <c r="P717" s="45"/>
      <c r="Q717" s="29"/>
      <c r="R717" s="29"/>
      <c r="S717" s="34">
        <v>600318</v>
      </c>
      <c r="T717" s="34"/>
      <c r="U717" s="29"/>
    </row>
    <row r="718" spans="1:21">
      <c r="A718" s="13"/>
      <c r="B718" s="64"/>
      <c r="C718" s="34"/>
      <c r="D718" s="34"/>
      <c r="E718" s="29"/>
      <c r="F718" s="29"/>
      <c r="G718" s="45"/>
      <c r="H718" s="45"/>
      <c r="I718" s="29"/>
      <c r="J718" s="29"/>
      <c r="K718" s="34"/>
      <c r="L718" s="34"/>
      <c r="M718" s="29"/>
      <c r="N718" s="29"/>
      <c r="O718" s="45"/>
      <c r="P718" s="45"/>
      <c r="Q718" s="29"/>
      <c r="R718" s="29"/>
      <c r="S718" s="34"/>
      <c r="T718" s="34"/>
      <c r="U718" s="29"/>
    </row>
    <row r="719" spans="1:21">
      <c r="A719" s="13"/>
      <c r="B719" s="31" t="s">
        <v>546</v>
      </c>
      <c r="C719" s="32">
        <v>475483</v>
      </c>
      <c r="D719" s="32"/>
      <c r="E719" s="27"/>
      <c r="F719" s="27"/>
      <c r="G719" s="35" t="s">
        <v>311</v>
      </c>
      <c r="H719" s="35"/>
      <c r="I719" s="27"/>
      <c r="J719" s="27"/>
      <c r="K719" s="32">
        <v>10639</v>
      </c>
      <c r="L719" s="32"/>
      <c r="M719" s="27"/>
      <c r="N719" s="27"/>
      <c r="O719" s="35" t="s">
        <v>311</v>
      </c>
      <c r="P719" s="35"/>
      <c r="Q719" s="27"/>
      <c r="R719" s="27"/>
      <c r="S719" s="32">
        <v>486122</v>
      </c>
      <c r="T719" s="32"/>
      <c r="U719" s="27"/>
    </row>
    <row r="720" spans="1:21">
      <c r="A720" s="13"/>
      <c r="B720" s="31"/>
      <c r="C720" s="32"/>
      <c r="D720" s="32"/>
      <c r="E720" s="27"/>
      <c r="F720" s="27"/>
      <c r="G720" s="35"/>
      <c r="H720" s="35"/>
      <c r="I720" s="27"/>
      <c r="J720" s="27"/>
      <c r="K720" s="32"/>
      <c r="L720" s="32"/>
      <c r="M720" s="27"/>
      <c r="N720" s="27"/>
      <c r="O720" s="35"/>
      <c r="P720" s="35"/>
      <c r="Q720" s="27"/>
      <c r="R720" s="27"/>
      <c r="S720" s="32"/>
      <c r="T720" s="32"/>
      <c r="U720" s="27"/>
    </row>
    <row r="721" spans="1:21">
      <c r="A721" s="13"/>
      <c r="B721" s="64" t="s">
        <v>519</v>
      </c>
      <c r="C721" s="34">
        <v>281152</v>
      </c>
      <c r="D721" s="34"/>
      <c r="E721" s="29"/>
      <c r="F721" s="29"/>
      <c r="G721" s="45">
        <v>358</v>
      </c>
      <c r="H721" s="45"/>
      <c r="I721" s="29"/>
      <c r="J721" s="29"/>
      <c r="K721" s="34">
        <v>3293</v>
      </c>
      <c r="L721" s="34"/>
      <c r="M721" s="29"/>
      <c r="N721" s="29"/>
      <c r="O721" s="45" t="s">
        <v>311</v>
      </c>
      <c r="P721" s="45"/>
      <c r="Q721" s="29"/>
      <c r="R721" s="29"/>
      <c r="S721" s="34">
        <v>284803</v>
      </c>
      <c r="T721" s="34"/>
      <c r="U721" s="29"/>
    </row>
    <row r="722" spans="1:21">
      <c r="A722" s="13"/>
      <c r="B722" s="64"/>
      <c r="C722" s="34"/>
      <c r="D722" s="34"/>
      <c r="E722" s="29"/>
      <c r="F722" s="29"/>
      <c r="G722" s="45"/>
      <c r="H722" s="45"/>
      <c r="I722" s="29"/>
      <c r="J722" s="29"/>
      <c r="K722" s="34"/>
      <c r="L722" s="34"/>
      <c r="M722" s="29"/>
      <c r="N722" s="29"/>
      <c r="O722" s="45"/>
      <c r="P722" s="45"/>
      <c r="Q722" s="29"/>
      <c r="R722" s="29"/>
      <c r="S722" s="34"/>
      <c r="T722" s="34"/>
      <c r="U722" s="29"/>
    </row>
    <row r="723" spans="1:21">
      <c r="A723" s="13"/>
      <c r="B723" s="31" t="s">
        <v>547</v>
      </c>
      <c r="C723" s="32">
        <v>285848</v>
      </c>
      <c r="D723" s="32"/>
      <c r="E723" s="27"/>
      <c r="F723" s="27"/>
      <c r="G723" s="32">
        <v>5364</v>
      </c>
      <c r="H723" s="32"/>
      <c r="I723" s="27"/>
      <c r="J723" s="27"/>
      <c r="K723" s="32">
        <v>13273</v>
      </c>
      <c r="L723" s="32"/>
      <c r="M723" s="27"/>
      <c r="N723" s="27"/>
      <c r="O723" s="35" t="s">
        <v>311</v>
      </c>
      <c r="P723" s="35"/>
      <c r="Q723" s="27"/>
      <c r="R723" s="27"/>
      <c r="S723" s="32">
        <v>304485</v>
      </c>
      <c r="T723" s="32"/>
      <c r="U723" s="27"/>
    </row>
    <row r="724" spans="1:21">
      <c r="A724" s="13"/>
      <c r="B724" s="31"/>
      <c r="C724" s="32"/>
      <c r="D724" s="32"/>
      <c r="E724" s="27"/>
      <c r="F724" s="27"/>
      <c r="G724" s="32"/>
      <c r="H724" s="32"/>
      <c r="I724" s="27"/>
      <c r="J724" s="27"/>
      <c r="K724" s="32"/>
      <c r="L724" s="32"/>
      <c r="M724" s="27"/>
      <c r="N724" s="27"/>
      <c r="O724" s="35"/>
      <c r="P724" s="35"/>
      <c r="Q724" s="27"/>
      <c r="R724" s="27"/>
      <c r="S724" s="32"/>
      <c r="T724" s="32"/>
      <c r="U724" s="27"/>
    </row>
    <row r="725" spans="1:21">
      <c r="A725" s="13"/>
      <c r="B725" s="64" t="s">
        <v>113</v>
      </c>
      <c r="C725" s="34">
        <v>624042</v>
      </c>
      <c r="D725" s="34"/>
      <c r="E725" s="29"/>
      <c r="F725" s="29"/>
      <c r="G725" s="34">
        <v>7904</v>
      </c>
      <c r="H725" s="34"/>
      <c r="I725" s="29"/>
      <c r="J725" s="29"/>
      <c r="K725" s="34">
        <v>11159</v>
      </c>
      <c r="L725" s="34"/>
      <c r="M725" s="29"/>
      <c r="N725" s="29"/>
      <c r="O725" s="45">
        <v>359</v>
      </c>
      <c r="P725" s="45"/>
      <c r="Q725" s="29"/>
      <c r="R725" s="29"/>
      <c r="S725" s="34">
        <v>643464</v>
      </c>
      <c r="T725" s="34"/>
      <c r="U725" s="29"/>
    </row>
    <row r="726" spans="1:21">
      <c r="A726" s="13"/>
      <c r="B726" s="64"/>
      <c r="C726" s="34"/>
      <c r="D726" s="34"/>
      <c r="E726" s="29"/>
      <c r="F726" s="29"/>
      <c r="G726" s="34"/>
      <c r="H726" s="34"/>
      <c r="I726" s="29"/>
      <c r="J726" s="29"/>
      <c r="K726" s="34"/>
      <c r="L726" s="34"/>
      <c r="M726" s="29"/>
      <c r="N726" s="29"/>
      <c r="O726" s="45"/>
      <c r="P726" s="45"/>
      <c r="Q726" s="29"/>
      <c r="R726" s="29"/>
      <c r="S726" s="34"/>
      <c r="T726" s="34"/>
      <c r="U726" s="29"/>
    </row>
    <row r="727" spans="1:21">
      <c r="A727" s="13"/>
      <c r="B727" s="31" t="s">
        <v>521</v>
      </c>
      <c r="C727" s="32">
        <v>74433</v>
      </c>
      <c r="D727" s="32"/>
      <c r="E727" s="27"/>
      <c r="F727" s="27"/>
      <c r="G727" s="35" t="s">
        <v>311</v>
      </c>
      <c r="H727" s="35"/>
      <c r="I727" s="27"/>
      <c r="J727" s="27"/>
      <c r="K727" s="32">
        <v>1605</v>
      </c>
      <c r="L727" s="32"/>
      <c r="M727" s="27"/>
      <c r="N727" s="27"/>
      <c r="O727" s="35" t="s">
        <v>311</v>
      </c>
      <c r="P727" s="35"/>
      <c r="Q727" s="27"/>
      <c r="R727" s="27"/>
      <c r="S727" s="32">
        <v>76038</v>
      </c>
      <c r="T727" s="32"/>
      <c r="U727" s="27"/>
    </row>
    <row r="728" spans="1:21">
      <c r="A728" s="13"/>
      <c r="B728" s="31"/>
      <c r="C728" s="32"/>
      <c r="D728" s="32"/>
      <c r="E728" s="27"/>
      <c r="F728" s="27"/>
      <c r="G728" s="35"/>
      <c r="H728" s="35"/>
      <c r="I728" s="27"/>
      <c r="J728" s="27"/>
      <c r="K728" s="32"/>
      <c r="L728" s="32"/>
      <c r="M728" s="27"/>
      <c r="N728" s="27"/>
      <c r="O728" s="35"/>
      <c r="P728" s="35"/>
      <c r="Q728" s="27"/>
      <c r="R728" s="27"/>
      <c r="S728" s="32"/>
      <c r="T728" s="32"/>
      <c r="U728" s="27"/>
    </row>
    <row r="729" spans="1:21">
      <c r="A729" s="13"/>
      <c r="B729" s="64" t="s">
        <v>430</v>
      </c>
      <c r="C729" s="34">
        <v>751270</v>
      </c>
      <c r="D729" s="34"/>
      <c r="E729" s="29"/>
      <c r="F729" s="29"/>
      <c r="G729" s="34">
        <v>12701</v>
      </c>
      <c r="H729" s="34"/>
      <c r="I729" s="29"/>
      <c r="J729" s="29"/>
      <c r="K729" s="34">
        <v>39920</v>
      </c>
      <c r="L729" s="34"/>
      <c r="M729" s="29"/>
      <c r="N729" s="29"/>
      <c r="O729" s="34">
        <v>2973</v>
      </c>
      <c r="P729" s="34"/>
      <c r="Q729" s="29"/>
      <c r="R729" s="29"/>
      <c r="S729" s="34">
        <v>806864</v>
      </c>
      <c r="T729" s="34"/>
      <c r="U729" s="29"/>
    </row>
    <row r="730" spans="1:21">
      <c r="A730" s="13"/>
      <c r="B730" s="64"/>
      <c r="C730" s="34"/>
      <c r="D730" s="34"/>
      <c r="E730" s="29"/>
      <c r="F730" s="29"/>
      <c r="G730" s="34"/>
      <c r="H730" s="34"/>
      <c r="I730" s="29"/>
      <c r="J730" s="29"/>
      <c r="K730" s="34"/>
      <c r="L730" s="34"/>
      <c r="M730" s="29"/>
      <c r="N730" s="29"/>
      <c r="O730" s="34"/>
      <c r="P730" s="34"/>
      <c r="Q730" s="29"/>
      <c r="R730" s="29"/>
      <c r="S730" s="34"/>
      <c r="T730" s="34"/>
      <c r="U730" s="29"/>
    </row>
    <row r="731" spans="1:21">
      <c r="A731" s="13"/>
      <c r="B731" s="31" t="s">
        <v>431</v>
      </c>
      <c r="C731" s="32">
        <v>99049</v>
      </c>
      <c r="D731" s="32"/>
      <c r="E731" s="27"/>
      <c r="F731" s="27"/>
      <c r="G731" s="32">
        <v>23311</v>
      </c>
      <c r="H731" s="32"/>
      <c r="I731" s="27"/>
      <c r="J731" s="27"/>
      <c r="K731" s="32">
        <v>10267</v>
      </c>
      <c r="L731" s="32"/>
      <c r="M731" s="27"/>
      <c r="N731" s="27"/>
      <c r="O731" s="35" t="s">
        <v>311</v>
      </c>
      <c r="P731" s="35"/>
      <c r="Q731" s="27"/>
      <c r="R731" s="27"/>
      <c r="S731" s="32">
        <v>132627</v>
      </c>
      <c r="T731" s="32"/>
      <c r="U731" s="27"/>
    </row>
    <row r="732" spans="1:21">
      <c r="A732" s="13"/>
      <c r="B732" s="31"/>
      <c r="C732" s="32"/>
      <c r="D732" s="32"/>
      <c r="E732" s="27"/>
      <c r="F732" s="27"/>
      <c r="G732" s="32"/>
      <c r="H732" s="32"/>
      <c r="I732" s="27"/>
      <c r="J732" s="27"/>
      <c r="K732" s="32"/>
      <c r="L732" s="32"/>
      <c r="M732" s="27"/>
      <c r="N732" s="27"/>
      <c r="O732" s="35"/>
      <c r="P732" s="35"/>
      <c r="Q732" s="27"/>
      <c r="R732" s="27"/>
      <c r="S732" s="32"/>
      <c r="T732" s="32"/>
      <c r="U732" s="27"/>
    </row>
    <row r="733" spans="1:21">
      <c r="A733" s="13"/>
      <c r="B733" s="64" t="s">
        <v>432</v>
      </c>
      <c r="C733" s="34">
        <v>36086</v>
      </c>
      <c r="D733" s="34"/>
      <c r="E733" s="29"/>
      <c r="F733" s="29"/>
      <c r="G733" s="45">
        <v>9</v>
      </c>
      <c r="H733" s="45"/>
      <c r="I733" s="29"/>
      <c r="J733" s="29"/>
      <c r="K733" s="45">
        <v>542</v>
      </c>
      <c r="L733" s="45"/>
      <c r="M733" s="29"/>
      <c r="N733" s="29"/>
      <c r="O733" s="45" t="s">
        <v>311</v>
      </c>
      <c r="P733" s="45"/>
      <c r="Q733" s="29"/>
      <c r="R733" s="29"/>
      <c r="S733" s="34">
        <v>36637</v>
      </c>
      <c r="T733" s="34"/>
      <c r="U733" s="29"/>
    </row>
    <row r="734" spans="1:21" ht="15.75" thickBot="1">
      <c r="A734" s="13"/>
      <c r="B734" s="64"/>
      <c r="C734" s="114"/>
      <c r="D734" s="114"/>
      <c r="E734" s="43"/>
      <c r="F734" s="29"/>
      <c r="G734" s="46"/>
      <c r="H734" s="46"/>
      <c r="I734" s="43"/>
      <c r="J734" s="29"/>
      <c r="K734" s="46"/>
      <c r="L734" s="46"/>
      <c r="M734" s="43"/>
      <c r="N734" s="29"/>
      <c r="O734" s="46"/>
      <c r="P734" s="46"/>
      <c r="Q734" s="43"/>
      <c r="R734" s="29"/>
      <c r="S734" s="114"/>
      <c r="T734" s="114"/>
      <c r="U734" s="43"/>
    </row>
    <row r="735" spans="1:21">
      <c r="A735" s="13"/>
      <c r="B735" s="31" t="s">
        <v>571</v>
      </c>
      <c r="C735" s="115" t="s">
        <v>227</v>
      </c>
      <c r="D735" s="91">
        <v>4117753</v>
      </c>
      <c r="E735" s="44"/>
      <c r="F735" s="27"/>
      <c r="G735" s="115" t="s">
        <v>227</v>
      </c>
      <c r="H735" s="91">
        <v>52159</v>
      </c>
      <c r="I735" s="44"/>
      <c r="J735" s="27"/>
      <c r="K735" s="115" t="s">
        <v>227</v>
      </c>
      <c r="L735" s="91">
        <v>111529</v>
      </c>
      <c r="M735" s="44"/>
      <c r="N735" s="27"/>
      <c r="O735" s="115" t="s">
        <v>227</v>
      </c>
      <c r="P735" s="91">
        <v>3332</v>
      </c>
      <c r="Q735" s="44"/>
      <c r="R735" s="27"/>
      <c r="S735" s="115" t="s">
        <v>227</v>
      </c>
      <c r="T735" s="91">
        <v>4284773</v>
      </c>
      <c r="U735" s="44"/>
    </row>
    <row r="736" spans="1:21" ht="15.75" thickBot="1">
      <c r="A736" s="13"/>
      <c r="B736" s="31"/>
      <c r="C736" s="95"/>
      <c r="D736" s="52"/>
      <c r="E736" s="37"/>
      <c r="F736" s="27"/>
      <c r="G736" s="95"/>
      <c r="H736" s="52"/>
      <c r="I736" s="37"/>
      <c r="J736" s="27"/>
      <c r="K736" s="95"/>
      <c r="L736" s="52"/>
      <c r="M736" s="37"/>
      <c r="N736" s="27"/>
      <c r="O736" s="95"/>
      <c r="P736" s="52"/>
      <c r="Q736" s="37"/>
      <c r="R736" s="27"/>
      <c r="S736" s="95"/>
      <c r="T736" s="52"/>
      <c r="U736" s="37"/>
    </row>
    <row r="737" spans="1:21">
      <c r="A737" s="13"/>
      <c r="B737" s="16" t="s">
        <v>572</v>
      </c>
      <c r="C737" s="42"/>
      <c r="D737" s="42"/>
      <c r="E737" s="42"/>
      <c r="F737" s="17"/>
      <c r="G737" s="42"/>
      <c r="H737" s="42"/>
      <c r="I737" s="42"/>
      <c r="J737" s="17"/>
      <c r="K737" s="42"/>
      <c r="L737" s="42"/>
      <c r="M737" s="42"/>
      <c r="N737" s="17"/>
      <c r="O737" s="42"/>
      <c r="P737" s="42"/>
      <c r="Q737" s="42"/>
      <c r="R737" s="17"/>
      <c r="S737" s="42"/>
      <c r="T737" s="42"/>
      <c r="U737" s="42"/>
    </row>
    <row r="738" spans="1:21">
      <c r="A738" s="13"/>
      <c r="B738" s="31" t="s">
        <v>514</v>
      </c>
      <c r="C738" s="31" t="s">
        <v>227</v>
      </c>
      <c r="D738" s="32">
        <v>1081</v>
      </c>
      <c r="E738" s="27"/>
      <c r="F738" s="27"/>
      <c r="G738" s="31" t="s">
        <v>227</v>
      </c>
      <c r="H738" s="35">
        <v>578</v>
      </c>
      <c r="I738" s="27"/>
      <c r="J738" s="27"/>
      <c r="K738" s="31" t="s">
        <v>227</v>
      </c>
      <c r="L738" s="35">
        <v>372</v>
      </c>
      <c r="M738" s="27"/>
      <c r="N738" s="27"/>
      <c r="O738" s="31" t="s">
        <v>227</v>
      </c>
      <c r="P738" s="35" t="s">
        <v>311</v>
      </c>
      <c r="Q738" s="27"/>
      <c r="R738" s="27"/>
      <c r="S738" s="31" t="s">
        <v>227</v>
      </c>
      <c r="T738" s="32">
        <v>2031</v>
      </c>
      <c r="U738" s="27"/>
    </row>
    <row r="739" spans="1:21">
      <c r="A739" s="13"/>
      <c r="B739" s="31"/>
      <c r="C739" s="31"/>
      <c r="D739" s="32"/>
      <c r="E739" s="27"/>
      <c r="F739" s="27"/>
      <c r="G739" s="31"/>
      <c r="H739" s="35"/>
      <c r="I739" s="27"/>
      <c r="J739" s="27"/>
      <c r="K739" s="31"/>
      <c r="L739" s="35"/>
      <c r="M739" s="27"/>
      <c r="N739" s="27"/>
      <c r="O739" s="31"/>
      <c r="P739" s="35"/>
      <c r="Q739" s="27"/>
      <c r="R739" s="27"/>
      <c r="S739" s="31"/>
      <c r="T739" s="32"/>
      <c r="U739" s="27"/>
    </row>
    <row r="740" spans="1:21">
      <c r="A740" s="13"/>
      <c r="B740" s="22" t="s">
        <v>515</v>
      </c>
      <c r="C740" s="29"/>
      <c r="D740" s="29"/>
      <c r="E740" s="29"/>
      <c r="F740" s="17"/>
      <c r="G740" s="29"/>
      <c r="H740" s="29"/>
      <c r="I740" s="29"/>
      <c r="J740" s="17"/>
      <c r="K740" s="29"/>
      <c r="L740" s="29"/>
      <c r="M740" s="29"/>
      <c r="N740" s="17"/>
      <c r="O740" s="29"/>
      <c r="P740" s="29"/>
      <c r="Q740" s="29"/>
      <c r="R740" s="17"/>
      <c r="S740" s="29"/>
      <c r="T740" s="29"/>
      <c r="U740" s="29"/>
    </row>
    <row r="741" spans="1:21">
      <c r="A741" s="13"/>
      <c r="B741" s="31" t="s">
        <v>516</v>
      </c>
      <c r="C741" s="32">
        <v>218682</v>
      </c>
      <c r="D741" s="32"/>
      <c r="E741" s="27"/>
      <c r="F741" s="27"/>
      <c r="G741" s="32">
        <v>9040</v>
      </c>
      <c r="H741" s="32"/>
      <c r="I741" s="27"/>
      <c r="J741" s="27"/>
      <c r="K741" s="32">
        <v>28113</v>
      </c>
      <c r="L741" s="32"/>
      <c r="M741" s="27"/>
      <c r="N741" s="27"/>
      <c r="O741" s="35">
        <v>243</v>
      </c>
      <c r="P741" s="35"/>
      <c r="Q741" s="27"/>
      <c r="R741" s="27"/>
      <c r="S741" s="32">
        <v>256078</v>
      </c>
      <c r="T741" s="32"/>
      <c r="U741" s="27"/>
    </row>
    <row r="742" spans="1:21">
      <c r="A742" s="13"/>
      <c r="B742" s="31"/>
      <c r="C742" s="32"/>
      <c r="D742" s="32"/>
      <c r="E742" s="27"/>
      <c r="F742" s="27"/>
      <c r="G742" s="32"/>
      <c r="H742" s="32"/>
      <c r="I742" s="27"/>
      <c r="J742" s="27"/>
      <c r="K742" s="32"/>
      <c r="L742" s="32"/>
      <c r="M742" s="27"/>
      <c r="N742" s="27"/>
      <c r="O742" s="35"/>
      <c r="P742" s="35"/>
      <c r="Q742" s="27"/>
      <c r="R742" s="27"/>
      <c r="S742" s="32"/>
      <c r="T742" s="32"/>
      <c r="U742" s="27"/>
    </row>
    <row r="743" spans="1:21">
      <c r="A743" s="13"/>
      <c r="B743" s="64" t="s">
        <v>545</v>
      </c>
      <c r="C743" s="34">
        <v>105736</v>
      </c>
      <c r="D743" s="34"/>
      <c r="E743" s="29"/>
      <c r="F743" s="29"/>
      <c r="G743" s="34">
        <v>7143</v>
      </c>
      <c r="H743" s="34"/>
      <c r="I743" s="29"/>
      <c r="J743" s="29"/>
      <c r="K743" s="34">
        <v>14141</v>
      </c>
      <c r="L743" s="34"/>
      <c r="M743" s="29"/>
      <c r="N743" s="29"/>
      <c r="O743" s="45" t="s">
        <v>311</v>
      </c>
      <c r="P743" s="45"/>
      <c r="Q743" s="29"/>
      <c r="R743" s="29"/>
      <c r="S743" s="34">
        <v>127020</v>
      </c>
      <c r="T743" s="34"/>
      <c r="U743" s="29"/>
    </row>
    <row r="744" spans="1:21">
      <c r="A744" s="13"/>
      <c r="B744" s="64"/>
      <c r="C744" s="34"/>
      <c r="D744" s="34"/>
      <c r="E744" s="29"/>
      <c r="F744" s="29"/>
      <c r="G744" s="34"/>
      <c r="H744" s="34"/>
      <c r="I744" s="29"/>
      <c r="J744" s="29"/>
      <c r="K744" s="34"/>
      <c r="L744" s="34"/>
      <c r="M744" s="29"/>
      <c r="N744" s="29"/>
      <c r="O744" s="45"/>
      <c r="P744" s="45"/>
      <c r="Q744" s="29"/>
      <c r="R744" s="29"/>
      <c r="S744" s="34"/>
      <c r="T744" s="34"/>
      <c r="U744" s="29"/>
    </row>
    <row r="745" spans="1:21">
      <c r="A745" s="13"/>
      <c r="B745" s="31" t="s">
        <v>546</v>
      </c>
      <c r="C745" s="32">
        <v>29352</v>
      </c>
      <c r="D745" s="32"/>
      <c r="E745" s="27"/>
      <c r="F745" s="27"/>
      <c r="G745" s="32">
        <v>1634</v>
      </c>
      <c r="H745" s="32"/>
      <c r="I745" s="27"/>
      <c r="J745" s="27"/>
      <c r="K745" s="32">
        <v>14616</v>
      </c>
      <c r="L745" s="32"/>
      <c r="M745" s="27"/>
      <c r="N745" s="27"/>
      <c r="O745" s="35">
        <v>250</v>
      </c>
      <c r="P745" s="35"/>
      <c r="Q745" s="27"/>
      <c r="R745" s="27"/>
      <c r="S745" s="32">
        <v>45852</v>
      </c>
      <c r="T745" s="32"/>
      <c r="U745" s="27"/>
    </row>
    <row r="746" spans="1:21">
      <c r="A746" s="13"/>
      <c r="B746" s="31"/>
      <c r="C746" s="32"/>
      <c r="D746" s="32"/>
      <c r="E746" s="27"/>
      <c r="F746" s="27"/>
      <c r="G746" s="32"/>
      <c r="H746" s="32"/>
      <c r="I746" s="27"/>
      <c r="J746" s="27"/>
      <c r="K746" s="32"/>
      <c r="L746" s="32"/>
      <c r="M746" s="27"/>
      <c r="N746" s="27"/>
      <c r="O746" s="35"/>
      <c r="P746" s="35"/>
      <c r="Q746" s="27"/>
      <c r="R746" s="27"/>
      <c r="S746" s="32"/>
      <c r="T746" s="32"/>
      <c r="U746" s="27"/>
    </row>
    <row r="747" spans="1:21">
      <c r="A747" s="13"/>
      <c r="B747" s="64" t="s">
        <v>519</v>
      </c>
      <c r="C747" s="34">
        <v>31302</v>
      </c>
      <c r="D747" s="34"/>
      <c r="E747" s="29"/>
      <c r="F747" s="29"/>
      <c r="G747" s="34">
        <v>1418</v>
      </c>
      <c r="H747" s="34"/>
      <c r="I747" s="29"/>
      <c r="J747" s="29"/>
      <c r="K747" s="34">
        <v>5268</v>
      </c>
      <c r="L747" s="34"/>
      <c r="M747" s="29"/>
      <c r="N747" s="29"/>
      <c r="O747" s="45" t="s">
        <v>311</v>
      </c>
      <c r="P747" s="45"/>
      <c r="Q747" s="29"/>
      <c r="R747" s="29"/>
      <c r="S747" s="34">
        <v>37988</v>
      </c>
      <c r="T747" s="34"/>
      <c r="U747" s="29"/>
    </row>
    <row r="748" spans="1:21">
      <c r="A748" s="13"/>
      <c r="B748" s="64"/>
      <c r="C748" s="34"/>
      <c r="D748" s="34"/>
      <c r="E748" s="29"/>
      <c r="F748" s="29"/>
      <c r="G748" s="34"/>
      <c r="H748" s="34"/>
      <c r="I748" s="29"/>
      <c r="J748" s="29"/>
      <c r="K748" s="34"/>
      <c r="L748" s="34"/>
      <c r="M748" s="29"/>
      <c r="N748" s="29"/>
      <c r="O748" s="45"/>
      <c r="P748" s="45"/>
      <c r="Q748" s="29"/>
      <c r="R748" s="29"/>
      <c r="S748" s="34"/>
      <c r="T748" s="34"/>
      <c r="U748" s="29"/>
    </row>
    <row r="749" spans="1:21">
      <c r="A749" s="13"/>
      <c r="B749" s="31" t="s">
        <v>547</v>
      </c>
      <c r="C749" s="32">
        <v>87748</v>
      </c>
      <c r="D749" s="32"/>
      <c r="E749" s="27"/>
      <c r="F749" s="27"/>
      <c r="G749" s="32">
        <v>4195</v>
      </c>
      <c r="H749" s="32"/>
      <c r="I749" s="27"/>
      <c r="J749" s="27"/>
      <c r="K749" s="32">
        <v>19207</v>
      </c>
      <c r="L749" s="32"/>
      <c r="M749" s="27"/>
      <c r="N749" s="27"/>
      <c r="O749" s="35" t="s">
        <v>311</v>
      </c>
      <c r="P749" s="35"/>
      <c r="Q749" s="27"/>
      <c r="R749" s="27"/>
      <c r="S749" s="32">
        <v>111150</v>
      </c>
      <c r="T749" s="32"/>
      <c r="U749" s="27"/>
    </row>
    <row r="750" spans="1:21">
      <c r="A750" s="13"/>
      <c r="B750" s="31"/>
      <c r="C750" s="32"/>
      <c r="D750" s="32"/>
      <c r="E750" s="27"/>
      <c r="F750" s="27"/>
      <c r="G750" s="32"/>
      <c r="H750" s="32"/>
      <c r="I750" s="27"/>
      <c r="J750" s="27"/>
      <c r="K750" s="32"/>
      <c r="L750" s="32"/>
      <c r="M750" s="27"/>
      <c r="N750" s="27"/>
      <c r="O750" s="35"/>
      <c r="P750" s="35"/>
      <c r="Q750" s="27"/>
      <c r="R750" s="27"/>
      <c r="S750" s="32"/>
      <c r="T750" s="32"/>
      <c r="U750" s="27"/>
    </row>
    <row r="751" spans="1:21">
      <c r="A751" s="13"/>
      <c r="B751" s="64" t="s">
        <v>113</v>
      </c>
      <c r="C751" s="34">
        <v>122472</v>
      </c>
      <c r="D751" s="34"/>
      <c r="E751" s="29"/>
      <c r="F751" s="29"/>
      <c r="G751" s="34">
        <v>6376</v>
      </c>
      <c r="H751" s="34"/>
      <c r="I751" s="29"/>
      <c r="J751" s="29"/>
      <c r="K751" s="34">
        <v>16814</v>
      </c>
      <c r="L751" s="34"/>
      <c r="M751" s="29"/>
      <c r="N751" s="29"/>
      <c r="O751" s="45">
        <v>572</v>
      </c>
      <c r="P751" s="45"/>
      <c r="Q751" s="29"/>
      <c r="R751" s="29"/>
      <c r="S751" s="34">
        <v>146234</v>
      </c>
      <c r="T751" s="34"/>
      <c r="U751" s="29"/>
    </row>
    <row r="752" spans="1:21">
      <c r="A752" s="13"/>
      <c r="B752" s="64"/>
      <c r="C752" s="34"/>
      <c r="D752" s="34"/>
      <c r="E752" s="29"/>
      <c r="F752" s="29"/>
      <c r="G752" s="34"/>
      <c r="H752" s="34"/>
      <c r="I752" s="29"/>
      <c r="J752" s="29"/>
      <c r="K752" s="34"/>
      <c r="L752" s="34"/>
      <c r="M752" s="29"/>
      <c r="N752" s="29"/>
      <c r="O752" s="45"/>
      <c r="P752" s="45"/>
      <c r="Q752" s="29"/>
      <c r="R752" s="29"/>
      <c r="S752" s="34"/>
      <c r="T752" s="34"/>
      <c r="U752" s="29"/>
    </row>
    <row r="753" spans="1:37">
      <c r="A753" s="13"/>
      <c r="B753" s="31" t="s">
        <v>521</v>
      </c>
      <c r="C753" s="35" t="s">
        <v>311</v>
      </c>
      <c r="D753" s="35"/>
      <c r="E753" s="27"/>
      <c r="F753" s="27"/>
      <c r="G753" s="35" t="s">
        <v>311</v>
      </c>
      <c r="H753" s="35"/>
      <c r="I753" s="27"/>
      <c r="J753" s="27"/>
      <c r="K753" s="35" t="s">
        <v>311</v>
      </c>
      <c r="L753" s="35"/>
      <c r="M753" s="27"/>
      <c r="N753" s="27"/>
      <c r="O753" s="35" t="s">
        <v>311</v>
      </c>
      <c r="P753" s="35"/>
      <c r="Q753" s="27"/>
      <c r="R753" s="27"/>
      <c r="S753" s="35" t="s">
        <v>311</v>
      </c>
      <c r="T753" s="35"/>
      <c r="U753" s="27"/>
    </row>
    <row r="754" spans="1:37">
      <c r="A754" s="13"/>
      <c r="B754" s="31"/>
      <c r="C754" s="35"/>
      <c r="D754" s="35"/>
      <c r="E754" s="27"/>
      <c r="F754" s="27"/>
      <c r="G754" s="35"/>
      <c r="H754" s="35"/>
      <c r="I754" s="27"/>
      <c r="J754" s="27"/>
      <c r="K754" s="35"/>
      <c r="L754" s="35"/>
      <c r="M754" s="27"/>
      <c r="N754" s="27"/>
      <c r="O754" s="35"/>
      <c r="P754" s="35"/>
      <c r="Q754" s="27"/>
      <c r="R754" s="27"/>
      <c r="S754" s="35"/>
      <c r="T754" s="35"/>
      <c r="U754" s="27"/>
    </row>
    <row r="755" spans="1:37">
      <c r="A755" s="13"/>
      <c r="B755" s="64" t="s">
        <v>430</v>
      </c>
      <c r="C755" s="34">
        <v>80706</v>
      </c>
      <c r="D755" s="34"/>
      <c r="E755" s="29"/>
      <c r="F755" s="29"/>
      <c r="G755" s="34">
        <v>8810</v>
      </c>
      <c r="H755" s="34"/>
      <c r="I755" s="29"/>
      <c r="J755" s="29"/>
      <c r="K755" s="34">
        <v>24364</v>
      </c>
      <c r="L755" s="34"/>
      <c r="M755" s="29"/>
      <c r="N755" s="29"/>
      <c r="O755" s="34">
        <v>2282</v>
      </c>
      <c r="P755" s="34"/>
      <c r="Q755" s="29"/>
      <c r="R755" s="29"/>
      <c r="S755" s="34">
        <v>116162</v>
      </c>
      <c r="T755" s="34"/>
      <c r="U755" s="29"/>
    </row>
    <row r="756" spans="1:37">
      <c r="A756" s="13"/>
      <c r="B756" s="64"/>
      <c r="C756" s="34"/>
      <c r="D756" s="34"/>
      <c r="E756" s="29"/>
      <c r="F756" s="29"/>
      <c r="G756" s="34"/>
      <c r="H756" s="34"/>
      <c r="I756" s="29"/>
      <c r="J756" s="29"/>
      <c r="K756" s="34"/>
      <c r="L756" s="34"/>
      <c r="M756" s="29"/>
      <c r="N756" s="29"/>
      <c r="O756" s="34"/>
      <c r="P756" s="34"/>
      <c r="Q756" s="29"/>
      <c r="R756" s="29"/>
      <c r="S756" s="34"/>
      <c r="T756" s="34"/>
      <c r="U756" s="29"/>
    </row>
    <row r="757" spans="1:37">
      <c r="A757" s="13"/>
      <c r="B757" s="31" t="s">
        <v>431</v>
      </c>
      <c r="C757" s="32">
        <v>3011</v>
      </c>
      <c r="D757" s="32"/>
      <c r="E757" s="27"/>
      <c r="F757" s="27"/>
      <c r="G757" s="35" t="s">
        <v>311</v>
      </c>
      <c r="H757" s="35"/>
      <c r="I757" s="27"/>
      <c r="J757" s="27"/>
      <c r="K757" s="35" t="s">
        <v>311</v>
      </c>
      <c r="L757" s="35"/>
      <c r="M757" s="27"/>
      <c r="N757" s="27"/>
      <c r="O757" s="35" t="s">
        <v>311</v>
      </c>
      <c r="P757" s="35"/>
      <c r="Q757" s="27"/>
      <c r="R757" s="27"/>
      <c r="S757" s="32">
        <v>3011</v>
      </c>
      <c r="T757" s="32"/>
      <c r="U757" s="27"/>
    </row>
    <row r="758" spans="1:37">
      <c r="A758" s="13"/>
      <c r="B758" s="31"/>
      <c r="C758" s="32"/>
      <c r="D758" s="32"/>
      <c r="E758" s="27"/>
      <c r="F758" s="27"/>
      <c r="G758" s="35"/>
      <c r="H758" s="35"/>
      <c r="I758" s="27"/>
      <c r="J758" s="27"/>
      <c r="K758" s="35"/>
      <c r="L758" s="35"/>
      <c r="M758" s="27"/>
      <c r="N758" s="27"/>
      <c r="O758" s="35"/>
      <c r="P758" s="35"/>
      <c r="Q758" s="27"/>
      <c r="R758" s="27"/>
      <c r="S758" s="32"/>
      <c r="T758" s="32"/>
      <c r="U758" s="27"/>
    </row>
    <row r="759" spans="1:37">
      <c r="A759" s="13"/>
      <c r="B759" s="64" t="s">
        <v>432</v>
      </c>
      <c r="C759" s="34">
        <v>47817</v>
      </c>
      <c r="D759" s="34"/>
      <c r="E759" s="29"/>
      <c r="F759" s="29"/>
      <c r="G759" s="34">
        <v>2201</v>
      </c>
      <c r="H759" s="34"/>
      <c r="I759" s="29"/>
      <c r="J759" s="29"/>
      <c r="K759" s="34">
        <v>11765</v>
      </c>
      <c r="L759" s="34"/>
      <c r="M759" s="29"/>
      <c r="N759" s="29"/>
      <c r="O759" s="45">
        <v>475</v>
      </c>
      <c r="P759" s="45"/>
      <c r="Q759" s="29"/>
      <c r="R759" s="29"/>
      <c r="S759" s="34">
        <v>62258</v>
      </c>
      <c r="T759" s="34"/>
      <c r="U759" s="29"/>
    </row>
    <row r="760" spans="1:37" ht="15.75" thickBot="1">
      <c r="A760" s="13"/>
      <c r="B760" s="64"/>
      <c r="C760" s="114"/>
      <c r="D760" s="114"/>
      <c r="E760" s="43"/>
      <c r="F760" s="29"/>
      <c r="G760" s="114"/>
      <c r="H760" s="114"/>
      <c r="I760" s="43"/>
      <c r="J760" s="29"/>
      <c r="K760" s="114"/>
      <c r="L760" s="114"/>
      <c r="M760" s="43"/>
      <c r="N760" s="29"/>
      <c r="O760" s="46"/>
      <c r="P760" s="46"/>
      <c r="Q760" s="43"/>
      <c r="R760" s="29"/>
      <c r="S760" s="114"/>
      <c r="T760" s="114"/>
      <c r="U760" s="43"/>
    </row>
    <row r="761" spans="1:37">
      <c r="A761" s="13"/>
      <c r="B761" s="31" t="s">
        <v>571</v>
      </c>
      <c r="C761" s="115" t="s">
        <v>227</v>
      </c>
      <c r="D761" s="91">
        <v>727907</v>
      </c>
      <c r="E761" s="44"/>
      <c r="F761" s="27"/>
      <c r="G761" s="115" t="s">
        <v>227</v>
      </c>
      <c r="H761" s="91">
        <v>41395</v>
      </c>
      <c r="I761" s="44"/>
      <c r="J761" s="27"/>
      <c r="K761" s="115" t="s">
        <v>227</v>
      </c>
      <c r="L761" s="91">
        <v>134660</v>
      </c>
      <c r="M761" s="44"/>
      <c r="N761" s="27"/>
      <c r="O761" s="115" t="s">
        <v>227</v>
      </c>
      <c r="P761" s="91">
        <v>3822</v>
      </c>
      <c r="Q761" s="44"/>
      <c r="R761" s="27"/>
      <c r="S761" s="115" t="s">
        <v>227</v>
      </c>
      <c r="T761" s="91">
        <v>907784</v>
      </c>
      <c r="U761" s="44"/>
    </row>
    <row r="762" spans="1:37" ht="15.75" thickBot="1">
      <c r="A762" s="13"/>
      <c r="B762" s="31"/>
      <c r="C762" s="95"/>
      <c r="D762" s="52"/>
      <c r="E762" s="37"/>
      <c r="F762" s="27"/>
      <c r="G762" s="95"/>
      <c r="H762" s="52"/>
      <c r="I762" s="37"/>
      <c r="J762" s="27"/>
      <c r="K762" s="95"/>
      <c r="L762" s="52"/>
      <c r="M762" s="37"/>
      <c r="N762" s="27"/>
      <c r="O762" s="95"/>
      <c r="P762" s="52"/>
      <c r="Q762" s="37"/>
      <c r="R762" s="27"/>
      <c r="S762" s="95"/>
      <c r="T762" s="52"/>
      <c r="U762" s="37"/>
    </row>
    <row r="763" spans="1:37">
      <c r="A763" s="13"/>
      <c r="B763" s="47" t="s">
        <v>131</v>
      </c>
      <c r="C763" s="66" t="s">
        <v>227</v>
      </c>
      <c r="D763" s="65">
        <v>4845660</v>
      </c>
      <c r="E763" s="42"/>
      <c r="F763" s="29"/>
      <c r="G763" s="66" t="s">
        <v>227</v>
      </c>
      <c r="H763" s="65">
        <v>93554</v>
      </c>
      <c r="I763" s="42"/>
      <c r="J763" s="29"/>
      <c r="K763" s="66" t="s">
        <v>227</v>
      </c>
      <c r="L763" s="65">
        <v>246189</v>
      </c>
      <c r="M763" s="42"/>
      <c r="N763" s="29"/>
      <c r="O763" s="66" t="s">
        <v>227</v>
      </c>
      <c r="P763" s="65">
        <v>7154</v>
      </c>
      <c r="Q763" s="42"/>
      <c r="R763" s="29"/>
      <c r="S763" s="66" t="s">
        <v>227</v>
      </c>
      <c r="T763" s="65">
        <v>5192557</v>
      </c>
      <c r="U763" s="42"/>
    </row>
    <row r="764" spans="1:37" ht="15.75" thickBot="1">
      <c r="A764" s="13"/>
      <c r="B764" s="47"/>
      <c r="C764" s="67"/>
      <c r="D764" s="68"/>
      <c r="E764" s="50"/>
      <c r="F764" s="29"/>
      <c r="G764" s="67"/>
      <c r="H764" s="68"/>
      <c r="I764" s="50"/>
      <c r="J764" s="29"/>
      <c r="K764" s="67"/>
      <c r="L764" s="68"/>
      <c r="M764" s="50"/>
      <c r="N764" s="29"/>
      <c r="O764" s="67"/>
      <c r="P764" s="68"/>
      <c r="Q764" s="50"/>
      <c r="R764" s="29"/>
      <c r="S764" s="67"/>
      <c r="T764" s="68"/>
      <c r="U764" s="50"/>
    </row>
    <row r="765" spans="1:37" ht="15.75" thickTop="1">
      <c r="A765" s="13"/>
      <c r="B765" s="71"/>
      <c r="C765" s="71"/>
      <c r="D765" s="71"/>
      <c r="E765" s="71"/>
      <c r="F765" s="71"/>
      <c r="G765" s="71"/>
      <c r="H765" s="71"/>
      <c r="I765" s="71"/>
      <c r="J765" s="71"/>
      <c r="K765" s="71"/>
      <c r="L765" s="71"/>
      <c r="M765" s="71"/>
      <c r="N765" s="71"/>
      <c r="O765" s="71"/>
      <c r="P765" s="71"/>
      <c r="Q765" s="71"/>
      <c r="R765" s="71"/>
      <c r="S765" s="71"/>
      <c r="T765" s="71"/>
      <c r="U765" s="71"/>
      <c r="V765" s="71"/>
      <c r="W765" s="71"/>
      <c r="X765" s="71"/>
      <c r="Y765" s="71"/>
      <c r="Z765" s="71"/>
      <c r="AA765" s="71"/>
      <c r="AB765" s="71"/>
      <c r="AC765" s="71"/>
      <c r="AD765" s="71"/>
      <c r="AE765" s="71"/>
      <c r="AF765" s="71"/>
      <c r="AG765" s="71"/>
      <c r="AH765" s="71"/>
      <c r="AI765" s="71"/>
      <c r="AJ765" s="71"/>
      <c r="AK765" s="71"/>
    </row>
    <row r="766" spans="1:37">
      <c r="A766" s="13"/>
      <c r="B766" s="96"/>
      <c r="C766" s="96"/>
      <c r="D766" s="96"/>
      <c r="E766" s="96"/>
      <c r="F766" s="96"/>
      <c r="G766" s="96"/>
      <c r="H766" s="96"/>
      <c r="I766" s="96"/>
      <c r="J766" s="96"/>
      <c r="K766" s="96"/>
      <c r="L766" s="96"/>
      <c r="M766" s="96"/>
      <c r="N766" s="96"/>
      <c r="O766" s="96"/>
      <c r="P766" s="96"/>
      <c r="Q766" s="96"/>
      <c r="R766" s="96"/>
      <c r="S766" s="96"/>
      <c r="T766" s="96"/>
      <c r="U766" s="96"/>
      <c r="V766" s="96"/>
      <c r="W766" s="96"/>
      <c r="X766" s="96"/>
      <c r="Y766" s="96"/>
      <c r="Z766" s="96"/>
      <c r="AA766" s="96"/>
      <c r="AB766" s="96"/>
      <c r="AC766" s="96"/>
      <c r="AD766" s="96"/>
      <c r="AE766" s="96"/>
      <c r="AF766" s="96"/>
      <c r="AG766" s="96"/>
      <c r="AH766" s="96"/>
      <c r="AI766" s="96"/>
      <c r="AJ766" s="96"/>
      <c r="AK766" s="96"/>
    </row>
    <row r="767" spans="1:37">
      <c r="A767" s="13"/>
      <c r="B767" s="26"/>
      <c r="C767" s="26"/>
      <c r="D767" s="26"/>
      <c r="E767" s="26"/>
      <c r="F767" s="26"/>
      <c r="G767" s="26"/>
      <c r="H767" s="26"/>
      <c r="I767" s="26"/>
      <c r="J767" s="26"/>
      <c r="K767" s="26"/>
      <c r="L767" s="26"/>
      <c r="M767" s="26"/>
      <c r="N767" s="26"/>
      <c r="O767" s="26"/>
      <c r="P767" s="26"/>
      <c r="Q767" s="26"/>
      <c r="R767" s="26"/>
      <c r="S767" s="26"/>
      <c r="T767" s="26"/>
      <c r="U767" s="26"/>
    </row>
    <row r="768" spans="1:37">
      <c r="A768" s="13"/>
      <c r="B768" s="15"/>
      <c r="C768" s="15"/>
      <c r="D768" s="15"/>
      <c r="E768" s="15"/>
      <c r="F768" s="15"/>
      <c r="G768" s="15"/>
      <c r="H768" s="15"/>
      <c r="I768" s="15"/>
      <c r="J768" s="15"/>
      <c r="K768" s="15"/>
      <c r="L768" s="15"/>
      <c r="M768" s="15"/>
      <c r="N768" s="15"/>
      <c r="O768" s="15"/>
      <c r="P768" s="15"/>
      <c r="Q768" s="15"/>
      <c r="R768" s="15"/>
      <c r="S768" s="15"/>
      <c r="T768" s="15"/>
      <c r="U768" s="15"/>
    </row>
    <row r="769" spans="1:21" ht="15.75" thickBot="1">
      <c r="A769" s="13"/>
      <c r="B769" s="19"/>
      <c r="C769" s="150" t="s">
        <v>533</v>
      </c>
      <c r="D769" s="150"/>
      <c r="E769" s="150"/>
      <c r="F769" s="150"/>
      <c r="G769" s="150"/>
      <c r="H769" s="150"/>
      <c r="I769" s="150"/>
      <c r="J769" s="150"/>
      <c r="K769" s="150"/>
      <c r="L769" s="150"/>
      <c r="M769" s="150"/>
      <c r="N769" s="150"/>
      <c r="O769" s="150"/>
      <c r="P769" s="150"/>
      <c r="Q769" s="150"/>
      <c r="R769" s="150"/>
      <c r="S769" s="150"/>
      <c r="T769" s="150"/>
      <c r="U769" s="150"/>
    </row>
    <row r="770" spans="1:21">
      <c r="A770" s="13"/>
      <c r="B770" s="31"/>
      <c r="C770" s="242" t="s">
        <v>566</v>
      </c>
      <c r="D770" s="242"/>
      <c r="E770" s="242"/>
      <c r="F770" s="44"/>
      <c r="G770" s="242" t="s">
        <v>567</v>
      </c>
      <c r="H770" s="242"/>
      <c r="I770" s="242"/>
      <c r="J770" s="44"/>
      <c r="K770" s="242" t="s">
        <v>569</v>
      </c>
      <c r="L770" s="242"/>
      <c r="M770" s="242"/>
      <c r="N770" s="44"/>
      <c r="O770" s="242" t="s">
        <v>570</v>
      </c>
      <c r="P770" s="242"/>
      <c r="Q770" s="242"/>
      <c r="R770" s="44"/>
      <c r="S770" s="242" t="s">
        <v>131</v>
      </c>
      <c r="T770" s="242"/>
      <c r="U770" s="242"/>
    </row>
    <row r="771" spans="1:21" ht="15.75" thickBot="1">
      <c r="A771" s="13"/>
      <c r="B771" s="31"/>
      <c r="C771" s="150"/>
      <c r="D771" s="150"/>
      <c r="E771" s="150"/>
      <c r="F771" s="27"/>
      <c r="G771" s="150" t="s">
        <v>568</v>
      </c>
      <c r="H771" s="150"/>
      <c r="I771" s="150"/>
      <c r="J771" s="27"/>
      <c r="K771" s="150"/>
      <c r="L771" s="150"/>
      <c r="M771" s="150"/>
      <c r="N771" s="27"/>
      <c r="O771" s="150"/>
      <c r="P771" s="150"/>
      <c r="Q771" s="150"/>
      <c r="R771" s="27"/>
      <c r="S771" s="150"/>
      <c r="T771" s="150"/>
      <c r="U771" s="150"/>
    </row>
    <row r="772" spans="1:21">
      <c r="A772" s="13"/>
      <c r="B772" s="12"/>
      <c r="C772" s="63" t="s">
        <v>224</v>
      </c>
      <c r="D772" s="63"/>
      <c r="E772" s="63"/>
      <c r="F772" s="63"/>
      <c r="G772" s="63"/>
      <c r="H772" s="63"/>
      <c r="I772" s="63"/>
      <c r="J772" s="63"/>
      <c r="K772" s="63"/>
      <c r="L772" s="63"/>
      <c r="M772" s="63"/>
      <c r="N772" s="63"/>
      <c r="O772" s="63"/>
      <c r="P772" s="63"/>
      <c r="Q772" s="63"/>
      <c r="R772" s="63"/>
      <c r="S772" s="63"/>
      <c r="T772" s="63"/>
      <c r="U772" s="63"/>
    </row>
    <row r="773" spans="1:21">
      <c r="A773" s="13"/>
      <c r="B773" s="16" t="s">
        <v>544</v>
      </c>
      <c r="C773" s="29"/>
      <c r="D773" s="29"/>
      <c r="E773" s="29"/>
      <c r="F773" s="17"/>
      <c r="G773" s="29"/>
      <c r="H773" s="29"/>
      <c r="I773" s="29"/>
      <c r="J773" s="29"/>
      <c r="K773" s="29"/>
      <c r="L773" s="29"/>
      <c r="M773" s="29"/>
      <c r="N773" s="29"/>
      <c r="O773" s="29"/>
      <c r="P773" s="29"/>
      <c r="Q773" s="29"/>
      <c r="R773" s="29"/>
      <c r="S773" s="29"/>
      <c r="T773" s="29"/>
      <c r="U773" s="29"/>
    </row>
    <row r="774" spans="1:21">
      <c r="A774" s="13"/>
      <c r="B774" s="31" t="s">
        <v>514</v>
      </c>
      <c r="C774" s="31" t="s">
        <v>227</v>
      </c>
      <c r="D774" s="32">
        <v>8070</v>
      </c>
      <c r="E774" s="27"/>
      <c r="F774" s="27"/>
      <c r="G774" s="31" t="s">
        <v>227</v>
      </c>
      <c r="H774" s="35" t="s">
        <v>311</v>
      </c>
      <c r="I774" s="27"/>
      <c r="J774" s="27"/>
      <c r="K774" s="31" t="s">
        <v>227</v>
      </c>
      <c r="L774" s="35" t="s">
        <v>311</v>
      </c>
      <c r="M774" s="27"/>
      <c r="N774" s="27"/>
      <c r="O774" s="31" t="s">
        <v>227</v>
      </c>
      <c r="P774" s="35" t="s">
        <v>311</v>
      </c>
      <c r="Q774" s="27"/>
      <c r="R774" s="27"/>
      <c r="S774" s="31" t="s">
        <v>227</v>
      </c>
      <c r="T774" s="32">
        <v>8070</v>
      </c>
      <c r="U774" s="27"/>
    </row>
    <row r="775" spans="1:21">
      <c r="A775" s="13"/>
      <c r="B775" s="31"/>
      <c r="C775" s="31"/>
      <c r="D775" s="32"/>
      <c r="E775" s="27"/>
      <c r="F775" s="27"/>
      <c r="G775" s="31"/>
      <c r="H775" s="35"/>
      <c r="I775" s="27"/>
      <c r="J775" s="27"/>
      <c r="K775" s="31"/>
      <c r="L775" s="35"/>
      <c r="M775" s="27"/>
      <c r="N775" s="27"/>
      <c r="O775" s="31"/>
      <c r="P775" s="35"/>
      <c r="Q775" s="27"/>
      <c r="R775" s="27"/>
      <c r="S775" s="31"/>
      <c r="T775" s="32"/>
      <c r="U775" s="27"/>
    </row>
    <row r="776" spans="1:21">
      <c r="A776" s="13"/>
      <c r="B776" s="22" t="s">
        <v>515</v>
      </c>
      <c r="C776" s="29"/>
      <c r="D776" s="29"/>
      <c r="E776" s="29"/>
      <c r="F776" s="17"/>
      <c r="G776" s="29"/>
      <c r="H776" s="29"/>
      <c r="I776" s="29"/>
      <c r="J776" s="17"/>
      <c r="K776" s="29"/>
      <c r="L776" s="29"/>
      <c r="M776" s="29"/>
      <c r="N776" s="17"/>
      <c r="O776" s="29"/>
      <c r="P776" s="29"/>
      <c r="Q776" s="29"/>
      <c r="R776" s="17"/>
      <c r="S776" s="29"/>
      <c r="T776" s="29"/>
      <c r="U776" s="29"/>
    </row>
    <row r="777" spans="1:21">
      <c r="A777" s="13"/>
      <c r="B777" s="31" t="s">
        <v>516</v>
      </c>
      <c r="C777" s="32">
        <v>842815</v>
      </c>
      <c r="D777" s="32"/>
      <c r="E777" s="27"/>
      <c r="F777" s="27"/>
      <c r="G777" s="35">
        <v>858</v>
      </c>
      <c r="H777" s="35"/>
      <c r="I777" s="27"/>
      <c r="J777" s="27"/>
      <c r="K777" s="32">
        <v>14365</v>
      </c>
      <c r="L777" s="32"/>
      <c r="M777" s="27"/>
      <c r="N777" s="27"/>
      <c r="O777" s="35" t="s">
        <v>311</v>
      </c>
      <c r="P777" s="35"/>
      <c r="Q777" s="27"/>
      <c r="R777" s="27"/>
      <c r="S777" s="32">
        <v>858038</v>
      </c>
      <c r="T777" s="32"/>
      <c r="U777" s="27"/>
    </row>
    <row r="778" spans="1:21">
      <c r="A778" s="13"/>
      <c r="B778" s="31"/>
      <c r="C778" s="32"/>
      <c r="D778" s="32"/>
      <c r="E778" s="27"/>
      <c r="F778" s="27"/>
      <c r="G778" s="35"/>
      <c r="H778" s="35"/>
      <c r="I778" s="27"/>
      <c r="J778" s="27"/>
      <c r="K778" s="32"/>
      <c r="L778" s="32"/>
      <c r="M778" s="27"/>
      <c r="N778" s="27"/>
      <c r="O778" s="35"/>
      <c r="P778" s="35"/>
      <c r="Q778" s="27"/>
      <c r="R778" s="27"/>
      <c r="S778" s="32"/>
      <c r="T778" s="32"/>
      <c r="U778" s="27"/>
    </row>
    <row r="779" spans="1:21">
      <c r="A779" s="13"/>
      <c r="B779" s="64" t="s">
        <v>545</v>
      </c>
      <c r="C779" s="34">
        <v>568263</v>
      </c>
      <c r="D779" s="34"/>
      <c r="E779" s="29"/>
      <c r="F779" s="29"/>
      <c r="G779" s="34">
        <v>1841</v>
      </c>
      <c r="H779" s="34"/>
      <c r="I779" s="29"/>
      <c r="J779" s="29"/>
      <c r="K779" s="34">
        <v>13661</v>
      </c>
      <c r="L779" s="34"/>
      <c r="M779" s="29"/>
      <c r="N779" s="29"/>
      <c r="O779" s="45" t="s">
        <v>311</v>
      </c>
      <c r="P779" s="45"/>
      <c r="Q779" s="29"/>
      <c r="R779" s="29"/>
      <c r="S779" s="34">
        <v>583765</v>
      </c>
      <c r="T779" s="34"/>
      <c r="U779" s="29"/>
    </row>
    <row r="780" spans="1:21">
      <c r="A780" s="13"/>
      <c r="B780" s="64"/>
      <c r="C780" s="34"/>
      <c r="D780" s="34"/>
      <c r="E780" s="29"/>
      <c r="F780" s="29"/>
      <c r="G780" s="34"/>
      <c r="H780" s="34"/>
      <c r="I780" s="29"/>
      <c r="J780" s="29"/>
      <c r="K780" s="34"/>
      <c r="L780" s="34"/>
      <c r="M780" s="29"/>
      <c r="N780" s="29"/>
      <c r="O780" s="45"/>
      <c r="P780" s="45"/>
      <c r="Q780" s="29"/>
      <c r="R780" s="29"/>
      <c r="S780" s="34"/>
      <c r="T780" s="34"/>
      <c r="U780" s="29"/>
    </row>
    <row r="781" spans="1:21">
      <c r="A781" s="13"/>
      <c r="B781" s="31" t="s">
        <v>546</v>
      </c>
      <c r="C781" s="32">
        <v>455205</v>
      </c>
      <c r="D781" s="32"/>
      <c r="E781" s="27"/>
      <c r="F781" s="27"/>
      <c r="G781" s="35" t="s">
        <v>311</v>
      </c>
      <c r="H781" s="35"/>
      <c r="I781" s="27"/>
      <c r="J781" s="27"/>
      <c r="K781" s="32">
        <v>10854</v>
      </c>
      <c r="L781" s="32"/>
      <c r="M781" s="27"/>
      <c r="N781" s="27"/>
      <c r="O781" s="35" t="s">
        <v>311</v>
      </c>
      <c r="P781" s="35"/>
      <c r="Q781" s="27"/>
      <c r="R781" s="27"/>
      <c r="S781" s="32">
        <v>466059</v>
      </c>
      <c r="T781" s="32"/>
      <c r="U781" s="27"/>
    </row>
    <row r="782" spans="1:21">
      <c r="A782" s="13"/>
      <c r="B782" s="31"/>
      <c r="C782" s="32"/>
      <c r="D782" s="32"/>
      <c r="E782" s="27"/>
      <c r="F782" s="27"/>
      <c r="G782" s="35"/>
      <c r="H782" s="35"/>
      <c r="I782" s="27"/>
      <c r="J782" s="27"/>
      <c r="K782" s="32"/>
      <c r="L782" s="32"/>
      <c r="M782" s="27"/>
      <c r="N782" s="27"/>
      <c r="O782" s="35"/>
      <c r="P782" s="35"/>
      <c r="Q782" s="27"/>
      <c r="R782" s="27"/>
      <c r="S782" s="32"/>
      <c r="T782" s="32"/>
      <c r="U782" s="27"/>
    </row>
    <row r="783" spans="1:21">
      <c r="A783" s="13"/>
      <c r="B783" s="64" t="s">
        <v>519</v>
      </c>
      <c r="C783" s="34">
        <v>259788</v>
      </c>
      <c r="D783" s="34"/>
      <c r="E783" s="29"/>
      <c r="F783" s="29"/>
      <c r="G783" s="45">
        <v>360</v>
      </c>
      <c r="H783" s="45"/>
      <c r="I783" s="29"/>
      <c r="J783" s="29"/>
      <c r="K783" s="34">
        <v>3324</v>
      </c>
      <c r="L783" s="34"/>
      <c r="M783" s="29"/>
      <c r="N783" s="29"/>
      <c r="O783" s="45" t="s">
        <v>311</v>
      </c>
      <c r="P783" s="45"/>
      <c r="Q783" s="29"/>
      <c r="R783" s="29"/>
      <c r="S783" s="34">
        <v>263472</v>
      </c>
      <c r="T783" s="34"/>
      <c r="U783" s="29"/>
    </row>
    <row r="784" spans="1:21">
      <c r="A784" s="13"/>
      <c r="B784" s="64"/>
      <c r="C784" s="34"/>
      <c r="D784" s="34"/>
      <c r="E784" s="29"/>
      <c r="F784" s="29"/>
      <c r="G784" s="45"/>
      <c r="H784" s="45"/>
      <c r="I784" s="29"/>
      <c r="J784" s="29"/>
      <c r="K784" s="34"/>
      <c r="L784" s="34"/>
      <c r="M784" s="29"/>
      <c r="N784" s="29"/>
      <c r="O784" s="45"/>
      <c r="P784" s="45"/>
      <c r="Q784" s="29"/>
      <c r="R784" s="29"/>
      <c r="S784" s="34"/>
      <c r="T784" s="34"/>
      <c r="U784" s="29"/>
    </row>
    <row r="785" spans="1:21">
      <c r="A785" s="13"/>
      <c r="B785" s="31" t="s">
        <v>547</v>
      </c>
      <c r="C785" s="32">
        <v>251993</v>
      </c>
      <c r="D785" s="32"/>
      <c r="E785" s="27"/>
      <c r="F785" s="27"/>
      <c r="G785" s="32">
        <v>4116</v>
      </c>
      <c r="H785" s="32"/>
      <c r="I785" s="27"/>
      <c r="J785" s="27"/>
      <c r="K785" s="32">
        <v>12056</v>
      </c>
      <c r="L785" s="32"/>
      <c r="M785" s="27"/>
      <c r="N785" s="27"/>
      <c r="O785" s="35" t="s">
        <v>311</v>
      </c>
      <c r="P785" s="35"/>
      <c r="Q785" s="27"/>
      <c r="R785" s="27"/>
      <c r="S785" s="32">
        <v>268165</v>
      </c>
      <c r="T785" s="32"/>
      <c r="U785" s="27"/>
    </row>
    <row r="786" spans="1:21">
      <c r="A786" s="13"/>
      <c r="B786" s="31"/>
      <c r="C786" s="32"/>
      <c r="D786" s="32"/>
      <c r="E786" s="27"/>
      <c r="F786" s="27"/>
      <c r="G786" s="32"/>
      <c r="H786" s="32"/>
      <c r="I786" s="27"/>
      <c r="J786" s="27"/>
      <c r="K786" s="32"/>
      <c r="L786" s="32"/>
      <c r="M786" s="27"/>
      <c r="N786" s="27"/>
      <c r="O786" s="35"/>
      <c r="P786" s="35"/>
      <c r="Q786" s="27"/>
      <c r="R786" s="27"/>
      <c r="S786" s="32"/>
      <c r="T786" s="32"/>
      <c r="U786" s="27"/>
    </row>
    <row r="787" spans="1:21">
      <c r="A787" s="13"/>
      <c r="B787" s="64" t="s">
        <v>113</v>
      </c>
      <c r="C787" s="34">
        <v>589895</v>
      </c>
      <c r="D787" s="34"/>
      <c r="E787" s="29"/>
      <c r="F787" s="29"/>
      <c r="G787" s="34">
        <v>3928</v>
      </c>
      <c r="H787" s="34"/>
      <c r="I787" s="29"/>
      <c r="J787" s="29"/>
      <c r="K787" s="34">
        <v>11493</v>
      </c>
      <c r="L787" s="34"/>
      <c r="M787" s="29"/>
      <c r="N787" s="29"/>
      <c r="O787" s="45">
        <v>359</v>
      </c>
      <c r="P787" s="45"/>
      <c r="Q787" s="29"/>
      <c r="R787" s="29"/>
      <c r="S787" s="34">
        <v>605675</v>
      </c>
      <c r="T787" s="34"/>
      <c r="U787" s="29"/>
    </row>
    <row r="788" spans="1:21">
      <c r="A788" s="13"/>
      <c r="B788" s="64"/>
      <c r="C788" s="34"/>
      <c r="D788" s="34"/>
      <c r="E788" s="29"/>
      <c r="F788" s="29"/>
      <c r="G788" s="34"/>
      <c r="H788" s="34"/>
      <c r="I788" s="29"/>
      <c r="J788" s="29"/>
      <c r="K788" s="34"/>
      <c r="L788" s="34"/>
      <c r="M788" s="29"/>
      <c r="N788" s="29"/>
      <c r="O788" s="45"/>
      <c r="P788" s="45"/>
      <c r="Q788" s="29"/>
      <c r="R788" s="29"/>
      <c r="S788" s="34"/>
      <c r="T788" s="34"/>
      <c r="U788" s="29"/>
    </row>
    <row r="789" spans="1:21">
      <c r="A789" s="13"/>
      <c r="B789" s="31" t="s">
        <v>521</v>
      </c>
      <c r="C789" s="32">
        <v>71231</v>
      </c>
      <c r="D789" s="32"/>
      <c r="E789" s="27"/>
      <c r="F789" s="27"/>
      <c r="G789" s="35" t="s">
        <v>311</v>
      </c>
      <c r="H789" s="35"/>
      <c r="I789" s="27"/>
      <c r="J789" s="27"/>
      <c r="K789" s="32">
        <v>1626</v>
      </c>
      <c r="L789" s="32"/>
      <c r="M789" s="27"/>
      <c r="N789" s="27"/>
      <c r="O789" s="35" t="s">
        <v>311</v>
      </c>
      <c r="P789" s="35"/>
      <c r="Q789" s="27"/>
      <c r="R789" s="27"/>
      <c r="S789" s="32">
        <v>72857</v>
      </c>
      <c r="T789" s="32"/>
      <c r="U789" s="27"/>
    </row>
    <row r="790" spans="1:21">
      <c r="A790" s="13"/>
      <c r="B790" s="31"/>
      <c r="C790" s="32"/>
      <c r="D790" s="32"/>
      <c r="E790" s="27"/>
      <c r="F790" s="27"/>
      <c r="G790" s="35"/>
      <c r="H790" s="35"/>
      <c r="I790" s="27"/>
      <c r="J790" s="27"/>
      <c r="K790" s="32"/>
      <c r="L790" s="32"/>
      <c r="M790" s="27"/>
      <c r="N790" s="27"/>
      <c r="O790" s="35"/>
      <c r="P790" s="35"/>
      <c r="Q790" s="27"/>
      <c r="R790" s="27"/>
      <c r="S790" s="32"/>
      <c r="T790" s="32"/>
      <c r="U790" s="27"/>
    </row>
    <row r="791" spans="1:21">
      <c r="A791" s="13"/>
      <c r="B791" s="64" t="s">
        <v>430</v>
      </c>
      <c r="C791" s="34">
        <v>759956</v>
      </c>
      <c r="D791" s="34"/>
      <c r="E791" s="29"/>
      <c r="F791" s="29"/>
      <c r="G791" s="34">
        <v>12756</v>
      </c>
      <c r="H791" s="34"/>
      <c r="I791" s="29"/>
      <c r="J791" s="29"/>
      <c r="K791" s="34">
        <v>42952</v>
      </c>
      <c r="L791" s="34"/>
      <c r="M791" s="29"/>
      <c r="N791" s="29"/>
      <c r="O791" s="45" t="s">
        <v>311</v>
      </c>
      <c r="P791" s="45"/>
      <c r="Q791" s="29"/>
      <c r="R791" s="29"/>
      <c r="S791" s="34">
        <v>815664</v>
      </c>
      <c r="T791" s="34"/>
      <c r="U791" s="29"/>
    </row>
    <row r="792" spans="1:21">
      <c r="A792" s="13"/>
      <c r="B792" s="64"/>
      <c r="C792" s="34"/>
      <c r="D792" s="34"/>
      <c r="E792" s="29"/>
      <c r="F792" s="29"/>
      <c r="G792" s="34"/>
      <c r="H792" s="34"/>
      <c r="I792" s="29"/>
      <c r="J792" s="29"/>
      <c r="K792" s="34"/>
      <c r="L792" s="34"/>
      <c r="M792" s="29"/>
      <c r="N792" s="29"/>
      <c r="O792" s="45"/>
      <c r="P792" s="45"/>
      <c r="Q792" s="29"/>
      <c r="R792" s="29"/>
      <c r="S792" s="34"/>
      <c r="T792" s="34"/>
      <c r="U792" s="29"/>
    </row>
    <row r="793" spans="1:21">
      <c r="A793" s="13"/>
      <c r="B793" s="31" t="s">
        <v>431</v>
      </c>
      <c r="C793" s="32">
        <v>91055</v>
      </c>
      <c r="D793" s="32"/>
      <c r="E793" s="27"/>
      <c r="F793" s="27"/>
      <c r="G793" s="32">
        <v>22589</v>
      </c>
      <c r="H793" s="32"/>
      <c r="I793" s="27"/>
      <c r="J793" s="27"/>
      <c r="K793" s="32">
        <v>9297</v>
      </c>
      <c r="L793" s="32"/>
      <c r="M793" s="27"/>
      <c r="N793" s="27"/>
      <c r="O793" s="35" t="s">
        <v>311</v>
      </c>
      <c r="P793" s="35"/>
      <c r="Q793" s="27"/>
      <c r="R793" s="27"/>
      <c r="S793" s="32">
        <v>122941</v>
      </c>
      <c r="T793" s="32"/>
      <c r="U793" s="27"/>
    </row>
    <row r="794" spans="1:21">
      <c r="A794" s="13"/>
      <c r="B794" s="31"/>
      <c r="C794" s="32"/>
      <c r="D794" s="32"/>
      <c r="E794" s="27"/>
      <c r="F794" s="27"/>
      <c r="G794" s="32"/>
      <c r="H794" s="32"/>
      <c r="I794" s="27"/>
      <c r="J794" s="27"/>
      <c r="K794" s="32"/>
      <c r="L794" s="32"/>
      <c r="M794" s="27"/>
      <c r="N794" s="27"/>
      <c r="O794" s="35"/>
      <c r="P794" s="35"/>
      <c r="Q794" s="27"/>
      <c r="R794" s="27"/>
      <c r="S794" s="32"/>
      <c r="T794" s="32"/>
      <c r="U794" s="27"/>
    </row>
    <row r="795" spans="1:21">
      <c r="A795" s="13"/>
      <c r="B795" s="64" t="s">
        <v>432</v>
      </c>
      <c r="C795" s="34">
        <v>32389</v>
      </c>
      <c r="D795" s="34"/>
      <c r="E795" s="29"/>
      <c r="F795" s="29"/>
      <c r="G795" s="45">
        <v>32</v>
      </c>
      <c r="H795" s="45"/>
      <c r="I795" s="29"/>
      <c r="J795" s="29"/>
      <c r="K795" s="45">
        <v>535</v>
      </c>
      <c r="L795" s="45"/>
      <c r="M795" s="29"/>
      <c r="N795" s="29"/>
      <c r="O795" s="45" t="s">
        <v>311</v>
      </c>
      <c r="P795" s="45"/>
      <c r="Q795" s="29"/>
      <c r="R795" s="29"/>
      <c r="S795" s="34">
        <v>32956</v>
      </c>
      <c r="T795" s="34"/>
      <c r="U795" s="29"/>
    </row>
    <row r="796" spans="1:21" ht="15.75" thickBot="1">
      <c r="A796" s="13"/>
      <c r="B796" s="64"/>
      <c r="C796" s="114"/>
      <c r="D796" s="114"/>
      <c r="E796" s="43"/>
      <c r="F796" s="29"/>
      <c r="G796" s="46"/>
      <c r="H796" s="46"/>
      <c r="I796" s="43"/>
      <c r="J796" s="29"/>
      <c r="K796" s="46"/>
      <c r="L796" s="46"/>
      <c r="M796" s="43"/>
      <c r="N796" s="29"/>
      <c r="O796" s="46"/>
      <c r="P796" s="46"/>
      <c r="Q796" s="43"/>
      <c r="R796" s="29"/>
      <c r="S796" s="114"/>
      <c r="T796" s="114"/>
      <c r="U796" s="43"/>
    </row>
    <row r="797" spans="1:21">
      <c r="A797" s="13"/>
      <c r="B797" s="31" t="s">
        <v>571</v>
      </c>
      <c r="C797" s="115" t="s">
        <v>227</v>
      </c>
      <c r="D797" s="91">
        <v>3930660</v>
      </c>
      <c r="E797" s="44"/>
      <c r="F797" s="27"/>
      <c r="G797" s="115" t="s">
        <v>227</v>
      </c>
      <c r="H797" s="91">
        <v>46480</v>
      </c>
      <c r="I797" s="44"/>
      <c r="J797" s="27"/>
      <c r="K797" s="115" t="s">
        <v>227</v>
      </c>
      <c r="L797" s="91">
        <v>120163</v>
      </c>
      <c r="M797" s="44"/>
      <c r="N797" s="27"/>
      <c r="O797" s="115" t="s">
        <v>227</v>
      </c>
      <c r="P797" s="243">
        <v>359</v>
      </c>
      <c r="Q797" s="44"/>
      <c r="R797" s="27"/>
      <c r="S797" s="115" t="s">
        <v>227</v>
      </c>
      <c r="T797" s="91">
        <v>4097662</v>
      </c>
      <c r="U797" s="44"/>
    </row>
    <row r="798" spans="1:21" ht="15.75" thickBot="1">
      <c r="A798" s="13"/>
      <c r="B798" s="31"/>
      <c r="C798" s="95"/>
      <c r="D798" s="52"/>
      <c r="E798" s="37"/>
      <c r="F798" s="27"/>
      <c r="G798" s="95"/>
      <c r="H798" s="52"/>
      <c r="I798" s="37"/>
      <c r="J798" s="27"/>
      <c r="K798" s="95"/>
      <c r="L798" s="52"/>
      <c r="M798" s="37"/>
      <c r="N798" s="27"/>
      <c r="O798" s="95"/>
      <c r="P798" s="36"/>
      <c r="Q798" s="37"/>
      <c r="R798" s="27"/>
      <c r="S798" s="95"/>
      <c r="T798" s="52"/>
      <c r="U798" s="37"/>
    </row>
    <row r="799" spans="1:21">
      <c r="A799" s="13"/>
      <c r="B799" s="16" t="s">
        <v>572</v>
      </c>
      <c r="C799" s="42"/>
      <c r="D799" s="42"/>
      <c r="E799" s="42"/>
      <c r="F799" s="17"/>
      <c r="G799" s="29"/>
      <c r="H799" s="29"/>
      <c r="I799" s="29"/>
      <c r="J799" s="29"/>
      <c r="K799" s="29"/>
      <c r="L799" s="29"/>
      <c r="M799" s="29"/>
      <c r="N799" s="29"/>
      <c r="O799" s="29"/>
      <c r="P799" s="29"/>
      <c r="Q799" s="29"/>
      <c r="R799" s="29"/>
      <c r="S799" s="29"/>
      <c r="T799" s="29"/>
      <c r="U799" s="29"/>
    </row>
    <row r="800" spans="1:21">
      <c r="A800" s="13"/>
      <c r="B800" s="31" t="s">
        <v>514</v>
      </c>
      <c r="C800" s="31" t="s">
        <v>227</v>
      </c>
      <c r="D800" s="32">
        <v>1066</v>
      </c>
      <c r="E800" s="27"/>
      <c r="F800" s="27"/>
      <c r="G800" s="31" t="s">
        <v>227</v>
      </c>
      <c r="H800" s="35">
        <v>284</v>
      </c>
      <c r="I800" s="27"/>
      <c r="J800" s="27"/>
      <c r="K800" s="31" t="s">
        <v>227</v>
      </c>
      <c r="L800" s="35">
        <v>619</v>
      </c>
      <c r="M800" s="27"/>
      <c r="N800" s="27"/>
      <c r="O800" s="31" t="s">
        <v>227</v>
      </c>
      <c r="P800" s="35" t="s">
        <v>311</v>
      </c>
      <c r="Q800" s="27"/>
      <c r="R800" s="27"/>
      <c r="S800" s="31" t="s">
        <v>227</v>
      </c>
      <c r="T800" s="32">
        <v>1969</v>
      </c>
      <c r="U800" s="27"/>
    </row>
    <row r="801" spans="1:21">
      <c r="A801" s="13"/>
      <c r="B801" s="31"/>
      <c r="C801" s="31"/>
      <c r="D801" s="32"/>
      <c r="E801" s="27"/>
      <c r="F801" s="27"/>
      <c r="G801" s="31"/>
      <c r="H801" s="35"/>
      <c r="I801" s="27"/>
      <c r="J801" s="27"/>
      <c r="K801" s="31"/>
      <c r="L801" s="35"/>
      <c r="M801" s="27"/>
      <c r="N801" s="27"/>
      <c r="O801" s="31"/>
      <c r="P801" s="35"/>
      <c r="Q801" s="27"/>
      <c r="R801" s="27"/>
      <c r="S801" s="31"/>
      <c r="T801" s="32"/>
      <c r="U801" s="27"/>
    </row>
    <row r="802" spans="1:21">
      <c r="A802" s="13"/>
      <c r="B802" s="22" t="s">
        <v>515</v>
      </c>
      <c r="C802" s="29"/>
      <c r="D802" s="29"/>
      <c r="E802" s="29"/>
      <c r="F802" s="17"/>
      <c r="G802" s="29"/>
      <c r="H802" s="29"/>
      <c r="I802" s="29"/>
      <c r="J802" s="17"/>
      <c r="K802" s="29"/>
      <c r="L802" s="29"/>
      <c r="M802" s="29"/>
      <c r="N802" s="17"/>
      <c r="O802" s="29"/>
      <c r="P802" s="29"/>
      <c r="Q802" s="29"/>
      <c r="R802" s="17"/>
      <c r="S802" s="29"/>
      <c r="T802" s="29"/>
      <c r="U802" s="29"/>
    </row>
    <row r="803" spans="1:21">
      <c r="A803" s="13"/>
      <c r="B803" s="31" t="s">
        <v>516</v>
      </c>
      <c r="C803" s="32">
        <v>237325</v>
      </c>
      <c r="D803" s="32"/>
      <c r="E803" s="27"/>
      <c r="F803" s="27"/>
      <c r="G803" s="32">
        <v>9319</v>
      </c>
      <c r="H803" s="32"/>
      <c r="I803" s="27"/>
      <c r="J803" s="27"/>
      <c r="K803" s="32">
        <v>28128</v>
      </c>
      <c r="L803" s="32"/>
      <c r="M803" s="27"/>
      <c r="N803" s="27"/>
      <c r="O803" s="35">
        <v>94</v>
      </c>
      <c r="P803" s="35"/>
      <c r="Q803" s="27"/>
      <c r="R803" s="27"/>
      <c r="S803" s="32">
        <v>274866</v>
      </c>
      <c r="T803" s="32"/>
      <c r="U803" s="27"/>
    </row>
    <row r="804" spans="1:21">
      <c r="A804" s="13"/>
      <c r="B804" s="31"/>
      <c r="C804" s="32"/>
      <c r="D804" s="32"/>
      <c r="E804" s="27"/>
      <c r="F804" s="27"/>
      <c r="G804" s="32"/>
      <c r="H804" s="32"/>
      <c r="I804" s="27"/>
      <c r="J804" s="27"/>
      <c r="K804" s="32"/>
      <c r="L804" s="32"/>
      <c r="M804" s="27"/>
      <c r="N804" s="27"/>
      <c r="O804" s="35"/>
      <c r="P804" s="35"/>
      <c r="Q804" s="27"/>
      <c r="R804" s="27"/>
      <c r="S804" s="32"/>
      <c r="T804" s="32"/>
      <c r="U804" s="27"/>
    </row>
    <row r="805" spans="1:21">
      <c r="A805" s="13"/>
      <c r="B805" s="64" t="s">
        <v>545</v>
      </c>
      <c r="C805" s="34">
        <v>109138</v>
      </c>
      <c r="D805" s="34"/>
      <c r="E805" s="29"/>
      <c r="F805" s="29"/>
      <c r="G805" s="34">
        <v>7134</v>
      </c>
      <c r="H805" s="34"/>
      <c r="I805" s="29"/>
      <c r="J805" s="29"/>
      <c r="K805" s="34">
        <v>14836</v>
      </c>
      <c r="L805" s="34"/>
      <c r="M805" s="29"/>
      <c r="N805" s="29"/>
      <c r="O805" s="45">
        <v>179</v>
      </c>
      <c r="P805" s="45"/>
      <c r="Q805" s="29"/>
      <c r="R805" s="29"/>
      <c r="S805" s="34">
        <v>131287</v>
      </c>
      <c r="T805" s="34"/>
      <c r="U805" s="29"/>
    </row>
    <row r="806" spans="1:21">
      <c r="A806" s="13"/>
      <c r="B806" s="64"/>
      <c r="C806" s="34"/>
      <c r="D806" s="34"/>
      <c r="E806" s="29"/>
      <c r="F806" s="29"/>
      <c r="G806" s="34"/>
      <c r="H806" s="34"/>
      <c r="I806" s="29"/>
      <c r="J806" s="29"/>
      <c r="K806" s="34"/>
      <c r="L806" s="34"/>
      <c r="M806" s="29"/>
      <c r="N806" s="29"/>
      <c r="O806" s="45"/>
      <c r="P806" s="45"/>
      <c r="Q806" s="29"/>
      <c r="R806" s="29"/>
      <c r="S806" s="34"/>
      <c r="T806" s="34"/>
      <c r="U806" s="29"/>
    </row>
    <row r="807" spans="1:21">
      <c r="A807" s="13"/>
      <c r="B807" s="31" t="s">
        <v>546</v>
      </c>
      <c r="C807" s="32">
        <v>35356</v>
      </c>
      <c r="D807" s="32"/>
      <c r="E807" s="27"/>
      <c r="F807" s="27"/>
      <c r="G807" s="32">
        <v>1621</v>
      </c>
      <c r="H807" s="32"/>
      <c r="I807" s="27"/>
      <c r="J807" s="27"/>
      <c r="K807" s="32">
        <v>14440</v>
      </c>
      <c r="L807" s="32"/>
      <c r="M807" s="27"/>
      <c r="N807" s="27"/>
      <c r="O807" s="35">
        <v>245</v>
      </c>
      <c r="P807" s="35"/>
      <c r="Q807" s="27"/>
      <c r="R807" s="27"/>
      <c r="S807" s="32">
        <v>51662</v>
      </c>
      <c r="T807" s="32"/>
      <c r="U807" s="27"/>
    </row>
    <row r="808" spans="1:21">
      <c r="A808" s="13"/>
      <c r="B808" s="31"/>
      <c r="C808" s="32"/>
      <c r="D808" s="32"/>
      <c r="E808" s="27"/>
      <c r="F808" s="27"/>
      <c r="G808" s="32"/>
      <c r="H808" s="32"/>
      <c r="I808" s="27"/>
      <c r="J808" s="27"/>
      <c r="K808" s="32"/>
      <c r="L808" s="32"/>
      <c r="M808" s="27"/>
      <c r="N808" s="27"/>
      <c r="O808" s="35"/>
      <c r="P808" s="35"/>
      <c r="Q808" s="27"/>
      <c r="R808" s="27"/>
      <c r="S808" s="32"/>
      <c r="T808" s="32"/>
      <c r="U808" s="27"/>
    </row>
    <row r="809" spans="1:21">
      <c r="A809" s="13"/>
      <c r="B809" s="64" t="s">
        <v>519</v>
      </c>
      <c r="C809" s="34">
        <v>32992</v>
      </c>
      <c r="D809" s="34"/>
      <c r="E809" s="29"/>
      <c r="F809" s="29"/>
      <c r="G809" s="34">
        <v>1467</v>
      </c>
      <c r="H809" s="34"/>
      <c r="I809" s="29"/>
      <c r="J809" s="29"/>
      <c r="K809" s="34">
        <v>5316</v>
      </c>
      <c r="L809" s="34"/>
      <c r="M809" s="29"/>
      <c r="N809" s="29"/>
      <c r="O809" s="45" t="s">
        <v>311</v>
      </c>
      <c r="P809" s="45"/>
      <c r="Q809" s="29"/>
      <c r="R809" s="29"/>
      <c r="S809" s="34">
        <v>39775</v>
      </c>
      <c r="T809" s="34"/>
      <c r="U809" s="29"/>
    </row>
    <row r="810" spans="1:21">
      <c r="A810" s="13"/>
      <c r="B810" s="64"/>
      <c r="C810" s="34"/>
      <c r="D810" s="34"/>
      <c r="E810" s="29"/>
      <c r="F810" s="29"/>
      <c r="G810" s="34"/>
      <c r="H810" s="34"/>
      <c r="I810" s="29"/>
      <c r="J810" s="29"/>
      <c r="K810" s="34"/>
      <c r="L810" s="34"/>
      <c r="M810" s="29"/>
      <c r="N810" s="29"/>
      <c r="O810" s="45"/>
      <c r="P810" s="45"/>
      <c r="Q810" s="29"/>
      <c r="R810" s="29"/>
      <c r="S810" s="34"/>
      <c r="T810" s="34"/>
      <c r="U810" s="29"/>
    </row>
    <row r="811" spans="1:21">
      <c r="A811" s="13"/>
      <c r="B811" s="31" t="s">
        <v>547</v>
      </c>
      <c r="C811" s="32">
        <v>92570</v>
      </c>
      <c r="D811" s="32"/>
      <c r="E811" s="27"/>
      <c r="F811" s="27"/>
      <c r="G811" s="32">
        <v>3525</v>
      </c>
      <c r="H811" s="32"/>
      <c r="I811" s="27"/>
      <c r="J811" s="27"/>
      <c r="K811" s="32">
        <v>19720</v>
      </c>
      <c r="L811" s="32"/>
      <c r="M811" s="27"/>
      <c r="N811" s="27"/>
      <c r="O811" s="35" t="s">
        <v>311</v>
      </c>
      <c r="P811" s="35"/>
      <c r="Q811" s="27"/>
      <c r="R811" s="27"/>
      <c r="S811" s="32">
        <v>115815</v>
      </c>
      <c r="T811" s="32"/>
      <c r="U811" s="27"/>
    </row>
    <row r="812" spans="1:21">
      <c r="A812" s="13"/>
      <c r="B812" s="31"/>
      <c r="C812" s="32"/>
      <c r="D812" s="32"/>
      <c r="E812" s="27"/>
      <c r="F812" s="27"/>
      <c r="G812" s="32"/>
      <c r="H812" s="32"/>
      <c r="I812" s="27"/>
      <c r="J812" s="27"/>
      <c r="K812" s="32"/>
      <c r="L812" s="32"/>
      <c r="M812" s="27"/>
      <c r="N812" s="27"/>
      <c r="O812" s="35"/>
      <c r="P812" s="35"/>
      <c r="Q812" s="27"/>
      <c r="R812" s="27"/>
      <c r="S812" s="32"/>
      <c r="T812" s="32"/>
      <c r="U812" s="27"/>
    </row>
    <row r="813" spans="1:21">
      <c r="A813" s="13"/>
      <c r="B813" s="64" t="s">
        <v>113</v>
      </c>
      <c r="C813" s="34">
        <v>133752</v>
      </c>
      <c r="D813" s="34"/>
      <c r="E813" s="29"/>
      <c r="F813" s="29"/>
      <c r="G813" s="34">
        <v>6698</v>
      </c>
      <c r="H813" s="34"/>
      <c r="I813" s="29"/>
      <c r="J813" s="29"/>
      <c r="K813" s="34">
        <v>21573</v>
      </c>
      <c r="L813" s="34"/>
      <c r="M813" s="29"/>
      <c r="N813" s="29"/>
      <c r="O813" s="45">
        <v>560</v>
      </c>
      <c r="P813" s="45"/>
      <c r="Q813" s="29"/>
      <c r="R813" s="29"/>
      <c r="S813" s="34">
        <v>162583</v>
      </c>
      <c r="T813" s="34"/>
      <c r="U813" s="29"/>
    </row>
    <row r="814" spans="1:21">
      <c r="A814" s="13"/>
      <c r="B814" s="64"/>
      <c r="C814" s="34"/>
      <c r="D814" s="34"/>
      <c r="E814" s="29"/>
      <c r="F814" s="29"/>
      <c r="G814" s="34"/>
      <c r="H814" s="34"/>
      <c r="I814" s="29"/>
      <c r="J814" s="29"/>
      <c r="K814" s="34"/>
      <c r="L814" s="34"/>
      <c r="M814" s="29"/>
      <c r="N814" s="29"/>
      <c r="O814" s="45"/>
      <c r="P814" s="45"/>
      <c r="Q814" s="29"/>
      <c r="R814" s="29"/>
      <c r="S814" s="34"/>
      <c r="T814" s="34"/>
      <c r="U814" s="29"/>
    </row>
    <row r="815" spans="1:21">
      <c r="A815" s="13"/>
      <c r="B815" s="31" t="s">
        <v>521</v>
      </c>
      <c r="C815" s="35" t="s">
        <v>311</v>
      </c>
      <c r="D815" s="35"/>
      <c r="E815" s="27"/>
      <c r="F815" s="27"/>
      <c r="G815" s="35" t="s">
        <v>311</v>
      </c>
      <c r="H815" s="35"/>
      <c r="I815" s="27"/>
      <c r="J815" s="27"/>
      <c r="K815" s="35" t="s">
        <v>311</v>
      </c>
      <c r="L815" s="35"/>
      <c r="M815" s="27"/>
      <c r="N815" s="27"/>
      <c r="O815" s="35" t="s">
        <v>311</v>
      </c>
      <c r="P815" s="35"/>
      <c r="Q815" s="27"/>
      <c r="R815" s="27"/>
      <c r="S815" s="35" t="s">
        <v>311</v>
      </c>
      <c r="T815" s="35"/>
      <c r="U815" s="27"/>
    </row>
    <row r="816" spans="1:21">
      <c r="A816" s="13"/>
      <c r="B816" s="31"/>
      <c r="C816" s="35"/>
      <c r="D816" s="35"/>
      <c r="E816" s="27"/>
      <c r="F816" s="27"/>
      <c r="G816" s="35"/>
      <c r="H816" s="35"/>
      <c r="I816" s="27"/>
      <c r="J816" s="27"/>
      <c r="K816" s="35"/>
      <c r="L816" s="35"/>
      <c r="M816" s="27"/>
      <c r="N816" s="27"/>
      <c r="O816" s="35"/>
      <c r="P816" s="35"/>
      <c r="Q816" s="27"/>
      <c r="R816" s="27"/>
      <c r="S816" s="35"/>
      <c r="T816" s="35"/>
      <c r="U816" s="27"/>
    </row>
    <row r="817" spans="1:37">
      <c r="A817" s="13"/>
      <c r="B817" s="64" t="s">
        <v>430</v>
      </c>
      <c r="C817" s="34">
        <v>94854</v>
      </c>
      <c r="D817" s="34"/>
      <c r="E817" s="29"/>
      <c r="F817" s="29"/>
      <c r="G817" s="34">
        <v>10266</v>
      </c>
      <c r="H817" s="34"/>
      <c r="I817" s="29"/>
      <c r="J817" s="29"/>
      <c r="K817" s="34">
        <v>26245</v>
      </c>
      <c r="L817" s="34"/>
      <c r="M817" s="29"/>
      <c r="N817" s="29"/>
      <c r="O817" s="34">
        <v>2064</v>
      </c>
      <c r="P817" s="34"/>
      <c r="Q817" s="29"/>
      <c r="R817" s="29"/>
      <c r="S817" s="34">
        <v>133429</v>
      </c>
      <c r="T817" s="34"/>
      <c r="U817" s="29"/>
    </row>
    <row r="818" spans="1:37">
      <c r="A818" s="13"/>
      <c r="B818" s="64"/>
      <c r="C818" s="34"/>
      <c r="D818" s="34"/>
      <c r="E818" s="29"/>
      <c r="F818" s="29"/>
      <c r="G818" s="34"/>
      <c r="H818" s="34"/>
      <c r="I818" s="29"/>
      <c r="J818" s="29"/>
      <c r="K818" s="34"/>
      <c r="L818" s="34"/>
      <c r="M818" s="29"/>
      <c r="N818" s="29"/>
      <c r="O818" s="34"/>
      <c r="P818" s="34"/>
      <c r="Q818" s="29"/>
      <c r="R818" s="29"/>
      <c r="S818" s="34"/>
      <c r="T818" s="34"/>
      <c r="U818" s="29"/>
    </row>
    <row r="819" spans="1:37">
      <c r="A819" s="13"/>
      <c r="B819" s="31" t="s">
        <v>431</v>
      </c>
      <c r="C819" s="32">
        <v>1744</v>
      </c>
      <c r="D819" s="32"/>
      <c r="E819" s="27"/>
      <c r="F819" s="27"/>
      <c r="G819" s="35" t="s">
        <v>311</v>
      </c>
      <c r="H819" s="35"/>
      <c r="I819" s="27"/>
      <c r="J819" s="27"/>
      <c r="K819" s="35" t="s">
        <v>311</v>
      </c>
      <c r="L819" s="35"/>
      <c r="M819" s="27"/>
      <c r="N819" s="27"/>
      <c r="O819" s="35" t="s">
        <v>311</v>
      </c>
      <c r="P819" s="35"/>
      <c r="Q819" s="27"/>
      <c r="R819" s="27"/>
      <c r="S819" s="32">
        <v>1744</v>
      </c>
      <c r="T819" s="32"/>
      <c r="U819" s="27"/>
    </row>
    <row r="820" spans="1:37">
      <c r="A820" s="13"/>
      <c r="B820" s="31"/>
      <c r="C820" s="32"/>
      <c r="D820" s="32"/>
      <c r="E820" s="27"/>
      <c r="F820" s="27"/>
      <c r="G820" s="35"/>
      <c r="H820" s="35"/>
      <c r="I820" s="27"/>
      <c r="J820" s="27"/>
      <c r="K820" s="35"/>
      <c r="L820" s="35"/>
      <c r="M820" s="27"/>
      <c r="N820" s="27"/>
      <c r="O820" s="35"/>
      <c r="P820" s="35"/>
      <c r="Q820" s="27"/>
      <c r="R820" s="27"/>
      <c r="S820" s="32"/>
      <c r="T820" s="32"/>
      <c r="U820" s="27"/>
    </row>
    <row r="821" spans="1:37">
      <c r="A821" s="13"/>
      <c r="B821" s="64" t="s">
        <v>432</v>
      </c>
      <c r="C821" s="34">
        <v>51036</v>
      </c>
      <c r="D821" s="34"/>
      <c r="E821" s="29"/>
      <c r="F821" s="29"/>
      <c r="G821" s="34">
        <v>2695</v>
      </c>
      <c r="H821" s="34"/>
      <c r="I821" s="29"/>
      <c r="J821" s="29"/>
      <c r="K821" s="34">
        <v>7460</v>
      </c>
      <c r="L821" s="34"/>
      <c r="M821" s="29"/>
      <c r="N821" s="29"/>
      <c r="O821" s="34">
        <v>4360</v>
      </c>
      <c r="P821" s="34"/>
      <c r="Q821" s="29"/>
      <c r="R821" s="29"/>
      <c r="S821" s="34">
        <v>65551</v>
      </c>
      <c r="T821" s="34"/>
      <c r="U821" s="29"/>
    </row>
    <row r="822" spans="1:37" ht="15.75" thickBot="1">
      <c r="A822" s="13"/>
      <c r="B822" s="64"/>
      <c r="C822" s="114"/>
      <c r="D822" s="114"/>
      <c r="E822" s="43"/>
      <c r="F822" s="29"/>
      <c r="G822" s="114"/>
      <c r="H822" s="114"/>
      <c r="I822" s="43"/>
      <c r="J822" s="29"/>
      <c r="K822" s="114"/>
      <c r="L822" s="114"/>
      <c r="M822" s="43"/>
      <c r="N822" s="29"/>
      <c r="O822" s="114"/>
      <c r="P822" s="114"/>
      <c r="Q822" s="43"/>
      <c r="R822" s="29"/>
      <c r="S822" s="114"/>
      <c r="T822" s="114"/>
      <c r="U822" s="43"/>
    </row>
    <row r="823" spans="1:37">
      <c r="A823" s="13"/>
      <c r="B823" s="31" t="s">
        <v>571</v>
      </c>
      <c r="C823" s="115" t="s">
        <v>227</v>
      </c>
      <c r="D823" s="91">
        <v>789833</v>
      </c>
      <c r="E823" s="44"/>
      <c r="F823" s="27"/>
      <c r="G823" s="115" t="s">
        <v>227</v>
      </c>
      <c r="H823" s="91">
        <v>43009</v>
      </c>
      <c r="I823" s="44"/>
      <c r="J823" s="27"/>
      <c r="K823" s="115" t="s">
        <v>227</v>
      </c>
      <c r="L823" s="91">
        <v>138337</v>
      </c>
      <c r="M823" s="44"/>
      <c r="N823" s="27"/>
      <c r="O823" s="115" t="s">
        <v>227</v>
      </c>
      <c r="P823" s="91">
        <v>7502</v>
      </c>
      <c r="Q823" s="44"/>
      <c r="R823" s="27"/>
      <c r="S823" s="115" t="s">
        <v>227</v>
      </c>
      <c r="T823" s="91">
        <v>978681</v>
      </c>
      <c r="U823" s="44"/>
    </row>
    <row r="824" spans="1:37" ht="15.75" thickBot="1">
      <c r="A824" s="13"/>
      <c r="B824" s="31"/>
      <c r="C824" s="95"/>
      <c r="D824" s="52"/>
      <c r="E824" s="37"/>
      <c r="F824" s="27"/>
      <c r="G824" s="95"/>
      <c r="H824" s="52"/>
      <c r="I824" s="37"/>
      <c r="J824" s="27"/>
      <c r="K824" s="95"/>
      <c r="L824" s="52"/>
      <c r="M824" s="37"/>
      <c r="N824" s="27"/>
      <c r="O824" s="95"/>
      <c r="P824" s="52"/>
      <c r="Q824" s="37"/>
      <c r="R824" s="27"/>
      <c r="S824" s="95"/>
      <c r="T824" s="52"/>
      <c r="U824" s="37"/>
    </row>
    <row r="825" spans="1:37">
      <c r="A825" s="13"/>
      <c r="B825" s="47" t="s">
        <v>131</v>
      </c>
      <c r="C825" s="66" t="s">
        <v>227</v>
      </c>
      <c r="D825" s="65">
        <v>4720493</v>
      </c>
      <c r="E825" s="42"/>
      <c r="F825" s="29"/>
      <c r="G825" s="66" t="s">
        <v>227</v>
      </c>
      <c r="H825" s="65">
        <v>89489</v>
      </c>
      <c r="I825" s="42"/>
      <c r="J825" s="29"/>
      <c r="K825" s="66" t="s">
        <v>227</v>
      </c>
      <c r="L825" s="65">
        <v>258500</v>
      </c>
      <c r="M825" s="42"/>
      <c r="N825" s="29"/>
      <c r="O825" s="66" t="s">
        <v>227</v>
      </c>
      <c r="P825" s="65">
        <v>7861</v>
      </c>
      <c r="Q825" s="42"/>
      <c r="R825" s="29"/>
      <c r="S825" s="66" t="s">
        <v>227</v>
      </c>
      <c r="T825" s="65">
        <v>5076343</v>
      </c>
      <c r="U825" s="42"/>
    </row>
    <row r="826" spans="1:37" ht="15.75" thickBot="1">
      <c r="A826" s="13"/>
      <c r="B826" s="47"/>
      <c r="C826" s="67"/>
      <c r="D826" s="68"/>
      <c r="E826" s="50"/>
      <c r="F826" s="29"/>
      <c r="G826" s="67"/>
      <c r="H826" s="68"/>
      <c r="I826" s="50"/>
      <c r="J826" s="29"/>
      <c r="K826" s="67"/>
      <c r="L826" s="68"/>
      <c r="M826" s="50"/>
      <c r="N826" s="29"/>
      <c r="O826" s="67"/>
      <c r="P826" s="68"/>
      <c r="Q826" s="50"/>
      <c r="R826" s="29"/>
      <c r="S826" s="67"/>
      <c r="T826" s="68"/>
      <c r="U826" s="50"/>
    </row>
    <row r="827" spans="1:37" ht="15.75" thickTop="1">
      <c r="A827" s="13"/>
      <c r="B827" s="26"/>
      <c r="C827" s="26"/>
      <c r="D827" s="26"/>
      <c r="E827" s="26"/>
    </row>
    <row r="828" spans="1:37">
      <c r="A828" s="13"/>
      <c r="B828" s="15"/>
      <c r="C828" s="15"/>
      <c r="D828" s="15"/>
      <c r="E828" s="15"/>
    </row>
    <row r="829" spans="1:37">
      <c r="A829" s="13"/>
      <c r="B829" s="12"/>
      <c r="C829" s="12"/>
      <c r="D829" s="12"/>
      <c r="E829" s="12"/>
    </row>
    <row r="830" spans="1:37">
      <c r="A830" s="13"/>
      <c r="B830" s="31" t="s">
        <v>573</v>
      </c>
      <c r="C830" s="31"/>
      <c r="D830" s="31"/>
      <c r="E830" s="31"/>
      <c r="F830" s="31"/>
      <c r="G830" s="31"/>
      <c r="H830" s="31"/>
      <c r="I830" s="31"/>
      <c r="J830" s="31"/>
      <c r="K830" s="31"/>
      <c r="L830" s="31"/>
      <c r="M830" s="31"/>
      <c r="N830" s="31"/>
      <c r="O830" s="31"/>
      <c r="P830" s="31"/>
      <c r="Q830" s="31"/>
      <c r="R830" s="31"/>
      <c r="S830" s="31"/>
      <c r="T830" s="31"/>
      <c r="U830" s="31"/>
      <c r="V830" s="31"/>
      <c r="W830" s="31"/>
      <c r="X830" s="31"/>
      <c r="Y830" s="31"/>
      <c r="Z830" s="31"/>
      <c r="AA830" s="31"/>
      <c r="AB830" s="31"/>
      <c r="AC830" s="31"/>
      <c r="AD830" s="31"/>
      <c r="AE830" s="31"/>
      <c r="AF830" s="31"/>
      <c r="AG830" s="31"/>
      <c r="AH830" s="31"/>
      <c r="AI830" s="31"/>
      <c r="AJ830" s="31"/>
      <c r="AK830" s="31"/>
    </row>
    <row r="831" spans="1:37">
      <c r="A831" s="13"/>
      <c r="B831" s="31" t="s">
        <v>574</v>
      </c>
      <c r="C831" s="31"/>
      <c r="D831" s="31"/>
      <c r="E831" s="31"/>
      <c r="F831" s="31"/>
      <c r="G831" s="31"/>
      <c r="H831" s="31"/>
      <c r="I831" s="31"/>
      <c r="J831" s="31"/>
      <c r="K831" s="31"/>
      <c r="L831" s="31"/>
      <c r="M831" s="31"/>
      <c r="N831" s="31"/>
      <c r="O831" s="31"/>
      <c r="P831" s="31"/>
      <c r="Q831" s="31"/>
      <c r="R831" s="31"/>
      <c r="S831" s="31"/>
      <c r="T831" s="31"/>
      <c r="U831" s="31"/>
      <c r="V831" s="31"/>
      <c r="W831" s="31"/>
      <c r="X831" s="31"/>
      <c r="Y831" s="31"/>
      <c r="Z831" s="31"/>
      <c r="AA831" s="31"/>
      <c r="AB831" s="31"/>
      <c r="AC831" s="31"/>
      <c r="AD831" s="31"/>
      <c r="AE831" s="31"/>
      <c r="AF831" s="31"/>
      <c r="AG831" s="31"/>
      <c r="AH831" s="31"/>
      <c r="AI831" s="31"/>
      <c r="AJ831" s="31"/>
      <c r="AK831" s="31"/>
    </row>
    <row r="832" spans="1:37">
      <c r="A832" s="13"/>
      <c r="B832" s="31" t="s">
        <v>575</v>
      </c>
      <c r="C832" s="31"/>
      <c r="D832" s="31"/>
      <c r="E832" s="31"/>
      <c r="F832" s="31"/>
      <c r="G832" s="31"/>
      <c r="H832" s="31"/>
      <c r="I832" s="31"/>
      <c r="J832" s="31"/>
      <c r="K832" s="31"/>
      <c r="L832" s="31"/>
      <c r="M832" s="31"/>
      <c r="N832" s="31"/>
      <c r="O832" s="31"/>
      <c r="P832" s="31"/>
      <c r="Q832" s="31"/>
      <c r="R832" s="31"/>
      <c r="S832" s="31"/>
      <c r="T832" s="31"/>
      <c r="U832" s="31"/>
      <c r="V832" s="31"/>
      <c r="W832" s="31"/>
      <c r="X832" s="31"/>
      <c r="Y832" s="31"/>
      <c r="Z832" s="31"/>
      <c r="AA832" s="31"/>
      <c r="AB832" s="31"/>
      <c r="AC832" s="31"/>
      <c r="AD832" s="31"/>
      <c r="AE832" s="31"/>
      <c r="AF832" s="31"/>
      <c r="AG832" s="31"/>
      <c r="AH832" s="31"/>
      <c r="AI832" s="31"/>
      <c r="AJ832" s="31"/>
      <c r="AK832" s="31"/>
    </row>
    <row r="833" spans="1:37">
      <c r="A833" s="13"/>
      <c r="B833" s="31" t="s">
        <v>576</v>
      </c>
      <c r="C833" s="31"/>
      <c r="D833" s="31"/>
      <c r="E833" s="31"/>
      <c r="F833" s="31"/>
      <c r="G833" s="31"/>
      <c r="H833" s="31"/>
      <c r="I833" s="31"/>
      <c r="J833" s="31"/>
      <c r="K833" s="31"/>
      <c r="L833" s="31"/>
      <c r="M833" s="31"/>
      <c r="N833" s="31"/>
      <c r="O833" s="31"/>
      <c r="P833" s="31"/>
      <c r="Q833" s="31"/>
      <c r="R833" s="31"/>
      <c r="S833" s="31"/>
      <c r="T833" s="31"/>
      <c r="U833" s="31"/>
      <c r="V833" s="31"/>
      <c r="W833" s="31"/>
      <c r="X833" s="31"/>
      <c r="Y833" s="31"/>
      <c r="Z833" s="31"/>
      <c r="AA833" s="31"/>
      <c r="AB833" s="31"/>
      <c r="AC833" s="31"/>
      <c r="AD833" s="31"/>
      <c r="AE833" s="31"/>
      <c r="AF833" s="31"/>
      <c r="AG833" s="31"/>
      <c r="AH833" s="31"/>
      <c r="AI833" s="31"/>
      <c r="AJ833" s="31"/>
      <c r="AK833" s="31"/>
    </row>
    <row r="834" spans="1:37" ht="25.5" customHeight="1">
      <c r="A834" s="13"/>
      <c r="B834" s="31" t="s">
        <v>577</v>
      </c>
      <c r="C834" s="31"/>
      <c r="D834" s="31"/>
      <c r="E834" s="31"/>
      <c r="F834" s="31"/>
      <c r="G834" s="31"/>
      <c r="H834" s="31"/>
      <c r="I834" s="31"/>
      <c r="J834" s="31"/>
      <c r="K834" s="31"/>
      <c r="L834" s="31"/>
      <c r="M834" s="31"/>
      <c r="N834" s="31"/>
      <c r="O834" s="31"/>
      <c r="P834" s="31"/>
      <c r="Q834" s="31"/>
      <c r="R834" s="31"/>
      <c r="S834" s="31"/>
      <c r="T834" s="31"/>
      <c r="U834" s="31"/>
      <c r="V834" s="31"/>
      <c r="W834" s="31"/>
      <c r="X834" s="31"/>
      <c r="Y834" s="31"/>
      <c r="Z834" s="31"/>
      <c r="AA834" s="31"/>
      <c r="AB834" s="31"/>
      <c r="AC834" s="31"/>
      <c r="AD834" s="31"/>
      <c r="AE834" s="31"/>
      <c r="AF834" s="31"/>
      <c r="AG834" s="31"/>
      <c r="AH834" s="31"/>
      <c r="AI834" s="31"/>
      <c r="AJ834" s="31"/>
      <c r="AK834" s="31"/>
    </row>
    <row r="835" spans="1:37">
      <c r="A835" s="13"/>
      <c r="B835" s="15"/>
      <c r="C835" s="15"/>
    </row>
    <row r="836" spans="1:37" ht="51">
      <c r="A836" s="13"/>
      <c r="B836" s="109" t="s">
        <v>560</v>
      </c>
      <c r="C836" s="80" t="s">
        <v>578</v>
      </c>
    </row>
    <row r="837" spans="1:37">
      <c r="A837" s="13"/>
      <c r="B837" s="15"/>
      <c r="C837" s="15"/>
    </row>
    <row r="838" spans="1:37" ht="51">
      <c r="A838" s="13"/>
      <c r="B838" s="109" t="s">
        <v>560</v>
      </c>
      <c r="C838" s="80" t="s">
        <v>579</v>
      </c>
    </row>
    <row r="839" spans="1:37">
      <c r="A839" s="13"/>
      <c r="B839" s="15"/>
      <c r="C839" s="15"/>
    </row>
    <row r="840" spans="1:37" ht="25.5">
      <c r="A840" s="13"/>
      <c r="B840" s="109" t="s">
        <v>560</v>
      </c>
      <c r="C840" s="80" t="s">
        <v>580</v>
      </c>
    </row>
    <row r="841" spans="1:37">
      <c r="A841" s="13"/>
      <c r="B841" s="15"/>
      <c r="C841" s="15"/>
    </row>
    <row r="842" spans="1:37" ht="25.5">
      <c r="A842" s="13"/>
      <c r="B842" s="109" t="s">
        <v>560</v>
      </c>
      <c r="C842" s="80" t="s">
        <v>581</v>
      </c>
    </row>
    <row r="843" spans="1:37">
      <c r="A843" s="13"/>
      <c r="B843" s="15"/>
      <c r="C843" s="15"/>
    </row>
    <row r="844" spans="1:37" ht="63.75">
      <c r="A844" s="13"/>
      <c r="B844" s="109" t="s">
        <v>560</v>
      </c>
      <c r="C844" s="80" t="s">
        <v>582</v>
      </c>
    </row>
    <row r="845" spans="1:37">
      <c r="A845" s="13"/>
      <c r="B845" s="15"/>
      <c r="C845" s="15"/>
    </row>
    <row r="846" spans="1:37" ht="38.25">
      <c r="A846" s="13"/>
      <c r="B846" s="109" t="s">
        <v>560</v>
      </c>
      <c r="C846" s="80" t="s">
        <v>583</v>
      </c>
    </row>
    <row r="847" spans="1:37">
      <c r="A847" s="13"/>
      <c r="B847" s="15"/>
      <c r="C847" s="15"/>
    </row>
    <row r="848" spans="1:37" ht="25.5">
      <c r="A848" s="13"/>
      <c r="B848" s="109" t="s">
        <v>560</v>
      </c>
      <c r="C848" s="80" t="s">
        <v>584</v>
      </c>
    </row>
    <row r="849" spans="1:37">
      <c r="A849" s="13"/>
      <c r="B849" s="15"/>
      <c r="C849" s="15"/>
    </row>
    <row r="850" spans="1:37" ht="38.25">
      <c r="A850" s="13"/>
      <c r="B850" s="109" t="s">
        <v>560</v>
      </c>
      <c r="C850" s="80" t="s">
        <v>585</v>
      </c>
    </row>
    <row r="851" spans="1:37">
      <c r="A851" s="13"/>
      <c r="B851" s="15"/>
      <c r="C851" s="15"/>
    </row>
    <row r="852" spans="1:37" ht="51">
      <c r="A852" s="13"/>
      <c r="B852" s="109" t="s">
        <v>560</v>
      </c>
      <c r="C852" s="80" t="s">
        <v>586</v>
      </c>
    </row>
    <row r="853" spans="1:37">
      <c r="A853" s="13"/>
      <c r="B853" s="71"/>
      <c r="C853" s="71"/>
      <c r="D853" s="71"/>
      <c r="E853" s="71"/>
      <c r="F853" s="71"/>
      <c r="G853" s="71"/>
      <c r="H853" s="71"/>
      <c r="I853" s="71"/>
      <c r="J853" s="71"/>
      <c r="K853" s="71"/>
      <c r="L853" s="71"/>
      <c r="M853" s="71"/>
      <c r="N853" s="71"/>
      <c r="O853" s="71"/>
      <c r="P853" s="71"/>
      <c r="Q853" s="71"/>
      <c r="R853" s="71"/>
      <c r="S853" s="71"/>
      <c r="T853" s="71"/>
      <c r="U853" s="71"/>
      <c r="V853" s="71"/>
      <c r="W853" s="71"/>
      <c r="X853" s="71"/>
      <c r="Y853" s="71"/>
      <c r="Z853" s="71"/>
      <c r="AA853" s="71"/>
      <c r="AB853" s="71"/>
      <c r="AC853" s="71"/>
      <c r="AD853" s="71"/>
      <c r="AE853" s="71"/>
      <c r="AF853" s="71"/>
      <c r="AG853" s="71"/>
      <c r="AH853" s="71"/>
      <c r="AI853" s="71"/>
      <c r="AJ853" s="71"/>
      <c r="AK853" s="71"/>
    </row>
    <row r="854" spans="1:37" ht="38.25" customHeight="1">
      <c r="A854" s="13"/>
      <c r="B854" s="31" t="s">
        <v>587</v>
      </c>
      <c r="C854" s="31"/>
      <c r="D854" s="31"/>
      <c r="E854" s="31"/>
      <c r="F854" s="31"/>
      <c r="G854" s="31"/>
      <c r="H854" s="31"/>
      <c r="I854" s="31"/>
      <c r="J854" s="31"/>
      <c r="K854" s="31"/>
      <c r="L854" s="31"/>
      <c r="M854" s="31"/>
      <c r="N854" s="31"/>
      <c r="O854" s="31"/>
      <c r="P854" s="31"/>
      <c r="Q854" s="31"/>
      <c r="R854" s="31"/>
      <c r="S854" s="31"/>
      <c r="T854" s="31"/>
      <c r="U854" s="31"/>
      <c r="V854" s="31"/>
      <c r="W854" s="31"/>
      <c r="X854" s="31"/>
      <c r="Y854" s="31"/>
      <c r="Z854" s="31"/>
      <c r="AA854" s="31"/>
      <c r="AB854" s="31"/>
      <c r="AC854" s="31"/>
      <c r="AD854" s="31"/>
      <c r="AE854" s="31"/>
      <c r="AF854" s="31"/>
      <c r="AG854" s="31"/>
      <c r="AH854" s="31"/>
      <c r="AI854" s="31"/>
      <c r="AJ854" s="31"/>
      <c r="AK854" s="31"/>
    </row>
    <row r="855" spans="1:37" ht="25.5" customHeight="1">
      <c r="A855" s="13"/>
      <c r="B855" s="31" t="s">
        <v>588</v>
      </c>
      <c r="C855" s="31"/>
      <c r="D855" s="31"/>
      <c r="E855" s="31"/>
      <c r="F855" s="31"/>
      <c r="G855" s="31"/>
      <c r="H855" s="31"/>
      <c r="I855" s="31"/>
      <c r="J855" s="31"/>
      <c r="K855" s="31"/>
      <c r="L855" s="31"/>
      <c r="M855" s="31"/>
      <c r="N855" s="31"/>
      <c r="O855" s="31"/>
      <c r="P855" s="31"/>
      <c r="Q855" s="31"/>
      <c r="R855" s="31"/>
      <c r="S855" s="31"/>
      <c r="T855" s="31"/>
      <c r="U855" s="31"/>
      <c r="V855" s="31"/>
      <c r="W855" s="31"/>
      <c r="X855" s="31"/>
      <c r="Y855" s="31"/>
      <c r="Z855" s="31"/>
      <c r="AA855" s="31"/>
      <c r="AB855" s="31"/>
      <c r="AC855" s="31"/>
      <c r="AD855" s="31"/>
      <c r="AE855" s="31"/>
      <c r="AF855" s="31"/>
      <c r="AG855" s="31"/>
      <c r="AH855" s="31"/>
      <c r="AI855" s="31"/>
      <c r="AJ855" s="31"/>
      <c r="AK855" s="31"/>
    </row>
    <row r="856" spans="1:37">
      <c r="A856" s="13"/>
      <c r="B856" s="31" t="s">
        <v>589</v>
      </c>
      <c r="C856" s="31"/>
      <c r="D856" s="31"/>
      <c r="E856" s="31"/>
      <c r="F856" s="31"/>
      <c r="G856" s="31"/>
      <c r="H856" s="31"/>
      <c r="I856" s="31"/>
      <c r="J856" s="31"/>
      <c r="K856" s="31"/>
      <c r="L856" s="31"/>
      <c r="M856" s="31"/>
      <c r="N856" s="31"/>
      <c r="O856" s="31"/>
      <c r="P856" s="31"/>
      <c r="Q856" s="31"/>
      <c r="R856" s="31"/>
      <c r="S856" s="31"/>
      <c r="T856" s="31"/>
      <c r="U856" s="31"/>
      <c r="V856" s="31"/>
      <c r="W856" s="31"/>
      <c r="X856" s="31"/>
      <c r="Y856" s="31"/>
      <c r="Z856" s="31"/>
      <c r="AA856" s="31"/>
      <c r="AB856" s="31"/>
      <c r="AC856" s="31"/>
      <c r="AD856" s="31"/>
      <c r="AE856" s="31"/>
      <c r="AF856" s="31"/>
      <c r="AG856" s="31"/>
      <c r="AH856" s="31"/>
      <c r="AI856" s="31"/>
      <c r="AJ856" s="31"/>
      <c r="AK856" s="31"/>
    </row>
    <row r="857" spans="1:37">
      <c r="A857" s="13"/>
      <c r="B857" s="31" t="s">
        <v>590</v>
      </c>
      <c r="C857" s="31"/>
      <c r="D857" s="31"/>
      <c r="E857" s="31"/>
      <c r="F857" s="31"/>
      <c r="G857" s="31"/>
      <c r="H857" s="31"/>
      <c r="I857" s="31"/>
      <c r="J857" s="31"/>
      <c r="K857" s="31"/>
      <c r="L857" s="31"/>
      <c r="M857" s="31"/>
      <c r="N857" s="31"/>
      <c r="O857" s="31"/>
      <c r="P857" s="31"/>
      <c r="Q857" s="31"/>
      <c r="R857" s="31"/>
      <c r="S857" s="31"/>
      <c r="T857" s="31"/>
      <c r="U857" s="31"/>
      <c r="V857" s="31"/>
      <c r="W857" s="31"/>
      <c r="X857" s="31"/>
      <c r="Y857" s="31"/>
      <c r="Z857" s="31"/>
      <c r="AA857" s="31"/>
      <c r="AB857" s="31"/>
      <c r="AC857" s="31"/>
      <c r="AD857" s="31"/>
      <c r="AE857" s="31"/>
      <c r="AF857" s="31"/>
      <c r="AG857" s="31"/>
      <c r="AH857" s="31"/>
      <c r="AI857" s="31"/>
      <c r="AJ857" s="31"/>
      <c r="AK857" s="31"/>
    </row>
    <row r="858" spans="1:37">
      <c r="A858" s="13"/>
      <c r="B858" s="27" t="s">
        <v>591</v>
      </c>
      <c r="C858" s="27"/>
      <c r="D858" s="27"/>
      <c r="E858" s="27"/>
      <c r="F858" s="27"/>
      <c r="G858" s="27"/>
      <c r="H858" s="27"/>
      <c r="I858" s="27"/>
      <c r="J858" s="27"/>
      <c r="K858" s="27"/>
      <c r="L858" s="27"/>
      <c r="M858" s="27"/>
      <c r="N858" s="27"/>
      <c r="O858" s="27"/>
      <c r="P858" s="27"/>
      <c r="Q858" s="27"/>
      <c r="R858" s="27"/>
      <c r="S858" s="27"/>
      <c r="T858" s="27"/>
      <c r="U858" s="27"/>
      <c r="V858" s="27"/>
      <c r="W858" s="27"/>
      <c r="X858" s="27"/>
      <c r="Y858" s="27"/>
      <c r="Z858" s="27"/>
      <c r="AA858" s="27"/>
      <c r="AB858" s="27"/>
      <c r="AC858" s="27"/>
      <c r="AD858" s="27"/>
      <c r="AE858" s="27"/>
      <c r="AF858" s="27"/>
      <c r="AG858" s="27"/>
      <c r="AH858" s="27"/>
      <c r="AI858" s="27"/>
      <c r="AJ858" s="27"/>
      <c r="AK858" s="27"/>
    </row>
    <row r="859" spans="1:37">
      <c r="A859" s="13"/>
      <c r="B859" s="96"/>
      <c r="C859" s="96"/>
      <c r="D859" s="96"/>
      <c r="E859" s="96"/>
      <c r="F859" s="96"/>
      <c r="G859" s="96"/>
      <c r="H859" s="96"/>
      <c r="I859" s="96"/>
      <c r="J859" s="96"/>
      <c r="K859" s="96"/>
      <c r="L859" s="96"/>
      <c r="M859" s="96"/>
      <c r="N859" s="96"/>
      <c r="O859" s="96"/>
      <c r="P859" s="96"/>
      <c r="Q859" s="96"/>
      <c r="R859" s="96"/>
      <c r="S859" s="96"/>
      <c r="T859" s="96"/>
      <c r="U859" s="96"/>
      <c r="V859" s="96"/>
      <c r="W859" s="96"/>
      <c r="X859" s="96"/>
      <c r="Y859" s="96"/>
      <c r="Z859" s="96"/>
      <c r="AA859" s="96"/>
      <c r="AB859" s="96"/>
      <c r="AC859" s="96"/>
      <c r="AD859" s="96"/>
      <c r="AE859" s="96"/>
      <c r="AF859" s="96"/>
      <c r="AG859" s="96"/>
      <c r="AH859" s="96"/>
      <c r="AI859" s="96"/>
      <c r="AJ859" s="96"/>
      <c r="AK859" s="96"/>
    </row>
    <row r="860" spans="1:37">
      <c r="A860" s="13"/>
      <c r="B860" s="26"/>
      <c r="C860" s="26"/>
      <c r="D860" s="26"/>
      <c r="E860" s="26"/>
      <c r="F860" s="26"/>
      <c r="G860" s="26"/>
      <c r="H860" s="26"/>
      <c r="I860" s="26"/>
      <c r="J860" s="26"/>
      <c r="K860" s="26"/>
      <c r="L860" s="26"/>
      <c r="M860" s="26"/>
      <c r="N860" s="26"/>
      <c r="O860" s="26"/>
      <c r="P860" s="26"/>
      <c r="Q860" s="26"/>
      <c r="R860" s="26"/>
      <c r="S860" s="26"/>
      <c r="T860" s="26"/>
      <c r="U860" s="26"/>
      <c r="V860" s="26"/>
      <c r="W860" s="26"/>
      <c r="X860" s="26"/>
      <c r="Y860" s="26"/>
      <c r="Z860" s="26"/>
      <c r="AA860" s="26"/>
      <c r="AB860" s="26"/>
      <c r="AC860" s="26"/>
    </row>
    <row r="861" spans="1:37">
      <c r="A861" s="13"/>
      <c r="B861" s="15"/>
      <c r="C861" s="15"/>
      <c r="D861" s="15"/>
      <c r="E861" s="15"/>
      <c r="F861" s="15"/>
      <c r="G861" s="15"/>
      <c r="H861" s="15"/>
      <c r="I861" s="15"/>
      <c r="J861" s="15"/>
      <c r="K861" s="15"/>
      <c r="L861" s="15"/>
      <c r="M861" s="15"/>
      <c r="N861" s="15"/>
      <c r="O861" s="15"/>
      <c r="P861" s="15"/>
      <c r="Q861" s="15"/>
      <c r="R861" s="15"/>
      <c r="S861" s="15"/>
      <c r="T861" s="15"/>
      <c r="U861" s="15"/>
      <c r="V861" s="15"/>
      <c r="W861" s="15"/>
      <c r="X861" s="15"/>
      <c r="Y861" s="15"/>
      <c r="Z861" s="15"/>
      <c r="AA861" s="15"/>
      <c r="AB861" s="15"/>
      <c r="AC861" s="15"/>
    </row>
    <row r="862" spans="1:37" ht="15.75" thickBot="1">
      <c r="A862" s="13"/>
      <c r="B862" s="121"/>
      <c r="C862" s="150" t="s">
        <v>504</v>
      </c>
      <c r="D862" s="150"/>
      <c r="E862" s="150"/>
      <c r="F862" s="150"/>
      <c r="G862" s="150"/>
      <c r="H862" s="150"/>
      <c r="I862" s="150"/>
      <c r="J862" s="150"/>
      <c r="K862" s="150"/>
      <c r="L862" s="150"/>
      <c r="M862" s="150"/>
      <c r="N862" s="150"/>
      <c r="O862" s="150"/>
      <c r="P862" s="150"/>
      <c r="Q862" s="150"/>
      <c r="R862" s="150"/>
      <c r="S862" s="150"/>
      <c r="T862" s="150"/>
      <c r="U862" s="150"/>
      <c r="V862" s="150"/>
      <c r="W862" s="150"/>
      <c r="X862" s="150"/>
      <c r="Y862" s="150"/>
      <c r="Z862" s="150"/>
      <c r="AA862" s="150"/>
      <c r="AB862" s="150"/>
      <c r="AC862" s="150"/>
    </row>
    <row r="863" spans="1:37">
      <c r="A863" s="13"/>
      <c r="B863" s="129"/>
      <c r="C863" s="242" t="s">
        <v>592</v>
      </c>
      <c r="D863" s="242"/>
      <c r="E863" s="242"/>
      <c r="F863" s="44"/>
      <c r="G863" s="242" t="s">
        <v>593</v>
      </c>
      <c r="H863" s="242"/>
      <c r="I863" s="242"/>
      <c r="J863" s="44"/>
      <c r="K863" s="242" t="s">
        <v>593</v>
      </c>
      <c r="L863" s="242"/>
      <c r="M863" s="242"/>
      <c r="N863" s="44"/>
      <c r="O863" s="242" t="s">
        <v>594</v>
      </c>
      <c r="P863" s="242"/>
      <c r="Q863" s="242"/>
      <c r="R863" s="44"/>
      <c r="S863" s="242" t="s">
        <v>596</v>
      </c>
      <c r="T863" s="242"/>
      <c r="U863" s="242"/>
      <c r="V863" s="44"/>
      <c r="W863" s="242" t="s">
        <v>598</v>
      </c>
      <c r="X863" s="242"/>
      <c r="Y863" s="242"/>
      <c r="Z863" s="44"/>
      <c r="AA863" s="242" t="s">
        <v>131</v>
      </c>
      <c r="AB863" s="242"/>
      <c r="AC863" s="242"/>
    </row>
    <row r="864" spans="1:37" ht="15.75" thickBot="1">
      <c r="A864" s="13"/>
      <c r="B864" s="129"/>
      <c r="C864" s="150" t="s">
        <v>426</v>
      </c>
      <c r="D864" s="150"/>
      <c r="E864" s="150"/>
      <c r="F864" s="27"/>
      <c r="G864" s="150" t="s">
        <v>594</v>
      </c>
      <c r="H864" s="150"/>
      <c r="I864" s="150"/>
      <c r="J864" s="27"/>
      <c r="K864" s="150" t="s">
        <v>428</v>
      </c>
      <c r="L864" s="150"/>
      <c r="M864" s="150"/>
      <c r="N864" s="27"/>
      <c r="O864" s="150" t="s">
        <v>595</v>
      </c>
      <c r="P864" s="150"/>
      <c r="Q864" s="150"/>
      <c r="R864" s="27"/>
      <c r="S864" s="150" t="s">
        <v>597</v>
      </c>
      <c r="T864" s="150"/>
      <c r="U864" s="150"/>
      <c r="V864" s="27"/>
      <c r="W864" s="150" t="s">
        <v>599</v>
      </c>
      <c r="X864" s="150"/>
      <c r="Y864" s="150"/>
      <c r="Z864" s="27"/>
      <c r="AA864" s="150"/>
      <c r="AB864" s="150"/>
      <c r="AC864" s="150"/>
    </row>
    <row r="865" spans="1:29">
      <c r="A865" s="13"/>
      <c r="B865" s="121"/>
      <c r="C865" s="151" t="s">
        <v>224</v>
      </c>
      <c r="D865" s="151"/>
      <c r="E865" s="151"/>
      <c r="F865" s="151"/>
      <c r="G865" s="151"/>
      <c r="H865" s="151"/>
      <c r="I865" s="151"/>
      <c r="J865" s="151"/>
      <c r="K865" s="151"/>
      <c r="L865" s="151"/>
      <c r="M865" s="151"/>
      <c r="N865" s="151"/>
      <c r="O865" s="151"/>
      <c r="P865" s="151"/>
      <c r="Q865" s="151"/>
      <c r="R865" s="151"/>
      <c r="S865" s="151"/>
      <c r="T865" s="151"/>
      <c r="U865" s="151"/>
      <c r="V865" s="151"/>
      <c r="W865" s="151"/>
      <c r="X865" s="151"/>
      <c r="Y865" s="151"/>
      <c r="Z865" s="151"/>
      <c r="AA865" s="151"/>
      <c r="AB865" s="151"/>
      <c r="AC865" s="151"/>
    </row>
    <row r="866" spans="1:29">
      <c r="A866" s="13"/>
      <c r="B866" s="122" t="s">
        <v>600</v>
      </c>
      <c r="C866" s="124" t="s">
        <v>227</v>
      </c>
      <c r="D866" s="123" t="s">
        <v>311</v>
      </c>
      <c r="E866" s="29"/>
      <c r="F866" s="29"/>
      <c r="G866" s="124" t="s">
        <v>227</v>
      </c>
      <c r="H866" s="125">
        <v>72350</v>
      </c>
      <c r="I866" s="29"/>
      <c r="J866" s="29"/>
      <c r="K866" s="124" t="s">
        <v>227</v>
      </c>
      <c r="L866" s="125">
        <v>1605</v>
      </c>
      <c r="M866" s="29"/>
      <c r="N866" s="29"/>
      <c r="O866" s="124" t="s">
        <v>227</v>
      </c>
      <c r="P866" s="125">
        <v>40139</v>
      </c>
      <c r="Q866" s="29"/>
      <c r="R866" s="29"/>
      <c r="S866" s="124" t="s">
        <v>227</v>
      </c>
      <c r="T866" s="125">
        <v>6263</v>
      </c>
      <c r="U866" s="29"/>
      <c r="V866" s="29"/>
      <c r="W866" s="124" t="s">
        <v>227</v>
      </c>
      <c r="X866" s="125">
        <v>1477</v>
      </c>
      <c r="Y866" s="29"/>
      <c r="Z866" s="29"/>
      <c r="AA866" s="124" t="s">
        <v>227</v>
      </c>
      <c r="AB866" s="125">
        <v>121834</v>
      </c>
      <c r="AC866" s="29"/>
    </row>
    <row r="867" spans="1:29">
      <c r="A867" s="13"/>
      <c r="B867" s="122"/>
      <c r="C867" s="124"/>
      <c r="D867" s="123"/>
      <c r="E867" s="29"/>
      <c r="F867" s="29"/>
      <c r="G867" s="124"/>
      <c r="H867" s="125"/>
      <c r="I867" s="29"/>
      <c r="J867" s="29"/>
      <c r="K867" s="124"/>
      <c r="L867" s="125"/>
      <c r="M867" s="29"/>
      <c r="N867" s="29"/>
      <c r="O867" s="124"/>
      <c r="P867" s="125"/>
      <c r="Q867" s="29"/>
      <c r="R867" s="29"/>
      <c r="S867" s="124"/>
      <c r="T867" s="125"/>
      <c r="U867" s="29"/>
      <c r="V867" s="29"/>
      <c r="W867" s="124"/>
      <c r="X867" s="125"/>
      <c r="Y867" s="29"/>
      <c r="Z867" s="29"/>
      <c r="AA867" s="124"/>
      <c r="AB867" s="125"/>
      <c r="AC867" s="29"/>
    </row>
    <row r="868" spans="1:29">
      <c r="A868" s="13"/>
      <c r="B868" s="126" t="s">
        <v>601</v>
      </c>
      <c r="C868" s="129" t="s">
        <v>227</v>
      </c>
      <c r="D868" s="127" t="s">
        <v>311</v>
      </c>
      <c r="E868" s="27"/>
      <c r="F868" s="27"/>
      <c r="G868" s="129" t="s">
        <v>227</v>
      </c>
      <c r="H868" s="128">
        <v>4803</v>
      </c>
      <c r="I868" s="27"/>
      <c r="J868" s="27"/>
      <c r="K868" s="129" t="s">
        <v>227</v>
      </c>
      <c r="L868" s="127" t="s">
        <v>311</v>
      </c>
      <c r="M868" s="27"/>
      <c r="N868" s="27"/>
      <c r="O868" s="129" t="s">
        <v>227</v>
      </c>
      <c r="P868" s="128">
        <v>4630</v>
      </c>
      <c r="Q868" s="27"/>
      <c r="R868" s="27"/>
      <c r="S868" s="129" t="s">
        <v>227</v>
      </c>
      <c r="T868" s="127">
        <v>761</v>
      </c>
      <c r="U868" s="27"/>
      <c r="V868" s="27"/>
      <c r="W868" s="129" t="s">
        <v>227</v>
      </c>
      <c r="X868" s="127" t="s">
        <v>311</v>
      </c>
      <c r="Y868" s="27"/>
      <c r="Z868" s="27"/>
      <c r="AA868" s="129" t="s">
        <v>227</v>
      </c>
      <c r="AB868" s="128">
        <v>10194</v>
      </c>
      <c r="AC868" s="27"/>
    </row>
    <row r="869" spans="1:29">
      <c r="A869" s="13"/>
      <c r="B869" s="126"/>
      <c r="C869" s="129"/>
      <c r="D869" s="127"/>
      <c r="E869" s="27"/>
      <c r="F869" s="27"/>
      <c r="G869" s="129"/>
      <c r="H869" s="128"/>
      <c r="I869" s="27"/>
      <c r="J869" s="27"/>
      <c r="K869" s="129"/>
      <c r="L869" s="127"/>
      <c r="M869" s="27"/>
      <c r="N869" s="27"/>
      <c r="O869" s="129"/>
      <c r="P869" s="128"/>
      <c r="Q869" s="27"/>
      <c r="R869" s="27"/>
      <c r="S869" s="129"/>
      <c r="T869" s="127"/>
      <c r="U869" s="27"/>
      <c r="V869" s="27"/>
      <c r="W869" s="129"/>
      <c r="X869" s="127"/>
      <c r="Y869" s="27"/>
      <c r="Z869" s="27"/>
      <c r="AA869" s="129"/>
      <c r="AB869" s="128"/>
      <c r="AC869" s="27"/>
    </row>
    <row r="870" spans="1:29">
      <c r="A870" s="13"/>
      <c r="B870" s="118" t="s">
        <v>602</v>
      </c>
      <c r="C870" s="123">
        <v>0</v>
      </c>
      <c r="D870" s="123"/>
      <c r="E870" s="119" t="s">
        <v>603</v>
      </c>
      <c r="F870" s="17"/>
      <c r="G870" s="123">
        <v>6.6</v>
      </c>
      <c r="H870" s="123"/>
      <c r="I870" s="119" t="s">
        <v>603</v>
      </c>
      <c r="J870" s="17"/>
      <c r="K870" s="123">
        <v>0</v>
      </c>
      <c r="L870" s="123"/>
      <c r="M870" s="119" t="s">
        <v>603</v>
      </c>
      <c r="N870" s="17"/>
      <c r="O870" s="123">
        <v>11.5</v>
      </c>
      <c r="P870" s="123"/>
      <c r="Q870" s="119" t="s">
        <v>603</v>
      </c>
      <c r="R870" s="17"/>
      <c r="S870" s="123">
        <v>12.2</v>
      </c>
      <c r="T870" s="123"/>
      <c r="U870" s="119" t="s">
        <v>603</v>
      </c>
      <c r="V870" s="17"/>
      <c r="W870" s="123" t="s">
        <v>311</v>
      </c>
      <c r="X870" s="123"/>
      <c r="Y870" s="119" t="s">
        <v>603</v>
      </c>
      <c r="Z870" s="17"/>
      <c r="AA870" s="123">
        <v>8.4</v>
      </c>
      <c r="AB870" s="123"/>
      <c r="AC870" s="119" t="s">
        <v>603</v>
      </c>
    </row>
    <row r="871" spans="1:29">
      <c r="A871" s="13"/>
      <c r="B871" s="126" t="s">
        <v>604</v>
      </c>
      <c r="C871" s="129" t="s">
        <v>227</v>
      </c>
      <c r="D871" s="128">
        <v>11035</v>
      </c>
      <c r="E871" s="27"/>
      <c r="F871" s="27"/>
      <c r="G871" s="129" t="s">
        <v>227</v>
      </c>
      <c r="H871" s="128">
        <v>3875575</v>
      </c>
      <c r="I871" s="27"/>
      <c r="J871" s="27"/>
      <c r="K871" s="129" t="s">
        <v>227</v>
      </c>
      <c r="L871" s="128">
        <v>74433</v>
      </c>
      <c r="M871" s="27"/>
      <c r="N871" s="27"/>
      <c r="O871" s="129" t="s">
        <v>227</v>
      </c>
      <c r="P871" s="128">
        <v>882887</v>
      </c>
      <c r="Q871" s="27"/>
      <c r="R871" s="27"/>
      <c r="S871" s="129" t="s">
        <v>227</v>
      </c>
      <c r="T871" s="128">
        <v>129375</v>
      </c>
      <c r="U871" s="27"/>
      <c r="V871" s="27"/>
      <c r="W871" s="129" t="s">
        <v>227</v>
      </c>
      <c r="X871" s="128">
        <v>97418</v>
      </c>
      <c r="Y871" s="27"/>
      <c r="Z871" s="27"/>
      <c r="AA871" s="129" t="s">
        <v>227</v>
      </c>
      <c r="AB871" s="128">
        <v>5070723</v>
      </c>
      <c r="AC871" s="27"/>
    </row>
    <row r="872" spans="1:29">
      <c r="A872" s="13"/>
      <c r="B872" s="126"/>
      <c r="C872" s="129"/>
      <c r="D872" s="128"/>
      <c r="E872" s="27"/>
      <c r="F872" s="27"/>
      <c r="G872" s="129"/>
      <c r="H872" s="128"/>
      <c r="I872" s="27"/>
      <c r="J872" s="27"/>
      <c r="K872" s="129"/>
      <c r="L872" s="128"/>
      <c r="M872" s="27"/>
      <c r="N872" s="27"/>
      <c r="O872" s="129"/>
      <c r="P872" s="128"/>
      <c r="Q872" s="27"/>
      <c r="R872" s="27"/>
      <c r="S872" s="129"/>
      <c r="T872" s="128"/>
      <c r="U872" s="27"/>
      <c r="V872" s="27"/>
      <c r="W872" s="129"/>
      <c r="X872" s="128"/>
      <c r="Y872" s="27"/>
      <c r="Z872" s="27"/>
      <c r="AA872" s="129"/>
      <c r="AB872" s="128"/>
      <c r="AC872" s="27"/>
    </row>
    <row r="873" spans="1:29">
      <c r="A873" s="13"/>
      <c r="B873" s="122" t="s">
        <v>605</v>
      </c>
      <c r="C873" s="124" t="s">
        <v>227</v>
      </c>
      <c r="D873" s="123">
        <v>25</v>
      </c>
      <c r="E873" s="29"/>
      <c r="F873" s="29"/>
      <c r="G873" s="124" t="s">
        <v>227</v>
      </c>
      <c r="H873" s="125">
        <v>40030</v>
      </c>
      <c r="I873" s="29"/>
      <c r="J873" s="29"/>
      <c r="K873" s="124" t="s">
        <v>227</v>
      </c>
      <c r="L873" s="123">
        <v>566</v>
      </c>
      <c r="M873" s="29"/>
      <c r="N873" s="29"/>
      <c r="O873" s="124" t="s">
        <v>227</v>
      </c>
      <c r="P873" s="125">
        <v>12171</v>
      </c>
      <c r="Q873" s="29"/>
      <c r="R873" s="29"/>
      <c r="S873" s="124" t="s">
        <v>227</v>
      </c>
      <c r="T873" s="125">
        <v>2183</v>
      </c>
      <c r="U873" s="29"/>
      <c r="V873" s="29"/>
      <c r="W873" s="124" t="s">
        <v>227</v>
      </c>
      <c r="X873" s="123">
        <v>530</v>
      </c>
      <c r="Y873" s="29"/>
      <c r="Z873" s="29"/>
      <c r="AA873" s="124" t="s">
        <v>227</v>
      </c>
      <c r="AB873" s="125">
        <v>55505</v>
      </c>
      <c r="AC873" s="29"/>
    </row>
    <row r="874" spans="1:29">
      <c r="A874" s="13"/>
      <c r="B874" s="122"/>
      <c r="C874" s="124"/>
      <c r="D874" s="123"/>
      <c r="E874" s="29"/>
      <c r="F874" s="29"/>
      <c r="G874" s="124"/>
      <c r="H874" s="125"/>
      <c r="I874" s="29"/>
      <c r="J874" s="29"/>
      <c r="K874" s="124"/>
      <c r="L874" s="123"/>
      <c r="M874" s="29"/>
      <c r="N874" s="29"/>
      <c r="O874" s="124"/>
      <c r="P874" s="125"/>
      <c r="Q874" s="29"/>
      <c r="R874" s="29"/>
      <c r="S874" s="124"/>
      <c r="T874" s="125"/>
      <c r="U874" s="29"/>
      <c r="V874" s="29"/>
      <c r="W874" s="124"/>
      <c r="X874" s="123"/>
      <c r="Y874" s="29"/>
      <c r="Z874" s="29"/>
      <c r="AA874" s="124"/>
      <c r="AB874" s="125"/>
      <c r="AC874" s="29"/>
    </row>
    <row r="875" spans="1:29">
      <c r="A875" s="13"/>
      <c r="B875" s="120" t="s">
        <v>602</v>
      </c>
      <c r="C875" s="127">
        <v>0.2</v>
      </c>
      <c r="D875" s="127"/>
      <c r="E875" s="121" t="s">
        <v>603</v>
      </c>
      <c r="F875" s="12"/>
      <c r="G875" s="127">
        <v>1</v>
      </c>
      <c r="H875" s="127"/>
      <c r="I875" s="121" t="s">
        <v>603</v>
      </c>
      <c r="J875" s="12"/>
      <c r="K875" s="127">
        <v>0.8</v>
      </c>
      <c r="L875" s="127"/>
      <c r="M875" s="121" t="s">
        <v>603</v>
      </c>
      <c r="N875" s="12"/>
      <c r="O875" s="127">
        <v>1.4</v>
      </c>
      <c r="P875" s="127"/>
      <c r="Q875" s="121" t="s">
        <v>603</v>
      </c>
      <c r="R875" s="12"/>
      <c r="S875" s="127">
        <v>1.7</v>
      </c>
      <c r="T875" s="127"/>
      <c r="U875" s="121" t="s">
        <v>603</v>
      </c>
      <c r="V875" s="12"/>
      <c r="W875" s="127">
        <v>0.5</v>
      </c>
      <c r="X875" s="127"/>
      <c r="Y875" s="121" t="s">
        <v>603</v>
      </c>
      <c r="Z875" s="12"/>
      <c r="AA875" s="127">
        <v>1.1000000000000001</v>
      </c>
      <c r="AB875" s="127"/>
      <c r="AC875" s="121" t="s">
        <v>603</v>
      </c>
    </row>
    <row r="876" spans="1:29">
      <c r="A876" s="13"/>
      <c r="B876" s="124" t="s">
        <v>606</v>
      </c>
      <c r="C876" s="124" t="s">
        <v>227</v>
      </c>
      <c r="D876" s="125">
        <v>11035</v>
      </c>
      <c r="E876" s="29"/>
      <c r="F876" s="29"/>
      <c r="G876" s="124" t="s">
        <v>227</v>
      </c>
      <c r="H876" s="125">
        <v>3947925</v>
      </c>
      <c r="I876" s="29"/>
      <c r="J876" s="29"/>
      <c r="K876" s="124" t="s">
        <v>227</v>
      </c>
      <c r="L876" s="125">
        <v>76038</v>
      </c>
      <c r="M876" s="29"/>
      <c r="N876" s="29"/>
      <c r="O876" s="124" t="s">
        <v>227</v>
      </c>
      <c r="P876" s="125">
        <v>923026</v>
      </c>
      <c r="Q876" s="29"/>
      <c r="R876" s="29"/>
      <c r="S876" s="124" t="s">
        <v>227</v>
      </c>
      <c r="T876" s="125">
        <v>135638</v>
      </c>
      <c r="U876" s="29"/>
      <c r="V876" s="29"/>
      <c r="W876" s="124" t="s">
        <v>227</v>
      </c>
      <c r="X876" s="125">
        <v>98895</v>
      </c>
      <c r="Y876" s="29"/>
      <c r="Z876" s="29"/>
      <c r="AA876" s="124" t="s">
        <v>227</v>
      </c>
      <c r="AB876" s="125">
        <v>5192557</v>
      </c>
      <c r="AC876" s="29"/>
    </row>
    <row r="877" spans="1:29">
      <c r="A877" s="13"/>
      <c r="B877" s="124"/>
      <c r="C877" s="124"/>
      <c r="D877" s="125"/>
      <c r="E877" s="29"/>
      <c r="F877" s="29"/>
      <c r="G877" s="124"/>
      <c r="H877" s="125"/>
      <c r="I877" s="29"/>
      <c r="J877" s="29"/>
      <c r="K877" s="124"/>
      <c r="L877" s="125"/>
      <c r="M877" s="29"/>
      <c r="N877" s="29"/>
      <c r="O877" s="124"/>
      <c r="P877" s="125"/>
      <c r="Q877" s="29"/>
      <c r="R877" s="29"/>
      <c r="S877" s="124"/>
      <c r="T877" s="125"/>
      <c r="U877" s="29"/>
      <c r="V877" s="29"/>
      <c r="W877" s="124"/>
      <c r="X877" s="125"/>
      <c r="Y877" s="29"/>
      <c r="Z877" s="29"/>
      <c r="AA877" s="124"/>
      <c r="AB877" s="125"/>
      <c r="AC877" s="29"/>
    </row>
    <row r="878" spans="1:29">
      <c r="A878" s="13"/>
      <c r="B878" s="126" t="s">
        <v>607</v>
      </c>
      <c r="C878" s="129" t="s">
        <v>227</v>
      </c>
      <c r="D878" s="127">
        <v>25</v>
      </c>
      <c r="E878" s="27"/>
      <c r="F878" s="27"/>
      <c r="G878" s="129" t="s">
        <v>227</v>
      </c>
      <c r="H878" s="128">
        <v>44833</v>
      </c>
      <c r="I878" s="27"/>
      <c r="J878" s="27"/>
      <c r="K878" s="129" t="s">
        <v>227</v>
      </c>
      <c r="L878" s="127">
        <v>566</v>
      </c>
      <c r="M878" s="27"/>
      <c r="N878" s="27"/>
      <c r="O878" s="129" t="s">
        <v>227</v>
      </c>
      <c r="P878" s="128">
        <v>16801</v>
      </c>
      <c r="Q878" s="27"/>
      <c r="R878" s="27"/>
      <c r="S878" s="129" t="s">
        <v>227</v>
      </c>
      <c r="T878" s="128">
        <v>2944</v>
      </c>
      <c r="U878" s="27"/>
      <c r="V878" s="27"/>
      <c r="W878" s="129" t="s">
        <v>227</v>
      </c>
      <c r="X878" s="127">
        <v>530</v>
      </c>
      <c r="Y878" s="27"/>
      <c r="Z878" s="27"/>
      <c r="AA878" s="129" t="s">
        <v>227</v>
      </c>
      <c r="AB878" s="128">
        <v>65699</v>
      </c>
      <c r="AC878" s="27"/>
    </row>
    <row r="879" spans="1:29">
      <c r="A879" s="13"/>
      <c r="B879" s="126"/>
      <c r="C879" s="129"/>
      <c r="D879" s="127"/>
      <c r="E879" s="27"/>
      <c r="F879" s="27"/>
      <c r="G879" s="129"/>
      <c r="H879" s="128"/>
      <c r="I879" s="27"/>
      <c r="J879" s="27"/>
      <c r="K879" s="129"/>
      <c r="L879" s="127"/>
      <c r="M879" s="27"/>
      <c r="N879" s="27"/>
      <c r="O879" s="129"/>
      <c r="P879" s="128"/>
      <c r="Q879" s="27"/>
      <c r="R879" s="27"/>
      <c r="S879" s="129"/>
      <c r="T879" s="128"/>
      <c r="U879" s="27"/>
      <c r="V879" s="27"/>
      <c r="W879" s="129"/>
      <c r="X879" s="127"/>
      <c r="Y879" s="27"/>
      <c r="Z879" s="27"/>
      <c r="AA879" s="129"/>
      <c r="AB879" s="128"/>
      <c r="AC879" s="27"/>
    </row>
    <row r="880" spans="1:29">
      <c r="A880" s="13"/>
      <c r="B880" s="118" t="s">
        <v>602</v>
      </c>
      <c r="C880" s="123">
        <v>0.2</v>
      </c>
      <c r="D880" s="123"/>
      <c r="E880" s="119" t="s">
        <v>603</v>
      </c>
      <c r="F880" s="17"/>
      <c r="G880" s="123">
        <v>1.1000000000000001</v>
      </c>
      <c r="H880" s="123"/>
      <c r="I880" s="119" t="s">
        <v>603</v>
      </c>
      <c r="J880" s="17"/>
      <c r="K880" s="123">
        <v>0.7</v>
      </c>
      <c r="L880" s="123"/>
      <c r="M880" s="119" t="s">
        <v>603</v>
      </c>
      <c r="N880" s="17"/>
      <c r="O880" s="123">
        <v>1.8</v>
      </c>
      <c r="P880" s="123"/>
      <c r="Q880" s="119" t="s">
        <v>603</v>
      </c>
      <c r="R880" s="17"/>
      <c r="S880" s="123">
        <v>2.2000000000000002</v>
      </c>
      <c r="T880" s="123"/>
      <c r="U880" s="119" t="s">
        <v>603</v>
      </c>
      <c r="V880" s="17"/>
      <c r="W880" s="123">
        <v>0.5</v>
      </c>
      <c r="X880" s="123"/>
      <c r="Y880" s="119" t="s">
        <v>603</v>
      </c>
      <c r="Z880" s="17"/>
      <c r="AA880" s="123">
        <v>1.3</v>
      </c>
      <c r="AB880" s="123"/>
      <c r="AC880" s="119" t="s">
        <v>603</v>
      </c>
    </row>
    <row r="881" spans="1:37">
      <c r="A881" s="13"/>
      <c r="B881" s="107"/>
      <c r="C881" s="107"/>
      <c r="D881" s="107"/>
      <c r="E881" s="107"/>
      <c r="F881" s="107"/>
      <c r="G881" s="107"/>
      <c r="H881" s="107"/>
      <c r="I881" s="107"/>
      <c r="J881" s="107"/>
      <c r="K881" s="107"/>
      <c r="L881" s="107"/>
      <c r="M881" s="107"/>
      <c r="N881" s="107"/>
      <c r="O881" s="107"/>
      <c r="P881" s="107"/>
      <c r="Q881" s="107"/>
      <c r="R881" s="107"/>
      <c r="S881" s="107"/>
      <c r="T881" s="107"/>
      <c r="U881" s="107"/>
      <c r="V881" s="107"/>
      <c r="W881" s="107"/>
      <c r="X881" s="107"/>
      <c r="Y881" s="107"/>
      <c r="Z881" s="107"/>
      <c r="AA881" s="107"/>
      <c r="AB881" s="107"/>
      <c r="AC881" s="107"/>
      <c r="AD881" s="107"/>
      <c r="AE881" s="107"/>
      <c r="AF881" s="107"/>
      <c r="AG881" s="107"/>
      <c r="AH881" s="107"/>
      <c r="AI881" s="107"/>
      <c r="AJ881" s="107"/>
      <c r="AK881" s="107"/>
    </row>
    <row r="882" spans="1:37">
      <c r="A882" s="13"/>
      <c r="B882" s="26"/>
      <c r="C882" s="26"/>
      <c r="D882" s="26"/>
      <c r="E882" s="26"/>
      <c r="F882" s="26"/>
      <c r="G882" s="26"/>
      <c r="H882" s="26"/>
      <c r="I882" s="26"/>
      <c r="J882" s="26"/>
      <c r="K882" s="26"/>
      <c r="L882" s="26"/>
      <c r="M882" s="26"/>
      <c r="N882" s="26"/>
      <c r="O882" s="26"/>
      <c r="P882" s="26"/>
      <c r="Q882" s="26"/>
      <c r="R882" s="26"/>
      <c r="S882" s="26"/>
      <c r="T882" s="26"/>
      <c r="U882" s="26"/>
      <c r="V882" s="26"/>
      <c r="W882" s="26"/>
      <c r="X882" s="26"/>
      <c r="Y882" s="26"/>
      <c r="Z882" s="26"/>
      <c r="AA882" s="26"/>
      <c r="AB882" s="26"/>
      <c r="AC882" s="26"/>
    </row>
    <row r="883" spans="1:37">
      <c r="A883" s="13"/>
      <c r="B883" s="15"/>
      <c r="C883" s="15"/>
      <c r="D883" s="15"/>
      <c r="E883" s="15"/>
      <c r="F883" s="15"/>
      <c r="G883" s="15"/>
      <c r="H883" s="15"/>
      <c r="I883" s="15"/>
      <c r="J883" s="15"/>
      <c r="K883" s="15"/>
      <c r="L883" s="15"/>
      <c r="M883" s="15"/>
      <c r="N883" s="15"/>
      <c r="O883" s="15"/>
      <c r="P883" s="15"/>
      <c r="Q883" s="15"/>
      <c r="R883" s="15"/>
      <c r="S883" s="15"/>
      <c r="T883" s="15"/>
      <c r="U883" s="15"/>
      <c r="V883" s="15"/>
      <c r="W883" s="15"/>
      <c r="X883" s="15"/>
      <c r="Y883" s="15"/>
      <c r="Z883" s="15"/>
      <c r="AA883" s="15"/>
      <c r="AB883" s="15"/>
      <c r="AC883" s="15"/>
    </row>
    <row r="884" spans="1:37" ht="15.75" thickBot="1">
      <c r="A884" s="13"/>
      <c r="B884" s="121"/>
      <c r="C884" s="150" t="s">
        <v>533</v>
      </c>
      <c r="D884" s="150"/>
      <c r="E884" s="150"/>
      <c r="F884" s="150"/>
      <c r="G884" s="150"/>
      <c r="H884" s="150"/>
      <c r="I884" s="150"/>
      <c r="J884" s="150"/>
      <c r="K884" s="150"/>
      <c r="L884" s="150"/>
      <c r="M884" s="150"/>
      <c r="N884" s="150"/>
      <c r="O884" s="150"/>
      <c r="P884" s="150"/>
      <c r="Q884" s="150"/>
      <c r="R884" s="150"/>
      <c r="S884" s="150"/>
      <c r="T884" s="150"/>
      <c r="U884" s="150"/>
      <c r="V884" s="150"/>
      <c r="W884" s="150"/>
      <c r="X884" s="150"/>
      <c r="Y884" s="150"/>
      <c r="Z884" s="150"/>
      <c r="AA884" s="150"/>
      <c r="AB884" s="150"/>
      <c r="AC884" s="150"/>
    </row>
    <row r="885" spans="1:37">
      <c r="A885" s="13"/>
      <c r="B885" s="129"/>
      <c r="C885" s="242" t="s">
        <v>592</v>
      </c>
      <c r="D885" s="242"/>
      <c r="E885" s="242"/>
      <c r="F885" s="44"/>
      <c r="G885" s="242" t="s">
        <v>593</v>
      </c>
      <c r="H885" s="242"/>
      <c r="I885" s="242"/>
      <c r="J885" s="44"/>
      <c r="K885" s="242" t="s">
        <v>593</v>
      </c>
      <c r="L885" s="242"/>
      <c r="M885" s="242"/>
      <c r="N885" s="44"/>
      <c r="O885" s="242" t="s">
        <v>594</v>
      </c>
      <c r="P885" s="242"/>
      <c r="Q885" s="242"/>
      <c r="R885" s="44"/>
      <c r="S885" s="242" t="s">
        <v>596</v>
      </c>
      <c r="T885" s="242"/>
      <c r="U885" s="242"/>
      <c r="V885" s="44"/>
      <c r="W885" s="242" t="s">
        <v>598</v>
      </c>
      <c r="X885" s="242"/>
      <c r="Y885" s="242"/>
      <c r="Z885" s="44"/>
      <c r="AA885" s="242" t="s">
        <v>131</v>
      </c>
      <c r="AB885" s="242"/>
      <c r="AC885" s="242"/>
    </row>
    <row r="886" spans="1:37" ht="15.75" thickBot="1">
      <c r="A886" s="13"/>
      <c r="B886" s="129"/>
      <c r="C886" s="150" t="s">
        <v>426</v>
      </c>
      <c r="D886" s="150"/>
      <c r="E886" s="150"/>
      <c r="F886" s="27"/>
      <c r="G886" s="150" t="s">
        <v>594</v>
      </c>
      <c r="H886" s="150"/>
      <c r="I886" s="150"/>
      <c r="J886" s="27"/>
      <c r="K886" s="150" t="s">
        <v>428</v>
      </c>
      <c r="L886" s="150"/>
      <c r="M886" s="150"/>
      <c r="N886" s="27"/>
      <c r="O886" s="150" t="s">
        <v>595</v>
      </c>
      <c r="P886" s="150"/>
      <c r="Q886" s="150"/>
      <c r="R886" s="27"/>
      <c r="S886" s="150" t="s">
        <v>597</v>
      </c>
      <c r="T886" s="150"/>
      <c r="U886" s="150"/>
      <c r="V886" s="27"/>
      <c r="W886" s="150" t="s">
        <v>599</v>
      </c>
      <c r="X886" s="150"/>
      <c r="Y886" s="150"/>
      <c r="Z886" s="27"/>
      <c r="AA886" s="150"/>
      <c r="AB886" s="150"/>
      <c r="AC886" s="150"/>
    </row>
    <row r="887" spans="1:37">
      <c r="A887" s="13"/>
      <c r="B887" s="121"/>
      <c r="C887" s="151" t="s">
        <v>224</v>
      </c>
      <c r="D887" s="151"/>
      <c r="E887" s="151"/>
      <c r="F887" s="151"/>
      <c r="G887" s="151"/>
      <c r="H887" s="151"/>
      <c r="I887" s="151"/>
      <c r="J887" s="151"/>
      <c r="K887" s="151"/>
      <c r="L887" s="151"/>
      <c r="M887" s="151"/>
      <c r="N887" s="151"/>
      <c r="O887" s="151"/>
      <c r="P887" s="151"/>
      <c r="Q887" s="151"/>
      <c r="R887" s="151"/>
      <c r="S887" s="151"/>
      <c r="T887" s="151"/>
      <c r="U887" s="151"/>
      <c r="V887" s="151"/>
      <c r="W887" s="151"/>
      <c r="X887" s="151"/>
      <c r="Y887" s="151"/>
      <c r="Z887" s="151"/>
      <c r="AA887" s="151"/>
      <c r="AB887" s="151"/>
      <c r="AC887" s="151"/>
    </row>
    <row r="888" spans="1:37">
      <c r="A888" s="13"/>
      <c r="B888" s="122" t="s">
        <v>600</v>
      </c>
      <c r="C888" s="124" t="s">
        <v>227</v>
      </c>
      <c r="D888" s="123" t="s">
        <v>311</v>
      </c>
      <c r="E888" s="29"/>
      <c r="F888" s="29"/>
      <c r="G888" s="124" t="s">
        <v>227</v>
      </c>
      <c r="H888" s="125">
        <v>67544</v>
      </c>
      <c r="I888" s="29"/>
      <c r="J888" s="29"/>
      <c r="K888" s="124" t="s">
        <v>227</v>
      </c>
      <c r="L888" s="125">
        <v>1625</v>
      </c>
      <c r="M888" s="29"/>
      <c r="N888" s="29"/>
      <c r="O888" s="124" t="s">
        <v>227</v>
      </c>
      <c r="P888" s="125">
        <v>40106</v>
      </c>
      <c r="Q888" s="29"/>
      <c r="R888" s="29"/>
      <c r="S888" s="124" t="s">
        <v>227</v>
      </c>
      <c r="T888" s="125">
        <v>5692</v>
      </c>
      <c r="U888" s="29"/>
      <c r="V888" s="29"/>
      <c r="W888" s="124" t="s">
        <v>227</v>
      </c>
      <c r="X888" s="125">
        <v>1302</v>
      </c>
      <c r="Y888" s="29"/>
      <c r="Z888" s="29"/>
      <c r="AA888" s="124" t="s">
        <v>227</v>
      </c>
      <c r="AB888" s="125">
        <v>116269</v>
      </c>
      <c r="AC888" s="29"/>
    </row>
    <row r="889" spans="1:37">
      <c r="A889" s="13"/>
      <c r="B889" s="122"/>
      <c r="C889" s="124"/>
      <c r="D889" s="123"/>
      <c r="E889" s="29"/>
      <c r="F889" s="29"/>
      <c r="G889" s="124"/>
      <c r="H889" s="125"/>
      <c r="I889" s="29"/>
      <c r="J889" s="29"/>
      <c r="K889" s="124"/>
      <c r="L889" s="125"/>
      <c r="M889" s="29"/>
      <c r="N889" s="29"/>
      <c r="O889" s="124"/>
      <c r="P889" s="125"/>
      <c r="Q889" s="29"/>
      <c r="R889" s="29"/>
      <c r="S889" s="124"/>
      <c r="T889" s="125"/>
      <c r="U889" s="29"/>
      <c r="V889" s="29"/>
      <c r="W889" s="124"/>
      <c r="X889" s="125"/>
      <c r="Y889" s="29"/>
      <c r="Z889" s="29"/>
      <c r="AA889" s="124"/>
      <c r="AB889" s="125"/>
      <c r="AC889" s="29"/>
    </row>
    <row r="890" spans="1:37">
      <c r="A890" s="13"/>
      <c r="B890" s="126" t="s">
        <v>601</v>
      </c>
      <c r="C890" s="129" t="s">
        <v>227</v>
      </c>
      <c r="D890" s="127" t="s">
        <v>311</v>
      </c>
      <c r="E890" s="27"/>
      <c r="F890" s="27"/>
      <c r="G890" s="129" t="s">
        <v>227</v>
      </c>
      <c r="H890" s="128">
        <v>6670</v>
      </c>
      <c r="I890" s="27"/>
      <c r="J890" s="27"/>
      <c r="K890" s="129" t="s">
        <v>227</v>
      </c>
      <c r="L890" s="127" t="s">
        <v>311</v>
      </c>
      <c r="M890" s="27"/>
      <c r="N890" s="27"/>
      <c r="O890" s="129" t="s">
        <v>227</v>
      </c>
      <c r="P890" s="128">
        <v>5805</v>
      </c>
      <c r="Q890" s="27"/>
      <c r="R890" s="27"/>
      <c r="S890" s="129" t="s">
        <v>227</v>
      </c>
      <c r="T890" s="127">
        <v>159</v>
      </c>
      <c r="U890" s="27"/>
      <c r="V890" s="27"/>
      <c r="W890" s="129" t="s">
        <v>227</v>
      </c>
      <c r="X890" s="127">
        <v>32</v>
      </c>
      <c r="Y890" s="27"/>
      <c r="Z890" s="27"/>
      <c r="AA890" s="129" t="s">
        <v>227</v>
      </c>
      <c r="AB890" s="128">
        <v>12666</v>
      </c>
      <c r="AC890" s="27"/>
    </row>
    <row r="891" spans="1:37">
      <c r="A891" s="13"/>
      <c r="B891" s="126"/>
      <c r="C891" s="129"/>
      <c r="D891" s="127"/>
      <c r="E891" s="27"/>
      <c r="F891" s="27"/>
      <c r="G891" s="129"/>
      <c r="H891" s="128"/>
      <c r="I891" s="27"/>
      <c r="J891" s="27"/>
      <c r="K891" s="129"/>
      <c r="L891" s="127"/>
      <c r="M891" s="27"/>
      <c r="N891" s="27"/>
      <c r="O891" s="129"/>
      <c r="P891" s="128"/>
      <c r="Q891" s="27"/>
      <c r="R891" s="27"/>
      <c r="S891" s="129"/>
      <c r="T891" s="127"/>
      <c r="U891" s="27"/>
      <c r="V891" s="27"/>
      <c r="W891" s="129"/>
      <c r="X891" s="127"/>
      <c r="Y891" s="27"/>
      <c r="Z891" s="27"/>
      <c r="AA891" s="129"/>
      <c r="AB891" s="128"/>
      <c r="AC891" s="27"/>
    </row>
    <row r="892" spans="1:37">
      <c r="A892" s="13"/>
      <c r="B892" s="118" t="s">
        <v>602</v>
      </c>
      <c r="C892" s="123">
        <v>0</v>
      </c>
      <c r="D892" s="123"/>
      <c r="E892" s="119" t="s">
        <v>603</v>
      </c>
      <c r="F892" s="17"/>
      <c r="G892" s="123">
        <v>9.9</v>
      </c>
      <c r="H892" s="123"/>
      <c r="I892" s="119" t="s">
        <v>603</v>
      </c>
      <c r="J892" s="17"/>
      <c r="K892" s="123">
        <v>0</v>
      </c>
      <c r="L892" s="123"/>
      <c r="M892" s="119" t="s">
        <v>603</v>
      </c>
      <c r="N892" s="17"/>
      <c r="O892" s="123">
        <v>14.5</v>
      </c>
      <c r="P892" s="123"/>
      <c r="Q892" s="119" t="s">
        <v>603</v>
      </c>
      <c r="R892" s="17"/>
      <c r="S892" s="123">
        <v>2.8</v>
      </c>
      <c r="T892" s="123"/>
      <c r="U892" s="119" t="s">
        <v>603</v>
      </c>
      <c r="V892" s="17"/>
      <c r="W892" s="123">
        <v>2.5</v>
      </c>
      <c r="X892" s="123"/>
      <c r="Y892" s="119" t="s">
        <v>603</v>
      </c>
      <c r="Z892" s="17"/>
      <c r="AA892" s="123">
        <v>10.9</v>
      </c>
      <c r="AB892" s="123"/>
      <c r="AC892" s="119" t="s">
        <v>603</v>
      </c>
    </row>
    <row r="893" spans="1:37">
      <c r="A893" s="13"/>
      <c r="B893" s="126" t="s">
        <v>604</v>
      </c>
      <c r="C893" s="129" t="s">
        <v>227</v>
      </c>
      <c r="D893" s="128">
        <v>10039</v>
      </c>
      <c r="E893" s="27"/>
      <c r="F893" s="27"/>
      <c r="G893" s="129" t="s">
        <v>227</v>
      </c>
      <c r="H893" s="128">
        <v>3753619</v>
      </c>
      <c r="I893" s="27"/>
      <c r="J893" s="27"/>
      <c r="K893" s="129" t="s">
        <v>227</v>
      </c>
      <c r="L893" s="128">
        <v>71231</v>
      </c>
      <c r="M893" s="27"/>
      <c r="N893" s="27"/>
      <c r="O893" s="129" t="s">
        <v>227</v>
      </c>
      <c r="P893" s="128">
        <v>908987</v>
      </c>
      <c r="Q893" s="27"/>
      <c r="R893" s="27"/>
      <c r="S893" s="129" t="s">
        <v>227</v>
      </c>
      <c r="T893" s="128">
        <v>118993</v>
      </c>
      <c r="U893" s="27"/>
      <c r="V893" s="27"/>
      <c r="W893" s="129" t="s">
        <v>227</v>
      </c>
      <c r="X893" s="128">
        <v>97205</v>
      </c>
      <c r="Y893" s="27"/>
      <c r="Z893" s="27"/>
      <c r="AA893" s="129" t="s">
        <v>227</v>
      </c>
      <c r="AB893" s="128">
        <v>4960074</v>
      </c>
      <c r="AC893" s="27"/>
    </row>
    <row r="894" spans="1:37">
      <c r="A894" s="13"/>
      <c r="B894" s="126"/>
      <c r="C894" s="129"/>
      <c r="D894" s="128"/>
      <c r="E894" s="27"/>
      <c r="F894" s="27"/>
      <c r="G894" s="129"/>
      <c r="H894" s="128"/>
      <c r="I894" s="27"/>
      <c r="J894" s="27"/>
      <c r="K894" s="129"/>
      <c r="L894" s="128"/>
      <c r="M894" s="27"/>
      <c r="N894" s="27"/>
      <c r="O894" s="129"/>
      <c r="P894" s="128"/>
      <c r="Q894" s="27"/>
      <c r="R894" s="27"/>
      <c r="S894" s="129"/>
      <c r="T894" s="128"/>
      <c r="U894" s="27"/>
      <c r="V894" s="27"/>
      <c r="W894" s="129"/>
      <c r="X894" s="128"/>
      <c r="Y894" s="27"/>
      <c r="Z894" s="27"/>
      <c r="AA894" s="129"/>
      <c r="AB894" s="128"/>
      <c r="AC894" s="27"/>
    </row>
    <row r="895" spans="1:37">
      <c r="A895" s="13"/>
      <c r="B895" s="122" t="s">
        <v>605</v>
      </c>
      <c r="C895" s="124" t="s">
        <v>227</v>
      </c>
      <c r="D895" s="123">
        <v>25</v>
      </c>
      <c r="E895" s="29"/>
      <c r="F895" s="29"/>
      <c r="G895" s="124" t="s">
        <v>227</v>
      </c>
      <c r="H895" s="125">
        <v>39227</v>
      </c>
      <c r="I895" s="29"/>
      <c r="J895" s="29"/>
      <c r="K895" s="124" t="s">
        <v>227</v>
      </c>
      <c r="L895" s="123">
        <v>628</v>
      </c>
      <c r="M895" s="29"/>
      <c r="N895" s="29"/>
      <c r="O895" s="124" t="s">
        <v>227</v>
      </c>
      <c r="P895" s="125">
        <v>11787</v>
      </c>
      <c r="Q895" s="29"/>
      <c r="R895" s="29"/>
      <c r="S895" s="124" t="s">
        <v>227</v>
      </c>
      <c r="T895" s="125">
        <v>2494</v>
      </c>
      <c r="U895" s="29"/>
      <c r="V895" s="29"/>
      <c r="W895" s="124" t="s">
        <v>227</v>
      </c>
      <c r="X895" s="123">
        <v>493</v>
      </c>
      <c r="Y895" s="29"/>
      <c r="Z895" s="29"/>
      <c r="AA895" s="124" t="s">
        <v>227</v>
      </c>
      <c r="AB895" s="125">
        <v>54654</v>
      </c>
      <c r="AC895" s="29"/>
    </row>
    <row r="896" spans="1:37">
      <c r="A896" s="13"/>
      <c r="B896" s="122"/>
      <c r="C896" s="124"/>
      <c r="D896" s="123"/>
      <c r="E896" s="29"/>
      <c r="F896" s="29"/>
      <c r="G896" s="124"/>
      <c r="H896" s="125"/>
      <c r="I896" s="29"/>
      <c r="J896" s="29"/>
      <c r="K896" s="124"/>
      <c r="L896" s="123"/>
      <c r="M896" s="29"/>
      <c r="N896" s="29"/>
      <c r="O896" s="124"/>
      <c r="P896" s="125"/>
      <c r="Q896" s="29"/>
      <c r="R896" s="29"/>
      <c r="S896" s="124"/>
      <c r="T896" s="125"/>
      <c r="U896" s="29"/>
      <c r="V896" s="29"/>
      <c r="W896" s="124"/>
      <c r="X896" s="123"/>
      <c r="Y896" s="29"/>
      <c r="Z896" s="29"/>
      <c r="AA896" s="124"/>
      <c r="AB896" s="125"/>
      <c r="AC896" s="29"/>
    </row>
    <row r="897" spans="1:37">
      <c r="A897" s="13"/>
      <c r="B897" s="120" t="s">
        <v>602</v>
      </c>
      <c r="C897" s="127">
        <v>0.2</v>
      </c>
      <c r="D897" s="127"/>
      <c r="E897" s="121" t="s">
        <v>603</v>
      </c>
      <c r="F897" s="12"/>
      <c r="G897" s="127">
        <v>1</v>
      </c>
      <c r="H897" s="127"/>
      <c r="I897" s="121" t="s">
        <v>603</v>
      </c>
      <c r="J897" s="12"/>
      <c r="K897" s="127">
        <v>0.9</v>
      </c>
      <c r="L897" s="127"/>
      <c r="M897" s="121" t="s">
        <v>603</v>
      </c>
      <c r="N897" s="12"/>
      <c r="O897" s="127">
        <v>1.3</v>
      </c>
      <c r="P897" s="127"/>
      <c r="Q897" s="121" t="s">
        <v>603</v>
      </c>
      <c r="R897" s="12"/>
      <c r="S897" s="127">
        <v>2.1</v>
      </c>
      <c r="T897" s="127"/>
      <c r="U897" s="121" t="s">
        <v>603</v>
      </c>
      <c r="V897" s="12"/>
      <c r="W897" s="127">
        <v>0.5</v>
      </c>
      <c r="X897" s="127"/>
      <c r="Y897" s="121" t="s">
        <v>603</v>
      </c>
      <c r="Z897" s="12"/>
      <c r="AA897" s="127">
        <v>1.1000000000000001</v>
      </c>
      <c r="AB897" s="127"/>
      <c r="AC897" s="121" t="s">
        <v>603</v>
      </c>
    </row>
    <row r="898" spans="1:37">
      <c r="A898" s="13"/>
      <c r="B898" s="124" t="s">
        <v>606</v>
      </c>
      <c r="C898" s="124" t="s">
        <v>227</v>
      </c>
      <c r="D898" s="125">
        <v>10039</v>
      </c>
      <c r="E898" s="29"/>
      <c r="F898" s="29"/>
      <c r="G898" s="124" t="s">
        <v>227</v>
      </c>
      <c r="H898" s="125">
        <v>3821163</v>
      </c>
      <c r="I898" s="29"/>
      <c r="J898" s="29"/>
      <c r="K898" s="124" t="s">
        <v>227</v>
      </c>
      <c r="L898" s="125">
        <v>72856</v>
      </c>
      <c r="M898" s="29"/>
      <c r="N898" s="29"/>
      <c r="O898" s="124" t="s">
        <v>227</v>
      </c>
      <c r="P898" s="125">
        <v>949093</v>
      </c>
      <c r="Q898" s="29"/>
      <c r="R898" s="29"/>
      <c r="S898" s="124" t="s">
        <v>227</v>
      </c>
      <c r="T898" s="125">
        <v>124685</v>
      </c>
      <c r="U898" s="29"/>
      <c r="V898" s="29"/>
      <c r="W898" s="124" t="s">
        <v>227</v>
      </c>
      <c r="X898" s="125">
        <v>98507</v>
      </c>
      <c r="Y898" s="29"/>
      <c r="Z898" s="29"/>
      <c r="AA898" s="124" t="s">
        <v>227</v>
      </c>
      <c r="AB898" s="125">
        <v>5076343</v>
      </c>
      <c r="AC898" s="29"/>
    </row>
    <row r="899" spans="1:37">
      <c r="A899" s="13"/>
      <c r="B899" s="124"/>
      <c r="C899" s="124"/>
      <c r="D899" s="125"/>
      <c r="E899" s="29"/>
      <c r="F899" s="29"/>
      <c r="G899" s="124"/>
      <c r="H899" s="125"/>
      <c r="I899" s="29"/>
      <c r="J899" s="29"/>
      <c r="K899" s="124"/>
      <c r="L899" s="125"/>
      <c r="M899" s="29"/>
      <c r="N899" s="29"/>
      <c r="O899" s="124"/>
      <c r="P899" s="125"/>
      <c r="Q899" s="29"/>
      <c r="R899" s="29"/>
      <c r="S899" s="124"/>
      <c r="T899" s="125"/>
      <c r="U899" s="29"/>
      <c r="V899" s="29"/>
      <c r="W899" s="124"/>
      <c r="X899" s="125"/>
      <c r="Y899" s="29"/>
      <c r="Z899" s="29"/>
      <c r="AA899" s="124"/>
      <c r="AB899" s="125"/>
      <c r="AC899" s="29"/>
    </row>
    <row r="900" spans="1:37">
      <c r="A900" s="13"/>
      <c r="B900" s="126" t="s">
        <v>607</v>
      </c>
      <c r="C900" s="129" t="s">
        <v>227</v>
      </c>
      <c r="D900" s="127">
        <v>25</v>
      </c>
      <c r="E900" s="27"/>
      <c r="F900" s="27"/>
      <c r="G900" s="129" t="s">
        <v>227</v>
      </c>
      <c r="H900" s="128">
        <v>45897</v>
      </c>
      <c r="I900" s="27"/>
      <c r="J900" s="27"/>
      <c r="K900" s="129" t="s">
        <v>227</v>
      </c>
      <c r="L900" s="127">
        <v>628</v>
      </c>
      <c r="M900" s="27"/>
      <c r="N900" s="27"/>
      <c r="O900" s="129" t="s">
        <v>227</v>
      </c>
      <c r="P900" s="128">
        <v>17592</v>
      </c>
      <c r="Q900" s="27"/>
      <c r="R900" s="27"/>
      <c r="S900" s="129" t="s">
        <v>227</v>
      </c>
      <c r="T900" s="128">
        <v>2653</v>
      </c>
      <c r="U900" s="27"/>
      <c r="V900" s="27"/>
      <c r="W900" s="129" t="s">
        <v>227</v>
      </c>
      <c r="X900" s="127">
        <v>525</v>
      </c>
      <c r="Y900" s="27"/>
      <c r="Z900" s="27"/>
      <c r="AA900" s="129" t="s">
        <v>227</v>
      </c>
      <c r="AB900" s="128">
        <v>67320</v>
      </c>
      <c r="AC900" s="27"/>
    </row>
    <row r="901" spans="1:37">
      <c r="A901" s="13"/>
      <c r="B901" s="126"/>
      <c r="C901" s="129"/>
      <c r="D901" s="127"/>
      <c r="E901" s="27"/>
      <c r="F901" s="27"/>
      <c r="G901" s="129"/>
      <c r="H901" s="128"/>
      <c r="I901" s="27"/>
      <c r="J901" s="27"/>
      <c r="K901" s="129"/>
      <c r="L901" s="127"/>
      <c r="M901" s="27"/>
      <c r="N901" s="27"/>
      <c r="O901" s="129"/>
      <c r="P901" s="128"/>
      <c r="Q901" s="27"/>
      <c r="R901" s="27"/>
      <c r="S901" s="129"/>
      <c r="T901" s="128"/>
      <c r="U901" s="27"/>
      <c r="V901" s="27"/>
      <c r="W901" s="129"/>
      <c r="X901" s="127"/>
      <c r="Y901" s="27"/>
      <c r="Z901" s="27"/>
      <c r="AA901" s="129"/>
      <c r="AB901" s="128"/>
      <c r="AC901" s="27"/>
    </row>
    <row r="902" spans="1:37">
      <c r="A902" s="13"/>
      <c r="B902" s="118" t="s">
        <v>602</v>
      </c>
      <c r="C902" s="123">
        <v>0.2</v>
      </c>
      <c r="D902" s="123"/>
      <c r="E902" s="119" t="s">
        <v>603</v>
      </c>
      <c r="F902" s="17"/>
      <c r="G902" s="123">
        <v>1.2</v>
      </c>
      <c r="H902" s="123"/>
      <c r="I902" s="119" t="s">
        <v>603</v>
      </c>
      <c r="J902" s="17"/>
      <c r="K902" s="123">
        <v>0.9</v>
      </c>
      <c r="L902" s="123"/>
      <c r="M902" s="119" t="s">
        <v>603</v>
      </c>
      <c r="N902" s="17"/>
      <c r="O902" s="123">
        <v>1.9</v>
      </c>
      <c r="P902" s="123"/>
      <c r="Q902" s="119" t="s">
        <v>603</v>
      </c>
      <c r="R902" s="17"/>
      <c r="S902" s="123">
        <v>2.1</v>
      </c>
      <c r="T902" s="123"/>
      <c r="U902" s="119" t="s">
        <v>603</v>
      </c>
      <c r="V902" s="17"/>
      <c r="W902" s="123">
        <v>0.5</v>
      </c>
      <c r="X902" s="123"/>
      <c r="Y902" s="119" t="s">
        <v>603</v>
      </c>
      <c r="Z902" s="17"/>
      <c r="AA902" s="123">
        <v>1.3</v>
      </c>
      <c r="AB902" s="123"/>
      <c r="AC902" s="119" t="s">
        <v>603</v>
      </c>
    </row>
    <row r="903" spans="1:37" ht="25.5" customHeight="1">
      <c r="A903" s="13"/>
      <c r="B903" s="31" t="s">
        <v>608</v>
      </c>
      <c r="C903" s="31"/>
      <c r="D903" s="31"/>
      <c r="E903" s="31"/>
      <c r="F903" s="31"/>
      <c r="G903" s="31"/>
      <c r="H903" s="31"/>
      <c r="I903" s="31"/>
      <c r="J903" s="31"/>
      <c r="K903" s="31"/>
      <c r="L903" s="31"/>
      <c r="M903" s="31"/>
      <c r="N903" s="31"/>
      <c r="O903" s="31"/>
      <c r="P903" s="31"/>
      <c r="Q903" s="31"/>
      <c r="R903" s="31"/>
      <c r="S903" s="31"/>
      <c r="T903" s="31"/>
      <c r="U903" s="31"/>
      <c r="V903" s="31"/>
      <c r="W903" s="31"/>
      <c r="X903" s="31"/>
      <c r="Y903" s="31"/>
      <c r="Z903" s="31"/>
      <c r="AA903" s="31"/>
      <c r="AB903" s="31"/>
      <c r="AC903" s="31"/>
      <c r="AD903" s="31"/>
      <c r="AE903" s="31"/>
      <c r="AF903" s="31"/>
      <c r="AG903" s="31"/>
      <c r="AH903" s="31"/>
      <c r="AI903" s="31"/>
      <c r="AJ903" s="31"/>
      <c r="AK903" s="31"/>
    </row>
    <row r="904" spans="1:37">
      <c r="A904" s="13"/>
      <c r="B904" s="253"/>
      <c r="C904" s="253"/>
      <c r="D904" s="253"/>
      <c r="E904" s="253"/>
      <c r="F904" s="253"/>
      <c r="G904" s="253"/>
      <c r="H904" s="253"/>
      <c r="I904" s="253"/>
      <c r="J904" s="253"/>
      <c r="K904" s="253"/>
      <c r="L904" s="253"/>
      <c r="M904" s="253"/>
      <c r="N904" s="253"/>
      <c r="O904" s="253"/>
      <c r="P904" s="253"/>
      <c r="Q904" s="253"/>
      <c r="R904" s="253"/>
      <c r="S904" s="253"/>
      <c r="T904" s="253"/>
      <c r="U904" s="253"/>
      <c r="V904" s="253"/>
      <c r="W904" s="253"/>
      <c r="X904" s="253"/>
      <c r="Y904" s="253"/>
      <c r="Z904" s="253"/>
      <c r="AA904" s="253"/>
      <c r="AB904" s="253"/>
      <c r="AC904" s="253"/>
      <c r="AD904" s="253"/>
      <c r="AE904" s="253"/>
      <c r="AF904" s="253"/>
      <c r="AG904" s="253"/>
      <c r="AH904" s="253"/>
      <c r="AI904" s="253"/>
      <c r="AJ904" s="253"/>
      <c r="AK904" s="253"/>
    </row>
    <row r="905" spans="1:37">
      <c r="A905" s="13"/>
      <c r="B905" s="31" t="s">
        <v>609</v>
      </c>
      <c r="C905" s="31"/>
      <c r="D905" s="31"/>
      <c r="E905" s="31"/>
      <c r="F905" s="31"/>
      <c r="G905" s="31"/>
      <c r="H905" s="31"/>
      <c r="I905" s="31"/>
      <c r="J905" s="31"/>
      <c r="K905" s="31"/>
      <c r="L905" s="31"/>
      <c r="M905" s="31"/>
      <c r="N905" s="31"/>
      <c r="O905" s="31"/>
      <c r="P905" s="31"/>
      <c r="Q905" s="31"/>
      <c r="R905" s="31"/>
      <c r="S905" s="31"/>
      <c r="T905" s="31"/>
      <c r="U905" s="31"/>
      <c r="V905" s="31"/>
      <c r="W905" s="31"/>
      <c r="X905" s="31"/>
      <c r="Y905" s="31"/>
      <c r="Z905" s="31"/>
      <c r="AA905" s="31"/>
      <c r="AB905" s="31"/>
      <c r="AC905" s="31"/>
      <c r="AD905" s="31"/>
      <c r="AE905" s="31"/>
      <c r="AF905" s="31"/>
      <c r="AG905" s="31"/>
      <c r="AH905" s="31"/>
      <c r="AI905" s="31"/>
      <c r="AJ905" s="31"/>
      <c r="AK905" s="31"/>
    </row>
    <row r="906" spans="1:37">
      <c r="A906" s="13"/>
      <c r="B906" s="31" t="s">
        <v>610</v>
      </c>
      <c r="C906" s="31"/>
      <c r="D906" s="31"/>
      <c r="E906" s="31"/>
      <c r="F906" s="31"/>
      <c r="G906" s="31"/>
      <c r="H906" s="31"/>
      <c r="I906" s="31"/>
      <c r="J906" s="31"/>
      <c r="K906" s="31"/>
      <c r="L906" s="31"/>
      <c r="M906" s="31"/>
      <c r="N906" s="31"/>
      <c r="O906" s="31"/>
      <c r="P906" s="31"/>
      <c r="Q906" s="31"/>
      <c r="R906" s="31"/>
      <c r="S906" s="31"/>
      <c r="T906" s="31"/>
      <c r="U906" s="31"/>
      <c r="V906" s="31"/>
      <c r="W906" s="31"/>
      <c r="X906" s="31"/>
      <c r="Y906" s="31"/>
      <c r="Z906" s="31"/>
      <c r="AA906" s="31"/>
      <c r="AB906" s="31"/>
      <c r="AC906" s="31"/>
      <c r="AD906" s="31"/>
      <c r="AE906" s="31"/>
      <c r="AF906" s="31"/>
      <c r="AG906" s="31"/>
      <c r="AH906" s="31"/>
      <c r="AI906" s="31"/>
      <c r="AJ906" s="31"/>
      <c r="AK906" s="31"/>
    </row>
    <row r="907" spans="1:37">
      <c r="A907" s="13"/>
      <c r="B907" s="26"/>
      <c r="C907" s="26"/>
      <c r="D907" s="26"/>
      <c r="E907" s="26"/>
      <c r="F907" s="26"/>
      <c r="G907" s="26"/>
      <c r="H907" s="26"/>
      <c r="I907" s="26"/>
      <c r="J907" s="26"/>
      <c r="K907" s="26"/>
      <c r="L907" s="26"/>
      <c r="M907" s="26"/>
      <c r="N907" s="26"/>
      <c r="O907" s="26"/>
      <c r="P907" s="26"/>
      <c r="Q907" s="26"/>
      <c r="R907" s="26"/>
      <c r="S907" s="26"/>
      <c r="T907" s="26"/>
      <c r="U907" s="26"/>
      <c r="V907" s="26"/>
      <c r="W907" s="26"/>
      <c r="X907" s="26"/>
      <c r="Y907" s="26"/>
      <c r="Z907" s="26"/>
      <c r="AA907" s="26"/>
      <c r="AB907" s="26"/>
      <c r="AC907" s="26"/>
      <c r="AD907" s="26"/>
      <c r="AE907" s="26"/>
      <c r="AF907" s="26"/>
      <c r="AG907" s="26"/>
      <c r="AH907" s="26"/>
      <c r="AI907" s="26"/>
      <c r="AJ907" s="26"/>
      <c r="AK907" s="26"/>
    </row>
    <row r="908" spans="1:37">
      <c r="A908" s="13"/>
      <c r="B908" s="15"/>
      <c r="C908" s="15"/>
      <c r="D908" s="15"/>
      <c r="E908" s="15"/>
      <c r="F908" s="15"/>
      <c r="G908" s="15"/>
      <c r="H908" s="15"/>
      <c r="I908" s="15"/>
      <c r="J908" s="15"/>
      <c r="K908" s="15"/>
      <c r="L908" s="15"/>
      <c r="M908" s="15"/>
      <c r="N908" s="15"/>
      <c r="O908" s="15"/>
      <c r="P908" s="15"/>
      <c r="Q908" s="15"/>
      <c r="R908" s="15"/>
      <c r="S908" s="15"/>
      <c r="T908" s="15"/>
      <c r="U908" s="15"/>
      <c r="V908" s="15"/>
      <c r="W908" s="15"/>
      <c r="X908" s="15"/>
      <c r="Y908" s="15"/>
      <c r="Z908" s="15"/>
      <c r="AA908" s="15"/>
      <c r="AB908" s="15"/>
      <c r="AC908" s="15"/>
      <c r="AD908" s="15"/>
      <c r="AE908" s="15"/>
      <c r="AF908" s="15"/>
      <c r="AG908" s="15"/>
      <c r="AH908" s="15"/>
      <c r="AI908" s="15"/>
      <c r="AJ908" s="15"/>
      <c r="AK908" s="15"/>
    </row>
    <row r="909" spans="1:37" ht="15.75" thickBot="1">
      <c r="A909" s="13"/>
      <c r="B909" s="12"/>
      <c r="C909" s="62" t="s">
        <v>504</v>
      </c>
      <c r="D909" s="62"/>
      <c r="E909" s="62"/>
      <c r="F909" s="62"/>
      <c r="G909" s="62"/>
      <c r="H909" s="62"/>
      <c r="I909" s="62"/>
      <c r="J909" s="62"/>
      <c r="K909" s="62"/>
      <c r="L909" s="62"/>
      <c r="M909" s="62"/>
      <c r="N909" s="62"/>
      <c r="O909" s="62"/>
      <c r="P909" s="62"/>
      <c r="Q909" s="62"/>
      <c r="R909" s="62"/>
      <c r="S909" s="62"/>
      <c r="T909" s="62"/>
      <c r="U909" s="62"/>
      <c r="V909" s="62"/>
      <c r="W909" s="62"/>
      <c r="X909" s="62"/>
      <c r="Y909" s="62"/>
      <c r="Z909" s="62"/>
      <c r="AA909" s="62"/>
      <c r="AB909" s="62"/>
      <c r="AC909" s="62"/>
      <c r="AD909" s="62"/>
      <c r="AE909" s="62"/>
      <c r="AF909" s="62"/>
      <c r="AG909" s="62"/>
      <c r="AH909" s="62"/>
      <c r="AI909" s="62"/>
      <c r="AJ909" s="62"/>
      <c r="AK909" s="62"/>
    </row>
    <row r="910" spans="1:37" ht="15.75" thickBot="1">
      <c r="A910" s="13"/>
      <c r="B910" s="12"/>
      <c r="C910" s="112" t="s">
        <v>611</v>
      </c>
      <c r="D910" s="112"/>
      <c r="E910" s="112"/>
      <c r="F910" s="112"/>
      <c r="G910" s="112"/>
      <c r="H910" s="112"/>
      <c r="I910" s="112"/>
      <c r="J910" s="112"/>
      <c r="K910" s="112"/>
      <c r="L910" s="112"/>
      <c r="M910" s="112"/>
      <c r="N910" s="112"/>
      <c r="O910" s="112"/>
      <c r="P910" s="112"/>
      <c r="Q910" s="112"/>
      <c r="R910" s="12"/>
      <c r="S910" s="112" t="s">
        <v>612</v>
      </c>
      <c r="T910" s="112"/>
      <c r="U910" s="112"/>
      <c r="V910" s="112"/>
      <c r="W910" s="112"/>
      <c r="X910" s="112"/>
      <c r="Y910" s="112"/>
      <c r="Z910" s="112"/>
      <c r="AA910" s="112"/>
      <c r="AB910" s="112"/>
      <c r="AC910" s="112"/>
      <c r="AD910" s="112"/>
      <c r="AE910" s="112"/>
      <c r="AF910" s="112"/>
      <c r="AG910" s="112"/>
      <c r="AH910" s="12"/>
      <c r="AI910" s="100" t="s">
        <v>131</v>
      </c>
      <c r="AJ910" s="100"/>
      <c r="AK910" s="100"/>
    </row>
    <row r="911" spans="1:37">
      <c r="A911" s="13"/>
      <c r="B911" s="27"/>
      <c r="C911" s="100" t="s">
        <v>593</v>
      </c>
      <c r="D911" s="100"/>
      <c r="E911" s="100"/>
      <c r="F911" s="44"/>
      <c r="G911" s="100" t="s">
        <v>594</v>
      </c>
      <c r="H911" s="100"/>
      <c r="I911" s="100"/>
      <c r="J911" s="44"/>
      <c r="K911" s="100" t="s">
        <v>113</v>
      </c>
      <c r="L911" s="100"/>
      <c r="M911" s="100"/>
      <c r="N911" s="44"/>
      <c r="O911" s="100" t="s">
        <v>131</v>
      </c>
      <c r="P911" s="100"/>
      <c r="Q911" s="100"/>
      <c r="R911" s="27"/>
      <c r="S911" s="100" t="s">
        <v>593</v>
      </c>
      <c r="T911" s="100"/>
      <c r="U911" s="100"/>
      <c r="V911" s="44"/>
      <c r="W911" s="100" t="s">
        <v>594</v>
      </c>
      <c r="X911" s="100"/>
      <c r="Y911" s="100"/>
      <c r="Z911" s="44"/>
      <c r="AA911" s="100" t="s">
        <v>113</v>
      </c>
      <c r="AB911" s="100"/>
      <c r="AC911" s="100"/>
      <c r="AD911" s="44"/>
      <c r="AE911" s="100" t="s">
        <v>131</v>
      </c>
      <c r="AF911" s="100"/>
      <c r="AG911" s="100"/>
      <c r="AH911" s="27"/>
      <c r="AI911" s="63"/>
      <c r="AJ911" s="63"/>
      <c r="AK911" s="63"/>
    </row>
    <row r="912" spans="1:37" ht="15.75" thickBot="1">
      <c r="A912" s="13"/>
      <c r="B912" s="27"/>
      <c r="C912" s="62" t="s">
        <v>594</v>
      </c>
      <c r="D912" s="62"/>
      <c r="E912" s="62"/>
      <c r="F912" s="27"/>
      <c r="G912" s="62" t="s">
        <v>595</v>
      </c>
      <c r="H912" s="62"/>
      <c r="I912" s="62"/>
      <c r="J912" s="27"/>
      <c r="K912" s="62"/>
      <c r="L912" s="62"/>
      <c r="M912" s="62"/>
      <c r="N912" s="27"/>
      <c r="O912" s="62"/>
      <c r="P912" s="62"/>
      <c r="Q912" s="62"/>
      <c r="R912" s="27"/>
      <c r="S912" s="62" t="s">
        <v>594</v>
      </c>
      <c r="T912" s="62"/>
      <c r="U912" s="62"/>
      <c r="V912" s="27"/>
      <c r="W912" s="62" t="s">
        <v>595</v>
      </c>
      <c r="X912" s="62"/>
      <c r="Y912" s="62"/>
      <c r="Z912" s="27"/>
      <c r="AA912" s="62"/>
      <c r="AB912" s="62"/>
      <c r="AC912" s="62"/>
      <c r="AD912" s="27"/>
      <c r="AE912" s="62"/>
      <c r="AF912" s="62"/>
      <c r="AG912" s="62"/>
      <c r="AH912" s="27"/>
      <c r="AI912" s="62"/>
      <c r="AJ912" s="62"/>
      <c r="AK912" s="62"/>
    </row>
    <row r="913" spans="1:37">
      <c r="A913" s="13"/>
      <c r="B913" s="12"/>
      <c r="C913" s="63" t="s">
        <v>224</v>
      </c>
      <c r="D913" s="63"/>
      <c r="E913" s="63"/>
      <c r="F913" s="63"/>
      <c r="G913" s="63"/>
      <c r="H913" s="63"/>
      <c r="I913" s="63"/>
      <c r="J913" s="63"/>
      <c r="K913" s="63"/>
      <c r="L913" s="63"/>
      <c r="M913" s="63"/>
      <c r="N913" s="63"/>
      <c r="O913" s="63"/>
      <c r="P913" s="63"/>
      <c r="Q913" s="63"/>
      <c r="R913" s="63"/>
      <c r="S913" s="63"/>
      <c r="T913" s="63"/>
      <c r="U913" s="63"/>
      <c r="V913" s="63"/>
      <c r="W913" s="63"/>
      <c r="X913" s="63"/>
      <c r="Y913" s="63"/>
      <c r="Z913" s="63"/>
      <c r="AA913" s="63"/>
      <c r="AB913" s="63"/>
      <c r="AC913" s="63"/>
      <c r="AD913" s="63"/>
      <c r="AE913" s="63"/>
      <c r="AF913" s="63"/>
      <c r="AG913" s="63"/>
      <c r="AH913" s="63"/>
      <c r="AI913" s="63"/>
      <c r="AJ913" s="63"/>
      <c r="AK913" s="63"/>
    </row>
    <row r="914" spans="1:37">
      <c r="A914" s="13"/>
      <c r="B914" s="195" t="s">
        <v>613</v>
      </c>
      <c r="C914" s="195" t="s">
        <v>227</v>
      </c>
      <c r="D914" s="196">
        <v>7896</v>
      </c>
      <c r="E914" s="29"/>
      <c r="F914" s="29"/>
      <c r="G914" s="195" t="s">
        <v>227</v>
      </c>
      <c r="H914" s="197">
        <v>810</v>
      </c>
      <c r="I914" s="29"/>
      <c r="J914" s="29"/>
      <c r="K914" s="195" t="s">
        <v>227</v>
      </c>
      <c r="L914" s="197" t="s">
        <v>311</v>
      </c>
      <c r="M914" s="29"/>
      <c r="N914" s="29"/>
      <c r="O914" s="195" t="s">
        <v>227</v>
      </c>
      <c r="P914" s="196">
        <v>8706</v>
      </c>
      <c r="Q914" s="29"/>
      <c r="R914" s="29"/>
      <c r="S914" s="195" t="s">
        <v>227</v>
      </c>
      <c r="T914" s="196">
        <v>9010</v>
      </c>
      <c r="U914" s="29"/>
      <c r="V914" s="29"/>
      <c r="W914" s="195" t="s">
        <v>227</v>
      </c>
      <c r="X914" s="196">
        <v>2445</v>
      </c>
      <c r="Y914" s="29"/>
      <c r="Z914" s="29"/>
      <c r="AA914" s="195" t="s">
        <v>227</v>
      </c>
      <c r="AB914" s="197">
        <v>761</v>
      </c>
      <c r="AC914" s="29"/>
      <c r="AD914" s="29"/>
      <c r="AE914" s="195" t="s">
        <v>227</v>
      </c>
      <c r="AF914" s="196">
        <v>12216</v>
      </c>
      <c r="AG914" s="29"/>
      <c r="AH914" s="29"/>
      <c r="AI914" s="195" t="s">
        <v>227</v>
      </c>
      <c r="AJ914" s="196">
        <v>20922</v>
      </c>
      <c r="AK914" s="29"/>
    </row>
    <row r="915" spans="1:37">
      <c r="A915" s="13"/>
      <c r="B915" s="195"/>
      <c r="C915" s="195"/>
      <c r="D915" s="196"/>
      <c r="E915" s="29"/>
      <c r="F915" s="29"/>
      <c r="G915" s="195"/>
      <c r="H915" s="197"/>
      <c r="I915" s="29"/>
      <c r="J915" s="29"/>
      <c r="K915" s="195"/>
      <c r="L915" s="197"/>
      <c r="M915" s="29"/>
      <c r="N915" s="29"/>
      <c r="O915" s="195"/>
      <c r="P915" s="196"/>
      <c r="Q915" s="29"/>
      <c r="R915" s="29"/>
      <c r="S915" s="195"/>
      <c r="T915" s="196"/>
      <c r="U915" s="29"/>
      <c r="V915" s="29"/>
      <c r="W915" s="195"/>
      <c r="X915" s="196"/>
      <c r="Y915" s="29"/>
      <c r="Z915" s="29"/>
      <c r="AA915" s="195"/>
      <c r="AB915" s="197"/>
      <c r="AC915" s="29"/>
      <c r="AD915" s="29"/>
      <c r="AE915" s="195"/>
      <c r="AF915" s="196"/>
      <c r="AG915" s="29"/>
      <c r="AH915" s="29"/>
      <c r="AI915" s="195"/>
      <c r="AJ915" s="196"/>
      <c r="AK915" s="29"/>
    </row>
    <row r="916" spans="1:37">
      <c r="A916" s="13"/>
      <c r="B916" s="99" t="s">
        <v>614</v>
      </c>
      <c r="C916" s="194">
        <v>1811</v>
      </c>
      <c r="D916" s="194"/>
      <c r="E916" s="27"/>
      <c r="F916" s="27"/>
      <c r="G916" s="194">
        <v>9442</v>
      </c>
      <c r="H916" s="194"/>
      <c r="I916" s="27"/>
      <c r="J916" s="27"/>
      <c r="K916" s="193">
        <v>717</v>
      </c>
      <c r="L916" s="193"/>
      <c r="M916" s="27"/>
      <c r="N916" s="27"/>
      <c r="O916" s="194">
        <v>11970</v>
      </c>
      <c r="P916" s="194"/>
      <c r="Q916" s="27"/>
      <c r="R916" s="27"/>
      <c r="S916" s="194">
        <v>2382</v>
      </c>
      <c r="T916" s="194"/>
      <c r="U916" s="27"/>
      <c r="V916" s="27"/>
      <c r="W916" s="194">
        <v>2124</v>
      </c>
      <c r="X916" s="194"/>
      <c r="Y916" s="27"/>
      <c r="Z916" s="27"/>
      <c r="AA916" s="194">
        <v>1263</v>
      </c>
      <c r="AB916" s="194"/>
      <c r="AC916" s="27"/>
      <c r="AD916" s="27"/>
      <c r="AE916" s="194">
        <v>5769</v>
      </c>
      <c r="AF916" s="194"/>
      <c r="AG916" s="27"/>
      <c r="AH916" s="27"/>
      <c r="AI916" s="194">
        <v>17739</v>
      </c>
      <c r="AJ916" s="194"/>
      <c r="AK916" s="27"/>
    </row>
    <row r="917" spans="1:37">
      <c r="A917" s="13"/>
      <c r="B917" s="99"/>
      <c r="C917" s="194"/>
      <c r="D917" s="194"/>
      <c r="E917" s="27"/>
      <c r="F917" s="27"/>
      <c r="G917" s="194"/>
      <c r="H917" s="194"/>
      <c r="I917" s="27"/>
      <c r="J917" s="27"/>
      <c r="K917" s="193"/>
      <c r="L917" s="193"/>
      <c r="M917" s="27"/>
      <c r="N917" s="27"/>
      <c r="O917" s="194"/>
      <c r="P917" s="194"/>
      <c r="Q917" s="27"/>
      <c r="R917" s="27"/>
      <c r="S917" s="194"/>
      <c r="T917" s="194"/>
      <c r="U917" s="27"/>
      <c r="V917" s="27"/>
      <c r="W917" s="194"/>
      <c r="X917" s="194"/>
      <c r="Y917" s="27"/>
      <c r="Z917" s="27"/>
      <c r="AA917" s="194"/>
      <c r="AB917" s="194"/>
      <c r="AC917" s="27"/>
      <c r="AD917" s="27"/>
      <c r="AE917" s="194"/>
      <c r="AF917" s="194"/>
      <c r="AG917" s="27"/>
      <c r="AH917" s="27"/>
      <c r="AI917" s="194"/>
      <c r="AJ917" s="194"/>
      <c r="AK917" s="27"/>
    </row>
    <row r="918" spans="1:37">
      <c r="A918" s="13"/>
      <c r="B918" s="195" t="s">
        <v>615</v>
      </c>
      <c r="C918" s="196">
        <v>12473</v>
      </c>
      <c r="D918" s="196"/>
      <c r="E918" s="29"/>
      <c r="F918" s="29"/>
      <c r="G918" s="196">
        <v>4378</v>
      </c>
      <c r="H918" s="196"/>
      <c r="I918" s="29"/>
      <c r="J918" s="29"/>
      <c r="K918" s="197" t="s">
        <v>311</v>
      </c>
      <c r="L918" s="197"/>
      <c r="M918" s="29"/>
      <c r="N918" s="29"/>
      <c r="O918" s="196">
        <v>16851</v>
      </c>
      <c r="P918" s="196"/>
      <c r="Q918" s="29"/>
      <c r="R918" s="29"/>
      <c r="S918" s="196">
        <v>8229</v>
      </c>
      <c r="T918" s="196"/>
      <c r="U918" s="29"/>
      <c r="V918" s="29"/>
      <c r="W918" s="197">
        <v>28</v>
      </c>
      <c r="X918" s="197"/>
      <c r="Y918" s="29"/>
      <c r="Z918" s="29"/>
      <c r="AA918" s="197" t="s">
        <v>311</v>
      </c>
      <c r="AB918" s="197"/>
      <c r="AC918" s="29"/>
      <c r="AD918" s="29"/>
      <c r="AE918" s="196">
        <v>8257</v>
      </c>
      <c r="AF918" s="196"/>
      <c r="AG918" s="29"/>
      <c r="AH918" s="29"/>
      <c r="AI918" s="196">
        <v>25108</v>
      </c>
      <c r="AJ918" s="196"/>
      <c r="AK918" s="29"/>
    </row>
    <row r="919" spans="1:37">
      <c r="A919" s="13"/>
      <c r="B919" s="195"/>
      <c r="C919" s="196"/>
      <c r="D919" s="196"/>
      <c r="E919" s="29"/>
      <c r="F919" s="29"/>
      <c r="G919" s="196"/>
      <c r="H919" s="196"/>
      <c r="I919" s="29"/>
      <c r="J919" s="29"/>
      <c r="K919" s="197"/>
      <c r="L919" s="197"/>
      <c r="M919" s="29"/>
      <c r="N919" s="29"/>
      <c r="O919" s="196"/>
      <c r="P919" s="196"/>
      <c r="Q919" s="29"/>
      <c r="R919" s="29"/>
      <c r="S919" s="196"/>
      <c r="T919" s="196"/>
      <c r="U919" s="29"/>
      <c r="V919" s="29"/>
      <c r="W919" s="197"/>
      <c r="X919" s="197"/>
      <c r="Y919" s="29"/>
      <c r="Z919" s="29"/>
      <c r="AA919" s="197"/>
      <c r="AB919" s="197"/>
      <c r="AC919" s="29"/>
      <c r="AD919" s="29"/>
      <c r="AE919" s="196"/>
      <c r="AF919" s="196"/>
      <c r="AG919" s="29"/>
      <c r="AH919" s="29"/>
      <c r="AI919" s="196"/>
      <c r="AJ919" s="196"/>
      <c r="AK919" s="29"/>
    </row>
    <row r="920" spans="1:37">
      <c r="A920" s="13"/>
      <c r="B920" s="99" t="s">
        <v>616</v>
      </c>
      <c r="C920" s="193" t="s">
        <v>311</v>
      </c>
      <c r="D920" s="193"/>
      <c r="E920" s="27"/>
      <c r="F920" s="27"/>
      <c r="G920" s="193" t="s">
        <v>311</v>
      </c>
      <c r="H920" s="193"/>
      <c r="I920" s="27"/>
      <c r="J920" s="27"/>
      <c r="K920" s="193" t="s">
        <v>311</v>
      </c>
      <c r="L920" s="193"/>
      <c r="M920" s="27"/>
      <c r="N920" s="27"/>
      <c r="O920" s="193" t="s">
        <v>311</v>
      </c>
      <c r="P920" s="193"/>
      <c r="Q920" s="27"/>
      <c r="R920" s="27"/>
      <c r="S920" s="193" t="s">
        <v>311</v>
      </c>
      <c r="T920" s="193"/>
      <c r="U920" s="27"/>
      <c r="V920" s="27"/>
      <c r="W920" s="193">
        <v>46</v>
      </c>
      <c r="X920" s="193"/>
      <c r="Y920" s="27"/>
      <c r="Z920" s="27"/>
      <c r="AA920" s="193" t="s">
        <v>311</v>
      </c>
      <c r="AB920" s="193"/>
      <c r="AC920" s="27"/>
      <c r="AD920" s="27"/>
      <c r="AE920" s="193">
        <v>46</v>
      </c>
      <c r="AF920" s="193"/>
      <c r="AG920" s="27"/>
      <c r="AH920" s="27"/>
      <c r="AI920" s="193">
        <v>46</v>
      </c>
      <c r="AJ920" s="193"/>
      <c r="AK920" s="27"/>
    </row>
    <row r="921" spans="1:37" ht="15.75" thickBot="1">
      <c r="A921" s="13"/>
      <c r="B921" s="99"/>
      <c r="C921" s="204"/>
      <c r="D921" s="204"/>
      <c r="E921" s="37"/>
      <c r="F921" s="27"/>
      <c r="G921" s="204"/>
      <c r="H921" s="204"/>
      <c r="I921" s="37"/>
      <c r="J921" s="27"/>
      <c r="K921" s="204"/>
      <c r="L921" s="204"/>
      <c r="M921" s="37"/>
      <c r="N921" s="27"/>
      <c r="O921" s="204"/>
      <c r="P921" s="204"/>
      <c r="Q921" s="37"/>
      <c r="R921" s="27"/>
      <c r="S921" s="204"/>
      <c r="T921" s="204"/>
      <c r="U921" s="37"/>
      <c r="V921" s="27"/>
      <c r="W921" s="204"/>
      <c r="X921" s="204"/>
      <c r="Y921" s="37"/>
      <c r="Z921" s="27"/>
      <c r="AA921" s="204"/>
      <c r="AB921" s="204"/>
      <c r="AC921" s="37"/>
      <c r="AD921" s="27"/>
      <c r="AE921" s="204"/>
      <c r="AF921" s="204"/>
      <c r="AG921" s="37"/>
      <c r="AH921" s="27"/>
      <c r="AI921" s="204"/>
      <c r="AJ921" s="204"/>
      <c r="AK921" s="37"/>
    </row>
    <row r="922" spans="1:37">
      <c r="A922" s="13"/>
      <c r="B922" s="29"/>
      <c r="C922" s="207" t="s">
        <v>227</v>
      </c>
      <c r="D922" s="209">
        <v>22180</v>
      </c>
      <c r="E922" s="42"/>
      <c r="F922" s="29"/>
      <c r="G922" s="207" t="s">
        <v>227</v>
      </c>
      <c r="H922" s="209">
        <v>14630</v>
      </c>
      <c r="I922" s="42"/>
      <c r="J922" s="29"/>
      <c r="K922" s="207" t="s">
        <v>227</v>
      </c>
      <c r="L922" s="211">
        <v>717</v>
      </c>
      <c r="M922" s="42"/>
      <c r="N922" s="29"/>
      <c r="O922" s="207" t="s">
        <v>227</v>
      </c>
      <c r="P922" s="209">
        <v>37527</v>
      </c>
      <c r="Q922" s="42"/>
      <c r="R922" s="29"/>
      <c r="S922" s="207" t="s">
        <v>227</v>
      </c>
      <c r="T922" s="209">
        <v>19621</v>
      </c>
      <c r="U922" s="42"/>
      <c r="V922" s="29"/>
      <c r="W922" s="207" t="s">
        <v>227</v>
      </c>
      <c r="X922" s="209">
        <v>4643</v>
      </c>
      <c r="Y922" s="42"/>
      <c r="Z922" s="29"/>
      <c r="AA922" s="207" t="s">
        <v>227</v>
      </c>
      <c r="AB922" s="209">
        <v>2024</v>
      </c>
      <c r="AC922" s="42"/>
      <c r="AD922" s="29"/>
      <c r="AE922" s="207" t="s">
        <v>227</v>
      </c>
      <c r="AF922" s="209">
        <v>26288</v>
      </c>
      <c r="AG922" s="42"/>
      <c r="AH922" s="29"/>
      <c r="AI922" s="207" t="s">
        <v>227</v>
      </c>
      <c r="AJ922" s="209">
        <v>63815</v>
      </c>
      <c r="AK922" s="42"/>
    </row>
    <row r="923" spans="1:37" ht="15.75" thickBot="1">
      <c r="A923" s="13"/>
      <c r="B923" s="29"/>
      <c r="C923" s="208"/>
      <c r="D923" s="210"/>
      <c r="E923" s="50"/>
      <c r="F923" s="29"/>
      <c r="G923" s="208"/>
      <c r="H923" s="210"/>
      <c r="I923" s="50"/>
      <c r="J923" s="29"/>
      <c r="K923" s="208"/>
      <c r="L923" s="212"/>
      <c r="M923" s="50"/>
      <c r="N923" s="29"/>
      <c r="O923" s="208"/>
      <c r="P923" s="210"/>
      <c r="Q923" s="50"/>
      <c r="R923" s="29"/>
      <c r="S923" s="208"/>
      <c r="T923" s="210"/>
      <c r="U923" s="50"/>
      <c r="V923" s="29"/>
      <c r="W923" s="208"/>
      <c r="X923" s="210"/>
      <c r="Y923" s="50"/>
      <c r="Z923" s="29"/>
      <c r="AA923" s="208"/>
      <c r="AB923" s="210"/>
      <c r="AC923" s="50"/>
      <c r="AD923" s="29"/>
      <c r="AE923" s="208"/>
      <c r="AF923" s="210"/>
      <c r="AG923" s="50"/>
      <c r="AH923" s="29"/>
      <c r="AI923" s="208"/>
      <c r="AJ923" s="210"/>
      <c r="AK923" s="50"/>
    </row>
    <row r="924" spans="1:37" ht="15.75" thickTop="1">
      <c r="A924" s="13"/>
      <c r="B924" s="107"/>
      <c r="C924" s="107"/>
      <c r="D924" s="107"/>
      <c r="E924" s="107"/>
      <c r="F924" s="107"/>
      <c r="G924" s="107"/>
      <c r="H924" s="107"/>
      <c r="I924" s="107"/>
      <c r="J924" s="107"/>
      <c r="K924" s="107"/>
      <c r="L924" s="107"/>
      <c r="M924" s="107"/>
      <c r="N924" s="107"/>
      <c r="O924" s="107"/>
      <c r="P924" s="107"/>
      <c r="Q924" s="107"/>
      <c r="R924" s="107"/>
      <c r="S924" s="107"/>
      <c r="T924" s="107"/>
      <c r="U924" s="107"/>
      <c r="V924" s="107"/>
      <c r="W924" s="107"/>
      <c r="X924" s="107"/>
      <c r="Y924" s="107"/>
      <c r="Z924" s="107"/>
      <c r="AA924" s="107"/>
      <c r="AB924" s="107"/>
      <c r="AC924" s="107"/>
      <c r="AD924" s="107"/>
      <c r="AE924" s="107"/>
      <c r="AF924" s="107"/>
      <c r="AG924" s="107"/>
      <c r="AH924" s="107"/>
      <c r="AI924" s="107"/>
      <c r="AJ924" s="107"/>
      <c r="AK924" s="107"/>
    </row>
    <row r="925" spans="1:37">
      <c r="A925" s="13"/>
      <c r="B925" s="26"/>
      <c r="C925" s="26"/>
      <c r="D925" s="26"/>
      <c r="E925" s="26"/>
      <c r="F925" s="26"/>
      <c r="G925" s="26"/>
      <c r="H925" s="26"/>
      <c r="I925" s="26"/>
      <c r="J925" s="26"/>
      <c r="K925" s="26"/>
      <c r="L925" s="26"/>
      <c r="M925" s="26"/>
      <c r="N925" s="26"/>
      <c r="O925" s="26"/>
      <c r="P925" s="26"/>
      <c r="Q925" s="26"/>
      <c r="R925" s="26"/>
      <c r="S925" s="26"/>
      <c r="T925" s="26"/>
      <c r="U925" s="26"/>
      <c r="V925" s="26"/>
      <c r="W925" s="26"/>
      <c r="X925" s="26"/>
      <c r="Y925" s="26"/>
      <c r="Z925" s="26"/>
      <c r="AA925" s="26"/>
      <c r="AB925" s="26"/>
      <c r="AC925" s="26"/>
      <c r="AD925" s="26"/>
      <c r="AE925" s="26"/>
      <c r="AF925" s="26"/>
      <c r="AG925" s="26"/>
      <c r="AH925" s="26"/>
      <c r="AI925" s="26"/>
      <c r="AJ925" s="26"/>
      <c r="AK925" s="26"/>
    </row>
    <row r="926" spans="1:37">
      <c r="A926" s="13"/>
      <c r="B926" s="15"/>
      <c r="C926" s="15"/>
      <c r="D926" s="15"/>
      <c r="E926" s="15"/>
      <c r="F926" s="15"/>
      <c r="G926" s="15"/>
      <c r="H926" s="15"/>
      <c r="I926" s="15"/>
      <c r="J926" s="15"/>
      <c r="K926" s="15"/>
      <c r="L926" s="15"/>
      <c r="M926" s="15"/>
      <c r="N926" s="15"/>
      <c r="O926" s="15"/>
      <c r="P926" s="15"/>
      <c r="Q926" s="15"/>
      <c r="R926" s="15"/>
      <c r="S926" s="15"/>
      <c r="T926" s="15"/>
      <c r="U926" s="15"/>
      <c r="V926" s="15"/>
      <c r="W926" s="15"/>
      <c r="X926" s="15"/>
      <c r="Y926" s="15"/>
      <c r="Z926" s="15"/>
      <c r="AA926" s="15"/>
      <c r="AB926" s="15"/>
      <c r="AC926" s="15"/>
      <c r="AD926" s="15"/>
      <c r="AE926" s="15"/>
      <c r="AF926" s="15"/>
      <c r="AG926" s="15"/>
      <c r="AH926" s="15"/>
      <c r="AI926" s="15"/>
      <c r="AJ926" s="15"/>
      <c r="AK926" s="15"/>
    </row>
    <row r="927" spans="1:37" ht="15.75" thickBot="1">
      <c r="A927" s="13"/>
      <c r="B927" s="12"/>
      <c r="C927" s="62" t="s">
        <v>533</v>
      </c>
      <c r="D927" s="62"/>
      <c r="E927" s="62"/>
      <c r="F927" s="62"/>
      <c r="G927" s="62"/>
      <c r="H927" s="62"/>
      <c r="I927" s="62"/>
      <c r="J927" s="62"/>
      <c r="K927" s="62"/>
      <c r="L927" s="62"/>
      <c r="M927" s="62"/>
      <c r="N927" s="62"/>
      <c r="O927" s="62"/>
      <c r="P927" s="62"/>
      <c r="Q927" s="62"/>
      <c r="R927" s="62"/>
      <c r="S927" s="62"/>
      <c r="T927" s="62"/>
      <c r="U927" s="62"/>
      <c r="V927" s="62"/>
      <c r="W927" s="62"/>
      <c r="X927" s="62"/>
      <c r="Y927" s="62"/>
      <c r="Z927" s="62"/>
      <c r="AA927" s="62"/>
      <c r="AB927" s="62"/>
      <c r="AC927" s="62"/>
      <c r="AD927" s="62"/>
      <c r="AE927" s="62"/>
      <c r="AF927" s="62"/>
      <c r="AG927" s="62"/>
      <c r="AH927" s="62"/>
      <c r="AI927" s="62"/>
      <c r="AJ927" s="62"/>
      <c r="AK927" s="62"/>
    </row>
    <row r="928" spans="1:37" ht="15.75" thickBot="1">
      <c r="A928" s="13"/>
      <c r="B928" s="12"/>
      <c r="C928" s="112" t="s">
        <v>611</v>
      </c>
      <c r="D928" s="112"/>
      <c r="E928" s="112"/>
      <c r="F928" s="112"/>
      <c r="G928" s="112"/>
      <c r="H928" s="112"/>
      <c r="I928" s="112"/>
      <c r="J928" s="112"/>
      <c r="K928" s="112"/>
      <c r="L928" s="112"/>
      <c r="M928" s="112"/>
      <c r="N928" s="112"/>
      <c r="O928" s="112"/>
      <c r="P928" s="112"/>
      <c r="Q928" s="112"/>
      <c r="R928" s="12"/>
      <c r="S928" s="112" t="s">
        <v>612</v>
      </c>
      <c r="T928" s="112"/>
      <c r="U928" s="112"/>
      <c r="V928" s="112"/>
      <c r="W928" s="112"/>
      <c r="X928" s="112"/>
      <c r="Y928" s="112"/>
      <c r="Z928" s="112"/>
      <c r="AA928" s="112"/>
      <c r="AB928" s="112"/>
      <c r="AC928" s="112"/>
      <c r="AD928" s="112"/>
      <c r="AE928" s="112"/>
      <c r="AF928" s="112"/>
      <c r="AG928" s="112"/>
      <c r="AH928" s="12"/>
      <c r="AI928" s="100" t="s">
        <v>131</v>
      </c>
      <c r="AJ928" s="100"/>
      <c r="AK928" s="100"/>
    </row>
    <row r="929" spans="1:37">
      <c r="A929" s="13"/>
      <c r="B929" s="27"/>
      <c r="C929" s="100" t="s">
        <v>593</v>
      </c>
      <c r="D929" s="100"/>
      <c r="E929" s="100"/>
      <c r="F929" s="44"/>
      <c r="G929" s="100" t="s">
        <v>594</v>
      </c>
      <c r="H929" s="100"/>
      <c r="I929" s="100"/>
      <c r="J929" s="44"/>
      <c r="K929" s="100" t="s">
        <v>113</v>
      </c>
      <c r="L929" s="100"/>
      <c r="M929" s="100"/>
      <c r="N929" s="44"/>
      <c r="O929" s="100" t="s">
        <v>131</v>
      </c>
      <c r="P929" s="100"/>
      <c r="Q929" s="100"/>
      <c r="R929" s="27"/>
      <c r="S929" s="100" t="s">
        <v>593</v>
      </c>
      <c r="T929" s="100"/>
      <c r="U929" s="100"/>
      <c r="V929" s="44"/>
      <c r="W929" s="100" t="s">
        <v>594</v>
      </c>
      <c r="X929" s="100"/>
      <c r="Y929" s="100"/>
      <c r="Z929" s="44"/>
      <c r="AA929" s="100" t="s">
        <v>113</v>
      </c>
      <c r="AB929" s="100"/>
      <c r="AC929" s="100"/>
      <c r="AD929" s="44"/>
      <c r="AE929" s="100" t="s">
        <v>131</v>
      </c>
      <c r="AF929" s="100"/>
      <c r="AG929" s="100"/>
      <c r="AH929" s="27"/>
      <c r="AI929" s="63"/>
      <c r="AJ929" s="63"/>
      <c r="AK929" s="63"/>
    </row>
    <row r="930" spans="1:37" ht="15.75" thickBot="1">
      <c r="A930" s="13"/>
      <c r="B930" s="27"/>
      <c r="C930" s="62" t="s">
        <v>594</v>
      </c>
      <c r="D930" s="62"/>
      <c r="E930" s="62"/>
      <c r="F930" s="27"/>
      <c r="G930" s="62" t="s">
        <v>595</v>
      </c>
      <c r="H930" s="62"/>
      <c r="I930" s="62"/>
      <c r="J930" s="27"/>
      <c r="K930" s="62"/>
      <c r="L930" s="62"/>
      <c r="M930" s="62"/>
      <c r="N930" s="27"/>
      <c r="O930" s="62"/>
      <c r="P930" s="62"/>
      <c r="Q930" s="62"/>
      <c r="R930" s="27"/>
      <c r="S930" s="62" t="s">
        <v>594</v>
      </c>
      <c r="T930" s="62"/>
      <c r="U930" s="62"/>
      <c r="V930" s="27"/>
      <c r="W930" s="62" t="s">
        <v>595</v>
      </c>
      <c r="X930" s="62"/>
      <c r="Y930" s="62"/>
      <c r="Z930" s="27"/>
      <c r="AA930" s="62"/>
      <c r="AB930" s="62"/>
      <c r="AC930" s="62"/>
      <c r="AD930" s="27"/>
      <c r="AE930" s="62"/>
      <c r="AF930" s="62"/>
      <c r="AG930" s="62"/>
      <c r="AH930" s="27"/>
      <c r="AI930" s="62"/>
      <c r="AJ930" s="62"/>
      <c r="AK930" s="62"/>
    </row>
    <row r="931" spans="1:37">
      <c r="A931" s="13"/>
      <c r="B931" s="12"/>
      <c r="C931" s="63" t="s">
        <v>224</v>
      </c>
      <c r="D931" s="63"/>
      <c r="E931" s="63"/>
      <c r="F931" s="63"/>
      <c r="G931" s="63"/>
      <c r="H931" s="63"/>
      <c r="I931" s="63"/>
      <c r="J931" s="63"/>
      <c r="K931" s="63"/>
      <c r="L931" s="63"/>
      <c r="M931" s="63"/>
      <c r="N931" s="63"/>
      <c r="O931" s="63"/>
      <c r="P931" s="63"/>
      <c r="Q931" s="63"/>
      <c r="R931" s="63"/>
      <c r="S931" s="63"/>
      <c r="T931" s="63"/>
      <c r="U931" s="63"/>
      <c r="V931" s="63"/>
      <c r="W931" s="63"/>
      <c r="X931" s="63"/>
      <c r="Y931" s="63"/>
      <c r="Z931" s="63"/>
      <c r="AA931" s="63"/>
      <c r="AB931" s="63"/>
      <c r="AC931" s="63"/>
      <c r="AD931" s="63"/>
      <c r="AE931" s="63"/>
      <c r="AF931" s="63"/>
      <c r="AG931" s="63"/>
      <c r="AH931" s="63"/>
      <c r="AI931" s="63"/>
      <c r="AJ931" s="63"/>
      <c r="AK931" s="63"/>
    </row>
    <row r="932" spans="1:37">
      <c r="A932" s="13"/>
      <c r="B932" s="195" t="s">
        <v>613</v>
      </c>
      <c r="C932" s="195" t="s">
        <v>227</v>
      </c>
      <c r="D932" s="196">
        <v>7437</v>
      </c>
      <c r="E932" s="29"/>
      <c r="F932" s="29"/>
      <c r="G932" s="195" t="s">
        <v>227</v>
      </c>
      <c r="H932" s="196">
        <v>1057</v>
      </c>
      <c r="I932" s="29"/>
      <c r="J932" s="29"/>
      <c r="K932" s="195" t="s">
        <v>227</v>
      </c>
      <c r="L932" s="197" t="s">
        <v>311</v>
      </c>
      <c r="M932" s="29"/>
      <c r="N932" s="29"/>
      <c r="O932" s="195" t="s">
        <v>227</v>
      </c>
      <c r="P932" s="196">
        <v>8494</v>
      </c>
      <c r="Q932" s="29"/>
      <c r="R932" s="29"/>
      <c r="S932" s="195" t="s">
        <v>227</v>
      </c>
      <c r="T932" s="196">
        <v>9489</v>
      </c>
      <c r="U932" s="29"/>
      <c r="V932" s="29"/>
      <c r="W932" s="195" t="s">
        <v>227</v>
      </c>
      <c r="X932" s="196">
        <v>1279</v>
      </c>
      <c r="Y932" s="29"/>
      <c r="Z932" s="29"/>
      <c r="AA932" s="195" t="s">
        <v>227</v>
      </c>
      <c r="AB932" s="197">
        <v>767</v>
      </c>
      <c r="AC932" s="29"/>
      <c r="AD932" s="29"/>
      <c r="AE932" s="195" t="s">
        <v>227</v>
      </c>
      <c r="AF932" s="196">
        <v>11535</v>
      </c>
      <c r="AG932" s="29"/>
      <c r="AH932" s="29"/>
      <c r="AI932" s="195" t="s">
        <v>227</v>
      </c>
      <c r="AJ932" s="196">
        <v>20029</v>
      </c>
      <c r="AK932" s="29"/>
    </row>
    <row r="933" spans="1:37">
      <c r="A933" s="13"/>
      <c r="B933" s="195"/>
      <c r="C933" s="195"/>
      <c r="D933" s="196"/>
      <c r="E933" s="29"/>
      <c r="F933" s="29"/>
      <c r="G933" s="195"/>
      <c r="H933" s="196"/>
      <c r="I933" s="29"/>
      <c r="J933" s="29"/>
      <c r="K933" s="195"/>
      <c r="L933" s="197"/>
      <c r="M933" s="29"/>
      <c r="N933" s="29"/>
      <c r="O933" s="195"/>
      <c r="P933" s="196"/>
      <c r="Q933" s="29"/>
      <c r="R933" s="29"/>
      <c r="S933" s="195"/>
      <c r="T933" s="196"/>
      <c r="U933" s="29"/>
      <c r="V933" s="29"/>
      <c r="W933" s="195"/>
      <c r="X933" s="196"/>
      <c r="Y933" s="29"/>
      <c r="Z933" s="29"/>
      <c r="AA933" s="195"/>
      <c r="AB933" s="197"/>
      <c r="AC933" s="29"/>
      <c r="AD933" s="29"/>
      <c r="AE933" s="195"/>
      <c r="AF933" s="196"/>
      <c r="AG933" s="29"/>
      <c r="AH933" s="29"/>
      <c r="AI933" s="195"/>
      <c r="AJ933" s="196"/>
      <c r="AK933" s="29"/>
    </row>
    <row r="934" spans="1:37">
      <c r="A934" s="13"/>
      <c r="B934" s="99" t="s">
        <v>614</v>
      </c>
      <c r="C934" s="193">
        <v>765</v>
      </c>
      <c r="D934" s="193"/>
      <c r="E934" s="27"/>
      <c r="F934" s="27"/>
      <c r="G934" s="194">
        <v>6565</v>
      </c>
      <c r="H934" s="194"/>
      <c r="I934" s="27"/>
      <c r="J934" s="27"/>
      <c r="K934" s="193">
        <v>535</v>
      </c>
      <c r="L934" s="193"/>
      <c r="M934" s="27"/>
      <c r="N934" s="27"/>
      <c r="O934" s="194">
        <v>7865</v>
      </c>
      <c r="P934" s="194"/>
      <c r="Q934" s="27"/>
      <c r="R934" s="27"/>
      <c r="S934" s="194">
        <v>1653</v>
      </c>
      <c r="T934" s="194"/>
      <c r="U934" s="27"/>
      <c r="V934" s="27"/>
      <c r="W934" s="194">
        <v>3656</v>
      </c>
      <c r="X934" s="194"/>
      <c r="Y934" s="27"/>
      <c r="Z934" s="27"/>
      <c r="AA934" s="193" t="s">
        <v>311</v>
      </c>
      <c r="AB934" s="193"/>
      <c r="AC934" s="27"/>
      <c r="AD934" s="27"/>
      <c r="AE934" s="194">
        <v>5309</v>
      </c>
      <c r="AF934" s="194"/>
      <c r="AG934" s="27"/>
      <c r="AH934" s="27"/>
      <c r="AI934" s="194">
        <v>13174</v>
      </c>
      <c r="AJ934" s="194"/>
      <c r="AK934" s="27"/>
    </row>
    <row r="935" spans="1:37">
      <c r="A935" s="13"/>
      <c r="B935" s="99"/>
      <c r="C935" s="193"/>
      <c r="D935" s="193"/>
      <c r="E935" s="27"/>
      <c r="F935" s="27"/>
      <c r="G935" s="194"/>
      <c r="H935" s="194"/>
      <c r="I935" s="27"/>
      <c r="J935" s="27"/>
      <c r="K935" s="193"/>
      <c r="L935" s="193"/>
      <c r="M935" s="27"/>
      <c r="N935" s="27"/>
      <c r="O935" s="194"/>
      <c r="P935" s="194"/>
      <c r="Q935" s="27"/>
      <c r="R935" s="27"/>
      <c r="S935" s="194"/>
      <c r="T935" s="194"/>
      <c r="U935" s="27"/>
      <c r="V935" s="27"/>
      <c r="W935" s="194"/>
      <c r="X935" s="194"/>
      <c r="Y935" s="27"/>
      <c r="Z935" s="27"/>
      <c r="AA935" s="193"/>
      <c r="AB935" s="193"/>
      <c r="AC935" s="27"/>
      <c r="AD935" s="27"/>
      <c r="AE935" s="194"/>
      <c r="AF935" s="194"/>
      <c r="AG935" s="27"/>
      <c r="AH935" s="27"/>
      <c r="AI935" s="194"/>
      <c r="AJ935" s="194"/>
      <c r="AK935" s="27"/>
    </row>
    <row r="936" spans="1:37">
      <c r="A936" s="13"/>
      <c r="B936" s="195" t="s">
        <v>615</v>
      </c>
      <c r="C936" s="196">
        <v>13055</v>
      </c>
      <c r="D936" s="196"/>
      <c r="E936" s="29"/>
      <c r="F936" s="29"/>
      <c r="G936" s="196">
        <v>4490</v>
      </c>
      <c r="H936" s="196"/>
      <c r="I936" s="29"/>
      <c r="J936" s="29"/>
      <c r="K936" s="197" t="s">
        <v>311</v>
      </c>
      <c r="L936" s="197"/>
      <c r="M936" s="29"/>
      <c r="N936" s="29"/>
      <c r="O936" s="196">
        <v>17545</v>
      </c>
      <c r="P936" s="196"/>
      <c r="Q936" s="29"/>
      <c r="R936" s="29"/>
      <c r="S936" s="196">
        <v>8107</v>
      </c>
      <c r="T936" s="196"/>
      <c r="U936" s="29"/>
      <c r="V936" s="29"/>
      <c r="W936" s="197" t="s">
        <v>311</v>
      </c>
      <c r="X936" s="197"/>
      <c r="Y936" s="29"/>
      <c r="Z936" s="29"/>
      <c r="AA936" s="197" t="s">
        <v>311</v>
      </c>
      <c r="AB936" s="197"/>
      <c r="AC936" s="29"/>
      <c r="AD936" s="29"/>
      <c r="AE936" s="196">
        <v>8107</v>
      </c>
      <c r="AF936" s="196"/>
      <c r="AG936" s="29"/>
      <c r="AH936" s="29"/>
      <c r="AI936" s="196">
        <v>25652</v>
      </c>
      <c r="AJ936" s="196"/>
      <c r="AK936" s="29"/>
    </row>
    <row r="937" spans="1:37">
      <c r="A937" s="13"/>
      <c r="B937" s="195"/>
      <c r="C937" s="196"/>
      <c r="D937" s="196"/>
      <c r="E937" s="29"/>
      <c r="F937" s="29"/>
      <c r="G937" s="196"/>
      <c r="H937" s="196"/>
      <c r="I937" s="29"/>
      <c r="J937" s="29"/>
      <c r="K937" s="197"/>
      <c r="L937" s="197"/>
      <c r="M937" s="29"/>
      <c r="N937" s="29"/>
      <c r="O937" s="196"/>
      <c r="P937" s="196"/>
      <c r="Q937" s="29"/>
      <c r="R937" s="29"/>
      <c r="S937" s="196"/>
      <c r="T937" s="196"/>
      <c r="U937" s="29"/>
      <c r="V937" s="29"/>
      <c r="W937" s="197"/>
      <c r="X937" s="197"/>
      <c r="Y937" s="29"/>
      <c r="Z937" s="29"/>
      <c r="AA937" s="197"/>
      <c r="AB937" s="197"/>
      <c r="AC937" s="29"/>
      <c r="AD937" s="29"/>
      <c r="AE937" s="196"/>
      <c r="AF937" s="196"/>
      <c r="AG937" s="29"/>
      <c r="AH937" s="29"/>
      <c r="AI937" s="196"/>
      <c r="AJ937" s="196"/>
      <c r="AK937" s="29"/>
    </row>
    <row r="938" spans="1:37">
      <c r="A938" s="13"/>
      <c r="B938" s="99" t="s">
        <v>616</v>
      </c>
      <c r="C938" s="193" t="s">
        <v>311</v>
      </c>
      <c r="D938" s="193"/>
      <c r="E938" s="27"/>
      <c r="F938" s="27"/>
      <c r="G938" s="193" t="s">
        <v>311</v>
      </c>
      <c r="H938" s="193"/>
      <c r="I938" s="27"/>
      <c r="J938" s="27"/>
      <c r="K938" s="193" t="s">
        <v>311</v>
      </c>
      <c r="L938" s="193"/>
      <c r="M938" s="27"/>
      <c r="N938" s="27"/>
      <c r="O938" s="193" t="s">
        <v>311</v>
      </c>
      <c r="P938" s="193"/>
      <c r="Q938" s="27"/>
      <c r="R938" s="27"/>
      <c r="S938" s="193" t="s">
        <v>311</v>
      </c>
      <c r="T938" s="193"/>
      <c r="U938" s="27"/>
      <c r="V938" s="27"/>
      <c r="W938" s="193">
        <v>49</v>
      </c>
      <c r="X938" s="193"/>
      <c r="Y938" s="27"/>
      <c r="Z938" s="27"/>
      <c r="AA938" s="193" t="s">
        <v>311</v>
      </c>
      <c r="AB938" s="193"/>
      <c r="AC938" s="27"/>
      <c r="AD938" s="27"/>
      <c r="AE938" s="193">
        <v>49</v>
      </c>
      <c r="AF938" s="193"/>
      <c r="AG938" s="27"/>
      <c r="AH938" s="27"/>
      <c r="AI938" s="193">
        <v>49</v>
      </c>
      <c r="AJ938" s="193"/>
      <c r="AK938" s="27"/>
    </row>
    <row r="939" spans="1:37" ht="15.75" thickBot="1">
      <c r="A939" s="13"/>
      <c r="B939" s="99"/>
      <c r="C939" s="204"/>
      <c r="D939" s="204"/>
      <c r="E939" s="37"/>
      <c r="F939" s="27"/>
      <c r="G939" s="204"/>
      <c r="H939" s="204"/>
      <c r="I939" s="37"/>
      <c r="J939" s="27"/>
      <c r="K939" s="204"/>
      <c r="L939" s="204"/>
      <c r="M939" s="37"/>
      <c r="N939" s="27"/>
      <c r="O939" s="204"/>
      <c r="P939" s="204"/>
      <c r="Q939" s="37"/>
      <c r="R939" s="27"/>
      <c r="S939" s="204"/>
      <c r="T939" s="204"/>
      <c r="U939" s="37"/>
      <c r="V939" s="27"/>
      <c r="W939" s="204"/>
      <c r="X939" s="204"/>
      <c r="Y939" s="37"/>
      <c r="Z939" s="27"/>
      <c r="AA939" s="204"/>
      <c r="AB939" s="204"/>
      <c r="AC939" s="37"/>
      <c r="AD939" s="27"/>
      <c r="AE939" s="204"/>
      <c r="AF939" s="204"/>
      <c r="AG939" s="37"/>
      <c r="AH939" s="27"/>
      <c r="AI939" s="204"/>
      <c r="AJ939" s="204"/>
      <c r="AK939" s="37"/>
    </row>
    <row r="940" spans="1:37">
      <c r="A940" s="13"/>
      <c r="B940" s="29"/>
      <c r="C940" s="207" t="s">
        <v>227</v>
      </c>
      <c r="D940" s="209">
        <v>21257</v>
      </c>
      <c r="E940" s="42"/>
      <c r="F940" s="29"/>
      <c r="G940" s="207" t="s">
        <v>227</v>
      </c>
      <c r="H940" s="209">
        <v>12112</v>
      </c>
      <c r="I940" s="42"/>
      <c r="J940" s="29"/>
      <c r="K940" s="207" t="s">
        <v>227</v>
      </c>
      <c r="L940" s="211">
        <v>535</v>
      </c>
      <c r="M940" s="42"/>
      <c r="N940" s="29"/>
      <c r="O940" s="207" t="s">
        <v>227</v>
      </c>
      <c r="P940" s="209">
        <v>33904</v>
      </c>
      <c r="Q940" s="42"/>
      <c r="R940" s="29"/>
      <c r="S940" s="207" t="s">
        <v>227</v>
      </c>
      <c r="T940" s="209">
        <v>19249</v>
      </c>
      <c r="U940" s="42"/>
      <c r="V940" s="29"/>
      <c r="W940" s="207" t="s">
        <v>227</v>
      </c>
      <c r="X940" s="209">
        <v>4984</v>
      </c>
      <c r="Y940" s="42"/>
      <c r="Z940" s="29"/>
      <c r="AA940" s="207" t="s">
        <v>227</v>
      </c>
      <c r="AB940" s="211">
        <v>767</v>
      </c>
      <c r="AC940" s="42"/>
      <c r="AD940" s="29"/>
      <c r="AE940" s="207" t="s">
        <v>227</v>
      </c>
      <c r="AF940" s="209">
        <v>25000</v>
      </c>
      <c r="AG940" s="42"/>
      <c r="AH940" s="29"/>
      <c r="AI940" s="207" t="s">
        <v>227</v>
      </c>
      <c r="AJ940" s="209">
        <v>58904</v>
      </c>
      <c r="AK940" s="42"/>
    </row>
    <row r="941" spans="1:37" ht="15.75" thickBot="1">
      <c r="A941" s="13"/>
      <c r="B941" s="29"/>
      <c r="C941" s="208"/>
      <c r="D941" s="210"/>
      <c r="E941" s="50"/>
      <c r="F941" s="29"/>
      <c r="G941" s="208"/>
      <c r="H941" s="210"/>
      <c r="I941" s="50"/>
      <c r="J941" s="29"/>
      <c r="K941" s="208"/>
      <c r="L941" s="212"/>
      <c r="M941" s="50"/>
      <c r="N941" s="29"/>
      <c r="O941" s="208"/>
      <c r="P941" s="210"/>
      <c r="Q941" s="50"/>
      <c r="R941" s="29"/>
      <c r="S941" s="208"/>
      <c r="T941" s="210"/>
      <c r="U941" s="50"/>
      <c r="V941" s="29"/>
      <c r="W941" s="208"/>
      <c r="X941" s="210"/>
      <c r="Y941" s="50"/>
      <c r="Z941" s="29"/>
      <c r="AA941" s="208"/>
      <c r="AB941" s="212"/>
      <c r="AC941" s="50"/>
      <c r="AD941" s="29"/>
      <c r="AE941" s="208"/>
      <c r="AF941" s="210"/>
      <c r="AG941" s="50"/>
      <c r="AH941" s="29"/>
      <c r="AI941" s="208"/>
      <c r="AJ941" s="210"/>
      <c r="AK941" s="50"/>
    </row>
    <row r="942" spans="1:37" ht="25.5" customHeight="1" thickTop="1">
      <c r="A942" s="13"/>
      <c r="B942" s="31" t="s">
        <v>617</v>
      </c>
      <c r="C942" s="31"/>
      <c r="D942" s="31"/>
      <c r="E942" s="31"/>
      <c r="F942" s="31"/>
      <c r="G942" s="31"/>
      <c r="H942" s="31"/>
      <c r="I942" s="31"/>
      <c r="J942" s="31"/>
      <c r="K942" s="31"/>
      <c r="L942" s="31"/>
      <c r="M942" s="31"/>
      <c r="N942" s="31"/>
      <c r="O942" s="31"/>
      <c r="P942" s="31"/>
      <c r="Q942" s="31"/>
      <c r="R942" s="31"/>
      <c r="S942" s="31"/>
      <c r="T942" s="31"/>
      <c r="U942" s="31"/>
      <c r="V942" s="31"/>
      <c r="W942" s="31"/>
      <c r="X942" s="31"/>
      <c r="Y942" s="31"/>
      <c r="Z942" s="31"/>
      <c r="AA942" s="31"/>
      <c r="AB942" s="31"/>
      <c r="AC942" s="31"/>
      <c r="AD942" s="31"/>
      <c r="AE942" s="31"/>
      <c r="AF942" s="31"/>
      <c r="AG942" s="31"/>
      <c r="AH942" s="31"/>
      <c r="AI942" s="31"/>
      <c r="AJ942" s="31"/>
      <c r="AK942" s="31"/>
    </row>
    <row r="943" spans="1:37">
      <c r="A943" s="13"/>
      <c r="B943" s="253"/>
      <c r="C943" s="253"/>
      <c r="D943" s="253"/>
      <c r="E943" s="253"/>
      <c r="F943" s="253"/>
      <c r="G943" s="253"/>
      <c r="H943" s="253"/>
      <c r="I943" s="253"/>
      <c r="J943" s="253"/>
      <c r="K943" s="253"/>
      <c r="L943" s="253"/>
      <c r="M943" s="253"/>
      <c r="N943" s="253"/>
      <c r="O943" s="253"/>
      <c r="P943" s="253"/>
      <c r="Q943" s="253"/>
      <c r="R943" s="253"/>
      <c r="S943" s="253"/>
      <c r="T943" s="253"/>
      <c r="U943" s="253"/>
      <c r="V943" s="253"/>
      <c r="W943" s="253"/>
      <c r="X943" s="253"/>
      <c r="Y943" s="253"/>
      <c r="Z943" s="253"/>
      <c r="AA943" s="253"/>
      <c r="AB943" s="253"/>
      <c r="AC943" s="253"/>
      <c r="AD943" s="253"/>
      <c r="AE943" s="253"/>
      <c r="AF943" s="253"/>
      <c r="AG943" s="253"/>
      <c r="AH943" s="253"/>
      <c r="AI943" s="253"/>
      <c r="AJ943" s="253"/>
      <c r="AK943" s="253"/>
    </row>
    <row r="944" spans="1:37">
      <c r="A944" s="13"/>
      <c r="B944" s="31" t="s">
        <v>618</v>
      </c>
      <c r="C944" s="31"/>
      <c r="D944" s="31"/>
      <c r="E944" s="31"/>
      <c r="F944" s="31"/>
      <c r="G944" s="31"/>
      <c r="H944" s="31"/>
      <c r="I944" s="31"/>
      <c r="J944" s="31"/>
      <c r="K944" s="31"/>
      <c r="L944" s="31"/>
      <c r="M944" s="31"/>
      <c r="N944" s="31"/>
      <c r="O944" s="31"/>
      <c r="P944" s="31"/>
      <c r="Q944" s="31"/>
      <c r="R944" s="31"/>
      <c r="S944" s="31"/>
      <c r="T944" s="31"/>
      <c r="U944" s="31"/>
      <c r="V944" s="31"/>
      <c r="W944" s="31"/>
      <c r="X944" s="31"/>
      <c r="Y944" s="31"/>
      <c r="Z944" s="31"/>
      <c r="AA944" s="31"/>
      <c r="AB944" s="31"/>
      <c r="AC944" s="31"/>
      <c r="AD944" s="31"/>
      <c r="AE944" s="31"/>
      <c r="AF944" s="31"/>
      <c r="AG944" s="31"/>
      <c r="AH944" s="31"/>
      <c r="AI944" s="31"/>
      <c r="AJ944" s="31"/>
      <c r="AK944" s="31"/>
    </row>
    <row r="945" spans="1:37">
      <c r="A945" s="13"/>
      <c r="B945" s="31" t="s">
        <v>619</v>
      </c>
      <c r="C945" s="31"/>
      <c r="D945" s="31"/>
      <c r="E945" s="31"/>
      <c r="F945" s="31"/>
      <c r="G945" s="31"/>
      <c r="H945" s="31"/>
      <c r="I945" s="31"/>
      <c r="J945" s="31"/>
      <c r="K945" s="31"/>
      <c r="L945" s="31"/>
      <c r="M945" s="31"/>
      <c r="N945" s="31"/>
      <c r="O945" s="31"/>
      <c r="P945" s="31"/>
      <c r="Q945" s="31"/>
      <c r="R945" s="31"/>
      <c r="S945" s="31"/>
      <c r="T945" s="31"/>
      <c r="U945" s="31"/>
      <c r="V945" s="31"/>
      <c r="W945" s="31"/>
      <c r="X945" s="31"/>
      <c r="Y945" s="31"/>
      <c r="Z945" s="31"/>
      <c r="AA945" s="31"/>
      <c r="AB945" s="31"/>
      <c r="AC945" s="31"/>
      <c r="AD945" s="31"/>
      <c r="AE945" s="31"/>
      <c r="AF945" s="31"/>
      <c r="AG945" s="31"/>
      <c r="AH945" s="31"/>
      <c r="AI945" s="31"/>
      <c r="AJ945" s="31"/>
      <c r="AK945" s="31"/>
    </row>
    <row r="946" spans="1:37">
      <c r="A946" s="13"/>
      <c r="B946" s="26"/>
      <c r="C946" s="26"/>
      <c r="D946" s="26"/>
      <c r="E946" s="26"/>
      <c r="F946" s="26"/>
      <c r="G946" s="26"/>
      <c r="H946" s="26"/>
      <c r="I946" s="26"/>
      <c r="J946" s="26"/>
      <c r="K946" s="26"/>
      <c r="L946" s="26"/>
    </row>
    <row r="947" spans="1:37">
      <c r="A947" s="13"/>
      <c r="B947" s="15"/>
      <c r="C947" s="15"/>
      <c r="D947" s="15"/>
      <c r="E947" s="15"/>
      <c r="F947" s="15"/>
      <c r="G947" s="15"/>
      <c r="H947" s="15"/>
      <c r="I947" s="15"/>
      <c r="J947" s="15"/>
      <c r="K947" s="15"/>
      <c r="L947" s="15"/>
    </row>
    <row r="948" spans="1:37" ht="15.75" thickBot="1">
      <c r="A948" s="13"/>
      <c r="B948" s="12"/>
      <c r="C948" s="150" t="s">
        <v>459</v>
      </c>
      <c r="D948" s="150"/>
      <c r="E948" s="150"/>
      <c r="F948" s="150"/>
      <c r="G948" s="150"/>
      <c r="H948" s="150"/>
      <c r="I948" s="150"/>
      <c r="J948" s="150"/>
      <c r="K948" s="150"/>
      <c r="L948" s="150"/>
    </row>
    <row r="949" spans="1:37">
      <c r="A949" s="13"/>
      <c r="B949" s="27"/>
      <c r="C949" s="162" t="s">
        <v>296</v>
      </c>
      <c r="D949" s="162"/>
      <c r="E949" s="44"/>
      <c r="F949" s="162" t="s">
        <v>621</v>
      </c>
      <c r="G949" s="162"/>
      <c r="H949" s="162"/>
      <c r="I949" s="44"/>
      <c r="J949" s="162" t="s">
        <v>623</v>
      </c>
      <c r="K949" s="162"/>
      <c r="L949" s="162"/>
    </row>
    <row r="950" spans="1:37" ht="15.75" thickBot="1">
      <c r="A950" s="13"/>
      <c r="B950" s="27"/>
      <c r="C950" s="159" t="s">
        <v>620</v>
      </c>
      <c r="D950" s="159"/>
      <c r="E950" s="27"/>
      <c r="F950" s="159" t="s">
        <v>622</v>
      </c>
      <c r="G950" s="159"/>
      <c r="H950" s="159"/>
      <c r="I950" s="37"/>
      <c r="J950" s="159" t="s">
        <v>624</v>
      </c>
      <c r="K950" s="159"/>
      <c r="L950" s="159"/>
    </row>
    <row r="951" spans="1:37">
      <c r="A951" s="13"/>
      <c r="B951" s="12"/>
      <c r="C951" s="63" t="s">
        <v>625</v>
      </c>
      <c r="D951" s="63"/>
      <c r="E951" s="63"/>
      <c r="F951" s="63"/>
      <c r="G951" s="63"/>
      <c r="H951" s="63"/>
      <c r="I951" s="63"/>
      <c r="J951" s="63"/>
      <c r="K951" s="63"/>
      <c r="L951" s="63"/>
    </row>
    <row r="952" spans="1:37">
      <c r="A952" s="13"/>
      <c r="B952" s="16" t="s">
        <v>544</v>
      </c>
      <c r="C952" s="29"/>
      <c r="D952" s="29"/>
      <c r="E952" s="17"/>
      <c r="F952" s="29"/>
      <c r="G952" s="29"/>
      <c r="H952" s="29"/>
      <c r="I952" s="17"/>
      <c r="J952" s="29"/>
      <c r="K952" s="29"/>
      <c r="L952" s="29"/>
    </row>
    <row r="953" spans="1:37">
      <c r="A953" s="13"/>
      <c r="B953" s="31" t="s">
        <v>515</v>
      </c>
      <c r="C953" s="27"/>
      <c r="D953" s="27"/>
      <c r="E953" s="27"/>
      <c r="F953" s="35"/>
      <c r="G953" s="35"/>
      <c r="H953" s="27"/>
      <c r="I953" s="27"/>
      <c r="J953" s="35"/>
      <c r="K953" s="35"/>
      <c r="L953" s="27"/>
    </row>
    <row r="954" spans="1:37">
      <c r="A954" s="13"/>
      <c r="B954" s="31"/>
      <c r="C954" s="27"/>
      <c r="D954" s="27"/>
      <c r="E954" s="27"/>
      <c r="F954" s="35"/>
      <c r="G954" s="35"/>
      <c r="H954" s="27"/>
      <c r="I954" s="27"/>
      <c r="J954" s="35"/>
      <c r="K954" s="35"/>
      <c r="L954" s="27"/>
    </row>
    <row r="955" spans="1:37">
      <c r="A955" s="13"/>
      <c r="B955" s="64" t="s">
        <v>516</v>
      </c>
      <c r="C955" s="45" t="s">
        <v>311</v>
      </c>
      <c r="D955" s="29"/>
      <c r="E955" s="29"/>
      <c r="F955" s="64" t="s">
        <v>227</v>
      </c>
      <c r="G955" s="45" t="s">
        <v>311</v>
      </c>
      <c r="H955" s="29"/>
      <c r="I955" s="29"/>
      <c r="J955" s="64" t="s">
        <v>227</v>
      </c>
      <c r="K955" s="45" t="s">
        <v>311</v>
      </c>
      <c r="L955" s="29"/>
    </row>
    <row r="956" spans="1:37">
      <c r="A956" s="13"/>
      <c r="B956" s="64"/>
      <c r="C956" s="45"/>
      <c r="D956" s="29"/>
      <c r="E956" s="29"/>
      <c r="F956" s="64"/>
      <c r="G956" s="45"/>
      <c r="H956" s="29"/>
      <c r="I956" s="29"/>
      <c r="J956" s="64"/>
      <c r="K956" s="45"/>
      <c r="L956" s="29"/>
    </row>
    <row r="957" spans="1:37">
      <c r="A957" s="13"/>
      <c r="B957" s="31" t="s">
        <v>545</v>
      </c>
      <c r="C957" s="35" t="s">
        <v>311</v>
      </c>
      <c r="D957" s="27"/>
      <c r="E957" s="27"/>
      <c r="F957" s="35" t="s">
        <v>311</v>
      </c>
      <c r="G957" s="35"/>
      <c r="H957" s="27"/>
      <c r="I957" s="27"/>
      <c r="J957" s="35" t="s">
        <v>311</v>
      </c>
      <c r="K957" s="35"/>
      <c r="L957" s="27"/>
    </row>
    <row r="958" spans="1:37">
      <c r="A958" s="13"/>
      <c r="B958" s="31"/>
      <c r="C958" s="35"/>
      <c r="D958" s="27"/>
      <c r="E958" s="27"/>
      <c r="F958" s="35"/>
      <c r="G958" s="35"/>
      <c r="H958" s="27"/>
      <c r="I958" s="27"/>
      <c r="J958" s="35"/>
      <c r="K958" s="35"/>
      <c r="L958" s="27"/>
    </row>
    <row r="959" spans="1:37">
      <c r="A959" s="13"/>
      <c r="B959" s="64" t="s">
        <v>546</v>
      </c>
      <c r="C959" s="45" t="s">
        <v>311</v>
      </c>
      <c r="D959" s="29"/>
      <c r="E959" s="29"/>
      <c r="F959" s="45" t="s">
        <v>311</v>
      </c>
      <c r="G959" s="45"/>
      <c r="H959" s="29"/>
      <c r="I959" s="29"/>
      <c r="J959" s="45" t="s">
        <v>311</v>
      </c>
      <c r="K959" s="45"/>
      <c r="L959" s="29"/>
    </row>
    <row r="960" spans="1:37">
      <c r="A960" s="13"/>
      <c r="B960" s="64"/>
      <c r="C960" s="45"/>
      <c r="D960" s="29"/>
      <c r="E960" s="29"/>
      <c r="F960" s="45"/>
      <c r="G960" s="45"/>
      <c r="H960" s="29"/>
      <c r="I960" s="29"/>
      <c r="J960" s="45"/>
      <c r="K960" s="45"/>
      <c r="L960" s="29"/>
    </row>
    <row r="961" spans="1:12">
      <c r="A961" s="13"/>
      <c r="B961" s="31" t="s">
        <v>519</v>
      </c>
      <c r="C961" s="35" t="s">
        <v>311</v>
      </c>
      <c r="D961" s="27"/>
      <c r="E961" s="27"/>
      <c r="F961" s="35" t="s">
        <v>311</v>
      </c>
      <c r="G961" s="35"/>
      <c r="H961" s="27"/>
      <c r="I961" s="27"/>
      <c r="J961" s="35" t="s">
        <v>311</v>
      </c>
      <c r="K961" s="35"/>
      <c r="L961" s="27"/>
    </row>
    <row r="962" spans="1:12">
      <c r="A962" s="13"/>
      <c r="B962" s="31"/>
      <c r="C962" s="35"/>
      <c r="D962" s="27"/>
      <c r="E962" s="27"/>
      <c r="F962" s="35"/>
      <c r="G962" s="35"/>
      <c r="H962" s="27"/>
      <c r="I962" s="27"/>
      <c r="J962" s="35"/>
      <c r="K962" s="35"/>
      <c r="L962" s="27"/>
    </row>
    <row r="963" spans="1:12">
      <c r="A963" s="13"/>
      <c r="B963" s="64" t="s">
        <v>547</v>
      </c>
      <c r="C963" s="45" t="s">
        <v>311</v>
      </c>
      <c r="D963" s="29"/>
      <c r="E963" s="29"/>
      <c r="F963" s="45" t="s">
        <v>311</v>
      </c>
      <c r="G963" s="45"/>
      <c r="H963" s="29"/>
      <c r="I963" s="29"/>
      <c r="J963" s="45" t="s">
        <v>311</v>
      </c>
      <c r="K963" s="45"/>
      <c r="L963" s="29"/>
    </row>
    <row r="964" spans="1:12">
      <c r="A964" s="13"/>
      <c r="B964" s="64"/>
      <c r="C964" s="45"/>
      <c r="D964" s="29"/>
      <c r="E964" s="29"/>
      <c r="F964" s="45"/>
      <c r="G964" s="45"/>
      <c r="H964" s="29"/>
      <c r="I964" s="29"/>
      <c r="J964" s="45"/>
      <c r="K964" s="45"/>
      <c r="L964" s="29"/>
    </row>
    <row r="965" spans="1:12">
      <c r="A965" s="13"/>
      <c r="B965" s="31" t="s">
        <v>113</v>
      </c>
      <c r="C965" s="35">
        <v>1</v>
      </c>
      <c r="D965" s="27"/>
      <c r="E965" s="27"/>
      <c r="F965" s="32">
        <v>1023</v>
      </c>
      <c r="G965" s="32"/>
      <c r="H965" s="27"/>
      <c r="I965" s="27"/>
      <c r="J965" s="32">
        <v>1018</v>
      </c>
      <c r="K965" s="32"/>
      <c r="L965" s="27"/>
    </row>
    <row r="966" spans="1:12">
      <c r="A966" s="13"/>
      <c r="B966" s="31"/>
      <c r="C966" s="35"/>
      <c r="D966" s="27"/>
      <c r="E966" s="27"/>
      <c r="F966" s="32"/>
      <c r="G966" s="32"/>
      <c r="H966" s="27"/>
      <c r="I966" s="27"/>
      <c r="J966" s="32"/>
      <c r="K966" s="32"/>
      <c r="L966" s="27"/>
    </row>
    <row r="967" spans="1:12">
      <c r="A967" s="13"/>
      <c r="B967" s="64" t="s">
        <v>626</v>
      </c>
      <c r="C967" s="45" t="s">
        <v>311</v>
      </c>
      <c r="D967" s="29"/>
      <c r="E967" s="29"/>
      <c r="F967" s="45" t="s">
        <v>311</v>
      </c>
      <c r="G967" s="45"/>
      <c r="H967" s="29"/>
      <c r="I967" s="29"/>
      <c r="J967" s="45" t="s">
        <v>311</v>
      </c>
      <c r="K967" s="45"/>
      <c r="L967" s="29"/>
    </row>
    <row r="968" spans="1:12">
      <c r="A968" s="13"/>
      <c r="B968" s="64"/>
      <c r="C968" s="45"/>
      <c r="D968" s="29"/>
      <c r="E968" s="29"/>
      <c r="F968" s="45"/>
      <c r="G968" s="45"/>
      <c r="H968" s="29"/>
      <c r="I968" s="29"/>
      <c r="J968" s="45"/>
      <c r="K968" s="45"/>
      <c r="L968" s="29"/>
    </row>
    <row r="969" spans="1:12">
      <c r="A969" s="13"/>
      <c r="B969" s="31" t="s">
        <v>430</v>
      </c>
      <c r="C969" s="35">
        <v>2</v>
      </c>
      <c r="D969" s="27"/>
      <c r="E969" s="27"/>
      <c r="F969" s="35">
        <v>296</v>
      </c>
      <c r="G969" s="35"/>
      <c r="H969" s="27"/>
      <c r="I969" s="27"/>
      <c r="J969" s="35">
        <v>121</v>
      </c>
      <c r="K969" s="35"/>
      <c r="L969" s="27"/>
    </row>
    <row r="970" spans="1:12">
      <c r="A970" s="13"/>
      <c r="B970" s="31"/>
      <c r="C970" s="35"/>
      <c r="D970" s="27"/>
      <c r="E970" s="27"/>
      <c r="F970" s="35"/>
      <c r="G970" s="35"/>
      <c r="H970" s="27"/>
      <c r="I970" s="27"/>
      <c r="J970" s="35"/>
      <c r="K970" s="35"/>
      <c r="L970" s="27"/>
    </row>
    <row r="971" spans="1:12">
      <c r="A971" s="13"/>
      <c r="B971" s="64" t="s">
        <v>431</v>
      </c>
      <c r="C971" s="45" t="s">
        <v>311</v>
      </c>
      <c r="D971" s="29"/>
      <c r="E971" s="29"/>
      <c r="F971" s="45" t="s">
        <v>311</v>
      </c>
      <c r="G971" s="45"/>
      <c r="H971" s="29"/>
      <c r="I971" s="29"/>
      <c r="J971" s="45" t="s">
        <v>311</v>
      </c>
      <c r="K971" s="45"/>
      <c r="L971" s="29"/>
    </row>
    <row r="972" spans="1:12">
      <c r="A972" s="13"/>
      <c r="B972" s="64"/>
      <c r="C972" s="45"/>
      <c r="D972" s="29"/>
      <c r="E972" s="29"/>
      <c r="F972" s="45"/>
      <c r="G972" s="45"/>
      <c r="H972" s="29"/>
      <c r="I972" s="29"/>
      <c r="J972" s="45"/>
      <c r="K972" s="45"/>
      <c r="L972" s="29"/>
    </row>
    <row r="973" spans="1:12">
      <c r="A973" s="13"/>
      <c r="B973" s="31" t="s">
        <v>432</v>
      </c>
      <c r="C973" s="35">
        <v>1</v>
      </c>
      <c r="D973" s="27"/>
      <c r="E973" s="27"/>
      <c r="F973" s="35">
        <v>195</v>
      </c>
      <c r="G973" s="35"/>
      <c r="H973" s="27"/>
      <c r="I973" s="27"/>
      <c r="J973" s="35">
        <v>192</v>
      </c>
      <c r="K973" s="35"/>
      <c r="L973" s="27"/>
    </row>
    <row r="974" spans="1:12" ht="15.75" thickBot="1">
      <c r="A974" s="13"/>
      <c r="B974" s="31"/>
      <c r="C974" s="36"/>
      <c r="D974" s="37"/>
      <c r="E974" s="27"/>
      <c r="F974" s="36"/>
      <c r="G974" s="36"/>
      <c r="H974" s="37"/>
      <c r="I974" s="27"/>
      <c r="J974" s="36"/>
      <c r="K974" s="36"/>
      <c r="L974" s="37"/>
    </row>
    <row r="975" spans="1:12">
      <c r="A975" s="13"/>
      <c r="B975" s="64" t="s">
        <v>571</v>
      </c>
      <c r="C975" s="85">
        <v>4</v>
      </c>
      <c r="D975" s="42"/>
      <c r="E975" s="29"/>
      <c r="F975" s="66" t="s">
        <v>227</v>
      </c>
      <c r="G975" s="65">
        <v>1514</v>
      </c>
      <c r="H975" s="42"/>
      <c r="I975" s="29"/>
      <c r="J975" s="66" t="s">
        <v>227</v>
      </c>
      <c r="K975" s="65">
        <v>1331</v>
      </c>
      <c r="L975" s="42"/>
    </row>
    <row r="976" spans="1:12" ht="15.75" thickBot="1">
      <c r="A976" s="13"/>
      <c r="B976" s="64"/>
      <c r="C976" s="46"/>
      <c r="D976" s="43"/>
      <c r="E976" s="29"/>
      <c r="F976" s="244"/>
      <c r="G976" s="114"/>
      <c r="H976" s="43"/>
      <c r="I976" s="29"/>
      <c r="J976" s="244"/>
      <c r="K976" s="114"/>
      <c r="L976" s="43"/>
    </row>
    <row r="977" spans="1:12">
      <c r="A977" s="13"/>
      <c r="B977" s="23" t="s">
        <v>572</v>
      </c>
      <c r="C977" s="44"/>
      <c r="D977" s="44"/>
      <c r="E977" s="12"/>
      <c r="F977" s="44"/>
      <c r="G977" s="44"/>
      <c r="H977" s="44"/>
      <c r="I977" s="12"/>
      <c r="J977" s="44"/>
      <c r="K977" s="44"/>
      <c r="L977" s="44"/>
    </row>
    <row r="978" spans="1:12">
      <c r="A978" s="13"/>
      <c r="B978" s="64" t="s">
        <v>515</v>
      </c>
      <c r="C978" s="29"/>
      <c r="D978" s="29"/>
      <c r="E978" s="29"/>
      <c r="F978" s="45"/>
      <c r="G978" s="45"/>
      <c r="H978" s="29"/>
      <c r="I978" s="29"/>
      <c r="J978" s="45"/>
      <c r="K978" s="45"/>
      <c r="L978" s="29"/>
    </row>
    <row r="979" spans="1:12">
      <c r="A979" s="13"/>
      <c r="B979" s="64"/>
      <c r="C979" s="29"/>
      <c r="D979" s="29"/>
      <c r="E979" s="29"/>
      <c r="F979" s="45"/>
      <c r="G979" s="45"/>
      <c r="H979" s="29"/>
      <c r="I979" s="29"/>
      <c r="J979" s="45"/>
      <c r="K979" s="45"/>
      <c r="L979" s="29"/>
    </row>
    <row r="980" spans="1:12">
      <c r="A980" s="13"/>
      <c r="B980" s="31" t="s">
        <v>516</v>
      </c>
      <c r="C980" s="35" t="s">
        <v>311</v>
      </c>
      <c r="D980" s="27"/>
      <c r="E980" s="27"/>
      <c r="F980" s="31" t="s">
        <v>227</v>
      </c>
      <c r="G980" s="35" t="s">
        <v>311</v>
      </c>
      <c r="H980" s="27"/>
      <c r="I980" s="27"/>
      <c r="J980" s="31" t="s">
        <v>227</v>
      </c>
      <c r="K980" s="35" t="s">
        <v>311</v>
      </c>
      <c r="L980" s="27"/>
    </row>
    <row r="981" spans="1:12">
      <c r="A981" s="13"/>
      <c r="B981" s="31"/>
      <c r="C981" s="35"/>
      <c r="D981" s="27"/>
      <c r="E981" s="27"/>
      <c r="F981" s="31"/>
      <c r="G981" s="35"/>
      <c r="H981" s="27"/>
      <c r="I981" s="27"/>
      <c r="J981" s="31"/>
      <c r="K981" s="35"/>
      <c r="L981" s="27"/>
    </row>
    <row r="982" spans="1:12">
      <c r="A982" s="13"/>
      <c r="B982" s="64" t="s">
        <v>545</v>
      </c>
      <c r="C982" s="45" t="s">
        <v>311</v>
      </c>
      <c r="D982" s="29"/>
      <c r="E982" s="29"/>
      <c r="F982" s="45" t="s">
        <v>311</v>
      </c>
      <c r="G982" s="45"/>
      <c r="H982" s="29"/>
      <c r="I982" s="29"/>
      <c r="J982" s="45" t="s">
        <v>311</v>
      </c>
      <c r="K982" s="45"/>
      <c r="L982" s="29"/>
    </row>
    <row r="983" spans="1:12">
      <c r="A983" s="13"/>
      <c r="B983" s="64"/>
      <c r="C983" s="45"/>
      <c r="D983" s="29"/>
      <c r="E983" s="29"/>
      <c r="F983" s="45"/>
      <c r="G983" s="45"/>
      <c r="H983" s="29"/>
      <c r="I983" s="29"/>
      <c r="J983" s="45"/>
      <c r="K983" s="45"/>
      <c r="L983" s="29"/>
    </row>
    <row r="984" spans="1:12">
      <c r="A984" s="13"/>
      <c r="B984" s="31" t="s">
        <v>546</v>
      </c>
      <c r="C984" s="35" t="s">
        <v>311</v>
      </c>
      <c r="D984" s="27"/>
      <c r="E984" s="27"/>
      <c r="F984" s="35" t="s">
        <v>311</v>
      </c>
      <c r="G984" s="35"/>
      <c r="H984" s="27"/>
      <c r="I984" s="27"/>
      <c r="J984" s="35" t="s">
        <v>311</v>
      </c>
      <c r="K984" s="35"/>
      <c r="L984" s="27"/>
    </row>
    <row r="985" spans="1:12">
      <c r="A985" s="13"/>
      <c r="B985" s="31"/>
      <c r="C985" s="35"/>
      <c r="D985" s="27"/>
      <c r="E985" s="27"/>
      <c r="F985" s="35"/>
      <c r="G985" s="35"/>
      <c r="H985" s="27"/>
      <c r="I985" s="27"/>
      <c r="J985" s="35"/>
      <c r="K985" s="35"/>
      <c r="L985" s="27"/>
    </row>
    <row r="986" spans="1:12">
      <c r="A986" s="13"/>
      <c r="B986" s="64" t="s">
        <v>519</v>
      </c>
      <c r="C986" s="45" t="s">
        <v>311</v>
      </c>
      <c r="D986" s="29"/>
      <c r="E986" s="29"/>
      <c r="F986" s="45" t="s">
        <v>311</v>
      </c>
      <c r="G986" s="45"/>
      <c r="H986" s="29"/>
      <c r="I986" s="29"/>
      <c r="J986" s="45" t="s">
        <v>311</v>
      </c>
      <c r="K986" s="45"/>
      <c r="L986" s="29"/>
    </row>
    <row r="987" spans="1:12">
      <c r="A987" s="13"/>
      <c r="B987" s="64"/>
      <c r="C987" s="45"/>
      <c r="D987" s="29"/>
      <c r="E987" s="29"/>
      <c r="F987" s="45"/>
      <c r="G987" s="45"/>
      <c r="H987" s="29"/>
      <c r="I987" s="29"/>
      <c r="J987" s="45"/>
      <c r="K987" s="45"/>
      <c r="L987" s="29"/>
    </row>
    <row r="988" spans="1:12">
      <c r="A988" s="13"/>
      <c r="B988" s="31" t="s">
        <v>547</v>
      </c>
      <c r="C988" s="35">
        <v>1</v>
      </c>
      <c r="D988" s="27"/>
      <c r="E988" s="27"/>
      <c r="F988" s="35">
        <v>756</v>
      </c>
      <c r="G988" s="35"/>
      <c r="H988" s="27"/>
      <c r="I988" s="27"/>
      <c r="J988" s="35">
        <v>812</v>
      </c>
      <c r="K988" s="35"/>
      <c r="L988" s="27"/>
    </row>
    <row r="989" spans="1:12">
      <c r="A989" s="13"/>
      <c r="B989" s="31"/>
      <c r="C989" s="35"/>
      <c r="D989" s="27"/>
      <c r="E989" s="27"/>
      <c r="F989" s="35"/>
      <c r="G989" s="35"/>
      <c r="H989" s="27"/>
      <c r="I989" s="27"/>
      <c r="J989" s="35"/>
      <c r="K989" s="35"/>
      <c r="L989" s="27"/>
    </row>
    <row r="990" spans="1:12">
      <c r="A990" s="13"/>
      <c r="B990" s="64" t="s">
        <v>113</v>
      </c>
      <c r="C990" s="45">
        <v>1</v>
      </c>
      <c r="D990" s="29"/>
      <c r="E990" s="29"/>
      <c r="F990" s="45">
        <v>240</v>
      </c>
      <c r="G990" s="45"/>
      <c r="H990" s="29"/>
      <c r="I990" s="29"/>
      <c r="J990" s="45">
        <v>240</v>
      </c>
      <c r="K990" s="45"/>
      <c r="L990" s="29"/>
    </row>
    <row r="991" spans="1:12">
      <c r="A991" s="13"/>
      <c r="B991" s="64"/>
      <c r="C991" s="45"/>
      <c r="D991" s="29"/>
      <c r="E991" s="29"/>
      <c r="F991" s="45"/>
      <c r="G991" s="45"/>
      <c r="H991" s="29"/>
      <c r="I991" s="29"/>
      <c r="J991" s="45"/>
      <c r="K991" s="45"/>
      <c r="L991" s="29"/>
    </row>
    <row r="992" spans="1:12">
      <c r="A992" s="13"/>
      <c r="B992" s="31" t="s">
        <v>521</v>
      </c>
      <c r="C992" s="35" t="s">
        <v>311</v>
      </c>
      <c r="D992" s="27"/>
      <c r="E992" s="27"/>
      <c r="F992" s="35" t="s">
        <v>311</v>
      </c>
      <c r="G992" s="35"/>
      <c r="H992" s="27"/>
      <c r="I992" s="27"/>
      <c r="J992" s="35" t="s">
        <v>311</v>
      </c>
      <c r="K992" s="35"/>
      <c r="L992" s="27"/>
    </row>
    <row r="993" spans="1:37">
      <c r="A993" s="13"/>
      <c r="B993" s="31"/>
      <c r="C993" s="35"/>
      <c r="D993" s="27"/>
      <c r="E993" s="27"/>
      <c r="F993" s="35"/>
      <c r="G993" s="35"/>
      <c r="H993" s="27"/>
      <c r="I993" s="27"/>
      <c r="J993" s="35"/>
      <c r="K993" s="35"/>
      <c r="L993" s="27"/>
    </row>
    <row r="994" spans="1:37">
      <c r="A994" s="13"/>
      <c r="B994" s="64" t="s">
        <v>430</v>
      </c>
      <c r="C994" s="45">
        <v>7</v>
      </c>
      <c r="D994" s="29"/>
      <c r="E994" s="29"/>
      <c r="F994" s="34">
        <v>4483</v>
      </c>
      <c r="G994" s="34"/>
      <c r="H994" s="29"/>
      <c r="I994" s="29"/>
      <c r="J994" s="34">
        <v>4639</v>
      </c>
      <c r="K994" s="34"/>
      <c r="L994" s="29"/>
    </row>
    <row r="995" spans="1:37">
      <c r="A995" s="13"/>
      <c r="B995" s="64"/>
      <c r="C995" s="45"/>
      <c r="D995" s="29"/>
      <c r="E995" s="29"/>
      <c r="F995" s="34"/>
      <c r="G995" s="34"/>
      <c r="H995" s="29"/>
      <c r="I995" s="29"/>
      <c r="J995" s="34"/>
      <c r="K995" s="34"/>
      <c r="L995" s="29"/>
    </row>
    <row r="996" spans="1:37">
      <c r="A996" s="13"/>
      <c r="B996" s="31" t="s">
        <v>431</v>
      </c>
      <c r="C996" s="35">
        <v>1</v>
      </c>
      <c r="D996" s="27"/>
      <c r="E996" s="27"/>
      <c r="F996" s="35">
        <v>92</v>
      </c>
      <c r="G996" s="35"/>
      <c r="H996" s="27"/>
      <c r="I996" s="27"/>
      <c r="J996" s="35">
        <v>380</v>
      </c>
      <c r="K996" s="35"/>
      <c r="L996" s="27"/>
    </row>
    <row r="997" spans="1:37" ht="15.75" thickBot="1">
      <c r="A997" s="13"/>
      <c r="B997" s="31"/>
      <c r="C997" s="36"/>
      <c r="D997" s="37"/>
      <c r="E997" s="27"/>
      <c r="F997" s="36"/>
      <c r="G997" s="36"/>
      <c r="H997" s="37"/>
      <c r="I997" s="27"/>
      <c r="J997" s="36"/>
      <c r="K997" s="36"/>
      <c r="L997" s="37"/>
    </row>
    <row r="998" spans="1:37">
      <c r="A998" s="13"/>
      <c r="B998" s="64" t="s">
        <v>571</v>
      </c>
      <c r="C998" s="85">
        <v>10</v>
      </c>
      <c r="D998" s="42"/>
      <c r="E998" s="29"/>
      <c r="F998" s="66" t="s">
        <v>227</v>
      </c>
      <c r="G998" s="65">
        <v>5571</v>
      </c>
      <c r="H998" s="42"/>
      <c r="I998" s="29"/>
      <c r="J998" s="66" t="s">
        <v>227</v>
      </c>
      <c r="K998" s="65">
        <v>6071</v>
      </c>
      <c r="L998" s="42"/>
    </row>
    <row r="999" spans="1:37" ht="15.75" thickBot="1">
      <c r="A999" s="13"/>
      <c r="B999" s="64"/>
      <c r="C999" s="46"/>
      <c r="D999" s="43"/>
      <c r="E999" s="29"/>
      <c r="F999" s="244"/>
      <c r="G999" s="114"/>
      <c r="H999" s="43"/>
      <c r="I999" s="29"/>
      <c r="J999" s="244"/>
      <c r="K999" s="114"/>
      <c r="L999" s="43"/>
    </row>
    <row r="1000" spans="1:37">
      <c r="A1000" s="13"/>
      <c r="B1000" s="27"/>
      <c r="C1000" s="243">
        <v>14</v>
      </c>
      <c r="D1000" s="44"/>
      <c r="E1000" s="27"/>
      <c r="F1000" s="115" t="s">
        <v>227</v>
      </c>
      <c r="G1000" s="91">
        <v>7085</v>
      </c>
      <c r="H1000" s="44"/>
      <c r="I1000" s="27"/>
      <c r="J1000" s="115" t="s">
        <v>227</v>
      </c>
      <c r="K1000" s="91">
        <v>7402</v>
      </c>
      <c r="L1000" s="44"/>
    </row>
    <row r="1001" spans="1:37" ht="15.75" thickBot="1">
      <c r="A1001" s="13"/>
      <c r="B1001" s="27"/>
      <c r="C1001" s="245"/>
      <c r="D1001" s="58"/>
      <c r="E1001" s="27"/>
      <c r="F1001" s="116"/>
      <c r="G1001" s="92"/>
      <c r="H1001" s="58"/>
      <c r="I1001" s="27"/>
      <c r="J1001" s="116"/>
      <c r="K1001" s="92"/>
      <c r="L1001" s="58"/>
    </row>
    <row r="1002" spans="1:37" ht="15.75" thickTop="1">
      <c r="A1002" s="13"/>
      <c r="B1002" s="31" t="s">
        <v>627</v>
      </c>
      <c r="C1002" s="31"/>
      <c r="D1002" s="31"/>
      <c r="E1002" s="31"/>
      <c r="F1002" s="31"/>
      <c r="G1002" s="31"/>
      <c r="H1002" s="31"/>
      <c r="I1002" s="31"/>
      <c r="J1002" s="31"/>
      <c r="K1002" s="31"/>
      <c r="L1002" s="31"/>
      <c r="M1002" s="31"/>
      <c r="N1002" s="31"/>
      <c r="O1002" s="31"/>
      <c r="P1002" s="31"/>
      <c r="Q1002" s="31"/>
      <c r="R1002" s="31"/>
      <c r="S1002" s="31"/>
      <c r="T1002" s="31"/>
      <c r="U1002" s="31"/>
      <c r="V1002" s="31"/>
      <c r="W1002" s="31"/>
      <c r="X1002" s="31"/>
      <c r="Y1002" s="31"/>
      <c r="Z1002" s="31"/>
      <c r="AA1002" s="31"/>
      <c r="AB1002" s="31"/>
      <c r="AC1002" s="31"/>
      <c r="AD1002" s="31"/>
      <c r="AE1002" s="31"/>
      <c r="AF1002" s="31"/>
      <c r="AG1002" s="31"/>
      <c r="AH1002" s="31"/>
      <c r="AI1002" s="31"/>
      <c r="AJ1002" s="31"/>
      <c r="AK1002" s="31"/>
    </row>
    <row r="1003" spans="1:37">
      <c r="A1003" s="13"/>
      <c r="B1003" s="31" t="s">
        <v>628</v>
      </c>
      <c r="C1003" s="31"/>
      <c r="D1003" s="31"/>
      <c r="E1003" s="31"/>
      <c r="F1003" s="31"/>
      <c r="G1003" s="31"/>
      <c r="H1003" s="31"/>
      <c r="I1003" s="31"/>
      <c r="J1003" s="31"/>
      <c r="K1003" s="31"/>
      <c r="L1003" s="31"/>
      <c r="M1003" s="31"/>
      <c r="N1003" s="31"/>
      <c r="O1003" s="31"/>
      <c r="P1003" s="31"/>
      <c r="Q1003" s="31"/>
      <c r="R1003" s="31"/>
      <c r="S1003" s="31"/>
      <c r="T1003" s="31"/>
      <c r="U1003" s="31"/>
      <c r="V1003" s="31"/>
      <c r="W1003" s="31"/>
      <c r="X1003" s="31"/>
      <c r="Y1003" s="31"/>
      <c r="Z1003" s="31"/>
      <c r="AA1003" s="31"/>
      <c r="AB1003" s="31"/>
      <c r="AC1003" s="31"/>
      <c r="AD1003" s="31"/>
      <c r="AE1003" s="31"/>
      <c r="AF1003" s="31"/>
      <c r="AG1003" s="31"/>
      <c r="AH1003" s="31"/>
      <c r="AI1003" s="31"/>
      <c r="AJ1003" s="31"/>
      <c r="AK1003" s="31"/>
    </row>
    <row r="1004" spans="1:37">
      <c r="A1004" s="13"/>
      <c r="B1004" s="107"/>
      <c r="C1004" s="107"/>
      <c r="D1004" s="107"/>
      <c r="E1004" s="107"/>
      <c r="F1004" s="107"/>
      <c r="G1004" s="107"/>
      <c r="H1004" s="107"/>
      <c r="I1004" s="107"/>
      <c r="J1004" s="107"/>
      <c r="K1004" s="107"/>
      <c r="L1004" s="107"/>
      <c r="M1004" s="107"/>
      <c r="N1004" s="107"/>
      <c r="O1004" s="107"/>
      <c r="P1004" s="107"/>
      <c r="Q1004" s="107"/>
      <c r="R1004" s="107"/>
      <c r="S1004" s="107"/>
      <c r="T1004" s="107"/>
      <c r="U1004" s="107"/>
      <c r="V1004" s="107"/>
      <c r="W1004" s="107"/>
      <c r="X1004" s="107"/>
      <c r="Y1004" s="107"/>
      <c r="Z1004" s="107"/>
      <c r="AA1004" s="107"/>
      <c r="AB1004" s="107"/>
      <c r="AC1004" s="107"/>
      <c r="AD1004" s="107"/>
      <c r="AE1004" s="107"/>
      <c r="AF1004" s="107"/>
      <c r="AG1004" s="107"/>
      <c r="AH1004" s="107"/>
      <c r="AI1004" s="107"/>
      <c r="AJ1004" s="107"/>
      <c r="AK1004" s="107"/>
    </row>
    <row r="1005" spans="1:37">
      <c r="A1005" s="13"/>
      <c r="B1005" s="107"/>
      <c r="C1005" s="107"/>
      <c r="D1005" s="107"/>
      <c r="E1005" s="107"/>
      <c r="F1005" s="107"/>
      <c r="G1005" s="107"/>
      <c r="H1005" s="107"/>
      <c r="I1005" s="107"/>
      <c r="J1005" s="107"/>
      <c r="K1005" s="107"/>
      <c r="L1005" s="107"/>
      <c r="M1005" s="107"/>
      <c r="N1005" s="107"/>
      <c r="O1005" s="107"/>
      <c r="P1005" s="107"/>
      <c r="Q1005" s="107"/>
      <c r="R1005" s="107"/>
      <c r="S1005" s="107"/>
      <c r="T1005" s="107"/>
      <c r="U1005" s="107"/>
      <c r="V1005" s="107"/>
      <c r="W1005" s="107"/>
      <c r="X1005" s="107"/>
      <c r="Y1005" s="107"/>
      <c r="Z1005" s="107"/>
      <c r="AA1005" s="107"/>
      <c r="AB1005" s="107"/>
      <c r="AC1005" s="107"/>
      <c r="AD1005" s="107"/>
      <c r="AE1005" s="107"/>
      <c r="AF1005" s="107"/>
      <c r="AG1005" s="107"/>
      <c r="AH1005" s="107"/>
      <c r="AI1005" s="107"/>
      <c r="AJ1005" s="107"/>
      <c r="AK1005" s="107"/>
    </row>
    <row r="1006" spans="1:37">
      <c r="A1006" s="13"/>
      <c r="B1006" s="26"/>
      <c r="C1006" s="26"/>
      <c r="D1006" s="26"/>
      <c r="E1006" s="26"/>
      <c r="F1006" s="26"/>
      <c r="G1006" s="26"/>
      <c r="H1006" s="26"/>
    </row>
    <row r="1007" spans="1:37">
      <c r="A1007" s="13"/>
      <c r="B1007" s="15"/>
      <c r="C1007" s="15"/>
      <c r="D1007" s="15"/>
      <c r="E1007" s="15"/>
      <c r="F1007" s="15"/>
      <c r="G1007" s="15"/>
      <c r="H1007" s="15"/>
    </row>
    <row r="1008" spans="1:37">
      <c r="A1008" s="13"/>
      <c r="B1008" s="27"/>
      <c r="C1008" s="63" t="s">
        <v>629</v>
      </c>
      <c r="D1008" s="63"/>
      <c r="E1008" s="63"/>
      <c r="F1008" s="63"/>
      <c r="G1008" s="63"/>
      <c r="H1008" s="63"/>
    </row>
    <row r="1009" spans="1:8" ht="15.75" thickBot="1">
      <c r="A1009" s="13"/>
      <c r="B1009" s="27"/>
      <c r="C1009" s="218">
        <v>41729</v>
      </c>
      <c r="D1009" s="218"/>
      <c r="E1009" s="218"/>
      <c r="F1009" s="218"/>
      <c r="G1009" s="218"/>
      <c r="H1009" s="218"/>
    </row>
    <row r="1010" spans="1:8" ht="15.75" thickBot="1">
      <c r="A1010" s="13"/>
      <c r="B1010" s="246"/>
      <c r="C1010" s="160" t="s">
        <v>630</v>
      </c>
      <c r="D1010" s="160"/>
      <c r="E1010" s="12"/>
      <c r="F1010" s="160" t="s">
        <v>530</v>
      </c>
      <c r="G1010" s="160"/>
      <c r="H1010" s="160"/>
    </row>
    <row r="1011" spans="1:8">
      <c r="A1011" s="13"/>
      <c r="B1011" s="247"/>
      <c r="C1011" s="161" t="s">
        <v>631</v>
      </c>
      <c r="D1011" s="161"/>
      <c r="E1011" s="161"/>
      <c r="F1011" s="161"/>
      <c r="G1011" s="161"/>
      <c r="H1011" s="161"/>
    </row>
    <row r="1012" spans="1:8">
      <c r="A1012" s="13"/>
      <c r="B1012" s="23" t="s">
        <v>544</v>
      </c>
      <c r="C1012" s="27"/>
      <c r="D1012" s="27"/>
      <c r="E1012" s="12"/>
      <c r="F1012" s="27"/>
      <c r="G1012" s="27"/>
      <c r="H1012" s="27"/>
    </row>
    <row r="1013" spans="1:8">
      <c r="A1013" s="13"/>
      <c r="B1013" s="22" t="s">
        <v>515</v>
      </c>
      <c r="C1013" s="248"/>
      <c r="D1013" s="248"/>
      <c r="E1013" s="17"/>
      <c r="F1013" s="248"/>
      <c r="G1013" s="248"/>
      <c r="H1013" s="248"/>
    </row>
    <row r="1014" spans="1:8">
      <c r="A1014" s="13"/>
      <c r="B1014" s="31" t="s">
        <v>516</v>
      </c>
      <c r="C1014" s="35" t="s">
        <v>311</v>
      </c>
      <c r="D1014" s="27"/>
      <c r="E1014" s="27"/>
      <c r="F1014" s="31" t="s">
        <v>227</v>
      </c>
      <c r="G1014" s="35" t="s">
        <v>311</v>
      </c>
      <c r="H1014" s="27"/>
    </row>
    <row r="1015" spans="1:8">
      <c r="A1015" s="13"/>
      <c r="B1015" s="31"/>
      <c r="C1015" s="35"/>
      <c r="D1015" s="27"/>
      <c r="E1015" s="27"/>
      <c r="F1015" s="31"/>
      <c r="G1015" s="35"/>
      <c r="H1015" s="27"/>
    </row>
    <row r="1016" spans="1:8">
      <c r="A1016" s="13"/>
      <c r="B1016" s="64" t="s">
        <v>518</v>
      </c>
      <c r="C1016" s="45" t="s">
        <v>311</v>
      </c>
      <c r="D1016" s="29"/>
      <c r="E1016" s="29"/>
      <c r="F1016" s="45" t="s">
        <v>311</v>
      </c>
      <c r="G1016" s="45"/>
      <c r="H1016" s="29"/>
    </row>
    <row r="1017" spans="1:8">
      <c r="A1017" s="13"/>
      <c r="B1017" s="64"/>
      <c r="C1017" s="45"/>
      <c r="D1017" s="29"/>
      <c r="E1017" s="29"/>
      <c r="F1017" s="45"/>
      <c r="G1017" s="45"/>
      <c r="H1017" s="29"/>
    </row>
    <row r="1018" spans="1:8">
      <c r="A1018" s="13"/>
      <c r="B1018" s="31" t="s">
        <v>520</v>
      </c>
      <c r="C1018" s="35" t="s">
        <v>311</v>
      </c>
      <c r="D1018" s="27"/>
      <c r="E1018" s="27"/>
      <c r="F1018" s="35" t="s">
        <v>311</v>
      </c>
      <c r="G1018" s="35"/>
      <c r="H1018" s="27"/>
    </row>
    <row r="1019" spans="1:8">
      <c r="A1019" s="13"/>
      <c r="B1019" s="31"/>
      <c r="C1019" s="35"/>
      <c r="D1019" s="27"/>
      <c r="E1019" s="27"/>
      <c r="F1019" s="35"/>
      <c r="G1019" s="35"/>
      <c r="H1019" s="27"/>
    </row>
    <row r="1020" spans="1:8">
      <c r="A1020" s="13"/>
      <c r="B1020" s="64" t="s">
        <v>113</v>
      </c>
      <c r="C1020" s="45" t="s">
        <v>311</v>
      </c>
      <c r="D1020" s="29"/>
      <c r="E1020" s="29"/>
      <c r="F1020" s="45" t="s">
        <v>311</v>
      </c>
      <c r="G1020" s="45"/>
      <c r="H1020" s="29"/>
    </row>
    <row r="1021" spans="1:8">
      <c r="A1021" s="13"/>
      <c r="B1021" s="64"/>
      <c r="C1021" s="45"/>
      <c r="D1021" s="29"/>
      <c r="E1021" s="29"/>
      <c r="F1021" s="45"/>
      <c r="G1021" s="45"/>
      <c r="H1021" s="29"/>
    </row>
    <row r="1022" spans="1:8">
      <c r="A1022" s="13"/>
      <c r="B1022" s="31" t="s">
        <v>430</v>
      </c>
      <c r="C1022" s="35">
        <v>2</v>
      </c>
      <c r="D1022" s="27"/>
      <c r="E1022" s="27"/>
      <c r="F1022" s="35">
        <v>536</v>
      </c>
      <c r="G1022" s="35"/>
      <c r="H1022" s="27"/>
    </row>
    <row r="1023" spans="1:8" ht="15.75" thickBot="1">
      <c r="A1023" s="13"/>
      <c r="B1023" s="31"/>
      <c r="C1023" s="36"/>
      <c r="D1023" s="37"/>
      <c r="E1023" s="27"/>
      <c r="F1023" s="36"/>
      <c r="G1023" s="36"/>
      <c r="H1023" s="37"/>
    </row>
    <row r="1024" spans="1:8">
      <c r="A1024" s="13"/>
      <c r="B1024" s="64" t="s">
        <v>571</v>
      </c>
      <c r="C1024" s="85">
        <v>2</v>
      </c>
      <c r="D1024" s="42"/>
      <c r="E1024" s="29"/>
      <c r="F1024" s="66" t="s">
        <v>227</v>
      </c>
      <c r="G1024" s="85">
        <v>536</v>
      </c>
      <c r="H1024" s="42"/>
    </row>
    <row r="1025" spans="1:8" ht="15.75" thickBot="1">
      <c r="A1025" s="13"/>
      <c r="B1025" s="64"/>
      <c r="C1025" s="46"/>
      <c r="D1025" s="43"/>
      <c r="E1025" s="29"/>
      <c r="F1025" s="244"/>
      <c r="G1025" s="46"/>
      <c r="H1025" s="43"/>
    </row>
    <row r="1026" spans="1:8">
      <c r="A1026" s="13"/>
      <c r="B1026" s="23" t="s">
        <v>572</v>
      </c>
      <c r="C1026" s="44"/>
      <c r="D1026" s="44"/>
      <c r="E1026" s="12"/>
      <c r="F1026" s="44"/>
      <c r="G1026" s="44"/>
      <c r="H1026" s="44"/>
    </row>
    <row r="1027" spans="1:8">
      <c r="A1027" s="13"/>
      <c r="B1027" s="64" t="s">
        <v>515</v>
      </c>
      <c r="C1027" s="45"/>
      <c r="D1027" s="29"/>
      <c r="E1027" s="29"/>
      <c r="F1027" s="45"/>
      <c r="G1027" s="45"/>
      <c r="H1027" s="29"/>
    </row>
    <row r="1028" spans="1:8">
      <c r="A1028" s="13"/>
      <c r="B1028" s="64"/>
      <c r="C1028" s="45"/>
      <c r="D1028" s="29"/>
      <c r="E1028" s="29"/>
      <c r="F1028" s="45"/>
      <c r="G1028" s="45"/>
      <c r="H1028" s="29"/>
    </row>
    <row r="1029" spans="1:8">
      <c r="A1029" s="13"/>
      <c r="B1029" s="31" t="s">
        <v>516</v>
      </c>
      <c r="C1029" s="35">
        <v>2</v>
      </c>
      <c r="D1029" s="27"/>
      <c r="E1029" s="27"/>
      <c r="F1029" s="31" t="s">
        <v>227</v>
      </c>
      <c r="G1029" s="35">
        <v>268</v>
      </c>
      <c r="H1029" s="27"/>
    </row>
    <row r="1030" spans="1:8">
      <c r="A1030" s="13"/>
      <c r="B1030" s="31"/>
      <c r="C1030" s="35"/>
      <c r="D1030" s="27"/>
      <c r="E1030" s="27"/>
      <c r="F1030" s="31"/>
      <c r="G1030" s="35"/>
      <c r="H1030" s="27"/>
    </row>
    <row r="1031" spans="1:8">
      <c r="A1031" s="13"/>
      <c r="B1031" s="64" t="s">
        <v>518</v>
      </c>
      <c r="C1031" s="45" t="s">
        <v>311</v>
      </c>
      <c r="D1031" s="29"/>
      <c r="E1031" s="29"/>
      <c r="F1031" s="45" t="s">
        <v>311</v>
      </c>
      <c r="G1031" s="45"/>
      <c r="H1031" s="29"/>
    </row>
    <row r="1032" spans="1:8">
      <c r="A1032" s="13"/>
      <c r="B1032" s="64"/>
      <c r="C1032" s="45"/>
      <c r="D1032" s="29"/>
      <c r="E1032" s="29"/>
      <c r="F1032" s="45"/>
      <c r="G1032" s="45"/>
      <c r="H1032" s="29"/>
    </row>
    <row r="1033" spans="1:8">
      <c r="A1033" s="13"/>
      <c r="B1033" s="31" t="s">
        <v>517</v>
      </c>
      <c r="C1033" s="35" t="s">
        <v>311</v>
      </c>
      <c r="D1033" s="27"/>
      <c r="E1033" s="27"/>
      <c r="F1033" s="35" t="s">
        <v>311</v>
      </c>
      <c r="G1033" s="35"/>
      <c r="H1033" s="27"/>
    </row>
    <row r="1034" spans="1:8">
      <c r="A1034" s="13"/>
      <c r="B1034" s="31"/>
      <c r="C1034" s="35"/>
      <c r="D1034" s="27"/>
      <c r="E1034" s="27"/>
      <c r="F1034" s="35"/>
      <c r="G1034" s="35"/>
      <c r="H1034" s="27"/>
    </row>
    <row r="1035" spans="1:8">
      <c r="A1035" s="13"/>
      <c r="B1035" s="64" t="s">
        <v>520</v>
      </c>
      <c r="C1035" s="45" t="s">
        <v>311</v>
      </c>
      <c r="D1035" s="29"/>
      <c r="E1035" s="29"/>
      <c r="F1035" s="45" t="s">
        <v>311</v>
      </c>
      <c r="G1035" s="45"/>
      <c r="H1035" s="29"/>
    </row>
    <row r="1036" spans="1:8">
      <c r="A1036" s="13"/>
      <c r="B1036" s="64"/>
      <c r="C1036" s="45"/>
      <c r="D1036" s="29"/>
      <c r="E1036" s="29"/>
      <c r="F1036" s="45"/>
      <c r="G1036" s="45"/>
      <c r="H1036" s="29"/>
    </row>
    <row r="1037" spans="1:8">
      <c r="A1037" s="13"/>
      <c r="B1037" s="31" t="s">
        <v>113</v>
      </c>
      <c r="C1037" s="35" t="s">
        <v>311</v>
      </c>
      <c r="D1037" s="27"/>
      <c r="E1037" s="27"/>
      <c r="F1037" s="35" t="s">
        <v>311</v>
      </c>
      <c r="G1037" s="35"/>
      <c r="H1037" s="27"/>
    </row>
    <row r="1038" spans="1:8">
      <c r="A1038" s="13"/>
      <c r="B1038" s="31"/>
      <c r="C1038" s="35"/>
      <c r="D1038" s="27"/>
      <c r="E1038" s="27"/>
      <c r="F1038" s="35"/>
      <c r="G1038" s="35"/>
      <c r="H1038" s="27"/>
    </row>
    <row r="1039" spans="1:8">
      <c r="A1039" s="13"/>
      <c r="B1039" s="64" t="s">
        <v>430</v>
      </c>
      <c r="C1039" s="45">
        <v>2</v>
      </c>
      <c r="D1039" s="29"/>
      <c r="E1039" s="29"/>
      <c r="F1039" s="45">
        <v>44</v>
      </c>
      <c r="G1039" s="45"/>
      <c r="H1039" s="29"/>
    </row>
    <row r="1040" spans="1:8" ht="15.75" thickBot="1">
      <c r="A1040" s="13"/>
      <c r="B1040" s="64"/>
      <c r="C1040" s="46"/>
      <c r="D1040" s="43"/>
      <c r="E1040" s="29"/>
      <c r="F1040" s="46"/>
      <c r="G1040" s="46"/>
      <c r="H1040" s="43"/>
    </row>
    <row r="1041" spans="1:37">
      <c r="A1041" s="13"/>
      <c r="B1041" s="31" t="s">
        <v>571</v>
      </c>
      <c r="C1041" s="243">
        <v>4</v>
      </c>
      <c r="D1041" s="44"/>
      <c r="E1041" s="27"/>
      <c r="F1041" s="115" t="s">
        <v>227</v>
      </c>
      <c r="G1041" s="243">
        <v>312</v>
      </c>
      <c r="H1041" s="44"/>
    </row>
    <row r="1042" spans="1:37" ht="15.75" thickBot="1">
      <c r="A1042" s="13"/>
      <c r="B1042" s="31"/>
      <c r="C1042" s="36"/>
      <c r="D1042" s="37"/>
      <c r="E1042" s="27"/>
      <c r="F1042" s="95"/>
      <c r="G1042" s="36"/>
      <c r="H1042" s="37"/>
    </row>
    <row r="1043" spans="1:37">
      <c r="A1043" s="13"/>
      <c r="B1043" s="29"/>
      <c r="C1043" s="85">
        <v>6</v>
      </c>
      <c r="D1043" s="42"/>
      <c r="E1043" s="29"/>
      <c r="F1043" s="66" t="s">
        <v>227</v>
      </c>
      <c r="G1043" s="85">
        <v>848</v>
      </c>
      <c r="H1043" s="42"/>
    </row>
    <row r="1044" spans="1:37" ht="15.75" thickBot="1">
      <c r="A1044" s="13"/>
      <c r="B1044" s="29"/>
      <c r="C1044" s="103"/>
      <c r="D1044" s="50"/>
      <c r="E1044" s="29"/>
      <c r="F1044" s="67"/>
      <c r="G1044" s="103"/>
      <c r="H1044" s="50"/>
    </row>
    <row r="1045" spans="1:37" ht="15.75" thickTop="1">
      <c r="A1045" s="13"/>
      <c r="B1045" s="31" t="s">
        <v>632</v>
      </c>
      <c r="C1045" s="31"/>
      <c r="D1045" s="31"/>
      <c r="E1045" s="31"/>
      <c r="F1045" s="31"/>
      <c r="G1045" s="31"/>
      <c r="H1045" s="31"/>
      <c r="I1045" s="31"/>
      <c r="J1045" s="31"/>
      <c r="K1045" s="31"/>
      <c r="L1045" s="31"/>
      <c r="M1045" s="31"/>
      <c r="N1045" s="31"/>
      <c r="O1045" s="31"/>
      <c r="P1045" s="31"/>
      <c r="Q1045" s="31"/>
      <c r="R1045" s="31"/>
      <c r="S1045" s="31"/>
      <c r="T1045" s="31"/>
      <c r="U1045" s="31"/>
      <c r="V1045" s="31"/>
      <c r="W1045" s="31"/>
      <c r="X1045" s="31"/>
      <c r="Y1045" s="31"/>
      <c r="Z1045" s="31"/>
      <c r="AA1045" s="31"/>
      <c r="AB1045" s="31"/>
      <c r="AC1045" s="31"/>
      <c r="AD1045" s="31"/>
      <c r="AE1045" s="31"/>
      <c r="AF1045" s="31"/>
      <c r="AG1045" s="31"/>
      <c r="AH1045" s="31"/>
      <c r="AI1045" s="31"/>
      <c r="AJ1045" s="31"/>
      <c r="AK1045" s="31"/>
    </row>
    <row r="1046" spans="1:37">
      <c r="A1046" s="13"/>
      <c r="B1046" s="31" t="s">
        <v>633</v>
      </c>
      <c r="C1046" s="31"/>
      <c r="D1046" s="31"/>
      <c r="E1046" s="31"/>
      <c r="F1046" s="31"/>
      <c r="G1046" s="31"/>
      <c r="H1046" s="31"/>
      <c r="I1046" s="31"/>
      <c r="J1046" s="31"/>
      <c r="K1046" s="31"/>
      <c r="L1046" s="31"/>
      <c r="M1046" s="31"/>
      <c r="N1046" s="31"/>
      <c r="O1046" s="31"/>
      <c r="P1046" s="31"/>
      <c r="Q1046" s="31"/>
      <c r="R1046" s="31"/>
      <c r="S1046" s="31"/>
      <c r="T1046" s="31"/>
      <c r="U1046" s="31"/>
      <c r="V1046" s="31"/>
      <c r="W1046" s="31"/>
      <c r="X1046" s="31"/>
      <c r="Y1046" s="31"/>
      <c r="Z1046" s="31"/>
      <c r="AA1046" s="31"/>
      <c r="AB1046" s="31"/>
      <c r="AC1046" s="31"/>
      <c r="AD1046" s="31"/>
      <c r="AE1046" s="31"/>
      <c r="AF1046" s="31"/>
      <c r="AG1046" s="31"/>
      <c r="AH1046" s="31"/>
      <c r="AI1046" s="31"/>
      <c r="AJ1046" s="31"/>
      <c r="AK1046" s="31"/>
    </row>
    <row r="1047" spans="1:37">
      <c r="A1047" s="13"/>
      <c r="B1047" s="31" t="s">
        <v>634</v>
      </c>
      <c r="C1047" s="31"/>
      <c r="D1047" s="31"/>
      <c r="E1047" s="31"/>
      <c r="F1047" s="31"/>
      <c r="G1047" s="31"/>
      <c r="H1047" s="31"/>
      <c r="I1047" s="31"/>
      <c r="J1047" s="31"/>
      <c r="K1047" s="31"/>
      <c r="L1047" s="31"/>
      <c r="M1047" s="31"/>
      <c r="N1047" s="31"/>
      <c r="O1047" s="31"/>
      <c r="P1047" s="31"/>
      <c r="Q1047" s="31"/>
      <c r="R1047" s="31"/>
      <c r="S1047" s="31"/>
      <c r="T1047" s="31"/>
      <c r="U1047" s="31"/>
      <c r="V1047" s="31"/>
      <c r="W1047" s="31"/>
      <c r="X1047" s="31"/>
      <c r="Y1047" s="31"/>
      <c r="Z1047" s="31"/>
      <c r="AA1047" s="31"/>
      <c r="AB1047" s="31"/>
      <c r="AC1047" s="31"/>
      <c r="AD1047" s="31"/>
      <c r="AE1047" s="31"/>
      <c r="AF1047" s="31"/>
      <c r="AG1047" s="31"/>
      <c r="AH1047" s="31"/>
      <c r="AI1047" s="31"/>
      <c r="AJ1047" s="31"/>
      <c r="AK1047" s="31"/>
    </row>
    <row r="1048" spans="1:37">
      <c r="A1048" s="13"/>
      <c r="B1048" s="71"/>
      <c r="C1048" s="71"/>
      <c r="D1048" s="71"/>
      <c r="E1048" s="71"/>
      <c r="F1048" s="71"/>
      <c r="G1048" s="71"/>
      <c r="H1048" s="71"/>
      <c r="I1048" s="71"/>
      <c r="J1048" s="71"/>
      <c r="K1048" s="71"/>
      <c r="L1048" s="71"/>
      <c r="M1048" s="71"/>
      <c r="N1048" s="71"/>
      <c r="O1048" s="71"/>
      <c r="P1048" s="71"/>
      <c r="Q1048" s="71"/>
      <c r="R1048" s="71"/>
      <c r="S1048" s="71"/>
      <c r="T1048" s="71"/>
      <c r="U1048" s="71"/>
      <c r="V1048" s="71"/>
      <c r="W1048" s="71"/>
      <c r="X1048" s="71"/>
      <c r="Y1048" s="71"/>
      <c r="Z1048" s="71"/>
      <c r="AA1048" s="71"/>
      <c r="AB1048" s="71"/>
      <c r="AC1048" s="71"/>
      <c r="AD1048" s="71"/>
      <c r="AE1048" s="71"/>
      <c r="AF1048" s="71"/>
      <c r="AG1048" s="71"/>
      <c r="AH1048" s="71"/>
      <c r="AI1048" s="71"/>
      <c r="AJ1048" s="71"/>
      <c r="AK1048" s="71"/>
    </row>
    <row r="1049" spans="1:37">
      <c r="A1049" s="13"/>
      <c r="B1049" s="254" t="s">
        <v>635</v>
      </c>
      <c r="C1049" s="254"/>
      <c r="D1049" s="254"/>
      <c r="E1049" s="254"/>
      <c r="F1049" s="254"/>
      <c r="G1049" s="254"/>
      <c r="H1049" s="254"/>
      <c r="I1049" s="254"/>
      <c r="J1049" s="254"/>
      <c r="K1049" s="254"/>
      <c r="L1049" s="254"/>
      <c r="M1049" s="254"/>
      <c r="N1049" s="254"/>
      <c r="O1049" s="254"/>
      <c r="P1049" s="254"/>
      <c r="Q1049" s="254"/>
      <c r="R1049" s="254"/>
      <c r="S1049" s="254"/>
      <c r="T1049" s="254"/>
      <c r="U1049" s="254"/>
      <c r="V1049" s="254"/>
      <c r="W1049" s="254"/>
      <c r="X1049" s="254"/>
      <c r="Y1049" s="254"/>
      <c r="Z1049" s="254"/>
      <c r="AA1049" s="254"/>
      <c r="AB1049" s="254"/>
      <c r="AC1049" s="254"/>
      <c r="AD1049" s="254"/>
      <c r="AE1049" s="254"/>
      <c r="AF1049" s="254"/>
      <c r="AG1049" s="254"/>
      <c r="AH1049" s="254"/>
      <c r="AI1049" s="254"/>
      <c r="AJ1049" s="254"/>
      <c r="AK1049" s="254"/>
    </row>
    <row r="1050" spans="1:37">
      <c r="A1050" s="13"/>
      <c r="B1050" s="31" t="s">
        <v>636</v>
      </c>
      <c r="C1050" s="31"/>
      <c r="D1050" s="31"/>
      <c r="E1050" s="31"/>
      <c r="F1050" s="31"/>
      <c r="G1050" s="31"/>
      <c r="H1050" s="31"/>
      <c r="I1050" s="31"/>
      <c r="J1050" s="31"/>
      <c r="K1050" s="31"/>
      <c r="L1050" s="31"/>
      <c r="M1050" s="31"/>
      <c r="N1050" s="31"/>
      <c r="O1050" s="31"/>
      <c r="P1050" s="31"/>
      <c r="Q1050" s="31"/>
      <c r="R1050" s="31"/>
      <c r="S1050" s="31"/>
      <c r="T1050" s="31"/>
      <c r="U1050" s="31"/>
      <c r="V1050" s="31"/>
      <c r="W1050" s="31"/>
      <c r="X1050" s="31"/>
      <c r="Y1050" s="31"/>
      <c r="Z1050" s="31"/>
      <c r="AA1050" s="31"/>
      <c r="AB1050" s="31"/>
      <c r="AC1050" s="31"/>
      <c r="AD1050" s="31"/>
      <c r="AE1050" s="31"/>
      <c r="AF1050" s="31"/>
      <c r="AG1050" s="31"/>
      <c r="AH1050" s="31"/>
      <c r="AI1050" s="31"/>
      <c r="AJ1050" s="31"/>
      <c r="AK1050" s="31"/>
    </row>
    <row r="1051" spans="1:37">
      <c r="A1051" s="13"/>
      <c r="B1051" s="27" t="s">
        <v>637</v>
      </c>
      <c r="C1051" s="27"/>
      <c r="D1051" s="27"/>
      <c r="E1051" s="27"/>
      <c r="F1051" s="27"/>
      <c r="G1051" s="27"/>
      <c r="H1051" s="27"/>
      <c r="I1051" s="27"/>
      <c r="J1051" s="27"/>
      <c r="K1051" s="27"/>
      <c r="L1051" s="27"/>
      <c r="M1051" s="27"/>
      <c r="N1051" s="27"/>
      <c r="O1051" s="27"/>
      <c r="P1051" s="27"/>
      <c r="Q1051" s="27"/>
      <c r="R1051" s="27"/>
      <c r="S1051" s="27"/>
      <c r="T1051" s="27"/>
      <c r="U1051" s="27"/>
      <c r="V1051" s="27"/>
      <c r="W1051" s="27"/>
      <c r="X1051" s="27"/>
      <c r="Y1051" s="27"/>
      <c r="Z1051" s="27"/>
      <c r="AA1051" s="27"/>
      <c r="AB1051" s="27"/>
      <c r="AC1051" s="27"/>
      <c r="AD1051" s="27"/>
      <c r="AE1051" s="27"/>
      <c r="AF1051" s="27"/>
      <c r="AG1051" s="27"/>
      <c r="AH1051" s="27"/>
      <c r="AI1051" s="27"/>
      <c r="AJ1051" s="27"/>
      <c r="AK1051" s="27"/>
    </row>
    <row r="1052" spans="1:37">
      <c r="A1052" s="13"/>
      <c r="B1052" s="26"/>
      <c r="C1052" s="26"/>
      <c r="D1052" s="26"/>
      <c r="E1052" s="26"/>
      <c r="F1052" s="26"/>
      <c r="G1052" s="26"/>
      <c r="H1052" s="26"/>
      <c r="I1052" s="26"/>
    </row>
    <row r="1053" spans="1:37">
      <c r="A1053" s="13"/>
      <c r="B1053" s="15"/>
      <c r="C1053" s="15"/>
      <c r="D1053" s="15"/>
      <c r="E1053" s="15"/>
      <c r="F1053" s="15"/>
      <c r="G1053" s="15"/>
      <c r="H1053" s="15"/>
      <c r="I1053" s="15"/>
    </row>
    <row r="1054" spans="1:37" ht="15.75" thickBot="1">
      <c r="A1054" s="13"/>
      <c r="B1054" s="12"/>
      <c r="C1054" s="150" t="s">
        <v>422</v>
      </c>
      <c r="D1054" s="150"/>
      <c r="E1054" s="150"/>
      <c r="F1054" s="12"/>
      <c r="G1054" s="150" t="s">
        <v>423</v>
      </c>
      <c r="H1054" s="150"/>
      <c r="I1054" s="150"/>
    </row>
    <row r="1055" spans="1:37">
      <c r="A1055" s="13"/>
      <c r="B1055" s="17"/>
      <c r="C1055" s="249" t="s">
        <v>224</v>
      </c>
      <c r="D1055" s="249"/>
      <c r="E1055" s="249"/>
      <c r="F1055" s="249"/>
      <c r="G1055" s="249"/>
      <c r="H1055" s="249"/>
      <c r="I1055" s="249"/>
    </row>
    <row r="1056" spans="1:37">
      <c r="A1056" s="13"/>
      <c r="B1056" s="129" t="s">
        <v>638</v>
      </c>
      <c r="C1056" s="129" t="s">
        <v>227</v>
      </c>
      <c r="D1056" s="128">
        <v>1400</v>
      </c>
      <c r="E1056" s="27"/>
      <c r="F1056" s="27"/>
      <c r="G1056" s="129" t="s">
        <v>227</v>
      </c>
      <c r="H1056" s="127">
        <v>236</v>
      </c>
      <c r="I1056" s="27"/>
    </row>
    <row r="1057" spans="1:37">
      <c r="A1057" s="13"/>
      <c r="B1057" s="129"/>
      <c r="C1057" s="129"/>
      <c r="D1057" s="128"/>
      <c r="E1057" s="27"/>
      <c r="F1057" s="27"/>
      <c r="G1057" s="129"/>
      <c r="H1057" s="127"/>
      <c r="I1057" s="27"/>
    </row>
    <row r="1058" spans="1:37">
      <c r="A1058" s="13"/>
      <c r="B1058" s="124" t="s">
        <v>639</v>
      </c>
      <c r="C1058" s="123">
        <v>590</v>
      </c>
      <c r="D1058" s="123"/>
      <c r="E1058" s="29"/>
      <c r="F1058" s="29"/>
      <c r="G1058" s="123">
        <v>590</v>
      </c>
      <c r="H1058" s="123"/>
      <c r="I1058" s="29"/>
    </row>
    <row r="1059" spans="1:37" ht="15.75" thickBot="1">
      <c r="A1059" s="13"/>
      <c r="B1059" s="124"/>
      <c r="C1059" s="130"/>
      <c r="D1059" s="130"/>
      <c r="E1059" s="43"/>
      <c r="F1059" s="29"/>
      <c r="G1059" s="130"/>
      <c r="H1059" s="130"/>
      <c r="I1059" s="43"/>
    </row>
    <row r="1060" spans="1:37">
      <c r="A1060" s="13"/>
      <c r="B1060" s="129" t="s">
        <v>640</v>
      </c>
      <c r="C1060" s="135" t="s">
        <v>227</v>
      </c>
      <c r="D1060" s="137">
        <v>1990</v>
      </c>
      <c r="E1060" s="44"/>
      <c r="F1060" s="27"/>
      <c r="G1060" s="135" t="s">
        <v>227</v>
      </c>
      <c r="H1060" s="133">
        <v>826</v>
      </c>
      <c r="I1060" s="44"/>
    </row>
    <row r="1061" spans="1:37" ht="15.75" thickBot="1">
      <c r="A1061" s="13"/>
      <c r="B1061" s="129"/>
      <c r="C1061" s="136"/>
      <c r="D1061" s="138"/>
      <c r="E1061" s="58"/>
      <c r="F1061" s="27"/>
      <c r="G1061" s="136"/>
      <c r="H1061" s="134"/>
      <c r="I1061" s="58"/>
    </row>
    <row r="1062" spans="1:37" ht="15.75" thickTop="1">
      <c r="A1062" s="13"/>
      <c r="B1062" s="17"/>
      <c r="C1062" s="94"/>
      <c r="D1062" s="94"/>
      <c r="E1062" s="94"/>
      <c r="F1062" s="17"/>
      <c r="G1062" s="94"/>
      <c r="H1062" s="94"/>
      <c r="I1062" s="94"/>
    </row>
    <row r="1063" spans="1:37">
      <c r="A1063" s="13"/>
      <c r="B1063" s="129" t="s">
        <v>641</v>
      </c>
      <c r="C1063" s="129" t="s">
        <v>227</v>
      </c>
      <c r="D1063" s="128">
        <v>54229</v>
      </c>
      <c r="E1063" s="27"/>
      <c r="F1063" s="27"/>
      <c r="G1063" s="129" t="s">
        <v>227</v>
      </c>
      <c r="H1063" s="128">
        <v>55088</v>
      </c>
      <c r="I1063" s="27"/>
    </row>
    <row r="1064" spans="1:37" ht="15.75" thickBot="1">
      <c r="A1064" s="13"/>
      <c r="B1064" s="129"/>
      <c r="C1064" s="136"/>
      <c r="D1064" s="138"/>
      <c r="E1064" s="58"/>
      <c r="F1064" s="27"/>
      <c r="G1064" s="136"/>
      <c r="H1064" s="138"/>
      <c r="I1064" s="58"/>
    </row>
    <row r="1065" spans="1:37" ht="15.75" thickTop="1">
      <c r="A1065" s="13"/>
      <c r="B1065" s="254" t="s">
        <v>642</v>
      </c>
      <c r="C1065" s="254"/>
      <c r="D1065" s="254"/>
      <c r="E1065" s="254"/>
      <c r="F1065" s="254"/>
      <c r="G1065" s="254"/>
      <c r="H1065" s="254"/>
      <c r="I1065" s="254"/>
      <c r="J1065" s="254"/>
      <c r="K1065" s="254"/>
      <c r="L1065" s="254"/>
      <c r="M1065" s="254"/>
      <c r="N1065" s="254"/>
      <c r="O1065" s="254"/>
      <c r="P1065" s="254"/>
      <c r="Q1065" s="254"/>
      <c r="R1065" s="254"/>
      <c r="S1065" s="254"/>
      <c r="T1065" s="254"/>
      <c r="U1065" s="254"/>
      <c r="V1065" s="254"/>
      <c r="W1065" s="254"/>
      <c r="X1065" s="254"/>
      <c r="Y1065" s="254"/>
      <c r="Z1065" s="254"/>
      <c r="AA1065" s="254"/>
      <c r="AB1065" s="254"/>
      <c r="AC1065" s="254"/>
      <c r="AD1065" s="254"/>
      <c r="AE1065" s="254"/>
      <c r="AF1065" s="254"/>
      <c r="AG1065" s="254"/>
      <c r="AH1065" s="254"/>
      <c r="AI1065" s="254"/>
      <c r="AJ1065" s="254"/>
      <c r="AK1065" s="254"/>
    </row>
    <row r="1066" spans="1:37">
      <c r="A1066" s="13"/>
      <c r="B1066" s="31" t="s">
        <v>643</v>
      </c>
      <c r="C1066" s="31"/>
      <c r="D1066" s="31"/>
      <c r="E1066" s="31"/>
      <c r="F1066" s="31"/>
      <c r="G1066" s="31"/>
      <c r="H1066" s="31"/>
      <c r="I1066" s="31"/>
      <c r="J1066" s="31"/>
      <c r="K1066" s="31"/>
      <c r="L1066" s="31"/>
      <c r="M1066" s="31"/>
      <c r="N1066" s="31"/>
      <c r="O1066" s="31"/>
      <c r="P1066" s="31"/>
      <c r="Q1066" s="31"/>
      <c r="R1066" s="31"/>
      <c r="S1066" s="31"/>
      <c r="T1066" s="31"/>
      <c r="U1066" s="31"/>
      <c r="V1066" s="31"/>
      <c r="W1066" s="31"/>
      <c r="X1066" s="31"/>
      <c r="Y1066" s="31"/>
      <c r="Z1066" s="31"/>
      <c r="AA1066" s="31"/>
      <c r="AB1066" s="31"/>
      <c r="AC1066" s="31"/>
      <c r="AD1066" s="31"/>
      <c r="AE1066" s="31"/>
      <c r="AF1066" s="31"/>
      <c r="AG1066" s="31"/>
      <c r="AH1066" s="31"/>
      <c r="AI1066" s="31"/>
      <c r="AJ1066" s="31"/>
      <c r="AK1066" s="31"/>
    </row>
  </sheetData>
  <mergeCells count="6458">
    <mergeCell ref="B1065:AK1065"/>
    <mergeCell ref="B1066:AK1066"/>
    <mergeCell ref="B1046:AK1046"/>
    <mergeCell ref="B1047:AK1047"/>
    <mergeCell ref="B1048:AK1048"/>
    <mergeCell ref="B1049:AK1049"/>
    <mergeCell ref="B1050:AK1050"/>
    <mergeCell ref="B1051:AK1051"/>
    <mergeCell ref="B945:AK945"/>
    <mergeCell ref="B1002:AK1002"/>
    <mergeCell ref="B1003:AK1003"/>
    <mergeCell ref="B1004:AK1004"/>
    <mergeCell ref="B1005:AK1005"/>
    <mergeCell ref="B1045:AK1045"/>
    <mergeCell ref="B905:AK905"/>
    <mergeCell ref="B906:AK906"/>
    <mergeCell ref="B924:AK924"/>
    <mergeCell ref="B942:AK942"/>
    <mergeCell ref="B943:AK943"/>
    <mergeCell ref="B944:AK944"/>
    <mergeCell ref="B857:AK857"/>
    <mergeCell ref="B858:AK858"/>
    <mergeCell ref="B859:AK859"/>
    <mergeCell ref="B881:AK881"/>
    <mergeCell ref="B903:AK903"/>
    <mergeCell ref="B904:AK904"/>
    <mergeCell ref="B833:AK833"/>
    <mergeCell ref="B834:AK834"/>
    <mergeCell ref="B853:AK853"/>
    <mergeCell ref="B854:AK854"/>
    <mergeCell ref="B855:AK855"/>
    <mergeCell ref="B856:AK856"/>
    <mergeCell ref="B704:AK704"/>
    <mergeCell ref="B765:AK765"/>
    <mergeCell ref="B766:AK766"/>
    <mergeCell ref="B830:AK830"/>
    <mergeCell ref="B831:AK831"/>
    <mergeCell ref="B832:AK832"/>
    <mergeCell ref="B564:AK564"/>
    <mergeCell ref="B629:AK629"/>
    <mergeCell ref="B692:AK692"/>
    <mergeCell ref="B693:AK693"/>
    <mergeCell ref="B694:AK694"/>
    <mergeCell ref="B695:AK695"/>
    <mergeCell ref="B428:AK428"/>
    <mergeCell ref="B491:AK491"/>
    <mergeCell ref="B494:AK494"/>
    <mergeCell ref="B495:AK495"/>
    <mergeCell ref="B496:AK496"/>
    <mergeCell ref="B497:AK497"/>
    <mergeCell ref="B420:AK420"/>
    <mergeCell ref="B423:AK423"/>
    <mergeCell ref="B424:AK424"/>
    <mergeCell ref="B425:AK425"/>
    <mergeCell ref="B426:AK426"/>
    <mergeCell ref="B427:AK427"/>
    <mergeCell ref="B166:AK166"/>
    <mergeCell ref="B167:AK167"/>
    <mergeCell ref="B168:AK168"/>
    <mergeCell ref="B229:AK229"/>
    <mergeCell ref="B293:AK293"/>
    <mergeCell ref="B355:AK355"/>
    <mergeCell ref="B53:AK53"/>
    <mergeCell ref="B54:AK54"/>
    <mergeCell ref="B55:AK55"/>
    <mergeCell ref="B56:AK56"/>
    <mergeCell ref="B57:AK57"/>
    <mergeCell ref="B75:AK75"/>
    <mergeCell ref="H1063:H1064"/>
    <mergeCell ref="I1063:I1064"/>
    <mergeCell ref="A1:A2"/>
    <mergeCell ref="B1:AK1"/>
    <mergeCell ref="B2:AK2"/>
    <mergeCell ref="B3:AK3"/>
    <mergeCell ref="A4:A1066"/>
    <mergeCell ref="B4:AK4"/>
    <mergeCell ref="B5:AK5"/>
    <mergeCell ref="B6:AK6"/>
    <mergeCell ref="H1060:H1061"/>
    <mergeCell ref="I1060:I1061"/>
    <mergeCell ref="C1062:E1062"/>
    <mergeCell ref="G1062:I1062"/>
    <mergeCell ref="B1063:B1064"/>
    <mergeCell ref="C1063:C1064"/>
    <mergeCell ref="D1063:D1064"/>
    <mergeCell ref="E1063:E1064"/>
    <mergeCell ref="F1063:F1064"/>
    <mergeCell ref="G1063:G1064"/>
    <mergeCell ref="B1060:B1061"/>
    <mergeCell ref="C1060:C1061"/>
    <mergeCell ref="D1060:D1061"/>
    <mergeCell ref="E1060:E1061"/>
    <mergeCell ref="F1060:F1061"/>
    <mergeCell ref="G1060:G1061"/>
    <mergeCell ref="H1056:H1057"/>
    <mergeCell ref="I1056:I1057"/>
    <mergeCell ref="B1058:B1059"/>
    <mergeCell ref="C1058:D1059"/>
    <mergeCell ref="E1058:E1059"/>
    <mergeCell ref="F1058:F1059"/>
    <mergeCell ref="G1058:H1059"/>
    <mergeCell ref="I1058:I1059"/>
    <mergeCell ref="B1052:I1052"/>
    <mergeCell ref="C1054:E1054"/>
    <mergeCell ref="G1054:I1054"/>
    <mergeCell ref="C1055:I1055"/>
    <mergeCell ref="B1056:B1057"/>
    <mergeCell ref="C1056:C1057"/>
    <mergeCell ref="D1056:D1057"/>
    <mergeCell ref="E1056:E1057"/>
    <mergeCell ref="F1056:F1057"/>
    <mergeCell ref="G1056:G1057"/>
    <mergeCell ref="H1041:H1042"/>
    <mergeCell ref="B1043:B1044"/>
    <mergeCell ref="C1043:C1044"/>
    <mergeCell ref="D1043:D1044"/>
    <mergeCell ref="E1043:E1044"/>
    <mergeCell ref="F1043:F1044"/>
    <mergeCell ref="G1043:G1044"/>
    <mergeCell ref="H1043:H1044"/>
    <mergeCell ref="B1041:B1042"/>
    <mergeCell ref="C1041:C1042"/>
    <mergeCell ref="D1041:D1042"/>
    <mergeCell ref="E1041:E1042"/>
    <mergeCell ref="F1041:F1042"/>
    <mergeCell ref="G1041:G1042"/>
    <mergeCell ref="B1039:B1040"/>
    <mergeCell ref="C1039:C1040"/>
    <mergeCell ref="D1039:D1040"/>
    <mergeCell ref="E1039:E1040"/>
    <mergeCell ref="F1039:G1040"/>
    <mergeCell ref="H1039:H1040"/>
    <mergeCell ref="B1037:B1038"/>
    <mergeCell ref="C1037:C1038"/>
    <mergeCell ref="D1037:D1038"/>
    <mergeCell ref="E1037:E1038"/>
    <mergeCell ref="F1037:G1038"/>
    <mergeCell ref="H1037:H1038"/>
    <mergeCell ref="B1035:B1036"/>
    <mergeCell ref="C1035:C1036"/>
    <mergeCell ref="D1035:D1036"/>
    <mergeCell ref="E1035:E1036"/>
    <mergeCell ref="F1035:G1036"/>
    <mergeCell ref="H1035:H1036"/>
    <mergeCell ref="B1033:B1034"/>
    <mergeCell ref="C1033:C1034"/>
    <mergeCell ref="D1033:D1034"/>
    <mergeCell ref="E1033:E1034"/>
    <mergeCell ref="F1033:G1034"/>
    <mergeCell ref="H1033:H1034"/>
    <mergeCell ref="H1029:H1030"/>
    <mergeCell ref="B1031:B1032"/>
    <mergeCell ref="C1031:C1032"/>
    <mergeCell ref="D1031:D1032"/>
    <mergeCell ref="E1031:E1032"/>
    <mergeCell ref="F1031:G1032"/>
    <mergeCell ref="H1031:H1032"/>
    <mergeCell ref="B1029:B1030"/>
    <mergeCell ref="C1029:C1030"/>
    <mergeCell ref="D1029:D1030"/>
    <mergeCell ref="E1029:E1030"/>
    <mergeCell ref="F1029:F1030"/>
    <mergeCell ref="G1029:G1030"/>
    <mergeCell ref="H1024:H1025"/>
    <mergeCell ref="C1026:D1026"/>
    <mergeCell ref="F1026:H1026"/>
    <mergeCell ref="B1027:B1028"/>
    <mergeCell ref="C1027:C1028"/>
    <mergeCell ref="D1027:D1028"/>
    <mergeCell ref="E1027:E1028"/>
    <mergeCell ref="F1027:G1028"/>
    <mergeCell ref="H1027:H1028"/>
    <mergeCell ref="B1024:B1025"/>
    <mergeCell ref="C1024:C1025"/>
    <mergeCell ref="D1024:D1025"/>
    <mergeCell ref="E1024:E1025"/>
    <mergeCell ref="F1024:F1025"/>
    <mergeCell ref="G1024:G1025"/>
    <mergeCell ref="B1022:B1023"/>
    <mergeCell ref="C1022:C1023"/>
    <mergeCell ref="D1022:D1023"/>
    <mergeCell ref="E1022:E1023"/>
    <mergeCell ref="F1022:G1023"/>
    <mergeCell ref="H1022:H1023"/>
    <mergeCell ref="B1020:B1021"/>
    <mergeCell ref="C1020:C1021"/>
    <mergeCell ref="D1020:D1021"/>
    <mergeCell ref="E1020:E1021"/>
    <mergeCell ref="F1020:G1021"/>
    <mergeCell ref="H1020:H1021"/>
    <mergeCell ref="B1018:B1019"/>
    <mergeCell ref="C1018:C1019"/>
    <mergeCell ref="D1018:D1019"/>
    <mergeCell ref="E1018:E1019"/>
    <mergeCell ref="F1018:G1019"/>
    <mergeCell ref="H1018:H1019"/>
    <mergeCell ref="H1014:H1015"/>
    <mergeCell ref="B1016:B1017"/>
    <mergeCell ref="C1016:C1017"/>
    <mergeCell ref="D1016:D1017"/>
    <mergeCell ref="E1016:E1017"/>
    <mergeCell ref="F1016:G1017"/>
    <mergeCell ref="H1016:H1017"/>
    <mergeCell ref="C1012:D1012"/>
    <mergeCell ref="F1012:H1012"/>
    <mergeCell ref="C1013:D1013"/>
    <mergeCell ref="F1013:H1013"/>
    <mergeCell ref="B1014:B1015"/>
    <mergeCell ref="C1014:C1015"/>
    <mergeCell ref="D1014:D1015"/>
    <mergeCell ref="E1014:E1015"/>
    <mergeCell ref="F1014:F1015"/>
    <mergeCell ref="G1014:G1015"/>
    <mergeCell ref="B1008:B1009"/>
    <mergeCell ref="C1008:H1008"/>
    <mergeCell ref="C1009:H1009"/>
    <mergeCell ref="C1010:D1010"/>
    <mergeCell ref="F1010:H1010"/>
    <mergeCell ref="C1011:H1011"/>
    <mergeCell ref="H1000:H1001"/>
    <mergeCell ref="I1000:I1001"/>
    <mergeCell ref="J1000:J1001"/>
    <mergeCell ref="K1000:K1001"/>
    <mergeCell ref="L1000:L1001"/>
    <mergeCell ref="B1006:H1006"/>
    <mergeCell ref="I998:I999"/>
    <mergeCell ref="J998:J999"/>
    <mergeCell ref="K998:K999"/>
    <mergeCell ref="L998:L999"/>
    <mergeCell ref="B1000:B1001"/>
    <mergeCell ref="C1000:C1001"/>
    <mergeCell ref="D1000:D1001"/>
    <mergeCell ref="E1000:E1001"/>
    <mergeCell ref="F1000:F1001"/>
    <mergeCell ref="G1000:G1001"/>
    <mergeCell ref="I996:I997"/>
    <mergeCell ref="J996:K997"/>
    <mergeCell ref="L996:L997"/>
    <mergeCell ref="B998:B999"/>
    <mergeCell ref="C998:C999"/>
    <mergeCell ref="D998:D999"/>
    <mergeCell ref="E998:E999"/>
    <mergeCell ref="F998:F999"/>
    <mergeCell ref="G998:G999"/>
    <mergeCell ref="H998:H999"/>
    <mergeCell ref="B996:B997"/>
    <mergeCell ref="C996:C997"/>
    <mergeCell ref="D996:D997"/>
    <mergeCell ref="E996:E997"/>
    <mergeCell ref="F996:G997"/>
    <mergeCell ref="H996:H997"/>
    <mergeCell ref="L992:L993"/>
    <mergeCell ref="B994:B995"/>
    <mergeCell ref="C994:C995"/>
    <mergeCell ref="D994:D995"/>
    <mergeCell ref="E994:E995"/>
    <mergeCell ref="F994:G995"/>
    <mergeCell ref="H994:H995"/>
    <mergeCell ref="I994:I995"/>
    <mergeCell ref="J994:K995"/>
    <mergeCell ref="L994:L995"/>
    <mergeCell ref="J990:K991"/>
    <mergeCell ref="L990:L991"/>
    <mergeCell ref="B992:B993"/>
    <mergeCell ref="C992:C993"/>
    <mergeCell ref="D992:D993"/>
    <mergeCell ref="E992:E993"/>
    <mergeCell ref="F992:G993"/>
    <mergeCell ref="H992:H993"/>
    <mergeCell ref="I992:I993"/>
    <mergeCell ref="J992:K993"/>
    <mergeCell ref="I988:I989"/>
    <mergeCell ref="J988:K989"/>
    <mergeCell ref="L988:L989"/>
    <mergeCell ref="B990:B991"/>
    <mergeCell ref="C990:C991"/>
    <mergeCell ref="D990:D991"/>
    <mergeCell ref="E990:E991"/>
    <mergeCell ref="F990:G991"/>
    <mergeCell ref="H990:H991"/>
    <mergeCell ref="I990:I991"/>
    <mergeCell ref="B988:B989"/>
    <mergeCell ref="C988:C989"/>
    <mergeCell ref="D988:D989"/>
    <mergeCell ref="E988:E989"/>
    <mergeCell ref="F988:G989"/>
    <mergeCell ref="H988:H989"/>
    <mergeCell ref="L984:L985"/>
    <mergeCell ref="B986:B987"/>
    <mergeCell ref="C986:C987"/>
    <mergeCell ref="D986:D987"/>
    <mergeCell ref="E986:E987"/>
    <mergeCell ref="F986:G987"/>
    <mergeCell ref="H986:H987"/>
    <mergeCell ref="I986:I987"/>
    <mergeCell ref="J986:K987"/>
    <mergeCell ref="L986:L987"/>
    <mergeCell ref="J982:K983"/>
    <mergeCell ref="L982:L983"/>
    <mergeCell ref="B984:B985"/>
    <mergeCell ref="C984:C985"/>
    <mergeCell ref="D984:D985"/>
    <mergeCell ref="E984:E985"/>
    <mergeCell ref="F984:G985"/>
    <mergeCell ref="H984:H985"/>
    <mergeCell ref="I984:I985"/>
    <mergeCell ref="J984:K985"/>
    <mergeCell ref="J980:J981"/>
    <mergeCell ref="K980:K981"/>
    <mergeCell ref="L980:L981"/>
    <mergeCell ref="B982:B983"/>
    <mergeCell ref="C982:C983"/>
    <mergeCell ref="D982:D983"/>
    <mergeCell ref="E982:E983"/>
    <mergeCell ref="F982:G983"/>
    <mergeCell ref="H982:H983"/>
    <mergeCell ref="I982:I983"/>
    <mergeCell ref="J978:K979"/>
    <mergeCell ref="L978:L979"/>
    <mergeCell ref="B980:B981"/>
    <mergeCell ref="C980:C981"/>
    <mergeCell ref="D980:D981"/>
    <mergeCell ref="E980:E981"/>
    <mergeCell ref="F980:F981"/>
    <mergeCell ref="G980:G981"/>
    <mergeCell ref="H980:H981"/>
    <mergeCell ref="I980:I981"/>
    <mergeCell ref="B978:B979"/>
    <mergeCell ref="C978:D979"/>
    <mergeCell ref="E978:E979"/>
    <mergeCell ref="F978:G979"/>
    <mergeCell ref="H978:H979"/>
    <mergeCell ref="I978:I979"/>
    <mergeCell ref="J975:J976"/>
    <mergeCell ref="K975:K976"/>
    <mergeCell ref="L975:L976"/>
    <mergeCell ref="C977:D977"/>
    <mergeCell ref="F977:H977"/>
    <mergeCell ref="J977:L977"/>
    <mergeCell ref="J973:K974"/>
    <mergeCell ref="L973:L974"/>
    <mergeCell ref="B975:B976"/>
    <mergeCell ref="C975:C976"/>
    <mergeCell ref="D975:D976"/>
    <mergeCell ref="E975:E976"/>
    <mergeCell ref="F975:F976"/>
    <mergeCell ref="G975:G976"/>
    <mergeCell ref="H975:H976"/>
    <mergeCell ref="I975:I976"/>
    <mergeCell ref="I971:I972"/>
    <mergeCell ref="J971:K972"/>
    <mergeCell ref="L971:L972"/>
    <mergeCell ref="B973:B974"/>
    <mergeCell ref="C973:C974"/>
    <mergeCell ref="D973:D974"/>
    <mergeCell ref="E973:E974"/>
    <mergeCell ref="F973:G974"/>
    <mergeCell ref="H973:H974"/>
    <mergeCell ref="I973:I974"/>
    <mergeCell ref="B971:B972"/>
    <mergeCell ref="C971:C972"/>
    <mergeCell ref="D971:D972"/>
    <mergeCell ref="E971:E972"/>
    <mergeCell ref="F971:G972"/>
    <mergeCell ref="H971:H972"/>
    <mergeCell ref="L967:L968"/>
    <mergeCell ref="B969:B970"/>
    <mergeCell ref="C969:C970"/>
    <mergeCell ref="D969:D970"/>
    <mergeCell ref="E969:E970"/>
    <mergeCell ref="F969:G970"/>
    <mergeCell ref="H969:H970"/>
    <mergeCell ref="I969:I970"/>
    <mergeCell ref="J969:K970"/>
    <mergeCell ref="L969:L970"/>
    <mergeCell ref="J965:K966"/>
    <mergeCell ref="L965:L966"/>
    <mergeCell ref="B967:B968"/>
    <mergeCell ref="C967:C968"/>
    <mergeCell ref="D967:D968"/>
    <mergeCell ref="E967:E968"/>
    <mergeCell ref="F967:G968"/>
    <mergeCell ref="H967:H968"/>
    <mergeCell ref="I967:I968"/>
    <mergeCell ref="J967:K968"/>
    <mergeCell ref="I963:I964"/>
    <mergeCell ref="J963:K964"/>
    <mergeCell ref="L963:L964"/>
    <mergeCell ref="B965:B966"/>
    <mergeCell ref="C965:C966"/>
    <mergeCell ref="D965:D966"/>
    <mergeCell ref="E965:E966"/>
    <mergeCell ref="F965:G966"/>
    <mergeCell ref="H965:H966"/>
    <mergeCell ref="I965:I966"/>
    <mergeCell ref="B963:B964"/>
    <mergeCell ref="C963:C964"/>
    <mergeCell ref="D963:D964"/>
    <mergeCell ref="E963:E964"/>
    <mergeCell ref="F963:G964"/>
    <mergeCell ref="H963:H964"/>
    <mergeCell ref="L959:L960"/>
    <mergeCell ref="B961:B962"/>
    <mergeCell ref="C961:C962"/>
    <mergeCell ref="D961:D962"/>
    <mergeCell ref="E961:E962"/>
    <mergeCell ref="F961:G962"/>
    <mergeCell ref="H961:H962"/>
    <mergeCell ref="I961:I962"/>
    <mergeCell ref="J961:K962"/>
    <mergeCell ref="L961:L962"/>
    <mergeCell ref="J957:K958"/>
    <mergeCell ref="L957:L958"/>
    <mergeCell ref="B959:B960"/>
    <mergeCell ref="C959:C960"/>
    <mergeCell ref="D959:D960"/>
    <mergeCell ref="E959:E960"/>
    <mergeCell ref="F959:G960"/>
    <mergeCell ref="H959:H960"/>
    <mergeCell ref="I959:I960"/>
    <mergeCell ref="J959:K960"/>
    <mergeCell ref="J955:J956"/>
    <mergeCell ref="K955:K956"/>
    <mergeCell ref="L955:L956"/>
    <mergeCell ref="B957:B958"/>
    <mergeCell ref="C957:C958"/>
    <mergeCell ref="D957:D958"/>
    <mergeCell ref="E957:E958"/>
    <mergeCell ref="F957:G958"/>
    <mergeCell ref="H957:H958"/>
    <mergeCell ref="I957:I958"/>
    <mergeCell ref="J953:K954"/>
    <mergeCell ref="L953:L954"/>
    <mergeCell ref="B955:B956"/>
    <mergeCell ref="C955:C956"/>
    <mergeCell ref="D955:D956"/>
    <mergeCell ref="E955:E956"/>
    <mergeCell ref="F955:F956"/>
    <mergeCell ref="G955:G956"/>
    <mergeCell ref="H955:H956"/>
    <mergeCell ref="I955:I956"/>
    <mergeCell ref="B953:B954"/>
    <mergeCell ref="C953:D954"/>
    <mergeCell ref="E953:E954"/>
    <mergeCell ref="F953:G954"/>
    <mergeCell ref="H953:H954"/>
    <mergeCell ref="I953:I954"/>
    <mergeCell ref="F950:H950"/>
    <mergeCell ref="I949:I950"/>
    <mergeCell ref="J949:L949"/>
    <mergeCell ref="J950:L950"/>
    <mergeCell ref="C951:L951"/>
    <mergeCell ref="C952:D952"/>
    <mergeCell ref="F952:H952"/>
    <mergeCell ref="J952:L952"/>
    <mergeCell ref="AI940:AI941"/>
    <mergeCell ref="AJ940:AJ941"/>
    <mergeCell ref="AK940:AK941"/>
    <mergeCell ref="B946:L946"/>
    <mergeCell ref="C948:L948"/>
    <mergeCell ref="B949:B950"/>
    <mergeCell ref="C949:D949"/>
    <mergeCell ref="C950:D950"/>
    <mergeCell ref="E949:E950"/>
    <mergeCell ref="F949:H949"/>
    <mergeCell ref="AC940:AC941"/>
    <mergeCell ref="AD940:AD941"/>
    <mergeCell ref="AE940:AE941"/>
    <mergeCell ref="AF940:AF941"/>
    <mergeCell ref="AG940:AG941"/>
    <mergeCell ref="AH940:AH941"/>
    <mergeCell ref="W940:W941"/>
    <mergeCell ref="X940:X941"/>
    <mergeCell ref="Y940:Y941"/>
    <mergeCell ref="Z940:Z941"/>
    <mergeCell ref="AA940:AA941"/>
    <mergeCell ref="AB940:AB941"/>
    <mergeCell ref="Q940:Q941"/>
    <mergeCell ref="R940:R941"/>
    <mergeCell ref="S940:S941"/>
    <mergeCell ref="T940:T941"/>
    <mergeCell ref="U940:U941"/>
    <mergeCell ref="V940:V941"/>
    <mergeCell ref="K940:K941"/>
    <mergeCell ref="L940:L941"/>
    <mergeCell ref="M940:M941"/>
    <mergeCell ref="N940:N941"/>
    <mergeCell ref="O940:O941"/>
    <mergeCell ref="P940:P941"/>
    <mergeCell ref="AK938:AK939"/>
    <mergeCell ref="B940:B941"/>
    <mergeCell ref="C940:C941"/>
    <mergeCell ref="D940:D941"/>
    <mergeCell ref="E940:E941"/>
    <mergeCell ref="F940:F941"/>
    <mergeCell ref="G940:G941"/>
    <mergeCell ref="H940:H941"/>
    <mergeCell ref="I940:I941"/>
    <mergeCell ref="J940:J941"/>
    <mergeCell ref="AC938:AC939"/>
    <mergeCell ref="AD938:AD939"/>
    <mergeCell ref="AE938:AF939"/>
    <mergeCell ref="AG938:AG939"/>
    <mergeCell ref="AH938:AH939"/>
    <mergeCell ref="AI938:AJ939"/>
    <mergeCell ref="U938:U939"/>
    <mergeCell ref="V938:V939"/>
    <mergeCell ref="W938:X939"/>
    <mergeCell ref="Y938:Y939"/>
    <mergeCell ref="Z938:Z939"/>
    <mergeCell ref="AA938:AB939"/>
    <mergeCell ref="M938:M939"/>
    <mergeCell ref="N938:N939"/>
    <mergeCell ref="O938:P939"/>
    <mergeCell ref="Q938:Q939"/>
    <mergeCell ref="R938:R939"/>
    <mergeCell ref="S938:T939"/>
    <mergeCell ref="AI936:AJ937"/>
    <mergeCell ref="AK936:AK937"/>
    <mergeCell ref="B938:B939"/>
    <mergeCell ref="C938:D939"/>
    <mergeCell ref="E938:E939"/>
    <mergeCell ref="F938:F939"/>
    <mergeCell ref="G938:H939"/>
    <mergeCell ref="I938:I939"/>
    <mergeCell ref="J938:J939"/>
    <mergeCell ref="K938:L939"/>
    <mergeCell ref="AA936:AB937"/>
    <mergeCell ref="AC936:AC937"/>
    <mergeCell ref="AD936:AD937"/>
    <mergeCell ref="AE936:AF937"/>
    <mergeCell ref="AG936:AG937"/>
    <mergeCell ref="AH936:AH937"/>
    <mergeCell ref="S936:T937"/>
    <mergeCell ref="U936:U937"/>
    <mergeCell ref="V936:V937"/>
    <mergeCell ref="W936:X937"/>
    <mergeCell ref="Y936:Y937"/>
    <mergeCell ref="Z936:Z937"/>
    <mergeCell ref="K936:L937"/>
    <mergeCell ref="M936:M937"/>
    <mergeCell ref="N936:N937"/>
    <mergeCell ref="O936:P937"/>
    <mergeCell ref="Q936:Q937"/>
    <mergeCell ref="R936:R937"/>
    <mergeCell ref="AH934:AH935"/>
    <mergeCell ref="AI934:AJ935"/>
    <mergeCell ref="AK934:AK935"/>
    <mergeCell ref="B936:B937"/>
    <mergeCell ref="C936:D937"/>
    <mergeCell ref="E936:E937"/>
    <mergeCell ref="F936:F937"/>
    <mergeCell ref="G936:H937"/>
    <mergeCell ref="I936:I937"/>
    <mergeCell ref="J936:J937"/>
    <mergeCell ref="Z934:Z935"/>
    <mergeCell ref="AA934:AB935"/>
    <mergeCell ref="AC934:AC935"/>
    <mergeCell ref="AD934:AD935"/>
    <mergeCell ref="AE934:AF935"/>
    <mergeCell ref="AG934:AG935"/>
    <mergeCell ref="R934:R935"/>
    <mergeCell ref="S934:T935"/>
    <mergeCell ref="U934:U935"/>
    <mergeCell ref="V934:V935"/>
    <mergeCell ref="W934:X935"/>
    <mergeCell ref="Y934:Y935"/>
    <mergeCell ref="J934:J935"/>
    <mergeCell ref="K934:L935"/>
    <mergeCell ref="M934:M935"/>
    <mergeCell ref="N934:N935"/>
    <mergeCell ref="O934:P935"/>
    <mergeCell ref="Q934:Q935"/>
    <mergeCell ref="AH932:AH933"/>
    <mergeCell ref="AI932:AI933"/>
    <mergeCell ref="AJ932:AJ933"/>
    <mergeCell ref="AK932:AK933"/>
    <mergeCell ref="B934:B935"/>
    <mergeCell ref="C934:D935"/>
    <mergeCell ref="E934:E935"/>
    <mergeCell ref="F934:F935"/>
    <mergeCell ref="G934:H935"/>
    <mergeCell ref="I934:I935"/>
    <mergeCell ref="AB932:AB933"/>
    <mergeCell ref="AC932:AC933"/>
    <mergeCell ref="AD932:AD933"/>
    <mergeCell ref="AE932:AE933"/>
    <mergeCell ref="AF932:AF933"/>
    <mergeCell ref="AG932:AG933"/>
    <mergeCell ref="V932:V933"/>
    <mergeCell ref="W932:W933"/>
    <mergeCell ref="X932:X933"/>
    <mergeCell ref="Y932:Y933"/>
    <mergeCell ref="Z932:Z933"/>
    <mergeCell ref="AA932:AA933"/>
    <mergeCell ref="P932:P933"/>
    <mergeCell ref="Q932:Q933"/>
    <mergeCell ref="R932:R933"/>
    <mergeCell ref="S932:S933"/>
    <mergeCell ref="T932:T933"/>
    <mergeCell ref="U932:U933"/>
    <mergeCell ref="J932:J933"/>
    <mergeCell ref="K932:K933"/>
    <mergeCell ref="L932:L933"/>
    <mergeCell ref="M932:M933"/>
    <mergeCell ref="N932:N933"/>
    <mergeCell ref="O932:O933"/>
    <mergeCell ref="AH929:AH930"/>
    <mergeCell ref="C931:AK931"/>
    <mergeCell ref="B932:B933"/>
    <mergeCell ref="C932:C933"/>
    <mergeCell ref="D932:D933"/>
    <mergeCell ref="E932:E933"/>
    <mergeCell ref="F932:F933"/>
    <mergeCell ref="G932:G933"/>
    <mergeCell ref="H932:H933"/>
    <mergeCell ref="I932:I933"/>
    <mergeCell ref="W929:Y929"/>
    <mergeCell ref="W930:Y930"/>
    <mergeCell ref="Z929:Z930"/>
    <mergeCell ref="AA929:AC930"/>
    <mergeCell ref="AD929:AD930"/>
    <mergeCell ref="AE929:AG930"/>
    <mergeCell ref="N929:N930"/>
    <mergeCell ref="O929:Q930"/>
    <mergeCell ref="R929:R930"/>
    <mergeCell ref="S929:U929"/>
    <mergeCell ref="S930:U930"/>
    <mergeCell ref="V929:V930"/>
    <mergeCell ref="C930:E930"/>
    <mergeCell ref="F929:F930"/>
    <mergeCell ref="G929:I929"/>
    <mergeCell ref="G930:I930"/>
    <mergeCell ref="J929:J930"/>
    <mergeCell ref="K929:M930"/>
    <mergeCell ref="AI922:AI923"/>
    <mergeCell ref="AJ922:AJ923"/>
    <mergeCell ref="AK922:AK923"/>
    <mergeCell ref="B925:AK925"/>
    <mergeCell ref="C927:AK927"/>
    <mergeCell ref="C928:Q928"/>
    <mergeCell ref="S928:AG928"/>
    <mergeCell ref="AI928:AK930"/>
    <mergeCell ref="B929:B930"/>
    <mergeCell ref="C929:E929"/>
    <mergeCell ref="AC922:AC923"/>
    <mergeCell ref="AD922:AD923"/>
    <mergeCell ref="AE922:AE923"/>
    <mergeCell ref="AF922:AF923"/>
    <mergeCell ref="AG922:AG923"/>
    <mergeCell ref="AH922:AH923"/>
    <mergeCell ref="W922:W923"/>
    <mergeCell ref="X922:X923"/>
    <mergeCell ref="Y922:Y923"/>
    <mergeCell ref="Z922:Z923"/>
    <mergeCell ref="AA922:AA923"/>
    <mergeCell ref="AB922:AB923"/>
    <mergeCell ref="Q922:Q923"/>
    <mergeCell ref="R922:R923"/>
    <mergeCell ref="S922:S923"/>
    <mergeCell ref="T922:T923"/>
    <mergeCell ref="U922:U923"/>
    <mergeCell ref="V922:V923"/>
    <mergeCell ref="K922:K923"/>
    <mergeCell ref="L922:L923"/>
    <mergeCell ref="M922:M923"/>
    <mergeCell ref="N922:N923"/>
    <mergeCell ref="O922:O923"/>
    <mergeCell ref="P922:P923"/>
    <mergeCell ref="AK920:AK921"/>
    <mergeCell ref="B922:B923"/>
    <mergeCell ref="C922:C923"/>
    <mergeCell ref="D922:D923"/>
    <mergeCell ref="E922:E923"/>
    <mergeCell ref="F922:F923"/>
    <mergeCell ref="G922:G923"/>
    <mergeCell ref="H922:H923"/>
    <mergeCell ref="I922:I923"/>
    <mergeCell ref="J922:J923"/>
    <mergeCell ref="AC920:AC921"/>
    <mergeCell ref="AD920:AD921"/>
    <mergeCell ref="AE920:AF921"/>
    <mergeCell ref="AG920:AG921"/>
    <mergeCell ref="AH920:AH921"/>
    <mergeCell ref="AI920:AJ921"/>
    <mergeCell ref="U920:U921"/>
    <mergeCell ref="V920:V921"/>
    <mergeCell ref="W920:X921"/>
    <mergeCell ref="Y920:Y921"/>
    <mergeCell ref="Z920:Z921"/>
    <mergeCell ref="AA920:AB921"/>
    <mergeCell ref="M920:M921"/>
    <mergeCell ref="N920:N921"/>
    <mergeCell ref="O920:P921"/>
    <mergeCell ref="Q920:Q921"/>
    <mergeCell ref="R920:R921"/>
    <mergeCell ref="S920:T921"/>
    <mergeCell ref="AI918:AJ919"/>
    <mergeCell ref="AK918:AK919"/>
    <mergeCell ref="B920:B921"/>
    <mergeCell ref="C920:D921"/>
    <mergeCell ref="E920:E921"/>
    <mergeCell ref="F920:F921"/>
    <mergeCell ref="G920:H921"/>
    <mergeCell ref="I920:I921"/>
    <mergeCell ref="J920:J921"/>
    <mergeCell ref="K920:L921"/>
    <mergeCell ref="AA918:AB919"/>
    <mergeCell ref="AC918:AC919"/>
    <mergeCell ref="AD918:AD919"/>
    <mergeCell ref="AE918:AF919"/>
    <mergeCell ref="AG918:AG919"/>
    <mergeCell ref="AH918:AH919"/>
    <mergeCell ref="S918:T919"/>
    <mergeCell ref="U918:U919"/>
    <mergeCell ref="V918:V919"/>
    <mergeCell ref="W918:X919"/>
    <mergeCell ref="Y918:Y919"/>
    <mergeCell ref="Z918:Z919"/>
    <mergeCell ref="K918:L919"/>
    <mergeCell ref="M918:M919"/>
    <mergeCell ref="N918:N919"/>
    <mergeCell ref="O918:P919"/>
    <mergeCell ref="Q918:Q919"/>
    <mergeCell ref="R918:R919"/>
    <mergeCell ref="AH916:AH917"/>
    <mergeCell ref="AI916:AJ917"/>
    <mergeCell ref="AK916:AK917"/>
    <mergeCell ref="B918:B919"/>
    <mergeCell ref="C918:D919"/>
    <mergeCell ref="E918:E919"/>
    <mergeCell ref="F918:F919"/>
    <mergeCell ref="G918:H919"/>
    <mergeCell ref="I918:I919"/>
    <mergeCell ref="J918:J919"/>
    <mergeCell ref="Z916:Z917"/>
    <mergeCell ref="AA916:AB917"/>
    <mergeCell ref="AC916:AC917"/>
    <mergeCell ref="AD916:AD917"/>
    <mergeCell ref="AE916:AF917"/>
    <mergeCell ref="AG916:AG917"/>
    <mergeCell ref="R916:R917"/>
    <mergeCell ref="S916:T917"/>
    <mergeCell ref="U916:U917"/>
    <mergeCell ref="V916:V917"/>
    <mergeCell ref="W916:X917"/>
    <mergeCell ref="Y916:Y917"/>
    <mergeCell ref="J916:J917"/>
    <mergeCell ref="K916:L917"/>
    <mergeCell ref="M916:M917"/>
    <mergeCell ref="N916:N917"/>
    <mergeCell ref="O916:P917"/>
    <mergeCell ref="Q916:Q917"/>
    <mergeCell ref="B916:B917"/>
    <mergeCell ref="C916:D917"/>
    <mergeCell ref="E916:E917"/>
    <mergeCell ref="F916:F917"/>
    <mergeCell ref="G916:H917"/>
    <mergeCell ref="I916:I917"/>
    <mergeCell ref="AF914:AF915"/>
    <mergeCell ref="AG914:AG915"/>
    <mergeCell ref="AH914:AH915"/>
    <mergeCell ref="AI914:AI915"/>
    <mergeCell ref="AJ914:AJ915"/>
    <mergeCell ref="AK914:AK915"/>
    <mergeCell ref="Z914:Z915"/>
    <mergeCell ref="AA914:AA915"/>
    <mergeCell ref="AB914:AB915"/>
    <mergeCell ref="AC914:AC915"/>
    <mergeCell ref="AD914:AD915"/>
    <mergeCell ref="AE914:AE915"/>
    <mergeCell ref="T914:T915"/>
    <mergeCell ref="U914:U915"/>
    <mergeCell ref="V914:V915"/>
    <mergeCell ref="W914:W915"/>
    <mergeCell ref="X914:X915"/>
    <mergeCell ref="Y914:Y915"/>
    <mergeCell ref="N914:N915"/>
    <mergeCell ref="O914:O915"/>
    <mergeCell ref="P914:P915"/>
    <mergeCell ref="Q914:Q915"/>
    <mergeCell ref="R914:R915"/>
    <mergeCell ref="S914:S915"/>
    <mergeCell ref="H914:H915"/>
    <mergeCell ref="I914:I915"/>
    <mergeCell ref="J914:J915"/>
    <mergeCell ref="K914:K915"/>
    <mergeCell ref="L914:L915"/>
    <mergeCell ref="M914:M915"/>
    <mergeCell ref="B914:B915"/>
    <mergeCell ref="C914:C915"/>
    <mergeCell ref="D914:D915"/>
    <mergeCell ref="E914:E915"/>
    <mergeCell ref="F914:F915"/>
    <mergeCell ref="G914:G915"/>
    <mergeCell ref="Z911:Z912"/>
    <mergeCell ref="AA911:AC912"/>
    <mergeCell ref="AD911:AD912"/>
    <mergeCell ref="AE911:AG912"/>
    <mergeCell ref="AH911:AH912"/>
    <mergeCell ref="C913:AK913"/>
    <mergeCell ref="R911:R912"/>
    <mergeCell ref="S911:U911"/>
    <mergeCell ref="S912:U912"/>
    <mergeCell ref="V911:V912"/>
    <mergeCell ref="W911:Y911"/>
    <mergeCell ref="W912:Y912"/>
    <mergeCell ref="G911:I911"/>
    <mergeCell ref="G912:I912"/>
    <mergeCell ref="J911:J912"/>
    <mergeCell ref="K911:M912"/>
    <mergeCell ref="N911:N912"/>
    <mergeCell ref="O911:Q912"/>
    <mergeCell ref="AA902:AB902"/>
    <mergeCell ref="B907:AK907"/>
    <mergeCell ref="C909:AK909"/>
    <mergeCell ref="C910:Q910"/>
    <mergeCell ref="S910:AG910"/>
    <mergeCell ref="AI910:AK912"/>
    <mergeCell ref="B911:B912"/>
    <mergeCell ref="C911:E911"/>
    <mergeCell ref="C912:E912"/>
    <mergeCell ref="F911:F912"/>
    <mergeCell ref="Z900:Z901"/>
    <mergeCell ref="AA900:AA901"/>
    <mergeCell ref="AB900:AB901"/>
    <mergeCell ref="AC900:AC901"/>
    <mergeCell ref="C902:D902"/>
    <mergeCell ref="G902:H902"/>
    <mergeCell ref="K902:L902"/>
    <mergeCell ref="O902:P902"/>
    <mergeCell ref="S902:T902"/>
    <mergeCell ref="W902:X902"/>
    <mergeCell ref="T900:T901"/>
    <mergeCell ref="U900:U901"/>
    <mergeCell ref="V900:V901"/>
    <mergeCell ref="W900:W901"/>
    <mergeCell ref="X900:X901"/>
    <mergeCell ref="Y900:Y901"/>
    <mergeCell ref="N900:N901"/>
    <mergeCell ref="O900:O901"/>
    <mergeCell ref="P900:P901"/>
    <mergeCell ref="Q900:Q901"/>
    <mergeCell ref="R900:R901"/>
    <mergeCell ref="S900:S901"/>
    <mergeCell ref="H900:H901"/>
    <mergeCell ref="I900:I901"/>
    <mergeCell ref="J900:J901"/>
    <mergeCell ref="K900:K901"/>
    <mergeCell ref="L900:L901"/>
    <mergeCell ref="M900:M901"/>
    <mergeCell ref="Z898:Z899"/>
    <mergeCell ref="AA898:AA899"/>
    <mergeCell ref="AB898:AB899"/>
    <mergeCell ref="AC898:AC899"/>
    <mergeCell ref="B900:B901"/>
    <mergeCell ref="C900:C901"/>
    <mergeCell ref="D900:D901"/>
    <mergeCell ref="E900:E901"/>
    <mergeCell ref="F900:F901"/>
    <mergeCell ref="G900:G901"/>
    <mergeCell ref="T898:T899"/>
    <mergeCell ref="U898:U899"/>
    <mergeCell ref="V898:V899"/>
    <mergeCell ref="W898:W899"/>
    <mergeCell ref="X898:X899"/>
    <mergeCell ref="Y898:Y899"/>
    <mergeCell ref="N898:N899"/>
    <mergeCell ref="O898:O899"/>
    <mergeCell ref="P898:P899"/>
    <mergeCell ref="Q898:Q899"/>
    <mergeCell ref="R898:R899"/>
    <mergeCell ref="S898:S899"/>
    <mergeCell ref="H898:H899"/>
    <mergeCell ref="I898:I899"/>
    <mergeCell ref="J898:J899"/>
    <mergeCell ref="K898:K899"/>
    <mergeCell ref="L898:L899"/>
    <mergeCell ref="M898:M899"/>
    <mergeCell ref="B898:B899"/>
    <mergeCell ref="C898:C899"/>
    <mergeCell ref="D898:D899"/>
    <mergeCell ref="E898:E899"/>
    <mergeCell ref="F898:F899"/>
    <mergeCell ref="G898:G899"/>
    <mergeCell ref="AC895:AC896"/>
    <mergeCell ref="C897:D897"/>
    <mergeCell ref="G897:H897"/>
    <mergeCell ref="K897:L897"/>
    <mergeCell ref="O897:P897"/>
    <mergeCell ref="S897:T897"/>
    <mergeCell ref="W897:X897"/>
    <mergeCell ref="AA897:AB897"/>
    <mergeCell ref="W895:W896"/>
    <mergeCell ref="X895:X896"/>
    <mergeCell ref="Y895:Y896"/>
    <mergeCell ref="Z895:Z896"/>
    <mergeCell ref="AA895:AA896"/>
    <mergeCell ref="AB895:AB896"/>
    <mergeCell ref="Q895:Q896"/>
    <mergeCell ref="R895:R896"/>
    <mergeCell ref="S895:S896"/>
    <mergeCell ref="T895:T896"/>
    <mergeCell ref="U895:U896"/>
    <mergeCell ref="V895:V896"/>
    <mergeCell ref="K895:K896"/>
    <mergeCell ref="L895:L896"/>
    <mergeCell ref="M895:M896"/>
    <mergeCell ref="N895:N896"/>
    <mergeCell ref="O895:O896"/>
    <mergeCell ref="P895:P896"/>
    <mergeCell ref="AC893:AC894"/>
    <mergeCell ref="B895:B896"/>
    <mergeCell ref="C895:C896"/>
    <mergeCell ref="D895:D896"/>
    <mergeCell ref="E895:E896"/>
    <mergeCell ref="F895:F896"/>
    <mergeCell ref="G895:G896"/>
    <mergeCell ref="H895:H896"/>
    <mergeCell ref="I895:I896"/>
    <mergeCell ref="J895:J896"/>
    <mergeCell ref="W893:W894"/>
    <mergeCell ref="X893:X894"/>
    <mergeCell ref="Y893:Y894"/>
    <mergeCell ref="Z893:Z894"/>
    <mergeCell ref="AA893:AA894"/>
    <mergeCell ref="AB893:AB894"/>
    <mergeCell ref="Q893:Q894"/>
    <mergeCell ref="R893:R894"/>
    <mergeCell ref="S893:S894"/>
    <mergeCell ref="T893:T894"/>
    <mergeCell ref="U893:U894"/>
    <mergeCell ref="V893:V894"/>
    <mergeCell ref="K893:K894"/>
    <mergeCell ref="L893:L894"/>
    <mergeCell ref="M893:M894"/>
    <mergeCell ref="N893:N894"/>
    <mergeCell ref="O893:O894"/>
    <mergeCell ref="P893:P894"/>
    <mergeCell ref="AA892:AB892"/>
    <mergeCell ref="B893:B894"/>
    <mergeCell ref="C893:C894"/>
    <mergeCell ref="D893:D894"/>
    <mergeCell ref="E893:E894"/>
    <mergeCell ref="F893:F894"/>
    <mergeCell ref="G893:G894"/>
    <mergeCell ref="H893:H894"/>
    <mergeCell ref="I893:I894"/>
    <mergeCell ref="J893:J894"/>
    <mergeCell ref="Z890:Z891"/>
    <mergeCell ref="AA890:AA891"/>
    <mergeCell ref="AB890:AB891"/>
    <mergeCell ref="AC890:AC891"/>
    <mergeCell ref="C892:D892"/>
    <mergeCell ref="G892:H892"/>
    <mergeCell ref="K892:L892"/>
    <mergeCell ref="O892:P892"/>
    <mergeCell ref="S892:T892"/>
    <mergeCell ref="W892:X892"/>
    <mergeCell ref="T890:T891"/>
    <mergeCell ref="U890:U891"/>
    <mergeCell ref="V890:V891"/>
    <mergeCell ref="W890:W891"/>
    <mergeCell ref="X890:X891"/>
    <mergeCell ref="Y890:Y891"/>
    <mergeCell ref="N890:N891"/>
    <mergeCell ref="O890:O891"/>
    <mergeCell ref="P890:P891"/>
    <mergeCell ref="Q890:Q891"/>
    <mergeCell ref="R890:R891"/>
    <mergeCell ref="S890:S891"/>
    <mergeCell ref="H890:H891"/>
    <mergeCell ref="I890:I891"/>
    <mergeCell ref="J890:J891"/>
    <mergeCell ref="K890:K891"/>
    <mergeCell ref="L890:L891"/>
    <mergeCell ref="M890:M891"/>
    <mergeCell ref="Z888:Z889"/>
    <mergeCell ref="AA888:AA889"/>
    <mergeCell ref="AB888:AB889"/>
    <mergeCell ref="AC888:AC889"/>
    <mergeCell ref="B890:B891"/>
    <mergeCell ref="C890:C891"/>
    <mergeCell ref="D890:D891"/>
    <mergeCell ref="E890:E891"/>
    <mergeCell ref="F890:F891"/>
    <mergeCell ref="G890:G891"/>
    <mergeCell ref="T888:T889"/>
    <mergeCell ref="U888:U889"/>
    <mergeCell ref="V888:V889"/>
    <mergeCell ref="W888:W889"/>
    <mergeCell ref="X888:X889"/>
    <mergeCell ref="Y888:Y889"/>
    <mergeCell ref="N888:N889"/>
    <mergeCell ref="O888:O889"/>
    <mergeCell ref="P888:P889"/>
    <mergeCell ref="Q888:Q889"/>
    <mergeCell ref="R888:R889"/>
    <mergeCell ref="S888:S889"/>
    <mergeCell ref="H888:H889"/>
    <mergeCell ref="I888:I889"/>
    <mergeCell ref="J888:J889"/>
    <mergeCell ref="K888:K889"/>
    <mergeCell ref="L888:L889"/>
    <mergeCell ref="M888:M889"/>
    <mergeCell ref="B888:B889"/>
    <mergeCell ref="C888:C889"/>
    <mergeCell ref="D888:D889"/>
    <mergeCell ref="E888:E889"/>
    <mergeCell ref="F888:F889"/>
    <mergeCell ref="G888:G889"/>
    <mergeCell ref="V885:V886"/>
    <mergeCell ref="W885:Y885"/>
    <mergeCell ref="W886:Y886"/>
    <mergeCell ref="Z885:Z886"/>
    <mergeCell ref="AA885:AC886"/>
    <mergeCell ref="C887:AC887"/>
    <mergeCell ref="K886:M886"/>
    <mergeCell ref="N885:N886"/>
    <mergeCell ref="O885:Q885"/>
    <mergeCell ref="O886:Q886"/>
    <mergeCell ref="R885:R886"/>
    <mergeCell ref="S885:U885"/>
    <mergeCell ref="S886:U886"/>
    <mergeCell ref="B882:AC882"/>
    <mergeCell ref="C884:AC884"/>
    <mergeCell ref="B885:B886"/>
    <mergeCell ref="C885:E885"/>
    <mergeCell ref="C886:E886"/>
    <mergeCell ref="F885:F886"/>
    <mergeCell ref="G885:I885"/>
    <mergeCell ref="G886:I886"/>
    <mergeCell ref="J885:J886"/>
    <mergeCell ref="K885:M885"/>
    <mergeCell ref="AC878:AC879"/>
    <mergeCell ref="C880:D880"/>
    <mergeCell ref="G880:H880"/>
    <mergeCell ref="K880:L880"/>
    <mergeCell ref="O880:P880"/>
    <mergeCell ref="S880:T880"/>
    <mergeCell ref="W880:X880"/>
    <mergeCell ref="AA880:AB880"/>
    <mergeCell ref="W878:W879"/>
    <mergeCell ref="X878:X879"/>
    <mergeCell ref="Y878:Y879"/>
    <mergeCell ref="Z878:Z879"/>
    <mergeCell ref="AA878:AA879"/>
    <mergeCell ref="AB878:AB879"/>
    <mergeCell ref="Q878:Q879"/>
    <mergeCell ref="R878:R879"/>
    <mergeCell ref="S878:S879"/>
    <mergeCell ref="T878:T879"/>
    <mergeCell ref="U878:U879"/>
    <mergeCell ref="V878:V879"/>
    <mergeCell ref="K878:K879"/>
    <mergeCell ref="L878:L879"/>
    <mergeCell ref="M878:M879"/>
    <mergeCell ref="N878:N879"/>
    <mergeCell ref="O878:O879"/>
    <mergeCell ref="P878:P879"/>
    <mergeCell ref="AC876:AC877"/>
    <mergeCell ref="B878:B879"/>
    <mergeCell ref="C878:C879"/>
    <mergeCell ref="D878:D879"/>
    <mergeCell ref="E878:E879"/>
    <mergeCell ref="F878:F879"/>
    <mergeCell ref="G878:G879"/>
    <mergeCell ref="H878:H879"/>
    <mergeCell ref="I878:I879"/>
    <mergeCell ref="J878:J879"/>
    <mergeCell ref="W876:W877"/>
    <mergeCell ref="X876:X877"/>
    <mergeCell ref="Y876:Y877"/>
    <mergeCell ref="Z876:Z877"/>
    <mergeCell ref="AA876:AA877"/>
    <mergeCell ref="AB876:AB877"/>
    <mergeCell ref="Q876:Q877"/>
    <mergeCell ref="R876:R877"/>
    <mergeCell ref="S876:S877"/>
    <mergeCell ref="T876:T877"/>
    <mergeCell ref="U876:U877"/>
    <mergeCell ref="V876:V877"/>
    <mergeCell ref="K876:K877"/>
    <mergeCell ref="L876:L877"/>
    <mergeCell ref="M876:M877"/>
    <mergeCell ref="N876:N877"/>
    <mergeCell ref="O876:O877"/>
    <mergeCell ref="P876:P877"/>
    <mergeCell ref="AA875:AB875"/>
    <mergeCell ref="B876:B877"/>
    <mergeCell ref="C876:C877"/>
    <mergeCell ref="D876:D877"/>
    <mergeCell ref="E876:E877"/>
    <mergeCell ref="F876:F877"/>
    <mergeCell ref="G876:G877"/>
    <mergeCell ref="H876:H877"/>
    <mergeCell ref="I876:I877"/>
    <mergeCell ref="J876:J877"/>
    <mergeCell ref="Z873:Z874"/>
    <mergeCell ref="AA873:AA874"/>
    <mergeCell ref="AB873:AB874"/>
    <mergeCell ref="AC873:AC874"/>
    <mergeCell ref="C875:D875"/>
    <mergeCell ref="G875:H875"/>
    <mergeCell ref="K875:L875"/>
    <mergeCell ref="O875:P875"/>
    <mergeCell ref="S875:T875"/>
    <mergeCell ref="W875:X875"/>
    <mergeCell ref="T873:T874"/>
    <mergeCell ref="U873:U874"/>
    <mergeCell ref="V873:V874"/>
    <mergeCell ref="W873:W874"/>
    <mergeCell ref="X873:X874"/>
    <mergeCell ref="Y873:Y874"/>
    <mergeCell ref="N873:N874"/>
    <mergeCell ref="O873:O874"/>
    <mergeCell ref="P873:P874"/>
    <mergeCell ref="Q873:Q874"/>
    <mergeCell ref="R873:R874"/>
    <mergeCell ref="S873:S874"/>
    <mergeCell ref="H873:H874"/>
    <mergeCell ref="I873:I874"/>
    <mergeCell ref="J873:J874"/>
    <mergeCell ref="K873:K874"/>
    <mergeCell ref="L873:L874"/>
    <mergeCell ref="M873:M874"/>
    <mergeCell ref="Z871:Z872"/>
    <mergeCell ref="AA871:AA872"/>
    <mergeCell ref="AB871:AB872"/>
    <mergeCell ref="AC871:AC872"/>
    <mergeCell ref="B873:B874"/>
    <mergeCell ref="C873:C874"/>
    <mergeCell ref="D873:D874"/>
    <mergeCell ref="E873:E874"/>
    <mergeCell ref="F873:F874"/>
    <mergeCell ref="G873:G874"/>
    <mergeCell ref="T871:T872"/>
    <mergeCell ref="U871:U872"/>
    <mergeCell ref="V871:V872"/>
    <mergeCell ref="W871:W872"/>
    <mergeCell ref="X871:X872"/>
    <mergeCell ref="Y871:Y872"/>
    <mergeCell ref="N871:N872"/>
    <mergeCell ref="O871:O872"/>
    <mergeCell ref="P871:P872"/>
    <mergeCell ref="Q871:Q872"/>
    <mergeCell ref="R871:R872"/>
    <mergeCell ref="S871:S872"/>
    <mergeCell ref="H871:H872"/>
    <mergeCell ref="I871:I872"/>
    <mergeCell ref="J871:J872"/>
    <mergeCell ref="K871:K872"/>
    <mergeCell ref="L871:L872"/>
    <mergeCell ref="M871:M872"/>
    <mergeCell ref="B871:B872"/>
    <mergeCell ref="C871:C872"/>
    <mergeCell ref="D871:D872"/>
    <mergeCell ref="E871:E872"/>
    <mergeCell ref="F871:F872"/>
    <mergeCell ref="G871:G872"/>
    <mergeCell ref="AA868:AA869"/>
    <mergeCell ref="AB868:AB869"/>
    <mergeCell ref="AC868:AC869"/>
    <mergeCell ref="C870:D870"/>
    <mergeCell ref="G870:H870"/>
    <mergeCell ref="K870:L870"/>
    <mergeCell ref="O870:P870"/>
    <mergeCell ref="S870:T870"/>
    <mergeCell ref="W870:X870"/>
    <mergeCell ref="AA870:AB870"/>
    <mergeCell ref="U868:U869"/>
    <mergeCell ref="V868:V869"/>
    <mergeCell ref="W868:W869"/>
    <mergeCell ref="X868:X869"/>
    <mergeCell ref="Y868:Y869"/>
    <mergeCell ref="Z868:Z869"/>
    <mergeCell ref="O868:O869"/>
    <mergeCell ref="P868:P869"/>
    <mergeCell ref="Q868:Q869"/>
    <mergeCell ref="R868:R869"/>
    <mergeCell ref="S868:S869"/>
    <mergeCell ref="T868:T869"/>
    <mergeCell ref="I868:I869"/>
    <mergeCell ref="J868:J869"/>
    <mergeCell ref="K868:K869"/>
    <mergeCell ref="L868:L869"/>
    <mergeCell ref="M868:M869"/>
    <mergeCell ref="N868:N869"/>
    <mergeCell ref="AA866:AA867"/>
    <mergeCell ref="AB866:AB867"/>
    <mergeCell ref="AC866:AC867"/>
    <mergeCell ref="B868:B869"/>
    <mergeCell ref="C868:C869"/>
    <mergeCell ref="D868:D869"/>
    <mergeCell ref="E868:E869"/>
    <mergeCell ref="F868:F869"/>
    <mergeCell ref="G868:G869"/>
    <mergeCell ref="H868:H869"/>
    <mergeCell ref="U866:U867"/>
    <mergeCell ref="V866:V867"/>
    <mergeCell ref="W866:W867"/>
    <mergeCell ref="X866:X867"/>
    <mergeCell ref="Y866:Y867"/>
    <mergeCell ref="Z866:Z867"/>
    <mergeCell ref="O866:O867"/>
    <mergeCell ref="P866:P867"/>
    <mergeCell ref="Q866:Q867"/>
    <mergeCell ref="R866:R867"/>
    <mergeCell ref="S866:S867"/>
    <mergeCell ref="T866:T867"/>
    <mergeCell ref="I866:I867"/>
    <mergeCell ref="J866:J867"/>
    <mergeCell ref="K866:K867"/>
    <mergeCell ref="L866:L867"/>
    <mergeCell ref="M866:M867"/>
    <mergeCell ref="N866:N867"/>
    <mergeCell ref="Z863:Z864"/>
    <mergeCell ref="AA863:AC864"/>
    <mergeCell ref="C865:AC865"/>
    <mergeCell ref="B866:B867"/>
    <mergeCell ref="C866:C867"/>
    <mergeCell ref="D866:D867"/>
    <mergeCell ref="E866:E867"/>
    <mergeCell ref="F866:F867"/>
    <mergeCell ref="G866:G867"/>
    <mergeCell ref="H866:H867"/>
    <mergeCell ref="R863:R864"/>
    <mergeCell ref="S863:U863"/>
    <mergeCell ref="S864:U864"/>
    <mergeCell ref="V863:V864"/>
    <mergeCell ref="W863:Y863"/>
    <mergeCell ref="W864:Y864"/>
    <mergeCell ref="G864:I864"/>
    <mergeCell ref="J863:J864"/>
    <mergeCell ref="K863:M863"/>
    <mergeCell ref="K864:M864"/>
    <mergeCell ref="N863:N864"/>
    <mergeCell ref="O863:Q863"/>
    <mergeCell ref="O864:Q864"/>
    <mergeCell ref="T825:T826"/>
    <mergeCell ref="U825:U826"/>
    <mergeCell ref="B827:E827"/>
    <mergeCell ref="B860:AC860"/>
    <mergeCell ref="C862:AC862"/>
    <mergeCell ref="B863:B864"/>
    <mergeCell ref="C863:E863"/>
    <mergeCell ref="C864:E864"/>
    <mergeCell ref="F863:F864"/>
    <mergeCell ref="G863:I863"/>
    <mergeCell ref="N825:N826"/>
    <mergeCell ref="O825:O826"/>
    <mergeCell ref="P825:P826"/>
    <mergeCell ref="Q825:Q826"/>
    <mergeCell ref="R825:R826"/>
    <mergeCell ref="S825:S826"/>
    <mergeCell ref="H825:H826"/>
    <mergeCell ref="I825:I826"/>
    <mergeCell ref="J825:J826"/>
    <mergeCell ref="K825:K826"/>
    <mergeCell ref="L825:L826"/>
    <mergeCell ref="M825:M826"/>
    <mergeCell ref="B825:B826"/>
    <mergeCell ref="C825:C826"/>
    <mergeCell ref="D825:D826"/>
    <mergeCell ref="E825:E826"/>
    <mergeCell ref="F825:F826"/>
    <mergeCell ref="G825:G826"/>
    <mergeCell ref="P823:P824"/>
    <mergeCell ref="Q823:Q824"/>
    <mergeCell ref="R823:R824"/>
    <mergeCell ref="S823:S824"/>
    <mergeCell ref="T823:T824"/>
    <mergeCell ref="U823:U824"/>
    <mergeCell ref="J823:J824"/>
    <mergeCell ref="K823:K824"/>
    <mergeCell ref="L823:L824"/>
    <mergeCell ref="M823:M824"/>
    <mergeCell ref="N823:N824"/>
    <mergeCell ref="O823:O824"/>
    <mergeCell ref="S821:T822"/>
    <mergeCell ref="U821:U822"/>
    <mergeCell ref="B823:B824"/>
    <mergeCell ref="C823:C824"/>
    <mergeCell ref="D823:D824"/>
    <mergeCell ref="E823:E824"/>
    <mergeCell ref="F823:F824"/>
    <mergeCell ref="G823:G824"/>
    <mergeCell ref="H823:H824"/>
    <mergeCell ref="I823:I824"/>
    <mergeCell ref="K821:L822"/>
    <mergeCell ref="M821:M822"/>
    <mergeCell ref="N821:N822"/>
    <mergeCell ref="O821:P822"/>
    <mergeCell ref="Q821:Q822"/>
    <mergeCell ref="R821:R822"/>
    <mergeCell ref="R819:R820"/>
    <mergeCell ref="S819:T820"/>
    <mergeCell ref="U819:U820"/>
    <mergeCell ref="B821:B822"/>
    <mergeCell ref="C821:D822"/>
    <mergeCell ref="E821:E822"/>
    <mergeCell ref="F821:F822"/>
    <mergeCell ref="G821:H822"/>
    <mergeCell ref="I821:I822"/>
    <mergeCell ref="J821:J822"/>
    <mergeCell ref="J819:J820"/>
    <mergeCell ref="K819:L820"/>
    <mergeCell ref="M819:M820"/>
    <mergeCell ref="N819:N820"/>
    <mergeCell ref="O819:P820"/>
    <mergeCell ref="Q819:Q820"/>
    <mergeCell ref="B819:B820"/>
    <mergeCell ref="C819:D820"/>
    <mergeCell ref="E819:E820"/>
    <mergeCell ref="F819:F820"/>
    <mergeCell ref="G819:H820"/>
    <mergeCell ref="I819:I820"/>
    <mergeCell ref="N817:N818"/>
    <mergeCell ref="O817:P818"/>
    <mergeCell ref="Q817:Q818"/>
    <mergeCell ref="R817:R818"/>
    <mergeCell ref="S817:T818"/>
    <mergeCell ref="U817:U818"/>
    <mergeCell ref="U815:U816"/>
    <mergeCell ref="B817:B818"/>
    <mergeCell ref="C817:D818"/>
    <mergeCell ref="E817:E818"/>
    <mergeCell ref="F817:F818"/>
    <mergeCell ref="G817:H818"/>
    <mergeCell ref="I817:I818"/>
    <mergeCell ref="J817:J818"/>
    <mergeCell ref="K817:L818"/>
    <mergeCell ref="M817:M818"/>
    <mergeCell ref="M815:M816"/>
    <mergeCell ref="N815:N816"/>
    <mergeCell ref="O815:P816"/>
    <mergeCell ref="Q815:Q816"/>
    <mergeCell ref="R815:R816"/>
    <mergeCell ref="S815:T816"/>
    <mergeCell ref="S813:T814"/>
    <mergeCell ref="U813:U814"/>
    <mergeCell ref="B815:B816"/>
    <mergeCell ref="C815:D816"/>
    <mergeCell ref="E815:E816"/>
    <mergeCell ref="F815:F816"/>
    <mergeCell ref="G815:H816"/>
    <mergeCell ref="I815:I816"/>
    <mergeCell ref="J815:J816"/>
    <mergeCell ref="K815:L816"/>
    <mergeCell ref="K813:L814"/>
    <mergeCell ref="M813:M814"/>
    <mergeCell ref="N813:N814"/>
    <mergeCell ref="O813:P814"/>
    <mergeCell ref="Q813:Q814"/>
    <mergeCell ref="R813:R814"/>
    <mergeCell ref="R811:R812"/>
    <mergeCell ref="S811:T812"/>
    <mergeCell ref="U811:U812"/>
    <mergeCell ref="B813:B814"/>
    <mergeCell ref="C813:D814"/>
    <mergeCell ref="E813:E814"/>
    <mergeCell ref="F813:F814"/>
    <mergeCell ref="G813:H814"/>
    <mergeCell ref="I813:I814"/>
    <mergeCell ref="J813:J814"/>
    <mergeCell ref="J811:J812"/>
    <mergeCell ref="K811:L812"/>
    <mergeCell ref="M811:M812"/>
    <mergeCell ref="N811:N812"/>
    <mergeCell ref="O811:P812"/>
    <mergeCell ref="Q811:Q812"/>
    <mergeCell ref="B811:B812"/>
    <mergeCell ref="C811:D812"/>
    <mergeCell ref="E811:E812"/>
    <mergeCell ref="F811:F812"/>
    <mergeCell ref="G811:H812"/>
    <mergeCell ref="I811:I812"/>
    <mergeCell ref="N809:N810"/>
    <mergeCell ref="O809:P810"/>
    <mergeCell ref="Q809:Q810"/>
    <mergeCell ref="R809:R810"/>
    <mergeCell ref="S809:T810"/>
    <mergeCell ref="U809:U810"/>
    <mergeCell ref="U807:U808"/>
    <mergeCell ref="B809:B810"/>
    <mergeCell ref="C809:D810"/>
    <mergeCell ref="E809:E810"/>
    <mergeCell ref="F809:F810"/>
    <mergeCell ref="G809:H810"/>
    <mergeCell ref="I809:I810"/>
    <mergeCell ref="J809:J810"/>
    <mergeCell ref="K809:L810"/>
    <mergeCell ref="M809:M810"/>
    <mergeCell ref="M807:M808"/>
    <mergeCell ref="N807:N808"/>
    <mergeCell ref="O807:P808"/>
    <mergeCell ref="Q807:Q808"/>
    <mergeCell ref="R807:R808"/>
    <mergeCell ref="S807:T808"/>
    <mergeCell ref="S805:T806"/>
    <mergeCell ref="U805:U806"/>
    <mergeCell ref="B807:B808"/>
    <mergeCell ref="C807:D808"/>
    <mergeCell ref="E807:E808"/>
    <mergeCell ref="F807:F808"/>
    <mergeCell ref="G807:H808"/>
    <mergeCell ref="I807:I808"/>
    <mergeCell ref="J807:J808"/>
    <mergeCell ref="K807:L808"/>
    <mergeCell ref="K805:L806"/>
    <mergeCell ref="M805:M806"/>
    <mergeCell ref="N805:N806"/>
    <mergeCell ref="O805:P806"/>
    <mergeCell ref="Q805:Q806"/>
    <mergeCell ref="R805:R806"/>
    <mergeCell ref="R803:R804"/>
    <mergeCell ref="S803:T804"/>
    <mergeCell ref="U803:U804"/>
    <mergeCell ref="B805:B806"/>
    <mergeCell ref="C805:D806"/>
    <mergeCell ref="E805:E806"/>
    <mergeCell ref="F805:F806"/>
    <mergeCell ref="G805:H806"/>
    <mergeCell ref="I805:I806"/>
    <mergeCell ref="J805:J806"/>
    <mergeCell ref="J803:J804"/>
    <mergeCell ref="K803:L804"/>
    <mergeCell ref="M803:M804"/>
    <mergeCell ref="N803:N804"/>
    <mergeCell ref="O803:P804"/>
    <mergeCell ref="Q803:Q804"/>
    <mergeCell ref="B803:B804"/>
    <mergeCell ref="C803:D804"/>
    <mergeCell ref="E803:E804"/>
    <mergeCell ref="F803:F804"/>
    <mergeCell ref="G803:H804"/>
    <mergeCell ref="I803:I804"/>
    <mergeCell ref="U800:U801"/>
    <mergeCell ref="C802:E802"/>
    <mergeCell ref="G802:I802"/>
    <mergeCell ref="K802:M802"/>
    <mergeCell ref="O802:Q802"/>
    <mergeCell ref="S802:U802"/>
    <mergeCell ref="O800:O801"/>
    <mergeCell ref="P800:P801"/>
    <mergeCell ref="Q800:Q801"/>
    <mergeCell ref="R800:R801"/>
    <mergeCell ref="S800:S801"/>
    <mergeCell ref="T800:T801"/>
    <mergeCell ref="I800:I801"/>
    <mergeCell ref="J800:J801"/>
    <mergeCell ref="K800:K801"/>
    <mergeCell ref="L800:L801"/>
    <mergeCell ref="M800:M801"/>
    <mergeCell ref="N800:N801"/>
    <mergeCell ref="U797:U798"/>
    <mergeCell ref="C799:E799"/>
    <mergeCell ref="G799:U799"/>
    <mergeCell ref="B800:B801"/>
    <mergeCell ref="C800:C801"/>
    <mergeCell ref="D800:D801"/>
    <mergeCell ref="E800:E801"/>
    <mergeCell ref="F800:F801"/>
    <mergeCell ref="G800:G801"/>
    <mergeCell ref="H800:H801"/>
    <mergeCell ref="O797:O798"/>
    <mergeCell ref="P797:P798"/>
    <mergeCell ref="Q797:Q798"/>
    <mergeCell ref="R797:R798"/>
    <mergeCell ref="S797:S798"/>
    <mergeCell ref="T797:T798"/>
    <mergeCell ref="I797:I798"/>
    <mergeCell ref="J797:J798"/>
    <mergeCell ref="K797:K798"/>
    <mergeCell ref="L797:L798"/>
    <mergeCell ref="M797:M798"/>
    <mergeCell ref="N797:N798"/>
    <mergeCell ref="R795:R796"/>
    <mergeCell ref="S795:T796"/>
    <mergeCell ref="U795:U796"/>
    <mergeCell ref="B797:B798"/>
    <mergeCell ref="C797:C798"/>
    <mergeCell ref="D797:D798"/>
    <mergeCell ref="E797:E798"/>
    <mergeCell ref="F797:F798"/>
    <mergeCell ref="G797:G798"/>
    <mergeCell ref="H797:H798"/>
    <mergeCell ref="J795:J796"/>
    <mergeCell ref="K795:L796"/>
    <mergeCell ref="M795:M796"/>
    <mergeCell ref="N795:N796"/>
    <mergeCell ref="O795:P796"/>
    <mergeCell ref="Q795:Q796"/>
    <mergeCell ref="B795:B796"/>
    <mergeCell ref="C795:D796"/>
    <mergeCell ref="E795:E796"/>
    <mergeCell ref="F795:F796"/>
    <mergeCell ref="G795:H796"/>
    <mergeCell ref="I795:I796"/>
    <mergeCell ref="N793:N794"/>
    <mergeCell ref="O793:P794"/>
    <mergeCell ref="Q793:Q794"/>
    <mergeCell ref="R793:R794"/>
    <mergeCell ref="S793:T794"/>
    <mergeCell ref="U793:U794"/>
    <mergeCell ref="U791:U792"/>
    <mergeCell ref="B793:B794"/>
    <mergeCell ref="C793:D794"/>
    <mergeCell ref="E793:E794"/>
    <mergeCell ref="F793:F794"/>
    <mergeCell ref="G793:H794"/>
    <mergeCell ref="I793:I794"/>
    <mergeCell ref="J793:J794"/>
    <mergeCell ref="K793:L794"/>
    <mergeCell ref="M793:M794"/>
    <mergeCell ref="M791:M792"/>
    <mergeCell ref="N791:N792"/>
    <mergeCell ref="O791:P792"/>
    <mergeCell ref="Q791:Q792"/>
    <mergeCell ref="R791:R792"/>
    <mergeCell ref="S791:T792"/>
    <mergeCell ref="S789:T790"/>
    <mergeCell ref="U789:U790"/>
    <mergeCell ref="B791:B792"/>
    <mergeCell ref="C791:D792"/>
    <mergeCell ref="E791:E792"/>
    <mergeCell ref="F791:F792"/>
    <mergeCell ref="G791:H792"/>
    <mergeCell ref="I791:I792"/>
    <mergeCell ref="J791:J792"/>
    <mergeCell ref="K791:L792"/>
    <mergeCell ref="K789:L790"/>
    <mergeCell ref="M789:M790"/>
    <mergeCell ref="N789:N790"/>
    <mergeCell ref="O789:P790"/>
    <mergeCell ref="Q789:Q790"/>
    <mergeCell ref="R789:R790"/>
    <mergeCell ref="R787:R788"/>
    <mergeCell ref="S787:T788"/>
    <mergeCell ref="U787:U788"/>
    <mergeCell ref="B789:B790"/>
    <mergeCell ref="C789:D790"/>
    <mergeCell ref="E789:E790"/>
    <mergeCell ref="F789:F790"/>
    <mergeCell ref="G789:H790"/>
    <mergeCell ref="I789:I790"/>
    <mergeCell ref="J789:J790"/>
    <mergeCell ref="J787:J788"/>
    <mergeCell ref="K787:L788"/>
    <mergeCell ref="M787:M788"/>
    <mergeCell ref="N787:N788"/>
    <mergeCell ref="O787:P788"/>
    <mergeCell ref="Q787:Q788"/>
    <mergeCell ref="B787:B788"/>
    <mergeCell ref="C787:D788"/>
    <mergeCell ref="E787:E788"/>
    <mergeCell ref="F787:F788"/>
    <mergeCell ref="G787:H788"/>
    <mergeCell ref="I787:I788"/>
    <mergeCell ref="N785:N786"/>
    <mergeCell ref="O785:P786"/>
    <mergeCell ref="Q785:Q786"/>
    <mergeCell ref="R785:R786"/>
    <mergeCell ref="S785:T786"/>
    <mergeCell ref="U785:U786"/>
    <mergeCell ref="U783:U784"/>
    <mergeCell ref="B785:B786"/>
    <mergeCell ref="C785:D786"/>
    <mergeCell ref="E785:E786"/>
    <mergeCell ref="F785:F786"/>
    <mergeCell ref="G785:H786"/>
    <mergeCell ref="I785:I786"/>
    <mergeCell ref="J785:J786"/>
    <mergeCell ref="K785:L786"/>
    <mergeCell ref="M785:M786"/>
    <mergeCell ref="M783:M784"/>
    <mergeCell ref="N783:N784"/>
    <mergeCell ref="O783:P784"/>
    <mergeCell ref="Q783:Q784"/>
    <mergeCell ref="R783:R784"/>
    <mergeCell ref="S783:T784"/>
    <mergeCell ref="S781:T782"/>
    <mergeCell ref="U781:U782"/>
    <mergeCell ref="B783:B784"/>
    <mergeCell ref="C783:D784"/>
    <mergeCell ref="E783:E784"/>
    <mergeCell ref="F783:F784"/>
    <mergeCell ref="G783:H784"/>
    <mergeCell ref="I783:I784"/>
    <mergeCell ref="J783:J784"/>
    <mergeCell ref="K783:L784"/>
    <mergeCell ref="K781:L782"/>
    <mergeCell ref="M781:M782"/>
    <mergeCell ref="N781:N782"/>
    <mergeCell ref="O781:P782"/>
    <mergeCell ref="Q781:Q782"/>
    <mergeCell ref="R781:R782"/>
    <mergeCell ref="R779:R780"/>
    <mergeCell ref="S779:T780"/>
    <mergeCell ref="U779:U780"/>
    <mergeCell ref="B781:B782"/>
    <mergeCell ref="C781:D782"/>
    <mergeCell ref="E781:E782"/>
    <mergeCell ref="F781:F782"/>
    <mergeCell ref="G781:H782"/>
    <mergeCell ref="I781:I782"/>
    <mergeCell ref="J781:J782"/>
    <mergeCell ref="J779:J780"/>
    <mergeCell ref="K779:L780"/>
    <mergeCell ref="M779:M780"/>
    <mergeCell ref="N779:N780"/>
    <mergeCell ref="O779:P780"/>
    <mergeCell ref="Q779:Q780"/>
    <mergeCell ref="Q777:Q778"/>
    <mergeCell ref="R777:R778"/>
    <mergeCell ref="S777:T778"/>
    <mergeCell ref="U777:U778"/>
    <mergeCell ref="B779:B780"/>
    <mergeCell ref="C779:D780"/>
    <mergeCell ref="E779:E780"/>
    <mergeCell ref="F779:F780"/>
    <mergeCell ref="G779:H780"/>
    <mergeCell ref="I779:I780"/>
    <mergeCell ref="I777:I778"/>
    <mergeCell ref="J777:J778"/>
    <mergeCell ref="K777:L778"/>
    <mergeCell ref="M777:M778"/>
    <mergeCell ref="N777:N778"/>
    <mergeCell ref="O777:P778"/>
    <mergeCell ref="C776:E776"/>
    <mergeCell ref="G776:I776"/>
    <mergeCell ref="K776:M776"/>
    <mergeCell ref="O776:Q776"/>
    <mergeCell ref="S776:U776"/>
    <mergeCell ref="B777:B778"/>
    <mergeCell ref="C777:D778"/>
    <mergeCell ref="E777:E778"/>
    <mergeCell ref="F777:F778"/>
    <mergeCell ref="G777:H778"/>
    <mergeCell ref="P774:P775"/>
    <mergeCell ref="Q774:Q775"/>
    <mergeCell ref="R774:R775"/>
    <mergeCell ref="S774:S775"/>
    <mergeCell ref="T774:T775"/>
    <mergeCell ref="U774:U775"/>
    <mergeCell ref="J774:J775"/>
    <mergeCell ref="K774:K775"/>
    <mergeCell ref="L774:L775"/>
    <mergeCell ref="M774:M775"/>
    <mergeCell ref="N774:N775"/>
    <mergeCell ref="O774:O775"/>
    <mergeCell ref="C773:E773"/>
    <mergeCell ref="G773:U773"/>
    <mergeCell ref="B774:B775"/>
    <mergeCell ref="C774:C775"/>
    <mergeCell ref="D774:D775"/>
    <mergeCell ref="E774:E775"/>
    <mergeCell ref="F774:F775"/>
    <mergeCell ref="G774:G775"/>
    <mergeCell ref="H774:H775"/>
    <mergeCell ref="I774:I775"/>
    <mergeCell ref="K770:M771"/>
    <mergeCell ref="N770:N771"/>
    <mergeCell ref="O770:Q771"/>
    <mergeCell ref="R770:R771"/>
    <mergeCell ref="S770:U771"/>
    <mergeCell ref="C772:U772"/>
    <mergeCell ref="T763:T764"/>
    <mergeCell ref="U763:U764"/>
    <mergeCell ref="B767:U767"/>
    <mergeCell ref="C769:U769"/>
    <mergeCell ref="B770:B771"/>
    <mergeCell ref="C770:E771"/>
    <mergeCell ref="F770:F771"/>
    <mergeCell ref="G770:I770"/>
    <mergeCell ref="G771:I771"/>
    <mergeCell ref="J770:J771"/>
    <mergeCell ref="N763:N764"/>
    <mergeCell ref="O763:O764"/>
    <mergeCell ref="P763:P764"/>
    <mergeCell ref="Q763:Q764"/>
    <mergeCell ref="R763:R764"/>
    <mergeCell ref="S763:S764"/>
    <mergeCell ref="H763:H764"/>
    <mergeCell ref="I763:I764"/>
    <mergeCell ref="J763:J764"/>
    <mergeCell ref="K763:K764"/>
    <mergeCell ref="L763:L764"/>
    <mergeCell ref="M763:M764"/>
    <mergeCell ref="B763:B764"/>
    <mergeCell ref="C763:C764"/>
    <mergeCell ref="D763:D764"/>
    <mergeCell ref="E763:E764"/>
    <mergeCell ref="F763:F764"/>
    <mergeCell ref="G763:G764"/>
    <mergeCell ref="P761:P762"/>
    <mergeCell ref="Q761:Q762"/>
    <mergeCell ref="R761:R762"/>
    <mergeCell ref="S761:S762"/>
    <mergeCell ref="T761:T762"/>
    <mergeCell ref="U761:U762"/>
    <mergeCell ref="J761:J762"/>
    <mergeCell ref="K761:K762"/>
    <mergeCell ref="L761:L762"/>
    <mergeCell ref="M761:M762"/>
    <mergeCell ref="N761:N762"/>
    <mergeCell ref="O761:O762"/>
    <mergeCell ref="S759:T760"/>
    <mergeCell ref="U759:U760"/>
    <mergeCell ref="B761:B762"/>
    <mergeCell ref="C761:C762"/>
    <mergeCell ref="D761:D762"/>
    <mergeCell ref="E761:E762"/>
    <mergeCell ref="F761:F762"/>
    <mergeCell ref="G761:G762"/>
    <mergeCell ref="H761:H762"/>
    <mergeCell ref="I761:I762"/>
    <mergeCell ref="K759:L760"/>
    <mergeCell ref="M759:M760"/>
    <mergeCell ref="N759:N760"/>
    <mergeCell ref="O759:P760"/>
    <mergeCell ref="Q759:Q760"/>
    <mergeCell ref="R759:R760"/>
    <mergeCell ref="R757:R758"/>
    <mergeCell ref="S757:T758"/>
    <mergeCell ref="U757:U758"/>
    <mergeCell ref="B759:B760"/>
    <mergeCell ref="C759:D760"/>
    <mergeCell ref="E759:E760"/>
    <mergeCell ref="F759:F760"/>
    <mergeCell ref="G759:H760"/>
    <mergeCell ref="I759:I760"/>
    <mergeCell ref="J759:J760"/>
    <mergeCell ref="J757:J758"/>
    <mergeCell ref="K757:L758"/>
    <mergeCell ref="M757:M758"/>
    <mergeCell ref="N757:N758"/>
    <mergeCell ref="O757:P758"/>
    <mergeCell ref="Q757:Q758"/>
    <mergeCell ref="B757:B758"/>
    <mergeCell ref="C757:D758"/>
    <mergeCell ref="E757:E758"/>
    <mergeCell ref="F757:F758"/>
    <mergeCell ref="G757:H758"/>
    <mergeCell ref="I757:I758"/>
    <mergeCell ref="N755:N756"/>
    <mergeCell ref="O755:P756"/>
    <mergeCell ref="Q755:Q756"/>
    <mergeCell ref="R755:R756"/>
    <mergeCell ref="S755:T756"/>
    <mergeCell ref="U755:U756"/>
    <mergeCell ref="U753:U754"/>
    <mergeCell ref="B755:B756"/>
    <mergeCell ref="C755:D756"/>
    <mergeCell ref="E755:E756"/>
    <mergeCell ref="F755:F756"/>
    <mergeCell ref="G755:H756"/>
    <mergeCell ref="I755:I756"/>
    <mergeCell ref="J755:J756"/>
    <mergeCell ref="K755:L756"/>
    <mergeCell ref="M755:M756"/>
    <mergeCell ref="M753:M754"/>
    <mergeCell ref="N753:N754"/>
    <mergeCell ref="O753:P754"/>
    <mergeCell ref="Q753:Q754"/>
    <mergeCell ref="R753:R754"/>
    <mergeCell ref="S753:T754"/>
    <mergeCell ref="S751:T752"/>
    <mergeCell ref="U751:U752"/>
    <mergeCell ref="B753:B754"/>
    <mergeCell ref="C753:D754"/>
    <mergeCell ref="E753:E754"/>
    <mergeCell ref="F753:F754"/>
    <mergeCell ref="G753:H754"/>
    <mergeCell ref="I753:I754"/>
    <mergeCell ref="J753:J754"/>
    <mergeCell ref="K753:L754"/>
    <mergeCell ref="K751:L752"/>
    <mergeCell ref="M751:M752"/>
    <mergeCell ref="N751:N752"/>
    <mergeCell ref="O751:P752"/>
    <mergeCell ref="Q751:Q752"/>
    <mergeCell ref="R751:R752"/>
    <mergeCell ref="R749:R750"/>
    <mergeCell ref="S749:T750"/>
    <mergeCell ref="U749:U750"/>
    <mergeCell ref="B751:B752"/>
    <mergeCell ref="C751:D752"/>
    <mergeCell ref="E751:E752"/>
    <mergeCell ref="F751:F752"/>
    <mergeCell ref="G751:H752"/>
    <mergeCell ref="I751:I752"/>
    <mergeCell ref="J751:J752"/>
    <mergeCell ref="J749:J750"/>
    <mergeCell ref="K749:L750"/>
    <mergeCell ref="M749:M750"/>
    <mergeCell ref="N749:N750"/>
    <mergeCell ref="O749:P750"/>
    <mergeCell ref="Q749:Q750"/>
    <mergeCell ref="B749:B750"/>
    <mergeCell ref="C749:D750"/>
    <mergeCell ref="E749:E750"/>
    <mergeCell ref="F749:F750"/>
    <mergeCell ref="G749:H750"/>
    <mergeCell ref="I749:I750"/>
    <mergeCell ref="N747:N748"/>
    <mergeCell ref="O747:P748"/>
    <mergeCell ref="Q747:Q748"/>
    <mergeCell ref="R747:R748"/>
    <mergeCell ref="S747:T748"/>
    <mergeCell ref="U747:U748"/>
    <mergeCell ref="U745:U746"/>
    <mergeCell ref="B747:B748"/>
    <mergeCell ref="C747:D748"/>
    <mergeCell ref="E747:E748"/>
    <mergeCell ref="F747:F748"/>
    <mergeCell ref="G747:H748"/>
    <mergeCell ref="I747:I748"/>
    <mergeCell ref="J747:J748"/>
    <mergeCell ref="K747:L748"/>
    <mergeCell ref="M747:M748"/>
    <mergeCell ref="M745:M746"/>
    <mergeCell ref="N745:N746"/>
    <mergeCell ref="O745:P746"/>
    <mergeCell ref="Q745:Q746"/>
    <mergeCell ref="R745:R746"/>
    <mergeCell ref="S745:T746"/>
    <mergeCell ref="S743:T744"/>
    <mergeCell ref="U743:U744"/>
    <mergeCell ref="B745:B746"/>
    <mergeCell ref="C745:D746"/>
    <mergeCell ref="E745:E746"/>
    <mergeCell ref="F745:F746"/>
    <mergeCell ref="G745:H746"/>
    <mergeCell ref="I745:I746"/>
    <mergeCell ref="J745:J746"/>
    <mergeCell ref="K745:L746"/>
    <mergeCell ref="K743:L744"/>
    <mergeCell ref="M743:M744"/>
    <mergeCell ref="N743:N744"/>
    <mergeCell ref="O743:P744"/>
    <mergeCell ref="Q743:Q744"/>
    <mergeCell ref="R743:R744"/>
    <mergeCell ref="R741:R742"/>
    <mergeCell ref="S741:T742"/>
    <mergeCell ref="U741:U742"/>
    <mergeCell ref="B743:B744"/>
    <mergeCell ref="C743:D744"/>
    <mergeCell ref="E743:E744"/>
    <mergeCell ref="F743:F744"/>
    <mergeCell ref="G743:H744"/>
    <mergeCell ref="I743:I744"/>
    <mergeCell ref="J743:J744"/>
    <mergeCell ref="J741:J742"/>
    <mergeCell ref="K741:L742"/>
    <mergeCell ref="M741:M742"/>
    <mergeCell ref="N741:N742"/>
    <mergeCell ref="O741:P742"/>
    <mergeCell ref="Q741:Q742"/>
    <mergeCell ref="B741:B742"/>
    <mergeCell ref="C741:D742"/>
    <mergeCell ref="E741:E742"/>
    <mergeCell ref="F741:F742"/>
    <mergeCell ref="G741:H742"/>
    <mergeCell ref="I741:I742"/>
    <mergeCell ref="S738:S739"/>
    <mergeCell ref="T738:T739"/>
    <mergeCell ref="U738:U739"/>
    <mergeCell ref="C740:E740"/>
    <mergeCell ref="G740:I740"/>
    <mergeCell ref="K740:M740"/>
    <mergeCell ref="O740:Q740"/>
    <mergeCell ref="S740:U740"/>
    <mergeCell ref="M738:M739"/>
    <mergeCell ref="N738:N739"/>
    <mergeCell ref="O738:O739"/>
    <mergeCell ref="P738:P739"/>
    <mergeCell ref="Q738:Q739"/>
    <mergeCell ref="R738:R739"/>
    <mergeCell ref="G738:G739"/>
    <mergeCell ref="H738:H739"/>
    <mergeCell ref="I738:I739"/>
    <mergeCell ref="J738:J739"/>
    <mergeCell ref="K738:K739"/>
    <mergeCell ref="L738:L739"/>
    <mergeCell ref="C737:E737"/>
    <mergeCell ref="G737:I737"/>
    <mergeCell ref="K737:M737"/>
    <mergeCell ref="O737:Q737"/>
    <mergeCell ref="S737:U737"/>
    <mergeCell ref="B738:B739"/>
    <mergeCell ref="C738:C739"/>
    <mergeCell ref="D738:D739"/>
    <mergeCell ref="E738:E739"/>
    <mergeCell ref="F738:F739"/>
    <mergeCell ref="P735:P736"/>
    <mergeCell ref="Q735:Q736"/>
    <mergeCell ref="R735:R736"/>
    <mergeCell ref="S735:S736"/>
    <mergeCell ref="T735:T736"/>
    <mergeCell ref="U735:U736"/>
    <mergeCell ref="J735:J736"/>
    <mergeCell ref="K735:K736"/>
    <mergeCell ref="L735:L736"/>
    <mergeCell ref="M735:M736"/>
    <mergeCell ref="N735:N736"/>
    <mergeCell ref="O735:O736"/>
    <mergeCell ref="S733:T734"/>
    <mergeCell ref="U733:U734"/>
    <mergeCell ref="B735:B736"/>
    <mergeCell ref="C735:C736"/>
    <mergeCell ref="D735:D736"/>
    <mergeCell ref="E735:E736"/>
    <mergeCell ref="F735:F736"/>
    <mergeCell ref="G735:G736"/>
    <mergeCell ref="H735:H736"/>
    <mergeCell ref="I735:I736"/>
    <mergeCell ref="K733:L734"/>
    <mergeCell ref="M733:M734"/>
    <mergeCell ref="N733:N734"/>
    <mergeCell ref="O733:P734"/>
    <mergeCell ref="Q733:Q734"/>
    <mergeCell ref="R733:R734"/>
    <mergeCell ref="R731:R732"/>
    <mergeCell ref="S731:T732"/>
    <mergeCell ref="U731:U732"/>
    <mergeCell ref="B733:B734"/>
    <mergeCell ref="C733:D734"/>
    <mergeCell ref="E733:E734"/>
    <mergeCell ref="F733:F734"/>
    <mergeCell ref="G733:H734"/>
    <mergeCell ref="I733:I734"/>
    <mergeCell ref="J733:J734"/>
    <mergeCell ref="J731:J732"/>
    <mergeCell ref="K731:L732"/>
    <mergeCell ref="M731:M732"/>
    <mergeCell ref="N731:N732"/>
    <mergeCell ref="O731:P732"/>
    <mergeCell ref="Q731:Q732"/>
    <mergeCell ref="B731:B732"/>
    <mergeCell ref="C731:D732"/>
    <mergeCell ref="E731:E732"/>
    <mergeCell ref="F731:F732"/>
    <mergeCell ref="G731:H732"/>
    <mergeCell ref="I731:I732"/>
    <mergeCell ref="N729:N730"/>
    <mergeCell ref="O729:P730"/>
    <mergeCell ref="Q729:Q730"/>
    <mergeCell ref="R729:R730"/>
    <mergeCell ref="S729:T730"/>
    <mergeCell ref="U729:U730"/>
    <mergeCell ref="U727:U728"/>
    <mergeCell ref="B729:B730"/>
    <mergeCell ref="C729:D730"/>
    <mergeCell ref="E729:E730"/>
    <mergeCell ref="F729:F730"/>
    <mergeCell ref="G729:H730"/>
    <mergeCell ref="I729:I730"/>
    <mergeCell ref="J729:J730"/>
    <mergeCell ref="K729:L730"/>
    <mergeCell ref="M729:M730"/>
    <mergeCell ref="M727:M728"/>
    <mergeCell ref="N727:N728"/>
    <mergeCell ref="O727:P728"/>
    <mergeCell ref="Q727:Q728"/>
    <mergeCell ref="R727:R728"/>
    <mergeCell ref="S727:T728"/>
    <mergeCell ref="S725:T726"/>
    <mergeCell ref="U725:U726"/>
    <mergeCell ref="B727:B728"/>
    <mergeCell ref="C727:D728"/>
    <mergeCell ref="E727:E728"/>
    <mergeCell ref="F727:F728"/>
    <mergeCell ref="G727:H728"/>
    <mergeCell ref="I727:I728"/>
    <mergeCell ref="J727:J728"/>
    <mergeCell ref="K727:L728"/>
    <mergeCell ref="K725:L726"/>
    <mergeCell ref="M725:M726"/>
    <mergeCell ref="N725:N726"/>
    <mergeCell ref="O725:P726"/>
    <mergeCell ref="Q725:Q726"/>
    <mergeCell ref="R725:R726"/>
    <mergeCell ref="R723:R724"/>
    <mergeCell ref="S723:T724"/>
    <mergeCell ref="U723:U724"/>
    <mergeCell ref="B725:B726"/>
    <mergeCell ref="C725:D726"/>
    <mergeCell ref="E725:E726"/>
    <mergeCell ref="F725:F726"/>
    <mergeCell ref="G725:H726"/>
    <mergeCell ref="I725:I726"/>
    <mergeCell ref="J725:J726"/>
    <mergeCell ref="J723:J724"/>
    <mergeCell ref="K723:L724"/>
    <mergeCell ref="M723:M724"/>
    <mergeCell ref="N723:N724"/>
    <mergeCell ref="O723:P724"/>
    <mergeCell ref="Q723:Q724"/>
    <mergeCell ref="B723:B724"/>
    <mergeCell ref="C723:D724"/>
    <mergeCell ref="E723:E724"/>
    <mergeCell ref="F723:F724"/>
    <mergeCell ref="G723:H724"/>
    <mergeCell ref="I723:I724"/>
    <mergeCell ref="N721:N722"/>
    <mergeCell ref="O721:P722"/>
    <mergeCell ref="Q721:Q722"/>
    <mergeCell ref="R721:R722"/>
    <mergeCell ref="S721:T722"/>
    <mergeCell ref="U721:U722"/>
    <mergeCell ref="U719:U720"/>
    <mergeCell ref="B721:B722"/>
    <mergeCell ref="C721:D722"/>
    <mergeCell ref="E721:E722"/>
    <mergeCell ref="F721:F722"/>
    <mergeCell ref="G721:H722"/>
    <mergeCell ref="I721:I722"/>
    <mergeCell ref="J721:J722"/>
    <mergeCell ref="K721:L722"/>
    <mergeCell ref="M721:M722"/>
    <mergeCell ref="M719:M720"/>
    <mergeCell ref="N719:N720"/>
    <mergeCell ref="O719:P720"/>
    <mergeCell ref="Q719:Q720"/>
    <mergeCell ref="R719:R720"/>
    <mergeCell ref="S719:T720"/>
    <mergeCell ref="S717:T718"/>
    <mergeCell ref="U717:U718"/>
    <mergeCell ref="B719:B720"/>
    <mergeCell ref="C719:D720"/>
    <mergeCell ref="E719:E720"/>
    <mergeCell ref="F719:F720"/>
    <mergeCell ref="G719:H720"/>
    <mergeCell ref="I719:I720"/>
    <mergeCell ref="J719:J720"/>
    <mergeCell ref="K719:L720"/>
    <mergeCell ref="K717:L718"/>
    <mergeCell ref="M717:M718"/>
    <mergeCell ref="N717:N718"/>
    <mergeCell ref="O717:P718"/>
    <mergeCell ref="Q717:Q718"/>
    <mergeCell ref="R717:R718"/>
    <mergeCell ref="R715:R716"/>
    <mergeCell ref="S715:T716"/>
    <mergeCell ref="U715:U716"/>
    <mergeCell ref="B717:B718"/>
    <mergeCell ref="C717:D718"/>
    <mergeCell ref="E717:E718"/>
    <mergeCell ref="F717:F718"/>
    <mergeCell ref="G717:H718"/>
    <mergeCell ref="I717:I718"/>
    <mergeCell ref="J717:J718"/>
    <mergeCell ref="J715:J716"/>
    <mergeCell ref="K715:L716"/>
    <mergeCell ref="M715:M716"/>
    <mergeCell ref="N715:N716"/>
    <mergeCell ref="O715:P716"/>
    <mergeCell ref="Q715:Q716"/>
    <mergeCell ref="B715:B716"/>
    <mergeCell ref="C715:D716"/>
    <mergeCell ref="E715:E716"/>
    <mergeCell ref="F715:F716"/>
    <mergeCell ref="G715:H716"/>
    <mergeCell ref="I715:I716"/>
    <mergeCell ref="T712:T713"/>
    <mergeCell ref="U712:U713"/>
    <mergeCell ref="C714:E714"/>
    <mergeCell ref="G714:I714"/>
    <mergeCell ref="K714:M714"/>
    <mergeCell ref="O714:Q714"/>
    <mergeCell ref="S714:U714"/>
    <mergeCell ref="N712:N713"/>
    <mergeCell ref="O712:O713"/>
    <mergeCell ref="P712:P713"/>
    <mergeCell ref="Q712:Q713"/>
    <mergeCell ref="R712:R713"/>
    <mergeCell ref="S712:S713"/>
    <mergeCell ref="H712:H713"/>
    <mergeCell ref="I712:I713"/>
    <mergeCell ref="J712:J713"/>
    <mergeCell ref="K712:K713"/>
    <mergeCell ref="L712:L713"/>
    <mergeCell ref="M712:M713"/>
    <mergeCell ref="B712:B713"/>
    <mergeCell ref="C712:C713"/>
    <mergeCell ref="D712:D713"/>
    <mergeCell ref="E712:E713"/>
    <mergeCell ref="F712:F713"/>
    <mergeCell ref="G712:G713"/>
    <mergeCell ref="O708:Q709"/>
    <mergeCell ref="R708:R709"/>
    <mergeCell ref="S708:U709"/>
    <mergeCell ref="C710:U710"/>
    <mergeCell ref="C711:E711"/>
    <mergeCell ref="G711:U711"/>
    <mergeCell ref="B705:U705"/>
    <mergeCell ref="C707:U707"/>
    <mergeCell ref="B708:B709"/>
    <mergeCell ref="C708:E709"/>
    <mergeCell ref="F708:F709"/>
    <mergeCell ref="G708:I708"/>
    <mergeCell ref="G709:I709"/>
    <mergeCell ref="J708:J709"/>
    <mergeCell ref="K708:M709"/>
    <mergeCell ref="N708:N709"/>
    <mergeCell ref="T688:T689"/>
    <mergeCell ref="U688:U689"/>
    <mergeCell ref="V688:V689"/>
    <mergeCell ref="W688:W689"/>
    <mergeCell ref="X688:X689"/>
    <mergeCell ref="Y688:Y689"/>
    <mergeCell ref="N688:N689"/>
    <mergeCell ref="O688:O689"/>
    <mergeCell ref="P688:P689"/>
    <mergeCell ref="Q688:Q689"/>
    <mergeCell ref="R688:R689"/>
    <mergeCell ref="S688:S689"/>
    <mergeCell ref="H688:H689"/>
    <mergeCell ref="I688:I689"/>
    <mergeCell ref="J688:J689"/>
    <mergeCell ref="K688:K689"/>
    <mergeCell ref="L688:L689"/>
    <mergeCell ref="M688:M689"/>
    <mergeCell ref="B688:B689"/>
    <mergeCell ref="C688:C689"/>
    <mergeCell ref="D688:D689"/>
    <mergeCell ref="E688:E689"/>
    <mergeCell ref="F688:F689"/>
    <mergeCell ref="G688:G689"/>
    <mergeCell ref="T686:T687"/>
    <mergeCell ref="U686:U687"/>
    <mergeCell ref="V686:V687"/>
    <mergeCell ref="W686:W687"/>
    <mergeCell ref="X686:X687"/>
    <mergeCell ref="Y686:Y687"/>
    <mergeCell ref="N686:N687"/>
    <mergeCell ref="O686:O687"/>
    <mergeCell ref="P686:P687"/>
    <mergeCell ref="Q686:Q687"/>
    <mergeCell ref="R686:R687"/>
    <mergeCell ref="S686:S687"/>
    <mergeCell ref="H686:H687"/>
    <mergeCell ref="I686:I687"/>
    <mergeCell ref="J686:J687"/>
    <mergeCell ref="K686:K687"/>
    <mergeCell ref="L686:L687"/>
    <mergeCell ref="M686:M687"/>
    <mergeCell ref="B686:B687"/>
    <mergeCell ref="C686:C687"/>
    <mergeCell ref="D686:D687"/>
    <mergeCell ref="E686:E687"/>
    <mergeCell ref="F686:F687"/>
    <mergeCell ref="G686:G687"/>
    <mergeCell ref="R684:R685"/>
    <mergeCell ref="S684:T685"/>
    <mergeCell ref="U684:U685"/>
    <mergeCell ref="V684:V685"/>
    <mergeCell ref="W684:X685"/>
    <mergeCell ref="Y684:Y685"/>
    <mergeCell ref="J684:J685"/>
    <mergeCell ref="K684:L685"/>
    <mergeCell ref="M684:M685"/>
    <mergeCell ref="N684:N685"/>
    <mergeCell ref="O684:P685"/>
    <mergeCell ref="Q684:Q685"/>
    <mergeCell ref="B684:B685"/>
    <mergeCell ref="C684:D685"/>
    <mergeCell ref="E684:E685"/>
    <mergeCell ref="F684:F685"/>
    <mergeCell ref="G684:H685"/>
    <mergeCell ref="I684:I685"/>
    <mergeCell ref="R682:R683"/>
    <mergeCell ref="S682:T683"/>
    <mergeCell ref="U682:U683"/>
    <mergeCell ref="V682:V683"/>
    <mergeCell ref="W682:X683"/>
    <mergeCell ref="Y682:Y683"/>
    <mergeCell ref="J682:J683"/>
    <mergeCell ref="K682:L683"/>
    <mergeCell ref="M682:M683"/>
    <mergeCell ref="N682:N683"/>
    <mergeCell ref="O682:P683"/>
    <mergeCell ref="Q682:Q683"/>
    <mergeCell ref="B682:B683"/>
    <mergeCell ref="C682:D683"/>
    <mergeCell ref="E682:E683"/>
    <mergeCell ref="F682:F683"/>
    <mergeCell ref="G682:H683"/>
    <mergeCell ref="I682:I683"/>
    <mergeCell ref="R680:R681"/>
    <mergeCell ref="S680:T681"/>
    <mergeCell ref="U680:U681"/>
    <mergeCell ref="V680:V681"/>
    <mergeCell ref="W680:X681"/>
    <mergeCell ref="Y680:Y681"/>
    <mergeCell ref="J680:J681"/>
    <mergeCell ref="K680:L681"/>
    <mergeCell ref="M680:M681"/>
    <mergeCell ref="N680:N681"/>
    <mergeCell ref="O680:P681"/>
    <mergeCell ref="Q680:Q681"/>
    <mergeCell ref="B680:B681"/>
    <mergeCell ref="C680:D681"/>
    <mergeCell ref="E680:E681"/>
    <mergeCell ref="F680:F681"/>
    <mergeCell ref="G680:H681"/>
    <mergeCell ref="I680:I681"/>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R674:R675"/>
    <mergeCell ref="S674:T675"/>
    <mergeCell ref="U674:U675"/>
    <mergeCell ref="V674:V675"/>
    <mergeCell ref="W674:X675"/>
    <mergeCell ref="Y674:Y675"/>
    <mergeCell ref="J674:J675"/>
    <mergeCell ref="K674:L675"/>
    <mergeCell ref="M674:M675"/>
    <mergeCell ref="N674:N675"/>
    <mergeCell ref="O674:P675"/>
    <mergeCell ref="Q674:Q675"/>
    <mergeCell ref="B674:B675"/>
    <mergeCell ref="C674:D675"/>
    <mergeCell ref="E674:E675"/>
    <mergeCell ref="F674:F675"/>
    <mergeCell ref="G674:H675"/>
    <mergeCell ref="I674:I675"/>
    <mergeCell ref="R672:R673"/>
    <mergeCell ref="S672:T673"/>
    <mergeCell ref="U672:U673"/>
    <mergeCell ref="V672:V673"/>
    <mergeCell ref="W672:X673"/>
    <mergeCell ref="Y672:Y673"/>
    <mergeCell ref="J672:J673"/>
    <mergeCell ref="K672:L673"/>
    <mergeCell ref="M672:M673"/>
    <mergeCell ref="N672:N673"/>
    <mergeCell ref="O672:P673"/>
    <mergeCell ref="Q672:Q673"/>
    <mergeCell ref="B672:B673"/>
    <mergeCell ref="C672:D673"/>
    <mergeCell ref="E672:E673"/>
    <mergeCell ref="F672:F673"/>
    <mergeCell ref="G672:H673"/>
    <mergeCell ref="I672:I673"/>
    <mergeCell ref="R670:R671"/>
    <mergeCell ref="S670:T671"/>
    <mergeCell ref="U670:U671"/>
    <mergeCell ref="V670:V671"/>
    <mergeCell ref="W670:X671"/>
    <mergeCell ref="Y670:Y671"/>
    <mergeCell ref="J670:J671"/>
    <mergeCell ref="K670:L671"/>
    <mergeCell ref="M670:M671"/>
    <mergeCell ref="N670:N671"/>
    <mergeCell ref="O670:P671"/>
    <mergeCell ref="Q670:Q671"/>
    <mergeCell ref="B670:B671"/>
    <mergeCell ref="C670:D671"/>
    <mergeCell ref="E670:E671"/>
    <mergeCell ref="F670:F671"/>
    <mergeCell ref="G670:H671"/>
    <mergeCell ref="I670:I671"/>
    <mergeCell ref="R668:R669"/>
    <mergeCell ref="S668:T669"/>
    <mergeCell ref="U668:U669"/>
    <mergeCell ref="V668:V669"/>
    <mergeCell ref="W668:X669"/>
    <mergeCell ref="Y668:Y669"/>
    <mergeCell ref="J668:J669"/>
    <mergeCell ref="K668:L669"/>
    <mergeCell ref="M668:M669"/>
    <mergeCell ref="N668:N669"/>
    <mergeCell ref="O668:P669"/>
    <mergeCell ref="Q668:Q669"/>
    <mergeCell ref="B668:B669"/>
    <mergeCell ref="C668:D669"/>
    <mergeCell ref="E668:E669"/>
    <mergeCell ref="F668:F669"/>
    <mergeCell ref="G668:H669"/>
    <mergeCell ref="I668:I669"/>
    <mergeCell ref="R666:R667"/>
    <mergeCell ref="S666:T667"/>
    <mergeCell ref="U666:U667"/>
    <mergeCell ref="V666:V667"/>
    <mergeCell ref="W666:X667"/>
    <mergeCell ref="Y666:Y667"/>
    <mergeCell ref="J666:J667"/>
    <mergeCell ref="K666:L667"/>
    <mergeCell ref="M666:M667"/>
    <mergeCell ref="N666:N667"/>
    <mergeCell ref="O666:P667"/>
    <mergeCell ref="Q666:Q667"/>
    <mergeCell ref="B666:B667"/>
    <mergeCell ref="C666:D667"/>
    <mergeCell ref="E666:E667"/>
    <mergeCell ref="F666:F667"/>
    <mergeCell ref="G666:H667"/>
    <mergeCell ref="I666:I667"/>
    <mergeCell ref="C665:E665"/>
    <mergeCell ref="G665:I665"/>
    <mergeCell ref="K665:M665"/>
    <mergeCell ref="O665:Q665"/>
    <mergeCell ref="S665:U665"/>
    <mergeCell ref="W665:Y665"/>
    <mergeCell ref="T663:T664"/>
    <mergeCell ref="U663:U664"/>
    <mergeCell ref="V663:V664"/>
    <mergeCell ref="W663:W664"/>
    <mergeCell ref="X663:X664"/>
    <mergeCell ref="Y663:Y664"/>
    <mergeCell ref="N663:N664"/>
    <mergeCell ref="O663:O664"/>
    <mergeCell ref="P663:P664"/>
    <mergeCell ref="Q663:Q664"/>
    <mergeCell ref="R663:R664"/>
    <mergeCell ref="S663:S664"/>
    <mergeCell ref="H663:H664"/>
    <mergeCell ref="I663:I664"/>
    <mergeCell ref="J663:J664"/>
    <mergeCell ref="K663:K664"/>
    <mergeCell ref="L663:L664"/>
    <mergeCell ref="M663:M664"/>
    <mergeCell ref="B663:B664"/>
    <mergeCell ref="C663:C664"/>
    <mergeCell ref="D663:D664"/>
    <mergeCell ref="E663:E664"/>
    <mergeCell ref="F663:F664"/>
    <mergeCell ref="G663:G664"/>
    <mergeCell ref="C662:E662"/>
    <mergeCell ref="G662:I662"/>
    <mergeCell ref="K662:M662"/>
    <mergeCell ref="O662:Q662"/>
    <mergeCell ref="S662:U662"/>
    <mergeCell ref="W662:Y662"/>
    <mergeCell ref="T660:T661"/>
    <mergeCell ref="U660:U661"/>
    <mergeCell ref="V660:V661"/>
    <mergeCell ref="W660:W661"/>
    <mergeCell ref="X660:X661"/>
    <mergeCell ref="Y660:Y661"/>
    <mergeCell ref="N660:N661"/>
    <mergeCell ref="O660:O661"/>
    <mergeCell ref="P660:P661"/>
    <mergeCell ref="Q660:Q661"/>
    <mergeCell ref="R660:R661"/>
    <mergeCell ref="S660:S661"/>
    <mergeCell ref="H660:H661"/>
    <mergeCell ref="I660:I661"/>
    <mergeCell ref="J660:J661"/>
    <mergeCell ref="K660:K661"/>
    <mergeCell ref="L660:L661"/>
    <mergeCell ref="M660:M661"/>
    <mergeCell ref="B660:B661"/>
    <mergeCell ref="C660:C661"/>
    <mergeCell ref="D660:D661"/>
    <mergeCell ref="E660:E661"/>
    <mergeCell ref="F660:F661"/>
    <mergeCell ref="G660:G661"/>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D657"/>
    <mergeCell ref="E656:E657"/>
    <mergeCell ref="F656:F657"/>
    <mergeCell ref="G656:H657"/>
    <mergeCell ref="I656:I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R652:R653"/>
    <mergeCell ref="S652:T653"/>
    <mergeCell ref="U652:U653"/>
    <mergeCell ref="V652:V653"/>
    <mergeCell ref="W652:X653"/>
    <mergeCell ref="Y652:Y653"/>
    <mergeCell ref="J652:J653"/>
    <mergeCell ref="K652:L653"/>
    <mergeCell ref="M652:M653"/>
    <mergeCell ref="N652:N653"/>
    <mergeCell ref="O652:P653"/>
    <mergeCell ref="Q652:Q653"/>
    <mergeCell ref="B652:B653"/>
    <mergeCell ref="C652:D653"/>
    <mergeCell ref="E652:E653"/>
    <mergeCell ref="F652:F653"/>
    <mergeCell ref="G652:H653"/>
    <mergeCell ref="I652:I653"/>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D651"/>
    <mergeCell ref="E650:E651"/>
    <mergeCell ref="F650:F651"/>
    <mergeCell ref="G650:H651"/>
    <mergeCell ref="I650:I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R640:R641"/>
    <mergeCell ref="S640:T641"/>
    <mergeCell ref="U640:U641"/>
    <mergeCell ref="V640:V641"/>
    <mergeCell ref="W640:X641"/>
    <mergeCell ref="Y640:Y641"/>
    <mergeCell ref="J640:J641"/>
    <mergeCell ref="K640:L641"/>
    <mergeCell ref="M640:M641"/>
    <mergeCell ref="N640:N641"/>
    <mergeCell ref="O640:P641"/>
    <mergeCell ref="Q640:Q641"/>
    <mergeCell ref="B640:B641"/>
    <mergeCell ref="C640:D641"/>
    <mergeCell ref="E640:E641"/>
    <mergeCell ref="F640:F641"/>
    <mergeCell ref="G640:H641"/>
    <mergeCell ref="I640:I641"/>
    <mergeCell ref="V637:V638"/>
    <mergeCell ref="W637:W638"/>
    <mergeCell ref="X637:X638"/>
    <mergeCell ref="Y637:Y638"/>
    <mergeCell ref="C639:E639"/>
    <mergeCell ref="G639:I639"/>
    <mergeCell ref="K639:M639"/>
    <mergeCell ref="O639:Q639"/>
    <mergeCell ref="S639:U639"/>
    <mergeCell ref="W639:Y639"/>
    <mergeCell ref="P637:P638"/>
    <mergeCell ref="Q637:Q638"/>
    <mergeCell ref="R637:R638"/>
    <mergeCell ref="S637:S638"/>
    <mergeCell ref="T637:T638"/>
    <mergeCell ref="U637:U638"/>
    <mergeCell ref="J637:J638"/>
    <mergeCell ref="K637:K638"/>
    <mergeCell ref="L637:L638"/>
    <mergeCell ref="M637:M638"/>
    <mergeCell ref="N637:N638"/>
    <mergeCell ref="O637:O638"/>
    <mergeCell ref="C635:Y635"/>
    <mergeCell ref="C636:Y636"/>
    <mergeCell ref="B637:B638"/>
    <mergeCell ref="C637:C638"/>
    <mergeCell ref="D637:D638"/>
    <mergeCell ref="E637:E638"/>
    <mergeCell ref="F637:F638"/>
    <mergeCell ref="G637:G638"/>
    <mergeCell ref="H637:H638"/>
    <mergeCell ref="I637:I638"/>
    <mergeCell ref="C634:E634"/>
    <mergeCell ref="G634:I634"/>
    <mergeCell ref="K634:M634"/>
    <mergeCell ref="O634:Q634"/>
    <mergeCell ref="S634:U634"/>
    <mergeCell ref="W634:Y634"/>
    <mergeCell ref="W623:W624"/>
    <mergeCell ref="X623:X624"/>
    <mergeCell ref="Y623:Y624"/>
    <mergeCell ref="B630:Y630"/>
    <mergeCell ref="C632:Y632"/>
    <mergeCell ref="C633:Q633"/>
    <mergeCell ref="S633:U633"/>
    <mergeCell ref="W633:Y633"/>
    <mergeCell ref="Q623:Q624"/>
    <mergeCell ref="R623:R624"/>
    <mergeCell ref="S623:S624"/>
    <mergeCell ref="T623:T624"/>
    <mergeCell ref="U623:U624"/>
    <mergeCell ref="V623:V624"/>
    <mergeCell ref="K623:K624"/>
    <mergeCell ref="L623:L624"/>
    <mergeCell ref="M623:M624"/>
    <mergeCell ref="N623:N624"/>
    <mergeCell ref="O623:O624"/>
    <mergeCell ref="P623:P624"/>
    <mergeCell ref="Y621:Y622"/>
    <mergeCell ref="B623:B624"/>
    <mergeCell ref="C623:C624"/>
    <mergeCell ref="D623:D624"/>
    <mergeCell ref="E623:E624"/>
    <mergeCell ref="F623:F624"/>
    <mergeCell ref="G623:G624"/>
    <mergeCell ref="H623:H624"/>
    <mergeCell ref="I623:I624"/>
    <mergeCell ref="J623:J624"/>
    <mergeCell ref="S621:S622"/>
    <mergeCell ref="T621:T622"/>
    <mergeCell ref="U621:U622"/>
    <mergeCell ref="V621:V622"/>
    <mergeCell ref="W621:W622"/>
    <mergeCell ref="X621:X622"/>
    <mergeCell ref="M621:M622"/>
    <mergeCell ref="N621:N622"/>
    <mergeCell ref="O621:O622"/>
    <mergeCell ref="P621:P622"/>
    <mergeCell ref="Q621:Q622"/>
    <mergeCell ref="R621:R622"/>
    <mergeCell ref="G621:G622"/>
    <mergeCell ref="H621:H622"/>
    <mergeCell ref="I621:I622"/>
    <mergeCell ref="J621:J622"/>
    <mergeCell ref="K621:K622"/>
    <mergeCell ref="L621:L622"/>
    <mergeCell ref="S619:T620"/>
    <mergeCell ref="U619:U620"/>
    <mergeCell ref="V619:V620"/>
    <mergeCell ref="W619:X620"/>
    <mergeCell ref="Y619:Y620"/>
    <mergeCell ref="B621:B622"/>
    <mergeCell ref="C621:C622"/>
    <mergeCell ref="D621:D622"/>
    <mergeCell ref="E621:E622"/>
    <mergeCell ref="F621:F622"/>
    <mergeCell ref="K619:L620"/>
    <mergeCell ref="M619:M620"/>
    <mergeCell ref="N619:N620"/>
    <mergeCell ref="O619:P620"/>
    <mergeCell ref="Q619:Q620"/>
    <mergeCell ref="R619:R620"/>
    <mergeCell ref="V617:V618"/>
    <mergeCell ref="W617:X618"/>
    <mergeCell ref="Y617:Y618"/>
    <mergeCell ref="B619:B620"/>
    <mergeCell ref="C619:D620"/>
    <mergeCell ref="E619:E620"/>
    <mergeCell ref="F619:F620"/>
    <mergeCell ref="G619:H620"/>
    <mergeCell ref="I619:I620"/>
    <mergeCell ref="J619:J620"/>
    <mergeCell ref="N617:N618"/>
    <mergeCell ref="O617:P618"/>
    <mergeCell ref="Q617:Q618"/>
    <mergeCell ref="R617:R618"/>
    <mergeCell ref="S617:T618"/>
    <mergeCell ref="U617:U618"/>
    <mergeCell ref="Y615:Y616"/>
    <mergeCell ref="B617:B618"/>
    <mergeCell ref="C617:D618"/>
    <mergeCell ref="E617:E618"/>
    <mergeCell ref="F617:F618"/>
    <mergeCell ref="G617:H618"/>
    <mergeCell ref="I617:I618"/>
    <mergeCell ref="J617:J618"/>
    <mergeCell ref="K617:L618"/>
    <mergeCell ref="M617:M618"/>
    <mergeCell ref="Q615:Q616"/>
    <mergeCell ref="R615:R616"/>
    <mergeCell ref="S615:T616"/>
    <mergeCell ref="U615:U616"/>
    <mergeCell ref="V615:V616"/>
    <mergeCell ref="W615:X616"/>
    <mergeCell ref="I615:I616"/>
    <mergeCell ref="J615:J616"/>
    <mergeCell ref="K615:L616"/>
    <mergeCell ref="M615:M616"/>
    <mergeCell ref="N615:N616"/>
    <mergeCell ref="O615:P616"/>
    <mergeCell ref="R613:R614"/>
    <mergeCell ref="S613:U614"/>
    <mergeCell ref="V613:V614"/>
    <mergeCell ref="W613:X614"/>
    <mergeCell ref="Y613:Y614"/>
    <mergeCell ref="B615:B616"/>
    <mergeCell ref="C615:D616"/>
    <mergeCell ref="E615:E616"/>
    <mergeCell ref="F615:F616"/>
    <mergeCell ref="G615:H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C600:E600"/>
    <mergeCell ref="G600:I600"/>
    <mergeCell ref="K600:M600"/>
    <mergeCell ref="O600:Q600"/>
    <mergeCell ref="S600:U600"/>
    <mergeCell ref="W600:Y600"/>
    <mergeCell ref="T598:T599"/>
    <mergeCell ref="U598:U599"/>
    <mergeCell ref="V598:V599"/>
    <mergeCell ref="W598:W599"/>
    <mergeCell ref="X598:X599"/>
    <mergeCell ref="Y598:Y599"/>
    <mergeCell ref="N598:N599"/>
    <mergeCell ref="O598:O599"/>
    <mergeCell ref="P598:P599"/>
    <mergeCell ref="Q598:Q599"/>
    <mergeCell ref="R598:R599"/>
    <mergeCell ref="S598:S599"/>
    <mergeCell ref="H598:H599"/>
    <mergeCell ref="I598:I599"/>
    <mergeCell ref="J598:J599"/>
    <mergeCell ref="K598:K599"/>
    <mergeCell ref="L598:L599"/>
    <mergeCell ref="M598:M599"/>
    <mergeCell ref="B598:B599"/>
    <mergeCell ref="C598:C599"/>
    <mergeCell ref="D598:D599"/>
    <mergeCell ref="E598:E599"/>
    <mergeCell ref="F598:F599"/>
    <mergeCell ref="G598:G599"/>
    <mergeCell ref="C597:E597"/>
    <mergeCell ref="G597:I597"/>
    <mergeCell ref="K597:M597"/>
    <mergeCell ref="O597:Q597"/>
    <mergeCell ref="S597:U597"/>
    <mergeCell ref="W597:Y597"/>
    <mergeCell ref="T595:T596"/>
    <mergeCell ref="U595:U596"/>
    <mergeCell ref="V595:V596"/>
    <mergeCell ref="W595:W596"/>
    <mergeCell ref="X595:X596"/>
    <mergeCell ref="Y595:Y596"/>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V572:V573"/>
    <mergeCell ref="W572:W573"/>
    <mergeCell ref="X572:X573"/>
    <mergeCell ref="Y572:Y573"/>
    <mergeCell ref="C574:E574"/>
    <mergeCell ref="G574:I574"/>
    <mergeCell ref="K574:M574"/>
    <mergeCell ref="O574:Q574"/>
    <mergeCell ref="S574:U574"/>
    <mergeCell ref="W574:Y574"/>
    <mergeCell ref="P572:P573"/>
    <mergeCell ref="Q572:Q573"/>
    <mergeCell ref="R572:R573"/>
    <mergeCell ref="S572:S573"/>
    <mergeCell ref="T572:T573"/>
    <mergeCell ref="U572:U573"/>
    <mergeCell ref="J572:J573"/>
    <mergeCell ref="K572:K573"/>
    <mergeCell ref="L572:L573"/>
    <mergeCell ref="M572:M573"/>
    <mergeCell ref="N572:N573"/>
    <mergeCell ref="O572:O573"/>
    <mergeCell ref="C570:Y570"/>
    <mergeCell ref="C571:Y571"/>
    <mergeCell ref="B572:B573"/>
    <mergeCell ref="C572:C573"/>
    <mergeCell ref="D572:D573"/>
    <mergeCell ref="E572:E573"/>
    <mergeCell ref="F572:F573"/>
    <mergeCell ref="G572:G573"/>
    <mergeCell ref="H572:H573"/>
    <mergeCell ref="I572:I573"/>
    <mergeCell ref="C569:E569"/>
    <mergeCell ref="G569:I569"/>
    <mergeCell ref="K569:M569"/>
    <mergeCell ref="O569:Q569"/>
    <mergeCell ref="S569:U569"/>
    <mergeCell ref="W569:Y569"/>
    <mergeCell ref="U557:U558"/>
    <mergeCell ref="V557:V558"/>
    <mergeCell ref="B565:Y565"/>
    <mergeCell ref="C567:Y567"/>
    <mergeCell ref="C568:Q568"/>
    <mergeCell ref="S568:U568"/>
    <mergeCell ref="W568:Y568"/>
    <mergeCell ref="B561:AK561"/>
    <mergeCell ref="B562:AK562"/>
    <mergeCell ref="B563:AK563"/>
    <mergeCell ref="O557:O558"/>
    <mergeCell ref="P557:P558"/>
    <mergeCell ref="Q557:Q558"/>
    <mergeCell ref="R557:R558"/>
    <mergeCell ref="S557:S558"/>
    <mergeCell ref="T557:T558"/>
    <mergeCell ref="I557:I558"/>
    <mergeCell ref="J557:J558"/>
    <mergeCell ref="K557:K558"/>
    <mergeCell ref="L557:L558"/>
    <mergeCell ref="M557:M558"/>
    <mergeCell ref="N557:N558"/>
    <mergeCell ref="T555:T556"/>
    <mergeCell ref="U555:U556"/>
    <mergeCell ref="V555:V556"/>
    <mergeCell ref="B557:B558"/>
    <mergeCell ref="C557:C558"/>
    <mergeCell ref="D557:D558"/>
    <mergeCell ref="E557:E558"/>
    <mergeCell ref="F557:F558"/>
    <mergeCell ref="G557:G558"/>
    <mergeCell ref="H557:H558"/>
    <mergeCell ref="N555:N556"/>
    <mergeCell ref="O555:O556"/>
    <mergeCell ref="P555:P556"/>
    <mergeCell ref="Q555:Q556"/>
    <mergeCell ref="R555:R556"/>
    <mergeCell ref="S555:S556"/>
    <mergeCell ref="H555:H556"/>
    <mergeCell ref="I555:I556"/>
    <mergeCell ref="J555:J556"/>
    <mergeCell ref="K555:K556"/>
    <mergeCell ref="L555:L556"/>
    <mergeCell ref="M555:M556"/>
    <mergeCell ref="R553:R554"/>
    <mergeCell ref="S553:S554"/>
    <mergeCell ref="T553:U554"/>
    <mergeCell ref="V553:V554"/>
    <mergeCell ref="B555:B556"/>
    <mergeCell ref="C555:C556"/>
    <mergeCell ref="D555:D556"/>
    <mergeCell ref="E555:E556"/>
    <mergeCell ref="F555:F556"/>
    <mergeCell ref="G555:G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O533:O534"/>
    <mergeCell ref="P533:R534"/>
    <mergeCell ref="S533:S534"/>
    <mergeCell ref="T533:V534"/>
    <mergeCell ref="B535:B536"/>
    <mergeCell ref="C535:C536"/>
    <mergeCell ref="D535:E536"/>
    <mergeCell ref="F535:F536"/>
    <mergeCell ref="G535:G536"/>
    <mergeCell ref="H535:I536"/>
    <mergeCell ref="T531:T532"/>
    <mergeCell ref="U531:U532"/>
    <mergeCell ref="V531:V532"/>
    <mergeCell ref="B533:B534"/>
    <mergeCell ref="C533:C534"/>
    <mergeCell ref="D533:F534"/>
    <mergeCell ref="G533:G534"/>
    <mergeCell ref="H533:J534"/>
    <mergeCell ref="K533:K534"/>
    <mergeCell ref="L533:N534"/>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T528:T529"/>
    <mergeCell ref="U528:U529"/>
    <mergeCell ref="V528:V529"/>
    <mergeCell ref="D530:F530"/>
    <mergeCell ref="H530:J530"/>
    <mergeCell ref="L530:N530"/>
    <mergeCell ref="P530:R530"/>
    <mergeCell ref="T530:V530"/>
    <mergeCell ref="N528:N529"/>
    <mergeCell ref="O528:O529"/>
    <mergeCell ref="P528:P529"/>
    <mergeCell ref="Q528:Q529"/>
    <mergeCell ref="R528:R529"/>
    <mergeCell ref="S528:S529"/>
    <mergeCell ref="H528:H529"/>
    <mergeCell ref="I528:I529"/>
    <mergeCell ref="J528:J529"/>
    <mergeCell ref="K528:K529"/>
    <mergeCell ref="L528:L529"/>
    <mergeCell ref="M528:M529"/>
    <mergeCell ref="R526:R527"/>
    <mergeCell ref="S526:S527"/>
    <mergeCell ref="T526:U527"/>
    <mergeCell ref="V526:V527"/>
    <mergeCell ref="B528:B529"/>
    <mergeCell ref="C528:C529"/>
    <mergeCell ref="D528:D529"/>
    <mergeCell ref="E528:E529"/>
    <mergeCell ref="F528:F529"/>
    <mergeCell ref="G528:G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B508:B509"/>
    <mergeCell ref="C508:C509"/>
    <mergeCell ref="D508:E509"/>
    <mergeCell ref="F508:F509"/>
    <mergeCell ref="G508:G509"/>
    <mergeCell ref="H508:I509"/>
    <mergeCell ref="S505:S506"/>
    <mergeCell ref="T505:T506"/>
    <mergeCell ref="U505:U506"/>
    <mergeCell ref="V505:V506"/>
    <mergeCell ref="D507:F507"/>
    <mergeCell ref="H507:J507"/>
    <mergeCell ref="L507:N507"/>
    <mergeCell ref="P507:R507"/>
    <mergeCell ref="T507:V507"/>
    <mergeCell ref="M505:M506"/>
    <mergeCell ref="N505:N506"/>
    <mergeCell ref="O505:O506"/>
    <mergeCell ref="P505:P506"/>
    <mergeCell ref="Q505:Q506"/>
    <mergeCell ref="R505:R506"/>
    <mergeCell ref="G505:G506"/>
    <mergeCell ref="H505:H506"/>
    <mergeCell ref="I505:I506"/>
    <mergeCell ref="J505:J506"/>
    <mergeCell ref="K505:K506"/>
    <mergeCell ref="L505:L506"/>
    <mergeCell ref="D504:F504"/>
    <mergeCell ref="H504:J504"/>
    <mergeCell ref="L504:N504"/>
    <mergeCell ref="P504:R504"/>
    <mergeCell ref="T504:V504"/>
    <mergeCell ref="B505:B506"/>
    <mergeCell ref="C505:C506"/>
    <mergeCell ref="D505:D506"/>
    <mergeCell ref="E505:E506"/>
    <mergeCell ref="F505:F506"/>
    <mergeCell ref="D502:F502"/>
    <mergeCell ref="H502:J502"/>
    <mergeCell ref="L502:N502"/>
    <mergeCell ref="P502:R502"/>
    <mergeCell ref="T502:V502"/>
    <mergeCell ref="D503:V503"/>
    <mergeCell ref="U489:U490"/>
    <mergeCell ref="V489:V490"/>
    <mergeCell ref="B498:V498"/>
    <mergeCell ref="B500:B501"/>
    <mergeCell ref="C500:C501"/>
    <mergeCell ref="D500:N501"/>
    <mergeCell ref="O500:O501"/>
    <mergeCell ref="P500:V500"/>
    <mergeCell ref="P501:V501"/>
    <mergeCell ref="O489:O490"/>
    <mergeCell ref="P489:P490"/>
    <mergeCell ref="Q489:Q490"/>
    <mergeCell ref="R489:R490"/>
    <mergeCell ref="S489:S490"/>
    <mergeCell ref="T489:T490"/>
    <mergeCell ref="I489:I490"/>
    <mergeCell ref="J489:J490"/>
    <mergeCell ref="K489:K490"/>
    <mergeCell ref="L489:L490"/>
    <mergeCell ref="M489:M490"/>
    <mergeCell ref="N489:N490"/>
    <mergeCell ref="T487:T488"/>
    <mergeCell ref="U487:U488"/>
    <mergeCell ref="V487:V488"/>
    <mergeCell ref="B489:B490"/>
    <mergeCell ref="C489:C490"/>
    <mergeCell ref="D489:D490"/>
    <mergeCell ref="E489:E490"/>
    <mergeCell ref="F489:F490"/>
    <mergeCell ref="G489:G490"/>
    <mergeCell ref="H489:H490"/>
    <mergeCell ref="N487:N488"/>
    <mergeCell ref="O487:O488"/>
    <mergeCell ref="P487:P488"/>
    <mergeCell ref="Q487:Q488"/>
    <mergeCell ref="R487:R488"/>
    <mergeCell ref="S487:S488"/>
    <mergeCell ref="H487:H488"/>
    <mergeCell ref="I487:I488"/>
    <mergeCell ref="J487:J488"/>
    <mergeCell ref="K487:K488"/>
    <mergeCell ref="L487:L488"/>
    <mergeCell ref="M487:M488"/>
    <mergeCell ref="R485:R486"/>
    <mergeCell ref="S485:S486"/>
    <mergeCell ref="T485:U486"/>
    <mergeCell ref="V485:V486"/>
    <mergeCell ref="B487:B488"/>
    <mergeCell ref="C487:C488"/>
    <mergeCell ref="D487:D488"/>
    <mergeCell ref="E487:E488"/>
    <mergeCell ref="F487:F488"/>
    <mergeCell ref="G487:G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B467:B468"/>
    <mergeCell ref="C467:C468"/>
    <mergeCell ref="D467:E468"/>
    <mergeCell ref="F467:F468"/>
    <mergeCell ref="G467:G468"/>
    <mergeCell ref="H467:I468"/>
    <mergeCell ref="T464:T465"/>
    <mergeCell ref="U464:U465"/>
    <mergeCell ref="V464:V465"/>
    <mergeCell ref="D466:F466"/>
    <mergeCell ref="H466:J466"/>
    <mergeCell ref="L466:N466"/>
    <mergeCell ref="P466:R466"/>
    <mergeCell ref="T466:V466"/>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T461:T462"/>
    <mergeCell ref="U461:U462"/>
    <mergeCell ref="V461:V462"/>
    <mergeCell ref="D463:F463"/>
    <mergeCell ref="H463:J463"/>
    <mergeCell ref="L463:N463"/>
    <mergeCell ref="P463:R463"/>
    <mergeCell ref="T463:V463"/>
    <mergeCell ref="N461:N462"/>
    <mergeCell ref="O461:O462"/>
    <mergeCell ref="P461:P462"/>
    <mergeCell ref="Q461:Q462"/>
    <mergeCell ref="R461:R462"/>
    <mergeCell ref="S461:S462"/>
    <mergeCell ref="H461:H462"/>
    <mergeCell ref="I461:I462"/>
    <mergeCell ref="J461:J462"/>
    <mergeCell ref="K461:K462"/>
    <mergeCell ref="L461:L462"/>
    <mergeCell ref="M461:M462"/>
    <mergeCell ref="R459:R460"/>
    <mergeCell ref="S459:S460"/>
    <mergeCell ref="T459:U460"/>
    <mergeCell ref="V459:V460"/>
    <mergeCell ref="B461:B462"/>
    <mergeCell ref="C461:C462"/>
    <mergeCell ref="D461:D462"/>
    <mergeCell ref="E461:E462"/>
    <mergeCell ref="F461:F462"/>
    <mergeCell ref="G461:G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B441:B442"/>
    <mergeCell ref="C441:C442"/>
    <mergeCell ref="D441:E442"/>
    <mergeCell ref="F441:F442"/>
    <mergeCell ref="G441:G442"/>
    <mergeCell ref="H441:I442"/>
    <mergeCell ref="T438:T439"/>
    <mergeCell ref="U438:U439"/>
    <mergeCell ref="V438:V439"/>
    <mergeCell ref="D440:F440"/>
    <mergeCell ref="H440:J440"/>
    <mergeCell ref="L440:N440"/>
    <mergeCell ref="P440:R440"/>
    <mergeCell ref="T440:V440"/>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S433:S435"/>
    <mergeCell ref="T433:V435"/>
    <mergeCell ref="D436:V436"/>
    <mergeCell ref="D437:F437"/>
    <mergeCell ref="H437:J437"/>
    <mergeCell ref="L437:N437"/>
    <mergeCell ref="P437:R437"/>
    <mergeCell ref="T437:V437"/>
    <mergeCell ref="K433:K435"/>
    <mergeCell ref="L433:N433"/>
    <mergeCell ref="L434:N434"/>
    <mergeCell ref="L435:N435"/>
    <mergeCell ref="O433:O435"/>
    <mergeCell ref="P433:R433"/>
    <mergeCell ref="P434:R434"/>
    <mergeCell ref="P435:R435"/>
    <mergeCell ref="B433:B435"/>
    <mergeCell ref="C433:C435"/>
    <mergeCell ref="D433:F435"/>
    <mergeCell ref="G433:G435"/>
    <mergeCell ref="H433:J433"/>
    <mergeCell ref="H434:J434"/>
    <mergeCell ref="H435:J435"/>
    <mergeCell ref="H418:H419"/>
    <mergeCell ref="I418:I419"/>
    <mergeCell ref="J418:J419"/>
    <mergeCell ref="B429:V429"/>
    <mergeCell ref="B431:B432"/>
    <mergeCell ref="C431:C432"/>
    <mergeCell ref="D431:N432"/>
    <mergeCell ref="O431:O432"/>
    <mergeCell ref="P431:V431"/>
    <mergeCell ref="P432:V432"/>
    <mergeCell ref="B418:B419"/>
    <mergeCell ref="C418:C419"/>
    <mergeCell ref="D418:D419"/>
    <mergeCell ref="E418:E419"/>
    <mergeCell ref="F418:F419"/>
    <mergeCell ref="G418:G419"/>
    <mergeCell ref="J414:J415"/>
    <mergeCell ref="B416:B417"/>
    <mergeCell ref="C416:C417"/>
    <mergeCell ref="D416:D417"/>
    <mergeCell ref="E416:E417"/>
    <mergeCell ref="F416:F417"/>
    <mergeCell ref="G416:G417"/>
    <mergeCell ref="H416:H417"/>
    <mergeCell ref="I416:I417"/>
    <mergeCell ref="J416:J417"/>
    <mergeCell ref="B414:B415"/>
    <mergeCell ref="C414:C415"/>
    <mergeCell ref="D414:E415"/>
    <mergeCell ref="F414:F415"/>
    <mergeCell ref="G414:G415"/>
    <mergeCell ref="H414:I415"/>
    <mergeCell ref="J410:J411"/>
    <mergeCell ref="B412:B413"/>
    <mergeCell ref="C412:C413"/>
    <mergeCell ref="D412:E413"/>
    <mergeCell ref="F412:F413"/>
    <mergeCell ref="G412:G413"/>
    <mergeCell ref="H412:I413"/>
    <mergeCell ref="J412:J413"/>
    <mergeCell ref="B410:B411"/>
    <mergeCell ref="C410:C411"/>
    <mergeCell ref="D410:E411"/>
    <mergeCell ref="F410:F411"/>
    <mergeCell ref="G410:G411"/>
    <mergeCell ref="H410:I411"/>
    <mergeCell ref="J406:J407"/>
    <mergeCell ref="B408:B409"/>
    <mergeCell ref="C408:C409"/>
    <mergeCell ref="D408:E409"/>
    <mergeCell ref="F408:F409"/>
    <mergeCell ref="G408:G409"/>
    <mergeCell ref="H408:I409"/>
    <mergeCell ref="J408:J409"/>
    <mergeCell ref="B406:B407"/>
    <mergeCell ref="C406:C407"/>
    <mergeCell ref="D406:E407"/>
    <mergeCell ref="F406:F407"/>
    <mergeCell ref="G406:G407"/>
    <mergeCell ref="H406:I407"/>
    <mergeCell ref="J402:J403"/>
    <mergeCell ref="B404:B405"/>
    <mergeCell ref="C404:C405"/>
    <mergeCell ref="D404:E405"/>
    <mergeCell ref="F404:F405"/>
    <mergeCell ref="G404:G405"/>
    <mergeCell ref="H404:I405"/>
    <mergeCell ref="J404:J405"/>
    <mergeCell ref="B402:B403"/>
    <mergeCell ref="C402:C403"/>
    <mergeCell ref="D402:E403"/>
    <mergeCell ref="F402:F403"/>
    <mergeCell ref="G402:G403"/>
    <mergeCell ref="H402:I403"/>
    <mergeCell ref="J398:J399"/>
    <mergeCell ref="B400:B401"/>
    <mergeCell ref="C400:C401"/>
    <mergeCell ref="D400:E401"/>
    <mergeCell ref="F400:F401"/>
    <mergeCell ref="G400:G401"/>
    <mergeCell ref="H400:I401"/>
    <mergeCell ref="J400:J401"/>
    <mergeCell ref="B398:B399"/>
    <mergeCell ref="C398:C399"/>
    <mergeCell ref="D398:E399"/>
    <mergeCell ref="F398:F399"/>
    <mergeCell ref="G398:G399"/>
    <mergeCell ref="H398:I399"/>
    <mergeCell ref="J393:J394"/>
    <mergeCell ref="D395:F395"/>
    <mergeCell ref="H395:J395"/>
    <mergeCell ref="B396:B397"/>
    <mergeCell ref="C396:C397"/>
    <mergeCell ref="D396:E397"/>
    <mergeCell ref="F396:F397"/>
    <mergeCell ref="G396:G397"/>
    <mergeCell ref="H396:I397"/>
    <mergeCell ref="J396:J397"/>
    <mergeCell ref="D392:F392"/>
    <mergeCell ref="H392:J392"/>
    <mergeCell ref="B393:B394"/>
    <mergeCell ref="C393:C394"/>
    <mergeCell ref="D393:D394"/>
    <mergeCell ref="E393:E394"/>
    <mergeCell ref="F393:F394"/>
    <mergeCell ref="G393:G394"/>
    <mergeCell ref="H393:H394"/>
    <mergeCell ref="I393:I394"/>
    <mergeCell ref="J388:J389"/>
    <mergeCell ref="B390:B391"/>
    <mergeCell ref="C390:C391"/>
    <mergeCell ref="D390:D391"/>
    <mergeCell ref="E390:E391"/>
    <mergeCell ref="F390:F391"/>
    <mergeCell ref="G390:G391"/>
    <mergeCell ref="H390:H391"/>
    <mergeCell ref="I390:I391"/>
    <mergeCell ref="J390:J391"/>
    <mergeCell ref="B388:B389"/>
    <mergeCell ref="C388:C389"/>
    <mergeCell ref="D388:E389"/>
    <mergeCell ref="F388:F389"/>
    <mergeCell ref="G388:G389"/>
    <mergeCell ref="H388:I389"/>
    <mergeCell ref="J384:J385"/>
    <mergeCell ref="B386:B387"/>
    <mergeCell ref="C386:C387"/>
    <mergeCell ref="D386:E387"/>
    <mergeCell ref="F386:F387"/>
    <mergeCell ref="G386:G387"/>
    <mergeCell ref="H386:I387"/>
    <mergeCell ref="J386:J387"/>
    <mergeCell ref="B384:B385"/>
    <mergeCell ref="C384:C385"/>
    <mergeCell ref="D384:E385"/>
    <mergeCell ref="F384:F385"/>
    <mergeCell ref="G384:G385"/>
    <mergeCell ref="H384:I385"/>
    <mergeCell ref="B382:B383"/>
    <mergeCell ref="C382:C383"/>
    <mergeCell ref="D382:E383"/>
    <mergeCell ref="F382:F383"/>
    <mergeCell ref="G382:G383"/>
    <mergeCell ref="H382:J383"/>
    <mergeCell ref="J378:J379"/>
    <mergeCell ref="B380:B381"/>
    <mergeCell ref="C380:C381"/>
    <mergeCell ref="D380:E381"/>
    <mergeCell ref="F380:F381"/>
    <mergeCell ref="G380:G381"/>
    <mergeCell ref="H380:I381"/>
    <mergeCell ref="J380:J381"/>
    <mergeCell ref="B378:B379"/>
    <mergeCell ref="C378:C379"/>
    <mergeCell ref="D378:E379"/>
    <mergeCell ref="F378:F379"/>
    <mergeCell ref="G378:G379"/>
    <mergeCell ref="H378:I379"/>
    <mergeCell ref="J374:J375"/>
    <mergeCell ref="B376:B377"/>
    <mergeCell ref="C376:C377"/>
    <mergeCell ref="D376:E377"/>
    <mergeCell ref="F376:F377"/>
    <mergeCell ref="G376:G377"/>
    <mergeCell ref="H376:I377"/>
    <mergeCell ref="J376:J377"/>
    <mergeCell ref="B374:B375"/>
    <mergeCell ref="C374:C375"/>
    <mergeCell ref="D374:E375"/>
    <mergeCell ref="F374:F375"/>
    <mergeCell ref="G374:G375"/>
    <mergeCell ref="H374:I375"/>
    <mergeCell ref="J370:J371"/>
    <mergeCell ref="B372:B373"/>
    <mergeCell ref="C372:C373"/>
    <mergeCell ref="D372:E373"/>
    <mergeCell ref="F372:F373"/>
    <mergeCell ref="G372:G373"/>
    <mergeCell ref="H372:I373"/>
    <mergeCell ref="J372:J373"/>
    <mergeCell ref="I367:I368"/>
    <mergeCell ref="J367:J368"/>
    <mergeCell ref="D369:F369"/>
    <mergeCell ref="H369:J369"/>
    <mergeCell ref="B370:B371"/>
    <mergeCell ref="C370:C371"/>
    <mergeCell ref="D370:E371"/>
    <mergeCell ref="F370:F371"/>
    <mergeCell ref="G370:G371"/>
    <mergeCell ref="H370:I371"/>
    <mergeCell ref="C365:J365"/>
    <mergeCell ref="D366:F366"/>
    <mergeCell ref="H366:J366"/>
    <mergeCell ref="B367:B368"/>
    <mergeCell ref="C367:C368"/>
    <mergeCell ref="D367:D368"/>
    <mergeCell ref="E367:E368"/>
    <mergeCell ref="F367:F368"/>
    <mergeCell ref="G367:G368"/>
    <mergeCell ref="H367:H368"/>
    <mergeCell ref="U353:U354"/>
    <mergeCell ref="V353:V354"/>
    <mergeCell ref="B361:J361"/>
    <mergeCell ref="D363:J363"/>
    <mergeCell ref="D364:F364"/>
    <mergeCell ref="H364:J364"/>
    <mergeCell ref="B358:AK358"/>
    <mergeCell ref="B359:AK359"/>
    <mergeCell ref="B360:AK360"/>
    <mergeCell ref="O353:O354"/>
    <mergeCell ref="P353:P354"/>
    <mergeCell ref="Q353:Q354"/>
    <mergeCell ref="R353:R354"/>
    <mergeCell ref="S353:S354"/>
    <mergeCell ref="T353:T354"/>
    <mergeCell ref="I353:I354"/>
    <mergeCell ref="J353:J354"/>
    <mergeCell ref="K353:K354"/>
    <mergeCell ref="L353:L354"/>
    <mergeCell ref="M353:M354"/>
    <mergeCell ref="N353:N354"/>
    <mergeCell ref="T351:T352"/>
    <mergeCell ref="U351:U352"/>
    <mergeCell ref="V351:V352"/>
    <mergeCell ref="B353:B354"/>
    <mergeCell ref="C353:C354"/>
    <mergeCell ref="D353:D354"/>
    <mergeCell ref="E353:E354"/>
    <mergeCell ref="F353:F354"/>
    <mergeCell ref="G353:G354"/>
    <mergeCell ref="H353:H354"/>
    <mergeCell ref="N351:N352"/>
    <mergeCell ref="O351:O352"/>
    <mergeCell ref="P351:P352"/>
    <mergeCell ref="Q351:Q352"/>
    <mergeCell ref="R351:R352"/>
    <mergeCell ref="S351:S352"/>
    <mergeCell ref="H351:H352"/>
    <mergeCell ref="I351:I352"/>
    <mergeCell ref="J351:J352"/>
    <mergeCell ref="K351:K352"/>
    <mergeCell ref="L351:L352"/>
    <mergeCell ref="M351:M352"/>
    <mergeCell ref="R349:R350"/>
    <mergeCell ref="S349:S350"/>
    <mergeCell ref="T349:U350"/>
    <mergeCell ref="V349:V350"/>
    <mergeCell ref="B351:B352"/>
    <mergeCell ref="C351:C352"/>
    <mergeCell ref="D351:D352"/>
    <mergeCell ref="E351:E352"/>
    <mergeCell ref="F351:F352"/>
    <mergeCell ref="G351:G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B331:B332"/>
    <mergeCell ref="C331:C332"/>
    <mergeCell ref="D331:E332"/>
    <mergeCell ref="F331:F332"/>
    <mergeCell ref="G331:G332"/>
    <mergeCell ref="H331:I332"/>
    <mergeCell ref="T328:T329"/>
    <mergeCell ref="U328:U329"/>
    <mergeCell ref="V328:V329"/>
    <mergeCell ref="D330:F330"/>
    <mergeCell ref="H330:J330"/>
    <mergeCell ref="L330:N330"/>
    <mergeCell ref="P330:R330"/>
    <mergeCell ref="T330:V330"/>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T325:T326"/>
    <mergeCell ref="U325:U326"/>
    <mergeCell ref="V325:V326"/>
    <mergeCell ref="D327:F327"/>
    <mergeCell ref="H327:J327"/>
    <mergeCell ref="L327:N327"/>
    <mergeCell ref="P327:R327"/>
    <mergeCell ref="T327:V327"/>
    <mergeCell ref="N325:N326"/>
    <mergeCell ref="O325:O326"/>
    <mergeCell ref="P325:P326"/>
    <mergeCell ref="Q325:Q326"/>
    <mergeCell ref="R325:R326"/>
    <mergeCell ref="S325:S326"/>
    <mergeCell ref="H325:H326"/>
    <mergeCell ref="I325:I326"/>
    <mergeCell ref="J325:J326"/>
    <mergeCell ref="K325:K326"/>
    <mergeCell ref="L325:L326"/>
    <mergeCell ref="M325:M326"/>
    <mergeCell ref="R323:R324"/>
    <mergeCell ref="S323:S324"/>
    <mergeCell ref="T323:U324"/>
    <mergeCell ref="V323:V324"/>
    <mergeCell ref="B325:B326"/>
    <mergeCell ref="C325:C326"/>
    <mergeCell ref="D325:D326"/>
    <mergeCell ref="E325:E326"/>
    <mergeCell ref="F325:F326"/>
    <mergeCell ref="G325:G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B305:B306"/>
    <mergeCell ref="C305:C306"/>
    <mergeCell ref="D305:E306"/>
    <mergeCell ref="F305:F306"/>
    <mergeCell ref="G305:G306"/>
    <mergeCell ref="H305:I306"/>
    <mergeCell ref="T302:T303"/>
    <mergeCell ref="U302:U303"/>
    <mergeCell ref="V302:V303"/>
    <mergeCell ref="D304:F304"/>
    <mergeCell ref="H304:J304"/>
    <mergeCell ref="L304:N304"/>
    <mergeCell ref="P304:R304"/>
    <mergeCell ref="T304:V304"/>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O297:O299"/>
    <mergeCell ref="P297:R299"/>
    <mergeCell ref="S297:S299"/>
    <mergeCell ref="T297:V299"/>
    <mergeCell ref="D300:V300"/>
    <mergeCell ref="D301:F301"/>
    <mergeCell ref="H301:J301"/>
    <mergeCell ref="L301:N301"/>
    <mergeCell ref="P301:R301"/>
    <mergeCell ref="T301:V301"/>
    <mergeCell ref="H298:J298"/>
    <mergeCell ref="H299:J299"/>
    <mergeCell ref="K297:K299"/>
    <mergeCell ref="L297:N297"/>
    <mergeCell ref="L298:N298"/>
    <mergeCell ref="L299:N299"/>
    <mergeCell ref="I289:I290"/>
    <mergeCell ref="J289:J290"/>
    <mergeCell ref="B294:V294"/>
    <mergeCell ref="D296:N296"/>
    <mergeCell ref="P296:V296"/>
    <mergeCell ref="B297:B299"/>
    <mergeCell ref="C297:C299"/>
    <mergeCell ref="D297:F299"/>
    <mergeCell ref="G297:G299"/>
    <mergeCell ref="H297:J297"/>
    <mergeCell ref="H287:H288"/>
    <mergeCell ref="I287:I288"/>
    <mergeCell ref="J287:J288"/>
    <mergeCell ref="B289:B290"/>
    <mergeCell ref="C289:C290"/>
    <mergeCell ref="D289:D290"/>
    <mergeCell ref="E289:E290"/>
    <mergeCell ref="F289:F290"/>
    <mergeCell ref="G289:G290"/>
    <mergeCell ref="H289:H290"/>
    <mergeCell ref="B287:B288"/>
    <mergeCell ref="C287:C288"/>
    <mergeCell ref="D287:D288"/>
    <mergeCell ref="E287:E288"/>
    <mergeCell ref="F287:F288"/>
    <mergeCell ref="G287:G288"/>
    <mergeCell ref="J283:J284"/>
    <mergeCell ref="B285:B286"/>
    <mergeCell ref="C285:C286"/>
    <mergeCell ref="D285:E286"/>
    <mergeCell ref="F285:F286"/>
    <mergeCell ref="G285:G286"/>
    <mergeCell ref="H285:I286"/>
    <mergeCell ref="J285:J286"/>
    <mergeCell ref="B283:B284"/>
    <mergeCell ref="C283:C284"/>
    <mergeCell ref="D283:E284"/>
    <mergeCell ref="F283:F284"/>
    <mergeCell ref="G283:G284"/>
    <mergeCell ref="H283:I284"/>
    <mergeCell ref="J279:J280"/>
    <mergeCell ref="B281:B282"/>
    <mergeCell ref="C281:C282"/>
    <mergeCell ref="D281:E282"/>
    <mergeCell ref="F281:F282"/>
    <mergeCell ref="G281:G282"/>
    <mergeCell ref="H281:I282"/>
    <mergeCell ref="J281:J282"/>
    <mergeCell ref="B279:B280"/>
    <mergeCell ref="C279:C280"/>
    <mergeCell ref="D279:E280"/>
    <mergeCell ref="F279:F280"/>
    <mergeCell ref="G279:G280"/>
    <mergeCell ref="H279:I280"/>
    <mergeCell ref="J275:J276"/>
    <mergeCell ref="B277:B278"/>
    <mergeCell ref="C277:C278"/>
    <mergeCell ref="D277:E278"/>
    <mergeCell ref="F277:F278"/>
    <mergeCell ref="G277:G278"/>
    <mergeCell ref="H277:I278"/>
    <mergeCell ref="J277:J278"/>
    <mergeCell ref="B275:B276"/>
    <mergeCell ref="C275:C276"/>
    <mergeCell ref="D275:E276"/>
    <mergeCell ref="F275:F276"/>
    <mergeCell ref="G275:G276"/>
    <mergeCell ref="H275:I276"/>
    <mergeCell ref="J271:J272"/>
    <mergeCell ref="B273:B274"/>
    <mergeCell ref="C273:C274"/>
    <mergeCell ref="D273:E274"/>
    <mergeCell ref="F273:F274"/>
    <mergeCell ref="G273:G274"/>
    <mergeCell ref="H273:I274"/>
    <mergeCell ref="J273:J274"/>
    <mergeCell ref="B271:B272"/>
    <mergeCell ref="C271:C272"/>
    <mergeCell ref="D271:E272"/>
    <mergeCell ref="F271:F272"/>
    <mergeCell ref="G271:G272"/>
    <mergeCell ref="H271:I272"/>
    <mergeCell ref="J267:J268"/>
    <mergeCell ref="B269:B270"/>
    <mergeCell ref="C269:C270"/>
    <mergeCell ref="D269:E270"/>
    <mergeCell ref="F269:F270"/>
    <mergeCell ref="G269:G270"/>
    <mergeCell ref="H269:I270"/>
    <mergeCell ref="J269:J270"/>
    <mergeCell ref="B267:B268"/>
    <mergeCell ref="C267:C268"/>
    <mergeCell ref="D267:E268"/>
    <mergeCell ref="F267:F268"/>
    <mergeCell ref="G267:G268"/>
    <mergeCell ref="H267:I268"/>
    <mergeCell ref="G264:G265"/>
    <mergeCell ref="H264:H265"/>
    <mergeCell ref="I264:I265"/>
    <mergeCell ref="J264:J265"/>
    <mergeCell ref="D266:F266"/>
    <mergeCell ref="H266:J266"/>
    <mergeCell ref="H261:H262"/>
    <mergeCell ref="I261:I262"/>
    <mergeCell ref="J261:J262"/>
    <mergeCell ref="D263:F263"/>
    <mergeCell ref="H263:J263"/>
    <mergeCell ref="B264:B265"/>
    <mergeCell ref="C264:C265"/>
    <mergeCell ref="D264:D265"/>
    <mergeCell ref="E264:E265"/>
    <mergeCell ref="F264:F265"/>
    <mergeCell ref="B261:B262"/>
    <mergeCell ref="C261:C262"/>
    <mergeCell ref="D261:D262"/>
    <mergeCell ref="E261:E262"/>
    <mergeCell ref="F261:F262"/>
    <mergeCell ref="G261:G262"/>
    <mergeCell ref="J257:J258"/>
    <mergeCell ref="B259:B260"/>
    <mergeCell ref="C259:C260"/>
    <mergeCell ref="D259:E260"/>
    <mergeCell ref="F259:F260"/>
    <mergeCell ref="G259:G260"/>
    <mergeCell ref="H259:I260"/>
    <mergeCell ref="J259:J260"/>
    <mergeCell ref="B257:B258"/>
    <mergeCell ref="C257:C258"/>
    <mergeCell ref="D257:E258"/>
    <mergeCell ref="F257:F258"/>
    <mergeCell ref="G257:G258"/>
    <mergeCell ref="H257:I258"/>
    <mergeCell ref="J253:J254"/>
    <mergeCell ref="B255:B256"/>
    <mergeCell ref="C255:C256"/>
    <mergeCell ref="D255:E256"/>
    <mergeCell ref="F255:F256"/>
    <mergeCell ref="G255:G256"/>
    <mergeCell ref="H255:I256"/>
    <mergeCell ref="J255:J256"/>
    <mergeCell ref="B253:B254"/>
    <mergeCell ref="C253:C254"/>
    <mergeCell ref="D253:E254"/>
    <mergeCell ref="F253:F254"/>
    <mergeCell ref="G253:G254"/>
    <mergeCell ref="H253:I254"/>
    <mergeCell ref="J249:J250"/>
    <mergeCell ref="B251:B252"/>
    <mergeCell ref="C251:C252"/>
    <mergeCell ref="D251:E252"/>
    <mergeCell ref="F251:F252"/>
    <mergeCell ref="G251:G252"/>
    <mergeCell ref="H251:I252"/>
    <mergeCell ref="J251:J252"/>
    <mergeCell ref="B249:B250"/>
    <mergeCell ref="C249:C250"/>
    <mergeCell ref="D249:E250"/>
    <mergeCell ref="F249:F250"/>
    <mergeCell ref="G249:G250"/>
    <mergeCell ref="H249:I250"/>
    <mergeCell ref="J245:J246"/>
    <mergeCell ref="B247:B248"/>
    <mergeCell ref="C247:C248"/>
    <mergeCell ref="D247:E248"/>
    <mergeCell ref="F247:F248"/>
    <mergeCell ref="G247:G248"/>
    <mergeCell ref="H247:I248"/>
    <mergeCell ref="J247:J248"/>
    <mergeCell ref="B245:B246"/>
    <mergeCell ref="C245:C246"/>
    <mergeCell ref="D245:E246"/>
    <mergeCell ref="F245:F246"/>
    <mergeCell ref="G245:G246"/>
    <mergeCell ref="H245:I246"/>
    <mergeCell ref="J241:J242"/>
    <mergeCell ref="B243:B244"/>
    <mergeCell ref="C243:C244"/>
    <mergeCell ref="D243:E244"/>
    <mergeCell ref="F243:F244"/>
    <mergeCell ref="G243:G244"/>
    <mergeCell ref="H243:I244"/>
    <mergeCell ref="J243:J244"/>
    <mergeCell ref="I238:I239"/>
    <mergeCell ref="J238:J239"/>
    <mergeCell ref="D240:F240"/>
    <mergeCell ref="H240:J240"/>
    <mergeCell ref="B241:B242"/>
    <mergeCell ref="C241:C242"/>
    <mergeCell ref="D241:E242"/>
    <mergeCell ref="F241:F242"/>
    <mergeCell ref="G241:G242"/>
    <mergeCell ref="H241:I242"/>
    <mergeCell ref="C236:J236"/>
    <mergeCell ref="D237:F237"/>
    <mergeCell ref="H237:J237"/>
    <mergeCell ref="B238:B239"/>
    <mergeCell ref="C238:C239"/>
    <mergeCell ref="D238:D239"/>
    <mergeCell ref="E238:E239"/>
    <mergeCell ref="F238:F239"/>
    <mergeCell ref="G238:G239"/>
    <mergeCell ref="H238:H239"/>
    <mergeCell ref="U227:U228"/>
    <mergeCell ref="V227:V228"/>
    <mergeCell ref="B232:J232"/>
    <mergeCell ref="D234:J234"/>
    <mergeCell ref="D235:F235"/>
    <mergeCell ref="H235:J235"/>
    <mergeCell ref="O227:O228"/>
    <mergeCell ref="P227:P228"/>
    <mergeCell ref="Q227:Q228"/>
    <mergeCell ref="R227:R228"/>
    <mergeCell ref="S227:S228"/>
    <mergeCell ref="T227:T228"/>
    <mergeCell ref="I227:I228"/>
    <mergeCell ref="J227:J228"/>
    <mergeCell ref="K227:K228"/>
    <mergeCell ref="L227:L228"/>
    <mergeCell ref="M227:M228"/>
    <mergeCell ref="N227:N228"/>
    <mergeCell ref="T225:T226"/>
    <mergeCell ref="U225:U226"/>
    <mergeCell ref="V225:V226"/>
    <mergeCell ref="B227:B228"/>
    <mergeCell ref="C227:C228"/>
    <mergeCell ref="D227:D228"/>
    <mergeCell ref="E227:E228"/>
    <mergeCell ref="F227:F228"/>
    <mergeCell ref="G227:G228"/>
    <mergeCell ref="H227:H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R223:R224"/>
    <mergeCell ref="S223:S224"/>
    <mergeCell ref="T223:U224"/>
    <mergeCell ref="V223:V224"/>
    <mergeCell ref="B225:B226"/>
    <mergeCell ref="C225:C226"/>
    <mergeCell ref="D225:D226"/>
    <mergeCell ref="E225:E226"/>
    <mergeCell ref="F225:F226"/>
    <mergeCell ref="G225:G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T202:T203"/>
    <mergeCell ref="U202:U203"/>
    <mergeCell ref="V202:V203"/>
    <mergeCell ref="D204:F204"/>
    <mergeCell ref="H204:J204"/>
    <mergeCell ref="L204:N204"/>
    <mergeCell ref="P204:R204"/>
    <mergeCell ref="T204:V204"/>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T199:T200"/>
    <mergeCell ref="U199:U200"/>
    <mergeCell ref="V199:V200"/>
    <mergeCell ref="D201:F201"/>
    <mergeCell ref="H201:J201"/>
    <mergeCell ref="L201:N201"/>
    <mergeCell ref="P201:R201"/>
    <mergeCell ref="T201:V201"/>
    <mergeCell ref="N199:N200"/>
    <mergeCell ref="O199:O200"/>
    <mergeCell ref="P199:P200"/>
    <mergeCell ref="Q199:Q200"/>
    <mergeCell ref="R199:R200"/>
    <mergeCell ref="S199:S200"/>
    <mergeCell ref="H199:H200"/>
    <mergeCell ref="I199:I200"/>
    <mergeCell ref="J199:J200"/>
    <mergeCell ref="K199:K200"/>
    <mergeCell ref="L199:L200"/>
    <mergeCell ref="M199:M200"/>
    <mergeCell ref="R197:R198"/>
    <mergeCell ref="S197:S198"/>
    <mergeCell ref="T197:U198"/>
    <mergeCell ref="V197:V198"/>
    <mergeCell ref="B199:B200"/>
    <mergeCell ref="C199:C200"/>
    <mergeCell ref="D199:D200"/>
    <mergeCell ref="E199:E200"/>
    <mergeCell ref="F199:F200"/>
    <mergeCell ref="G199:G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T176:T177"/>
    <mergeCell ref="U176:U177"/>
    <mergeCell ref="V176:V177"/>
    <mergeCell ref="D178:F178"/>
    <mergeCell ref="H178:J178"/>
    <mergeCell ref="L178:N178"/>
    <mergeCell ref="P178:R178"/>
    <mergeCell ref="T178:V178"/>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4:V174"/>
    <mergeCell ref="D175:F175"/>
    <mergeCell ref="H175:J175"/>
    <mergeCell ref="L175:N175"/>
    <mergeCell ref="P175:R175"/>
    <mergeCell ref="T175:V175"/>
    <mergeCell ref="L172:N172"/>
    <mergeCell ref="L173:N173"/>
    <mergeCell ref="O172:O173"/>
    <mergeCell ref="P172:R173"/>
    <mergeCell ref="S172:S173"/>
    <mergeCell ref="T172:V173"/>
    <mergeCell ref="I164:I165"/>
    <mergeCell ref="B169:V169"/>
    <mergeCell ref="D171:N171"/>
    <mergeCell ref="P171:V171"/>
    <mergeCell ref="B172:B173"/>
    <mergeCell ref="C172:C173"/>
    <mergeCell ref="D172:F173"/>
    <mergeCell ref="G172:G173"/>
    <mergeCell ref="H172:J173"/>
    <mergeCell ref="K172:K173"/>
    <mergeCell ref="C163:D163"/>
    <mergeCell ref="G163:H163"/>
    <mergeCell ref="B164:B165"/>
    <mergeCell ref="C164:C165"/>
    <mergeCell ref="D164:D165"/>
    <mergeCell ref="E164:E165"/>
    <mergeCell ref="F164:F165"/>
    <mergeCell ref="G164:G165"/>
    <mergeCell ref="H164:H165"/>
    <mergeCell ref="B161:B162"/>
    <mergeCell ref="C161:D162"/>
    <mergeCell ref="E161:E162"/>
    <mergeCell ref="F161:F162"/>
    <mergeCell ref="G161:H162"/>
    <mergeCell ref="I161:I162"/>
    <mergeCell ref="C158:E158"/>
    <mergeCell ref="G158:I158"/>
    <mergeCell ref="B159:B160"/>
    <mergeCell ref="C159:D160"/>
    <mergeCell ref="E159:E160"/>
    <mergeCell ref="F159:F160"/>
    <mergeCell ref="G159:H160"/>
    <mergeCell ref="I159:I160"/>
    <mergeCell ref="I154:I155"/>
    <mergeCell ref="B156:B157"/>
    <mergeCell ref="C156:D157"/>
    <mergeCell ref="E156:E157"/>
    <mergeCell ref="F156:F157"/>
    <mergeCell ref="G156:H157"/>
    <mergeCell ref="I156:I157"/>
    <mergeCell ref="C152:I152"/>
    <mergeCell ref="C153:E153"/>
    <mergeCell ref="G153:I153"/>
    <mergeCell ref="B154:B155"/>
    <mergeCell ref="C154:C155"/>
    <mergeCell ref="D154:D155"/>
    <mergeCell ref="E154:E155"/>
    <mergeCell ref="F154:F155"/>
    <mergeCell ref="G154:G155"/>
    <mergeCell ref="H154:H155"/>
    <mergeCell ref="AH145:AH146"/>
    <mergeCell ref="AI145:AI146"/>
    <mergeCell ref="AJ145:AJ146"/>
    <mergeCell ref="AK145:AK146"/>
    <mergeCell ref="B149:I149"/>
    <mergeCell ref="C151:E151"/>
    <mergeCell ref="G151:I151"/>
    <mergeCell ref="B147:AK147"/>
    <mergeCell ref="B148:AK148"/>
    <mergeCell ref="AB145:AB146"/>
    <mergeCell ref="AC145:AC146"/>
    <mergeCell ref="AD145:AD146"/>
    <mergeCell ref="AE145:AE146"/>
    <mergeCell ref="AF145:AF146"/>
    <mergeCell ref="AG145:AG146"/>
    <mergeCell ref="V145:V146"/>
    <mergeCell ref="W145:W146"/>
    <mergeCell ref="X145:X146"/>
    <mergeCell ref="Y145:Y146"/>
    <mergeCell ref="Z145:Z146"/>
    <mergeCell ref="AA145:AA146"/>
    <mergeCell ref="P145:P146"/>
    <mergeCell ref="Q145:Q146"/>
    <mergeCell ref="R145:R146"/>
    <mergeCell ref="S145:S146"/>
    <mergeCell ref="T145:T146"/>
    <mergeCell ref="U145:U146"/>
    <mergeCell ref="J145:J146"/>
    <mergeCell ref="K145:K146"/>
    <mergeCell ref="L145:L146"/>
    <mergeCell ref="M145:M146"/>
    <mergeCell ref="N145:N146"/>
    <mergeCell ref="O145:O146"/>
    <mergeCell ref="AI143:AJ144"/>
    <mergeCell ref="AK143:AK144"/>
    <mergeCell ref="B145:B146"/>
    <mergeCell ref="C145:C146"/>
    <mergeCell ref="D145:D146"/>
    <mergeCell ref="E145:E146"/>
    <mergeCell ref="F145:F146"/>
    <mergeCell ref="G145:G146"/>
    <mergeCell ref="H145:H146"/>
    <mergeCell ref="I145:I146"/>
    <mergeCell ref="AA143:AB144"/>
    <mergeCell ref="AC143:AC144"/>
    <mergeCell ref="AD143:AD144"/>
    <mergeCell ref="AE143:AF144"/>
    <mergeCell ref="AG143:AG144"/>
    <mergeCell ref="AH143:AH144"/>
    <mergeCell ref="S143:T144"/>
    <mergeCell ref="U143:U144"/>
    <mergeCell ref="V143:V144"/>
    <mergeCell ref="W143:X144"/>
    <mergeCell ref="Y143:Y144"/>
    <mergeCell ref="Z143:Z144"/>
    <mergeCell ref="K143:L144"/>
    <mergeCell ref="M143:M144"/>
    <mergeCell ref="N143:N144"/>
    <mergeCell ref="O143:P144"/>
    <mergeCell ref="Q143:Q144"/>
    <mergeCell ref="R143:R144"/>
    <mergeCell ref="AH141:AH142"/>
    <mergeCell ref="AI141:AJ142"/>
    <mergeCell ref="AK141:AK142"/>
    <mergeCell ref="B143:B144"/>
    <mergeCell ref="C143:D144"/>
    <mergeCell ref="E143:E144"/>
    <mergeCell ref="F143:F144"/>
    <mergeCell ref="G143:H144"/>
    <mergeCell ref="I143:I144"/>
    <mergeCell ref="J143:J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AH139:AH140"/>
    <mergeCell ref="AI139:AI140"/>
    <mergeCell ref="AJ139:AJ140"/>
    <mergeCell ref="AK139:AK140"/>
    <mergeCell ref="B141:B142"/>
    <mergeCell ref="C141:D142"/>
    <mergeCell ref="E141:E142"/>
    <mergeCell ref="F141:F142"/>
    <mergeCell ref="G141:H142"/>
    <mergeCell ref="I141:I142"/>
    <mergeCell ref="AB139:AB140"/>
    <mergeCell ref="AC139:AC140"/>
    <mergeCell ref="AD139:AD140"/>
    <mergeCell ref="AE139:AE140"/>
    <mergeCell ref="AF139:AF140"/>
    <mergeCell ref="AG139:AG140"/>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E138:AG138"/>
    <mergeCell ref="AI138:AK138"/>
    <mergeCell ref="B139:B140"/>
    <mergeCell ref="C139:C140"/>
    <mergeCell ref="D139:D140"/>
    <mergeCell ref="E139:E140"/>
    <mergeCell ref="F139:F140"/>
    <mergeCell ref="G139:G140"/>
    <mergeCell ref="H139:H140"/>
    <mergeCell ref="I139:I140"/>
    <mergeCell ref="AA137:AC137"/>
    <mergeCell ref="AE137:AG137"/>
    <mergeCell ref="AI137:AK137"/>
    <mergeCell ref="C138:E138"/>
    <mergeCell ref="G138:I138"/>
    <mergeCell ref="K138:M138"/>
    <mergeCell ref="O138:Q138"/>
    <mergeCell ref="S138:U138"/>
    <mergeCell ref="W138:Y138"/>
    <mergeCell ref="AA138:AC138"/>
    <mergeCell ref="AH135:AH136"/>
    <mergeCell ref="AI135:AI136"/>
    <mergeCell ref="AJ135:AJ136"/>
    <mergeCell ref="AK135:AK136"/>
    <mergeCell ref="C137:E137"/>
    <mergeCell ref="G137:I137"/>
    <mergeCell ref="K137:M137"/>
    <mergeCell ref="O137:Q137"/>
    <mergeCell ref="S137:U137"/>
    <mergeCell ref="W137:Y137"/>
    <mergeCell ref="AB135:AB136"/>
    <mergeCell ref="AC135:AC136"/>
    <mergeCell ref="AD135:AD136"/>
    <mergeCell ref="AE135:AE136"/>
    <mergeCell ref="AF135:AF136"/>
    <mergeCell ref="AG135:AG136"/>
    <mergeCell ref="V135:V136"/>
    <mergeCell ref="W135:W136"/>
    <mergeCell ref="X135:X136"/>
    <mergeCell ref="Y135:Y136"/>
    <mergeCell ref="Z135:Z136"/>
    <mergeCell ref="AA135:AA136"/>
    <mergeCell ref="P135:P136"/>
    <mergeCell ref="Q135:Q136"/>
    <mergeCell ref="R135:R136"/>
    <mergeCell ref="S135:S136"/>
    <mergeCell ref="T135:T136"/>
    <mergeCell ref="U135:U136"/>
    <mergeCell ref="J135:J136"/>
    <mergeCell ref="K135:K136"/>
    <mergeCell ref="L135:L136"/>
    <mergeCell ref="M135:M136"/>
    <mergeCell ref="N135:N136"/>
    <mergeCell ref="O135:O136"/>
    <mergeCell ref="AI133:AJ134"/>
    <mergeCell ref="AK133:AK134"/>
    <mergeCell ref="B135:B136"/>
    <mergeCell ref="C135:C136"/>
    <mergeCell ref="D135:D136"/>
    <mergeCell ref="E135:E136"/>
    <mergeCell ref="F135:F136"/>
    <mergeCell ref="G135:G136"/>
    <mergeCell ref="H135:H136"/>
    <mergeCell ref="I135:I136"/>
    <mergeCell ref="AA133:AB134"/>
    <mergeCell ref="AC133:AC134"/>
    <mergeCell ref="AD133:AD134"/>
    <mergeCell ref="AE133:AF134"/>
    <mergeCell ref="AG133:AG134"/>
    <mergeCell ref="AH133:AH134"/>
    <mergeCell ref="S133:T134"/>
    <mergeCell ref="U133:U134"/>
    <mergeCell ref="V133:V134"/>
    <mergeCell ref="W133:X134"/>
    <mergeCell ref="Y133:Y134"/>
    <mergeCell ref="Z133:Z134"/>
    <mergeCell ref="K133:L134"/>
    <mergeCell ref="M133:M134"/>
    <mergeCell ref="N133:N134"/>
    <mergeCell ref="O133:P134"/>
    <mergeCell ref="Q133:Q134"/>
    <mergeCell ref="R133:R134"/>
    <mergeCell ref="AH131:AH132"/>
    <mergeCell ref="AI131:AJ132"/>
    <mergeCell ref="AK131:AK132"/>
    <mergeCell ref="B133:B134"/>
    <mergeCell ref="C133:D134"/>
    <mergeCell ref="E133:E134"/>
    <mergeCell ref="F133:F134"/>
    <mergeCell ref="G133:H134"/>
    <mergeCell ref="I133:I134"/>
    <mergeCell ref="J133:J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F129:AF130"/>
    <mergeCell ref="AG129:AG130"/>
    <mergeCell ref="AH129:AH130"/>
    <mergeCell ref="AI129:AI130"/>
    <mergeCell ref="AJ129:AJ130"/>
    <mergeCell ref="AK129:AK130"/>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AA126:AC126"/>
    <mergeCell ref="AE126:AG126"/>
    <mergeCell ref="C127:AK127"/>
    <mergeCell ref="B128:AK128"/>
    <mergeCell ref="B129:B130"/>
    <mergeCell ref="C129:C130"/>
    <mergeCell ref="D129:D130"/>
    <mergeCell ref="E129:E130"/>
    <mergeCell ref="F129:F130"/>
    <mergeCell ref="G129:G130"/>
    <mergeCell ref="C124:AK124"/>
    <mergeCell ref="C125:Q125"/>
    <mergeCell ref="S125:AG125"/>
    <mergeCell ref="AI125:AK126"/>
    <mergeCell ref="C126:E126"/>
    <mergeCell ref="G126:I126"/>
    <mergeCell ref="K126:M126"/>
    <mergeCell ref="O126:Q126"/>
    <mergeCell ref="S126:U126"/>
    <mergeCell ref="W126:Y126"/>
    <mergeCell ref="AG119:AG120"/>
    <mergeCell ref="AH119:AH120"/>
    <mergeCell ref="AI119:AI120"/>
    <mergeCell ref="AJ119:AJ120"/>
    <mergeCell ref="AK119:AK120"/>
    <mergeCell ref="B122:AK122"/>
    <mergeCell ref="B121:AK121"/>
    <mergeCell ref="AA119:AA120"/>
    <mergeCell ref="AB119:AB120"/>
    <mergeCell ref="AC119:AC120"/>
    <mergeCell ref="AD119:AD120"/>
    <mergeCell ref="AE119:AE120"/>
    <mergeCell ref="AF119:AF120"/>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AH117:AH118"/>
    <mergeCell ref="AI117:AJ118"/>
    <mergeCell ref="AK117:AK118"/>
    <mergeCell ref="B119:B120"/>
    <mergeCell ref="C119:C120"/>
    <mergeCell ref="D119:D120"/>
    <mergeCell ref="E119:E120"/>
    <mergeCell ref="F119:F120"/>
    <mergeCell ref="G119:G120"/>
    <mergeCell ref="H119:H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AG115:AG116"/>
    <mergeCell ref="AH115:AH116"/>
    <mergeCell ref="AI115:AJ116"/>
    <mergeCell ref="AK115:AK116"/>
    <mergeCell ref="B117:B118"/>
    <mergeCell ref="C117:D118"/>
    <mergeCell ref="E117:E118"/>
    <mergeCell ref="F117:F118"/>
    <mergeCell ref="G117:H118"/>
    <mergeCell ref="I117:I118"/>
    <mergeCell ref="Y115:Y116"/>
    <mergeCell ref="Z115:Z116"/>
    <mergeCell ref="AA115:AB116"/>
    <mergeCell ref="AC115:AC116"/>
    <mergeCell ref="AD115:AD116"/>
    <mergeCell ref="AE115:AF116"/>
    <mergeCell ref="Q115:Q116"/>
    <mergeCell ref="R115:R116"/>
    <mergeCell ref="S115:T116"/>
    <mergeCell ref="U115:U116"/>
    <mergeCell ref="V115:V116"/>
    <mergeCell ref="W115:X116"/>
    <mergeCell ref="I115:I116"/>
    <mergeCell ref="J115:J116"/>
    <mergeCell ref="K115:L116"/>
    <mergeCell ref="M115:M116"/>
    <mergeCell ref="N115:N116"/>
    <mergeCell ref="O115:P116"/>
    <mergeCell ref="AG113:AG114"/>
    <mergeCell ref="AH113:AH114"/>
    <mergeCell ref="AI113:AI114"/>
    <mergeCell ref="AJ113:AJ114"/>
    <mergeCell ref="AK113:AK114"/>
    <mergeCell ref="B115:B116"/>
    <mergeCell ref="C115:D116"/>
    <mergeCell ref="E115:E116"/>
    <mergeCell ref="F115:F116"/>
    <mergeCell ref="G115:H116"/>
    <mergeCell ref="AA113:AA114"/>
    <mergeCell ref="AB113:AB114"/>
    <mergeCell ref="AC113:AC114"/>
    <mergeCell ref="AD113:AD114"/>
    <mergeCell ref="AE113:AE114"/>
    <mergeCell ref="AF113:AF114"/>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A112:AC112"/>
    <mergeCell ref="AE112:AG112"/>
    <mergeCell ref="AI112:AK112"/>
    <mergeCell ref="B113:B114"/>
    <mergeCell ref="C113:C114"/>
    <mergeCell ref="D113:D114"/>
    <mergeCell ref="E113:E114"/>
    <mergeCell ref="F113:F114"/>
    <mergeCell ref="G113:G114"/>
    <mergeCell ref="H113:H114"/>
    <mergeCell ref="W111:Y111"/>
    <mergeCell ref="AA111:AC111"/>
    <mergeCell ref="AE111:AG111"/>
    <mergeCell ref="AI111:AK111"/>
    <mergeCell ref="C112:E112"/>
    <mergeCell ref="G112:I112"/>
    <mergeCell ref="K112:M112"/>
    <mergeCell ref="O112:Q112"/>
    <mergeCell ref="S112:U112"/>
    <mergeCell ref="W112:Y112"/>
    <mergeCell ref="AG109:AG110"/>
    <mergeCell ref="AH109:AH110"/>
    <mergeCell ref="AI109:AI110"/>
    <mergeCell ref="AJ109:AJ110"/>
    <mergeCell ref="AK109:AK110"/>
    <mergeCell ref="C111:E111"/>
    <mergeCell ref="G111:I111"/>
    <mergeCell ref="K111:M111"/>
    <mergeCell ref="O111:Q111"/>
    <mergeCell ref="S111:U111"/>
    <mergeCell ref="AA109:AA110"/>
    <mergeCell ref="AB109:AB110"/>
    <mergeCell ref="AC109:AC110"/>
    <mergeCell ref="AD109:AD110"/>
    <mergeCell ref="AE109:AE110"/>
    <mergeCell ref="AF109:AF110"/>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AH107:AH108"/>
    <mergeCell ref="AI107:AJ108"/>
    <mergeCell ref="AK107:AK108"/>
    <mergeCell ref="B109:B110"/>
    <mergeCell ref="C109:C110"/>
    <mergeCell ref="D109:D110"/>
    <mergeCell ref="E109:E110"/>
    <mergeCell ref="F109:F110"/>
    <mergeCell ref="G109:G110"/>
    <mergeCell ref="H109:H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AG105:AG106"/>
    <mergeCell ref="AH105:AH106"/>
    <mergeCell ref="AI105:AJ106"/>
    <mergeCell ref="AK105:AK106"/>
    <mergeCell ref="B107:B108"/>
    <mergeCell ref="C107:D108"/>
    <mergeCell ref="E107:E108"/>
    <mergeCell ref="F107:F108"/>
    <mergeCell ref="G107:H108"/>
    <mergeCell ref="I107:I108"/>
    <mergeCell ref="Y105:Y106"/>
    <mergeCell ref="Z105:Z106"/>
    <mergeCell ref="AA105:AB106"/>
    <mergeCell ref="AC105:AC106"/>
    <mergeCell ref="AD105:AD106"/>
    <mergeCell ref="AE105:AF106"/>
    <mergeCell ref="Q105:Q106"/>
    <mergeCell ref="R105:R106"/>
    <mergeCell ref="S105:T106"/>
    <mergeCell ref="U105:U106"/>
    <mergeCell ref="V105:V106"/>
    <mergeCell ref="W105:X106"/>
    <mergeCell ref="I105:I106"/>
    <mergeCell ref="J105:J106"/>
    <mergeCell ref="K105:L106"/>
    <mergeCell ref="M105:M106"/>
    <mergeCell ref="N105:N106"/>
    <mergeCell ref="O105:P106"/>
    <mergeCell ref="AG103:AG104"/>
    <mergeCell ref="AH103:AH104"/>
    <mergeCell ref="AI103:AI104"/>
    <mergeCell ref="AJ103:AJ104"/>
    <mergeCell ref="AK103:AK104"/>
    <mergeCell ref="B105:B106"/>
    <mergeCell ref="C105:D106"/>
    <mergeCell ref="E105:E106"/>
    <mergeCell ref="F105:F106"/>
    <mergeCell ref="G105:H106"/>
    <mergeCell ref="AA103:AA104"/>
    <mergeCell ref="AB103:AB104"/>
    <mergeCell ref="AC103:AC104"/>
    <mergeCell ref="AD103:AD104"/>
    <mergeCell ref="AE103:AE104"/>
    <mergeCell ref="AF103:AF104"/>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AE100:AG100"/>
    <mergeCell ref="C101:AK101"/>
    <mergeCell ref="B102:AK102"/>
    <mergeCell ref="B103:B104"/>
    <mergeCell ref="C103:C104"/>
    <mergeCell ref="D103:D104"/>
    <mergeCell ref="E103:E104"/>
    <mergeCell ref="F103:F104"/>
    <mergeCell ref="G103:G104"/>
    <mergeCell ref="H103:H104"/>
    <mergeCell ref="C99:Q99"/>
    <mergeCell ref="S99:AG99"/>
    <mergeCell ref="AI99:AK100"/>
    <mergeCell ref="C100:E100"/>
    <mergeCell ref="G100:I100"/>
    <mergeCell ref="K100:M100"/>
    <mergeCell ref="O100:Q100"/>
    <mergeCell ref="S100:U100"/>
    <mergeCell ref="W100:Y100"/>
    <mergeCell ref="AA100:AC100"/>
    <mergeCell ref="AH92:AH93"/>
    <mergeCell ref="AI92:AI93"/>
    <mergeCell ref="AJ92:AJ93"/>
    <mergeCell ref="AK92:AK93"/>
    <mergeCell ref="B96:AK96"/>
    <mergeCell ref="C98:AK98"/>
    <mergeCell ref="B94:AK94"/>
    <mergeCell ref="B95:AK95"/>
    <mergeCell ref="AB92:AB93"/>
    <mergeCell ref="AC92:AC93"/>
    <mergeCell ref="AD92:AD93"/>
    <mergeCell ref="AE92:AE93"/>
    <mergeCell ref="AF92:AF93"/>
    <mergeCell ref="AG92:AG93"/>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I90:AJ91"/>
    <mergeCell ref="AK90:AK91"/>
    <mergeCell ref="B92:B93"/>
    <mergeCell ref="C92:C93"/>
    <mergeCell ref="D92:D93"/>
    <mergeCell ref="E92:E93"/>
    <mergeCell ref="F92:F93"/>
    <mergeCell ref="G92:G93"/>
    <mergeCell ref="H92:H93"/>
    <mergeCell ref="I92:I93"/>
    <mergeCell ref="AA90:AB91"/>
    <mergeCell ref="AC90:AC91"/>
    <mergeCell ref="AD90:AD91"/>
    <mergeCell ref="AE90:AF91"/>
    <mergeCell ref="AG90:AG91"/>
    <mergeCell ref="AH90:AH91"/>
    <mergeCell ref="S90:T91"/>
    <mergeCell ref="U90:U91"/>
    <mergeCell ref="V90:V91"/>
    <mergeCell ref="W90:X91"/>
    <mergeCell ref="Y90:Y91"/>
    <mergeCell ref="Z90:Z91"/>
    <mergeCell ref="K90:L91"/>
    <mergeCell ref="M90:M91"/>
    <mergeCell ref="N90:N91"/>
    <mergeCell ref="O90:P91"/>
    <mergeCell ref="Q90:Q91"/>
    <mergeCell ref="R90:R91"/>
    <mergeCell ref="AH88:AH89"/>
    <mergeCell ref="AI88:AJ89"/>
    <mergeCell ref="AK88:AK89"/>
    <mergeCell ref="B90:B91"/>
    <mergeCell ref="C90:D91"/>
    <mergeCell ref="E90:E91"/>
    <mergeCell ref="F90:F91"/>
    <mergeCell ref="G90:H91"/>
    <mergeCell ref="I90:I91"/>
    <mergeCell ref="J90:J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AG86:AG87"/>
    <mergeCell ref="AH86:AH87"/>
    <mergeCell ref="AI86:AJ87"/>
    <mergeCell ref="AK86:AK87"/>
    <mergeCell ref="B88:B89"/>
    <mergeCell ref="C88:D89"/>
    <mergeCell ref="E88:E89"/>
    <mergeCell ref="F88:F89"/>
    <mergeCell ref="G88:H89"/>
    <mergeCell ref="I88:I89"/>
    <mergeCell ref="Y86:Y87"/>
    <mergeCell ref="Z86:Z87"/>
    <mergeCell ref="AA86:AB87"/>
    <mergeCell ref="AC86:AC87"/>
    <mergeCell ref="AD86:AD87"/>
    <mergeCell ref="AE86:AF87"/>
    <mergeCell ref="Q86:Q87"/>
    <mergeCell ref="R86:R87"/>
    <mergeCell ref="S86:T87"/>
    <mergeCell ref="U86:U87"/>
    <mergeCell ref="V86:V87"/>
    <mergeCell ref="W86:X87"/>
    <mergeCell ref="I86:I87"/>
    <mergeCell ref="J86:J87"/>
    <mergeCell ref="K86:L87"/>
    <mergeCell ref="M86:M87"/>
    <mergeCell ref="N86:N87"/>
    <mergeCell ref="O86:P87"/>
    <mergeCell ref="AG84:AG85"/>
    <mergeCell ref="AH84:AH85"/>
    <mergeCell ref="AI84:AI85"/>
    <mergeCell ref="AJ84:AJ85"/>
    <mergeCell ref="AK84:AK85"/>
    <mergeCell ref="B86:B87"/>
    <mergeCell ref="C86:D87"/>
    <mergeCell ref="E86:E87"/>
    <mergeCell ref="F86:F87"/>
    <mergeCell ref="G86:H87"/>
    <mergeCell ref="AA84:AA85"/>
    <mergeCell ref="AB84:AB85"/>
    <mergeCell ref="AC84:AC85"/>
    <mergeCell ref="AD84:AD85"/>
    <mergeCell ref="AE84:AE85"/>
    <mergeCell ref="AF84:AF85"/>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AE81:AG81"/>
    <mergeCell ref="C82:AK82"/>
    <mergeCell ref="B83:AK83"/>
    <mergeCell ref="B84:B85"/>
    <mergeCell ref="C84:C85"/>
    <mergeCell ref="D84:D85"/>
    <mergeCell ref="E84:E85"/>
    <mergeCell ref="F84:F85"/>
    <mergeCell ref="G84:G85"/>
    <mergeCell ref="H84:H85"/>
    <mergeCell ref="C80:Q80"/>
    <mergeCell ref="S80:AG80"/>
    <mergeCell ref="AI80:AK81"/>
    <mergeCell ref="C81:E81"/>
    <mergeCell ref="G81:I81"/>
    <mergeCell ref="K81:M81"/>
    <mergeCell ref="O81:Q81"/>
    <mergeCell ref="S81:U81"/>
    <mergeCell ref="W81:Y81"/>
    <mergeCell ref="AA81:AC81"/>
    <mergeCell ref="AH73:AH74"/>
    <mergeCell ref="AI73:AI74"/>
    <mergeCell ref="AJ73:AJ74"/>
    <mergeCell ref="AK73:AK74"/>
    <mergeCell ref="B77:AK77"/>
    <mergeCell ref="C79:AK79"/>
    <mergeCell ref="B76:AK76"/>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I71:AJ72"/>
    <mergeCell ref="AK71:AK72"/>
    <mergeCell ref="B73:B74"/>
    <mergeCell ref="C73:C74"/>
    <mergeCell ref="D73:D74"/>
    <mergeCell ref="E73:E74"/>
    <mergeCell ref="F73:F74"/>
    <mergeCell ref="G73:G74"/>
    <mergeCell ref="H73:H74"/>
    <mergeCell ref="I73:I74"/>
    <mergeCell ref="AA71:AB72"/>
    <mergeCell ref="AC71:AC72"/>
    <mergeCell ref="AD71:AD72"/>
    <mergeCell ref="AE71:AF72"/>
    <mergeCell ref="AG71:AG72"/>
    <mergeCell ref="AH71:AH72"/>
    <mergeCell ref="S71:T72"/>
    <mergeCell ref="U71:U72"/>
    <mergeCell ref="V71:V72"/>
    <mergeCell ref="W71:X72"/>
    <mergeCell ref="Y71:Y72"/>
    <mergeCell ref="Z71:Z72"/>
    <mergeCell ref="K71:L72"/>
    <mergeCell ref="M71:M72"/>
    <mergeCell ref="N71:N72"/>
    <mergeCell ref="O71:P72"/>
    <mergeCell ref="Q71:Q72"/>
    <mergeCell ref="R71:R72"/>
    <mergeCell ref="AH69:AH70"/>
    <mergeCell ref="AI69:AJ70"/>
    <mergeCell ref="AK69:AK70"/>
    <mergeCell ref="B71:B72"/>
    <mergeCell ref="C71:D72"/>
    <mergeCell ref="E71:E72"/>
    <mergeCell ref="F71:F72"/>
    <mergeCell ref="G71:H72"/>
    <mergeCell ref="I71:I72"/>
    <mergeCell ref="J71:J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D67:AD68"/>
    <mergeCell ref="AE67:AF68"/>
    <mergeCell ref="AG67:AG68"/>
    <mergeCell ref="AH67:AH68"/>
    <mergeCell ref="AI67:AJ68"/>
    <mergeCell ref="AK67:AK68"/>
    <mergeCell ref="V67:V68"/>
    <mergeCell ref="W67:X68"/>
    <mergeCell ref="Y67:Y68"/>
    <mergeCell ref="Z67:Z68"/>
    <mergeCell ref="AA67:AB68"/>
    <mergeCell ref="AC67:AC68"/>
    <mergeCell ref="N67:N68"/>
    <mergeCell ref="O67:P68"/>
    <mergeCell ref="Q67:Q68"/>
    <mergeCell ref="R67:R68"/>
    <mergeCell ref="S67:T68"/>
    <mergeCell ref="U67:U68"/>
    <mergeCell ref="AK65:AK66"/>
    <mergeCell ref="B67:B68"/>
    <mergeCell ref="C67:D68"/>
    <mergeCell ref="E67:E68"/>
    <mergeCell ref="F67:F68"/>
    <mergeCell ref="G67:H68"/>
    <mergeCell ref="I67:I68"/>
    <mergeCell ref="J67:J68"/>
    <mergeCell ref="K67:L68"/>
    <mergeCell ref="M67:M68"/>
    <mergeCell ref="AE65:AE66"/>
    <mergeCell ref="AF65:AF66"/>
    <mergeCell ref="AG65:AG66"/>
    <mergeCell ref="AH65:AH66"/>
    <mergeCell ref="AI65:AI66"/>
    <mergeCell ref="AJ65:AJ66"/>
    <mergeCell ref="Y65:Y66"/>
    <mergeCell ref="Z65:Z66"/>
    <mergeCell ref="AA65:AA66"/>
    <mergeCell ref="AB65:AB66"/>
    <mergeCell ref="AC65:AC66"/>
    <mergeCell ref="AD65:AD66"/>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W62:Y62"/>
    <mergeCell ref="AA62:AC62"/>
    <mergeCell ref="AE62:AG62"/>
    <mergeCell ref="C63:AK63"/>
    <mergeCell ref="B64:AK64"/>
    <mergeCell ref="B65:B66"/>
    <mergeCell ref="C65:C66"/>
    <mergeCell ref="D65:D66"/>
    <mergeCell ref="E65:E66"/>
    <mergeCell ref="F65:F66"/>
    <mergeCell ref="B58:AK58"/>
    <mergeCell ref="C60:AK60"/>
    <mergeCell ref="C61:Q61"/>
    <mergeCell ref="S61:AG61"/>
    <mergeCell ref="AI61:AK62"/>
    <mergeCell ref="C62:E62"/>
    <mergeCell ref="G62:I62"/>
    <mergeCell ref="K62:M62"/>
    <mergeCell ref="O62:Q62"/>
    <mergeCell ref="S62:U62"/>
    <mergeCell ref="I49:I50"/>
    <mergeCell ref="B51:B52"/>
    <mergeCell ref="C51:C52"/>
    <mergeCell ref="D51:D52"/>
    <mergeCell ref="E51:E52"/>
    <mergeCell ref="F51:F52"/>
    <mergeCell ref="G51:G52"/>
    <mergeCell ref="H51:H52"/>
    <mergeCell ref="I51:I52"/>
    <mergeCell ref="C48:D48"/>
    <mergeCell ref="G48:H48"/>
    <mergeCell ref="B49:B50"/>
    <mergeCell ref="C49:D50"/>
    <mergeCell ref="E49:E50"/>
    <mergeCell ref="F49:F50"/>
    <mergeCell ref="G49:H50"/>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3:I34"/>
    <mergeCell ref="B39:I39"/>
    <mergeCell ref="C41:I41"/>
    <mergeCell ref="C42:E42"/>
    <mergeCell ref="G42:I42"/>
    <mergeCell ref="C43:I43"/>
    <mergeCell ref="B35:AK35"/>
    <mergeCell ref="B36:AK36"/>
    <mergeCell ref="B37:AK37"/>
    <mergeCell ref="B38:AK38"/>
    <mergeCell ref="I30:I31"/>
    <mergeCell ref="C32:D32"/>
    <mergeCell ref="G32:H32"/>
    <mergeCell ref="B33:B34"/>
    <mergeCell ref="C33:C34"/>
    <mergeCell ref="D33:D34"/>
    <mergeCell ref="E33:E34"/>
    <mergeCell ref="F33:F34"/>
    <mergeCell ref="G33:G34"/>
    <mergeCell ref="H33:H34"/>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36.5703125" customWidth="1"/>
    <col min="3" max="3" width="5.42578125" customWidth="1"/>
    <col min="4" max="4" width="20.5703125" customWidth="1"/>
    <col min="5" max="6" width="24.85546875" customWidth="1"/>
    <col min="7" max="7" width="5.42578125" customWidth="1"/>
    <col min="8" max="8" width="20.5703125" customWidth="1"/>
    <col min="9" max="9" width="24.85546875" customWidth="1"/>
  </cols>
  <sheetData>
    <row r="1" spans="1:9" ht="15" customHeight="1">
      <c r="A1" s="8" t="s">
        <v>243</v>
      </c>
      <c r="B1" s="8" t="s">
        <v>1</v>
      </c>
      <c r="C1" s="8"/>
      <c r="D1" s="8"/>
      <c r="E1" s="8"/>
      <c r="F1" s="8"/>
      <c r="G1" s="8"/>
      <c r="H1" s="8"/>
      <c r="I1" s="8"/>
    </row>
    <row r="2" spans="1:9" ht="15" customHeight="1">
      <c r="A2" s="8"/>
      <c r="B2" s="8" t="s">
        <v>2</v>
      </c>
      <c r="C2" s="8"/>
      <c r="D2" s="8"/>
      <c r="E2" s="8"/>
      <c r="F2" s="8"/>
      <c r="G2" s="8"/>
      <c r="H2" s="8"/>
      <c r="I2" s="8"/>
    </row>
    <row r="3" spans="1:9" ht="15" customHeight="1">
      <c r="A3" s="4" t="s">
        <v>644</v>
      </c>
      <c r="B3" s="71" t="s">
        <v>4</v>
      </c>
      <c r="C3" s="71"/>
      <c r="D3" s="71"/>
      <c r="E3" s="71"/>
      <c r="F3" s="71"/>
      <c r="G3" s="71"/>
      <c r="H3" s="71"/>
      <c r="I3" s="71"/>
    </row>
    <row r="4" spans="1:9" ht="15" customHeight="1">
      <c r="A4" s="13" t="s">
        <v>243</v>
      </c>
      <c r="B4" s="71" t="s">
        <v>4</v>
      </c>
      <c r="C4" s="71"/>
      <c r="D4" s="71"/>
      <c r="E4" s="71"/>
      <c r="F4" s="71"/>
      <c r="G4" s="71"/>
      <c r="H4" s="71"/>
      <c r="I4" s="71"/>
    </row>
    <row r="5" spans="1:9">
      <c r="A5" s="13"/>
      <c r="B5" s="72" t="s">
        <v>243</v>
      </c>
      <c r="C5" s="72"/>
      <c r="D5" s="72"/>
      <c r="E5" s="72"/>
      <c r="F5" s="72"/>
      <c r="G5" s="72"/>
      <c r="H5" s="72"/>
      <c r="I5" s="72"/>
    </row>
    <row r="6" spans="1:9" ht="38.25" customHeight="1">
      <c r="A6" s="13"/>
      <c r="B6" s="27" t="s">
        <v>645</v>
      </c>
      <c r="C6" s="27"/>
      <c r="D6" s="27"/>
      <c r="E6" s="27"/>
      <c r="F6" s="27"/>
      <c r="G6" s="27"/>
      <c r="H6" s="27"/>
      <c r="I6" s="27"/>
    </row>
    <row r="7" spans="1:9" ht="38.25" customHeight="1">
      <c r="A7" s="13"/>
      <c r="B7" s="27" t="s">
        <v>646</v>
      </c>
      <c r="C7" s="27"/>
      <c r="D7" s="27"/>
      <c r="E7" s="27"/>
      <c r="F7" s="27"/>
      <c r="G7" s="27"/>
      <c r="H7" s="27"/>
      <c r="I7" s="27"/>
    </row>
    <row r="8" spans="1:9" ht="38.25" customHeight="1">
      <c r="A8" s="13"/>
      <c r="B8" s="27" t="s">
        <v>647</v>
      </c>
      <c r="C8" s="27"/>
      <c r="D8" s="27"/>
      <c r="E8" s="27"/>
      <c r="F8" s="27"/>
      <c r="G8" s="27"/>
      <c r="H8" s="27"/>
      <c r="I8" s="27"/>
    </row>
    <row r="9" spans="1:9">
      <c r="A9" s="13"/>
      <c r="B9" s="27" t="s">
        <v>648</v>
      </c>
      <c r="C9" s="27"/>
      <c r="D9" s="27"/>
      <c r="E9" s="27"/>
      <c r="F9" s="27"/>
      <c r="G9" s="27"/>
      <c r="H9" s="27"/>
      <c r="I9" s="27"/>
    </row>
    <row r="10" spans="1:9">
      <c r="A10" s="13"/>
      <c r="B10" s="26"/>
      <c r="C10" s="26"/>
      <c r="D10" s="26"/>
      <c r="E10" s="26"/>
      <c r="F10" s="26"/>
      <c r="G10" s="26"/>
      <c r="H10" s="26"/>
      <c r="I10" s="26"/>
    </row>
    <row r="11" spans="1:9">
      <c r="A11" s="13"/>
      <c r="B11" s="15"/>
      <c r="C11" s="15"/>
      <c r="D11" s="15"/>
      <c r="E11" s="15"/>
      <c r="F11" s="15"/>
      <c r="G11" s="15"/>
      <c r="H11" s="15"/>
      <c r="I11" s="15"/>
    </row>
    <row r="12" spans="1:9">
      <c r="A12" s="13"/>
      <c r="B12" s="27"/>
      <c r="C12" s="63" t="s">
        <v>304</v>
      </c>
      <c r="D12" s="63"/>
      <c r="E12" s="63"/>
      <c r="F12" s="27"/>
      <c r="G12" s="63" t="s">
        <v>650</v>
      </c>
      <c r="H12" s="63"/>
      <c r="I12" s="63"/>
    </row>
    <row r="13" spans="1:9" ht="15.75" thickBot="1">
      <c r="A13" s="13"/>
      <c r="B13" s="27"/>
      <c r="C13" s="62" t="s">
        <v>649</v>
      </c>
      <c r="D13" s="62"/>
      <c r="E13" s="62"/>
      <c r="F13" s="27"/>
      <c r="G13" s="62" t="s">
        <v>651</v>
      </c>
      <c r="H13" s="62"/>
      <c r="I13" s="62"/>
    </row>
    <row r="14" spans="1:9">
      <c r="A14" s="13"/>
      <c r="B14" s="97"/>
      <c r="C14" s="63" t="s">
        <v>224</v>
      </c>
      <c r="D14" s="63"/>
      <c r="E14" s="63"/>
      <c r="F14" s="63"/>
      <c r="G14" s="63"/>
      <c r="H14" s="63"/>
      <c r="I14" s="63"/>
    </row>
    <row r="15" spans="1:9">
      <c r="A15" s="13"/>
      <c r="B15" s="82" t="s">
        <v>387</v>
      </c>
      <c r="C15" s="64" t="s">
        <v>227</v>
      </c>
      <c r="D15" s="34">
        <v>30000</v>
      </c>
      <c r="E15" s="29"/>
      <c r="F15" s="29"/>
      <c r="G15" s="64" t="s">
        <v>227</v>
      </c>
      <c r="H15" s="34">
        <v>51260</v>
      </c>
      <c r="I15" s="29"/>
    </row>
    <row r="16" spans="1:9">
      <c r="A16" s="13"/>
      <c r="B16" s="82"/>
      <c r="C16" s="64"/>
      <c r="D16" s="34"/>
      <c r="E16" s="29"/>
      <c r="F16" s="29"/>
      <c r="G16" s="64"/>
      <c r="H16" s="34"/>
      <c r="I16" s="29"/>
    </row>
    <row r="17" spans="1:9">
      <c r="A17" s="13"/>
      <c r="B17" s="90" t="s">
        <v>388</v>
      </c>
      <c r="C17" s="32">
        <v>391260</v>
      </c>
      <c r="D17" s="32"/>
      <c r="E17" s="27"/>
      <c r="F17" s="27"/>
      <c r="G17" s="32">
        <v>370000</v>
      </c>
      <c r="H17" s="32"/>
      <c r="I17" s="27"/>
    </row>
    <row r="18" spans="1:9" ht="15.75" thickBot="1">
      <c r="A18" s="13"/>
      <c r="B18" s="90"/>
      <c r="C18" s="52"/>
      <c r="D18" s="52"/>
      <c r="E18" s="37"/>
      <c r="F18" s="27"/>
      <c r="G18" s="52"/>
      <c r="H18" s="52"/>
      <c r="I18" s="37"/>
    </row>
    <row r="19" spans="1:9">
      <c r="A19" s="13"/>
      <c r="B19" s="255"/>
      <c r="C19" s="66" t="s">
        <v>227</v>
      </c>
      <c r="D19" s="65">
        <v>421260</v>
      </c>
      <c r="E19" s="42"/>
      <c r="F19" s="29"/>
      <c r="G19" s="66" t="s">
        <v>227</v>
      </c>
      <c r="H19" s="65">
        <v>421260</v>
      </c>
      <c r="I19" s="42"/>
    </row>
    <row r="20" spans="1:9" ht="15.75" thickBot="1">
      <c r="A20" s="13"/>
      <c r="B20" s="255"/>
      <c r="C20" s="67"/>
      <c r="D20" s="68"/>
      <c r="E20" s="50"/>
      <c r="F20" s="29"/>
      <c r="G20" s="67"/>
      <c r="H20" s="68"/>
      <c r="I20" s="50"/>
    </row>
    <row r="21" spans="1:9" ht="15.75" thickTop="1">
      <c r="A21" s="13"/>
      <c r="B21" s="71"/>
      <c r="C21" s="71"/>
      <c r="D21" s="71"/>
      <c r="E21" s="71"/>
      <c r="F21" s="71"/>
      <c r="G21" s="71"/>
      <c r="H21" s="71"/>
      <c r="I21" s="71"/>
    </row>
    <row r="22" spans="1:9" ht="38.25" customHeight="1">
      <c r="A22" s="13"/>
      <c r="B22" s="27" t="s">
        <v>652</v>
      </c>
      <c r="C22" s="27"/>
      <c r="D22" s="27"/>
      <c r="E22" s="27"/>
      <c r="F22" s="27"/>
      <c r="G22" s="27"/>
      <c r="H22" s="27"/>
      <c r="I22" s="27"/>
    </row>
  </sheetData>
  <mergeCells count="43">
    <mergeCell ref="B7:I7"/>
    <mergeCell ref="B8:I8"/>
    <mergeCell ref="B9:I9"/>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3.28515625" bestFit="1" customWidth="1"/>
    <col min="2" max="5" width="36.5703125" customWidth="1"/>
    <col min="6" max="6" width="8" customWidth="1"/>
    <col min="7" max="7" width="25.7109375" customWidth="1"/>
    <col min="8" max="9" width="36.5703125" customWidth="1"/>
    <col min="10" max="10" width="8" customWidth="1"/>
    <col min="11" max="11" width="25.7109375" customWidth="1"/>
    <col min="12" max="13" width="36.5703125" customWidth="1"/>
    <col min="14" max="14" width="29.7109375" customWidth="1"/>
    <col min="15" max="15" width="36.5703125" customWidth="1"/>
    <col min="16" max="16" width="20" customWidth="1"/>
    <col min="17" max="17" width="10.28515625" customWidth="1"/>
    <col min="18" max="18" width="36.5703125" customWidth="1"/>
    <col min="19" max="19" width="20" customWidth="1"/>
    <col min="20" max="20" width="10.28515625" customWidth="1"/>
    <col min="21" max="21" width="10.85546875" customWidth="1"/>
    <col min="22" max="22" width="36.5703125" customWidth="1"/>
  </cols>
  <sheetData>
    <row r="1" spans="1:22" ht="15" customHeight="1">
      <c r="A1" s="8" t="s">
        <v>6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654</v>
      </c>
      <c r="B3" s="71" t="s">
        <v>4</v>
      </c>
      <c r="C3" s="71"/>
      <c r="D3" s="71"/>
      <c r="E3" s="71"/>
      <c r="F3" s="71"/>
      <c r="G3" s="71"/>
      <c r="H3" s="71"/>
      <c r="I3" s="71"/>
      <c r="J3" s="71"/>
      <c r="K3" s="71"/>
      <c r="L3" s="71"/>
      <c r="M3" s="71"/>
      <c r="N3" s="71"/>
      <c r="O3" s="71"/>
      <c r="P3" s="71"/>
      <c r="Q3" s="71"/>
      <c r="R3" s="71"/>
      <c r="S3" s="71"/>
      <c r="T3" s="71"/>
      <c r="U3" s="71"/>
      <c r="V3" s="71"/>
    </row>
    <row r="4" spans="1:22" ht="15" customHeight="1">
      <c r="A4" s="13" t="s">
        <v>653</v>
      </c>
      <c r="B4" s="71" t="s">
        <v>4</v>
      </c>
      <c r="C4" s="71"/>
      <c r="D4" s="71"/>
      <c r="E4" s="71"/>
      <c r="F4" s="71"/>
      <c r="G4" s="71"/>
      <c r="H4" s="71"/>
      <c r="I4" s="71"/>
      <c r="J4" s="71"/>
      <c r="K4" s="71"/>
      <c r="L4" s="71"/>
      <c r="M4" s="71"/>
      <c r="N4" s="71"/>
      <c r="O4" s="71"/>
      <c r="P4" s="71"/>
      <c r="Q4" s="71"/>
      <c r="R4" s="71"/>
      <c r="S4" s="71"/>
      <c r="T4" s="71"/>
      <c r="U4" s="71"/>
      <c r="V4" s="71"/>
    </row>
    <row r="5" spans="1:22">
      <c r="A5" s="13"/>
      <c r="B5" s="72" t="s">
        <v>653</v>
      </c>
      <c r="C5" s="72"/>
      <c r="D5" s="72"/>
      <c r="E5" s="72"/>
      <c r="F5" s="72"/>
      <c r="G5" s="72"/>
      <c r="H5" s="72"/>
      <c r="I5" s="72"/>
      <c r="J5" s="72"/>
      <c r="K5" s="72"/>
      <c r="L5" s="72"/>
      <c r="M5" s="72"/>
      <c r="N5" s="72"/>
      <c r="O5" s="72"/>
      <c r="P5" s="72"/>
      <c r="Q5" s="72"/>
      <c r="R5" s="72"/>
      <c r="S5" s="72"/>
      <c r="T5" s="72"/>
      <c r="U5" s="72"/>
      <c r="V5" s="72"/>
    </row>
    <row r="6" spans="1:22" ht="38.25" customHeight="1">
      <c r="A6" s="13"/>
      <c r="B6" s="27" t="s">
        <v>655</v>
      </c>
      <c r="C6" s="27"/>
      <c r="D6" s="27"/>
      <c r="E6" s="27"/>
      <c r="F6" s="27"/>
      <c r="G6" s="27"/>
      <c r="H6" s="27"/>
      <c r="I6" s="27"/>
      <c r="J6" s="27"/>
      <c r="K6" s="27"/>
      <c r="L6" s="27"/>
      <c r="M6" s="27"/>
      <c r="N6" s="27"/>
      <c r="O6" s="27"/>
      <c r="P6" s="27"/>
      <c r="Q6" s="27"/>
      <c r="R6" s="27"/>
      <c r="S6" s="27"/>
      <c r="T6" s="27"/>
      <c r="U6" s="27"/>
      <c r="V6" s="27"/>
    </row>
    <row r="7" spans="1:22">
      <c r="A7" s="13"/>
      <c r="B7" s="27" t="s">
        <v>656</v>
      </c>
      <c r="C7" s="27"/>
      <c r="D7" s="27"/>
      <c r="E7" s="27"/>
      <c r="F7" s="27"/>
      <c r="G7" s="27"/>
      <c r="H7" s="27"/>
      <c r="I7" s="27"/>
      <c r="J7" s="27"/>
      <c r="K7" s="27"/>
      <c r="L7" s="27"/>
      <c r="M7" s="27"/>
      <c r="N7" s="27"/>
      <c r="O7" s="27"/>
      <c r="P7" s="27"/>
      <c r="Q7" s="27"/>
      <c r="R7" s="27"/>
      <c r="S7" s="27"/>
      <c r="T7" s="27"/>
      <c r="U7" s="27"/>
      <c r="V7" s="27"/>
    </row>
    <row r="8" spans="1:22">
      <c r="A8" s="13"/>
      <c r="B8" s="26"/>
      <c r="C8" s="26"/>
      <c r="D8" s="26"/>
      <c r="E8" s="26"/>
      <c r="F8" s="26"/>
      <c r="G8" s="26"/>
      <c r="H8" s="26"/>
      <c r="I8" s="26"/>
      <c r="J8" s="26"/>
      <c r="K8" s="26"/>
      <c r="L8" s="26"/>
      <c r="M8" s="26"/>
      <c r="N8" s="26"/>
      <c r="O8" s="26"/>
      <c r="P8" s="26"/>
      <c r="Q8" s="26"/>
      <c r="R8" s="26"/>
      <c r="S8" s="26"/>
      <c r="T8" s="26"/>
      <c r="U8" s="26"/>
      <c r="V8" s="26"/>
    </row>
    <row r="9" spans="1:22">
      <c r="A9" s="13"/>
      <c r="B9" s="15"/>
      <c r="C9" s="15"/>
      <c r="D9" s="15"/>
      <c r="E9" s="15"/>
      <c r="F9" s="15"/>
      <c r="G9" s="15"/>
      <c r="H9" s="15"/>
      <c r="I9" s="15"/>
      <c r="J9" s="15"/>
      <c r="K9" s="15"/>
      <c r="L9" s="15"/>
      <c r="M9" s="15"/>
      <c r="N9" s="15"/>
      <c r="O9" s="15"/>
      <c r="P9" s="15"/>
      <c r="Q9" s="15"/>
      <c r="R9" s="15"/>
      <c r="S9" s="15"/>
      <c r="T9" s="15"/>
      <c r="U9" s="15"/>
      <c r="V9" s="15"/>
    </row>
    <row r="10" spans="1:22">
      <c r="A10" s="13"/>
      <c r="B10" s="63" t="s">
        <v>657</v>
      </c>
      <c r="C10" s="27"/>
      <c r="D10" s="59" t="s">
        <v>658</v>
      </c>
      <c r="E10" s="27"/>
      <c r="F10" s="63" t="s">
        <v>660</v>
      </c>
      <c r="G10" s="63"/>
      <c r="H10" s="63"/>
      <c r="I10" s="27"/>
      <c r="J10" s="63" t="s">
        <v>664</v>
      </c>
      <c r="K10" s="63"/>
      <c r="L10" s="63"/>
      <c r="M10" s="27"/>
      <c r="N10" s="59" t="s">
        <v>666</v>
      </c>
      <c r="O10" s="27"/>
      <c r="P10" s="63" t="s">
        <v>668</v>
      </c>
      <c r="Q10" s="63"/>
      <c r="R10" s="27"/>
      <c r="S10" s="63" t="s">
        <v>669</v>
      </c>
      <c r="T10" s="63"/>
      <c r="U10" s="27"/>
      <c r="V10" s="59" t="s">
        <v>670</v>
      </c>
    </row>
    <row r="11" spans="1:22">
      <c r="A11" s="13"/>
      <c r="B11" s="63"/>
      <c r="C11" s="27"/>
      <c r="D11" s="59" t="s">
        <v>659</v>
      </c>
      <c r="E11" s="27"/>
      <c r="F11" s="63" t="s">
        <v>661</v>
      </c>
      <c r="G11" s="63"/>
      <c r="H11" s="63"/>
      <c r="I11" s="27"/>
      <c r="J11" s="63" t="s">
        <v>665</v>
      </c>
      <c r="K11" s="63"/>
      <c r="L11" s="63"/>
      <c r="M11" s="27"/>
      <c r="N11" s="59" t="s">
        <v>667</v>
      </c>
      <c r="O11" s="27"/>
      <c r="P11" s="63" t="s">
        <v>666</v>
      </c>
      <c r="Q11" s="63"/>
      <c r="R11" s="27"/>
      <c r="S11" s="256">
        <v>41729</v>
      </c>
      <c r="T11" s="256"/>
      <c r="U11" s="27"/>
      <c r="V11" s="59" t="s">
        <v>659</v>
      </c>
    </row>
    <row r="12" spans="1:22">
      <c r="A12" s="13"/>
      <c r="B12" s="63"/>
      <c r="C12" s="27"/>
      <c r="D12" s="5"/>
      <c r="E12" s="27"/>
      <c r="F12" s="63" t="s">
        <v>662</v>
      </c>
      <c r="G12" s="63"/>
      <c r="H12" s="63"/>
      <c r="I12" s="27"/>
      <c r="J12" s="63" t="s">
        <v>663</v>
      </c>
      <c r="K12" s="63"/>
      <c r="L12" s="63"/>
      <c r="M12" s="27"/>
      <c r="N12" s="5"/>
      <c r="O12" s="27"/>
      <c r="P12" s="71"/>
      <c r="Q12" s="71"/>
      <c r="R12" s="27"/>
      <c r="S12" s="71"/>
      <c r="T12" s="71"/>
      <c r="U12" s="27"/>
      <c r="V12" s="5"/>
    </row>
    <row r="13" spans="1:22" ht="15.75" thickBot="1">
      <c r="A13" s="13"/>
      <c r="B13" s="62"/>
      <c r="C13" s="27"/>
      <c r="D13" s="75"/>
      <c r="E13" s="27"/>
      <c r="F13" s="62" t="s">
        <v>663</v>
      </c>
      <c r="G13" s="62"/>
      <c r="H13" s="62"/>
      <c r="I13" s="27"/>
      <c r="J13" s="81"/>
      <c r="K13" s="81"/>
      <c r="L13" s="81"/>
      <c r="M13" s="27"/>
      <c r="N13" s="75"/>
      <c r="O13" s="27"/>
      <c r="P13" s="81"/>
      <c r="Q13" s="81"/>
      <c r="R13" s="27"/>
      <c r="S13" s="81"/>
      <c r="T13" s="81"/>
      <c r="U13" s="27"/>
      <c r="V13" s="75"/>
    </row>
    <row r="14" spans="1:22">
      <c r="A14" s="13"/>
      <c r="B14" s="17"/>
      <c r="C14" s="17"/>
      <c r="D14" s="17"/>
      <c r="E14" s="17"/>
      <c r="F14" s="249" t="s">
        <v>671</v>
      </c>
      <c r="G14" s="249"/>
      <c r="H14" s="249"/>
      <c r="I14" s="249"/>
      <c r="J14" s="249"/>
      <c r="K14" s="249"/>
      <c r="L14" s="249"/>
      <c r="M14" s="17"/>
      <c r="N14" s="17"/>
      <c r="O14" s="17"/>
      <c r="P14" s="42"/>
      <c r="Q14" s="42"/>
      <c r="R14" s="17"/>
      <c r="S14" s="42"/>
      <c r="T14" s="42"/>
      <c r="U14" s="17"/>
      <c r="V14" s="17"/>
    </row>
    <row r="15" spans="1:22">
      <c r="A15" s="13"/>
      <c r="B15" s="126" t="s">
        <v>672</v>
      </c>
      <c r="C15" s="96"/>
      <c r="D15" s="257">
        <v>37777</v>
      </c>
      <c r="E15" s="96"/>
      <c r="F15" s="129" t="s">
        <v>227</v>
      </c>
      <c r="G15" s="128">
        <v>5000</v>
      </c>
      <c r="H15" s="27"/>
      <c r="I15" s="96"/>
      <c r="J15" s="129" t="s">
        <v>227</v>
      </c>
      <c r="K15" s="128">
        <v>5155</v>
      </c>
      <c r="L15" s="27"/>
      <c r="M15" s="96"/>
      <c r="N15" s="258" t="s">
        <v>673</v>
      </c>
      <c r="O15" s="96"/>
      <c r="P15" s="127">
        <v>4.4400000000000004</v>
      </c>
      <c r="Q15" s="129" t="s">
        <v>603</v>
      </c>
      <c r="R15" s="96"/>
      <c r="S15" s="127">
        <v>3.38</v>
      </c>
      <c r="T15" s="129" t="s">
        <v>603</v>
      </c>
      <c r="U15" s="96"/>
      <c r="V15" s="259">
        <v>48745</v>
      </c>
    </row>
    <row r="16" spans="1:22">
      <c r="A16" s="13"/>
      <c r="B16" s="126"/>
      <c r="C16" s="96"/>
      <c r="D16" s="257"/>
      <c r="E16" s="96"/>
      <c r="F16" s="129"/>
      <c r="G16" s="128"/>
      <c r="H16" s="27"/>
      <c r="I16" s="96"/>
      <c r="J16" s="129"/>
      <c r="K16" s="128"/>
      <c r="L16" s="27"/>
      <c r="M16" s="96"/>
      <c r="N16" s="258"/>
      <c r="O16" s="96"/>
      <c r="P16" s="127"/>
      <c r="Q16" s="129"/>
      <c r="R16" s="96"/>
      <c r="S16" s="127"/>
      <c r="T16" s="129"/>
      <c r="U16" s="96"/>
      <c r="V16" s="259"/>
    </row>
    <row r="17" spans="1:22">
      <c r="A17" s="13"/>
      <c r="B17" s="122" t="s">
        <v>674</v>
      </c>
      <c r="C17" s="260"/>
      <c r="D17" s="261">
        <v>37977</v>
      </c>
      <c r="E17" s="260"/>
      <c r="F17" s="125">
        <v>5000</v>
      </c>
      <c r="G17" s="125"/>
      <c r="H17" s="29"/>
      <c r="I17" s="260"/>
      <c r="J17" s="125">
        <v>5155</v>
      </c>
      <c r="K17" s="125"/>
      <c r="L17" s="29"/>
      <c r="M17" s="260"/>
      <c r="N17" s="262" t="s">
        <v>673</v>
      </c>
      <c r="O17" s="260"/>
      <c r="P17" s="123">
        <v>4.0199999999999996</v>
      </c>
      <c r="Q17" s="124" t="s">
        <v>603</v>
      </c>
      <c r="R17" s="260"/>
      <c r="S17" s="123">
        <v>3.09</v>
      </c>
      <c r="T17" s="124" t="s">
        <v>603</v>
      </c>
      <c r="U17" s="260"/>
      <c r="V17" s="263">
        <v>48951</v>
      </c>
    </row>
    <row r="18" spans="1:22">
      <c r="A18" s="13"/>
      <c r="B18" s="122"/>
      <c r="C18" s="260"/>
      <c r="D18" s="261"/>
      <c r="E18" s="260"/>
      <c r="F18" s="125"/>
      <c r="G18" s="125"/>
      <c r="H18" s="29"/>
      <c r="I18" s="260"/>
      <c r="J18" s="125"/>
      <c r="K18" s="125"/>
      <c r="L18" s="29"/>
      <c r="M18" s="260"/>
      <c r="N18" s="262"/>
      <c r="O18" s="260"/>
      <c r="P18" s="123"/>
      <c r="Q18" s="124"/>
      <c r="R18" s="260"/>
      <c r="S18" s="123"/>
      <c r="T18" s="124"/>
      <c r="U18" s="260"/>
      <c r="V18" s="263"/>
    </row>
    <row r="19" spans="1:22">
      <c r="A19" s="13"/>
      <c r="B19" s="126" t="s">
        <v>675</v>
      </c>
      <c r="C19" s="96"/>
      <c r="D19" s="257">
        <v>37972</v>
      </c>
      <c r="E19" s="96"/>
      <c r="F19" s="128">
        <v>10000</v>
      </c>
      <c r="G19" s="128"/>
      <c r="H19" s="27"/>
      <c r="I19" s="96"/>
      <c r="J19" s="128">
        <v>10310</v>
      </c>
      <c r="K19" s="128"/>
      <c r="L19" s="27"/>
      <c r="M19" s="96"/>
      <c r="N19" s="258" t="s">
        <v>673</v>
      </c>
      <c r="O19" s="96"/>
      <c r="P19" s="127">
        <v>4.12</v>
      </c>
      <c r="Q19" s="129" t="s">
        <v>603</v>
      </c>
      <c r="R19" s="96"/>
      <c r="S19" s="127">
        <v>3.18</v>
      </c>
      <c r="T19" s="129" t="s">
        <v>603</v>
      </c>
      <c r="U19" s="96"/>
      <c r="V19" s="259">
        <v>48930</v>
      </c>
    </row>
    <row r="20" spans="1:22">
      <c r="A20" s="13"/>
      <c r="B20" s="126"/>
      <c r="C20" s="96"/>
      <c r="D20" s="257"/>
      <c r="E20" s="96"/>
      <c r="F20" s="128"/>
      <c r="G20" s="128"/>
      <c r="H20" s="27"/>
      <c r="I20" s="96"/>
      <c r="J20" s="128"/>
      <c r="K20" s="128"/>
      <c r="L20" s="27"/>
      <c r="M20" s="96"/>
      <c r="N20" s="258"/>
      <c r="O20" s="96"/>
      <c r="P20" s="127"/>
      <c r="Q20" s="129"/>
      <c r="R20" s="96"/>
      <c r="S20" s="127"/>
      <c r="T20" s="129"/>
      <c r="U20" s="96"/>
      <c r="V20" s="259"/>
    </row>
    <row r="21" spans="1:22">
      <c r="A21" s="13"/>
      <c r="B21" s="122" t="s">
        <v>676</v>
      </c>
      <c r="C21" s="260"/>
      <c r="D21" s="261">
        <v>39163</v>
      </c>
      <c r="E21" s="260"/>
      <c r="F21" s="125">
        <v>8000</v>
      </c>
      <c r="G21" s="125"/>
      <c r="H21" s="29"/>
      <c r="I21" s="260"/>
      <c r="J21" s="125">
        <v>8248</v>
      </c>
      <c r="K21" s="125"/>
      <c r="L21" s="29"/>
      <c r="M21" s="260"/>
      <c r="N21" s="262" t="s">
        <v>673</v>
      </c>
      <c r="O21" s="260"/>
      <c r="P21" s="123">
        <v>7</v>
      </c>
      <c r="Q21" s="124" t="s">
        <v>603</v>
      </c>
      <c r="R21" s="260"/>
      <c r="S21" s="123">
        <v>1.88</v>
      </c>
      <c r="T21" s="124" t="s">
        <v>603</v>
      </c>
      <c r="U21" s="260"/>
      <c r="V21" s="263">
        <v>50206</v>
      </c>
    </row>
    <row r="22" spans="1:22">
      <c r="A22" s="13"/>
      <c r="B22" s="122"/>
      <c r="C22" s="260"/>
      <c r="D22" s="261"/>
      <c r="E22" s="260"/>
      <c r="F22" s="125"/>
      <c r="G22" s="125"/>
      <c r="H22" s="29"/>
      <c r="I22" s="260"/>
      <c r="J22" s="125"/>
      <c r="K22" s="125"/>
      <c r="L22" s="29"/>
      <c r="M22" s="260"/>
      <c r="N22" s="262"/>
      <c r="O22" s="260"/>
      <c r="P22" s="123"/>
      <c r="Q22" s="124"/>
      <c r="R22" s="260"/>
      <c r="S22" s="123"/>
      <c r="T22" s="124"/>
      <c r="U22" s="260"/>
      <c r="V22" s="263"/>
    </row>
    <row r="23" spans="1:22">
      <c r="A23" s="13"/>
      <c r="B23" s="126" t="s">
        <v>677</v>
      </c>
      <c r="C23" s="96"/>
      <c r="D23" s="257">
        <v>37985</v>
      </c>
      <c r="E23" s="96"/>
      <c r="F23" s="128">
        <v>18000</v>
      </c>
      <c r="G23" s="128"/>
      <c r="H23" s="27"/>
      <c r="I23" s="96"/>
      <c r="J23" s="128">
        <v>13169</v>
      </c>
      <c r="K23" s="128"/>
      <c r="L23" s="27"/>
      <c r="M23" s="96"/>
      <c r="N23" s="258" t="s">
        <v>673</v>
      </c>
      <c r="O23" s="96"/>
      <c r="P23" s="127">
        <v>4.01</v>
      </c>
      <c r="Q23" s="129" t="s">
        <v>603</v>
      </c>
      <c r="R23" s="96"/>
      <c r="S23" s="127">
        <v>3.09</v>
      </c>
      <c r="T23" s="129" t="s">
        <v>603</v>
      </c>
      <c r="U23" s="264" t="s">
        <v>678</v>
      </c>
      <c r="V23" s="259">
        <v>48951</v>
      </c>
    </row>
    <row r="24" spans="1:22" ht="15.75" thickBot="1">
      <c r="A24" s="13"/>
      <c r="B24" s="126"/>
      <c r="C24" s="96"/>
      <c r="D24" s="257"/>
      <c r="E24" s="96"/>
      <c r="F24" s="140"/>
      <c r="G24" s="140"/>
      <c r="H24" s="37"/>
      <c r="I24" s="96"/>
      <c r="J24" s="140"/>
      <c r="K24" s="140"/>
      <c r="L24" s="37"/>
      <c r="M24" s="96"/>
      <c r="N24" s="258"/>
      <c r="O24" s="96"/>
      <c r="P24" s="127"/>
      <c r="Q24" s="129"/>
      <c r="R24" s="96"/>
      <c r="S24" s="127"/>
      <c r="T24" s="129"/>
      <c r="U24" s="264"/>
      <c r="V24" s="259"/>
    </row>
    <row r="25" spans="1:22">
      <c r="A25" s="13"/>
      <c r="B25" s="122" t="s">
        <v>679</v>
      </c>
      <c r="C25" s="260"/>
      <c r="D25" s="260"/>
      <c r="E25" s="260"/>
      <c r="F25" s="144" t="s">
        <v>227</v>
      </c>
      <c r="G25" s="146">
        <v>46000</v>
      </c>
      <c r="H25" s="42"/>
      <c r="I25" s="260"/>
      <c r="J25" s="144" t="s">
        <v>227</v>
      </c>
      <c r="K25" s="146">
        <v>42037</v>
      </c>
      <c r="L25" s="42"/>
      <c r="M25" s="260"/>
      <c r="N25" s="260"/>
      <c r="O25" s="260"/>
      <c r="P25" s="260"/>
      <c r="Q25" s="260"/>
      <c r="R25" s="260"/>
      <c r="S25" s="260"/>
      <c r="T25" s="260"/>
      <c r="U25" s="260"/>
      <c r="V25" s="260"/>
    </row>
    <row r="26" spans="1:22" ht="15.75" thickBot="1">
      <c r="A26" s="13"/>
      <c r="B26" s="122"/>
      <c r="C26" s="260"/>
      <c r="D26" s="260"/>
      <c r="E26" s="260"/>
      <c r="F26" s="145"/>
      <c r="G26" s="147"/>
      <c r="H26" s="50"/>
      <c r="I26" s="260"/>
      <c r="J26" s="145"/>
      <c r="K26" s="147"/>
      <c r="L26" s="50"/>
      <c r="M26" s="260"/>
      <c r="N26" s="260"/>
      <c r="O26" s="260"/>
      <c r="P26" s="260"/>
      <c r="Q26" s="260"/>
      <c r="R26" s="260"/>
      <c r="S26" s="260"/>
      <c r="T26" s="260"/>
      <c r="U26" s="260"/>
      <c r="V26" s="260"/>
    </row>
    <row r="27" spans="1:22" ht="15.75" thickTop="1">
      <c r="A27" s="13"/>
      <c r="B27" s="265" t="s">
        <v>680</v>
      </c>
      <c r="C27" s="265"/>
      <c r="D27" s="265"/>
      <c r="E27" s="265"/>
      <c r="F27" s="265"/>
      <c r="G27" s="265"/>
      <c r="H27" s="265"/>
      <c r="I27" s="265"/>
      <c r="J27" s="265"/>
      <c r="K27" s="265"/>
      <c r="L27" s="265"/>
      <c r="M27" s="265"/>
      <c r="N27" s="265"/>
      <c r="O27" s="265"/>
      <c r="P27" s="265"/>
      <c r="Q27" s="265"/>
      <c r="R27" s="265"/>
      <c r="S27" s="265"/>
      <c r="T27" s="265"/>
      <c r="U27" s="265"/>
      <c r="V27" s="265"/>
    </row>
    <row r="28" spans="1:22">
      <c r="A28" s="13"/>
      <c r="B28" s="129" t="s">
        <v>681</v>
      </c>
      <c r="C28" s="129"/>
      <c r="D28" s="129"/>
      <c r="E28" s="129"/>
      <c r="F28" s="129"/>
      <c r="G28" s="129"/>
      <c r="H28" s="129"/>
      <c r="I28" s="129"/>
      <c r="J28" s="129"/>
      <c r="K28" s="129"/>
      <c r="L28" s="129"/>
      <c r="M28" s="129"/>
      <c r="N28" s="129"/>
      <c r="O28" s="129"/>
      <c r="P28" s="129"/>
      <c r="Q28" s="129"/>
      <c r="R28" s="129"/>
      <c r="S28" s="129"/>
      <c r="T28" s="129"/>
      <c r="U28" s="129"/>
      <c r="V28" s="129"/>
    </row>
    <row r="29" spans="1:22">
      <c r="A29" s="13"/>
      <c r="B29" s="266" t="s">
        <v>682</v>
      </c>
      <c r="C29" s="266"/>
      <c r="D29" s="266"/>
      <c r="E29" s="266"/>
      <c r="F29" s="266"/>
      <c r="G29" s="266"/>
      <c r="H29" s="266"/>
      <c r="I29" s="266"/>
      <c r="J29" s="266"/>
      <c r="K29" s="266"/>
      <c r="L29" s="266"/>
      <c r="M29" s="266"/>
      <c r="N29" s="266"/>
      <c r="O29" s="266"/>
      <c r="P29" s="266"/>
      <c r="Q29" s="266"/>
      <c r="R29" s="266"/>
      <c r="S29" s="266"/>
      <c r="T29" s="266"/>
      <c r="U29" s="266"/>
      <c r="V29" s="266"/>
    </row>
    <row r="30" spans="1:22">
      <c r="A30" s="13"/>
      <c r="B30" s="71"/>
      <c r="C30" s="71"/>
      <c r="D30" s="71"/>
      <c r="E30" s="71"/>
      <c r="F30" s="71"/>
      <c r="G30" s="71"/>
      <c r="H30" s="71"/>
      <c r="I30" s="71"/>
      <c r="J30" s="71"/>
      <c r="K30" s="71"/>
      <c r="L30" s="71"/>
      <c r="M30" s="71"/>
      <c r="N30" s="71"/>
      <c r="O30" s="71"/>
      <c r="P30" s="71"/>
      <c r="Q30" s="71"/>
      <c r="R30" s="71"/>
      <c r="S30" s="71"/>
      <c r="T30" s="71"/>
      <c r="U30" s="71"/>
      <c r="V30" s="71"/>
    </row>
    <row r="31" spans="1:22" ht="25.5" customHeight="1">
      <c r="A31" s="13"/>
      <c r="B31" s="27" t="s">
        <v>683</v>
      </c>
      <c r="C31" s="27"/>
      <c r="D31" s="27"/>
      <c r="E31" s="27"/>
      <c r="F31" s="27"/>
      <c r="G31" s="27"/>
      <c r="H31" s="27"/>
      <c r="I31" s="27"/>
      <c r="J31" s="27"/>
      <c r="K31" s="27"/>
      <c r="L31" s="27"/>
      <c r="M31" s="27"/>
      <c r="N31" s="27"/>
      <c r="O31" s="27"/>
      <c r="P31" s="27"/>
      <c r="Q31" s="27"/>
      <c r="R31" s="27"/>
      <c r="S31" s="27"/>
      <c r="T31" s="27"/>
      <c r="U31" s="27"/>
      <c r="V31" s="27"/>
    </row>
  </sheetData>
  <mergeCells count="158">
    <mergeCell ref="B29:V29"/>
    <mergeCell ref="B30:V30"/>
    <mergeCell ref="B31:V31"/>
    <mergeCell ref="B4:V4"/>
    <mergeCell ref="B5:V5"/>
    <mergeCell ref="B6:V6"/>
    <mergeCell ref="B7:V7"/>
    <mergeCell ref="B27:V27"/>
    <mergeCell ref="B28:V28"/>
    <mergeCell ref="P25:Q26"/>
    <mergeCell ref="R25:R26"/>
    <mergeCell ref="S25:T26"/>
    <mergeCell ref="U25:U26"/>
    <mergeCell ref="V25:V26"/>
    <mergeCell ref="A1:A2"/>
    <mergeCell ref="B1:V1"/>
    <mergeCell ref="B2:V2"/>
    <mergeCell ref="B3:V3"/>
    <mergeCell ref="A4:A31"/>
    <mergeCell ref="J25:J26"/>
    <mergeCell ref="K25:K26"/>
    <mergeCell ref="L25:L26"/>
    <mergeCell ref="M25:M26"/>
    <mergeCell ref="N25:N26"/>
    <mergeCell ref="O25:O26"/>
    <mergeCell ref="U23:U24"/>
    <mergeCell ref="V23:V24"/>
    <mergeCell ref="B25:B26"/>
    <mergeCell ref="C25:C26"/>
    <mergeCell ref="D25:D26"/>
    <mergeCell ref="E25:E26"/>
    <mergeCell ref="F25:F26"/>
    <mergeCell ref="G25:G26"/>
    <mergeCell ref="H25:H26"/>
    <mergeCell ref="I25:I26"/>
    <mergeCell ref="O23:O24"/>
    <mergeCell ref="P23:P24"/>
    <mergeCell ref="Q23:Q24"/>
    <mergeCell ref="R23:R24"/>
    <mergeCell ref="S23:S24"/>
    <mergeCell ref="T23:T24"/>
    <mergeCell ref="H23:H24"/>
    <mergeCell ref="I23:I24"/>
    <mergeCell ref="J23:K24"/>
    <mergeCell ref="L23:L24"/>
    <mergeCell ref="M23:M24"/>
    <mergeCell ref="N23:N24"/>
    <mergeCell ref="R21:R22"/>
    <mergeCell ref="S21:S22"/>
    <mergeCell ref="T21:T22"/>
    <mergeCell ref="U21:U22"/>
    <mergeCell ref="V21:V22"/>
    <mergeCell ref="B23:B24"/>
    <mergeCell ref="C23:C24"/>
    <mergeCell ref="D23:D24"/>
    <mergeCell ref="E23:E24"/>
    <mergeCell ref="F23:G24"/>
    <mergeCell ref="L21:L22"/>
    <mergeCell ref="M21:M22"/>
    <mergeCell ref="N21:N22"/>
    <mergeCell ref="O21:O22"/>
    <mergeCell ref="P21:P22"/>
    <mergeCell ref="Q21:Q22"/>
    <mergeCell ref="U19:U20"/>
    <mergeCell ref="V19:V20"/>
    <mergeCell ref="B21:B22"/>
    <mergeCell ref="C21:C22"/>
    <mergeCell ref="D21:D22"/>
    <mergeCell ref="E21:E22"/>
    <mergeCell ref="F21:G22"/>
    <mergeCell ref="H21:H22"/>
    <mergeCell ref="I21:I22"/>
    <mergeCell ref="J21:K22"/>
    <mergeCell ref="O19:O20"/>
    <mergeCell ref="P19:P20"/>
    <mergeCell ref="Q19:Q20"/>
    <mergeCell ref="R19:R20"/>
    <mergeCell ref="S19:S20"/>
    <mergeCell ref="T19:T20"/>
    <mergeCell ref="H19:H20"/>
    <mergeCell ref="I19:I20"/>
    <mergeCell ref="J19:K20"/>
    <mergeCell ref="L19:L20"/>
    <mergeCell ref="M19:M20"/>
    <mergeCell ref="N19:N20"/>
    <mergeCell ref="R17:R18"/>
    <mergeCell ref="S17:S18"/>
    <mergeCell ref="T17:T18"/>
    <mergeCell ref="U17:U18"/>
    <mergeCell ref="V17:V18"/>
    <mergeCell ref="B19:B20"/>
    <mergeCell ref="C19:C20"/>
    <mergeCell ref="D19:D20"/>
    <mergeCell ref="E19:E20"/>
    <mergeCell ref="F19:G20"/>
    <mergeCell ref="L17:L18"/>
    <mergeCell ref="M17:M18"/>
    <mergeCell ref="N17:N18"/>
    <mergeCell ref="O17:O18"/>
    <mergeCell ref="P17:P18"/>
    <mergeCell ref="Q17:Q18"/>
    <mergeCell ref="U15:U16"/>
    <mergeCell ref="V15:V16"/>
    <mergeCell ref="B17:B18"/>
    <mergeCell ref="C17:C18"/>
    <mergeCell ref="D17:D18"/>
    <mergeCell ref="E17:E18"/>
    <mergeCell ref="F17:G18"/>
    <mergeCell ref="H17:H18"/>
    <mergeCell ref="I17:I18"/>
    <mergeCell ref="J17:K18"/>
    <mergeCell ref="O15:O16"/>
    <mergeCell ref="P15:P16"/>
    <mergeCell ref="Q15:Q16"/>
    <mergeCell ref="R15:R16"/>
    <mergeCell ref="S15:S16"/>
    <mergeCell ref="T15:T16"/>
    <mergeCell ref="I15:I16"/>
    <mergeCell ref="J15:J16"/>
    <mergeCell ref="K15:K16"/>
    <mergeCell ref="L15:L16"/>
    <mergeCell ref="M15:M16"/>
    <mergeCell ref="N15:N16"/>
    <mergeCell ref="F14:L14"/>
    <mergeCell ref="P14:Q14"/>
    <mergeCell ref="S14:T14"/>
    <mergeCell ref="B15:B16"/>
    <mergeCell ref="C15:C16"/>
    <mergeCell ref="D15:D16"/>
    <mergeCell ref="E15:E16"/>
    <mergeCell ref="F15:F16"/>
    <mergeCell ref="G15:G16"/>
    <mergeCell ref="H15:H16"/>
    <mergeCell ref="R10:R13"/>
    <mergeCell ref="S10:T10"/>
    <mergeCell ref="S11:T11"/>
    <mergeCell ref="S12:T12"/>
    <mergeCell ref="S13:T13"/>
    <mergeCell ref="U10:U13"/>
    <mergeCell ref="J11:L11"/>
    <mergeCell ref="J12:L12"/>
    <mergeCell ref="J13:L13"/>
    <mergeCell ref="M10:M13"/>
    <mergeCell ref="O10:O13"/>
    <mergeCell ref="P10:Q10"/>
    <mergeCell ref="P11:Q11"/>
    <mergeCell ref="P12:Q12"/>
    <mergeCell ref="P13:Q13"/>
    <mergeCell ref="B8:V8"/>
    <mergeCell ref="B10:B13"/>
    <mergeCell ref="C10:C13"/>
    <mergeCell ref="E10:E13"/>
    <mergeCell ref="F10:H10"/>
    <mergeCell ref="F11:H11"/>
    <mergeCell ref="F12:H12"/>
    <mergeCell ref="F13:H13"/>
    <mergeCell ref="I10:I13"/>
    <mergeCell ref="J10: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32" customWidth="1"/>
    <col min="4" max="4" width="26.28515625" customWidth="1"/>
    <col min="5" max="5" width="5.7109375" customWidth="1"/>
    <col min="6" max="6" width="15.85546875" customWidth="1"/>
    <col min="7" max="8" width="26.28515625" customWidth="1"/>
    <col min="9" max="9" width="5.7109375" customWidth="1"/>
    <col min="10" max="10" width="17.5703125" customWidth="1"/>
    <col min="11" max="11" width="4.28515625" customWidth="1"/>
  </cols>
  <sheetData>
    <row r="1" spans="1:11" ht="15" customHeight="1">
      <c r="A1" s="8" t="s">
        <v>68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685</v>
      </c>
      <c r="B3" s="71" t="s">
        <v>4</v>
      </c>
      <c r="C3" s="71"/>
      <c r="D3" s="71"/>
      <c r="E3" s="71"/>
      <c r="F3" s="71"/>
      <c r="G3" s="71"/>
      <c r="H3" s="71"/>
      <c r="I3" s="71"/>
      <c r="J3" s="71"/>
      <c r="K3" s="71"/>
    </row>
    <row r="4" spans="1:11" ht="15" customHeight="1">
      <c r="A4" s="13" t="s">
        <v>686</v>
      </c>
      <c r="B4" s="71" t="s">
        <v>4</v>
      </c>
      <c r="C4" s="71"/>
      <c r="D4" s="71"/>
      <c r="E4" s="71"/>
      <c r="F4" s="71"/>
      <c r="G4" s="71"/>
      <c r="H4" s="71"/>
      <c r="I4" s="71"/>
      <c r="J4" s="71"/>
      <c r="K4" s="71"/>
    </row>
    <row r="5" spans="1:11">
      <c r="A5" s="13"/>
      <c r="B5" s="72" t="s">
        <v>686</v>
      </c>
      <c r="C5" s="72"/>
      <c r="D5" s="72"/>
      <c r="E5" s="72"/>
      <c r="F5" s="72"/>
      <c r="G5" s="72"/>
      <c r="H5" s="72"/>
      <c r="I5" s="72"/>
      <c r="J5" s="72"/>
      <c r="K5" s="72"/>
    </row>
    <row r="6" spans="1:11">
      <c r="A6" s="13"/>
      <c r="B6" s="27" t="s">
        <v>687</v>
      </c>
      <c r="C6" s="27"/>
      <c r="D6" s="27"/>
      <c r="E6" s="27"/>
      <c r="F6" s="27"/>
      <c r="G6" s="27"/>
      <c r="H6" s="27"/>
      <c r="I6" s="27"/>
      <c r="J6" s="27"/>
      <c r="K6" s="27"/>
    </row>
    <row r="7" spans="1:11" ht="38.25" customHeight="1">
      <c r="A7" s="13"/>
      <c r="B7" s="31" t="s">
        <v>688</v>
      </c>
      <c r="C7" s="31"/>
      <c r="D7" s="31"/>
      <c r="E7" s="31"/>
      <c r="F7" s="31"/>
      <c r="G7" s="31"/>
      <c r="H7" s="31"/>
      <c r="I7" s="31"/>
      <c r="J7" s="31"/>
      <c r="K7" s="31"/>
    </row>
    <row r="8" spans="1:11">
      <c r="A8" s="13"/>
      <c r="B8" s="26"/>
      <c r="C8" s="26"/>
      <c r="D8" s="26"/>
      <c r="E8" s="26"/>
      <c r="F8" s="26"/>
      <c r="G8" s="26"/>
      <c r="H8" s="26"/>
      <c r="I8" s="26"/>
      <c r="J8" s="26"/>
      <c r="K8" s="26"/>
    </row>
    <row r="9" spans="1:11">
      <c r="A9" s="13"/>
      <c r="B9" s="15"/>
      <c r="C9" s="15"/>
      <c r="D9" s="15"/>
      <c r="E9" s="15"/>
      <c r="F9" s="15"/>
      <c r="G9" s="15"/>
      <c r="H9" s="15"/>
      <c r="I9" s="15"/>
      <c r="J9" s="15"/>
      <c r="K9" s="15"/>
    </row>
    <row r="10" spans="1:11" ht="15.75" thickBot="1">
      <c r="A10" s="13"/>
      <c r="B10" s="97"/>
      <c r="C10" s="97"/>
      <c r="D10" s="12"/>
      <c r="E10" s="62" t="s">
        <v>504</v>
      </c>
      <c r="F10" s="62"/>
      <c r="G10" s="62"/>
      <c r="H10" s="62"/>
      <c r="I10" s="62"/>
      <c r="J10" s="62"/>
      <c r="K10" s="62"/>
    </row>
    <row r="11" spans="1:11">
      <c r="A11" s="13"/>
      <c r="B11" s="99"/>
      <c r="C11" s="99"/>
      <c r="D11" s="27"/>
      <c r="E11" s="100" t="s">
        <v>349</v>
      </c>
      <c r="F11" s="100"/>
      <c r="G11" s="100"/>
      <c r="H11" s="44"/>
      <c r="I11" s="100" t="s">
        <v>690</v>
      </c>
      <c r="J11" s="100"/>
      <c r="K11" s="100"/>
    </row>
    <row r="12" spans="1:11">
      <c r="A12" s="13"/>
      <c r="B12" s="99"/>
      <c r="C12" s="99"/>
      <c r="D12" s="27"/>
      <c r="E12" s="63" t="s">
        <v>689</v>
      </c>
      <c r="F12" s="63"/>
      <c r="G12" s="63"/>
      <c r="H12" s="27"/>
      <c r="I12" s="63" t="s">
        <v>691</v>
      </c>
      <c r="J12" s="63"/>
      <c r="K12" s="63"/>
    </row>
    <row r="13" spans="1:11" ht="15.75" thickBot="1">
      <c r="A13" s="13"/>
      <c r="B13" s="99"/>
      <c r="C13" s="99"/>
      <c r="D13" s="27"/>
      <c r="E13" s="62" t="s">
        <v>663</v>
      </c>
      <c r="F13" s="62"/>
      <c r="G13" s="62"/>
      <c r="H13" s="27"/>
      <c r="I13" s="81"/>
      <c r="J13" s="81"/>
      <c r="K13" s="81"/>
    </row>
    <row r="14" spans="1:11">
      <c r="A14" s="13"/>
      <c r="B14" s="47" t="s">
        <v>692</v>
      </c>
      <c r="C14" s="267" t="s">
        <v>691</v>
      </c>
      <c r="D14" s="29"/>
      <c r="E14" s="207"/>
      <c r="F14" s="207"/>
      <c r="G14" s="207"/>
      <c r="H14" s="29"/>
      <c r="I14" s="207"/>
      <c r="J14" s="207"/>
      <c r="K14" s="207"/>
    </row>
    <row r="15" spans="1:11">
      <c r="A15" s="13"/>
      <c r="B15" s="47"/>
      <c r="C15" s="267" t="s">
        <v>693</v>
      </c>
      <c r="D15" s="29"/>
      <c r="E15" s="195"/>
      <c r="F15" s="195"/>
      <c r="G15" s="195"/>
      <c r="H15" s="29"/>
      <c r="I15" s="195"/>
      <c r="J15" s="195"/>
      <c r="K15" s="195"/>
    </row>
    <row r="16" spans="1:11">
      <c r="A16" s="13"/>
      <c r="B16" s="88" t="s">
        <v>694</v>
      </c>
      <c r="C16" s="268" t="s">
        <v>695</v>
      </c>
      <c r="D16" s="27"/>
      <c r="E16" s="31" t="s">
        <v>227</v>
      </c>
      <c r="F16" s="32">
        <v>4100</v>
      </c>
      <c r="G16" s="27"/>
      <c r="H16" s="27"/>
      <c r="I16" s="31" t="s">
        <v>227</v>
      </c>
      <c r="J16" s="35" t="s">
        <v>696</v>
      </c>
      <c r="K16" s="31" t="s">
        <v>242</v>
      </c>
    </row>
    <row r="17" spans="1:11">
      <c r="A17" s="13"/>
      <c r="B17" s="88"/>
      <c r="C17" s="268"/>
      <c r="D17" s="27"/>
      <c r="E17" s="31"/>
      <c r="F17" s="32"/>
      <c r="G17" s="27"/>
      <c r="H17" s="27"/>
      <c r="I17" s="31"/>
      <c r="J17" s="35"/>
      <c r="K17" s="31"/>
    </row>
    <row r="18" spans="1:11">
      <c r="A18" s="13"/>
      <c r="B18" s="89" t="s">
        <v>697</v>
      </c>
      <c r="C18" s="269" t="s">
        <v>695</v>
      </c>
      <c r="D18" s="29"/>
      <c r="E18" s="45">
        <v>603</v>
      </c>
      <c r="F18" s="45"/>
      <c r="G18" s="29"/>
      <c r="H18" s="29"/>
      <c r="I18" s="45" t="s">
        <v>698</v>
      </c>
      <c r="J18" s="45"/>
      <c r="K18" s="64" t="s">
        <v>242</v>
      </c>
    </row>
    <row r="19" spans="1:11">
      <c r="A19" s="13"/>
      <c r="B19" s="89"/>
      <c r="C19" s="269"/>
      <c r="D19" s="29"/>
      <c r="E19" s="45"/>
      <c r="F19" s="45"/>
      <c r="G19" s="29"/>
      <c r="H19" s="29"/>
      <c r="I19" s="45"/>
      <c r="J19" s="45"/>
      <c r="K19" s="64"/>
    </row>
    <row r="20" spans="1:11">
      <c r="A20" s="13"/>
      <c r="B20" s="88" t="s">
        <v>699</v>
      </c>
      <c r="C20" s="268" t="s">
        <v>700</v>
      </c>
      <c r="D20" s="27"/>
      <c r="E20" s="32">
        <v>2763</v>
      </c>
      <c r="F20" s="32"/>
      <c r="G20" s="27"/>
      <c r="H20" s="27"/>
      <c r="I20" s="35" t="s">
        <v>701</v>
      </c>
      <c r="J20" s="35"/>
      <c r="K20" s="31" t="s">
        <v>242</v>
      </c>
    </row>
    <row r="21" spans="1:11" ht="15.75" thickBot="1">
      <c r="A21" s="13"/>
      <c r="B21" s="88"/>
      <c r="C21" s="268"/>
      <c r="D21" s="27"/>
      <c r="E21" s="52"/>
      <c r="F21" s="52"/>
      <c r="G21" s="37"/>
      <c r="H21" s="27"/>
      <c r="I21" s="36"/>
      <c r="J21" s="36"/>
      <c r="K21" s="95"/>
    </row>
    <row r="22" spans="1:11">
      <c r="A22" s="13"/>
      <c r="B22" s="87" t="s">
        <v>131</v>
      </c>
      <c r="C22" s="29"/>
      <c r="D22" s="29"/>
      <c r="E22" s="66" t="s">
        <v>227</v>
      </c>
      <c r="F22" s="65">
        <v>7466</v>
      </c>
      <c r="G22" s="42"/>
      <c r="H22" s="29"/>
      <c r="I22" s="66" t="s">
        <v>227</v>
      </c>
      <c r="J22" s="85" t="s">
        <v>702</v>
      </c>
      <c r="K22" s="66" t="s">
        <v>242</v>
      </c>
    </row>
    <row r="23" spans="1:11" ht="15.75" thickBot="1">
      <c r="A23" s="13"/>
      <c r="B23" s="87"/>
      <c r="C23" s="29"/>
      <c r="D23" s="29"/>
      <c r="E23" s="67"/>
      <c r="F23" s="68"/>
      <c r="G23" s="50"/>
      <c r="H23" s="50"/>
      <c r="I23" s="67"/>
      <c r="J23" s="103"/>
      <c r="K23" s="67"/>
    </row>
    <row r="24" spans="1:11" ht="15.75" thickTop="1"/>
  </sheetData>
  <mergeCells count="62">
    <mergeCell ref="B5:K5"/>
    <mergeCell ref="B6:K6"/>
    <mergeCell ref="B7:K7"/>
    <mergeCell ref="H22:H23"/>
    <mergeCell ref="I22:I23"/>
    <mergeCell ref="J22:J23"/>
    <mergeCell ref="K22:K23"/>
    <mergeCell ref="A1:A2"/>
    <mergeCell ref="B1:K1"/>
    <mergeCell ref="B2:K2"/>
    <mergeCell ref="B3:K3"/>
    <mergeCell ref="A4:A23"/>
    <mergeCell ref="B4:K4"/>
    <mergeCell ref="B22:B23"/>
    <mergeCell ref="C22:C23"/>
    <mergeCell ref="D22:D23"/>
    <mergeCell ref="E22:E23"/>
    <mergeCell ref="F22:F23"/>
    <mergeCell ref="G22:G23"/>
    <mergeCell ref="I18:J19"/>
    <mergeCell ref="K18:K19"/>
    <mergeCell ref="B20:B21"/>
    <mergeCell ref="C20:C21"/>
    <mergeCell ref="D20:D21"/>
    <mergeCell ref="E20:F21"/>
    <mergeCell ref="G20:G21"/>
    <mergeCell ref="H20:H21"/>
    <mergeCell ref="I20:J21"/>
    <mergeCell ref="K20:K21"/>
    <mergeCell ref="H16:H17"/>
    <mergeCell ref="I16:I17"/>
    <mergeCell ref="J16:J17"/>
    <mergeCell ref="K16:K17"/>
    <mergeCell ref="B18:B19"/>
    <mergeCell ref="C18:C19"/>
    <mergeCell ref="D18:D19"/>
    <mergeCell ref="E18:F19"/>
    <mergeCell ref="G18:G19"/>
    <mergeCell ref="H18:H19"/>
    <mergeCell ref="B16:B17"/>
    <mergeCell ref="C16:C17"/>
    <mergeCell ref="D16:D17"/>
    <mergeCell ref="E16:E17"/>
    <mergeCell ref="F16:F17"/>
    <mergeCell ref="G16:G17"/>
    <mergeCell ref="I12:K12"/>
    <mergeCell ref="I13:K13"/>
    <mergeCell ref="B14:B15"/>
    <mergeCell ref="D14:D15"/>
    <mergeCell ref="E14:G15"/>
    <mergeCell ref="H14:H15"/>
    <mergeCell ref="I14:K15"/>
    <mergeCell ref="B8:K8"/>
    <mergeCell ref="E10:K10"/>
    <mergeCell ref="B11:B13"/>
    <mergeCell ref="C11:C13"/>
    <mergeCell ref="D11:D13"/>
    <mergeCell ref="E11:G11"/>
    <mergeCell ref="E12:G12"/>
    <mergeCell ref="E13:G13"/>
    <mergeCell ref="H11:H13"/>
    <mergeCell ref="I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703</v>
      </c>
      <c r="B1" s="1" t="s">
        <v>1</v>
      </c>
    </row>
    <row r="2" spans="1:2">
      <c r="A2" s="8"/>
      <c r="B2" s="1" t="s">
        <v>2</v>
      </c>
    </row>
    <row r="3" spans="1:2">
      <c r="A3" s="4" t="s">
        <v>704</v>
      </c>
      <c r="B3" s="5" t="s">
        <v>4</v>
      </c>
    </row>
    <row r="4" spans="1:2">
      <c r="A4" s="13" t="s">
        <v>703</v>
      </c>
      <c r="B4" s="5" t="s">
        <v>4</v>
      </c>
    </row>
    <row r="5" spans="1:2">
      <c r="A5" s="13"/>
      <c r="B5" s="11" t="s">
        <v>703</v>
      </c>
    </row>
    <row r="6" spans="1:2" ht="115.5">
      <c r="A6" s="13"/>
      <c r="B6" s="12" t="s">
        <v>705</v>
      </c>
    </row>
    <row r="7" spans="1:2" ht="51.75">
      <c r="A7" s="13"/>
      <c r="B7" s="12" t="s">
        <v>706</v>
      </c>
    </row>
    <row r="8" spans="1:2" ht="179.25">
      <c r="A8" s="13"/>
      <c r="B8" s="12" t="s">
        <v>707</v>
      </c>
    </row>
    <row r="9" spans="1:2" ht="90">
      <c r="A9" s="13"/>
      <c r="B9" s="12" t="s">
        <v>708</v>
      </c>
    </row>
    <row r="10" spans="1:2" ht="243">
      <c r="A10" s="13"/>
      <c r="B10" s="12" t="s">
        <v>709</v>
      </c>
    </row>
    <row r="11" spans="1:2" ht="268.5">
      <c r="A11" s="13"/>
      <c r="B11" s="12" t="s">
        <v>71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1"/>
  <sheetViews>
    <sheetView showGridLines="0" workbookViewId="0"/>
  </sheetViews>
  <sheetFormatPr defaultRowHeight="15"/>
  <cols>
    <col min="1" max="1" width="30.140625" bestFit="1" customWidth="1"/>
    <col min="2" max="3" width="36.5703125" bestFit="1" customWidth="1"/>
    <col min="4" max="4" width="19" customWidth="1"/>
    <col min="5" max="5" width="11.5703125" customWidth="1"/>
    <col min="6" max="6" width="19" customWidth="1"/>
    <col min="7" max="7" width="4.140625" customWidth="1"/>
    <col min="8" max="8" width="19" customWidth="1"/>
    <col min="9" max="9" width="11.5703125" customWidth="1"/>
    <col min="10" max="10" width="19" customWidth="1"/>
    <col min="11" max="11" width="36.5703125" customWidth="1"/>
    <col min="12" max="12" width="15.7109375" customWidth="1"/>
    <col min="13" max="14" width="19" customWidth="1"/>
    <col min="15" max="15" width="4.140625" customWidth="1"/>
    <col min="16" max="16" width="5.7109375" customWidth="1"/>
    <col min="17" max="17" width="19" customWidth="1"/>
  </cols>
  <sheetData>
    <row r="1" spans="1:17" ht="15" customHeight="1">
      <c r="A1" s="8" t="s">
        <v>7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712</v>
      </c>
      <c r="B3" s="71" t="s">
        <v>4</v>
      </c>
      <c r="C3" s="71"/>
      <c r="D3" s="71"/>
      <c r="E3" s="71"/>
      <c r="F3" s="71"/>
      <c r="G3" s="71"/>
      <c r="H3" s="71"/>
      <c r="I3" s="71"/>
      <c r="J3" s="71"/>
      <c r="K3" s="71"/>
      <c r="L3" s="71"/>
      <c r="M3" s="71"/>
      <c r="N3" s="71"/>
      <c r="O3" s="71"/>
      <c r="P3" s="71"/>
      <c r="Q3" s="71"/>
    </row>
    <row r="4" spans="1:17" ht="15" customHeight="1">
      <c r="A4" s="13" t="s">
        <v>711</v>
      </c>
      <c r="B4" s="71" t="s">
        <v>4</v>
      </c>
      <c r="C4" s="71"/>
      <c r="D4" s="71"/>
      <c r="E4" s="71"/>
      <c r="F4" s="71"/>
      <c r="G4" s="71"/>
      <c r="H4" s="71"/>
      <c r="I4" s="71"/>
      <c r="J4" s="71"/>
      <c r="K4" s="71"/>
      <c r="L4" s="71"/>
      <c r="M4" s="71"/>
      <c r="N4" s="71"/>
      <c r="O4" s="71"/>
      <c r="P4" s="71"/>
      <c r="Q4" s="71"/>
    </row>
    <row r="5" spans="1:17">
      <c r="A5" s="13"/>
      <c r="B5" s="72" t="s">
        <v>711</v>
      </c>
      <c r="C5" s="72"/>
      <c r="D5" s="72"/>
      <c r="E5" s="72"/>
      <c r="F5" s="72"/>
      <c r="G5" s="72"/>
      <c r="H5" s="72"/>
      <c r="I5" s="72"/>
      <c r="J5" s="72"/>
      <c r="K5" s="72"/>
      <c r="L5" s="72"/>
      <c r="M5" s="72"/>
      <c r="N5" s="72"/>
      <c r="O5" s="72"/>
      <c r="P5" s="72"/>
      <c r="Q5" s="72"/>
    </row>
    <row r="6" spans="1:17">
      <c r="A6" s="13"/>
      <c r="B6" s="27" t="s">
        <v>713</v>
      </c>
      <c r="C6" s="27"/>
      <c r="D6" s="27"/>
      <c r="E6" s="27"/>
      <c r="F6" s="27"/>
      <c r="G6" s="27"/>
      <c r="H6" s="27"/>
      <c r="I6" s="27"/>
      <c r="J6" s="27"/>
      <c r="K6" s="27"/>
      <c r="L6" s="27"/>
      <c r="M6" s="27"/>
      <c r="N6" s="27"/>
      <c r="O6" s="27"/>
      <c r="P6" s="27"/>
      <c r="Q6" s="27"/>
    </row>
    <row r="7" spans="1:17">
      <c r="A7" s="13"/>
      <c r="B7" s="15"/>
      <c r="C7" s="15"/>
    </row>
    <row r="8" spans="1:17" ht="51">
      <c r="A8" s="13"/>
      <c r="B8" s="98" t="s">
        <v>714</v>
      </c>
      <c r="C8" s="270" t="s">
        <v>715</v>
      </c>
    </row>
    <row r="9" spans="1:17">
      <c r="A9" s="13"/>
      <c r="B9" s="15"/>
      <c r="C9" s="15"/>
    </row>
    <row r="10" spans="1:17" ht="76.5">
      <c r="A10" s="13"/>
      <c r="B10" s="98" t="s">
        <v>716</v>
      </c>
      <c r="C10" s="270" t="s">
        <v>717</v>
      </c>
    </row>
    <row r="11" spans="1:17">
      <c r="A11" s="13"/>
      <c r="B11" s="15"/>
      <c r="C11" s="15"/>
    </row>
    <row r="12" spans="1:17" ht="51">
      <c r="A12" s="13"/>
      <c r="B12" s="98" t="s">
        <v>718</v>
      </c>
      <c r="C12" s="270" t="s">
        <v>719</v>
      </c>
    </row>
    <row r="13" spans="1:17">
      <c r="A13" s="13"/>
      <c r="B13" s="272" t="s">
        <v>343</v>
      </c>
      <c r="C13" s="272"/>
      <c r="D13" s="272"/>
      <c r="E13" s="272"/>
      <c r="F13" s="272"/>
      <c r="G13" s="272"/>
      <c r="H13" s="272"/>
      <c r="I13" s="272"/>
      <c r="J13" s="272"/>
      <c r="K13" s="272"/>
      <c r="L13" s="272"/>
      <c r="M13" s="272"/>
      <c r="N13" s="272"/>
      <c r="O13" s="272"/>
      <c r="P13" s="272"/>
      <c r="Q13" s="272"/>
    </row>
    <row r="14" spans="1:17" ht="25.5" customHeight="1">
      <c r="A14" s="13"/>
      <c r="B14" s="27" t="s">
        <v>720</v>
      </c>
      <c r="C14" s="27"/>
      <c r="D14" s="27"/>
      <c r="E14" s="27"/>
      <c r="F14" s="27"/>
      <c r="G14" s="27"/>
      <c r="H14" s="27"/>
      <c r="I14" s="27"/>
      <c r="J14" s="27"/>
      <c r="K14" s="27"/>
      <c r="L14" s="27"/>
      <c r="M14" s="27"/>
      <c r="N14" s="27"/>
      <c r="O14" s="27"/>
      <c r="P14" s="27"/>
      <c r="Q14" s="27"/>
    </row>
    <row r="15" spans="1:17" ht="25.5" customHeight="1">
      <c r="A15" s="13"/>
      <c r="B15" s="27" t="s">
        <v>721</v>
      </c>
      <c r="C15" s="27"/>
      <c r="D15" s="27"/>
      <c r="E15" s="27"/>
      <c r="F15" s="27"/>
      <c r="G15" s="27"/>
      <c r="H15" s="27"/>
      <c r="I15" s="27"/>
      <c r="J15" s="27"/>
      <c r="K15" s="27"/>
      <c r="L15" s="27"/>
      <c r="M15" s="27"/>
      <c r="N15" s="27"/>
      <c r="O15" s="27"/>
      <c r="P15" s="27"/>
      <c r="Q15" s="27"/>
    </row>
    <row r="16" spans="1:17">
      <c r="A16" s="13"/>
      <c r="B16" s="272" t="s">
        <v>722</v>
      </c>
      <c r="C16" s="272"/>
      <c r="D16" s="272"/>
      <c r="E16" s="272"/>
      <c r="F16" s="272"/>
      <c r="G16" s="272"/>
      <c r="H16" s="272"/>
      <c r="I16" s="272"/>
      <c r="J16" s="272"/>
      <c r="K16" s="272"/>
      <c r="L16" s="272"/>
      <c r="M16" s="272"/>
      <c r="N16" s="272"/>
      <c r="O16" s="272"/>
      <c r="P16" s="272"/>
      <c r="Q16" s="272"/>
    </row>
    <row r="17" spans="1:17" ht="25.5" customHeight="1">
      <c r="A17" s="13"/>
      <c r="B17" s="27" t="s">
        <v>723</v>
      </c>
      <c r="C17" s="27"/>
      <c r="D17" s="27"/>
      <c r="E17" s="27"/>
      <c r="F17" s="27"/>
      <c r="G17" s="27"/>
      <c r="H17" s="27"/>
      <c r="I17" s="27"/>
      <c r="J17" s="27"/>
      <c r="K17" s="27"/>
      <c r="L17" s="27"/>
      <c r="M17" s="27"/>
      <c r="N17" s="27"/>
      <c r="O17" s="27"/>
      <c r="P17" s="27"/>
      <c r="Q17" s="27"/>
    </row>
    <row r="18" spans="1:17">
      <c r="A18" s="13"/>
      <c r="B18" s="272" t="s">
        <v>236</v>
      </c>
      <c r="C18" s="272"/>
      <c r="D18" s="272"/>
      <c r="E18" s="272"/>
      <c r="F18" s="272"/>
      <c r="G18" s="272"/>
      <c r="H18" s="272"/>
      <c r="I18" s="272"/>
      <c r="J18" s="272"/>
      <c r="K18" s="272"/>
      <c r="L18" s="272"/>
      <c r="M18" s="272"/>
      <c r="N18" s="272"/>
      <c r="O18" s="272"/>
      <c r="P18" s="272"/>
      <c r="Q18" s="272"/>
    </row>
    <row r="19" spans="1:17" ht="25.5" customHeight="1">
      <c r="A19" s="13"/>
      <c r="B19" s="27" t="s">
        <v>724</v>
      </c>
      <c r="C19" s="27"/>
      <c r="D19" s="27"/>
      <c r="E19" s="27"/>
      <c r="F19" s="27"/>
      <c r="G19" s="27"/>
      <c r="H19" s="27"/>
      <c r="I19" s="27"/>
      <c r="J19" s="27"/>
      <c r="K19" s="27"/>
      <c r="L19" s="27"/>
      <c r="M19" s="27"/>
      <c r="N19" s="27"/>
      <c r="O19" s="27"/>
      <c r="P19" s="27"/>
      <c r="Q19" s="27"/>
    </row>
    <row r="20" spans="1:17">
      <c r="A20" s="13"/>
      <c r="B20" s="272" t="s">
        <v>725</v>
      </c>
      <c r="C20" s="272"/>
      <c r="D20" s="272"/>
      <c r="E20" s="272"/>
      <c r="F20" s="272"/>
      <c r="G20" s="272"/>
      <c r="H20" s="272"/>
      <c r="I20" s="272"/>
      <c r="J20" s="272"/>
      <c r="K20" s="272"/>
      <c r="L20" s="272"/>
      <c r="M20" s="272"/>
      <c r="N20" s="272"/>
      <c r="O20" s="272"/>
      <c r="P20" s="272"/>
      <c r="Q20" s="272"/>
    </row>
    <row r="21" spans="1:17" ht="38.25" customHeight="1">
      <c r="A21" s="13"/>
      <c r="B21" s="27" t="s">
        <v>726</v>
      </c>
      <c r="C21" s="27"/>
      <c r="D21" s="27"/>
      <c r="E21" s="27"/>
      <c r="F21" s="27"/>
      <c r="G21" s="27"/>
      <c r="H21" s="27"/>
      <c r="I21" s="27"/>
      <c r="J21" s="27"/>
      <c r="K21" s="27"/>
      <c r="L21" s="27"/>
      <c r="M21" s="27"/>
      <c r="N21" s="27"/>
      <c r="O21" s="27"/>
      <c r="P21" s="27"/>
      <c r="Q21" s="27"/>
    </row>
    <row r="22" spans="1:17">
      <c r="A22" s="13"/>
      <c r="B22" s="71"/>
      <c r="C22" s="71"/>
      <c r="D22" s="71"/>
      <c r="E22" s="71"/>
      <c r="F22" s="71"/>
      <c r="G22" s="71"/>
      <c r="H22" s="71"/>
      <c r="I22" s="71"/>
      <c r="J22" s="71"/>
      <c r="K22" s="71"/>
      <c r="L22" s="71"/>
      <c r="M22" s="71"/>
      <c r="N22" s="71"/>
      <c r="O22" s="71"/>
      <c r="P22" s="71"/>
      <c r="Q22" s="71"/>
    </row>
    <row r="23" spans="1:17">
      <c r="A23" s="13"/>
      <c r="B23" s="27" t="s">
        <v>727</v>
      </c>
      <c r="C23" s="27"/>
      <c r="D23" s="27"/>
      <c r="E23" s="27"/>
      <c r="F23" s="27"/>
      <c r="G23" s="27"/>
      <c r="H23" s="27"/>
      <c r="I23" s="27"/>
      <c r="J23" s="27"/>
      <c r="K23" s="27"/>
      <c r="L23" s="27"/>
      <c r="M23" s="27"/>
      <c r="N23" s="27"/>
      <c r="O23" s="27"/>
      <c r="P23" s="27"/>
      <c r="Q23" s="27"/>
    </row>
    <row r="24" spans="1:17">
      <c r="A24" s="13"/>
      <c r="B24" s="26"/>
      <c r="C24" s="26"/>
      <c r="D24" s="26"/>
      <c r="E24" s="26"/>
      <c r="F24" s="26"/>
      <c r="G24" s="26"/>
      <c r="H24" s="26"/>
      <c r="I24" s="26"/>
      <c r="J24" s="26"/>
      <c r="K24" s="26"/>
      <c r="L24" s="26"/>
      <c r="M24" s="26"/>
      <c r="N24" s="26"/>
      <c r="O24" s="26"/>
      <c r="P24" s="26"/>
      <c r="Q24" s="26"/>
    </row>
    <row r="25" spans="1:17">
      <c r="A25" s="13"/>
      <c r="B25" s="26"/>
      <c r="C25" s="26"/>
      <c r="D25" s="26"/>
      <c r="E25" s="26"/>
      <c r="F25" s="26"/>
      <c r="G25" s="26"/>
      <c r="H25" s="26"/>
      <c r="I25" s="26"/>
      <c r="J25" s="26"/>
      <c r="K25" s="26"/>
      <c r="L25" s="26"/>
      <c r="M25" s="26"/>
      <c r="N25" s="26"/>
      <c r="O25" s="26"/>
      <c r="P25" s="26"/>
      <c r="Q25" s="26"/>
    </row>
    <row r="26" spans="1:17">
      <c r="A26" s="13"/>
      <c r="B26" s="15"/>
      <c r="C26" s="15"/>
      <c r="D26" s="15"/>
      <c r="E26" s="15"/>
      <c r="F26" s="15"/>
      <c r="G26" s="15"/>
      <c r="H26" s="15"/>
      <c r="I26" s="15"/>
      <c r="J26" s="15"/>
      <c r="K26" s="15"/>
      <c r="L26" s="15"/>
      <c r="M26" s="15"/>
      <c r="N26" s="15"/>
      <c r="O26" s="15"/>
      <c r="P26" s="15"/>
      <c r="Q26" s="15"/>
    </row>
    <row r="27" spans="1:17">
      <c r="A27" s="13"/>
      <c r="B27" s="99"/>
      <c r="C27" s="99"/>
      <c r="D27" s="99"/>
      <c r="E27" s="99"/>
      <c r="F27" s="101"/>
      <c r="G27" s="63" t="s">
        <v>728</v>
      </c>
      <c r="H27" s="63"/>
      <c r="I27" s="63"/>
      <c r="J27" s="63"/>
      <c r="K27" s="63"/>
      <c r="L27" s="63"/>
      <c r="M27" s="63"/>
      <c r="N27" s="63"/>
      <c r="O27" s="63"/>
      <c r="P27" s="63"/>
      <c r="Q27" s="63"/>
    </row>
    <row r="28" spans="1:17" ht="15.75" thickBot="1">
      <c r="A28" s="13"/>
      <c r="B28" s="99"/>
      <c r="C28" s="99"/>
      <c r="D28" s="99"/>
      <c r="E28" s="99"/>
      <c r="F28" s="101"/>
      <c r="G28" s="62"/>
      <c r="H28" s="62"/>
      <c r="I28" s="62"/>
      <c r="J28" s="62"/>
      <c r="K28" s="62"/>
      <c r="L28" s="62"/>
      <c r="M28" s="62"/>
      <c r="N28" s="62"/>
      <c r="O28" s="62"/>
      <c r="P28" s="62"/>
      <c r="Q28" s="62"/>
    </row>
    <row r="29" spans="1:17">
      <c r="A29" s="13"/>
      <c r="B29" s="99"/>
      <c r="C29" s="63" t="s">
        <v>422</v>
      </c>
      <c r="D29" s="63"/>
      <c r="E29" s="63"/>
      <c r="F29" s="101"/>
      <c r="G29" s="100" t="s">
        <v>729</v>
      </c>
      <c r="H29" s="100"/>
      <c r="I29" s="100"/>
      <c r="J29" s="44"/>
      <c r="K29" s="100" t="s">
        <v>734</v>
      </c>
      <c r="L29" s="100"/>
      <c r="M29" s="100"/>
      <c r="N29" s="44"/>
      <c r="O29" s="100" t="s">
        <v>734</v>
      </c>
      <c r="P29" s="100"/>
      <c r="Q29" s="100"/>
    </row>
    <row r="30" spans="1:17">
      <c r="A30" s="13"/>
      <c r="B30" s="99"/>
      <c r="C30" s="63"/>
      <c r="D30" s="63"/>
      <c r="E30" s="63"/>
      <c r="F30" s="101"/>
      <c r="G30" s="63" t="s">
        <v>730</v>
      </c>
      <c r="H30" s="63"/>
      <c r="I30" s="63"/>
      <c r="J30" s="27"/>
      <c r="K30" s="63" t="s">
        <v>113</v>
      </c>
      <c r="L30" s="63"/>
      <c r="M30" s="63"/>
      <c r="N30" s="27"/>
      <c r="O30" s="63" t="s">
        <v>738</v>
      </c>
      <c r="P30" s="63"/>
      <c r="Q30" s="63"/>
    </row>
    <row r="31" spans="1:17">
      <c r="A31" s="13"/>
      <c r="B31" s="99"/>
      <c r="C31" s="63"/>
      <c r="D31" s="63"/>
      <c r="E31" s="63"/>
      <c r="F31" s="101"/>
      <c r="G31" s="63" t="s">
        <v>731</v>
      </c>
      <c r="H31" s="63"/>
      <c r="I31" s="63"/>
      <c r="J31" s="27"/>
      <c r="K31" s="63" t="s">
        <v>735</v>
      </c>
      <c r="L31" s="63"/>
      <c r="M31" s="63"/>
      <c r="N31" s="27"/>
      <c r="O31" s="63" t="s">
        <v>736</v>
      </c>
      <c r="P31" s="63"/>
      <c r="Q31" s="63"/>
    </row>
    <row r="32" spans="1:17">
      <c r="A32" s="13"/>
      <c r="B32" s="99"/>
      <c r="C32" s="63"/>
      <c r="D32" s="63"/>
      <c r="E32" s="63"/>
      <c r="F32" s="101"/>
      <c r="G32" s="63" t="s">
        <v>732</v>
      </c>
      <c r="H32" s="63"/>
      <c r="I32" s="63"/>
      <c r="J32" s="27"/>
      <c r="K32" s="63" t="s">
        <v>736</v>
      </c>
      <c r="L32" s="63"/>
      <c r="M32" s="63"/>
      <c r="N32" s="27"/>
      <c r="O32" s="63" t="s">
        <v>739</v>
      </c>
      <c r="P32" s="63"/>
      <c r="Q32" s="63"/>
    </row>
    <row r="33" spans="1:17" ht="15.75" thickBot="1">
      <c r="A33" s="13"/>
      <c r="B33" s="99"/>
      <c r="C33" s="62"/>
      <c r="D33" s="62"/>
      <c r="E33" s="62"/>
      <c r="F33" s="101"/>
      <c r="G33" s="62" t="s">
        <v>733</v>
      </c>
      <c r="H33" s="62"/>
      <c r="I33" s="62"/>
      <c r="J33" s="27"/>
      <c r="K33" s="62" t="s">
        <v>737</v>
      </c>
      <c r="L33" s="62"/>
      <c r="M33" s="62"/>
      <c r="N33" s="27"/>
      <c r="O33" s="81"/>
      <c r="P33" s="81"/>
      <c r="Q33" s="81"/>
    </row>
    <row r="34" spans="1:17">
      <c r="A34" s="13"/>
      <c r="B34" s="97"/>
      <c r="C34" s="63" t="s">
        <v>224</v>
      </c>
      <c r="D34" s="63"/>
      <c r="E34" s="63"/>
      <c r="F34" s="63"/>
      <c r="G34" s="63"/>
      <c r="H34" s="63"/>
      <c r="I34" s="63"/>
      <c r="J34" s="63"/>
      <c r="K34" s="63"/>
      <c r="L34" s="63"/>
      <c r="M34" s="63"/>
      <c r="N34" s="63"/>
      <c r="O34" s="63"/>
      <c r="P34" s="63"/>
      <c r="Q34" s="63"/>
    </row>
    <row r="35" spans="1:17">
      <c r="A35" s="13"/>
      <c r="B35" s="82" t="s">
        <v>740</v>
      </c>
      <c r="C35" s="29"/>
      <c r="D35" s="29"/>
      <c r="E35" s="29"/>
      <c r="F35" s="29"/>
      <c r="G35" s="29"/>
      <c r="H35" s="29"/>
      <c r="I35" s="29"/>
      <c r="J35" s="29"/>
      <c r="K35" s="29"/>
      <c r="L35" s="29"/>
      <c r="M35" s="29"/>
      <c r="N35" s="29"/>
      <c r="O35" s="29"/>
      <c r="P35" s="29"/>
      <c r="Q35" s="29"/>
    </row>
    <row r="36" spans="1:17">
      <c r="A36" s="13"/>
      <c r="B36" s="82"/>
      <c r="C36" s="29"/>
      <c r="D36" s="29"/>
      <c r="E36" s="29"/>
      <c r="F36" s="29"/>
      <c r="G36" s="29"/>
      <c r="H36" s="29"/>
      <c r="I36" s="29"/>
      <c r="J36" s="29"/>
      <c r="K36" s="29"/>
      <c r="L36" s="29"/>
      <c r="M36" s="29"/>
      <c r="N36" s="29"/>
      <c r="O36" s="29"/>
      <c r="P36" s="29"/>
      <c r="Q36" s="29"/>
    </row>
    <row r="37" spans="1:17">
      <c r="A37" s="13"/>
      <c r="B37" s="86" t="s">
        <v>741</v>
      </c>
      <c r="C37" s="27"/>
      <c r="D37" s="27"/>
      <c r="E37" s="27"/>
      <c r="F37" s="27"/>
      <c r="G37" s="27"/>
      <c r="H37" s="27"/>
      <c r="I37" s="27"/>
      <c r="J37" s="27"/>
      <c r="K37" s="27"/>
      <c r="L37" s="27"/>
      <c r="M37" s="27"/>
      <c r="N37" s="27"/>
      <c r="O37" s="27"/>
      <c r="P37" s="27"/>
      <c r="Q37" s="27"/>
    </row>
    <row r="38" spans="1:17">
      <c r="A38" s="13"/>
      <c r="B38" s="86"/>
      <c r="C38" s="27"/>
      <c r="D38" s="27"/>
      <c r="E38" s="27"/>
      <c r="F38" s="27"/>
      <c r="G38" s="27"/>
      <c r="H38" s="27"/>
      <c r="I38" s="27"/>
      <c r="J38" s="27"/>
      <c r="K38" s="27"/>
      <c r="L38" s="27"/>
      <c r="M38" s="27"/>
      <c r="N38" s="27"/>
      <c r="O38" s="27"/>
      <c r="P38" s="27"/>
      <c r="Q38" s="27"/>
    </row>
    <row r="39" spans="1:17">
      <c r="A39" s="13"/>
      <c r="B39" s="110" t="s">
        <v>742</v>
      </c>
      <c r="C39" s="64" t="s">
        <v>227</v>
      </c>
      <c r="D39" s="34">
        <v>279354</v>
      </c>
      <c r="E39" s="29"/>
      <c r="F39" s="29"/>
      <c r="G39" s="64" t="s">
        <v>227</v>
      </c>
      <c r="H39" s="45" t="s">
        <v>311</v>
      </c>
      <c r="I39" s="29"/>
      <c r="J39" s="29"/>
      <c r="K39" s="64" t="s">
        <v>227</v>
      </c>
      <c r="L39" s="34">
        <v>279354</v>
      </c>
      <c r="M39" s="29"/>
      <c r="N39" s="29"/>
      <c r="O39" s="64" t="s">
        <v>227</v>
      </c>
      <c r="P39" s="45" t="s">
        <v>311</v>
      </c>
      <c r="Q39" s="29"/>
    </row>
    <row r="40" spans="1:17">
      <c r="A40" s="13"/>
      <c r="B40" s="110"/>
      <c r="C40" s="64"/>
      <c r="D40" s="34"/>
      <c r="E40" s="29"/>
      <c r="F40" s="29"/>
      <c r="G40" s="64"/>
      <c r="H40" s="45"/>
      <c r="I40" s="29"/>
      <c r="J40" s="29"/>
      <c r="K40" s="64"/>
      <c r="L40" s="34"/>
      <c r="M40" s="29"/>
      <c r="N40" s="29"/>
      <c r="O40" s="64"/>
      <c r="P40" s="45"/>
      <c r="Q40" s="29"/>
    </row>
    <row r="41" spans="1:17">
      <c r="A41" s="13"/>
      <c r="B41" s="111" t="s">
        <v>743</v>
      </c>
      <c r="C41" s="32">
        <v>418961</v>
      </c>
      <c r="D41" s="32"/>
      <c r="E41" s="27"/>
      <c r="F41" s="27"/>
      <c r="G41" s="35" t="s">
        <v>311</v>
      </c>
      <c r="H41" s="35"/>
      <c r="I41" s="27"/>
      <c r="J41" s="27"/>
      <c r="K41" s="32">
        <v>418961</v>
      </c>
      <c r="L41" s="32"/>
      <c r="M41" s="27"/>
      <c r="N41" s="27"/>
      <c r="O41" s="35" t="s">
        <v>311</v>
      </c>
      <c r="P41" s="35"/>
      <c r="Q41" s="27"/>
    </row>
    <row r="42" spans="1:17">
      <c r="A42" s="13"/>
      <c r="B42" s="111"/>
      <c r="C42" s="32"/>
      <c r="D42" s="32"/>
      <c r="E42" s="27"/>
      <c r="F42" s="27"/>
      <c r="G42" s="35"/>
      <c r="H42" s="35"/>
      <c r="I42" s="27"/>
      <c r="J42" s="27"/>
      <c r="K42" s="32"/>
      <c r="L42" s="32"/>
      <c r="M42" s="27"/>
      <c r="N42" s="27"/>
      <c r="O42" s="35"/>
      <c r="P42" s="35"/>
      <c r="Q42" s="27"/>
    </row>
    <row r="43" spans="1:17">
      <c r="A43" s="13"/>
      <c r="B43" s="110" t="s">
        <v>361</v>
      </c>
      <c r="C43" s="34">
        <v>3800</v>
      </c>
      <c r="D43" s="34"/>
      <c r="E43" s="29"/>
      <c r="F43" s="29"/>
      <c r="G43" s="45" t="s">
        <v>311</v>
      </c>
      <c r="H43" s="45"/>
      <c r="I43" s="29"/>
      <c r="J43" s="29"/>
      <c r="K43" s="34">
        <v>3800</v>
      </c>
      <c r="L43" s="34"/>
      <c r="M43" s="29"/>
      <c r="N43" s="29"/>
      <c r="O43" s="45" t="s">
        <v>311</v>
      </c>
      <c r="P43" s="45"/>
      <c r="Q43" s="29"/>
    </row>
    <row r="44" spans="1:17">
      <c r="A44" s="13"/>
      <c r="B44" s="110"/>
      <c r="C44" s="34"/>
      <c r="D44" s="34"/>
      <c r="E44" s="29"/>
      <c r="F44" s="29"/>
      <c r="G44" s="45"/>
      <c r="H44" s="45"/>
      <c r="I44" s="29"/>
      <c r="J44" s="29"/>
      <c r="K44" s="34"/>
      <c r="L44" s="34"/>
      <c r="M44" s="29"/>
      <c r="N44" s="29"/>
      <c r="O44" s="45"/>
      <c r="P44" s="45"/>
      <c r="Q44" s="29"/>
    </row>
    <row r="45" spans="1:17">
      <c r="A45" s="13"/>
      <c r="B45" s="111" t="s">
        <v>363</v>
      </c>
      <c r="C45" s="32">
        <v>6019</v>
      </c>
      <c r="D45" s="32"/>
      <c r="E45" s="27"/>
      <c r="F45" s="27"/>
      <c r="G45" s="35" t="s">
        <v>311</v>
      </c>
      <c r="H45" s="35"/>
      <c r="I45" s="27"/>
      <c r="J45" s="27"/>
      <c r="K45" s="32">
        <v>4887</v>
      </c>
      <c r="L45" s="32"/>
      <c r="M45" s="27"/>
      <c r="N45" s="27"/>
      <c r="O45" s="32">
        <v>1132</v>
      </c>
      <c r="P45" s="32"/>
      <c r="Q45" s="27"/>
    </row>
    <row r="46" spans="1:17">
      <c r="A46" s="13"/>
      <c r="B46" s="111"/>
      <c r="C46" s="32"/>
      <c r="D46" s="32"/>
      <c r="E46" s="27"/>
      <c r="F46" s="27"/>
      <c r="G46" s="35"/>
      <c r="H46" s="35"/>
      <c r="I46" s="27"/>
      <c r="J46" s="27"/>
      <c r="K46" s="32"/>
      <c r="L46" s="32"/>
      <c r="M46" s="27"/>
      <c r="N46" s="27"/>
      <c r="O46" s="32"/>
      <c r="P46" s="32"/>
      <c r="Q46" s="27"/>
    </row>
    <row r="47" spans="1:17">
      <c r="A47" s="13"/>
      <c r="B47" s="110" t="s">
        <v>367</v>
      </c>
      <c r="C47" s="34">
        <v>17095</v>
      </c>
      <c r="D47" s="34"/>
      <c r="E47" s="29"/>
      <c r="F47" s="29"/>
      <c r="G47" s="34">
        <v>17095</v>
      </c>
      <c r="H47" s="34"/>
      <c r="I47" s="29"/>
      <c r="J47" s="29"/>
      <c r="K47" s="45" t="s">
        <v>311</v>
      </c>
      <c r="L47" s="45"/>
      <c r="M47" s="29"/>
      <c r="N47" s="29"/>
      <c r="O47" s="45" t="s">
        <v>311</v>
      </c>
      <c r="P47" s="45"/>
      <c r="Q47" s="29"/>
    </row>
    <row r="48" spans="1:17">
      <c r="A48" s="13"/>
      <c r="B48" s="110"/>
      <c r="C48" s="34"/>
      <c r="D48" s="34"/>
      <c r="E48" s="29"/>
      <c r="F48" s="29"/>
      <c r="G48" s="34"/>
      <c r="H48" s="34"/>
      <c r="I48" s="29"/>
      <c r="J48" s="29"/>
      <c r="K48" s="45"/>
      <c r="L48" s="45"/>
      <c r="M48" s="29"/>
      <c r="N48" s="29"/>
      <c r="O48" s="45"/>
      <c r="P48" s="45"/>
      <c r="Q48" s="29"/>
    </row>
    <row r="49" spans="1:17">
      <c r="A49" s="13"/>
      <c r="B49" s="12"/>
      <c r="C49" s="27"/>
      <c r="D49" s="27"/>
      <c r="E49" s="27"/>
      <c r="F49" s="12"/>
      <c r="G49" s="27"/>
      <c r="H49" s="27"/>
      <c r="I49" s="27"/>
      <c r="J49" s="12"/>
      <c r="K49" s="27"/>
      <c r="L49" s="27"/>
      <c r="M49" s="27"/>
      <c r="N49" s="12"/>
      <c r="O49" s="27"/>
      <c r="P49" s="27"/>
      <c r="Q49" s="27"/>
    </row>
    <row r="50" spans="1:17">
      <c r="A50" s="13"/>
      <c r="B50" s="71"/>
      <c r="C50" s="71"/>
      <c r="D50" s="71"/>
      <c r="E50" s="71"/>
      <c r="F50" s="71"/>
      <c r="G50" s="71"/>
      <c r="H50" s="71"/>
      <c r="I50" s="71"/>
      <c r="J50" s="71"/>
      <c r="K50" s="71"/>
      <c r="L50" s="71"/>
      <c r="M50" s="71"/>
      <c r="N50" s="71"/>
      <c r="O50" s="71"/>
      <c r="P50" s="71"/>
      <c r="Q50" s="71"/>
    </row>
    <row r="51" spans="1:17">
      <c r="A51" s="13"/>
      <c r="B51" s="71"/>
      <c r="C51" s="71"/>
      <c r="D51" s="71"/>
      <c r="E51" s="71"/>
      <c r="F51" s="71"/>
      <c r="G51" s="71"/>
      <c r="H51" s="71"/>
      <c r="I51" s="71"/>
      <c r="J51" s="71"/>
      <c r="K51" s="71"/>
      <c r="L51" s="71"/>
      <c r="M51" s="71"/>
      <c r="N51" s="71"/>
      <c r="O51" s="71"/>
      <c r="P51" s="71"/>
      <c r="Q51" s="71"/>
    </row>
    <row r="52" spans="1:17">
      <c r="A52" s="13"/>
      <c r="B52" s="96"/>
      <c r="C52" s="96"/>
      <c r="D52" s="96"/>
      <c r="E52" s="96"/>
      <c r="F52" s="96"/>
      <c r="G52" s="96"/>
      <c r="H52" s="96"/>
      <c r="I52" s="96"/>
      <c r="J52" s="96"/>
      <c r="K52" s="96"/>
      <c r="L52" s="96"/>
      <c r="M52" s="96"/>
      <c r="N52" s="96"/>
      <c r="O52" s="96"/>
      <c r="P52" s="96"/>
      <c r="Q52" s="96"/>
    </row>
    <row r="53" spans="1:17">
      <c r="A53" s="13"/>
      <c r="B53" s="26"/>
      <c r="C53" s="26"/>
      <c r="D53" s="26"/>
      <c r="E53" s="26"/>
      <c r="F53" s="26"/>
      <c r="G53" s="26"/>
      <c r="H53" s="26"/>
      <c r="I53" s="26"/>
      <c r="J53" s="26"/>
      <c r="K53" s="26"/>
      <c r="L53" s="26"/>
      <c r="M53" s="26"/>
      <c r="N53" s="26"/>
      <c r="O53" s="26"/>
      <c r="P53" s="26"/>
      <c r="Q53" s="26"/>
    </row>
    <row r="54" spans="1:17">
      <c r="A54" s="13"/>
      <c r="B54" s="15"/>
      <c r="C54" s="15"/>
      <c r="D54" s="15"/>
      <c r="E54" s="15"/>
      <c r="F54" s="15"/>
      <c r="G54" s="15"/>
      <c r="H54" s="15"/>
      <c r="I54" s="15"/>
      <c r="J54" s="15"/>
      <c r="K54" s="15"/>
      <c r="L54" s="15"/>
      <c r="M54" s="15"/>
      <c r="N54" s="15"/>
      <c r="O54" s="15"/>
      <c r="P54" s="15"/>
      <c r="Q54" s="15"/>
    </row>
    <row r="55" spans="1:17" ht="15.75" thickBot="1">
      <c r="A55" s="13"/>
      <c r="B55" s="97"/>
      <c r="C55" s="99"/>
      <c r="D55" s="99"/>
      <c r="E55" s="99"/>
      <c r="F55" s="12"/>
      <c r="G55" s="62" t="s">
        <v>728</v>
      </c>
      <c r="H55" s="62"/>
      <c r="I55" s="62"/>
      <c r="J55" s="62"/>
      <c r="K55" s="62"/>
      <c r="L55" s="62"/>
      <c r="M55" s="62"/>
      <c r="N55" s="62"/>
      <c r="O55" s="62"/>
      <c r="P55" s="62"/>
      <c r="Q55" s="62"/>
    </row>
    <row r="56" spans="1:17">
      <c r="A56" s="13"/>
      <c r="B56" s="99"/>
      <c r="C56" s="63" t="s">
        <v>423</v>
      </c>
      <c r="D56" s="63"/>
      <c r="E56" s="63"/>
      <c r="F56" s="27"/>
      <c r="G56" s="100" t="s">
        <v>729</v>
      </c>
      <c r="H56" s="100"/>
      <c r="I56" s="100"/>
      <c r="J56" s="44"/>
      <c r="K56" s="100" t="s">
        <v>734</v>
      </c>
      <c r="L56" s="100"/>
      <c r="M56" s="100"/>
      <c r="N56" s="44"/>
      <c r="O56" s="100" t="s">
        <v>734</v>
      </c>
      <c r="P56" s="100"/>
      <c r="Q56" s="100"/>
    </row>
    <row r="57" spans="1:17">
      <c r="A57" s="13"/>
      <c r="B57" s="99"/>
      <c r="C57" s="63"/>
      <c r="D57" s="63"/>
      <c r="E57" s="63"/>
      <c r="F57" s="27"/>
      <c r="G57" s="63" t="s">
        <v>730</v>
      </c>
      <c r="H57" s="63"/>
      <c r="I57" s="63"/>
      <c r="J57" s="153"/>
      <c r="K57" s="63" t="s">
        <v>113</v>
      </c>
      <c r="L57" s="63"/>
      <c r="M57" s="63"/>
      <c r="N57" s="153"/>
      <c r="O57" s="63" t="s">
        <v>738</v>
      </c>
      <c r="P57" s="63"/>
      <c r="Q57" s="63"/>
    </row>
    <row r="58" spans="1:17">
      <c r="A58" s="13"/>
      <c r="B58" s="99"/>
      <c r="C58" s="63"/>
      <c r="D58" s="63"/>
      <c r="E58" s="63"/>
      <c r="F58" s="27"/>
      <c r="G58" s="63" t="s">
        <v>731</v>
      </c>
      <c r="H58" s="63"/>
      <c r="I58" s="63"/>
      <c r="J58" s="153"/>
      <c r="K58" s="63" t="s">
        <v>735</v>
      </c>
      <c r="L58" s="63"/>
      <c r="M58" s="63"/>
      <c r="N58" s="153"/>
      <c r="O58" s="63" t="s">
        <v>736</v>
      </c>
      <c r="P58" s="63"/>
      <c r="Q58" s="63"/>
    </row>
    <row r="59" spans="1:17">
      <c r="A59" s="13"/>
      <c r="B59" s="99"/>
      <c r="C59" s="63"/>
      <c r="D59" s="63"/>
      <c r="E59" s="63"/>
      <c r="F59" s="27"/>
      <c r="G59" s="63" t="s">
        <v>732</v>
      </c>
      <c r="H59" s="63"/>
      <c r="I59" s="63"/>
      <c r="J59" s="153"/>
      <c r="K59" s="63" t="s">
        <v>736</v>
      </c>
      <c r="L59" s="63"/>
      <c r="M59" s="63"/>
      <c r="N59" s="153"/>
      <c r="O59" s="63" t="s">
        <v>739</v>
      </c>
      <c r="P59" s="63"/>
      <c r="Q59" s="63"/>
    </row>
    <row r="60" spans="1:17" ht="15.75" thickBot="1">
      <c r="A60" s="13"/>
      <c r="B60" s="99"/>
      <c r="C60" s="62"/>
      <c r="D60" s="62"/>
      <c r="E60" s="62"/>
      <c r="F60" s="27"/>
      <c r="G60" s="62" t="s">
        <v>733</v>
      </c>
      <c r="H60" s="62"/>
      <c r="I60" s="62"/>
      <c r="J60" s="153"/>
      <c r="K60" s="62" t="s">
        <v>737</v>
      </c>
      <c r="L60" s="62"/>
      <c r="M60" s="62"/>
      <c r="N60" s="153"/>
      <c r="O60" s="81"/>
      <c r="P60" s="81"/>
      <c r="Q60" s="81"/>
    </row>
    <row r="61" spans="1:17">
      <c r="A61" s="13"/>
      <c r="B61" s="97"/>
      <c r="C61" s="63" t="s">
        <v>224</v>
      </c>
      <c r="D61" s="63"/>
      <c r="E61" s="63"/>
      <c r="F61" s="63"/>
      <c r="G61" s="63"/>
      <c r="H61" s="63"/>
      <c r="I61" s="63"/>
      <c r="J61" s="63"/>
      <c r="K61" s="63"/>
      <c r="L61" s="63"/>
      <c r="M61" s="63"/>
      <c r="N61" s="63"/>
      <c r="O61" s="63"/>
      <c r="P61" s="63"/>
      <c r="Q61" s="63"/>
    </row>
    <row r="62" spans="1:17">
      <c r="A62" s="13"/>
      <c r="B62" s="76" t="s">
        <v>740</v>
      </c>
      <c r="C62" s="29"/>
      <c r="D62" s="29"/>
      <c r="E62" s="29"/>
      <c r="F62" s="17"/>
      <c r="G62" s="29"/>
      <c r="H62" s="29"/>
      <c r="I62" s="29"/>
      <c r="J62" s="17"/>
      <c r="K62" s="29"/>
      <c r="L62" s="29"/>
      <c r="M62" s="29"/>
      <c r="N62" s="17"/>
      <c r="O62" s="29"/>
      <c r="P62" s="29"/>
      <c r="Q62" s="29"/>
    </row>
    <row r="63" spans="1:17">
      <c r="A63" s="13"/>
      <c r="B63" s="77" t="s">
        <v>741</v>
      </c>
      <c r="C63" s="27"/>
      <c r="D63" s="27"/>
      <c r="E63" s="27"/>
      <c r="F63" s="12"/>
      <c r="G63" s="27"/>
      <c r="H63" s="27"/>
      <c r="I63" s="27"/>
      <c r="J63" s="12"/>
      <c r="K63" s="27"/>
      <c r="L63" s="27"/>
      <c r="M63" s="27"/>
      <c r="N63" s="12"/>
      <c r="O63" s="27"/>
      <c r="P63" s="27"/>
      <c r="Q63" s="27"/>
    </row>
    <row r="64" spans="1:17">
      <c r="A64" s="13"/>
      <c r="B64" s="110" t="s">
        <v>742</v>
      </c>
      <c r="C64" s="64" t="s">
        <v>227</v>
      </c>
      <c r="D64" s="34">
        <v>274101</v>
      </c>
      <c r="E64" s="29"/>
      <c r="F64" s="29"/>
      <c r="G64" s="64" t="s">
        <v>227</v>
      </c>
      <c r="H64" s="45" t="s">
        <v>311</v>
      </c>
      <c r="I64" s="29"/>
      <c r="J64" s="29"/>
      <c r="K64" s="64" t="s">
        <v>227</v>
      </c>
      <c r="L64" s="34">
        <v>274101</v>
      </c>
      <c r="M64" s="29"/>
      <c r="N64" s="29"/>
      <c r="O64" s="64" t="s">
        <v>227</v>
      </c>
      <c r="P64" s="45" t="s">
        <v>311</v>
      </c>
      <c r="Q64" s="29"/>
    </row>
    <row r="65" spans="1:17">
      <c r="A65" s="13"/>
      <c r="B65" s="110"/>
      <c r="C65" s="64"/>
      <c r="D65" s="34"/>
      <c r="E65" s="29"/>
      <c r="F65" s="29"/>
      <c r="G65" s="64"/>
      <c r="H65" s="45"/>
      <c r="I65" s="29"/>
      <c r="J65" s="29"/>
      <c r="K65" s="64"/>
      <c r="L65" s="34"/>
      <c r="M65" s="29"/>
      <c r="N65" s="29"/>
      <c r="O65" s="64"/>
      <c r="P65" s="45"/>
      <c r="Q65" s="29"/>
    </row>
    <row r="66" spans="1:17">
      <c r="A66" s="13"/>
      <c r="B66" s="111" t="s">
        <v>743</v>
      </c>
      <c r="C66" s="32">
        <v>404996</v>
      </c>
      <c r="D66" s="32"/>
      <c r="E66" s="27"/>
      <c r="F66" s="27"/>
      <c r="G66" s="35" t="s">
        <v>311</v>
      </c>
      <c r="H66" s="35"/>
      <c r="I66" s="27"/>
      <c r="J66" s="27"/>
      <c r="K66" s="32">
        <v>404996</v>
      </c>
      <c r="L66" s="32"/>
      <c r="M66" s="27"/>
      <c r="N66" s="27"/>
      <c r="O66" s="35" t="s">
        <v>311</v>
      </c>
      <c r="P66" s="35"/>
      <c r="Q66" s="27"/>
    </row>
    <row r="67" spans="1:17">
      <c r="A67" s="13"/>
      <c r="B67" s="111"/>
      <c r="C67" s="32"/>
      <c r="D67" s="32"/>
      <c r="E67" s="27"/>
      <c r="F67" s="27"/>
      <c r="G67" s="35"/>
      <c r="H67" s="35"/>
      <c r="I67" s="27"/>
      <c r="J67" s="27"/>
      <c r="K67" s="32"/>
      <c r="L67" s="32"/>
      <c r="M67" s="27"/>
      <c r="N67" s="27"/>
      <c r="O67" s="35"/>
      <c r="P67" s="35"/>
      <c r="Q67" s="27"/>
    </row>
    <row r="68" spans="1:17">
      <c r="A68" s="13"/>
      <c r="B68" s="110" t="s">
        <v>361</v>
      </c>
      <c r="C68" s="34">
        <v>3697</v>
      </c>
      <c r="D68" s="34"/>
      <c r="E68" s="29"/>
      <c r="F68" s="29"/>
      <c r="G68" s="45" t="s">
        <v>311</v>
      </c>
      <c r="H68" s="45"/>
      <c r="I68" s="29"/>
      <c r="J68" s="29"/>
      <c r="K68" s="34">
        <v>3697</v>
      </c>
      <c r="L68" s="34"/>
      <c r="M68" s="29"/>
      <c r="N68" s="29"/>
      <c r="O68" s="45" t="s">
        <v>311</v>
      </c>
      <c r="P68" s="45"/>
      <c r="Q68" s="29"/>
    </row>
    <row r="69" spans="1:17">
      <c r="A69" s="13"/>
      <c r="B69" s="110"/>
      <c r="C69" s="34"/>
      <c r="D69" s="34"/>
      <c r="E69" s="29"/>
      <c r="F69" s="29"/>
      <c r="G69" s="45"/>
      <c r="H69" s="45"/>
      <c r="I69" s="29"/>
      <c r="J69" s="29"/>
      <c r="K69" s="34"/>
      <c r="L69" s="34"/>
      <c r="M69" s="29"/>
      <c r="N69" s="29"/>
      <c r="O69" s="45"/>
      <c r="P69" s="45"/>
      <c r="Q69" s="29"/>
    </row>
    <row r="70" spans="1:17">
      <c r="A70" s="13"/>
      <c r="B70" s="111" t="s">
        <v>363</v>
      </c>
      <c r="C70" s="32">
        <v>5936</v>
      </c>
      <c r="D70" s="32"/>
      <c r="E70" s="27"/>
      <c r="F70" s="27"/>
      <c r="G70" s="35" t="s">
        <v>311</v>
      </c>
      <c r="H70" s="35"/>
      <c r="I70" s="27"/>
      <c r="J70" s="27"/>
      <c r="K70" s="32">
        <v>4824</v>
      </c>
      <c r="L70" s="32"/>
      <c r="M70" s="27"/>
      <c r="N70" s="27"/>
      <c r="O70" s="32">
        <v>1112</v>
      </c>
      <c r="P70" s="32"/>
      <c r="Q70" s="27"/>
    </row>
    <row r="71" spans="1:17">
      <c r="A71" s="13"/>
      <c r="B71" s="111"/>
      <c r="C71" s="32"/>
      <c r="D71" s="32"/>
      <c r="E71" s="27"/>
      <c r="F71" s="27"/>
      <c r="G71" s="35"/>
      <c r="H71" s="35"/>
      <c r="I71" s="27"/>
      <c r="J71" s="27"/>
      <c r="K71" s="32"/>
      <c r="L71" s="32"/>
      <c r="M71" s="27"/>
      <c r="N71" s="27"/>
      <c r="O71" s="32"/>
      <c r="P71" s="32"/>
      <c r="Q71" s="27"/>
    </row>
    <row r="72" spans="1:17">
      <c r="A72" s="13"/>
      <c r="B72" s="110" t="s">
        <v>367</v>
      </c>
      <c r="C72" s="34">
        <v>17021</v>
      </c>
      <c r="D72" s="34"/>
      <c r="E72" s="29"/>
      <c r="F72" s="29"/>
      <c r="G72" s="34">
        <v>17021</v>
      </c>
      <c r="H72" s="34"/>
      <c r="I72" s="29"/>
      <c r="J72" s="29"/>
      <c r="K72" s="45" t="s">
        <v>311</v>
      </c>
      <c r="L72" s="45"/>
      <c r="M72" s="29"/>
      <c r="N72" s="29"/>
      <c r="O72" s="45" t="s">
        <v>311</v>
      </c>
      <c r="P72" s="45"/>
      <c r="Q72" s="29"/>
    </row>
    <row r="73" spans="1:17">
      <c r="A73" s="13"/>
      <c r="B73" s="110"/>
      <c r="C73" s="34"/>
      <c r="D73" s="34"/>
      <c r="E73" s="29"/>
      <c r="F73" s="29"/>
      <c r="G73" s="34"/>
      <c r="H73" s="34"/>
      <c r="I73" s="29"/>
      <c r="J73" s="29"/>
      <c r="K73" s="45"/>
      <c r="L73" s="45"/>
      <c r="M73" s="29"/>
      <c r="N73" s="29"/>
      <c r="O73" s="45"/>
      <c r="P73" s="45"/>
      <c r="Q73" s="29"/>
    </row>
    <row r="74" spans="1:17">
      <c r="A74" s="13"/>
      <c r="B74" s="71"/>
      <c r="C74" s="71"/>
      <c r="D74" s="71"/>
      <c r="E74" s="71"/>
      <c r="F74" s="71"/>
      <c r="G74" s="71"/>
      <c r="H74" s="71"/>
      <c r="I74" s="71"/>
      <c r="J74" s="71"/>
      <c r="K74" s="71"/>
      <c r="L74" s="71"/>
      <c r="M74" s="71"/>
      <c r="N74" s="71"/>
      <c r="O74" s="71"/>
      <c r="P74" s="71"/>
      <c r="Q74" s="71"/>
    </row>
    <row r="75" spans="1:17">
      <c r="A75" s="13"/>
      <c r="B75" s="27" t="s">
        <v>744</v>
      </c>
      <c r="C75" s="27"/>
      <c r="D75" s="27"/>
      <c r="E75" s="27"/>
      <c r="F75" s="27"/>
      <c r="G75" s="27"/>
      <c r="H75" s="27"/>
      <c r="I75" s="27"/>
      <c r="J75" s="27"/>
      <c r="K75" s="27"/>
      <c r="L75" s="27"/>
      <c r="M75" s="27"/>
      <c r="N75" s="27"/>
      <c r="O75" s="27"/>
      <c r="P75" s="27"/>
      <c r="Q75" s="27"/>
    </row>
    <row r="76" spans="1:17">
      <c r="A76" s="13"/>
      <c r="B76" s="27" t="s">
        <v>745</v>
      </c>
      <c r="C76" s="27"/>
      <c r="D76" s="27"/>
      <c r="E76" s="27"/>
      <c r="F76" s="27"/>
      <c r="G76" s="27"/>
      <c r="H76" s="27"/>
      <c r="I76" s="27"/>
      <c r="J76" s="27"/>
      <c r="K76" s="27"/>
      <c r="L76" s="27"/>
      <c r="M76" s="27"/>
      <c r="N76" s="27"/>
      <c r="O76" s="27"/>
      <c r="P76" s="27"/>
      <c r="Q76" s="27"/>
    </row>
    <row r="77" spans="1:17">
      <c r="A77" s="13"/>
      <c r="B77" s="26"/>
      <c r="C77" s="26"/>
      <c r="D77" s="26"/>
      <c r="E77" s="26"/>
      <c r="F77" s="26"/>
      <c r="G77" s="26"/>
      <c r="H77" s="26"/>
      <c r="I77" s="26"/>
      <c r="J77" s="26"/>
    </row>
    <row r="78" spans="1:17">
      <c r="A78" s="13"/>
      <c r="B78" s="15"/>
      <c r="C78" s="15"/>
      <c r="D78" s="15"/>
      <c r="E78" s="15"/>
      <c r="F78" s="15"/>
      <c r="G78" s="15"/>
      <c r="H78" s="15"/>
      <c r="I78" s="15"/>
      <c r="J78" s="15"/>
    </row>
    <row r="79" spans="1:17" ht="15.75" thickBot="1">
      <c r="A79" s="13"/>
      <c r="B79" s="12"/>
      <c r="C79" s="12"/>
      <c r="D79" s="69" t="s">
        <v>277</v>
      </c>
      <c r="E79" s="69"/>
      <c r="F79" s="69"/>
      <c r="G79" s="69"/>
      <c r="H79" s="69"/>
      <c r="I79" s="69"/>
      <c r="J79" s="69"/>
    </row>
    <row r="80" spans="1:17" ht="15.75" thickBot="1">
      <c r="A80" s="13"/>
      <c r="B80" s="12"/>
      <c r="C80" s="12"/>
      <c r="D80" s="70">
        <v>2014</v>
      </c>
      <c r="E80" s="70"/>
      <c r="F80" s="70"/>
      <c r="G80" s="61"/>
      <c r="H80" s="70">
        <v>2013</v>
      </c>
      <c r="I80" s="70"/>
      <c r="J80" s="70"/>
    </row>
    <row r="81" spans="1:17">
      <c r="A81" s="13"/>
      <c r="B81" s="12"/>
      <c r="C81" s="12"/>
      <c r="D81" s="100" t="s">
        <v>224</v>
      </c>
      <c r="E81" s="100"/>
      <c r="F81" s="100"/>
      <c r="G81" s="100"/>
      <c r="H81" s="100"/>
      <c r="I81" s="100"/>
      <c r="J81" s="100"/>
    </row>
    <row r="82" spans="1:17">
      <c r="A82" s="13"/>
      <c r="B82" s="31" t="s">
        <v>746</v>
      </c>
      <c r="C82" s="27"/>
      <c r="D82" s="31" t="s">
        <v>227</v>
      </c>
      <c r="E82" s="32">
        <v>1112</v>
      </c>
      <c r="F82" s="27"/>
      <c r="G82" s="27"/>
      <c r="H82" s="31" t="s">
        <v>227</v>
      </c>
      <c r="I82" s="35" t="s">
        <v>311</v>
      </c>
      <c r="J82" s="27"/>
    </row>
    <row r="83" spans="1:17">
      <c r="A83" s="13"/>
      <c r="B83" s="31"/>
      <c r="C83" s="27"/>
      <c r="D83" s="31"/>
      <c r="E83" s="32"/>
      <c r="F83" s="27"/>
      <c r="G83" s="27"/>
      <c r="H83" s="31"/>
      <c r="I83" s="35"/>
      <c r="J83" s="27"/>
    </row>
    <row r="84" spans="1:17">
      <c r="A84" s="13"/>
      <c r="B84" s="64" t="s">
        <v>747</v>
      </c>
      <c r="C84" s="29"/>
      <c r="D84" s="45" t="s">
        <v>311</v>
      </c>
      <c r="E84" s="45"/>
      <c r="F84" s="29"/>
      <c r="G84" s="29"/>
      <c r="H84" s="34">
        <v>1200</v>
      </c>
      <c r="I84" s="34"/>
      <c r="J84" s="29"/>
    </row>
    <row r="85" spans="1:17">
      <c r="A85" s="13"/>
      <c r="B85" s="64"/>
      <c r="C85" s="29"/>
      <c r="D85" s="45"/>
      <c r="E85" s="45"/>
      <c r="F85" s="29"/>
      <c r="G85" s="29"/>
      <c r="H85" s="34"/>
      <c r="I85" s="34"/>
      <c r="J85" s="29"/>
    </row>
    <row r="86" spans="1:17">
      <c r="A86" s="13"/>
      <c r="B86" s="31" t="s">
        <v>691</v>
      </c>
      <c r="C86" s="27"/>
      <c r="D86" s="35" t="s">
        <v>311</v>
      </c>
      <c r="E86" s="35"/>
      <c r="F86" s="27"/>
      <c r="G86" s="27"/>
      <c r="H86" s="35" t="s">
        <v>311</v>
      </c>
      <c r="I86" s="35"/>
      <c r="J86" s="27"/>
    </row>
    <row r="87" spans="1:17">
      <c r="A87" s="13"/>
      <c r="B87" s="31"/>
      <c r="C87" s="27"/>
      <c r="D87" s="35"/>
      <c r="E87" s="35"/>
      <c r="F87" s="27"/>
      <c r="G87" s="27"/>
      <c r="H87" s="35"/>
      <c r="I87" s="35"/>
      <c r="J87" s="27"/>
    </row>
    <row r="88" spans="1:17">
      <c r="A88" s="13"/>
      <c r="B88" s="64" t="s">
        <v>748</v>
      </c>
      <c r="C88" s="29"/>
      <c r="D88" s="45" t="s">
        <v>311</v>
      </c>
      <c r="E88" s="45"/>
      <c r="F88" s="29"/>
      <c r="G88" s="29"/>
      <c r="H88" s="45" t="s">
        <v>311</v>
      </c>
      <c r="I88" s="45"/>
      <c r="J88" s="29"/>
    </row>
    <row r="89" spans="1:17">
      <c r="A89" s="13"/>
      <c r="B89" s="64"/>
      <c r="C89" s="29"/>
      <c r="D89" s="45"/>
      <c r="E89" s="45"/>
      <c r="F89" s="29"/>
      <c r="G89" s="29"/>
      <c r="H89" s="45"/>
      <c r="I89" s="45"/>
      <c r="J89" s="29"/>
    </row>
    <row r="90" spans="1:17">
      <c r="A90" s="13"/>
      <c r="B90" s="31" t="s">
        <v>749</v>
      </c>
      <c r="C90" s="27"/>
      <c r="D90" s="35">
        <v>20</v>
      </c>
      <c r="E90" s="35"/>
      <c r="F90" s="27"/>
      <c r="G90" s="27"/>
      <c r="H90" s="35">
        <v>6</v>
      </c>
      <c r="I90" s="35"/>
      <c r="J90" s="27"/>
    </row>
    <row r="91" spans="1:17" ht="15.75" thickBot="1">
      <c r="A91" s="13"/>
      <c r="B91" s="31"/>
      <c r="C91" s="27"/>
      <c r="D91" s="36"/>
      <c r="E91" s="36"/>
      <c r="F91" s="37"/>
      <c r="G91" s="37"/>
      <c r="H91" s="36"/>
      <c r="I91" s="36"/>
      <c r="J91" s="37"/>
    </row>
    <row r="92" spans="1:17">
      <c r="A92" s="13"/>
      <c r="B92" s="64" t="s">
        <v>750</v>
      </c>
      <c r="C92" s="29"/>
      <c r="D92" s="66" t="s">
        <v>227</v>
      </c>
      <c r="E92" s="65">
        <v>1132</v>
      </c>
      <c r="F92" s="42"/>
      <c r="G92" s="42"/>
      <c r="H92" s="66" t="s">
        <v>227</v>
      </c>
      <c r="I92" s="65">
        <v>1206</v>
      </c>
      <c r="J92" s="42"/>
    </row>
    <row r="93" spans="1:17" ht="15.75" thickBot="1">
      <c r="A93" s="13"/>
      <c r="B93" s="64"/>
      <c r="C93" s="29"/>
      <c r="D93" s="67"/>
      <c r="E93" s="68"/>
      <c r="F93" s="50"/>
      <c r="G93" s="50"/>
      <c r="H93" s="67"/>
      <c r="I93" s="68"/>
      <c r="J93" s="50"/>
    </row>
    <row r="94" spans="1:17" ht="15.75" thickTop="1">
      <c r="A94" s="13"/>
      <c r="B94" s="71"/>
      <c r="C94" s="71"/>
      <c r="D94" s="71"/>
      <c r="E94" s="71"/>
      <c r="F94" s="71"/>
      <c r="G94" s="71"/>
      <c r="H94" s="71"/>
      <c r="I94" s="71"/>
      <c r="J94" s="71"/>
      <c r="K94" s="71"/>
      <c r="L94" s="71"/>
      <c r="M94" s="71"/>
      <c r="N94" s="71"/>
      <c r="O94" s="71"/>
      <c r="P94" s="71"/>
      <c r="Q94" s="71"/>
    </row>
    <row r="95" spans="1:17">
      <c r="A95" s="13"/>
      <c r="B95" s="71"/>
      <c r="C95" s="71"/>
      <c r="D95" s="71"/>
      <c r="E95" s="71"/>
      <c r="F95" s="71"/>
      <c r="G95" s="71"/>
      <c r="H95" s="71"/>
      <c r="I95" s="71"/>
      <c r="J95" s="71"/>
      <c r="K95" s="71"/>
      <c r="L95" s="71"/>
      <c r="M95" s="71"/>
      <c r="N95" s="71"/>
      <c r="O95" s="71"/>
      <c r="P95" s="71"/>
      <c r="Q95" s="71"/>
    </row>
    <row r="96" spans="1:17">
      <c r="A96" s="13"/>
      <c r="B96" s="27" t="s">
        <v>751</v>
      </c>
      <c r="C96" s="27"/>
      <c r="D96" s="27"/>
      <c r="E96" s="27"/>
      <c r="F96" s="27"/>
      <c r="G96" s="27"/>
      <c r="H96" s="27"/>
      <c r="I96" s="27"/>
      <c r="J96" s="27"/>
      <c r="K96" s="27"/>
      <c r="L96" s="27"/>
      <c r="M96" s="27"/>
      <c r="N96" s="27"/>
      <c r="O96" s="27"/>
      <c r="P96" s="27"/>
      <c r="Q96" s="27"/>
    </row>
    <row r="97" spans="1:17">
      <c r="A97" s="13"/>
      <c r="B97" s="96"/>
      <c r="C97" s="96"/>
      <c r="D97" s="96"/>
      <c r="E97" s="96"/>
      <c r="F97" s="96"/>
      <c r="G97" s="96"/>
      <c r="H97" s="96"/>
      <c r="I97" s="96"/>
      <c r="J97" s="96"/>
      <c r="K97" s="96"/>
      <c r="L97" s="96"/>
      <c r="M97" s="96"/>
      <c r="N97" s="96"/>
      <c r="O97" s="96"/>
      <c r="P97" s="96"/>
      <c r="Q97" s="96"/>
    </row>
    <row r="98" spans="1:17">
      <c r="A98" s="13"/>
      <c r="B98" s="26"/>
      <c r="C98" s="26"/>
      <c r="D98" s="26"/>
      <c r="E98" s="26"/>
      <c r="F98" s="26"/>
      <c r="G98" s="26"/>
      <c r="H98" s="26"/>
      <c r="I98" s="26"/>
      <c r="J98" s="26"/>
      <c r="K98" s="26"/>
      <c r="L98" s="26"/>
      <c r="M98" s="26"/>
      <c r="N98" s="26"/>
      <c r="O98" s="26"/>
      <c r="P98" s="26"/>
      <c r="Q98" s="26"/>
    </row>
    <row r="99" spans="1:17">
      <c r="A99" s="13"/>
      <c r="B99" s="15"/>
      <c r="C99" s="15"/>
      <c r="D99" s="15"/>
      <c r="E99" s="15"/>
      <c r="F99" s="15"/>
      <c r="G99" s="15"/>
      <c r="H99" s="15"/>
      <c r="I99" s="15"/>
      <c r="J99" s="15"/>
      <c r="K99" s="15"/>
      <c r="L99" s="15"/>
      <c r="M99" s="15"/>
      <c r="N99" s="15"/>
      <c r="O99" s="15"/>
      <c r="P99" s="15"/>
      <c r="Q99" s="15"/>
    </row>
    <row r="100" spans="1:17">
      <c r="A100" s="13"/>
      <c r="B100" s="99"/>
      <c r="C100" s="99"/>
      <c r="D100" s="99"/>
      <c r="E100" s="99"/>
      <c r="F100" s="101"/>
      <c r="G100" s="63" t="s">
        <v>728</v>
      </c>
      <c r="H100" s="63"/>
      <c r="I100" s="63"/>
      <c r="J100" s="63"/>
      <c r="K100" s="63"/>
      <c r="L100" s="63"/>
      <c r="M100" s="63"/>
      <c r="N100" s="63"/>
      <c r="O100" s="63"/>
      <c r="P100" s="63"/>
      <c r="Q100" s="63"/>
    </row>
    <row r="101" spans="1:17" ht="15.75" thickBot="1">
      <c r="A101" s="13"/>
      <c r="B101" s="99"/>
      <c r="C101" s="99"/>
      <c r="D101" s="99"/>
      <c r="E101" s="99"/>
      <c r="F101" s="101"/>
      <c r="G101" s="62"/>
      <c r="H101" s="62"/>
      <c r="I101" s="62"/>
      <c r="J101" s="62"/>
      <c r="K101" s="62"/>
      <c r="L101" s="62"/>
      <c r="M101" s="62"/>
      <c r="N101" s="62"/>
      <c r="O101" s="62"/>
      <c r="P101" s="62"/>
      <c r="Q101" s="62"/>
    </row>
    <row r="102" spans="1:17">
      <c r="A102" s="13"/>
      <c r="B102" s="99"/>
      <c r="C102" s="63" t="s">
        <v>422</v>
      </c>
      <c r="D102" s="63"/>
      <c r="E102" s="63"/>
      <c r="F102" s="101"/>
      <c r="G102" s="100" t="s">
        <v>729</v>
      </c>
      <c r="H102" s="100"/>
      <c r="I102" s="100"/>
      <c r="J102" s="44"/>
      <c r="K102" s="100" t="s">
        <v>734</v>
      </c>
      <c r="L102" s="100"/>
      <c r="M102" s="100"/>
      <c r="N102" s="44"/>
      <c r="O102" s="100" t="s">
        <v>734</v>
      </c>
      <c r="P102" s="100"/>
      <c r="Q102" s="100"/>
    </row>
    <row r="103" spans="1:17">
      <c r="A103" s="13"/>
      <c r="B103" s="99"/>
      <c r="C103" s="63"/>
      <c r="D103" s="63"/>
      <c r="E103" s="63"/>
      <c r="F103" s="101"/>
      <c r="G103" s="63" t="s">
        <v>730</v>
      </c>
      <c r="H103" s="63"/>
      <c r="I103" s="63"/>
      <c r="J103" s="153"/>
      <c r="K103" s="63" t="s">
        <v>113</v>
      </c>
      <c r="L103" s="63"/>
      <c r="M103" s="63"/>
      <c r="N103" s="153"/>
      <c r="O103" s="63" t="s">
        <v>738</v>
      </c>
      <c r="P103" s="63"/>
      <c r="Q103" s="63"/>
    </row>
    <row r="104" spans="1:17">
      <c r="A104" s="13"/>
      <c r="B104" s="99"/>
      <c r="C104" s="63"/>
      <c r="D104" s="63"/>
      <c r="E104" s="63"/>
      <c r="F104" s="101"/>
      <c r="G104" s="63" t="s">
        <v>731</v>
      </c>
      <c r="H104" s="63"/>
      <c r="I104" s="63"/>
      <c r="J104" s="153"/>
      <c r="K104" s="63" t="s">
        <v>735</v>
      </c>
      <c r="L104" s="63"/>
      <c r="M104" s="63"/>
      <c r="N104" s="153"/>
      <c r="O104" s="63" t="s">
        <v>736</v>
      </c>
      <c r="P104" s="63"/>
      <c r="Q104" s="63"/>
    </row>
    <row r="105" spans="1:17">
      <c r="A105" s="13"/>
      <c r="B105" s="99"/>
      <c r="C105" s="63"/>
      <c r="D105" s="63"/>
      <c r="E105" s="63"/>
      <c r="F105" s="101"/>
      <c r="G105" s="63" t="s">
        <v>732</v>
      </c>
      <c r="H105" s="63"/>
      <c r="I105" s="63"/>
      <c r="J105" s="153"/>
      <c r="K105" s="63" t="s">
        <v>736</v>
      </c>
      <c r="L105" s="63"/>
      <c r="M105" s="63"/>
      <c r="N105" s="153"/>
      <c r="O105" s="63" t="s">
        <v>739</v>
      </c>
      <c r="P105" s="63"/>
      <c r="Q105" s="63"/>
    </row>
    <row r="106" spans="1:17" ht="15.75" thickBot="1">
      <c r="A106" s="13"/>
      <c r="B106" s="99"/>
      <c r="C106" s="62"/>
      <c r="D106" s="62"/>
      <c r="E106" s="62"/>
      <c r="F106" s="271"/>
      <c r="G106" s="62" t="s">
        <v>733</v>
      </c>
      <c r="H106" s="62"/>
      <c r="I106" s="62"/>
      <c r="J106" s="37"/>
      <c r="K106" s="62" t="s">
        <v>737</v>
      </c>
      <c r="L106" s="62"/>
      <c r="M106" s="62"/>
      <c r="N106" s="37"/>
      <c r="O106" s="81"/>
      <c r="P106" s="81"/>
      <c r="Q106" s="81"/>
    </row>
    <row r="107" spans="1:17">
      <c r="A107" s="13"/>
      <c r="B107" s="97"/>
      <c r="C107" s="100" t="s">
        <v>224</v>
      </c>
      <c r="D107" s="100"/>
      <c r="E107" s="100"/>
      <c r="F107" s="100"/>
      <c r="G107" s="100"/>
      <c r="H107" s="100"/>
      <c r="I107" s="100"/>
      <c r="J107" s="100"/>
      <c r="K107" s="100"/>
      <c r="L107" s="100"/>
      <c r="M107" s="100"/>
      <c r="N107" s="100"/>
      <c r="O107" s="100"/>
      <c r="P107" s="100"/>
      <c r="Q107" s="100"/>
    </row>
    <row r="108" spans="1:17">
      <c r="A108" s="13"/>
      <c r="B108" s="82" t="s">
        <v>740</v>
      </c>
      <c r="C108" s="29"/>
      <c r="D108" s="29"/>
      <c r="E108" s="29"/>
      <c r="F108" s="29"/>
      <c r="G108" s="29"/>
      <c r="H108" s="29"/>
      <c r="I108" s="29"/>
      <c r="J108" s="29"/>
      <c r="K108" s="29"/>
      <c r="L108" s="29"/>
      <c r="M108" s="29"/>
      <c r="N108" s="29"/>
      <c r="O108" s="29"/>
      <c r="P108" s="29"/>
      <c r="Q108" s="29"/>
    </row>
    <row r="109" spans="1:17">
      <c r="A109" s="13"/>
      <c r="B109" s="82"/>
      <c r="C109" s="29"/>
      <c r="D109" s="29"/>
      <c r="E109" s="29"/>
      <c r="F109" s="29"/>
      <c r="G109" s="29"/>
      <c r="H109" s="29"/>
      <c r="I109" s="29"/>
      <c r="J109" s="29"/>
      <c r="K109" s="29"/>
      <c r="L109" s="29"/>
      <c r="M109" s="29"/>
      <c r="N109" s="29"/>
      <c r="O109" s="29"/>
      <c r="P109" s="29"/>
      <c r="Q109" s="29"/>
    </row>
    <row r="110" spans="1:17">
      <c r="A110" s="13"/>
      <c r="B110" s="86" t="s">
        <v>752</v>
      </c>
      <c r="C110" s="27"/>
      <c r="D110" s="27"/>
      <c r="E110" s="27"/>
      <c r="F110" s="27"/>
      <c r="G110" s="27"/>
      <c r="H110" s="27"/>
      <c r="I110" s="27"/>
      <c r="J110" s="27"/>
      <c r="K110" s="27"/>
      <c r="L110" s="27"/>
      <c r="M110" s="27"/>
      <c r="N110" s="27"/>
      <c r="O110" s="27"/>
      <c r="P110" s="27"/>
      <c r="Q110" s="27"/>
    </row>
    <row r="111" spans="1:17">
      <c r="A111" s="13"/>
      <c r="B111" s="86"/>
      <c r="C111" s="27"/>
      <c r="D111" s="27"/>
      <c r="E111" s="27"/>
      <c r="F111" s="27"/>
      <c r="G111" s="27"/>
      <c r="H111" s="27"/>
      <c r="I111" s="27"/>
      <c r="J111" s="27"/>
      <c r="K111" s="27"/>
      <c r="L111" s="27"/>
      <c r="M111" s="27"/>
      <c r="N111" s="27"/>
      <c r="O111" s="27"/>
      <c r="P111" s="27"/>
      <c r="Q111" s="27"/>
    </row>
    <row r="112" spans="1:17">
      <c r="A112" s="13"/>
      <c r="B112" s="110" t="s">
        <v>753</v>
      </c>
      <c r="C112" s="64" t="s">
        <v>227</v>
      </c>
      <c r="D112" s="34">
        <v>34075</v>
      </c>
      <c r="E112" s="29"/>
      <c r="F112" s="29"/>
      <c r="G112" s="64" t="s">
        <v>227</v>
      </c>
      <c r="H112" s="45" t="s">
        <v>311</v>
      </c>
      <c r="I112" s="29"/>
      <c r="J112" s="29"/>
      <c r="K112" s="64" t="s">
        <v>227</v>
      </c>
      <c r="L112" s="34">
        <v>34075</v>
      </c>
      <c r="M112" s="29"/>
      <c r="N112" s="29"/>
      <c r="O112" s="64" t="s">
        <v>227</v>
      </c>
      <c r="P112" s="45" t="s">
        <v>311</v>
      </c>
      <c r="Q112" s="29"/>
    </row>
    <row r="113" spans="1:17">
      <c r="A113" s="13"/>
      <c r="B113" s="110"/>
      <c r="C113" s="64"/>
      <c r="D113" s="34"/>
      <c r="E113" s="29"/>
      <c r="F113" s="29"/>
      <c r="G113" s="64"/>
      <c r="H113" s="45"/>
      <c r="I113" s="29"/>
      <c r="J113" s="29"/>
      <c r="K113" s="64"/>
      <c r="L113" s="34"/>
      <c r="M113" s="29"/>
      <c r="N113" s="29"/>
      <c r="O113" s="64"/>
      <c r="P113" s="45"/>
      <c r="Q113" s="29"/>
    </row>
    <row r="114" spans="1:17">
      <c r="A114" s="13"/>
      <c r="B114" s="111" t="s">
        <v>430</v>
      </c>
      <c r="C114" s="32">
        <v>3504</v>
      </c>
      <c r="D114" s="32"/>
      <c r="E114" s="27"/>
      <c r="F114" s="27"/>
      <c r="G114" s="35" t="s">
        <v>311</v>
      </c>
      <c r="H114" s="35"/>
      <c r="I114" s="27"/>
      <c r="J114" s="27"/>
      <c r="K114" s="32">
        <v>3504</v>
      </c>
      <c r="L114" s="32"/>
      <c r="M114" s="27"/>
      <c r="N114" s="27"/>
      <c r="O114" s="35" t="s">
        <v>311</v>
      </c>
      <c r="P114" s="35"/>
      <c r="Q114" s="27"/>
    </row>
    <row r="115" spans="1:17">
      <c r="A115" s="13"/>
      <c r="B115" s="111"/>
      <c r="C115" s="32"/>
      <c r="D115" s="32"/>
      <c r="E115" s="27"/>
      <c r="F115" s="27"/>
      <c r="G115" s="35"/>
      <c r="H115" s="35"/>
      <c r="I115" s="27"/>
      <c r="J115" s="27"/>
      <c r="K115" s="32"/>
      <c r="L115" s="32"/>
      <c r="M115" s="27"/>
      <c r="N115" s="27"/>
      <c r="O115" s="35"/>
      <c r="P115" s="35"/>
      <c r="Q115" s="27"/>
    </row>
    <row r="116" spans="1:17">
      <c r="A116" s="13"/>
      <c r="B116" s="110" t="s">
        <v>431</v>
      </c>
      <c r="C116" s="45">
        <v>385</v>
      </c>
      <c r="D116" s="45"/>
      <c r="E116" s="29"/>
      <c r="F116" s="29"/>
      <c r="G116" s="45" t="s">
        <v>311</v>
      </c>
      <c r="H116" s="45"/>
      <c r="I116" s="29"/>
      <c r="J116" s="29"/>
      <c r="K116" s="45">
        <v>385</v>
      </c>
      <c r="L116" s="45"/>
      <c r="M116" s="29"/>
      <c r="N116" s="29"/>
      <c r="O116" s="45" t="s">
        <v>311</v>
      </c>
      <c r="P116" s="45"/>
      <c r="Q116" s="29"/>
    </row>
    <row r="117" spans="1:17">
      <c r="A117" s="13"/>
      <c r="B117" s="110"/>
      <c r="C117" s="45"/>
      <c r="D117" s="45"/>
      <c r="E117" s="29"/>
      <c r="F117" s="29"/>
      <c r="G117" s="45"/>
      <c r="H117" s="45"/>
      <c r="I117" s="29"/>
      <c r="J117" s="29"/>
      <c r="K117" s="45"/>
      <c r="L117" s="45"/>
      <c r="M117" s="29"/>
      <c r="N117" s="29"/>
      <c r="O117" s="45"/>
      <c r="P117" s="45"/>
      <c r="Q117" s="29"/>
    </row>
    <row r="118" spans="1:17">
      <c r="A118" s="13"/>
      <c r="B118" s="111" t="s">
        <v>598</v>
      </c>
      <c r="C118" s="35">
        <v>952</v>
      </c>
      <c r="D118" s="35"/>
      <c r="E118" s="27"/>
      <c r="F118" s="27"/>
      <c r="G118" s="35" t="s">
        <v>311</v>
      </c>
      <c r="H118" s="35"/>
      <c r="I118" s="27"/>
      <c r="J118" s="27"/>
      <c r="K118" s="35">
        <v>952</v>
      </c>
      <c r="L118" s="35"/>
      <c r="M118" s="27"/>
      <c r="N118" s="27"/>
      <c r="O118" s="35" t="s">
        <v>311</v>
      </c>
      <c r="P118" s="35"/>
      <c r="Q118" s="27"/>
    </row>
    <row r="119" spans="1:17">
      <c r="A119" s="13"/>
      <c r="B119" s="111"/>
      <c r="C119" s="35"/>
      <c r="D119" s="35"/>
      <c r="E119" s="27"/>
      <c r="F119" s="27"/>
      <c r="G119" s="35"/>
      <c r="H119" s="35"/>
      <c r="I119" s="27"/>
      <c r="J119" s="27"/>
      <c r="K119" s="35"/>
      <c r="L119" s="35"/>
      <c r="M119" s="27"/>
      <c r="N119" s="27"/>
      <c r="O119" s="35"/>
      <c r="P119" s="35"/>
      <c r="Q119" s="27"/>
    </row>
    <row r="120" spans="1:17">
      <c r="A120" s="13"/>
      <c r="B120" s="87" t="s">
        <v>754</v>
      </c>
      <c r="C120" s="45">
        <v>34</v>
      </c>
      <c r="D120" s="45"/>
      <c r="E120" s="29"/>
      <c r="F120" s="29"/>
      <c r="G120" s="45" t="s">
        <v>311</v>
      </c>
      <c r="H120" s="45"/>
      <c r="I120" s="29"/>
      <c r="J120" s="29"/>
      <c r="K120" s="45">
        <v>34</v>
      </c>
      <c r="L120" s="45"/>
      <c r="M120" s="29"/>
      <c r="N120" s="29"/>
      <c r="O120" s="45" t="s">
        <v>311</v>
      </c>
      <c r="P120" s="45"/>
      <c r="Q120" s="29"/>
    </row>
    <row r="121" spans="1:17">
      <c r="A121" s="13"/>
      <c r="B121" s="87"/>
      <c r="C121" s="45"/>
      <c r="D121" s="45"/>
      <c r="E121" s="29"/>
      <c r="F121" s="29"/>
      <c r="G121" s="45"/>
      <c r="H121" s="45"/>
      <c r="I121" s="29"/>
      <c r="J121" s="29"/>
      <c r="K121" s="45"/>
      <c r="L121" s="45"/>
      <c r="M121" s="29"/>
      <c r="N121" s="29"/>
      <c r="O121" s="45"/>
      <c r="P121" s="45"/>
      <c r="Q121" s="29"/>
    </row>
    <row r="122" spans="1:17">
      <c r="A122" s="13"/>
      <c r="B122" s="86" t="s">
        <v>236</v>
      </c>
      <c r="C122" s="32">
        <v>5039</v>
      </c>
      <c r="D122" s="32"/>
      <c r="E122" s="27"/>
      <c r="F122" s="27"/>
      <c r="G122" s="35" t="s">
        <v>311</v>
      </c>
      <c r="H122" s="35"/>
      <c r="I122" s="27"/>
      <c r="J122" s="27"/>
      <c r="K122" s="32">
        <v>5039</v>
      </c>
      <c r="L122" s="32"/>
      <c r="M122" s="27"/>
      <c r="N122" s="27"/>
      <c r="O122" s="35" t="s">
        <v>311</v>
      </c>
      <c r="P122" s="35"/>
      <c r="Q122" s="27"/>
    </row>
    <row r="123" spans="1:17">
      <c r="A123" s="13"/>
      <c r="B123" s="86"/>
      <c r="C123" s="32"/>
      <c r="D123" s="32"/>
      <c r="E123" s="27"/>
      <c r="F123" s="27"/>
      <c r="G123" s="35"/>
      <c r="H123" s="35"/>
      <c r="I123" s="27"/>
      <c r="J123" s="27"/>
      <c r="K123" s="32"/>
      <c r="L123" s="32"/>
      <c r="M123" s="27"/>
      <c r="N123" s="27"/>
      <c r="O123" s="35"/>
      <c r="P123" s="35"/>
      <c r="Q123" s="27"/>
    </row>
    <row r="124" spans="1:17">
      <c r="A124" s="13"/>
      <c r="B124" s="26"/>
      <c r="C124" s="26"/>
      <c r="D124" s="26"/>
      <c r="E124" s="26"/>
      <c r="F124" s="26"/>
      <c r="G124" s="26"/>
      <c r="H124" s="26"/>
      <c r="I124" s="26"/>
      <c r="J124" s="26"/>
      <c r="K124" s="26"/>
      <c r="L124" s="26"/>
      <c r="M124" s="26"/>
      <c r="N124" s="26"/>
      <c r="O124" s="26"/>
      <c r="P124" s="26"/>
      <c r="Q124" s="26"/>
    </row>
    <row r="125" spans="1:17">
      <c r="A125" s="13"/>
      <c r="B125" s="26"/>
      <c r="C125" s="26"/>
      <c r="D125" s="26"/>
      <c r="E125" s="26"/>
      <c r="F125" s="26"/>
      <c r="G125" s="26"/>
      <c r="H125" s="26"/>
      <c r="I125" s="26"/>
      <c r="J125" s="26"/>
      <c r="K125" s="26"/>
      <c r="L125" s="26"/>
      <c r="M125" s="26"/>
      <c r="N125" s="26"/>
      <c r="O125" s="26"/>
      <c r="P125" s="26"/>
      <c r="Q125" s="26"/>
    </row>
    <row r="126" spans="1:17">
      <c r="A126" s="13"/>
      <c r="B126" s="15"/>
      <c r="C126" s="15"/>
      <c r="D126" s="15"/>
      <c r="E126" s="15"/>
      <c r="F126" s="15"/>
      <c r="G126" s="15"/>
      <c r="H126" s="15"/>
      <c r="I126" s="15"/>
      <c r="J126" s="15"/>
      <c r="K126" s="15"/>
      <c r="L126" s="15"/>
      <c r="M126" s="15"/>
      <c r="N126" s="15"/>
      <c r="O126" s="15"/>
      <c r="P126" s="15"/>
      <c r="Q126" s="15"/>
    </row>
    <row r="127" spans="1:17" ht="15.75" thickBot="1">
      <c r="A127" s="13"/>
      <c r="B127" s="97"/>
      <c r="C127" s="99"/>
      <c r="D127" s="99"/>
      <c r="E127" s="99"/>
      <c r="F127" s="12"/>
      <c r="G127" s="62" t="s">
        <v>728</v>
      </c>
      <c r="H127" s="62"/>
      <c r="I127" s="62"/>
      <c r="J127" s="62"/>
      <c r="K127" s="62"/>
      <c r="L127" s="62"/>
      <c r="M127" s="62"/>
      <c r="N127" s="62"/>
      <c r="O127" s="62"/>
      <c r="P127" s="62"/>
      <c r="Q127" s="62"/>
    </row>
    <row r="128" spans="1:17">
      <c r="A128" s="13"/>
      <c r="B128" s="99"/>
      <c r="C128" s="63" t="s">
        <v>423</v>
      </c>
      <c r="D128" s="63"/>
      <c r="E128" s="63"/>
      <c r="F128" s="27"/>
      <c r="G128" s="100" t="s">
        <v>729</v>
      </c>
      <c r="H128" s="100"/>
      <c r="I128" s="100"/>
      <c r="J128" s="44"/>
      <c r="K128" s="100" t="s">
        <v>734</v>
      </c>
      <c r="L128" s="100"/>
      <c r="M128" s="100"/>
      <c r="N128" s="44"/>
      <c r="O128" s="100" t="s">
        <v>734</v>
      </c>
      <c r="P128" s="100"/>
      <c r="Q128" s="100"/>
    </row>
    <row r="129" spans="1:17">
      <c r="A129" s="13"/>
      <c r="B129" s="99"/>
      <c r="C129" s="63"/>
      <c r="D129" s="63"/>
      <c r="E129" s="63"/>
      <c r="F129" s="27"/>
      <c r="G129" s="63" t="s">
        <v>730</v>
      </c>
      <c r="H129" s="63"/>
      <c r="I129" s="63"/>
      <c r="J129" s="153"/>
      <c r="K129" s="63" t="s">
        <v>113</v>
      </c>
      <c r="L129" s="63"/>
      <c r="M129" s="63"/>
      <c r="N129" s="153"/>
      <c r="O129" s="63" t="s">
        <v>738</v>
      </c>
      <c r="P129" s="63"/>
      <c r="Q129" s="63"/>
    </row>
    <row r="130" spans="1:17">
      <c r="A130" s="13"/>
      <c r="B130" s="99"/>
      <c r="C130" s="63"/>
      <c r="D130" s="63"/>
      <c r="E130" s="63"/>
      <c r="F130" s="27"/>
      <c r="G130" s="63" t="s">
        <v>731</v>
      </c>
      <c r="H130" s="63"/>
      <c r="I130" s="63"/>
      <c r="J130" s="153"/>
      <c r="K130" s="63" t="s">
        <v>735</v>
      </c>
      <c r="L130" s="63"/>
      <c r="M130" s="63"/>
      <c r="N130" s="153"/>
      <c r="O130" s="63" t="s">
        <v>736</v>
      </c>
      <c r="P130" s="63"/>
      <c r="Q130" s="63"/>
    </row>
    <row r="131" spans="1:17">
      <c r="A131" s="13"/>
      <c r="B131" s="99"/>
      <c r="C131" s="63"/>
      <c r="D131" s="63"/>
      <c r="E131" s="63"/>
      <c r="F131" s="27"/>
      <c r="G131" s="63" t="s">
        <v>732</v>
      </c>
      <c r="H131" s="63"/>
      <c r="I131" s="63"/>
      <c r="J131" s="153"/>
      <c r="K131" s="63" t="s">
        <v>736</v>
      </c>
      <c r="L131" s="63"/>
      <c r="M131" s="63"/>
      <c r="N131" s="153"/>
      <c r="O131" s="63" t="s">
        <v>739</v>
      </c>
      <c r="P131" s="63"/>
      <c r="Q131" s="63"/>
    </row>
    <row r="132" spans="1:17" ht="15.75" thickBot="1">
      <c r="A132" s="13"/>
      <c r="B132" s="99"/>
      <c r="C132" s="62"/>
      <c r="D132" s="62"/>
      <c r="E132" s="62"/>
      <c r="F132" s="27"/>
      <c r="G132" s="62" t="s">
        <v>733</v>
      </c>
      <c r="H132" s="62"/>
      <c r="I132" s="62"/>
      <c r="J132" s="153"/>
      <c r="K132" s="62" t="s">
        <v>737</v>
      </c>
      <c r="L132" s="62"/>
      <c r="M132" s="62"/>
      <c r="N132" s="153"/>
      <c r="O132" s="81"/>
      <c r="P132" s="81"/>
      <c r="Q132" s="81"/>
    </row>
    <row r="133" spans="1:17">
      <c r="A133" s="13"/>
      <c r="B133" s="97"/>
      <c r="C133" s="63" t="s">
        <v>224</v>
      </c>
      <c r="D133" s="63"/>
      <c r="E133" s="63"/>
      <c r="F133" s="63"/>
      <c r="G133" s="63"/>
      <c r="H133" s="63"/>
      <c r="I133" s="63"/>
      <c r="J133" s="63"/>
      <c r="K133" s="63"/>
      <c r="L133" s="63"/>
      <c r="M133" s="63"/>
      <c r="N133" s="63"/>
      <c r="O133" s="63"/>
      <c r="P133" s="63"/>
      <c r="Q133" s="63"/>
    </row>
    <row r="134" spans="1:17">
      <c r="A134" s="13"/>
      <c r="B134" s="76" t="s">
        <v>740</v>
      </c>
      <c r="C134" s="29"/>
      <c r="D134" s="29"/>
      <c r="E134" s="29"/>
      <c r="F134" s="17"/>
      <c r="G134" s="29"/>
      <c r="H134" s="29"/>
      <c r="I134" s="29"/>
      <c r="J134" s="17"/>
      <c r="K134" s="29"/>
      <c r="L134" s="29"/>
      <c r="M134" s="29"/>
      <c r="N134" s="17"/>
      <c r="O134" s="29"/>
      <c r="P134" s="29"/>
      <c r="Q134" s="29"/>
    </row>
    <row r="135" spans="1:17">
      <c r="A135" s="13"/>
      <c r="B135" s="77" t="s">
        <v>752</v>
      </c>
      <c r="C135" s="27"/>
      <c r="D135" s="27"/>
      <c r="E135" s="27"/>
      <c r="F135" s="12"/>
      <c r="G135" s="27"/>
      <c r="H135" s="27"/>
      <c r="I135" s="27"/>
      <c r="J135" s="12"/>
      <c r="K135" s="27"/>
      <c r="L135" s="27"/>
      <c r="M135" s="27"/>
      <c r="N135" s="12"/>
      <c r="O135" s="27"/>
      <c r="P135" s="27"/>
      <c r="Q135" s="27"/>
    </row>
    <row r="136" spans="1:17">
      <c r="A136" s="13"/>
      <c r="B136" s="110" t="s">
        <v>753</v>
      </c>
      <c r="C136" s="64" t="s">
        <v>227</v>
      </c>
      <c r="D136" s="34">
        <v>18746</v>
      </c>
      <c r="E136" s="29"/>
      <c r="F136" s="29"/>
      <c r="G136" s="64" t="s">
        <v>227</v>
      </c>
      <c r="H136" s="45" t="s">
        <v>311</v>
      </c>
      <c r="I136" s="29"/>
      <c r="J136" s="29"/>
      <c r="K136" s="64" t="s">
        <v>227</v>
      </c>
      <c r="L136" s="34">
        <v>18746</v>
      </c>
      <c r="M136" s="29"/>
      <c r="N136" s="29"/>
      <c r="O136" s="64" t="s">
        <v>227</v>
      </c>
      <c r="P136" s="45" t="s">
        <v>311</v>
      </c>
      <c r="Q136" s="29"/>
    </row>
    <row r="137" spans="1:17">
      <c r="A137" s="13"/>
      <c r="B137" s="110"/>
      <c r="C137" s="64"/>
      <c r="D137" s="34"/>
      <c r="E137" s="29"/>
      <c r="F137" s="29"/>
      <c r="G137" s="64"/>
      <c r="H137" s="45"/>
      <c r="I137" s="29"/>
      <c r="J137" s="29"/>
      <c r="K137" s="64"/>
      <c r="L137" s="34"/>
      <c r="M137" s="29"/>
      <c r="N137" s="29"/>
      <c r="O137" s="64"/>
      <c r="P137" s="45"/>
      <c r="Q137" s="29"/>
    </row>
    <row r="138" spans="1:17">
      <c r="A138" s="13"/>
      <c r="B138" s="111" t="s">
        <v>430</v>
      </c>
      <c r="C138" s="32">
        <v>2383</v>
      </c>
      <c r="D138" s="32"/>
      <c r="E138" s="27"/>
      <c r="F138" s="27"/>
      <c r="G138" s="35" t="s">
        <v>311</v>
      </c>
      <c r="H138" s="35"/>
      <c r="I138" s="27"/>
      <c r="J138" s="27"/>
      <c r="K138" s="32">
        <v>2383</v>
      </c>
      <c r="L138" s="32"/>
      <c r="M138" s="27"/>
      <c r="N138" s="27"/>
      <c r="O138" s="35" t="s">
        <v>311</v>
      </c>
      <c r="P138" s="35"/>
      <c r="Q138" s="27"/>
    </row>
    <row r="139" spans="1:17">
      <c r="A139" s="13"/>
      <c r="B139" s="111"/>
      <c r="C139" s="32"/>
      <c r="D139" s="32"/>
      <c r="E139" s="27"/>
      <c r="F139" s="27"/>
      <c r="G139" s="35"/>
      <c r="H139" s="35"/>
      <c r="I139" s="27"/>
      <c r="J139" s="27"/>
      <c r="K139" s="32"/>
      <c r="L139" s="32"/>
      <c r="M139" s="27"/>
      <c r="N139" s="27"/>
      <c r="O139" s="35"/>
      <c r="P139" s="35"/>
      <c r="Q139" s="27"/>
    </row>
    <row r="140" spans="1:17">
      <c r="A140" s="13"/>
      <c r="B140" s="87" t="s">
        <v>754</v>
      </c>
      <c r="C140" s="34">
        <v>6900</v>
      </c>
      <c r="D140" s="34"/>
      <c r="E140" s="29"/>
      <c r="F140" s="29"/>
      <c r="G140" s="45" t="s">
        <v>311</v>
      </c>
      <c r="H140" s="45"/>
      <c r="I140" s="29"/>
      <c r="J140" s="29"/>
      <c r="K140" s="34">
        <v>6900</v>
      </c>
      <c r="L140" s="34"/>
      <c r="M140" s="29"/>
      <c r="N140" s="29"/>
      <c r="O140" s="45" t="s">
        <v>311</v>
      </c>
      <c r="P140" s="45"/>
      <c r="Q140" s="29"/>
    </row>
    <row r="141" spans="1:17">
      <c r="A141" s="13"/>
      <c r="B141" s="87"/>
      <c r="C141" s="34"/>
      <c r="D141" s="34"/>
      <c r="E141" s="29"/>
      <c r="F141" s="29"/>
      <c r="G141" s="45"/>
      <c r="H141" s="45"/>
      <c r="I141" s="29"/>
      <c r="J141" s="29"/>
      <c r="K141" s="34"/>
      <c r="L141" s="34"/>
      <c r="M141" s="29"/>
      <c r="N141" s="29"/>
      <c r="O141" s="45"/>
      <c r="P141" s="45"/>
      <c r="Q141" s="29"/>
    </row>
    <row r="142" spans="1:17">
      <c r="A142" s="13"/>
      <c r="B142" s="86" t="s">
        <v>236</v>
      </c>
      <c r="C142" s="32">
        <v>4003</v>
      </c>
      <c r="D142" s="32"/>
      <c r="E142" s="27"/>
      <c r="F142" s="27"/>
      <c r="G142" s="35" t="s">
        <v>311</v>
      </c>
      <c r="H142" s="35"/>
      <c r="I142" s="27"/>
      <c r="J142" s="27"/>
      <c r="K142" s="32">
        <v>4003</v>
      </c>
      <c r="L142" s="32"/>
      <c r="M142" s="27"/>
      <c r="N142" s="27"/>
      <c r="O142" s="35" t="s">
        <v>311</v>
      </c>
      <c r="P142" s="35"/>
      <c r="Q142" s="27"/>
    </row>
    <row r="143" spans="1:17">
      <c r="A143" s="13"/>
      <c r="B143" s="86"/>
      <c r="C143" s="32"/>
      <c r="D143" s="32"/>
      <c r="E143" s="27"/>
      <c r="F143" s="27"/>
      <c r="G143" s="35"/>
      <c r="H143" s="35"/>
      <c r="I143" s="27"/>
      <c r="J143" s="27"/>
      <c r="K143" s="32"/>
      <c r="L143" s="32"/>
      <c r="M143" s="27"/>
      <c r="N143" s="27"/>
      <c r="O143" s="35"/>
      <c r="P143" s="35"/>
      <c r="Q143" s="27"/>
    </row>
    <row r="144" spans="1:17">
      <c r="A144" s="13"/>
      <c r="B144" s="71"/>
      <c r="C144" s="71"/>
      <c r="D144" s="71"/>
      <c r="E144" s="71"/>
      <c r="F144" s="71"/>
      <c r="G144" s="71"/>
      <c r="H144" s="71"/>
      <c r="I144" s="71"/>
      <c r="J144" s="71"/>
      <c r="K144" s="71"/>
      <c r="L144" s="71"/>
      <c r="M144" s="71"/>
      <c r="N144" s="71"/>
      <c r="O144" s="71"/>
      <c r="P144" s="71"/>
      <c r="Q144" s="71"/>
    </row>
    <row r="145" spans="1:17">
      <c r="A145" s="13"/>
      <c r="B145" s="27" t="s">
        <v>755</v>
      </c>
      <c r="C145" s="27"/>
      <c r="D145" s="27"/>
      <c r="E145" s="27"/>
      <c r="F145" s="27"/>
      <c r="G145" s="27"/>
      <c r="H145" s="27"/>
      <c r="I145" s="27"/>
      <c r="J145" s="27"/>
      <c r="K145" s="27"/>
      <c r="L145" s="27"/>
      <c r="M145" s="27"/>
      <c r="N145" s="27"/>
      <c r="O145" s="27"/>
      <c r="P145" s="27"/>
      <c r="Q145" s="27"/>
    </row>
    <row r="146" spans="1:17">
      <c r="A146" s="13"/>
      <c r="B146" s="107"/>
      <c r="C146" s="107"/>
      <c r="D146" s="107"/>
      <c r="E146" s="107"/>
      <c r="F146" s="107"/>
      <c r="G146" s="107"/>
      <c r="H146" s="107"/>
      <c r="I146" s="107"/>
      <c r="J146" s="107"/>
      <c r="K146" s="107"/>
      <c r="L146" s="107"/>
      <c r="M146" s="107"/>
      <c r="N146" s="107"/>
      <c r="O146" s="107"/>
      <c r="P146" s="107"/>
      <c r="Q146" s="107"/>
    </row>
    <row r="147" spans="1:17">
      <c r="A147" s="13"/>
      <c r="B147" s="26"/>
      <c r="C147" s="26"/>
      <c r="D147" s="26"/>
      <c r="E147" s="26"/>
      <c r="F147" s="26"/>
      <c r="G147" s="26"/>
      <c r="H147" s="26"/>
      <c r="I147" s="26"/>
    </row>
    <row r="148" spans="1:17">
      <c r="A148" s="13"/>
      <c r="B148" s="15"/>
      <c r="C148" s="15"/>
      <c r="D148" s="15"/>
      <c r="E148" s="15"/>
      <c r="F148" s="15"/>
      <c r="G148" s="15"/>
      <c r="H148" s="15"/>
      <c r="I148" s="15"/>
    </row>
    <row r="149" spans="1:17" ht="15.75" thickBot="1">
      <c r="A149" s="13"/>
      <c r="B149" s="19"/>
      <c r="C149" s="62" t="s">
        <v>756</v>
      </c>
      <c r="D149" s="62"/>
      <c r="E149" s="62"/>
      <c r="F149" s="62"/>
      <c r="G149" s="62"/>
      <c r="H149" s="62"/>
      <c r="I149" s="62"/>
    </row>
    <row r="150" spans="1:17" ht="15.75" thickBot="1">
      <c r="A150" s="13"/>
      <c r="B150" s="19"/>
      <c r="C150" s="112">
        <v>2014</v>
      </c>
      <c r="D150" s="112"/>
      <c r="E150" s="112"/>
      <c r="F150" s="12"/>
      <c r="G150" s="112">
        <v>2013</v>
      </c>
      <c r="H150" s="112"/>
      <c r="I150" s="112"/>
    </row>
    <row r="151" spans="1:17">
      <c r="A151" s="13"/>
      <c r="B151" s="19"/>
      <c r="C151" s="63" t="s">
        <v>224</v>
      </c>
      <c r="D151" s="63"/>
      <c r="E151" s="63"/>
      <c r="F151" s="63"/>
      <c r="G151" s="63"/>
      <c r="H151" s="63"/>
      <c r="I151" s="63"/>
    </row>
    <row r="152" spans="1:17">
      <c r="A152" s="13"/>
      <c r="B152" s="76" t="s">
        <v>740</v>
      </c>
      <c r="C152" s="29"/>
      <c r="D152" s="29"/>
      <c r="E152" s="29"/>
      <c r="F152" s="17"/>
      <c r="G152" s="29"/>
      <c r="H152" s="29"/>
      <c r="I152" s="29"/>
    </row>
    <row r="153" spans="1:17">
      <c r="A153" s="13"/>
      <c r="B153" s="77" t="s">
        <v>752</v>
      </c>
      <c r="C153" s="27"/>
      <c r="D153" s="27"/>
      <c r="E153" s="27"/>
      <c r="F153" s="12"/>
      <c r="G153" s="27"/>
      <c r="H153" s="27"/>
      <c r="I153" s="27"/>
    </row>
    <row r="154" spans="1:17">
      <c r="A154" s="13"/>
      <c r="B154" s="110" t="s">
        <v>753</v>
      </c>
      <c r="C154" s="64" t="s">
        <v>227</v>
      </c>
      <c r="D154" s="34">
        <v>1704</v>
      </c>
      <c r="E154" s="29"/>
      <c r="F154" s="29"/>
      <c r="G154" s="64" t="s">
        <v>227</v>
      </c>
      <c r="H154" s="45" t="s">
        <v>757</v>
      </c>
      <c r="I154" s="64" t="s">
        <v>242</v>
      </c>
    </row>
    <row r="155" spans="1:17">
      <c r="A155" s="13"/>
      <c r="B155" s="110"/>
      <c r="C155" s="64"/>
      <c r="D155" s="34"/>
      <c r="E155" s="29"/>
      <c r="F155" s="29"/>
      <c r="G155" s="64"/>
      <c r="H155" s="45"/>
      <c r="I155" s="64"/>
    </row>
    <row r="156" spans="1:17">
      <c r="A156" s="13"/>
      <c r="B156" s="111" t="s">
        <v>430</v>
      </c>
      <c r="C156" s="35" t="s">
        <v>758</v>
      </c>
      <c r="D156" s="35"/>
      <c r="E156" s="31" t="s">
        <v>242</v>
      </c>
      <c r="F156" s="27"/>
      <c r="G156" s="35">
        <v>535</v>
      </c>
      <c r="H156" s="35"/>
      <c r="I156" s="27"/>
    </row>
    <row r="157" spans="1:17">
      <c r="A157" s="13"/>
      <c r="B157" s="111"/>
      <c r="C157" s="35"/>
      <c r="D157" s="35"/>
      <c r="E157" s="31"/>
      <c r="F157" s="27"/>
      <c r="G157" s="35"/>
      <c r="H157" s="35"/>
      <c r="I157" s="27"/>
    </row>
    <row r="158" spans="1:17">
      <c r="A158" s="13"/>
      <c r="B158" s="110" t="s">
        <v>457</v>
      </c>
      <c r="C158" s="45" t="s">
        <v>759</v>
      </c>
      <c r="D158" s="45"/>
      <c r="E158" s="64" t="s">
        <v>242</v>
      </c>
      <c r="F158" s="29"/>
      <c r="G158" s="45" t="s">
        <v>311</v>
      </c>
      <c r="H158" s="45"/>
      <c r="I158" s="29"/>
    </row>
    <row r="159" spans="1:17">
      <c r="A159" s="13"/>
      <c r="B159" s="110"/>
      <c r="C159" s="45"/>
      <c r="D159" s="45"/>
      <c r="E159" s="64"/>
      <c r="F159" s="29"/>
      <c r="G159" s="45"/>
      <c r="H159" s="45"/>
      <c r="I159" s="29"/>
    </row>
    <row r="160" spans="1:17">
      <c r="A160" s="13"/>
      <c r="B160" s="111" t="s">
        <v>598</v>
      </c>
      <c r="C160" s="35" t="s">
        <v>760</v>
      </c>
      <c r="D160" s="35"/>
      <c r="E160" s="31" t="s">
        <v>242</v>
      </c>
      <c r="F160" s="27"/>
      <c r="G160" s="35" t="s">
        <v>311</v>
      </c>
      <c r="H160" s="35"/>
      <c r="I160" s="27"/>
    </row>
    <row r="161" spans="1:17">
      <c r="A161" s="13"/>
      <c r="B161" s="111"/>
      <c r="C161" s="35"/>
      <c r="D161" s="35"/>
      <c r="E161" s="31"/>
      <c r="F161" s="27"/>
      <c r="G161" s="35"/>
      <c r="H161" s="35"/>
      <c r="I161" s="27"/>
    </row>
    <row r="162" spans="1:17">
      <c r="A162" s="13"/>
      <c r="B162" s="78" t="s">
        <v>236</v>
      </c>
      <c r="C162" s="45" t="s">
        <v>761</v>
      </c>
      <c r="D162" s="45"/>
      <c r="E162" s="22" t="s">
        <v>242</v>
      </c>
      <c r="F162" s="17"/>
      <c r="G162" s="45" t="s">
        <v>762</v>
      </c>
      <c r="H162" s="45"/>
      <c r="I162" s="22" t="s">
        <v>242</v>
      </c>
    </row>
    <row r="163" spans="1:17">
      <c r="A163" s="13"/>
      <c r="B163" s="71"/>
      <c r="C163" s="71"/>
      <c r="D163" s="71"/>
      <c r="E163" s="71"/>
      <c r="F163" s="71"/>
      <c r="G163" s="71"/>
      <c r="H163" s="71"/>
      <c r="I163" s="71"/>
      <c r="J163" s="71"/>
      <c r="K163" s="71"/>
      <c r="L163" s="71"/>
      <c r="M163" s="71"/>
      <c r="N163" s="71"/>
      <c r="O163" s="71"/>
      <c r="P163" s="71"/>
      <c r="Q163" s="71"/>
    </row>
    <row r="164" spans="1:17">
      <c r="A164" s="13"/>
      <c r="B164" s="273" t="s">
        <v>763</v>
      </c>
      <c r="C164" s="273"/>
      <c r="D164" s="273"/>
      <c r="E164" s="273"/>
      <c r="F164" s="273"/>
      <c r="G164" s="273"/>
      <c r="H164" s="273"/>
      <c r="I164" s="273"/>
      <c r="J164" s="273"/>
      <c r="K164" s="273"/>
      <c r="L164" s="273"/>
      <c r="M164" s="273"/>
      <c r="N164" s="273"/>
      <c r="O164" s="273"/>
      <c r="P164" s="273"/>
      <c r="Q164" s="273"/>
    </row>
    <row r="165" spans="1:17">
      <c r="A165" s="13"/>
      <c r="B165" s="27" t="s">
        <v>764</v>
      </c>
      <c r="C165" s="27"/>
      <c r="D165" s="27"/>
      <c r="E165" s="27"/>
      <c r="F165" s="27"/>
      <c r="G165" s="27"/>
      <c r="H165" s="27"/>
      <c r="I165" s="27"/>
      <c r="J165" s="27"/>
      <c r="K165" s="27"/>
      <c r="L165" s="27"/>
      <c r="M165" s="27"/>
      <c r="N165" s="27"/>
      <c r="O165" s="27"/>
      <c r="P165" s="27"/>
      <c r="Q165" s="27"/>
    </row>
    <row r="166" spans="1:17">
      <c r="A166" s="13"/>
      <c r="B166" s="96"/>
      <c r="C166" s="96"/>
      <c r="D166" s="96"/>
      <c r="E166" s="96"/>
      <c r="F166" s="96"/>
      <c r="G166" s="96"/>
      <c r="H166" s="96"/>
      <c r="I166" s="96"/>
      <c r="J166" s="96"/>
      <c r="K166" s="96"/>
      <c r="L166" s="96"/>
      <c r="M166" s="96"/>
      <c r="N166" s="96"/>
      <c r="O166" s="96"/>
      <c r="P166" s="96"/>
      <c r="Q166" s="96"/>
    </row>
    <row r="167" spans="1:17">
      <c r="A167" s="13"/>
      <c r="B167" s="26"/>
      <c r="C167" s="26"/>
      <c r="D167" s="26"/>
      <c r="E167" s="26"/>
      <c r="F167" s="26"/>
      <c r="G167" s="26"/>
      <c r="H167" s="26"/>
      <c r="I167" s="26"/>
      <c r="J167" s="26"/>
      <c r="K167" s="26"/>
    </row>
    <row r="168" spans="1:17">
      <c r="A168" s="13"/>
      <c r="B168" s="15"/>
      <c r="C168" s="15"/>
      <c r="D168" s="15"/>
      <c r="E168" s="15"/>
      <c r="F168" s="15"/>
      <c r="G168" s="15"/>
      <c r="H168" s="15"/>
      <c r="I168" s="15"/>
      <c r="J168" s="15"/>
      <c r="K168" s="15"/>
    </row>
    <row r="169" spans="1:17" ht="15.75" thickBot="1">
      <c r="A169" s="13"/>
      <c r="B169" s="97"/>
      <c r="C169" s="62" t="s">
        <v>422</v>
      </c>
      <c r="D169" s="62"/>
      <c r="E169" s="62"/>
      <c r="F169" s="62"/>
      <c r="G169" s="62"/>
      <c r="H169" s="62"/>
      <c r="I169" s="62"/>
      <c r="J169" s="62"/>
      <c r="K169" s="62"/>
    </row>
    <row r="170" spans="1:17">
      <c r="A170" s="13"/>
      <c r="B170" s="99"/>
      <c r="C170" s="100" t="s">
        <v>689</v>
      </c>
      <c r="D170" s="100"/>
      <c r="E170" s="100"/>
      <c r="F170" s="44"/>
      <c r="G170" s="100" t="s">
        <v>353</v>
      </c>
      <c r="H170" s="100"/>
      <c r="I170" s="100"/>
      <c r="J170" s="44"/>
      <c r="K170" s="100" t="s">
        <v>765</v>
      </c>
    </row>
    <row r="171" spans="1:17" ht="15.75" thickBot="1">
      <c r="A171" s="13"/>
      <c r="B171" s="99"/>
      <c r="C171" s="62" t="s">
        <v>663</v>
      </c>
      <c r="D171" s="62"/>
      <c r="E171" s="62"/>
      <c r="F171" s="27"/>
      <c r="G171" s="62" t="s">
        <v>354</v>
      </c>
      <c r="H171" s="62"/>
      <c r="I171" s="62"/>
      <c r="J171" s="37"/>
      <c r="K171" s="62"/>
    </row>
    <row r="172" spans="1:17">
      <c r="A172" s="13"/>
      <c r="B172" s="97"/>
      <c r="C172" s="63" t="s">
        <v>224</v>
      </c>
      <c r="D172" s="63"/>
      <c r="E172" s="63"/>
      <c r="F172" s="63"/>
      <c r="G172" s="63"/>
      <c r="H172" s="63"/>
      <c r="I172" s="63"/>
      <c r="J172" s="63"/>
      <c r="K172" s="63"/>
    </row>
    <row r="173" spans="1:17">
      <c r="A173" s="13"/>
      <c r="B173" s="82" t="s">
        <v>766</v>
      </c>
      <c r="C173" s="29"/>
      <c r="D173" s="29"/>
      <c r="E173" s="29"/>
      <c r="F173" s="29"/>
      <c r="G173" s="29"/>
      <c r="H173" s="29"/>
      <c r="I173" s="29"/>
      <c r="J173" s="29"/>
      <c r="K173" s="29"/>
    </row>
    <row r="174" spans="1:17">
      <c r="A174" s="13"/>
      <c r="B174" s="82"/>
      <c r="C174" s="29"/>
      <c r="D174" s="29"/>
      <c r="E174" s="29"/>
      <c r="F174" s="29"/>
      <c r="G174" s="29"/>
      <c r="H174" s="29"/>
      <c r="I174" s="29"/>
      <c r="J174" s="29"/>
      <c r="K174" s="29"/>
    </row>
    <row r="175" spans="1:17">
      <c r="A175" s="13"/>
      <c r="B175" s="86" t="s">
        <v>232</v>
      </c>
      <c r="C175" s="31" t="s">
        <v>227</v>
      </c>
      <c r="D175" s="32">
        <v>403111</v>
      </c>
      <c r="E175" s="27"/>
      <c r="F175" s="27"/>
      <c r="G175" s="31" t="s">
        <v>227</v>
      </c>
      <c r="H175" s="32">
        <v>403111</v>
      </c>
      <c r="I175" s="27"/>
      <c r="J175" s="27"/>
      <c r="K175" s="35" t="s">
        <v>767</v>
      </c>
    </row>
    <row r="176" spans="1:17">
      <c r="A176" s="13"/>
      <c r="B176" s="86"/>
      <c r="C176" s="31"/>
      <c r="D176" s="32"/>
      <c r="E176" s="27"/>
      <c r="F176" s="27"/>
      <c r="G176" s="31"/>
      <c r="H176" s="32"/>
      <c r="I176" s="27"/>
      <c r="J176" s="27"/>
      <c r="K176" s="35"/>
    </row>
    <row r="177" spans="1:11">
      <c r="A177" s="13"/>
      <c r="B177" s="87" t="s">
        <v>725</v>
      </c>
      <c r="C177" s="34">
        <v>38157</v>
      </c>
      <c r="D177" s="34"/>
      <c r="E177" s="29"/>
      <c r="F177" s="29"/>
      <c r="G177" s="34">
        <v>40065</v>
      </c>
      <c r="H177" s="34"/>
      <c r="I177" s="29"/>
      <c r="J177" s="29"/>
      <c r="K177" s="45" t="s">
        <v>768</v>
      </c>
    </row>
    <row r="178" spans="1:11">
      <c r="A178" s="13"/>
      <c r="B178" s="87"/>
      <c r="C178" s="34"/>
      <c r="D178" s="34"/>
      <c r="E178" s="29"/>
      <c r="F178" s="29"/>
      <c r="G178" s="34"/>
      <c r="H178" s="34"/>
      <c r="I178" s="29"/>
      <c r="J178" s="29"/>
      <c r="K178" s="45"/>
    </row>
    <row r="179" spans="1:11">
      <c r="A179" s="13"/>
      <c r="B179" s="86" t="s">
        <v>769</v>
      </c>
      <c r="C179" s="32">
        <v>5125095</v>
      </c>
      <c r="D179" s="32"/>
      <c r="E179" s="27"/>
      <c r="F179" s="27"/>
      <c r="G179" s="32">
        <v>5569266</v>
      </c>
      <c r="H179" s="32"/>
      <c r="I179" s="27"/>
      <c r="J179" s="27"/>
      <c r="K179" s="35" t="s">
        <v>770</v>
      </c>
    </row>
    <row r="180" spans="1:11">
      <c r="A180" s="13"/>
      <c r="B180" s="86"/>
      <c r="C180" s="32"/>
      <c r="D180" s="32"/>
      <c r="E180" s="27"/>
      <c r="F180" s="27"/>
      <c r="G180" s="32"/>
      <c r="H180" s="32"/>
      <c r="I180" s="27"/>
      <c r="J180" s="27"/>
      <c r="K180" s="35"/>
    </row>
    <row r="181" spans="1:11">
      <c r="A181" s="13"/>
      <c r="B181" s="87" t="s">
        <v>43</v>
      </c>
      <c r="C181" s="45">
        <v>253</v>
      </c>
      <c r="D181" s="45"/>
      <c r="E181" s="29"/>
      <c r="F181" s="29"/>
      <c r="G181" s="45">
        <v>253</v>
      </c>
      <c r="H181" s="45"/>
      <c r="I181" s="29"/>
      <c r="J181" s="29"/>
      <c r="K181" s="45" t="s">
        <v>770</v>
      </c>
    </row>
    <row r="182" spans="1:11">
      <c r="A182" s="13"/>
      <c r="B182" s="87"/>
      <c r="C182" s="45"/>
      <c r="D182" s="45"/>
      <c r="E182" s="29"/>
      <c r="F182" s="29"/>
      <c r="G182" s="45"/>
      <c r="H182" s="45"/>
      <c r="I182" s="29"/>
      <c r="J182" s="29"/>
      <c r="K182" s="45"/>
    </row>
    <row r="183" spans="1:11">
      <c r="A183" s="13"/>
      <c r="B183" s="86" t="s">
        <v>771</v>
      </c>
      <c r="C183" s="32">
        <v>4473</v>
      </c>
      <c r="D183" s="32"/>
      <c r="E183" s="27"/>
      <c r="F183" s="27"/>
      <c r="G183" s="32">
        <v>4473</v>
      </c>
      <c r="H183" s="32"/>
      <c r="I183" s="27"/>
      <c r="J183" s="27"/>
      <c r="K183" s="35" t="s">
        <v>768</v>
      </c>
    </row>
    <row r="184" spans="1:11">
      <c r="A184" s="13"/>
      <c r="B184" s="86"/>
      <c r="C184" s="32"/>
      <c r="D184" s="32"/>
      <c r="E184" s="27"/>
      <c r="F184" s="27"/>
      <c r="G184" s="32"/>
      <c r="H184" s="32"/>
      <c r="I184" s="27"/>
      <c r="J184" s="27"/>
      <c r="K184" s="35"/>
    </row>
    <row r="185" spans="1:11">
      <c r="A185" s="13"/>
      <c r="B185" s="64" t="s">
        <v>772</v>
      </c>
      <c r="C185" s="29"/>
      <c r="D185" s="29"/>
      <c r="E185" s="29"/>
      <c r="F185" s="29"/>
      <c r="G185" s="29"/>
      <c r="H185" s="29"/>
      <c r="I185" s="29"/>
      <c r="J185" s="29"/>
      <c r="K185" s="29"/>
    </row>
    <row r="186" spans="1:11">
      <c r="A186" s="13"/>
      <c r="B186" s="64"/>
      <c r="C186" s="29"/>
      <c r="D186" s="29"/>
      <c r="E186" s="29"/>
      <c r="F186" s="29"/>
      <c r="G186" s="29"/>
      <c r="H186" s="29"/>
      <c r="I186" s="29"/>
      <c r="J186" s="29"/>
      <c r="K186" s="29"/>
    </row>
    <row r="187" spans="1:11">
      <c r="A187" s="13"/>
      <c r="B187" s="86" t="s">
        <v>773</v>
      </c>
      <c r="C187" s="31" t="s">
        <v>227</v>
      </c>
      <c r="D187" s="32">
        <v>1442348</v>
      </c>
      <c r="E187" s="27"/>
      <c r="F187" s="27"/>
      <c r="G187" s="31" t="s">
        <v>227</v>
      </c>
      <c r="H187" s="32">
        <v>1442348</v>
      </c>
      <c r="I187" s="27"/>
      <c r="J187" s="27"/>
      <c r="K187" s="35" t="s">
        <v>768</v>
      </c>
    </row>
    <row r="188" spans="1:11">
      <c r="A188" s="13"/>
      <c r="B188" s="86"/>
      <c r="C188" s="31"/>
      <c r="D188" s="32"/>
      <c r="E188" s="27"/>
      <c r="F188" s="27"/>
      <c r="G188" s="31"/>
      <c r="H188" s="32"/>
      <c r="I188" s="27"/>
      <c r="J188" s="27"/>
      <c r="K188" s="35"/>
    </row>
    <row r="189" spans="1:11">
      <c r="A189" s="13"/>
      <c r="B189" s="87" t="s">
        <v>774</v>
      </c>
      <c r="C189" s="34">
        <v>1602514</v>
      </c>
      <c r="D189" s="34"/>
      <c r="E189" s="29"/>
      <c r="F189" s="29"/>
      <c r="G189" s="34">
        <v>1602514</v>
      </c>
      <c r="H189" s="34"/>
      <c r="I189" s="29"/>
      <c r="J189" s="29"/>
      <c r="K189" s="45" t="s">
        <v>768</v>
      </c>
    </row>
    <row r="190" spans="1:11">
      <c r="A190" s="13"/>
      <c r="B190" s="87"/>
      <c r="C190" s="34"/>
      <c r="D190" s="34"/>
      <c r="E190" s="29"/>
      <c r="F190" s="29"/>
      <c r="G190" s="34"/>
      <c r="H190" s="34"/>
      <c r="I190" s="29"/>
      <c r="J190" s="29"/>
      <c r="K190" s="45"/>
    </row>
    <row r="191" spans="1:11">
      <c r="A191" s="13"/>
      <c r="B191" s="86" t="s">
        <v>775</v>
      </c>
      <c r="C191" s="32">
        <v>2289698</v>
      </c>
      <c r="D191" s="32"/>
      <c r="E191" s="27"/>
      <c r="F191" s="27"/>
      <c r="G191" s="32">
        <v>2294381</v>
      </c>
      <c r="H191" s="32"/>
      <c r="I191" s="27"/>
      <c r="J191" s="27"/>
      <c r="K191" s="35" t="s">
        <v>768</v>
      </c>
    </row>
    <row r="192" spans="1:11">
      <c r="A192" s="13"/>
      <c r="B192" s="86"/>
      <c r="C192" s="32"/>
      <c r="D192" s="32"/>
      <c r="E192" s="27"/>
      <c r="F192" s="27"/>
      <c r="G192" s="32"/>
      <c r="H192" s="32"/>
      <c r="I192" s="27"/>
      <c r="J192" s="27"/>
      <c r="K192" s="35"/>
    </row>
    <row r="193" spans="1:11">
      <c r="A193" s="13"/>
      <c r="B193" s="87" t="s">
        <v>54</v>
      </c>
      <c r="C193" s="34">
        <v>421260</v>
      </c>
      <c r="D193" s="34"/>
      <c r="E193" s="29"/>
      <c r="F193" s="29"/>
      <c r="G193" s="34">
        <v>421059</v>
      </c>
      <c r="H193" s="34"/>
      <c r="I193" s="29"/>
      <c r="J193" s="29"/>
      <c r="K193" s="45" t="s">
        <v>768</v>
      </c>
    </row>
    <row r="194" spans="1:11">
      <c r="A194" s="13"/>
      <c r="B194" s="87"/>
      <c r="C194" s="34"/>
      <c r="D194" s="34"/>
      <c r="E194" s="29"/>
      <c r="F194" s="29"/>
      <c r="G194" s="34"/>
      <c r="H194" s="34"/>
      <c r="I194" s="29"/>
      <c r="J194" s="29"/>
      <c r="K194" s="45"/>
    </row>
    <row r="195" spans="1:11">
      <c r="A195" s="13"/>
      <c r="B195" s="86" t="s">
        <v>55</v>
      </c>
      <c r="C195" s="32">
        <v>42037</v>
      </c>
      <c r="D195" s="32"/>
      <c r="E195" s="27"/>
      <c r="F195" s="27"/>
      <c r="G195" s="32">
        <v>44012</v>
      </c>
      <c r="H195" s="32"/>
      <c r="I195" s="27"/>
      <c r="J195" s="27"/>
      <c r="K195" s="35" t="s">
        <v>768</v>
      </c>
    </row>
    <row r="196" spans="1:11">
      <c r="A196" s="13"/>
      <c r="B196" s="86"/>
      <c r="C196" s="32"/>
      <c r="D196" s="32"/>
      <c r="E196" s="27"/>
      <c r="F196" s="27"/>
      <c r="G196" s="32"/>
      <c r="H196" s="32"/>
      <c r="I196" s="27"/>
      <c r="J196" s="27"/>
      <c r="K196" s="35"/>
    </row>
    <row r="197" spans="1:11">
      <c r="A197" s="13"/>
      <c r="B197" s="87" t="s">
        <v>776</v>
      </c>
      <c r="C197" s="34">
        <v>4473</v>
      </c>
      <c r="D197" s="34"/>
      <c r="E197" s="29"/>
      <c r="F197" s="29"/>
      <c r="G197" s="34">
        <v>4473</v>
      </c>
      <c r="H197" s="34"/>
      <c r="I197" s="29"/>
      <c r="J197" s="29"/>
      <c r="K197" s="45" t="s">
        <v>768</v>
      </c>
    </row>
    <row r="198" spans="1:11">
      <c r="A198" s="13"/>
      <c r="B198" s="87"/>
      <c r="C198" s="34"/>
      <c r="D198" s="34"/>
      <c r="E198" s="29"/>
      <c r="F198" s="29"/>
      <c r="G198" s="34"/>
      <c r="H198" s="34"/>
      <c r="I198" s="29"/>
      <c r="J198" s="29"/>
      <c r="K198" s="45"/>
    </row>
    <row r="199" spans="1:11" ht="15.75" thickBot="1">
      <c r="A199" s="13"/>
      <c r="B199" s="97"/>
      <c r="C199" s="62" t="s">
        <v>423</v>
      </c>
      <c r="D199" s="62"/>
      <c r="E199" s="62"/>
      <c r="F199" s="62"/>
      <c r="G199" s="62"/>
      <c r="H199" s="62"/>
      <c r="I199" s="62"/>
      <c r="J199" s="62"/>
      <c r="K199" s="62"/>
    </row>
    <row r="200" spans="1:11">
      <c r="A200" s="13"/>
      <c r="B200" s="99"/>
      <c r="C200" s="100" t="s">
        <v>689</v>
      </c>
      <c r="D200" s="100"/>
      <c r="E200" s="100"/>
      <c r="F200" s="44"/>
      <c r="G200" s="100" t="s">
        <v>353</v>
      </c>
      <c r="H200" s="100"/>
      <c r="I200" s="100"/>
      <c r="J200" s="44"/>
      <c r="K200" s="100" t="s">
        <v>765</v>
      </c>
    </row>
    <row r="201" spans="1:11" ht="15.75" thickBot="1">
      <c r="A201" s="13"/>
      <c r="B201" s="99"/>
      <c r="C201" s="62" t="s">
        <v>663</v>
      </c>
      <c r="D201" s="62"/>
      <c r="E201" s="62"/>
      <c r="F201" s="27"/>
      <c r="G201" s="62" t="s">
        <v>354</v>
      </c>
      <c r="H201" s="62"/>
      <c r="I201" s="62"/>
      <c r="J201" s="37"/>
      <c r="K201" s="62"/>
    </row>
    <row r="202" spans="1:11">
      <c r="A202" s="13"/>
      <c r="B202" s="97"/>
      <c r="C202" s="63" t="s">
        <v>224</v>
      </c>
      <c r="D202" s="63"/>
      <c r="E202" s="63"/>
      <c r="F202" s="63"/>
      <c r="G202" s="63"/>
      <c r="H202" s="63"/>
      <c r="I202" s="63"/>
      <c r="J202" s="63"/>
      <c r="K202" s="63"/>
    </row>
    <row r="203" spans="1:11">
      <c r="A203" s="13"/>
      <c r="B203" s="82" t="s">
        <v>766</v>
      </c>
      <c r="C203" s="29"/>
      <c r="D203" s="29"/>
      <c r="E203" s="29"/>
      <c r="F203" s="29"/>
      <c r="G203" s="29"/>
      <c r="H203" s="29"/>
      <c r="I203" s="29"/>
      <c r="J203" s="29"/>
      <c r="K203" s="29"/>
    </row>
    <row r="204" spans="1:11">
      <c r="A204" s="13"/>
      <c r="B204" s="82"/>
      <c r="C204" s="29"/>
      <c r="D204" s="29"/>
      <c r="E204" s="29"/>
      <c r="F204" s="29"/>
      <c r="G204" s="29"/>
      <c r="H204" s="29"/>
      <c r="I204" s="29"/>
      <c r="J204" s="29"/>
      <c r="K204" s="29"/>
    </row>
    <row r="205" spans="1:11">
      <c r="A205" s="13"/>
      <c r="B205" s="86" t="s">
        <v>232</v>
      </c>
      <c r="C205" s="31" t="s">
        <v>227</v>
      </c>
      <c r="D205" s="32">
        <v>316705</v>
      </c>
      <c r="E205" s="27"/>
      <c r="F205" s="27"/>
      <c r="G205" s="31" t="s">
        <v>227</v>
      </c>
      <c r="H205" s="32">
        <v>316705</v>
      </c>
      <c r="I205" s="27"/>
      <c r="J205" s="27"/>
      <c r="K205" s="35" t="s">
        <v>767</v>
      </c>
    </row>
    <row r="206" spans="1:11">
      <c r="A206" s="13"/>
      <c r="B206" s="86"/>
      <c r="C206" s="31"/>
      <c r="D206" s="32"/>
      <c r="E206" s="27"/>
      <c r="F206" s="27"/>
      <c r="G206" s="31"/>
      <c r="H206" s="32"/>
      <c r="I206" s="27"/>
      <c r="J206" s="27"/>
      <c r="K206" s="35"/>
    </row>
    <row r="207" spans="1:11">
      <c r="A207" s="13"/>
      <c r="B207" s="87" t="s">
        <v>725</v>
      </c>
      <c r="C207" s="34">
        <v>44115</v>
      </c>
      <c r="D207" s="34"/>
      <c r="E207" s="29"/>
      <c r="F207" s="29"/>
      <c r="G207" s="34">
        <v>45975</v>
      </c>
      <c r="H207" s="34"/>
      <c r="I207" s="29"/>
      <c r="J207" s="29"/>
      <c r="K207" s="45" t="s">
        <v>768</v>
      </c>
    </row>
    <row r="208" spans="1:11">
      <c r="A208" s="13"/>
      <c r="B208" s="87"/>
      <c r="C208" s="34"/>
      <c r="D208" s="34"/>
      <c r="E208" s="29"/>
      <c r="F208" s="29"/>
      <c r="G208" s="34"/>
      <c r="H208" s="34"/>
      <c r="I208" s="29"/>
      <c r="J208" s="29"/>
      <c r="K208" s="45"/>
    </row>
    <row r="209" spans="1:11">
      <c r="A209" s="13"/>
      <c r="B209" s="86" t="s">
        <v>769</v>
      </c>
      <c r="C209" s="32">
        <v>5006856</v>
      </c>
      <c r="D209" s="32"/>
      <c r="E209" s="27"/>
      <c r="F209" s="27"/>
      <c r="G209" s="32">
        <v>5450008</v>
      </c>
      <c r="H209" s="32"/>
      <c r="I209" s="27"/>
      <c r="J209" s="27"/>
      <c r="K209" s="35" t="s">
        <v>770</v>
      </c>
    </row>
    <row r="210" spans="1:11">
      <c r="A210" s="13"/>
      <c r="B210" s="86"/>
      <c r="C210" s="32"/>
      <c r="D210" s="32"/>
      <c r="E210" s="27"/>
      <c r="F210" s="27"/>
      <c r="G210" s="32"/>
      <c r="H210" s="32"/>
      <c r="I210" s="27"/>
      <c r="J210" s="27"/>
      <c r="K210" s="35"/>
    </row>
    <row r="211" spans="1:11">
      <c r="A211" s="13"/>
      <c r="B211" s="87" t="s">
        <v>43</v>
      </c>
      <c r="C211" s="34">
        <v>1110</v>
      </c>
      <c r="D211" s="34"/>
      <c r="E211" s="29"/>
      <c r="F211" s="29"/>
      <c r="G211" s="34">
        <v>1110</v>
      </c>
      <c r="H211" s="34"/>
      <c r="I211" s="29"/>
      <c r="J211" s="29"/>
      <c r="K211" s="45" t="s">
        <v>770</v>
      </c>
    </row>
    <row r="212" spans="1:11">
      <c r="A212" s="13"/>
      <c r="B212" s="87"/>
      <c r="C212" s="34"/>
      <c r="D212" s="34"/>
      <c r="E212" s="29"/>
      <c r="F212" s="29"/>
      <c r="G212" s="34"/>
      <c r="H212" s="34"/>
      <c r="I212" s="29"/>
      <c r="J212" s="29"/>
      <c r="K212" s="45"/>
    </row>
    <row r="213" spans="1:11">
      <c r="A213" s="13"/>
      <c r="B213" s="90" t="s">
        <v>771</v>
      </c>
      <c r="C213" s="32">
        <v>5602</v>
      </c>
      <c r="D213" s="32"/>
      <c r="E213" s="27"/>
      <c r="F213" s="27"/>
      <c r="G213" s="32">
        <v>5602</v>
      </c>
      <c r="H213" s="32"/>
      <c r="I213" s="27"/>
      <c r="J213" s="27"/>
      <c r="K213" s="35" t="s">
        <v>768</v>
      </c>
    </row>
    <row r="214" spans="1:11">
      <c r="A214" s="13"/>
      <c r="B214" s="90"/>
      <c r="C214" s="32"/>
      <c r="D214" s="32"/>
      <c r="E214" s="27"/>
      <c r="F214" s="27"/>
      <c r="G214" s="32"/>
      <c r="H214" s="32"/>
      <c r="I214" s="27"/>
      <c r="J214" s="27"/>
      <c r="K214" s="35"/>
    </row>
    <row r="215" spans="1:11">
      <c r="A215" s="13"/>
      <c r="B215" s="20" t="s">
        <v>772</v>
      </c>
      <c r="C215" s="29"/>
      <c r="D215" s="29"/>
      <c r="E215" s="29"/>
      <c r="F215" s="17"/>
      <c r="G215" s="29"/>
      <c r="H215" s="29"/>
      <c r="I215" s="29"/>
      <c r="J215" s="17"/>
      <c r="K215" s="17"/>
    </row>
    <row r="216" spans="1:11">
      <c r="A216" s="13"/>
      <c r="B216" s="86" t="s">
        <v>773</v>
      </c>
      <c r="C216" s="31" t="s">
        <v>227</v>
      </c>
      <c r="D216" s="32">
        <v>1399454</v>
      </c>
      <c r="E216" s="27"/>
      <c r="F216" s="27"/>
      <c r="G216" s="31" t="s">
        <v>227</v>
      </c>
      <c r="H216" s="32">
        <v>1399454</v>
      </c>
      <c r="I216" s="27"/>
      <c r="J216" s="27"/>
      <c r="K216" s="35" t="s">
        <v>768</v>
      </c>
    </row>
    <row r="217" spans="1:11">
      <c r="A217" s="13"/>
      <c r="B217" s="86"/>
      <c r="C217" s="31"/>
      <c r="D217" s="32"/>
      <c r="E217" s="27"/>
      <c r="F217" s="27"/>
      <c r="G217" s="31"/>
      <c r="H217" s="32"/>
      <c r="I217" s="27"/>
      <c r="J217" s="27"/>
      <c r="K217" s="35"/>
    </row>
    <row r="218" spans="1:11">
      <c r="A218" s="13"/>
      <c r="B218" s="87" t="s">
        <v>774</v>
      </c>
      <c r="C218" s="34">
        <v>1598514</v>
      </c>
      <c r="D218" s="34"/>
      <c r="E218" s="29"/>
      <c r="F218" s="29"/>
      <c r="G218" s="34">
        <v>1598514</v>
      </c>
      <c r="H218" s="34"/>
      <c r="I218" s="29"/>
      <c r="J218" s="29"/>
      <c r="K218" s="45" t="s">
        <v>768</v>
      </c>
    </row>
    <row r="219" spans="1:11">
      <c r="A219" s="13"/>
      <c r="B219" s="87"/>
      <c r="C219" s="34"/>
      <c r="D219" s="34"/>
      <c r="E219" s="29"/>
      <c r="F219" s="29"/>
      <c r="G219" s="34"/>
      <c r="H219" s="34"/>
      <c r="I219" s="29"/>
      <c r="J219" s="29"/>
      <c r="K219" s="45"/>
    </row>
    <row r="220" spans="1:11">
      <c r="A220" s="13"/>
      <c r="B220" s="86" t="s">
        <v>775</v>
      </c>
      <c r="C220" s="32">
        <v>2150089</v>
      </c>
      <c r="D220" s="32"/>
      <c r="E220" s="27"/>
      <c r="F220" s="27"/>
      <c r="G220" s="32">
        <v>2156514</v>
      </c>
      <c r="H220" s="32"/>
      <c r="I220" s="27"/>
      <c r="J220" s="27"/>
      <c r="K220" s="35" t="s">
        <v>768</v>
      </c>
    </row>
    <row r="221" spans="1:11">
      <c r="A221" s="13"/>
      <c r="B221" s="86"/>
      <c r="C221" s="32"/>
      <c r="D221" s="32"/>
      <c r="E221" s="27"/>
      <c r="F221" s="27"/>
      <c r="G221" s="32"/>
      <c r="H221" s="32"/>
      <c r="I221" s="27"/>
      <c r="J221" s="27"/>
      <c r="K221" s="35"/>
    </row>
    <row r="222" spans="1:11">
      <c r="A222" s="13"/>
      <c r="B222" s="87" t="s">
        <v>54</v>
      </c>
      <c r="C222" s="34">
        <v>421352</v>
      </c>
      <c r="D222" s="34"/>
      <c r="E222" s="29"/>
      <c r="F222" s="29"/>
      <c r="G222" s="34">
        <v>421258</v>
      </c>
      <c r="H222" s="34"/>
      <c r="I222" s="29"/>
      <c r="J222" s="29"/>
      <c r="K222" s="45" t="s">
        <v>768</v>
      </c>
    </row>
    <row r="223" spans="1:11">
      <c r="A223" s="13"/>
      <c r="B223" s="87"/>
      <c r="C223" s="34"/>
      <c r="D223" s="34"/>
      <c r="E223" s="29"/>
      <c r="F223" s="29"/>
      <c r="G223" s="34"/>
      <c r="H223" s="34"/>
      <c r="I223" s="29"/>
      <c r="J223" s="29"/>
      <c r="K223" s="45"/>
    </row>
    <row r="224" spans="1:11">
      <c r="A224" s="13"/>
      <c r="B224" s="86" t="s">
        <v>55</v>
      </c>
      <c r="C224" s="32">
        <v>57410</v>
      </c>
      <c r="D224" s="32"/>
      <c r="E224" s="27"/>
      <c r="F224" s="27"/>
      <c r="G224" s="32">
        <v>56544</v>
      </c>
      <c r="H224" s="32"/>
      <c r="I224" s="27"/>
      <c r="J224" s="27"/>
      <c r="K224" s="35" t="s">
        <v>768</v>
      </c>
    </row>
    <row r="225" spans="1:17">
      <c r="A225" s="13"/>
      <c r="B225" s="86"/>
      <c r="C225" s="32"/>
      <c r="D225" s="32"/>
      <c r="E225" s="27"/>
      <c r="F225" s="27"/>
      <c r="G225" s="32"/>
      <c r="H225" s="32"/>
      <c r="I225" s="27"/>
      <c r="J225" s="27"/>
      <c r="K225" s="35"/>
    </row>
    <row r="226" spans="1:17">
      <c r="A226" s="13"/>
      <c r="B226" s="87" t="s">
        <v>776</v>
      </c>
      <c r="C226" s="34">
        <v>5602</v>
      </c>
      <c r="D226" s="34"/>
      <c r="E226" s="29"/>
      <c r="F226" s="29"/>
      <c r="G226" s="34">
        <v>5602</v>
      </c>
      <c r="H226" s="34"/>
      <c r="I226" s="29"/>
      <c r="J226" s="29"/>
      <c r="K226" s="45" t="s">
        <v>768</v>
      </c>
    </row>
    <row r="227" spans="1:17">
      <c r="A227" s="13"/>
      <c r="B227" s="87"/>
      <c r="C227" s="34"/>
      <c r="D227" s="34"/>
      <c r="E227" s="29"/>
      <c r="F227" s="29"/>
      <c r="G227" s="34"/>
      <c r="H227" s="34"/>
      <c r="I227" s="29"/>
      <c r="J227" s="29"/>
      <c r="K227" s="45"/>
    </row>
    <row r="228" spans="1:17">
      <c r="A228" s="13"/>
      <c r="B228" s="71"/>
      <c r="C228" s="71"/>
      <c r="D228" s="71"/>
      <c r="E228" s="71"/>
      <c r="F228" s="71"/>
      <c r="G228" s="71"/>
      <c r="H228" s="71"/>
      <c r="I228" s="71"/>
      <c r="J228" s="71"/>
      <c r="K228" s="71"/>
      <c r="L228" s="71"/>
      <c r="M228" s="71"/>
      <c r="N228" s="71"/>
      <c r="O228" s="71"/>
      <c r="P228" s="71"/>
      <c r="Q228" s="71"/>
    </row>
    <row r="229" spans="1:17">
      <c r="A229" s="13"/>
      <c r="B229" s="27" t="s">
        <v>777</v>
      </c>
      <c r="C229" s="27"/>
      <c r="D229" s="27"/>
      <c r="E229" s="27"/>
      <c r="F229" s="27"/>
      <c r="G229" s="27"/>
      <c r="H229" s="27"/>
      <c r="I229" s="27"/>
      <c r="J229" s="27"/>
      <c r="K229" s="27"/>
      <c r="L229" s="27"/>
      <c r="M229" s="27"/>
      <c r="N229" s="27"/>
      <c r="O229" s="27"/>
      <c r="P229" s="27"/>
      <c r="Q229" s="27"/>
    </row>
    <row r="230" spans="1:17">
      <c r="A230" s="13"/>
      <c r="B230" s="71"/>
      <c r="C230" s="71"/>
      <c r="D230" s="71"/>
      <c r="E230" s="71"/>
      <c r="F230" s="71"/>
      <c r="G230" s="71"/>
      <c r="H230" s="71"/>
      <c r="I230" s="71"/>
      <c r="J230" s="71"/>
      <c r="K230" s="71"/>
      <c r="L230" s="71"/>
      <c r="M230" s="71"/>
      <c r="N230" s="71"/>
      <c r="O230" s="71"/>
      <c r="P230" s="71"/>
      <c r="Q230" s="71"/>
    </row>
    <row r="231" spans="1:17" ht="51" customHeight="1">
      <c r="A231" s="13"/>
      <c r="B231" s="31" t="s">
        <v>778</v>
      </c>
      <c r="C231" s="31"/>
      <c r="D231" s="31"/>
      <c r="E231" s="31"/>
      <c r="F231" s="31"/>
      <c r="G231" s="31"/>
      <c r="H231" s="31"/>
      <c r="I231" s="31"/>
      <c r="J231" s="31"/>
      <c r="K231" s="31"/>
      <c r="L231" s="31"/>
      <c r="M231" s="31"/>
      <c r="N231" s="31"/>
      <c r="O231" s="31"/>
      <c r="P231" s="31"/>
      <c r="Q231" s="31"/>
    </row>
  </sheetData>
  <mergeCells count="763">
    <mergeCell ref="B165:Q165"/>
    <mergeCell ref="B166:Q166"/>
    <mergeCell ref="B228:Q228"/>
    <mergeCell ref="B229:Q229"/>
    <mergeCell ref="B230:Q230"/>
    <mergeCell ref="B231:Q231"/>
    <mergeCell ref="B124:Q124"/>
    <mergeCell ref="B144:Q144"/>
    <mergeCell ref="B145:Q145"/>
    <mergeCell ref="B146:Q146"/>
    <mergeCell ref="B163:Q163"/>
    <mergeCell ref="B164:Q164"/>
    <mergeCell ref="B74:Q74"/>
    <mergeCell ref="B75:Q75"/>
    <mergeCell ref="B76:Q76"/>
    <mergeCell ref="B94:Q94"/>
    <mergeCell ref="B95:Q95"/>
    <mergeCell ref="B96:Q96"/>
    <mergeCell ref="B21:Q21"/>
    <mergeCell ref="B22:Q22"/>
    <mergeCell ref="B23:Q23"/>
    <mergeCell ref="B24:Q24"/>
    <mergeCell ref="B50:Q50"/>
    <mergeCell ref="B51:Q51"/>
    <mergeCell ref="B15:Q15"/>
    <mergeCell ref="B16:Q16"/>
    <mergeCell ref="B17:Q17"/>
    <mergeCell ref="B18:Q18"/>
    <mergeCell ref="B19:Q19"/>
    <mergeCell ref="B20:Q20"/>
    <mergeCell ref="A1:A2"/>
    <mergeCell ref="B1:Q1"/>
    <mergeCell ref="B2:Q2"/>
    <mergeCell ref="B3:Q3"/>
    <mergeCell ref="A4:A231"/>
    <mergeCell ref="B4:Q4"/>
    <mergeCell ref="B5:Q5"/>
    <mergeCell ref="B6:Q6"/>
    <mergeCell ref="B13:Q13"/>
    <mergeCell ref="B14:Q14"/>
    <mergeCell ref="J224:J225"/>
    <mergeCell ref="K224:K225"/>
    <mergeCell ref="B226:B227"/>
    <mergeCell ref="C226:D227"/>
    <mergeCell ref="E226:E227"/>
    <mergeCell ref="F226:F227"/>
    <mergeCell ref="G226:H227"/>
    <mergeCell ref="I226:I227"/>
    <mergeCell ref="J226:J227"/>
    <mergeCell ref="K226:K227"/>
    <mergeCell ref="B224:B225"/>
    <mergeCell ref="C224:D225"/>
    <mergeCell ref="E224:E225"/>
    <mergeCell ref="F224:F225"/>
    <mergeCell ref="G224:H225"/>
    <mergeCell ref="I224:I225"/>
    <mergeCell ref="J220:J221"/>
    <mergeCell ref="K220:K221"/>
    <mergeCell ref="B222:B223"/>
    <mergeCell ref="C222:D223"/>
    <mergeCell ref="E222:E223"/>
    <mergeCell ref="F222:F223"/>
    <mergeCell ref="G222:H223"/>
    <mergeCell ref="I222:I223"/>
    <mergeCell ref="J222:J223"/>
    <mergeCell ref="K222:K223"/>
    <mergeCell ref="B220:B221"/>
    <mergeCell ref="C220:D221"/>
    <mergeCell ref="E220:E221"/>
    <mergeCell ref="F220:F221"/>
    <mergeCell ref="G220:H221"/>
    <mergeCell ref="I220:I221"/>
    <mergeCell ref="J216:J217"/>
    <mergeCell ref="K216:K217"/>
    <mergeCell ref="B218:B219"/>
    <mergeCell ref="C218:D219"/>
    <mergeCell ref="E218:E219"/>
    <mergeCell ref="F218:F219"/>
    <mergeCell ref="G218:H219"/>
    <mergeCell ref="I218:I219"/>
    <mergeCell ref="J218:J219"/>
    <mergeCell ref="K218:K219"/>
    <mergeCell ref="C215:E215"/>
    <mergeCell ref="G215:I215"/>
    <mergeCell ref="B216:B217"/>
    <mergeCell ref="C216:C217"/>
    <mergeCell ref="D216:D217"/>
    <mergeCell ref="E216:E217"/>
    <mergeCell ref="F216:F217"/>
    <mergeCell ref="G216:G217"/>
    <mergeCell ref="H216:H217"/>
    <mergeCell ref="I216:I217"/>
    <mergeCell ref="J211:J212"/>
    <mergeCell ref="K211:K212"/>
    <mergeCell ref="B213:B214"/>
    <mergeCell ref="C213:D214"/>
    <mergeCell ref="E213:E214"/>
    <mergeCell ref="F213:F214"/>
    <mergeCell ref="G213:H214"/>
    <mergeCell ref="I213:I214"/>
    <mergeCell ref="J213:J214"/>
    <mergeCell ref="K213:K214"/>
    <mergeCell ref="B211:B212"/>
    <mergeCell ref="C211:D212"/>
    <mergeCell ref="E211:E212"/>
    <mergeCell ref="F211:F212"/>
    <mergeCell ref="G211:H212"/>
    <mergeCell ref="I211:I212"/>
    <mergeCell ref="J207:J208"/>
    <mergeCell ref="K207:K208"/>
    <mergeCell ref="B209:B210"/>
    <mergeCell ref="C209:D210"/>
    <mergeCell ref="E209:E210"/>
    <mergeCell ref="F209:F210"/>
    <mergeCell ref="G209:H210"/>
    <mergeCell ref="I209:I210"/>
    <mergeCell ref="J209:J210"/>
    <mergeCell ref="K209:K210"/>
    <mergeCell ref="H205:H206"/>
    <mergeCell ref="I205:I206"/>
    <mergeCell ref="J205:J206"/>
    <mergeCell ref="K205:K206"/>
    <mergeCell ref="B207:B208"/>
    <mergeCell ref="C207:D208"/>
    <mergeCell ref="E207:E208"/>
    <mergeCell ref="F207:F208"/>
    <mergeCell ref="G207:H208"/>
    <mergeCell ref="I207:I208"/>
    <mergeCell ref="B205:B206"/>
    <mergeCell ref="C205:C206"/>
    <mergeCell ref="D205:D206"/>
    <mergeCell ref="E205:E206"/>
    <mergeCell ref="F205:F206"/>
    <mergeCell ref="G205:G206"/>
    <mergeCell ref="K200:K201"/>
    <mergeCell ref="C202:K202"/>
    <mergeCell ref="B203:B204"/>
    <mergeCell ref="C203:E204"/>
    <mergeCell ref="F203:F204"/>
    <mergeCell ref="G203:I204"/>
    <mergeCell ref="J203:J204"/>
    <mergeCell ref="K203:K204"/>
    <mergeCell ref="J197:J198"/>
    <mergeCell ref="K197:K198"/>
    <mergeCell ref="C199:K199"/>
    <mergeCell ref="B200:B201"/>
    <mergeCell ref="C200:E200"/>
    <mergeCell ref="C201:E201"/>
    <mergeCell ref="F200:F201"/>
    <mergeCell ref="G200:I200"/>
    <mergeCell ref="G201:I201"/>
    <mergeCell ref="J200:J201"/>
    <mergeCell ref="B197:B198"/>
    <mergeCell ref="C197:D198"/>
    <mergeCell ref="E197:E198"/>
    <mergeCell ref="F197:F198"/>
    <mergeCell ref="G197:H198"/>
    <mergeCell ref="I197:I198"/>
    <mergeCell ref="J193:J194"/>
    <mergeCell ref="K193:K194"/>
    <mergeCell ref="B195:B196"/>
    <mergeCell ref="C195:D196"/>
    <mergeCell ref="E195:E196"/>
    <mergeCell ref="F195:F196"/>
    <mergeCell ref="G195:H196"/>
    <mergeCell ref="I195:I196"/>
    <mergeCell ref="J195:J196"/>
    <mergeCell ref="K195:K196"/>
    <mergeCell ref="B193:B194"/>
    <mergeCell ref="C193:D194"/>
    <mergeCell ref="E193:E194"/>
    <mergeCell ref="F193:F194"/>
    <mergeCell ref="G193:H194"/>
    <mergeCell ref="I193:I194"/>
    <mergeCell ref="J189:J190"/>
    <mergeCell ref="K189:K190"/>
    <mergeCell ref="B191:B192"/>
    <mergeCell ref="C191:D192"/>
    <mergeCell ref="E191:E192"/>
    <mergeCell ref="F191:F192"/>
    <mergeCell ref="G191:H192"/>
    <mergeCell ref="I191:I192"/>
    <mergeCell ref="J191:J192"/>
    <mergeCell ref="K191:K192"/>
    <mergeCell ref="H187:H188"/>
    <mergeCell ref="I187:I188"/>
    <mergeCell ref="J187:J188"/>
    <mergeCell ref="K187:K188"/>
    <mergeCell ref="B189:B190"/>
    <mergeCell ref="C189:D190"/>
    <mergeCell ref="E189:E190"/>
    <mergeCell ref="F189:F190"/>
    <mergeCell ref="G189:H190"/>
    <mergeCell ref="I189:I190"/>
    <mergeCell ref="B187:B188"/>
    <mergeCell ref="C187:C188"/>
    <mergeCell ref="D187:D188"/>
    <mergeCell ref="E187:E188"/>
    <mergeCell ref="F187:F188"/>
    <mergeCell ref="G187:G188"/>
    <mergeCell ref="B185:B186"/>
    <mergeCell ref="C185:E186"/>
    <mergeCell ref="F185:F186"/>
    <mergeCell ref="G185:I186"/>
    <mergeCell ref="J185:J186"/>
    <mergeCell ref="K185:K186"/>
    <mergeCell ref="J181:J182"/>
    <mergeCell ref="K181:K182"/>
    <mergeCell ref="B183:B184"/>
    <mergeCell ref="C183:D184"/>
    <mergeCell ref="E183:E184"/>
    <mergeCell ref="F183:F184"/>
    <mergeCell ref="G183:H184"/>
    <mergeCell ref="I183:I184"/>
    <mergeCell ref="J183:J184"/>
    <mergeCell ref="K183:K184"/>
    <mergeCell ref="B181:B182"/>
    <mergeCell ref="C181:D182"/>
    <mergeCell ref="E181:E182"/>
    <mergeCell ref="F181:F182"/>
    <mergeCell ref="G181:H182"/>
    <mergeCell ref="I181:I182"/>
    <mergeCell ref="J177:J178"/>
    <mergeCell ref="K177:K178"/>
    <mergeCell ref="B179:B180"/>
    <mergeCell ref="C179:D180"/>
    <mergeCell ref="E179:E180"/>
    <mergeCell ref="F179:F180"/>
    <mergeCell ref="G179:H180"/>
    <mergeCell ref="I179:I180"/>
    <mergeCell ref="J179:J180"/>
    <mergeCell ref="K179:K180"/>
    <mergeCell ref="H175:H176"/>
    <mergeCell ref="I175:I176"/>
    <mergeCell ref="J175:J176"/>
    <mergeCell ref="K175:K176"/>
    <mergeCell ref="B177:B178"/>
    <mergeCell ref="C177:D178"/>
    <mergeCell ref="E177:E178"/>
    <mergeCell ref="F177:F178"/>
    <mergeCell ref="G177:H178"/>
    <mergeCell ref="I177:I178"/>
    <mergeCell ref="B175:B176"/>
    <mergeCell ref="C175:C176"/>
    <mergeCell ref="D175:D176"/>
    <mergeCell ref="E175:E176"/>
    <mergeCell ref="F175:F176"/>
    <mergeCell ref="G175:G176"/>
    <mergeCell ref="J170:J171"/>
    <mergeCell ref="K170:K171"/>
    <mergeCell ref="C172:K172"/>
    <mergeCell ref="B173:B174"/>
    <mergeCell ref="C173:E174"/>
    <mergeCell ref="F173:F174"/>
    <mergeCell ref="G173:I174"/>
    <mergeCell ref="J173:J174"/>
    <mergeCell ref="K173:K174"/>
    <mergeCell ref="C162:D162"/>
    <mergeCell ref="G162:H162"/>
    <mergeCell ref="B167:K167"/>
    <mergeCell ref="C169:K169"/>
    <mergeCell ref="B170:B171"/>
    <mergeCell ref="C170:E170"/>
    <mergeCell ref="C171:E171"/>
    <mergeCell ref="F170:F171"/>
    <mergeCell ref="G170:I170"/>
    <mergeCell ref="G171:I171"/>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C153:E153"/>
    <mergeCell ref="G153:I153"/>
    <mergeCell ref="B154:B155"/>
    <mergeCell ref="C154:C155"/>
    <mergeCell ref="D154:D155"/>
    <mergeCell ref="E154:E155"/>
    <mergeCell ref="F154:F155"/>
    <mergeCell ref="G154:G155"/>
    <mergeCell ref="H154:H155"/>
    <mergeCell ref="I154:I155"/>
    <mergeCell ref="B147:I147"/>
    <mergeCell ref="C149:I149"/>
    <mergeCell ref="C150:E150"/>
    <mergeCell ref="G150:I150"/>
    <mergeCell ref="C151:I151"/>
    <mergeCell ref="C152:E152"/>
    <mergeCell ref="G152:I152"/>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3:Q133"/>
    <mergeCell ref="C134:E134"/>
    <mergeCell ref="G134:I134"/>
    <mergeCell ref="K134:M134"/>
    <mergeCell ref="O134:Q134"/>
    <mergeCell ref="C135:E135"/>
    <mergeCell ref="G135:I135"/>
    <mergeCell ref="K135:M135"/>
    <mergeCell ref="O135:Q135"/>
    <mergeCell ref="N128:N132"/>
    <mergeCell ref="O128:Q128"/>
    <mergeCell ref="O129:Q129"/>
    <mergeCell ref="O130:Q130"/>
    <mergeCell ref="O131:Q131"/>
    <mergeCell ref="O132:Q132"/>
    <mergeCell ref="G132:I132"/>
    <mergeCell ref="J128:J132"/>
    <mergeCell ref="K128:M128"/>
    <mergeCell ref="K129:M129"/>
    <mergeCell ref="K130:M130"/>
    <mergeCell ref="K131:M131"/>
    <mergeCell ref="K132:M132"/>
    <mergeCell ref="B125:Q125"/>
    <mergeCell ref="C127:E127"/>
    <mergeCell ref="G127:Q127"/>
    <mergeCell ref="B128:B132"/>
    <mergeCell ref="C128:E132"/>
    <mergeCell ref="F128:F132"/>
    <mergeCell ref="G128:I128"/>
    <mergeCell ref="G129:I129"/>
    <mergeCell ref="G130:I130"/>
    <mergeCell ref="G131:I131"/>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M114:M115"/>
    <mergeCell ref="N114:N115"/>
    <mergeCell ref="O114:P115"/>
    <mergeCell ref="Q114:Q115"/>
    <mergeCell ref="B116:B117"/>
    <mergeCell ref="C116:D117"/>
    <mergeCell ref="E116:E117"/>
    <mergeCell ref="F116:F117"/>
    <mergeCell ref="G116:H117"/>
    <mergeCell ref="I116:I117"/>
    <mergeCell ref="P112:P113"/>
    <mergeCell ref="Q112:Q113"/>
    <mergeCell ref="B114:B115"/>
    <mergeCell ref="C114:D115"/>
    <mergeCell ref="E114:E115"/>
    <mergeCell ref="F114:F115"/>
    <mergeCell ref="G114:H115"/>
    <mergeCell ref="I114:I115"/>
    <mergeCell ref="J114:J115"/>
    <mergeCell ref="K114:L115"/>
    <mergeCell ref="J112:J113"/>
    <mergeCell ref="K112:K113"/>
    <mergeCell ref="L112:L113"/>
    <mergeCell ref="M112:M113"/>
    <mergeCell ref="N112:N113"/>
    <mergeCell ref="O112:O113"/>
    <mergeCell ref="N110:N111"/>
    <mergeCell ref="O110:Q111"/>
    <mergeCell ref="B112:B113"/>
    <mergeCell ref="C112:C113"/>
    <mergeCell ref="D112:D113"/>
    <mergeCell ref="E112:E113"/>
    <mergeCell ref="F112:F113"/>
    <mergeCell ref="G112:G113"/>
    <mergeCell ref="H112:H113"/>
    <mergeCell ref="I112:I113"/>
    <mergeCell ref="B110:B111"/>
    <mergeCell ref="C110:E111"/>
    <mergeCell ref="F110:F111"/>
    <mergeCell ref="G110:I111"/>
    <mergeCell ref="J110:J111"/>
    <mergeCell ref="K110:M111"/>
    <mergeCell ref="C107:Q107"/>
    <mergeCell ref="B108:B109"/>
    <mergeCell ref="C108:E109"/>
    <mergeCell ref="F108:F109"/>
    <mergeCell ref="G108:I109"/>
    <mergeCell ref="J108:J109"/>
    <mergeCell ref="K108:M109"/>
    <mergeCell ref="N108:N109"/>
    <mergeCell ref="O108:Q109"/>
    <mergeCell ref="N102:N106"/>
    <mergeCell ref="O102:Q102"/>
    <mergeCell ref="O103:Q103"/>
    <mergeCell ref="O104:Q104"/>
    <mergeCell ref="O105:Q105"/>
    <mergeCell ref="O106:Q106"/>
    <mergeCell ref="J102:J106"/>
    <mergeCell ref="K102:M102"/>
    <mergeCell ref="K103:M103"/>
    <mergeCell ref="K104:M104"/>
    <mergeCell ref="K105:M105"/>
    <mergeCell ref="K106:M106"/>
    <mergeCell ref="B102:B106"/>
    <mergeCell ref="C102:E106"/>
    <mergeCell ref="F102:F106"/>
    <mergeCell ref="G102:I102"/>
    <mergeCell ref="G103:I103"/>
    <mergeCell ref="G104:I104"/>
    <mergeCell ref="G105:I105"/>
    <mergeCell ref="G106:I106"/>
    <mergeCell ref="H92:H93"/>
    <mergeCell ref="I92:I93"/>
    <mergeCell ref="J92:J93"/>
    <mergeCell ref="B98:Q98"/>
    <mergeCell ref="B100:B101"/>
    <mergeCell ref="C100:E101"/>
    <mergeCell ref="F100:F101"/>
    <mergeCell ref="G100:Q101"/>
    <mergeCell ref="B97:Q97"/>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G82:G83"/>
    <mergeCell ref="H82:H83"/>
    <mergeCell ref="I82:I83"/>
    <mergeCell ref="J82:J83"/>
    <mergeCell ref="B84:B85"/>
    <mergeCell ref="C84:C85"/>
    <mergeCell ref="D84:E85"/>
    <mergeCell ref="F84:F85"/>
    <mergeCell ref="G84:G85"/>
    <mergeCell ref="H84:I85"/>
    <mergeCell ref="B77:J77"/>
    <mergeCell ref="D79:J79"/>
    <mergeCell ref="D80:F80"/>
    <mergeCell ref="H80:J80"/>
    <mergeCell ref="D81:J81"/>
    <mergeCell ref="B82:B83"/>
    <mergeCell ref="C82:C83"/>
    <mergeCell ref="D82:D83"/>
    <mergeCell ref="E82:E83"/>
    <mergeCell ref="F82:F83"/>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1:Q61"/>
    <mergeCell ref="C62:E62"/>
    <mergeCell ref="G62:I62"/>
    <mergeCell ref="K62:M62"/>
    <mergeCell ref="O62:Q62"/>
    <mergeCell ref="C63:E63"/>
    <mergeCell ref="G63:I63"/>
    <mergeCell ref="K63:M63"/>
    <mergeCell ref="O63:Q63"/>
    <mergeCell ref="N56:N60"/>
    <mergeCell ref="O56:Q56"/>
    <mergeCell ref="O57:Q57"/>
    <mergeCell ref="O58:Q58"/>
    <mergeCell ref="O59:Q59"/>
    <mergeCell ref="O60:Q60"/>
    <mergeCell ref="J56:J60"/>
    <mergeCell ref="K56:M56"/>
    <mergeCell ref="K57:M57"/>
    <mergeCell ref="K58:M58"/>
    <mergeCell ref="K59:M59"/>
    <mergeCell ref="K60:M60"/>
    <mergeCell ref="B56:B60"/>
    <mergeCell ref="C56:E60"/>
    <mergeCell ref="F56:F60"/>
    <mergeCell ref="G56:I56"/>
    <mergeCell ref="G57:I57"/>
    <mergeCell ref="G58:I58"/>
    <mergeCell ref="G59:I59"/>
    <mergeCell ref="G60:I60"/>
    <mergeCell ref="C49:E49"/>
    <mergeCell ref="G49:I49"/>
    <mergeCell ref="K49:M49"/>
    <mergeCell ref="O49:Q49"/>
    <mergeCell ref="B53:Q53"/>
    <mergeCell ref="C55:E55"/>
    <mergeCell ref="G55:Q55"/>
    <mergeCell ref="B52:Q52"/>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N37:N38"/>
    <mergeCell ref="O37:Q38"/>
    <mergeCell ref="B39:B40"/>
    <mergeCell ref="C39:C40"/>
    <mergeCell ref="D39:D40"/>
    <mergeCell ref="E39:E40"/>
    <mergeCell ref="F39:F40"/>
    <mergeCell ref="G39:G40"/>
    <mergeCell ref="H39:H40"/>
    <mergeCell ref="I39:I40"/>
    <mergeCell ref="B37:B38"/>
    <mergeCell ref="C37:E38"/>
    <mergeCell ref="F37:F38"/>
    <mergeCell ref="G37:I38"/>
    <mergeCell ref="J37:J38"/>
    <mergeCell ref="K37:M38"/>
    <mergeCell ref="C34:Q34"/>
    <mergeCell ref="B35:B36"/>
    <mergeCell ref="C35:E36"/>
    <mergeCell ref="F35:F36"/>
    <mergeCell ref="G35:I36"/>
    <mergeCell ref="J35:J36"/>
    <mergeCell ref="K35:M36"/>
    <mergeCell ref="N35:N36"/>
    <mergeCell ref="O35:Q36"/>
    <mergeCell ref="N29:N33"/>
    <mergeCell ref="O29:Q29"/>
    <mergeCell ref="O30:Q30"/>
    <mergeCell ref="O31:Q31"/>
    <mergeCell ref="O32:Q32"/>
    <mergeCell ref="O33:Q33"/>
    <mergeCell ref="G31:I31"/>
    <mergeCell ref="G32:I32"/>
    <mergeCell ref="G33:I33"/>
    <mergeCell ref="J29:J33"/>
    <mergeCell ref="K29:M29"/>
    <mergeCell ref="K30:M30"/>
    <mergeCell ref="K31:M31"/>
    <mergeCell ref="K32:M32"/>
    <mergeCell ref="K33:M33"/>
    <mergeCell ref="B25:Q25"/>
    <mergeCell ref="B27:B28"/>
    <mergeCell ref="C27:E28"/>
    <mergeCell ref="F27:F28"/>
    <mergeCell ref="G27:Q28"/>
    <mergeCell ref="B29:B33"/>
    <mergeCell ref="C29:E33"/>
    <mergeCell ref="F29:F33"/>
    <mergeCell ref="G29:I29"/>
    <mergeCell ref="G30:I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116387</v>
      </c>
      <c r="C4" s="9">
        <v>96061</v>
      </c>
    </row>
    <row r="5" spans="1:3" ht="30">
      <c r="A5" s="3" t="s">
        <v>28</v>
      </c>
      <c r="B5" s="7">
        <v>286724</v>
      </c>
      <c r="C5" s="7">
        <v>220644</v>
      </c>
    </row>
    <row r="6" spans="1:3">
      <c r="A6" s="3" t="s">
        <v>29</v>
      </c>
      <c r="B6" s="7">
        <v>403111</v>
      </c>
      <c r="C6" s="7">
        <v>316705</v>
      </c>
    </row>
    <row r="7" spans="1:3" ht="30">
      <c r="A7" s="3" t="s">
        <v>30</v>
      </c>
      <c r="B7" s="7">
        <v>725229</v>
      </c>
      <c r="C7" s="7">
        <v>705751</v>
      </c>
    </row>
    <row r="8" spans="1:3" ht="30">
      <c r="A8" s="3" t="s">
        <v>31</v>
      </c>
      <c r="B8" s="7">
        <v>38157</v>
      </c>
      <c r="C8" s="7">
        <v>44115</v>
      </c>
    </row>
    <row r="9" spans="1:3" ht="45">
      <c r="A9" s="3" t="s">
        <v>32</v>
      </c>
      <c r="B9" s="7">
        <v>5125095</v>
      </c>
      <c r="C9" s="7">
        <v>5006856</v>
      </c>
    </row>
    <row r="10" spans="1:3">
      <c r="A10" s="3" t="s">
        <v>33</v>
      </c>
      <c r="B10" s="7">
        <v>20001</v>
      </c>
      <c r="C10" s="7">
        <v>24288</v>
      </c>
    </row>
    <row r="11" spans="1:3" ht="30">
      <c r="A11" s="3" t="s">
        <v>34</v>
      </c>
      <c r="B11" s="7">
        <v>27902</v>
      </c>
      <c r="C11" s="7">
        <v>27941</v>
      </c>
    </row>
    <row r="12" spans="1:3" ht="60">
      <c r="A12" s="3" t="s">
        <v>35</v>
      </c>
      <c r="B12" s="7">
        <v>31290</v>
      </c>
      <c r="C12" s="7">
        <v>30894</v>
      </c>
    </row>
    <row r="13" spans="1:3">
      <c r="A13" s="3" t="s">
        <v>36</v>
      </c>
      <c r="B13" s="7">
        <v>13410</v>
      </c>
      <c r="C13" s="7">
        <v>13403</v>
      </c>
    </row>
    <row r="14" spans="1:3">
      <c r="A14" s="3" t="s">
        <v>37</v>
      </c>
      <c r="B14" s="7">
        <v>78316</v>
      </c>
      <c r="C14" s="7">
        <v>89297</v>
      </c>
    </row>
    <row r="15" spans="1:3" ht="30">
      <c r="A15" s="3" t="s">
        <v>38</v>
      </c>
      <c r="B15" s="7">
        <v>4473</v>
      </c>
      <c r="C15" s="7">
        <v>5602</v>
      </c>
    </row>
    <row r="16" spans="1:3">
      <c r="A16" s="3" t="s">
        <v>39</v>
      </c>
      <c r="B16" s="7">
        <v>45062</v>
      </c>
      <c r="C16" s="7">
        <v>44770</v>
      </c>
    </row>
    <row r="17" spans="1:3" ht="30">
      <c r="A17" s="3" t="s">
        <v>40</v>
      </c>
      <c r="B17" s="7">
        <v>10953</v>
      </c>
      <c r="C17" s="7">
        <v>11460</v>
      </c>
    </row>
    <row r="18" spans="1:3">
      <c r="A18" s="3" t="s">
        <v>41</v>
      </c>
      <c r="B18" s="7">
        <v>105401</v>
      </c>
      <c r="C18" s="7">
        <v>105401</v>
      </c>
    </row>
    <row r="19" spans="1:3">
      <c r="A19" s="3" t="s">
        <v>42</v>
      </c>
      <c r="B19" s="7">
        <v>4859</v>
      </c>
      <c r="C19" s="7">
        <v>5184</v>
      </c>
    </row>
    <row r="20" spans="1:3">
      <c r="A20" s="3" t="s">
        <v>43</v>
      </c>
      <c r="B20" s="5">
        <v>253</v>
      </c>
      <c r="C20" s="7">
        <v>1110</v>
      </c>
    </row>
    <row r="21" spans="1:3">
      <c r="A21" s="3" t="s">
        <v>44</v>
      </c>
      <c r="B21" s="7">
        <v>34039</v>
      </c>
      <c r="C21" s="7">
        <v>42422</v>
      </c>
    </row>
    <row r="22" spans="1:3">
      <c r="A22" s="3" t="s">
        <v>45</v>
      </c>
      <c r="B22" s="7">
        <v>6667551</v>
      </c>
      <c r="C22" s="7">
        <v>6475199</v>
      </c>
    </row>
    <row r="23" spans="1:3">
      <c r="A23" s="4" t="s">
        <v>46</v>
      </c>
      <c r="B23" s="5" t="s">
        <v>4</v>
      </c>
      <c r="C23" s="5" t="s">
        <v>4</v>
      </c>
    </row>
    <row r="24" spans="1:3">
      <c r="A24" s="3" t="s">
        <v>47</v>
      </c>
      <c r="B24" s="7">
        <v>1442348</v>
      </c>
      <c r="C24" s="7">
        <v>1399454</v>
      </c>
    </row>
    <row r="25" spans="1:3">
      <c r="A25" s="4" t="s">
        <v>48</v>
      </c>
      <c r="B25" s="5" t="s">
        <v>4</v>
      </c>
      <c r="C25" s="5" t="s">
        <v>4</v>
      </c>
    </row>
    <row r="26" spans="1:3">
      <c r="A26" s="3" t="s">
        <v>49</v>
      </c>
      <c r="B26" s="7">
        <v>1391541</v>
      </c>
      <c r="C26" s="7">
        <v>1376068</v>
      </c>
    </row>
    <row r="27" spans="1:3">
      <c r="A27" s="3" t="s">
        <v>50</v>
      </c>
      <c r="B27" s="7">
        <v>210973</v>
      </c>
      <c r="C27" s="7">
        <v>222446</v>
      </c>
    </row>
    <row r="28" spans="1:3">
      <c r="A28" s="3" t="s">
        <v>51</v>
      </c>
      <c r="B28" s="7">
        <v>1589751</v>
      </c>
      <c r="C28" s="7">
        <v>1498784</v>
      </c>
    </row>
    <row r="29" spans="1:3">
      <c r="A29" s="3" t="s">
        <v>52</v>
      </c>
      <c r="B29" s="7">
        <v>699947</v>
      </c>
      <c r="C29" s="7">
        <v>651305</v>
      </c>
    </row>
    <row r="30" spans="1:3">
      <c r="A30" s="3" t="s">
        <v>53</v>
      </c>
      <c r="B30" s="7">
        <v>5334560</v>
      </c>
      <c r="C30" s="7">
        <v>5148057</v>
      </c>
    </row>
    <row r="31" spans="1:3">
      <c r="A31" s="3" t="s">
        <v>54</v>
      </c>
      <c r="B31" s="7">
        <v>421260</v>
      </c>
      <c r="C31" s="7">
        <v>421352</v>
      </c>
    </row>
    <row r="32" spans="1:3">
      <c r="A32" s="3" t="s">
        <v>55</v>
      </c>
      <c r="B32" s="7">
        <v>42037</v>
      </c>
      <c r="C32" s="7">
        <v>57410</v>
      </c>
    </row>
    <row r="33" spans="1:3">
      <c r="A33" s="3" t="s">
        <v>56</v>
      </c>
      <c r="B33" s="7">
        <v>5740</v>
      </c>
      <c r="C33" s="7">
        <v>4821</v>
      </c>
    </row>
    <row r="34" spans="1:3">
      <c r="A34" s="3" t="s">
        <v>57</v>
      </c>
      <c r="B34" s="7">
        <v>4473</v>
      </c>
      <c r="C34" s="7">
        <v>5602</v>
      </c>
    </row>
    <row r="35" spans="1:3">
      <c r="A35" s="3" t="s">
        <v>58</v>
      </c>
      <c r="B35" s="7">
        <v>27322</v>
      </c>
      <c r="C35" s="7">
        <v>28583</v>
      </c>
    </row>
    <row r="36" spans="1:3">
      <c r="A36" s="3" t="s">
        <v>59</v>
      </c>
      <c r="B36" s="7">
        <v>5835392</v>
      </c>
      <c r="C36" s="7">
        <v>5665825</v>
      </c>
    </row>
    <row r="37" spans="1:3">
      <c r="A37" s="4" t="s">
        <v>60</v>
      </c>
      <c r="B37" s="5" t="s">
        <v>4</v>
      </c>
      <c r="C37" s="5" t="s">
        <v>4</v>
      </c>
    </row>
    <row r="38" spans="1:3" ht="90">
      <c r="A38" s="3" t="s">
        <v>61</v>
      </c>
      <c r="B38" s="5">
        <v>79</v>
      </c>
      <c r="C38" s="5">
        <v>79</v>
      </c>
    </row>
    <row r="39" spans="1:3">
      <c r="A39" s="3" t="s">
        <v>62</v>
      </c>
      <c r="B39" s="7">
        <v>540979</v>
      </c>
      <c r="C39" s="7">
        <v>540876</v>
      </c>
    </row>
    <row r="40" spans="1:3">
      <c r="A40" s="3" t="s">
        <v>63</v>
      </c>
      <c r="B40" s="7">
        <v>294842</v>
      </c>
      <c r="C40" s="7">
        <v>278604</v>
      </c>
    </row>
    <row r="41" spans="1:3" ht="30">
      <c r="A41" s="3" t="s">
        <v>64</v>
      </c>
      <c r="B41" s="7">
        <v>-3741</v>
      </c>
      <c r="C41" s="7">
        <v>-10185</v>
      </c>
    </row>
    <row r="42" spans="1:3">
      <c r="A42" s="3" t="s">
        <v>65</v>
      </c>
      <c r="B42" s="7">
        <v>832159</v>
      </c>
      <c r="C42" s="7">
        <v>809374</v>
      </c>
    </row>
    <row r="43" spans="1:3" ht="30">
      <c r="A43" s="3" t="s">
        <v>66</v>
      </c>
      <c r="B43" s="9">
        <v>6667551</v>
      </c>
      <c r="C43" s="9">
        <v>64751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2" width="36.5703125" bestFit="1" customWidth="1"/>
    <col min="3" max="3" width="6.28515625" customWidth="1"/>
    <col min="4" max="4" width="24.140625" customWidth="1"/>
    <col min="5" max="5" width="4.7109375" customWidth="1"/>
    <col min="6" max="6" width="29.140625" customWidth="1"/>
    <col min="7" max="7" width="19.140625" customWidth="1"/>
    <col min="8" max="8" width="22.5703125" customWidth="1"/>
    <col min="9" max="9" width="4.7109375" customWidth="1"/>
    <col min="10" max="10" width="6.28515625" customWidth="1"/>
    <col min="11" max="11" width="24.140625" customWidth="1"/>
    <col min="12" max="13" width="29.140625" customWidth="1"/>
    <col min="14" max="14" width="6.28515625" customWidth="1"/>
    <col min="15" max="15" width="8.42578125" customWidth="1"/>
    <col min="16" max="16" width="29.140625" customWidth="1"/>
    <col min="17" max="17" width="6.28515625" customWidth="1"/>
    <col min="18" max="18" width="24.140625" customWidth="1"/>
    <col min="19" max="20" width="29.140625" customWidth="1"/>
    <col min="21" max="21" width="13" customWidth="1"/>
    <col min="22" max="22" width="8.42578125" customWidth="1"/>
  </cols>
  <sheetData>
    <row r="1" spans="1:22" ht="15" customHeight="1">
      <c r="A1" s="8" t="s">
        <v>7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780</v>
      </c>
      <c r="B3" s="71" t="s">
        <v>4</v>
      </c>
      <c r="C3" s="71"/>
      <c r="D3" s="71"/>
      <c r="E3" s="71"/>
      <c r="F3" s="71"/>
      <c r="G3" s="71"/>
      <c r="H3" s="71"/>
      <c r="I3" s="71"/>
      <c r="J3" s="71"/>
      <c r="K3" s="71"/>
      <c r="L3" s="71"/>
      <c r="M3" s="71"/>
      <c r="N3" s="71"/>
      <c r="O3" s="71"/>
      <c r="P3" s="71"/>
      <c r="Q3" s="71"/>
      <c r="R3" s="71"/>
      <c r="S3" s="71"/>
      <c r="T3" s="71"/>
      <c r="U3" s="71"/>
      <c r="V3" s="71"/>
    </row>
    <row r="4" spans="1:22" ht="15" customHeight="1">
      <c r="A4" s="13" t="s">
        <v>781</v>
      </c>
      <c r="B4" s="71" t="s">
        <v>4</v>
      </c>
      <c r="C4" s="71"/>
      <c r="D4" s="71"/>
      <c r="E4" s="71"/>
      <c r="F4" s="71"/>
      <c r="G4" s="71"/>
      <c r="H4" s="71"/>
      <c r="I4" s="71"/>
      <c r="J4" s="71"/>
      <c r="K4" s="71"/>
      <c r="L4" s="71"/>
      <c r="M4" s="71"/>
      <c r="N4" s="71"/>
      <c r="O4" s="71"/>
      <c r="P4" s="71"/>
      <c r="Q4" s="71"/>
      <c r="R4" s="71"/>
      <c r="S4" s="71"/>
      <c r="T4" s="71"/>
      <c r="U4" s="71"/>
      <c r="V4" s="71"/>
    </row>
    <row r="5" spans="1:22">
      <c r="A5" s="13"/>
      <c r="B5" s="72" t="s">
        <v>782</v>
      </c>
      <c r="C5" s="72"/>
      <c r="D5" s="72"/>
      <c r="E5" s="72"/>
      <c r="F5" s="72"/>
      <c r="G5" s="72"/>
      <c r="H5" s="72"/>
      <c r="I5" s="72"/>
      <c r="J5" s="72"/>
      <c r="K5" s="72"/>
      <c r="L5" s="72"/>
      <c r="M5" s="72"/>
      <c r="N5" s="72"/>
      <c r="O5" s="72"/>
      <c r="P5" s="72"/>
      <c r="Q5" s="72"/>
      <c r="R5" s="72"/>
      <c r="S5" s="72"/>
      <c r="T5" s="72"/>
      <c r="U5" s="72"/>
      <c r="V5" s="72"/>
    </row>
    <row r="6" spans="1:22">
      <c r="A6" s="13"/>
      <c r="B6" s="31" t="s">
        <v>783</v>
      </c>
      <c r="C6" s="31"/>
      <c r="D6" s="31"/>
      <c r="E6" s="31"/>
      <c r="F6" s="31"/>
      <c r="G6" s="31"/>
      <c r="H6" s="31"/>
      <c r="I6" s="31"/>
      <c r="J6" s="31"/>
      <c r="K6" s="31"/>
      <c r="L6" s="31"/>
      <c r="M6" s="31"/>
      <c r="N6" s="31"/>
      <c r="O6" s="31"/>
      <c r="P6" s="31"/>
      <c r="Q6" s="31"/>
      <c r="R6" s="31"/>
      <c r="S6" s="31"/>
      <c r="T6" s="31"/>
      <c r="U6" s="31"/>
      <c r="V6" s="31"/>
    </row>
    <row r="7" spans="1:22">
      <c r="A7" s="13"/>
      <c r="B7" s="31" t="s">
        <v>784</v>
      </c>
      <c r="C7" s="31"/>
      <c r="D7" s="31"/>
      <c r="E7" s="31"/>
      <c r="F7" s="31"/>
      <c r="G7" s="31"/>
      <c r="H7" s="31"/>
      <c r="I7" s="31"/>
      <c r="J7" s="31"/>
      <c r="K7" s="31"/>
      <c r="L7" s="31"/>
      <c r="M7" s="31"/>
      <c r="N7" s="31"/>
      <c r="O7" s="31"/>
      <c r="P7" s="31"/>
      <c r="Q7" s="31"/>
      <c r="R7" s="31"/>
      <c r="S7" s="31"/>
      <c r="T7" s="31"/>
      <c r="U7" s="31"/>
      <c r="V7" s="31"/>
    </row>
    <row r="8" spans="1:22">
      <c r="A8" s="13"/>
      <c r="B8" s="31" t="s">
        <v>785</v>
      </c>
      <c r="C8" s="31"/>
      <c r="D8" s="31"/>
      <c r="E8" s="31"/>
      <c r="F8" s="31"/>
      <c r="G8" s="31"/>
      <c r="H8" s="31"/>
      <c r="I8" s="31"/>
      <c r="J8" s="31"/>
      <c r="K8" s="31"/>
      <c r="L8" s="31"/>
      <c r="M8" s="31"/>
      <c r="N8" s="31"/>
      <c r="O8" s="31"/>
      <c r="P8" s="31"/>
      <c r="Q8" s="31"/>
      <c r="R8" s="31"/>
      <c r="S8" s="31"/>
      <c r="T8" s="31"/>
      <c r="U8" s="31"/>
      <c r="V8" s="31"/>
    </row>
    <row r="9" spans="1:22" ht="38.25" customHeight="1">
      <c r="A9" s="13"/>
      <c r="B9" s="27" t="s">
        <v>786</v>
      </c>
      <c r="C9" s="27"/>
      <c r="D9" s="27"/>
      <c r="E9" s="27"/>
      <c r="F9" s="27"/>
      <c r="G9" s="27"/>
      <c r="H9" s="27"/>
      <c r="I9" s="27"/>
      <c r="J9" s="27"/>
      <c r="K9" s="27"/>
      <c r="L9" s="27"/>
      <c r="M9" s="27"/>
      <c r="N9" s="27"/>
      <c r="O9" s="27"/>
      <c r="P9" s="27"/>
      <c r="Q9" s="27"/>
      <c r="R9" s="27"/>
      <c r="S9" s="27"/>
      <c r="T9" s="27"/>
      <c r="U9" s="27"/>
      <c r="V9" s="27"/>
    </row>
    <row r="10" spans="1:22" ht="25.5" customHeight="1">
      <c r="A10" s="13"/>
      <c r="B10" s="27" t="s">
        <v>787</v>
      </c>
      <c r="C10" s="27"/>
      <c r="D10" s="27"/>
      <c r="E10" s="27"/>
      <c r="F10" s="27"/>
      <c r="G10" s="27"/>
      <c r="H10" s="27"/>
      <c r="I10" s="27"/>
      <c r="J10" s="27"/>
      <c r="K10" s="27"/>
      <c r="L10" s="27"/>
      <c r="M10" s="27"/>
      <c r="N10" s="27"/>
      <c r="O10" s="27"/>
      <c r="P10" s="27"/>
      <c r="Q10" s="27"/>
      <c r="R10" s="27"/>
      <c r="S10" s="27"/>
      <c r="T10" s="27"/>
      <c r="U10" s="27"/>
      <c r="V10" s="27"/>
    </row>
    <row r="11" spans="1:22">
      <c r="A11" s="13"/>
      <c r="B11" s="27" t="s">
        <v>788</v>
      </c>
      <c r="C11" s="27"/>
      <c r="D11" s="27"/>
      <c r="E11" s="27"/>
      <c r="F11" s="27"/>
      <c r="G11" s="27"/>
      <c r="H11" s="27"/>
      <c r="I11" s="27"/>
      <c r="J11" s="27"/>
      <c r="K11" s="27"/>
      <c r="L11" s="27"/>
      <c r="M11" s="27"/>
      <c r="N11" s="27"/>
      <c r="O11" s="27"/>
      <c r="P11" s="27"/>
      <c r="Q11" s="27"/>
      <c r="R11" s="27"/>
      <c r="S11" s="27"/>
      <c r="T11" s="27"/>
      <c r="U11" s="27"/>
      <c r="V11" s="27"/>
    </row>
    <row r="12" spans="1:22">
      <c r="A12" s="13"/>
      <c r="B12" s="71"/>
      <c r="C12" s="71"/>
      <c r="D12" s="71"/>
      <c r="E12" s="71"/>
      <c r="F12" s="71"/>
      <c r="G12" s="71"/>
      <c r="H12" s="71"/>
      <c r="I12" s="71"/>
      <c r="J12" s="71"/>
      <c r="K12" s="71"/>
      <c r="L12" s="71"/>
      <c r="M12" s="71"/>
      <c r="N12" s="71"/>
      <c r="O12" s="71"/>
      <c r="P12" s="71"/>
      <c r="Q12" s="71"/>
      <c r="R12" s="71"/>
      <c r="S12" s="71"/>
      <c r="T12" s="71"/>
      <c r="U12" s="71"/>
      <c r="V12" s="71"/>
    </row>
    <row r="13" spans="1:22">
      <c r="A13" s="13"/>
      <c r="B13" s="71"/>
      <c r="C13" s="71"/>
      <c r="D13" s="71"/>
      <c r="E13" s="71"/>
      <c r="F13" s="71"/>
      <c r="G13" s="71"/>
      <c r="H13" s="71"/>
      <c r="I13" s="71"/>
      <c r="J13" s="71"/>
      <c r="K13" s="71"/>
      <c r="L13" s="71"/>
      <c r="M13" s="71"/>
      <c r="N13" s="71"/>
      <c r="O13" s="71"/>
      <c r="P13" s="71"/>
      <c r="Q13" s="71"/>
      <c r="R13" s="71"/>
      <c r="S13" s="71"/>
      <c r="T13" s="71"/>
      <c r="U13" s="71"/>
      <c r="V13" s="71"/>
    </row>
    <row r="14" spans="1:22">
      <c r="A14" s="13"/>
      <c r="B14" s="27" t="s">
        <v>789</v>
      </c>
      <c r="C14" s="27"/>
      <c r="D14" s="27"/>
      <c r="E14" s="27"/>
      <c r="F14" s="27"/>
      <c r="G14" s="27"/>
      <c r="H14" s="27"/>
      <c r="I14" s="27"/>
      <c r="J14" s="27"/>
      <c r="K14" s="27"/>
      <c r="L14" s="27"/>
      <c r="M14" s="27"/>
      <c r="N14" s="27"/>
      <c r="O14" s="27"/>
      <c r="P14" s="27"/>
      <c r="Q14" s="27"/>
      <c r="R14" s="27"/>
      <c r="S14" s="27"/>
      <c r="T14" s="27"/>
      <c r="U14" s="27"/>
      <c r="V14" s="27"/>
    </row>
    <row r="15" spans="1:22">
      <c r="A15" s="13"/>
      <c r="B15" s="96"/>
      <c r="C15" s="96"/>
      <c r="D15" s="96"/>
      <c r="E15" s="96"/>
      <c r="F15" s="96"/>
      <c r="G15" s="96"/>
      <c r="H15" s="96"/>
      <c r="I15" s="96"/>
      <c r="J15" s="96"/>
      <c r="K15" s="96"/>
      <c r="L15" s="96"/>
      <c r="M15" s="96"/>
      <c r="N15" s="96"/>
      <c r="O15" s="96"/>
      <c r="P15" s="96"/>
      <c r="Q15" s="96"/>
      <c r="R15" s="96"/>
      <c r="S15" s="96"/>
      <c r="T15" s="96"/>
      <c r="U15" s="96"/>
      <c r="V15" s="96"/>
    </row>
    <row r="16" spans="1:22">
      <c r="A16" s="13"/>
      <c r="B16" s="26"/>
      <c r="C16" s="26"/>
      <c r="D16" s="26"/>
      <c r="E16" s="26"/>
      <c r="F16" s="26"/>
      <c r="G16" s="26"/>
      <c r="H16" s="26"/>
      <c r="I16" s="26"/>
      <c r="J16" s="26"/>
      <c r="K16" s="26"/>
      <c r="L16" s="26"/>
      <c r="M16" s="26"/>
      <c r="N16" s="26"/>
      <c r="O16" s="26"/>
      <c r="P16" s="26"/>
      <c r="Q16" s="26"/>
      <c r="R16" s="26"/>
      <c r="S16" s="26"/>
      <c r="T16" s="26"/>
      <c r="U16" s="26"/>
      <c r="V16" s="26"/>
    </row>
    <row r="17" spans="1:22">
      <c r="A17" s="13"/>
      <c r="B17" s="15"/>
      <c r="C17" s="15"/>
      <c r="D17" s="15"/>
      <c r="E17" s="15"/>
      <c r="F17" s="15"/>
      <c r="G17" s="15"/>
      <c r="H17" s="15"/>
      <c r="I17" s="15"/>
      <c r="J17" s="15"/>
      <c r="K17" s="15"/>
      <c r="L17" s="15"/>
      <c r="M17" s="15"/>
      <c r="N17" s="15"/>
      <c r="O17" s="15"/>
      <c r="P17" s="15"/>
      <c r="Q17" s="15"/>
      <c r="R17" s="15"/>
      <c r="S17" s="15"/>
      <c r="T17" s="15"/>
      <c r="U17" s="15"/>
      <c r="V17" s="15"/>
    </row>
    <row r="18" spans="1:22">
      <c r="A18" s="13"/>
      <c r="B18" s="99"/>
      <c r="C18" s="63" t="s">
        <v>790</v>
      </c>
      <c r="D18" s="63"/>
      <c r="E18" s="63"/>
      <c r="F18" s="63"/>
      <c r="G18" s="63"/>
      <c r="H18" s="63"/>
      <c r="I18" s="101"/>
      <c r="J18" s="63" t="s">
        <v>791</v>
      </c>
      <c r="K18" s="63"/>
      <c r="L18" s="63"/>
      <c r="M18" s="63"/>
      <c r="N18" s="63"/>
      <c r="O18" s="63"/>
      <c r="P18" s="27"/>
      <c r="Q18" s="63" t="s">
        <v>791</v>
      </c>
      <c r="R18" s="63"/>
      <c r="S18" s="63"/>
      <c r="T18" s="63"/>
      <c r="U18" s="63"/>
      <c r="V18" s="63"/>
    </row>
    <row r="19" spans="1:22">
      <c r="A19" s="13"/>
      <c r="B19" s="99"/>
      <c r="C19" s="63"/>
      <c r="D19" s="63"/>
      <c r="E19" s="63"/>
      <c r="F19" s="63"/>
      <c r="G19" s="63"/>
      <c r="H19" s="63"/>
      <c r="I19" s="101"/>
      <c r="J19" s="63" t="s">
        <v>792</v>
      </c>
      <c r="K19" s="63"/>
      <c r="L19" s="63"/>
      <c r="M19" s="63"/>
      <c r="N19" s="63"/>
      <c r="O19" s="63"/>
      <c r="P19" s="27"/>
      <c r="Q19" s="63" t="s">
        <v>794</v>
      </c>
      <c r="R19" s="63"/>
      <c r="S19" s="63"/>
      <c r="T19" s="63"/>
      <c r="U19" s="63"/>
      <c r="V19" s="63"/>
    </row>
    <row r="20" spans="1:22">
      <c r="A20" s="13"/>
      <c r="B20" s="99"/>
      <c r="C20" s="63"/>
      <c r="D20" s="63"/>
      <c r="E20" s="63"/>
      <c r="F20" s="63"/>
      <c r="G20" s="63"/>
      <c r="H20" s="63"/>
      <c r="I20" s="101"/>
      <c r="J20" s="63" t="s">
        <v>793</v>
      </c>
      <c r="K20" s="63"/>
      <c r="L20" s="63"/>
      <c r="M20" s="63"/>
      <c r="N20" s="63"/>
      <c r="O20" s="63"/>
      <c r="P20" s="27"/>
      <c r="Q20" s="63" t="s">
        <v>795</v>
      </c>
      <c r="R20" s="63"/>
      <c r="S20" s="63"/>
      <c r="T20" s="63"/>
      <c r="U20" s="63"/>
      <c r="V20" s="63"/>
    </row>
    <row r="21" spans="1:22">
      <c r="A21" s="13"/>
      <c r="B21" s="99"/>
      <c r="C21" s="63"/>
      <c r="D21" s="63"/>
      <c r="E21" s="63"/>
      <c r="F21" s="63"/>
      <c r="G21" s="63"/>
      <c r="H21" s="63"/>
      <c r="I21" s="101"/>
      <c r="J21" s="71"/>
      <c r="K21" s="71"/>
      <c r="L21" s="71"/>
      <c r="M21" s="71"/>
      <c r="N21" s="71"/>
      <c r="O21" s="71"/>
      <c r="P21" s="27"/>
      <c r="Q21" s="63" t="s">
        <v>796</v>
      </c>
      <c r="R21" s="63"/>
      <c r="S21" s="63"/>
      <c r="T21" s="63"/>
      <c r="U21" s="63"/>
      <c r="V21" s="63"/>
    </row>
    <row r="22" spans="1:22" ht="15.75" thickBot="1">
      <c r="A22" s="13"/>
      <c r="B22" s="99"/>
      <c r="C22" s="62"/>
      <c r="D22" s="62"/>
      <c r="E22" s="62"/>
      <c r="F22" s="62"/>
      <c r="G22" s="62"/>
      <c r="H22" s="62"/>
      <c r="I22" s="101"/>
      <c r="J22" s="81"/>
      <c r="K22" s="81"/>
      <c r="L22" s="81"/>
      <c r="M22" s="81"/>
      <c r="N22" s="81"/>
      <c r="O22" s="81"/>
      <c r="P22" s="27"/>
      <c r="Q22" s="62" t="s">
        <v>797</v>
      </c>
      <c r="R22" s="62"/>
      <c r="S22" s="62"/>
      <c r="T22" s="62"/>
      <c r="U22" s="62"/>
      <c r="V22" s="62"/>
    </row>
    <row r="23" spans="1:22">
      <c r="A23" s="13"/>
      <c r="B23" s="99"/>
      <c r="C23" s="100" t="s">
        <v>663</v>
      </c>
      <c r="D23" s="100"/>
      <c r="E23" s="100"/>
      <c r="F23" s="102"/>
      <c r="G23" s="100" t="s">
        <v>798</v>
      </c>
      <c r="H23" s="100"/>
      <c r="I23" s="101"/>
      <c r="J23" s="100" t="s">
        <v>663</v>
      </c>
      <c r="K23" s="100"/>
      <c r="L23" s="100"/>
      <c r="M23" s="102"/>
      <c r="N23" s="100" t="s">
        <v>798</v>
      </c>
      <c r="O23" s="100"/>
      <c r="P23" s="101"/>
      <c r="Q23" s="100" t="s">
        <v>663</v>
      </c>
      <c r="R23" s="100"/>
      <c r="S23" s="100"/>
      <c r="T23" s="102"/>
      <c r="U23" s="100" t="s">
        <v>798</v>
      </c>
      <c r="V23" s="100"/>
    </row>
    <row r="24" spans="1:22" ht="15.75" thickBot="1">
      <c r="A24" s="13"/>
      <c r="B24" s="99"/>
      <c r="C24" s="62"/>
      <c r="D24" s="62"/>
      <c r="E24" s="62"/>
      <c r="F24" s="101"/>
      <c r="G24" s="62"/>
      <c r="H24" s="62"/>
      <c r="I24" s="101"/>
      <c r="J24" s="62"/>
      <c r="K24" s="62"/>
      <c r="L24" s="62"/>
      <c r="M24" s="101"/>
      <c r="N24" s="62"/>
      <c r="O24" s="62"/>
      <c r="P24" s="101"/>
      <c r="Q24" s="62"/>
      <c r="R24" s="62"/>
      <c r="S24" s="62"/>
      <c r="T24" s="101"/>
      <c r="U24" s="62"/>
      <c r="V24" s="62"/>
    </row>
    <row r="25" spans="1:22">
      <c r="A25" s="13"/>
      <c r="B25" s="97"/>
      <c r="C25" s="63" t="s">
        <v>671</v>
      </c>
      <c r="D25" s="63"/>
      <c r="E25" s="63"/>
      <c r="F25" s="63"/>
      <c r="G25" s="63"/>
      <c r="H25" s="63"/>
      <c r="I25" s="63"/>
      <c r="J25" s="63"/>
      <c r="K25" s="63"/>
      <c r="L25" s="63"/>
      <c r="M25" s="63"/>
      <c r="N25" s="63"/>
      <c r="O25" s="63"/>
      <c r="P25" s="63"/>
      <c r="Q25" s="63"/>
      <c r="R25" s="63"/>
      <c r="S25" s="63"/>
      <c r="T25" s="63"/>
      <c r="U25" s="63"/>
      <c r="V25" s="63"/>
    </row>
    <row r="26" spans="1:22">
      <c r="A26" s="13"/>
      <c r="B26" s="274" t="s">
        <v>504</v>
      </c>
      <c r="C26" s="99"/>
      <c r="D26" s="99"/>
      <c r="E26" s="99"/>
      <c r="F26" s="101"/>
      <c r="G26" s="99"/>
      <c r="H26" s="99"/>
      <c r="I26" s="101"/>
      <c r="J26" s="99"/>
      <c r="K26" s="99"/>
      <c r="L26" s="99"/>
      <c r="M26" s="101"/>
      <c r="N26" s="99"/>
      <c r="O26" s="99"/>
      <c r="P26" s="101"/>
      <c r="Q26" s="99"/>
      <c r="R26" s="99"/>
      <c r="S26" s="99"/>
      <c r="T26" s="101"/>
      <c r="U26" s="99"/>
      <c r="V26" s="99"/>
    </row>
    <row r="27" spans="1:22">
      <c r="A27" s="13"/>
      <c r="B27" s="274"/>
      <c r="C27" s="99"/>
      <c r="D27" s="99"/>
      <c r="E27" s="99"/>
      <c r="F27" s="101"/>
      <c r="G27" s="99"/>
      <c r="H27" s="99"/>
      <c r="I27" s="101"/>
      <c r="J27" s="99"/>
      <c r="K27" s="99"/>
      <c r="L27" s="99"/>
      <c r="M27" s="101"/>
      <c r="N27" s="99"/>
      <c r="O27" s="99"/>
      <c r="P27" s="101"/>
      <c r="Q27" s="99"/>
      <c r="R27" s="99"/>
      <c r="S27" s="99"/>
      <c r="T27" s="101"/>
      <c r="U27" s="99"/>
      <c r="V27" s="99"/>
    </row>
    <row r="28" spans="1:22">
      <c r="A28" s="13"/>
      <c r="B28" s="87" t="s">
        <v>799</v>
      </c>
      <c r="C28" s="29"/>
      <c r="D28" s="29"/>
      <c r="E28" s="29"/>
      <c r="F28" s="29"/>
      <c r="G28" s="29"/>
      <c r="H28" s="29"/>
      <c r="I28" s="29"/>
      <c r="J28" s="29"/>
      <c r="K28" s="29"/>
      <c r="L28" s="29"/>
      <c r="M28" s="29"/>
      <c r="N28" s="29"/>
      <c r="O28" s="29"/>
      <c r="P28" s="29"/>
      <c r="Q28" s="29"/>
      <c r="R28" s="29"/>
      <c r="S28" s="29"/>
      <c r="T28" s="29"/>
      <c r="U28" s="29"/>
      <c r="V28" s="29"/>
    </row>
    <row r="29" spans="1:22">
      <c r="A29" s="13"/>
      <c r="B29" s="87"/>
      <c r="C29" s="29"/>
      <c r="D29" s="29"/>
      <c r="E29" s="29"/>
      <c r="F29" s="29"/>
      <c r="G29" s="29"/>
      <c r="H29" s="29"/>
      <c r="I29" s="29"/>
      <c r="J29" s="29"/>
      <c r="K29" s="29"/>
      <c r="L29" s="29"/>
      <c r="M29" s="29"/>
      <c r="N29" s="29"/>
      <c r="O29" s="29"/>
      <c r="P29" s="29"/>
      <c r="Q29" s="29"/>
      <c r="R29" s="29"/>
      <c r="S29" s="29"/>
      <c r="T29" s="29"/>
      <c r="U29" s="29"/>
      <c r="V29" s="29"/>
    </row>
    <row r="30" spans="1:22">
      <c r="A30" s="13"/>
      <c r="B30" s="111" t="s">
        <v>800</v>
      </c>
      <c r="C30" s="31" t="s">
        <v>227</v>
      </c>
      <c r="D30" s="32">
        <v>830822</v>
      </c>
      <c r="E30" s="27"/>
      <c r="F30" s="27"/>
      <c r="G30" s="35">
        <v>14.89</v>
      </c>
      <c r="H30" s="31" t="s">
        <v>603</v>
      </c>
      <c r="I30" s="27"/>
      <c r="J30" s="31" t="s">
        <v>227</v>
      </c>
      <c r="K30" s="32">
        <v>446256</v>
      </c>
      <c r="L30" s="27"/>
      <c r="M30" s="27"/>
      <c r="N30" s="35">
        <v>8</v>
      </c>
      <c r="O30" s="31" t="s">
        <v>603</v>
      </c>
      <c r="P30" s="27"/>
      <c r="Q30" s="35" t="s">
        <v>801</v>
      </c>
      <c r="R30" s="35"/>
      <c r="S30" s="27"/>
      <c r="T30" s="27"/>
      <c r="U30" s="35" t="s">
        <v>801</v>
      </c>
      <c r="V30" s="27"/>
    </row>
    <row r="31" spans="1:22">
      <c r="A31" s="13"/>
      <c r="B31" s="111"/>
      <c r="C31" s="31"/>
      <c r="D31" s="32"/>
      <c r="E31" s="27"/>
      <c r="F31" s="27"/>
      <c r="G31" s="35"/>
      <c r="H31" s="31"/>
      <c r="I31" s="27"/>
      <c r="J31" s="31"/>
      <c r="K31" s="32"/>
      <c r="L31" s="27"/>
      <c r="M31" s="27"/>
      <c r="N31" s="35"/>
      <c r="O31" s="31"/>
      <c r="P31" s="27"/>
      <c r="Q31" s="35"/>
      <c r="R31" s="35"/>
      <c r="S31" s="27"/>
      <c r="T31" s="27"/>
      <c r="U31" s="35"/>
      <c r="V31" s="27"/>
    </row>
    <row r="32" spans="1:22">
      <c r="A32" s="13"/>
      <c r="B32" s="110" t="s">
        <v>802</v>
      </c>
      <c r="C32" s="64" t="s">
        <v>227</v>
      </c>
      <c r="D32" s="34">
        <v>815512</v>
      </c>
      <c r="E32" s="29"/>
      <c r="F32" s="29"/>
      <c r="G32" s="45">
        <v>14.63</v>
      </c>
      <c r="H32" s="64" t="s">
        <v>603</v>
      </c>
      <c r="I32" s="29"/>
      <c r="J32" s="64" t="s">
        <v>227</v>
      </c>
      <c r="K32" s="34">
        <v>446023</v>
      </c>
      <c r="L32" s="29"/>
      <c r="M32" s="29"/>
      <c r="N32" s="45">
        <v>8</v>
      </c>
      <c r="O32" s="64" t="s">
        <v>603</v>
      </c>
      <c r="P32" s="29"/>
      <c r="Q32" s="64" t="s">
        <v>227</v>
      </c>
      <c r="R32" s="34">
        <v>557528</v>
      </c>
      <c r="S32" s="29"/>
      <c r="T32" s="29"/>
      <c r="U32" s="45">
        <v>10</v>
      </c>
      <c r="V32" s="64" t="s">
        <v>603</v>
      </c>
    </row>
    <row r="33" spans="1:22">
      <c r="A33" s="13"/>
      <c r="B33" s="110"/>
      <c r="C33" s="64"/>
      <c r="D33" s="34"/>
      <c r="E33" s="29"/>
      <c r="F33" s="29"/>
      <c r="G33" s="45"/>
      <c r="H33" s="64"/>
      <c r="I33" s="29"/>
      <c r="J33" s="64"/>
      <c r="K33" s="34"/>
      <c r="L33" s="29"/>
      <c r="M33" s="29"/>
      <c r="N33" s="45"/>
      <c r="O33" s="64"/>
      <c r="P33" s="29"/>
      <c r="Q33" s="64"/>
      <c r="R33" s="34"/>
      <c r="S33" s="29"/>
      <c r="T33" s="29"/>
      <c r="U33" s="45"/>
      <c r="V33" s="64"/>
    </row>
    <row r="34" spans="1:22">
      <c r="A34" s="13"/>
      <c r="B34" s="86" t="s">
        <v>803</v>
      </c>
      <c r="C34" s="27"/>
      <c r="D34" s="27"/>
      <c r="E34" s="27"/>
      <c r="F34" s="27"/>
      <c r="G34" s="27"/>
      <c r="H34" s="27"/>
      <c r="I34" s="27"/>
      <c r="J34" s="27"/>
      <c r="K34" s="27"/>
      <c r="L34" s="27"/>
      <c r="M34" s="27"/>
      <c r="N34" s="27"/>
      <c r="O34" s="27"/>
      <c r="P34" s="27"/>
      <c r="Q34" s="27"/>
      <c r="R34" s="27"/>
      <c r="S34" s="27"/>
      <c r="T34" s="27"/>
      <c r="U34" s="27"/>
      <c r="V34" s="27"/>
    </row>
    <row r="35" spans="1:22">
      <c r="A35" s="13"/>
      <c r="B35" s="86"/>
      <c r="C35" s="27"/>
      <c r="D35" s="27"/>
      <c r="E35" s="27"/>
      <c r="F35" s="27"/>
      <c r="G35" s="27"/>
      <c r="H35" s="27"/>
      <c r="I35" s="27"/>
      <c r="J35" s="27"/>
      <c r="K35" s="27"/>
      <c r="L35" s="27"/>
      <c r="M35" s="27"/>
      <c r="N35" s="27"/>
      <c r="O35" s="27"/>
      <c r="P35" s="27"/>
      <c r="Q35" s="27"/>
      <c r="R35" s="27"/>
      <c r="S35" s="27"/>
      <c r="T35" s="27"/>
      <c r="U35" s="27"/>
      <c r="V35" s="27"/>
    </row>
    <row r="36" spans="1:22">
      <c r="A36" s="13"/>
      <c r="B36" s="110" t="s">
        <v>800</v>
      </c>
      <c r="C36" s="64" t="s">
        <v>227</v>
      </c>
      <c r="D36" s="34">
        <v>764197</v>
      </c>
      <c r="E36" s="29"/>
      <c r="F36" s="29"/>
      <c r="G36" s="45">
        <v>13.7</v>
      </c>
      <c r="H36" s="64" t="s">
        <v>603</v>
      </c>
      <c r="I36" s="29"/>
      <c r="J36" s="64" t="s">
        <v>227</v>
      </c>
      <c r="K36" s="34">
        <v>223128</v>
      </c>
      <c r="L36" s="29"/>
      <c r="M36" s="29"/>
      <c r="N36" s="45">
        <v>4</v>
      </c>
      <c r="O36" s="64" t="s">
        <v>603</v>
      </c>
      <c r="P36" s="29"/>
      <c r="Q36" s="45" t="s">
        <v>801</v>
      </c>
      <c r="R36" s="45"/>
      <c r="S36" s="29"/>
      <c r="T36" s="29"/>
      <c r="U36" s="45" t="s">
        <v>801</v>
      </c>
      <c r="V36" s="29"/>
    </row>
    <row r="37" spans="1:22">
      <c r="A37" s="13"/>
      <c r="B37" s="110"/>
      <c r="C37" s="64"/>
      <c r="D37" s="34"/>
      <c r="E37" s="29"/>
      <c r="F37" s="29"/>
      <c r="G37" s="45"/>
      <c r="H37" s="64"/>
      <c r="I37" s="29"/>
      <c r="J37" s="64"/>
      <c r="K37" s="34"/>
      <c r="L37" s="29"/>
      <c r="M37" s="29"/>
      <c r="N37" s="45"/>
      <c r="O37" s="64"/>
      <c r="P37" s="29"/>
      <c r="Q37" s="45"/>
      <c r="R37" s="45"/>
      <c r="S37" s="29"/>
      <c r="T37" s="29"/>
      <c r="U37" s="45"/>
      <c r="V37" s="29"/>
    </row>
    <row r="38" spans="1:22">
      <c r="A38" s="13"/>
      <c r="B38" s="111" t="s">
        <v>802</v>
      </c>
      <c r="C38" s="31" t="s">
        <v>227</v>
      </c>
      <c r="D38" s="32">
        <v>748887</v>
      </c>
      <c r="E38" s="27"/>
      <c r="F38" s="27"/>
      <c r="G38" s="35">
        <v>13.43</v>
      </c>
      <c r="H38" s="31" t="s">
        <v>603</v>
      </c>
      <c r="I38" s="27"/>
      <c r="J38" s="31" t="s">
        <v>227</v>
      </c>
      <c r="K38" s="32">
        <v>223011</v>
      </c>
      <c r="L38" s="27"/>
      <c r="M38" s="27"/>
      <c r="N38" s="35">
        <v>4</v>
      </c>
      <c r="O38" s="31" t="s">
        <v>603</v>
      </c>
      <c r="P38" s="27"/>
      <c r="Q38" s="31" t="s">
        <v>227</v>
      </c>
      <c r="R38" s="32">
        <v>334517</v>
      </c>
      <c r="S38" s="27"/>
      <c r="T38" s="27"/>
      <c r="U38" s="35">
        <v>6</v>
      </c>
      <c r="V38" s="31" t="s">
        <v>603</v>
      </c>
    </row>
    <row r="39" spans="1:22">
      <c r="A39" s="13"/>
      <c r="B39" s="111"/>
      <c r="C39" s="31"/>
      <c r="D39" s="32"/>
      <c r="E39" s="27"/>
      <c r="F39" s="27"/>
      <c r="G39" s="35"/>
      <c r="H39" s="31"/>
      <c r="I39" s="27"/>
      <c r="J39" s="31"/>
      <c r="K39" s="32"/>
      <c r="L39" s="27"/>
      <c r="M39" s="27"/>
      <c r="N39" s="35"/>
      <c r="O39" s="31"/>
      <c r="P39" s="27"/>
      <c r="Q39" s="31"/>
      <c r="R39" s="32"/>
      <c r="S39" s="27"/>
      <c r="T39" s="27"/>
      <c r="U39" s="35"/>
      <c r="V39" s="31"/>
    </row>
    <row r="40" spans="1:22">
      <c r="A40" s="13"/>
      <c r="B40" s="87" t="s">
        <v>804</v>
      </c>
      <c r="C40" s="29"/>
      <c r="D40" s="29"/>
      <c r="E40" s="29"/>
      <c r="F40" s="29"/>
      <c r="G40" s="29"/>
      <c r="H40" s="29"/>
      <c r="I40" s="29"/>
      <c r="J40" s="29"/>
      <c r="K40" s="29"/>
      <c r="L40" s="29"/>
      <c r="M40" s="29"/>
      <c r="N40" s="29"/>
      <c r="O40" s="29"/>
      <c r="P40" s="29"/>
      <c r="Q40" s="29"/>
      <c r="R40" s="29"/>
      <c r="S40" s="29"/>
      <c r="T40" s="29"/>
      <c r="U40" s="29"/>
      <c r="V40" s="29"/>
    </row>
    <row r="41" spans="1:22">
      <c r="A41" s="13"/>
      <c r="B41" s="87"/>
      <c r="C41" s="29"/>
      <c r="D41" s="29"/>
      <c r="E41" s="29"/>
      <c r="F41" s="29"/>
      <c r="G41" s="29"/>
      <c r="H41" s="29"/>
      <c r="I41" s="29"/>
      <c r="J41" s="29"/>
      <c r="K41" s="29"/>
      <c r="L41" s="29"/>
      <c r="M41" s="29"/>
      <c r="N41" s="29"/>
      <c r="O41" s="29"/>
      <c r="P41" s="29"/>
      <c r="Q41" s="29"/>
      <c r="R41" s="29"/>
      <c r="S41" s="29"/>
      <c r="T41" s="29"/>
      <c r="U41" s="29"/>
      <c r="V41" s="29"/>
    </row>
    <row r="42" spans="1:22">
      <c r="A42" s="13"/>
      <c r="B42" s="111" t="s">
        <v>800</v>
      </c>
      <c r="C42" s="31" t="s">
        <v>227</v>
      </c>
      <c r="D42" s="32">
        <v>764197</v>
      </c>
      <c r="E42" s="27"/>
      <c r="F42" s="27"/>
      <c r="G42" s="35">
        <v>11.88</v>
      </c>
      <c r="H42" s="31" t="s">
        <v>603</v>
      </c>
      <c r="I42" s="27"/>
      <c r="J42" s="31" t="s">
        <v>227</v>
      </c>
      <c r="K42" s="32">
        <v>257227</v>
      </c>
      <c r="L42" s="27"/>
      <c r="M42" s="27"/>
      <c r="N42" s="35">
        <v>4</v>
      </c>
      <c r="O42" s="31" t="s">
        <v>603</v>
      </c>
      <c r="P42" s="27"/>
      <c r="Q42" s="35" t="s">
        <v>801</v>
      </c>
      <c r="R42" s="35"/>
      <c r="S42" s="27"/>
      <c r="T42" s="27"/>
      <c r="U42" s="35" t="s">
        <v>801</v>
      </c>
      <c r="V42" s="27"/>
    </row>
    <row r="43" spans="1:22">
      <c r="A43" s="13"/>
      <c r="B43" s="111"/>
      <c r="C43" s="31"/>
      <c r="D43" s="32"/>
      <c r="E43" s="27"/>
      <c r="F43" s="27"/>
      <c r="G43" s="35"/>
      <c r="H43" s="31"/>
      <c r="I43" s="27"/>
      <c r="J43" s="31"/>
      <c r="K43" s="32"/>
      <c r="L43" s="27"/>
      <c r="M43" s="27"/>
      <c r="N43" s="35"/>
      <c r="O43" s="31"/>
      <c r="P43" s="27"/>
      <c r="Q43" s="35"/>
      <c r="R43" s="35"/>
      <c r="S43" s="27"/>
      <c r="T43" s="27"/>
      <c r="U43" s="35"/>
      <c r="V43" s="27"/>
    </row>
    <row r="44" spans="1:22">
      <c r="A44" s="13"/>
      <c r="B44" s="110" t="s">
        <v>802</v>
      </c>
      <c r="C44" s="64" t="s">
        <v>227</v>
      </c>
      <c r="D44" s="34">
        <v>748887</v>
      </c>
      <c r="E44" s="29"/>
      <c r="F44" s="29"/>
      <c r="G44" s="45">
        <v>11.66</v>
      </c>
      <c r="H44" s="64" t="s">
        <v>603</v>
      </c>
      <c r="I44" s="29"/>
      <c r="J44" s="64" t="s">
        <v>227</v>
      </c>
      <c r="K44" s="34">
        <v>256934</v>
      </c>
      <c r="L44" s="29"/>
      <c r="M44" s="29"/>
      <c r="N44" s="45">
        <v>4</v>
      </c>
      <c r="O44" s="64" t="s">
        <v>603</v>
      </c>
      <c r="P44" s="29"/>
      <c r="Q44" s="64" t="s">
        <v>227</v>
      </c>
      <c r="R44" s="34">
        <v>321168</v>
      </c>
      <c r="S44" s="29"/>
      <c r="T44" s="29"/>
      <c r="U44" s="45">
        <v>5</v>
      </c>
      <c r="V44" s="64" t="s">
        <v>603</v>
      </c>
    </row>
    <row r="45" spans="1:22">
      <c r="A45" s="13"/>
      <c r="B45" s="110"/>
      <c r="C45" s="64"/>
      <c r="D45" s="34"/>
      <c r="E45" s="29"/>
      <c r="F45" s="29"/>
      <c r="G45" s="45"/>
      <c r="H45" s="64"/>
      <c r="I45" s="29"/>
      <c r="J45" s="64"/>
      <c r="K45" s="34"/>
      <c r="L45" s="29"/>
      <c r="M45" s="29"/>
      <c r="N45" s="45"/>
      <c r="O45" s="64"/>
      <c r="P45" s="29"/>
      <c r="Q45" s="64"/>
      <c r="R45" s="34"/>
      <c r="S45" s="29"/>
      <c r="T45" s="29"/>
      <c r="U45" s="45"/>
      <c r="V45" s="64"/>
    </row>
    <row r="46" spans="1:22">
      <c r="A46" s="13"/>
      <c r="B46" s="99"/>
      <c r="C46" s="63" t="s">
        <v>790</v>
      </c>
      <c r="D46" s="63"/>
      <c r="E46" s="63"/>
      <c r="F46" s="63"/>
      <c r="G46" s="63"/>
      <c r="H46" s="63"/>
      <c r="I46" s="101"/>
      <c r="J46" s="63" t="s">
        <v>791</v>
      </c>
      <c r="K46" s="63"/>
      <c r="L46" s="63"/>
      <c r="M46" s="63"/>
      <c r="N46" s="63"/>
      <c r="O46" s="63"/>
      <c r="P46" s="27"/>
      <c r="Q46" s="63" t="s">
        <v>791</v>
      </c>
      <c r="R46" s="63"/>
      <c r="S46" s="63"/>
      <c r="T46" s="63"/>
      <c r="U46" s="63"/>
      <c r="V46" s="63"/>
    </row>
    <row r="47" spans="1:22">
      <c r="A47" s="13"/>
      <c r="B47" s="99"/>
      <c r="C47" s="63"/>
      <c r="D47" s="63"/>
      <c r="E47" s="63"/>
      <c r="F47" s="63"/>
      <c r="G47" s="63"/>
      <c r="H47" s="63"/>
      <c r="I47" s="101"/>
      <c r="J47" s="63" t="s">
        <v>792</v>
      </c>
      <c r="K47" s="63"/>
      <c r="L47" s="63"/>
      <c r="M47" s="63"/>
      <c r="N47" s="63"/>
      <c r="O47" s="63"/>
      <c r="P47" s="27"/>
      <c r="Q47" s="63" t="s">
        <v>794</v>
      </c>
      <c r="R47" s="63"/>
      <c r="S47" s="63"/>
      <c r="T47" s="63"/>
      <c r="U47" s="63"/>
      <c r="V47" s="63"/>
    </row>
    <row r="48" spans="1:22">
      <c r="A48" s="13"/>
      <c r="B48" s="99"/>
      <c r="C48" s="63"/>
      <c r="D48" s="63"/>
      <c r="E48" s="63"/>
      <c r="F48" s="63"/>
      <c r="G48" s="63"/>
      <c r="H48" s="63"/>
      <c r="I48" s="101"/>
      <c r="J48" s="63" t="s">
        <v>793</v>
      </c>
      <c r="K48" s="63"/>
      <c r="L48" s="63"/>
      <c r="M48" s="63"/>
      <c r="N48" s="63"/>
      <c r="O48" s="63"/>
      <c r="P48" s="27"/>
      <c r="Q48" s="63" t="s">
        <v>795</v>
      </c>
      <c r="R48" s="63"/>
      <c r="S48" s="63"/>
      <c r="T48" s="63"/>
      <c r="U48" s="63"/>
      <c r="V48" s="63"/>
    </row>
    <row r="49" spans="1:22">
      <c r="A49" s="13"/>
      <c r="B49" s="99"/>
      <c r="C49" s="63"/>
      <c r="D49" s="63"/>
      <c r="E49" s="63"/>
      <c r="F49" s="63"/>
      <c r="G49" s="63"/>
      <c r="H49" s="63"/>
      <c r="I49" s="101"/>
      <c r="J49" s="71"/>
      <c r="K49" s="71"/>
      <c r="L49" s="71"/>
      <c r="M49" s="71"/>
      <c r="N49" s="71"/>
      <c r="O49" s="71"/>
      <c r="P49" s="27"/>
      <c r="Q49" s="63" t="s">
        <v>796</v>
      </c>
      <c r="R49" s="63"/>
      <c r="S49" s="63"/>
      <c r="T49" s="63"/>
      <c r="U49" s="63"/>
      <c r="V49" s="63"/>
    </row>
    <row r="50" spans="1:22" ht="15.75" thickBot="1">
      <c r="A50" s="13"/>
      <c r="B50" s="99"/>
      <c r="C50" s="62"/>
      <c r="D50" s="62"/>
      <c r="E50" s="62"/>
      <c r="F50" s="62"/>
      <c r="G50" s="62"/>
      <c r="H50" s="62"/>
      <c r="I50" s="101"/>
      <c r="J50" s="81"/>
      <c r="K50" s="81"/>
      <c r="L50" s="81"/>
      <c r="M50" s="81"/>
      <c r="N50" s="81"/>
      <c r="O50" s="81"/>
      <c r="P50" s="27"/>
      <c r="Q50" s="62" t="s">
        <v>797</v>
      </c>
      <c r="R50" s="62"/>
      <c r="S50" s="62"/>
      <c r="T50" s="62"/>
      <c r="U50" s="62"/>
      <c r="V50" s="62"/>
    </row>
    <row r="51" spans="1:22">
      <c r="A51" s="13"/>
      <c r="B51" s="99"/>
      <c r="C51" s="100" t="s">
        <v>663</v>
      </c>
      <c r="D51" s="100"/>
      <c r="E51" s="100"/>
      <c r="F51" s="102"/>
      <c r="G51" s="100" t="s">
        <v>798</v>
      </c>
      <c r="H51" s="100"/>
      <c r="I51" s="101"/>
      <c r="J51" s="100" t="s">
        <v>663</v>
      </c>
      <c r="K51" s="100"/>
      <c r="L51" s="100"/>
      <c r="M51" s="102"/>
      <c r="N51" s="100" t="s">
        <v>798</v>
      </c>
      <c r="O51" s="100"/>
      <c r="P51" s="101"/>
      <c r="Q51" s="100" t="s">
        <v>663</v>
      </c>
      <c r="R51" s="100"/>
      <c r="S51" s="100"/>
      <c r="T51" s="102"/>
      <c r="U51" s="100" t="s">
        <v>798</v>
      </c>
      <c r="V51" s="100"/>
    </row>
    <row r="52" spans="1:22" ht="15.75" thickBot="1">
      <c r="A52" s="13"/>
      <c r="B52" s="99"/>
      <c r="C52" s="62"/>
      <c r="D52" s="62"/>
      <c r="E52" s="62"/>
      <c r="F52" s="101"/>
      <c r="G52" s="62"/>
      <c r="H52" s="62"/>
      <c r="I52" s="101"/>
      <c r="J52" s="62"/>
      <c r="K52" s="62"/>
      <c r="L52" s="62"/>
      <c r="M52" s="101"/>
      <c r="N52" s="62"/>
      <c r="O52" s="62"/>
      <c r="P52" s="101"/>
      <c r="Q52" s="62"/>
      <c r="R52" s="62"/>
      <c r="S52" s="62"/>
      <c r="T52" s="101"/>
      <c r="U52" s="62"/>
      <c r="V52" s="62"/>
    </row>
    <row r="53" spans="1:22">
      <c r="A53" s="13"/>
      <c r="B53" s="97"/>
      <c r="C53" s="63" t="s">
        <v>671</v>
      </c>
      <c r="D53" s="63"/>
      <c r="E53" s="63"/>
      <c r="F53" s="63"/>
      <c r="G53" s="63"/>
      <c r="H53" s="63"/>
      <c r="I53" s="63"/>
      <c r="J53" s="63"/>
      <c r="K53" s="63"/>
      <c r="L53" s="63"/>
      <c r="M53" s="63"/>
      <c r="N53" s="63"/>
      <c r="O53" s="63"/>
      <c r="P53" s="63"/>
      <c r="Q53" s="63"/>
      <c r="R53" s="63"/>
      <c r="S53" s="63"/>
      <c r="T53" s="63"/>
      <c r="U53" s="63"/>
      <c r="V53" s="63"/>
    </row>
    <row r="54" spans="1:22">
      <c r="A54" s="13"/>
      <c r="B54" s="274" t="s">
        <v>533</v>
      </c>
      <c r="C54" s="99"/>
      <c r="D54" s="99"/>
      <c r="E54" s="99"/>
      <c r="F54" s="101"/>
      <c r="G54" s="99"/>
      <c r="H54" s="99"/>
      <c r="I54" s="101"/>
      <c r="J54" s="99"/>
      <c r="K54" s="99"/>
      <c r="L54" s="99"/>
      <c r="M54" s="101"/>
      <c r="N54" s="99"/>
      <c r="O54" s="99"/>
      <c r="P54" s="101"/>
      <c r="Q54" s="99"/>
      <c r="R54" s="99"/>
      <c r="S54" s="99"/>
      <c r="T54" s="101"/>
      <c r="U54" s="99"/>
      <c r="V54" s="99"/>
    </row>
    <row r="55" spans="1:22">
      <c r="A55" s="13"/>
      <c r="B55" s="274"/>
      <c r="C55" s="99"/>
      <c r="D55" s="99"/>
      <c r="E55" s="99"/>
      <c r="F55" s="101"/>
      <c r="G55" s="99"/>
      <c r="H55" s="99"/>
      <c r="I55" s="101"/>
      <c r="J55" s="99"/>
      <c r="K55" s="99"/>
      <c r="L55" s="99"/>
      <c r="M55" s="101"/>
      <c r="N55" s="99"/>
      <c r="O55" s="99"/>
      <c r="P55" s="101"/>
      <c r="Q55" s="99"/>
      <c r="R55" s="99"/>
      <c r="S55" s="99"/>
      <c r="T55" s="101"/>
      <c r="U55" s="99"/>
      <c r="V55" s="99"/>
    </row>
    <row r="56" spans="1:22">
      <c r="A56" s="13"/>
      <c r="B56" s="87" t="s">
        <v>799</v>
      </c>
      <c r="C56" s="29"/>
      <c r="D56" s="29"/>
      <c r="E56" s="29"/>
      <c r="F56" s="29"/>
      <c r="G56" s="29"/>
      <c r="H56" s="29"/>
      <c r="I56" s="29"/>
      <c r="J56" s="29"/>
      <c r="K56" s="29"/>
      <c r="L56" s="29"/>
      <c r="M56" s="29"/>
      <c r="N56" s="29"/>
      <c r="O56" s="29"/>
      <c r="P56" s="29"/>
      <c r="Q56" s="29"/>
      <c r="R56" s="29"/>
      <c r="S56" s="29"/>
      <c r="T56" s="29"/>
      <c r="U56" s="29"/>
      <c r="V56" s="29"/>
    </row>
    <row r="57" spans="1:22">
      <c r="A57" s="13"/>
      <c r="B57" s="87"/>
      <c r="C57" s="29"/>
      <c r="D57" s="29"/>
      <c r="E57" s="29"/>
      <c r="F57" s="29"/>
      <c r="G57" s="29"/>
      <c r="H57" s="29"/>
      <c r="I57" s="29"/>
      <c r="J57" s="29"/>
      <c r="K57" s="29"/>
      <c r="L57" s="29"/>
      <c r="M57" s="29"/>
      <c r="N57" s="29"/>
      <c r="O57" s="29"/>
      <c r="P57" s="29"/>
      <c r="Q57" s="29"/>
      <c r="R57" s="29"/>
      <c r="S57" s="29"/>
      <c r="T57" s="29"/>
      <c r="U57" s="29"/>
      <c r="V57" s="29"/>
    </row>
    <row r="58" spans="1:22">
      <c r="A58" s="13"/>
      <c r="B58" s="111" t="s">
        <v>800</v>
      </c>
      <c r="C58" s="31" t="s">
        <v>227</v>
      </c>
      <c r="D58" s="32">
        <v>819408</v>
      </c>
      <c r="E58" s="27"/>
      <c r="F58" s="27"/>
      <c r="G58" s="35">
        <v>14.9</v>
      </c>
      <c r="H58" s="31" t="s">
        <v>603</v>
      </c>
      <c r="I58" s="27"/>
      <c r="J58" s="31" t="s">
        <v>227</v>
      </c>
      <c r="K58" s="32">
        <v>439687</v>
      </c>
      <c r="L58" s="27"/>
      <c r="M58" s="27"/>
      <c r="N58" s="35">
        <v>8</v>
      </c>
      <c r="O58" s="31" t="s">
        <v>603</v>
      </c>
      <c r="P58" s="27"/>
      <c r="Q58" s="35" t="s">
        <v>801</v>
      </c>
      <c r="R58" s="35"/>
      <c r="S58" s="27"/>
      <c r="T58" s="27"/>
      <c r="U58" s="35" t="s">
        <v>801</v>
      </c>
      <c r="V58" s="27"/>
    </row>
    <row r="59" spans="1:22">
      <c r="A59" s="13"/>
      <c r="B59" s="111"/>
      <c r="C59" s="31"/>
      <c r="D59" s="32"/>
      <c r="E59" s="27"/>
      <c r="F59" s="27"/>
      <c r="G59" s="35"/>
      <c r="H59" s="31"/>
      <c r="I59" s="27"/>
      <c r="J59" s="31"/>
      <c r="K59" s="32"/>
      <c r="L59" s="27"/>
      <c r="M59" s="27"/>
      <c r="N59" s="35"/>
      <c r="O59" s="31"/>
      <c r="P59" s="27"/>
      <c r="Q59" s="35"/>
      <c r="R59" s="35"/>
      <c r="S59" s="27"/>
      <c r="T59" s="27"/>
      <c r="U59" s="35"/>
      <c r="V59" s="27"/>
    </row>
    <row r="60" spans="1:22">
      <c r="A60" s="13"/>
      <c r="B60" s="110" t="s">
        <v>802</v>
      </c>
      <c r="C60" s="64" t="s">
        <v>227</v>
      </c>
      <c r="D60" s="34">
        <v>807620</v>
      </c>
      <c r="E60" s="29"/>
      <c r="F60" s="29"/>
      <c r="G60" s="45">
        <v>14.7</v>
      </c>
      <c r="H60" s="64" t="s">
        <v>603</v>
      </c>
      <c r="I60" s="29"/>
      <c r="J60" s="64" t="s">
        <v>227</v>
      </c>
      <c r="K60" s="34">
        <v>439437</v>
      </c>
      <c r="L60" s="29"/>
      <c r="M60" s="29"/>
      <c r="N60" s="45">
        <v>8</v>
      </c>
      <c r="O60" s="64" t="s">
        <v>603</v>
      </c>
      <c r="P60" s="29"/>
      <c r="Q60" s="64" t="s">
        <v>227</v>
      </c>
      <c r="R60" s="34">
        <v>549471</v>
      </c>
      <c r="S60" s="29"/>
      <c r="T60" s="29"/>
      <c r="U60" s="45">
        <v>10</v>
      </c>
      <c r="V60" s="64" t="s">
        <v>603</v>
      </c>
    </row>
    <row r="61" spans="1:22">
      <c r="A61" s="13"/>
      <c r="B61" s="110"/>
      <c r="C61" s="64"/>
      <c r="D61" s="34"/>
      <c r="E61" s="29"/>
      <c r="F61" s="29"/>
      <c r="G61" s="45"/>
      <c r="H61" s="64"/>
      <c r="I61" s="29"/>
      <c r="J61" s="64"/>
      <c r="K61" s="34"/>
      <c r="L61" s="29"/>
      <c r="M61" s="29"/>
      <c r="N61" s="45"/>
      <c r="O61" s="64"/>
      <c r="P61" s="29"/>
      <c r="Q61" s="64"/>
      <c r="R61" s="34"/>
      <c r="S61" s="29"/>
      <c r="T61" s="29"/>
      <c r="U61" s="45"/>
      <c r="V61" s="64"/>
    </row>
    <row r="62" spans="1:22">
      <c r="A62" s="13"/>
      <c r="B62" s="86" t="s">
        <v>803</v>
      </c>
      <c r="C62" s="27"/>
      <c r="D62" s="27"/>
      <c r="E62" s="27"/>
      <c r="F62" s="27"/>
      <c r="G62" s="27"/>
      <c r="H62" s="27"/>
      <c r="I62" s="27"/>
      <c r="J62" s="27"/>
      <c r="K62" s="27"/>
      <c r="L62" s="27"/>
      <c r="M62" s="27"/>
      <c r="N62" s="27"/>
      <c r="O62" s="27"/>
      <c r="P62" s="27"/>
      <c r="Q62" s="27"/>
      <c r="R62" s="27"/>
      <c r="S62" s="27"/>
      <c r="T62" s="27"/>
      <c r="U62" s="27"/>
      <c r="V62" s="27"/>
    </row>
    <row r="63" spans="1:22">
      <c r="A63" s="13"/>
      <c r="B63" s="86"/>
      <c r="C63" s="27"/>
      <c r="D63" s="27"/>
      <c r="E63" s="27"/>
      <c r="F63" s="27"/>
      <c r="G63" s="27"/>
      <c r="H63" s="27"/>
      <c r="I63" s="27"/>
      <c r="J63" s="27"/>
      <c r="K63" s="27"/>
      <c r="L63" s="27"/>
      <c r="M63" s="27"/>
      <c r="N63" s="27"/>
      <c r="O63" s="27"/>
      <c r="P63" s="27"/>
      <c r="Q63" s="27"/>
      <c r="R63" s="27"/>
      <c r="S63" s="27"/>
      <c r="T63" s="27"/>
      <c r="U63" s="27"/>
      <c r="V63" s="27"/>
    </row>
    <row r="64" spans="1:22">
      <c r="A64" s="13"/>
      <c r="B64" s="110" t="s">
        <v>800</v>
      </c>
      <c r="C64" s="64" t="s">
        <v>227</v>
      </c>
      <c r="D64" s="34">
        <v>751204</v>
      </c>
      <c r="E64" s="29"/>
      <c r="F64" s="29"/>
      <c r="G64" s="45">
        <v>13.66</v>
      </c>
      <c r="H64" s="64" t="s">
        <v>603</v>
      </c>
      <c r="I64" s="29"/>
      <c r="J64" s="64" t="s">
        <v>227</v>
      </c>
      <c r="K64" s="34">
        <v>219844</v>
      </c>
      <c r="L64" s="29"/>
      <c r="M64" s="29"/>
      <c r="N64" s="45">
        <v>4</v>
      </c>
      <c r="O64" s="64" t="s">
        <v>603</v>
      </c>
      <c r="P64" s="29"/>
      <c r="Q64" s="45" t="s">
        <v>801</v>
      </c>
      <c r="R64" s="45"/>
      <c r="S64" s="29"/>
      <c r="T64" s="29"/>
      <c r="U64" s="45" t="s">
        <v>801</v>
      </c>
      <c r="V64" s="29"/>
    </row>
    <row r="65" spans="1:22">
      <c r="A65" s="13"/>
      <c r="B65" s="110"/>
      <c r="C65" s="64"/>
      <c r="D65" s="34"/>
      <c r="E65" s="29"/>
      <c r="F65" s="29"/>
      <c r="G65" s="45"/>
      <c r="H65" s="64"/>
      <c r="I65" s="29"/>
      <c r="J65" s="64"/>
      <c r="K65" s="34"/>
      <c r="L65" s="29"/>
      <c r="M65" s="29"/>
      <c r="N65" s="45"/>
      <c r="O65" s="64"/>
      <c r="P65" s="29"/>
      <c r="Q65" s="45"/>
      <c r="R65" s="45"/>
      <c r="S65" s="29"/>
      <c r="T65" s="29"/>
      <c r="U65" s="45"/>
      <c r="V65" s="29"/>
    </row>
    <row r="66" spans="1:22">
      <c r="A66" s="13"/>
      <c r="B66" s="111" t="s">
        <v>802</v>
      </c>
      <c r="C66" s="31" t="s">
        <v>227</v>
      </c>
      <c r="D66" s="32">
        <v>739416</v>
      </c>
      <c r="E66" s="27"/>
      <c r="F66" s="27"/>
      <c r="G66" s="35">
        <v>13.46</v>
      </c>
      <c r="H66" s="31" t="s">
        <v>603</v>
      </c>
      <c r="I66" s="27"/>
      <c r="J66" s="31" t="s">
        <v>227</v>
      </c>
      <c r="K66" s="32">
        <v>219798</v>
      </c>
      <c r="L66" s="27"/>
      <c r="M66" s="27"/>
      <c r="N66" s="35">
        <v>4</v>
      </c>
      <c r="O66" s="31" t="s">
        <v>603</v>
      </c>
      <c r="P66" s="27"/>
      <c r="Q66" s="31" t="s">
        <v>227</v>
      </c>
      <c r="R66" s="32">
        <v>329683</v>
      </c>
      <c r="S66" s="27"/>
      <c r="T66" s="27"/>
      <c r="U66" s="35">
        <v>6</v>
      </c>
      <c r="V66" s="31" t="s">
        <v>603</v>
      </c>
    </row>
    <row r="67" spans="1:22">
      <c r="A67" s="13"/>
      <c r="B67" s="111"/>
      <c r="C67" s="31"/>
      <c r="D67" s="32"/>
      <c r="E67" s="27"/>
      <c r="F67" s="27"/>
      <c r="G67" s="35"/>
      <c r="H67" s="31"/>
      <c r="I67" s="27"/>
      <c r="J67" s="31"/>
      <c r="K67" s="32"/>
      <c r="L67" s="27"/>
      <c r="M67" s="27"/>
      <c r="N67" s="35"/>
      <c r="O67" s="31"/>
      <c r="P67" s="27"/>
      <c r="Q67" s="31"/>
      <c r="R67" s="32"/>
      <c r="S67" s="27"/>
      <c r="T67" s="27"/>
      <c r="U67" s="35"/>
      <c r="V67" s="31"/>
    </row>
    <row r="68" spans="1:22">
      <c r="A68" s="13"/>
      <c r="B68" s="87" t="s">
        <v>804</v>
      </c>
      <c r="C68" s="29"/>
      <c r="D68" s="29"/>
      <c r="E68" s="29"/>
      <c r="F68" s="29"/>
      <c r="G68" s="29"/>
      <c r="H68" s="29"/>
      <c r="I68" s="29"/>
      <c r="J68" s="29"/>
      <c r="K68" s="29"/>
      <c r="L68" s="29"/>
      <c r="M68" s="29"/>
      <c r="N68" s="29"/>
      <c r="O68" s="29"/>
      <c r="P68" s="29"/>
      <c r="Q68" s="29"/>
      <c r="R68" s="29"/>
      <c r="S68" s="29"/>
      <c r="T68" s="29"/>
      <c r="U68" s="29"/>
      <c r="V68" s="29"/>
    </row>
    <row r="69" spans="1:22">
      <c r="A69" s="13"/>
      <c r="B69" s="87"/>
      <c r="C69" s="29"/>
      <c r="D69" s="29"/>
      <c r="E69" s="29"/>
      <c r="F69" s="29"/>
      <c r="G69" s="29"/>
      <c r="H69" s="29"/>
      <c r="I69" s="29"/>
      <c r="J69" s="29"/>
      <c r="K69" s="29"/>
      <c r="L69" s="29"/>
      <c r="M69" s="29"/>
      <c r="N69" s="29"/>
      <c r="O69" s="29"/>
      <c r="P69" s="29"/>
      <c r="Q69" s="29"/>
      <c r="R69" s="29"/>
      <c r="S69" s="29"/>
      <c r="T69" s="29"/>
      <c r="U69" s="29"/>
      <c r="V69" s="29"/>
    </row>
    <row r="70" spans="1:22">
      <c r="A70" s="13"/>
      <c r="B70" s="111" t="s">
        <v>800</v>
      </c>
      <c r="C70" s="31" t="s">
        <v>227</v>
      </c>
      <c r="D70" s="32">
        <v>751204</v>
      </c>
      <c r="E70" s="27"/>
      <c r="F70" s="27"/>
      <c r="G70" s="35">
        <v>11.97</v>
      </c>
      <c r="H70" s="31" t="s">
        <v>603</v>
      </c>
      <c r="I70" s="27"/>
      <c r="J70" s="31" t="s">
        <v>227</v>
      </c>
      <c r="K70" s="32">
        <v>251049</v>
      </c>
      <c r="L70" s="27"/>
      <c r="M70" s="27"/>
      <c r="N70" s="35">
        <v>4</v>
      </c>
      <c r="O70" s="31" t="s">
        <v>603</v>
      </c>
      <c r="P70" s="27"/>
      <c r="Q70" s="35" t="s">
        <v>801</v>
      </c>
      <c r="R70" s="35"/>
      <c r="S70" s="27"/>
      <c r="T70" s="27"/>
      <c r="U70" s="35" t="s">
        <v>801</v>
      </c>
      <c r="V70" s="27"/>
    </row>
    <row r="71" spans="1:22">
      <c r="A71" s="13"/>
      <c r="B71" s="111"/>
      <c r="C71" s="31"/>
      <c r="D71" s="32"/>
      <c r="E71" s="27"/>
      <c r="F71" s="27"/>
      <c r="G71" s="35"/>
      <c r="H71" s="31"/>
      <c r="I71" s="27"/>
      <c r="J71" s="31"/>
      <c r="K71" s="32"/>
      <c r="L71" s="27"/>
      <c r="M71" s="27"/>
      <c r="N71" s="35"/>
      <c r="O71" s="31"/>
      <c r="P71" s="27"/>
      <c r="Q71" s="35"/>
      <c r="R71" s="35"/>
      <c r="S71" s="27"/>
      <c r="T71" s="27"/>
      <c r="U71" s="35"/>
      <c r="V71" s="27"/>
    </row>
    <row r="72" spans="1:22">
      <c r="A72" s="13"/>
      <c r="B72" s="110" t="s">
        <v>802</v>
      </c>
      <c r="C72" s="64" t="s">
        <v>227</v>
      </c>
      <c r="D72" s="34">
        <v>739416</v>
      </c>
      <c r="E72" s="29"/>
      <c r="F72" s="29"/>
      <c r="G72" s="45">
        <v>11.79</v>
      </c>
      <c r="H72" s="64" t="s">
        <v>603</v>
      </c>
      <c r="I72" s="29"/>
      <c r="J72" s="64" t="s">
        <v>227</v>
      </c>
      <c r="K72" s="34">
        <v>250954</v>
      </c>
      <c r="L72" s="29"/>
      <c r="M72" s="29"/>
      <c r="N72" s="45">
        <v>4</v>
      </c>
      <c r="O72" s="64" t="s">
        <v>603</v>
      </c>
      <c r="P72" s="29"/>
      <c r="Q72" s="64" t="s">
        <v>227</v>
      </c>
      <c r="R72" s="34">
        <v>313687</v>
      </c>
      <c r="S72" s="29"/>
      <c r="T72" s="29"/>
      <c r="U72" s="45">
        <v>5</v>
      </c>
      <c r="V72" s="64" t="s">
        <v>603</v>
      </c>
    </row>
    <row r="73" spans="1:22">
      <c r="A73" s="13"/>
      <c r="B73" s="110"/>
      <c r="C73" s="64"/>
      <c r="D73" s="34"/>
      <c r="E73" s="29"/>
      <c r="F73" s="29"/>
      <c r="G73" s="45"/>
      <c r="H73" s="64"/>
      <c r="I73" s="29"/>
      <c r="J73" s="64"/>
      <c r="K73" s="34"/>
      <c r="L73" s="29"/>
      <c r="M73" s="29"/>
      <c r="N73" s="45"/>
      <c r="O73" s="64"/>
      <c r="P73" s="29"/>
      <c r="Q73" s="64"/>
      <c r="R73" s="34"/>
      <c r="S73" s="29"/>
      <c r="T73" s="29"/>
      <c r="U73" s="45"/>
      <c r="V73" s="64"/>
    </row>
    <row r="74" spans="1:22">
      <c r="A74" s="13"/>
      <c r="B74" s="71"/>
      <c r="C74" s="71"/>
      <c r="D74" s="71"/>
      <c r="E74" s="71"/>
      <c r="F74" s="71"/>
      <c r="G74" s="71"/>
      <c r="H74" s="71"/>
      <c r="I74" s="71"/>
      <c r="J74" s="71"/>
      <c r="K74" s="71"/>
      <c r="L74" s="71"/>
      <c r="M74" s="71"/>
      <c r="N74" s="71"/>
      <c r="O74" s="71"/>
      <c r="P74" s="71"/>
      <c r="Q74" s="71"/>
      <c r="R74" s="71"/>
      <c r="S74" s="71"/>
      <c r="T74" s="71"/>
      <c r="U74" s="71"/>
      <c r="V74" s="71"/>
    </row>
    <row r="75" spans="1:22">
      <c r="A75" s="13"/>
      <c r="B75" s="27" t="s">
        <v>805</v>
      </c>
      <c r="C75" s="27"/>
      <c r="D75" s="27"/>
      <c r="E75" s="27"/>
      <c r="F75" s="27"/>
      <c r="G75" s="27"/>
      <c r="H75" s="27"/>
      <c r="I75" s="27"/>
      <c r="J75" s="27"/>
      <c r="K75" s="27"/>
      <c r="L75" s="27"/>
      <c r="M75" s="27"/>
      <c r="N75" s="27"/>
      <c r="O75" s="27"/>
      <c r="P75" s="27"/>
      <c r="Q75" s="27"/>
      <c r="R75" s="27"/>
      <c r="S75" s="27"/>
      <c r="T75" s="27"/>
      <c r="U75" s="27"/>
      <c r="V75" s="27"/>
    </row>
    <row r="76" spans="1:22">
      <c r="A76" s="13"/>
      <c r="B76" s="26"/>
      <c r="C76" s="26"/>
      <c r="D76" s="26"/>
      <c r="E76" s="26"/>
      <c r="F76" s="26"/>
      <c r="G76" s="26"/>
      <c r="H76" s="26"/>
      <c r="I76" s="26"/>
    </row>
    <row r="77" spans="1:22">
      <c r="A77" s="13"/>
      <c r="B77" s="15"/>
      <c r="C77" s="15"/>
      <c r="D77" s="15"/>
      <c r="E77" s="15"/>
      <c r="F77" s="15"/>
      <c r="G77" s="15"/>
      <c r="H77" s="15"/>
      <c r="I77" s="15"/>
    </row>
    <row r="78" spans="1:22" ht="15.75" thickBot="1">
      <c r="A78" s="13"/>
      <c r="B78" s="12"/>
      <c r="C78" s="62" t="s">
        <v>422</v>
      </c>
      <c r="D78" s="62"/>
      <c r="E78" s="62"/>
      <c r="F78" s="12"/>
      <c r="G78" s="62" t="s">
        <v>423</v>
      </c>
      <c r="H78" s="62"/>
      <c r="I78" s="62"/>
    </row>
    <row r="79" spans="1:22">
      <c r="A79" s="13"/>
      <c r="B79" s="12"/>
      <c r="C79" s="100" t="s">
        <v>224</v>
      </c>
      <c r="D79" s="100"/>
      <c r="E79" s="100"/>
      <c r="F79" s="100"/>
      <c r="G79" s="100"/>
      <c r="H79" s="100"/>
      <c r="I79" s="100"/>
    </row>
    <row r="80" spans="1:22" ht="25.5">
      <c r="A80" s="13"/>
      <c r="B80" s="76" t="s">
        <v>806</v>
      </c>
      <c r="C80" s="22" t="s">
        <v>227</v>
      </c>
      <c r="D80" s="21" t="s">
        <v>807</v>
      </c>
      <c r="E80" s="22" t="s">
        <v>242</v>
      </c>
      <c r="F80" s="17"/>
      <c r="G80" s="22" t="s">
        <v>227</v>
      </c>
      <c r="H80" s="21" t="s">
        <v>808</v>
      </c>
      <c r="I80" s="22" t="s">
        <v>242</v>
      </c>
    </row>
    <row r="81" spans="1:9">
      <c r="A81" s="13"/>
      <c r="B81" s="90" t="s">
        <v>809</v>
      </c>
      <c r="C81" s="35">
        <v>85</v>
      </c>
      <c r="D81" s="35"/>
      <c r="E81" s="27"/>
      <c r="F81" s="27"/>
      <c r="G81" s="35">
        <v>79</v>
      </c>
      <c r="H81" s="35"/>
      <c r="I81" s="27"/>
    </row>
    <row r="82" spans="1:9" ht="15.75" thickBot="1">
      <c r="A82" s="13"/>
      <c r="B82" s="90"/>
      <c r="C82" s="36"/>
      <c r="D82" s="36"/>
      <c r="E82" s="37"/>
      <c r="F82" s="27"/>
      <c r="G82" s="36"/>
      <c r="H82" s="36"/>
      <c r="I82" s="37"/>
    </row>
    <row r="83" spans="1:9" ht="26.25" thickBot="1">
      <c r="A83" s="13"/>
      <c r="B83" s="76" t="s">
        <v>810</v>
      </c>
      <c r="C83" s="275" t="s">
        <v>227</v>
      </c>
      <c r="D83" s="276" t="s">
        <v>811</v>
      </c>
      <c r="E83" s="275" t="s">
        <v>242</v>
      </c>
      <c r="F83" s="17"/>
      <c r="G83" s="275" t="s">
        <v>227</v>
      </c>
      <c r="H83" s="276" t="s">
        <v>812</v>
      </c>
      <c r="I83" s="275" t="s">
        <v>242</v>
      </c>
    </row>
  </sheetData>
  <mergeCells count="426">
    <mergeCell ref="B14:V14"/>
    <mergeCell ref="B15:V15"/>
    <mergeCell ref="B74:V74"/>
    <mergeCell ref="B75:V75"/>
    <mergeCell ref="B8:V8"/>
    <mergeCell ref="B9:V9"/>
    <mergeCell ref="B10:V10"/>
    <mergeCell ref="B11:V11"/>
    <mergeCell ref="B12:V12"/>
    <mergeCell ref="B13:V13"/>
    <mergeCell ref="I81:I82"/>
    <mergeCell ref="A1:A2"/>
    <mergeCell ref="B1:V1"/>
    <mergeCell ref="B2:V2"/>
    <mergeCell ref="B3:V3"/>
    <mergeCell ref="A4:A83"/>
    <mergeCell ref="B4:V4"/>
    <mergeCell ref="B5:V5"/>
    <mergeCell ref="B6:V6"/>
    <mergeCell ref="B7:V7"/>
    <mergeCell ref="V72:V73"/>
    <mergeCell ref="B76:I76"/>
    <mergeCell ref="C78:E78"/>
    <mergeCell ref="G78:I78"/>
    <mergeCell ref="C79:I79"/>
    <mergeCell ref="B81:B82"/>
    <mergeCell ref="C81:D82"/>
    <mergeCell ref="E81:E82"/>
    <mergeCell ref="F81:F82"/>
    <mergeCell ref="G81:H82"/>
    <mergeCell ref="P72:P73"/>
    <mergeCell ref="Q72:Q73"/>
    <mergeCell ref="R72:R73"/>
    <mergeCell ref="S72:S73"/>
    <mergeCell ref="T72:T73"/>
    <mergeCell ref="U72:U73"/>
    <mergeCell ref="J72:J73"/>
    <mergeCell ref="K72:K73"/>
    <mergeCell ref="L72:L73"/>
    <mergeCell ref="M72:M73"/>
    <mergeCell ref="N72:N73"/>
    <mergeCell ref="O72:O73"/>
    <mergeCell ref="U70:U71"/>
    <mergeCell ref="V70:V71"/>
    <mergeCell ref="B72:B73"/>
    <mergeCell ref="C72:C73"/>
    <mergeCell ref="D72:D73"/>
    <mergeCell ref="E72:E73"/>
    <mergeCell ref="F72:F73"/>
    <mergeCell ref="G72:G73"/>
    <mergeCell ref="H72:H73"/>
    <mergeCell ref="I72:I73"/>
    <mergeCell ref="N70:N71"/>
    <mergeCell ref="O70:O71"/>
    <mergeCell ref="P70:P71"/>
    <mergeCell ref="Q70:R71"/>
    <mergeCell ref="S70:S71"/>
    <mergeCell ref="T70:T71"/>
    <mergeCell ref="H70:H71"/>
    <mergeCell ref="I70:I71"/>
    <mergeCell ref="J70:J71"/>
    <mergeCell ref="K70:K71"/>
    <mergeCell ref="L70:L71"/>
    <mergeCell ref="M70:M71"/>
    <mergeCell ref="B70:B71"/>
    <mergeCell ref="C70:C71"/>
    <mergeCell ref="D70:D71"/>
    <mergeCell ref="E70:E71"/>
    <mergeCell ref="F70:F71"/>
    <mergeCell ref="G70:G71"/>
    <mergeCell ref="M68:M69"/>
    <mergeCell ref="N68:O69"/>
    <mergeCell ref="P68:P69"/>
    <mergeCell ref="Q68:S69"/>
    <mergeCell ref="T68:T69"/>
    <mergeCell ref="U68:V69"/>
    <mergeCell ref="B68:B69"/>
    <mergeCell ref="C68:E69"/>
    <mergeCell ref="F68:F69"/>
    <mergeCell ref="G68:H69"/>
    <mergeCell ref="I68:I69"/>
    <mergeCell ref="J68:L69"/>
    <mergeCell ref="Q66:Q67"/>
    <mergeCell ref="R66:R67"/>
    <mergeCell ref="S66:S67"/>
    <mergeCell ref="T66:T67"/>
    <mergeCell ref="U66:U67"/>
    <mergeCell ref="V66:V67"/>
    <mergeCell ref="K66:K67"/>
    <mergeCell ref="L66:L67"/>
    <mergeCell ref="M66:M67"/>
    <mergeCell ref="N66:N67"/>
    <mergeCell ref="O66:O67"/>
    <mergeCell ref="P66:P67"/>
    <mergeCell ref="V64:V65"/>
    <mergeCell ref="B66:B67"/>
    <mergeCell ref="C66:C67"/>
    <mergeCell ref="D66:D67"/>
    <mergeCell ref="E66:E67"/>
    <mergeCell ref="F66:F67"/>
    <mergeCell ref="G66:G67"/>
    <mergeCell ref="H66:H67"/>
    <mergeCell ref="I66:I67"/>
    <mergeCell ref="J66:J67"/>
    <mergeCell ref="O64:O65"/>
    <mergeCell ref="P64:P65"/>
    <mergeCell ref="Q64:R65"/>
    <mergeCell ref="S64:S65"/>
    <mergeCell ref="T64:T65"/>
    <mergeCell ref="U64:U65"/>
    <mergeCell ref="I64:I65"/>
    <mergeCell ref="J64:J65"/>
    <mergeCell ref="K64:K65"/>
    <mergeCell ref="L64:L65"/>
    <mergeCell ref="M64:M65"/>
    <mergeCell ref="N64:N65"/>
    <mergeCell ref="Q62:S63"/>
    <mergeCell ref="T62:T63"/>
    <mergeCell ref="U62:V63"/>
    <mergeCell ref="B64:B65"/>
    <mergeCell ref="C64:C65"/>
    <mergeCell ref="D64:D65"/>
    <mergeCell ref="E64:E65"/>
    <mergeCell ref="F64:F65"/>
    <mergeCell ref="G64:G65"/>
    <mergeCell ref="H64:H65"/>
    <mergeCell ref="V60:V61"/>
    <mergeCell ref="B62:B63"/>
    <mergeCell ref="C62:E63"/>
    <mergeCell ref="F62:F63"/>
    <mergeCell ref="G62:H63"/>
    <mergeCell ref="I62:I63"/>
    <mergeCell ref="J62:L63"/>
    <mergeCell ref="M62:M63"/>
    <mergeCell ref="N62:O63"/>
    <mergeCell ref="P62:P63"/>
    <mergeCell ref="P60:P61"/>
    <mergeCell ref="Q60:Q61"/>
    <mergeCell ref="R60:R61"/>
    <mergeCell ref="S60:S61"/>
    <mergeCell ref="T60:T61"/>
    <mergeCell ref="U60:U61"/>
    <mergeCell ref="J60:J61"/>
    <mergeCell ref="K60:K61"/>
    <mergeCell ref="L60:L61"/>
    <mergeCell ref="M60:M61"/>
    <mergeCell ref="N60:N61"/>
    <mergeCell ref="O60:O61"/>
    <mergeCell ref="U58:U59"/>
    <mergeCell ref="V58:V59"/>
    <mergeCell ref="B60:B61"/>
    <mergeCell ref="C60:C61"/>
    <mergeCell ref="D60:D61"/>
    <mergeCell ref="E60:E61"/>
    <mergeCell ref="F60:F61"/>
    <mergeCell ref="G60:G61"/>
    <mergeCell ref="H60:H61"/>
    <mergeCell ref="I60:I61"/>
    <mergeCell ref="N58:N59"/>
    <mergeCell ref="O58:O59"/>
    <mergeCell ref="P58:P59"/>
    <mergeCell ref="Q58:R59"/>
    <mergeCell ref="S58:S59"/>
    <mergeCell ref="T58:T59"/>
    <mergeCell ref="H58:H59"/>
    <mergeCell ref="I58:I59"/>
    <mergeCell ref="J58:J59"/>
    <mergeCell ref="K58:K59"/>
    <mergeCell ref="L58:L59"/>
    <mergeCell ref="M58:M59"/>
    <mergeCell ref="B58:B59"/>
    <mergeCell ref="C58:C59"/>
    <mergeCell ref="D58:D59"/>
    <mergeCell ref="E58:E59"/>
    <mergeCell ref="F58:F59"/>
    <mergeCell ref="G58:G59"/>
    <mergeCell ref="M56:M57"/>
    <mergeCell ref="N56:O57"/>
    <mergeCell ref="P56:P57"/>
    <mergeCell ref="Q56:S57"/>
    <mergeCell ref="T56:T57"/>
    <mergeCell ref="U56:V57"/>
    <mergeCell ref="P54:P55"/>
    <mergeCell ref="Q54:S55"/>
    <mergeCell ref="T54:T55"/>
    <mergeCell ref="U54:V55"/>
    <mergeCell ref="B56:B57"/>
    <mergeCell ref="C56:E57"/>
    <mergeCell ref="F56:F57"/>
    <mergeCell ref="G56:H57"/>
    <mergeCell ref="I56:I57"/>
    <mergeCell ref="J56:L57"/>
    <mergeCell ref="U51:V52"/>
    <mergeCell ref="C53:V53"/>
    <mergeCell ref="B54:B55"/>
    <mergeCell ref="C54:E55"/>
    <mergeCell ref="F54:F55"/>
    <mergeCell ref="G54:H55"/>
    <mergeCell ref="I54:I55"/>
    <mergeCell ref="J54:L55"/>
    <mergeCell ref="M54:M55"/>
    <mergeCell ref="N54:O55"/>
    <mergeCell ref="J51:L52"/>
    <mergeCell ref="M51:M52"/>
    <mergeCell ref="N51:O52"/>
    <mergeCell ref="P51:P52"/>
    <mergeCell ref="Q51:S52"/>
    <mergeCell ref="T51:T52"/>
    <mergeCell ref="Q46:V46"/>
    <mergeCell ref="Q47:V47"/>
    <mergeCell ref="Q48:V48"/>
    <mergeCell ref="Q49:V49"/>
    <mergeCell ref="Q50:V50"/>
    <mergeCell ref="B51:B52"/>
    <mergeCell ref="C51:E52"/>
    <mergeCell ref="F51:F52"/>
    <mergeCell ref="G51:H52"/>
    <mergeCell ref="I51:I52"/>
    <mergeCell ref="V44:V45"/>
    <mergeCell ref="B46:B50"/>
    <mergeCell ref="C46:H50"/>
    <mergeCell ref="I46:I50"/>
    <mergeCell ref="J46:O46"/>
    <mergeCell ref="J47:O47"/>
    <mergeCell ref="J48:O48"/>
    <mergeCell ref="J49:O49"/>
    <mergeCell ref="J50:O50"/>
    <mergeCell ref="P46:P50"/>
    <mergeCell ref="P44:P45"/>
    <mergeCell ref="Q44:Q45"/>
    <mergeCell ref="R44:R45"/>
    <mergeCell ref="S44:S45"/>
    <mergeCell ref="T44:T45"/>
    <mergeCell ref="U44:U45"/>
    <mergeCell ref="J44:J45"/>
    <mergeCell ref="K44:K45"/>
    <mergeCell ref="L44:L45"/>
    <mergeCell ref="M44:M45"/>
    <mergeCell ref="N44:N45"/>
    <mergeCell ref="O44:O45"/>
    <mergeCell ref="U42:U43"/>
    <mergeCell ref="V42:V43"/>
    <mergeCell ref="B44:B45"/>
    <mergeCell ref="C44:C45"/>
    <mergeCell ref="D44:D45"/>
    <mergeCell ref="E44:E45"/>
    <mergeCell ref="F44:F45"/>
    <mergeCell ref="G44:G45"/>
    <mergeCell ref="H44:H45"/>
    <mergeCell ref="I44:I45"/>
    <mergeCell ref="N42:N43"/>
    <mergeCell ref="O42:O43"/>
    <mergeCell ref="P42:P43"/>
    <mergeCell ref="Q42:R43"/>
    <mergeCell ref="S42:S43"/>
    <mergeCell ref="T42:T43"/>
    <mergeCell ref="H42:H43"/>
    <mergeCell ref="I42:I43"/>
    <mergeCell ref="J42:J43"/>
    <mergeCell ref="K42:K43"/>
    <mergeCell ref="L42:L43"/>
    <mergeCell ref="M42:M43"/>
    <mergeCell ref="B42:B43"/>
    <mergeCell ref="C42:C43"/>
    <mergeCell ref="D42:D43"/>
    <mergeCell ref="E42:E43"/>
    <mergeCell ref="F42:F43"/>
    <mergeCell ref="G42:G43"/>
    <mergeCell ref="M40:M41"/>
    <mergeCell ref="N40:O41"/>
    <mergeCell ref="P40:P41"/>
    <mergeCell ref="Q40:S41"/>
    <mergeCell ref="T40:T41"/>
    <mergeCell ref="U40:V41"/>
    <mergeCell ref="B40:B41"/>
    <mergeCell ref="C40:E41"/>
    <mergeCell ref="F40:F41"/>
    <mergeCell ref="G40:H41"/>
    <mergeCell ref="I40:I41"/>
    <mergeCell ref="J40:L41"/>
    <mergeCell ref="Q38:Q39"/>
    <mergeCell ref="R38:R39"/>
    <mergeCell ref="S38:S39"/>
    <mergeCell ref="T38:T39"/>
    <mergeCell ref="U38:U39"/>
    <mergeCell ref="V38:V39"/>
    <mergeCell ref="K38:K39"/>
    <mergeCell ref="L38:L39"/>
    <mergeCell ref="M38:M39"/>
    <mergeCell ref="N38:N39"/>
    <mergeCell ref="O38:O39"/>
    <mergeCell ref="P38:P39"/>
    <mergeCell ref="V36:V37"/>
    <mergeCell ref="B38:B39"/>
    <mergeCell ref="C38:C39"/>
    <mergeCell ref="D38:D39"/>
    <mergeCell ref="E38:E39"/>
    <mergeCell ref="F38:F39"/>
    <mergeCell ref="G38:G39"/>
    <mergeCell ref="H38:H39"/>
    <mergeCell ref="I38:I39"/>
    <mergeCell ref="J38:J39"/>
    <mergeCell ref="O36:O37"/>
    <mergeCell ref="P36:P37"/>
    <mergeCell ref="Q36:R37"/>
    <mergeCell ref="S36:S37"/>
    <mergeCell ref="T36:T37"/>
    <mergeCell ref="U36:U37"/>
    <mergeCell ref="I36:I37"/>
    <mergeCell ref="J36:J37"/>
    <mergeCell ref="K36:K37"/>
    <mergeCell ref="L36:L37"/>
    <mergeCell ref="M36:M37"/>
    <mergeCell ref="N36:N37"/>
    <mergeCell ref="Q34:S35"/>
    <mergeCell ref="T34:T35"/>
    <mergeCell ref="U34:V35"/>
    <mergeCell ref="B36:B37"/>
    <mergeCell ref="C36:C37"/>
    <mergeCell ref="D36:D37"/>
    <mergeCell ref="E36:E37"/>
    <mergeCell ref="F36:F37"/>
    <mergeCell ref="G36:G37"/>
    <mergeCell ref="H36:H37"/>
    <mergeCell ref="V32:V33"/>
    <mergeCell ref="B34:B35"/>
    <mergeCell ref="C34:E35"/>
    <mergeCell ref="F34:F35"/>
    <mergeCell ref="G34:H35"/>
    <mergeCell ref="I34:I35"/>
    <mergeCell ref="J34:L35"/>
    <mergeCell ref="M34:M35"/>
    <mergeCell ref="N34:O35"/>
    <mergeCell ref="P34:P35"/>
    <mergeCell ref="P32:P33"/>
    <mergeCell ref="Q32:Q33"/>
    <mergeCell ref="R32:R33"/>
    <mergeCell ref="S32:S33"/>
    <mergeCell ref="T32:T33"/>
    <mergeCell ref="U32:U33"/>
    <mergeCell ref="J32:J33"/>
    <mergeCell ref="K32:K33"/>
    <mergeCell ref="L32:L33"/>
    <mergeCell ref="M32:M33"/>
    <mergeCell ref="N32:N33"/>
    <mergeCell ref="O32:O33"/>
    <mergeCell ref="U30:U31"/>
    <mergeCell ref="V30:V31"/>
    <mergeCell ref="B32:B33"/>
    <mergeCell ref="C32:C33"/>
    <mergeCell ref="D32:D33"/>
    <mergeCell ref="E32:E33"/>
    <mergeCell ref="F32:F33"/>
    <mergeCell ref="G32:G33"/>
    <mergeCell ref="H32:H33"/>
    <mergeCell ref="I32:I33"/>
    <mergeCell ref="N30:N31"/>
    <mergeCell ref="O30:O31"/>
    <mergeCell ref="P30:P31"/>
    <mergeCell ref="Q30:R31"/>
    <mergeCell ref="S30:S31"/>
    <mergeCell ref="T30:T31"/>
    <mergeCell ref="H30:H31"/>
    <mergeCell ref="I30:I31"/>
    <mergeCell ref="J30:J31"/>
    <mergeCell ref="K30:K31"/>
    <mergeCell ref="L30:L31"/>
    <mergeCell ref="M30:M31"/>
    <mergeCell ref="B30:B31"/>
    <mergeCell ref="C30:C31"/>
    <mergeCell ref="D30:D31"/>
    <mergeCell ref="E30:E31"/>
    <mergeCell ref="F30:F31"/>
    <mergeCell ref="G30:G31"/>
    <mergeCell ref="M28:M29"/>
    <mergeCell ref="N28:O29"/>
    <mergeCell ref="P28:P29"/>
    <mergeCell ref="Q28:S29"/>
    <mergeCell ref="T28:T29"/>
    <mergeCell ref="U28:V29"/>
    <mergeCell ref="P26:P27"/>
    <mergeCell ref="Q26:S27"/>
    <mergeCell ref="T26:T27"/>
    <mergeCell ref="U26:V27"/>
    <mergeCell ref="B28:B29"/>
    <mergeCell ref="C28:E29"/>
    <mergeCell ref="F28:F29"/>
    <mergeCell ref="G28:H29"/>
    <mergeCell ref="I28:I29"/>
    <mergeCell ref="J28:L29"/>
    <mergeCell ref="U23:V24"/>
    <mergeCell ref="C25:V25"/>
    <mergeCell ref="B26:B27"/>
    <mergeCell ref="C26:E27"/>
    <mergeCell ref="F26:F27"/>
    <mergeCell ref="G26:H27"/>
    <mergeCell ref="I26:I27"/>
    <mergeCell ref="J26:L27"/>
    <mergeCell ref="M26:M27"/>
    <mergeCell ref="N26:O27"/>
    <mergeCell ref="J23:L24"/>
    <mergeCell ref="M23:M24"/>
    <mergeCell ref="N23:O24"/>
    <mergeCell ref="P23:P24"/>
    <mergeCell ref="Q23:S24"/>
    <mergeCell ref="T23:T24"/>
    <mergeCell ref="Q18:V18"/>
    <mergeCell ref="Q19:V19"/>
    <mergeCell ref="Q20:V20"/>
    <mergeCell ref="Q21:V21"/>
    <mergeCell ref="Q22:V22"/>
    <mergeCell ref="B23:B24"/>
    <mergeCell ref="C23:E24"/>
    <mergeCell ref="F23:F24"/>
    <mergeCell ref="G23:H24"/>
    <mergeCell ref="I23:I24"/>
    <mergeCell ref="B16:V16"/>
    <mergeCell ref="B18:B22"/>
    <mergeCell ref="C18:H22"/>
    <mergeCell ref="I18:I22"/>
    <mergeCell ref="J18:O18"/>
    <mergeCell ref="J19:O19"/>
    <mergeCell ref="J20:O20"/>
    <mergeCell ref="J21:O21"/>
    <mergeCell ref="J22:O22"/>
    <mergeCell ref="P18:P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813</v>
      </c>
      <c r="B1" s="1" t="s">
        <v>1</v>
      </c>
    </row>
    <row r="2" spans="1:2">
      <c r="A2" s="8"/>
      <c r="B2" s="1" t="s">
        <v>2</v>
      </c>
    </row>
    <row r="3" spans="1:2">
      <c r="A3" s="4" t="s">
        <v>208</v>
      </c>
      <c r="B3" s="5" t="s">
        <v>4</v>
      </c>
    </row>
    <row r="4" spans="1:2">
      <c r="A4" s="13" t="s">
        <v>814</v>
      </c>
      <c r="B4" s="5" t="s">
        <v>4</v>
      </c>
    </row>
    <row r="5" spans="1:2" ht="77.25">
      <c r="A5" s="13"/>
      <c r="B5" s="12" t="s">
        <v>210</v>
      </c>
    </row>
    <row r="6" spans="1:2" ht="141">
      <c r="A6" s="13"/>
      <c r="B6" s="12" t="s">
        <v>211</v>
      </c>
    </row>
    <row r="7" spans="1:2">
      <c r="A7" s="13" t="s">
        <v>815</v>
      </c>
      <c r="B7" s="5" t="s">
        <v>4</v>
      </c>
    </row>
    <row r="8" spans="1:2" ht="409.6">
      <c r="A8" s="13"/>
      <c r="B8" s="12" t="s">
        <v>212</v>
      </c>
    </row>
    <row r="9" spans="1:2">
      <c r="A9" s="13" t="s">
        <v>816</v>
      </c>
      <c r="B9" s="5" t="s">
        <v>4</v>
      </c>
    </row>
    <row r="10" spans="1:2">
      <c r="A10" s="13"/>
      <c r="B10" s="14" t="s">
        <v>214</v>
      </c>
    </row>
    <row r="11" spans="1:2" ht="243">
      <c r="A11" s="13"/>
      <c r="B11" s="12" t="s">
        <v>215</v>
      </c>
    </row>
    <row r="12" spans="1:2" ht="204.75">
      <c r="A12" s="13"/>
      <c r="B12" s="12" t="s">
        <v>216</v>
      </c>
    </row>
    <row r="13" spans="1:2">
      <c r="A13" s="13" t="s">
        <v>817</v>
      </c>
      <c r="B13" s="5" t="s">
        <v>4</v>
      </c>
    </row>
    <row r="14" spans="1:2" ht="243">
      <c r="A14" s="13"/>
      <c r="B14" s="12" t="s">
        <v>709</v>
      </c>
    </row>
    <row r="15" spans="1:2" ht="217.5">
      <c r="A15" s="13"/>
      <c r="B15" s="12" t="s">
        <v>818</v>
      </c>
    </row>
  </sheetData>
  <mergeCells count="5">
    <mergeCell ref="A1:A2"/>
    <mergeCell ref="A4:A6"/>
    <mergeCell ref="A7:A8"/>
    <mergeCell ref="A9:A12"/>
    <mergeCell ref="A13: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2" width="36.5703125" bestFit="1" customWidth="1"/>
    <col min="3" max="3" width="5" customWidth="1"/>
    <col min="4" max="4" width="20" customWidth="1"/>
    <col min="5" max="5" width="4" customWidth="1"/>
    <col min="6" max="6" width="24" customWidth="1"/>
    <col min="7" max="7" width="5" customWidth="1"/>
    <col min="8" max="8" width="17.140625" customWidth="1"/>
    <col min="9" max="9" width="24" customWidth="1"/>
  </cols>
  <sheetData>
    <row r="1" spans="1:9" ht="15" customHeight="1">
      <c r="A1" s="8" t="s">
        <v>819</v>
      </c>
      <c r="B1" s="8" t="s">
        <v>1</v>
      </c>
      <c r="C1" s="8"/>
      <c r="D1" s="8"/>
      <c r="E1" s="8"/>
      <c r="F1" s="8"/>
      <c r="G1" s="8"/>
      <c r="H1" s="8"/>
      <c r="I1" s="8"/>
    </row>
    <row r="2" spans="1:9" ht="15" customHeight="1">
      <c r="A2" s="8"/>
      <c r="B2" s="8" t="s">
        <v>2</v>
      </c>
      <c r="C2" s="8"/>
      <c r="D2" s="8"/>
      <c r="E2" s="8"/>
      <c r="F2" s="8"/>
      <c r="G2" s="8"/>
      <c r="H2" s="8"/>
      <c r="I2" s="8"/>
    </row>
    <row r="3" spans="1:9" ht="15" customHeight="1">
      <c r="A3" s="4" t="s">
        <v>820</v>
      </c>
      <c r="B3" s="71" t="s">
        <v>4</v>
      </c>
      <c r="C3" s="71"/>
      <c r="D3" s="71"/>
      <c r="E3" s="71"/>
      <c r="F3" s="71"/>
      <c r="G3" s="71"/>
      <c r="H3" s="71"/>
      <c r="I3" s="71"/>
    </row>
    <row r="4" spans="1:9" ht="15" customHeight="1">
      <c r="A4" s="13" t="s">
        <v>821</v>
      </c>
      <c r="B4" s="71" t="s">
        <v>4</v>
      </c>
      <c r="C4" s="71"/>
      <c r="D4" s="71"/>
      <c r="E4" s="71"/>
      <c r="F4" s="71"/>
      <c r="G4" s="71"/>
      <c r="H4" s="71"/>
      <c r="I4" s="71"/>
    </row>
    <row r="5" spans="1:9">
      <c r="A5" s="13"/>
      <c r="B5" s="31" t="s">
        <v>822</v>
      </c>
      <c r="C5" s="31"/>
      <c r="D5" s="31"/>
      <c r="E5" s="31"/>
      <c r="F5" s="31"/>
      <c r="G5" s="31"/>
      <c r="H5" s="31"/>
      <c r="I5" s="31"/>
    </row>
    <row r="6" spans="1:9">
      <c r="A6" s="13"/>
      <c r="B6" s="26"/>
      <c r="C6" s="26"/>
      <c r="D6" s="26"/>
      <c r="E6" s="26"/>
      <c r="F6" s="26"/>
      <c r="G6" s="26"/>
      <c r="H6" s="26"/>
      <c r="I6" s="26"/>
    </row>
    <row r="7" spans="1:9">
      <c r="A7" s="13"/>
      <c r="B7" s="15"/>
      <c r="C7" s="15"/>
      <c r="D7" s="15"/>
      <c r="E7" s="15"/>
      <c r="F7" s="15"/>
      <c r="G7" s="15"/>
      <c r="H7" s="15"/>
      <c r="I7" s="15"/>
    </row>
    <row r="8" spans="1:9" ht="15.75" thickBot="1">
      <c r="A8" s="13"/>
      <c r="B8" s="12"/>
      <c r="C8" s="62" t="s">
        <v>266</v>
      </c>
      <c r="D8" s="62"/>
      <c r="E8" s="62"/>
      <c r="F8" s="12"/>
      <c r="G8" s="62" t="s">
        <v>267</v>
      </c>
      <c r="H8" s="62"/>
      <c r="I8" s="62"/>
    </row>
    <row r="9" spans="1:9">
      <c r="A9" s="13"/>
      <c r="B9" s="12"/>
      <c r="C9" s="63" t="s">
        <v>224</v>
      </c>
      <c r="D9" s="63"/>
      <c r="E9" s="63"/>
      <c r="F9" s="63"/>
      <c r="G9" s="63"/>
      <c r="H9" s="63"/>
      <c r="I9" s="63"/>
    </row>
    <row r="10" spans="1:9">
      <c r="A10" s="13"/>
      <c r="B10" s="64" t="s">
        <v>268</v>
      </c>
      <c r="C10" s="64" t="s">
        <v>227</v>
      </c>
      <c r="D10" s="34">
        <v>150430</v>
      </c>
      <c r="E10" s="29"/>
      <c r="F10" s="29"/>
      <c r="G10" s="64" t="s">
        <v>227</v>
      </c>
      <c r="H10" s="34">
        <v>54462</v>
      </c>
      <c r="I10" s="29"/>
    </row>
    <row r="11" spans="1:9">
      <c r="A11" s="13"/>
      <c r="B11" s="64"/>
      <c r="C11" s="64"/>
      <c r="D11" s="34"/>
      <c r="E11" s="29"/>
      <c r="F11" s="29"/>
      <c r="G11" s="64"/>
      <c r="H11" s="34"/>
      <c r="I11" s="29"/>
    </row>
    <row r="12" spans="1:9">
      <c r="A12" s="13"/>
      <c r="B12" s="31" t="s">
        <v>269</v>
      </c>
      <c r="C12" s="32">
        <v>37447</v>
      </c>
      <c r="D12" s="32"/>
      <c r="E12" s="27"/>
      <c r="F12" s="27"/>
      <c r="G12" s="32">
        <v>9687</v>
      </c>
      <c r="H12" s="32"/>
      <c r="I12" s="27"/>
    </row>
    <row r="13" spans="1:9" ht="15.75" thickBot="1">
      <c r="A13" s="13"/>
      <c r="B13" s="31"/>
      <c r="C13" s="52"/>
      <c r="D13" s="52"/>
      <c r="E13" s="37"/>
      <c r="F13" s="37"/>
      <c r="G13" s="52"/>
      <c r="H13" s="52"/>
      <c r="I13" s="37"/>
    </row>
    <row r="14" spans="1:9">
      <c r="A14" s="13"/>
      <c r="B14" s="64" t="s">
        <v>270</v>
      </c>
      <c r="C14" s="65">
        <v>112983</v>
      </c>
      <c r="D14" s="65"/>
      <c r="E14" s="42"/>
      <c r="F14" s="42"/>
      <c r="G14" s="65">
        <v>44775</v>
      </c>
      <c r="H14" s="65"/>
      <c r="I14" s="42"/>
    </row>
    <row r="15" spans="1:9">
      <c r="A15" s="13"/>
      <c r="B15" s="64"/>
      <c r="C15" s="34"/>
      <c r="D15" s="34"/>
      <c r="E15" s="29"/>
      <c r="F15" s="29"/>
      <c r="G15" s="34"/>
      <c r="H15" s="34"/>
      <c r="I15" s="29"/>
    </row>
    <row r="16" spans="1:9">
      <c r="A16" s="13"/>
      <c r="B16" s="31" t="s">
        <v>271</v>
      </c>
      <c r="C16" s="32">
        <v>14928</v>
      </c>
      <c r="D16" s="32"/>
      <c r="E16" s="27"/>
      <c r="F16" s="27"/>
      <c r="G16" s="32">
        <v>4945</v>
      </c>
      <c r="H16" s="32"/>
      <c r="I16" s="27"/>
    </row>
    <row r="17" spans="1:9" ht="15.75" thickBot="1">
      <c r="A17" s="13"/>
      <c r="B17" s="31"/>
      <c r="C17" s="52"/>
      <c r="D17" s="52"/>
      <c r="E17" s="37"/>
      <c r="F17" s="37"/>
      <c r="G17" s="52"/>
      <c r="H17" s="52"/>
      <c r="I17" s="37"/>
    </row>
    <row r="18" spans="1:9">
      <c r="A18" s="13"/>
      <c r="B18" s="64" t="s">
        <v>272</v>
      </c>
      <c r="C18" s="66" t="s">
        <v>227</v>
      </c>
      <c r="D18" s="65">
        <v>98055</v>
      </c>
      <c r="E18" s="42"/>
      <c r="F18" s="42"/>
      <c r="G18" s="66" t="s">
        <v>227</v>
      </c>
      <c r="H18" s="65">
        <v>39830</v>
      </c>
      <c r="I18" s="42"/>
    </row>
    <row r="19" spans="1:9" ht="15.75" thickBot="1">
      <c r="A19" s="13"/>
      <c r="B19" s="64"/>
      <c r="C19" s="67"/>
      <c r="D19" s="68"/>
      <c r="E19" s="50"/>
      <c r="F19" s="50"/>
      <c r="G19" s="67"/>
      <c r="H19" s="68"/>
      <c r="I19" s="50"/>
    </row>
    <row r="20" spans="1:9" ht="15.75" thickTop="1">
      <c r="A20" s="13" t="s">
        <v>274</v>
      </c>
      <c r="B20" s="71" t="s">
        <v>4</v>
      </c>
      <c r="C20" s="71"/>
      <c r="D20" s="71"/>
      <c r="E20" s="71"/>
      <c r="F20" s="71"/>
      <c r="G20" s="71"/>
      <c r="H20" s="71"/>
      <c r="I20" s="71"/>
    </row>
    <row r="21" spans="1:9" ht="25.5" customHeight="1">
      <c r="A21" s="13"/>
      <c r="B21" s="31" t="s">
        <v>276</v>
      </c>
      <c r="C21" s="31"/>
      <c r="D21" s="31"/>
      <c r="E21" s="31"/>
      <c r="F21" s="31"/>
      <c r="G21" s="31"/>
      <c r="H21" s="31"/>
      <c r="I21" s="31"/>
    </row>
    <row r="22" spans="1:9">
      <c r="A22" s="13"/>
      <c r="B22" s="26"/>
      <c r="C22" s="26"/>
      <c r="D22" s="26"/>
      <c r="E22" s="26"/>
      <c r="F22" s="26"/>
      <c r="G22" s="26"/>
      <c r="H22" s="26"/>
      <c r="I22" s="26"/>
    </row>
    <row r="23" spans="1:9">
      <c r="A23" s="13"/>
      <c r="B23" s="15"/>
      <c r="C23" s="15"/>
      <c r="D23" s="15"/>
      <c r="E23" s="15"/>
      <c r="F23" s="15"/>
      <c r="G23" s="15"/>
      <c r="H23" s="15"/>
      <c r="I23" s="15"/>
    </row>
    <row r="24" spans="1:9" ht="15.75" thickBot="1">
      <c r="A24" s="13"/>
      <c r="B24" s="12"/>
      <c r="C24" s="69" t="s">
        <v>277</v>
      </c>
      <c r="D24" s="69"/>
      <c r="E24" s="69"/>
      <c r="F24" s="69"/>
      <c r="G24" s="69"/>
      <c r="H24" s="69"/>
      <c r="I24" s="69"/>
    </row>
    <row r="25" spans="1:9" ht="15.75" thickBot="1">
      <c r="A25" s="13"/>
      <c r="B25" s="12"/>
      <c r="C25" s="70">
        <v>2014</v>
      </c>
      <c r="D25" s="70"/>
      <c r="E25" s="70"/>
      <c r="F25" s="12"/>
      <c r="G25" s="70">
        <v>2013</v>
      </c>
      <c r="H25" s="70"/>
      <c r="I25" s="70"/>
    </row>
    <row r="26" spans="1:9">
      <c r="A26" s="13"/>
      <c r="B26" s="12"/>
      <c r="C26" s="63" t="s">
        <v>278</v>
      </c>
      <c r="D26" s="63"/>
      <c r="E26" s="63"/>
      <c r="F26" s="63"/>
      <c r="G26" s="63"/>
      <c r="H26" s="63"/>
      <c r="I26" s="63"/>
    </row>
    <row r="27" spans="1:9">
      <c r="A27" s="13"/>
      <c r="B27" s="64" t="s">
        <v>279</v>
      </c>
      <c r="C27" s="64" t="s">
        <v>227</v>
      </c>
      <c r="D27" s="34">
        <v>64966</v>
      </c>
      <c r="E27" s="29"/>
      <c r="F27" s="29"/>
      <c r="G27" s="64" t="s">
        <v>227</v>
      </c>
      <c r="H27" s="34">
        <v>69576</v>
      </c>
      <c r="I27" s="29"/>
    </row>
    <row r="28" spans="1:9">
      <c r="A28" s="13"/>
      <c r="B28" s="64"/>
      <c r="C28" s="64"/>
      <c r="D28" s="34"/>
      <c r="E28" s="29"/>
      <c r="F28" s="29"/>
      <c r="G28" s="64"/>
      <c r="H28" s="34"/>
      <c r="I28" s="29"/>
    </row>
    <row r="29" spans="1:9">
      <c r="A29" s="13"/>
      <c r="B29" s="31" t="s">
        <v>123</v>
      </c>
      <c r="C29" s="31" t="s">
        <v>227</v>
      </c>
      <c r="D29" s="32">
        <v>22196</v>
      </c>
      <c r="E29" s="27"/>
      <c r="F29" s="27"/>
      <c r="G29" s="31" t="s">
        <v>227</v>
      </c>
      <c r="H29" s="32">
        <v>13847</v>
      </c>
      <c r="I29" s="27"/>
    </row>
    <row r="30" spans="1:9">
      <c r="A30" s="13"/>
      <c r="B30" s="31"/>
      <c r="C30" s="31"/>
      <c r="D30" s="32"/>
      <c r="E30" s="27"/>
      <c r="F30" s="27"/>
      <c r="G30" s="31"/>
      <c r="H30" s="32"/>
      <c r="I30" s="27"/>
    </row>
    <row r="31" spans="1:9">
      <c r="A31" s="13"/>
      <c r="B31" s="17"/>
      <c r="C31" s="29"/>
      <c r="D31" s="29"/>
      <c r="E31" s="29"/>
      <c r="F31" s="17"/>
      <c r="G31" s="29"/>
      <c r="H31" s="29"/>
      <c r="I31" s="29"/>
    </row>
    <row r="32" spans="1:9">
      <c r="A32" s="13"/>
      <c r="B32" s="19" t="s">
        <v>280</v>
      </c>
      <c r="C32" s="27"/>
      <c r="D32" s="27"/>
      <c r="E32" s="27"/>
      <c r="F32" s="12"/>
      <c r="G32" s="27"/>
      <c r="H32" s="27"/>
      <c r="I32" s="27"/>
    </row>
    <row r="33" spans="1:9">
      <c r="A33" s="13"/>
      <c r="B33" s="64" t="s">
        <v>281</v>
      </c>
      <c r="C33" s="64" t="s">
        <v>227</v>
      </c>
      <c r="D33" s="45">
        <v>0.28000000000000003</v>
      </c>
      <c r="E33" s="29"/>
      <c r="F33" s="29"/>
      <c r="G33" s="64" t="s">
        <v>227</v>
      </c>
      <c r="H33" s="45">
        <v>0.18</v>
      </c>
      <c r="I33" s="29"/>
    </row>
    <row r="34" spans="1:9">
      <c r="A34" s="13"/>
      <c r="B34" s="64"/>
      <c r="C34" s="64"/>
      <c r="D34" s="45"/>
      <c r="E34" s="29"/>
      <c r="F34" s="29"/>
      <c r="G34" s="64"/>
      <c r="H34" s="45"/>
      <c r="I34" s="29"/>
    </row>
    <row r="35" spans="1:9">
      <c r="A35" s="13"/>
      <c r="B35" s="31" t="s">
        <v>282</v>
      </c>
      <c r="C35" s="35">
        <v>0.28000000000000003</v>
      </c>
      <c r="D35" s="35"/>
      <c r="E35" s="27"/>
      <c r="F35" s="27"/>
      <c r="G35" s="35">
        <v>0.18</v>
      </c>
      <c r="H35" s="35"/>
      <c r="I35" s="27"/>
    </row>
    <row r="36" spans="1:9">
      <c r="A36" s="13"/>
      <c r="B36" s="31"/>
      <c r="C36" s="35"/>
      <c r="D36" s="35"/>
      <c r="E36" s="27"/>
      <c r="F36" s="27"/>
      <c r="G36" s="35"/>
      <c r="H36" s="35"/>
      <c r="I36" s="27"/>
    </row>
    <row r="37" spans="1:9" ht="15" customHeight="1">
      <c r="A37" s="3" t="s">
        <v>823</v>
      </c>
      <c r="B37" s="71" t="s">
        <v>4</v>
      </c>
      <c r="C37" s="71"/>
      <c r="D37" s="71"/>
      <c r="E37" s="71"/>
      <c r="F37" s="71"/>
      <c r="G37" s="71"/>
      <c r="H37" s="71"/>
      <c r="I37" s="71"/>
    </row>
    <row r="38" spans="1:9" ht="15" customHeight="1">
      <c r="A38" s="4" t="s">
        <v>820</v>
      </c>
      <c r="B38" s="71" t="s">
        <v>4</v>
      </c>
      <c r="C38" s="71"/>
      <c r="D38" s="71"/>
      <c r="E38" s="71"/>
      <c r="F38" s="71"/>
      <c r="G38" s="71"/>
      <c r="H38" s="71"/>
      <c r="I38" s="71"/>
    </row>
    <row r="39" spans="1:9" ht="15" customHeight="1">
      <c r="A39" s="13" t="s">
        <v>824</v>
      </c>
      <c r="B39" s="71" t="s">
        <v>4</v>
      </c>
      <c r="C39" s="71"/>
      <c r="D39" s="71"/>
      <c r="E39" s="71"/>
      <c r="F39" s="71"/>
      <c r="G39" s="71"/>
      <c r="H39" s="71"/>
      <c r="I39" s="71"/>
    </row>
    <row r="40" spans="1:9">
      <c r="A40" s="13"/>
      <c r="B40" s="27" t="s">
        <v>223</v>
      </c>
      <c r="C40" s="27"/>
      <c r="D40" s="27"/>
      <c r="E40" s="27"/>
      <c r="F40" s="27"/>
      <c r="G40" s="27"/>
      <c r="H40" s="27"/>
      <c r="I40" s="27"/>
    </row>
    <row r="41" spans="1:9">
      <c r="A41" s="13"/>
      <c r="B41" s="26"/>
      <c r="C41" s="26"/>
      <c r="D41" s="26"/>
      <c r="E41" s="26"/>
    </row>
    <row r="42" spans="1:9">
      <c r="A42" s="13"/>
      <c r="B42" s="15"/>
      <c r="C42" s="15"/>
      <c r="D42" s="15"/>
      <c r="E42" s="15"/>
    </row>
    <row r="43" spans="1:9">
      <c r="A43" s="13"/>
      <c r="B43" s="27"/>
      <c r="C43" s="28" t="s">
        <v>224</v>
      </c>
      <c r="D43" s="28"/>
      <c r="E43" s="27"/>
    </row>
    <row r="44" spans="1:9">
      <c r="A44" s="13"/>
      <c r="B44" s="27"/>
      <c r="C44" s="28"/>
      <c r="D44" s="28"/>
      <c r="E44" s="27"/>
    </row>
    <row r="45" spans="1:9">
      <c r="A45" s="13"/>
      <c r="B45" s="16" t="s">
        <v>225</v>
      </c>
      <c r="C45" s="29"/>
      <c r="D45" s="29"/>
      <c r="E45" s="29"/>
    </row>
    <row r="46" spans="1:9">
      <c r="A46" s="13"/>
      <c r="B46" s="30" t="s">
        <v>226</v>
      </c>
      <c r="C46" s="31" t="s">
        <v>227</v>
      </c>
      <c r="D46" s="32">
        <v>2567</v>
      </c>
      <c r="E46" s="27"/>
    </row>
    <row r="47" spans="1:9">
      <c r="A47" s="13"/>
      <c r="B47" s="30"/>
      <c r="C47" s="31"/>
      <c r="D47" s="32"/>
      <c r="E47" s="27"/>
    </row>
    <row r="48" spans="1:9">
      <c r="A48" s="13"/>
      <c r="B48" s="33" t="s">
        <v>228</v>
      </c>
      <c r="C48" s="34">
        <v>1922</v>
      </c>
      <c r="D48" s="34"/>
      <c r="E48" s="29"/>
    </row>
    <row r="49" spans="1:5">
      <c r="A49" s="13"/>
      <c r="B49" s="33"/>
      <c r="C49" s="34"/>
      <c r="D49" s="34"/>
      <c r="E49" s="29"/>
    </row>
    <row r="50" spans="1:5">
      <c r="A50" s="13"/>
      <c r="B50" s="30" t="s">
        <v>229</v>
      </c>
      <c r="C50" s="35">
        <v>155</v>
      </c>
      <c r="D50" s="35"/>
      <c r="E50" s="27"/>
    </row>
    <row r="51" spans="1:5" ht="15.75" thickBot="1">
      <c r="A51" s="13"/>
      <c r="B51" s="30"/>
      <c r="C51" s="36"/>
      <c r="D51" s="36"/>
      <c r="E51" s="37"/>
    </row>
    <row r="52" spans="1:5">
      <c r="A52" s="13"/>
      <c r="B52" s="33" t="s">
        <v>230</v>
      </c>
      <c r="C52" s="38" t="s">
        <v>227</v>
      </c>
      <c r="D52" s="40">
        <v>4644</v>
      </c>
      <c r="E52" s="42"/>
    </row>
    <row r="53" spans="1:5" ht="15.75" thickBot="1">
      <c r="A53" s="13"/>
      <c r="B53" s="33"/>
      <c r="C53" s="39"/>
      <c r="D53" s="41"/>
      <c r="E53" s="43"/>
    </row>
    <row r="54" spans="1:5">
      <c r="A54" s="13"/>
      <c r="B54" s="12"/>
      <c r="C54" s="44"/>
      <c r="D54" s="44"/>
      <c r="E54" s="44"/>
    </row>
    <row r="55" spans="1:5">
      <c r="A55" s="13"/>
      <c r="B55" s="16" t="s">
        <v>231</v>
      </c>
      <c r="C55" s="29"/>
      <c r="D55" s="29"/>
      <c r="E55" s="29"/>
    </row>
    <row r="56" spans="1:5">
      <c r="A56" s="13"/>
      <c r="B56" s="30" t="s">
        <v>232</v>
      </c>
      <c r="C56" s="31" t="s">
        <v>227</v>
      </c>
      <c r="D56" s="32">
        <v>42883</v>
      </c>
      <c r="E56" s="27"/>
    </row>
    <row r="57" spans="1:5">
      <c r="A57" s="13"/>
      <c r="B57" s="30"/>
      <c r="C57" s="31"/>
      <c r="D57" s="32"/>
      <c r="E57" s="27"/>
    </row>
    <row r="58" spans="1:5">
      <c r="A58" s="13"/>
      <c r="B58" s="33" t="s">
        <v>233</v>
      </c>
      <c r="C58" s="34">
        <v>4844</v>
      </c>
      <c r="D58" s="34"/>
      <c r="E58" s="29"/>
    </row>
    <row r="59" spans="1:5">
      <c r="A59" s="13"/>
      <c r="B59" s="33"/>
      <c r="C59" s="34"/>
      <c r="D59" s="34"/>
      <c r="E59" s="29"/>
    </row>
    <row r="60" spans="1:5">
      <c r="A60" s="13"/>
      <c r="B60" s="30" t="s">
        <v>234</v>
      </c>
      <c r="C60" s="32">
        <v>255297</v>
      </c>
      <c r="D60" s="32"/>
      <c r="E60" s="27"/>
    </row>
    <row r="61" spans="1:5">
      <c r="A61" s="13"/>
      <c r="B61" s="30"/>
      <c r="C61" s="32"/>
      <c r="D61" s="32"/>
      <c r="E61" s="27"/>
    </row>
    <row r="62" spans="1:5">
      <c r="A62" s="13"/>
      <c r="B62" s="33" t="s">
        <v>235</v>
      </c>
      <c r="C62" s="34">
        <v>1714</v>
      </c>
      <c r="D62" s="34"/>
      <c r="E62" s="29"/>
    </row>
    <row r="63" spans="1:5">
      <c r="A63" s="13"/>
      <c r="B63" s="33"/>
      <c r="C63" s="34"/>
      <c r="D63" s="34"/>
      <c r="E63" s="29"/>
    </row>
    <row r="64" spans="1:5">
      <c r="A64" s="13"/>
      <c r="B64" s="30" t="s">
        <v>236</v>
      </c>
      <c r="C64" s="32">
        <v>14251</v>
      </c>
      <c r="D64" s="32"/>
      <c r="E64" s="27"/>
    </row>
    <row r="65" spans="1:5">
      <c r="A65" s="13"/>
      <c r="B65" s="30"/>
      <c r="C65" s="32"/>
      <c r="D65" s="32"/>
      <c r="E65" s="27"/>
    </row>
    <row r="66" spans="1:5">
      <c r="A66" s="13"/>
      <c r="B66" s="33" t="s">
        <v>237</v>
      </c>
      <c r="C66" s="34">
        <v>4733</v>
      </c>
      <c r="D66" s="34"/>
      <c r="E66" s="29"/>
    </row>
    <row r="67" spans="1:5">
      <c r="A67" s="13"/>
      <c r="B67" s="33"/>
      <c r="C67" s="34"/>
      <c r="D67" s="34"/>
      <c r="E67" s="29"/>
    </row>
    <row r="68" spans="1:5">
      <c r="A68" s="13"/>
      <c r="B68" s="30" t="s">
        <v>238</v>
      </c>
      <c r="C68" s="32">
        <v>2763</v>
      </c>
      <c r="D68" s="32"/>
      <c r="E68" s="27"/>
    </row>
    <row r="69" spans="1:5">
      <c r="A69" s="13"/>
      <c r="B69" s="30"/>
      <c r="C69" s="32"/>
      <c r="D69" s="32"/>
      <c r="E69" s="27"/>
    </row>
    <row r="70" spans="1:5">
      <c r="A70" s="13"/>
      <c r="B70" s="33" t="s">
        <v>37</v>
      </c>
      <c r="C70" s="34">
        <v>21211</v>
      </c>
      <c r="D70" s="34"/>
      <c r="E70" s="29"/>
    </row>
    <row r="71" spans="1:5">
      <c r="A71" s="13"/>
      <c r="B71" s="33"/>
      <c r="C71" s="34"/>
      <c r="D71" s="34"/>
      <c r="E71" s="29"/>
    </row>
    <row r="72" spans="1:5">
      <c r="A72" s="13"/>
      <c r="B72" s="30" t="s">
        <v>44</v>
      </c>
      <c r="C72" s="32">
        <v>2353</v>
      </c>
      <c r="D72" s="32"/>
      <c r="E72" s="27"/>
    </row>
    <row r="73" spans="1:5">
      <c r="A73" s="13"/>
      <c r="B73" s="30"/>
      <c r="C73" s="32"/>
      <c r="D73" s="32"/>
      <c r="E73" s="27"/>
    </row>
    <row r="74" spans="1:5">
      <c r="A74" s="13"/>
      <c r="B74" s="16" t="s">
        <v>239</v>
      </c>
      <c r="C74" s="29"/>
      <c r="D74" s="29"/>
      <c r="E74" s="29"/>
    </row>
    <row r="75" spans="1:5">
      <c r="A75" s="13"/>
      <c r="B75" s="18" t="s">
        <v>240</v>
      </c>
      <c r="C75" s="35" t="s">
        <v>241</v>
      </c>
      <c r="D75" s="35"/>
      <c r="E75" s="19" t="s">
        <v>242</v>
      </c>
    </row>
    <row r="76" spans="1:5">
      <c r="A76" s="13"/>
      <c r="B76" s="20" t="s">
        <v>243</v>
      </c>
      <c r="C76" s="45" t="s">
        <v>244</v>
      </c>
      <c r="D76" s="45"/>
      <c r="E76" s="22" t="s">
        <v>242</v>
      </c>
    </row>
    <row r="77" spans="1:5">
      <c r="A77" s="13"/>
      <c r="B77" s="18" t="s">
        <v>55</v>
      </c>
      <c r="C77" s="35" t="s">
        <v>245</v>
      </c>
      <c r="D77" s="35"/>
      <c r="E77" s="19" t="s">
        <v>242</v>
      </c>
    </row>
    <row r="78" spans="1:5" ht="15.75" thickBot="1">
      <c r="A78" s="13"/>
      <c r="B78" s="20" t="s">
        <v>58</v>
      </c>
      <c r="C78" s="46" t="s">
        <v>246</v>
      </c>
      <c r="D78" s="46"/>
      <c r="E78" s="22" t="s">
        <v>242</v>
      </c>
    </row>
    <row r="79" spans="1:5" ht="15.75" thickBot="1">
      <c r="A79" s="13"/>
      <c r="B79" s="23" t="s">
        <v>247</v>
      </c>
      <c r="C79" s="24" t="s">
        <v>227</v>
      </c>
      <c r="D79" s="25" t="s">
        <v>248</v>
      </c>
      <c r="E79" s="24" t="s">
        <v>242</v>
      </c>
    </row>
    <row r="80" spans="1:5">
      <c r="A80" s="13"/>
      <c r="B80" s="47" t="s">
        <v>249</v>
      </c>
      <c r="C80" s="38" t="s">
        <v>227</v>
      </c>
      <c r="D80" s="40">
        <v>15525</v>
      </c>
      <c r="E80" s="42"/>
    </row>
    <row r="81" spans="1:9" ht="15.75" thickBot="1">
      <c r="A81" s="13"/>
      <c r="B81" s="47"/>
      <c r="C81" s="48"/>
      <c r="D81" s="49"/>
      <c r="E81" s="50"/>
    </row>
    <row r="82" spans="1:9" ht="15.75" thickTop="1">
      <c r="A82" s="3" t="s">
        <v>134</v>
      </c>
      <c r="B82" s="71" t="s">
        <v>4</v>
      </c>
      <c r="C82" s="71"/>
      <c r="D82" s="71"/>
      <c r="E82" s="71"/>
      <c r="F82" s="71"/>
      <c r="G82" s="71"/>
      <c r="H82" s="71"/>
      <c r="I82" s="71"/>
    </row>
    <row r="83" spans="1:9" ht="15" customHeight="1">
      <c r="A83" s="4" t="s">
        <v>820</v>
      </c>
      <c r="B83" s="71" t="s">
        <v>4</v>
      </c>
      <c r="C83" s="71"/>
      <c r="D83" s="71"/>
      <c r="E83" s="71"/>
      <c r="F83" s="71"/>
      <c r="G83" s="71"/>
      <c r="H83" s="71"/>
      <c r="I83" s="71"/>
    </row>
    <row r="84" spans="1:9" ht="15" customHeight="1">
      <c r="A84" s="13" t="s">
        <v>824</v>
      </c>
      <c r="B84" s="71" t="s">
        <v>4</v>
      </c>
      <c r="C84" s="71"/>
      <c r="D84" s="71"/>
      <c r="E84" s="71"/>
      <c r="F84" s="71"/>
      <c r="G84" s="71"/>
      <c r="H84" s="71"/>
      <c r="I84" s="71"/>
    </row>
    <row r="85" spans="1:9">
      <c r="A85" s="13"/>
      <c r="B85" s="27" t="s">
        <v>254</v>
      </c>
      <c r="C85" s="27"/>
      <c r="D85" s="27"/>
      <c r="E85" s="27"/>
      <c r="F85" s="27"/>
      <c r="G85" s="27"/>
      <c r="H85" s="27"/>
      <c r="I85" s="27"/>
    </row>
    <row r="86" spans="1:9">
      <c r="A86" s="13"/>
      <c r="B86" s="26"/>
      <c r="C86" s="26"/>
      <c r="D86" s="26"/>
      <c r="E86" s="26"/>
    </row>
    <row r="87" spans="1:9">
      <c r="A87" s="13"/>
      <c r="B87" s="15"/>
      <c r="C87" s="15"/>
      <c r="D87" s="15"/>
      <c r="E87" s="15"/>
    </row>
    <row r="88" spans="1:9">
      <c r="A88" s="13"/>
      <c r="B88" s="27"/>
      <c r="C88" s="28" t="s">
        <v>224</v>
      </c>
      <c r="D88" s="28"/>
      <c r="E88" s="27"/>
    </row>
    <row r="89" spans="1:9">
      <c r="A89" s="13"/>
      <c r="B89" s="27"/>
      <c r="C89" s="28"/>
      <c r="D89" s="28"/>
      <c r="E89" s="27"/>
    </row>
    <row r="90" spans="1:9">
      <c r="A90" s="13"/>
      <c r="B90" s="47" t="s">
        <v>225</v>
      </c>
      <c r="C90" s="47"/>
      <c r="D90" s="47"/>
      <c r="E90" s="47"/>
    </row>
    <row r="91" spans="1:9">
      <c r="A91" s="13"/>
      <c r="B91" s="30" t="s">
        <v>255</v>
      </c>
      <c r="C91" s="31" t="s">
        <v>227</v>
      </c>
      <c r="D91" s="32">
        <v>8437</v>
      </c>
      <c r="E91" s="27"/>
    </row>
    <row r="92" spans="1:9">
      <c r="A92" s="13"/>
      <c r="B92" s="30"/>
      <c r="C92" s="31"/>
      <c r="D92" s="32"/>
      <c r="E92" s="27"/>
    </row>
    <row r="93" spans="1:9">
      <c r="A93" s="13"/>
      <c r="B93" s="33" t="s">
        <v>256</v>
      </c>
      <c r="C93" s="45">
        <v>1</v>
      </c>
      <c r="D93" s="45"/>
      <c r="E93" s="29"/>
    </row>
    <row r="94" spans="1:9">
      <c r="A94" s="13"/>
      <c r="B94" s="33"/>
      <c r="C94" s="45"/>
      <c r="D94" s="45"/>
      <c r="E94" s="29"/>
    </row>
    <row r="95" spans="1:9">
      <c r="A95" s="13"/>
      <c r="B95" s="30" t="s">
        <v>257</v>
      </c>
      <c r="C95" s="32">
        <v>7475</v>
      </c>
      <c r="D95" s="32"/>
      <c r="E95" s="27"/>
    </row>
    <row r="96" spans="1:9" ht="15.75" thickBot="1">
      <c r="A96" s="13"/>
      <c r="B96" s="30"/>
      <c r="C96" s="52"/>
      <c r="D96" s="52"/>
      <c r="E96" s="37"/>
    </row>
    <row r="97" spans="1:5">
      <c r="A97" s="13"/>
      <c r="B97" s="33" t="s">
        <v>230</v>
      </c>
      <c r="C97" s="38" t="s">
        <v>227</v>
      </c>
      <c r="D97" s="40">
        <v>15913</v>
      </c>
      <c r="E97" s="42"/>
    </row>
    <row r="98" spans="1:5" ht="15.75" thickBot="1">
      <c r="A98" s="13"/>
      <c r="B98" s="33"/>
      <c r="C98" s="39"/>
      <c r="D98" s="41"/>
      <c r="E98" s="43"/>
    </row>
    <row r="99" spans="1:5">
      <c r="A99" s="13"/>
      <c r="B99" s="12"/>
      <c r="C99" s="44"/>
      <c r="D99" s="44"/>
      <c r="E99" s="44"/>
    </row>
    <row r="100" spans="1:5">
      <c r="A100" s="13"/>
      <c r="B100" s="47" t="s">
        <v>231</v>
      </c>
      <c r="C100" s="47"/>
      <c r="D100" s="47"/>
      <c r="E100" s="47"/>
    </row>
    <row r="101" spans="1:5">
      <c r="A101" s="13"/>
      <c r="B101" s="30" t="s">
        <v>232</v>
      </c>
      <c r="C101" s="31" t="s">
        <v>227</v>
      </c>
      <c r="D101" s="32">
        <v>25968</v>
      </c>
      <c r="E101" s="27"/>
    </row>
    <row r="102" spans="1:5">
      <c r="A102" s="13"/>
      <c r="B102" s="30"/>
      <c r="C102" s="31"/>
      <c r="D102" s="32"/>
      <c r="E102" s="27"/>
    </row>
    <row r="103" spans="1:5">
      <c r="A103" s="13"/>
      <c r="B103" s="33" t="s">
        <v>233</v>
      </c>
      <c r="C103" s="34">
        <v>7810</v>
      </c>
      <c r="D103" s="34"/>
      <c r="E103" s="29"/>
    </row>
    <row r="104" spans="1:5">
      <c r="A104" s="13"/>
      <c r="B104" s="33"/>
      <c r="C104" s="34"/>
      <c r="D104" s="34"/>
      <c r="E104" s="29"/>
    </row>
    <row r="105" spans="1:5">
      <c r="A105" s="13"/>
      <c r="B105" s="30" t="s">
        <v>234</v>
      </c>
      <c r="C105" s="32">
        <v>131589</v>
      </c>
      <c r="D105" s="32"/>
      <c r="E105" s="27"/>
    </row>
    <row r="106" spans="1:5">
      <c r="A106" s="13"/>
      <c r="B106" s="30"/>
      <c r="C106" s="32"/>
      <c r="D106" s="32"/>
      <c r="E106" s="27"/>
    </row>
    <row r="107" spans="1:5">
      <c r="A107" s="13"/>
      <c r="B107" s="33" t="s">
        <v>235</v>
      </c>
      <c r="C107" s="34">
        <v>1829</v>
      </c>
      <c r="D107" s="34"/>
      <c r="E107" s="29"/>
    </row>
    <row r="108" spans="1:5">
      <c r="A108" s="13"/>
      <c r="B108" s="33"/>
      <c r="C108" s="34"/>
      <c r="D108" s="34"/>
      <c r="E108" s="29"/>
    </row>
    <row r="109" spans="1:5">
      <c r="A109" s="13"/>
      <c r="B109" s="30" t="s">
        <v>236</v>
      </c>
      <c r="C109" s="32">
        <v>3418</v>
      </c>
      <c r="D109" s="32"/>
      <c r="E109" s="27"/>
    </row>
    <row r="110" spans="1:5">
      <c r="A110" s="13"/>
      <c r="B110" s="30"/>
      <c r="C110" s="32"/>
      <c r="D110" s="32"/>
      <c r="E110" s="27"/>
    </row>
    <row r="111" spans="1:5">
      <c r="A111" s="13"/>
      <c r="B111" s="33" t="s">
        <v>37</v>
      </c>
      <c r="C111" s="34">
        <v>9886</v>
      </c>
      <c r="D111" s="34"/>
      <c r="E111" s="29"/>
    </row>
    <row r="112" spans="1:5">
      <c r="A112" s="13"/>
      <c r="B112" s="33"/>
      <c r="C112" s="34"/>
      <c r="D112" s="34"/>
      <c r="E112" s="29"/>
    </row>
    <row r="113" spans="1:5">
      <c r="A113" s="13"/>
      <c r="B113" s="30" t="s">
        <v>238</v>
      </c>
      <c r="C113" s="35">
        <v>604</v>
      </c>
      <c r="D113" s="35"/>
      <c r="E113" s="27"/>
    </row>
    <row r="114" spans="1:5">
      <c r="A114" s="13"/>
      <c r="B114" s="30"/>
      <c r="C114" s="35"/>
      <c r="D114" s="35"/>
      <c r="E114" s="27"/>
    </row>
    <row r="115" spans="1:5">
      <c r="A115" s="13"/>
      <c r="B115" s="33" t="s">
        <v>44</v>
      </c>
      <c r="C115" s="34">
        <v>2514</v>
      </c>
      <c r="D115" s="34"/>
      <c r="E115" s="29"/>
    </row>
    <row r="116" spans="1:5">
      <c r="A116" s="13"/>
      <c r="B116" s="33"/>
      <c r="C116" s="34"/>
      <c r="D116" s="34"/>
      <c r="E116" s="29"/>
    </row>
    <row r="117" spans="1:5">
      <c r="A117" s="13"/>
      <c r="B117" s="53" t="s">
        <v>239</v>
      </c>
      <c r="C117" s="53"/>
      <c r="D117" s="53"/>
      <c r="E117" s="53"/>
    </row>
    <row r="118" spans="1:5">
      <c r="A118" s="13"/>
      <c r="B118" s="20" t="s">
        <v>240</v>
      </c>
      <c r="C118" s="45" t="s">
        <v>258</v>
      </c>
      <c r="D118" s="45"/>
      <c r="E118" s="22" t="s">
        <v>242</v>
      </c>
    </row>
    <row r="119" spans="1:5">
      <c r="A119" s="13"/>
      <c r="B119" s="18" t="s">
        <v>243</v>
      </c>
      <c r="C119" s="35" t="s">
        <v>259</v>
      </c>
      <c r="D119" s="35"/>
      <c r="E119" s="19" t="s">
        <v>242</v>
      </c>
    </row>
    <row r="120" spans="1:5">
      <c r="A120" s="13"/>
      <c r="B120" s="20" t="s">
        <v>55</v>
      </c>
      <c r="C120" s="45" t="s">
        <v>260</v>
      </c>
      <c r="D120" s="45"/>
      <c r="E120" s="22" t="s">
        <v>242</v>
      </c>
    </row>
    <row r="121" spans="1:5" ht="15.75" thickBot="1">
      <c r="A121" s="13"/>
      <c r="B121" s="18" t="s">
        <v>58</v>
      </c>
      <c r="C121" s="36" t="s">
        <v>261</v>
      </c>
      <c r="D121" s="36"/>
      <c r="E121" s="19" t="s">
        <v>242</v>
      </c>
    </row>
    <row r="122" spans="1:5">
      <c r="A122" s="13"/>
      <c r="B122" s="47" t="s">
        <v>247</v>
      </c>
      <c r="C122" s="38" t="s">
        <v>227</v>
      </c>
      <c r="D122" s="40">
        <v>16031</v>
      </c>
      <c r="E122" s="42"/>
    </row>
    <row r="123" spans="1:5" ht="15.75" thickBot="1">
      <c r="A123" s="13"/>
      <c r="B123" s="47"/>
      <c r="C123" s="39"/>
      <c r="D123" s="41"/>
      <c r="E123" s="43"/>
    </row>
    <row r="124" spans="1:5">
      <c r="A124" s="13"/>
      <c r="B124" s="53" t="s">
        <v>262</v>
      </c>
      <c r="C124" s="54" t="s">
        <v>227</v>
      </c>
      <c r="D124" s="56">
        <v>118</v>
      </c>
      <c r="E124" s="44"/>
    </row>
    <row r="125" spans="1:5" ht="15.75" thickBot="1">
      <c r="A125" s="13"/>
      <c r="B125" s="53"/>
      <c r="C125" s="55"/>
      <c r="D125" s="57"/>
      <c r="E125" s="58"/>
    </row>
    <row r="126" spans="1:5" ht="15.75" thickTop="1"/>
  </sheetData>
  <mergeCells count="214">
    <mergeCell ref="A39:A81"/>
    <mergeCell ref="B39:I39"/>
    <mergeCell ref="B40:I40"/>
    <mergeCell ref="B82:I82"/>
    <mergeCell ref="B83:I83"/>
    <mergeCell ref="A84:A125"/>
    <mergeCell ref="B84:I84"/>
    <mergeCell ref="B85:I85"/>
    <mergeCell ref="B5:I5"/>
    <mergeCell ref="A20:A36"/>
    <mergeCell ref="B20:I20"/>
    <mergeCell ref="B21:I21"/>
    <mergeCell ref="B37:I37"/>
    <mergeCell ref="B38:I38"/>
    <mergeCell ref="B124:B125"/>
    <mergeCell ref="C124:C125"/>
    <mergeCell ref="D124:D125"/>
    <mergeCell ref="E124:E125"/>
    <mergeCell ref="A1:A2"/>
    <mergeCell ref="B1:I1"/>
    <mergeCell ref="B2:I2"/>
    <mergeCell ref="B3:I3"/>
    <mergeCell ref="A4:A19"/>
    <mergeCell ref="B4:I4"/>
    <mergeCell ref="B117:E117"/>
    <mergeCell ref="C118:D118"/>
    <mergeCell ref="C119:D119"/>
    <mergeCell ref="C120:D120"/>
    <mergeCell ref="C121:D121"/>
    <mergeCell ref="B122:B123"/>
    <mergeCell ref="C122:C123"/>
    <mergeCell ref="D122:D123"/>
    <mergeCell ref="E122:E123"/>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C102"/>
    <mergeCell ref="D101:D102"/>
    <mergeCell ref="E101:E102"/>
    <mergeCell ref="B103:B104"/>
    <mergeCell ref="C103:D104"/>
    <mergeCell ref="E103:E104"/>
    <mergeCell ref="B97:B98"/>
    <mergeCell ref="C97:C98"/>
    <mergeCell ref="D97:D98"/>
    <mergeCell ref="E97:E98"/>
    <mergeCell ref="C99:E99"/>
    <mergeCell ref="B100:E100"/>
    <mergeCell ref="B93:B94"/>
    <mergeCell ref="C93:D94"/>
    <mergeCell ref="E93:E94"/>
    <mergeCell ref="B95:B96"/>
    <mergeCell ref="C95:D96"/>
    <mergeCell ref="E95:E96"/>
    <mergeCell ref="B86:E86"/>
    <mergeCell ref="B88:B89"/>
    <mergeCell ref="C88:D89"/>
    <mergeCell ref="E88:E89"/>
    <mergeCell ref="B90:E90"/>
    <mergeCell ref="B91:B92"/>
    <mergeCell ref="C91:C92"/>
    <mergeCell ref="D91:D92"/>
    <mergeCell ref="E91:E92"/>
    <mergeCell ref="C77:D77"/>
    <mergeCell ref="C78:D78"/>
    <mergeCell ref="B80:B81"/>
    <mergeCell ref="C80:C81"/>
    <mergeCell ref="D80:D81"/>
    <mergeCell ref="E80:E81"/>
    <mergeCell ref="B72:B73"/>
    <mergeCell ref="C72:D73"/>
    <mergeCell ref="E72:E73"/>
    <mergeCell ref="C74:E74"/>
    <mergeCell ref="C75:D75"/>
    <mergeCell ref="C76:D76"/>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C57"/>
    <mergeCell ref="D56:D57"/>
    <mergeCell ref="E56:E57"/>
    <mergeCell ref="B58:B59"/>
    <mergeCell ref="C58:D59"/>
    <mergeCell ref="E58:E59"/>
    <mergeCell ref="B52:B53"/>
    <mergeCell ref="C52:C53"/>
    <mergeCell ref="D52:D53"/>
    <mergeCell ref="E52:E53"/>
    <mergeCell ref="C54:E54"/>
    <mergeCell ref="C55:E55"/>
    <mergeCell ref="B48:B49"/>
    <mergeCell ref="C48:D49"/>
    <mergeCell ref="E48:E49"/>
    <mergeCell ref="B50:B51"/>
    <mergeCell ref="C50:D51"/>
    <mergeCell ref="E50:E51"/>
    <mergeCell ref="B41:E41"/>
    <mergeCell ref="B43:B44"/>
    <mergeCell ref="C43:D44"/>
    <mergeCell ref="E43:E44"/>
    <mergeCell ref="C45:E45"/>
    <mergeCell ref="B46:B47"/>
    <mergeCell ref="C46:C47"/>
    <mergeCell ref="D46:D47"/>
    <mergeCell ref="E46:E47"/>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C26:I26"/>
    <mergeCell ref="B27:B28"/>
    <mergeCell ref="C27:C28"/>
    <mergeCell ref="D27:D28"/>
    <mergeCell ref="E27:E28"/>
    <mergeCell ref="F27:F28"/>
    <mergeCell ref="G27:G28"/>
    <mergeCell ref="H27:H28"/>
    <mergeCell ref="I27:I28"/>
    <mergeCell ref="H18:H19"/>
    <mergeCell ref="I18:I19"/>
    <mergeCell ref="B22:I22"/>
    <mergeCell ref="C24:I24"/>
    <mergeCell ref="C25:E25"/>
    <mergeCell ref="G25:I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5.28515625" customWidth="1"/>
    <col min="3" max="3" width="8.140625" customWidth="1"/>
    <col min="4" max="4" width="1.5703125" customWidth="1"/>
    <col min="5" max="5" width="9.85546875" customWidth="1"/>
    <col min="6" max="6" width="2.140625" customWidth="1"/>
    <col min="7" max="7" width="6.42578125" customWidth="1"/>
    <col min="8" max="9" width="9.85546875" customWidth="1"/>
    <col min="10" max="10" width="10.85546875" customWidth="1"/>
    <col min="11" max="11" width="9.85546875" customWidth="1"/>
    <col min="12" max="12" width="2.140625" customWidth="1"/>
    <col min="13" max="13" width="8.140625" customWidth="1"/>
    <col min="14" max="14" width="9.85546875" customWidth="1"/>
  </cols>
  <sheetData>
    <row r="1" spans="1:14" ht="15" customHeight="1">
      <c r="A1" s="8" t="s">
        <v>8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87</v>
      </c>
      <c r="B3" s="71" t="s">
        <v>4</v>
      </c>
      <c r="C3" s="71"/>
      <c r="D3" s="71"/>
      <c r="E3" s="71"/>
      <c r="F3" s="71"/>
      <c r="G3" s="71"/>
      <c r="H3" s="71"/>
      <c r="I3" s="71"/>
      <c r="J3" s="71"/>
      <c r="K3" s="71"/>
      <c r="L3" s="71"/>
      <c r="M3" s="71"/>
      <c r="N3" s="71"/>
    </row>
    <row r="4" spans="1:14" ht="15" customHeight="1">
      <c r="A4" s="13" t="s">
        <v>826</v>
      </c>
      <c r="B4" s="71" t="s">
        <v>4</v>
      </c>
      <c r="C4" s="71"/>
      <c r="D4" s="71"/>
      <c r="E4" s="71"/>
      <c r="F4" s="71"/>
      <c r="G4" s="71"/>
      <c r="H4" s="71"/>
      <c r="I4" s="71"/>
      <c r="J4" s="71"/>
      <c r="K4" s="71"/>
      <c r="L4" s="71"/>
      <c r="M4" s="71"/>
      <c r="N4" s="71"/>
    </row>
    <row r="5" spans="1:14">
      <c r="A5" s="13"/>
      <c r="B5" s="27" t="s">
        <v>295</v>
      </c>
      <c r="C5" s="27"/>
      <c r="D5" s="27"/>
      <c r="E5" s="27"/>
      <c r="F5" s="27"/>
      <c r="G5" s="27"/>
      <c r="H5" s="27"/>
      <c r="I5" s="27"/>
      <c r="J5" s="27"/>
      <c r="K5" s="27"/>
      <c r="L5" s="27"/>
      <c r="M5" s="27"/>
      <c r="N5" s="27"/>
    </row>
    <row r="6" spans="1:14">
      <c r="A6" s="13"/>
      <c r="B6" s="96"/>
      <c r="C6" s="96"/>
      <c r="D6" s="96"/>
      <c r="E6" s="96"/>
      <c r="F6" s="96"/>
      <c r="G6" s="96"/>
      <c r="H6" s="96"/>
      <c r="I6" s="96"/>
      <c r="J6" s="96"/>
      <c r="K6" s="96"/>
      <c r="L6" s="96"/>
      <c r="M6" s="96"/>
      <c r="N6" s="96"/>
    </row>
    <row r="7" spans="1:14">
      <c r="A7" s="13"/>
      <c r="B7" s="26"/>
      <c r="C7" s="26"/>
      <c r="D7" s="26"/>
      <c r="E7" s="26"/>
      <c r="F7" s="26"/>
      <c r="G7" s="26"/>
      <c r="H7" s="26"/>
      <c r="I7" s="26"/>
      <c r="J7" s="26"/>
      <c r="K7" s="26"/>
      <c r="L7" s="26"/>
      <c r="M7" s="26"/>
      <c r="N7" s="26"/>
    </row>
    <row r="8" spans="1:14">
      <c r="A8" s="13"/>
      <c r="B8" s="15"/>
      <c r="C8" s="15"/>
      <c r="D8" s="15"/>
      <c r="E8" s="15"/>
      <c r="F8" s="15"/>
      <c r="G8" s="15"/>
      <c r="H8" s="15"/>
      <c r="I8" s="15"/>
      <c r="J8" s="15"/>
      <c r="K8" s="15"/>
      <c r="L8" s="15"/>
      <c r="M8" s="15"/>
      <c r="N8" s="15"/>
    </row>
    <row r="9" spans="1:14">
      <c r="A9" s="13"/>
      <c r="B9" s="27"/>
      <c r="C9" s="63" t="s">
        <v>296</v>
      </c>
      <c r="D9" s="63"/>
      <c r="E9" s="27"/>
      <c r="F9" s="63" t="s">
        <v>298</v>
      </c>
      <c r="G9" s="63"/>
      <c r="H9" s="63"/>
      <c r="I9" s="27"/>
      <c r="J9" s="59" t="s">
        <v>298</v>
      </c>
      <c r="K9" s="27"/>
      <c r="L9" s="63" t="s">
        <v>306</v>
      </c>
      <c r="M9" s="63"/>
      <c r="N9" s="63"/>
    </row>
    <row r="10" spans="1:14">
      <c r="A10" s="13"/>
      <c r="B10" s="27"/>
      <c r="C10" s="63" t="s">
        <v>297</v>
      </c>
      <c r="D10" s="63"/>
      <c r="E10" s="27"/>
      <c r="F10" s="63" t="s">
        <v>299</v>
      </c>
      <c r="G10" s="63"/>
      <c r="H10" s="63"/>
      <c r="I10" s="27"/>
      <c r="J10" s="59" t="s">
        <v>299</v>
      </c>
      <c r="K10" s="27"/>
      <c r="L10" s="63" t="s">
        <v>307</v>
      </c>
      <c r="M10" s="63"/>
      <c r="N10" s="63"/>
    </row>
    <row r="11" spans="1:14">
      <c r="A11" s="13"/>
      <c r="B11" s="27"/>
      <c r="C11" s="71"/>
      <c r="D11" s="71"/>
      <c r="E11" s="27"/>
      <c r="F11" s="63" t="s">
        <v>300</v>
      </c>
      <c r="G11" s="63"/>
      <c r="H11" s="63"/>
      <c r="I11" s="27"/>
      <c r="J11" s="59" t="s">
        <v>303</v>
      </c>
      <c r="K11" s="27"/>
      <c r="L11" s="63" t="s">
        <v>308</v>
      </c>
      <c r="M11" s="63"/>
      <c r="N11" s="63"/>
    </row>
    <row r="12" spans="1:14">
      <c r="A12" s="13"/>
      <c r="B12" s="27"/>
      <c r="C12" s="71"/>
      <c r="D12" s="71"/>
      <c r="E12" s="27"/>
      <c r="F12" s="63" t="s">
        <v>301</v>
      </c>
      <c r="G12" s="63"/>
      <c r="H12" s="63"/>
      <c r="I12" s="27"/>
      <c r="J12" s="59" t="s">
        <v>304</v>
      </c>
      <c r="K12" s="27"/>
      <c r="L12" s="71"/>
      <c r="M12" s="71"/>
      <c r="N12" s="71"/>
    </row>
    <row r="13" spans="1:14" ht="15.75" thickBot="1">
      <c r="A13" s="13"/>
      <c r="B13" s="27"/>
      <c r="C13" s="81"/>
      <c r="D13" s="81"/>
      <c r="E13" s="27"/>
      <c r="F13" s="62" t="s">
        <v>302</v>
      </c>
      <c r="G13" s="62"/>
      <c r="H13" s="62"/>
      <c r="I13" s="27"/>
      <c r="J13" s="60" t="s">
        <v>305</v>
      </c>
      <c r="K13" s="27"/>
      <c r="L13" s="81"/>
      <c r="M13" s="81"/>
      <c r="N13" s="81"/>
    </row>
    <row r="14" spans="1:14">
      <c r="A14" s="13"/>
      <c r="B14" s="82" t="s">
        <v>309</v>
      </c>
      <c r="C14" s="65">
        <v>420594</v>
      </c>
      <c r="D14" s="42"/>
      <c r="E14" s="29"/>
      <c r="F14" s="66" t="s">
        <v>227</v>
      </c>
      <c r="G14" s="85">
        <v>20.440000000000001</v>
      </c>
      <c r="H14" s="42"/>
      <c r="I14" s="29"/>
      <c r="J14" s="42"/>
      <c r="K14" s="29"/>
      <c r="L14" s="42"/>
      <c r="M14" s="42"/>
      <c r="N14" s="42"/>
    </row>
    <row r="15" spans="1:14">
      <c r="A15" s="13"/>
      <c r="B15" s="82"/>
      <c r="C15" s="83"/>
      <c r="D15" s="84"/>
      <c r="E15" s="29"/>
      <c r="F15" s="64"/>
      <c r="G15" s="45"/>
      <c r="H15" s="29"/>
      <c r="I15" s="29"/>
      <c r="J15" s="29"/>
      <c r="K15" s="29"/>
      <c r="L15" s="29"/>
      <c r="M15" s="29"/>
      <c r="N15" s="29"/>
    </row>
    <row r="16" spans="1:14">
      <c r="A16" s="13"/>
      <c r="B16" s="86" t="s">
        <v>310</v>
      </c>
      <c r="C16" s="35" t="s">
        <v>311</v>
      </c>
      <c r="D16" s="27"/>
      <c r="E16" s="27"/>
      <c r="F16" s="35" t="s">
        <v>311</v>
      </c>
      <c r="G16" s="35"/>
      <c r="H16" s="27"/>
      <c r="I16" s="27"/>
      <c r="J16" s="27"/>
      <c r="K16" s="27"/>
      <c r="L16" s="27"/>
      <c r="M16" s="27"/>
      <c r="N16" s="27"/>
    </row>
    <row r="17" spans="1:14">
      <c r="A17" s="13"/>
      <c r="B17" s="86"/>
      <c r="C17" s="35"/>
      <c r="D17" s="27"/>
      <c r="E17" s="27"/>
      <c r="F17" s="35"/>
      <c r="G17" s="35"/>
      <c r="H17" s="27"/>
      <c r="I17" s="27"/>
      <c r="J17" s="27"/>
      <c r="K17" s="27"/>
      <c r="L17" s="27"/>
      <c r="M17" s="27"/>
      <c r="N17" s="27"/>
    </row>
    <row r="18" spans="1:14">
      <c r="A18" s="13"/>
      <c r="B18" s="87" t="s">
        <v>312</v>
      </c>
      <c r="C18" s="45" t="s">
        <v>311</v>
      </c>
      <c r="D18" s="29"/>
      <c r="E18" s="29"/>
      <c r="F18" s="45" t="s">
        <v>311</v>
      </c>
      <c r="G18" s="45"/>
      <c r="H18" s="29"/>
      <c r="I18" s="29"/>
      <c r="J18" s="29"/>
      <c r="K18" s="29"/>
      <c r="L18" s="29"/>
      <c r="M18" s="29"/>
      <c r="N18" s="29"/>
    </row>
    <row r="19" spans="1:14">
      <c r="A19" s="13"/>
      <c r="B19" s="87"/>
      <c r="C19" s="45"/>
      <c r="D19" s="29"/>
      <c r="E19" s="29"/>
      <c r="F19" s="45"/>
      <c r="G19" s="45"/>
      <c r="H19" s="29"/>
      <c r="I19" s="29"/>
      <c r="J19" s="29"/>
      <c r="K19" s="29"/>
      <c r="L19" s="29"/>
      <c r="M19" s="29"/>
      <c r="N19" s="29"/>
    </row>
    <row r="20" spans="1:14">
      <c r="A20" s="13"/>
      <c r="B20" s="88" t="s">
        <v>313</v>
      </c>
      <c r="C20" s="35" t="s">
        <v>314</v>
      </c>
      <c r="D20" s="31" t="s">
        <v>242</v>
      </c>
      <c r="E20" s="27"/>
      <c r="F20" s="35">
        <v>17.57</v>
      </c>
      <c r="G20" s="35"/>
      <c r="H20" s="27"/>
      <c r="I20" s="27"/>
      <c r="J20" s="27"/>
      <c r="K20" s="27"/>
      <c r="L20" s="27"/>
      <c r="M20" s="27"/>
      <c r="N20" s="27"/>
    </row>
    <row r="21" spans="1:14">
      <c r="A21" s="13"/>
      <c r="B21" s="88"/>
      <c r="C21" s="35"/>
      <c r="D21" s="31"/>
      <c r="E21" s="27"/>
      <c r="F21" s="35"/>
      <c r="G21" s="35"/>
      <c r="H21" s="27"/>
      <c r="I21" s="27"/>
      <c r="J21" s="27"/>
      <c r="K21" s="27"/>
      <c r="L21" s="27"/>
      <c r="M21" s="27"/>
      <c r="N21" s="27"/>
    </row>
    <row r="22" spans="1:14">
      <c r="A22" s="13"/>
      <c r="B22" s="89" t="s">
        <v>315</v>
      </c>
      <c r="C22" s="45" t="s">
        <v>311</v>
      </c>
      <c r="D22" s="29"/>
      <c r="E22" s="29"/>
      <c r="F22" s="45" t="s">
        <v>311</v>
      </c>
      <c r="G22" s="45"/>
      <c r="H22" s="29"/>
      <c r="I22" s="29"/>
      <c r="J22" s="29"/>
      <c r="K22" s="29"/>
      <c r="L22" s="29"/>
      <c r="M22" s="29"/>
      <c r="N22" s="29"/>
    </row>
    <row r="23" spans="1:14" ht="15.75" thickBot="1">
      <c r="A23" s="13"/>
      <c r="B23" s="89"/>
      <c r="C23" s="46"/>
      <c r="D23" s="43"/>
      <c r="E23" s="29"/>
      <c r="F23" s="45"/>
      <c r="G23" s="45"/>
      <c r="H23" s="29"/>
      <c r="I23" s="29"/>
      <c r="J23" s="29"/>
      <c r="K23" s="29"/>
      <c r="L23" s="29"/>
      <c r="M23" s="29"/>
      <c r="N23" s="29"/>
    </row>
    <row r="24" spans="1:14">
      <c r="A24" s="13"/>
      <c r="B24" s="90" t="s">
        <v>316</v>
      </c>
      <c r="C24" s="91">
        <v>399212</v>
      </c>
      <c r="D24" s="44"/>
      <c r="E24" s="27"/>
      <c r="F24" s="31" t="s">
        <v>227</v>
      </c>
      <c r="G24" s="35">
        <v>20.6</v>
      </c>
      <c r="H24" s="27"/>
      <c r="I24" s="27"/>
      <c r="J24" s="35">
        <v>2.67</v>
      </c>
      <c r="K24" s="27"/>
      <c r="L24" s="31" t="s">
        <v>227</v>
      </c>
      <c r="M24" s="32">
        <v>138215</v>
      </c>
      <c r="N24" s="27"/>
    </row>
    <row r="25" spans="1:14" ht="15.75" thickBot="1">
      <c r="A25" s="13"/>
      <c r="B25" s="90"/>
      <c r="C25" s="92"/>
      <c r="D25" s="58"/>
      <c r="E25" s="27"/>
      <c r="F25" s="31"/>
      <c r="G25" s="35"/>
      <c r="H25" s="27"/>
      <c r="I25" s="27"/>
      <c r="J25" s="35"/>
      <c r="K25" s="27"/>
      <c r="L25" s="31"/>
      <c r="M25" s="32"/>
      <c r="N25" s="27"/>
    </row>
    <row r="26" spans="1:14" ht="15.75" thickTop="1">
      <c r="A26" s="13"/>
      <c r="B26" s="82" t="s">
        <v>317</v>
      </c>
      <c r="C26" s="93">
        <v>399212</v>
      </c>
      <c r="D26" s="94"/>
      <c r="E26" s="29"/>
      <c r="F26" s="64" t="s">
        <v>227</v>
      </c>
      <c r="G26" s="45">
        <v>20.6</v>
      </c>
      <c r="H26" s="29"/>
      <c r="I26" s="29"/>
      <c r="J26" s="45">
        <v>2.67</v>
      </c>
      <c r="K26" s="29"/>
      <c r="L26" s="64" t="s">
        <v>227</v>
      </c>
      <c r="M26" s="34">
        <v>138215</v>
      </c>
      <c r="N26" s="29"/>
    </row>
    <row r="27" spans="1:14">
      <c r="A27" s="13"/>
      <c r="B27" s="82"/>
      <c r="C27" s="34"/>
      <c r="D27" s="29"/>
      <c r="E27" s="29"/>
      <c r="F27" s="64"/>
      <c r="G27" s="45"/>
      <c r="H27" s="29"/>
      <c r="I27" s="29"/>
      <c r="J27" s="45"/>
      <c r="K27" s="29"/>
      <c r="L27" s="64"/>
      <c r="M27" s="34"/>
      <c r="N27" s="29"/>
    </row>
    <row r="28" spans="1:14" ht="15" customHeight="1">
      <c r="A28" s="13" t="s">
        <v>827</v>
      </c>
      <c r="B28" s="71" t="s">
        <v>4</v>
      </c>
      <c r="C28" s="71"/>
      <c r="D28" s="71"/>
      <c r="E28" s="71"/>
      <c r="F28" s="71"/>
      <c r="G28" s="71"/>
      <c r="H28" s="71"/>
      <c r="I28" s="71"/>
      <c r="J28" s="71"/>
      <c r="K28" s="71"/>
      <c r="L28" s="71"/>
      <c r="M28" s="71"/>
      <c r="N28" s="71"/>
    </row>
    <row r="29" spans="1:14">
      <c r="A29" s="13"/>
      <c r="B29" s="27" t="s">
        <v>318</v>
      </c>
      <c r="C29" s="27"/>
      <c r="D29" s="27"/>
      <c r="E29" s="27"/>
      <c r="F29" s="27"/>
      <c r="G29" s="27"/>
      <c r="H29" s="27"/>
      <c r="I29" s="27"/>
      <c r="J29" s="27"/>
      <c r="K29" s="27"/>
      <c r="L29" s="27"/>
      <c r="M29" s="27"/>
      <c r="N29" s="27"/>
    </row>
    <row r="30" spans="1:14">
      <c r="A30" s="13"/>
      <c r="B30" s="96"/>
      <c r="C30" s="96"/>
      <c r="D30" s="96"/>
      <c r="E30" s="96"/>
      <c r="F30" s="96"/>
      <c r="G30" s="96"/>
      <c r="H30" s="96"/>
      <c r="I30" s="96"/>
      <c r="J30" s="96"/>
      <c r="K30" s="96"/>
      <c r="L30" s="96"/>
      <c r="M30" s="96"/>
      <c r="N30" s="96"/>
    </row>
    <row r="31" spans="1:14">
      <c r="A31" s="13"/>
      <c r="B31" s="26"/>
      <c r="C31" s="26"/>
      <c r="D31" s="26"/>
      <c r="E31" s="26"/>
      <c r="F31" s="26"/>
      <c r="G31" s="26"/>
      <c r="H31" s="26"/>
    </row>
    <row r="32" spans="1:14">
      <c r="A32" s="13"/>
      <c r="B32" s="15"/>
      <c r="C32" s="15"/>
      <c r="D32" s="15"/>
      <c r="E32" s="15"/>
      <c r="F32" s="15"/>
      <c r="G32" s="15"/>
      <c r="H32" s="15"/>
    </row>
    <row r="33" spans="1:8">
      <c r="A33" s="13"/>
      <c r="B33" s="27"/>
      <c r="C33" s="63" t="s">
        <v>296</v>
      </c>
      <c r="D33" s="63"/>
      <c r="E33" s="27"/>
      <c r="F33" s="63" t="s">
        <v>298</v>
      </c>
      <c r="G33" s="63"/>
      <c r="H33" s="63"/>
    </row>
    <row r="34" spans="1:8">
      <c r="A34" s="13"/>
      <c r="B34" s="27"/>
      <c r="C34" s="63" t="s">
        <v>297</v>
      </c>
      <c r="D34" s="63"/>
      <c r="E34" s="27"/>
      <c r="F34" s="63" t="s">
        <v>299</v>
      </c>
      <c r="G34" s="63"/>
      <c r="H34" s="63"/>
    </row>
    <row r="35" spans="1:8">
      <c r="A35" s="13"/>
      <c r="B35" s="27"/>
      <c r="C35" s="71"/>
      <c r="D35" s="71"/>
      <c r="E35" s="27"/>
      <c r="F35" s="63" t="s">
        <v>319</v>
      </c>
      <c r="G35" s="63"/>
      <c r="H35" s="63"/>
    </row>
    <row r="36" spans="1:8">
      <c r="A36" s="13"/>
      <c r="B36" s="27"/>
      <c r="C36" s="71"/>
      <c r="D36" s="71"/>
      <c r="E36" s="27"/>
      <c r="F36" s="63" t="s">
        <v>320</v>
      </c>
      <c r="G36" s="63"/>
      <c r="H36" s="63"/>
    </row>
    <row r="37" spans="1:8" ht="15.75" thickBot="1">
      <c r="A37" s="13"/>
      <c r="B37" s="27"/>
      <c r="C37" s="81"/>
      <c r="D37" s="81"/>
      <c r="E37" s="27"/>
      <c r="F37" s="62" t="s">
        <v>308</v>
      </c>
      <c r="G37" s="62"/>
      <c r="H37" s="62"/>
    </row>
    <row r="38" spans="1:8">
      <c r="A38" s="13"/>
      <c r="B38" s="82" t="s">
        <v>309</v>
      </c>
      <c r="C38" s="65">
        <v>200165</v>
      </c>
      <c r="D38" s="42"/>
      <c r="E38" s="29"/>
      <c r="F38" s="66" t="s">
        <v>227</v>
      </c>
      <c r="G38" s="85">
        <v>11.57</v>
      </c>
      <c r="H38" s="42"/>
    </row>
    <row r="39" spans="1:8">
      <c r="A39" s="13"/>
      <c r="B39" s="82"/>
      <c r="C39" s="34"/>
      <c r="D39" s="29"/>
      <c r="E39" s="29"/>
      <c r="F39" s="64"/>
      <c r="G39" s="45"/>
      <c r="H39" s="29"/>
    </row>
    <row r="40" spans="1:8">
      <c r="A40" s="13"/>
      <c r="B40" s="86" t="s">
        <v>310</v>
      </c>
      <c r="C40" s="32">
        <v>24000</v>
      </c>
      <c r="D40" s="27"/>
      <c r="E40" s="27"/>
      <c r="F40" s="35">
        <v>16.57</v>
      </c>
      <c r="G40" s="35"/>
      <c r="H40" s="27"/>
    </row>
    <row r="41" spans="1:8">
      <c r="A41" s="13"/>
      <c r="B41" s="86"/>
      <c r="C41" s="32"/>
      <c r="D41" s="27"/>
      <c r="E41" s="27"/>
      <c r="F41" s="35"/>
      <c r="G41" s="35"/>
      <c r="H41" s="27"/>
    </row>
    <row r="42" spans="1:8">
      <c r="A42" s="13"/>
      <c r="B42" s="87" t="s">
        <v>321</v>
      </c>
      <c r="C42" s="45" t="s">
        <v>322</v>
      </c>
      <c r="D42" s="64" t="s">
        <v>242</v>
      </c>
      <c r="E42" s="29"/>
      <c r="F42" s="45">
        <v>10.78</v>
      </c>
      <c r="G42" s="45"/>
      <c r="H42" s="29"/>
    </row>
    <row r="43" spans="1:8">
      <c r="A43" s="13"/>
      <c r="B43" s="87"/>
      <c r="C43" s="45"/>
      <c r="D43" s="64"/>
      <c r="E43" s="29"/>
      <c r="F43" s="45"/>
      <c r="G43" s="45"/>
      <c r="H43" s="29"/>
    </row>
    <row r="44" spans="1:8">
      <c r="A44" s="13"/>
      <c r="B44" s="86" t="s">
        <v>315</v>
      </c>
      <c r="C44" s="35" t="s">
        <v>323</v>
      </c>
      <c r="D44" s="31" t="s">
        <v>242</v>
      </c>
      <c r="E44" s="27"/>
      <c r="F44" s="35">
        <v>12.13</v>
      </c>
      <c r="G44" s="35"/>
      <c r="H44" s="27"/>
    </row>
    <row r="45" spans="1:8" ht="15.75" thickBot="1">
      <c r="A45" s="13"/>
      <c r="B45" s="86"/>
      <c r="C45" s="36"/>
      <c r="D45" s="95"/>
      <c r="E45" s="27"/>
      <c r="F45" s="35"/>
      <c r="G45" s="35"/>
      <c r="H45" s="27"/>
    </row>
    <row r="46" spans="1:8">
      <c r="A46" s="13"/>
      <c r="B46" s="82" t="s">
        <v>316</v>
      </c>
      <c r="C46" s="65">
        <v>153626</v>
      </c>
      <c r="D46" s="42"/>
      <c r="E46" s="29"/>
      <c r="F46" s="64" t="s">
        <v>227</v>
      </c>
      <c r="G46" s="45">
        <v>12.62</v>
      </c>
      <c r="H46" s="29"/>
    </row>
    <row r="47" spans="1:8" ht="15.75" thickBot="1">
      <c r="A47" s="13"/>
      <c r="B47" s="82"/>
      <c r="C47" s="68"/>
      <c r="D47" s="50"/>
      <c r="E47" s="29"/>
      <c r="F47" s="64"/>
      <c r="G47" s="45"/>
      <c r="H47" s="29"/>
    </row>
    <row r="48" spans="1:8" ht="15.75" thickTop="1"/>
  </sheetData>
  <mergeCells count="154">
    <mergeCell ref="H46:H47"/>
    <mergeCell ref="A1:A2"/>
    <mergeCell ref="B1:N1"/>
    <mergeCell ref="B2:N2"/>
    <mergeCell ref="B3:N3"/>
    <mergeCell ref="A4:A27"/>
    <mergeCell ref="B4:N4"/>
    <mergeCell ref="B5:N5"/>
    <mergeCell ref="B6:N6"/>
    <mergeCell ref="A28:A47"/>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E33:E37"/>
    <mergeCell ref="F33:H33"/>
    <mergeCell ref="F34:H34"/>
    <mergeCell ref="F35:H35"/>
    <mergeCell ref="F36:H36"/>
    <mergeCell ref="F37:H37"/>
    <mergeCell ref="B33:B37"/>
    <mergeCell ref="C33:D33"/>
    <mergeCell ref="C34:D34"/>
    <mergeCell ref="C35:D35"/>
    <mergeCell ref="C36:D36"/>
    <mergeCell ref="C37:D37"/>
    <mergeCell ref="J26:J27"/>
    <mergeCell ref="K26:K27"/>
    <mergeCell ref="L26:L27"/>
    <mergeCell ref="M26:M27"/>
    <mergeCell ref="N26:N27"/>
    <mergeCell ref="B31:H31"/>
    <mergeCell ref="B28:N28"/>
    <mergeCell ref="B29:N29"/>
    <mergeCell ref="B30:N30"/>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H22:H23"/>
    <mergeCell ref="I22:I23"/>
    <mergeCell ref="J22:J23"/>
    <mergeCell ref="K22:K23"/>
    <mergeCell ref="L22:N23"/>
    <mergeCell ref="B24:B25"/>
    <mergeCell ref="C24:C25"/>
    <mergeCell ref="D24:D25"/>
    <mergeCell ref="E24:E25"/>
    <mergeCell ref="F24:F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F11:H11"/>
    <mergeCell ref="F12:H12"/>
    <mergeCell ref="F13:H13"/>
    <mergeCell ref="I9:I13"/>
    <mergeCell ref="K9:K13"/>
    <mergeCell ref="L9:N9"/>
    <mergeCell ref="L10:N10"/>
    <mergeCell ref="L11:N11"/>
    <mergeCell ref="L12:N12"/>
    <mergeCell ref="L13:N13"/>
    <mergeCell ref="B7:N7"/>
    <mergeCell ref="B9:B13"/>
    <mergeCell ref="C9:D9"/>
    <mergeCell ref="C10:D10"/>
    <mergeCell ref="C11:D11"/>
    <mergeCell ref="C12:D12"/>
    <mergeCell ref="C13:D13"/>
    <mergeCell ref="E9:E13"/>
    <mergeCell ref="F9:H9"/>
    <mergeCell ref="F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2" width="34.7109375" bestFit="1" customWidth="1"/>
    <col min="3" max="3" width="2" bestFit="1" customWidth="1"/>
    <col min="4" max="4" width="6.5703125" bestFit="1" customWidth="1"/>
    <col min="7" max="7" width="10.140625" bestFit="1" customWidth="1"/>
    <col min="10" max="10" width="2" bestFit="1" customWidth="1"/>
    <col min="11" max="11" width="5" bestFit="1" customWidth="1"/>
    <col min="14" max="14" width="2" bestFit="1" customWidth="1"/>
    <col min="15" max="15" width="6.5703125" bestFit="1" customWidth="1"/>
    <col min="18" max="18" width="10.140625" bestFit="1" customWidth="1"/>
    <col min="21" max="21" width="2" bestFit="1" customWidth="1"/>
    <col min="22" max="22" width="5" bestFit="1" customWidth="1"/>
  </cols>
  <sheetData>
    <row r="1" spans="1:23" ht="15" customHeight="1">
      <c r="A1" s="8" t="s">
        <v>82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329</v>
      </c>
      <c r="B3" s="71" t="s">
        <v>4</v>
      </c>
      <c r="C3" s="71"/>
      <c r="D3" s="71"/>
      <c r="E3" s="71"/>
      <c r="F3" s="71"/>
      <c r="G3" s="71"/>
      <c r="H3" s="71"/>
      <c r="I3" s="71"/>
      <c r="J3" s="71"/>
      <c r="K3" s="71"/>
      <c r="L3" s="71"/>
      <c r="M3" s="71"/>
      <c r="N3" s="71"/>
      <c r="O3" s="71"/>
      <c r="P3" s="71"/>
      <c r="Q3" s="71"/>
      <c r="R3" s="71"/>
      <c r="S3" s="71"/>
      <c r="T3" s="71"/>
      <c r="U3" s="71"/>
      <c r="V3" s="71"/>
      <c r="W3" s="71"/>
    </row>
    <row r="4" spans="1:23" ht="15" customHeight="1">
      <c r="A4" s="13" t="s">
        <v>829</v>
      </c>
      <c r="B4" s="71" t="s">
        <v>4</v>
      </c>
      <c r="C4" s="71"/>
      <c r="D4" s="71"/>
      <c r="E4" s="71"/>
      <c r="F4" s="71"/>
      <c r="G4" s="71"/>
      <c r="H4" s="71"/>
      <c r="I4" s="71"/>
      <c r="J4" s="71"/>
      <c r="K4" s="71"/>
      <c r="L4" s="71"/>
      <c r="M4" s="71"/>
      <c r="N4" s="71"/>
      <c r="O4" s="71"/>
      <c r="P4" s="71"/>
      <c r="Q4" s="71"/>
      <c r="R4" s="71"/>
      <c r="S4" s="71"/>
      <c r="T4" s="71"/>
      <c r="U4" s="71"/>
      <c r="V4" s="71"/>
      <c r="W4" s="71"/>
    </row>
    <row r="5" spans="1:23">
      <c r="A5" s="13"/>
      <c r="B5" s="27" t="s">
        <v>332</v>
      </c>
      <c r="C5" s="27"/>
      <c r="D5" s="27"/>
      <c r="E5" s="27"/>
      <c r="F5" s="27"/>
      <c r="G5" s="27"/>
      <c r="H5" s="27"/>
      <c r="I5" s="27"/>
      <c r="J5" s="27"/>
      <c r="K5" s="27"/>
      <c r="L5" s="27"/>
      <c r="M5" s="27"/>
      <c r="N5" s="27"/>
      <c r="O5" s="27"/>
      <c r="P5" s="27"/>
      <c r="Q5" s="27"/>
      <c r="R5" s="27"/>
      <c r="S5" s="27"/>
      <c r="T5" s="27"/>
      <c r="U5" s="27"/>
      <c r="V5" s="27"/>
      <c r="W5" s="27"/>
    </row>
    <row r="6" spans="1:23">
      <c r="A6" s="13"/>
      <c r="B6" s="96"/>
      <c r="C6" s="96"/>
      <c r="D6" s="96"/>
      <c r="E6" s="96"/>
      <c r="F6" s="96"/>
      <c r="G6" s="96"/>
      <c r="H6" s="96"/>
      <c r="I6" s="96"/>
      <c r="J6" s="96"/>
      <c r="K6" s="96"/>
      <c r="L6" s="96"/>
      <c r="M6" s="96"/>
      <c r="N6" s="96"/>
      <c r="O6" s="96"/>
      <c r="P6" s="96"/>
      <c r="Q6" s="96"/>
      <c r="R6" s="96"/>
      <c r="S6" s="96"/>
      <c r="T6" s="96"/>
      <c r="U6" s="96"/>
      <c r="V6" s="96"/>
      <c r="W6" s="96"/>
    </row>
    <row r="7" spans="1:23">
      <c r="A7" s="13"/>
      <c r="B7" s="26"/>
      <c r="C7" s="26"/>
      <c r="D7" s="26"/>
      <c r="E7" s="26"/>
      <c r="F7" s="26"/>
      <c r="G7" s="26"/>
      <c r="H7" s="26"/>
      <c r="I7" s="26"/>
      <c r="J7" s="26"/>
      <c r="K7" s="26"/>
      <c r="L7" s="26"/>
      <c r="M7" s="26"/>
      <c r="N7" s="26"/>
      <c r="O7" s="26"/>
      <c r="P7" s="26"/>
      <c r="Q7" s="26"/>
      <c r="R7" s="26"/>
      <c r="S7" s="26"/>
      <c r="T7" s="26"/>
      <c r="U7" s="26"/>
      <c r="V7" s="26"/>
      <c r="W7" s="26"/>
    </row>
    <row r="8" spans="1:23">
      <c r="A8" s="13"/>
      <c r="B8" s="15"/>
      <c r="C8" s="15"/>
      <c r="D8" s="15"/>
      <c r="E8" s="15"/>
      <c r="F8" s="15"/>
      <c r="G8" s="15"/>
      <c r="H8" s="15"/>
      <c r="I8" s="15"/>
      <c r="J8" s="15"/>
      <c r="K8" s="15"/>
      <c r="L8" s="15"/>
      <c r="M8" s="15"/>
      <c r="N8" s="15"/>
      <c r="O8" s="15"/>
      <c r="P8" s="15"/>
      <c r="Q8" s="15"/>
      <c r="R8" s="15"/>
      <c r="S8" s="15"/>
      <c r="T8" s="15"/>
      <c r="U8" s="15"/>
      <c r="V8" s="15"/>
      <c r="W8" s="15"/>
    </row>
    <row r="9" spans="1:23" ht="15.75" thickBot="1">
      <c r="A9" s="13"/>
      <c r="B9" s="97"/>
      <c r="C9" s="62" t="s">
        <v>277</v>
      </c>
      <c r="D9" s="62"/>
      <c r="E9" s="62"/>
      <c r="F9" s="62"/>
      <c r="G9" s="62"/>
      <c r="H9" s="62"/>
      <c r="I9" s="62"/>
      <c r="J9" s="62"/>
      <c r="K9" s="62"/>
      <c r="L9" s="62"/>
      <c r="M9" s="62"/>
      <c r="N9" s="62"/>
      <c r="O9" s="62"/>
      <c r="P9" s="62"/>
      <c r="Q9" s="62"/>
      <c r="R9" s="62"/>
      <c r="S9" s="62"/>
      <c r="T9" s="62"/>
      <c r="U9" s="62"/>
      <c r="V9" s="62"/>
      <c r="W9" s="62"/>
    </row>
    <row r="10" spans="1:23">
      <c r="A10" s="13"/>
      <c r="B10" s="99"/>
      <c r="C10" s="100">
        <v>2014</v>
      </c>
      <c r="D10" s="100"/>
      <c r="E10" s="100"/>
      <c r="F10" s="100"/>
      <c r="G10" s="100"/>
      <c r="H10" s="100"/>
      <c r="I10" s="100"/>
      <c r="J10" s="100"/>
      <c r="K10" s="100"/>
      <c r="L10" s="100"/>
      <c r="M10" s="102"/>
      <c r="N10" s="100">
        <v>2013</v>
      </c>
      <c r="O10" s="100"/>
      <c r="P10" s="100"/>
      <c r="Q10" s="100"/>
      <c r="R10" s="100"/>
      <c r="S10" s="100"/>
      <c r="T10" s="100"/>
      <c r="U10" s="100"/>
      <c r="V10" s="100"/>
      <c r="W10" s="100"/>
    </row>
    <row r="11" spans="1:23" ht="15.75" thickBot="1">
      <c r="A11" s="13"/>
      <c r="B11" s="99"/>
      <c r="C11" s="62"/>
      <c r="D11" s="62"/>
      <c r="E11" s="62"/>
      <c r="F11" s="62"/>
      <c r="G11" s="62"/>
      <c r="H11" s="62"/>
      <c r="I11" s="62"/>
      <c r="J11" s="62"/>
      <c r="K11" s="62"/>
      <c r="L11" s="62"/>
      <c r="M11" s="101"/>
      <c r="N11" s="62"/>
      <c r="O11" s="62"/>
      <c r="P11" s="62"/>
      <c r="Q11" s="62"/>
      <c r="R11" s="62"/>
      <c r="S11" s="62"/>
      <c r="T11" s="62"/>
      <c r="U11" s="62"/>
      <c r="V11" s="62"/>
      <c r="W11" s="62"/>
    </row>
    <row r="12" spans="1:23">
      <c r="A12" s="13"/>
      <c r="B12" s="99"/>
      <c r="C12" s="100" t="s">
        <v>123</v>
      </c>
      <c r="D12" s="100"/>
      <c r="E12" s="100"/>
      <c r="F12" s="44"/>
      <c r="G12" s="100" t="s">
        <v>297</v>
      </c>
      <c r="H12" s="100"/>
      <c r="I12" s="44"/>
      <c r="J12" s="100" t="s">
        <v>335</v>
      </c>
      <c r="K12" s="100"/>
      <c r="L12" s="100"/>
      <c r="M12" s="27"/>
      <c r="N12" s="100" t="s">
        <v>123</v>
      </c>
      <c r="O12" s="100"/>
      <c r="P12" s="100"/>
      <c r="Q12" s="44"/>
      <c r="R12" s="100" t="s">
        <v>297</v>
      </c>
      <c r="S12" s="100"/>
      <c r="T12" s="44"/>
      <c r="U12" s="100" t="s">
        <v>335</v>
      </c>
      <c r="V12" s="100"/>
      <c r="W12" s="100"/>
    </row>
    <row r="13" spans="1:23">
      <c r="A13" s="13"/>
      <c r="B13" s="99"/>
      <c r="C13" s="63" t="s">
        <v>333</v>
      </c>
      <c r="D13" s="63"/>
      <c r="E13" s="63"/>
      <c r="F13" s="27"/>
      <c r="G13" s="63" t="s">
        <v>334</v>
      </c>
      <c r="H13" s="63"/>
      <c r="I13" s="27"/>
      <c r="J13" s="63" t="s">
        <v>302</v>
      </c>
      <c r="K13" s="63"/>
      <c r="L13" s="63"/>
      <c r="M13" s="27"/>
      <c r="N13" s="63" t="s">
        <v>333</v>
      </c>
      <c r="O13" s="63"/>
      <c r="P13" s="63"/>
      <c r="Q13" s="27"/>
      <c r="R13" s="63" t="s">
        <v>334</v>
      </c>
      <c r="S13" s="63"/>
      <c r="T13" s="27"/>
      <c r="U13" s="63" t="s">
        <v>302</v>
      </c>
      <c r="V13" s="63"/>
      <c r="W13" s="63"/>
    </row>
    <row r="14" spans="1:23" ht="15.75" thickBot="1">
      <c r="A14" s="13"/>
      <c r="B14" s="99"/>
      <c r="C14" s="81"/>
      <c r="D14" s="81"/>
      <c r="E14" s="81"/>
      <c r="F14" s="27"/>
      <c r="G14" s="81"/>
      <c r="H14" s="81"/>
      <c r="I14" s="27"/>
      <c r="J14" s="62" t="s">
        <v>336</v>
      </c>
      <c r="K14" s="62"/>
      <c r="L14" s="62"/>
      <c r="M14" s="27"/>
      <c r="N14" s="81"/>
      <c r="O14" s="81"/>
      <c r="P14" s="81"/>
      <c r="Q14" s="27"/>
      <c r="R14" s="81"/>
      <c r="S14" s="81"/>
      <c r="T14" s="27"/>
      <c r="U14" s="62" t="s">
        <v>336</v>
      </c>
      <c r="V14" s="62"/>
      <c r="W14" s="62"/>
    </row>
    <row r="15" spans="1:23">
      <c r="A15" s="13"/>
      <c r="B15" s="97"/>
      <c r="C15" s="63" t="s">
        <v>337</v>
      </c>
      <c r="D15" s="63"/>
      <c r="E15" s="63"/>
      <c r="F15" s="63"/>
      <c r="G15" s="63"/>
      <c r="H15" s="63"/>
      <c r="I15" s="63"/>
      <c r="J15" s="63"/>
      <c r="K15" s="63"/>
      <c r="L15" s="63"/>
      <c r="M15" s="63"/>
      <c r="N15" s="63"/>
      <c r="O15" s="63"/>
      <c r="P15" s="63"/>
      <c r="Q15" s="63"/>
      <c r="R15" s="63"/>
      <c r="S15" s="63"/>
      <c r="T15" s="63"/>
      <c r="U15" s="63"/>
      <c r="V15" s="63"/>
      <c r="W15" s="63"/>
    </row>
    <row r="16" spans="1:23">
      <c r="A16" s="13"/>
      <c r="B16" s="82" t="s">
        <v>338</v>
      </c>
      <c r="C16" s="64" t="s">
        <v>227</v>
      </c>
      <c r="D16" s="34">
        <v>22196</v>
      </c>
      <c r="E16" s="29"/>
      <c r="F16" s="29"/>
      <c r="G16" s="34">
        <v>79489579</v>
      </c>
      <c r="H16" s="29"/>
      <c r="I16" s="29"/>
      <c r="J16" s="64" t="s">
        <v>227</v>
      </c>
      <c r="K16" s="45">
        <v>0.28000000000000003</v>
      </c>
      <c r="L16" s="29"/>
      <c r="M16" s="29"/>
      <c r="N16" s="64" t="s">
        <v>227</v>
      </c>
      <c r="O16" s="34">
        <v>17461</v>
      </c>
      <c r="P16" s="29"/>
      <c r="Q16" s="29"/>
      <c r="R16" s="34">
        <v>78389434</v>
      </c>
      <c r="S16" s="29"/>
      <c r="T16" s="29"/>
      <c r="U16" s="64" t="s">
        <v>227</v>
      </c>
      <c r="V16" s="45">
        <v>0.22</v>
      </c>
      <c r="W16" s="29"/>
    </row>
    <row r="17" spans="1:23" ht="15.75" thickBot="1">
      <c r="A17" s="13"/>
      <c r="B17" s="82"/>
      <c r="C17" s="64"/>
      <c r="D17" s="34"/>
      <c r="E17" s="29"/>
      <c r="F17" s="29"/>
      <c r="G17" s="34"/>
      <c r="H17" s="29"/>
      <c r="I17" s="29"/>
      <c r="J17" s="67"/>
      <c r="K17" s="103"/>
      <c r="L17" s="50"/>
      <c r="M17" s="29"/>
      <c r="N17" s="64"/>
      <c r="O17" s="34"/>
      <c r="P17" s="29"/>
      <c r="Q17" s="29"/>
      <c r="R17" s="34"/>
      <c r="S17" s="29"/>
      <c r="T17" s="29"/>
      <c r="U17" s="67"/>
      <c r="V17" s="103"/>
      <c r="W17" s="50"/>
    </row>
    <row r="18" spans="1:23" ht="15.75" thickTop="1">
      <c r="A18" s="13"/>
      <c r="B18" s="80" t="s">
        <v>339</v>
      </c>
      <c r="C18" s="27"/>
      <c r="D18" s="27"/>
      <c r="E18" s="27"/>
      <c r="F18" s="12"/>
      <c r="G18" s="27"/>
      <c r="H18" s="27"/>
      <c r="I18" s="12"/>
      <c r="J18" s="104"/>
      <c r="K18" s="104"/>
      <c r="L18" s="104"/>
      <c r="M18" s="12"/>
      <c r="N18" s="27"/>
      <c r="O18" s="27"/>
      <c r="P18" s="27"/>
      <c r="Q18" s="12"/>
      <c r="R18" s="27"/>
      <c r="S18" s="27"/>
      <c r="T18" s="12"/>
      <c r="U18" s="104"/>
      <c r="V18" s="104"/>
      <c r="W18" s="104"/>
    </row>
    <row r="19" spans="1:23">
      <c r="A19" s="13"/>
      <c r="B19" s="105" t="s">
        <v>340</v>
      </c>
      <c r="C19" s="29"/>
      <c r="D19" s="29"/>
      <c r="E19" s="29"/>
      <c r="F19" s="29"/>
      <c r="G19" s="34">
        <v>58591</v>
      </c>
      <c r="H19" s="29"/>
      <c r="I19" s="29"/>
      <c r="J19" s="29"/>
      <c r="K19" s="29"/>
      <c r="L19" s="29"/>
      <c r="M19" s="29"/>
      <c r="N19" s="29"/>
      <c r="O19" s="29"/>
      <c r="P19" s="29"/>
      <c r="Q19" s="29"/>
      <c r="R19" s="34">
        <v>79311</v>
      </c>
      <c r="S19" s="29"/>
      <c r="T19" s="29"/>
      <c r="U19" s="29"/>
      <c r="V19" s="29"/>
      <c r="W19" s="29"/>
    </row>
    <row r="20" spans="1:23">
      <c r="A20" s="13"/>
      <c r="B20" s="105"/>
      <c r="C20" s="29"/>
      <c r="D20" s="29"/>
      <c r="E20" s="29"/>
      <c r="F20" s="29"/>
      <c r="G20" s="34"/>
      <c r="H20" s="29"/>
      <c r="I20" s="29"/>
      <c r="J20" s="29"/>
      <c r="K20" s="29"/>
      <c r="L20" s="29"/>
      <c r="M20" s="29"/>
      <c r="N20" s="29"/>
      <c r="O20" s="29"/>
      <c r="P20" s="29"/>
      <c r="Q20" s="29"/>
      <c r="R20" s="34"/>
      <c r="S20" s="29"/>
      <c r="T20" s="29"/>
      <c r="U20" s="29"/>
      <c r="V20" s="29"/>
      <c r="W20" s="29"/>
    </row>
    <row r="21" spans="1:23">
      <c r="A21" s="13"/>
      <c r="B21" s="106" t="s">
        <v>341</v>
      </c>
      <c r="C21" s="27"/>
      <c r="D21" s="27"/>
      <c r="E21" s="27"/>
      <c r="F21" s="27"/>
      <c r="G21" s="32">
        <v>91669</v>
      </c>
      <c r="H21" s="27"/>
      <c r="I21" s="27"/>
      <c r="J21" s="27"/>
      <c r="K21" s="27"/>
      <c r="L21" s="27"/>
      <c r="M21" s="27"/>
      <c r="N21" s="27"/>
      <c r="O21" s="27"/>
      <c r="P21" s="27"/>
      <c r="Q21" s="27"/>
      <c r="R21" s="32">
        <v>11926</v>
      </c>
      <c r="S21" s="27"/>
      <c r="T21" s="27"/>
      <c r="U21" s="27"/>
      <c r="V21" s="27"/>
      <c r="W21" s="27"/>
    </row>
    <row r="22" spans="1:23" ht="15.75" thickBot="1">
      <c r="A22" s="13"/>
      <c r="B22" s="106"/>
      <c r="C22" s="27"/>
      <c r="D22" s="27"/>
      <c r="E22" s="27"/>
      <c r="F22" s="27"/>
      <c r="G22" s="52"/>
      <c r="H22" s="37"/>
      <c r="I22" s="27"/>
      <c r="J22" s="27"/>
      <c r="K22" s="27"/>
      <c r="L22" s="27"/>
      <c r="M22" s="27"/>
      <c r="N22" s="27"/>
      <c r="O22" s="27"/>
      <c r="P22" s="27"/>
      <c r="Q22" s="27"/>
      <c r="R22" s="52"/>
      <c r="S22" s="37"/>
      <c r="T22" s="27"/>
      <c r="U22" s="27"/>
      <c r="V22" s="27"/>
      <c r="W22" s="27"/>
    </row>
    <row r="23" spans="1:23">
      <c r="A23" s="13"/>
      <c r="B23" s="82" t="s">
        <v>342</v>
      </c>
      <c r="C23" s="64" t="s">
        <v>227</v>
      </c>
      <c r="D23" s="34">
        <v>22196</v>
      </c>
      <c r="E23" s="29"/>
      <c r="F23" s="29"/>
      <c r="G23" s="65">
        <v>79639839</v>
      </c>
      <c r="H23" s="42"/>
      <c r="I23" s="29"/>
      <c r="J23" s="64" t="s">
        <v>227</v>
      </c>
      <c r="K23" s="45">
        <v>0.28000000000000003</v>
      </c>
      <c r="L23" s="29"/>
      <c r="M23" s="29"/>
      <c r="N23" s="64" t="s">
        <v>227</v>
      </c>
      <c r="O23" s="34">
        <v>17461</v>
      </c>
      <c r="P23" s="29"/>
      <c r="Q23" s="29"/>
      <c r="R23" s="65">
        <v>78480671</v>
      </c>
      <c r="S23" s="42"/>
      <c r="T23" s="29"/>
      <c r="U23" s="64" t="s">
        <v>227</v>
      </c>
      <c r="V23" s="45">
        <v>0.22</v>
      </c>
      <c r="W23" s="29"/>
    </row>
    <row r="24" spans="1:23" ht="15.75" thickBot="1">
      <c r="A24" s="13"/>
      <c r="B24" s="82"/>
      <c r="C24" s="64"/>
      <c r="D24" s="34"/>
      <c r="E24" s="29"/>
      <c r="F24" s="29"/>
      <c r="G24" s="68"/>
      <c r="H24" s="50"/>
      <c r="I24" s="29"/>
      <c r="J24" s="67"/>
      <c r="K24" s="103"/>
      <c r="L24" s="50"/>
      <c r="M24" s="29"/>
      <c r="N24" s="64"/>
      <c r="O24" s="34"/>
      <c r="P24" s="29"/>
      <c r="Q24" s="29"/>
      <c r="R24" s="68"/>
      <c r="S24" s="50"/>
      <c r="T24" s="29"/>
      <c r="U24" s="67"/>
      <c r="V24" s="103"/>
      <c r="W24" s="50"/>
    </row>
    <row r="25" spans="1:23" ht="15.75" thickTop="1">
      <c r="A25" s="13"/>
      <c r="B25" s="107"/>
      <c r="C25" s="107"/>
      <c r="D25" s="107"/>
      <c r="E25" s="107"/>
      <c r="F25" s="107"/>
      <c r="G25" s="107"/>
      <c r="H25" s="107"/>
      <c r="I25" s="107"/>
      <c r="J25" s="107"/>
      <c r="K25" s="107"/>
      <c r="L25" s="107"/>
      <c r="M25" s="107"/>
      <c r="N25" s="107"/>
      <c r="O25" s="107"/>
      <c r="P25" s="107"/>
      <c r="Q25" s="107"/>
      <c r="R25" s="107"/>
      <c r="S25" s="107"/>
      <c r="T25" s="107"/>
      <c r="U25" s="107"/>
      <c r="V25" s="107"/>
      <c r="W25" s="107"/>
    </row>
    <row r="26" spans="1:23">
      <c r="A26" s="13"/>
      <c r="B26" s="26"/>
      <c r="C26" s="26"/>
      <c r="D26" s="26"/>
      <c r="E26" s="26"/>
      <c r="F26" s="26"/>
      <c r="G26" s="26"/>
      <c r="H26" s="26"/>
      <c r="I26" s="26"/>
      <c r="J26" s="26"/>
      <c r="K26" s="26"/>
      <c r="L26" s="26"/>
      <c r="M26" s="26"/>
    </row>
    <row r="27" spans="1:23">
      <c r="A27" s="13"/>
      <c r="B27" s="15"/>
      <c r="C27" s="15"/>
      <c r="D27" s="15"/>
      <c r="E27" s="15"/>
      <c r="F27" s="15"/>
      <c r="G27" s="15"/>
      <c r="H27" s="15"/>
      <c r="I27" s="15"/>
      <c r="J27" s="15"/>
      <c r="K27" s="15"/>
      <c r="L27" s="15"/>
      <c r="M27" s="15"/>
    </row>
    <row r="28" spans="1:23">
      <c r="A28" s="13"/>
      <c r="B28" s="12"/>
      <c r="C28" s="12"/>
      <c r="D28" s="12"/>
      <c r="E28" s="12"/>
      <c r="F28" s="12"/>
      <c r="G28" s="12"/>
      <c r="H28" s="12"/>
      <c r="I28" s="12"/>
      <c r="J28" s="12"/>
      <c r="K28" s="12"/>
      <c r="L28" s="12"/>
      <c r="M28" s="12"/>
    </row>
  </sheetData>
  <mergeCells count="119">
    <mergeCell ref="B4:W4"/>
    <mergeCell ref="B5:W5"/>
    <mergeCell ref="B6:W6"/>
    <mergeCell ref="B25:W25"/>
    <mergeCell ref="T23:T24"/>
    <mergeCell ref="U23:U24"/>
    <mergeCell ref="V23:V24"/>
    <mergeCell ref="W23:W24"/>
    <mergeCell ref="B26:M26"/>
    <mergeCell ref="A1:A2"/>
    <mergeCell ref="B1:W1"/>
    <mergeCell ref="B2:W2"/>
    <mergeCell ref="B3:W3"/>
    <mergeCell ref="A4:A28"/>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P22"/>
    <mergeCell ref="Q21:Q22"/>
    <mergeCell ref="R21:R22"/>
    <mergeCell ref="S21:S22"/>
    <mergeCell ref="T21:T22"/>
    <mergeCell ref="U21:W22"/>
    <mergeCell ref="T19:T20"/>
    <mergeCell ref="U19:W20"/>
    <mergeCell ref="B21:B22"/>
    <mergeCell ref="C21:E22"/>
    <mergeCell ref="F21:F22"/>
    <mergeCell ref="G21:G22"/>
    <mergeCell ref="H21:H22"/>
    <mergeCell ref="I21:I22"/>
    <mergeCell ref="J21:L22"/>
    <mergeCell ref="M21:M22"/>
    <mergeCell ref="J19:L20"/>
    <mergeCell ref="M19:M20"/>
    <mergeCell ref="N19:P20"/>
    <mergeCell ref="Q19:Q20"/>
    <mergeCell ref="R19:R20"/>
    <mergeCell ref="S19:S20"/>
    <mergeCell ref="B19:B20"/>
    <mergeCell ref="C19:E20"/>
    <mergeCell ref="F19:F20"/>
    <mergeCell ref="G19:G20"/>
    <mergeCell ref="H19:H20"/>
    <mergeCell ref="I19:I20"/>
    <mergeCell ref="W16:W17"/>
    <mergeCell ref="C18:E18"/>
    <mergeCell ref="G18:H18"/>
    <mergeCell ref="J18:L18"/>
    <mergeCell ref="N18:P18"/>
    <mergeCell ref="R18:S18"/>
    <mergeCell ref="U18:W18"/>
    <mergeCell ref="Q16:Q17"/>
    <mergeCell ref="R16:R17"/>
    <mergeCell ref="S16:S17"/>
    <mergeCell ref="T16:T17"/>
    <mergeCell ref="U16:U17"/>
    <mergeCell ref="V16:V17"/>
    <mergeCell ref="K16:K17"/>
    <mergeCell ref="L16:L17"/>
    <mergeCell ref="M16:M17"/>
    <mergeCell ref="N16:N17"/>
    <mergeCell ref="O16:O17"/>
    <mergeCell ref="P16:P17"/>
    <mergeCell ref="C15:W15"/>
    <mergeCell ref="B16:B17"/>
    <mergeCell ref="C16:C17"/>
    <mergeCell ref="D16:D17"/>
    <mergeCell ref="E16:E17"/>
    <mergeCell ref="F16:F17"/>
    <mergeCell ref="G16:G17"/>
    <mergeCell ref="H16:H17"/>
    <mergeCell ref="I16:I17"/>
    <mergeCell ref="J16:J17"/>
    <mergeCell ref="Q12:Q14"/>
    <mergeCell ref="R12:S12"/>
    <mergeCell ref="R13:S13"/>
    <mergeCell ref="R14:S14"/>
    <mergeCell ref="T12:T14"/>
    <mergeCell ref="U12:W12"/>
    <mergeCell ref="U13:W13"/>
    <mergeCell ref="U14:W14"/>
    <mergeCell ref="I12:I14"/>
    <mergeCell ref="J12:L12"/>
    <mergeCell ref="J13:L13"/>
    <mergeCell ref="J14:L14"/>
    <mergeCell ref="M12:M14"/>
    <mergeCell ref="N12:P12"/>
    <mergeCell ref="N13:P13"/>
    <mergeCell ref="N14:P14"/>
    <mergeCell ref="B12:B14"/>
    <mergeCell ref="C12:E12"/>
    <mergeCell ref="C13:E13"/>
    <mergeCell ref="C14:E14"/>
    <mergeCell ref="F12:F14"/>
    <mergeCell ref="G12:H12"/>
    <mergeCell ref="G13:H13"/>
    <mergeCell ref="G14:H14"/>
    <mergeCell ref="B7:W7"/>
    <mergeCell ref="C9:W9"/>
    <mergeCell ref="B10:B11"/>
    <mergeCell ref="C10:L11"/>
    <mergeCell ref="M10:M11"/>
    <mergeCell ref="N10:W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5"/>
  <sheetViews>
    <sheetView showGridLines="0" workbookViewId="0"/>
  </sheetViews>
  <sheetFormatPr defaultRowHeight="15"/>
  <cols>
    <col min="1" max="2" width="36.5703125" bestFit="1" customWidth="1"/>
    <col min="3" max="3" width="4.140625" customWidth="1"/>
    <col min="4" max="4" width="10.5703125" customWidth="1"/>
    <col min="5" max="5" width="12.85546875" customWidth="1"/>
    <col min="6" max="6" width="2.7109375" customWidth="1"/>
    <col min="7" max="7" width="10.42578125" customWidth="1"/>
    <col min="8" max="8" width="10.5703125" customWidth="1"/>
    <col min="9" max="9" width="12.85546875" customWidth="1"/>
    <col min="10" max="10" width="2.7109375" customWidth="1"/>
    <col min="11" max="11" width="9.85546875" customWidth="1"/>
    <col min="12" max="12" width="10" customWidth="1"/>
    <col min="13" max="13" width="2.140625" customWidth="1"/>
    <col min="14" max="14" width="5.42578125" customWidth="1"/>
    <col min="15" max="15" width="3.5703125" customWidth="1"/>
    <col min="16" max="16" width="10.5703125" customWidth="1"/>
    <col min="17" max="17" width="2.7109375" customWidth="1"/>
    <col min="18" max="18" width="10.42578125" customWidth="1"/>
    <col min="19" max="20" width="12.85546875" customWidth="1"/>
    <col min="21" max="21" width="2.7109375" customWidth="1"/>
    <col min="22" max="22" width="8.42578125" customWidth="1"/>
    <col min="23" max="23" width="2.140625" customWidth="1"/>
    <col min="24" max="24" width="12.85546875" customWidth="1"/>
    <col min="25" max="25" width="4.140625" customWidth="1"/>
    <col min="26" max="27" width="12.85546875" customWidth="1"/>
    <col min="28" max="28" width="2.7109375" customWidth="1"/>
    <col min="29" max="29" width="10.42578125" customWidth="1"/>
    <col min="30" max="31" width="12.85546875" customWidth="1"/>
    <col min="32" max="32" width="2.7109375" customWidth="1"/>
    <col min="33" max="33" width="9.85546875" customWidth="1"/>
    <col min="34" max="34" width="2.140625" customWidth="1"/>
  </cols>
  <sheetData>
    <row r="1" spans="1:34" ht="15" customHeight="1">
      <c r="A1" s="8" t="s">
        <v>8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344</v>
      </c>
      <c r="B3" s="71" t="s">
        <v>4</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row>
    <row r="4" spans="1:34" ht="15" customHeight="1">
      <c r="A4" s="13" t="s">
        <v>831</v>
      </c>
      <c r="B4" s="71" t="s">
        <v>4</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row>
    <row r="5" spans="1:34">
      <c r="A5" s="13"/>
      <c r="B5" s="27" t="s">
        <v>345</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3"/>
      <c r="B6" s="96"/>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c r="AH6" s="96"/>
    </row>
    <row r="7" spans="1:34">
      <c r="A7" s="13"/>
      <c r="B7" s="26"/>
      <c r="C7" s="26"/>
      <c r="D7" s="26"/>
      <c r="E7" s="26"/>
      <c r="F7" s="26"/>
      <c r="G7" s="26"/>
      <c r="H7" s="26"/>
      <c r="I7" s="26"/>
      <c r="J7" s="26"/>
      <c r="K7" s="26"/>
      <c r="L7" s="26"/>
      <c r="M7" s="26"/>
      <c r="N7" s="26"/>
      <c r="O7" s="26"/>
      <c r="P7" s="26"/>
      <c r="Q7" s="26"/>
    </row>
    <row r="8" spans="1:34">
      <c r="A8" s="13"/>
      <c r="B8" s="15"/>
      <c r="C8" s="15"/>
      <c r="D8" s="15"/>
      <c r="E8" s="15"/>
      <c r="F8" s="15"/>
      <c r="G8" s="15"/>
      <c r="H8" s="15"/>
      <c r="I8" s="15"/>
      <c r="J8" s="15"/>
      <c r="K8" s="15"/>
      <c r="L8" s="15"/>
      <c r="M8" s="15"/>
      <c r="N8" s="15"/>
      <c r="O8" s="15"/>
      <c r="P8" s="15"/>
      <c r="Q8" s="15"/>
    </row>
    <row r="9" spans="1:34" ht="15.75" thickBot="1">
      <c r="A9" s="13"/>
      <c r="B9" s="108"/>
      <c r="C9" s="62" t="s">
        <v>346</v>
      </c>
      <c r="D9" s="62"/>
      <c r="E9" s="62"/>
      <c r="F9" s="62"/>
      <c r="G9" s="62"/>
      <c r="H9" s="62"/>
      <c r="I9" s="62"/>
      <c r="J9" s="62"/>
      <c r="K9" s="62"/>
      <c r="L9" s="62"/>
      <c r="M9" s="62"/>
      <c r="N9" s="62"/>
      <c r="O9" s="62"/>
      <c r="P9" s="62"/>
      <c r="Q9" s="62"/>
    </row>
    <row r="10" spans="1:34">
      <c r="A10" s="13"/>
      <c r="B10" s="99"/>
      <c r="C10" s="100" t="s">
        <v>347</v>
      </c>
      <c r="D10" s="100"/>
      <c r="E10" s="100"/>
      <c r="F10" s="44"/>
      <c r="G10" s="100" t="s">
        <v>349</v>
      </c>
      <c r="H10" s="100"/>
      <c r="I10" s="100"/>
      <c r="J10" s="44"/>
      <c r="K10" s="100" t="s">
        <v>349</v>
      </c>
      <c r="L10" s="100"/>
      <c r="M10" s="100"/>
      <c r="N10" s="44"/>
      <c r="O10" s="100" t="s">
        <v>353</v>
      </c>
      <c r="P10" s="100"/>
      <c r="Q10" s="100"/>
    </row>
    <row r="11" spans="1:34">
      <c r="A11" s="13"/>
      <c r="B11" s="99"/>
      <c r="C11" s="63" t="s">
        <v>348</v>
      </c>
      <c r="D11" s="63"/>
      <c r="E11" s="63"/>
      <c r="F11" s="27"/>
      <c r="G11" s="63" t="s">
        <v>350</v>
      </c>
      <c r="H11" s="63"/>
      <c r="I11" s="63"/>
      <c r="J11" s="27"/>
      <c r="K11" s="63" t="s">
        <v>350</v>
      </c>
      <c r="L11" s="63"/>
      <c r="M11" s="63"/>
      <c r="N11" s="27"/>
      <c r="O11" s="63" t="s">
        <v>354</v>
      </c>
      <c r="P11" s="63"/>
      <c r="Q11" s="63"/>
    </row>
    <row r="12" spans="1:34" ht="15.75" thickBot="1">
      <c r="A12" s="13"/>
      <c r="B12" s="99"/>
      <c r="C12" s="81"/>
      <c r="D12" s="81"/>
      <c r="E12" s="81"/>
      <c r="F12" s="27"/>
      <c r="G12" s="62" t="s">
        <v>351</v>
      </c>
      <c r="H12" s="62"/>
      <c r="I12" s="62"/>
      <c r="J12" s="27"/>
      <c r="K12" s="62" t="s">
        <v>352</v>
      </c>
      <c r="L12" s="62"/>
      <c r="M12" s="62"/>
      <c r="N12" s="27"/>
      <c r="O12" s="81"/>
      <c r="P12" s="81"/>
      <c r="Q12" s="81"/>
    </row>
    <row r="13" spans="1:34">
      <c r="A13" s="13"/>
      <c r="B13" s="97"/>
      <c r="C13" s="63" t="s">
        <v>224</v>
      </c>
      <c r="D13" s="63"/>
      <c r="E13" s="63"/>
      <c r="F13" s="63"/>
      <c r="G13" s="63"/>
      <c r="H13" s="63"/>
      <c r="I13" s="63"/>
      <c r="J13" s="63"/>
      <c r="K13" s="63"/>
      <c r="L13" s="63"/>
      <c r="M13" s="63"/>
      <c r="N13" s="63"/>
      <c r="O13" s="63"/>
      <c r="P13" s="63"/>
      <c r="Q13" s="63"/>
    </row>
    <row r="14" spans="1:34">
      <c r="A14" s="13"/>
      <c r="B14" s="76" t="s">
        <v>355</v>
      </c>
      <c r="C14" s="29"/>
      <c r="D14" s="29"/>
      <c r="E14" s="29"/>
      <c r="F14" s="17"/>
      <c r="G14" s="29"/>
      <c r="H14" s="29"/>
      <c r="I14" s="29"/>
      <c r="J14" s="17"/>
      <c r="K14" s="29"/>
      <c r="L14" s="29"/>
      <c r="M14" s="29"/>
      <c r="N14" s="17"/>
      <c r="O14" s="29"/>
      <c r="P14" s="29"/>
      <c r="Q14" s="29"/>
    </row>
    <row r="15" spans="1:34" ht="25.5">
      <c r="A15" s="13"/>
      <c r="B15" s="77" t="s">
        <v>356</v>
      </c>
      <c r="C15" s="27"/>
      <c r="D15" s="27"/>
      <c r="E15" s="27"/>
      <c r="F15" s="12"/>
      <c r="G15" s="27"/>
      <c r="H15" s="27"/>
      <c r="I15" s="27"/>
      <c r="J15" s="12"/>
      <c r="K15" s="27"/>
      <c r="L15" s="27"/>
      <c r="M15" s="27"/>
      <c r="N15" s="12"/>
      <c r="O15" s="27"/>
      <c r="P15" s="27"/>
      <c r="Q15" s="27"/>
    </row>
    <row r="16" spans="1:34">
      <c r="A16" s="13"/>
      <c r="B16" s="110" t="s">
        <v>357</v>
      </c>
      <c r="C16" s="64" t="s">
        <v>227</v>
      </c>
      <c r="D16" s="34">
        <v>283963</v>
      </c>
      <c r="E16" s="29"/>
      <c r="F16" s="29"/>
      <c r="G16" s="64" t="s">
        <v>227</v>
      </c>
      <c r="H16" s="34">
        <v>1509</v>
      </c>
      <c r="I16" s="29"/>
      <c r="J16" s="29"/>
      <c r="K16" s="64" t="s">
        <v>227</v>
      </c>
      <c r="L16" s="45" t="s">
        <v>358</v>
      </c>
      <c r="M16" s="64" t="s">
        <v>242</v>
      </c>
      <c r="N16" s="29"/>
      <c r="O16" s="64" t="s">
        <v>227</v>
      </c>
      <c r="P16" s="34">
        <v>279354</v>
      </c>
      <c r="Q16" s="29"/>
    </row>
    <row r="17" spans="1:17">
      <c r="A17" s="13"/>
      <c r="B17" s="110"/>
      <c r="C17" s="64"/>
      <c r="D17" s="34"/>
      <c r="E17" s="29"/>
      <c r="F17" s="29"/>
      <c r="G17" s="64"/>
      <c r="H17" s="34"/>
      <c r="I17" s="29"/>
      <c r="J17" s="29"/>
      <c r="K17" s="64"/>
      <c r="L17" s="45"/>
      <c r="M17" s="64"/>
      <c r="N17" s="29"/>
      <c r="O17" s="64"/>
      <c r="P17" s="34"/>
      <c r="Q17" s="29"/>
    </row>
    <row r="18" spans="1:17">
      <c r="A18" s="13"/>
      <c r="B18" s="111" t="s">
        <v>359</v>
      </c>
      <c r="C18" s="32">
        <v>420159</v>
      </c>
      <c r="D18" s="32"/>
      <c r="E18" s="27"/>
      <c r="F18" s="27"/>
      <c r="G18" s="32">
        <v>4352</v>
      </c>
      <c r="H18" s="32"/>
      <c r="I18" s="27"/>
      <c r="J18" s="27"/>
      <c r="K18" s="35" t="s">
        <v>360</v>
      </c>
      <c r="L18" s="35"/>
      <c r="M18" s="31" t="s">
        <v>242</v>
      </c>
      <c r="N18" s="27"/>
      <c r="O18" s="32">
        <v>418961</v>
      </c>
      <c r="P18" s="32"/>
      <c r="Q18" s="27"/>
    </row>
    <row r="19" spans="1:17">
      <c r="A19" s="13"/>
      <c r="B19" s="111"/>
      <c r="C19" s="32"/>
      <c r="D19" s="32"/>
      <c r="E19" s="27"/>
      <c r="F19" s="27"/>
      <c r="G19" s="32"/>
      <c r="H19" s="32"/>
      <c r="I19" s="27"/>
      <c r="J19" s="27"/>
      <c r="K19" s="35"/>
      <c r="L19" s="35"/>
      <c r="M19" s="31"/>
      <c r="N19" s="27"/>
      <c r="O19" s="32"/>
      <c r="P19" s="32"/>
      <c r="Q19" s="27"/>
    </row>
    <row r="20" spans="1:17">
      <c r="A20" s="13"/>
      <c r="B20" s="87" t="s">
        <v>361</v>
      </c>
      <c r="C20" s="34">
        <v>4520</v>
      </c>
      <c r="D20" s="34"/>
      <c r="E20" s="29"/>
      <c r="F20" s="29"/>
      <c r="G20" s="45" t="s">
        <v>311</v>
      </c>
      <c r="H20" s="45"/>
      <c r="I20" s="29"/>
      <c r="J20" s="29"/>
      <c r="K20" s="45" t="s">
        <v>362</v>
      </c>
      <c r="L20" s="45"/>
      <c r="M20" s="64" t="s">
        <v>242</v>
      </c>
      <c r="N20" s="29"/>
      <c r="O20" s="34">
        <v>3800</v>
      </c>
      <c r="P20" s="34"/>
      <c r="Q20" s="29"/>
    </row>
    <row r="21" spans="1:17">
      <c r="A21" s="13"/>
      <c r="B21" s="87"/>
      <c r="C21" s="34"/>
      <c r="D21" s="34"/>
      <c r="E21" s="29"/>
      <c r="F21" s="29"/>
      <c r="G21" s="45"/>
      <c r="H21" s="45"/>
      <c r="I21" s="29"/>
      <c r="J21" s="29"/>
      <c r="K21" s="45"/>
      <c r="L21" s="45"/>
      <c r="M21" s="64"/>
      <c r="N21" s="29"/>
      <c r="O21" s="34"/>
      <c r="P21" s="34"/>
      <c r="Q21" s="29"/>
    </row>
    <row r="22" spans="1:17">
      <c r="A22" s="13"/>
      <c r="B22" s="86" t="s">
        <v>363</v>
      </c>
      <c r="C22" s="32">
        <v>5681</v>
      </c>
      <c r="D22" s="32"/>
      <c r="E22" s="27"/>
      <c r="F22" s="27"/>
      <c r="G22" s="35">
        <v>382</v>
      </c>
      <c r="H22" s="35"/>
      <c r="I22" s="27"/>
      <c r="J22" s="27"/>
      <c r="K22" s="35" t="s">
        <v>364</v>
      </c>
      <c r="L22" s="35"/>
      <c r="M22" s="31" t="s">
        <v>242</v>
      </c>
      <c r="N22" s="27"/>
      <c r="O22" s="32">
        <v>6019</v>
      </c>
      <c r="P22" s="32"/>
      <c r="Q22" s="27"/>
    </row>
    <row r="23" spans="1:17" ht="15.75" thickBot="1">
      <c r="A23" s="13"/>
      <c r="B23" s="86"/>
      <c r="C23" s="52"/>
      <c r="D23" s="52"/>
      <c r="E23" s="37"/>
      <c r="F23" s="27"/>
      <c r="G23" s="36"/>
      <c r="H23" s="36"/>
      <c r="I23" s="37"/>
      <c r="J23" s="27"/>
      <c r="K23" s="36"/>
      <c r="L23" s="36"/>
      <c r="M23" s="95"/>
      <c r="N23" s="27"/>
      <c r="O23" s="52"/>
      <c r="P23" s="52"/>
      <c r="Q23" s="37"/>
    </row>
    <row r="24" spans="1:17">
      <c r="A24" s="13"/>
      <c r="B24" s="82" t="s">
        <v>365</v>
      </c>
      <c r="C24" s="65">
        <v>714323</v>
      </c>
      <c r="D24" s="65"/>
      <c r="E24" s="42"/>
      <c r="F24" s="29"/>
      <c r="G24" s="65">
        <v>6243</v>
      </c>
      <c r="H24" s="65"/>
      <c r="I24" s="42"/>
      <c r="J24" s="29"/>
      <c r="K24" s="85" t="s">
        <v>366</v>
      </c>
      <c r="L24" s="85"/>
      <c r="M24" s="66" t="s">
        <v>242</v>
      </c>
      <c r="N24" s="29"/>
      <c r="O24" s="65">
        <v>708134</v>
      </c>
      <c r="P24" s="65"/>
      <c r="Q24" s="42"/>
    </row>
    <row r="25" spans="1:17">
      <c r="A25" s="13"/>
      <c r="B25" s="82"/>
      <c r="C25" s="34"/>
      <c r="D25" s="34"/>
      <c r="E25" s="29"/>
      <c r="F25" s="29"/>
      <c r="G25" s="34"/>
      <c r="H25" s="34"/>
      <c r="I25" s="29"/>
      <c r="J25" s="29"/>
      <c r="K25" s="45"/>
      <c r="L25" s="45"/>
      <c r="M25" s="64"/>
      <c r="N25" s="29"/>
      <c r="O25" s="34"/>
      <c r="P25" s="34"/>
      <c r="Q25" s="29"/>
    </row>
    <row r="26" spans="1:17">
      <c r="A26" s="13"/>
      <c r="B26" s="90" t="s">
        <v>367</v>
      </c>
      <c r="C26" s="32">
        <v>17425</v>
      </c>
      <c r="D26" s="32"/>
      <c r="E26" s="27"/>
      <c r="F26" s="27"/>
      <c r="G26" s="35" t="s">
        <v>311</v>
      </c>
      <c r="H26" s="35"/>
      <c r="I26" s="27"/>
      <c r="J26" s="27"/>
      <c r="K26" s="35" t="s">
        <v>368</v>
      </c>
      <c r="L26" s="35"/>
      <c r="M26" s="31" t="s">
        <v>242</v>
      </c>
      <c r="N26" s="27"/>
      <c r="O26" s="32">
        <v>17095</v>
      </c>
      <c r="P26" s="32"/>
      <c r="Q26" s="27"/>
    </row>
    <row r="27" spans="1:17" ht="15.75" thickBot="1">
      <c r="A27" s="13"/>
      <c r="B27" s="90"/>
      <c r="C27" s="52"/>
      <c r="D27" s="52"/>
      <c r="E27" s="37"/>
      <c r="F27" s="27"/>
      <c r="G27" s="36"/>
      <c r="H27" s="36"/>
      <c r="I27" s="37"/>
      <c r="J27" s="27"/>
      <c r="K27" s="36"/>
      <c r="L27" s="36"/>
      <c r="M27" s="95"/>
      <c r="N27" s="27"/>
      <c r="O27" s="52"/>
      <c r="P27" s="52"/>
      <c r="Q27" s="37"/>
    </row>
    <row r="28" spans="1:17">
      <c r="A28" s="13"/>
      <c r="B28" s="29"/>
      <c r="C28" s="66" t="s">
        <v>227</v>
      </c>
      <c r="D28" s="65">
        <v>731748</v>
      </c>
      <c r="E28" s="42"/>
      <c r="F28" s="29"/>
      <c r="G28" s="66" t="s">
        <v>227</v>
      </c>
      <c r="H28" s="65">
        <v>6243</v>
      </c>
      <c r="I28" s="42"/>
      <c r="J28" s="29"/>
      <c r="K28" s="66" t="s">
        <v>227</v>
      </c>
      <c r="L28" s="85" t="s">
        <v>369</v>
      </c>
      <c r="M28" s="66" t="s">
        <v>242</v>
      </c>
      <c r="N28" s="29"/>
      <c r="O28" s="66" t="s">
        <v>227</v>
      </c>
      <c r="P28" s="65">
        <v>725229</v>
      </c>
      <c r="Q28" s="42"/>
    </row>
    <row r="29" spans="1:17" ht="15.75" thickBot="1">
      <c r="A29" s="13"/>
      <c r="B29" s="29"/>
      <c r="C29" s="67"/>
      <c r="D29" s="68"/>
      <c r="E29" s="50"/>
      <c r="F29" s="29"/>
      <c r="G29" s="67"/>
      <c r="H29" s="68"/>
      <c r="I29" s="50"/>
      <c r="J29" s="29"/>
      <c r="K29" s="67"/>
      <c r="L29" s="103"/>
      <c r="M29" s="67"/>
      <c r="N29" s="29"/>
      <c r="O29" s="67"/>
      <c r="P29" s="68"/>
      <c r="Q29" s="50"/>
    </row>
    <row r="30" spans="1:17" ht="15.75" thickTop="1">
      <c r="A30" s="13"/>
      <c r="B30" s="12"/>
      <c r="C30" s="104"/>
      <c r="D30" s="104"/>
      <c r="E30" s="104"/>
      <c r="F30" s="12"/>
      <c r="G30" s="104"/>
      <c r="H30" s="104"/>
      <c r="I30" s="104"/>
      <c r="J30" s="12"/>
      <c r="K30" s="104"/>
      <c r="L30" s="104"/>
      <c r="M30" s="104"/>
      <c r="N30" s="12"/>
      <c r="O30" s="104"/>
      <c r="P30" s="104"/>
      <c r="Q30" s="104"/>
    </row>
    <row r="31" spans="1:17" ht="15.75" thickBot="1">
      <c r="A31" s="13"/>
      <c r="B31" s="12"/>
      <c r="C31" s="62" t="s">
        <v>370</v>
      </c>
      <c r="D31" s="62"/>
      <c r="E31" s="62"/>
      <c r="F31" s="62"/>
      <c r="G31" s="62"/>
      <c r="H31" s="62"/>
      <c r="I31" s="62"/>
      <c r="J31" s="62"/>
      <c r="K31" s="62"/>
      <c r="L31" s="62"/>
      <c r="M31" s="62"/>
      <c r="N31" s="62"/>
      <c r="O31" s="62"/>
      <c r="P31" s="62"/>
      <c r="Q31" s="62"/>
    </row>
    <row r="32" spans="1:17">
      <c r="A32" s="13"/>
      <c r="B32" s="99"/>
      <c r="C32" s="100" t="s">
        <v>347</v>
      </c>
      <c r="D32" s="100"/>
      <c r="E32" s="100"/>
      <c r="F32" s="44"/>
      <c r="G32" s="100" t="s">
        <v>349</v>
      </c>
      <c r="H32" s="100"/>
      <c r="I32" s="100"/>
      <c r="J32" s="44"/>
      <c r="K32" s="100" t="s">
        <v>349</v>
      </c>
      <c r="L32" s="100"/>
      <c r="M32" s="100"/>
      <c r="N32" s="44"/>
      <c r="O32" s="100" t="s">
        <v>353</v>
      </c>
      <c r="P32" s="100"/>
      <c r="Q32" s="100"/>
    </row>
    <row r="33" spans="1:17">
      <c r="A33" s="13"/>
      <c r="B33" s="99"/>
      <c r="C33" s="63" t="s">
        <v>348</v>
      </c>
      <c r="D33" s="63"/>
      <c r="E33" s="63"/>
      <c r="F33" s="27"/>
      <c r="G33" s="63" t="s">
        <v>350</v>
      </c>
      <c r="H33" s="63"/>
      <c r="I33" s="63"/>
      <c r="J33" s="27"/>
      <c r="K33" s="63" t="s">
        <v>350</v>
      </c>
      <c r="L33" s="63"/>
      <c r="M33" s="63"/>
      <c r="N33" s="27"/>
      <c r="O33" s="63" t="s">
        <v>354</v>
      </c>
      <c r="P33" s="63"/>
      <c r="Q33" s="63"/>
    </row>
    <row r="34" spans="1:17" ht="15.75" thickBot="1">
      <c r="A34" s="13"/>
      <c r="B34" s="99"/>
      <c r="C34" s="81"/>
      <c r="D34" s="81"/>
      <c r="E34" s="81"/>
      <c r="F34" s="27"/>
      <c r="G34" s="62" t="s">
        <v>351</v>
      </c>
      <c r="H34" s="62"/>
      <c r="I34" s="62"/>
      <c r="J34" s="27"/>
      <c r="K34" s="62" t="s">
        <v>352</v>
      </c>
      <c r="L34" s="62"/>
      <c r="M34" s="62"/>
      <c r="N34" s="27"/>
      <c r="O34" s="81"/>
      <c r="P34" s="81"/>
      <c r="Q34" s="81"/>
    </row>
    <row r="35" spans="1:17">
      <c r="A35" s="13"/>
      <c r="B35" s="97"/>
      <c r="C35" s="63" t="s">
        <v>224</v>
      </c>
      <c r="D35" s="63"/>
      <c r="E35" s="63"/>
      <c r="F35" s="63"/>
      <c r="G35" s="63"/>
      <c r="H35" s="63"/>
      <c r="I35" s="63"/>
      <c r="J35" s="63"/>
      <c r="K35" s="63"/>
      <c r="L35" s="63"/>
      <c r="M35" s="63"/>
      <c r="N35" s="63"/>
      <c r="O35" s="63"/>
      <c r="P35" s="63"/>
      <c r="Q35" s="63"/>
    </row>
    <row r="36" spans="1:17">
      <c r="A36" s="13"/>
      <c r="B36" s="76" t="s">
        <v>355</v>
      </c>
      <c r="C36" s="29"/>
      <c r="D36" s="29"/>
      <c r="E36" s="29"/>
      <c r="F36" s="17"/>
      <c r="G36" s="29"/>
      <c r="H36" s="29"/>
      <c r="I36" s="29"/>
      <c r="J36" s="17"/>
      <c r="K36" s="29"/>
      <c r="L36" s="29"/>
      <c r="M36" s="29"/>
      <c r="N36" s="17"/>
      <c r="O36" s="29"/>
      <c r="P36" s="29"/>
      <c r="Q36" s="29"/>
    </row>
    <row r="37" spans="1:17" ht="26.25">
      <c r="A37" s="13"/>
      <c r="B37" s="79" t="s">
        <v>356</v>
      </c>
      <c r="C37" s="27"/>
      <c r="D37" s="27"/>
      <c r="E37" s="27"/>
      <c r="F37" s="12"/>
      <c r="G37" s="27"/>
      <c r="H37" s="27"/>
      <c r="I37" s="27"/>
      <c r="J37" s="12"/>
      <c r="K37" s="27"/>
      <c r="L37" s="27"/>
      <c r="M37" s="27"/>
      <c r="N37" s="12"/>
      <c r="O37" s="27"/>
      <c r="P37" s="27"/>
      <c r="Q37" s="27"/>
    </row>
    <row r="38" spans="1:17">
      <c r="A38" s="13"/>
      <c r="B38" s="110" t="s">
        <v>357</v>
      </c>
      <c r="C38" s="64" t="s">
        <v>227</v>
      </c>
      <c r="D38" s="34">
        <v>286608</v>
      </c>
      <c r="E38" s="29"/>
      <c r="F38" s="29"/>
      <c r="G38" s="64" t="s">
        <v>227</v>
      </c>
      <c r="H38" s="34">
        <v>1104</v>
      </c>
      <c r="I38" s="29"/>
      <c r="J38" s="29"/>
      <c r="K38" s="64" t="s">
        <v>227</v>
      </c>
      <c r="L38" s="45" t="s">
        <v>371</v>
      </c>
      <c r="M38" s="64" t="s">
        <v>242</v>
      </c>
      <c r="N38" s="29"/>
      <c r="O38" s="64" t="s">
        <v>227</v>
      </c>
      <c r="P38" s="34">
        <v>274101</v>
      </c>
      <c r="Q38" s="29"/>
    </row>
    <row r="39" spans="1:17">
      <c r="A39" s="13"/>
      <c r="B39" s="110"/>
      <c r="C39" s="64"/>
      <c r="D39" s="34"/>
      <c r="E39" s="29"/>
      <c r="F39" s="29"/>
      <c r="G39" s="64"/>
      <c r="H39" s="34"/>
      <c r="I39" s="29"/>
      <c r="J39" s="29"/>
      <c r="K39" s="64"/>
      <c r="L39" s="45"/>
      <c r="M39" s="64"/>
      <c r="N39" s="29"/>
      <c r="O39" s="64"/>
      <c r="P39" s="34"/>
      <c r="Q39" s="29"/>
    </row>
    <row r="40" spans="1:17">
      <c r="A40" s="13"/>
      <c r="B40" s="111" t="s">
        <v>359</v>
      </c>
      <c r="C40" s="32">
        <v>409165</v>
      </c>
      <c r="D40" s="32"/>
      <c r="E40" s="27"/>
      <c r="F40" s="27"/>
      <c r="G40" s="32">
        <v>3620</v>
      </c>
      <c r="H40" s="32"/>
      <c r="I40" s="27"/>
      <c r="J40" s="27"/>
      <c r="K40" s="35" t="s">
        <v>372</v>
      </c>
      <c r="L40" s="35"/>
      <c r="M40" s="31" t="s">
        <v>242</v>
      </c>
      <c r="N40" s="27"/>
      <c r="O40" s="32">
        <v>404996</v>
      </c>
      <c r="P40" s="32"/>
      <c r="Q40" s="27"/>
    </row>
    <row r="41" spans="1:17">
      <c r="A41" s="13"/>
      <c r="B41" s="111"/>
      <c r="C41" s="32"/>
      <c r="D41" s="32"/>
      <c r="E41" s="27"/>
      <c r="F41" s="27"/>
      <c r="G41" s="32"/>
      <c r="H41" s="32"/>
      <c r="I41" s="27"/>
      <c r="J41" s="27"/>
      <c r="K41" s="35"/>
      <c r="L41" s="35"/>
      <c r="M41" s="31"/>
      <c r="N41" s="27"/>
      <c r="O41" s="32"/>
      <c r="P41" s="32"/>
      <c r="Q41" s="27"/>
    </row>
    <row r="42" spans="1:17">
      <c r="A42" s="13"/>
      <c r="B42" s="64" t="s">
        <v>361</v>
      </c>
      <c r="C42" s="34">
        <v>4516</v>
      </c>
      <c r="D42" s="34"/>
      <c r="E42" s="29"/>
      <c r="F42" s="29"/>
      <c r="G42" s="45" t="s">
        <v>311</v>
      </c>
      <c r="H42" s="45"/>
      <c r="I42" s="29"/>
      <c r="J42" s="29"/>
      <c r="K42" s="45" t="s">
        <v>373</v>
      </c>
      <c r="L42" s="45"/>
      <c r="M42" s="64" t="s">
        <v>242</v>
      </c>
      <c r="N42" s="29"/>
      <c r="O42" s="34">
        <v>3697</v>
      </c>
      <c r="P42" s="34"/>
      <c r="Q42" s="29"/>
    </row>
    <row r="43" spans="1:17">
      <c r="A43" s="13"/>
      <c r="B43" s="64"/>
      <c r="C43" s="34"/>
      <c r="D43" s="34"/>
      <c r="E43" s="29"/>
      <c r="F43" s="29"/>
      <c r="G43" s="45"/>
      <c r="H43" s="45"/>
      <c r="I43" s="29"/>
      <c r="J43" s="29"/>
      <c r="K43" s="45"/>
      <c r="L43" s="45"/>
      <c r="M43" s="64"/>
      <c r="N43" s="29"/>
      <c r="O43" s="34"/>
      <c r="P43" s="34"/>
      <c r="Q43" s="29"/>
    </row>
    <row r="44" spans="1:17">
      <c r="A44" s="13"/>
      <c r="B44" s="86" t="s">
        <v>363</v>
      </c>
      <c r="C44" s="32">
        <v>5687</v>
      </c>
      <c r="D44" s="32"/>
      <c r="E44" s="27"/>
      <c r="F44" s="27"/>
      <c r="G44" s="35">
        <v>319</v>
      </c>
      <c r="H44" s="35"/>
      <c r="I44" s="27"/>
      <c r="J44" s="27"/>
      <c r="K44" s="35" t="s">
        <v>374</v>
      </c>
      <c r="L44" s="35"/>
      <c r="M44" s="31" t="s">
        <v>242</v>
      </c>
      <c r="N44" s="27"/>
      <c r="O44" s="32">
        <v>5936</v>
      </c>
      <c r="P44" s="32"/>
      <c r="Q44" s="27"/>
    </row>
    <row r="45" spans="1:17" ht="15.75" thickBot="1">
      <c r="A45" s="13"/>
      <c r="B45" s="86"/>
      <c r="C45" s="52"/>
      <c r="D45" s="52"/>
      <c r="E45" s="37"/>
      <c r="F45" s="27"/>
      <c r="G45" s="36"/>
      <c r="H45" s="36"/>
      <c r="I45" s="37"/>
      <c r="J45" s="27"/>
      <c r="K45" s="36"/>
      <c r="L45" s="36"/>
      <c r="M45" s="95"/>
      <c r="N45" s="27"/>
      <c r="O45" s="52"/>
      <c r="P45" s="52"/>
      <c r="Q45" s="37"/>
    </row>
    <row r="46" spans="1:17">
      <c r="A46" s="13"/>
      <c r="B46" s="82" t="s">
        <v>365</v>
      </c>
      <c r="C46" s="65">
        <v>705976</v>
      </c>
      <c r="D46" s="65"/>
      <c r="E46" s="42"/>
      <c r="F46" s="29"/>
      <c r="G46" s="65">
        <v>5043</v>
      </c>
      <c r="H46" s="65"/>
      <c r="I46" s="42"/>
      <c r="J46" s="29"/>
      <c r="K46" s="85" t="s">
        <v>375</v>
      </c>
      <c r="L46" s="85"/>
      <c r="M46" s="66" t="s">
        <v>242</v>
      </c>
      <c r="N46" s="29"/>
      <c r="O46" s="65">
        <v>688730</v>
      </c>
      <c r="P46" s="65"/>
      <c r="Q46" s="42"/>
    </row>
    <row r="47" spans="1:17">
      <c r="A47" s="13"/>
      <c r="B47" s="82"/>
      <c r="C47" s="34"/>
      <c r="D47" s="34"/>
      <c r="E47" s="29"/>
      <c r="F47" s="29"/>
      <c r="G47" s="34"/>
      <c r="H47" s="34"/>
      <c r="I47" s="29"/>
      <c r="J47" s="29"/>
      <c r="K47" s="45"/>
      <c r="L47" s="45"/>
      <c r="M47" s="64"/>
      <c r="N47" s="29"/>
      <c r="O47" s="34"/>
      <c r="P47" s="34"/>
      <c r="Q47" s="29"/>
    </row>
    <row r="48" spans="1:17">
      <c r="A48" s="13"/>
      <c r="B48" s="90" t="s">
        <v>367</v>
      </c>
      <c r="C48" s="32">
        <v>17425</v>
      </c>
      <c r="D48" s="32"/>
      <c r="E48" s="27"/>
      <c r="F48" s="27"/>
      <c r="G48" s="35" t="s">
        <v>311</v>
      </c>
      <c r="H48" s="35"/>
      <c r="I48" s="27"/>
      <c r="J48" s="27"/>
      <c r="K48" s="35" t="s">
        <v>376</v>
      </c>
      <c r="L48" s="35"/>
      <c r="M48" s="31" t="s">
        <v>242</v>
      </c>
      <c r="N48" s="27"/>
      <c r="O48" s="32">
        <v>17021</v>
      </c>
      <c r="P48" s="32"/>
      <c r="Q48" s="27"/>
    </row>
    <row r="49" spans="1:34" ht="15.75" thickBot="1">
      <c r="A49" s="13"/>
      <c r="B49" s="90"/>
      <c r="C49" s="52"/>
      <c r="D49" s="52"/>
      <c r="E49" s="37"/>
      <c r="F49" s="27"/>
      <c r="G49" s="36"/>
      <c r="H49" s="36"/>
      <c r="I49" s="37"/>
      <c r="J49" s="27"/>
      <c r="K49" s="36"/>
      <c r="L49" s="36"/>
      <c r="M49" s="95"/>
      <c r="N49" s="27"/>
      <c r="O49" s="52"/>
      <c r="P49" s="52"/>
      <c r="Q49" s="37"/>
    </row>
    <row r="50" spans="1:34">
      <c r="A50" s="13"/>
      <c r="B50" s="29"/>
      <c r="C50" s="66" t="s">
        <v>227</v>
      </c>
      <c r="D50" s="65">
        <v>723401</v>
      </c>
      <c r="E50" s="42"/>
      <c r="F50" s="29"/>
      <c r="G50" s="66" t="s">
        <v>227</v>
      </c>
      <c r="H50" s="65">
        <v>5043</v>
      </c>
      <c r="I50" s="42"/>
      <c r="J50" s="29"/>
      <c r="K50" s="66" t="s">
        <v>227</v>
      </c>
      <c r="L50" s="85" t="s">
        <v>377</v>
      </c>
      <c r="M50" s="66" t="s">
        <v>242</v>
      </c>
      <c r="N50" s="29"/>
      <c r="O50" s="66" t="s">
        <v>227</v>
      </c>
      <c r="P50" s="65">
        <v>705751</v>
      </c>
      <c r="Q50" s="42"/>
    </row>
    <row r="51" spans="1:34" ht="15.75" thickBot="1">
      <c r="A51" s="13"/>
      <c r="B51" s="29"/>
      <c r="C51" s="67"/>
      <c r="D51" s="68"/>
      <c r="E51" s="50"/>
      <c r="F51" s="29"/>
      <c r="G51" s="67"/>
      <c r="H51" s="68"/>
      <c r="I51" s="50"/>
      <c r="J51" s="29"/>
      <c r="K51" s="67"/>
      <c r="L51" s="103"/>
      <c r="M51" s="67"/>
      <c r="N51" s="29"/>
      <c r="O51" s="67"/>
      <c r="P51" s="68"/>
      <c r="Q51" s="50"/>
    </row>
    <row r="52" spans="1:34" ht="15.75" thickTop="1">
      <c r="A52" s="13"/>
      <c r="B52" s="148"/>
      <c r="C52" s="148"/>
      <c r="D52" s="148"/>
      <c r="E52" s="148"/>
      <c r="F52" s="148"/>
      <c r="G52" s="148"/>
      <c r="H52" s="148"/>
      <c r="I52" s="148"/>
      <c r="J52" s="148"/>
      <c r="K52" s="148"/>
      <c r="L52" s="148"/>
      <c r="M52" s="148"/>
      <c r="N52" s="148"/>
      <c r="O52" s="148"/>
      <c r="P52" s="148"/>
      <c r="Q52" s="148"/>
      <c r="R52" s="148"/>
      <c r="S52" s="148"/>
      <c r="T52" s="148"/>
      <c r="U52" s="148"/>
      <c r="V52" s="148"/>
      <c r="W52" s="148"/>
      <c r="X52" s="148"/>
      <c r="Y52" s="148"/>
      <c r="Z52" s="148"/>
      <c r="AA52" s="148"/>
      <c r="AB52" s="148"/>
      <c r="AC52" s="148"/>
      <c r="AD52" s="148"/>
      <c r="AE52" s="148"/>
      <c r="AF52" s="148"/>
      <c r="AG52" s="148"/>
      <c r="AH52" s="148"/>
    </row>
    <row r="53" spans="1:34" ht="15" customHeight="1">
      <c r="A53" s="13" t="s">
        <v>832</v>
      </c>
      <c r="B53" s="71" t="s">
        <v>4</v>
      </c>
      <c r="C53" s="71"/>
      <c r="D53" s="71"/>
      <c r="E53" s="71"/>
      <c r="F53" s="71"/>
      <c r="G53" s="71"/>
      <c r="H53" s="71"/>
      <c r="I53" s="71"/>
      <c r="J53" s="71"/>
      <c r="K53" s="71"/>
      <c r="L53" s="71"/>
      <c r="M53" s="71"/>
      <c r="N53" s="71"/>
      <c r="O53" s="71"/>
      <c r="P53" s="71"/>
      <c r="Q53" s="71"/>
      <c r="R53" s="71"/>
      <c r="S53" s="71"/>
      <c r="T53" s="71"/>
      <c r="U53" s="71"/>
      <c r="V53" s="71"/>
      <c r="W53" s="71"/>
      <c r="X53" s="71"/>
      <c r="Y53" s="71"/>
      <c r="Z53" s="71"/>
      <c r="AA53" s="71"/>
      <c r="AB53" s="71"/>
      <c r="AC53" s="71"/>
      <c r="AD53" s="71"/>
      <c r="AE53" s="71"/>
      <c r="AF53" s="71"/>
      <c r="AG53" s="71"/>
      <c r="AH53" s="71"/>
    </row>
    <row r="54" spans="1:34">
      <c r="A54" s="13"/>
      <c r="B54" s="27" t="s">
        <v>380</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row>
    <row r="55" spans="1:34">
      <c r="A55" s="13"/>
      <c r="B55" s="26"/>
      <c r="C55" s="26"/>
      <c r="D55" s="26"/>
      <c r="E55" s="26"/>
      <c r="F55" s="26"/>
      <c r="G55" s="26"/>
      <c r="H55" s="26"/>
      <c r="I55" s="26"/>
    </row>
    <row r="56" spans="1:34">
      <c r="A56" s="13"/>
      <c r="B56" s="15"/>
      <c r="C56" s="15"/>
      <c r="D56" s="15"/>
      <c r="E56" s="15"/>
      <c r="F56" s="15"/>
      <c r="G56" s="15"/>
      <c r="H56" s="15"/>
      <c r="I56" s="15"/>
    </row>
    <row r="57" spans="1:34" ht="15.75" thickBot="1">
      <c r="A57" s="13"/>
      <c r="B57" s="97"/>
      <c r="C57" s="62" t="s">
        <v>277</v>
      </c>
      <c r="D57" s="62"/>
      <c r="E57" s="62"/>
      <c r="F57" s="62"/>
      <c r="G57" s="62"/>
      <c r="H57" s="62"/>
      <c r="I57" s="62"/>
    </row>
    <row r="58" spans="1:34" ht="15.75" thickBot="1">
      <c r="A58" s="13"/>
      <c r="B58" s="97"/>
      <c r="C58" s="112">
        <v>2014</v>
      </c>
      <c r="D58" s="112"/>
      <c r="E58" s="112"/>
      <c r="F58" s="12"/>
      <c r="G58" s="112">
        <v>2013</v>
      </c>
      <c r="H58" s="112"/>
      <c r="I58" s="112"/>
    </row>
    <row r="59" spans="1:34">
      <c r="A59" s="13"/>
      <c r="B59" s="97"/>
      <c r="C59" s="63" t="s">
        <v>224</v>
      </c>
      <c r="D59" s="63"/>
      <c r="E59" s="63"/>
      <c r="F59" s="63"/>
      <c r="G59" s="63"/>
      <c r="H59" s="63"/>
      <c r="I59" s="63"/>
    </row>
    <row r="60" spans="1:34">
      <c r="A60" s="13"/>
      <c r="B60" s="82" t="s">
        <v>381</v>
      </c>
      <c r="C60" s="64" t="s">
        <v>227</v>
      </c>
      <c r="D60" s="45" t="s">
        <v>311</v>
      </c>
      <c r="E60" s="29"/>
      <c r="F60" s="29"/>
      <c r="G60" s="64" t="s">
        <v>227</v>
      </c>
      <c r="H60" s="34">
        <v>6636</v>
      </c>
      <c r="I60" s="29"/>
    </row>
    <row r="61" spans="1:34">
      <c r="A61" s="13"/>
      <c r="B61" s="82"/>
      <c r="C61" s="64"/>
      <c r="D61" s="45"/>
      <c r="E61" s="29"/>
      <c r="F61" s="29"/>
      <c r="G61" s="64"/>
      <c r="H61" s="34"/>
      <c r="I61" s="29"/>
    </row>
    <row r="62" spans="1:34">
      <c r="A62" s="13"/>
      <c r="B62" s="90" t="s">
        <v>382</v>
      </c>
      <c r="C62" s="35" t="s">
        <v>311</v>
      </c>
      <c r="D62" s="35"/>
      <c r="E62" s="27"/>
      <c r="F62" s="27"/>
      <c r="G62" s="35">
        <v>54</v>
      </c>
      <c r="H62" s="35"/>
      <c r="I62" s="27"/>
    </row>
    <row r="63" spans="1:34">
      <c r="A63" s="13"/>
      <c r="B63" s="90"/>
      <c r="C63" s="35"/>
      <c r="D63" s="35"/>
      <c r="E63" s="27"/>
      <c r="F63" s="27"/>
      <c r="G63" s="35"/>
      <c r="H63" s="35"/>
      <c r="I63" s="27"/>
    </row>
    <row r="64" spans="1:34">
      <c r="A64" s="13"/>
      <c r="B64" s="82" t="s">
        <v>383</v>
      </c>
      <c r="C64" s="45" t="s">
        <v>311</v>
      </c>
      <c r="D64" s="45"/>
      <c r="E64" s="29"/>
      <c r="F64" s="29"/>
      <c r="G64" s="45" t="s">
        <v>311</v>
      </c>
      <c r="H64" s="45"/>
      <c r="I64" s="29"/>
    </row>
    <row r="65" spans="1:34">
      <c r="A65" s="13"/>
      <c r="B65" s="82"/>
      <c r="C65" s="45"/>
      <c r="D65" s="45"/>
      <c r="E65" s="29"/>
      <c r="F65" s="29"/>
      <c r="G65" s="45"/>
      <c r="H65" s="45"/>
      <c r="I65" s="29"/>
    </row>
    <row r="66" spans="1:34" ht="15" customHeight="1">
      <c r="A66" s="13" t="s">
        <v>833</v>
      </c>
      <c r="B66" s="71" t="s">
        <v>4</v>
      </c>
      <c r="C66" s="71"/>
      <c r="D66" s="71"/>
      <c r="E66" s="71"/>
      <c r="F66" s="71"/>
      <c r="G66" s="71"/>
      <c r="H66" s="71"/>
      <c r="I66" s="71"/>
      <c r="J66" s="71"/>
      <c r="K66" s="71"/>
      <c r="L66" s="71"/>
      <c r="M66" s="71"/>
      <c r="N66" s="71"/>
      <c r="O66" s="71"/>
      <c r="P66" s="71"/>
      <c r="Q66" s="71"/>
      <c r="R66" s="71"/>
      <c r="S66" s="71"/>
      <c r="T66" s="71"/>
      <c r="U66" s="71"/>
      <c r="V66" s="71"/>
      <c r="W66" s="71"/>
      <c r="X66" s="71"/>
      <c r="Y66" s="71"/>
      <c r="Z66" s="71"/>
      <c r="AA66" s="71"/>
      <c r="AB66" s="71"/>
      <c r="AC66" s="71"/>
      <c r="AD66" s="71"/>
      <c r="AE66" s="71"/>
      <c r="AF66" s="71"/>
      <c r="AG66" s="71"/>
      <c r="AH66" s="71"/>
    </row>
    <row r="67" spans="1:34">
      <c r="A67" s="13"/>
      <c r="B67" s="71"/>
      <c r="C67" s="71"/>
      <c r="D67" s="71"/>
      <c r="E67" s="71"/>
      <c r="F67" s="71"/>
      <c r="G67" s="71"/>
      <c r="H67" s="71"/>
      <c r="I67" s="71"/>
      <c r="J67" s="71"/>
      <c r="K67" s="71"/>
      <c r="L67" s="71"/>
      <c r="M67" s="71"/>
      <c r="N67" s="71"/>
      <c r="O67" s="71"/>
      <c r="P67" s="71"/>
      <c r="Q67" s="71"/>
      <c r="R67" s="71"/>
      <c r="S67" s="71"/>
      <c r="T67" s="71"/>
      <c r="U67" s="71"/>
      <c r="V67" s="71"/>
      <c r="W67" s="71"/>
      <c r="X67" s="71"/>
      <c r="Y67" s="71"/>
      <c r="Z67" s="71"/>
      <c r="AA67" s="71"/>
      <c r="AB67" s="71"/>
      <c r="AC67" s="71"/>
      <c r="AD67" s="71"/>
      <c r="AE67" s="71"/>
      <c r="AF67" s="71"/>
      <c r="AG67" s="71"/>
      <c r="AH67" s="71"/>
    </row>
    <row r="68" spans="1:34" ht="25.5" customHeight="1">
      <c r="A68" s="13"/>
      <c r="B68" s="27" t="s">
        <v>384</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row>
    <row r="69" spans="1:34">
      <c r="A69" s="13"/>
      <c r="B69" s="96"/>
      <c r="C69" s="96"/>
      <c r="D69" s="96"/>
      <c r="E69" s="96"/>
      <c r="F69" s="96"/>
      <c r="G69" s="96"/>
      <c r="H69" s="96"/>
      <c r="I69" s="96"/>
      <c r="J69" s="96"/>
      <c r="K69" s="96"/>
      <c r="L69" s="96"/>
      <c r="M69" s="96"/>
      <c r="N69" s="96"/>
      <c r="O69" s="96"/>
      <c r="P69" s="96"/>
      <c r="Q69" s="96"/>
      <c r="R69" s="96"/>
      <c r="S69" s="96"/>
      <c r="T69" s="96"/>
      <c r="U69" s="96"/>
      <c r="V69" s="96"/>
      <c r="W69" s="96"/>
      <c r="X69" s="96"/>
      <c r="Y69" s="96"/>
      <c r="Z69" s="96"/>
      <c r="AA69" s="96"/>
      <c r="AB69" s="96"/>
      <c r="AC69" s="96"/>
      <c r="AD69" s="96"/>
      <c r="AE69" s="96"/>
      <c r="AF69" s="96"/>
      <c r="AG69" s="96"/>
      <c r="AH69" s="96"/>
    </row>
    <row r="70" spans="1:34">
      <c r="A70" s="13"/>
      <c r="B70" s="26"/>
      <c r="C70" s="26"/>
      <c r="D70" s="26"/>
      <c r="E70" s="26"/>
      <c r="F70" s="26"/>
      <c r="G70" s="26"/>
      <c r="H70" s="26"/>
      <c r="I70" s="26"/>
    </row>
    <row r="71" spans="1:34">
      <c r="A71" s="13"/>
      <c r="B71" s="15"/>
      <c r="C71" s="15"/>
      <c r="D71" s="15"/>
      <c r="E71" s="15"/>
      <c r="F71" s="15"/>
      <c r="G71" s="15"/>
      <c r="H71" s="15"/>
      <c r="I71" s="15"/>
    </row>
    <row r="72" spans="1:34">
      <c r="A72" s="13"/>
      <c r="B72" s="27"/>
      <c r="C72" s="63" t="s">
        <v>347</v>
      </c>
      <c r="D72" s="63"/>
      <c r="E72" s="63"/>
      <c r="F72" s="27"/>
      <c r="G72" s="63" t="s">
        <v>353</v>
      </c>
      <c r="H72" s="63"/>
      <c r="I72" s="63"/>
    </row>
    <row r="73" spans="1:34" ht="15.75" thickBot="1">
      <c r="A73" s="13"/>
      <c r="B73" s="27"/>
      <c r="C73" s="62" t="s">
        <v>348</v>
      </c>
      <c r="D73" s="62"/>
      <c r="E73" s="62"/>
      <c r="F73" s="27"/>
      <c r="G73" s="62" t="s">
        <v>385</v>
      </c>
      <c r="H73" s="62"/>
      <c r="I73" s="62"/>
    </row>
    <row r="74" spans="1:34">
      <c r="A74" s="13"/>
      <c r="B74" s="97"/>
      <c r="C74" s="63" t="s">
        <v>224</v>
      </c>
      <c r="D74" s="63"/>
      <c r="E74" s="63"/>
      <c r="F74" s="63"/>
      <c r="G74" s="63"/>
      <c r="H74" s="63"/>
      <c r="I74" s="63"/>
    </row>
    <row r="75" spans="1:34">
      <c r="A75" s="13"/>
      <c r="B75" s="113" t="s">
        <v>386</v>
      </c>
      <c r="C75" s="29"/>
      <c r="D75" s="29"/>
      <c r="E75" s="29"/>
      <c r="F75" s="17"/>
      <c r="G75" s="29"/>
      <c r="H75" s="29"/>
      <c r="I75" s="29"/>
    </row>
    <row r="76" spans="1:34">
      <c r="A76" s="13"/>
      <c r="B76" s="86" t="s">
        <v>387</v>
      </c>
      <c r="C76" s="31" t="s">
        <v>227</v>
      </c>
      <c r="D76" s="35" t="s">
        <v>311</v>
      </c>
      <c r="E76" s="27"/>
      <c r="F76" s="27"/>
      <c r="G76" s="31" t="s">
        <v>227</v>
      </c>
      <c r="H76" s="35" t="s">
        <v>311</v>
      </c>
      <c r="I76" s="27"/>
    </row>
    <row r="77" spans="1:34">
      <c r="A77" s="13"/>
      <c r="B77" s="86"/>
      <c r="C77" s="31"/>
      <c r="D77" s="35"/>
      <c r="E77" s="27"/>
      <c r="F77" s="27"/>
      <c r="G77" s="31"/>
      <c r="H77" s="35"/>
      <c r="I77" s="27"/>
    </row>
    <row r="78" spans="1:34">
      <c r="A78" s="13"/>
      <c r="B78" s="87" t="s">
        <v>388</v>
      </c>
      <c r="C78" s="45">
        <v>340</v>
      </c>
      <c r="D78" s="45"/>
      <c r="E78" s="29"/>
      <c r="F78" s="29"/>
      <c r="G78" s="45">
        <v>349</v>
      </c>
      <c r="H78" s="45"/>
      <c r="I78" s="29"/>
    </row>
    <row r="79" spans="1:34">
      <c r="A79" s="13"/>
      <c r="B79" s="87"/>
      <c r="C79" s="45"/>
      <c r="D79" s="45"/>
      <c r="E79" s="29"/>
      <c r="F79" s="29"/>
      <c r="G79" s="45"/>
      <c r="H79" s="45"/>
      <c r="I79" s="29"/>
    </row>
    <row r="80" spans="1:34">
      <c r="A80" s="13"/>
      <c r="B80" s="86" t="s">
        <v>389</v>
      </c>
      <c r="C80" s="32">
        <v>3883</v>
      </c>
      <c r="D80" s="32"/>
      <c r="E80" s="27"/>
      <c r="F80" s="27"/>
      <c r="G80" s="32">
        <v>4230</v>
      </c>
      <c r="H80" s="32"/>
      <c r="I80" s="27"/>
    </row>
    <row r="81" spans="1:34">
      <c r="A81" s="13"/>
      <c r="B81" s="86"/>
      <c r="C81" s="32"/>
      <c r="D81" s="32"/>
      <c r="E81" s="27"/>
      <c r="F81" s="27"/>
      <c r="G81" s="32"/>
      <c r="H81" s="32"/>
      <c r="I81" s="27"/>
    </row>
    <row r="82" spans="1:34">
      <c r="A82" s="13"/>
      <c r="B82" s="87" t="s">
        <v>390</v>
      </c>
      <c r="C82" s="34">
        <v>5978</v>
      </c>
      <c r="D82" s="34"/>
      <c r="E82" s="29"/>
      <c r="F82" s="29"/>
      <c r="G82" s="34">
        <v>5241</v>
      </c>
      <c r="H82" s="34"/>
      <c r="I82" s="29"/>
    </row>
    <row r="83" spans="1:34">
      <c r="A83" s="13"/>
      <c r="B83" s="87"/>
      <c r="C83" s="34"/>
      <c r="D83" s="34"/>
      <c r="E83" s="29"/>
      <c r="F83" s="29"/>
      <c r="G83" s="34"/>
      <c r="H83" s="34"/>
      <c r="I83" s="29"/>
    </row>
    <row r="84" spans="1:34" ht="25.5">
      <c r="A84" s="13"/>
      <c r="B84" s="77" t="s">
        <v>356</v>
      </c>
      <c r="C84" s="27"/>
      <c r="D84" s="27"/>
      <c r="E84" s="27"/>
      <c r="F84" s="12"/>
      <c r="G84" s="27"/>
      <c r="H84" s="27"/>
      <c r="I84" s="27"/>
    </row>
    <row r="85" spans="1:34">
      <c r="A85" s="13"/>
      <c r="B85" s="110" t="s">
        <v>357</v>
      </c>
      <c r="C85" s="34">
        <v>283963</v>
      </c>
      <c r="D85" s="34"/>
      <c r="E85" s="29"/>
      <c r="F85" s="29"/>
      <c r="G85" s="34">
        <v>279354</v>
      </c>
      <c r="H85" s="34"/>
      <c r="I85" s="29"/>
    </row>
    <row r="86" spans="1:34">
      <c r="A86" s="13"/>
      <c r="B86" s="110"/>
      <c r="C86" s="34"/>
      <c r="D86" s="34"/>
      <c r="E86" s="29"/>
      <c r="F86" s="29"/>
      <c r="G86" s="34"/>
      <c r="H86" s="34"/>
      <c r="I86" s="29"/>
    </row>
    <row r="87" spans="1:34">
      <c r="A87" s="13"/>
      <c r="B87" s="111" t="s">
        <v>359</v>
      </c>
      <c r="C87" s="32">
        <v>420159</v>
      </c>
      <c r="D87" s="32"/>
      <c r="E87" s="27"/>
      <c r="F87" s="27"/>
      <c r="G87" s="32">
        <v>418960</v>
      </c>
      <c r="H87" s="32"/>
      <c r="I87" s="27"/>
    </row>
    <row r="88" spans="1:34">
      <c r="A88" s="13"/>
      <c r="B88" s="111"/>
      <c r="C88" s="32"/>
      <c r="D88" s="32"/>
      <c r="E88" s="27"/>
      <c r="F88" s="27"/>
      <c r="G88" s="32"/>
      <c r="H88" s="32"/>
      <c r="I88" s="27"/>
    </row>
    <row r="89" spans="1:34">
      <c r="A89" s="13"/>
      <c r="B89" s="87" t="s">
        <v>367</v>
      </c>
      <c r="C89" s="34">
        <v>17425</v>
      </c>
      <c r="D89" s="34"/>
      <c r="E89" s="29"/>
      <c r="F89" s="29"/>
      <c r="G89" s="34">
        <v>17095</v>
      </c>
      <c r="H89" s="34"/>
      <c r="I89" s="29"/>
    </row>
    <row r="90" spans="1:34" ht="15.75" thickBot="1">
      <c r="A90" s="13"/>
      <c r="B90" s="87"/>
      <c r="C90" s="114"/>
      <c r="D90" s="114"/>
      <c r="E90" s="43"/>
      <c r="F90" s="29"/>
      <c r="G90" s="114"/>
      <c r="H90" s="114"/>
      <c r="I90" s="43"/>
    </row>
    <row r="91" spans="1:34">
      <c r="A91" s="13"/>
      <c r="B91" s="27"/>
      <c r="C91" s="115" t="s">
        <v>227</v>
      </c>
      <c r="D91" s="91">
        <v>731748</v>
      </c>
      <c r="E91" s="44"/>
      <c r="F91" s="27"/>
      <c r="G91" s="115" t="s">
        <v>227</v>
      </c>
      <c r="H91" s="91">
        <v>725229</v>
      </c>
      <c r="I91" s="44"/>
    </row>
    <row r="92" spans="1:34" ht="15.75" thickBot="1">
      <c r="A92" s="13"/>
      <c r="B92" s="27"/>
      <c r="C92" s="116"/>
      <c r="D92" s="92"/>
      <c r="E92" s="58"/>
      <c r="F92" s="27"/>
      <c r="G92" s="116"/>
      <c r="H92" s="92"/>
      <c r="I92" s="58"/>
    </row>
    <row r="93" spans="1:34" ht="15.75" thickTop="1">
      <c r="A93" s="13" t="s">
        <v>834</v>
      </c>
      <c r="B93" s="71" t="s">
        <v>4</v>
      </c>
      <c r="C93" s="71"/>
      <c r="D93" s="71"/>
      <c r="E93" s="71"/>
      <c r="F93" s="71"/>
      <c r="G93" s="71"/>
      <c r="H93" s="71"/>
      <c r="I93" s="71"/>
      <c r="J93" s="71"/>
      <c r="K93" s="71"/>
      <c r="L93" s="71"/>
      <c r="M93" s="71"/>
      <c r="N93" s="71"/>
      <c r="O93" s="71"/>
      <c r="P93" s="71"/>
      <c r="Q93" s="71"/>
      <c r="R93" s="71"/>
      <c r="S93" s="71"/>
      <c r="T93" s="71"/>
      <c r="U93" s="71"/>
      <c r="V93" s="71"/>
      <c r="W93" s="71"/>
      <c r="X93" s="71"/>
      <c r="Y93" s="71"/>
      <c r="Z93" s="71"/>
      <c r="AA93" s="71"/>
      <c r="AB93" s="71"/>
      <c r="AC93" s="71"/>
      <c r="AD93" s="71"/>
      <c r="AE93" s="71"/>
      <c r="AF93" s="71"/>
      <c r="AG93" s="71"/>
      <c r="AH93" s="71"/>
    </row>
    <row r="94" spans="1:34">
      <c r="A94" s="13"/>
      <c r="B94" s="27" t="s">
        <v>392</v>
      </c>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row>
    <row r="95" spans="1:34">
      <c r="A95" s="13"/>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c r="AH95" s="26"/>
    </row>
    <row r="96" spans="1:34">
      <c r="A96" s="13"/>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row>
    <row r="97" spans="1:34" ht="15.75" thickBot="1">
      <c r="A97" s="13"/>
      <c r="B97" s="12"/>
      <c r="C97" s="62" t="s">
        <v>346</v>
      </c>
      <c r="D97" s="62"/>
      <c r="E97" s="62"/>
      <c r="F97" s="62"/>
      <c r="G97" s="62"/>
      <c r="H97" s="62"/>
      <c r="I97" s="62"/>
      <c r="J97" s="62"/>
      <c r="K97" s="62"/>
      <c r="L97" s="62"/>
      <c r="M97" s="62"/>
      <c r="N97" s="62"/>
      <c r="O97" s="62"/>
      <c r="P97" s="62"/>
      <c r="Q97" s="62"/>
      <c r="R97" s="62"/>
      <c r="S97" s="62"/>
      <c r="T97" s="62"/>
      <c r="U97" s="62"/>
      <c r="V97" s="62"/>
      <c r="W97" s="62"/>
      <c r="X97" s="62"/>
      <c r="Y97" s="62"/>
      <c r="Z97" s="62"/>
      <c r="AA97" s="62"/>
      <c r="AB97" s="62"/>
      <c r="AC97" s="62"/>
      <c r="AD97" s="62"/>
      <c r="AE97" s="62"/>
      <c r="AF97" s="62"/>
      <c r="AG97" s="62"/>
      <c r="AH97" s="62"/>
    </row>
    <row r="98" spans="1:34" ht="15.75" thickBot="1">
      <c r="A98" s="13"/>
      <c r="B98" s="12"/>
      <c r="C98" s="112" t="s">
        <v>393</v>
      </c>
      <c r="D98" s="112"/>
      <c r="E98" s="112"/>
      <c r="F98" s="112"/>
      <c r="G98" s="112"/>
      <c r="H98" s="112"/>
      <c r="I98" s="112"/>
      <c r="J98" s="112"/>
      <c r="K98" s="112"/>
      <c r="L98" s="112"/>
      <c r="M98" s="12"/>
      <c r="N98" s="112" t="s">
        <v>394</v>
      </c>
      <c r="O98" s="112"/>
      <c r="P98" s="112"/>
      <c r="Q98" s="112"/>
      <c r="R98" s="112"/>
      <c r="S98" s="112"/>
      <c r="T98" s="112"/>
      <c r="U98" s="112"/>
      <c r="V98" s="112"/>
      <c r="W98" s="112"/>
      <c r="X98" s="12"/>
      <c r="Y98" s="112" t="s">
        <v>131</v>
      </c>
      <c r="Z98" s="112"/>
      <c r="AA98" s="112"/>
      <c r="AB98" s="112"/>
      <c r="AC98" s="112"/>
      <c r="AD98" s="112"/>
      <c r="AE98" s="112"/>
      <c r="AF98" s="112"/>
      <c r="AG98" s="112"/>
      <c r="AH98" s="112"/>
    </row>
    <row r="99" spans="1:34">
      <c r="A99" s="13"/>
      <c r="B99" s="117" t="s">
        <v>395</v>
      </c>
      <c r="C99" s="100" t="s">
        <v>296</v>
      </c>
      <c r="D99" s="100"/>
      <c r="E99" s="44"/>
      <c r="F99" s="100" t="s">
        <v>385</v>
      </c>
      <c r="G99" s="100"/>
      <c r="H99" s="100"/>
      <c r="I99" s="44"/>
      <c r="J99" s="100" t="s">
        <v>349</v>
      </c>
      <c r="K99" s="100"/>
      <c r="L99" s="100"/>
      <c r="M99" s="27"/>
      <c r="N99" s="100" t="s">
        <v>296</v>
      </c>
      <c r="O99" s="100"/>
      <c r="P99" s="44"/>
      <c r="Q99" s="100" t="s">
        <v>385</v>
      </c>
      <c r="R99" s="100"/>
      <c r="S99" s="100"/>
      <c r="T99" s="44"/>
      <c r="U99" s="100" t="s">
        <v>349</v>
      </c>
      <c r="V99" s="100"/>
      <c r="W99" s="100"/>
      <c r="X99" s="27"/>
      <c r="Y99" s="100" t="s">
        <v>296</v>
      </c>
      <c r="Z99" s="100"/>
      <c r="AA99" s="44"/>
      <c r="AB99" s="100" t="s">
        <v>385</v>
      </c>
      <c r="AC99" s="100"/>
      <c r="AD99" s="100"/>
      <c r="AE99" s="44"/>
      <c r="AF99" s="100" t="s">
        <v>349</v>
      </c>
      <c r="AG99" s="100"/>
      <c r="AH99" s="100"/>
    </row>
    <row r="100" spans="1:34">
      <c r="A100" s="13"/>
      <c r="B100" s="117" t="s">
        <v>396</v>
      </c>
      <c r="C100" s="63" t="s">
        <v>396</v>
      </c>
      <c r="D100" s="63"/>
      <c r="E100" s="27"/>
      <c r="F100" s="63"/>
      <c r="G100" s="63"/>
      <c r="H100" s="63"/>
      <c r="I100" s="27"/>
      <c r="J100" s="63" t="s">
        <v>350</v>
      </c>
      <c r="K100" s="63"/>
      <c r="L100" s="63"/>
      <c r="M100" s="27"/>
      <c r="N100" s="63" t="s">
        <v>396</v>
      </c>
      <c r="O100" s="63"/>
      <c r="P100" s="27"/>
      <c r="Q100" s="63"/>
      <c r="R100" s="63"/>
      <c r="S100" s="63"/>
      <c r="T100" s="27"/>
      <c r="U100" s="63" t="s">
        <v>350</v>
      </c>
      <c r="V100" s="63"/>
      <c r="W100" s="63"/>
      <c r="X100" s="27"/>
      <c r="Y100" s="63" t="s">
        <v>396</v>
      </c>
      <c r="Z100" s="63"/>
      <c r="AA100" s="27"/>
      <c r="AB100" s="63"/>
      <c r="AC100" s="63"/>
      <c r="AD100" s="63"/>
      <c r="AE100" s="27"/>
      <c r="AF100" s="63" t="s">
        <v>350</v>
      </c>
      <c r="AG100" s="63"/>
      <c r="AH100" s="63"/>
    </row>
    <row r="101" spans="1:34" ht="15.75" thickBot="1">
      <c r="A101" s="13"/>
      <c r="B101" s="75"/>
      <c r="C101" s="81"/>
      <c r="D101" s="81"/>
      <c r="E101" s="27"/>
      <c r="F101" s="62"/>
      <c r="G101" s="62"/>
      <c r="H101" s="62"/>
      <c r="I101" s="27"/>
      <c r="J101" s="62" t="s">
        <v>352</v>
      </c>
      <c r="K101" s="62"/>
      <c r="L101" s="62"/>
      <c r="M101" s="27"/>
      <c r="N101" s="81"/>
      <c r="O101" s="81"/>
      <c r="P101" s="27"/>
      <c r="Q101" s="62"/>
      <c r="R101" s="62"/>
      <c r="S101" s="62"/>
      <c r="T101" s="27"/>
      <c r="U101" s="62" t="s">
        <v>352</v>
      </c>
      <c r="V101" s="62"/>
      <c r="W101" s="62"/>
      <c r="X101" s="27"/>
      <c r="Y101" s="81"/>
      <c r="Z101" s="81"/>
      <c r="AA101" s="27"/>
      <c r="AB101" s="62"/>
      <c r="AC101" s="62"/>
      <c r="AD101" s="62"/>
      <c r="AE101" s="27"/>
      <c r="AF101" s="62" t="s">
        <v>352</v>
      </c>
      <c r="AG101" s="62"/>
      <c r="AH101" s="62"/>
    </row>
    <row r="102" spans="1:34">
      <c r="A102" s="13"/>
      <c r="B102" s="97"/>
      <c r="C102" s="63" t="s">
        <v>397</v>
      </c>
      <c r="D102" s="63"/>
      <c r="E102" s="63"/>
      <c r="F102" s="63"/>
      <c r="G102" s="63"/>
      <c r="H102" s="63"/>
      <c r="I102" s="63"/>
      <c r="J102" s="63"/>
      <c r="K102" s="63"/>
      <c r="L102" s="63"/>
      <c r="M102" s="63"/>
      <c r="N102" s="63"/>
      <c r="O102" s="63"/>
      <c r="P102" s="63"/>
      <c r="Q102" s="63"/>
      <c r="R102" s="63"/>
      <c r="S102" s="63"/>
      <c r="T102" s="63"/>
      <c r="U102" s="63"/>
      <c r="V102" s="63"/>
      <c r="W102" s="63"/>
      <c r="X102" s="63"/>
      <c r="Y102" s="63"/>
      <c r="Z102" s="63"/>
      <c r="AA102" s="63"/>
      <c r="AB102" s="63"/>
      <c r="AC102" s="63"/>
      <c r="AD102" s="63"/>
      <c r="AE102" s="63"/>
      <c r="AF102" s="63"/>
      <c r="AG102" s="63"/>
      <c r="AH102" s="63"/>
    </row>
    <row r="103" spans="1:34">
      <c r="A103" s="13"/>
      <c r="B103" s="122" t="s">
        <v>398</v>
      </c>
      <c r="C103" s="123">
        <v>10</v>
      </c>
      <c r="D103" s="29"/>
      <c r="E103" s="29"/>
      <c r="F103" s="124" t="s">
        <v>227</v>
      </c>
      <c r="G103" s="125">
        <v>103382</v>
      </c>
      <c r="H103" s="29"/>
      <c r="I103" s="29"/>
      <c r="J103" s="124" t="s">
        <v>227</v>
      </c>
      <c r="K103" s="123" t="s">
        <v>399</v>
      </c>
      <c r="L103" s="124" t="s">
        <v>242</v>
      </c>
      <c r="M103" s="29"/>
      <c r="N103" s="123">
        <v>9</v>
      </c>
      <c r="O103" s="29"/>
      <c r="P103" s="29"/>
      <c r="Q103" s="124" t="s">
        <v>227</v>
      </c>
      <c r="R103" s="125">
        <v>94998</v>
      </c>
      <c r="S103" s="29"/>
      <c r="T103" s="29"/>
      <c r="U103" s="124" t="s">
        <v>227</v>
      </c>
      <c r="V103" s="123" t="s">
        <v>400</v>
      </c>
      <c r="W103" s="124" t="s">
        <v>242</v>
      </c>
      <c r="X103" s="29"/>
      <c r="Y103" s="123">
        <v>19</v>
      </c>
      <c r="Z103" s="29"/>
      <c r="AA103" s="29"/>
      <c r="AB103" s="124" t="s">
        <v>227</v>
      </c>
      <c r="AC103" s="125">
        <v>198380</v>
      </c>
      <c r="AD103" s="29"/>
      <c r="AE103" s="29"/>
      <c r="AF103" s="124" t="s">
        <v>227</v>
      </c>
      <c r="AG103" s="123" t="s">
        <v>358</v>
      </c>
      <c r="AH103" s="124" t="s">
        <v>242</v>
      </c>
    </row>
    <row r="104" spans="1:34">
      <c r="A104" s="13"/>
      <c r="B104" s="122"/>
      <c r="C104" s="123"/>
      <c r="D104" s="29"/>
      <c r="E104" s="29"/>
      <c r="F104" s="124"/>
      <c r="G104" s="125"/>
      <c r="H104" s="29"/>
      <c r="I104" s="29"/>
      <c r="J104" s="124"/>
      <c r="K104" s="123"/>
      <c r="L104" s="124"/>
      <c r="M104" s="29"/>
      <c r="N104" s="123"/>
      <c r="O104" s="29"/>
      <c r="P104" s="29"/>
      <c r="Q104" s="124"/>
      <c r="R104" s="125"/>
      <c r="S104" s="29"/>
      <c r="T104" s="29"/>
      <c r="U104" s="124"/>
      <c r="V104" s="123"/>
      <c r="W104" s="124"/>
      <c r="X104" s="29"/>
      <c r="Y104" s="123"/>
      <c r="Z104" s="29"/>
      <c r="AA104" s="29"/>
      <c r="AB104" s="124"/>
      <c r="AC104" s="125"/>
      <c r="AD104" s="29"/>
      <c r="AE104" s="29"/>
      <c r="AF104" s="124"/>
      <c r="AG104" s="123"/>
      <c r="AH104" s="124"/>
    </row>
    <row r="105" spans="1:34">
      <c r="A105" s="13"/>
      <c r="B105" s="126" t="s">
        <v>401</v>
      </c>
      <c r="C105" s="127">
        <v>19</v>
      </c>
      <c r="D105" s="27"/>
      <c r="E105" s="27"/>
      <c r="F105" s="128">
        <v>146427</v>
      </c>
      <c r="G105" s="128"/>
      <c r="H105" s="27"/>
      <c r="I105" s="27"/>
      <c r="J105" s="127" t="s">
        <v>402</v>
      </c>
      <c r="K105" s="127"/>
      <c r="L105" s="129" t="s">
        <v>242</v>
      </c>
      <c r="M105" s="27"/>
      <c r="N105" s="127">
        <v>10</v>
      </c>
      <c r="O105" s="27"/>
      <c r="P105" s="27"/>
      <c r="Q105" s="128">
        <v>40681</v>
      </c>
      <c r="R105" s="128"/>
      <c r="S105" s="27"/>
      <c r="T105" s="27"/>
      <c r="U105" s="127" t="s">
        <v>403</v>
      </c>
      <c r="V105" s="127"/>
      <c r="W105" s="129" t="s">
        <v>242</v>
      </c>
      <c r="X105" s="27"/>
      <c r="Y105" s="127">
        <v>29</v>
      </c>
      <c r="Z105" s="27"/>
      <c r="AA105" s="27"/>
      <c r="AB105" s="128">
        <v>187108</v>
      </c>
      <c r="AC105" s="128"/>
      <c r="AD105" s="27"/>
      <c r="AE105" s="27"/>
      <c r="AF105" s="127" t="s">
        <v>360</v>
      </c>
      <c r="AG105" s="127"/>
      <c r="AH105" s="129" t="s">
        <v>242</v>
      </c>
    </row>
    <row r="106" spans="1:34">
      <c r="A106" s="13"/>
      <c r="B106" s="126"/>
      <c r="C106" s="127"/>
      <c r="D106" s="27"/>
      <c r="E106" s="27"/>
      <c r="F106" s="128"/>
      <c r="G106" s="128"/>
      <c r="H106" s="27"/>
      <c r="I106" s="27"/>
      <c r="J106" s="127"/>
      <c r="K106" s="127"/>
      <c r="L106" s="129"/>
      <c r="M106" s="27"/>
      <c r="N106" s="127"/>
      <c r="O106" s="27"/>
      <c r="P106" s="27"/>
      <c r="Q106" s="128"/>
      <c r="R106" s="128"/>
      <c r="S106" s="27"/>
      <c r="T106" s="27"/>
      <c r="U106" s="127"/>
      <c r="V106" s="127"/>
      <c r="W106" s="129"/>
      <c r="X106" s="27"/>
      <c r="Y106" s="127"/>
      <c r="Z106" s="27"/>
      <c r="AA106" s="27"/>
      <c r="AB106" s="128"/>
      <c r="AC106" s="128"/>
      <c r="AD106" s="27"/>
      <c r="AE106" s="27"/>
      <c r="AF106" s="127"/>
      <c r="AG106" s="127"/>
      <c r="AH106" s="129"/>
    </row>
    <row r="107" spans="1:34">
      <c r="A107" s="13"/>
      <c r="B107" s="122" t="s">
        <v>361</v>
      </c>
      <c r="C107" s="123" t="s">
        <v>311</v>
      </c>
      <c r="D107" s="29"/>
      <c r="E107" s="29"/>
      <c r="F107" s="123" t="s">
        <v>311</v>
      </c>
      <c r="G107" s="123"/>
      <c r="H107" s="29"/>
      <c r="I107" s="29"/>
      <c r="J107" s="123" t="s">
        <v>311</v>
      </c>
      <c r="K107" s="123"/>
      <c r="L107" s="29"/>
      <c r="M107" s="29"/>
      <c r="N107" s="123">
        <v>1</v>
      </c>
      <c r="O107" s="29"/>
      <c r="P107" s="29"/>
      <c r="Q107" s="125">
        <v>3800</v>
      </c>
      <c r="R107" s="125"/>
      <c r="S107" s="29"/>
      <c r="T107" s="29"/>
      <c r="U107" s="123" t="s">
        <v>362</v>
      </c>
      <c r="V107" s="123"/>
      <c r="W107" s="124" t="s">
        <v>242</v>
      </c>
      <c r="X107" s="29"/>
      <c r="Y107" s="123">
        <v>1</v>
      </c>
      <c r="Z107" s="29"/>
      <c r="AA107" s="29"/>
      <c r="AB107" s="125">
        <v>3800</v>
      </c>
      <c r="AC107" s="125"/>
      <c r="AD107" s="29"/>
      <c r="AE107" s="29"/>
      <c r="AF107" s="123" t="s">
        <v>362</v>
      </c>
      <c r="AG107" s="123"/>
      <c r="AH107" s="124" t="s">
        <v>242</v>
      </c>
    </row>
    <row r="108" spans="1:34">
      <c r="A108" s="13"/>
      <c r="B108" s="122"/>
      <c r="C108" s="123"/>
      <c r="D108" s="29"/>
      <c r="E108" s="29"/>
      <c r="F108" s="123"/>
      <c r="G108" s="123"/>
      <c r="H108" s="29"/>
      <c r="I108" s="29"/>
      <c r="J108" s="123"/>
      <c r="K108" s="123"/>
      <c r="L108" s="29"/>
      <c r="M108" s="29"/>
      <c r="N108" s="123"/>
      <c r="O108" s="29"/>
      <c r="P108" s="29"/>
      <c r="Q108" s="125"/>
      <c r="R108" s="125"/>
      <c r="S108" s="29"/>
      <c r="T108" s="29"/>
      <c r="U108" s="123"/>
      <c r="V108" s="123"/>
      <c r="W108" s="124"/>
      <c r="X108" s="29"/>
      <c r="Y108" s="123"/>
      <c r="Z108" s="29"/>
      <c r="AA108" s="29"/>
      <c r="AB108" s="125"/>
      <c r="AC108" s="125"/>
      <c r="AD108" s="29"/>
      <c r="AE108" s="29"/>
      <c r="AF108" s="123"/>
      <c r="AG108" s="123"/>
      <c r="AH108" s="124"/>
    </row>
    <row r="109" spans="1:34">
      <c r="A109" s="13"/>
      <c r="B109" s="126" t="s">
        <v>363</v>
      </c>
      <c r="C109" s="127">
        <v>1</v>
      </c>
      <c r="D109" s="27"/>
      <c r="E109" s="27"/>
      <c r="F109" s="128">
        <v>1132</v>
      </c>
      <c r="G109" s="128"/>
      <c r="H109" s="27"/>
      <c r="I109" s="27"/>
      <c r="J109" s="127" t="s">
        <v>364</v>
      </c>
      <c r="K109" s="127"/>
      <c r="L109" s="129" t="s">
        <v>242</v>
      </c>
      <c r="M109" s="27"/>
      <c r="N109" s="127" t="s">
        <v>311</v>
      </c>
      <c r="O109" s="27"/>
      <c r="P109" s="27"/>
      <c r="Q109" s="127" t="s">
        <v>311</v>
      </c>
      <c r="R109" s="127"/>
      <c r="S109" s="27"/>
      <c r="T109" s="27"/>
      <c r="U109" s="127" t="s">
        <v>311</v>
      </c>
      <c r="V109" s="127"/>
      <c r="W109" s="27"/>
      <c r="X109" s="27"/>
      <c r="Y109" s="127">
        <v>1</v>
      </c>
      <c r="Z109" s="27"/>
      <c r="AA109" s="27"/>
      <c r="AB109" s="128">
        <v>1132</v>
      </c>
      <c r="AC109" s="128"/>
      <c r="AD109" s="27"/>
      <c r="AE109" s="27"/>
      <c r="AF109" s="127" t="s">
        <v>364</v>
      </c>
      <c r="AG109" s="127"/>
      <c r="AH109" s="129" t="s">
        <v>242</v>
      </c>
    </row>
    <row r="110" spans="1:34">
      <c r="A110" s="13"/>
      <c r="B110" s="126"/>
      <c r="C110" s="127"/>
      <c r="D110" s="27"/>
      <c r="E110" s="27"/>
      <c r="F110" s="128"/>
      <c r="G110" s="128"/>
      <c r="H110" s="27"/>
      <c r="I110" s="27"/>
      <c r="J110" s="127"/>
      <c r="K110" s="127"/>
      <c r="L110" s="129"/>
      <c r="M110" s="27"/>
      <c r="N110" s="127"/>
      <c r="O110" s="27"/>
      <c r="P110" s="27"/>
      <c r="Q110" s="127"/>
      <c r="R110" s="127"/>
      <c r="S110" s="27"/>
      <c r="T110" s="27"/>
      <c r="U110" s="127"/>
      <c r="V110" s="127"/>
      <c r="W110" s="27"/>
      <c r="X110" s="27"/>
      <c r="Y110" s="127"/>
      <c r="Z110" s="27"/>
      <c r="AA110" s="27"/>
      <c r="AB110" s="128"/>
      <c r="AC110" s="128"/>
      <c r="AD110" s="27"/>
      <c r="AE110" s="27"/>
      <c r="AF110" s="127"/>
      <c r="AG110" s="127"/>
      <c r="AH110" s="129"/>
    </row>
    <row r="111" spans="1:34">
      <c r="A111" s="13"/>
      <c r="B111" s="122" t="s">
        <v>404</v>
      </c>
      <c r="C111" s="123">
        <v>1</v>
      </c>
      <c r="D111" s="29"/>
      <c r="E111" s="29"/>
      <c r="F111" s="125">
        <v>13095</v>
      </c>
      <c r="G111" s="125"/>
      <c r="H111" s="29"/>
      <c r="I111" s="29"/>
      <c r="J111" s="123" t="s">
        <v>368</v>
      </c>
      <c r="K111" s="123"/>
      <c r="L111" s="124" t="s">
        <v>242</v>
      </c>
      <c r="M111" s="29"/>
      <c r="N111" s="123" t="s">
        <v>311</v>
      </c>
      <c r="O111" s="29"/>
      <c r="P111" s="29"/>
      <c r="Q111" s="123" t="s">
        <v>311</v>
      </c>
      <c r="R111" s="123"/>
      <c r="S111" s="29"/>
      <c r="T111" s="29"/>
      <c r="U111" s="123" t="s">
        <v>311</v>
      </c>
      <c r="V111" s="123"/>
      <c r="W111" s="29"/>
      <c r="X111" s="29"/>
      <c r="Y111" s="123">
        <v>1</v>
      </c>
      <c r="Z111" s="29"/>
      <c r="AA111" s="29"/>
      <c r="AB111" s="125">
        <v>13095</v>
      </c>
      <c r="AC111" s="125"/>
      <c r="AD111" s="29"/>
      <c r="AE111" s="29"/>
      <c r="AF111" s="123" t="s">
        <v>368</v>
      </c>
      <c r="AG111" s="123"/>
      <c r="AH111" s="124" t="s">
        <v>242</v>
      </c>
    </row>
    <row r="112" spans="1:34" ht="15.75" thickBot="1">
      <c r="A112" s="13"/>
      <c r="B112" s="122"/>
      <c r="C112" s="130"/>
      <c r="D112" s="43"/>
      <c r="E112" s="29"/>
      <c r="F112" s="131"/>
      <c r="G112" s="131"/>
      <c r="H112" s="43"/>
      <c r="I112" s="29"/>
      <c r="J112" s="130"/>
      <c r="K112" s="130"/>
      <c r="L112" s="132"/>
      <c r="M112" s="29"/>
      <c r="N112" s="130"/>
      <c r="O112" s="43"/>
      <c r="P112" s="29"/>
      <c r="Q112" s="130"/>
      <c r="R112" s="130"/>
      <c r="S112" s="43"/>
      <c r="T112" s="29"/>
      <c r="U112" s="130"/>
      <c r="V112" s="130"/>
      <c r="W112" s="43"/>
      <c r="X112" s="29"/>
      <c r="Y112" s="130"/>
      <c r="Z112" s="43"/>
      <c r="AA112" s="29"/>
      <c r="AB112" s="131"/>
      <c r="AC112" s="131"/>
      <c r="AD112" s="43"/>
      <c r="AE112" s="29"/>
      <c r="AF112" s="130"/>
      <c r="AG112" s="130"/>
      <c r="AH112" s="132"/>
    </row>
    <row r="113" spans="1:34">
      <c r="A113" s="13"/>
      <c r="B113" s="27"/>
      <c r="C113" s="133">
        <v>31</v>
      </c>
      <c r="D113" s="44"/>
      <c r="E113" s="27"/>
      <c r="F113" s="135" t="s">
        <v>227</v>
      </c>
      <c r="G113" s="137">
        <v>264036</v>
      </c>
      <c r="H113" s="44"/>
      <c r="I113" s="27"/>
      <c r="J113" s="135" t="s">
        <v>227</v>
      </c>
      <c r="K113" s="133" t="s">
        <v>405</v>
      </c>
      <c r="L113" s="135" t="s">
        <v>242</v>
      </c>
      <c r="M113" s="27"/>
      <c r="N113" s="133">
        <v>20</v>
      </c>
      <c r="O113" s="44"/>
      <c r="P113" s="27"/>
      <c r="Q113" s="135" t="s">
        <v>227</v>
      </c>
      <c r="R113" s="137">
        <v>139479</v>
      </c>
      <c r="S113" s="44"/>
      <c r="T113" s="27"/>
      <c r="U113" s="135" t="s">
        <v>227</v>
      </c>
      <c r="V113" s="133" t="s">
        <v>406</v>
      </c>
      <c r="W113" s="135" t="s">
        <v>242</v>
      </c>
      <c r="X113" s="27"/>
      <c r="Y113" s="133">
        <v>51</v>
      </c>
      <c r="Z113" s="44"/>
      <c r="AA113" s="27"/>
      <c r="AB113" s="135" t="s">
        <v>227</v>
      </c>
      <c r="AC113" s="137">
        <v>403515</v>
      </c>
      <c r="AD113" s="44"/>
      <c r="AE113" s="27"/>
      <c r="AF113" s="135" t="s">
        <v>227</v>
      </c>
      <c r="AG113" s="133" t="s">
        <v>369</v>
      </c>
      <c r="AH113" s="135" t="s">
        <v>242</v>
      </c>
    </row>
    <row r="114" spans="1:34" ht="15.75" thickBot="1">
      <c r="A114" s="13"/>
      <c r="B114" s="27"/>
      <c r="C114" s="134"/>
      <c r="D114" s="58"/>
      <c r="E114" s="27"/>
      <c r="F114" s="136"/>
      <c r="G114" s="138"/>
      <c r="H114" s="58"/>
      <c r="I114" s="27"/>
      <c r="J114" s="136"/>
      <c r="K114" s="134"/>
      <c r="L114" s="136"/>
      <c r="M114" s="27"/>
      <c r="N114" s="134"/>
      <c r="O114" s="58"/>
      <c r="P114" s="27"/>
      <c r="Q114" s="136"/>
      <c r="R114" s="138"/>
      <c r="S114" s="58"/>
      <c r="T114" s="27"/>
      <c r="U114" s="136"/>
      <c r="V114" s="134"/>
      <c r="W114" s="136"/>
      <c r="X114" s="27"/>
      <c r="Y114" s="134"/>
      <c r="Z114" s="58"/>
      <c r="AA114" s="27"/>
      <c r="AB114" s="136"/>
      <c r="AC114" s="138"/>
      <c r="AD114" s="58"/>
      <c r="AE114" s="27"/>
      <c r="AF114" s="136"/>
      <c r="AG114" s="134"/>
      <c r="AH114" s="136"/>
    </row>
    <row r="115" spans="1:34" ht="15.75" thickTop="1">
      <c r="A115" s="13"/>
      <c r="B115" s="101" t="s">
        <v>407</v>
      </c>
      <c r="C115" s="101"/>
      <c r="D115" s="101"/>
      <c r="E115" s="101"/>
      <c r="F115" s="101"/>
      <c r="G115" s="101"/>
      <c r="H115" s="101"/>
      <c r="I115" s="101"/>
      <c r="J115" s="101"/>
      <c r="K115" s="101"/>
      <c r="L115" s="101"/>
      <c r="M115" s="101"/>
      <c r="N115" s="101"/>
      <c r="O115" s="101"/>
      <c r="P115" s="101"/>
      <c r="Q115" s="101"/>
      <c r="R115" s="101"/>
      <c r="S115" s="101"/>
      <c r="T115" s="101"/>
      <c r="U115" s="101"/>
      <c r="V115" s="101"/>
      <c r="W115" s="101"/>
      <c r="X115" s="101"/>
      <c r="Y115" s="101"/>
      <c r="Z115" s="101"/>
      <c r="AA115" s="101"/>
      <c r="AB115" s="101"/>
      <c r="AC115" s="101"/>
      <c r="AD115" s="101"/>
      <c r="AE115" s="101"/>
      <c r="AF115" s="101"/>
      <c r="AG115" s="101"/>
      <c r="AH115" s="101"/>
    </row>
    <row r="116" spans="1:34">
      <c r="A116" s="13"/>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c r="AG116" s="26"/>
      <c r="AH116" s="26"/>
    </row>
    <row r="117" spans="1:34">
      <c r="A117" s="13"/>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c r="AA117" s="26"/>
      <c r="AB117" s="26"/>
      <c r="AC117" s="26"/>
      <c r="AD117" s="26"/>
      <c r="AE117" s="26"/>
      <c r="AF117" s="26"/>
      <c r="AG117" s="26"/>
      <c r="AH117" s="26"/>
    </row>
    <row r="118" spans="1:34">
      <c r="A118" s="13"/>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c r="AF118" s="15"/>
      <c r="AG118" s="15"/>
      <c r="AH118" s="15"/>
    </row>
    <row r="119" spans="1:34" ht="15.75" thickBot="1">
      <c r="A119" s="13"/>
      <c r="B119" s="12"/>
      <c r="C119" s="62" t="s">
        <v>370</v>
      </c>
      <c r="D119" s="62"/>
      <c r="E119" s="62"/>
      <c r="F119" s="62"/>
      <c r="G119" s="62"/>
      <c r="H119" s="62"/>
      <c r="I119" s="62"/>
      <c r="J119" s="62"/>
      <c r="K119" s="62"/>
      <c r="L119" s="62"/>
      <c r="M119" s="62"/>
      <c r="N119" s="62"/>
      <c r="O119" s="62"/>
      <c r="P119" s="62"/>
      <c r="Q119" s="62"/>
      <c r="R119" s="62"/>
      <c r="S119" s="62"/>
      <c r="T119" s="62"/>
      <c r="U119" s="62"/>
      <c r="V119" s="62"/>
      <c r="W119" s="62"/>
      <c r="X119" s="62"/>
      <c r="Y119" s="62"/>
      <c r="Z119" s="62"/>
      <c r="AA119" s="62"/>
      <c r="AB119" s="62"/>
      <c r="AC119" s="62"/>
      <c r="AD119" s="62"/>
      <c r="AE119" s="62"/>
      <c r="AF119" s="62"/>
      <c r="AG119" s="62"/>
      <c r="AH119" s="62"/>
    </row>
    <row r="120" spans="1:34" ht="15.75" thickBot="1">
      <c r="A120" s="13"/>
      <c r="B120" s="12"/>
      <c r="C120" s="112" t="s">
        <v>393</v>
      </c>
      <c r="D120" s="112"/>
      <c r="E120" s="112"/>
      <c r="F120" s="112"/>
      <c r="G120" s="112"/>
      <c r="H120" s="112"/>
      <c r="I120" s="112"/>
      <c r="J120" s="112"/>
      <c r="K120" s="112"/>
      <c r="L120" s="112"/>
      <c r="M120" s="12"/>
      <c r="N120" s="112" t="s">
        <v>394</v>
      </c>
      <c r="O120" s="112"/>
      <c r="P120" s="112"/>
      <c r="Q120" s="112"/>
      <c r="R120" s="112"/>
      <c r="S120" s="112"/>
      <c r="T120" s="112"/>
      <c r="U120" s="112"/>
      <c r="V120" s="112"/>
      <c r="W120" s="112"/>
      <c r="X120" s="12"/>
      <c r="Y120" s="112" t="s">
        <v>131</v>
      </c>
      <c r="Z120" s="112"/>
      <c r="AA120" s="112"/>
      <c r="AB120" s="112"/>
      <c r="AC120" s="112"/>
      <c r="AD120" s="112"/>
      <c r="AE120" s="112"/>
      <c r="AF120" s="112"/>
      <c r="AG120" s="112"/>
      <c r="AH120" s="112"/>
    </row>
    <row r="121" spans="1:34">
      <c r="A121" s="13"/>
      <c r="B121" s="117" t="s">
        <v>395</v>
      </c>
      <c r="C121" s="100" t="s">
        <v>296</v>
      </c>
      <c r="D121" s="100"/>
      <c r="E121" s="44"/>
      <c r="F121" s="100" t="s">
        <v>385</v>
      </c>
      <c r="G121" s="100"/>
      <c r="H121" s="100"/>
      <c r="I121" s="44"/>
      <c r="J121" s="100" t="s">
        <v>349</v>
      </c>
      <c r="K121" s="100"/>
      <c r="L121" s="100"/>
      <c r="M121" s="27"/>
      <c r="N121" s="100" t="s">
        <v>296</v>
      </c>
      <c r="O121" s="100"/>
      <c r="P121" s="44"/>
      <c r="Q121" s="100" t="s">
        <v>385</v>
      </c>
      <c r="R121" s="100"/>
      <c r="S121" s="100"/>
      <c r="T121" s="44"/>
      <c r="U121" s="100" t="s">
        <v>349</v>
      </c>
      <c r="V121" s="100"/>
      <c r="W121" s="100"/>
      <c r="X121" s="27"/>
      <c r="Y121" s="100" t="s">
        <v>296</v>
      </c>
      <c r="Z121" s="100"/>
      <c r="AA121" s="44"/>
      <c r="AB121" s="100" t="s">
        <v>385</v>
      </c>
      <c r="AC121" s="100"/>
      <c r="AD121" s="100"/>
      <c r="AE121" s="44"/>
      <c r="AF121" s="100" t="s">
        <v>349</v>
      </c>
      <c r="AG121" s="100"/>
      <c r="AH121" s="100"/>
    </row>
    <row r="122" spans="1:34">
      <c r="A122" s="13"/>
      <c r="B122" s="117" t="s">
        <v>396</v>
      </c>
      <c r="C122" s="63" t="s">
        <v>396</v>
      </c>
      <c r="D122" s="63"/>
      <c r="E122" s="27"/>
      <c r="F122" s="63"/>
      <c r="G122" s="63"/>
      <c r="H122" s="63"/>
      <c r="I122" s="27"/>
      <c r="J122" s="63" t="s">
        <v>350</v>
      </c>
      <c r="K122" s="63"/>
      <c r="L122" s="63"/>
      <c r="M122" s="27"/>
      <c r="N122" s="63" t="s">
        <v>396</v>
      </c>
      <c r="O122" s="63"/>
      <c r="P122" s="27"/>
      <c r="Q122" s="63"/>
      <c r="R122" s="63"/>
      <c r="S122" s="63"/>
      <c r="T122" s="27"/>
      <c r="U122" s="63" t="s">
        <v>350</v>
      </c>
      <c r="V122" s="63"/>
      <c r="W122" s="63"/>
      <c r="X122" s="27"/>
      <c r="Y122" s="63" t="s">
        <v>396</v>
      </c>
      <c r="Z122" s="63"/>
      <c r="AA122" s="27"/>
      <c r="AB122" s="63"/>
      <c r="AC122" s="63"/>
      <c r="AD122" s="63"/>
      <c r="AE122" s="27"/>
      <c r="AF122" s="63" t="s">
        <v>350</v>
      </c>
      <c r="AG122" s="63"/>
      <c r="AH122" s="63"/>
    </row>
    <row r="123" spans="1:34" ht="15.75" thickBot="1">
      <c r="A123" s="13"/>
      <c r="B123" s="75"/>
      <c r="C123" s="81"/>
      <c r="D123" s="81"/>
      <c r="E123" s="27"/>
      <c r="F123" s="62"/>
      <c r="G123" s="62"/>
      <c r="H123" s="62"/>
      <c r="I123" s="27"/>
      <c r="J123" s="62" t="s">
        <v>352</v>
      </c>
      <c r="K123" s="62"/>
      <c r="L123" s="62"/>
      <c r="M123" s="27"/>
      <c r="N123" s="81"/>
      <c r="O123" s="81"/>
      <c r="P123" s="27"/>
      <c r="Q123" s="62"/>
      <c r="R123" s="62"/>
      <c r="S123" s="62"/>
      <c r="T123" s="27"/>
      <c r="U123" s="62" t="s">
        <v>352</v>
      </c>
      <c r="V123" s="62"/>
      <c r="W123" s="62"/>
      <c r="X123" s="27"/>
      <c r="Y123" s="81"/>
      <c r="Z123" s="81"/>
      <c r="AA123" s="27"/>
      <c r="AB123" s="62"/>
      <c r="AC123" s="62"/>
      <c r="AD123" s="62"/>
      <c r="AE123" s="27"/>
      <c r="AF123" s="62" t="s">
        <v>352</v>
      </c>
      <c r="AG123" s="62"/>
      <c r="AH123" s="62"/>
    </row>
    <row r="124" spans="1:34">
      <c r="A124" s="13"/>
      <c r="B124" s="97"/>
      <c r="C124" s="63" t="s">
        <v>397</v>
      </c>
      <c r="D124" s="63"/>
      <c r="E124" s="63"/>
      <c r="F124" s="63"/>
      <c r="G124" s="63"/>
      <c r="H124" s="63"/>
      <c r="I124" s="63"/>
      <c r="J124" s="63"/>
      <c r="K124" s="63"/>
      <c r="L124" s="63"/>
      <c r="M124" s="63"/>
      <c r="N124" s="63"/>
      <c r="O124" s="63"/>
      <c r="P124" s="63"/>
      <c r="Q124" s="63"/>
      <c r="R124" s="63"/>
      <c r="S124" s="63"/>
      <c r="T124" s="63"/>
      <c r="U124" s="63"/>
      <c r="V124" s="63"/>
      <c r="W124" s="63"/>
      <c r="X124" s="63"/>
      <c r="Y124" s="63"/>
      <c r="Z124" s="63"/>
      <c r="AA124" s="63"/>
      <c r="AB124" s="63"/>
      <c r="AC124" s="63"/>
      <c r="AD124" s="63"/>
      <c r="AE124" s="63"/>
      <c r="AF124" s="63"/>
      <c r="AG124" s="63"/>
      <c r="AH124" s="63"/>
    </row>
    <row r="125" spans="1:34">
      <c r="A125" s="13"/>
      <c r="B125" s="122" t="s">
        <v>398</v>
      </c>
      <c r="C125" s="123">
        <v>21</v>
      </c>
      <c r="D125" s="29"/>
      <c r="E125" s="29"/>
      <c r="F125" s="124" t="s">
        <v>227</v>
      </c>
      <c r="G125" s="125">
        <v>198713</v>
      </c>
      <c r="H125" s="29"/>
      <c r="I125" s="29"/>
      <c r="J125" s="124" t="s">
        <v>227</v>
      </c>
      <c r="K125" s="123" t="s">
        <v>408</v>
      </c>
      <c r="L125" s="124" t="s">
        <v>242</v>
      </c>
      <c r="M125" s="29"/>
      <c r="N125" s="123">
        <v>3</v>
      </c>
      <c r="O125" s="29"/>
      <c r="P125" s="29"/>
      <c r="Q125" s="124" t="s">
        <v>227</v>
      </c>
      <c r="R125" s="125">
        <v>13381</v>
      </c>
      <c r="S125" s="29"/>
      <c r="T125" s="29"/>
      <c r="U125" s="124" t="s">
        <v>227</v>
      </c>
      <c r="V125" s="123" t="s">
        <v>409</v>
      </c>
      <c r="W125" s="124" t="s">
        <v>242</v>
      </c>
      <c r="X125" s="29"/>
      <c r="Y125" s="123">
        <v>24</v>
      </c>
      <c r="Z125" s="29"/>
      <c r="AA125" s="29"/>
      <c r="AB125" s="124" t="s">
        <v>227</v>
      </c>
      <c r="AC125" s="125">
        <v>212094</v>
      </c>
      <c r="AD125" s="29"/>
      <c r="AE125" s="29"/>
      <c r="AF125" s="124" t="s">
        <v>227</v>
      </c>
      <c r="AG125" s="123" t="s">
        <v>371</v>
      </c>
      <c r="AH125" s="124" t="s">
        <v>242</v>
      </c>
    </row>
    <row r="126" spans="1:34">
      <c r="A126" s="13"/>
      <c r="B126" s="122"/>
      <c r="C126" s="123"/>
      <c r="D126" s="29"/>
      <c r="E126" s="29"/>
      <c r="F126" s="124"/>
      <c r="G126" s="125"/>
      <c r="H126" s="29"/>
      <c r="I126" s="29"/>
      <c r="J126" s="124"/>
      <c r="K126" s="123"/>
      <c r="L126" s="124"/>
      <c r="M126" s="29"/>
      <c r="N126" s="123"/>
      <c r="O126" s="29"/>
      <c r="P126" s="29"/>
      <c r="Q126" s="124"/>
      <c r="R126" s="125"/>
      <c r="S126" s="29"/>
      <c r="T126" s="29"/>
      <c r="U126" s="124"/>
      <c r="V126" s="123"/>
      <c r="W126" s="124"/>
      <c r="X126" s="29"/>
      <c r="Y126" s="123"/>
      <c r="Z126" s="29"/>
      <c r="AA126" s="29"/>
      <c r="AB126" s="124"/>
      <c r="AC126" s="125"/>
      <c r="AD126" s="29"/>
      <c r="AE126" s="29"/>
      <c r="AF126" s="124"/>
      <c r="AG126" s="123"/>
      <c r="AH126" s="124"/>
    </row>
    <row r="127" spans="1:34">
      <c r="A127" s="13"/>
      <c r="B127" s="126" t="s">
        <v>401</v>
      </c>
      <c r="C127" s="127">
        <v>29</v>
      </c>
      <c r="D127" s="27"/>
      <c r="E127" s="27"/>
      <c r="F127" s="128">
        <v>203276</v>
      </c>
      <c r="G127" s="128"/>
      <c r="H127" s="27"/>
      <c r="I127" s="27"/>
      <c r="J127" s="127" t="s">
        <v>410</v>
      </c>
      <c r="K127" s="127"/>
      <c r="L127" s="129" t="s">
        <v>242</v>
      </c>
      <c r="M127" s="27"/>
      <c r="N127" s="127">
        <v>7</v>
      </c>
      <c r="O127" s="27"/>
      <c r="P127" s="27"/>
      <c r="Q127" s="128">
        <v>14793</v>
      </c>
      <c r="R127" s="128"/>
      <c r="S127" s="27"/>
      <c r="T127" s="27"/>
      <c r="U127" s="127" t="s">
        <v>411</v>
      </c>
      <c r="V127" s="127"/>
      <c r="W127" s="129" t="s">
        <v>242</v>
      </c>
      <c r="X127" s="27"/>
      <c r="Y127" s="127">
        <v>36</v>
      </c>
      <c r="Z127" s="27"/>
      <c r="AA127" s="27"/>
      <c r="AB127" s="128">
        <v>218069</v>
      </c>
      <c r="AC127" s="128"/>
      <c r="AD127" s="27"/>
      <c r="AE127" s="27"/>
      <c r="AF127" s="127" t="s">
        <v>372</v>
      </c>
      <c r="AG127" s="127"/>
      <c r="AH127" s="129" t="s">
        <v>242</v>
      </c>
    </row>
    <row r="128" spans="1:34">
      <c r="A128" s="13"/>
      <c r="B128" s="126"/>
      <c r="C128" s="127"/>
      <c r="D128" s="27"/>
      <c r="E128" s="27"/>
      <c r="F128" s="128"/>
      <c r="G128" s="128"/>
      <c r="H128" s="27"/>
      <c r="I128" s="27"/>
      <c r="J128" s="127"/>
      <c r="K128" s="127"/>
      <c r="L128" s="129"/>
      <c r="M128" s="27"/>
      <c r="N128" s="127"/>
      <c r="O128" s="27"/>
      <c r="P128" s="27"/>
      <c r="Q128" s="128"/>
      <c r="R128" s="128"/>
      <c r="S128" s="27"/>
      <c r="T128" s="27"/>
      <c r="U128" s="127"/>
      <c r="V128" s="127"/>
      <c r="W128" s="129"/>
      <c r="X128" s="27"/>
      <c r="Y128" s="127"/>
      <c r="Z128" s="27"/>
      <c r="AA128" s="27"/>
      <c r="AB128" s="128"/>
      <c r="AC128" s="128"/>
      <c r="AD128" s="27"/>
      <c r="AE128" s="27"/>
      <c r="AF128" s="127"/>
      <c r="AG128" s="127"/>
      <c r="AH128" s="129"/>
    </row>
    <row r="129" spans="1:34">
      <c r="A129" s="13"/>
      <c r="B129" s="122" t="s">
        <v>412</v>
      </c>
      <c r="C129" s="123">
        <v>1</v>
      </c>
      <c r="D129" s="29"/>
      <c r="E129" s="29"/>
      <c r="F129" s="125">
        <v>1112</v>
      </c>
      <c r="G129" s="125"/>
      <c r="H129" s="29"/>
      <c r="I129" s="29"/>
      <c r="J129" s="123" t="s">
        <v>374</v>
      </c>
      <c r="K129" s="123"/>
      <c r="L129" s="124" t="s">
        <v>242</v>
      </c>
      <c r="M129" s="29"/>
      <c r="N129" s="123">
        <v>1</v>
      </c>
      <c r="O129" s="29"/>
      <c r="P129" s="29"/>
      <c r="Q129" s="125">
        <v>3697</v>
      </c>
      <c r="R129" s="125"/>
      <c r="S129" s="29"/>
      <c r="T129" s="29"/>
      <c r="U129" s="123" t="s">
        <v>373</v>
      </c>
      <c r="V129" s="123"/>
      <c r="W129" s="124" t="s">
        <v>242</v>
      </c>
      <c r="X129" s="29"/>
      <c r="Y129" s="123">
        <v>2</v>
      </c>
      <c r="Z129" s="29"/>
      <c r="AA129" s="29"/>
      <c r="AB129" s="125">
        <v>4809</v>
      </c>
      <c r="AC129" s="125"/>
      <c r="AD129" s="29"/>
      <c r="AE129" s="29"/>
      <c r="AF129" s="123" t="s">
        <v>413</v>
      </c>
      <c r="AG129" s="123"/>
      <c r="AH129" s="124" t="s">
        <v>242</v>
      </c>
    </row>
    <row r="130" spans="1:34">
      <c r="A130" s="13"/>
      <c r="B130" s="122"/>
      <c r="C130" s="123"/>
      <c r="D130" s="29"/>
      <c r="E130" s="29"/>
      <c r="F130" s="125"/>
      <c r="G130" s="125"/>
      <c r="H130" s="29"/>
      <c r="I130" s="29"/>
      <c r="J130" s="123"/>
      <c r="K130" s="123"/>
      <c r="L130" s="124"/>
      <c r="M130" s="29"/>
      <c r="N130" s="123"/>
      <c r="O130" s="29"/>
      <c r="P130" s="29"/>
      <c r="Q130" s="125"/>
      <c r="R130" s="125"/>
      <c r="S130" s="29"/>
      <c r="T130" s="29"/>
      <c r="U130" s="123"/>
      <c r="V130" s="123"/>
      <c r="W130" s="124"/>
      <c r="X130" s="29"/>
      <c r="Y130" s="123"/>
      <c r="Z130" s="29"/>
      <c r="AA130" s="29"/>
      <c r="AB130" s="125"/>
      <c r="AC130" s="125"/>
      <c r="AD130" s="29"/>
      <c r="AE130" s="29"/>
      <c r="AF130" s="123"/>
      <c r="AG130" s="123"/>
      <c r="AH130" s="124"/>
    </row>
    <row r="131" spans="1:34">
      <c r="A131" s="13"/>
      <c r="B131" s="126" t="s">
        <v>404</v>
      </c>
      <c r="C131" s="127">
        <v>1</v>
      </c>
      <c r="D131" s="27"/>
      <c r="E131" s="27"/>
      <c r="F131" s="128">
        <v>13021</v>
      </c>
      <c r="G131" s="128"/>
      <c r="H131" s="27"/>
      <c r="I131" s="27"/>
      <c r="J131" s="127" t="s">
        <v>376</v>
      </c>
      <c r="K131" s="127"/>
      <c r="L131" s="129" t="s">
        <v>242</v>
      </c>
      <c r="M131" s="27"/>
      <c r="N131" s="127" t="s">
        <v>311</v>
      </c>
      <c r="O131" s="27"/>
      <c r="P131" s="27"/>
      <c r="Q131" s="127" t="s">
        <v>311</v>
      </c>
      <c r="R131" s="127"/>
      <c r="S131" s="27"/>
      <c r="T131" s="27"/>
      <c r="U131" s="127" t="s">
        <v>311</v>
      </c>
      <c r="V131" s="127"/>
      <c r="W131" s="27"/>
      <c r="X131" s="27"/>
      <c r="Y131" s="127">
        <v>1</v>
      </c>
      <c r="Z131" s="27"/>
      <c r="AA131" s="27"/>
      <c r="AB131" s="128">
        <v>13021</v>
      </c>
      <c r="AC131" s="128"/>
      <c r="AD131" s="27"/>
      <c r="AE131" s="27"/>
      <c r="AF131" s="127" t="s">
        <v>376</v>
      </c>
      <c r="AG131" s="127"/>
      <c r="AH131" s="129" t="s">
        <v>242</v>
      </c>
    </row>
    <row r="132" spans="1:34" ht="15.75" thickBot="1">
      <c r="A132" s="13"/>
      <c r="B132" s="126"/>
      <c r="C132" s="139"/>
      <c r="D132" s="37"/>
      <c r="E132" s="27"/>
      <c r="F132" s="140"/>
      <c r="G132" s="140"/>
      <c r="H132" s="37"/>
      <c r="I132" s="27"/>
      <c r="J132" s="139"/>
      <c r="K132" s="139"/>
      <c r="L132" s="141"/>
      <c r="M132" s="27"/>
      <c r="N132" s="139"/>
      <c r="O132" s="37"/>
      <c r="P132" s="27"/>
      <c r="Q132" s="139"/>
      <c r="R132" s="139"/>
      <c r="S132" s="37"/>
      <c r="T132" s="27"/>
      <c r="U132" s="139"/>
      <c r="V132" s="139"/>
      <c r="W132" s="37"/>
      <c r="X132" s="27"/>
      <c r="Y132" s="139"/>
      <c r="Z132" s="37"/>
      <c r="AA132" s="27"/>
      <c r="AB132" s="140"/>
      <c r="AC132" s="140"/>
      <c r="AD132" s="37"/>
      <c r="AE132" s="27"/>
      <c r="AF132" s="139"/>
      <c r="AG132" s="139"/>
      <c r="AH132" s="141"/>
    </row>
    <row r="133" spans="1:34">
      <c r="A133" s="13"/>
      <c r="B133" s="29"/>
      <c r="C133" s="142">
        <v>52</v>
      </c>
      <c r="D133" s="42"/>
      <c r="E133" s="29"/>
      <c r="F133" s="144" t="s">
        <v>227</v>
      </c>
      <c r="G133" s="146">
        <v>416122</v>
      </c>
      <c r="H133" s="42"/>
      <c r="I133" s="29"/>
      <c r="J133" s="144" t="s">
        <v>227</v>
      </c>
      <c r="K133" s="142" t="s">
        <v>414</v>
      </c>
      <c r="L133" s="144" t="s">
        <v>242</v>
      </c>
      <c r="M133" s="29"/>
      <c r="N133" s="142">
        <v>11</v>
      </c>
      <c r="O133" s="42"/>
      <c r="P133" s="29"/>
      <c r="Q133" s="144" t="s">
        <v>227</v>
      </c>
      <c r="R133" s="146">
        <v>31871</v>
      </c>
      <c r="S133" s="42"/>
      <c r="T133" s="29"/>
      <c r="U133" s="144" t="s">
        <v>227</v>
      </c>
      <c r="V133" s="142" t="s">
        <v>415</v>
      </c>
      <c r="W133" s="144" t="s">
        <v>242</v>
      </c>
      <c r="X133" s="29"/>
      <c r="Y133" s="142">
        <v>63</v>
      </c>
      <c r="Z133" s="42"/>
      <c r="AA133" s="29"/>
      <c r="AB133" s="144" t="s">
        <v>227</v>
      </c>
      <c r="AC133" s="146">
        <v>447993</v>
      </c>
      <c r="AD133" s="42"/>
      <c r="AE133" s="29"/>
      <c r="AF133" s="144" t="s">
        <v>227</v>
      </c>
      <c r="AG133" s="142" t="s">
        <v>377</v>
      </c>
      <c r="AH133" s="144" t="s">
        <v>242</v>
      </c>
    </row>
    <row r="134" spans="1:34" ht="15.75" thickBot="1">
      <c r="A134" s="13"/>
      <c r="B134" s="29"/>
      <c r="C134" s="143"/>
      <c r="D134" s="50"/>
      <c r="E134" s="29"/>
      <c r="F134" s="145"/>
      <c r="G134" s="147"/>
      <c r="H134" s="50"/>
      <c r="I134" s="29"/>
      <c r="J134" s="145"/>
      <c r="K134" s="143"/>
      <c r="L134" s="145"/>
      <c r="M134" s="29"/>
      <c r="N134" s="143"/>
      <c r="O134" s="50"/>
      <c r="P134" s="29"/>
      <c r="Q134" s="145"/>
      <c r="R134" s="147"/>
      <c r="S134" s="50"/>
      <c r="T134" s="29"/>
      <c r="U134" s="145"/>
      <c r="V134" s="143"/>
      <c r="W134" s="145"/>
      <c r="X134" s="29"/>
      <c r="Y134" s="143"/>
      <c r="Z134" s="50"/>
      <c r="AA134" s="29"/>
      <c r="AB134" s="145"/>
      <c r="AC134" s="147"/>
      <c r="AD134" s="50"/>
      <c r="AE134" s="29"/>
      <c r="AF134" s="145"/>
      <c r="AG134" s="143"/>
      <c r="AH134" s="145"/>
    </row>
    <row r="135" spans="1:34" ht="15.75" thickTop="1"/>
  </sheetData>
  <mergeCells count="743">
    <mergeCell ref="A93:A134"/>
    <mergeCell ref="B93:AH93"/>
    <mergeCell ref="B94:AH94"/>
    <mergeCell ref="B115:AH115"/>
    <mergeCell ref="B116:AH116"/>
    <mergeCell ref="A53:A65"/>
    <mergeCell ref="B53:AH53"/>
    <mergeCell ref="B54:AH54"/>
    <mergeCell ref="A66:A92"/>
    <mergeCell ref="B66:AH66"/>
    <mergeCell ref="B67:AH67"/>
    <mergeCell ref="B68:AH68"/>
    <mergeCell ref="B69:AH69"/>
    <mergeCell ref="A1:A2"/>
    <mergeCell ref="B1:AH1"/>
    <mergeCell ref="B2:AH2"/>
    <mergeCell ref="B3:AH3"/>
    <mergeCell ref="A4:A52"/>
    <mergeCell ref="B4:AH4"/>
    <mergeCell ref="B5:AH5"/>
    <mergeCell ref="B6:AH6"/>
    <mergeCell ref="B52:AH52"/>
    <mergeCell ref="AC133:AC134"/>
    <mergeCell ref="AD133:AD134"/>
    <mergeCell ref="AE133:AE134"/>
    <mergeCell ref="AF133:AF134"/>
    <mergeCell ref="AG133:AG134"/>
    <mergeCell ref="AH133:AH134"/>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AH131:AH132"/>
    <mergeCell ref="B133:B134"/>
    <mergeCell ref="C133:C134"/>
    <mergeCell ref="D133:D134"/>
    <mergeCell ref="E133:E134"/>
    <mergeCell ref="F133:F134"/>
    <mergeCell ref="G133:G134"/>
    <mergeCell ref="H133:H134"/>
    <mergeCell ref="I133:I134"/>
    <mergeCell ref="J133:J134"/>
    <mergeCell ref="Z131:Z132"/>
    <mergeCell ref="AA131:AA132"/>
    <mergeCell ref="AB131:AC132"/>
    <mergeCell ref="AD131:AD132"/>
    <mergeCell ref="AE131:AE132"/>
    <mergeCell ref="AF131:AG132"/>
    <mergeCell ref="S131:S132"/>
    <mergeCell ref="T131:T132"/>
    <mergeCell ref="U131:V132"/>
    <mergeCell ref="W131:W132"/>
    <mergeCell ref="X131:X132"/>
    <mergeCell ref="Y131:Y132"/>
    <mergeCell ref="L131:L132"/>
    <mergeCell ref="M131:M132"/>
    <mergeCell ref="N131:N132"/>
    <mergeCell ref="O131:O132"/>
    <mergeCell ref="P131:P132"/>
    <mergeCell ref="Q131:R132"/>
    <mergeCell ref="AF129:AG130"/>
    <mergeCell ref="AH129:AH130"/>
    <mergeCell ref="B131:B132"/>
    <mergeCell ref="C131:C132"/>
    <mergeCell ref="D131:D132"/>
    <mergeCell ref="E131:E132"/>
    <mergeCell ref="F131:G132"/>
    <mergeCell ref="H131:H132"/>
    <mergeCell ref="I131:I132"/>
    <mergeCell ref="J131:K132"/>
    <mergeCell ref="Y129:Y130"/>
    <mergeCell ref="Z129:Z130"/>
    <mergeCell ref="AA129:AA130"/>
    <mergeCell ref="AB129:AC130"/>
    <mergeCell ref="AD129:AD130"/>
    <mergeCell ref="AE129:AE130"/>
    <mergeCell ref="Q129:R130"/>
    <mergeCell ref="S129:S130"/>
    <mergeCell ref="T129:T130"/>
    <mergeCell ref="U129:V130"/>
    <mergeCell ref="W129:W130"/>
    <mergeCell ref="X129:X130"/>
    <mergeCell ref="J129:K130"/>
    <mergeCell ref="L129:L130"/>
    <mergeCell ref="M129:M130"/>
    <mergeCell ref="N129:N130"/>
    <mergeCell ref="O129:O130"/>
    <mergeCell ref="P129:P130"/>
    <mergeCell ref="AE127:AE128"/>
    <mergeCell ref="AF127:AG128"/>
    <mergeCell ref="AH127:AH128"/>
    <mergeCell ref="B129:B130"/>
    <mergeCell ref="C129:C130"/>
    <mergeCell ref="D129:D130"/>
    <mergeCell ref="E129:E130"/>
    <mergeCell ref="F129:G130"/>
    <mergeCell ref="H129:H130"/>
    <mergeCell ref="I129:I130"/>
    <mergeCell ref="X127:X128"/>
    <mergeCell ref="Y127:Y128"/>
    <mergeCell ref="Z127:Z128"/>
    <mergeCell ref="AA127:AA128"/>
    <mergeCell ref="AB127:AC128"/>
    <mergeCell ref="AD127:AD128"/>
    <mergeCell ref="P127:P128"/>
    <mergeCell ref="Q127:R128"/>
    <mergeCell ref="S127:S128"/>
    <mergeCell ref="T127:T128"/>
    <mergeCell ref="U127:V128"/>
    <mergeCell ref="W127:W128"/>
    <mergeCell ref="I127:I128"/>
    <mergeCell ref="J127:K128"/>
    <mergeCell ref="L127:L128"/>
    <mergeCell ref="M127:M128"/>
    <mergeCell ref="N127:N128"/>
    <mergeCell ref="O127:O128"/>
    <mergeCell ref="AE125:AE126"/>
    <mergeCell ref="AF125:AF126"/>
    <mergeCell ref="AG125:AG126"/>
    <mergeCell ref="AH125:AH126"/>
    <mergeCell ref="B127:B128"/>
    <mergeCell ref="C127:C128"/>
    <mergeCell ref="D127:D128"/>
    <mergeCell ref="E127:E128"/>
    <mergeCell ref="F127:G128"/>
    <mergeCell ref="H127:H128"/>
    <mergeCell ref="Y125:Y126"/>
    <mergeCell ref="Z125:Z126"/>
    <mergeCell ref="AA125:AA126"/>
    <mergeCell ref="AB125:AB126"/>
    <mergeCell ref="AC125:AC126"/>
    <mergeCell ref="AD125:AD126"/>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AE121:AE123"/>
    <mergeCell ref="AF121:AH121"/>
    <mergeCell ref="AF122:AH122"/>
    <mergeCell ref="AF123:AH123"/>
    <mergeCell ref="C124:AH124"/>
    <mergeCell ref="B125:B126"/>
    <mergeCell ref="C125:C126"/>
    <mergeCell ref="D125:D126"/>
    <mergeCell ref="E125:E126"/>
    <mergeCell ref="F125:F126"/>
    <mergeCell ref="X121:X123"/>
    <mergeCell ref="Y121:Z121"/>
    <mergeCell ref="Y122:Z122"/>
    <mergeCell ref="Y123:Z123"/>
    <mergeCell ref="AA121:AA123"/>
    <mergeCell ref="AB121:AD123"/>
    <mergeCell ref="P121:P123"/>
    <mergeCell ref="Q121:S123"/>
    <mergeCell ref="T121:T123"/>
    <mergeCell ref="U121:W121"/>
    <mergeCell ref="U122:W122"/>
    <mergeCell ref="U123:W123"/>
    <mergeCell ref="J121:L121"/>
    <mergeCell ref="J122:L122"/>
    <mergeCell ref="J123:L123"/>
    <mergeCell ref="M121:M123"/>
    <mergeCell ref="N121:O121"/>
    <mergeCell ref="N122:O122"/>
    <mergeCell ref="N123:O123"/>
    <mergeCell ref="C121:D121"/>
    <mergeCell ref="C122:D122"/>
    <mergeCell ref="C123:D123"/>
    <mergeCell ref="E121:E123"/>
    <mergeCell ref="F121:H123"/>
    <mergeCell ref="I121:I123"/>
    <mergeCell ref="AF113:AF114"/>
    <mergeCell ref="AG113:AG114"/>
    <mergeCell ref="AH113:AH114"/>
    <mergeCell ref="B117:AH117"/>
    <mergeCell ref="C119:AH119"/>
    <mergeCell ref="C120:L120"/>
    <mergeCell ref="N120:W120"/>
    <mergeCell ref="Y120:AH120"/>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AA111:AA112"/>
    <mergeCell ref="AB111:AC112"/>
    <mergeCell ref="AD111:AD112"/>
    <mergeCell ref="AE111:AE112"/>
    <mergeCell ref="AF111:AG112"/>
    <mergeCell ref="AH111:AH112"/>
    <mergeCell ref="T111:T112"/>
    <mergeCell ref="U111:V112"/>
    <mergeCell ref="W111:W112"/>
    <mergeCell ref="X111:X112"/>
    <mergeCell ref="Y111:Y112"/>
    <mergeCell ref="Z111:Z112"/>
    <mergeCell ref="M111:M112"/>
    <mergeCell ref="N111:N112"/>
    <mergeCell ref="O111:O112"/>
    <mergeCell ref="P111:P112"/>
    <mergeCell ref="Q111:R112"/>
    <mergeCell ref="S111:S112"/>
    <mergeCell ref="AH109:AH110"/>
    <mergeCell ref="B111:B112"/>
    <mergeCell ref="C111:C112"/>
    <mergeCell ref="D111:D112"/>
    <mergeCell ref="E111:E112"/>
    <mergeCell ref="F111:G112"/>
    <mergeCell ref="H111:H112"/>
    <mergeCell ref="I111:I112"/>
    <mergeCell ref="J111:K112"/>
    <mergeCell ref="L111:L112"/>
    <mergeCell ref="Z109:Z110"/>
    <mergeCell ref="AA109:AA110"/>
    <mergeCell ref="AB109:AC110"/>
    <mergeCell ref="AD109:AD110"/>
    <mergeCell ref="AE109:AE110"/>
    <mergeCell ref="AF109:AG110"/>
    <mergeCell ref="S109:S110"/>
    <mergeCell ref="T109:T110"/>
    <mergeCell ref="U109:V110"/>
    <mergeCell ref="W109:W110"/>
    <mergeCell ref="X109:X110"/>
    <mergeCell ref="Y109:Y110"/>
    <mergeCell ref="L109:L110"/>
    <mergeCell ref="M109:M110"/>
    <mergeCell ref="N109:N110"/>
    <mergeCell ref="O109:O110"/>
    <mergeCell ref="P109:P110"/>
    <mergeCell ref="Q109:R110"/>
    <mergeCell ref="AF107:AG108"/>
    <mergeCell ref="AH107:AH108"/>
    <mergeCell ref="B109:B110"/>
    <mergeCell ref="C109:C110"/>
    <mergeCell ref="D109:D110"/>
    <mergeCell ref="E109:E110"/>
    <mergeCell ref="F109:G110"/>
    <mergeCell ref="H109:H110"/>
    <mergeCell ref="I109:I110"/>
    <mergeCell ref="J109:K110"/>
    <mergeCell ref="Y107:Y108"/>
    <mergeCell ref="Z107:Z108"/>
    <mergeCell ref="AA107:AA108"/>
    <mergeCell ref="AB107:AC108"/>
    <mergeCell ref="AD107:AD108"/>
    <mergeCell ref="AE107:AE108"/>
    <mergeCell ref="Q107:R108"/>
    <mergeCell ref="S107:S108"/>
    <mergeCell ref="T107:T108"/>
    <mergeCell ref="U107:V108"/>
    <mergeCell ref="W107:W108"/>
    <mergeCell ref="X107:X108"/>
    <mergeCell ref="J107:K108"/>
    <mergeCell ref="L107:L108"/>
    <mergeCell ref="M107:M108"/>
    <mergeCell ref="N107:N108"/>
    <mergeCell ref="O107:O108"/>
    <mergeCell ref="P107:P108"/>
    <mergeCell ref="AE105:AE106"/>
    <mergeCell ref="AF105:AG106"/>
    <mergeCell ref="AH105:AH106"/>
    <mergeCell ref="B107:B108"/>
    <mergeCell ref="C107:C108"/>
    <mergeCell ref="D107:D108"/>
    <mergeCell ref="E107:E108"/>
    <mergeCell ref="F107:G108"/>
    <mergeCell ref="H107:H108"/>
    <mergeCell ref="I107:I108"/>
    <mergeCell ref="X105:X106"/>
    <mergeCell ref="Y105:Y106"/>
    <mergeCell ref="Z105:Z106"/>
    <mergeCell ref="AA105:AA106"/>
    <mergeCell ref="AB105:AC106"/>
    <mergeCell ref="AD105:AD106"/>
    <mergeCell ref="P105:P106"/>
    <mergeCell ref="Q105:R106"/>
    <mergeCell ref="S105:S106"/>
    <mergeCell ref="T105:T106"/>
    <mergeCell ref="U105:V106"/>
    <mergeCell ref="W105:W106"/>
    <mergeCell ref="I105:I106"/>
    <mergeCell ref="J105:K106"/>
    <mergeCell ref="L105:L106"/>
    <mergeCell ref="M105:M106"/>
    <mergeCell ref="N105:N106"/>
    <mergeCell ref="O105:O106"/>
    <mergeCell ref="AE103:AE104"/>
    <mergeCell ref="AF103:AF104"/>
    <mergeCell ref="AG103:AG104"/>
    <mergeCell ref="AH103:AH104"/>
    <mergeCell ref="B105:B106"/>
    <mergeCell ref="C105:C106"/>
    <mergeCell ref="D105:D106"/>
    <mergeCell ref="E105:E106"/>
    <mergeCell ref="F105:G106"/>
    <mergeCell ref="H105:H106"/>
    <mergeCell ref="Y103:Y104"/>
    <mergeCell ref="Z103:Z104"/>
    <mergeCell ref="AA103:AA104"/>
    <mergeCell ref="AB103:AB104"/>
    <mergeCell ref="AC103:AC104"/>
    <mergeCell ref="AD103:AD104"/>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AE99:AE101"/>
    <mergeCell ref="AF99:AH99"/>
    <mergeCell ref="AF100:AH100"/>
    <mergeCell ref="AF101:AH101"/>
    <mergeCell ref="C102:AH102"/>
    <mergeCell ref="B103:B104"/>
    <mergeCell ref="C103:C104"/>
    <mergeCell ref="D103:D104"/>
    <mergeCell ref="E103:E104"/>
    <mergeCell ref="F103:F104"/>
    <mergeCell ref="X99:X101"/>
    <mergeCell ref="Y99:Z99"/>
    <mergeCell ref="Y100:Z100"/>
    <mergeCell ref="Y101:Z101"/>
    <mergeCell ref="AA99:AA101"/>
    <mergeCell ref="AB99:AD101"/>
    <mergeCell ref="P99:P101"/>
    <mergeCell ref="Q99:S101"/>
    <mergeCell ref="T99:T101"/>
    <mergeCell ref="U99:W99"/>
    <mergeCell ref="U100:W100"/>
    <mergeCell ref="U101:W101"/>
    <mergeCell ref="J99:L99"/>
    <mergeCell ref="J100:L100"/>
    <mergeCell ref="J101:L101"/>
    <mergeCell ref="M99:M101"/>
    <mergeCell ref="N99:O99"/>
    <mergeCell ref="N100:O100"/>
    <mergeCell ref="N101:O101"/>
    <mergeCell ref="C99:D99"/>
    <mergeCell ref="C100:D100"/>
    <mergeCell ref="C101:D101"/>
    <mergeCell ref="E99:E101"/>
    <mergeCell ref="F99:H101"/>
    <mergeCell ref="I99:I101"/>
    <mergeCell ref="H91:H92"/>
    <mergeCell ref="I91:I92"/>
    <mergeCell ref="B95:AH95"/>
    <mergeCell ref="C97:AH97"/>
    <mergeCell ref="C98:L98"/>
    <mergeCell ref="N98:W98"/>
    <mergeCell ref="Y98:AH98"/>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D86"/>
    <mergeCell ref="E85:E86"/>
    <mergeCell ref="F85:F86"/>
    <mergeCell ref="G85:H86"/>
    <mergeCell ref="I85:I86"/>
    <mergeCell ref="B82:B83"/>
    <mergeCell ref="C82:D83"/>
    <mergeCell ref="E82:E83"/>
    <mergeCell ref="F82:F83"/>
    <mergeCell ref="G82:H83"/>
    <mergeCell ref="I82:I83"/>
    <mergeCell ref="B80:B81"/>
    <mergeCell ref="C80:D81"/>
    <mergeCell ref="E80:E81"/>
    <mergeCell ref="F80:F81"/>
    <mergeCell ref="G80:H81"/>
    <mergeCell ref="I80:I81"/>
    <mergeCell ref="I76:I77"/>
    <mergeCell ref="B78:B79"/>
    <mergeCell ref="C78:D79"/>
    <mergeCell ref="E78:E79"/>
    <mergeCell ref="F78:F79"/>
    <mergeCell ref="G78:H79"/>
    <mergeCell ref="I78:I79"/>
    <mergeCell ref="C74:I74"/>
    <mergeCell ref="C75:E75"/>
    <mergeCell ref="G75:I75"/>
    <mergeCell ref="B76:B77"/>
    <mergeCell ref="C76:C77"/>
    <mergeCell ref="D76:D77"/>
    <mergeCell ref="E76:E77"/>
    <mergeCell ref="F76:F77"/>
    <mergeCell ref="G76:G77"/>
    <mergeCell ref="H76:H77"/>
    <mergeCell ref="B70:I70"/>
    <mergeCell ref="B72:B73"/>
    <mergeCell ref="C72:E72"/>
    <mergeCell ref="C73:E73"/>
    <mergeCell ref="F72:F73"/>
    <mergeCell ref="G72:I72"/>
    <mergeCell ref="G73:I73"/>
    <mergeCell ref="B64:B65"/>
    <mergeCell ref="C64:D65"/>
    <mergeCell ref="E64:E65"/>
    <mergeCell ref="F64:F65"/>
    <mergeCell ref="G64:H65"/>
    <mergeCell ref="I64:I65"/>
    <mergeCell ref="I60:I61"/>
    <mergeCell ref="B62:B63"/>
    <mergeCell ref="C62:D63"/>
    <mergeCell ref="E62:E63"/>
    <mergeCell ref="F62:F63"/>
    <mergeCell ref="G62:H63"/>
    <mergeCell ref="I62:I63"/>
    <mergeCell ref="C58:E58"/>
    <mergeCell ref="G58:I58"/>
    <mergeCell ref="C59:I59"/>
    <mergeCell ref="B60:B61"/>
    <mergeCell ref="C60:C61"/>
    <mergeCell ref="D60:D61"/>
    <mergeCell ref="E60:E61"/>
    <mergeCell ref="F60:F61"/>
    <mergeCell ref="G60:G61"/>
    <mergeCell ref="H60:H61"/>
    <mergeCell ref="N50:N51"/>
    <mergeCell ref="O50:O51"/>
    <mergeCell ref="P50:P51"/>
    <mergeCell ref="Q50:Q51"/>
    <mergeCell ref="B55:I55"/>
    <mergeCell ref="C57:I57"/>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Q35"/>
    <mergeCell ref="C36:E36"/>
    <mergeCell ref="G36:I36"/>
    <mergeCell ref="K36:M36"/>
    <mergeCell ref="O36:Q36"/>
    <mergeCell ref="C37:E37"/>
    <mergeCell ref="G37:I37"/>
    <mergeCell ref="K37:M37"/>
    <mergeCell ref="O37:Q37"/>
    <mergeCell ref="K32:M32"/>
    <mergeCell ref="K33:M33"/>
    <mergeCell ref="K34:M34"/>
    <mergeCell ref="N32:N34"/>
    <mergeCell ref="O32:Q32"/>
    <mergeCell ref="O33:Q33"/>
    <mergeCell ref="O34:Q34"/>
    <mergeCell ref="C31:Q31"/>
    <mergeCell ref="B32:B34"/>
    <mergeCell ref="C32:E32"/>
    <mergeCell ref="C33:E33"/>
    <mergeCell ref="C34:E34"/>
    <mergeCell ref="F32:F34"/>
    <mergeCell ref="G32:I32"/>
    <mergeCell ref="G33:I33"/>
    <mergeCell ref="G34:I34"/>
    <mergeCell ref="J32:J34"/>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Q13"/>
    <mergeCell ref="C14:E14"/>
    <mergeCell ref="G14:I14"/>
    <mergeCell ref="K14:M14"/>
    <mergeCell ref="O14:Q14"/>
    <mergeCell ref="C15:E15"/>
    <mergeCell ref="G15:I15"/>
    <mergeCell ref="K15:M15"/>
    <mergeCell ref="O15:Q15"/>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07"/>
  <sheetViews>
    <sheetView showGridLines="0" workbookViewId="0"/>
  </sheetViews>
  <sheetFormatPr defaultRowHeight="15"/>
  <cols>
    <col min="1" max="3" width="36.5703125" bestFit="1" customWidth="1"/>
    <col min="4" max="4" width="13.42578125" customWidth="1"/>
    <col min="5" max="5" width="9.5703125" customWidth="1"/>
    <col min="6" max="6" width="2.85546875" customWidth="1"/>
    <col min="7" max="7" width="7.28515625" customWidth="1"/>
    <col min="8" max="8" width="20.28515625" customWidth="1"/>
    <col min="9" max="9" width="14.42578125" customWidth="1"/>
    <col min="10" max="10" width="4.28515625" customWidth="1"/>
    <col min="11" max="11" width="7.28515625" customWidth="1"/>
    <col min="12" max="12" width="9.85546875" customWidth="1"/>
    <col min="13" max="13" width="7.42578125" customWidth="1"/>
    <col min="14" max="14" width="12" customWidth="1"/>
    <col min="15" max="15" width="2.5703125" customWidth="1"/>
    <col min="16" max="16" width="9.7109375" customWidth="1"/>
    <col min="17" max="17" width="8.5703125" customWidth="1"/>
    <col min="18" max="18" width="12" customWidth="1"/>
    <col min="19" max="19" width="2.5703125" customWidth="1"/>
    <col min="20" max="20" width="15.42578125" customWidth="1"/>
    <col min="21" max="21" width="8" customWidth="1"/>
    <col min="22" max="22" width="15.42578125" customWidth="1"/>
    <col min="23" max="23" width="3.28515625" customWidth="1"/>
    <col min="24" max="24" width="11.5703125" customWidth="1"/>
    <col min="25" max="25" width="4.140625" customWidth="1"/>
    <col min="26" max="26" width="12" customWidth="1"/>
    <col min="27" max="27" width="2.5703125" customWidth="1"/>
    <col min="28" max="28" width="11.5703125" customWidth="1"/>
    <col min="29" max="29" width="3.28515625" customWidth="1"/>
    <col min="30" max="30" width="12" customWidth="1"/>
    <col min="31" max="31" width="2.85546875" customWidth="1"/>
    <col min="32" max="32" width="9.140625" customWidth="1"/>
    <col min="33" max="33" width="2.140625" customWidth="1"/>
    <col min="34" max="34" width="12" customWidth="1"/>
    <col min="35" max="35" width="2.42578125" customWidth="1"/>
    <col min="36" max="36" width="8.5703125" customWidth="1"/>
    <col min="37" max="37" width="1.85546875" customWidth="1"/>
  </cols>
  <sheetData>
    <row r="1" spans="1:37" ht="15" customHeight="1">
      <c r="A1" s="8" t="s">
        <v>8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4" t="s">
        <v>420</v>
      </c>
      <c r="B3" s="71" t="s">
        <v>4</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row>
    <row r="4" spans="1:37" ht="15" customHeight="1">
      <c r="A4" s="13" t="s">
        <v>836</v>
      </c>
      <c r="B4" s="71" t="s">
        <v>4</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row>
    <row r="5" spans="1:37">
      <c r="A5" s="13"/>
      <c r="B5" s="27" t="s">
        <v>421</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13"/>
      <c r="B6" s="26"/>
      <c r="C6" s="26"/>
      <c r="D6" s="26"/>
      <c r="E6" s="26"/>
      <c r="F6" s="26"/>
      <c r="G6" s="26"/>
      <c r="H6" s="26"/>
      <c r="I6" s="26"/>
    </row>
    <row r="7" spans="1:37">
      <c r="A7" s="13"/>
      <c r="B7" s="15"/>
      <c r="C7" s="15"/>
      <c r="D7" s="15"/>
      <c r="E7" s="15"/>
      <c r="F7" s="15"/>
      <c r="G7" s="15"/>
      <c r="H7" s="15"/>
      <c r="I7" s="15"/>
    </row>
    <row r="8" spans="1:37" ht="15.75" thickBot="1">
      <c r="A8" s="13"/>
      <c r="B8" s="12"/>
      <c r="C8" s="150" t="s">
        <v>422</v>
      </c>
      <c r="D8" s="150"/>
      <c r="E8" s="150"/>
      <c r="F8" s="12"/>
      <c r="G8" s="150" t="s">
        <v>423</v>
      </c>
      <c r="H8" s="150"/>
      <c r="I8" s="150"/>
    </row>
    <row r="9" spans="1:37">
      <c r="A9" s="13"/>
      <c r="B9" s="19"/>
      <c r="C9" s="151" t="s">
        <v>224</v>
      </c>
      <c r="D9" s="151"/>
      <c r="E9" s="151"/>
      <c r="F9" s="151"/>
      <c r="G9" s="151"/>
      <c r="H9" s="151"/>
      <c r="I9" s="151"/>
    </row>
    <row r="10" spans="1:37">
      <c r="A10" s="13"/>
      <c r="B10" s="16" t="s">
        <v>424</v>
      </c>
      <c r="C10" s="29"/>
      <c r="D10" s="29"/>
      <c r="E10" s="29"/>
      <c r="F10" s="17"/>
      <c r="G10" s="29"/>
      <c r="H10" s="29"/>
      <c r="I10" s="29"/>
    </row>
    <row r="11" spans="1:37">
      <c r="A11" s="13"/>
      <c r="B11" s="19" t="s">
        <v>425</v>
      </c>
      <c r="C11" s="27"/>
      <c r="D11" s="27"/>
      <c r="E11" s="27"/>
      <c r="F11" s="12"/>
      <c r="G11" s="27"/>
      <c r="H11" s="27"/>
      <c r="I11" s="27"/>
    </row>
    <row r="12" spans="1:37">
      <c r="A12" s="13"/>
      <c r="B12" s="64" t="s">
        <v>426</v>
      </c>
      <c r="C12" s="64" t="s">
        <v>227</v>
      </c>
      <c r="D12" s="34">
        <v>11035</v>
      </c>
      <c r="E12" s="29"/>
      <c r="F12" s="29"/>
      <c r="G12" s="64" t="s">
        <v>227</v>
      </c>
      <c r="H12" s="34">
        <v>10039</v>
      </c>
      <c r="I12" s="29"/>
    </row>
    <row r="13" spans="1:37">
      <c r="A13" s="13"/>
      <c r="B13" s="64"/>
      <c r="C13" s="64"/>
      <c r="D13" s="34"/>
      <c r="E13" s="29"/>
      <c r="F13" s="29"/>
      <c r="G13" s="64"/>
      <c r="H13" s="34"/>
      <c r="I13" s="29"/>
    </row>
    <row r="14" spans="1:37">
      <c r="A14" s="13"/>
      <c r="B14" s="31" t="s">
        <v>427</v>
      </c>
      <c r="C14" s="32">
        <v>3947925</v>
      </c>
      <c r="D14" s="32"/>
      <c r="E14" s="27"/>
      <c r="F14" s="27"/>
      <c r="G14" s="32">
        <v>3821163</v>
      </c>
      <c r="H14" s="32"/>
      <c r="I14" s="27"/>
    </row>
    <row r="15" spans="1:37">
      <c r="A15" s="13"/>
      <c r="B15" s="31"/>
      <c r="C15" s="32"/>
      <c r="D15" s="32"/>
      <c r="E15" s="27"/>
      <c r="F15" s="27"/>
      <c r="G15" s="32"/>
      <c r="H15" s="32"/>
      <c r="I15" s="27"/>
    </row>
    <row r="16" spans="1:37">
      <c r="A16" s="13"/>
      <c r="B16" s="64" t="s">
        <v>428</v>
      </c>
      <c r="C16" s="34">
        <v>76038</v>
      </c>
      <c r="D16" s="34"/>
      <c r="E16" s="29"/>
      <c r="F16" s="29"/>
      <c r="G16" s="34">
        <v>72856</v>
      </c>
      <c r="H16" s="34"/>
      <c r="I16" s="29"/>
    </row>
    <row r="17" spans="1:9" ht="15.75" thickBot="1">
      <c r="A17" s="13"/>
      <c r="B17" s="64"/>
      <c r="C17" s="114"/>
      <c r="D17" s="114"/>
      <c r="E17" s="43"/>
      <c r="F17" s="29"/>
      <c r="G17" s="114"/>
      <c r="H17" s="114"/>
      <c r="I17" s="43"/>
    </row>
    <row r="18" spans="1:9">
      <c r="A18" s="13"/>
      <c r="B18" s="31" t="s">
        <v>429</v>
      </c>
      <c r="C18" s="91">
        <v>4034998</v>
      </c>
      <c r="D18" s="91"/>
      <c r="E18" s="44"/>
      <c r="F18" s="27"/>
      <c r="G18" s="91">
        <v>3904058</v>
      </c>
      <c r="H18" s="91"/>
      <c r="I18" s="44"/>
    </row>
    <row r="19" spans="1:9">
      <c r="A19" s="13"/>
      <c r="B19" s="31"/>
      <c r="C19" s="152"/>
      <c r="D19" s="152"/>
      <c r="E19" s="153"/>
      <c r="F19" s="27"/>
      <c r="G19" s="32"/>
      <c r="H19" s="32"/>
      <c r="I19" s="27"/>
    </row>
    <row r="20" spans="1:9">
      <c r="A20" s="13"/>
      <c r="B20" s="64" t="s">
        <v>430</v>
      </c>
      <c r="C20" s="34">
        <v>923026</v>
      </c>
      <c r="D20" s="34"/>
      <c r="E20" s="29"/>
      <c r="F20" s="29"/>
      <c r="G20" s="34">
        <v>949093</v>
      </c>
      <c r="H20" s="34"/>
      <c r="I20" s="29"/>
    </row>
    <row r="21" spans="1:9">
      <c r="A21" s="13"/>
      <c r="B21" s="64"/>
      <c r="C21" s="34"/>
      <c r="D21" s="34"/>
      <c r="E21" s="29"/>
      <c r="F21" s="29"/>
      <c r="G21" s="34"/>
      <c r="H21" s="34"/>
      <c r="I21" s="29"/>
    </row>
    <row r="22" spans="1:9">
      <c r="A22" s="13"/>
      <c r="B22" s="31" t="s">
        <v>431</v>
      </c>
      <c r="C22" s="32">
        <v>135638</v>
      </c>
      <c r="D22" s="32"/>
      <c r="E22" s="27"/>
      <c r="F22" s="27"/>
      <c r="G22" s="32">
        <v>124685</v>
      </c>
      <c r="H22" s="32"/>
      <c r="I22" s="27"/>
    </row>
    <row r="23" spans="1:9">
      <c r="A23" s="13"/>
      <c r="B23" s="31"/>
      <c r="C23" s="32"/>
      <c r="D23" s="32"/>
      <c r="E23" s="27"/>
      <c r="F23" s="27"/>
      <c r="G23" s="32"/>
      <c r="H23" s="32"/>
      <c r="I23" s="27"/>
    </row>
    <row r="24" spans="1:9">
      <c r="A24" s="13"/>
      <c r="B24" s="64" t="s">
        <v>432</v>
      </c>
      <c r="C24" s="34">
        <v>98895</v>
      </c>
      <c r="D24" s="34"/>
      <c r="E24" s="29"/>
      <c r="F24" s="29"/>
      <c r="G24" s="34">
        <v>98507</v>
      </c>
      <c r="H24" s="34"/>
      <c r="I24" s="29"/>
    </row>
    <row r="25" spans="1:9" ht="15.75" thickBot="1">
      <c r="A25" s="13"/>
      <c r="B25" s="64"/>
      <c r="C25" s="114"/>
      <c r="D25" s="114"/>
      <c r="E25" s="43"/>
      <c r="F25" s="29"/>
      <c r="G25" s="114"/>
      <c r="H25" s="114"/>
      <c r="I25" s="43"/>
    </row>
    <row r="26" spans="1:9">
      <c r="A26" s="13"/>
      <c r="B26" s="31" t="s">
        <v>433</v>
      </c>
      <c r="C26" s="91">
        <v>5192557</v>
      </c>
      <c r="D26" s="91"/>
      <c r="E26" s="44"/>
      <c r="F26" s="27"/>
      <c r="G26" s="91">
        <v>5076343</v>
      </c>
      <c r="H26" s="91"/>
      <c r="I26" s="44"/>
    </row>
    <row r="27" spans="1:9">
      <c r="A27" s="13"/>
      <c r="B27" s="31"/>
      <c r="C27" s="152"/>
      <c r="D27" s="152"/>
      <c r="E27" s="153"/>
      <c r="F27" s="27"/>
      <c r="G27" s="32"/>
      <c r="H27" s="32"/>
      <c r="I27" s="27"/>
    </row>
    <row r="28" spans="1:9" ht="15.75" thickBot="1">
      <c r="A28" s="13"/>
      <c r="B28" s="22" t="s">
        <v>434</v>
      </c>
      <c r="C28" s="46" t="s">
        <v>435</v>
      </c>
      <c r="D28" s="46"/>
      <c r="E28" s="149" t="s">
        <v>242</v>
      </c>
      <c r="F28" s="17"/>
      <c r="G28" s="46" t="s">
        <v>436</v>
      </c>
      <c r="H28" s="46"/>
      <c r="I28" s="149" t="s">
        <v>242</v>
      </c>
    </row>
    <row r="29" spans="1:9">
      <c r="A29" s="13"/>
      <c r="B29" s="31" t="s">
        <v>234</v>
      </c>
      <c r="C29" s="91">
        <v>5190794</v>
      </c>
      <c r="D29" s="91"/>
      <c r="E29" s="44"/>
      <c r="F29" s="27"/>
      <c r="G29" s="91">
        <v>5074176</v>
      </c>
      <c r="H29" s="91"/>
      <c r="I29" s="44"/>
    </row>
    <row r="30" spans="1:9">
      <c r="A30" s="13"/>
      <c r="B30" s="31"/>
      <c r="C30" s="152"/>
      <c r="D30" s="152"/>
      <c r="E30" s="153"/>
      <c r="F30" s="27"/>
      <c r="G30" s="32"/>
      <c r="H30" s="32"/>
      <c r="I30" s="27"/>
    </row>
    <row r="31" spans="1:9" ht="15.75" thickBot="1">
      <c r="A31" s="13"/>
      <c r="B31" s="22" t="s">
        <v>437</v>
      </c>
      <c r="C31" s="46" t="s">
        <v>438</v>
      </c>
      <c r="D31" s="46"/>
      <c r="E31" s="22" t="s">
        <v>242</v>
      </c>
      <c r="F31" s="17"/>
      <c r="G31" s="46" t="s">
        <v>439</v>
      </c>
      <c r="H31" s="46"/>
      <c r="I31" s="22" t="s">
        <v>242</v>
      </c>
    </row>
    <row r="32" spans="1:9">
      <c r="A32" s="13"/>
      <c r="B32" s="31" t="s">
        <v>440</v>
      </c>
      <c r="C32" s="115" t="s">
        <v>227</v>
      </c>
      <c r="D32" s="91">
        <v>5125095</v>
      </c>
      <c r="E32" s="44"/>
      <c r="F32" s="27"/>
      <c r="G32" s="115" t="s">
        <v>227</v>
      </c>
      <c r="H32" s="91">
        <v>5006856</v>
      </c>
      <c r="I32" s="44"/>
    </row>
    <row r="33" spans="1:37" ht="15.75" thickBot="1">
      <c r="A33" s="13"/>
      <c r="B33" s="31"/>
      <c r="C33" s="116"/>
      <c r="D33" s="92"/>
      <c r="E33" s="58"/>
      <c r="F33" s="27"/>
      <c r="G33" s="116"/>
      <c r="H33" s="92"/>
      <c r="I33" s="58"/>
    </row>
    <row r="34" spans="1:37" ht="15.75" thickTop="1">
      <c r="A34" s="13"/>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row>
    <row r="35" spans="1:37" ht="15" customHeight="1">
      <c r="A35" s="13" t="s">
        <v>837</v>
      </c>
      <c r="B35" s="71" t="s">
        <v>4</v>
      </c>
      <c r="C35" s="71"/>
      <c r="D35" s="71"/>
      <c r="E35" s="71"/>
      <c r="F35" s="71"/>
      <c r="G35" s="71"/>
      <c r="H35" s="71"/>
      <c r="I35" s="71"/>
      <c r="J35" s="71"/>
      <c r="K35" s="71"/>
      <c r="L35" s="71"/>
      <c r="M35" s="71"/>
      <c r="N35" s="71"/>
      <c r="O35" s="71"/>
      <c r="P35" s="71"/>
      <c r="Q35" s="71"/>
      <c r="R35" s="71"/>
      <c r="S35" s="71"/>
      <c r="T35" s="71"/>
      <c r="U35" s="71"/>
      <c r="V35" s="71"/>
      <c r="W35" s="71"/>
      <c r="X35" s="71"/>
      <c r="Y35" s="71"/>
      <c r="Z35" s="71"/>
      <c r="AA35" s="71"/>
      <c r="AB35" s="71"/>
      <c r="AC35" s="71"/>
      <c r="AD35" s="71"/>
      <c r="AE35" s="71"/>
      <c r="AF35" s="71"/>
      <c r="AG35" s="71"/>
      <c r="AH35" s="71"/>
      <c r="AI35" s="71"/>
      <c r="AJ35" s="71"/>
      <c r="AK35" s="71"/>
    </row>
    <row r="36" spans="1:37">
      <c r="A36" s="13"/>
      <c r="B36" s="27" t="s">
        <v>442</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row>
    <row r="37" spans="1:37">
      <c r="A37" s="13"/>
      <c r="B37" s="26"/>
      <c r="C37" s="26"/>
      <c r="D37" s="26"/>
      <c r="E37" s="26"/>
      <c r="F37" s="26"/>
      <c r="G37" s="26"/>
      <c r="H37" s="26"/>
      <c r="I37" s="26"/>
    </row>
    <row r="38" spans="1:37">
      <c r="A38" s="13"/>
      <c r="B38" s="15"/>
      <c r="C38" s="15"/>
      <c r="D38" s="15"/>
      <c r="E38" s="15"/>
      <c r="F38" s="15"/>
      <c r="G38" s="15"/>
      <c r="H38" s="15"/>
      <c r="I38" s="15"/>
    </row>
    <row r="39" spans="1:37" ht="15.75" thickBot="1">
      <c r="A39" s="13"/>
      <c r="B39" s="12"/>
      <c r="C39" s="62" t="s">
        <v>277</v>
      </c>
      <c r="D39" s="62"/>
      <c r="E39" s="62"/>
      <c r="F39" s="62"/>
      <c r="G39" s="62"/>
      <c r="H39" s="62"/>
      <c r="I39" s="62"/>
    </row>
    <row r="40" spans="1:37" ht="15.75" thickBot="1">
      <c r="A40" s="13"/>
      <c r="B40" s="12"/>
      <c r="C40" s="112">
        <v>2014</v>
      </c>
      <c r="D40" s="112"/>
      <c r="E40" s="112"/>
      <c r="F40" s="12"/>
      <c r="G40" s="112">
        <v>2013</v>
      </c>
      <c r="H40" s="112"/>
      <c r="I40" s="112"/>
    </row>
    <row r="41" spans="1:37">
      <c r="A41" s="13"/>
      <c r="B41" s="12"/>
      <c r="C41" s="63" t="s">
        <v>224</v>
      </c>
      <c r="D41" s="63"/>
      <c r="E41" s="63"/>
      <c r="F41" s="63"/>
      <c r="G41" s="63"/>
      <c r="H41" s="63"/>
      <c r="I41" s="63"/>
    </row>
    <row r="42" spans="1:37">
      <c r="A42" s="13"/>
      <c r="B42" s="64" t="s">
        <v>443</v>
      </c>
      <c r="C42" s="64" t="s">
        <v>227</v>
      </c>
      <c r="D42" s="34">
        <v>47398</v>
      </c>
      <c r="E42" s="29"/>
      <c r="F42" s="29"/>
      <c r="G42" s="64" t="s">
        <v>227</v>
      </c>
      <c r="H42" s="34">
        <v>18652</v>
      </c>
      <c r="I42" s="29"/>
    </row>
    <row r="43" spans="1:37">
      <c r="A43" s="13"/>
      <c r="B43" s="64"/>
      <c r="C43" s="64"/>
      <c r="D43" s="34"/>
      <c r="E43" s="29"/>
      <c r="F43" s="29"/>
      <c r="G43" s="64"/>
      <c r="H43" s="34"/>
      <c r="I43" s="29"/>
    </row>
    <row r="44" spans="1:37">
      <c r="A44" s="13"/>
      <c r="B44" s="31" t="s">
        <v>444</v>
      </c>
      <c r="C44" s="35" t="s">
        <v>311</v>
      </c>
      <c r="D44" s="35"/>
      <c r="E44" s="27"/>
      <c r="F44" s="27"/>
      <c r="G44" s="32">
        <v>4945</v>
      </c>
      <c r="H44" s="32"/>
      <c r="I44" s="27"/>
    </row>
    <row r="45" spans="1:37">
      <c r="A45" s="13"/>
      <c r="B45" s="31"/>
      <c r="C45" s="35"/>
      <c r="D45" s="35"/>
      <c r="E45" s="27"/>
      <c r="F45" s="27"/>
      <c r="G45" s="32"/>
      <c r="H45" s="32"/>
      <c r="I45" s="27"/>
    </row>
    <row r="46" spans="1:37">
      <c r="A46" s="13"/>
      <c r="B46" s="22" t="s">
        <v>445</v>
      </c>
      <c r="C46" s="45" t="s">
        <v>446</v>
      </c>
      <c r="D46" s="45"/>
      <c r="E46" s="22" t="s">
        <v>242</v>
      </c>
      <c r="F46" s="17"/>
      <c r="G46" s="45" t="s">
        <v>447</v>
      </c>
      <c r="H46" s="45"/>
      <c r="I46" s="22" t="s">
        <v>242</v>
      </c>
    </row>
    <row r="47" spans="1:37">
      <c r="A47" s="13"/>
      <c r="B47" s="31" t="s">
        <v>448</v>
      </c>
      <c r="C47" s="35" t="s">
        <v>449</v>
      </c>
      <c r="D47" s="35"/>
      <c r="E47" s="31" t="s">
        <v>242</v>
      </c>
      <c r="F47" s="27"/>
      <c r="G47" s="32">
        <v>3259</v>
      </c>
      <c r="H47" s="32"/>
      <c r="I47" s="27"/>
    </row>
    <row r="48" spans="1:37" ht="15.75" thickBot="1">
      <c r="A48" s="13"/>
      <c r="B48" s="31"/>
      <c r="C48" s="36"/>
      <c r="D48" s="36"/>
      <c r="E48" s="95"/>
      <c r="F48" s="27"/>
      <c r="G48" s="52"/>
      <c r="H48" s="52"/>
      <c r="I48" s="37"/>
    </row>
    <row r="49" spans="1:37">
      <c r="A49" s="13"/>
      <c r="B49" s="64" t="s">
        <v>450</v>
      </c>
      <c r="C49" s="66" t="s">
        <v>227</v>
      </c>
      <c r="D49" s="65">
        <v>32583</v>
      </c>
      <c r="E49" s="42"/>
      <c r="F49" s="29"/>
      <c r="G49" s="66" t="s">
        <v>227</v>
      </c>
      <c r="H49" s="65">
        <v>23410</v>
      </c>
      <c r="I49" s="42"/>
    </row>
    <row r="50" spans="1:37" ht="15.75" thickBot="1">
      <c r="A50" s="13"/>
      <c r="B50" s="64"/>
      <c r="C50" s="67"/>
      <c r="D50" s="68"/>
      <c r="E50" s="50"/>
      <c r="F50" s="29"/>
      <c r="G50" s="67"/>
      <c r="H50" s="68"/>
      <c r="I50" s="50"/>
    </row>
    <row r="51" spans="1:37" ht="15.75" thickTop="1">
      <c r="A51" s="13" t="s">
        <v>838</v>
      </c>
      <c r="B51" s="71" t="s">
        <v>4</v>
      </c>
      <c r="C51" s="71"/>
      <c r="D51" s="71"/>
      <c r="E51" s="71"/>
      <c r="F51" s="71"/>
      <c r="G51" s="71"/>
      <c r="H51" s="71"/>
      <c r="I51" s="71"/>
      <c r="J51" s="71"/>
      <c r="K51" s="71"/>
      <c r="L51" s="71"/>
      <c r="M51" s="71"/>
      <c r="N51" s="71"/>
      <c r="O51" s="71"/>
      <c r="P51" s="71"/>
      <c r="Q51" s="71"/>
      <c r="R51" s="71"/>
      <c r="S51" s="71"/>
      <c r="T51" s="71"/>
      <c r="U51" s="71"/>
      <c r="V51" s="71"/>
      <c r="W51" s="71"/>
      <c r="X51" s="71"/>
      <c r="Y51" s="71"/>
      <c r="Z51" s="71"/>
      <c r="AA51" s="71"/>
      <c r="AB51" s="71"/>
      <c r="AC51" s="71"/>
      <c r="AD51" s="71"/>
      <c r="AE51" s="71"/>
      <c r="AF51" s="71"/>
      <c r="AG51" s="71"/>
      <c r="AH51" s="71"/>
      <c r="AI51" s="71"/>
      <c r="AJ51" s="71"/>
      <c r="AK51" s="71"/>
    </row>
    <row r="52" spans="1:37">
      <c r="A52" s="13"/>
      <c r="B52" s="27" t="s">
        <v>452</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c r="AH52" s="27"/>
      <c r="AI52" s="27"/>
      <c r="AJ52" s="27"/>
      <c r="AK52" s="27"/>
    </row>
    <row r="53" spans="1:37">
      <c r="A53" s="13"/>
      <c r="B53" s="96"/>
      <c r="C53" s="96"/>
      <c r="D53" s="96"/>
      <c r="E53" s="96"/>
      <c r="F53" s="96"/>
      <c r="G53" s="96"/>
      <c r="H53" s="96"/>
      <c r="I53" s="96"/>
      <c r="J53" s="96"/>
      <c r="K53" s="96"/>
      <c r="L53" s="96"/>
      <c r="M53" s="96"/>
      <c r="N53" s="96"/>
      <c r="O53" s="96"/>
      <c r="P53" s="96"/>
      <c r="Q53" s="96"/>
      <c r="R53" s="96"/>
      <c r="S53" s="96"/>
      <c r="T53" s="96"/>
      <c r="U53" s="96"/>
      <c r="V53" s="96"/>
      <c r="W53" s="96"/>
      <c r="X53" s="96"/>
      <c r="Y53" s="96"/>
      <c r="Z53" s="96"/>
      <c r="AA53" s="96"/>
      <c r="AB53" s="96"/>
      <c r="AC53" s="96"/>
      <c r="AD53" s="96"/>
      <c r="AE53" s="96"/>
      <c r="AF53" s="96"/>
      <c r="AG53" s="96"/>
      <c r="AH53" s="96"/>
      <c r="AI53" s="96"/>
      <c r="AJ53" s="96"/>
      <c r="AK53" s="96"/>
    </row>
    <row r="54" spans="1:37">
      <c r="A54" s="13"/>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c r="AH54" s="26"/>
      <c r="AI54" s="26"/>
      <c r="AJ54" s="26"/>
      <c r="AK54" s="26"/>
    </row>
    <row r="55" spans="1:37">
      <c r="A55" s="13"/>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c r="AI55" s="15"/>
      <c r="AJ55" s="15"/>
      <c r="AK55" s="15"/>
    </row>
    <row r="56" spans="1:37" ht="15.75" thickBot="1">
      <c r="A56" s="13"/>
      <c r="B56" s="12"/>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c r="AI56" s="37"/>
      <c r="AJ56" s="37"/>
      <c r="AK56" s="37"/>
    </row>
    <row r="57" spans="1:37" ht="15.75" thickBot="1">
      <c r="A57" s="13"/>
      <c r="B57" s="154"/>
      <c r="C57" s="158" t="s">
        <v>453</v>
      </c>
      <c r="D57" s="158"/>
      <c r="E57" s="158"/>
      <c r="F57" s="158"/>
      <c r="G57" s="158"/>
      <c r="H57" s="158"/>
      <c r="I57" s="158"/>
      <c r="J57" s="158"/>
      <c r="K57" s="158"/>
      <c r="L57" s="158"/>
      <c r="M57" s="158"/>
      <c r="N57" s="158"/>
      <c r="O57" s="158"/>
      <c r="P57" s="158"/>
      <c r="Q57" s="158"/>
      <c r="R57" s="12"/>
      <c r="S57" s="160" t="s">
        <v>454</v>
      </c>
      <c r="T57" s="160"/>
      <c r="U57" s="160"/>
      <c r="V57" s="160"/>
      <c r="W57" s="160"/>
      <c r="X57" s="160"/>
      <c r="Y57" s="160"/>
      <c r="Z57" s="160"/>
      <c r="AA57" s="160"/>
      <c r="AB57" s="160"/>
      <c r="AC57" s="160"/>
      <c r="AD57" s="160"/>
      <c r="AE57" s="160"/>
      <c r="AF57" s="160"/>
      <c r="AG57" s="160"/>
      <c r="AH57" s="12"/>
      <c r="AI57" s="162" t="s">
        <v>131</v>
      </c>
      <c r="AJ57" s="162"/>
      <c r="AK57" s="162"/>
    </row>
    <row r="58" spans="1:37" ht="15.75" thickBot="1">
      <c r="A58" s="13"/>
      <c r="B58" s="12"/>
      <c r="C58" s="158" t="s">
        <v>455</v>
      </c>
      <c r="D58" s="158"/>
      <c r="E58" s="158"/>
      <c r="F58" s="12"/>
      <c r="G58" s="158" t="s">
        <v>456</v>
      </c>
      <c r="H58" s="158"/>
      <c r="I58" s="158"/>
      <c r="J58" s="12"/>
      <c r="K58" s="158" t="s">
        <v>457</v>
      </c>
      <c r="L58" s="158"/>
      <c r="M58" s="158"/>
      <c r="N58" s="12"/>
      <c r="O58" s="158" t="s">
        <v>458</v>
      </c>
      <c r="P58" s="158"/>
      <c r="Q58" s="158"/>
      <c r="R58" s="12"/>
      <c r="S58" s="158" t="s">
        <v>455</v>
      </c>
      <c r="T58" s="158"/>
      <c r="U58" s="158"/>
      <c r="V58" s="12"/>
      <c r="W58" s="158" t="s">
        <v>456</v>
      </c>
      <c r="X58" s="158"/>
      <c r="Y58" s="158"/>
      <c r="Z58" s="12"/>
      <c r="AA58" s="158" t="s">
        <v>457</v>
      </c>
      <c r="AB58" s="158"/>
      <c r="AC58" s="158"/>
      <c r="AD58" s="12"/>
      <c r="AE58" s="158" t="s">
        <v>458</v>
      </c>
      <c r="AF58" s="158"/>
      <c r="AG58" s="158"/>
      <c r="AH58" s="12"/>
      <c r="AI58" s="159"/>
      <c r="AJ58" s="159"/>
      <c r="AK58" s="159"/>
    </row>
    <row r="59" spans="1:37">
      <c r="A59" s="13"/>
      <c r="B59" s="12"/>
      <c r="C59" s="161" t="s">
        <v>224</v>
      </c>
      <c r="D59" s="161"/>
      <c r="E59" s="161"/>
      <c r="F59" s="161"/>
      <c r="G59" s="161"/>
      <c r="H59" s="161"/>
      <c r="I59" s="161"/>
      <c r="J59" s="161"/>
      <c r="K59" s="161"/>
      <c r="L59" s="161"/>
      <c r="M59" s="161"/>
      <c r="N59" s="161"/>
      <c r="O59" s="161"/>
      <c r="P59" s="161"/>
      <c r="Q59" s="161"/>
      <c r="R59" s="161"/>
      <c r="S59" s="161"/>
      <c r="T59" s="161"/>
      <c r="U59" s="161"/>
      <c r="V59" s="161"/>
      <c r="W59" s="161"/>
      <c r="X59" s="161"/>
      <c r="Y59" s="161"/>
      <c r="Z59" s="161"/>
      <c r="AA59" s="161"/>
      <c r="AB59" s="161"/>
      <c r="AC59" s="161"/>
      <c r="AD59" s="161"/>
      <c r="AE59" s="161"/>
      <c r="AF59" s="161"/>
      <c r="AG59" s="161"/>
      <c r="AH59" s="161"/>
      <c r="AI59" s="161"/>
      <c r="AJ59" s="161"/>
      <c r="AK59" s="161"/>
    </row>
    <row r="60" spans="1:37">
      <c r="A60" s="13"/>
      <c r="B60" s="163" t="s">
        <v>459</v>
      </c>
      <c r="C60" s="163"/>
      <c r="D60" s="163"/>
      <c r="E60" s="163"/>
      <c r="F60" s="163"/>
      <c r="G60" s="163"/>
      <c r="H60" s="163"/>
      <c r="I60" s="163"/>
      <c r="J60" s="163"/>
      <c r="K60" s="163"/>
      <c r="L60" s="163"/>
      <c r="M60" s="163"/>
      <c r="N60" s="163"/>
      <c r="O60" s="163"/>
      <c r="P60" s="163"/>
      <c r="Q60" s="163"/>
      <c r="R60" s="163"/>
      <c r="S60" s="163"/>
      <c r="T60" s="163"/>
      <c r="U60" s="163"/>
      <c r="V60" s="163"/>
      <c r="W60" s="163"/>
      <c r="X60" s="163"/>
      <c r="Y60" s="163"/>
      <c r="Z60" s="163"/>
      <c r="AA60" s="163"/>
      <c r="AB60" s="163"/>
      <c r="AC60" s="163"/>
      <c r="AD60" s="163"/>
      <c r="AE60" s="163"/>
      <c r="AF60" s="163"/>
      <c r="AG60" s="163"/>
      <c r="AH60" s="163"/>
      <c r="AI60" s="163"/>
      <c r="AJ60" s="163"/>
      <c r="AK60" s="163"/>
    </row>
    <row r="61" spans="1:37">
      <c r="A61" s="13"/>
      <c r="B61" s="164" t="s">
        <v>460</v>
      </c>
      <c r="C61" s="164" t="s">
        <v>227</v>
      </c>
      <c r="D61" s="165">
        <v>40068</v>
      </c>
      <c r="E61" s="29"/>
      <c r="F61" s="29"/>
      <c r="G61" s="164" t="s">
        <v>227</v>
      </c>
      <c r="H61" s="165">
        <v>16796</v>
      </c>
      <c r="I61" s="29"/>
      <c r="J61" s="29"/>
      <c r="K61" s="164" t="s">
        <v>227</v>
      </c>
      <c r="L61" s="165">
        <v>2653</v>
      </c>
      <c r="M61" s="29"/>
      <c r="N61" s="29"/>
      <c r="O61" s="164" t="s">
        <v>227</v>
      </c>
      <c r="P61" s="166">
        <v>461</v>
      </c>
      <c r="Q61" s="29"/>
      <c r="R61" s="29"/>
      <c r="S61" s="164" t="s">
        <v>227</v>
      </c>
      <c r="T61" s="165">
        <v>6482</v>
      </c>
      <c r="U61" s="29"/>
      <c r="V61" s="29"/>
      <c r="W61" s="164" t="s">
        <v>227</v>
      </c>
      <c r="X61" s="166">
        <v>796</v>
      </c>
      <c r="Y61" s="29"/>
      <c r="Z61" s="29"/>
      <c r="AA61" s="164" t="s">
        <v>227</v>
      </c>
      <c r="AB61" s="166" t="s">
        <v>311</v>
      </c>
      <c r="AC61" s="29"/>
      <c r="AD61" s="29"/>
      <c r="AE61" s="164" t="s">
        <v>227</v>
      </c>
      <c r="AF61" s="166">
        <v>64</v>
      </c>
      <c r="AG61" s="29"/>
      <c r="AH61" s="29"/>
      <c r="AI61" s="164" t="s">
        <v>227</v>
      </c>
      <c r="AJ61" s="165">
        <v>67320</v>
      </c>
      <c r="AK61" s="29"/>
    </row>
    <row r="62" spans="1:37">
      <c r="A62" s="13"/>
      <c r="B62" s="164"/>
      <c r="C62" s="164"/>
      <c r="D62" s="165"/>
      <c r="E62" s="29"/>
      <c r="F62" s="29"/>
      <c r="G62" s="164"/>
      <c r="H62" s="165"/>
      <c r="I62" s="29"/>
      <c r="J62" s="29"/>
      <c r="K62" s="164"/>
      <c r="L62" s="165"/>
      <c r="M62" s="29"/>
      <c r="N62" s="29"/>
      <c r="O62" s="164"/>
      <c r="P62" s="166"/>
      <c r="Q62" s="29"/>
      <c r="R62" s="29"/>
      <c r="S62" s="164"/>
      <c r="T62" s="165"/>
      <c r="U62" s="29"/>
      <c r="V62" s="29"/>
      <c r="W62" s="164"/>
      <c r="X62" s="166"/>
      <c r="Y62" s="29"/>
      <c r="Z62" s="29"/>
      <c r="AA62" s="164"/>
      <c r="AB62" s="166"/>
      <c r="AC62" s="29"/>
      <c r="AD62" s="29"/>
      <c r="AE62" s="164"/>
      <c r="AF62" s="166"/>
      <c r="AG62" s="29"/>
      <c r="AH62" s="29"/>
      <c r="AI62" s="164"/>
      <c r="AJ62" s="165"/>
      <c r="AK62" s="29"/>
    </row>
    <row r="63" spans="1:37">
      <c r="A63" s="13"/>
      <c r="B63" s="167" t="s">
        <v>461</v>
      </c>
      <c r="C63" s="168" t="s">
        <v>462</v>
      </c>
      <c r="D63" s="168"/>
      <c r="E63" s="167" t="s">
        <v>242</v>
      </c>
      <c r="F63" s="27"/>
      <c r="G63" s="169">
        <v>2547</v>
      </c>
      <c r="H63" s="169"/>
      <c r="I63" s="27"/>
      <c r="J63" s="27"/>
      <c r="K63" s="168">
        <v>348</v>
      </c>
      <c r="L63" s="168"/>
      <c r="M63" s="27"/>
      <c r="N63" s="27"/>
      <c r="O63" s="168">
        <v>7</v>
      </c>
      <c r="P63" s="168"/>
      <c r="Q63" s="27"/>
      <c r="R63" s="27"/>
      <c r="S63" s="168">
        <v>451</v>
      </c>
      <c r="T63" s="168"/>
      <c r="U63" s="27"/>
      <c r="V63" s="27"/>
      <c r="W63" s="169">
        <v>1011</v>
      </c>
      <c r="X63" s="169"/>
      <c r="Y63" s="27"/>
      <c r="Z63" s="27"/>
      <c r="AA63" s="168" t="s">
        <v>311</v>
      </c>
      <c r="AB63" s="168"/>
      <c r="AC63" s="27"/>
      <c r="AD63" s="27"/>
      <c r="AE63" s="168">
        <v>76</v>
      </c>
      <c r="AF63" s="168"/>
      <c r="AG63" s="27"/>
      <c r="AH63" s="27"/>
      <c r="AI63" s="169">
        <v>3026</v>
      </c>
      <c r="AJ63" s="169"/>
      <c r="AK63" s="27"/>
    </row>
    <row r="64" spans="1:37">
      <c r="A64" s="13"/>
      <c r="B64" s="167"/>
      <c r="C64" s="168"/>
      <c r="D64" s="168"/>
      <c r="E64" s="167"/>
      <c r="F64" s="27"/>
      <c r="G64" s="169"/>
      <c r="H64" s="169"/>
      <c r="I64" s="27"/>
      <c r="J64" s="27"/>
      <c r="K64" s="168"/>
      <c r="L64" s="168"/>
      <c r="M64" s="27"/>
      <c r="N64" s="27"/>
      <c r="O64" s="168"/>
      <c r="P64" s="168"/>
      <c r="Q64" s="27"/>
      <c r="R64" s="27"/>
      <c r="S64" s="168"/>
      <c r="T64" s="168"/>
      <c r="U64" s="27"/>
      <c r="V64" s="27"/>
      <c r="W64" s="169"/>
      <c r="X64" s="169"/>
      <c r="Y64" s="27"/>
      <c r="Z64" s="27"/>
      <c r="AA64" s="168"/>
      <c r="AB64" s="168"/>
      <c r="AC64" s="27"/>
      <c r="AD64" s="27"/>
      <c r="AE64" s="168"/>
      <c r="AF64" s="168"/>
      <c r="AG64" s="27"/>
      <c r="AH64" s="27"/>
      <c r="AI64" s="169"/>
      <c r="AJ64" s="169"/>
      <c r="AK64" s="27"/>
    </row>
    <row r="65" spans="1:37">
      <c r="A65" s="13"/>
      <c r="B65" s="164" t="s">
        <v>463</v>
      </c>
      <c r="C65" s="166" t="s">
        <v>464</v>
      </c>
      <c r="D65" s="166"/>
      <c r="E65" s="164" t="s">
        <v>242</v>
      </c>
      <c r="F65" s="29"/>
      <c r="G65" s="166" t="s">
        <v>465</v>
      </c>
      <c r="H65" s="166"/>
      <c r="I65" s="164" t="s">
        <v>242</v>
      </c>
      <c r="J65" s="29"/>
      <c r="K65" s="166" t="s">
        <v>466</v>
      </c>
      <c r="L65" s="166"/>
      <c r="M65" s="164" t="s">
        <v>242</v>
      </c>
      <c r="N65" s="29"/>
      <c r="O65" s="166" t="s">
        <v>467</v>
      </c>
      <c r="P65" s="166"/>
      <c r="Q65" s="164" t="s">
        <v>242</v>
      </c>
      <c r="R65" s="29"/>
      <c r="S65" s="166" t="s">
        <v>468</v>
      </c>
      <c r="T65" s="166"/>
      <c r="U65" s="164" t="s">
        <v>242</v>
      </c>
      <c r="V65" s="29"/>
      <c r="W65" s="166" t="s">
        <v>469</v>
      </c>
      <c r="X65" s="166"/>
      <c r="Y65" s="164" t="s">
        <v>242</v>
      </c>
      <c r="Z65" s="29"/>
      <c r="AA65" s="166" t="s">
        <v>311</v>
      </c>
      <c r="AB65" s="166"/>
      <c r="AC65" s="29"/>
      <c r="AD65" s="29"/>
      <c r="AE65" s="166" t="s">
        <v>470</v>
      </c>
      <c r="AF65" s="166"/>
      <c r="AG65" s="164" t="s">
        <v>242</v>
      </c>
      <c r="AH65" s="29"/>
      <c r="AI65" s="166" t="s">
        <v>471</v>
      </c>
      <c r="AJ65" s="166"/>
      <c r="AK65" s="164" t="s">
        <v>242</v>
      </c>
    </row>
    <row r="66" spans="1:37">
      <c r="A66" s="13"/>
      <c r="B66" s="164"/>
      <c r="C66" s="166"/>
      <c r="D66" s="166"/>
      <c r="E66" s="164"/>
      <c r="F66" s="29"/>
      <c r="G66" s="166"/>
      <c r="H66" s="166"/>
      <c r="I66" s="164"/>
      <c r="J66" s="29"/>
      <c r="K66" s="166"/>
      <c r="L66" s="166"/>
      <c r="M66" s="164"/>
      <c r="N66" s="29"/>
      <c r="O66" s="166"/>
      <c r="P66" s="166"/>
      <c r="Q66" s="164"/>
      <c r="R66" s="29"/>
      <c r="S66" s="166"/>
      <c r="T66" s="166"/>
      <c r="U66" s="164"/>
      <c r="V66" s="29"/>
      <c r="W66" s="166"/>
      <c r="X66" s="166"/>
      <c r="Y66" s="164"/>
      <c r="Z66" s="29"/>
      <c r="AA66" s="166"/>
      <c r="AB66" s="166"/>
      <c r="AC66" s="29"/>
      <c r="AD66" s="29"/>
      <c r="AE66" s="166"/>
      <c r="AF66" s="166"/>
      <c r="AG66" s="164"/>
      <c r="AH66" s="29"/>
      <c r="AI66" s="166"/>
      <c r="AJ66" s="166"/>
      <c r="AK66" s="164"/>
    </row>
    <row r="67" spans="1:37">
      <c r="A67" s="13"/>
      <c r="B67" s="167" t="s">
        <v>472</v>
      </c>
      <c r="C67" s="168">
        <v>19</v>
      </c>
      <c r="D67" s="168"/>
      <c r="E67" s="27"/>
      <c r="F67" s="27"/>
      <c r="G67" s="168">
        <v>590</v>
      </c>
      <c r="H67" s="168"/>
      <c r="I67" s="27"/>
      <c r="J67" s="27"/>
      <c r="K67" s="168" t="s">
        <v>311</v>
      </c>
      <c r="L67" s="168"/>
      <c r="M67" s="27"/>
      <c r="N67" s="27"/>
      <c r="O67" s="168" t="s">
        <v>311</v>
      </c>
      <c r="P67" s="168"/>
      <c r="Q67" s="27"/>
      <c r="R67" s="27"/>
      <c r="S67" s="168" t="s">
        <v>311</v>
      </c>
      <c r="T67" s="168"/>
      <c r="U67" s="27"/>
      <c r="V67" s="27"/>
      <c r="W67" s="168">
        <v>6</v>
      </c>
      <c r="X67" s="168"/>
      <c r="Y67" s="27"/>
      <c r="Z67" s="27"/>
      <c r="AA67" s="168" t="s">
        <v>311</v>
      </c>
      <c r="AB67" s="168"/>
      <c r="AC67" s="27"/>
      <c r="AD67" s="27"/>
      <c r="AE67" s="168">
        <v>1</v>
      </c>
      <c r="AF67" s="168"/>
      <c r="AG67" s="27"/>
      <c r="AH67" s="27"/>
      <c r="AI67" s="168">
        <v>616</v>
      </c>
      <c r="AJ67" s="168"/>
      <c r="AK67" s="27"/>
    </row>
    <row r="68" spans="1:37" ht="15.75" thickBot="1">
      <c r="A68" s="13"/>
      <c r="B68" s="167"/>
      <c r="C68" s="170"/>
      <c r="D68" s="170"/>
      <c r="E68" s="37"/>
      <c r="F68" s="27"/>
      <c r="G68" s="170"/>
      <c r="H68" s="170"/>
      <c r="I68" s="37"/>
      <c r="J68" s="27"/>
      <c r="K68" s="170"/>
      <c r="L68" s="170"/>
      <c r="M68" s="37"/>
      <c r="N68" s="27"/>
      <c r="O68" s="170"/>
      <c r="P68" s="170"/>
      <c r="Q68" s="37"/>
      <c r="R68" s="27"/>
      <c r="S68" s="170"/>
      <c r="T68" s="170"/>
      <c r="U68" s="37"/>
      <c r="V68" s="27"/>
      <c r="W68" s="170"/>
      <c r="X68" s="170"/>
      <c r="Y68" s="37"/>
      <c r="Z68" s="27"/>
      <c r="AA68" s="170"/>
      <c r="AB68" s="170"/>
      <c r="AC68" s="37"/>
      <c r="AD68" s="27"/>
      <c r="AE68" s="170"/>
      <c r="AF68" s="170"/>
      <c r="AG68" s="37"/>
      <c r="AH68" s="27"/>
      <c r="AI68" s="170"/>
      <c r="AJ68" s="170"/>
      <c r="AK68" s="37"/>
    </row>
    <row r="69" spans="1:37">
      <c r="A69" s="13"/>
      <c r="B69" s="164" t="s">
        <v>473</v>
      </c>
      <c r="C69" s="171" t="s">
        <v>227</v>
      </c>
      <c r="D69" s="173">
        <v>38586</v>
      </c>
      <c r="E69" s="42"/>
      <c r="F69" s="29"/>
      <c r="G69" s="171" t="s">
        <v>227</v>
      </c>
      <c r="H69" s="173">
        <v>16208</v>
      </c>
      <c r="I69" s="42"/>
      <c r="J69" s="29"/>
      <c r="K69" s="171" t="s">
        <v>227</v>
      </c>
      <c r="L69" s="173">
        <v>2944</v>
      </c>
      <c r="M69" s="42"/>
      <c r="N69" s="29"/>
      <c r="O69" s="171" t="s">
        <v>227</v>
      </c>
      <c r="P69" s="175">
        <v>467</v>
      </c>
      <c r="Q69" s="42"/>
      <c r="R69" s="29"/>
      <c r="S69" s="171" t="s">
        <v>227</v>
      </c>
      <c r="T69" s="173">
        <v>6838</v>
      </c>
      <c r="U69" s="42"/>
      <c r="V69" s="29"/>
      <c r="W69" s="171" t="s">
        <v>227</v>
      </c>
      <c r="X69" s="175">
        <v>593</v>
      </c>
      <c r="Y69" s="42"/>
      <c r="Z69" s="29"/>
      <c r="AA69" s="171" t="s">
        <v>227</v>
      </c>
      <c r="AB69" s="175" t="s">
        <v>311</v>
      </c>
      <c r="AC69" s="42"/>
      <c r="AD69" s="29"/>
      <c r="AE69" s="171" t="s">
        <v>227</v>
      </c>
      <c r="AF69" s="175">
        <v>63</v>
      </c>
      <c r="AG69" s="42"/>
      <c r="AH69" s="29"/>
      <c r="AI69" s="171" t="s">
        <v>227</v>
      </c>
      <c r="AJ69" s="173">
        <v>65699</v>
      </c>
      <c r="AK69" s="42"/>
    </row>
    <row r="70" spans="1:37" ht="15.75" thickBot="1">
      <c r="A70" s="13"/>
      <c r="B70" s="164"/>
      <c r="C70" s="172"/>
      <c r="D70" s="174"/>
      <c r="E70" s="50"/>
      <c r="F70" s="29"/>
      <c r="G70" s="172"/>
      <c r="H70" s="174"/>
      <c r="I70" s="50"/>
      <c r="J70" s="29"/>
      <c r="K70" s="172"/>
      <c r="L70" s="174"/>
      <c r="M70" s="50"/>
      <c r="N70" s="29"/>
      <c r="O70" s="172"/>
      <c r="P70" s="176"/>
      <c r="Q70" s="50"/>
      <c r="R70" s="29"/>
      <c r="S70" s="172"/>
      <c r="T70" s="174"/>
      <c r="U70" s="50"/>
      <c r="V70" s="29"/>
      <c r="W70" s="172"/>
      <c r="X70" s="176"/>
      <c r="Y70" s="50"/>
      <c r="Z70" s="29"/>
      <c r="AA70" s="172"/>
      <c r="AB70" s="176"/>
      <c r="AC70" s="50"/>
      <c r="AD70" s="29"/>
      <c r="AE70" s="172"/>
      <c r="AF70" s="176"/>
      <c r="AG70" s="50"/>
      <c r="AH70" s="29"/>
      <c r="AI70" s="172"/>
      <c r="AJ70" s="174"/>
      <c r="AK70" s="50"/>
    </row>
    <row r="71" spans="1:37" ht="15.75" thickTop="1">
      <c r="A71" s="13"/>
      <c r="B71" s="71"/>
      <c r="C71" s="71"/>
      <c r="D71" s="71"/>
      <c r="E71" s="71"/>
      <c r="F71" s="71"/>
      <c r="G71" s="71"/>
      <c r="H71" s="71"/>
      <c r="I71" s="71"/>
      <c r="J71" s="71"/>
      <c r="K71" s="71"/>
      <c r="L71" s="71"/>
      <c r="M71" s="71"/>
      <c r="N71" s="71"/>
      <c r="O71" s="71"/>
      <c r="P71" s="71"/>
      <c r="Q71" s="71"/>
      <c r="R71" s="71"/>
      <c r="S71" s="71"/>
      <c r="T71" s="71"/>
      <c r="U71" s="71"/>
      <c r="V71" s="71"/>
      <c r="W71" s="71"/>
      <c r="X71" s="71"/>
      <c r="Y71" s="71"/>
      <c r="Z71" s="71"/>
      <c r="AA71" s="71"/>
      <c r="AB71" s="71"/>
      <c r="AC71" s="71"/>
      <c r="AD71" s="71"/>
      <c r="AE71" s="71"/>
      <c r="AF71" s="71"/>
      <c r="AG71" s="71"/>
      <c r="AH71" s="71"/>
      <c r="AI71" s="71"/>
      <c r="AJ71" s="71"/>
      <c r="AK71" s="71"/>
    </row>
    <row r="72" spans="1:37">
      <c r="A72" s="13"/>
      <c r="B72" s="96"/>
      <c r="C72" s="96"/>
      <c r="D72" s="96"/>
      <c r="E72" s="96"/>
      <c r="F72" s="96"/>
      <c r="G72" s="96"/>
      <c r="H72" s="96"/>
      <c r="I72" s="96"/>
      <c r="J72" s="96"/>
      <c r="K72" s="96"/>
      <c r="L72" s="96"/>
      <c r="M72" s="96"/>
      <c r="N72" s="96"/>
      <c r="O72" s="96"/>
      <c r="P72" s="96"/>
      <c r="Q72" s="96"/>
      <c r="R72" s="96"/>
      <c r="S72" s="96"/>
      <c r="T72" s="96"/>
      <c r="U72" s="96"/>
      <c r="V72" s="96"/>
      <c r="W72" s="96"/>
      <c r="X72" s="96"/>
      <c r="Y72" s="96"/>
      <c r="Z72" s="96"/>
      <c r="AA72" s="96"/>
      <c r="AB72" s="96"/>
      <c r="AC72" s="96"/>
      <c r="AD72" s="96"/>
      <c r="AE72" s="96"/>
      <c r="AF72" s="96"/>
      <c r="AG72" s="96"/>
      <c r="AH72" s="96"/>
      <c r="AI72" s="96"/>
      <c r="AJ72" s="96"/>
      <c r="AK72" s="96"/>
    </row>
    <row r="73" spans="1:37">
      <c r="A73" s="13"/>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26"/>
      <c r="AI73" s="26"/>
      <c r="AJ73" s="26"/>
      <c r="AK73" s="26"/>
    </row>
    <row r="74" spans="1:37">
      <c r="A74" s="13"/>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c r="AI74" s="15"/>
      <c r="AJ74" s="15"/>
      <c r="AK74" s="15"/>
    </row>
    <row r="75" spans="1:37" ht="15.75" thickBot="1">
      <c r="A75" s="13"/>
      <c r="B75" s="12"/>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c r="AH75" s="37"/>
      <c r="AI75" s="37"/>
      <c r="AJ75" s="37"/>
      <c r="AK75" s="37"/>
    </row>
    <row r="76" spans="1:37" ht="15.75" thickBot="1">
      <c r="A76" s="13"/>
      <c r="B76" s="155"/>
      <c r="C76" s="158" t="s">
        <v>453</v>
      </c>
      <c r="D76" s="158"/>
      <c r="E76" s="158"/>
      <c r="F76" s="158"/>
      <c r="G76" s="158"/>
      <c r="H76" s="158"/>
      <c r="I76" s="158"/>
      <c r="J76" s="158"/>
      <c r="K76" s="158"/>
      <c r="L76" s="158"/>
      <c r="M76" s="158"/>
      <c r="N76" s="158"/>
      <c r="O76" s="158"/>
      <c r="P76" s="158"/>
      <c r="Q76" s="158"/>
      <c r="R76" s="12"/>
      <c r="S76" s="158" t="s">
        <v>454</v>
      </c>
      <c r="T76" s="158"/>
      <c r="U76" s="158"/>
      <c r="V76" s="158"/>
      <c r="W76" s="158"/>
      <c r="X76" s="158"/>
      <c r="Y76" s="158"/>
      <c r="Z76" s="158"/>
      <c r="AA76" s="158"/>
      <c r="AB76" s="158"/>
      <c r="AC76" s="158"/>
      <c r="AD76" s="158"/>
      <c r="AE76" s="158"/>
      <c r="AF76" s="158"/>
      <c r="AG76" s="158"/>
      <c r="AH76" s="12"/>
      <c r="AI76" s="177" t="s">
        <v>131</v>
      </c>
      <c r="AJ76" s="177"/>
      <c r="AK76" s="177"/>
    </row>
    <row r="77" spans="1:37" ht="15.75" thickBot="1">
      <c r="A77" s="13"/>
      <c r="B77" s="12"/>
      <c r="C77" s="158" t="s">
        <v>455</v>
      </c>
      <c r="D77" s="158"/>
      <c r="E77" s="158"/>
      <c r="F77" s="12"/>
      <c r="G77" s="158" t="s">
        <v>456</v>
      </c>
      <c r="H77" s="158"/>
      <c r="I77" s="158"/>
      <c r="J77" s="12"/>
      <c r="K77" s="158" t="s">
        <v>457</v>
      </c>
      <c r="L77" s="158"/>
      <c r="M77" s="158"/>
      <c r="N77" s="12"/>
      <c r="O77" s="158" t="s">
        <v>458</v>
      </c>
      <c r="P77" s="158"/>
      <c r="Q77" s="158"/>
      <c r="R77" s="12"/>
      <c r="S77" s="158" t="s">
        <v>455</v>
      </c>
      <c r="T77" s="158"/>
      <c r="U77" s="158"/>
      <c r="V77" s="12"/>
      <c r="W77" s="158" t="s">
        <v>456</v>
      </c>
      <c r="X77" s="158"/>
      <c r="Y77" s="158"/>
      <c r="Z77" s="12"/>
      <c r="AA77" s="158" t="s">
        <v>457</v>
      </c>
      <c r="AB77" s="158"/>
      <c r="AC77" s="158"/>
      <c r="AD77" s="12"/>
      <c r="AE77" s="158" t="s">
        <v>458</v>
      </c>
      <c r="AF77" s="158"/>
      <c r="AG77" s="158"/>
      <c r="AH77" s="12"/>
      <c r="AI77" s="157"/>
      <c r="AJ77" s="157"/>
      <c r="AK77" s="157"/>
    </row>
    <row r="78" spans="1:37">
      <c r="A78" s="13"/>
      <c r="B78" s="12"/>
      <c r="C78" s="161" t="s">
        <v>224</v>
      </c>
      <c r="D78" s="161"/>
      <c r="E78" s="161"/>
      <c r="F78" s="161"/>
      <c r="G78" s="161"/>
      <c r="H78" s="161"/>
      <c r="I78" s="161"/>
      <c r="J78" s="161"/>
      <c r="K78" s="161"/>
      <c r="L78" s="161"/>
      <c r="M78" s="161"/>
      <c r="N78" s="161"/>
      <c r="O78" s="161"/>
      <c r="P78" s="161"/>
      <c r="Q78" s="161"/>
      <c r="R78" s="161"/>
      <c r="S78" s="161"/>
      <c r="T78" s="161"/>
      <c r="U78" s="161"/>
      <c r="V78" s="161"/>
      <c r="W78" s="161"/>
      <c r="X78" s="161"/>
      <c r="Y78" s="161"/>
      <c r="Z78" s="161"/>
      <c r="AA78" s="161"/>
      <c r="AB78" s="161"/>
      <c r="AC78" s="161"/>
      <c r="AD78" s="161"/>
      <c r="AE78" s="161"/>
      <c r="AF78" s="161"/>
      <c r="AG78" s="161"/>
      <c r="AH78" s="161"/>
      <c r="AI78" s="161"/>
      <c r="AJ78" s="161"/>
      <c r="AK78" s="161"/>
    </row>
    <row r="79" spans="1:37">
      <c r="A79" s="13"/>
      <c r="B79" s="163" t="s">
        <v>474</v>
      </c>
      <c r="C79" s="163"/>
      <c r="D79" s="163"/>
      <c r="E79" s="163"/>
      <c r="F79" s="163"/>
      <c r="G79" s="163"/>
      <c r="H79" s="163"/>
      <c r="I79" s="163"/>
      <c r="J79" s="163"/>
      <c r="K79" s="163"/>
      <c r="L79" s="163"/>
      <c r="M79" s="163"/>
      <c r="N79" s="163"/>
      <c r="O79" s="163"/>
      <c r="P79" s="163"/>
      <c r="Q79" s="163"/>
      <c r="R79" s="163"/>
      <c r="S79" s="163"/>
      <c r="T79" s="163"/>
      <c r="U79" s="163"/>
      <c r="V79" s="163"/>
      <c r="W79" s="163"/>
      <c r="X79" s="163"/>
      <c r="Y79" s="163"/>
      <c r="Z79" s="163"/>
      <c r="AA79" s="163"/>
      <c r="AB79" s="163"/>
      <c r="AC79" s="163"/>
      <c r="AD79" s="163"/>
      <c r="AE79" s="163"/>
      <c r="AF79" s="163"/>
      <c r="AG79" s="163"/>
      <c r="AH79" s="163"/>
      <c r="AI79" s="163"/>
      <c r="AJ79" s="163"/>
      <c r="AK79" s="163"/>
    </row>
    <row r="80" spans="1:37">
      <c r="A80" s="13"/>
      <c r="B80" s="164" t="s">
        <v>460</v>
      </c>
      <c r="C80" s="164" t="s">
        <v>227</v>
      </c>
      <c r="D80" s="165">
        <v>41505</v>
      </c>
      <c r="E80" s="29"/>
      <c r="F80" s="29"/>
      <c r="G80" s="164" t="s">
        <v>227</v>
      </c>
      <c r="H80" s="165">
        <v>16490</v>
      </c>
      <c r="I80" s="29"/>
      <c r="J80" s="29"/>
      <c r="K80" s="164" t="s">
        <v>227</v>
      </c>
      <c r="L80" s="165">
        <v>2349</v>
      </c>
      <c r="M80" s="29"/>
      <c r="N80" s="29"/>
      <c r="O80" s="164" t="s">
        <v>227</v>
      </c>
      <c r="P80" s="166">
        <v>658</v>
      </c>
      <c r="Q80" s="29"/>
      <c r="R80" s="29"/>
      <c r="S80" s="164" t="s">
        <v>227</v>
      </c>
      <c r="T80" s="165">
        <v>4718</v>
      </c>
      <c r="U80" s="29"/>
      <c r="V80" s="29"/>
      <c r="W80" s="164" t="s">
        <v>227</v>
      </c>
      <c r="X80" s="165">
        <v>1115</v>
      </c>
      <c r="Y80" s="29"/>
      <c r="Z80" s="29"/>
      <c r="AA80" s="164" t="s">
        <v>227</v>
      </c>
      <c r="AB80" s="166">
        <v>3</v>
      </c>
      <c r="AC80" s="29"/>
      <c r="AD80" s="29"/>
      <c r="AE80" s="164" t="s">
        <v>227</v>
      </c>
      <c r="AF80" s="166">
        <v>103</v>
      </c>
      <c r="AG80" s="29"/>
      <c r="AH80" s="29"/>
      <c r="AI80" s="164" t="s">
        <v>227</v>
      </c>
      <c r="AJ80" s="165">
        <v>66941</v>
      </c>
      <c r="AK80" s="29"/>
    </row>
    <row r="81" spans="1:37">
      <c r="A81" s="13"/>
      <c r="B81" s="164"/>
      <c r="C81" s="164"/>
      <c r="D81" s="165"/>
      <c r="E81" s="29"/>
      <c r="F81" s="29"/>
      <c r="G81" s="164"/>
      <c r="H81" s="165"/>
      <c r="I81" s="29"/>
      <c r="J81" s="29"/>
      <c r="K81" s="164"/>
      <c r="L81" s="165"/>
      <c r="M81" s="29"/>
      <c r="N81" s="29"/>
      <c r="O81" s="164"/>
      <c r="P81" s="166"/>
      <c r="Q81" s="29"/>
      <c r="R81" s="29"/>
      <c r="S81" s="164"/>
      <c r="T81" s="165"/>
      <c r="U81" s="29"/>
      <c r="V81" s="29"/>
      <c r="W81" s="164"/>
      <c r="X81" s="165"/>
      <c r="Y81" s="29"/>
      <c r="Z81" s="29"/>
      <c r="AA81" s="164"/>
      <c r="AB81" s="166"/>
      <c r="AC81" s="29"/>
      <c r="AD81" s="29"/>
      <c r="AE81" s="164"/>
      <c r="AF81" s="166"/>
      <c r="AG81" s="29"/>
      <c r="AH81" s="29"/>
      <c r="AI81" s="164"/>
      <c r="AJ81" s="165"/>
      <c r="AK81" s="29"/>
    </row>
    <row r="82" spans="1:37">
      <c r="A82" s="13"/>
      <c r="B82" s="167" t="s">
        <v>461</v>
      </c>
      <c r="C82" s="169">
        <v>3069</v>
      </c>
      <c r="D82" s="169"/>
      <c r="E82" s="27"/>
      <c r="F82" s="27"/>
      <c r="G82" s="168">
        <v>39</v>
      </c>
      <c r="H82" s="168"/>
      <c r="I82" s="27"/>
      <c r="J82" s="27"/>
      <c r="K82" s="168" t="s">
        <v>475</v>
      </c>
      <c r="L82" s="168"/>
      <c r="M82" s="167" t="s">
        <v>242</v>
      </c>
      <c r="N82" s="27"/>
      <c r="O82" s="168" t="s">
        <v>476</v>
      </c>
      <c r="P82" s="168"/>
      <c r="Q82" s="167" t="s">
        <v>242</v>
      </c>
      <c r="R82" s="27"/>
      <c r="S82" s="169">
        <v>5320</v>
      </c>
      <c r="T82" s="169"/>
      <c r="U82" s="27"/>
      <c r="V82" s="27"/>
      <c r="W82" s="168" t="s">
        <v>477</v>
      </c>
      <c r="X82" s="168"/>
      <c r="Y82" s="167" t="s">
        <v>242</v>
      </c>
      <c r="Z82" s="27"/>
      <c r="AA82" s="168" t="s">
        <v>478</v>
      </c>
      <c r="AB82" s="168"/>
      <c r="AC82" s="167" t="s">
        <v>242</v>
      </c>
      <c r="AD82" s="27"/>
      <c r="AE82" s="168">
        <v>24</v>
      </c>
      <c r="AF82" s="168"/>
      <c r="AG82" s="27"/>
      <c r="AH82" s="27"/>
      <c r="AI82" s="169">
        <v>7506</v>
      </c>
      <c r="AJ82" s="169"/>
      <c r="AK82" s="27"/>
    </row>
    <row r="83" spans="1:37">
      <c r="A83" s="13"/>
      <c r="B83" s="167"/>
      <c r="C83" s="169"/>
      <c r="D83" s="169"/>
      <c r="E83" s="27"/>
      <c r="F83" s="27"/>
      <c r="G83" s="168"/>
      <c r="H83" s="168"/>
      <c r="I83" s="27"/>
      <c r="J83" s="27"/>
      <c r="K83" s="168"/>
      <c r="L83" s="168"/>
      <c r="M83" s="167"/>
      <c r="N83" s="27"/>
      <c r="O83" s="168"/>
      <c r="P83" s="168"/>
      <c r="Q83" s="167"/>
      <c r="R83" s="27"/>
      <c r="S83" s="169"/>
      <c r="T83" s="169"/>
      <c r="U83" s="27"/>
      <c r="V83" s="27"/>
      <c r="W83" s="168"/>
      <c r="X83" s="168"/>
      <c r="Y83" s="167"/>
      <c r="Z83" s="27"/>
      <c r="AA83" s="168"/>
      <c r="AB83" s="168"/>
      <c r="AC83" s="167"/>
      <c r="AD83" s="27"/>
      <c r="AE83" s="168"/>
      <c r="AF83" s="168"/>
      <c r="AG83" s="27"/>
      <c r="AH83" s="27"/>
      <c r="AI83" s="169"/>
      <c r="AJ83" s="169"/>
      <c r="AK83" s="27"/>
    </row>
    <row r="84" spans="1:37">
      <c r="A84" s="13"/>
      <c r="B84" s="164" t="s">
        <v>463</v>
      </c>
      <c r="C84" s="166" t="s">
        <v>479</v>
      </c>
      <c r="D84" s="166"/>
      <c r="E84" s="164" t="s">
        <v>242</v>
      </c>
      <c r="F84" s="29"/>
      <c r="G84" s="166" t="s">
        <v>480</v>
      </c>
      <c r="H84" s="166"/>
      <c r="I84" s="164" t="s">
        <v>242</v>
      </c>
      <c r="J84" s="29"/>
      <c r="K84" s="166" t="s">
        <v>481</v>
      </c>
      <c r="L84" s="166"/>
      <c r="M84" s="164" t="s">
        <v>242</v>
      </c>
      <c r="N84" s="29"/>
      <c r="O84" s="166" t="s">
        <v>482</v>
      </c>
      <c r="P84" s="166"/>
      <c r="Q84" s="164" t="s">
        <v>242</v>
      </c>
      <c r="R84" s="29"/>
      <c r="S84" s="166" t="s">
        <v>483</v>
      </c>
      <c r="T84" s="166"/>
      <c r="U84" s="164" t="s">
        <v>242</v>
      </c>
      <c r="V84" s="29"/>
      <c r="W84" s="166" t="s">
        <v>484</v>
      </c>
      <c r="X84" s="166"/>
      <c r="Y84" s="164" t="s">
        <v>242</v>
      </c>
      <c r="Z84" s="29"/>
      <c r="AA84" s="166" t="s">
        <v>311</v>
      </c>
      <c r="AB84" s="166"/>
      <c r="AC84" s="29"/>
      <c r="AD84" s="29"/>
      <c r="AE84" s="166" t="s">
        <v>485</v>
      </c>
      <c r="AF84" s="166"/>
      <c r="AG84" s="164" t="s">
        <v>242</v>
      </c>
      <c r="AH84" s="29"/>
      <c r="AI84" s="166" t="s">
        <v>486</v>
      </c>
      <c r="AJ84" s="166"/>
      <c r="AK84" s="164" t="s">
        <v>242</v>
      </c>
    </row>
    <row r="85" spans="1:37">
      <c r="A85" s="13"/>
      <c r="B85" s="164"/>
      <c r="C85" s="166"/>
      <c r="D85" s="166"/>
      <c r="E85" s="164"/>
      <c r="F85" s="29"/>
      <c r="G85" s="166"/>
      <c r="H85" s="166"/>
      <c r="I85" s="164"/>
      <c r="J85" s="29"/>
      <c r="K85" s="166"/>
      <c r="L85" s="166"/>
      <c r="M85" s="164"/>
      <c r="N85" s="29"/>
      <c r="O85" s="166"/>
      <c r="P85" s="166"/>
      <c r="Q85" s="164"/>
      <c r="R85" s="29"/>
      <c r="S85" s="166"/>
      <c r="T85" s="166"/>
      <c r="U85" s="164"/>
      <c r="V85" s="29"/>
      <c r="W85" s="166"/>
      <c r="X85" s="166"/>
      <c r="Y85" s="164"/>
      <c r="Z85" s="29"/>
      <c r="AA85" s="166"/>
      <c r="AB85" s="166"/>
      <c r="AC85" s="29"/>
      <c r="AD85" s="29"/>
      <c r="AE85" s="166"/>
      <c r="AF85" s="166"/>
      <c r="AG85" s="164"/>
      <c r="AH85" s="29"/>
      <c r="AI85" s="166"/>
      <c r="AJ85" s="166"/>
      <c r="AK85" s="164"/>
    </row>
    <row r="86" spans="1:37">
      <c r="A86" s="13"/>
      <c r="B86" s="167" t="s">
        <v>472</v>
      </c>
      <c r="C86" s="168">
        <v>40</v>
      </c>
      <c r="D86" s="168"/>
      <c r="E86" s="27"/>
      <c r="F86" s="27"/>
      <c r="G86" s="168">
        <v>176</v>
      </c>
      <c r="H86" s="168"/>
      <c r="I86" s="27"/>
      <c r="J86" s="27"/>
      <c r="K86" s="168" t="s">
        <v>311</v>
      </c>
      <c r="L86" s="168"/>
      <c r="M86" s="27"/>
      <c r="N86" s="27"/>
      <c r="O86" s="168">
        <v>16</v>
      </c>
      <c r="P86" s="168"/>
      <c r="Q86" s="27"/>
      <c r="R86" s="27"/>
      <c r="S86" s="168">
        <v>2</v>
      </c>
      <c r="T86" s="168"/>
      <c r="U86" s="27"/>
      <c r="V86" s="27"/>
      <c r="W86" s="168">
        <v>7</v>
      </c>
      <c r="X86" s="168"/>
      <c r="Y86" s="27"/>
      <c r="Z86" s="27"/>
      <c r="AA86" s="168" t="s">
        <v>311</v>
      </c>
      <c r="AB86" s="168"/>
      <c r="AC86" s="27"/>
      <c r="AD86" s="27"/>
      <c r="AE86" s="168">
        <v>9</v>
      </c>
      <c r="AF86" s="168"/>
      <c r="AG86" s="27"/>
      <c r="AH86" s="27"/>
      <c r="AI86" s="168">
        <v>250</v>
      </c>
      <c r="AJ86" s="168"/>
      <c r="AK86" s="27"/>
    </row>
    <row r="87" spans="1:37" ht="15.75" thickBot="1">
      <c r="A87" s="13"/>
      <c r="B87" s="167"/>
      <c r="C87" s="170"/>
      <c r="D87" s="170"/>
      <c r="E87" s="37"/>
      <c r="F87" s="27"/>
      <c r="G87" s="170"/>
      <c r="H87" s="170"/>
      <c r="I87" s="37"/>
      <c r="J87" s="27"/>
      <c r="K87" s="170"/>
      <c r="L87" s="170"/>
      <c r="M87" s="37"/>
      <c r="N87" s="27"/>
      <c r="O87" s="170"/>
      <c r="P87" s="170"/>
      <c r="Q87" s="37"/>
      <c r="R87" s="27"/>
      <c r="S87" s="170"/>
      <c r="T87" s="170"/>
      <c r="U87" s="37"/>
      <c r="V87" s="27"/>
      <c r="W87" s="170"/>
      <c r="X87" s="170"/>
      <c r="Y87" s="37"/>
      <c r="Z87" s="27"/>
      <c r="AA87" s="170"/>
      <c r="AB87" s="170"/>
      <c r="AC87" s="37"/>
      <c r="AD87" s="27"/>
      <c r="AE87" s="170"/>
      <c r="AF87" s="170"/>
      <c r="AG87" s="37"/>
      <c r="AH87" s="27"/>
      <c r="AI87" s="170"/>
      <c r="AJ87" s="170"/>
      <c r="AK87" s="37"/>
    </row>
    <row r="88" spans="1:37">
      <c r="A88" s="13"/>
      <c r="B88" s="164" t="s">
        <v>473</v>
      </c>
      <c r="C88" s="171" t="s">
        <v>227</v>
      </c>
      <c r="D88" s="173">
        <v>43709</v>
      </c>
      <c r="E88" s="42"/>
      <c r="F88" s="29"/>
      <c r="G88" s="171" t="s">
        <v>227</v>
      </c>
      <c r="H88" s="173">
        <v>16522</v>
      </c>
      <c r="I88" s="42"/>
      <c r="J88" s="29"/>
      <c r="K88" s="171" t="s">
        <v>227</v>
      </c>
      <c r="L88" s="173">
        <v>1698</v>
      </c>
      <c r="M88" s="42"/>
      <c r="N88" s="29"/>
      <c r="O88" s="171" t="s">
        <v>227</v>
      </c>
      <c r="P88" s="175">
        <v>538</v>
      </c>
      <c r="Q88" s="42"/>
      <c r="R88" s="29"/>
      <c r="S88" s="171" t="s">
        <v>227</v>
      </c>
      <c r="T88" s="173">
        <v>9889</v>
      </c>
      <c r="U88" s="42"/>
      <c r="V88" s="29"/>
      <c r="W88" s="171" t="s">
        <v>227</v>
      </c>
      <c r="X88" s="175">
        <v>809</v>
      </c>
      <c r="Y88" s="42"/>
      <c r="Z88" s="29"/>
      <c r="AA88" s="171" t="s">
        <v>227</v>
      </c>
      <c r="AB88" s="175" t="s">
        <v>311</v>
      </c>
      <c r="AC88" s="42"/>
      <c r="AD88" s="29"/>
      <c r="AE88" s="171" t="s">
        <v>227</v>
      </c>
      <c r="AF88" s="175">
        <v>103</v>
      </c>
      <c r="AG88" s="42"/>
      <c r="AH88" s="29"/>
      <c r="AI88" s="171" t="s">
        <v>227</v>
      </c>
      <c r="AJ88" s="173">
        <v>73268</v>
      </c>
      <c r="AK88" s="42"/>
    </row>
    <row r="89" spans="1:37" ht="15.75" thickBot="1">
      <c r="A89" s="13"/>
      <c r="B89" s="164"/>
      <c r="C89" s="172"/>
      <c r="D89" s="174"/>
      <c r="E89" s="50"/>
      <c r="F89" s="29"/>
      <c r="G89" s="172"/>
      <c r="H89" s="174"/>
      <c r="I89" s="50"/>
      <c r="J89" s="29"/>
      <c r="K89" s="172"/>
      <c r="L89" s="174"/>
      <c r="M89" s="50"/>
      <c r="N89" s="29"/>
      <c r="O89" s="172"/>
      <c r="P89" s="176"/>
      <c r="Q89" s="50"/>
      <c r="R89" s="29"/>
      <c r="S89" s="172"/>
      <c r="T89" s="174"/>
      <c r="U89" s="50"/>
      <c r="V89" s="29"/>
      <c r="W89" s="172"/>
      <c r="X89" s="176"/>
      <c r="Y89" s="50"/>
      <c r="Z89" s="29"/>
      <c r="AA89" s="172"/>
      <c r="AB89" s="176"/>
      <c r="AC89" s="50"/>
      <c r="AD89" s="29"/>
      <c r="AE89" s="172"/>
      <c r="AF89" s="176"/>
      <c r="AG89" s="50"/>
      <c r="AH89" s="29"/>
      <c r="AI89" s="172"/>
      <c r="AJ89" s="174"/>
      <c r="AK89" s="50"/>
    </row>
    <row r="90" spans="1:37" ht="15.75" thickTop="1">
      <c r="A90" s="13"/>
      <c r="B90" s="71"/>
      <c r="C90" s="71"/>
      <c r="D90" s="71"/>
      <c r="E90" s="71"/>
      <c r="F90" s="71"/>
      <c r="G90" s="71"/>
      <c r="H90" s="71"/>
      <c r="I90" s="71"/>
      <c r="J90" s="71"/>
      <c r="K90" s="71"/>
      <c r="L90" s="71"/>
      <c r="M90" s="71"/>
      <c r="N90" s="71"/>
      <c r="O90" s="71"/>
      <c r="P90" s="71"/>
      <c r="Q90" s="71"/>
      <c r="R90" s="71"/>
      <c r="S90" s="71"/>
      <c r="T90" s="71"/>
      <c r="U90" s="71"/>
      <c r="V90" s="71"/>
      <c r="W90" s="71"/>
      <c r="X90" s="71"/>
      <c r="Y90" s="71"/>
      <c r="Z90" s="71"/>
      <c r="AA90" s="71"/>
      <c r="AB90" s="71"/>
      <c r="AC90" s="71"/>
      <c r="AD90" s="71"/>
      <c r="AE90" s="71"/>
      <c r="AF90" s="71"/>
      <c r="AG90" s="71"/>
      <c r="AH90" s="71"/>
      <c r="AI90" s="71"/>
      <c r="AJ90" s="71"/>
      <c r="AK90" s="71"/>
    </row>
    <row r="91" spans="1:37">
      <c r="A91" s="13"/>
      <c r="B91" s="250" t="s">
        <v>487</v>
      </c>
      <c r="C91" s="250"/>
      <c r="D91" s="250"/>
      <c r="E91" s="250"/>
      <c r="F91" s="250"/>
      <c r="G91" s="250"/>
      <c r="H91" s="250"/>
      <c r="I91" s="250"/>
      <c r="J91" s="250"/>
      <c r="K91" s="250"/>
      <c r="L91" s="250"/>
      <c r="M91" s="250"/>
      <c r="N91" s="250"/>
      <c r="O91" s="250"/>
      <c r="P91" s="250"/>
      <c r="Q91" s="250"/>
      <c r="R91" s="250"/>
      <c r="S91" s="250"/>
      <c r="T91" s="250"/>
      <c r="U91" s="250"/>
      <c r="V91" s="250"/>
      <c r="W91" s="250"/>
      <c r="X91" s="250"/>
      <c r="Y91" s="250"/>
      <c r="Z91" s="250"/>
      <c r="AA91" s="250"/>
      <c r="AB91" s="250"/>
      <c r="AC91" s="250"/>
      <c r="AD91" s="250"/>
      <c r="AE91" s="250"/>
      <c r="AF91" s="250"/>
      <c r="AG91" s="250"/>
      <c r="AH91" s="250"/>
      <c r="AI91" s="250"/>
      <c r="AJ91" s="250"/>
      <c r="AK91" s="250"/>
    </row>
    <row r="92" spans="1:37">
      <c r="A92" s="13"/>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c r="AG92" s="26"/>
      <c r="AH92" s="26"/>
      <c r="AI92" s="26"/>
      <c r="AJ92" s="26"/>
      <c r="AK92" s="26"/>
    </row>
    <row r="93" spans="1:37">
      <c r="A93" s="13"/>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c r="AI93" s="15"/>
      <c r="AJ93" s="15"/>
      <c r="AK93" s="15"/>
    </row>
    <row r="94" spans="1:37" ht="15.75" thickBot="1">
      <c r="A94" s="13"/>
      <c r="B94" s="12"/>
      <c r="C94" s="150" t="s">
        <v>422</v>
      </c>
      <c r="D94" s="150"/>
      <c r="E94" s="150"/>
      <c r="F94" s="150"/>
      <c r="G94" s="150"/>
      <c r="H94" s="150"/>
      <c r="I94" s="150"/>
      <c r="J94" s="150"/>
      <c r="K94" s="150"/>
      <c r="L94" s="150"/>
      <c r="M94" s="150"/>
      <c r="N94" s="150"/>
      <c r="O94" s="150"/>
      <c r="P94" s="150"/>
      <c r="Q94" s="150"/>
      <c r="R94" s="150"/>
      <c r="S94" s="150"/>
      <c r="T94" s="150"/>
      <c r="U94" s="150"/>
      <c r="V94" s="150"/>
      <c r="W94" s="150"/>
      <c r="X94" s="150"/>
      <c r="Y94" s="150"/>
      <c r="Z94" s="150"/>
      <c r="AA94" s="150"/>
      <c r="AB94" s="150"/>
      <c r="AC94" s="150"/>
      <c r="AD94" s="150"/>
      <c r="AE94" s="150"/>
      <c r="AF94" s="150"/>
      <c r="AG94" s="150"/>
      <c r="AH94" s="150"/>
      <c r="AI94" s="150"/>
      <c r="AJ94" s="150"/>
      <c r="AK94" s="150"/>
    </row>
    <row r="95" spans="1:37" ht="15.75" thickBot="1">
      <c r="A95" s="13"/>
      <c r="B95" s="178"/>
      <c r="C95" s="158" t="s">
        <v>453</v>
      </c>
      <c r="D95" s="158"/>
      <c r="E95" s="158"/>
      <c r="F95" s="158"/>
      <c r="G95" s="158"/>
      <c r="H95" s="158"/>
      <c r="I95" s="158"/>
      <c r="J95" s="158"/>
      <c r="K95" s="158"/>
      <c r="L95" s="158"/>
      <c r="M95" s="158"/>
      <c r="N95" s="158"/>
      <c r="O95" s="158"/>
      <c r="P95" s="158"/>
      <c r="Q95" s="158"/>
      <c r="R95" s="12"/>
      <c r="S95" s="158" t="s">
        <v>454</v>
      </c>
      <c r="T95" s="158"/>
      <c r="U95" s="158"/>
      <c r="V95" s="158"/>
      <c r="W95" s="158"/>
      <c r="X95" s="158"/>
      <c r="Y95" s="158"/>
      <c r="Z95" s="158"/>
      <c r="AA95" s="158"/>
      <c r="AB95" s="158"/>
      <c r="AC95" s="158"/>
      <c r="AD95" s="158"/>
      <c r="AE95" s="158"/>
      <c r="AF95" s="158"/>
      <c r="AG95" s="158"/>
      <c r="AH95" s="12"/>
      <c r="AI95" s="177" t="s">
        <v>131</v>
      </c>
      <c r="AJ95" s="177"/>
      <c r="AK95" s="177"/>
    </row>
    <row r="96" spans="1:37" ht="15.75" thickBot="1">
      <c r="A96" s="13"/>
      <c r="B96" s="12"/>
      <c r="C96" s="158" t="s">
        <v>455</v>
      </c>
      <c r="D96" s="158"/>
      <c r="E96" s="158"/>
      <c r="F96" s="12"/>
      <c r="G96" s="158" t="s">
        <v>456</v>
      </c>
      <c r="H96" s="158"/>
      <c r="I96" s="158"/>
      <c r="J96" s="12"/>
      <c r="K96" s="158" t="s">
        <v>457</v>
      </c>
      <c r="L96" s="158"/>
      <c r="M96" s="158"/>
      <c r="N96" s="12"/>
      <c r="O96" s="158" t="s">
        <v>458</v>
      </c>
      <c r="P96" s="158"/>
      <c r="Q96" s="158"/>
      <c r="R96" s="12"/>
      <c r="S96" s="158" t="s">
        <v>455</v>
      </c>
      <c r="T96" s="158"/>
      <c r="U96" s="158"/>
      <c r="V96" s="12"/>
      <c r="W96" s="158" t="s">
        <v>456</v>
      </c>
      <c r="X96" s="158"/>
      <c r="Y96" s="158"/>
      <c r="Z96" s="12"/>
      <c r="AA96" s="158" t="s">
        <v>457</v>
      </c>
      <c r="AB96" s="158"/>
      <c r="AC96" s="158"/>
      <c r="AD96" s="12"/>
      <c r="AE96" s="158" t="s">
        <v>458</v>
      </c>
      <c r="AF96" s="158"/>
      <c r="AG96" s="158"/>
      <c r="AH96" s="12"/>
      <c r="AI96" s="157"/>
      <c r="AJ96" s="157"/>
      <c r="AK96" s="157"/>
    </row>
    <row r="97" spans="1:37">
      <c r="A97" s="13"/>
      <c r="B97" s="12"/>
      <c r="C97" s="179" t="s">
        <v>224</v>
      </c>
      <c r="D97" s="179"/>
      <c r="E97" s="179"/>
      <c r="F97" s="179"/>
      <c r="G97" s="179"/>
      <c r="H97" s="179"/>
      <c r="I97" s="179"/>
      <c r="J97" s="179"/>
      <c r="K97" s="179"/>
      <c r="L97" s="179"/>
      <c r="M97" s="179"/>
      <c r="N97" s="179"/>
      <c r="O97" s="179"/>
      <c r="P97" s="179"/>
      <c r="Q97" s="179"/>
      <c r="R97" s="179"/>
      <c r="S97" s="179"/>
      <c r="T97" s="179"/>
      <c r="U97" s="179"/>
      <c r="V97" s="179"/>
      <c r="W97" s="179"/>
      <c r="X97" s="179"/>
      <c r="Y97" s="179"/>
      <c r="Z97" s="179"/>
      <c r="AA97" s="179"/>
      <c r="AB97" s="179"/>
      <c r="AC97" s="179"/>
      <c r="AD97" s="179"/>
      <c r="AE97" s="179"/>
      <c r="AF97" s="179"/>
      <c r="AG97" s="179"/>
      <c r="AH97" s="179"/>
      <c r="AI97" s="179"/>
      <c r="AJ97" s="179"/>
      <c r="AK97" s="179"/>
    </row>
    <row r="98" spans="1:37">
      <c r="A98" s="13"/>
      <c r="B98" s="163" t="s">
        <v>488</v>
      </c>
      <c r="C98" s="163"/>
      <c r="D98" s="163"/>
      <c r="E98" s="163"/>
      <c r="F98" s="163"/>
      <c r="G98" s="163"/>
      <c r="H98" s="163"/>
      <c r="I98" s="163"/>
      <c r="J98" s="163"/>
      <c r="K98" s="163"/>
      <c r="L98" s="163"/>
      <c r="M98" s="163"/>
      <c r="N98" s="163"/>
      <c r="O98" s="163"/>
      <c r="P98" s="163"/>
      <c r="Q98" s="163"/>
      <c r="R98" s="163"/>
      <c r="S98" s="163"/>
      <c r="T98" s="163"/>
      <c r="U98" s="163"/>
      <c r="V98" s="163"/>
      <c r="W98" s="163"/>
      <c r="X98" s="163"/>
      <c r="Y98" s="163"/>
      <c r="Z98" s="163"/>
      <c r="AA98" s="163"/>
      <c r="AB98" s="163"/>
      <c r="AC98" s="163"/>
      <c r="AD98" s="163"/>
      <c r="AE98" s="163"/>
      <c r="AF98" s="163"/>
      <c r="AG98" s="163"/>
      <c r="AH98" s="163"/>
      <c r="AI98" s="163"/>
      <c r="AJ98" s="163"/>
      <c r="AK98" s="163"/>
    </row>
    <row r="99" spans="1:37">
      <c r="A99" s="13"/>
      <c r="B99" s="164" t="s">
        <v>489</v>
      </c>
      <c r="C99" s="164" t="s">
        <v>227</v>
      </c>
      <c r="D99" s="165">
        <v>4248</v>
      </c>
      <c r="E99" s="29"/>
      <c r="F99" s="29"/>
      <c r="G99" s="164" t="s">
        <v>227</v>
      </c>
      <c r="H99" s="165">
        <v>4121</v>
      </c>
      <c r="I99" s="29"/>
      <c r="J99" s="29"/>
      <c r="K99" s="164" t="s">
        <v>227</v>
      </c>
      <c r="L99" s="166">
        <v>761</v>
      </c>
      <c r="M99" s="29"/>
      <c r="N99" s="29"/>
      <c r="O99" s="164" t="s">
        <v>227</v>
      </c>
      <c r="P99" s="166" t="s">
        <v>311</v>
      </c>
      <c r="Q99" s="29"/>
      <c r="R99" s="29"/>
      <c r="S99" s="164" t="s">
        <v>227</v>
      </c>
      <c r="T99" s="166">
        <v>555</v>
      </c>
      <c r="U99" s="29"/>
      <c r="V99" s="29"/>
      <c r="W99" s="164" t="s">
        <v>227</v>
      </c>
      <c r="X99" s="166">
        <v>509</v>
      </c>
      <c r="Y99" s="29"/>
      <c r="Z99" s="29"/>
      <c r="AA99" s="164" t="s">
        <v>227</v>
      </c>
      <c r="AB99" s="166" t="s">
        <v>311</v>
      </c>
      <c r="AC99" s="29"/>
      <c r="AD99" s="29"/>
      <c r="AE99" s="164" t="s">
        <v>227</v>
      </c>
      <c r="AF99" s="166" t="s">
        <v>311</v>
      </c>
      <c r="AG99" s="29"/>
      <c r="AH99" s="29"/>
      <c r="AI99" s="164" t="s">
        <v>227</v>
      </c>
      <c r="AJ99" s="165">
        <v>10194</v>
      </c>
      <c r="AK99" s="29"/>
    </row>
    <row r="100" spans="1:37">
      <c r="A100" s="13"/>
      <c r="B100" s="164"/>
      <c r="C100" s="164"/>
      <c r="D100" s="165"/>
      <c r="E100" s="29"/>
      <c r="F100" s="29"/>
      <c r="G100" s="164"/>
      <c r="H100" s="165"/>
      <c r="I100" s="29"/>
      <c r="J100" s="29"/>
      <c r="K100" s="164"/>
      <c r="L100" s="166"/>
      <c r="M100" s="29"/>
      <c r="N100" s="29"/>
      <c r="O100" s="164"/>
      <c r="P100" s="166"/>
      <c r="Q100" s="29"/>
      <c r="R100" s="29"/>
      <c r="S100" s="164"/>
      <c r="T100" s="166"/>
      <c r="U100" s="29"/>
      <c r="V100" s="29"/>
      <c r="W100" s="164"/>
      <c r="X100" s="166"/>
      <c r="Y100" s="29"/>
      <c r="Z100" s="29"/>
      <c r="AA100" s="164"/>
      <c r="AB100" s="166"/>
      <c r="AC100" s="29"/>
      <c r="AD100" s="29"/>
      <c r="AE100" s="164"/>
      <c r="AF100" s="166"/>
      <c r="AG100" s="29"/>
      <c r="AH100" s="29"/>
      <c r="AI100" s="164"/>
      <c r="AJ100" s="165"/>
      <c r="AK100" s="29"/>
    </row>
    <row r="101" spans="1:37">
      <c r="A101" s="13"/>
      <c r="B101" s="167" t="s">
        <v>490</v>
      </c>
      <c r="C101" s="169">
        <v>34338</v>
      </c>
      <c r="D101" s="169"/>
      <c r="E101" s="27"/>
      <c r="F101" s="27"/>
      <c r="G101" s="169">
        <v>12087</v>
      </c>
      <c r="H101" s="169"/>
      <c r="I101" s="27"/>
      <c r="J101" s="27"/>
      <c r="K101" s="169">
        <v>2183</v>
      </c>
      <c r="L101" s="169"/>
      <c r="M101" s="27"/>
      <c r="N101" s="27"/>
      <c r="O101" s="168">
        <v>467</v>
      </c>
      <c r="P101" s="168"/>
      <c r="Q101" s="27"/>
      <c r="R101" s="27"/>
      <c r="S101" s="168">
        <v>723</v>
      </c>
      <c r="T101" s="168"/>
      <c r="U101" s="27"/>
      <c r="V101" s="27"/>
      <c r="W101" s="168">
        <v>84</v>
      </c>
      <c r="X101" s="168"/>
      <c r="Y101" s="27"/>
      <c r="Z101" s="27"/>
      <c r="AA101" s="168" t="s">
        <v>311</v>
      </c>
      <c r="AB101" s="168"/>
      <c r="AC101" s="27"/>
      <c r="AD101" s="27"/>
      <c r="AE101" s="168">
        <v>63</v>
      </c>
      <c r="AF101" s="168"/>
      <c r="AG101" s="27"/>
      <c r="AH101" s="27"/>
      <c r="AI101" s="169">
        <v>49945</v>
      </c>
      <c r="AJ101" s="169"/>
      <c r="AK101" s="27"/>
    </row>
    <row r="102" spans="1:37">
      <c r="A102" s="13"/>
      <c r="B102" s="167"/>
      <c r="C102" s="169"/>
      <c r="D102" s="169"/>
      <c r="E102" s="27"/>
      <c r="F102" s="27"/>
      <c r="G102" s="169"/>
      <c r="H102" s="169"/>
      <c r="I102" s="27"/>
      <c r="J102" s="27"/>
      <c r="K102" s="169"/>
      <c r="L102" s="169"/>
      <c r="M102" s="27"/>
      <c r="N102" s="27"/>
      <c r="O102" s="168"/>
      <c r="P102" s="168"/>
      <c r="Q102" s="27"/>
      <c r="R102" s="27"/>
      <c r="S102" s="168"/>
      <c r="T102" s="168"/>
      <c r="U102" s="27"/>
      <c r="V102" s="27"/>
      <c r="W102" s="168"/>
      <c r="X102" s="168"/>
      <c r="Y102" s="27"/>
      <c r="Z102" s="27"/>
      <c r="AA102" s="168"/>
      <c r="AB102" s="168"/>
      <c r="AC102" s="27"/>
      <c r="AD102" s="27"/>
      <c r="AE102" s="168"/>
      <c r="AF102" s="168"/>
      <c r="AG102" s="27"/>
      <c r="AH102" s="27"/>
      <c r="AI102" s="169"/>
      <c r="AJ102" s="169"/>
      <c r="AK102" s="27"/>
    </row>
    <row r="103" spans="1:37">
      <c r="A103" s="13"/>
      <c r="B103" s="164" t="s">
        <v>491</v>
      </c>
      <c r="C103" s="166" t="s">
        <v>311</v>
      </c>
      <c r="D103" s="166"/>
      <c r="E103" s="29"/>
      <c r="F103" s="29"/>
      <c r="G103" s="166" t="s">
        <v>311</v>
      </c>
      <c r="H103" s="166"/>
      <c r="I103" s="29"/>
      <c r="J103" s="29"/>
      <c r="K103" s="166" t="s">
        <v>311</v>
      </c>
      <c r="L103" s="166"/>
      <c r="M103" s="29"/>
      <c r="N103" s="29"/>
      <c r="O103" s="166" t="s">
        <v>311</v>
      </c>
      <c r="P103" s="166"/>
      <c r="Q103" s="29"/>
      <c r="R103" s="29"/>
      <c r="S103" s="165">
        <v>5560</v>
      </c>
      <c r="T103" s="165"/>
      <c r="U103" s="29"/>
      <c r="V103" s="29"/>
      <c r="W103" s="166" t="s">
        <v>311</v>
      </c>
      <c r="X103" s="166"/>
      <c r="Y103" s="29"/>
      <c r="Z103" s="29"/>
      <c r="AA103" s="166" t="s">
        <v>311</v>
      </c>
      <c r="AB103" s="166"/>
      <c r="AC103" s="29"/>
      <c r="AD103" s="29"/>
      <c r="AE103" s="166" t="s">
        <v>311</v>
      </c>
      <c r="AF103" s="166"/>
      <c r="AG103" s="29"/>
      <c r="AH103" s="29"/>
      <c r="AI103" s="165">
        <v>5560</v>
      </c>
      <c r="AJ103" s="165"/>
      <c r="AK103" s="29"/>
    </row>
    <row r="104" spans="1:37" ht="15.75" thickBot="1">
      <c r="A104" s="13"/>
      <c r="B104" s="164"/>
      <c r="C104" s="180"/>
      <c r="D104" s="180"/>
      <c r="E104" s="43"/>
      <c r="F104" s="29"/>
      <c r="G104" s="180"/>
      <c r="H104" s="180"/>
      <c r="I104" s="43"/>
      <c r="J104" s="29"/>
      <c r="K104" s="180"/>
      <c r="L104" s="180"/>
      <c r="M104" s="43"/>
      <c r="N104" s="29"/>
      <c r="O104" s="180"/>
      <c r="P104" s="180"/>
      <c r="Q104" s="43"/>
      <c r="R104" s="29"/>
      <c r="S104" s="181"/>
      <c r="T104" s="181"/>
      <c r="U104" s="43"/>
      <c r="V104" s="29"/>
      <c r="W104" s="180"/>
      <c r="X104" s="180"/>
      <c r="Y104" s="43"/>
      <c r="Z104" s="29"/>
      <c r="AA104" s="180"/>
      <c r="AB104" s="180"/>
      <c r="AC104" s="43"/>
      <c r="AD104" s="29"/>
      <c r="AE104" s="180"/>
      <c r="AF104" s="180"/>
      <c r="AG104" s="43"/>
      <c r="AH104" s="29"/>
      <c r="AI104" s="181"/>
      <c r="AJ104" s="181"/>
      <c r="AK104" s="43"/>
    </row>
    <row r="105" spans="1:37">
      <c r="A105" s="13"/>
      <c r="B105" s="163" t="s">
        <v>131</v>
      </c>
      <c r="C105" s="182" t="s">
        <v>227</v>
      </c>
      <c r="D105" s="184">
        <v>38586</v>
      </c>
      <c r="E105" s="44"/>
      <c r="F105" s="27"/>
      <c r="G105" s="182" t="s">
        <v>227</v>
      </c>
      <c r="H105" s="184">
        <v>16208</v>
      </c>
      <c r="I105" s="44"/>
      <c r="J105" s="27"/>
      <c r="K105" s="182" t="s">
        <v>227</v>
      </c>
      <c r="L105" s="184">
        <v>2944</v>
      </c>
      <c r="M105" s="44"/>
      <c r="N105" s="27"/>
      <c r="O105" s="182" t="s">
        <v>227</v>
      </c>
      <c r="P105" s="186">
        <v>467</v>
      </c>
      <c r="Q105" s="44"/>
      <c r="R105" s="27"/>
      <c r="S105" s="182" t="s">
        <v>227</v>
      </c>
      <c r="T105" s="184">
        <v>6838</v>
      </c>
      <c r="U105" s="44"/>
      <c r="V105" s="27"/>
      <c r="W105" s="182" t="s">
        <v>227</v>
      </c>
      <c r="X105" s="186">
        <v>593</v>
      </c>
      <c r="Y105" s="44"/>
      <c r="Z105" s="27"/>
      <c r="AA105" s="182" t="s">
        <v>227</v>
      </c>
      <c r="AB105" s="186" t="s">
        <v>311</v>
      </c>
      <c r="AC105" s="44"/>
      <c r="AD105" s="27"/>
      <c r="AE105" s="182" t="s">
        <v>227</v>
      </c>
      <c r="AF105" s="186">
        <v>63</v>
      </c>
      <c r="AG105" s="44"/>
      <c r="AH105" s="27"/>
      <c r="AI105" s="182" t="s">
        <v>227</v>
      </c>
      <c r="AJ105" s="184">
        <v>65699</v>
      </c>
      <c r="AK105" s="44"/>
    </row>
    <row r="106" spans="1:37" ht="15.75" thickBot="1">
      <c r="A106" s="13"/>
      <c r="B106" s="163"/>
      <c r="C106" s="183"/>
      <c r="D106" s="185"/>
      <c r="E106" s="58"/>
      <c r="F106" s="27"/>
      <c r="G106" s="183"/>
      <c r="H106" s="185"/>
      <c r="I106" s="58"/>
      <c r="J106" s="27"/>
      <c r="K106" s="183"/>
      <c r="L106" s="185"/>
      <c r="M106" s="58"/>
      <c r="N106" s="27"/>
      <c r="O106" s="183"/>
      <c r="P106" s="187"/>
      <c r="Q106" s="58"/>
      <c r="R106" s="27"/>
      <c r="S106" s="183"/>
      <c r="T106" s="185"/>
      <c r="U106" s="58"/>
      <c r="V106" s="27"/>
      <c r="W106" s="183"/>
      <c r="X106" s="187"/>
      <c r="Y106" s="58"/>
      <c r="Z106" s="27"/>
      <c r="AA106" s="183"/>
      <c r="AB106" s="187"/>
      <c r="AC106" s="58"/>
      <c r="AD106" s="27"/>
      <c r="AE106" s="183"/>
      <c r="AF106" s="187"/>
      <c r="AG106" s="58"/>
      <c r="AH106" s="27"/>
      <c r="AI106" s="183"/>
      <c r="AJ106" s="185"/>
      <c r="AK106" s="58"/>
    </row>
    <row r="107" spans="1:37" ht="15.75" thickTop="1">
      <c r="A107" s="13"/>
      <c r="B107" s="17"/>
      <c r="C107" s="94"/>
      <c r="D107" s="94"/>
      <c r="E107" s="94"/>
      <c r="F107" s="17"/>
      <c r="G107" s="94"/>
      <c r="H107" s="94"/>
      <c r="I107" s="94"/>
      <c r="J107" s="17"/>
      <c r="K107" s="94"/>
      <c r="L107" s="94"/>
      <c r="M107" s="94"/>
      <c r="N107" s="17"/>
      <c r="O107" s="94"/>
      <c r="P107" s="94"/>
      <c r="Q107" s="94"/>
      <c r="R107" s="17"/>
      <c r="S107" s="94"/>
      <c r="T107" s="94"/>
      <c r="U107" s="94"/>
      <c r="V107" s="17"/>
      <c r="W107" s="94"/>
      <c r="X107" s="94"/>
      <c r="Y107" s="94"/>
      <c r="Z107" s="17"/>
      <c r="AA107" s="94"/>
      <c r="AB107" s="94"/>
      <c r="AC107" s="94"/>
      <c r="AD107" s="17"/>
      <c r="AE107" s="94"/>
      <c r="AF107" s="94"/>
      <c r="AG107" s="94"/>
      <c r="AH107" s="17"/>
      <c r="AI107" s="94"/>
      <c r="AJ107" s="94"/>
      <c r="AK107" s="94"/>
    </row>
    <row r="108" spans="1:37">
      <c r="A108" s="13"/>
      <c r="B108" s="156" t="s">
        <v>492</v>
      </c>
      <c r="C108" s="27"/>
      <c r="D108" s="27"/>
      <c r="E108" s="27"/>
      <c r="F108" s="12"/>
      <c r="G108" s="27"/>
      <c r="H108" s="27"/>
      <c r="I108" s="27"/>
      <c r="J108" s="12"/>
      <c r="K108" s="27"/>
      <c r="L108" s="27"/>
      <c r="M108" s="27"/>
      <c r="N108" s="12"/>
      <c r="O108" s="27"/>
      <c r="P108" s="27"/>
      <c r="Q108" s="27"/>
      <c r="R108" s="12"/>
      <c r="S108" s="27"/>
      <c r="T108" s="27"/>
      <c r="U108" s="27"/>
      <c r="V108" s="12"/>
      <c r="W108" s="27"/>
      <c r="X108" s="27"/>
      <c r="Y108" s="27"/>
      <c r="Z108" s="12"/>
      <c r="AA108" s="27"/>
      <c r="AB108" s="27"/>
      <c r="AC108" s="27"/>
      <c r="AD108" s="12"/>
      <c r="AE108" s="27"/>
      <c r="AF108" s="27"/>
      <c r="AG108" s="27"/>
      <c r="AH108" s="12"/>
      <c r="AI108" s="27"/>
      <c r="AJ108" s="27"/>
      <c r="AK108" s="27"/>
    </row>
    <row r="109" spans="1:37">
      <c r="A109" s="13"/>
      <c r="B109" s="164" t="s">
        <v>489</v>
      </c>
      <c r="C109" s="164" t="s">
        <v>227</v>
      </c>
      <c r="D109" s="165">
        <v>50681</v>
      </c>
      <c r="E109" s="29"/>
      <c r="F109" s="29"/>
      <c r="G109" s="164" t="s">
        <v>227</v>
      </c>
      <c r="H109" s="165">
        <v>37565</v>
      </c>
      <c r="I109" s="29"/>
      <c r="J109" s="29"/>
      <c r="K109" s="164" t="s">
        <v>227</v>
      </c>
      <c r="L109" s="165">
        <v>6263</v>
      </c>
      <c r="M109" s="29"/>
      <c r="N109" s="29"/>
      <c r="O109" s="164" t="s">
        <v>227</v>
      </c>
      <c r="P109" s="166">
        <v>525</v>
      </c>
      <c r="Q109" s="29"/>
      <c r="R109" s="29"/>
      <c r="S109" s="164" t="s">
        <v>227</v>
      </c>
      <c r="T109" s="165">
        <v>23274</v>
      </c>
      <c r="U109" s="29"/>
      <c r="V109" s="29"/>
      <c r="W109" s="164" t="s">
        <v>227</v>
      </c>
      <c r="X109" s="165">
        <v>2574</v>
      </c>
      <c r="Y109" s="29"/>
      <c r="Z109" s="29"/>
      <c r="AA109" s="164" t="s">
        <v>227</v>
      </c>
      <c r="AB109" s="166" t="s">
        <v>311</v>
      </c>
      <c r="AC109" s="29"/>
      <c r="AD109" s="29"/>
      <c r="AE109" s="164" t="s">
        <v>227</v>
      </c>
      <c r="AF109" s="166">
        <v>952</v>
      </c>
      <c r="AG109" s="29"/>
      <c r="AH109" s="29"/>
      <c r="AI109" s="164" t="s">
        <v>227</v>
      </c>
      <c r="AJ109" s="165">
        <v>121834</v>
      </c>
      <c r="AK109" s="29"/>
    </row>
    <row r="110" spans="1:37">
      <c r="A110" s="13"/>
      <c r="B110" s="164"/>
      <c r="C110" s="164"/>
      <c r="D110" s="165"/>
      <c r="E110" s="29"/>
      <c r="F110" s="29"/>
      <c r="G110" s="164"/>
      <c r="H110" s="165"/>
      <c r="I110" s="29"/>
      <c r="J110" s="29"/>
      <c r="K110" s="164"/>
      <c r="L110" s="165"/>
      <c r="M110" s="29"/>
      <c r="N110" s="29"/>
      <c r="O110" s="164"/>
      <c r="P110" s="166"/>
      <c r="Q110" s="29"/>
      <c r="R110" s="29"/>
      <c r="S110" s="164"/>
      <c r="T110" s="165"/>
      <c r="U110" s="29"/>
      <c r="V110" s="29"/>
      <c r="W110" s="164"/>
      <c r="X110" s="165"/>
      <c r="Y110" s="29"/>
      <c r="Z110" s="29"/>
      <c r="AA110" s="164"/>
      <c r="AB110" s="166"/>
      <c r="AC110" s="29"/>
      <c r="AD110" s="29"/>
      <c r="AE110" s="164"/>
      <c r="AF110" s="166"/>
      <c r="AG110" s="29"/>
      <c r="AH110" s="29"/>
      <c r="AI110" s="164"/>
      <c r="AJ110" s="165"/>
      <c r="AK110" s="29"/>
    </row>
    <row r="111" spans="1:37">
      <c r="A111" s="13"/>
      <c r="B111" s="167" t="s">
        <v>490</v>
      </c>
      <c r="C111" s="169">
        <v>3257964</v>
      </c>
      <c r="D111" s="169"/>
      <c r="E111" s="27"/>
      <c r="F111" s="27"/>
      <c r="G111" s="169">
        <v>769299</v>
      </c>
      <c r="H111" s="169"/>
      <c r="I111" s="27"/>
      <c r="J111" s="27"/>
      <c r="K111" s="169">
        <v>126364</v>
      </c>
      <c r="L111" s="169"/>
      <c r="M111" s="27"/>
      <c r="N111" s="27"/>
      <c r="O111" s="169">
        <v>36112</v>
      </c>
      <c r="P111" s="169"/>
      <c r="Q111" s="27"/>
      <c r="R111" s="27"/>
      <c r="S111" s="169">
        <v>563265</v>
      </c>
      <c r="T111" s="169"/>
      <c r="U111" s="27"/>
      <c r="V111" s="27"/>
      <c r="W111" s="169">
        <v>71138</v>
      </c>
      <c r="X111" s="169"/>
      <c r="Y111" s="27"/>
      <c r="Z111" s="27"/>
      <c r="AA111" s="168" t="s">
        <v>311</v>
      </c>
      <c r="AB111" s="168"/>
      <c r="AC111" s="27"/>
      <c r="AD111" s="27"/>
      <c r="AE111" s="169">
        <v>29720</v>
      </c>
      <c r="AF111" s="169"/>
      <c r="AG111" s="27"/>
      <c r="AH111" s="27"/>
      <c r="AI111" s="169">
        <v>4853862</v>
      </c>
      <c r="AJ111" s="169"/>
      <c r="AK111" s="27"/>
    </row>
    <row r="112" spans="1:37">
      <c r="A112" s="13"/>
      <c r="B112" s="167"/>
      <c r="C112" s="169"/>
      <c r="D112" s="169"/>
      <c r="E112" s="27"/>
      <c r="F112" s="27"/>
      <c r="G112" s="169"/>
      <c r="H112" s="169"/>
      <c r="I112" s="27"/>
      <c r="J112" s="27"/>
      <c r="K112" s="169"/>
      <c r="L112" s="169"/>
      <c r="M112" s="27"/>
      <c r="N112" s="27"/>
      <c r="O112" s="169"/>
      <c r="P112" s="169"/>
      <c r="Q112" s="27"/>
      <c r="R112" s="27"/>
      <c r="S112" s="169"/>
      <c r="T112" s="169"/>
      <c r="U112" s="27"/>
      <c r="V112" s="27"/>
      <c r="W112" s="169"/>
      <c r="X112" s="169"/>
      <c r="Y112" s="27"/>
      <c r="Z112" s="27"/>
      <c r="AA112" s="168"/>
      <c r="AB112" s="168"/>
      <c r="AC112" s="27"/>
      <c r="AD112" s="27"/>
      <c r="AE112" s="169"/>
      <c r="AF112" s="169"/>
      <c r="AG112" s="27"/>
      <c r="AH112" s="27"/>
      <c r="AI112" s="169"/>
      <c r="AJ112" s="169"/>
      <c r="AK112" s="27"/>
    </row>
    <row r="113" spans="1:37">
      <c r="A113" s="13"/>
      <c r="B113" s="164" t="s">
        <v>491</v>
      </c>
      <c r="C113" s="166" t="s">
        <v>311</v>
      </c>
      <c r="D113" s="166"/>
      <c r="E113" s="29"/>
      <c r="F113" s="29"/>
      <c r="G113" s="166" t="s">
        <v>311</v>
      </c>
      <c r="H113" s="166"/>
      <c r="I113" s="29"/>
      <c r="J113" s="29"/>
      <c r="K113" s="166" t="s">
        <v>311</v>
      </c>
      <c r="L113" s="166"/>
      <c r="M113" s="29"/>
      <c r="N113" s="29"/>
      <c r="O113" s="166" t="s">
        <v>311</v>
      </c>
      <c r="P113" s="166"/>
      <c r="Q113" s="29"/>
      <c r="R113" s="29"/>
      <c r="S113" s="165">
        <v>139814</v>
      </c>
      <c r="T113" s="165"/>
      <c r="U113" s="29"/>
      <c r="V113" s="29"/>
      <c r="W113" s="165">
        <v>42450</v>
      </c>
      <c r="X113" s="165"/>
      <c r="Y113" s="29"/>
      <c r="Z113" s="29"/>
      <c r="AA113" s="165">
        <v>3011</v>
      </c>
      <c r="AB113" s="165"/>
      <c r="AC113" s="29"/>
      <c r="AD113" s="29"/>
      <c r="AE113" s="165">
        <v>31586</v>
      </c>
      <c r="AF113" s="165"/>
      <c r="AG113" s="29"/>
      <c r="AH113" s="29"/>
      <c r="AI113" s="165">
        <v>216861</v>
      </c>
      <c r="AJ113" s="165"/>
      <c r="AK113" s="29"/>
    </row>
    <row r="114" spans="1:37" ht="15.75" thickBot="1">
      <c r="A114" s="13"/>
      <c r="B114" s="164"/>
      <c r="C114" s="180"/>
      <c r="D114" s="180"/>
      <c r="E114" s="43"/>
      <c r="F114" s="29"/>
      <c r="G114" s="180"/>
      <c r="H114" s="180"/>
      <c r="I114" s="43"/>
      <c r="J114" s="29"/>
      <c r="K114" s="180"/>
      <c r="L114" s="180"/>
      <c r="M114" s="43"/>
      <c r="N114" s="29"/>
      <c r="O114" s="180"/>
      <c r="P114" s="180"/>
      <c r="Q114" s="43"/>
      <c r="R114" s="29"/>
      <c r="S114" s="181"/>
      <c r="T114" s="181"/>
      <c r="U114" s="43"/>
      <c r="V114" s="29"/>
      <c r="W114" s="181"/>
      <c r="X114" s="181"/>
      <c r="Y114" s="43"/>
      <c r="Z114" s="29"/>
      <c r="AA114" s="181"/>
      <c r="AB114" s="181"/>
      <c r="AC114" s="43"/>
      <c r="AD114" s="29"/>
      <c r="AE114" s="181"/>
      <c r="AF114" s="181"/>
      <c r="AG114" s="43"/>
      <c r="AH114" s="29"/>
      <c r="AI114" s="181"/>
      <c r="AJ114" s="181"/>
      <c r="AK114" s="43"/>
    </row>
    <row r="115" spans="1:37">
      <c r="A115" s="13"/>
      <c r="B115" s="163" t="s">
        <v>131</v>
      </c>
      <c r="C115" s="182" t="s">
        <v>227</v>
      </c>
      <c r="D115" s="184">
        <v>3308645</v>
      </c>
      <c r="E115" s="44"/>
      <c r="F115" s="27"/>
      <c r="G115" s="182" t="s">
        <v>227</v>
      </c>
      <c r="H115" s="184">
        <v>806864</v>
      </c>
      <c r="I115" s="44"/>
      <c r="J115" s="27"/>
      <c r="K115" s="182" t="s">
        <v>227</v>
      </c>
      <c r="L115" s="184">
        <v>132627</v>
      </c>
      <c r="M115" s="44"/>
      <c r="N115" s="27"/>
      <c r="O115" s="182" t="s">
        <v>227</v>
      </c>
      <c r="P115" s="184">
        <v>36637</v>
      </c>
      <c r="Q115" s="44"/>
      <c r="R115" s="27"/>
      <c r="S115" s="182" t="s">
        <v>227</v>
      </c>
      <c r="T115" s="184">
        <v>726353</v>
      </c>
      <c r="U115" s="44"/>
      <c r="V115" s="27"/>
      <c r="W115" s="182" t="s">
        <v>227</v>
      </c>
      <c r="X115" s="184">
        <v>116162</v>
      </c>
      <c r="Y115" s="44"/>
      <c r="Z115" s="27"/>
      <c r="AA115" s="182" t="s">
        <v>227</v>
      </c>
      <c r="AB115" s="184">
        <v>3011</v>
      </c>
      <c r="AC115" s="44"/>
      <c r="AD115" s="27"/>
      <c r="AE115" s="182" t="s">
        <v>227</v>
      </c>
      <c r="AF115" s="184">
        <v>62258</v>
      </c>
      <c r="AG115" s="44"/>
      <c r="AH115" s="27"/>
      <c r="AI115" s="182" t="s">
        <v>227</v>
      </c>
      <c r="AJ115" s="184">
        <v>5192557</v>
      </c>
      <c r="AK115" s="44"/>
    </row>
    <row r="116" spans="1:37" ht="15.75" thickBot="1">
      <c r="A116" s="13"/>
      <c r="B116" s="163"/>
      <c r="C116" s="183"/>
      <c r="D116" s="185"/>
      <c r="E116" s="58"/>
      <c r="F116" s="27"/>
      <c r="G116" s="183"/>
      <c r="H116" s="185"/>
      <c r="I116" s="58"/>
      <c r="J116" s="27"/>
      <c r="K116" s="183"/>
      <c r="L116" s="185"/>
      <c r="M116" s="58"/>
      <c r="N116" s="27"/>
      <c r="O116" s="183"/>
      <c r="P116" s="185"/>
      <c r="Q116" s="58"/>
      <c r="R116" s="27"/>
      <c r="S116" s="183"/>
      <c r="T116" s="185"/>
      <c r="U116" s="58"/>
      <c r="V116" s="27"/>
      <c r="W116" s="183"/>
      <c r="X116" s="185"/>
      <c r="Y116" s="58"/>
      <c r="Z116" s="27"/>
      <c r="AA116" s="183"/>
      <c r="AB116" s="185"/>
      <c r="AC116" s="58"/>
      <c r="AD116" s="27"/>
      <c r="AE116" s="183"/>
      <c r="AF116" s="185"/>
      <c r="AG116" s="58"/>
      <c r="AH116" s="27"/>
      <c r="AI116" s="183"/>
      <c r="AJ116" s="185"/>
      <c r="AK116" s="58"/>
    </row>
    <row r="117" spans="1:37" ht="15.75" thickTop="1">
      <c r="A117" s="13"/>
      <c r="B117" s="107"/>
      <c r="C117" s="107"/>
      <c r="D117" s="107"/>
      <c r="E117" s="107"/>
      <c r="F117" s="107"/>
      <c r="G117" s="107"/>
      <c r="H117" s="107"/>
      <c r="I117" s="107"/>
      <c r="J117" s="107"/>
      <c r="K117" s="107"/>
      <c r="L117" s="107"/>
      <c r="M117" s="107"/>
      <c r="N117" s="107"/>
      <c r="O117" s="107"/>
      <c r="P117" s="107"/>
      <c r="Q117" s="107"/>
      <c r="R117" s="107"/>
      <c r="S117" s="107"/>
      <c r="T117" s="107"/>
      <c r="U117" s="107"/>
      <c r="V117" s="107"/>
      <c r="W117" s="107"/>
      <c r="X117" s="107"/>
      <c r="Y117" s="107"/>
      <c r="Z117" s="107"/>
      <c r="AA117" s="107"/>
      <c r="AB117" s="107"/>
      <c r="AC117" s="107"/>
      <c r="AD117" s="107"/>
      <c r="AE117" s="107"/>
      <c r="AF117" s="107"/>
      <c r="AG117" s="107"/>
      <c r="AH117" s="107"/>
      <c r="AI117" s="107"/>
      <c r="AJ117" s="107"/>
      <c r="AK117" s="107"/>
    </row>
    <row r="118" spans="1:37">
      <c r="A118" s="13"/>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c r="AH118" s="26"/>
      <c r="AI118" s="26"/>
      <c r="AJ118" s="26"/>
      <c r="AK118" s="26"/>
    </row>
    <row r="119" spans="1:37">
      <c r="A119" s="13"/>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c r="AE119" s="15"/>
      <c r="AF119" s="15"/>
      <c r="AG119" s="15"/>
      <c r="AH119" s="15"/>
      <c r="AI119" s="15"/>
      <c r="AJ119" s="15"/>
      <c r="AK119" s="15"/>
    </row>
    <row r="120" spans="1:37" ht="15.75" thickBot="1">
      <c r="A120" s="13"/>
      <c r="B120" s="12"/>
      <c r="C120" s="150" t="s">
        <v>423</v>
      </c>
      <c r="D120" s="150"/>
      <c r="E120" s="150"/>
      <c r="F120" s="150"/>
      <c r="G120" s="150"/>
      <c r="H120" s="150"/>
      <c r="I120" s="150"/>
      <c r="J120" s="150"/>
      <c r="K120" s="150"/>
      <c r="L120" s="150"/>
      <c r="M120" s="150"/>
      <c r="N120" s="150"/>
      <c r="O120" s="150"/>
      <c r="P120" s="150"/>
      <c r="Q120" s="150"/>
      <c r="R120" s="150"/>
      <c r="S120" s="150"/>
      <c r="T120" s="150"/>
      <c r="U120" s="150"/>
      <c r="V120" s="150"/>
      <c r="W120" s="150"/>
      <c r="X120" s="150"/>
      <c r="Y120" s="150"/>
      <c r="Z120" s="150"/>
      <c r="AA120" s="150"/>
      <c r="AB120" s="150"/>
      <c r="AC120" s="150"/>
      <c r="AD120" s="150"/>
      <c r="AE120" s="150"/>
      <c r="AF120" s="150"/>
      <c r="AG120" s="150"/>
      <c r="AH120" s="150"/>
      <c r="AI120" s="150"/>
      <c r="AJ120" s="150"/>
      <c r="AK120" s="150"/>
    </row>
    <row r="121" spans="1:37" ht="15.75" thickBot="1">
      <c r="A121" s="13"/>
      <c r="B121" s="178"/>
      <c r="C121" s="158" t="s">
        <v>453</v>
      </c>
      <c r="D121" s="158"/>
      <c r="E121" s="158"/>
      <c r="F121" s="158"/>
      <c r="G121" s="158"/>
      <c r="H121" s="158"/>
      <c r="I121" s="158"/>
      <c r="J121" s="158"/>
      <c r="K121" s="158"/>
      <c r="L121" s="158"/>
      <c r="M121" s="158"/>
      <c r="N121" s="158"/>
      <c r="O121" s="158"/>
      <c r="P121" s="158"/>
      <c r="Q121" s="158"/>
      <c r="R121" s="12"/>
      <c r="S121" s="158" t="s">
        <v>454</v>
      </c>
      <c r="T121" s="158"/>
      <c r="U121" s="158"/>
      <c r="V121" s="158"/>
      <c r="W121" s="158"/>
      <c r="X121" s="158"/>
      <c r="Y121" s="158"/>
      <c r="Z121" s="158"/>
      <c r="AA121" s="158"/>
      <c r="AB121" s="158"/>
      <c r="AC121" s="158"/>
      <c r="AD121" s="158"/>
      <c r="AE121" s="158"/>
      <c r="AF121" s="158"/>
      <c r="AG121" s="158"/>
      <c r="AH121" s="12"/>
      <c r="AI121" s="177" t="s">
        <v>131</v>
      </c>
      <c r="AJ121" s="177"/>
      <c r="AK121" s="177"/>
    </row>
    <row r="122" spans="1:37" ht="15.75" thickBot="1">
      <c r="A122" s="13"/>
      <c r="B122" s="12"/>
      <c r="C122" s="158" t="s">
        <v>455</v>
      </c>
      <c r="D122" s="158"/>
      <c r="E122" s="158"/>
      <c r="F122" s="12"/>
      <c r="G122" s="158" t="s">
        <v>456</v>
      </c>
      <c r="H122" s="158"/>
      <c r="I122" s="158"/>
      <c r="J122" s="12"/>
      <c r="K122" s="158" t="s">
        <v>457</v>
      </c>
      <c r="L122" s="158"/>
      <c r="M122" s="158"/>
      <c r="N122" s="12"/>
      <c r="O122" s="158" t="s">
        <v>458</v>
      </c>
      <c r="P122" s="158"/>
      <c r="Q122" s="158"/>
      <c r="R122" s="12"/>
      <c r="S122" s="158" t="s">
        <v>455</v>
      </c>
      <c r="T122" s="158"/>
      <c r="U122" s="158"/>
      <c r="V122" s="12"/>
      <c r="W122" s="158" t="s">
        <v>456</v>
      </c>
      <c r="X122" s="158"/>
      <c r="Y122" s="158"/>
      <c r="Z122" s="12"/>
      <c r="AA122" s="158" t="s">
        <v>457</v>
      </c>
      <c r="AB122" s="158"/>
      <c r="AC122" s="158"/>
      <c r="AD122" s="12"/>
      <c r="AE122" s="158" t="s">
        <v>458</v>
      </c>
      <c r="AF122" s="158"/>
      <c r="AG122" s="158"/>
      <c r="AH122" s="12"/>
      <c r="AI122" s="157"/>
      <c r="AJ122" s="157"/>
      <c r="AK122" s="157"/>
    </row>
    <row r="123" spans="1:37">
      <c r="A123" s="13"/>
      <c r="B123" s="12"/>
      <c r="C123" s="179" t="s">
        <v>224</v>
      </c>
      <c r="D123" s="179"/>
      <c r="E123" s="179"/>
      <c r="F123" s="179"/>
      <c r="G123" s="179"/>
      <c r="H123" s="179"/>
      <c r="I123" s="179"/>
      <c r="J123" s="179"/>
      <c r="K123" s="179"/>
      <c r="L123" s="179"/>
      <c r="M123" s="179"/>
      <c r="N123" s="179"/>
      <c r="O123" s="179"/>
      <c r="P123" s="179"/>
      <c r="Q123" s="179"/>
      <c r="R123" s="179"/>
      <c r="S123" s="179"/>
      <c r="T123" s="179"/>
      <c r="U123" s="179"/>
      <c r="V123" s="179"/>
      <c r="W123" s="179"/>
      <c r="X123" s="179"/>
      <c r="Y123" s="179"/>
      <c r="Z123" s="179"/>
      <c r="AA123" s="179"/>
      <c r="AB123" s="179"/>
      <c r="AC123" s="179"/>
      <c r="AD123" s="179"/>
      <c r="AE123" s="179"/>
      <c r="AF123" s="179"/>
      <c r="AG123" s="179"/>
      <c r="AH123" s="179"/>
      <c r="AI123" s="179"/>
      <c r="AJ123" s="179"/>
      <c r="AK123" s="179"/>
    </row>
    <row r="124" spans="1:37">
      <c r="A124" s="13"/>
      <c r="B124" s="163" t="s">
        <v>488</v>
      </c>
      <c r="C124" s="163"/>
      <c r="D124" s="163"/>
      <c r="E124" s="163"/>
      <c r="F124" s="163"/>
      <c r="G124" s="163"/>
      <c r="H124" s="163"/>
      <c r="I124" s="163"/>
      <c r="J124" s="163"/>
      <c r="K124" s="163"/>
      <c r="L124" s="163"/>
      <c r="M124" s="163"/>
      <c r="N124" s="163"/>
      <c r="O124" s="163"/>
      <c r="P124" s="163"/>
      <c r="Q124" s="163"/>
      <c r="R124" s="163"/>
      <c r="S124" s="163"/>
      <c r="T124" s="163"/>
      <c r="U124" s="163"/>
      <c r="V124" s="163"/>
      <c r="W124" s="163"/>
      <c r="X124" s="163"/>
      <c r="Y124" s="163"/>
      <c r="Z124" s="163"/>
      <c r="AA124" s="163"/>
      <c r="AB124" s="163"/>
      <c r="AC124" s="163"/>
      <c r="AD124" s="163"/>
      <c r="AE124" s="163"/>
      <c r="AF124" s="163"/>
      <c r="AG124" s="163"/>
      <c r="AH124" s="163"/>
      <c r="AI124" s="163"/>
      <c r="AJ124" s="163"/>
      <c r="AK124" s="163"/>
    </row>
    <row r="125" spans="1:37">
      <c r="A125" s="13"/>
      <c r="B125" s="164" t="s">
        <v>489</v>
      </c>
      <c r="C125" s="164" t="s">
        <v>227</v>
      </c>
      <c r="D125" s="165">
        <v>5578</v>
      </c>
      <c r="E125" s="29"/>
      <c r="F125" s="29"/>
      <c r="G125" s="164" t="s">
        <v>227</v>
      </c>
      <c r="H125" s="165">
        <v>5183</v>
      </c>
      <c r="I125" s="29"/>
      <c r="J125" s="29"/>
      <c r="K125" s="164" t="s">
        <v>227</v>
      </c>
      <c r="L125" s="166">
        <v>159</v>
      </c>
      <c r="M125" s="29"/>
      <c r="N125" s="29"/>
      <c r="O125" s="164" t="s">
        <v>227</v>
      </c>
      <c r="P125" s="166">
        <v>32</v>
      </c>
      <c r="Q125" s="29"/>
      <c r="R125" s="29"/>
      <c r="S125" s="164" t="s">
        <v>227</v>
      </c>
      <c r="T125" s="165">
        <v>1092</v>
      </c>
      <c r="U125" s="29"/>
      <c r="V125" s="29"/>
      <c r="W125" s="164" t="s">
        <v>227</v>
      </c>
      <c r="X125" s="166">
        <v>622</v>
      </c>
      <c r="Y125" s="29"/>
      <c r="Z125" s="29"/>
      <c r="AA125" s="164" t="s">
        <v>227</v>
      </c>
      <c r="AB125" s="166" t="s">
        <v>311</v>
      </c>
      <c r="AC125" s="29"/>
      <c r="AD125" s="29"/>
      <c r="AE125" s="164" t="s">
        <v>227</v>
      </c>
      <c r="AF125" s="166" t="s">
        <v>311</v>
      </c>
      <c r="AG125" s="29"/>
      <c r="AH125" s="29"/>
      <c r="AI125" s="164" t="s">
        <v>227</v>
      </c>
      <c r="AJ125" s="165">
        <v>12666</v>
      </c>
      <c r="AK125" s="29"/>
    </row>
    <row r="126" spans="1:37">
      <c r="A126" s="13"/>
      <c r="B126" s="164"/>
      <c r="C126" s="164"/>
      <c r="D126" s="165"/>
      <c r="E126" s="29"/>
      <c r="F126" s="29"/>
      <c r="G126" s="164"/>
      <c r="H126" s="165"/>
      <c r="I126" s="29"/>
      <c r="J126" s="29"/>
      <c r="K126" s="164"/>
      <c r="L126" s="166"/>
      <c r="M126" s="29"/>
      <c r="N126" s="29"/>
      <c r="O126" s="164"/>
      <c r="P126" s="166"/>
      <c r="Q126" s="29"/>
      <c r="R126" s="29"/>
      <c r="S126" s="164"/>
      <c r="T126" s="165"/>
      <c r="U126" s="29"/>
      <c r="V126" s="29"/>
      <c r="W126" s="164"/>
      <c r="X126" s="166"/>
      <c r="Y126" s="29"/>
      <c r="Z126" s="29"/>
      <c r="AA126" s="164"/>
      <c r="AB126" s="166"/>
      <c r="AC126" s="29"/>
      <c r="AD126" s="29"/>
      <c r="AE126" s="164"/>
      <c r="AF126" s="166"/>
      <c r="AG126" s="29"/>
      <c r="AH126" s="29"/>
      <c r="AI126" s="164"/>
      <c r="AJ126" s="165"/>
      <c r="AK126" s="29"/>
    </row>
    <row r="127" spans="1:37">
      <c r="A127" s="13"/>
      <c r="B127" s="167" t="s">
        <v>490</v>
      </c>
      <c r="C127" s="169">
        <v>34490</v>
      </c>
      <c r="D127" s="169"/>
      <c r="E127" s="27"/>
      <c r="F127" s="27"/>
      <c r="G127" s="169">
        <v>11613</v>
      </c>
      <c r="H127" s="169"/>
      <c r="I127" s="27"/>
      <c r="J127" s="27"/>
      <c r="K127" s="169">
        <v>2494</v>
      </c>
      <c r="L127" s="169"/>
      <c r="M127" s="27"/>
      <c r="N127" s="27"/>
      <c r="O127" s="168">
        <v>429</v>
      </c>
      <c r="P127" s="168"/>
      <c r="Q127" s="27"/>
      <c r="R127" s="27"/>
      <c r="S127" s="168">
        <v>612</v>
      </c>
      <c r="T127" s="168"/>
      <c r="U127" s="27"/>
      <c r="V127" s="27"/>
      <c r="W127" s="168">
        <v>174</v>
      </c>
      <c r="X127" s="168"/>
      <c r="Y127" s="27"/>
      <c r="Z127" s="27"/>
      <c r="AA127" s="168" t="s">
        <v>311</v>
      </c>
      <c r="AB127" s="168"/>
      <c r="AC127" s="27"/>
      <c r="AD127" s="27"/>
      <c r="AE127" s="168">
        <v>64</v>
      </c>
      <c r="AF127" s="168"/>
      <c r="AG127" s="27"/>
      <c r="AH127" s="27"/>
      <c r="AI127" s="169">
        <v>49876</v>
      </c>
      <c r="AJ127" s="169"/>
      <c r="AK127" s="27"/>
    </row>
    <row r="128" spans="1:37">
      <c r="A128" s="13"/>
      <c r="B128" s="167"/>
      <c r="C128" s="169"/>
      <c r="D128" s="169"/>
      <c r="E128" s="27"/>
      <c r="F128" s="27"/>
      <c r="G128" s="169"/>
      <c r="H128" s="169"/>
      <c r="I128" s="27"/>
      <c r="J128" s="27"/>
      <c r="K128" s="169"/>
      <c r="L128" s="169"/>
      <c r="M128" s="27"/>
      <c r="N128" s="27"/>
      <c r="O128" s="168"/>
      <c r="P128" s="168"/>
      <c r="Q128" s="27"/>
      <c r="R128" s="27"/>
      <c r="S128" s="168"/>
      <c r="T128" s="168"/>
      <c r="U128" s="27"/>
      <c r="V128" s="27"/>
      <c r="W128" s="168"/>
      <c r="X128" s="168"/>
      <c r="Y128" s="27"/>
      <c r="Z128" s="27"/>
      <c r="AA128" s="168"/>
      <c r="AB128" s="168"/>
      <c r="AC128" s="27"/>
      <c r="AD128" s="27"/>
      <c r="AE128" s="168"/>
      <c r="AF128" s="168"/>
      <c r="AG128" s="27"/>
      <c r="AH128" s="27"/>
      <c r="AI128" s="169"/>
      <c r="AJ128" s="169"/>
      <c r="AK128" s="27"/>
    </row>
    <row r="129" spans="1:37">
      <c r="A129" s="13"/>
      <c r="B129" s="166" t="s">
        <v>491</v>
      </c>
      <c r="C129" s="166" t="s">
        <v>311</v>
      </c>
      <c r="D129" s="166"/>
      <c r="E129" s="29"/>
      <c r="F129" s="29"/>
      <c r="G129" s="166" t="s">
        <v>311</v>
      </c>
      <c r="H129" s="166"/>
      <c r="I129" s="29"/>
      <c r="J129" s="29"/>
      <c r="K129" s="166" t="s">
        <v>311</v>
      </c>
      <c r="L129" s="166"/>
      <c r="M129" s="29"/>
      <c r="N129" s="29"/>
      <c r="O129" s="166" t="s">
        <v>311</v>
      </c>
      <c r="P129" s="166"/>
      <c r="Q129" s="29"/>
      <c r="R129" s="29"/>
      <c r="S129" s="165">
        <v>4778</v>
      </c>
      <c r="T129" s="165"/>
      <c r="U129" s="29"/>
      <c r="V129" s="29"/>
      <c r="W129" s="166" t="s">
        <v>311</v>
      </c>
      <c r="X129" s="166"/>
      <c r="Y129" s="29"/>
      <c r="Z129" s="29"/>
      <c r="AA129" s="166" t="s">
        <v>311</v>
      </c>
      <c r="AB129" s="166"/>
      <c r="AC129" s="29"/>
      <c r="AD129" s="29"/>
      <c r="AE129" s="166" t="s">
        <v>311</v>
      </c>
      <c r="AF129" s="166"/>
      <c r="AG129" s="29"/>
      <c r="AH129" s="29"/>
      <c r="AI129" s="165">
        <v>4778</v>
      </c>
      <c r="AJ129" s="165"/>
      <c r="AK129" s="29"/>
    </row>
    <row r="130" spans="1:37" ht="15.75" thickBot="1">
      <c r="A130" s="13"/>
      <c r="B130" s="166"/>
      <c r="C130" s="180"/>
      <c r="D130" s="180"/>
      <c r="E130" s="43"/>
      <c r="F130" s="29"/>
      <c r="G130" s="180"/>
      <c r="H130" s="180"/>
      <c r="I130" s="43"/>
      <c r="J130" s="29"/>
      <c r="K130" s="180"/>
      <c r="L130" s="180"/>
      <c r="M130" s="43"/>
      <c r="N130" s="29"/>
      <c r="O130" s="180"/>
      <c r="P130" s="180"/>
      <c r="Q130" s="43"/>
      <c r="R130" s="29"/>
      <c r="S130" s="181"/>
      <c r="T130" s="181"/>
      <c r="U130" s="43"/>
      <c r="V130" s="29"/>
      <c r="W130" s="180"/>
      <c r="X130" s="180"/>
      <c r="Y130" s="43"/>
      <c r="Z130" s="29"/>
      <c r="AA130" s="180"/>
      <c r="AB130" s="180"/>
      <c r="AC130" s="43"/>
      <c r="AD130" s="29"/>
      <c r="AE130" s="180"/>
      <c r="AF130" s="180"/>
      <c r="AG130" s="43"/>
      <c r="AH130" s="29"/>
      <c r="AI130" s="181"/>
      <c r="AJ130" s="181"/>
      <c r="AK130" s="43"/>
    </row>
    <row r="131" spans="1:37">
      <c r="A131" s="13"/>
      <c r="B131" s="163" t="s">
        <v>131</v>
      </c>
      <c r="C131" s="182" t="s">
        <v>227</v>
      </c>
      <c r="D131" s="184">
        <v>40068</v>
      </c>
      <c r="E131" s="44"/>
      <c r="F131" s="27"/>
      <c r="G131" s="182" t="s">
        <v>227</v>
      </c>
      <c r="H131" s="184">
        <v>16796</v>
      </c>
      <c r="I131" s="44"/>
      <c r="J131" s="27"/>
      <c r="K131" s="182" t="s">
        <v>227</v>
      </c>
      <c r="L131" s="184">
        <v>2653</v>
      </c>
      <c r="M131" s="44"/>
      <c r="N131" s="27"/>
      <c r="O131" s="182" t="s">
        <v>227</v>
      </c>
      <c r="P131" s="186">
        <v>461</v>
      </c>
      <c r="Q131" s="44"/>
      <c r="R131" s="27"/>
      <c r="S131" s="182" t="s">
        <v>227</v>
      </c>
      <c r="T131" s="184">
        <v>6482</v>
      </c>
      <c r="U131" s="44"/>
      <c r="V131" s="27"/>
      <c r="W131" s="182" t="s">
        <v>227</v>
      </c>
      <c r="X131" s="186">
        <v>796</v>
      </c>
      <c r="Y131" s="44"/>
      <c r="Z131" s="27"/>
      <c r="AA131" s="182" t="s">
        <v>227</v>
      </c>
      <c r="AB131" s="186" t="s">
        <v>311</v>
      </c>
      <c r="AC131" s="44"/>
      <c r="AD131" s="27"/>
      <c r="AE131" s="182" t="s">
        <v>227</v>
      </c>
      <c r="AF131" s="186">
        <v>64</v>
      </c>
      <c r="AG131" s="44"/>
      <c r="AH131" s="27"/>
      <c r="AI131" s="182" t="s">
        <v>227</v>
      </c>
      <c r="AJ131" s="184">
        <v>67320</v>
      </c>
      <c r="AK131" s="44"/>
    </row>
    <row r="132" spans="1:37" ht="15.75" thickBot="1">
      <c r="A132" s="13"/>
      <c r="B132" s="163"/>
      <c r="C132" s="183"/>
      <c r="D132" s="185"/>
      <c r="E132" s="58"/>
      <c r="F132" s="27"/>
      <c r="G132" s="183"/>
      <c r="H132" s="185"/>
      <c r="I132" s="58"/>
      <c r="J132" s="27"/>
      <c r="K132" s="183"/>
      <c r="L132" s="185"/>
      <c r="M132" s="58"/>
      <c r="N132" s="27"/>
      <c r="O132" s="183"/>
      <c r="P132" s="187"/>
      <c r="Q132" s="58"/>
      <c r="R132" s="27"/>
      <c r="S132" s="183"/>
      <c r="T132" s="185"/>
      <c r="U132" s="58"/>
      <c r="V132" s="27"/>
      <c r="W132" s="183"/>
      <c r="X132" s="187"/>
      <c r="Y132" s="58"/>
      <c r="Z132" s="27"/>
      <c r="AA132" s="183"/>
      <c r="AB132" s="187"/>
      <c r="AC132" s="58"/>
      <c r="AD132" s="27"/>
      <c r="AE132" s="183"/>
      <c r="AF132" s="187"/>
      <c r="AG132" s="58"/>
      <c r="AH132" s="27"/>
      <c r="AI132" s="183"/>
      <c r="AJ132" s="185"/>
      <c r="AK132" s="58"/>
    </row>
    <row r="133" spans="1:37" ht="15.75" thickTop="1">
      <c r="A133" s="13"/>
      <c r="B133" s="17"/>
      <c r="C133" s="94"/>
      <c r="D133" s="94"/>
      <c r="E133" s="94"/>
      <c r="F133" s="17"/>
      <c r="G133" s="94"/>
      <c r="H133" s="94"/>
      <c r="I133" s="94"/>
      <c r="J133" s="17"/>
      <c r="K133" s="94"/>
      <c r="L133" s="94"/>
      <c r="M133" s="94"/>
      <c r="N133" s="17"/>
      <c r="O133" s="94"/>
      <c r="P133" s="94"/>
      <c r="Q133" s="94"/>
      <c r="R133" s="17"/>
      <c r="S133" s="94"/>
      <c r="T133" s="94"/>
      <c r="U133" s="94"/>
      <c r="V133" s="17"/>
      <c r="W133" s="94"/>
      <c r="X133" s="94"/>
      <c r="Y133" s="94"/>
      <c r="Z133" s="17"/>
      <c r="AA133" s="94"/>
      <c r="AB133" s="94"/>
      <c r="AC133" s="94"/>
      <c r="AD133" s="17"/>
      <c r="AE133" s="94"/>
      <c r="AF133" s="94"/>
      <c r="AG133" s="94"/>
      <c r="AH133" s="17"/>
      <c r="AI133" s="94"/>
      <c r="AJ133" s="94"/>
      <c r="AK133" s="94"/>
    </row>
    <row r="134" spans="1:37">
      <c r="A134" s="13"/>
      <c r="B134" s="156" t="s">
        <v>492</v>
      </c>
      <c r="C134" s="27"/>
      <c r="D134" s="27"/>
      <c r="E134" s="27"/>
      <c r="F134" s="12"/>
      <c r="G134" s="27"/>
      <c r="H134" s="27"/>
      <c r="I134" s="27"/>
      <c r="J134" s="12"/>
      <c r="K134" s="27"/>
      <c r="L134" s="27"/>
      <c r="M134" s="27"/>
      <c r="N134" s="12"/>
      <c r="O134" s="27"/>
      <c r="P134" s="27"/>
      <c r="Q134" s="27"/>
      <c r="R134" s="12"/>
      <c r="S134" s="27"/>
      <c r="T134" s="27"/>
      <c r="U134" s="27"/>
      <c r="V134" s="12"/>
      <c r="W134" s="27"/>
      <c r="X134" s="27"/>
      <c r="Y134" s="27"/>
      <c r="Z134" s="12"/>
      <c r="AA134" s="27"/>
      <c r="AB134" s="27"/>
      <c r="AC134" s="27"/>
      <c r="AD134" s="12"/>
      <c r="AE134" s="27"/>
      <c r="AF134" s="27"/>
      <c r="AG134" s="27"/>
      <c r="AH134" s="12"/>
      <c r="AI134" s="27"/>
      <c r="AJ134" s="27"/>
      <c r="AK134" s="27"/>
    </row>
    <row r="135" spans="1:37">
      <c r="A135" s="13"/>
      <c r="B135" s="164" t="s">
        <v>489</v>
      </c>
      <c r="C135" s="164" t="s">
        <v>227</v>
      </c>
      <c r="D135" s="165">
        <v>49177</v>
      </c>
      <c r="E135" s="29"/>
      <c r="F135" s="29"/>
      <c r="G135" s="164" t="s">
        <v>227</v>
      </c>
      <c r="H135" s="165">
        <v>37314</v>
      </c>
      <c r="I135" s="29"/>
      <c r="J135" s="29"/>
      <c r="K135" s="164" t="s">
        <v>227</v>
      </c>
      <c r="L135" s="165">
        <v>5692</v>
      </c>
      <c r="M135" s="29"/>
      <c r="N135" s="29"/>
      <c r="O135" s="164" t="s">
        <v>227</v>
      </c>
      <c r="P135" s="166">
        <v>535</v>
      </c>
      <c r="Q135" s="29"/>
      <c r="R135" s="29"/>
      <c r="S135" s="164" t="s">
        <v>227</v>
      </c>
      <c r="T135" s="165">
        <v>19992</v>
      </c>
      <c r="U135" s="29"/>
      <c r="V135" s="29"/>
      <c r="W135" s="164" t="s">
        <v>227</v>
      </c>
      <c r="X135" s="165">
        <v>2792</v>
      </c>
      <c r="Y135" s="29"/>
      <c r="Z135" s="29"/>
      <c r="AA135" s="164" t="s">
        <v>227</v>
      </c>
      <c r="AB135" s="166" t="s">
        <v>311</v>
      </c>
      <c r="AC135" s="29"/>
      <c r="AD135" s="29"/>
      <c r="AE135" s="164" t="s">
        <v>227</v>
      </c>
      <c r="AF135" s="166">
        <v>767</v>
      </c>
      <c r="AG135" s="29"/>
      <c r="AH135" s="29"/>
      <c r="AI135" s="164" t="s">
        <v>227</v>
      </c>
      <c r="AJ135" s="165">
        <v>116269</v>
      </c>
      <c r="AK135" s="29"/>
    </row>
    <row r="136" spans="1:37">
      <c r="A136" s="13"/>
      <c r="B136" s="164"/>
      <c r="C136" s="164"/>
      <c r="D136" s="165"/>
      <c r="E136" s="29"/>
      <c r="F136" s="29"/>
      <c r="G136" s="164"/>
      <c r="H136" s="165"/>
      <c r="I136" s="29"/>
      <c r="J136" s="29"/>
      <c r="K136" s="164"/>
      <c r="L136" s="165"/>
      <c r="M136" s="29"/>
      <c r="N136" s="29"/>
      <c r="O136" s="164"/>
      <c r="P136" s="166"/>
      <c r="Q136" s="29"/>
      <c r="R136" s="29"/>
      <c r="S136" s="164"/>
      <c r="T136" s="165"/>
      <c r="U136" s="29"/>
      <c r="V136" s="29"/>
      <c r="W136" s="164"/>
      <c r="X136" s="165"/>
      <c r="Y136" s="29"/>
      <c r="Z136" s="29"/>
      <c r="AA136" s="164"/>
      <c r="AB136" s="166"/>
      <c r="AC136" s="29"/>
      <c r="AD136" s="29"/>
      <c r="AE136" s="164"/>
      <c r="AF136" s="166"/>
      <c r="AG136" s="29"/>
      <c r="AH136" s="29"/>
      <c r="AI136" s="164"/>
      <c r="AJ136" s="165"/>
      <c r="AK136" s="29"/>
    </row>
    <row r="137" spans="1:37">
      <c r="A137" s="13"/>
      <c r="B137" s="167" t="s">
        <v>490</v>
      </c>
      <c r="C137" s="169">
        <v>3076924</v>
      </c>
      <c r="D137" s="169"/>
      <c r="E137" s="27"/>
      <c r="F137" s="27"/>
      <c r="G137" s="169">
        <v>778350</v>
      </c>
      <c r="H137" s="169"/>
      <c r="I137" s="27"/>
      <c r="J137" s="27"/>
      <c r="K137" s="169">
        <v>117249</v>
      </c>
      <c r="L137" s="169"/>
      <c r="M137" s="27"/>
      <c r="N137" s="27"/>
      <c r="O137" s="169">
        <v>32421</v>
      </c>
      <c r="P137" s="169"/>
      <c r="Q137" s="27"/>
      <c r="R137" s="27"/>
      <c r="S137" s="169">
        <v>613696</v>
      </c>
      <c r="T137" s="169"/>
      <c r="U137" s="27"/>
      <c r="V137" s="27"/>
      <c r="W137" s="169">
        <v>84325</v>
      </c>
      <c r="X137" s="169"/>
      <c r="Y137" s="27"/>
      <c r="Z137" s="27"/>
      <c r="AA137" s="168" t="s">
        <v>311</v>
      </c>
      <c r="AB137" s="168"/>
      <c r="AC137" s="27"/>
      <c r="AD137" s="27"/>
      <c r="AE137" s="169">
        <v>31802</v>
      </c>
      <c r="AF137" s="169"/>
      <c r="AG137" s="27"/>
      <c r="AH137" s="27"/>
      <c r="AI137" s="169">
        <v>4734767</v>
      </c>
      <c r="AJ137" s="169"/>
      <c r="AK137" s="27"/>
    </row>
    <row r="138" spans="1:37">
      <c r="A138" s="13"/>
      <c r="B138" s="167"/>
      <c r="C138" s="169"/>
      <c r="D138" s="169"/>
      <c r="E138" s="27"/>
      <c r="F138" s="27"/>
      <c r="G138" s="169"/>
      <c r="H138" s="169"/>
      <c r="I138" s="27"/>
      <c r="J138" s="27"/>
      <c r="K138" s="169"/>
      <c r="L138" s="169"/>
      <c r="M138" s="27"/>
      <c r="N138" s="27"/>
      <c r="O138" s="169"/>
      <c r="P138" s="169"/>
      <c r="Q138" s="27"/>
      <c r="R138" s="27"/>
      <c r="S138" s="169"/>
      <c r="T138" s="169"/>
      <c r="U138" s="27"/>
      <c r="V138" s="27"/>
      <c r="W138" s="169"/>
      <c r="X138" s="169"/>
      <c r="Y138" s="27"/>
      <c r="Z138" s="27"/>
      <c r="AA138" s="168"/>
      <c r="AB138" s="168"/>
      <c r="AC138" s="27"/>
      <c r="AD138" s="27"/>
      <c r="AE138" s="169"/>
      <c r="AF138" s="169"/>
      <c r="AG138" s="27"/>
      <c r="AH138" s="27"/>
      <c r="AI138" s="169"/>
      <c r="AJ138" s="169"/>
      <c r="AK138" s="27"/>
    </row>
    <row r="139" spans="1:37">
      <c r="A139" s="13"/>
      <c r="B139" s="164" t="s">
        <v>491</v>
      </c>
      <c r="C139" s="166" t="s">
        <v>311</v>
      </c>
      <c r="D139" s="166"/>
      <c r="E139" s="29"/>
      <c r="F139" s="29"/>
      <c r="G139" s="166" t="s">
        <v>311</v>
      </c>
      <c r="H139" s="166"/>
      <c r="I139" s="29"/>
      <c r="J139" s="29"/>
      <c r="K139" s="166" t="s">
        <v>311</v>
      </c>
      <c r="L139" s="166"/>
      <c r="M139" s="29"/>
      <c r="N139" s="29"/>
      <c r="O139" s="166" t="s">
        <v>311</v>
      </c>
      <c r="P139" s="166"/>
      <c r="Q139" s="29"/>
      <c r="R139" s="29"/>
      <c r="S139" s="165">
        <v>144269</v>
      </c>
      <c r="T139" s="165"/>
      <c r="U139" s="29"/>
      <c r="V139" s="29"/>
      <c r="W139" s="165">
        <v>46312</v>
      </c>
      <c r="X139" s="165"/>
      <c r="Y139" s="29"/>
      <c r="Z139" s="29"/>
      <c r="AA139" s="165">
        <v>1744</v>
      </c>
      <c r="AB139" s="165"/>
      <c r="AC139" s="29"/>
      <c r="AD139" s="29"/>
      <c r="AE139" s="165">
        <v>32982</v>
      </c>
      <c r="AF139" s="165"/>
      <c r="AG139" s="29"/>
      <c r="AH139" s="29"/>
      <c r="AI139" s="165">
        <v>225307</v>
      </c>
      <c r="AJ139" s="165"/>
      <c r="AK139" s="29"/>
    </row>
    <row r="140" spans="1:37" ht="15.75" thickBot="1">
      <c r="A140" s="13"/>
      <c r="B140" s="164"/>
      <c r="C140" s="180"/>
      <c r="D140" s="180"/>
      <c r="E140" s="43"/>
      <c r="F140" s="29"/>
      <c r="G140" s="180"/>
      <c r="H140" s="180"/>
      <c r="I140" s="43"/>
      <c r="J140" s="29"/>
      <c r="K140" s="180"/>
      <c r="L140" s="180"/>
      <c r="M140" s="43"/>
      <c r="N140" s="29"/>
      <c r="O140" s="180"/>
      <c r="P140" s="180"/>
      <c r="Q140" s="43"/>
      <c r="R140" s="29"/>
      <c r="S140" s="181"/>
      <c r="T140" s="181"/>
      <c r="U140" s="43"/>
      <c r="V140" s="29"/>
      <c r="W140" s="181"/>
      <c r="X140" s="181"/>
      <c r="Y140" s="43"/>
      <c r="Z140" s="29"/>
      <c r="AA140" s="181"/>
      <c r="AB140" s="181"/>
      <c r="AC140" s="43"/>
      <c r="AD140" s="29"/>
      <c r="AE140" s="181"/>
      <c r="AF140" s="181"/>
      <c r="AG140" s="43"/>
      <c r="AH140" s="29"/>
      <c r="AI140" s="181"/>
      <c r="AJ140" s="181"/>
      <c r="AK140" s="43"/>
    </row>
    <row r="141" spans="1:37">
      <c r="A141" s="13"/>
      <c r="B141" s="163" t="s">
        <v>131</v>
      </c>
      <c r="C141" s="182" t="s">
        <v>227</v>
      </c>
      <c r="D141" s="184">
        <v>3126101</v>
      </c>
      <c r="E141" s="44"/>
      <c r="F141" s="27"/>
      <c r="G141" s="182" t="s">
        <v>227</v>
      </c>
      <c r="H141" s="184">
        <v>815664</v>
      </c>
      <c r="I141" s="44"/>
      <c r="J141" s="27"/>
      <c r="K141" s="182" t="s">
        <v>227</v>
      </c>
      <c r="L141" s="184">
        <v>122941</v>
      </c>
      <c r="M141" s="44"/>
      <c r="N141" s="27"/>
      <c r="O141" s="182" t="s">
        <v>227</v>
      </c>
      <c r="P141" s="184">
        <v>32956</v>
      </c>
      <c r="Q141" s="44"/>
      <c r="R141" s="27"/>
      <c r="S141" s="182" t="s">
        <v>227</v>
      </c>
      <c r="T141" s="184">
        <v>777957</v>
      </c>
      <c r="U141" s="44"/>
      <c r="V141" s="27"/>
      <c r="W141" s="182" t="s">
        <v>227</v>
      </c>
      <c r="X141" s="184">
        <v>133429</v>
      </c>
      <c r="Y141" s="44"/>
      <c r="Z141" s="27"/>
      <c r="AA141" s="182" t="s">
        <v>227</v>
      </c>
      <c r="AB141" s="184">
        <v>1744</v>
      </c>
      <c r="AC141" s="44"/>
      <c r="AD141" s="27"/>
      <c r="AE141" s="182" t="s">
        <v>227</v>
      </c>
      <c r="AF141" s="184">
        <v>65551</v>
      </c>
      <c r="AG141" s="44"/>
      <c r="AH141" s="27"/>
      <c r="AI141" s="182" t="s">
        <v>227</v>
      </c>
      <c r="AJ141" s="184">
        <v>5076343</v>
      </c>
      <c r="AK141" s="44"/>
    </row>
    <row r="142" spans="1:37" ht="15.75" thickBot="1">
      <c r="A142" s="13"/>
      <c r="B142" s="163"/>
      <c r="C142" s="183"/>
      <c r="D142" s="185"/>
      <c r="E142" s="58"/>
      <c r="F142" s="27"/>
      <c r="G142" s="183"/>
      <c r="H142" s="185"/>
      <c r="I142" s="58"/>
      <c r="J142" s="27"/>
      <c r="K142" s="183"/>
      <c r="L142" s="185"/>
      <c r="M142" s="58"/>
      <c r="N142" s="27"/>
      <c r="O142" s="183"/>
      <c r="P142" s="185"/>
      <c r="Q142" s="58"/>
      <c r="R142" s="27"/>
      <c r="S142" s="183"/>
      <c r="T142" s="185"/>
      <c r="U142" s="58"/>
      <c r="V142" s="27"/>
      <c r="W142" s="183"/>
      <c r="X142" s="185"/>
      <c r="Y142" s="58"/>
      <c r="Z142" s="27"/>
      <c r="AA142" s="183"/>
      <c r="AB142" s="185"/>
      <c r="AC142" s="58"/>
      <c r="AD142" s="27"/>
      <c r="AE142" s="183"/>
      <c r="AF142" s="185"/>
      <c r="AG142" s="58"/>
      <c r="AH142" s="27"/>
      <c r="AI142" s="183"/>
      <c r="AJ142" s="185"/>
      <c r="AK142" s="58"/>
    </row>
    <row r="143" spans="1:37" ht="15.75" thickTop="1">
      <c r="A143" s="13" t="s">
        <v>839</v>
      </c>
      <c r="B143" s="71" t="s">
        <v>4</v>
      </c>
      <c r="C143" s="71"/>
      <c r="D143" s="71"/>
      <c r="E143" s="71"/>
      <c r="F143" s="71"/>
      <c r="G143" s="71"/>
      <c r="H143" s="71"/>
      <c r="I143" s="71"/>
      <c r="J143" s="71"/>
      <c r="K143" s="71"/>
      <c r="L143" s="71"/>
      <c r="M143" s="71"/>
      <c r="N143" s="71"/>
      <c r="O143" s="71"/>
      <c r="P143" s="71"/>
      <c r="Q143" s="71"/>
      <c r="R143" s="71"/>
      <c r="S143" s="71"/>
      <c r="T143" s="71"/>
      <c r="U143" s="71"/>
      <c r="V143" s="71"/>
      <c r="W143" s="71"/>
      <c r="X143" s="71"/>
      <c r="Y143" s="71"/>
      <c r="Z143" s="71"/>
      <c r="AA143" s="71"/>
      <c r="AB143" s="71"/>
      <c r="AC143" s="71"/>
      <c r="AD143" s="71"/>
      <c r="AE143" s="71"/>
      <c r="AF143" s="71"/>
      <c r="AG143" s="71"/>
      <c r="AH143" s="71"/>
      <c r="AI143" s="71"/>
      <c r="AJ143" s="71"/>
      <c r="AK143" s="71"/>
    </row>
    <row r="144" spans="1:37">
      <c r="A144" s="13"/>
      <c r="B144" s="27" t="s">
        <v>537</v>
      </c>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row>
    <row r="145" spans="1:25">
      <c r="A145" s="13"/>
      <c r="B145" s="26"/>
      <c r="C145" s="26"/>
      <c r="D145" s="26"/>
      <c r="E145" s="26"/>
      <c r="F145" s="26"/>
      <c r="G145" s="26"/>
      <c r="H145" s="26"/>
      <c r="I145" s="26"/>
      <c r="J145" s="26"/>
      <c r="K145" s="26"/>
      <c r="L145" s="26"/>
      <c r="M145" s="26"/>
      <c r="N145" s="26"/>
      <c r="O145" s="26"/>
      <c r="P145" s="26"/>
      <c r="Q145" s="26"/>
      <c r="R145" s="26"/>
      <c r="S145" s="26"/>
      <c r="T145" s="26"/>
      <c r="U145" s="26"/>
      <c r="V145" s="26"/>
      <c r="W145" s="26"/>
      <c r="X145" s="26"/>
      <c r="Y145" s="26"/>
    </row>
    <row r="146" spans="1:25">
      <c r="A146" s="13"/>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row>
    <row r="147" spans="1:25" ht="15.75" thickBot="1">
      <c r="A147" s="13"/>
      <c r="B147" s="97"/>
      <c r="C147" s="62" t="s">
        <v>504</v>
      </c>
      <c r="D147" s="62"/>
      <c r="E147" s="62"/>
      <c r="F147" s="62"/>
      <c r="G147" s="62"/>
      <c r="H147" s="62"/>
      <c r="I147" s="62"/>
      <c r="J147" s="62"/>
      <c r="K147" s="62"/>
      <c r="L147" s="62"/>
      <c r="M147" s="62"/>
      <c r="N147" s="62"/>
      <c r="O147" s="62"/>
      <c r="P147" s="62"/>
      <c r="Q147" s="62"/>
      <c r="R147" s="62"/>
      <c r="S147" s="62"/>
      <c r="T147" s="62"/>
      <c r="U147" s="62"/>
      <c r="V147" s="62"/>
      <c r="W147" s="62"/>
      <c r="X147" s="62"/>
      <c r="Y147" s="62"/>
    </row>
    <row r="148" spans="1:25" ht="15.75" thickBot="1">
      <c r="A148" s="13"/>
      <c r="B148" s="12"/>
      <c r="C148" s="112" t="s">
        <v>538</v>
      </c>
      <c r="D148" s="112"/>
      <c r="E148" s="112"/>
      <c r="F148" s="112"/>
      <c r="G148" s="112"/>
      <c r="H148" s="112"/>
      <c r="I148" s="112"/>
      <c r="J148" s="112"/>
      <c r="K148" s="112"/>
      <c r="L148" s="112"/>
      <c r="M148" s="112"/>
      <c r="N148" s="112"/>
      <c r="O148" s="112"/>
      <c r="P148" s="112"/>
      <c r="Q148" s="112"/>
      <c r="R148" s="12"/>
      <c r="S148" s="44"/>
      <c r="T148" s="44"/>
      <c r="U148" s="44"/>
      <c r="V148" s="12"/>
      <c r="W148" s="44"/>
      <c r="X148" s="44"/>
      <c r="Y148" s="44"/>
    </row>
    <row r="149" spans="1:25" ht="15.75" thickBot="1">
      <c r="A149" s="13"/>
      <c r="B149" s="97"/>
      <c r="C149" s="112" t="s">
        <v>539</v>
      </c>
      <c r="D149" s="112"/>
      <c r="E149" s="112"/>
      <c r="F149" s="12"/>
      <c r="G149" s="112" t="s">
        <v>540</v>
      </c>
      <c r="H149" s="112"/>
      <c r="I149" s="112"/>
      <c r="J149" s="12"/>
      <c r="K149" s="112" t="s">
        <v>541</v>
      </c>
      <c r="L149" s="112"/>
      <c r="M149" s="112"/>
      <c r="N149" s="12"/>
      <c r="O149" s="112" t="s">
        <v>131</v>
      </c>
      <c r="P149" s="112"/>
      <c r="Q149" s="112"/>
      <c r="R149" s="12"/>
      <c r="S149" s="62" t="s">
        <v>542</v>
      </c>
      <c r="T149" s="62"/>
      <c r="U149" s="62"/>
      <c r="V149" s="12"/>
      <c r="W149" s="62" t="s">
        <v>543</v>
      </c>
      <c r="X149" s="62"/>
      <c r="Y149" s="62"/>
    </row>
    <row r="150" spans="1:25">
      <c r="A150" s="13"/>
      <c r="B150" s="12"/>
      <c r="C150" s="63" t="s">
        <v>224</v>
      </c>
      <c r="D150" s="63"/>
      <c r="E150" s="63"/>
      <c r="F150" s="63"/>
      <c r="G150" s="63"/>
      <c r="H150" s="63"/>
      <c r="I150" s="63"/>
      <c r="J150" s="63"/>
      <c r="K150" s="63"/>
      <c r="L150" s="63"/>
      <c r="M150" s="63"/>
      <c r="N150" s="63"/>
      <c r="O150" s="63"/>
      <c r="P150" s="63"/>
      <c r="Q150" s="63"/>
      <c r="R150" s="63"/>
      <c r="S150" s="63"/>
      <c r="T150" s="63"/>
      <c r="U150" s="63"/>
      <c r="V150" s="63"/>
      <c r="W150" s="63"/>
      <c r="X150" s="63"/>
      <c r="Y150" s="63"/>
    </row>
    <row r="151" spans="1:25">
      <c r="A151" s="13"/>
      <c r="B151" s="188" t="s">
        <v>544</v>
      </c>
      <c r="C151" s="27"/>
      <c r="D151" s="27"/>
      <c r="E151" s="27"/>
      <c r="F151" s="27"/>
      <c r="G151" s="27"/>
      <c r="H151" s="27"/>
      <c r="I151" s="27"/>
      <c r="J151" s="27"/>
      <c r="K151" s="27"/>
      <c r="L151" s="27"/>
      <c r="M151" s="27"/>
      <c r="N151" s="27"/>
      <c r="O151" s="27"/>
      <c r="P151" s="27"/>
      <c r="Q151" s="27"/>
      <c r="R151" s="27"/>
      <c r="S151" s="27"/>
      <c r="T151" s="27"/>
      <c r="U151" s="27"/>
      <c r="V151" s="27"/>
      <c r="W151" s="27"/>
      <c r="X151" s="27"/>
      <c r="Y151" s="27"/>
    </row>
    <row r="152" spans="1:25">
      <c r="A152" s="13"/>
      <c r="B152" s="99" t="s">
        <v>514</v>
      </c>
      <c r="C152" s="99" t="s">
        <v>227</v>
      </c>
      <c r="D152" s="193" t="s">
        <v>311</v>
      </c>
      <c r="E152" s="27"/>
      <c r="F152" s="27"/>
      <c r="G152" s="99" t="s">
        <v>227</v>
      </c>
      <c r="H152" s="193" t="s">
        <v>311</v>
      </c>
      <c r="I152" s="27"/>
      <c r="J152" s="27"/>
      <c r="K152" s="99" t="s">
        <v>227</v>
      </c>
      <c r="L152" s="193" t="s">
        <v>311</v>
      </c>
      <c r="M152" s="27"/>
      <c r="N152" s="27"/>
      <c r="O152" s="99" t="s">
        <v>227</v>
      </c>
      <c r="P152" s="193" t="s">
        <v>311</v>
      </c>
      <c r="Q152" s="27"/>
      <c r="R152" s="27"/>
      <c r="S152" s="99" t="s">
        <v>227</v>
      </c>
      <c r="T152" s="193" t="s">
        <v>311</v>
      </c>
      <c r="U152" s="27"/>
      <c r="V152" s="27"/>
      <c r="W152" s="99" t="s">
        <v>227</v>
      </c>
      <c r="X152" s="193" t="s">
        <v>311</v>
      </c>
      <c r="Y152" s="27"/>
    </row>
    <row r="153" spans="1:25">
      <c r="A153" s="13"/>
      <c r="B153" s="99"/>
      <c r="C153" s="99"/>
      <c r="D153" s="193"/>
      <c r="E153" s="27"/>
      <c r="F153" s="27"/>
      <c r="G153" s="99"/>
      <c r="H153" s="193"/>
      <c r="I153" s="27"/>
      <c r="J153" s="27"/>
      <c r="K153" s="99"/>
      <c r="L153" s="193"/>
      <c r="M153" s="27"/>
      <c r="N153" s="27"/>
      <c r="O153" s="99"/>
      <c r="P153" s="193"/>
      <c r="Q153" s="27"/>
      <c r="R153" s="27"/>
      <c r="S153" s="99"/>
      <c r="T153" s="193"/>
      <c r="U153" s="27"/>
      <c r="V153" s="27"/>
      <c r="W153" s="99"/>
      <c r="X153" s="193"/>
      <c r="Y153" s="27"/>
    </row>
    <row r="154" spans="1:25">
      <c r="A154" s="13"/>
      <c r="B154" s="190" t="s">
        <v>515</v>
      </c>
      <c r="C154" s="29"/>
      <c r="D154" s="29"/>
      <c r="E154" s="29"/>
      <c r="F154" s="17"/>
      <c r="G154" s="29"/>
      <c r="H154" s="29"/>
      <c r="I154" s="29"/>
      <c r="J154" s="17"/>
      <c r="K154" s="29"/>
      <c r="L154" s="29"/>
      <c r="M154" s="29"/>
      <c r="N154" s="17"/>
      <c r="O154" s="29"/>
      <c r="P154" s="29"/>
      <c r="Q154" s="29"/>
      <c r="R154" s="17"/>
      <c r="S154" s="29"/>
      <c r="T154" s="29"/>
      <c r="U154" s="29"/>
      <c r="V154" s="17"/>
      <c r="W154" s="29"/>
      <c r="X154" s="29"/>
      <c r="Y154" s="29"/>
    </row>
    <row r="155" spans="1:25">
      <c r="A155" s="13"/>
      <c r="B155" s="99" t="s">
        <v>516</v>
      </c>
      <c r="C155" s="193">
        <v>48</v>
      </c>
      <c r="D155" s="193"/>
      <c r="E155" s="27"/>
      <c r="F155" s="27"/>
      <c r="G155" s="193">
        <v>121</v>
      </c>
      <c r="H155" s="193"/>
      <c r="I155" s="27"/>
      <c r="J155" s="27"/>
      <c r="K155" s="193" t="s">
        <v>311</v>
      </c>
      <c r="L155" s="193"/>
      <c r="M155" s="27"/>
      <c r="N155" s="27"/>
      <c r="O155" s="193">
        <v>169</v>
      </c>
      <c r="P155" s="193"/>
      <c r="Q155" s="27"/>
      <c r="R155" s="27"/>
      <c r="S155" s="194">
        <v>4470</v>
      </c>
      <c r="T155" s="194"/>
      <c r="U155" s="27"/>
      <c r="V155" s="27"/>
      <c r="W155" s="194">
        <v>4639</v>
      </c>
      <c r="X155" s="194"/>
      <c r="Y155" s="27"/>
    </row>
    <row r="156" spans="1:25">
      <c r="A156" s="13"/>
      <c r="B156" s="99"/>
      <c r="C156" s="193"/>
      <c r="D156" s="193"/>
      <c r="E156" s="27"/>
      <c r="F156" s="27"/>
      <c r="G156" s="193"/>
      <c r="H156" s="193"/>
      <c r="I156" s="27"/>
      <c r="J156" s="27"/>
      <c r="K156" s="193"/>
      <c r="L156" s="193"/>
      <c r="M156" s="27"/>
      <c r="N156" s="27"/>
      <c r="O156" s="193"/>
      <c r="P156" s="193"/>
      <c r="Q156" s="27"/>
      <c r="R156" s="27"/>
      <c r="S156" s="194"/>
      <c r="T156" s="194"/>
      <c r="U156" s="27"/>
      <c r="V156" s="27"/>
      <c r="W156" s="194"/>
      <c r="X156" s="194"/>
      <c r="Y156" s="27"/>
    </row>
    <row r="157" spans="1:25">
      <c r="A157" s="13"/>
      <c r="B157" s="195" t="s">
        <v>545</v>
      </c>
      <c r="C157" s="197">
        <v>365</v>
      </c>
      <c r="D157" s="197"/>
      <c r="E157" s="29"/>
      <c r="F157" s="29"/>
      <c r="G157" s="197" t="s">
        <v>311</v>
      </c>
      <c r="H157" s="197"/>
      <c r="I157" s="29"/>
      <c r="J157" s="29"/>
      <c r="K157" s="197" t="s">
        <v>311</v>
      </c>
      <c r="L157" s="197"/>
      <c r="M157" s="29"/>
      <c r="N157" s="29"/>
      <c r="O157" s="197">
        <v>365</v>
      </c>
      <c r="P157" s="197"/>
      <c r="Q157" s="29"/>
      <c r="R157" s="29"/>
      <c r="S157" s="197">
        <v>121</v>
      </c>
      <c r="T157" s="197"/>
      <c r="U157" s="29"/>
      <c r="V157" s="29"/>
      <c r="W157" s="197">
        <v>486</v>
      </c>
      <c r="X157" s="197"/>
      <c r="Y157" s="29"/>
    </row>
    <row r="158" spans="1:25">
      <c r="A158" s="13"/>
      <c r="B158" s="195"/>
      <c r="C158" s="197"/>
      <c r="D158" s="197"/>
      <c r="E158" s="29"/>
      <c r="F158" s="29"/>
      <c r="G158" s="197"/>
      <c r="H158" s="197"/>
      <c r="I158" s="29"/>
      <c r="J158" s="29"/>
      <c r="K158" s="197"/>
      <c r="L158" s="197"/>
      <c r="M158" s="29"/>
      <c r="N158" s="29"/>
      <c r="O158" s="197"/>
      <c r="P158" s="197"/>
      <c r="Q158" s="29"/>
      <c r="R158" s="29"/>
      <c r="S158" s="197"/>
      <c r="T158" s="197"/>
      <c r="U158" s="29"/>
      <c r="V158" s="29"/>
      <c r="W158" s="197"/>
      <c r="X158" s="197"/>
      <c r="Y158" s="29"/>
    </row>
    <row r="159" spans="1:25">
      <c r="A159" s="13"/>
      <c r="B159" s="99" t="s">
        <v>546</v>
      </c>
      <c r="C159" s="193" t="s">
        <v>311</v>
      </c>
      <c r="D159" s="193"/>
      <c r="E159" s="27"/>
      <c r="F159" s="27"/>
      <c r="G159" s="193" t="s">
        <v>311</v>
      </c>
      <c r="H159" s="193"/>
      <c r="I159" s="27"/>
      <c r="J159" s="27"/>
      <c r="K159" s="193" t="s">
        <v>311</v>
      </c>
      <c r="L159" s="193"/>
      <c r="M159" s="27"/>
      <c r="N159" s="27"/>
      <c r="O159" s="193" t="s">
        <v>311</v>
      </c>
      <c r="P159" s="193"/>
      <c r="Q159" s="27"/>
      <c r="R159" s="27"/>
      <c r="S159" s="194">
        <v>4117</v>
      </c>
      <c r="T159" s="194"/>
      <c r="U159" s="27"/>
      <c r="V159" s="27"/>
      <c r="W159" s="194">
        <v>4117</v>
      </c>
      <c r="X159" s="194"/>
      <c r="Y159" s="27"/>
    </row>
    <row r="160" spans="1:25">
      <c r="A160" s="13"/>
      <c r="B160" s="99"/>
      <c r="C160" s="193"/>
      <c r="D160" s="193"/>
      <c r="E160" s="27"/>
      <c r="F160" s="27"/>
      <c r="G160" s="193"/>
      <c r="H160" s="193"/>
      <c r="I160" s="27"/>
      <c r="J160" s="27"/>
      <c r="K160" s="193"/>
      <c r="L160" s="193"/>
      <c r="M160" s="27"/>
      <c r="N160" s="27"/>
      <c r="O160" s="193"/>
      <c r="P160" s="193"/>
      <c r="Q160" s="27"/>
      <c r="R160" s="27"/>
      <c r="S160" s="194"/>
      <c r="T160" s="194"/>
      <c r="U160" s="27"/>
      <c r="V160" s="27"/>
      <c r="W160" s="194"/>
      <c r="X160" s="194"/>
      <c r="Y160" s="27"/>
    </row>
    <row r="161" spans="1:25">
      <c r="A161" s="13"/>
      <c r="B161" s="195" t="s">
        <v>519</v>
      </c>
      <c r="C161" s="197" t="s">
        <v>311</v>
      </c>
      <c r="D161" s="197"/>
      <c r="E161" s="29"/>
      <c r="F161" s="29"/>
      <c r="G161" s="197" t="s">
        <v>311</v>
      </c>
      <c r="H161" s="197"/>
      <c r="I161" s="29"/>
      <c r="J161" s="29"/>
      <c r="K161" s="197" t="s">
        <v>311</v>
      </c>
      <c r="L161" s="197"/>
      <c r="M161" s="29"/>
      <c r="N161" s="29"/>
      <c r="O161" s="197" t="s">
        <v>311</v>
      </c>
      <c r="P161" s="197"/>
      <c r="Q161" s="29"/>
      <c r="R161" s="29"/>
      <c r="S161" s="197">
        <v>968</v>
      </c>
      <c r="T161" s="197"/>
      <c r="U161" s="29"/>
      <c r="V161" s="29"/>
      <c r="W161" s="197">
        <v>968</v>
      </c>
      <c r="X161" s="197"/>
      <c r="Y161" s="29"/>
    </row>
    <row r="162" spans="1:25">
      <c r="A162" s="13"/>
      <c r="B162" s="195"/>
      <c r="C162" s="197"/>
      <c r="D162" s="197"/>
      <c r="E162" s="29"/>
      <c r="F162" s="29"/>
      <c r="G162" s="197"/>
      <c r="H162" s="197"/>
      <c r="I162" s="29"/>
      <c r="J162" s="29"/>
      <c r="K162" s="197"/>
      <c r="L162" s="197"/>
      <c r="M162" s="29"/>
      <c r="N162" s="29"/>
      <c r="O162" s="197"/>
      <c r="P162" s="197"/>
      <c r="Q162" s="29"/>
      <c r="R162" s="29"/>
      <c r="S162" s="197"/>
      <c r="T162" s="197"/>
      <c r="U162" s="29"/>
      <c r="V162" s="29"/>
      <c r="W162" s="197"/>
      <c r="X162" s="197"/>
      <c r="Y162" s="29"/>
    </row>
    <row r="163" spans="1:25">
      <c r="A163" s="13"/>
      <c r="B163" s="99" t="s">
        <v>547</v>
      </c>
      <c r="C163" s="193" t="s">
        <v>311</v>
      </c>
      <c r="D163" s="193"/>
      <c r="E163" s="27"/>
      <c r="F163" s="27"/>
      <c r="G163" s="193">
        <v>214</v>
      </c>
      <c r="H163" s="193"/>
      <c r="I163" s="27"/>
      <c r="J163" s="27"/>
      <c r="K163" s="193" t="s">
        <v>311</v>
      </c>
      <c r="L163" s="193"/>
      <c r="M163" s="27"/>
      <c r="N163" s="27"/>
      <c r="O163" s="193">
        <v>214</v>
      </c>
      <c r="P163" s="193"/>
      <c r="Q163" s="27"/>
      <c r="R163" s="27"/>
      <c r="S163" s="194">
        <v>3110</v>
      </c>
      <c r="T163" s="194"/>
      <c r="U163" s="27"/>
      <c r="V163" s="27"/>
      <c r="W163" s="194">
        <v>3324</v>
      </c>
      <c r="X163" s="194"/>
      <c r="Y163" s="27"/>
    </row>
    <row r="164" spans="1:25">
      <c r="A164" s="13"/>
      <c r="B164" s="99"/>
      <c r="C164" s="193"/>
      <c r="D164" s="193"/>
      <c r="E164" s="27"/>
      <c r="F164" s="27"/>
      <c r="G164" s="193"/>
      <c r="H164" s="193"/>
      <c r="I164" s="27"/>
      <c r="J164" s="27"/>
      <c r="K164" s="193"/>
      <c r="L164" s="193"/>
      <c r="M164" s="27"/>
      <c r="N164" s="27"/>
      <c r="O164" s="193"/>
      <c r="P164" s="193"/>
      <c r="Q164" s="27"/>
      <c r="R164" s="27"/>
      <c r="S164" s="194"/>
      <c r="T164" s="194"/>
      <c r="U164" s="27"/>
      <c r="V164" s="27"/>
      <c r="W164" s="194"/>
      <c r="X164" s="194"/>
      <c r="Y164" s="27"/>
    </row>
    <row r="165" spans="1:25">
      <c r="A165" s="13"/>
      <c r="B165" s="195" t="s">
        <v>113</v>
      </c>
      <c r="C165" s="197">
        <v>13</v>
      </c>
      <c r="D165" s="197"/>
      <c r="E165" s="29"/>
      <c r="F165" s="29"/>
      <c r="G165" s="197" t="s">
        <v>311</v>
      </c>
      <c r="H165" s="197"/>
      <c r="I165" s="29"/>
      <c r="J165" s="29"/>
      <c r="K165" s="197" t="s">
        <v>311</v>
      </c>
      <c r="L165" s="197"/>
      <c r="M165" s="29"/>
      <c r="N165" s="29"/>
      <c r="O165" s="197">
        <v>13</v>
      </c>
      <c r="P165" s="197"/>
      <c r="Q165" s="29"/>
      <c r="R165" s="29"/>
      <c r="S165" s="197">
        <v>906</v>
      </c>
      <c r="T165" s="197"/>
      <c r="U165" s="29"/>
      <c r="V165" s="29"/>
      <c r="W165" s="197">
        <v>919</v>
      </c>
      <c r="X165" s="197"/>
      <c r="Y165" s="29"/>
    </row>
    <row r="166" spans="1:25">
      <c r="A166" s="13"/>
      <c r="B166" s="195"/>
      <c r="C166" s="197"/>
      <c r="D166" s="197"/>
      <c r="E166" s="29"/>
      <c r="F166" s="29"/>
      <c r="G166" s="197"/>
      <c r="H166" s="197"/>
      <c r="I166" s="29"/>
      <c r="J166" s="29"/>
      <c r="K166" s="197"/>
      <c r="L166" s="197"/>
      <c r="M166" s="29"/>
      <c r="N166" s="29"/>
      <c r="O166" s="197"/>
      <c r="P166" s="197"/>
      <c r="Q166" s="29"/>
      <c r="R166" s="29"/>
      <c r="S166" s="197"/>
      <c r="T166" s="197"/>
      <c r="U166" s="29"/>
      <c r="V166" s="29"/>
      <c r="W166" s="197"/>
      <c r="X166" s="197"/>
      <c r="Y166" s="29"/>
    </row>
    <row r="167" spans="1:25">
      <c r="A167" s="13"/>
      <c r="B167" s="99" t="s">
        <v>521</v>
      </c>
      <c r="C167" s="193" t="s">
        <v>311</v>
      </c>
      <c r="D167" s="193"/>
      <c r="E167" s="27"/>
      <c r="F167" s="27"/>
      <c r="G167" s="193" t="s">
        <v>311</v>
      </c>
      <c r="H167" s="193"/>
      <c r="I167" s="27"/>
      <c r="J167" s="27"/>
      <c r="K167" s="193" t="s">
        <v>311</v>
      </c>
      <c r="L167" s="193"/>
      <c r="M167" s="27"/>
      <c r="N167" s="27"/>
      <c r="O167" s="193" t="s">
        <v>311</v>
      </c>
      <c r="P167" s="193"/>
      <c r="Q167" s="27"/>
      <c r="R167" s="27"/>
      <c r="S167" s="193" t="s">
        <v>311</v>
      </c>
      <c r="T167" s="193"/>
      <c r="U167" s="27"/>
      <c r="V167" s="27"/>
      <c r="W167" s="193" t="s">
        <v>311</v>
      </c>
      <c r="X167" s="193"/>
      <c r="Y167" s="27"/>
    </row>
    <row r="168" spans="1:25">
      <c r="A168" s="13"/>
      <c r="B168" s="99"/>
      <c r="C168" s="193"/>
      <c r="D168" s="193"/>
      <c r="E168" s="27"/>
      <c r="F168" s="27"/>
      <c r="G168" s="193"/>
      <c r="H168" s="193"/>
      <c r="I168" s="27"/>
      <c r="J168" s="27"/>
      <c r="K168" s="193"/>
      <c r="L168" s="193"/>
      <c r="M168" s="27"/>
      <c r="N168" s="27"/>
      <c r="O168" s="193"/>
      <c r="P168" s="193"/>
      <c r="Q168" s="27"/>
      <c r="R168" s="27"/>
      <c r="S168" s="193"/>
      <c r="T168" s="193"/>
      <c r="U168" s="27"/>
      <c r="V168" s="27"/>
      <c r="W168" s="193"/>
      <c r="X168" s="193"/>
      <c r="Y168" s="27"/>
    </row>
    <row r="169" spans="1:25">
      <c r="A169" s="13"/>
      <c r="B169" s="195" t="s">
        <v>430</v>
      </c>
      <c r="C169" s="196">
        <v>1228</v>
      </c>
      <c r="D169" s="196"/>
      <c r="E169" s="29"/>
      <c r="F169" s="29"/>
      <c r="G169" s="197">
        <v>78</v>
      </c>
      <c r="H169" s="197"/>
      <c r="I169" s="29"/>
      <c r="J169" s="29"/>
      <c r="K169" s="197" t="s">
        <v>311</v>
      </c>
      <c r="L169" s="197"/>
      <c r="M169" s="29"/>
      <c r="N169" s="29"/>
      <c r="O169" s="196">
        <v>1306</v>
      </c>
      <c r="P169" s="196"/>
      <c r="Q169" s="29"/>
      <c r="R169" s="29"/>
      <c r="S169" s="196">
        <v>8691</v>
      </c>
      <c r="T169" s="196"/>
      <c r="U169" s="29"/>
      <c r="V169" s="29"/>
      <c r="W169" s="196">
        <v>9997</v>
      </c>
      <c r="X169" s="196"/>
      <c r="Y169" s="29"/>
    </row>
    <row r="170" spans="1:25">
      <c r="A170" s="13"/>
      <c r="B170" s="195"/>
      <c r="C170" s="196"/>
      <c r="D170" s="196"/>
      <c r="E170" s="29"/>
      <c r="F170" s="29"/>
      <c r="G170" s="197"/>
      <c r="H170" s="197"/>
      <c r="I170" s="29"/>
      <c r="J170" s="29"/>
      <c r="K170" s="197"/>
      <c r="L170" s="197"/>
      <c r="M170" s="29"/>
      <c r="N170" s="29"/>
      <c r="O170" s="196"/>
      <c r="P170" s="196"/>
      <c r="Q170" s="29"/>
      <c r="R170" s="29"/>
      <c r="S170" s="196"/>
      <c r="T170" s="196"/>
      <c r="U170" s="29"/>
      <c r="V170" s="29"/>
      <c r="W170" s="196"/>
      <c r="X170" s="196"/>
      <c r="Y170" s="29"/>
    </row>
    <row r="171" spans="1:25">
      <c r="A171" s="13"/>
      <c r="B171" s="99" t="s">
        <v>431</v>
      </c>
      <c r="C171" s="193" t="s">
        <v>311</v>
      </c>
      <c r="D171" s="193"/>
      <c r="E171" s="27"/>
      <c r="F171" s="27"/>
      <c r="G171" s="193">
        <v>32</v>
      </c>
      <c r="H171" s="193"/>
      <c r="I171" s="27"/>
      <c r="J171" s="27"/>
      <c r="K171" s="193" t="s">
        <v>311</v>
      </c>
      <c r="L171" s="193"/>
      <c r="M171" s="27"/>
      <c r="N171" s="27"/>
      <c r="O171" s="193">
        <v>32</v>
      </c>
      <c r="P171" s="193"/>
      <c r="Q171" s="27"/>
      <c r="R171" s="27"/>
      <c r="S171" s="194">
        <v>1263</v>
      </c>
      <c r="T171" s="194"/>
      <c r="U171" s="27"/>
      <c r="V171" s="27"/>
      <c r="W171" s="194">
        <v>1295</v>
      </c>
      <c r="X171" s="194"/>
      <c r="Y171" s="27"/>
    </row>
    <row r="172" spans="1:25">
      <c r="A172" s="13"/>
      <c r="B172" s="99"/>
      <c r="C172" s="193"/>
      <c r="D172" s="193"/>
      <c r="E172" s="27"/>
      <c r="F172" s="27"/>
      <c r="G172" s="193"/>
      <c r="H172" s="193"/>
      <c r="I172" s="27"/>
      <c r="J172" s="27"/>
      <c r="K172" s="193"/>
      <c r="L172" s="193"/>
      <c r="M172" s="27"/>
      <c r="N172" s="27"/>
      <c r="O172" s="193"/>
      <c r="P172" s="193"/>
      <c r="Q172" s="27"/>
      <c r="R172" s="27"/>
      <c r="S172" s="194"/>
      <c r="T172" s="194"/>
      <c r="U172" s="27"/>
      <c r="V172" s="27"/>
      <c r="W172" s="194"/>
      <c r="X172" s="194"/>
      <c r="Y172" s="27"/>
    </row>
    <row r="173" spans="1:25">
      <c r="A173" s="13"/>
      <c r="B173" s="195" t="s">
        <v>432</v>
      </c>
      <c r="C173" s="197">
        <v>47</v>
      </c>
      <c r="D173" s="197"/>
      <c r="E173" s="29"/>
      <c r="F173" s="29"/>
      <c r="G173" s="197" t="s">
        <v>311</v>
      </c>
      <c r="H173" s="197"/>
      <c r="I173" s="29"/>
      <c r="J173" s="29"/>
      <c r="K173" s="197" t="s">
        <v>311</v>
      </c>
      <c r="L173" s="197"/>
      <c r="M173" s="29"/>
      <c r="N173" s="29"/>
      <c r="O173" s="197">
        <v>47</v>
      </c>
      <c r="P173" s="197"/>
      <c r="Q173" s="29"/>
      <c r="R173" s="29"/>
      <c r="S173" s="197">
        <v>17</v>
      </c>
      <c r="T173" s="197"/>
      <c r="U173" s="29"/>
      <c r="V173" s="29"/>
      <c r="W173" s="197">
        <v>64</v>
      </c>
      <c r="X173" s="197"/>
      <c r="Y173" s="29"/>
    </row>
    <row r="174" spans="1:25" ht="15.75" thickBot="1">
      <c r="A174" s="13"/>
      <c r="B174" s="195"/>
      <c r="C174" s="198"/>
      <c r="D174" s="198"/>
      <c r="E174" s="43"/>
      <c r="F174" s="29"/>
      <c r="G174" s="198"/>
      <c r="H174" s="198"/>
      <c r="I174" s="43"/>
      <c r="J174" s="29"/>
      <c r="K174" s="198"/>
      <c r="L174" s="198"/>
      <c r="M174" s="43"/>
      <c r="N174" s="29"/>
      <c r="O174" s="198"/>
      <c r="P174" s="198"/>
      <c r="Q174" s="43"/>
      <c r="R174" s="29"/>
      <c r="S174" s="198"/>
      <c r="T174" s="198"/>
      <c r="U174" s="43"/>
      <c r="V174" s="29"/>
      <c r="W174" s="198"/>
      <c r="X174" s="198"/>
      <c r="Y174" s="43"/>
    </row>
    <row r="175" spans="1:25">
      <c r="A175" s="13"/>
      <c r="B175" s="99" t="s">
        <v>548</v>
      </c>
      <c r="C175" s="199" t="s">
        <v>227</v>
      </c>
      <c r="D175" s="201">
        <v>1701</v>
      </c>
      <c r="E175" s="44"/>
      <c r="F175" s="27"/>
      <c r="G175" s="199" t="s">
        <v>227</v>
      </c>
      <c r="H175" s="203">
        <v>445</v>
      </c>
      <c r="I175" s="44"/>
      <c r="J175" s="27"/>
      <c r="K175" s="199" t="s">
        <v>227</v>
      </c>
      <c r="L175" s="203" t="s">
        <v>311</v>
      </c>
      <c r="M175" s="44"/>
      <c r="N175" s="27"/>
      <c r="O175" s="199" t="s">
        <v>227</v>
      </c>
      <c r="P175" s="201">
        <v>2146</v>
      </c>
      <c r="Q175" s="44"/>
      <c r="R175" s="27"/>
      <c r="S175" s="199" t="s">
        <v>227</v>
      </c>
      <c r="T175" s="201">
        <v>23663</v>
      </c>
      <c r="U175" s="44"/>
      <c r="V175" s="27"/>
      <c r="W175" s="199" t="s">
        <v>227</v>
      </c>
      <c r="X175" s="201">
        <v>25809</v>
      </c>
      <c r="Y175" s="44"/>
    </row>
    <row r="176" spans="1:25" ht="15.75" thickBot="1">
      <c r="A176" s="13"/>
      <c r="B176" s="99"/>
      <c r="C176" s="200"/>
      <c r="D176" s="202"/>
      <c r="E176" s="37"/>
      <c r="F176" s="27"/>
      <c r="G176" s="200"/>
      <c r="H176" s="204"/>
      <c r="I176" s="37"/>
      <c r="J176" s="27"/>
      <c r="K176" s="200"/>
      <c r="L176" s="204"/>
      <c r="M176" s="37"/>
      <c r="N176" s="27"/>
      <c r="O176" s="200"/>
      <c r="P176" s="202"/>
      <c r="Q176" s="37"/>
      <c r="R176" s="27"/>
      <c r="S176" s="200"/>
      <c r="T176" s="202"/>
      <c r="U176" s="37"/>
      <c r="V176" s="27"/>
      <c r="W176" s="200"/>
      <c r="X176" s="202"/>
      <c r="Y176" s="37"/>
    </row>
    <row r="177" spans="1:25">
      <c r="A177" s="13"/>
      <c r="B177" s="235" t="s">
        <v>549</v>
      </c>
      <c r="C177" s="42"/>
      <c r="D177" s="42"/>
      <c r="E177" s="42"/>
      <c r="F177" s="17"/>
      <c r="G177" s="42"/>
      <c r="H177" s="42"/>
      <c r="I177" s="42"/>
      <c r="J177" s="17"/>
      <c r="K177" s="42"/>
      <c r="L177" s="42"/>
      <c r="M177" s="42"/>
      <c r="N177" s="17"/>
      <c r="O177" s="42"/>
      <c r="P177" s="42"/>
      <c r="Q177" s="42"/>
      <c r="R177" s="17"/>
      <c r="S177" s="42"/>
      <c r="T177" s="42"/>
      <c r="U177" s="42"/>
      <c r="V177" s="17"/>
      <c r="W177" s="42"/>
      <c r="X177" s="42"/>
      <c r="Y177" s="42"/>
    </row>
    <row r="178" spans="1:25">
      <c r="A178" s="13"/>
      <c r="B178" s="99" t="s">
        <v>514</v>
      </c>
      <c r="C178" s="99" t="s">
        <v>227</v>
      </c>
      <c r="D178" s="193" t="s">
        <v>311</v>
      </c>
      <c r="E178" s="27"/>
      <c r="F178" s="27"/>
      <c r="G178" s="99" t="s">
        <v>227</v>
      </c>
      <c r="H178" s="193" t="s">
        <v>311</v>
      </c>
      <c r="I178" s="27"/>
      <c r="J178" s="27"/>
      <c r="K178" s="99" t="s">
        <v>227</v>
      </c>
      <c r="L178" s="193" t="s">
        <v>311</v>
      </c>
      <c r="M178" s="27"/>
      <c r="N178" s="27"/>
      <c r="O178" s="99" t="s">
        <v>227</v>
      </c>
      <c r="P178" s="193" t="s">
        <v>311</v>
      </c>
      <c r="Q178" s="27"/>
      <c r="R178" s="27"/>
      <c r="S178" s="99" t="s">
        <v>227</v>
      </c>
      <c r="T178" s="193" t="s">
        <v>311</v>
      </c>
      <c r="U178" s="27"/>
      <c r="V178" s="27"/>
      <c r="W178" s="99" t="s">
        <v>227</v>
      </c>
      <c r="X178" s="193" t="s">
        <v>311</v>
      </c>
      <c r="Y178" s="27"/>
    </row>
    <row r="179" spans="1:25">
      <c r="A179" s="13"/>
      <c r="B179" s="99"/>
      <c r="C179" s="99"/>
      <c r="D179" s="193"/>
      <c r="E179" s="27"/>
      <c r="F179" s="27"/>
      <c r="G179" s="99"/>
      <c r="H179" s="193"/>
      <c r="I179" s="27"/>
      <c r="J179" s="27"/>
      <c r="K179" s="99"/>
      <c r="L179" s="193"/>
      <c r="M179" s="27"/>
      <c r="N179" s="27"/>
      <c r="O179" s="99"/>
      <c r="P179" s="193"/>
      <c r="Q179" s="27"/>
      <c r="R179" s="27"/>
      <c r="S179" s="99"/>
      <c r="T179" s="193"/>
      <c r="U179" s="27"/>
      <c r="V179" s="27"/>
      <c r="W179" s="99"/>
      <c r="X179" s="193"/>
      <c r="Y179" s="27"/>
    </row>
    <row r="180" spans="1:25">
      <c r="A180" s="13"/>
      <c r="B180" s="190" t="s">
        <v>515</v>
      </c>
      <c r="C180" s="29"/>
      <c r="D180" s="29"/>
      <c r="E180" s="29"/>
      <c r="F180" s="17"/>
      <c r="G180" s="29"/>
      <c r="H180" s="29"/>
      <c r="I180" s="29"/>
      <c r="J180" s="17"/>
      <c r="K180" s="29"/>
      <c r="L180" s="29"/>
      <c r="M180" s="29"/>
      <c r="N180" s="17"/>
      <c r="O180" s="29"/>
      <c r="P180" s="29"/>
      <c r="Q180" s="29"/>
      <c r="R180" s="17"/>
      <c r="S180" s="29"/>
      <c r="T180" s="29"/>
      <c r="U180" s="29"/>
      <c r="V180" s="17"/>
      <c r="W180" s="29"/>
      <c r="X180" s="29"/>
      <c r="Y180" s="29"/>
    </row>
    <row r="181" spans="1:25">
      <c r="A181" s="13"/>
      <c r="B181" s="99" t="s">
        <v>516</v>
      </c>
      <c r="C181" s="193">
        <v>597</v>
      </c>
      <c r="D181" s="193"/>
      <c r="E181" s="27"/>
      <c r="F181" s="27"/>
      <c r="G181" s="193" t="s">
        <v>311</v>
      </c>
      <c r="H181" s="193"/>
      <c r="I181" s="27"/>
      <c r="J181" s="27"/>
      <c r="K181" s="193" t="s">
        <v>311</v>
      </c>
      <c r="L181" s="193"/>
      <c r="M181" s="27"/>
      <c r="N181" s="27"/>
      <c r="O181" s="193">
        <v>597</v>
      </c>
      <c r="P181" s="193"/>
      <c r="Q181" s="27"/>
      <c r="R181" s="27"/>
      <c r="S181" s="194">
        <v>1336</v>
      </c>
      <c r="T181" s="194"/>
      <c r="U181" s="27"/>
      <c r="V181" s="27"/>
      <c r="W181" s="194">
        <v>1933</v>
      </c>
      <c r="X181" s="194"/>
      <c r="Y181" s="27"/>
    </row>
    <row r="182" spans="1:25">
      <c r="A182" s="13"/>
      <c r="B182" s="99"/>
      <c r="C182" s="193"/>
      <c r="D182" s="193"/>
      <c r="E182" s="27"/>
      <c r="F182" s="27"/>
      <c r="G182" s="193"/>
      <c r="H182" s="193"/>
      <c r="I182" s="27"/>
      <c r="J182" s="27"/>
      <c r="K182" s="193"/>
      <c r="L182" s="193"/>
      <c r="M182" s="27"/>
      <c r="N182" s="27"/>
      <c r="O182" s="193"/>
      <c r="P182" s="193"/>
      <c r="Q182" s="27"/>
      <c r="R182" s="27"/>
      <c r="S182" s="194"/>
      <c r="T182" s="194"/>
      <c r="U182" s="27"/>
      <c r="V182" s="27"/>
      <c r="W182" s="194"/>
      <c r="X182" s="194"/>
      <c r="Y182" s="27"/>
    </row>
    <row r="183" spans="1:25">
      <c r="A183" s="13"/>
      <c r="B183" s="195" t="s">
        <v>545</v>
      </c>
      <c r="C183" s="197" t="s">
        <v>311</v>
      </c>
      <c r="D183" s="197"/>
      <c r="E183" s="29"/>
      <c r="F183" s="29"/>
      <c r="G183" s="197" t="s">
        <v>311</v>
      </c>
      <c r="H183" s="197"/>
      <c r="I183" s="29"/>
      <c r="J183" s="29"/>
      <c r="K183" s="197" t="s">
        <v>311</v>
      </c>
      <c r="L183" s="197"/>
      <c r="M183" s="29"/>
      <c r="N183" s="29"/>
      <c r="O183" s="197" t="s">
        <v>311</v>
      </c>
      <c r="P183" s="197"/>
      <c r="Q183" s="29"/>
      <c r="R183" s="29"/>
      <c r="S183" s="196">
        <v>6378</v>
      </c>
      <c r="T183" s="196"/>
      <c r="U183" s="29"/>
      <c r="V183" s="29"/>
      <c r="W183" s="196">
        <v>6378</v>
      </c>
      <c r="X183" s="196"/>
      <c r="Y183" s="29"/>
    </row>
    <row r="184" spans="1:25">
      <c r="A184" s="13"/>
      <c r="B184" s="195"/>
      <c r="C184" s="197"/>
      <c r="D184" s="197"/>
      <c r="E184" s="29"/>
      <c r="F184" s="29"/>
      <c r="G184" s="197"/>
      <c r="H184" s="197"/>
      <c r="I184" s="29"/>
      <c r="J184" s="29"/>
      <c r="K184" s="197"/>
      <c r="L184" s="197"/>
      <c r="M184" s="29"/>
      <c r="N184" s="29"/>
      <c r="O184" s="197"/>
      <c r="P184" s="197"/>
      <c r="Q184" s="29"/>
      <c r="R184" s="29"/>
      <c r="S184" s="196"/>
      <c r="T184" s="196"/>
      <c r="U184" s="29"/>
      <c r="V184" s="29"/>
      <c r="W184" s="196"/>
      <c r="X184" s="196"/>
      <c r="Y184" s="29"/>
    </row>
    <row r="185" spans="1:25">
      <c r="A185" s="13"/>
      <c r="B185" s="99" t="s">
        <v>546</v>
      </c>
      <c r="C185" s="194">
        <v>1061</v>
      </c>
      <c r="D185" s="194"/>
      <c r="E185" s="27"/>
      <c r="F185" s="27"/>
      <c r="G185" s="193" t="s">
        <v>311</v>
      </c>
      <c r="H185" s="193"/>
      <c r="I185" s="27"/>
      <c r="J185" s="27"/>
      <c r="K185" s="193" t="s">
        <v>311</v>
      </c>
      <c r="L185" s="193"/>
      <c r="M185" s="27"/>
      <c r="N185" s="27"/>
      <c r="O185" s="194">
        <v>1061</v>
      </c>
      <c r="P185" s="194"/>
      <c r="Q185" s="27"/>
      <c r="R185" s="27"/>
      <c r="S185" s="194">
        <v>2253</v>
      </c>
      <c r="T185" s="194"/>
      <c r="U185" s="27"/>
      <c r="V185" s="27"/>
      <c r="W185" s="194">
        <v>3314</v>
      </c>
      <c r="X185" s="194"/>
      <c r="Y185" s="27"/>
    </row>
    <row r="186" spans="1:25">
      <c r="A186" s="13"/>
      <c r="B186" s="99"/>
      <c r="C186" s="194"/>
      <c r="D186" s="194"/>
      <c r="E186" s="27"/>
      <c r="F186" s="27"/>
      <c r="G186" s="193"/>
      <c r="H186" s="193"/>
      <c r="I186" s="27"/>
      <c r="J186" s="27"/>
      <c r="K186" s="193"/>
      <c r="L186" s="193"/>
      <c r="M186" s="27"/>
      <c r="N186" s="27"/>
      <c r="O186" s="194"/>
      <c r="P186" s="194"/>
      <c r="Q186" s="27"/>
      <c r="R186" s="27"/>
      <c r="S186" s="194"/>
      <c r="T186" s="194"/>
      <c r="U186" s="27"/>
      <c r="V186" s="27"/>
      <c r="W186" s="194"/>
      <c r="X186" s="194"/>
      <c r="Y186" s="27"/>
    </row>
    <row r="187" spans="1:25">
      <c r="A187" s="13"/>
      <c r="B187" s="195" t="s">
        <v>519</v>
      </c>
      <c r="C187" s="197">
        <v>577</v>
      </c>
      <c r="D187" s="197"/>
      <c r="E187" s="29"/>
      <c r="F187" s="29"/>
      <c r="G187" s="197" t="s">
        <v>311</v>
      </c>
      <c r="H187" s="197"/>
      <c r="I187" s="29"/>
      <c r="J187" s="29"/>
      <c r="K187" s="197" t="s">
        <v>311</v>
      </c>
      <c r="L187" s="197"/>
      <c r="M187" s="29"/>
      <c r="N187" s="29"/>
      <c r="O187" s="197">
        <v>577</v>
      </c>
      <c r="P187" s="197"/>
      <c r="Q187" s="29"/>
      <c r="R187" s="29"/>
      <c r="S187" s="197">
        <v>465</v>
      </c>
      <c r="T187" s="197"/>
      <c r="U187" s="29"/>
      <c r="V187" s="29"/>
      <c r="W187" s="196">
        <v>1042</v>
      </c>
      <c r="X187" s="196"/>
      <c r="Y187" s="29"/>
    </row>
    <row r="188" spans="1:25">
      <c r="A188" s="13"/>
      <c r="B188" s="195"/>
      <c r="C188" s="197"/>
      <c r="D188" s="197"/>
      <c r="E188" s="29"/>
      <c r="F188" s="29"/>
      <c r="G188" s="197"/>
      <c r="H188" s="197"/>
      <c r="I188" s="29"/>
      <c r="J188" s="29"/>
      <c r="K188" s="197"/>
      <c r="L188" s="197"/>
      <c r="M188" s="29"/>
      <c r="N188" s="29"/>
      <c r="O188" s="197"/>
      <c r="P188" s="197"/>
      <c r="Q188" s="29"/>
      <c r="R188" s="29"/>
      <c r="S188" s="197"/>
      <c r="T188" s="197"/>
      <c r="U188" s="29"/>
      <c r="V188" s="29"/>
      <c r="W188" s="196"/>
      <c r="X188" s="196"/>
      <c r="Y188" s="29"/>
    </row>
    <row r="189" spans="1:25">
      <c r="A189" s="13"/>
      <c r="B189" s="99" t="s">
        <v>547</v>
      </c>
      <c r="C189" s="193" t="s">
        <v>311</v>
      </c>
      <c r="D189" s="193"/>
      <c r="E189" s="27"/>
      <c r="F189" s="27"/>
      <c r="G189" s="193" t="s">
        <v>311</v>
      </c>
      <c r="H189" s="193"/>
      <c r="I189" s="27"/>
      <c r="J189" s="27"/>
      <c r="K189" s="193" t="s">
        <v>311</v>
      </c>
      <c r="L189" s="193"/>
      <c r="M189" s="27"/>
      <c r="N189" s="27"/>
      <c r="O189" s="193" t="s">
        <v>311</v>
      </c>
      <c r="P189" s="193"/>
      <c r="Q189" s="27"/>
      <c r="R189" s="27"/>
      <c r="S189" s="194">
        <v>6424</v>
      </c>
      <c r="T189" s="194"/>
      <c r="U189" s="27"/>
      <c r="V189" s="27"/>
      <c r="W189" s="194">
        <v>6424</v>
      </c>
      <c r="X189" s="194"/>
      <c r="Y189" s="27"/>
    </row>
    <row r="190" spans="1:25">
      <c r="A190" s="13"/>
      <c r="B190" s="99"/>
      <c r="C190" s="193"/>
      <c r="D190" s="193"/>
      <c r="E190" s="27"/>
      <c r="F190" s="27"/>
      <c r="G190" s="193"/>
      <c r="H190" s="193"/>
      <c r="I190" s="27"/>
      <c r="J190" s="27"/>
      <c r="K190" s="193"/>
      <c r="L190" s="193"/>
      <c r="M190" s="27"/>
      <c r="N190" s="27"/>
      <c r="O190" s="193"/>
      <c r="P190" s="193"/>
      <c r="Q190" s="27"/>
      <c r="R190" s="27"/>
      <c r="S190" s="194"/>
      <c r="T190" s="194"/>
      <c r="U190" s="27"/>
      <c r="V190" s="27"/>
      <c r="W190" s="194"/>
      <c r="X190" s="194"/>
      <c r="Y190" s="27"/>
    </row>
    <row r="191" spans="1:25">
      <c r="A191" s="13"/>
      <c r="B191" s="195" t="s">
        <v>113</v>
      </c>
      <c r="C191" s="196">
        <v>1800</v>
      </c>
      <c r="D191" s="196"/>
      <c r="E191" s="29"/>
      <c r="F191" s="29"/>
      <c r="G191" s="197" t="s">
        <v>311</v>
      </c>
      <c r="H191" s="197"/>
      <c r="I191" s="29"/>
      <c r="J191" s="29"/>
      <c r="K191" s="197" t="s">
        <v>311</v>
      </c>
      <c r="L191" s="197"/>
      <c r="M191" s="29"/>
      <c r="N191" s="29"/>
      <c r="O191" s="196">
        <v>1800</v>
      </c>
      <c r="P191" s="196"/>
      <c r="Q191" s="29"/>
      <c r="R191" s="29"/>
      <c r="S191" s="196">
        <v>3522</v>
      </c>
      <c r="T191" s="196"/>
      <c r="U191" s="29"/>
      <c r="V191" s="29"/>
      <c r="W191" s="196">
        <v>5322</v>
      </c>
      <c r="X191" s="196"/>
      <c r="Y191" s="29"/>
    </row>
    <row r="192" spans="1:25">
      <c r="A192" s="13"/>
      <c r="B192" s="195"/>
      <c r="C192" s="196"/>
      <c r="D192" s="196"/>
      <c r="E192" s="29"/>
      <c r="F192" s="29"/>
      <c r="G192" s="197"/>
      <c r="H192" s="197"/>
      <c r="I192" s="29"/>
      <c r="J192" s="29"/>
      <c r="K192" s="197"/>
      <c r="L192" s="197"/>
      <c r="M192" s="29"/>
      <c r="N192" s="29"/>
      <c r="O192" s="196"/>
      <c r="P192" s="196"/>
      <c r="Q192" s="29"/>
      <c r="R192" s="29"/>
      <c r="S192" s="196"/>
      <c r="T192" s="196"/>
      <c r="U192" s="29"/>
      <c r="V192" s="29"/>
      <c r="W192" s="196"/>
      <c r="X192" s="196"/>
      <c r="Y192" s="29"/>
    </row>
    <row r="193" spans="1:25">
      <c r="A193" s="13"/>
      <c r="B193" s="99" t="s">
        <v>521</v>
      </c>
      <c r="C193" s="193" t="s">
        <v>311</v>
      </c>
      <c r="D193" s="193"/>
      <c r="E193" s="27"/>
      <c r="F193" s="27"/>
      <c r="G193" s="193" t="s">
        <v>311</v>
      </c>
      <c r="H193" s="193"/>
      <c r="I193" s="27"/>
      <c r="J193" s="27"/>
      <c r="K193" s="193" t="s">
        <v>311</v>
      </c>
      <c r="L193" s="193"/>
      <c r="M193" s="27"/>
      <c r="N193" s="27"/>
      <c r="O193" s="193" t="s">
        <v>311</v>
      </c>
      <c r="P193" s="193"/>
      <c r="Q193" s="27"/>
      <c r="R193" s="27"/>
      <c r="S193" s="101"/>
      <c r="T193" s="101"/>
      <c r="U193" s="101"/>
      <c r="V193" s="27"/>
      <c r="W193" s="193" t="s">
        <v>311</v>
      </c>
      <c r="X193" s="193"/>
      <c r="Y193" s="27"/>
    </row>
    <row r="194" spans="1:25">
      <c r="A194" s="13"/>
      <c r="B194" s="99"/>
      <c r="C194" s="193"/>
      <c r="D194" s="193"/>
      <c r="E194" s="27"/>
      <c r="F194" s="27"/>
      <c r="G194" s="193"/>
      <c r="H194" s="193"/>
      <c r="I194" s="27"/>
      <c r="J194" s="27"/>
      <c r="K194" s="193"/>
      <c r="L194" s="193"/>
      <c r="M194" s="27"/>
      <c r="N194" s="27"/>
      <c r="O194" s="193"/>
      <c r="P194" s="193"/>
      <c r="Q194" s="27"/>
      <c r="R194" s="27"/>
      <c r="S194" s="101"/>
      <c r="T194" s="101"/>
      <c r="U194" s="101"/>
      <c r="V194" s="27"/>
      <c r="W194" s="193"/>
      <c r="X194" s="193"/>
      <c r="Y194" s="27"/>
    </row>
    <row r="195" spans="1:25">
      <c r="A195" s="13"/>
      <c r="B195" s="195" t="s">
        <v>430</v>
      </c>
      <c r="C195" s="197">
        <v>594</v>
      </c>
      <c r="D195" s="197"/>
      <c r="E195" s="29"/>
      <c r="F195" s="29"/>
      <c r="G195" s="197">
        <v>3</v>
      </c>
      <c r="H195" s="197"/>
      <c r="I195" s="29"/>
      <c r="J195" s="29"/>
      <c r="K195" s="197" t="s">
        <v>311</v>
      </c>
      <c r="L195" s="197"/>
      <c r="M195" s="29"/>
      <c r="N195" s="29"/>
      <c r="O195" s="197">
        <v>597</v>
      </c>
      <c r="P195" s="197"/>
      <c r="Q195" s="29"/>
      <c r="R195" s="29"/>
      <c r="S195" s="196">
        <v>2262</v>
      </c>
      <c r="T195" s="196"/>
      <c r="U195" s="29"/>
      <c r="V195" s="29"/>
      <c r="W195" s="196">
        <v>2859</v>
      </c>
      <c r="X195" s="196"/>
      <c r="Y195" s="29"/>
    </row>
    <row r="196" spans="1:25">
      <c r="A196" s="13"/>
      <c r="B196" s="195"/>
      <c r="C196" s="197"/>
      <c r="D196" s="197"/>
      <c r="E196" s="29"/>
      <c r="F196" s="29"/>
      <c r="G196" s="197"/>
      <c r="H196" s="197"/>
      <c r="I196" s="29"/>
      <c r="J196" s="29"/>
      <c r="K196" s="197"/>
      <c r="L196" s="197"/>
      <c r="M196" s="29"/>
      <c r="N196" s="29"/>
      <c r="O196" s="197"/>
      <c r="P196" s="197"/>
      <c r="Q196" s="29"/>
      <c r="R196" s="29"/>
      <c r="S196" s="196"/>
      <c r="T196" s="196"/>
      <c r="U196" s="29"/>
      <c r="V196" s="29"/>
      <c r="W196" s="196"/>
      <c r="X196" s="196"/>
      <c r="Y196" s="29"/>
    </row>
    <row r="197" spans="1:25">
      <c r="A197" s="13"/>
      <c r="B197" s="99" t="s">
        <v>431</v>
      </c>
      <c r="C197" s="193" t="s">
        <v>311</v>
      </c>
      <c r="D197" s="193"/>
      <c r="E197" s="27"/>
      <c r="F197" s="27"/>
      <c r="G197" s="193" t="s">
        <v>311</v>
      </c>
      <c r="H197" s="193"/>
      <c r="I197" s="27"/>
      <c r="J197" s="27"/>
      <c r="K197" s="193" t="s">
        <v>311</v>
      </c>
      <c r="L197" s="193"/>
      <c r="M197" s="27"/>
      <c r="N197" s="27"/>
      <c r="O197" s="193" t="s">
        <v>311</v>
      </c>
      <c r="P197" s="193"/>
      <c r="Q197" s="27"/>
      <c r="R197" s="27"/>
      <c r="S197" s="193" t="s">
        <v>311</v>
      </c>
      <c r="T197" s="193"/>
      <c r="U197" s="27"/>
      <c r="V197" s="27"/>
      <c r="W197" s="193" t="s">
        <v>311</v>
      </c>
      <c r="X197" s="193"/>
      <c r="Y197" s="27"/>
    </row>
    <row r="198" spans="1:25">
      <c r="A198" s="13"/>
      <c r="B198" s="99"/>
      <c r="C198" s="193"/>
      <c r="D198" s="193"/>
      <c r="E198" s="27"/>
      <c r="F198" s="27"/>
      <c r="G198" s="193"/>
      <c r="H198" s="193"/>
      <c r="I198" s="27"/>
      <c r="J198" s="27"/>
      <c r="K198" s="193"/>
      <c r="L198" s="193"/>
      <c r="M198" s="27"/>
      <c r="N198" s="27"/>
      <c r="O198" s="193"/>
      <c r="P198" s="193"/>
      <c r="Q198" s="27"/>
      <c r="R198" s="27"/>
      <c r="S198" s="193"/>
      <c r="T198" s="193"/>
      <c r="U198" s="27"/>
      <c r="V198" s="27"/>
      <c r="W198" s="193"/>
      <c r="X198" s="193"/>
      <c r="Y198" s="27"/>
    </row>
    <row r="199" spans="1:25">
      <c r="A199" s="13"/>
      <c r="B199" s="195" t="s">
        <v>432</v>
      </c>
      <c r="C199" s="197">
        <v>285</v>
      </c>
      <c r="D199" s="197"/>
      <c r="E199" s="29"/>
      <c r="F199" s="29"/>
      <c r="G199" s="197" t="s">
        <v>311</v>
      </c>
      <c r="H199" s="197"/>
      <c r="I199" s="29"/>
      <c r="J199" s="29"/>
      <c r="K199" s="197" t="s">
        <v>311</v>
      </c>
      <c r="L199" s="197"/>
      <c r="M199" s="29"/>
      <c r="N199" s="29"/>
      <c r="O199" s="197">
        <v>285</v>
      </c>
      <c r="P199" s="197"/>
      <c r="Q199" s="29"/>
      <c r="R199" s="29"/>
      <c r="S199" s="196">
        <v>1011</v>
      </c>
      <c r="T199" s="196"/>
      <c r="U199" s="29"/>
      <c r="V199" s="29"/>
      <c r="W199" s="196">
        <v>1296</v>
      </c>
      <c r="X199" s="196"/>
      <c r="Y199" s="29"/>
    </row>
    <row r="200" spans="1:25" ht="15.75" thickBot="1">
      <c r="A200" s="13"/>
      <c r="B200" s="195"/>
      <c r="C200" s="198"/>
      <c r="D200" s="198"/>
      <c r="E200" s="43"/>
      <c r="F200" s="29"/>
      <c r="G200" s="198"/>
      <c r="H200" s="198"/>
      <c r="I200" s="43"/>
      <c r="J200" s="29"/>
      <c r="K200" s="198"/>
      <c r="L200" s="198"/>
      <c r="M200" s="43"/>
      <c r="N200" s="29"/>
      <c r="O200" s="198"/>
      <c r="P200" s="198"/>
      <c r="Q200" s="43"/>
      <c r="R200" s="29"/>
      <c r="S200" s="205"/>
      <c r="T200" s="205"/>
      <c r="U200" s="43"/>
      <c r="V200" s="29"/>
      <c r="W200" s="205"/>
      <c r="X200" s="205"/>
      <c r="Y200" s="43"/>
    </row>
    <row r="201" spans="1:25">
      <c r="A201" s="13"/>
      <c r="B201" s="99" t="s">
        <v>548</v>
      </c>
      <c r="C201" s="199" t="s">
        <v>227</v>
      </c>
      <c r="D201" s="201">
        <v>4914</v>
      </c>
      <c r="E201" s="44"/>
      <c r="F201" s="27"/>
      <c r="G201" s="199" t="s">
        <v>227</v>
      </c>
      <c r="H201" s="203">
        <v>3</v>
      </c>
      <c r="I201" s="44"/>
      <c r="J201" s="27"/>
      <c r="K201" s="199" t="s">
        <v>227</v>
      </c>
      <c r="L201" s="203" t="s">
        <v>311</v>
      </c>
      <c r="M201" s="44"/>
      <c r="N201" s="27"/>
      <c r="O201" s="199" t="s">
        <v>227</v>
      </c>
      <c r="P201" s="201">
        <v>4917</v>
      </c>
      <c r="Q201" s="44"/>
      <c r="R201" s="27"/>
      <c r="S201" s="199" t="s">
        <v>227</v>
      </c>
      <c r="T201" s="201">
        <v>23651</v>
      </c>
      <c r="U201" s="44"/>
      <c r="V201" s="27"/>
      <c r="W201" s="199" t="s">
        <v>227</v>
      </c>
      <c r="X201" s="201">
        <v>28568</v>
      </c>
      <c r="Y201" s="44"/>
    </row>
    <row r="202" spans="1:25" ht="15.75" thickBot="1">
      <c r="A202" s="13"/>
      <c r="B202" s="99"/>
      <c r="C202" s="200"/>
      <c r="D202" s="202"/>
      <c r="E202" s="37"/>
      <c r="F202" s="27"/>
      <c r="G202" s="200"/>
      <c r="H202" s="204"/>
      <c r="I202" s="37"/>
      <c r="J202" s="27"/>
      <c r="K202" s="200"/>
      <c r="L202" s="204"/>
      <c r="M202" s="37"/>
      <c r="N202" s="27"/>
      <c r="O202" s="200"/>
      <c r="P202" s="202"/>
      <c r="Q202" s="37"/>
      <c r="R202" s="27"/>
      <c r="S202" s="200"/>
      <c r="T202" s="202"/>
      <c r="U202" s="37"/>
      <c r="V202" s="27"/>
      <c r="W202" s="200"/>
      <c r="X202" s="202"/>
      <c r="Y202" s="37"/>
    </row>
    <row r="203" spans="1:25">
      <c r="A203" s="13"/>
      <c r="B203" s="206" t="s">
        <v>550</v>
      </c>
      <c r="C203" s="207" t="s">
        <v>227</v>
      </c>
      <c r="D203" s="209">
        <v>6615</v>
      </c>
      <c r="E203" s="42"/>
      <c r="F203" s="29"/>
      <c r="G203" s="207" t="s">
        <v>227</v>
      </c>
      <c r="H203" s="211">
        <v>448</v>
      </c>
      <c r="I203" s="42"/>
      <c r="J203" s="29"/>
      <c r="K203" s="207" t="s">
        <v>227</v>
      </c>
      <c r="L203" s="211" t="s">
        <v>311</v>
      </c>
      <c r="M203" s="42"/>
      <c r="N203" s="29"/>
      <c r="O203" s="207" t="s">
        <v>227</v>
      </c>
      <c r="P203" s="209">
        <v>7063</v>
      </c>
      <c r="Q203" s="42"/>
      <c r="R203" s="29"/>
      <c r="S203" s="207" t="s">
        <v>227</v>
      </c>
      <c r="T203" s="209">
        <v>47314</v>
      </c>
      <c r="U203" s="42"/>
      <c r="V203" s="29"/>
      <c r="W203" s="207" t="s">
        <v>227</v>
      </c>
      <c r="X203" s="209">
        <v>54377</v>
      </c>
      <c r="Y203" s="42"/>
    </row>
    <row r="204" spans="1:25" ht="15.75" thickBot="1">
      <c r="A204" s="13"/>
      <c r="B204" s="206"/>
      <c r="C204" s="208"/>
      <c r="D204" s="210"/>
      <c r="E204" s="50"/>
      <c r="F204" s="29"/>
      <c r="G204" s="208"/>
      <c r="H204" s="212"/>
      <c r="I204" s="50"/>
      <c r="J204" s="29"/>
      <c r="K204" s="208"/>
      <c r="L204" s="212"/>
      <c r="M204" s="50"/>
      <c r="N204" s="29"/>
      <c r="O204" s="208"/>
      <c r="P204" s="210"/>
      <c r="Q204" s="50"/>
      <c r="R204" s="29"/>
      <c r="S204" s="208"/>
      <c r="T204" s="210"/>
      <c r="U204" s="50"/>
      <c r="V204" s="29"/>
      <c r="W204" s="208"/>
      <c r="X204" s="210"/>
      <c r="Y204" s="50"/>
    </row>
    <row r="205" spans="1:25" ht="15.75" thickTop="1">
      <c r="A205" s="13"/>
      <c r="B205" s="15"/>
      <c r="C205" s="15"/>
    </row>
    <row r="206" spans="1:25">
      <c r="A206" s="13"/>
      <c r="B206" s="236" t="s">
        <v>551</v>
      </c>
      <c r="C206" s="213" t="s">
        <v>552</v>
      </c>
    </row>
    <row r="207" spans="1:25">
      <c r="A207" s="13"/>
      <c r="B207" s="15"/>
      <c r="C207" s="15"/>
    </row>
    <row r="208" spans="1:25" ht="33.75">
      <c r="A208" s="13"/>
      <c r="B208" s="236" t="s">
        <v>553</v>
      </c>
      <c r="C208" s="213" t="s">
        <v>554</v>
      </c>
    </row>
    <row r="209" spans="1:37">
      <c r="A209" s="13"/>
      <c r="B209" s="107"/>
      <c r="C209" s="107"/>
      <c r="D209" s="107"/>
      <c r="E209" s="107"/>
      <c r="F209" s="107"/>
      <c r="G209" s="107"/>
      <c r="H209" s="107"/>
      <c r="I209" s="107"/>
      <c r="J209" s="107"/>
      <c r="K209" s="107"/>
      <c r="L209" s="107"/>
      <c r="M209" s="107"/>
      <c r="N209" s="107"/>
      <c r="O209" s="107"/>
      <c r="P209" s="107"/>
      <c r="Q209" s="107"/>
      <c r="R209" s="107"/>
      <c r="S209" s="107"/>
      <c r="T209" s="107"/>
      <c r="U209" s="107"/>
      <c r="V209" s="107"/>
      <c r="W209" s="107"/>
      <c r="X209" s="107"/>
      <c r="Y209" s="107"/>
      <c r="Z209" s="107"/>
      <c r="AA209" s="107"/>
      <c r="AB209" s="107"/>
      <c r="AC209" s="107"/>
      <c r="AD209" s="107"/>
      <c r="AE209" s="107"/>
      <c r="AF209" s="107"/>
      <c r="AG209" s="107"/>
      <c r="AH209" s="107"/>
      <c r="AI209" s="107"/>
      <c r="AJ209" s="107"/>
      <c r="AK209" s="107"/>
    </row>
    <row r="210" spans="1:37">
      <c r="A210" s="13"/>
      <c r="B210" s="26"/>
      <c r="C210" s="26"/>
      <c r="D210" s="26"/>
      <c r="E210" s="26"/>
      <c r="F210" s="26"/>
      <c r="G210" s="26"/>
      <c r="H210" s="26"/>
      <c r="I210" s="26"/>
      <c r="J210" s="26"/>
      <c r="K210" s="26"/>
      <c r="L210" s="26"/>
      <c r="M210" s="26"/>
      <c r="N210" s="26"/>
      <c r="O210" s="26"/>
      <c r="P210" s="26"/>
      <c r="Q210" s="26"/>
      <c r="R210" s="26"/>
      <c r="S210" s="26"/>
      <c r="T210" s="26"/>
      <c r="U210" s="26"/>
      <c r="V210" s="26"/>
      <c r="W210" s="26"/>
      <c r="X210" s="26"/>
      <c r="Y210" s="26"/>
    </row>
    <row r="211" spans="1:37">
      <c r="A211" s="13"/>
      <c r="B211" s="15"/>
      <c r="C211" s="15"/>
      <c r="D211" s="15"/>
      <c r="E211" s="15"/>
      <c r="F211" s="15"/>
      <c r="G211" s="15"/>
      <c r="H211" s="15"/>
      <c r="I211" s="15"/>
      <c r="J211" s="15"/>
      <c r="K211" s="15"/>
      <c r="L211" s="15"/>
      <c r="M211" s="15"/>
      <c r="N211" s="15"/>
      <c r="O211" s="15"/>
      <c r="P211" s="15"/>
      <c r="Q211" s="15"/>
      <c r="R211" s="15"/>
      <c r="S211" s="15"/>
      <c r="T211" s="15"/>
      <c r="U211" s="15"/>
      <c r="V211" s="15"/>
      <c r="W211" s="15"/>
      <c r="X211" s="15"/>
      <c r="Y211" s="15"/>
    </row>
    <row r="212" spans="1:37" ht="15.75" thickBot="1">
      <c r="A212" s="13"/>
      <c r="B212" s="97"/>
      <c r="C212" s="62" t="s">
        <v>555</v>
      </c>
      <c r="D212" s="62"/>
      <c r="E212" s="62"/>
      <c r="F212" s="62"/>
      <c r="G212" s="62"/>
      <c r="H212" s="62"/>
      <c r="I212" s="62"/>
      <c r="J212" s="62"/>
      <c r="K212" s="62"/>
      <c r="L212" s="62"/>
      <c r="M212" s="62"/>
      <c r="N212" s="62"/>
      <c r="O212" s="62"/>
      <c r="P212" s="62"/>
      <c r="Q212" s="62"/>
      <c r="R212" s="62"/>
      <c r="S212" s="62"/>
      <c r="T212" s="62"/>
      <c r="U212" s="62"/>
      <c r="V212" s="62"/>
      <c r="W212" s="62"/>
      <c r="X212" s="62"/>
      <c r="Y212" s="62"/>
    </row>
    <row r="213" spans="1:37" ht="15.75" thickBot="1">
      <c r="A213" s="13"/>
      <c r="B213" s="12"/>
      <c r="C213" s="112" t="s">
        <v>538</v>
      </c>
      <c r="D213" s="112"/>
      <c r="E213" s="112"/>
      <c r="F213" s="112"/>
      <c r="G213" s="112"/>
      <c r="H213" s="112"/>
      <c r="I213" s="112"/>
      <c r="J213" s="112"/>
      <c r="K213" s="112"/>
      <c r="L213" s="112"/>
      <c r="M213" s="112"/>
      <c r="N213" s="112"/>
      <c r="O213" s="112"/>
      <c r="P213" s="112"/>
      <c r="Q213" s="112"/>
      <c r="R213" s="12"/>
      <c r="S213" s="44"/>
      <c r="T213" s="44"/>
      <c r="U213" s="44"/>
      <c r="V213" s="12"/>
      <c r="W213" s="44"/>
      <c r="X213" s="44"/>
      <c r="Y213" s="44"/>
    </row>
    <row r="214" spans="1:37" ht="15.75" thickBot="1">
      <c r="A214" s="13"/>
      <c r="B214" s="97"/>
      <c r="C214" s="112" t="s">
        <v>539</v>
      </c>
      <c r="D214" s="112"/>
      <c r="E214" s="112"/>
      <c r="F214" s="12"/>
      <c r="G214" s="112" t="s">
        <v>540</v>
      </c>
      <c r="H214" s="112"/>
      <c r="I214" s="112"/>
      <c r="J214" s="12"/>
      <c r="K214" s="112" t="s">
        <v>541</v>
      </c>
      <c r="L214" s="112"/>
      <c r="M214" s="112"/>
      <c r="N214" s="12"/>
      <c r="O214" s="112" t="s">
        <v>131</v>
      </c>
      <c r="P214" s="112"/>
      <c r="Q214" s="112"/>
      <c r="R214" s="12"/>
      <c r="S214" s="62" t="s">
        <v>542</v>
      </c>
      <c r="T214" s="62"/>
      <c r="U214" s="62"/>
      <c r="V214" s="12"/>
      <c r="W214" s="62" t="s">
        <v>543</v>
      </c>
      <c r="X214" s="62"/>
      <c r="Y214" s="62"/>
    </row>
    <row r="215" spans="1:37">
      <c r="A215" s="13"/>
      <c r="B215" s="12"/>
      <c r="C215" s="63" t="s">
        <v>556</v>
      </c>
      <c r="D215" s="63"/>
      <c r="E215" s="63"/>
      <c r="F215" s="63"/>
      <c r="G215" s="63"/>
      <c r="H215" s="63"/>
      <c r="I215" s="63"/>
      <c r="J215" s="63"/>
      <c r="K215" s="63"/>
      <c r="L215" s="63"/>
      <c r="M215" s="63"/>
      <c r="N215" s="63"/>
      <c r="O215" s="63"/>
      <c r="P215" s="63"/>
      <c r="Q215" s="63"/>
      <c r="R215" s="63"/>
      <c r="S215" s="63"/>
      <c r="T215" s="63"/>
      <c r="U215" s="63"/>
      <c r="V215" s="63"/>
      <c r="W215" s="63"/>
      <c r="X215" s="63"/>
      <c r="Y215" s="63"/>
    </row>
    <row r="216" spans="1:37">
      <c r="A216" s="13"/>
      <c r="B216" s="188" t="s">
        <v>544</v>
      </c>
      <c r="C216" s="27"/>
      <c r="D216" s="27"/>
      <c r="E216" s="27"/>
      <c r="F216" s="27"/>
      <c r="G216" s="27"/>
      <c r="H216" s="27"/>
      <c r="I216" s="27"/>
      <c r="J216" s="27"/>
      <c r="K216" s="27"/>
      <c r="L216" s="27"/>
      <c r="M216" s="27"/>
      <c r="N216" s="27"/>
      <c r="O216" s="27"/>
      <c r="P216" s="27"/>
      <c r="Q216" s="27"/>
      <c r="R216" s="27"/>
      <c r="S216" s="27"/>
      <c r="T216" s="27"/>
      <c r="U216" s="27"/>
      <c r="V216" s="27"/>
      <c r="W216" s="27"/>
      <c r="X216" s="27"/>
      <c r="Y216" s="27"/>
    </row>
    <row r="217" spans="1:37">
      <c r="A217" s="13"/>
      <c r="B217" s="239" t="s">
        <v>514</v>
      </c>
      <c r="C217" s="99" t="s">
        <v>227</v>
      </c>
      <c r="D217" s="193" t="s">
        <v>311</v>
      </c>
      <c r="E217" s="27"/>
      <c r="F217" s="27"/>
      <c r="G217" s="99" t="s">
        <v>227</v>
      </c>
      <c r="H217" s="193" t="s">
        <v>311</v>
      </c>
      <c r="I217" s="27"/>
      <c r="J217" s="27"/>
      <c r="K217" s="99" t="s">
        <v>227</v>
      </c>
      <c r="L217" s="193" t="s">
        <v>311</v>
      </c>
      <c r="M217" s="27"/>
      <c r="N217" s="27"/>
      <c r="O217" s="99" t="s">
        <v>227</v>
      </c>
      <c r="P217" s="193" t="s">
        <v>311</v>
      </c>
      <c r="Q217" s="27"/>
      <c r="R217" s="27"/>
      <c r="S217" s="99" t="s">
        <v>227</v>
      </c>
      <c r="T217" s="193" t="s">
        <v>311</v>
      </c>
      <c r="U217" s="27"/>
      <c r="V217" s="27"/>
      <c r="W217" s="99" t="s">
        <v>227</v>
      </c>
      <c r="X217" s="193" t="s">
        <v>311</v>
      </c>
      <c r="Y217" s="27"/>
    </row>
    <row r="218" spans="1:37">
      <c r="A218" s="13"/>
      <c r="B218" s="239"/>
      <c r="C218" s="99"/>
      <c r="D218" s="193"/>
      <c r="E218" s="27"/>
      <c r="F218" s="27"/>
      <c r="G218" s="99"/>
      <c r="H218" s="193"/>
      <c r="I218" s="27"/>
      <c r="J218" s="27"/>
      <c r="K218" s="99"/>
      <c r="L218" s="193"/>
      <c r="M218" s="27"/>
      <c r="N218" s="27"/>
      <c r="O218" s="99"/>
      <c r="P218" s="193"/>
      <c r="Q218" s="27"/>
      <c r="R218" s="27"/>
      <c r="S218" s="99"/>
      <c r="T218" s="193"/>
      <c r="U218" s="27"/>
      <c r="V218" s="27"/>
      <c r="W218" s="99"/>
      <c r="X218" s="193"/>
      <c r="Y218" s="27"/>
    </row>
    <row r="219" spans="1:37">
      <c r="A219" s="13"/>
      <c r="B219" s="237" t="s">
        <v>515</v>
      </c>
      <c r="C219" s="29"/>
      <c r="D219" s="29"/>
      <c r="E219" s="29"/>
      <c r="F219" s="17"/>
      <c r="G219" s="29"/>
      <c r="H219" s="29"/>
      <c r="I219" s="29"/>
      <c r="J219" s="17"/>
      <c r="K219" s="29"/>
      <c r="L219" s="29"/>
      <c r="M219" s="29"/>
      <c r="N219" s="17"/>
      <c r="O219" s="29"/>
      <c r="P219" s="29"/>
      <c r="Q219" s="29"/>
      <c r="R219" s="17"/>
      <c r="S219" s="29"/>
      <c r="T219" s="29"/>
      <c r="U219" s="29"/>
      <c r="V219" s="17"/>
      <c r="W219" s="29"/>
      <c r="X219" s="29"/>
      <c r="Y219" s="29"/>
    </row>
    <row r="220" spans="1:37">
      <c r="A220" s="13"/>
      <c r="B220" s="219" t="s">
        <v>516</v>
      </c>
      <c r="C220" s="193">
        <v>122</v>
      </c>
      <c r="D220" s="193"/>
      <c r="E220" s="27"/>
      <c r="F220" s="27"/>
      <c r="G220" s="193" t="s">
        <v>311</v>
      </c>
      <c r="H220" s="193"/>
      <c r="I220" s="27"/>
      <c r="J220" s="27"/>
      <c r="K220" s="193" t="s">
        <v>311</v>
      </c>
      <c r="L220" s="193"/>
      <c r="M220" s="27"/>
      <c r="N220" s="27"/>
      <c r="O220" s="193">
        <v>122</v>
      </c>
      <c r="P220" s="193"/>
      <c r="Q220" s="27"/>
      <c r="R220" s="27"/>
      <c r="S220" s="194">
        <v>4363</v>
      </c>
      <c r="T220" s="194"/>
      <c r="U220" s="27"/>
      <c r="V220" s="27"/>
      <c r="W220" s="194">
        <v>4485</v>
      </c>
      <c r="X220" s="194"/>
      <c r="Y220" s="27"/>
    </row>
    <row r="221" spans="1:37">
      <c r="A221" s="13"/>
      <c r="B221" s="219"/>
      <c r="C221" s="193"/>
      <c r="D221" s="193"/>
      <c r="E221" s="27"/>
      <c r="F221" s="27"/>
      <c r="G221" s="193"/>
      <c r="H221" s="193"/>
      <c r="I221" s="27"/>
      <c r="J221" s="27"/>
      <c r="K221" s="193"/>
      <c r="L221" s="193"/>
      <c r="M221" s="27"/>
      <c r="N221" s="27"/>
      <c r="O221" s="193"/>
      <c r="P221" s="193"/>
      <c r="Q221" s="27"/>
      <c r="R221" s="27"/>
      <c r="S221" s="194"/>
      <c r="T221" s="194"/>
      <c r="U221" s="27"/>
      <c r="V221" s="27"/>
      <c r="W221" s="194"/>
      <c r="X221" s="194"/>
      <c r="Y221" s="27"/>
    </row>
    <row r="222" spans="1:37">
      <c r="A222" s="13"/>
      <c r="B222" s="227" t="s">
        <v>545</v>
      </c>
      <c r="C222" s="197" t="s">
        <v>311</v>
      </c>
      <c r="D222" s="197"/>
      <c r="E222" s="29"/>
      <c r="F222" s="29"/>
      <c r="G222" s="197" t="s">
        <v>311</v>
      </c>
      <c r="H222" s="197"/>
      <c r="I222" s="29"/>
      <c r="J222" s="29"/>
      <c r="K222" s="197" t="s">
        <v>311</v>
      </c>
      <c r="L222" s="197"/>
      <c r="M222" s="29"/>
      <c r="N222" s="29"/>
      <c r="O222" s="197" t="s">
        <v>311</v>
      </c>
      <c r="P222" s="197"/>
      <c r="Q222" s="29"/>
      <c r="R222" s="29"/>
      <c r="S222" s="197">
        <v>121</v>
      </c>
      <c r="T222" s="197"/>
      <c r="U222" s="29"/>
      <c r="V222" s="29"/>
      <c r="W222" s="197">
        <v>121</v>
      </c>
      <c r="X222" s="197"/>
      <c r="Y222" s="29"/>
    </row>
    <row r="223" spans="1:37">
      <c r="A223" s="13"/>
      <c r="B223" s="227"/>
      <c r="C223" s="197"/>
      <c r="D223" s="197"/>
      <c r="E223" s="29"/>
      <c r="F223" s="29"/>
      <c r="G223" s="197"/>
      <c r="H223" s="197"/>
      <c r="I223" s="29"/>
      <c r="J223" s="29"/>
      <c r="K223" s="197"/>
      <c r="L223" s="197"/>
      <c r="M223" s="29"/>
      <c r="N223" s="29"/>
      <c r="O223" s="197"/>
      <c r="P223" s="197"/>
      <c r="Q223" s="29"/>
      <c r="R223" s="29"/>
      <c r="S223" s="197"/>
      <c r="T223" s="197"/>
      <c r="U223" s="29"/>
      <c r="V223" s="29"/>
      <c r="W223" s="197"/>
      <c r="X223" s="197"/>
      <c r="Y223" s="29"/>
    </row>
    <row r="224" spans="1:37">
      <c r="A224" s="13"/>
      <c r="B224" s="219" t="s">
        <v>546</v>
      </c>
      <c r="C224" s="194">
        <v>1038</v>
      </c>
      <c r="D224" s="194"/>
      <c r="E224" s="27"/>
      <c r="F224" s="27"/>
      <c r="G224" s="193" t="s">
        <v>311</v>
      </c>
      <c r="H224" s="193"/>
      <c r="I224" s="27"/>
      <c r="J224" s="27"/>
      <c r="K224" s="193" t="s">
        <v>311</v>
      </c>
      <c r="L224" s="193"/>
      <c r="M224" s="27"/>
      <c r="N224" s="27"/>
      <c r="O224" s="194">
        <v>1038</v>
      </c>
      <c r="P224" s="194"/>
      <c r="Q224" s="27"/>
      <c r="R224" s="27"/>
      <c r="S224" s="194">
        <v>2228</v>
      </c>
      <c r="T224" s="194"/>
      <c r="U224" s="27"/>
      <c r="V224" s="27"/>
      <c r="W224" s="194">
        <v>3266</v>
      </c>
      <c r="X224" s="194"/>
      <c r="Y224" s="27"/>
    </row>
    <row r="225" spans="1:25">
      <c r="A225" s="13"/>
      <c r="B225" s="219"/>
      <c r="C225" s="194"/>
      <c r="D225" s="194"/>
      <c r="E225" s="27"/>
      <c r="F225" s="27"/>
      <c r="G225" s="193"/>
      <c r="H225" s="193"/>
      <c r="I225" s="27"/>
      <c r="J225" s="27"/>
      <c r="K225" s="193"/>
      <c r="L225" s="193"/>
      <c r="M225" s="27"/>
      <c r="N225" s="27"/>
      <c r="O225" s="194"/>
      <c r="P225" s="194"/>
      <c r="Q225" s="27"/>
      <c r="R225" s="27"/>
      <c r="S225" s="194"/>
      <c r="T225" s="194"/>
      <c r="U225" s="27"/>
      <c r="V225" s="27"/>
      <c r="W225" s="194"/>
      <c r="X225" s="194"/>
      <c r="Y225" s="27"/>
    </row>
    <row r="226" spans="1:25">
      <c r="A226" s="13"/>
      <c r="B226" s="227" t="s">
        <v>519</v>
      </c>
      <c r="C226" s="197" t="s">
        <v>311</v>
      </c>
      <c r="D226" s="197"/>
      <c r="E226" s="29"/>
      <c r="F226" s="29"/>
      <c r="G226" s="197" t="s">
        <v>311</v>
      </c>
      <c r="H226" s="197"/>
      <c r="I226" s="29"/>
      <c r="J226" s="29"/>
      <c r="K226" s="197" t="s">
        <v>311</v>
      </c>
      <c r="L226" s="197"/>
      <c r="M226" s="29"/>
      <c r="N226" s="29"/>
      <c r="O226" s="197" t="s">
        <v>311</v>
      </c>
      <c r="P226" s="197"/>
      <c r="Q226" s="29"/>
      <c r="R226" s="29"/>
      <c r="S226" s="197">
        <v>974</v>
      </c>
      <c r="T226" s="197"/>
      <c r="U226" s="29"/>
      <c r="V226" s="29"/>
      <c r="W226" s="197">
        <v>974</v>
      </c>
      <c r="X226" s="197"/>
      <c r="Y226" s="29"/>
    </row>
    <row r="227" spans="1:25">
      <c r="A227" s="13"/>
      <c r="B227" s="227"/>
      <c r="C227" s="197"/>
      <c r="D227" s="197"/>
      <c r="E227" s="29"/>
      <c r="F227" s="29"/>
      <c r="G227" s="197"/>
      <c r="H227" s="197"/>
      <c r="I227" s="29"/>
      <c r="J227" s="29"/>
      <c r="K227" s="197"/>
      <c r="L227" s="197"/>
      <c r="M227" s="29"/>
      <c r="N227" s="29"/>
      <c r="O227" s="197"/>
      <c r="P227" s="197"/>
      <c r="Q227" s="29"/>
      <c r="R227" s="29"/>
      <c r="S227" s="197"/>
      <c r="T227" s="197"/>
      <c r="U227" s="29"/>
      <c r="V227" s="29"/>
      <c r="W227" s="197"/>
      <c r="X227" s="197"/>
      <c r="Y227" s="29"/>
    </row>
    <row r="228" spans="1:25">
      <c r="A228" s="13"/>
      <c r="B228" s="219" t="s">
        <v>547</v>
      </c>
      <c r="C228" s="193">
        <v>215</v>
      </c>
      <c r="D228" s="193"/>
      <c r="E228" s="27"/>
      <c r="F228" s="27"/>
      <c r="G228" s="193" t="s">
        <v>311</v>
      </c>
      <c r="H228" s="193"/>
      <c r="I228" s="27"/>
      <c r="J228" s="27"/>
      <c r="K228" s="193" t="s">
        <v>311</v>
      </c>
      <c r="L228" s="193"/>
      <c r="M228" s="27"/>
      <c r="N228" s="27"/>
      <c r="O228" s="193">
        <v>215</v>
      </c>
      <c r="P228" s="193"/>
      <c r="Q228" s="27"/>
      <c r="R228" s="27"/>
      <c r="S228" s="194">
        <v>1923</v>
      </c>
      <c r="T228" s="194"/>
      <c r="U228" s="27"/>
      <c r="V228" s="27"/>
      <c r="W228" s="194">
        <v>2138</v>
      </c>
      <c r="X228" s="194"/>
      <c r="Y228" s="27"/>
    </row>
    <row r="229" spans="1:25">
      <c r="A229" s="13"/>
      <c r="B229" s="219"/>
      <c r="C229" s="193"/>
      <c r="D229" s="193"/>
      <c r="E229" s="27"/>
      <c r="F229" s="27"/>
      <c r="G229" s="193"/>
      <c r="H229" s="193"/>
      <c r="I229" s="27"/>
      <c r="J229" s="27"/>
      <c r="K229" s="193"/>
      <c r="L229" s="193"/>
      <c r="M229" s="27"/>
      <c r="N229" s="27"/>
      <c r="O229" s="193"/>
      <c r="P229" s="193"/>
      <c r="Q229" s="27"/>
      <c r="R229" s="27"/>
      <c r="S229" s="194"/>
      <c r="T229" s="194"/>
      <c r="U229" s="27"/>
      <c r="V229" s="27"/>
      <c r="W229" s="194"/>
      <c r="X229" s="194"/>
      <c r="Y229" s="27"/>
    </row>
    <row r="230" spans="1:25">
      <c r="A230" s="13"/>
      <c r="B230" s="227" t="s">
        <v>113</v>
      </c>
      <c r="C230" s="197" t="s">
        <v>311</v>
      </c>
      <c r="D230" s="197"/>
      <c r="E230" s="29"/>
      <c r="F230" s="29"/>
      <c r="G230" s="197" t="s">
        <v>311</v>
      </c>
      <c r="H230" s="197"/>
      <c r="I230" s="29"/>
      <c r="J230" s="29"/>
      <c r="K230" s="197" t="s">
        <v>311</v>
      </c>
      <c r="L230" s="197"/>
      <c r="M230" s="29"/>
      <c r="N230" s="29"/>
      <c r="O230" s="197" t="s">
        <v>311</v>
      </c>
      <c r="P230" s="197"/>
      <c r="Q230" s="29"/>
      <c r="R230" s="29"/>
      <c r="S230" s="196">
        <v>1398</v>
      </c>
      <c r="T230" s="196"/>
      <c r="U230" s="29"/>
      <c r="V230" s="29"/>
      <c r="W230" s="196">
        <v>1398</v>
      </c>
      <c r="X230" s="196"/>
      <c r="Y230" s="29"/>
    </row>
    <row r="231" spans="1:25">
      <c r="A231" s="13"/>
      <c r="B231" s="227"/>
      <c r="C231" s="197"/>
      <c r="D231" s="197"/>
      <c r="E231" s="29"/>
      <c r="F231" s="29"/>
      <c r="G231" s="197"/>
      <c r="H231" s="197"/>
      <c r="I231" s="29"/>
      <c r="J231" s="29"/>
      <c r="K231" s="197"/>
      <c r="L231" s="197"/>
      <c r="M231" s="29"/>
      <c r="N231" s="29"/>
      <c r="O231" s="197"/>
      <c r="P231" s="197"/>
      <c r="Q231" s="29"/>
      <c r="R231" s="29"/>
      <c r="S231" s="196"/>
      <c r="T231" s="196"/>
      <c r="U231" s="29"/>
      <c r="V231" s="29"/>
      <c r="W231" s="196"/>
      <c r="X231" s="196"/>
      <c r="Y231" s="29"/>
    </row>
    <row r="232" spans="1:25">
      <c r="A232" s="13"/>
      <c r="B232" s="239" t="s">
        <v>521</v>
      </c>
      <c r="C232" s="193" t="s">
        <v>311</v>
      </c>
      <c r="D232" s="193"/>
      <c r="E232" s="27"/>
      <c r="F232" s="27"/>
      <c r="G232" s="193" t="s">
        <v>311</v>
      </c>
      <c r="H232" s="193"/>
      <c r="I232" s="27"/>
      <c r="J232" s="27"/>
      <c r="K232" s="193" t="s">
        <v>311</v>
      </c>
      <c r="L232" s="193"/>
      <c r="M232" s="27"/>
      <c r="N232" s="27"/>
      <c r="O232" s="193" t="s">
        <v>311</v>
      </c>
      <c r="P232" s="193"/>
      <c r="Q232" s="27"/>
      <c r="R232" s="27"/>
      <c r="S232" s="193" t="s">
        <v>311</v>
      </c>
      <c r="T232" s="193"/>
      <c r="U232" s="27"/>
      <c r="V232" s="27"/>
      <c r="W232" s="193" t="s">
        <v>311</v>
      </c>
      <c r="X232" s="193"/>
      <c r="Y232" s="27"/>
    </row>
    <row r="233" spans="1:25">
      <c r="A233" s="13"/>
      <c r="B233" s="239"/>
      <c r="C233" s="193"/>
      <c r="D233" s="193"/>
      <c r="E233" s="27"/>
      <c r="F233" s="27"/>
      <c r="G233" s="193"/>
      <c r="H233" s="193"/>
      <c r="I233" s="27"/>
      <c r="J233" s="27"/>
      <c r="K233" s="193"/>
      <c r="L233" s="193"/>
      <c r="M233" s="27"/>
      <c r="N233" s="27"/>
      <c r="O233" s="193"/>
      <c r="P233" s="193"/>
      <c r="Q233" s="27"/>
      <c r="R233" s="27"/>
      <c r="S233" s="193"/>
      <c r="T233" s="193"/>
      <c r="U233" s="27"/>
      <c r="V233" s="27"/>
      <c r="W233" s="193"/>
      <c r="X233" s="193"/>
      <c r="Y233" s="27"/>
    </row>
    <row r="234" spans="1:25">
      <c r="A234" s="13"/>
      <c r="B234" s="240" t="s">
        <v>430</v>
      </c>
      <c r="C234" s="197">
        <v>780</v>
      </c>
      <c r="D234" s="197"/>
      <c r="E234" s="29"/>
      <c r="F234" s="29"/>
      <c r="G234" s="197">
        <v>244</v>
      </c>
      <c r="H234" s="197"/>
      <c r="I234" s="29"/>
      <c r="J234" s="29"/>
      <c r="K234" s="197" t="s">
        <v>311</v>
      </c>
      <c r="L234" s="197"/>
      <c r="M234" s="29"/>
      <c r="N234" s="29"/>
      <c r="O234" s="196">
        <v>1024</v>
      </c>
      <c r="P234" s="196"/>
      <c r="Q234" s="29"/>
      <c r="R234" s="29"/>
      <c r="S234" s="196">
        <v>6402</v>
      </c>
      <c r="T234" s="196"/>
      <c r="U234" s="29"/>
      <c r="V234" s="29"/>
      <c r="W234" s="196">
        <v>7426</v>
      </c>
      <c r="X234" s="196"/>
      <c r="Y234" s="29"/>
    </row>
    <row r="235" spans="1:25">
      <c r="A235" s="13"/>
      <c r="B235" s="240"/>
      <c r="C235" s="197"/>
      <c r="D235" s="197"/>
      <c r="E235" s="29"/>
      <c r="F235" s="29"/>
      <c r="G235" s="197"/>
      <c r="H235" s="197"/>
      <c r="I235" s="29"/>
      <c r="J235" s="29"/>
      <c r="K235" s="197"/>
      <c r="L235" s="197"/>
      <c r="M235" s="29"/>
      <c r="N235" s="29"/>
      <c r="O235" s="196"/>
      <c r="P235" s="196"/>
      <c r="Q235" s="29"/>
      <c r="R235" s="29"/>
      <c r="S235" s="196"/>
      <c r="T235" s="196"/>
      <c r="U235" s="29"/>
      <c r="V235" s="29"/>
      <c r="W235" s="196"/>
      <c r="X235" s="196"/>
      <c r="Y235" s="29"/>
    </row>
    <row r="236" spans="1:25">
      <c r="A236" s="13"/>
      <c r="B236" s="239" t="s">
        <v>431</v>
      </c>
      <c r="C236" s="193" t="s">
        <v>311</v>
      </c>
      <c r="D236" s="193"/>
      <c r="E236" s="27"/>
      <c r="F236" s="27"/>
      <c r="G236" s="193" t="s">
        <v>311</v>
      </c>
      <c r="H236" s="193"/>
      <c r="I236" s="27"/>
      <c r="J236" s="27"/>
      <c r="K236" s="193" t="s">
        <v>311</v>
      </c>
      <c r="L236" s="193"/>
      <c r="M236" s="27"/>
      <c r="N236" s="27"/>
      <c r="O236" s="193" t="s">
        <v>311</v>
      </c>
      <c r="P236" s="193"/>
      <c r="Q236" s="27"/>
      <c r="R236" s="27"/>
      <c r="S236" s="194">
        <v>1031</v>
      </c>
      <c r="T236" s="194"/>
      <c r="U236" s="27"/>
      <c r="V236" s="27"/>
      <c r="W236" s="194">
        <v>1031</v>
      </c>
      <c r="X236" s="194"/>
      <c r="Y236" s="27"/>
    </row>
    <row r="237" spans="1:25">
      <c r="A237" s="13"/>
      <c r="B237" s="239"/>
      <c r="C237" s="193"/>
      <c r="D237" s="193"/>
      <c r="E237" s="27"/>
      <c r="F237" s="27"/>
      <c r="G237" s="193"/>
      <c r="H237" s="193"/>
      <c r="I237" s="27"/>
      <c r="J237" s="27"/>
      <c r="K237" s="193"/>
      <c r="L237" s="193"/>
      <c r="M237" s="27"/>
      <c r="N237" s="27"/>
      <c r="O237" s="193"/>
      <c r="P237" s="193"/>
      <c r="Q237" s="27"/>
      <c r="R237" s="27"/>
      <c r="S237" s="194"/>
      <c r="T237" s="194"/>
      <c r="U237" s="27"/>
      <c r="V237" s="27"/>
      <c r="W237" s="194"/>
      <c r="X237" s="194"/>
      <c r="Y237" s="27"/>
    </row>
    <row r="238" spans="1:25">
      <c r="A238" s="13"/>
      <c r="B238" s="240" t="s">
        <v>432</v>
      </c>
      <c r="C238" s="197">
        <v>54</v>
      </c>
      <c r="D238" s="197"/>
      <c r="E238" s="29"/>
      <c r="F238" s="29"/>
      <c r="G238" s="197">
        <v>22</v>
      </c>
      <c r="H238" s="197"/>
      <c r="I238" s="29"/>
      <c r="J238" s="29"/>
      <c r="K238" s="197" t="s">
        <v>311</v>
      </c>
      <c r="L238" s="197"/>
      <c r="M238" s="29"/>
      <c r="N238" s="29"/>
      <c r="O238" s="197">
        <v>76</v>
      </c>
      <c r="P238" s="197"/>
      <c r="Q238" s="29"/>
      <c r="R238" s="29"/>
      <c r="S238" s="197" t="s">
        <v>311</v>
      </c>
      <c r="T238" s="197"/>
      <c r="U238" s="29"/>
      <c r="V238" s="29"/>
      <c r="W238" s="197">
        <v>76</v>
      </c>
      <c r="X238" s="197"/>
      <c r="Y238" s="29"/>
    </row>
    <row r="239" spans="1:25" ht="15.75" thickBot="1">
      <c r="A239" s="13"/>
      <c r="B239" s="240"/>
      <c r="C239" s="198"/>
      <c r="D239" s="198"/>
      <c r="E239" s="43"/>
      <c r="F239" s="29"/>
      <c r="G239" s="198"/>
      <c r="H239" s="198"/>
      <c r="I239" s="43"/>
      <c r="J239" s="29"/>
      <c r="K239" s="198"/>
      <c r="L239" s="198"/>
      <c r="M239" s="43"/>
      <c r="N239" s="29"/>
      <c r="O239" s="198"/>
      <c r="P239" s="198"/>
      <c r="Q239" s="43"/>
      <c r="R239" s="29"/>
      <c r="S239" s="198"/>
      <c r="T239" s="198"/>
      <c r="U239" s="43"/>
      <c r="V239" s="29"/>
      <c r="W239" s="198"/>
      <c r="X239" s="198"/>
      <c r="Y239" s="43"/>
    </row>
    <row r="240" spans="1:25">
      <c r="A240" s="13"/>
      <c r="B240" s="239" t="s">
        <v>548</v>
      </c>
      <c r="C240" s="199" t="s">
        <v>227</v>
      </c>
      <c r="D240" s="201">
        <v>2209</v>
      </c>
      <c r="E240" s="44"/>
      <c r="F240" s="27"/>
      <c r="G240" s="199" t="s">
        <v>227</v>
      </c>
      <c r="H240" s="203">
        <v>266</v>
      </c>
      <c r="I240" s="44"/>
      <c r="J240" s="27"/>
      <c r="K240" s="199" t="s">
        <v>227</v>
      </c>
      <c r="L240" s="203" t="s">
        <v>311</v>
      </c>
      <c r="M240" s="44"/>
      <c r="N240" s="27"/>
      <c r="O240" s="199" t="s">
        <v>227</v>
      </c>
      <c r="P240" s="201">
        <v>2475</v>
      </c>
      <c r="Q240" s="44"/>
      <c r="R240" s="27"/>
      <c r="S240" s="199" t="s">
        <v>227</v>
      </c>
      <c r="T240" s="201">
        <v>18440</v>
      </c>
      <c r="U240" s="44"/>
      <c r="V240" s="27"/>
      <c r="W240" s="199" t="s">
        <v>227</v>
      </c>
      <c r="X240" s="201">
        <v>20915</v>
      </c>
      <c r="Y240" s="44"/>
    </row>
    <row r="241" spans="1:25" ht="15.75" thickBot="1">
      <c r="A241" s="13"/>
      <c r="B241" s="239"/>
      <c r="C241" s="200"/>
      <c r="D241" s="202"/>
      <c r="E241" s="37"/>
      <c r="F241" s="27"/>
      <c r="G241" s="200"/>
      <c r="H241" s="204"/>
      <c r="I241" s="37"/>
      <c r="J241" s="27"/>
      <c r="K241" s="200"/>
      <c r="L241" s="204"/>
      <c r="M241" s="37"/>
      <c r="N241" s="27"/>
      <c r="O241" s="200"/>
      <c r="P241" s="202"/>
      <c r="Q241" s="37"/>
      <c r="R241" s="27"/>
      <c r="S241" s="200"/>
      <c r="T241" s="202"/>
      <c r="U241" s="37"/>
      <c r="V241" s="27"/>
      <c r="W241" s="200"/>
      <c r="X241" s="202"/>
      <c r="Y241" s="37"/>
    </row>
    <row r="242" spans="1:25">
      <c r="A242" s="13"/>
      <c r="B242" s="238" t="s">
        <v>549</v>
      </c>
      <c r="C242" s="42"/>
      <c r="D242" s="42"/>
      <c r="E242" s="42"/>
      <c r="F242" s="17"/>
      <c r="G242" s="42"/>
      <c r="H242" s="42"/>
      <c r="I242" s="42"/>
      <c r="J242" s="17"/>
      <c r="K242" s="42"/>
      <c r="L242" s="42"/>
      <c r="M242" s="42"/>
      <c r="N242" s="17"/>
      <c r="O242" s="42"/>
      <c r="P242" s="42"/>
      <c r="Q242" s="42"/>
      <c r="R242" s="17"/>
      <c r="S242" s="42"/>
      <c r="T242" s="42"/>
      <c r="U242" s="42"/>
      <c r="V242" s="17"/>
      <c r="W242" s="42"/>
      <c r="X242" s="42"/>
      <c r="Y242" s="42"/>
    </row>
    <row r="243" spans="1:25">
      <c r="A243" s="13"/>
      <c r="B243" s="239" t="s">
        <v>514</v>
      </c>
      <c r="C243" s="99" t="s">
        <v>227</v>
      </c>
      <c r="D243" s="193" t="s">
        <v>311</v>
      </c>
      <c r="E243" s="27"/>
      <c r="F243" s="27"/>
      <c r="G243" s="99" t="s">
        <v>227</v>
      </c>
      <c r="H243" s="193" t="s">
        <v>311</v>
      </c>
      <c r="I243" s="27"/>
      <c r="J243" s="27"/>
      <c r="K243" s="99" t="s">
        <v>227</v>
      </c>
      <c r="L243" s="193" t="s">
        <v>311</v>
      </c>
      <c r="M243" s="27"/>
      <c r="N243" s="27"/>
      <c r="O243" s="99" t="s">
        <v>227</v>
      </c>
      <c r="P243" s="193" t="s">
        <v>311</v>
      </c>
      <c r="Q243" s="27"/>
      <c r="R243" s="27"/>
      <c r="S243" s="99" t="s">
        <v>227</v>
      </c>
      <c r="T243" s="193" t="s">
        <v>311</v>
      </c>
      <c r="U243" s="27"/>
      <c r="V243" s="27"/>
      <c r="W243" s="99" t="s">
        <v>227</v>
      </c>
      <c r="X243" s="193" t="s">
        <v>311</v>
      </c>
      <c r="Y243" s="27"/>
    </row>
    <row r="244" spans="1:25">
      <c r="A244" s="13"/>
      <c r="B244" s="239"/>
      <c r="C244" s="99"/>
      <c r="D244" s="193"/>
      <c r="E244" s="27"/>
      <c r="F244" s="27"/>
      <c r="G244" s="99"/>
      <c r="H244" s="193"/>
      <c r="I244" s="27"/>
      <c r="J244" s="27"/>
      <c r="K244" s="99"/>
      <c r="L244" s="193"/>
      <c r="M244" s="27"/>
      <c r="N244" s="27"/>
      <c r="O244" s="99"/>
      <c r="P244" s="193"/>
      <c r="Q244" s="27"/>
      <c r="R244" s="27"/>
      <c r="S244" s="99"/>
      <c r="T244" s="193"/>
      <c r="U244" s="27"/>
      <c r="V244" s="27"/>
      <c r="W244" s="99"/>
      <c r="X244" s="193"/>
      <c r="Y244" s="27"/>
    </row>
    <row r="245" spans="1:25">
      <c r="A245" s="13"/>
      <c r="B245" s="237" t="s">
        <v>515</v>
      </c>
      <c r="C245" s="29"/>
      <c r="D245" s="29"/>
      <c r="E245" s="29"/>
      <c r="F245" s="17"/>
      <c r="G245" s="29"/>
      <c r="H245" s="29"/>
      <c r="I245" s="29"/>
      <c r="J245" s="17"/>
      <c r="K245" s="29"/>
      <c r="L245" s="29"/>
      <c r="M245" s="29"/>
      <c r="N245" s="17"/>
      <c r="O245" s="29"/>
      <c r="P245" s="29"/>
      <c r="Q245" s="29"/>
      <c r="R245" s="17"/>
      <c r="S245" s="29"/>
      <c r="T245" s="29"/>
      <c r="U245" s="29"/>
      <c r="V245" s="17"/>
      <c r="W245" s="29"/>
      <c r="X245" s="29"/>
      <c r="Y245" s="29"/>
    </row>
    <row r="246" spans="1:25">
      <c r="A246" s="13"/>
      <c r="B246" s="239" t="s">
        <v>516</v>
      </c>
      <c r="C246" s="194">
        <v>2024</v>
      </c>
      <c r="D246" s="194"/>
      <c r="E246" s="27"/>
      <c r="F246" s="27"/>
      <c r="G246" s="193" t="s">
        <v>311</v>
      </c>
      <c r="H246" s="193"/>
      <c r="I246" s="27"/>
      <c r="J246" s="27"/>
      <c r="K246" s="193" t="s">
        <v>311</v>
      </c>
      <c r="L246" s="193"/>
      <c r="M246" s="27"/>
      <c r="N246" s="27"/>
      <c r="O246" s="194">
        <v>2024</v>
      </c>
      <c r="P246" s="194"/>
      <c r="Q246" s="27"/>
      <c r="R246" s="27"/>
      <c r="S246" s="194">
        <v>1030</v>
      </c>
      <c r="T246" s="194"/>
      <c r="U246" s="27"/>
      <c r="V246" s="27"/>
      <c r="W246" s="194">
        <v>3054</v>
      </c>
      <c r="X246" s="194"/>
      <c r="Y246" s="27"/>
    </row>
    <row r="247" spans="1:25">
      <c r="A247" s="13"/>
      <c r="B247" s="239"/>
      <c r="C247" s="194"/>
      <c r="D247" s="194"/>
      <c r="E247" s="27"/>
      <c r="F247" s="27"/>
      <c r="G247" s="193"/>
      <c r="H247" s="193"/>
      <c r="I247" s="27"/>
      <c r="J247" s="27"/>
      <c r="K247" s="193"/>
      <c r="L247" s="193"/>
      <c r="M247" s="27"/>
      <c r="N247" s="27"/>
      <c r="O247" s="194"/>
      <c r="P247" s="194"/>
      <c r="Q247" s="27"/>
      <c r="R247" s="27"/>
      <c r="S247" s="194"/>
      <c r="T247" s="194"/>
      <c r="U247" s="27"/>
      <c r="V247" s="27"/>
      <c r="W247" s="194"/>
      <c r="X247" s="194"/>
      <c r="Y247" s="27"/>
    </row>
    <row r="248" spans="1:25">
      <c r="A248" s="13"/>
      <c r="B248" s="240" t="s">
        <v>545</v>
      </c>
      <c r="C248" s="197" t="s">
        <v>311</v>
      </c>
      <c r="D248" s="197"/>
      <c r="E248" s="29"/>
      <c r="F248" s="29"/>
      <c r="G248" s="197" t="s">
        <v>311</v>
      </c>
      <c r="H248" s="197"/>
      <c r="I248" s="29"/>
      <c r="J248" s="29"/>
      <c r="K248" s="197" t="s">
        <v>311</v>
      </c>
      <c r="L248" s="197"/>
      <c r="M248" s="29"/>
      <c r="N248" s="29"/>
      <c r="O248" s="197" t="s">
        <v>311</v>
      </c>
      <c r="P248" s="197"/>
      <c r="Q248" s="29"/>
      <c r="R248" s="29"/>
      <c r="S248" s="196">
        <v>6441</v>
      </c>
      <c r="T248" s="196"/>
      <c r="U248" s="29"/>
      <c r="V248" s="29"/>
      <c r="W248" s="196">
        <v>6441</v>
      </c>
      <c r="X248" s="196"/>
      <c r="Y248" s="29"/>
    </row>
    <row r="249" spans="1:25">
      <c r="A249" s="13"/>
      <c r="B249" s="240"/>
      <c r="C249" s="197"/>
      <c r="D249" s="197"/>
      <c r="E249" s="29"/>
      <c r="F249" s="29"/>
      <c r="G249" s="197"/>
      <c r="H249" s="197"/>
      <c r="I249" s="29"/>
      <c r="J249" s="29"/>
      <c r="K249" s="197"/>
      <c r="L249" s="197"/>
      <c r="M249" s="29"/>
      <c r="N249" s="29"/>
      <c r="O249" s="197"/>
      <c r="P249" s="197"/>
      <c r="Q249" s="29"/>
      <c r="R249" s="29"/>
      <c r="S249" s="196"/>
      <c r="T249" s="196"/>
      <c r="U249" s="29"/>
      <c r="V249" s="29"/>
      <c r="W249" s="196"/>
      <c r="X249" s="196"/>
      <c r="Y249" s="29"/>
    </row>
    <row r="250" spans="1:25">
      <c r="A250" s="13"/>
      <c r="B250" s="239" t="s">
        <v>546</v>
      </c>
      <c r="C250" s="194">
        <v>1068</v>
      </c>
      <c r="D250" s="194"/>
      <c r="E250" s="27"/>
      <c r="F250" s="27"/>
      <c r="G250" s="193" t="s">
        <v>311</v>
      </c>
      <c r="H250" s="193"/>
      <c r="I250" s="27"/>
      <c r="J250" s="27"/>
      <c r="K250" s="193" t="s">
        <v>311</v>
      </c>
      <c r="L250" s="193"/>
      <c r="M250" s="27"/>
      <c r="N250" s="27"/>
      <c r="O250" s="194">
        <v>1068</v>
      </c>
      <c r="P250" s="194"/>
      <c r="Q250" s="27"/>
      <c r="R250" s="27"/>
      <c r="S250" s="194">
        <v>1339</v>
      </c>
      <c r="T250" s="194"/>
      <c r="U250" s="27"/>
      <c r="V250" s="27"/>
      <c r="W250" s="194">
        <v>2407</v>
      </c>
      <c r="X250" s="194"/>
      <c r="Y250" s="27"/>
    </row>
    <row r="251" spans="1:25">
      <c r="A251" s="13"/>
      <c r="B251" s="239"/>
      <c r="C251" s="194"/>
      <c r="D251" s="194"/>
      <c r="E251" s="27"/>
      <c r="F251" s="27"/>
      <c r="G251" s="193"/>
      <c r="H251" s="193"/>
      <c r="I251" s="27"/>
      <c r="J251" s="27"/>
      <c r="K251" s="193"/>
      <c r="L251" s="193"/>
      <c r="M251" s="27"/>
      <c r="N251" s="27"/>
      <c r="O251" s="194"/>
      <c r="P251" s="194"/>
      <c r="Q251" s="27"/>
      <c r="R251" s="27"/>
      <c r="S251" s="194"/>
      <c r="T251" s="194"/>
      <c r="U251" s="27"/>
      <c r="V251" s="27"/>
      <c r="W251" s="194"/>
      <c r="X251" s="194"/>
      <c r="Y251" s="27"/>
    </row>
    <row r="252" spans="1:25">
      <c r="A252" s="13"/>
      <c r="B252" s="240" t="s">
        <v>519</v>
      </c>
      <c r="C252" s="197">
        <v>576</v>
      </c>
      <c r="D252" s="197"/>
      <c r="E252" s="29"/>
      <c r="F252" s="29"/>
      <c r="G252" s="197" t="s">
        <v>311</v>
      </c>
      <c r="H252" s="197"/>
      <c r="I252" s="29"/>
      <c r="J252" s="29"/>
      <c r="K252" s="197" t="s">
        <v>311</v>
      </c>
      <c r="L252" s="197"/>
      <c r="M252" s="29"/>
      <c r="N252" s="29"/>
      <c r="O252" s="197">
        <v>576</v>
      </c>
      <c r="P252" s="197"/>
      <c r="Q252" s="29"/>
      <c r="R252" s="29"/>
      <c r="S252" s="197" t="s">
        <v>311</v>
      </c>
      <c r="T252" s="197"/>
      <c r="U252" s="29"/>
      <c r="V252" s="29"/>
      <c r="W252" s="197">
        <v>576</v>
      </c>
      <c r="X252" s="197"/>
      <c r="Y252" s="29"/>
    </row>
    <row r="253" spans="1:25">
      <c r="A253" s="13"/>
      <c r="B253" s="240"/>
      <c r="C253" s="197"/>
      <c r="D253" s="197"/>
      <c r="E253" s="29"/>
      <c r="F253" s="29"/>
      <c r="G253" s="197"/>
      <c r="H253" s="197"/>
      <c r="I253" s="29"/>
      <c r="J253" s="29"/>
      <c r="K253" s="197"/>
      <c r="L253" s="197"/>
      <c r="M253" s="29"/>
      <c r="N253" s="29"/>
      <c r="O253" s="197"/>
      <c r="P253" s="197"/>
      <c r="Q253" s="29"/>
      <c r="R253" s="29"/>
      <c r="S253" s="197"/>
      <c r="T253" s="197"/>
      <c r="U253" s="29"/>
      <c r="V253" s="29"/>
      <c r="W253" s="197"/>
      <c r="X253" s="197"/>
      <c r="Y253" s="29"/>
    </row>
    <row r="254" spans="1:25">
      <c r="A254" s="13"/>
      <c r="B254" s="239" t="s">
        <v>547</v>
      </c>
      <c r="C254" s="193">
        <v>121</v>
      </c>
      <c r="D254" s="193"/>
      <c r="E254" s="27"/>
      <c r="F254" s="27"/>
      <c r="G254" s="193" t="s">
        <v>311</v>
      </c>
      <c r="H254" s="193"/>
      <c r="I254" s="27"/>
      <c r="J254" s="27"/>
      <c r="K254" s="193" t="s">
        <v>311</v>
      </c>
      <c r="L254" s="193"/>
      <c r="M254" s="27"/>
      <c r="N254" s="27"/>
      <c r="O254" s="193">
        <v>121</v>
      </c>
      <c r="P254" s="193"/>
      <c r="Q254" s="27"/>
      <c r="R254" s="27"/>
      <c r="S254" s="194">
        <v>6890</v>
      </c>
      <c r="T254" s="194"/>
      <c r="U254" s="27"/>
      <c r="V254" s="27"/>
      <c r="W254" s="194">
        <v>7011</v>
      </c>
      <c r="X254" s="194"/>
      <c r="Y254" s="27"/>
    </row>
    <row r="255" spans="1:25">
      <c r="A255" s="13"/>
      <c r="B255" s="239"/>
      <c r="C255" s="193"/>
      <c r="D255" s="193"/>
      <c r="E255" s="27"/>
      <c r="F255" s="27"/>
      <c r="G255" s="193"/>
      <c r="H255" s="193"/>
      <c r="I255" s="27"/>
      <c r="J255" s="27"/>
      <c r="K255" s="193"/>
      <c r="L255" s="193"/>
      <c r="M255" s="27"/>
      <c r="N255" s="27"/>
      <c r="O255" s="193"/>
      <c r="P255" s="193"/>
      <c r="Q255" s="27"/>
      <c r="R255" s="27"/>
      <c r="S255" s="194"/>
      <c r="T255" s="194"/>
      <c r="U255" s="27"/>
      <c r="V255" s="27"/>
      <c r="W255" s="194"/>
      <c r="X255" s="194"/>
      <c r="Y255" s="27"/>
    </row>
    <row r="256" spans="1:25">
      <c r="A256" s="13"/>
      <c r="B256" s="240" t="s">
        <v>113</v>
      </c>
      <c r="C256" s="197">
        <v>516</v>
      </c>
      <c r="D256" s="197"/>
      <c r="E256" s="29"/>
      <c r="F256" s="29"/>
      <c r="G256" s="196">
        <v>1729</v>
      </c>
      <c r="H256" s="196"/>
      <c r="I256" s="29"/>
      <c r="J256" s="29"/>
      <c r="K256" s="197" t="s">
        <v>311</v>
      </c>
      <c r="L256" s="197"/>
      <c r="M256" s="29"/>
      <c r="N256" s="29"/>
      <c r="O256" s="196">
        <v>2245</v>
      </c>
      <c r="P256" s="196"/>
      <c r="Q256" s="29"/>
      <c r="R256" s="29"/>
      <c r="S256" s="196">
        <v>1376</v>
      </c>
      <c r="T256" s="196"/>
      <c r="U256" s="29"/>
      <c r="V256" s="29"/>
      <c r="W256" s="196">
        <v>3621</v>
      </c>
      <c r="X256" s="196"/>
      <c r="Y256" s="29"/>
    </row>
    <row r="257" spans="1:37">
      <c r="A257" s="13"/>
      <c r="B257" s="240"/>
      <c r="C257" s="197"/>
      <c r="D257" s="197"/>
      <c r="E257" s="29"/>
      <c r="F257" s="29"/>
      <c r="G257" s="196"/>
      <c r="H257" s="196"/>
      <c r="I257" s="29"/>
      <c r="J257" s="29"/>
      <c r="K257" s="197"/>
      <c r="L257" s="197"/>
      <c r="M257" s="29"/>
      <c r="N257" s="29"/>
      <c r="O257" s="196"/>
      <c r="P257" s="196"/>
      <c r="Q257" s="29"/>
      <c r="R257" s="29"/>
      <c r="S257" s="196"/>
      <c r="T257" s="196"/>
      <c r="U257" s="29"/>
      <c r="V257" s="29"/>
      <c r="W257" s="196"/>
      <c r="X257" s="196"/>
      <c r="Y257" s="29"/>
    </row>
    <row r="258" spans="1:37">
      <c r="A258" s="13"/>
      <c r="B258" s="239" t="s">
        <v>521</v>
      </c>
      <c r="C258" s="193" t="s">
        <v>311</v>
      </c>
      <c r="D258" s="193"/>
      <c r="E258" s="27"/>
      <c r="F258" s="27"/>
      <c r="G258" s="193" t="s">
        <v>311</v>
      </c>
      <c r="H258" s="193"/>
      <c r="I258" s="27"/>
      <c r="J258" s="27"/>
      <c r="K258" s="193" t="s">
        <v>311</v>
      </c>
      <c r="L258" s="193"/>
      <c r="M258" s="27"/>
      <c r="N258" s="27"/>
      <c r="O258" s="193" t="s">
        <v>311</v>
      </c>
      <c r="P258" s="193"/>
      <c r="Q258" s="27"/>
      <c r="R258" s="27"/>
      <c r="S258" s="193" t="s">
        <v>311</v>
      </c>
      <c r="T258" s="193"/>
      <c r="U258" s="27"/>
      <c r="V258" s="27"/>
      <c r="W258" s="193" t="s">
        <v>311</v>
      </c>
      <c r="X258" s="193"/>
      <c r="Y258" s="27"/>
    </row>
    <row r="259" spans="1:37">
      <c r="A259" s="13"/>
      <c r="B259" s="239"/>
      <c r="C259" s="193"/>
      <c r="D259" s="193"/>
      <c r="E259" s="27"/>
      <c r="F259" s="27"/>
      <c r="G259" s="193"/>
      <c r="H259" s="193"/>
      <c r="I259" s="27"/>
      <c r="J259" s="27"/>
      <c r="K259" s="193"/>
      <c r="L259" s="193"/>
      <c r="M259" s="27"/>
      <c r="N259" s="27"/>
      <c r="O259" s="193"/>
      <c r="P259" s="193"/>
      <c r="Q259" s="27"/>
      <c r="R259" s="27"/>
      <c r="S259" s="193"/>
      <c r="T259" s="193"/>
      <c r="U259" s="27"/>
      <c r="V259" s="27"/>
      <c r="W259" s="193"/>
      <c r="X259" s="193"/>
      <c r="Y259" s="27"/>
    </row>
    <row r="260" spans="1:37">
      <c r="A260" s="13"/>
      <c r="B260" s="240" t="s">
        <v>430</v>
      </c>
      <c r="C260" s="197">
        <v>524</v>
      </c>
      <c r="D260" s="197"/>
      <c r="E260" s="29"/>
      <c r="F260" s="29"/>
      <c r="G260" s="197">
        <v>703</v>
      </c>
      <c r="H260" s="197"/>
      <c r="I260" s="29"/>
      <c r="J260" s="29"/>
      <c r="K260" s="197">
        <v>5</v>
      </c>
      <c r="L260" s="197"/>
      <c r="M260" s="29"/>
      <c r="N260" s="29"/>
      <c r="O260" s="196">
        <v>1232</v>
      </c>
      <c r="P260" s="196"/>
      <c r="Q260" s="29"/>
      <c r="R260" s="29"/>
      <c r="S260" s="196">
        <v>2708</v>
      </c>
      <c r="T260" s="196"/>
      <c r="U260" s="29"/>
      <c r="V260" s="29"/>
      <c r="W260" s="196">
        <v>3940</v>
      </c>
      <c r="X260" s="196"/>
      <c r="Y260" s="29"/>
    </row>
    <row r="261" spans="1:37">
      <c r="A261" s="13"/>
      <c r="B261" s="240"/>
      <c r="C261" s="197"/>
      <c r="D261" s="197"/>
      <c r="E261" s="29"/>
      <c r="F261" s="29"/>
      <c r="G261" s="197"/>
      <c r="H261" s="197"/>
      <c r="I261" s="29"/>
      <c r="J261" s="29"/>
      <c r="K261" s="197"/>
      <c r="L261" s="197"/>
      <c r="M261" s="29"/>
      <c r="N261" s="29"/>
      <c r="O261" s="196"/>
      <c r="P261" s="196"/>
      <c r="Q261" s="29"/>
      <c r="R261" s="29"/>
      <c r="S261" s="196"/>
      <c r="T261" s="196"/>
      <c r="U261" s="29"/>
      <c r="V261" s="29"/>
      <c r="W261" s="196"/>
      <c r="X261" s="196"/>
      <c r="Y261" s="29"/>
    </row>
    <row r="262" spans="1:37">
      <c r="A262" s="13"/>
      <c r="B262" s="239" t="s">
        <v>431</v>
      </c>
      <c r="C262" s="193" t="s">
        <v>311</v>
      </c>
      <c r="D262" s="193"/>
      <c r="E262" s="27"/>
      <c r="F262" s="27"/>
      <c r="G262" s="193" t="s">
        <v>311</v>
      </c>
      <c r="H262" s="193"/>
      <c r="I262" s="27"/>
      <c r="J262" s="27"/>
      <c r="K262" s="193" t="s">
        <v>311</v>
      </c>
      <c r="L262" s="193"/>
      <c r="M262" s="27"/>
      <c r="N262" s="27"/>
      <c r="O262" s="193" t="s">
        <v>311</v>
      </c>
      <c r="P262" s="193"/>
      <c r="Q262" s="27"/>
      <c r="R262" s="27"/>
      <c r="S262" s="193" t="s">
        <v>311</v>
      </c>
      <c r="T262" s="193"/>
      <c r="U262" s="27"/>
      <c r="V262" s="27"/>
      <c r="W262" s="193" t="s">
        <v>311</v>
      </c>
      <c r="X262" s="193"/>
      <c r="Y262" s="27"/>
    </row>
    <row r="263" spans="1:37">
      <c r="A263" s="13"/>
      <c r="B263" s="239"/>
      <c r="C263" s="193"/>
      <c r="D263" s="193"/>
      <c r="E263" s="27"/>
      <c r="F263" s="27"/>
      <c r="G263" s="193"/>
      <c r="H263" s="193"/>
      <c r="I263" s="27"/>
      <c r="J263" s="27"/>
      <c r="K263" s="193"/>
      <c r="L263" s="193"/>
      <c r="M263" s="27"/>
      <c r="N263" s="27"/>
      <c r="O263" s="193"/>
      <c r="P263" s="193"/>
      <c r="Q263" s="27"/>
      <c r="R263" s="27"/>
      <c r="S263" s="193"/>
      <c r="T263" s="193"/>
      <c r="U263" s="27"/>
      <c r="V263" s="27"/>
      <c r="W263" s="193"/>
      <c r="X263" s="193"/>
      <c r="Y263" s="27"/>
    </row>
    <row r="264" spans="1:37">
      <c r="A264" s="13"/>
      <c r="B264" s="240" t="s">
        <v>432</v>
      </c>
      <c r="C264" s="197">
        <v>284</v>
      </c>
      <c r="D264" s="197"/>
      <c r="E264" s="29"/>
      <c r="F264" s="29"/>
      <c r="G264" s="197">
        <v>74</v>
      </c>
      <c r="H264" s="197"/>
      <c r="I264" s="29"/>
      <c r="J264" s="29"/>
      <c r="K264" s="197" t="s">
        <v>311</v>
      </c>
      <c r="L264" s="197"/>
      <c r="M264" s="29"/>
      <c r="N264" s="29"/>
      <c r="O264" s="197">
        <v>358</v>
      </c>
      <c r="P264" s="197"/>
      <c r="Q264" s="29"/>
      <c r="R264" s="29"/>
      <c r="S264" s="197">
        <v>930</v>
      </c>
      <c r="T264" s="197"/>
      <c r="U264" s="29"/>
      <c r="V264" s="29"/>
      <c r="W264" s="196">
        <v>1288</v>
      </c>
      <c r="X264" s="196"/>
      <c r="Y264" s="29"/>
    </row>
    <row r="265" spans="1:37" ht="15.75" thickBot="1">
      <c r="A265" s="13"/>
      <c r="B265" s="240"/>
      <c r="C265" s="198"/>
      <c r="D265" s="198"/>
      <c r="E265" s="43"/>
      <c r="F265" s="29"/>
      <c r="G265" s="198"/>
      <c r="H265" s="198"/>
      <c r="I265" s="43"/>
      <c r="J265" s="29"/>
      <c r="K265" s="198"/>
      <c r="L265" s="198"/>
      <c r="M265" s="43"/>
      <c r="N265" s="29"/>
      <c r="O265" s="198"/>
      <c r="P265" s="198"/>
      <c r="Q265" s="43"/>
      <c r="R265" s="29"/>
      <c r="S265" s="198"/>
      <c r="T265" s="198"/>
      <c r="U265" s="43"/>
      <c r="V265" s="29"/>
      <c r="W265" s="205"/>
      <c r="X265" s="205"/>
      <c r="Y265" s="43"/>
    </row>
    <row r="266" spans="1:37">
      <c r="A266" s="13"/>
      <c r="B266" s="239" t="s">
        <v>548</v>
      </c>
      <c r="C266" s="199" t="s">
        <v>227</v>
      </c>
      <c r="D266" s="201">
        <v>5113</v>
      </c>
      <c r="E266" s="44"/>
      <c r="F266" s="27"/>
      <c r="G266" s="199" t="s">
        <v>227</v>
      </c>
      <c r="H266" s="201">
        <v>2506</v>
      </c>
      <c r="I266" s="44"/>
      <c r="J266" s="27"/>
      <c r="K266" s="199" t="s">
        <v>227</v>
      </c>
      <c r="L266" s="203">
        <v>5</v>
      </c>
      <c r="M266" s="44"/>
      <c r="N266" s="27"/>
      <c r="O266" s="199" t="s">
        <v>227</v>
      </c>
      <c r="P266" s="201">
        <v>7624</v>
      </c>
      <c r="Q266" s="44"/>
      <c r="R266" s="27"/>
      <c r="S266" s="199" t="s">
        <v>227</v>
      </c>
      <c r="T266" s="201">
        <v>20714</v>
      </c>
      <c r="U266" s="44"/>
      <c r="V266" s="27"/>
      <c r="W266" s="199" t="s">
        <v>227</v>
      </c>
      <c r="X266" s="201">
        <v>28338</v>
      </c>
      <c r="Y266" s="44"/>
    </row>
    <row r="267" spans="1:37" ht="15.75" thickBot="1">
      <c r="A267" s="13"/>
      <c r="B267" s="239"/>
      <c r="C267" s="200"/>
      <c r="D267" s="202"/>
      <c r="E267" s="37"/>
      <c r="F267" s="27"/>
      <c r="G267" s="200"/>
      <c r="H267" s="202"/>
      <c r="I267" s="37"/>
      <c r="J267" s="27"/>
      <c r="K267" s="200"/>
      <c r="L267" s="204"/>
      <c r="M267" s="37"/>
      <c r="N267" s="27"/>
      <c r="O267" s="200"/>
      <c r="P267" s="202"/>
      <c r="Q267" s="37"/>
      <c r="R267" s="27"/>
      <c r="S267" s="200"/>
      <c r="T267" s="202"/>
      <c r="U267" s="37"/>
      <c r="V267" s="27"/>
      <c r="W267" s="200"/>
      <c r="X267" s="202"/>
      <c r="Y267" s="37"/>
    </row>
    <row r="268" spans="1:37">
      <c r="A268" s="13"/>
      <c r="B268" s="233" t="s">
        <v>550</v>
      </c>
      <c r="C268" s="207" t="s">
        <v>227</v>
      </c>
      <c r="D268" s="209">
        <v>7322</v>
      </c>
      <c r="E268" s="42"/>
      <c r="F268" s="29"/>
      <c r="G268" s="207" t="s">
        <v>227</v>
      </c>
      <c r="H268" s="209">
        <v>2772</v>
      </c>
      <c r="I268" s="42"/>
      <c r="J268" s="29"/>
      <c r="K268" s="207" t="s">
        <v>227</v>
      </c>
      <c r="L268" s="211">
        <v>5</v>
      </c>
      <c r="M268" s="42"/>
      <c r="N268" s="29"/>
      <c r="O268" s="207" t="s">
        <v>227</v>
      </c>
      <c r="P268" s="209">
        <v>10099</v>
      </c>
      <c r="Q268" s="42"/>
      <c r="R268" s="29"/>
      <c r="S268" s="207" t="s">
        <v>227</v>
      </c>
      <c r="T268" s="209">
        <v>39154</v>
      </c>
      <c r="U268" s="42"/>
      <c r="V268" s="29"/>
      <c r="W268" s="207" t="s">
        <v>227</v>
      </c>
      <c r="X268" s="209">
        <v>49253</v>
      </c>
      <c r="Y268" s="42"/>
    </row>
    <row r="269" spans="1:37" ht="15.75" thickBot="1">
      <c r="A269" s="13"/>
      <c r="B269" s="233"/>
      <c r="C269" s="208"/>
      <c r="D269" s="210"/>
      <c r="E269" s="50"/>
      <c r="F269" s="29"/>
      <c r="G269" s="208"/>
      <c r="H269" s="210"/>
      <c r="I269" s="50"/>
      <c r="J269" s="29"/>
      <c r="K269" s="208"/>
      <c r="L269" s="212"/>
      <c r="M269" s="50"/>
      <c r="N269" s="29"/>
      <c r="O269" s="208"/>
      <c r="P269" s="210"/>
      <c r="Q269" s="50"/>
      <c r="R269" s="29"/>
      <c r="S269" s="208"/>
      <c r="T269" s="210"/>
      <c r="U269" s="50"/>
      <c r="V269" s="29"/>
      <c r="W269" s="208"/>
      <c r="X269" s="210"/>
      <c r="Y269" s="50"/>
    </row>
    <row r="270" spans="1:37" ht="15.75" thickTop="1">
      <c r="A270" s="13"/>
      <c r="B270" s="15"/>
      <c r="C270" s="15"/>
    </row>
    <row r="271" spans="1:37">
      <c r="A271" s="13"/>
      <c r="B271" s="241" t="s">
        <v>551</v>
      </c>
      <c r="C271" s="213" t="s">
        <v>552</v>
      </c>
    </row>
    <row r="272" spans="1:37">
      <c r="A272" s="13"/>
      <c r="B272" s="252" t="s">
        <v>557</v>
      </c>
      <c r="C272" s="252"/>
      <c r="D272" s="252"/>
      <c r="E272" s="252"/>
      <c r="F272" s="252"/>
      <c r="G272" s="252"/>
      <c r="H272" s="252"/>
      <c r="I272" s="252"/>
      <c r="J272" s="252"/>
      <c r="K272" s="252"/>
      <c r="L272" s="252"/>
      <c r="M272" s="252"/>
      <c r="N272" s="252"/>
      <c r="O272" s="252"/>
      <c r="P272" s="252"/>
      <c r="Q272" s="252"/>
      <c r="R272" s="252"/>
      <c r="S272" s="252"/>
      <c r="T272" s="252"/>
      <c r="U272" s="252"/>
      <c r="V272" s="252"/>
      <c r="W272" s="252"/>
      <c r="X272" s="252"/>
      <c r="Y272" s="252"/>
      <c r="Z272" s="252"/>
      <c r="AA272" s="252"/>
      <c r="AB272" s="252"/>
      <c r="AC272" s="252"/>
      <c r="AD272" s="252"/>
      <c r="AE272" s="252"/>
      <c r="AF272" s="252"/>
      <c r="AG272" s="252"/>
      <c r="AH272" s="252"/>
      <c r="AI272" s="252"/>
      <c r="AJ272" s="252"/>
      <c r="AK272" s="252"/>
    </row>
    <row r="273" spans="1:37" ht="15" customHeight="1">
      <c r="A273" s="13" t="s">
        <v>840</v>
      </c>
      <c r="B273" s="71" t="s">
        <v>4</v>
      </c>
      <c r="C273" s="71"/>
      <c r="D273" s="71"/>
      <c r="E273" s="71"/>
      <c r="F273" s="71"/>
      <c r="G273" s="71"/>
      <c r="H273" s="71"/>
      <c r="I273" s="71"/>
      <c r="J273" s="71"/>
      <c r="K273" s="71"/>
      <c r="L273" s="71"/>
      <c r="M273" s="71"/>
      <c r="N273" s="71"/>
      <c r="O273" s="71"/>
      <c r="P273" s="71"/>
      <c r="Q273" s="71"/>
      <c r="R273" s="71"/>
      <c r="S273" s="71"/>
      <c r="T273" s="71"/>
      <c r="U273" s="71"/>
      <c r="V273" s="71"/>
      <c r="W273" s="71"/>
      <c r="X273" s="71"/>
      <c r="Y273" s="71"/>
      <c r="Z273" s="71"/>
      <c r="AA273" s="71"/>
      <c r="AB273" s="71"/>
      <c r="AC273" s="71"/>
      <c r="AD273" s="71"/>
      <c r="AE273" s="71"/>
      <c r="AF273" s="71"/>
      <c r="AG273" s="71"/>
      <c r="AH273" s="71"/>
      <c r="AI273" s="71"/>
      <c r="AJ273" s="71"/>
      <c r="AK273" s="71"/>
    </row>
    <row r="274" spans="1:37">
      <c r="A274" s="13"/>
      <c r="B274" s="27" t="s">
        <v>565</v>
      </c>
      <c r="C274" s="27"/>
      <c r="D274" s="27"/>
      <c r="E274" s="27"/>
      <c r="F274" s="27"/>
      <c r="G274" s="27"/>
      <c r="H274" s="27"/>
      <c r="I274" s="27"/>
      <c r="J274" s="27"/>
      <c r="K274" s="27"/>
      <c r="L274" s="27"/>
      <c r="M274" s="27"/>
      <c r="N274" s="27"/>
      <c r="O274" s="27"/>
      <c r="P274" s="27"/>
      <c r="Q274" s="27"/>
      <c r="R274" s="27"/>
      <c r="S274" s="27"/>
      <c r="T274" s="27"/>
      <c r="U274" s="27"/>
      <c r="V274" s="27"/>
      <c r="W274" s="27"/>
      <c r="X274" s="27"/>
      <c r="Y274" s="27"/>
      <c r="Z274" s="27"/>
      <c r="AA274" s="27"/>
      <c r="AB274" s="27"/>
      <c r="AC274" s="27"/>
      <c r="AD274" s="27"/>
      <c r="AE274" s="27"/>
      <c r="AF274" s="27"/>
      <c r="AG274" s="27"/>
      <c r="AH274" s="27"/>
      <c r="AI274" s="27"/>
      <c r="AJ274" s="27"/>
      <c r="AK274" s="27"/>
    </row>
    <row r="275" spans="1:37">
      <c r="A275" s="13"/>
      <c r="B275" s="26"/>
      <c r="C275" s="26"/>
      <c r="D275" s="26"/>
      <c r="E275" s="26"/>
      <c r="F275" s="26"/>
      <c r="G275" s="26"/>
      <c r="H275" s="26"/>
      <c r="I275" s="26"/>
      <c r="J275" s="26"/>
      <c r="K275" s="26"/>
      <c r="L275" s="26"/>
      <c r="M275" s="26"/>
      <c r="N275" s="26"/>
      <c r="O275" s="26"/>
      <c r="P275" s="26"/>
      <c r="Q275" s="26"/>
      <c r="R275" s="26"/>
      <c r="S275" s="26"/>
      <c r="T275" s="26"/>
      <c r="U275" s="26"/>
    </row>
    <row r="276" spans="1:37">
      <c r="A276" s="13"/>
      <c r="B276" s="15"/>
      <c r="C276" s="15"/>
      <c r="D276" s="15"/>
      <c r="E276" s="15"/>
      <c r="F276" s="15"/>
      <c r="G276" s="15"/>
      <c r="H276" s="15"/>
      <c r="I276" s="15"/>
      <c r="J276" s="15"/>
      <c r="K276" s="15"/>
      <c r="L276" s="15"/>
      <c r="M276" s="15"/>
      <c r="N276" s="15"/>
      <c r="O276" s="15"/>
      <c r="P276" s="15"/>
      <c r="Q276" s="15"/>
      <c r="R276" s="15"/>
      <c r="S276" s="15"/>
      <c r="T276" s="15"/>
      <c r="U276" s="15"/>
    </row>
    <row r="277" spans="1:37" ht="15.75" thickBot="1">
      <c r="A277" s="13"/>
      <c r="B277" s="19"/>
      <c r="C277" s="150" t="s">
        <v>504</v>
      </c>
      <c r="D277" s="150"/>
      <c r="E277" s="150"/>
      <c r="F277" s="150"/>
      <c r="G277" s="150"/>
      <c r="H277" s="150"/>
      <c r="I277" s="150"/>
      <c r="J277" s="150"/>
      <c r="K277" s="150"/>
      <c r="L277" s="150"/>
      <c r="M277" s="150"/>
      <c r="N277" s="150"/>
      <c r="O277" s="150"/>
      <c r="P277" s="150"/>
      <c r="Q277" s="150"/>
      <c r="R277" s="150"/>
      <c r="S277" s="150"/>
      <c r="T277" s="150"/>
      <c r="U277" s="150"/>
    </row>
    <row r="278" spans="1:37">
      <c r="A278" s="13"/>
      <c r="B278" s="31"/>
      <c r="C278" s="242" t="s">
        <v>566</v>
      </c>
      <c r="D278" s="242"/>
      <c r="E278" s="242"/>
      <c r="F278" s="44"/>
      <c r="G278" s="242" t="s">
        <v>567</v>
      </c>
      <c r="H278" s="242"/>
      <c r="I278" s="242"/>
      <c r="J278" s="44"/>
      <c r="K278" s="242" t="s">
        <v>569</v>
      </c>
      <c r="L278" s="242"/>
      <c r="M278" s="242"/>
      <c r="N278" s="44"/>
      <c r="O278" s="242" t="s">
        <v>570</v>
      </c>
      <c r="P278" s="242"/>
      <c r="Q278" s="242"/>
      <c r="R278" s="44"/>
      <c r="S278" s="242" t="s">
        <v>131</v>
      </c>
      <c r="T278" s="242"/>
      <c r="U278" s="242"/>
    </row>
    <row r="279" spans="1:37" ht="15.75" thickBot="1">
      <c r="A279" s="13"/>
      <c r="B279" s="31"/>
      <c r="C279" s="150"/>
      <c r="D279" s="150"/>
      <c r="E279" s="150"/>
      <c r="F279" s="27"/>
      <c r="G279" s="150" t="s">
        <v>568</v>
      </c>
      <c r="H279" s="150"/>
      <c r="I279" s="150"/>
      <c r="J279" s="27"/>
      <c r="K279" s="150"/>
      <c r="L279" s="150"/>
      <c r="M279" s="150"/>
      <c r="N279" s="27"/>
      <c r="O279" s="150"/>
      <c r="P279" s="150"/>
      <c r="Q279" s="150"/>
      <c r="R279" s="27"/>
      <c r="S279" s="150"/>
      <c r="T279" s="150"/>
      <c r="U279" s="150"/>
    </row>
    <row r="280" spans="1:37">
      <c r="A280" s="13"/>
      <c r="B280" s="12"/>
      <c r="C280" s="63" t="s">
        <v>224</v>
      </c>
      <c r="D280" s="63"/>
      <c r="E280" s="63"/>
      <c r="F280" s="63"/>
      <c r="G280" s="63"/>
      <c r="H280" s="63"/>
      <c r="I280" s="63"/>
      <c r="J280" s="63"/>
      <c r="K280" s="63"/>
      <c r="L280" s="63"/>
      <c r="M280" s="63"/>
      <c r="N280" s="63"/>
      <c r="O280" s="63"/>
      <c r="P280" s="63"/>
      <c r="Q280" s="63"/>
      <c r="R280" s="63"/>
      <c r="S280" s="63"/>
      <c r="T280" s="63"/>
      <c r="U280" s="63"/>
    </row>
    <row r="281" spans="1:37">
      <c r="A281" s="13"/>
      <c r="B281" s="16" t="s">
        <v>544</v>
      </c>
      <c r="C281" s="29"/>
      <c r="D281" s="29"/>
      <c r="E281" s="29"/>
      <c r="F281" s="17"/>
      <c r="G281" s="29"/>
      <c r="H281" s="29"/>
      <c r="I281" s="29"/>
      <c r="J281" s="29"/>
      <c r="K281" s="29"/>
      <c r="L281" s="29"/>
      <c r="M281" s="29"/>
      <c r="N281" s="29"/>
      <c r="O281" s="29"/>
      <c r="P281" s="29"/>
      <c r="Q281" s="29"/>
      <c r="R281" s="29"/>
      <c r="S281" s="29"/>
      <c r="T281" s="29"/>
      <c r="U281" s="29"/>
    </row>
    <row r="282" spans="1:37">
      <c r="A282" s="13"/>
      <c r="B282" s="31" t="s">
        <v>514</v>
      </c>
      <c r="C282" s="31" t="s">
        <v>227</v>
      </c>
      <c r="D282" s="32">
        <v>9004</v>
      </c>
      <c r="E282" s="27"/>
      <c r="F282" s="27"/>
      <c r="G282" s="31" t="s">
        <v>227</v>
      </c>
      <c r="H282" s="35" t="s">
        <v>311</v>
      </c>
      <c r="I282" s="27"/>
      <c r="J282" s="27"/>
      <c r="K282" s="31" t="s">
        <v>227</v>
      </c>
      <c r="L282" s="35" t="s">
        <v>311</v>
      </c>
      <c r="M282" s="27"/>
      <c r="N282" s="27"/>
      <c r="O282" s="31" t="s">
        <v>227</v>
      </c>
      <c r="P282" s="35" t="s">
        <v>311</v>
      </c>
      <c r="Q282" s="27"/>
      <c r="R282" s="27"/>
      <c r="S282" s="31" t="s">
        <v>227</v>
      </c>
      <c r="T282" s="32">
        <v>9004</v>
      </c>
      <c r="U282" s="27"/>
    </row>
    <row r="283" spans="1:37">
      <c r="A283" s="13"/>
      <c r="B283" s="31"/>
      <c r="C283" s="31"/>
      <c r="D283" s="32"/>
      <c r="E283" s="27"/>
      <c r="F283" s="27"/>
      <c r="G283" s="31"/>
      <c r="H283" s="35"/>
      <c r="I283" s="27"/>
      <c r="J283" s="27"/>
      <c r="K283" s="31"/>
      <c r="L283" s="35"/>
      <c r="M283" s="27"/>
      <c r="N283" s="27"/>
      <c r="O283" s="31"/>
      <c r="P283" s="35"/>
      <c r="Q283" s="27"/>
      <c r="R283" s="27"/>
      <c r="S283" s="31"/>
      <c r="T283" s="32"/>
      <c r="U283" s="27"/>
    </row>
    <row r="284" spans="1:37">
      <c r="A284" s="13"/>
      <c r="B284" s="22" t="s">
        <v>515</v>
      </c>
      <c r="C284" s="29"/>
      <c r="D284" s="29"/>
      <c r="E284" s="29"/>
      <c r="F284" s="17"/>
      <c r="G284" s="29"/>
      <c r="H284" s="29"/>
      <c r="I284" s="29"/>
      <c r="J284" s="17"/>
      <c r="K284" s="29"/>
      <c r="L284" s="29"/>
      <c r="M284" s="29"/>
      <c r="N284" s="17"/>
      <c r="O284" s="29"/>
      <c r="P284" s="29"/>
      <c r="Q284" s="29"/>
      <c r="R284" s="17"/>
      <c r="S284" s="29"/>
      <c r="T284" s="29"/>
      <c r="U284" s="29"/>
    </row>
    <row r="285" spans="1:37">
      <c r="A285" s="13"/>
      <c r="B285" s="31" t="s">
        <v>516</v>
      </c>
      <c r="C285" s="32">
        <v>888454</v>
      </c>
      <c r="D285" s="32"/>
      <c r="E285" s="27"/>
      <c r="F285" s="27"/>
      <c r="G285" s="32">
        <v>2395</v>
      </c>
      <c r="H285" s="32"/>
      <c r="I285" s="27"/>
      <c r="J285" s="27"/>
      <c r="K285" s="32">
        <v>13562</v>
      </c>
      <c r="L285" s="32"/>
      <c r="M285" s="27"/>
      <c r="N285" s="27"/>
      <c r="O285" s="35" t="s">
        <v>311</v>
      </c>
      <c r="P285" s="35"/>
      <c r="Q285" s="27"/>
      <c r="R285" s="27"/>
      <c r="S285" s="32">
        <v>904411</v>
      </c>
      <c r="T285" s="32"/>
      <c r="U285" s="27"/>
    </row>
    <row r="286" spans="1:37">
      <c r="A286" s="13"/>
      <c r="B286" s="31"/>
      <c r="C286" s="32"/>
      <c r="D286" s="32"/>
      <c r="E286" s="27"/>
      <c r="F286" s="27"/>
      <c r="G286" s="32"/>
      <c r="H286" s="32"/>
      <c r="I286" s="27"/>
      <c r="J286" s="27"/>
      <c r="K286" s="32"/>
      <c r="L286" s="32"/>
      <c r="M286" s="27"/>
      <c r="N286" s="27"/>
      <c r="O286" s="35"/>
      <c r="P286" s="35"/>
      <c r="Q286" s="27"/>
      <c r="R286" s="27"/>
      <c r="S286" s="32"/>
      <c r="T286" s="32"/>
      <c r="U286" s="27"/>
    </row>
    <row r="287" spans="1:37">
      <c r="A287" s="13"/>
      <c r="B287" s="64" t="s">
        <v>545</v>
      </c>
      <c r="C287" s="34">
        <v>592932</v>
      </c>
      <c r="D287" s="34"/>
      <c r="E287" s="29"/>
      <c r="F287" s="29"/>
      <c r="G287" s="45">
        <v>117</v>
      </c>
      <c r="H287" s="45"/>
      <c r="I287" s="29"/>
      <c r="J287" s="29"/>
      <c r="K287" s="34">
        <v>7269</v>
      </c>
      <c r="L287" s="34"/>
      <c r="M287" s="29"/>
      <c r="N287" s="29"/>
      <c r="O287" s="45" t="s">
        <v>311</v>
      </c>
      <c r="P287" s="45"/>
      <c r="Q287" s="29"/>
      <c r="R287" s="29"/>
      <c r="S287" s="34">
        <v>600318</v>
      </c>
      <c r="T287" s="34"/>
      <c r="U287" s="29"/>
    </row>
    <row r="288" spans="1:37">
      <c r="A288" s="13"/>
      <c r="B288" s="64"/>
      <c r="C288" s="34"/>
      <c r="D288" s="34"/>
      <c r="E288" s="29"/>
      <c r="F288" s="29"/>
      <c r="G288" s="45"/>
      <c r="H288" s="45"/>
      <c r="I288" s="29"/>
      <c r="J288" s="29"/>
      <c r="K288" s="34"/>
      <c r="L288" s="34"/>
      <c r="M288" s="29"/>
      <c r="N288" s="29"/>
      <c r="O288" s="45"/>
      <c r="P288" s="45"/>
      <c r="Q288" s="29"/>
      <c r="R288" s="29"/>
      <c r="S288" s="34"/>
      <c r="T288" s="34"/>
      <c r="U288" s="29"/>
    </row>
    <row r="289" spans="1:21">
      <c r="A289" s="13"/>
      <c r="B289" s="31" t="s">
        <v>546</v>
      </c>
      <c r="C289" s="32">
        <v>475483</v>
      </c>
      <c r="D289" s="32"/>
      <c r="E289" s="27"/>
      <c r="F289" s="27"/>
      <c r="G289" s="35" t="s">
        <v>311</v>
      </c>
      <c r="H289" s="35"/>
      <c r="I289" s="27"/>
      <c r="J289" s="27"/>
      <c r="K289" s="32">
        <v>10639</v>
      </c>
      <c r="L289" s="32"/>
      <c r="M289" s="27"/>
      <c r="N289" s="27"/>
      <c r="O289" s="35" t="s">
        <v>311</v>
      </c>
      <c r="P289" s="35"/>
      <c r="Q289" s="27"/>
      <c r="R289" s="27"/>
      <c r="S289" s="32">
        <v>486122</v>
      </c>
      <c r="T289" s="32"/>
      <c r="U289" s="27"/>
    </row>
    <row r="290" spans="1:21">
      <c r="A290" s="13"/>
      <c r="B290" s="31"/>
      <c r="C290" s="32"/>
      <c r="D290" s="32"/>
      <c r="E290" s="27"/>
      <c r="F290" s="27"/>
      <c r="G290" s="35"/>
      <c r="H290" s="35"/>
      <c r="I290" s="27"/>
      <c r="J290" s="27"/>
      <c r="K290" s="32"/>
      <c r="L290" s="32"/>
      <c r="M290" s="27"/>
      <c r="N290" s="27"/>
      <c r="O290" s="35"/>
      <c r="P290" s="35"/>
      <c r="Q290" s="27"/>
      <c r="R290" s="27"/>
      <c r="S290" s="32"/>
      <c r="T290" s="32"/>
      <c r="U290" s="27"/>
    </row>
    <row r="291" spans="1:21">
      <c r="A291" s="13"/>
      <c r="B291" s="64" t="s">
        <v>519</v>
      </c>
      <c r="C291" s="34">
        <v>281152</v>
      </c>
      <c r="D291" s="34"/>
      <c r="E291" s="29"/>
      <c r="F291" s="29"/>
      <c r="G291" s="45">
        <v>358</v>
      </c>
      <c r="H291" s="45"/>
      <c r="I291" s="29"/>
      <c r="J291" s="29"/>
      <c r="K291" s="34">
        <v>3293</v>
      </c>
      <c r="L291" s="34"/>
      <c r="M291" s="29"/>
      <c r="N291" s="29"/>
      <c r="O291" s="45" t="s">
        <v>311</v>
      </c>
      <c r="P291" s="45"/>
      <c r="Q291" s="29"/>
      <c r="R291" s="29"/>
      <c r="S291" s="34">
        <v>284803</v>
      </c>
      <c r="T291" s="34"/>
      <c r="U291" s="29"/>
    </row>
    <row r="292" spans="1:21">
      <c r="A292" s="13"/>
      <c r="B292" s="64"/>
      <c r="C292" s="34"/>
      <c r="D292" s="34"/>
      <c r="E292" s="29"/>
      <c r="F292" s="29"/>
      <c r="G292" s="45"/>
      <c r="H292" s="45"/>
      <c r="I292" s="29"/>
      <c r="J292" s="29"/>
      <c r="K292" s="34"/>
      <c r="L292" s="34"/>
      <c r="M292" s="29"/>
      <c r="N292" s="29"/>
      <c r="O292" s="45"/>
      <c r="P292" s="45"/>
      <c r="Q292" s="29"/>
      <c r="R292" s="29"/>
      <c r="S292" s="34"/>
      <c r="T292" s="34"/>
      <c r="U292" s="29"/>
    </row>
    <row r="293" spans="1:21">
      <c r="A293" s="13"/>
      <c r="B293" s="31" t="s">
        <v>547</v>
      </c>
      <c r="C293" s="32">
        <v>285848</v>
      </c>
      <c r="D293" s="32"/>
      <c r="E293" s="27"/>
      <c r="F293" s="27"/>
      <c r="G293" s="32">
        <v>5364</v>
      </c>
      <c r="H293" s="32"/>
      <c r="I293" s="27"/>
      <c r="J293" s="27"/>
      <c r="K293" s="32">
        <v>13273</v>
      </c>
      <c r="L293" s="32"/>
      <c r="M293" s="27"/>
      <c r="N293" s="27"/>
      <c r="O293" s="35" t="s">
        <v>311</v>
      </c>
      <c r="P293" s="35"/>
      <c r="Q293" s="27"/>
      <c r="R293" s="27"/>
      <c r="S293" s="32">
        <v>304485</v>
      </c>
      <c r="T293" s="32"/>
      <c r="U293" s="27"/>
    </row>
    <row r="294" spans="1:21">
      <c r="A294" s="13"/>
      <c r="B294" s="31"/>
      <c r="C294" s="32"/>
      <c r="D294" s="32"/>
      <c r="E294" s="27"/>
      <c r="F294" s="27"/>
      <c r="G294" s="32"/>
      <c r="H294" s="32"/>
      <c r="I294" s="27"/>
      <c r="J294" s="27"/>
      <c r="K294" s="32"/>
      <c r="L294" s="32"/>
      <c r="M294" s="27"/>
      <c r="N294" s="27"/>
      <c r="O294" s="35"/>
      <c r="P294" s="35"/>
      <c r="Q294" s="27"/>
      <c r="R294" s="27"/>
      <c r="S294" s="32"/>
      <c r="T294" s="32"/>
      <c r="U294" s="27"/>
    </row>
    <row r="295" spans="1:21">
      <c r="A295" s="13"/>
      <c r="B295" s="64" t="s">
        <v>113</v>
      </c>
      <c r="C295" s="34">
        <v>624042</v>
      </c>
      <c r="D295" s="34"/>
      <c r="E295" s="29"/>
      <c r="F295" s="29"/>
      <c r="G295" s="34">
        <v>7904</v>
      </c>
      <c r="H295" s="34"/>
      <c r="I295" s="29"/>
      <c r="J295" s="29"/>
      <c r="K295" s="34">
        <v>11159</v>
      </c>
      <c r="L295" s="34"/>
      <c r="M295" s="29"/>
      <c r="N295" s="29"/>
      <c r="O295" s="45">
        <v>359</v>
      </c>
      <c r="P295" s="45"/>
      <c r="Q295" s="29"/>
      <c r="R295" s="29"/>
      <c r="S295" s="34">
        <v>643464</v>
      </c>
      <c r="T295" s="34"/>
      <c r="U295" s="29"/>
    </row>
    <row r="296" spans="1:21">
      <c r="A296" s="13"/>
      <c r="B296" s="64"/>
      <c r="C296" s="34"/>
      <c r="D296" s="34"/>
      <c r="E296" s="29"/>
      <c r="F296" s="29"/>
      <c r="G296" s="34"/>
      <c r="H296" s="34"/>
      <c r="I296" s="29"/>
      <c r="J296" s="29"/>
      <c r="K296" s="34"/>
      <c r="L296" s="34"/>
      <c r="M296" s="29"/>
      <c r="N296" s="29"/>
      <c r="O296" s="45"/>
      <c r="P296" s="45"/>
      <c r="Q296" s="29"/>
      <c r="R296" s="29"/>
      <c r="S296" s="34"/>
      <c r="T296" s="34"/>
      <c r="U296" s="29"/>
    </row>
    <row r="297" spans="1:21">
      <c r="A297" s="13"/>
      <c r="B297" s="31" t="s">
        <v>521</v>
      </c>
      <c r="C297" s="32">
        <v>74433</v>
      </c>
      <c r="D297" s="32"/>
      <c r="E297" s="27"/>
      <c r="F297" s="27"/>
      <c r="G297" s="35" t="s">
        <v>311</v>
      </c>
      <c r="H297" s="35"/>
      <c r="I297" s="27"/>
      <c r="J297" s="27"/>
      <c r="K297" s="32">
        <v>1605</v>
      </c>
      <c r="L297" s="32"/>
      <c r="M297" s="27"/>
      <c r="N297" s="27"/>
      <c r="O297" s="35" t="s">
        <v>311</v>
      </c>
      <c r="P297" s="35"/>
      <c r="Q297" s="27"/>
      <c r="R297" s="27"/>
      <c r="S297" s="32">
        <v>76038</v>
      </c>
      <c r="T297" s="32"/>
      <c r="U297" s="27"/>
    </row>
    <row r="298" spans="1:21">
      <c r="A298" s="13"/>
      <c r="B298" s="31"/>
      <c r="C298" s="32"/>
      <c r="D298" s="32"/>
      <c r="E298" s="27"/>
      <c r="F298" s="27"/>
      <c r="G298" s="35"/>
      <c r="H298" s="35"/>
      <c r="I298" s="27"/>
      <c r="J298" s="27"/>
      <c r="K298" s="32"/>
      <c r="L298" s="32"/>
      <c r="M298" s="27"/>
      <c r="N298" s="27"/>
      <c r="O298" s="35"/>
      <c r="P298" s="35"/>
      <c r="Q298" s="27"/>
      <c r="R298" s="27"/>
      <c r="S298" s="32"/>
      <c r="T298" s="32"/>
      <c r="U298" s="27"/>
    </row>
    <row r="299" spans="1:21">
      <c r="A299" s="13"/>
      <c r="B299" s="64" t="s">
        <v>430</v>
      </c>
      <c r="C299" s="34">
        <v>751270</v>
      </c>
      <c r="D299" s="34"/>
      <c r="E299" s="29"/>
      <c r="F299" s="29"/>
      <c r="G299" s="34">
        <v>12701</v>
      </c>
      <c r="H299" s="34"/>
      <c r="I299" s="29"/>
      <c r="J299" s="29"/>
      <c r="K299" s="34">
        <v>39920</v>
      </c>
      <c r="L299" s="34"/>
      <c r="M299" s="29"/>
      <c r="N299" s="29"/>
      <c r="O299" s="34">
        <v>2973</v>
      </c>
      <c r="P299" s="34"/>
      <c r="Q299" s="29"/>
      <c r="R299" s="29"/>
      <c r="S299" s="34">
        <v>806864</v>
      </c>
      <c r="T299" s="34"/>
      <c r="U299" s="29"/>
    </row>
    <row r="300" spans="1:21">
      <c r="A300" s="13"/>
      <c r="B300" s="64"/>
      <c r="C300" s="34"/>
      <c r="D300" s="34"/>
      <c r="E300" s="29"/>
      <c r="F300" s="29"/>
      <c r="G300" s="34"/>
      <c r="H300" s="34"/>
      <c r="I300" s="29"/>
      <c r="J300" s="29"/>
      <c r="K300" s="34"/>
      <c r="L300" s="34"/>
      <c r="M300" s="29"/>
      <c r="N300" s="29"/>
      <c r="O300" s="34"/>
      <c r="P300" s="34"/>
      <c r="Q300" s="29"/>
      <c r="R300" s="29"/>
      <c r="S300" s="34"/>
      <c r="T300" s="34"/>
      <c r="U300" s="29"/>
    </row>
    <row r="301" spans="1:21">
      <c r="A301" s="13"/>
      <c r="B301" s="31" t="s">
        <v>431</v>
      </c>
      <c r="C301" s="32">
        <v>99049</v>
      </c>
      <c r="D301" s="32"/>
      <c r="E301" s="27"/>
      <c r="F301" s="27"/>
      <c r="G301" s="32">
        <v>23311</v>
      </c>
      <c r="H301" s="32"/>
      <c r="I301" s="27"/>
      <c r="J301" s="27"/>
      <c r="K301" s="32">
        <v>10267</v>
      </c>
      <c r="L301" s="32"/>
      <c r="M301" s="27"/>
      <c r="N301" s="27"/>
      <c r="O301" s="35" t="s">
        <v>311</v>
      </c>
      <c r="P301" s="35"/>
      <c r="Q301" s="27"/>
      <c r="R301" s="27"/>
      <c r="S301" s="32">
        <v>132627</v>
      </c>
      <c r="T301" s="32"/>
      <c r="U301" s="27"/>
    </row>
    <row r="302" spans="1:21">
      <c r="A302" s="13"/>
      <c r="B302" s="31"/>
      <c r="C302" s="32"/>
      <c r="D302" s="32"/>
      <c r="E302" s="27"/>
      <c r="F302" s="27"/>
      <c r="G302" s="32"/>
      <c r="H302" s="32"/>
      <c r="I302" s="27"/>
      <c r="J302" s="27"/>
      <c r="K302" s="32"/>
      <c r="L302" s="32"/>
      <c r="M302" s="27"/>
      <c r="N302" s="27"/>
      <c r="O302" s="35"/>
      <c r="P302" s="35"/>
      <c r="Q302" s="27"/>
      <c r="R302" s="27"/>
      <c r="S302" s="32"/>
      <c r="T302" s="32"/>
      <c r="U302" s="27"/>
    </row>
    <row r="303" spans="1:21">
      <c r="A303" s="13"/>
      <c r="B303" s="64" t="s">
        <v>432</v>
      </c>
      <c r="C303" s="34">
        <v>36086</v>
      </c>
      <c r="D303" s="34"/>
      <c r="E303" s="29"/>
      <c r="F303" s="29"/>
      <c r="G303" s="45">
        <v>9</v>
      </c>
      <c r="H303" s="45"/>
      <c r="I303" s="29"/>
      <c r="J303" s="29"/>
      <c r="K303" s="45">
        <v>542</v>
      </c>
      <c r="L303" s="45"/>
      <c r="M303" s="29"/>
      <c r="N303" s="29"/>
      <c r="O303" s="45" t="s">
        <v>311</v>
      </c>
      <c r="P303" s="45"/>
      <c r="Q303" s="29"/>
      <c r="R303" s="29"/>
      <c r="S303" s="34">
        <v>36637</v>
      </c>
      <c r="T303" s="34"/>
      <c r="U303" s="29"/>
    </row>
    <row r="304" spans="1:21" ht="15.75" thickBot="1">
      <c r="A304" s="13"/>
      <c r="B304" s="64"/>
      <c r="C304" s="114"/>
      <c r="D304" s="114"/>
      <c r="E304" s="43"/>
      <c r="F304" s="29"/>
      <c r="G304" s="46"/>
      <c r="H304" s="46"/>
      <c r="I304" s="43"/>
      <c r="J304" s="29"/>
      <c r="K304" s="46"/>
      <c r="L304" s="46"/>
      <c r="M304" s="43"/>
      <c r="N304" s="29"/>
      <c r="O304" s="46"/>
      <c r="P304" s="46"/>
      <c r="Q304" s="43"/>
      <c r="R304" s="29"/>
      <c r="S304" s="114"/>
      <c r="T304" s="114"/>
      <c r="U304" s="43"/>
    </row>
    <row r="305" spans="1:21">
      <c r="A305" s="13"/>
      <c r="B305" s="31" t="s">
        <v>571</v>
      </c>
      <c r="C305" s="115" t="s">
        <v>227</v>
      </c>
      <c r="D305" s="91">
        <v>4117753</v>
      </c>
      <c r="E305" s="44"/>
      <c r="F305" s="27"/>
      <c r="G305" s="115" t="s">
        <v>227</v>
      </c>
      <c r="H305" s="91">
        <v>52159</v>
      </c>
      <c r="I305" s="44"/>
      <c r="J305" s="27"/>
      <c r="K305" s="115" t="s">
        <v>227</v>
      </c>
      <c r="L305" s="91">
        <v>111529</v>
      </c>
      <c r="M305" s="44"/>
      <c r="N305" s="27"/>
      <c r="O305" s="115" t="s">
        <v>227</v>
      </c>
      <c r="P305" s="91">
        <v>3332</v>
      </c>
      <c r="Q305" s="44"/>
      <c r="R305" s="27"/>
      <c r="S305" s="115" t="s">
        <v>227</v>
      </c>
      <c r="T305" s="91">
        <v>4284773</v>
      </c>
      <c r="U305" s="44"/>
    </row>
    <row r="306" spans="1:21" ht="15.75" thickBot="1">
      <c r="A306" s="13"/>
      <c r="B306" s="31"/>
      <c r="C306" s="95"/>
      <c r="D306" s="52"/>
      <c r="E306" s="37"/>
      <c r="F306" s="27"/>
      <c r="G306" s="95"/>
      <c r="H306" s="52"/>
      <c r="I306" s="37"/>
      <c r="J306" s="27"/>
      <c r="K306" s="95"/>
      <c r="L306" s="52"/>
      <c r="M306" s="37"/>
      <c r="N306" s="27"/>
      <c r="O306" s="95"/>
      <c r="P306" s="52"/>
      <c r="Q306" s="37"/>
      <c r="R306" s="27"/>
      <c r="S306" s="95"/>
      <c r="T306" s="52"/>
      <c r="U306" s="37"/>
    </row>
    <row r="307" spans="1:21">
      <c r="A307" s="13"/>
      <c r="B307" s="16" t="s">
        <v>572</v>
      </c>
      <c r="C307" s="42"/>
      <c r="D307" s="42"/>
      <c r="E307" s="42"/>
      <c r="F307" s="17"/>
      <c r="G307" s="42"/>
      <c r="H307" s="42"/>
      <c r="I307" s="42"/>
      <c r="J307" s="17"/>
      <c r="K307" s="42"/>
      <c r="L307" s="42"/>
      <c r="M307" s="42"/>
      <c r="N307" s="17"/>
      <c r="O307" s="42"/>
      <c r="P307" s="42"/>
      <c r="Q307" s="42"/>
      <c r="R307" s="17"/>
      <c r="S307" s="42"/>
      <c r="T307" s="42"/>
      <c r="U307" s="42"/>
    </row>
    <row r="308" spans="1:21">
      <c r="A308" s="13"/>
      <c r="B308" s="31" t="s">
        <v>514</v>
      </c>
      <c r="C308" s="31" t="s">
        <v>227</v>
      </c>
      <c r="D308" s="32">
        <v>1081</v>
      </c>
      <c r="E308" s="27"/>
      <c r="F308" s="27"/>
      <c r="G308" s="31" t="s">
        <v>227</v>
      </c>
      <c r="H308" s="35">
        <v>578</v>
      </c>
      <c r="I308" s="27"/>
      <c r="J308" s="27"/>
      <c r="K308" s="31" t="s">
        <v>227</v>
      </c>
      <c r="L308" s="35">
        <v>372</v>
      </c>
      <c r="M308" s="27"/>
      <c r="N308" s="27"/>
      <c r="O308" s="31" t="s">
        <v>227</v>
      </c>
      <c r="P308" s="35" t="s">
        <v>311</v>
      </c>
      <c r="Q308" s="27"/>
      <c r="R308" s="27"/>
      <c r="S308" s="31" t="s">
        <v>227</v>
      </c>
      <c r="T308" s="32">
        <v>2031</v>
      </c>
      <c r="U308" s="27"/>
    </row>
    <row r="309" spans="1:21">
      <c r="A309" s="13"/>
      <c r="B309" s="31"/>
      <c r="C309" s="31"/>
      <c r="D309" s="32"/>
      <c r="E309" s="27"/>
      <c r="F309" s="27"/>
      <c r="G309" s="31"/>
      <c r="H309" s="35"/>
      <c r="I309" s="27"/>
      <c r="J309" s="27"/>
      <c r="K309" s="31"/>
      <c r="L309" s="35"/>
      <c r="M309" s="27"/>
      <c r="N309" s="27"/>
      <c r="O309" s="31"/>
      <c r="P309" s="35"/>
      <c r="Q309" s="27"/>
      <c r="R309" s="27"/>
      <c r="S309" s="31"/>
      <c r="T309" s="32"/>
      <c r="U309" s="27"/>
    </row>
    <row r="310" spans="1:21">
      <c r="A310" s="13"/>
      <c r="B310" s="22" t="s">
        <v>515</v>
      </c>
      <c r="C310" s="29"/>
      <c r="D310" s="29"/>
      <c r="E310" s="29"/>
      <c r="F310" s="17"/>
      <c r="G310" s="29"/>
      <c r="H310" s="29"/>
      <c r="I310" s="29"/>
      <c r="J310" s="17"/>
      <c r="K310" s="29"/>
      <c r="L310" s="29"/>
      <c r="M310" s="29"/>
      <c r="N310" s="17"/>
      <c r="O310" s="29"/>
      <c r="P310" s="29"/>
      <c r="Q310" s="29"/>
      <c r="R310" s="17"/>
      <c r="S310" s="29"/>
      <c r="T310" s="29"/>
      <c r="U310" s="29"/>
    </row>
    <row r="311" spans="1:21">
      <c r="A311" s="13"/>
      <c r="B311" s="31" t="s">
        <v>516</v>
      </c>
      <c r="C311" s="32">
        <v>218682</v>
      </c>
      <c r="D311" s="32"/>
      <c r="E311" s="27"/>
      <c r="F311" s="27"/>
      <c r="G311" s="32">
        <v>9040</v>
      </c>
      <c r="H311" s="32"/>
      <c r="I311" s="27"/>
      <c r="J311" s="27"/>
      <c r="K311" s="32">
        <v>28113</v>
      </c>
      <c r="L311" s="32"/>
      <c r="M311" s="27"/>
      <c r="N311" s="27"/>
      <c r="O311" s="35">
        <v>243</v>
      </c>
      <c r="P311" s="35"/>
      <c r="Q311" s="27"/>
      <c r="R311" s="27"/>
      <c r="S311" s="32">
        <v>256078</v>
      </c>
      <c r="T311" s="32"/>
      <c r="U311" s="27"/>
    </row>
    <row r="312" spans="1:21">
      <c r="A312" s="13"/>
      <c r="B312" s="31"/>
      <c r="C312" s="32"/>
      <c r="D312" s="32"/>
      <c r="E312" s="27"/>
      <c r="F312" s="27"/>
      <c r="G312" s="32"/>
      <c r="H312" s="32"/>
      <c r="I312" s="27"/>
      <c r="J312" s="27"/>
      <c r="K312" s="32"/>
      <c r="L312" s="32"/>
      <c r="M312" s="27"/>
      <c r="N312" s="27"/>
      <c r="O312" s="35"/>
      <c r="P312" s="35"/>
      <c r="Q312" s="27"/>
      <c r="R312" s="27"/>
      <c r="S312" s="32"/>
      <c r="T312" s="32"/>
      <c r="U312" s="27"/>
    </row>
    <row r="313" spans="1:21">
      <c r="A313" s="13"/>
      <c r="B313" s="64" t="s">
        <v>545</v>
      </c>
      <c r="C313" s="34">
        <v>105736</v>
      </c>
      <c r="D313" s="34"/>
      <c r="E313" s="29"/>
      <c r="F313" s="29"/>
      <c r="G313" s="34">
        <v>7143</v>
      </c>
      <c r="H313" s="34"/>
      <c r="I313" s="29"/>
      <c r="J313" s="29"/>
      <c r="K313" s="34">
        <v>14141</v>
      </c>
      <c r="L313" s="34"/>
      <c r="M313" s="29"/>
      <c r="N313" s="29"/>
      <c r="O313" s="45" t="s">
        <v>311</v>
      </c>
      <c r="P313" s="45"/>
      <c r="Q313" s="29"/>
      <c r="R313" s="29"/>
      <c r="S313" s="34">
        <v>127020</v>
      </c>
      <c r="T313" s="34"/>
      <c r="U313" s="29"/>
    </row>
    <row r="314" spans="1:21">
      <c r="A314" s="13"/>
      <c r="B314" s="64"/>
      <c r="C314" s="34"/>
      <c r="D314" s="34"/>
      <c r="E314" s="29"/>
      <c r="F314" s="29"/>
      <c r="G314" s="34"/>
      <c r="H314" s="34"/>
      <c r="I314" s="29"/>
      <c r="J314" s="29"/>
      <c r="K314" s="34"/>
      <c r="L314" s="34"/>
      <c r="M314" s="29"/>
      <c r="N314" s="29"/>
      <c r="O314" s="45"/>
      <c r="P314" s="45"/>
      <c r="Q314" s="29"/>
      <c r="R314" s="29"/>
      <c r="S314" s="34"/>
      <c r="T314" s="34"/>
      <c r="U314" s="29"/>
    </row>
    <row r="315" spans="1:21">
      <c r="A315" s="13"/>
      <c r="B315" s="31" t="s">
        <v>546</v>
      </c>
      <c r="C315" s="32">
        <v>29352</v>
      </c>
      <c r="D315" s="32"/>
      <c r="E315" s="27"/>
      <c r="F315" s="27"/>
      <c r="G315" s="32">
        <v>1634</v>
      </c>
      <c r="H315" s="32"/>
      <c r="I315" s="27"/>
      <c r="J315" s="27"/>
      <c r="K315" s="32">
        <v>14616</v>
      </c>
      <c r="L315" s="32"/>
      <c r="M315" s="27"/>
      <c r="N315" s="27"/>
      <c r="O315" s="35">
        <v>250</v>
      </c>
      <c r="P315" s="35"/>
      <c r="Q315" s="27"/>
      <c r="R315" s="27"/>
      <c r="S315" s="32">
        <v>45852</v>
      </c>
      <c r="T315" s="32"/>
      <c r="U315" s="27"/>
    </row>
    <row r="316" spans="1:21">
      <c r="A316" s="13"/>
      <c r="B316" s="31"/>
      <c r="C316" s="32"/>
      <c r="D316" s="32"/>
      <c r="E316" s="27"/>
      <c r="F316" s="27"/>
      <c r="G316" s="32"/>
      <c r="H316" s="32"/>
      <c r="I316" s="27"/>
      <c r="J316" s="27"/>
      <c r="K316" s="32"/>
      <c r="L316" s="32"/>
      <c r="M316" s="27"/>
      <c r="N316" s="27"/>
      <c r="O316" s="35"/>
      <c r="P316" s="35"/>
      <c r="Q316" s="27"/>
      <c r="R316" s="27"/>
      <c r="S316" s="32"/>
      <c r="T316" s="32"/>
      <c r="U316" s="27"/>
    </row>
    <row r="317" spans="1:21">
      <c r="A317" s="13"/>
      <c r="B317" s="64" t="s">
        <v>519</v>
      </c>
      <c r="C317" s="34">
        <v>31302</v>
      </c>
      <c r="D317" s="34"/>
      <c r="E317" s="29"/>
      <c r="F317" s="29"/>
      <c r="G317" s="34">
        <v>1418</v>
      </c>
      <c r="H317" s="34"/>
      <c r="I317" s="29"/>
      <c r="J317" s="29"/>
      <c r="K317" s="34">
        <v>5268</v>
      </c>
      <c r="L317" s="34"/>
      <c r="M317" s="29"/>
      <c r="N317" s="29"/>
      <c r="O317" s="45" t="s">
        <v>311</v>
      </c>
      <c r="P317" s="45"/>
      <c r="Q317" s="29"/>
      <c r="R317" s="29"/>
      <c r="S317" s="34">
        <v>37988</v>
      </c>
      <c r="T317" s="34"/>
      <c r="U317" s="29"/>
    </row>
    <row r="318" spans="1:21">
      <c r="A318" s="13"/>
      <c r="B318" s="64"/>
      <c r="C318" s="34"/>
      <c r="D318" s="34"/>
      <c r="E318" s="29"/>
      <c r="F318" s="29"/>
      <c r="G318" s="34"/>
      <c r="H318" s="34"/>
      <c r="I318" s="29"/>
      <c r="J318" s="29"/>
      <c r="K318" s="34"/>
      <c r="L318" s="34"/>
      <c r="M318" s="29"/>
      <c r="N318" s="29"/>
      <c r="O318" s="45"/>
      <c r="P318" s="45"/>
      <c r="Q318" s="29"/>
      <c r="R318" s="29"/>
      <c r="S318" s="34"/>
      <c r="T318" s="34"/>
      <c r="U318" s="29"/>
    </row>
    <row r="319" spans="1:21">
      <c r="A319" s="13"/>
      <c r="B319" s="31" t="s">
        <v>547</v>
      </c>
      <c r="C319" s="32">
        <v>87748</v>
      </c>
      <c r="D319" s="32"/>
      <c r="E319" s="27"/>
      <c r="F319" s="27"/>
      <c r="G319" s="32">
        <v>4195</v>
      </c>
      <c r="H319" s="32"/>
      <c r="I319" s="27"/>
      <c r="J319" s="27"/>
      <c r="K319" s="32">
        <v>19207</v>
      </c>
      <c r="L319" s="32"/>
      <c r="M319" s="27"/>
      <c r="N319" s="27"/>
      <c r="O319" s="35" t="s">
        <v>311</v>
      </c>
      <c r="P319" s="35"/>
      <c r="Q319" s="27"/>
      <c r="R319" s="27"/>
      <c r="S319" s="32">
        <v>111150</v>
      </c>
      <c r="T319" s="32"/>
      <c r="U319" s="27"/>
    </row>
    <row r="320" spans="1:21">
      <c r="A320" s="13"/>
      <c r="B320" s="31"/>
      <c r="C320" s="32"/>
      <c r="D320" s="32"/>
      <c r="E320" s="27"/>
      <c r="F320" s="27"/>
      <c r="G320" s="32"/>
      <c r="H320" s="32"/>
      <c r="I320" s="27"/>
      <c r="J320" s="27"/>
      <c r="K320" s="32"/>
      <c r="L320" s="32"/>
      <c r="M320" s="27"/>
      <c r="N320" s="27"/>
      <c r="O320" s="35"/>
      <c r="P320" s="35"/>
      <c r="Q320" s="27"/>
      <c r="R320" s="27"/>
      <c r="S320" s="32"/>
      <c r="T320" s="32"/>
      <c r="U320" s="27"/>
    </row>
    <row r="321" spans="1:37">
      <c r="A321" s="13"/>
      <c r="B321" s="64" t="s">
        <v>113</v>
      </c>
      <c r="C321" s="34">
        <v>122472</v>
      </c>
      <c r="D321" s="34"/>
      <c r="E321" s="29"/>
      <c r="F321" s="29"/>
      <c r="G321" s="34">
        <v>6376</v>
      </c>
      <c r="H321" s="34"/>
      <c r="I321" s="29"/>
      <c r="J321" s="29"/>
      <c r="K321" s="34">
        <v>16814</v>
      </c>
      <c r="L321" s="34"/>
      <c r="M321" s="29"/>
      <c r="N321" s="29"/>
      <c r="O321" s="45">
        <v>572</v>
      </c>
      <c r="P321" s="45"/>
      <c r="Q321" s="29"/>
      <c r="R321" s="29"/>
      <c r="S321" s="34">
        <v>146234</v>
      </c>
      <c r="T321" s="34"/>
      <c r="U321" s="29"/>
    </row>
    <row r="322" spans="1:37">
      <c r="A322" s="13"/>
      <c r="B322" s="64"/>
      <c r="C322" s="34"/>
      <c r="D322" s="34"/>
      <c r="E322" s="29"/>
      <c r="F322" s="29"/>
      <c r="G322" s="34"/>
      <c r="H322" s="34"/>
      <c r="I322" s="29"/>
      <c r="J322" s="29"/>
      <c r="K322" s="34"/>
      <c r="L322" s="34"/>
      <c r="M322" s="29"/>
      <c r="N322" s="29"/>
      <c r="O322" s="45"/>
      <c r="P322" s="45"/>
      <c r="Q322" s="29"/>
      <c r="R322" s="29"/>
      <c r="S322" s="34"/>
      <c r="T322" s="34"/>
      <c r="U322" s="29"/>
    </row>
    <row r="323" spans="1:37">
      <c r="A323" s="13"/>
      <c r="B323" s="31" t="s">
        <v>521</v>
      </c>
      <c r="C323" s="35" t="s">
        <v>311</v>
      </c>
      <c r="D323" s="35"/>
      <c r="E323" s="27"/>
      <c r="F323" s="27"/>
      <c r="G323" s="35" t="s">
        <v>311</v>
      </c>
      <c r="H323" s="35"/>
      <c r="I323" s="27"/>
      <c r="J323" s="27"/>
      <c r="K323" s="35" t="s">
        <v>311</v>
      </c>
      <c r="L323" s="35"/>
      <c r="M323" s="27"/>
      <c r="N323" s="27"/>
      <c r="O323" s="35" t="s">
        <v>311</v>
      </c>
      <c r="P323" s="35"/>
      <c r="Q323" s="27"/>
      <c r="R323" s="27"/>
      <c r="S323" s="35" t="s">
        <v>311</v>
      </c>
      <c r="T323" s="35"/>
      <c r="U323" s="27"/>
    </row>
    <row r="324" spans="1:37">
      <c r="A324" s="13"/>
      <c r="B324" s="31"/>
      <c r="C324" s="35"/>
      <c r="D324" s="35"/>
      <c r="E324" s="27"/>
      <c r="F324" s="27"/>
      <c r="G324" s="35"/>
      <c r="H324" s="35"/>
      <c r="I324" s="27"/>
      <c r="J324" s="27"/>
      <c r="K324" s="35"/>
      <c r="L324" s="35"/>
      <c r="M324" s="27"/>
      <c r="N324" s="27"/>
      <c r="O324" s="35"/>
      <c r="P324" s="35"/>
      <c r="Q324" s="27"/>
      <c r="R324" s="27"/>
      <c r="S324" s="35"/>
      <c r="T324" s="35"/>
      <c r="U324" s="27"/>
    </row>
    <row r="325" spans="1:37">
      <c r="A325" s="13"/>
      <c r="B325" s="64" t="s">
        <v>430</v>
      </c>
      <c r="C325" s="34">
        <v>80706</v>
      </c>
      <c r="D325" s="34"/>
      <c r="E325" s="29"/>
      <c r="F325" s="29"/>
      <c r="G325" s="34">
        <v>8810</v>
      </c>
      <c r="H325" s="34"/>
      <c r="I325" s="29"/>
      <c r="J325" s="29"/>
      <c r="K325" s="34">
        <v>24364</v>
      </c>
      <c r="L325" s="34"/>
      <c r="M325" s="29"/>
      <c r="N325" s="29"/>
      <c r="O325" s="34">
        <v>2282</v>
      </c>
      <c r="P325" s="34"/>
      <c r="Q325" s="29"/>
      <c r="R325" s="29"/>
      <c r="S325" s="34">
        <v>116162</v>
      </c>
      <c r="T325" s="34"/>
      <c r="U325" s="29"/>
    </row>
    <row r="326" spans="1:37">
      <c r="A326" s="13"/>
      <c r="B326" s="64"/>
      <c r="C326" s="34"/>
      <c r="D326" s="34"/>
      <c r="E326" s="29"/>
      <c r="F326" s="29"/>
      <c r="G326" s="34"/>
      <c r="H326" s="34"/>
      <c r="I326" s="29"/>
      <c r="J326" s="29"/>
      <c r="K326" s="34"/>
      <c r="L326" s="34"/>
      <c r="M326" s="29"/>
      <c r="N326" s="29"/>
      <c r="O326" s="34"/>
      <c r="P326" s="34"/>
      <c r="Q326" s="29"/>
      <c r="R326" s="29"/>
      <c r="S326" s="34"/>
      <c r="T326" s="34"/>
      <c r="U326" s="29"/>
    </row>
    <row r="327" spans="1:37">
      <c r="A327" s="13"/>
      <c r="B327" s="31" t="s">
        <v>431</v>
      </c>
      <c r="C327" s="32">
        <v>3011</v>
      </c>
      <c r="D327" s="32"/>
      <c r="E327" s="27"/>
      <c r="F327" s="27"/>
      <c r="G327" s="35" t="s">
        <v>311</v>
      </c>
      <c r="H327" s="35"/>
      <c r="I327" s="27"/>
      <c r="J327" s="27"/>
      <c r="K327" s="35" t="s">
        <v>311</v>
      </c>
      <c r="L327" s="35"/>
      <c r="M327" s="27"/>
      <c r="N327" s="27"/>
      <c r="O327" s="35" t="s">
        <v>311</v>
      </c>
      <c r="P327" s="35"/>
      <c r="Q327" s="27"/>
      <c r="R327" s="27"/>
      <c r="S327" s="32">
        <v>3011</v>
      </c>
      <c r="T327" s="32"/>
      <c r="U327" s="27"/>
    </row>
    <row r="328" spans="1:37">
      <c r="A328" s="13"/>
      <c r="B328" s="31"/>
      <c r="C328" s="32"/>
      <c r="D328" s="32"/>
      <c r="E328" s="27"/>
      <c r="F328" s="27"/>
      <c r="G328" s="35"/>
      <c r="H328" s="35"/>
      <c r="I328" s="27"/>
      <c r="J328" s="27"/>
      <c r="K328" s="35"/>
      <c r="L328" s="35"/>
      <c r="M328" s="27"/>
      <c r="N328" s="27"/>
      <c r="O328" s="35"/>
      <c r="P328" s="35"/>
      <c r="Q328" s="27"/>
      <c r="R328" s="27"/>
      <c r="S328" s="32"/>
      <c r="T328" s="32"/>
      <c r="U328" s="27"/>
    </row>
    <row r="329" spans="1:37">
      <c r="A329" s="13"/>
      <c r="B329" s="64" t="s">
        <v>432</v>
      </c>
      <c r="C329" s="34">
        <v>47817</v>
      </c>
      <c r="D329" s="34"/>
      <c r="E329" s="29"/>
      <c r="F329" s="29"/>
      <c r="G329" s="34">
        <v>2201</v>
      </c>
      <c r="H329" s="34"/>
      <c r="I329" s="29"/>
      <c r="J329" s="29"/>
      <c r="K329" s="34">
        <v>11765</v>
      </c>
      <c r="L329" s="34"/>
      <c r="M329" s="29"/>
      <c r="N329" s="29"/>
      <c r="O329" s="45">
        <v>475</v>
      </c>
      <c r="P329" s="45"/>
      <c r="Q329" s="29"/>
      <c r="R329" s="29"/>
      <c r="S329" s="34">
        <v>62258</v>
      </c>
      <c r="T329" s="34"/>
      <c r="U329" s="29"/>
    </row>
    <row r="330" spans="1:37" ht="15.75" thickBot="1">
      <c r="A330" s="13"/>
      <c r="B330" s="64"/>
      <c r="C330" s="114"/>
      <c r="D330" s="114"/>
      <c r="E330" s="43"/>
      <c r="F330" s="29"/>
      <c r="G330" s="114"/>
      <c r="H330" s="114"/>
      <c r="I330" s="43"/>
      <c r="J330" s="29"/>
      <c r="K330" s="114"/>
      <c r="L330" s="114"/>
      <c r="M330" s="43"/>
      <c r="N330" s="29"/>
      <c r="O330" s="46"/>
      <c r="P330" s="46"/>
      <c r="Q330" s="43"/>
      <c r="R330" s="29"/>
      <c r="S330" s="114"/>
      <c r="T330" s="114"/>
      <c r="U330" s="43"/>
    </row>
    <row r="331" spans="1:37">
      <c r="A331" s="13"/>
      <c r="B331" s="31" t="s">
        <v>571</v>
      </c>
      <c r="C331" s="115" t="s">
        <v>227</v>
      </c>
      <c r="D331" s="91">
        <v>727907</v>
      </c>
      <c r="E331" s="44"/>
      <c r="F331" s="27"/>
      <c r="G331" s="115" t="s">
        <v>227</v>
      </c>
      <c r="H331" s="91">
        <v>41395</v>
      </c>
      <c r="I331" s="44"/>
      <c r="J331" s="27"/>
      <c r="K331" s="115" t="s">
        <v>227</v>
      </c>
      <c r="L331" s="91">
        <v>134660</v>
      </c>
      <c r="M331" s="44"/>
      <c r="N331" s="27"/>
      <c r="O331" s="115" t="s">
        <v>227</v>
      </c>
      <c r="P331" s="91">
        <v>3822</v>
      </c>
      <c r="Q331" s="44"/>
      <c r="R331" s="27"/>
      <c r="S331" s="115" t="s">
        <v>227</v>
      </c>
      <c r="T331" s="91">
        <v>907784</v>
      </c>
      <c r="U331" s="44"/>
    </row>
    <row r="332" spans="1:37" ht="15.75" thickBot="1">
      <c r="A332" s="13"/>
      <c r="B332" s="31"/>
      <c r="C332" s="95"/>
      <c r="D332" s="52"/>
      <c r="E332" s="37"/>
      <c r="F332" s="27"/>
      <c r="G332" s="95"/>
      <c r="H332" s="52"/>
      <c r="I332" s="37"/>
      <c r="J332" s="27"/>
      <c r="K332" s="95"/>
      <c r="L332" s="52"/>
      <c r="M332" s="37"/>
      <c r="N332" s="27"/>
      <c r="O332" s="95"/>
      <c r="P332" s="52"/>
      <c r="Q332" s="37"/>
      <c r="R332" s="27"/>
      <c r="S332" s="95"/>
      <c r="T332" s="52"/>
      <c r="U332" s="37"/>
    </row>
    <row r="333" spans="1:37">
      <c r="A333" s="13"/>
      <c r="B333" s="47" t="s">
        <v>131</v>
      </c>
      <c r="C333" s="66" t="s">
        <v>227</v>
      </c>
      <c r="D333" s="65">
        <v>4845660</v>
      </c>
      <c r="E333" s="42"/>
      <c r="F333" s="29"/>
      <c r="G333" s="66" t="s">
        <v>227</v>
      </c>
      <c r="H333" s="65">
        <v>93554</v>
      </c>
      <c r="I333" s="42"/>
      <c r="J333" s="29"/>
      <c r="K333" s="66" t="s">
        <v>227</v>
      </c>
      <c r="L333" s="65">
        <v>246189</v>
      </c>
      <c r="M333" s="42"/>
      <c r="N333" s="29"/>
      <c r="O333" s="66" t="s">
        <v>227</v>
      </c>
      <c r="P333" s="65">
        <v>7154</v>
      </c>
      <c r="Q333" s="42"/>
      <c r="R333" s="29"/>
      <c r="S333" s="66" t="s">
        <v>227</v>
      </c>
      <c r="T333" s="65">
        <v>5192557</v>
      </c>
      <c r="U333" s="42"/>
    </row>
    <row r="334" spans="1:37" ht="15.75" thickBot="1">
      <c r="A334" s="13"/>
      <c r="B334" s="47"/>
      <c r="C334" s="67"/>
      <c r="D334" s="68"/>
      <c r="E334" s="50"/>
      <c r="F334" s="29"/>
      <c r="G334" s="67"/>
      <c r="H334" s="68"/>
      <c r="I334" s="50"/>
      <c r="J334" s="29"/>
      <c r="K334" s="67"/>
      <c r="L334" s="68"/>
      <c r="M334" s="50"/>
      <c r="N334" s="29"/>
      <c r="O334" s="67"/>
      <c r="P334" s="68"/>
      <c r="Q334" s="50"/>
      <c r="R334" s="29"/>
      <c r="S334" s="67"/>
      <c r="T334" s="68"/>
      <c r="U334" s="50"/>
    </row>
    <row r="335" spans="1:37" ht="15.75" thickTop="1">
      <c r="A335" s="13"/>
      <c r="B335" s="71"/>
      <c r="C335" s="71"/>
      <c r="D335" s="71"/>
      <c r="E335" s="71"/>
      <c r="F335" s="71"/>
      <c r="G335" s="71"/>
      <c r="H335" s="71"/>
      <c r="I335" s="71"/>
      <c r="J335" s="71"/>
      <c r="K335" s="71"/>
      <c r="L335" s="71"/>
      <c r="M335" s="71"/>
      <c r="N335" s="71"/>
      <c r="O335" s="71"/>
      <c r="P335" s="71"/>
      <c r="Q335" s="71"/>
      <c r="R335" s="71"/>
      <c r="S335" s="71"/>
      <c r="T335" s="71"/>
      <c r="U335" s="71"/>
      <c r="V335" s="71"/>
      <c r="W335" s="71"/>
      <c r="X335" s="71"/>
      <c r="Y335" s="71"/>
      <c r="Z335" s="71"/>
      <c r="AA335" s="71"/>
      <c r="AB335" s="71"/>
      <c r="AC335" s="71"/>
      <c r="AD335" s="71"/>
      <c r="AE335" s="71"/>
      <c r="AF335" s="71"/>
      <c r="AG335" s="71"/>
      <c r="AH335" s="71"/>
      <c r="AI335" s="71"/>
      <c r="AJ335" s="71"/>
      <c r="AK335" s="71"/>
    </row>
    <row r="336" spans="1:37">
      <c r="A336" s="13"/>
      <c r="B336" s="96"/>
      <c r="C336" s="96"/>
      <c r="D336" s="96"/>
      <c r="E336" s="96"/>
      <c r="F336" s="96"/>
      <c r="G336" s="96"/>
      <c r="H336" s="96"/>
      <c r="I336" s="96"/>
      <c r="J336" s="96"/>
      <c r="K336" s="96"/>
      <c r="L336" s="96"/>
      <c r="M336" s="96"/>
      <c r="N336" s="96"/>
      <c r="O336" s="96"/>
      <c r="P336" s="96"/>
      <c r="Q336" s="96"/>
      <c r="R336" s="96"/>
      <c r="S336" s="96"/>
      <c r="T336" s="96"/>
      <c r="U336" s="96"/>
      <c r="V336" s="96"/>
      <c r="W336" s="96"/>
      <c r="X336" s="96"/>
      <c r="Y336" s="96"/>
      <c r="Z336" s="96"/>
      <c r="AA336" s="96"/>
      <c r="AB336" s="96"/>
      <c r="AC336" s="96"/>
      <c r="AD336" s="96"/>
      <c r="AE336" s="96"/>
      <c r="AF336" s="96"/>
      <c r="AG336" s="96"/>
      <c r="AH336" s="96"/>
      <c r="AI336" s="96"/>
      <c r="AJ336" s="96"/>
      <c r="AK336" s="96"/>
    </row>
    <row r="337" spans="1:21">
      <c r="A337" s="13"/>
      <c r="B337" s="26"/>
      <c r="C337" s="26"/>
      <c r="D337" s="26"/>
      <c r="E337" s="26"/>
      <c r="F337" s="26"/>
      <c r="G337" s="26"/>
      <c r="H337" s="26"/>
      <c r="I337" s="26"/>
      <c r="J337" s="26"/>
      <c r="K337" s="26"/>
      <c r="L337" s="26"/>
      <c r="M337" s="26"/>
      <c r="N337" s="26"/>
      <c r="O337" s="26"/>
      <c r="P337" s="26"/>
      <c r="Q337" s="26"/>
      <c r="R337" s="26"/>
      <c r="S337" s="26"/>
      <c r="T337" s="26"/>
      <c r="U337" s="26"/>
    </row>
    <row r="338" spans="1:21">
      <c r="A338" s="13"/>
      <c r="B338" s="15"/>
      <c r="C338" s="15"/>
      <c r="D338" s="15"/>
      <c r="E338" s="15"/>
      <c r="F338" s="15"/>
      <c r="G338" s="15"/>
      <c r="H338" s="15"/>
      <c r="I338" s="15"/>
      <c r="J338" s="15"/>
      <c r="K338" s="15"/>
      <c r="L338" s="15"/>
      <c r="M338" s="15"/>
      <c r="N338" s="15"/>
      <c r="O338" s="15"/>
      <c r="P338" s="15"/>
      <c r="Q338" s="15"/>
      <c r="R338" s="15"/>
      <c r="S338" s="15"/>
      <c r="T338" s="15"/>
      <c r="U338" s="15"/>
    </row>
    <row r="339" spans="1:21" ht="15.75" thickBot="1">
      <c r="A339" s="13"/>
      <c r="B339" s="19"/>
      <c r="C339" s="150" t="s">
        <v>533</v>
      </c>
      <c r="D339" s="150"/>
      <c r="E339" s="150"/>
      <c r="F339" s="150"/>
      <c r="G339" s="150"/>
      <c r="H339" s="150"/>
      <c r="I339" s="150"/>
      <c r="J339" s="150"/>
      <c r="K339" s="150"/>
      <c r="L339" s="150"/>
      <c r="M339" s="150"/>
      <c r="N339" s="150"/>
      <c r="O339" s="150"/>
      <c r="P339" s="150"/>
      <c r="Q339" s="150"/>
      <c r="R339" s="150"/>
      <c r="S339" s="150"/>
      <c r="T339" s="150"/>
      <c r="U339" s="150"/>
    </row>
    <row r="340" spans="1:21">
      <c r="A340" s="13"/>
      <c r="B340" s="31"/>
      <c r="C340" s="242" t="s">
        <v>566</v>
      </c>
      <c r="D340" s="242"/>
      <c r="E340" s="242"/>
      <c r="F340" s="44"/>
      <c r="G340" s="242" t="s">
        <v>567</v>
      </c>
      <c r="H340" s="242"/>
      <c r="I340" s="242"/>
      <c r="J340" s="44"/>
      <c r="K340" s="242" t="s">
        <v>569</v>
      </c>
      <c r="L340" s="242"/>
      <c r="M340" s="242"/>
      <c r="N340" s="44"/>
      <c r="O340" s="242" t="s">
        <v>570</v>
      </c>
      <c r="P340" s="242"/>
      <c r="Q340" s="242"/>
      <c r="R340" s="44"/>
      <c r="S340" s="242" t="s">
        <v>131</v>
      </c>
      <c r="T340" s="242"/>
      <c r="U340" s="242"/>
    </row>
    <row r="341" spans="1:21" ht="15.75" thickBot="1">
      <c r="A341" s="13"/>
      <c r="B341" s="31"/>
      <c r="C341" s="150"/>
      <c r="D341" s="150"/>
      <c r="E341" s="150"/>
      <c r="F341" s="27"/>
      <c r="G341" s="150" t="s">
        <v>568</v>
      </c>
      <c r="H341" s="150"/>
      <c r="I341" s="150"/>
      <c r="J341" s="27"/>
      <c r="K341" s="150"/>
      <c r="L341" s="150"/>
      <c r="M341" s="150"/>
      <c r="N341" s="27"/>
      <c r="O341" s="150"/>
      <c r="P341" s="150"/>
      <c r="Q341" s="150"/>
      <c r="R341" s="27"/>
      <c r="S341" s="150"/>
      <c r="T341" s="150"/>
      <c r="U341" s="150"/>
    </row>
    <row r="342" spans="1:21">
      <c r="A342" s="13"/>
      <c r="B342" s="12"/>
      <c r="C342" s="63" t="s">
        <v>224</v>
      </c>
      <c r="D342" s="63"/>
      <c r="E342" s="63"/>
      <c r="F342" s="63"/>
      <c r="G342" s="63"/>
      <c r="H342" s="63"/>
      <c r="I342" s="63"/>
      <c r="J342" s="63"/>
      <c r="K342" s="63"/>
      <c r="L342" s="63"/>
      <c r="M342" s="63"/>
      <c r="N342" s="63"/>
      <c r="O342" s="63"/>
      <c r="P342" s="63"/>
      <c r="Q342" s="63"/>
      <c r="R342" s="63"/>
      <c r="S342" s="63"/>
      <c r="T342" s="63"/>
      <c r="U342" s="63"/>
    </row>
    <row r="343" spans="1:21">
      <c r="A343" s="13"/>
      <c r="B343" s="16" t="s">
        <v>544</v>
      </c>
      <c r="C343" s="29"/>
      <c r="D343" s="29"/>
      <c r="E343" s="29"/>
      <c r="F343" s="17"/>
      <c r="G343" s="29"/>
      <c r="H343" s="29"/>
      <c r="I343" s="29"/>
      <c r="J343" s="29"/>
      <c r="K343" s="29"/>
      <c r="L343" s="29"/>
      <c r="M343" s="29"/>
      <c r="N343" s="29"/>
      <c r="O343" s="29"/>
      <c r="P343" s="29"/>
      <c r="Q343" s="29"/>
      <c r="R343" s="29"/>
      <c r="S343" s="29"/>
      <c r="T343" s="29"/>
      <c r="U343" s="29"/>
    </row>
    <row r="344" spans="1:21">
      <c r="A344" s="13"/>
      <c r="B344" s="31" t="s">
        <v>514</v>
      </c>
      <c r="C344" s="31" t="s">
        <v>227</v>
      </c>
      <c r="D344" s="32">
        <v>8070</v>
      </c>
      <c r="E344" s="27"/>
      <c r="F344" s="27"/>
      <c r="G344" s="31" t="s">
        <v>227</v>
      </c>
      <c r="H344" s="35" t="s">
        <v>311</v>
      </c>
      <c r="I344" s="27"/>
      <c r="J344" s="27"/>
      <c r="K344" s="31" t="s">
        <v>227</v>
      </c>
      <c r="L344" s="35" t="s">
        <v>311</v>
      </c>
      <c r="M344" s="27"/>
      <c r="N344" s="27"/>
      <c r="O344" s="31" t="s">
        <v>227</v>
      </c>
      <c r="P344" s="35" t="s">
        <v>311</v>
      </c>
      <c r="Q344" s="27"/>
      <c r="R344" s="27"/>
      <c r="S344" s="31" t="s">
        <v>227</v>
      </c>
      <c r="T344" s="32">
        <v>8070</v>
      </c>
      <c r="U344" s="27"/>
    </row>
    <row r="345" spans="1:21">
      <c r="A345" s="13"/>
      <c r="B345" s="31"/>
      <c r="C345" s="31"/>
      <c r="D345" s="32"/>
      <c r="E345" s="27"/>
      <c r="F345" s="27"/>
      <c r="G345" s="31"/>
      <c r="H345" s="35"/>
      <c r="I345" s="27"/>
      <c r="J345" s="27"/>
      <c r="K345" s="31"/>
      <c r="L345" s="35"/>
      <c r="M345" s="27"/>
      <c r="N345" s="27"/>
      <c r="O345" s="31"/>
      <c r="P345" s="35"/>
      <c r="Q345" s="27"/>
      <c r="R345" s="27"/>
      <c r="S345" s="31"/>
      <c r="T345" s="32"/>
      <c r="U345" s="27"/>
    </row>
    <row r="346" spans="1:21">
      <c r="A346" s="13"/>
      <c r="B346" s="22" t="s">
        <v>515</v>
      </c>
      <c r="C346" s="29"/>
      <c r="D346" s="29"/>
      <c r="E346" s="29"/>
      <c r="F346" s="17"/>
      <c r="G346" s="29"/>
      <c r="H346" s="29"/>
      <c r="I346" s="29"/>
      <c r="J346" s="17"/>
      <c r="K346" s="29"/>
      <c r="L346" s="29"/>
      <c r="M346" s="29"/>
      <c r="N346" s="17"/>
      <c r="O346" s="29"/>
      <c r="P346" s="29"/>
      <c r="Q346" s="29"/>
      <c r="R346" s="17"/>
      <c r="S346" s="29"/>
      <c r="T346" s="29"/>
      <c r="U346" s="29"/>
    </row>
    <row r="347" spans="1:21">
      <c r="A347" s="13"/>
      <c r="B347" s="31" t="s">
        <v>516</v>
      </c>
      <c r="C347" s="32">
        <v>842815</v>
      </c>
      <c r="D347" s="32"/>
      <c r="E347" s="27"/>
      <c r="F347" s="27"/>
      <c r="G347" s="35">
        <v>858</v>
      </c>
      <c r="H347" s="35"/>
      <c r="I347" s="27"/>
      <c r="J347" s="27"/>
      <c r="K347" s="32">
        <v>14365</v>
      </c>
      <c r="L347" s="32"/>
      <c r="M347" s="27"/>
      <c r="N347" s="27"/>
      <c r="O347" s="35" t="s">
        <v>311</v>
      </c>
      <c r="P347" s="35"/>
      <c r="Q347" s="27"/>
      <c r="R347" s="27"/>
      <c r="S347" s="32">
        <v>858038</v>
      </c>
      <c r="T347" s="32"/>
      <c r="U347" s="27"/>
    </row>
    <row r="348" spans="1:21">
      <c r="A348" s="13"/>
      <c r="B348" s="31"/>
      <c r="C348" s="32"/>
      <c r="D348" s="32"/>
      <c r="E348" s="27"/>
      <c r="F348" s="27"/>
      <c r="G348" s="35"/>
      <c r="H348" s="35"/>
      <c r="I348" s="27"/>
      <c r="J348" s="27"/>
      <c r="K348" s="32"/>
      <c r="L348" s="32"/>
      <c r="M348" s="27"/>
      <c r="N348" s="27"/>
      <c r="O348" s="35"/>
      <c r="P348" s="35"/>
      <c r="Q348" s="27"/>
      <c r="R348" s="27"/>
      <c r="S348" s="32"/>
      <c r="T348" s="32"/>
      <c r="U348" s="27"/>
    </row>
    <row r="349" spans="1:21">
      <c r="A349" s="13"/>
      <c r="B349" s="64" t="s">
        <v>545</v>
      </c>
      <c r="C349" s="34">
        <v>568263</v>
      </c>
      <c r="D349" s="34"/>
      <c r="E349" s="29"/>
      <c r="F349" s="29"/>
      <c r="G349" s="34">
        <v>1841</v>
      </c>
      <c r="H349" s="34"/>
      <c r="I349" s="29"/>
      <c r="J349" s="29"/>
      <c r="K349" s="34">
        <v>13661</v>
      </c>
      <c r="L349" s="34"/>
      <c r="M349" s="29"/>
      <c r="N349" s="29"/>
      <c r="O349" s="45" t="s">
        <v>311</v>
      </c>
      <c r="P349" s="45"/>
      <c r="Q349" s="29"/>
      <c r="R349" s="29"/>
      <c r="S349" s="34">
        <v>583765</v>
      </c>
      <c r="T349" s="34"/>
      <c r="U349" s="29"/>
    </row>
    <row r="350" spans="1:21">
      <c r="A350" s="13"/>
      <c r="B350" s="64"/>
      <c r="C350" s="34"/>
      <c r="D350" s="34"/>
      <c r="E350" s="29"/>
      <c r="F350" s="29"/>
      <c r="G350" s="34"/>
      <c r="H350" s="34"/>
      <c r="I350" s="29"/>
      <c r="J350" s="29"/>
      <c r="K350" s="34"/>
      <c r="L350" s="34"/>
      <c r="M350" s="29"/>
      <c r="N350" s="29"/>
      <c r="O350" s="45"/>
      <c r="P350" s="45"/>
      <c r="Q350" s="29"/>
      <c r="R350" s="29"/>
      <c r="S350" s="34"/>
      <c r="T350" s="34"/>
      <c r="U350" s="29"/>
    </row>
    <row r="351" spans="1:21">
      <c r="A351" s="13"/>
      <c r="B351" s="31" t="s">
        <v>546</v>
      </c>
      <c r="C351" s="32">
        <v>455205</v>
      </c>
      <c r="D351" s="32"/>
      <c r="E351" s="27"/>
      <c r="F351" s="27"/>
      <c r="G351" s="35" t="s">
        <v>311</v>
      </c>
      <c r="H351" s="35"/>
      <c r="I351" s="27"/>
      <c r="J351" s="27"/>
      <c r="K351" s="32">
        <v>10854</v>
      </c>
      <c r="L351" s="32"/>
      <c r="M351" s="27"/>
      <c r="N351" s="27"/>
      <c r="O351" s="35" t="s">
        <v>311</v>
      </c>
      <c r="P351" s="35"/>
      <c r="Q351" s="27"/>
      <c r="R351" s="27"/>
      <c r="S351" s="32">
        <v>466059</v>
      </c>
      <c r="T351" s="32"/>
      <c r="U351" s="27"/>
    </row>
    <row r="352" spans="1:21">
      <c r="A352" s="13"/>
      <c r="B352" s="31"/>
      <c r="C352" s="32"/>
      <c r="D352" s="32"/>
      <c r="E352" s="27"/>
      <c r="F352" s="27"/>
      <c r="G352" s="35"/>
      <c r="H352" s="35"/>
      <c r="I352" s="27"/>
      <c r="J352" s="27"/>
      <c r="K352" s="32"/>
      <c r="L352" s="32"/>
      <c r="M352" s="27"/>
      <c r="N352" s="27"/>
      <c r="O352" s="35"/>
      <c r="P352" s="35"/>
      <c r="Q352" s="27"/>
      <c r="R352" s="27"/>
      <c r="S352" s="32"/>
      <c r="T352" s="32"/>
      <c r="U352" s="27"/>
    </row>
    <row r="353" spans="1:21">
      <c r="A353" s="13"/>
      <c r="B353" s="64" t="s">
        <v>519</v>
      </c>
      <c r="C353" s="34">
        <v>259788</v>
      </c>
      <c r="D353" s="34"/>
      <c r="E353" s="29"/>
      <c r="F353" s="29"/>
      <c r="G353" s="45">
        <v>360</v>
      </c>
      <c r="H353" s="45"/>
      <c r="I353" s="29"/>
      <c r="J353" s="29"/>
      <c r="K353" s="34">
        <v>3324</v>
      </c>
      <c r="L353" s="34"/>
      <c r="M353" s="29"/>
      <c r="N353" s="29"/>
      <c r="O353" s="45" t="s">
        <v>311</v>
      </c>
      <c r="P353" s="45"/>
      <c r="Q353" s="29"/>
      <c r="R353" s="29"/>
      <c r="S353" s="34">
        <v>263472</v>
      </c>
      <c r="T353" s="34"/>
      <c r="U353" s="29"/>
    </row>
    <row r="354" spans="1:21">
      <c r="A354" s="13"/>
      <c r="B354" s="64"/>
      <c r="C354" s="34"/>
      <c r="D354" s="34"/>
      <c r="E354" s="29"/>
      <c r="F354" s="29"/>
      <c r="G354" s="45"/>
      <c r="H354" s="45"/>
      <c r="I354" s="29"/>
      <c r="J354" s="29"/>
      <c r="K354" s="34"/>
      <c r="L354" s="34"/>
      <c r="M354" s="29"/>
      <c r="N354" s="29"/>
      <c r="O354" s="45"/>
      <c r="P354" s="45"/>
      <c r="Q354" s="29"/>
      <c r="R354" s="29"/>
      <c r="S354" s="34"/>
      <c r="T354" s="34"/>
      <c r="U354" s="29"/>
    </row>
    <row r="355" spans="1:21">
      <c r="A355" s="13"/>
      <c r="B355" s="31" t="s">
        <v>547</v>
      </c>
      <c r="C355" s="32">
        <v>251993</v>
      </c>
      <c r="D355" s="32"/>
      <c r="E355" s="27"/>
      <c r="F355" s="27"/>
      <c r="G355" s="32">
        <v>4116</v>
      </c>
      <c r="H355" s="32"/>
      <c r="I355" s="27"/>
      <c r="J355" s="27"/>
      <c r="K355" s="32">
        <v>12056</v>
      </c>
      <c r="L355" s="32"/>
      <c r="M355" s="27"/>
      <c r="N355" s="27"/>
      <c r="O355" s="35" t="s">
        <v>311</v>
      </c>
      <c r="P355" s="35"/>
      <c r="Q355" s="27"/>
      <c r="R355" s="27"/>
      <c r="S355" s="32">
        <v>268165</v>
      </c>
      <c r="T355" s="32"/>
      <c r="U355" s="27"/>
    </row>
    <row r="356" spans="1:21">
      <c r="A356" s="13"/>
      <c r="B356" s="31"/>
      <c r="C356" s="32"/>
      <c r="D356" s="32"/>
      <c r="E356" s="27"/>
      <c r="F356" s="27"/>
      <c r="G356" s="32"/>
      <c r="H356" s="32"/>
      <c r="I356" s="27"/>
      <c r="J356" s="27"/>
      <c r="K356" s="32"/>
      <c r="L356" s="32"/>
      <c r="M356" s="27"/>
      <c r="N356" s="27"/>
      <c r="O356" s="35"/>
      <c r="P356" s="35"/>
      <c r="Q356" s="27"/>
      <c r="R356" s="27"/>
      <c r="S356" s="32"/>
      <c r="T356" s="32"/>
      <c r="U356" s="27"/>
    </row>
    <row r="357" spans="1:21">
      <c r="A357" s="13"/>
      <c r="B357" s="64" t="s">
        <v>113</v>
      </c>
      <c r="C357" s="34">
        <v>589895</v>
      </c>
      <c r="D357" s="34"/>
      <c r="E357" s="29"/>
      <c r="F357" s="29"/>
      <c r="G357" s="34">
        <v>3928</v>
      </c>
      <c r="H357" s="34"/>
      <c r="I357" s="29"/>
      <c r="J357" s="29"/>
      <c r="K357" s="34">
        <v>11493</v>
      </c>
      <c r="L357" s="34"/>
      <c r="M357" s="29"/>
      <c r="N357" s="29"/>
      <c r="O357" s="45">
        <v>359</v>
      </c>
      <c r="P357" s="45"/>
      <c r="Q357" s="29"/>
      <c r="R357" s="29"/>
      <c r="S357" s="34">
        <v>605675</v>
      </c>
      <c r="T357" s="34"/>
      <c r="U357" s="29"/>
    </row>
    <row r="358" spans="1:21">
      <c r="A358" s="13"/>
      <c r="B358" s="64"/>
      <c r="C358" s="34"/>
      <c r="D358" s="34"/>
      <c r="E358" s="29"/>
      <c r="F358" s="29"/>
      <c r="G358" s="34"/>
      <c r="H358" s="34"/>
      <c r="I358" s="29"/>
      <c r="J358" s="29"/>
      <c r="K358" s="34"/>
      <c r="L358" s="34"/>
      <c r="M358" s="29"/>
      <c r="N358" s="29"/>
      <c r="O358" s="45"/>
      <c r="P358" s="45"/>
      <c r="Q358" s="29"/>
      <c r="R358" s="29"/>
      <c r="S358" s="34"/>
      <c r="T358" s="34"/>
      <c r="U358" s="29"/>
    </row>
    <row r="359" spans="1:21">
      <c r="A359" s="13"/>
      <c r="B359" s="31" t="s">
        <v>521</v>
      </c>
      <c r="C359" s="32">
        <v>71231</v>
      </c>
      <c r="D359" s="32"/>
      <c r="E359" s="27"/>
      <c r="F359" s="27"/>
      <c r="G359" s="35" t="s">
        <v>311</v>
      </c>
      <c r="H359" s="35"/>
      <c r="I359" s="27"/>
      <c r="J359" s="27"/>
      <c r="K359" s="32">
        <v>1626</v>
      </c>
      <c r="L359" s="32"/>
      <c r="M359" s="27"/>
      <c r="N359" s="27"/>
      <c r="O359" s="35" t="s">
        <v>311</v>
      </c>
      <c r="P359" s="35"/>
      <c r="Q359" s="27"/>
      <c r="R359" s="27"/>
      <c r="S359" s="32">
        <v>72857</v>
      </c>
      <c r="T359" s="32"/>
      <c r="U359" s="27"/>
    </row>
    <row r="360" spans="1:21">
      <c r="A360" s="13"/>
      <c r="B360" s="31"/>
      <c r="C360" s="32"/>
      <c r="D360" s="32"/>
      <c r="E360" s="27"/>
      <c r="F360" s="27"/>
      <c r="G360" s="35"/>
      <c r="H360" s="35"/>
      <c r="I360" s="27"/>
      <c r="J360" s="27"/>
      <c r="K360" s="32"/>
      <c r="L360" s="32"/>
      <c r="M360" s="27"/>
      <c r="N360" s="27"/>
      <c r="O360" s="35"/>
      <c r="P360" s="35"/>
      <c r="Q360" s="27"/>
      <c r="R360" s="27"/>
      <c r="S360" s="32"/>
      <c r="T360" s="32"/>
      <c r="U360" s="27"/>
    </row>
    <row r="361" spans="1:21">
      <c r="A361" s="13"/>
      <c r="B361" s="64" t="s">
        <v>430</v>
      </c>
      <c r="C361" s="34">
        <v>759956</v>
      </c>
      <c r="D361" s="34"/>
      <c r="E361" s="29"/>
      <c r="F361" s="29"/>
      <c r="G361" s="34">
        <v>12756</v>
      </c>
      <c r="H361" s="34"/>
      <c r="I361" s="29"/>
      <c r="J361" s="29"/>
      <c r="K361" s="34">
        <v>42952</v>
      </c>
      <c r="L361" s="34"/>
      <c r="M361" s="29"/>
      <c r="N361" s="29"/>
      <c r="O361" s="45" t="s">
        <v>311</v>
      </c>
      <c r="P361" s="45"/>
      <c r="Q361" s="29"/>
      <c r="R361" s="29"/>
      <c r="S361" s="34">
        <v>815664</v>
      </c>
      <c r="T361" s="34"/>
      <c r="U361" s="29"/>
    </row>
    <row r="362" spans="1:21">
      <c r="A362" s="13"/>
      <c r="B362" s="64"/>
      <c r="C362" s="34"/>
      <c r="D362" s="34"/>
      <c r="E362" s="29"/>
      <c r="F362" s="29"/>
      <c r="G362" s="34"/>
      <c r="H362" s="34"/>
      <c r="I362" s="29"/>
      <c r="J362" s="29"/>
      <c r="K362" s="34"/>
      <c r="L362" s="34"/>
      <c r="M362" s="29"/>
      <c r="N362" s="29"/>
      <c r="O362" s="45"/>
      <c r="P362" s="45"/>
      <c r="Q362" s="29"/>
      <c r="R362" s="29"/>
      <c r="S362" s="34"/>
      <c r="T362" s="34"/>
      <c r="U362" s="29"/>
    </row>
    <row r="363" spans="1:21">
      <c r="A363" s="13"/>
      <c r="B363" s="31" t="s">
        <v>431</v>
      </c>
      <c r="C363" s="32">
        <v>91055</v>
      </c>
      <c r="D363" s="32"/>
      <c r="E363" s="27"/>
      <c r="F363" s="27"/>
      <c r="G363" s="32">
        <v>22589</v>
      </c>
      <c r="H363" s="32"/>
      <c r="I363" s="27"/>
      <c r="J363" s="27"/>
      <c r="K363" s="32">
        <v>9297</v>
      </c>
      <c r="L363" s="32"/>
      <c r="M363" s="27"/>
      <c r="N363" s="27"/>
      <c r="O363" s="35" t="s">
        <v>311</v>
      </c>
      <c r="P363" s="35"/>
      <c r="Q363" s="27"/>
      <c r="R363" s="27"/>
      <c r="S363" s="32">
        <v>122941</v>
      </c>
      <c r="T363" s="32"/>
      <c r="U363" s="27"/>
    </row>
    <row r="364" spans="1:21">
      <c r="A364" s="13"/>
      <c r="B364" s="31"/>
      <c r="C364" s="32"/>
      <c r="D364" s="32"/>
      <c r="E364" s="27"/>
      <c r="F364" s="27"/>
      <c r="G364" s="32"/>
      <c r="H364" s="32"/>
      <c r="I364" s="27"/>
      <c r="J364" s="27"/>
      <c r="K364" s="32"/>
      <c r="L364" s="32"/>
      <c r="M364" s="27"/>
      <c r="N364" s="27"/>
      <c r="O364" s="35"/>
      <c r="P364" s="35"/>
      <c r="Q364" s="27"/>
      <c r="R364" s="27"/>
      <c r="S364" s="32"/>
      <c r="T364" s="32"/>
      <c r="U364" s="27"/>
    </row>
    <row r="365" spans="1:21">
      <c r="A365" s="13"/>
      <c r="B365" s="64" t="s">
        <v>432</v>
      </c>
      <c r="C365" s="34">
        <v>32389</v>
      </c>
      <c r="D365" s="34"/>
      <c r="E365" s="29"/>
      <c r="F365" s="29"/>
      <c r="G365" s="45">
        <v>32</v>
      </c>
      <c r="H365" s="45"/>
      <c r="I365" s="29"/>
      <c r="J365" s="29"/>
      <c r="K365" s="45">
        <v>535</v>
      </c>
      <c r="L365" s="45"/>
      <c r="M365" s="29"/>
      <c r="N365" s="29"/>
      <c r="O365" s="45" t="s">
        <v>311</v>
      </c>
      <c r="P365" s="45"/>
      <c r="Q365" s="29"/>
      <c r="R365" s="29"/>
      <c r="S365" s="34">
        <v>32956</v>
      </c>
      <c r="T365" s="34"/>
      <c r="U365" s="29"/>
    </row>
    <row r="366" spans="1:21" ht="15.75" thickBot="1">
      <c r="A366" s="13"/>
      <c r="B366" s="64"/>
      <c r="C366" s="114"/>
      <c r="D366" s="114"/>
      <c r="E366" s="43"/>
      <c r="F366" s="29"/>
      <c r="G366" s="46"/>
      <c r="H366" s="46"/>
      <c r="I366" s="43"/>
      <c r="J366" s="29"/>
      <c r="K366" s="46"/>
      <c r="L366" s="46"/>
      <c r="M366" s="43"/>
      <c r="N366" s="29"/>
      <c r="O366" s="46"/>
      <c r="P366" s="46"/>
      <c r="Q366" s="43"/>
      <c r="R366" s="29"/>
      <c r="S366" s="114"/>
      <c r="T366" s="114"/>
      <c r="U366" s="43"/>
    </row>
    <row r="367" spans="1:21">
      <c r="A367" s="13"/>
      <c r="B367" s="31" t="s">
        <v>571</v>
      </c>
      <c r="C367" s="115" t="s">
        <v>227</v>
      </c>
      <c r="D367" s="91">
        <v>3930660</v>
      </c>
      <c r="E367" s="44"/>
      <c r="F367" s="27"/>
      <c r="G367" s="115" t="s">
        <v>227</v>
      </c>
      <c r="H367" s="91">
        <v>46480</v>
      </c>
      <c r="I367" s="44"/>
      <c r="J367" s="27"/>
      <c r="K367" s="115" t="s">
        <v>227</v>
      </c>
      <c r="L367" s="91">
        <v>120163</v>
      </c>
      <c r="M367" s="44"/>
      <c r="N367" s="27"/>
      <c r="O367" s="115" t="s">
        <v>227</v>
      </c>
      <c r="P367" s="243">
        <v>359</v>
      </c>
      <c r="Q367" s="44"/>
      <c r="R367" s="27"/>
      <c r="S367" s="115" t="s">
        <v>227</v>
      </c>
      <c r="T367" s="91">
        <v>4097662</v>
      </c>
      <c r="U367" s="44"/>
    </row>
    <row r="368" spans="1:21" ht="15.75" thickBot="1">
      <c r="A368" s="13"/>
      <c r="B368" s="31"/>
      <c r="C368" s="95"/>
      <c r="D368" s="52"/>
      <c r="E368" s="37"/>
      <c r="F368" s="27"/>
      <c r="G368" s="95"/>
      <c r="H368" s="52"/>
      <c r="I368" s="37"/>
      <c r="J368" s="27"/>
      <c r="K368" s="95"/>
      <c r="L368" s="52"/>
      <c r="M368" s="37"/>
      <c r="N368" s="27"/>
      <c r="O368" s="95"/>
      <c r="P368" s="36"/>
      <c r="Q368" s="37"/>
      <c r="R368" s="27"/>
      <c r="S368" s="95"/>
      <c r="T368" s="52"/>
      <c r="U368" s="37"/>
    </row>
    <row r="369" spans="1:21">
      <c r="A369" s="13"/>
      <c r="B369" s="16" t="s">
        <v>572</v>
      </c>
      <c r="C369" s="42"/>
      <c r="D369" s="42"/>
      <c r="E369" s="42"/>
      <c r="F369" s="17"/>
      <c r="G369" s="29"/>
      <c r="H369" s="29"/>
      <c r="I369" s="29"/>
      <c r="J369" s="29"/>
      <c r="K369" s="29"/>
      <c r="L369" s="29"/>
      <c r="M369" s="29"/>
      <c r="N369" s="29"/>
      <c r="O369" s="29"/>
      <c r="P369" s="29"/>
      <c r="Q369" s="29"/>
      <c r="R369" s="29"/>
      <c r="S369" s="29"/>
      <c r="T369" s="29"/>
      <c r="U369" s="29"/>
    </row>
    <row r="370" spans="1:21">
      <c r="A370" s="13"/>
      <c r="B370" s="31" t="s">
        <v>514</v>
      </c>
      <c r="C370" s="31" t="s">
        <v>227</v>
      </c>
      <c r="D370" s="32">
        <v>1066</v>
      </c>
      <c r="E370" s="27"/>
      <c r="F370" s="27"/>
      <c r="G370" s="31" t="s">
        <v>227</v>
      </c>
      <c r="H370" s="35">
        <v>284</v>
      </c>
      <c r="I370" s="27"/>
      <c r="J370" s="27"/>
      <c r="K370" s="31" t="s">
        <v>227</v>
      </c>
      <c r="L370" s="35">
        <v>619</v>
      </c>
      <c r="M370" s="27"/>
      <c r="N370" s="27"/>
      <c r="O370" s="31" t="s">
        <v>227</v>
      </c>
      <c r="P370" s="35" t="s">
        <v>311</v>
      </c>
      <c r="Q370" s="27"/>
      <c r="R370" s="27"/>
      <c r="S370" s="31" t="s">
        <v>227</v>
      </c>
      <c r="T370" s="32">
        <v>1969</v>
      </c>
      <c r="U370" s="27"/>
    </row>
    <row r="371" spans="1:21">
      <c r="A371" s="13"/>
      <c r="B371" s="31"/>
      <c r="C371" s="31"/>
      <c r="D371" s="32"/>
      <c r="E371" s="27"/>
      <c r="F371" s="27"/>
      <c r="G371" s="31"/>
      <c r="H371" s="35"/>
      <c r="I371" s="27"/>
      <c r="J371" s="27"/>
      <c r="K371" s="31"/>
      <c r="L371" s="35"/>
      <c r="M371" s="27"/>
      <c r="N371" s="27"/>
      <c r="O371" s="31"/>
      <c r="P371" s="35"/>
      <c r="Q371" s="27"/>
      <c r="R371" s="27"/>
      <c r="S371" s="31"/>
      <c r="T371" s="32"/>
      <c r="U371" s="27"/>
    </row>
    <row r="372" spans="1:21">
      <c r="A372" s="13"/>
      <c r="B372" s="22" t="s">
        <v>515</v>
      </c>
      <c r="C372" s="29"/>
      <c r="D372" s="29"/>
      <c r="E372" s="29"/>
      <c r="F372" s="17"/>
      <c r="G372" s="29"/>
      <c r="H372" s="29"/>
      <c r="I372" s="29"/>
      <c r="J372" s="17"/>
      <c r="K372" s="29"/>
      <c r="L372" s="29"/>
      <c r="M372" s="29"/>
      <c r="N372" s="17"/>
      <c r="O372" s="29"/>
      <c r="P372" s="29"/>
      <c r="Q372" s="29"/>
      <c r="R372" s="17"/>
      <c r="S372" s="29"/>
      <c r="T372" s="29"/>
      <c r="U372" s="29"/>
    </row>
    <row r="373" spans="1:21">
      <c r="A373" s="13"/>
      <c r="B373" s="31" t="s">
        <v>516</v>
      </c>
      <c r="C373" s="32">
        <v>237325</v>
      </c>
      <c r="D373" s="32"/>
      <c r="E373" s="27"/>
      <c r="F373" s="27"/>
      <c r="G373" s="32">
        <v>9319</v>
      </c>
      <c r="H373" s="32"/>
      <c r="I373" s="27"/>
      <c r="J373" s="27"/>
      <c r="K373" s="32">
        <v>28128</v>
      </c>
      <c r="L373" s="32"/>
      <c r="M373" s="27"/>
      <c r="N373" s="27"/>
      <c r="O373" s="35">
        <v>94</v>
      </c>
      <c r="P373" s="35"/>
      <c r="Q373" s="27"/>
      <c r="R373" s="27"/>
      <c r="S373" s="32">
        <v>274866</v>
      </c>
      <c r="T373" s="32"/>
      <c r="U373" s="27"/>
    </row>
    <row r="374" spans="1:21">
      <c r="A374" s="13"/>
      <c r="B374" s="31"/>
      <c r="C374" s="32"/>
      <c r="D374" s="32"/>
      <c r="E374" s="27"/>
      <c r="F374" s="27"/>
      <c r="G374" s="32"/>
      <c r="H374" s="32"/>
      <c r="I374" s="27"/>
      <c r="J374" s="27"/>
      <c r="K374" s="32"/>
      <c r="L374" s="32"/>
      <c r="M374" s="27"/>
      <c r="N374" s="27"/>
      <c r="O374" s="35"/>
      <c r="P374" s="35"/>
      <c r="Q374" s="27"/>
      <c r="R374" s="27"/>
      <c r="S374" s="32"/>
      <c r="T374" s="32"/>
      <c r="U374" s="27"/>
    </row>
    <row r="375" spans="1:21">
      <c r="A375" s="13"/>
      <c r="B375" s="64" t="s">
        <v>545</v>
      </c>
      <c r="C375" s="34">
        <v>109138</v>
      </c>
      <c r="D375" s="34"/>
      <c r="E375" s="29"/>
      <c r="F375" s="29"/>
      <c r="G375" s="34">
        <v>7134</v>
      </c>
      <c r="H375" s="34"/>
      <c r="I375" s="29"/>
      <c r="J375" s="29"/>
      <c r="K375" s="34">
        <v>14836</v>
      </c>
      <c r="L375" s="34"/>
      <c r="M375" s="29"/>
      <c r="N375" s="29"/>
      <c r="O375" s="45">
        <v>179</v>
      </c>
      <c r="P375" s="45"/>
      <c r="Q375" s="29"/>
      <c r="R375" s="29"/>
      <c r="S375" s="34">
        <v>131287</v>
      </c>
      <c r="T375" s="34"/>
      <c r="U375" s="29"/>
    </row>
    <row r="376" spans="1:21">
      <c r="A376" s="13"/>
      <c r="B376" s="64"/>
      <c r="C376" s="34"/>
      <c r="D376" s="34"/>
      <c r="E376" s="29"/>
      <c r="F376" s="29"/>
      <c r="G376" s="34"/>
      <c r="H376" s="34"/>
      <c r="I376" s="29"/>
      <c r="J376" s="29"/>
      <c r="K376" s="34"/>
      <c r="L376" s="34"/>
      <c r="M376" s="29"/>
      <c r="N376" s="29"/>
      <c r="O376" s="45"/>
      <c r="P376" s="45"/>
      <c r="Q376" s="29"/>
      <c r="R376" s="29"/>
      <c r="S376" s="34"/>
      <c r="T376" s="34"/>
      <c r="U376" s="29"/>
    </row>
    <row r="377" spans="1:21">
      <c r="A377" s="13"/>
      <c r="B377" s="31" t="s">
        <v>546</v>
      </c>
      <c r="C377" s="32">
        <v>35356</v>
      </c>
      <c r="D377" s="32"/>
      <c r="E377" s="27"/>
      <c r="F377" s="27"/>
      <c r="G377" s="32">
        <v>1621</v>
      </c>
      <c r="H377" s="32"/>
      <c r="I377" s="27"/>
      <c r="J377" s="27"/>
      <c r="K377" s="32">
        <v>14440</v>
      </c>
      <c r="L377" s="32"/>
      <c r="M377" s="27"/>
      <c r="N377" s="27"/>
      <c r="O377" s="35">
        <v>245</v>
      </c>
      <c r="P377" s="35"/>
      <c r="Q377" s="27"/>
      <c r="R377" s="27"/>
      <c r="S377" s="32">
        <v>51662</v>
      </c>
      <c r="T377" s="32"/>
      <c r="U377" s="27"/>
    </row>
    <row r="378" spans="1:21">
      <c r="A378" s="13"/>
      <c r="B378" s="31"/>
      <c r="C378" s="32"/>
      <c r="D378" s="32"/>
      <c r="E378" s="27"/>
      <c r="F378" s="27"/>
      <c r="G378" s="32"/>
      <c r="H378" s="32"/>
      <c r="I378" s="27"/>
      <c r="J378" s="27"/>
      <c r="K378" s="32"/>
      <c r="L378" s="32"/>
      <c r="M378" s="27"/>
      <c r="N378" s="27"/>
      <c r="O378" s="35"/>
      <c r="P378" s="35"/>
      <c r="Q378" s="27"/>
      <c r="R378" s="27"/>
      <c r="S378" s="32"/>
      <c r="T378" s="32"/>
      <c r="U378" s="27"/>
    </row>
    <row r="379" spans="1:21">
      <c r="A379" s="13"/>
      <c r="B379" s="64" t="s">
        <v>519</v>
      </c>
      <c r="C379" s="34">
        <v>32992</v>
      </c>
      <c r="D379" s="34"/>
      <c r="E379" s="29"/>
      <c r="F379" s="29"/>
      <c r="G379" s="34">
        <v>1467</v>
      </c>
      <c r="H379" s="34"/>
      <c r="I379" s="29"/>
      <c r="J379" s="29"/>
      <c r="K379" s="34">
        <v>5316</v>
      </c>
      <c r="L379" s="34"/>
      <c r="M379" s="29"/>
      <c r="N379" s="29"/>
      <c r="O379" s="45" t="s">
        <v>311</v>
      </c>
      <c r="P379" s="45"/>
      <c r="Q379" s="29"/>
      <c r="R379" s="29"/>
      <c r="S379" s="34">
        <v>39775</v>
      </c>
      <c r="T379" s="34"/>
      <c r="U379" s="29"/>
    </row>
    <row r="380" spans="1:21">
      <c r="A380" s="13"/>
      <c r="B380" s="64"/>
      <c r="C380" s="34"/>
      <c r="D380" s="34"/>
      <c r="E380" s="29"/>
      <c r="F380" s="29"/>
      <c r="G380" s="34"/>
      <c r="H380" s="34"/>
      <c r="I380" s="29"/>
      <c r="J380" s="29"/>
      <c r="K380" s="34"/>
      <c r="L380" s="34"/>
      <c r="M380" s="29"/>
      <c r="N380" s="29"/>
      <c r="O380" s="45"/>
      <c r="P380" s="45"/>
      <c r="Q380" s="29"/>
      <c r="R380" s="29"/>
      <c r="S380" s="34"/>
      <c r="T380" s="34"/>
      <c r="U380" s="29"/>
    </row>
    <row r="381" spans="1:21">
      <c r="A381" s="13"/>
      <c r="B381" s="31" t="s">
        <v>547</v>
      </c>
      <c r="C381" s="32">
        <v>92570</v>
      </c>
      <c r="D381" s="32"/>
      <c r="E381" s="27"/>
      <c r="F381" s="27"/>
      <c r="G381" s="32">
        <v>3525</v>
      </c>
      <c r="H381" s="32"/>
      <c r="I381" s="27"/>
      <c r="J381" s="27"/>
      <c r="K381" s="32">
        <v>19720</v>
      </c>
      <c r="L381" s="32"/>
      <c r="M381" s="27"/>
      <c r="N381" s="27"/>
      <c r="O381" s="35" t="s">
        <v>311</v>
      </c>
      <c r="P381" s="35"/>
      <c r="Q381" s="27"/>
      <c r="R381" s="27"/>
      <c r="S381" s="32">
        <v>115815</v>
      </c>
      <c r="T381" s="32"/>
      <c r="U381" s="27"/>
    </row>
    <row r="382" spans="1:21">
      <c r="A382" s="13"/>
      <c r="B382" s="31"/>
      <c r="C382" s="32"/>
      <c r="D382" s="32"/>
      <c r="E382" s="27"/>
      <c r="F382" s="27"/>
      <c r="G382" s="32"/>
      <c r="H382" s="32"/>
      <c r="I382" s="27"/>
      <c r="J382" s="27"/>
      <c r="K382" s="32"/>
      <c r="L382" s="32"/>
      <c r="M382" s="27"/>
      <c r="N382" s="27"/>
      <c r="O382" s="35"/>
      <c r="P382" s="35"/>
      <c r="Q382" s="27"/>
      <c r="R382" s="27"/>
      <c r="S382" s="32"/>
      <c r="T382" s="32"/>
      <c r="U382" s="27"/>
    </row>
    <row r="383" spans="1:21">
      <c r="A383" s="13"/>
      <c r="B383" s="64" t="s">
        <v>113</v>
      </c>
      <c r="C383" s="34">
        <v>133752</v>
      </c>
      <c r="D383" s="34"/>
      <c r="E383" s="29"/>
      <c r="F383" s="29"/>
      <c r="G383" s="34">
        <v>6698</v>
      </c>
      <c r="H383" s="34"/>
      <c r="I383" s="29"/>
      <c r="J383" s="29"/>
      <c r="K383" s="34">
        <v>21573</v>
      </c>
      <c r="L383" s="34"/>
      <c r="M383" s="29"/>
      <c r="N383" s="29"/>
      <c r="O383" s="45">
        <v>560</v>
      </c>
      <c r="P383" s="45"/>
      <c r="Q383" s="29"/>
      <c r="R383" s="29"/>
      <c r="S383" s="34">
        <v>162583</v>
      </c>
      <c r="T383" s="34"/>
      <c r="U383" s="29"/>
    </row>
    <row r="384" spans="1:21">
      <c r="A384" s="13"/>
      <c r="B384" s="64"/>
      <c r="C384" s="34"/>
      <c r="D384" s="34"/>
      <c r="E384" s="29"/>
      <c r="F384" s="29"/>
      <c r="G384" s="34"/>
      <c r="H384" s="34"/>
      <c r="I384" s="29"/>
      <c r="J384" s="29"/>
      <c r="K384" s="34"/>
      <c r="L384" s="34"/>
      <c r="M384" s="29"/>
      <c r="N384" s="29"/>
      <c r="O384" s="45"/>
      <c r="P384" s="45"/>
      <c r="Q384" s="29"/>
      <c r="R384" s="29"/>
      <c r="S384" s="34"/>
      <c r="T384" s="34"/>
      <c r="U384" s="29"/>
    </row>
    <row r="385" spans="1:37">
      <c r="A385" s="13"/>
      <c r="B385" s="31" t="s">
        <v>521</v>
      </c>
      <c r="C385" s="35" t="s">
        <v>311</v>
      </c>
      <c r="D385" s="35"/>
      <c r="E385" s="27"/>
      <c r="F385" s="27"/>
      <c r="G385" s="35" t="s">
        <v>311</v>
      </c>
      <c r="H385" s="35"/>
      <c r="I385" s="27"/>
      <c r="J385" s="27"/>
      <c r="K385" s="35" t="s">
        <v>311</v>
      </c>
      <c r="L385" s="35"/>
      <c r="M385" s="27"/>
      <c r="N385" s="27"/>
      <c r="O385" s="35" t="s">
        <v>311</v>
      </c>
      <c r="P385" s="35"/>
      <c r="Q385" s="27"/>
      <c r="R385" s="27"/>
      <c r="S385" s="35" t="s">
        <v>311</v>
      </c>
      <c r="T385" s="35"/>
      <c r="U385" s="27"/>
    </row>
    <row r="386" spans="1:37">
      <c r="A386" s="13"/>
      <c r="B386" s="31"/>
      <c r="C386" s="35"/>
      <c r="D386" s="35"/>
      <c r="E386" s="27"/>
      <c r="F386" s="27"/>
      <c r="G386" s="35"/>
      <c r="H386" s="35"/>
      <c r="I386" s="27"/>
      <c r="J386" s="27"/>
      <c r="K386" s="35"/>
      <c r="L386" s="35"/>
      <c r="M386" s="27"/>
      <c r="N386" s="27"/>
      <c r="O386" s="35"/>
      <c r="P386" s="35"/>
      <c r="Q386" s="27"/>
      <c r="R386" s="27"/>
      <c r="S386" s="35"/>
      <c r="T386" s="35"/>
      <c r="U386" s="27"/>
    </row>
    <row r="387" spans="1:37">
      <c r="A387" s="13"/>
      <c r="B387" s="64" t="s">
        <v>430</v>
      </c>
      <c r="C387" s="34">
        <v>94854</v>
      </c>
      <c r="D387" s="34"/>
      <c r="E387" s="29"/>
      <c r="F387" s="29"/>
      <c r="G387" s="34">
        <v>10266</v>
      </c>
      <c r="H387" s="34"/>
      <c r="I387" s="29"/>
      <c r="J387" s="29"/>
      <c r="K387" s="34">
        <v>26245</v>
      </c>
      <c r="L387" s="34"/>
      <c r="M387" s="29"/>
      <c r="N387" s="29"/>
      <c r="O387" s="34">
        <v>2064</v>
      </c>
      <c r="P387" s="34"/>
      <c r="Q387" s="29"/>
      <c r="R387" s="29"/>
      <c r="S387" s="34">
        <v>133429</v>
      </c>
      <c r="T387" s="34"/>
      <c r="U387" s="29"/>
    </row>
    <row r="388" spans="1:37">
      <c r="A388" s="13"/>
      <c r="B388" s="64"/>
      <c r="C388" s="34"/>
      <c r="D388" s="34"/>
      <c r="E388" s="29"/>
      <c r="F388" s="29"/>
      <c r="G388" s="34"/>
      <c r="H388" s="34"/>
      <c r="I388" s="29"/>
      <c r="J388" s="29"/>
      <c r="K388" s="34"/>
      <c r="L388" s="34"/>
      <c r="M388" s="29"/>
      <c r="N388" s="29"/>
      <c r="O388" s="34"/>
      <c r="P388" s="34"/>
      <c r="Q388" s="29"/>
      <c r="R388" s="29"/>
      <c r="S388" s="34"/>
      <c r="T388" s="34"/>
      <c r="U388" s="29"/>
    </row>
    <row r="389" spans="1:37">
      <c r="A389" s="13"/>
      <c r="B389" s="31" t="s">
        <v>431</v>
      </c>
      <c r="C389" s="32">
        <v>1744</v>
      </c>
      <c r="D389" s="32"/>
      <c r="E389" s="27"/>
      <c r="F389" s="27"/>
      <c r="G389" s="35" t="s">
        <v>311</v>
      </c>
      <c r="H389" s="35"/>
      <c r="I389" s="27"/>
      <c r="J389" s="27"/>
      <c r="K389" s="35" t="s">
        <v>311</v>
      </c>
      <c r="L389" s="35"/>
      <c r="M389" s="27"/>
      <c r="N389" s="27"/>
      <c r="O389" s="35" t="s">
        <v>311</v>
      </c>
      <c r="P389" s="35"/>
      <c r="Q389" s="27"/>
      <c r="R389" s="27"/>
      <c r="S389" s="32">
        <v>1744</v>
      </c>
      <c r="T389" s="32"/>
      <c r="U389" s="27"/>
    </row>
    <row r="390" spans="1:37">
      <c r="A390" s="13"/>
      <c r="B390" s="31"/>
      <c r="C390" s="32"/>
      <c r="D390" s="32"/>
      <c r="E390" s="27"/>
      <c r="F390" s="27"/>
      <c r="G390" s="35"/>
      <c r="H390" s="35"/>
      <c r="I390" s="27"/>
      <c r="J390" s="27"/>
      <c r="K390" s="35"/>
      <c r="L390" s="35"/>
      <c r="M390" s="27"/>
      <c r="N390" s="27"/>
      <c r="O390" s="35"/>
      <c r="P390" s="35"/>
      <c r="Q390" s="27"/>
      <c r="R390" s="27"/>
      <c r="S390" s="32"/>
      <c r="T390" s="32"/>
      <c r="U390" s="27"/>
    </row>
    <row r="391" spans="1:37">
      <c r="A391" s="13"/>
      <c r="B391" s="64" t="s">
        <v>432</v>
      </c>
      <c r="C391" s="34">
        <v>51036</v>
      </c>
      <c r="D391" s="34"/>
      <c r="E391" s="29"/>
      <c r="F391" s="29"/>
      <c r="G391" s="34">
        <v>2695</v>
      </c>
      <c r="H391" s="34"/>
      <c r="I391" s="29"/>
      <c r="J391" s="29"/>
      <c r="K391" s="34">
        <v>7460</v>
      </c>
      <c r="L391" s="34"/>
      <c r="M391" s="29"/>
      <c r="N391" s="29"/>
      <c r="O391" s="34">
        <v>4360</v>
      </c>
      <c r="P391" s="34"/>
      <c r="Q391" s="29"/>
      <c r="R391" s="29"/>
      <c r="S391" s="34">
        <v>65551</v>
      </c>
      <c r="T391" s="34"/>
      <c r="U391" s="29"/>
    </row>
    <row r="392" spans="1:37" ht="15.75" thickBot="1">
      <c r="A392" s="13"/>
      <c r="B392" s="64"/>
      <c r="C392" s="114"/>
      <c r="D392" s="114"/>
      <c r="E392" s="43"/>
      <c r="F392" s="29"/>
      <c r="G392" s="114"/>
      <c r="H392" s="114"/>
      <c r="I392" s="43"/>
      <c r="J392" s="29"/>
      <c r="K392" s="114"/>
      <c r="L392" s="114"/>
      <c r="M392" s="43"/>
      <c r="N392" s="29"/>
      <c r="O392" s="114"/>
      <c r="P392" s="114"/>
      <c r="Q392" s="43"/>
      <c r="R392" s="29"/>
      <c r="S392" s="114"/>
      <c r="T392" s="114"/>
      <c r="U392" s="43"/>
    </row>
    <row r="393" spans="1:37">
      <c r="A393" s="13"/>
      <c r="B393" s="31" t="s">
        <v>571</v>
      </c>
      <c r="C393" s="115" t="s">
        <v>227</v>
      </c>
      <c r="D393" s="91">
        <v>789833</v>
      </c>
      <c r="E393" s="44"/>
      <c r="F393" s="27"/>
      <c r="G393" s="115" t="s">
        <v>227</v>
      </c>
      <c r="H393" s="91">
        <v>43009</v>
      </c>
      <c r="I393" s="44"/>
      <c r="J393" s="27"/>
      <c r="K393" s="115" t="s">
        <v>227</v>
      </c>
      <c r="L393" s="91">
        <v>138337</v>
      </c>
      <c r="M393" s="44"/>
      <c r="N393" s="27"/>
      <c r="O393" s="115" t="s">
        <v>227</v>
      </c>
      <c r="P393" s="91">
        <v>7502</v>
      </c>
      <c r="Q393" s="44"/>
      <c r="R393" s="27"/>
      <c r="S393" s="115" t="s">
        <v>227</v>
      </c>
      <c r="T393" s="91">
        <v>978681</v>
      </c>
      <c r="U393" s="44"/>
    </row>
    <row r="394" spans="1:37" ht="15.75" thickBot="1">
      <c r="A394" s="13"/>
      <c r="B394" s="31"/>
      <c r="C394" s="95"/>
      <c r="D394" s="52"/>
      <c r="E394" s="37"/>
      <c r="F394" s="27"/>
      <c r="G394" s="95"/>
      <c r="H394" s="52"/>
      <c r="I394" s="37"/>
      <c r="J394" s="27"/>
      <c r="K394" s="95"/>
      <c r="L394" s="52"/>
      <c r="M394" s="37"/>
      <c r="N394" s="27"/>
      <c r="O394" s="95"/>
      <c r="P394" s="52"/>
      <c r="Q394" s="37"/>
      <c r="R394" s="27"/>
      <c r="S394" s="95"/>
      <c r="T394" s="52"/>
      <c r="U394" s="37"/>
    </row>
    <row r="395" spans="1:37">
      <c r="A395" s="13"/>
      <c r="B395" s="47" t="s">
        <v>131</v>
      </c>
      <c r="C395" s="66" t="s">
        <v>227</v>
      </c>
      <c r="D395" s="65">
        <v>4720493</v>
      </c>
      <c r="E395" s="42"/>
      <c r="F395" s="29"/>
      <c r="G395" s="66" t="s">
        <v>227</v>
      </c>
      <c r="H395" s="65">
        <v>89489</v>
      </c>
      <c r="I395" s="42"/>
      <c r="J395" s="29"/>
      <c r="K395" s="66" t="s">
        <v>227</v>
      </c>
      <c r="L395" s="65">
        <v>258500</v>
      </c>
      <c r="M395" s="42"/>
      <c r="N395" s="29"/>
      <c r="O395" s="66" t="s">
        <v>227</v>
      </c>
      <c r="P395" s="65">
        <v>7861</v>
      </c>
      <c r="Q395" s="42"/>
      <c r="R395" s="29"/>
      <c r="S395" s="66" t="s">
        <v>227</v>
      </c>
      <c r="T395" s="65">
        <v>5076343</v>
      </c>
      <c r="U395" s="42"/>
    </row>
    <row r="396" spans="1:37" ht="15.75" thickBot="1">
      <c r="A396" s="13"/>
      <c r="B396" s="47"/>
      <c r="C396" s="67"/>
      <c r="D396" s="68"/>
      <c r="E396" s="50"/>
      <c r="F396" s="29"/>
      <c r="G396" s="67"/>
      <c r="H396" s="68"/>
      <c r="I396" s="50"/>
      <c r="J396" s="29"/>
      <c r="K396" s="67"/>
      <c r="L396" s="68"/>
      <c r="M396" s="50"/>
      <c r="N396" s="29"/>
      <c r="O396" s="67"/>
      <c r="P396" s="68"/>
      <c r="Q396" s="50"/>
      <c r="R396" s="29"/>
      <c r="S396" s="67"/>
      <c r="T396" s="68"/>
      <c r="U396" s="50"/>
    </row>
    <row r="397" spans="1:37" ht="15.75" thickTop="1">
      <c r="A397" s="13" t="s">
        <v>841</v>
      </c>
      <c r="B397" s="71" t="s">
        <v>4</v>
      </c>
      <c r="C397" s="71"/>
      <c r="D397" s="71"/>
      <c r="E397" s="71"/>
      <c r="F397" s="71"/>
      <c r="G397" s="71"/>
      <c r="H397" s="71"/>
      <c r="I397" s="71"/>
      <c r="J397" s="71"/>
      <c r="K397" s="71"/>
      <c r="L397" s="71"/>
      <c r="M397" s="71"/>
      <c r="N397" s="71"/>
      <c r="O397" s="71"/>
      <c r="P397" s="71"/>
      <c r="Q397" s="71"/>
      <c r="R397" s="71"/>
      <c r="S397" s="71"/>
      <c r="T397" s="71"/>
      <c r="U397" s="71"/>
      <c r="V397" s="71"/>
      <c r="W397" s="71"/>
      <c r="X397" s="71"/>
      <c r="Y397" s="71"/>
      <c r="Z397" s="71"/>
      <c r="AA397" s="71"/>
      <c r="AB397" s="71"/>
      <c r="AC397" s="71"/>
      <c r="AD397" s="71"/>
      <c r="AE397" s="71"/>
      <c r="AF397" s="71"/>
      <c r="AG397" s="71"/>
      <c r="AH397" s="71"/>
      <c r="AI397" s="71"/>
      <c r="AJ397" s="71"/>
      <c r="AK397" s="71"/>
    </row>
    <row r="398" spans="1:37">
      <c r="A398" s="13"/>
      <c r="B398" s="27" t="s">
        <v>494</v>
      </c>
      <c r="C398" s="27"/>
      <c r="D398" s="27"/>
      <c r="E398" s="27"/>
      <c r="F398" s="27"/>
      <c r="G398" s="27"/>
      <c r="H398" s="27"/>
      <c r="I398" s="27"/>
      <c r="J398" s="27"/>
      <c r="K398" s="27"/>
      <c r="L398" s="27"/>
      <c r="M398" s="27"/>
      <c r="N398" s="27"/>
      <c r="O398" s="27"/>
      <c r="P398" s="27"/>
      <c r="Q398" s="27"/>
      <c r="R398" s="27"/>
      <c r="S398" s="27"/>
      <c r="T398" s="27"/>
      <c r="U398" s="27"/>
      <c r="V398" s="27"/>
      <c r="W398" s="27"/>
      <c r="X398" s="27"/>
      <c r="Y398" s="27"/>
      <c r="Z398" s="27"/>
      <c r="AA398" s="27"/>
      <c r="AB398" s="27"/>
      <c r="AC398" s="27"/>
      <c r="AD398" s="27"/>
      <c r="AE398" s="27"/>
      <c r="AF398" s="27"/>
      <c r="AG398" s="27"/>
      <c r="AH398" s="27"/>
      <c r="AI398" s="27"/>
      <c r="AJ398" s="27"/>
      <c r="AK398" s="27"/>
    </row>
    <row r="399" spans="1:37">
      <c r="A399" s="13"/>
      <c r="B399" s="26"/>
      <c r="C399" s="26"/>
      <c r="D399" s="26"/>
      <c r="E399" s="26"/>
      <c r="F399" s="26"/>
      <c r="G399" s="26"/>
      <c r="H399" s="26"/>
      <c r="I399" s="26"/>
    </row>
    <row r="400" spans="1:37">
      <c r="A400" s="13"/>
      <c r="B400" s="15"/>
      <c r="C400" s="15"/>
      <c r="D400" s="15"/>
      <c r="E400" s="15"/>
      <c r="F400" s="15"/>
      <c r="G400" s="15"/>
      <c r="H400" s="15"/>
      <c r="I400" s="15"/>
    </row>
    <row r="401" spans="1:37" ht="15.75" thickBot="1">
      <c r="A401" s="13"/>
      <c r="B401" s="97"/>
      <c r="C401" s="62" t="s">
        <v>422</v>
      </c>
      <c r="D401" s="62"/>
      <c r="E401" s="62"/>
      <c r="F401" s="12"/>
      <c r="G401" s="62" t="s">
        <v>423</v>
      </c>
      <c r="H401" s="62"/>
      <c r="I401" s="62"/>
    </row>
    <row r="402" spans="1:37">
      <c r="A402" s="13"/>
      <c r="B402" s="97"/>
      <c r="C402" s="63" t="s">
        <v>224</v>
      </c>
      <c r="D402" s="63"/>
      <c r="E402" s="63"/>
      <c r="F402" s="63"/>
      <c r="G402" s="63"/>
      <c r="H402" s="63"/>
      <c r="I402" s="63"/>
    </row>
    <row r="403" spans="1:37">
      <c r="A403" s="13"/>
      <c r="B403" s="76" t="s">
        <v>495</v>
      </c>
      <c r="C403" s="29"/>
      <c r="D403" s="29"/>
      <c r="E403" s="29"/>
      <c r="F403" s="17"/>
      <c r="G403" s="29"/>
      <c r="H403" s="29"/>
      <c r="I403" s="29"/>
    </row>
    <row r="404" spans="1:37">
      <c r="A404" s="13"/>
      <c r="B404" s="86" t="s">
        <v>496</v>
      </c>
      <c r="C404" s="31" t="s">
        <v>227</v>
      </c>
      <c r="D404" s="32">
        <v>70845</v>
      </c>
      <c r="E404" s="27"/>
      <c r="F404" s="27"/>
      <c r="G404" s="31" t="s">
        <v>227</v>
      </c>
      <c r="H404" s="32">
        <v>85920</v>
      </c>
      <c r="I404" s="27"/>
    </row>
    <row r="405" spans="1:37">
      <c r="A405" s="13"/>
      <c r="B405" s="86"/>
      <c r="C405" s="31"/>
      <c r="D405" s="32"/>
      <c r="E405" s="27"/>
      <c r="F405" s="27"/>
      <c r="G405" s="31"/>
      <c r="H405" s="32"/>
      <c r="I405" s="27"/>
    </row>
    <row r="406" spans="1:37">
      <c r="A406" s="13"/>
      <c r="B406" s="87" t="s">
        <v>497</v>
      </c>
      <c r="C406" s="45">
        <v>483</v>
      </c>
      <c r="D406" s="45"/>
      <c r="E406" s="29"/>
      <c r="F406" s="29"/>
      <c r="G406" s="45">
        <v>851</v>
      </c>
      <c r="H406" s="45"/>
      <c r="I406" s="29"/>
    </row>
    <row r="407" spans="1:37">
      <c r="A407" s="13"/>
      <c r="B407" s="87"/>
      <c r="C407" s="45"/>
      <c r="D407" s="45"/>
      <c r="E407" s="29"/>
      <c r="F407" s="29"/>
      <c r="G407" s="45"/>
      <c r="H407" s="45"/>
      <c r="I407" s="29"/>
    </row>
    <row r="408" spans="1:37">
      <c r="A408" s="13"/>
      <c r="B408" s="80" t="s">
        <v>498</v>
      </c>
      <c r="C408" s="27"/>
      <c r="D408" s="27"/>
      <c r="E408" s="27"/>
      <c r="F408" s="12"/>
      <c r="G408" s="27"/>
      <c r="H408" s="27"/>
      <c r="I408" s="27"/>
    </row>
    <row r="409" spans="1:37">
      <c r="A409" s="13"/>
      <c r="B409" s="87" t="s">
        <v>496</v>
      </c>
      <c r="C409" s="34">
        <v>41383</v>
      </c>
      <c r="D409" s="34"/>
      <c r="E409" s="29"/>
      <c r="F409" s="29"/>
      <c r="G409" s="34">
        <v>23160</v>
      </c>
      <c r="H409" s="34"/>
      <c r="I409" s="29"/>
    </row>
    <row r="410" spans="1:37">
      <c r="A410" s="13"/>
      <c r="B410" s="87"/>
      <c r="C410" s="34"/>
      <c r="D410" s="34"/>
      <c r="E410" s="29"/>
      <c r="F410" s="29"/>
      <c r="G410" s="34"/>
      <c r="H410" s="34"/>
      <c r="I410" s="29"/>
    </row>
    <row r="411" spans="1:37">
      <c r="A411" s="13"/>
      <c r="B411" s="86" t="s">
        <v>497</v>
      </c>
      <c r="C411" s="32">
        <v>9123</v>
      </c>
      <c r="D411" s="32"/>
      <c r="E411" s="27"/>
      <c r="F411" s="27"/>
      <c r="G411" s="32">
        <v>6338</v>
      </c>
      <c r="H411" s="32"/>
      <c r="I411" s="27"/>
    </row>
    <row r="412" spans="1:37">
      <c r="A412" s="13"/>
      <c r="B412" s="86"/>
      <c r="C412" s="32"/>
      <c r="D412" s="32"/>
      <c r="E412" s="27"/>
      <c r="F412" s="27"/>
      <c r="G412" s="32"/>
      <c r="H412" s="32"/>
      <c r="I412" s="27"/>
    </row>
    <row r="413" spans="1:37" ht="15.75" thickBot="1">
      <c r="A413" s="13"/>
      <c r="B413" s="76" t="s">
        <v>499</v>
      </c>
      <c r="C413" s="46" t="s">
        <v>500</v>
      </c>
      <c r="D413" s="46"/>
      <c r="E413" s="22" t="s">
        <v>242</v>
      </c>
      <c r="F413" s="17"/>
      <c r="G413" s="46" t="s">
        <v>501</v>
      </c>
      <c r="H413" s="46"/>
      <c r="I413" s="22" t="s">
        <v>242</v>
      </c>
    </row>
    <row r="414" spans="1:37">
      <c r="A414" s="13"/>
      <c r="B414" s="90" t="s">
        <v>502</v>
      </c>
      <c r="C414" s="115" t="s">
        <v>227</v>
      </c>
      <c r="D414" s="91">
        <v>111640</v>
      </c>
      <c r="E414" s="44"/>
      <c r="F414" s="27"/>
      <c r="G414" s="115" t="s">
        <v>227</v>
      </c>
      <c r="H414" s="91">
        <v>103603</v>
      </c>
      <c r="I414" s="44"/>
    </row>
    <row r="415" spans="1:37" ht="15.75" thickBot="1">
      <c r="A415" s="13"/>
      <c r="B415" s="90"/>
      <c r="C415" s="116"/>
      <c r="D415" s="92"/>
      <c r="E415" s="58"/>
      <c r="F415" s="27"/>
      <c r="G415" s="116"/>
      <c r="H415" s="92"/>
      <c r="I415" s="58"/>
    </row>
    <row r="416" spans="1:37" ht="15.75" thickTop="1">
      <c r="A416" s="13"/>
      <c r="B416" s="71"/>
      <c r="C416" s="71"/>
      <c r="D416" s="71"/>
      <c r="E416" s="71"/>
      <c r="F416" s="71"/>
      <c r="G416" s="71"/>
      <c r="H416" s="71"/>
      <c r="I416" s="71"/>
      <c r="J416" s="71"/>
      <c r="K416" s="71"/>
      <c r="L416" s="71"/>
      <c r="M416" s="71"/>
      <c r="N416" s="71"/>
      <c r="O416" s="71"/>
      <c r="P416" s="71"/>
      <c r="Q416" s="71"/>
      <c r="R416" s="71"/>
      <c r="S416" s="71"/>
      <c r="T416" s="71"/>
      <c r="U416" s="71"/>
      <c r="V416" s="71"/>
      <c r="W416" s="71"/>
      <c r="X416" s="71"/>
      <c r="Y416" s="71"/>
      <c r="Z416" s="71"/>
      <c r="AA416" s="71"/>
      <c r="AB416" s="71"/>
      <c r="AC416" s="71"/>
      <c r="AD416" s="71"/>
      <c r="AE416" s="71"/>
      <c r="AF416" s="71"/>
      <c r="AG416" s="71"/>
      <c r="AH416" s="71"/>
      <c r="AI416" s="71"/>
      <c r="AJ416" s="71"/>
      <c r="AK416" s="71"/>
    </row>
    <row r="417" spans="1:37">
      <c r="A417" s="13"/>
      <c r="B417" s="27" t="s">
        <v>503</v>
      </c>
      <c r="C417" s="27"/>
      <c r="D417" s="27"/>
      <c r="E417" s="27"/>
      <c r="F417" s="27"/>
      <c r="G417" s="27"/>
      <c r="H417" s="27"/>
      <c r="I417" s="27"/>
      <c r="J417" s="27"/>
      <c r="K417" s="27"/>
      <c r="L417" s="27"/>
      <c r="M417" s="27"/>
      <c r="N417" s="27"/>
      <c r="O417" s="27"/>
      <c r="P417" s="27"/>
      <c r="Q417" s="27"/>
      <c r="R417" s="27"/>
      <c r="S417" s="27"/>
      <c r="T417" s="27"/>
      <c r="U417" s="27"/>
      <c r="V417" s="27"/>
      <c r="W417" s="27"/>
      <c r="X417" s="27"/>
      <c r="Y417" s="27"/>
      <c r="Z417" s="27"/>
      <c r="AA417" s="27"/>
      <c r="AB417" s="27"/>
      <c r="AC417" s="27"/>
      <c r="AD417" s="27"/>
      <c r="AE417" s="27"/>
      <c r="AF417" s="27"/>
      <c r="AG417" s="27"/>
      <c r="AH417" s="27"/>
      <c r="AI417" s="27"/>
      <c r="AJ417" s="27"/>
      <c r="AK417" s="27"/>
    </row>
    <row r="418" spans="1:37">
      <c r="A418" s="13"/>
      <c r="B418" s="96"/>
      <c r="C418" s="96"/>
      <c r="D418" s="96"/>
      <c r="E418" s="96"/>
      <c r="F418" s="96"/>
      <c r="G418" s="96"/>
      <c r="H418" s="96"/>
      <c r="I418" s="96"/>
      <c r="J418" s="96"/>
      <c r="K418" s="96"/>
      <c r="L418" s="96"/>
      <c r="M418" s="96"/>
      <c r="N418" s="96"/>
      <c r="O418" s="96"/>
      <c r="P418" s="96"/>
      <c r="Q418" s="96"/>
      <c r="R418" s="96"/>
      <c r="S418" s="96"/>
      <c r="T418" s="96"/>
      <c r="U418" s="96"/>
      <c r="V418" s="96"/>
      <c r="W418" s="96"/>
      <c r="X418" s="96"/>
      <c r="Y418" s="96"/>
      <c r="Z418" s="96"/>
      <c r="AA418" s="96"/>
      <c r="AB418" s="96"/>
      <c r="AC418" s="96"/>
      <c r="AD418" s="96"/>
      <c r="AE418" s="96"/>
      <c r="AF418" s="96"/>
      <c r="AG418" s="96"/>
      <c r="AH418" s="96"/>
      <c r="AI418" s="96"/>
      <c r="AJ418" s="96"/>
      <c r="AK418" s="96"/>
    </row>
    <row r="419" spans="1:37">
      <c r="A419" s="13"/>
      <c r="B419" s="26"/>
      <c r="C419" s="26"/>
      <c r="D419" s="26"/>
      <c r="E419" s="26"/>
      <c r="F419" s="26"/>
      <c r="G419" s="26"/>
      <c r="H419" s="26"/>
      <c r="I419" s="26"/>
      <c r="J419" s="26"/>
      <c r="K419" s="26"/>
      <c r="L419" s="26"/>
      <c r="M419" s="26"/>
      <c r="N419" s="26"/>
      <c r="O419" s="26"/>
      <c r="P419" s="26"/>
      <c r="Q419" s="26"/>
      <c r="R419" s="26"/>
      <c r="S419" s="26"/>
      <c r="T419" s="26"/>
      <c r="U419" s="26"/>
      <c r="V419" s="26"/>
    </row>
    <row r="420" spans="1:37">
      <c r="A420" s="13"/>
      <c r="B420" s="15"/>
      <c r="C420" s="15"/>
      <c r="D420" s="15"/>
      <c r="E420" s="15"/>
      <c r="F420" s="15"/>
      <c r="G420" s="15"/>
      <c r="H420" s="15"/>
      <c r="I420" s="15"/>
      <c r="J420" s="15"/>
      <c r="K420" s="15"/>
      <c r="L420" s="15"/>
      <c r="M420" s="15"/>
      <c r="N420" s="15"/>
      <c r="O420" s="15"/>
      <c r="P420" s="15"/>
      <c r="Q420" s="15"/>
      <c r="R420" s="15"/>
      <c r="S420" s="15"/>
      <c r="T420" s="15"/>
      <c r="U420" s="15"/>
      <c r="V420" s="15"/>
    </row>
    <row r="421" spans="1:37" ht="15.75" thickBot="1">
      <c r="A421" s="13"/>
      <c r="B421" s="12"/>
      <c r="C421" s="12"/>
      <c r="D421" s="62" t="s">
        <v>504</v>
      </c>
      <c r="E421" s="62"/>
      <c r="F421" s="62"/>
      <c r="G421" s="62"/>
      <c r="H421" s="62"/>
      <c r="I421" s="62"/>
      <c r="J421" s="62"/>
      <c r="K421" s="62"/>
      <c r="L421" s="62"/>
      <c r="M421" s="62"/>
      <c r="N421" s="62"/>
      <c r="O421" s="12"/>
      <c r="P421" s="62" t="s">
        <v>505</v>
      </c>
      <c r="Q421" s="62"/>
      <c r="R421" s="62"/>
      <c r="S421" s="62"/>
      <c r="T421" s="62"/>
      <c r="U421" s="62"/>
      <c r="V421" s="62"/>
    </row>
    <row r="422" spans="1:37">
      <c r="A422" s="13"/>
      <c r="B422" s="191" t="s">
        <v>506</v>
      </c>
      <c r="C422" s="27"/>
      <c r="D422" s="100" t="s">
        <v>507</v>
      </c>
      <c r="E422" s="100"/>
      <c r="F422" s="100"/>
      <c r="G422" s="44"/>
      <c r="H422" s="100" t="s">
        <v>508</v>
      </c>
      <c r="I422" s="100"/>
      <c r="J422" s="100"/>
      <c r="K422" s="44"/>
      <c r="L422" s="100" t="s">
        <v>509</v>
      </c>
      <c r="M422" s="100"/>
      <c r="N422" s="100"/>
      <c r="O422" s="27"/>
      <c r="P422" s="100" t="s">
        <v>511</v>
      </c>
      <c r="Q422" s="100"/>
      <c r="R422" s="100"/>
      <c r="S422" s="44"/>
      <c r="T422" s="100" t="s">
        <v>512</v>
      </c>
      <c r="U422" s="100"/>
      <c r="V422" s="100"/>
    </row>
    <row r="423" spans="1:37" ht="15.75" thickBot="1">
      <c r="A423" s="13"/>
      <c r="B423" s="192"/>
      <c r="C423" s="27"/>
      <c r="D423" s="62"/>
      <c r="E423" s="62"/>
      <c r="F423" s="62"/>
      <c r="G423" s="27"/>
      <c r="H423" s="62"/>
      <c r="I423" s="62"/>
      <c r="J423" s="62"/>
      <c r="K423" s="27"/>
      <c r="L423" s="62" t="s">
        <v>510</v>
      </c>
      <c r="M423" s="62"/>
      <c r="N423" s="62"/>
      <c r="O423" s="27"/>
      <c r="P423" s="62"/>
      <c r="Q423" s="62"/>
      <c r="R423" s="62"/>
      <c r="S423" s="153"/>
      <c r="T423" s="62"/>
      <c r="U423" s="62"/>
      <c r="V423" s="62"/>
    </row>
    <row r="424" spans="1:37">
      <c r="A424" s="13"/>
      <c r="B424" s="97"/>
      <c r="C424" s="12"/>
      <c r="D424" s="63" t="s">
        <v>224</v>
      </c>
      <c r="E424" s="63"/>
      <c r="F424" s="63"/>
      <c r="G424" s="63"/>
      <c r="H424" s="63"/>
      <c r="I424" s="63"/>
      <c r="J424" s="63"/>
      <c r="K424" s="63"/>
      <c r="L424" s="63"/>
      <c r="M424" s="63"/>
      <c r="N424" s="63"/>
      <c r="O424" s="63"/>
      <c r="P424" s="63"/>
      <c r="Q424" s="63"/>
      <c r="R424" s="63"/>
      <c r="S424" s="63"/>
      <c r="T424" s="63"/>
      <c r="U424" s="63"/>
      <c r="V424" s="63"/>
    </row>
    <row r="425" spans="1:37">
      <c r="A425" s="13"/>
      <c r="B425" s="189" t="s">
        <v>513</v>
      </c>
      <c r="C425" s="17"/>
      <c r="D425" s="29"/>
      <c r="E425" s="29"/>
      <c r="F425" s="29"/>
      <c r="G425" s="17"/>
      <c r="H425" s="29"/>
      <c r="I425" s="29"/>
      <c r="J425" s="29"/>
      <c r="K425" s="17"/>
      <c r="L425" s="29"/>
      <c r="M425" s="29"/>
      <c r="N425" s="29"/>
      <c r="O425" s="17"/>
      <c r="P425" s="29"/>
      <c r="Q425" s="29"/>
      <c r="R425" s="29"/>
      <c r="S425" s="17"/>
      <c r="T425" s="29"/>
      <c r="U425" s="29"/>
      <c r="V425" s="29"/>
    </row>
    <row r="426" spans="1:37">
      <c r="A426" s="13"/>
      <c r="B426" s="99" t="s">
        <v>514</v>
      </c>
      <c r="C426" s="27"/>
      <c r="D426" s="99" t="s">
        <v>227</v>
      </c>
      <c r="E426" s="193" t="s">
        <v>311</v>
      </c>
      <c r="F426" s="27"/>
      <c r="G426" s="27"/>
      <c r="H426" s="99" t="s">
        <v>227</v>
      </c>
      <c r="I426" s="193" t="s">
        <v>311</v>
      </c>
      <c r="J426" s="27"/>
      <c r="K426" s="27"/>
      <c r="L426" s="99" t="s">
        <v>227</v>
      </c>
      <c r="M426" s="193" t="s">
        <v>311</v>
      </c>
      <c r="N426" s="27"/>
      <c r="O426" s="27"/>
      <c r="P426" s="99" t="s">
        <v>227</v>
      </c>
      <c r="Q426" s="193" t="s">
        <v>311</v>
      </c>
      <c r="R426" s="27"/>
      <c r="S426" s="27"/>
      <c r="T426" s="99" t="s">
        <v>227</v>
      </c>
      <c r="U426" s="193" t="s">
        <v>311</v>
      </c>
      <c r="V426" s="27"/>
    </row>
    <row r="427" spans="1:37">
      <c r="A427" s="13"/>
      <c r="B427" s="99"/>
      <c r="C427" s="27"/>
      <c r="D427" s="99"/>
      <c r="E427" s="193"/>
      <c r="F427" s="27"/>
      <c r="G427" s="27"/>
      <c r="H427" s="99"/>
      <c r="I427" s="193"/>
      <c r="J427" s="27"/>
      <c r="K427" s="27"/>
      <c r="L427" s="99"/>
      <c r="M427" s="193"/>
      <c r="N427" s="27"/>
      <c r="O427" s="27"/>
      <c r="P427" s="99"/>
      <c r="Q427" s="193"/>
      <c r="R427" s="27"/>
      <c r="S427" s="27"/>
      <c r="T427" s="99"/>
      <c r="U427" s="193"/>
      <c r="V427" s="27"/>
    </row>
    <row r="428" spans="1:37">
      <c r="A428" s="13"/>
      <c r="B428" s="190" t="s">
        <v>515</v>
      </c>
      <c r="C428" s="17"/>
      <c r="D428" s="29"/>
      <c r="E428" s="29"/>
      <c r="F428" s="29"/>
      <c r="G428" s="17"/>
      <c r="H428" s="29"/>
      <c r="I428" s="29"/>
      <c r="J428" s="29"/>
      <c r="K428" s="17"/>
      <c r="L428" s="29"/>
      <c r="M428" s="29"/>
      <c r="N428" s="29"/>
      <c r="O428" s="17"/>
      <c r="P428" s="29"/>
      <c r="Q428" s="29"/>
      <c r="R428" s="29"/>
      <c r="S428" s="17"/>
      <c r="T428" s="29"/>
      <c r="U428" s="29"/>
      <c r="V428" s="29"/>
    </row>
    <row r="429" spans="1:37">
      <c r="A429" s="13"/>
      <c r="B429" s="99" t="s">
        <v>516</v>
      </c>
      <c r="C429" s="27"/>
      <c r="D429" s="194">
        <v>4334</v>
      </c>
      <c r="E429" s="194"/>
      <c r="F429" s="27"/>
      <c r="G429" s="27"/>
      <c r="H429" s="194">
        <v>4628</v>
      </c>
      <c r="I429" s="194"/>
      <c r="J429" s="27"/>
      <c r="K429" s="27"/>
      <c r="L429" s="193">
        <v>521</v>
      </c>
      <c r="M429" s="193"/>
      <c r="N429" s="27"/>
      <c r="O429" s="27"/>
      <c r="P429" s="194">
        <v>5826</v>
      </c>
      <c r="Q429" s="194"/>
      <c r="R429" s="27"/>
      <c r="S429" s="27"/>
      <c r="T429" s="193">
        <v>23</v>
      </c>
      <c r="U429" s="193"/>
      <c r="V429" s="27"/>
    </row>
    <row r="430" spans="1:37">
      <c r="A430" s="13"/>
      <c r="B430" s="99"/>
      <c r="C430" s="27"/>
      <c r="D430" s="194"/>
      <c r="E430" s="194"/>
      <c r="F430" s="27"/>
      <c r="G430" s="27"/>
      <c r="H430" s="194"/>
      <c r="I430" s="194"/>
      <c r="J430" s="27"/>
      <c r="K430" s="27"/>
      <c r="L430" s="193"/>
      <c r="M430" s="193"/>
      <c r="N430" s="27"/>
      <c r="O430" s="27"/>
      <c r="P430" s="194"/>
      <c r="Q430" s="194"/>
      <c r="R430" s="27"/>
      <c r="S430" s="27"/>
      <c r="T430" s="193"/>
      <c r="U430" s="193"/>
      <c r="V430" s="27"/>
    </row>
    <row r="431" spans="1:37">
      <c r="A431" s="13"/>
      <c r="B431" s="195" t="s">
        <v>517</v>
      </c>
      <c r="C431" s="29"/>
      <c r="D431" s="196">
        <v>11741</v>
      </c>
      <c r="E431" s="196"/>
      <c r="F431" s="29"/>
      <c r="G431" s="29"/>
      <c r="H431" s="196">
        <v>11741</v>
      </c>
      <c r="I431" s="196"/>
      <c r="J431" s="29"/>
      <c r="K431" s="29"/>
      <c r="L431" s="196">
        <v>2036</v>
      </c>
      <c r="M431" s="196"/>
      <c r="N431" s="29"/>
      <c r="O431" s="29"/>
      <c r="P431" s="196">
        <v>11831</v>
      </c>
      <c r="Q431" s="196"/>
      <c r="R431" s="29"/>
      <c r="S431" s="29"/>
      <c r="T431" s="197">
        <v>133</v>
      </c>
      <c r="U431" s="197"/>
      <c r="V431" s="29"/>
    </row>
    <row r="432" spans="1:37">
      <c r="A432" s="13"/>
      <c r="B432" s="195"/>
      <c r="C432" s="29"/>
      <c r="D432" s="196"/>
      <c r="E432" s="196"/>
      <c r="F432" s="29"/>
      <c r="G432" s="29"/>
      <c r="H432" s="196"/>
      <c r="I432" s="196"/>
      <c r="J432" s="29"/>
      <c r="K432" s="29"/>
      <c r="L432" s="196"/>
      <c r="M432" s="196"/>
      <c r="N432" s="29"/>
      <c r="O432" s="29"/>
      <c r="P432" s="196"/>
      <c r="Q432" s="196"/>
      <c r="R432" s="29"/>
      <c r="S432" s="29"/>
      <c r="T432" s="197"/>
      <c r="U432" s="197"/>
      <c r="V432" s="29"/>
    </row>
    <row r="433" spans="1:22">
      <c r="A433" s="13"/>
      <c r="B433" s="99" t="s">
        <v>518</v>
      </c>
      <c r="C433" s="27"/>
      <c r="D433" s="194">
        <v>3078</v>
      </c>
      <c r="E433" s="194"/>
      <c r="F433" s="27"/>
      <c r="G433" s="27"/>
      <c r="H433" s="194">
        <v>3240</v>
      </c>
      <c r="I433" s="194"/>
      <c r="J433" s="27"/>
      <c r="K433" s="27"/>
      <c r="L433" s="193">
        <v>533</v>
      </c>
      <c r="M433" s="193"/>
      <c r="N433" s="27"/>
      <c r="O433" s="27"/>
      <c r="P433" s="194">
        <v>3112</v>
      </c>
      <c r="Q433" s="194"/>
      <c r="R433" s="27"/>
      <c r="S433" s="27"/>
      <c r="T433" s="193">
        <v>19</v>
      </c>
      <c r="U433" s="193"/>
      <c r="V433" s="27"/>
    </row>
    <row r="434" spans="1:22">
      <c r="A434" s="13"/>
      <c r="B434" s="99"/>
      <c r="C434" s="27"/>
      <c r="D434" s="194"/>
      <c r="E434" s="194"/>
      <c r="F434" s="27"/>
      <c r="G434" s="27"/>
      <c r="H434" s="194"/>
      <c r="I434" s="194"/>
      <c r="J434" s="27"/>
      <c r="K434" s="27"/>
      <c r="L434" s="193"/>
      <c r="M434" s="193"/>
      <c r="N434" s="27"/>
      <c r="O434" s="27"/>
      <c r="P434" s="194"/>
      <c r="Q434" s="194"/>
      <c r="R434" s="27"/>
      <c r="S434" s="27"/>
      <c r="T434" s="193"/>
      <c r="U434" s="193"/>
      <c r="V434" s="27"/>
    </row>
    <row r="435" spans="1:22">
      <c r="A435" s="13"/>
      <c r="B435" s="195" t="s">
        <v>519</v>
      </c>
      <c r="C435" s="29"/>
      <c r="D435" s="197">
        <v>932</v>
      </c>
      <c r="E435" s="197"/>
      <c r="F435" s="29"/>
      <c r="G435" s="29"/>
      <c r="H435" s="197">
        <v>946</v>
      </c>
      <c r="I435" s="197"/>
      <c r="J435" s="29"/>
      <c r="K435" s="29"/>
      <c r="L435" s="197">
        <v>160</v>
      </c>
      <c r="M435" s="197"/>
      <c r="N435" s="29"/>
      <c r="O435" s="29"/>
      <c r="P435" s="197">
        <v>931</v>
      </c>
      <c r="Q435" s="197"/>
      <c r="R435" s="29"/>
      <c r="S435" s="29"/>
      <c r="T435" s="197">
        <v>10</v>
      </c>
      <c r="U435" s="197"/>
      <c r="V435" s="29"/>
    </row>
    <row r="436" spans="1:22">
      <c r="A436" s="13"/>
      <c r="B436" s="195"/>
      <c r="C436" s="29"/>
      <c r="D436" s="197"/>
      <c r="E436" s="197"/>
      <c r="F436" s="29"/>
      <c r="G436" s="29"/>
      <c r="H436" s="197"/>
      <c r="I436" s="197"/>
      <c r="J436" s="29"/>
      <c r="K436" s="29"/>
      <c r="L436" s="197"/>
      <c r="M436" s="197"/>
      <c r="N436" s="29"/>
      <c r="O436" s="29"/>
      <c r="P436" s="197"/>
      <c r="Q436" s="197"/>
      <c r="R436" s="29"/>
      <c r="S436" s="29"/>
      <c r="T436" s="197"/>
      <c r="U436" s="197"/>
      <c r="V436" s="29"/>
    </row>
    <row r="437" spans="1:22">
      <c r="A437" s="13"/>
      <c r="B437" s="99" t="s">
        <v>520</v>
      </c>
      <c r="C437" s="27"/>
      <c r="D437" s="194">
        <v>7977</v>
      </c>
      <c r="E437" s="194"/>
      <c r="F437" s="27"/>
      <c r="G437" s="27"/>
      <c r="H437" s="194">
        <v>7977</v>
      </c>
      <c r="I437" s="194"/>
      <c r="J437" s="27"/>
      <c r="K437" s="27"/>
      <c r="L437" s="193">
        <v>413</v>
      </c>
      <c r="M437" s="193"/>
      <c r="N437" s="27"/>
      <c r="O437" s="27"/>
      <c r="P437" s="194">
        <v>10188</v>
      </c>
      <c r="Q437" s="194"/>
      <c r="R437" s="27"/>
      <c r="S437" s="27"/>
      <c r="T437" s="193">
        <v>75</v>
      </c>
      <c r="U437" s="193"/>
      <c r="V437" s="27"/>
    </row>
    <row r="438" spans="1:22">
      <c r="A438" s="13"/>
      <c r="B438" s="99"/>
      <c r="C438" s="27"/>
      <c r="D438" s="194"/>
      <c r="E438" s="194"/>
      <c r="F438" s="27"/>
      <c r="G438" s="27"/>
      <c r="H438" s="194"/>
      <c r="I438" s="194"/>
      <c r="J438" s="27"/>
      <c r="K438" s="27"/>
      <c r="L438" s="193"/>
      <c r="M438" s="193"/>
      <c r="N438" s="27"/>
      <c r="O438" s="27"/>
      <c r="P438" s="194"/>
      <c r="Q438" s="194"/>
      <c r="R438" s="27"/>
      <c r="S438" s="27"/>
      <c r="T438" s="193"/>
      <c r="U438" s="193"/>
      <c r="V438" s="27"/>
    </row>
    <row r="439" spans="1:22">
      <c r="A439" s="13"/>
      <c r="B439" s="195" t="s">
        <v>113</v>
      </c>
      <c r="C439" s="29"/>
      <c r="D439" s="196">
        <v>10012</v>
      </c>
      <c r="E439" s="196"/>
      <c r="F439" s="29"/>
      <c r="G439" s="29"/>
      <c r="H439" s="196">
        <v>10037</v>
      </c>
      <c r="I439" s="196"/>
      <c r="J439" s="29"/>
      <c r="K439" s="29"/>
      <c r="L439" s="196">
        <v>1140</v>
      </c>
      <c r="M439" s="196"/>
      <c r="N439" s="29"/>
      <c r="O439" s="29"/>
      <c r="P439" s="196">
        <v>10137</v>
      </c>
      <c r="Q439" s="196"/>
      <c r="R439" s="29"/>
      <c r="S439" s="29"/>
      <c r="T439" s="197">
        <v>94</v>
      </c>
      <c r="U439" s="197"/>
      <c r="V439" s="29"/>
    </row>
    <row r="440" spans="1:22">
      <c r="A440" s="13"/>
      <c r="B440" s="195"/>
      <c r="C440" s="29"/>
      <c r="D440" s="196"/>
      <c r="E440" s="196"/>
      <c r="F440" s="29"/>
      <c r="G440" s="29"/>
      <c r="H440" s="196"/>
      <c r="I440" s="196"/>
      <c r="J440" s="29"/>
      <c r="K440" s="29"/>
      <c r="L440" s="196"/>
      <c r="M440" s="196"/>
      <c r="N440" s="29"/>
      <c r="O440" s="29"/>
      <c r="P440" s="196"/>
      <c r="Q440" s="196"/>
      <c r="R440" s="29"/>
      <c r="S440" s="29"/>
      <c r="T440" s="197"/>
      <c r="U440" s="197"/>
      <c r="V440" s="29"/>
    </row>
    <row r="441" spans="1:22">
      <c r="A441" s="13"/>
      <c r="B441" s="99" t="s">
        <v>521</v>
      </c>
      <c r="C441" s="27"/>
      <c r="D441" s="193" t="s">
        <v>311</v>
      </c>
      <c r="E441" s="193"/>
      <c r="F441" s="27"/>
      <c r="G441" s="27"/>
      <c r="H441" s="193" t="s">
        <v>311</v>
      </c>
      <c r="I441" s="193"/>
      <c r="J441" s="27"/>
      <c r="K441" s="27"/>
      <c r="L441" s="193" t="s">
        <v>311</v>
      </c>
      <c r="M441" s="193"/>
      <c r="N441" s="27"/>
      <c r="O441" s="27"/>
      <c r="P441" s="193" t="s">
        <v>311</v>
      </c>
      <c r="Q441" s="193"/>
      <c r="R441" s="27"/>
      <c r="S441" s="27"/>
      <c r="T441" s="193" t="s">
        <v>311</v>
      </c>
      <c r="U441" s="193"/>
      <c r="V441" s="27"/>
    </row>
    <row r="442" spans="1:22">
      <c r="A442" s="13"/>
      <c r="B442" s="99"/>
      <c r="C442" s="27"/>
      <c r="D442" s="193"/>
      <c r="E442" s="193"/>
      <c r="F442" s="27"/>
      <c r="G442" s="27"/>
      <c r="H442" s="193"/>
      <c r="I442" s="193"/>
      <c r="J442" s="27"/>
      <c r="K442" s="27"/>
      <c r="L442" s="193"/>
      <c r="M442" s="193"/>
      <c r="N442" s="27"/>
      <c r="O442" s="27"/>
      <c r="P442" s="193"/>
      <c r="Q442" s="193"/>
      <c r="R442" s="27"/>
      <c r="S442" s="27"/>
      <c r="T442" s="193"/>
      <c r="U442" s="193"/>
      <c r="V442" s="27"/>
    </row>
    <row r="443" spans="1:22">
      <c r="A443" s="13"/>
      <c r="B443" s="195" t="s">
        <v>430</v>
      </c>
      <c r="C443" s="29"/>
      <c r="D443" s="196">
        <v>27874</v>
      </c>
      <c r="E443" s="196"/>
      <c r="F443" s="29"/>
      <c r="G443" s="29"/>
      <c r="H443" s="196">
        <v>28621</v>
      </c>
      <c r="I443" s="196"/>
      <c r="J443" s="29"/>
      <c r="K443" s="29"/>
      <c r="L443" s="196">
        <v>4630</v>
      </c>
      <c r="M443" s="196"/>
      <c r="N443" s="29"/>
      <c r="O443" s="29"/>
      <c r="P443" s="196">
        <v>31269</v>
      </c>
      <c r="Q443" s="196"/>
      <c r="R443" s="29"/>
      <c r="S443" s="29"/>
      <c r="T443" s="197">
        <v>297</v>
      </c>
      <c r="U443" s="197"/>
      <c r="V443" s="29"/>
    </row>
    <row r="444" spans="1:22">
      <c r="A444" s="13"/>
      <c r="B444" s="195"/>
      <c r="C444" s="29"/>
      <c r="D444" s="196"/>
      <c r="E444" s="196"/>
      <c r="F444" s="29"/>
      <c r="G444" s="29"/>
      <c r="H444" s="196"/>
      <c r="I444" s="196"/>
      <c r="J444" s="29"/>
      <c r="K444" s="29"/>
      <c r="L444" s="196"/>
      <c r="M444" s="196"/>
      <c r="N444" s="29"/>
      <c r="O444" s="29"/>
      <c r="P444" s="196"/>
      <c r="Q444" s="196"/>
      <c r="R444" s="29"/>
      <c r="S444" s="29"/>
      <c r="T444" s="197"/>
      <c r="U444" s="197"/>
      <c r="V444" s="29"/>
    </row>
    <row r="445" spans="1:22">
      <c r="A445" s="13"/>
      <c r="B445" s="99" t="s">
        <v>431</v>
      </c>
      <c r="C445" s="27"/>
      <c r="D445" s="194">
        <v>5380</v>
      </c>
      <c r="E445" s="194"/>
      <c r="F445" s="27"/>
      <c r="G445" s="27"/>
      <c r="H445" s="194">
        <v>12567</v>
      </c>
      <c r="I445" s="194"/>
      <c r="J445" s="27"/>
      <c r="K445" s="27"/>
      <c r="L445" s="193">
        <v>761</v>
      </c>
      <c r="M445" s="193"/>
      <c r="N445" s="27"/>
      <c r="O445" s="27"/>
      <c r="P445" s="194">
        <v>5490</v>
      </c>
      <c r="Q445" s="194"/>
      <c r="R445" s="27"/>
      <c r="S445" s="27"/>
      <c r="T445" s="193">
        <v>49</v>
      </c>
      <c r="U445" s="193"/>
      <c r="V445" s="27"/>
    </row>
    <row r="446" spans="1:22">
      <c r="A446" s="13"/>
      <c r="B446" s="99"/>
      <c r="C446" s="27"/>
      <c r="D446" s="194"/>
      <c r="E446" s="194"/>
      <c r="F446" s="27"/>
      <c r="G446" s="27"/>
      <c r="H446" s="194"/>
      <c r="I446" s="194"/>
      <c r="J446" s="27"/>
      <c r="K446" s="27"/>
      <c r="L446" s="193"/>
      <c r="M446" s="193"/>
      <c r="N446" s="27"/>
      <c r="O446" s="27"/>
      <c r="P446" s="194"/>
      <c r="Q446" s="194"/>
      <c r="R446" s="27"/>
      <c r="S446" s="27"/>
      <c r="T446" s="193"/>
      <c r="U446" s="193"/>
      <c r="V446" s="27"/>
    </row>
    <row r="447" spans="1:22">
      <c r="A447" s="13"/>
      <c r="B447" s="195" t="s">
        <v>432</v>
      </c>
      <c r="C447" s="29"/>
      <c r="D447" s="197" t="s">
        <v>311</v>
      </c>
      <c r="E447" s="197"/>
      <c r="F447" s="29"/>
      <c r="G447" s="29"/>
      <c r="H447" s="197" t="s">
        <v>311</v>
      </c>
      <c r="I447" s="197"/>
      <c r="J447" s="29"/>
      <c r="K447" s="29"/>
      <c r="L447" s="197" t="s">
        <v>311</v>
      </c>
      <c r="M447" s="197"/>
      <c r="N447" s="29"/>
      <c r="O447" s="29"/>
      <c r="P447" s="197">
        <v>268</v>
      </c>
      <c r="Q447" s="197"/>
      <c r="R447" s="29"/>
      <c r="S447" s="29"/>
      <c r="T447" s="197" t="s">
        <v>311</v>
      </c>
      <c r="U447" s="197"/>
      <c r="V447" s="29"/>
    </row>
    <row r="448" spans="1:22" ht="15.75" thickBot="1">
      <c r="A448" s="13"/>
      <c r="B448" s="195"/>
      <c r="C448" s="29"/>
      <c r="D448" s="198"/>
      <c r="E448" s="198"/>
      <c r="F448" s="43"/>
      <c r="G448" s="29"/>
      <c r="H448" s="198"/>
      <c r="I448" s="198"/>
      <c r="J448" s="43"/>
      <c r="K448" s="29"/>
      <c r="L448" s="198"/>
      <c r="M448" s="198"/>
      <c r="N448" s="43"/>
      <c r="O448" s="29"/>
      <c r="P448" s="198"/>
      <c r="Q448" s="198"/>
      <c r="R448" s="43"/>
      <c r="S448" s="29"/>
      <c r="T448" s="198"/>
      <c r="U448" s="198"/>
      <c r="V448" s="43"/>
    </row>
    <row r="449" spans="1:22">
      <c r="A449" s="13"/>
      <c r="B449" s="27"/>
      <c r="C449" s="27"/>
      <c r="D449" s="199" t="s">
        <v>227</v>
      </c>
      <c r="E449" s="201">
        <v>71328</v>
      </c>
      <c r="F449" s="44"/>
      <c r="G449" s="27"/>
      <c r="H449" s="199" t="s">
        <v>227</v>
      </c>
      <c r="I449" s="201">
        <v>79757</v>
      </c>
      <c r="J449" s="44"/>
      <c r="K449" s="27"/>
      <c r="L449" s="199" t="s">
        <v>227</v>
      </c>
      <c r="M449" s="201">
        <v>10194</v>
      </c>
      <c r="N449" s="44"/>
      <c r="O449" s="27"/>
      <c r="P449" s="199" t="s">
        <v>227</v>
      </c>
      <c r="Q449" s="201">
        <v>79052</v>
      </c>
      <c r="R449" s="44"/>
      <c r="S449" s="27"/>
      <c r="T449" s="199" t="s">
        <v>227</v>
      </c>
      <c r="U449" s="203">
        <v>700</v>
      </c>
      <c r="V449" s="44"/>
    </row>
    <row r="450" spans="1:22" ht="15.75" thickBot="1">
      <c r="A450" s="13"/>
      <c r="B450" s="27"/>
      <c r="C450" s="27"/>
      <c r="D450" s="200"/>
      <c r="E450" s="202"/>
      <c r="F450" s="37"/>
      <c r="G450" s="27"/>
      <c r="H450" s="200"/>
      <c r="I450" s="202"/>
      <c r="J450" s="37"/>
      <c r="K450" s="27"/>
      <c r="L450" s="200"/>
      <c r="M450" s="202"/>
      <c r="N450" s="37"/>
      <c r="O450" s="27"/>
      <c r="P450" s="200"/>
      <c r="Q450" s="202"/>
      <c r="R450" s="37"/>
      <c r="S450" s="27"/>
      <c r="T450" s="200"/>
      <c r="U450" s="204"/>
      <c r="V450" s="37"/>
    </row>
    <row r="451" spans="1:22">
      <c r="A451" s="13"/>
      <c r="B451" s="189" t="s">
        <v>522</v>
      </c>
      <c r="C451" s="17"/>
      <c r="D451" s="42"/>
      <c r="E451" s="42"/>
      <c r="F451" s="42"/>
      <c r="G451" s="17"/>
      <c r="H451" s="42"/>
      <c r="I451" s="42"/>
      <c r="J451" s="42"/>
      <c r="K451" s="17"/>
      <c r="L451" s="42"/>
      <c r="M451" s="42"/>
      <c r="N451" s="42"/>
      <c r="O451" s="17"/>
      <c r="P451" s="42"/>
      <c r="Q451" s="42"/>
      <c r="R451" s="42"/>
      <c r="S451" s="17"/>
      <c r="T451" s="42"/>
      <c r="U451" s="42"/>
      <c r="V451" s="42"/>
    </row>
    <row r="452" spans="1:22">
      <c r="A452" s="13"/>
      <c r="B452" s="99" t="s">
        <v>514</v>
      </c>
      <c r="C452" s="27"/>
      <c r="D452" s="99" t="s">
        <v>227</v>
      </c>
      <c r="E452" s="193" t="s">
        <v>311</v>
      </c>
      <c r="F452" s="27"/>
      <c r="G452" s="27"/>
      <c r="H452" s="99" t="s">
        <v>227</v>
      </c>
      <c r="I452" s="193" t="s">
        <v>311</v>
      </c>
      <c r="J452" s="27"/>
      <c r="K452" s="27"/>
      <c r="L452" s="99" t="s">
        <v>227</v>
      </c>
      <c r="M452" s="193" t="s">
        <v>311</v>
      </c>
      <c r="N452" s="27"/>
      <c r="O452" s="27"/>
      <c r="P452" s="99" t="s">
        <v>227</v>
      </c>
      <c r="Q452" s="193" t="s">
        <v>311</v>
      </c>
      <c r="R452" s="27"/>
      <c r="S452" s="27"/>
      <c r="T452" s="99" t="s">
        <v>227</v>
      </c>
      <c r="U452" s="193" t="s">
        <v>311</v>
      </c>
      <c r="V452" s="27"/>
    </row>
    <row r="453" spans="1:22">
      <c r="A453" s="13"/>
      <c r="B453" s="99"/>
      <c r="C453" s="27"/>
      <c r="D453" s="99"/>
      <c r="E453" s="193"/>
      <c r="F453" s="27"/>
      <c r="G453" s="27"/>
      <c r="H453" s="99"/>
      <c r="I453" s="193"/>
      <c r="J453" s="27"/>
      <c r="K453" s="27"/>
      <c r="L453" s="99"/>
      <c r="M453" s="193"/>
      <c r="N453" s="27"/>
      <c r="O453" s="27"/>
      <c r="P453" s="99"/>
      <c r="Q453" s="193"/>
      <c r="R453" s="27"/>
      <c r="S453" s="27"/>
      <c r="T453" s="99"/>
      <c r="U453" s="193"/>
      <c r="V453" s="27"/>
    </row>
    <row r="454" spans="1:22">
      <c r="A454" s="13"/>
      <c r="B454" s="190" t="s">
        <v>515</v>
      </c>
      <c r="C454" s="17"/>
      <c r="D454" s="29"/>
      <c r="E454" s="29"/>
      <c r="F454" s="29"/>
      <c r="G454" s="17"/>
      <c r="H454" s="29"/>
      <c r="I454" s="29"/>
      <c r="J454" s="29"/>
      <c r="K454" s="17"/>
      <c r="L454" s="29"/>
      <c r="M454" s="29"/>
      <c r="N454" s="29"/>
      <c r="O454" s="17"/>
      <c r="P454" s="29"/>
      <c r="Q454" s="29"/>
      <c r="R454" s="29"/>
      <c r="S454" s="17"/>
      <c r="T454" s="29"/>
      <c r="U454" s="29"/>
      <c r="V454" s="29"/>
    </row>
    <row r="455" spans="1:22">
      <c r="A455" s="13"/>
      <c r="B455" s="99" t="s">
        <v>516</v>
      </c>
      <c r="C455" s="27"/>
      <c r="D455" s="194">
        <v>8242</v>
      </c>
      <c r="E455" s="194"/>
      <c r="F455" s="27"/>
      <c r="G455" s="27"/>
      <c r="H455" s="194">
        <v>11259</v>
      </c>
      <c r="I455" s="194"/>
      <c r="J455" s="27"/>
      <c r="K455" s="27"/>
      <c r="L455" s="193" t="s">
        <v>311</v>
      </c>
      <c r="M455" s="193"/>
      <c r="N455" s="27"/>
      <c r="O455" s="27"/>
      <c r="P455" s="194">
        <v>6134</v>
      </c>
      <c r="Q455" s="194"/>
      <c r="R455" s="27"/>
      <c r="S455" s="27"/>
      <c r="T455" s="193">
        <v>58</v>
      </c>
      <c r="U455" s="193"/>
      <c r="V455" s="27"/>
    </row>
    <row r="456" spans="1:22">
      <c r="A456" s="13"/>
      <c r="B456" s="99"/>
      <c r="C456" s="27"/>
      <c r="D456" s="194"/>
      <c r="E456" s="194"/>
      <c r="F456" s="27"/>
      <c r="G456" s="27"/>
      <c r="H456" s="194"/>
      <c r="I456" s="194"/>
      <c r="J456" s="27"/>
      <c r="K456" s="27"/>
      <c r="L456" s="193"/>
      <c r="M456" s="193"/>
      <c r="N456" s="27"/>
      <c r="O456" s="27"/>
      <c r="P456" s="194"/>
      <c r="Q456" s="194"/>
      <c r="R456" s="27"/>
      <c r="S456" s="27"/>
      <c r="T456" s="193"/>
      <c r="U456" s="193"/>
      <c r="V456" s="27"/>
    </row>
    <row r="457" spans="1:22">
      <c r="A457" s="13"/>
      <c r="B457" s="195" t="s">
        <v>517</v>
      </c>
      <c r="C457" s="29"/>
      <c r="D457" s="196">
        <v>6499</v>
      </c>
      <c r="E457" s="196"/>
      <c r="F457" s="29"/>
      <c r="G457" s="29"/>
      <c r="H457" s="196">
        <v>11381</v>
      </c>
      <c r="I457" s="196"/>
      <c r="J457" s="29"/>
      <c r="K457" s="29"/>
      <c r="L457" s="197" t="s">
        <v>311</v>
      </c>
      <c r="M457" s="197"/>
      <c r="N457" s="29"/>
      <c r="O457" s="29"/>
      <c r="P457" s="196">
        <v>6501</v>
      </c>
      <c r="Q457" s="196"/>
      <c r="R457" s="29"/>
      <c r="S457" s="29"/>
      <c r="T457" s="197" t="s">
        <v>311</v>
      </c>
      <c r="U457" s="197"/>
      <c r="V457" s="29"/>
    </row>
    <row r="458" spans="1:22">
      <c r="A458" s="13"/>
      <c r="B458" s="195"/>
      <c r="C458" s="29"/>
      <c r="D458" s="196"/>
      <c r="E458" s="196"/>
      <c r="F458" s="29"/>
      <c r="G458" s="29"/>
      <c r="H458" s="196"/>
      <c r="I458" s="196"/>
      <c r="J458" s="29"/>
      <c r="K458" s="29"/>
      <c r="L458" s="197"/>
      <c r="M458" s="197"/>
      <c r="N458" s="29"/>
      <c r="O458" s="29"/>
      <c r="P458" s="196"/>
      <c r="Q458" s="196"/>
      <c r="R458" s="29"/>
      <c r="S458" s="29"/>
      <c r="T458" s="197"/>
      <c r="U458" s="197"/>
      <c r="V458" s="29"/>
    </row>
    <row r="459" spans="1:22">
      <c r="A459" s="13"/>
      <c r="B459" s="99" t="s">
        <v>518</v>
      </c>
      <c r="C459" s="27"/>
      <c r="D459" s="194">
        <v>4654</v>
      </c>
      <c r="E459" s="194"/>
      <c r="F459" s="27"/>
      <c r="G459" s="27"/>
      <c r="H459" s="194">
        <v>8161</v>
      </c>
      <c r="I459" s="194"/>
      <c r="J459" s="27"/>
      <c r="K459" s="27"/>
      <c r="L459" s="193" t="s">
        <v>311</v>
      </c>
      <c r="M459" s="193"/>
      <c r="N459" s="27"/>
      <c r="O459" s="27"/>
      <c r="P459" s="194">
        <v>4750</v>
      </c>
      <c r="Q459" s="194"/>
      <c r="R459" s="27"/>
      <c r="S459" s="27"/>
      <c r="T459" s="193" t="s">
        <v>311</v>
      </c>
      <c r="U459" s="193"/>
      <c r="V459" s="27"/>
    </row>
    <row r="460" spans="1:22">
      <c r="A460" s="13"/>
      <c r="B460" s="99"/>
      <c r="C460" s="27"/>
      <c r="D460" s="194"/>
      <c r="E460" s="194"/>
      <c r="F460" s="27"/>
      <c r="G460" s="27"/>
      <c r="H460" s="194"/>
      <c r="I460" s="194"/>
      <c r="J460" s="27"/>
      <c r="K460" s="27"/>
      <c r="L460" s="193"/>
      <c r="M460" s="193"/>
      <c r="N460" s="27"/>
      <c r="O460" s="27"/>
      <c r="P460" s="194"/>
      <c r="Q460" s="194"/>
      <c r="R460" s="27"/>
      <c r="S460" s="27"/>
      <c r="T460" s="193"/>
      <c r="U460" s="193"/>
      <c r="V460" s="27"/>
    </row>
    <row r="461" spans="1:22">
      <c r="A461" s="13"/>
      <c r="B461" s="195" t="s">
        <v>519</v>
      </c>
      <c r="C461" s="29"/>
      <c r="D461" s="196">
        <v>1297</v>
      </c>
      <c r="E461" s="196"/>
      <c r="F461" s="29"/>
      <c r="G461" s="29"/>
      <c r="H461" s="196">
        <v>1374</v>
      </c>
      <c r="I461" s="196"/>
      <c r="J461" s="29"/>
      <c r="K461" s="29"/>
      <c r="L461" s="197" t="s">
        <v>311</v>
      </c>
      <c r="M461" s="197"/>
      <c r="N461" s="29"/>
      <c r="O461" s="29"/>
      <c r="P461" s="196">
        <v>1071</v>
      </c>
      <c r="Q461" s="196"/>
      <c r="R461" s="29"/>
      <c r="S461" s="29"/>
      <c r="T461" s="197" t="s">
        <v>311</v>
      </c>
      <c r="U461" s="197"/>
      <c r="V461" s="29"/>
    </row>
    <row r="462" spans="1:22">
      <c r="A462" s="13"/>
      <c r="B462" s="195"/>
      <c r="C462" s="29"/>
      <c r="D462" s="196"/>
      <c r="E462" s="196"/>
      <c r="F462" s="29"/>
      <c r="G462" s="29"/>
      <c r="H462" s="196"/>
      <c r="I462" s="196"/>
      <c r="J462" s="29"/>
      <c r="K462" s="29"/>
      <c r="L462" s="197"/>
      <c r="M462" s="197"/>
      <c r="N462" s="29"/>
      <c r="O462" s="29"/>
      <c r="P462" s="196"/>
      <c r="Q462" s="196"/>
      <c r="R462" s="29"/>
      <c r="S462" s="29"/>
      <c r="T462" s="197"/>
      <c r="U462" s="197"/>
      <c r="V462" s="29"/>
    </row>
    <row r="463" spans="1:22">
      <c r="A463" s="13"/>
      <c r="B463" s="99" t="s">
        <v>520</v>
      </c>
      <c r="C463" s="27"/>
      <c r="D463" s="194">
        <v>9444</v>
      </c>
      <c r="E463" s="194"/>
      <c r="F463" s="27"/>
      <c r="G463" s="27"/>
      <c r="H463" s="194">
        <v>13134</v>
      </c>
      <c r="I463" s="194"/>
      <c r="J463" s="27"/>
      <c r="K463" s="27"/>
      <c r="L463" s="193" t="s">
        <v>311</v>
      </c>
      <c r="M463" s="193"/>
      <c r="N463" s="27"/>
      <c r="O463" s="27"/>
      <c r="P463" s="194">
        <v>6625</v>
      </c>
      <c r="Q463" s="194"/>
      <c r="R463" s="27"/>
      <c r="S463" s="27"/>
      <c r="T463" s="193">
        <v>3</v>
      </c>
      <c r="U463" s="193"/>
      <c r="V463" s="27"/>
    </row>
    <row r="464" spans="1:22">
      <c r="A464" s="13"/>
      <c r="B464" s="99"/>
      <c r="C464" s="27"/>
      <c r="D464" s="194"/>
      <c r="E464" s="194"/>
      <c r="F464" s="27"/>
      <c r="G464" s="27"/>
      <c r="H464" s="194"/>
      <c r="I464" s="194"/>
      <c r="J464" s="27"/>
      <c r="K464" s="27"/>
      <c r="L464" s="193"/>
      <c r="M464" s="193"/>
      <c r="N464" s="27"/>
      <c r="O464" s="27"/>
      <c r="P464" s="194"/>
      <c r="Q464" s="194"/>
      <c r="R464" s="27"/>
      <c r="S464" s="27"/>
      <c r="T464" s="193"/>
      <c r="U464" s="193"/>
      <c r="V464" s="27"/>
    </row>
    <row r="465" spans="1:37">
      <c r="A465" s="13"/>
      <c r="B465" s="195" t="s">
        <v>113</v>
      </c>
      <c r="C465" s="29"/>
      <c r="D465" s="196">
        <v>4140</v>
      </c>
      <c r="E465" s="196"/>
      <c r="F465" s="29"/>
      <c r="G465" s="29"/>
      <c r="H465" s="196">
        <v>6284</v>
      </c>
      <c r="I465" s="196"/>
      <c r="J465" s="29"/>
      <c r="K465" s="29"/>
      <c r="L465" s="197" t="s">
        <v>311</v>
      </c>
      <c r="M465" s="197"/>
      <c r="N465" s="29"/>
      <c r="O465" s="29"/>
      <c r="P465" s="196">
        <v>2844</v>
      </c>
      <c r="Q465" s="196"/>
      <c r="R465" s="29"/>
      <c r="S465" s="29"/>
      <c r="T465" s="197">
        <v>16</v>
      </c>
      <c r="U465" s="197"/>
      <c r="V465" s="29"/>
    </row>
    <row r="466" spans="1:37">
      <c r="A466" s="13"/>
      <c r="B466" s="195"/>
      <c r="C466" s="29"/>
      <c r="D466" s="196"/>
      <c r="E466" s="196"/>
      <c r="F466" s="29"/>
      <c r="G466" s="29"/>
      <c r="H466" s="196"/>
      <c r="I466" s="196"/>
      <c r="J466" s="29"/>
      <c r="K466" s="29"/>
      <c r="L466" s="197"/>
      <c r="M466" s="197"/>
      <c r="N466" s="29"/>
      <c r="O466" s="29"/>
      <c r="P466" s="196"/>
      <c r="Q466" s="196"/>
      <c r="R466" s="29"/>
      <c r="S466" s="29"/>
      <c r="T466" s="197"/>
      <c r="U466" s="197"/>
      <c r="V466" s="29"/>
    </row>
    <row r="467" spans="1:37">
      <c r="A467" s="13"/>
      <c r="B467" s="99" t="s">
        <v>521</v>
      </c>
      <c r="C467" s="27"/>
      <c r="D467" s="194">
        <v>1605</v>
      </c>
      <c r="E467" s="194"/>
      <c r="F467" s="27"/>
      <c r="G467" s="27"/>
      <c r="H467" s="194">
        <v>1605</v>
      </c>
      <c r="I467" s="194"/>
      <c r="J467" s="27"/>
      <c r="K467" s="27"/>
      <c r="L467" s="193" t="s">
        <v>311</v>
      </c>
      <c r="M467" s="193"/>
      <c r="N467" s="27"/>
      <c r="O467" s="27"/>
      <c r="P467" s="194">
        <v>1615</v>
      </c>
      <c r="Q467" s="194"/>
      <c r="R467" s="27"/>
      <c r="S467" s="27"/>
      <c r="T467" s="193">
        <v>21</v>
      </c>
      <c r="U467" s="193"/>
      <c r="V467" s="27"/>
    </row>
    <row r="468" spans="1:37">
      <c r="A468" s="13"/>
      <c r="B468" s="99"/>
      <c r="C468" s="27"/>
      <c r="D468" s="194"/>
      <c r="E468" s="194"/>
      <c r="F468" s="27"/>
      <c r="G468" s="27"/>
      <c r="H468" s="194"/>
      <c r="I468" s="194"/>
      <c r="J468" s="27"/>
      <c r="K468" s="27"/>
      <c r="L468" s="193"/>
      <c r="M468" s="193"/>
      <c r="N468" s="27"/>
      <c r="O468" s="27"/>
      <c r="P468" s="194"/>
      <c r="Q468" s="194"/>
      <c r="R468" s="27"/>
      <c r="S468" s="27"/>
      <c r="T468" s="193"/>
      <c r="U468" s="193"/>
      <c r="V468" s="27"/>
    </row>
    <row r="469" spans="1:37">
      <c r="A469" s="13"/>
      <c r="B469" s="195" t="s">
        <v>430</v>
      </c>
      <c r="C469" s="29"/>
      <c r="D469" s="196">
        <v>12265</v>
      </c>
      <c r="E469" s="196"/>
      <c r="F469" s="29"/>
      <c r="G469" s="29"/>
      <c r="H469" s="196">
        <v>15690</v>
      </c>
      <c r="I469" s="196"/>
      <c r="J469" s="29"/>
      <c r="K469" s="29"/>
      <c r="L469" s="197" t="s">
        <v>311</v>
      </c>
      <c r="M469" s="197"/>
      <c r="N469" s="29"/>
      <c r="O469" s="29"/>
      <c r="P469" s="196">
        <v>8854</v>
      </c>
      <c r="Q469" s="196"/>
      <c r="R469" s="29"/>
      <c r="S469" s="29"/>
      <c r="T469" s="197">
        <v>61</v>
      </c>
      <c r="U469" s="197"/>
      <c r="V469" s="29"/>
    </row>
    <row r="470" spans="1:37">
      <c r="A470" s="13"/>
      <c r="B470" s="195"/>
      <c r="C470" s="29"/>
      <c r="D470" s="196"/>
      <c r="E470" s="196"/>
      <c r="F470" s="29"/>
      <c r="G470" s="29"/>
      <c r="H470" s="196"/>
      <c r="I470" s="196"/>
      <c r="J470" s="29"/>
      <c r="K470" s="29"/>
      <c r="L470" s="197"/>
      <c r="M470" s="197"/>
      <c r="N470" s="29"/>
      <c r="O470" s="29"/>
      <c r="P470" s="196"/>
      <c r="Q470" s="196"/>
      <c r="R470" s="29"/>
      <c r="S470" s="29"/>
      <c r="T470" s="197"/>
      <c r="U470" s="197"/>
      <c r="V470" s="29"/>
    </row>
    <row r="471" spans="1:37">
      <c r="A471" s="13"/>
      <c r="B471" s="99" t="s">
        <v>431</v>
      </c>
      <c r="C471" s="27"/>
      <c r="D471" s="193">
        <v>883</v>
      </c>
      <c r="E471" s="193"/>
      <c r="F471" s="27"/>
      <c r="G471" s="27"/>
      <c r="H471" s="193">
        <v>967</v>
      </c>
      <c r="I471" s="193"/>
      <c r="J471" s="27"/>
      <c r="K471" s="27"/>
      <c r="L471" s="193" t="s">
        <v>311</v>
      </c>
      <c r="M471" s="193"/>
      <c r="N471" s="27"/>
      <c r="O471" s="27"/>
      <c r="P471" s="193">
        <v>488</v>
      </c>
      <c r="Q471" s="193"/>
      <c r="R471" s="27"/>
      <c r="S471" s="27"/>
      <c r="T471" s="193" t="s">
        <v>311</v>
      </c>
      <c r="U471" s="193"/>
      <c r="V471" s="27"/>
    </row>
    <row r="472" spans="1:37">
      <c r="A472" s="13"/>
      <c r="B472" s="99"/>
      <c r="C472" s="27"/>
      <c r="D472" s="193"/>
      <c r="E472" s="193"/>
      <c r="F472" s="27"/>
      <c r="G472" s="27"/>
      <c r="H472" s="193"/>
      <c r="I472" s="193"/>
      <c r="J472" s="27"/>
      <c r="K472" s="27"/>
      <c r="L472" s="193"/>
      <c r="M472" s="193"/>
      <c r="N472" s="27"/>
      <c r="O472" s="27"/>
      <c r="P472" s="193"/>
      <c r="Q472" s="193"/>
      <c r="R472" s="27"/>
      <c r="S472" s="27"/>
      <c r="T472" s="193"/>
      <c r="U472" s="193"/>
      <c r="V472" s="27"/>
    </row>
    <row r="473" spans="1:37">
      <c r="A473" s="13"/>
      <c r="B473" s="195" t="s">
        <v>432</v>
      </c>
      <c r="C473" s="29"/>
      <c r="D473" s="196">
        <v>1477</v>
      </c>
      <c r="E473" s="196"/>
      <c r="F473" s="29"/>
      <c r="G473" s="29"/>
      <c r="H473" s="196">
        <v>1548</v>
      </c>
      <c r="I473" s="196"/>
      <c r="J473" s="29"/>
      <c r="K473" s="29"/>
      <c r="L473" s="197" t="s">
        <v>311</v>
      </c>
      <c r="M473" s="197"/>
      <c r="N473" s="29"/>
      <c r="O473" s="29"/>
      <c r="P473" s="196">
        <v>1123</v>
      </c>
      <c r="Q473" s="196"/>
      <c r="R473" s="29"/>
      <c r="S473" s="29"/>
      <c r="T473" s="197">
        <v>8</v>
      </c>
      <c r="U473" s="197"/>
      <c r="V473" s="29"/>
    </row>
    <row r="474" spans="1:37" ht="15.75" thickBot="1">
      <c r="A474" s="13"/>
      <c r="B474" s="195"/>
      <c r="C474" s="29"/>
      <c r="D474" s="205"/>
      <c r="E474" s="205"/>
      <c r="F474" s="43"/>
      <c r="G474" s="29"/>
      <c r="H474" s="205"/>
      <c r="I474" s="205"/>
      <c r="J474" s="43"/>
      <c r="K474" s="29"/>
      <c r="L474" s="198"/>
      <c r="M474" s="198"/>
      <c r="N474" s="43"/>
      <c r="O474" s="29"/>
      <c r="P474" s="205"/>
      <c r="Q474" s="205"/>
      <c r="R474" s="43"/>
      <c r="S474" s="29"/>
      <c r="T474" s="198"/>
      <c r="U474" s="198"/>
      <c r="V474" s="43"/>
    </row>
    <row r="475" spans="1:37">
      <c r="A475" s="13"/>
      <c r="B475" s="27"/>
      <c r="C475" s="27"/>
      <c r="D475" s="199" t="s">
        <v>227</v>
      </c>
      <c r="E475" s="201">
        <v>50506</v>
      </c>
      <c r="F475" s="44"/>
      <c r="G475" s="27"/>
      <c r="H475" s="199" t="s">
        <v>227</v>
      </c>
      <c r="I475" s="201">
        <v>71403</v>
      </c>
      <c r="J475" s="44"/>
      <c r="K475" s="27"/>
      <c r="L475" s="199" t="s">
        <v>227</v>
      </c>
      <c r="M475" s="203" t="s">
        <v>311</v>
      </c>
      <c r="N475" s="44"/>
      <c r="O475" s="27"/>
      <c r="P475" s="199" t="s">
        <v>227</v>
      </c>
      <c r="Q475" s="201">
        <v>40005</v>
      </c>
      <c r="R475" s="44"/>
      <c r="S475" s="27"/>
      <c r="T475" s="199" t="s">
        <v>227</v>
      </c>
      <c r="U475" s="203">
        <v>167</v>
      </c>
      <c r="V475" s="44"/>
    </row>
    <row r="476" spans="1:37" ht="15.75" thickBot="1">
      <c r="A476" s="13"/>
      <c r="B476" s="27"/>
      <c r="C476" s="27"/>
      <c r="D476" s="200"/>
      <c r="E476" s="202"/>
      <c r="F476" s="37"/>
      <c r="G476" s="27"/>
      <c r="H476" s="200"/>
      <c r="I476" s="202"/>
      <c r="J476" s="37"/>
      <c r="K476" s="27"/>
      <c r="L476" s="200"/>
      <c r="M476" s="204"/>
      <c r="N476" s="37"/>
      <c r="O476" s="27"/>
      <c r="P476" s="200"/>
      <c r="Q476" s="202"/>
      <c r="R476" s="37"/>
      <c r="S476" s="27"/>
      <c r="T476" s="200"/>
      <c r="U476" s="204"/>
      <c r="V476" s="37"/>
    </row>
    <row r="477" spans="1:37">
      <c r="A477" s="13"/>
      <c r="B477" s="206" t="s">
        <v>131</v>
      </c>
      <c r="C477" s="29"/>
      <c r="D477" s="207" t="s">
        <v>227</v>
      </c>
      <c r="E477" s="209">
        <v>121834</v>
      </c>
      <c r="F477" s="42"/>
      <c r="G477" s="29"/>
      <c r="H477" s="207" t="s">
        <v>227</v>
      </c>
      <c r="I477" s="209">
        <v>151160</v>
      </c>
      <c r="J477" s="42"/>
      <c r="K477" s="29"/>
      <c r="L477" s="207" t="s">
        <v>227</v>
      </c>
      <c r="M477" s="209">
        <v>10194</v>
      </c>
      <c r="N477" s="42"/>
      <c r="O477" s="29"/>
      <c r="P477" s="207" t="s">
        <v>227</v>
      </c>
      <c r="Q477" s="209">
        <v>119057</v>
      </c>
      <c r="R477" s="42"/>
      <c r="S477" s="29"/>
      <c r="T477" s="207" t="s">
        <v>227</v>
      </c>
      <c r="U477" s="211">
        <v>867</v>
      </c>
      <c r="V477" s="42"/>
    </row>
    <row r="478" spans="1:37" ht="15.75" thickBot="1">
      <c r="A478" s="13"/>
      <c r="B478" s="206"/>
      <c r="C478" s="29"/>
      <c r="D478" s="208"/>
      <c r="E478" s="210"/>
      <c r="F478" s="50"/>
      <c r="G478" s="29"/>
      <c r="H478" s="208"/>
      <c r="I478" s="210"/>
      <c r="J478" s="50"/>
      <c r="K478" s="29"/>
      <c r="L478" s="208"/>
      <c r="M478" s="210"/>
      <c r="N478" s="50"/>
      <c r="O478" s="29"/>
      <c r="P478" s="208"/>
      <c r="Q478" s="210"/>
      <c r="R478" s="50"/>
      <c r="S478" s="29"/>
      <c r="T478" s="208"/>
      <c r="U478" s="212"/>
      <c r="V478" s="50"/>
    </row>
    <row r="479" spans="1:37" ht="15.75" thickTop="1">
      <c r="A479" s="13"/>
      <c r="B479" s="101"/>
      <c r="C479" s="101"/>
      <c r="D479" s="101"/>
      <c r="E479" s="101"/>
      <c r="F479" s="101"/>
      <c r="G479" s="101"/>
      <c r="H479" s="101"/>
      <c r="I479" s="101"/>
      <c r="J479" s="101"/>
      <c r="K479" s="101"/>
      <c r="L479" s="101"/>
      <c r="M479" s="101"/>
      <c r="N479" s="101"/>
      <c r="O479" s="101"/>
      <c r="P479" s="101"/>
      <c r="Q479" s="101"/>
      <c r="R479" s="101"/>
      <c r="S479" s="101"/>
      <c r="T479" s="101"/>
      <c r="U479" s="101"/>
      <c r="V479" s="101"/>
      <c r="W479" s="101"/>
      <c r="X479" s="101"/>
      <c r="Y479" s="101"/>
      <c r="Z479" s="101"/>
      <c r="AA479" s="101"/>
      <c r="AB479" s="101"/>
      <c r="AC479" s="101"/>
      <c r="AD479" s="101"/>
      <c r="AE479" s="101"/>
      <c r="AF479" s="101"/>
      <c r="AG479" s="101"/>
      <c r="AH479" s="101"/>
      <c r="AI479" s="101"/>
      <c r="AJ479" s="101"/>
      <c r="AK479" s="101"/>
    </row>
    <row r="480" spans="1:37">
      <c r="A480" s="13"/>
      <c r="B480" s="15"/>
      <c r="C480" s="15"/>
    </row>
    <row r="481" spans="1:10" ht="33.75">
      <c r="A481" s="13"/>
      <c r="B481" s="213" t="s">
        <v>523</v>
      </c>
      <c r="C481" s="214" t="s">
        <v>524</v>
      </c>
    </row>
    <row r="482" spans="1:10">
      <c r="A482" s="13"/>
      <c r="B482" s="26"/>
      <c r="C482" s="26"/>
      <c r="D482" s="26"/>
      <c r="E482" s="26"/>
      <c r="F482" s="26"/>
      <c r="G482" s="26"/>
      <c r="H482" s="26"/>
      <c r="I482" s="26"/>
      <c r="J482" s="26"/>
    </row>
    <row r="483" spans="1:10">
      <c r="A483" s="13"/>
      <c r="B483" s="15"/>
      <c r="C483" s="15"/>
      <c r="D483" s="15"/>
      <c r="E483" s="15"/>
      <c r="F483" s="15"/>
      <c r="G483" s="15"/>
      <c r="H483" s="15"/>
      <c r="I483" s="15"/>
      <c r="J483" s="15"/>
    </row>
    <row r="484" spans="1:10" ht="15.75" thickBot="1">
      <c r="A484" s="13"/>
      <c r="B484" s="12"/>
      <c r="C484" s="12"/>
      <c r="D484" s="62" t="s">
        <v>525</v>
      </c>
      <c r="E484" s="62"/>
      <c r="F484" s="62"/>
      <c r="G484" s="62"/>
      <c r="H484" s="62"/>
      <c r="I484" s="62"/>
      <c r="J484" s="62"/>
    </row>
    <row r="485" spans="1:10" ht="15.75" thickBot="1">
      <c r="A485" s="13"/>
      <c r="B485" s="215" t="s">
        <v>506</v>
      </c>
      <c r="C485" s="12"/>
      <c r="D485" s="112" t="s">
        <v>511</v>
      </c>
      <c r="E485" s="112"/>
      <c r="F485" s="112"/>
      <c r="G485" s="12"/>
      <c r="H485" s="112" t="s">
        <v>512</v>
      </c>
      <c r="I485" s="112"/>
      <c r="J485" s="112"/>
    </row>
    <row r="486" spans="1:10">
      <c r="A486" s="13"/>
      <c r="B486" s="97"/>
      <c r="C486" s="27"/>
      <c r="D486" s="27"/>
      <c r="E486" s="27"/>
      <c r="F486" s="27"/>
      <c r="G486" s="27"/>
      <c r="H486" s="27"/>
      <c r="I486" s="27"/>
      <c r="J486" s="27"/>
    </row>
    <row r="487" spans="1:10">
      <c r="A487" s="13"/>
      <c r="B487" s="189" t="s">
        <v>513</v>
      </c>
      <c r="C487" s="17"/>
      <c r="D487" s="29"/>
      <c r="E487" s="29"/>
      <c r="F487" s="29"/>
      <c r="G487" s="17"/>
      <c r="H487" s="29"/>
      <c r="I487" s="29"/>
      <c r="J487" s="29"/>
    </row>
    <row r="488" spans="1:10">
      <c r="A488" s="13"/>
      <c r="B488" s="99" t="s">
        <v>514</v>
      </c>
      <c r="C488" s="27"/>
      <c r="D488" s="99" t="s">
        <v>227</v>
      </c>
      <c r="E488" s="193" t="s">
        <v>311</v>
      </c>
      <c r="F488" s="27"/>
      <c r="G488" s="27"/>
      <c r="H488" s="99" t="s">
        <v>227</v>
      </c>
      <c r="I488" s="193" t="s">
        <v>311</v>
      </c>
      <c r="J488" s="27"/>
    </row>
    <row r="489" spans="1:10">
      <c r="A489" s="13"/>
      <c r="B489" s="99"/>
      <c r="C489" s="27"/>
      <c r="D489" s="99"/>
      <c r="E489" s="193"/>
      <c r="F489" s="27"/>
      <c r="G489" s="27"/>
      <c r="H489" s="99"/>
      <c r="I489" s="193"/>
      <c r="J489" s="27"/>
    </row>
    <row r="490" spans="1:10">
      <c r="A490" s="13"/>
      <c r="B490" s="190" t="s">
        <v>515</v>
      </c>
      <c r="C490" s="17"/>
      <c r="D490" s="29"/>
      <c r="E490" s="29"/>
      <c r="F490" s="29"/>
      <c r="G490" s="17"/>
      <c r="H490" s="29"/>
      <c r="I490" s="29"/>
      <c r="J490" s="29"/>
    </row>
    <row r="491" spans="1:10">
      <c r="A491" s="13"/>
      <c r="B491" s="99" t="s">
        <v>516</v>
      </c>
      <c r="C491" s="27"/>
      <c r="D491" s="194">
        <v>6578</v>
      </c>
      <c r="E491" s="194"/>
      <c r="F491" s="27"/>
      <c r="G491" s="27"/>
      <c r="H491" s="193">
        <v>51</v>
      </c>
      <c r="I491" s="193"/>
      <c r="J491" s="27"/>
    </row>
    <row r="492" spans="1:10">
      <c r="A492" s="13"/>
      <c r="B492" s="99"/>
      <c r="C492" s="27"/>
      <c r="D492" s="194"/>
      <c r="E492" s="194"/>
      <c r="F492" s="27"/>
      <c r="G492" s="27"/>
      <c r="H492" s="193"/>
      <c r="I492" s="193"/>
      <c r="J492" s="27"/>
    </row>
    <row r="493" spans="1:10">
      <c r="A493" s="13"/>
      <c r="B493" s="195" t="s">
        <v>517</v>
      </c>
      <c r="C493" s="29"/>
      <c r="D493" s="196">
        <v>10564</v>
      </c>
      <c r="E493" s="196"/>
      <c r="F493" s="29"/>
      <c r="G493" s="29"/>
      <c r="H493" s="197">
        <v>137</v>
      </c>
      <c r="I493" s="197"/>
      <c r="J493" s="29"/>
    </row>
    <row r="494" spans="1:10">
      <c r="A494" s="13"/>
      <c r="B494" s="195"/>
      <c r="C494" s="29"/>
      <c r="D494" s="196"/>
      <c r="E494" s="196"/>
      <c r="F494" s="29"/>
      <c r="G494" s="29"/>
      <c r="H494" s="197"/>
      <c r="I494" s="197"/>
      <c r="J494" s="29"/>
    </row>
    <row r="495" spans="1:10">
      <c r="A495" s="13"/>
      <c r="B495" s="99" t="s">
        <v>518</v>
      </c>
      <c r="C495" s="27"/>
      <c r="D495" s="194">
        <v>1635</v>
      </c>
      <c r="E495" s="194"/>
      <c r="F495" s="27"/>
      <c r="G495" s="27"/>
      <c r="H495" s="193">
        <v>11</v>
      </c>
      <c r="I495" s="193"/>
      <c r="J495" s="27"/>
    </row>
    <row r="496" spans="1:10">
      <c r="A496" s="13"/>
      <c r="B496" s="99"/>
      <c r="C496" s="27"/>
      <c r="D496" s="194"/>
      <c r="E496" s="194"/>
      <c r="F496" s="27"/>
      <c r="G496" s="27"/>
      <c r="H496" s="193"/>
      <c r="I496" s="193"/>
      <c r="J496" s="27"/>
    </row>
    <row r="497" spans="1:10">
      <c r="A497" s="13"/>
      <c r="B497" s="195" t="s">
        <v>519</v>
      </c>
      <c r="C497" s="29"/>
      <c r="D497" s="197">
        <v>926</v>
      </c>
      <c r="E497" s="197"/>
      <c r="F497" s="29"/>
      <c r="G497" s="29"/>
      <c r="H497" s="197">
        <v>13</v>
      </c>
      <c r="I497" s="197"/>
      <c r="J497" s="29"/>
    </row>
    <row r="498" spans="1:10">
      <c r="A498" s="13"/>
      <c r="B498" s="195"/>
      <c r="C498" s="29"/>
      <c r="D498" s="197"/>
      <c r="E498" s="197"/>
      <c r="F498" s="29"/>
      <c r="G498" s="29"/>
      <c r="H498" s="197"/>
      <c r="I498" s="197"/>
      <c r="J498" s="29"/>
    </row>
    <row r="499" spans="1:10">
      <c r="A499" s="13"/>
      <c r="B499" s="99" t="s">
        <v>520</v>
      </c>
      <c r="C499" s="27"/>
      <c r="D499" s="194">
        <v>6600</v>
      </c>
      <c r="E499" s="194"/>
      <c r="F499" s="27"/>
      <c r="G499" s="27"/>
      <c r="H499" s="193">
        <v>6</v>
      </c>
      <c r="I499" s="193"/>
      <c r="J499" s="27"/>
    </row>
    <row r="500" spans="1:10">
      <c r="A500" s="13"/>
      <c r="B500" s="99"/>
      <c r="C500" s="27"/>
      <c r="D500" s="194"/>
      <c r="E500" s="194"/>
      <c r="F500" s="27"/>
      <c r="G500" s="27"/>
      <c r="H500" s="193"/>
      <c r="I500" s="193"/>
      <c r="J500" s="27"/>
    </row>
    <row r="501" spans="1:10">
      <c r="A501" s="13"/>
      <c r="B501" s="195" t="s">
        <v>113</v>
      </c>
      <c r="C501" s="29"/>
      <c r="D501" s="196">
        <v>13670</v>
      </c>
      <c r="E501" s="196"/>
      <c r="F501" s="29"/>
      <c r="G501" s="29"/>
      <c r="H501" s="197">
        <v>159</v>
      </c>
      <c r="I501" s="197"/>
      <c r="J501" s="29"/>
    </row>
    <row r="502" spans="1:10">
      <c r="A502" s="13"/>
      <c r="B502" s="195"/>
      <c r="C502" s="29"/>
      <c r="D502" s="196"/>
      <c r="E502" s="196"/>
      <c r="F502" s="29"/>
      <c r="G502" s="29"/>
      <c r="H502" s="197"/>
      <c r="I502" s="197"/>
      <c r="J502" s="29"/>
    </row>
    <row r="503" spans="1:10">
      <c r="A503" s="13"/>
      <c r="B503" s="99" t="s">
        <v>521</v>
      </c>
      <c r="C503" s="27"/>
      <c r="D503" s="193" t="s">
        <v>311</v>
      </c>
      <c r="E503" s="193"/>
      <c r="F503" s="27"/>
      <c r="G503" s="27"/>
      <c r="H503" s="193" t="s">
        <v>311</v>
      </c>
      <c r="I503" s="193"/>
      <c r="J503" s="27"/>
    </row>
    <row r="504" spans="1:10">
      <c r="A504" s="13"/>
      <c r="B504" s="99"/>
      <c r="C504" s="27"/>
      <c r="D504" s="193"/>
      <c r="E504" s="193"/>
      <c r="F504" s="27"/>
      <c r="G504" s="27"/>
      <c r="H504" s="193"/>
      <c r="I504" s="193"/>
      <c r="J504" s="27"/>
    </row>
    <row r="505" spans="1:10">
      <c r="A505" s="13"/>
      <c r="B505" s="195" t="s">
        <v>430</v>
      </c>
      <c r="C505" s="29"/>
      <c r="D505" s="196">
        <v>24312</v>
      </c>
      <c r="E505" s="196"/>
      <c r="F505" s="29"/>
      <c r="G505" s="29"/>
      <c r="H505" s="197">
        <v>242</v>
      </c>
      <c r="I505" s="197"/>
      <c r="J505" s="29"/>
    </row>
    <row r="506" spans="1:10">
      <c r="A506" s="13"/>
      <c r="B506" s="195"/>
      <c r="C506" s="29"/>
      <c r="D506" s="196"/>
      <c r="E506" s="196"/>
      <c r="F506" s="29"/>
      <c r="G506" s="29"/>
      <c r="H506" s="197"/>
      <c r="I506" s="197"/>
      <c r="J506" s="29"/>
    </row>
    <row r="507" spans="1:10">
      <c r="A507" s="13"/>
      <c r="B507" s="99" t="s">
        <v>431</v>
      </c>
      <c r="C507" s="27"/>
      <c r="D507" s="194">
        <v>6543</v>
      </c>
      <c r="E507" s="194"/>
      <c r="F507" s="27"/>
      <c r="G507" s="27"/>
      <c r="H507" s="193">
        <v>73</v>
      </c>
      <c r="I507" s="193"/>
      <c r="J507" s="27"/>
    </row>
    <row r="508" spans="1:10">
      <c r="A508" s="13"/>
      <c r="B508" s="99"/>
      <c r="C508" s="27"/>
      <c r="D508" s="194"/>
      <c r="E508" s="194"/>
      <c r="F508" s="27"/>
      <c r="G508" s="27"/>
      <c r="H508" s="193"/>
      <c r="I508" s="193"/>
      <c r="J508" s="27"/>
    </row>
    <row r="509" spans="1:10">
      <c r="A509" s="13"/>
      <c r="B509" s="195" t="s">
        <v>432</v>
      </c>
      <c r="C509" s="29"/>
      <c r="D509" s="197">
        <v>55</v>
      </c>
      <c r="E509" s="197"/>
      <c r="F509" s="29"/>
      <c r="G509" s="29"/>
      <c r="H509" s="197">
        <v>1</v>
      </c>
      <c r="I509" s="197"/>
      <c r="J509" s="29"/>
    </row>
    <row r="510" spans="1:10" ht="15.75" thickBot="1">
      <c r="A510" s="13"/>
      <c r="B510" s="195"/>
      <c r="C510" s="29"/>
      <c r="D510" s="198"/>
      <c r="E510" s="198"/>
      <c r="F510" s="43"/>
      <c r="G510" s="29"/>
      <c r="H510" s="198"/>
      <c r="I510" s="198"/>
      <c r="J510" s="43"/>
    </row>
    <row r="511" spans="1:10">
      <c r="A511" s="13"/>
      <c r="B511" s="27"/>
      <c r="C511" s="27"/>
      <c r="D511" s="199" t="s">
        <v>227</v>
      </c>
      <c r="E511" s="201">
        <v>70883</v>
      </c>
      <c r="F511" s="44"/>
      <c r="G511" s="27"/>
      <c r="H511" s="199" t="s">
        <v>227</v>
      </c>
      <c r="I511" s="203">
        <v>693</v>
      </c>
      <c r="J511" s="44"/>
    </row>
    <row r="512" spans="1:10" ht="15.75" thickBot="1">
      <c r="A512" s="13"/>
      <c r="B512" s="27"/>
      <c r="C512" s="27"/>
      <c r="D512" s="200"/>
      <c r="E512" s="202"/>
      <c r="F512" s="37"/>
      <c r="G512" s="27"/>
      <c r="H512" s="200"/>
      <c r="I512" s="204"/>
      <c r="J512" s="37"/>
    </row>
    <row r="513" spans="1:10">
      <c r="A513" s="13"/>
      <c r="B513" s="189" t="s">
        <v>522</v>
      </c>
      <c r="C513" s="17"/>
      <c r="D513" s="42"/>
      <c r="E513" s="42"/>
      <c r="F513" s="42"/>
      <c r="G513" s="17"/>
      <c r="H513" s="42"/>
      <c r="I513" s="42"/>
      <c r="J513" s="42"/>
    </row>
    <row r="514" spans="1:10">
      <c r="A514" s="13"/>
      <c r="B514" s="99" t="s">
        <v>514</v>
      </c>
      <c r="C514" s="27"/>
      <c r="D514" s="99" t="s">
        <v>227</v>
      </c>
      <c r="E514" s="193" t="s">
        <v>311</v>
      </c>
      <c r="F514" s="27"/>
      <c r="G514" s="27"/>
      <c r="H514" s="99" t="s">
        <v>227</v>
      </c>
      <c r="I514" s="193" t="s">
        <v>311</v>
      </c>
      <c r="J514" s="27"/>
    </row>
    <row r="515" spans="1:10">
      <c r="A515" s="13"/>
      <c r="B515" s="99"/>
      <c r="C515" s="27"/>
      <c r="D515" s="99"/>
      <c r="E515" s="193"/>
      <c r="F515" s="27"/>
      <c r="G515" s="27"/>
      <c r="H515" s="99"/>
      <c r="I515" s="193"/>
      <c r="J515" s="27"/>
    </row>
    <row r="516" spans="1:10">
      <c r="A516" s="13"/>
      <c r="B516" s="190" t="s">
        <v>515</v>
      </c>
      <c r="C516" s="17"/>
      <c r="D516" s="29"/>
      <c r="E516" s="29"/>
      <c r="F516" s="29"/>
      <c r="G516" s="17"/>
      <c r="H516" s="29"/>
      <c r="I516" s="29"/>
      <c r="J516" s="29"/>
    </row>
    <row r="517" spans="1:10">
      <c r="A517" s="13"/>
      <c r="B517" s="99" t="s">
        <v>516</v>
      </c>
      <c r="C517" s="27"/>
      <c r="D517" s="194">
        <v>1913</v>
      </c>
      <c r="E517" s="194"/>
      <c r="F517" s="27"/>
      <c r="G517" s="27"/>
      <c r="H517" s="193" t="s">
        <v>311</v>
      </c>
      <c r="I517" s="193"/>
      <c r="J517" s="27"/>
    </row>
    <row r="518" spans="1:10">
      <c r="A518" s="13"/>
      <c r="B518" s="99"/>
      <c r="C518" s="27"/>
      <c r="D518" s="194"/>
      <c r="E518" s="194"/>
      <c r="F518" s="27"/>
      <c r="G518" s="27"/>
      <c r="H518" s="193"/>
      <c r="I518" s="193"/>
      <c r="J518" s="27"/>
    </row>
    <row r="519" spans="1:10">
      <c r="A519" s="13"/>
      <c r="B519" s="195" t="s">
        <v>517</v>
      </c>
      <c r="C519" s="29"/>
      <c r="D519" s="196">
        <v>6168</v>
      </c>
      <c r="E519" s="196"/>
      <c r="F519" s="29"/>
      <c r="G519" s="29"/>
      <c r="H519" s="197" t="s">
        <v>311</v>
      </c>
      <c r="I519" s="197"/>
      <c r="J519" s="29"/>
    </row>
    <row r="520" spans="1:10">
      <c r="A520" s="13"/>
      <c r="B520" s="195"/>
      <c r="C520" s="29"/>
      <c r="D520" s="196"/>
      <c r="E520" s="196"/>
      <c r="F520" s="29"/>
      <c r="G520" s="29"/>
      <c r="H520" s="197"/>
      <c r="I520" s="197"/>
      <c r="J520" s="29"/>
    </row>
    <row r="521" spans="1:10">
      <c r="A521" s="13"/>
      <c r="B521" s="99" t="s">
        <v>518</v>
      </c>
      <c r="C521" s="27"/>
      <c r="D521" s="194">
        <v>2981</v>
      </c>
      <c r="E521" s="194"/>
      <c r="F521" s="27"/>
      <c r="G521" s="27"/>
      <c r="H521" s="193">
        <v>15</v>
      </c>
      <c r="I521" s="193"/>
      <c r="J521" s="27"/>
    </row>
    <row r="522" spans="1:10">
      <c r="A522" s="13"/>
      <c r="B522" s="99"/>
      <c r="C522" s="27"/>
      <c r="D522" s="194"/>
      <c r="E522" s="194"/>
      <c r="F522" s="27"/>
      <c r="G522" s="27"/>
      <c r="H522" s="193"/>
      <c r="I522" s="193"/>
      <c r="J522" s="27"/>
    </row>
    <row r="523" spans="1:10">
      <c r="A523" s="13"/>
      <c r="B523" s="195" t="s">
        <v>526</v>
      </c>
      <c r="C523" s="29"/>
      <c r="D523" s="197">
        <v>890</v>
      </c>
      <c r="E523" s="197"/>
      <c r="F523" s="29"/>
      <c r="G523" s="29"/>
      <c r="H523" s="197" t="s">
        <v>311</v>
      </c>
      <c r="I523" s="197"/>
      <c r="J523" s="29"/>
    </row>
    <row r="524" spans="1:10">
      <c r="A524" s="13"/>
      <c r="B524" s="195"/>
      <c r="C524" s="29"/>
      <c r="D524" s="197"/>
      <c r="E524" s="197"/>
      <c r="F524" s="29"/>
      <c r="G524" s="29"/>
      <c r="H524" s="197"/>
      <c r="I524" s="197"/>
      <c r="J524" s="29"/>
    </row>
    <row r="525" spans="1:10">
      <c r="A525" s="13"/>
      <c r="B525" s="99" t="s">
        <v>520</v>
      </c>
      <c r="C525" s="27"/>
      <c r="D525" s="194">
        <v>4618</v>
      </c>
      <c r="E525" s="194"/>
      <c r="F525" s="27"/>
      <c r="G525" s="27"/>
      <c r="H525" s="193">
        <v>3</v>
      </c>
      <c r="I525" s="193"/>
      <c r="J525" s="27"/>
    </row>
    <row r="526" spans="1:10">
      <c r="A526" s="13"/>
      <c r="B526" s="99"/>
      <c r="C526" s="27"/>
      <c r="D526" s="194"/>
      <c r="E526" s="194"/>
      <c r="F526" s="27"/>
      <c r="G526" s="27"/>
      <c r="H526" s="193"/>
      <c r="I526" s="193"/>
      <c r="J526" s="27"/>
    </row>
    <row r="527" spans="1:10">
      <c r="A527" s="13"/>
      <c r="B527" s="195" t="s">
        <v>113</v>
      </c>
      <c r="C527" s="29"/>
      <c r="D527" s="196">
        <v>4214</v>
      </c>
      <c r="E527" s="196"/>
      <c r="F527" s="29"/>
      <c r="G527" s="29"/>
      <c r="H527" s="197">
        <v>39</v>
      </c>
      <c r="I527" s="197"/>
      <c r="J527" s="29"/>
    </row>
    <row r="528" spans="1:10">
      <c r="A528" s="13"/>
      <c r="B528" s="195"/>
      <c r="C528" s="29"/>
      <c r="D528" s="196"/>
      <c r="E528" s="196"/>
      <c r="F528" s="29"/>
      <c r="G528" s="29"/>
      <c r="H528" s="197"/>
      <c r="I528" s="197"/>
      <c r="J528" s="29"/>
    </row>
    <row r="529" spans="1:37">
      <c r="A529" s="13"/>
      <c r="B529" s="99" t="s">
        <v>521</v>
      </c>
      <c r="C529" s="27"/>
      <c r="D529" s="194">
        <v>1697</v>
      </c>
      <c r="E529" s="194"/>
      <c r="F529" s="27"/>
      <c r="G529" s="27"/>
      <c r="H529" s="193">
        <v>22</v>
      </c>
      <c r="I529" s="193"/>
      <c r="J529" s="27"/>
    </row>
    <row r="530" spans="1:37">
      <c r="A530" s="13"/>
      <c r="B530" s="99"/>
      <c r="C530" s="27"/>
      <c r="D530" s="194"/>
      <c r="E530" s="194"/>
      <c r="F530" s="27"/>
      <c r="G530" s="27"/>
      <c r="H530" s="193"/>
      <c r="I530" s="193"/>
      <c r="J530" s="27"/>
    </row>
    <row r="531" spans="1:37">
      <c r="A531" s="13"/>
      <c r="B531" s="195" t="s">
        <v>430</v>
      </c>
      <c r="C531" s="29"/>
      <c r="D531" s="196">
        <v>1456</v>
      </c>
      <c r="E531" s="196"/>
      <c r="F531" s="29"/>
      <c r="G531" s="29"/>
      <c r="H531" s="197">
        <v>16</v>
      </c>
      <c r="I531" s="197"/>
      <c r="J531" s="29"/>
    </row>
    <row r="532" spans="1:37">
      <c r="A532" s="13"/>
      <c r="B532" s="195"/>
      <c r="C532" s="29"/>
      <c r="D532" s="196"/>
      <c r="E532" s="196"/>
      <c r="F532" s="29"/>
      <c r="G532" s="29"/>
      <c r="H532" s="197"/>
      <c r="I532" s="197"/>
      <c r="J532" s="29"/>
    </row>
    <row r="533" spans="1:37">
      <c r="A533" s="13"/>
      <c r="B533" s="99" t="s">
        <v>431</v>
      </c>
      <c r="C533" s="27"/>
      <c r="D533" s="193" t="s">
        <v>311</v>
      </c>
      <c r="E533" s="193"/>
      <c r="F533" s="27"/>
      <c r="G533" s="27"/>
      <c r="H533" s="193" t="s">
        <v>311</v>
      </c>
      <c r="I533" s="193"/>
      <c r="J533" s="27"/>
    </row>
    <row r="534" spans="1:37">
      <c r="A534" s="13"/>
      <c r="B534" s="99"/>
      <c r="C534" s="27"/>
      <c r="D534" s="193"/>
      <c r="E534" s="193"/>
      <c r="F534" s="27"/>
      <c r="G534" s="27"/>
      <c r="H534" s="193"/>
      <c r="I534" s="193"/>
      <c r="J534" s="27"/>
    </row>
    <row r="535" spans="1:37">
      <c r="A535" s="13"/>
      <c r="B535" s="195" t="s">
        <v>432</v>
      </c>
      <c r="C535" s="29"/>
      <c r="D535" s="196">
        <v>1273</v>
      </c>
      <c r="E535" s="196"/>
      <c r="F535" s="29"/>
      <c r="G535" s="29"/>
      <c r="H535" s="197">
        <v>5</v>
      </c>
      <c r="I535" s="197"/>
      <c r="J535" s="29"/>
    </row>
    <row r="536" spans="1:37" ht="15.75" thickBot="1">
      <c r="A536" s="13"/>
      <c r="B536" s="195"/>
      <c r="C536" s="29"/>
      <c r="D536" s="205"/>
      <c r="E536" s="205"/>
      <c r="F536" s="43"/>
      <c r="G536" s="29"/>
      <c r="H536" s="198"/>
      <c r="I536" s="198"/>
      <c r="J536" s="43"/>
    </row>
    <row r="537" spans="1:37">
      <c r="A537" s="13"/>
      <c r="B537" s="27"/>
      <c r="C537" s="27"/>
      <c r="D537" s="199" t="s">
        <v>227</v>
      </c>
      <c r="E537" s="201">
        <v>25210</v>
      </c>
      <c r="F537" s="44"/>
      <c r="G537" s="27"/>
      <c r="H537" s="199" t="s">
        <v>227</v>
      </c>
      <c r="I537" s="203">
        <v>100</v>
      </c>
      <c r="J537" s="44"/>
    </row>
    <row r="538" spans="1:37" ht="15.75" thickBot="1">
      <c r="A538" s="13"/>
      <c r="B538" s="27"/>
      <c r="C538" s="27"/>
      <c r="D538" s="200"/>
      <c r="E538" s="202"/>
      <c r="F538" s="37"/>
      <c r="G538" s="27"/>
      <c r="H538" s="200"/>
      <c r="I538" s="204"/>
      <c r="J538" s="37"/>
    </row>
    <row r="539" spans="1:37">
      <c r="A539" s="13"/>
      <c r="B539" s="206" t="s">
        <v>131</v>
      </c>
      <c r="C539" s="29"/>
      <c r="D539" s="207" t="s">
        <v>227</v>
      </c>
      <c r="E539" s="209">
        <v>96093</v>
      </c>
      <c r="F539" s="42"/>
      <c r="G539" s="29"/>
      <c r="H539" s="207" t="s">
        <v>227</v>
      </c>
      <c r="I539" s="211">
        <v>793</v>
      </c>
      <c r="J539" s="42"/>
    </row>
    <row r="540" spans="1:37" ht="15.75" thickBot="1">
      <c r="A540" s="13"/>
      <c r="B540" s="206"/>
      <c r="C540" s="29"/>
      <c r="D540" s="208"/>
      <c r="E540" s="210"/>
      <c r="F540" s="50"/>
      <c r="G540" s="29"/>
      <c r="H540" s="208"/>
      <c r="I540" s="212"/>
      <c r="J540" s="50"/>
    </row>
    <row r="541" spans="1:37" ht="15.75" thickTop="1">
      <c r="A541" s="13"/>
      <c r="B541" s="15"/>
      <c r="C541" s="15"/>
    </row>
    <row r="542" spans="1:37" ht="33.75">
      <c r="A542" s="13"/>
      <c r="B542" s="213" t="s">
        <v>523</v>
      </c>
      <c r="C542" s="214" t="s">
        <v>524</v>
      </c>
    </row>
    <row r="543" spans="1:37">
      <c r="A543" s="13"/>
      <c r="B543" s="251"/>
      <c r="C543" s="251"/>
      <c r="D543" s="251"/>
      <c r="E543" s="251"/>
      <c r="F543" s="251"/>
      <c r="G543" s="251"/>
      <c r="H543" s="251"/>
      <c r="I543" s="251"/>
      <c r="J543" s="251"/>
      <c r="K543" s="251"/>
      <c r="L543" s="251"/>
      <c r="M543" s="251"/>
      <c r="N543" s="251"/>
      <c r="O543" s="251"/>
      <c r="P543" s="251"/>
      <c r="Q543" s="251"/>
      <c r="R543" s="251"/>
      <c r="S543" s="251"/>
      <c r="T543" s="251"/>
      <c r="U543" s="251"/>
      <c r="V543" s="251"/>
      <c r="W543" s="251"/>
      <c r="X543" s="251"/>
      <c r="Y543" s="251"/>
      <c r="Z543" s="251"/>
      <c r="AA543" s="251"/>
      <c r="AB543" s="251"/>
      <c r="AC543" s="251"/>
      <c r="AD543" s="251"/>
      <c r="AE543" s="251"/>
      <c r="AF543" s="251"/>
      <c r="AG543" s="251"/>
      <c r="AH543" s="251"/>
      <c r="AI543" s="251"/>
      <c r="AJ543" s="251"/>
      <c r="AK543" s="251"/>
    </row>
    <row r="544" spans="1:37">
      <c r="A544" s="13"/>
      <c r="B544" s="26"/>
      <c r="C544" s="26"/>
      <c r="D544" s="26"/>
      <c r="E544" s="26"/>
      <c r="F544" s="26"/>
      <c r="G544" s="26"/>
      <c r="H544" s="26"/>
      <c r="I544" s="26"/>
      <c r="J544" s="26"/>
      <c r="K544" s="26"/>
      <c r="L544" s="26"/>
      <c r="M544" s="26"/>
      <c r="N544" s="26"/>
      <c r="O544" s="26"/>
      <c r="P544" s="26"/>
      <c r="Q544" s="26"/>
      <c r="R544" s="26"/>
      <c r="S544" s="26"/>
      <c r="T544" s="26"/>
      <c r="U544" s="26"/>
      <c r="V544" s="26"/>
    </row>
    <row r="545" spans="1:22">
      <c r="A545" s="13"/>
      <c r="B545" s="15"/>
      <c r="C545" s="15"/>
      <c r="D545" s="15"/>
      <c r="E545" s="15"/>
      <c r="F545" s="15"/>
      <c r="G545" s="15"/>
      <c r="H545" s="15"/>
      <c r="I545" s="15"/>
      <c r="J545" s="15"/>
      <c r="K545" s="15"/>
      <c r="L545" s="15"/>
      <c r="M545" s="15"/>
      <c r="N545" s="15"/>
      <c r="O545" s="15"/>
      <c r="P545" s="15"/>
      <c r="Q545" s="15"/>
      <c r="R545" s="15"/>
      <c r="S545" s="15"/>
      <c r="T545" s="15"/>
      <c r="U545" s="15"/>
      <c r="V545" s="15"/>
    </row>
    <row r="546" spans="1:22" ht="15.75" thickBot="1">
      <c r="A546" s="13"/>
      <c r="B546" s="12"/>
      <c r="C546" s="12"/>
      <c r="D546" s="62" t="s">
        <v>504</v>
      </c>
      <c r="E546" s="62"/>
      <c r="F546" s="62"/>
      <c r="G546" s="62"/>
      <c r="H546" s="62"/>
      <c r="I546" s="62"/>
      <c r="J546" s="62"/>
      <c r="K546" s="62"/>
      <c r="L546" s="62"/>
      <c r="M546" s="62"/>
      <c r="N546" s="62"/>
      <c r="O546" s="12"/>
      <c r="P546" s="62" t="s">
        <v>505</v>
      </c>
      <c r="Q546" s="62"/>
      <c r="R546" s="62"/>
      <c r="S546" s="62"/>
      <c r="T546" s="62"/>
      <c r="U546" s="62"/>
      <c r="V546" s="62"/>
    </row>
    <row r="547" spans="1:22">
      <c r="A547" s="13"/>
      <c r="B547" s="191" t="s">
        <v>527</v>
      </c>
      <c r="C547" s="27"/>
      <c r="D547" s="100" t="s">
        <v>507</v>
      </c>
      <c r="E547" s="100"/>
      <c r="F547" s="100"/>
      <c r="G547" s="44"/>
      <c r="H547" s="100" t="s">
        <v>528</v>
      </c>
      <c r="I547" s="100"/>
      <c r="J547" s="100"/>
      <c r="K547" s="44"/>
      <c r="L547" s="100" t="s">
        <v>509</v>
      </c>
      <c r="M547" s="100"/>
      <c r="N547" s="100"/>
      <c r="O547" s="27"/>
      <c r="P547" s="100" t="s">
        <v>511</v>
      </c>
      <c r="Q547" s="100"/>
      <c r="R547" s="100"/>
      <c r="S547" s="44"/>
      <c r="T547" s="100" t="s">
        <v>512</v>
      </c>
      <c r="U547" s="100"/>
      <c r="V547" s="100"/>
    </row>
    <row r="548" spans="1:22">
      <c r="A548" s="13"/>
      <c r="B548" s="191"/>
      <c r="C548" s="27"/>
      <c r="D548" s="63"/>
      <c r="E548" s="63"/>
      <c r="F548" s="63"/>
      <c r="G548" s="27"/>
      <c r="H548" s="63" t="s">
        <v>529</v>
      </c>
      <c r="I548" s="63"/>
      <c r="J548" s="63"/>
      <c r="K548" s="27"/>
      <c r="L548" s="63" t="s">
        <v>510</v>
      </c>
      <c r="M548" s="63"/>
      <c r="N548" s="63"/>
      <c r="O548" s="27"/>
      <c r="P548" s="63"/>
      <c r="Q548" s="63"/>
      <c r="R548" s="63"/>
      <c r="S548" s="27"/>
      <c r="T548" s="63"/>
      <c r="U548" s="63"/>
      <c r="V548" s="63"/>
    </row>
    <row r="549" spans="1:22" ht="15.75" thickBot="1">
      <c r="A549" s="13"/>
      <c r="B549" s="192"/>
      <c r="C549" s="27"/>
      <c r="D549" s="62"/>
      <c r="E549" s="62"/>
      <c r="F549" s="62"/>
      <c r="G549" s="27"/>
      <c r="H549" s="62" t="s">
        <v>530</v>
      </c>
      <c r="I549" s="62"/>
      <c r="J549" s="62"/>
      <c r="K549" s="27"/>
      <c r="L549" s="81"/>
      <c r="M549" s="81"/>
      <c r="N549" s="81"/>
      <c r="O549" s="27"/>
      <c r="P549" s="62"/>
      <c r="Q549" s="62"/>
      <c r="R549" s="62"/>
      <c r="S549" s="27"/>
      <c r="T549" s="62"/>
      <c r="U549" s="62"/>
      <c r="V549" s="62"/>
    </row>
    <row r="550" spans="1:22">
      <c r="A550" s="13"/>
      <c r="B550" s="97"/>
      <c r="C550" s="12"/>
      <c r="D550" s="63" t="s">
        <v>224</v>
      </c>
      <c r="E550" s="63"/>
      <c r="F550" s="63"/>
      <c r="G550" s="63"/>
      <c r="H550" s="63"/>
      <c r="I550" s="63"/>
      <c r="J550" s="63"/>
      <c r="K550" s="63"/>
      <c r="L550" s="63"/>
      <c r="M550" s="63"/>
      <c r="N550" s="63"/>
      <c r="O550" s="63"/>
      <c r="P550" s="63"/>
      <c r="Q550" s="63"/>
      <c r="R550" s="63"/>
      <c r="S550" s="63"/>
      <c r="T550" s="63"/>
      <c r="U550" s="63"/>
      <c r="V550" s="63"/>
    </row>
    <row r="551" spans="1:22">
      <c r="A551" s="13"/>
      <c r="B551" s="189" t="s">
        <v>513</v>
      </c>
      <c r="C551" s="17"/>
      <c r="D551" s="29"/>
      <c r="E551" s="29"/>
      <c r="F551" s="29"/>
      <c r="G551" s="17"/>
      <c r="H551" s="29"/>
      <c r="I551" s="29"/>
      <c r="J551" s="29"/>
      <c r="K551" s="17"/>
      <c r="L551" s="29"/>
      <c r="M551" s="29"/>
      <c r="N551" s="29"/>
      <c r="O551" s="17"/>
      <c r="P551" s="29"/>
      <c r="Q551" s="29"/>
      <c r="R551" s="29"/>
      <c r="S551" s="17"/>
      <c r="T551" s="29"/>
      <c r="U551" s="29"/>
      <c r="V551" s="29"/>
    </row>
    <row r="552" spans="1:22">
      <c r="A552" s="13"/>
      <c r="B552" s="99" t="s">
        <v>514</v>
      </c>
      <c r="C552" s="27"/>
      <c r="D552" s="99" t="s">
        <v>227</v>
      </c>
      <c r="E552" s="193" t="s">
        <v>311</v>
      </c>
      <c r="F552" s="27"/>
      <c r="G552" s="27"/>
      <c r="H552" s="99" t="s">
        <v>227</v>
      </c>
      <c r="I552" s="193" t="s">
        <v>311</v>
      </c>
      <c r="J552" s="27"/>
      <c r="K552" s="27"/>
      <c r="L552" s="99" t="s">
        <v>227</v>
      </c>
      <c r="M552" s="193" t="s">
        <v>311</v>
      </c>
      <c r="N552" s="27"/>
      <c r="O552" s="27"/>
      <c r="P552" s="99" t="s">
        <v>227</v>
      </c>
      <c r="Q552" s="193" t="s">
        <v>311</v>
      </c>
      <c r="R552" s="27"/>
      <c r="S552" s="27"/>
      <c r="T552" s="99" t="s">
        <v>227</v>
      </c>
      <c r="U552" s="193" t="s">
        <v>311</v>
      </c>
      <c r="V552" s="27"/>
    </row>
    <row r="553" spans="1:22">
      <c r="A553" s="13"/>
      <c r="B553" s="99"/>
      <c r="C553" s="27"/>
      <c r="D553" s="99"/>
      <c r="E553" s="193"/>
      <c r="F553" s="27"/>
      <c r="G553" s="27"/>
      <c r="H553" s="99"/>
      <c r="I553" s="193"/>
      <c r="J553" s="27"/>
      <c r="K553" s="27"/>
      <c r="L553" s="99"/>
      <c r="M553" s="193"/>
      <c r="N553" s="27"/>
      <c r="O553" s="27"/>
      <c r="P553" s="99"/>
      <c r="Q553" s="193"/>
      <c r="R553" s="27"/>
      <c r="S553" s="27"/>
      <c r="T553" s="99"/>
      <c r="U553" s="193"/>
      <c r="V553" s="27"/>
    </row>
    <row r="554" spans="1:22">
      <c r="A554" s="13"/>
      <c r="B554" s="190" t="s">
        <v>515</v>
      </c>
      <c r="C554" s="17"/>
      <c r="D554" s="29"/>
      <c r="E554" s="29"/>
      <c r="F554" s="29"/>
      <c r="G554" s="17"/>
      <c r="H554" s="29"/>
      <c r="I554" s="29"/>
      <c r="J554" s="29"/>
      <c r="K554" s="17"/>
      <c r="L554" s="29"/>
      <c r="M554" s="29"/>
      <c r="N554" s="29"/>
      <c r="O554" s="17"/>
      <c r="P554" s="29"/>
      <c r="Q554" s="29"/>
      <c r="R554" s="29"/>
      <c r="S554" s="17"/>
      <c r="T554" s="29"/>
      <c r="U554" s="29"/>
      <c r="V554" s="29"/>
    </row>
    <row r="555" spans="1:22">
      <c r="A555" s="13"/>
      <c r="B555" s="99" t="s">
        <v>516</v>
      </c>
      <c r="C555" s="27"/>
      <c r="D555" s="193">
        <v>105</v>
      </c>
      <c r="E555" s="193"/>
      <c r="F555" s="27"/>
      <c r="G555" s="27"/>
      <c r="H555" s="193">
        <v>159</v>
      </c>
      <c r="I555" s="193"/>
      <c r="J555" s="27"/>
      <c r="K555" s="27"/>
      <c r="L555" s="193">
        <v>27</v>
      </c>
      <c r="M555" s="193"/>
      <c r="N555" s="27"/>
      <c r="O555" s="27"/>
      <c r="P555" s="193">
        <v>248</v>
      </c>
      <c r="Q555" s="193"/>
      <c r="R555" s="27"/>
      <c r="S555" s="27"/>
      <c r="T555" s="193">
        <v>1</v>
      </c>
      <c r="U555" s="193"/>
      <c r="V555" s="27"/>
    </row>
    <row r="556" spans="1:22">
      <c r="A556" s="13"/>
      <c r="B556" s="99"/>
      <c r="C556" s="27"/>
      <c r="D556" s="193"/>
      <c r="E556" s="193"/>
      <c r="F556" s="27"/>
      <c r="G556" s="27"/>
      <c r="H556" s="193"/>
      <c r="I556" s="193"/>
      <c r="J556" s="27"/>
      <c r="K556" s="27"/>
      <c r="L556" s="193"/>
      <c r="M556" s="193"/>
      <c r="N556" s="27"/>
      <c r="O556" s="27"/>
      <c r="P556" s="193"/>
      <c r="Q556" s="193"/>
      <c r="R556" s="27"/>
      <c r="S556" s="27"/>
      <c r="T556" s="193"/>
      <c r="U556" s="193"/>
      <c r="V556" s="27"/>
    </row>
    <row r="557" spans="1:22">
      <c r="A557" s="13"/>
      <c r="B557" s="195" t="s">
        <v>517</v>
      </c>
      <c r="C557" s="29"/>
      <c r="D557" s="197" t="s">
        <v>311</v>
      </c>
      <c r="E557" s="197"/>
      <c r="F557" s="29"/>
      <c r="G557" s="29"/>
      <c r="H557" s="197" t="s">
        <v>311</v>
      </c>
      <c r="I557" s="197"/>
      <c r="J557" s="29"/>
      <c r="K557" s="29"/>
      <c r="L557" s="197" t="s">
        <v>311</v>
      </c>
      <c r="M557" s="197"/>
      <c r="N557" s="29"/>
      <c r="O557" s="29"/>
      <c r="P557" s="197" t="s">
        <v>311</v>
      </c>
      <c r="Q557" s="197"/>
      <c r="R557" s="29"/>
      <c r="S557" s="29"/>
      <c r="T557" s="197" t="s">
        <v>311</v>
      </c>
      <c r="U557" s="197"/>
      <c r="V557" s="29"/>
    </row>
    <row r="558" spans="1:22">
      <c r="A558" s="13"/>
      <c r="B558" s="195"/>
      <c r="C558" s="29"/>
      <c r="D558" s="197"/>
      <c r="E558" s="197"/>
      <c r="F558" s="29"/>
      <c r="G558" s="29"/>
      <c r="H558" s="197"/>
      <c r="I558" s="197"/>
      <c r="J558" s="29"/>
      <c r="K558" s="29"/>
      <c r="L558" s="197"/>
      <c r="M558" s="197"/>
      <c r="N558" s="29"/>
      <c r="O558" s="29"/>
      <c r="P558" s="197"/>
      <c r="Q558" s="197"/>
      <c r="R558" s="29"/>
      <c r="S558" s="29"/>
      <c r="T558" s="197"/>
      <c r="U558" s="197"/>
      <c r="V558" s="29"/>
    </row>
    <row r="559" spans="1:22">
      <c r="A559" s="13"/>
      <c r="B559" s="216" t="s">
        <v>518</v>
      </c>
      <c r="C559" s="27"/>
      <c r="D559" s="194">
        <v>2777</v>
      </c>
      <c r="E559" s="194"/>
      <c r="F559" s="27"/>
      <c r="G559" s="27"/>
      <c r="H559" s="194">
        <v>2939</v>
      </c>
      <c r="I559" s="194"/>
      <c r="J559" s="27"/>
      <c r="K559" s="27"/>
      <c r="L559" s="193">
        <v>503</v>
      </c>
      <c r="M559" s="193"/>
      <c r="N559" s="27"/>
      <c r="O559" s="27"/>
      <c r="P559" s="194">
        <v>1786</v>
      </c>
      <c r="Q559" s="194"/>
      <c r="R559" s="27"/>
      <c r="S559" s="27"/>
      <c r="T559" s="193">
        <v>15</v>
      </c>
      <c r="U559" s="193"/>
      <c r="V559" s="27"/>
    </row>
    <row r="560" spans="1:22">
      <c r="A560" s="13"/>
      <c r="B560" s="216"/>
      <c r="C560" s="27"/>
      <c r="D560" s="194"/>
      <c r="E560" s="194"/>
      <c r="F560" s="27"/>
      <c r="G560" s="27"/>
      <c r="H560" s="194"/>
      <c r="I560" s="194"/>
      <c r="J560" s="27"/>
      <c r="K560" s="27"/>
      <c r="L560" s="193"/>
      <c r="M560" s="193"/>
      <c r="N560" s="27"/>
      <c r="O560" s="27"/>
      <c r="P560" s="194"/>
      <c r="Q560" s="194"/>
      <c r="R560" s="27"/>
      <c r="S560" s="27"/>
      <c r="T560" s="193"/>
      <c r="U560" s="193"/>
      <c r="V560" s="27"/>
    </row>
    <row r="561" spans="1:22">
      <c r="A561" s="13"/>
      <c r="B561" s="195" t="s">
        <v>519</v>
      </c>
      <c r="C561" s="29"/>
      <c r="D561" s="197" t="s">
        <v>311</v>
      </c>
      <c r="E561" s="197"/>
      <c r="F561" s="29"/>
      <c r="G561" s="29"/>
      <c r="H561" s="197" t="s">
        <v>311</v>
      </c>
      <c r="I561" s="197"/>
      <c r="J561" s="29"/>
      <c r="K561" s="29"/>
      <c r="L561" s="197" t="s">
        <v>311</v>
      </c>
      <c r="M561" s="197"/>
      <c r="N561" s="29"/>
      <c r="O561" s="29"/>
      <c r="P561" s="197" t="s">
        <v>311</v>
      </c>
      <c r="Q561" s="197"/>
      <c r="R561" s="29"/>
      <c r="S561" s="29"/>
      <c r="T561" s="197" t="s">
        <v>311</v>
      </c>
      <c r="U561" s="197"/>
      <c r="V561" s="29"/>
    </row>
    <row r="562" spans="1:22">
      <c r="A562" s="13"/>
      <c r="B562" s="195"/>
      <c r="C562" s="29"/>
      <c r="D562" s="197"/>
      <c r="E562" s="197"/>
      <c r="F562" s="29"/>
      <c r="G562" s="29"/>
      <c r="H562" s="197"/>
      <c r="I562" s="197"/>
      <c r="J562" s="29"/>
      <c r="K562" s="29"/>
      <c r="L562" s="197"/>
      <c r="M562" s="197"/>
      <c r="N562" s="29"/>
      <c r="O562" s="29"/>
      <c r="P562" s="197"/>
      <c r="Q562" s="197"/>
      <c r="R562" s="29"/>
      <c r="S562" s="29"/>
      <c r="T562" s="197"/>
      <c r="U562" s="197"/>
      <c r="V562" s="29"/>
    </row>
    <row r="563" spans="1:22">
      <c r="A563" s="13"/>
      <c r="B563" s="216" t="s">
        <v>520</v>
      </c>
      <c r="C563" s="27"/>
      <c r="D563" s="193" t="s">
        <v>311</v>
      </c>
      <c r="E563" s="193"/>
      <c r="F563" s="27"/>
      <c r="G563" s="27"/>
      <c r="H563" s="193" t="s">
        <v>311</v>
      </c>
      <c r="I563" s="193"/>
      <c r="J563" s="27"/>
      <c r="K563" s="27"/>
      <c r="L563" s="193" t="s">
        <v>311</v>
      </c>
      <c r="M563" s="193"/>
      <c r="N563" s="27"/>
      <c r="O563" s="27"/>
      <c r="P563" s="194">
        <v>2564</v>
      </c>
      <c r="Q563" s="194"/>
      <c r="R563" s="27"/>
      <c r="S563" s="27"/>
      <c r="T563" s="193" t="s">
        <v>311</v>
      </c>
      <c r="U563" s="193"/>
      <c r="V563" s="27"/>
    </row>
    <row r="564" spans="1:22">
      <c r="A564" s="13"/>
      <c r="B564" s="216"/>
      <c r="C564" s="27"/>
      <c r="D564" s="193"/>
      <c r="E564" s="193"/>
      <c r="F564" s="27"/>
      <c r="G564" s="27"/>
      <c r="H564" s="193"/>
      <c r="I564" s="193"/>
      <c r="J564" s="27"/>
      <c r="K564" s="27"/>
      <c r="L564" s="193"/>
      <c r="M564" s="193"/>
      <c r="N564" s="27"/>
      <c r="O564" s="27"/>
      <c r="P564" s="194"/>
      <c r="Q564" s="194"/>
      <c r="R564" s="27"/>
      <c r="S564" s="27"/>
      <c r="T564" s="193"/>
      <c r="U564" s="193"/>
      <c r="V564" s="27"/>
    </row>
    <row r="565" spans="1:22">
      <c r="A565" s="13"/>
      <c r="B565" s="195" t="s">
        <v>113</v>
      </c>
      <c r="C565" s="29"/>
      <c r="D565" s="196">
        <v>1412</v>
      </c>
      <c r="E565" s="196"/>
      <c r="F565" s="29"/>
      <c r="G565" s="29"/>
      <c r="H565" s="196">
        <v>1431</v>
      </c>
      <c r="I565" s="196"/>
      <c r="J565" s="29"/>
      <c r="K565" s="29"/>
      <c r="L565" s="197">
        <v>25</v>
      </c>
      <c r="M565" s="197"/>
      <c r="N565" s="29"/>
      <c r="O565" s="29"/>
      <c r="P565" s="196">
        <v>1387</v>
      </c>
      <c r="Q565" s="196"/>
      <c r="R565" s="29"/>
      <c r="S565" s="29"/>
      <c r="T565" s="197">
        <v>2</v>
      </c>
      <c r="U565" s="197"/>
      <c r="V565" s="29"/>
    </row>
    <row r="566" spans="1:22">
      <c r="A566" s="13"/>
      <c r="B566" s="195"/>
      <c r="C566" s="29"/>
      <c r="D566" s="196"/>
      <c r="E566" s="196"/>
      <c r="F566" s="29"/>
      <c r="G566" s="29"/>
      <c r="H566" s="196"/>
      <c r="I566" s="196"/>
      <c r="J566" s="29"/>
      <c r="K566" s="29"/>
      <c r="L566" s="197"/>
      <c r="M566" s="197"/>
      <c r="N566" s="29"/>
      <c r="O566" s="29"/>
      <c r="P566" s="196"/>
      <c r="Q566" s="196"/>
      <c r="R566" s="29"/>
      <c r="S566" s="29"/>
      <c r="T566" s="197"/>
      <c r="U566" s="197"/>
      <c r="V566" s="29"/>
    </row>
    <row r="567" spans="1:22">
      <c r="A567" s="13"/>
      <c r="B567" s="99" t="s">
        <v>521</v>
      </c>
      <c r="C567" s="27"/>
      <c r="D567" s="193" t="s">
        <v>311</v>
      </c>
      <c r="E567" s="193"/>
      <c r="F567" s="27"/>
      <c r="G567" s="27"/>
      <c r="H567" s="193" t="s">
        <v>311</v>
      </c>
      <c r="I567" s="193"/>
      <c r="J567" s="27"/>
      <c r="K567" s="27"/>
      <c r="L567" s="193" t="s">
        <v>311</v>
      </c>
      <c r="M567" s="193"/>
      <c r="N567" s="27"/>
      <c r="O567" s="27"/>
      <c r="P567" s="193" t="s">
        <v>311</v>
      </c>
      <c r="Q567" s="193"/>
      <c r="R567" s="27"/>
      <c r="S567" s="27"/>
      <c r="T567" s="193" t="s">
        <v>311</v>
      </c>
      <c r="U567" s="193"/>
      <c r="V567" s="27"/>
    </row>
    <row r="568" spans="1:22">
      <c r="A568" s="13"/>
      <c r="B568" s="99"/>
      <c r="C568" s="27"/>
      <c r="D568" s="193"/>
      <c r="E568" s="193"/>
      <c r="F568" s="27"/>
      <c r="G568" s="27"/>
      <c r="H568" s="193"/>
      <c r="I568" s="193"/>
      <c r="J568" s="27"/>
      <c r="K568" s="27"/>
      <c r="L568" s="193"/>
      <c r="M568" s="193"/>
      <c r="N568" s="27"/>
      <c r="O568" s="27"/>
      <c r="P568" s="193"/>
      <c r="Q568" s="193"/>
      <c r="R568" s="27"/>
      <c r="S568" s="27"/>
      <c r="T568" s="193"/>
      <c r="U568" s="193"/>
      <c r="V568" s="27"/>
    </row>
    <row r="569" spans="1:22">
      <c r="A569" s="13"/>
      <c r="B569" s="195" t="s">
        <v>430</v>
      </c>
      <c r="C569" s="29"/>
      <c r="D569" s="197">
        <v>952</v>
      </c>
      <c r="E569" s="197"/>
      <c r="F569" s="29"/>
      <c r="G569" s="29"/>
      <c r="H569" s="196">
        <v>1568</v>
      </c>
      <c r="I569" s="196"/>
      <c r="J569" s="29"/>
      <c r="K569" s="29"/>
      <c r="L569" s="197">
        <v>509</v>
      </c>
      <c r="M569" s="197"/>
      <c r="N569" s="29"/>
      <c r="O569" s="29"/>
      <c r="P569" s="196">
        <v>1468</v>
      </c>
      <c r="Q569" s="196"/>
      <c r="R569" s="29"/>
      <c r="S569" s="29"/>
      <c r="T569" s="197">
        <v>5</v>
      </c>
      <c r="U569" s="197"/>
      <c r="V569" s="29"/>
    </row>
    <row r="570" spans="1:22">
      <c r="A570" s="13"/>
      <c r="B570" s="195"/>
      <c r="C570" s="29"/>
      <c r="D570" s="197"/>
      <c r="E570" s="197"/>
      <c r="F570" s="29"/>
      <c r="G570" s="29"/>
      <c r="H570" s="196"/>
      <c r="I570" s="196"/>
      <c r="J570" s="29"/>
      <c r="K570" s="29"/>
      <c r="L570" s="197"/>
      <c r="M570" s="197"/>
      <c r="N570" s="29"/>
      <c r="O570" s="29"/>
      <c r="P570" s="196"/>
      <c r="Q570" s="196"/>
      <c r="R570" s="29"/>
      <c r="S570" s="29"/>
      <c r="T570" s="197"/>
      <c r="U570" s="197"/>
      <c r="V570" s="29"/>
    </row>
    <row r="571" spans="1:22">
      <c r="A571" s="13"/>
      <c r="B571" s="99" t="s">
        <v>431</v>
      </c>
      <c r="C571" s="27"/>
      <c r="D571" s="193" t="s">
        <v>311</v>
      </c>
      <c r="E571" s="193"/>
      <c r="F571" s="27"/>
      <c r="G571" s="27"/>
      <c r="H571" s="193" t="s">
        <v>311</v>
      </c>
      <c r="I571" s="193"/>
      <c r="J571" s="27"/>
      <c r="K571" s="27"/>
      <c r="L571" s="193" t="s">
        <v>311</v>
      </c>
      <c r="M571" s="193"/>
      <c r="N571" s="27"/>
      <c r="O571" s="27"/>
      <c r="P571" s="193" t="s">
        <v>311</v>
      </c>
      <c r="Q571" s="193"/>
      <c r="R571" s="27"/>
      <c r="S571" s="27"/>
      <c r="T571" s="193" t="s">
        <v>311</v>
      </c>
      <c r="U571" s="193"/>
      <c r="V571" s="27"/>
    </row>
    <row r="572" spans="1:22">
      <c r="A572" s="13"/>
      <c r="B572" s="99"/>
      <c r="C572" s="27"/>
      <c r="D572" s="193"/>
      <c r="E572" s="193"/>
      <c r="F572" s="27"/>
      <c r="G572" s="27"/>
      <c r="H572" s="193"/>
      <c r="I572" s="193"/>
      <c r="J572" s="27"/>
      <c r="K572" s="27"/>
      <c r="L572" s="193"/>
      <c r="M572" s="193"/>
      <c r="N572" s="27"/>
      <c r="O572" s="27"/>
      <c r="P572" s="193"/>
      <c r="Q572" s="193"/>
      <c r="R572" s="27"/>
      <c r="S572" s="27"/>
      <c r="T572" s="193"/>
      <c r="U572" s="193"/>
      <c r="V572" s="27"/>
    </row>
    <row r="573" spans="1:22">
      <c r="A573" s="13"/>
      <c r="B573" s="195" t="s">
        <v>432</v>
      </c>
      <c r="C573" s="29"/>
      <c r="D573" s="197" t="s">
        <v>311</v>
      </c>
      <c r="E573" s="197"/>
      <c r="F573" s="29"/>
      <c r="G573" s="29"/>
      <c r="H573" s="197" t="s">
        <v>311</v>
      </c>
      <c r="I573" s="197"/>
      <c r="J573" s="29"/>
      <c r="K573" s="29"/>
      <c r="L573" s="197" t="s">
        <v>311</v>
      </c>
      <c r="M573" s="197"/>
      <c r="N573" s="29"/>
      <c r="O573" s="29"/>
      <c r="P573" s="197" t="s">
        <v>311</v>
      </c>
      <c r="Q573" s="197"/>
      <c r="R573" s="29"/>
      <c r="S573" s="29"/>
      <c r="T573" s="197" t="s">
        <v>311</v>
      </c>
      <c r="U573" s="197"/>
      <c r="V573" s="29"/>
    </row>
    <row r="574" spans="1:22" ht="15.75" thickBot="1">
      <c r="A574" s="13"/>
      <c r="B574" s="195"/>
      <c r="C574" s="29"/>
      <c r="D574" s="198"/>
      <c r="E574" s="198"/>
      <c r="F574" s="43"/>
      <c r="G574" s="29"/>
      <c r="H574" s="198"/>
      <c r="I574" s="198"/>
      <c r="J574" s="43"/>
      <c r="K574" s="29"/>
      <c r="L574" s="198"/>
      <c r="M574" s="198"/>
      <c r="N574" s="43"/>
      <c r="O574" s="29"/>
      <c r="P574" s="198"/>
      <c r="Q574" s="198"/>
      <c r="R574" s="43"/>
      <c r="S574" s="29"/>
      <c r="T574" s="198"/>
      <c r="U574" s="198"/>
      <c r="V574" s="43"/>
    </row>
    <row r="575" spans="1:22">
      <c r="A575" s="13"/>
      <c r="B575" s="27"/>
      <c r="C575" s="27"/>
      <c r="D575" s="199" t="s">
        <v>227</v>
      </c>
      <c r="E575" s="201">
        <v>5246</v>
      </c>
      <c r="F575" s="44"/>
      <c r="G575" s="27"/>
      <c r="H575" s="199" t="s">
        <v>227</v>
      </c>
      <c r="I575" s="201">
        <v>6097</v>
      </c>
      <c r="J575" s="44"/>
      <c r="K575" s="27"/>
      <c r="L575" s="199" t="s">
        <v>227</v>
      </c>
      <c r="M575" s="201">
        <v>1064</v>
      </c>
      <c r="N575" s="44"/>
      <c r="O575" s="27"/>
      <c r="P575" s="199" t="s">
        <v>227</v>
      </c>
      <c r="Q575" s="201">
        <v>7453</v>
      </c>
      <c r="R575" s="44"/>
      <c r="S575" s="27"/>
      <c r="T575" s="199" t="s">
        <v>227</v>
      </c>
      <c r="U575" s="203">
        <v>23</v>
      </c>
      <c r="V575" s="44"/>
    </row>
    <row r="576" spans="1:22" ht="15.75" thickBot="1">
      <c r="A576" s="13"/>
      <c r="B576" s="27"/>
      <c r="C576" s="27"/>
      <c r="D576" s="200"/>
      <c r="E576" s="202"/>
      <c r="F576" s="37"/>
      <c r="G576" s="27"/>
      <c r="H576" s="200"/>
      <c r="I576" s="202"/>
      <c r="J576" s="37"/>
      <c r="K576" s="27"/>
      <c r="L576" s="200"/>
      <c r="M576" s="202"/>
      <c r="N576" s="37"/>
      <c r="O576" s="27"/>
      <c r="P576" s="200"/>
      <c r="Q576" s="202"/>
      <c r="R576" s="37"/>
      <c r="S576" s="27"/>
      <c r="T576" s="200"/>
      <c r="U576" s="204"/>
      <c r="V576" s="37"/>
    </row>
    <row r="577" spans="1:22">
      <c r="A577" s="13"/>
      <c r="B577" s="189" t="s">
        <v>522</v>
      </c>
      <c r="C577" s="17"/>
      <c r="D577" s="42"/>
      <c r="E577" s="42"/>
      <c r="F577" s="42"/>
      <c r="G577" s="17"/>
      <c r="H577" s="42"/>
      <c r="I577" s="42"/>
      <c r="J577" s="42"/>
      <c r="K577" s="17"/>
      <c r="L577" s="42"/>
      <c r="M577" s="42"/>
      <c r="N577" s="42"/>
      <c r="O577" s="17"/>
      <c r="P577" s="42"/>
      <c r="Q577" s="42"/>
      <c r="R577" s="42"/>
      <c r="S577" s="17"/>
      <c r="T577" s="42"/>
      <c r="U577" s="42"/>
      <c r="V577" s="42"/>
    </row>
    <row r="578" spans="1:22">
      <c r="A578" s="13"/>
      <c r="B578" s="99" t="s">
        <v>514</v>
      </c>
      <c r="C578" s="27"/>
      <c r="D578" s="99" t="s">
        <v>227</v>
      </c>
      <c r="E578" s="193" t="s">
        <v>311</v>
      </c>
      <c r="F578" s="27"/>
      <c r="G578" s="27"/>
      <c r="H578" s="99" t="s">
        <v>227</v>
      </c>
      <c r="I578" s="193" t="s">
        <v>311</v>
      </c>
      <c r="J578" s="27"/>
      <c r="K578" s="27"/>
      <c r="L578" s="99" t="s">
        <v>227</v>
      </c>
      <c r="M578" s="193" t="s">
        <v>311</v>
      </c>
      <c r="N578" s="27"/>
      <c r="O578" s="27"/>
      <c r="P578" s="99" t="s">
        <v>227</v>
      </c>
      <c r="Q578" s="193" t="s">
        <v>311</v>
      </c>
      <c r="R578" s="27"/>
      <c r="S578" s="27"/>
      <c r="T578" s="99" t="s">
        <v>227</v>
      </c>
      <c r="U578" s="193" t="s">
        <v>311</v>
      </c>
      <c r="V578" s="27"/>
    </row>
    <row r="579" spans="1:22">
      <c r="A579" s="13"/>
      <c r="B579" s="99"/>
      <c r="C579" s="27"/>
      <c r="D579" s="99"/>
      <c r="E579" s="193"/>
      <c r="F579" s="27"/>
      <c r="G579" s="27"/>
      <c r="H579" s="99"/>
      <c r="I579" s="193"/>
      <c r="J579" s="27"/>
      <c r="K579" s="27"/>
      <c r="L579" s="99"/>
      <c r="M579" s="193"/>
      <c r="N579" s="27"/>
      <c r="O579" s="27"/>
      <c r="P579" s="99"/>
      <c r="Q579" s="193"/>
      <c r="R579" s="27"/>
      <c r="S579" s="27"/>
      <c r="T579" s="99"/>
      <c r="U579" s="193"/>
      <c r="V579" s="27"/>
    </row>
    <row r="580" spans="1:22">
      <c r="A580" s="13"/>
      <c r="B580" s="190" t="s">
        <v>515</v>
      </c>
      <c r="C580" s="17"/>
      <c r="D580" s="29"/>
      <c r="E580" s="29"/>
      <c r="F580" s="29"/>
      <c r="G580" s="17"/>
      <c r="H580" s="29"/>
      <c r="I580" s="29"/>
      <c r="J580" s="29"/>
      <c r="K580" s="17"/>
      <c r="L580" s="29"/>
      <c r="M580" s="29"/>
      <c r="N580" s="29"/>
      <c r="O580" s="17"/>
      <c r="P580" s="29"/>
      <c r="Q580" s="29"/>
      <c r="R580" s="29"/>
      <c r="S580" s="17"/>
      <c r="T580" s="29"/>
      <c r="U580" s="29"/>
      <c r="V580" s="29"/>
    </row>
    <row r="581" spans="1:22">
      <c r="A581" s="13"/>
      <c r="B581" s="99" t="s">
        <v>516</v>
      </c>
      <c r="C581" s="27"/>
      <c r="D581" s="194">
        <v>1834</v>
      </c>
      <c r="E581" s="194"/>
      <c r="F581" s="27"/>
      <c r="G581" s="27"/>
      <c r="H581" s="194">
        <v>3306</v>
      </c>
      <c r="I581" s="194"/>
      <c r="J581" s="27"/>
      <c r="K581" s="27"/>
      <c r="L581" s="193" t="s">
        <v>311</v>
      </c>
      <c r="M581" s="193"/>
      <c r="N581" s="27"/>
      <c r="O581" s="27"/>
      <c r="P581" s="194">
        <v>1539</v>
      </c>
      <c r="Q581" s="194"/>
      <c r="R581" s="27"/>
      <c r="S581" s="27"/>
      <c r="T581" s="193">
        <v>7</v>
      </c>
      <c r="U581" s="193"/>
      <c r="V581" s="27"/>
    </row>
    <row r="582" spans="1:22">
      <c r="A582" s="13"/>
      <c r="B582" s="99"/>
      <c r="C582" s="27"/>
      <c r="D582" s="194"/>
      <c r="E582" s="194"/>
      <c r="F582" s="27"/>
      <c r="G582" s="27"/>
      <c r="H582" s="194"/>
      <c r="I582" s="194"/>
      <c r="J582" s="27"/>
      <c r="K582" s="27"/>
      <c r="L582" s="193"/>
      <c r="M582" s="193"/>
      <c r="N582" s="27"/>
      <c r="O582" s="27"/>
      <c r="P582" s="194"/>
      <c r="Q582" s="194"/>
      <c r="R582" s="27"/>
      <c r="S582" s="27"/>
      <c r="T582" s="193"/>
      <c r="U582" s="193"/>
      <c r="V582" s="27"/>
    </row>
    <row r="583" spans="1:22">
      <c r="A583" s="13"/>
      <c r="B583" s="195" t="s">
        <v>517</v>
      </c>
      <c r="C583" s="29"/>
      <c r="D583" s="196">
        <v>6378</v>
      </c>
      <c r="E583" s="196"/>
      <c r="F583" s="29"/>
      <c r="G583" s="29"/>
      <c r="H583" s="196">
        <v>8675</v>
      </c>
      <c r="I583" s="196"/>
      <c r="J583" s="29"/>
      <c r="K583" s="29"/>
      <c r="L583" s="197" t="s">
        <v>311</v>
      </c>
      <c r="M583" s="197"/>
      <c r="N583" s="29"/>
      <c r="O583" s="29"/>
      <c r="P583" s="196">
        <v>6410</v>
      </c>
      <c r="Q583" s="196"/>
      <c r="R583" s="29"/>
      <c r="S583" s="29"/>
      <c r="T583" s="197" t="s">
        <v>311</v>
      </c>
      <c r="U583" s="197"/>
      <c r="V583" s="29"/>
    </row>
    <row r="584" spans="1:22">
      <c r="A584" s="13"/>
      <c r="B584" s="195"/>
      <c r="C584" s="29"/>
      <c r="D584" s="196"/>
      <c r="E584" s="196"/>
      <c r="F584" s="29"/>
      <c r="G584" s="29"/>
      <c r="H584" s="196"/>
      <c r="I584" s="196"/>
      <c r="J584" s="29"/>
      <c r="K584" s="29"/>
      <c r="L584" s="197"/>
      <c r="M584" s="197"/>
      <c r="N584" s="29"/>
      <c r="O584" s="29"/>
      <c r="P584" s="196"/>
      <c r="Q584" s="196"/>
      <c r="R584" s="29"/>
      <c r="S584" s="29"/>
      <c r="T584" s="197"/>
      <c r="U584" s="197"/>
      <c r="V584" s="29"/>
    </row>
    <row r="585" spans="1:22">
      <c r="A585" s="13"/>
      <c r="B585" s="216" t="s">
        <v>518</v>
      </c>
      <c r="C585" s="27"/>
      <c r="D585" s="193">
        <v>537</v>
      </c>
      <c r="E585" s="193"/>
      <c r="F585" s="27"/>
      <c r="G585" s="27"/>
      <c r="H585" s="193">
        <v>990</v>
      </c>
      <c r="I585" s="193"/>
      <c r="J585" s="27"/>
      <c r="K585" s="27"/>
      <c r="L585" s="193" t="s">
        <v>311</v>
      </c>
      <c r="M585" s="193"/>
      <c r="N585" s="27"/>
      <c r="O585" s="27"/>
      <c r="P585" s="194">
        <v>1076</v>
      </c>
      <c r="Q585" s="194"/>
      <c r="R585" s="27"/>
      <c r="S585" s="27"/>
      <c r="T585" s="193" t="s">
        <v>311</v>
      </c>
      <c r="U585" s="193"/>
      <c r="V585" s="27"/>
    </row>
    <row r="586" spans="1:22">
      <c r="A586" s="13"/>
      <c r="B586" s="216"/>
      <c r="C586" s="27"/>
      <c r="D586" s="193"/>
      <c r="E586" s="193"/>
      <c r="F586" s="27"/>
      <c r="G586" s="27"/>
      <c r="H586" s="193"/>
      <c r="I586" s="193"/>
      <c r="J586" s="27"/>
      <c r="K586" s="27"/>
      <c r="L586" s="193"/>
      <c r="M586" s="193"/>
      <c r="N586" s="27"/>
      <c r="O586" s="27"/>
      <c r="P586" s="194"/>
      <c r="Q586" s="194"/>
      <c r="R586" s="27"/>
      <c r="S586" s="27"/>
      <c r="T586" s="193"/>
      <c r="U586" s="193"/>
      <c r="V586" s="27"/>
    </row>
    <row r="587" spans="1:22">
      <c r="A587" s="13"/>
      <c r="B587" s="195" t="s">
        <v>519</v>
      </c>
      <c r="C587" s="29"/>
      <c r="D587" s="197">
        <v>465</v>
      </c>
      <c r="E587" s="197"/>
      <c r="F587" s="29"/>
      <c r="G587" s="29"/>
      <c r="H587" s="197">
        <v>465</v>
      </c>
      <c r="I587" s="197"/>
      <c r="J587" s="29"/>
      <c r="K587" s="29"/>
      <c r="L587" s="197" t="s">
        <v>311</v>
      </c>
      <c r="M587" s="197"/>
      <c r="N587" s="29"/>
      <c r="O587" s="29"/>
      <c r="P587" s="197">
        <v>233</v>
      </c>
      <c r="Q587" s="197"/>
      <c r="R587" s="29"/>
      <c r="S587" s="29"/>
      <c r="T587" s="197" t="s">
        <v>311</v>
      </c>
      <c r="U587" s="197"/>
      <c r="V587" s="29"/>
    </row>
    <row r="588" spans="1:22">
      <c r="A588" s="13"/>
      <c r="B588" s="195"/>
      <c r="C588" s="29"/>
      <c r="D588" s="197"/>
      <c r="E588" s="197"/>
      <c r="F588" s="29"/>
      <c r="G588" s="29"/>
      <c r="H588" s="197"/>
      <c r="I588" s="197"/>
      <c r="J588" s="29"/>
      <c r="K588" s="29"/>
      <c r="L588" s="197"/>
      <c r="M588" s="197"/>
      <c r="N588" s="29"/>
      <c r="O588" s="29"/>
      <c r="P588" s="197"/>
      <c r="Q588" s="197"/>
      <c r="R588" s="29"/>
      <c r="S588" s="29"/>
      <c r="T588" s="197"/>
      <c r="U588" s="197"/>
      <c r="V588" s="29"/>
    </row>
    <row r="589" spans="1:22">
      <c r="A589" s="13"/>
      <c r="B589" s="216" t="s">
        <v>520</v>
      </c>
      <c r="C589" s="27"/>
      <c r="D589" s="194">
        <v>6543</v>
      </c>
      <c r="E589" s="194"/>
      <c r="F589" s="27"/>
      <c r="G589" s="27"/>
      <c r="H589" s="194">
        <v>6855</v>
      </c>
      <c r="I589" s="194"/>
      <c r="J589" s="27"/>
      <c r="K589" s="27"/>
      <c r="L589" s="193" t="s">
        <v>311</v>
      </c>
      <c r="M589" s="193"/>
      <c r="N589" s="27"/>
      <c r="O589" s="27"/>
      <c r="P589" s="194">
        <v>4213</v>
      </c>
      <c r="Q589" s="194"/>
      <c r="R589" s="27"/>
      <c r="S589" s="27"/>
      <c r="T589" s="193">
        <v>3</v>
      </c>
      <c r="U589" s="193"/>
      <c r="V589" s="27"/>
    </row>
    <row r="590" spans="1:22">
      <c r="A590" s="13"/>
      <c r="B590" s="216"/>
      <c r="C590" s="27"/>
      <c r="D590" s="194"/>
      <c r="E590" s="194"/>
      <c r="F590" s="27"/>
      <c r="G590" s="27"/>
      <c r="H590" s="194"/>
      <c r="I590" s="194"/>
      <c r="J590" s="27"/>
      <c r="K590" s="27"/>
      <c r="L590" s="193"/>
      <c r="M590" s="193"/>
      <c r="N590" s="27"/>
      <c r="O590" s="27"/>
      <c r="P590" s="194"/>
      <c r="Q590" s="194"/>
      <c r="R590" s="27"/>
      <c r="S590" s="27"/>
      <c r="T590" s="193"/>
      <c r="U590" s="193"/>
      <c r="V590" s="27"/>
    </row>
    <row r="591" spans="1:22">
      <c r="A591" s="13"/>
      <c r="B591" s="195" t="s">
        <v>113</v>
      </c>
      <c r="C591" s="29"/>
      <c r="D591" s="196">
        <v>3223</v>
      </c>
      <c r="E591" s="196"/>
      <c r="F591" s="29"/>
      <c r="G591" s="29"/>
      <c r="H591" s="196">
        <v>3686</v>
      </c>
      <c r="I591" s="196"/>
      <c r="J591" s="29"/>
      <c r="K591" s="29"/>
      <c r="L591" s="197" t="s">
        <v>311</v>
      </c>
      <c r="M591" s="197"/>
      <c r="N591" s="29"/>
      <c r="O591" s="29"/>
      <c r="P591" s="196">
        <v>2179</v>
      </c>
      <c r="Q591" s="196"/>
      <c r="R591" s="29"/>
      <c r="S591" s="29"/>
      <c r="T591" s="197">
        <v>8</v>
      </c>
      <c r="U591" s="197"/>
      <c r="V591" s="29"/>
    </row>
    <row r="592" spans="1:22">
      <c r="A592" s="13"/>
      <c r="B592" s="195"/>
      <c r="C592" s="29"/>
      <c r="D592" s="196"/>
      <c r="E592" s="196"/>
      <c r="F592" s="29"/>
      <c r="G592" s="29"/>
      <c r="H592" s="196"/>
      <c r="I592" s="196"/>
      <c r="J592" s="29"/>
      <c r="K592" s="29"/>
      <c r="L592" s="197"/>
      <c r="M592" s="197"/>
      <c r="N592" s="29"/>
      <c r="O592" s="29"/>
      <c r="P592" s="196"/>
      <c r="Q592" s="196"/>
      <c r="R592" s="29"/>
      <c r="S592" s="29"/>
      <c r="T592" s="197"/>
      <c r="U592" s="197"/>
      <c r="V592" s="29"/>
    </row>
    <row r="593" spans="1:37">
      <c r="A593" s="13"/>
      <c r="B593" s="99" t="s">
        <v>521</v>
      </c>
      <c r="C593" s="27"/>
      <c r="D593" s="193" t="s">
        <v>311</v>
      </c>
      <c r="E593" s="193"/>
      <c r="F593" s="27"/>
      <c r="G593" s="27"/>
      <c r="H593" s="193" t="s">
        <v>311</v>
      </c>
      <c r="I593" s="193"/>
      <c r="J593" s="27"/>
      <c r="K593" s="27"/>
      <c r="L593" s="193" t="s">
        <v>311</v>
      </c>
      <c r="M593" s="193"/>
      <c r="N593" s="27"/>
      <c r="O593" s="27"/>
      <c r="P593" s="193" t="s">
        <v>311</v>
      </c>
      <c r="Q593" s="193"/>
      <c r="R593" s="27"/>
      <c r="S593" s="27"/>
      <c r="T593" s="193" t="s">
        <v>311</v>
      </c>
      <c r="U593" s="193"/>
      <c r="V593" s="27"/>
    </row>
    <row r="594" spans="1:37">
      <c r="A594" s="13"/>
      <c r="B594" s="99"/>
      <c r="C594" s="27"/>
      <c r="D594" s="193"/>
      <c r="E594" s="193"/>
      <c r="F594" s="27"/>
      <c r="G594" s="27"/>
      <c r="H594" s="193"/>
      <c r="I594" s="193"/>
      <c r="J594" s="27"/>
      <c r="K594" s="27"/>
      <c r="L594" s="193"/>
      <c r="M594" s="193"/>
      <c r="N594" s="27"/>
      <c r="O594" s="27"/>
      <c r="P594" s="193"/>
      <c r="Q594" s="193"/>
      <c r="R594" s="27"/>
      <c r="S594" s="27"/>
      <c r="T594" s="193"/>
      <c r="U594" s="193"/>
      <c r="V594" s="27"/>
    </row>
    <row r="595" spans="1:37">
      <c r="A595" s="13"/>
      <c r="B595" s="195" t="s">
        <v>430</v>
      </c>
      <c r="C595" s="29"/>
      <c r="D595" s="196">
        <v>1622</v>
      </c>
      <c r="E595" s="196"/>
      <c r="F595" s="29"/>
      <c r="G595" s="29"/>
      <c r="H595" s="196">
        <v>1803</v>
      </c>
      <c r="I595" s="196"/>
      <c r="J595" s="29"/>
      <c r="K595" s="29"/>
      <c r="L595" s="197" t="s">
        <v>311</v>
      </c>
      <c r="M595" s="197"/>
      <c r="N595" s="29"/>
      <c r="O595" s="29"/>
      <c r="P595" s="196">
        <v>1215</v>
      </c>
      <c r="Q595" s="196"/>
      <c r="R595" s="29"/>
      <c r="S595" s="29"/>
      <c r="T595" s="197" t="s">
        <v>311</v>
      </c>
      <c r="U595" s="197"/>
      <c r="V595" s="29"/>
    </row>
    <row r="596" spans="1:37">
      <c r="A596" s="13"/>
      <c r="B596" s="195"/>
      <c r="C596" s="29"/>
      <c r="D596" s="196"/>
      <c r="E596" s="196"/>
      <c r="F596" s="29"/>
      <c r="G596" s="29"/>
      <c r="H596" s="196"/>
      <c r="I596" s="196"/>
      <c r="J596" s="29"/>
      <c r="K596" s="29"/>
      <c r="L596" s="197"/>
      <c r="M596" s="197"/>
      <c r="N596" s="29"/>
      <c r="O596" s="29"/>
      <c r="P596" s="196"/>
      <c r="Q596" s="196"/>
      <c r="R596" s="29"/>
      <c r="S596" s="29"/>
      <c r="T596" s="197"/>
      <c r="U596" s="197"/>
      <c r="V596" s="29"/>
    </row>
    <row r="597" spans="1:37">
      <c r="A597" s="13"/>
      <c r="B597" s="99" t="s">
        <v>431</v>
      </c>
      <c r="C597" s="27"/>
      <c r="D597" s="193" t="s">
        <v>311</v>
      </c>
      <c r="E597" s="193"/>
      <c r="F597" s="27"/>
      <c r="G597" s="27"/>
      <c r="H597" s="193" t="s">
        <v>311</v>
      </c>
      <c r="I597" s="193"/>
      <c r="J597" s="27"/>
      <c r="K597" s="27"/>
      <c r="L597" s="193" t="s">
        <v>311</v>
      </c>
      <c r="M597" s="193"/>
      <c r="N597" s="27"/>
      <c r="O597" s="27"/>
      <c r="P597" s="193" t="s">
        <v>311</v>
      </c>
      <c r="Q597" s="193"/>
      <c r="R597" s="27"/>
      <c r="S597" s="27"/>
      <c r="T597" s="193" t="s">
        <v>311</v>
      </c>
      <c r="U597" s="193"/>
      <c r="V597" s="27"/>
    </row>
    <row r="598" spans="1:37">
      <c r="A598" s="13"/>
      <c r="B598" s="99"/>
      <c r="C598" s="27"/>
      <c r="D598" s="193"/>
      <c r="E598" s="193"/>
      <c r="F598" s="27"/>
      <c r="G598" s="27"/>
      <c r="H598" s="193"/>
      <c r="I598" s="193"/>
      <c r="J598" s="27"/>
      <c r="K598" s="27"/>
      <c r="L598" s="193"/>
      <c r="M598" s="193"/>
      <c r="N598" s="27"/>
      <c r="O598" s="27"/>
      <c r="P598" s="193"/>
      <c r="Q598" s="193"/>
      <c r="R598" s="27"/>
      <c r="S598" s="27"/>
      <c r="T598" s="193"/>
      <c r="U598" s="193"/>
      <c r="V598" s="27"/>
    </row>
    <row r="599" spans="1:37">
      <c r="A599" s="13"/>
      <c r="B599" s="195" t="s">
        <v>531</v>
      </c>
      <c r="C599" s="29"/>
      <c r="D599" s="197">
        <v>952</v>
      </c>
      <c r="E599" s="197"/>
      <c r="F599" s="29"/>
      <c r="G599" s="29"/>
      <c r="H599" s="196">
        <v>1023</v>
      </c>
      <c r="I599" s="196"/>
      <c r="J599" s="29"/>
      <c r="K599" s="29"/>
      <c r="L599" s="197" t="s">
        <v>311</v>
      </c>
      <c r="M599" s="197"/>
      <c r="N599" s="29"/>
      <c r="O599" s="29"/>
      <c r="P599" s="197">
        <v>860</v>
      </c>
      <c r="Q599" s="197"/>
      <c r="R599" s="29"/>
      <c r="S599" s="29"/>
      <c r="T599" s="197">
        <v>2</v>
      </c>
      <c r="U599" s="197"/>
      <c r="V599" s="29"/>
    </row>
    <row r="600" spans="1:37" ht="15.75" thickBot="1">
      <c r="A600" s="13"/>
      <c r="B600" s="195"/>
      <c r="C600" s="29"/>
      <c r="D600" s="198"/>
      <c r="E600" s="198"/>
      <c r="F600" s="43"/>
      <c r="G600" s="29"/>
      <c r="H600" s="205"/>
      <c r="I600" s="205"/>
      <c r="J600" s="43"/>
      <c r="K600" s="29"/>
      <c r="L600" s="198"/>
      <c r="M600" s="198"/>
      <c r="N600" s="43"/>
      <c r="O600" s="29"/>
      <c r="P600" s="198"/>
      <c r="Q600" s="198"/>
      <c r="R600" s="43"/>
      <c r="S600" s="29"/>
      <c r="T600" s="198"/>
      <c r="U600" s="198"/>
      <c r="V600" s="43"/>
    </row>
    <row r="601" spans="1:37">
      <c r="A601" s="13"/>
      <c r="B601" s="27"/>
      <c r="C601" s="27"/>
      <c r="D601" s="199" t="s">
        <v>227</v>
      </c>
      <c r="E601" s="201">
        <v>21554</v>
      </c>
      <c r="F601" s="44"/>
      <c r="G601" s="27"/>
      <c r="H601" s="199" t="s">
        <v>227</v>
      </c>
      <c r="I601" s="201">
        <v>26803</v>
      </c>
      <c r="J601" s="44"/>
      <c r="K601" s="27"/>
      <c r="L601" s="199" t="s">
        <v>227</v>
      </c>
      <c r="M601" s="203" t="s">
        <v>311</v>
      </c>
      <c r="N601" s="44"/>
      <c r="O601" s="27"/>
      <c r="P601" s="199" t="s">
        <v>227</v>
      </c>
      <c r="Q601" s="201">
        <v>17725</v>
      </c>
      <c r="R601" s="44"/>
      <c r="S601" s="27"/>
      <c r="T601" s="199" t="s">
        <v>227</v>
      </c>
      <c r="U601" s="203">
        <v>20</v>
      </c>
      <c r="V601" s="44"/>
    </row>
    <row r="602" spans="1:37" ht="15.75" thickBot="1">
      <c r="A602" s="13"/>
      <c r="B602" s="27"/>
      <c r="C602" s="27"/>
      <c r="D602" s="200"/>
      <c r="E602" s="202"/>
      <c r="F602" s="37"/>
      <c r="G602" s="27"/>
      <c r="H602" s="200"/>
      <c r="I602" s="202"/>
      <c r="J602" s="37"/>
      <c r="K602" s="27"/>
      <c r="L602" s="200"/>
      <c r="M602" s="204"/>
      <c r="N602" s="37"/>
      <c r="O602" s="27"/>
      <c r="P602" s="200"/>
      <c r="Q602" s="202"/>
      <c r="R602" s="37"/>
      <c r="S602" s="27"/>
      <c r="T602" s="200"/>
      <c r="U602" s="204"/>
      <c r="V602" s="37"/>
    </row>
    <row r="603" spans="1:37">
      <c r="A603" s="13"/>
      <c r="B603" s="206" t="s">
        <v>131</v>
      </c>
      <c r="C603" s="29"/>
      <c r="D603" s="207" t="s">
        <v>227</v>
      </c>
      <c r="E603" s="209">
        <v>26800</v>
      </c>
      <c r="F603" s="42"/>
      <c r="G603" s="29"/>
      <c r="H603" s="207" t="s">
        <v>227</v>
      </c>
      <c r="I603" s="209">
        <v>32900</v>
      </c>
      <c r="J603" s="42"/>
      <c r="K603" s="29"/>
      <c r="L603" s="207" t="s">
        <v>227</v>
      </c>
      <c r="M603" s="209">
        <v>1064</v>
      </c>
      <c r="N603" s="42"/>
      <c r="O603" s="29"/>
      <c r="P603" s="207" t="s">
        <v>227</v>
      </c>
      <c r="Q603" s="209">
        <v>25178</v>
      </c>
      <c r="R603" s="42"/>
      <c r="S603" s="29"/>
      <c r="T603" s="207" t="s">
        <v>227</v>
      </c>
      <c r="U603" s="211">
        <v>43</v>
      </c>
      <c r="V603" s="42"/>
    </row>
    <row r="604" spans="1:37" ht="15.75" thickBot="1">
      <c r="A604" s="13"/>
      <c r="B604" s="206"/>
      <c r="C604" s="29"/>
      <c r="D604" s="208"/>
      <c r="E604" s="210"/>
      <c r="F604" s="50"/>
      <c r="G604" s="29"/>
      <c r="H604" s="208"/>
      <c r="I604" s="210"/>
      <c r="J604" s="50"/>
      <c r="K604" s="29"/>
      <c r="L604" s="208"/>
      <c r="M604" s="210"/>
      <c r="N604" s="50"/>
      <c r="O604" s="29"/>
      <c r="P604" s="208"/>
      <c r="Q604" s="210"/>
      <c r="R604" s="50"/>
      <c r="S604" s="29"/>
      <c r="T604" s="208"/>
      <c r="U604" s="212"/>
      <c r="V604" s="50"/>
    </row>
    <row r="605" spans="1:37" ht="15.75" thickTop="1">
      <c r="A605" s="13"/>
      <c r="B605" s="96"/>
      <c r="C605" s="96"/>
      <c r="D605" s="96"/>
      <c r="E605" s="96"/>
      <c r="F605" s="96"/>
      <c r="G605" s="96"/>
      <c r="H605" s="96"/>
      <c r="I605" s="96"/>
      <c r="J605" s="96"/>
      <c r="K605" s="96"/>
      <c r="L605" s="96"/>
      <c r="M605" s="96"/>
      <c r="N605" s="96"/>
      <c r="O605" s="96"/>
      <c r="P605" s="96"/>
      <c r="Q605" s="96"/>
      <c r="R605" s="96"/>
      <c r="S605" s="96"/>
      <c r="T605" s="96"/>
      <c r="U605" s="96"/>
      <c r="V605" s="96"/>
      <c r="W605" s="96"/>
      <c r="X605" s="96"/>
      <c r="Y605" s="96"/>
      <c r="Z605" s="96"/>
      <c r="AA605" s="96"/>
      <c r="AB605" s="96"/>
      <c r="AC605" s="96"/>
      <c r="AD605" s="96"/>
      <c r="AE605" s="96"/>
      <c r="AF605" s="96"/>
      <c r="AG605" s="96"/>
      <c r="AH605" s="96"/>
      <c r="AI605" s="96"/>
      <c r="AJ605" s="96"/>
      <c r="AK605" s="96"/>
    </row>
    <row r="606" spans="1:37">
      <c r="A606" s="13"/>
      <c r="B606" s="15"/>
      <c r="C606" s="15"/>
    </row>
    <row r="607" spans="1:37" ht="33.75">
      <c r="A607" s="13"/>
      <c r="B607" s="213" t="s">
        <v>523</v>
      </c>
      <c r="C607" s="214" t="s">
        <v>524</v>
      </c>
    </row>
    <row r="608" spans="1:37">
      <c r="A608" s="13"/>
      <c r="B608" s="107"/>
      <c r="C608" s="107"/>
      <c r="D608" s="107"/>
      <c r="E608" s="107"/>
      <c r="F608" s="107"/>
      <c r="G608" s="107"/>
      <c r="H608" s="107"/>
      <c r="I608" s="107"/>
      <c r="J608" s="107"/>
      <c r="K608" s="107"/>
      <c r="L608" s="107"/>
      <c r="M608" s="107"/>
      <c r="N608" s="107"/>
      <c r="O608" s="107"/>
      <c r="P608" s="107"/>
      <c r="Q608" s="107"/>
      <c r="R608" s="107"/>
      <c r="S608" s="107"/>
      <c r="T608" s="107"/>
      <c r="U608" s="107"/>
      <c r="V608" s="107"/>
      <c r="W608" s="107"/>
      <c r="X608" s="107"/>
      <c r="Y608" s="107"/>
      <c r="Z608" s="107"/>
      <c r="AA608" s="107"/>
      <c r="AB608" s="107"/>
      <c r="AC608" s="107"/>
      <c r="AD608" s="107"/>
      <c r="AE608" s="107"/>
      <c r="AF608" s="107"/>
      <c r="AG608" s="107"/>
      <c r="AH608" s="107"/>
      <c r="AI608" s="107"/>
      <c r="AJ608" s="107"/>
      <c r="AK608" s="107"/>
    </row>
    <row r="609" spans="1:37">
      <c r="A609" s="13"/>
      <c r="B609" s="107"/>
      <c r="C609" s="107"/>
      <c r="D609" s="107"/>
      <c r="E609" s="107"/>
      <c r="F609" s="107"/>
      <c r="G609" s="107"/>
      <c r="H609" s="107"/>
      <c r="I609" s="107"/>
      <c r="J609" s="107"/>
      <c r="K609" s="107"/>
      <c r="L609" s="107"/>
      <c r="M609" s="107"/>
      <c r="N609" s="107"/>
      <c r="O609" s="107"/>
      <c r="P609" s="107"/>
      <c r="Q609" s="107"/>
      <c r="R609" s="107"/>
      <c r="S609" s="107"/>
      <c r="T609" s="107"/>
      <c r="U609" s="107"/>
      <c r="V609" s="107"/>
      <c r="W609" s="107"/>
      <c r="X609" s="107"/>
      <c r="Y609" s="107"/>
      <c r="Z609" s="107"/>
      <c r="AA609" s="107"/>
      <c r="AB609" s="107"/>
      <c r="AC609" s="107"/>
      <c r="AD609" s="107"/>
      <c r="AE609" s="107"/>
      <c r="AF609" s="107"/>
      <c r="AG609" s="107"/>
      <c r="AH609" s="107"/>
      <c r="AI609" s="107"/>
      <c r="AJ609" s="107"/>
      <c r="AK609" s="107"/>
    </row>
    <row r="610" spans="1:37">
      <c r="A610" s="13"/>
      <c r="B610" s="107"/>
      <c r="C610" s="107"/>
      <c r="D610" s="107"/>
      <c r="E610" s="107"/>
      <c r="F610" s="107"/>
      <c r="G610" s="107"/>
      <c r="H610" s="107"/>
      <c r="I610" s="107"/>
      <c r="J610" s="107"/>
      <c r="K610" s="107"/>
      <c r="L610" s="107"/>
      <c r="M610" s="107"/>
      <c r="N610" s="107"/>
      <c r="O610" s="107"/>
      <c r="P610" s="107"/>
      <c r="Q610" s="107"/>
      <c r="R610" s="107"/>
      <c r="S610" s="107"/>
      <c r="T610" s="107"/>
      <c r="U610" s="107"/>
      <c r="V610" s="107"/>
      <c r="W610" s="107"/>
      <c r="X610" s="107"/>
      <c r="Y610" s="107"/>
      <c r="Z610" s="107"/>
      <c r="AA610" s="107"/>
      <c r="AB610" s="107"/>
      <c r="AC610" s="107"/>
      <c r="AD610" s="107"/>
      <c r="AE610" s="107"/>
      <c r="AF610" s="107"/>
      <c r="AG610" s="107"/>
      <c r="AH610" s="107"/>
      <c r="AI610" s="107"/>
      <c r="AJ610" s="107"/>
      <c r="AK610" s="107"/>
    </row>
    <row r="611" spans="1:37">
      <c r="A611" s="13"/>
      <c r="B611" s="26"/>
      <c r="C611" s="26"/>
      <c r="D611" s="26"/>
      <c r="E611" s="26"/>
      <c r="F611" s="26"/>
      <c r="G611" s="26"/>
      <c r="H611" s="26"/>
      <c r="I611" s="26"/>
      <c r="J611" s="26"/>
    </row>
    <row r="612" spans="1:37">
      <c r="A612" s="13"/>
      <c r="B612" s="15"/>
      <c r="C612" s="15"/>
      <c r="D612" s="15"/>
      <c r="E612" s="15"/>
      <c r="F612" s="15"/>
      <c r="G612" s="15"/>
      <c r="H612" s="15"/>
      <c r="I612" s="15"/>
      <c r="J612" s="15"/>
    </row>
    <row r="613" spans="1:37" ht="15.75" thickBot="1">
      <c r="A613" s="13"/>
      <c r="B613" s="12"/>
      <c r="C613" s="12"/>
      <c r="D613" s="62" t="s">
        <v>525</v>
      </c>
      <c r="E613" s="62"/>
      <c r="F613" s="62"/>
      <c r="G613" s="62"/>
      <c r="H613" s="62"/>
      <c r="I613" s="62"/>
      <c r="J613" s="62"/>
    </row>
    <row r="614" spans="1:37" ht="15.75" thickBot="1">
      <c r="A614" s="13"/>
      <c r="B614" s="215" t="s">
        <v>527</v>
      </c>
      <c r="C614" s="12"/>
      <c r="D614" s="112" t="s">
        <v>511</v>
      </c>
      <c r="E614" s="112"/>
      <c r="F614" s="112"/>
      <c r="G614" s="51"/>
      <c r="H614" s="112" t="s">
        <v>512</v>
      </c>
      <c r="I614" s="112"/>
      <c r="J614" s="112"/>
    </row>
    <row r="615" spans="1:37">
      <c r="A615" s="13"/>
      <c r="B615" s="97"/>
      <c r="C615" s="27"/>
      <c r="D615" s="27"/>
      <c r="E615" s="27"/>
      <c r="F615" s="27"/>
      <c r="G615" s="27"/>
      <c r="H615" s="27"/>
      <c r="I615" s="27"/>
      <c r="J615" s="27"/>
    </row>
    <row r="616" spans="1:37">
      <c r="A616" s="13"/>
      <c r="B616" s="189" t="s">
        <v>513</v>
      </c>
      <c r="C616" s="17"/>
      <c r="D616" s="29"/>
      <c r="E616" s="29"/>
      <c r="F616" s="29"/>
      <c r="G616" s="17"/>
      <c r="H616" s="29"/>
      <c r="I616" s="29"/>
      <c r="J616" s="29"/>
    </row>
    <row r="617" spans="1:37">
      <c r="A617" s="13"/>
      <c r="B617" s="99" t="s">
        <v>514</v>
      </c>
      <c r="C617" s="27"/>
      <c r="D617" s="99" t="s">
        <v>227</v>
      </c>
      <c r="E617" s="193" t="s">
        <v>311</v>
      </c>
      <c r="F617" s="27"/>
      <c r="G617" s="27"/>
      <c r="H617" s="99" t="s">
        <v>227</v>
      </c>
      <c r="I617" s="193" t="s">
        <v>311</v>
      </c>
      <c r="J617" s="27"/>
    </row>
    <row r="618" spans="1:37">
      <c r="A618" s="13"/>
      <c r="B618" s="99"/>
      <c r="C618" s="27"/>
      <c r="D618" s="99"/>
      <c r="E618" s="193"/>
      <c r="F618" s="27"/>
      <c r="G618" s="27"/>
      <c r="H618" s="99"/>
      <c r="I618" s="193"/>
      <c r="J618" s="27"/>
    </row>
    <row r="619" spans="1:37">
      <c r="A619" s="13"/>
      <c r="B619" s="190" t="s">
        <v>515</v>
      </c>
      <c r="C619" s="17"/>
      <c r="D619" s="29"/>
      <c r="E619" s="29"/>
      <c r="F619" s="29"/>
      <c r="G619" s="17"/>
      <c r="H619" s="29"/>
      <c r="I619" s="29"/>
      <c r="J619" s="29"/>
    </row>
    <row r="620" spans="1:37">
      <c r="A620" s="13"/>
      <c r="B620" s="99" t="s">
        <v>516</v>
      </c>
      <c r="C620" s="27"/>
      <c r="D620" s="194">
        <v>1683</v>
      </c>
      <c r="E620" s="194"/>
      <c r="F620" s="27"/>
      <c r="G620" s="27"/>
      <c r="H620" s="193">
        <v>25</v>
      </c>
      <c r="I620" s="193"/>
      <c r="J620" s="27"/>
    </row>
    <row r="621" spans="1:37">
      <c r="A621" s="13"/>
      <c r="B621" s="99"/>
      <c r="C621" s="27"/>
      <c r="D621" s="194"/>
      <c r="E621" s="194"/>
      <c r="F621" s="27"/>
      <c r="G621" s="27"/>
      <c r="H621" s="193"/>
      <c r="I621" s="193"/>
      <c r="J621" s="27"/>
    </row>
    <row r="622" spans="1:37">
      <c r="A622" s="13"/>
      <c r="B622" s="195" t="s">
        <v>517</v>
      </c>
      <c r="C622" s="29"/>
      <c r="D622" s="197" t="s">
        <v>311</v>
      </c>
      <c r="E622" s="197"/>
      <c r="F622" s="29"/>
      <c r="G622" s="29"/>
      <c r="H622" s="197" t="s">
        <v>311</v>
      </c>
      <c r="I622" s="197"/>
      <c r="J622" s="29"/>
    </row>
    <row r="623" spans="1:37">
      <c r="A623" s="13"/>
      <c r="B623" s="195"/>
      <c r="C623" s="29"/>
      <c r="D623" s="197"/>
      <c r="E623" s="197"/>
      <c r="F623" s="29"/>
      <c r="G623" s="29"/>
      <c r="H623" s="197"/>
      <c r="I623" s="197"/>
      <c r="J623" s="29"/>
    </row>
    <row r="624" spans="1:37">
      <c r="A624" s="13"/>
      <c r="B624" s="216" t="s">
        <v>518</v>
      </c>
      <c r="C624" s="27"/>
      <c r="D624" s="193" t="s">
        <v>311</v>
      </c>
      <c r="E624" s="193"/>
      <c r="F624" s="27"/>
      <c r="G624" s="27"/>
      <c r="H624" s="193" t="s">
        <v>311</v>
      </c>
      <c r="I624" s="193"/>
      <c r="J624" s="27"/>
    </row>
    <row r="625" spans="1:10">
      <c r="A625" s="13"/>
      <c r="B625" s="216"/>
      <c r="C625" s="27"/>
      <c r="D625" s="193"/>
      <c r="E625" s="193"/>
      <c r="F625" s="27"/>
      <c r="G625" s="27"/>
      <c r="H625" s="193"/>
      <c r="I625" s="193"/>
      <c r="J625" s="27"/>
    </row>
    <row r="626" spans="1:10">
      <c r="A626" s="13"/>
      <c r="B626" s="195" t="s">
        <v>519</v>
      </c>
      <c r="C626" s="29"/>
      <c r="D626" s="197" t="s">
        <v>311</v>
      </c>
      <c r="E626" s="197"/>
      <c r="F626" s="29"/>
      <c r="G626" s="29"/>
      <c r="H626" s="197" t="s">
        <v>311</v>
      </c>
      <c r="I626" s="197"/>
      <c r="J626" s="29"/>
    </row>
    <row r="627" spans="1:10">
      <c r="A627" s="13"/>
      <c r="B627" s="195"/>
      <c r="C627" s="29"/>
      <c r="D627" s="197"/>
      <c r="E627" s="197"/>
      <c r="F627" s="29"/>
      <c r="G627" s="29"/>
      <c r="H627" s="197"/>
      <c r="I627" s="197"/>
      <c r="J627" s="29"/>
    </row>
    <row r="628" spans="1:10">
      <c r="A628" s="13"/>
      <c r="B628" s="216" t="s">
        <v>520</v>
      </c>
      <c r="C628" s="27"/>
      <c r="D628" s="194">
        <v>5552</v>
      </c>
      <c r="E628" s="194"/>
      <c r="F628" s="27"/>
      <c r="G628" s="27"/>
      <c r="H628" s="193" t="s">
        <v>311</v>
      </c>
      <c r="I628" s="193"/>
      <c r="J628" s="27"/>
    </row>
    <row r="629" spans="1:10">
      <c r="A629" s="13"/>
      <c r="B629" s="216"/>
      <c r="C629" s="27"/>
      <c r="D629" s="194"/>
      <c r="E629" s="194"/>
      <c r="F629" s="27"/>
      <c r="G629" s="27"/>
      <c r="H629" s="193"/>
      <c r="I629" s="193"/>
      <c r="J629" s="27"/>
    </row>
    <row r="630" spans="1:10">
      <c r="A630" s="13"/>
      <c r="B630" s="195" t="s">
        <v>113</v>
      </c>
      <c r="C630" s="29"/>
      <c r="D630" s="196">
        <v>3709</v>
      </c>
      <c r="E630" s="196"/>
      <c r="F630" s="29"/>
      <c r="G630" s="29"/>
      <c r="H630" s="197">
        <v>62</v>
      </c>
      <c r="I630" s="197"/>
      <c r="J630" s="29"/>
    </row>
    <row r="631" spans="1:10">
      <c r="A631" s="13"/>
      <c r="B631" s="195"/>
      <c r="C631" s="29"/>
      <c r="D631" s="196"/>
      <c r="E631" s="196"/>
      <c r="F631" s="29"/>
      <c r="G631" s="29"/>
      <c r="H631" s="197"/>
      <c r="I631" s="197"/>
      <c r="J631" s="29"/>
    </row>
    <row r="632" spans="1:10">
      <c r="A632" s="13"/>
      <c r="B632" s="99" t="s">
        <v>521</v>
      </c>
      <c r="C632" s="27"/>
      <c r="D632" s="193" t="s">
        <v>311</v>
      </c>
      <c r="E632" s="193"/>
      <c r="F632" s="27"/>
      <c r="G632" s="27"/>
      <c r="H632" s="27"/>
      <c r="I632" s="27"/>
      <c r="J632" s="27"/>
    </row>
    <row r="633" spans="1:10">
      <c r="A633" s="13"/>
      <c r="B633" s="99"/>
      <c r="C633" s="27"/>
      <c r="D633" s="193"/>
      <c r="E633" s="193"/>
      <c r="F633" s="27"/>
      <c r="G633" s="27"/>
      <c r="H633" s="27"/>
      <c r="I633" s="27"/>
      <c r="J633" s="27"/>
    </row>
    <row r="634" spans="1:10">
      <c r="A634" s="13"/>
      <c r="B634" s="195" t="s">
        <v>430</v>
      </c>
      <c r="C634" s="29"/>
      <c r="D634" s="196">
        <v>3063</v>
      </c>
      <c r="E634" s="196"/>
      <c r="F634" s="29"/>
      <c r="G634" s="29"/>
      <c r="H634" s="197">
        <v>8</v>
      </c>
      <c r="I634" s="197"/>
      <c r="J634" s="29"/>
    </row>
    <row r="635" spans="1:10">
      <c r="A635" s="13"/>
      <c r="B635" s="195"/>
      <c r="C635" s="29"/>
      <c r="D635" s="196"/>
      <c r="E635" s="196"/>
      <c r="F635" s="29"/>
      <c r="G635" s="29"/>
      <c r="H635" s="197"/>
      <c r="I635" s="197"/>
      <c r="J635" s="29"/>
    </row>
    <row r="636" spans="1:10">
      <c r="A636" s="13"/>
      <c r="B636" s="99" t="s">
        <v>532</v>
      </c>
      <c r="C636" s="27"/>
      <c r="D636" s="193" t="s">
        <v>311</v>
      </c>
      <c r="E636" s="193"/>
      <c r="F636" s="27"/>
      <c r="G636" s="27"/>
      <c r="H636" s="193" t="s">
        <v>311</v>
      </c>
      <c r="I636" s="193"/>
      <c r="J636" s="27"/>
    </row>
    <row r="637" spans="1:10">
      <c r="A637" s="13"/>
      <c r="B637" s="99"/>
      <c r="C637" s="27"/>
      <c r="D637" s="193"/>
      <c r="E637" s="193"/>
      <c r="F637" s="27"/>
      <c r="G637" s="27"/>
      <c r="H637" s="193"/>
      <c r="I637" s="193"/>
      <c r="J637" s="27"/>
    </row>
    <row r="638" spans="1:10">
      <c r="A638" s="13"/>
      <c r="B638" s="195" t="s">
        <v>432</v>
      </c>
      <c r="C638" s="29"/>
      <c r="D638" s="197" t="s">
        <v>311</v>
      </c>
      <c r="E638" s="197"/>
      <c r="F638" s="29"/>
      <c r="G638" s="29"/>
      <c r="H638" s="197" t="s">
        <v>311</v>
      </c>
      <c r="I638" s="197"/>
      <c r="J638" s="29"/>
    </row>
    <row r="639" spans="1:10" ht="15.75" thickBot="1">
      <c r="A639" s="13"/>
      <c r="B639" s="195"/>
      <c r="C639" s="29"/>
      <c r="D639" s="198"/>
      <c r="E639" s="198"/>
      <c r="F639" s="43"/>
      <c r="G639" s="29"/>
      <c r="H639" s="198"/>
      <c r="I639" s="198"/>
      <c r="J639" s="43"/>
    </row>
    <row r="640" spans="1:10">
      <c r="A640" s="13"/>
      <c r="B640" s="27"/>
      <c r="C640" s="27"/>
      <c r="D640" s="199" t="s">
        <v>227</v>
      </c>
      <c r="E640" s="201">
        <v>14007</v>
      </c>
      <c r="F640" s="44"/>
      <c r="G640" s="27"/>
      <c r="H640" s="199" t="s">
        <v>227</v>
      </c>
      <c r="I640" s="203">
        <v>95</v>
      </c>
      <c r="J640" s="44"/>
    </row>
    <row r="641" spans="1:10" ht="15.75" thickBot="1">
      <c r="A641" s="13"/>
      <c r="B641" s="27"/>
      <c r="C641" s="27"/>
      <c r="D641" s="200"/>
      <c r="E641" s="202"/>
      <c r="F641" s="37"/>
      <c r="G641" s="27"/>
      <c r="H641" s="200"/>
      <c r="I641" s="204"/>
      <c r="J641" s="37"/>
    </row>
    <row r="642" spans="1:10">
      <c r="A642" s="13"/>
      <c r="B642" s="189" t="s">
        <v>522</v>
      </c>
      <c r="C642" s="17"/>
      <c r="D642" s="42"/>
      <c r="E642" s="42"/>
      <c r="F642" s="42"/>
      <c r="G642" s="17"/>
      <c r="H642" s="42"/>
      <c r="I642" s="42"/>
      <c r="J642" s="42"/>
    </row>
    <row r="643" spans="1:10">
      <c r="A643" s="13"/>
      <c r="B643" s="99" t="s">
        <v>514</v>
      </c>
      <c r="C643" s="27"/>
      <c r="D643" s="99" t="s">
        <v>227</v>
      </c>
      <c r="E643" s="193" t="s">
        <v>311</v>
      </c>
      <c r="F643" s="27"/>
      <c r="G643" s="27"/>
      <c r="H643" s="99" t="s">
        <v>227</v>
      </c>
      <c r="I643" s="193" t="s">
        <v>311</v>
      </c>
      <c r="J643" s="27"/>
    </row>
    <row r="644" spans="1:10">
      <c r="A644" s="13"/>
      <c r="B644" s="99"/>
      <c r="C644" s="27"/>
      <c r="D644" s="99"/>
      <c r="E644" s="193"/>
      <c r="F644" s="27"/>
      <c r="G644" s="27"/>
      <c r="H644" s="99"/>
      <c r="I644" s="193"/>
      <c r="J644" s="27"/>
    </row>
    <row r="645" spans="1:10">
      <c r="A645" s="13"/>
      <c r="B645" s="190" t="s">
        <v>515</v>
      </c>
      <c r="C645" s="17"/>
      <c r="D645" s="29"/>
      <c r="E645" s="29"/>
      <c r="F645" s="29"/>
      <c r="G645" s="17"/>
      <c r="H645" s="29"/>
      <c r="I645" s="29"/>
      <c r="J645" s="29"/>
    </row>
    <row r="646" spans="1:10">
      <c r="A646" s="13"/>
      <c r="B646" s="99" t="s">
        <v>516</v>
      </c>
      <c r="C646" s="27"/>
      <c r="D646" s="193">
        <v>430</v>
      </c>
      <c r="E646" s="193"/>
      <c r="F646" s="27"/>
      <c r="G646" s="27"/>
      <c r="H646" s="193" t="s">
        <v>311</v>
      </c>
      <c r="I646" s="193"/>
      <c r="J646" s="27"/>
    </row>
    <row r="647" spans="1:10">
      <c r="A647" s="13"/>
      <c r="B647" s="99"/>
      <c r="C647" s="27"/>
      <c r="D647" s="193"/>
      <c r="E647" s="193"/>
      <c r="F647" s="27"/>
      <c r="G647" s="27"/>
      <c r="H647" s="193"/>
      <c r="I647" s="193"/>
      <c r="J647" s="27"/>
    </row>
    <row r="648" spans="1:10">
      <c r="A648" s="13"/>
      <c r="B648" s="195" t="s">
        <v>517</v>
      </c>
      <c r="C648" s="29"/>
      <c r="D648" s="196">
        <v>5959</v>
      </c>
      <c r="E648" s="196"/>
      <c r="F648" s="29"/>
      <c r="G648" s="29"/>
      <c r="H648" s="197" t="s">
        <v>311</v>
      </c>
      <c r="I648" s="197"/>
      <c r="J648" s="29"/>
    </row>
    <row r="649" spans="1:10">
      <c r="A649" s="13"/>
      <c r="B649" s="195"/>
      <c r="C649" s="29"/>
      <c r="D649" s="196"/>
      <c r="E649" s="196"/>
      <c r="F649" s="29"/>
      <c r="G649" s="29"/>
      <c r="H649" s="197"/>
      <c r="I649" s="197"/>
      <c r="J649" s="29"/>
    </row>
    <row r="650" spans="1:10">
      <c r="A650" s="13"/>
      <c r="B650" s="216" t="s">
        <v>518</v>
      </c>
      <c r="C650" s="27"/>
      <c r="D650" s="194">
        <v>1315</v>
      </c>
      <c r="E650" s="194"/>
      <c r="F650" s="27"/>
      <c r="G650" s="27"/>
      <c r="H650" s="193">
        <v>15</v>
      </c>
      <c r="I650" s="193"/>
      <c r="J650" s="27"/>
    </row>
    <row r="651" spans="1:10">
      <c r="A651" s="13"/>
      <c r="B651" s="216"/>
      <c r="C651" s="27"/>
      <c r="D651" s="194"/>
      <c r="E651" s="194"/>
      <c r="F651" s="27"/>
      <c r="G651" s="27"/>
      <c r="H651" s="193"/>
      <c r="I651" s="193"/>
      <c r="J651" s="27"/>
    </row>
    <row r="652" spans="1:10">
      <c r="A652" s="13"/>
      <c r="B652" s="195" t="s">
        <v>519</v>
      </c>
      <c r="C652" s="29"/>
      <c r="D652" s="197" t="s">
        <v>311</v>
      </c>
      <c r="E652" s="197"/>
      <c r="F652" s="29"/>
      <c r="G652" s="29"/>
      <c r="H652" s="197" t="s">
        <v>311</v>
      </c>
      <c r="I652" s="197"/>
      <c r="J652" s="29"/>
    </row>
    <row r="653" spans="1:10">
      <c r="A653" s="13"/>
      <c r="B653" s="195"/>
      <c r="C653" s="29"/>
      <c r="D653" s="197"/>
      <c r="E653" s="197"/>
      <c r="F653" s="29"/>
      <c r="G653" s="29"/>
      <c r="H653" s="197"/>
      <c r="I653" s="197"/>
      <c r="J653" s="29"/>
    </row>
    <row r="654" spans="1:10">
      <c r="A654" s="13"/>
      <c r="B654" s="216" t="s">
        <v>520</v>
      </c>
      <c r="C654" s="27"/>
      <c r="D654" s="194">
        <v>3294</v>
      </c>
      <c r="E654" s="194"/>
      <c r="F654" s="27"/>
      <c r="G654" s="27"/>
      <c r="H654" s="193">
        <v>3</v>
      </c>
      <c r="I654" s="193"/>
      <c r="J654" s="27"/>
    </row>
    <row r="655" spans="1:10">
      <c r="A655" s="13"/>
      <c r="B655" s="216"/>
      <c r="C655" s="27"/>
      <c r="D655" s="194"/>
      <c r="E655" s="194"/>
      <c r="F655" s="27"/>
      <c r="G655" s="27"/>
      <c r="H655" s="193"/>
      <c r="I655" s="193"/>
      <c r="J655" s="27"/>
    </row>
    <row r="656" spans="1:10">
      <c r="A656" s="13"/>
      <c r="B656" s="195" t="s">
        <v>113</v>
      </c>
      <c r="C656" s="29"/>
      <c r="D656" s="196">
        <v>1276</v>
      </c>
      <c r="E656" s="196"/>
      <c r="F656" s="29"/>
      <c r="G656" s="29"/>
      <c r="H656" s="197">
        <v>8</v>
      </c>
      <c r="I656" s="197"/>
      <c r="J656" s="29"/>
    </row>
    <row r="657" spans="1:37">
      <c r="A657" s="13"/>
      <c r="B657" s="195"/>
      <c r="C657" s="29"/>
      <c r="D657" s="196"/>
      <c r="E657" s="196"/>
      <c r="F657" s="29"/>
      <c r="G657" s="29"/>
      <c r="H657" s="197"/>
      <c r="I657" s="197"/>
      <c r="J657" s="29"/>
    </row>
    <row r="658" spans="1:37">
      <c r="A658" s="13"/>
      <c r="B658" s="99" t="s">
        <v>521</v>
      </c>
      <c r="C658" s="27"/>
      <c r="D658" s="193" t="s">
        <v>311</v>
      </c>
      <c r="E658" s="193"/>
      <c r="F658" s="27"/>
      <c r="G658" s="27"/>
      <c r="H658" s="193" t="s">
        <v>311</v>
      </c>
      <c r="I658" s="193"/>
      <c r="J658" s="27"/>
    </row>
    <row r="659" spans="1:37">
      <c r="A659" s="13"/>
      <c r="B659" s="99"/>
      <c r="C659" s="27"/>
      <c r="D659" s="193"/>
      <c r="E659" s="193"/>
      <c r="F659" s="27"/>
      <c r="G659" s="27"/>
      <c r="H659" s="193"/>
      <c r="I659" s="193"/>
      <c r="J659" s="27"/>
    </row>
    <row r="660" spans="1:37">
      <c r="A660" s="13"/>
      <c r="B660" s="195" t="s">
        <v>430</v>
      </c>
      <c r="C660" s="29"/>
      <c r="D660" s="197">
        <v>273</v>
      </c>
      <c r="E660" s="197"/>
      <c r="F660" s="29"/>
      <c r="G660" s="29"/>
      <c r="H660" s="197" t="s">
        <v>311</v>
      </c>
      <c r="I660" s="197"/>
      <c r="J660" s="29"/>
    </row>
    <row r="661" spans="1:37">
      <c r="A661" s="13"/>
      <c r="B661" s="195"/>
      <c r="C661" s="29"/>
      <c r="D661" s="197"/>
      <c r="E661" s="197"/>
      <c r="F661" s="29"/>
      <c r="G661" s="29"/>
      <c r="H661" s="197"/>
      <c r="I661" s="197"/>
      <c r="J661" s="29"/>
    </row>
    <row r="662" spans="1:37">
      <c r="A662" s="13"/>
      <c r="B662" s="99" t="s">
        <v>431</v>
      </c>
      <c r="C662" s="27"/>
      <c r="D662" s="193" t="s">
        <v>311</v>
      </c>
      <c r="E662" s="193"/>
      <c r="F662" s="27"/>
      <c r="G662" s="27"/>
      <c r="H662" s="193" t="s">
        <v>311</v>
      </c>
      <c r="I662" s="193"/>
      <c r="J662" s="27"/>
    </row>
    <row r="663" spans="1:37">
      <c r="A663" s="13"/>
      <c r="B663" s="99"/>
      <c r="C663" s="27"/>
      <c r="D663" s="193"/>
      <c r="E663" s="193"/>
      <c r="F663" s="27"/>
      <c r="G663" s="27"/>
      <c r="H663" s="193"/>
      <c r="I663" s="193"/>
      <c r="J663" s="27"/>
    </row>
    <row r="664" spans="1:37">
      <c r="A664" s="13"/>
      <c r="B664" s="195" t="s">
        <v>432</v>
      </c>
      <c r="C664" s="29"/>
      <c r="D664" s="197">
        <v>793</v>
      </c>
      <c r="E664" s="197"/>
      <c r="F664" s="29"/>
      <c r="G664" s="29"/>
      <c r="H664" s="197" t="s">
        <v>311</v>
      </c>
      <c r="I664" s="197"/>
      <c r="J664" s="29"/>
    </row>
    <row r="665" spans="1:37" ht="15.75" thickBot="1">
      <c r="A665" s="13"/>
      <c r="B665" s="195"/>
      <c r="C665" s="29"/>
      <c r="D665" s="198"/>
      <c r="E665" s="198"/>
      <c r="F665" s="43"/>
      <c r="G665" s="29"/>
      <c r="H665" s="198"/>
      <c r="I665" s="198"/>
      <c r="J665" s="43"/>
    </row>
    <row r="666" spans="1:37">
      <c r="A666" s="13"/>
      <c r="B666" s="27"/>
      <c r="C666" s="27"/>
      <c r="D666" s="199" t="s">
        <v>227</v>
      </c>
      <c r="E666" s="201">
        <v>13340</v>
      </c>
      <c r="F666" s="44"/>
      <c r="G666" s="27"/>
      <c r="H666" s="199" t="s">
        <v>227</v>
      </c>
      <c r="I666" s="203">
        <v>26</v>
      </c>
      <c r="J666" s="44"/>
    </row>
    <row r="667" spans="1:37" ht="15.75" thickBot="1">
      <c r="A667" s="13"/>
      <c r="B667" s="27"/>
      <c r="C667" s="27"/>
      <c r="D667" s="200"/>
      <c r="E667" s="202"/>
      <c r="F667" s="37"/>
      <c r="G667" s="27"/>
      <c r="H667" s="200"/>
      <c r="I667" s="204"/>
      <c r="J667" s="37"/>
    </row>
    <row r="668" spans="1:37">
      <c r="A668" s="13"/>
      <c r="B668" s="206" t="s">
        <v>131</v>
      </c>
      <c r="C668" s="29"/>
      <c r="D668" s="207" t="s">
        <v>227</v>
      </c>
      <c r="E668" s="209">
        <v>27347</v>
      </c>
      <c r="F668" s="42"/>
      <c r="G668" s="29"/>
      <c r="H668" s="207" t="s">
        <v>227</v>
      </c>
      <c r="I668" s="211">
        <v>121</v>
      </c>
      <c r="J668" s="42"/>
    </row>
    <row r="669" spans="1:37" ht="15.75" thickBot="1">
      <c r="A669" s="13"/>
      <c r="B669" s="206"/>
      <c r="C669" s="29"/>
      <c r="D669" s="208"/>
      <c r="E669" s="210"/>
      <c r="F669" s="50"/>
      <c r="G669" s="29"/>
      <c r="H669" s="208"/>
      <c r="I669" s="212"/>
      <c r="J669" s="50"/>
    </row>
    <row r="670" spans="1:37" ht="15.75" thickTop="1">
      <c r="A670" s="13"/>
      <c r="B670" s="101"/>
      <c r="C670" s="101"/>
      <c r="D670" s="101"/>
      <c r="E670" s="101"/>
      <c r="F670" s="101"/>
      <c r="G670" s="101"/>
      <c r="H670" s="101"/>
      <c r="I670" s="101"/>
      <c r="J670" s="101"/>
      <c r="K670" s="101"/>
      <c r="L670" s="101"/>
      <c r="M670" s="101"/>
      <c r="N670" s="101"/>
      <c r="O670" s="101"/>
      <c r="P670" s="101"/>
      <c r="Q670" s="101"/>
      <c r="R670" s="101"/>
      <c r="S670" s="101"/>
      <c r="T670" s="101"/>
      <c r="U670" s="101"/>
      <c r="V670" s="101"/>
      <c r="W670" s="101"/>
      <c r="X670" s="101"/>
      <c r="Y670" s="101"/>
      <c r="Z670" s="101"/>
      <c r="AA670" s="101"/>
      <c r="AB670" s="101"/>
      <c r="AC670" s="101"/>
      <c r="AD670" s="101"/>
      <c r="AE670" s="101"/>
      <c r="AF670" s="101"/>
      <c r="AG670" s="101"/>
      <c r="AH670" s="101"/>
      <c r="AI670" s="101"/>
      <c r="AJ670" s="101"/>
      <c r="AK670" s="101"/>
    </row>
    <row r="671" spans="1:37">
      <c r="A671" s="13"/>
      <c r="B671" s="15"/>
      <c r="C671" s="15"/>
    </row>
    <row r="672" spans="1:37" ht="33.75">
      <c r="A672" s="13"/>
      <c r="B672" s="213" t="s">
        <v>523</v>
      </c>
      <c r="C672" s="214" t="s">
        <v>524</v>
      </c>
    </row>
    <row r="673" spans="1:37">
      <c r="A673" s="13"/>
      <c r="B673" s="107"/>
      <c r="C673" s="107"/>
      <c r="D673" s="107"/>
      <c r="E673" s="107"/>
      <c r="F673" s="107"/>
      <c r="G673" s="107"/>
      <c r="H673" s="107"/>
      <c r="I673" s="107"/>
      <c r="J673" s="107"/>
      <c r="K673" s="107"/>
      <c r="L673" s="107"/>
      <c r="M673" s="107"/>
      <c r="N673" s="107"/>
      <c r="O673" s="107"/>
      <c r="P673" s="107"/>
      <c r="Q673" s="107"/>
      <c r="R673" s="107"/>
      <c r="S673" s="107"/>
      <c r="T673" s="107"/>
      <c r="U673" s="107"/>
      <c r="V673" s="107"/>
      <c r="W673" s="107"/>
      <c r="X673" s="107"/>
      <c r="Y673" s="107"/>
      <c r="Z673" s="107"/>
      <c r="AA673" s="107"/>
      <c r="AB673" s="107"/>
      <c r="AC673" s="107"/>
      <c r="AD673" s="107"/>
      <c r="AE673" s="107"/>
      <c r="AF673" s="107"/>
      <c r="AG673" s="107"/>
      <c r="AH673" s="107"/>
      <c r="AI673" s="107"/>
      <c r="AJ673" s="107"/>
      <c r="AK673" s="107"/>
    </row>
    <row r="674" spans="1:37">
      <c r="A674" s="13"/>
      <c r="B674" s="107"/>
      <c r="C674" s="107"/>
      <c r="D674" s="107"/>
      <c r="E674" s="107"/>
      <c r="F674" s="107"/>
      <c r="G674" s="107"/>
      <c r="H674" s="107"/>
      <c r="I674" s="107"/>
      <c r="J674" s="107"/>
      <c r="K674" s="107"/>
      <c r="L674" s="107"/>
      <c r="M674" s="107"/>
      <c r="N674" s="107"/>
      <c r="O674" s="107"/>
      <c r="P674" s="107"/>
      <c r="Q674" s="107"/>
      <c r="R674" s="107"/>
      <c r="S674" s="107"/>
      <c r="T674" s="107"/>
      <c r="U674" s="107"/>
      <c r="V674" s="107"/>
      <c r="W674" s="107"/>
      <c r="X674" s="107"/>
      <c r="Y674" s="107"/>
      <c r="Z674" s="107"/>
      <c r="AA674" s="107"/>
      <c r="AB674" s="107"/>
      <c r="AC674" s="107"/>
      <c r="AD674" s="107"/>
      <c r="AE674" s="107"/>
      <c r="AF674" s="107"/>
      <c r="AG674" s="107"/>
      <c r="AH674" s="107"/>
      <c r="AI674" s="107"/>
      <c r="AJ674" s="107"/>
      <c r="AK674" s="107"/>
    </row>
    <row r="675" spans="1:37">
      <c r="A675" s="13"/>
      <c r="B675" s="107"/>
      <c r="C675" s="107"/>
      <c r="D675" s="107"/>
      <c r="E675" s="107"/>
      <c r="F675" s="107"/>
      <c r="G675" s="107"/>
      <c r="H675" s="107"/>
      <c r="I675" s="107"/>
      <c r="J675" s="107"/>
      <c r="K675" s="107"/>
      <c r="L675" s="107"/>
      <c r="M675" s="107"/>
      <c r="N675" s="107"/>
      <c r="O675" s="107"/>
      <c r="P675" s="107"/>
      <c r="Q675" s="107"/>
      <c r="R675" s="107"/>
      <c r="S675" s="107"/>
      <c r="T675" s="107"/>
      <c r="U675" s="107"/>
      <c r="V675" s="107"/>
      <c r="W675" s="107"/>
      <c r="X675" s="107"/>
      <c r="Y675" s="107"/>
      <c r="Z675" s="107"/>
      <c r="AA675" s="107"/>
      <c r="AB675" s="107"/>
      <c r="AC675" s="107"/>
      <c r="AD675" s="107"/>
      <c r="AE675" s="107"/>
      <c r="AF675" s="107"/>
      <c r="AG675" s="107"/>
      <c r="AH675" s="107"/>
      <c r="AI675" s="107"/>
      <c r="AJ675" s="107"/>
      <c r="AK675" s="107"/>
    </row>
    <row r="676" spans="1:37">
      <c r="A676" s="13"/>
      <c r="B676" s="107"/>
      <c r="C676" s="107"/>
      <c r="D676" s="107"/>
      <c r="E676" s="107"/>
      <c r="F676" s="107"/>
      <c r="G676" s="107"/>
      <c r="H676" s="107"/>
      <c r="I676" s="107"/>
      <c r="J676" s="107"/>
      <c r="K676" s="107"/>
      <c r="L676" s="107"/>
      <c r="M676" s="107"/>
      <c r="N676" s="107"/>
      <c r="O676" s="107"/>
      <c r="P676" s="107"/>
      <c r="Q676" s="107"/>
      <c r="R676" s="107"/>
      <c r="S676" s="107"/>
      <c r="T676" s="107"/>
      <c r="U676" s="107"/>
      <c r="V676" s="107"/>
      <c r="W676" s="107"/>
      <c r="X676" s="107"/>
      <c r="Y676" s="107"/>
      <c r="Z676" s="107"/>
      <c r="AA676" s="107"/>
      <c r="AB676" s="107"/>
      <c r="AC676" s="107"/>
      <c r="AD676" s="107"/>
      <c r="AE676" s="107"/>
      <c r="AF676" s="107"/>
      <c r="AG676" s="107"/>
      <c r="AH676" s="107"/>
      <c r="AI676" s="107"/>
      <c r="AJ676" s="107"/>
      <c r="AK676" s="107"/>
    </row>
    <row r="677" spans="1:37">
      <c r="A677" s="13"/>
      <c r="B677" s="107"/>
      <c r="C677" s="107"/>
      <c r="D677" s="107"/>
      <c r="E677" s="107"/>
      <c r="F677" s="107"/>
      <c r="G677" s="107"/>
      <c r="H677" s="107"/>
      <c r="I677" s="107"/>
      <c r="J677" s="107"/>
      <c r="K677" s="107"/>
      <c r="L677" s="107"/>
      <c r="M677" s="107"/>
      <c r="N677" s="107"/>
      <c r="O677" s="107"/>
      <c r="P677" s="107"/>
      <c r="Q677" s="107"/>
      <c r="R677" s="107"/>
      <c r="S677" s="107"/>
      <c r="T677" s="107"/>
      <c r="U677" s="107"/>
      <c r="V677" s="107"/>
      <c r="W677" s="107"/>
      <c r="X677" s="107"/>
      <c r="Y677" s="107"/>
      <c r="Z677" s="107"/>
      <c r="AA677" s="107"/>
      <c r="AB677" s="107"/>
      <c r="AC677" s="107"/>
      <c r="AD677" s="107"/>
      <c r="AE677" s="107"/>
      <c r="AF677" s="107"/>
      <c r="AG677" s="107"/>
      <c r="AH677" s="107"/>
      <c r="AI677" s="107"/>
      <c r="AJ677" s="107"/>
      <c r="AK677" s="107"/>
    </row>
    <row r="678" spans="1:37">
      <c r="A678" s="13"/>
      <c r="B678" s="107"/>
      <c r="C678" s="107"/>
      <c r="D678" s="107"/>
      <c r="E678" s="107"/>
      <c r="F678" s="107"/>
      <c r="G678" s="107"/>
      <c r="H678" s="107"/>
      <c r="I678" s="107"/>
      <c r="J678" s="107"/>
      <c r="K678" s="107"/>
      <c r="L678" s="107"/>
      <c r="M678" s="107"/>
      <c r="N678" s="107"/>
      <c r="O678" s="107"/>
      <c r="P678" s="107"/>
      <c r="Q678" s="107"/>
      <c r="R678" s="107"/>
      <c r="S678" s="107"/>
      <c r="T678" s="107"/>
      <c r="U678" s="107"/>
      <c r="V678" s="107"/>
      <c r="W678" s="107"/>
      <c r="X678" s="107"/>
      <c r="Y678" s="107"/>
      <c r="Z678" s="107"/>
      <c r="AA678" s="107"/>
      <c r="AB678" s="107"/>
      <c r="AC678" s="107"/>
      <c r="AD678" s="107"/>
      <c r="AE678" s="107"/>
      <c r="AF678" s="107"/>
      <c r="AG678" s="107"/>
      <c r="AH678" s="107"/>
      <c r="AI678" s="107"/>
      <c r="AJ678" s="107"/>
      <c r="AK678" s="107"/>
    </row>
    <row r="679" spans="1:37">
      <c r="A679" s="13"/>
      <c r="B679" s="26"/>
      <c r="C679" s="26"/>
      <c r="D679" s="26"/>
      <c r="E679" s="26"/>
      <c r="F679" s="26"/>
      <c r="G679" s="26"/>
      <c r="H679" s="26"/>
      <c r="I679" s="26"/>
      <c r="J679" s="26"/>
      <c r="K679" s="26"/>
      <c r="L679" s="26"/>
      <c r="M679" s="26"/>
      <c r="N679" s="26"/>
      <c r="O679" s="26"/>
      <c r="P679" s="26"/>
      <c r="Q679" s="26"/>
      <c r="R679" s="26"/>
      <c r="S679" s="26"/>
      <c r="T679" s="26"/>
      <c r="U679" s="26"/>
      <c r="V679" s="26"/>
    </row>
    <row r="680" spans="1:37">
      <c r="A680" s="13"/>
      <c r="B680" s="15"/>
      <c r="C680" s="15"/>
      <c r="D680" s="15"/>
      <c r="E680" s="15"/>
      <c r="F680" s="15"/>
      <c r="G680" s="15"/>
      <c r="H680" s="15"/>
      <c r="I680" s="15"/>
      <c r="J680" s="15"/>
      <c r="K680" s="15"/>
      <c r="L680" s="15"/>
      <c r="M680" s="15"/>
      <c r="N680" s="15"/>
      <c r="O680" s="15"/>
      <c r="P680" s="15"/>
      <c r="Q680" s="15"/>
      <c r="R680" s="15"/>
      <c r="S680" s="15"/>
      <c r="T680" s="15"/>
      <c r="U680" s="15"/>
      <c r="V680" s="15"/>
    </row>
    <row r="681" spans="1:37">
      <c r="A681" s="13"/>
      <c r="B681" s="63"/>
      <c r="C681" s="27"/>
      <c r="D681" s="63" t="s">
        <v>533</v>
      </c>
      <c r="E681" s="63"/>
      <c r="F681" s="63"/>
      <c r="G681" s="63"/>
      <c r="H681" s="63"/>
      <c r="I681" s="63"/>
      <c r="J681" s="63"/>
      <c r="K681" s="63"/>
      <c r="L681" s="63"/>
      <c r="M681" s="63"/>
      <c r="N681" s="63"/>
      <c r="O681" s="27"/>
      <c r="P681" s="63" t="s">
        <v>534</v>
      </c>
      <c r="Q681" s="63"/>
      <c r="R681" s="63"/>
      <c r="S681" s="63"/>
      <c r="T681" s="63"/>
      <c r="U681" s="63"/>
      <c r="V681" s="63"/>
    </row>
    <row r="682" spans="1:37" ht="15.75" thickBot="1">
      <c r="A682" s="13"/>
      <c r="B682" s="63"/>
      <c r="C682" s="27"/>
      <c r="D682" s="62"/>
      <c r="E682" s="62"/>
      <c r="F682" s="62"/>
      <c r="G682" s="62"/>
      <c r="H682" s="62"/>
      <c r="I682" s="62"/>
      <c r="J682" s="62"/>
      <c r="K682" s="62"/>
      <c r="L682" s="62"/>
      <c r="M682" s="62"/>
      <c r="N682" s="62"/>
      <c r="O682" s="27"/>
      <c r="P682" s="218">
        <v>41639</v>
      </c>
      <c r="Q682" s="218"/>
      <c r="R682" s="218"/>
      <c r="S682" s="218"/>
      <c r="T682" s="218"/>
      <c r="U682" s="218"/>
      <c r="V682" s="218"/>
    </row>
    <row r="683" spans="1:37">
      <c r="A683" s="13"/>
      <c r="B683" s="191" t="s">
        <v>506</v>
      </c>
      <c r="C683" s="27"/>
      <c r="D683" s="100" t="s">
        <v>507</v>
      </c>
      <c r="E683" s="100"/>
      <c r="F683" s="100"/>
      <c r="G683" s="44"/>
      <c r="H683" s="100" t="s">
        <v>528</v>
      </c>
      <c r="I683" s="100"/>
      <c r="J683" s="100"/>
      <c r="K683" s="44"/>
      <c r="L683" s="100" t="s">
        <v>509</v>
      </c>
      <c r="M683" s="100"/>
      <c r="N683" s="100"/>
      <c r="O683" s="27"/>
      <c r="P683" s="100" t="s">
        <v>299</v>
      </c>
      <c r="Q683" s="100"/>
      <c r="R683" s="100"/>
      <c r="S683" s="44"/>
      <c r="T683" s="100" t="s">
        <v>512</v>
      </c>
      <c r="U683" s="100"/>
      <c r="V683" s="100"/>
    </row>
    <row r="684" spans="1:37">
      <c r="A684" s="13"/>
      <c r="B684" s="191"/>
      <c r="C684" s="27"/>
      <c r="D684" s="63"/>
      <c r="E684" s="63"/>
      <c r="F684" s="63"/>
      <c r="G684" s="27"/>
      <c r="H684" s="63" t="s">
        <v>529</v>
      </c>
      <c r="I684" s="63"/>
      <c r="J684" s="63"/>
      <c r="K684" s="27"/>
      <c r="L684" s="63" t="s">
        <v>510</v>
      </c>
      <c r="M684" s="63"/>
      <c r="N684" s="63"/>
      <c r="O684" s="27"/>
      <c r="P684" s="63" t="s">
        <v>507</v>
      </c>
      <c r="Q684" s="63"/>
      <c r="R684" s="63"/>
      <c r="S684" s="27"/>
      <c r="T684" s="63"/>
      <c r="U684" s="63"/>
      <c r="V684" s="63"/>
    </row>
    <row r="685" spans="1:37" ht="15.75" thickBot="1">
      <c r="A685" s="13"/>
      <c r="B685" s="192"/>
      <c r="C685" s="27"/>
      <c r="D685" s="62"/>
      <c r="E685" s="62"/>
      <c r="F685" s="62"/>
      <c r="G685" s="27"/>
      <c r="H685" s="62" t="s">
        <v>530</v>
      </c>
      <c r="I685" s="62"/>
      <c r="J685" s="62"/>
      <c r="K685" s="27"/>
      <c r="L685" s="81"/>
      <c r="M685" s="81"/>
      <c r="N685" s="81"/>
      <c r="O685" s="27"/>
      <c r="P685" s="81"/>
      <c r="Q685" s="81"/>
      <c r="R685" s="81"/>
      <c r="S685" s="27"/>
      <c r="T685" s="62"/>
      <c r="U685" s="62"/>
      <c r="V685" s="62"/>
    </row>
    <row r="686" spans="1:37">
      <c r="A686" s="13"/>
      <c r="B686" s="59"/>
      <c r="C686" s="12"/>
      <c r="D686" s="63" t="s">
        <v>224</v>
      </c>
      <c r="E686" s="63"/>
      <c r="F686" s="63"/>
      <c r="G686" s="63"/>
      <c r="H686" s="63"/>
      <c r="I686" s="63"/>
      <c r="J686" s="63"/>
      <c r="K686" s="63"/>
      <c r="L686" s="63"/>
      <c r="M686" s="63"/>
      <c r="N686" s="63"/>
      <c r="O686" s="63"/>
      <c r="P686" s="63"/>
      <c r="Q686" s="63"/>
      <c r="R686" s="63"/>
      <c r="S686" s="63"/>
      <c r="T686" s="63"/>
      <c r="U686" s="63"/>
      <c r="V686" s="63"/>
    </row>
    <row r="687" spans="1:37">
      <c r="A687" s="13"/>
      <c r="B687" s="189" t="s">
        <v>513</v>
      </c>
      <c r="C687" s="17"/>
      <c r="D687" s="29"/>
      <c r="E687" s="29"/>
      <c r="F687" s="29"/>
      <c r="G687" s="17"/>
      <c r="H687" s="29"/>
      <c r="I687" s="29"/>
      <c r="J687" s="29"/>
      <c r="K687" s="17"/>
      <c r="L687" s="29"/>
      <c r="M687" s="29"/>
      <c r="N687" s="29"/>
      <c r="O687" s="17"/>
      <c r="P687" s="29"/>
      <c r="Q687" s="29"/>
      <c r="R687" s="29"/>
      <c r="S687" s="17"/>
      <c r="T687" s="29"/>
      <c r="U687" s="29"/>
      <c r="V687" s="29"/>
    </row>
    <row r="688" spans="1:37">
      <c r="A688" s="13"/>
      <c r="B688" s="219" t="s">
        <v>514</v>
      </c>
      <c r="C688" s="27"/>
      <c r="D688" s="99" t="s">
        <v>227</v>
      </c>
      <c r="E688" s="193" t="s">
        <v>311</v>
      </c>
      <c r="F688" s="27"/>
      <c r="G688" s="27"/>
      <c r="H688" s="99" t="s">
        <v>227</v>
      </c>
      <c r="I688" s="193" t="s">
        <v>311</v>
      </c>
      <c r="J688" s="27"/>
      <c r="K688" s="27"/>
      <c r="L688" s="99" t="s">
        <v>227</v>
      </c>
      <c r="M688" s="193" t="s">
        <v>311</v>
      </c>
      <c r="N688" s="27"/>
      <c r="O688" s="27"/>
      <c r="P688" s="99" t="s">
        <v>227</v>
      </c>
      <c r="Q688" s="193" t="s">
        <v>311</v>
      </c>
      <c r="R688" s="27"/>
      <c r="S688" s="27"/>
      <c r="T688" s="220" t="s">
        <v>227</v>
      </c>
      <c r="U688" s="193" t="s">
        <v>311</v>
      </c>
      <c r="V688" s="27"/>
    </row>
    <row r="689" spans="1:22">
      <c r="A689" s="13"/>
      <c r="B689" s="219"/>
      <c r="C689" s="27"/>
      <c r="D689" s="99"/>
      <c r="E689" s="193"/>
      <c r="F689" s="27"/>
      <c r="G689" s="27"/>
      <c r="H689" s="99"/>
      <c r="I689" s="193"/>
      <c r="J689" s="27"/>
      <c r="K689" s="27"/>
      <c r="L689" s="99"/>
      <c r="M689" s="193"/>
      <c r="N689" s="27"/>
      <c r="O689" s="27"/>
      <c r="P689" s="99"/>
      <c r="Q689" s="193"/>
      <c r="R689" s="27"/>
      <c r="S689" s="27"/>
      <c r="T689" s="220"/>
      <c r="U689" s="193"/>
      <c r="V689" s="27"/>
    </row>
    <row r="690" spans="1:22">
      <c r="A690" s="13"/>
      <c r="B690" s="217" t="s">
        <v>515</v>
      </c>
      <c r="C690" s="17"/>
      <c r="D690" s="29"/>
      <c r="E690" s="29"/>
      <c r="F690" s="29"/>
      <c r="G690" s="17"/>
      <c r="H690" s="29"/>
      <c r="I690" s="29"/>
      <c r="J690" s="29"/>
      <c r="K690" s="17"/>
      <c r="L690" s="29"/>
      <c r="M690" s="29"/>
      <c r="N690" s="29"/>
      <c r="O690" s="17"/>
      <c r="P690" s="29"/>
      <c r="Q690" s="29"/>
      <c r="R690" s="29"/>
      <c r="S690" s="17"/>
      <c r="T690" s="29"/>
      <c r="U690" s="29"/>
      <c r="V690" s="29"/>
    </row>
    <row r="691" spans="1:22">
      <c r="A691" s="13"/>
      <c r="B691" s="221" t="s">
        <v>516</v>
      </c>
      <c r="C691" s="27"/>
      <c r="D691" s="194">
        <v>7318</v>
      </c>
      <c r="E691" s="194"/>
      <c r="F691" s="27"/>
      <c r="G691" s="27"/>
      <c r="H691" s="194">
        <v>7451</v>
      </c>
      <c r="I691" s="194"/>
      <c r="J691" s="27"/>
      <c r="K691" s="27"/>
      <c r="L691" s="193">
        <v>827</v>
      </c>
      <c r="M691" s="193"/>
      <c r="N691" s="27"/>
      <c r="O691" s="27"/>
      <c r="P691" s="194">
        <v>7783</v>
      </c>
      <c r="Q691" s="194"/>
      <c r="R691" s="27"/>
      <c r="S691" s="27"/>
      <c r="T691" s="222">
        <v>181</v>
      </c>
      <c r="U691" s="222"/>
      <c r="V691" s="27"/>
    </row>
    <row r="692" spans="1:22">
      <c r="A692" s="13"/>
      <c r="B692" s="221"/>
      <c r="C692" s="27"/>
      <c r="D692" s="194"/>
      <c r="E692" s="194"/>
      <c r="F692" s="27"/>
      <c r="G692" s="27"/>
      <c r="H692" s="194"/>
      <c r="I692" s="194"/>
      <c r="J692" s="27"/>
      <c r="K692" s="27"/>
      <c r="L692" s="193"/>
      <c r="M692" s="193"/>
      <c r="N692" s="27"/>
      <c r="O692" s="27"/>
      <c r="P692" s="194"/>
      <c r="Q692" s="194"/>
      <c r="R692" s="27"/>
      <c r="S692" s="27"/>
      <c r="T692" s="222"/>
      <c r="U692" s="222"/>
      <c r="V692" s="27"/>
    </row>
    <row r="693" spans="1:22">
      <c r="A693" s="13"/>
      <c r="B693" s="223" t="s">
        <v>517</v>
      </c>
      <c r="C693" s="29"/>
      <c r="D693" s="196">
        <v>11920</v>
      </c>
      <c r="E693" s="196"/>
      <c r="F693" s="29"/>
      <c r="G693" s="29"/>
      <c r="H693" s="196">
        <v>12744</v>
      </c>
      <c r="I693" s="196"/>
      <c r="J693" s="29"/>
      <c r="K693" s="29"/>
      <c r="L693" s="196">
        <v>2841</v>
      </c>
      <c r="M693" s="196"/>
      <c r="N693" s="29"/>
      <c r="O693" s="29"/>
      <c r="P693" s="196">
        <v>11432</v>
      </c>
      <c r="Q693" s="196"/>
      <c r="R693" s="29"/>
      <c r="S693" s="29"/>
      <c r="T693" s="224">
        <v>550</v>
      </c>
      <c r="U693" s="224"/>
      <c r="V693" s="29"/>
    </row>
    <row r="694" spans="1:22">
      <c r="A694" s="13"/>
      <c r="B694" s="223"/>
      <c r="C694" s="29"/>
      <c r="D694" s="196"/>
      <c r="E694" s="196"/>
      <c r="F694" s="29"/>
      <c r="G694" s="29"/>
      <c r="H694" s="196"/>
      <c r="I694" s="196"/>
      <c r="J694" s="29"/>
      <c r="K694" s="29"/>
      <c r="L694" s="196"/>
      <c r="M694" s="196"/>
      <c r="N694" s="29"/>
      <c r="O694" s="29"/>
      <c r="P694" s="196"/>
      <c r="Q694" s="196"/>
      <c r="R694" s="29"/>
      <c r="S694" s="29"/>
      <c r="T694" s="224"/>
      <c r="U694" s="224"/>
      <c r="V694" s="29"/>
    </row>
    <row r="695" spans="1:22">
      <c r="A695" s="13"/>
      <c r="B695" s="221" t="s">
        <v>518</v>
      </c>
      <c r="C695" s="27"/>
      <c r="D695" s="194">
        <v>3145</v>
      </c>
      <c r="E695" s="194"/>
      <c r="F695" s="27"/>
      <c r="G695" s="27"/>
      <c r="H695" s="194">
        <v>3236</v>
      </c>
      <c r="I695" s="194"/>
      <c r="J695" s="27"/>
      <c r="K695" s="27"/>
      <c r="L695" s="193">
        <v>519</v>
      </c>
      <c r="M695" s="193"/>
      <c r="N695" s="27"/>
      <c r="O695" s="27"/>
      <c r="P695" s="194">
        <v>2090</v>
      </c>
      <c r="Q695" s="194"/>
      <c r="R695" s="27"/>
      <c r="S695" s="27"/>
      <c r="T695" s="222">
        <v>117</v>
      </c>
      <c r="U695" s="222"/>
      <c r="V695" s="27"/>
    </row>
    <row r="696" spans="1:22">
      <c r="A696" s="13"/>
      <c r="B696" s="221"/>
      <c r="C696" s="27"/>
      <c r="D696" s="194"/>
      <c r="E696" s="194"/>
      <c r="F696" s="27"/>
      <c r="G696" s="27"/>
      <c r="H696" s="194"/>
      <c r="I696" s="194"/>
      <c r="J696" s="27"/>
      <c r="K696" s="27"/>
      <c r="L696" s="193"/>
      <c r="M696" s="193"/>
      <c r="N696" s="27"/>
      <c r="O696" s="27"/>
      <c r="P696" s="194"/>
      <c r="Q696" s="194"/>
      <c r="R696" s="27"/>
      <c r="S696" s="27"/>
      <c r="T696" s="222"/>
      <c r="U696" s="222"/>
      <c r="V696" s="27"/>
    </row>
    <row r="697" spans="1:22">
      <c r="A697" s="13"/>
      <c r="B697" s="225" t="s">
        <v>519</v>
      </c>
      <c r="C697" s="29"/>
      <c r="D697" s="197">
        <v>930</v>
      </c>
      <c r="E697" s="197"/>
      <c r="F697" s="29"/>
      <c r="G697" s="29"/>
      <c r="H697" s="197">
        <v>953</v>
      </c>
      <c r="I697" s="197"/>
      <c r="J697" s="29"/>
      <c r="K697" s="29"/>
      <c r="L697" s="197">
        <v>212</v>
      </c>
      <c r="M697" s="197"/>
      <c r="N697" s="29"/>
      <c r="O697" s="29"/>
      <c r="P697" s="196">
        <v>1108</v>
      </c>
      <c r="Q697" s="196"/>
      <c r="R697" s="29"/>
      <c r="S697" s="29"/>
      <c r="T697" s="224">
        <v>43</v>
      </c>
      <c r="U697" s="224"/>
      <c r="V697" s="29"/>
    </row>
    <row r="698" spans="1:22">
      <c r="A698" s="13"/>
      <c r="B698" s="225"/>
      <c r="C698" s="29"/>
      <c r="D698" s="197"/>
      <c r="E698" s="197"/>
      <c r="F698" s="29"/>
      <c r="G698" s="29"/>
      <c r="H698" s="197"/>
      <c r="I698" s="197"/>
      <c r="J698" s="29"/>
      <c r="K698" s="29"/>
      <c r="L698" s="197"/>
      <c r="M698" s="197"/>
      <c r="N698" s="29"/>
      <c r="O698" s="29"/>
      <c r="P698" s="196"/>
      <c r="Q698" s="196"/>
      <c r="R698" s="29"/>
      <c r="S698" s="29"/>
      <c r="T698" s="224"/>
      <c r="U698" s="224"/>
      <c r="V698" s="29"/>
    </row>
    <row r="699" spans="1:22">
      <c r="A699" s="13"/>
      <c r="B699" s="221" t="s">
        <v>520</v>
      </c>
      <c r="C699" s="27"/>
      <c r="D699" s="194">
        <v>12398</v>
      </c>
      <c r="E699" s="194"/>
      <c r="F699" s="27"/>
      <c r="G699" s="27"/>
      <c r="H699" s="194">
        <v>12470</v>
      </c>
      <c r="I699" s="194"/>
      <c r="J699" s="27"/>
      <c r="K699" s="27"/>
      <c r="L699" s="193">
        <v>810</v>
      </c>
      <c r="M699" s="193"/>
      <c r="N699" s="27"/>
      <c r="O699" s="27"/>
      <c r="P699" s="194">
        <v>9496</v>
      </c>
      <c r="Q699" s="194"/>
      <c r="R699" s="27"/>
      <c r="S699" s="27"/>
      <c r="T699" s="222">
        <v>323</v>
      </c>
      <c r="U699" s="222"/>
      <c r="V699" s="27"/>
    </row>
    <row r="700" spans="1:22">
      <c r="A700" s="13"/>
      <c r="B700" s="221"/>
      <c r="C700" s="27"/>
      <c r="D700" s="194"/>
      <c r="E700" s="194"/>
      <c r="F700" s="27"/>
      <c r="G700" s="27"/>
      <c r="H700" s="194"/>
      <c r="I700" s="194"/>
      <c r="J700" s="27"/>
      <c r="K700" s="27"/>
      <c r="L700" s="193"/>
      <c r="M700" s="193"/>
      <c r="N700" s="27"/>
      <c r="O700" s="27"/>
      <c r="P700" s="194"/>
      <c r="Q700" s="194"/>
      <c r="R700" s="27"/>
      <c r="S700" s="27"/>
      <c r="T700" s="222"/>
      <c r="U700" s="222"/>
      <c r="V700" s="27"/>
    </row>
    <row r="701" spans="1:22">
      <c r="A701" s="13"/>
      <c r="B701" s="225" t="s">
        <v>113</v>
      </c>
      <c r="C701" s="29"/>
      <c r="D701" s="196">
        <v>10262</v>
      </c>
      <c r="E701" s="196"/>
      <c r="F701" s="29"/>
      <c r="G701" s="29"/>
      <c r="H701" s="196">
        <v>10351</v>
      </c>
      <c r="I701" s="196"/>
      <c r="J701" s="29"/>
      <c r="K701" s="29"/>
      <c r="L701" s="196">
        <v>1461</v>
      </c>
      <c r="M701" s="196"/>
      <c r="N701" s="29"/>
      <c r="O701" s="29"/>
      <c r="P701" s="196">
        <v>9826</v>
      </c>
      <c r="Q701" s="196"/>
      <c r="R701" s="29"/>
      <c r="S701" s="29"/>
      <c r="T701" s="224">
        <v>405</v>
      </c>
      <c r="U701" s="224"/>
      <c r="V701" s="29"/>
    </row>
    <row r="702" spans="1:22">
      <c r="A702" s="13"/>
      <c r="B702" s="225"/>
      <c r="C702" s="29"/>
      <c r="D702" s="196"/>
      <c r="E702" s="196"/>
      <c r="F702" s="29"/>
      <c r="G702" s="29"/>
      <c r="H702" s="196"/>
      <c r="I702" s="196"/>
      <c r="J702" s="29"/>
      <c r="K702" s="29"/>
      <c r="L702" s="196"/>
      <c r="M702" s="196"/>
      <c r="N702" s="29"/>
      <c r="O702" s="29"/>
      <c r="P702" s="196"/>
      <c r="Q702" s="196"/>
      <c r="R702" s="29"/>
      <c r="S702" s="29"/>
      <c r="T702" s="224"/>
      <c r="U702" s="224"/>
      <c r="V702" s="29"/>
    </row>
    <row r="703" spans="1:22">
      <c r="A703" s="13"/>
      <c r="B703" s="219" t="s">
        <v>521</v>
      </c>
      <c r="C703" s="27"/>
      <c r="D703" s="193" t="s">
        <v>311</v>
      </c>
      <c r="E703" s="193"/>
      <c r="F703" s="27"/>
      <c r="G703" s="27"/>
      <c r="H703" s="193" t="s">
        <v>311</v>
      </c>
      <c r="I703" s="193"/>
      <c r="J703" s="27"/>
      <c r="K703" s="27"/>
      <c r="L703" s="193" t="s">
        <v>311</v>
      </c>
      <c r="M703" s="193"/>
      <c r="N703" s="27"/>
      <c r="O703" s="27"/>
      <c r="P703" s="193" t="s">
        <v>311</v>
      </c>
      <c r="Q703" s="193"/>
      <c r="R703" s="27"/>
      <c r="S703" s="27"/>
      <c r="T703" s="226" t="s">
        <v>311</v>
      </c>
      <c r="U703" s="226"/>
      <c r="V703" s="27"/>
    </row>
    <row r="704" spans="1:22">
      <c r="A704" s="13"/>
      <c r="B704" s="219"/>
      <c r="C704" s="27"/>
      <c r="D704" s="193"/>
      <c r="E704" s="193"/>
      <c r="F704" s="27"/>
      <c r="G704" s="27"/>
      <c r="H704" s="193"/>
      <c r="I704" s="193"/>
      <c r="J704" s="27"/>
      <c r="K704" s="27"/>
      <c r="L704" s="193"/>
      <c r="M704" s="193"/>
      <c r="N704" s="27"/>
      <c r="O704" s="27"/>
      <c r="P704" s="193"/>
      <c r="Q704" s="193"/>
      <c r="R704" s="27"/>
      <c r="S704" s="27"/>
      <c r="T704" s="226"/>
      <c r="U704" s="226"/>
      <c r="V704" s="27"/>
    </row>
    <row r="705" spans="1:22">
      <c r="A705" s="13"/>
      <c r="B705" s="227" t="s">
        <v>430</v>
      </c>
      <c r="C705" s="29"/>
      <c r="D705" s="196">
        <v>34663</v>
      </c>
      <c r="E705" s="196"/>
      <c r="F705" s="29"/>
      <c r="G705" s="29"/>
      <c r="H705" s="196">
        <v>36472</v>
      </c>
      <c r="I705" s="196"/>
      <c r="J705" s="29"/>
      <c r="K705" s="29"/>
      <c r="L705" s="196">
        <v>5805</v>
      </c>
      <c r="M705" s="196"/>
      <c r="N705" s="29"/>
      <c r="O705" s="29"/>
      <c r="P705" s="196">
        <v>27010</v>
      </c>
      <c r="Q705" s="196"/>
      <c r="R705" s="29"/>
      <c r="S705" s="29"/>
      <c r="T705" s="228">
        <v>1572</v>
      </c>
      <c r="U705" s="228"/>
      <c r="V705" s="29"/>
    </row>
    <row r="706" spans="1:22">
      <c r="A706" s="13"/>
      <c r="B706" s="227"/>
      <c r="C706" s="29"/>
      <c r="D706" s="196"/>
      <c r="E706" s="196"/>
      <c r="F706" s="29"/>
      <c r="G706" s="29"/>
      <c r="H706" s="196"/>
      <c r="I706" s="196"/>
      <c r="J706" s="29"/>
      <c r="K706" s="29"/>
      <c r="L706" s="196"/>
      <c r="M706" s="196"/>
      <c r="N706" s="29"/>
      <c r="O706" s="29"/>
      <c r="P706" s="196"/>
      <c r="Q706" s="196"/>
      <c r="R706" s="29"/>
      <c r="S706" s="29"/>
      <c r="T706" s="228"/>
      <c r="U706" s="228"/>
      <c r="V706" s="29"/>
    </row>
    <row r="707" spans="1:22">
      <c r="A707" s="13"/>
      <c r="B707" s="219" t="s">
        <v>431</v>
      </c>
      <c r="C707" s="27"/>
      <c r="D707" s="194">
        <v>5600</v>
      </c>
      <c r="E707" s="194"/>
      <c r="F707" s="27"/>
      <c r="G707" s="27"/>
      <c r="H707" s="194">
        <v>5628</v>
      </c>
      <c r="I707" s="194"/>
      <c r="J707" s="27"/>
      <c r="K707" s="27"/>
      <c r="L707" s="193">
        <v>159</v>
      </c>
      <c r="M707" s="193"/>
      <c r="N707" s="27"/>
      <c r="O707" s="27"/>
      <c r="P707" s="194">
        <v>5313</v>
      </c>
      <c r="Q707" s="194"/>
      <c r="R707" s="27"/>
      <c r="S707" s="27"/>
      <c r="T707" s="226">
        <v>41</v>
      </c>
      <c r="U707" s="226"/>
      <c r="V707" s="27"/>
    </row>
    <row r="708" spans="1:22">
      <c r="A708" s="13"/>
      <c r="B708" s="219"/>
      <c r="C708" s="27"/>
      <c r="D708" s="194"/>
      <c r="E708" s="194"/>
      <c r="F708" s="27"/>
      <c r="G708" s="27"/>
      <c r="H708" s="194"/>
      <c r="I708" s="194"/>
      <c r="J708" s="27"/>
      <c r="K708" s="27"/>
      <c r="L708" s="193"/>
      <c r="M708" s="193"/>
      <c r="N708" s="27"/>
      <c r="O708" s="27"/>
      <c r="P708" s="194"/>
      <c r="Q708" s="194"/>
      <c r="R708" s="27"/>
      <c r="S708" s="27"/>
      <c r="T708" s="226"/>
      <c r="U708" s="226"/>
      <c r="V708" s="27"/>
    </row>
    <row r="709" spans="1:22">
      <c r="A709" s="13"/>
      <c r="B709" s="227" t="s">
        <v>432</v>
      </c>
      <c r="C709" s="29"/>
      <c r="D709" s="197">
        <v>535</v>
      </c>
      <c r="E709" s="197"/>
      <c r="F709" s="29"/>
      <c r="G709" s="29"/>
      <c r="H709" s="197">
        <v>535</v>
      </c>
      <c r="I709" s="197"/>
      <c r="J709" s="29"/>
      <c r="K709" s="29"/>
      <c r="L709" s="197">
        <v>32</v>
      </c>
      <c r="M709" s="197"/>
      <c r="N709" s="29"/>
      <c r="O709" s="29"/>
      <c r="P709" s="197">
        <v>348</v>
      </c>
      <c r="Q709" s="197"/>
      <c r="R709" s="29"/>
      <c r="S709" s="29"/>
      <c r="T709" s="229">
        <v>23</v>
      </c>
      <c r="U709" s="229"/>
      <c r="V709" s="29"/>
    </row>
    <row r="710" spans="1:22" ht="15.75" thickBot="1">
      <c r="A710" s="13"/>
      <c r="B710" s="227"/>
      <c r="C710" s="29"/>
      <c r="D710" s="198"/>
      <c r="E710" s="198"/>
      <c r="F710" s="43"/>
      <c r="G710" s="29"/>
      <c r="H710" s="198"/>
      <c r="I710" s="198"/>
      <c r="J710" s="43"/>
      <c r="K710" s="29"/>
      <c r="L710" s="198"/>
      <c r="M710" s="198"/>
      <c r="N710" s="43"/>
      <c r="O710" s="29"/>
      <c r="P710" s="198"/>
      <c r="Q710" s="198"/>
      <c r="R710" s="43"/>
      <c r="S710" s="29"/>
      <c r="T710" s="230"/>
      <c r="U710" s="230"/>
      <c r="V710" s="43"/>
    </row>
    <row r="711" spans="1:22">
      <c r="A711" s="13"/>
      <c r="B711" s="27"/>
      <c r="C711" s="27"/>
      <c r="D711" s="199" t="s">
        <v>227</v>
      </c>
      <c r="E711" s="201">
        <v>86771</v>
      </c>
      <c r="F711" s="44"/>
      <c r="G711" s="27"/>
      <c r="H711" s="199" t="s">
        <v>227</v>
      </c>
      <c r="I711" s="201">
        <v>89840</v>
      </c>
      <c r="J711" s="44"/>
      <c r="K711" s="27"/>
      <c r="L711" s="199" t="s">
        <v>227</v>
      </c>
      <c r="M711" s="201">
        <v>12666</v>
      </c>
      <c r="N711" s="44"/>
      <c r="O711" s="27"/>
      <c r="P711" s="199" t="s">
        <v>227</v>
      </c>
      <c r="Q711" s="201">
        <v>74406</v>
      </c>
      <c r="R711" s="44"/>
      <c r="S711" s="27"/>
      <c r="T711" s="199" t="s">
        <v>227</v>
      </c>
      <c r="U711" s="201">
        <v>3255</v>
      </c>
      <c r="V711" s="44"/>
    </row>
    <row r="712" spans="1:22" ht="15.75" thickBot="1">
      <c r="A712" s="13"/>
      <c r="B712" s="27"/>
      <c r="C712" s="27"/>
      <c r="D712" s="200"/>
      <c r="E712" s="202"/>
      <c r="F712" s="37"/>
      <c r="G712" s="27"/>
      <c r="H712" s="200"/>
      <c r="I712" s="202"/>
      <c r="J712" s="37"/>
      <c r="K712" s="27"/>
      <c r="L712" s="200"/>
      <c r="M712" s="202"/>
      <c r="N712" s="37"/>
      <c r="O712" s="27"/>
      <c r="P712" s="200"/>
      <c r="Q712" s="202"/>
      <c r="R712" s="37"/>
      <c r="S712" s="27"/>
      <c r="T712" s="200"/>
      <c r="U712" s="202"/>
      <c r="V712" s="37"/>
    </row>
    <row r="713" spans="1:22">
      <c r="A713" s="13"/>
      <c r="B713" s="189" t="s">
        <v>522</v>
      </c>
      <c r="C713" s="17"/>
      <c r="D713" s="42"/>
      <c r="E713" s="42"/>
      <c r="F713" s="42"/>
      <c r="G713" s="17"/>
      <c r="H713" s="42"/>
      <c r="I713" s="42"/>
      <c r="J713" s="42"/>
      <c r="K713" s="17"/>
      <c r="L713" s="42"/>
      <c r="M713" s="42"/>
      <c r="N713" s="42"/>
      <c r="O713" s="17"/>
      <c r="P713" s="42"/>
      <c r="Q713" s="42"/>
      <c r="R713" s="42"/>
      <c r="S713" s="17"/>
      <c r="T713" s="42"/>
      <c r="U713" s="42"/>
      <c r="V713" s="42"/>
    </row>
    <row r="714" spans="1:22">
      <c r="A714" s="13"/>
      <c r="B714" s="219" t="s">
        <v>514</v>
      </c>
      <c r="C714" s="27"/>
      <c r="D714" s="99" t="s">
        <v>227</v>
      </c>
      <c r="E714" s="193" t="s">
        <v>311</v>
      </c>
      <c r="F714" s="27"/>
      <c r="G714" s="27"/>
      <c r="H714" s="99" t="s">
        <v>227</v>
      </c>
      <c r="I714" s="193" t="s">
        <v>311</v>
      </c>
      <c r="J714" s="27"/>
      <c r="K714" s="27"/>
      <c r="L714" s="99" t="s">
        <v>227</v>
      </c>
      <c r="M714" s="193" t="s">
        <v>311</v>
      </c>
      <c r="N714" s="27"/>
      <c r="O714" s="27"/>
      <c r="P714" s="99" t="s">
        <v>227</v>
      </c>
      <c r="Q714" s="193" t="s">
        <v>311</v>
      </c>
      <c r="R714" s="27"/>
      <c r="S714" s="27"/>
      <c r="T714" s="220" t="s">
        <v>227</v>
      </c>
      <c r="U714" s="193" t="s">
        <v>311</v>
      </c>
      <c r="V714" s="27"/>
    </row>
    <row r="715" spans="1:22">
      <c r="A715" s="13"/>
      <c r="B715" s="219"/>
      <c r="C715" s="27"/>
      <c r="D715" s="99"/>
      <c r="E715" s="193"/>
      <c r="F715" s="27"/>
      <c r="G715" s="27"/>
      <c r="H715" s="99"/>
      <c r="I715" s="193"/>
      <c r="J715" s="27"/>
      <c r="K715" s="27"/>
      <c r="L715" s="99"/>
      <c r="M715" s="193"/>
      <c r="N715" s="27"/>
      <c r="O715" s="27"/>
      <c r="P715" s="99"/>
      <c r="Q715" s="193"/>
      <c r="R715" s="27"/>
      <c r="S715" s="27"/>
      <c r="T715" s="220"/>
      <c r="U715" s="193"/>
      <c r="V715" s="27"/>
    </row>
    <row r="716" spans="1:22">
      <c r="A716" s="13"/>
      <c r="B716" s="217" t="s">
        <v>515</v>
      </c>
      <c r="C716" s="17"/>
      <c r="D716" s="29"/>
      <c r="E716" s="29"/>
      <c r="F716" s="29"/>
      <c r="G716" s="17"/>
      <c r="H716" s="29"/>
      <c r="I716" s="29"/>
      <c r="J716" s="29"/>
      <c r="K716" s="17"/>
      <c r="L716" s="29"/>
      <c r="M716" s="29"/>
      <c r="N716" s="29"/>
      <c r="O716" s="17"/>
      <c r="P716" s="29"/>
      <c r="Q716" s="29"/>
      <c r="R716" s="29"/>
      <c r="S716" s="17"/>
      <c r="T716" s="29"/>
      <c r="U716" s="29"/>
      <c r="V716" s="29"/>
    </row>
    <row r="717" spans="1:22">
      <c r="A717" s="13"/>
      <c r="B717" s="221" t="s">
        <v>516</v>
      </c>
      <c r="C717" s="27"/>
      <c r="D717" s="194">
        <v>4025</v>
      </c>
      <c r="E717" s="194"/>
      <c r="F717" s="27"/>
      <c r="G717" s="27"/>
      <c r="H717" s="194">
        <v>6591</v>
      </c>
      <c r="I717" s="194"/>
      <c r="J717" s="27"/>
      <c r="K717" s="27"/>
      <c r="L717" s="193" t="s">
        <v>311</v>
      </c>
      <c r="M717" s="193"/>
      <c r="N717" s="27"/>
      <c r="O717" s="27"/>
      <c r="P717" s="194">
        <v>3428</v>
      </c>
      <c r="Q717" s="194"/>
      <c r="R717" s="27"/>
      <c r="S717" s="27"/>
      <c r="T717" s="222">
        <v>45</v>
      </c>
      <c r="U717" s="222"/>
      <c r="V717" s="27"/>
    </row>
    <row r="718" spans="1:22">
      <c r="A718" s="13"/>
      <c r="B718" s="221"/>
      <c r="C718" s="27"/>
      <c r="D718" s="194"/>
      <c r="E718" s="194"/>
      <c r="F718" s="27"/>
      <c r="G718" s="27"/>
      <c r="H718" s="194"/>
      <c r="I718" s="194"/>
      <c r="J718" s="27"/>
      <c r="K718" s="27"/>
      <c r="L718" s="193"/>
      <c r="M718" s="193"/>
      <c r="N718" s="27"/>
      <c r="O718" s="27"/>
      <c r="P718" s="194"/>
      <c r="Q718" s="194"/>
      <c r="R718" s="27"/>
      <c r="S718" s="27"/>
      <c r="T718" s="222"/>
      <c r="U718" s="222"/>
      <c r="V718" s="27"/>
    </row>
    <row r="719" spans="1:22">
      <c r="A719" s="13"/>
      <c r="B719" s="225" t="s">
        <v>517</v>
      </c>
      <c r="C719" s="29"/>
      <c r="D719" s="196">
        <v>6502</v>
      </c>
      <c r="E719" s="196"/>
      <c r="F719" s="29"/>
      <c r="G719" s="29"/>
      <c r="H719" s="196">
        <v>10498</v>
      </c>
      <c r="I719" s="196"/>
      <c r="J719" s="29"/>
      <c r="K719" s="29"/>
      <c r="L719" s="197" t="s">
        <v>311</v>
      </c>
      <c r="M719" s="197"/>
      <c r="N719" s="29"/>
      <c r="O719" s="29"/>
      <c r="P719" s="196">
        <v>6304</v>
      </c>
      <c r="Q719" s="196"/>
      <c r="R719" s="29"/>
      <c r="S719" s="29"/>
      <c r="T719" s="224" t="s">
        <v>311</v>
      </c>
      <c r="U719" s="224"/>
      <c r="V719" s="29"/>
    </row>
    <row r="720" spans="1:22">
      <c r="A720" s="13"/>
      <c r="B720" s="225"/>
      <c r="C720" s="29"/>
      <c r="D720" s="196"/>
      <c r="E720" s="196"/>
      <c r="F720" s="29"/>
      <c r="G720" s="29"/>
      <c r="H720" s="196"/>
      <c r="I720" s="196"/>
      <c r="J720" s="29"/>
      <c r="K720" s="29"/>
      <c r="L720" s="197"/>
      <c r="M720" s="197"/>
      <c r="N720" s="29"/>
      <c r="O720" s="29"/>
      <c r="P720" s="196"/>
      <c r="Q720" s="196"/>
      <c r="R720" s="29"/>
      <c r="S720" s="29"/>
      <c r="T720" s="224"/>
      <c r="U720" s="224"/>
      <c r="V720" s="29"/>
    </row>
    <row r="721" spans="1:22">
      <c r="A721" s="13"/>
      <c r="B721" s="221" t="s">
        <v>518</v>
      </c>
      <c r="C721" s="27"/>
      <c r="D721" s="194">
        <v>4845</v>
      </c>
      <c r="E721" s="194"/>
      <c r="F721" s="27"/>
      <c r="G721" s="27"/>
      <c r="H721" s="194">
        <v>8273</v>
      </c>
      <c r="I721" s="194"/>
      <c r="J721" s="27"/>
      <c r="K721" s="27"/>
      <c r="L721" s="193" t="s">
        <v>311</v>
      </c>
      <c r="M721" s="193"/>
      <c r="N721" s="27"/>
      <c r="O721" s="27"/>
      <c r="P721" s="194">
        <v>3803</v>
      </c>
      <c r="Q721" s="194"/>
      <c r="R721" s="27"/>
      <c r="S721" s="27"/>
      <c r="T721" s="222">
        <v>139</v>
      </c>
      <c r="U721" s="222"/>
      <c r="V721" s="27"/>
    </row>
    <row r="722" spans="1:22">
      <c r="A722" s="13"/>
      <c r="B722" s="221"/>
      <c r="C722" s="27"/>
      <c r="D722" s="194"/>
      <c r="E722" s="194"/>
      <c r="F722" s="27"/>
      <c r="G722" s="27"/>
      <c r="H722" s="194"/>
      <c r="I722" s="194"/>
      <c r="J722" s="27"/>
      <c r="K722" s="27"/>
      <c r="L722" s="193"/>
      <c r="M722" s="193"/>
      <c r="N722" s="27"/>
      <c r="O722" s="27"/>
      <c r="P722" s="194"/>
      <c r="Q722" s="194"/>
      <c r="R722" s="27"/>
      <c r="S722" s="27"/>
      <c r="T722" s="222"/>
      <c r="U722" s="222"/>
      <c r="V722" s="27"/>
    </row>
    <row r="723" spans="1:22">
      <c r="A723" s="13"/>
      <c r="B723" s="225" t="s">
        <v>519</v>
      </c>
      <c r="C723" s="29"/>
      <c r="D723" s="197">
        <v>845</v>
      </c>
      <c r="E723" s="197"/>
      <c r="F723" s="29"/>
      <c r="G723" s="29"/>
      <c r="H723" s="197">
        <v>912</v>
      </c>
      <c r="I723" s="197"/>
      <c r="J723" s="29"/>
      <c r="K723" s="29"/>
      <c r="L723" s="197" t="s">
        <v>311</v>
      </c>
      <c r="M723" s="197"/>
      <c r="N723" s="29"/>
      <c r="O723" s="29"/>
      <c r="P723" s="197">
        <v>697</v>
      </c>
      <c r="Q723" s="197"/>
      <c r="R723" s="29"/>
      <c r="S723" s="29"/>
      <c r="T723" s="224" t="s">
        <v>311</v>
      </c>
      <c r="U723" s="224"/>
      <c r="V723" s="29"/>
    </row>
    <row r="724" spans="1:22">
      <c r="A724" s="13"/>
      <c r="B724" s="225"/>
      <c r="C724" s="29"/>
      <c r="D724" s="197"/>
      <c r="E724" s="197"/>
      <c r="F724" s="29"/>
      <c r="G724" s="29"/>
      <c r="H724" s="197"/>
      <c r="I724" s="197"/>
      <c r="J724" s="29"/>
      <c r="K724" s="29"/>
      <c r="L724" s="197"/>
      <c r="M724" s="197"/>
      <c r="N724" s="29"/>
      <c r="O724" s="29"/>
      <c r="P724" s="197"/>
      <c r="Q724" s="197"/>
      <c r="R724" s="29"/>
      <c r="S724" s="29"/>
      <c r="T724" s="224"/>
      <c r="U724" s="224"/>
      <c r="V724" s="29"/>
    </row>
    <row r="725" spans="1:22">
      <c r="A725" s="13"/>
      <c r="B725" s="221" t="s">
        <v>520</v>
      </c>
      <c r="C725" s="27"/>
      <c r="D725" s="194">
        <v>3806</v>
      </c>
      <c r="E725" s="194"/>
      <c r="F725" s="27"/>
      <c r="G725" s="27"/>
      <c r="H725" s="194">
        <v>7204</v>
      </c>
      <c r="I725" s="194"/>
      <c r="J725" s="27"/>
      <c r="K725" s="27"/>
      <c r="L725" s="193" t="s">
        <v>311</v>
      </c>
      <c r="M725" s="193"/>
      <c r="N725" s="27"/>
      <c r="O725" s="27"/>
      <c r="P725" s="194">
        <v>3958</v>
      </c>
      <c r="Q725" s="194"/>
      <c r="R725" s="27"/>
      <c r="S725" s="27"/>
      <c r="T725" s="222">
        <v>10</v>
      </c>
      <c r="U725" s="222"/>
      <c r="V725" s="27"/>
    </row>
    <row r="726" spans="1:22">
      <c r="A726" s="13"/>
      <c r="B726" s="221"/>
      <c r="C726" s="27"/>
      <c r="D726" s="194"/>
      <c r="E726" s="194"/>
      <c r="F726" s="27"/>
      <c r="G726" s="27"/>
      <c r="H726" s="194"/>
      <c r="I726" s="194"/>
      <c r="J726" s="27"/>
      <c r="K726" s="27"/>
      <c r="L726" s="193"/>
      <c r="M726" s="193"/>
      <c r="N726" s="27"/>
      <c r="O726" s="27"/>
      <c r="P726" s="194"/>
      <c r="Q726" s="194"/>
      <c r="R726" s="27"/>
      <c r="S726" s="27"/>
      <c r="T726" s="222"/>
      <c r="U726" s="222"/>
      <c r="V726" s="27"/>
    </row>
    <row r="727" spans="1:22">
      <c r="A727" s="13"/>
      <c r="B727" s="225" t="s">
        <v>113</v>
      </c>
      <c r="C727" s="29"/>
      <c r="D727" s="196">
        <v>1548</v>
      </c>
      <c r="E727" s="196"/>
      <c r="F727" s="29"/>
      <c r="G727" s="29"/>
      <c r="H727" s="196">
        <v>3647</v>
      </c>
      <c r="I727" s="196"/>
      <c r="J727" s="29"/>
      <c r="K727" s="29"/>
      <c r="L727" s="197" t="s">
        <v>311</v>
      </c>
      <c r="M727" s="197"/>
      <c r="N727" s="29"/>
      <c r="O727" s="29"/>
      <c r="P727" s="196">
        <v>3043</v>
      </c>
      <c r="Q727" s="196"/>
      <c r="R727" s="29"/>
      <c r="S727" s="29"/>
      <c r="T727" s="224" t="s">
        <v>311</v>
      </c>
      <c r="U727" s="224"/>
      <c r="V727" s="29"/>
    </row>
    <row r="728" spans="1:22">
      <c r="A728" s="13"/>
      <c r="B728" s="225"/>
      <c r="C728" s="29"/>
      <c r="D728" s="196"/>
      <c r="E728" s="196"/>
      <c r="F728" s="29"/>
      <c r="G728" s="29"/>
      <c r="H728" s="196"/>
      <c r="I728" s="196"/>
      <c r="J728" s="29"/>
      <c r="K728" s="29"/>
      <c r="L728" s="197"/>
      <c r="M728" s="197"/>
      <c r="N728" s="29"/>
      <c r="O728" s="29"/>
      <c r="P728" s="196"/>
      <c r="Q728" s="196"/>
      <c r="R728" s="29"/>
      <c r="S728" s="29"/>
      <c r="T728" s="224"/>
      <c r="U728" s="224"/>
      <c r="V728" s="29"/>
    </row>
    <row r="729" spans="1:22">
      <c r="A729" s="13"/>
      <c r="B729" s="219" t="s">
        <v>521</v>
      </c>
      <c r="C729" s="27"/>
      <c r="D729" s="194">
        <v>1625</v>
      </c>
      <c r="E729" s="194"/>
      <c r="F729" s="27"/>
      <c r="G729" s="27"/>
      <c r="H729" s="194">
        <v>1625</v>
      </c>
      <c r="I729" s="194"/>
      <c r="J729" s="27"/>
      <c r="K729" s="27"/>
      <c r="L729" s="193" t="s">
        <v>311</v>
      </c>
      <c r="M729" s="193"/>
      <c r="N729" s="27"/>
      <c r="O729" s="27"/>
      <c r="P729" s="194">
        <v>1670</v>
      </c>
      <c r="Q729" s="194"/>
      <c r="R729" s="27"/>
      <c r="S729" s="27"/>
      <c r="T729" s="226">
        <v>89</v>
      </c>
      <c r="U729" s="226"/>
      <c r="V729" s="27"/>
    </row>
    <row r="730" spans="1:22">
      <c r="A730" s="13"/>
      <c r="B730" s="219"/>
      <c r="C730" s="27"/>
      <c r="D730" s="194"/>
      <c r="E730" s="194"/>
      <c r="F730" s="27"/>
      <c r="G730" s="27"/>
      <c r="H730" s="194"/>
      <c r="I730" s="194"/>
      <c r="J730" s="27"/>
      <c r="K730" s="27"/>
      <c r="L730" s="193"/>
      <c r="M730" s="193"/>
      <c r="N730" s="27"/>
      <c r="O730" s="27"/>
      <c r="P730" s="194"/>
      <c r="Q730" s="194"/>
      <c r="R730" s="27"/>
      <c r="S730" s="27"/>
      <c r="T730" s="226"/>
      <c r="U730" s="226"/>
      <c r="V730" s="27"/>
    </row>
    <row r="731" spans="1:22">
      <c r="A731" s="13"/>
      <c r="B731" s="227" t="s">
        <v>430</v>
      </c>
      <c r="C731" s="29"/>
      <c r="D731" s="196">
        <v>5443</v>
      </c>
      <c r="E731" s="196"/>
      <c r="F731" s="29"/>
      <c r="G731" s="29"/>
      <c r="H731" s="196">
        <v>8437</v>
      </c>
      <c r="I731" s="196"/>
      <c r="J731" s="29"/>
      <c r="K731" s="29"/>
      <c r="L731" s="197" t="s">
        <v>311</v>
      </c>
      <c r="M731" s="197"/>
      <c r="N731" s="29"/>
      <c r="O731" s="29"/>
      <c r="P731" s="196">
        <v>2770</v>
      </c>
      <c r="Q731" s="196"/>
      <c r="R731" s="29"/>
      <c r="S731" s="29"/>
      <c r="T731" s="229">
        <v>25</v>
      </c>
      <c r="U731" s="229"/>
      <c r="V731" s="29"/>
    </row>
    <row r="732" spans="1:22">
      <c r="A732" s="13"/>
      <c r="B732" s="227"/>
      <c r="C732" s="29"/>
      <c r="D732" s="196"/>
      <c r="E732" s="196"/>
      <c r="F732" s="29"/>
      <c r="G732" s="29"/>
      <c r="H732" s="196"/>
      <c r="I732" s="196"/>
      <c r="J732" s="29"/>
      <c r="K732" s="29"/>
      <c r="L732" s="197"/>
      <c r="M732" s="197"/>
      <c r="N732" s="29"/>
      <c r="O732" s="29"/>
      <c r="P732" s="196"/>
      <c r="Q732" s="196"/>
      <c r="R732" s="29"/>
      <c r="S732" s="29"/>
      <c r="T732" s="229"/>
      <c r="U732" s="229"/>
      <c r="V732" s="29"/>
    </row>
    <row r="733" spans="1:22">
      <c r="A733" s="13"/>
      <c r="B733" s="219" t="s">
        <v>431</v>
      </c>
      <c r="C733" s="27"/>
      <c r="D733" s="193">
        <v>92</v>
      </c>
      <c r="E733" s="193"/>
      <c r="F733" s="27"/>
      <c r="G733" s="27"/>
      <c r="H733" s="194">
        <v>7279</v>
      </c>
      <c r="I733" s="194"/>
      <c r="J733" s="27"/>
      <c r="K733" s="27"/>
      <c r="L733" s="193" t="s">
        <v>311</v>
      </c>
      <c r="M733" s="193"/>
      <c r="N733" s="27"/>
      <c r="O733" s="27"/>
      <c r="P733" s="193">
        <v>18</v>
      </c>
      <c r="Q733" s="193"/>
      <c r="R733" s="27"/>
      <c r="S733" s="27"/>
      <c r="T733" s="226" t="s">
        <v>311</v>
      </c>
      <c r="U733" s="226"/>
      <c r="V733" s="27"/>
    </row>
    <row r="734" spans="1:22">
      <c r="A734" s="13"/>
      <c r="B734" s="219"/>
      <c r="C734" s="27"/>
      <c r="D734" s="193"/>
      <c r="E734" s="193"/>
      <c r="F734" s="27"/>
      <c r="G734" s="27"/>
      <c r="H734" s="194"/>
      <c r="I734" s="194"/>
      <c r="J734" s="27"/>
      <c r="K734" s="27"/>
      <c r="L734" s="193"/>
      <c r="M734" s="193"/>
      <c r="N734" s="27"/>
      <c r="O734" s="27"/>
      <c r="P734" s="193"/>
      <c r="Q734" s="193"/>
      <c r="R734" s="27"/>
      <c r="S734" s="27"/>
      <c r="T734" s="226"/>
      <c r="U734" s="226"/>
      <c r="V734" s="27"/>
    </row>
    <row r="735" spans="1:22">
      <c r="A735" s="13"/>
      <c r="B735" s="227" t="s">
        <v>432</v>
      </c>
      <c r="C735" s="29"/>
      <c r="D735" s="197">
        <v>767</v>
      </c>
      <c r="E735" s="197"/>
      <c r="F735" s="29"/>
      <c r="G735" s="29"/>
      <c r="H735" s="197">
        <v>831</v>
      </c>
      <c r="I735" s="197"/>
      <c r="J735" s="29"/>
      <c r="K735" s="29"/>
      <c r="L735" s="197" t="s">
        <v>311</v>
      </c>
      <c r="M735" s="197"/>
      <c r="N735" s="29"/>
      <c r="O735" s="29"/>
      <c r="P735" s="196">
        <v>1067</v>
      </c>
      <c r="Q735" s="196"/>
      <c r="R735" s="29"/>
      <c r="S735" s="29"/>
      <c r="T735" s="229" t="s">
        <v>311</v>
      </c>
      <c r="U735" s="229"/>
      <c r="V735" s="29"/>
    </row>
    <row r="736" spans="1:22" ht="15.75" thickBot="1">
      <c r="A736" s="13"/>
      <c r="B736" s="227"/>
      <c r="C736" s="29"/>
      <c r="D736" s="198"/>
      <c r="E736" s="198"/>
      <c r="F736" s="43"/>
      <c r="G736" s="29"/>
      <c r="H736" s="198"/>
      <c r="I736" s="198"/>
      <c r="J736" s="43"/>
      <c r="K736" s="29"/>
      <c r="L736" s="198"/>
      <c r="M736" s="198"/>
      <c r="N736" s="43"/>
      <c r="O736" s="29"/>
      <c r="P736" s="205"/>
      <c r="Q736" s="205"/>
      <c r="R736" s="43"/>
      <c r="S736" s="29"/>
      <c r="T736" s="230"/>
      <c r="U736" s="230"/>
      <c r="V736" s="43"/>
    </row>
    <row r="737" spans="1:37">
      <c r="A737" s="13"/>
      <c r="B737" s="27"/>
      <c r="C737" s="27"/>
      <c r="D737" s="199" t="s">
        <v>227</v>
      </c>
      <c r="E737" s="201">
        <v>29498</v>
      </c>
      <c r="F737" s="44"/>
      <c r="G737" s="27"/>
      <c r="H737" s="199" t="s">
        <v>227</v>
      </c>
      <c r="I737" s="201">
        <v>55297</v>
      </c>
      <c r="J737" s="44"/>
      <c r="K737" s="27"/>
      <c r="L737" s="199" t="s">
        <v>227</v>
      </c>
      <c r="M737" s="203" t="s">
        <v>311</v>
      </c>
      <c r="N737" s="44"/>
      <c r="O737" s="27"/>
      <c r="P737" s="199" t="s">
        <v>227</v>
      </c>
      <c r="Q737" s="201">
        <v>26758</v>
      </c>
      <c r="R737" s="44"/>
      <c r="S737" s="27"/>
      <c r="T737" s="199" t="s">
        <v>227</v>
      </c>
      <c r="U737" s="203">
        <v>308</v>
      </c>
      <c r="V737" s="44"/>
    </row>
    <row r="738" spans="1:37" ht="15.75" thickBot="1">
      <c r="A738" s="13"/>
      <c r="B738" s="27"/>
      <c r="C738" s="27"/>
      <c r="D738" s="200"/>
      <c r="E738" s="202"/>
      <c r="F738" s="37"/>
      <c r="G738" s="27"/>
      <c r="H738" s="200"/>
      <c r="I738" s="202"/>
      <c r="J738" s="37"/>
      <c r="K738" s="27"/>
      <c r="L738" s="200"/>
      <c r="M738" s="204"/>
      <c r="N738" s="37"/>
      <c r="O738" s="27"/>
      <c r="P738" s="200"/>
      <c r="Q738" s="202"/>
      <c r="R738" s="37"/>
      <c r="S738" s="27"/>
      <c r="T738" s="200"/>
      <c r="U738" s="204"/>
      <c r="V738" s="37"/>
    </row>
    <row r="739" spans="1:37">
      <c r="A739" s="13"/>
      <c r="B739" s="206" t="s">
        <v>131</v>
      </c>
      <c r="C739" s="29"/>
      <c r="D739" s="207" t="s">
        <v>227</v>
      </c>
      <c r="E739" s="209">
        <v>116269</v>
      </c>
      <c r="F739" s="42"/>
      <c r="G739" s="29"/>
      <c r="H739" s="207" t="s">
        <v>227</v>
      </c>
      <c r="I739" s="209">
        <v>145137</v>
      </c>
      <c r="J739" s="42"/>
      <c r="K739" s="29"/>
      <c r="L739" s="207" t="s">
        <v>227</v>
      </c>
      <c r="M739" s="209">
        <v>12666</v>
      </c>
      <c r="N739" s="42"/>
      <c r="O739" s="29"/>
      <c r="P739" s="207" t="s">
        <v>227</v>
      </c>
      <c r="Q739" s="209">
        <v>101164</v>
      </c>
      <c r="R739" s="42"/>
      <c r="S739" s="29"/>
      <c r="T739" s="207" t="s">
        <v>227</v>
      </c>
      <c r="U739" s="209">
        <v>3563</v>
      </c>
      <c r="V739" s="42"/>
    </row>
    <row r="740" spans="1:37" ht="15.75" thickBot="1">
      <c r="A740" s="13"/>
      <c r="B740" s="206"/>
      <c r="C740" s="29"/>
      <c r="D740" s="208"/>
      <c r="E740" s="210"/>
      <c r="F740" s="50"/>
      <c r="G740" s="29"/>
      <c r="H740" s="208"/>
      <c r="I740" s="210"/>
      <c r="J740" s="50"/>
      <c r="K740" s="29"/>
      <c r="L740" s="208"/>
      <c r="M740" s="210"/>
      <c r="N740" s="50"/>
      <c r="O740" s="29"/>
      <c r="P740" s="208"/>
      <c r="Q740" s="210"/>
      <c r="R740" s="50"/>
      <c r="S740" s="29"/>
      <c r="T740" s="208"/>
      <c r="U740" s="210"/>
      <c r="V740" s="50"/>
    </row>
    <row r="741" spans="1:37" ht="15.75" thickTop="1">
      <c r="A741" s="13"/>
      <c r="B741" s="101"/>
      <c r="C741" s="101"/>
      <c r="D741" s="101"/>
      <c r="E741" s="101"/>
      <c r="F741" s="101"/>
      <c r="G741" s="101"/>
      <c r="H741" s="101"/>
      <c r="I741" s="101"/>
      <c r="J741" s="101"/>
      <c r="K741" s="101"/>
      <c r="L741" s="101"/>
      <c r="M741" s="101"/>
      <c r="N741" s="101"/>
      <c r="O741" s="101"/>
      <c r="P741" s="101"/>
      <c r="Q741" s="101"/>
      <c r="R741" s="101"/>
      <c r="S741" s="101"/>
      <c r="T741" s="101"/>
      <c r="U741" s="101"/>
      <c r="V741" s="101"/>
      <c r="W741" s="101"/>
      <c r="X741" s="101"/>
      <c r="Y741" s="101"/>
      <c r="Z741" s="101"/>
      <c r="AA741" s="101"/>
      <c r="AB741" s="101"/>
      <c r="AC741" s="101"/>
      <c r="AD741" s="101"/>
      <c r="AE741" s="101"/>
      <c r="AF741" s="101"/>
      <c r="AG741" s="101"/>
      <c r="AH741" s="101"/>
      <c r="AI741" s="101"/>
      <c r="AJ741" s="101"/>
      <c r="AK741" s="101"/>
    </row>
    <row r="742" spans="1:37">
      <c r="A742" s="13"/>
      <c r="B742" s="15"/>
      <c r="C742" s="15"/>
    </row>
    <row r="743" spans="1:37" ht="33.75">
      <c r="A743" s="13"/>
      <c r="B743" s="213" t="s">
        <v>523</v>
      </c>
      <c r="C743" s="214" t="s">
        <v>524</v>
      </c>
    </row>
    <row r="744" spans="1:37">
      <c r="A744" s="13"/>
      <c r="B744" s="107"/>
      <c r="C744" s="107"/>
      <c r="D744" s="107"/>
      <c r="E744" s="107"/>
      <c r="F744" s="107"/>
      <c r="G744" s="107"/>
      <c r="H744" s="107"/>
      <c r="I744" s="107"/>
      <c r="J744" s="107"/>
      <c r="K744" s="107"/>
      <c r="L744" s="107"/>
      <c r="M744" s="107"/>
      <c r="N744" s="107"/>
      <c r="O744" s="107"/>
      <c r="P744" s="107"/>
      <c r="Q744" s="107"/>
      <c r="R744" s="107"/>
      <c r="S744" s="107"/>
      <c r="T744" s="107"/>
      <c r="U744" s="107"/>
      <c r="V744" s="107"/>
      <c r="W744" s="107"/>
      <c r="X744" s="107"/>
      <c r="Y744" s="107"/>
      <c r="Z744" s="107"/>
      <c r="AA744" s="107"/>
      <c r="AB744" s="107"/>
      <c r="AC744" s="107"/>
      <c r="AD744" s="107"/>
      <c r="AE744" s="107"/>
      <c r="AF744" s="107"/>
      <c r="AG744" s="107"/>
      <c r="AH744" s="107"/>
      <c r="AI744" s="107"/>
      <c r="AJ744" s="107"/>
      <c r="AK744" s="107"/>
    </row>
    <row r="745" spans="1:37">
      <c r="A745" s="13"/>
      <c r="B745" s="107"/>
      <c r="C745" s="107"/>
      <c r="D745" s="107"/>
      <c r="E745" s="107"/>
      <c r="F745" s="107"/>
      <c r="G745" s="107"/>
      <c r="H745" s="107"/>
      <c r="I745" s="107"/>
      <c r="J745" s="107"/>
      <c r="K745" s="107"/>
      <c r="L745" s="107"/>
      <c r="M745" s="107"/>
      <c r="N745" s="107"/>
      <c r="O745" s="107"/>
      <c r="P745" s="107"/>
      <c r="Q745" s="107"/>
      <c r="R745" s="107"/>
      <c r="S745" s="107"/>
      <c r="T745" s="107"/>
      <c r="U745" s="107"/>
      <c r="V745" s="107"/>
      <c r="W745" s="107"/>
      <c r="X745" s="107"/>
      <c r="Y745" s="107"/>
      <c r="Z745" s="107"/>
      <c r="AA745" s="107"/>
      <c r="AB745" s="107"/>
      <c r="AC745" s="107"/>
      <c r="AD745" s="107"/>
      <c r="AE745" s="107"/>
      <c r="AF745" s="107"/>
      <c r="AG745" s="107"/>
      <c r="AH745" s="107"/>
      <c r="AI745" s="107"/>
      <c r="AJ745" s="107"/>
      <c r="AK745" s="107"/>
    </row>
    <row r="746" spans="1:37">
      <c r="A746" s="13"/>
      <c r="B746" s="107"/>
      <c r="C746" s="107"/>
      <c r="D746" s="107"/>
      <c r="E746" s="107"/>
      <c r="F746" s="107"/>
      <c r="G746" s="107"/>
      <c r="H746" s="107"/>
      <c r="I746" s="107"/>
      <c r="J746" s="107"/>
      <c r="K746" s="107"/>
      <c r="L746" s="107"/>
      <c r="M746" s="107"/>
      <c r="N746" s="107"/>
      <c r="O746" s="107"/>
      <c r="P746" s="107"/>
      <c r="Q746" s="107"/>
      <c r="R746" s="107"/>
      <c r="S746" s="107"/>
      <c r="T746" s="107"/>
      <c r="U746" s="107"/>
      <c r="V746" s="107"/>
      <c r="W746" s="107"/>
      <c r="X746" s="107"/>
      <c r="Y746" s="107"/>
      <c r="Z746" s="107"/>
      <c r="AA746" s="107"/>
      <c r="AB746" s="107"/>
      <c r="AC746" s="107"/>
      <c r="AD746" s="107"/>
      <c r="AE746" s="107"/>
      <c r="AF746" s="107"/>
      <c r="AG746" s="107"/>
      <c r="AH746" s="107"/>
      <c r="AI746" s="107"/>
      <c r="AJ746" s="107"/>
      <c r="AK746" s="107"/>
    </row>
    <row r="747" spans="1:37">
      <c r="A747" s="13"/>
      <c r="B747" s="107"/>
      <c r="C747" s="107"/>
      <c r="D747" s="107"/>
      <c r="E747" s="107"/>
      <c r="F747" s="107"/>
      <c r="G747" s="107"/>
      <c r="H747" s="107"/>
      <c r="I747" s="107"/>
      <c r="J747" s="107"/>
      <c r="K747" s="107"/>
      <c r="L747" s="107"/>
      <c r="M747" s="107"/>
      <c r="N747" s="107"/>
      <c r="O747" s="107"/>
      <c r="P747" s="107"/>
      <c r="Q747" s="107"/>
      <c r="R747" s="107"/>
      <c r="S747" s="107"/>
      <c r="T747" s="107"/>
      <c r="U747" s="107"/>
      <c r="V747" s="107"/>
      <c r="W747" s="107"/>
      <c r="X747" s="107"/>
      <c r="Y747" s="107"/>
      <c r="Z747" s="107"/>
      <c r="AA747" s="107"/>
      <c r="AB747" s="107"/>
      <c r="AC747" s="107"/>
      <c r="AD747" s="107"/>
      <c r="AE747" s="107"/>
      <c r="AF747" s="107"/>
      <c r="AG747" s="107"/>
      <c r="AH747" s="107"/>
      <c r="AI747" s="107"/>
      <c r="AJ747" s="107"/>
      <c r="AK747" s="107"/>
    </row>
    <row r="748" spans="1:37">
      <c r="A748" s="13"/>
      <c r="B748" s="26"/>
      <c r="C748" s="26"/>
      <c r="D748" s="26"/>
      <c r="E748" s="26"/>
      <c r="F748" s="26"/>
      <c r="G748" s="26"/>
      <c r="H748" s="26"/>
      <c r="I748" s="26"/>
      <c r="J748" s="26"/>
      <c r="K748" s="26"/>
      <c r="L748" s="26"/>
      <c r="M748" s="26"/>
      <c r="N748" s="26"/>
      <c r="O748" s="26"/>
      <c r="P748" s="26"/>
      <c r="Q748" s="26"/>
      <c r="R748" s="26"/>
      <c r="S748" s="26"/>
      <c r="T748" s="26"/>
      <c r="U748" s="26"/>
      <c r="V748" s="26"/>
    </row>
    <row r="749" spans="1:37">
      <c r="A749" s="13"/>
      <c r="B749" s="15"/>
      <c r="C749" s="15"/>
      <c r="D749" s="15"/>
      <c r="E749" s="15"/>
      <c r="F749" s="15"/>
      <c r="G749" s="15"/>
      <c r="H749" s="15"/>
      <c r="I749" s="15"/>
      <c r="J749" s="15"/>
      <c r="K749" s="15"/>
      <c r="L749" s="15"/>
      <c r="M749" s="15"/>
      <c r="N749" s="15"/>
      <c r="O749" s="15"/>
      <c r="P749" s="15"/>
      <c r="Q749" s="15"/>
      <c r="R749" s="15"/>
      <c r="S749" s="15"/>
      <c r="T749" s="15"/>
      <c r="U749" s="15"/>
      <c r="V749" s="15"/>
    </row>
    <row r="750" spans="1:37">
      <c r="A750" s="13"/>
      <c r="B750" s="63"/>
      <c r="C750" s="27"/>
      <c r="D750" s="63" t="s">
        <v>533</v>
      </c>
      <c r="E750" s="63"/>
      <c r="F750" s="63"/>
      <c r="G750" s="63"/>
      <c r="H750" s="63"/>
      <c r="I750" s="63"/>
      <c r="J750" s="63"/>
      <c r="K750" s="63"/>
      <c r="L750" s="63"/>
      <c r="M750" s="63"/>
      <c r="N750" s="63"/>
      <c r="O750" s="27"/>
      <c r="P750" s="63" t="s">
        <v>534</v>
      </c>
      <c r="Q750" s="63"/>
      <c r="R750" s="63"/>
      <c r="S750" s="63"/>
      <c r="T750" s="63"/>
      <c r="U750" s="63"/>
      <c r="V750" s="63"/>
    </row>
    <row r="751" spans="1:37" ht="15.75" thickBot="1">
      <c r="A751" s="13"/>
      <c r="B751" s="63"/>
      <c r="C751" s="27"/>
      <c r="D751" s="62"/>
      <c r="E751" s="62"/>
      <c r="F751" s="62"/>
      <c r="G751" s="62"/>
      <c r="H751" s="62"/>
      <c r="I751" s="62"/>
      <c r="J751" s="62"/>
      <c r="K751" s="62"/>
      <c r="L751" s="62"/>
      <c r="M751" s="62"/>
      <c r="N751" s="62"/>
      <c r="O751" s="27"/>
      <c r="P751" s="218">
        <v>41639</v>
      </c>
      <c r="Q751" s="218"/>
      <c r="R751" s="218"/>
      <c r="S751" s="218"/>
      <c r="T751" s="218"/>
      <c r="U751" s="218"/>
      <c r="V751" s="218"/>
    </row>
    <row r="752" spans="1:37" ht="15.75" thickBot="1">
      <c r="A752" s="13"/>
      <c r="B752" s="215" t="s">
        <v>527</v>
      </c>
      <c r="C752" s="12"/>
      <c r="D752" s="112" t="s">
        <v>507</v>
      </c>
      <c r="E752" s="112"/>
      <c r="F752" s="112"/>
      <c r="G752" s="12"/>
      <c r="H752" s="112" t="s">
        <v>508</v>
      </c>
      <c r="I752" s="112"/>
      <c r="J752" s="112"/>
      <c r="K752" s="61"/>
      <c r="L752" s="112" t="s">
        <v>535</v>
      </c>
      <c r="M752" s="112"/>
      <c r="N752" s="112"/>
      <c r="O752" s="12"/>
      <c r="P752" s="112" t="s">
        <v>511</v>
      </c>
      <c r="Q752" s="112"/>
      <c r="R752" s="112"/>
      <c r="S752" s="12"/>
      <c r="T752" s="112" t="s">
        <v>512</v>
      </c>
      <c r="U752" s="112"/>
      <c r="V752" s="112"/>
    </row>
    <row r="753" spans="1:22">
      <c r="A753" s="13"/>
      <c r="B753" s="59"/>
      <c r="C753" s="12"/>
      <c r="D753" s="63" t="s">
        <v>224</v>
      </c>
      <c r="E753" s="63"/>
      <c r="F753" s="63"/>
      <c r="G753" s="63"/>
      <c r="H753" s="63"/>
      <c r="I753" s="63"/>
      <c r="J753" s="63"/>
      <c r="K753" s="63"/>
      <c r="L753" s="63"/>
      <c r="M753" s="63"/>
      <c r="N753" s="63"/>
      <c r="O753" s="63"/>
      <c r="P753" s="63"/>
      <c r="Q753" s="63"/>
      <c r="R753" s="63"/>
      <c r="S753" s="63"/>
      <c r="T753" s="63"/>
      <c r="U753" s="63"/>
      <c r="V753" s="63"/>
    </row>
    <row r="754" spans="1:22">
      <c r="A754" s="13"/>
      <c r="B754" s="231" t="s">
        <v>513</v>
      </c>
      <c r="C754" s="17"/>
      <c r="D754" s="29"/>
      <c r="E754" s="29"/>
      <c r="F754" s="29"/>
      <c r="G754" s="17"/>
      <c r="H754" s="29"/>
      <c r="I754" s="29"/>
      <c r="J754" s="29"/>
      <c r="K754" s="17"/>
      <c r="L754" s="29"/>
      <c r="M754" s="29"/>
      <c r="N754" s="29"/>
      <c r="O754" s="17"/>
      <c r="P754" s="29"/>
      <c r="Q754" s="29"/>
      <c r="R754" s="29"/>
      <c r="S754" s="17"/>
      <c r="T754" s="29"/>
      <c r="U754" s="29"/>
      <c r="V754" s="29"/>
    </row>
    <row r="755" spans="1:22">
      <c r="A755" s="13"/>
      <c r="B755" s="219" t="s">
        <v>514</v>
      </c>
      <c r="C755" s="27"/>
      <c r="D755" s="31" t="s">
        <v>227</v>
      </c>
      <c r="E755" s="35" t="s">
        <v>311</v>
      </c>
      <c r="F755" s="27"/>
      <c r="G755" s="27"/>
      <c r="H755" s="31" t="s">
        <v>227</v>
      </c>
      <c r="I755" s="35" t="s">
        <v>311</v>
      </c>
      <c r="J755" s="27"/>
      <c r="K755" s="27"/>
      <c r="L755" s="31" t="s">
        <v>227</v>
      </c>
      <c r="M755" s="35" t="s">
        <v>311</v>
      </c>
      <c r="N755" s="27"/>
      <c r="O755" s="27"/>
      <c r="P755" s="99" t="s">
        <v>227</v>
      </c>
      <c r="Q755" s="193" t="s">
        <v>311</v>
      </c>
      <c r="R755" s="27"/>
      <c r="S755" s="27"/>
      <c r="T755" s="220" t="s">
        <v>227</v>
      </c>
      <c r="U755" s="193" t="s">
        <v>311</v>
      </c>
      <c r="V755" s="27"/>
    </row>
    <row r="756" spans="1:22">
      <c r="A756" s="13"/>
      <c r="B756" s="219"/>
      <c r="C756" s="27"/>
      <c r="D756" s="31"/>
      <c r="E756" s="35"/>
      <c r="F756" s="27"/>
      <c r="G756" s="27"/>
      <c r="H756" s="31"/>
      <c r="I756" s="35"/>
      <c r="J756" s="27"/>
      <c r="K756" s="27"/>
      <c r="L756" s="31"/>
      <c r="M756" s="35"/>
      <c r="N756" s="27"/>
      <c r="O756" s="27"/>
      <c r="P756" s="99"/>
      <c r="Q756" s="193"/>
      <c r="R756" s="27"/>
      <c r="S756" s="27"/>
      <c r="T756" s="220"/>
      <c r="U756" s="193"/>
      <c r="V756" s="27"/>
    </row>
    <row r="757" spans="1:22">
      <c r="A757" s="13"/>
      <c r="B757" s="217" t="s">
        <v>515</v>
      </c>
      <c r="C757" s="17"/>
      <c r="D757" s="29"/>
      <c r="E757" s="29"/>
      <c r="F757" s="29"/>
      <c r="G757" s="17"/>
      <c r="H757" s="29"/>
      <c r="I757" s="29"/>
      <c r="J757" s="29"/>
      <c r="K757" s="17"/>
      <c r="L757" s="29"/>
      <c r="M757" s="29"/>
      <c r="N757" s="29"/>
      <c r="O757" s="17"/>
      <c r="P757" s="29"/>
      <c r="Q757" s="29"/>
      <c r="R757" s="29"/>
      <c r="S757" s="17"/>
      <c r="T757" s="29"/>
      <c r="U757" s="29"/>
      <c r="V757" s="29"/>
    </row>
    <row r="758" spans="1:22">
      <c r="A758" s="13"/>
      <c r="B758" s="221" t="s">
        <v>516</v>
      </c>
      <c r="C758" s="27"/>
      <c r="D758" s="193">
        <v>391</v>
      </c>
      <c r="E758" s="193"/>
      <c r="F758" s="27"/>
      <c r="G758" s="27"/>
      <c r="H758" s="193">
        <v>397</v>
      </c>
      <c r="I758" s="193"/>
      <c r="J758" s="27"/>
      <c r="K758" s="27"/>
      <c r="L758" s="193">
        <v>15</v>
      </c>
      <c r="M758" s="193"/>
      <c r="N758" s="27"/>
      <c r="O758" s="27"/>
      <c r="P758" s="194">
        <v>1084</v>
      </c>
      <c r="Q758" s="194"/>
      <c r="R758" s="27"/>
      <c r="S758" s="27"/>
      <c r="T758" s="222">
        <v>14</v>
      </c>
      <c r="U758" s="222"/>
      <c r="V758" s="27"/>
    </row>
    <row r="759" spans="1:22">
      <c r="A759" s="13"/>
      <c r="B759" s="221"/>
      <c r="C759" s="27"/>
      <c r="D759" s="193"/>
      <c r="E759" s="193"/>
      <c r="F759" s="27"/>
      <c r="G759" s="27"/>
      <c r="H759" s="193"/>
      <c r="I759" s="193"/>
      <c r="J759" s="27"/>
      <c r="K759" s="27"/>
      <c r="L759" s="193"/>
      <c r="M759" s="193"/>
      <c r="N759" s="27"/>
      <c r="O759" s="27"/>
      <c r="P759" s="194"/>
      <c r="Q759" s="194"/>
      <c r="R759" s="27"/>
      <c r="S759" s="27"/>
      <c r="T759" s="222"/>
      <c r="U759" s="222"/>
      <c r="V759" s="27"/>
    </row>
    <row r="760" spans="1:22">
      <c r="A760" s="13"/>
      <c r="B760" s="225" t="s">
        <v>517</v>
      </c>
      <c r="C760" s="29"/>
      <c r="D760" s="197" t="s">
        <v>311</v>
      </c>
      <c r="E760" s="197"/>
      <c r="F760" s="29"/>
      <c r="G760" s="29"/>
      <c r="H760" s="197" t="s">
        <v>311</v>
      </c>
      <c r="I760" s="197"/>
      <c r="J760" s="29"/>
      <c r="K760" s="29"/>
      <c r="L760" s="197" t="s">
        <v>311</v>
      </c>
      <c r="M760" s="197"/>
      <c r="N760" s="29"/>
      <c r="O760" s="29"/>
      <c r="P760" s="197" t="s">
        <v>311</v>
      </c>
      <c r="Q760" s="197"/>
      <c r="R760" s="29"/>
      <c r="S760" s="29"/>
      <c r="T760" s="224" t="s">
        <v>311</v>
      </c>
      <c r="U760" s="224"/>
      <c r="V760" s="29"/>
    </row>
    <row r="761" spans="1:22">
      <c r="A761" s="13"/>
      <c r="B761" s="225"/>
      <c r="C761" s="29"/>
      <c r="D761" s="197"/>
      <c r="E761" s="197"/>
      <c r="F761" s="29"/>
      <c r="G761" s="29"/>
      <c r="H761" s="197"/>
      <c r="I761" s="197"/>
      <c r="J761" s="29"/>
      <c r="K761" s="29"/>
      <c r="L761" s="197"/>
      <c r="M761" s="197"/>
      <c r="N761" s="29"/>
      <c r="O761" s="29"/>
      <c r="P761" s="197"/>
      <c r="Q761" s="197"/>
      <c r="R761" s="29"/>
      <c r="S761" s="29"/>
      <c r="T761" s="224"/>
      <c r="U761" s="224"/>
      <c r="V761" s="29"/>
    </row>
    <row r="762" spans="1:22">
      <c r="A762" s="13"/>
      <c r="B762" s="221" t="s">
        <v>518</v>
      </c>
      <c r="C762" s="27"/>
      <c r="D762" s="193">
        <v>794</v>
      </c>
      <c r="E762" s="193"/>
      <c r="F762" s="27"/>
      <c r="G762" s="27"/>
      <c r="H762" s="193">
        <v>885</v>
      </c>
      <c r="I762" s="193"/>
      <c r="J762" s="27"/>
      <c r="K762" s="27"/>
      <c r="L762" s="193">
        <v>341</v>
      </c>
      <c r="M762" s="193"/>
      <c r="N762" s="27"/>
      <c r="O762" s="27"/>
      <c r="P762" s="193">
        <v>485</v>
      </c>
      <c r="Q762" s="193"/>
      <c r="R762" s="27"/>
      <c r="S762" s="27"/>
      <c r="T762" s="222" t="s">
        <v>311</v>
      </c>
      <c r="U762" s="222"/>
      <c r="V762" s="27"/>
    </row>
    <row r="763" spans="1:22">
      <c r="A763" s="13"/>
      <c r="B763" s="221"/>
      <c r="C763" s="27"/>
      <c r="D763" s="193"/>
      <c r="E763" s="193"/>
      <c r="F763" s="27"/>
      <c r="G763" s="27"/>
      <c r="H763" s="193"/>
      <c r="I763" s="193"/>
      <c r="J763" s="27"/>
      <c r="K763" s="27"/>
      <c r="L763" s="193"/>
      <c r="M763" s="193"/>
      <c r="N763" s="27"/>
      <c r="O763" s="27"/>
      <c r="P763" s="193"/>
      <c r="Q763" s="193"/>
      <c r="R763" s="27"/>
      <c r="S763" s="27"/>
      <c r="T763" s="222"/>
      <c r="U763" s="222"/>
      <c r="V763" s="27"/>
    </row>
    <row r="764" spans="1:22">
      <c r="A764" s="13"/>
      <c r="B764" s="225" t="s">
        <v>519</v>
      </c>
      <c r="C764" s="29"/>
      <c r="D764" s="197" t="s">
        <v>311</v>
      </c>
      <c r="E764" s="197"/>
      <c r="F764" s="29"/>
      <c r="G764" s="29"/>
      <c r="H764" s="197" t="s">
        <v>311</v>
      </c>
      <c r="I764" s="197"/>
      <c r="J764" s="29"/>
      <c r="K764" s="29"/>
      <c r="L764" s="197" t="s">
        <v>311</v>
      </c>
      <c r="M764" s="197"/>
      <c r="N764" s="29"/>
      <c r="O764" s="29"/>
      <c r="P764" s="197" t="s">
        <v>311</v>
      </c>
      <c r="Q764" s="197"/>
      <c r="R764" s="29"/>
      <c r="S764" s="29"/>
      <c r="T764" s="224" t="s">
        <v>311</v>
      </c>
      <c r="U764" s="224"/>
      <c r="V764" s="29"/>
    </row>
    <row r="765" spans="1:22">
      <c r="A765" s="13"/>
      <c r="B765" s="225"/>
      <c r="C765" s="29"/>
      <c r="D765" s="197"/>
      <c r="E765" s="197"/>
      <c r="F765" s="29"/>
      <c r="G765" s="29"/>
      <c r="H765" s="197"/>
      <c r="I765" s="197"/>
      <c r="J765" s="29"/>
      <c r="K765" s="29"/>
      <c r="L765" s="197"/>
      <c r="M765" s="197"/>
      <c r="N765" s="29"/>
      <c r="O765" s="29"/>
      <c r="P765" s="197"/>
      <c r="Q765" s="197"/>
      <c r="R765" s="29"/>
      <c r="S765" s="29"/>
      <c r="T765" s="224"/>
      <c r="U765" s="224"/>
      <c r="V765" s="29"/>
    </row>
    <row r="766" spans="1:22">
      <c r="A766" s="13"/>
      <c r="B766" s="221" t="s">
        <v>520</v>
      </c>
      <c r="C766" s="27"/>
      <c r="D766" s="194">
        <v>5128</v>
      </c>
      <c r="E766" s="194"/>
      <c r="F766" s="27"/>
      <c r="G766" s="27"/>
      <c r="H766" s="194">
        <v>5200</v>
      </c>
      <c r="I766" s="194"/>
      <c r="J766" s="27"/>
      <c r="K766" s="27"/>
      <c r="L766" s="193">
        <v>612</v>
      </c>
      <c r="M766" s="193"/>
      <c r="N766" s="27"/>
      <c r="O766" s="27"/>
      <c r="P766" s="194">
        <v>6323</v>
      </c>
      <c r="Q766" s="194"/>
      <c r="R766" s="27"/>
      <c r="S766" s="27"/>
      <c r="T766" s="222" t="s">
        <v>311</v>
      </c>
      <c r="U766" s="222"/>
      <c r="V766" s="27"/>
    </row>
    <row r="767" spans="1:22">
      <c r="A767" s="13"/>
      <c r="B767" s="221"/>
      <c r="C767" s="27"/>
      <c r="D767" s="194"/>
      <c r="E767" s="194"/>
      <c r="F767" s="27"/>
      <c r="G767" s="27"/>
      <c r="H767" s="194"/>
      <c r="I767" s="194"/>
      <c r="J767" s="27"/>
      <c r="K767" s="27"/>
      <c r="L767" s="193"/>
      <c r="M767" s="193"/>
      <c r="N767" s="27"/>
      <c r="O767" s="27"/>
      <c r="P767" s="194"/>
      <c r="Q767" s="194"/>
      <c r="R767" s="27"/>
      <c r="S767" s="27"/>
      <c r="T767" s="222"/>
      <c r="U767" s="222"/>
      <c r="V767" s="27"/>
    </row>
    <row r="768" spans="1:22">
      <c r="A768" s="13"/>
      <c r="B768" s="225" t="s">
        <v>113</v>
      </c>
      <c r="C768" s="29"/>
      <c r="D768" s="196">
        <v>1362</v>
      </c>
      <c r="E768" s="196"/>
      <c r="F768" s="29"/>
      <c r="G768" s="29"/>
      <c r="H768" s="196">
        <v>1412</v>
      </c>
      <c r="I768" s="196"/>
      <c r="J768" s="29"/>
      <c r="K768" s="29"/>
      <c r="L768" s="197">
        <v>124</v>
      </c>
      <c r="M768" s="197"/>
      <c r="N768" s="29"/>
      <c r="O768" s="29"/>
      <c r="P768" s="196">
        <v>1819</v>
      </c>
      <c r="Q768" s="196"/>
      <c r="R768" s="29"/>
      <c r="S768" s="29"/>
      <c r="T768" s="224">
        <v>43</v>
      </c>
      <c r="U768" s="224"/>
      <c r="V768" s="29"/>
    </row>
    <row r="769" spans="1:22">
      <c r="A769" s="13"/>
      <c r="B769" s="225"/>
      <c r="C769" s="29"/>
      <c r="D769" s="196"/>
      <c r="E769" s="196"/>
      <c r="F769" s="29"/>
      <c r="G769" s="29"/>
      <c r="H769" s="196"/>
      <c r="I769" s="196"/>
      <c r="J769" s="29"/>
      <c r="K769" s="29"/>
      <c r="L769" s="197"/>
      <c r="M769" s="197"/>
      <c r="N769" s="29"/>
      <c r="O769" s="29"/>
      <c r="P769" s="196"/>
      <c r="Q769" s="196"/>
      <c r="R769" s="29"/>
      <c r="S769" s="29"/>
      <c r="T769" s="224"/>
      <c r="U769" s="224"/>
      <c r="V769" s="29"/>
    </row>
    <row r="770" spans="1:22">
      <c r="A770" s="13"/>
      <c r="B770" s="219" t="s">
        <v>521</v>
      </c>
      <c r="C770" s="27"/>
      <c r="D770" s="193" t="s">
        <v>311</v>
      </c>
      <c r="E770" s="193"/>
      <c r="F770" s="27"/>
      <c r="G770" s="27"/>
      <c r="H770" s="193" t="s">
        <v>311</v>
      </c>
      <c r="I770" s="193"/>
      <c r="J770" s="27"/>
      <c r="K770" s="27"/>
      <c r="L770" s="193" t="s">
        <v>311</v>
      </c>
      <c r="M770" s="193"/>
      <c r="N770" s="27"/>
      <c r="O770" s="27"/>
      <c r="P770" s="193" t="s">
        <v>311</v>
      </c>
      <c r="Q770" s="193"/>
      <c r="R770" s="27"/>
      <c r="S770" s="27"/>
      <c r="T770" s="226" t="s">
        <v>311</v>
      </c>
      <c r="U770" s="226"/>
      <c r="V770" s="27"/>
    </row>
    <row r="771" spans="1:22">
      <c r="A771" s="13"/>
      <c r="B771" s="219"/>
      <c r="C771" s="27"/>
      <c r="D771" s="193"/>
      <c r="E771" s="193"/>
      <c r="F771" s="27"/>
      <c r="G771" s="27"/>
      <c r="H771" s="193"/>
      <c r="I771" s="193"/>
      <c r="J771" s="27"/>
      <c r="K771" s="27"/>
      <c r="L771" s="193"/>
      <c r="M771" s="193"/>
      <c r="N771" s="27"/>
      <c r="O771" s="27"/>
      <c r="P771" s="193"/>
      <c r="Q771" s="193"/>
      <c r="R771" s="27"/>
      <c r="S771" s="27"/>
      <c r="T771" s="226"/>
      <c r="U771" s="226"/>
      <c r="V771" s="27"/>
    </row>
    <row r="772" spans="1:22">
      <c r="A772" s="13"/>
      <c r="B772" s="227" t="s">
        <v>430</v>
      </c>
      <c r="C772" s="29"/>
      <c r="D772" s="196">
        <v>1984</v>
      </c>
      <c r="E772" s="196"/>
      <c r="F772" s="29"/>
      <c r="G772" s="29"/>
      <c r="H772" s="196">
        <v>3354</v>
      </c>
      <c r="I772" s="196"/>
      <c r="J772" s="29"/>
      <c r="K772" s="29"/>
      <c r="L772" s="197">
        <v>622</v>
      </c>
      <c r="M772" s="197"/>
      <c r="N772" s="29"/>
      <c r="O772" s="29"/>
      <c r="P772" s="196">
        <v>2827</v>
      </c>
      <c r="Q772" s="196"/>
      <c r="R772" s="29"/>
      <c r="S772" s="29"/>
      <c r="T772" s="229">
        <v>5</v>
      </c>
      <c r="U772" s="229"/>
      <c r="V772" s="29"/>
    </row>
    <row r="773" spans="1:22">
      <c r="A773" s="13"/>
      <c r="B773" s="227"/>
      <c r="C773" s="29"/>
      <c r="D773" s="196"/>
      <c r="E773" s="196"/>
      <c r="F773" s="29"/>
      <c r="G773" s="29"/>
      <c r="H773" s="196"/>
      <c r="I773" s="196"/>
      <c r="J773" s="29"/>
      <c r="K773" s="29"/>
      <c r="L773" s="197"/>
      <c r="M773" s="197"/>
      <c r="N773" s="29"/>
      <c r="O773" s="29"/>
      <c r="P773" s="196"/>
      <c r="Q773" s="196"/>
      <c r="R773" s="29"/>
      <c r="S773" s="29"/>
      <c r="T773" s="229"/>
      <c r="U773" s="229"/>
      <c r="V773" s="29"/>
    </row>
    <row r="774" spans="1:22">
      <c r="A774" s="13"/>
      <c r="B774" s="219" t="s">
        <v>431</v>
      </c>
      <c r="C774" s="27"/>
      <c r="D774" s="193" t="s">
        <v>311</v>
      </c>
      <c r="E774" s="193"/>
      <c r="F774" s="27"/>
      <c r="G774" s="27"/>
      <c r="H774" s="193" t="s">
        <v>311</v>
      </c>
      <c r="I774" s="193"/>
      <c r="J774" s="27"/>
      <c r="K774" s="27"/>
      <c r="L774" s="193" t="s">
        <v>311</v>
      </c>
      <c r="M774" s="193"/>
      <c r="N774" s="27"/>
      <c r="O774" s="27"/>
      <c r="P774" s="193" t="s">
        <v>311</v>
      </c>
      <c r="Q774" s="193"/>
      <c r="R774" s="27"/>
      <c r="S774" s="27"/>
      <c r="T774" s="226" t="s">
        <v>311</v>
      </c>
      <c r="U774" s="226"/>
      <c r="V774" s="27"/>
    </row>
    <row r="775" spans="1:22">
      <c r="A775" s="13"/>
      <c r="B775" s="219"/>
      <c r="C775" s="27"/>
      <c r="D775" s="193"/>
      <c r="E775" s="193"/>
      <c r="F775" s="27"/>
      <c r="G775" s="27"/>
      <c r="H775" s="193"/>
      <c r="I775" s="193"/>
      <c r="J775" s="27"/>
      <c r="K775" s="27"/>
      <c r="L775" s="193"/>
      <c r="M775" s="193"/>
      <c r="N775" s="27"/>
      <c r="O775" s="27"/>
      <c r="P775" s="193"/>
      <c r="Q775" s="193"/>
      <c r="R775" s="27"/>
      <c r="S775" s="27"/>
      <c r="T775" s="226"/>
      <c r="U775" s="226"/>
      <c r="V775" s="27"/>
    </row>
    <row r="776" spans="1:22">
      <c r="A776" s="13"/>
      <c r="B776" s="227" t="s">
        <v>432</v>
      </c>
      <c r="C776" s="29"/>
      <c r="D776" s="197" t="s">
        <v>311</v>
      </c>
      <c r="E776" s="197"/>
      <c r="F776" s="29"/>
      <c r="G776" s="29"/>
      <c r="H776" s="197" t="s">
        <v>311</v>
      </c>
      <c r="I776" s="197"/>
      <c r="J776" s="29"/>
      <c r="K776" s="29"/>
      <c r="L776" s="197" t="s">
        <v>311</v>
      </c>
      <c r="M776" s="197"/>
      <c r="N776" s="29"/>
      <c r="O776" s="29"/>
      <c r="P776" s="197" t="s">
        <v>311</v>
      </c>
      <c r="Q776" s="197"/>
      <c r="R776" s="29"/>
      <c r="S776" s="29"/>
      <c r="T776" s="229" t="s">
        <v>311</v>
      </c>
      <c r="U776" s="229"/>
      <c r="V776" s="29"/>
    </row>
    <row r="777" spans="1:22" ht="15.75" thickBot="1">
      <c r="A777" s="13"/>
      <c r="B777" s="227"/>
      <c r="C777" s="29"/>
      <c r="D777" s="198"/>
      <c r="E777" s="198"/>
      <c r="F777" s="43"/>
      <c r="G777" s="29"/>
      <c r="H777" s="198"/>
      <c r="I777" s="198"/>
      <c r="J777" s="43"/>
      <c r="K777" s="29"/>
      <c r="L777" s="198"/>
      <c r="M777" s="198"/>
      <c r="N777" s="43"/>
      <c r="O777" s="29"/>
      <c r="P777" s="198"/>
      <c r="Q777" s="198"/>
      <c r="R777" s="43"/>
      <c r="S777" s="29"/>
      <c r="T777" s="230"/>
      <c r="U777" s="230"/>
      <c r="V777" s="43"/>
    </row>
    <row r="778" spans="1:22">
      <c r="A778" s="13"/>
      <c r="B778" s="27"/>
      <c r="C778" s="27"/>
      <c r="D778" s="199" t="s">
        <v>227</v>
      </c>
      <c r="E778" s="201">
        <v>9659</v>
      </c>
      <c r="F778" s="44"/>
      <c r="G778" s="27"/>
      <c r="H778" s="199" t="s">
        <v>227</v>
      </c>
      <c r="I778" s="201">
        <v>11248</v>
      </c>
      <c r="J778" s="44"/>
      <c r="K778" s="27"/>
      <c r="L778" s="199" t="s">
        <v>227</v>
      </c>
      <c r="M778" s="201">
        <v>1714</v>
      </c>
      <c r="N778" s="44"/>
      <c r="O778" s="27"/>
      <c r="P778" s="199" t="s">
        <v>227</v>
      </c>
      <c r="Q778" s="201">
        <v>12538</v>
      </c>
      <c r="R778" s="44"/>
      <c r="S778" s="27"/>
      <c r="T778" s="199" t="s">
        <v>227</v>
      </c>
      <c r="U778" s="203">
        <v>62</v>
      </c>
      <c r="V778" s="44"/>
    </row>
    <row r="779" spans="1:22" ht="15.75" thickBot="1">
      <c r="A779" s="13"/>
      <c r="B779" s="27"/>
      <c r="C779" s="27"/>
      <c r="D779" s="200"/>
      <c r="E779" s="202"/>
      <c r="F779" s="37"/>
      <c r="G779" s="27"/>
      <c r="H779" s="200"/>
      <c r="I779" s="202"/>
      <c r="J779" s="37"/>
      <c r="K779" s="27"/>
      <c r="L779" s="200"/>
      <c r="M779" s="202"/>
      <c r="N779" s="37"/>
      <c r="O779" s="27"/>
      <c r="P779" s="200"/>
      <c r="Q779" s="202"/>
      <c r="R779" s="37"/>
      <c r="S779" s="27"/>
      <c r="T779" s="200"/>
      <c r="U779" s="204"/>
      <c r="V779" s="37"/>
    </row>
    <row r="780" spans="1:22">
      <c r="A780" s="13"/>
      <c r="B780" s="231" t="s">
        <v>522</v>
      </c>
      <c r="C780" s="17"/>
      <c r="D780" s="42"/>
      <c r="E780" s="42"/>
      <c r="F780" s="42"/>
      <c r="G780" s="17"/>
      <c r="H780" s="42"/>
      <c r="I780" s="42"/>
      <c r="J780" s="42"/>
      <c r="K780" s="17"/>
      <c r="L780" s="42"/>
      <c r="M780" s="42"/>
      <c r="N780" s="42"/>
      <c r="O780" s="17"/>
      <c r="P780" s="42"/>
      <c r="Q780" s="42"/>
      <c r="R780" s="42"/>
      <c r="S780" s="17"/>
      <c r="T780" s="42"/>
      <c r="U780" s="42"/>
      <c r="V780" s="42"/>
    </row>
    <row r="781" spans="1:22">
      <c r="A781" s="13"/>
      <c r="B781" s="219" t="s">
        <v>514</v>
      </c>
      <c r="C781" s="27"/>
      <c r="D781" s="99" t="s">
        <v>227</v>
      </c>
      <c r="E781" s="193" t="s">
        <v>311</v>
      </c>
      <c r="F781" s="27"/>
      <c r="G781" s="27"/>
      <c r="H781" s="99" t="s">
        <v>227</v>
      </c>
      <c r="I781" s="193" t="s">
        <v>311</v>
      </c>
      <c r="J781" s="27"/>
      <c r="K781" s="27"/>
      <c r="L781" s="99" t="s">
        <v>227</v>
      </c>
      <c r="M781" s="193" t="s">
        <v>311</v>
      </c>
      <c r="N781" s="27"/>
      <c r="O781" s="27"/>
      <c r="P781" s="99" t="s">
        <v>227</v>
      </c>
      <c r="Q781" s="193" t="s">
        <v>311</v>
      </c>
      <c r="R781" s="27"/>
      <c r="S781" s="27"/>
      <c r="T781" s="220" t="s">
        <v>227</v>
      </c>
      <c r="U781" s="193" t="s">
        <v>311</v>
      </c>
      <c r="V781" s="27"/>
    </row>
    <row r="782" spans="1:22">
      <c r="A782" s="13"/>
      <c r="B782" s="219"/>
      <c r="C782" s="27"/>
      <c r="D782" s="99"/>
      <c r="E782" s="193"/>
      <c r="F782" s="27"/>
      <c r="G782" s="27"/>
      <c r="H782" s="99"/>
      <c r="I782" s="193"/>
      <c r="J782" s="27"/>
      <c r="K782" s="27"/>
      <c r="L782" s="99"/>
      <c r="M782" s="193"/>
      <c r="N782" s="27"/>
      <c r="O782" s="27"/>
      <c r="P782" s="99"/>
      <c r="Q782" s="193"/>
      <c r="R782" s="27"/>
      <c r="S782" s="27"/>
      <c r="T782" s="220"/>
      <c r="U782" s="193"/>
      <c r="V782" s="27"/>
    </row>
    <row r="783" spans="1:22">
      <c r="A783" s="13"/>
      <c r="B783" s="227" t="s">
        <v>515</v>
      </c>
      <c r="C783" s="29"/>
      <c r="D783" s="29"/>
      <c r="E783" s="29"/>
      <c r="F783" s="29"/>
      <c r="G783" s="29"/>
      <c r="H783" s="232"/>
      <c r="I783" s="232"/>
      <c r="J783" s="232"/>
      <c r="K783" s="29"/>
      <c r="L783" s="29"/>
      <c r="M783" s="29"/>
      <c r="N783" s="29"/>
      <c r="O783" s="29"/>
      <c r="P783" s="29"/>
      <c r="Q783" s="29"/>
      <c r="R783" s="29"/>
      <c r="S783" s="29"/>
      <c r="T783" s="29"/>
      <c r="U783" s="29"/>
      <c r="V783" s="29"/>
    </row>
    <row r="784" spans="1:22">
      <c r="A784" s="13"/>
      <c r="B784" s="227"/>
      <c r="C784" s="29"/>
      <c r="D784" s="29"/>
      <c r="E784" s="29"/>
      <c r="F784" s="29"/>
      <c r="G784" s="29"/>
      <c r="H784" s="232"/>
      <c r="I784" s="232"/>
      <c r="J784" s="232"/>
      <c r="K784" s="29"/>
      <c r="L784" s="29"/>
      <c r="M784" s="29"/>
      <c r="N784" s="29"/>
      <c r="O784" s="29"/>
      <c r="P784" s="29"/>
      <c r="Q784" s="29"/>
      <c r="R784" s="29"/>
      <c r="S784" s="29"/>
      <c r="T784" s="29"/>
      <c r="U784" s="29"/>
      <c r="V784" s="29"/>
    </row>
    <row r="785" spans="1:22">
      <c r="A785" s="13"/>
      <c r="B785" s="221" t="s">
        <v>516</v>
      </c>
      <c r="C785" s="27"/>
      <c r="D785" s="194">
        <v>1244</v>
      </c>
      <c r="E785" s="194"/>
      <c r="F785" s="27"/>
      <c r="G785" s="27"/>
      <c r="H785" s="194">
        <v>2216</v>
      </c>
      <c r="I785" s="194"/>
      <c r="J785" s="27"/>
      <c r="K785" s="27"/>
      <c r="L785" s="193" t="s">
        <v>311</v>
      </c>
      <c r="M785" s="193"/>
      <c r="N785" s="27"/>
      <c r="O785" s="27"/>
      <c r="P785" s="193">
        <v>953</v>
      </c>
      <c r="Q785" s="193"/>
      <c r="R785" s="27"/>
      <c r="S785" s="27"/>
      <c r="T785" s="222">
        <v>14</v>
      </c>
      <c r="U785" s="222"/>
      <c r="V785" s="27"/>
    </row>
    <row r="786" spans="1:22">
      <c r="A786" s="13"/>
      <c r="B786" s="221"/>
      <c r="C786" s="27"/>
      <c r="D786" s="194"/>
      <c r="E786" s="194"/>
      <c r="F786" s="27"/>
      <c r="G786" s="27"/>
      <c r="H786" s="194"/>
      <c r="I786" s="194"/>
      <c r="J786" s="27"/>
      <c r="K786" s="27"/>
      <c r="L786" s="193"/>
      <c r="M786" s="193"/>
      <c r="N786" s="27"/>
      <c r="O786" s="27"/>
      <c r="P786" s="193"/>
      <c r="Q786" s="193"/>
      <c r="R786" s="27"/>
      <c r="S786" s="27"/>
      <c r="T786" s="222"/>
      <c r="U786" s="222"/>
      <c r="V786" s="27"/>
    </row>
    <row r="787" spans="1:22">
      <c r="A787" s="13"/>
      <c r="B787" s="225" t="s">
        <v>517</v>
      </c>
      <c r="C787" s="29"/>
      <c r="D787" s="196">
        <v>6441</v>
      </c>
      <c r="E787" s="196"/>
      <c r="F787" s="29"/>
      <c r="G787" s="29"/>
      <c r="H787" s="196">
        <v>8676</v>
      </c>
      <c r="I787" s="196"/>
      <c r="J787" s="29"/>
      <c r="K787" s="29"/>
      <c r="L787" s="197" t="s">
        <v>311</v>
      </c>
      <c r="M787" s="197"/>
      <c r="N787" s="29"/>
      <c r="O787" s="29"/>
      <c r="P787" s="196">
        <v>6169</v>
      </c>
      <c r="Q787" s="196"/>
      <c r="R787" s="29"/>
      <c r="S787" s="29"/>
      <c r="T787" s="224" t="s">
        <v>311</v>
      </c>
      <c r="U787" s="224"/>
      <c r="V787" s="29"/>
    </row>
    <row r="788" spans="1:22">
      <c r="A788" s="13"/>
      <c r="B788" s="225"/>
      <c r="C788" s="29"/>
      <c r="D788" s="196"/>
      <c r="E788" s="196"/>
      <c r="F788" s="29"/>
      <c r="G788" s="29"/>
      <c r="H788" s="196"/>
      <c r="I788" s="196"/>
      <c r="J788" s="29"/>
      <c r="K788" s="29"/>
      <c r="L788" s="197"/>
      <c r="M788" s="197"/>
      <c r="N788" s="29"/>
      <c r="O788" s="29"/>
      <c r="P788" s="196"/>
      <c r="Q788" s="196"/>
      <c r="R788" s="29"/>
      <c r="S788" s="29"/>
      <c r="T788" s="224"/>
      <c r="U788" s="224"/>
      <c r="V788" s="29"/>
    </row>
    <row r="789" spans="1:22">
      <c r="A789" s="13"/>
      <c r="B789" s="221" t="s">
        <v>518</v>
      </c>
      <c r="C789" s="27"/>
      <c r="D789" s="194">
        <v>1614</v>
      </c>
      <c r="E789" s="194"/>
      <c r="F789" s="27"/>
      <c r="G789" s="27"/>
      <c r="H789" s="194">
        <v>2109</v>
      </c>
      <c r="I789" s="194"/>
      <c r="J789" s="27"/>
      <c r="K789" s="27"/>
      <c r="L789" s="193" t="s">
        <v>311</v>
      </c>
      <c r="M789" s="193"/>
      <c r="N789" s="27"/>
      <c r="O789" s="27"/>
      <c r="P789" s="194">
        <v>1366</v>
      </c>
      <c r="Q789" s="194"/>
      <c r="R789" s="27"/>
      <c r="S789" s="27"/>
      <c r="T789" s="222">
        <v>62</v>
      </c>
      <c r="U789" s="222"/>
      <c r="V789" s="27"/>
    </row>
    <row r="790" spans="1:22">
      <c r="A790" s="13"/>
      <c r="B790" s="221"/>
      <c r="C790" s="27"/>
      <c r="D790" s="194"/>
      <c r="E790" s="194"/>
      <c r="F790" s="27"/>
      <c r="G790" s="27"/>
      <c r="H790" s="194"/>
      <c r="I790" s="194"/>
      <c r="J790" s="27"/>
      <c r="K790" s="27"/>
      <c r="L790" s="193"/>
      <c r="M790" s="193"/>
      <c r="N790" s="27"/>
      <c r="O790" s="27"/>
      <c r="P790" s="194"/>
      <c r="Q790" s="194"/>
      <c r="R790" s="27"/>
      <c r="S790" s="27"/>
      <c r="T790" s="222"/>
      <c r="U790" s="222"/>
      <c r="V790" s="27"/>
    </row>
    <row r="791" spans="1:22">
      <c r="A791" s="13"/>
      <c r="B791" s="225" t="s">
        <v>519</v>
      </c>
      <c r="C791" s="29"/>
      <c r="D791" s="197" t="s">
        <v>311</v>
      </c>
      <c r="E791" s="197"/>
      <c r="F791" s="29"/>
      <c r="G791" s="29"/>
      <c r="H791" s="197" t="s">
        <v>311</v>
      </c>
      <c r="I791" s="197"/>
      <c r="J791" s="29"/>
      <c r="K791" s="29"/>
      <c r="L791" s="197" t="s">
        <v>311</v>
      </c>
      <c r="M791" s="197"/>
      <c r="N791" s="29"/>
      <c r="O791" s="29"/>
      <c r="P791" s="197" t="s">
        <v>311</v>
      </c>
      <c r="Q791" s="197"/>
      <c r="R791" s="29"/>
      <c r="S791" s="29"/>
      <c r="T791" s="224" t="s">
        <v>311</v>
      </c>
      <c r="U791" s="224"/>
      <c r="V791" s="29"/>
    </row>
    <row r="792" spans="1:22">
      <c r="A792" s="13"/>
      <c r="B792" s="225"/>
      <c r="C792" s="29"/>
      <c r="D792" s="197"/>
      <c r="E792" s="197"/>
      <c r="F792" s="29"/>
      <c r="G792" s="29"/>
      <c r="H792" s="197"/>
      <c r="I792" s="197"/>
      <c r="J792" s="29"/>
      <c r="K792" s="29"/>
      <c r="L792" s="197"/>
      <c r="M792" s="197"/>
      <c r="N792" s="29"/>
      <c r="O792" s="29"/>
      <c r="P792" s="197"/>
      <c r="Q792" s="197"/>
      <c r="R792" s="29"/>
      <c r="S792" s="29"/>
      <c r="T792" s="224"/>
      <c r="U792" s="224"/>
      <c r="V792" s="29"/>
    </row>
    <row r="793" spans="1:22">
      <c r="A793" s="13"/>
      <c r="B793" s="221" t="s">
        <v>520</v>
      </c>
      <c r="C793" s="27"/>
      <c r="D793" s="194">
        <v>1883</v>
      </c>
      <c r="E793" s="194"/>
      <c r="F793" s="27"/>
      <c r="G793" s="27"/>
      <c r="H793" s="194">
        <v>3446</v>
      </c>
      <c r="I793" s="194"/>
      <c r="J793" s="27"/>
      <c r="K793" s="27"/>
      <c r="L793" s="193" t="s">
        <v>311</v>
      </c>
      <c r="M793" s="193"/>
      <c r="N793" s="27"/>
      <c r="O793" s="27"/>
      <c r="P793" s="194">
        <v>2482</v>
      </c>
      <c r="Q793" s="194"/>
      <c r="R793" s="27"/>
      <c r="S793" s="27"/>
      <c r="T793" s="222">
        <v>10</v>
      </c>
      <c r="U793" s="222"/>
      <c r="V793" s="27"/>
    </row>
    <row r="794" spans="1:22">
      <c r="A794" s="13"/>
      <c r="B794" s="221"/>
      <c r="C794" s="27"/>
      <c r="D794" s="194"/>
      <c r="E794" s="194"/>
      <c r="F794" s="27"/>
      <c r="G794" s="27"/>
      <c r="H794" s="194"/>
      <c r="I794" s="194"/>
      <c r="J794" s="27"/>
      <c r="K794" s="27"/>
      <c r="L794" s="193"/>
      <c r="M794" s="193"/>
      <c r="N794" s="27"/>
      <c r="O794" s="27"/>
      <c r="P794" s="194"/>
      <c r="Q794" s="194"/>
      <c r="R794" s="27"/>
      <c r="S794" s="27"/>
      <c r="T794" s="222"/>
      <c r="U794" s="222"/>
      <c r="V794" s="27"/>
    </row>
    <row r="795" spans="1:22">
      <c r="A795" s="13"/>
      <c r="B795" s="225" t="s">
        <v>113</v>
      </c>
      <c r="C795" s="29"/>
      <c r="D795" s="196">
        <v>1135</v>
      </c>
      <c r="E795" s="196"/>
      <c r="F795" s="29"/>
      <c r="G795" s="29"/>
      <c r="H795" s="196">
        <v>1547</v>
      </c>
      <c r="I795" s="196"/>
      <c r="J795" s="29"/>
      <c r="K795" s="29"/>
      <c r="L795" s="197" t="s">
        <v>311</v>
      </c>
      <c r="M795" s="197"/>
      <c r="N795" s="29"/>
      <c r="O795" s="29"/>
      <c r="P795" s="196">
        <v>1600</v>
      </c>
      <c r="Q795" s="196"/>
      <c r="R795" s="29"/>
      <c r="S795" s="29"/>
      <c r="T795" s="224" t="s">
        <v>311</v>
      </c>
      <c r="U795" s="224"/>
      <c r="V795" s="29"/>
    </row>
    <row r="796" spans="1:22">
      <c r="A796" s="13"/>
      <c r="B796" s="225"/>
      <c r="C796" s="29"/>
      <c r="D796" s="196"/>
      <c r="E796" s="196"/>
      <c r="F796" s="29"/>
      <c r="G796" s="29"/>
      <c r="H796" s="196"/>
      <c r="I796" s="196"/>
      <c r="J796" s="29"/>
      <c r="K796" s="29"/>
      <c r="L796" s="197"/>
      <c r="M796" s="197"/>
      <c r="N796" s="29"/>
      <c r="O796" s="29"/>
      <c r="P796" s="196"/>
      <c r="Q796" s="196"/>
      <c r="R796" s="29"/>
      <c r="S796" s="29"/>
      <c r="T796" s="224"/>
      <c r="U796" s="224"/>
      <c r="V796" s="29"/>
    </row>
    <row r="797" spans="1:22">
      <c r="A797" s="13"/>
      <c r="B797" s="219" t="s">
        <v>521</v>
      </c>
      <c r="C797" s="27"/>
      <c r="D797" s="193" t="s">
        <v>311</v>
      </c>
      <c r="E797" s="193"/>
      <c r="F797" s="27"/>
      <c r="G797" s="27"/>
      <c r="H797" s="193" t="s">
        <v>311</v>
      </c>
      <c r="I797" s="193"/>
      <c r="J797" s="27"/>
      <c r="K797" s="27"/>
      <c r="L797" s="193" t="s">
        <v>311</v>
      </c>
      <c r="M797" s="193"/>
      <c r="N797" s="27"/>
      <c r="O797" s="27"/>
      <c r="P797" s="193" t="s">
        <v>311</v>
      </c>
      <c r="Q797" s="193"/>
      <c r="R797" s="27"/>
      <c r="S797" s="27"/>
      <c r="T797" s="226" t="s">
        <v>311</v>
      </c>
      <c r="U797" s="226"/>
      <c r="V797" s="27"/>
    </row>
    <row r="798" spans="1:22">
      <c r="A798" s="13"/>
      <c r="B798" s="219"/>
      <c r="C798" s="27"/>
      <c r="D798" s="193"/>
      <c r="E798" s="193"/>
      <c r="F798" s="27"/>
      <c r="G798" s="27"/>
      <c r="H798" s="193"/>
      <c r="I798" s="193"/>
      <c r="J798" s="27"/>
      <c r="K798" s="27"/>
      <c r="L798" s="193"/>
      <c r="M798" s="193"/>
      <c r="N798" s="27"/>
      <c r="O798" s="27"/>
      <c r="P798" s="193"/>
      <c r="Q798" s="193"/>
      <c r="R798" s="27"/>
      <c r="S798" s="27"/>
      <c r="T798" s="226"/>
      <c r="U798" s="226"/>
      <c r="V798" s="27"/>
    </row>
    <row r="799" spans="1:22">
      <c r="A799" s="13"/>
      <c r="B799" s="227" t="s">
        <v>430</v>
      </c>
      <c r="C799" s="29"/>
      <c r="D799" s="197">
        <v>808</v>
      </c>
      <c r="E799" s="197"/>
      <c r="F799" s="29"/>
      <c r="G799" s="29"/>
      <c r="H799" s="197">
        <v>948</v>
      </c>
      <c r="I799" s="197"/>
      <c r="J799" s="29"/>
      <c r="K799" s="29"/>
      <c r="L799" s="197" t="s">
        <v>311</v>
      </c>
      <c r="M799" s="197"/>
      <c r="N799" s="29"/>
      <c r="O799" s="29"/>
      <c r="P799" s="197">
        <v>291</v>
      </c>
      <c r="Q799" s="197"/>
      <c r="R799" s="29"/>
      <c r="S799" s="29"/>
      <c r="T799" s="229" t="s">
        <v>311</v>
      </c>
      <c r="U799" s="229"/>
      <c r="V799" s="29"/>
    </row>
    <row r="800" spans="1:22">
      <c r="A800" s="13"/>
      <c r="B800" s="227"/>
      <c r="C800" s="29"/>
      <c r="D800" s="197"/>
      <c r="E800" s="197"/>
      <c r="F800" s="29"/>
      <c r="G800" s="29"/>
      <c r="H800" s="197"/>
      <c r="I800" s="197"/>
      <c r="J800" s="29"/>
      <c r="K800" s="29"/>
      <c r="L800" s="197"/>
      <c r="M800" s="197"/>
      <c r="N800" s="29"/>
      <c r="O800" s="29"/>
      <c r="P800" s="197"/>
      <c r="Q800" s="197"/>
      <c r="R800" s="29"/>
      <c r="S800" s="29"/>
      <c r="T800" s="229"/>
      <c r="U800" s="229"/>
      <c r="V800" s="29"/>
    </row>
    <row r="801" spans="1:37">
      <c r="A801" s="13"/>
      <c r="B801" s="219" t="s">
        <v>431</v>
      </c>
      <c r="C801" s="27"/>
      <c r="D801" s="193" t="s">
        <v>311</v>
      </c>
      <c r="E801" s="193"/>
      <c r="F801" s="27"/>
      <c r="G801" s="27"/>
      <c r="H801" s="193" t="s">
        <v>311</v>
      </c>
      <c r="I801" s="193"/>
      <c r="J801" s="27"/>
      <c r="K801" s="27"/>
      <c r="L801" s="193" t="s">
        <v>311</v>
      </c>
      <c r="M801" s="193"/>
      <c r="N801" s="27"/>
      <c r="O801" s="27"/>
      <c r="P801" s="193" t="s">
        <v>311</v>
      </c>
      <c r="Q801" s="193"/>
      <c r="R801" s="27"/>
      <c r="S801" s="27"/>
      <c r="T801" s="226" t="s">
        <v>311</v>
      </c>
      <c r="U801" s="226"/>
      <c r="V801" s="27"/>
    </row>
    <row r="802" spans="1:37">
      <c r="A802" s="13"/>
      <c r="B802" s="219"/>
      <c r="C802" s="27"/>
      <c r="D802" s="193"/>
      <c r="E802" s="193"/>
      <c r="F802" s="27"/>
      <c r="G802" s="27"/>
      <c r="H802" s="193"/>
      <c r="I802" s="193"/>
      <c r="J802" s="27"/>
      <c r="K802" s="27"/>
      <c r="L802" s="193"/>
      <c r="M802" s="193"/>
      <c r="N802" s="27"/>
      <c r="O802" s="27"/>
      <c r="P802" s="193"/>
      <c r="Q802" s="193"/>
      <c r="R802" s="27"/>
      <c r="S802" s="27"/>
      <c r="T802" s="226"/>
      <c r="U802" s="226"/>
      <c r="V802" s="27"/>
    </row>
    <row r="803" spans="1:37">
      <c r="A803" s="13"/>
      <c r="B803" s="227" t="s">
        <v>432</v>
      </c>
      <c r="C803" s="29"/>
      <c r="D803" s="197">
        <v>767</v>
      </c>
      <c r="E803" s="197"/>
      <c r="F803" s="29"/>
      <c r="G803" s="29"/>
      <c r="H803" s="197">
        <v>831</v>
      </c>
      <c r="I803" s="197"/>
      <c r="J803" s="29"/>
      <c r="K803" s="29"/>
      <c r="L803" s="197" t="s">
        <v>311</v>
      </c>
      <c r="M803" s="197"/>
      <c r="N803" s="29"/>
      <c r="O803" s="29"/>
      <c r="P803" s="197">
        <v>779</v>
      </c>
      <c r="Q803" s="197"/>
      <c r="R803" s="29"/>
      <c r="S803" s="29"/>
      <c r="T803" s="229" t="s">
        <v>311</v>
      </c>
      <c r="U803" s="229"/>
      <c r="V803" s="29"/>
    </row>
    <row r="804" spans="1:37" ht="15.75" thickBot="1">
      <c r="A804" s="13"/>
      <c r="B804" s="227"/>
      <c r="C804" s="29"/>
      <c r="D804" s="198"/>
      <c r="E804" s="198"/>
      <c r="F804" s="43"/>
      <c r="G804" s="29"/>
      <c r="H804" s="198"/>
      <c r="I804" s="198"/>
      <c r="J804" s="43"/>
      <c r="K804" s="29"/>
      <c r="L804" s="198"/>
      <c r="M804" s="198"/>
      <c r="N804" s="43"/>
      <c r="O804" s="29"/>
      <c r="P804" s="198"/>
      <c r="Q804" s="198"/>
      <c r="R804" s="43"/>
      <c r="S804" s="29"/>
      <c r="T804" s="230"/>
      <c r="U804" s="230"/>
      <c r="V804" s="43"/>
    </row>
    <row r="805" spans="1:37">
      <c r="A805" s="13"/>
      <c r="B805" s="27"/>
      <c r="C805" s="27"/>
      <c r="D805" s="199" t="s">
        <v>227</v>
      </c>
      <c r="E805" s="201">
        <v>13892</v>
      </c>
      <c r="F805" s="44"/>
      <c r="G805" s="27"/>
      <c r="H805" s="199" t="s">
        <v>227</v>
      </c>
      <c r="I805" s="201">
        <v>19773</v>
      </c>
      <c r="J805" s="44"/>
      <c r="K805" s="27"/>
      <c r="L805" s="199" t="s">
        <v>227</v>
      </c>
      <c r="M805" s="203" t="s">
        <v>311</v>
      </c>
      <c r="N805" s="44"/>
      <c r="O805" s="27"/>
      <c r="P805" s="199" t="s">
        <v>227</v>
      </c>
      <c r="Q805" s="201">
        <v>13640</v>
      </c>
      <c r="R805" s="44"/>
      <c r="S805" s="27"/>
      <c r="T805" s="199" t="s">
        <v>227</v>
      </c>
      <c r="U805" s="203">
        <v>86</v>
      </c>
      <c r="V805" s="44"/>
    </row>
    <row r="806" spans="1:37" ht="15.75" thickBot="1">
      <c r="A806" s="13"/>
      <c r="B806" s="27"/>
      <c r="C806" s="27"/>
      <c r="D806" s="200"/>
      <c r="E806" s="202"/>
      <c r="F806" s="37"/>
      <c r="G806" s="27"/>
      <c r="H806" s="200"/>
      <c r="I806" s="202"/>
      <c r="J806" s="37"/>
      <c r="K806" s="27"/>
      <c r="L806" s="200"/>
      <c r="M806" s="204"/>
      <c r="N806" s="37"/>
      <c r="O806" s="27"/>
      <c r="P806" s="200"/>
      <c r="Q806" s="202"/>
      <c r="R806" s="37"/>
      <c r="S806" s="27"/>
      <c r="T806" s="200"/>
      <c r="U806" s="204"/>
      <c r="V806" s="37"/>
    </row>
    <row r="807" spans="1:37">
      <c r="A807" s="13"/>
      <c r="B807" s="233" t="s">
        <v>131</v>
      </c>
      <c r="C807" s="29"/>
      <c r="D807" s="207" t="s">
        <v>227</v>
      </c>
      <c r="E807" s="209">
        <v>23551</v>
      </c>
      <c r="F807" s="42"/>
      <c r="G807" s="29"/>
      <c r="H807" s="207" t="s">
        <v>227</v>
      </c>
      <c r="I807" s="209">
        <v>31021</v>
      </c>
      <c r="J807" s="42"/>
      <c r="K807" s="29"/>
      <c r="L807" s="207" t="s">
        <v>227</v>
      </c>
      <c r="M807" s="209">
        <v>1714</v>
      </c>
      <c r="N807" s="42"/>
      <c r="O807" s="29"/>
      <c r="P807" s="207" t="s">
        <v>227</v>
      </c>
      <c r="Q807" s="209">
        <v>26178</v>
      </c>
      <c r="R807" s="42"/>
      <c r="S807" s="29"/>
      <c r="T807" s="207" t="s">
        <v>227</v>
      </c>
      <c r="U807" s="211">
        <v>148</v>
      </c>
      <c r="V807" s="42"/>
    </row>
    <row r="808" spans="1:37" ht="15.75" thickBot="1">
      <c r="A808" s="13"/>
      <c r="B808" s="233"/>
      <c r="C808" s="29"/>
      <c r="D808" s="208"/>
      <c r="E808" s="210"/>
      <c r="F808" s="50"/>
      <c r="G808" s="29"/>
      <c r="H808" s="208"/>
      <c r="I808" s="210"/>
      <c r="J808" s="50"/>
      <c r="K808" s="29"/>
      <c r="L808" s="208"/>
      <c r="M808" s="210"/>
      <c r="N808" s="50"/>
      <c r="O808" s="29"/>
      <c r="P808" s="208"/>
      <c r="Q808" s="210"/>
      <c r="R808" s="50"/>
      <c r="S808" s="29"/>
      <c r="T808" s="208"/>
      <c r="U808" s="212"/>
      <c r="V808" s="50"/>
    </row>
    <row r="809" spans="1:37" ht="15.75" thickTop="1">
      <c r="A809" s="13" t="s">
        <v>842</v>
      </c>
      <c r="B809" s="71" t="s">
        <v>4</v>
      </c>
      <c r="C809" s="71"/>
      <c r="D809" s="71"/>
      <c r="E809" s="71"/>
      <c r="F809" s="71"/>
      <c r="G809" s="71"/>
      <c r="H809" s="71"/>
      <c r="I809" s="71"/>
      <c r="J809" s="71"/>
      <c r="K809" s="71"/>
      <c r="L809" s="71"/>
      <c r="M809" s="71"/>
      <c r="N809" s="71"/>
      <c r="O809" s="71"/>
      <c r="P809" s="71"/>
      <c r="Q809" s="71"/>
      <c r="R809" s="71"/>
      <c r="S809" s="71"/>
      <c r="T809" s="71"/>
      <c r="U809" s="71"/>
      <c r="V809" s="71"/>
      <c r="W809" s="71"/>
      <c r="X809" s="71"/>
      <c r="Y809" s="71"/>
      <c r="Z809" s="71"/>
      <c r="AA809" s="71"/>
      <c r="AB809" s="71"/>
      <c r="AC809" s="71"/>
      <c r="AD809" s="71"/>
      <c r="AE809" s="71"/>
      <c r="AF809" s="71"/>
      <c r="AG809" s="71"/>
      <c r="AH809" s="71"/>
      <c r="AI809" s="71"/>
      <c r="AJ809" s="71"/>
      <c r="AK809" s="71"/>
    </row>
    <row r="810" spans="1:37">
      <c r="A810" s="13"/>
      <c r="B810" s="27" t="s">
        <v>591</v>
      </c>
      <c r="C810" s="27"/>
      <c r="D810" s="27"/>
      <c r="E810" s="27"/>
      <c r="F810" s="27"/>
      <c r="G810" s="27"/>
      <c r="H810" s="27"/>
      <c r="I810" s="27"/>
      <c r="J810" s="27"/>
      <c r="K810" s="27"/>
      <c r="L810" s="27"/>
      <c r="M810" s="27"/>
      <c r="N810" s="27"/>
      <c r="O810" s="27"/>
      <c r="P810" s="27"/>
      <c r="Q810" s="27"/>
      <c r="R810" s="27"/>
      <c r="S810" s="27"/>
      <c r="T810" s="27"/>
      <c r="U810" s="27"/>
      <c r="V810" s="27"/>
      <c r="W810" s="27"/>
      <c r="X810" s="27"/>
      <c r="Y810" s="27"/>
      <c r="Z810" s="27"/>
      <c r="AA810" s="27"/>
      <c r="AB810" s="27"/>
      <c r="AC810" s="27"/>
      <c r="AD810" s="27"/>
      <c r="AE810" s="27"/>
      <c r="AF810" s="27"/>
      <c r="AG810" s="27"/>
      <c r="AH810" s="27"/>
      <c r="AI810" s="27"/>
      <c r="AJ810" s="27"/>
      <c r="AK810" s="27"/>
    </row>
    <row r="811" spans="1:37">
      <c r="A811" s="13"/>
      <c r="B811" s="96"/>
      <c r="C811" s="96"/>
      <c r="D811" s="96"/>
      <c r="E811" s="96"/>
      <c r="F811" s="96"/>
      <c r="G811" s="96"/>
      <c r="H811" s="96"/>
      <c r="I811" s="96"/>
      <c r="J811" s="96"/>
      <c r="K811" s="96"/>
      <c r="L811" s="96"/>
      <c r="M811" s="96"/>
      <c r="N811" s="96"/>
      <c r="O811" s="96"/>
      <c r="P811" s="96"/>
      <c r="Q811" s="96"/>
      <c r="R811" s="96"/>
      <c r="S811" s="96"/>
      <c r="T811" s="96"/>
      <c r="U811" s="96"/>
      <c r="V811" s="96"/>
      <c r="W811" s="96"/>
      <c r="X811" s="96"/>
      <c r="Y811" s="96"/>
      <c r="Z811" s="96"/>
      <c r="AA811" s="96"/>
      <c r="AB811" s="96"/>
      <c r="AC811" s="96"/>
      <c r="AD811" s="96"/>
      <c r="AE811" s="96"/>
      <c r="AF811" s="96"/>
      <c r="AG811" s="96"/>
      <c r="AH811" s="96"/>
      <c r="AI811" s="96"/>
      <c r="AJ811" s="96"/>
      <c r="AK811" s="96"/>
    </row>
    <row r="812" spans="1:37">
      <c r="A812" s="13"/>
      <c r="B812" s="26"/>
      <c r="C812" s="26"/>
      <c r="D812" s="26"/>
      <c r="E812" s="26"/>
      <c r="F812" s="26"/>
      <c r="G812" s="26"/>
      <c r="H812" s="26"/>
      <c r="I812" s="26"/>
      <c r="J812" s="26"/>
      <c r="K812" s="26"/>
      <c r="L812" s="26"/>
      <c r="M812" s="26"/>
      <c r="N812" s="26"/>
      <c r="O812" s="26"/>
      <c r="P812" s="26"/>
      <c r="Q812" s="26"/>
      <c r="R812" s="26"/>
      <c r="S812" s="26"/>
      <c r="T812" s="26"/>
      <c r="U812" s="26"/>
      <c r="V812" s="26"/>
      <c r="W812" s="26"/>
      <c r="X812" s="26"/>
      <c r="Y812" s="26"/>
      <c r="Z812" s="26"/>
      <c r="AA812" s="26"/>
      <c r="AB812" s="26"/>
      <c r="AC812" s="26"/>
    </row>
    <row r="813" spans="1:37">
      <c r="A813" s="13"/>
      <c r="B813" s="15"/>
      <c r="C813" s="15"/>
      <c r="D813" s="15"/>
      <c r="E813" s="15"/>
      <c r="F813" s="15"/>
      <c r="G813" s="15"/>
      <c r="H813" s="15"/>
      <c r="I813" s="15"/>
      <c r="J813" s="15"/>
      <c r="K813" s="15"/>
      <c r="L813" s="15"/>
      <c r="M813" s="15"/>
      <c r="N813" s="15"/>
      <c r="O813" s="15"/>
      <c r="P813" s="15"/>
      <c r="Q813" s="15"/>
      <c r="R813" s="15"/>
      <c r="S813" s="15"/>
      <c r="T813" s="15"/>
      <c r="U813" s="15"/>
      <c r="V813" s="15"/>
      <c r="W813" s="15"/>
      <c r="X813" s="15"/>
      <c r="Y813" s="15"/>
      <c r="Z813" s="15"/>
      <c r="AA813" s="15"/>
      <c r="AB813" s="15"/>
      <c r="AC813" s="15"/>
    </row>
    <row r="814" spans="1:37" ht="15.75" thickBot="1">
      <c r="A814" s="13"/>
      <c r="B814" s="121"/>
      <c r="C814" s="150" t="s">
        <v>504</v>
      </c>
      <c r="D814" s="150"/>
      <c r="E814" s="150"/>
      <c r="F814" s="150"/>
      <c r="G814" s="150"/>
      <c r="H814" s="150"/>
      <c r="I814" s="150"/>
      <c r="J814" s="150"/>
      <c r="K814" s="150"/>
      <c r="L814" s="150"/>
      <c r="M814" s="150"/>
      <c r="N814" s="150"/>
      <c r="O814" s="150"/>
      <c r="P814" s="150"/>
      <c r="Q814" s="150"/>
      <c r="R814" s="150"/>
      <c r="S814" s="150"/>
      <c r="T814" s="150"/>
      <c r="U814" s="150"/>
      <c r="V814" s="150"/>
      <c r="W814" s="150"/>
      <c r="X814" s="150"/>
      <c r="Y814" s="150"/>
      <c r="Z814" s="150"/>
      <c r="AA814" s="150"/>
      <c r="AB814" s="150"/>
      <c r="AC814" s="150"/>
    </row>
    <row r="815" spans="1:37">
      <c r="A815" s="13"/>
      <c r="B815" s="129"/>
      <c r="C815" s="242" t="s">
        <v>592</v>
      </c>
      <c r="D815" s="242"/>
      <c r="E815" s="242"/>
      <c r="F815" s="44"/>
      <c r="G815" s="242" t="s">
        <v>593</v>
      </c>
      <c r="H815" s="242"/>
      <c r="I815" s="242"/>
      <c r="J815" s="44"/>
      <c r="K815" s="242" t="s">
        <v>593</v>
      </c>
      <c r="L815" s="242"/>
      <c r="M815" s="242"/>
      <c r="N815" s="44"/>
      <c r="O815" s="242" t="s">
        <v>594</v>
      </c>
      <c r="P815" s="242"/>
      <c r="Q815" s="242"/>
      <c r="R815" s="44"/>
      <c r="S815" s="242" t="s">
        <v>596</v>
      </c>
      <c r="T815" s="242"/>
      <c r="U815" s="242"/>
      <c r="V815" s="44"/>
      <c r="W815" s="242" t="s">
        <v>598</v>
      </c>
      <c r="X815" s="242"/>
      <c r="Y815" s="242"/>
      <c r="Z815" s="44"/>
      <c r="AA815" s="242" t="s">
        <v>131</v>
      </c>
      <c r="AB815" s="242"/>
      <c r="AC815" s="242"/>
    </row>
    <row r="816" spans="1:37" ht="15.75" thickBot="1">
      <c r="A816" s="13"/>
      <c r="B816" s="129"/>
      <c r="C816" s="150" t="s">
        <v>426</v>
      </c>
      <c r="D816" s="150"/>
      <c r="E816" s="150"/>
      <c r="F816" s="27"/>
      <c r="G816" s="150" t="s">
        <v>594</v>
      </c>
      <c r="H816" s="150"/>
      <c r="I816" s="150"/>
      <c r="J816" s="27"/>
      <c r="K816" s="150" t="s">
        <v>428</v>
      </c>
      <c r="L816" s="150"/>
      <c r="M816" s="150"/>
      <c r="N816" s="27"/>
      <c r="O816" s="150" t="s">
        <v>595</v>
      </c>
      <c r="P816" s="150"/>
      <c r="Q816" s="150"/>
      <c r="R816" s="27"/>
      <c r="S816" s="150" t="s">
        <v>597</v>
      </c>
      <c r="T816" s="150"/>
      <c r="U816" s="150"/>
      <c r="V816" s="27"/>
      <c r="W816" s="150" t="s">
        <v>599</v>
      </c>
      <c r="X816" s="150"/>
      <c r="Y816" s="150"/>
      <c r="Z816" s="27"/>
      <c r="AA816" s="150"/>
      <c r="AB816" s="150"/>
      <c r="AC816" s="150"/>
    </row>
    <row r="817" spans="1:29">
      <c r="A817" s="13"/>
      <c r="B817" s="121"/>
      <c r="C817" s="151" t="s">
        <v>224</v>
      </c>
      <c r="D817" s="151"/>
      <c r="E817" s="151"/>
      <c r="F817" s="151"/>
      <c r="G817" s="151"/>
      <c r="H817" s="151"/>
      <c r="I817" s="151"/>
      <c r="J817" s="151"/>
      <c r="K817" s="151"/>
      <c r="L817" s="151"/>
      <c r="M817" s="151"/>
      <c r="N817" s="151"/>
      <c r="O817" s="151"/>
      <c r="P817" s="151"/>
      <c r="Q817" s="151"/>
      <c r="R817" s="151"/>
      <c r="S817" s="151"/>
      <c r="T817" s="151"/>
      <c r="U817" s="151"/>
      <c r="V817" s="151"/>
      <c r="W817" s="151"/>
      <c r="X817" s="151"/>
      <c r="Y817" s="151"/>
      <c r="Z817" s="151"/>
      <c r="AA817" s="151"/>
      <c r="AB817" s="151"/>
      <c r="AC817" s="151"/>
    </row>
    <row r="818" spans="1:29">
      <c r="A818" s="13"/>
      <c r="B818" s="122" t="s">
        <v>600</v>
      </c>
      <c r="C818" s="124" t="s">
        <v>227</v>
      </c>
      <c r="D818" s="123" t="s">
        <v>311</v>
      </c>
      <c r="E818" s="29"/>
      <c r="F818" s="29"/>
      <c r="G818" s="124" t="s">
        <v>227</v>
      </c>
      <c r="H818" s="125">
        <v>72350</v>
      </c>
      <c r="I818" s="29"/>
      <c r="J818" s="29"/>
      <c r="K818" s="124" t="s">
        <v>227</v>
      </c>
      <c r="L818" s="125">
        <v>1605</v>
      </c>
      <c r="M818" s="29"/>
      <c r="N818" s="29"/>
      <c r="O818" s="124" t="s">
        <v>227</v>
      </c>
      <c r="P818" s="125">
        <v>40139</v>
      </c>
      <c r="Q818" s="29"/>
      <c r="R818" s="29"/>
      <c r="S818" s="124" t="s">
        <v>227</v>
      </c>
      <c r="T818" s="125">
        <v>6263</v>
      </c>
      <c r="U818" s="29"/>
      <c r="V818" s="29"/>
      <c r="W818" s="124" t="s">
        <v>227</v>
      </c>
      <c r="X818" s="125">
        <v>1477</v>
      </c>
      <c r="Y818" s="29"/>
      <c r="Z818" s="29"/>
      <c r="AA818" s="124" t="s">
        <v>227</v>
      </c>
      <c r="AB818" s="125">
        <v>121834</v>
      </c>
      <c r="AC818" s="29"/>
    </row>
    <row r="819" spans="1:29">
      <c r="A819" s="13"/>
      <c r="B819" s="122"/>
      <c r="C819" s="124"/>
      <c r="D819" s="123"/>
      <c r="E819" s="29"/>
      <c r="F819" s="29"/>
      <c r="G819" s="124"/>
      <c r="H819" s="125"/>
      <c r="I819" s="29"/>
      <c r="J819" s="29"/>
      <c r="K819" s="124"/>
      <c r="L819" s="125"/>
      <c r="M819" s="29"/>
      <c r="N819" s="29"/>
      <c r="O819" s="124"/>
      <c r="P819" s="125"/>
      <c r="Q819" s="29"/>
      <c r="R819" s="29"/>
      <c r="S819" s="124"/>
      <c r="T819" s="125"/>
      <c r="U819" s="29"/>
      <c r="V819" s="29"/>
      <c r="W819" s="124"/>
      <c r="X819" s="125"/>
      <c r="Y819" s="29"/>
      <c r="Z819" s="29"/>
      <c r="AA819" s="124"/>
      <c r="AB819" s="125"/>
      <c r="AC819" s="29"/>
    </row>
    <row r="820" spans="1:29">
      <c r="A820" s="13"/>
      <c r="B820" s="126" t="s">
        <v>601</v>
      </c>
      <c r="C820" s="129" t="s">
        <v>227</v>
      </c>
      <c r="D820" s="127" t="s">
        <v>311</v>
      </c>
      <c r="E820" s="27"/>
      <c r="F820" s="27"/>
      <c r="G820" s="129" t="s">
        <v>227</v>
      </c>
      <c r="H820" s="128">
        <v>4803</v>
      </c>
      <c r="I820" s="27"/>
      <c r="J820" s="27"/>
      <c r="K820" s="129" t="s">
        <v>227</v>
      </c>
      <c r="L820" s="127" t="s">
        <v>311</v>
      </c>
      <c r="M820" s="27"/>
      <c r="N820" s="27"/>
      <c r="O820" s="129" t="s">
        <v>227</v>
      </c>
      <c r="P820" s="128">
        <v>4630</v>
      </c>
      <c r="Q820" s="27"/>
      <c r="R820" s="27"/>
      <c r="S820" s="129" t="s">
        <v>227</v>
      </c>
      <c r="T820" s="127">
        <v>761</v>
      </c>
      <c r="U820" s="27"/>
      <c r="V820" s="27"/>
      <c r="W820" s="129" t="s">
        <v>227</v>
      </c>
      <c r="X820" s="127" t="s">
        <v>311</v>
      </c>
      <c r="Y820" s="27"/>
      <c r="Z820" s="27"/>
      <c r="AA820" s="129" t="s">
        <v>227</v>
      </c>
      <c r="AB820" s="128">
        <v>10194</v>
      </c>
      <c r="AC820" s="27"/>
    </row>
    <row r="821" spans="1:29">
      <c r="A821" s="13"/>
      <c r="B821" s="126"/>
      <c r="C821" s="129"/>
      <c r="D821" s="127"/>
      <c r="E821" s="27"/>
      <c r="F821" s="27"/>
      <c r="G821" s="129"/>
      <c r="H821" s="128"/>
      <c r="I821" s="27"/>
      <c r="J821" s="27"/>
      <c r="K821" s="129"/>
      <c r="L821" s="127"/>
      <c r="M821" s="27"/>
      <c r="N821" s="27"/>
      <c r="O821" s="129"/>
      <c r="P821" s="128"/>
      <c r="Q821" s="27"/>
      <c r="R821" s="27"/>
      <c r="S821" s="129"/>
      <c r="T821" s="127"/>
      <c r="U821" s="27"/>
      <c r="V821" s="27"/>
      <c r="W821" s="129"/>
      <c r="X821" s="127"/>
      <c r="Y821" s="27"/>
      <c r="Z821" s="27"/>
      <c r="AA821" s="129"/>
      <c r="AB821" s="128"/>
      <c r="AC821" s="27"/>
    </row>
    <row r="822" spans="1:29">
      <c r="A822" s="13"/>
      <c r="B822" s="118" t="s">
        <v>602</v>
      </c>
      <c r="C822" s="123">
        <v>0</v>
      </c>
      <c r="D822" s="123"/>
      <c r="E822" s="119" t="s">
        <v>603</v>
      </c>
      <c r="F822" s="17"/>
      <c r="G822" s="123">
        <v>6.6</v>
      </c>
      <c r="H822" s="123"/>
      <c r="I822" s="119" t="s">
        <v>603</v>
      </c>
      <c r="J822" s="17"/>
      <c r="K822" s="123">
        <v>0</v>
      </c>
      <c r="L822" s="123"/>
      <c r="M822" s="119" t="s">
        <v>603</v>
      </c>
      <c r="N822" s="17"/>
      <c r="O822" s="123">
        <v>11.5</v>
      </c>
      <c r="P822" s="123"/>
      <c r="Q822" s="119" t="s">
        <v>603</v>
      </c>
      <c r="R822" s="17"/>
      <c r="S822" s="123">
        <v>12.2</v>
      </c>
      <c r="T822" s="123"/>
      <c r="U822" s="119" t="s">
        <v>603</v>
      </c>
      <c r="V822" s="17"/>
      <c r="W822" s="123" t="s">
        <v>311</v>
      </c>
      <c r="X822" s="123"/>
      <c r="Y822" s="119" t="s">
        <v>603</v>
      </c>
      <c r="Z822" s="17"/>
      <c r="AA822" s="123">
        <v>8.4</v>
      </c>
      <c r="AB822" s="123"/>
      <c r="AC822" s="119" t="s">
        <v>603</v>
      </c>
    </row>
    <row r="823" spans="1:29">
      <c r="A823" s="13"/>
      <c r="B823" s="126" t="s">
        <v>604</v>
      </c>
      <c r="C823" s="129" t="s">
        <v>227</v>
      </c>
      <c r="D823" s="128">
        <v>11035</v>
      </c>
      <c r="E823" s="27"/>
      <c r="F823" s="27"/>
      <c r="G823" s="129" t="s">
        <v>227</v>
      </c>
      <c r="H823" s="128">
        <v>3875575</v>
      </c>
      <c r="I823" s="27"/>
      <c r="J823" s="27"/>
      <c r="K823" s="129" t="s">
        <v>227</v>
      </c>
      <c r="L823" s="128">
        <v>74433</v>
      </c>
      <c r="M823" s="27"/>
      <c r="N823" s="27"/>
      <c r="O823" s="129" t="s">
        <v>227</v>
      </c>
      <c r="P823" s="128">
        <v>882887</v>
      </c>
      <c r="Q823" s="27"/>
      <c r="R823" s="27"/>
      <c r="S823" s="129" t="s">
        <v>227</v>
      </c>
      <c r="T823" s="128">
        <v>129375</v>
      </c>
      <c r="U823" s="27"/>
      <c r="V823" s="27"/>
      <c r="W823" s="129" t="s">
        <v>227</v>
      </c>
      <c r="X823" s="128">
        <v>97418</v>
      </c>
      <c r="Y823" s="27"/>
      <c r="Z823" s="27"/>
      <c r="AA823" s="129" t="s">
        <v>227</v>
      </c>
      <c r="AB823" s="128">
        <v>5070723</v>
      </c>
      <c r="AC823" s="27"/>
    </row>
    <row r="824" spans="1:29">
      <c r="A824" s="13"/>
      <c r="B824" s="126"/>
      <c r="C824" s="129"/>
      <c r="D824" s="128"/>
      <c r="E824" s="27"/>
      <c r="F824" s="27"/>
      <c r="G824" s="129"/>
      <c r="H824" s="128"/>
      <c r="I824" s="27"/>
      <c r="J824" s="27"/>
      <c r="K824" s="129"/>
      <c r="L824" s="128"/>
      <c r="M824" s="27"/>
      <c r="N824" s="27"/>
      <c r="O824" s="129"/>
      <c r="P824" s="128"/>
      <c r="Q824" s="27"/>
      <c r="R824" s="27"/>
      <c r="S824" s="129"/>
      <c r="T824" s="128"/>
      <c r="U824" s="27"/>
      <c r="V824" s="27"/>
      <c r="W824" s="129"/>
      <c r="X824" s="128"/>
      <c r="Y824" s="27"/>
      <c r="Z824" s="27"/>
      <c r="AA824" s="129"/>
      <c r="AB824" s="128"/>
      <c r="AC824" s="27"/>
    </row>
    <row r="825" spans="1:29">
      <c r="A825" s="13"/>
      <c r="B825" s="122" t="s">
        <v>605</v>
      </c>
      <c r="C825" s="124" t="s">
        <v>227</v>
      </c>
      <c r="D825" s="123">
        <v>25</v>
      </c>
      <c r="E825" s="29"/>
      <c r="F825" s="29"/>
      <c r="G825" s="124" t="s">
        <v>227</v>
      </c>
      <c r="H825" s="125">
        <v>40030</v>
      </c>
      <c r="I825" s="29"/>
      <c r="J825" s="29"/>
      <c r="K825" s="124" t="s">
        <v>227</v>
      </c>
      <c r="L825" s="123">
        <v>566</v>
      </c>
      <c r="M825" s="29"/>
      <c r="N825" s="29"/>
      <c r="O825" s="124" t="s">
        <v>227</v>
      </c>
      <c r="P825" s="125">
        <v>12171</v>
      </c>
      <c r="Q825" s="29"/>
      <c r="R825" s="29"/>
      <c r="S825" s="124" t="s">
        <v>227</v>
      </c>
      <c r="T825" s="125">
        <v>2183</v>
      </c>
      <c r="U825" s="29"/>
      <c r="V825" s="29"/>
      <c r="W825" s="124" t="s">
        <v>227</v>
      </c>
      <c r="X825" s="123">
        <v>530</v>
      </c>
      <c r="Y825" s="29"/>
      <c r="Z825" s="29"/>
      <c r="AA825" s="124" t="s">
        <v>227</v>
      </c>
      <c r="AB825" s="125">
        <v>55505</v>
      </c>
      <c r="AC825" s="29"/>
    </row>
    <row r="826" spans="1:29">
      <c r="A826" s="13"/>
      <c r="B826" s="122"/>
      <c r="C826" s="124"/>
      <c r="D826" s="123"/>
      <c r="E826" s="29"/>
      <c r="F826" s="29"/>
      <c r="G826" s="124"/>
      <c r="H826" s="125"/>
      <c r="I826" s="29"/>
      <c r="J826" s="29"/>
      <c r="K826" s="124"/>
      <c r="L826" s="123"/>
      <c r="M826" s="29"/>
      <c r="N826" s="29"/>
      <c r="O826" s="124"/>
      <c r="P826" s="125"/>
      <c r="Q826" s="29"/>
      <c r="R826" s="29"/>
      <c r="S826" s="124"/>
      <c r="T826" s="125"/>
      <c r="U826" s="29"/>
      <c r="V826" s="29"/>
      <c r="W826" s="124"/>
      <c r="X826" s="123"/>
      <c r="Y826" s="29"/>
      <c r="Z826" s="29"/>
      <c r="AA826" s="124"/>
      <c r="AB826" s="125"/>
      <c r="AC826" s="29"/>
    </row>
    <row r="827" spans="1:29">
      <c r="A827" s="13"/>
      <c r="B827" s="120" t="s">
        <v>602</v>
      </c>
      <c r="C827" s="127">
        <v>0.2</v>
      </c>
      <c r="D827" s="127"/>
      <c r="E827" s="121" t="s">
        <v>603</v>
      </c>
      <c r="F827" s="12"/>
      <c r="G827" s="127">
        <v>1</v>
      </c>
      <c r="H827" s="127"/>
      <c r="I827" s="121" t="s">
        <v>603</v>
      </c>
      <c r="J827" s="12"/>
      <c r="K827" s="127">
        <v>0.8</v>
      </c>
      <c r="L827" s="127"/>
      <c r="M827" s="121" t="s">
        <v>603</v>
      </c>
      <c r="N827" s="12"/>
      <c r="O827" s="127">
        <v>1.4</v>
      </c>
      <c r="P827" s="127"/>
      <c r="Q827" s="121" t="s">
        <v>603</v>
      </c>
      <c r="R827" s="12"/>
      <c r="S827" s="127">
        <v>1.7</v>
      </c>
      <c r="T827" s="127"/>
      <c r="U827" s="121" t="s">
        <v>603</v>
      </c>
      <c r="V827" s="12"/>
      <c r="W827" s="127">
        <v>0.5</v>
      </c>
      <c r="X827" s="127"/>
      <c r="Y827" s="121" t="s">
        <v>603</v>
      </c>
      <c r="Z827" s="12"/>
      <c r="AA827" s="127">
        <v>1.1000000000000001</v>
      </c>
      <c r="AB827" s="127"/>
      <c r="AC827" s="121" t="s">
        <v>603</v>
      </c>
    </row>
    <row r="828" spans="1:29">
      <c r="A828" s="13"/>
      <c r="B828" s="124" t="s">
        <v>606</v>
      </c>
      <c r="C828" s="124" t="s">
        <v>227</v>
      </c>
      <c r="D828" s="125">
        <v>11035</v>
      </c>
      <c r="E828" s="29"/>
      <c r="F828" s="29"/>
      <c r="G828" s="124" t="s">
        <v>227</v>
      </c>
      <c r="H828" s="125">
        <v>3947925</v>
      </c>
      <c r="I828" s="29"/>
      <c r="J828" s="29"/>
      <c r="K828" s="124" t="s">
        <v>227</v>
      </c>
      <c r="L828" s="125">
        <v>76038</v>
      </c>
      <c r="M828" s="29"/>
      <c r="N828" s="29"/>
      <c r="O828" s="124" t="s">
        <v>227</v>
      </c>
      <c r="P828" s="125">
        <v>923026</v>
      </c>
      <c r="Q828" s="29"/>
      <c r="R828" s="29"/>
      <c r="S828" s="124" t="s">
        <v>227</v>
      </c>
      <c r="T828" s="125">
        <v>135638</v>
      </c>
      <c r="U828" s="29"/>
      <c r="V828" s="29"/>
      <c r="W828" s="124" t="s">
        <v>227</v>
      </c>
      <c r="X828" s="125">
        <v>98895</v>
      </c>
      <c r="Y828" s="29"/>
      <c r="Z828" s="29"/>
      <c r="AA828" s="124" t="s">
        <v>227</v>
      </c>
      <c r="AB828" s="125">
        <v>5192557</v>
      </c>
      <c r="AC828" s="29"/>
    </row>
    <row r="829" spans="1:29">
      <c r="A829" s="13"/>
      <c r="B829" s="124"/>
      <c r="C829" s="124"/>
      <c r="D829" s="125"/>
      <c r="E829" s="29"/>
      <c r="F829" s="29"/>
      <c r="G829" s="124"/>
      <c r="H829" s="125"/>
      <c r="I829" s="29"/>
      <c r="J829" s="29"/>
      <c r="K829" s="124"/>
      <c r="L829" s="125"/>
      <c r="M829" s="29"/>
      <c r="N829" s="29"/>
      <c r="O829" s="124"/>
      <c r="P829" s="125"/>
      <c r="Q829" s="29"/>
      <c r="R829" s="29"/>
      <c r="S829" s="124"/>
      <c r="T829" s="125"/>
      <c r="U829" s="29"/>
      <c r="V829" s="29"/>
      <c r="W829" s="124"/>
      <c r="X829" s="125"/>
      <c r="Y829" s="29"/>
      <c r="Z829" s="29"/>
      <c r="AA829" s="124"/>
      <c r="AB829" s="125"/>
      <c r="AC829" s="29"/>
    </row>
    <row r="830" spans="1:29">
      <c r="A830" s="13"/>
      <c r="B830" s="126" t="s">
        <v>607</v>
      </c>
      <c r="C830" s="129" t="s">
        <v>227</v>
      </c>
      <c r="D830" s="127">
        <v>25</v>
      </c>
      <c r="E830" s="27"/>
      <c r="F830" s="27"/>
      <c r="G830" s="129" t="s">
        <v>227</v>
      </c>
      <c r="H830" s="128">
        <v>44833</v>
      </c>
      <c r="I830" s="27"/>
      <c r="J830" s="27"/>
      <c r="K830" s="129" t="s">
        <v>227</v>
      </c>
      <c r="L830" s="127">
        <v>566</v>
      </c>
      <c r="M830" s="27"/>
      <c r="N830" s="27"/>
      <c r="O830" s="129" t="s">
        <v>227</v>
      </c>
      <c r="P830" s="128">
        <v>16801</v>
      </c>
      <c r="Q830" s="27"/>
      <c r="R830" s="27"/>
      <c r="S830" s="129" t="s">
        <v>227</v>
      </c>
      <c r="T830" s="128">
        <v>2944</v>
      </c>
      <c r="U830" s="27"/>
      <c r="V830" s="27"/>
      <c r="W830" s="129" t="s">
        <v>227</v>
      </c>
      <c r="X830" s="127">
        <v>530</v>
      </c>
      <c r="Y830" s="27"/>
      <c r="Z830" s="27"/>
      <c r="AA830" s="129" t="s">
        <v>227</v>
      </c>
      <c r="AB830" s="128">
        <v>65699</v>
      </c>
      <c r="AC830" s="27"/>
    </row>
    <row r="831" spans="1:29">
      <c r="A831" s="13"/>
      <c r="B831" s="126"/>
      <c r="C831" s="129"/>
      <c r="D831" s="127"/>
      <c r="E831" s="27"/>
      <c r="F831" s="27"/>
      <c r="G831" s="129"/>
      <c r="H831" s="128"/>
      <c r="I831" s="27"/>
      <c r="J831" s="27"/>
      <c r="K831" s="129"/>
      <c r="L831" s="127"/>
      <c r="M831" s="27"/>
      <c r="N831" s="27"/>
      <c r="O831" s="129"/>
      <c r="P831" s="128"/>
      <c r="Q831" s="27"/>
      <c r="R831" s="27"/>
      <c r="S831" s="129"/>
      <c r="T831" s="128"/>
      <c r="U831" s="27"/>
      <c r="V831" s="27"/>
      <c r="W831" s="129"/>
      <c r="X831" s="127"/>
      <c r="Y831" s="27"/>
      <c r="Z831" s="27"/>
      <c r="AA831" s="129"/>
      <c r="AB831" s="128"/>
      <c r="AC831" s="27"/>
    </row>
    <row r="832" spans="1:29">
      <c r="A832" s="13"/>
      <c r="B832" s="118" t="s">
        <v>602</v>
      </c>
      <c r="C832" s="123">
        <v>0.2</v>
      </c>
      <c r="D832" s="123"/>
      <c r="E832" s="119" t="s">
        <v>603</v>
      </c>
      <c r="F832" s="17"/>
      <c r="G832" s="123">
        <v>1.1000000000000001</v>
      </c>
      <c r="H832" s="123"/>
      <c r="I832" s="119" t="s">
        <v>603</v>
      </c>
      <c r="J832" s="17"/>
      <c r="K832" s="123">
        <v>0.7</v>
      </c>
      <c r="L832" s="123"/>
      <c r="M832" s="119" t="s">
        <v>603</v>
      </c>
      <c r="N832" s="17"/>
      <c r="O832" s="123">
        <v>1.8</v>
      </c>
      <c r="P832" s="123"/>
      <c r="Q832" s="119" t="s">
        <v>603</v>
      </c>
      <c r="R832" s="17"/>
      <c r="S832" s="123">
        <v>2.2000000000000002</v>
      </c>
      <c r="T832" s="123"/>
      <c r="U832" s="119" t="s">
        <v>603</v>
      </c>
      <c r="V832" s="17"/>
      <c r="W832" s="123">
        <v>0.5</v>
      </c>
      <c r="X832" s="123"/>
      <c r="Y832" s="119" t="s">
        <v>603</v>
      </c>
      <c r="Z832" s="17"/>
      <c r="AA832" s="123">
        <v>1.3</v>
      </c>
      <c r="AB832" s="123"/>
      <c r="AC832" s="119" t="s">
        <v>603</v>
      </c>
    </row>
    <row r="833" spans="1:37">
      <c r="A833" s="13"/>
      <c r="B833" s="107"/>
      <c r="C833" s="107"/>
      <c r="D833" s="107"/>
      <c r="E833" s="107"/>
      <c r="F833" s="107"/>
      <c r="G833" s="107"/>
      <c r="H833" s="107"/>
      <c r="I833" s="107"/>
      <c r="J833" s="107"/>
      <c r="K833" s="107"/>
      <c r="L833" s="107"/>
      <c r="M833" s="107"/>
      <c r="N833" s="107"/>
      <c r="O833" s="107"/>
      <c r="P833" s="107"/>
      <c r="Q833" s="107"/>
      <c r="R833" s="107"/>
      <c r="S833" s="107"/>
      <c r="T833" s="107"/>
      <c r="U833" s="107"/>
      <c r="V833" s="107"/>
      <c r="W833" s="107"/>
      <c r="X833" s="107"/>
      <c r="Y833" s="107"/>
      <c r="Z833" s="107"/>
      <c r="AA833" s="107"/>
      <c r="AB833" s="107"/>
      <c r="AC833" s="107"/>
      <c r="AD833" s="107"/>
      <c r="AE833" s="107"/>
      <c r="AF833" s="107"/>
      <c r="AG833" s="107"/>
      <c r="AH833" s="107"/>
      <c r="AI833" s="107"/>
      <c r="AJ833" s="107"/>
      <c r="AK833" s="107"/>
    </row>
    <row r="834" spans="1:37">
      <c r="A834" s="13"/>
      <c r="B834" s="26"/>
      <c r="C834" s="26"/>
      <c r="D834" s="26"/>
      <c r="E834" s="26"/>
      <c r="F834" s="26"/>
      <c r="G834" s="26"/>
      <c r="H834" s="26"/>
      <c r="I834" s="26"/>
      <c r="J834" s="26"/>
      <c r="K834" s="26"/>
      <c r="L834" s="26"/>
      <c r="M834" s="26"/>
      <c r="N834" s="26"/>
      <c r="O834" s="26"/>
      <c r="P834" s="26"/>
      <c r="Q834" s="26"/>
      <c r="R834" s="26"/>
      <c r="S834" s="26"/>
      <c r="T834" s="26"/>
      <c r="U834" s="26"/>
      <c r="V834" s="26"/>
      <c r="W834" s="26"/>
      <c r="X834" s="26"/>
      <c r="Y834" s="26"/>
      <c r="Z834" s="26"/>
      <c r="AA834" s="26"/>
      <c r="AB834" s="26"/>
      <c r="AC834" s="26"/>
    </row>
    <row r="835" spans="1:37">
      <c r="A835" s="13"/>
      <c r="B835" s="15"/>
      <c r="C835" s="15"/>
      <c r="D835" s="15"/>
      <c r="E835" s="15"/>
      <c r="F835" s="15"/>
      <c r="G835" s="15"/>
      <c r="H835" s="15"/>
      <c r="I835" s="15"/>
      <c r="J835" s="15"/>
      <c r="K835" s="15"/>
      <c r="L835" s="15"/>
      <c r="M835" s="15"/>
      <c r="N835" s="15"/>
      <c r="O835" s="15"/>
      <c r="P835" s="15"/>
      <c r="Q835" s="15"/>
      <c r="R835" s="15"/>
      <c r="S835" s="15"/>
      <c r="T835" s="15"/>
      <c r="U835" s="15"/>
      <c r="V835" s="15"/>
      <c r="W835" s="15"/>
      <c r="X835" s="15"/>
      <c r="Y835" s="15"/>
      <c r="Z835" s="15"/>
      <c r="AA835" s="15"/>
      <c r="AB835" s="15"/>
      <c r="AC835" s="15"/>
    </row>
    <row r="836" spans="1:37" ht="15.75" thickBot="1">
      <c r="A836" s="13"/>
      <c r="B836" s="121"/>
      <c r="C836" s="150" t="s">
        <v>533</v>
      </c>
      <c r="D836" s="150"/>
      <c r="E836" s="150"/>
      <c r="F836" s="150"/>
      <c r="G836" s="150"/>
      <c r="H836" s="150"/>
      <c r="I836" s="150"/>
      <c r="J836" s="150"/>
      <c r="K836" s="150"/>
      <c r="L836" s="150"/>
      <c r="M836" s="150"/>
      <c r="N836" s="150"/>
      <c r="O836" s="150"/>
      <c r="P836" s="150"/>
      <c r="Q836" s="150"/>
      <c r="R836" s="150"/>
      <c r="S836" s="150"/>
      <c r="T836" s="150"/>
      <c r="U836" s="150"/>
      <c r="V836" s="150"/>
      <c r="W836" s="150"/>
      <c r="X836" s="150"/>
      <c r="Y836" s="150"/>
      <c r="Z836" s="150"/>
      <c r="AA836" s="150"/>
      <c r="AB836" s="150"/>
      <c r="AC836" s="150"/>
    </row>
    <row r="837" spans="1:37">
      <c r="A837" s="13"/>
      <c r="B837" s="129"/>
      <c r="C837" s="242" t="s">
        <v>592</v>
      </c>
      <c r="D837" s="242"/>
      <c r="E837" s="242"/>
      <c r="F837" s="44"/>
      <c r="G837" s="242" t="s">
        <v>593</v>
      </c>
      <c r="H837" s="242"/>
      <c r="I837" s="242"/>
      <c r="J837" s="44"/>
      <c r="K837" s="242" t="s">
        <v>593</v>
      </c>
      <c r="L837" s="242"/>
      <c r="M837" s="242"/>
      <c r="N837" s="44"/>
      <c r="O837" s="242" t="s">
        <v>594</v>
      </c>
      <c r="P837" s="242"/>
      <c r="Q837" s="242"/>
      <c r="R837" s="44"/>
      <c r="S837" s="242" t="s">
        <v>596</v>
      </c>
      <c r="T837" s="242"/>
      <c r="U837" s="242"/>
      <c r="V837" s="44"/>
      <c r="W837" s="242" t="s">
        <v>598</v>
      </c>
      <c r="X837" s="242"/>
      <c r="Y837" s="242"/>
      <c r="Z837" s="44"/>
      <c r="AA837" s="242" t="s">
        <v>131</v>
      </c>
      <c r="AB837" s="242"/>
      <c r="AC837" s="242"/>
    </row>
    <row r="838" spans="1:37" ht="15.75" thickBot="1">
      <c r="A838" s="13"/>
      <c r="B838" s="129"/>
      <c r="C838" s="150" t="s">
        <v>426</v>
      </c>
      <c r="D838" s="150"/>
      <c r="E838" s="150"/>
      <c r="F838" s="27"/>
      <c r="G838" s="150" t="s">
        <v>594</v>
      </c>
      <c r="H838" s="150"/>
      <c r="I838" s="150"/>
      <c r="J838" s="27"/>
      <c r="K838" s="150" t="s">
        <v>428</v>
      </c>
      <c r="L838" s="150"/>
      <c r="M838" s="150"/>
      <c r="N838" s="27"/>
      <c r="O838" s="150" t="s">
        <v>595</v>
      </c>
      <c r="P838" s="150"/>
      <c r="Q838" s="150"/>
      <c r="R838" s="27"/>
      <c r="S838" s="150" t="s">
        <v>597</v>
      </c>
      <c r="T838" s="150"/>
      <c r="U838" s="150"/>
      <c r="V838" s="27"/>
      <c r="W838" s="150" t="s">
        <v>599</v>
      </c>
      <c r="X838" s="150"/>
      <c r="Y838" s="150"/>
      <c r="Z838" s="27"/>
      <c r="AA838" s="150"/>
      <c r="AB838" s="150"/>
      <c r="AC838" s="150"/>
    </row>
    <row r="839" spans="1:37">
      <c r="A839" s="13"/>
      <c r="B839" s="121"/>
      <c r="C839" s="151" t="s">
        <v>224</v>
      </c>
      <c r="D839" s="151"/>
      <c r="E839" s="151"/>
      <c r="F839" s="151"/>
      <c r="G839" s="151"/>
      <c r="H839" s="151"/>
      <c r="I839" s="151"/>
      <c r="J839" s="151"/>
      <c r="K839" s="151"/>
      <c r="L839" s="151"/>
      <c r="M839" s="151"/>
      <c r="N839" s="151"/>
      <c r="O839" s="151"/>
      <c r="P839" s="151"/>
      <c r="Q839" s="151"/>
      <c r="R839" s="151"/>
      <c r="S839" s="151"/>
      <c r="T839" s="151"/>
      <c r="U839" s="151"/>
      <c r="V839" s="151"/>
      <c r="W839" s="151"/>
      <c r="X839" s="151"/>
      <c r="Y839" s="151"/>
      <c r="Z839" s="151"/>
      <c r="AA839" s="151"/>
      <c r="AB839" s="151"/>
      <c r="AC839" s="151"/>
    </row>
    <row r="840" spans="1:37">
      <c r="A840" s="13"/>
      <c r="B840" s="122" t="s">
        <v>600</v>
      </c>
      <c r="C840" s="124" t="s">
        <v>227</v>
      </c>
      <c r="D840" s="123" t="s">
        <v>311</v>
      </c>
      <c r="E840" s="29"/>
      <c r="F840" s="29"/>
      <c r="G840" s="124" t="s">
        <v>227</v>
      </c>
      <c r="H840" s="125">
        <v>67544</v>
      </c>
      <c r="I840" s="29"/>
      <c r="J840" s="29"/>
      <c r="K840" s="124" t="s">
        <v>227</v>
      </c>
      <c r="L840" s="125">
        <v>1625</v>
      </c>
      <c r="M840" s="29"/>
      <c r="N840" s="29"/>
      <c r="O840" s="124" t="s">
        <v>227</v>
      </c>
      <c r="P840" s="125">
        <v>40106</v>
      </c>
      <c r="Q840" s="29"/>
      <c r="R840" s="29"/>
      <c r="S840" s="124" t="s">
        <v>227</v>
      </c>
      <c r="T840" s="125">
        <v>5692</v>
      </c>
      <c r="U840" s="29"/>
      <c r="V840" s="29"/>
      <c r="W840" s="124" t="s">
        <v>227</v>
      </c>
      <c r="X840" s="125">
        <v>1302</v>
      </c>
      <c r="Y840" s="29"/>
      <c r="Z840" s="29"/>
      <c r="AA840" s="124" t="s">
        <v>227</v>
      </c>
      <c r="AB840" s="125">
        <v>116269</v>
      </c>
      <c r="AC840" s="29"/>
    </row>
    <row r="841" spans="1:37">
      <c r="A841" s="13"/>
      <c r="B841" s="122"/>
      <c r="C841" s="124"/>
      <c r="D841" s="123"/>
      <c r="E841" s="29"/>
      <c r="F841" s="29"/>
      <c r="G841" s="124"/>
      <c r="H841" s="125"/>
      <c r="I841" s="29"/>
      <c r="J841" s="29"/>
      <c r="K841" s="124"/>
      <c r="L841" s="125"/>
      <c r="M841" s="29"/>
      <c r="N841" s="29"/>
      <c r="O841" s="124"/>
      <c r="P841" s="125"/>
      <c r="Q841" s="29"/>
      <c r="R841" s="29"/>
      <c r="S841" s="124"/>
      <c r="T841" s="125"/>
      <c r="U841" s="29"/>
      <c r="V841" s="29"/>
      <c r="W841" s="124"/>
      <c r="X841" s="125"/>
      <c r="Y841" s="29"/>
      <c r="Z841" s="29"/>
      <c r="AA841" s="124"/>
      <c r="AB841" s="125"/>
      <c r="AC841" s="29"/>
    </row>
    <row r="842" spans="1:37">
      <c r="A842" s="13"/>
      <c r="B842" s="126" t="s">
        <v>601</v>
      </c>
      <c r="C842" s="129" t="s">
        <v>227</v>
      </c>
      <c r="D842" s="127" t="s">
        <v>311</v>
      </c>
      <c r="E842" s="27"/>
      <c r="F842" s="27"/>
      <c r="G842" s="129" t="s">
        <v>227</v>
      </c>
      <c r="H842" s="128">
        <v>6670</v>
      </c>
      <c r="I842" s="27"/>
      <c r="J842" s="27"/>
      <c r="K842" s="129" t="s">
        <v>227</v>
      </c>
      <c r="L842" s="127" t="s">
        <v>311</v>
      </c>
      <c r="M842" s="27"/>
      <c r="N842" s="27"/>
      <c r="O842" s="129" t="s">
        <v>227</v>
      </c>
      <c r="P842" s="128">
        <v>5805</v>
      </c>
      <c r="Q842" s="27"/>
      <c r="R842" s="27"/>
      <c r="S842" s="129" t="s">
        <v>227</v>
      </c>
      <c r="T842" s="127">
        <v>159</v>
      </c>
      <c r="U842" s="27"/>
      <c r="V842" s="27"/>
      <c r="W842" s="129" t="s">
        <v>227</v>
      </c>
      <c r="X842" s="127">
        <v>32</v>
      </c>
      <c r="Y842" s="27"/>
      <c r="Z842" s="27"/>
      <c r="AA842" s="129" t="s">
        <v>227</v>
      </c>
      <c r="AB842" s="128">
        <v>12666</v>
      </c>
      <c r="AC842" s="27"/>
    </row>
    <row r="843" spans="1:37">
      <c r="A843" s="13"/>
      <c r="B843" s="126"/>
      <c r="C843" s="129"/>
      <c r="D843" s="127"/>
      <c r="E843" s="27"/>
      <c r="F843" s="27"/>
      <c r="G843" s="129"/>
      <c r="H843" s="128"/>
      <c r="I843" s="27"/>
      <c r="J843" s="27"/>
      <c r="K843" s="129"/>
      <c r="L843" s="127"/>
      <c r="M843" s="27"/>
      <c r="N843" s="27"/>
      <c r="O843" s="129"/>
      <c r="P843" s="128"/>
      <c r="Q843" s="27"/>
      <c r="R843" s="27"/>
      <c r="S843" s="129"/>
      <c r="T843" s="127"/>
      <c r="U843" s="27"/>
      <c r="V843" s="27"/>
      <c r="W843" s="129"/>
      <c r="X843" s="127"/>
      <c r="Y843" s="27"/>
      <c r="Z843" s="27"/>
      <c r="AA843" s="129"/>
      <c r="AB843" s="128"/>
      <c r="AC843" s="27"/>
    </row>
    <row r="844" spans="1:37">
      <c r="A844" s="13"/>
      <c r="B844" s="118" t="s">
        <v>602</v>
      </c>
      <c r="C844" s="123">
        <v>0</v>
      </c>
      <c r="D844" s="123"/>
      <c r="E844" s="119" t="s">
        <v>603</v>
      </c>
      <c r="F844" s="17"/>
      <c r="G844" s="123">
        <v>9.9</v>
      </c>
      <c r="H844" s="123"/>
      <c r="I844" s="119" t="s">
        <v>603</v>
      </c>
      <c r="J844" s="17"/>
      <c r="K844" s="123">
        <v>0</v>
      </c>
      <c r="L844" s="123"/>
      <c r="M844" s="119" t="s">
        <v>603</v>
      </c>
      <c r="N844" s="17"/>
      <c r="O844" s="123">
        <v>14.5</v>
      </c>
      <c r="P844" s="123"/>
      <c r="Q844" s="119" t="s">
        <v>603</v>
      </c>
      <c r="R844" s="17"/>
      <c r="S844" s="123">
        <v>2.8</v>
      </c>
      <c r="T844" s="123"/>
      <c r="U844" s="119" t="s">
        <v>603</v>
      </c>
      <c r="V844" s="17"/>
      <c r="W844" s="123">
        <v>2.5</v>
      </c>
      <c r="X844" s="123"/>
      <c r="Y844" s="119" t="s">
        <v>603</v>
      </c>
      <c r="Z844" s="17"/>
      <c r="AA844" s="123">
        <v>10.9</v>
      </c>
      <c r="AB844" s="123"/>
      <c r="AC844" s="119" t="s">
        <v>603</v>
      </c>
    </row>
    <row r="845" spans="1:37">
      <c r="A845" s="13"/>
      <c r="B845" s="126" t="s">
        <v>604</v>
      </c>
      <c r="C845" s="129" t="s">
        <v>227</v>
      </c>
      <c r="D845" s="128">
        <v>10039</v>
      </c>
      <c r="E845" s="27"/>
      <c r="F845" s="27"/>
      <c r="G845" s="129" t="s">
        <v>227</v>
      </c>
      <c r="H845" s="128">
        <v>3753619</v>
      </c>
      <c r="I845" s="27"/>
      <c r="J845" s="27"/>
      <c r="K845" s="129" t="s">
        <v>227</v>
      </c>
      <c r="L845" s="128">
        <v>71231</v>
      </c>
      <c r="M845" s="27"/>
      <c r="N845" s="27"/>
      <c r="O845" s="129" t="s">
        <v>227</v>
      </c>
      <c r="P845" s="128">
        <v>908987</v>
      </c>
      <c r="Q845" s="27"/>
      <c r="R845" s="27"/>
      <c r="S845" s="129" t="s">
        <v>227</v>
      </c>
      <c r="T845" s="128">
        <v>118993</v>
      </c>
      <c r="U845" s="27"/>
      <c r="V845" s="27"/>
      <c r="W845" s="129" t="s">
        <v>227</v>
      </c>
      <c r="X845" s="128">
        <v>97205</v>
      </c>
      <c r="Y845" s="27"/>
      <c r="Z845" s="27"/>
      <c r="AA845" s="129" t="s">
        <v>227</v>
      </c>
      <c r="AB845" s="128">
        <v>4960074</v>
      </c>
      <c r="AC845" s="27"/>
    </row>
    <row r="846" spans="1:37">
      <c r="A846" s="13"/>
      <c r="B846" s="126"/>
      <c r="C846" s="129"/>
      <c r="D846" s="128"/>
      <c r="E846" s="27"/>
      <c r="F846" s="27"/>
      <c r="G846" s="129"/>
      <c r="H846" s="128"/>
      <c r="I846" s="27"/>
      <c r="J846" s="27"/>
      <c r="K846" s="129"/>
      <c r="L846" s="128"/>
      <c r="M846" s="27"/>
      <c r="N846" s="27"/>
      <c r="O846" s="129"/>
      <c r="P846" s="128"/>
      <c r="Q846" s="27"/>
      <c r="R846" s="27"/>
      <c r="S846" s="129"/>
      <c r="T846" s="128"/>
      <c r="U846" s="27"/>
      <c r="V846" s="27"/>
      <c r="W846" s="129"/>
      <c r="X846" s="128"/>
      <c r="Y846" s="27"/>
      <c r="Z846" s="27"/>
      <c r="AA846" s="129"/>
      <c r="AB846" s="128"/>
      <c r="AC846" s="27"/>
    </row>
    <row r="847" spans="1:37">
      <c r="A847" s="13"/>
      <c r="B847" s="122" t="s">
        <v>605</v>
      </c>
      <c r="C847" s="124" t="s">
        <v>227</v>
      </c>
      <c r="D847" s="123">
        <v>25</v>
      </c>
      <c r="E847" s="29"/>
      <c r="F847" s="29"/>
      <c r="G847" s="124" t="s">
        <v>227</v>
      </c>
      <c r="H847" s="125">
        <v>39227</v>
      </c>
      <c r="I847" s="29"/>
      <c r="J847" s="29"/>
      <c r="K847" s="124" t="s">
        <v>227</v>
      </c>
      <c r="L847" s="123">
        <v>628</v>
      </c>
      <c r="M847" s="29"/>
      <c r="N847" s="29"/>
      <c r="O847" s="124" t="s">
        <v>227</v>
      </c>
      <c r="P847" s="125">
        <v>11787</v>
      </c>
      <c r="Q847" s="29"/>
      <c r="R847" s="29"/>
      <c r="S847" s="124" t="s">
        <v>227</v>
      </c>
      <c r="T847" s="125">
        <v>2494</v>
      </c>
      <c r="U847" s="29"/>
      <c r="V847" s="29"/>
      <c r="W847" s="124" t="s">
        <v>227</v>
      </c>
      <c r="X847" s="123">
        <v>493</v>
      </c>
      <c r="Y847" s="29"/>
      <c r="Z847" s="29"/>
      <c r="AA847" s="124" t="s">
        <v>227</v>
      </c>
      <c r="AB847" s="125">
        <v>54654</v>
      </c>
      <c r="AC847" s="29"/>
    </row>
    <row r="848" spans="1:37">
      <c r="A848" s="13"/>
      <c r="B848" s="122"/>
      <c r="C848" s="124"/>
      <c r="D848" s="123"/>
      <c r="E848" s="29"/>
      <c r="F848" s="29"/>
      <c r="G848" s="124"/>
      <c r="H848" s="125"/>
      <c r="I848" s="29"/>
      <c r="J848" s="29"/>
      <c r="K848" s="124"/>
      <c r="L848" s="123"/>
      <c r="M848" s="29"/>
      <c r="N848" s="29"/>
      <c r="O848" s="124"/>
      <c r="P848" s="125"/>
      <c r="Q848" s="29"/>
      <c r="R848" s="29"/>
      <c r="S848" s="124"/>
      <c r="T848" s="125"/>
      <c r="U848" s="29"/>
      <c r="V848" s="29"/>
      <c r="W848" s="124"/>
      <c r="X848" s="123"/>
      <c r="Y848" s="29"/>
      <c r="Z848" s="29"/>
      <c r="AA848" s="124"/>
      <c r="AB848" s="125"/>
      <c r="AC848" s="29"/>
    </row>
    <row r="849" spans="1:37">
      <c r="A849" s="13"/>
      <c r="B849" s="120" t="s">
        <v>602</v>
      </c>
      <c r="C849" s="127">
        <v>0.2</v>
      </c>
      <c r="D849" s="127"/>
      <c r="E849" s="121" t="s">
        <v>603</v>
      </c>
      <c r="F849" s="12"/>
      <c r="G849" s="127">
        <v>1</v>
      </c>
      <c r="H849" s="127"/>
      <c r="I849" s="121" t="s">
        <v>603</v>
      </c>
      <c r="J849" s="12"/>
      <c r="K849" s="127">
        <v>0.9</v>
      </c>
      <c r="L849" s="127"/>
      <c r="M849" s="121" t="s">
        <v>603</v>
      </c>
      <c r="N849" s="12"/>
      <c r="O849" s="127">
        <v>1.3</v>
      </c>
      <c r="P849" s="127"/>
      <c r="Q849" s="121" t="s">
        <v>603</v>
      </c>
      <c r="R849" s="12"/>
      <c r="S849" s="127">
        <v>2.1</v>
      </c>
      <c r="T849" s="127"/>
      <c r="U849" s="121" t="s">
        <v>603</v>
      </c>
      <c r="V849" s="12"/>
      <c r="W849" s="127">
        <v>0.5</v>
      </c>
      <c r="X849" s="127"/>
      <c r="Y849" s="121" t="s">
        <v>603</v>
      </c>
      <c r="Z849" s="12"/>
      <c r="AA849" s="127">
        <v>1.1000000000000001</v>
      </c>
      <c r="AB849" s="127"/>
      <c r="AC849" s="121" t="s">
        <v>603</v>
      </c>
    </row>
    <row r="850" spans="1:37">
      <c r="A850" s="13"/>
      <c r="B850" s="124" t="s">
        <v>606</v>
      </c>
      <c r="C850" s="124" t="s">
        <v>227</v>
      </c>
      <c r="D850" s="125">
        <v>10039</v>
      </c>
      <c r="E850" s="29"/>
      <c r="F850" s="29"/>
      <c r="G850" s="124" t="s">
        <v>227</v>
      </c>
      <c r="H850" s="125">
        <v>3821163</v>
      </c>
      <c r="I850" s="29"/>
      <c r="J850" s="29"/>
      <c r="K850" s="124" t="s">
        <v>227</v>
      </c>
      <c r="L850" s="125">
        <v>72856</v>
      </c>
      <c r="M850" s="29"/>
      <c r="N850" s="29"/>
      <c r="O850" s="124" t="s">
        <v>227</v>
      </c>
      <c r="P850" s="125">
        <v>949093</v>
      </c>
      <c r="Q850" s="29"/>
      <c r="R850" s="29"/>
      <c r="S850" s="124" t="s">
        <v>227</v>
      </c>
      <c r="T850" s="125">
        <v>124685</v>
      </c>
      <c r="U850" s="29"/>
      <c r="V850" s="29"/>
      <c r="W850" s="124" t="s">
        <v>227</v>
      </c>
      <c r="X850" s="125">
        <v>98507</v>
      </c>
      <c r="Y850" s="29"/>
      <c r="Z850" s="29"/>
      <c r="AA850" s="124" t="s">
        <v>227</v>
      </c>
      <c r="AB850" s="125">
        <v>5076343</v>
      </c>
      <c r="AC850" s="29"/>
    </row>
    <row r="851" spans="1:37">
      <c r="A851" s="13"/>
      <c r="B851" s="124"/>
      <c r="C851" s="124"/>
      <c r="D851" s="125"/>
      <c r="E851" s="29"/>
      <c r="F851" s="29"/>
      <c r="G851" s="124"/>
      <c r="H851" s="125"/>
      <c r="I851" s="29"/>
      <c r="J851" s="29"/>
      <c r="K851" s="124"/>
      <c r="L851" s="125"/>
      <c r="M851" s="29"/>
      <c r="N851" s="29"/>
      <c r="O851" s="124"/>
      <c r="P851" s="125"/>
      <c r="Q851" s="29"/>
      <c r="R851" s="29"/>
      <c r="S851" s="124"/>
      <c r="T851" s="125"/>
      <c r="U851" s="29"/>
      <c r="V851" s="29"/>
      <c r="W851" s="124"/>
      <c r="X851" s="125"/>
      <c r="Y851" s="29"/>
      <c r="Z851" s="29"/>
      <c r="AA851" s="124"/>
      <c r="AB851" s="125"/>
      <c r="AC851" s="29"/>
    </row>
    <row r="852" spans="1:37">
      <c r="A852" s="13"/>
      <c r="B852" s="126" t="s">
        <v>607</v>
      </c>
      <c r="C852" s="129" t="s">
        <v>227</v>
      </c>
      <c r="D852" s="127">
        <v>25</v>
      </c>
      <c r="E852" s="27"/>
      <c r="F852" s="27"/>
      <c r="G852" s="129" t="s">
        <v>227</v>
      </c>
      <c r="H852" s="128">
        <v>45897</v>
      </c>
      <c r="I852" s="27"/>
      <c r="J852" s="27"/>
      <c r="K852" s="129" t="s">
        <v>227</v>
      </c>
      <c r="L852" s="127">
        <v>628</v>
      </c>
      <c r="M852" s="27"/>
      <c r="N852" s="27"/>
      <c r="O852" s="129" t="s">
        <v>227</v>
      </c>
      <c r="P852" s="128">
        <v>17592</v>
      </c>
      <c r="Q852" s="27"/>
      <c r="R852" s="27"/>
      <c r="S852" s="129" t="s">
        <v>227</v>
      </c>
      <c r="T852" s="128">
        <v>2653</v>
      </c>
      <c r="U852" s="27"/>
      <c r="V852" s="27"/>
      <c r="W852" s="129" t="s">
        <v>227</v>
      </c>
      <c r="X852" s="127">
        <v>525</v>
      </c>
      <c r="Y852" s="27"/>
      <c r="Z852" s="27"/>
      <c r="AA852" s="129" t="s">
        <v>227</v>
      </c>
      <c r="AB852" s="128">
        <v>67320</v>
      </c>
      <c r="AC852" s="27"/>
    </row>
    <row r="853" spans="1:37">
      <c r="A853" s="13"/>
      <c r="B853" s="126"/>
      <c r="C853" s="129"/>
      <c r="D853" s="127"/>
      <c r="E853" s="27"/>
      <c r="F853" s="27"/>
      <c r="G853" s="129"/>
      <c r="H853" s="128"/>
      <c r="I853" s="27"/>
      <c r="J853" s="27"/>
      <c r="K853" s="129"/>
      <c r="L853" s="127"/>
      <c r="M853" s="27"/>
      <c r="N853" s="27"/>
      <c r="O853" s="129"/>
      <c r="P853" s="128"/>
      <c r="Q853" s="27"/>
      <c r="R853" s="27"/>
      <c r="S853" s="129"/>
      <c r="T853" s="128"/>
      <c r="U853" s="27"/>
      <c r="V853" s="27"/>
      <c r="W853" s="129"/>
      <c r="X853" s="127"/>
      <c r="Y853" s="27"/>
      <c r="Z853" s="27"/>
      <c r="AA853" s="129"/>
      <c r="AB853" s="128"/>
      <c r="AC853" s="27"/>
    </row>
    <row r="854" spans="1:37">
      <c r="A854" s="13"/>
      <c r="B854" s="118" t="s">
        <v>602</v>
      </c>
      <c r="C854" s="123">
        <v>0.2</v>
      </c>
      <c r="D854" s="123"/>
      <c r="E854" s="119" t="s">
        <v>603</v>
      </c>
      <c r="F854" s="17"/>
      <c r="G854" s="123">
        <v>1.2</v>
      </c>
      <c r="H854" s="123"/>
      <c r="I854" s="119" t="s">
        <v>603</v>
      </c>
      <c r="J854" s="17"/>
      <c r="K854" s="123">
        <v>0.9</v>
      </c>
      <c r="L854" s="123"/>
      <c r="M854" s="119" t="s">
        <v>603</v>
      </c>
      <c r="N854" s="17"/>
      <c r="O854" s="123">
        <v>1.9</v>
      </c>
      <c r="P854" s="123"/>
      <c r="Q854" s="119" t="s">
        <v>603</v>
      </c>
      <c r="R854" s="17"/>
      <c r="S854" s="123">
        <v>2.1</v>
      </c>
      <c r="T854" s="123"/>
      <c r="U854" s="119" t="s">
        <v>603</v>
      </c>
      <c r="V854" s="17"/>
      <c r="W854" s="123">
        <v>0.5</v>
      </c>
      <c r="X854" s="123"/>
      <c r="Y854" s="119" t="s">
        <v>603</v>
      </c>
      <c r="Z854" s="17"/>
      <c r="AA854" s="123">
        <v>1.3</v>
      </c>
      <c r="AB854" s="123"/>
      <c r="AC854" s="119" t="s">
        <v>603</v>
      </c>
    </row>
    <row r="855" spans="1:37" ht="15" customHeight="1">
      <c r="A855" s="13" t="s">
        <v>843</v>
      </c>
      <c r="B855" s="71" t="s">
        <v>4</v>
      </c>
      <c r="C855" s="71"/>
      <c r="D855" s="71"/>
      <c r="E855" s="71"/>
      <c r="F855" s="71"/>
      <c r="G855" s="71"/>
      <c r="H855" s="71"/>
      <c r="I855" s="71"/>
      <c r="J855" s="71"/>
      <c r="K855" s="71"/>
      <c r="L855" s="71"/>
      <c r="M855" s="71"/>
      <c r="N855" s="71"/>
      <c r="O855" s="71"/>
      <c r="P855" s="71"/>
      <c r="Q855" s="71"/>
      <c r="R855" s="71"/>
      <c r="S855" s="71"/>
      <c r="T855" s="71"/>
      <c r="U855" s="71"/>
      <c r="V855" s="71"/>
      <c r="W855" s="71"/>
      <c r="X855" s="71"/>
      <c r="Y855" s="71"/>
      <c r="Z855" s="71"/>
      <c r="AA855" s="71"/>
      <c r="AB855" s="71"/>
      <c r="AC855" s="71"/>
      <c r="AD855" s="71"/>
      <c r="AE855" s="71"/>
      <c r="AF855" s="71"/>
      <c r="AG855" s="71"/>
      <c r="AH855" s="71"/>
      <c r="AI855" s="71"/>
      <c r="AJ855" s="71"/>
      <c r="AK855" s="71"/>
    </row>
    <row r="856" spans="1:37">
      <c r="A856" s="13"/>
      <c r="B856" s="31" t="s">
        <v>610</v>
      </c>
      <c r="C856" s="31"/>
      <c r="D856" s="31"/>
      <c r="E856" s="31"/>
      <c r="F856" s="31"/>
      <c r="G856" s="31"/>
      <c r="H856" s="31"/>
      <c r="I856" s="31"/>
      <c r="J856" s="31"/>
      <c r="K856" s="31"/>
      <c r="L856" s="31"/>
      <c r="M856" s="31"/>
      <c r="N856" s="31"/>
      <c r="O856" s="31"/>
      <c r="P856" s="31"/>
      <c r="Q856" s="31"/>
      <c r="R856" s="31"/>
      <c r="S856" s="31"/>
      <c r="T856" s="31"/>
      <c r="U856" s="31"/>
      <c r="V856" s="31"/>
      <c r="W856" s="31"/>
      <c r="X856" s="31"/>
      <c r="Y856" s="31"/>
      <c r="Z856" s="31"/>
      <c r="AA856" s="31"/>
      <c r="AB856" s="31"/>
      <c r="AC856" s="31"/>
      <c r="AD856" s="31"/>
      <c r="AE856" s="31"/>
      <c r="AF856" s="31"/>
      <c r="AG856" s="31"/>
      <c r="AH856" s="31"/>
      <c r="AI856" s="31"/>
      <c r="AJ856" s="31"/>
      <c r="AK856" s="31"/>
    </row>
    <row r="857" spans="1:37">
      <c r="A857" s="13"/>
      <c r="B857" s="26"/>
      <c r="C857" s="26"/>
      <c r="D857" s="26"/>
      <c r="E857" s="26"/>
      <c r="F857" s="26"/>
      <c r="G857" s="26"/>
      <c r="H857" s="26"/>
      <c r="I857" s="26"/>
      <c r="J857" s="26"/>
      <c r="K857" s="26"/>
      <c r="L857" s="26"/>
      <c r="M857" s="26"/>
      <c r="N857" s="26"/>
      <c r="O857" s="26"/>
      <c r="P857" s="26"/>
      <c r="Q857" s="26"/>
      <c r="R857" s="26"/>
      <c r="S857" s="26"/>
      <c r="T857" s="26"/>
      <c r="U857" s="26"/>
      <c r="V857" s="26"/>
      <c r="W857" s="26"/>
      <c r="X857" s="26"/>
      <c r="Y857" s="26"/>
      <c r="Z857" s="26"/>
      <c r="AA857" s="26"/>
      <c r="AB857" s="26"/>
      <c r="AC857" s="26"/>
      <c r="AD857" s="26"/>
      <c r="AE857" s="26"/>
      <c r="AF857" s="26"/>
      <c r="AG857" s="26"/>
      <c r="AH857" s="26"/>
      <c r="AI857" s="26"/>
      <c r="AJ857" s="26"/>
      <c r="AK857" s="26"/>
    </row>
    <row r="858" spans="1:37">
      <c r="A858" s="13"/>
      <c r="B858" s="15"/>
      <c r="C858" s="15"/>
      <c r="D858" s="15"/>
      <c r="E858" s="15"/>
      <c r="F858" s="15"/>
      <c r="G858" s="15"/>
      <c r="H858" s="15"/>
      <c r="I858" s="15"/>
      <c r="J858" s="15"/>
      <c r="K858" s="15"/>
      <c r="L858" s="15"/>
      <c r="M858" s="15"/>
      <c r="N858" s="15"/>
      <c r="O858" s="15"/>
      <c r="P858" s="15"/>
      <c r="Q858" s="15"/>
      <c r="R858" s="15"/>
      <c r="S858" s="15"/>
      <c r="T858" s="15"/>
      <c r="U858" s="15"/>
      <c r="V858" s="15"/>
      <c r="W858" s="15"/>
      <c r="X858" s="15"/>
      <c r="Y858" s="15"/>
      <c r="Z858" s="15"/>
      <c r="AA858" s="15"/>
      <c r="AB858" s="15"/>
      <c r="AC858" s="15"/>
      <c r="AD858" s="15"/>
      <c r="AE858" s="15"/>
      <c r="AF858" s="15"/>
      <c r="AG858" s="15"/>
      <c r="AH858" s="15"/>
      <c r="AI858" s="15"/>
      <c r="AJ858" s="15"/>
      <c r="AK858" s="15"/>
    </row>
    <row r="859" spans="1:37" ht="15.75" thickBot="1">
      <c r="A859" s="13"/>
      <c r="B859" s="12"/>
      <c r="C859" s="62" t="s">
        <v>504</v>
      </c>
      <c r="D859" s="62"/>
      <c r="E859" s="62"/>
      <c r="F859" s="62"/>
      <c r="G859" s="62"/>
      <c r="H859" s="62"/>
      <c r="I859" s="62"/>
      <c r="J859" s="62"/>
      <c r="K859" s="62"/>
      <c r="L859" s="62"/>
      <c r="M859" s="62"/>
      <c r="N859" s="62"/>
      <c r="O859" s="62"/>
      <c r="P859" s="62"/>
      <c r="Q859" s="62"/>
      <c r="R859" s="62"/>
      <c r="S859" s="62"/>
      <c r="T859" s="62"/>
      <c r="U859" s="62"/>
      <c r="V859" s="62"/>
      <c r="W859" s="62"/>
      <c r="X859" s="62"/>
      <c r="Y859" s="62"/>
      <c r="Z859" s="62"/>
      <c r="AA859" s="62"/>
      <c r="AB859" s="62"/>
      <c r="AC859" s="62"/>
      <c r="AD859" s="62"/>
      <c r="AE859" s="62"/>
      <c r="AF859" s="62"/>
      <c r="AG859" s="62"/>
      <c r="AH859" s="62"/>
      <c r="AI859" s="62"/>
      <c r="AJ859" s="62"/>
      <c r="AK859" s="62"/>
    </row>
    <row r="860" spans="1:37" ht="15.75" thickBot="1">
      <c r="A860" s="13"/>
      <c r="B860" s="12"/>
      <c r="C860" s="112" t="s">
        <v>611</v>
      </c>
      <c r="D860" s="112"/>
      <c r="E860" s="112"/>
      <c r="F860" s="112"/>
      <c r="G860" s="112"/>
      <c r="H860" s="112"/>
      <c r="I860" s="112"/>
      <c r="J860" s="112"/>
      <c r="K860" s="112"/>
      <c r="L860" s="112"/>
      <c r="M860" s="112"/>
      <c r="N860" s="112"/>
      <c r="O860" s="112"/>
      <c r="P860" s="112"/>
      <c r="Q860" s="112"/>
      <c r="R860" s="12"/>
      <c r="S860" s="112" t="s">
        <v>612</v>
      </c>
      <c r="T860" s="112"/>
      <c r="U860" s="112"/>
      <c r="V860" s="112"/>
      <c r="W860" s="112"/>
      <c r="X860" s="112"/>
      <c r="Y860" s="112"/>
      <c r="Z860" s="112"/>
      <c r="AA860" s="112"/>
      <c r="AB860" s="112"/>
      <c r="AC860" s="112"/>
      <c r="AD860" s="112"/>
      <c r="AE860" s="112"/>
      <c r="AF860" s="112"/>
      <c r="AG860" s="112"/>
      <c r="AH860" s="12"/>
      <c r="AI860" s="100" t="s">
        <v>131</v>
      </c>
      <c r="AJ860" s="100"/>
      <c r="AK860" s="100"/>
    </row>
    <row r="861" spans="1:37">
      <c r="A861" s="13"/>
      <c r="B861" s="27"/>
      <c r="C861" s="100" t="s">
        <v>593</v>
      </c>
      <c r="D861" s="100"/>
      <c r="E861" s="100"/>
      <c r="F861" s="44"/>
      <c r="G861" s="100" t="s">
        <v>594</v>
      </c>
      <c r="H861" s="100"/>
      <c r="I861" s="100"/>
      <c r="J861" s="44"/>
      <c r="K861" s="100" t="s">
        <v>113</v>
      </c>
      <c r="L861" s="100"/>
      <c r="M861" s="100"/>
      <c r="N861" s="44"/>
      <c r="O861" s="100" t="s">
        <v>131</v>
      </c>
      <c r="P861" s="100"/>
      <c r="Q861" s="100"/>
      <c r="R861" s="27"/>
      <c r="S861" s="100" t="s">
        <v>593</v>
      </c>
      <c r="T861" s="100"/>
      <c r="U861" s="100"/>
      <c r="V861" s="44"/>
      <c r="W861" s="100" t="s">
        <v>594</v>
      </c>
      <c r="X861" s="100"/>
      <c r="Y861" s="100"/>
      <c r="Z861" s="44"/>
      <c r="AA861" s="100" t="s">
        <v>113</v>
      </c>
      <c r="AB861" s="100"/>
      <c r="AC861" s="100"/>
      <c r="AD861" s="44"/>
      <c r="AE861" s="100" t="s">
        <v>131</v>
      </c>
      <c r="AF861" s="100"/>
      <c r="AG861" s="100"/>
      <c r="AH861" s="27"/>
      <c r="AI861" s="63"/>
      <c r="AJ861" s="63"/>
      <c r="AK861" s="63"/>
    </row>
    <row r="862" spans="1:37" ht="15.75" thickBot="1">
      <c r="A862" s="13"/>
      <c r="B862" s="27"/>
      <c r="C862" s="62" t="s">
        <v>594</v>
      </c>
      <c r="D862" s="62"/>
      <c r="E862" s="62"/>
      <c r="F862" s="27"/>
      <c r="G862" s="62" t="s">
        <v>595</v>
      </c>
      <c r="H862" s="62"/>
      <c r="I862" s="62"/>
      <c r="J862" s="27"/>
      <c r="K862" s="62"/>
      <c r="L862" s="62"/>
      <c r="M862" s="62"/>
      <c r="N862" s="27"/>
      <c r="O862" s="62"/>
      <c r="P862" s="62"/>
      <c r="Q862" s="62"/>
      <c r="R862" s="27"/>
      <c r="S862" s="62" t="s">
        <v>594</v>
      </c>
      <c r="T862" s="62"/>
      <c r="U862" s="62"/>
      <c r="V862" s="27"/>
      <c r="W862" s="62" t="s">
        <v>595</v>
      </c>
      <c r="X862" s="62"/>
      <c r="Y862" s="62"/>
      <c r="Z862" s="27"/>
      <c r="AA862" s="62"/>
      <c r="AB862" s="62"/>
      <c r="AC862" s="62"/>
      <c r="AD862" s="27"/>
      <c r="AE862" s="62"/>
      <c r="AF862" s="62"/>
      <c r="AG862" s="62"/>
      <c r="AH862" s="27"/>
      <c r="AI862" s="62"/>
      <c r="AJ862" s="62"/>
      <c r="AK862" s="62"/>
    </row>
    <row r="863" spans="1:37">
      <c r="A863" s="13"/>
      <c r="B863" s="12"/>
      <c r="C863" s="63" t="s">
        <v>224</v>
      </c>
      <c r="D863" s="63"/>
      <c r="E863" s="63"/>
      <c r="F863" s="63"/>
      <c r="G863" s="63"/>
      <c r="H863" s="63"/>
      <c r="I863" s="63"/>
      <c r="J863" s="63"/>
      <c r="K863" s="63"/>
      <c r="L863" s="63"/>
      <c r="M863" s="63"/>
      <c r="N863" s="63"/>
      <c r="O863" s="63"/>
      <c r="P863" s="63"/>
      <c r="Q863" s="63"/>
      <c r="R863" s="63"/>
      <c r="S863" s="63"/>
      <c r="T863" s="63"/>
      <c r="U863" s="63"/>
      <c r="V863" s="63"/>
      <c r="W863" s="63"/>
      <c r="X863" s="63"/>
      <c r="Y863" s="63"/>
      <c r="Z863" s="63"/>
      <c r="AA863" s="63"/>
      <c r="AB863" s="63"/>
      <c r="AC863" s="63"/>
      <c r="AD863" s="63"/>
      <c r="AE863" s="63"/>
      <c r="AF863" s="63"/>
      <c r="AG863" s="63"/>
      <c r="AH863" s="63"/>
      <c r="AI863" s="63"/>
      <c r="AJ863" s="63"/>
      <c r="AK863" s="63"/>
    </row>
    <row r="864" spans="1:37">
      <c r="A864" s="13"/>
      <c r="B864" s="195" t="s">
        <v>613</v>
      </c>
      <c r="C864" s="195" t="s">
        <v>227</v>
      </c>
      <c r="D864" s="196">
        <v>7896</v>
      </c>
      <c r="E864" s="29"/>
      <c r="F864" s="29"/>
      <c r="G864" s="195" t="s">
        <v>227</v>
      </c>
      <c r="H864" s="197">
        <v>810</v>
      </c>
      <c r="I864" s="29"/>
      <c r="J864" s="29"/>
      <c r="K864" s="195" t="s">
        <v>227</v>
      </c>
      <c r="L864" s="197" t="s">
        <v>311</v>
      </c>
      <c r="M864" s="29"/>
      <c r="N864" s="29"/>
      <c r="O864" s="195" t="s">
        <v>227</v>
      </c>
      <c r="P864" s="196">
        <v>8706</v>
      </c>
      <c r="Q864" s="29"/>
      <c r="R864" s="29"/>
      <c r="S864" s="195" t="s">
        <v>227</v>
      </c>
      <c r="T864" s="196">
        <v>9010</v>
      </c>
      <c r="U864" s="29"/>
      <c r="V864" s="29"/>
      <c r="W864" s="195" t="s">
        <v>227</v>
      </c>
      <c r="X864" s="196">
        <v>2445</v>
      </c>
      <c r="Y864" s="29"/>
      <c r="Z864" s="29"/>
      <c r="AA864" s="195" t="s">
        <v>227</v>
      </c>
      <c r="AB864" s="197">
        <v>761</v>
      </c>
      <c r="AC864" s="29"/>
      <c r="AD864" s="29"/>
      <c r="AE864" s="195" t="s">
        <v>227</v>
      </c>
      <c r="AF864" s="196">
        <v>12216</v>
      </c>
      <c r="AG864" s="29"/>
      <c r="AH864" s="29"/>
      <c r="AI864" s="195" t="s">
        <v>227</v>
      </c>
      <c r="AJ864" s="196">
        <v>20922</v>
      </c>
      <c r="AK864" s="29"/>
    </row>
    <row r="865" spans="1:37">
      <c r="A865" s="13"/>
      <c r="B865" s="195"/>
      <c r="C865" s="195"/>
      <c r="D865" s="196"/>
      <c r="E865" s="29"/>
      <c r="F865" s="29"/>
      <c r="G865" s="195"/>
      <c r="H865" s="197"/>
      <c r="I865" s="29"/>
      <c r="J865" s="29"/>
      <c r="K865" s="195"/>
      <c r="L865" s="197"/>
      <c r="M865" s="29"/>
      <c r="N865" s="29"/>
      <c r="O865" s="195"/>
      <c r="P865" s="196"/>
      <c r="Q865" s="29"/>
      <c r="R865" s="29"/>
      <c r="S865" s="195"/>
      <c r="T865" s="196"/>
      <c r="U865" s="29"/>
      <c r="V865" s="29"/>
      <c r="W865" s="195"/>
      <c r="X865" s="196"/>
      <c r="Y865" s="29"/>
      <c r="Z865" s="29"/>
      <c r="AA865" s="195"/>
      <c r="AB865" s="197"/>
      <c r="AC865" s="29"/>
      <c r="AD865" s="29"/>
      <c r="AE865" s="195"/>
      <c r="AF865" s="196"/>
      <c r="AG865" s="29"/>
      <c r="AH865" s="29"/>
      <c r="AI865" s="195"/>
      <c r="AJ865" s="196"/>
      <c r="AK865" s="29"/>
    </row>
    <row r="866" spans="1:37">
      <c r="A866" s="13"/>
      <c r="B866" s="99" t="s">
        <v>614</v>
      </c>
      <c r="C866" s="194">
        <v>1811</v>
      </c>
      <c r="D866" s="194"/>
      <c r="E866" s="27"/>
      <c r="F866" s="27"/>
      <c r="G866" s="194">
        <v>9442</v>
      </c>
      <c r="H866" s="194"/>
      <c r="I866" s="27"/>
      <c r="J866" s="27"/>
      <c r="K866" s="193">
        <v>717</v>
      </c>
      <c r="L866" s="193"/>
      <c r="M866" s="27"/>
      <c r="N866" s="27"/>
      <c r="O866" s="194">
        <v>11970</v>
      </c>
      <c r="P866" s="194"/>
      <c r="Q866" s="27"/>
      <c r="R866" s="27"/>
      <c r="S866" s="194">
        <v>2382</v>
      </c>
      <c r="T866" s="194"/>
      <c r="U866" s="27"/>
      <c r="V866" s="27"/>
      <c r="W866" s="194">
        <v>2124</v>
      </c>
      <c r="X866" s="194"/>
      <c r="Y866" s="27"/>
      <c r="Z866" s="27"/>
      <c r="AA866" s="194">
        <v>1263</v>
      </c>
      <c r="AB866" s="194"/>
      <c r="AC866" s="27"/>
      <c r="AD866" s="27"/>
      <c r="AE866" s="194">
        <v>5769</v>
      </c>
      <c r="AF866" s="194"/>
      <c r="AG866" s="27"/>
      <c r="AH866" s="27"/>
      <c r="AI866" s="194">
        <v>17739</v>
      </c>
      <c r="AJ866" s="194"/>
      <c r="AK866" s="27"/>
    </row>
    <row r="867" spans="1:37">
      <c r="A867" s="13"/>
      <c r="B867" s="99"/>
      <c r="C867" s="194"/>
      <c r="D867" s="194"/>
      <c r="E867" s="27"/>
      <c r="F867" s="27"/>
      <c r="G867" s="194"/>
      <c r="H867" s="194"/>
      <c r="I867" s="27"/>
      <c r="J867" s="27"/>
      <c r="K867" s="193"/>
      <c r="L867" s="193"/>
      <c r="M867" s="27"/>
      <c r="N867" s="27"/>
      <c r="O867" s="194"/>
      <c r="P867" s="194"/>
      <c r="Q867" s="27"/>
      <c r="R867" s="27"/>
      <c r="S867" s="194"/>
      <c r="T867" s="194"/>
      <c r="U867" s="27"/>
      <c r="V867" s="27"/>
      <c r="W867" s="194"/>
      <c r="X867" s="194"/>
      <c r="Y867" s="27"/>
      <c r="Z867" s="27"/>
      <c r="AA867" s="194"/>
      <c r="AB867" s="194"/>
      <c r="AC867" s="27"/>
      <c r="AD867" s="27"/>
      <c r="AE867" s="194"/>
      <c r="AF867" s="194"/>
      <c r="AG867" s="27"/>
      <c r="AH867" s="27"/>
      <c r="AI867" s="194"/>
      <c r="AJ867" s="194"/>
      <c r="AK867" s="27"/>
    </row>
    <row r="868" spans="1:37">
      <c r="A868" s="13"/>
      <c r="B868" s="195" t="s">
        <v>615</v>
      </c>
      <c r="C868" s="196">
        <v>12473</v>
      </c>
      <c r="D868" s="196"/>
      <c r="E868" s="29"/>
      <c r="F868" s="29"/>
      <c r="G868" s="196">
        <v>4378</v>
      </c>
      <c r="H868" s="196"/>
      <c r="I868" s="29"/>
      <c r="J868" s="29"/>
      <c r="K868" s="197" t="s">
        <v>311</v>
      </c>
      <c r="L868" s="197"/>
      <c r="M868" s="29"/>
      <c r="N868" s="29"/>
      <c r="O868" s="196">
        <v>16851</v>
      </c>
      <c r="P868" s="196"/>
      <c r="Q868" s="29"/>
      <c r="R868" s="29"/>
      <c r="S868" s="196">
        <v>8229</v>
      </c>
      <c r="T868" s="196"/>
      <c r="U868" s="29"/>
      <c r="V868" s="29"/>
      <c r="W868" s="197">
        <v>28</v>
      </c>
      <c r="X868" s="197"/>
      <c r="Y868" s="29"/>
      <c r="Z868" s="29"/>
      <c r="AA868" s="197" t="s">
        <v>311</v>
      </c>
      <c r="AB868" s="197"/>
      <c r="AC868" s="29"/>
      <c r="AD868" s="29"/>
      <c r="AE868" s="196">
        <v>8257</v>
      </c>
      <c r="AF868" s="196"/>
      <c r="AG868" s="29"/>
      <c r="AH868" s="29"/>
      <c r="AI868" s="196">
        <v>25108</v>
      </c>
      <c r="AJ868" s="196"/>
      <c r="AK868" s="29"/>
    </row>
    <row r="869" spans="1:37">
      <c r="A869" s="13"/>
      <c r="B869" s="195"/>
      <c r="C869" s="196"/>
      <c r="D869" s="196"/>
      <c r="E869" s="29"/>
      <c r="F869" s="29"/>
      <c r="G869" s="196"/>
      <c r="H869" s="196"/>
      <c r="I869" s="29"/>
      <c r="J869" s="29"/>
      <c r="K869" s="197"/>
      <c r="L869" s="197"/>
      <c r="M869" s="29"/>
      <c r="N869" s="29"/>
      <c r="O869" s="196"/>
      <c r="P869" s="196"/>
      <c r="Q869" s="29"/>
      <c r="R869" s="29"/>
      <c r="S869" s="196"/>
      <c r="T869" s="196"/>
      <c r="U869" s="29"/>
      <c r="V869" s="29"/>
      <c r="W869" s="197"/>
      <c r="X869" s="197"/>
      <c r="Y869" s="29"/>
      <c r="Z869" s="29"/>
      <c r="AA869" s="197"/>
      <c r="AB869" s="197"/>
      <c r="AC869" s="29"/>
      <c r="AD869" s="29"/>
      <c r="AE869" s="196"/>
      <c r="AF869" s="196"/>
      <c r="AG869" s="29"/>
      <c r="AH869" s="29"/>
      <c r="AI869" s="196"/>
      <c r="AJ869" s="196"/>
      <c r="AK869" s="29"/>
    </row>
    <row r="870" spans="1:37">
      <c r="A870" s="13"/>
      <c r="B870" s="99" t="s">
        <v>616</v>
      </c>
      <c r="C870" s="193" t="s">
        <v>311</v>
      </c>
      <c r="D870" s="193"/>
      <c r="E870" s="27"/>
      <c r="F870" s="27"/>
      <c r="G870" s="193" t="s">
        <v>311</v>
      </c>
      <c r="H870" s="193"/>
      <c r="I870" s="27"/>
      <c r="J870" s="27"/>
      <c r="K870" s="193" t="s">
        <v>311</v>
      </c>
      <c r="L870" s="193"/>
      <c r="M870" s="27"/>
      <c r="N870" s="27"/>
      <c r="O870" s="193" t="s">
        <v>311</v>
      </c>
      <c r="P870" s="193"/>
      <c r="Q870" s="27"/>
      <c r="R870" s="27"/>
      <c r="S870" s="193" t="s">
        <v>311</v>
      </c>
      <c r="T870" s="193"/>
      <c r="U870" s="27"/>
      <c r="V870" s="27"/>
      <c r="W870" s="193">
        <v>46</v>
      </c>
      <c r="X870" s="193"/>
      <c r="Y870" s="27"/>
      <c r="Z870" s="27"/>
      <c r="AA870" s="193" t="s">
        <v>311</v>
      </c>
      <c r="AB870" s="193"/>
      <c r="AC870" s="27"/>
      <c r="AD870" s="27"/>
      <c r="AE870" s="193">
        <v>46</v>
      </c>
      <c r="AF870" s="193"/>
      <c r="AG870" s="27"/>
      <c r="AH870" s="27"/>
      <c r="AI870" s="193">
        <v>46</v>
      </c>
      <c r="AJ870" s="193"/>
      <c r="AK870" s="27"/>
    </row>
    <row r="871" spans="1:37" ht="15.75" thickBot="1">
      <c r="A871" s="13"/>
      <c r="B871" s="99"/>
      <c r="C871" s="204"/>
      <c r="D871" s="204"/>
      <c r="E871" s="37"/>
      <c r="F871" s="27"/>
      <c r="G871" s="204"/>
      <c r="H871" s="204"/>
      <c r="I871" s="37"/>
      <c r="J871" s="27"/>
      <c r="K871" s="204"/>
      <c r="L871" s="204"/>
      <c r="M871" s="37"/>
      <c r="N871" s="27"/>
      <c r="O871" s="204"/>
      <c r="P871" s="204"/>
      <c r="Q871" s="37"/>
      <c r="R871" s="27"/>
      <c r="S871" s="204"/>
      <c r="T871" s="204"/>
      <c r="U871" s="37"/>
      <c r="V871" s="27"/>
      <c r="W871" s="204"/>
      <c r="X871" s="204"/>
      <c r="Y871" s="37"/>
      <c r="Z871" s="27"/>
      <c r="AA871" s="204"/>
      <c r="AB871" s="204"/>
      <c r="AC871" s="37"/>
      <c r="AD871" s="27"/>
      <c r="AE871" s="204"/>
      <c r="AF871" s="204"/>
      <c r="AG871" s="37"/>
      <c r="AH871" s="27"/>
      <c r="AI871" s="204"/>
      <c r="AJ871" s="204"/>
      <c r="AK871" s="37"/>
    </row>
    <row r="872" spans="1:37">
      <c r="A872" s="13"/>
      <c r="B872" s="29"/>
      <c r="C872" s="207" t="s">
        <v>227</v>
      </c>
      <c r="D872" s="209">
        <v>22180</v>
      </c>
      <c r="E872" s="42"/>
      <c r="F872" s="29"/>
      <c r="G872" s="207" t="s">
        <v>227</v>
      </c>
      <c r="H872" s="209">
        <v>14630</v>
      </c>
      <c r="I872" s="42"/>
      <c r="J872" s="29"/>
      <c r="K872" s="207" t="s">
        <v>227</v>
      </c>
      <c r="L872" s="211">
        <v>717</v>
      </c>
      <c r="M872" s="42"/>
      <c r="N872" s="29"/>
      <c r="O872" s="207" t="s">
        <v>227</v>
      </c>
      <c r="P872" s="209">
        <v>37527</v>
      </c>
      <c r="Q872" s="42"/>
      <c r="R872" s="29"/>
      <c r="S872" s="207" t="s">
        <v>227</v>
      </c>
      <c r="T872" s="209">
        <v>19621</v>
      </c>
      <c r="U872" s="42"/>
      <c r="V872" s="29"/>
      <c r="W872" s="207" t="s">
        <v>227</v>
      </c>
      <c r="X872" s="209">
        <v>4643</v>
      </c>
      <c r="Y872" s="42"/>
      <c r="Z872" s="29"/>
      <c r="AA872" s="207" t="s">
        <v>227</v>
      </c>
      <c r="AB872" s="209">
        <v>2024</v>
      </c>
      <c r="AC872" s="42"/>
      <c r="AD872" s="29"/>
      <c r="AE872" s="207" t="s">
        <v>227</v>
      </c>
      <c r="AF872" s="209">
        <v>26288</v>
      </c>
      <c r="AG872" s="42"/>
      <c r="AH872" s="29"/>
      <c r="AI872" s="207" t="s">
        <v>227</v>
      </c>
      <c r="AJ872" s="209">
        <v>63815</v>
      </c>
      <c r="AK872" s="42"/>
    </row>
    <row r="873" spans="1:37" ht="15.75" thickBot="1">
      <c r="A873" s="13"/>
      <c r="B873" s="29"/>
      <c r="C873" s="208"/>
      <c r="D873" s="210"/>
      <c r="E873" s="50"/>
      <c r="F873" s="29"/>
      <c r="G873" s="208"/>
      <c r="H873" s="210"/>
      <c r="I873" s="50"/>
      <c r="J873" s="29"/>
      <c r="K873" s="208"/>
      <c r="L873" s="212"/>
      <c r="M873" s="50"/>
      <c r="N873" s="29"/>
      <c r="O873" s="208"/>
      <c r="P873" s="210"/>
      <c r="Q873" s="50"/>
      <c r="R873" s="29"/>
      <c r="S873" s="208"/>
      <c r="T873" s="210"/>
      <c r="U873" s="50"/>
      <c r="V873" s="29"/>
      <c r="W873" s="208"/>
      <c r="X873" s="210"/>
      <c r="Y873" s="50"/>
      <c r="Z873" s="29"/>
      <c r="AA873" s="208"/>
      <c r="AB873" s="210"/>
      <c r="AC873" s="50"/>
      <c r="AD873" s="29"/>
      <c r="AE873" s="208"/>
      <c r="AF873" s="210"/>
      <c r="AG873" s="50"/>
      <c r="AH873" s="29"/>
      <c r="AI873" s="208"/>
      <c r="AJ873" s="210"/>
      <c r="AK873" s="50"/>
    </row>
    <row r="874" spans="1:37" ht="15.75" thickTop="1">
      <c r="A874" s="13"/>
      <c r="B874" s="107"/>
      <c r="C874" s="107"/>
      <c r="D874" s="107"/>
      <c r="E874" s="107"/>
      <c r="F874" s="107"/>
      <c r="G874" s="107"/>
      <c r="H874" s="107"/>
      <c r="I874" s="107"/>
      <c r="J874" s="107"/>
      <c r="K874" s="107"/>
      <c r="L874" s="107"/>
      <c r="M874" s="107"/>
      <c r="N874" s="107"/>
      <c r="O874" s="107"/>
      <c r="P874" s="107"/>
      <c r="Q874" s="107"/>
      <c r="R874" s="107"/>
      <c r="S874" s="107"/>
      <c r="T874" s="107"/>
      <c r="U874" s="107"/>
      <c r="V874" s="107"/>
      <c r="W874" s="107"/>
      <c r="X874" s="107"/>
      <c r="Y874" s="107"/>
      <c r="Z874" s="107"/>
      <c r="AA874" s="107"/>
      <c r="AB874" s="107"/>
      <c r="AC874" s="107"/>
      <c r="AD874" s="107"/>
      <c r="AE874" s="107"/>
      <c r="AF874" s="107"/>
      <c r="AG874" s="107"/>
      <c r="AH874" s="107"/>
      <c r="AI874" s="107"/>
      <c r="AJ874" s="107"/>
      <c r="AK874" s="107"/>
    </row>
    <row r="875" spans="1:37">
      <c r="A875" s="13"/>
      <c r="B875" s="26"/>
      <c r="C875" s="26"/>
      <c r="D875" s="26"/>
      <c r="E875" s="26"/>
      <c r="F875" s="26"/>
      <c r="G875" s="26"/>
      <c r="H875" s="26"/>
      <c r="I875" s="26"/>
      <c r="J875" s="26"/>
      <c r="K875" s="26"/>
      <c r="L875" s="26"/>
      <c r="M875" s="26"/>
      <c r="N875" s="26"/>
      <c r="O875" s="26"/>
      <c r="P875" s="26"/>
      <c r="Q875" s="26"/>
      <c r="R875" s="26"/>
      <c r="S875" s="26"/>
      <c r="T875" s="26"/>
      <c r="U875" s="26"/>
      <c r="V875" s="26"/>
      <c r="W875" s="26"/>
      <c r="X875" s="26"/>
      <c r="Y875" s="26"/>
      <c r="Z875" s="26"/>
      <c r="AA875" s="26"/>
      <c r="AB875" s="26"/>
      <c r="AC875" s="26"/>
      <c r="AD875" s="26"/>
      <c r="AE875" s="26"/>
      <c r="AF875" s="26"/>
      <c r="AG875" s="26"/>
      <c r="AH875" s="26"/>
      <c r="AI875" s="26"/>
      <c r="AJ875" s="26"/>
      <c r="AK875" s="26"/>
    </row>
    <row r="876" spans="1:37">
      <c r="A876" s="13"/>
      <c r="B876" s="15"/>
      <c r="C876" s="15"/>
      <c r="D876" s="15"/>
      <c r="E876" s="15"/>
      <c r="F876" s="15"/>
      <c r="G876" s="15"/>
      <c r="H876" s="15"/>
      <c r="I876" s="15"/>
      <c r="J876" s="15"/>
      <c r="K876" s="15"/>
      <c r="L876" s="15"/>
      <c r="M876" s="15"/>
      <c r="N876" s="15"/>
      <c r="O876" s="15"/>
      <c r="P876" s="15"/>
      <c r="Q876" s="15"/>
      <c r="R876" s="15"/>
      <c r="S876" s="15"/>
      <c r="T876" s="15"/>
      <c r="U876" s="15"/>
      <c r="V876" s="15"/>
      <c r="W876" s="15"/>
      <c r="X876" s="15"/>
      <c r="Y876" s="15"/>
      <c r="Z876" s="15"/>
      <c r="AA876" s="15"/>
      <c r="AB876" s="15"/>
      <c r="AC876" s="15"/>
      <c r="AD876" s="15"/>
      <c r="AE876" s="15"/>
      <c r="AF876" s="15"/>
      <c r="AG876" s="15"/>
      <c r="AH876" s="15"/>
      <c r="AI876" s="15"/>
      <c r="AJ876" s="15"/>
      <c r="AK876" s="15"/>
    </row>
    <row r="877" spans="1:37" ht="15.75" thickBot="1">
      <c r="A877" s="13"/>
      <c r="B877" s="12"/>
      <c r="C877" s="62" t="s">
        <v>533</v>
      </c>
      <c r="D877" s="62"/>
      <c r="E877" s="62"/>
      <c r="F877" s="62"/>
      <c r="G877" s="62"/>
      <c r="H877" s="62"/>
      <c r="I877" s="62"/>
      <c r="J877" s="62"/>
      <c r="K877" s="62"/>
      <c r="L877" s="62"/>
      <c r="M877" s="62"/>
      <c r="N877" s="62"/>
      <c r="O877" s="62"/>
      <c r="P877" s="62"/>
      <c r="Q877" s="62"/>
      <c r="R877" s="62"/>
      <c r="S877" s="62"/>
      <c r="T877" s="62"/>
      <c r="U877" s="62"/>
      <c r="V877" s="62"/>
      <c r="W877" s="62"/>
      <c r="X877" s="62"/>
      <c r="Y877" s="62"/>
      <c r="Z877" s="62"/>
      <c r="AA877" s="62"/>
      <c r="AB877" s="62"/>
      <c r="AC877" s="62"/>
      <c r="AD877" s="62"/>
      <c r="AE877" s="62"/>
      <c r="AF877" s="62"/>
      <c r="AG877" s="62"/>
      <c r="AH877" s="62"/>
      <c r="AI877" s="62"/>
      <c r="AJ877" s="62"/>
      <c r="AK877" s="62"/>
    </row>
    <row r="878" spans="1:37" ht="15.75" thickBot="1">
      <c r="A878" s="13"/>
      <c r="B878" s="12"/>
      <c r="C878" s="112" t="s">
        <v>611</v>
      </c>
      <c r="D878" s="112"/>
      <c r="E878" s="112"/>
      <c r="F878" s="112"/>
      <c r="G878" s="112"/>
      <c r="H878" s="112"/>
      <c r="I878" s="112"/>
      <c r="J878" s="112"/>
      <c r="K878" s="112"/>
      <c r="L878" s="112"/>
      <c r="M878" s="112"/>
      <c r="N878" s="112"/>
      <c r="O878" s="112"/>
      <c r="P878" s="112"/>
      <c r="Q878" s="112"/>
      <c r="R878" s="12"/>
      <c r="S878" s="112" t="s">
        <v>612</v>
      </c>
      <c r="T878" s="112"/>
      <c r="U878" s="112"/>
      <c r="V878" s="112"/>
      <c r="W878" s="112"/>
      <c r="X878" s="112"/>
      <c r="Y878" s="112"/>
      <c r="Z878" s="112"/>
      <c r="AA878" s="112"/>
      <c r="AB878" s="112"/>
      <c r="AC878" s="112"/>
      <c r="AD878" s="112"/>
      <c r="AE878" s="112"/>
      <c r="AF878" s="112"/>
      <c r="AG878" s="112"/>
      <c r="AH878" s="12"/>
      <c r="AI878" s="100" t="s">
        <v>131</v>
      </c>
      <c r="AJ878" s="100"/>
      <c r="AK878" s="100"/>
    </row>
    <row r="879" spans="1:37">
      <c r="A879" s="13"/>
      <c r="B879" s="27"/>
      <c r="C879" s="100" t="s">
        <v>593</v>
      </c>
      <c r="D879" s="100"/>
      <c r="E879" s="100"/>
      <c r="F879" s="44"/>
      <c r="G879" s="100" t="s">
        <v>594</v>
      </c>
      <c r="H879" s="100"/>
      <c r="I879" s="100"/>
      <c r="J879" s="44"/>
      <c r="K879" s="100" t="s">
        <v>113</v>
      </c>
      <c r="L879" s="100"/>
      <c r="M879" s="100"/>
      <c r="N879" s="44"/>
      <c r="O879" s="100" t="s">
        <v>131</v>
      </c>
      <c r="P879" s="100"/>
      <c r="Q879" s="100"/>
      <c r="R879" s="27"/>
      <c r="S879" s="100" t="s">
        <v>593</v>
      </c>
      <c r="T879" s="100"/>
      <c r="U879" s="100"/>
      <c r="V879" s="44"/>
      <c r="W879" s="100" t="s">
        <v>594</v>
      </c>
      <c r="X879" s="100"/>
      <c r="Y879" s="100"/>
      <c r="Z879" s="44"/>
      <c r="AA879" s="100" t="s">
        <v>113</v>
      </c>
      <c r="AB879" s="100"/>
      <c r="AC879" s="100"/>
      <c r="AD879" s="44"/>
      <c r="AE879" s="100" t="s">
        <v>131</v>
      </c>
      <c r="AF879" s="100"/>
      <c r="AG879" s="100"/>
      <c r="AH879" s="27"/>
      <c r="AI879" s="63"/>
      <c r="AJ879" s="63"/>
      <c r="AK879" s="63"/>
    </row>
    <row r="880" spans="1:37" ht="15.75" thickBot="1">
      <c r="A880" s="13"/>
      <c r="B880" s="27"/>
      <c r="C880" s="62" t="s">
        <v>594</v>
      </c>
      <c r="D880" s="62"/>
      <c r="E880" s="62"/>
      <c r="F880" s="27"/>
      <c r="G880" s="62" t="s">
        <v>595</v>
      </c>
      <c r="H880" s="62"/>
      <c r="I880" s="62"/>
      <c r="J880" s="27"/>
      <c r="K880" s="62"/>
      <c r="L880" s="62"/>
      <c r="M880" s="62"/>
      <c r="N880" s="27"/>
      <c r="O880" s="62"/>
      <c r="P880" s="62"/>
      <c r="Q880" s="62"/>
      <c r="R880" s="27"/>
      <c r="S880" s="62" t="s">
        <v>594</v>
      </c>
      <c r="T880" s="62"/>
      <c r="U880" s="62"/>
      <c r="V880" s="27"/>
      <c r="W880" s="62" t="s">
        <v>595</v>
      </c>
      <c r="X880" s="62"/>
      <c r="Y880" s="62"/>
      <c r="Z880" s="27"/>
      <c r="AA880" s="62"/>
      <c r="AB880" s="62"/>
      <c r="AC880" s="62"/>
      <c r="AD880" s="27"/>
      <c r="AE880" s="62"/>
      <c r="AF880" s="62"/>
      <c r="AG880" s="62"/>
      <c r="AH880" s="27"/>
      <c r="AI880" s="62"/>
      <c r="AJ880" s="62"/>
      <c r="AK880" s="62"/>
    </row>
    <row r="881" spans="1:37">
      <c r="A881" s="13"/>
      <c r="B881" s="12"/>
      <c r="C881" s="63" t="s">
        <v>224</v>
      </c>
      <c r="D881" s="63"/>
      <c r="E881" s="63"/>
      <c r="F881" s="63"/>
      <c r="G881" s="63"/>
      <c r="H881" s="63"/>
      <c r="I881" s="63"/>
      <c r="J881" s="63"/>
      <c r="K881" s="63"/>
      <c r="L881" s="63"/>
      <c r="M881" s="63"/>
      <c r="N881" s="63"/>
      <c r="O881" s="63"/>
      <c r="P881" s="63"/>
      <c r="Q881" s="63"/>
      <c r="R881" s="63"/>
      <c r="S881" s="63"/>
      <c r="T881" s="63"/>
      <c r="U881" s="63"/>
      <c r="V881" s="63"/>
      <c r="W881" s="63"/>
      <c r="X881" s="63"/>
      <c r="Y881" s="63"/>
      <c r="Z881" s="63"/>
      <c r="AA881" s="63"/>
      <c r="AB881" s="63"/>
      <c r="AC881" s="63"/>
      <c r="AD881" s="63"/>
      <c r="AE881" s="63"/>
      <c r="AF881" s="63"/>
      <c r="AG881" s="63"/>
      <c r="AH881" s="63"/>
      <c r="AI881" s="63"/>
      <c r="AJ881" s="63"/>
      <c r="AK881" s="63"/>
    </row>
    <row r="882" spans="1:37">
      <c r="A882" s="13"/>
      <c r="B882" s="195" t="s">
        <v>613</v>
      </c>
      <c r="C882" s="195" t="s">
        <v>227</v>
      </c>
      <c r="D882" s="196">
        <v>7437</v>
      </c>
      <c r="E882" s="29"/>
      <c r="F882" s="29"/>
      <c r="G882" s="195" t="s">
        <v>227</v>
      </c>
      <c r="H882" s="196">
        <v>1057</v>
      </c>
      <c r="I882" s="29"/>
      <c r="J882" s="29"/>
      <c r="K882" s="195" t="s">
        <v>227</v>
      </c>
      <c r="L882" s="197" t="s">
        <v>311</v>
      </c>
      <c r="M882" s="29"/>
      <c r="N882" s="29"/>
      <c r="O882" s="195" t="s">
        <v>227</v>
      </c>
      <c r="P882" s="196">
        <v>8494</v>
      </c>
      <c r="Q882" s="29"/>
      <c r="R882" s="29"/>
      <c r="S882" s="195" t="s">
        <v>227</v>
      </c>
      <c r="T882" s="196">
        <v>9489</v>
      </c>
      <c r="U882" s="29"/>
      <c r="V882" s="29"/>
      <c r="W882" s="195" t="s">
        <v>227</v>
      </c>
      <c r="X882" s="196">
        <v>1279</v>
      </c>
      <c r="Y882" s="29"/>
      <c r="Z882" s="29"/>
      <c r="AA882" s="195" t="s">
        <v>227</v>
      </c>
      <c r="AB882" s="197">
        <v>767</v>
      </c>
      <c r="AC882" s="29"/>
      <c r="AD882" s="29"/>
      <c r="AE882" s="195" t="s">
        <v>227</v>
      </c>
      <c r="AF882" s="196">
        <v>11535</v>
      </c>
      <c r="AG882" s="29"/>
      <c r="AH882" s="29"/>
      <c r="AI882" s="195" t="s">
        <v>227</v>
      </c>
      <c r="AJ882" s="196">
        <v>20029</v>
      </c>
      <c r="AK882" s="29"/>
    </row>
    <row r="883" spans="1:37">
      <c r="A883" s="13"/>
      <c r="B883" s="195"/>
      <c r="C883" s="195"/>
      <c r="D883" s="196"/>
      <c r="E883" s="29"/>
      <c r="F883" s="29"/>
      <c r="G883" s="195"/>
      <c r="H883" s="196"/>
      <c r="I883" s="29"/>
      <c r="J883" s="29"/>
      <c r="K883" s="195"/>
      <c r="L883" s="197"/>
      <c r="M883" s="29"/>
      <c r="N883" s="29"/>
      <c r="O883" s="195"/>
      <c r="P883" s="196"/>
      <c r="Q883" s="29"/>
      <c r="R883" s="29"/>
      <c r="S883" s="195"/>
      <c r="T883" s="196"/>
      <c r="U883" s="29"/>
      <c r="V883" s="29"/>
      <c r="W883" s="195"/>
      <c r="X883" s="196"/>
      <c r="Y883" s="29"/>
      <c r="Z883" s="29"/>
      <c r="AA883" s="195"/>
      <c r="AB883" s="197"/>
      <c r="AC883" s="29"/>
      <c r="AD883" s="29"/>
      <c r="AE883" s="195"/>
      <c r="AF883" s="196"/>
      <c r="AG883" s="29"/>
      <c r="AH883" s="29"/>
      <c r="AI883" s="195"/>
      <c r="AJ883" s="196"/>
      <c r="AK883" s="29"/>
    </row>
    <row r="884" spans="1:37">
      <c r="A884" s="13"/>
      <c r="B884" s="99" t="s">
        <v>614</v>
      </c>
      <c r="C884" s="193">
        <v>765</v>
      </c>
      <c r="D884" s="193"/>
      <c r="E884" s="27"/>
      <c r="F884" s="27"/>
      <c r="G884" s="194">
        <v>6565</v>
      </c>
      <c r="H884" s="194"/>
      <c r="I884" s="27"/>
      <c r="J884" s="27"/>
      <c r="K884" s="193">
        <v>535</v>
      </c>
      <c r="L884" s="193"/>
      <c r="M884" s="27"/>
      <c r="N884" s="27"/>
      <c r="O884" s="194">
        <v>7865</v>
      </c>
      <c r="P884" s="194"/>
      <c r="Q884" s="27"/>
      <c r="R884" s="27"/>
      <c r="S884" s="194">
        <v>1653</v>
      </c>
      <c r="T884" s="194"/>
      <c r="U884" s="27"/>
      <c r="V884" s="27"/>
      <c r="W884" s="194">
        <v>3656</v>
      </c>
      <c r="X884" s="194"/>
      <c r="Y884" s="27"/>
      <c r="Z884" s="27"/>
      <c r="AA884" s="193" t="s">
        <v>311</v>
      </c>
      <c r="AB884" s="193"/>
      <c r="AC884" s="27"/>
      <c r="AD884" s="27"/>
      <c r="AE884" s="194">
        <v>5309</v>
      </c>
      <c r="AF884" s="194"/>
      <c r="AG884" s="27"/>
      <c r="AH884" s="27"/>
      <c r="AI884" s="194">
        <v>13174</v>
      </c>
      <c r="AJ884" s="194"/>
      <c r="AK884" s="27"/>
    </row>
    <row r="885" spans="1:37">
      <c r="A885" s="13"/>
      <c r="B885" s="99"/>
      <c r="C885" s="193"/>
      <c r="D885" s="193"/>
      <c r="E885" s="27"/>
      <c r="F885" s="27"/>
      <c r="G885" s="194"/>
      <c r="H885" s="194"/>
      <c r="I885" s="27"/>
      <c r="J885" s="27"/>
      <c r="K885" s="193"/>
      <c r="L885" s="193"/>
      <c r="M885" s="27"/>
      <c r="N885" s="27"/>
      <c r="O885" s="194"/>
      <c r="P885" s="194"/>
      <c r="Q885" s="27"/>
      <c r="R885" s="27"/>
      <c r="S885" s="194"/>
      <c r="T885" s="194"/>
      <c r="U885" s="27"/>
      <c r="V885" s="27"/>
      <c r="W885" s="194"/>
      <c r="X885" s="194"/>
      <c r="Y885" s="27"/>
      <c r="Z885" s="27"/>
      <c r="AA885" s="193"/>
      <c r="AB885" s="193"/>
      <c r="AC885" s="27"/>
      <c r="AD885" s="27"/>
      <c r="AE885" s="194"/>
      <c r="AF885" s="194"/>
      <c r="AG885" s="27"/>
      <c r="AH885" s="27"/>
      <c r="AI885" s="194"/>
      <c r="AJ885" s="194"/>
      <c r="AK885" s="27"/>
    </row>
    <row r="886" spans="1:37">
      <c r="A886" s="13"/>
      <c r="B886" s="195" t="s">
        <v>615</v>
      </c>
      <c r="C886" s="196">
        <v>13055</v>
      </c>
      <c r="D886" s="196"/>
      <c r="E886" s="29"/>
      <c r="F886" s="29"/>
      <c r="G886" s="196">
        <v>4490</v>
      </c>
      <c r="H886" s="196"/>
      <c r="I886" s="29"/>
      <c r="J886" s="29"/>
      <c r="K886" s="197" t="s">
        <v>311</v>
      </c>
      <c r="L886" s="197"/>
      <c r="M886" s="29"/>
      <c r="N886" s="29"/>
      <c r="O886" s="196">
        <v>17545</v>
      </c>
      <c r="P886" s="196"/>
      <c r="Q886" s="29"/>
      <c r="R886" s="29"/>
      <c r="S886" s="196">
        <v>8107</v>
      </c>
      <c r="T886" s="196"/>
      <c r="U886" s="29"/>
      <c r="V886" s="29"/>
      <c r="W886" s="197" t="s">
        <v>311</v>
      </c>
      <c r="X886" s="197"/>
      <c r="Y886" s="29"/>
      <c r="Z886" s="29"/>
      <c r="AA886" s="197" t="s">
        <v>311</v>
      </c>
      <c r="AB886" s="197"/>
      <c r="AC886" s="29"/>
      <c r="AD886" s="29"/>
      <c r="AE886" s="196">
        <v>8107</v>
      </c>
      <c r="AF886" s="196"/>
      <c r="AG886" s="29"/>
      <c r="AH886" s="29"/>
      <c r="AI886" s="196">
        <v>25652</v>
      </c>
      <c r="AJ886" s="196"/>
      <c r="AK886" s="29"/>
    </row>
    <row r="887" spans="1:37">
      <c r="A887" s="13"/>
      <c r="B887" s="195"/>
      <c r="C887" s="196"/>
      <c r="D887" s="196"/>
      <c r="E887" s="29"/>
      <c r="F887" s="29"/>
      <c r="G887" s="196"/>
      <c r="H887" s="196"/>
      <c r="I887" s="29"/>
      <c r="J887" s="29"/>
      <c r="K887" s="197"/>
      <c r="L887" s="197"/>
      <c r="M887" s="29"/>
      <c r="N887" s="29"/>
      <c r="O887" s="196"/>
      <c r="P887" s="196"/>
      <c r="Q887" s="29"/>
      <c r="R887" s="29"/>
      <c r="S887" s="196"/>
      <c r="T887" s="196"/>
      <c r="U887" s="29"/>
      <c r="V887" s="29"/>
      <c r="W887" s="197"/>
      <c r="X887" s="197"/>
      <c r="Y887" s="29"/>
      <c r="Z887" s="29"/>
      <c r="AA887" s="197"/>
      <c r="AB887" s="197"/>
      <c r="AC887" s="29"/>
      <c r="AD887" s="29"/>
      <c r="AE887" s="196"/>
      <c r="AF887" s="196"/>
      <c r="AG887" s="29"/>
      <c r="AH887" s="29"/>
      <c r="AI887" s="196"/>
      <c r="AJ887" s="196"/>
      <c r="AK887" s="29"/>
    </row>
    <row r="888" spans="1:37">
      <c r="A888" s="13"/>
      <c r="B888" s="99" t="s">
        <v>616</v>
      </c>
      <c r="C888" s="193" t="s">
        <v>311</v>
      </c>
      <c r="D888" s="193"/>
      <c r="E888" s="27"/>
      <c r="F888" s="27"/>
      <c r="G888" s="193" t="s">
        <v>311</v>
      </c>
      <c r="H888" s="193"/>
      <c r="I888" s="27"/>
      <c r="J888" s="27"/>
      <c r="K888" s="193" t="s">
        <v>311</v>
      </c>
      <c r="L888" s="193"/>
      <c r="M888" s="27"/>
      <c r="N888" s="27"/>
      <c r="O888" s="193" t="s">
        <v>311</v>
      </c>
      <c r="P888" s="193"/>
      <c r="Q888" s="27"/>
      <c r="R888" s="27"/>
      <c r="S888" s="193" t="s">
        <v>311</v>
      </c>
      <c r="T888" s="193"/>
      <c r="U888" s="27"/>
      <c r="V888" s="27"/>
      <c r="W888" s="193">
        <v>49</v>
      </c>
      <c r="X888" s="193"/>
      <c r="Y888" s="27"/>
      <c r="Z888" s="27"/>
      <c r="AA888" s="193" t="s">
        <v>311</v>
      </c>
      <c r="AB888" s="193"/>
      <c r="AC888" s="27"/>
      <c r="AD888" s="27"/>
      <c r="AE888" s="193">
        <v>49</v>
      </c>
      <c r="AF888" s="193"/>
      <c r="AG888" s="27"/>
      <c r="AH888" s="27"/>
      <c r="AI888" s="193">
        <v>49</v>
      </c>
      <c r="AJ888" s="193"/>
      <c r="AK888" s="27"/>
    </row>
    <row r="889" spans="1:37" ht="15.75" thickBot="1">
      <c r="A889" s="13"/>
      <c r="B889" s="99"/>
      <c r="C889" s="204"/>
      <c r="D889" s="204"/>
      <c r="E889" s="37"/>
      <c r="F889" s="27"/>
      <c r="G889" s="204"/>
      <c r="H889" s="204"/>
      <c r="I889" s="37"/>
      <c r="J889" s="27"/>
      <c r="K889" s="204"/>
      <c r="L889" s="204"/>
      <c r="M889" s="37"/>
      <c r="N889" s="27"/>
      <c r="O889" s="204"/>
      <c r="P889" s="204"/>
      <c r="Q889" s="37"/>
      <c r="R889" s="27"/>
      <c r="S889" s="204"/>
      <c r="T889" s="204"/>
      <c r="U889" s="37"/>
      <c r="V889" s="27"/>
      <c r="W889" s="204"/>
      <c r="X889" s="204"/>
      <c r="Y889" s="37"/>
      <c r="Z889" s="27"/>
      <c r="AA889" s="204"/>
      <c r="AB889" s="204"/>
      <c r="AC889" s="37"/>
      <c r="AD889" s="27"/>
      <c r="AE889" s="204"/>
      <c r="AF889" s="204"/>
      <c r="AG889" s="37"/>
      <c r="AH889" s="27"/>
      <c r="AI889" s="204"/>
      <c r="AJ889" s="204"/>
      <c r="AK889" s="37"/>
    </row>
    <row r="890" spans="1:37">
      <c r="A890" s="13"/>
      <c r="B890" s="29"/>
      <c r="C890" s="207" t="s">
        <v>227</v>
      </c>
      <c r="D890" s="209">
        <v>21257</v>
      </c>
      <c r="E890" s="42"/>
      <c r="F890" s="29"/>
      <c r="G890" s="207" t="s">
        <v>227</v>
      </c>
      <c r="H890" s="209">
        <v>12112</v>
      </c>
      <c r="I890" s="42"/>
      <c r="J890" s="29"/>
      <c r="K890" s="207" t="s">
        <v>227</v>
      </c>
      <c r="L890" s="211">
        <v>535</v>
      </c>
      <c r="M890" s="42"/>
      <c r="N890" s="29"/>
      <c r="O890" s="207" t="s">
        <v>227</v>
      </c>
      <c r="P890" s="209">
        <v>33904</v>
      </c>
      <c r="Q890" s="42"/>
      <c r="R890" s="29"/>
      <c r="S890" s="207" t="s">
        <v>227</v>
      </c>
      <c r="T890" s="209">
        <v>19249</v>
      </c>
      <c r="U890" s="42"/>
      <c r="V890" s="29"/>
      <c r="W890" s="207" t="s">
        <v>227</v>
      </c>
      <c r="X890" s="209">
        <v>4984</v>
      </c>
      <c r="Y890" s="42"/>
      <c r="Z890" s="29"/>
      <c r="AA890" s="207" t="s">
        <v>227</v>
      </c>
      <c r="AB890" s="211">
        <v>767</v>
      </c>
      <c r="AC890" s="42"/>
      <c r="AD890" s="29"/>
      <c r="AE890" s="207" t="s">
        <v>227</v>
      </c>
      <c r="AF890" s="209">
        <v>25000</v>
      </c>
      <c r="AG890" s="42"/>
      <c r="AH890" s="29"/>
      <c r="AI890" s="207" t="s">
        <v>227</v>
      </c>
      <c r="AJ890" s="209">
        <v>58904</v>
      </c>
      <c r="AK890" s="42"/>
    </row>
    <row r="891" spans="1:37" ht="15.75" thickBot="1">
      <c r="A891" s="13"/>
      <c r="B891" s="29"/>
      <c r="C891" s="208"/>
      <c r="D891" s="210"/>
      <c r="E891" s="50"/>
      <c r="F891" s="29"/>
      <c r="G891" s="208"/>
      <c r="H891" s="210"/>
      <c r="I891" s="50"/>
      <c r="J891" s="29"/>
      <c r="K891" s="208"/>
      <c r="L891" s="212"/>
      <c r="M891" s="50"/>
      <c r="N891" s="29"/>
      <c r="O891" s="208"/>
      <c r="P891" s="210"/>
      <c r="Q891" s="50"/>
      <c r="R891" s="29"/>
      <c r="S891" s="208"/>
      <c r="T891" s="210"/>
      <c r="U891" s="50"/>
      <c r="V891" s="29"/>
      <c r="W891" s="208"/>
      <c r="X891" s="210"/>
      <c r="Y891" s="50"/>
      <c r="Z891" s="29"/>
      <c r="AA891" s="208"/>
      <c r="AB891" s="212"/>
      <c r="AC891" s="50"/>
      <c r="AD891" s="29"/>
      <c r="AE891" s="208"/>
      <c r="AF891" s="210"/>
      <c r="AG891" s="50"/>
      <c r="AH891" s="29"/>
      <c r="AI891" s="208"/>
      <c r="AJ891" s="210"/>
      <c r="AK891" s="50"/>
    </row>
    <row r="892" spans="1:37" ht="15.75" thickTop="1">
      <c r="A892" s="13"/>
      <c r="B892" s="31" t="s">
        <v>619</v>
      </c>
      <c r="C892" s="31"/>
      <c r="D892" s="31"/>
      <c r="E892" s="31"/>
      <c r="F892" s="31"/>
      <c r="G892" s="31"/>
      <c r="H892" s="31"/>
      <c r="I892" s="31"/>
      <c r="J892" s="31"/>
      <c r="K892" s="31"/>
      <c r="L892" s="31"/>
      <c r="M892" s="31"/>
      <c r="N892" s="31"/>
      <c r="O892" s="31"/>
      <c r="P892" s="31"/>
      <c r="Q892" s="31"/>
      <c r="R892" s="31"/>
      <c r="S892" s="31"/>
      <c r="T892" s="31"/>
      <c r="U892" s="31"/>
      <c r="V892" s="31"/>
      <c r="W892" s="31"/>
      <c r="X892" s="31"/>
      <c r="Y892" s="31"/>
      <c r="Z892" s="31"/>
      <c r="AA892" s="31"/>
      <c r="AB892" s="31"/>
      <c r="AC892" s="31"/>
      <c r="AD892" s="31"/>
      <c r="AE892" s="31"/>
      <c r="AF892" s="31"/>
      <c r="AG892" s="31"/>
      <c r="AH892" s="31"/>
      <c r="AI892" s="31"/>
      <c r="AJ892" s="31"/>
      <c r="AK892" s="31"/>
    </row>
    <row r="893" spans="1:37">
      <c r="A893" s="13"/>
      <c r="B893" s="26"/>
      <c r="C893" s="26"/>
      <c r="D893" s="26"/>
      <c r="E893" s="26"/>
      <c r="F893" s="26"/>
      <c r="G893" s="26"/>
      <c r="H893" s="26"/>
      <c r="I893" s="26"/>
      <c r="J893" s="26"/>
      <c r="K893" s="26"/>
      <c r="L893" s="26"/>
    </row>
    <row r="894" spans="1:37">
      <c r="A894" s="13"/>
      <c r="B894" s="15"/>
      <c r="C894" s="15"/>
      <c r="D894" s="15"/>
      <c r="E894" s="15"/>
      <c r="F894" s="15"/>
      <c r="G894" s="15"/>
      <c r="H894" s="15"/>
      <c r="I894" s="15"/>
      <c r="J894" s="15"/>
      <c r="K894" s="15"/>
      <c r="L894" s="15"/>
    </row>
    <row r="895" spans="1:37" ht="15.75" thickBot="1">
      <c r="A895" s="13"/>
      <c r="B895" s="12"/>
      <c r="C895" s="150" t="s">
        <v>459</v>
      </c>
      <c r="D895" s="150"/>
      <c r="E895" s="150"/>
      <c r="F895" s="150"/>
      <c r="G895" s="150"/>
      <c r="H895" s="150"/>
      <c r="I895" s="150"/>
      <c r="J895" s="150"/>
      <c r="K895" s="150"/>
      <c r="L895" s="150"/>
    </row>
    <row r="896" spans="1:37">
      <c r="A896" s="13"/>
      <c r="B896" s="27"/>
      <c r="C896" s="162" t="s">
        <v>296</v>
      </c>
      <c r="D896" s="162"/>
      <c r="E896" s="44"/>
      <c r="F896" s="162" t="s">
        <v>621</v>
      </c>
      <c r="G896" s="162"/>
      <c r="H896" s="162"/>
      <c r="I896" s="44"/>
      <c r="J896" s="162" t="s">
        <v>623</v>
      </c>
      <c r="K896" s="162"/>
      <c r="L896" s="162"/>
    </row>
    <row r="897" spans="1:12" ht="15.75" thickBot="1">
      <c r="A897" s="13"/>
      <c r="B897" s="27"/>
      <c r="C897" s="159" t="s">
        <v>620</v>
      </c>
      <c r="D897" s="159"/>
      <c r="E897" s="27"/>
      <c r="F897" s="159" t="s">
        <v>622</v>
      </c>
      <c r="G897" s="159"/>
      <c r="H897" s="159"/>
      <c r="I897" s="37"/>
      <c r="J897" s="159" t="s">
        <v>624</v>
      </c>
      <c r="K897" s="159"/>
      <c r="L897" s="159"/>
    </row>
    <row r="898" spans="1:12">
      <c r="A898" s="13"/>
      <c r="B898" s="12"/>
      <c r="C898" s="63" t="s">
        <v>625</v>
      </c>
      <c r="D898" s="63"/>
      <c r="E898" s="63"/>
      <c r="F898" s="63"/>
      <c r="G898" s="63"/>
      <c r="H898" s="63"/>
      <c r="I898" s="63"/>
      <c r="J898" s="63"/>
      <c r="K898" s="63"/>
      <c r="L898" s="63"/>
    </row>
    <row r="899" spans="1:12">
      <c r="A899" s="13"/>
      <c r="B899" s="16" t="s">
        <v>544</v>
      </c>
      <c r="C899" s="29"/>
      <c r="D899" s="29"/>
      <c r="E899" s="17"/>
      <c r="F899" s="29"/>
      <c r="G899" s="29"/>
      <c r="H899" s="29"/>
      <c r="I899" s="17"/>
      <c r="J899" s="29"/>
      <c r="K899" s="29"/>
      <c r="L899" s="29"/>
    </row>
    <row r="900" spans="1:12">
      <c r="A900" s="13"/>
      <c r="B900" s="31" t="s">
        <v>515</v>
      </c>
      <c r="C900" s="27"/>
      <c r="D900" s="27"/>
      <c r="E900" s="27"/>
      <c r="F900" s="35"/>
      <c r="G900" s="35"/>
      <c r="H900" s="27"/>
      <c r="I900" s="27"/>
      <c r="J900" s="35"/>
      <c r="K900" s="35"/>
      <c r="L900" s="27"/>
    </row>
    <row r="901" spans="1:12">
      <c r="A901" s="13"/>
      <c r="B901" s="31"/>
      <c r="C901" s="27"/>
      <c r="D901" s="27"/>
      <c r="E901" s="27"/>
      <c r="F901" s="35"/>
      <c r="G901" s="35"/>
      <c r="H901" s="27"/>
      <c r="I901" s="27"/>
      <c r="J901" s="35"/>
      <c r="K901" s="35"/>
      <c r="L901" s="27"/>
    </row>
    <row r="902" spans="1:12">
      <c r="A902" s="13"/>
      <c r="B902" s="64" t="s">
        <v>516</v>
      </c>
      <c r="C902" s="45" t="s">
        <v>311</v>
      </c>
      <c r="D902" s="29"/>
      <c r="E902" s="29"/>
      <c r="F902" s="64" t="s">
        <v>227</v>
      </c>
      <c r="G902" s="45" t="s">
        <v>311</v>
      </c>
      <c r="H902" s="29"/>
      <c r="I902" s="29"/>
      <c r="J902" s="64" t="s">
        <v>227</v>
      </c>
      <c r="K902" s="45" t="s">
        <v>311</v>
      </c>
      <c r="L902" s="29"/>
    </row>
    <row r="903" spans="1:12">
      <c r="A903" s="13"/>
      <c r="B903" s="64"/>
      <c r="C903" s="45"/>
      <c r="D903" s="29"/>
      <c r="E903" s="29"/>
      <c r="F903" s="64"/>
      <c r="G903" s="45"/>
      <c r="H903" s="29"/>
      <c r="I903" s="29"/>
      <c r="J903" s="64"/>
      <c r="K903" s="45"/>
      <c r="L903" s="29"/>
    </row>
    <row r="904" spans="1:12">
      <c r="A904" s="13"/>
      <c r="B904" s="31" t="s">
        <v>545</v>
      </c>
      <c r="C904" s="35" t="s">
        <v>311</v>
      </c>
      <c r="D904" s="27"/>
      <c r="E904" s="27"/>
      <c r="F904" s="35" t="s">
        <v>311</v>
      </c>
      <c r="G904" s="35"/>
      <c r="H904" s="27"/>
      <c r="I904" s="27"/>
      <c r="J904" s="35" t="s">
        <v>311</v>
      </c>
      <c r="K904" s="35"/>
      <c r="L904" s="27"/>
    </row>
    <row r="905" spans="1:12">
      <c r="A905" s="13"/>
      <c r="B905" s="31"/>
      <c r="C905" s="35"/>
      <c r="D905" s="27"/>
      <c r="E905" s="27"/>
      <c r="F905" s="35"/>
      <c r="G905" s="35"/>
      <c r="H905" s="27"/>
      <c r="I905" s="27"/>
      <c r="J905" s="35"/>
      <c r="K905" s="35"/>
      <c r="L905" s="27"/>
    </row>
    <row r="906" spans="1:12">
      <c r="A906" s="13"/>
      <c r="B906" s="64" t="s">
        <v>546</v>
      </c>
      <c r="C906" s="45" t="s">
        <v>311</v>
      </c>
      <c r="D906" s="29"/>
      <c r="E906" s="29"/>
      <c r="F906" s="45" t="s">
        <v>311</v>
      </c>
      <c r="G906" s="45"/>
      <c r="H906" s="29"/>
      <c r="I906" s="29"/>
      <c r="J906" s="45" t="s">
        <v>311</v>
      </c>
      <c r="K906" s="45"/>
      <c r="L906" s="29"/>
    </row>
    <row r="907" spans="1:12">
      <c r="A907" s="13"/>
      <c r="B907" s="64"/>
      <c r="C907" s="45"/>
      <c r="D907" s="29"/>
      <c r="E907" s="29"/>
      <c r="F907" s="45"/>
      <c r="G907" s="45"/>
      <c r="H907" s="29"/>
      <c r="I907" s="29"/>
      <c r="J907" s="45"/>
      <c r="K907" s="45"/>
      <c r="L907" s="29"/>
    </row>
    <row r="908" spans="1:12">
      <c r="A908" s="13"/>
      <c r="B908" s="31" t="s">
        <v>519</v>
      </c>
      <c r="C908" s="35" t="s">
        <v>311</v>
      </c>
      <c r="D908" s="27"/>
      <c r="E908" s="27"/>
      <c r="F908" s="35" t="s">
        <v>311</v>
      </c>
      <c r="G908" s="35"/>
      <c r="H908" s="27"/>
      <c r="I908" s="27"/>
      <c r="J908" s="35" t="s">
        <v>311</v>
      </c>
      <c r="K908" s="35"/>
      <c r="L908" s="27"/>
    </row>
    <row r="909" spans="1:12">
      <c r="A909" s="13"/>
      <c r="B909" s="31"/>
      <c r="C909" s="35"/>
      <c r="D909" s="27"/>
      <c r="E909" s="27"/>
      <c r="F909" s="35"/>
      <c r="G909" s="35"/>
      <c r="H909" s="27"/>
      <c r="I909" s="27"/>
      <c r="J909" s="35"/>
      <c r="K909" s="35"/>
      <c r="L909" s="27"/>
    </row>
    <row r="910" spans="1:12">
      <c r="A910" s="13"/>
      <c r="B910" s="64" t="s">
        <v>547</v>
      </c>
      <c r="C910" s="45" t="s">
        <v>311</v>
      </c>
      <c r="D910" s="29"/>
      <c r="E910" s="29"/>
      <c r="F910" s="45" t="s">
        <v>311</v>
      </c>
      <c r="G910" s="45"/>
      <c r="H910" s="29"/>
      <c r="I910" s="29"/>
      <c r="J910" s="45" t="s">
        <v>311</v>
      </c>
      <c r="K910" s="45"/>
      <c r="L910" s="29"/>
    </row>
    <row r="911" spans="1:12">
      <c r="A911" s="13"/>
      <c r="B911" s="64"/>
      <c r="C911" s="45"/>
      <c r="D911" s="29"/>
      <c r="E911" s="29"/>
      <c r="F911" s="45"/>
      <c r="G911" s="45"/>
      <c r="H911" s="29"/>
      <c r="I911" s="29"/>
      <c r="J911" s="45"/>
      <c r="K911" s="45"/>
      <c r="L911" s="29"/>
    </row>
    <row r="912" spans="1:12">
      <c r="A912" s="13"/>
      <c r="B912" s="31" t="s">
        <v>113</v>
      </c>
      <c r="C912" s="35">
        <v>1</v>
      </c>
      <c r="D912" s="27"/>
      <c r="E912" s="27"/>
      <c r="F912" s="32">
        <v>1023</v>
      </c>
      <c r="G912" s="32"/>
      <c r="H912" s="27"/>
      <c r="I912" s="27"/>
      <c r="J912" s="32">
        <v>1018</v>
      </c>
      <c r="K912" s="32"/>
      <c r="L912" s="27"/>
    </row>
    <row r="913" spans="1:12">
      <c r="A913" s="13"/>
      <c r="B913" s="31"/>
      <c r="C913" s="35"/>
      <c r="D913" s="27"/>
      <c r="E913" s="27"/>
      <c r="F913" s="32"/>
      <c r="G913" s="32"/>
      <c r="H913" s="27"/>
      <c r="I913" s="27"/>
      <c r="J913" s="32"/>
      <c r="K913" s="32"/>
      <c r="L913" s="27"/>
    </row>
    <row r="914" spans="1:12">
      <c r="A914" s="13"/>
      <c r="B914" s="64" t="s">
        <v>626</v>
      </c>
      <c r="C914" s="45" t="s">
        <v>311</v>
      </c>
      <c r="D914" s="29"/>
      <c r="E914" s="29"/>
      <c r="F914" s="45" t="s">
        <v>311</v>
      </c>
      <c r="G914" s="45"/>
      <c r="H914" s="29"/>
      <c r="I914" s="29"/>
      <c r="J914" s="45" t="s">
        <v>311</v>
      </c>
      <c r="K914" s="45"/>
      <c r="L914" s="29"/>
    </row>
    <row r="915" spans="1:12">
      <c r="A915" s="13"/>
      <c r="B915" s="64"/>
      <c r="C915" s="45"/>
      <c r="D915" s="29"/>
      <c r="E915" s="29"/>
      <c r="F915" s="45"/>
      <c r="G915" s="45"/>
      <c r="H915" s="29"/>
      <c r="I915" s="29"/>
      <c r="J915" s="45"/>
      <c r="K915" s="45"/>
      <c r="L915" s="29"/>
    </row>
    <row r="916" spans="1:12">
      <c r="A916" s="13"/>
      <c r="B916" s="31" t="s">
        <v>430</v>
      </c>
      <c r="C916" s="35">
        <v>2</v>
      </c>
      <c r="D916" s="27"/>
      <c r="E916" s="27"/>
      <c r="F916" s="35">
        <v>296</v>
      </c>
      <c r="G916" s="35"/>
      <c r="H916" s="27"/>
      <c r="I916" s="27"/>
      <c r="J916" s="35">
        <v>121</v>
      </c>
      <c r="K916" s="35"/>
      <c r="L916" s="27"/>
    </row>
    <row r="917" spans="1:12">
      <c r="A917" s="13"/>
      <c r="B917" s="31"/>
      <c r="C917" s="35"/>
      <c r="D917" s="27"/>
      <c r="E917" s="27"/>
      <c r="F917" s="35"/>
      <c r="G917" s="35"/>
      <c r="H917" s="27"/>
      <c r="I917" s="27"/>
      <c r="J917" s="35"/>
      <c r="K917" s="35"/>
      <c r="L917" s="27"/>
    </row>
    <row r="918" spans="1:12">
      <c r="A918" s="13"/>
      <c r="B918" s="64" t="s">
        <v>431</v>
      </c>
      <c r="C918" s="45" t="s">
        <v>311</v>
      </c>
      <c r="D918" s="29"/>
      <c r="E918" s="29"/>
      <c r="F918" s="45" t="s">
        <v>311</v>
      </c>
      <c r="G918" s="45"/>
      <c r="H918" s="29"/>
      <c r="I918" s="29"/>
      <c r="J918" s="45" t="s">
        <v>311</v>
      </c>
      <c r="K918" s="45"/>
      <c r="L918" s="29"/>
    </row>
    <row r="919" spans="1:12">
      <c r="A919" s="13"/>
      <c r="B919" s="64"/>
      <c r="C919" s="45"/>
      <c r="D919" s="29"/>
      <c r="E919" s="29"/>
      <c r="F919" s="45"/>
      <c r="G919" s="45"/>
      <c r="H919" s="29"/>
      <c r="I919" s="29"/>
      <c r="J919" s="45"/>
      <c r="K919" s="45"/>
      <c r="L919" s="29"/>
    </row>
    <row r="920" spans="1:12">
      <c r="A920" s="13"/>
      <c r="B920" s="31" t="s">
        <v>432</v>
      </c>
      <c r="C920" s="35">
        <v>1</v>
      </c>
      <c r="D920" s="27"/>
      <c r="E920" s="27"/>
      <c r="F920" s="35">
        <v>195</v>
      </c>
      <c r="G920" s="35"/>
      <c r="H920" s="27"/>
      <c r="I920" s="27"/>
      <c r="J920" s="35">
        <v>192</v>
      </c>
      <c r="K920" s="35"/>
      <c r="L920" s="27"/>
    </row>
    <row r="921" spans="1:12" ht="15.75" thickBot="1">
      <c r="A921" s="13"/>
      <c r="B921" s="31"/>
      <c r="C921" s="36"/>
      <c r="D921" s="37"/>
      <c r="E921" s="27"/>
      <c r="F921" s="36"/>
      <c r="G921" s="36"/>
      <c r="H921" s="37"/>
      <c r="I921" s="27"/>
      <c r="J921" s="36"/>
      <c r="K921" s="36"/>
      <c r="L921" s="37"/>
    </row>
    <row r="922" spans="1:12">
      <c r="A922" s="13"/>
      <c r="B922" s="64" t="s">
        <v>571</v>
      </c>
      <c r="C922" s="85">
        <v>4</v>
      </c>
      <c r="D922" s="42"/>
      <c r="E922" s="29"/>
      <c r="F922" s="66" t="s">
        <v>227</v>
      </c>
      <c r="G922" s="65">
        <v>1514</v>
      </c>
      <c r="H922" s="42"/>
      <c r="I922" s="29"/>
      <c r="J922" s="66" t="s">
        <v>227</v>
      </c>
      <c r="K922" s="65">
        <v>1331</v>
      </c>
      <c r="L922" s="42"/>
    </row>
    <row r="923" spans="1:12" ht="15.75" thickBot="1">
      <c r="A923" s="13"/>
      <c r="B923" s="64"/>
      <c r="C923" s="46"/>
      <c r="D923" s="43"/>
      <c r="E923" s="29"/>
      <c r="F923" s="244"/>
      <c r="G923" s="114"/>
      <c r="H923" s="43"/>
      <c r="I923" s="29"/>
      <c r="J923" s="244"/>
      <c r="K923" s="114"/>
      <c r="L923" s="43"/>
    </row>
    <row r="924" spans="1:12">
      <c r="A924" s="13"/>
      <c r="B924" s="23" t="s">
        <v>572</v>
      </c>
      <c r="C924" s="44"/>
      <c r="D924" s="44"/>
      <c r="E924" s="12"/>
      <c r="F924" s="44"/>
      <c r="G924" s="44"/>
      <c r="H924" s="44"/>
      <c r="I924" s="12"/>
      <c r="J924" s="44"/>
      <c r="K924" s="44"/>
      <c r="L924" s="44"/>
    </row>
    <row r="925" spans="1:12">
      <c r="A925" s="13"/>
      <c r="B925" s="64" t="s">
        <v>515</v>
      </c>
      <c r="C925" s="29"/>
      <c r="D925" s="29"/>
      <c r="E925" s="29"/>
      <c r="F925" s="45"/>
      <c r="G925" s="45"/>
      <c r="H925" s="29"/>
      <c r="I925" s="29"/>
      <c r="J925" s="45"/>
      <c r="K925" s="45"/>
      <c r="L925" s="29"/>
    </row>
    <row r="926" spans="1:12">
      <c r="A926" s="13"/>
      <c r="B926" s="64"/>
      <c r="C926" s="29"/>
      <c r="D926" s="29"/>
      <c r="E926" s="29"/>
      <c r="F926" s="45"/>
      <c r="G926" s="45"/>
      <c r="H926" s="29"/>
      <c r="I926" s="29"/>
      <c r="J926" s="45"/>
      <c r="K926" s="45"/>
      <c r="L926" s="29"/>
    </row>
    <row r="927" spans="1:12">
      <c r="A927" s="13"/>
      <c r="B927" s="31" t="s">
        <v>516</v>
      </c>
      <c r="C927" s="35" t="s">
        <v>311</v>
      </c>
      <c r="D927" s="27"/>
      <c r="E927" s="27"/>
      <c r="F927" s="31" t="s">
        <v>227</v>
      </c>
      <c r="G927" s="35" t="s">
        <v>311</v>
      </c>
      <c r="H927" s="27"/>
      <c r="I927" s="27"/>
      <c r="J927" s="31" t="s">
        <v>227</v>
      </c>
      <c r="K927" s="35" t="s">
        <v>311</v>
      </c>
      <c r="L927" s="27"/>
    </row>
    <row r="928" spans="1:12">
      <c r="A928" s="13"/>
      <c r="B928" s="31"/>
      <c r="C928" s="35"/>
      <c r="D928" s="27"/>
      <c r="E928" s="27"/>
      <c r="F928" s="31"/>
      <c r="G928" s="35"/>
      <c r="H928" s="27"/>
      <c r="I928" s="27"/>
      <c r="J928" s="31"/>
      <c r="K928" s="35"/>
      <c r="L928" s="27"/>
    </row>
    <row r="929" spans="1:12">
      <c r="A929" s="13"/>
      <c r="B929" s="64" t="s">
        <v>545</v>
      </c>
      <c r="C929" s="45" t="s">
        <v>311</v>
      </c>
      <c r="D929" s="29"/>
      <c r="E929" s="29"/>
      <c r="F929" s="45" t="s">
        <v>311</v>
      </c>
      <c r="G929" s="45"/>
      <c r="H929" s="29"/>
      <c r="I929" s="29"/>
      <c r="J929" s="45" t="s">
        <v>311</v>
      </c>
      <c r="K929" s="45"/>
      <c r="L929" s="29"/>
    </row>
    <row r="930" spans="1:12">
      <c r="A930" s="13"/>
      <c r="B930" s="64"/>
      <c r="C930" s="45"/>
      <c r="D930" s="29"/>
      <c r="E930" s="29"/>
      <c r="F930" s="45"/>
      <c r="G930" s="45"/>
      <c r="H930" s="29"/>
      <c r="I930" s="29"/>
      <c r="J930" s="45"/>
      <c r="K930" s="45"/>
      <c r="L930" s="29"/>
    </row>
    <row r="931" spans="1:12">
      <c r="A931" s="13"/>
      <c r="B931" s="31" t="s">
        <v>546</v>
      </c>
      <c r="C931" s="35" t="s">
        <v>311</v>
      </c>
      <c r="D931" s="27"/>
      <c r="E931" s="27"/>
      <c r="F931" s="35" t="s">
        <v>311</v>
      </c>
      <c r="G931" s="35"/>
      <c r="H931" s="27"/>
      <c r="I931" s="27"/>
      <c r="J931" s="35" t="s">
        <v>311</v>
      </c>
      <c r="K931" s="35"/>
      <c r="L931" s="27"/>
    </row>
    <row r="932" spans="1:12">
      <c r="A932" s="13"/>
      <c r="B932" s="31"/>
      <c r="C932" s="35"/>
      <c r="D932" s="27"/>
      <c r="E932" s="27"/>
      <c r="F932" s="35"/>
      <c r="G932" s="35"/>
      <c r="H932" s="27"/>
      <c r="I932" s="27"/>
      <c r="J932" s="35"/>
      <c r="K932" s="35"/>
      <c r="L932" s="27"/>
    </row>
    <row r="933" spans="1:12">
      <c r="A933" s="13"/>
      <c r="B933" s="64" t="s">
        <v>519</v>
      </c>
      <c r="C933" s="45" t="s">
        <v>311</v>
      </c>
      <c r="D933" s="29"/>
      <c r="E933" s="29"/>
      <c r="F933" s="45" t="s">
        <v>311</v>
      </c>
      <c r="G933" s="45"/>
      <c r="H933" s="29"/>
      <c r="I933" s="29"/>
      <c r="J933" s="45" t="s">
        <v>311</v>
      </c>
      <c r="K933" s="45"/>
      <c r="L933" s="29"/>
    </row>
    <row r="934" spans="1:12">
      <c r="A934" s="13"/>
      <c r="B934" s="64"/>
      <c r="C934" s="45"/>
      <c r="D934" s="29"/>
      <c r="E934" s="29"/>
      <c r="F934" s="45"/>
      <c r="G934" s="45"/>
      <c r="H934" s="29"/>
      <c r="I934" s="29"/>
      <c r="J934" s="45"/>
      <c r="K934" s="45"/>
      <c r="L934" s="29"/>
    </row>
    <row r="935" spans="1:12">
      <c r="A935" s="13"/>
      <c r="B935" s="31" t="s">
        <v>547</v>
      </c>
      <c r="C935" s="35">
        <v>1</v>
      </c>
      <c r="D935" s="27"/>
      <c r="E935" s="27"/>
      <c r="F935" s="35">
        <v>756</v>
      </c>
      <c r="G935" s="35"/>
      <c r="H935" s="27"/>
      <c r="I935" s="27"/>
      <c r="J935" s="35">
        <v>812</v>
      </c>
      <c r="K935" s="35"/>
      <c r="L935" s="27"/>
    </row>
    <row r="936" spans="1:12">
      <c r="A936" s="13"/>
      <c r="B936" s="31"/>
      <c r="C936" s="35"/>
      <c r="D936" s="27"/>
      <c r="E936" s="27"/>
      <c r="F936" s="35"/>
      <c r="G936" s="35"/>
      <c r="H936" s="27"/>
      <c r="I936" s="27"/>
      <c r="J936" s="35"/>
      <c r="K936" s="35"/>
      <c r="L936" s="27"/>
    </row>
    <row r="937" spans="1:12">
      <c r="A937" s="13"/>
      <c r="B937" s="64" t="s">
        <v>113</v>
      </c>
      <c r="C937" s="45">
        <v>1</v>
      </c>
      <c r="D937" s="29"/>
      <c r="E937" s="29"/>
      <c r="F937" s="45">
        <v>240</v>
      </c>
      <c r="G937" s="45"/>
      <c r="H937" s="29"/>
      <c r="I937" s="29"/>
      <c r="J937" s="45">
        <v>240</v>
      </c>
      <c r="K937" s="45"/>
      <c r="L937" s="29"/>
    </row>
    <row r="938" spans="1:12">
      <c r="A938" s="13"/>
      <c r="B938" s="64"/>
      <c r="C938" s="45"/>
      <c r="D938" s="29"/>
      <c r="E938" s="29"/>
      <c r="F938" s="45"/>
      <c r="G938" s="45"/>
      <c r="H938" s="29"/>
      <c r="I938" s="29"/>
      <c r="J938" s="45"/>
      <c r="K938" s="45"/>
      <c r="L938" s="29"/>
    </row>
    <row r="939" spans="1:12">
      <c r="A939" s="13"/>
      <c r="B939" s="31" t="s">
        <v>521</v>
      </c>
      <c r="C939" s="35" t="s">
        <v>311</v>
      </c>
      <c r="D939" s="27"/>
      <c r="E939" s="27"/>
      <c r="F939" s="35" t="s">
        <v>311</v>
      </c>
      <c r="G939" s="35"/>
      <c r="H939" s="27"/>
      <c r="I939" s="27"/>
      <c r="J939" s="35" t="s">
        <v>311</v>
      </c>
      <c r="K939" s="35"/>
      <c r="L939" s="27"/>
    </row>
    <row r="940" spans="1:12">
      <c r="A940" s="13"/>
      <c r="B940" s="31"/>
      <c r="C940" s="35"/>
      <c r="D940" s="27"/>
      <c r="E940" s="27"/>
      <c r="F940" s="35"/>
      <c r="G940" s="35"/>
      <c r="H940" s="27"/>
      <c r="I940" s="27"/>
      <c r="J940" s="35"/>
      <c r="K940" s="35"/>
      <c r="L940" s="27"/>
    </row>
    <row r="941" spans="1:12">
      <c r="A941" s="13"/>
      <c r="B941" s="64" t="s">
        <v>430</v>
      </c>
      <c r="C941" s="45">
        <v>7</v>
      </c>
      <c r="D941" s="29"/>
      <c r="E941" s="29"/>
      <c r="F941" s="34">
        <v>4483</v>
      </c>
      <c r="G941" s="34"/>
      <c r="H941" s="29"/>
      <c r="I941" s="29"/>
      <c r="J941" s="34">
        <v>4639</v>
      </c>
      <c r="K941" s="34"/>
      <c r="L941" s="29"/>
    </row>
    <row r="942" spans="1:12">
      <c r="A942" s="13"/>
      <c r="B942" s="64"/>
      <c r="C942" s="45"/>
      <c r="D942" s="29"/>
      <c r="E942" s="29"/>
      <c r="F942" s="34"/>
      <c r="G942" s="34"/>
      <c r="H942" s="29"/>
      <c r="I942" s="29"/>
      <c r="J942" s="34"/>
      <c r="K942" s="34"/>
      <c r="L942" s="29"/>
    </row>
    <row r="943" spans="1:12">
      <c r="A943" s="13"/>
      <c r="B943" s="31" t="s">
        <v>431</v>
      </c>
      <c r="C943" s="35">
        <v>1</v>
      </c>
      <c r="D943" s="27"/>
      <c r="E943" s="27"/>
      <c r="F943" s="35">
        <v>92</v>
      </c>
      <c r="G943" s="35"/>
      <c r="H943" s="27"/>
      <c r="I943" s="27"/>
      <c r="J943" s="35">
        <v>380</v>
      </c>
      <c r="K943" s="35"/>
      <c r="L943" s="27"/>
    </row>
    <row r="944" spans="1:12" ht="15.75" thickBot="1">
      <c r="A944" s="13"/>
      <c r="B944" s="31"/>
      <c r="C944" s="36"/>
      <c r="D944" s="37"/>
      <c r="E944" s="27"/>
      <c r="F944" s="36"/>
      <c r="G944" s="36"/>
      <c r="H944" s="37"/>
      <c r="I944" s="27"/>
      <c r="J944" s="36"/>
      <c r="K944" s="36"/>
      <c r="L944" s="37"/>
    </row>
    <row r="945" spans="1:37">
      <c r="A945" s="13"/>
      <c r="B945" s="64" t="s">
        <v>571</v>
      </c>
      <c r="C945" s="85">
        <v>10</v>
      </c>
      <c r="D945" s="42"/>
      <c r="E945" s="29"/>
      <c r="F945" s="66" t="s">
        <v>227</v>
      </c>
      <c r="G945" s="65">
        <v>5571</v>
      </c>
      <c r="H945" s="42"/>
      <c r="I945" s="29"/>
      <c r="J945" s="66" t="s">
        <v>227</v>
      </c>
      <c r="K945" s="65">
        <v>6071</v>
      </c>
      <c r="L945" s="42"/>
    </row>
    <row r="946" spans="1:37" ht="15.75" thickBot="1">
      <c r="A946" s="13"/>
      <c r="B946" s="64"/>
      <c r="C946" s="46"/>
      <c r="D946" s="43"/>
      <c r="E946" s="29"/>
      <c r="F946" s="244"/>
      <c r="G946" s="114"/>
      <c r="H946" s="43"/>
      <c r="I946" s="29"/>
      <c r="J946" s="244"/>
      <c r="K946" s="114"/>
      <c r="L946" s="43"/>
    </row>
    <row r="947" spans="1:37">
      <c r="A947" s="13"/>
      <c r="B947" s="27"/>
      <c r="C947" s="243">
        <v>14</v>
      </c>
      <c r="D947" s="44"/>
      <c r="E947" s="27"/>
      <c r="F947" s="115" t="s">
        <v>227</v>
      </c>
      <c r="G947" s="91">
        <v>7085</v>
      </c>
      <c r="H947" s="44"/>
      <c r="I947" s="27"/>
      <c r="J947" s="115" t="s">
        <v>227</v>
      </c>
      <c r="K947" s="91">
        <v>7402</v>
      </c>
      <c r="L947" s="44"/>
    </row>
    <row r="948" spans="1:37" ht="15.75" thickBot="1">
      <c r="A948" s="13"/>
      <c r="B948" s="27"/>
      <c r="C948" s="245"/>
      <c r="D948" s="58"/>
      <c r="E948" s="27"/>
      <c r="F948" s="116"/>
      <c r="G948" s="92"/>
      <c r="H948" s="58"/>
      <c r="I948" s="27"/>
      <c r="J948" s="116"/>
      <c r="K948" s="92"/>
      <c r="L948" s="58"/>
    </row>
    <row r="949" spans="1:37" ht="15.75" thickTop="1">
      <c r="A949" s="13" t="s">
        <v>844</v>
      </c>
      <c r="B949" s="71" t="s">
        <v>4</v>
      </c>
      <c r="C949" s="71"/>
      <c r="D949" s="71"/>
      <c r="E949" s="71"/>
      <c r="F949" s="71"/>
      <c r="G949" s="71"/>
      <c r="H949" s="71"/>
      <c r="I949" s="71"/>
      <c r="J949" s="71"/>
      <c r="K949" s="71"/>
      <c r="L949" s="71"/>
      <c r="M949" s="71"/>
      <c r="N949" s="71"/>
      <c r="O949" s="71"/>
      <c r="P949" s="71"/>
      <c r="Q949" s="71"/>
      <c r="R949" s="71"/>
      <c r="S949" s="71"/>
      <c r="T949" s="71"/>
      <c r="U949" s="71"/>
      <c r="V949" s="71"/>
      <c r="W949" s="71"/>
      <c r="X949" s="71"/>
      <c r="Y949" s="71"/>
      <c r="Z949" s="71"/>
      <c r="AA949" s="71"/>
      <c r="AB949" s="71"/>
      <c r="AC949" s="71"/>
      <c r="AD949" s="71"/>
      <c r="AE949" s="71"/>
      <c r="AF949" s="71"/>
      <c r="AG949" s="71"/>
      <c r="AH949" s="71"/>
      <c r="AI949" s="71"/>
      <c r="AJ949" s="71"/>
      <c r="AK949" s="71"/>
    </row>
    <row r="950" spans="1:37">
      <c r="A950" s="13"/>
      <c r="B950" s="31" t="s">
        <v>628</v>
      </c>
      <c r="C950" s="31"/>
      <c r="D950" s="31"/>
      <c r="E950" s="31"/>
      <c r="F950" s="31"/>
      <c r="G950" s="31"/>
      <c r="H950" s="31"/>
      <c r="I950" s="31"/>
      <c r="J950" s="31"/>
      <c r="K950" s="31"/>
      <c r="L950" s="31"/>
      <c r="M950" s="31"/>
      <c r="N950" s="31"/>
      <c r="O950" s="31"/>
      <c r="P950" s="31"/>
      <c r="Q950" s="31"/>
      <c r="R950" s="31"/>
      <c r="S950" s="31"/>
      <c r="T950" s="31"/>
      <c r="U950" s="31"/>
      <c r="V950" s="31"/>
      <c r="W950" s="31"/>
      <c r="X950" s="31"/>
      <c r="Y950" s="31"/>
      <c r="Z950" s="31"/>
      <c r="AA950" s="31"/>
      <c r="AB950" s="31"/>
      <c r="AC950" s="31"/>
      <c r="AD950" s="31"/>
      <c r="AE950" s="31"/>
      <c r="AF950" s="31"/>
      <c r="AG950" s="31"/>
      <c r="AH950" s="31"/>
      <c r="AI950" s="31"/>
      <c r="AJ950" s="31"/>
      <c r="AK950" s="31"/>
    </row>
    <row r="951" spans="1:37">
      <c r="A951" s="13"/>
      <c r="B951" s="107"/>
      <c r="C951" s="107"/>
      <c r="D951" s="107"/>
      <c r="E951" s="107"/>
      <c r="F951" s="107"/>
      <c r="G951" s="107"/>
      <c r="H951" s="107"/>
      <c r="I951" s="107"/>
      <c r="J951" s="107"/>
      <c r="K951" s="107"/>
      <c r="L951" s="107"/>
      <c r="M951" s="107"/>
      <c r="N951" s="107"/>
      <c r="O951" s="107"/>
      <c r="P951" s="107"/>
      <c r="Q951" s="107"/>
      <c r="R951" s="107"/>
      <c r="S951" s="107"/>
      <c r="T951" s="107"/>
      <c r="U951" s="107"/>
      <c r="V951" s="107"/>
      <c r="W951" s="107"/>
      <c r="X951" s="107"/>
      <c r="Y951" s="107"/>
      <c r="Z951" s="107"/>
      <c r="AA951" s="107"/>
      <c r="AB951" s="107"/>
      <c r="AC951" s="107"/>
      <c r="AD951" s="107"/>
      <c r="AE951" s="107"/>
      <c r="AF951" s="107"/>
      <c r="AG951" s="107"/>
      <c r="AH951" s="107"/>
      <c r="AI951" s="107"/>
      <c r="AJ951" s="107"/>
      <c r="AK951" s="107"/>
    </row>
    <row r="952" spans="1:37">
      <c r="A952" s="13"/>
      <c r="B952" s="107"/>
      <c r="C952" s="107"/>
      <c r="D952" s="107"/>
      <c r="E952" s="107"/>
      <c r="F952" s="107"/>
      <c r="G952" s="107"/>
      <c r="H952" s="107"/>
      <c r="I952" s="107"/>
      <c r="J952" s="107"/>
      <c r="K952" s="107"/>
      <c r="L952" s="107"/>
      <c r="M952" s="107"/>
      <c r="N952" s="107"/>
      <c r="O952" s="107"/>
      <c r="P952" s="107"/>
      <c r="Q952" s="107"/>
      <c r="R952" s="107"/>
      <c r="S952" s="107"/>
      <c r="T952" s="107"/>
      <c r="U952" s="107"/>
      <c r="V952" s="107"/>
      <c r="W952" s="107"/>
      <c r="X952" s="107"/>
      <c r="Y952" s="107"/>
      <c r="Z952" s="107"/>
      <c r="AA952" s="107"/>
      <c r="AB952" s="107"/>
      <c r="AC952" s="107"/>
      <c r="AD952" s="107"/>
      <c r="AE952" s="107"/>
      <c r="AF952" s="107"/>
      <c r="AG952" s="107"/>
      <c r="AH952" s="107"/>
      <c r="AI952" s="107"/>
      <c r="AJ952" s="107"/>
      <c r="AK952" s="107"/>
    </row>
    <row r="953" spans="1:37">
      <c r="A953" s="13"/>
      <c r="B953" s="26"/>
      <c r="C953" s="26"/>
      <c r="D953" s="26"/>
      <c r="E953" s="26"/>
      <c r="F953" s="26"/>
      <c r="G953" s="26"/>
      <c r="H953" s="26"/>
    </row>
    <row r="954" spans="1:37">
      <c r="A954" s="13"/>
      <c r="B954" s="15"/>
      <c r="C954" s="15"/>
      <c r="D954" s="15"/>
      <c r="E954" s="15"/>
      <c r="F954" s="15"/>
      <c r="G954" s="15"/>
      <c r="H954" s="15"/>
    </row>
    <row r="955" spans="1:37">
      <c r="A955" s="13"/>
      <c r="B955" s="27"/>
      <c r="C955" s="63" t="s">
        <v>629</v>
      </c>
      <c r="D955" s="63"/>
      <c r="E955" s="63"/>
      <c r="F955" s="63"/>
      <c r="G955" s="63"/>
      <c r="H955" s="63"/>
    </row>
    <row r="956" spans="1:37" ht="15.75" thickBot="1">
      <c r="A956" s="13"/>
      <c r="B956" s="27"/>
      <c r="C956" s="218">
        <v>41729</v>
      </c>
      <c r="D956" s="218"/>
      <c r="E956" s="218"/>
      <c r="F956" s="218"/>
      <c r="G956" s="218"/>
      <c r="H956" s="218"/>
    </row>
    <row r="957" spans="1:37" ht="15.75" thickBot="1">
      <c r="A957" s="13"/>
      <c r="B957" s="246"/>
      <c r="C957" s="160" t="s">
        <v>630</v>
      </c>
      <c r="D957" s="160"/>
      <c r="E957" s="12"/>
      <c r="F957" s="160" t="s">
        <v>530</v>
      </c>
      <c r="G957" s="160"/>
      <c r="H957" s="160"/>
    </row>
    <row r="958" spans="1:37">
      <c r="A958" s="13"/>
      <c r="B958" s="247"/>
      <c r="C958" s="161" t="s">
        <v>631</v>
      </c>
      <c r="D958" s="161"/>
      <c r="E958" s="161"/>
      <c r="F958" s="161"/>
      <c r="G958" s="161"/>
      <c r="H958" s="161"/>
    </row>
    <row r="959" spans="1:37">
      <c r="A959" s="13"/>
      <c r="B959" s="23" t="s">
        <v>544</v>
      </c>
      <c r="C959" s="27"/>
      <c r="D959" s="27"/>
      <c r="E959" s="12"/>
      <c r="F959" s="27"/>
      <c r="G959" s="27"/>
      <c r="H959" s="27"/>
    </row>
    <row r="960" spans="1:37">
      <c r="A960" s="13"/>
      <c r="B960" s="22" t="s">
        <v>515</v>
      </c>
      <c r="C960" s="248"/>
      <c r="D960" s="248"/>
      <c r="E960" s="17"/>
      <c r="F960" s="248"/>
      <c r="G960" s="248"/>
      <c r="H960" s="248"/>
    </row>
    <row r="961" spans="1:8">
      <c r="A961" s="13"/>
      <c r="B961" s="31" t="s">
        <v>516</v>
      </c>
      <c r="C961" s="35" t="s">
        <v>311</v>
      </c>
      <c r="D961" s="27"/>
      <c r="E961" s="27"/>
      <c r="F961" s="31" t="s">
        <v>227</v>
      </c>
      <c r="G961" s="35" t="s">
        <v>311</v>
      </c>
      <c r="H961" s="27"/>
    </row>
    <row r="962" spans="1:8">
      <c r="A962" s="13"/>
      <c r="B962" s="31"/>
      <c r="C962" s="35"/>
      <c r="D962" s="27"/>
      <c r="E962" s="27"/>
      <c r="F962" s="31"/>
      <c r="G962" s="35"/>
      <c r="H962" s="27"/>
    </row>
    <row r="963" spans="1:8">
      <c r="A963" s="13"/>
      <c r="B963" s="64" t="s">
        <v>518</v>
      </c>
      <c r="C963" s="45" t="s">
        <v>311</v>
      </c>
      <c r="D963" s="29"/>
      <c r="E963" s="29"/>
      <c r="F963" s="45" t="s">
        <v>311</v>
      </c>
      <c r="G963" s="45"/>
      <c r="H963" s="29"/>
    </row>
    <row r="964" spans="1:8">
      <c r="A964" s="13"/>
      <c r="B964" s="64"/>
      <c r="C964" s="45"/>
      <c r="D964" s="29"/>
      <c r="E964" s="29"/>
      <c r="F964" s="45"/>
      <c r="G964" s="45"/>
      <c r="H964" s="29"/>
    </row>
    <row r="965" spans="1:8">
      <c r="A965" s="13"/>
      <c r="B965" s="31" t="s">
        <v>520</v>
      </c>
      <c r="C965" s="35" t="s">
        <v>311</v>
      </c>
      <c r="D965" s="27"/>
      <c r="E965" s="27"/>
      <c r="F965" s="35" t="s">
        <v>311</v>
      </c>
      <c r="G965" s="35"/>
      <c r="H965" s="27"/>
    </row>
    <row r="966" spans="1:8">
      <c r="A966" s="13"/>
      <c r="B966" s="31"/>
      <c r="C966" s="35"/>
      <c r="D966" s="27"/>
      <c r="E966" s="27"/>
      <c r="F966" s="35"/>
      <c r="G966" s="35"/>
      <c r="H966" s="27"/>
    </row>
    <row r="967" spans="1:8">
      <c r="A967" s="13"/>
      <c r="B967" s="64" t="s">
        <v>113</v>
      </c>
      <c r="C967" s="45" t="s">
        <v>311</v>
      </c>
      <c r="D967" s="29"/>
      <c r="E967" s="29"/>
      <c r="F967" s="45" t="s">
        <v>311</v>
      </c>
      <c r="G967" s="45"/>
      <c r="H967" s="29"/>
    </row>
    <row r="968" spans="1:8">
      <c r="A968" s="13"/>
      <c r="B968" s="64"/>
      <c r="C968" s="45"/>
      <c r="D968" s="29"/>
      <c r="E968" s="29"/>
      <c r="F968" s="45"/>
      <c r="G968" s="45"/>
      <c r="H968" s="29"/>
    </row>
    <row r="969" spans="1:8">
      <c r="A969" s="13"/>
      <c r="B969" s="31" t="s">
        <v>430</v>
      </c>
      <c r="C969" s="35">
        <v>2</v>
      </c>
      <c r="D969" s="27"/>
      <c r="E969" s="27"/>
      <c r="F969" s="35">
        <v>536</v>
      </c>
      <c r="G969" s="35"/>
      <c r="H969" s="27"/>
    </row>
    <row r="970" spans="1:8" ht="15.75" thickBot="1">
      <c r="A970" s="13"/>
      <c r="B970" s="31"/>
      <c r="C970" s="36"/>
      <c r="D970" s="37"/>
      <c r="E970" s="27"/>
      <c r="F970" s="36"/>
      <c r="G970" s="36"/>
      <c r="H970" s="37"/>
    </row>
    <row r="971" spans="1:8">
      <c r="A971" s="13"/>
      <c r="B971" s="64" t="s">
        <v>571</v>
      </c>
      <c r="C971" s="85">
        <v>2</v>
      </c>
      <c r="D971" s="42"/>
      <c r="E971" s="29"/>
      <c r="F971" s="66" t="s">
        <v>227</v>
      </c>
      <c r="G971" s="85">
        <v>536</v>
      </c>
      <c r="H971" s="42"/>
    </row>
    <row r="972" spans="1:8" ht="15.75" thickBot="1">
      <c r="A972" s="13"/>
      <c r="B972" s="64"/>
      <c r="C972" s="46"/>
      <c r="D972" s="43"/>
      <c r="E972" s="29"/>
      <c r="F972" s="244"/>
      <c r="G972" s="46"/>
      <c r="H972" s="43"/>
    </row>
    <row r="973" spans="1:8">
      <c r="A973" s="13"/>
      <c r="B973" s="23" t="s">
        <v>572</v>
      </c>
      <c r="C973" s="44"/>
      <c r="D973" s="44"/>
      <c r="E973" s="12"/>
      <c r="F973" s="44"/>
      <c r="G973" s="44"/>
      <c r="H973" s="44"/>
    </row>
    <row r="974" spans="1:8">
      <c r="A974" s="13"/>
      <c r="B974" s="64" t="s">
        <v>515</v>
      </c>
      <c r="C974" s="45"/>
      <c r="D974" s="29"/>
      <c r="E974" s="29"/>
      <c r="F974" s="45"/>
      <c r="G974" s="45"/>
      <c r="H974" s="29"/>
    </row>
    <row r="975" spans="1:8">
      <c r="A975" s="13"/>
      <c r="B975" s="64"/>
      <c r="C975" s="45"/>
      <c r="D975" s="29"/>
      <c r="E975" s="29"/>
      <c r="F975" s="45"/>
      <c r="G975" s="45"/>
      <c r="H975" s="29"/>
    </row>
    <row r="976" spans="1:8">
      <c r="A976" s="13"/>
      <c r="B976" s="31" t="s">
        <v>516</v>
      </c>
      <c r="C976" s="35">
        <v>2</v>
      </c>
      <c r="D976" s="27"/>
      <c r="E976" s="27"/>
      <c r="F976" s="31" t="s">
        <v>227</v>
      </c>
      <c r="G976" s="35">
        <v>268</v>
      </c>
      <c r="H976" s="27"/>
    </row>
    <row r="977" spans="1:37">
      <c r="A977" s="13"/>
      <c r="B977" s="31"/>
      <c r="C977" s="35"/>
      <c r="D977" s="27"/>
      <c r="E977" s="27"/>
      <c r="F977" s="31"/>
      <c r="G977" s="35"/>
      <c r="H977" s="27"/>
    </row>
    <row r="978" spans="1:37">
      <c r="A978" s="13"/>
      <c r="B978" s="64" t="s">
        <v>518</v>
      </c>
      <c r="C978" s="45" t="s">
        <v>311</v>
      </c>
      <c r="D978" s="29"/>
      <c r="E978" s="29"/>
      <c r="F978" s="45" t="s">
        <v>311</v>
      </c>
      <c r="G978" s="45"/>
      <c r="H978" s="29"/>
    </row>
    <row r="979" spans="1:37">
      <c r="A979" s="13"/>
      <c r="B979" s="64"/>
      <c r="C979" s="45"/>
      <c r="D979" s="29"/>
      <c r="E979" s="29"/>
      <c r="F979" s="45"/>
      <c r="G979" s="45"/>
      <c r="H979" s="29"/>
    </row>
    <row r="980" spans="1:37">
      <c r="A980" s="13"/>
      <c r="B980" s="31" t="s">
        <v>517</v>
      </c>
      <c r="C980" s="35" t="s">
        <v>311</v>
      </c>
      <c r="D980" s="27"/>
      <c r="E980" s="27"/>
      <c r="F980" s="35" t="s">
        <v>311</v>
      </c>
      <c r="G980" s="35"/>
      <c r="H980" s="27"/>
    </row>
    <row r="981" spans="1:37">
      <c r="A981" s="13"/>
      <c r="B981" s="31"/>
      <c r="C981" s="35"/>
      <c r="D981" s="27"/>
      <c r="E981" s="27"/>
      <c r="F981" s="35"/>
      <c r="G981" s="35"/>
      <c r="H981" s="27"/>
    </row>
    <row r="982" spans="1:37">
      <c r="A982" s="13"/>
      <c r="B982" s="64" t="s">
        <v>520</v>
      </c>
      <c r="C982" s="45" t="s">
        <v>311</v>
      </c>
      <c r="D982" s="29"/>
      <c r="E982" s="29"/>
      <c r="F982" s="45" t="s">
        <v>311</v>
      </c>
      <c r="G982" s="45"/>
      <c r="H982" s="29"/>
    </row>
    <row r="983" spans="1:37">
      <c r="A983" s="13"/>
      <c r="B983" s="64"/>
      <c r="C983" s="45"/>
      <c r="D983" s="29"/>
      <c r="E983" s="29"/>
      <c r="F983" s="45"/>
      <c r="G983" s="45"/>
      <c r="H983" s="29"/>
    </row>
    <row r="984" spans="1:37">
      <c r="A984" s="13"/>
      <c r="B984" s="31" t="s">
        <v>113</v>
      </c>
      <c r="C984" s="35" t="s">
        <v>311</v>
      </c>
      <c r="D984" s="27"/>
      <c r="E984" s="27"/>
      <c r="F984" s="35" t="s">
        <v>311</v>
      </c>
      <c r="G984" s="35"/>
      <c r="H984" s="27"/>
    </row>
    <row r="985" spans="1:37">
      <c r="A985" s="13"/>
      <c r="B985" s="31"/>
      <c r="C985" s="35"/>
      <c r="D985" s="27"/>
      <c r="E985" s="27"/>
      <c r="F985" s="35"/>
      <c r="G985" s="35"/>
      <c r="H985" s="27"/>
    </row>
    <row r="986" spans="1:37">
      <c r="A986" s="13"/>
      <c r="B986" s="64" t="s">
        <v>430</v>
      </c>
      <c r="C986" s="45">
        <v>2</v>
      </c>
      <c r="D986" s="29"/>
      <c r="E986" s="29"/>
      <c r="F986" s="45">
        <v>44</v>
      </c>
      <c r="G986" s="45"/>
      <c r="H986" s="29"/>
    </row>
    <row r="987" spans="1:37" ht="15.75" thickBot="1">
      <c r="A987" s="13"/>
      <c r="B987" s="64"/>
      <c r="C987" s="46"/>
      <c r="D987" s="43"/>
      <c r="E987" s="29"/>
      <c r="F987" s="46"/>
      <c r="G987" s="46"/>
      <c r="H987" s="43"/>
    </row>
    <row r="988" spans="1:37">
      <c r="A988" s="13"/>
      <c r="B988" s="31" t="s">
        <v>571</v>
      </c>
      <c r="C988" s="243">
        <v>4</v>
      </c>
      <c r="D988" s="44"/>
      <c r="E988" s="27"/>
      <c r="F988" s="115" t="s">
        <v>227</v>
      </c>
      <c r="G988" s="243">
        <v>312</v>
      </c>
      <c r="H988" s="44"/>
    </row>
    <row r="989" spans="1:37" ht="15.75" thickBot="1">
      <c r="A989" s="13"/>
      <c r="B989" s="31"/>
      <c r="C989" s="36"/>
      <c r="D989" s="37"/>
      <c r="E989" s="27"/>
      <c r="F989" s="95"/>
      <c r="G989" s="36"/>
      <c r="H989" s="37"/>
    </row>
    <row r="990" spans="1:37">
      <c r="A990" s="13"/>
      <c r="B990" s="29"/>
      <c r="C990" s="85">
        <v>6</v>
      </c>
      <c r="D990" s="42"/>
      <c r="E990" s="29"/>
      <c r="F990" s="66" t="s">
        <v>227</v>
      </c>
      <c r="G990" s="85">
        <v>848</v>
      </c>
      <c r="H990" s="42"/>
    </row>
    <row r="991" spans="1:37" ht="15.75" thickBot="1">
      <c r="A991" s="13"/>
      <c r="B991" s="29"/>
      <c r="C991" s="103"/>
      <c r="D991" s="50"/>
      <c r="E991" s="29"/>
      <c r="F991" s="67"/>
      <c r="G991" s="103"/>
      <c r="H991" s="50"/>
    </row>
    <row r="992" spans="1:37" ht="15.75" thickTop="1">
      <c r="A992" s="13" t="s">
        <v>845</v>
      </c>
      <c r="B992" s="71" t="s">
        <v>4</v>
      </c>
      <c r="C992" s="71"/>
      <c r="D992" s="71"/>
      <c r="E992" s="71"/>
      <c r="F992" s="71"/>
      <c r="G992" s="71"/>
      <c r="H992" s="71"/>
      <c r="I992" s="71"/>
      <c r="J992" s="71"/>
      <c r="K992" s="71"/>
      <c r="L992" s="71"/>
      <c r="M992" s="71"/>
      <c r="N992" s="71"/>
      <c r="O992" s="71"/>
      <c r="P992" s="71"/>
      <c r="Q992" s="71"/>
      <c r="R992" s="71"/>
      <c r="S992" s="71"/>
      <c r="T992" s="71"/>
      <c r="U992" s="71"/>
      <c r="V992" s="71"/>
      <c r="W992" s="71"/>
      <c r="X992" s="71"/>
      <c r="Y992" s="71"/>
      <c r="Z992" s="71"/>
      <c r="AA992" s="71"/>
      <c r="AB992" s="71"/>
      <c r="AC992" s="71"/>
      <c r="AD992" s="71"/>
      <c r="AE992" s="71"/>
      <c r="AF992" s="71"/>
      <c r="AG992" s="71"/>
      <c r="AH992" s="71"/>
      <c r="AI992" s="71"/>
      <c r="AJ992" s="71"/>
      <c r="AK992" s="71"/>
    </row>
    <row r="993" spans="1:37">
      <c r="A993" s="13"/>
      <c r="B993" s="27" t="s">
        <v>846</v>
      </c>
      <c r="C993" s="27"/>
      <c r="D993" s="27"/>
      <c r="E993" s="27"/>
      <c r="F993" s="27"/>
      <c r="G993" s="27"/>
      <c r="H993" s="27"/>
      <c r="I993" s="27"/>
      <c r="J993" s="27"/>
      <c r="K993" s="27"/>
      <c r="L993" s="27"/>
      <c r="M993" s="27"/>
      <c r="N993" s="27"/>
      <c r="O993" s="27"/>
      <c r="P993" s="27"/>
      <c r="Q993" s="27"/>
      <c r="R993" s="27"/>
      <c r="S993" s="27"/>
      <c r="T993" s="27"/>
      <c r="U993" s="27"/>
      <c r="V993" s="27"/>
      <c r="W993" s="27"/>
      <c r="X993" s="27"/>
      <c r="Y993" s="27"/>
      <c r="Z993" s="27"/>
      <c r="AA993" s="27"/>
      <c r="AB993" s="27"/>
      <c r="AC993" s="27"/>
      <c r="AD993" s="27"/>
      <c r="AE993" s="27"/>
      <c r="AF993" s="27"/>
      <c r="AG993" s="27"/>
      <c r="AH993" s="27"/>
      <c r="AI993" s="27"/>
      <c r="AJ993" s="27"/>
      <c r="AK993" s="27"/>
    </row>
    <row r="994" spans="1:37">
      <c r="A994" s="13"/>
      <c r="B994" s="26"/>
      <c r="C994" s="26"/>
      <c r="D994" s="26"/>
      <c r="E994" s="26"/>
      <c r="F994" s="26"/>
      <c r="G994" s="26"/>
      <c r="H994" s="26"/>
      <c r="I994" s="26"/>
    </row>
    <row r="995" spans="1:37">
      <c r="A995" s="13"/>
      <c r="B995" s="15"/>
      <c r="C995" s="15"/>
      <c r="D995" s="15"/>
      <c r="E995" s="15"/>
      <c r="F995" s="15"/>
      <c r="G995" s="15"/>
      <c r="H995" s="15"/>
      <c r="I995" s="15"/>
    </row>
    <row r="996" spans="1:37" ht="15.75" thickBot="1">
      <c r="A996" s="13"/>
      <c r="B996" s="12"/>
      <c r="C996" s="150" t="s">
        <v>422</v>
      </c>
      <c r="D996" s="150"/>
      <c r="E996" s="150"/>
      <c r="F996" s="12"/>
      <c r="G996" s="150" t="s">
        <v>423</v>
      </c>
      <c r="H996" s="150"/>
      <c r="I996" s="150"/>
    </row>
    <row r="997" spans="1:37">
      <c r="A997" s="13"/>
      <c r="B997" s="17"/>
      <c r="C997" s="249" t="s">
        <v>224</v>
      </c>
      <c r="D997" s="249"/>
      <c r="E997" s="249"/>
      <c r="F997" s="249"/>
      <c r="G997" s="249"/>
      <c r="H997" s="249"/>
      <c r="I997" s="249"/>
    </row>
    <row r="998" spans="1:37">
      <c r="A998" s="13"/>
      <c r="B998" s="129" t="s">
        <v>638</v>
      </c>
      <c r="C998" s="129" t="s">
        <v>227</v>
      </c>
      <c r="D998" s="128">
        <v>1400</v>
      </c>
      <c r="E998" s="27"/>
      <c r="F998" s="27"/>
      <c r="G998" s="129" t="s">
        <v>227</v>
      </c>
      <c r="H998" s="127">
        <v>236</v>
      </c>
      <c r="I998" s="27"/>
    </row>
    <row r="999" spans="1:37">
      <c r="A999" s="13"/>
      <c r="B999" s="129"/>
      <c r="C999" s="129"/>
      <c r="D999" s="128"/>
      <c r="E999" s="27"/>
      <c r="F999" s="27"/>
      <c r="G999" s="129"/>
      <c r="H999" s="127"/>
      <c r="I999" s="27"/>
    </row>
    <row r="1000" spans="1:37">
      <c r="A1000" s="13"/>
      <c r="B1000" s="124" t="s">
        <v>639</v>
      </c>
      <c r="C1000" s="123">
        <v>590</v>
      </c>
      <c r="D1000" s="123"/>
      <c r="E1000" s="29"/>
      <c r="F1000" s="29"/>
      <c r="G1000" s="123">
        <v>590</v>
      </c>
      <c r="H1000" s="123"/>
      <c r="I1000" s="29"/>
    </row>
    <row r="1001" spans="1:37" ht="15.75" thickBot="1">
      <c r="A1001" s="13"/>
      <c r="B1001" s="124"/>
      <c r="C1001" s="130"/>
      <c r="D1001" s="130"/>
      <c r="E1001" s="43"/>
      <c r="F1001" s="29"/>
      <c r="G1001" s="130"/>
      <c r="H1001" s="130"/>
      <c r="I1001" s="43"/>
    </row>
    <row r="1002" spans="1:37">
      <c r="A1002" s="13"/>
      <c r="B1002" s="129" t="s">
        <v>640</v>
      </c>
      <c r="C1002" s="135" t="s">
        <v>227</v>
      </c>
      <c r="D1002" s="137">
        <v>1990</v>
      </c>
      <c r="E1002" s="44"/>
      <c r="F1002" s="27"/>
      <c r="G1002" s="135" t="s">
        <v>227</v>
      </c>
      <c r="H1002" s="133">
        <v>826</v>
      </c>
      <c r="I1002" s="44"/>
    </row>
    <row r="1003" spans="1:37" ht="15.75" thickBot="1">
      <c r="A1003" s="13"/>
      <c r="B1003" s="129"/>
      <c r="C1003" s="136"/>
      <c r="D1003" s="138"/>
      <c r="E1003" s="58"/>
      <c r="F1003" s="27"/>
      <c r="G1003" s="136"/>
      <c r="H1003" s="134"/>
      <c r="I1003" s="58"/>
    </row>
    <row r="1004" spans="1:37" ht="15.75" thickTop="1">
      <c r="A1004" s="13"/>
      <c r="B1004" s="17"/>
      <c r="C1004" s="94"/>
      <c r="D1004" s="94"/>
      <c r="E1004" s="94"/>
      <c r="F1004" s="17"/>
      <c r="G1004" s="94"/>
      <c r="H1004" s="94"/>
      <c r="I1004" s="94"/>
    </row>
    <row r="1005" spans="1:37">
      <c r="A1005" s="13"/>
      <c r="B1005" s="129" t="s">
        <v>641</v>
      </c>
      <c r="C1005" s="129" t="s">
        <v>227</v>
      </c>
      <c r="D1005" s="128">
        <v>54229</v>
      </c>
      <c r="E1005" s="27"/>
      <c r="F1005" s="27"/>
      <c r="G1005" s="129" t="s">
        <v>227</v>
      </c>
      <c r="H1005" s="128">
        <v>55088</v>
      </c>
      <c r="I1005" s="27"/>
    </row>
    <row r="1006" spans="1:37" ht="15.75" thickBot="1">
      <c r="A1006" s="13"/>
      <c r="B1006" s="129"/>
      <c r="C1006" s="136"/>
      <c r="D1006" s="138"/>
      <c r="E1006" s="58"/>
      <c r="F1006" s="27"/>
      <c r="G1006" s="136"/>
      <c r="H1006" s="138"/>
      <c r="I1006" s="58"/>
    </row>
    <row r="1007" spans="1:37" ht="15.75" thickTop="1"/>
  </sheetData>
  <mergeCells count="6437">
    <mergeCell ref="A949:A991"/>
    <mergeCell ref="B949:AK949"/>
    <mergeCell ref="B950:AK950"/>
    <mergeCell ref="B951:AK951"/>
    <mergeCell ref="B952:AK952"/>
    <mergeCell ref="A992:A1006"/>
    <mergeCell ref="B992:AK992"/>
    <mergeCell ref="B993:AK993"/>
    <mergeCell ref="A809:A854"/>
    <mergeCell ref="B809:AK809"/>
    <mergeCell ref="B810:AK810"/>
    <mergeCell ref="B811:AK811"/>
    <mergeCell ref="B833:AK833"/>
    <mergeCell ref="A855:A948"/>
    <mergeCell ref="B855:AK855"/>
    <mergeCell ref="B856:AK856"/>
    <mergeCell ref="B874:AK874"/>
    <mergeCell ref="B892:AK892"/>
    <mergeCell ref="B678:AK678"/>
    <mergeCell ref="B741:AK741"/>
    <mergeCell ref="B744:AK744"/>
    <mergeCell ref="B745:AK745"/>
    <mergeCell ref="B746:AK746"/>
    <mergeCell ref="B747:AK747"/>
    <mergeCell ref="B670:AK670"/>
    <mergeCell ref="B673:AK673"/>
    <mergeCell ref="B674:AK674"/>
    <mergeCell ref="B675:AK675"/>
    <mergeCell ref="B676:AK676"/>
    <mergeCell ref="B677:AK677"/>
    <mergeCell ref="A397:A808"/>
    <mergeCell ref="B397:AK397"/>
    <mergeCell ref="B398:AK398"/>
    <mergeCell ref="B416:AK416"/>
    <mergeCell ref="B417:AK417"/>
    <mergeCell ref="B418:AK418"/>
    <mergeCell ref="B479:AK479"/>
    <mergeCell ref="B543:AK543"/>
    <mergeCell ref="B605:AK605"/>
    <mergeCell ref="B608:AK608"/>
    <mergeCell ref="A143:A272"/>
    <mergeCell ref="B143:AK143"/>
    <mergeCell ref="B144:AK144"/>
    <mergeCell ref="B209:AK209"/>
    <mergeCell ref="B272:AK272"/>
    <mergeCell ref="A273:A396"/>
    <mergeCell ref="B273:AK273"/>
    <mergeCell ref="B274:AK274"/>
    <mergeCell ref="B335:AK335"/>
    <mergeCell ref="B336:AK336"/>
    <mergeCell ref="A35:A50"/>
    <mergeCell ref="B35:AK35"/>
    <mergeCell ref="B36:AK36"/>
    <mergeCell ref="A51:A142"/>
    <mergeCell ref="B51:AK51"/>
    <mergeCell ref="B52:AK52"/>
    <mergeCell ref="B53:AK53"/>
    <mergeCell ref="B71:AK71"/>
    <mergeCell ref="B72:AK72"/>
    <mergeCell ref="B90:AK90"/>
    <mergeCell ref="H1005:H1006"/>
    <mergeCell ref="I1005:I1006"/>
    <mergeCell ref="A1:A2"/>
    <mergeCell ref="B1:AK1"/>
    <mergeCell ref="B2:AK2"/>
    <mergeCell ref="B3:AK3"/>
    <mergeCell ref="A4:A34"/>
    <mergeCell ref="B4:AK4"/>
    <mergeCell ref="B5:AK5"/>
    <mergeCell ref="B34:AK34"/>
    <mergeCell ref="H1002:H1003"/>
    <mergeCell ref="I1002:I1003"/>
    <mergeCell ref="C1004:E1004"/>
    <mergeCell ref="G1004:I1004"/>
    <mergeCell ref="B1005:B1006"/>
    <mergeCell ref="C1005:C1006"/>
    <mergeCell ref="D1005:D1006"/>
    <mergeCell ref="E1005:E1006"/>
    <mergeCell ref="F1005:F1006"/>
    <mergeCell ref="G1005:G1006"/>
    <mergeCell ref="B1002:B1003"/>
    <mergeCell ref="C1002:C1003"/>
    <mergeCell ref="D1002:D1003"/>
    <mergeCell ref="E1002:E1003"/>
    <mergeCell ref="F1002:F1003"/>
    <mergeCell ref="G1002:G1003"/>
    <mergeCell ref="H998:H999"/>
    <mergeCell ref="I998:I999"/>
    <mergeCell ref="B1000:B1001"/>
    <mergeCell ref="C1000:D1001"/>
    <mergeCell ref="E1000:E1001"/>
    <mergeCell ref="F1000:F1001"/>
    <mergeCell ref="G1000:H1001"/>
    <mergeCell ref="I1000:I1001"/>
    <mergeCell ref="B994:I994"/>
    <mergeCell ref="C996:E996"/>
    <mergeCell ref="G996:I996"/>
    <mergeCell ref="C997:I997"/>
    <mergeCell ref="B998:B999"/>
    <mergeCell ref="C998:C999"/>
    <mergeCell ref="D998:D999"/>
    <mergeCell ref="E998:E999"/>
    <mergeCell ref="F998:F999"/>
    <mergeCell ref="G998:G999"/>
    <mergeCell ref="H988:H989"/>
    <mergeCell ref="B990:B991"/>
    <mergeCell ref="C990:C991"/>
    <mergeCell ref="D990:D991"/>
    <mergeCell ref="E990:E991"/>
    <mergeCell ref="F990:F991"/>
    <mergeCell ref="G990:G991"/>
    <mergeCell ref="H990:H991"/>
    <mergeCell ref="B988:B989"/>
    <mergeCell ref="C988:C989"/>
    <mergeCell ref="D988:D989"/>
    <mergeCell ref="E988:E989"/>
    <mergeCell ref="F988:F989"/>
    <mergeCell ref="G988:G989"/>
    <mergeCell ref="B986:B987"/>
    <mergeCell ref="C986:C987"/>
    <mergeCell ref="D986:D987"/>
    <mergeCell ref="E986:E987"/>
    <mergeCell ref="F986:G987"/>
    <mergeCell ref="H986:H987"/>
    <mergeCell ref="B984:B985"/>
    <mergeCell ref="C984:C985"/>
    <mergeCell ref="D984:D985"/>
    <mergeCell ref="E984:E985"/>
    <mergeCell ref="F984:G985"/>
    <mergeCell ref="H984:H985"/>
    <mergeCell ref="B982:B983"/>
    <mergeCell ref="C982:C983"/>
    <mergeCell ref="D982:D983"/>
    <mergeCell ref="E982:E983"/>
    <mergeCell ref="F982:G983"/>
    <mergeCell ref="H982:H983"/>
    <mergeCell ref="B980:B981"/>
    <mergeCell ref="C980:C981"/>
    <mergeCell ref="D980:D981"/>
    <mergeCell ref="E980:E981"/>
    <mergeCell ref="F980:G981"/>
    <mergeCell ref="H980:H981"/>
    <mergeCell ref="H976:H977"/>
    <mergeCell ref="B978:B979"/>
    <mergeCell ref="C978:C979"/>
    <mergeCell ref="D978:D979"/>
    <mergeCell ref="E978:E979"/>
    <mergeCell ref="F978:G979"/>
    <mergeCell ref="H978:H979"/>
    <mergeCell ref="B976:B977"/>
    <mergeCell ref="C976:C977"/>
    <mergeCell ref="D976:D977"/>
    <mergeCell ref="E976:E977"/>
    <mergeCell ref="F976:F977"/>
    <mergeCell ref="G976:G977"/>
    <mergeCell ref="H971:H972"/>
    <mergeCell ref="C973:D973"/>
    <mergeCell ref="F973:H973"/>
    <mergeCell ref="B974:B975"/>
    <mergeCell ref="C974:C975"/>
    <mergeCell ref="D974:D975"/>
    <mergeCell ref="E974:E975"/>
    <mergeCell ref="F974:G975"/>
    <mergeCell ref="H974:H975"/>
    <mergeCell ref="B971:B972"/>
    <mergeCell ref="C971:C972"/>
    <mergeCell ref="D971:D972"/>
    <mergeCell ref="E971:E972"/>
    <mergeCell ref="F971:F972"/>
    <mergeCell ref="G971:G972"/>
    <mergeCell ref="B969:B970"/>
    <mergeCell ref="C969:C970"/>
    <mergeCell ref="D969:D970"/>
    <mergeCell ref="E969:E970"/>
    <mergeCell ref="F969:G970"/>
    <mergeCell ref="H969:H970"/>
    <mergeCell ref="B967:B968"/>
    <mergeCell ref="C967:C968"/>
    <mergeCell ref="D967:D968"/>
    <mergeCell ref="E967:E968"/>
    <mergeCell ref="F967:G968"/>
    <mergeCell ref="H967:H968"/>
    <mergeCell ref="B965:B966"/>
    <mergeCell ref="C965:C966"/>
    <mergeCell ref="D965:D966"/>
    <mergeCell ref="E965:E966"/>
    <mergeCell ref="F965:G966"/>
    <mergeCell ref="H965:H966"/>
    <mergeCell ref="H961:H962"/>
    <mergeCell ref="B963:B964"/>
    <mergeCell ref="C963:C964"/>
    <mergeCell ref="D963:D964"/>
    <mergeCell ref="E963:E964"/>
    <mergeCell ref="F963:G964"/>
    <mergeCell ref="H963:H964"/>
    <mergeCell ref="C959:D959"/>
    <mergeCell ref="F959:H959"/>
    <mergeCell ref="C960:D960"/>
    <mergeCell ref="F960:H960"/>
    <mergeCell ref="B961:B962"/>
    <mergeCell ref="C961:C962"/>
    <mergeCell ref="D961:D962"/>
    <mergeCell ref="E961:E962"/>
    <mergeCell ref="F961:F962"/>
    <mergeCell ref="G961:G962"/>
    <mergeCell ref="B955:B956"/>
    <mergeCell ref="C955:H955"/>
    <mergeCell ref="C956:H956"/>
    <mergeCell ref="C957:D957"/>
    <mergeCell ref="F957:H957"/>
    <mergeCell ref="C958:H958"/>
    <mergeCell ref="H947:H948"/>
    <mergeCell ref="I947:I948"/>
    <mergeCell ref="J947:J948"/>
    <mergeCell ref="K947:K948"/>
    <mergeCell ref="L947:L948"/>
    <mergeCell ref="B953:H953"/>
    <mergeCell ref="I945:I946"/>
    <mergeCell ref="J945:J946"/>
    <mergeCell ref="K945:K946"/>
    <mergeCell ref="L945:L946"/>
    <mergeCell ref="B947:B948"/>
    <mergeCell ref="C947:C948"/>
    <mergeCell ref="D947:D948"/>
    <mergeCell ref="E947:E948"/>
    <mergeCell ref="F947:F948"/>
    <mergeCell ref="G947:G948"/>
    <mergeCell ref="I943:I944"/>
    <mergeCell ref="J943:K944"/>
    <mergeCell ref="L943:L944"/>
    <mergeCell ref="B945:B946"/>
    <mergeCell ref="C945:C946"/>
    <mergeCell ref="D945:D946"/>
    <mergeCell ref="E945:E946"/>
    <mergeCell ref="F945:F946"/>
    <mergeCell ref="G945:G946"/>
    <mergeCell ref="H945:H946"/>
    <mergeCell ref="B943:B944"/>
    <mergeCell ref="C943:C944"/>
    <mergeCell ref="D943:D944"/>
    <mergeCell ref="E943:E944"/>
    <mergeCell ref="F943:G944"/>
    <mergeCell ref="H943:H944"/>
    <mergeCell ref="L939:L940"/>
    <mergeCell ref="B941:B942"/>
    <mergeCell ref="C941:C942"/>
    <mergeCell ref="D941:D942"/>
    <mergeCell ref="E941:E942"/>
    <mergeCell ref="F941:G942"/>
    <mergeCell ref="H941:H942"/>
    <mergeCell ref="I941:I942"/>
    <mergeCell ref="J941:K942"/>
    <mergeCell ref="L941:L942"/>
    <mergeCell ref="J937:K938"/>
    <mergeCell ref="L937:L938"/>
    <mergeCell ref="B939:B940"/>
    <mergeCell ref="C939:C940"/>
    <mergeCell ref="D939:D940"/>
    <mergeCell ref="E939:E940"/>
    <mergeCell ref="F939:G940"/>
    <mergeCell ref="H939:H940"/>
    <mergeCell ref="I939:I940"/>
    <mergeCell ref="J939:K940"/>
    <mergeCell ref="I935:I936"/>
    <mergeCell ref="J935:K936"/>
    <mergeCell ref="L935:L936"/>
    <mergeCell ref="B937:B938"/>
    <mergeCell ref="C937:C938"/>
    <mergeCell ref="D937:D938"/>
    <mergeCell ref="E937:E938"/>
    <mergeCell ref="F937:G938"/>
    <mergeCell ref="H937:H938"/>
    <mergeCell ref="I937:I938"/>
    <mergeCell ref="B935:B936"/>
    <mergeCell ref="C935:C936"/>
    <mergeCell ref="D935:D936"/>
    <mergeCell ref="E935:E936"/>
    <mergeCell ref="F935:G936"/>
    <mergeCell ref="H935:H936"/>
    <mergeCell ref="L931:L932"/>
    <mergeCell ref="B933:B934"/>
    <mergeCell ref="C933:C934"/>
    <mergeCell ref="D933:D934"/>
    <mergeCell ref="E933:E934"/>
    <mergeCell ref="F933:G934"/>
    <mergeCell ref="H933:H934"/>
    <mergeCell ref="I933:I934"/>
    <mergeCell ref="J933:K934"/>
    <mergeCell ref="L933:L934"/>
    <mergeCell ref="J929:K930"/>
    <mergeCell ref="L929:L930"/>
    <mergeCell ref="B931:B932"/>
    <mergeCell ref="C931:C932"/>
    <mergeCell ref="D931:D932"/>
    <mergeCell ref="E931:E932"/>
    <mergeCell ref="F931:G932"/>
    <mergeCell ref="H931:H932"/>
    <mergeCell ref="I931:I932"/>
    <mergeCell ref="J931:K932"/>
    <mergeCell ref="J927:J928"/>
    <mergeCell ref="K927:K928"/>
    <mergeCell ref="L927:L928"/>
    <mergeCell ref="B929:B930"/>
    <mergeCell ref="C929:C930"/>
    <mergeCell ref="D929:D930"/>
    <mergeCell ref="E929:E930"/>
    <mergeCell ref="F929:G930"/>
    <mergeCell ref="H929:H930"/>
    <mergeCell ref="I929:I930"/>
    <mergeCell ref="J925:K926"/>
    <mergeCell ref="L925:L926"/>
    <mergeCell ref="B927:B928"/>
    <mergeCell ref="C927:C928"/>
    <mergeCell ref="D927:D928"/>
    <mergeCell ref="E927:E928"/>
    <mergeCell ref="F927:F928"/>
    <mergeCell ref="G927:G928"/>
    <mergeCell ref="H927:H928"/>
    <mergeCell ref="I927:I928"/>
    <mergeCell ref="B925:B926"/>
    <mergeCell ref="C925:D926"/>
    <mergeCell ref="E925:E926"/>
    <mergeCell ref="F925:G926"/>
    <mergeCell ref="H925:H926"/>
    <mergeCell ref="I925:I926"/>
    <mergeCell ref="J922:J923"/>
    <mergeCell ref="K922:K923"/>
    <mergeCell ref="L922:L923"/>
    <mergeCell ref="C924:D924"/>
    <mergeCell ref="F924:H924"/>
    <mergeCell ref="J924:L924"/>
    <mergeCell ref="J920:K921"/>
    <mergeCell ref="L920:L921"/>
    <mergeCell ref="B922:B923"/>
    <mergeCell ref="C922:C923"/>
    <mergeCell ref="D922:D923"/>
    <mergeCell ref="E922:E923"/>
    <mergeCell ref="F922:F923"/>
    <mergeCell ref="G922:G923"/>
    <mergeCell ref="H922:H923"/>
    <mergeCell ref="I922:I923"/>
    <mergeCell ref="I918:I919"/>
    <mergeCell ref="J918:K919"/>
    <mergeCell ref="L918:L919"/>
    <mergeCell ref="B920:B921"/>
    <mergeCell ref="C920:C921"/>
    <mergeCell ref="D920:D921"/>
    <mergeCell ref="E920:E921"/>
    <mergeCell ref="F920:G921"/>
    <mergeCell ref="H920:H921"/>
    <mergeCell ref="I920:I921"/>
    <mergeCell ref="B918:B919"/>
    <mergeCell ref="C918:C919"/>
    <mergeCell ref="D918:D919"/>
    <mergeCell ref="E918:E919"/>
    <mergeCell ref="F918:G919"/>
    <mergeCell ref="H918:H919"/>
    <mergeCell ref="L914:L915"/>
    <mergeCell ref="B916:B917"/>
    <mergeCell ref="C916:C917"/>
    <mergeCell ref="D916:D917"/>
    <mergeCell ref="E916:E917"/>
    <mergeCell ref="F916:G917"/>
    <mergeCell ref="H916:H917"/>
    <mergeCell ref="I916:I917"/>
    <mergeCell ref="J916:K917"/>
    <mergeCell ref="L916:L917"/>
    <mergeCell ref="J912:K913"/>
    <mergeCell ref="L912:L913"/>
    <mergeCell ref="B914:B915"/>
    <mergeCell ref="C914:C915"/>
    <mergeCell ref="D914:D915"/>
    <mergeCell ref="E914:E915"/>
    <mergeCell ref="F914:G915"/>
    <mergeCell ref="H914:H915"/>
    <mergeCell ref="I914:I915"/>
    <mergeCell ref="J914:K915"/>
    <mergeCell ref="I910:I911"/>
    <mergeCell ref="J910:K911"/>
    <mergeCell ref="L910:L911"/>
    <mergeCell ref="B912:B913"/>
    <mergeCell ref="C912:C913"/>
    <mergeCell ref="D912:D913"/>
    <mergeCell ref="E912:E913"/>
    <mergeCell ref="F912:G913"/>
    <mergeCell ref="H912:H913"/>
    <mergeCell ref="I912:I913"/>
    <mergeCell ref="B910:B911"/>
    <mergeCell ref="C910:C911"/>
    <mergeCell ref="D910:D911"/>
    <mergeCell ref="E910:E911"/>
    <mergeCell ref="F910:G911"/>
    <mergeCell ref="H910:H911"/>
    <mergeCell ref="L906:L907"/>
    <mergeCell ref="B908:B909"/>
    <mergeCell ref="C908:C909"/>
    <mergeCell ref="D908:D909"/>
    <mergeCell ref="E908:E909"/>
    <mergeCell ref="F908:G909"/>
    <mergeCell ref="H908:H909"/>
    <mergeCell ref="I908:I909"/>
    <mergeCell ref="J908:K909"/>
    <mergeCell ref="L908:L909"/>
    <mergeCell ref="J904:K905"/>
    <mergeCell ref="L904:L905"/>
    <mergeCell ref="B906:B907"/>
    <mergeCell ref="C906:C907"/>
    <mergeCell ref="D906:D907"/>
    <mergeCell ref="E906:E907"/>
    <mergeCell ref="F906:G907"/>
    <mergeCell ref="H906:H907"/>
    <mergeCell ref="I906:I907"/>
    <mergeCell ref="J906:K907"/>
    <mergeCell ref="J902:J903"/>
    <mergeCell ref="K902:K903"/>
    <mergeCell ref="L902:L903"/>
    <mergeCell ref="B904:B905"/>
    <mergeCell ref="C904:C905"/>
    <mergeCell ref="D904:D905"/>
    <mergeCell ref="E904:E905"/>
    <mergeCell ref="F904:G905"/>
    <mergeCell ref="H904:H905"/>
    <mergeCell ref="I904:I905"/>
    <mergeCell ref="J900:K901"/>
    <mergeCell ref="L900:L901"/>
    <mergeCell ref="B902:B903"/>
    <mergeCell ref="C902:C903"/>
    <mergeCell ref="D902:D903"/>
    <mergeCell ref="E902:E903"/>
    <mergeCell ref="F902:F903"/>
    <mergeCell ref="G902:G903"/>
    <mergeCell ref="H902:H903"/>
    <mergeCell ref="I902:I903"/>
    <mergeCell ref="B900:B901"/>
    <mergeCell ref="C900:D901"/>
    <mergeCell ref="E900:E901"/>
    <mergeCell ref="F900:G901"/>
    <mergeCell ref="H900:H901"/>
    <mergeCell ref="I900:I901"/>
    <mergeCell ref="F897:H897"/>
    <mergeCell ref="I896:I897"/>
    <mergeCell ref="J896:L896"/>
    <mergeCell ref="J897:L897"/>
    <mergeCell ref="C898:L898"/>
    <mergeCell ref="C899:D899"/>
    <mergeCell ref="F899:H899"/>
    <mergeCell ref="J899:L899"/>
    <mergeCell ref="AI890:AI891"/>
    <mergeCell ref="AJ890:AJ891"/>
    <mergeCell ref="AK890:AK891"/>
    <mergeCell ref="B893:L893"/>
    <mergeCell ref="C895:L895"/>
    <mergeCell ref="B896:B897"/>
    <mergeCell ref="C896:D896"/>
    <mergeCell ref="C897:D897"/>
    <mergeCell ref="E896:E897"/>
    <mergeCell ref="F896:H896"/>
    <mergeCell ref="AC890:AC891"/>
    <mergeCell ref="AD890:AD891"/>
    <mergeCell ref="AE890:AE891"/>
    <mergeCell ref="AF890:AF891"/>
    <mergeCell ref="AG890:AG891"/>
    <mergeCell ref="AH890:AH891"/>
    <mergeCell ref="W890:W891"/>
    <mergeCell ref="X890:X891"/>
    <mergeCell ref="Y890:Y891"/>
    <mergeCell ref="Z890:Z891"/>
    <mergeCell ref="AA890:AA891"/>
    <mergeCell ref="AB890:AB891"/>
    <mergeCell ref="Q890:Q891"/>
    <mergeCell ref="R890:R891"/>
    <mergeCell ref="S890:S891"/>
    <mergeCell ref="T890:T891"/>
    <mergeCell ref="U890:U891"/>
    <mergeCell ref="V890:V891"/>
    <mergeCell ref="K890:K891"/>
    <mergeCell ref="L890:L891"/>
    <mergeCell ref="M890:M891"/>
    <mergeCell ref="N890:N891"/>
    <mergeCell ref="O890:O891"/>
    <mergeCell ref="P890:P891"/>
    <mergeCell ref="AK888:AK889"/>
    <mergeCell ref="B890:B891"/>
    <mergeCell ref="C890:C891"/>
    <mergeCell ref="D890:D891"/>
    <mergeCell ref="E890:E891"/>
    <mergeCell ref="F890:F891"/>
    <mergeCell ref="G890:G891"/>
    <mergeCell ref="H890:H891"/>
    <mergeCell ref="I890:I891"/>
    <mergeCell ref="J890:J891"/>
    <mergeCell ref="AC888:AC889"/>
    <mergeCell ref="AD888:AD889"/>
    <mergeCell ref="AE888:AF889"/>
    <mergeCell ref="AG888:AG889"/>
    <mergeCell ref="AH888:AH889"/>
    <mergeCell ref="AI888:AJ889"/>
    <mergeCell ref="U888:U889"/>
    <mergeCell ref="V888:V889"/>
    <mergeCell ref="W888:X889"/>
    <mergeCell ref="Y888:Y889"/>
    <mergeCell ref="Z888:Z889"/>
    <mergeCell ref="AA888:AB889"/>
    <mergeCell ref="M888:M889"/>
    <mergeCell ref="N888:N889"/>
    <mergeCell ref="O888:P889"/>
    <mergeCell ref="Q888:Q889"/>
    <mergeCell ref="R888:R889"/>
    <mergeCell ref="S888:T889"/>
    <mergeCell ref="AI886:AJ887"/>
    <mergeCell ref="AK886:AK887"/>
    <mergeCell ref="B888:B889"/>
    <mergeCell ref="C888:D889"/>
    <mergeCell ref="E888:E889"/>
    <mergeCell ref="F888:F889"/>
    <mergeCell ref="G888:H889"/>
    <mergeCell ref="I888:I889"/>
    <mergeCell ref="J888:J889"/>
    <mergeCell ref="K888:L889"/>
    <mergeCell ref="AA886:AB887"/>
    <mergeCell ref="AC886:AC887"/>
    <mergeCell ref="AD886:AD887"/>
    <mergeCell ref="AE886:AF887"/>
    <mergeCell ref="AG886:AG887"/>
    <mergeCell ref="AH886:AH887"/>
    <mergeCell ref="S886:T887"/>
    <mergeCell ref="U886:U887"/>
    <mergeCell ref="V886:V887"/>
    <mergeCell ref="W886:X887"/>
    <mergeCell ref="Y886:Y887"/>
    <mergeCell ref="Z886:Z887"/>
    <mergeCell ref="K886:L887"/>
    <mergeCell ref="M886:M887"/>
    <mergeCell ref="N886:N887"/>
    <mergeCell ref="O886:P887"/>
    <mergeCell ref="Q886:Q887"/>
    <mergeCell ref="R886:R887"/>
    <mergeCell ref="AH884:AH885"/>
    <mergeCell ref="AI884:AJ885"/>
    <mergeCell ref="AK884:AK885"/>
    <mergeCell ref="B886:B887"/>
    <mergeCell ref="C886:D887"/>
    <mergeCell ref="E886:E887"/>
    <mergeCell ref="F886:F887"/>
    <mergeCell ref="G886:H887"/>
    <mergeCell ref="I886:I887"/>
    <mergeCell ref="J886:J887"/>
    <mergeCell ref="Z884:Z885"/>
    <mergeCell ref="AA884:AB885"/>
    <mergeCell ref="AC884:AC885"/>
    <mergeCell ref="AD884:AD885"/>
    <mergeCell ref="AE884:AF885"/>
    <mergeCell ref="AG884:AG885"/>
    <mergeCell ref="R884:R885"/>
    <mergeCell ref="S884:T885"/>
    <mergeCell ref="U884:U885"/>
    <mergeCell ref="V884:V885"/>
    <mergeCell ref="W884:X885"/>
    <mergeCell ref="Y884:Y885"/>
    <mergeCell ref="J884:J885"/>
    <mergeCell ref="K884:L885"/>
    <mergeCell ref="M884:M885"/>
    <mergeCell ref="N884:N885"/>
    <mergeCell ref="O884:P885"/>
    <mergeCell ref="Q884:Q885"/>
    <mergeCell ref="AH882:AH883"/>
    <mergeCell ref="AI882:AI883"/>
    <mergeCell ref="AJ882:AJ883"/>
    <mergeCell ref="AK882:AK883"/>
    <mergeCell ref="B884:B885"/>
    <mergeCell ref="C884:D885"/>
    <mergeCell ref="E884:E885"/>
    <mergeCell ref="F884:F885"/>
    <mergeCell ref="G884:H885"/>
    <mergeCell ref="I884:I885"/>
    <mergeCell ref="AB882:AB883"/>
    <mergeCell ref="AC882:AC883"/>
    <mergeCell ref="AD882:AD883"/>
    <mergeCell ref="AE882:AE883"/>
    <mergeCell ref="AF882:AF883"/>
    <mergeCell ref="AG882:AG883"/>
    <mergeCell ref="V882:V883"/>
    <mergeCell ref="W882:W883"/>
    <mergeCell ref="X882:X883"/>
    <mergeCell ref="Y882:Y883"/>
    <mergeCell ref="Z882:Z883"/>
    <mergeCell ref="AA882:AA883"/>
    <mergeCell ref="P882:P883"/>
    <mergeCell ref="Q882:Q883"/>
    <mergeCell ref="R882:R883"/>
    <mergeCell ref="S882:S883"/>
    <mergeCell ref="T882:T883"/>
    <mergeCell ref="U882:U883"/>
    <mergeCell ref="J882:J883"/>
    <mergeCell ref="K882:K883"/>
    <mergeCell ref="L882:L883"/>
    <mergeCell ref="M882:M883"/>
    <mergeCell ref="N882:N883"/>
    <mergeCell ref="O882:O883"/>
    <mergeCell ref="AH879:AH880"/>
    <mergeCell ref="C881:AK881"/>
    <mergeCell ref="B882:B883"/>
    <mergeCell ref="C882:C883"/>
    <mergeCell ref="D882:D883"/>
    <mergeCell ref="E882:E883"/>
    <mergeCell ref="F882:F883"/>
    <mergeCell ref="G882:G883"/>
    <mergeCell ref="H882:H883"/>
    <mergeCell ref="I882:I883"/>
    <mergeCell ref="W879:Y879"/>
    <mergeCell ref="W880:Y880"/>
    <mergeCell ref="Z879:Z880"/>
    <mergeCell ref="AA879:AC880"/>
    <mergeCell ref="AD879:AD880"/>
    <mergeCell ref="AE879:AG880"/>
    <mergeCell ref="N879:N880"/>
    <mergeCell ref="O879:Q880"/>
    <mergeCell ref="R879:R880"/>
    <mergeCell ref="S879:U879"/>
    <mergeCell ref="S880:U880"/>
    <mergeCell ref="V879:V880"/>
    <mergeCell ref="C880:E880"/>
    <mergeCell ref="F879:F880"/>
    <mergeCell ref="G879:I879"/>
    <mergeCell ref="G880:I880"/>
    <mergeCell ref="J879:J880"/>
    <mergeCell ref="K879:M880"/>
    <mergeCell ref="AI872:AI873"/>
    <mergeCell ref="AJ872:AJ873"/>
    <mergeCell ref="AK872:AK873"/>
    <mergeCell ref="B875:AK875"/>
    <mergeCell ref="C877:AK877"/>
    <mergeCell ref="C878:Q878"/>
    <mergeCell ref="S878:AG878"/>
    <mergeCell ref="AI878:AK880"/>
    <mergeCell ref="B879:B880"/>
    <mergeCell ref="C879:E879"/>
    <mergeCell ref="AC872:AC873"/>
    <mergeCell ref="AD872:AD873"/>
    <mergeCell ref="AE872:AE873"/>
    <mergeCell ref="AF872:AF873"/>
    <mergeCell ref="AG872:AG873"/>
    <mergeCell ref="AH872:AH873"/>
    <mergeCell ref="W872:W873"/>
    <mergeCell ref="X872:X873"/>
    <mergeCell ref="Y872:Y873"/>
    <mergeCell ref="Z872:Z873"/>
    <mergeCell ref="AA872:AA873"/>
    <mergeCell ref="AB872:AB873"/>
    <mergeCell ref="Q872:Q873"/>
    <mergeCell ref="R872:R873"/>
    <mergeCell ref="S872:S873"/>
    <mergeCell ref="T872:T873"/>
    <mergeCell ref="U872:U873"/>
    <mergeCell ref="V872:V873"/>
    <mergeCell ref="K872:K873"/>
    <mergeCell ref="L872:L873"/>
    <mergeCell ref="M872:M873"/>
    <mergeCell ref="N872:N873"/>
    <mergeCell ref="O872:O873"/>
    <mergeCell ref="P872:P873"/>
    <mergeCell ref="AK870:AK871"/>
    <mergeCell ref="B872:B873"/>
    <mergeCell ref="C872:C873"/>
    <mergeCell ref="D872:D873"/>
    <mergeCell ref="E872:E873"/>
    <mergeCell ref="F872:F873"/>
    <mergeCell ref="G872:G873"/>
    <mergeCell ref="H872:H873"/>
    <mergeCell ref="I872:I873"/>
    <mergeCell ref="J872:J873"/>
    <mergeCell ref="AC870:AC871"/>
    <mergeCell ref="AD870:AD871"/>
    <mergeCell ref="AE870:AF871"/>
    <mergeCell ref="AG870:AG871"/>
    <mergeCell ref="AH870:AH871"/>
    <mergeCell ref="AI870:AJ871"/>
    <mergeCell ref="U870:U871"/>
    <mergeCell ref="V870:V871"/>
    <mergeCell ref="W870:X871"/>
    <mergeCell ref="Y870:Y871"/>
    <mergeCell ref="Z870:Z871"/>
    <mergeCell ref="AA870:AB871"/>
    <mergeCell ref="M870:M871"/>
    <mergeCell ref="N870:N871"/>
    <mergeCell ref="O870:P871"/>
    <mergeCell ref="Q870:Q871"/>
    <mergeCell ref="R870:R871"/>
    <mergeCell ref="S870:T871"/>
    <mergeCell ref="AI868:AJ869"/>
    <mergeCell ref="AK868:AK869"/>
    <mergeCell ref="B870:B871"/>
    <mergeCell ref="C870:D871"/>
    <mergeCell ref="E870:E871"/>
    <mergeCell ref="F870:F871"/>
    <mergeCell ref="G870:H871"/>
    <mergeCell ref="I870:I871"/>
    <mergeCell ref="J870:J871"/>
    <mergeCell ref="K870:L871"/>
    <mergeCell ref="AA868:AB869"/>
    <mergeCell ref="AC868:AC869"/>
    <mergeCell ref="AD868:AD869"/>
    <mergeCell ref="AE868:AF869"/>
    <mergeCell ref="AG868:AG869"/>
    <mergeCell ref="AH868:AH869"/>
    <mergeCell ref="S868:T869"/>
    <mergeCell ref="U868:U869"/>
    <mergeCell ref="V868:V869"/>
    <mergeCell ref="W868:X869"/>
    <mergeCell ref="Y868:Y869"/>
    <mergeCell ref="Z868:Z869"/>
    <mergeCell ref="K868:L869"/>
    <mergeCell ref="M868:M869"/>
    <mergeCell ref="N868:N869"/>
    <mergeCell ref="O868:P869"/>
    <mergeCell ref="Q868:Q869"/>
    <mergeCell ref="R868:R869"/>
    <mergeCell ref="AH866:AH867"/>
    <mergeCell ref="AI866:AJ867"/>
    <mergeCell ref="AK866:AK867"/>
    <mergeCell ref="B868:B869"/>
    <mergeCell ref="C868:D869"/>
    <mergeCell ref="E868:E869"/>
    <mergeCell ref="F868:F869"/>
    <mergeCell ref="G868:H869"/>
    <mergeCell ref="I868:I869"/>
    <mergeCell ref="J868:J869"/>
    <mergeCell ref="Z866:Z867"/>
    <mergeCell ref="AA866:AB867"/>
    <mergeCell ref="AC866:AC867"/>
    <mergeCell ref="AD866:AD867"/>
    <mergeCell ref="AE866:AF867"/>
    <mergeCell ref="AG866:AG867"/>
    <mergeCell ref="R866:R867"/>
    <mergeCell ref="S866:T867"/>
    <mergeCell ref="U866:U867"/>
    <mergeCell ref="V866:V867"/>
    <mergeCell ref="W866:X867"/>
    <mergeCell ref="Y866:Y867"/>
    <mergeCell ref="J866:J867"/>
    <mergeCell ref="K866:L867"/>
    <mergeCell ref="M866:M867"/>
    <mergeCell ref="N866:N867"/>
    <mergeCell ref="O866:P867"/>
    <mergeCell ref="Q866:Q867"/>
    <mergeCell ref="B866:B867"/>
    <mergeCell ref="C866:D867"/>
    <mergeCell ref="E866:E867"/>
    <mergeCell ref="F866:F867"/>
    <mergeCell ref="G866:H867"/>
    <mergeCell ref="I866:I867"/>
    <mergeCell ref="AF864:AF865"/>
    <mergeCell ref="AG864:AG865"/>
    <mergeCell ref="AH864:AH865"/>
    <mergeCell ref="AI864:AI865"/>
    <mergeCell ref="AJ864:AJ865"/>
    <mergeCell ref="AK864:AK865"/>
    <mergeCell ref="Z864:Z865"/>
    <mergeCell ref="AA864:AA865"/>
    <mergeCell ref="AB864:AB865"/>
    <mergeCell ref="AC864:AC865"/>
    <mergeCell ref="AD864:AD865"/>
    <mergeCell ref="AE864:AE865"/>
    <mergeCell ref="T864:T865"/>
    <mergeCell ref="U864:U865"/>
    <mergeCell ref="V864:V865"/>
    <mergeCell ref="W864:W865"/>
    <mergeCell ref="X864:X865"/>
    <mergeCell ref="Y864:Y865"/>
    <mergeCell ref="N864:N865"/>
    <mergeCell ref="O864:O865"/>
    <mergeCell ref="P864:P865"/>
    <mergeCell ref="Q864:Q865"/>
    <mergeCell ref="R864:R865"/>
    <mergeCell ref="S864:S865"/>
    <mergeCell ref="H864:H865"/>
    <mergeCell ref="I864:I865"/>
    <mergeCell ref="J864:J865"/>
    <mergeCell ref="K864:K865"/>
    <mergeCell ref="L864:L865"/>
    <mergeCell ref="M864:M865"/>
    <mergeCell ref="B864:B865"/>
    <mergeCell ref="C864:C865"/>
    <mergeCell ref="D864:D865"/>
    <mergeCell ref="E864:E865"/>
    <mergeCell ref="F864:F865"/>
    <mergeCell ref="G864:G865"/>
    <mergeCell ref="Z861:Z862"/>
    <mergeCell ref="AA861:AC862"/>
    <mergeCell ref="AD861:AD862"/>
    <mergeCell ref="AE861:AG862"/>
    <mergeCell ref="AH861:AH862"/>
    <mergeCell ref="C863:AK863"/>
    <mergeCell ref="R861:R862"/>
    <mergeCell ref="S861:U861"/>
    <mergeCell ref="S862:U862"/>
    <mergeCell ref="V861:V862"/>
    <mergeCell ref="W861:Y861"/>
    <mergeCell ref="W862:Y862"/>
    <mergeCell ref="G861:I861"/>
    <mergeCell ref="G862:I862"/>
    <mergeCell ref="J861:J862"/>
    <mergeCell ref="K861:M862"/>
    <mergeCell ref="N861:N862"/>
    <mergeCell ref="O861:Q862"/>
    <mergeCell ref="AA854:AB854"/>
    <mergeCell ref="B857:AK857"/>
    <mergeCell ref="C859:AK859"/>
    <mergeCell ref="C860:Q860"/>
    <mergeCell ref="S860:AG860"/>
    <mergeCell ref="AI860:AK862"/>
    <mergeCell ref="B861:B862"/>
    <mergeCell ref="C861:E861"/>
    <mergeCell ref="C862:E862"/>
    <mergeCell ref="F861:F862"/>
    <mergeCell ref="Z852:Z853"/>
    <mergeCell ref="AA852:AA853"/>
    <mergeCell ref="AB852:AB853"/>
    <mergeCell ref="AC852:AC853"/>
    <mergeCell ref="C854:D854"/>
    <mergeCell ref="G854:H854"/>
    <mergeCell ref="K854:L854"/>
    <mergeCell ref="O854:P854"/>
    <mergeCell ref="S854:T854"/>
    <mergeCell ref="W854:X854"/>
    <mergeCell ref="T852:T853"/>
    <mergeCell ref="U852:U853"/>
    <mergeCell ref="V852:V853"/>
    <mergeCell ref="W852:W853"/>
    <mergeCell ref="X852:X853"/>
    <mergeCell ref="Y852:Y853"/>
    <mergeCell ref="N852:N853"/>
    <mergeCell ref="O852:O853"/>
    <mergeCell ref="P852:P853"/>
    <mergeCell ref="Q852:Q853"/>
    <mergeCell ref="R852:R853"/>
    <mergeCell ref="S852:S853"/>
    <mergeCell ref="H852:H853"/>
    <mergeCell ref="I852:I853"/>
    <mergeCell ref="J852:J853"/>
    <mergeCell ref="K852:K853"/>
    <mergeCell ref="L852:L853"/>
    <mergeCell ref="M852:M853"/>
    <mergeCell ref="Z850:Z851"/>
    <mergeCell ref="AA850:AA851"/>
    <mergeCell ref="AB850:AB851"/>
    <mergeCell ref="AC850:AC851"/>
    <mergeCell ref="B852:B853"/>
    <mergeCell ref="C852:C853"/>
    <mergeCell ref="D852:D853"/>
    <mergeCell ref="E852:E853"/>
    <mergeCell ref="F852:F853"/>
    <mergeCell ref="G852:G853"/>
    <mergeCell ref="T850:T851"/>
    <mergeCell ref="U850:U851"/>
    <mergeCell ref="V850:V851"/>
    <mergeCell ref="W850:W851"/>
    <mergeCell ref="X850:X851"/>
    <mergeCell ref="Y850:Y851"/>
    <mergeCell ref="N850:N851"/>
    <mergeCell ref="O850:O851"/>
    <mergeCell ref="P850:P851"/>
    <mergeCell ref="Q850:Q851"/>
    <mergeCell ref="R850:R851"/>
    <mergeCell ref="S850:S851"/>
    <mergeCell ref="H850:H851"/>
    <mergeCell ref="I850:I851"/>
    <mergeCell ref="J850:J851"/>
    <mergeCell ref="K850:K851"/>
    <mergeCell ref="L850:L851"/>
    <mergeCell ref="M850:M851"/>
    <mergeCell ref="B850:B851"/>
    <mergeCell ref="C850:C851"/>
    <mergeCell ref="D850:D851"/>
    <mergeCell ref="E850:E851"/>
    <mergeCell ref="F850:F851"/>
    <mergeCell ref="G850:G851"/>
    <mergeCell ref="AC847:AC848"/>
    <mergeCell ref="C849:D849"/>
    <mergeCell ref="G849:H849"/>
    <mergeCell ref="K849:L849"/>
    <mergeCell ref="O849:P849"/>
    <mergeCell ref="S849:T849"/>
    <mergeCell ref="W849:X849"/>
    <mergeCell ref="AA849:AB849"/>
    <mergeCell ref="W847:W848"/>
    <mergeCell ref="X847:X848"/>
    <mergeCell ref="Y847:Y848"/>
    <mergeCell ref="Z847:Z848"/>
    <mergeCell ref="AA847:AA848"/>
    <mergeCell ref="AB847:AB848"/>
    <mergeCell ref="Q847:Q848"/>
    <mergeCell ref="R847:R848"/>
    <mergeCell ref="S847:S848"/>
    <mergeCell ref="T847:T848"/>
    <mergeCell ref="U847:U848"/>
    <mergeCell ref="V847:V848"/>
    <mergeCell ref="K847:K848"/>
    <mergeCell ref="L847:L848"/>
    <mergeCell ref="M847:M848"/>
    <mergeCell ref="N847:N848"/>
    <mergeCell ref="O847:O848"/>
    <mergeCell ref="P847:P848"/>
    <mergeCell ref="AC845:AC846"/>
    <mergeCell ref="B847:B848"/>
    <mergeCell ref="C847:C848"/>
    <mergeCell ref="D847:D848"/>
    <mergeCell ref="E847:E848"/>
    <mergeCell ref="F847:F848"/>
    <mergeCell ref="G847:G848"/>
    <mergeCell ref="H847:H848"/>
    <mergeCell ref="I847:I848"/>
    <mergeCell ref="J847:J848"/>
    <mergeCell ref="W845:W846"/>
    <mergeCell ref="X845:X846"/>
    <mergeCell ref="Y845:Y846"/>
    <mergeCell ref="Z845:Z846"/>
    <mergeCell ref="AA845:AA846"/>
    <mergeCell ref="AB845:AB846"/>
    <mergeCell ref="Q845:Q846"/>
    <mergeCell ref="R845:R846"/>
    <mergeCell ref="S845:S846"/>
    <mergeCell ref="T845:T846"/>
    <mergeCell ref="U845:U846"/>
    <mergeCell ref="V845:V846"/>
    <mergeCell ref="K845:K846"/>
    <mergeCell ref="L845:L846"/>
    <mergeCell ref="M845:M846"/>
    <mergeCell ref="N845:N846"/>
    <mergeCell ref="O845:O846"/>
    <mergeCell ref="P845:P846"/>
    <mergeCell ref="AA844:AB844"/>
    <mergeCell ref="B845:B846"/>
    <mergeCell ref="C845:C846"/>
    <mergeCell ref="D845:D846"/>
    <mergeCell ref="E845:E846"/>
    <mergeCell ref="F845:F846"/>
    <mergeCell ref="G845:G846"/>
    <mergeCell ref="H845:H846"/>
    <mergeCell ref="I845:I846"/>
    <mergeCell ref="J845:J846"/>
    <mergeCell ref="Z842:Z843"/>
    <mergeCell ref="AA842:AA843"/>
    <mergeCell ref="AB842:AB843"/>
    <mergeCell ref="AC842:AC843"/>
    <mergeCell ref="C844:D844"/>
    <mergeCell ref="G844:H844"/>
    <mergeCell ref="K844:L844"/>
    <mergeCell ref="O844:P844"/>
    <mergeCell ref="S844:T844"/>
    <mergeCell ref="W844:X844"/>
    <mergeCell ref="T842:T843"/>
    <mergeCell ref="U842:U843"/>
    <mergeCell ref="V842:V843"/>
    <mergeCell ref="W842:W843"/>
    <mergeCell ref="X842:X843"/>
    <mergeCell ref="Y842:Y843"/>
    <mergeCell ref="N842:N843"/>
    <mergeCell ref="O842:O843"/>
    <mergeCell ref="P842:P843"/>
    <mergeCell ref="Q842:Q843"/>
    <mergeCell ref="R842:R843"/>
    <mergeCell ref="S842:S843"/>
    <mergeCell ref="H842:H843"/>
    <mergeCell ref="I842:I843"/>
    <mergeCell ref="J842:J843"/>
    <mergeCell ref="K842:K843"/>
    <mergeCell ref="L842:L843"/>
    <mergeCell ref="M842:M843"/>
    <mergeCell ref="Z840:Z841"/>
    <mergeCell ref="AA840:AA841"/>
    <mergeCell ref="AB840:AB841"/>
    <mergeCell ref="AC840:AC841"/>
    <mergeCell ref="B842:B843"/>
    <mergeCell ref="C842:C843"/>
    <mergeCell ref="D842:D843"/>
    <mergeCell ref="E842:E843"/>
    <mergeCell ref="F842:F843"/>
    <mergeCell ref="G842:G843"/>
    <mergeCell ref="T840:T841"/>
    <mergeCell ref="U840:U841"/>
    <mergeCell ref="V840:V841"/>
    <mergeCell ref="W840:W841"/>
    <mergeCell ref="X840:X841"/>
    <mergeCell ref="Y840:Y841"/>
    <mergeCell ref="N840:N841"/>
    <mergeCell ref="O840:O841"/>
    <mergeCell ref="P840:P841"/>
    <mergeCell ref="Q840:Q841"/>
    <mergeCell ref="R840:R841"/>
    <mergeCell ref="S840:S841"/>
    <mergeCell ref="H840:H841"/>
    <mergeCell ref="I840:I841"/>
    <mergeCell ref="J840:J841"/>
    <mergeCell ref="K840:K841"/>
    <mergeCell ref="L840:L841"/>
    <mergeCell ref="M840:M841"/>
    <mergeCell ref="B840:B841"/>
    <mergeCell ref="C840:C841"/>
    <mergeCell ref="D840:D841"/>
    <mergeCell ref="E840:E841"/>
    <mergeCell ref="F840:F841"/>
    <mergeCell ref="G840:G841"/>
    <mergeCell ref="V837:V838"/>
    <mergeCell ref="W837:Y837"/>
    <mergeCell ref="W838:Y838"/>
    <mergeCell ref="Z837:Z838"/>
    <mergeCell ref="AA837:AC838"/>
    <mergeCell ref="C839:AC839"/>
    <mergeCell ref="K838:M838"/>
    <mergeCell ref="N837:N838"/>
    <mergeCell ref="O837:Q837"/>
    <mergeCell ref="O838:Q838"/>
    <mergeCell ref="R837:R838"/>
    <mergeCell ref="S837:U837"/>
    <mergeCell ref="S838:U838"/>
    <mergeCell ref="B834:AC834"/>
    <mergeCell ref="C836:AC836"/>
    <mergeCell ref="B837:B838"/>
    <mergeCell ref="C837:E837"/>
    <mergeCell ref="C838:E838"/>
    <mergeCell ref="F837:F838"/>
    <mergeCell ref="G837:I837"/>
    <mergeCell ref="G838:I838"/>
    <mergeCell ref="J837:J838"/>
    <mergeCell ref="K837:M837"/>
    <mergeCell ref="AC830:AC831"/>
    <mergeCell ref="C832:D832"/>
    <mergeCell ref="G832:H832"/>
    <mergeCell ref="K832:L832"/>
    <mergeCell ref="O832:P832"/>
    <mergeCell ref="S832:T832"/>
    <mergeCell ref="W832:X832"/>
    <mergeCell ref="AA832:AB832"/>
    <mergeCell ref="W830:W831"/>
    <mergeCell ref="X830:X831"/>
    <mergeCell ref="Y830:Y831"/>
    <mergeCell ref="Z830:Z831"/>
    <mergeCell ref="AA830:AA831"/>
    <mergeCell ref="AB830:AB831"/>
    <mergeCell ref="Q830:Q831"/>
    <mergeCell ref="R830:R831"/>
    <mergeCell ref="S830:S831"/>
    <mergeCell ref="T830:T831"/>
    <mergeCell ref="U830:U831"/>
    <mergeCell ref="V830:V831"/>
    <mergeCell ref="K830:K831"/>
    <mergeCell ref="L830:L831"/>
    <mergeCell ref="M830:M831"/>
    <mergeCell ref="N830:N831"/>
    <mergeCell ref="O830:O831"/>
    <mergeCell ref="P830:P831"/>
    <mergeCell ref="AC828:AC829"/>
    <mergeCell ref="B830:B831"/>
    <mergeCell ref="C830:C831"/>
    <mergeCell ref="D830:D831"/>
    <mergeCell ref="E830:E831"/>
    <mergeCell ref="F830:F831"/>
    <mergeCell ref="G830:G831"/>
    <mergeCell ref="H830:H831"/>
    <mergeCell ref="I830:I831"/>
    <mergeCell ref="J830:J831"/>
    <mergeCell ref="W828:W829"/>
    <mergeCell ref="X828:X829"/>
    <mergeCell ref="Y828:Y829"/>
    <mergeCell ref="Z828:Z829"/>
    <mergeCell ref="AA828:AA829"/>
    <mergeCell ref="AB828:AB829"/>
    <mergeCell ref="Q828:Q829"/>
    <mergeCell ref="R828:R829"/>
    <mergeCell ref="S828:S829"/>
    <mergeCell ref="T828:T829"/>
    <mergeCell ref="U828:U829"/>
    <mergeCell ref="V828:V829"/>
    <mergeCell ref="K828:K829"/>
    <mergeCell ref="L828:L829"/>
    <mergeCell ref="M828:M829"/>
    <mergeCell ref="N828:N829"/>
    <mergeCell ref="O828:O829"/>
    <mergeCell ref="P828:P829"/>
    <mergeCell ref="AA827:AB827"/>
    <mergeCell ref="B828:B829"/>
    <mergeCell ref="C828:C829"/>
    <mergeCell ref="D828:D829"/>
    <mergeCell ref="E828:E829"/>
    <mergeCell ref="F828:F829"/>
    <mergeCell ref="G828:G829"/>
    <mergeCell ref="H828:H829"/>
    <mergeCell ref="I828:I829"/>
    <mergeCell ref="J828:J829"/>
    <mergeCell ref="Z825:Z826"/>
    <mergeCell ref="AA825:AA826"/>
    <mergeCell ref="AB825:AB826"/>
    <mergeCell ref="AC825:AC826"/>
    <mergeCell ref="C827:D827"/>
    <mergeCell ref="G827:H827"/>
    <mergeCell ref="K827:L827"/>
    <mergeCell ref="O827:P827"/>
    <mergeCell ref="S827:T827"/>
    <mergeCell ref="W827:X827"/>
    <mergeCell ref="T825:T826"/>
    <mergeCell ref="U825:U826"/>
    <mergeCell ref="V825:V826"/>
    <mergeCell ref="W825:W826"/>
    <mergeCell ref="X825:X826"/>
    <mergeCell ref="Y825:Y826"/>
    <mergeCell ref="N825:N826"/>
    <mergeCell ref="O825:O826"/>
    <mergeCell ref="P825:P826"/>
    <mergeCell ref="Q825:Q826"/>
    <mergeCell ref="R825:R826"/>
    <mergeCell ref="S825:S826"/>
    <mergeCell ref="H825:H826"/>
    <mergeCell ref="I825:I826"/>
    <mergeCell ref="J825:J826"/>
    <mergeCell ref="K825:K826"/>
    <mergeCell ref="L825:L826"/>
    <mergeCell ref="M825:M826"/>
    <mergeCell ref="Z823:Z824"/>
    <mergeCell ref="AA823:AA824"/>
    <mergeCell ref="AB823:AB824"/>
    <mergeCell ref="AC823:AC824"/>
    <mergeCell ref="B825:B826"/>
    <mergeCell ref="C825:C826"/>
    <mergeCell ref="D825:D826"/>
    <mergeCell ref="E825:E826"/>
    <mergeCell ref="F825:F826"/>
    <mergeCell ref="G825:G826"/>
    <mergeCell ref="T823:T824"/>
    <mergeCell ref="U823:U824"/>
    <mergeCell ref="V823:V824"/>
    <mergeCell ref="W823:W824"/>
    <mergeCell ref="X823:X824"/>
    <mergeCell ref="Y823:Y824"/>
    <mergeCell ref="N823:N824"/>
    <mergeCell ref="O823:O824"/>
    <mergeCell ref="P823:P824"/>
    <mergeCell ref="Q823:Q824"/>
    <mergeCell ref="R823:R824"/>
    <mergeCell ref="S823:S824"/>
    <mergeCell ref="H823:H824"/>
    <mergeCell ref="I823:I824"/>
    <mergeCell ref="J823:J824"/>
    <mergeCell ref="K823:K824"/>
    <mergeCell ref="L823:L824"/>
    <mergeCell ref="M823:M824"/>
    <mergeCell ref="B823:B824"/>
    <mergeCell ref="C823:C824"/>
    <mergeCell ref="D823:D824"/>
    <mergeCell ref="E823:E824"/>
    <mergeCell ref="F823:F824"/>
    <mergeCell ref="G823:G824"/>
    <mergeCell ref="AA820:AA821"/>
    <mergeCell ref="AB820:AB821"/>
    <mergeCell ref="AC820:AC821"/>
    <mergeCell ref="C822:D822"/>
    <mergeCell ref="G822:H822"/>
    <mergeCell ref="K822:L822"/>
    <mergeCell ref="O822:P822"/>
    <mergeCell ref="S822:T822"/>
    <mergeCell ref="W822:X822"/>
    <mergeCell ref="AA822:AB822"/>
    <mergeCell ref="U820:U821"/>
    <mergeCell ref="V820:V821"/>
    <mergeCell ref="W820:W821"/>
    <mergeCell ref="X820:X821"/>
    <mergeCell ref="Y820:Y821"/>
    <mergeCell ref="Z820:Z821"/>
    <mergeCell ref="O820:O821"/>
    <mergeCell ref="P820:P821"/>
    <mergeCell ref="Q820:Q821"/>
    <mergeCell ref="R820:R821"/>
    <mergeCell ref="S820:S821"/>
    <mergeCell ref="T820:T821"/>
    <mergeCell ref="I820:I821"/>
    <mergeCell ref="J820:J821"/>
    <mergeCell ref="K820:K821"/>
    <mergeCell ref="L820:L821"/>
    <mergeCell ref="M820:M821"/>
    <mergeCell ref="N820:N821"/>
    <mergeCell ref="AA818:AA819"/>
    <mergeCell ref="AB818:AB819"/>
    <mergeCell ref="AC818:AC819"/>
    <mergeCell ref="B820:B821"/>
    <mergeCell ref="C820:C821"/>
    <mergeCell ref="D820:D821"/>
    <mergeCell ref="E820:E821"/>
    <mergeCell ref="F820:F821"/>
    <mergeCell ref="G820:G821"/>
    <mergeCell ref="H820:H821"/>
    <mergeCell ref="U818:U819"/>
    <mergeCell ref="V818:V819"/>
    <mergeCell ref="W818:W819"/>
    <mergeCell ref="X818:X819"/>
    <mergeCell ref="Y818:Y819"/>
    <mergeCell ref="Z818:Z819"/>
    <mergeCell ref="O818:O819"/>
    <mergeCell ref="P818:P819"/>
    <mergeCell ref="Q818:Q819"/>
    <mergeCell ref="R818:R819"/>
    <mergeCell ref="S818:S819"/>
    <mergeCell ref="T818:T819"/>
    <mergeCell ref="I818:I819"/>
    <mergeCell ref="J818:J819"/>
    <mergeCell ref="K818:K819"/>
    <mergeCell ref="L818:L819"/>
    <mergeCell ref="M818:M819"/>
    <mergeCell ref="N818:N819"/>
    <mergeCell ref="Z815:Z816"/>
    <mergeCell ref="AA815:AC816"/>
    <mergeCell ref="C817:AC817"/>
    <mergeCell ref="B818:B819"/>
    <mergeCell ref="C818:C819"/>
    <mergeCell ref="D818:D819"/>
    <mergeCell ref="E818:E819"/>
    <mergeCell ref="F818:F819"/>
    <mergeCell ref="G818:G819"/>
    <mergeCell ref="H818:H819"/>
    <mergeCell ref="R815:R816"/>
    <mergeCell ref="S815:U815"/>
    <mergeCell ref="S816:U816"/>
    <mergeCell ref="V815:V816"/>
    <mergeCell ref="W815:Y815"/>
    <mergeCell ref="W816:Y816"/>
    <mergeCell ref="J815:J816"/>
    <mergeCell ref="K815:M815"/>
    <mergeCell ref="K816:M816"/>
    <mergeCell ref="N815:N816"/>
    <mergeCell ref="O815:Q815"/>
    <mergeCell ref="O816:Q816"/>
    <mergeCell ref="U807:U808"/>
    <mergeCell ref="V807:V808"/>
    <mergeCell ref="B812:AC812"/>
    <mergeCell ref="C814:AC814"/>
    <mergeCell ref="B815:B816"/>
    <mergeCell ref="C815:E815"/>
    <mergeCell ref="C816:E816"/>
    <mergeCell ref="F815:F816"/>
    <mergeCell ref="G815:I815"/>
    <mergeCell ref="G816:I816"/>
    <mergeCell ref="O807:O808"/>
    <mergeCell ref="P807:P808"/>
    <mergeCell ref="Q807:Q808"/>
    <mergeCell ref="R807:R808"/>
    <mergeCell ref="S807:S808"/>
    <mergeCell ref="T807:T808"/>
    <mergeCell ref="I807:I808"/>
    <mergeCell ref="J807:J808"/>
    <mergeCell ref="K807:K808"/>
    <mergeCell ref="L807:L808"/>
    <mergeCell ref="M807:M808"/>
    <mergeCell ref="N807:N808"/>
    <mergeCell ref="T805:T806"/>
    <mergeCell ref="U805:U806"/>
    <mergeCell ref="V805:V806"/>
    <mergeCell ref="B807:B808"/>
    <mergeCell ref="C807:C808"/>
    <mergeCell ref="D807:D808"/>
    <mergeCell ref="E807:E808"/>
    <mergeCell ref="F807:F808"/>
    <mergeCell ref="G807:G808"/>
    <mergeCell ref="H807:H808"/>
    <mergeCell ref="N805:N806"/>
    <mergeCell ref="O805:O806"/>
    <mergeCell ref="P805:P806"/>
    <mergeCell ref="Q805:Q806"/>
    <mergeCell ref="R805:R806"/>
    <mergeCell ref="S805:S806"/>
    <mergeCell ref="H805:H806"/>
    <mergeCell ref="I805:I806"/>
    <mergeCell ref="J805:J806"/>
    <mergeCell ref="K805:K806"/>
    <mergeCell ref="L805:L806"/>
    <mergeCell ref="M805:M806"/>
    <mergeCell ref="R803:R804"/>
    <mergeCell ref="S803:S804"/>
    <mergeCell ref="T803:U804"/>
    <mergeCell ref="V803:V804"/>
    <mergeCell ref="B805:B806"/>
    <mergeCell ref="C805:C806"/>
    <mergeCell ref="D805:D806"/>
    <mergeCell ref="E805:E806"/>
    <mergeCell ref="F805:F806"/>
    <mergeCell ref="G805:G806"/>
    <mergeCell ref="J803:J804"/>
    <mergeCell ref="K803:K804"/>
    <mergeCell ref="L803:M804"/>
    <mergeCell ref="N803:N804"/>
    <mergeCell ref="O803:O804"/>
    <mergeCell ref="P803:Q804"/>
    <mergeCell ref="R801:R802"/>
    <mergeCell ref="S801:S802"/>
    <mergeCell ref="T801:U802"/>
    <mergeCell ref="V801:V802"/>
    <mergeCell ref="B803:B804"/>
    <mergeCell ref="C803:C804"/>
    <mergeCell ref="D803:E804"/>
    <mergeCell ref="F803:F804"/>
    <mergeCell ref="G803:G804"/>
    <mergeCell ref="H803:I804"/>
    <mergeCell ref="J801:J802"/>
    <mergeCell ref="K801:K802"/>
    <mergeCell ref="L801:M802"/>
    <mergeCell ref="N801:N802"/>
    <mergeCell ref="O801:O802"/>
    <mergeCell ref="P801:Q802"/>
    <mergeCell ref="R799:R800"/>
    <mergeCell ref="S799:S800"/>
    <mergeCell ref="T799:U800"/>
    <mergeCell ref="V799:V800"/>
    <mergeCell ref="B801:B802"/>
    <mergeCell ref="C801:C802"/>
    <mergeCell ref="D801:E802"/>
    <mergeCell ref="F801:F802"/>
    <mergeCell ref="G801:G802"/>
    <mergeCell ref="H801:I802"/>
    <mergeCell ref="J799:J800"/>
    <mergeCell ref="K799:K800"/>
    <mergeCell ref="L799:M800"/>
    <mergeCell ref="N799:N800"/>
    <mergeCell ref="O799:O800"/>
    <mergeCell ref="P799:Q800"/>
    <mergeCell ref="R797:R798"/>
    <mergeCell ref="S797:S798"/>
    <mergeCell ref="T797:U798"/>
    <mergeCell ref="V797:V798"/>
    <mergeCell ref="B799:B800"/>
    <mergeCell ref="C799:C800"/>
    <mergeCell ref="D799:E800"/>
    <mergeCell ref="F799:F800"/>
    <mergeCell ref="G799:G800"/>
    <mergeCell ref="H799:I800"/>
    <mergeCell ref="J797:J798"/>
    <mergeCell ref="K797:K798"/>
    <mergeCell ref="L797:M798"/>
    <mergeCell ref="N797:N798"/>
    <mergeCell ref="O797:O798"/>
    <mergeCell ref="P797:Q798"/>
    <mergeCell ref="R795:R796"/>
    <mergeCell ref="S795:S796"/>
    <mergeCell ref="T795:U796"/>
    <mergeCell ref="V795:V796"/>
    <mergeCell ref="B797:B798"/>
    <mergeCell ref="C797:C798"/>
    <mergeCell ref="D797:E798"/>
    <mergeCell ref="F797:F798"/>
    <mergeCell ref="G797:G798"/>
    <mergeCell ref="H797:I798"/>
    <mergeCell ref="J795:J796"/>
    <mergeCell ref="K795:K796"/>
    <mergeCell ref="L795:M796"/>
    <mergeCell ref="N795:N796"/>
    <mergeCell ref="O795:O796"/>
    <mergeCell ref="P795:Q796"/>
    <mergeCell ref="R793:R794"/>
    <mergeCell ref="S793:S794"/>
    <mergeCell ref="T793:U794"/>
    <mergeCell ref="V793:V794"/>
    <mergeCell ref="B795:B796"/>
    <mergeCell ref="C795:C796"/>
    <mergeCell ref="D795:E796"/>
    <mergeCell ref="F795:F796"/>
    <mergeCell ref="G795:G796"/>
    <mergeCell ref="H795:I796"/>
    <mergeCell ref="J793:J794"/>
    <mergeCell ref="K793:K794"/>
    <mergeCell ref="L793:M794"/>
    <mergeCell ref="N793:N794"/>
    <mergeCell ref="O793:O794"/>
    <mergeCell ref="P793:Q794"/>
    <mergeCell ref="R791:R792"/>
    <mergeCell ref="S791:S792"/>
    <mergeCell ref="T791:U792"/>
    <mergeCell ref="V791:V792"/>
    <mergeCell ref="B793:B794"/>
    <mergeCell ref="C793:C794"/>
    <mergeCell ref="D793:E794"/>
    <mergeCell ref="F793:F794"/>
    <mergeCell ref="G793:G794"/>
    <mergeCell ref="H793:I794"/>
    <mergeCell ref="J791:J792"/>
    <mergeCell ref="K791:K792"/>
    <mergeCell ref="L791:M792"/>
    <mergeCell ref="N791:N792"/>
    <mergeCell ref="O791:O792"/>
    <mergeCell ref="P791:Q792"/>
    <mergeCell ref="R789:R790"/>
    <mergeCell ref="S789:S790"/>
    <mergeCell ref="T789:U790"/>
    <mergeCell ref="V789:V790"/>
    <mergeCell ref="B791:B792"/>
    <mergeCell ref="C791:C792"/>
    <mergeCell ref="D791:E792"/>
    <mergeCell ref="F791:F792"/>
    <mergeCell ref="G791:G792"/>
    <mergeCell ref="H791:I792"/>
    <mergeCell ref="J789:J790"/>
    <mergeCell ref="K789:K790"/>
    <mergeCell ref="L789:M790"/>
    <mergeCell ref="N789:N790"/>
    <mergeCell ref="O789:O790"/>
    <mergeCell ref="P789:Q790"/>
    <mergeCell ref="R787:R788"/>
    <mergeCell ref="S787:S788"/>
    <mergeCell ref="T787:U788"/>
    <mergeCell ref="V787:V788"/>
    <mergeCell ref="B789:B790"/>
    <mergeCell ref="C789:C790"/>
    <mergeCell ref="D789:E790"/>
    <mergeCell ref="F789:F790"/>
    <mergeCell ref="G789:G790"/>
    <mergeCell ref="H789:I790"/>
    <mergeCell ref="J787:J788"/>
    <mergeCell ref="K787:K788"/>
    <mergeCell ref="L787:M788"/>
    <mergeCell ref="N787:N788"/>
    <mergeCell ref="O787:O788"/>
    <mergeCell ref="P787:Q788"/>
    <mergeCell ref="R785:R786"/>
    <mergeCell ref="S785:S786"/>
    <mergeCell ref="T785:U786"/>
    <mergeCell ref="V785:V786"/>
    <mergeCell ref="B787:B788"/>
    <mergeCell ref="C787:C788"/>
    <mergeCell ref="D787:E788"/>
    <mergeCell ref="F787:F788"/>
    <mergeCell ref="G787:G788"/>
    <mergeCell ref="H787:I788"/>
    <mergeCell ref="J785:J786"/>
    <mergeCell ref="K785:K786"/>
    <mergeCell ref="L785:M786"/>
    <mergeCell ref="N785:N786"/>
    <mergeCell ref="O785:O786"/>
    <mergeCell ref="P785:Q786"/>
    <mergeCell ref="O783:O784"/>
    <mergeCell ref="P783:R784"/>
    <mergeCell ref="S783:S784"/>
    <mergeCell ref="T783:V784"/>
    <mergeCell ref="B785:B786"/>
    <mergeCell ref="C785:C786"/>
    <mergeCell ref="D785:E786"/>
    <mergeCell ref="F785:F786"/>
    <mergeCell ref="G785:G786"/>
    <mergeCell ref="H785:I786"/>
    <mergeCell ref="T781:T782"/>
    <mergeCell ref="U781:U782"/>
    <mergeCell ref="V781:V782"/>
    <mergeCell ref="B783:B784"/>
    <mergeCell ref="C783:C784"/>
    <mergeCell ref="D783:F784"/>
    <mergeCell ref="G783:G784"/>
    <mergeCell ref="H783:J784"/>
    <mergeCell ref="K783:K784"/>
    <mergeCell ref="L783:N784"/>
    <mergeCell ref="N781:N782"/>
    <mergeCell ref="O781:O782"/>
    <mergeCell ref="P781:P782"/>
    <mergeCell ref="Q781:Q782"/>
    <mergeCell ref="R781:R782"/>
    <mergeCell ref="S781:S782"/>
    <mergeCell ref="H781:H782"/>
    <mergeCell ref="I781:I782"/>
    <mergeCell ref="J781:J782"/>
    <mergeCell ref="K781:K782"/>
    <mergeCell ref="L781:L782"/>
    <mergeCell ref="M781:M782"/>
    <mergeCell ref="B781:B782"/>
    <mergeCell ref="C781:C782"/>
    <mergeCell ref="D781:D782"/>
    <mergeCell ref="E781:E782"/>
    <mergeCell ref="F781:F782"/>
    <mergeCell ref="G781:G782"/>
    <mergeCell ref="T778:T779"/>
    <mergeCell ref="U778:U779"/>
    <mergeCell ref="V778:V779"/>
    <mergeCell ref="D780:F780"/>
    <mergeCell ref="H780:J780"/>
    <mergeCell ref="L780:N780"/>
    <mergeCell ref="P780:R780"/>
    <mergeCell ref="T780:V780"/>
    <mergeCell ref="N778:N779"/>
    <mergeCell ref="O778:O779"/>
    <mergeCell ref="P778:P779"/>
    <mergeCell ref="Q778:Q779"/>
    <mergeCell ref="R778:R779"/>
    <mergeCell ref="S778:S779"/>
    <mergeCell ref="H778:H779"/>
    <mergeCell ref="I778:I779"/>
    <mergeCell ref="J778:J779"/>
    <mergeCell ref="K778:K779"/>
    <mergeCell ref="L778:L779"/>
    <mergeCell ref="M778:M779"/>
    <mergeCell ref="R776:R777"/>
    <mergeCell ref="S776:S777"/>
    <mergeCell ref="T776:U777"/>
    <mergeCell ref="V776:V777"/>
    <mergeCell ref="B778:B779"/>
    <mergeCell ref="C778:C779"/>
    <mergeCell ref="D778:D779"/>
    <mergeCell ref="E778:E779"/>
    <mergeCell ref="F778:F779"/>
    <mergeCell ref="G778:G779"/>
    <mergeCell ref="J776:J777"/>
    <mergeCell ref="K776:K777"/>
    <mergeCell ref="L776:M777"/>
    <mergeCell ref="N776:N777"/>
    <mergeCell ref="O776:O777"/>
    <mergeCell ref="P776:Q777"/>
    <mergeCell ref="R774:R775"/>
    <mergeCell ref="S774:S775"/>
    <mergeCell ref="T774:U775"/>
    <mergeCell ref="V774:V775"/>
    <mergeCell ref="B776:B777"/>
    <mergeCell ref="C776:C777"/>
    <mergeCell ref="D776:E777"/>
    <mergeCell ref="F776:F777"/>
    <mergeCell ref="G776:G777"/>
    <mergeCell ref="H776:I777"/>
    <mergeCell ref="J774:J775"/>
    <mergeCell ref="K774:K775"/>
    <mergeCell ref="L774:M775"/>
    <mergeCell ref="N774:N775"/>
    <mergeCell ref="O774:O775"/>
    <mergeCell ref="P774:Q775"/>
    <mergeCell ref="R772:R773"/>
    <mergeCell ref="S772:S773"/>
    <mergeCell ref="T772:U773"/>
    <mergeCell ref="V772:V773"/>
    <mergeCell ref="B774:B775"/>
    <mergeCell ref="C774:C775"/>
    <mergeCell ref="D774:E775"/>
    <mergeCell ref="F774:F775"/>
    <mergeCell ref="G774:G775"/>
    <mergeCell ref="H774:I775"/>
    <mergeCell ref="J772:J773"/>
    <mergeCell ref="K772:K773"/>
    <mergeCell ref="L772:M773"/>
    <mergeCell ref="N772:N773"/>
    <mergeCell ref="O772:O773"/>
    <mergeCell ref="P772:Q773"/>
    <mergeCell ref="R770:R771"/>
    <mergeCell ref="S770:S771"/>
    <mergeCell ref="T770:U771"/>
    <mergeCell ref="V770:V771"/>
    <mergeCell ref="B772:B773"/>
    <mergeCell ref="C772:C773"/>
    <mergeCell ref="D772:E773"/>
    <mergeCell ref="F772:F773"/>
    <mergeCell ref="G772:G773"/>
    <mergeCell ref="H772:I773"/>
    <mergeCell ref="J770:J771"/>
    <mergeCell ref="K770:K771"/>
    <mergeCell ref="L770:M771"/>
    <mergeCell ref="N770:N771"/>
    <mergeCell ref="O770:O771"/>
    <mergeCell ref="P770:Q771"/>
    <mergeCell ref="R768:R769"/>
    <mergeCell ref="S768:S769"/>
    <mergeCell ref="T768:U769"/>
    <mergeCell ref="V768:V769"/>
    <mergeCell ref="B770:B771"/>
    <mergeCell ref="C770:C771"/>
    <mergeCell ref="D770:E771"/>
    <mergeCell ref="F770:F771"/>
    <mergeCell ref="G770:G771"/>
    <mergeCell ref="H770:I771"/>
    <mergeCell ref="J768:J769"/>
    <mergeCell ref="K768:K769"/>
    <mergeCell ref="L768:M769"/>
    <mergeCell ref="N768:N769"/>
    <mergeCell ref="O768:O769"/>
    <mergeCell ref="P768:Q769"/>
    <mergeCell ref="R766:R767"/>
    <mergeCell ref="S766:S767"/>
    <mergeCell ref="T766:U767"/>
    <mergeCell ref="V766:V767"/>
    <mergeCell ref="B768:B769"/>
    <mergeCell ref="C768:C769"/>
    <mergeCell ref="D768:E769"/>
    <mergeCell ref="F768:F769"/>
    <mergeCell ref="G768:G769"/>
    <mergeCell ref="H768:I769"/>
    <mergeCell ref="J766:J767"/>
    <mergeCell ref="K766:K767"/>
    <mergeCell ref="L766:M767"/>
    <mergeCell ref="N766:N767"/>
    <mergeCell ref="O766:O767"/>
    <mergeCell ref="P766:Q767"/>
    <mergeCell ref="R764:R765"/>
    <mergeCell ref="S764:S765"/>
    <mergeCell ref="T764:U765"/>
    <mergeCell ref="V764:V765"/>
    <mergeCell ref="B766:B767"/>
    <mergeCell ref="C766:C767"/>
    <mergeCell ref="D766:E767"/>
    <mergeCell ref="F766:F767"/>
    <mergeCell ref="G766:G767"/>
    <mergeCell ref="H766:I767"/>
    <mergeCell ref="J764:J765"/>
    <mergeCell ref="K764:K765"/>
    <mergeCell ref="L764:M765"/>
    <mergeCell ref="N764:N765"/>
    <mergeCell ref="O764:O765"/>
    <mergeCell ref="P764:Q765"/>
    <mergeCell ref="R762:R763"/>
    <mergeCell ref="S762:S763"/>
    <mergeCell ref="T762:U763"/>
    <mergeCell ref="V762:V763"/>
    <mergeCell ref="B764:B765"/>
    <mergeCell ref="C764:C765"/>
    <mergeCell ref="D764:E765"/>
    <mergeCell ref="F764:F765"/>
    <mergeCell ref="G764:G765"/>
    <mergeCell ref="H764:I765"/>
    <mergeCell ref="J762:J763"/>
    <mergeCell ref="K762:K763"/>
    <mergeCell ref="L762:M763"/>
    <mergeCell ref="N762:N763"/>
    <mergeCell ref="O762:O763"/>
    <mergeCell ref="P762:Q763"/>
    <mergeCell ref="R760:R761"/>
    <mergeCell ref="S760:S761"/>
    <mergeCell ref="T760:U761"/>
    <mergeCell ref="V760:V761"/>
    <mergeCell ref="B762:B763"/>
    <mergeCell ref="C762:C763"/>
    <mergeCell ref="D762:E763"/>
    <mergeCell ref="F762:F763"/>
    <mergeCell ref="G762:G763"/>
    <mergeCell ref="H762:I763"/>
    <mergeCell ref="J760:J761"/>
    <mergeCell ref="K760:K761"/>
    <mergeCell ref="L760:M761"/>
    <mergeCell ref="N760:N761"/>
    <mergeCell ref="O760:O761"/>
    <mergeCell ref="P760:Q761"/>
    <mergeCell ref="R758:R759"/>
    <mergeCell ref="S758:S759"/>
    <mergeCell ref="T758:U759"/>
    <mergeCell ref="V758:V759"/>
    <mergeCell ref="B760:B761"/>
    <mergeCell ref="C760:C761"/>
    <mergeCell ref="D760:E761"/>
    <mergeCell ref="F760:F761"/>
    <mergeCell ref="G760:G761"/>
    <mergeCell ref="H760:I761"/>
    <mergeCell ref="J758:J759"/>
    <mergeCell ref="K758:K759"/>
    <mergeCell ref="L758:M759"/>
    <mergeCell ref="N758:N759"/>
    <mergeCell ref="O758:O759"/>
    <mergeCell ref="P758:Q759"/>
    <mergeCell ref="B758:B759"/>
    <mergeCell ref="C758:C759"/>
    <mergeCell ref="D758:E759"/>
    <mergeCell ref="F758:F759"/>
    <mergeCell ref="G758:G759"/>
    <mergeCell ref="H758:I759"/>
    <mergeCell ref="S755:S756"/>
    <mergeCell ref="T755:T756"/>
    <mergeCell ref="U755:U756"/>
    <mergeCell ref="V755:V756"/>
    <mergeCell ref="D757:F757"/>
    <mergeCell ref="H757:J757"/>
    <mergeCell ref="L757:N757"/>
    <mergeCell ref="P757:R757"/>
    <mergeCell ref="T757:V757"/>
    <mergeCell ref="M755:M756"/>
    <mergeCell ref="N755:N756"/>
    <mergeCell ref="O755:O756"/>
    <mergeCell ref="P755:P756"/>
    <mergeCell ref="Q755:Q756"/>
    <mergeCell ref="R755:R756"/>
    <mergeCell ref="G755:G756"/>
    <mergeCell ref="H755:H756"/>
    <mergeCell ref="I755:I756"/>
    <mergeCell ref="J755:J756"/>
    <mergeCell ref="K755:K756"/>
    <mergeCell ref="L755:L756"/>
    <mergeCell ref="D754:F754"/>
    <mergeCell ref="H754:J754"/>
    <mergeCell ref="L754:N754"/>
    <mergeCell ref="P754:R754"/>
    <mergeCell ref="T754:V754"/>
    <mergeCell ref="B755:B756"/>
    <mergeCell ref="C755:C756"/>
    <mergeCell ref="D755:D756"/>
    <mergeCell ref="E755:E756"/>
    <mergeCell ref="F755:F756"/>
    <mergeCell ref="D752:F752"/>
    <mergeCell ref="H752:J752"/>
    <mergeCell ref="L752:N752"/>
    <mergeCell ref="P752:R752"/>
    <mergeCell ref="T752:V752"/>
    <mergeCell ref="D753:V753"/>
    <mergeCell ref="U739:U740"/>
    <mergeCell ref="V739:V740"/>
    <mergeCell ref="B748:V748"/>
    <mergeCell ref="B750:B751"/>
    <mergeCell ref="C750:C751"/>
    <mergeCell ref="D750:N751"/>
    <mergeCell ref="O750:O751"/>
    <mergeCell ref="P750:V750"/>
    <mergeCell ref="P751:V751"/>
    <mergeCell ref="O739:O740"/>
    <mergeCell ref="P739:P740"/>
    <mergeCell ref="Q739:Q740"/>
    <mergeCell ref="R739:R740"/>
    <mergeCell ref="S739:S740"/>
    <mergeCell ref="T739:T740"/>
    <mergeCell ref="I739:I740"/>
    <mergeCell ref="J739:J740"/>
    <mergeCell ref="K739:K740"/>
    <mergeCell ref="L739:L740"/>
    <mergeCell ref="M739:M740"/>
    <mergeCell ref="N739:N740"/>
    <mergeCell ref="T737:T738"/>
    <mergeCell ref="U737:U738"/>
    <mergeCell ref="V737:V738"/>
    <mergeCell ref="B739:B740"/>
    <mergeCell ref="C739:C740"/>
    <mergeCell ref="D739:D740"/>
    <mergeCell ref="E739:E740"/>
    <mergeCell ref="F739:F740"/>
    <mergeCell ref="G739:G740"/>
    <mergeCell ref="H739:H740"/>
    <mergeCell ref="N737:N738"/>
    <mergeCell ref="O737:O738"/>
    <mergeCell ref="P737:P738"/>
    <mergeCell ref="Q737:Q738"/>
    <mergeCell ref="R737:R738"/>
    <mergeCell ref="S737:S738"/>
    <mergeCell ref="H737:H738"/>
    <mergeCell ref="I737:I738"/>
    <mergeCell ref="J737:J738"/>
    <mergeCell ref="K737:K738"/>
    <mergeCell ref="L737:L738"/>
    <mergeCell ref="M737:M738"/>
    <mergeCell ref="R735:R736"/>
    <mergeCell ref="S735:S736"/>
    <mergeCell ref="T735:U736"/>
    <mergeCell ref="V735:V736"/>
    <mergeCell ref="B737:B738"/>
    <mergeCell ref="C737:C738"/>
    <mergeCell ref="D737:D738"/>
    <mergeCell ref="E737:E738"/>
    <mergeCell ref="F737:F738"/>
    <mergeCell ref="G737:G738"/>
    <mergeCell ref="J735:J736"/>
    <mergeCell ref="K735:K736"/>
    <mergeCell ref="L735:M736"/>
    <mergeCell ref="N735:N736"/>
    <mergeCell ref="O735:O736"/>
    <mergeCell ref="P735:Q736"/>
    <mergeCell ref="R733:R734"/>
    <mergeCell ref="S733:S734"/>
    <mergeCell ref="T733:U734"/>
    <mergeCell ref="V733:V734"/>
    <mergeCell ref="B735:B736"/>
    <mergeCell ref="C735:C736"/>
    <mergeCell ref="D735:E736"/>
    <mergeCell ref="F735:F736"/>
    <mergeCell ref="G735:G736"/>
    <mergeCell ref="H735:I736"/>
    <mergeCell ref="J733:J734"/>
    <mergeCell ref="K733:K734"/>
    <mergeCell ref="L733:M734"/>
    <mergeCell ref="N733:N734"/>
    <mergeCell ref="O733:O734"/>
    <mergeCell ref="P733:Q734"/>
    <mergeCell ref="R731:R732"/>
    <mergeCell ref="S731:S732"/>
    <mergeCell ref="T731:U732"/>
    <mergeCell ref="V731:V732"/>
    <mergeCell ref="B733:B734"/>
    <mergeCell ref="C733:C734"/>
    <mergeCell ref="D733:E734"/>
    <mergeCell ref="F733:F734"/>
    <mergeCell ref="G733:G734"/>
    <mergeCell ref="H733:I734"/>
    <mergeCell ref="J731:J732"/>
    <mergeCell ref="K731:K732"/>
    <mergeCell ref="L731:M732"/>
    <mergeCell ref="N731:N732"/>
    <mergeCell ref="O731:O732"/>
    <mergeCell ref="P731:Q732"/>
    <mergeCell ref="R729:R730"/>
    <mergeCell ref="S729:S730"/>
    <mergeCell ref="T729:U730"/>
    <mergeCell ref="V729:V730"/>
    <mergeCell ref="B731:B732"/>
    <mergeCell ref="C731:C732"/>
    <mergeCell ref="D731:E732"/>
    <mergeCell ref="F731:F732"/>
    <mergeCell ref="G731:G732"/>
    <mergeCell ref="H731:I732"/>
    <mergeCell ref="J729:J730"/>
    <mergeCell ref="K729:K730"/>
    <mergeCell ref="L729:M730"/>
    <mergeCell ref="N729:N730"/>
    <mergeCell ref="O729:O730"/>
    <mergeCell ref="P729:Q730"/>
    <mergeCell ref="R727:R728"/>
    <mergeCell ref="S727:S728"/>
    <mergeCell ref="T727:U728"/>
    <mergeCell ref="V727:V728"/>
    <mergeCell ref="B729:B730"/>
    <mergeCell ref="C729:C730"/>
    <mergeCell ref="D729:E730"/>
    <mergeCell ref="F729:F730"/>
    <mergeCell ref="G729:G730"/>
    <mergeCell ref="H729:I730"/>
    <mergeCell ref="J727:J728"/>
    <mergeCell ref="K727:K728"/>
    <mergeCell ref="L727:M728"/>
    <mergeCell ref="N727:N728"/>
    <mergeCell ref="O727:O728"/>
    <mergeCell ref="P727:Q728"/>
    <mergeCell ref="R725:R726"/>
    <mergeCell ref="S725:S726"/>
    <mergeCell ref="T725:U726"/>
    <mergeCell ref="V725:V726"/>
    <mergeCell ref="B727:B728"/>
    <mergeCell ref="C727:C728"/>
    <mergeCell ref="D727:E728"/>
    <mergeCell ref="F727:F728"/>
    <mergeCell ref="G727:G728"/>
    <mergeCell ref="H727:I728"/>
    <mergeCell ref="J725:J726"/>
    <mergeCell ref="K725:K726"/>
    <mergeCell ref="L725:M726"/>
    <mergeCell ref="N725:N726"/>
    <mergeCell ref="O725:O726"/>
    <mergeCell ref="P725:Q726"/>
    <mergeCell ref="R723:R724"/>
    <mergeCell ref="S723:S724"/>
    <mergeCell ref="T723:U724"/>
    <mergeCell ref="V723:V724"/>
    <mergeCell ref="B725:B726"/>
    <mergeCell ref="C725:C726"/>
    <mergeCell ref="D725:E726"/>
    <mergeCell ref="F725:F726"/>
    <mergeCell ref="G725:G726"/>
    <mergeCell ref="H725:I726"/>
    <mergeCell ref="J723:J724"/>
    <mergeCell ref="K723:K724"/>
    <mergeCell ref="L723:M724"/>
    <mergeCell ref="N723:N724"/>
    <mergeCell ref="O723:O724"/>
    <mergeCell ref="P723:Q724"/>
    <mergeCell ref="R721:R722"/>
    <mergeCell ref="S721:S722"/>
    <mergeCell ref="T721:U722"/>
    <mergeCell ref="V721:V722"/>
    <mergeCell ref="B723:B724"/>
    <mergeCell ref="C723:C724"/>
    <mergeCell ref="D723:E724"/>
    <mergeCell ref="F723:F724"/>
    <mergeCell ref="G723:G724"/>
    <mergeCell ref="H723:I724"/>
    <mergeCell ref="J721:J722"/>
    <mergeCell ref="K721:K722"/>
    <mergeCell ref="L721:M722"/>
    <mergeCell ref="N721:N722"/>
    <mergeCell ref="O721:O722"/>
    <mergeCell ref="P721:Q722"/>
    <mergeCell ref="R719:R720"/>
    <mergeCell ref="S719:S720"/>
    <mergeCell ref="T719:U720"/>
    <mergeCell ref="V719:V720"/>
    <mergeCell ref="B721:B722"/>
    <mergeCell ref="C721:C722"/>
    <mergeCell ref="D721:E722"/>
    <mergeCell ref="F721:F722"/>
    <mergeCell ref="G721:G722"/>
    <mergeCell ref="H721:I722"/>
    <mergeCell ref="J719:J720"/>
    <mergeCell ref="K719:K720"/>
    <mergeCell ref="L719:M720"/>
    <mergeCell ref="N719:N720"/>
    <mergeCell ref="O719:O720"/>
    <mergeCell ref="P719:Q720"/>
    <mergeCell ref="R717:R718"/>
    <mergeCell ref="S717:S718"/>
    <mergeCell ref="T717:U718"/>
    <mergeCell ref="V717:V718"/>
    <mergeCell ref="B719:B720"/>
    <mergeCell ref="C719:C720"/>
    <mergeCell ref="D719:E720"/>
    <mergeCell ref="F719:F720"/>
    <mergeCell ref="G719:G720"/>
    <mergeCell ref="H719:I720"/>
    <mergeCell ref="J717:J718"/>
    <mergeCell ref="K717:K718"/>
    <mergeCell ref="L717:M718"/>
    <mergeCell ref="N717:N718"/>
    <mergeCell ref="O717:O718"/>
    <mergeCell ref="P717:Q718"/>
    <mergeCell ref="B717:B718"/>
    <mergeCell ref="C717:C718"/>
    <mergeCell ref="D717:E718"/>
    <mergeCell ref="F717:F718"/>
    <mergeCell ref="G717:G718"/>
    <mergeCell ref="H717:I718"/>
    <mergeCell ref="T714:T715"/>
    <mergeCell ref="U714:U715"/>
    <mergeCell ref="V714:V715"/>
    <mergeCell ref="D716:F716"/>
    <mergeCell ref="H716:J716"/>
    <mergeCell ref="L716:N716"/>
    <mergeCell ref="P716:R716"/>
    <mergeCell ref="T716:V716"/>
    <mergeCell ref="N714:N715"/>
    <mergeCell ref="O714:O715"/>
    <mergeCell ref="P714:P715"/>
    <mergeCell ref="Q714:Q715"/>
    <mergeCell ref="R714:R715"/>
    <mergeCell ref="S714:S715"/>
    <mergeCell ref="H714:H715"/>
    <mergeCell ref="I714:I715"/>
    <mergeCell ref="J714:J715"/>
    <mergeCell ref="K714:K715"/>
    <mergeCell ref="L714:L715"/>
    <mergeCell ref="M714:M715"/>
    <mergeCell ref="B714:B715"/>
    <mergeCell ref="C714:C715"/>
    <mergeCell ref="D714:D715"/>
    <mergeCell ref="E714:E715"/>
    <mergeCell ref="F714:F715"/>
    <mergeCell ref="G714:G715"/>
    <mergeCell ref="T711:T712"/>
    <mergeCell ref="U711:U712"/>
    <mergeCell ref="V711:V712"/>
    <mergeCell ref="D713:F713"/>
    <mergeCell ref="H713:J713"/>
    <mergeCell ref="L713:N713"/>
    <mergeCell ref="P713:R713"/>
    <mergeCell ref="T713:V713"/>
    <mergeCell ref="N711:N712"/>
    <mergeCell ref="O711:O712"/>
    <mergeCell ref="P711:P712"/>
    <mergeCell ref="Q711:Q712"/>
    <mergeCell ref="R711:R712"/>
    <mergeCell ref="S711:S712"/>
    <mergeCell ref="H711:H712"/>
    <mergeCell ref="I711:I712"/>
    <mergeCell ref="J711:J712"/>
    <mergeCell ref="K711:K712"/>
    <mergeCell ref="L711:L712"/>
    <mergeCell ref="M711:M712"/>
    <mergeCell ref="R709:R710"/>
    <mergeCell ref="S709:S710"/>
    <mergeCell ref="T709:U710"/>
    <mergeCell ref="V709:V710"/>
    <mergeCell ref="B711:B712"/>
    <mergeCell ref="C711:C712"/>
    <mergeCell ref="D711:D712"/>
    <mergeCell ref="E711:E712"/>
    <mergeCell ref="F711:F712"/>
    <mergeCell ref="G711:G712"/>
    <mergeCell ref="J709:J710"/>
    <mergeCell ref="K709:K710"/>
    <mergeCell ref="L709:M710"/>
    <mergeCell ref="N709:N710"/>
    <mergeCell ref="O709:O710"/>
    <mergeCell ref="P709:Q710"/>
    <mergeCell ref="R707:R708"/>
    <mergeCell ref="S707:S708"/>
    <mergeCell ref="T707:U708"/>
    <mergeCell ref="V707:V708"/>
    <mergeCell ref="B709:B710"/>
    <mergeCell ref="C709:C710"/>
    <mergeCell ref="D709:E710"/>
    <mergeCell ref="F709:F710"/>
    <mergeCell ref="G709:G710"/>
    <mergeCell ref="H709:I710"/>
    <mergeCell ref="J707:J708"/>
    <mergeCell ref="K707:K708"/>
    <mergeCell ref="L707:M708"/>
    <mergeCell ref="N707:N708"/>
    <mergeCell ref="O707:O708"/>
    <mergeCell ref="P707:Q708"/>
    <mergeCell ref="R705:R706"/>
    <mergeCell ref="S705:S706"/>
    <mergeCell ref="T705:U706"/>
    <mergeCell ref="V705:V706"/>
    <mergeCell ref="B707:B708"/>
    <mergeCell ref="C707:C708"/>
    <mergeCell ref="D707:E708"/>
    <mergeCell ref="F707:F708"/>
    <mergeCell ref="G707:G708"/>
    <mergeCell ref="H707:I708"/>
    <mergeCell ref="J705:J706"/>
    <mergeCell ref="K705:K706"/>
    <mergeCell ref="L705:M706"/>
    <mergeCell ref="N705:N706"/>
    <mergeCell ref="O705:O706"/>
    <mergeCell ref="P705:Q706"/>
    <mergeCell ref="R703:R704"/>
    <mergeCell ref="S703:S704"/>
    <mergeCell ref="T703:U704"/>
    <mergeCell ref="V703:V704"/>
    <mergeCell ref="B705:B706"/>
    <mergeCell ref="C705:C706"/>
    <mergeCell ref="D705:E706"/>
    <mergeCell ref="F705:F706"/>
    <mergeCell ref="G705:G706"/>
    <mergeCell ref="H705:I706"/>
    <mergeCell ref="J703:J704"/>
    <mergeCell ref="K703:K704"/>
    <mergeCell ref="L703:M704"/>
    <mergeCell ref="N703:N704"/>
    <mergeCell ref="O703:O704"/>
    <mergeCell ref="P703:Q704"/>
    <mergeCell ref="R701:R702"/>
    <mergeCell ref="S701:S702"/>
    <mergeCell ref="T701:U702"/>
    <mergeCell ref="V701:V702"/>
    <mergeCell ref="B703:B704"/>
    <mergeCell ref="C703:C704"/>
    <mergeCell ref="D703:E704"/>
    <mergeCell ref="F703:F704"/>
    <mergeCell ref="G703:G704"/>
    <mergeCell ref="H703:I704"/>
    <mergeCell ref="J701:J702"/>
    <mergeCell ref="K701:K702"/>
    <mergeCell ref="L701:M702"/>
    <mergeCell ref="N701:N702"/>
    <mergeCell ref="O701:O702"/>
    <mergeCell ref="P701:Q702"/>
    <mergeCell ref="R699:R700"/>
    <mergeCell ref="S699:S700"/>
    <mergeCell ref="T699:U700"/>
    <mergeCell ref="V699:V700"/>
    <mergeCell ref="B701:B702"/>
    <mergeCell ref="C701:C702"/>
    <mergeCell ref="D701:E702"/>
    <mergeCell ref="F701:F702"/>
    <mergeCell ref="G701:G702"/>
    <mergeCell ref="H701:I702"/>
    <mergeCell ref="J699:J700"/>
    <mergeCell ref="K699:K700"/>
    <mergeCell ref="L699:M700"/>
    <mergeCell ref="N699:N700"/>
    <mergeCell ref="O699:O700"/>
    <mergeCell ref="P699:Q700"/>
    <mergeCell ref="R697:R698"/>
    <mergeCell ref="S697:S698"/>
    <mergeCell ref="T697:U698"/>
    <mergeCell ref="V697:V698"/>
    <mergeCell ref="B699:B700"/>
    <mergeCell ref="C699:C700"/>
    <mergeCell ref="D699:E700"/>
    <mergeCell ref="F699:F700"/>
    <mergeCell ref="G699:G700"/>
    <mergeCell ref="H699:I700"/>
    <mergeCell ref="J697:J698"/>
    <mergeCell ref="K697:K698"/>
    <mergeCell ref="L697:M698"/>
    <mergeCell ref="N697:N698"/>
    <mergeCell ref="O697:O698"/>
    <mergeCell ref="P697:Q698"/>
    <mergeCell ref="R695:R696"/>
    <mergeCell ref="S695:S696"/>
    <mergeCell ref="T695:U696"/>
    <mergeCell ref="V695:V696"/>
    <mergeCell ref="B697:B698"/>
    <mergeCell ref="C697:C698"/>
    <mergeCell ref="D697:E698"/>
    <mergeCell ref="F697:F698"/>
    <mergeCell ref="G697:G698"/>
    <mergeCell ref="H697:I698"/>
    <mergeCell ref="J695:J696"/>
    <mergeCell ref="K695:K696"/>
    <mergeCell ref="L695:M696"/>
    <mergeCell ref="N695:N696"/>
    <mergeCell ref="O695:O696"/>
    <mergeCell ref="P695:Q696"/>
    <mergeCell ref="R693:R694"/>
    <mergeCell ref="S693:S694"/>
    <mergeCell ref="T693:U694"/>
    <mergeCell ref="V693:V694"/>
    <mergeCell ref="B695:B696"/>
    <mergeCell ref="C695:C696"/>
    <mergeCell ref="D695:E696"/>
    <mergeCell ref="F695:F696"/>
    <mergeCell ref="G695:G696"/>
    <mergeCell ref="H695:I696"/>
    <mergeCell ref="J693:J694"/>
    <mergeCell ref="K693:K694"/>
    <mergeCell ref="L693:M694"/>
    <mergeCell ref="N693:N694"/>
    <mergeCell ref="O693:O694"/>
    <mergeCell ref="P693:Q694"/>
    <mergeCell ref="R691:R692"/>
    <mergeCell ref="S691:S692"/>
    <mergeCell ref="T691:U692"/>
    <mergeCell ref="V691:V692"/>
    <mergeCell ref="B693:B694"/>
    <mergeCell ref="C693:C694"/>
    <mergeCell ref="D693:E694"/>
    <mergeCell ref="F693:F694"/>
    <mergeCell ref="G693:G694"/>
    <mergeCell ref="H693:I694"/>
    <mergeCell ref="J691:J692"/>
    <mergeCell ref="K691:K692"/>
    <mergeCell ref="L691:M692"/>
    <mergeCell ref="N691:N692"/>
    <mergeCell ref="O691:O692"/>
    <mergeCell ref="P691:Q692"/>
    <mergeCell ref="B691:B692"/>
    <mergeCell ref="C691:C692"/>
    <mergeCell ref="D691:E692"/>
    <mergeCell ref="F691:F692"/>
    <mergeCell ref="G691:G692"/>
    <mergeCell ref="H691:I692"/>
    <mergeCell ref="T688:T689"/>
    <mergeCell ref="U688:U689"/>
    <mergeCell ref="V688:V689"/>
    <mergeCell ref="D690:F690"/>
    <mergeCell ref="H690:J690"/>
    <mergeCell ref="L690:N690"/>
    <mergeCell ref="P690:R690"/>
    <mergeCell ref="T690:V690"/>
    <mergeCell ref="N688:N689"/>
    <mergeCell ref="O688:O689"/>
    <mergeCell ref="P688:P689"/>
    <mergeCell ref="Q688:Q689"/>
    <mergeCell ref="R688:R689"/>
    <mergeCell ref="S688:S689"/>
    <mergeCell ref="H688:H689"/>
    <mergeCell ref="I688:I689"/>
    <mergeCell ref="J688:J689"/>
    <mergeCell ref="K688:K689"/>
    <mergeCell ref="L688:L689"/>
    <mergeCell ref="M688:M689"/>
    <mergeCell ref="B688:B689"/>
    <mergeCell ref="C688:C689"/>
    <mergeCell ref="D688:D689"/>
    <mergeCell ref="E688:E689"/>
    <mergeCell ref="F688:F689"/>
    <mergeCell ref="G688:G689"/>
    <mergeCell ref="S683:S685"/>
    <mergeCell ref="T683:V685"/>
    <mergeCell ref="D686:V686"/>
    <mergeCell ref="D687:F687"/>
    <mergeCell ref="H687:J687"/>
    <mergeCell ref="L687:N687"/>
    <mergeCell ref="P687:R687"/>
    <mergeCell ref="T687:V687"/>
    <mergeCell ref="K683:K685"/>
    <mergeCell ref="L683:N683"/>
    <mergeCell ref="L684:N684"/>
    <mergeCell ref="L685:N685"/>
    <mergeCell ref="O683:O685"/>
    <mergeCell ref="P683:R683"/>
    <mergeCell ref="P684:R684"/>
    <mergeCell ref="P685:R685"/>
    <mergeCell ref="B683:B685"/>
    <mergeCell ref="C683:C685"/>
    <mergeCell ref="D683:F685"/>
    <mergeCell ref="G683:G685"/>
    <mergeCell ref="H683:J683"/>
    <mergeCell ref="H684:J684"/>
    <mergeCell ref="H685:J685"/>
    <mergeCell ref="H668:H669"/>
    <mergeCell ref="I668:I669"/>
    <mergeCell ref="J668:J669"/>
    <mergeCell ref="B679:V679"/>
    <mergeCell ref="B681:B682"/>
    <mergeCell ref="C681:C682"/>
    <mergeCell ref="D681:N682"/>
    <mergeCell ref="O681:O682"/>
    <mergeCell ref="P681:V681"/>
    <mergeCell ref="P682:V682"/>
    <mergeCell ref="B668:B669"/>
    <mergeCell ref="C668:C669"/>
    <mergeCell ref="D668:D669"/>
    <mergeCell ref="E668:E669"/>
    <mergeCell ref="F668:F669"/>
    <mergeCell ref="G668:G669"/>
    <mergeCell ref="J664:J665"/>
    <mergeCell ref="B666:B667"/>
    <mergeCell ref="C666:C667"/>
    <mergeCell ref="D666:D667"/>
    <mergeCell ref="E666:E667"/>
    <mergeCell ref="F666:F667"/>
    <mergeCell ref="G666:G667"/>
    <mergeCell ref="H666:H667"/>
    <mergeCell ref="I666:I667"/>
    <mergeCell ref="J666:J667"/>
    <mergeCell ref="B664:B665"/>
    <mergeCell ref="C664:C665"/>
    <mergeCell ref="D664:E665"/>
    <mergeCell ref="F664:F665"/>
    <mergeCell ref="G664:G665"/>
    <mergeCell ref="H664:I665"/>
    <mergeCell ref="J660:J661"/>
    <mergeCell ref="B662:B663"/>
    <mergeCell ref="C662:C663"/>
    <mergeCell ref="D662:E663"/>
    <mergeCell ref="F662:F663"/>
    <mergeCell ref="G662:G663"/>
    <mergeCell ref="H662:I663"/>
    <mergeCell ref="J662:J663"/>
    <mergeCell ref="B660:B661"/>
    <mergeCell ref="C660:C661"/>
    <mergeCell ref="D660:E661"/>
    <mergeCell ref="F660:F661"/>
    <mergeCell ref="G660:G661"/>
    <mergeCell ref="H660:I661"/>
    <mergeCell ref="J656:J657"/>
    <mergeCell ref="B658:B659"/>
    <mergeCell ref="C658:C659"/>
    <mergeCell ref="D658:E659"/>
    <mergeCell ref="F658:F659"/>
    <mergeCell ref="G658:G659"/>
    <mergeCell ref="H658:I659"/>
    <mergeCell ref="J658:J659"/>
    <mergeCell ref="B656:B657"/>
    <mergeCell ref="C656:C657"/>
    <mergeCell ref="D656:E657"/>
    <mergeCell ref="F656:F657"/>
    <mergeCell ref="G656:G657"/>
    <mergeCell ref="H656:I657"/>
    <mergeCell ref="J652:J653"/>
    <mergeCell ref="B654:B655"/>
    <mergeCell ref="C654:C655"/>
    <mergeCell ref="D654:E655"/>
    <mergeCell ref="F654:F655"/>
    <mergeCell ref="G654:G655"/>
    <mergeCell ref="H654:I655"/>
    <mergeCell ref="J654:J655"/>
    <mergeCell ref="B652:B653"/>
    <mergeCell ref="C652:C653"/>
    <mergeCell ref="D652:E653"/>
    <mergeCell ref="F652:F653"/>
    <mergeCell ref="G652:G653"/>
    <mergeCell ref="H652:I653"/>
    <mergeCell ref="J648:J649"/>
    <mergeCell ref="B650:B651"/>
    <mergeCell ref="C650:C651"/>
    <mergeCell ref="D650:E651"/>
    <mergeCell ref="F650:F651"/>
    <mergeCell ref="G650:G651"/>
    <mergeCell ref="H650:I651"/>
    <mergeCell ref="J650:J651"/>
    <mergeCell ref="B648:B649"/>
    <mergeCell ref="C648:C649"/>
    <mergeCell ref="D648:E649"/>
    <mergeCell ref="F648:F649"/>
    <mergeCell ref="G648:G649"/>
    <mergeCell ref="H648:I649"/>
    <mergeCell ref="J643:J644"/>
    <mergeCell ref="D645:F645"/>
    <mergeCell ref="H645:J645"/>
    <mergeCell ref="B646:B647"/>
    <mergeCell ref="C646:C647"/>
    <mergeCell ref="D646:E647"/>
    <mergeCell ref="F646:F647"/>
    <mergeCell ref="G646:G647"/>
    <mergeCell ref="H646:I647"/>
    <mergeCell ref="J646:J647"/>
    <mergeCell ref="D642:F642"/>
    <mergeCell ref="H642:J642"/>
    <mergeCell ref="B643:B644"/>
    <mergeCell ref="C643:C644"/>
    <mergeCell ref="D643:D644"/>
    <mergeCell ref="E643:E644"/>
    <mergeCell ref="F643:F644"/>
    <mergeCell ref="G643:G644"/>
    <mergeCell ref="H643:H644"/>
    <mergeCell ref="I643:I644"/>
    <mergeCell ref="J638:J639"/>
    <mergeCell ref="B640:B641"/>
    <mergeCell ref="C640:C641"/>
    <mergeCell ref="D640:D641"/>
    <mergeCell ref="E640:E641"/>
    <mergeCell ref="F640:F641"/>
    <mergeCell ref="G640:G641"/>
    <mergeCell ref="H640:H641"/>
    <mergeCell ref="I640:I641"/>
    <mergeCell ref="J640:J641"/>
    <mergeCell ref="B638:B639"/>
    <mergeCell ref="C638:C639"/>
    <mergeCell ref="D638:E639"/>
    <mergeCell ref="F638:F639"/>
    <mergeCell ref="G638:G639"/>
    <mergeCell ref="H638:I639"/>
    <mergeCell ref="J634:J635"/>
    <mergeCell ref="B636:B637"/>
    <mergeCell ref="C636:C637"/>
    <mergeCell ref="D636:E637"/>
    <mergeCell ref="F636:F637"/>
    <mergeCell ref="G636:G637"/>
    <mergeCell ref="H636:I637"/>
    <mergeCell ref="J636:J637"/>
    <mergeCell ref="B634:B635"/>
    <mergeCell ref="C634:C635"/>
    <mergeCell ref="D634:E635"/>
    <mergeCell ref="F634:F635"/>
    <mergeCell ref="G634:G635"/>
    <mergeCell ref="H634:I635"/>
    <mergeCell ref="B632:B633"/>
    <mergeCell ref="C632:C633"/>
    <mergeCell ref="D632:E633"/>
    <mergeCell ref="F632:F633"/>
    <mergeCell ref="G632:G633"/>
    <mergeCell ref="H632:J633"/>
    <mergeCell ref="J628:J629"/>
    <mergeCell ref="B630:B631"/>
    <mergeCell ref="C630:C631"/>
    <mergeCell ref="D630:E631"/>
    <mergeCell ref="F630:F631"/>
    <mergeCell ref="G630:G631"/>
    <mergeCell ref="H630:I631"/>
    <mergeCell ref="J630:J631"/>
    <mergeCell ref="B628:B629"/>
    <mergeCell ref="C628:C629"/>
    <mergeCell ref="D628:E629"/>
    <mergeCell ref="F628:F629"/>
    <mergeCell ref="G628:G629"/>
    <mergeCell ref="H628:I629"/>
    <mergeCell ref="J624:J625"/>
    <mergeCell ref="B626:B627"/>
    <mergeCell ref="C626:C627"/>
    <mergeCell ref="D626:E627"/>
    <mergeCell ref="F626:F627"/>
    <mergeCell ref="G626:G627"/>
    <mergeCell ref="H626:I627"/>
    <mergeCell ref="J626:J627"/>
    <mergeCell ref="B624:B625"/>
    <mergeCell ref="C624:C625"/>
    <mergeCell ref="D624:E625"/>
    <mergeCell ref="F624:F625"/>
    <mergeCell ref="G624:G625"/>
    <mergeCell ref="H624:I625"/>
    <mergeCell ref="J620:J621"/>
    <mergeCell ref="B622:B623"/>
    <mergeCell ref="C622:C623"/>
    <mergeCell ref="D622:E623"/>
    <mergeCell ref="F622:F623"/>
    <mergeCell ref="G622:G623"/>
    <mergeCell ref="H622:I623"/>
    <mergeCell ref="J622:J623"/>
    <mergeCell ref="I617:I618"/>
    <mergeCell ref="J617:J618"/>
    <mergeCell ref="D619:F619"/>
    <mergeCell ref="H619:J619"/>
    <mergeCell ref="B620:B621"/>
    <mergeCell ref="C620:C621"/>
    <mergeCell ref="D620:E621"/>
    <mergeCell ref="F620:F621"/>
    <mergeCell ref="G620:G621"/>
    <mergeCell ref="H620:I621"/>
    <mergeCell ref="C615:J615"/>
    <mergeCell ref="D616:F616"/>
    <mergeCell ref="H616:J616"/>
    <mergeCell ref="B617:B618"/>
    <mergeCell ref="C617:C618"/>
    <mergeCell ref="D617:D618"/>
    <mergeCell ref="E617:E618"/>
    <mergeCell ref="F617:F618"/>
    <mergeCell ref="G617:G618"/>
    <mergeCell ref="H617:H618"/>
    <mergeCell ref="U603:U604"/>
    <mergeCell ref="V603:V604"/>
    <mergeCell ref="B611:J611"/>
    <mergeCell ref="D613:J613"/>
    <mergeCell ref="D614:F614"/>
    <mergeCell ref="H614:J614"/>
    <mergeCell ref="B609:AK609"/>
    <mergeCell ref="B610:AK610"/>
    <mergeCell ref="O603:O604"/>
    <mergeCell ref="P603:P604"/>
    <mergeCell ref="Q603:Q604"/>
    <mergeCell ref="R603:R604"/>
    <mergeCell ref="S603:S604"/>
    <mergeCell ref="T603:T604"/>
    <mergeCell ref="I603:I604"/>
    <mergeCell ref="J603:J604"/>
    <mergeCell ref="K603:K604"/>
    <mergeCell ref="L603:L604"/>
    <mergeCell ref="M603:M604"/>
    <mergeCell ref="N603:N604"/>
    <mergeCell ref="T601:T602"/>
    <mergeCell ref="U601:U602"/>
    <mergeCell ref="V601:V602"/>
    <mergeCell ref="B603:B604"/>
    <mergeCell ref="C603:C604"/>
    <mergeCell ref="D603:D604"/>
    <mergeCell ref="E603:E604"/>
    <mergeCell ref="F603:F604"/>
    <mergeCell ref="G603:G604"/>
    <mergeCell ref="H603:H604"/>
    <mergeCell ref="N601:N602"/>
    <mergeCell ref="O601:O602"/>
    <mergeCell ref="P601:P602"/>
    <mergeCell ref="Q601:Q602"/>
    <mergeCell ref="R601:R602"/>
    <mergeCell ref="S601:S602"/>
    <mergeCell ref="H601:H602"/>
    <mergeCell ref="I601:I602"/>
    <mergeCell ref="J601:J602"/>
    <mergeCell ref="K601:K602"/>
    <mergeCell ref="L601:L602"/>
    <mergeCell ref="M601:M602"/>
    <mergeCell ref="R599:R600"/>
    <mergeCell ref="S599:S600"/>
    <mergeCell ref="T599:U600"/>
    <mergeCell ref="V599:V600"/>
    <mergeCell ref="B601:B602"/>
    <mergeCell ref="C601:C602"/>
    <mergeCell ref="D601:D602"/>
    <mergeCell ref="E601:E602"/>
    <mergeCell ref="F601:F602"/>
    <mergeCell ref="G601:G602"/>
    <mergeCell ref="J599:J600"/>
    <mergeCell ref="K599:K600"/>
    <mergeCell ref="L599:M600"/>
    <mergeCell ref="N599:N600"/>
    <mergeCell ref="O599:O600"/>
    <mergeCell ref="P599:Q600"/>
    <mergeCell ref="R597:R598"/>
    <mergeCell ref="S597:S598"/>
    <mergeCell ref="T597:U598"/>
    <mergeCell ref="V597:V598"/>
    <mergeCell ref="B599:B600"/>
    <mergeCell ref="C599:C600"/>
    <mergeCell ref="D599:E600"/>
    <mergeCell ref="F599:F600"/>
    <mergeCell ref="G599:G600"/>
    <mergeCell ref="H599:I600"/>
    <mergeCell ref="J597:J598"/>
    <mergeCell ref="K597:K598"/>
    <mergeCell ref="L597:M598"/>
    <mergeCell ref="N597:N598"/>
    <mergeCell ref="O597:O598"/>
    <mergeCell ref="P597:Q598"/>
    <mergeCell ref="R595:R596"/>
    <mergeCell ref="S595:S596"/>
    <mergeCell ref="T595:U596"/>
    <mergeCell ref="V595:V596"/>
    <mergeCell ref="B597:B598"/>
    <mergeCell ref="C597:C598"/>
    <mergeCell ref="D597:E598"/>
    <mergeCell ref="F597:F598"/>
    <mergeCell ref="G597:G598"/>
    <mergeCell ref="H597:I598"/>
    <mergeCell ref="J595:J596"/>
    <mergeCell ref="K595:K596"/>
    <mergeCell ref="L595:M596"/>
    <mergeCell ref="N595:N596"/>
    <mergeCell ref="O595:O596"/>
    <mergeCell ref="P595:Q596"/>
    <mergeCell ref="R593:R594"/>
    <mergeCell ref="S593:S594"/>
    <mergeCell ref="T593:U594"/>
    <mergeCell ref="V593:V594"/>
    <mergeCell ref="B595:B596"/>
    <mergeCell ref="C595:C596"/>
    <mergeCell ref="D595:E596"/>
    <mergeCell ref="F595:F596"/>
    <mergeCell ref="G595:G596"/>
    <mergeCell ref="H595:I596"/>
    <mergeCell ref="J593:J594"/>
    <mergeCell ref="K593:K594"/>
    <mergeCell ref="L593:M594"/>
    <mergeCell ref="N593:N594"/>
    <mergeCell ref="O593:O594"/>
    <mergeCell ref="P593:Q594"/>
    <mergeCell ref="R591:R592"/>
    <mergeCell ref="S591:S592"/>
    <mergeCell ref="T591:U592"/>
    <mergeCell ref="V591:V592"/>
    <mergeCell ref="B593:B594"/>
    <mergeCell ref="C593:C594"/>
    <mergeCell ref="D593:E594"/>
    <mergeCell ref="F593:F594"/>
    <mergeCell ref="G593:G594"/>
    <mergeCell ref="H593:I594"/>
    <mergeCell ref="J591:J592"/>
    <mergeCell ref="K591:K592"/>
    <mergeCell ref="L591:M592"/>
    <mergeCell ref="N591:N592"/>
    <mergeCell ref="O591:O592"/>
    <mergeCell ref="P591:Q592"/>
    <mergeCell ref="R589:R590"/>
    <mergeCell ref="S589:S590"/>
    <mergeCell ref="T589:U590"/>
    <mergeCell ref="V589:V590"/>
    <mergeCell ref="B591:B592"/>
    <mergeCell ref="C591:C592"/>
    <mergeCell ref="D591:E592"/>
    <mergeCell ref="F591:F592"/>
    <mergeCell ref="G591:G592"/>
    <mergeCell ref="H591:I592"/>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B581:B582"/>
    <mergeCell ref="C581:C582"/>
    <mergeCell ref="D581:E582"/>
    <mergeCell ref="F581:F582"/>
    <mergeCell ref="G581:G582"/>
    <mergeCell ref="H581:I582"/>
    <mergeCell ref="T578:T579"/>
    <mergeCell ref="U578:U579"/>
    <mergeCell ref="V578:V579"/>
    <mergeCell ref="D580:F580"/>
    <mergeCell ref="H580:J580"/>
    <mergeCell ref="L580:N580"/>
    <mergeCell ref="P580:R580"/>
    <mergeCell ref="T580:V580"/>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T575:T576"/>
    <mergeCell ref="U575:U576"/>
    <mergeCell ref="V575:V576"/>
    <mergeCell ref="D577:F577"/>
    <mergeCell ref="H577:J577"/>
    <mergeCell ref="L577:N577"/>
    <mergeCell ref="P577:R577"/>
    <mergeCell ref="T577:V577"/>
    <mergeCell ref="N575:N576"/>
    <mergeCell ref="O575:O576"/>
    <mergeCell ref="P575:P576"/>
    <mergeCell ref="Q575:Q576"/>
    <mergeCell ref="R575:R576"/>
    <mergeCell ref="S575:S576"/>
    <mergeCell ref="H575:H576"/>
    <mergeCell ref="I575:I576"/>
    <mergeCell ref="J575:J576"/>
    <mergeCell ref="K575:K576"/>
    <mergeCell ref="L575:L576"/>
    <mergeCell ref="M575:M576"/>
    <mergeCell ref="R573:R574"/>
    <mergeCell ref="S573:S574"/>
    <mergeCell ref="T573:U574"/>
    <mergeCell ref="V573:V574"/>
    <mergeCell ref="B575:B576"/>
    <mergeCell ref="C575:C576"/>
    <mergeCell ref="D575:D576"/>
    <mergeCell ref="E575:E576"/>
    <mergeCell ref="F575:F576"/>
    <mergeCell ref="G575:G576"/>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B555:B556"/>
    <mergeCell ref="C555:C556"/>
    <mergeCell ref="D555:E556"/>
    <mergeCell ref="F555:F556"/>
    <mergeCell ref="G555:G556"/>
    <mergeCell ref="H555:I556"/>
    <mergeCell ref="T552:T553"/>
    <mergeCell ref="U552:U553"/>
    <mergeCell ref="V552:V553"/>
    <mergeCell ref="D554:F554"/>
    <mergeCell ref="H554:J554"/>
    <mergeCell ref="L554:N554"/>
    <mergeCell ref="P554:R554"/>
    <mergeCell ref="T554:V554"/>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O547:O549"/>
    <mergeCell ref="P547:R549"/>
    <mergeCell ref="S547:S549"/>
    <mergeCell ref="T547:V549"/>
    <mergeCell ref="D550:V550"/>
    <mergeCell ref="D551:F551"/>
    <mergeCell ref="H551:J551"/>
    <mergeCell ref="L551:N551"/>
    <mergeCell ref="P551:R551"/>
    <mergeCell ref="T551:V551"/>
    <mergeCell ref="H548:J548"/>
    <mergeCell ref="H549:J549"/>
    <mergeCell ref="K547:K549"/>
    <mergeCell ref="L547:N547"/>
    <mergeCell ref="L548:N548"/>
    <mergeCell ref="L549:N549"/>
    <mergeCell ref="I539:I540"/>
    <mergeCell ref="J539:J540"/>
    <mergeCell ref="B544:V544"/>
    <mergeCell ref="D546:N546"/>
    <mergeCell ref="P546:V546"/>
    <mergeCell ref="B547:B549"/>
    <mergeCell ref="C547:C549"/>
    <mergeCell ref="D547:F549"/>
    <mergeCell ref="G547:G549"/>
    <mergeCell ref="H547:J547"/>
    <mergeCell ref="H537:H538"/>
    <mergeCell ref="I537:I538"/>
    <mergeCell ref="J537:J538"/>
    <mergeCell ref="B539:B540"/>
    <mergeCell ref="C539:C540"/>
    <mergeCell ref="D539:D540"/>
    <mergeCell ref="E539:E540"/>
    <mergeCell ref="F539:F540"/>
    <mergeCell ref="G539:G540"/>
    <mergeCell ref="H539:H540"/>
    <mergeCell ref="B537:B538"/>
    <mergeCell ref="C537:C538"/>
    <mergeCell ref="D537:D538"/>
    <mergeCell ref="E537:E538"/>
    <mergeCell ref="F537:F538"/>
    <mergeCell ref="G537:G538"/>
    <mergeCell ref="J533:J534"/>
    <mergeCell ref="B535:B536"/>
    <mergeCell ref="C535:C536"/>
    <mergeCell ref="D535:E536"/>
    <mergeCell ref="F535:F536"/>
    <mergeCell ref="G535:G536"/>
    <mergeCell ref="H535:I536"/>
    <mergeCell ref="J535:J536"/>
    <mergeCell ref="B533:B534"/>
    <mergeCell ref="C533:C534"/>
    <mergeCell ref="D533:E534"/>
    <mergeCell ref="F533:F534"/>
    <mergeCell ref="G533:G534"/>
    <mergeCell ref="H533:I534"/>
    <mergeCell ref="J529:J530"/>
    <mergeCell ref="B531:B532"/>
    <mergeCell ref="C531:C532"/>
    <mergeCell ref="D531:E532"/>
    <mergeCell ref="F531:F532"/>
    <mergeCell ref="G531:G532"/>
    <mergeCell ref="H531:I532"/>
    <mergeCell ref="J531:J532"/>
    <mergeCell ref="B529:B530"/>
    <mergeCell ref="C529:C530"/>
    <mergeCell ref="D529:E530"/>
    <mergeCell ref="F529:F530"/>
    <mergeCell ref="G529:G530"/>
    <mergeCell ref="H529:I530"/>
    <mergeCell ref="J525:J526"/>
    <mergeCell ref="B527:B528"/>
    <mergeCell ref="C527:C528"/>
    <mergeCell ref="D527:E528"/>
    <mergeCell ref="F527:F528"/>
    <mergeCell ref="G527:G528"/>
    <mergeCell ref="H527:I528"/>
    <mergeCell ref="J527:J528"/>
    <mergeCell ref="B525:B526"/>
    <mergeCell ref="C525:C526"/>
    <mergeCell ref="D525:E526"/>
    <mergeCell ref="F525:F526"/>
    <mergeCell ref="G525:G526"/>
    <mergeCell ref="H525:I526"/>
    <mergeCell ref="J521:J522"/>
    <mergeCell ref="B523:B524"/>
    <mergeCell ref="C523:C524"/>
    <mergeCell ref="D523:E524"/>
    <mergeCell ref="F523:F524"/>
    <mergeCell ref="G523:G524"/>
    <mergeCell ref="H523:I524"/>
    <mergeCell ref="J523:J524"/>
    <mergeCell ref="B521:B522"/>
    <mergeCell ref="C521:C522"/>
    <mergeCell ref="D521:E522"/>
    <mergeCell ref="F521:F522"/>
    <mergeCell ref="G521:G522"/>
    <mergeCell ref="H521:I522"/>
    <mergeCell ref="J517:J518"/>
    <mergeCell ref="B519:B520"/>
    <mergeCell ref="C519:C520"/>
    <mergeCell ref="D519:E520"/>
    <mergeCell ref="F519:F520"/>
    <mergeCell ref="G519:G520"/>
    <mergeCell ref="H519:I520"/>
    <mergeCell ref="J519:J520"/>
    <mergeCell ref="B517:B518"/>
    <mergeCell ref="C517:C518"/>
    <mergeCell ref="D517:E518"/>
    <mergeCell ref="F517:F518"/>
    <mergeCell ref="G517:G518"/>
    <mergeCell ref="H517:I518"/>
    <mergeCell ref="G514:G515"/>
    <mergeCell ref="H514:H515"/>
    <mergeCell ref="I514:I515"/>
    <mergeCell ref="J514:J515"/>
    <mergeCell ref="D516:F516"/>
    <mergeCell ref="H516:J516"/>
    <mergeCell ref="H511:H512"/>
    <mergeCell ref="I511:I512"/>
    <mergeCell ref="J511:J512"/>
    <mergeCell ref="D513:F513"/>
    <mergeCell ref="H513:J513"/>
    <mergeCell ref="B514:B515"/>
    <mergeCell ref="C514:C515"/>
    <mergeCell ref="D514:D515"/>
    <mergeCell ref="E514:E515"/>
    <mergeCell ref="F514:F515"/>
    <mergeCell ref="B511:B512"/>
    <mergeCell ref="C511:C512"/>
    <mergeCell ref="D511:D512"/>
    <mergeCell ref="E511:E512"/>
    <mergeCell ref="F511:F512"/>
    <mergeCell ref="G511:G512"/>
    <mergeCell ref="J507:J508"/>
    <mergeCell ref="B509:B510"/>
    <mergeCell ref="C509:C510"/>
    <mergeCell ref="D509:E510"/>
    <mergeCell ref="F509:F510"/>
    <mergeCell ref="G509:G510"/>
    <mergeCell ref="H509:I510"/>
    <mergeCell ref="J509:J510"/>
    <mergeCell ref="B507:B508"/>
    <mergeCell ref="C507:C508"/>
    <mergeCell ref="D507:E508"/>
    <mergeCell ref="F507:F508"/>
    <mergeCell ref="G507:G508"/>
    <mergeCell ref="H507:I508"/>
    <mergeCell ref="J503:J504"/>
    <mergeCell ref="B505:B506"/>
    <mergeCell ref="C505:C506"/>
    <mergeCell ref="D505:E506"/>
    <mergeCell ref="F505:F506"/>
    <mergeCell ref="G505:G506"/>
    <mergeCell ref="H505:I506"/>
    <mergeCell ref="J505:J506"/>
    <mergeCell ref="B503:B504"/>
    <mergeCell ref="C503:C504"/>
    <mergeCell ref="D503:E504"/>
    <mergeCell ref="F503:F504"/>
    <mergeCell ref="G503:G504"/>
    <mergeCell ref="H503:I504"/>
    <mergeCell ref="J499:J500"/>
    <mergeCell ref="B501:B502"/>
    <mergeCell ref="C501:C502"/>
    <mergeCell ref="D501:E502"/>
    <mergeCell ref="F501:F502"/>
    <mergeCell ref="G501:G502"/>
    <mergeCell ref="H501:I502"/>
    <mergeCell ref="J501:J502"/>
    <mergeCell ref="B499:B500"/>
    <mergeCell ref="C499:C500"/>
    <mergeCell ref="D499:E500"/>
    <mergeCell ref="F499:F500"/>
    <mergeCell ref="G499:G500"/>
    <mergeCell ref="H499:I500"/>
    <mergeCell ref="J495:J496"/>
    <mergeCell ref="B497:B498"/>
    <mergeCell ref="C497:C498"/>
    <mergeCell ref="D497:E498"/>
    <mergeCell ref="F497:F498"/>
    <mergeCell ref="G497:G498"/>
    <mergeCell ref="H497:I498"/>
    <mergeCell ref="J497:J498"/>
    <mergeCell ref="B495:B496"/>
    <mergeCell ref="C495:C496"/>
    <mergeCell ref="D495:E496"/>
    <mergeCell ref="F495:F496"/>
    <mergeCell ref="G495:G496"/>
    <mergeCell ref="H495:I496"/>
    <mergeCell ref="J491:J492"/>
    <mergeCell ref="B493:B494"/>
    <mergeCell ref="C493:C494"/>
    <mergeCell ref="D493:E494"/>
    <mergeCell ref="F493:F494"/>
    <mergeCell ref="G493:G494"/>
    <mergeCell ref="H493:I494"/>
    <mergeCell ref="J493:J494"/>
    <mergeCell ref="I488:I489"/>
    <mergeCell ref="J488:J489"/>
    <mergeCell ref="D490:F490"/>
    <mergeCell ref="H490:J490"/>
    <mergeCell ref="B491:B492"/>
    <mergeCell ref="C491:C492"/>
    <mergeCell ref="D491:E492"/>
    <mergeCell ref="F491:F492"/>
    <mergeCell ref="G491:G492"/>
    <mergeCell ref="H491:I492"/>
    <mergeCell ref="C486:J486"/>
    <mergeCell ref="D487:F487"/>
    <mergeCell ref="H487:J487"/>
    <mergeCell ref="B488:B489"/>
    <mergeCell ref="C488:C489"/>
    <mergeCell ref="D488:D489"/>
    <mergeCell ref="E488:E489"/>
    <mergeCell ref="F488:F489"/>
    <mergeCell ref="G488:G489"/>
    <mergeCell ref="H488:H489"/>
    <mergeCell ref="U477:U478"/>
    <mergeCell ref="V477:V478"/>
    <mergeCell ref="B482:J482"/>
    <mergeCell ref="D484:J484"/>
    <mergeCell ref="D485:F485"/>
    <mergeCell ref="H485:J485"/>
    <mergeCell ref="O477:O478"/>
    <mergeCell ref="P477:P478"/>
    <mergeCell ref="Q477:Q478"/>
    <mergeCell ref="R477:R478"/>
    <mergeCell ref="S477:S478"/>
    <mergeCell ref="T477:T478"/>
    <mergeCell ref="I477:I478"/>
    <mergeCell ref="J477:J478"/>
    <mergeCell ref="K477:K478"/>
    <mergeCell ref="L477:L478"/>
    <mergeCell ref="M477:M478"/>
    <mergeCell ref="N477:N478"/>
    <mergeCell ref="T475:T476"/>
    <mergeCell ref="U475:U476"/>
    <mergeCell ref="V475:V476"/>
    <mergeCell ref="B477:B478"/>
    <mergeCell ref="C477:C478"/>
    <mergeCell ref="D477:D478"/>
    <mergeCell ref="E477:E478"/>
    <mergeCell ref="F477:F478"/>
    <mergeCell ref="G477:G478"/>
    <mergeCell ref="H477:H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R473:R474"/>
    <mergeCell ref="S473:S474"/>
    <mergeCell ref="T473:U474"/>
    <mergeCell ref="V473:V474"/>
    <mergeCell ref="B475:B476"/>
    <mergeCell ref="C475:C476"/>
    <mergeCell ref="D475:D476"/>
    <mergeCell ref="E475:E476"/>
    <mergeCell ref="F475:F476"/>
    <mergeCell ref="G475:G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B455:B456"/>
    <mergeCell ref="C455:C456"/>
    <mergeCell ref="D455:E456"/>
    <mergeCell ref="F455:F456"/>
    <mergeCell ref="G455:G456"/>
    <mergeCell ref="H455:I456"/>
    <mergeCell ref="T452:T453"/>
    <mergeCell ref="U452:U453"/>
    <mergeCell ref="V452:V453"/>
    <mergeCell ref="D454:F454"/>
    <mergeCell ref="H454:J454"/>
    <mergeCell ref="L454:N454"/>
    <mergeCell ref="P454:R454"/>
    <mergeCell ref="T454:V454"/>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T449:T450"/>
    <mergeCell ref="U449:U450"/>
    <mergeCell ref="V449:V450"/>
    <mergeCell ref="D451:F451"/>
    <mergeCell ref="H451:J451"/>
    <mergeCell ref="L451:N451"/>
    <mergeCell ref="P451:R451"/>
    <mergeCell ref="T451:V451"/>
    <mergeCell ref="N449:N450"/>
    <mergeCell ref="O449:O450"/>
    <mergeCell ref="P449:P450"/>
    <mergeCell ref="Q449:Q450"/>
    <mergeCell ref="R449:R450"/>
    <mergeCell ref="S449:S450"/>
    <mergeCell ref="H449:H450"/>
    <mergeCell ref="I449:I450"/>
    <mergeCell ref="J449:J450"/>
    <mergeCell ref="K449:K450"/>
    <mergeCell ref="L449:L450"/>
    <mergeCell ref="M449:M450"/>
    <mergeCell ref="R447:R448"/>
    <mergeCell ref="S447:S448"/>
    <mergeCell ref="T447:U448"/>
    <mergeCell ref="V447:V448"/>
    <mergeCell ref="B449:B450"/>
    <mergeCell ref="C449:C450"/>
    <mergeCell ref="D449:D450"/>
    <mergeCell ref="E449:E450"/>
    <mergeCell ref="F449:F450"/>
    <mergeCell ref="G449:G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B429:B430"/>
    <mergeCell ref="C429:C430"/>
    <mergeCell ref="D429:E430"/>
    <mergeCell ref="F429:F430"/>
    <mergeCell ref="G429:G430"/>
    <mergeCell ref="H429:I430"/>
    <mergeCell ref="T426:T427"/>
    <mergeCell ref="U426:U427"/>
    <mergeCell ref="V426:V427"/>
    <mergeCell ref="D428:F428"/>
    <mergeCell ref="H428:J428"/>
    <mergeCell ref="L428:N428"/>
    <mergeCell ref="P428:R428"/>
    <mergeCell ref="T428:V428"/>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D424:V424"/>
    <mergeCell ref="D425:F425"/>
    <mergeCell ref="H425:J425"/>
    <mergeCell ref="L425:N425"/>
    <mergeCell ref="P425:R425"/>
    <mergeCell ref="T425:V425"/>
    <mergeCell ref="L422:N422"/>
    <mergeCell ref="L423:N423"/>
    <mergeCell ref="O422:O423"/>
    <mergeCell ref="P422:R423"/>
    <mergeCell ref="S422:S423"/>
    <mergeCell ref="T422:V423"/>
    <mergeCell ref="I414:I415"/>
    <mergeCell ref="B419:V419"/>
    <mergeCell ref="D421:N421"/>
    <mergeCell ref="P421:V421"/>
    <mergeCell ref="B422:B423"/>
    <mergeCell ref="C422:C423"/>
    <mergeCell ref="D422:F423"/>
    <mergeCell ref="G422:G423"/>
    <mergeCell ref="H422:J423"/>
    <mergeCell ref="K422:K423"/>
    <mergeCell ref="C413:D413"/>
    <mergeCell ref="G413:H413"/>
    <mergeCell ref="B414:B415"/>
    <mergeCell ref="C414:C415"/>
    <mergeCell ref="D414:D415"/>
    <mergeCell ref="E414:E415"/>
    <mergeCell ref="F414:F415"/>
    <mergeCell ref="G414:G415"/>
    <mergeCell ref="H414:H415"/>
    <mergeCell ref="B411:B412"/>
    <mergeCell ref="C411:D412"/>
    <mergeCell ref="E411:E412"/>
    <mergeCell ref="F411:F412"/>
    <mergeCell ref="G411:H412"/>
    <mergeCell ref="I411:I412"/>
    <mergeCell ref="C408:E408"/>
    <mergeCell ref="G408:I408"/>
    <mergeCell ref="B409:B410"/>
    <mergeCell ref="C409:D410"/>
    <mergeCell ref="E409:E410"/>
    <mergeCell ref="F409:F410"/>
    <mergeCell ref="G409:H410"/>
    <mergeCell ref="I409:I410"/>
    <mergeCell ref="B406:B407"/>
    <mergeCell ref="C406:D407"/>
    <mergeCell ref="E406:E407"/>
    <mergeCell ref="F406:F407"/>
    <mergeCell ref="G406:H407"/>
    <mergeCell ref="I406:I407"/>
    <mergeCell ref="C403:E403"/>
    <mergeCell ref="G403:I403"/>
    <mergeCell ref="B404:B405"/>
    <mergeCell ref="C404:C405"/>
    <mergeCell ref="D404:D405"/>
    <mergeCell ref="E404:E405"/>
    <mergeCell ref="F404:F405"/>
    <mergeCell ref="G404:G405"/>
    <mergeCell ref="H404:H405"/>
    <mergeCell ref="I404:I405"/>
    <mergeCell ref="T395:T396"/>
    <mergeCell ref="U395:U396"/>
    <mergeCell ref="B399:I399"/>
    <mergeCell ref="C401:E401"/>
    <mergeCell ref="G401:I401"/>
    <mergeCell ref="C402:I402"/>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P393:P394"/>
    <mergeCell ref="Q393:Q394"/>
    <mergeCell ref="R393:R394"/>
    <mergeCell ref="S393:S394"/>
    <mergeCell ref="T393:T394"/>
    <mergeCell ref="U393:U394"/>
    <mergeCell ref="J393:J394"/>
    <mergeCell ref="K393:K394"/>
    <mergeCell ref="L393:L394"/>
    <mergeCell ref="M393:M394"/>
    <mergeCell ref="N393:N394"/>
    <mergeCell ref="O393:O394"/>
    <mergeCell ref="S391:T392"/>
    <mergeCell ref="U391:U392"/>
    <mergeCell ref="B393:B394"/>
    <mergeCell ref="C393:C394"/>
    <mergeCell ref="D393:D394"/>
    <mergeCell ref="E393:E394"/>
    <mergeCell ref="F393:F394"/>
    <mergeCell ref="G393:G394"/>
    <mergeCell ref="H393:H394"/>
    <mergeCell ref="I393:I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U370:U371"/>
    <mergeCell ref="C372:E372"/>
    <mergeCell ref="G372:I372"/>
    <mergeCell ref="K372:M372"/>
    <mergeCell ref="O372:Q372"/>
    <mergeCell ref="S372:U372"/>
    <mergeCell ref="O370:O371"/>
    <mergeCell ref="P370:P371"/>
    <mergeCell ref="Q370:Q371"/>
    <mergeCell ref="R370:R371"/>
    <mergeCell ref="S370:S371"/>
    <mergeCell ref="T370:T371"/>
    <mergeCell ref="I370:I371"/>
    <mergeCell ref="J370:J371"/>
    <mergeCell ref="K370:K371"/>
    <mergeCell ref="L370:L371"/>
    <mergeCell ref="M370:M371"/>
    <mergeCell ref="N370:N371"/>
    <mergeCell ref="U367:U368"/>
    <mergeCell ref="C369:E369"/>
    <mergeCell ref="G369:U369"/>
    <mergeCell ref="B370:B371"/>
    <mergeCell ref="C370:C371"/>
    <mergeCell ref="D370:D371"/>
    <mergeCell ref="E370:E371"/>
    <mergeCell ref="F370:F371"/>
    <mergeCell ref="G370:G371"/>
    <mergeCell ref="H370:H371"/>
    <mergeCell ref="O367:O368"/>
    <mergeCell ref="P367:P368"/>
    <mergeCell ref="Q367:Q368"/>
    <mergeCell ref="R367:R368"/>
    <mergeCell ref="S367:S368"/>
    <mergeCell ref="T367:T368"/>
    <mergeCell ref="I367:I368"/>
    <mergeCell ref="J367:J368"/>
    <mergeCell ref="K367:K368"/>
    <mergeCell ref="L367:L368"/>
    <mergeCell ref="M367:M368"/>
    <mergeCell ref="N367:N368"/>
    <mergeCell ref="R365:R366"/>
    <mergeCell ref="S365:T366"/>
    <mergeCell ref="U365:U366"/>
    <mergeCell ref="B367:B368"/>
    <mergeCell ref="C367:C368"/>
    <mergeCell ref="D367:D368"/>
    <mergeCell ref="E367:E368"/>
    <mergeCell ref="F367:F368"/>
    <mergeCell ref="G367:G368"/>
    <mergeCell ref="H367:H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Q347:Q348"/>
    <mergeCell ref="R347:R348"/>
    <mergeCell ref="S347:T348"/>
    <mergeCell ref="U347:U348"/>
    <mergeCell ref="B349:B350"/>
    <mergeCell ref="C349:D350"/>
    <mergeCell ref="E349:E350"/>
    <mergeCell ref="F349:F350"/>
    <mergeCell ref="G349:H350"/>
    <mergeCell ref="I349:I350"/>
    <mergeCell ref="I347:I348"/>
    <mergeCell ref="J347:J348"/>
    <mergeCell ref="K347:L348"/>
    <mergeCell ref="M347:M348"/>
    <mergeCell ref="N347:N348"/>
    <mergeCell ref="O347:P348"/>
    <mergeCell ref="C346:E346"/>
    <mergeCell ref="G346:I346"/>
    <mergeCell ref="K346:M346"/>
    <mergeCell ref="O346:Q346"/>
    <mergeCell ref="S346:U346"/>
    <mergeCell ref="B347:B348"/>
    <mergeCell ref="C347:D348"/>
    <mergeCell ref="E347:E348"/>
    <mergeCell ref="F347:F348"/>
    <mergeCell ref="G347:H348"/>
    <mergeCell ref="P344:P345"/>
    <mergeCell ref="Q344:Q345"/>
    <mergeCell ref="R344:R345"/>
    <mergeCell ref="S344:S345"/>
    <mergeCell ref="T344:T345"/>
    <mergeCell ref="U344:U345"/>
    <mergeCell ref="J344:J345"/>
    <mergeCell ref="K344:K345"/>
    <mergeCell ref="L344:L345"/>
    <mergeCell ref="M344:M345"/>
    <mergeCell ref="N344:N345"/>
    <mergeCell ref="O344:O345"/>
    <mergeCell ref="C343:E343"/>
    <mergeCell ref="G343:U343"/>
    <mergeCell ref="B344:B345"/>
    <mergeCell ref="C344:C345"/>
    <mergeCell ref="D344:D345"/>
    <mergeCell ref="E344:E345"/>
    <mergeCell ref="F344:F345"/>
    <mergeCell ref="G344:G345"/>
    <mergeCell ref="H344:H345"/>
    <mergeCell ref="I344:I345"/>
    <mergeCell ref="K340:M341"/>
    <mergeCell ref="N340:N341"/>
    <mergeCell ref="O340:Q341"/>
    <mergeCell ref="R340:R341"/>
    <mergeCell ref="S340:U341"/>
    <mergeCell ref="C342:U342"/>
    <mergeCell ref="T333:T334"/>
    <mergeCell ref="U333:U334"/>
    <mergeCell ref="B337:U337"/>
    <mergeCell ref="C339:U339"/>
    <mergeCell ref="B340:B341"/>
    <mergeCell ref="C340:E341"/>
    <mergeCell ref="F340:F341"/>
    <mergeCell ref="G340:I340"/>
    <mergeCell ref="G341:I341"/>
    <mergeCell ref="J340:J341"/>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P331:P332"/>
    <mergeCell ref="Q331:Q332"/>
    <mergeCell ref="R331:R332"/>
    <mergeCell ref="S331:S332"/>
    <mergeCell ref="T331:T332"/>
    <mergeCell ref="U331:U332"/>
    <mergeCell ref="J331:J332"/>
    <mergeCell ref="K331:K332"/>
    <mergeCell ref="L331:L332"/>
    <mergeCell ref="M331:M332"/>
    <mergeCell ref="N331:N332"/>
    <mergeCell ref="O331:O332"/>
    <mergeCell ref="S329:T330"/>
    <mergeCell ref="U329:U330"/>
    <mergeCell ref="B331:B332"/>
    <mergeCell ref="C331:C332"/>
    <mergeCell ref="D331:D332"/>
    <mergeCell ref="E331:E332"/>
    <mergeCell ref="F331:F332"/>
    <mergeCell ref="G331:G332"/>
    <mergeCell ref="H331:H332"/>
    <mergeCell ref="I331:I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S308:S309"/>
    <mergeCell ref="T308:T309"/>
    <mergeCell ref="U308:U309"/>
    <mergeCell ref="C310:E310"/>
    <mergeCell ref="G310:I310"/>
    <mergeCell ref="K310:M310"/>
    <mergeCell ref="O310:Q310"/>
    <mergeCell ref="S310:U310"/>
    <mergeCell ref="M308:M309"/>
    <mergeCell ref="N308:N309"/>
    <mergeCell ref="O308:O309"/>
    <mergeCell ref="P308:P309"/>
    <mergeCell ref="Q308:Q309"/>
    <mergeCell ref="R308:R309"/>
    <mergeCell ref="G308:G309"/>
    <mergeCell ref="H308:H309"/>
    <mergeCell ref="I308:I309"/>
    <mergeCell ref="J308:J309"/>
    <mergeCell ref="K308:K309"/>
    <mergeCell ref="L308:L309"/>
    <mergeCell ref="C307:E307"/>
    <mergeCell ref="G307:I307"/>
    <mergeCell ref="K307:M307"/>
    <mergeCell ref="O307:Q307"/>
    <mergeCell ref="S307:U307"/>
    <mergeCell ref="B308:B309"/>
    <mergeCell ref="C308:C309"/>
    <mergeCell ref="D308:D309"/>
    <mergeCell ref="E308:E309"/>
    <mergeCell ref="F308:F309"/>
    <mergeCell ref="P305:P306"/>
    <mergeCell ref="Q305:Q306"/>
    <mergeCell ref="R305:R306"/>
    <mergeCell ref="S305:S306"/>
    <mergeCell ref="T305:T306"/>
    <mergeCell ref="U305:U306"/>
    <mergeCell ref="J305:J306"/>
    <mergeCell ref="K305:K306"/>
    <mergeCell ref="L305:L306"/>
    <mergeCell ref="M305:M306"/>
    <mergeCell ref="N305:N306"/>
    <mergeCell ref="O305:O306"/>
    <mergeCell ref="S303:T304"/>
    <mergeCell ref="U303:U304"/>
    <mergeCell ref="B305:B306"/>
    <mergeCell ref="C305:C306"/>
    <mergeCell ref="D305:D306"/>
    <mergeCell ref="E305:E306"/>
    <mergeCell ref="F305:F306"/>
    <mergeCell ref="G305:G306"/>
    <mergeCell ref="H305:H306"/>
    <mergeCell ref="I305:I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T282:T283"/>
    <mergeCell ref="U282:U283"/>
    <mergeCell ref="C284:E284"/>
    <mergeCell ref="G284:I284"/>
    <mergeCell ref="K284:M284"/>
    <mergeCell ref="O284:Q284"/>
    <mergeCell ref="S284:U284"/>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O278:Q279"/>
    <mergeCell ref="R278:R279"/>
    <mergeCell ref="S278:U279"/>
    <mergeCell ref="C280:U280"/>
    <mergeCell ref="C281:E281"/>
    <mergeCell ref="G281:U281"/>
    <mergeCell ref="B275:U275"/>
    <mergeCell ref="C277:U277"/>
    <mergeCell ref="B278:B279"/>
    <mergeCell ref="C278:E279"/>
    <mergeCell ref="F278:F279"/>
    <mergeCell ref="G278:I278"/>
    <mergeCell ref="G279:I279"/>
    <mergeCell ref="J278:J279"/>
    <mergeCell ref="K278:M279"/>
    <mergeCell ref="N278:N279"/>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C245:E245"/>
    <mergeCell ref="G245:I245"/>
    <mergeCell ref="K245:M245"/>
    <mergeCell ref="O245:Q245"/>
    <mergeCell ref="S245:U245"/>
    <mergeCell ref="W245:Y245"/>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2:E242"/>
    <mergeCell ref="G242:I242"/>
    <mergeCell ref="K242:M242"/>
    <mergeCell ref="O242:Q242"/>
    <mergeCell ref="S242:U242"/>
    <mergeCell ref="W242:Y242"/>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V217:V218"/>
    <mergeCell ref="W217:W218"/>
    <mergeCell ref="X217:X218"/>
    <mergeCell ref="Y217:Y218"/>
    <mergeCell ref="C219:E219"/>
    <mergeCell ref="G219:I219"/>
    <mergeCell ref="K219:M219"/>
    <mergeCell ref="O219:Q219"/>
    <mergeCell ref="S219:U219"/>
    <mergeCell ref="W219:Y219"/>
    <mergeCell ref="P217:P218"/>
    <mergeCell ref="Q217:Q218"/>
    <mergeCell ref="R217:R218"/>
    <mergeCell ref="S217:S218"/>
    <mergeCell ref="T217:T218"/>
    <mergeCell ref="U217:U218"/>
    <mergeCell ref="J217:J218"/>
    <mergeCell ref="K217:K218"/>
    <mergeCell ref="L217:L218"/>
    <mergeCell ref="M217:M218"/>
    <mergeCell ref="N217:N218"/>
    <mergeCell ref="O217:O218"/>
    <mergeCell ref="C215:Y215"/>
    <mergeCell ref="C216:Y216"/>
    <mergeCell ref="B217:B218"/>
    <mergeCell ref="C217:C218"/>
    <mergeCell ref="D217:D218"/>
    <mergeCell ref="E217:E218"/>
    <mergeCell ref="F217:F218"/>
    <mergeCell ref="G217:G218"/>
    <mergeCell ref="H217:H218"/>
    <mergeCell ref="I217:I218"/>
    <mergeCell ref="C214:E214"/>
    <mergeCell ref="G214:I214"/>
    <mergeCell ref="K214:M214"/>
    <mergeCell ref="O214:Q214"/>
    <mergeCell ref="S214:U214"/>
    <mergeCell ref="W214:Y214"/>
    <mergeCell ref="W203:W204"/>
    <mergeCell ref="X203:X204"/>
    <mergeCell ref="Y203:Y204"/>
    <mergeCell ref="B210:Y210"/>
    <mergeCell ref="C212:Y212"/>
    <mergeCell ref="C213:Q213"/>
    <mergeCell ref="S213:U213"/>
    <mergeCell ref="W213:Y213"/>
    <mergeCell ref="Q203:Q204"/>
    <mergeCell ref="R203:R204"/>
    <mergeCell ref="S203:S204"/>
    <mergeCell ref="T203:T204"/>
    <mergeCell ref="U203:U204"/>
    <mergeCell ref="V203:V204"/>
    <mergeCell ref="K203:K204"/>
    <mergeCell ref="L203:L204"/>
    <mergeCell ref="M203:M204"/>
    <mergeCell ref="N203:N204"/>
    <mergeCell ref="O203:O204"/>
    <mergeCell ref="P203:P204"/>
    <mergeCell ref="Y201:Y202"/>
    <mergeCell ref="B203:B204"/>
    <mergeCell ref="C203:C204"/>
    <mergeCell ref="D203:D204"/>
    <mergeCell ref="E203:E204"/>
    <mergeCell ref="F203:F204"/>
    <mergeCell ref="G203:G204"/>
    <mergeCell ref="H203:H204"/>
    <mergeCell ref="I203:I204"/>
    <mergeCell ref="J203:J204"/>
    <mergeCell ref="S201:S202"/>
    <mergeCell ref="T201:T202"/>
    <mergeCell ref="U201:U202"/>
    <mergeCell ref="V201:V202"/>
    <mergeCell ref="W201:W202"/>
    <mergeCell ref="X201:X202"/>
    <mergeCell ref="M201:M202"/>
    <mergeCell ref="N201:N202"/>
    <mergeCell ref="O201:O202"/>
    <mergeCell ref="P201:P202"/>
    <mergeCell ref="Q201:Q202"/>
    <mergeCell ref="R201:R202"/>
    <mergeCell ref="G201:G202"/>
    <mergeCell ref="H201:H202"/>
    <mergeCell ref="I201:I202"/>
    <mergeCell ref="J201:J202"/>
    <mergeCell ref="K201:K202"/>
    <mergeCell ref="L201:L202"/>
    <mergeCell ref="S199:T200"/>
    <mergeCell ref="U199:U200"/>
    <mergeCell ref="V199:V200"/>
    <mergeCell ref="W199:X200"/>
    <mergeCell ref="Y199:Y200"/>
    <mergeCell ref="B201:B202"/>
    <mergeCell ref="C201:C202"/>
    <mergeCell ref="D201:D202"/>
    <mergeCell ref="E201:E202"/>
    <mergeCell ref="F201:F202"/>
    <mergeCell ref="K199:L200"/>
    <mergeCell ref="M199:M200"/>
    <mergeCell ref="N199:N200"/>
    <mergeCell ref="O199:P200"/>
    <mergeCell ref="Q199:Q200"/>
    <mergeCell ref="R199:R200"/>
    <mergeCell ref="V197:V198"/>
    <mergeCell ref="W197:X198"/>
    <mergeCell ref="Y197:Y198"/>
    <mergeCell ref="B199:B200"/>
    <mergeCell ref="C199:D200"/>
    <mergeCell ref="E199:E200"/>
    <mergeCell ref="F199:F200"/>
    <mergeCell ref="G199:H200"/>
    <mergeCell ref="I199:I200"/>
    <mergeCell ref="J199:J200"/>
    <mergeCell ref="N197:N198"/>
    <mergeCell ref="O197:P198"/>
    <mergeCell ref="Q197:Q198"/>
    <mergeCell ref="R197:R198"/>
    <mergeCell ref="S197:T198"/>
    <mergeCell ref="U197:U198"/>
    <mergeCell ref="Y195:Y196"/>
    <mergeCell ref="B197:B198"/>
    <mergeCell ref="C197:D198"/>
    <mergeCell ref="E197:E198"/>
    <mergeCell ref="F197:F198"/>
    <mergeCell ref="G197:H198"/>
    <mergeCell ref="I197:I198"/>
    <mergeCell ref="J197:J198"/>
    <mergeCell ref="K197:L198"/>
    <mergeCell ref="M197:M198"/>
    <mergeCell ref="Q195:Q196"/>
    <mergeCell ref="R195:R196"/>
    <mergeCell ref="S195:T196"/>
    <mergeCell ref="U195:U196"/>
    <mergeCell ref="V195:V196"/>
    <mergeCell ref="W195:X196"/>
    <mergeCell ref="I195:I196"/>
    <mergeCell ref="J195:J196"/>
    <mergeCell ref="K195:L196"/>
    <mergeCell ref="M195:M196"/>
    <mergeCell ref="N195:N196"/>
    <mergeCell ref="O195:P196"/>
    <mergeCell ref="R193:R194"/>
    <mergeCell ref="S193:U194"/>
    <mergeCell ref="V193:V194"/>
    <mergeCell ref="W193:X194"/>
    <mergeCell ref="Y193:Y194"/>
    <mergeCell ref="B195:B196"/>
    <mergeCell ref="C195:D196"/>
    <mergeCell ref="E195:E196"/>
    <mergeCell ref="F195:F196"/>
    <mergeCell ref="G195:H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V152:V153"/>
    <mergeCell ref="W152:W153"/>
    <mergeCell ref="X152:X153"/>
    <mergeCell ref="Y152:Y153"/>
    <mergeCell ref="C154:E154"/>
    <mergeCell ref="G154:I154"/>
    <mergeCell ref="K154:M154"/>
    <mergeCell ref="O154:Q154"/>
    <mergeCell ref="S154:U154"/>
    <mergeCell ref="W154:Y154"/>
    <mergeCell ref="P152:P153"/>
    <mergeCell ref="Q152:Q153"/>
    <mergeCell ref="R152:R153"/>
    <mergeCell ref="S152:S153"/>
    <mergeCell ref="T152:T153"/>
    <mergeCell ref="U152:U153"/>
    <mergeCell ref="J152:J153"/>
    <mergeCell ref="K152:K153"/>
    <mergeCell ref="L152:L153"/>
    <mergeCell ref="M152:M153"/>
    <mergeCell ref="N152:N153"/>
    <mergeCell ref="O152:O153"/>
    <mergeCell ref="C150:Y150"/>
    <mergeCell ref="C151:Y151"/>
    <mergeCell ref="B152:B153"/>
    <mergeCell ref="C152:C153"/>
    <mergeCell ref="D152:D153"/>
    <mergeCell ref="E152:E153"/>
    <mergeCell ref="F152:F153"/>
    <mergeCell ref="G152:G153"/>
    <mergeCell ref="H152:H153"/>
    <mergeCell ref="I152:I153"/>
    <mergeCell ref="C148:Q148"/>
    <mergeCell ref="S148:U148"/>
    <mergeCell ref="W148:Y148"/>
    <mergeCell ref="C149:E149"/>
    <mergeCell ref="G149:I149"/>
    <mergeCell ref="K149:M149"/>
    <mergeCell ref="O149:Q149"/>
    <mergeCell ref="S149:U149"/>
    <mergeCell ref="W149:Y149"/>
    <mergeCell ref="AH141:AH142"/>
    <mergeCell ref="AI141:AI142"/>
    <mergeCell ref="AJ141:AJ142"/>
    <mergeCell ref="AK141:AK142"/>
    <mergeCell ref="B145:Y145"/>
    <mergeCell ref="C147:Y147"/>
    <mergeCell ref="AB141:AB142"/>
    <mergeCell ref="AC141:AC142"/>
    <mergeCell ref="AD141:AD142"/>
    <mergeCell ref="AE141:AE142"/>
    <mergeCell ref="AF141:AF142"/>
    <mergeCell ref="AG141:AG142"/>
    <mergeCell ref="V141:V142"/>
    <mergeCell ref="W141:W142"/>
    <mergeCell ref="X141:X142"/>
    <mergeCell ref="Y141:Y142"/>
    <mergeCell ref="Z141:Z142"/>
    <mergeCell ref="AA141:AA142"/>
    <mergeCell ref="P141:P142"/>
    <mergeCell ref="Q141:Q142"/>
    <mergeCell ref="R141:R142"/>
    <mergeCell ref="S141:S142"/>
    <mergeCell ref="T141:T142"/>
    <mergeCell ref="U141:U142"/>
    <mergeCell ref="J141:J142"/>
    <mergeCell ref="K141:K142"/>
    <mergeCell ref="L141:L142"/>
    <mergeCell ref="M141:M142"/>
    <mergeCell ref="N141:N142"/>
    <mergeCell ref="O141:O142"/>
    <mergeCell ref="AI139:AJ140"/>
    <mergeCell ref="AK139:AK140"/>
    <mergeCell ref="B141:B142"/>
    <mergeCell ref="C141:C142"/>
    <mergeCell ref="D141:D142"/>
    <mergeCell ref="E141:E142"/>
    <mergeCell ref="F141:F142"/>
    <mergeCell ref="G141:G142"/>
    <mergeCell ref="H141:H142"/>
    <mergeCell ref="I141:I142"/>
    <mergeCell ref="AA139:AB140"/>
    <mergeCell ref="AC139:AC140"/>
    <mergeCell ref="AD139:AD140"/>
    <mergeCell ref="AE139:AF140"/>
    <mergeCell ref="AG139:AG140"/>
    <mergeCell ref="AH139:AH140"/>
    <mergeCell ref="S139:T140"/>
    <mergeCell ref="U139:U140"/>
    <mergeCell ref="V139:V140"/>
    <mergeCell ref="W139:X140"/>
    <mergeCell ref="Y139:Y140"/>
    <mergeCell ref="Z139:Z140"/>
    <mergeCell ref="K139:L140"/>
    <mergeCell ref="M139:M140"/>
    <mergeCell ref="N139:N140"/>
    <mergeCell ref="O139:P140"/>
    <mergeCell ref="Q139:Q140"/>
    <mergeCell ref="R139:R140"/>
    <mergeCell ref="AH137:AH138"/>
    <mergeCell ref="AI137:AJ138"/>
    <mergeCell ref="AK137:AK138"/>
    <mergeCell ref="B139:B140"/>
    <mergeCell ref="C139:D140"/>
    <mergeCell ref="E139:E140"/>
    <mergeCell ref="F139:F140"/>
    <mergeCell ref="G139:H140"/>
    <mergeCell ref="I139:I140"/>
    <mergeCell ref="J139:J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AH135:AH136"/>
    <mergeCell ref="AI135:AI136"/>
    <mergeCell ref="AJ135:AJ136"/>
    <mergeCell ref="AK135:AK136"/>
    <mergeCell ref="B137:B138"/>
    <mergeCell ref="C137:D138"/>
    <mergeCell ref="E137:E138"/>
    <mergeCell ref="F137:F138"/>
    <mergeCell ref="G137:H138"/>
    <mergeCell ref="I137:I138"/>
    <mergeCell ref="AB135:AB136"/>
    <mergeCell ref="AC135:AC136"/>
    <mergeCell ref="AD135:AD136"/>
    <mergeCell ref="AE135:AE136"/>
    <mergeCell ref="AF135:AF136"/>
    <mergeCell ref="AG135:AG136"/>
    <mergeCell ref="V135:V136"/>
    <mergeCell ref="W135:W136"/>
    <mergeCell ref="X135:X136"/>
    <mergeCell ref="Y135:Y136"/>
    <mergeCell ref="Z135:Z136"/>
    <mergeCell ref="AA135:AA136"/>
    <mergeCell ref="P135:P136"/>
    <mergeCell ref="Q135:Q136"/>
    <mergeCell ref="R135:R136"/>
    <mergeCell ref="S135:S136"/>
    <mergeCell ref="T135:T136"/>
    <mergeCell ref="U135:U136"/>
    <mergeCell ref="J135:J136"/>
    <mergeCell ref="K135:K136"/>
    <mergeCell ref="L135:L136"/>
    <mergeCell ref="M135:M136"/>
    <mergeCell ref="N135:N136"/>
    <mergeCell ref="O135:O136"/>
    <mergeCell ref="AE134:AG134"/>
    <mergeCell ref="AI134:AK134"/>
    <mergeCell ref="B135:B136"/>
    <mergeCell ref="C135:C136"/>
    <mergeCell ref="D135:D136"/>
    <mergeCell ref="E135:E136"/>
    <mergeCell ref="F135:F136"/>
    <mergeCell ref="G135:G136"/>
    <mergeCell ref="H135:H136"/>
    <mergeCell ref="I135:I136"/>
    <mergeCell ref="AA133:AC133"/>
    <mergeCell ref="AE133:AG133"/>
    <mergeCell ref="AI133:AK133"/>
    <mergeCell ref="C134:E134"/>
    <mergeCell ref="G134:I134"/>
    <mergeCell ref="K134:M134"/>
    <mergeCell ref="O134:Q134"/>
    <mergeCell ref="S134:U134"/>
    <mergeCell ref="W134:Y134"/>
    <mergeCell ref="AA134:AC134"/>
    <mergeCell ref="AH131:AH132"/>
    <mergeCell ref="AI131:AI132"/>
    <mergeCell ref="AJ131:AJ132"/>
    <mergeCell ref="AK131:AK132"/>
    <mergeCell ref="C133:E133"/>
    <mergeCell ref="G133:I133"/>
    <mergeCell ref="K133:M133"/>
    <mergeCell ref="O133:Q133"/>
    <mergeCell ref="S133:U133"/>
    <mergeCell ref="W133:Y133"/>
    <mergeCell ref="AB131:AB132"/>
    <mergeCell ref="AC131:AC132"/>
    <mergeCell ref="AD131:AD132"/>
    <mergeCell ref="AE131:AE132"/>
    <mergeCell ref="AF131:AF132"/>
    <mergeCell ref="AG131:AG132"/>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I129:AJ130"/>
    <mergeCell ref="AK129:AK130"/>
    <mergeCell ref="B131:B132"/>
    <mergeCell ref="C131:C132"/>
    <mergeCell ref="D131:D132"/>
    <mergeCell ref="E131:E132"/>
    <mergeCell ref="F131:F132"/>
    <mergeCell ref="G131:G132"/>
    <mergeCell ref="H131:H132"/>
    <mergeCell ref="I131:I132"/>
    <mergeCell ref="AA129:AB130"/>
    <mergeCell ref="AC129:AC130"/>
    <mergeCell ref="AD129:AD130"/>
    <mergeCell ref="AE129:AF130"/>
    <mergeCell ref="AG129:AG130"/>
    <mergeCell ref="AH129:AH130"/>
    <mergeCell ref="S129:T130"/>
    <mergeCell ref="U129:U130"/>
    <mergeCell ref="V129:V130"/>
    <mergeCell ref="W129:X130"/>
    <mergeCell ref="Y129:Y130"/>
    <mergeCell ref="Z129:Z130"/>
    <mergeCell ref="K129:L130"/>
    <mergeCell ref="M129:M130"/>
    <mergeCell ref="N129:N130"/>
    <mergeCell ref="O129:P130"/>
    <mergeCell ref="Q129:Q130"/>
    <mergeCell ref="R129:R130"/>
    <mergeCell ref="AH127:AH128"/>
    <mergeCell ref="AI127:AJ128"/>
    <mergeCell ref="AK127:AK128"/>
    <mergeCell ref="B129:B130"/>
    <mergeCell ref="C129:D130"/>
    <mergeCell ref="E129:E130"/>
    <mergeCell ref="F129:F130"/>
    <mergeCell ref="G129:H130"/>
    <mergeCell ref="I129:I130"/>
    <mergeCell ref="J129:J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AF125:AF126"/>
    <mergeCell ref="AG125:AG126"/>
    <mergeCell ref="AH125:AH126"/>
    <mergeCell ref="AI125:AI126"/>
    <mergeCell ref="AJ125:AJ126"/>
    <mergeCell ref="AK125:AK126"/>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AA122:AC122"/>
    <mergeCell ref="AE122:AG122"/>
    <mergeCell ref="C123:AK123"/>
    <mergeCell ref="B124:AK124"/>
    <mergeCell ref="B125:B126"/>
    <mergeCell ref="C125:C126"/>
    <mergeCell ref="D125:D126"/>
    <mergeCell ref="E125:E126"/>
    <mergeCell ref="F125:F126"/>
    <mergeCell ref="G125:G126"/>
    <mergeCell ref="C120:AK120"/>
    <mergeCell ref="C121:Q121"/>
    <mergeCell ref="S121:AG121"/>
    <mergeCell ref="AI121:AK122"/>
    <mergeCell ref="C122:E122"/>
    <mergeCell ref="G122:I122"/>
    <mergeCell ref="K122:M122"/>
    <mergeCell ref="O122:Q122"/>
    <mergeCell ref="S122:U122"/>
    <mergeCell ref="W122:Y122"/>
    <mergeCell ref="AG115:AG116"/>
    <mergeCell ref="AH115:AH116"/>
    <mergeCell ref="AI115:AI116"/>
    <mergeCell ref="AJ115:AJ116"/>
    <mergeCell ref="AK115:AK116"/>
    <mergeCell ref="B118:AK118"/>
    <mergeCell ref="B117:AK117"/>
    <mergeCell ref="AA115:AA116"/>
    <mergeCell ref="AB115:AB116"/>
    <mergeCell ref="AC115:AC116"/>
    <mergeCell ref="AD115:AD116"/>
    <mergeCell ref="AE115:AE116"/>
    <mergeCell ref="AF115:AF116"/>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AH113:AH114"/>
    <mergeCell ref="AI113:AJ114"/>
    <mergeCell ref="AK113:AK114"/>
    <mergeCell ref="B115:B116"/>
    <mergeCell ref="C115:C116"/>
    <mergeCell ref="D115:D116"/>
    <mergeCell ref="E115:E116"/>
    <mergeCell ref="F115:F116"/>
    <mergeCell ref="G115:G116"/>
    <mergeCell ref="H115:H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AG111:AG112"/>
    <mergeCell ref="AH111:AH112"/>
    <mergeCell ref="AI111:AJ112"/>
    <mergeCell ref="AK111:AK112"/>
    <mergeCell ref="B113:B114"/>
    <mergeCell ref="C113:D114"/>
    <mergeCell ref="E113:E114"/>
    <mergeCell ref="F113:F114"/>
    <mergeCell ref="G113:H114"/>
    <mergeCell ref="I113:I114"/>
    <mergeCell ref="Y111:Y112"/>
    <mergeCell ref="Z111:Z112"/>
    <mergeCell ref="AA111:AB112"/>
    <mergeCell ref="AC111:AC112"/>
    <mergeCell ref="AD111:AD112"/>
    <mergeCell ref="AE111:AF112"/>
    <mergeCell ref="Q111:Q112"/>
    <mergeCell ref="R111:R112"/>
    <mergeCell ref="S111:T112"/>
    <mergeCell ref="U111:U112"/>
    <mergeCell ref="V111:V112"/>
    <mergeCell ref="W111:X112"/>
    <mergeCell ref="I111:I112"/>
    <mergeCell ref="J111:J112"/>
    <mergeCell ref="K111:L112"/>
    <mergeCell ref="M111:M112"/>
    <mergeCell ref="N111:N112"/>
    <mergeCell ref="O111:P112"/>
    <mergeCell ref="AG109:AG110"/>
    <mergeCell ref="AH109:AH110"/>
    <mergeCell ref="AI109:AI110"/>
    <mergeCell ref="AJ109:AJ110"/>
    <mergeCell ref="AK109:AK110"/>
    <mergeCell ref="B111:B112"/>
    <mergeCell ref="C111:D112"/>
    <mergeCell ref="E111:E112"/>
    <mergeCell ref="F111:F112"/>
    <mergeCell ref="G111:H112"/>
    <mergeCell ref="AA109:AA110"/>
    <mergeCell ref="AB109:AB110"/>
    <mergeCell ref="AC109:AC110"/>
    <mergeCell ref="AD109:AD110"/>
    <mergeCell ref="AE109:AE110"/>
    <mergeCell ref="AF109:AF110"/>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AA108:AC108"/>
    <mergeCell ref="AE108:AG108"/>
    <mergeCell ref="AI108:AK108"/>
    <mergeCell ref="B109:B110"/>
    <mergeCell ref="C109:C110"/>
    <mergeCell ref="D109:D110"/>
    <mergeCell ref="E109:E110"/>
    <mergeCell ref="F109:F110"/>
    <mergeCell ref="G109:G110"/>
    <mergeCell ref="H109:H110"/>
    <mergeCell ref="W107:Y107"/>
    <mergeCell ref="AA107:AC107"/>
    <mergeCell ref="AE107:AG107"/>
    <mergeCell ref="AI107:AK107"/>
    <mergeCell ref="C108:E108"/>
    <mergeCell ref="G108:I108"/>
    <mergeCell ref="K108:M108"/>
    <mergeCell ref="O108:Q108"/>
    <mergeCell ref="S108:U108"/>
    <mergeCell ref="W108:Y108"/>
    <mergeCell ref="AG105:AG106"/>
    <mergeCell ref="AH105:AH106"/>
    <mergeCell ref="AI105:AI106"/>
    <mergeCell ref="AJ105:AJ106"/>
    <mergeCell ref="AK105:AK106"/>
    <mergeCell ref="C107:E107"/>
    <mergeCell ref="G107:I107"/>
    <mergeCell ref="K107:M107"/>
    <mergeCell ref="O107:Q107"/>
    <mergeCell ref="S107:U107"/>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H103:AH104"/>
    <mergeCell ref="AI103:AJ104"/>
    <mergeCell ref="AK103:AK104"/>
    <mergeCell ref="B105:B106"/>
    <mergeCell ref="C105:C106"/>
    <mergeCell ref="D105:D106"/>
    <mergeCell ref="E105:E106"/>
    <mergeCell ref="F105:F106"/>
    <mergeCell ref="G105:G106"/>
    <mergeCell ref="H105:H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AG101:AG102"/>
    <mergeCell ref="AH101:AH102"/>
    <mergeCell ref="AI101:AJ102"/>
    <mergeCell ref="AK101:AK102"/>
    <mergeCell ref="B103:B104"/>
    <mergeCell ref="C103:D104"/>
    <mergeCell ref="E103:E104"/>
    <mergeCell ref="F103:F104"/>
    <mergeCell ref="G103:H104"/>
    <mergeCell ref="I103:I104"/>
    <mergeCell ref="Y101:Y102"/>
    <mergeCell ref="Z101:Z102"/>
    <mergeCell ref="AA101:AB102"/>
    <mergeCell ref="AC101:AC102"/>
    <mergeCell ref="AD101:AD102"/>
    <mergeCell ref="AE101:AF102"/>
    <mergeCell ref="Q101:Q102"/>
    <mergeCell ref="R101:R102"/>
    <mergeCell ref="S101:T102"/>
    <mergeCell ref="U101:U102"/>
    <mergeCell ref="V101:V102"/>
    <mergeCell ref="W101:X102"/>
    <mergeCell ref="I101:I102"/>
    <mergeCell ref="J101:J102"/>
    <mergeCell ref="K101:L102"/>
    <mergeCell ref="M101:M102"/>
    <mergeCell ref="N101:N102"/>
    <mergeCell ref="O101:P102"/>
    <mergeCell ref="AG99:AG100"/>
    <mergeCell ref="AH99:AH100"/>
    <mergeCell ref="AI99:AI100"/>
    <mergeCell ref="AJ99:AJ100"/>
    <mergeCell ref="AK99:AK100"/>
    <mergeCell ref="B101:B102"/>
    <mergeCell ref="C101:D102"/>
    <mergeCell ref="E101:E102"/>
    <mergeCell ref="F101:F102"/>
    <mergeCell ref="G101:H102"/>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AE96:AG96"/>
    <mergeCell ref="C97:AK97"/>
    <mergeCell ref="B98:AK98"/>
    <mergeCell ref="B99:B100"/>
    <mergeCell ref="C99:C100"/>
    <mergeCell ref="D99:D100"/>
    <mergeCell ref="E99:E100"/>
    <mergeCell ref="F99:F100"/>
    <mergeCell ref="G99:G100"/>
    <mergeCell ref="H99:H100"/>
    <mergeCell ref="C95:Q95"/>
    <mergeCell ref="S95:AG95"/>
    <mergeCell ref="AI95:AK96"/>
    <mergeCell ref="C96:E96"/>
    <mergeCell ref="G96:I96"/>
    <mergeCell ref="K96:M96"/>
    <mergeCell ref="O96:Q96"/>
    <mergeCell ref="S96:U96"/>
    <mergeCell ref="W96:Y96"/>
    <mergeCell ref="AA96:AC96"/>
    <mergeCell ref="AH88:AH89"/>
    <mergeCell ref="AI88:AI89"/>
    <mergeCell ref="AJ88:AJ89"/>
    <mergeCell ref="AK88:AK89"/>
    <mergeCell ref="B92:AK92"/>
    <mergeCell ref="C94:AK94"/>
    <mergeCell ref="B91:AK91"/>
    <mergeCell ref="AB88:AB89"/>
    <mergeCell ref="AC88:AC89"/>
    <mergeCell ref="AD88:AD89"/>
    <mergeCell ref="AE88:AE89"/>
    <mergeCell ref="AF88:AF89"/>
    <mergeCell ref="AG88:AG89"/>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I86:AJ87"/>
    <mergeCell ref="AK86:AK87"/>
    <mergeCell ref="B88:B89"/>
    <mergeCell ref="C88:C89"/>
    <mergeCell ref="D88:D89"/>
    <mergeCell ref="E88:E89"/>
    <mergeCell ref="F88:F89"/>
    <mergeCell ref="G88:G89"/>
    <mergeCell ref="H88:H89"/>
    <mergeCell ref="I88:I89"/>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H84:AH85"/>
    <mergeCell ref="AI84:AJ85"/>
    <mergeCell ref="AK84:AK85"/>
    <mergeCell ref="B86:B87"/>
    <mergeCell ref="C86:D87"/>
    <mergeCell ref="E86:E87"/>
    <mergeCell ref="F86:F87"/>
    <mergeCell ref="G86:H87"/>
    <mergeCell ref="I86:I87"/>
    <mergeCell ref="J86:J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AG82:AG83"/>
    <mergeCell ref="AH82:AH83"/>
    <mergeCell ref="AI82:AJ83"/>
    <mergeCell ref="AK82:AK83"/>
    <mergeCell ref="B84:B85"/>
    <mergeCell ref="C84:D85"/>
    <mergeCell ref="E84:E85"/>
    <mergeCell ref="F84:F85"/>
    <mergeCell ref="G84:H85"/>
    <mergeCell ref="I84:I85"/>
    <mergeCell ref="Y82:Y83"/>
    <mergeCell ref="Z82:Z83"/>
    <mergeCell ref="AA82:AB83"/>
    <mergeCell ref="AC82:AC83"/>
    <mergeCell ref="AD82:AD83"/>
    <mergeCell ref="AE82:AF83"/>
    <mergeCell ref="Q82:Q83"/>
    <mergeCell ref="R82:R83"/>
    <mergeCell ref="S82:T83"/>
    <mergeCell ref="U82:U83"/>
    <mergeCell ref="V82:V83"/>
    <mergeCell ref="W82:X83"/>
    <mergeCell ref="I82:I83"/>
    <mergeCell ref="J82:J83"/>
    <mergeCell ref="K82:L83"/>
    <mergeCell ref="M82:M83"/>
    <mergeCell ref="N82:N83"/>
    <mergeCell ref="O82:P83"/>
    <mergeCell ref="AG80:AG81"/>
    <mergeCell ref="AH80:AH81"/>
    <mergeCell ref="AI80:AI81"/>
    <mergeCell ref="AJ80:AJ81"/>
    <mergeCell ref="AK80:AK81"/>
    <mergeCell ref="B82:B83"/>
    <mergeCell ref="C82:D83"/>
    <mergeCell ref="E82:E83"/>
    <mergeCell ref="F82:F83"/>
    <mergeCell ref="G82:H83"/>
    <mergeCell ref="AA80:AA81"/>
    <mergeCell ref="AB80:AB81"/>
    <mergeCell ref="AC80:AC81"/>
    <mergeCell ref="AD80:AD81"/>
    <mergeCell ref="AE80:AE81"/>
    <mergeCell ref="AF80:AF81"/>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AE77:AG77"/>
    <mergeCell ref="C78:AK78"/>
    <mergeCell ref="B79:AK79"/>
    <mergeCell ref="B80:B81"/>
    <mergeCell ref="C80:C81"/>
    <mergeCell ref="D80:D81"/>
    <mergeCell ref="E80:E81"/>
    <mergeCell ref="F80:F81"/>
    <mergeCell ref="G80:G81"/>
    <mergeCell ref="H80:H81"/>
    <mergeCell ref="C76:Q76"/>
    <mergeCell ref="S76:AG76"/>
    <mergeCell ref="AI76:AK77"/>
    <mergeCell ref="C77:E77"/>
    <mergeCell ref="G77:I77"/>
    <mergeCell ref="K77:M77"/>
    <mergeCell ref="O77:Q77"/>
    <mergeCell ref="S77:U77"/>
    <mergeCell ref="W77:Y77"/>
    <mergeCell ref="AA77:AC77"/>
    <mergeCell ref="AH69:AH70"/>
    <mergeCell ref="AI69:AI70"/>
    <mergeCell ref="AJ69:AJ70"/>
    <mergeCell ref="AK69:AK70"/>
    <mergeCell ref="B73:AK73"/>
    <mergeCell ref="C75:AK75"/>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I67:AJ68"/>
    <mergeCell ref="AK67:AK68"/>
    <mergeCell ref="B69:B70"/>
    <mergeCell ref="C69:C70"/>
    <mergeCell ref="D69:D70"/>
    <mergeCell ref="E69:E70"/>
    <mergeCell ref="F69:F70"/>
    <mergeCell ref="G69:G70"/>
    <mergeCell ref="H69:H70"/>
    <mergeCell ref="I69:I70"/>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AH65:AH66"/>
    <mergeCell ref="AI65:AJ66"/>
    <mergeCell ref="AK65:AK66"/>
    <mergeCell ref="B67:B68"/>
    <mergeCell ref="C67:D68"/>
    <mergeCell ref="E67:E68"/>
    <mergeCell ref="F67:F68"/>
    <mergeCell ref="G67:H68"/>
    <mergeCell ref="I67:I68"/>
    <mergeCell ref="J67:J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D63:AD64"/>
    <mergeCell ref="AE63:AF64"/>
    <mergeCell ref="AG63:AG64"/>
    <mergeCell ref="AH63:AH64"/>
    <mergeCell ref="AI63:AJ64"/>
    <mergeCell ref="AK63:AK64"/>
    <mergeCell ref="V63:V64"/>
    <mergeCell ref="W63:X64"/>
    <mergeCell ref="Y63:Y64"/>
    <mergeCell ref="Z63:Z64"/>
    <mergeCell ref="AA63:AB64"/>
    <mergeCell ref="AC63:AC64"/>
    <mergeCell ref="N63:N64"/>
    <mergeCell ref="O63:P64"/>
    <mergeCell ref="Q63:Q64"/>
    <mergeCell ref="R63:R64"/>
    <mergeCell ref="S63:T64"/>
    <mergeCell ref="U63:U64"/>
    <mergeCell ref="AK61:AK62"/>
    <mergeCell ref="B63:B64"/>
    <mergeCell ref="C63:D64"/>
    <mergeCell ref="E63:E64"/>
    <mergeCell ref="F63:F64"/>
    <mergeCell ref="G63:H64"/>
    <mergeCell ref="I63:I64"/>
    <mergeCell ref="J63:J64"/>
    <mergeCell ref="K63:L64"/>
    <mergeCell ref="M63:M64"/>
    <mergeCell ref="AE61:AE62"/>
    <mergeCell ref="AF61:AF62"/>
    <mergeCell ref="AG61:AG62"/>
    <mergeCell ref="AH61:AH62"/>
    <mergeCell ref="AI61:AI62"/>
    <mergeCell ref="AJ61:AJ62"/>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W58:Y58"/>
    <mergeCell ref="AA58:AC58"/>
    <mergeCell ref="AE58:AG58"/>
    <mergeCell ref="C59:AK59"/>
    <mergeCell ref="B60:AK60"/>
    <mergeCell ref="B61:B62"/>
    <mergeCell ref="C61:C62"/>
    <mergeCell ref="D61:D62"/>
    <mergeCell ref="E61:E62"/>
    <mergeCell ref="F61:F62"/>
    <mergeCell ref="B54:AK54"/>
    <mergeCell ref="C56:AK56"/>
    <mergeCell ref="C57:Q57"/>
    <mergeCell ref="S57:AG57"/>
    <mergeCell ref="AI57:AK58"/>
    <mergeCell ref="C58:E58"/>
    <mergeCell ref="G58:I58"/>
    <mergeCell ref="K58:M58"/>
    <mergeCell ref="O58:Q58"/>
    <mergeCell ref="S58:U58"/>
    <mergeCell ref="I47:I48"/>
    <mergeCell ref="B49:B50"/>
    <mergeCell ref="C49:C50"/>
    <mergeCell ref="D49:D50"/>
    <mergeCell ref="E49:E50"/>
    <mergeCell ref="F49:F50"/>
    <mergeCell ref="G49:G50"/>
    <mergeCell ref="H49:H50"/>
    <mergeCell ref="I49:I50"/>
    <mergeCell ref="C46:D46"/>
    <mergeCell ref="G46:H46"/>
    <mergeCell ref="B47:B48"/>
    <mergeCell ref="C47:D48"/>
    <mergeCell ref="E47:E48"/>
    <mergeCell ref="F47:F48"/>
    <mergeCell ref="G47:H48"/>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I32:I33"/>
    <mergeCell ref="B37:I37"/>
    <mergeCell ref="C39:I39"/>
    <mergeCell ref="C40:E40"/>
    <mergeCell ref="G40:I40"/>
    <mergeCell ref="C41:I41"/>
    <mergeCell ref="I29:I30"/>
    <mergeCell ref="C31:D31"/>
    <mergeCell ref="G31:H31"/>
    <mergeCell ref="B32:B33"/>
    <mergeCell ref="C32:C33"/>
    <mergeCell ref="D32:D33"/>
    <mergeCell ref="E32:E33"/>
    <mergeCell ref="F32:F33"/>
    <mergeCell ref="G32:G33"/>
    <mergeCell ref="H32:H33"/>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1.85546875" bestFit="1" customWidth="1"/>
    <col min="3" max="3" width="2" customWidth="1"/>
    <col min="4" max="4" width="7.5703125" customWidth="1"/>
    <col min="7" max="7" width="2" customWidth="1"/>
    <col min="8" max="8" width="7.5703125" customWidth="1"/>
  </cols>
  <sheetData>
    <row r="1" spans="1:9" ht="15" customHeight="1">
      <c r="A1" s="8" t="s">
        <v>847</v>
      </c>
      <c r="B1" s="8" t="s">
        <v>1</v>
      </c>
      <c r="C1" s="8"/>
      <c r="D1" s="8"/>
      <c r="E1" s="8"/>
      <c r="F1" s="8"/>
      <c r="G1" s="8"/>
      <c r="H1" s="8"/>
      <c r="I1" s="8"/>
    </row>
    <row r="2" spans="1:9" ht="15" customHeight="1">
      <c r="A2" s="8"/>
      <c r="B2" s="8" t="s">
        <v>2</v>
      </c>
      <c r="C2" s="8"/>
      <c r="D2" s="8"/>
      <c r="E2" s="8"/>
      <c r="F2" s="8"/>
      <c r="G2" s="8"/>
      <c r="H2" s="8"/>
      <c r="I2" s="8"/>
    </row>
    <row r="3" spans="1:9" ht="15" customHeight="1">
      <c r="A3" s="4" t="s">
        <v>644</v>
      </c>
      <c r="B3" s="71" t="s">
        <v>4</v>
      </c>
      <c r="C3" s="71"/>
      <c r="D3" s="71"/>
      <c r="E3" s="71"/>
      <c r="F3" s="71"/>
      <c r="G3" s="71"/>
      <c r="H3" s="71"/>
      <c r="I3" s="71"/>
    </row>
    <row r="4" spans="1:9" ht="15" customHeight="1">
      <c r="A4" s="13" t="s">
        <v>848</v>
      </c>
      <c r="B4" s="71" t="s">
        <v>4</v>
      </c>
      <c r="C4" s="71"/>
      <c r="D4" s="71"/>
      <c r="E4" s="71"/>
      <c r="F4" s="71"/>
      <c r="G4" s="71"/>
      <c r="H4" s="71"/>
      <c r="I4" s="71"/>
    </row>
    <row r="5" spans="1:9">
      <c r="A5" s="13"/>
      <c r="B5" s="27" t="s">
        <v>648</v>
      </c>
      <c r="C5" s="27"/>
      <c r="D5" s="27"/>
      <c r="E5" s="27"/>
      <c r="F5" s="27"/>
      <c r="G5" s="27"/>
      <c r="H5" s="27"/>
      <c r="I5" s="27"/>
    </row>
    <row r="6" spans="1:9">
      <c r="A6" s="13"/>
      <c r="B6" s="26"/>
      <c r="C6" s="26"/>
      <c r="D6" s="26"/>
      <c r="E6" s="26"/>
      <c r="F6" s="26"/>
      <c r="G6" s="26"/>
      <c r="H6" s="26"/>
      <c r="I6" s="26"/>
    </row>
    <row r="7" spans="1:9">
      <c r="A7" s="13"/>
      <c r="B7" s="15"/>
      <c r="C7" s="15"/>
      <c r="D7" s="15"/>
      <c r="E7" s="15"/>
      <c r="F7" s="15"/>
      <c r="G7" s="15"/>
      <c r="H7" s="15"/>
      <c r="I7" s="15"/>
    </row>
    <row r="8" spans="1:9">
      <c r="A8" s="13"/>
      <c r="B8" s="27"/>
      <c r="C8" s="63" t="s">
        <v>304</v>
      </c>
      <c r="D8" s="63"/>
      <c r="E8" s="63"/>
      <c r="F8" s="27"/>
      <c r="G8" s="63" t="s">
        <v>650</v>
      </c>
      <c r="H8" s="63"/>
      <c r="I8" s="63"/>
    </row>
    <row r="9" spans="1:9" ht="15.75" thickBot="1">
      <c r="A9" s="13"/>
      <c r="B9" s="27"/>
      <c r="C9" s="62" t="s">
        <v>649</v>
      </c>
      <c r="D9" s="62"/>
      <c r="E9" s="62"/>
      <c r="F9" s="27"/>
      <c r="G9" s="62" t="s">
        <v>651</v>
      </c>
      <c r="H9" s="62"/>
      <c r="I9" s="62"/>
    </row>
    <row r="10" spans="1:9">
      <c r="A10" s="13"/>
      <c r="B10" s="97"/>
      <c r="C10" s="63" t="s">
        <v>224</v>
      </c>
      <c r="D10" s="63"/>
      <c r="E10" s="63"/>
      <c r="F10" s="63"/>
      <c r="G10" s="63"/>
      <c r="H10" s="63"/>
      <c r="I10" s="63"/>
    </row>
    <row r="11" spans="1:9">
      <c r="A11" s="13"/>
      <c r="B11" s="82" t="s">
        <v>387</v>
      </c>
      <c r="C11" s="64" t="s">
        <v>227</v>
      </c>
      <c r="D11" s="34">
        <v>30000</v>
      </c>
      <c r="E11" s="29"/>
      <c r="F11" s="29"/>
      <c r="G11" s="64" t="s">
        <v>227</v>
      </c>
      <c r="H11" s="34">
        <v>51260</v>
      </c>
      <c r="I11" s="29"/>
    </row>
    <row r="12" spans="1:9">
      <c r="A12" s="13"/>
      <c r="B12" s="82"/>
      <c r="C12" s="64"/>
      <c r="D12" s="34"/>
      <c r="E12" s="29"/>
      <c r="F12" s="29"/>
      <c r="G12" s="64"/>
      <c r="H12" s="34"/>
      <c r="I12" s="29"/>
    </row>
    <row r="13" spans="1:9">
      <c r="A13" s="13"/>
      <c r="B13" s="90" t="s">
        <v>388</v>
      </c>
      <c r="C13" s="32">
        <v>391260</v>
      </c>
      <c r="D13" s="32"/>
      <c r="E13" s="27"/>
      <c r="F13" s="27"/>
      <c r="G13" s="32">
        <v>370000</v>
      </c>
      <c r="H13" s="32"/>
      <c r="I13" s="27"/>
    </row>
    <row r="14" spans="1:9" ht="15.75" thickBot="1">
      <c r="A14" s="13"/>
      <c r="B14" s="90"/>
      <c r="C14" s="52"/>
      <c r="D14" s="52"/>
      <c r="E14" s="37"/>
      <c r="F14" s="27"/>
      <c r="G14" s="52"/>
      <c r="H14" s="52"/>
      <c r="I14" s="37"/>
    </row>
    <row r="15" spans="1:9">
      <c r="A15" s="13"/>
      <c r="B15" s="255"/>
      <c r="C15" s="66" t="s">
        <v>227</v>
      </c>
      <c r="D15" s="65">
        <v>421260</v>
      </c>
      <c r="E15" s="42"/>
      <c r="F15" s="29"/>
      <c r="G15" s="66" t="s">
        <v>227</v>
      </c>
      <c r="H15" s="65">
        <v>421260</v>
      </c>
      <c r="I15" s="42"/>
    </row>
    <row r="16" spans="1:9" ht="15.75" thickBot="1">
      <c r="A16" s="13"/>
      <c r="B16" s="255"/>
      <c r="C16" s="67"/>
      <c r="D16" s="68"/>
      <c r="E16" s="50"/>
      <c r="F16" s="29"/>
      <c r="G16" s="67"/>
      <c r="H16" s="68"/>
      <c r="I16" s="50"/>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18.5703125" bestFit="1" customWidth="1"/>
    <col min="4" max="4" width="9.85546875" bestFit="1" customWidth="1"/>
    <col min="6" max="6" width="2" bestFit="1" customWidth="1"/>
    <col min="7" max="7" width="6.42578125" bestFit="1" customWidth="1"/>
    <col min="10" max="10" width="2" bestFit="1" customWidth="1"/>
    <col min="11" max="11" width="6.42578125" bestFit="1" customWidth="1"/>
    <col min="14" max="14" width="7.42578125" bestFit="1" customWidth="1"/>
    <col min="16" max="16" width="5" bestFit="1" customWidth="1"/>
    <col min="17" max="17" width="2.5703125" bestFit="1" customWidth="1"/>
    <col min="19" max="19" width="8.28515625" customWidth="1"/>
    <col min="20" max="20" width="4.28515625" customWidth="1"/>
    <col min="21" max="21" width="2.7109375" bestFit="1" customWidth="1"/>
    <col min="22" max="22" width="9.85546875" bestFit="1" customWidth="1"/>
  </cols>
  <sheetData>
    <row r="1" spans="1:22" ht="15" customHeight="1">
      <c r="A1" s="8" t="s">
        <v>84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654</v>
      </c>
      <c r="B3" s="71" t="s">
        <v>4</v>
      </c>
      <c r="C3" s="71"/>
      <c r="D3" s="71"/>
      <c r="E3" s="71"/>
      <c r="F3" s="71"/>
      <c r="G3" s="71"/>
      <c r="H3" s="71"/>
      <c r="I3" s="71"/>
      <c r="J3" s="71"/>
      <c r="K3" s="71"/>
      <c r="L3" s="71"/>
      <c r="M3" s="71"/>
      <c r="N3" s="71"/>
      <c r="O3" s="71"/>
      <c r="P3" s="71"/>
      <c r="Q3" s="71"/>
      <c r="R3" s="71"/>
      <c r="S3" s="71"/>
      <c r="T3" s="71"/>
      <c r="U3" s="71"/>
      <c r="V3" s="71"/>
    </row>
    <row r="4" spans="1:22" ht="15" customHeight="1">
      <c r="A4" s="13" t="s">
        <v>850</v>
      </c>
      <c r="B4" s="71" t="s">
        <v>4</v>
      </c>
      <c r="C4" s="71"/>
      <c r="D4" s="71"/>
      <c r="E4" s="71"/>
      <c r="F4" s="71"/>
      <c r="G4" s="71"/>
      <c r="H4" s="71"/>
      <c r="I4" s="71"/>
      <c r="J4" s="71"/>
      <c r="K4" s="71"/>
      <c r="L4" s="71"/>
      <c r="M4" s="71"/>
      <c r="N4" s="71"/>
      <c r="O4" s="71"/>
      <c r="P4" s="71"/>
      <c r="Q4" s="71"/>
      <c r="R4" s="71"/>
      <c r="S4" s="71"/>
      <c r="T4" s="71"/>
      <c r="U4" s="71"/>
      <c r="V4" s="71"/>
    </row>
    <row r="5" spans="1:22">
      <c r="A5" s="13"/>
      <c r="B5" s="27" t="s">
        <v>656</v>
      </c>
      <c r="C5" s="27"/>
      <c r="D5" s="27"/>
      <c r="E5" s="27"/>
      <c r="F5" s="27"/>
      <c r="G5" s="27"/>
      <c r="H5" s="27"/>
      <c r="I5" s="27"/>
      <c r="J5" s="27"/>
      <c r="K5" s="27"/>
      <c r="L5" s="27"/>
      <c r="M5" s="27"/>
      <c r="N5" s="27"/>
      <c r="O5" s="27"/>
      <c r="P5" s="27"/>
      <c r="Q5" s="27"/>
      <c r="R5" s="27"/>
      <c r="S5" s="27"/>
      <c r="T5" s="27"/>
      <c r="U5" s="27"/>
      <c r="V5" s="27"/>
    </row>
    <row r="6" spans="1:22">
      <c r="A6" s="13"/>
      <c r="B6" s="26"/>
      <c r="C6" s="26"/>
      <c r="D6" s="26"/>
      <c r="E6" s="26"/>
      <c r="F6" s="26"/>
      <c r="G6" s="26"/>
      <c r="H6" s="26"/>
      <c r="I6" s="26"/>
      <c r="J6" s="26"/>
      <c r="K6" s="26"/>
      <c r="L6" s="26"/>
      <c r="M6" s="26"/>
      <c r="N6" s="26"/>
      <c r="O6" s="26"/>
      <c r="P6" s="26"/>
      <c r="Q6" s="26"/>
      <c r="R6" s="26"/>
      <c r="S6" s="26"/>
      <c r="T6" s="26"/>
      <c r="U6" s="26"/>
      <c r="V6" s="26"/>
    </row>
    <row r="7" spans="1:22">
      <c r="A7" s="13"/>
      <c r="B7" s="15"/>
      <c r="C7" s="15"/>
      <c r="D7" s="15"/>
      <c r="E7" s="15"/>
      <c r="F7" s="15"/>
      <c r="G7" s="15"/>
      <c r="H7" s="15"/>
      <c r="I7" s="15"/>
      <c r="J7" s="15"/>
      <c r="K7" s="15"/>
      <c r="L7" s="15"/>
      <c r="M7" s="15"/>
      <c r="N7" s="15"/>
      <c r="O7" s="15"/>
      <c r="P7" s="15"/>
      <c r="Q7" s="15"/>
      <c r="R7" s="15"/>
      <c r="S7" s="15"/>
      <c r="T7" s="15"/>
      <c r="U7" s="15"/>
      <c r="V7" s="15"/>
    </row>
    <row r="8" spans="1:22">
      <c r="A8" s="13"/>
      <c r="B8" s="63" t="s">
        <v>657</v>
      </c>
      <c r="C8" s="27"/>
      <c r="D8" s="59" t="s">
        <v>658</v>
      </c>
      <c r="E8" s="27"/>
      <c r="F8" s="63" t="s">
        <v>660</v>
      </c>
      <c r="G8" s="63"/>
      <c r="H8" s="63"/>
      <c r="I8" s="27"/>
      <c r="J8" s="63" t="s">
        <v>664</v>
      </c>
      <c r="K8" s="63"/>
      <c r="L8" s="63"/>
      <c r="M8" s="27"/>
      <c r="N8" s="59" t="s">
        <v>666</v>
      </c>
      <c r="O8" s="27"/>
      <c r="P8" s="63" t="s">
        <v>668</v>
      </c>
      <c r="Q8" s="63"/>
      <c r="R8" s="27"/>
      <c r="S8" s="63" t="s">
        <v>669</v>
      </c>
      <c r="T8" s="63"/>
      <c r="U8" s="27"/>
      <c r="V8" s="59" t="s">
        <v>670</v>
      </c>
    </row>
    <row r="9" spans="1:22">
      <c r="A9" s="13"/>
      <c r="B9" s="63"/>
      <c r="C9" s="27"/>
      <c r="D9" s="59" t="s">
        <v>659</v>
      </c>
      <c r="E9" s="27"/>
      <c r="F9" s="63" t="s">
        <v>661</v>
      </c>
      <c r="G9" s="63"/>
      <c r="H9" s="63"/>
      <c r="I9" s="27"/>
      <c r="J9" s="63" t="s">
        <v>665</v>
      </c>
      <c r="K9" s="63"/>
      <c r="L9" s="63"/>
      <c r="M9" s="27"/>
      <c r="N9" s="59" t="s">
        <v>667</v>
      </c>
      <c r="O9" s="27"/>
      <c r="P9" s="63" t="s">
        <v>666</v>
      </c>
      <c r="Q9" s="63"/>
      <c r="R9" s="27"/>
      <c r="S9" s="256">
        <v>41729</v>
      </c>
      <c r="T9" s="256"/>
      <c r="U9" s="27"/>
      <c r="V9" s="59" t="s">
        <v>659</v>
      </c>
    </row>
    <row r="10" spans="1:22">
      <c r="A10" s="13"/>
      <c r="B10" s="63"/>
      <c r="C10" s="27"/>
      <c r="D10" s="5"/>
      <c r="E10" s="27"/>
      <c r="F10" s="63" t="s">
        <v>662</v>
      </c>
      <c r="G10" s="63"/>
      <c r="H10" s="63"/>
      <c r="I10" s="27"/>
      <c r="J10" s="63" t="s">
        <v>663</v>
      </c>
      <c r="K10" s="63"/>
      <c r="L10" s="63"/>
      <c r="M10" s="27"/>
      <c r="N10" s="5"/>
      <c r="O10" s="27"/>
      <c r="P10" s="71"/>
      <c r="Q10" s="71"/>
      <c r="R10" s="27"/>
      <c r="S10" s="71"/>
      <c r="T10" s="71"/>
      <c r="U10" s="27"/>
      <c r="V10" s="5"/>
    </row>
    <row r="11" spans="1:22" ht="15.75" thickBot="1">
      <c r="A11" s="13"/>
      <c r="B11" s="62"/>
      <c r="C11" s="27"/>
      <c r="D11" s="75"/>
      <c r="E11" s="27"/>
      <c r="F11" s="62" t="s">
        <v>663</v>
      </c>
      <c r="G11" s="62"/>
      <c r="H11" s="62"/>
      <c r="I11" s="27"/>
      <c r="J11" s="81"/>
      <c r="K11" s="81"/>
      <c r="L11" s="81"/>
      <c r="M11" s="27"/>
      <c r="N11" s="75"/>
      <c r="O11" s="27"/>
      <c r="P11" s="81"/>
      <c r="Q11" s="81"/>
      <c r="R11" s="27"/>
      <c r="S11" s="81"/>
      <c r="T11" s="81"/>
      <c r="U11" s="27"/>
      <c r="V11" s="75"/>
    </row>
    <row r="12" spans="1:22">
      <c r="A12" s="13"/>
      <c r="B12" s="17"/>
      <c r="C12" s="17"/>
      <c r="D12" s="17"/>
      <c r="E12" s="17"/>
      <c r="F12" s="249" t="s">
        <v>671</v>
      </c>
      <c r="G12" s="249"/>
      <c r="H12" s="249"/>
      <c r="I12" s="249"/>
      <c r="J12" s="249"/>
      <c r="K12" s="249"/>
      <c r="L12" s="249"/>
      <c r="M12" s="17"/>
      <c r="N12" s="17"/>
      <c r="O12" s="17"/>
      <c r="P12" s="42"/>
      <c r="Q12" s="42"/>
      <c r="R12" s="17"/>
      <c r="S12" s="42"/>
      <c r="T12" s="42"/>
      <c r="U12" s="17"/>
      <c r="V12" s="17"/>
    </row>
    <row r="13" spans="1:22">
      <c r="A13" s="13"/>
      <c r="B13" s="126" t="s">
        <v>672</v>
      </c>
      <c r="C13" s="96"/>
      <c r="D13" s="257">
        <v>37777</v>
      </c>
      <c r="E13" s="96"/>
      <c r="F13" s="129" t="s">
        <v>227</v>
      </c>
      <c r="G13" s="128">
        <v>5000</v>
      </c>
      <c r="H13" s="27"/>
      <c r="I13" s="96"/>
      <c r="J13" s="129" t="s">
        <v>227</v>
      </c>
      <c r="K13" s="128">
        <v>5155</v>
      </c>
      <c r="L13" s="27"/>
      <c r="M13" s="96"/>
      <c r="N13" s="258" t="s">
        <v>673</v>
      </c>
      <c r="O13" s="96"/>
      <c r="P13" s="127">
        <v>4.4400000000000004</v>
      </c>
      <c r="Q13" s="129" t="s">
        <v>603</v>
      </c>
      <c r="R13" s="96"/>
      <c r="S13" s="127">
        <v>3.38</v>
      </c>
      <c r="T13" s="129" t="s">
        <v>603</v>
      </c>
      <c r="U13" s="96"/>
      <c r="V13" s="259">
        <v>48745</v>
      </c>
    </row>
    <row r="14" spans="1:22">
      <c r="A14" s="13"/>
      <c r="B14" s="126"/>
      <c r="C14" s="96"/>
      <c r="D14" s="257"/>
      <c r="E14" s="96"/>
      <c r="F14" s="129"/>
      <c r="G14" s="128"/>
      <c r="H14" s="27"/>
      <c r="I14" s="96"/>
      <c r="J14" s="129"/>
      <c r="K14" s="128"/>
      <c r="L14" s="27"/>
      <c r="M14" s="96"/>
      <c r="N14" s="258"/>
      <c r="O14" s="96"/>
      <c r="P14" s="127"/>
      <c r="Q14" s="129"/>
      <c r="R14" s="96"/>
      <c r="S14" s="127"/>
      <c r="T14" s="129"/>
      <c r="U14" s="96"/>
      <c r="V14" s="259"/>
    </row>
    <row r="15" spans="1:22">
      <c r="A15" s="13"/>
      <c r="B15" s="122" t="s">
        <v>674</v>
      </c>
      <c r="C15" s="260"/>
      <c r="D15" s="261">
        <v>37977</v>
      </c>
      <c r="E15" s="260"/>
      <c r="F15" s="125">
        <v>5000</v>
      </c>
      <c r="G15" s="125"/>
      <c r="H15" s="29"/>
      <c r="I15" s="260"/>
      <c r="J15" s="125">
        <v>5155</v>
      </c>
      <c r="K15" s="125"/>
      <c r="L15" s="29"/>
      <c r="M15" s="260"/>
      <c r="N15" s="262" t="s">
        <v>673</v>
      </c>
      <c r="O15" s="260"/>
      <c r="P15" s="123">
        <v>4.0199999999999996</v>
      </c>
      <c r="Q15" s="124" t="s">
        <v>603</v>
      </c>
      <c r="R15" s="260"/>
      <c r="S15" s="123">
        <v>3.09</v>
      </c>
      <c r="T15" s="124" t="s">
        <v>603</v>
      </c>
      <c r="U15" s="260"/>
      <c r="V15" s="263">
        <v>48951</v>
      </c>
    </row>
    <row r="16" spans="1:22">
      <c r="A16" s="13"/>
      <c r="B16" s="122"/>
      <c r="C16" s="260"/>
      <c r="D16" s="261"/>
      <c r="E16" s="260"/>
      <c r="F16" s="125"/>
      <c r="G16" s="125"/>
      <c r="H16" s="29"/>
      <c r="I16" s="260"/>
      <c r="J16" s="125"/>
      <c r="K16" s="125"/>
      <c r="L16" s="29"/>
      <c r="M16" s="260"/>
      <c r="N16" s="262"/>
      <c r="O16" s="260"/>
      <c r="P16" s="123"/>
      <c r="Q16" s="124"/>
      <c r="R16" s="260"/>
      <c r="S16" s="123"/>
      <c r="T16" s="124"/>
      <c r="U16" s="260"/>
      <c r="V16" s="263"/>
    </row>
    <row r="17" spans="1:22">
      <c r="A17" s="13"/>
      <c r="B17" s="126" t="s">
        <v>675</v>
      </c>
      <c r="C17" s="96"/>
      <c r="D17" s="257">
        <v>37972</v>
      </c>
      <c r="E17" s="96"/>
      <c r="F17" s="128">
        <v>10000</v>
      </c>
      <c r="G17" s="128"/>
      <c r="H17" s="27"/>
      <c r="I17" s="96"/>
      <c r="J17" s="128">
        <v>10310</v>
      </c>
      <c r="K17" s="128"/>
      <c r="L17" s="27"/>
      <c r="M17" s="96"/>
      <c r="N17" s="258" t="s">
        <v>673</v>
      </c>
      <c r="O17" s="96"/>
      <c r="P17" s="127">
        <v>4.12</v>
      </c>
      <c r="Q17" s="129" t="s">
        <v>603</v>
      </c>
      <c r="R17" s="96"/>
      <c r="S17" s="127">
        <v>3.18</v>
      </c>
      <c r="T17" s="129" t="s">
        <v>603</v>
      </c>
      <c r="U17" s="96"/>
      <c r="V17" s="259">
        <v>48930</v>
      </c>
    </row>
    <row r="18" spans="1:22">
      <c r="A18" s="13"/>
      <c r="B18" s="126"/>
      <c r="C18" s="96"/>
      <c r="D18" s="257"/>
      <c r="E18" s="96"/>
      <c r="F18" s="128"/>
      <c r="G18" s="128"/>
      <c r="H18" s="27"/>
      <c r="I18" s="96"/>
      <c r="J18" s="128"/>
      <c r="K18" s="128"/>
      <c r="L18" s="27"/>
      <c r="M18" s="96"/>
      <c r="N18" s="258"/>
      <c r="O18" s="96"/>
      <c r="P18" s="127"/>
      <c r="Q18" s="129"/>
      <c r="R18" s="96"/>
      <c r="S18" s="127"/>
      <c r="T18" s="129"/>
      <c r="U18" s="96"/>
      <c r="V18" s="259"/>
    </row>
    <row r="19" spans="1:22">
      <c r="A19" s="13"/>
      <c r="B19" s="122" t="s">
        <v>676</v>
      </c>
      <c r="C19" s="260"/>
      <c r="D19" s="261">
        <v>39163</v>
      </c>
      <c r="E19" s="260"/>
      <c r="F19" s="125">
        <v>8000</v>
      </c>
      <c r="G19" s="125"/>
      <c r="H19" s="29"/>
      <c r="I19" s="260"/>
      <c r="J19" s="125">
        <v>8248</v>
      </c>
      <c r="K19" s="125"/>
      <c r="L19" s="29"/>
      <c r="M19" s="260"/>
      <c r="N19" s="262" t="s">
        <v>673</v>
      </c>
      <c r="O19" s="260"/>
      <c r="P19" s="123">
        <v>7</v>
      </c>
      <c r="Q19" s="124" t="s">
        <v>603</v>
      </c>
      <c r="R19" s="260"/>
      <c r="S19" s="123">
        <v>1.88</v>
      </c>
      <c r="T19" s="124" t="s">
        <v>603</v>
      </c>
      <c r="U19" s="260"/>
      <c r="V19" s="263">
        <v>50206</v>
      </c>
    </row>
    <row r="20" spans="1:22">
      <c r="A20" s="13"/>
      <c r="B20" s="122"/>
      <c r="C20" s="260"/>
      <c r="D20" s="261"/>
      <c r="E20" s="260"/>
      <c r="F20" s="125"/>
      <c r="G20" s="125"/>
      <c r="H20" s="29"/>
      <c r="I20" s="260"/>
      <c r="J20" s="125"/>
      <c r="K20" s="125"/>
      <c r="L20" s="29"/>
      <c r="M20" s="260"/>
      <c r="N20" s="262"/>
      <c r="O20" s="260"/>
      <c r="P20" s="123"/>
      <c r="Q20" s="124"/>
      <c r="R20" s="260"/>
      <c r="S20" s="123"/>
      <c r="T20" s="124"/>
      <c r="U20" s="260"/>
      <c r="V20" s="263"/>
    </row>
    <row r="21" spans="1:22">
      <c r="A21" s="13"/>
      <c r="B21" s="126" t="s">
        <v>677</v>
      </c>
      <c r="C21" s="96"/>
      <c r="D21" s="257">
        <v>37985</v>
      </c>
      <c r="E21" s="96"/>
      <c r="F21" s="128">
        <v>18000</v>
      </c>
      <c r="G21" s="128"/>
      <c r="H21" s="27"/>
      <c r="I21" s="96"/>
      <c r="J21" s="128">
        <v>13169</v>
      </c>
      <c r="K21" s="128"/>
      <c r="L21" s="27"/>
      <c r="M21" s="96"/>
      <c r="N21" s="258" t="s">
        <v>673</v>
      </c>
      <c r="O21" s="96"/>
      <c r="P21" s="127">
        <v>4.01</v>
      </c>
      <c r="Q21" s="129" t="s">
        <v>603</v>
      </c>
      <c r="R21" s="96"/>
      <c r="S21" s="127">
        <v>3.09</v>
      </c>
      <c r="T21" s="129" t="s">
        <v>603</v>
      </c>
      <c r="U21" s="264" t="s">
        <v>678</v>
      </c>
      <c r="V21" s="259">
        <v>48951</v>
      </c>
    </row>
    <row r="22" spans="1:22" ht="15.75" thickBot="1">
      <c r="A22" s="13"/>
      <c r="B22" s="126"/>
      <c r="C22" s="96"/>
      <c r="D22" s="257"/>
      <c r="E22" s="96"/>
      <c r="F22" s="140"/>
      <c r="G22" s="140"/>
      <c r="H22" s="37"/>
      <c r="I22" s="96"/>
      <c r="J22" s="140"/>
      <c r="K22" s="140"/>
      <c r="L22" s="37"/>
      <c r="M22" s="96"/>
      <c r="N22" s="258"/>
      <c r="O22" s="96"/>
      <c r="P22" s="127"/>
      <c r="Q22" s="129"/>
      <c r="R22" s="96"/>
      <c r="S22" s="127"/>
      <c r="T22" s="129"/>
      <c r="U22" s="264"/>
      <c r="V22" s="259"/>
    </row>
    <row r="23" spans="1:22">
      <c r="A23" s="13"/>
      <c r="B23" s="122" t="s">
        <v>679</v>
      </c>
      <c r="C23" s="260"/>
      <c r="D23" s="260"/>
      <c r="E23" s="260"/>
      <c r="F23" s="144" t="s">
        <v>227</v>
      </c>
      <c r="G23" s="146">
        <v>46000</v>
      </c>
      <c r="H23" s="42"/>
      <c r="I23" s="260"/>
      <c r="J23" s="144" t="s">
        <v>227</v>
      </c>
      <c r="K23" s="146">
        <v>42037</v>
      </c>
      <c r="L23" s="42"/>
      <c r="M23" s="260"/>
      <c r="N23" s="260"/>
      <c r="O23" s="260"/>
      <c r="P23" s="260"/>
      <c r="Q23" s="260"/>
      <c r="R23" s="260"/>
      <c r="S23" s="260"/>
      <c r="T23" s="260"/>
      <c r="U23" s="260"/>
      <c r="V23" s="260"/>
    </row>
    <row r="24" spans="1:22" ht="15.75" thickBot="1">
      <c r="A24" s="13"/>
      <c r="B24" s="122"/>
      <c r="C24" s="260"/>
      <c r="D24" s="260"/>
      <c r="E24" s="260"/>
      <c r="F24" s="145"/>
      <c r="G24" s="147"/>
      <c r="H24" s="50"/>
      <c r="I24" s="260"/>
      <c r="J24" s="145"/>
      <c r="K24" s="147"/>
      <c r="L24" s="50"/>
      <c r="M24" s="260"/>
      <c r="N24" s="260"/>
      <c r="O24" s="260"/>
      <c r="P24" s="260"/>
      <c r="Q24" s="260"/>
      <c r="R24" s="260"/>
      <c r="S24" s="260"/>
      <c r="T24" s="260"/>
      <c r="U24" s="260"/>
      <c r="V24" s="260"/>
    </row>
    <row r="25" spans="1:22" ht="15.75" thickTop="1">
      <c r="A25" s="13"/>
      <c r="B25" s="265" t="s">
        <v>680</v>
      </c>
      <c r="C25" s="265"/>
      <c r="D25" s="265"/>
      <c r="E25" s="265"/>
      <c r="F25" s="265"/>
      <c r="G25" s="265"/>
      <c r="H25" s="265"/>
      <c r="I25" s="265"/>
      <c r="J25" s="265"/>
      <c r="K25" s="265"/>
      <c r="L25" s="265"/>
      <c r="M25" s="265"/>
      <c r="N25" s="265"/>
      <c r="O25" s="265"/>
      <c r="P25" s="265"/>
      <c r="Q25" s="265"/>
      <c r="R25" s="265"/>
      <c r="S25" s="265"/>
      <c r="T25" s="265"/>
      <c r="U25" s="265"/>
      <c r="V25" s="265"/>
    </row>
    <row r="26" spans="1:22">
      <c r="A26" s="13"/>
      <c r="B26" s="129" t="s">
        <v>681</v>
      </c>
      <c r="C26" s="129"/>
      <c r="D26" s="129"/>
      <c r="E26" s="129"/>
      <c r="F26" s="129"/>
      <c r="G26" s="129"/>
      <c r="H26" s="129"/>
      <c r="I26" s="129"/>
      <c r="J26" s="129"/>
      <c r="K26" s="129"/>
      <c r="L26" s="129"/>
      <c r="M26" s="129"/>
      <c r="N26" s="129"/>
      <c r="O26" s="129"/>
      <c r="P26" s="129"/>
      <c r="Q26" s="129"/>
      <c r="R26" s="129"/>
      <c r="S26" s="129"/>
      <c r="T26" s="129"/>
      <c r="U26" s="129"/>
      <c r="V26" s="129"/>
    </row>
    <row r="27" spans="1:22">
      <c r="A27" s="13"/>
      <c r="B27" s="266" t="s">
        <v>682</v>
      </c>
      <c r="C27" s="266"/>
      <c r="D27" s="266"/>
      <c r="E27" s="266"/>
      <c r="F27" s="266"/>
      <c r="G27" s="266"/>
      <c r="H27" s="266"/>
      <c r="I27" s="266"/>
      <c r="J27" s="266"/>
      <c r="K27" s="266"/>
      <c r="L27" s="266"/>
      <c r="M27" s="266"/>
      <c r="N27" s="266"/>
      <c r="O27" s="266"/>
      <c r="P27" s="266"/>
      <c r="Q27" s="266"/>
      <c r="R27" s="266"/>
      <c r="S27" s="266"/>
      <c r="T27" s="266"/>
      <c r="U27" s="266"/>
      <c r="V27" s="266"/>
    </row>
  </sheetData>
  <mergeCells count="154">
    <mergeCell ref="B4:V4"/>
    <mergeCell ref="B5:V5"/>
    <mergeCell ref="B25:V25"/>
    <mergeCell ref="B26:V26"/>
    <mergeCell ref="B27:V27"/>
    <mergeCell ref="P23:Q24"/>
    <mergeCell ref="R23:R24"/>
    <mergeCell ref="S23:T24"/>
    <mergeCell ref="U23:U24"/>
    <mergeCell ref="V23:V24"/>
    <mergeCell ref="A1:A2"/>
    <mergeCell ref="B1:V1"/>
    <mergeCell ref="B2:V2"/>
    <mergeCell ref="B3:V3"/>
    <mergeCell ref="A4:A27"/>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H21:H22"/>
    <mergeCell ref="I21:I22"/>
    <mergeCell ref="J21:K22"/>
    <mergeCell ref="L21:L22"/>
    <mergeCell ref="M21:M22"/>
    <mergeCell ref="N21:N22"/>
    <mergeCell ref="R19:R20"/>
    <mergeCell ref="S19:S20"/>
    <mergeCell ref="T19:T20"/>
    <mergeCell ref="U19:U20"/>
    <mergeCell ref="V19:V20"/>
    <mergeCell ref="B21:B22"/>
    <mergeCell ref="C21:C22"/>
    <mergeCell ref="D21:D22"/>
    <mergeCell ref="E21:E22"/>
    <mergeCell ref="F21:G22"/>
    <mergeCell ref="L19:L20"/>
    <mergeCell ref="M19:M20"/>
    <mergeCell ref="N19:N20"/>
    <mergeCell ref="O19:O20"/>
    <mergeCell ref="P19:P20"/>
    <mergeCell ref="Q19:Q20"/>
    <mergeCell ref="U17:U18"/>
    <mergeCell ref="V17:V18"/>
    <mergeCell ref="B19:B20"/>
    <mergeCell ref="C19:C20"/>
    <mergeCell ref="D19:D20"/>
    <mergeCell ref="E19:E20"/>
    <mergeCell ref="F19:G20"/>
    <mergeCell ref="H19:H20"/>
    <mergeCell ref="I19:I20"/>
    <mergeCell ref="J19:K20"/>
    <mergeCell ref="O17:O18"/>
    <mergeCell ref="P17:P18"/>
    <mergeCell ref="Q17:Q18"/>
    <mergeCell ref="R17:R18"/>
    <mergeCell ref="S17:S18"/>
    <mergeCell ref="T17:T18"/>
    <mergeCell ref="H17:H18"/>
    <mergeCell ref="I17:I18"/>
    <mergeCell ref="J17:K18"/>
    <mergeCell ref="L17:L18"/>
    <mergeCell ref="M17:M18"/>
    <mergeCell ref="N17:N18"/>
    <mergeCell ref="R15:R16"/>
    <mergeCell ref="S15:S16"/>
    <mergeCell ref="T15:T16"/>
    <mergeCell ref="U15:U16"/>
    <mergeCell ref="V15:V16"/>
    <mergeCell ref="B17:B18"/>
    <mergeCell ref="C17:C18"/>
    <mergeCell ref="D17:D18"/>
    <mergeCell ref="E17:E18"/>
    <mergeCell ref="F17:G18"/>
    <mergeCell ref="L15:L16"/>
    <mergeCell ref="M15:M16"/>
    <mergeCell ref="N15:N16"/>
    <mergeCell ref="O15:O16"/>
    <mergeCell ref="P15:P16"/>
    <mergeCell ref="Q15:Q16"/>
    <mergeCell ref="U13:U14"/>
    <mergeCell ref="V13:V14"/>
    <mergeCell ref="B15:B16"/>
    <mergeCell ref="C15:C16"/>
    <mergeCell ref="D15:D16"/>
    <mergeCell ref="E15:E16"/>
    <mergeCell ref="F15:G16"/>
    <mergeCell ref="H15:H16"/>
    <mergeCell ref="I15:I16"/>
    <mergeCell ref="J15:K16"/>
    <mergeCell ref="O13:O14"/>
    <mergeCell ref="P13:P14"/>
    <mergeCell ref="Q13:Q14"/>
    <mergeCell ref="R13:R14"/>
    <mergeCell ref="S13:S14"/>
    <mergeCell ref="T13:T14"/>
    <mergeCell ref="I13:I14"/>
    <mergeCell ref="J13:J14"/>
    <mergeCell ref="K13:K14"/>
    <mergeCell ref="L13:L14"/>
    <mergeCell ref="M13:M14"/>
    <mergeCell ref="N13:N14"/>
    <mergeCell ref="F12:L12"/>
    <mergeCell ref="P12:Q12"/>
    <mergeCell ref="S12:T12"/>
    <mergeCell ref="B13:B14"/>
    <mergeCell ref="C13:C14"/>
    <mergeCell ref="D13:D14"/>
    <mergeCell ref="E13:E14"/>
    <mergeCell ref="F13:F14"/>
    <mergeCell ref="G13:G14"/>
    <mergeCell ref="H13:H14"/>
    <mergeCell ref="R8:R11"/>
    <mergeCell ref="S8:T8"/>
    <mergeCell ref="S9:T9"/>
    <mergeCell ref="S10:T10"/>
    <mergeCell ref="S11:T11"/>
    <mergeCell ref="U8:U11"/>
    <mergeCell ref="J9:L9"/>
    <mergeCell ref="J10:L10"/>
    <mergeCell ref="J11:L11"/>
    <mergeCell ref="M8:M11"/>
    <mergeCell ref="O8:O11"/>
    <mergeCell ref="P8:Q8"/>
    <mergeCell ref="P9:Q9"/>
    <mergeCell ref="P10:Q10"/>
    <mergeCell ref="P11:Q11"/>
    <mergeCell ref="B6:V6"/>
    <mergeCell ref="B8:B11"/>
    <mergeCell ref="C8:C11"/>
    <mergeCell ref="E8:E11"/>
    <mergeCell ref="F8:H8"/>
    <mergeCell ref="F9:H9"/>
    <mergeCell ref="F10:H10"/>
    <mergeCell ref="F11:H11"/>
    <mergeCell ref="I8:I11"/>
    <mergeCell ref="J8: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11.140625" bestFit="1" customWidth="1"/>
    <col min="5" max="5" width="2" customWidth="1"/>
    <col min="6" max="6" width="5.5703125" customWidth="1"/>
    <col min="9" max="9" width="2.28515625" customWidth="1"/>
    <col min="10" max="10" width="7" customWidth="1"/>
    <col min="11" max="11" width="1.7109375" customWidth="1"/>
  </cols>
  <sheetData>
    <row r="1" spans="1:11" ht="15" customHeight="1">
      <c r="A1" s="8" t="s">
        <v>85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685</v>
      </c>
      <c r="B3" s="71" t="s">
        <v>4</v>
      </c>
      <c r="C3" s="71"/>
      <c r="D3" s="71"/>
      <c r="E3" s="71"/>
      <c r="F3" s="71"/>
      <c r="G3" s="71"/>
      <c r="H3" s="71"/>
      <c r="I3" s="71"/>
      <c r="J3" s="71"/>
      <c r="K3" s="71"/>
    </row>
    <row r="4" spans="1:11" ht="15" customHeight="1">
      <c r="A4" s="13" t="s">
        <v>852</v>
      </c>
      <c r="B4" s="71" t="s">
        <v>4</v>
      </c>
      <c r="C4" s="71"/>
      <c r="D4" s="71"/>
      <c r="E4" s="71"/>
      <c r="F4" s="71"/>
      <c r="G4" s="71"/>
      <c r="H4" s="71"/>
      <c r="I4" s="71"/>
      <c r="J4" s="71"/>
      <c r="K4" s="71"/>
    </row>
    <row r="5" spans="1:11">
      <c r="A5" s="13"/>
      <c r="B5" s="31" t="s">
        <v>853</v>
      </c>
      <c r="C5" s="31"/>
      <c r="D5" s="31"/>
      <c r="E5" s="31"/>
      <c r="F5" s="31"/>
      <c r="G5" s="31"/>
      <c r="H5" s="31"/>
      <c r="I5" s="31"/>
      <c r="J5" s="31"/>
      <c r="K5" s="31"/>
    </row>
    <row r="6" spans="1:11">
      <c r="A6" s="13"/>
      <c r="B6" s="26"/>
      <c r="C6" s="26"/>
      <c r="D6" s="26"/>
      <c r="E6" s="26"/>
      <c r="F6" s="26"/>
      <c r="G6" s="26"/>
      <c r="H6" s="26"/>
      <c r="I6" s="26"/>
      <c r="J6" s="26"/>
      <c r="K6" s="26"/>
    </row>
    <row r="7" spans="1:11">
      <c r="A7" s="13"/>
      <c r="B7" s="15"/>
      <c r="C7" s="15"/>
      <c r="D7" s="15"/>
      <c r="E7" s="15"/>
      <c r="F7" s="15"/>
      <c r="G7" s="15"/>
      <c r="H7" s="15"/>
      <c r="I7" s="15"/>
      <c r="J7" s="15"/>
      <c r="K7" s="15"/>
    </row>
    <row r="8" spans="1:11" ht="15.75" thickBot="1">
      <c r="A8" s="13"/>
      <c r="B8" s="97"/>
      <c r="C8" s="97"/>
      <c r="D8" s="12"/>
      <c r="E8" s="62" t="s">
        <v>504</v>
      </c>
      <c r="F8" s="62"/>
      <c r="G8" s="62"/>
      <c r="H8" s="62"/>
      <c r="I8" s="62"/>
      <c r="J8" s="62"/>
      <c r="K8" s="62"/>
    </row>
    <row r="9" spans="1:11">
      <c r="A9" s="13"/>
      <c r="B9" s="99"/>
      <c r="C9" s="99"/>
      <c r="D9" s="27"/>
      <c r="E9" s="100" t="s">
        <v>349</v>
      </c>
      <c r="F9" s="100"/>
      <c r="G9" s="100"/>
      <c r="H9" s="44"/>
      <c r="I9" s="100" t="s">
        <v>690</v>
      </c>
      <c r="J9" s="100"/>
      <c r="K9" s="100"/>
    </row>
    <row r="10" spans="1:11">
      <c r="A10" s="13"/>
      <c r="B10" s="99"/>
      <c r="C10" s="99"/>
      <c r="D10" s="27"/>
      <c r="E10" s="63" t="s">
        <v>689</v>
      </c>
      <c r="F10" s="63"/>
      <c r="G10" s="63"/>
      <c r="H10" s="27"/>
      <c r="I10" s="63" t="s">
        <v>691</v>
      </c>
      <c r="J10" s="63"/>
      <c r="K10" s="63"/>
    </row>
    <row r="11" spans="1:11" ht="15.75" thickBot="1">
      <c r="A11" s="13"/>
      <c r="B11" s="99"/>
      <c r="C11" s="99"/>
      <c r="D11" s="27"/>
      <c r="E11" s="62" t="s">
        <v>663</v>
      </c>
      <c r="F11" s="62"/>
      <c r="G11" s="62"/>
      <c r="H11" s="27"/>
      <c r="I11" s="81"/>
      <c r="J11" s="81"/>
      <c r="K11" s="81"/>
    </row>
    <row r="12" spans="1:11">
      <c r="A12" s="13"/>
      <c r="B12" s="47" t="s">
        <v>692</v>
      </c>
      <c r="C12" s="267" t="s">
        <v>691</v>
      </c>
      <c r="D12" s="29"/>
      <c r="E12" s="207"/>
      <c r="F12" s="207"/>
      <c r="G12" s="207"/>
      <c r="H12" s="29"/>
      <c r="I12" s="207"/>
      <c r="J12" s="207"/>
      <c r="K12" s="207"/>
    </row>
    <row r="13" spans="1:11">
      <c r="A13" s="13"/>
      <c r="B13" s="47"/>
      <c r="C13" s="267" t="s">
        <v>693</v>
      </c>
      <c r="D13" s="29"/>
      <c r="E13" s="195"/>
      <c r="F13" s="195"/>
      <c r="G13" s="195"/>
      <c r="H13" s="29"/>
      <c r="I13" s="195"/>
      <c r="J13" s="195"/>
      <c r="K13" s="195"/>
    </row>
    <row r="14" spans="1:11">
      <c r="A14" s="13"/>
      <c r="B14" s="88" t="s">
        <v>694</v>
      </c>
      <c r="C14" s="268" t="s">
        <v>695</v>
      </c>
      <c r="D14" s="27"/>
      <c r="E14" s="31" t="s">
        <v>227</v>
      </c>
      <c r="F14" s="32">
        <v>4100</v>
      </c>
      <c r="G14" s="27"/>
      <c r="H14" s="27"/>
      <c r="I14" s="31" t="s">
        <v>227</v>
      </c>
      <c r="J14" s="35" t="s">
        <v>696</v>
      </c>
      <c r="K14" s="31" t="s">
        <v>242</v>
      </c>
    </row>
    <row r="15" spans="1:11">
      <c r="A15" s="13"/>
      <c r="B15" s="88"/>
      <c r="C15" s="268"/>
      <c r="D15" s="27"/>
      <c r="E15" s="31"/>
      <c r="F15" s="32"/>
      <c r="G15" s="27"/>
      <c r="H15" s="27"/>
      <c r="I15" s="31"/>
      <c r="J15" s="35"/>
      <c r="K15" s="31"/>
    </row>
    <row r="16" spans="1:11">
      <c r="A16" s="13"/>
      <c r="B16" s="89" t="s">
        <v>697</v>
      </c>
      <c r="C16" s="269" t="s">
        <v>695</v>
      </c>
      <c r="D16" s="29"/>
      <c r="E16" s="45">
        <v>603</v>
      </c>
      <c r="F16" s="45"/>
      <c r="G16" s="29"/>
      <c r="H16" s="29"/>
      <c r="I16" s="45" t="s">
        <v>698</v>
      </c>
      <c r="J16" s="45"/>
      <c r="K16" s="64" t="s">
        <v>242</v>
      </c>
    </row>
    <row r="17" spans="1:11">
      <c r="A17" s="13"/>
      <c r="B17" s="89"/>
      <c r="C17" s="269"/>
      <c r="D17" s="29"/>
      <c r="E17" s="45"/>
      <c r="F17" s="45"/>
      <c r="G17" s="29"/>
      <c r="H17" s="29"/>
      <c r="I17" s="45"/>
      <c r="J17" s="45"/>
      <c r="K17" s="64"/>
    </row>
    <row r="18" spans="1:11">
      <c r="A18" s="13"/>
      <c r="B18" s="88" t="s">
        <v>699</v>
      </c>
      <c r="C18" s="268" t="s">
        <v>700</v>
      </c>
      <c r="D18" s="27"/>
      <c r="E18" s="32">
        <v>2763</v>
      </c>
      <c r="F18" s="32"/>
      <c r="G18" s="27"/>
      <c r="H18" s="27"/>
      <c r="I18" s="35" t="s">
        <v>701</v>
      </c>
      <c r="J18" s="35"/>
      <c r="K18" s="31" t="s">
        <v>242</v>
      </c>
    </row>
    <row r="19" spans="1:11" ht="15.75" thickBot="1">
      <c r="A19" s="13"/>
      <c r="B19" s="88"/>
      <c r="C19" s="268"/>
      <c r="D19" s="27"/>
      <c r="E19" s="52"/>
      <c r="F19" s="52"/>
      <c r="G19" s="37"/>
      <c r="H19" s="27"/>
      <c r="I19" s="36"/>
      <c r="J19" s="36"/>
      <c r="K19" s="95"/>
    </row>
    <row r="20" spans="1:11">
      <c r="A20" s="13"/>
      <c r="B20" s="87" t="s">
        <v>131</v>
      </c>
      <c r="C20" s="29"/>
      <c r="D20" s="29"/>
      <c r="E20" s="66" t="s">
        <v>227</v>
      </c>
      <c r="F20" s="65">
        <v>7466</v>
      </c>
      <c r="G20" s="42"/>
      <c r="H20" s="29"/>
      <c r="I20" s="66" t="s">
        <v>227</v>
      </c>
      <c r="J20" s="85" t="s">
        <v>702</v>
      </c>
      <c r="K20" s="66" t="s">
        <v>242</v>
      </c>
    </row>
    <row r="21" spans="1:11" ht="15.75" thickBot="1">
      <c r="A21" s="13"/>
      <c r="B21" s="87"/>
      <c r="C21" s="29"/>
      <c r="D21" s="29"/>
      <c r="E21" s="67"/>
      <c r="F21" s="68"/>
      <c r="G21" s="50"/>
      <c r="H21" s="50"/>
      <c r="I21" s="67"/>
      <c r="J21" s="103"/>
      <c r="K21" s="67"/>
    </row>
    <row r="22" spans="1:11" ht="15.75" thickTop="1"/>
  </sheetData>
  <mergeCells count="60">
    <mergeCell ref="B5:K5"/>
    <mergeCell ref="H20:H21"/>
    <mergeCell ref="I20:I21"/>
    <mergeCell ref="J20:J21"/>
    <mergeCell ref="K20:K21"/>
    <mergeCell ref="A1:A2"/>
    <mergeCell ref="B1:K1"/>
    <mergeCell ref="B2:K2"/>
    <mergeCell ref="B3:K3"/>
    <mergeCell ref="A4:A21"/>
    <mergeCell ref="B4:K4"/>
    <mergeCell ref="B20:B21"/>
    <mergeCell ref="C20:C21"/>
    <mergeCell ref="D20:D21"/>
    <mergeCell ref="E20:E21"/>
    <mergeCell ref="F20:F21"/>
    <mergeCell ref="G20:G21"/>
    <mergeCell ref="I16:J17"/>
    <mergeCell ref="K16:K17"/>
    <mergeCell ref="B18:B19"/>
    <mergeCell ref="C18:C19"/>
    <mergeCell ref="D18:D19"/>
    <mergeCell ref="E18:F19"/>
    <mergeCell ref="G18:G19"/>
    <mergeCell ref="H18:H19"/>
    <mergeCell ref="I18:J19"/>
    <mergeCell ref="K18:K19"/>
    <mergeCell ref="H14:H15"/>
    <mergeCell ref="I14:I15"/>
    <mergeCell ref="J14:J15"/>
    <mergeCell ref="K14:K15"/>
    <mergeCell ref="B16:B17"/>
    <mergeCell ref="C16:C17"/>
    <mergeCell ref="D16:D17"/>
    <mergeCell ref="E16:F17"/>
    <mergeCell ref="G16:G17"/>
    <mergeCell ref="H16:H17"/>
    <mergeCell ref="B14:B15"/>
    <mergeCell ref="C14:C15"/>
    <mergeCell ref="D14:D15"/>
    <mergeCell ref="E14:E15"/>
    <mergeCell ref="F14:F15"/>
    <mergeCell ref="G14:G15"/>
    <mergeCell ref="I10:K10"/>
    <mergeCell ref="I11:K11"/>
    <mergeCell ref="B12:B13"/>
    <mergeCell ref="D12:D13"/>
    <mergeCell ref="E12:G13"/>
    <mergeCell ref="H12:H13"/>
    <mergeCell ref="I12:K13"/>
    <mergeCell ref="B6:K6"/>
    <mergeCell ref="E8:K8"/>
    <mergeCell ref="B9:B11"/>
    <mergeCell ref="C9:C11"/>
    <mergeCell ref="D9:D11"/>
    <mergeCell ref="E9:G9"/>
    <mergeCell ref="E10:G10"/>
    <mergeCell ref="E11:G11"/>
    <mergeCell ref="H9:H11"/>
    <mergeCell ref="I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v>
      </c>
      <c r="B1" s="8" t="s">
        <v>2</v>
      </c>
      <c r="C1" s="8" t="s">
        <v>25</v>
      </c>
    </row>
    <row r="2" spans="1:3" ht="30">
      <c r="A2" s="1" t="s">
        <v>68</v>
      </c>
      <c r="B2" s="8"/>
      <c r="C2" s="8"/>
    </row>
    <row r="3" spans="1:3" ht="30">
      <c r="A3" s="4" t="s">
        <v>69</v>
      </c>
      <c r="B3" s="5" t="s">
        <v>4</v>
      </c>
      <c r="C3" s="5" t="s">
        <v>4</v>
      </c>
    </row>
    <row r="4" spans="1:3">
      <c r="A4" s="3" t="s">
        <v>70</v>
      </c>
      <c r="B4" s="9">
        <v>65699</v>
      </c>
      <c r="C4" s="9">
        <v>67320</v>
      </c>
    </row>
    <row r="5" spans="1:3" ht="30">
      <c r="A5" s="3" t="s">
        <v>71</v>
      </c>
      <c r="B5" s="9">
        <v>27153</v>
      </c>
      <c r="C5" s="9">
        <v>25852</v>
      </c>
    </row>
    <row r="6" spans="1:3">
      <c r="A6" s="3" t="s">
        <v>72</v>
      </c>
      <c r="B6" s="10">
        <v>1E-3</v>
      </c>
      <c r="C6" s="10">
        <v>1E-3</v>
      </c>
    </row>
    <row r="7" spans="1:3">
      <c r="A7" s="3" t="s">
        <v>73</v>
      </c>
      <c r="B7" s="7">
        <v>150000000</v>
      </c>
      <c r="C7" s="7">
        <v>150000000</v>
      </c>
    </row>
    <row r="8" spans="1:3">
      <c r="A8" s="3" t="s">
        <v>74</v>
      </c>
      <c r="B8" s="7">
        <v>79488899</v>
      </c>
      <c r="C8" s="7">
        <v>79441525</v>
      </c>
    </row>
    <row r="9" spans="1:3">
      <c r="A9" s="3" t="s">
        <v>75</v>
      </c>
      <c r="B9" s="7">
        <v>79488899</v>
      </c>
      <c r="C9" s="7">
        <v>794415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9"/>
  <sheetViews>
    <sheetView showGridLines="0" workbookViewId="0"/>
  </sheetViews>
  <sheetFormatPr defaultRowHeight="15"/>
  <cols>
    <col min="1" max="2" width="36.5703125" bestFit="1" customWidth="1"/>
    <col min="3" max="3" width="2.7109375" customWidth="1"/>
    <col min="4" max="4" width="12.42578125" customWidth="1"/>
    <col min="5" max="5" width="7.5703125" customWidth="1"/>
    <col min="6" max="6" width="12.42578125" customWidth="1"/>
    <col min="7" max="7" width="2.7109375" customWidth="1"/>
    <col min="8" max="8" width="12.42578125" customWidth="1"/>
    <col min="9" max="9" width="7.5703125" customWidth="1"/>
    <col min="10" max="10" width="12.42578125" customWidth="1"/>
    <col min="11" max="11" width="35" customWidth="1"/>
    <col min="12" max="12" width="10.28515625" customWidth="1"/>
    <col min="13" max="14" width="12.42578125" customWidth="1"/>
    <col min="15" max="15" width="2.7109375" customWidth="1"/>
    <col min="16" max="16" width="3.85546875" customWidth="1"/>
    <col min="17" max="17" width="12.42578125" customWidth="1"/>
  </cols>
  <sheetData>
    <row r="1" spans="1:17" ht="15" customHeight="1">
      <c r="A1" s="8" t="s">
        <v>8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712</v>
      </c>
      <c r="B3" s="71" t="s">
        <v>4</v>
      </c>
      <c r="C3" s="71"/>
      <c r="D3" s="71"/>
      <c r="E3" s="71"/>
      <c r="F3" s="71"/>
      <c r="G3" s="71"/>
      <c r="H3" s="71"/>
      <c r="I3" s="71"/>
      <c r="J3" s="71"/>
      <c r="K3" s="71"/>
      <c r="L3" s="71"/>
      <c r="M3" s="71"/>
      <c r="N3" s="71"/>
      <c r="O3" s="71"/>
      <c r="P3" s="71"/>
      <c r="Q3" s="71"/>
    </row>
    <row r="4" spans="1:17" ht="15" customHeight="1">
      <c r="A4" s="13" t="s">
        <v>855</v>
      </c>
      <c r="B4" s="71" t="s">
        <v>4</v>
      </c>
      <c r="C4" s="71"/>
      <c r="D4" s="71"/>
      <c r="E4" s="71"/>
      <c r="F4" s="71"/>
      <c r="G4" s="71"/>
      <c r="H4" s="71"/>
      <c r="I4" s="71"/>
      <c r="J4" s="71"/>
      <c r="K4" s="71"/>
      <c r="L4" s="71"/>
      <c r="M4" s="71"/>
      <c r="N4" s="71"/>
      <c r="O4" s="71"/>
      <c r="P4" s="71"/>
      <c r="Q4" s="71"/>
    </row>
    <row r="5" spans="1:17">
      <c r="A5" s="13"/>
      <c r="B5" s="71"/>
      <c r="C5" s="71"/>
      <c r="D5" s="71"/>
      <c r="E5" s="71"/>
      <c r="F5" s="71"/>
      <c r="G5" s="71"/>
      <c r="H5" s="71"/>
      <c r="I5" s="71"/>
      <c r="J5" s="71"/>
      <c r="K5" s="71"/>
      <c r="L5" s="71"/>
      <c r="M5" s="71"/>
      <c r="N5" s="71"/>
      <c r="O5" s="71"/>
      <c r="P5" s="71"/>
      <c r="Q5" s="71"/>
    </row>
    <row r="6" spans="1:17">
      <c r="A6" s="13"/>
      <c r="B6" s="27" t="s">
        <v>727</v>
      </c>
      <c r="C6" s="27"/>
      <c r="D6" s="27"/>
      <c r="E6" s="27"/>
      <c r="F6" s="27"/>
      <c r="G6" s="27"/>
      <c r="H6" s="27"/>
      <c r="I6" s="27"/>
      <c r="J6" s="27"/>
      <c r="K6" s="27"/>
      <c r="L6" s="27"/>
      <c r="M6" s="27"/>
      <c r="N6" s="27"/>
      <c r="O6" s="27"/>
      <c r="P6" s="27"/>
      <c r="Q6" s="27"/>
    </row>
    <row r="7" spans="1:17">
      <c r="A7" s="13"/>
      <c r="B7" s="26"/>
      <c r="C7" s="26"/>
      <c r="D7" s="26"/>
      <c r="E7" s="26"/>
      <c r="F7" s="26"/>
      <c r="G7" s="26"/>
      <c r="H7" s="26"/>
      <c r="I7" s="26"/>
      <c r="J7" s="26"/>
      <c r="K7" s="26"/>
      <c r="L7" s="26"/>
      <c r="M7" s="26"/>
      <c r="N7" s="26"/>
      <c r="O7" s="26"/>
      <c r="P7" s="26"/>
      <c r="Q7" s="26"/>
    </row>
    <row r="8" spans="1:17">
      <c r="A8" s="13"/>
      <c r="B8" s="26"/>
      <c r="C8" s="26"/>
      <c r="D8" s="26"/>
      <c r="E8" s="26"/>
      <c r="F8" s="26"/>
      <c r="G8" s="26"/>
      <c r="H8" s="26"/>
      <c r="I8" s="26"/>
      <c r="J8" s="26"/>
      <c r="K8" s="26"/>
      <c r="L8" s="26"/>
      <c r="M8" s="26"/>
      <c r="N8" s="26"/>
      <c r="O8" s="26"/>
      <c r="P8" s="26"/>
      <c r="Q8" s="26"/>
    </row>
    <row r="9" spans="1:17">
      <c r="A9" s="13"/>
      <c r="B9" s="15"/>
      <c r="C9" s="15"/>
      <c r="D9" s="15"/>
      <c r="E9" s="15"/>
      <c r="F9" s="15"/>
      <c r="G9" s="15"/>
      <c r="H9" s="15"/>
      <c r="I9" s="15"/>
      <c r="J9" s="15"/>
      <c r="K9" s="15"/>
      <c r="L9" s="15"/>
      <c r="M9" s="15"/>
      <c r="N9" s="15"/>
      <c r="O9" s="15"/>
      <c r="P9" s="15"/>
      <c r="Q9" s="15"/>
    </row>
    <row r="10" spans="1:17">
      <c r="A10" s="13"/>
      <c r="B10" s="99"/>
      <c r="C10" s="99"/>
      <c r="D10" s="99"/>
      <c r="E10" s="99"/>
      <c r="F10" s="101"/>
      <c r="G10" s="63" t="s">
        <v>728</v>
      </c>
      <c r="H10" s="63"/>
      <c r="I10" s="63"/>
      <c r="J10" s="63"/>
      <c r="K10" s="63"/>
      <c r="L10" s="63"/>
      <c r="M10" s="63"/>
      <c r="N10" s="63"/>
      <c r="O10" s="63"/>
      <c r="P10" s="63"/>
      <c r="Q10" s="63"/>
    </row>
    <row r="11" spans="1:17" ht="15.75" thickBot="1">
      <c r="A11" s="13"/>
      <c r="B11" s="99"/>
      <c r="C11" s="99"/>
      <c r="D11" s="99"/>
      <c r="E11" s="99"/>
      <c r="F11" s="101"/>
      <c r="G11" s="62"/>
      <c r="H11" s="62"/>
      <c r="I11" s="62"/>
      <c r="J11" s="62"/>
      <c r="K11" s="62"/>
      <c r="L11" s="62"/>
      <c r="M11" s="62"/>
      <c r="N11" s="62"/>
      <c r="O11" s="62"/>
      <c r="P11" s="62"/>
      <c r="Q11" s="62"/>
    </row>
    <row r="12" spans="1:17">
      <c r="A12" s="13"/>
      <c r="B12" s="99"/>
      <c r="C12" s="63" t="s">
        <v>422</v>
      </c>
      <c r="D12" s="63"/>
      <c r="E12" s="63"/>
      <c r="F12" s="101"/>
      <c r="G12" s="100" t="s">
        <v>729</v>
      </c>
      <c r="H12" s="100"/>
      <c r="I12" s="100"/>
      <c r="J12" s="44"/>
      <c r="K12" s="100" t="s">
        <v>734</v>
      </c>
      <c r="L12" s="100"/>
      <c r="M12" s="100"/>
      <c r="N12" s="44"/>
      <c r="O12" s="100" t="s">
        <v>734</v>
      </c>
      <c r="P12" s="100"/>
      <c r="Q12" s="100"/>
    </row>
    <row r="13" spans="1:17">
      <c r="A13" s="13"/>
      <c r="B13" s="99"/>
      <c r="C13" s="63"/>
      <c r="D13" s="63"/>
      <c r="E13" s="63"/>
      <c r="F13" s="101"/>
      <c r="G13" s="63" t="s">
        <v>730</v>
      </c>
      <c r="H13" s="63"/>
      <c r="I13" s="63"/>
      <c r="J13" s="27"/>
      <c r="K13" s="63" t="s">
        <v>113</v>
      </c>
      <c r="L13" s="63"/>
      <c r="M13" s="63"/>
      <c r="N13" s="27"/>
      <c r="O13" s="63" t="s">
        <v>738</v>
      </c>
      <c r="P13" s="63"/>
      <c r="Q13" s="63"/>
    </row>
    <row r="14" spans="1:17">
      <c r="A14" s="13"/>
      <c r="B14" s="99"/>
      <c r="C14" s="63"/>
      <c r="D14" s="63"/>
      <c r="E14" s="63"/>
      <c r="F14" s="101"/>
      <c r="G14" s="63" t="s">
        <v>731</v>
      </c>
      <c r="H14" s="63"/>
      <c r="I14" s="63"/>
      <c r="J14" s="27"/>
      <c r="K14" s="63" t="s">
        <v>735</v>
      </c>
      <c r="L14" s="63"/>
      <c r="M14" s="63"/>
      <c r="N14" s="27"/>
      <c r="O14" s="63" t="s">
        <v>736</v>
      </c>
      <c r="P14" s="63"/>
      <c r="Q14" s="63"/>
    </row>
    <row r="15" spans="1:17">
      <c r="A15" s="13"/>
      <c r="B15" s="99"/>
      <c r="C15" s="63"/>
      <c r="D15" s="63"/>
      <c r="E15" s="63"/>
      <c r="F15" s="101"/>
      <c r="G15" s="63" t="s">
        <v>732</v>
      </c>
      <c r="H15" s="63"/>
      <c r="I15" s="63"/>
      <c r="J15" s="27"/>
      <c r="K15" s="63" t="s">
        <v>736</v>
      </c>
      <c r="L15" s="63"/>
      <c r="M15" s="63"/>
      <c r="N15" s="27"/>
      <c r="O15" s="63" t="s">
        <v>739</v>
      </c>
      <c r="P15" s="63"/>
      <c r="Q15" s="63"/>
    </row>
    <row r="16" spans="1:17" ht="15.75" thickBot="1">
      <c r="A16" s="13"/>
      <c r="B16" s="99"/>
      <c r="C16" s="62"/>
      <c r="D16" s="62"/>
      <c r="E16" s="62"/>
      <c r="F16" s="101"/>
      <c r="G16" s="62" t="s">
        <v>733</v>
      </c>
      <c r="H16" s="62"/>
      <c r="I16" s="62"/>
      <c r="J16" s="27"/>
      <c r="K16" s="62" t="s">
        <v>737</v>
      </c>
      <c r="L16" s="62"/>
      <c r="M16" s="62"/>
      <c r="N16" s="27"/>
      <c r="O16" s="81"/>
      <c r="P16" s="81"/>
      <c r="Q16" s="81"/>
    </row>
    <row r="17" spans="1:17">
      <c r="A17" s="13"/>
      <c r="B17" s="97"/>
      <c r="C17" s="63" t="s">
        <v>224</v>
      </c>
      <c r="D17" s="63"/>
      <c r="E17" s="63"/>
      <c r="F17" s="63"/>
      <c r="G17" s="63"/>
      <c r="H17" s="63"/>
      <c r="I17" s="63"/>
      <c r="J17" s="63"/>
      <c r="K17" s="63"/>
      <c r="L17" s="63"/>
      <c r="M17" s="63"/>
      <c r="N17" s="63"/>
      <c r="O17" s="63"/>
      <c r="P17" s="63"/>
      <c r="Q17" s="63"/>
    </row>
    <row r="18" spans="1:17">
      <c r="A18" s="13"/>
      <c r="B18" s="82" t="s">
        <v>740</v>
      </c>
      <c r="C18" s="29"/>
      <c r="D18" s="29"/>
      <c r="E18" s="29"/>
      <c r="F18" s="29"/>
      <c r="G18" s="29"/>
      <c r="H18" s="29"/>
      <c r="I18" s="29"/>
      <c r="J18" s="29"/>
      <c r="K18" s="29"/>
      <c r="L18" s="29"/>
      <c r="M18" s="29"/>
      <c r="N18" s="29"/>
      <c r="O18" s="29"/>
      <c r="P18" s="29"/>
      <c r="Q18" s="29"/>
    </row>
    <row r="19" spans="1:17">
      <c r="A19" s="13"/>
      <c r="B19" s="82"/>
      <c r="C19" s="29"/>
      <c r="D19" s="29"/>
      <c r="E19" s="29"/>
      <c r="F19" s="29"/>
      <c r="G19" s="29"/>
      <c r="H19" s="29"/>
      <c r="I19" s="29"/>
      <c r="J19" s="29"/>
      <c r="K19" s="29"/>
      <c r="L19" s="29"/>
      <c r="M19" s="29"/>
      <c r="N19" s="29"/>
      <c r="O19" s="29"/>
      <c r="P19" s="29"/>
      <c r="Q19" s="29"/>
    </row>
    <row r="20" spans="1:17">
      <c r="A20" s="13"/>
      <c r="B20" s="86" t="s">
        <v>741</v>
      </c>
      <c r="C20" s="27"/>
      <c r="D20" s="27"/>
      <c r="E20" s="27"/>
      <c r="F20" s="27"/>
      <c r="G20" s="27"/>
      <c r="H20" s="27"/>
      <c r="I20" s="27"/>
      <c r="J20" s="27"/>
      <c r="K20" s="27"/>
      <c r="L20" s="27"/>
      <c r="M20" s="27"/>
      <c r="N20" s="27"/>
      <c r="O20" s="27"/>
      <c r="P20" s="27"/>
      <c r="Q20" s="27"/>
    </row>
    <row r="21" spans="1:17">
      <c r="A21" s="13"/>
      <c r="B21" s="86"/>
      <c r="C21" s="27"/>
      <c r="D21" s="27"/>
      <c r="E21" s="27"/>
      <c r="F21" s="27"/>
      <c r="G21" s="27"/>
      <c r="H21" s="27"/>
      <c r="I21" s="27"/>
      <c r="J21" s="27"/>
      <c r="K21" s="27"/>
      <c r="L21" s="27"/>
      <c r="M21" s="27"/>
      <c r="N21" s="27"/>
      <c r="O21" s="27"/>
      <c r="P21" s="27"/>
      <c r="Q21" s="27"/>
    </row>
    <row r="22" spans="1:17">
      <c r="A22" s="13"/>
      <c r="B22" s="110" t="s">
        <v>742</v>
      </c>
      <c r="C22" s="64" t="s">
        <v>227</v>
      </c>
      <c r="D22" s="34">
        <v>279354</v>
      </c>
      <c r="E22" s="29"/>
      <c r="F22" s="29"/>
      <c r="G22" s="64" t="s">
        <v>227</v>
      </c>
      <c r="H22" s="45" t="s">
        <v>311</v>
      </c>
      <c r="I22" s="29"/>
      <c r="J22" s="29"/>
      <c r="K22" s="64" t="s">
        <v>227</v>
      </c>
      <c r="L22" s="34">
        <v>279354</v>
      </c>
      <c r="M22" s="29"/>
      <c r="N22" s="29"/>
      <c r="O22" s="64" t="s">
        <v>227</v>
      </c>
      <c r="P22" s="45" t="s">
        <v>311</v>
      </c>
      <c r="Q22" s="29"/>
    </row>
    <row r="23" spans="1:17">
      <c r="A23" s="13"/>
      <c r="B23" s="110"/>
      <c r="C23" s="64"/>
      <c r="D23" s="34"/>
      <c r="E23" s="29"/>
      <c r="F23" s="29"/>
      <c r="G23" s="64"/>
      <c r="H23" s="45"/>
      <c r="I23" s="29"/>
      <c r="J23" s="29"/>
      <c r="K23" s="64"/>
      <c r="L23" s="34"/>
      <c r="M23" s="29"/>
      <c r="N23" s="29"/>
      <c r="O23" s="64"/>
      <c r="P23" s="45"/>
      <c r="Q23" s="29"/>
    </row>
    <row r="24" spans="1:17">
      <c r="A24" s="13"/>
      <c r="B24" s="111" t="s">
        <v>743</v>
      </c>
      <c r="C24" s="32">
        <v>418961</v>
      </c>
      <c r="D24" s="32"/>
      <c r="E24" s="27"/>
      <c r="F24" s="27"/>
      <c r="G24" s="35" t="s">
        <v>311</v>
      </c>
      <c r="H24" s="35"/>
      <c r="I24" s="27"/>
      <c r="J24" s="27"/>
      <c r="K24" s="32">
        <v>418961</v>
      </c>
      <c r="L24" s="32"/>
      <c r="M24" s="27"/>
      <c r="N24" s="27"/>
      <c r="O24" s="35" t="s">
        <v>311</v>
      </c>
      <c r="P24" s="35"/>
      <c r="Q24" s="27"/>
    </row>
    <row r="25" spans="1:17">
      <c r="A25" s="13"/>
      <c r="B25" s="111"/>
      <c r="C25" s="32"/>
      <c r="D25" s="32"/>
      <c r="E25" s="27"/>
      <c r="F25" s="27"/>
      <c r="G25" s="35"/>
      <c r="H25" s="35"/>
      <c r="I25" s="27"/>
      <c r="J25" s="27"/>
      <c r="K25" s="32"/>
      <c r="L25" s="32"/>
      <c r="M25" s="27"/>
      <c r="N25" s="27"/>
      <c r="O25" s="35"/>
      <c r="P25" s="35"/>
      <c r="Q25" s="27"/>
    </row>
    <row r="26" spans="1:17">
      <c r="A26" s="13"/>
      <c r="B26" s="110" t="s">
        <v>361</v>
      </c>
      <c r="C26" s="34">
        <v>3800</v>
      </c>
      <c r="D26" s="34"/>
      <c r="E26" s="29"/>
      <c r="F26" s="29"/>
      <c r="G26" s="45" t="s">
        <v>311</v>
      </c>
      <c r="H26" s="45"/>
      <c r="I26" s="29"/>
      <c r="J26" s="29"/>
      <c r="K26" s="34">
        <v>3800</v>
      </c>
      <c r="L26" s="34"/>
      <c r="M26" s="29"/>
      <c r="N26" s="29"/>
      <c r="O26" s="45" t="s">
        <v>311</v>
      </c>
      <c r="P26" s="45"/>
      <c r="Q26" s="29"/>
    </row>
    <row r="27" spans="1:17">
      <c r="A27" s="13"/>
      <c r="B27" s="110"/>
      <c r="C27" s="34"/>
      <c r="D27" s="34"/>
      <c r="E27" s="29"/>
      <c r="F27" s="29"/>
      <c r="G27" s="45"/>
      <c r="H27" s="45"/>
      <c r="I27" s="29"/>
      <c r="J27" s="29"/>
      <c r="K27" s="34"/>
      <c r="L27" s="34"/>
      <c r="M27" s="29"/>
      <c r="N27" s="29"/>
      <c r="O27" s="45"/>
      <c r="P27" s="45"/>
      <c r="Q27" s="29"/>
    </row>
    <row r="28" spans="1:17">
      <c r="A28" s="13"/>
      <c r="B28" s="111" t="s">
        <v>363</v>
      </c>
      <c r="C28" s="32">
        <v>6019</v>
      </c>
      <c r="D28" s="32"/>
      <c r="E28" s="27"/>
      <c r="F28" s="27"/>
      <c r="G28" s="35" t="s">
        <v>311</v>
      </c>
      <c r="H28" s="35"/>
      <c r="I28" s="27"/>
      <c r="J28" s="27"/>
      <c r="K28" s="32">
        <v>4887</v>
      </c>
      <c r="L28" s="32"/>
      <c r="M28" s="27"/>
      <c r="N28" s="27"/>
      <c r="O28" s="32">
        <v>1132</v>
      </c>
      <c r="P28" s="32"/>
      <c r="Q28" s="27"/>
    </row>
    <row r="29" spans="1:17">
      <c r="A29" s="13"/>
      <c r="B29" s="111"/>
      <c r="C29" s="32"/>
      <c r="D29" s="32"/>
      <c r="E29" s="27"/>
      <c r="F29" s="27"/>
      <c r="G29" s="35"/>
      <c r="H29" s="35"/>
      <c r="I29" s="27"/>
      <c r="J29" s="27"/>
      <c r="K29" s="32"/>
      <c r="L29" s="32"/>
      <c r="M29" s="27"/>
      <c r="N29" s="27"/>
      <c r="O29" s="32"/>
      <c r="P29" s="32"/>
      <c r="Q29" s="27"/>
    </row>
    <row r="30" spans="1:17">
      <c r="A30" s="13"/>
      <c r="B30" s="110" t="s">
        <v>367</v>
      </c>
      <c r="C30" s="34">
        <v>17095</v>
      </c>
      <c r="D30" s="34"/>
      <c r="E30" s="29"/>
      <c r="F30" s="29"/>
      <c r="G30" s="34">
        <v>17095</v>
      </c>
      <c r="H30" s="34"/>
      <c r="I30" s="29"/>
      <c r="J30" s="29"/>
      <c r="K30" s="45" t="s">
        <v>311</v>
      </c>
      <c r="L30" s="45"/>
      <c r="M30" s="29"/>
      <c r="N30" s="29"/>
      <c r="O30" s="45" t="s">
        <v>311</v>
      </c>
      <c r="P30" s="45"/>
      <c r="Q30" s="29"/>
    </row>
    <row r="31" spans="1:17">
      <c r="A31" s="13"/>
      <c r="B31" s="110"/>
      <c r="C31" s="34"/>
      <c r="D31" s="34"/>
      <c r="E31" s="29"/>
      <c r="F31" s="29"/>
      <c r="G31" s="34"/>
      <c r="H31" s="34"/>
      <c r="I31" s="29"/>
      <c r="J31" s="29"/>
      <c r="K31" s="45"/>
      <c r="L31" s="45"/>
      <c r="M31" s="29"/>
      <c r="N31" s="29"/>
      <c r="O31" s="45"/>
      <c r="P31" s="45"/>
      <c r="Q31" s="29"/>
    </row>
    <row r="32" spans="1:17">
      <c r="A32" s="13"/>
      <c r="B32" s="12"/>
      <c r="C32" s="27"/>
      <c r="D32" s="27"/>
      <c r="E32" s="27"/>
      <c r="F32" s="12"/>
      <c r="G32" s="27"/>
      <c r="H32" s="27"/>
      <c r="I32" s="27"/>
      <c r="J32" s="12"/>
      <c r="K32" s="27"/>
      <c r="L32" s="27"/>
      <c r="M32" s="27"/>
      <c r="N32" s="12"/>
      <c r="O32" s="27"/>
      <c r="P32" s="27"/>
      <c r="Q32" s="27"/>
    </row>
    <row r="33" spans="1:17">
      <c r="A33" s="13"/>
      <c r="B33" s="71"/>
      <c r="C33" s="71"/>
      <c r="D33" s="71"/>
      <c r="E33" s="71"/>
      <c r="F33" s="71"/>
      <c r="G33" s="71"/>
      <c r="H33" s="71"/>
      <c r="I33" s="71"/>
      <c r="J33" s="71"/>
      <c r="K33" s="71"/>
      <c r="L33" s="71"/>
      <c r="M33" s="71"/>
      <c r="N33" s="71"/>
      <c r="O33" s="71"/>
      <c r="P33" s="71"/>
      <c r="Q33" s="71"/>
    </row>
    <row r="34" spans="1:17">
      <c r="A34" s="13"/>
      <c r="B34" s="71"/>
      <c r="C34" s="71"/>
      <c r="D34" s="71"/>
      <c r="E34" s="71"/>
      <c r="F34" s="71"/>
      <c r="G34" s="71"/>
      <c r="H34" s="71"/>
      <c r="I34" s="71"/>
      <c r="J34" s="71"/>
      <c r="K34" s="71"/>
      <c r="L34" s="71"/>
      <c r="M34" s="71"/>
      <c r="N34" s="71"/>
      <c r="O34" s="71"/>
      <c r="P34" s="71"/>
      <c r="Q34" s="71"/>
    </row>
    <row r="35" spans="1:17">
      <c r="A35" s="13"/>
      <c r="B35" s="96"/>
      <c r="C35" s="96"/>
      <c r="D35" s="96"/>
      <c r="E35" s="96"/>
      <c r="F35" s="96"/>
      <c r="G35" s="96"/>
      <c r="H35" s="96"/>
      <c r="I35" s="96"/>
      <c r="J35" s="96"/>
      <c r="K35" s="96"/>
      <c r="L35" s="96"/>
      <c r="M35" s="96"/>
      <c r="N35" s="96"/>
      <c r="O35" s="96"/>
      <c r="P35" s="96"/>
      <c r="Q35" s="96"/>
    </row>
    <row r="36" spans="1:17">
      <c r="A36" s="13"/>
      <c r="B36" s="26"/>
      <c r="C36" s="26"/>
      <c r="D36" s="26"/>
      <c r="E36" s="26"/>
      <c r="F36" s="26"/>
      <c r="G36" s="26"/>
      <c r="H36" s="26"/>
      <c r="I36" s="26"/>
      <c r="J36" s="26"/>
      <c r="K36" s="26"/>
      <c r="L36" s="26"/>
      <c r="M36" s="26"/>
      <c r="N36" s="26"/>
      <c r="O36" s="26"/>
      <c r="P36" s="26"/>
      <c r="Q36" s="26"/>
    </row>
    <row r="37" spans="1:17">
      <c r="A37" s="13"/>
      <c r="B37" s="15"/>
      <c r="C37" s="15"/>
      <c r="D37" s="15"/>
      <c r="E37" s="15"/>
      <c r="F37" s="15"/>
      <c r="G37" s="15"/>
      <c r="H37" s="15"/>
      <c r="I37" s="15"/>
      <c r="J37" s="15"/>
      <c r="K37" s="15"/>
      <c r="L37" s="15"/>
      <c r="M37" s="15"/>
      <c r="N37" s="15"/>
      <c r="O37" s="15"/>
      <c r="P37" s="15"/>
      <c r="Q37" s="15"/>
    </row>
    <row r="38" spans="1:17" ht="15.75" thickBot="1">
      <c r="A38" s="13"/>
      <c r="B38" s="97"/>
      <c r="C38" s="99"/>
      <c r="D38" s="99"/>
      <c r="E38" s="99"/>
      <c r="F38" s="12"/>
      <c r="G38" s="62" t="s">
        <v>728</v>
      </c>
      <c r="H38" s="62"/>
      <c r="I38" s="62"/>
      <c r="J38" s="62"/>
      <c r="K38" s="62"/>
      <c r="L38" s="62"/>
      <c r="M38" s="62"/>
      <c r="N38" s="62"/>
      <c r="O38" s="62"/>
      <c r="P38" s="62"/>
      <c r="Q38" s="62"/>
    </row>
    <row r="39" spans="1:17">
      <c r="A39" s="13"/>
      <c r="B39" s="99"/>
      <c r="C39" s="63" t="s">
        <v>423</v>
      </c>
      <c r="D39" s="63"/>
      <c r="E39" s="63"/>
      <c r="F39" s="27"/>
      <c r="G39" s="100" t="s">
        <v>729</v>
      </c>
      <c r="H39" s="100"/>
      <c r="I39" s="100"/>
      <c r="J39" s="44"/>
      <c r="K39" s="100" t="s">
        <v>734</v>
      </c>
      <c r="L39" s="100"/>
      <c r="M39" s="100"/>
      <c r="N39" s="44"/>
      <c r="O39" s="100" t="s">
        <v>734</v>
      </c>
      <c r="P39" s="100"/>
      <c r="Q39" s="100"/>
    </row>
    <row r="40" spans="1:17">
      <c r="A40" s="13"/>
      <c r="B40" s="99"/>
      <c r="C40" s="63"/>
      <c r="D40" s="63"/>
      <c r="E40" s="63"/>
      <c r="F40" s="27"/>
      <c r="G40" s="63" t="s">
        <v>730</v>
      </c>
      <c r="H40" s="63"/>
      <c r="I40" s="63"/>
      <c r="J40" s="153"/>
      <c r="K40" s="63" t="s">
        <v>113</v>
      </c>
      <c r="L40" s="63"/>
      <c r="M40" s="63"/>
      <c r="N40" s="153"/>
      <c r="O40" s="63" t="s">
        <v>738</v>
      </c>
      <c r="P40" s="63"/>
      <c r="Q40" s="63"/>
    </row>
    <row r="41" spans="1:17">
      <c r="A41" s="13"/>
      <c r="B41" s="99"/>
      <c r="C41" s="63"/>
      <c r="D41" s="63"/>
      <c r="E41" s="63"/>
      <c r="F41" s="27"/>
      <c r="G41" s="63" t="s">
        <v>731</v>
      </c>
      <c r="H41" s="63"/>
      <c r="I41" s="63"/>
      <c r="J41" s="153"/>
      <c r="K41" s="63" t="s">
        <v>735</v>
      </c>
      <c r="L41" s="63"/>
      <c r="M41" s="63"/>
      <c r="N41" s="153"/>
      <c r="O41" s="63" t="s">
        <v>736</v>
      </c>
      <c r="P41" s="63"/>
      <c r="Q41" s="63"/>
    </row>
    <row r="42" spans="1:17">
      <c r="A42" s="13"/>
      <c r="B42" s="99"/>
      <c r="C42" s="63"/>
      <c r="D42" s="63"/>
      <c r="E42" s="63"/>
      <c r="F42" s="27"/>
      <c r="G42" s="63" t="s">
        <v>732</v>
      </c>
      <c r="H42" s="63"/>
      <c r="I42" s="63"/>
      <c r="J42" s="153"/>
      <c r="K42" s="63" t="s">
        <v>736</v>
      </c>
      <c r="L42" s="63"/>
      <c r="M42" s="63"/>
      <c r="N42" s="153"/>
      <c r="O42" s="63" t="s">
        <v>739</v>
      </c>
      <c r="P42" s="63"/>
      <c r="Q42" s="63"/>
    </row>
    <row r="43" spans="1:17" ht="15.75" thickBot="1">
      <c r="A43" s="13"/>
      <c r="B43" s="99"/>
      <c r="C43" s="62"/>
      <c r="D43" s="62"/>
      <c r="E43" s="62"/>
      <c r="F43" s="27"/>
      <c r="G43" s="62" t="s">
        <v>733</v>
      </c>
      <c r="H43" s="62"/>
      <c r="I43" s="62"/>
      <c r="J43" s="153"/>
      <c r="K43" s="62" t="s">
        <v>737</v>
      </c>
      <c r="L43" s="62"/>
      <c r="M43" s="62"/>
      <c r="N43" s="153"/>
      <c r="O43" s="81"/>
      <c r="P43" s="81"/>
      <c r="Q43" s="81"/>
    </row>
    <row r="44" spans="1:17">
      <c r="A44" s="13"/>
      <c r="B44" s="97"/>
      <c r="C44" s="63" t="s">
        <v>224</v>
      </c>
      <c r="D44" s="63"/>
      <c r="E44" s="63"/>
      <c r="F44" s="63"/>
      <c r="G44" s="63"/>
      <c r="H44" s="63"/>
      <c r="I44" s="63"/>
      <c r="J44" s="63"/>
      <c r="K44" s="63"/>
      <c r="L44" s="63"/>
      <c r="M44" s="63"/>
      <c r="N44" s="63"/>
      <c r="O44" s="63"/>
      <c r="P44" s="63"/>
      <c r="Q44" s="63"/>
    </row>
    <row r="45" spans="1:17">
      <c r="A45" s="13"/>
      <c r="B45" s="76" t="s">
        <v>740</v>
      </c>
      <c r="C45" s="29"/>
      <c r="D45" s="29"/>
      <c r="E45" s="29"/>
      <c r="F45" s="17"/>
      <c r="G45" s="29"/>
      <c r="H45" s="29"/>
      <c r="I45" s="29"/>
      <c r="J45" s="17"/>
      <c r="K45" s="29"/>
      <c r="L45" s="29"/>
      <c r="M45" s="29"/>
      <c r="N45" s="17"/>
      <c r="O45" s="29"/>
      <c r="P45" s="29"/>
      <c r="Q45" s="29"/>
    </row>
    <row r="46" spans="1:17">
      <c r="A46" s="13"/>
      <c r="B46" s="77" t="s">
        <v>741</v>
      </c>
      <c r="C46" s="27"/>
      <c r="D46" s="27"/>
      <c r="E46" s="27"/>
      <c r="F46" s="12"/>
      <c r="G46" s="27"/>
      <c r="H46" s="27"/>
      <c r="I46" s="27"/>
      <c r="J46" s="12"/>
      <c r="K46" s="27"/>
      <c r="L46" s="27"/>
      <c r="M46" s="27"/>
      <c r="N46" s="12"/>
      <c r="O46" s="27"/>
      <c r="P46" s="27"/>
      <c r="Q46" s="27"/>
    </row>
    <row r="47" spans="1:17">
      <c r="A47" s="13"/>
      <c r="B47" s="110" t="s">
        <v>742</v>
      </c>
      <c r="C47" s="64" t="s">
        <v>227</v>
      </c>
      <c r="D47" s="34">
        <v>274101</v>
      </c>
      <c r="E47" s="29"/>
      <c r="F47" s="29"/>
      <c r="G47" s="64" t="s">
        <v>227</v>
      </c>
      <c r="H47" s="45" t="s">
        <v>311</v>
      </c>
      <c r="I47" s="29"/>
      <c r="J47" s="29"/>
      <c r="K47" s="64" t="s">
        <v>227</v>
      </c>
      <c r="L47" s="34">
        <v>274101</v>
      </c>
      <c r="M47" s="29"/>
      <c r="N47" s="29"/>
      <c r="O47" s="64" t="s">
        <v>227</v>
      </c>
      <c r="P47" s="45" t="s">
        <v>311</v>
      </c>
      <c r="Q47" s="29"/>
    </row>
    <row r="48" spans="1:17">
      <c r="A48" s="13"/>
      <c r="B48" s="110"/>
      <c r="C48" s="64"/>
      <c r="D48" s="34"/>
      <c r="E48" s="29"/>
      <c r="F48" s="29"/>
      <c r="G48" s="64"/>
      <c r="H48" s="45"/>
      <c r="I48" s="29"/>
      <c r="J48" s="29"/>
      <c r="K48" s="64"/>
      <c r="L48" s="34"/>
      <c r="M48" s="29"/>
      <c r="N48" s="29"/>
      <c r="O48" s="64"/>
      <c r="P48" s="45"/>
      <c r="Q48" s="29"/>
    </row>
    <row r="49" spans="1:17">
      <c r="A49" s="13"/>
      <c r="B49" s="111" t="s">
        <v>743</v>
      </c>
      <c r="C49" s="32">
        <v>404996</v>
      </c>
      <c r="D49" s="32"/>
      <c r="E49" s="27"/>
      <c r="F49" s="27"/>
      <c r="G49" s="35" t="s">
        <v>311</v>
      </c>
      <c r="H49" s="35"/>
      <c r="I49" s="27"/>
      <c r="J49" s="27"/>
      <c r="K49" s="32">
        <v>404996</v>
      </c>
      <c r="L49" s="32"/>
      <c r="M49" s="27"/>
      <c r="N49" s="27"/>
      <c r="O49" s="35" t="s">
        <v>311</v>
      </c>
      <c r="P49" s="35"/>
      <c r="Q49" s="27"/>
    </row>
    <row r="50" spans="1:17">
      <c r="A50" s="13"/>
      <c r="B50" s="111"/>
      <c r="C50" s="32"/>
      <c r="D50" s="32"/>
      <c r="E50" s="27"/>
      <c r="F50" s="27"/>
      <c r="G50" s="35"/>
      <c r="H50" s="35"/>
      <c r="I50" s="27"/>
      <c r="J50" s="27"/>
      <c r="K50" s="32"/>
      <c r="L50" s="32"/>
      <c r="M50" s="27"/>
      <c r="N50" s="27"/>
      <c r="O50" s="35"/>
      <c r="P50" s="35"/>
      <c r="Q50" s="27"/>
    </row>
    <row r="51" spans="1:17">
      <c r="A51" s="13"/>
      <c r="B51" s="110" t="s">
        <v>361</v>
      </c>
      <c r="C51" s="34">
        <v>3697</v>
      </c>
      <c r="D51" s="34"/>
      <c r="E51" s="29"/>
      <c r="F51" s="29"/>
      <c r="G51" s="45" t="s">
        <v>311</v>
      </c>
      <c r="H51" s="45"/>
      <c r="I51" s="29"/>
      <c r="J51" s="29"/>
      <c r="K51" s="34">
        <v>3697</v>
      </c>
      <c r="L51" s="34"/>
      <c r="M51" s="29"/>
      <c r="N51" s="29"/>
      <c r="O51" s="45" t="s">
        <v>311</v>
      </c>
      <c r="P51" s="45"/>
      <c r="Q51" s="29"/>
    </row>
    <row r="52" spans="1:17">
      <c r="A52" s="13"/>
      <c r="B52" s="110"/>
      <c r="C52" s="34"/>
      <c r="D52" s="34"/>
      <c r="E52" s="29"/>
      <c r="F52" s="29"/>
      <c r="G52" s="45"/>
      <c r="H52" s="45"/>
      <c r="I52" s="29"/>
      <c r="J52" s="29"/>
      <c r="K52" s="34"/>
      <c r="L52" s="34"/>
      <c r="M52" s="29"/>
      <c r="N52" s="29"/>
      <c r="O52" s="45"/>
      <c r="P52" s="45"/>
      <c r="Q52" s="29"/>
    </row>
    <row r="53" spans="1:17">
      <c r="A53" s="13"/>
      <c r="B53" s="111" t="s">
        <v>363</v>
      </c>
      <c r="C53" s="32">
        <v>5936</v>
      </c>
      <c r="D53" s="32"/>
      <c r="E53" s="27"/>
      <c r="F53" s="27"/>
      <c r="G53" s="35" t="s">
        <v>311</v>
      </c>
      <c r="H53" s="35"/>
      <c r="I53" s="27"/>
      <c r="J53" s="27"/>
      <c r="K53" s="32">
        <v>4824</v>
      </c>
      <c r="L53" s="32"/>
      <c r="M53" s="27"/>
      <c r="N53" s="27"/>
      <c r="O53" s="32">
        <v>1112</v>
      </c>
      <c r="P53" s="32"/>
      <c r="Q53" s="27"/>
    </row>
    <row r="54" spans="1:17">
      <c r="A54" s="13"/>
      <c r="B54" s="111"/>
      <c r="C54" s="32"/>
      <c r="D54" s="32"/>
      <c r="E54" s="27"/>
      <c r="F54" s="27"/>
      <c r="G54" s="35"/>
      <c r="H54" s="35"/>
      <c r="I54" s="27"/>
      <c r="J54" s="27"/>
      <c r="K54" s="32"/>
      <c r="L54" s="32"/>
      <c r="M54" s="27"/>
      <c r="N54" s="27"/>
      <c r="O54" s="32"/>
      <c r="P54" s="32"/>
      <c r="Q54" s="27"/>
    </row>
    <row r="55" spans="1:17">
      <c r="A55" s="13"/>
      <c r="B55" s="110" t="s">
        <v>367</v>
      </c>
      <c r="C55" s="34">
        <v>17021</v>
      </c>
      <c r="D55" s="34"/>
      <c r="E55" s="29"/>
      <c r="F55" s="29"/>
      <c r="G55" s="34">
        <v>17021</v>
      </c>
      <c r="H55" s="34"/>
      <c r="I55" s="29"/>
      <c r="J55" s="29"/>
      <c r="K55" s="45" t="s">
        <v>311</v>
      </c>
      <c r="L55" s="45"/>
      <c r="M55" s="29"/>
      <c r="N55" s="29"/>
      <c r="O55" s="45" t="s">
        <v>311</v>
      </c>
      <c r="P55" s="45"/>
      <c r="Q55" s="29"/>
    </row>
    <row r="56" spans="1:17">
      <c r="A56" s="13"/>
      <c r="B56" s="110"/>
      <c r="C56" s="34"/>
      <c r="D56" s="34"/>
      <c r="E56" s="29"/>
      <c r="F56" s="29"/>
      <c r="G56" s="34"/>
      <c r="H56" s="34"/>
      <c r="I56" s="29"/>
      <c r="J56" s="29"/>
      <c r="K56" s="45"/>
      <c r="L56" s="45"/>
      <c r="M56" s="29"/>
      <c r="N56" s="29"/>
      <c r="O56" s="45"/>
      <c r="P56" s="45"/>
      <c r="Q56" s="29"/>
    </row>
    <row r="57" spans="1:17" ht="15" customHeight="1">
      <c r="A57" s="13" t="s">
        <v>856</v>
      </c>
      <c r="B57" s="71" t="s">
        <v>4</v>
      </c>
      <c r="C57" s="71"/>
      <c r="D57" s="71"/>
      <c r="E57" s="71"/>
      <c r="F57" s="71"/>
      <c r="G57" s="71"/>
      <c r="H57" s="71"/>
      <c r="I57" s="71"/>
      <c r="J57" s="71"/>
      <c r="K57" s="71"/>
      <c r="L57" s="71"/>
      <c r="M57" s="71"/>
      <c r="N57" s="71"/>
      <c r="O57" s="71"/>
      <c r="P57" s="71"/>
      <c r="Q57" s="71"/>
    </row>
    <row r="58" spans="1:17" ht="25.5" customHeight="1">
      <c r="A58" s="13"/>
      <c r="B58" s="27" t="s">
        <v>745</v>
      </c>
      <c r="C58" s="27"/>
      <c r="D58" s="27"/>
      <c r="E58" s="27"/>
      <c r="F58" s="27"/>
      <c r="G58" s="27"/>
      <c r="H58" s="27"/>
      <c r="I58" s="27"/>
      <c r="J58" s="27"/>
      <c r="K58" s="27"/>
      <c r="L58" s="27"/>
      <c r="M58" s="27"/>
      <c r="N58" s="27"/>
      <c r="O58" s="27"/>
      <c r="P58" s="27"/>
      <c r="Q58" s="27"/>
    </row>
    <row r="59" spans="1:17">
      <c r="A59" s="13"/>
      <c r="B59" s="26"/>
      <c r="C59" s="26"/>
      <c r="D59" s="26"/>
      <c r="E59" s="26"/>
      <c r="F59" s="26"/>
      <c r="G59" s="26"/>
      <c r="H59" s="26"/>
      <c r="I59" s="26"/>
      <c r="J59" s="26"/>
    </row>
    <row r="60" spans="1:17">
      <c r="A60" s="13"/>
      <c r="B60" s="15"/>
      <c r="C60" s="15"/>
      <c r="D60" s="15"/>
      <c r="E60" s="15"/>
      <c r="F60" s="15"/>
      <c r="G60" s="15"/>
      <c r="H60" s="15"/>
      <c r="I60" s="15"/>
      <c r="J60" s="15"/>
    </row>
    <row r="61" spans="1:17" ht="15.75" thickBot="1">
      <c r="A61" s="13"/>
      <c r="B61" s="12"/>
      <c r="C61" s="12"/>
      <c r="D61" s="69" t="s">
        <v>277</v>
      </c>
      <c r="E61" s="69"/>
      <c r="F61" s="69"/>
      <c r="G61" s="69"/>
      <c r="H61" s="69"/>
      <c r="I61" s="69"/>
      <c r="J61" s="69"/>
    </row>
    <row r="62" spans="1:17" ht="15.75" thickBot="1">
      <c r="A62" s="13"/>
      <c r="B62" s="12"/>
      <c r="C62" s="12"/>
      <c r="D62" s="70">
        <v>2014</v>
      </c>
      <c r="E62" s="70"/>
      <c r="F62" s="70"/>
      <c r="G62" s="61"/>
      <c r="H62" s="70">
        <v>2013</v>
      </c>
      <c r="I62" s="70"/>
      <c r="J62" s="70"/>
    </row>
    <row r="63" spans="1:17">
      <c r="A63" s="13"/>
      <c r="B63" s="12"/>
      <c r="C63" s="12"/>
      <c r="D63" s="100" t="s">
        <v>224</v>
      </c>
      <c r="E63" s="100"/>
      <c r="F63" s="100"/>
      <c r="G63" s="100"/>
      <c r="H63" s="100"/>
      <c r="I63" s="100"/>
      <c r="J63" s="100"/>
    </row>
    <row r="64" spans="1:17">
      <c r="A64" s="13"/>
      <c r="B64" s="31" t="s">
        <v>746</v>
      </c>
      <c r="C64" s="27"/>
      <c r="D64" s="31" t="s">
        <v>227</v>
      </c>
      <c r="E64" s="32">
        <v>1112</v>
      </c>
      <c r="F64" s="27"/>
      <c r="G64" s="27"/>
      <c r="H64" s="31" t="s">
        <v>227</v>
      </c>
      <c r="I64" s="35" t="s">
        <v>311</v>
      </c>
      <c r="J64" s="27"/>
    </row>
    <row r="65" spans="1:17">
      <c r="A65" s="13"/>
      <c r="B65" s="31"/>
      <c r="C65" s="27"/>
      <c r="D65" s="31"/>
      <c r="E65" s="32"/>
      <c r="F65" s="27"/>
      <c r="G65" s="27"/>
      <c r="H65" s="31"/>
      <c r="I65" s="35"/>
      <c r="J65" s="27"/>
    </row>
    <row r="66" spans="1:17">
      <c r="A66" s="13"/>
      <c r="B66" s="64" t="s">
        <v>747</v>
      </c>
      <c r="C66" s="29"/>
      <c r="D66" s="45" t="s">
        <v>311</v>
      </c>
      <c r="E66" s="45"/>
      <c r="F66" s="29"/>
      <c r="G66" s="29"/>
      <c r="H66" s="34">
        <v>1200</v>
      </c>
      <c r="I66" s="34"/>
      <c r="J66" s="29"/>
    </row>
    <row r="67" spans="1:17">
      <c r="A67" s="13"/>
      <c r="B67" s="64"/>
      <c r="C67" s="29"/>
      <c r="D67" s="45"/>
      <c r="E67" s="45"/>
      <c r="F67" s="29"/>
      <c r="G67" s="29"/>
      <c r="H67" s="34"/>
      <c r="I67" s="34"/>
      <c r="J67" s="29"/>
    </row>
    <row r="68" spans="1:17">
      <c r="A68" s="13"/>
      <c r="B68" s="31" t="s">
        <v>691</v>
      </c>
      <c r="C68" s="27"/>
      <c r="D68" s="35" t="s">
        <v>311</v>
      </c>
      <c r="E68" s="35"/>
      <c r="F68" s="27"/>
      <c r="G68" s="27"/>
      <c r="H68" s="35" t="s">
        <v>311</v>
      </c>
      <c r="I68" s="35"/>
      <c r="J68" s="27"/>
    </row>
    <row r="69" spans="1:17">
      <c r="A69" s="13"/>
      <c r="B69" s="31"/>
      <c r="C69" s="27"/>
      <c r="D69" s="35"/>
      <c r="E69" s="35"/>
      <c r="F69" s="27"/>
      <c r="G69" s="27"/>
      <c r="H69" s="35"/>
      <c r="I69" s="35"/>
      <c r="J69" s="27"/>
    </row>
    <row r="70" spans="1:17">
      <c r="A70" s="13"/>
      <c r="B70" s="64" t="s">
        <v>748</v>
      </c>
      <c r="C70" s="29"/>
      <c r="D70" s="45" t="s">
        <v>311</v>
      </c>
      <c r="E70" s="45"/>
      <c r="F70" s="29"/>
      <c r="G70" s="29"/>
      <c r="H70" s="45" t="s">
        <v>311</v>
      </c>
      <c r="I70" s="45"/>
      <c r="J70" s="29"/>
    </row>
    <row r="71" spans="1:17">
      <c r="A71" s="13"/>
      <c r="B71" s="64"/>
      <c r="C71" s="29"/>
      <c r="D71" s="45"/>
      <c r="E71" s="45"/>
      <c r="F71" s="29"/>
      <c r="G71" s="29"/>
      <c r="H71" s="45"/>
      <c r="I71" s="45"/>
      <c r="J71" s="29"/>
    </row>
    <row r="72" spans="1:17">
      <c r="A72" s="13"/>
      <c r="B72" s="31" t="s">
        <v>749</v>
      </c>
      <c r="C72" s="27"/>
      <c r="D72" s="35">
        <v>20</v>
      </c>
      <c r="E72" s="35"/>
      <c r="F72" s="27"/>
      <c r="G72" s="27"/>
      <c r="H72" s="35">
        <v>6</v>
      </c>
      <c r="I72" s="35"/>
      <c r="J72" s="27"/>
    </row>
    <row r="73" spans="1:17" ht="15.75" thickBot="1">
      <c r="A73" s="13"/>
      <c r="B73" s="31"/>
      <c r="C73" s="27"/>
      <c r="D73" s="36"/>
      <c r="E73" s="36"/>
      <c r="F73" s="37"/>
      <c r="G73" s="37"/>
      <c r="H73" s="36"/>
      <c r="I73" s="36"/>
      <c r="J73" s="37"/>
    </row>
    <row r="74" spans="1:17">
      <c r="A74" s="13"/>
      <c r="B74" s="64" t="s">
        <v>750</v>
      </c>
      <c r="C74" s="29"/>
      <c r="D74" s="66" t="s">
        <v>227</v>
      </c>
      <c r="E74" s="65">
        <v>1132</v>
      </c>
      <c r="F74" s="42"/>
      <c r="G74" s="42"/>
      <c r="H74" s="66" t="s">
        <v>227</v>
      </c>
      <c r="I74" s="65">
        <v>1206</v>
      </c>
      <c r="J74" s="42"/>
    </row>
    <row r="75" spans="1:17" ht="15.75" thickBot="1">
      <c r="A75" s="13"/>
      <c r="B75" s="64"/>
      <c r="C75" s="29"/>
      <c r="D75" s="67"/>
      <c r="E75" s="68"/>
      <c r="F75" s="50"/>
      <c r="G75" s="50"/>
      <c r="H75" s="67"/>
      <c r="I75" s="68"/>
      <c r="J75" s="50"/>
    </row>
    <row r="76" spans="1:17" ht="15.75" thickTop="1">
      <c r="A76" s="13" t="s">
        <v>857</v>
      </c>
      <c r="B76" s="71" t="s">
        <v>4</v>
      </c>
      <c r="C76" s="71"/>
      <c r="D76" s="71"/>
      <c r="E76" s="71"/>
      <c r="F76" s="71"/>
      <c r="G76" s="71"/>
      <c r="H76" s="71"/>
      <c r="I76" s="71"/>
      <c r="J76" s="71"/>
      <c r="K76" s="71"/>
      <c r="L76" s="71"/>
      <c r="M76" s="71"/>
      <c r="N76" s="71"/>
      <c r="O76" s="71"/>
      <c r="P76" s="71"/>
      <c r="Q76" s="71"/>
    </row>
    <row r="77" spans="1:17">
      <c r="A77" s="13"/>
      <c r="B77" s="71"/>
      <c r="C77" s="71"/>
      <c r="D77" s="71"/>
      <c r="E77" s="71"/>
      <c r="F77" s="71"/>
      <c r="G77" s="71"/>
      <c r="H77" s="71"/>
      <c r="I77" s="71"/>
      <c r="J77" s="71"/>
      <c r="K77" s="71"/>
      <c r="L77" s="71"/>
      <c r="M77" s="71"/>
      <c r="N77" s="71"/>
      <c r="O77" s="71"/>
      <c r="P77" s="71"/>
      <c r="Q77" s="71"/>
    </row>
    <row r="78" spans="1:17">
      <c r="A78" s="13"/>
      <c r="B78" s="71"/>
      <c r="C78" s="71"/>
      <c r="D78" s="71"/>
      <c r="E78" s="71"/>
      <c r="F78" s="71"/>
      <c r="G78" s="71"/>
      <c r="H78" s="71"/>
      <c r="I78" s="71"/>
      <c r="J78" s="71"/>
      <c r="K78" s="71"/>
      <c r="L78" s="71"/>
      <c r="M78" s="71"/>
      <c r="N78" s="71"/>
      <c r="O78" s="71"/>
      <c r="P78" s="71"/>
      <c r="Q78" s="71"/>
    </row>
    <row r="79" spans="1:17">
      <c r="A79" s="13"/>
      <c r="B79" s="27" t="s">
        <v>751</v>
      </c>
      <c r="C79" s="27"/>
      <c r="D79" s="27"/>
      <c r="E79" s="27"/>
      <c r="F79" s="27"/>
      <c r="G79" s="27"/>
      <c r="H79" s="27"/>
      <c r="I79" s="27"/>
      <c r="J79" s="27"/>
      <c r="K79" s="27"/>
      <c r="L79" s="27"/>
      <c r="M79" s="27"/>
      <c r="N79" s="27"/>
      <c r="O79" s="27"/>
      <c r="P79" s="27"/>
      <c r="Q79" s="27"/>
    </row>
    <row r="80" spans="1:17">
      <c r="A80" s="13"/>
      <c r="B80" s="96"/>
      <c r="C80" s="96"/>
      <c r="D80" s="96"/>
      <c r="E80" s="96"/>
      <c r="F80" s="96"/>
      <c r="G80" s="96"/>
      <c r="H80" s="96"/>
      <c r="I80" s="96"/>
      <c r="J80" s="96"/>
      <c r="K80" s="96"/>
      <c r="L80" s="96"/>
      <c r="M80" s="96"/>
      <c r="N80" s="96"/>
      <c r="O80" s="96"/>
      <c r="P80" s="96"/>
      <c r="Q80" s="96"/>
    </row>
    <row r="81" spans="1:17">
      <c r="A81" s="13"/>
      <c r="B81" s="26"/>
      <c r="C81" s="26"/>
      <c r="D81" s="26"/>
      <c r="E81" s="26"/>
      <c r="F81" s="26"/>
      <c r="G81" s="26"/>
      <c r="H81" s="26"/>
      <c r="I81" s="26"/>
      <c r="J81" s="26"/>
      <c r="K81" s="26"/>
      <c r="L81" s="26"/>
      <c r="M81" s="26"/>
      <c r="N81" s="26"/>
      <c r="O81" s="26"/>
      <c r="P81" s="26"/>
      <c r="Q81" s="26"/>
    </row>
    <row r="82" spans="1:17">
      <c r="A82" s="13"/>
      <c r="B82" s="15"/>
      <c r="C82" s="15"/>
      <c r="D82" s="15"/>
      <c r="E82" s="15"/>
      <c r="F82" s="15"/>
      <c r="G82" s="15"/>
      <c r="H82" s="15"/>
      <c r="I82" s="15"/>
      <c r="J82" s="15"/>
      <c r="K82" s="15"/>
      <c r="L82" s="15"/>
      <c r="M82" s="15"/>
      <c r="N82" s="15"/>
      <c r="O82" s="15"/>
      <c r="P82" s="15"/>
      <c r="Q82" s="15"/>
    </row>
    <row r="83" spans="1:17">
      <c r="A83" s="13"/>
      <c r="B83" s="99"/>
      <c r="C83" s="99"/>
      <c r="D83" s="99"/>
      <c r="E83" s="99"/>
      <c r="F83" s="101"/>
      <c r="G83" s="63" t="s">
        <v>728</v>
      </c>
      <c r="H83" s="63"/>
      <c r="I83" s="63"/>
      <c r="J83" s="63"/>
      <c r="K83" s="63"/>
      <c r="L83" s="63"/>
      <c r="M83" s="63"/>
      <c r="N83" s="63"/>
      <c r="O83" s="63"/>
      <c r="P83" s="63"/>
      <c r="Q83" s="63"/>
    </row>
    <row r="84" spans="1:17" ht="15.75" thickBot="1">
      <c r="A84" s="13"/>
      <c r="B84" s="99"/>
      <c r="C84" s="99"/>
      <c r="D84" s="99"/>
      <c r="E84" s="99"/>
      <c r="F84" s="101"/>
      <c r="G84" s="62"/>
      <c r="H84" s="62"/>
      <c r="I84" s="62"/>
      <c r="J84" s="62"/>
      <c r="K84" s="62"/>
      <c r="L84" s="62"/>
      <c r="M84" s="62"/>
      <c r="N84" s="62"/>
      <c r="O84" s="62"/>
      <c r="P84" s="62"/>
      <c r="Q84" s="62"/>
    </row>
    <row r="85" spans="1:17">
      <c r="A85" s="13"/>
      <c r="B85" s="99"/>
      <c r="C85" s="63" t="s">
        <v>422</v>
      </c>
      <c r="D85" s="63"/>
      <c r="E85" s="63"/>
      <c r="F85" s="101"/>
      <c r="G85" s="100" t="s">
        <v>729</v>
      </c>
      <c r="H85" s="100"/>
      <c r="I85" s="100"/>
      <c r="J85" s="44"/>
      <c r="K85" s="100" t="s">
        <v>734</v>
      </c>
      <c r="L85" s="100"/>
      <c r="M85" s="100"/>
      <c r="N85" s="44"/>
      <c r="O85" s="100" t="s">
        <v>734</v>
      </c>
      <c r="P85" s="100"/>
      <c r="Q85" s="100"/>
    </row>
    <row r="86" spans="1:17">
      <c r="A86" s="13"/>
      <c r="B86" s="99"/>
      <c r="C86" s="63"/>
      <c r="D86" s="63"/>
      <c r="E86" s="63"/>
      <c r="F86" s="101"/>
      <c r="G86" s="63" t="s">
        <v>730</v>
      </c>
      <c r="H86" s="63"/>
      <c r="I86" s="63"/>
      <c r="J86" s="153"/>
      <c r="K86" s="63" t="s">
        <v>113</v>
      </c>
      <c r="L86" s="63"/>
      <c r="M86" s="63"/>
      <c r="N86" s="153"/>
      <c r="O86" s="63" t="s">
        <v>738</v>
      </c>
      <c r="P86" s="63"/>
      <c r="Q86" s="63"/>
    </row>
    <row r="87" spans="1:17">
      <c r="A87" s="13"/>
      <c r="B87" s="99"/>
      <c r="C87" s="63"/>
      <c r="D87" s="63"/>
      <c r="E87" s="63"/>
      <c r="F87" s="101"/>
      <c r="G87" s="63" t="s">
        <v>731</v>
      </c>
      <c r="H87" s="63"/>
      <c r="I87" s="63"/>
      <c r="J87" s="153"/>
      <c r="K87" s="63" t="s">
        <v>735</v>
      </c>
      <c r="L87" s="63"/>
      <c r="M87" s="63"/>
      <c r="N87" s="153"/>
      <c r="O87" s="63" t="s">
        <v>736</v>
      </c>
      <c r="P87" s="63"/>
      <c r="Q87" s="63"/>
    </row>
    <row r="88" spans="1:17">
      <c r="A88" s="13"/>
      <c r="B88" s="99"/>
      <c r="C88" s="63"/>
      <c r="D88" s="63"/>
      <c r="E88" s="63"/>
      <c r="F88" s="101"/>
      <c r="G88" s="63" t="s">
        <v>732</v>
      </c>
      <c r="H88" s="63"/>
      <c r="I88" s="63"/>
      <c r="J88" s="153"/>
      <c r="K88" s="63" t="s">
        <v>736</v>
      </c>
      <c r="L88" s="63"/>
      <c r="M88" s="63"/>
      <c r="N88" s="153"/>
      <c r="O88" s="63" t="s">
        <v>739</v>
      </c>
      <c r="P88" s="63"/>
      <c r="Q88" s="63"/>
    </row>
    <row r="89" spans="1:17" ht="15.75" thickBot="1">
      <c r="A89" s="13"/>
      <c r="B89" s="99"/>
      <c r="C89" s="62"/>
      <c r="D89" s="62"/>
      <c r="E89" s="62"/>
      <c r="F89" s="271"/>
      <c r="G89" s="62" t="s">
        <v>733</v>
      </c>
      <c r="H89" s="62"/>
      <c r="I89" s="62"/>
      <c r="J89" s="37"/>
      <c r="K89" s="62" t="s">
        <v>737</v>
      </c>
      <c r="L89" s="62"/>
      <c r="M89" s="62"/>
      <c r="N89" s="37"/>
      <c r="O89" s="81"/>
      <c r="P89" s="81"/>
      <c r="Q89" s="81"/>
    </row>
    <row r="90" spans="1:17">
      <c r="A90" s="13"/>
      <c r="B90" s="97"/>
      <c r="C90" s="100" t="s">
        <v>224</v>
      </c>
      <c r="D90" s="100"/>
      <c r="E90" s="100"/>
      <c r="F90" s="100"/>
      <c r="G90" s="100"/>
      <c r="H90" s="100"/>
      <c r="I90" s="100"/>
      <c r="J90" s="100"/>
      <c r="K90" s="100"/>
      <c r="L90" s="100"/>
      <c r="M90" s="100"/>
      <c r="N90" s="100"/>
      <c r="O90" s="100"/>
      <c r="P90" s="100"/>
      <c r="Q90" s="100"/>
    </row>
    <row r="91" spans="1:17">
      <c r="A91" s="13"/>
      <c r="B91" s="82" t="s">
        <v>740</v>
      </c>
      <c r="C91" s="29"/>
      <c r="D91" s="29"/>
      <c r="E91" s="29"/>
      <c r="F91" s="29"/>
      <c r="G91" s="29"/>
      <c r="H91" s="29"/>
      <c r="I91" s="29"/>
      <c r="J91" s="29"/>
      <c r="K91" s="29"/>
      <c r="L91" s="29"/>
      <c r="M91" s="29"/>
      <c r="N91" s="29"/>
      <c r="O91" s="29"/>
      <c r="P91" s="29"/>
      <c r="Q91" s="29"/>
    </row>
    <row r="92" spans="1:17">
      <c r="A92" s="13"/>
      <c r="B92" s="82"/>
      <c r="C92" s="29"/>
      <c r="D92" s="29"/>
      <c r="E92" s="29"/>
      <c r="F92" s="29"/>
      <c r="G92" s="29"/>
      <c r="H92" s="29"/>
      <c r="I92" s="29"/>
      <c r="J92" s="29"/>
      <c r="K92" s="29"/>
      <c r="L92" s="29"/>
      <c r="M92" s="29"/>
      <c r="N92" s="29"/>
      <c r="O92" s="29"/>
      <c r="P92" s="29"/>
      <c r="Q92" s="29"/>
    </row>
    <row r="93" spans="1:17">
      <c r="A93" s="13"/>
      <c r="B93" s="86" t="s">
        <v>752</v>
      </c>
      <c r="C93" s="27"/>
      <c r="D93" s="27"/>
      <c r="E93" s="27"/>
      <c r="F93" s="27"/>
      <c r="G93" s="27"/>
      <c r="H93" s="27"/>
      <c r="I93" s="27"/>
      <c r="J93" s="27"/>
      <c r="K93" s="27"/>
      <c r="L93" s="27"/>
      <c r="M93" s="27"/>
      <c r="N93" s="27"/>
      <c r="O93" s="27"/>
      <c r="P93" s="27"/>
      <c r="Q93" s="27"/>
    </row>
    <row r="94" spans="1:17">
      <c r="A94" s="13"/>
      <c r="B94" s="86"/>
      <c r="C94" s="27"/>
      <c r="D94" s="27"/>
      <c r="E94" s="27"/>
      <c r="F94" s="27"/>
      <c r="G94" s="27"/>
      <c r="H94" s="27"/>
      <c r="I94" s="27"/>
      <c r="J94" s="27"/>
      <c r="K94" s="27"/>
      <c r="L94" s="27"/>
      <c r="M94" s="27"/>
      <c r="N94" s="27"/>
      <c r="O94" s="27"/>
      <c r="P94" s="27"/>
      <c r="Q94" s="27"/>
    </row>
    <row r="95" spans="1:17">
      <c r="A95" s="13"/>
      <c r="B95" s="110" t="s">
        <v>753</v>
      </c>
      <c r="C95" s="64" t="s">
        <v>227</v>
      </c>
      <c r="D95" s="34">
        <v>34075</v>
      </c>
      <c r="E95" s="29"/>
      <c r="F95" s="29"/>
      <c r="G95" s="64" t="s">
        <v>227</v>
      </c>
      <c r="H95" s="45" t="s">
        <v>311</v>
      </c>
      <c r="I95" s="29"/>
      <c r="J95" s="29"/>
      <c r="K95" s="64" t="s">
        <v>227</v>
      </c>
      <c r="L95" s="34">
        <v>34075</v>
      </c>
      <c r="M95" s="29"/>
      <c r="N95" s="29"/>
      <c r="O95" s="64" t="s">
        <v>227</v>
      </c>
      <c r="P95" s="45" t="s">
        <v>311</v>
      </c>
      <c r="Q95" s="29"/>
    </row>
    <row r="96" spans="1:17">
      <c r="A96" s="13"/>
      <c r="B96" s="110"/>
      <c r="C96" s="64"/>
      <c r="D96" s="34"/>
      <c r="E96" s="29"/>
      <c r="F96" s="29"/>
      <c r="G96" s="64"/>
      <c r="H96" s="45"/>
      <c r="I96" s="29"/>
      <c r="J96" s="29"/>
      <c r="K96" s="64"/>
      <c r="L96" s="34"/>
      <c r="M96" s="29"/>
      <c r="N96" s="29"/>
      <c r="O96" s="64"/>
      <c r="P96" s="45"/>
      <c r="Q96" s="29"/>
    </row>
    <row r="97" spans="1:17">
      <c r="A97" s="13"/>
      <c r="B97" s="111" t="s">
        <v>430</v>
      </c>
      <c r="C97" s="32">
        <v>3504</v>
      </c>
      <c r="D97" s="32"/>
      <c r="E97" s="27"/>
      <c r="F97" s="27"/>
      <c r="G97" s="35" t="s">
        <v>311</v>
      </c>
      <c r="H97" s="35"/>
      <c r="I97" s="27"/>
      <c r="J97" s="27"/>
      <c r="K97" s="32">
        <v>3504</v>
      </c>
      <c r="L97" s="32"/>
      <c r="M97" s="27"/>
      <c r="N97" s="27"/>
      <c r="O97" s="35" t="s">
        <v>311</v>
      </c>
      <c r="P97" s="35"/>
      <c r="Q97" s="27"/>
    </row>
    <row r="98" spans="1:17">
      <c r="A98" s="13"/>
      <c r="B98" s="111"/>
      <c r="C98" s="32"/>
      <c r="D98" s="32"/>
      <c r="E98" s="27"/>
      <c r="F98" s="27"/>
      <c r="G98" s="35"/>
      <c r="H98" s="35"/>
      <c r="I98" s="27"/>
      <c r="J98" s="27"/>
      <c r="K98" s="32"/>
      <c r="L98" s="32"/>
      <c r="M98" s="27"/>
      <c r="N98" s="27"/>
      <c r="O98" s="35"/>
      <c r="P98" s="35"/>
      <c r="Q98" s="27"/>
    </row>
    <row r="99" spans="1:17">
      <c r="A99" s="13"/>
      <c r="B99" s="110" t="s">
        <v>431</v>
      </c>
      <c r="C99" s="45">
        <v>385</v>
      </c>
      <c r="D99" s="45"/>
      <c r="E99" s="29"/>
      <c r="F99" s="29"/>
      <c r="G99" s="45" t="s">
        <v>311</v>
      </c>
      <c r="H99" s="45"/>
      <c r="I99" s="29"/>
      <c r="J99" s="29"/>
      <c r="K99" s="45">
        <v>385</v>
      </c>
      <c r="L99" s="45"/>
      <c r="M99" s="29"/>
      <c r="N99" s="29"/>
      <c r="O99" s="45" t="s">
        <v>311</v>
      </c>
      <c r="P99" s="45"/>
      <c r="Q99" s="29"/>
    </row>
    <row r="100" spans="1:17">
      <c r="A100" s="13"/>
      <c r="B100" s="110"/>
      <c r="C100" s="45"/>
      <c r="D100" s="45"/>
      <c r="E100" s="29"/>
      <c r="F100" s="29"/>
      <c r="G100" s="45"/>
      <c r="H100" s="45"/>
      <c r="I100" s="29"/>
      <c r="J100" s="29"/>
      <c r="K100" s="45"/>
      <c r="L100" s="45"/>
      <c r="M100" s="29"/>
      <c r="N100" s="29"/>
      <c r="O100" s="45"/>
      <c r="P100" s="45"/>
      <c r="Q100" s="29"/>
    </row>
    <row r="101" spans="1:17">
      <c r="A101" s="13"/>
      <c r="B101" s="111" t="s">
        <v>598</v>
      </c>
      <c r="C101" s="35">
        <v>952</v>
      </c>
      <c r="D101" s="35"/>
      <c r="E101" s="27"/>
      <c r="F101" s="27"/>
      <c r="G101" s="35" t="s">
        <v>311</v>
      </c>
      <c r="H101" s="35"/>
      <c r="I101" s="27"/>
      <c r="J101" s="27"/>
      <c r="K101" s="35">
        <v>952</v>
      </c>
      <c r="L101" s="35"/>
      <c r="M101" s="27"/>
      <c r="N101" s="27"/>
      <c r="O101" s="35" t="s">
        <v>311</v>
      </c>
      <c r="P101" s="35"/>
      <c r="Q101" s="27"/>
    </row>
    <row r="102" spans="1:17">
      <c r="A102" s="13"/>
      <c r="B102" s="111"/>
      <c r="C102" s="35"/>
      <c r="D102" s="35"/>
      <c r="E102" s="27"/>
      <c r="F102" s="27"/>
      <c r="G102" s="35"/>
      <c r="H102" s="35"/>
      <c r="I102" s="27"/>
      <c r="J102" s="27"/>
      <c r="K102" s="35"/>
      <c r="L102" s="35"/>
      <c r="M102" s="27"/>
      <c r="N102" s="27"/>
      <c r="O102" s="35"/>
      <c r="P102" s="35"/>
      <c r="Q102" s="27"/>
    </row>
    <row r="103" spans="1:17">
      <c r="A103" s="13"/>
      <c r="B103" s="87" t="s">
        <v>754</v>
      </c>
      <c r="C103" s="45">
        <v>34</v>
      </c>
      <c r="D103" s="45"/>
      <c r="E103" s="29"/>
      <c r="F103" s="29"/>
      <c r="G103" s="45" t="s">
        <v>311</v>
      </c>
      <c r="H103" s="45"/>
      <c r="I103" s="29"/>
      <c r="J103" s="29"/>
      <c r="K103" s="45">
        <v>34</v>
      </c>
      <c r="L103" s="45"/>
      <c r="M103" s="29"/>
      <c r="N103" s="29"/>
      <c r="O103" s="45" t="s">
        <v>311</v>
      </c>
      <c r="P103" s="45"/>
      <c r="Q103" s="29"/>
    </row>
    <row r="104" spans="1:17">
      <c r="A104" s="13"/>
      <c r="B104" s="87"/>
      <c r="C104" s="45"/>
      <c r="D104" s="45"/>
      <c r="E104" s="29"/>
      <c r="F104" s="29"/>
      <c r="G104" s="45"/>
      <c r="H104" s="45"/>
      <c r="I104" s="29"/>
      <c r="J104" s="29"/>
      <c r="K104" s="45"/>
      <c r="L104" s="45"/>
      <c r="M104" s="29"/>
      <c r="N104" s="29"/>
      <c r="O104" s="45"/>
      <c r="P104" s="45"/>
      <c r="Q104" s="29"/>
    </row>
    <row r="105" spans="1:17">
      <c r="A105" s="13"/>
      <c r="B105" s="86" t="s">
        <v>236</v>
      </c>
      <c r="C105" s="32">
        <v>5039</v>
      </c>
      <c r="D105" s="32"/>
      <c r="E105" s="27"/>
      <c r="F105" s="27"/>
      <c r="G105" s="35" t="s">
        <v>311</v>
      </c>
      <c r="H105" s="35"/>
      <c r="I105" s="27"/>
      <c r="J105" s="27"/>
      <c r="K105" s="32">
        <v>5039</v>
      </c>
      <c r="L105" s="32"/>
      <c r="M105" s="27"/>
      <c r="N105" s="27"/>
      <c r="O105" s="35" t="s">
        <v>311</v>
      </c>
      <c r="P105" s="35"/>
      <c r="Q105" s="27"/>
    </row>
    <row r="106" spans="1:17">
      <c r="A106" s="13"/>
      <c r="B106" s="86"/>
      <c r="C106" s="32"/>
      <c r="D106" s="32"/>
      <c r="E106" s="27"/>
      <c r="F106" s="27"/>
      <c r="G106" s="35"/>
      <c r="H106" s="35"/>
      <c r="I106" s="27"/>
      <c r="J106" s="27"/>
      <c r="K106" s="32"/>
      <c r="L106" s="32"/>
      <c r="M106" s="27"/>
      <c r="N106" s="27"/>
      <c r="O106" s="35"/>
      <c r="P106" s="35"/>
      <c r="Q106" s="27"/>
    </row>
    <row r="107" spans="1:17">
      <c r="A107" s="13"/>
      <c r="B107" s="26"/>
      <c r="C107" s="26"/>
      <c r="D107" s="26"/>
      <c r="E107" s="26"/>
      <c r="F107" s="26"/>
      <c r="G107" s="26"/>
      <c r="H107" s="26"/>
      <c r="I107" s="26"/>
      <c r="J107" s="26"/>
      <c r="K107" s="26"/>
      <c r="L107" s="26"/>
      <c r="M107" s="26"/>
      <c r="N107" s="26"/>
      <c r="O107" s="26"/>
      <c r="P107" s="26"/>
      <c r="Q107" s="26"/>
    </row>
    <row r="108" spans="1:17">
      <c r="A108" s="13"/>
      <c r="B108" s="26"/>
      <c r="C108" s="26"/>
      <c r="D108" s="26"/>
      <c r="E108" s="26"/>
      <c r="F108" s="26"/>
      <c r="G108" s="26"/>
      <c r="H108" s="26"/>
      <c r="I108" s="26"/>
      <c r="J108" s="26"/>
      <c r="K108" s="26"/>
      <c r="L108" s="26"/>
      <c r="M108" s="26"/>
      <c r="N108" s="26"/>
      <c r="O108" s="26"/>
      <c r="P108" s="26"/>
      <c r="Q108" s="26"/>
    </row>
    <row r="109" spans="1:17">
      <c r="A109" s="13"/>
      <c r="B109" s="15"/>
      <c r="C109" s="15"/>
      <c r="D109" s="15"/>
      <c r="E109" s="15"/>
      <c r="F109" s="15"/>
      <c r="G109" s="15"/>
      <c r="H109" s="15"/>
      <c r="I109" s="15"/>
      <c r="J109" s="15"/>
      <c r="K109" s="15"/>
      <c r="L109" s="15"/>
      <c r="M109" s="15"/>
      <c r="N109" s="15"/>
      <c r="O109" s="15"/>
      <c r="P109" s="15"/>
      <c r="Q109" s="15"/>
    </row>
    <row r="110" spans="1:17" ht="15.75" thickBot="1">
      <c r="A110" s="13"/>
      <c r="B110" s="97"/>
      <c r="C110" s="99"/>
      <c r="D110" s="99"/>
      <c r="E110" s="99"/>
      <c r="F110" s="12"/>
      <c r="G110" s="62" t="s">
        <v>728</v>
      </c>
      <c r="H110" s="62"/>
      <c r="I110" s="62"/>
      <c r="J110" s="62"/>
      <c r="K110" s="62"/>
      <c r="L110" s="62"/>
      <c r="M110" s="62"/>
      <c r="N110" s="62"/>
      <c r="O110" s="62"/>
      <c r="P110" s="62"/>
      <c r="Q110" s="62"/>
    </row>
    <row r="111" spans="1:17">
      <c r="A111" s="13"/>
      <c r="B111" s="99"/>
      <c r="C111" s="63" t="s">
        <v>423</v>
      </c>
      <c r="D111" s="63"/>
      <c r="E111" s="63"/>
      <c r="F111" s="27"/>
      <c r="G111" s="100" t="s">
        <v>729</v>
      </c>
      <c r="H111" s="100"/>
      <c r="I111" s="100"/>
      <c r="J111" s="44"/>
      <c r="K111" s="100" t="s">
        <v>734</v>
      </c>
      <c r="L111" s="100"/>
      <c r="M111" s="100"/>
      <c r="N111" s="44"/>
      <c r="O111" s="100" t="s">
        <v>734</v>
      </c>
      <c r="P111" s="100"/>
      <c r="Q111" s="100"/>
    </row>
    <row r="112" spans="1:17">
      <c r="A112" s="13"/>
      <c r="B112" s="99"/>
      <c r="C112" s="63"/>
      <c r="D112" s="63"/>
      <c r="E112" s="63"/>
      <c r="F112" s="27"/>
      <c r="G112" s="63" t="s">
        <v>730</v>
      </c>
      <c r="H112" s="63"/>
      <c r="I112" s="63"/>
      <c r="J112" s="153"/>
      <c r="K112" s="63" t="s">
        <v>113</v>
      </c>
      <c r="L112" s="63"/>
      <c r="M112" s="63"/>
      <c r="N112" s="153"/>
      <c r="O112" s="63" t="s">
        <v>738</v>
      </c>
      <c r="P112" s="63"/>
      <c r="Q112" s="63"/>
    </row>
    <row r="113" spans="1:17">
      <c r="A113" s="13"/>
      <c r="B113" s="99"/>
      <c r="C113" s="63"/>
      <c r="D113" s="63"/>
      <c r="E113" s="63"/>
      <c r="F113" s="27"/>
      <c r="G113" s="63" t="s">
        <v>731</v>
      </c>
      <c r="H113" s="63"/>
      <c r="I113" s="63"/>
      <c r="J113" s="153"/>
      <c r="K113" s="63" t="s">
        <v>735</v>
      </c>
      <c r="L113" s="63"/>
      <c r="M113" s="63"/>
      <c r="N113" s="153"/>
      <c r="O113" s="63" t="s">
        <v>736</v>
      </c>
      <c r="P113" s="63"/>
      <c r="Q113" s="63"/>
    </row>
    <row r="114" spans="1:17">
      <c r="A114" s="13"/>
      <c r="B114" s="99"/>
      <c r="C114" s="63"/>
      <c r="D114" s="63"/>
      <c r="E114" s="63"/>
      <c r="F114" s="27"/>
      <c r="G114" s="63" t="s">
        <v>732</v>
      </c>
      <c r="H114" s="63"/>
      <c r="I114" s="63"/>
      <c r="J114" s="153"/>
      <c r="K114" s="63" t="s">
        <v>736</v>
      </c>
      <c r="L114" s="63"/>
      <c r="M114" s="63"/>
      <c r="N114" s="153"/>
      <c r="O114" s="63" t="s">
        <v>739</v>
      </c>
      <c r="P114" s="63"/>
      <c r="Q114" s="63"/>
    </row>
    <row r="115" spans="1:17" ht="15.75" thickBot="1">
      <c r="A115" s="13"/>
      <c r="B115" s="99"/>
      <c r="C115" s="62"/>
      <c r="D115" s="62"/>
      <c r="E115" s="62"/>
      <c r="F115" s="27"/>
      <c r="G115" s="62" t="s">
        <v>733</v>
      </c>
      <c r="H115" s="62"/>
      <c r="I115" s="62"/>
      <c r="J115" s="153"/>
      <c r="K115" s="62" t="s">
        <v>737</v>
      </c>
      <c r="L115" s="62"/>
      <c r="M115" s="62"/>
      <c r="N115" s="153"/>
      <c r="O115" s="81"/>
      <c r="P115" s="81"/>
      <c r="Q115" s="81"/>
    </row>
    <row r="116" spans="1:17">
      <c r="A116" s="13"/>
      <c r="B116" s="97"/>
      <c r="C116" s="63" t="s">
        <v>224</v>
      </c>
      <c r="D116" s="63"/>
      <c r="E116" s="63"/>
      <c r="F116" s="63"/>
      <c r="G116" s="63"/>
      <c r="H116" s="63"/>
      <c r="I116" s="63"/>
      <c r="J116" s="63"/>
      <c r="K116" s="63"/>
      <c r="L116" s="63"/>
      <c r="M116" s="63"/>
      <c r="N116" s="63"/>
      <c r="O116" s="63"/>
      <c r="P116" s="63"/>
      <c r="Q116" s="63"/>
    </row>
    <row r="117" spans="1:17">
      <c r="A117" s="13"/>
      <c r="B117" s="76" t="s">
        <v>740</v>
      </c>
      <c r="C117" s="29"/>
      <c r="D117" s="29"/>
      <c r="E117" s="29"/>
      <c r="F117" s="17"/>
      <c r="G117" s="29"/>
      <c r="H117" s="29"/>
      <c r="I117" s="29"/>
      <c r="J117" s="17"/>
      <c r="K117" s="29"/>
      <c r="L117" s="29"/>
      <c r="M117" s="29"/>
      <c r="N117" s="17"/>
      <c r="O117" s="29"/>
      <c r="P117" s="29"/>
      <c r="Q117" s="29"/>
    </row>
    <row r="118" spans="1:17">
      <c r="A118" s="13"/>
      <c r="B118" s="77" t="s">
        <v>752</v>
      </c>
      <c r="C118" s="27"/>
      <c r="D118" s="27"/>
      <c r="E118" s="27"/>
      <c r="F118" s="12"/>
      <c r="G118" s="27"/>
      <c r="H118" s="27"/>
      <c r="I118" s="27"/>
      <c r="J118" s="12"/>
      <c r="K118" s="27"/>
      <c r="L118" s="27"/>
      <c r="M118" s="27"/>
      <c r="N118" s="12"/>
      <c r="O118" s="27"/>
      <c r="P118" s="27"/>
      <c r="Q118" s="27"/>
    </row>
    <row r="119" spans="1:17">
      <c r="A119" s="13"/>
      <c r="B119" s="110" t="s">
        <v>753</v>
      </c>
      <c r="C119" s="64" t="s">
        <v>227</v>
      </c>
      <c r="D119" s="34">
        <v>18746</v>
      </c>
      <c r="E119" s="29"/>
      <c r="F119" s="29"/>
      <c r="G119" s="64" t="s">
        <v>227</v>
      </c>
      <c r="H119" s="45" t="s">
        <v>311</v>
      </c>
      <c r="I119" s="29"/>
      <c r="J119" s="29"/>
      <c r="K119" s="64" t="s">
        <v>227</v>
      </c>
      <c r="L119" s="34">
        <v>18746</v>
      </c>
      <c r="M119" s="29"/>
      <c r="N119" s="29"/>
      <c r="O119" s="64" t="s">
        <v>227</v>
      </c>
      <c r="P119" s="45" t="s">
        <v>311</v>
      </c>
      <c r="Q119" s="29"/>
    </row>
    <row r="120" spans="1:17">
      <c r="A120" s="13"/>
      <c r="B120" s="110"/>
      <c r="C120" s="64"/>
      <c r="D120" s="34"/>
      <c r="E120" s="29"/>
      <c r="F120" s="29"/>
      <c r="G120" s="64"/>
      <c r="H120" s="45"/>
      <c r="I120" s="29"/>
      <c r="J120" s="29"/>
      <c r="K120" s="64"/>
      <c r="L120" s="34"/>
      <c r="M120" s="29"/>
      <c r="N120" s="29"/>
      <c r="O120" s="64"/>
      <c r="P120" s="45"/>
      <c r="Q120" s="29"/>
    </row>
    <row r="121" spans="1:17">
      <c r="A121" s="13"/>
      <c r="B121" s="111" t="s">
        <v>430</v>
      </c>
      <c r="C121" s="32">
        <v>2383</v>
      </c>
      <c r="D121" s="32"/>
      <c r="E121" s="27"/>
      <c r="F121" s="27"/>
      <c r="G121" s="35" t="s">
        <v>311</v>
      </c>
      <c r="H121" s="35"/>
      <c r="I121" s="27"/>
      <c r="J121" s="27"/>
      <c r="K121" s="32">
        <v>2383</v>
      </c>
      <c r="L121" s="32"/>
      <c r="M121" s="27"/>
      <c r="N121" s="27"/>
      <c r="O121" s="35" t="s">
        <v>311</v>
      </c>
      <c r="P121" s="35"/>
      <c r="Q121" s="27"/>
    </row>
    <row r="122" spans="1:17">
      <c r="A122" s="13"/>
      <c r="B122" s="111"/>
      <c r="C122" s="32"/>
      <c r="D122" s="32"/>
      <c r="E122" s="27"/>
      <c r="F122" s="27"/>
      <c r="G122" s="35"/>
      <c r="H122" s="35"/>
      <c r="I122" s="27"/>
      <c r="J122" s="27"/>
      <c r="K122" s="32"/>
      <c r="L122" s="32"/>
      <c r="M122" s="27"/>
      <c r="N122" s="27"/>
      <c r="O122" s="35"/>
      <c r="P122" s="35"/>
      <c r="Q122" s="27"/>
    </row>
    <row r="123" spans="1:17">
      <c r="A123" s="13"/>
      <c r="B123" s="87" t="s">
        <v>754</v>
      </c>
      <c r="C123" s="34">
        <v>6900</v>
      </c>
      <c r="D123" s="34"/>
      <c r="E123" s="29"/>
      <c r="F123" s="29"/>
      <c r="G123" s="45" t="s">
        <v>311</v>
      </c>
      <c r="H123" s="45"/>
      <c r="I123" s="29"/>
      <c r="J123" s="29"/>
      <c r="K123" s="34">
        <v>6900</v>
      </c>
      <c r="L123" s="34"/>
      <c r="M123" s="29"/>
      <c r="N123" s="29"/>
      <c r="O123" s="45" t="s">
        <v>311</v>
      </c>
      <c r="P123" s="45"/>
      <c r="Q123" s="29"/>
    </row>
    <row r="124" spans="1:17">
      <c r="A124" s="13"/>
      <c r="B124" s="87"/>
      <c r="C124" s="34"/>
      <c r="D124" s="34"/>
      <c r="E124" s="29"/>
      <c r="F124" s="29"/>
      <c r="G124" s="45"/>
      <c r="H124" s="45"/>
      <c r="I124" s="29"/>
      <c r="J124" s="29"/>
      <c r="K124" s="34"/>
      <c r="L124" s="34"/>
      <c r="M124" s="29"/>
      <c r="N124" s="29"/>
      <c r="O124" s="45"/>
      <c r="P124" s="45"/>
      <c r="Q124" s="29"/>
    </row>
    <row r="125" spans="1:17">
      <c r="A125" s="13"/>
      <c r="B125" s="86" t="s">
        <v>236</v>
      </c>
      <c r="C125" s="32">
        <v>4003</v>
      </c>
      <c r="D125" s="32"/>
      <c r="E125" s="27"/>
      <c r="F125" s="27"/>
      <c r="G125" s="35" t="s">
        <v>311</v>
      </c>
      <c r="H125" s="35"/>
      <c r="I125" s="27"/>
      <c r="J125" s="27"/>
      <c r="K125" s="32">
        <v>4003</v>
      </c>
      <c r="L125" s="32"/>
      <c r="M125" s="27"/>
      <c r="N125" s="27"/>
      <c r="O125" s="35" t="s">
        <v>311</v>
      </c>
      <c r="P125" s="35"/>
      <c r="Q125" s="27"/>
    </row>
    <row r="126" spans="1:17">
      <c r="A126" s="13"/>
      <c r="B126" s="86"/>
      <c r="C126" s="32"/>
      <c r="D126" s="32"/>
      <c r="E126" s="27"/>
      <c r="F126" s="27"/>
      <c r="G126" s="35"/>
      <c r="H126" s="35"/>
      <c r="I126" s="27"/>
      <c r="J126" s="27"/>
      <c r="K126" s="32"/>
      <c r="L126" s="32"/>
      <c r="M126" s="27"/>
      <c r="N126" s="27"/>
      <c r="O126" s="35"/>
      <c r="P126" s="35"/>
      <c r="Q126" s="27"/>
    </row>
    <row r="127" spans="1:17">
      <c r="A127" s="13"/>
      <c r="B127" s="71"/>
      <c r="C127" s="71"/>
      <c r="D127" s="71"/>
      <c r="E127" s="71"/>
      <c r="F127" s="71"/>
      <c r="G127" s="71"/>
      <c r="H127" s="71"/>
      <c r="I127" s="71"/>
      <c r="J127" s="71"/>
      <c r="K127" s="71"/>
      <c r="L127" s="71"/>
      <c r="M127" s="71"/>
      <c r="N127" s="71"/>
      <c r="O127" s="71"/>
      <c r="P127" s="71"/>
      <c r="Q127" s="71"/>
    </row>
    <row r="128" spans="1:17">
      <c r="A128" s="13"/>
      <c r="B128" s="27" t="s">
        <v>755</v>
      </c>
      <c r="C128" s="27"/>
      <c r="D128" s="27"/>
      <c r="E128" s="27"/>
      <c r="F128" s="27"/>
      <c r="G128" s="27"/>
      <c r="H128" s="27"/>
      <c r="I128" s="27"/>
      <c r="J128" s="27"/>
      <c r="K128" s="27"/>
      <c r="L128" s="27"/>
      <c r="M128" s="27"/>
      <c r="N128" s="27"/>
      <c r="O128" s="27"/>
      <c r="P128" s="27"/>
      <c r="Q128" s="27"/>
    </row>
    <row r="129" spans="1:17">
      <c r="A129" s="13"/>
      <c r="B129" s="107"/>
      <c r="C129" s="107"/>
      <c r="D129" s="107"/>
      <c r="E129" s="107"/>
      <c r="F129" s="107"/>
      <c r="G129" s="107"/>
      <c r="H129" s="107"/>
      <c r="I129" s="107"/>
      <c r="J129" s="107"/>
      <c r="K129" s="107"/>
      <c r="L129" s="107"/>
      <c r="M129" s="107"/>
      <c r="N129" s="107"/>
      <c r="O129" s="107"/>
      <c r="P129" s="107"/>
      <c r="Q129" s="107"/>
    </row>
    <row r="130" spans="1:17">
      <c r="A130" s="13"/>
      <c r="B130" s="26"/>
      <c r="C130" s="26"/>
      <c r="D130" s="26"/>
      <c r="E130" s="26"/>
      <c r="F130" s="26"/>
      <c r="G130" s="26"/>
      <c r="H130" s="26"/>
      <c r="I130" s="26"/>
    </row>
    <row r="131" spans="1:17">
      <c r="A131" s="13"/>
      <c r="B131" s="15"/>
      <c r="C131" s="15"/>
      <c r="D131" s="15"/>
      <c r="E131" s="15"/>
      <c r="F131" s="15"/>
      <c r="G131" s="15"/>
      <c r="H131" s="15"/>
      <c r="I131" s="15"/>
    </row>
    <row r="132" spans="1:17" ht="15.75" thickBot="1">
      <c r="A132" s="13"/>
      <c r="B132" s="19"/>
      <c r="C132" s="62" t="s">
        <v>756</v>
      </c>
      <c r="D132" s="62"/>
      <c r="E132" s="62"/>
      <c r="F132" s="62"/>
      <c r="G132" s="62"/>
      <c r="H132" s="62"/>
      <c r="I132" s="62"/>
    </row>
    <row r="133" spans="1:17" ht="15.75" thickBot="1">
      <c r="A133" s="13"/>
      <c r="B133" s="19"/>
      <c r="C133" s="112">
        <v>2014</v>
      </c>
      <c r="D133" s="112"/>
      <c r="E133" s="112"/>
      <c r="F133" s="12"/>
      <c r="G133" s="112">
        <v>2013</v>
      </c>
      <c r="H133" s="112"/>
      <c r="I133" s="112"/>
    </row>
    <row r="134" spans="1:17">
      <c r="A134" s="13"/>
      <c r="B134" s="19"/>
      <c r="C134" s="63" t="s">
        <v>224</v>
      </c>
      <c r="D134" s="63"/>
      <c r="E134" s="63"/>
      <c r="F134" s="63"/>
      <c r="G134" s="63"/>
      <c r="H134" s="63"/>
      <c r="I134" s="63"/>
    </row>
    <row r="135" spans="1:17">
      <c r="A135" s="13"/>
      <c r="B135" s="76" t="s">
        <v>740</v>
      </c>
      <c r="C135" s="29"/>
      <c r="D135" s="29"/>
      <c r="E135" s="29"/>
      <c r="F135" s="17"/>
      <c r="G135" s="29"/>
      <c r="H135" s="29"/>
      <c r="I135" s="29"/>
    </row>
    <row r="136" spans="1:17">
      <c r="A136" s="13"/>
      <c r="B136" s="77" t="s">
        <v>752</v>
      </c>
      <c r="C136" s="27"/>
      <c r="D136" s="27"/>
      <c r="E136" s="27"/>
      <c r="F136" s="12"/>
      <c r="G136" s="27"/>
      <c r="H136" s="27"/>
      <c r="I136" s="27"/>
    </row>
    <row r="137" spans="1:17">
      <c r="A137" s="13"/>
      <c r="B137" s="110" t="s">
        <v>753</v>
      </c>
      <c r="C137" s="64" t="s">
        <v>227</v>
      </c>
      <c r="D137" s="34">
        <v>1704</v>
      </c>
      <c r="E137" s="29"/>
      <c r="F137" s="29"/>
      <c r="G137" s="64" t="s">
        <v>227</v>
      </c>
      <c r="H137" s="45" t="s">
        <v>757</v>
      </c>
      <c r="I137" s="64" t="s">
        <v>242</v>
      </c>
    </row>
    <row r="138" spans="1:17">
      <c r="A138" s="13"/>
      <c r="B138" s="110"/>
      <c r="C138" s="64"/>
      <c r="D138" s="34"/>
      <c r="E138" s="29"/>
      <c r="F138" s="29"/>
      <c r="G138" s="64"/>
      <c r="H138" s="45"/>
      <c r="I138" s="64"/>
    </row>
    <row r="139" spans="1:17">
      <c r="A139" s="13"/>
      <c r="B139" s="111" t="s">
        <v>430</v>
      </c>
      <c r="C139" s="35" t="s">
        <v>758</v>
      </c>
      <c r="D139" s="35"/>
      <c r="E139" s="31" t="s">
        <v>242</v>
      </c>
      <c r="F139" s="27"/>
      <c r="G139" s="35">
        <v>535</v>
      </c>
      <c r="H139" s="35"/>
      <c r="I139" s="27"/>
    </row>
    <row r="140" spans="1:17">
      <c r="A140" s="13"/>
      <c r="B140" s="111"/>
      <c r="C140" s="35"/>
      <c r="D140" s="35"/>
      <c r="E140" s="31"/>
      <c r="F140" s="27"/>
      <c r="G140" s="35"/>
      <c r="H140" s="35"/>
      <c r="I140" s="27"/>
    </row>
    <row r="141" spans="1:17">
      <c r="A141" s="13"/>
      <c r="B141" s="110" t="s">
        <v>457</v>
      </c>
      <c r="C141" s="45" t="s">
        <v>759</v>
      </c>
      <c r="D141" s="45"/>
      <c r="E141" s="64" t="s">
        <v>242</v>
      </c>
      <c r="F141" s="29"/>
      <c r="G141" s="45" t="s">
        <v>311</v>
      </c>
      <c r="H141" s="45"/>
      <c r="I141" s="29"/>
    </row>
    <row r="142" spans="1:17">
      <c r="A142" s="13"/>
      <c r="B142" s="110"/>
      <c r="C142" s="45"/>
      <c r="D142" s="45"/>
      <c r="E142" s="64"/>
      <c r="F142" s="29"/>
      <c r="G142" s="45"/>
      <c r="H142" s="45"/>
      <c r="I142" s="29"/>
    </row>
    <row r="143" spans="1:17">
      <c r="A143" s="13"/>
      <c r="B143" s="111" t="s">
        <v>598</v>
      </c>
      <c r="C143" s="35" t="s">
        <v>760</v>
      </c>
      <c r="D143" s="35"/>
      <c r="E143" s="31" t="s">
        <v>242</v>
      </c>
      <c r="F143" s="27"/>
      <c r="G143" s="35" t="s">
        <v>311</v>
      </c>
      <c r="H143" s="35"/>
      <c r="I143" s="27"/>
    </row>
    <row r="144" spans="1:17">
      <c r="A144" s="13"/>
      <c r="B144" s="111"/>
      <c r="C144" s="35"/>
      <c r="D144" s="35"/>
      <c r="E144" s="31"/>
      <c r="F144" s="27"/>
      <c r="G144" s="35"/>
      <c r="H144" s="35"/>
      <c r="I144" s="27"/>
    </row>
    <row r="145" spans="1:17">
      <c r="A145" s="13"/>
      <c r="B145" s="78" t="s">
        <v>236</v>
      </c>
      <c r="C145" s="45" t="s">
        <v>761</v>
      </c>
      <c r="D145" s="45"/>
      <c r="E145" s="22" t="s">
        <v>242</v>
      </c>
      <c r="F145" s="17"/>
      <c r="G145" s="45" t="s">
        <v>762</v>
      </c>
      <c r="H145" s="45"/>
      <c r="I145" s="22" t="s">
        <v>242</v>
      </c>
    </row>
    <row r="146" spans="1:17" ht="15" customHeight="1">
      <c r="A146" s="13" t="s">
        <v>858</v>
      </c>
      <c r="B146" s="71" t="s">
        <v>4</v>
      </c>
      <c r="C146" s="71"/>
      <c r="D146" s="71"/>
      <c r="E146" s="71"/>
      <c r="F146" s="71"/>
      <c r="G146" s="71"/>
      <c r="H146" s="71"/>
      <c r="I146" s="71"/>
      <c r="J146" s="71"/>
      <c r="K146" s="71"/>
      <c r="L146" s="71"/>
      <c r="M146" s="71"/>
      <c r="N146" s="71"/>
      <c r="O146" s="71"/>
      <c r="P146" s="71"/>
      <c r="Q146" s="71"/>
    </row>
    <row r="147" spans="1:17">
      <c r="A147" s="13"/>
      <c r="B147" s="27" t="s">
        <v>764</v>
      </c>
      <c r="C147" s="27"/>
      <c r="D147" s="27"/>
      <c r="E147" s="27"/>
      <c r="F147" s="27"/>
      <c r="G147" s="27"/>
      <c r="H147" s="27"/>
      <c r="I147" s="27"/>
      <c r="J147" s="27"/>
      <c r="K147" s="27"/>
      <c r="L147" s="27"/>
      <c r="M147" s="27"/>
      <c r="N147" s="27"/>
      <c r="O147" s="27"/>
      <c r="P147" s="27"/>
      <c r="Q147" s="27"/>
    </row>
    <row r="148" spans="1:17">
      <c r="A148" s="13"/>
      <c r="B148" s="96"/>
      <c r="C148" s="96"/>
      <c r="D148" s="96"/>
      <c r="E148" s="96"/>
      <c r="F148" s="96"/>
      <c r="G148" s="96"/>
      <c r="H148" s="96"/>
      <c r="I148" s="96"/>
      <c r="J148" s="96"/>
      <c r="K148" s="96"/>
      <c r="L148" s="96"/>
      <c r="M148" s="96"/>
      <c r="N148" s="96"/>
      <c r="O148" s="96"/>
      <c r="P148" s="96"/>
      <c r="Q148" s="96"/>
    </row>
    <row r="149" spans="1:17">
      <c r="A149" s="13"/>
      <c r="B149" s="26"/>
      <c r="C149" s="26"/>
      <c r="D149" s="26"/>
      <c r="E149" s="26"/>
      <c r="F149" s="26"/>
      <c r="G149" s="26"/>
      <c r="H149" s="26"/>
      <c r="I149" s="26"/>
      <c r="J149" s="26"/>
      <c r="K149" s="26"/>
    </row>
    <row r="150" spans="1:17">
      <c r="A150" s="13"/>
      <c r="B150" s="15"/>
      <c r="C150" s="15"/>
      <c r="D150" s="15"/>
      <c r="E150" s="15"/>
      <c r="F150" s="15"/>
      <c r="G150" s="15"/>
      <c r="H150" s="15"/>
      <c r="I150" s="15"/>
      <c r="J150" s="15"/>
      <c r="K150" s="15"/>
    </row>
    <row r="151" spans="1:17" ht="15.75" thickBot="1">
      <c r="A151" s="13"/>
      <c r="B151" s="97"/>
      <c r="C151" s="62" t="s">
        <v>422</v>
      </c>
      <c r="D151" s="62"/>
      <c r="E151" s="62"/>
      <c r="F151" s="62"/>
      <c r="G151" s="62"/>
      <c r="H151" s="62"/>
      <c r="I151" s="62"/>
      <c r="J151" s="62"/>
      <c r="K151" s="62"/>
    </row>
    <row r="152" spans="1:17">
      <c r="A152" s="13"/>
      <c r="B152" s="99"/>
      <c r="C152" s="100" t="s">
        <v>689</v>
      </c>
      <c r="D152" s="100"/>
      <c r="E152" s="100"/>
      <c r="F152" s="44"/>
      <c r="G152" s="100" t="s">
        <v>353</v>
      </c>
      <c r="H152" s="100"/>
      <c r="I152" s="100"/>
      <c r="J152" s="44"/>
      <c r="K152" s="100" t="s">
        <v>765</v>
      </c>
    </row>
    <row r="153" spans="1:17" ht="15.75" thickBot="1">
      <c r="A153" s="13"/>
      <c r="B153" s="99"/>
      <c r="C153" s="62" t="s">
        <v>663</v>
      </c>
      <c r="D153" s="62"/>
      <c r="E153" s="62"/>
      <c r="F153" s="27"/>
      <c r="G153" s="62" t="s">
        <v>354</v>
      </c>
      <c r="H153" s="62"/>
      <c r="I153" s="62"/>
      <c r="J153" s="37"/>
      <c r="K153" s="62"/>
    </row>
    <row r="154" spans="1:17">
      <c r="A154" s="13"/>
      <c r="B154" s="97"/>
      <c r="C154" s="63" t="s">
        <v>224</v>
      </c>
      <c r="D154" s="63"/>
      <c r="E154" s="63"/>
      <c r="F154" s="63"/>
      <c r="G154" s="63"/>
      <c r="H154" s="63"/>
      <c r="I154" s="63"/>
      <c r="J154" s="63"/>
      <c r="K154" s="63"/>
    </row>
    <row r="155" spans="1:17">
      <c r="A155" s="13"/>
      <c r="B155" s="82" t="s">
        <v>766</v>
      </c>
      <c r="C155" s="29"/>
      <c r="D155" s="29"/>
      <c r="E155" s="29"/>
      <c r="F155" s="29"/>
      <c r="G155" s="29"/>
      <c r="H155" s="29"/>
      <c r="I155" s="29"/>
      <c r="J155" s="29"/>
      <c r="K155" s="29"/>
    </row>
    <row r="156" spans="1:17">
      <c r="A156" s="13"/>
      <c r="B156" s="82"/>
      <c r="C156" s="29"/>
      <c r="D156" s="29"/>
      <c r="E156" s="29"/>
      <c r="F156" s="29"/>
      <c r="G156" s="29"/>
      <c r="H156" s="29"/>
      <c r="I156" s="29"/>
      <c r="J156" s="29"/>
      <c r="K156" s="29"/>
    </row>
    <row r="157" spans="1:17">
      <c r="A157" s="13"/>
      <c r="B157" s="86" t="s">
        <v>232</v>
      </c>
      <c r="C157" s="31" t="s">
        <v>227</v>
      </c>
      <c r="D157" s="32">
        <v>403111</v>
      </c>
      <c r="E157" s="27"/>
      <c r="F157" s="27"/>
      <c r="G157" s="31" t="s">
        <v>227</v>
      </c>
      <c r="H157" s="32">
        <v>403111</v>
      </c>
      <c r="I157" s="27"/>
      <c r="J157" s="27"/>
      <c r="K157" s="35" t="s">
        <v>767</v>
      </c>
    </row>
    <row r="158" spans="1:17">
      <c r="A158" s="13"/>
      <c r="B158" s="86"/>
      <c r="C158" s="31"/>
      <c r="D158" s="32"/>
      <c r="E158" s="27"/>
      <c r="F158" s="27"/>
      <c r="G158" s="31"/>
      <c r="H158" s="32"/>
      <c r="I158" s="27"/>
      <c r="J158" s="27"/>
      <c r="K158" s="35"/>
    </row>
    <row r="159" spans="1:17">
      <c r="A159" s="13"/>
      <c r="B159" s="87" t="s">
        <v>725</v>
      </c>
      <c r="C159" s="34">
        <v>38157</v>
      </c>
      <c r="D159" s="34"/>
      <c r="E159" s="29"/>
      <c r="F159" s="29"/>
      <c r="G159" s="34">
        <v>40065</v>
      </c>
      <c r="H159" s="34"/>
      <c r="I159" s="29"/>
      <c r="J159" s="29"/>
      <c r="K159" s="45" t="s">
        <v>768</v>
      </c>
    </row>
    <row r="160" spans="1:17">
      <c r="A160" s="13"/>
      <c r="B160" s="87"/>
      <c r="C160" s="34"/>
      <c r="D160" s="34"/>
      <c r="E160" s="29"/>
      <c r="F160" s="29"/>
      <c r="G160" s="34"/>
      <c r="H160" s="34"/>
      <c r="I160" s="29"/>
      <c r="J160" s="29"/>
      <c r="K160" s="45"/>
    </row>
    <row r="161" spans="1:11">
      <c r="A161" s="13"/>
      <c r="B161" s="86" t="s">
        <v>769</v>
      </c>
      <c r="C161" s="32">
        <v>5125095</v>
      </c>
      <c r="D161" s="32"/>
      <c r="E161" s="27"/>
      <c r="F161" s="27"/>
      <c r="G161" s="32">
        <v>5569266</v>
      </c>
      <c r="H161" s="32"/>
      <c r="I161" s="27"/>
      <c r="J161" s="27"/>
      <c r="K161" s="35" t="s">
        <v>770</v>
      </c>
    </row>
    <row r="162" spans="1:11">
      <c r="A162" s="13"/>
      <c r="B162" s="86"/>
      <c r="C162" s="32"/>
      <c r="D162" s="32"/>
      <c r="E162" s="27"/>
      <c r="F162" s="27"/>
      <c r="G162" s="32"/>
      <c r="H162" s="32"/>
      <c r="I162" s="27"/>
      <c r="J162" s="27"/>
      <c r="K162" s="35"/>
    </row>
    <row r="163" spans="1:11">
      <c r="A163" s="13"/>
      <c r="B163" s="87" t="s">
        <v>43</v>
      </c>
      <c r="C163" s="45">
        <v>253</v>
      </c>
      <c r="D163" s="45"/>
      <c r="E163" s="29"/>
      <c r="F163" s="29"/>
      <c r="G163" s="45">
        <v>253</v>
      </c>
      <c r="H163" s="45"/>
      <c r="I163" s="29"/>
      <c r="J163" s="29"/>
      <c r="K163" s="45" t="s">
        <v>770</v>
      </c>
    </row>
    <row r="164" spans="1:11">
      <c r="A164" s="13"/>
      <c r="B164" s="87"/>
      <c r="C164" s="45"/>
      <c r="D164" s="45"/>
      <c r="E164" s="29"/>
      <c r="F164" s="29"/>
      <c r="G164" s="45"/>
      <c r="H164" s="45"/>
      <c r="I164" s="29"/>
      <c r="J164" s="29"/>
      <c r="K164" s="45"/>
    </row>
    <row r="165" spans="1:11">
      <c r="A165" s="13"/>
      <c r="B165" s="86" t="s">
        <v>771</v>
      </c>
      <c r="C165" s="32">
        <v>4473</v>
      </c>
      <c r="D165" s="32"/>
      <c r="E165" s="27"/>
      <c r="F165" s="27"/>
      <c r="G165" s="32">
        <v>4473</v>
      </c>
      <c r="H165" s="32"/>
      <c r="I165" s="27"/>
      <c r="J165" s="27"/>
      <c r="K165" s="35" t="s">
        <v>768</v>
      </c>
    </row>
    <row r="166" spans="1:11">
      <c r="A166" s="13"/>
      <c r="B166" s="86"/>
      <c r="C166" s="32"/>
      <c r="D166" s="32"/>
      <c r="E166" s="27"/>
      <c r="F166" s="27"/>
      <c r="G166" s="32"/>
      <c r="H166" s="32"/>
      <c r="I166" s="27"/>
      <c r="J166" s="27"/>
      <c r="K166" s="35"/>
    </row>
    <row r="167" spans="1:11">
      <c r="A167" s="13"/>
      <c r="B167" s="64" t="s">
        <v>772</v>
      </c>
      <c r="C167" s="29"/>
      <c r="D167" s="29"/>
      <c r="E167" s="29"/>
      <c r="F167" s="29"/>
      <c r="G167" s="29"/>
      <c r="H167" s="29"/>
      <c r="I167" s="29"/>
      <c r="J167" s="29"/>
      <c r="K167" s="29"/>
    </row>
    <row r="168" spans="1:11">
      <c r="A168" s="13"/>
      <c r="B168" s="64"/>
      <c r="C168" s="29"/>
      <c r="D168" s="29"/>
      <c r="E168" s="29"/>
      <c r="F168" s="29"/>
      <c r="G168" s="29"/>
      <c r="H168" s="29"/>
      <c r="I168" s="29"/>
      <c r="J168" s="29"/>
      <c r="K168" s="29"/>
    </row>
    <row r="169" spans="1:11">
      <c r="A169" s="13"/>
      <c r="B169" s="86" t="s">
        <v>773</v>
      </c>
      <c r="C169" s="31" t="s">
        <v>227</v>
      </c>
      <c r="D169" s="32">
        <v>1442348</v>
      </c>
      <c r="E169" s="27"/>
      <c r="F169" s="27"/>
      <c r="G169" s="31" t="s">
        <v>227</v>
      </c>
      <c r="H169" s="32">
        <v>1442348</v>
      </c>
      <c r="I169" s="27"/>
      <c r="J169" s="27"/>
      <c r="K169" s="35" t="s">
        <v>768</v>
      </c>
    </row>
    <row r="170" spans="1:11">
      <c r="A170" s="13"/>
      <c r="B170" s="86"/>
      <c r="C170" s="31"/>
      <c r="D170" s="32"/>
      <c r="E170" s="27"/>
      <c r="F170" s="27"/>
      <c r="G170" s="31"/>
      <c r="H170" s="32"/>
      <c r="I170" s="27"/>
      <c r="J170" s="27"/>
      <c r="K170" s="35"/>
    </row>
    <row r="171" spans="1:11">
      <c r="A171" s="13"/>
      <c r="B171" s="87" t="s">
        <v>774</v>
      </c>
      <c r="C171" s="34">
        <v>1602514</v>
      </c>
      <c r="D171" s="34"/>
      <c r="E171" s="29"/>
      <c r="F171" s="29"/>
      <c r="G171" s="34">
        <v>1602514</v>
      </c>
      <c r="H171" s="34"/>
      <c r="I171" s="29"/>
      <c r="J171" s="29"/>
      <c r="K171" s="45" t="s">
        <v>768</v>
      </c>
    </row>
    <row r="172" spans="1:11">
      <c r="A172" s="13"/>
      <c r="B172" s="87"/>
      <c r="C172" s="34"/>
      <c r="D172" s="34"/>
      <c r="E172" s="29"/>
      <c r="F172" s="29"/>
      <c r="G172" s="34"/>
      <c r="H172" s="34"/>
      <c r="I172" s="29"/>
      <c r="J172" s="29"/>
      <c r="K172" s="45"/>
    </row>
    <row r="173" spans="1:11">
      <c r="A173" s="13"/>
      <c r="B173" s="86" t="s">
        <v>775</v>
      </c>
      <c r="C173" s="32">
        <v>2289698</v>
      </c>
      <c r="D173" s="32"/>
      <c r="E173" s="27"/>
      <c r="F173" s="27"/>
      <c r="G173" s="32">
        <v>2294381</v>
      </c>
      <c r="H173" s="32"/>
      <c r="I173" s="27"/>
      <c r="J173" s="27"/>
      <c r="K173" s="35" t="s">
        <v>768</v>
      </c>
    </row>
    <row r="174" spans="1:11">
      <c r="A174" s="13"/>
      <c r="B174" s="86"/>
      <c r="C174" s="32"/>
      <c r="D174" s="32"/>
      <c r="E174" s="27"/>
      <c r="F174" s="27"/>
      <c r="G174" s="32"/>
      <c r="H174" s="32"/>
      <c r="I174" s="27"/>
      <c r="J174" s="27"/>
      <c r="K174" s="35"/>
    </row>
    <row r="175" spans="1:11">
      <c r="A175" s="13"/>
      <c r="B175" s="87" t="s">
        <v>54</v>
      </c>
      <c r="C175" s="34">
        <v>421260</v>
      </c>
      <c r="D175" s="34"/>
      <c r="E175" s="29"/>
      <c r="F175" s="29"/>
      <c r="G175" s="34">
        <v>421059</v>
      </c>
      <c r="H175" s="34"/>
      <c r="I175" s="29"/>
      <c r="J175" s="29"/>
      <c r="K175" s="45" t="s">
        <v>768</v>
      </c>
    </row>
    <row r="176" spans="1:11">
      <c r="A176" s="13"/>
      <c r="B176" s="87"/>
      <c r="C176" s="34"/>
      <c r="D176" s="34"/>
      <c r="E176" s="29"/>
      <c r="F176" s="29"/>
      <c r="G176" s="34"/>
      <c r="H176" s="34"/>
      <c r="I176" s="29"/>
      <c r="J176" s="29"/>
      <c r="K176" s="45"/>
    </row>
    <row r="177" spans="1:11">
      <c r="A177" s="13"/>
      <c r="B177" s="86" t="s">
        <v>55</v>
      </c>
      <c r="C177" s="32">
        <v>42037</v>
      </c>
      <c r="D177" s="32"/>
      <c r="E177" s="27"/>
      <c r="F177" s="27"/>
      <c r="G177" s="32">
        <v>44012</v>
      </c>
      <c r="H177" s="32"/>
      <c r="I177" s="27"/>
      <c r="J177" s="27"/>
      <c r="K177" s="35" t="s">
        <v>768</v>
      </c>
    </row>
    <row r="178" spans="1:11">
      <c r="A178" s="13"/>
      <c r="B178" s="86"/>
      <c r="C178" s="32"/>
      <c r="D178" s="32"/>
      <c r="E178" s="27"/>
      <c r="F178" s="27"/>
      <c r="G178" s="32"/>
      <c r="H178" s="32"/>
      <c r="I178" s="27"/>
      <c r="J178" s="27"/>
      <c r="K178" s="35"/>
    </row>
    <row r="179" spans="1:11">
      <c r="A179" s="13"/>
      <c r="B179" s="87" t="s">
        <v>776</v>
      </c>
      <c r="C179" s="34">
        <v>4473</v>
      </c>
      <c r="D179" s="34"/>
      <c r="E179" s="29"/>
      <c r="F179" s="29"/>
      <c r="G179" s="34">
        <v>4473</v>
      </c>
      <c r="H179" s="34"/>
      <c r="I179" s="29"/>
      <c r="J179" s="29"/>
      <c r="K179" s="45" t="s">
        <v>768</v>
      </c>
    </row>
    <row r="180" spans="1:11">
      <c r="A180" s="13"/>
      <c r="B180" s="87"/>
      <c r="C180" s="34"/>
      <c r="D180" s="34"/>
      <c r="E180" s="29"/>
      <c r="F180" s="29"/>
      <c r="G180" s="34"/>
      <c r="H180" s="34"/>
      <c r="I180" s="29"/>
      <c r="J180" s="29"/>
      <c r="K180" s="45"/>
    </row>
    <row r="181" spans="1:11" ht="15.75" thickBot="1">
      <c r="A181" s="13"/>
      <c r="B181" s="97"/>
      <c r="C181" s="62" t="s">
        <v>423</v>
      </c>
      <c r="D181" s="62"/>
      <c r="E181" s="62"/>
      <c r="F181" s="62"/>
      <c r="G181" s="62"/>
      <c r="H181" s="62"/>
      <c r="I181" s="62"/>
      <c r="J181" s="62"/>
      <c r="K181" s="62"/>
    </row>
    <row r="182" spans="1:11">
      <c r="A182" s="13"/>
      <c r="B182" s="99"/>
      <c r="C182" s="100" t="s">
        <v>689</v>
      </c>
      <c r="D182" s="100"/>
      <c r="E182" s="100"/>
      <c r="F182" s="44"/>
      <c r="G182" s="100" t="s">
        <v>353</v>
      </c>
      <c r="H182" s="100"/>
      <c r="I182" s="100"/>
      <c r="J182" s="44"/>
      <c r="K182" s="100" t="s">
        <v>765</v>
      </c>
    </row>
    <row r="183" spans="1:11" ht="15.75" thickBot="1">
      <c r="A183" s="13"/>
      <c r="B183" s="99"/>
      <c r="C183" s="62" t="s">
        <v>663</v>
      </c>
      <c r="D183" s="62"/>
      <c r="E183" s="62"/>
      <c r="F183" s="27"/>
      <c r="G183" s="62" t="s">
        <v>354</v>
      </c>
      <c r="H183" s="62"/>
      <c r="I183" s="62"/>
      <c r="J183" s="37"/>
      <c r="K183" s="62"/>
    </row>
    <row r="184" spans="1:11">
      <c r="A184" s="13"/>
      <c r="B184" s="97"/>
      <c r="C184" s="63" t="s">
        <v>224</v>
      </c>
      <c r="D184" s="63"/>
      <c r="E184" s="63"/>
      <c r="F184" s="63"/>
      <c r="G184" s="63"/>
      <c r="H184" s="63"/>
      <c r="I184" s="63"/>
      <c r="J184" s="63"/>
      <c r="K184" s="63"/>
    </row>
    <row r="185" spans="1:11">
      <c r="A185" s="13"/>
      <c r="B185" s="82" t="s">
        <v>766</v>
      </c>
      <c r="C185" s="29"/>
      <c r="D185" s="29"/>
      <c r="E185" s="29"/>
      <c r="F185" s="29"/>
      <c r="G185" s="29"/>
      <c r="H185" s="29"/>
      <c r="I185" s="29"/>
      <c r="J185" s="29"/>
      <c r="K185" s="29"/>
    </row>
    <row r="186" spans="1:11">
      <c r="A186" s="13"/>
      <c r="B186" s="82"/>
      <c r="C186" s="29"/>
      <c r="D186" s="29"/>
      <c r="E186" s="29"/>
      <c r="F186" s="29"/>
      <c r="G186" s="29"/>
      <c r="H186" s="29"/>
      <c r="I186" s="29"/>
      <c r="J186" s="29"/>
      <c r="K186" s="29"/>
    </row>
    <row r="187" spans="1:11">
      <c r="A187" s="13"/>
      <c r="B187" s="86" t="s">
        <v>232</v>
      </c>
      <c r="C187" s="31" t="s">
        <v>227</v>
      </c>
      <c r="D187" s="32">
        <v>316705</v>
      </c>
      <c r="E187" s="27"/>
      <c r="F187" s="27"/>
      <c r="G187" s="31" t="s">
        <v>227</v>
      </c>
      <c r="H187" s="32">
        <v>316705</v>
      </c>
      <c r="I187" s="27"/>
      <c r="J187" s="27"/>
      <c r="K187" s="35" t="s">
        <v>767</v>
      </c>
    </row>
    <row r="188" spans="1:11">
      <c r="A188" s="13"/>
      <c r="B188" s="86"/>
      <c r="C188" s="31"/>
      <c r="D188" s="32"/>
      <c r="E188" s="27"/>
      <c r="F188" s="27"/>
      <c r="G188" s="31"/>
      <c r="H188" s="32"/>
      <c r="I188" s="27"/>
      <c r="J188" s="27"/>
      <c r="K188" s="35"/>
    </row>
    <row r="189" spans="1:11">
      <c r="A189" s="13"/>
      <c r="B189" s="87" t="s">
        <v>725</v>
      </c>
      <c r="C189" s="34">
        <v>44115</v>
      </c>
      <c r="D189" s="34"/>
      <c r="E189" s="29"/>
      <c r="F189" s="29"/>
      <c r="G189" s="34">
        <v>45975</v>
      </c>
      <c r="H189" s="34"/>
      <c r="I189" s="29"/>
      <c r="J189" s="29"/>
      <c r="K189" s="45" t="s">
        <v>768</v>
      </c>
    </row>
    <row r="190" spans="1:11">
      <c r="A190" s="13"/>
      <c r="B190" s="87"/>
      <c r="C190" s="34"/>
      <c r="D190" s="34"/>
      <c r="E190" s="29"/>
      <c r="F190" s="29"/>
      <c r="G190" s="34"/>
      <c r="H190" s="34"/>
      <c r="I190" s="29"/>
      <c r="J190" s="29"/>
      <c r="K190" s="45"/>
    </row>
    <row r="191" spans="1:11">
      <c r="A191" s="13"/>
      <c r="B191" s="86" t="s">
        <v>769</v>
      </c>
      <c r="C191" s="32">
        <v>5006856</v>
      </c>
      <c r="D191" s="32"/>
      <c r="E191" s="27"/>
      <c r="F191" s="27"/>
      <c r="G191" s="32">
        <v>5450008</v>
      </c>
      <c r="H191" s="32"/>
      <c r="I191" s="27"/>
      <c r="J191" s="27"/>
      <c r="K191" s="35" t="s">
        <v>770</v>
      </c>
    </row>
    <row r="192" spans="1:11">
      <c r="A192" s="13"/>
      <c r="B192" s="86"/>
      <c r="C192" s="32"/>
      <c r="D192" s="32"/>
      <c r="E192" s="27"/>
      <c r="F192" s="27"/>
      <c r="G192" s="32"/>
      <c r="H192" s="32"/>
      <c r="I192" s="27"/>
      <c r="J192" s="27"/>
      <c r="K192" s="35"/>
    </row>
    <row r="193" spans="1:11">
      <c r="A193" s="13"/>
      <c r="B193" s="87" t="s">
        <v>43</v>
      </c>
      <c r="C193" s="34">
        <v>1110</v>
      </c>
      <c r="D193" s="34"/>
      <c r="E193" s="29"/>
      <c r="F193" s="29"/>
      <c r="G193" s="34">
        <v>1110</v>
      </c>
      <c r="H193" s="34"/>
      <c r="I193" s="29"/>
      <c r="J193" s="29"/>
      <c r="K193" s="45" t="s">
        <v>770</v>
      </c>
    </row>
    <row r="194" spans="1:11">
      <c r="A194" s="13"/>
      <c r="B194" s="87"/>
      <c r="C194" s="34"/>
      <c r="D194" s="34"/>
      <c r="E194" s="29"/>
      <c r="F194" s="29"/>
      <c r="G194" s="34"/>
      <c r="H194" s="34"/>
      <c r="I194" s="29"/>
      <c r="J194" s="29"/>
      <c r="K194" s="45"/>
    </row>
    <row r="195" spans="1:11">
      <c r="A195" s="13"/>
      <c r="B195" s="90" t="s">
        <v>771</v>
      </c>
      <c r="C195" s="32">
        <v>5602</v>
      </c>
      <c r="D195" s="32"/>
      <c r="E195" s="27"/>
      <c r="F195" s="27"/>
      <c r="G195" s="32">
        <v>5602</v>
      </c>
      <c r="H195" s="32"/>
      <c r="I195" s="27"/>
      <c r="J195" s="27"/>
      <c r="K195" s="35" t="s">
        <v>768</v>
      </c>
    </row>
    <row r="196" spans="1:11">
      <c r="A196" s="13"/>
      <c r="B196" s="90"/>
      <c r="C196" s="32"/>
      <c r="D196" s="32"/>
      <c r="E196" s="27"/>
      <c r="F196" s="27"/>
      <c r="G196" s="32"/>
      <c r="H196" s="32"/>
      <c r="I196" s="27"/>
      <c r="J196" s="27"/>
      <c r="K196" s="35"/>
    </row>
    <row r="197" spans="1:11">
      <c r="A197" s="13"/>
      <c r="B197" s="20" t="s">
        <v>772</v>
      </c>
      <c r="C197" s="29"/>
      <c r="D197" s="29"/>
      <c r="E197" s="29"/>
      <c r="F197" s="17"/>
      <c r="G197" s="29"/>
      <c r="H197" s="29"/>
      <c r="I197" s="29"/>
      <c r="J197" s="17"/>
      <c r="K197" s="17"/>
    </row>
    <row r="198" spans="1:11">
      <c r="A198" s="13"/>
      <c r="B198" s="86" t="s">
        <v>773</v>
      </c>
      <c r="C198" s="31" t="s">
        <v>227</v>
      </c>
      <c r="D198" s="32">
        <v>1399454</v>
      </c>
      <c r="E198" s="27"/>
      <c r="F198" s="27"/>
      <c r="G198" s="31" t="s">
        <v>227</v>
      </c>
      <c r="H198" s="32">
        <v>1399454</v>
      </c>
      <c r="I198" s="27"/>
      <c r="J198" s="27"/>
      <c r="K198" s="35" t="s">
        <v>768</v>
      </c>
    </row>
    <row r="199" spans="1:11">
      <c r="A199" s="13"/>
      <c r="B199" s="86"/>
      <c r="C199" s="31"/>
      <c r="D199" s="32"/>
      <c r="E199" s="27"/>
      <c r="F199" s="27"/>
      <c r="G199" s="31"/>
      <c r="H199" s="32"/>
      <c r="I199" s="27"/>
      <c r="J199" s="27"/>
      <c r="K199" s="35"/>
    </row>
    <row r="200" spans="1:11">
      <c r="A200" s="13"/>
      <c r="B200" s="87" t="s">
        <v>774</v>
      </c>
      <c r="C200" s="34">
        <v>1598514</v>
      </c>
      <c r="D200" s="34"/>
      <c r="E200" s="29"/>
      <c r="F200" s="29"/>
      <c r="G200" s="34">
        <v>1598514</v>
      </c>
      <c r="H200" s="34"/>
      <c r="I200" s="29"/>
      <c r="J200" s="29"/>
      <c r="K200" s="45" t="s">
        <v>768</v>
      </c>
    </row>
    <row r="201" spans="1:11">
      <c r="A201" s="13"/>
      <c r="B201" s="87"/>
      <c r="C201" s="34"/>
      <c r="D201" s="34"/>
      <c r="E201" s="29"/>
      <c r="F201" s="29"/>
      <c r="G201" s="34"/>
      <c r="H201" s="34"/>
      <c r="I201" s="29"/>
      <c r="J201" s="29"/>
      <c r="K201" s="45"/>
    </row>
    <row r="202" spans="1:11">
      <c r="A202" s="13"/>
      <c r="B202" s="86" t="s">
        <v>775</v>
      </c>
      <c r="C202" s="32">
        <v>2150089</v>
      </c>
      <c r="D202" s="32"/>
      <c r="E202" s="27"/>
      <c r="F202" s="27"/>
      <c r="G202" s="32">
        <v>2156514</v>
      </c>
      <c r="H202" s="32"/>
      <c r="I202" s="27"/>
      <c r="J202" s="27"/>
      <c r="K202" s="35" t="s">
        <v>768</v>
      </c>
    </row>
    <row r="203" spans="1:11">
      <c r="A203" s="13"/>
      <c r="B203" s="86"/>
      <c r="C203" s="32"/>
      <c r="D203" s="32"/>
      <c r="E203" s="27"/>
      <c r="F203" s="27"/>
      <c r="G203" s="32"/>
      <c r="H203" s="32"/>
      <c r="I203" s="27"/>
      <c r="J203" s="27"/>
      <c r="K203" s="35"/>
    </row>
    <row r="204" spans="1:11">
      <c r="A204" s="13"/>
      <c r="B204" s="87" t="s">
        <v>54</v>
      </c>
      <c r="C204" s="34">
        <v>421352</v>
      </c>
      <c r="D204" s="34"/>
      <c r="E204" s="29"/>
      <c r="F204" s="29"/>
      <c r="G204" s="34">
        <v>421258</v>
      </c>
      <c r="H204" s="34"/>
      <c r="I204" s="29"/>
      <c r="J204" s="29"/>
      <c r="K204" s="45" t="s">
        <v>768</v>
      </c>
    </row>
    <row r="205" spans="1:11">
      <c r="A205" s="13"/>
      <c r="B205" s="87"/>
      <c r="C205" s="34"/>
      <c r="D205" s="34"/>
      <c r="E205" s="29"/>
      <c r="F205" s="29"/>
      <c r="G205" s="34"/>
      <c r="H205" s="34"/>
      <c r="I205" s="29"/>
      <c r="J205" s="29"/>
      <c r="K205" s="45"/>
    </row>
    <row r="206" spans="1:11">
      <c r="A206" s="13"/>
      <c r="B206" s="86" t="s">
        <v>55</v>
      </c>
      <c r="C206" s="32">
        <v>57410</v>
      </c>
      <c r="D206" s="32"/>
      <c r="E206" s="27"/>
      <c r="F206" s="27"/>
      <c r="G206" s="32">
        <v>56544</v>
      </c>
      <c r="H206" s="32"/>
      <c r="I206" s="27"/>
      <c r="J206" s="27"/>
      <c r="K206" s="35" t="s">
        <v>768</v>
      </c>
    </row>
    <row r="207" spans="1:11">
      <c r="A207" s="13"/>
      <c r="B207" s="86"/>
      <c r="C207" s="32"/>
      <c r="D207" s="32"/>
      <c r="E207" s="27"/>
      <c r="F207" s="27"/>
      <c r="G207" s="32"/>
      <c r="H207" s="32"/>
      <c r="I207" s="27"/>
      <c r="J207" s="27"/>
      <c r="K207" s="35"/>
    </row>
    <row r="208" spans="1:11">
      <c r="A208" s="13"/>
      <c r="B208" s="87" t="s">
        <v>776</v>
      </c>
      <c r="C208" s="34">
        <v>5602</v>
      </c>
      <c r="D208" s="34"/>
      <c r="E208" s="29"/>
      <c r="F208" s="29"/>
      <c r="G208" s="34">
        <v>5602</v>
      </c>
      <c r="H208" s="34"/>
      <c r="I208" s="29"/>
      <c r="J208" s="29"/>
      <c r="K208" s="45" t="s">
        <v>768</v>
      </c>
    </row>
    <row r="209" spans="1:11">
      <c r="A209" s="13"/>
      <c r="B209" s="87"/>
      <c r="C209" s="34"/>
      <c r="D209" s="34"/>
      <c r="E209" s="29"/>
      <c r="F209" s="29"/>
      <c r="G209" s="34"/>
      <c r="H209" s="34"/>
      <c r="I209" s="29"/>
      <c r="J209" s="29"/>
      <c r="K209" s="45"/>
    </row>
  </sheetData>
  <mergeCells count="750">
    <mergeCell ref="B127:Q127"/>
    <mergeCell ref="B128:Q128"/>
    <mergeCell ref="B129:Q129"/>
    <mergeCell ref="A146:A209"/>
    <mergeCell ref="B146:Q146"/>
    <mergeCell ref="B147:Q147"/>
    <mergeCell ref="B148:Q148"/>
    <mergeCell ref="A57:A75"/>
    <mergeCell ref="B57:Q57"/>
    <mergeCell ref="B58:Q58"/>
    <mergeCell ref="A76:A145"/>
    <mergeCell ref="B76:Q76"/>
    <mergeCell ref="B77:Q77"/>
    <mergeCell ref="B78:Q78"/>
    <mergeCell ref="B79:Q79"/>
    <mergeCell ref="B80:Q80"/>
    <mergeCell ref="B107:Q107"/>
    <mergeCell ref="A1:A2"/>
    <mergeCell ref="B1:Q1"/>
    <mergeCell ref="B2:Q2"/>
    <mergeCell ref="B3:Q3"/>
    <mergeCell ref="A4:A56"/>
    <mergeCell ref="B4:Q4"/>
    <mergeCell ref="B5:Q5"/>
    <mergeCell ref="B6:Q6"/>
    <mergeCell ref="B7:Q7"/>
    <mergeCell ref="B33:Q33"/>
    <mergeCell ref="J206:J207"/>
    <mergeCell ref="K206:K207"/>
    <mergeCell ref="B208:B209"/>
    <mergeCell ref="C208:D209"/>
    <mergeCell ref="E208:E209"/>
    <mergeCell ref="F208:F209"/>
    <mergeCell ref="G208:H209"/>
    <mergeCell ref="I208:I209"/>
    <mergeCell ref="J208:J209"/>
    <mergeCell ref="K208:K209"/>
    <mergeCell ref="B206:B207"/>
    <mergeCell ref="C206:D207"/>
    <mergeCell ref="E206:E207"/>
    <mergeCell ref="F206:F207"/>
    <mergeCell ref="G206:H207"/>
    <mergeCell ref="I206:I207"/>
    <mergeCell ref="J202:J203"/>
    <mergeCell ref="K202:K203"/>
    <mergeCell ref="B204:B205"/>
    <mergeCell ref="C204:D205"/>
    <mergeCell ref="E204:E205"/>
    <mergeCell ref="F204:F205"/>
    <mergeCell ref="G204:H205"/>
    <mergeCell ref="I204:I205"/>
    <mergeCell ref="J204:J205"/>
    <mergeCell ref="K204:K205"/>
    <mergeCell ref="B202:B203"/>
    <mergeCell ref="C202:D203"/>
    <mergeCell ref="E202:E203"/>
    <mergeCell ref="F202:F203"/>
    <mergeCell ref="G202:H203"/>
    <mergeCell ref="I202:I203"/>
    <mergeCell ref="J198:J199"/>
    <mergeCell ref="K198:K199"/>
    <mergeCell ref="B200:B201"/>
    <mergeCell ref="C200:D201"/>
    <mergeCell ref="E200:E201"/>
    <mergeCell ref="F200:F201"/>
    <mergeCell ref="G200:H201"/>
    <mergeCell ref="I200:I201"/>
    <mergeCell ref="J200:J201"/>
    <mergeCell ref="K200:K201"/>
    <mergeCell ref="C197:E197"/>
    <mergeCell ref="G197:I197"/>
    <mergeCell ref="B198:B199"/>
    <mergeCell ref="C198:C199"/>
    <mergeCell ref="D198:D199"/>
    <mergeCell ref="E198:E199"/>
    <mergeCell ref="F198:F199"/>
    <mergeCell ref="G198:G199"/>
    <mergeCell ref="H198:H199"/>
    <mergeCell ref="I198:I199"/>
    <mergeCell ref="J193:J194"/>
    <mergeCell ref="K193:K194"/>
    <mergeCell ref="B195:B196"/>
    <mergeCell ref="C195:D196"/>
    <mergeCell ref="E195:E196"/>
    <mergeCell ref="F195:F196"/>
    <mergeCell ref="G195:H196"/>
    <mergeCell ref="I195:I196"/>
    <mergeCell ref="J195:J196"/>
    <mergeCell ref="K195:K196"/>
    <mergeCell ref="B193:B194"/>
    <mergeCell ref="C193:D194"/>
    <mergeCell ref="E193:E194"/>
    <mergeCell ref="F193:F194"/>
    <mergeCell ref="G193:H194"/>
    <mergeCell ref="I193:I194"/>
    <mergeCell ref="J189:J190"/>
    <mergeCell ref="K189:K190"/>
    <mergeCell ref="B191:B192"/>
    <mergeCell ref="C191:D192"/>
    <mergeCell ref="E191:E192"/>
    <mergeCell ref="F191:F192"/>
    <mergeCell ref="G191:H192"/>
    <mergeCell ref="I191:I192"/>
    <mergeCell ref="J191:J192"/>
    <mergeCell ref="K191:K192"/>
    <mergeCell ref="H187:H188"/>
    <mergeCell ref="I187:I188"/>
    <mergeCell ref="J187:J188"/>
    <mergeCell ref="K187:K188"/>
    <mergeCell ref="B189:B190"/>
    <mergeCell ref="C189:D190"/>
    <mergeCell ref="E189:E190"/>
    <mergeCell ref="F189:F190"/>
    <mergeCell ref="G189:H190"/>
    <mergeCell ref="I189:I190"/>
    <mergeCell ref="B187:B188"/>
    <mergeCell ref="C187:C188"/>
    <mergeCell ref="D187:D188"/>
    <mergeCell ref="E187:E188"/>
    <mergeCell ref="F187:F188"/>
    <mergeCell ref="G187:G188"/>
    <mergeCell ref="K182:K183"/>
    <mergeCell ref="C184:K184"/>
    <mergeCell ref="B185:B186"/>
    <mergeCell ref="C185:E186"/>
    <mergeCell ref="F185:F186"/>
    <mergeCell ref="G185:I186"/>
    <mergeCell ref="J185:J186"/>
    <mergeCell ref="K185:K186"/>
    <mergeCell ref="J179:J180"/>
    <mergeCell ref="K179:K180"/>
    <mergeCell ref="C181:K181"/>
    <mergeCell ref="B182:B183"/>
    <mergeCell ref="C182:E182"/>
    <mergeCell ref="C183:E183"/>
    <mergeCell ref="F182:F183"/>
    <mergeCell ref="G182:I182"/>
    <mergeCell ref="G183:I183"/>
    <mergeCell ref="J182:J183"/>
    <mergeCell ref="B179:B180"/>
    <mergeCell ref="C179:D180"/>
    <mergeCell ref="E179:E180"/>
    <mergeCell ref="F179:F180"/>
    <mergeCell ref="G179:H180"/>
    <mergeCell ref="I179:I180"/>
    <mergeCell ref="J175:J176"/>
    <mergeCell ref="K175:K176"/>
    <mergeCell ref="B177:B178"/>
    <mergeCell ref="C177:D178"/>
    <mergeCell ref="E177:E178"/>
    <mergeCell ref="F177:F178"/>
    <mergeCell ref="G177:H178"/>
    <mergeCell ref="I177:I178"/>
    <mergeCell ref="J177:J178"/>
    <mergeCell ref="K177:K178"/>
    <mergeCell ref="B175:B176"/>
    <mergeCell ref="C175:D176"/>
    <mergeCell ref="E175:E176"/>
    <mergeCell ref="F175:F176"/>
    <mergeCell ref="G175:H176"/>
    <mergeCell ref="I175:I176"/>
    <mergeCell ref="J171:J172"/>
    <mergeCell ref="K171:K172"/>
    <mergeCell ref="B173:B174"/>
    <mergeCell ref="C173:D174"/>
    <mergeCell ref="E173:E174"/>
    <mergeCell ref="F173:F174"/>
    <mergeCell ref="G173:H174"/>
    <mergeCell ref="I173:I174"/>
    <mergeCell ref="J173:J174"/>
    <mergeCell ref="K173:K174"/>
    <mergeCell ref="H169:H170"/>
    <mergeCell ref="I169:I170"/>
    <mergeCell ref="J169:J170"/>
    <mergeCell ref="K169:K170"/>
    <mergeCell ref="B171:B172"/>
    <mergeCell ref="C171:D172"/>
    <mergeCell ref="E171:E172"/>
    <mergeCell ref="F171:F172"/>
    <mergeCell ref="G171:H172"/>
    <mergeCell ref="I171:I172"/>
    <mergeCell ref="B169:B170"/>
    <mergeCell ref="C169:C170"/>
    <mergeCell ref="D169:D170"/>
    <mergeCell ref="E169:E170"/>
    <mergeCell ref="F169:F170"/>
    <mergeCell ref="G169:G170"/>
    <mergeCell ref="B167:B168"/>
    <mergeCell ref="C167:E168"/>
    <mergeCell ref="F167:F168"/>
    <mergeCell ref="G167:I168"/>
    <mergeCell ref="J167:J168"/>
    <mergeCell ref="K167:K168"/>
    <mergeCell ref="J163:J164"/>
    <mergeCell ref="K163:K164"/>
    <mergeCell ref="B165:B166"/>
    <mergeCell ref="C165:D166"/>
    <mergeCell ref="E165:E166"/>
    <mergeCell ref="F165:F166"/>
    <mergeCell ref="G165:H166"/>
    <mergeCell ref="I165:I166"/>
    <mergeCell ref="J165:J166"/>
    <mergeCell ref="K165:K166"/>
    <mergeCell ref="B163:B164"/>
    <mergeCell ref="C163:D164"/>
    <mergeCell ref="E163:E164"/>
    <mergeCell ref="F163:F164"/>
    <mergeCell ref="G163:H164"/>
    <mergeCell ref="I163:I164"/>
    <mergeCell ref="J159:J160"/>
    <mergeCell ref="K159:K160"/>
    <mergeCell ref="B161:B162"/>
    <mergeCell ref="C161:D162"/>
    <mergeCell ref="E161:E162"/>
    <mergeCell ref="F161:F162"/>
    <mergeCell ref="G161:H162"/>
    <mergeCell ref="I161:I162"/>
    <mergeCell ref="J161:J162"/>
    <mergeCell ref="K161:K162"/>
    <mergeCell ref="H157:H158"/>
    <mergeCell ref="I157:I158"/>
    <mergeCell ref="J157:J158"/>
    <mergeCell ref="K157:K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J152:J153"/>
    <mergeCell ref="K152:K153"/>
    <mergeCell ref="C154:K154"/>
    <mergeCell ref="B155:B156"/>
    <mergeCell ref="C155:E156"/>
    <mergeCell ref="F155:F156"/>
    <mergeCell ref="G155:I156"/>
    <mergeCell ref="J155:J156"/>
    <mergeCell ref="K155:K156"/>
    <mergeCell ref="C145:D145"/>
    <mergeCell ref="G145:H145"/>
    <mergeCell ref="B149:K149"/>
    <mergeCell ref="C151:K151"/>
    <mergeCell ref="B152:B153"/>
    <mergeCell ref="C152:E152"/>
    <mergeCell ref="C153:E153"/>
    <mergeCell ref="F152:F153"/>
    <mergeCell ref="G152:I152"/>
    <mergeCell ref="G153:I153"/>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C136:E136"/>
    <mergeCell ref="G136:I136"/>
    <mergeCell ref="B137:B138"/>
    <mergeCell ref="C137:C138"/>
    <mergeCell ref="D137:D138"/>
    <mergeCell ref="E137:E138"/>
    <mergeCell ref="F137:F138"/>
    <mergeCell ref="G137:G138"/>
    <mergeCell ref="H137:H138"/>
    <mergeCell ref="I137:I138"/>
    <mergeCell ref="B130:I130"/>
    <mergeCell ref="C132:I132"/>
    <mergeCell ref="C133:E133"/>
    <mergeCell ref="G133:I133"/>
    <mergeCell ref="C134:I134"/>
    <mergeCell ref="C135:E135"/>
    <mergeCell ref="G135:I135"/>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6:Q116"/>
    <mergeCell ref="C117:E117"/>
    <mergeCell ref="G117:I117"/>
    <mergeCell ref="K117:M117"/>
    <mergeCell ref="O117:Q117"/>
    <mergeCell ref="C118:E118"/>
    <mergeCell ref="G118:I118"/>
    <mergeCell ref="K118:M118"/>
    <mergeCell ref="O118:Q118"/>
    <mergeCell ref="N111:N115"/>
    <mergeCell ref="O111:Q111"/>
    <mergeCell ref="O112:Q112"/>
    <mergeCell ref="O113:Q113"/>
    <mergeCell ref="O114:Q114"/>
    <mergeCell ref="O115:Q115"/>
    <mergeCell ref="G115:I115"/>
    <mergeCell ref="J111:J115"/>
    <mergeCell ref="K111:M111"/>
    <mergeCell ref="K112:M112"/>
    <mergeCell ref="K113:M113"/>
    <mergeCell ref="K114:M114"/>
    <mergeCell ref="K115:M115"/>
    <mergeCell ref="B108:Q108"/>
    <mergeCell ref="C110:E110"/>
    <mergeCell ref="G110:Q110"/>
    <mergeCell ref="B111:B115"/>
    <mergeCell ref="C111:E115"/>
    <mergeCell ref="F111:F115"/>
    <mergeCell ref="G111:I111"/>
    <mergeCell ref="G112:I112"/>
    <mergeCell ref="G113:I113"/>
    <mergeCell ref="G114:I114"/>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M97:M98"/>
    <mergeCell ref="N97:N98"/>
    <mergeCell ref="O97:P98"/>
    <mergeCell ref="Q97:Q98"/>
    <mergeCell ref="B99:B100"/>
    <mergeCell ref="C99:D100"/>
    <mergeCell ref="E99:E100"/>
    <mergeCell ref="F99:F100"/>
    <mergeCell ref="G99:H100"/>
    <mergeCell ref="I99:I100"/>
    <mergeCell ref="P95:P96"/>
    <mergeCell ref="Q95:Q96"/>
    <mergeCell ref="B97:B98"/>
    <mergeCell ref="C97:D98"/>
    <mergeCell ref="E97:E98"/>
    <mergeCell ref="F97:F98"/>
    <mergeCell ref="G97:H98"/>
    <mergeCell ref="I97:I98"/>
    <mergeCell ref="J97:J98"/>
    <mergeCell ref="K97:L98"/>
    <mergeCell ref="J95:J96"/>
    <mergeCell ref="K95:K96"/>
    <mergeCell ref="L95:L96"/>
    <mergeCell ref="M95:M96"/>
    <mergeCell ref="N95:N96"/>
    <mergeCell ref="O95:O96"/>
    <mergeCell ref="N93:N94"/>
    <mergeCell ref="O93:Q94"/>
    <mergeCell ref="B95:B96"/>
    <mergeCell ref="C95:C96"/>
    <mergeCell ref="D95:D96"/>
    <mergeCell ref="E95:E96"/>
    <mergeCell ref="F95:F96"/>
    <mergeCell ref="G95:G96"/>
    <mergeCell ref="H95:H96"/>
    <mergeCell ref="I95:I96"/>
    <mergeCell ref="B93:B94"/>
    <mergeCell ref="C93:E94"/>
    <mergeCell ref="F93:F94"/>
    <mergeCell ref="G93:I94"/>
    <mergeCell ref="J93:J94"/>
    <mergeCell ref="K93:M94"/>
    <mergeCell ref="C90:Q90"/>
    <mergeCell ref="B91:B92"/>
    <mergeCell ref="C91:E92"/>
    <mergeCell ref="F91:F92"/>
    <mergeCell ref="G91:I92"/>
    <mergeCell ref="J91:J92"/>
    <mergeCell ref="K91:M92"/>
    <mergeCell ref="N91:N92"/>
    <mergeCell ref="O91:Q92"/>
    <mergeCell ref="N85:N89"/>
    <mergeCell ref="O85:Q85"/>
    <mergeCell ref="O86:Q86"/>
    <mergeCell ref="O87:Q87"/>
    <mergeCell ref="O88:Q88"/>
    <mergeCell ref="O89:Q89"/>
    <mergeCell ref="J85:J89"/>
    <mergeCell ref="K85:M85"/>
    <mergeCell ref="K86:M86"/>
    <mergeCell ref="K87:M87"/>
    <mergeCell ref="K88:M88"/>
    <mergeCell ref="K89:M89"/>
    <mergeCell ref="B85:B89"/>
    <mergeCell ref="C85:E89"/>
    <mergeCell ref="F85:F89"/>
    <mergeCell ref="G85:I85"/>
    <mergeCell ref="G86:I86"/>
    <mergeCell ref="G87:I87"/>
    <mergeCell ref="G88:I88"/>
    <mergeCell ref="G89:I89"/>
    <mergeCell ref="H74:H75"/>
    <mergeCell ref="I74:I75"/>
    <mergeCell ref="J74:J75"/>
    <mergeCell ref="B81:Q81"/>
    <mergeCell ref="B83:B84"/>
    <mergeCell ref="C83:E84"/>
    <mergeCell ref="F83:F84"/>
    <mergeCell ref="G83:Q84"/>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G64:G65"/>
    <mergeCell ref="H64:H65"/>
    <mergeCell ref="I64:I65"/>
    <mergeCell ref="J64:J65"/>
    <mergeCell ref="B66:B67"/>
    <mergeCell ref="C66:C67"/>
    <mergeCell ref="D66:E67"/>
    <mergeCell ref="F66:F67"/>
    <mergeCell ref="G66:G67"/>
    <mergeCell ref="H66:I67"/>
    <mergeCell ref="B59:J59"/>
    <mergeCell ref="D61:J61"/>
    <mergeCell ref="D62:F62"/>
    <mergeCell ref="H62:J62"/>
    <mergeCell ref="D63:J63"/>
    <mergeCell ref="B64:B65"/>
    <mergeCell ref="C64:C65"/>
    <mergeCell ref="D64:D65"/>
    <mergeCell ref="E64:E65"/>
    <mergeCell ref="F64:F65"/>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Q44"/>
    <mergeCell ref="C45:E45"/>
    <mergeCell ref="G45:I45"/>
    <mergeCell ref="K45:M45"/>
    <mergeCell ref="O45:Q45"/>
    <mergeCell ref="C46:E46"/>
    <mergeCell ref="G46:I46"/>
    <mergeCell ref="K46:M46"/>
    <mergeCell ref="O46:Q46"/>
    <mergeCell ref="N39:N43"/>
    <mergeCell ref="O39:Q39"/>
    <mergeCell ref="O40:Q40"/>
    <mergeCell ref="O41:Q41"/>
    <mergeCell ref="O42:Q42"/>
    <mergeCell ref="O43:Q43"/>
    <mergeCell ref="J39:J43"/>
    <mergeCell ref="K39:M39"/>
    <mergeCell ref="K40:M40"/>
    <mergeCell ref="K41:M41"/>
    <mergeCell ref="K42:M42"/>
    <mergeCell ref="K43:M43"/>
    <mergeCell ref="B39:B43"/>
    <mergeCell ref="C39:E43"/>
    <mergeCell ref="F39:F43"/>
    <mergeCell ref="G39:I39"/>
    <mergeCell ref="G40:I40"/>
    <mergeCell ref="G41:I41"/>
    <mergeCell ref="G42:I42"/>
    <mergeCell ref="G43:I43"/>
    <mergeCell ref="C32:E32"/>
    <mergeCell ref="G32:I32"/>
    <mergeCell ref="K32:M32"/>
    <mergeCell ref="O32:Q32"/>
    <mergeCell ref="B36:Q36"/>
    <mergeCell ref="C38:E38"/>
    <mergeCell ref="G38:Q38"/>
    <mergeCell ref="B34:Q34"/>
    <mergeCell ref="B35:Q35"/>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M24:M25"/>
    <mergeCell ref="N24:N25"/>
    <mergeCell ref="O24:P25"/>
    <mergeCell ref="Q24:Q25"/>
    <mergeCell ref="B26:B27"/>
    <mergeCell ref="C26:D27"/>
    <mergeCell ref="E26:E27"/>
    <mergeCell ref="F26:F27"/>
    <mergeCell ref="G26:H27"/>
    <mergeCell ref="I26:I27"/>
    <mergeCell ref="P22:P23"/>
    <mergeCell ref="Q22:Q23"/>
    <mergeCell ref="B24:B25"/>
    <mergeCell ref="C24:D25"/>
    <mergeCell ref="E24:E25"/>
    <mergeCell ref="F24:F25"/>
    <mergeCell ref="G24:H25"/>
    <mergeCell ref="I24:I25"/>
    <mergeCell ref="J24:J25"/>
    <mergeCell ref="K24:L25"/>
    <mergeCell ref="J22:J23"/>
    <mergeCell ref="K22:K23"/>
    <mergeCell ref="L22:L23"/>
    <mergeCell ref="M22:M23"/>
    <mergeCell ref="N22:N23"/>
    <mergeCell ref="O22:O23"/>
    <mergeCell ref="N20:N21"/>
    <mergeCell ref="O20:Q21"/>
    <mergeCell ref="B22:B23"/>
    <mergeCell ref="C22:C23"/>
    <mergeCell ref="D22:D23"/>
    <mergeCell ref="E22:E23"/>
    <mergeCell ref="F22:F23"/>
    <mergeCell ref="G22:G23"/>
    <mergeCell ref="H22:H23"/>
    <mergeCell ref="I22:I23"/>
    <mergeCell ref="B20:B21"/>
    <mergeCell ref="C20:E21"/>
    <mergeCell ref="F20:F21"/>
    <mergeCell ref="G20:I21"/>
    <mergeCell ref="J20:J21"/>
    <mergeCell ref="K20:M21"/>
    <mergeCell ref="C17:Q17"/>
    <mergeCell ref="B18:B19"/>
    <mergeCell ref="C18:E19"/>
    <mergeCell ref="F18:F19"/>
    <mergeCell ref="G18:I19"/>
    <mergeCell ref="J18:J19"/>
    <mergeCell ref="K18:M19"/>
    <mergeCell ref="N18:N19"/>
    <mergeCell ref="O18:Q19"/>
    <mergeCell ref="N12:N16"/>
    <mergeCell ref="O12:Q12"/>
    <mergeCell ref="O13:Q13"/>
    <mergeCell ref="O14:Q14"/>
    <mergeCell ref="O15:Q15"/>
    <mergeCell ref="O16:Q16"/>
    <mergeCell ref="G14:I14"/>
    <mergeCell ref="G15:I15"/>
    <mergeCell ref="G16:I16"/>
    <mergeCell ref="J12:J16"/>
    <mergeCell ref="K12:M12"/>
    <mergeCell ref="K13:M13"/>
    <mergeCell ref="K14:M14"/>
    <mergeCell ref="K15:M15"/>
    <mergeCell ref="K16:M16"/>
    <mergeCell ref="B8:Q8"/>
    <mergeCell ref="B10:B11"/>
    <mergeCell ref="C10:E11"/>
    <mergeCell ref="F10:F11"/>
    <mergeCell ref="G10:Q11"/>
    <mergeCell ref="B12:B16"/>
    <mergeCell ref="C12:E16"/>
    <mergeCell ref="F12:F16"/>
    <mergeCell ref="G12:I12"/>
    <mergeCell ref="G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7" max="7" width="6.28515625" customWidth="1"/>
    <col min="8" max="8" width="7.42578125" customWidth="1"/>
    <col min="9" max="9" width="1.5703125" customWidth="1"/>
    <col min="10" max="10" width="2" bestFit="1" customWidth="1"/>
    <col min="11" max="11" width="7.5703125" bestFit="1" customWidth="1"/>
    <col min="14" max="14" width="2" bestFit="1" customWidth="1"/>
    <col min="15" max="15" width="2.7109375" bestFit="1" customWidth="1"/>
    <col min="17" max="17" width="2" bestFit="1" customWidth="1"/>
    <col min="18" max="18" width="7.5703125" bestFit="1" customWidth="1"/>
    <col min="21" max="21" width="4.140625" bestFit="1" customWidth="1"/>
    <col min="22" max="22" width="2.7109375" bestFit="1" customWidth="1"/>
  </cols>
  <sheetData>
    <row r="1" spans="1:22" ht="15" customHeight="1">
      <c r="A1" s="8" t="s">
        <v>85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780</v>
      </c>
      <c r="B3" s="71" t="s">
        <v>4</v>
      </c>
      <c r="C3" s="71"/>
      <c r="D3" s="71"/>
      <c r="E3" s="71"/>
      <c r="F3" s="71"/>
      <c r="G3" s="71"/>
      <c r="H3" s="71"/>
      <c r="I3" s="71"/>
      <c r="J3" s="71"/>
      <c r="K3" s="71"/>
      <c r="L3" s="71"/>
      <c r="M3" s="71"/>
      <c r="N3" s="71"/>
      <c r="O3" s="71"/>
      <c r="P3" s="71"/>
      <c r="Q3" s="71"/>
      <c r="R3" s="71"/>
      <c r="S3" s="71"/>
      <c r="T3" s="71"/>
      <c r="U3" s="71"/>
      <c r="V3" s="71"/>
    </row>
    <row r="4" spans="1:22" ht="15" customHeight="1">
      <c r="A4" s="13" t="s">
        <v>860</v>
      </c>
      <c r="B4" s="71" t="s">
        <v>4</v>
      </c>
      <c r="C4" s="71"/>
      <c r="D4" s="71"/>
      <c r="E4" s="71"/>
      <c r="F4" s="71"/>
      <c r="G4" s="71"/>
      <c r="H4" s="71"/>
      <c r="I4" s="71"/>
      <c r="J4" s="71"/>
      <c r="K4" s="71"/>
      <c r="L4" s="71"/>
      <c r="M4" s="71"/>
      <c r="N4" s="71"/>
      <c r="O4" s="71"/>
      <c r="P4" s="71"/>
      <c r="Q4" s="71"/>
      <c r="R4" s="71"/>
      <c r="S4" s="71"/>
      <c r="T4" s="71"/>
      <c r="U4" s="71"/>
      <c r="V4" s="71"/>
    </row>
    <row r="5" spans="1:22">
      <c r="A5" s="13"/>
      <c r="B5" s="27" t="s">
        <v>789</v>
      </c>
      <c r="C5" s="27"/>
      <c r="D5" s="27"/>
      <c r="E5" s="27"/>
      <c r="F5" s="27"/>
      <c r="G5" s="27"/>
      <c r="H5" s="27"/>
      <c r="I5" s="27"/>
      <c r="J5" s="27"/>
      <c r="K5" s="27"/>
      <c r="L5" s="27"/>
      <c r="M5" s="27"/>
      <c r="N5" s="27"/>
      <c r="O5" s="27"/>
      <c r="P5" s="27"/>
      <c r="Q5" s="27"/>
      <c r="R5" s="27"/>
      <c r="S5" s="27"/>
      <c r="T5" s="27"/>
      <c r="U5" s="27"/>
      <c r="V5" s="27"/>
    </row>
    <row r="6" spans="1:22">
      <c r="A6" s="13"/>
      <c r="B6" s="96"/>
      <c r="C6" s="96"/>
      <c r="D6" s="96"/>
      <c r="E6" s="96"/>
      <c r="F6" s="96"/>
      <c r="G6" s="96"/>
      <c r="H6" s="96"/>
      <c r="I6" s="96"/>
      <c r="J6" s="96"/>
      <c r="K6" s="96"/>
      <c r="L6" s="96"/>
      <c r="M6" s="96"/>
      <c r="N6" s="96"/>
      <c r="O6" s="96"/>
      <c r="P6" s="96"/>
      <c r="Q6" s="96"/>
      <c r="R6" s="96"/>
      <c r="S6" s="96"/>
      <c r="T6" s="96"/>
      <c r="U6" s="96"/>
      <c r="V6" s="96"/>
    </row>
    <row r="7" spans="1:22">
      <c r="A7" s="13"/>
      <c r="B7" s="26"/>
      <c r="C7" s="26"/>
      <c r="D7" s="26"/>
      <c r="E7" s="26"/>
      <c r="F7" s="26"/>
      <c r="G7" s="26"/>
      <c r="H7" s="26"/>
      <c r="I7" s="26"/>
      <c r="J7" s="26"/>
      <c r="K7" s="26"/>
      <c r="L7" s="26"/>
      <c r="M7" s="26"/>
      <c r="N7" s="26"/>
      <c r="O7" s="26"/>
      <c r="P7" s="26"/>
      <c r="Q7" s="26"/>
      <c r="R7" s="26"/>
      <c r="S7" s="26"/>
      <c r="T7" s="26"/>
      <c r="U7" s="26"/>
      <c r="V7" s="26"/>
    </row>
    <row r="8" spans="1:22">
      <c r="A8" s="13"/>
      <c r="B8" s="15"/>
      <c r="C8" s="15"/>
      <c r="D8" s="15"/>
      <c r="E8" s="15"/>
      <c r="F8" s="15"/>
      <c r="G8" s="15"/>
      <c r="H8" s="15"/>
      <c r="I8" s="15"/>
      <c r="J8" s="15"/>
      <c r="K8" s="15"/>
      <c r="L8" s="15"/>
      <c r="M8" s="15"/>
      <c r="N8" s="15"/>
      <c r="O8" s="15"/>
      <c r="P8" s="15"/>
      <c r="Q8" s="15"/>
      <c r="R8" s="15"/>
      <c r="S8" s="15"/>
      <c r="T8" s="15"/>
      <c r="U8" s="15"/>
      <c r="V8" s="15"/>
    </row>
    <row r="9" spans="1:22">
      <c r="A9" s="13"/>
      <c r="B9" s="99"/>
      <c r="C9" s="63" t="s">
        <v>790</v>
      </c>
      <c r="D9" s="63"/>
      <c r="E9" s="63"/>
      <c r="F9" s="63"/>
      <c r="G9" s="63"/>
      <c r="H9" s="63"/>
      <c r="I9" s="101"/>
      <c r="J9" s="63" t="s">
        <v>791</v>
      </c>
      <c r="K9" s="63"/>
      <c r="L9" s="63"/>
      <c r="M9" s="63"/>
      <c r="N9" s="63"/>
      <c r="O9" s="63"/>
      <c r="P9" s="27"/>
      <c r="Q9" s="63" t="s">
        <v>791</v>
      </c>
      <c r="R9" s="63"/>
      <c r="S9" s="63"/>
      <c r="T9" s="63"/>
      <c r="U9" s="63"/>
      <c r="V9" s="63"/>
    </row>
    <row r="10" spans="1:22">
      <c r="A10" s="13"/>
      <c r="B10" s="99"/>
      <c r="C10" s="63"/>
      <c r="D10" s="63"/>
      <c r="E10" s="63"/>
      <c r="F10" s="63"/>
      <c r="G10" s="63"/>
      <c r="H10" s="63"/>
      <c r="I10" s="101"/>
      <c r="J10" s="63" t="s">
        <v>792</v>
      </c>
      <c r="K10" s="63"/>
      <c r="L10" s="63"/>
      <c r="M10" s="63"/>
      <c r="N10" s="63"/>
      <c r="O10" s="63"/>
      <c r="P10" s="27"/>
      <c r="Q10" s="63" t="s">
        <v>794</v>
      </c>
      <c r="R10" s="63"/>
      <c r="S10" s="63"/>
      <c r="T10" s="63"/>
      <c r="U10" s="63"/>
      <c r="V10" s="63"/>
    </row>
    <row r="11" spans="1:22">
      <c r="A11" s="13"/>
      <c r="B11" s="99"/>
      <c r="C11" s="63"/>
      <c r="D11" s="63"/>
      <c r="E11" s="63"/>
      <c r="F11" s="63"/>
      <c r="G11" s="63"/>
      <c r="H11" s="63"/>
      <c r="I11" s="101"/>
      <c r="J11" s="63" t="s">
        <v>793</v>
      </c>
      <c r="K11" s="63"/>
      <c r="L11" s="63"/>
      <c r="M11" s="63"/>
      <c r="N11" s="63"/>
      <c r="O11" s="63"/>
      <c r="P11" s="27"/>
      <c r="Q11" s="63" t="s">
        <v>795</v>
      </c>
      <c r="R11" s="63"/>
      <c r="S11" s="63"/>
      <c r="T11" s="63"/>
      <c r="U11" s="63"/>
      <c r="V11" s="63"/>
    </row>
    <row r="12" spans="1:22">
      <c r="A12" s="13"/>
      <c r="B12" s="99"/>
      <c r="C12" s="63"/>
      <c r="D12" s="63"/>
      <c r="E12" s="63"/>
      <c r="F12" s="63"/>
      <c r="G12" s="63"/>
      <c r="H12" s="63"/>
      <c r="I12" s="101"/>
      <c r="J12" s="71"/>
      <c r="K12" s="71"/>
      <c r="L12" s="71"/>
      <c r="M12" s="71"/>
      <c r="N12" s="71"/>
      <c r="O12" s="71"/>
      <c r="P12" s="27"/>
      <c r="Q12" s="63" t="s">
        <v>796</v>
      </c>
      <c r="R12" s="63"/>
      <c r="S12" s="63"/>
      <c r="T12" s="63"/>
      <c r="U12" s="63"/>
      <c r="V12" s="63"/>
    </row>
    <row r="13" spans="1:22" ht="15.75" thickBot="1">
      <c r="A13" s="13"/>
      <c r="B13" s="99"/>
      <c r="C13" s="62"/>
      <c r="D13" s="62"/>
      <c r="E13" s="62"/>
      <c r="F13" s="62"/>
      <c r="G13" s="62"/>
      <c r="H13" s="62"/>
      <c r="I13" s="101"/>
      <c r="J13" s="81"/>
      <c r="K13" s="81"/>
      <c r="L13" s="81"/>
      <c r="M13" s="81"/>
      <c r="N13" s="81"/>
      <c r="O13" s="81"/>
      <c r="P13" s="27"/>
      <c r="Q13" s="62" t="s">
        <v>797</v>
      </c>
      <c r="R13" s="62"/>
      <c r="S13" s="62"/>
      <c r="T13" s="62"/>
      <c r="U13" s="62"/>
      <c r="V13" s="62"/>
    </row>
    <row r="14" spans="1:22">
      <c r="A14" s="13"/>
      <c r="B14" s="99"/>
      <c r="C14" s="100" t="s">
        <v>663</v>
      </c>
      <c r="D14" s="100"/>
      <c r="E14" s="100"/>
      <c r="F14" s="102"/>
      <c r="G14" s="100" t="s">
        <v>798</v>
      </c>
      <c r="H14" s="100"/>
      <c r="I14" s="101"/>
      <c r="J14" s="100" t="s">
        <v>663</v>
      </c>
      <c r="K14" s="100"/>
      <c r="L14" s="100"/>
      <c r="M14" s="102"/>
      <c r="N14" s="100" t="s">
        <v>798</v>
      </c>
      <c r="O14" s="100"/>
      <c r="P14" s="101"/>
      <c r="Q14" s="100" t="s">
        <v>663</v>
      </c>
      <c r="R14" s="100"/>
      <c r="S14" s="100"/>
      <c r="T14" s="102"/>
      <c r="U14" s="100" t="s">
        <v>798</v>
      </c>
      <c r="V14" s="100"/>
    </row>
    <row r="15" spans="1:22" ht="15.75" thickBot="1">
      <c r="A15" s="13"/>
      <c r="B15" s="99"/>
      <c r="C15" s="62"/>
      <c r="D15" s="62"/>
      <c r="E15" s="62"/>
      <c r="F15" s="101"/>
      <c r="G15" s="62"/>
      <c r="H15" s="62"/>
      <c r="I15" s="101"/>
      <c r="J15" s="62"/>
      <c r="K15" s="62"/>
      <c r="L15" s="62"/>
      <c r="M15" s="101"/>
      <c r="N15" s="62"/>
      <c r="O15" s="62"/>
      <c r="P15" s="101"/>
      <c r="Q15" s="62"/>
      <c r="R15" s="62"/>
      <c r="S15" s="62"/>
      <c r="T15" s="101"/>
      <c r="U15" s="62"/>
      <c r="V15" s="62"/>
    </row>
    <row r="16" spans="1:22">
      <c r="A16" s="13"/>
      <c r="B16" s="97"/>
      <c r="C16" s="63" t="s">
        <v>671</v>
      </c>
      <c r="D16" s="63"/>
      <c r="E16" s="63"/>
      <c r="F16" s="63"/>
      <c r="G16" s="63"/>
      <c r="H16" s="63"/>
      <c r="I16" s="63"/>
      <c r="J16" s="63"/>
      <c r="K16" s="63"/>
      <c r="L16" s="63"/>
      <c r="M16" s="63"/>
      <c r="N16" s="63"/>
      <c r="O16" s="63"/>
      <c r="P16" s="63"/>
      <c r="Q16" s="63"/>
      <c r="R16" s="63"/>
      <c r="S16" s="63"/>
      <c r="T16" s="63"/>
      <c r="U16" s="63"/>
      <c r="V16" s="63"/>
    </row>
    <row r="17" spans="1:22">
      <c r="A17" s="13"/>
      <c r="B17" s="274" t="s">
        <v>504</v>
      </c>
      <c r="C17" s="99"/>
      <c r="D17" s="99"/>
      <c r="E17" s="99"/>
      <c r="F17" s="101"/>
      <c r="G17" s="99"/>
      <c r="H17" s="99"/>
      <c r="I17" s="101"/>
      <c r="J17" s="99"/>
      <c r="K17" s="99"/>
      <c r="L17" s="99"/>
      <c r="M17" s="101"/>
      <c r="N17" s="99"/>
      <c r="O17" s="99"/>
      <c r="P17" s="101"/>
      <c r="Q17" s="99"/>
      <c r="R17" s="99"/>
      <c r="S17" s="99"/>
      <c r="T17" s="101"/>
      <c r="U17" s="99"/>
      <c r="V17" s="99"/>
    </row>
    <row r="18" spans="1:22">
      <c r="A18" s="13"/>
      <c r="B18" s="274"/>
      <c r="C18" s="99"/>
      <c r="D18" s="99"/>
      <c r="E18" s="99"/>
      <c r="F18" s="101"/>
      <c r="G18" s="99"/>
      <c r="H18" s="99"/>
      <c r="I18" s="101"/>
      <c r="J18" s="99"/>
      <c r="K18" s="99"/>
      <c r="L18" s="99"/>
      <c r="M18" s="101"/>
      <c r="N18" s="99"/>
      <c r="O18" s="99"/>
      <c r="P18" s="101"/>
      <c r="Q18" s="99"/>
      <c r="R18" s="99"/>
      <c r="S18" s="99"/>
      <c r="T18" s="101"/>
      <c r="U18" s="99"/>
      <c r="V18" s="99"/>
    </row>
    <row r="19" spans="1:22">
      <c r="A19" s="13"/>
      <c r="B19" s="87" t="s">
        <v>799</v>
      </c>
      <c r="C19" s="29"/>
      <c r="D19" s="29"/>
      <c r="E19" s="29"/>
      <c r="F19" s="29"/>
      <c r="G19" s="29"/>
      <c r="H19" s="29"/>
      <c r="I19" s="29"/>
      <c r="J19" s="29"/>
      <c r="K19" s="29"/>
      <c r="L19" s="29"/>
      <c r="M19" s="29"/>
      <c r="N19" s="29"/>
      <c r="O19" s="29"/>
      <c r="P19" s="29"/>
      <c r="Q19" s="29"/>
      <c r="R19" s="29"/>
      <c r="S19" s="29"/>
      <c r="T19" s="29"/>
      <c r="U19" s="29"/>
      <c r="V19" s="29"/>
    </row>
    <row r="20" spans="1:22">
      <c r="A20" s="13"/>
      <c r="B20" s="87"/>
      <c r="C20" s="29"/>
      <c r="D20" s="29"/>
      <c r="E20" s="29"/>
      <c r="F20" s="29"/>
      <c r="G20" s="29"/>
      <c r="H20" s="29"/>
      <c r="I20" s="29"/>
      <c r="J20" s="29"/>
      <c r="K20" s="29"/>
      <c r="L20" s="29"/>
      <c r="M20" s="29"/>
      <c r="N20" s="29"/>
      <c r="O20" s="29"/>
      <c r="P20" s="29"/>
      <c r="Q20" s="29"/>
      <c r="R20" s="29"/>
      <c r="S20" s="29"/>
      <c r="T20" s="29"/>
      <c r="U20" s="29"/>
      <c r="V20" s="29"/>
    </row>
    <row r="21" spans="1:22">
      <c r="A21" s="13"/>
      <c r="B21" s="111" t="s">
        <v>800</v>
      </c>
      <c r="C21" s="31" t="s">
        <v>227</v>
      </c>
      <c r="D21" s="32">
        <v>830822</v>
      </c>
      <c r="E21" s="27"/>
      <c r="F21" s="27"/>
      <c r="G21" s="35">
        <v>14.89</v>
      </c>
      <c r="H21" s="31" t="s">
        <v>603</v>
      </c>
      <c r="I21" s="27"/>
      <c r="J21" s="31" t="s">
        <v>227</v>
      </c>
      <c r="K21" s="32">
        <v>446256</v>
      </c>
      <c r="L21" s="27"/>
      <c r="M21" s="27"/>
      <c r="N21" s="35">
        <v>8</v>
      </c>
      <c r="O21" s="31" t="s">
        <v>603</v>
      </c>
      <c r="P21" s="27"/>
      <c r="Q21" s="35" t="s">
        <v>801</v>
      </c>
      <c r="R21" s="35"/>
      <c r="S21" s="27"/>
      <c r="T21" s="27"/>
      <c r="U21" s="35" t="s">
        <v>801</v>
      </c>
      <c r="V21" s="27"/>
    </row>
    <row r="22" spans="1:22">
      <c r="A22" s="13"/>
      <c r="B22" s="111"/>
      <c r="C22" s="31"/>
      <c r="D22" s="32"/>
      <c r="E22" s="27"/>
      <c r="F22" s="27"/>
      <c r="G22" s="35"/>
      <c r="H22" s="31"/>
      <c r="I22" s="27"/>
      <c r="J22" s="31"/>
      <c r="K22" s="32"/>
      <c r="L22" s="27"/>
      <c r="M22" s="27"/>
      <c r="N22" s="35"/>
      <c r="O22" s="31"/>
      <c r="P22" s="27"/>
      <c r="Q22" s="35"/>
      <c r="R22" s="35"/>
      <c r="S22" s="27"/>
      <c r="T22" s="27"/>
      <c r="U22" s="35"/>
      <c r="V22" s="27"/>
    </row>
    <row r="23" spans="1:22">
      <c r="A23" s="13"/>
      <c r="B23" s="110" t="s">
        <v>802</v>
      </c>
      <c r="C23" s="64" t="s">
        <v>227</v>
      </c>
      <c r="D23" s="34">
        <v>815512</v>
      </c>
      <c r="E23" s="29"/>
      <c r="F23" s="29"/>
      <c r="G23" s="45">
        <v>14.63</v>
      </c>
      <c r="H23" s="64" t="s">
        <v>603</v>
      </c>
      <c r="I23" s="29"/>
      <c r="J23" s="64" t="s">
        <v>227</v>
      </c>
      <c r="K23" s="34">
        <v>446023</v>
      </c>
      <c r="L23" s="29"/>
      <c r="M23" s="29"/>
      <c r="N23" s="45">
        <v>8</v>
      </c>
      <c r="O23" s="64" t="s">
        <v>603</v>
      </c>
      <c r="P23" s="29"/>
      <c r="Q23" s="64" t="s">
        <v>227</v>
      </c>
      <c r="R23" s="34">
        <v>557528</v>
      </c>
      <c r="S23" s="29"/>
      <c r="T23" s="29"/>
      <c r="U23" s="45">
        <v>10</v>
      </c>
      <c r="V23" s="64" t="s">
        <v>603</v>
      </c>
    </row>
    <row r="24" spans="1:22">
      <c r="A24" s="13"/>
      <c r="B24" s="110"/>
      <c r="C24" s="64"/>
      <c r="D24" s="34"/>
      <c r="E24" s="29"/>
      <c r="F24" s="29"/>
      <c r="G24" s="45"/>
      <c r="H24" s="64"/>
      <c r="I24" s="29"/>
      <c r="J24" s="64"/>
      <c r="K24" s="34"/>
      <c r="L24" s="29"/>
      <c r="M24" s="29"/>
      <c r="N24" s="45"/>
      <c r="O24" s="64"/>
      <c r="P24" s="29"/>
      <c r="Q24" s="64"/>
      <c r="R24" s="34"/>
      <c r="S24" s="29"/>
      <c r="T24" s="29"/>
      <c r="U24" s="45"/>
      <c r="V24" s="64"/>
    </row>
    <row r="25" spans="1:22">
      <c r="A25" s="13"/>
      <c r="B25" s="86" t="s">
        <v>803</v>
      </c>
      <c r="C25" s="27"/>
      <c r="D25" s="27"/>
      <c r="E25" s="27"/>
      <c r="F25" s="27"/>
      <c r="G25" s="27"/>
      <c r="H25" s="27"/>
      <c r="I25" s="27"/>
      <c r="J25" s="27"/>
      <c r="K25" s="27"/>
      <c r="L25" s="27"/>
      <c r="M25" s="27"/>
      <c r="N25" s="27"/>
      <c r="O25" s="27"/>
      <c r="P25" s="27"/>
      <c r="Q25" s="27"/>
      <c r="R25" s="27"/>
      <c r="S25" s="27"/>
      <c r="T25" s="27"/>
      <c r="U25" s="27"/>
      <c r="V25" s="27"/>
    </row>
    <row r="26" spans="1:22">
      <c r="A26" s="13"/>
      <c r="B26" s="86"/>
      <c r="C26" s="27"/>
      <c r="D26" s="27"/>
      <c r="E26" s="27"/>
      <c r="F26" s="27"/>
      <c r="G26" s="27"/>
      <c r="H26" s="27"/>
      <c r="I26" s="27"/>
      <c r="J26" s="27"/>
      <c r="K26" s="27"/>
      <c r="L26" s="27"/>
      <c r="M26" s="27"/>
      <c r="N26" s="27"/>
      <c r="O26" s="27"/>
      <c r="P26" s="27"/>
      <c r="Q26" s="27"/>
      <c r="R26" s="27"/>
      <c r="S26" s="27"/>
      <c r="T26" s="27"/>
      <c r="U26" s="27"/>
      <c r="V26" s="27"/>
    </row>
    <row r="27" spans="1:22">
      <c r="A27" s="13"/>
      <c r="B27" s="110" t="s">
        <v>800</v>
      </c>
      <c r="C27" s="64" t="s">
        <v>227</v>
      </c>
      <c r="D27" s="34">
        <v>764197</v>
      </c>
      <c r="E27" s="29"/>
      <c r="F27" s="29"/>
      <c r="G27" s="45">
        <v>13.7</v>
      </c>
      <c r="H27" s="64" t="s">
        <v>603</v>
      </c>
      <c r="I27" s="29"/>
      <c r="J27" s="64" t="s">
        <v>227</v>
      </c>
      <c r="K27" s="34">
        <v>223128</v>
      </c>
      <c r="L27" s="29"/>
      <c r="M27" s="29"/>
      <c r="N27" s="45">
        <v>4</v>
      </c>
      <c r="O27" s="64" t="s">
        <v>603</v>
      </c>
      <c r="P27" s="29"/>
      <c r="Q27" s="45" t="s">
        <v>801</v>
      </c>
      <c r="R27" s="45"/>
      <c r="S27" s="29"/>
      <c r="T27" s="29"/>
      <c r="U27" s="45" t="s">
        <v>801</v>
      </c>
      <c r="V27" s="29"/>
    </row>
    <row r="28" spans="1:22">
      <c r="A28" s="13"/>
      <c r="B28" s="110"/>
      <c r="C28" s="64"/>
      <c r="D28" s="34"/>
      <c r="E28" s="29"/>
      <c r="F28" s="29"/>
      <c r="G28" s="45"/>
      <c r="H28" s="64"/>
      <c r="I28" s="29"/>
      <c r="J28" s="64"/>
      <c r="K28" s="34"/>
      <c r="L28" s="29"/>
      <c r="M28" s="29"/>
      <c r="N28" s="45"/>
      <c r="O28" s="64"/>
      <c r="P28" s="29"/>
      <c r="Q28" s="45"/>
      <c r="R28" s="45"/>
      <c r="S28" s="29"/>
      <c r="T28" s="29"/>
      <c r="U28" s="45"/>
      <c r="V28" s="29"/>
    </row>
    <row r="29" spans="1:22">
      <c r="A29" s="13"/>
      <c r="B29" s="111" t="s">
        <v>802</v>
      </c>
      <c r="C29" s="31" t="s">
        <v>227</v>
      </c>
      <c r="D29" s="32">
        <v>748887</v>
      </c>
      <c r="E29" s="27"/>
      <c r="F29" s="27"/>
      <c r="G29" s="35">
        <v>13.43</v>
      </c>
      <c r="H29" s="31" t="s">
        <v>603</v>
      </c>
      <c r="I29" s="27"/>
      <c r="J29" s="31" t="s">
        <v>227</v>
      </c>
      <c r="K29" s="32">
        <v>223011</v>
      </c>
      <c r="L29" s="27"/>
      <c r="M29" s="27"/>
      <c r="N29" s="35">
        <v>4</v>
      </c>
      <c r="O29" s="31" t="s">
        <v>603</v>
      </c>
      <c r="P29" s="27"/>
      <c r="Q29" s="31" t="s">
        <v>227</v>
      </c>
      <c r="R29" s="32">
        <v>334517</v>
      </c>
      <c r="S29" s="27"/>
      <c r="T29" s="27"/>
      <c r="U29" s="35">
        <v>6</v>
      </c>
      <c r="V29" s="31" t="s">
        <v>603</v>
      </c>
    </row>
    <row r="30" spans="1:22">
      <c r="A30" s="13"/>
      <c r="B30" s="111"/>
      <c r="C30" s="31"/>
      <c r="D30" s="32"/>
      <c r="E30" s="27"/>
      <c r="F30" s="27"/>
      <c r="G30" s="35"/>
      <c r="H30" s="31"/>
      <c r="I30" s="27"/>
      <c r="J30" s="31"/>
      <c r="K30" s="32"/>
      <c r="L30" s="27"/>
      <c r="M30" s="27"/>
      <c r="N30" s="35"/>
      <c r="O30" s="31"/>
      <c r="P30" s="27"/>
      <c r="Q30" s="31"/>
      <c r="R30" s="32"/>
      <c r="S30" s="27"/>
      <c r="T30" s="27"/>
      <c r="U30" s="35"/>
      <c r="V30" s="31"/>
    </row>
    <row r="31" spans="1:22">
      <c r="A31" s="13"/>
      <c r="B31" s="87" t="s">
        <v>804</v>
      </c>
      <c r="C31" s="29"/>
      <c r="D31" s="29"/>
      <c r="E31" s="29"/>
      <c r="F31" s="29"/>
      <c r="G31" s="29"/>
      <c r="H31" s="29"/>
      <c r="I31" s="29"/>
      <c r="J31" s="29"/>
      <c r="K31" s="29"/>
      <c r="L31" s="29"/>
      <c r="M31" s="29"/>
      <c r="N31" s="29"/>
      <c r="O31" s="29"/>
      <c r="P31" s="29"/>
      <c r="Q31" s="29"/>
      <c r="R31" s="29"/>
      <c r="S31" s="29"/>
      <c r="T31" s="29"/>
      <c r="U31" s="29"/>
      <c r="V31" s="29"/>
    </row>
    <row r="32" spans="1:22">
      <c r="A32" s="13"/>
      <c r="B32" s="87"/>
      <c r="C32" s="29"/>
      <c r="D32" s="29"/>
      <c r="E32" s="29"/>
      <c r="F32" s="29"/>
      <c r="G32" s="29"/>
      <c r="H32" s="29"/>
      <c r="I32" s="29"/>
      <c r="J32" s="29"/>
      <c r="K32" s="29"/>
      <c r="L32" s="29"/>
      <c r="M32" s="29"/>
      <c r="N32" s="29"/>
      <c r="O32" s="29"/>
      <c r="P32" s="29"/>
      <c r="Q32" s="29"/>
      <c r="R32" s="29"/>
      <c r="S32" s="29"/>
      <c r="T32" s="29"/>
      <c r="U32" s="29"/>
      <c r="V32" s="29"/>
    </row>
    <row r="33" spans="1:22">
      <c r="A33" s="13"/>
      <c r="B33" s="111" t="s">
        <v>800</v>
      </c>
      <c r="C33" s="31" t="s">
        <v>227</v>
      </c>
      <c r="D33" s="32">
        <v>764197</v>
      </c>
      <c r="E33" s="27"/>
      <c r="F33" s="27"/>
      <c r="G33" s="35">
        <v>11.88</v>
      </c>
      <c r="H33" s="31" t="s">
        <v>603</v>
      </c>
      <c r="I33" s="27"/>
      <c r="J33" s="31" t="s">
        <v>227</v>
      </c>
      <c r="K33" s="32">
        <v>257227</v>
      </c>
      <c r="L33" s="27"/>
      <c r="M33" s="27"/>
      <c r="N33" s="35">
        <v>4</v>
      </c>
      <c r="O33" s="31" t="s">
        <v>603</v>
      </c>
      <c r="P33" s="27"/>
      <c r="Q33" s="35" t="s">
        <v>801</v>
      </c>
      <c r="R33" s="35"/>
      <c r="S33" s="27"/>
      <c r="T33" s="27"/>
      <c r="U33" s="35" t="s">
        <v>801</v>
      </c>
      <c r="V33" s="27"/>
    </row>
    <row r="34" spans="1:22">
      <c r="A34" s="13"/>
      <c r="B34" s="111"/>
      <c r="C34" s="31"/>
      <c r="D34" s="32"/>
      <c r="E34" s="27"/>
      <c r="F34" s="27"/>
      <c r="G34" s="35"/>
      <c r="H34" s="31"/>
      <c r="I34" s="27"/>
      <c r="J34" s="31"/>
      <c r="K34" s="32"/>
      <c r="L34" s="27"/>
      <c r="M34" s="27"/>
      <c r="N34" s="35"/>
      <c r="O34" s="31"/>
      <c r="P34" s="27"/>
      <c r="Q34" s="35"/>
      <c r="R34" s="35"/>
      <c r="S34" s="27"/>
      <c r="T34" s="27"/>
      <c r="U34" s="35"/>
      <c r="V34" s="27"/>
    </row>
    <row r="35" spans="1:22">
      <c r="A35" s="13"/>
      <c r="B35" s="110" t="s">
        <v>802</v>
      </c>
      <c r="C35" s="64" t="s">
        <v>227</v>
      </c>
      <c r="D35" s="34">
        <v>748887</v>
      </c>
      <c r="E35" s="29"/>
      <c r="F35" s="29"/>
      <c r="G35" s="45">
        <v>11.66</v>
      </c>
      <c r="H35" s="64" t="s">
        <v>603</v>
      </c>
      <c r="I35" s="29"/>
      <c r="J35" s="64" t="s">
        <v>227</v>
      </c>
      <c r="K35" s="34">
        <v>256934</v>
      </c>
      <c r="L35" s="29"/>
      <c r="M35" s="29"/>
      <c r="N35" s="45">
        <v>4</v>
      </c>
      <c r="O35" s="64" t="s">
        <v>603</v>
      </c>
      <c r="P35" s="29"/>
      <c r="Q35" s="64" t="s">
        <v>227</v>
      </c>
      <c r="R35" s="34">
        <v>321168</v>
      </c>
      <c r="S35" s="29"/>
      <c r="T35" s="29"/>
      <c r="U35" s="45">
        <v>5</v>
      </c>
      <c r="V35" s="64" t="s">
        <v>603</v>
      </c>
    </row>
    <row r="36" spans="1:22">
      <c r="A36" s="13"/>
      <c r="B36" s="110"/>
      <c r="C36" s="64"/>
      <c r="D36" s="34"/>
      <c r="E36" s="29"/>
      <c r="F36" s="29"/>
      <c r="G36" s="45"/>
      <c r="H36" s="64"/>
      <c r="I36" s="29"/>
      <c r="J36" s="64"/>
      <c r="K36" s="34"/>
      <c r="L36" s="29"/>
      <c r="M36" s="29"/>
      <c r="N36" s="45"/>
      <c r="O36" s="64"/>
      <c r="P36" s="29"/>
      <c r="Q36" s="64"/>
      <c r="R36" s="34"/>
      <c r="S36" s="29"/>
      <c r="T36" s="29"/>
      <c r="U36" s="45"/>
      <c r="V36" s="64"/>
    </row>
    <row r="37" spans="1:22">
      <c r="A37" s="13"/>
      <c r="B37" s="99"/>
      <c r="C37" s="63" t="s">
        <v>790</v>
      </c>
      <c r="D37" s="63"/>
      <c r="E37" s="63"/>
      <c r="F37" s="63"/>
      <c r="G37" s="63"/>
      <c r="H37" s="63"/>
      <c r="I37" s="101"/>
      <c r="J37" s="63" t="s">
        <v>791</v>
      </c>
      <c r="K37" s="63"/>
      <c r="L37" s="63"/>
      <c r="M37" s="63"/>
      <c r="N37" s="63"/>
      <c r="O37" s="63"/>
      <c r="P37" s="27"/>
      <c r="Q37" s="63" t="s">
        <v>791</v>
      </c>
      <c r="R37" s="63"/>
      <c r="S37" s="63"/>
      <c r="T37" s="63"/>
      <c r="U37" s="63"/>
      <c r="V37" s="63"/>
    </row>
    <row r="38" spans="1:22">
      <c r="A38" s="13"/>
      <c r="B38" s="99"/>
      <c r="C38" s="63"/>
      <c r="D38" s="63"/>
      <c r="E38" s="63"/>
      <c r="F38" s="63"/>
      <c r="G38" s="63"/>
      <c r="H38" s="63"/>
      <c r="I38" s="101"/>
      <c r="J38" s="63" t="s">
        <v>792</v>
      </c>
      <c r="K38" s="63"/>
      <c r="L38" s="63"/>
      <c r="M38" s="63"/>
      <c r="N38" s="63"/>
      <c r="O38" s="63"/>
      <c r="P38" s="27"/>
      <c r="Q38" s="63" t="s">
        <v>794</v>
      </c>
      <c r="R38" s="63"/>
      <c r="S38" s="63"/>
      <c r="T38" s="63"/>
      <c r="U38" s="63"/>
      <c r="V38" s="63"/>
    </row>
    <row r="39" spans="1:22">
      <c r="A39" s="13"/>
      <c r="B39" s="99"/>
      <c r="C39" s="63"/>
      <c r="D39" s="63"/>
      <c r="E39" s="63"/>
      <c r="F39" s="63"/>
      <c r="G39" s="63"/>
      <c r="H39" s="63"/>
      <c r="I39" s="101"/>
      <c r="J39" s="63" t="s">
        <v>793</v>
      </c>
      <c r="K39" s="63"/>
      <c r="L39" s="63"/>
      <c r="M39" s="63"/>
      <c r="N39" s="63"/>
      <c r="O39" s="63"/>
      <c r="P39" s="27"/>
      <c r="Q39" s="63" t="s">
        <v>795</v>
      </c>
      <c r="R39" s="63"/>
      <c r="S39" s="63"/>
      <c r="T39" s="63"/>
      <c r="U39" s="63"/>
      <c r="V39" s="63"/>
    </row>
    <row r="40" spans="1:22">
      <c r="A40" s="13"/>
      <c r="B40" s="99"/>
      <c r="C40" s="63"/>
      <c r="D40" s="63"/>
      <c r="E40" s="63"/>
      <c r="F40" s="63"/>
      <c r="G40" s="63"/>
      <c r="H40" s="63"/>
      <c r="I40" s="101"/>
      <c r="J40" s="71"/>
      <c r="K40" s="71"/>
      <c r="L40" s="71"/>
      <c r="M40" s="71"/>
      <c r="N40" s="71"/>
      <c r="O40" s="71"/>
      <c r="P40" s="27"/>
      <c r="Q40" s="63" t="s">
        <v>796</v>
      </c>
      <c r="R40" s="63"/>
      <c r="S40" s="63"/>
      <c r="T40" s="63"/>
      <c r="U40" s="63"/>
      <c r="V40" s="63"/>
    </row>
    <row r="41" spans="1:22" ht="15.75" thickBot="1">
      <c r="A41" s="13"/>
      <c r="B41" s="99"/>
      <c r="C41" s="62"/>
      <c r="D41" s="62"/>
      <c r="E41" s="62"/>
      <c r="F41" s="62"/>
      <c r="G41" s="62"/>
      <c r="H41" s="62"/>
      <c r="I41" s="101"/>
      <c r="J41" s="81"/>
      <c r="K41" s="81"/>
      <c r="L41" s="81"/>
      <c r="M41" s="81"/>
      <c r="N41" s="81"/>
      <c r="O41" s="81"/>
      <c r="P41" s="27"/>
      <c r="Q41" s="62" t="s">
        <v>797</v>
      </c>
      <c r="R41" s="62"/>
      <c r="S41" s="62"/>
      <c r="T41" s="62"/>
      <c r="U41" s="62"/>
      <c r="V41" s="62"/>
    </row>
    <row r="42" spans="1:22">
      <c r="A42" s="13"/>
      <c r="B42" s="99"/>
      <c r="C42" s="100" t="s">
        <v>663</v>
      </c>
      <c r="D42" s="100"/>
      <c r="E42" s="100"/>
      <c r="F42" s="102"/>
      <c r="G42" s="100" t="s">
        <v>798</v>
      </c>
      <c r="H42" s="100"/>
      <c r="I42" s="101"/>
      <c r="J42" s="100" t="s">
        <v>663</v>
      </c>
      <c r="K42" s="100"/>
      <c r="L42" s="100"/>
      <c r="M42" s="102"/>
      <c r="N42" s="100" t="s">
        <v>798</v>
      </c>
      <c r="O42" s="100"/>
      <c r="P42" s="101"/>
      <c r="Q42" s="100" t="s">
        <v>663</v>
      </c>
      <c r="R42" s="100"/>
      <c r="S42" s="100"/>
      <c r="T42" s="102"/>
      <c r="U42" s="100" t="s">
        <v>798</v>
      </c>
      <c r="V42" s="100"/>
    </row>
    <row r="43" spans="1:22" ht="15.75" thickBot="1">
      <c r="A43" s="13"/>
      <c r="B43" s="99"/>
      <c r="C43" s="62"/>
      <c r="D43" s="62"/>
      <c r="E43" s="62"/>
      <c r="F43" s="101"/>
      <c r="G43" s="62"/>
      <c r="H43" s="62"/>
      <c r="I43" s="101"/>
      <c r="J43" s="62"/>
      <c r="K43" s="62"/>
      <c r="L43" s="62"/>
      <c r="M43" s="101"/>
      <c r="N43" s="62"/>
      <c r="O43" s="62"/>
      <c r="P43" s="101"/>
      <c r="Q43" s="62"/>
      <c r="R43" s="62"/>
      <c r="S43" s="62"/>
      <c r="T43" s="101"/>
      <c r="U43" s="62"/>
      <c r="V43" s="62"/>
    </row>
    <row r="44" spans="1:22">
      <c r="A44" s="13"/>
      <c r="B44" s="97"/>
      <c r="C44" s="63" t="s">
        <v>671</v>
      </c>
      <c r="D44" s="63"/>
      <c r="E44" s="63"/>
      <c r="F44" s="63"/>
      <c r="G44" s="63"/>
      <c r="H44" s="63"/>
      <c r="I44" s="63"/>
      <c r="J44" s="63"/>
      <c r="K44" s="63"/>
      <c r="L44" s="63"/>
      <c r="M44" s="63"/>
      <c r="N44" s="63"/>
      <c r="O44" s="63"/>
      <c r="P44" s="63"/>
      <c r="Q44" s="63"/>
      <c r="R44" s="63"/>
      <c r="S44" s="63"/>
      <c r="T44" s="63"/>
      <c r="U44" s="63"/>
      <c r="V44" s="63"/>
    </row>
    <row r="45" spans="1:22">
      <c r="A45" s="13"/>
      <c r="B45" s="274" t="s">
        <v>533</v>
      </c>
      <c r="C45" s="99"/>
      <c r="D45" s="99"/>
      <c r="E45" s="99"/>
      <c r="F45" s="101"/>
      <c r="G45" s="99"/>
      <c r="H45" s="99"/>
      <c r="I45" s="101"/>
      <c r="J45" s="99"/>
      <c r="K45" s="99"/>
      <c r="L45" s="99"/>
      <c r="M45" s="101"/>
      <c r="N45" s="99"/>
      <c r="O45" s="99"/>
      <c r="P45" s="101"/>
      <c r="Q45" s="99"/>
      <c r="R45" s="99"/>
      <c r="S45" s="99"/>
      <c r="T45" s="101"/>
      <c r="U45" s="99"/>
      <c r="V45" s="99"/>
    </row>
    <row r="46" spans="1:22">
      <c r="A46" s="13"/>
      <c r="B46" s="274"/>
      <c r="C46" s="99"/>
      <c r="D46" s="99"/>
      <c r="E46" s="99"/>
      <c r="F46" s="101"/>
      <c r="G46" s="99"/>
      <c r="H46" s="99"/>
      <c r="I46" s="101"/>
      <c r="J46" s="99"/>
      <c r="K46" s="99"/>
      <c r="L46" s="99"/>
      <c r="M46" s="101"/>
      <c r="N46" s="99"/>
      <c r="O46" s="99"/>
      <c r="P46" s="101"/>
      <c r="Q46" s="99"/>
      <c r="R46" s="99"/>
      <c r="S46" s="99"/>
      <c r="T46" s="101"/>
      <c r="U46" s="99"/>
      <c r="V46" s="99"/>
    </row>
    <row r="47" spans="1:22">
      <c r="A47" s="13"/>
      <c r="B47" s="87" t="s">
        <v>799</v>
      </c>
      <c r="C47" s="29"/>
      <c r="D47" s="29"/>
      <c r="E47" s="29"/>
      <c r="F47" s="29"/>
      <c r="G47" s="29"/>
      <c r="H47" s="29"/>
      <c r="I47" s="29"/>
      <c r="J47" s="29"/>
      <c r="K47" s="29"/>
      <c r="L47" s="29"/>
      <c r="M47" s="29"/>
      <c r="N47" s="29"/>
      <c r="O47" s="29"/>
      <c r="P47" s="29"/>
      <c r="Q47" s="29"/>
      <c r="R47" s="29"/>
      <c r="S47" s="29"/>
      <c r="T47" s="29"/>
      <c r="U47" s="29"/>
      <c r="V47" s="29"/>
    </row>
    <row r="48" spans="1:22">
      <c r="A48" s="13"/>
      <c r="B48" s="87"/>
      <c r="C48" s="29"/>
      <c r="D48" s="29"/>
      <c r="E48" s="29"/>
      <c r="F48" s="29"/>
      <c r="G48" s="29"/>
      <c r="H48" s="29"/>
      <c r="I48" s="29"/>
      <c r="J48" s="29"/>
      <c r="K48" s="29"/>
      <c r="L48" s="29"/>
      <c r="M48" s="29"/>
      <c r="N48" s="29"/>
      <c r="O48" s="29"/>
      <c r="P48" s="29"/>
      <c r="Q48" s="29"/>
      <c r="R48" s="29"/>
      <c r="S48" s="29"/>
      <c r="T48" s="29"/>
      <c r="U48" s="29"/>
      <c r="V48" s="29"/>
    </row>
    <row r="49" spans="1:22">
      <c r="A49" s="13"/>
      <c r="B49" s="111" t="s">
        <v>800</v>
      </c>
      <c r="C49" s="31" t="s">
        <v>227</v>
      </c>
      <c r="D49" s="32">
        <v>819408</v>
      </c>
      <c r="E49" s="27"/>
      <c r="F49" s="27"/>
      <c r="G49" s="35">
        <v>14.9</v>
      </c>
      <c r="H49" s="31" t="s">
        <v>603</v>
      </c>
      <c r="I49" s="27"/>
      <c r="J49" s="31" t="s">
        <v>227</v>
      </c>
      <c r="K49" s="32">
        <v>439687</v>
      </c>
      <c r="L49" s="27"/>
      <c r="M49" s="27"/>
      <c r="N49" s="35">
        <v>8</v>
      </c>
      <c r="O49" s="31" t="s">
        <v>603</v>
      </c>
      <c r="P49" s="27"/>
      <c r="Q49" s="35" t="s">
        <v>801</v>
      </c>
      <c r="R49" s="35"/>
      <c r="S49" s="27"/>
      <c r="T49" s="27"/>
      <c r="U49" s="35" t="s">
        <v>801</v>
      </c>
      <c r="V49" s="27"/>
    </row>
    <row r="50" spans="1:22">
      <c r="A50" s="13"/>
      <c r="B50" s="111"/>
      <c r="C50" s="31"/>
      <c r="D50" s="32"/>
      <c r="E50" s="27"/>
      <c r="F50" s="27"/>
      <c r="G50" s="35"/>
      <c r="H50" s="31"/>
      <c r="I50" s="27"/>
      <c r="J50" s="31"/>
      <c r="K50" s="32"/>
      <c r="L50" s="27"/>
      <c r="M50" s="27"/>
      <c r="N50" s="35"/>
      <c r="O50" s="31"/>
      <c r="P50" s="27"/>
      <c r="Q50" s="35"/>
      <c r="R50" s="35"/>
      <c r="S50" s="27"/>
      <c r="T50" s="27"/>
      <c r="U50" s="35"/>
      <c r="V50" s="27"/>
    </row>
    <row r="51" spans="1:22">
      <c r="A51" s="13"/>
      <c r="B51" s="110" t="s">
        <v>802</v>
      </c>
      <c r="C51" s="64" t="s">
        <v>227</v>
      </c>
      <c r="D51" s="34">
        <v>807620</v>
      </c>
      <c r="E51" s="29"/>
      <c r="F51" s="29"/>
      <c r="G51" s="45">
        <v>14.7</v>
      </c>
      <c r="H51" s="64" t="s">
        <v>603</v>
      </c>
      <c r="I51" s="29"/>
      <c r="J51" s="64" t="s">
        <v>227</v>
      </c>
      <c r="K51" s="34">
        <v>439437</v>
      </c>
      <c r="L51" s="29"/>
      <c r="M51" s="29"/>
      <c r="N51" s="45">
        <v>8</v>
      </c>
      <c r="O51" s="64" t="s">
        <v>603</v>
      </c>
      <c r="P51" s="29"/>
      <c r="Q51" s="64" t="s">
        <v>227</v>
      </c>
      <c r="R51" s="34">
        <v>549471</v>
      </c>
      <c r="S51" s="29"/>
      <c r="T51" s="29"/>
      <c r="U51" s="45">
        <v>10</v>
      </c>
      <c r="V51" s="64" t="s">
        <v>603</v>
      </c>
    </row>
    <row r="52" spans="1:22">
      <c r="A52" s="13"/>
      <c r="B52" s="110"/>
      <c r="C52" s="64"/>
      <c r="D52" s="34"/>
      <c r="E52" s="29"/>
      <c r="F52" s="29"/>
      <c r="G52" s="45"/>
      <c r="H52" s="64"/>
      <c r="I52" s="29"/>
      <c r="J52" s="64"/>
      <c r="K52" s="34"/>
      <c r="L52" s="29"/>
      <c r="M52" s="29"/>
      <c r="N52" s="45"/>
      <c r="O52" s="64"/>
      <c r="P52" s="29"/>
      <c r="Q52" s="64"/>
      <c r="R52" s="34"/>
      <c r="S52" s="29"/>
      <c r="T52" s="29"/>
      <c r="U52" s="45"/>
      <c r="V52" s="64"/>
    </row>
    <row r="53" spans="1:22">
      <c r="A53" s="13"/>
      <c r="B53" s="86" t="s">
        <v>803</v>
      </c>
      <c r="C53" s="27"/>
      <c r="D53" s="27"/>
      <c r="E53" s="27"/>
      <c r="F53" s="27"/>
      <c r="G53" s="27"/>
      <c r="H53" s="27"/>
      <c r="I53" s="27"/>
      <c r="J53" s="27"/>
      <c r="K53" s="27"/>
      <c r="L53" s="27"/>
      <c r="M53" s="27"/>
      <c r="N53" s="27"/>
      <c r="O53" s="27"/>
      <c r="P53" s="27"/>
      <c r="Q53" s="27"/>
      <c r="R53" s="27"/>
      <c r="S53" s="27"/>
      <c r="T53" s="27"/>
      <c r="U53" s="27"/>
      <c r="V53" s="27"/>
    </row>
    <row r="54" spans="1:22">
      <c r="A54" s="13"/>
      <c r="B54" s="86"/>
      <c r="C54" s="27"/>
      <c r="D54" s="27"/>
      <c r="E54" s="27"/>
      <c r="F54" s="27"/>
      <c r="G54" s="27"/>
      <c r="H54" s="27"/>
      <c r="I54" s="27"/>
      <c r="J54" s="27"/>
      <c r="K54" s="27"/>
      <c r="L54" s="27"/>
      <c r="M54" s="27"/>
      <c r="N54" s="27"/>
      <c r="O54" s="27"/>
      <c r="P54" s="27"/>
      <c r="Q54" s="27"/>
      <c r="R54" s="27"/>
      <c r="S54" s="27"/>
      <c r="T54" s="27"/>
      <c r="U54" s="27"/>
      <c r="V54" s="27"/>
    </row>
    <row r="55" spans="1:22">
      <c r="A55" s="13"/>
      <c r="B55" s="110" t="s">
        <v>800</v>
      </c>
      <c r="C55" s="64" t="s">
        <v>227</v>
      </c>
      <c r="D55" s="34">
        <v>751204</v>
      </c>
      <c r="E55" s="29"/>
      <c r="F55" s="29"/>
      <c r="G55" s="45">
        <v>13.66</v>
      </c>
      <c r="H55" s="64" t="s">
        <v>603</v>
      </c>
      <c r="I55" s="29"/>
      <c r="J55" s="64" t="s">
        <v>227</v>
      </c>
      <c r="K55" s="34">
        <v>219844</v>
      </c>
      <c r="L55" s="29"/>
      <c r="M55" s="29"/>
      <c r="N55" s="45">
        <v>4</v>
      </c>
      <c r="O55" s="64" t="s">
        <v>603</v>
      </c>
      <c r="P55" s="29"/>
      <c r="Q55" s="45" t="s">
        <v>801</v>
      </c>
      <c r="R55" s="45"/>
      <c r="S55" s="29"/>
      <c r="T55" s="29"/>
      <c r="U55" s="45" t="s">
        <v>801</v>
      </c>
      <c r="V55" s="29"/>
    </row>
    <row r="56" spans="1:22">
      <c r="A56" s="13"/>
      <c r="B56" s="110"/>
      <c r="C56" s="64"/>
      <c r="D56" s="34"/>
      <c r="E56" s="29"/>
      <c r="F56" s="29"/>
      <c r="G56" s="45"/>
      <c r="H56" s="64"/>
      <c r="I56" s="29"/>
      <c r="J56" s="64"/>
      <c r="K56" s="34"/>
      <c r="L56" s="29"/>
      <c r="M56" s="29"/>
      <c r="N56" s="45"/>
      <c r="O56" s="64"/>
      <c r="P56" s="29"/>
      <c r="Q56" s="45"/>
      <c r="R56" s="45"/>
      <c r="S56" s="29"/>
      <c r="T56" s="29"/>
      <c r="U56" s="45"/>
      <c r="V56" s="29"/>
    </row>
    <row r="57" spans="1:22">
      <c r="A57" s="13"/>
      <c r="B57" s="111" t="s">
        <v>802</v>
      </c>
      <c r="C57" s="31" t="s">
        <v>227</v>
      </c>
      <c r="D57" s="32">
        <v>739416</v>
      </c>
      <c r="E57" s="27"/>
      <c r="F57" s="27"/>
      <c r="G57" s="35">
        <v>13.46</v>
      </c>
      <c r="H57" s="31" t="s">
        <v>603</v>
      </c>
      <c r="I57" s="27"/>
      <c r="J57" s="31" t="s">
        <v>227</v>
      </c>
      <c r="K57" s="32">
        <v>219798</v>
      </c>
      <c r="L57" s="27"/>
      <c r="M57" s="27"/>
      <c r="N57" s="35">
        <v>4</v>
      </c>
      <c r="O57" s="31" t="s">
        <v>603</v>
      </c>
      <c r="P57" s="27"/>
      <c r="Q57" s="31" t="s">
        <v>227</v>
      </c>
      <c r="R57" s="32">
        <v>329683</v>
      </c>
      <c r="S57" s="27"/>
      <c r="T57" s="27"/>
      <c r="U57" s="35">
        <v>6</v>
      </c>
      <c r="V57" s="31" t="s">
        <v>603</v>
      </c>
    </row>
    <row r="58" spans="1:22">
      <c r="A58" s="13"/>
      <c r="B58" s="111"/>
      <c r="C58" s="31"/>
      <c r="D58" s="32"/>
      <c r="E58" s="27"/>
      <c r="F58" s="27"/>
      <c r="G58" s="35"/>
      <c r="H58" s="31"/>
      <c r="I58" s="27"/>
      <c r="J58" s="31"/>
      <c r="K58" s="32"/>
      <c r="L58" s="27"/>
      <c r="M58" s="27"/>
      <c r="N58" s="35"/>
      <c r="O58" s="31"/>
      <c r="P58" s="27"/>
      <c r="Q58" s="31"/>
      <c r="R58" s="32"/>
      <c r="S58" s="27"/>
      <c r="T58" s="27"/>
      <c r="U58" s="35"/>
      <c r="V58" s="31"/>
    </row>
    <row r="59" spans="1:22">
      <c r="A59" s="13"/>
      <c r="B59" s="87" t="s">
        <v>804</v>
      </c>
      <c r="C59" s="29"/>
      <c r="D59" s="29"/>
      <c r="E59" s="29"/>
      <c r="F59" s="29"/>
      <c r="G59" s="29"/>
      <c r="H59" s="29"/>
      <c r="I59" s="29"/>
      <c r="J59" s="29"/>
      <c r="K59" s="29"/>
      <c r="L59" s="29"/>
      <c r="M59" s="29"/>
      <c r="N59" s="29"/>
      <c r="O59" s="29"/>
      <c r="P59" s="29"/>
      <c r="Q59" s="29"/>
      <c r="R59" s="29"/>
      <c r="S59" s="29"/>
      <c r="T59" s="29"/>
      <c r="U59" s="29"/>
      <c r="V59" s="29"/>
    </row>
    <row r="60" spans="1:22">
      <c r="A60" s="13"/>
      <c r="B60" s="87"/>
      <c r="C60" s="29"/>
      <c r="D60" s="29"/>
      <c r="E60" s="29"/>
      <c r="F60" s="29"/>
      <c r="G60" s="29"/>
      <c r="H60" s="29"/>
      <c r="I60" s="29"/>
      <c r="J60" s="29"/>
      <c r="K60" s="29"/>
      <c r="L60" s="29"/>
      <c r="M60" s="29"/>
      <c r="N60" s="29"/>
      <c r="O60" s="29"/>
      <c r="P60" s="29"/>
      <c r="Q60" s="29"/>
      <c r="R60" s="29"/>
      <c r="S60" s="29"/>
      <c r="T60" s="29"/>
      <c r="U60" s="29"/>
      <c r="V60" s="29"/>
    </row>
    <row r="61" spans="1:22">
      <c r="A61" s="13"/>
      <c r="B61" s="111" t="s">
        <v>800</v>
      </c>
      <c r="C61" s="31" t="s">
        <v>227</v>
      </c>
      <c r="D61" s="32">
        <v>751204</v>
      </c>
      <c r="E61" s="27"/>
      <c r="F61" s="27"/>
      <c r="G61" s="35">
        <v>11.97</v>
      </c>
      <c r="H61" s="31" t="s">
        <v>603</v>
      </c>
      <c r="I61" s="27"/>
      <c r="J61" s="31" t="s">
        <v>227</v>
      </c>
      <c r="K61" s="32">
        <v>251049</v>
      </c>
      <c r="L61" s="27"/>
      <c r="M61" s="27"/>
      <c r="N61" s="35">
        <v>4</v>
      </c>
      <c r="O61" s="31" t="s">
        <v>603</v>
      </c>
      <c r="P61" s="27"/>
      <c r="Q61" s="35" t="s">
        <v>801</v>
      </c>
      <c r="R61" s="35"/>
      <c r="S61" s="27"/>
      <c r="T61" s="27"/>
      <c r="U61" s="35" t="s">
        <v>801</v>
      </c>
      <c r="V61" s="27"/>
    </row>
    <row r="62" spans="1:22">
      <c r="A62" s="13"/>
      <c r="B62" s="111"/>
      <c r="C62" s="31"/>
      <c r="D62" s="32"/>
      <c r="E62" s="27"/>
      <c r="F62" s="27"/>
      <c r="G62" s="35"/>
      <c r="H62" s="31"/>
      <c r="I62" s="27"/>
      <c r="J62" s="31"/>
      <c r="K62" s="32"/>
      <c r="L62" s="27"/>
      <c r="M62" s="27"/>
      <c r="N62" s="35"/>
      <c r="O62" s="31"/>
      <c r="P62" s="27"/>
      <c r="Q62" s="35"/>
      <c r="R62" s="35"/>
      <c r="S62" s="27"/>
      <c r="T62" s="27"/>
      <c r="U62" s="35"/>
      <c r="V62" s="27"/>
    </row>
    <row r="63" spans="1:22">
      <c r="A63" s="13"/>
      <c r="B63" s="110" t="s">
        <v>802</v>
      </c>
      <c r="C63" s="64" t="s">
        <v>227</v>
      </c>
      <c r="D63" s="34">
        <v>739416</v>
      </c>
      <c r="E63" s="29"/>
      <c r="F63" s="29"/>
      <c r="G63" s="45">
        <v>11.79</v>
      </c>
      <c r="H63" s="64" t="s">
        <v>603</v>
      </c>
      <c r="I63" s="29"/>
      <c r="J63" s="64" t="s">
        <v>227</v>
      </c>
      <c r="K63" s="34">
        <v>250954</v>
      </c>
      <c r="L63" s="29"/>
      <c r="M63" s="29"/>
      <c r="N63" s="45">
        <v>4</v>
      </c>
      <c r="O63" s="64" t="s">
        <v>603</v>
      </c>
      <c r="P63" s="29"/>
      <c r="Q63" s="64" t="s">
        <v>227</v>
      </c>
      <c r="R63" s="34">
        <v>313687</v>
      </c>
      <c r="S63" s="29"/>
      <c r="T63" s="29"/>
      <c r="U63" s="45">
        <v>5</v>
      </c>
      <c r="V63" s="64" t="s">
        <v>603</v>
      </c>
    </row>
    <row r="64" spans="1:22">
      <c r="A64" s="13"/>
      <c r="B64" s="110"/>
      <c r="C64" s="64"/>
      <c r="D64" s="34"/>
      <c r="E64" s="29"/>
      <c r="F64" s="29"/>
      <c r="G64" s="45"/>
      <c r="H64" s="64"/>
      <c r="I64" s="29"/>
      <c r="J64" s="64"/>
      <c r="K64" s="34"/>
      <c r="L64" s="29"/>
      <c r="M64" s="29"/>
      <c r="N64" s="45"/>
      <c r="O64" s="64"/>
      <c r="P64" s="29"/>
      <c r="Q64" s="64"/>
      <c r="R64" s="34"/>
      <c r="S64" s="29"/>
      <c r="T64" s="29"/>
      <c r="U64" s="45"/>
      <c r="V64" s="64"/>
    </row>
    <row r="65" spans="1:22" ht="15" customHeight="1">
      <c r="A65" s="13" t="s">
        <v>861</v>
      </c>
      <c r="B65" s="71" t="s">
        <v>4</v>
      </c>
      <c r="C65" s="71"/>
      <c r="D65" s="71"/>
      <c r="E65" s="71"/>
      <c r="F65" s="71"/>
      <c r="G65" s="71"/>
      <c r="H65" s="71"/>
      <c r="I65" s="71"/>
      <c r="J65" s="71"/>
      <c r="K65" s="71"/>
      <c r="L65" s="71"/>
      <c r="M65" s="71"/>
      <c r="N65" s="71"/>
      <c r="O65" s="71"/>
      <c r="P65" s="71"/>
      <c r="Q65" s="71"/>
      <c r="R65" s="71"/>
      <c r="S65" s="71"/>
      <c r="T65" s="71"/>
      <c r="U65" s="71"/>
      <c r="V65" s="71"/>
    </row>
    <row r="66" spans="1:22">
      <c r="A66" s="13"/>
      <c r="B66" s="27" t="s">
        <v>805</v>
      </c>
      <c r="C66" s="27"/>
      <c r="D66" s="27"/>
      <c r="E66" s="27"/>
      <c r="F66" s="27"/>
      <c r="G66" s="27"/>
      <c r="H66" s="27"/>
      <c r="I66" s="27"/>
      <c r="J66" s="27"/>
      <c r="K66" s="27"/>
      <c r="L66" s="27"/>
      <c r="M66" s="27"/>
      <c r="N66" s="27"/>
      <c r="O66" s="27"/>
      <c r="P66" s="27"/>
      <c r="Q66" s="27"/>
      <c r="R66" s="27"/>
      <c r="S66" s="27"/>
      <c r="T66" s="27"/>
      <c r="U66" s="27"/>
      <c r="V66" s="27"/>
    </row>
    <row r="67" spans="1:22">
      <c r="A67" s="13"/>
      <c r="B67" s="26"/>
      <c r="C67" s="26"/>
      <c r="D67" s="26"/>
      <c r="E67" s="26"/>
      <c r="F67" s="26"/>
      <c r="G67" s="26"/>
      <c r="H67" s="26"/>
      <c r="I67" s="26"/>
    </row>
    <row r="68" spans="1:22">
      <c r="A68" s="13"/>
      <c r="B68" s="15"/>
      <c r="C68" s="15"/>
      <c r="D68" s="15"/>
      <c r="E68" s="15"/>
      <c r="F68" s="15"/>
      <c r="G68" s="15"/>
      <c r="H68" s="15"/>
      <c r="I68" s="15"/>
    </row>
    <row r="69" spans="1:22" ht="22.5" customHeight="1" thickBot="1">
      <c r="A69" s="13"/>
      <c r="B69" s="12"/>
      <c r="C69" s="62" t="s">
        <v>422</v>
      </c>
      <c r="D69" s="62"/>
      <c r="E69" s="62"/>
      <c r="F69" s="12"/>
      <c r="G69" s="62" t="s">
        <v>423</v>
      </c>
      <c r="H69" s="62"/>
      <c r="I69" s="62"/>
    </row>
    <row r="70" spans="1:22">
      <c r="A70" s="13"/>
      <c r="B70" s="12"/>
      <c r="C70" s="100" t="s">
        <v>224</v>
      </c>
      <c r="D70" s="100"/>
      <c r="E70" s="100"/>
      <c r="F70" s="100"/>
      <c r="G70" s="100"/>
      <c r="H70" s="100"/>
      <c r="I70" s="100"/>
    </row>
    <row r="71" spans="1:22" ht="25.5">
      <c r="A71" s="13"/>
      <c r="B71" s="76" t="s">
        <v>806</v>
      </c>
      <c r="C71" s="22" t="s">
        <v>227</v>
      </c>
      <c r="D71" s="21" t="s">
        <v>807</v>
      </c>
      <c r="E71" s="22" t="s">
        <v>242</v>
      </c>
      <c r="F71" s="17"/>
      <c r="G71" s="22" t="s">
        <v>227</v>
      </c>
      <c r="H71" s="21" t="s">
        <v>808</v>
      </c>
      <c r="I71" s="22" t="s">
        <v>242</v>
      </c>
    </row>
    <row r="72" spans="1:22">
      <c r="A72" s="13"/>
      <c r="B72" s="90" t="s">
        <v>809</v>
      </c>
      <c r="C72" s="35">
        <v>85</v>
      </c>
      <c r="D72" s="35"/>
      <c r="E72" s="27"/>
      <c r="F72" s="27"/>
      <c r="G72" s="35">
        <v>79</v>
      </c>
      <c r="H72" s="35"/>
      <c r="I72" s="27"/>
    </row>
    <row r="73" spans="1:22" ht="15.75" thickBot="1">
      <c r="A73" s="13"/>
      <c r="B73" s="90"/>
      <c r="C73" s="36"/>
      <c r="D73" s="36"/>
      <c r="E73" s="37"/>
      <c r="F73" s="27"/>
      <c r="G73" s="36"/>
      <c r="H73" s="36"/>
      <c r="I73" s="37"/>
    </row>
    <row r="74" spans="1:22" ht="26.25" thickBot="1">
      <c r="A74" s="13"/>
      <c r="B74" s="76" t="s">
        <v>810</v>
      </c>
      <c r="C74" s="275" t="s">
        <v>227</v>
      </c>
      <c r="D74" s="276" t="s">
        <v>811</v>
      </c>
      <c r="E74" s="275" t="s">
        <v>242</v>
      </c>
      <c r="F74" s="17"/>
      <c r="G74" s="275" t="s">
        <v>227</v>
      </c>
      <c r="H74" s="276" t="s">
        <v>812</v>
      </c>
      <c r="I74" s="275" t="s">
        <v>242</v>
      </c>
    </row>
  </sheetData>
  <mergeCells count="418">
    <mergeCell ref="B65:V65"/>
    <mergeCell ref="B66:V66"/>
    <mergeCell ref="I72:I73"/>
    <mergeCell ref="A1:A2"/>
    <mergeCell ref="B1:V1"/>
    <mergeCell ref="B2:V2"/>
    <mergeCell ref="B3:V3"/>
    <mergeCell ref="A4:A64"/>
    <mergeCell ref="B4:V4"/>
    <mergeCell ref="B5:V5"/>
    <mergeCell ref="B6:V6"/>
    <mergeCell ref="A65:A74"/>
    <mergeCell ref="V63:V64"/>
    <mergeCell ref="B67:I67"/>
    <mergeCell ref="C69:E69"/>
    <mergeCell ref="G69:I69"/>
    <mergeCell ref="C70:I70"/>
    <mergeCell ref="B72:B73"/>
    <mergeCell ref="C72:D73"/>
    <mergeCell ref="E72:E73"/>
    <mergeCell ref="F72:F73"/>
    <mergeCell ref="G72:H73"/>
    <mergeCell ref="P63:P64"/>
    <mergeCell ref="Q63:Q64"/>
    <mergeCell ref="R63:R64"/>
    <mergeCell ref="S63:S64"/>
    <mergeCell ref="T63:T64"/>
    <mergeCell ref="U63:U64"/>
    <mergeCell ref="J63:J64"/>
    <mergeCell ref="K63:K64"/>
    <mergeCell ref="L63:L64"/>
    <mergeCell ref="M63:M64"/>
    <mergeCell ref="N63:N64"/>
    <mergeCell ref="O63:O64"/>
    <mergeCell ref="U61:U62"/>
    <mergeCell ref="V61:V62"/>
    <mergeCell ref="B63:B64"/>
    <mergeCell ref="C63:C64"/>
    <mergeCell ref="D63:D64"/>
    <mergeCell ref="E63:E64"/>
    <mergeCell ref="F63:F64"/>
    <mergeCell ref="G63:G64"/>
    <mergeCell ref="H63:H64"/>
    <mergeCell ref="I63:I64"/>
    <mergeCell ref="N61:N62"/>
    <mergeCell ref="O61:O62"/>
    <mergeCell ref="P61:P62"/>
    <mergeCell ref="Q61:R62"/>
    <mergeCell ref="S61:S62"/>
    <mergeCell ref="T61:T62"/>
    <mergeCell ref="H61:H62"/>
    <mergeCell ref="I61:I62"/>
    <mergeCell ref="J61:J62"/>
    <mergeCell ref="K61:K62"/>
    <mergeCell ref="L61:L62"/>
    <mergeCell ref="M61:M62"/>
    <mergeCell ref="B61:B62"/>
    <mergeCell ref="C61:C62"/>
    <mergeCell ref="D61:D62"/>
    <mergeCell ref="E61:E62"/>
    <mergeCell ref="F61:F62"/>
    <mergeCell ref="G61:G62"/>
    <mergeCell ref="M59:M60"/>
    <mergeCell ref="N59:O60"/>
    <mergeCell ref="P59:P60"/>
    <mergeCell ref="Q59:S60"/>
    <mergeCell ref="T59:T60"/>
    <mergeCell ref="U59:V60"/>
    <mergeCell ref="B59:B60"/>
    <mergeCell ref="C59:E60"/>
    <mergeCell ref="F59:F60"/>
    <mergeCell ref="G59:H60"/>
    <mergeCell ref="I59:I60"/>
    <mergeCell ref="J59:L60"/>
    <mergeCell ref="Q57:Q58"/>
    <mergeCell ref="R57:R58"/>
    <mergeCell ref="S57:S58"/>
    <mergeCell ref="T57:T58"/>
    <mergeCell ref="U57:U58"/>
    <mergeCell ref="V57:V58"/>
    <mergeCell ref="K57:K58"/>
    <mergeCell ref="L57:L58"/>
    <mergeCell ref="M57:M58"/>
    <mergeCell ref="N57:N58"/>
    <mergeCell ref="O57:O58"/>
    <mergeCell ref="P57:P58"/>
    <mergeCell ref="V55:V56"/>
    <mergeCell ref="B57:B58"/>
    <mergeCell ref="C57:C58"/>
    <mergeCell ref="D57:D58"/>
    <mergeCell ref="E57:E58"/>
    <mergeCell ref="F57:F58"/>
    <mergeCell ref="G57:G58"/>
    <mergeCell ref="H57:H58"/>
    <mergeCell ref="I57:I58"/>
    <mergeCell ref="J57:J58"/>
    <mergeCell ref="O55:O56"/>
    <mergeCell ref="P55:P56"/>
    <mergeCell ref="Q55:R56"/>
    <mergeCell ref="S55:S56"/>
    <mergeCell ref="T55:T56"/>
    <mergeCell ref="U55:U56"/>
    <mergeCell ref="I55:I56"/>
    <mergeCell ref="J55:J56"/>
    <mergeCell ref="K55:K56"/>
    <mergeCell ref="L55:L56"/>
    <mergeCell ref="M55:M56"/>
    <mergeCell ref="N55:N56"/>
    <mergeCell ref="Q53:S54"/>
    <mergeCell ref="T53:T54"/>
    <mergeCell ref="U53:V54"/>
    <mergeCell ref="B55:B56"/>
    <mergeCell ref="C55:C56"/>
    <mergeCell ref="D55:D56"/>
    <mergeCell ref="E55:E56"/>
    <mergeCell ref="F55:F56"/>
    <mergeCell ref="G55:G56"/>
    <mergeCell ref="H55:H56"/>
    <mergeCell ref="V51:V52"/>
    <mergeCell ref="B53:B54"/>
    <mergeCell ref="C53:E54"/>
    <mergeCell ref="F53:F54"/>
    <mergeCell ref="G53:H54"/>
    <mergeCell ref="I53:I54"/>
    <mergeCell ref="J53:L54"/>
    <mergeCell ref="M53:M54"/>
    <mergeCell ref="N53:O54"/>
    <mergeCell ref="P53:P54"/>
    <mergeCell ref="P51:P52"/>
    <mergeCell ref="Q51:Q52"/>
    <mergeCell ref="R51:R52"/>
    <mergeCell ref="S51:S52"/>
    <mergeCell ref="T51:T52"/>
    <mergeCell ref="U51:U52"/>
    <mergeCell ref="J51:J52"/>
    <mergeCell ref="K51:K52"/>
    <mergeCell ref="L51:L52"/>
    <mergeCell ref="M51:M52"/>
    <mergeCell ref="N51:N52"/>
    <mergeCell ref="O51:O52"/>
    <mergeCell ref="U49:U50"/>
    <mergeCell ref="V49:V50"/>
    <mergeCell ref="B51:B52"/>
    <mergeCell ref="C51:C52"/>
    <mergeCell ref="D51:D52"/>
    <mergeCell ref="E51:E52"/>
    <mergeCell ref="F51:F52"/>
    <mergeCell ref="G51:G52"/>
    <mergeCell ref="H51:H52"/>
    <mergeCell ref="I51:I52"/>
    <mergeCell ref="N49:N50"/>
    <mergeCell ref="O49:O50"/>
    <mergeCell ref="P49:P50"/>
    <mergeCell ref="Q49:R50"/>
    <mergeCell ref="S49:S50"/>
    <mergeCell ref="T49:T50"/>
    <mergeCell ref="H49:H50"/>
    <mergeCell ref="I49:I50"/>
    <mergeCell ref="J49:J50"/>
    <mergeCell ref="K49:K50"/>
    <mergeCell ref="L49:L50"/>
    <mergeCell ref="M49:M50"/>
    <mergeCell ref="B49:B50"/>
    <mergeCell ref="C49:C50"/>
    <mergeCell ref="D49:D50"/>
    <mergeCell ref="E49:E50"/>
    <mergeCell ref="F49:F50"/>
    <mergeCell ref="G49:G50"/>
    <mergeCell ref="M47:M48"/>
    <mergeCell ref="N47:O48"/>
    <mergeCell ref="P47:P48"/>
    <mergeCell ref="Q47:S48"/>
    <mergeCell ref="T47:T48"/>
    <mergeCell ref="U47:V48"/>
    <mergeCell ref="P45:P46"/>
    <mergeCell ref="Q45:S46"/>
    <mergeCell ref="T45:T46"/>
    <mergeCell ref="U45:V46"/>
    <mergeCell ref="B47:B48"/>
    <mergeCell ref="C47:E48"/>
    <mergeCell ref="F47:F48"/>
    <mergeCell ref="G47:H48"/>
    <mergeCell ref="I47:I48"/>
    <mergeCell ref="J47:L48"/>
    <mergeCell ref="U42:V43"/>
    <mergeCell ref="C44:V44"/>
    <mergeCell ref="B45:B46"/>
    <mergeCell ref="C45:E46"/>
    <mergeCell ref="F45:F46"/>
    <mergeCell ref="G45:H46"/>
    <mergeCell ref="I45:I46"/>
    <mergeCell ref="J45:L46"/>
    <mergeCell ref="M45:M46"/>
    <mergeCell ref="N45:O46"/>
    <mergeCell ref="J42:L43"/>
    <mergeCell ref="M42:M43"/>
    <mergeCell ref="N42:O43"/>
    <mergeCell ref="P42:P43"/>
    <mergeCell ref="Q42:S43"/>
    <mergeCell ref="T42:T43"/>
    <mergeCell ref="Q37:V37"/>
    <mergeCell ref="Q38:V38"/>
    <mergeCell ref="Q39:V39"/>
    <mergeCell ref="Q40:V40"/>
    <mergeCell ref="Q41:V41"/>
    <mergeCell ref="B42:B43"/>
    <mergeCell ref="C42:E43"/>
    <mergeCell ref="F42:F43"/>
    <mergeCell ref="G42:H43"/>
    <mergeCell ref="I42:I43"/>
    <mergeCell ref="V35:V36"/>
    <mergeCell ref="B37:B41"/>
    <mergeCell ref="C37:H41"/>
    <mergeCell ref="I37:I41"/>
    <mergeCell ref="J37:O37"/>
    <mergeCell ref="J38:O38"/>
    <mergeCell ref="J39:O39"/>
    <mergeCell ref="J40:O40"/>
    <mergeCell ref="J41:O41"/>
    <mergeCell ref="P37:P41"/>
    <mergeCell ref="P35:P36"/>
    <mergeCell ref="Q35:Q36"/>
    <mergeCell ref="R35:R36"/>
    <mergeCell ref="S35:S36"/>
    <mergeCell ref="T35:T36"/>
    <mergeCell ref="U35:U36"/>
    <mergeCell ref="J35:J36"/>
    <mergeCell ref="K35:K36"/>
    <mergeCell ref="L35:L36"/>
    <mergeCell ref="M35:M36"/>
    <mergeCell ref="N35:N36"/>
    <mergeCell ref="O35:O36"/>
    <mergeCell ref="U33:U34"/>
    <mergeCell ref="V33:V34"/>
    <mergeCell ref="B35:B36"/>
    <mergeCell ref="C35:C36"/>
    <mergeCell ref="D35:D36"/>
    <mergeCell ref="E35:E36"/>
    <mergeCell ref="F35:F36"/>
    <mergeCell ref="G35:G36"/>
    <mergeCell ref="H35:H36"/>
    <mergeCell ref="I35:I36"/>
    <mergeCell ref="N33:N34"/>
    <mergeCell ref="O33:O34"/>
    <mergeCell ref="P33:P34"/>
    <mergeCell ref="Q33:R34"/>
    <mergeCell ref="S33:S34"/>
    <mergeCell ref="T33:T34"/>
    <mergeCell ref="H33:H34"/>
    <mergeCell ref="I33:I34"/>
    <mergeCell ref="J33:J34"/>
    <mergeCell ref="K33:K34"/>
    <mergeCell ref="L33:L34"/>
    <mergeCell ref="M33:M34"/>
    <mergeCell ref="B33:B34"/>
    <mergeCell ref="C33:C34"/>
    <mergeCell ref="D33:D34"/>
    <mergeCell ref="E33:E34"/>
    <mergeCell ref="F33:F34"/>
    <mergeCell ref="G33:G34"/>
    <mergeCell ref="M31:M32"/>
    <mergeCell ref="N31:O32"/>
    <mergeCell ref="P31:P32"/>
    <mergeCell ref="Q31:S32"/>
    <mergeCell ref="T31:T32"/>
    <mergeCell ref="U31:V32"/>
    <mergeCell ref="B31:B32"/>
    <mergeCell ref="C31:E32"/>
    <mergeCell ref="F31:F32"/>
    <mergeCell ref="G31:H32"/>
    <mergeCell ref="I31:I32"/>
    <mergeCell ref="J31:L32"/>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O27:O28"/>
    <mergeCell ref="P27:P28"/>
    <mergeCell ref="Q27:R28"/>
    <mergeCell ref="S27:S28"/>
    <mergeCell ref="T27:T28"/>
    <mergeCell ref="U27:U28"/>
    <mergeCell ref="I27:I28"/>
    <mergeCell ref="J27:J28"/>
    <mergeCell ref="K27:K28"/>
    <mergeCell ref="L27:L28"/>
    <mergeCell ref="M27:M28"/>
    <mergeCell ref="N27:N28"/>
    <mergeCell ref="Q25:S26"/>
    <mergeCell ref="T25:T26"/>
    <mergeCell ref="U25:V26"/>
    <mergeCell ref="B27:B28"/>
    <mergeCell ref="C27:C28"/>
    <mergeCell ref="D27:D28"/>
    <mergeCell ref="E27:E28"/>
    <mergeCell ref="F27:F28"/>
    <mergeCell ref="G27:G28"/>
    <mergeCell ref="H27:H28"/>
    <mergeCell ref="V23:V24"/>
    <mergeCell ref="B25:B26"/>
    <mergeCell ref="C25:E26"/>
    <mergeCell ref="F25:F26"/>
    <mergeCell ref="G25:H26"/>
    <mergeCell ref="I25:I26"/>
    <mergeCell ref="J25:L26"/>
    <mergeCell ref="M25:M26"/>
    <mergeCell ref="N25:O26"/>
    <mergeCell ref="P25:P26"/>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N21:N22"/>
    <mergeCell ref="O21:O22"/>
    <mergeCell ref="P21:P22"/>
    <mergeCell ref="Q21:R22"/>
    <mergeCell ref="S21:S22"/>
    <mergeCell ref="T21:T22"/>
    <mergeCell ref="H21:H22"/>
    <mergeCell ref="I21:I22"/>
    <mergeCell ref="J21:J22"/>
    <mergeCell ref="K21:K22"/>
    <mergeCell ref="L21:L22"/>
    <mergeCell ref="M21:M22"/>
    <mergeCell ref="B21:B22"/>
    <mergeCell ref="C21:C22"/>
    <mergeCell ref="D21:D22"/>
    <mergeCell ref="E21:E22"/>
    <mergeCell ref="F21:F22"/>
    <mergeCell ref="G21:G22"/>
    <mergeCell ref="M19:M20"/>
    <mergeCell ref="N19:O20"/>
    <mergeCell ref="P19:P20"/>
    <mergeCell ref="Q19:S20"/>
    <mergeCell ref="T19:T20"/>
    <mergeCell ref="U19:V20"/>
    <mergeCell ref="P17:P18"/>
    <mergeCell ref="Q17:S18"/>
    <mergeCell ref="T17:T18"/>
    <mergeCell ref="U17:V18"/>
    <mergeCell ref="B19:B20"/>
    <mergeCell ref="C19:E20"/>
    <mergeCell ref="F19:F20"/>
    <mergeCell ref="G19:H20"/>
    <mergeCell ref="I19:I20"/>
    <mergeCell ref="J19:L20"/>
    <mergeCell ref="U14:V15"/>
    <mergeCell ref="C16:V16"/>
    <mergeCell ref="B17:B18"/>
    <mergeCell ref="C17:E18"/>
    <mergeCell ref="F17:F18"/>
    <mergeCell ref="G17:H18"/>
    <mergeCell ref="I17:I18"/>
    <mergeCell ref="J17:L18"/>
    <mergeCell ref="M17:M18"/>
    <mergeCell ref="N17:O18"/>
    <mergeCell ref="J14:L15"/>
    <mergeCell ref="M14:M15"/>
    <mergeCell ref="N14:O15"/>
    <mergeCell ref="P14:P15"/>
    <mergeCell ref="Q14:S15"/>
    <mergeCell ref="T14:T15"/>
    <mergeCell ref="Q9:V9"/>
    <mergeCell ref="Q10:V10"/>
    <mergeCell ref="Q11:V11"/>
    <mergeCell ref="Q12:V12"/>
    <mergeCell ref="Q13:V13"/>
    <mergeCell ref="B14:B15"/>
    <mergeCell ref="C14:E15"/>
    <mergeCell ref="F14:F15"/>
    <mergeCell ref="G14:H15"/>
    <mergeCell ref="I14:I15"/>
    <mergeCell ref="B7:V7"/>
    <mergeCell ref="B9:B13"/>
    <mergeCell ref="C9:H13"/>
    <mergeCell ref="I9:I13"/>
    <mergeCell ref="J9:O9"/>
    <mergeCell ref="J10:O10"/>
    <mergeCell ref="J11:O11"/>
    <mergeCell ref="J12:O12"/>
    <mergeCell ref="J13:O13"/>
    <mergeCell ref="P9:P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2.5703125" bestFit="1" customWidth="1"/>
    <col min="3" max="3" width="12.28515625" bestFit="1" customWidth="1"/>
    <col min="4" max="5" width="20.28515625" bestFit="1" customWidth="1"/>
    <col min="6" max="6" width="31.140625" bestFit="1" customWidth="1"/>
    <col min="7" max="7" width="14.28515625" bestFit="1" customWidth="1"/>
    <col min="8" max="8" width="20.28515625" bestFit="1" customWidth="1"/>
    <col min="9" max="9" width="31.140625" bestFit="1" customWidth="1"/>
  </cols>
  <sheetData>
    <row r="1" spans="1:9" ht="45">
      <c r="A1" s="1" t="s">
        <v>862</v>
      </c>
      <c r="B1" s="8" t="s">
        <v>2</v>
      </c>
      <c r="C1" s="8" t="s">
        <v>25</v>
      </c>
      <c r="D1" s="1" t="s">
        <v>863</v>
      </c>
      <c r="E1" s="1" t="s">
        <v>2</v>
      </c>
      <c r="F1" s="1" t="s">
        <v>864</v>
      </c>
      <c r="G1" s="1" t="s">
        <v>2</v>
      </c>
      <c r="H1" s="1" t="s">
        <v>2</v>
      </c>
      <c r="I1" s="1" t="s">
        <v>864</v>
      </c>
    </row>
    <row r="2" spans="1:9" ht="30">
      <c r="A2" s="1" t="s">
        <v>68</v>
      </c>
      <c r="B2" s="8"/>
      <c r="C2" s="8"/>
      <c r="D2" s="1" t="s">
        <v>823</v>
      </c>
      <c r="E2" s="1" t="s">
        <v>823</v>
      </c>
      <c r="F2" s="1" t="s">
        <v>134</v>
      </c>
      <c r="G2" s="1" t="s">
        <v>132</v>
      </c>
      <c r="H2" s="1" t="s">
        <v>132</v>
      </c>
      <c r="I2" s="1" t="s">
        <v>865</v>
      </c>
    </row>
    <row r="3" spans="1:9">
      <c r="A3" s="1"/>
      <c r="B3" s="8"/>
      <c r="C3" s="8"/>
      <c r="D3" s="1"/>
      <c r="E3" s="1"/>
      <c r="F3" s="1"/>
      <c r="G3" s="1"/>
      <c r="H3" s="1" t="s">
        <v>823</v>
      </c>
      <c r="I3" s="1" t="s">
        <v>134</v>
      </c>
    </row>
    <row r="4" spans="1:9" ht="30">
      <c r="A4" s="4" t="s">
        <v>866</v>
      </c>
      <c r="B4" s="5" t="s">
        <v>4</v>
      </c>
      <c r="C4" s="5" t="s">
        <v>4</v>
      </c>
      <c r="D4" s="5" t="s">
        <v>4</v>
      </c>
      <c r="E4" s="5" t="s">
        <v>4</v>
      </c>
      <c r="F4" s="5" t="s">
        <v>4</v>
      </c>
      <c r="G4" s="5" t="s">
        <v>4</v>
      </c>
      <c r="H4" s="5" t="s">
        <v>4</v>
      </c>
      <c r="I4" s="5" t="s">
        <v>4</v>
      </c>
    </row>
    <row r="5" spans="1:9" ht="30">
      <c r="A5" s="3" t="s">
        <v>867</v>
      </c>
      <c r="B5" s="5" t="s">
        <v>4</v>
      </c>
      <c r="C5" s="5" t="s">
        <v>4</v>
      </c>
      <c r="D5" s="5" t="s">
        <v>4</v>
      </c>
      <c r="E5" s="5" t="s">
        <v>4</v>
      </c>
      <c r="F5" s="5" t="s">
        <v>4</v>
      </c>
      <c r="G5" s="7">
        <v>342610</v>
      </c>
      <c r="H5" s="5" t="s">
        <v>4</v>
      </c>
      <c r="I5" s="5" t="s">
        <v>4</v>
      </c>
    </row>
    <row r="6" spans="1:9">
      <c r="A6" s="3" t="s">
        <v>255</v>
      </c>
      <c r="B6" s="5" t="s">
        <v>4</v>
      </c>
      <c r="C6" s="5" t="s">
        <v>4</v>
      </c>
      <c r="D6" s="9">
        <v>2567</v>
      </c>
      <c r="E6" s="5" t="s">
        <v>4</v>
      </c>
      <c r="F6" s="9">
        <v>8437</v>
      </c>
      <c r="G6" s="5" t="s">
        <v>4</v>
      </c>
      <c r="H6" s="5" t="s">
        <v>4</v>
      </c>
      <c r="I6" s="5" t="s">
        <v>4</v>
      </c>
    </row>
    <row r="7" spans="1:9">
      <c r="A7" s="3" t="s">
        <v>868</v>
      </c>
      <c r="B7" s="5" t="s">
        <v>4</v>
      </c>
      <c r="C7" s="5" t="s">
        <v>4</v>
      </c>
      <c r="D7" s="5" t="s">
        <v>4</v>
      </c>
      <c r="E7" s="7">
        <v>1922</v>
      </c>
      <c r="F7" s="5">
        <v>1</v>
      </c>
      <c r="G7" s="5" t="s">
        <v>4</v>
      </c>
      <c r="H7" s="5" t="s">
        <v>4</v>
      </c>
      <c r="I7" s="5" t="s">
        <v>4</v>
      </c>
    </row>
    <row r="8" spans="1:9" ht="30">
      <c r="A8" s="3" t="s">
        <v>229</v>
      </c>
      <c r="B8" s="5" t="s">
        <v>4</v>
      </c>
      <c r="C8" s="5" t="s">
        <v>4</v>
      </c>
      <c r="D8" s="5" t="s">
        <v>4</v>
      </c>
      <c r="E8" s="5" t="s">
        <v>4</v>
      </c>
      <c r="F8" s="5" t="s">
        <v>4</v>
      </c>
      <c r="G8" s="5" t="s">
        <v>4</v>
      </c>
      <c r="H8" s="5">
        <v>155</v>
      </c>
      <c r="I8" s="5" t="s">
        <v>4</v>
      </c>
    </row>
    <row r="9" spans="1:9">
      <c r="A9" s="3" t="s">
        <v>257</v>
      </c>
      <c r="B9" s="5" t="s">
        <v>4</v>
      </c>
      <c r="C9" s="5" t="s">
        <v>4</v>
      </c>
      <c r="D9" s="5" t="s">
        <v>4</v>
      </c>
      <c r="E9" s="5" t="s">
        <v>4</v>
      </c>
      <c r="F9" s="5" t="s">
        <v>4</v>
      </c>
      <c r="G9" s="5" t="s">
        <v>4</v>
      </c>
      <c r="H9" s="5" t="s">
        <v>4</v>
      </c>
      <c r="I9" s="7">
        <v>7475</v>
      </c>
    </row>
    <row r="10" spans="1:9">
      <c r="A10" s="3" t="s">
        <v>869</v>
      </c>
      <c r="B10" s="5" t="s">
        <v>4</v>
      </c>
      <c r="C10" s="5" t="s">
        <v>4</v>
      </c>
      <c r="D10" s="7">
        <v>4644</v>
      </c>
      <c r="E10" s="5" t="s">
        <v>4</v>
      </c>
      <c r="F10" s="7">
        <v>15913</v>
      </c>
      <c r="G10" s="5" t="s">
        <v>4</v>
      </c>
      <c r="H10" s="5" t="s">
        <v>4</v>
      </c>
      <c r="I10" s="5" t="s">
        <v>4</v>
      </c>
    </row>
    <row r="11" spans="1:9">
      <c r="A11" s="4" t="s">
        <v>231</v>
      </c>
      <c r="B11" s="5" t="s">
        <v>4</v>
      </c>
      <c r="C11" s="5" t="s">
        <v>4</v>
      </c>
      <c r="D11" s="5" t="s">
        <v>4</v>
      </c>
      <c r="E11" s="5" t="s">
        <v>4</v>
      </c>
      <c r="F11" s="5" t="s">
        <v>4</v>
      </c>
      <c r="G11" s="5" t="s">
        <v>4</v>
      </c>
      <c r="H11" s="5" t="s">
        <v>4</v>
      </c>
      <c r="I11" s="5" t="s">
        <v>4</v>
      </c>
    </row>
    <row r="12" spans="1:9">
      <c r="A12" s="3" t="s">
        <v>232</v>
      </c>
      <c r="B12" s="5" t="s">
        <v>4</v>
      </c>
      <c r="C12" s="5" t="s">
        <v>4</v>
      </c>
      <c r="D12" s="7">
        <v>42883</v>
      </c>
      <c r="E12" s="5" t="s">
        <v>4</v>
      </c>
      <c r="F12" s="7">
        <v>25968</v>
      </c>
      <c r="G12" s="5" t="s">
        <v>4</v>
      </c>
      <c r="H12" s="5" t="s">
        <v>4</v>
      </c>
      <c r="I12" s="5" t="s">
        <v>4</v>
      </c>
    </row>
    <row r="13" spans="1:9">
      <c r="A13" s="3" t="s">
        <v>233</v>
      </c>
      <c r="B13" s="5" t="s">
        <v>4</v>
      </c>
      <c r="C13" s="5" t="s">
        <v>4</v>
      </c>
      <c r="D13" s="7">
        <v>4844</v>
      </c>
      <c r="E13" s="5" t="s">
        <v>4</v>
      </c>
      <c r="F13" s="7">
        <v>7810</v>
      </c>
      <c r="G13" s="5" t="s">
        <v>4</v>
      </c>
      <c r="H13" s="5" t="s">
        <v>4</v>
      </c>
      <c r="I13" s="5" t="s">
        <v>4</v>
      </c>
    </row>
    <row r="14" spans="1:9">
      <c r="A14" s="3" t="s">
        <v>234</v>
      </c>
      <c r="B14" s="5" t="s">
        <v>4</v>
      </c>
      <c r="C14" s="5" t="s">
        <v>4</v>
      </c>
      <c r="D14" s="7">
        <v>255297</v>
      </c>
      <c r="E14" s="5" t="s">
        <v>4</v>
      </c>
      <c r="F14" s="7">
        <v>131589</v>
      </c>
      <c r="G14" s="5" t="s">
        <v>4</v>
      </c>
      <c r="H14" s="5" t="s">
        <v>4</v>
      </c>
      <c r="I14" s="5" t="s">
        <v>4</v>
      </c>
    </row>
    <row r="15" spans="1:9">
      <c r="A15" s="3" t="s">
        <v>235</v>
      </c>
      <c r="B15" s="5" t="s">
        <v>4</v>
      </c>
      <c r="C15" s="5" t="s">
        <v>4</v>
      </c>
      <c r="D15" s="7">
        <v>1714</v>
      </c>
      <c r="E15" s="5" t="s">
        <v>4</v>
      </c>
      <c r="F15" s="7">
        <v>1829</v>
      </c>
      <c r="G15" s="5" t="s">
        <v>4</v>
      </c>
      <c r="H15" s="5" t="s">
        <v>4</v>
      </c>
      <c r="I15" s="5" t="s">
        <v>4</v>
      </c>
    </row>
    <row r="16" spans="1:9">
      <c r="A16" s="3" t="s">
        <v>236</v>
      </c>
      <c r="B16" s="5" t="s">
        <v>4</v>
      </c>
      <c r="C16" s="5" t="s">
        <v>4</v>
      </c>
      <c r="D16" s="7">
        <v>14251</v>
      </c>
      <c r="E16" s="5" t="s">
        <v>4</v>
      </c>
      <c r="F16" s="7">
        <v>3418</v>
      </c>
      <c r="G16" s="5" t="s">
        <v>4</v>
      </c>
      <c r="H16" s="5" t="s">
        <v>4</v>
      </c>
      <c r="I16" s="5" t="s">
        <v>4</v>
      </c>
    </row>
    <row r="17" spans="1:9">
      <c r="A17" s="3" t="s">
        <v>237</v>
      </c>
      <c r="B17" s="5" t="s">
        <v>4</v>
      </c>
      <c r="C17" s="5" t="s">
        <v>4</v>
      </c>
      <c r="D17" s="7">
        <v>4733</v>
      </c>
      <c r="E17" s="5" t="s">
        <v>4</v>
      </c>
      <c r="F17" s="5" t="s">
        <v>4</v>
      </c>
      <c r="G17" s="5" t="s">
        <v>4</v>
      </c>
      <c r="H17" s="5" t="s">
        <v>4</v>
      </c>
      <c r="I17" s="5" t="s">
        <v>4</v>
      </c>
    </row>
    <row r="18" spans="1:9">
      <c r="A18" s="3" t="s">
        <v>37</v>
      </c>
      <c r="B18" s="5" t="s">
        <v>4</v>
      </c>
      <c r="C18" s="5" t="s">
        <v>4</v>
      </c>
      <c r="D18" s="7">
        <v>21211</v>
      </c>
      <c r="E18" s="5" t="s">
        <v>4</v>
      </c>
      <c r="F18" s="7">
        <v>9886</v>
      </c>
      <c r="G18" s="5" t="s">
        <v>4</v>
      </c>
      <c r="H18" s="5" t="s">
        <v>4</v>
      </c>
      <c r="I18" s="5" t="s">
        <v>4</v>
      </c>
    </row>
    <row r="19" spans="1:9">
      <c r="A19" s="3" t="s">
        <v>238</v>
      </c>
      <c r="B19" s="5" t="s">
        <v>4</v>
      </c>
      <c r="C19" s="5" t="s">
        <v>4</v>
      </c>
      <c r="D19" s="7">
        <v>2763</v>
      </c>
      <c r="E19" s="5" t="s">
        <v>4</v>
      </c>
      <c r="F19" s="5">
        <v>604</v>
      </c>
      <c r="G19" s="5" t="s">
        <v>4</v>
      </c>
      <c r="H19" s="5" t="s">
        <v>4</v>
      </c>
      <c r="I19" s="5" t="s">
        <v>4</v>
      </c>
    </row>
    <row r="20" spans="1:9">
      <c r="A20" s="3" t="s">
        <v>44</v>
      </c>
      <c r="B20" s="5" t="s">
        <v>4</v>
      </c>
      <c r="C20" s="5" t="s">
        <v>4</v>
      </c>
      <c r="D20" s="7">
        <v>2353</v>
      </c>
      <c r="E20" s="5" t="s">
        <v>4</v>
      </c>
      <c r="F20" s="7">
        <v>2514</v>
      </c>
      <c r="G20" s="5" t="s">
        <v>4</v>
      </c>
      <c r="H20" s="5" t="s">
        <v>4</v>
      </c>
      <c r="I20" s="5" t="s">
        <v>4</v>
      </c>
    </row>
    <row r="21" spans="1:9">
      <c r="A21" s="4" t="s">
        <v>239</v>
      </c>
      <c r="B21" s="5" t="s">
        <v>4</v>
      </c>
      <c r="C21" s="5" t="s">
        <v>4</v>
      </c>
      <c r="D21" s="5" t="s">
        <v>4</v>
      </c>
      <c r="E21" s="5" t="s">
        <v>4</v>
      </c>
      <c r="F21" s="5" t="s">
        <v>4</v>
      </c>
      <c r="G21" s="5" t="s">
        <v>4</v>
      </c>
      <c r="H21" s="5" t="s">
        <v>4</v>
      </c>
      <c r="I21" s="5" t="s">
        <v>4</v>
      </c>
    </row>
    <row r="22" spans="1:9">
      <c r="A22" s="3" t="s">
        <v>240</v>
      </c>
      <c r="B22" s="5" t="s">
        <v>4</v>
      </c>
      <c r="C22" s="5" t="s">
        <v>4</v>
      </c>
      <c r="D22" s="7">
        <v>-321596</v>
      </c>
      <c r="E22" s="5" t="s">
        <v>4</v>
      </c>
      <c r="F22" s="7">
        <v>-143665</v>
      </c>
      <c r="G22" s="5" t="s">
        <v>4</v>
      </c>
      <c r="H22" s="5" t="s">
        <v>4</v>
      </c>
      <c r="I22" s="5" t="s">
        <v>4</v>
      </c>
    </row>
    <row r="23" spans="1:9">
      <c r="A23" s="3" t="s">
        <v>243</v>
      </c>
      <c r="B23" s="5" t="s">
        <v>4</v>
      </c>
      <c r="C23" s="5" t="s">
        <v>4</v>
      </c>
      <c r="D23" s="7">
        <v>-18045</v>
      </c>
      <c r="E23" s="5" t="s">
        <v>4</v>
      </c>
      <c r="F23" s="7">
        <v>-14698</v>
      </c>
      <c r="G23" s="5" t="s">
        <v>4</v>
      </c>
      <c r="H23" s="5" t="s">
        <v>4</v>
      </c>
      <c r="I23" s="5" t="s">
        <v>4</v>
      </c>
    </row>
    <row r="24" spans="1:9">
      <c r="A24" s="3" t="s">
        <v>55</v>
      </c>
      <c r="B24" s="5" t="s">
        <v>4</v>
      </c>
      <c r="C24" s="5" t="s">
        <v>4</v>
      </c>
      <c r="D24" s="7">
        <v>-15309</v>
      </c>
      <c r="E24" s="5" t="s">
        <v>4</v>
      </c>
      <c r="F24" s="7">
        <v>-4108</v>
      </c>
      <c r="G24" s="5" t="s">
        <v>4</v>
      </c>
      <c r="H24" s="5" t="s">
        <v>4</v>
      </c>
      <c r="I24" s="5" t="s">
        <v>4</v>
      </c>
    </row>
    <row r="25" spans="1:9">
      <c r="A25" s="3" t="s">
        <v>58</v>
      </c>
      <c r="B25" s="5" t="s">
        <v>4</v>
      </c>
      <c r="C25" s="5" t="s">
        <v>4</v>
      </c>
      <c r="D25" s="7">
        <v>-5980</v>
      </c>
      <c r="E25" s="5" t="s">
        <v>4</v>
      </c>
      <c r="F25" s="7">
        <v>-5116</v>
      </c>
      <c r="G25" s="5" t="s">
        <v>4</v>
      </c>
      <c r="H25" s="5" t="s">
        <v>4</v>
      </c>
      <c r="I25" s="5" t="s">
        <v>4</v>
      </c>
    </row>
    <row r="26" spans="1:9">
      <c r="A26" s="3" t="s">
        <v>247</v>
      </c>
      <c r="B26" s="5" t="s">
        <v>4</v>
      </c>
      <c r="C26" s="5" t="s">
        <v>4</v>
      </c>
      <c r="D26" s="7">
        <v>-10881</v>
      </c>
      <c r="E26" s="5" t="s">
        <v>4</v>
      </c>
      <c r="F26" s="7">
        <v>16031</v>
      </c>
      <c r="G26" s="5" t="s">
        <v>4</v>
      </c>
      <c r="H26" s="5" t="s">
        <v>4</v>
      </c>
      <c r="I26" s="5" t="s">
        <v>4</v>
      </c>
    </row>
    <row r="27" spans="1:9">
      <c r="A27" s="3" t="s">
        <v>41</v>
      </c>
      <c r="B27" s="9">
        <v>105401</v>
      </c>
      <c r="C27" s="9">
        <v>105401</v>
      </c>
      <c r="D27" s="9">
        <v>15525</v>
      </c>
      <c r="E27" s="5" t="s">
        <v>4</v>
      </c>
      <c r="F27" s="9">
        <v>118</v>
      </c>
      <c r="G27" s="5" t="s">
        <v>4</v>
      </c>
      <c r="H27" s="5" t="s">
        <v>4</v>
      </c>
      <c r="I27" s="5" t="s">
        <v>4</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0.28515625" bestFit="1" customWidth="1"/>
    <col min="3" max="3" width="31.140625" bestFit="1" customWidth="1"/>
  </cols>
  <sheetData>
    <row r="1" spans="1:3" ht="30">
      <c r="A1" s="1" t="s">
        <v>870</v>
      </c>
      <c r="B1" s="1" t="s">
        <v>863</v>
      </c>
      <c r="C1" s="1" t="s">
        <v>864</v>
      </c>
    </row>
    <row r="2" spans="1:3" ht="30">
      <c r="A2" s="1" t="s">
        <v>24</v>
      </c>
      <c r="B2" s="1" t="s">
        <v>823</v>
      </c>
      <c r="C2" s="1" t="s">
        <v>134</v>
      </c>
    </row>
    <row r="3" spans="1:3">
      <c r="A3" s="4" t="s">
        <v>820</v>
      </c>
      <c r="B3" s="5" t="s">
        <v>4</v>
      </c>
      <c r="C3" s="5" t="s">
        <v>4</v>
      </c>
    </row>
    <row r="4" spans="1:3" ht="30">
      <c r="A4" s="3" t="s">
        <v>268</v>
      </c>
      <c r="B4" s="9">
        <v>150430</v>
      </c>
      <c r="C4" s="9">
        <v>54462</v>
      </c>
    </row>
    <row r="5" spans="1:3" ht="30">
      <c r="A5" s="3" t="s">
        <v>269</v>
      </c>
      <c r="B5" s="7">
        <v>37447</v>
      </c>
      <c r="C5" s="7">
        <v>9687</v>
      </c>
    </row>
    <row r="6" spans="1:3">
      <c r="A6" s="3" t="s">
        <v>270</v>
      </c>
      <c r="B6" s="7">
        <v>112983</v>
      </c>
      <c r="C6" s="7">
        <v>44775</v>
      </c>
    </row>
    <row r="7" spans="1:3" ht="30">
      <c r="A7" s="3" t="s">
        <v>271</v>
      </c>
      <c r="B7" s="7">
        <v>14928</v>
      </c>
      <c r="C7" s="7">
        <v>4945</v>
      </c>
    </row>
    <row r="8" spans="1:3">
      <c r="A8" s="3" t="s">
        <v>871</v>
      </c>
      <c r="B8" s="9">
        <v>98055</v>
      </c>
      <c r="C8" s="9">
        <v>3983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72</v>
      </c>
      <c r="B1" s="8" t="s">
        <v>1</v>
      </c>
      <c r="C1" s="8"/>
    </row>
    <row r="2" spans="1:3" ht="30">
      <c r="A2" s="1" t="s">
        <v>77</v>
      </c>
      <c r="B2" s="1" t="s">
        <v>2</v>
      </c>
      <c r="C2" s="1" t="s">
        <v>78</v>
      </c>
    </row>
    <row r="3" spans="1:3" ht="30">
      <c r="A3" s="4" t="s">
        <v>873</v>
      </c>
      <c r="B3" s="5" t="s">
        <v>4</v>
      </c>
      <c r="C3" s="5" t="s">
        <v>4</v>
      </c>
    </row>
    <row r="4" spans="1:3">
      <c r="A4" s="3" t="s">
        <v>279</v>
      </c>
      <c r="B4" s="9">
        <v>64966</v>
      </c>
      <c r="C4" s="9">
        <v>69576</v>
      </c>
    </row>
    <row r="5" spans="1:3">
      <c r="A5" s="3" t="s">
        <v>123</v>
      </c>
      <c r="B5" s="9">
        <v>22196</v>
      </c>
      <c r="C5" s="9">
        <v>13847</v>
      </c>
    </row>
    <row r="6" spans="1:3">
      <c r="A6" s="4" t="s">
        <v>874</v>
      </c>
      <c r="B6" s="5" t="s">
        <v>4</v>
      </c>
      <c r="C6" s="5" t="s">
        <v>4</v>
      </c>
    </row>
    <row r="7" spans="1:3">
      <c r="A7" s="3" t="s">
        <v>875</v>
      </c>
      <c r="B7" s="10">
        <v>0.28000000000000003</v>
      </c>
      <c r="C7" s="10">
        <v>0.18</v>
      </c>
    </row>
    <row r="8" spans="1:3">
      <c r="A8" s="3" t="s">
        <v>876</v>
      </c>
      <c r="B8" s="10">
        <v>0.28000000000000003</v>
      </c>
      <c r="C8" s="10">
        <v>0.1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5703125" bestFit="1" customWidth="1"/>
    <col min="4" max="4" width="12.28515625" bestFit="1" customWidth="1"/>
    <col min="5" max="8" width="20.28515625" bestFit="1" customWidth="1"/>
    <col min="9" max="11" width="31.140625" bestFit="1" customWidth="1"/>
    <col min="12" max="12" width="32" bestFit="1" customWidth="1"/>
    <col min="13" max="14" width="20.28515625" bestFit="1" customWidth="1"/>
  </cols>
  <sheetData>
    <row r="1" spans="1:14" ht="15" customHeight="1">
      <c r="A1" s="8" t="s">
        <v>877</v>
      </c>
      <c r="B1" s="8" t="s">
        <v>1</v>
      </c>
      <c r="C1" s="8"/>
      <c r="D1" s="1"/>
      <c r="E1" s="1" t="s">
        <v>1</v>
      </c>
      <c r="F1" s="8"/>
      <c r="G1" s="8"/>
      <c r="H1" s="8"/>
      <c r="I1" s="1" t="s">
        <v>878</v>
      </c>
      <c r="J1" s="8" t="s">
        <v>1</v>
      </c>
      <c r="K1" s="8"/>
      <c r="L1" s="8"/>
      <c r="M1" s="8"/>
      <c r="N1" s="8"/>
    </row>
    <row r="2" spans="1:14">
      <c r="A2" s="8"/>
      <c r="B2" s="8" t="s">
        <v>2</v>
      </c>
      <c r="C2" s="8" t="s">
        <v>78</v>
      </c>
      <c r="D2" s="8" t="s">
        <v>25</v>
      </c>
      <c r="E2" s="1" t="s">
        <v>2</v>
      </c>
      <c r="F2" s="1" t="s">
        <v>863</v>
      </c>
      <c r="G2" s="1" t="s">
        <v>863</v>
      </c>
      <c r="H2" s="1" t="s">
        <v>863</v>
      </c>
      <c r="I2" s="1" t="s">
        <v>864</v>
      </c>
      <c r="J2" s="1" t="s">
        <v>2</v>
      </c>
      <c r="K2" s="1" t="s">
        <v>78</v>
      </c>
      <c r="L2" s="1" t="s">
        <v>2</v>
      </c>
      <c r="M2" s="1" t="s">
        <v>2</v>
      </c>
      <c r="N2" s="1" t="s">
        <v>2</v>
      </c>
    </row>
    <row r="3" spans="1:14">
      <c r="A3" s="8"/>
      <c r="B3" s="8"/>
      <c r="C3" s="8"/>
      <c r="D3" s="8"/>
      <c r="E3" s="1" t="s">
        <v>823</v>
      </c>
      <c r="F3" s="1" t="s">
        <v>823</v>
      </c>
      <c r="G3" s="1" t="s">
        <v>823</v>
      </c>
      <c r="H3" s="1" t="s">
        <v>823</v>
      </c>
      <c r="I3" s="1" t="s">
        <v>134</v>
      </c>
      <c r="J3" s="1" t="s">
        <v>134</v>
      </c>
      <c r="K3" s="1" t="s">
        <v>134</v>
      </c>
      <c r="L3" s="1" t="s">
        <v>882</v>
      </c>
      <c r="M3" s="1" t="s">
        <v>883</v>
      </c>
      <c r="N3" s="1" t="s">
        <v>884</v>
      </c>
    </row>
    <row r="4" spans="1:14">
      <c r="A4" s="8"/>
      <c r="B4" s="8"/>
      <c r="C4" s="8"/>
      <c r="D4" s="8"/>
      <c r="E4" s="1"/>
      <c r="F4" s="1"/>
      <c r="G4" s="1" t="s">
        <v>879</v>
      </c>
      <c r="H4" s="1" t="s">
        <v>881</v>
      </c>
      <c r="I4" s="1"/>
      <c r="J4" s="1"/>
      <c r="K4" s="1"/>
      <c r="L4" s="1" t="s">
        <v>823</v>
      </c>
      <c r="M4" s="1" t="s">
        <v>823</v>
      </c>
      <c r="N4" s="1" t="s">
        <v>823</v>
      </c>
    </row>
    <row r="5" spans="1:14">
      <c r="A5" s="8"/>
      <c r="B5" s="8"/>
      <c r="C5" s="8"/>
      <c r="D5" s="8"/>
      <c r="E5" s="1"/>
      <c r="F5" s="1"/>
      <c r="G5" s="1" t="s">
        <v>880</v>
      </c>
      <c r="H5" s="1" t="s">
        <v>880</v>
      </c>
      <c r="I5" s="1"/>
      <c r="J5" s="1"/>
      <c r="K5" s="1"/>
      <c r="L5" s="1"/>
      <c r="M5" s="1"/>
      <c r="N5" s="1"/>
    </row>
    <row r="6" spans="1:14">
      <c r="A6" s="4" t="s">
        <v>820</v>
      </c>
      <c r="B6" s="5" t="s">
        <v>4</v>
      </c>
      <c r="C6" s="5" t="s">
        <v>4</v>
      </c>
      <c r="D6" s="5" t="s">
        <v>4</v>
      </c>
      <c r="E6" s="5" t="s">
        <v>4</v>
      </c>
      <c r="F6" s="5" t="s">
        <v>4</v>
      </c>
      <c r="G6" s="5" t="s">
        <v>4</v>
      </c>
      <c r="H6" s="5" t="s">
        <v>4</v>
      </c>
      <c r="I6" s="5" t="s">
        <v>4</v>
      </c>
      <c r="J6" s="5" t="s">
        <v>4</v>
      </c>
      <c r="K6" s="5" t="s">
        <v>4</v>
      </c>
      <c r="L6" s="5" t="s">
        <v>4</v>
      </c>
      <c r="M6" s="5" t="s">
        <v>4</v>
      </c>
      <c r="N6" s="5" t="s">
        <v>4</v>
      </c>
    </row>
    <row r="7" spans="1:14" ht="30">
      <c r="A7" s="3" t="s">
        <v>885</v>
      </c>
      <c r="B7" s="5" t="s">
        <v>4</v>
      </c>
      <c r="C7" s="5" t="s">
        <v>4</v>
      </c>
      <c r="D7" s="5" t="s">
        <v>4</v>
      </c>
      <c r="E7" s="5" t="s">
        <v>4</v>
      </c>
      <c r="F7" s="5" t="s">
        <v>4</v>
      </c>
      <c r="G7" s="5">
        <v>8</v>
      </c>
      <c r="H7" s="5">
        <v>1</v>
      </c>
      <c r="I7" s="5" t="s">
        <v>4</v>
      </c>
      <c r="J7" s="5" t="s">
        <v>4</v>
      </c>
      <c r="K7" s="5" t="s">
        <v>4</v>
      </c>
      <c r="L7" s="5" t="s">
        <v>4</v>
      </c>
      <c r="M7" s="5" t="s">
        <v>4</v>
      </c>
      <c r="N7" s="5" t="s">
        <v>4</v>
      </c>
    </row>
    <row r="8" spans="1:14">
      <c r="A8" s="3" t="s">
        <v>886</v>
      </c>
      <c r="B8" s="5" t="s">
        <v>4</v>
      </c>
      <c r="C8" s="5" t="s">
        <v>4</v>
      </c>
      <c r="D8" s="5" t="s">
        <v>4</v>
      </c>
      <c r="E8" s="5" t="s">
        <v>4</v>
      </c>
      <c r="F8" s="10">
        <v>34.670299999999997</v>
      </c>
      <c r="G8" s="5" t="s">
        <v>4</v>
      </c>
      <c r="H8" s="5" t="s">
        <v>4</v>
      </c>
      <c r="I8" s="5" t="s">
        <v>4</v>
      </c>
      <c r="J8" s="5" t="s">
        <v>4</v>
      </c>
      <c r="K8" s="5" t="s">
        <v>4</v>
      </c>
      <c r="L8" s="5" t="s">
        <v>4</v>
      </c>
      <c r="M8" s="5" t="s">
        <v>4</v>
      </c>
      <c r="N8" s="5" t="s">
        <v>4</v>
      </c>
    </row>
    <row r="9" spans="1:14" ht="30">
      <c r="A9" s="3" t="s">
        <v>887</v>
      </c>
      <c r="B9" s="5" t="s">
        <v>4</v>
      </c>
      <c r="C9" s="5" t="s">
        <v>4</v>
      </c>
      <c r="D9" s="5" t="s">
        <v>4</v>
      </c>
      <c r="E9" s="5" t="s">
        <v>4</v>
      </c>
      <c r="F9" s="5">
        <v>2.62771</v>
      </c>
      <c r="G9" s="5" t="s">
        <v>4</v>
      </c>
      <c r="H9" s="5" t="s">
        <v>4</v>
      </c>
      <c r="I9" s="5" t="s">
        <v>4</v>
      </c>
      <c r="J9" s="5" t="s">
        <v>4</v>
      </c>
      <c r="K9" s="5" t="s">
        <v>4</v>
      </c>
      <c r="L9" s="5" t="s">
        <v>4</v>
      </c>
      <c r="M9" s="5" t="s">
        <v>4</v>
      </c>
      <c r="N9" s="5" t="s">
        <v>4</v>
      </c>
    </row>
    <row r="10" spans="1:14">
      <c r="A10" s="3" t="s">
        <v>888</v>
      </c>
      <c r="B10" s="5" t="s">
        <v>4</v>
      </c>
      <c r="C10" s="5" t="s">
        <v>4</v>
      </c>
      <c r="D10" s="5" t="s">
        <v>4</v>
      </c>
      <c r="E10" s="7">
        <v>180300</v>
      </c>
      <c r="F10" s="5" t="s">
        <v>4</v>
      </c>
      <c r="G10" s="5" t="s">
        <v>4</v>
      </c>
      <c r="H10" s="5" t="s">
        <v>4</v>
      </c>
      <c r="I10" s="5" t="s">
        <v>4</v>
      </c>
      <c r="J10" s="5" t="s">
        <v>4</v>
      </c>
      <c r="K10" s="5" t="s">
        <v>4</v>
      </c>
      <c r="L10" s="5" t="s">
        <v>4</v>
      </c>
      <c r="M10" s="5" t="s">
        <v>4</v>
      </c>
      <c r="N10" s="5" t="s">
        <v>4</v>
      </c>
    </row>
    <row r="11" spans="1:14">
      <c r="A11" s="3" t="s">
        <v>868</v>
      </c>
      <c r="B11" s="5" t="s">
        <v>4</v>
      </c>
      <c r="C11" s="5" t="s">
        <v>4</v>
      </c>
      <c r="D11" s="5" t="s">
        <v>4</v>
      </c>
      <c r="E11" s="9">
        <v>1922000</v>
      </c>
      <c r="F11" s="5" t="s">
        <v>4</v>
      </c>
      <c r="G11" s="5" t="s">
        <v>4</v>
      </c>
      <c r="H11" s="5" t="s">
        <v>4</v>
      </c>
      <c r="I11" s="9">
        <v>1000</v>
      </c>
      <c r="J11" s="5" t="s">
        <v>4</v>
      </c>
      <c r="K11" s="5" t="s">
        <v>4</v>
      </c>
      <c r="L11" s="5" t="s">
        <v>4</v>
      </c>
      <c r="M11" s="5" t="s">
        <v>4</v>
      </c>
      <c r="N11" s="5" t="s">
        <v>4</v>
      </c>
    </row>
    <row r="12" spans="1:14">
      <c r="A12" s="3" t="s">
        <v>889</v>
      </c>
      <c r="B12" s="5" t="s">
        <v>4</v>
      </c>
      <c r="C12" s="5" t="s">
        <v>4</v>
      </c>
      <c r="D12" s="5" t="s">
        <v>4</v>
      </c>
      <c r="E12" s="5" t="s">
        <v>4</v>
      </c>
      <c r="F12" s="5" t="s">
        <v>4</v>
      </c>
      <c r="G12" s="5" t="s">
        <v>4</v>
      </c>
      <c r="H12" s="5" t="s">
        <v>4</v>
      </c>
      <c r="I12" s="5" t="s">
        <v>4</v>
      </c>
      <c r="J12" s="5" t="s">
        <v>4</v>
      </c>
      <c r="K12" s="5" t="s">
        <v>4</v>
      </c>
      <c r="L12" s="7">
        <v>68619</v>
      </c>
      <c r="M12" s="7">
        <v>58906</v>
      </c>
      <c r="N12" s="7">
        <v>4475</v>
      </c>
    </row>
    <row r="13" spans="1:14">
      <c r="A13" s="3" t="s">
        <v>41</v>
      </c>
      <c r="B13" s="7">
        <v>105401000</v>
      </c>
      <c r="C13" s="5" t="s">
        <v>4</v>
      </c>
      <c r="D13" s="7">
        <v>105401000</v>
      </c>
      <c r="E13" s="5" t="s">
        <v>4</v>
      </c>
      <c r="F13" s="7">
        <v>15525000</v>
      </c>
      <c r="G13" s="5" t="s">
        <v>4</v>
      </c>
      <c r="H13" s="5" t="s">
        <v>4</v>
      </c>
      <c r="I13" s="7">
        <v>118000</v>
      </c>
      <c r="J13" s="5" t="s">
        <v>4</v>
      </c>
      <c r="K13" s="5" t="s">
        <v>4</v>
      </c>
      <c r="L13" s="5" t="s">
        <v>4</v>
      </c>
      <c r="M13" s="5" t="s">
        <v>4</v>
      </c>
      <c r="N13" s="5" t="s">
        <v>4</v>
      </c>
    </row>
    <row r="14" spans="1:14" ht="30">
      <c r="A14" s="3" t="s">
        <v>890</v>
      </c>
      <c r="B14" s="5" t="s">
        <v>4</v>
      </c>
      <c r="C14" s="5" t="s">
        <v>4</v>
      </c>
      <c r="D14" s="5" t="s">
        <v>4</v>
      </c>
      <c r="E14" s="7">
        <v>249500000</v>
      </c>
      <c r="F14" s="5" t="s">
        <v>4</v>
      </c>
      <c r="G14" s="5" t="s">
        <v>4</v>
      </c>
      <c r="H14" s="5" t="s">
        <v>4</v>
      </c>
      <c r="I14" s="5" t="s">
        <v>4</v>
      </c>
      <c r="J14" s="7">
        <v>105300000</v>
      </c>
      <c r="K14" s="5" t="s">
        <v>4</v>
      </c>
      <c r="L14" s="5" t="s">
        <v>4</v>
      </c>
      <c r="M14" s="5" t="s">
        <v>4</v>
      </c>
      <c r="N14" s="5" t="s">
        <v>4</v>
      </c>
    </row>
    <row r="15" spans="1:14">
      <c r="A15" s="3" t="s">
        <v>891</v>
      </c>
      <c r="B15" s="5" t="s">
        <v>4</v>
      </c>
      <c r="C15" s="5" t="s">
        <v>4</v>
      </c>
      <c r="D15" s="5" t="s">
        <v>4</v>
      </c>
      <c r="E15" s="7">
        <v>206000000</v>
      </c>
      <c r="F15" s="5" t="s">
        <v>4</v>
      </c>
      <c r="G15" s="5" t="s">
        <v>4</v>
      </c>
      <c r="H15" s="5" t="s">
        <v>4</v>
      </c>
      <c r="I15" s="5" t="s">
        <v>4</v>
      </c>
      <c r="J15" s="7">
        <v>88800000</v>
      </c>
      <c r="K15" s="5" t="s">
        <v>4</v>
      </c>
      <c r="L15" s="5" t="s">
        <v>4</v>
      </c>
      <c r="M15" s="5" t="s">
        <v>4</v>
      </c>
      <c r="N15" s="5" t="s">
        <v>4</v>
      </c>
    </row>
    <row r="16" spans="1:14">
      <c r="A16" s="3" t="s">
        <v>112</v>
      </c>
      <c r="B16" s="9">
        <v>173000</v>
      </c>
      <c r="C16" s="9">
        <v>1305000</v>
      </c>
      <c r="D16" s="5" t="s">
        <v>4</v>
      </c>
      <c r="E16" s="9">
        <v>142000</v>
      </c>
      <c r="F16" s="5" t="s">
        <v>4</v>
      </c>
      <c r="G16" s="5" t="s">
        <v>4</v>
      </c>
      <c r="H16" s="5" t="s">
        <v>4</v>
      </c>
      <c r="I16" s="5" t="s">
        <v>4</v>
      </c>
      <c r="J16" s="9">
        <v>31000</v>
      </c>
      <c r="K16" s="9">
        <v>1300000</v>
      </c>
      <c r="L16" s="5" t="s">
        <v>4</v>
      </c>
      <c r="M16" s="5" t="s">
        <v>4</v>
      </c>
      <c r="N16" s="5" t="s">
        <v>4</v>
      </c>
    </row>
  </sheetData>
  <mergeCells count="8">
    <mergeCell ref="A1:A5"/>
    <mergeCell ref="B1:C1"/>
    <mergeCell ref="F1:H1"/>
    <mergeCell ref="J1:K1"/>
    <mergeCell ref="L1:N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15" customHeight="1">
      <c r="A1" s="8" t="s">
        <v>892</v>
      </c>
      <c r="B1" s="1" t="s">
        <v>1</v>
      </c>
    </row>
    <row r="2" spans="1:2">
      <c r="A2" s="8"/>
      <c r="B2" s="1" t="s">
        <v>2</v>
      </c>
    </row>
    <row r="3" spans="1:2" ht="45">
      <c r="A3" s="4" t="s">
        <v>893</v>
      </c>
      <c r="B3" s="5" t="s">
        <v>4</v>
      </c>
    </row>
    <row r="4" spans="1:2" ht="30">
      <c r="A4" s="3" t="s">
        <v>894</v>
      </c>
      <c r="B4" s="7">
        <v>2752912</v>
      </c>
    </row>
    <row r="5" spans="1:2">
      <c r="A5" s="3" t="s">
        <v>895</v>
      </c>
      <c r="B5" s="5" t="s">
        <v>4</v>
      </c>
    </row>
    <row r="6" spans="1:2" ht="45">
      <c r="A6" s="4" t="s">
        <v>893</v>
      </c>
      <c r="B6" s="5" t="s">
        <v>4</v>
      </c>
    </row>
    <row r="7" spans="1:2" ht="30">
      <c r="A7" s="3" t="s">
        <v>896</v>
      </c>
      <c r="B7" s="277">
        <v>1</v>
      </c>
    </row>
    <row r="8" spans="1:2" ht="30">
      <c r="A8" s="3" t="s">
        <v>897</v>
      </c>
      <c r="B8" s="5" t="s">
        <v>4</v>
      </c>
    </row>
    <row r="9" spans="1:2" ht="45">
      <c r="A9" s="4" t="s">
        <v>893</v>
      </c>
      <c r="B9" s="5" t="s">
        <v>4</v>
      </c>
    </row>
    <row r="10" spans="1:2">
      <c r="A10" s="3" t="s">
        <v>898</v>
      </c>
      <c r="B10" s="5" t="s">
        <v>899</v>
      </c>
    </row>
    <row r="11" spans="1:2" ht="30">
      <c r="A11" s="3" t="s">
        <v>900</v>
      </c>
      <c r="B11" s="5" t="s">
        <v>4</v>
      </c>
    </row>
    <row r="12" spans="1:2" ht="45">
      <c r="A12" s="4" t="s">
        <v>893</v>
      </c>
      <c r="B12" s="5" t="s">
        <v>4</v>
      </c>
    </row>
    <row r="13" spans="1:2">
      <c r="A13" s="3" t="s">
        <v>898</v>
      </c>
      <c r="B13" s="5" t="s">
        <v>901</v>
      </c>
    </row>
    <row r="14" spans="1:2">
      <c r="A14" s="3" t="s">
        <v>902</v>
      </c>
      <c r="B14" s="5" t="s">
        <v>4</v>
      </c>
    </row>
    <row r="15" spans="1:2" ht="45">
      <c r="A15" s="4" t="s">
        <v>893</v>
      </c>
      <c r="B15" s="5" t="s">
        <v>4</v>
      </c>
    </row>
    <row r="16" spans="1:2" ht="30">
      <c r="A16" s="3" t="s">
        <v>896</v>
      </c>
      <c r="B16" s="277">
        <v>1</v>
      </c>
    </row>
    <row r="17" spans="1:2" ht="30">
      <c r="A17" s="3" t="s">
        <v>903</v>
      </c>
      <c r="B17" s="5" t="s">
        <v>4</v>
      </c>
    </row>
    <row r="18" spans="1:2" ht="45">
      <c r="A18" s="4" t="s">
        <v>893</v>
      </c>
      <c r="B18" s="5" t="s">
        <v>4</v>
      </c>
    </row>
    <row r="19" spans="1:2">
      <c r="A19" s="3" t="s">
        <v>904</v>
      </c>
      <c r="B19" s="5" t="s">
        <v>905</v>
      </c>
    </row>
    <row r="20" spans="1:2" ht="30">
      <c r="A20" s="3" t="s">
        <v>906</v>
      </c>
      <c r="B20" s="5" t="s">
        <v>4</v>
      </c>
    </row>
    <row r="21" spans="1:2" ht="45">
      <c r="A21" s="4" t="s">
        <v>893</v>
      </c>
      <c r="B21" s="5" t="s">
        <v>4</v>
      </c>
    </row>
    <row r="22" spans="1:2">
      <c r="A22" s="3" t="s">
        <v>907</v>
      </c>
      <c r="B22" s="5" t="s">
        <v>901</v>
      </c>
    </row>
    <row r="23" spans="1:2" ht="30">
      <c r="A23" s="3" t="s">
        <v>908</v>
      </c>
      <c r="B23" s="5" t="s">
        <v>4</v>
      </c>
    </row>
    <row r="24" spans="1:2" ht="45">
      <c r="A24" s="4" t="s">
        <v>893</v>
      </c>
      <c r="B24" s="5" t="s">
        <v>4</v>
      </c>
    </row>
    <row r="25" spans="1:2">
      <c r="A25" s="3" t="s">
        <v>907</v>
      </c>
      <c r="B25" s="5" t="s">
        <v>909</v>
      </c>
    </row>
    <row r="26" spans="1:2">
      <c r="A26" s="3" t="s">
        <v>910</v>
      </c>
      <c r="B26" s="5" t="s">
        <v>4</v>
      </c>
    </row>
    <row r="27" spans="1:2" ht="45">
      <c r="A27" s="4" t="s">
        <v>893</v>
      </c>
      <c r="B27" s="5" t="s">
        <v>4</v>
      </c>
    </row>
    <row r="28" spans="1:2" ht="60">
      <c r="A28" s="3" t="s">
        <v>911</v>
      </c>
      <c r="B28" s="277">
        <v>0.2</v>
      </c>
    </row>
    <row r="29" spans="1:2">
      <c r="A29" s="3" t="s">
        <v>912</v>
      </c>
      <c r="B29" s="5" t="s">
        <v>4</v>
      </c>
    </row>
    <row r="30" spans="1:2" ht="45">
      <c r="A30" s="4" t="s">
        <v>893</v>
      </c>
      <c r="B30" s="5" t="s">
        <v>4</v>
      </c>
    </row>
    <row r="31" spans="1:2">
      <c r="A31" s="3" t="s">
        <v>904</v>
      </c>
      <c r="B31" s="5" t="s">
        <v>905</v>
      </c>
    </row>
    <row r="32" spans="1:2" ht="60">
      <c r="A32" s="3" t="s">
        <v>911</v>
      </c>
      <c r="B32" s="277">
        <v>0.3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2.42578125" bestFit="1" customWidth="1"/>
  </cols>
  <sheetData>
    <row r="1" spans="1:2" ht="30" customHeight="1">
      <c r="A1" s="8" t="s">
        <v>913</v>
      </c>
      <c r="B1" s="1" t="s">
        <v>1</v>
      </c>
    </row>
    <row r="2" spans="1:2">
      <c r="A2" s="8"/>
      <c r="B2" s="1" t="s">
        <v>2</v>
      </c>
    </row>
    <row r="3" spans="1:2">
      <c r="A3" s="3" t="s">
        <v>914</v>
      </c>
      <c r="B3" s="5" t="s">
        <v>4</v>
      </c>
    </row>
    <row r="4" spans="1:2" ht="60">
      <c r="A4" s="4" t="s">
        <v>915</v>
      </c>
      <c r="B4" s="5" t="s">
        <v>4</v>
      </c>
    </row>
    <row r="5" spans="1:2" ht="30">
      <c r="A5" s="3" t="s">
        <v>916</v>
      </c>
      <c r="B5" s="7">
        <v>420594</v>
      </c>
    </row>
    <row r="6" spans="1:2">
      <c r="A6" s="3" t="s">
        <v>917</v>
      </c>
      <c r="B6" s="5">
        <v>0</v>
      </c>
    </row>
    <row r="7" spans="1:2">
      <c r="A7" s="3" t="s">
        <v>918</v>
      </c>
      <c r="B7" s="5">
        <v>0</v>
      </c>
    </row>
    <row r="8" spans="1:2">
      <c r="A8" s="3" t="s">
        <v>919</v>
      </c>
      <c r="B8" s="7">
        <v>-21382</v>
      </c>
    </row>
    <row r="9" spans="1:2">
      <c r="A9" s="3" t="s">
        <v>920</v>
      </c>
      <c r="B9" s="5">
        <v>0</v>
      </c>
    </row>
    <row r="10" spans="1:2">
      <c r="A10" s="3" t="s">
        <v>921</v>
      </c>
      <c r="B10" s="7">
        <v>399212</v>
      </c>
    </row>
    <row r="11" spans="1:2" ht="75">
      <c r="A11" s="4" t="s">
        <v>922</v>
      </c>
      <c r="B11" s="5" t="s">
        <v>4</v>
      </c>
    </row>
    <row r="12" spans="1:2" ht="45">
      <c r="A12" s="3" t="s">
        <v>923</v>
      </c>
      <c r="B12" s="10">
        <v>20.440000000000001</v>
      </c>
    </row>
    <row r="13" spans="1:2" ht="30">
      <c r="A13" s="3" t="s">
        <v>924</v>
      </c>
      <c r="B13" s="9">
        <v>0</v>
      </c>
    </row>
    <row r="14" spans="1:2" ht="30">
      <c r="A14" s="3" t="s">
        <v>925</v>
      </c>
      <c r="B14" s="9">
        <v>0</v>
      </c>
    </row>
    <row r="15" spans="1:2" ht="30">
      <c r="A15" s="3" t="s">
        <v>926</v>
      </c>
      <c r="B15" s="10">
        <v>17.57</v>
      </c>
    </row>
    <row r="16" spans="1:2" ht="30">
      <c r="A16" s="3" t="s">
        <v>927</v>
      </c>
      <c r="B16" s="9">
        <v>0</v>
      </c>
    </row>
    <row r="17" spans="1:2" ht="30">
      <c r="A17" s="3" t="s">
        <v>928</v>
      </c>
      <c r="B17" s="10">
        <v>20.6</v>
      </c>
    </row>
    <row r="18" spans="1:2" ht="60">
      <c r="A18" s="4" t="s">
        <v>929</v>
      </c>
      <c r="B18" s="5" t="s">
        <v>4</v>
      </c>
    </row>
    <row r="19" spans="1:2" ht="30">
      <c r="A19" s="3" t="s">
        <v>930</v>
      </c>
      <c r="B19" s="7">
        <v>399212</v>
      </c>
    </row>
    <row r="20" spans="1:2" ht="30">
      <c r="A20" s="3" t="s">
        <v>931</v>
      </c>
      <c r="B20" s="10">
        <v>20.6</v>
      </c>
    </row>
    <row r="21" spans="1:2" ht="30">
      <c r="A21" s="3" t="s">
        <v>932</v>
      </c>
      <c r="B21" s="5" t="s">
        <v>933</v>
      </c>
    </row>
    <row r="22" spans="1:2" ht="45">
      <c r="A22" s="3" t="s">
        <v>934</v>
      </c>
      <c r="B22" s="5" t="s">
        <v>933</v>
      </c>
    </row>
    <row r="23" spans="1:2">
      <c r="A23" s="3" t="s">
        <v>935</v>
      </c>
      <c r="B23" s="9">
        <v>138215</v>
      </c>
    </row>
    <row r="24" spans="1:2" ht="30">
      <c r="A24" s="3" t="s">
        <v>936</v>
      </c>
      <c r="B24" s="9">
        <v>13821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1.5703125" bestFit="1" customWidth="1"/>
    <col min="3" max="3" width="12.5703125" bestFit="1" customWidth="1"/>
  </cols>
  <sheetData>
    <row r="1" spans="1:3" ht="30" customHeight="1">
      <c r="A1" s="8" t="s">
        <v>937</v>
      </c>
      <c r="B1" s="8" t="s">
        <v>1</v>
      </c>
      <c r="C1" s="8"/>
    </row>
    <row r="2" spans="1:3">
      <c r="A2" s="8"/>
      <c r="B2" s="1" t="s">
        <v>2</v>
      </c>
      <c r="C2" s="1" t="s">
        <v>78</v>
      </c>
    </row>
    <row r="3" spans="1:3" ht="75">
      <c r="A3" s="4" t="s">
        <v>938</v>
      </c>
      <c r="B3" s="5" t="s">
        <v>4</v>
      </c>
      <c r="C3" s="5" t="s">
        <v>4</v>
      </c>
    </row>
    <row r="4" spans="1:3" ht="30">
      <c r="A4" s="3" t="s">
        <v>939</v>
      </c>
      <c r="B4" s="9">
        <v>104000</v>
      </c>
      <c r="C4" s="9">
        <v>709000</v>
      </c>
    </row>
    <row r="5" spans="1:3" ht="30">
      <c r="A5" s="3" t="s">
        <v>940</v>
      </c>
      <c r="B5" s="7">
        <v>43000</v>
      </c>
      <c r="C5" s="7">
        <v>67000</v>
      </c>
    </row>
    <row r="6" spans="1:3" ht="30">
      <c r="A6" s="3" t="s">
        <v>941</v>
      </c>
      <c r="B6" s="7">
        <v>1800000</v>
      </c>
      <c r="C6" s="5" t="s">
        <v>4</v>
      </c>
    </row>
    <row r="7" spans="1:3" ht="30">
      <c r="A7" s="3" t="s">
        <v>942</v>
      </c>
      <c r="B7" s="5" t="s">
        <v>943</v>
      </c>
      <c r="C7" s="5" t="s">
        <v>4</v>
      </c>
    </row>
    <row r="8" spans="1:3">
      <c r="A8" s="3" t="s">
        <v>944</v>
      </c>
      <c r="B8" s="5" t="s">
        <v>4</v>
      </c>
      <c r="C8" s="5" t="s">
        <v>4</v>
      </c>
    </row>
    <row r="9" spans="1:3" ht="75">
      <c r="A9" s="4" t="s">
        <v>945</v>
      </c>
      <c r="B9" s="5" t="s">
        <v>4</v>
      </c>
      <c r="C9" s="5" t="s">
        <v>4</v>
      </c>
    </row>
    <row r="10" spans="1:3" ht="30">
      <c r="A10" s="3" t="s">
        <v>946</v>
      </c>
      <c r="B10" s="7">
        <v>200165</v>
      </c>
      <c r="C10" s="5" t="s">
        <v>4</v>
      </c>
    </row>
    <row r="11" spans="1:3">
      <c r="A11" s="3" t="s">
        <v>917</v>
      </c>
      <c r="B11" s="7">
        <v>24000</v>
      </c>
      <c r="C11" s="5" t="s">
        <v>4</v>
      </c>
    </row>
    <row r="12" spans="1:3">
      <c r="A12" s="3" t="s">
        <v>947</v>
      </c>
      <c r="B12" s="7">
        <v>-53126</v>
      </c>
      <c r="C12" s="5" t="s">
        <v>4</v>
      </c>
    </row>
    <row r="13" spans="1:3">
      <c r="A13" s="3" t="s">
        <v>920</v>
      </c>
      <c r="B13" s="7">
        <v>-17413</v>
      </c>
      <c r="C13" s="5" t="s">
        <v>4</v>
      </c>
    </row>
    <row r="14" spans="1:3" ht="30">
      <c r="A14" s="3" t="s">
        <v>948</v>
      </c>
      <c r="B14" s="7">
        <v>153626</v>
      </c>
      <c r="C14" s="5" t="s">
        <v>4</v>
      </c>
    </row>
    <row r="15" spans="1:3" ht="90">
      <c r="A15" s="4" t="s">
        <v>949</v>
      </c>
      <c r="B15" s="5" t="s">
        <v>4</v>
      </c>
      <c r="C15" s="5" t="s">
        <v>4</v>
      </c>
    </row>
    <row r="16" spans="1:3" ht="45">
      <c r="A16" s="3" t="s">
        <v>950</v>
      </c>
      <c r="B16" s="10">
        <v>11.57</v>
      </c>
      <c r="C16" s="5" t="s">
        <v>4</v>
      </c>
    </row>
    <row r="17" spans="1:3" ht="30">
      <c r="A17" s="3" t="s">
        <v>951</v>
      </c>
      <c r="B17" s="10">
        <v>16.57</v>
      </c>
      <c r="C17" s="5" t="s">
        <v>4</v>
      </c>
    </row>
    <row r="18" spans="1:3" ht="30">
      <c r="A18" s="3" t="s">
        <v>952</v>
      </c>
      <c r="B18" s="10">
        <v>10.78</v>
      </c>
      <c r="C18" s="5" t="s">
        <v>4</v>
      </c>
    </row>
    <row r="19" spans="1:3" ht="30">
      <c r="A19" s="3" t="s">
        <v>953</v>
      </c>
      <c r="B19" s="10">
        <v>12.13</v>
      </c>
      <c r="C19" s="5" t="s">
        <v>4</v>
      </c>
    </row>
    <row r="20" spans="1:3" ht="45">
      <c r="A20" s="3" t="s">
        <v>954</v>
      </c>
      <c r="B20" s="10">
        <v>12.62</v>
      </c>
      <c r="C20" s="5" t="s">
        <v>4</v>
      </c>
    </row>
    <row r="21" spans="1:3">
      <c r="A21" s="3" t="s">
        <v>955</v>
      </c>
      <c r="B21" s="5" t="s">
        <v>4</v>
      </c>
      <c r="C21" s="5" t="s">
        <v>4</v>
      </c>
    </row>
    <row r="22" spans="1:3" ht="75">
      <c r="A22" s="4" t="s">
        <v>938</v>
      </c>
      <c r="B22" s="5" t="s">
        <v>4</v>
      </c>
      <c r="C22" s="5" t="s">
        <v>4</v>
      </c>
    </row>
    <row r="23" spans="1:3" ht="30">
      <c r="A23" s="3" t="s">
        <v>956</v>
      </c>
      <c r="B23" s="9">
        <v>781000</v>
      </c>
      <c r="C23" s="9">
        <v>71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957</v>
      </c>
      <c r="B1" s="8" t="s">
        <v>1</v>
      </c>
      <c r="C1" s="8"/>
    </row>
    <row r="2" spans="1:3" ht="30">
      <c r="A2" s="1" t="s">
        <v>68</v>
      </c>
      <c r="B2" s="1" t="s">
        <v>2</v>
      </c>
      <c r="C2" s="1" t="s">
        <v>78</v>
      </c>
    </row>
    <row r="3" spans="1:3">
      <c r="A3" s="4" t="s">
        <v>958</v>
      </c>
      <c r="B3" s="5" t="s">
        <v>4</v>
      </c>
      <c r="C3" s="5" t="s">
        <v>4</v>
      </c>
    </row>
    <row r="4" spans="1:3" ht="30">
      <c r="A4" s="3" t="s">
        <v>959</v>
      </c>
      <c r="B4" s="9">
        <v>22196</v>
      </c>
      <c r="C4" s="9">
        <v>17461</v>
      </c>
    </row>
    <row r="5" spans="1:3">
      <c r="A5" s="3" t="s">
        <v>342</v>
      </c>
      <c r="B5" s="9">
        <v>22196</v>
      </c>
      <c r="C5" s="9">
        <v>17461</v>
      </c>
    </row>
    <row r="6" spans="1:3">
      <c r="A6" s="4" t="s">
        <v>960</v>
      </c>
      <c r="B6" s="5" t="s">
        <v>4</v>
      </c>
      <c r="C6" s="5" t="s">
        <v>4</v>
      </c>
    </row>
    <row r="7" spans="1:3">
      <c r="A7" s="3" t="s">
        <v>338</v>
      </c>
      <c r="B7" s="7">
        <v>79489579</v>
      </c>
      <c r="C7" s="7">
        <v>78389434</v>
      </c>
    </row>
    <row r="8" spans="1:3">
      <c r="A8" s="4" t="s">
        <v>961</v>
      </c>
      <c r="B8" s="5" t="s">
        <v>4</v>
      </c>
      <c r="C8" s="5" t="s">
        <v>4</v>
      </c>
    </row>
    <row r="9" spans="1:3">
      <c r="A9" s="3" t="s">
        <v>340</v>
      </c>
      <c r="B9" s="7">
        <v>58591</v>
      </c>
      <c r="C9" s="7">
        <v>79311</v>
      </c>
    </row>
    <row r="10" spans="1:3">
      <c r="A10" s="3" t="s">
        <v>341</v>
      </c>
      <c r="B10" s="7">
        <v>91669</v>
      </c>
      <c r="C10" s="7">
        <v>11926</v>
      </c>
    </row>
    <row r="11" spans="1:3">
      <c r="A11" s="3" t="s">
        <v>342</v>
      </c>
      <c r="B11" s="7">
        <v>79639839</v>
      </c>
      <c r="C11" s="7">
        <v>78480671</v>
      </c>
    </row>
    <row r="12" spans="1:3">
      <c r="A12" s="4" t="s">
        <v>962</v>
      </c>
      <c r="B12" s="5" t="s">
        <v>4</v>
      </c>
      <c r="C12" s="5" t="s">
        <v>4</v>
      </c>
    </row>
    <row r="13" spans="1:3" ht="30">
      <c r="A13" s="3" t="s">
        <v>963</v>
      </c>
      <c r="B13" s="10">
        <v>0.28000000000000003</v>
      </c>
      <c r="C13" s="10">
        <v>0.22</v>
      </c>
    </row>
    <row r="14" spans="1:3" ht="30">
      <c r="A14" s="3" t="s">
        <v>964</v>
      </c>
      <c r="B14" s="10">
        <v>0.28000000000000003</v>
      </c>
      <c r="C14" s="10">
        <v>0.22</v>
      </c>
    </row>
    <row r="15" spans="1:3">
      <c r="A15" s="3" t="s">
        <v>965</v>
      </c>
      <c r="B15" s="5" t="s">
        <v>4</v>
      </c>
      <c r="C15" s="5" t="s">
        <v>4</v>
      </c>
    </row>
    <row r="16" spans="1:3" ht="30">
      <c r="A16" s="4" t="s">
        <v>966</v>
      </c>
      <c r="B16" s="5" t="s">
        <v>4</v>
      </c>
      <c r="C16" s="5" t="s">
        <v>4</v>
      </c>
    </row>
    <row r="17" spans="1:3">
      <c r="A17" s="3" t="s">
        <v>967</v>
      </c>
      <c r="B17" s="7">
        <v>75129</v>
      </c>
      <c r="C17" s="7">
        <v>565055</v>
      </c>
    </row>
    <row r="18" spans="1:3">
      <c r="A18" s="3" t="s">
        <v>968</v>
      </c>
      <c r="B18" s="5" t="s">
        <v>4</v>
      </c>
      <c r="C18" s="5" t="s">
        <v>4</v>
      </c>
    </row>
    <row r="19" spans="1:3" ht="30">
      <c r="A19" s="4" t="s">
        <v>966</v>
      </c>
      <c r="B19" s="5" t="s">
        <v>4</v>
      </c>
      <c r="C19" s="5" t="s">
        <v>4</v>
      </c>
    </row>
    <row r="20" spans="1:3">
      <c r="A20" s="3" t="s">
        <v>967</v>
      </c>
      <c r="B20" s="7">
        <v>18392</v>
      </c>
      <c r="C20" s="7">
        <v>1804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76</v>
      </c>
      <c r="B1" s="8" t="s">
        <v>1</v>
      </c>
      <c r="C1" s="8"/>
    </row>
    <row r="2" spans="1:3" ht="30">
      <c r="A2" s="1" t="s">
        <v>77</v>
      </c>
      <c r="B2" s="1" t="s">
        <v>2</v>
      </c>
      <c r="C2" s="1" t="s">
        <v>78</v>
      </c>
    </row>
    <row r="3" spans="1:3">
      <c r="A3" s="4" t="s">
        <v>79</v>
      </c>
      <c r="B3" s="5" t="s">
        <v>4</v>
      </c>
      <c r="C3" s="5" t="s">
        <v>4</v>
      </c>
    </row>
    <row r="4" spans="1:3">
      <c r="A4" s="3" t="s">
        <v>80</v>
      </c>
      <c r="B4" s="9">
        <v>68694</v>
      </c>
      <c r="C4" s="9">
        <v>63029</v>
      </c>
    </row>
    <row r="5" spans="1:3">
      <c r="A5" s="3" t="s">
        <v>81</v>
      </c>
      <c r="B5" s="7">
        <v>4095</v>
      </c>
      <c r="C5" s="7">
        <v>3427</v>
      </c>
    </row>
    <row r="6" spans="1:3" ht="30">
      <c r="A6" s="3" t="s">
        <v>82</v>
      </c>
      <c r="B6" s="5">
        <v>565</v>
      </c>
      <c r="C6" s="5">
        <v>287</v>
      </c>
    </row>
    <row r="7" spans="1:3">
      <c r="A7" s="3" t="s">
        <v>83</v>
      </c>
      <c r="B7" s="7">
        <v>73354</v>
      </c>
      <c r="C7" s="7">
        <v>66743</v>
      </c>
    </row>
    <row r="8" spans="1:3">
      <c r="A8" s="4" t="s">
        <v>84</v>
      </c>
      <c r="B8" s="5" t="s">
        <v>4</v>
      </c>
      <c r="C8" s="5" t="s">
        <v>4</v>
      </c>
    </row>
    <row r="9" spans="1:3">
      <c r="A9" s="3" t="s">
        <v>85</v>
      </c>
      <c r="B9" s="7">
        <v>6690</v>
      </c>
      <c r="C9" s="7">
        <v>5408</v>
      </c>
    </row>
    <row r="10" spans="1:3">
      <c r="A10" s="3" t="s">
        <v>86</v>
      </c>
      <c r="B10" s="7">
        <v>1211</v>
      </c>
      <c r="C10" s="7">
        <v>1224</v>
      </c>
    </row>
    <row r="11" spans="1:3">
      <c r="A11" s="3" t="s">
        <v>87</v>
      </c>
      <c r="B11" s="5">
        <v>487</v>
      </c>
      <c r="C11" s="5">
        <v>395</v>
      </c>
    </row>
    <row r="12" spans="1:3">
      <c r="A12" s="3" t="s">
        <v>88</v>
      </c>
      <c r="B12" s="7">
        <v>8388</v>
      </c>
      <c r="C12" s="7">
        <v>7027</v>
      </c>
    </row>
    <row r="13" spans="1:3" ht="30">
      <c r="A13" s="3" t="s">
        <v>89</v>
      </c>
      <c r="B13" s="7">
        <v>64966</v>
      </c>
      <c r="C13" s="7">
        <v>59716</v>
      </c>
    </row>
    <row r="14" spans="1:3">
      <c r="A14" s="3" t="s">
        <v>90</v>
      </c>
      <c r="B14" s="7">
        <v>3026</v>
      </c>
      <c r="C14" s="7">
        <v>7506</v>
      </c>
    </row>
    <row r="15" spans="1:3" ht="30">
      <c r="A15" s="3" t="s">
        <v>91</v>
      </c>
      <c r="B15" s="7">
        <v>61940</v>
      </c>
      <c r="C15" s="7">
        <v>52210</v>
      </c>
    </row>
    <row r="16" spans="1:3">
      <c r="A16" s="4" t="s">
        <v>92</v>
      </c>
      <c r="B16" s="5" t="s">
        <v>4</v>
      </c>
      <c r="C16" s="5" t="s">
        <v>4</v>
      </c>
    </row>
    <row r="17" spans="1:3">
      <c r="A17" s="3" t="s">
        <v>93</v>
      </c>
      <c r="B17" s="7">
        <v>3472</v>
      </c>
      <c r="C17" s="7">
        <v>2875</v>
      </c>
    </row>
    <row r="18" spans="1:3">
      <c r="A18" s="3" t="s">
        <v>94</v>
      </c>
      <c r="B18" s="7">
        <v>1004</v>
      </c>
      <c r="C18" s="7">
        <v>1238</v>
      </c>
    </row>
    <row r="19" spans="1:3">
      <c r="A19" s="3" t="s">
        <v>95</v>
      </c>
      <c r="B19" s="5">
        <v>965</v>
      </c>
      <c r="C19" s="5">
        <v>969</v>
      </c>
    </row>
    <row r="20" spans="1:3">
      <c r="A20" s="3" t="s">
        <v>96</v>
      </c>
      <c r="B20" s="5">
        <v>905</v>
      </c>
      <c r="C20" s="5">
        <v>816</v>
      </c>
    </row>
    <row r="21" spans="1:3">
      <c r="A21" s="3" t="s">
        <v>97</v>
      </c>
      <c r="B21" s="7">
        <v>1621</v>
      </c>
      <c r="C21" s="7">
        <v>1249</v>
      </c>
    </row>
    <row r="22" spans="1:3">
      <c r="A22" s="3" t="s">
        <v>98</v>
      </c>
      <c r="B22" s="7">
        <v>2722</v>
      </c>
      <c r="C22" s="7">
        <v>2694</v>
      </c>
    </row>
    <row r="23" spans="1:3">
      <c r="A23" s="3" t="s">
        <v>99</v>
      </c>
      <c r="B23" s="5">
        <v>0</v>
      </c>
      <c r="C23" s="5">
        <v>43</v>
      </c>
    </row>
    <row r="24" spans="1:3" ht="30">
      <c r="A24" s="3" t="s">
        <v>100</v>
      </c>
      <c r="B24" s="5">
        <v>0</v>
      </c>
      <c r="C24" s="5">
        <v>54</v>
      </c>
    </row>
    <row r="25" spans="1:3">
      <c r="A25" s="3" t="s">
        <v>101</v>
      </c>
      <c r="B25" s="5">
        <v>406</v>
      </c>
      <c r="C25" s="5">
        <v>2</v>
      </c>
    </row>
    <row r="26" spans="1:3">
      <c r="A26" s="3" t="s">
        <v>102</v>
      </c>
      <c r="B26" s="7">
        <v>11095</v>
      </c>
      <c r="C26" s="7">
        <v>9940</v>
      </c>
    </row>
    <row r="27" spans="1:3">
      <c r="A27" s="4" t="s">
        <v>103</v>
      </c>
      <c r="B27" s="5" t="s">
        <v>4</v>
      </c>
      <c r="C27" s="5" t="s">
        <v>4</v>
      </c>
    </row>
    <row r="28" spans="1:3">
      <c r="A28" s="3" t="s">
        <v>104</v>
      </c>
      <c r="B28" s="7">
        <v>18938</v>
      </c>
      <c r="C28" s="7">
        <v>16332</v>
      </c>
    </row>
    <row r="29" spans="1:3">
      <c r="A29" s="3" t="s">
        <v>105</v>
      </c>
      <c r="B29" s="7">
        <v>4623</v>
      </c>
      <c r="C29" s="7">
        <v>4011</v>
      </c>
    </row>
    <row r="30" spans="1:3">
      <c r="A30" s="3" t="s">
        <v>106</v>
      </c>
      <c r="B30" s="7">
        <v>2014</v>
      </c>
      <c r="C30" s="7">
        <v>1573</v>
      </c>
    </row>
    <row r="31" spans="1:3">
      <c r="A31" s="3" t="s">
        <v>107</v>
      </c>
      <c r="B31" s="7">
        <v>1088</v>
      </c>
      <c r="C31" s="7">
        <v>1273</v>
      </c>
    </row>
    <row r="32" spans="1:3">
      <c r="A32" s="3" t="s">
        <v>108</v>
      </c>
      <c r="B32" s="7">
        <v>2122</v>
      </c>
      <c r="C32" s="7">
        <v>1644</v>
      </c>
    </row>
    <row r="33" spans="1:3">
      <c r="A33" s="3" t="s">
        <v>109</v>
      </c>
      <c r="B33" s="7">
        <v>1313</v>
      </c>
      <c r="C33" s="7">
        <v>1301</v>
      </c>
    </row>
    <row r="34" spans="1:3">
      <c r="A34" s="3" t="s">
        <v>110</v>
      </c>
      <c r="B34" s="7">
        <v>1023</v>
      </c>
      <c r="C34" s="5">
        <v>694</v>
      </c>
    </row>
    <row r="35" spans="1:3">
      <c r="A35" s="3" t="s">
        <v>111</v>
      </c>
      <c r="B35" s="7">
        <v>1421</v>
      </c>
      <c r="C35" s="7">
        <v>1715</v>
      </c>
    </row>
    <row r="36" spans="1:3">
      <c r="A36" s="3" t="s">
        <v>112</v>
      </c>
      <c r="B36" s="5">
        <v>173</v>
      </c>
      <c r="C36" s="7">
        <v>1305</v>
      </c>
    </row>
    <row r="37" spans="1:3">
      <c r="A37" s="3" t="s">
        <v>113</v>
      </c>
      <c r="B37" s="7">
        <v>3560</v>
      </c>
      <c r="C37" s="7">
        <v>3427</v>
      </c>
    </row>
    <row r="38" spans="1:3">
      <c r="A38" s="3" t="s">
        <v>114</v>
      </c>
      <c r="B38" s="7">
        <v>36275</v>
      </c>
      <c r="C38" s="7">
        <v>33275</v>
      </c>
    </row>
    <row r="39" spans="1:3" ht="30">
      <c r="A39" s="3" t="s">
        <v>115</v>
      </c>
      <c r="B39" s="7">
        <v>36760</v>
      </c>
      <c r="C39" s="7">
        <v>28875</v>
      </c>
    </row>
    <row r="40" spans="1:3">
      <c r="A40" s="3" t="s">
        <v>116</v>
      </c>
      <c r="B40" s="7">
        <v>14564</v>
      </c>
      <c r="C40" s="7">
        <v>11414</v>
      </c>
    </row>
    <row r="41" spans="1:3">
      <c r="A41" s="3" t="s">
        <v>117</v>
      </c>
      <c r="B41" s="9">
        <v>22196</v>
      </c>
      <c r="C41" s="9">
        <v>17461</v>
      </c>
    </row>
    <row r="42" spans="1:3">
      <c r="A42" s="4" t="s">
        <v>118</v>
      </c>
      <c r="B42" s="5" t="s">
        <v>4</v>
      </c>
      <c r="C42" s="5" t="s">
        <v>4</v>
      </c>
    </row>
    <row r="43" spans="1:3">
      <c r="A43" s="3" t="s">
        <v>119</v>
      </c>
      <c r="B43" s="10">
        <v>0.28000000000000003</v>
      </c>
      <c r="C43" s="10">
        <v>0.22</v>
      </c>
    </row>
    <row r="44" spans="1:3">
      <c r="A44" s="3" t="s">
        <v>120</v>
      </c>
      <c r="B44" s="10">
        <v>0.28000000000000003</v>
      </c>
      <c r="C44" s="10">
        <v>0.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9</v>
      </c>
      <c r="B1" s="8" t="s">
        <v>2</v>
      </c>
      <c r="C1" s="8" t="s">
        <v>25</v>
      </c>
    </row>
    <row r="2" spans="1:3" ht="30">
      <c r="A2" s="1" t="s">
        <v>24</v>
      </c>
      <c r="B2" s="8"/>
      <c r="C2" s="8"/>
    </row>
    <row r="3" spans="1:3" ht="30">
      <c r="A3" s="4" t="s">
        <v>970</v>
      </c>
      <c r="B3" s="5" t="s">
        <v>4</v>
      </c>
      <c r="C3" s="5" t="s">
        <v>4</v>
      </c>
    </row>
    <row r="4" spans="1:3">
      <c r="A4" s="3" t="s">
        <v>971</v>
      </c>
      <c r="B4" s="9">
        <v>731748</v>
      </c>
      <c r="C4" s="9">
        <v>723401</v>
      </c>
    </row>
    <row r="5" spans="1:3">
      <c r="A5" s="3" t="s">
        <v>972</v>
      </c>
      <c r="B5" s="7">
        <v>6243</v>
      </c>
      <c r="C5" s="7">
        <v>5043</v>
      </c>
    </row>
    <row r="6" spans="1:3">
      <c r="A6" s="3" t="s">
        <v>973</v>
      </c>
      <c r="B6" s="7">
        <v>-12762</v>
      </c>
      <c r="C6" s="7">
        <v>-22693</v>
      </c>
    </row>
    <row r="7" spans="1:3">
      <c r="A7" s="3" t="s">
        <v>974</v>
      </c>
      <c r="B7" s="7">
        <v>725229</v>
      </c>
      <c r="C7" s="7">
        <v>705751</v>
      </c>
    </row>
    <row r="8" spans="1:3" ht="30">
      <c r="A8" s="3" t="s">
        <v>742</v>
      </c>
      <c r="B8" s="5" t="s">
        <v>4</v>
      </c>
      <c r="C8" s="5" t="s">
        <v>4</v>
      </c>
    </row>
    <row r="9" spans="1:3" ht="30">
      <c r="A9" s="4" t="s">
        <v>970</v>
      </c>
      <c r="B9" s="5" t="s">
        <v>4</v>
      </c>
      <c r="C9" s="5" t="s">
        <v>4</v>
      </c>
    </row>
    <row r="10" spans="1:3">
      <c r="A10" s="3" t="s">
        <v>971</v>
      </c>
      <c r="B10" s="7">
        <v>283963</v>
      </c>
      <c r="C10" s="7">
        <v>286608</v>
      </c>
    </row>
    <row r="11" spans="1:3">
      <c r="A11" s="3" t="s">
        <v>972</v>
      </c>
      <c r="B11" s="7">
        <v>1509</v>
      </c>
      <c r="C11" s="7">
        <v>1104</v>
      </c>
    </row>
    <row r="12" spans="1:3">
      <c r="A12" s="3" t="s">
        <v>973</v>
      </c>
      <c r="B12" s="7">
        <v>-6118</v>
      </c>
      <c r="C12" s="7">
        <v>-13611</v>
      </c>
    </row>
    <row r="13" spans="1:3">
      <c r="A13" s="3" t="s">
        <v>974</v>
      </c>
      <c r="B13" s="7">
        <v>279354</v>
      </c>
      <c r="C13" s="7">
        <v>274101</v>
      </c>
    </row>
    <row r="14" spans="1:3">
      <c r="A14" s="3" t="s">
        <v>743</v>
      </c>
      <c r="B14" s="5" t="s">
        <v>4</v>
      </c>
      <c r="C14" s="5" t="s">
        <v>4</v>
      </c>
    </row>
    <row r="15" spans="1:3" ht="30">
      <c r="A15" s="4" t="s">
        <v>970</v>
      </c>
      <c r="B15" s="5" t="s">
        <v>4</v>
      </c>
      <c r="C15" s="5" t="s">
        <v>4</v>
      </c>
    </row>
    <row r="16" spans="1:3">
      <c r="A16" s="3" t="s">
        <v>971</v>
      </c>
      <c r="B16" s="7">
        <v>420159</v>
      </c>
      <c r="C16" s="7">
        <v>409165</v>
      </c>
    </row>
    <row r="17" spans="1:3">
      <c r="A17" s="3" t="s">
        <v>972</v>
      </c>
      <c r="B17" s="7">
        <v>4352</v>
      </c>
      <c r="C17" s="7">
        <v>3620</v>
      </c>
    </row>
    <row r="18" spans="1:3">
      <c r="A18" s="3" t="s">
        <v>973</v>
      </c>
      <c r="B18" s="7">
        <v>-5550</v>
      </c>
      <c r="C18" s="7">
        <v>-7789</v>
      </c>
    </row>
    <row r="19" spans="1:3">
      <c r="A19" s="3" t="s">
        <v>974</v>
      </c>
      <c r="B19" s="7">
        <v>418961</v>
      </c>
      <c r="C19" s="7">
        <v>404996</v>
      </c>
    </row>
    <row r="20" spans="1:3">
      <c r="A20" s="3" t="s">
        <v>361</v>
      </c>
      <c r="B20" s="5" t="s">
        <v>4</v>
      </c>
      <c r="C20" s="5" t="s">
        <v>4</v>
      </c>
    </row>
    <row r="21" spans="1:3" ht="30">
      <c r="A21" s="4" t="s">
        <v>970</v>
      </c>
      <c r="B21" s="5" t="s">
        <v>4</v>
      </c>
      <c r="C21" s="5" t="s">
        <v>4</v>
      </c>
    </row>
    <row r="22" spans="1:3">
      <c r="A22" s="3" t="s">
        <v>971</v>
      </c>
      <c r="B22" s="7">
        <v>4520</v>
      </c>
      <c r="C22" s="7">
        <v>4516</v>
      </c>
    </row>
    <row r="23" spans="1:3">
      <c r="A23" s="3" t="s">
        <v>972</v>
      </c>
      <c r="B23" s="5">
        <v>0</v>
      </c>
      <c r="C23" s="5">
        <v>0</v>
      </c>
    </row>
    <row r="24" spans="1:3">
      <c r="A24" s="3" t="s">
        <v>973</v>
      </c>
      <c r="B24" s="5">
        <v>-720</v>
      </c>
      <c r="C24" s="5">
        <v>-819</v>
      </c>
    </row>
    <row r="25" spans="1:3">
      <c r="A25" s="3" t="s">
        <v>974</v>
      </c>
      <c r="B25" s="7">
        <v>3800</v>
      </c>
      <c r="C25" s="7">
        <v>3697</v>
      </c>
    </row>
    <row r="26" spans="1:3">
      <c r="A26" s="3" t="s">
        <v>363</v>
      </c>
      <c r="B26" s="5" t="s">
        <v>4</v>
      </c>
      <c r="C26" s="5" t="s">
        <v>4</v>
      </c>
    </row>
    <row r="27" spans="1:3" ht="30">
      <c r="A27" s="4" t="s">
        <v>970</v>
      </c>
      <c r="B27" s="5" t="s">
        <v>4</v>
      </c>
      <c r="C27" s="5" t="s">
        <v>4</v>
      </c>
    </row>
    <row r="28" spans="1:3">
      <c r="A28" s="3" t="s">
        <v>971</v>
      </c>
      <c r="B28" s="7">
        <v>5681</v>
      </c>
      <c r="C28" s="7">
        <v>5687</v>
      </c>
    </row>
    <row r="29" spans="1:3">
      <c r="A29" s="3" t="s">
        <v>972</v>
      </c>
      <c r="B29" s="5">
        <v>382</v>
      </c>
      <c r="C29" s="5">
        <v>319</v>
      </c>
    </row>
    <row r="30" spans="1:3">
      <c r="A30" s="3" t="s">
        <v>973</v>
      </c>
      <c r="B30" s="5">
        <v>-44</v>
      </c>
      <c r="C30" s="5">
        <v>-70</v>
      </c>
    </row>
    <row r="31" spans="1:3">
      <c r="A31" s="3" t="s">
        <v>974</v>
      </c>
      <c r="B31" s="7">
        <v>6019</v>
      </c>
      <c r="C31" s="7">
        <v>5936</v>
      </c>
    </row>
    <row r="32" spans="1:3">
      <c r="A32" s="3" t="s">
        <v>975</v>
      </c>
      <c r="B32" s="5" t="s">
        <v>4</v>
      </c>
      <c r="C32" s="5" t="s">
        <v>4</v>
      </c>
    </row>
    <row r="33" spans="1:3" ht="30">
      <c r="A33" s="4" t="s">
        <v>970</v>
      </c>
      <c r="B33" s="5" t="s">
        <v>4</v>
      </c>
      <c r="C33" s="5" t="s">
        <v>4</v>
      </c>
    </row>
    <row r="34" spans="1:3">
      <c r="A34" s="3" t="s">
        <v>971</v>
      </c>
      <c r="B34" s="7">
        <v>714323</v>
      </c>
      <c r="C34" s="7">
        <v>705976</v>
      </c>
    </row>
    <row r="35" spans="1:3">
      <c r="A35" s="3" t="s">
        <v>972</v>
      </c>
      <c r="B35" s="7">
        <v>6243</v>
      </c>
      <c r="C35" s="7">
        <v>5043</v>
      </c>
    </row>
    <row r="36" spans="1:3">
      <c r="A36" s="3" t="s">
        <v>973</v>
      </c>
      <c r="B36" s="7">
        <v>-12432</v>
      </c>
      <c r="C36" s="7">
        <v>-22289</v>
      </c>
    </row>
    <row r="37" spans="1:3">
      <c r="A37" s="3" t="s">
        <v>974</v>
      </c>
      <c r="B37" s="7">
        <v>708134</v>
      </c>
      <c r="C37" s="7">
        <v>688730</v>
      </c>
    </row>
    <row r="38" spans="1:3" ht="30">
      <c r="A38" s="3" t="s">
        <v>976</v>
      </c>
      <c r="B38" s="5" t="s">
        <v>4</v>
      </c>
      <c r="C38" s="5" t="s">
        <v>4</v>
      </c>
    </row>
    <row r="39" spans="1:3" ht="30">
      <c r="A39" s="4" t="s">
        <v>970</v>
      </c>
      <c r="B39" s="5" t="s">
        <v>4</v>
      </c>
      <c r="C39" s="5" t="s">
        <v>4</v>
      </c>
    </row>
    <row r="40" spans="1:3">
      <c r="A40" s="3" t="s">
        <v>971</v>
      </c>
      <c r="B40" s="7">
        <v>17425</v>
      </c>
      <c r="C40" s="7">
        <v>17425</v>
      </c>
    </row>
    <row r="41" spans="1:3">
      <c r="A41" s="3" t="s">
        <v>972</v>
      </c>
      <c r="B41" s="5">
        <v>0</v>
      </c>
      <c r="C41" s="5">
        <v>0</v>
      </c>
    </row>
    <row r="42" spans="1:3">
      <c r="A42" s="3" t="s">
        <v>973</v>
      </c>
      <c r="B42" s="5">
        <v>-330</v>
      </c>
      <c r="C42" s="5">
        <v>-404</v>
      </c>
    </row>
    <row r="43" spans="1:3">
      <c r="A43" s="3" t="s">
        <v>974</v>
      </c>
      <c r="B43" s="9">
        <v>17095</v>
      </c>
      <c r="C43" s="9">
        <v>1702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77</v>
      </c>
      <c r="B1" s="8" t="s">
        <v>1</v>
      </c>
      <c r="C1" s="8"/>
    </row>
    <row r="2" spans="1:3" ht="30">
      <c r="A2" s="1" t="s">
        <v>24</v>
      </c>
      <c r="B2" s="1" t="s">
        <v>2</v>
      </c>
      <c r="C2" s="1" t="s">
        <v>78</v>
      </c>
    </row>
    <row r="3" spans="1:3">
      <c r="A3" s="4" t="s">
        <v>344</v>
      </c>
      <c r="B3" s="5" t="s">
        <v>4</v>
      </c>
      <c r="C3" s="5" t="s">
        <v>4</v>
      </c>
    </row>
    <row r="4" spans="1:3">
      <c r="A4" s="3" t="s">
        <v>381</v>
      </c>
      <c r="B4" s="9">
        <v>0</v>
      </c>
      <c r="C4" s="9">
        <v>6636</v>
      </c>
    </row>
    <row r="5" spans="1:3">
      <c r="A5" s="3" t="s">
        <v>382</v>
      </c>
      <c r="B5" s="5">
        <v>0</v>
      </c>
      <c r="C5" s="5">
        <v>54</v>
      </c>
    </row>
    <row r="6" spans="1:3">
      <c r="A6" s="3" t="s">
        <v>383</v>
      </c>
      <c r="B6" s="9">
        <v>0</v>
      </c>
      <c r="C6" s="9">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78</v>
      </c>
      <c r="B1" s="1" t="s">
        <v>2</v>
      </c>
      <c r="C1" s="1" t="s">
        <v>25</v>
      </c>
    </row>
    <row r="2" spans="1:3" ht="45">
      <c r="A2" s="4" t="s">
        <v>979</v>
      </c>
      <c r="B2" s="5" t="s">
        <v>4</v>
      </c>
      <c r="C2" s="5" t="s">
        <v>4</v>
      </c>
    </row>
    <row r="3" spans="1:3">
      <c r="A3" s="3" t="s">
        <v>980</v>
      </c>
      <c r="B3" s="9">
        <v>0</v>
      </c>
      <c r="C3" s="5" t="s">
        <v>4</v>
      </c>
    </row>
    <row r="4" spans="1:3" ht="30">
      <c r="A4" s="3" t="s">
        <v>981</v>
      </c>
      <c r="B4" s="7">
        <v>340000</v>
      </c>
      <c r="C4" s="5" t="s">
        <v>4</v>
      </c>
    </row>
    <row r="5" spans="1:3" ht="30">
      <c r="A5" s="3" t="s">
        <v>982</v>
      </c>
      <c r="B5" s="7">
        <v>3883000</v>
      </c>
      <c r="C5" s="5" t="s">
        <v>4</v>
      </c>
    </row>
    <row r="6" spans="1:3">
      <c r="A6" s="3" t="s">
        <v>983</v>
      </c>
      <c r="B6" s="7">
        <v>5978000</v>
      </c>
      <c r="C6" s="5" t="s">
        <v>4</v>
      </c>
    </row>
    <row r="7" spans="1:3">
      <c r="A7" s="3" t="s">
        <v>971</v>
      </c>
      <c r="B7" s="7">
        <v>731748000</v>
      </c>
      <c r="C7" s="7">
        <v>723401000</v>
      </c>
    </row>
    <row r="8" spans="1:3" ht="45">
      <c r="A8" s="4" t="s">
        <v>984</v>
      </c>
      <c r="B8" s="5" t="s">
        <v>4</v>
      </c>
      <c r="C8" s="5" t="s">
        <v>4</v>
      </c>
    </row>
    <row r="9" spans="1:3" ht="30">
      <c r="A9" s="3" t="s">
        <v>985</v>
      </c>
      <c r="B9" s="5">
        <v>0</v>
      </c>
      <c r="C9" s="5" t="s">
        <v>4</v>
      </c>
    </row>
    <row r="10" spans="1:3" ht="30">
      <c r="A10" s="3" t="s">
        <v>986</v>
      </c>
      <c r="B10" s="7">
        <v>349000</v>
      </c>
      <c r="C10" s="5" t="s">
        <v>4</v>
      </c>
    </row>
    <row r="11" spans="1:3" ht="30">
      <c r="A11" s="3" t="s">
        <v>987</v>
      </c>
      <c r="B11" s="7">
        <v>4230000</v>
      </c>
      <c r="C11" s="5" t="s">
        <v>4</v>
      </c>
    </row>
    <row r="12" spans="1:3" ht="30">
      <c r="A12" s="3" t="s">
        <v>988</v>
      </c>
      <c r="B12" s="7">
        <v>5241000</v>
      </c>
      <c r="C12" s="5" t="s">
        <v>4</v>
      </c>
    </row>
    <row r="13" spans="1:3">
      <c r="A13" s="3" t="s">
        <v>974</v>
      </c>
      <c r="B13" s="7">
        <v>725229000</v>
      </c>
      <c r="C13" s="7">
        <v>705751000</v>
      </c>
    </row>
    <row r="14" spans="1:3" ht="30">
      <c r="A14" s="3" t="s">
        <v>989</v>
      </c>
      <c r="B14" s="7">
        <v>349200000</v>
      </c>
      <c r="C14" s="7">
        <v>360600000</v>
      </c>
    </row>
    <row r="15" spans="1:3" ht="30">
      <c r="A15" s="3" t="s">
        <v>742</v>
      </c>
      <c r="B15" s="5" t="s">
        <v>4</v>
      </c>
      <c r="C15" s="5" t="s">
        <v>4</v>
      </c>
    </row>
    <row r="16" spans="1:3" ht="45">
      <c r="A16" s="4" t="s">
        <v>979</v>
      </c>
      <c r="B16" s="5" t="s">
        <v>4</v>
      </c>
      <c r="C16" s="5" t="s">
        <v>4</v>
      </c>
    </row>
    <row r="17" spans="1:3" ht="30">
      <c r="A17" s="3" t="s">
        <v>990</v>
      </c>
      <c r="B17" s="7">
        <v>283963000</v>
      </c>
      <c r="C17" s="5" t="s">
        <v>4</v>
      </c>
    </row>
    <row r="18" spans="1:3">
      <c r="A18" s="3" t="s">
        <v>971</v>
      </c>
      <c r="B18" s="7">
        <v>283963000</v>
      </c>
      <c r="C18" s="7">
        <v>286608000</v>
      </c>
    </row>
    <row r="19" spans="1:3" ht="45">
      <c r="A19" s="4" t="s">
        <v>984</v>
      </c>
      <c r="B19" s="5" t="s">
        <v>4</v>
      </c>
      <c r="C19" s="5" t="s">
        <v>4</v>
      </c>
    </row>
    <row r="20" spans="1:3" ht="30">
      <c r="A20" s="3" t="s">
        <v>991</v>
      </c>
      <c r="B20" s="7">
        <v>279354000</v>
      </c>
      <c r="C20" s="5" t="s">
        <v>4</v>
      </c>
    </row>
    <row r="21" spans="1:3">
      <c r="A21" s="3" t="s">
        <v>974</v>
      </c>
      <c r="B21" s="7">
        <v>279354000</v>
      </c>
      <c r="C21" s="7">
        <v>274101000</v>
      </c>
    </row>
    <row r="22" spans="1:3">
      <c r="A22" s="3" t="s">
        <v>743</v>
      </c>
      <c r="B22" s="5" t="s">
        <v>4</v>
      </c>
      <c r="C22" s="5" t="s">
        <v>4</v>
      </c>
    </row>
    <row r="23" spans="1:3" ht="45">
      <c r="A23" s="4" t="s">
        <v>979</v>
      </c>
      <c r="B23" s="5" t="s">
        <v>4</v>
      </c>
      <c r="C23" s="5" t="s">
        <v>4</v>
      </c>
    </row>
    <row r="24" spans="1:3" ht="30">
      <c r="A24" s="3" t="s">
        <v>990</v>
      </c>
      <c r="B24" s="7">
        <v>420159000</v>
      </c>
      <c r="C24" s="5" t="s">
        <v>4</v>
      </c>
    </row>
    <row r="25" spans="1:3">
      <c r="A25" s="3" t="s">
        <v>971</v>
      </c>
      <c r="B25" s="7">
        <v>420159000</v>
      </c>
      <c r="C25" s="7">
        <v>409165000</v>
      </c>
    </row>
    <row r="26" spans="1:3" ht="45">
      <c r="A26" s="4" t="s">
        <v>984</v>
      </c>
      <c r="B26" s="5" t="s">
        <v>4</v>
      </c>
      <c r="C26" s="5" t="s">
        <v>4</v>
      </c>
    </row>
    <row r="27" spans="1:3" ht="30">
      <c r="A27" s="3" t="s">
        <v>991</v>
      </c>
      <c r="B27" s="7">
        <v>418960000</v>
      </c>
      <c r="C27" s="5" t="s">
        <v>4</v>
      </c>
    </row>
    <row r="28" spans="1:3">
      <c r="A28" s="3" t="s">
        <v>974</v>
      </c>
      <c r="B28" s="7">
        <v>418961000</v>
      </c>
      <c r="C28" s="7">
        <v>404996000</v>
      </c>
    </row>
    <row r="29" spans="1:3" ht="30">
      <c r="A29" s="3" t="s">
        <v>976</v>
      </c>
      <c r="B29" s="5" t="s">
        <v>4</v>
      </c>
      <c r="C29" s="5" t="s">
        <v>4</v>
      </c>
    </row>
    <row r="30" spans="1:3" ht="45">
      <c r="A30" s="4" t="s">
        <v>979</v>
      </c>
      <c r="B30" s="5" t="s">
        <v>4</v>
      </c>
      <c r="C30" s="5" t="s">
        <v>4</v>
      </c>
    </row>
    <row r="31" spans="1:3" ht="30">
      <c r="A31" s="3" t="s">
        <v>990</v>
      </c>
      <c r="B31" s="7">
        <v>17425000</v>
      </c>
      <c r="C31" s="5" t="s">
        <v>4</v>
      </c>
    </row>
    <row r="32" spans="1:3">
      <c r="A32" s="3" t="s">
        <v>971</v>
      </c>
      <c r="B32" s="7">
        <v>17425000</v>
      </c>
      <c r="C32" s="7">
        <v>17425000</v>
      </c>
    </row>
    <row r="33" spans="1:3" ht="45">
      <c r="A33" s="4" t="s">
        <v>984</v>
      </c>
      <c r="B33" s="5" t="s">
        <v>4</v>
      </c>
      <c r="C33" s="5" t="s">
        <v>4</v>
      </c>
    </row>
    <row r="34" spans="1:3" ht="30">
      <c r="A34" s="3" t="s">
        <v>991</v>
      </c>
      <c r="B34" s="7">
        <v>17095000</v>
      </c>
      <c r="C34" s="5" t="s">
        <v>4</v>
      </c>
    </row>
    <row r="35" spans="1:3">
      <c r="A35" s="3" t="s">
        <v>974</v>
      </c>
      <c r="B35" s="9">
        <v>17095000</v>
      </c>
      <c r="C35" s="9">
        <v>1702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4" width="12.5703125" bestFit="1" customWidth="1"/>
    <col min="5" max="5" width="30.42578125" customWidth="1"/>
    <col min="6" max="6" width="6.140625" customWidth="1"/>
    <col min="7" max="7" width="30.42578125" customWidth="1"/>
    <col min="8" max="8" width="6.140625" customWidth="1"/>
    <col min="9" max="9" width="24.7109375" customWidth="1"/>
    <col min="10" max="10" width="5" customWidth="1"/>
    <col min="11" max="11" width="24.7109375" customWidth="1"/>
    <col min="12" max="12" width="5" customWidth="1"/>
    <col min="13" max="14" width="23.85546875" bestFit="1" customWidth="1"/>
    <col min="15" max="15" width="15.85546875" bestFit="1" customWidth="1"/>
    <col min="16" max="19" width="36.5703125" bestFit="1" customWidth="1"/>
  </cols>
  <sheetData>
    <row r="1" spans="1:19" ht="15" customHeight="1">
      <c r="A1" s="8" t="s">
        <v>992</v>
      </c>
      <c r="B1" s="8" t="s">
        <v>1</v>
      </c>
      <c r="C1" s="8"/>
      <c r="D1" s="1"/>
      <c r="E1" s="8"/>
      <c r="F1" s="8"/>
      <c r="G1" s="8"/>
      <c r="H1" s="8"/>
      <c r="I1" s="8"/>
      <c r="J1" s="8"/>
      <c r="K1" s="8"/>
      <c r="L1" s="8"/>
      <c r="M1" s="1"/>
      <c r="N1" s="1"/>
      <c r="O1" s="8"/>
      <c r="P1" s="8"/>
      <c r="Q1" s="1"/>
      <c r="R1" s="1" t="s">
        <v>1</v>
      </c>
      <c r="S1" s="1" t="s">
        <v>993</v>
      </c>
    </row>
    <row r="2" spans="1:19" ht="15" customHeight="1">
      <c r="A2" s="8"/>
      <c r="B2" s="1" t="s">
        <v>2</v>
      </c>
      <c r="C2" s="8" t="s">
        <v>78</v>
      </c>
      <c r="D2" s="1" t="s">
        <v>25</v>
      </c>
      <c r="E2" s="8" t="s">
        <v>2</v>
      </c>
      <c r="F2" s="8"/>
      <c r="G2" s="8" t="s">
        <v>25</v>
      </c>
      <c r="H2" s="8"/>
      <c r="I2" s="8" t="s">
        <v>2</v>
      </c>
      <c r="J2" s="8"/>
      <c r="K2" s="8" t="s">
        <v>25</v>
      </c>
      <c r="L2" s="8"/>
      <c r="M2" s="1" t="s">
        <v>2</v>
      </c>
      <c r="N2" s="1" t="s">
        <v>25</v>
      </c>
      <c r="O2" s="1" t="s">
        <v>2</v>
      </c>
      <c r="P2" s="1" t="s">
        <v>2</v>
      </c>
      <c r="Q2" s="1" t="s">
        <v>25</v>
      </c>
      <c r="R2" s="1" t="s">
        <v>2</v>
      </c>
      <c r="S2" s="1" t="s">
        <v>25</v>
      </c>
    </row>
    <row r="3" spans="1:19" ht="30">
      <c r="A3" s="8"/>
      <c r="B3" s="1" t="s">
        <v>994</v>
      </c>
      <c r="C3" s="8"/>
      <c r="D3" s="1" t="s">
        <v>994</v>
      </c>
      <c r="E3" s="8" t="s">
        <v>742</v>
      </c>
      <c r="F3" s="8"/>
      <c r="G3" s="8" t="s">
        <v>742</v>
      </c>
      <c r="H3" s="8"/>
      <c r="I3" s="8" t="s">
        <v>743</v>
      </c>
      <c r="J3" s="8"/>
      <c r="K3" s="8" t="s">
        <v>743</v>
      </c>
      <c r="L3" s="8"/>
      <c r="M3" s="1" t="s">
        <v>361</v>
      </c>
      <c r="N3" s="1" t="s">
        <v>361</v>
      </c>
      <c r="O3" s="1" t="s">
        <v>363</v>
      </c>
      <c r="P3" s="1" t="s">
        <v>976</v>
      </c>
      <c r="Q3" s="1" t="s">
        <v>976</v>
      </c>
      <c r="R3" s="1" t="s">
        <v>995</v>
      </c>
      <c r="S3" s="1" t="s">
        <v>995</v>
      </c>
    </row>
    <row r="4" spans="1:19" ht="15" customHeight="1">
      <c r="A4" s="8"/>
      <c r="B4" s="1"/>
      <c r="C4" s="8"/>
      <c r="D4" s="1"/>
      <c r="E4" s="8" t="s">
        <v>994</v>
      </c>
      <c r="F4" s="8"/>
      <c r="G4" s="8" t="s">
        <v>994</v>
      </c>
      <c r="H4" s="8"/>
      <c r="I4" s="8" t="s">
        <v>994</v>
      </c>
      <c r="J4" s="8"/>
      <c r="K4" s="8" t="s">
        <v>994</v>
      </c>
      <c r="L4" s="8"/>
      <c r="M4" s="1" t="s">
        <v>994</v>
      </c>
      <c r="N4" s="1" t="s">
        <v>994</v>
      </c>
      <c r="O4" s="1" t="s">
        <v>994</v>
      </c>
      <c r="P4" s="1" t="s">
        <v>994</v>
      </c>
      <c r="Q4" s="1" t="s">
        <v>994</v>
      </c>
      <c r="R4" s="1" t="s">
        <v>996</v>
      </c>
      <c r="S4" s="1" t="s">
        <v>996</v>
      </c>
    </row>
    <row r="5" spans="1:19" ht="30">
      <c r="A5" s="8"/>
      <c r="B5" s="1"/>
      <c r="C5" s="8"/>
      <c r="D5" s="1"/>
      <c r="E5" s="8"/>
      <c r="F5" s="8"/>
      <c r="G5" s="8"/>
      <c r="H5" s="8"/>
      <c r="I5" s="8"/>
      <c r="J5" s="8"/>
      <c r="K5" s="8"/>
      <c r="L5" s="8"/>
      <c r="M5" s="1"/>
      <c r="N5" s="1"/>
      <c r="O5" s="1"/>
      <c r="P5" s="1"/>
      <c r="Q5" s="1"/>
      <c r="R5" s="1" t="s">
        <v>997</v>
      </c>
      <c r="S5" s="1" t="s">
        <v>997</v>
      </c>
    </row>
    <row r="6" spans="1:19" ht="60">
      <c r="A6" s="4" t="s">
        <v>998</v>
      </c>
      <c r="B6" s="5" t="s">
        <v>4</v>
      </c>
      <c r="C6" s="5" t="s">
        <v>4</v>
      </c>
      <c r="D6" s="5" t="s">
        <v>4</v>
      </c>
      <c r="E6" s="5" t="s">
        <v>4</v>
      </c>
      <c r="F6" s="5"/>
      <c r="G6" s="5" t="s">
        <v>4</v>
      </c>
      <c r="H6" s="5"/>
      <c r="I6" s="5" t="s">
        <v>4</v>
      </c>
      <c r="J6" s="5"/>
      <c r="K6" s="5" t="s">
        <v>4</v>
      </c>
      <c r="L6" s="5"/>
      <c r="M6" s="5" t="s">
        <v>4</v>
      </c>
      <c r="N6" s="5" t="s">
        <v>4</v>
      </c>
      <c r="O6" s="5" t="s">
        <v>4</v>
      </c>
      <c r="P6" s="5" t="s">
        <v>4</v>
      </c>
      <c r="Q6" s="5" t="s">
        <v>4</v>
      </c>
      <c r="R6" s="5" t="s">
        <v>4</v>
      </c>
      <c r="S6" s="5" t="s">
        <v>4</v>
      </c>
    </row>
    <row r="7" spans="1:19" ht="30">
      <c r="A7" s="3" t="s">
        <v>999</v>
      </c>
      <c r="B7" s="5">
        <v>31</v>
      </c>
      <c r="C7" s="5" t="s">
        <v>4</v>
      </c>
      <c r="D7" s="5">
        <v>52</v>
      </c>
      <c r="E7" s="5">
        <v>10</v>
      </c>
      <c r="F7" s="278" t="s">
        <v>1000</v>
      </c>
      <c r="G7" s="5">
        <v>21</v>
      </c>
      <c r="H7" s="278" t="s">
        <v>1000</v>
      </c>
      <c r="I7" s="5">
        <v>19</v>
      </c>
      <c r="J7" s="278" t="s">
        <v>1000</v>
      </c>
      <c r="K7" s="5">
        <v>29</v>
      </c>
      <c r="L7" s="278" t="s">
        <v>1000</v>
      </c>
      <c r="M7" s="5">
        <v>0</v>
      </c>
      <c r="N7" s="5">
        <v>1</v>
      </c>
      <c r="O7" s="5">
        <v>1</v>
      </c>
      <c r="P7" s="5">
        <v>1</v>
      </c>
      <c r="Q7" s="5">
        <v>1</v>
      </c>
      <c r="R7" s="5" t="s">
        <v>4</v>
      </c>
      <c r="S7" s="5" t="s">
        <v>4</v>
      </c>
    </row>
    <row r="8" spans="1:19" ht="30">
      <c r="A8" s="3" t="s">
        <v>1001</v>
      </c>
      <c r="B8" s="5">
        <v>20</v>
      </c>
      <c r="C8" s="5" t="s">
        <v>4</v>
      </c>
      <c r="D8" s="5">
        <v>11</v>
      </c>
      <c r="E8" s="5">
        <v>9</v>
      </c>
      <c r="F8" s="278" t="s">
        <v>1000</v>
      </c>
      <c r="G8" s="5">
        <v>3</v>
      </c>
      <c r="H8" s="278" t="s">
        <v>1000</v>
      </c>
      <c r="I8" s="5">
        <v>10</v>
      </c>
      <c r="J8" s="278" t="s">
        <v>1000</v>
      </c>
      <c r="K8" s="5">
        <v>7</v>
      </c>
      <c r="L8" s="278" t="s">
        <v>1000</v>
      </c>
      <c r="M8" s="5">
        <v>1</v>
      </c>
      <c r="N8" s="5">
        <v>1</v>
      </c>
      <c r="O8" s="5">
        <v>0</v>
      </c>
      <c r="P8" s="5">
        <v>0</v>
      </c>
      <c r="Q8" s="5">
        <v>0</v>
      </c>
      <c r="R8" s="5" t="s">
        <v>4</v>
      </c>
      <c r="S8" s="5" t="s">
        <v>4</v>
      </c>
    </row>
    <row r="9" spans="1:19" ht="17.25">
      <c r="A9" s="3" t="s">
        <v>1002</v>
      </c>
      <c r="B9" s="5">
        <v>51</v>
      </c>
      <c r="C9" s="5" t="s">
        <v>4</v>
      </c>
      <c r="D9" s="5">
        <v>63</v>
      </c>
      <c r="E9" s="5">
        <v>19</v>
      </c>
      <c r="F9" s="278" t="s">
        <v>1000</v>
      </c>
      <c r="G9" s="5">
        <v>24</v>
      </c>
      <c r="H9" s="278" t="s">
        <v>1000</v>
      </c>
      <c r="I9" s="5">
        <v>29</v>
      </c>
      <c r="J9" s="278" t="s">
        <v>1000</v>
      </c>
      <c r="K9" s="5">
        <v>36</v>
      </c>
      <c r="L9" s="278" t="s">
        <v>1000</v>
      </c>
      <c r="M9" s="5">
        <v>1</v>
      </c>
      <c r="N9" s="5">
        <v>2</v>
      </c>
      <c r="O9" s="5">
        <v>1</v>
      </c>
      <c r="P9" s="5">
        <v>1</v>
      </c>
      <c r="Q9" s="5">
        <v>1</v>
      </c>
      <c r="R9" s="5" t="s">
        <v>4</v>
      </c>
      <c r="S9" s="5" t="s">
        <v>4</v>
      </c>
    </row>
    <row r="10" spans="1:19" ht="45">
      <c r="A10" s="4" t="s">
        <v>1003</v>
      </c>
      <c r="B10" s="5" t="s">
        <v>4</v>
      </c>
      <c r="C10" s="5" t="s">
        <v>4</v>
      </c>
      <c r="D10" s="5" t="s">
        <v>4</v>
      </c>
      <c r="E10" s="5" t="s">
        <v>4</v>
      </c>
      <c r="F10" s="5"/>
      <c r="G10" s="5" t="s">
        <v>4</v>
      </c>
      <c r="H10" s="5"/>
      <c r="I10" s="5" t="s">
        <v>4</v>
      </c>
      <c r="J10" s="5"/>
      <c r="K10" s="5" t="s">
        <v>4</v>
      </c>
      <c r="L10" s="5"/>
      <c r="M10" s="5" t="s">
        <v>4</v>
      </c>
      <c r="N10" s="5" t="s">
        <v>4</v>
      </c>
      <c r="O10" s="5" t="s">
        <v>4</v>
      </c>
      <c r="P10" s="5" t="s">
        <v>4</v>
      </c>
      <c r="Q10" s="5" t="s">
        <v>4</v>
      </c>
      <c r="R10" s="5" t="s">
        <v>4</v>
      </c>
      <c r="S10" s="5" t="s">
        <v>4</v>
      </c>
    </row>
    <row r="11" spans="1:19" ht="17.25">
      <c r="A11" s="3" t="s">
        <v>1004</v>
      </c>
      <c r="B11" s="9">
        <v>264036000</v>
      </c>
      <c r="C11" s="5" t="s">
        <v>4</v>
      </c>
      <c r="D11" s="9">
        <v>416122000</v>
      </c>
      <c r="E11" s="9">
        <v>103382000</v>
      </c>
      <c r="F11" s="278" t="s">
        <v>1000</v>
      </c>
      <c r="G11" s="9">
        <v>198713000</v>
      </c>
      <c r="H11" s="278" t="s">
        <v>1000</v>
      </c>
      <c r="I11" s="9">
        <v>146427000</v>
      </c>
      <c r="J11" s="278" t="s">
        <v>1000</v>
      </c>
      <c r="K11" s="9">
        <v>203276000</v>
      </c>
      <c r="L11" s="278" t="s">
        <v>1000</v>
      </c>
      <c r="M11" s="9">
        <v>0</v>
      </c>
      <c r="N11" s="9">
        <v>1112000</v>
      </c>
      <c r="O11" s="9">
        <v>1132000</v>
      </c>
      <c r="P11" s="9">
        <v>13095000</v>
      </c>
      <c r="Q11" s="9">
        <v>13021000</v>
      </c>
      <c r="R11" s="5" t="s">
        <v>4</v>
      </c>
      <c r="S11" s="5" t="s">
        <v>4</v>
      </c>
    </row>
    <row r="12" spans="1:19" ht="17.25">
      <c r="A12" s="3" t="s">
        <v>1005</v>
      </c>
      <c r="B12" s="7">
        <v>139479000</v>
      </c>
      <c r="C12" s="5" t="s">
        <v>4</v>
      </c>
      <c r="D12" s="7">
        <v>31871000</v>
      </c>
      <c r="E12" s="7">
        <v>94998000</v>
      </c>
      <c r="F12" s="278" t="s">
        <v>1000</v>
      </c>
      <c r="G12" s="7">
        <v>13381000</v>
      </c>
      <c r="H12" s="278" t="s">
        <v>1000</v>
      </c>
      <c r="I12" s="7">
        <v>40681000</v>
      </c>
      <c r="J12" s="278" t="s">
        <v>1000</v>
      </c>
      <c r="K12" s="7">
        <v>14793000</v>
      </c>
      <c r="L12" s="278" t="s">
        <v>1000</v>
      </c>
      <c r="M12" s="7">
        <v>3800000</v>
      </c>
      <c r="N12" s="7">
        <v>3697000</v>
      </c>
      <c r="O12" s="5">
        <v>0</v>
      </c>
      <c r="P12" s="5">
        <v>0</v>
      </c>
      <c r="Q12" s="5">
        <v>0</v>
      </c>
      <c r="R12" s="5" t="s">
        <v>4</v>
      </c>
      <c r="S12" s="5" t="s">
        <v>4</v>
      </c>
    </row>
    <row r="13" spans="1:19" ht="17.25">
      <c r="A13" s="3" t="s">
        <v>1006</v>
      </c>
      <c r="B13" s="7">
        <v>403515000</v>
      </c>
      <c r="C13" s="5" t="s">
        <v>4</v>
      </c>
      <c r="D13" s="7">
        <v>447993000</v>
      </c>
      <c r="E13" s="7">
        <v>198380000</v>
      </c>
      <c r="F13" s="278" t="s">
        <v>1000</v>
      </c>
      <c r="G13" s="7">
        <v>212094000</v>
      </c>
      <c r="H13" s="278" t="s">
        <v>1000</v>
      </c>
      <c r="I13" s="7">
        <v>187108000</v>
      </c>
      <c r="J13" s="278" t="s">
        <v>1000</v>
      </c>
      <c r="K13" s="7">
        <v>218069000</v>
      </c>
      <c r="L13" s="278" t="s">
        <v>1000</v>
      </c>
      <c r="M13" s="7">
        <v>3800000</v>
      </c>
      <c r="N13" s="7">
        <v>4809000</v>
      </c>
      <c r="O13" s="7">
        <v>1132000</v>
      </c>
      <c r="P13" s="7">
        <v>13095000</v>
      </c>
      <c r="Q13" s="7">
        <v>13021000</v>
      </c>
      <c r="R13" s="5" t="s">
        <v>4</v>
      </c>
      <c r="S13" s="5" t="s">
        <v>4</v>
      </c>
    </row>
    <row r="14" spans="1:19" ht="45">
      <c r="A14" s="4" t="s">
        <v>1007</v>
      </c>
      <c r="B14" s="5" t="s">
        <v>4</v>
      </c>
      <c r="C14" s="5" t="s">
        <v>4</v>
      </c>
      <c r="D14" s="5" t="s">
        <v>4</v>
      </c>
      <c r="E14" s="5" t="s">
        <v>4</v>
      </c>
      <c r="F14" s="5"/>
      <c r="G14" s="5" t="s">
        <v>4</v>
      </c>
      <c r="H14" s="5"/>
      <c r="I14" s="5" t="s">
        <v>4</v>
      </c>
      <c r="J14" s="5"/>
      <c r="K14" s="5" t="s">
        <v>4</v>
      </c>
      <c r="L14" s="5"/>
      <c r="M14" s="5" t="s">
        <v>4</v>
      </c>
      <c r="N14" s="5" t="s">
        <v>4</v>
      </c>
      <c r="O14" s="5" t="s">
        <v>4</v>
      </c>
      <c r="P14" s="5" t="s">
        <v>4</v>
      </c>
      <c r="Q14" s="5" t="s">
        <v>4</v>
      </c>
      <c r="R14" s="5" t="s">
        <v>4</v>
      </c>
      <c r="S14" s="5" t="s">
        <v>4</v>
      </c>
    </row>
    <row r="15" spans="1:19" ht="30">
      <c r="A15" s="3" t="s">
        <v>1008</v>
      </c>
      <c r="B15" s="7">
        <v>-5347000</v>
      </c>
      <c r="C15" s="5" t="s">
        <v>4</v>
      </c>
      <c r="D15" s="7">
        <v>-20227000</v>
      </c>
      <c r="E15" s="7">
        <v>-2408000</v>
      </c>
      <c r="F15" s="278" t="s">
        <v>1000</v>
      </c>
      <c r="G15" s="7">
        <v>-12460000</v>
      </c>
      <c r="H15" s="278" t="s">
        <v>1000</v>
      </c>
      <c r="I15" s="7">
        <v>-2565000</v>
      </c>
      <c r="J15" s="278" t="s">
        <v>1000</v>
      </c>
      <c r="K15" s="7">
        <v>-7293000</v>
      </c>
      <c r="L15" s="278" t="s">
        <v>1000</v>
      </c>
      <c r="M15" s="5">
        <v>0</v>
      </c>
      <c r="N15" s="7">
        <v>-70000</v>
      </c>
      <c r="O15" s="7">
        <v>-44000</v>
      </c>
      <c r="P15" s="7">
        <v>-330000</v>
      </c>
      <c r="Q15" s="7">
        <v>-404000</v>
      </c>
      <c r="R15" s="5" t="s">
        <v>4</v>
      </c>
      <c r="S15" s="5" t="s">
        <v>4</v>
      </c>
    </row>
    <row r="16" spans="1:19" ht="30">
      <c r="A16" s="3" t="s">
        <v>1009</v>
      </c>
      <c r="B16" s="7">
        <v>-7415000</v>
      </c>
      <c r="C16" s="5" t="s">
        <v>4</v>
      </c>
      <c r="D16" s="7">
        <v>-2466000</v>
      </c>
      <c r="E16" s="7">
        <v>-3710000</v>
      </c>
      <c r="F16" s="278" t="s">
        <v>1000</v>
      </c>
      <c r="G16" s="7">
        <v>-1151000</v>
      </c>
      <c r="H16" s="278" t="s">
        <v>1000</v>
      </c>
      <c r="I16" s="7">
        <v>-2985000</v>
      </c>
      <c r="J16" s="278" t="s">
        <v>1000</v>
      </c>
      <c r="K16" s="7">
        <v>-496000</v>
      </c>
      <c r="L16" s="278" t="s">
        <v>1000</v>
      </c>
      <c r="M16" s="7">
        <v>-720000</v>
      </c>
      <c r="N16" s="7">
        <v>-819000</v>
      </c>
      <c r="O16" s="5">
        <v>0</v>
      </c>
      <c r="P16" s="5">
        <v>0</v>
      </c>
      <c r="Q16" s="5">
        <v>0</v>
      </c>
      <c r="R16" s="5" t="s">
        <v>4</v>
      </c>
      <c r="S16" s="5" t="s">
        <v>4</v>
      </c>
    </row>
    <row r="17" spans="1:19" ht="17.25">
      <c r="A17" s="3" t="s">
        <v>1010</v>
      </c>
      <c r="B17" s="7">
        <v>-12762000</v>
      </c>
      <c r="C17" s="5" t="s">
        <v>4</v>
      </c>
      <c r="D17" s="7">
        <v>-22693000</v>
      </c>
      <c r="E17" s="7">
        <v>-6118000</v>
      </c>
      <c r="F17" s="278" t="s">
        <v>1000</v>
      </c>
      <c r="G17" s="7">
        <v>-13611000</v>
      </c>
      <c r="H17" s="278" t="s">
        <v>1000</v>
      </c>
      <c r="I17" s="7">
        <v>-5550000</v>
      </c>
      <c r="J17" s="278" t="s">
        <v>1000</v>
      </c>
      <c r="K17" s="7">
        <v>-7789000</v>
      </c>
      <c r="L17" s="278" t="s">
        <v>1000</v>
      </c>
      <c r="M17" s="7">
        <v>-720000</v>
      </c>
      <c r="N17" s="7">
        <v>-889000</v>
      </c>
      <c r="O17" s="7">
        <v>-44000</v>
      </c>
      <c r="P17" s="7">
        <v>-330000</v>
      </c>
      <c r="Q17" s="7">
        <v>-404000</v>
      </c>
      <c r="R17" s="5" t="s">
        <v>4</v>
      </c>
      <c r="S17" s="5" t="s">
        <v>4</v>
      </c>
    </row>
    <row r="18" spans="1:19" ht="30">
      <c r="A18" s="3" t="s">
        <v>1011</v>
      </c>
      <c r="B18" s="5" t="s">
        <v>4</v>
      </c>
      <c r="C18" s="5" t="s">
        <v>4</v>
      </c>
      <c r="D18" s="5" t="s">
        <v>4</v>
      </c>
      <c r="E18" s="5" t="s">
        <v>4</v>
      </c>
      <c r="F18" s="5"/>
      <c r="G18" s="5" t="s">
        <v>4</v>
      </c>
      <c r="H18" s="5"/>
      <c r="I18" s="5" t="s">
        <v>4</v>
      </c>
      <c r="J18" s="5"/>
      <c r="K18" s="5" t="s">
        <v>4</v>
      </c>
      <c r="L18" s="5"/>
      <c r="M18" s="5" t="s">
        <v>4</v>
      </c>
      <c r="N18" s="5" t="s">
        <v>4</v>
      </c>
      <c r="O18" s="5" t="s">
        <v>4</v>
      </c>
      <c r="P18" s="5" t="s">
        <v>4</v>
      </c>
      <c r="Q18" s="5" t="s">
        <v>4</v>
      </c>
      <c r="R18" s="277">
        <v>0.1</v>
      </c>
      <c r="S18" s="277">
        <v>0.1</v>
      </c>
    </row>
    <row r="19" spans="1:19" ht="60">
      <c r="A19" s="3" t="s">
        <v>1012</v>
      </c>
      <c r="B19" s="7">
        <v>11100000</v>
      </c>
      <c r="C19" s="7">
        <v>-3700000</v>
      </c>
      <c r="D19" s="5" t="s">
        <v>4</v>
      </c>
      <c r="E19" s="5" t="s">
        <v>4</v>
      </c>
      <c r="F19" s="5"/>
      <c r="G19" s="5" t="s">
        <v>4</v>
      </c>
      <c r="H19" s="5"/>
      <c r="I19" s="5" t="s">
        <v>4</v>
      </c>
      <c r="J19" s="5"/>
      <c r="K19" s="5" t="s">
        <v>4</v>
      </c>
      <c r="L19" s="5"/>
      <c r="M19" s="5" t="s">
        <v>4</v>
      </c>
      <c r="N19" s="5" t="s">
        <v>4</v>
      </c>
      <c r="O19" s="5" t="s">
        <v>4</v>
      </c>
      <c r="P19" s="5" t="s">
        <v>4</v>
      </c>
      <c r="Q19" s="5" t="s">
        <v>4</v>
      </c>
      <c r="R19" s="5" t="s">
        <v>4</v>
      </c>
      <c r="S19" s="5" t="s">
        <v>4</v>
      </c>
    </row>
    <row r="20" spans="1:19" ht="45">
      <c r="A20" s="3" t="s">
        <v>1013</v>
      </c>
      <c r="B20" s="9">
        <v>0</v>
      </c>
      <c r="C20" s="9">
        <v>54000</v>
      </c>
      <c r="D20" s="5" t="s">
        <v>4</v>
      </c>
      <c r="E20" s="5" t="s">
        <v>4</v>
      </c>
      <c r="F20" s="5"/>
      <c r="G20" s="5" t="s">
        <v>4</v>
      </c>
      <c r="H20" s="5"/>
      <c r="I20" s="5" t="s">
        <v>4</v>
      </c>
      <c r="J20" s="5"/>
      <c r="K20" s="5" t="s">
        <v>4</v>
      </c>
      <c r="L20" s="5"/>
      <c r="M20" s="5" t="s">
        <v>4</v>
      </c>
      <c r="N20" s="5" t="s">
        <v>4</v>
      </c>
      <c r="O20" s="5" t="s">
        <v>4</v>
      </c>
      <c r="P20" s="5" t="s">
        <v>4</v>
      </c>
      <c r="Q20" s="5" t="s">
        <v>4</v>
      </c>
      <c r="R20" s="5" t="s">
        <v>4</v>
      </c>
      <c r="S20" s="5" t="s">
        <v>4</v>
      </c>
    </row>
    <row r="21" spans="1:19">
      <c r="A21" s="71"/>
      <c r="B21" s="71"/>
      <c r="C21" s="71"/>
      <c r="D21" s="71"/>
      <c r="E21" s="71"/>
      <c r="F21" s="71"/>
      <c r="G21" s="71"/>
      <c r="H21" s="71"/>
      <c r="I21" s="71"/>
      <c r="J21" s="71"/>
      <c r="K21" s="71"/>
      <c r="L21" s="71"/>
      <c r="M21" s="71"/>
      <c r="N21" s="71"/>
      <c r="O21" s="71"/>
      <c r="P21" s="71"/>
      <c r="Q21" s="71"/>
      <c r="R21" s="71"/>
      <c r="S21" s="71"/>
    </row>
    <row r="22" spans="1:19" ht="15" customHeight="1">
      <c r="A22" s="3" t="s">
        <v>1000</v>
      </c>
      <c r="B22" s="13" t="s">
        <v>1014</v>
      </c>
      <c r="C22" s="13"/>
      <c r="D22" s="13"/>
      <c r="E22" s="13"/>
      <c r="F22" s="13"/>
      <c r="G22" s="13"/>
      <c r="H22" s="13"/>
      <c r="I22" s="13"/>
      <c r="J22" s="13"/>
      <c r="K22" s="13"/>
      <c r="L22" s="13"/>
      <c r="M22" s="13"/>
      <c r="N22" s="13"/>
      <c r="O22" s="13"/>
      <c r="P22" s="13"/>
      <c r="Q22" s="13"/>
      <c r="R22" s="13"/>
      <c r="S22" s="13"/>
    </row>
  </sheetData>
  <mergeCells count="26">
    <mergeCell ref="K2:L2"/>
    <mergeCell ref="K3:L3"/>
    <mergeCell ref="K4:L4"/>
    <mergeCell ref="K5:L5"/>
    <mergeCell ref="A21:S21"/>
    <mergeCell ref="B22:S22"/>
    <mergeCell ref="O1:P1"/>
    <mergeCell ref="C2:C5"/>
    <mergeCell ref="E2:F2"/>
    <mergeCell ref="E3:F3"/>
    <mergeCell ref="E4:F4"/>
    <mergeCell ref="E5:F5"/>
    <mergeCell ref="G2:H2"/>
    <mergeCell ref="G3:H3"/>
    <mergeCell ref="G4:H4"/>
    <mergeCell ref="G5:H5"/>
    <mergeCell ref="A1:A5"/>
    <mergeCell ref="B1:C1"/>
    <mergeCell ref="E1:F1"/>
    <mergeCell ref="G1:H1"/>
    <mergeCell ref="I1:J1"/>
    <mergeCell ref="K1:L1"/>
    <mergeCell ref="I2:J2"/>
    <mergeCell ref="I3:J3"/>
    <mergeCell ref="I4:J4"/>
    <mergeCell ref="I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60">
      <c r="A1" s="1" t="s">
        <v>1015</v>
      </c>
      <c r="B1" s="1" t="s">
        <v>1</v>
      </c>
      <c r="C1" s="1"/>
      <c r="D1" s="1"/>
      <c r="E1" s="1"/>
    </row>
    <row r="2" spans="1:5" ht="30">
      <c r="A2" s="1" t="s">
        <v>24</v>
      </c>
      <c r="B2" s="1" t="s">
        <v>2</v>
      </c>
      <c r="C2" s="8" t="s">
        <v>25</v>
      </c>
      <c r="D2" s="8" t="s">
        <v>78</v>
      </c>
      <c r="E2" s="8" t="s">
        <v>1017</v>
      </c>
    </row>
    <row r="3" spans="1:5">
      <c r="A3" s="1"/>
      <c r="B3" s="1" t="s">
        <v>1016</v>
      </c>
      <c r="C3" s="8"/>
      <c r="D3" s="8"/>
      <c r="E3" s="8"/>
    </row>
    <row r="4" spans="1:5">
      <c r="A4" s="4" t="s">
        <v>425</v>
      </c>
      <c r="B4" s="5" t="s">
        <v>4</v>
      </c>
      <c r="C4" s="5" t="s">
        <v>4</v>
      </c>
      <c r="D4" s="5" t="s">
        <v>4</v>
      </c>
      <c r="E4" s="5" t="s">
        <v>4</v>
      </c>
    </row>
    <row r="5" spans="1:5">
      <c r="A5" s="3" t="s">
        <v>1018</v>
      </c>
      <c r="B5" s="9">
        <v>5192557</v>
      </c>
      <c r="C5" s="9">
        <v>5076343</v>
      </c>
      <c r="D5" s="5" t="s">
        <v>4</v>
      </c>
      <c r="E5" s="5" t="s">
        <v>4</v>
      </c>
    </row>
    <row r="6" spans="1:5">
      <c r="A6" s="3" t="s">
        <v>434</v>
      </c>
      <c r="B6" s="7">
        <v>-1763</v>
      </c>
      <c r="C6" s="7">
        <v>-2167</v>
      </c>
      <c r="D6" s="5" t="s">
        <v>4</v>
      </c>
      <c r="E6" s="5" t="s">
        <v>4</v>
      </c>
    </row>
    <row r="7" spans="1:5">
      <c r="A7" s="3" t="s">
        <v>234</v>
      </c>
      <c r="B7" s="7">
        <v>5190794</v>
      </c>
      <c r="C7" s="7">
        <v>5074176</v>
      </c>
      <c r="D7" s="5" t="s">
        <v>4</v>
      </c>
      <c r="E7" s="5" t="s">
        <v>4</v>
      </c>
    </row>
    <row r="8" spans="1:5">
      <c r="A8" s="3" t="s">
        <v>437</v>
      </c>
      <c r="B8" s="7">
        <v>-65699</v>
      </c>
      <c r="C8" s="7">
        <v>-67320</v>
      </c>
      <c r="D8" s="7">
        <v>-73268</v>
      </c>
      <c r="E8" s="7">
        <v>-66941</v>
      </c>
    </row>
    <row r="9" spans="1:5" ht="30">
      <c r="A9" s="3" t="s">
        <v>440</v>
      </c>
      <c r="B9" s="7">
        <v>5125095</v>
      </c>
      <c r="C9" s="7">
        <v>5006856</v>
      </c>
      <c r="D9" s="5" t="s">
        <v>4</v>
      </c>
      <c r="E9" s="5" t="s">
        <v>4</v>
      </c>
    </row>
    <row r="10" spans="1:5">
      <c r="A10" s="3" t="s">
        <v>1019</v>
      </c>
      <c r="B10" s="5">
        <v>4</v>
      </c>
      <c r="C10" s="5" t="s">
        <v>4</v>
      </c>
      <c r="D10" s="5" t="s">
        <v>4</v>
      </c>
      <c r="E10" s="5" t="s">
        <v>4</v>
      </c>
    </row>
    <row r="11" spans="1:5">
      <c r="A11" s="3" t="s">
        <v>753</v>
      </c>
      <c r="B11" s="5" t="s">
        <v>4</v>
      </c>
      <c r="C11" s="5" t="s">
        <v>4</v>
      </c>
      <c r="D11" s="5" t="s">
        <v>4</v>
      </c>
      <c r="E11" s="5" t="s">
        <v>4</v>
      </c>
    </row>
    <row r="12" spans="1:5">
      <c r="A12" s="4" t="s">
        <v>425</v>
      </c>
      <c r="B12" s="5" t="s">
        <v>4</v>
      </c>
      <c r="C12" s="5" t="s">
        <v>4</v>
      </c>
      <c r="D12" s="5" t="s">
        <v>4</v>
      </c>
      <c r="E12" s="5" t="s">
        <v>4</v>
      </c>
    </row>
    <row r="13" spans="1:5">
      <c r="A13" s="3" t="s">
        <v>1018</v>
      </c>
      <c r="B13" s="7">
        <v>4034998</v>
      </c>
      <c r="C13" s="7">
        <v>3904058</v>
      </c>
      <c r="D13" s="5" t="s">
        <v>4</v>
      </c>
      <c r="E13" s="5" t="s">
        <v>4</v>
      </c>
    </row>
    <row r="14" spans="1:5">
      <c r="A14" s="3" t="s">
        <v>1020</v>
      </c>
      <c r="B14" s="5" t="s">
        <v>4</v>
      </c>
      <c r="C14" s="5" t="s">
        <v>4</v>
      </c>
      <c r="D14" s="5" t="s">
        <v>4</v>
      </c>
      <c r="E14" s="5" t="s">
        <v>4</v>
      </c>
    </row>
    <row r="15" spans="1:5">
      <c r="A15" s="4" t="s">
        <v>425</v>
      </c>
      <c r="B15" s="5" t="s">
        <v>4</v>
      </c>
      <c r="C15" s="5" t="s">
        <v>4</v>
      </c>
      <c r="D15" s="5" t="s">
        <v>4</v>
      </c>
      <c r="E15" s="5" t="s">
        <v>4</v>
      </c>
    </row>
    <row r="16" spans="1:5">
      <c r="A16" s="3" t="s">
        <v>1018</v>
      </c>
      <c r="B16" s="7">
        <v>11035</v>
      </c>
      <c r="C16" s="7">
        <v>10039</v>
      </c>
      <c r="D16" s="5" t="s">
        <v>4</v>
      </c>
      <c r="E16" s="5" t="s">
        <v>4</v>
      </c>
    </row>
    <row r="17" spans="1:5">
      <c r="A17" s="3" t="s">
        <v>437</v>
      </c>
      <c r="B17" s="5">
        <v>-25</v>
      </c>
      <c r="C17" s="5">
        <v>-25</v>
      </c>
      <c r="D17" s="5" t="s">
        <v>4</v>
      </c>
      <c r="E17" s="5" t="s">
        <v>4</v>
      </c>
    </row>
    <row r="18" spans="1:5" ht="30">
      <c r="A18" s="3" t="s">
        <v>1021</v>
      </c>
      <c r="B18" s="5" t="s">
        <v>4</v>
      </c>
      <c r="C18" s="5" t="s">
        <v>4</v>
      </c>
      <c r="D18" s="5" t="s">
        <v>4</v>
      </c>
      <c r="E18" s="5" t="s">
        <v>4</v>
      </c>
    </row>
    <row r="19" spans="1:5">
      <c r="A19" s="4" t="s">
        <v>425</v>
      </c>
      <c r="B19" s="5" t="s">
        <v>4</v>
      </c>
      <c r="C19" s="5" t="s">
        <v>4</v>
      </c>
      <c r="D19" s="5" t="s">
        <v>4</v>
      </c>
      <c r="E19" s="5" t="s">
        <v>4</v>
      </c>
    </row>
    <row r="20" spans="1:5">
      <c r="A20" s="3" t="s">
        <v>1018</v>
      </c>
      <c r="B20" s="7">
        <v>3947925</v>
      </c>
      <c r="C20" s="7">
        <v>3821163</v>
      </c>
      <c r="D20" s="5" t="s">
        <v>4</v>
      </c>
      <c r="E20" s="5" t="s">
        <v>4</v>
      </c>
    </row>
    <row r="21" spans="1:5">
      <c r="A21" s="3" t="s">
        <v>437</v>
      </c>
      <c r="B21" s="7">
        <v>-44833</v>
      </c>
      <c r="C21" s="7">
        <v>-45897</v>
      </c>
      <c r="D21" s="5" t="s">
        <v>4</v>
      </c>
      <c r="E21" s="5" t="s">
        <v>4</v>
      </c>
    </row>
    <row r="22" spans="1:5">
      <c r="A22" s="3" t="s">
        <v>1022</v>
      </c>
      <c r="B22" s="5" t="s">
        <v>4</v>
      </c>
      <c r="C22" s="5" t="s">
        <v>4</v>
      </c>
      <c r="D22" s="5" t="s">
        <v>4</v>
      </c>
      <c r="E22" s="5" t="s">
        <v>4</v>
      </c>
    </row>
    <row r="23" spans="1:5">
      <c r="A23" s="4" t="s">
        <v>425</v>
      </c>
      <c r="B23" s="5" t="s">
        <v>4</v>
      </c>
      <c r="C23" s="5" t="s">
        <v>4</v>
      </c>
      <c r="D23" s="5" t="s">
        <v>4</v>
      </c>
      <c r="E23" s="5" t="s">
        <v>4</v>
      </c>
    </row>
    <row r="24" spans="1:5">
      <c r="A24" s="3" t="s">
        <v>1018</v>
      </c>
      <c r="B24" s="7">
        <v>76038</v>
      </c>
      <c r="C24" s="7">
        <v>72856</v>
      </c>
      <c r="D24" s="5" t="s">
        <v>4</v>
      </c>
      <c r="E24" s="5" t="s">
        <v>4</v>
      </c>
    </row>
    <row r="25" spans="1:5">
      <c r="A25" s="3" t="s">
        <v>437</v>
      </c>
      <c r="B25" s="5">
        <v>-566</v>
      </c>
      <c r="C25" s="5">
        <v>-628</v>
      </c>
      <c r="D25" s="5" t="s">
        <v>4</v>
      </c>
      <c r="E25" s="5" t="s">
        <v>4</v>
      </c>
    </row>
    <row r="26" spans="1:5">
      <c r="A26" s="3" t="s">
        <v>430</v>
      </c>
      <c r="B26" s="5" t="s">
        <v>4</v>
      </c>
      <c r="C26" s="5" t="s">
        <v>4</v>
      </c>
      <c r="D26" s="5" t="s">
        <v>4</v>
      </c>
      <c r="E26" s="5" t="s">
        <v>4</v>
      </c>
    </row>
    <row r="27" spans="1:5">
      <c r="A27" s="4" t="s">
        <v>425</v>
      </c>
      <c r="B27" s="5" t="s">
        <v>4</v>
      </c>
      <c r="C27" s="5" t="s">
        <v>4</v>
      </c>
      <c r="D27" s="5" t="s">
        <v>4</v>
      </c>
      <c r="E27" s="5" t="s">
        <v>4</v>
      </c>
    </row>
    <row r="28" spans="1:5">
      <c r="A28" s="3" t="s">
        <v>1018</v>
      </c>
      <c r="B28" s="7">
        <v>923026</v>
      </c>
      <c r="C28" s="7">
        <v>949093</v>
      </c>
      <c r="D28" s="5" t="s">
        <v>4</v>
      </c>
      <c r="E28" s="5" t="s">
        <v>4</v>
      </c>
    </row>
    <row r="29" spans="1:5">
      <c r="A29" s="3" t="s">
        <v>437</v>
      </c>
      <c r="B29" s="7">
        <v>-16801</v>
      </c>
      <c r="C29" s="7">
        <v>-17592</v>
      </c>
      <c r="D29" s="5" t="s">
        <v>4</v>
      </c>
      <c r="E29" s="5" t="s">
        <v>4</v>
      </c>
    </row>
    <row r="30" spans="1:5">
      <c r="A30" s="3" t="s">
        <v>431</v>
      </c>
      <c r="B30" s="5" t="s">
        <v>4</v>
      </c>
      <c r="C30" s="5" t="s">
        <v>4</v>
      </c>
      <c r="D30" s="5" t="s">
        <v>4</v>
      </c>
      <c r="E30" s="5" t="s">
        <v>4</v>
      </c>
    </row>
    <row r="31" spans="1:5">
      <c r="A31" s="4" t="s">
        <v>425</v>
      </c>
      <c r="B31" s="5" t="s">
        <v>4</v>
      </c>
      <c r="C31" s="5" t="s">
        <v>4</v>
      </c>
      <c r="D31" s="5" t="s">
        <v>4</v>
      </c>
      <c r="E31" s="5" t="s">
        <v>4</v>
      </c>
    </row>
    <row r="32" spans="1:5">
      <c r="A32" s="3" t="s">
        <v>1018</v>
      </c>
      <c r="B32" s="7">
        <v>135638</v>
      </c>
      <c r="C32" s="7">
        <v>124685</v>
      </c>
      <c r="D32" s="5" t="s">
        <v>4</v>
      </c>
      <c r="E32" s="5" t="s">
        <v>4</v>
      </c>
    </row>
    <row r="33" spans="1:5">
      <c r="A33" s="3" t="s">
        <v>437</v>
      </c>
      <c r="B33" s="7">
        <v>-2944</v>
      </c>
      <c r="C33" s="7">
        <v>-2653</v>
      </c>
      <c r="D33" s="5" t="s">
        <v>4</v>
      </c>
      <c r="E33" s="5" t="s">
        <v>4</v>
      </c>
    </row>
    <row r="34" spans="1:5">
      <c r="A34" s="3" t="s">
        <v>432</v>
      </c>
      <c r="B34" s="5" t="s">
        <v>4</v>
      </c>
      <c r="C34" s="5" t="s">
        <v>4</v>
      </c>
      <c r="D34" s="5" t="s">
        <v>4</v>
      </c>
      <c r="E34" s="5" t="s">
        <v>4</v>
      </c>
    </row>
    <row r="35" spans="1:5">
      <c r="A35" s="4" t="s">
        <v>425</v>
      </c>
      <c r="B35" s="5" t="s">
        <v>4</v>
      </c>
      <c r="C35" s="5" t="s">
        <v>4</v>
      </c>
      <c r="D35" s="5" t="s">
        <v>4</v>
      </c>
      <c r="E35" s="5" t="s">
        <v>4</v>
      </c>
    </row>
    <row r="36" spans="1:5">
      <c r="A36" s="3" t="s">
        <v>1018</v>
      </c>
      <c r="B36" s="7">
        <v>98895</v>
      </c>
      <c r="C36" s="7">
        <v>98507</v>
      </c>
      <c r="D36" s="5" t="s">
        <v>4</v>
      </c>
      <c r="E36" s="5" t="s">
        <v>4</v>
      </c>
    </row>
    <row r="37" spans="1:5">
      <c r="A37" s="3" t="s">
        <v>437</v>
      </c>
      <c r="B37" s="9">
        <v>-530</v>
      </c>
      <c r="C37" s="9">
        <v>-525</v>
      </c>
      <c r="D37" s="5" t="s">
        <v>4</v>
      </c>
      <c r="E37" s="5" t="s">
        <v>4</v>
      </c>
    </row>
  </sheetData>
  <mergeCells count="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23</v>
      </c>
      <c r="B1" s="8" t="s">
        <v>1</v>
      </c>
      <c r="C1" s="8"/>
    </row>
    <row r="2" spans="1:3" ht="30">
      <c r="A2" s="1" t="s">
        <v>24</v>
      </c>
      <c r="B2" s="1" t="s">
        <v>2</v>
      </c>
      <c r="C2" s="1" t="s">
        <v>78</v>
      </c>
    </row>
    <row r="3" spans="1:3" ht="60">
      <c r="A3" s="4" t="s">
        <v>1024</v>
      </c>
      <c r="B3" s="5" t="s">
        <v>4</v>
      </c>
      <c r="C3" s="5" t="s">
        <v>4</v>
      </c>
    </row>
    <row r="4" spans="1:3">
      <c r="A4" s="3" t="s">
        <v>443</v>
      </c>
      <c r="B4" s="9">
        <v>47398</v>
      </c>
      <c r="C4" s="9">
        <v>18652</v>
      </c>
    </row>
    <row r="5" spans="1:3" ht="30">
      <c r="A5" s="3" t="s">
        <v>444</v>
      </c>
      <c r="B5" s="5">
        <v>0</v>
      </c>
      <c r="C5" s="7">
        <v>4945</v>
      </c>
    </row>
    <row r="6" spans="1:3">
      <c r="A6" s="3" t="s">
        <v>445</v>
      </c>
      <c r="B6" s="7">
        <v>-4867</v>
      </c>
      <c r="C6" s="7">
        <v>-3446</v>
      </c>
    </row>
    <row r="7" spans="1:3">
      <c r="A7" s="3" t="s">
        <v>448</v>
      </c>
      <c r="B7" s="7">
        <v>-9948</v>
      </c>
      <c r="C7" s="7">
        <v>3259</v>
      </c>
    </row>
    <row r="8" spans="1:3">
      <c r="A8" s="3" t="s">
        <v>450</v>
      </c>
      <c r="B8" s="9">
        <v>32583</v>
      </c>
      <c r="C8" s="9">
        <v>2341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25</v>
      </c>
      <c r="B1" s="8" t="s">
        <v>1</v>
      </c>
      <c r="C1" s="8"/>
      <c r="D1" s="1"/>
    </row>
    <row r="2" spans="1:4" ht="30">
      <c r="A2" s="1" t="s">
        <v>24</v>
      </c>
      <c r="B2" s="1" t="s">
        <v>2</v>
      </c>
      <c r="C2" s="1" t="s">
        <v>78</v>
      </c>
      <c r="D2" s="1" t="s">
        <v>25</v>
      </c>
    </row>
    <row r="3" spans="1:4" ht="30">
      <c r="A3" s="4" t="s">
        <v>838</v>
      </c>
      <c r="B3" s="5" t="s">
        <v>4</v>
      </c>
      <c r="C3" s="5" t="s">
        <v>4</v>
      </c>
      <c r="D3" s="5" t="s">
        <v>4</v>
      </c>
    </row>
    <row r="4" spans="1:4">
      <c r="A4" s="3" t="s">
        <v>460</v>
      </c>
      <c r="B4" s="9">
        <v>67320</v>
      </c>
      <c r="C4" s="9">
        <v>66941</v>
      </c>
      <c r="D4" s="5" t="s">
        <v>4</v>
      </c>
    </row>
    <row r="5" spans="1:4">
      <c r="A5" s="3" t="s">
        <v>461</v>
      </c>
      <c r="B5" s="7">
        <v>3026</v>
      </c>
      <c r="C5" s="7">
        <v>7506</v>
      </c>
      <c r="D5" s="5" t="s">
        <v>4</v>
      </c>
    </row>
    <row r="6" spans="1:4">
      <c r="A6" s="3" t="s">
        <v>463</v>
      </c>
      <c r="B6" s="7">
        <v>-5263</v>
      </c>
      <c r="C6" s="7">
        <v>-1429</v>
      </c>
      <c r="D6" s="5" t="s">
        <v>4</v>
      </c>
    </row>
    <row r="7" spans="1:4">
      <c r="A7" s="3" t="s">
        <v>1026</v>
      </c>
      <c r="B7" s="5">
        <v>616</v>
      </c>
      <c r="C7" s="5">
        <v>250</v>
      </c>
      <c r="D7" s="5" t="s">
        <v>4</v>
      </c>
    </row>
    <row r="8" spans="1:4">
      <c r="A8" s="3" t="s">
        <v>473</v>
      </c>
      <c r="B8" s="7">
        <v>65699</v>
      </c>
      <c r="C8" s="7">
        <v>73268</v>
      </c>
      <c r="D8" s="5" t="s">
        <v>4</v>
      </c>
    </row>
    <row r="9" spans="1:4">
      <c r="A9" s="4" t="s">
        <v>488</v>
      </c>
      <c r="B9" s="5" t="s">
        <v>4</v>
      </c>
      <c r="C9" s="5" t="s">
        <v>4</v>
      </c>
      <c r="D9" s="5" t="s">
        <v>4</v>
      </c>
    </row>
    <row r="10" spans="1:4" ht="30">
      <c r="A10" s="3" t="s">
        <v>1027</v>
      </c>
      <c r="B10" s="7">
        <v>10194</v>
      </c>
      <c r="C10" s="5" t="s">
        <v>4</v>
      </c>
      <c r="D10" s="7">
        <v>12666</v>
      </c>
    </row>
    <row r="11" spans="1:4" ht="30">
      <c r="A11" s="3" t="s">
        <v>1028</v>
      </c>
      <c r="B11" s="7">
        <v>49945</v>
      </c>
      <c r="C11" s="5" t="s">
        <v>4</v>
      </c>
      <c r="D11" s="7">
        <v>49876</v>
      </c>
    </row>
    <row r="12" spans="1:4">
      <c r="A12" s="3" t="s">
        <v>1029</v>
      </c>
      <c r="B12" s="7">
        <v>5560</v>
      </c>
      <c r="C12" s="5" t="s">
        <v>4</v>
      </c>
      <c r="D12" s="7">
        <v>4778</v>
      </c>
    </row>
    <row r="13" spans="1:4">
      <c r="A13" s="3" t="s">
        <v>1030</v>
      </c>
      <c r="B13" s="7">
        <v>65699</v>
      </c>
      <c r="C13" s="7">
        <v>73268</v>
      </c>
      <c r="D13" s="5" t="s">
        <v>4</v>
      </c>
    </row>
    <row r="14" spans="1:4">
      <c r="A14" s="4" t="s">
        <v>1031</v>
      </c>
      <c r="B14" s="5" t="s">
        <v>4</v>
      </c>
      <c r="C14" s="5" t="s">
        <v>4</v>
      </c>
      <c r="D14" s="5" t="s">
        <v>4</v>
      </c>
    </row>
    <row r="15" spans="1:4" ht="30">
      <c r="A15" s="3" t="s">
        <v>1032</v>
      </c>
      <c r="B15" s="7">
        <v>121834</v>
      </c>
      <c r="C15" s="5" t="s">
        <v>4</v>
      </c>
      <c r="D15" s="7">
        <v>116269</v>
      </c>
    </row>
    <row r="16" spans="1:4" ht="30">
      <c r="A16" s="3" t="s">
        <v>1033</v>
      </c>
      <c r="B16" s="7">
        <v>4853862</v>
      </c>
      <c r="C16" s="5" t="s">
        <v>4</v>
      </c>
      <c r="D16" s="7">
        <v>4734767</v>
      </c>
    </row>
    <row r="17" spans="1:4">
      <c r="A17" s="3" t="s">
        <v>1034</v>
      </c>
      <c r="B17" s="7">
        <v>216861</v>
      </c>
      <c r="C17" s="5" t="s">
        <v>4</v>
      </c>
      <c r="D17" s="7">
        <v>225307</v>
      </c>
    </row>
    <row r="18" spans="1:4">
      <c r="A18" s="3" t="s">
        <v>433</v>
      </c>
      <c r="B18" s="7">
        <v>5192557</v>
      </c>
      <c r="C18" s="5" t="s">
        <v>4</v>
      </c>
      <c r="D18" s="7">
        <v>5076343</v>
      </c>
    </row>
    <row r="19" spans="1:4">
      <c r="A19" s="3" t="s">
        <v>453</v>
      </c>
      <c r="B19" s="5" t="s">
        <v>4</v>
      </c>
      <c r="C19" s="5" t="s">
        <v>4</v>
      </c>
      <c r="D19" s="5" t="s">
        <v>4</v>
      </c>
    </row>
    <row r="20" spans="1:4">
      <c r="A20" s="4" t="s">
        <v>1031</v>
      </c>
      <c r="B20" s="5" t="s">
        <v>4</v>
      </c>
      <c r="C20" s="5" t="s">
        <v>4</v>
      </c>
      <c r="D20" s="5" t="s">
        <v>4</v>
      </c>
    </row>
    <row r="21" spans="1:4">
      <c r="A21" s="3" t="s">
        <v>433</v>
      </c>
      <c r="B21" s="7">
        <v>4284773</v>
      </c>
      <c r="C21" s="5" t="s">
        <v>4</v>
      </c>
      <c r="D21" s="7">
        <v>4097662</v>
      </c>
    </row>
    <row r="22" spans="1:4">
      <c r="A22" s="3" t="s">
        <v>454</v>
      </c>
      <c r="B22" s="5" t="s">
        <v>4</v>
      </c>
      <c r="C22" s="5" t="s">
        <v>4</v>
      </c>
      <c r="D22" s="5" t="s">
        <v>4</v>
      </c>
    </row>
    <row r="23" spans="1:4">
      <c r="A23" s="4" t="s">
        <v>1031</v>
      </c>
      <c r="B23" s="5" t="s">
        <v>4</v>
      </c>
      <c r="C23" s="5" t="s">
        <v>4</v>
      </c>
      <c r="D23" s="5" t="s">
        <v>4</v>
      </c>
    </row>
    <row r="24" spans="1:4">
      <c r="A24" s="3" t="s">
        <v>433</v>
      </c>
      <c r="B24" s="7">
        <v>907784</v>
      </c>
      <c r="C24" s="5" t="s">
        <v>4</v>
      </c>
      <c r="D24" s="7">
        <v>978681</v>
      </c>
    </row>
    <row r="25" spans="1:4">
      <c r="A25" s="3" t="s">
        <v>1035</v>
      </c>
      <c r="B25" s="5" t="s">
        <v>4</v>
      </c>
      <c r="C25" s="5" t="s">
        <v>4</v>
      </c>
      <c r="D25" s="5" t="s">
        <v>4</v>
      </c>
    </row>
    <row r="26" spans="1:4">
      <c r="A26" s="4" t="s">
        <v>1031</v>
      </c>
      <c r="B26" s="5" t="s">
        <v>4</v>
      </c>
      <c r="C26" s="5" t="s">
        <v>4</v>
      </c>
      <c r="D26" s="5" t="s">
        <v>4</v>
      </c>
    </row>
    <row r="27" spans="1:4">
      <c r="A27" s="3" t="s">
        <v>433</v>
      </c>
      <c r="B27" s="7">
        <v>4034998</v>
      </c>
      <c r="C27" s="5" t="s">
        <v>4</v>
      </c>
      <c r="D27" s="7">
        <v>3904058</v>
      </c>
    </row>
    <row r="28" spans="1:4">
      <c r="A28" s="3" t="s">
        <v>1036</v>
      </c>
      <c r="B28" s="5" t="s">
        <v>4</v>
      </c>
      <c r="C28" s="5" t="s">
        <v>4</v>
      </c>
      <c r="D28" s="5" t="s">
        <v>4</v>
      </c>
    </row>
    <row r="29" spans="1:4" ht="30">
      <c r="A29" s="4" t="s">
        <v>838</v>
      </c>
      <c r="B29" s="5" t="s">
        <v>4</v>
      </c>
      <c r="C29" s="5" t="s">
        <v>4</v>
      </c>
      <c r="D29" s="5" t="s">
        <v>4</v>
      </c>
    </row>
    <row r="30" spans="1:4">
      <c r="A30" s="3" t="s">
        <v>460</v>
      </c>
      <c r="B30" s="7">
        <v>40068</v>
      </c>
      <c r="C30" s="7">
        <v>41505</v>
      </c>
      <c r="D30" s="5" t="s">
        <v>4</v>
      </c>
    </row>
    <row r="31" spans="1:4">
      <c r="A31" s="3" t="s">
        <v>461</v>
      </c>
      <c r="B31" s="7">
        <v>-1414</v>
      </c>
      <c r="C31" s="7">
        <v>3069</v>
      </c>
      <c r="D31" s="5" t="s">
        <v>4</v>
      </c>
    </row>
    <row r="32" spans="1:4">
      <c r="A32" s="3" t="s">
        <v>463</v>
      </c>
      <c r="B32" s="5">
        <v>-87</v>
      </c>
      <c r="C32" s="5">
        <v>-905</v>
      </c>
      <c r="D32" s="5" t="s">
        <v>4</v>
      </c>
    </row>
    <row r="33" spans="1:4">
      <c r="A33" s="3" t="s">
        <v>1026</v>
      </c>
      <c r="B33" s="5">
        <v>19</v>
      </c>
      <c r="C33" s="5">
        <v>40</v>
      </c>
      <c r="D33" s="5" t="s">
        <v>4</v>
      </c>
    </row>
    <row r="34" spans="1:4">
      <c r="A34" s="3" t="s">
        <v>473</v>
      </c>
      <c r="B34" s="7">
        <v>38586</v>
      </c>
      <c r="C34" s="7">
        <v>43709</v>
      </c>
      <c r="D34" s="5" t="s">
        <v>4</v>
      </c>
    </row>
    <row r="35" spans="1:4">
      <c r="A35" s="4" t="s">
        <v>488</v>
      </c>
      <c r="B35" s="5" t="s">
        <v>4</v>
      </c>
      <c r="C35" s="5" t="s">
        <v>4</v>
      </c>
      <c r="D35" s="5" t="s">
        <v>4</v>
      </c>
    </row>
    <row r="36" spans="1:4" ht="30">
      <c r="A36" s="3" t="s">
        <v>1027</v>
      </c>
      <c r="B36" s="7">
        <v>4248</v>
      </c>
      <c r="C36" s="5" t="s">
        <v>4</v>
      </c>
      <c r="D36" s="7">
        <v>5578</v>
      </c>
    </row>
    <row r="37" spans="1:4" ht="30">
      <c r="A37" s="3" t="s">
        <v>1028</v>
      </c>
      <c r="B37" s="7">
        <v>34338</v>
      </c>
      <c r="C37" s="5" t="s">
        <v>4</v>
      </c>
      <c r="D37" s="7">
        <v>34490</v>
      </c>
    </row>
    <row r="38" spans="1:4">
      <c r="A38" s="3" t="s">
        <v>1029</v>
      </c>
      <c r="B38" s="5">
        <v>0</v>
      </c>
      <c r="C38" s="5" t="s">
        <v>4</v>
      </c>
      <c r="D38" s="5">
        <v>0</v>
      </c>
    </row>
    <row r="39" spans="1:4">
      <c r="A39" s="3" t="s">
        <v>1030</v>
      </c>
      <c r="B39" s="7">
        <v>38586</v>
      </c>
      <c r="C39" s="7">
        <v>43709</v>
      </c>
      <c r="D39" s="5" t="s">
        <v>4</v>
      </c>
    </row>
    <row r="40" spans="1:4">
      <c r="A40" s="4" t="s">
        <v>1031</v>
      </c>
      <c r="B40" s="5" t="s">
        <v>4</v>
      </c>
      <c r="C40" s="5" t="s">
        <v>4</v>
      </c>
      <c r="D40" s="5" t="s">
        <v>4</v>
      </c>
    </row>
    <row r="41" spans="1:4" ht="30">
      <c r="A41" s="3" t="s">
        <v>1032</v>
      </c>
      <c r="B41" s="7">
        <v>50681</v>
      </c>
      <c r="C41" s="5" t="s">
        <v>4</v>
      </c>
      <c r="D41" s="7">
        <v>49177</v>
      </c>
    </row>
    <row r="42" spans="1:4" ht="30">
      <c r="A42" s="3" t="s">
        <v>1033</v>
      </c>
      <c r="B42" s="7">
        <v>3257964</v>
      </c>
      <c r="C42" s="5" t="s">
        <v>4</v>
      </c>
      <c r="D42" s="7">
        <v>3076924</v>
      </c>
    </row>
    <row r="43" spans="1:4">
      <c r="A43" s="3" t="s">
        <v>1034</v>
      </c>
      <c r="B43" s="5">
        <v>0</v>
      </c>
      <c r="C43" s="5" t="s">
        <v>4</v>
      </c>
      <c r="D43" s="5">
        <v>0</v>
      </c>
    </row>
    <row r="44" spans="1:4">
      <c r="A44" s="3" t="s">
        <v>433</v>
      </c>
      <c r="B44" s="7">
        <v>3308645</v>
      </c>
      <c r="C44" s="5" t="s">
        <v>4</v>
      </c>
      <c r="D44" s="7">
        <v>3126101</v>
      </c>
    </row>
    <row r="45" spans="1:4">
      <c r="A45" s="3" t="s">
        <v>1037</v>
      </c>
      <c r="B45" s="5" t="s">
        <v>4</v>
      </c>
      <c r="C45" s="5" t="s">
        <v>4</v>
      </c>
      <c r="D45" s="5" t="s">
        <v>4</v>
      </c>
    </row>
    <row r="46" spans="1:4" ht="30">
      <c r="A46" s="4" t="s">
        <v>838</v>
      </c>
      <c r="B46" s="5" t="s">
        <v>4</v>
      </c>
      <c r="C46" s="5" t="s">
        <v>4</v>
      </c>
      <c r="D46" s="5" t="s">
        <v>4</v>
      </c>
    </row>
    <row r="47" spans="1:4">
      <c r="A47" s="3" t="s">
        <v>460</v>
      </c>
      <c r="B47" s="7">
        <v>6482</v>
      </c>
      <c r="C47" s="7">
        <v>4718</v>
      </c>
      <c r="D47" s="5" t="s">
        <v>4</v>
      </c>
    </row>
    <row r="48" spans="1:4">
      <c r="A48" s="3" t="s">
        <v>461</v>
      </c>
      <c r="B48" s="5">
        <v>451</v>
      </c>
      <c r="C48" s="7">
        <v>5320</v>
      </c>
      <c r="D48" s="5" t="s">
        <v>4</v>
      </c>
    </row>
    <row r="49" spans="1:4">
      <c r="A49" s="3" t="s">
        <v>463</v>
      </c>
      <c r="B49" s="5">
        <v>-95</v>
      </c>
      <c r="C49" s="5">
        <v>-151</v>
      </c>
      <c r="D49" s="5" t="s">
        <v>4</v>
      </c>
    </row>
    <row r="50" spans="1:4">
      <c r="A50" s="3" t="s">
        <v>1026</v>
      </c>
      <c r="B50" s="5">
        <v>0</v>
      </c>
      <c r="C50" s="5">
        <v>2</v>
      </c>
      <c r="D50" s="5" t="s">
        <v>4</v>
      </c>
    </row>
    <row r="51" spans="1:4">
      <c r="A51" s="3" t="s">
        <v>473</v>
      </c>
      <c r="B51" s="7">
        <v>6838</v>
      </c>
      <c r="C51" s="7">
        <v>9889</v>
      </c>
      <c r="D51" s="5" t="s">
        <v>4</v>
      </c>
    </row>
    <row r="52" spans="1:4">
      <c r="A52" s="4" t="s">
        <v>488</v>
      </c>
      <c r="B52" s="5" t="s">
        <v>4</v>
      </c>
      <c r="C52" s="5" t="s">
        <v>4</v>
      </c>
      <c r="D52" s="5" t="s">
        <v>4</v>
      </c>
    </row>
    <row r="53" spans="1:4" ht="30">
      <c r="A53" s="3" t="s">
        <v>1027</v>
      </c>
      <c r="B53" s="5">
        <v>555</v>
      </c>
      <c r="C53" s="5" t="s">
        <v>4</v>
      </c>
      <c r="D53" s="7">
        <v>1092</v>
      </c>
    </row>
    <row r="54" spans="1:4" ht="30">
      <c r="A54" s="3" t="s">
        <v>1028</v>
      </c>
      <c r="B54" s="5">
        <v>723</v>
      </c>
      <c r="C54" s="5" t="s">
        <v>4</v>
      </c>
      <c r="D54" s="5">
        <v>612</v>
      </c>
    </row>
    <row r="55" spans="1:4">
      <c r="A55" s="3" t="s">
        <v>1029</v>
      </c>
      <c r="B55" s="7">
        <v>5560</v>
      </c>
      <c r="C55" s="5" t="s">
        <v>4</v>
      </c>
      <c r="D55" s="7">
        <v>4778</v>
      </c>
    </row>
    <row r="56" spans="1:4">
      <c r="A56" s="3" t="s">
        <v>1030</v>
      </c>
      <c r="B56" s="7">
        <v>6838</v>
      </c>
      <c r="C56" s="7">
        <v>9889</v>
      </c>
      <c r="D56" s="5" t="s">
        <v>4</v>
      </c>
    </row>
    <row r="57" spans="1:4">
      <c r="A57" s="4" t="s">
        <v>1031</v>
      </c>
      <c r="B57" s="5" t="s">
        <v>4</v>
      </c>
      <c r="C57" s="5" t="s">
        <v>4</v>
      </c>
      <c r="D57" s="5" t="s">
        <v>4</v>
      </c>
    </row>
    <row r="58" spans="1:4" ht="30">
      <c r="A58" s="3" t="s">
        <v>1032</v>
      </c>
      <c r="B58" s="7">
        <v>23274</v>
      </c>
      <c r="C58" s="5" t="s">
        <v>4</v>
      </c>
      <c r="D58" s="7">
        <v>19992</v>
      </c>
    </row>
    <row r="59" spans="1:4" ht="30">
      <c r="A59" s="3" t="s">
        <v>1033</v>
      </c>
      <c r="B59" s="7">
        <v>563265</v>
      </c>
      <c r="C59" s="5" t="s">
        <v>4</v>
      </c>
      <c r="D59" s="7">
        <v>613696</v>
      </c>
    </row>
    <row r="60" spans="1:4">
      <c r="A60" s="3" t="s">
        <v>1034</v>
      </c>
      <c r="B60" s="7">
        <v>139814</v>
      </c>
      <c r="C60" s="5" t="s">
        <v>4</v>
      </c>
      <c r="D60" s="7">
        <v>144269</v>
      </c>
    </row>
    <row r="61" spans="1:4">
      <c r="A61" s="3" t="s">
        <v>433</v>
      </c>
      <c r="B61" s="7">
        <v>726353</v>
      </c>
      <c r="C61" s="5" t="s">
        <v>4</v>
      </c>
      <c r="D61" s="7">
        <v>777957</v>
      </c>
    </row>
    <row r="62" spans="1:4">
      <c r="A62" s="3" t="s">
        <v>430</v>
      </c>
      <c r="B62" s="5" t="s">
        <v>4</v>
      </c>
      <c r="C62" s="5" t="s">
        <v>4</v>
      </c>
      <c r="D62" s="5" t="s">
        <v>4</v>
      </c>
    </row>
    <row r="63" spans="1:4" ht="30">
      <c r="A63" s="4" t="s">
        <v>838</v>
      </c>
      <c r="B63" s="5" t="s">
        <v>4</v>
      </c>
      <c r="C63" s="5" t="s">
        <v>4</v>
      </c>
      <c r="D63" s="5" t="s">
        <v>4</v>
      </c>
    </row>
    <row r="64" spans="1:4">
      <c r="A64" s="3" t="s">
        <v>460</v>
      </c>
      <c r="B64" s="5" t="s">
        <v>4</v>
      </c>
      <c r="C64" s="5" t="s">
        <v>4</v>
      </c>
      <c r="D64" s="7">
        <v>17592</v>
      </c>
    </row>
    <row r="65" spans="1:4">
      <c r="A65" s="3" t="s">
        <v>473</v>
      </c>
      <c r="B65" s="7">
        <v>16801</v>
      </c>
      <c r="C65" s="5" t="s">
        <v>4</v>
      </c>
      <c r="D65" s="7">
        <v>17592</v>
      </c>
    </row>
    <row r="66" spans="1:4">
      <c r="A66" s="4" t="s">
        <v>488</v>
      </c>
      <c r="B66" s="5" t="s">
        <v>4</v>
      </c>
      <c r="C66" s="5" t="s">
        <v>4</v>
      </c>
      <c r="D66" s="5" t="s">
        <v>4</v>
      </c>
    </row>
    <row r="67" spans="1:4">
      <c r="A67" s="3" t="s">
        <v>1030</v>
      </c>
      <c r="B67" s="7">
        <v>16801</v>
      </c>
      <c r="C67" s="5" t="s">
        <v>4</v>
      </c>
      <c r="D67" s="7">
        <v>17592</v>
      </c>
    </row>
    <row r="68" spans="1:4">
      <c r="A68" s="4" t="s">
        <v>1031</v>
      </c>
      <c r="B68" s="5" t="s">
        <v>4</v>
      </c>
      <c r="C68" s="5" t="s">
        <v>4</v>
      </c>
      <c r="D68" s="5" t="s">
        <v>4</v>
      </c>
    </row>
    <row r="69" spans="1:4">
      <c r="A69" s="3" t="s">
        <v>433</v>
      </c>
      <c r="B69" s="7">
        <v>923026</v>
      </c>
      <c r="C69" s="5" t="s">
        <v>4</v>
      </c>
      <c r="D69" s="7">
        <v>949093</v>
      </c>
    </row>
    <row r="70" spans="1:4">
      <c r="A70" s="3" t="s">
        <v>1038</v>
      </c>
      <c r="B70" s="5" t="s">
        <v>4</v>
      </c>
      <c r="C70" s="5" t="s">
        <v>4</v>
      </c>
      <c r="D70" s="5" t="s">
        <v>4</v>
      </c>
    </row>
    <row r="71" spans="1:4" ht="30">
      <c r="A71" s="4" t="s">
        <v>838</v>
      </c>
      <c r="B71" s="5" t="s">
        <v>4</v>
      </c>
      <c r="C71" s="5" t="s">
        <v>4</v>
      </c>
      <c r="D71" s="5" t="s">
        <v>4</v>
      </c>
    </row>
    <row r="72" spans="1:4">
      <c r="A72" s="3" t="s">
        <v>460</v>
      </c>
      <c r="B72" s="7">
        <v>16796</v>
      </c>
      <c r="C72" s="7">
        <v>16490</v>
      </c>
      <c r="D72" s="5" t="s">
        <v>4</v>
      </c>
    </row>
    <row r="73" spans="1:4">
      <c r="A73" s="3" t="s">
        <v>461</v>
      </c>
      <c r="B73" s="7">
        <v>2547</v>
      </c>
      <c r="C73" s="5">
        <v>39</v>
      </c>
      <c r="D73" s="5" t="s">
        <v>4</v>
      </c>
    </row>
    <row r="74" spans="1:4">
      <c r="A74" s="3" t="s">
        <v>463</v>
      </c>
      <c r="B74" s="7">
        <v>-3725</v>
      </c>
      <c r="C74" s="5">
        <v>-183</v>
      </c>
      <c r="D74" s="5" t="s">
        <v>4</v>
      </c>
    </row>
    <row r="75" spans="1:4">
      <c r="A75" s="3" t="s">
        <v>1026</v>
      </c>
      <c r="B75" s="5">
        <v>590</v>
      </c>
      <c r="C75" s="5">
        <v>176</v>
      </c>
      <c r="D75" s="5" t="s">
        <v>4</v>
      </c>
    </row>
    <row r="76" spans="1:4">
      <c r="A76" s="3" t="s">
        <v>473</v>
      </c>
      <c r="B76" s="7">
        <v>16208</v>
      </c>
      <c r="C76" s="7">
        <v>16522</v>
      </c>
      <c r="D76" s="5" t="s">
        <v>4</v>
      </c>
    </row>
    <row r="77" spans="1:4">
      <c r="A77" s="4" t="s">
        <v>488</v>
      </c>
      <c r="B77" s="5" t="s">
        <v>4</v>
      </c>
      <c r="C77" s="5" t="s">
        <v>4</v>
      </c>
      <c r="D77" s="5" t="s">
        <v>4</v>
      </c>
    </row>
    <row r="78" spans="1:4" ht="30">
      <c r="A78" s="3" t="s">
        <v>1027</v>
      </c>
      <c r="B78" s="7">
        <v>4121</v>
      </c>
      <c r="C78" s="5" t="s">
        <v>4</v>
      </c>
      <c r="D78" s="7">
        <v>5183</v>
      </c>
    </row>
    <row r="79" spans="1:4" ht="30">
      <c r="A79" s="3" t="s">
        <v>1028</v>
      </c>
      <c r="B79" s="7">
        <v>12087</v>
      </c>
      <c r="C79" s="5" t="s">
        <v>4</v>
      </c>
      <c r="D79" s="7">
        <v>11613</v>
      </c>
    </row>
    <row r="80" spans="1:4">
      <c r="A80" s="3" t="s">
        <v>1029</v>
      </c>
      <c r="B80" s="5">
        <v>0</v>
      </c>
      <c r="C80" s="5" t="s">
        <v>4</v>
      </c>
      <c r="D80" s="5">
        <v>0</v>
      </c>
    </row>
    <row r="81" spans="1:4">
      <c r="A81" s="3" t="s">
        <v>1030</v>
      </c>
      <c r="B81" s="7">
        <v>16208</v>
      </c>
      <c r="C81" s="7">
        <v>16522</v>
      </c>
      <c r="D81" s="5" t="s">
        <v>4</v>
      </c>
    </row>
    <row r="82" spans="1:4">
      <c r="A82" s="4" t="s">
        <v>1031</v>
      </c>
      <c r="B82" s="5" t="s">
        <v>4</v>
      </c>
      <c r="C82" s="5" t="s">
        <v>4</v>
      </c>
      <c r="D82" s="5" t="s">
        <v>4</v>
      </c>
    </row>
    <row r="83" spans="1:4" ht="30">
      <c r="A83" s="3" t="s">
        <v>1032</v>
      </c>
      <c r="B83" s="7">
        <v>37565</v>
      </c>
      <c r="C83" s="5" t="s">
        <v>4</v>
      </c>
      <c r="D83" s="7">
        <v>37314</v>
      </c>
    </row>
    <row r="84" spans="1:4" ht="30">
      <c r="A84" s="3" t="s">
        <v>1033</v>
      </c>
      <c r="B84" s="7">
        <v>769299</v>
      </c>
      <c r="C84" s="5" t="s">
        <v>4</v>
      </c>
      <c r="D84" s="7">
        <v>778350</v>
      </c>
    </row>
    <row r="85" spans="1:4">
      <c r="A85" s="3" t="s">
        <v>1034</v>
      </c>
      <c r="B85" s="5">
        <v>0</v>
      </c>
      <c r="C85" s="5" t="s">
        <v>4</v>
      </c>
      <c r="D85" s="5">
        <v>0</v>
      </c>
    </row>
    <row r="86" spans="1:4">
      <c r="A86" s="3" t="s">
        <v>433</v>
      </c>
      <c r="B86" s="7">
        <v>806864</v>
      </c>
      <c r="C86" s="5" t="s">
        <v>4</v>
      </c>
      <c r="D86" s="7">
        <v>815664</v>
      </c>
    </row>
    <row r="87" spans="1:4">
      <c r="A87" s="3" t="s">
        <v>1039</v>
      </c>
      <c r="B87" s="5" t="s">
        <v>4</v>
      </c>
      <c r="C87" s="5" t="s">
        <v>4</v>
      </c>
      <c r="D87" s="5" t="s">
        <v>4</v>
      </c>
    </row>
    <row r="88" spans="1:4" ht="30">
      <c r="A88" s="4" t="s">
        <v>838</v>
      </c>
      <c r="B88" s="5" t="s">
        <v>4</v>
      </c>
      <c r="C88" s="5" t="s">
        <v>4</v>
      </c>
      <c r="D88" s="5" t="s">
        <v>4</v>
      </c>
    </row>
    <row r="89" spans="1:4">
      <c r="A89" s="3" t="s">
        <v>460</v>
      </c>
      <c r="B89" s="5">
        <v>796</v>
      </c>
      <c r="C89" s="7">
        <v>1115</v>
      </c>
      <c r="D89" s="5" t="s">
        <v>4</v>
      </c>
    </row>
    <row r="90" spans="1:4">
      <c r="A90" s="3" t="s">
        <v>461</v>
      </c>
      <c r="B90" s="7">
        <v>1011</v>
      </c>
      <c r="C90" s="5">
        <v>-189</v>
      </c>
      <c r="D90" s="5" t="s">
        <v>4</v>
      </c>
    </row>
    <row r="91" spans="1:4">
      <c r="A91" s="3" t="s">
        <v>463</v>
      </c>
      <c r="B91" s="7">
        <v>-1220</v>
      </c>
      <c r="C91" s="5">
        <v>-124</v>
      </c>
      <c r="D91" s="5" t="s">
        <v>4</v>
      </c>
    </row>
    <row r="92" spans="1:4">
      <c r="A92" s="3" t="s">
        <v>1026</v>
      </c>
      <c r="B92" s="5">
        <v>6</v>
      </c>
      <c r="C92" s="5">
        <v>7</v>
      </c>
      <c r="D92" s="5" t="s">
        <v>4</v>
      </c>
    </row>
    <row r="93" spans="1:4">
      <c r="A93" s="3" t="s">
        <v>473</v>
      </c>
      <c r="B93" s="5">
        <v>593</v>
      </c>
      <c r="C93" s="5">
        <v>809</v>
      </c>
      <c r="D93" s="5" t="s">
        <v>4</v>
      </c>
    </row>
    <row r="94" spans="1:4">
      <c r="A94" s="4" t="s">
        <v>488</v>
      </c>
      <c r="B94" s="5" t="s">
        <v>4</v>
      </c>
      <c r="C94" s="5" t="s">
        <v>4</v>
      </c>
      <c r="D94" s="5" t="s">
        <v>4</v>
      </c>
    </row>
    <row r="95" spans="1:4" ht="30">
      <c r="A95" s="3" t="s">
        <v>1027</v>
      </c>
      <c r="B95" s="5">
        <v>509</v>
      </c>
      <c r="C95" s="5" t="s">
        <v>4</v>
      </c>
      <c r="D95" s="5">
        <v>622</v>
      </c>
    </row>
    <row r="96" spans="1:4" ht="30">
      <c r="A96" s="3" t="s">
        <v>1028</v>
      </c>
      <c r="B96" s="5">
        <v>84</v>
      </c>
      <c r="C96" s="5" t="s">
        <v>4</v>
      </c>
      <c r="D96" s="5">
        <v>174</v>
      </c>
    </row>
    <row r="97" spans="1:4">
      <c r="A97" s="3" t="s">
        <v>1029</v>
      </c>
      <c r="B97" s="5">
        <v>0</v>
      </c>
      <c r="C97" s="5" t="s">
        <v>4</v>
      </c>
      <c r="D97" s="5">
        <v>0</v>
      </c>
    </row>
    <row r="98" spans="1:4">
      <c r="A98" s="3" t="s">
        <v>1030</v>
      </c>
      <c r="B98" s="5">
        <v>593</v>
      </c>
      <c r="C98" s="5">
        <v>809</v>
      </c>
      <c r="D98" s="5" t="s">
        <v>4</v>
      </c>
    </row>
    <row r="99" spans="1:4">
      <c r="A99" s="4" t="s">
        <v>1031</v>
      </c>
      <c r="B99" s="5" t="s">
        <v>4</v>
      </c>
      <c r="C99" s="5" t="s">
        <v>4</v>
      </c>
      <c r="D99" s="5" t="s">
        <v>4</v>
      </c>
    </row>
    <row r="100" spans="1:4" ht="30">
      <c r="A100" s="3" t="s">
        <v>1032</v>
      </c>
      <c r="B100" s="7">
        <v>2574</v>
      </c>
      <c r="C100" s="5" t="s">
        <v>4</v>
      </c>
      <c r="D100" s="7">
        <v>2792</v>
      </c>
    </row>
    <row r="101" spans="1:4" ht="30">
      <c r="A101" s="3" t="s">
        <v>1033</v>
      </c>
      <c r="B101" s="7">
        <v>71138</v>
      </c>
      <c r="C101" s="5" t="s">
        <v>4</v>
      </c>
      <c r="D101" s="7">
        <v>84325</v>
      </c>
    </row>
    <row r="102" spans="1:4">
      <c r="A102" s="3" t="s">
        <v>1034</v>
      </c>
      <c r="B102" s="7">
        <v>42450</v>
      </c>
      <c r="C102" s="5" t="s">
        <v>4</v>
      </c>
      <c r="D102" s="7">
        <v>46312</v>
      </c>
    </row>
    <row r="103" spans="1:4">
      <c r="A103" s="3" t="s">
        <v>433</v>
      </c>
      <c r="B103" s="7">
        <v>116162</v>
      </c>
      <c r="C103" s="5" t="s">
        <v>4</v>
      </c>
      <c r="D103" s="7">
        <v>133429</v>
      </c>
    </row>
    <row r="104" spans="1:4">
      <c r="A104" s="3" t="s">
        <v>431</v>
      </c>
      <c r="B104" s="5" t="s">
        <v>4</v>
      </c>
      <c r="C104" s="5" t="s">
        <v>4</v>
      </c>
      <c r="D104" s="5" t="s">
        <v>4</v>
      </c>
    </row>
    <row r="105" spans="1:4" ht="30">
      <c r="A105" s="4" t="s">
        <v>838</v>
      </c>
      <c r="B105" s="5" t="s">
        <v>4</v>
      </c>
      <c r="C105" s="5" t="s">
        <v>4</v>
      </c>
      <c r="D105" s="5" t="s">
        <v>4</v>
      </c>
    </row>
    <row r="106" spans="1:4">
      <c r="A106" s="3" t="s">
        <v>460</v>
      </c>
      <c r="B106" s="5" t="s">
        <v>4</v>
      </c>
      <c r="C106" s="5" t="s">
        <v>4</v>
      </c>
      <c r="D106" s="7">
        <v>2653</v>
      </c>
    </row>
    <row r="107" spans="1:4">
      <c r="A107" s="3" t="s">
        <v>473</v>
      </c>
      <c r="B107" s="7">
        <v>2944</v>
      </c>
      <c r="C107" s="5" t="s">
        <v>4</v>
      </c>
      <c r="D107" s="7">
        <v>2653</v>
      </c>
    </row>
    <row r="108" spans="1:4">
      <c r="A108" s="4" t="s">
        <v>488</v>
      </c>
      <c r="B108" s="5" t="s">
        <v>4</v>
      </c>
      <c r="C108" s="5" t="s">
        <v>4</v>
      </c>
      <c r="D108" s="5" t="s">
        <v>4</v>
      </c>
    </row>
    <row r="109" spans="1:4">
      <c r="A109" s="3" t="s">
        <v>1030</v>
      </c>
      <c r="B109" s="7">
        <v>2944</v>
      </c>
      <c r="C109" s="5" t="s">
        <v>4</v>
      </c>
      <c r="D109" s="7">
        <v>2653</v>
      </c>
    </row>
    <row r="110" spans="1:4">
      <c r="A110" s="4" t="s">
        <v>1031</v>
      </c>
      <c r="B110" s="5" t="s">
        <v>4</v>
      </c>
      <c r="C110" s="5" t="s">
        <v>4</v>
      </c>
      <c r="D110" s="5" t="s">
        <v>4</v>
      </c>
    </row>
    <row r="111" spans="1:4">
      <c r="A111" s="3" t="s">
        <v>433</v>
      </c>
      <c r="B111" s="7">
        <v>135638</v>
      </c>
      <c r="C111" s="5" t="s">
        <v>4</v>
      </c>
      <c r="D111" s="7">
        <v>124685</v>
      </c>
    </row>
    <row r="112" spans="1:4">
      <c r="A112" s="3" t="s">
        <v>1040</v>
      </c>
      <c r="B112" s="5" t="s">
        <v>4</v>
      </c>
      <c r="C112" s="5" t="s">
        <v>4</v>
      </c>
      <c r="D112" s="5" t="s">
        <v>4</v>
      </c>
    </row>
    <row r="113" spans="1:4" ht="30">
      <c r="A113" s="4" t="s">
        <v>838</v>
      </c>
      <c r="B113" s="5" t="s">
        <v>4</v>
      </c>
      <c r="C113" s="5" t="s">
        <v>4</v>
      </c>
      <c r="D113" s="5" t="s">
        <v>4</v>
      </c>
    </row>
    <row r="114" spans="1:4">
      <c r="A114" s="3" t="s">
        <v>460</v>
      </c>
      <c r="B114" s="7">
        <v>2653</v>
      </c>
      <c r="C114" s="7">
        <v>2349</v>
      </c>
      <c r="D114" s="5" t="s">
        <v>4</v>
      </c>
    </row>
    <row r="115" spans="1:4">
      <c r="A115" s="3" t="s">
        <v>461</v>
      </c>
      <c r="B115" s="5">
        <v>348</v>
      </c>
      <c r="C115" s="5">
        <v>-625</v>
      </c>
      <c r="D115" s="5" t="s">
        <v>4</v>
      </c>
    </row>
    <row r="116" spans="1:4">
      <c r="A116" s="3" t="s">
        <v>463</v>
      </c>
      <c r="B116" s="5">
        <v>-57</v>
      </c>
      <c r="C116" s="5">
        <v>-26</v>
      </c>
      <c r="D116" s="5" t="s">
        <v>4</v>
      </c>
    </row>
    <row r="117" spans="1:4">
      <c r="A117" s="3" t="s">
        <v>1026</v>
      </c>
      <c r="B117" s="5">
        <v>0</v>
      </c>
      <c r="C117" s="5">
        <v>0</v>
      </c>
      <c r="D117" s="5" t="s">
        <v>4</v>
      </c>
    </row>
    <row r="118" spans="1:4">
      <c r="A118" s="3" t="s">
        <v>473</v>
      </c>
      <c r="B118" s="7">
        <v>2944</v>
      </c>
      <c r="C118" s="7">
        <v>1698</v>
      </c>
      <c r="D118" s="5" t="s">
        <v>4</v>
      </c>
    </row>
    <row r="119" spans="1:4">
      <c r="A119" s="4" t="s">
        <v>488</v>
      </c>
      <c r="B119" s="5" t="s">
        <v>4</v>
      </c>
      <c r="C119" s="5" t="s">
        <v>4</v>
      </c>
      <c r="D119" s="5" t="s">
        <v>4</v>
      </c>
    </row>
    <row r="120" spans="1:4" ht="30">
      <c r="A120" s="3" t="s">
        <v>1027</v>
      </c>
      <c r="B120" s="5">
        <v>761</v>
      </c>
      <c r="C120" s="5" t="s">
        <v>4</v>
      </c>
      <c r="D120" s="5">
        <v>159</v>
      </c>
    </row>
    <row r="121" spans="1:4" ht="30">
      <c r="A121" s="3" t="s">
        <v>1028</v>
      </c>
      <c r="B121" s="7">
        <v>2183</v>
      </c>
      <c r="C121" s="5" t="s">
        <v>4</v>
      </c>
      <c r="D121" s="7">
        <v>2494</v>
      </c>
    </row>
    <row r="122" spans="1:4">
      <c r="A122" s="3" t="s">
        <v>1029</v>
      </c>
      <c r="B122" s="5">
        <v>0</v>
      </c>
      <c r="C122" s="5" t="s">
        <v>4</v>
      </c>
      <c r="D122" s="5">
        <v>0</v>
      </c>
    </row>
    <row r="123" spans="1:4">
      <c r="A123" s="3" t="s">
        <v>1030</v>
      </c>
      <c r="B123" s="7">
        <v>2944</v>
      </c>
      <c r="C123" s="7">
        <v>1698</v>
      </c>
      <c r="D123" s="5" t="s">
        <v>4</v>
      </c>
    </row>
    <row r="124" spans="1:4">
      <c r="A124" s="4" t="s">
        <v>1031</v>
      </c>
      <c r="B124" s="5" t="s">
        <v>4</v>
      </c>
      <c r="C124" s="5" t="s">
        <v>4</v>
      </c>
      <c r="D124" s="5" t="s">
        <v>4</v>
      </c>
    </row>
    <row r="125" spans="1:4" ht="30">
      <c r="A125" s="3" t="s">
        <v>1032</v>
      </c>
      <c r="B125" s="7">
        <v>6263</v>
      </c>
      <c r="C125" s="5" t="s">
        <v>4</v>
      </c>
      <c r="D125" s="7">
        <v>5692</v>
      </c>
    </row>
    <row r="126" spans="1:4" ht="30">
      <c r="A126" s="3" t="s">
        <v>1033</v>
      </c>
      <c r="B126" s="7">
        <v>126364</v>
      </c>
      <c r="C126" s="5" t="s">
        <v>4</v>
      </c>
      <c r="D126" s="7">
        <v>117249</v>
      </c>
    </row>
    <row r="127" spans="1:4">
      <c r="A127" s="3" t="s">
        <v>1034</v>
      </c>
      <c r="B127" s="5">
        <v>0</v>
      </c>
      <c r="C127" s="5" t="s">
        <v>4</v>
      </c>
      <c r="D127" s="5">
        <v>0</v>
      </c>
    </row>
    <row r="128" spans="1:4">
      <c r="A128" s="3" t="s">
        <v>433</v>
      </c>
      <c r="B128" s="7">
        <v>132627</v>
      </c>
      <c r="C128" s="5" t="s">
        <v>4</v>
      </c>
      <c r="D128" s="7">
        <v>122941</v>
      </c>
    </row>
    <row r="129" spans="1:4">
      <c r="A129" s="3" t="s">
        <v>1041</v>
      </c>
      <c r="B129" s="5" t="s">
        <v>4</v>
      </c>
      <c r="C129" s="5" t="s">
        <v>4</v>
      </c>
      <c r="D129" s="5" t="s">
        <v>4</v>
      </c>
    </row>
    <row r="130" spans="1:4" ht="30">
      <c r="A130" s="4" t="s">
        <v>838</v>
      </c>
      <c r="B130" s="5" t="s">
        <v>4</v>
      </c>
      <c r="C130" s="5" t="s">
        <v>4</v>
      </c>
      <c r="D130" s="5" t="s">
        <v>4</v>
      </c>
    </row>
    <row r="131" spans="1:4">
      <c r="A131" s="3" t="s">
        <v>460</v>
      </c>
      <c r="B131" s="5">
        <v>0</v>
      </c>
      <c r="C131" s="5">
        <v>3</v>
      </c>
      <c r="D131" s="5" t="s">
        <v>4</v>
      </c>
    </row>
    <row r="132" spans="1:4">
      <c r="A132" s="3" t="s">
        <v>461</v>
      </c>
      <c r="B132" s="5">
        <v>0</v>
      </c>
      <c r="C132" s="5">
        <v>-3</v>
      </c>
      <c r="D132" s="5" t="s">
        <v>4</v>
      </c>
    </row>
    <row r="133" spans="1:4">
      <c r="A133" s="3" t="s">
        <v>463</v>
      </c>
      <c r="B133" s="5">
        <v>0</v>
      </c>
      <c r="C133" s="5">
        <v>0</v>
      </c>
      <c r="D133" s="5" t="s">
        <v>4</v>
      </c>
    </row>
    <row r="134" spans="1:4">
      <c r="A134" s="3" t="s">
        <v>1026</v>
      </c>
      <c r="B134" s="5">
        <v>0</v>
      </c>
      <c r="C134" s="5">
        <v>0</v>
      </c>
      <c r="D134" s="5" t="s">
        <v>4</v>
      </c>
    </row>
    <row r="135" spans="1:4">
      <c r="A135" s="3" t="s">
        <v>473</v>
      </c>
      <c r="B135" s="5">
        <v>0</v>
      </c>
      <c r="C135" s="5">
        <v>0</v>
      </c>
      <c r="D135" s="5" t="s">
        <v>4</v>
      </c>
    </row>
    <row r="136" spans="1:4">
      <c r="A136" s="4" t="s">
        <v>488</v>
      </c>
      <c r="B136" s="5" t="s">
        <v>4</v>
      </c>
      <c r="C136" s="5" t="s">
        <v>4</v>
      </c>
      <c r="D136" s="5" t="s">
        <v>4</v>
      </c>
    </row>
    <row r="137" spans="1:4" ht="30">
      <c r="A137" s="3" t="s">
        <v>1027</v>
      </c>
      <c r="B137" s="5">
        <v>0</v>
      </c>
      <c r="C137" s="5" t="s">
        <v>4</v>
      </c>
      <c r="D137" s="5">
        <v>0</v>
      </c>
    </row>
    <row r="138" spans="1:4" ht="30">
      <c r="A138" s="3" t="s">
        <v>1028</v>
      </c>
      <c r="B138" s="5">
        <v>0</v>
      </c>
      <c r="C138" s="5" t="s">
        <v>4</v>
      </c>
      <c r="D138" s="5">
        <v>0</v>
      </c>
    </row>
    <row r="139" spans="1:4">
      <c r="A139" s="3" t="s">
        <v>1029</v>
      </c>
      <c r="B139" s="5">
        <v>0</v>
      </c>
      <c r="C139" s="5" t="s">
        <v>4</v>
      </c>
      <c r="D139" s="5">
        <v>0</v>
      </c>
    </row>
    <row r="140" spans="1:4">
      <c r="A140" s="3" t="s">
        <v>1030</v>
      </c>
      <c r="B140" s="5">
        <v>0</v>
      </c>
      <c r="C140" s="5">
        <v>0</v>
      </c>
      <c r="D140" s="5" t="s">
        <v>4</v>
      </c>
    </row>
    <row r="141" spans="1:4">
      <c r="A141" s="4" t="s">
        <v>1031</v>
      </c>
      <c r="B141" s="5" t="s">
        <v>4</v>
      </c>
      <c r="C141" s="5" t="s">
        <v>4</v>
      </c>
      <c r="D141" s="5" t="s">
        <v>4</v>
      </c>
    </row>
    <row r="142" spans="1:4" ht="30">
      <c r="A142" s="3" t="s">
        <v>1032</v>
      </c>
      <c r="B142" s="5">
        <v>0</v>
      </c>
      <c r="C142" s="5" t="s">
        <v>4</v>
      </c>
      <c r="D142" s="5">
        <v>0</v>
      </c>
    </row>
    <row r="143" spans="1:4" ht="30">
      <c r="A143" s="3" t="s">
        <v>1033</v>
      </c>
      <c r="B143" s="5">
        <v>0</v>
      </c>
      <c r="C143" s="5" t="s">
        <v>4</v>
      </c>
      <c r="D143" s="5">
        <v>0</v>
      </c>
    </row>
    <row r="144" spans="1:4">
      <c r="A144" s="3" t="s">
        <v>1034</v>
      </c>
      <c r="B144" s="7">
        <v>3011</v>
      </c>
      <c r="C144" s="5" t="s">
        <v>4</v>
      </c>
      <c r="D144" s="7">
        <v>1744</v>
      </c>
    </row>
    <row r="145" spans="1:4">
      <c r="A145" s="3" t="s">
        <v>433</v>
      </c>
      <c r="B145" s="7">
        <v>3011</v>
      </c>
      <c r="C145" s="5" t="s">
        <v>4</v>
      </c>
      <c r="D145" s="7">
        <v>1744</v>
      </c>
    </row>
    <row r="146" spans="1:4">
      <c r="A146" s="3" t="s">
        <v>432</v>
      </c>
      <c r="B146" s="5" t="s">
        <v>4</v>
      </c>
      <c r="C146" s="5" t="s">
        <v>4</v>
      </c>
      <c r="D146" s="5" t="s">
        <v>4</v>
      </c>
    </row>
    <row r="147" spans="1:4" ht="30">
      <c r="A147" s="4" t="s">
        <v>838</v>
      </c>
      <c r="B147" s="5" t="s">
        <v>4</v>
      </c>
      <c r="C147" s="5" t="s">
        <v>4</v>
      </c>
      <c r="D147" s="5" t="s">
        <v>4</v>
      </c>
    </row>
    <row r="148" spans="1:4">
      <c r="A148" s="3" t="s">
        <v>460</v>
      </c>
      <c r="B148" s="5" t="s">
        <v>4</v>
      </c>
      <c r="C148" s="5" t="s">
        <v>4</v>
      </c>
      <c r="D148" s="5">
        <v>525</v>
      </c>
    </row>
    <row r="149" spans="1:4">
      <c r="A149" s="3" t="s">
        <v>473</v>
      </c>
      <c r="B149" s="5">
        <v>530</v>
      </c>
      <c r="C149" s="5" t="s">
        <v>4</v>
      </c>
      <c r="D149" s="5">
        <v>525</v>
      </c>
    </row>
    <row r="150" spans="1:4">
      <c r="A150" s="4" t="s">
        <v>488</v>
      </c>
      <c r="B150" s="5" t="s">
        <v>4</v>
      </c>
      <c r="C150" s="5" t="s">
        <v>4</v>
      </c>
      <c r="D150" s="5" t="s">
        <v>4</v>
      </c>
    </row>
    <row r="151" spans="1:4">
      <c r="A151" s="3" t="s">
        <v>1030</v>
      </c>
      <c r="B151" s="5">
        <v>530</v>
      </c>
      <c r="C151" s="5" t="s">
        <v>4</v>
      </c>
      <c r="D151" s="5">
        <v>525</v>
      </c>
    </row>
    <row r="152" spans="1:4">
      <c r="A152" s="4" t="s">
        <v>1031</v>
      </c>
      <c r="B152" s="5" t="s">
        <v>4</v>
      </c>
      <c r="C152" s="5" t="s">
        <v>4</v>
      </c>
      <c r="D152" s="5" t="s">
        <v>4</v>
      </c>
    </row>
    <row r="153" spans="1:4">
      <c r="A153" s="3" t="s">
        <v>433</v>
      </c>
      <c r="B153" s="7">
        <v>98895</v>
      </c>
      <c r="C153" s="5" t="s">
        <v>4</v>
      </c>
      <c r="D153" s="7">
        <v>98507</v>
      </c>
    </row>
    <row r="154" spans="1:4">
      <c r="A154" s="3" t="s">
        <v>1042</v>
      </c>
      <c r="B154" s="5" t="s">
        <v>4</v>
      </c>
      <c r="C154" s="5" t="s">
        <v>4</v>
      </c>
      <c r="D154" s="5" t="s">
        <v>4</v>
      </c>
    </row>
    <row r="155" spans="1:4" ht="30">
      <c r="A155" s="4" t="s">
        <v>838</v>
      </c>
      <c r="B155" s="5" t="s">
        <v>4</v>
      </c>
      <c r="C155" s="5" t="s">
        <v>4</v>
      </c>
      <c r="D155" s="5" t="s">
        <v>4</v>
      </c>
    </row>
    <row r="156" spans="1:4">
      <c r="A156" s="3" t="s">
        <v>460</v>
      </c>
      <c r="B156" s="5">
        <v>461</v>
      </c>
      <c r="C156" s="5">
        <v>658</v>
      </c>
      <c r="D156" s="5" t="s">
        <v>4</v>
      </c>
    </row>
    <row r="157" spans="1:4">
      <c r="A157" s="3" t="s">
        <v>461</v>
      </c>
      <c r="B157" s="5">
        <v>7</v>
      </c>
      <c r="C157" s="5">
        <v>-129</v>
      </c>
      <c r="D157" s="5" t="s">
        <v>4</v>
      </c>
    </row>
    <row r="158" spans="1:4">
      <c r="A158" s="3" t="s">
        <v>463</v>
      </c>
      <c r="B158" s="5">
        <v>-1</v>
      </c>
      <c r="C158" s="5">
        <v>-7</v>
      </c>
      <c r="D158" s="5" t="s">
        <v>4</v>
      </c>
    </row>
    <row r="159" spans="1:4">
      <c r="A159" s="3" t="s">
        <v>1026</v>
      </c>
      <c r="B159" s="5">
        <v>0</v>
      </c>
      <c r="C159" s="5">
        <v>16</v>
      </c>
      <c r="D159" s="5" t="s">
        <v>4</v>
      </c>
    </row>
    <row r="160" spans="1:4">
      <c r="A160" s="3" t="s">
        <v>473</v>
      </c>
      <c r="B160" s="5">
        <v>467</v>
      </c>
      <c r="C160" s="5">
        <v>538</v>
      </c>
      <c r="D160" s="5" t="s">
        <v>4</v>
      </c>
    </row>
    <row r="161" spans="1:4">
      <c r="A161" s="4" t="s">
        <v>488</v>
      </c>
      <c r="B161" s="5" t="s">
        <v>4</v>
      </c>
      <c r="C161" s="5" t="s">
        <v>4</v>
      </c>
      <c r="D161" s="5" t="s">
        <v>4</v>
      </c>
    </row>
    <row r="162" spans="1:4" ht="30">
      <c r="A162" s="3" t="s">
        <v>1027</v>
      </c>
      <c r="B162" s="5">
        <v>0</v>
      </c>
      <c r="C162" s="5" t="s">
        <v>4</v>
      </c>
      <c r="D162" s="5">
        <v>32</v>
      </c>
    </row>
    <row r="163" spans="1:4" ht="30">
      <c r="A163" s="3" t="s">
        <v>1028</v>
      </c>
      <c r="B163" s="5">
        <v>467</v>
      </c>
      <c r="C163" s="5" t="s">
        <v>4</v>
      </c>
      <c r="D163" s="5">
        <v>429</v>
      </c>
    </row>
    <row r="164" spans="1:4">
      <c r="A164" s="3" t="s">
        <v>1029</v>
      </c>
      <c r="B164" s="5">
        <v>0</v>
      </c>
      <c r="C164" s="5" t="s">
        <v>4</v>
      </c>
      <c r="D164" s="5">
        <v>0</v>
      </c>
    </row>
    <row r="165" spans="1:4">
      <c r="A165" s="3" t="s">
        <v>1030</v>
      </c>
      <c r="B165" s="5">
        <v>467</v>
      </c>
      <c r="C165" s="5">
        <v>538</v>
      </c>
      <c r="D165" s="5" t="s">
        <v>4</v>
      </c>
    </row>
    <row r="166" spans="1:4">
      <c r="A166" s="4" t="s">
        <v>1031</v>
      </c>
      <c r="B166" s="5" t="s">
        <v>4</v>
      </c>
      <c r="C166" s="5" t="s">
        <v>4</v>
      </c>
      <c r="D166" s="5" t="s">
        <v>4</v>
      </c>
    </row>
    <row r="167" spans="1:4" ht="30">
      <c r="A167" s="3" t="s">
        <v>1032</v>
      </c>
      <c r="B167" s="5">
        <v>525</v>
      </c>
      <c r="C167" s="5" t="s">
        <v>4</v>
      </c>
      <c r="D167" s="5">
        <v>535</v>
      </c>
    </row>
    <row r="168" spans="1:4" ht="30">
      <c r="A168" s="3" t="s">
        <v>1033</v>
      </c>
      <c r="B168" s="7">
        <v>36112</v>
      </c>
      <c r="C168" s="5" t="s">
        <v>4</v>
      </c>
      <c r="D168" s="7">
        <v>32421</v>
      </c>
    </row>
    <row r="169" spans="1:4">
      <c r="A169" s="3" t="s">
        <v>1034</v>
      </c>
      <c r="B169" s="5">
        <v>0</v>
      </c>
      <c r="C169" s="5" t="s">
        <v>4</v>
      </c>
      <c r="D169" s="5">
        <v>0</v>
      </c>
    </row>
    <row r="170" spans="1:4">
      <c r="A170" s="3" t="s">
        <v>433</v>
      </c>
      <c r="B170" s="7">
        <v>36637</v>
      </c>
      <c r="C170" s="5" t="s">
        <v>4</v>
      </c>
      <c r="D170" s="7">
        <v>32956</v>
      </c>
    </row>
    <row r="171" spans="1:4">
      <c r="A171" s="3" t="s">
        <v>1043</v>
      </c>
      <c r="B171" s="5" t="s">
        <v>4</v>
      </c>
      <c r="C171" s="5" t="s">
        <v>4</v>
      </c>
      <c r="D171" s="5" t="s">
        <v>4</v>
      </c>
    </row>
    <row r="172" spans="1:4" ht="30">
      <c r="A172" s="4" t="s">
        <v>838</v>
      </c>
      <c r="B172" s="5" t="s">
        <v>4</v>
      </c>
      <c r="C172" s="5" t="s">
        <v>4</v>
      </c>
      <c r="D172" s="5" t="s">
        <v>4</v>
      </c>
    </row>
    <row r="173" spans="1:4">
      <c r="A173" s="3" t="s">
        <v>460</v>
      </c>
      <c r="B173" s="5">
        <v>64</v>
      </c>
      <c r="C173" s="5">
        <v>103</v>
      </c>
      <c r="D173" s="5" t="s">
        <v>4</v>
      </c>
    </row>
    <row r="174" spans="1:4">
      <c r="A174" s="3" t="s">
        <v>461</v>
      </c>
      <c r="B174" s="5">
        <v>76</v>
      </c>
      <c r="C174" s="5">
        <v>24</v>
      </c>
      <c r="D174" s="5" t="s">
        <v>4</v>
      </c>
    </row>
    <row r="175" spans="1:4">
      <c r="A175" s="3" t="s">
        <v>463</v>
      </c>
      <c r="B175" s="5">
        <v>-78</v>
      </c>
      <c r="C175" s="5">
        <v>-33</v>
      </c>
      <c r="D175" s="5" t="s">
        <v>4</v>
      </c>
    </row>
    <row r="176" spans="1:4">
      <c r="A176" s="3" t="s">
        <v>1026</v>
      </c>
      <c r="B176" s="5">
        <v>1</v>
      </c>
      <c r="C176" s="5">
        <v>9</v>
      </c>
      <c r="D176" s="5" t="s">
        <v>4</v>
      </c>
    </row>
    <row r="177" spans="1:4">
      <c r="A177" s="3" t="s">
        <v>473</v>
      </c>
      <c r="B177" s="5">
        <v>63</v>
      </c>
      <c r="C177" s="5">
        <v>103</v>
      </c>
      <c r="D177" s="5" t="s">
        <v>4</v>
      </c>
    </row>
    <row r="178" spans="1:4">
      <c r="A178" s="4" t="s">
        <v>488</v>
      </c>
      <c r="B178" s="5" t="s">
        <v>4</v>
      </c>
      <c r="C178" s="5" t="s">
        <v>4</v>
      </c>
      <c r="D178" s="5" t="s">
        <v>4</v>
      </c>
    </row>
    <row r="179" spans="1:4" ht="30">
      <c r="A179" s="3" t="s">
        <v>1027</v>
      </c>
      <c r="B179" s="5">
        <v>0</v>
      </c>
      <c r="C179" s="5" t="s">
        <v>4</v>
      </c>
      <c r="D179" s="5">
        <v>0</v>
      </c>
    </row>
    <row r="180" spans="1:4" ht="30">
      <c r="A180" s="3" t="s">
        <v>1028</v>
      </c>
      <c r="B180" s="5">
        <v>63</v>
      </c>
      <c r="C180" s="5" t="s">
        <v>4</v>
      </c>
      <c r="D180" s="5">
        <v>64</v>
      </c>
    </row>
    <row r="181" spans="1:4">
      <c r="A181" s="3" t="s">
        <v>1029</v>
      </c>
      <c r="B181" s="5">
        <v>0</v>
      </c>
      <c r="C181" s="5" t="s">
        <v>4</v>
      </c>
      <c r="D181" s="5">
        <v>0</v>
      </c>
    </row>
    <row r="182" spans="1:4">
      <c r="A182" s="3" t="s">
        <v>1030</v>
      </c>
      <c r="B182" s="5">
        <v>63</v>
      </c>
      <c r="C182" s="5">
        <v>103</v>
      </c>
      <c r="D182" s="5" t="s">
        <v>4</v>
      </c>
    </row>
    <row r="183" spans="1:4">
      <c r="A183" s="4" t="s">
        <v>1031</v>
      </c>
      <c r="B183" s="5" t="s">
        <v>4</v>
      </c>
      <c r="C183" s="5" t="s">
        <v>4</v>
      </c>
      <c r="D183" s="5" t="s">
        <v>4</v>
      </c>
    </row>
    <row r="184" spans="1:4" ht="30">
      <c r="A184" s="3" t="s">
        <v>1032</v>
      </c>
      <c r="B184" s="5">
        <v>952</v>
      </c>
      <c r="C184" s="5" t="s">
        <v>4</v>
      </c>
      <c r="D184" s="5">
        <v>767</v>
      </c>
    </row>
    <row r="185" spans="1:4" ht="30">
      <c r="A185" s="3" t="s">
        <v>1033</v>
      </c>
      <c r="B185" s="7">
        <v>29720</v>
      </c>
      <c r="C185" s="5" t="s">
        <v>4</v>
      </c>
      <c r="D185" s="7">
        <v>31802</v>
      </c>
    </row>
    <row r="186" spans="1:4">
      <c r="A186" s="3" t="s">
        <v>1034</v>
      </c>
      <c r="B186" s="7">
        <v>31586</v>
      </c>
      <c r="C186" s="5" t="s">
        <v>4</v>
      </c>
      <c r="D186" s="7">
        <v>32982</v>
      </c>
    </row>
    <row r="187" spans="1:4">
      <c r="A187" s="3" t="s">
        <v>433</v>
      </c>
      <c r="B187" s="9">
        <v>62258</v>
      </c>
      <c r="C187" s="5" t="s">
        <v>4</v>
      </c>
      <c r="D187" s="9">
        <v>6555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5"/>
  <sheetViews>
    <sheetView showGridLines="0" workbookViewId="0"/>
  </sheetViews>
  <sheetFormatPr defaultRowHeight="15"/>
  <cols>
    <col min="1" max="1" width="36.5703125" bestFit="1" customWidth="1"/>
    <col min="2" max="2" width="22" customWidth="1"/>
    <col min="3" max="3" width="7.140625" customWidth="1"/>
    <col min="4" max="4" width="21" customWidth="1"/>
    <col min="5" max="5" width="8.140625" customWidth="1"/>
    <col min="6" max="6" width="29.140625" customWidth="1"/>
    <col min="7" max="7" width="9.140625" customWidth="1"/>
  </cols>
  <sheetData>
    <row r="1" spans="1:7" ht="15" customHeight="1">
      <c r="A1" s="1" t="s">
        <v>1044</v>
      </c>
      <c r="B1" s="8" t="s">
        <v>1</v>
      </c>
      <c r="C1" s="8"/>
      <c r="D1" s="8"/>
      <c r="E1" s="8"/>
      <c r="F1" s="8" t="s">
        <v>993</v>
      </c>
      <c r="G1" s="8"/>
    </row>
    <row r="2" spans="1:7" ht="30">
      <c r="A2" s="1" t="s">
        <v>24</v>
      </c>
      <c r="B2" s="8" t="s">
        <v>2</v>
      </c>
      <c r="C2" s="8"/>
      <c r="D2" s="8" t="s">
        <v>78</v>
      </c>
      <c r="E2" s="8"/>
      <c r="F2" s="8" t="s">
        <v>25</v>
      </c>
      <c r="G2" s="8"/>
    </row>
    <row r="3" spans="1:7">
      <c r="A3" s="4" t="s">
        <v>1045</v>
      </c>
      <c r="B3" s="5" t="s">
        <v>4</v>
      </c>
      <c r="C3" s="5"/>
      <c r="D3" s="5" t="s">
        <v>4</v>
      </c>
      <c r="E3" s="5"/>
      <c r="F3" s="5" t="s">
        <v>4</v>
      </c>
      <c r="G3" s="5"/>
    </row>
    <row r="4" spans="1:7" ht="30">
      <c r="A4" s="3" t="s">
        <v>1046</v>
      </c>
      <c r="B4" s="9">
        <v>71328</v>
      </c>
      <c r="C4" s="278" t="s">
        <v>1000</v>
      </c>
      <c r="D4" s="5" t="s">
        <v>4</v>
      </c>
      <c r="E4" s="5"/>
      <c r="F4" s="9">
        <v>86771</v>
      </c>
      <c r="G4" s="278" t="s">
        <v>1000</v>
      </c>
    </row>
    <row r="5" spans="1:7" ht="30">
      <c r="A5" s="3" t="s">
        <v>1047</v>
      </c>
      <c r="B5" s="7">
        <v>50506</v>
      </c>
      <c r="C5" s="278" t="s">
        <v>1000</v>
      </c>
      <c r="D5" s="5" t="s">
        <v>4</v>
      </c>
      <c r="E5" s="5"/>
      <c r="F5" s="7">
        <v>29498</v>
      </c>
      <c r="G5" s="278" t="s">
        <v>1000</v>
      </c>
    </row>
    <row r="6" spans="1:7" ht="17.25">
      <c r="A6" s="3" t="s">
        <v>1048</v>
      </c>
      <c r="B6" s="7">
        <v>121834</v>
      </c>
      <c r="C6" s="278" t="s">
        <v>1000</v>
      </c>
      <c r="D6" s="5" t="s">
        <v>4</v>
      </c>
      <c r="E6" s="5"/>
      <c r="F6" s="7">
        <v>116269</v>
      </c>
      <c r="G6" s="278" t="s">
        <v>1000</v>
      </c>
    </row>
    <row r="7" spans="1:7">
      <c r="A7" s="3" t="s">
        <v>1049</v>
      </c>
      <c r="B7" s="7">
        <v>10194</v>
      </c>
      <c r="C7" s="5"/>
      <c r="D7" s="5" t="s">
        <v>4</v>
      </c>
      <c r="E7" s="5"/>
      <c r="F7" s="7">
        <v>12666</v>
      </c>
      <c r="G7" s="5"/>
    </row>
    <row r="8" spans="1:7">
      <c r="A8" s="3" t="s">
        <v>1050</v>
      </c>
      <c r="B8" s="7">
        <v>111640</v>
      </c>
      <c r="C8" s="5"/>
      <c r="D8" s="5" t="s">
        <v>4</v>
      </c>
      <c r="E8" s="5"/>
      <c r="F8" s="7">
        <v>103603</v>
      </c>
      <c r="G8" s="5"/>
    </row>
    <row r="9" spans="1:7" ht="30">
      <c r="A9" s="4" t="s">
        <v>1051</v>
      </c>
      <c r="B9" s="5" t="s">
        <v>4</v>
      </c>
      <c r="C9" s="5"/>
      <c r="D9" s="5" t="s">
        <v>4</v>
      </c>
      <c r="E9" s="5"/>
      <c r="F9" s="5" t="s">
        <v>4</v>
      </c>
      <c r="G9" s="5"/>
    </row>
    <row r="10" spans="1:7" ht="30">
      <c r="A10" s="3" t="s">
        <v>1052</v>
      </c>
      <c r="B10" s="7">
        <v>79757</v>
      </c>
      <c r="C10" s="5"/>
      <c r="D10" s="5" t="s">
        <v>4</v>
      </c>
      <c r="E10" s="5"/>
      <c r="F10" s="7">
        <v>89840</v>
      </c>
      <c r="G10" s="5"/>
    </row>
    <row r="11" spans="1:7" ht="30">
      <c r="A11" s="3" t="s">
        <v>1053</v>
      </c>
      <c r="B11" s="7">
        <v>71403</v>
      </c>
      <c r="C11" s="5"/>
      <c r="D11" s="5" t="s">
        <v>4</v>
      </c>
      <c r="E11" s="5"/>
      <c r="F11" s="7">
        <v>55297</v>
      </c>
      <c r="G11" s="5"/>
    </row>
    <row r="12" spans="1:7" ht="30">
      <c r="A12" s="3" t="s">
        <v>1054</v>
      </c>
      <c r="B12" s="7">
        <v>151160</v>
      </c>
      <c r="C12" s="5"/>
      <c r="D12" s="5" t="s">
        <v>4</v>
      </c>
      <c r="E12" s="5"/>
      <c r="F12" s="7">
        <v>145137</v>
      </c>
      <c r="G12" s="5"/>
    </row>
    <row r="13" spans="1:7" ht="30">
      <c r="A13" s="4" t="s">
        <v>1055</v>
      </c>
      <c r="B13" s="5" t="s">
        <v>4</v>
      </c>
      <c r="C13" s="5"/>
      <c r="D13" s="5" t="s">
        <v>4</v>
      </c>
      <c r="E13" s="5"/>
      <c r="F13" s="5" t="s">
        <v>4</v>
      </c>
      <c r="G13" s="5"/>
    </row>
    <row r="14" spans="1:7" ht="30">
      <c r="A14" s="3" t="s">
        <v>1056</v>
      </c>
      <c r="B14" s="7">
        <v>79052</v>
      </c>
      <c r="C14" s="278" t="s">
        <v>1000</v>
      </c>
      <c r="D14" s="7">
        <v>70883</v>
      </c>
      <c r="E14" s="278" t="s">
        <v>1000</v>
      </c>
      <c r="F14" s="7">
        <v>74406</v>
      </c>
      <c r="G14" s="278" t="s">
        <v>1000</v>
      </c>
    </row>
    <row r="15" spans="1:7" ht="30">
      <c r="A15" s="3" t="s">
        <v>1057</v>
      </c>
      <c r="B15" s="7">
        <v>40005</v>
      </c>
      <c r="C15" s="278" t="s">
        <v>1000</v>
      </c>
      <c r="D15" s="7">
        <v>25210</v>
      </c>
      <c r="E15" s="278" t="s">
        <v>1000</v>
      </c>
      <c r="F15" s="7">
        <v>26758</v>
      </c>
      <c r="G15" s="278" t="s">
        <v>1000</v>
      </c>
    </row>
    <row r="16" spans="1:7" ht="17.25">
      <c r="A16" s="3" t="s">
        <v>1058</v>
      </c>
      <c r="B16" s="7">
        <v>119057</v>
      </c>
      <c r="C16" s="278" t="s">
        <v>1000</v>
      </c>
      <c r="D16" s="7">
        <v>96093</v>
      </c>
      <c r="E16" s="278" t="s">
        <v>1000</v>
      </c>
      <c r="F16" s="7">
        <v>101164</v>
      </c>
      <c r="G16" s="278" t="s">
        <v>1000</v>
      </c>
    </row>
    <row r="17" spans="1:7" ht="30">
      <c r="A17" s="4" t="s">
        <v>1059</v>
      </c>
      <c r="B17" s="5" t="s">
        <v>4</v>
      </c>
      <c r="C17" s="5"/>
      <c r="D17" s="5" t="s">
        <v>4</v>
      </c>
      <c r="E17" s="5"/>
      <c r="F17" s="5" t="s">
        <v>4</v>
      </c>
      <c r="G17" s="5"/>
    </row>
    <row r="18" spans="1:7" ht="30">
      <c r="A18" s="3" t="s">
        <v>1060</v>
      </c>
      <c r="B18" s="5">
        <v>700</v>
      </c>
      <c r="C18" s="5"/>
      <c r="D18" s="5">
        <v>693</v>
      </c>
      <c r="E18" s="5"/>
      <c r="F18" s="7">
        <v>3255</v>
      </c>
      <c r="G18" s="5"/>
    </row>
    <row r="19" spans="1:7" ht="30">
      <c r="A19" s="3" t="s">
        <v>1061</v>
      </c>
      <c r="B19" s="5">
        <v>167</v>
      </c>
      <c r="C19" s="5"/>
      <c r="D19" s="5">
        <v>100</v>
      </c>
      <c r="E19" s="5"/>
      <c r="F19" s="5">
        <v>308</v>
      </c>
      <c r="G19" s="5"/>
    </row>
    <row r="20" spans="1:7" ht="30">
      <c r="A20" s="3" t="s">
        <v>1062</v>
      </c>
      <c r="B20" s="5">
        <v>867</v>
      </c>
      <c r="C20" s="5"/>
      <c r="D20" s="5">
        <v>793</v>
      </c>
      <c r="E20" s="5"/>
      <c r="F20" s="7">
        <v>3563</v>
      </c>
      <c r="G20" s="5"/>
    </row>
    <row r="21" spans="1:7" ht="30">
      <c r="A21" s="3" t="s">
        <v>1063</v>
      </c>
      <c r="B21" s="5" t="s">
        <v>1064</v>
      </c>
      <c r="C21" s="5"/>
      <c r="D21" s="5" t="s">
        <v>4</v>
      </c>
      <c r="E21" s="5"/>
      <c r="F21" s="5" t="s">
        <v>4</v>
      </c>
      <c r="G21" s="5"/>
    </row>
    <row r="22" spans="1:7">
      <c r="A22" s="3" t="s">
        <v>1065</v>
      </c>
      <c r="B22" s="5" t="s">
        <v>4</v>
      </c>
      <c r="C22" s="5"/>
      <c r="D22" s="5" t="s">
        <v>4</v>
      </c>
      <c r="E22" s="5"/>
      <c r="F22" s="5" t="s">
        <v>4</v>
      </c>
      <c r="G22" s="5"/>
    </row>
    <row r="23" spans="1:7">
      <c r="A23" s="4" t="s">
        <v>1045</v>
      </c>
      <c r="B23" s="5" t="s">
        <v>4</v>
      </c>
      <c r="C23" s="5"/>
      <c r="D23" s="5" t="s">
        <v>4</v>
      </c>
      <c r="E23" s="5"/>
      <c r="F23" s="5" t="s">
        <v>4</v>
      </c>
      <c r="G23" s="5"/>
    </row>
    <row r="24" spans="1:7" ht="30">
      <c r="A24" s="3" t="s">
        <v>1046</v>
      </c>
      <c r="B24" s="7">
        <v>70845</v>
      </c>
      <c r="C24" s="5"/>
      <c r="D24" s="5" t="s">
        <v>4</v>
      </c>
      <c r="E24" s="5"/>
      <c r="F24" s="7">
        <v>85920</v>
      </c>
      <c r="G24" s="5"/>
    </row>
    <row r="25" spans="1:7" ht="30">
      <c r="A25" s="3" t="s">
        <v>1047</v>
      </c>
      <c r="B25" s="7">
        <v>41383</v>
      </c>
      <c r="C25" s="5"/>
      <c r="D25" s="5" t="s">
        <v>4</v>
      </c>
      <c r="E25" s="5"/>
      <c r="F25" s="7">
        <v>23160</v>
      </c>
      <c r="G25" s="5"/>
    </row>
    <row r="26" spans="1:7">
      <c r="A26" s="3" t="s">
        <v>1066</v>
      </c>
      <c r="B26" s="5" t="s">
        <v>4</v>
      </c>
      <c r="C26" s="5"/>
      <c r="D26" s="5" t="s">
        <v>4</v>
      </c>
      <c r="E26" s="5"/>
      <c r="F26" s="5" t="s">
        <v>4</v>
      </c>
      <c r="G26" s="5"/>
    </row>
    <row r="27" spans="1:7">
      <c r="A27" s="4" t="s">
        <v>1045</v>
      </c>
      <c r="B27" s="5" t="s">
        <v>4</v>
      </c>
      <c r="C27" s="5"/>
      <c r="D27" s="5" t="s">
        <v>4</v>
      </c>
      <c r="E27" s="5"/>
      <c r="F27" s="5" t="s">
        <v>4</v>
      </c>
      <c r="G27" s="5"/>
    </row>
    <row r="28" spans="1:7" ht="30">
      <c r="A28" s="3" t="s">
        <v>1046</v>
      </c>
      <c r="B28" s="5">
        <v>483</v>
      </c>
      <c r="C28" s="5"/>
      <c r="D28" s="5" t="s">
        <v>4</v>
      </c>
      <c r="E28" s="5"/>
      <c r="F28" s="5">
        <v>851</v>
      </c>
      <c r="G28" s="5"/>
    </row>
    <row r="29" spans="1:7" ht="30">
      <c r="A29" s="3" t="s">
        <v>1047</v>
      </c>
      <c r="B29" s="7">
        <v>9123</v>
      </c>
      <c r="C29" s="5"/>
      <c r="D29" s="5" t="s">
        <v>4</v>
      </c>
      <c r="E29" s="5"/>
      <c r="F29" s="7">
        <v>6338</v>
      </c>
      <c r="G29" s="5"/>
    </row>
    <row r="30" spans="1:7">
      <c r="A30" s="3" t="s">
        <v>454</v>
      </c>
      <c r="B30" s="5" t="s">
        <v>4</v>
      </c>
      <c r="C30" s="5"/>
      <c r="D30" s="5" t="s">
        <v>4</v>
      </c>
      <c r="E30" s="5"/>
      <c r="F30" s="5" t="s">
        <v>4</v>
      </c>
      <c r="G30" s="5"/>
    </row>
    <row r="31" spans="1:7">
      <c r="A31" s="4" t="s">
        <v>1045</v>
      </c>
      <c r="B31" s="5" t="s">
        <v>4</v>
      </c>
      <c r="C31" s="5"/>
      <c r="D31" s="5" t="s">
        <v>4</v>
      </c>
      <c r="E31" s="5"/>
      <c r="F31" s="5" t="s">
        <v>4</v>
      </c>
      <c r="G31" s="5"/>
    </row>
    <row r="32" spans="1:7" ht="30">
      <c r="A32" s="3" t="s">
        <v>1046</v>
      </c>
      <c r="B32" s="7">
        <v>5246</v>
      </c>
      <c r="C32" s="278" t="s">
        <v>1000</v>
      </c>
      <c r="D32" s="5" t="s">
        <v>4</v>
      </c>
      <c r="E32" s="5"/>
      <c r="F32" s="7">
        <v>9659</v>
      </c>
      <c r="G32" s="278" t="s">
        <v>1000</v>
      </c>
    </row>
    <row r="33" spans="1:7" ht="30">
      <c r="A33" s="3" t="s">
        <v>1047</v>
      </c>
      <c r="B33" s="7">
        <v>21554</v>
      </c>
      <c r="C33" s="278" t="s">
        <v>1000</v>
      </c>
      <c r="D33" s="5" t="s">
        <v>4</v>
      </c>
      <c r="E33" s="5"/>
      <c r="F33" s="7">
        <v>13892</v>
      </c>
      <c r="G33" s="278" t="s">
        <v>1000</v>
      </c>
    </row>
    <row r="34" spans="1:7" ht="17.25">
      <c r="A34" s="3" t="s">
        <v>1048</v>
      </c>
      <c r="B34" s="7">
        <v>26800</v>
      </c>
      <c r="C34" s="278" t="s">
        <v>1000</v>
      </c>
      <c r="D34" s="5" t="s">
        <v>4</v>
      </c>
      <c r="E34" s="5"/>
      <c r="F34" s="7">
        <v>23551</v>
      </c>
      <c r="G34" s="278" t="s">
        <v>1000</v>
      </c>
    </row>
    <row r="35" spans="1:7">
      <c r="A35" s="3" t="s">
        <v>1049</v>
      </c>
      <c r="B35" s="7">
        <v>1064</v>
      </c>
      <c r="C35" s="5"/>
      <c r="D35" s="5" t="s">
        <v>4</v>
      </c>
      <c r="E35" s="5"/>
      <c r="F35" s="7">
        <v>1714</v>
      </c>
      <c r="G35" s="5"/>
    </row>
    <row r="36" spans="1:7" ht="30">
      <c r="A36" s="4" t="s">
        <v>1051</v>
      </c>
      <c r="B36" s="5" t="s">
        <v>4</v>
      </c>
      <c r="C36" s="5"/>
      <c r="D36" s="5" t="s">
        <v>4</v>
      </c>
      <c r="E36" s="5"/>
      <c r="F36" s="5" t="s">
        <v>4</v>
      </c>
      <c r="G36" s="5"/>
    </row>
    <row r="37" spans="1:7" ht="30">
      <c r="A37" s="3" t="s">
        <v>1052</v>
      </c>
      <c r="B37" s="7">
        <v>6097</v>
      </c>
      <c r="C37" s="5"/>
      <c r="D37" s="5" t="s">
        <v>4</v>
      </c>
      <c r="E37" s="5"/>
      <c r="F37" s="7">
        <v>11248</v>
      </c>
      <c r="G37" s="5"/>
    </row>
    <row r="38" spans="1:7" ht="30">
      <c r="A38" s="3" t="s">
        <v>1053</v>
      </c>
      <c r="B38" s="7">
        <v>26803</v>
      </c>
      <c r="C38" s="5"/>
      <c r="D38" s="5" t="s">
        <v>4</v>
      </c>
      <c r="E38" s="5"/>
      <c r="F38" s="7">
        <v>19773</v>
      </c>
      <c r="G38" s="5"/>
    </row>
    <row r="39" spans="1:7" ht="30">
      <c r="A39" s="3" t="s">
        <v>1054</v>
      </c>
      <c r="B39" s="7">
        <v>32900</v>
      </c>
      <c r="C39" s="5"/>
      <c r="D39" s="5" t="s">
        <v>4</v>
      </c>
      <c r="E39" s="5"/>
      <c r="F39" s="7">
        <v>31021</v>
      </c>
      <c r="G39" s="5"/>
    </row>
    <row r="40" spans="1:7" ht="30">
      <c r="A40" s="4" t="s">
        <v>1055</v>
      </c>
      <c r="B40" s="5" t="s">
        <v>4</v>
      </c>
      <c r="C40" s="5"/>
      <c r="D40" s="5" t="s">
        <v>4</v>
      </c>
      <c r="E40" s="5"/>
      <c r="F40" s="5" t="s">
        <v>4</v>
      </c>
      <c r="G40" s="5"/>
    </row>
    <row r="41" spans="1:7" ht="30">
      <c r="A41" s="3" t="s">
        <v>1056</v>
      </c>
      <c r="B41" s="7">
        <v>7453</v>
      </c>
      <c r="C41" s="278" t="s">
        <v>1000</v>
      </c>
      <c r="D41" s="7">
        <v>14007</v>
      </c>
      <c r="E41" s="278" t="s">
        <v>1000</v>
      </c>
      <c r="F41" s="7">
        <v>12538</v>
      </c>
      <c r="G41" s="278" t="s">
        <v>1000</v>
      </c>
    </row>
    <row r="42" spans="1:7" ht="30">
      <c r="A42" s="3" t="s">
        <v>1057</v>
      </c>
      <c r="B42" s="7">
        <v>17725</v>
      </c>
      <c r="C42" s="278" t="s">
        <v>1000</v>
      </c>
      <c r="D42" s="7">
        <v>13340</v>
      </c>
      <c r="E42" s="278" t="s">
        <v>1000</v>
      </c>
      <c r="F42" s="7">
        <v>13640</v>
      </c>
      <c r="G42" s="278" t="s">
        <v>1000</v>
      </c>
    </row>
    <row r="43" spans="1:7" ht="17.25">
      <c r="A43" s="3" t="s">
        <v>1058</v>
      </c>
      <c r="B43" s="7">
        <v>25178</v>
      </c>
      <c r="C43" s="278" t="s">
        <v>1000</v>
      </c>
      <c r="D43" s="7">
        <v>27347</v>
      </c>
      <c r="E43" s="278" t="s">
        <v>1000</v>
      </c>
      <c r="F43" s="7">
        <v>26178</v>
      </c>
      <c r="G43" s="278" t="s">
        <v>1000</v>
      </c>
    </row>
    <row r="44" spans="1:7" ht="30">
      <c r="A44" s="4" t="s">
        <v>1059</v>
      </c>
      <c r="B44" s="5" t="s">
        <v>4</v>
      </c>
      <c r="C44" s="5"/>
      <c r="D44" s="5" t="s">
        <v>4</v>
      </c>
      <c r="E44" s="5"/>
      <c r="F44" s="5" t="s">
        <v>4</v>
      </c>
      <c r="G44" s="5"/>
    </row>
    <row r="45" spans="1:7" ht="30">
      <c r="A45" s="3" t="s">
        <v>1060</v>
      </c>
      <c r="B45" s="5">
        <v>23</v>
      </c>
      <c r="C45" s="5"/>
      <c r="D45" s="5">
        <v>95</v>
      </c>
      <c r="E45" s="5"/>
      <c r="F45" s="5">
        <v>62</v>
      </c>
      <c r="G45" s="5"/>
    </row>
    <row r="46" spans="1:7" ht="30">
      <c r="A46" s="3" t="s">
        <v>1061</v>
      </c>
      <c r="B46" s="5">
        <v>20</v>
      </c>
      <c r="C46" s="5"/>
      <c r="D46" s="5">
        <v>26</v>
      </c>
      <c r="E46" s="5"/>
      <c r="F46" s="5">
        <v>86</v>
      </c>
      <c r="G46" s="5"/>
    </row>
    <row r="47" spans="1:7" ht="30">
      <c r="A47" s="3" t="s">
        <v>1062</v>
      </c>
      <c r="B47" s="5">
        <v>43</v>
      </c>
      <c r="C47" s="5"/>
      <c r="D47" s="5">
        <v>121</v>
      </c>
      <c r="E47" s="5"/>
      <c r="F47" s="5">
        <v>148</v>
      </c>
      <c r="G47" s="5"/>
    </row>
    <row r="48" spans="1:7">
      <c r="A48" s="3" t="s">
        <v>1067</v>
      </c>
      <c r="B48" s="5" t="s">
        <v>4</v>
      </c>
      <c r="C48" s="5"/>
      <c r="D48" s="5" t="s">
        <v>4</v>
      </c>
      <c r="E48" s="5"/>
      <c r="F48" s="5" t="s">
        <v>4</v>
      </c>
      <c r="G48" s="5"/>
    </row>
    <row r="49" spans="1:7">
      <c r="A49" s="4" t="s">
        <v>1045</v>
      </c>
      <c r="B49" s="5" t="s">
        <v>4</v>
      </c>
      <c r="C49" s="5"/>
      <c r="D49" s="5" t="s">
        <v>4</v>
      </c>
      <c r="E49" s="5"/>
      <c r="F49" s="5" t="s">
        <v>4</v>
      </c>
      <c r="G49" s="5"/>
    </row>
    <row r="50" spans="1:7" ht="30">
      <c r="A50" s="3" t="s">
        <v>1046</v>
      </c>
      <c r="B50" s="5" t="s">
        <v>4</v>
      </c>
      <c r="C50" s="5"/>
      <c r="D50" s="5" t="s">
        <v>4</v>
      </c>
      <c r="E50" s="5"/>
      <c r="F50" s="7">
        <v>7318</v>
      </c>
      <c r="G50" s="278" t="s">
        <v>1000</v>
      </c>
    </row>
    <row r="51" spans="1:7">
      <c r="A51" s="3" t="s">
        <v>1068</v>
      </c>
      <c r="B51" s="5" t="s">
        <v>4</v>
      </c>
      <c r="C51" s="5"/>
      <c r="D51" s="5" t="s">
        <v>4</v>
      </c>
      <c r="E51" s="5"/>
      <c r="F51" s="5" t="s">
        <v>4</v>
      </c>
      <c r="G51" s="5"/>
    </row>
    <row r="52" spans="1:7">
      <c r="A52" s="4" t="s">
        <v>1045</v>
      </c>
      <c r="B52" s="5" t="s">
        <v>4</v>
      </c>
      <c r="C52" s="5"/>
      <c r="D52" s="5" t="s">
        <v>4</v>
      </c>
      <c r="E52" s="5"/>
      <c r="F52" s="5" t="s">
        <v>4</v>
      </c>
      <c r="G52" s="5"/>
    </row>
    <row r="53" spans="1:7" ht="30">
      <c r="A53" s="3" t="s">
        <v>1047</v>
      </c>
      <c r="B53" s="5" t="s">
        <v>4</v>
      </c>
      <c r="C53" s="5"/>
      <c r="D53" s="5" t="s">
        <v>4</v>
      </c>
      <c r="E53" s="5"/>
      <c r="F53" s="7">
        <v>6502</v>
      </c>
      <c r="G53" s="278" t="s">
        <v>1000</v>
      </c>
    </row>
    <row r="54" spans="1:7" ht="30">
      <c r="A54" s="4" t="s">
        <v>1051</v>
      </c>
      <c r="B54" s="5" t="s">
        <v>4</v>
      </c>
      <c r="C54" s="5"/>
      <c r="D54" s="5" t="s">
        <v>4</v>
      </c>
      <c r="E54" s="5"/>
      <c r="F54" s="5" t="s">
        <v>4</v>
      </c>
      <c r="G54" s="5"/>
    </row>
    <row r="55" spans="1:7" ht="30">
      <c r="A55" s="3" t="s">
        <v>1053</v>
      </c>
      <c r="B55" s="5" t="s">
        <v>4</v>
      </c>
      <c r="C55" s="5"/>
      <c r="D55" s="5" t="s">
        <v>4</v>
      </c>
      <c r="E55" s="5"/>
      <c r="F55" s="7">
        <v>10498</v>
      </c>
      <c r="G55" s="5"/>
    </row>
    <row r="56" spans="1:7">
      <c r="A56" s="3" t="s">
        <v>1069</v>
      </c>
      <c r="B56" s="5" t="s">
        <v>4</v>
      </c>
      <c r="C56" s="5"/>
      <c r="D56" s="5" t="s">
        <v>4</v>
      </c>
      <c r="E56" s="5"/>
      <c r="F56" s="5" t="s">
        <v>4</v>
      </c>
      <c r="G56" s="5"/>
    </row>
    <row r="57" spans="1:7" ht="30">
      <c r="A57" s="4" t="s">
        <v>1051</v>
      </c>
      <c r="B57" s="5" t="s">
        <v>4</v>
      </c>
      <c r="C57" s="5"/>
      <c r="D57" s="5" t="s">
        <v>4</v>
      </c>
      <c r="E57" s="5"/>
      <c r="F57" s="5" t="s">
        <v>4</v>
      </c>
      <c r="G57" s="5"/>
    </row>
    <row r="58" spans="1:7" ht="30">
      <c r="A58" s="3" t="s">
        <v>1052</v>
      </c>
      <c r="B58" s="5" t="s">
        <v>4</v>
      </c>
      <c r="C58" s="5"/>
      <c r="D58" s="5" t="s">
        <v>4</v>
      </c>
      <c r="E58" s="5"/>
      <c r="F58" s="7">
        <v>3236</v>
      </c>
      <c r="G58" s="5"/>
    </row>
    <row r="59" spans="1:7">
      <c r="A59" s="3" t="s">
        <v>1070</v>
      </c>
      <c r="B59" s="5" t="s">
        <v>4</v>
      </c>
      <c r="C59" s="5"/>
      <c r="D59" s="5" t="s">
        <v>4</v>
      </c>
      <c r="E59" s="5"/>
      <c r="F59" s="5" t="s">
        <v>4</v>
      </c>
      <c r="G59" s="5"/>
    </row>
    <row r="60" spans="1:7" ht="30">
      <c r="A60" s="4" t="s">
        <v>1051</v>
      </c>
      <c r="B60" s="5" t="s">
        <v>4</v>
      </c>
      <c r="C60" s="5"/>
      <c r="D60" s="5" t="s">
        <v>4</v>
      </c>
      <c r="E60" s="5"/>
      <c r="F60" s="5" t="s">
        <v>4</v>
      </c>
      <c r="G60" s="5"/>
    </row>
    <row r="61" spans="1:7" ht="30">
      <c r="A61" s="3" t="s">
        <v>1053</v>
      </c>
      <c r="B61" s="5" t="s">
        <v>4</v>
      </c>
      <c r="C61" s="5"/>
      <c r="D61" s="5" t="s">
        <v>4</v>
      </c>
      <c r="E61" s="5"/>
      <c r="F61" s="5">
        <v>912</v>
      </c>
      <c r="G61" s="5"/>
    </row>
    <row r="62" spans="1:7" ht="30">
      <c r="A62" s="4" t="s">
        <v>1055</v>
      </c>
      <c r="B62" s="5" t="s">
        <v>4</v>
      </c>
      <c r="C62" s="5"/>
      <c r="D62" s="5" t="s">
        <v>4</v>
      </c>
      <c r="E62" s="5"/>
      <c r="F62" s="5" t="s">
        <v>4</v>
      </c>
      <c r="G62" s="5"/>
    </row>
    <row r="63" spans="1:7" ht="30">
      <c r="A63" s="3" t="s">
        <v>1057</v>
      </c>
      <c r="B63" s="5" t="s">
        <v>4</v>
      </c>
      <c r="C63" s="5"/>
      <c r="D63" s="5" t="s">
        <v>4</v>
      </c>
      <c r="E63" s="5"/>
      <c r="F63" s="5">
        <v>697</v>
      </c>
      <c r="G63" s="278" t="s">
        <v>1000</v>
      </c>
    </row>
    <row r="64" spans="1:7" ht="30">
      <c r="A64" s="4" t="s">
        <v>1059</v>
      </c>
      <c r="B64" s="5" t="s">
        <v>4</v>
      </c>
      <c r="C64" s="5"/>
      <c r="D64" s="5" t="s">
        <v>4</v>
      </c>
      <c r="E64" s="5"/>
      <c r="F64" s="5" t="s">
        <v>4</v>
      </c>
      <c r="G64" s="5"/>
    </row>
    <row r="65" spans="1:7" ht="30">
      <c r="A65" s="3" t="s">
        <v>1060</v>
      </c>
      <c r="B65" s="5" t="s">
        <v>4</v>
      </c>
      <c r="C65" s="5"/>
      <c r="D65" s="5" t="s">
        <v>4</v>
      </c>
      <c r="E65" s="5"/>
      <c r="F65" s="5">
        <v>43</v>
      </c>
      <c r="G65" s="5"/>
    </row>
    <row r="66" spans="1:7" ht="30">
      <c r="A66" s="3" t="s">
        <v>1061</v>
      </c>
      <c r="B66" s="5" t="s">
        <v>4</v>
      </c>
      <c r="C66" s="5"/>
      <c r="D66" s="5" t="s">
        <v>4</v>
      </c>
      <c r="E66" s="5"/>
      <c r="F66" s="5">
        <v>0</v>
      </c>
      <c r="G66" s="5"/>
    </row>
    <row r="67" spans="1:7">
      <c r="A67" s="3" t="s">
        <v>1071</v>
      </c>
      <c r="B67" s="5" t="s">
        <v>4</v>
      </c>
      <c r="C67" s="5"/>
      <c r="D67" s="5" t="s">
        <v>4</v>
      </c>
      <c r="E67" s="5"/>
      <c r="F67" s="5" t="s">
        <v>4</v>
      </c>
      <c r="G67" s="5"/>
    </row>
    <row r="68" spans="1:7" ht="30">
      <c r="A68" s="4" t="s">
        <v>1051</v>
      </c>
      <c r="B68" s="5" t="s">
        <v>4</v>
      </c>
      <c r="C68" s="5"/>
      <c r="D68" s="5" t="s">
        <v>4</v>
      </c>
      <c r="E68" s="5"/>
      <c r="F68" s="5" t="s">
        <v>4</v>
      </c>
      <c r="G68" s="5"/>
    </row>
    <row r="69" spans="1:7" ht="30">
      <c r="A69" s="3" t="s">
        <v>1052</v>
      </c>
      <c r="B69" s="5" t="s">
        <v>4</v>
      </c>
      <c r="C69" s="5"/>
      <c r="D69" s="5" t="s">
        <v>4</v>
      </c>
      <c r="E69" s="5"/>
      <c r="F69" s="7">
        <v>12470</v>
      </c>
      <c r="G69" s="5"/>
    </row>
    <row r="70" spans="1:7">
      <c r="A70" s="3" t="s">
        <v>1072</v>
      </c>
      <c r="B70" s="5" t="s">
        <v>4</v>
      </c>
      <c r="C70" s="5"/>
      <c r="D70" s="5" t="s">
        <v>4</v>
      </c>
      <c r="E70" s="5"/>
      <c r="F70" s="5" t="s">
        <v>4</v>
      </c>
      <c r="G70" s="5"/>
    </row>
    <row r="71" spans="1:7">
      <c r="A71" s="4" t="s">
        <v>1045</v>
      </c>
      <c r="B71" s="5" t="s">
        <v>4</v>
      </c>
      <c r="C71" s="5"/>
      <c r="D71" s="5" t="s">
        <v>4</v>
      </c>
      <c r="E71" s="5"/>
      <c r="F71" s="5" t="s">
        <v>4</v>
      </c>
      <c r="G71" s="5"/>
    </row>
    <row r="72" spans="1:7">
      <c r="A72" s="3" t="s">
        <v>1049</v>
      </c>
      <c r="B72" s="5" t="s">
        <v>4</v>
      </c>
      <c r="C72" s="5"/>
      <c r="D72" s="5" t="s">
        <v>4</v>
      </c>
      <c r="E72" s="5"/>
      <c r="F72" s="7">
        <v>1461</v>
      </c>
      <c r="G72" s="5"/>
    </row>
    <row r="73" spans="1:7">
      <c r="A73" s="3" t="s">
        <v>1073</v>
      </c>
      <c r="B73" s="5" t="s">
        <v>4</v>
      </c>
      <c r="C73" s="5"/>
      <c r="D73" s="5" t="s">
        <v>4</v>
      </c>
      <c r="E73" s="5"/>
      <c r="F73" s="5" t="s">
        <v>4</v>
      </c>
      <c r="G73" s="5"/>
    </row>
    <row r="74" spans="1:7">
      <c r="A74" s="4" t="s">
        <v>1045</v>
      </c>
      <c r="B74" s="5" t="s">
        <v>4</v>
      </c>
      <c r="C74" s="5"/>
      <c r="D74" s="5" t="s">
        <v>4</v>
      </c>
      <c r="E74" s="5"/>
      <c r="F74" s="5" t="s">
        <v>4</v>
      </c>
      <c r="G74" s="5"/>
    </row>
    <row r="75" spans="1:7" ht="30">
      <c r="A75" s="3" t="s">
        <v>1046</v>
      </c>
      <c r="B75" s="5">
        <v>0</v>
      </c>
      <c r="C75" s="278" t="s">
        <v>1000</v>
      </c>
      <c r="D75" s="5" t="s">
        <v>4</v>
      </c>
      <c r="E75" s="5"/>
      <c r="F75" s="5">
        <v>0</v>
      </c>
      <c r="G75" s="278" t="s">
        <v>1000</v>
      </c>
    </row>
    <row r="76" spans="1:7" ht="30">
      <c r="A76" s="3" t="s">
        <v>1047</v>
      </c>
      <c r="B76" s="5">
        <v>0</v>
      </c>
      <c r="C76" s="278" t="s">
        <v>1000</v>
      </c>
      <c r="D76" s="5" t="s">
        <v>4</v>
      </c>
      <c r="E76" s="5"/>
      <c r="F76" s="5">
        <v>0</v>
      </c>
      <c r="G76" s="278" t="s">
        <v>1000</v>
      </c>
    </row>
    <row r="77" spans="1:7">
      <c r="A77" s="3" t="s">
        <v>1049</v>
      </c>
      <c r="B77" s="5">
        <v>0</v>
      </c>
      <c r="C77" s="5"/>
      <c r="D77" s="5" t="s">
        <v>4</v>
      </c>
      <c r="E77" s="5"/>
      <c r="F77" s="5">
        <v>0</v>
      </c>
      <c r="G77" s="5"/>
    </row>
    <row r="78" spans="1:7" ht="30">
      <c r="A78" s="4" t="s">
        <v>1051</v>
      </c>
      <c r="B78" s="5" t="s">
        <v>4</v>
      </c>
      <c r="C78" s="5"/>
      <c r="D78" s="5" t="s">
        <v>4</v>
      </c>
      <c r="E78" s="5"/>
      <c r="F78" s="5" t="s">
        <v>4</v>
      </c>
      <c r="G78" s="5"/>
    </row>
    <row r="79" spans="1:7" ht="30">
      <c r="A79" s="3" t="s">
        <v>1052</v>
      </c>
      <c r="B79" s="5">
        <v>0</v>
      </c>
      <c r="C79" s="5"/>
      <c r="D79" s="5" t="s">
        <v>4</v>
      </c>
      <c r="E79" s="5"/>
      <c r="F79" s="5">
        <v>0</v>
      </c>
      <c r="G79" s="5"/>
    </row>
    <row r="80" spans="1:7" ht="30">
      <c r="A80" s="3" t="s">
        <v>1053</v>
      </c>
      <c r="B80" s="5">
        <v>0</v>
      </c>
      <c r="C80" s="5"/>
      <c r="D80" s="5" t="s">
        <v>4</v>
      </c>
      <c r="E80" s="5"/>
      <c r="F80" s="5">
        <v>0</v>
      </c>
      <c r="G80" s="5"/>
    </row>
    <row r="81" spans="1:7" ht="30">
      <c r="A81" s="4" t="s">
        <v>1055</v>
      </c>
      <c r="B81" s="5" t="s">
        <v>4</v>
      </c>
      <c r="C81" s="5"/>
      <c r="D81" s="5" t="s">
        <v>4</v>
      </c>
      <c r="E81" s="5"/>
      <c r="F81" s="5" t="s">
        <v>4</v>
      </c>
      <c r="G81" s="5"/>
    </row>
    <row r="82" spans="1:7" ht="30">
      <c r="A82" s="3" t="s">
        <v>1056</v>
      </c>
      <c r="B82" s="5">
        <v>0</v>
      </c>
      <c r="C82" s="278" t="s">
        <v>1000</v>
      </c>
      <c r="D82" s="5">
        <v>0</v>
      </c>
      <c r="E82" s="278" t="s">
        <v>1000</v>
      </c>
      <c r="F82" s="5">
        <v>0</v>
      </c>
      <c r="G82" s="278" t="s">
        <v>1000</v>
      </c>
    </row>
    <row r="83" spans="1:7" ht="30">
      <c r="A83" s="3" t="s">
        <v>1057</v>
      </c>
      <c r="B83" s="5">
        <v>0</v>
      </c>
      <c r="C83" s="278" t="s">
        <v>1000</v>
      </c>
      <c r="D83" s="5">
        <v>0</v>
      </c>
      <c r="E83" s="278" t="s">
        <v>1000</v>
      </c>
      <c r="F83" s="5">
        <v>0</v>
      </c>
      <c r="G83" s="278" t="s">
        <v>1000</v>
      </c>
    </row>
    <row r="84" spans="1:7" ht="30">
      <c r="A84" s="4" t="s">
        <v>1059</v>
      </c>
      <c r="B84" s="5" t="s">
        <v>4</v>
      </c>
      <c r="C84" s="5"/>
      <c r="D84" s="5" t="s">
        <v>4</v>
      </c>
      <c r="E84" s="5"/>
      <c r="F84" s="5" t="s">
        <v>4</v>
      </c>
      <c r="G84" s="5"/>
    </row>
    <row r="85" spans="1:7" ht="30">
      <c r="A85" s="3" t="s">
        <v>1060</v>
      </c>
      <c r="B85" s="5">
        <v>0</v>
      </c>
      <c r="C85" s="5"/>
      <c r="D85" s="5">
        <v>0</v>
      </c>
      <c r="E85" s="5"/>
      <c r="F85" s="5">
        <v>0</v>
      </c>
      <c r="G85" s="5"/>
    </row>
    <row r="86" spans="1:7" ht="30">
      <c r="A86" s="3" t="s">
        <v>1061</v>
      </c>
      <c r="B86" s="5">
        <v>0</v>
      </c>
      <c r="C86" s="5"/>
      <c r="D86" s="5">
        <v>0</v>
      </c>
      <c r="E86" s="5"/>
      <c r="F86" s="5">
        <v>0</v>
      </c>
      <c r="G86" s="5"/>
    </row>
    <row r="87" spans="1:7">
      <c r="A87" s="3" t="s">
        <v>1074</v>
      </c>
      <c r="B87" s="5" t="s">
        <v>4</v>
      </c>
      <c r="C87" s="5"/>
      <c r="D87" s="5" t="s">
        <v>4</v>
      </c>
      <c r="E87" s="5"/>
      <c r="F87" s="5" t="s">
        <v>4</v>
      </c>
      <c r="G87" s="5"/>
    </row>
    <row r="88" spans="1:7">
      <c r="A88" s="4" t="s">
        <v>1045</v>
      </c>
      <c r="B88" s="5" t="s">
        <v>4</v>
      </c>
      <c r="C88" s="5"/>
      <c r="D88" s="5" t="s">
        <v>4</v>
      </c>
      <c r="E88" s="5"/>
      <c r="F88" s="5" t="s">
        <v>4</v>
      </c>
      <c r="G88" s="5"/>
    </row>
    <row r="89" spans="1:7" ht="30">
      <c r="A89" s="3" t="s">
        <v>1046</v>
      </c>
      <c r="B89" s="5">
        <v>0</v>
      </c>
      <c r="C89" s="278" t="s">
        <v>1000</v>
      </c>
      <c r="D89" s="5" t="s">
        <v>4</v>
      </c>
      <c r="E89" s="5"/>
      <c r="F89" s="5">
        <v>0</v>
      </c>
      <c r="G89" s="278" t="s">
        <v>1000</v>
      </c>
    </row>
    <row r="90" spans="1:7" ht="30">
      <c r="A90" s="3" t="s">
        <v>1047</v>
      </c>
      <c r="B90" s="5">
        <v>0</v>
      </c>
      <c r="C90" s="278" t="s">
        <v>1000</v>
      </c>
      <c r="D90" s="5" t="s">
        <v>4</v>
      </c>
      <c r="E90" s="5"/>
      <c r="F90" s="5">
        <v>0</v>
      </c>
      <c r="G90" s="278" t="s">
        <v>1000</v>
      </c>
    </row>
    <row r="91" spans="1:7">
      <c r="A91" s="3" t="s">
        <v>1049</v>
      </c>
      <c r="B91" s="5">
        <v>0</v>
      </c>
      <c r="C91" s="5"/>
      <c r="D91" s="5" t="s">
        <v>4</v>
      </c>
      <c r="E91" s="5"/>
      <c r="F91" s="5">
        <v>0</v>
      </c>
      <c r="G91" s="5"/>
    </row>
    <row r="92" spans="1:7" ht="30">
      <c r="A92" s="4" t="s">
        <v>1051</v>
      </c>
      <c r="B92" s="5" t="s">
        <v>4</v>
      </c>
      <c r="C92" s="5"/>
      <c r="D92" s="5" t="s">
        <v>4</v>
      </c>
      <c r="E92" s="5"/>
      <c r="F92" s="5" t="s">
        <v>4</v>
      </c>
      <c r="G92" s="5"/>
    </row>
    <row r="93" spans="1:7" ht="30">
      <c r="A93" s="3" t="s">
        <v>1052</v>
      </c>
      <c r="B93" s="5">
        <v>0</v>
      </c>
      <c r="C93" s="5"/>
      <c r="D93" s="5" t="s">
        <v>4</v>
      </c>
      <c r="E93" s="5"/>
      <c r="F93" s="5">
        <v>0</v>
      </c>
      <c r="G93" s="5"/>
    </row>
    <row r="94" spans="1:7" ht="30">
      <c r="A94" s="3" t="s">
        <v>1053</v>
      </c>
      <c r="B94" s="5">
        <v>0</v>
      </c>
      <c r="C94" s="5"/>
      <c r="D94" s="5" t="s">
        <v>4</v>
      </c>
      <c r="E94" s="5"/>
      <c r="F94" s="5">
        <v>0</v>
      </c>
      <c r="G94" s="5"/>
    </row>
    <row r="95" spans="1:7" ht="30">
      <c r="A95" s="4" t="s">
        <v>1055</v>
      </c>
      <c r="B95" s="5" t="s">
        <v>4</v>
      </c>
      <c r="C95" s="5"/>
      <c r="D95" s="5" t="s">
        <v>4</v>
      </c>
      <c r="E95" s="5"/>
      <c r="F95" s="5" t="s">
        <v>4</v>
      </c>
      <c r="G95" s="5"/>
    </row>
    <row r="96" spans="1:7" ht="30">
      <c r="A96" s="3" t="s">
        <v>1056</v>
      </c>
      <c r="B96" s="5">
        <v>0</v>
      </c>
      <c r="C96" s="278" t="s">
        <v>1000</v>
      </c>
      <c r="D96" s="5">
        <v>0</v>
      </c>
      <c r="E96" s="278" t="s">
        <v>1000</v>
      </c>
      <c r="F96" s="5">
        <v>0</v>
      </c>
      <c r="G96" s="278" t="s">
        <v>1000</v>
      </c>
    </row>
    <row r="97" spans="1:7" ht="30">
      <c r="A97" s="3" t="s">
        <v>1057</v>
      </c>
      <c r="B97" s="5">
        <v>0</v>
      </c>
      <c r="C97" s="278" t="s">
        <v>1000</v>
      </c>
      <c r="D97" s="5">
        <v>0</v>
      </c>
      <c r="E97" s="278" t="s">
        <v>1000</v>
      </c>
      <c r="F97" s="5">
        <v>0</v>
      </c>
      <c r="G97" s="278" t="s">
        <v>1000</v>
      </c>
    </row>
    <row r="98" spans="1:7" ht="30">
      <c r="A98" s="4" t="s">
        <v>1059</v>
      </c>
      <c r="B98" s="5" t="s">
        <v>4</v>
      </c>
      <c r="C98" s="5"/>
      <c r="D98" s="5" t="s">
        <v>4</v>
      </c>
      <c r="E98" s="5"/>
      <c r="F98" s="5" t="s">
        <v>4</v>
      </c>
      <c r="G98" s="5"/>
    </row>
    <row r="99" spans="1:7" ht="30">
      <c r="A99" s="3" t="s">
        <v>1060</v>
      </c>
      <c r="B99" s="5">
        <v>0</v>
      </c>
      <c r="C99" s="5"/>
      <c r="D99" s="5">
        <v>0</v>
      </c>
      <c r="E99" s="5"/>
      <c r="F99" s="5">
        <v>0</v>
      </c>
      <c r="G99" s="5"/>
    </row>
    <row r="100" spans="1:7" ht="30">
      <c r="A100" s="3" t="s">
        <v>1061</v>
      </c>
      <c r="B100" s="5">
        <v>0</v>
      </c>
      <c r="C100" s="5"/>
      <c r="D100" s="5">
        <v>0</v>
      </c>
      <c r="E100" s="5"/>
      <c r="F100" s="5">
        <v>0</v>
      </c>
      <c r="G100" s="5"/>
    </row>
    <row r="101" spans="1:7">
      <c r="A101" s="3" t="s">
        <v>1075</v>
      </c>
      <c r="B101" s="5" t="s">
        <v>4</v>
      </c>
      <c r="C101" s="5"/>
      <c r="D101" s="5" t="s">
        <v>4</v>
      </c>
      <c r="E101" s="5"/>
      <c r="F101" s="5" t="s">
        <v>4</v>
      </c>
      <c r="G101" s="5"/>
    </row>
    <row r="102" spans="1:7">
      <c r="A102" s="4" t="s">
        <v>1045</v>
      </c>
      <c r="B102" s="5" t="s">
        <v>4</v>
      </c>
      <c r="C102" s="5"/>
      <c r="D102" s="5" t="s">
        <v>4</v>
      </c>
      <c r="E102" s="5"/>
      <c r="F102" s="5" t="s">
        <v>4</v>
      </c>
      <c r="G102" s="5"/>
    </row>
    <row r="103" spans="1:7">
      <c r="A103" s="3" t="s">
        <v>1049</v>
      </c>
      <c r="B103" s="7">
        <v>4803</v>
      </c>
      <c r="C103" s="5"/>
      <c r="D103" s="5" t="s">
        <v>4</v>
      </c>
      <c r="E103" s="5"/>
      <c r="F103" s="7">
        <v>6670</v>
      </c>
      <c r="G103" s="5"/>
    </row>
    <row r="104" spans="1:7">
      <c r="A104" s="3" t="s">
        <v>1076</v>
      </c>
      <c r="B104" s="5" t="s">
        <v>4</v>
      </c>
      <c r="C104" s="5"/>
      <c r="D104" s="5" t="s">
        <v>4</v>
      </c>
      <c r="E104" s="5"/>
      <c r="F104" s="5" t="s">
        <v>4</v>
      </c>
      <c r="G104" s="5"/>
    </row>
    <row r="105" spans="1:7">
      <c r="A105" s="4" t="s">
        <v>1045</v>
      </c>
      <c r="B105" s="5" t="s">
        <v>4</v>
      </c>
      <c r="C105" s="5"/>
      <c r="D105" s="5" t="s">
        <v>4</v>
      </c>
      <c r="E105" s="5"/>
      <c r="F105" s="5" t="s">
        <v>4</v>
      </c>
      <c r="G105" s="5"/>
    </row>
    <row r="106" spans="1:7" ht="30">
      <c r="A106" s="3" t="s">
        <v>1046</v>
      </c>
      <c r="B106" s="7">
        <v>4334</v>
      </c>
      <c r="C106" s="278" t="s">
        <v>1000</v>
      </c>
      <c r="D106" s="5" t="s">
        <v>4</v>
      </c>
      <c r="E106" s="5"/>
      <c r="F106" s="5" t="s">
        <v>4</v>
      </c>
      <c r="G106" s="5"/>
    </row>
    <row r="107" spans="1:7" ht="30">
      <c r="A107" s="3" t="s">
        <v>1047</v>
      </c>
      <c r="B107" s="7">
        <v>8242</v>
      </c>
      <c r="C107" s="278" t="s">
        <v>1000</v>
      </c>
      <c r="D107" s="5" t="s">
        <v>4</v>
      </c>
      <c r="E107" s="5"/>
      <c r="F107" s="7">
        <v>4025</v>
      </c>
      <c r="G107" s="278" t="s">
        <v>1000</v>
      </c>
    </row>
    <row r="108" spans="1:7">
      <c r="A108" s="3" t="s">
        <v>1049</v>
      </c>
      <c r="B108" s="5">
        <v>521</v>
      </c>
      <c r="C108" s="5"/>
      <c r="D108" s="5" t="s">
        <v>4</v>
      </c>
      <c r="E108" s="5"/>
      <c r="F108" s="5">
        <v>827</v>
      </c>
      <c r="G108" s="5"/>
    </row>
    <row r="109" spans="1:7" ht="30">
      <c r="A109" s="4" t="s">
        <v>1051</v>
      </c>
      <c r="B109" s="5" t="s">
        <v>4</v>
      </c>
      <c r="C109" s="5"/>
      <c r="D109" s="5" t="s">
        <v>4</v>
      </c>
      <c r="E109" s="5"/>
      <c r="F109" s="5" t="s">
        <v>4</v>
      </c>
      <c r="G109" s="5"/>
    </row>
    <row r="110" spans="1:7" ht="30">
      <c r="A110" s="3" t="s">
        <v>1052</v>
      </c>
      <c r="B110" s="7">
        <v>4628</v>
      </c>
      <c r="C110" s="5"/>
      <c r="D110" s="5" t="s">
        <v>4</v>
      </c>
      <c r="E110" s="5"/>
      <c r="F110" s="7">
        <v>7451</v>
      </c>
      <c r="G110" s="5"/>
    </row>
    <row r="111" spans="1:7" ht="30">
      <c r="A111" s="3" t="s">
        <v>1053</v>
      </c>
      <c r="B111" s="7">
        <v>11259</v>
      </c>
      <c r="C111" s="5"/>
      <c r="D111" s="5" t="s">
        <v>4</v>
      </c>
      <c r="E111" s="5"/>
      <c r="F111" s="7">
        <v>6591</v>
      </c>
      <c r="G111" s="5"/>
    </row>
    <row r="112" spans="1:7" ht="30">
      <c r="A112" s="4" t="s">
        <v>1055</v>
      </c>
      <c r="B112" s="5" t="s">
        <v>4</v>
      </c>
      <c r="C112" s="5"/>
      <c r="D112" s="5" t="s">
        <v>4</v>
      </c>
      <c r="E112" s="5"/>
      <c r="F112" s="5" t="s">
        <v>4</v>
      </c>
      <c r="G112" s="5"/>
    </row>
    <row r="113" spans="1:7" ht="30">
      <c r="A113" s="3" t="s">
        <v>1056</v>
      </c>
      <c r="B113" s="7">
        <v>5826</v>
      </c>
      <c r="C113" s="278" t="s">
        <v>1000</v>
      </c>
      <c r="D113" s="7">
        <v>6578</v>
      </c>
      <c r="E113" s="278" t="s">
        <v>1000</v>
      </c>
      <c r="F113" s="7">
        <v>7783</v>
      </c>
      <c r="G113" s="278" t="s">
        <v>1000</v>
      </c>
    </row>
    <row r="114" spans="1:7" ht="30">
      <c r="A114" s="3" t="s">
        <v>1057</v>
      </c>
      <c r="B114" s="7">
        <v>6134</v>
      </c>
      <c r="C114" s="278" t="s">
        <v>1000</v>
      </c>
      <c r="D114" s="7">
        <v>1913</v>
      </c>
      <c r="E114" s="278" t="s">
        <v>1000</v>
      </c>
      <c r="F114" s="7">
        <v>3428</v>
      </c>
      <c r="G114" s="278" t="s">
        <v>1000</v>
      </c>
    </row>
    <row r="115" spans="1:7" ht="30">
      <c r="A115" s="4" t="s">
        <v>1059</v>
      </c>
      <c r="B115" s="5" t="s">
        <v>4</v>
      </c>
      <c r="C115" s="5"/>
      <c r="D115" s="5" t="s">
        <v>4</v>
      </c>
      <c r="E115" s="5"/>
      <c r="F115" s="5" t="s">
        <v>4</v>
      </c>
      <c r="G115" s="5"/>
    </row>
    <row r="116" spans="1:7" ht="30">
      <c r="A116" s="3" t="s">
        <v>1060</v>
      </c>
      <c r="B116" s="5">
        <v>23</v>
      </c>
      <c r="C116" s="5"/>
      <c r="D116" s="5">
        <v>51</v>
      </c>
      <c r="E116" s="5"/>
      <c r="F116" s="5">
        <v>181</v>
      </c>
      <c r="G116" s="5"/>
    </row>
    <row r="117" spans="1:7" ht="30">
      <c r="A117" s="3" t="s">
        <v>1061</v>
      </c>
      <c r="B117" s="5">
        <v>58</v>
      </c>
      <c r="C117" s="5"/>
      <c r="D117" s="5">
        <v>0</v>
      </c>
      <c r="E117" s="5"/>
      <c r="F117" s="5">
        <v>45</v>
      </c>
      <c r="G117" s="5"/>
    </row>
    <row r="118" spans="1:7" ht="30">
      <c r="A118" s="3" t="s">
        <v>1077</v>
      </c>
      <c r="B118" s="5" t="s">
        <v>4</v>
      </c>
      <c r="C118" s="5"/>
      <c r="D118" s="5" t="s">
        <v>4</v>
      </c>
      <c r="E118" s="5"/>
      <c r="F118" s="5" t="s">
        <v>4</v>
      </c>
      <c r="G118" s="5"/>
    </row>
    <row r="119" spans="1:7">
      <c r="A119" s="4" t="s">
        <v>1045</v>
      </c>
      <c r="B119" s="5" t="s">
        <v>4</v>
      </c>
      <c r="C119" s="5"/>
      <c r="D119" s="5" t="s">
        <v>4</v>
      </c>
      <c r="E119" s="5"/>
      <c r="F119" s="5" t="s">
        <v>4</v>
      </c>
      <c r="G119" s="5"/>
    </row>
    <row r="120" spans="1:7" ht="30">
      <c r="A120" s="3" t="s">
        <v>1046</v>
      </c>
      <c r="B120" s="5">
        <v>105</v>
      </c>
      <c r="C120" s="278" t="s">
        <v>1000</v>
      </c>
      <c r="D120" s="5" t="s">
        <v>4</v>
      </c>
      <c r="E120" s="5"/>
      <c r="F120" s="5">
        <v>391</v>
      </c>
      <c r="G120" s="278" t="s">
        <v>1000</v>
      </c>
    </row>
    <row r="121" spans="1:7" ht="30">
      <c r="A121" s="3" t="s">
        <v>1047</v>
      </c>
      <c r="B121" s="7">
        <v>1834</v>
      </c>
      <c r="C121" s="278" t="s">
        <v>1000</v>
      </c>
      <c r="D121" s="5" t="s">
        <v>4</v>
      </c>
      <c r="E121" s="5"/>
      <c r="F121" s="7">
        <v>1244</v>
      </c>
      <c r="G121" s="278" t="s">
        <v>1000</v>
      </c>
    </row>
    <row r="122" spans="1:7">
      <c r="A122" s="3" t="s">
        <v>1049</v>
      </c>
      <c r="B122" s="5">
        <v>27</v>
      </c>
      <c r="C122" s="5"/>
      <c r="D122" s="5" t="s">
        <v>4</v>
      </c>
      <c r="E122" s="5"/>
      <c r="F122" s="5">
        <v>15</v>
      </c>
      <c r="G122" s="5"/>
    </row>
    <row r="123" spans="1:7" ht="30">
      <c r="A123" s="4" t="s">
        <v>1051</v>
      </c>
      <c r="B123" s="5" t="s">
        <v>4</v>
      </c>
      <c r="C123" s="5"/>
      <c r="D123" s="5" t="s">
        <v>4</v>
      </c>
      <c r="E123" s="5"/>
      <c r="F123" s="5" t="s">
        <v>4</v>
      </c>
      <c r="G123" s="5"/>
    </row>
    <row r="124" spans="1:7" ht="30">
      <c r="A124" s="3" t="s">
        <v>1052</v>
      </c>
      <c r="B124" s="5">
        <v>159</v>
      </c>
      <c r="C124" s="5"/>
      <c r="D124" s="5" t="s">
        <v>4</v>
      </c>
      <c r="E124" s="5"/>
      <c r="F124" s="5">
        <v>397</v>
      </c>
      <c r="G124" s="5"/>
    </row>
    <row r="125" spans="1:7" ht="30">
      <c r="A125" s="3" t="s">
        <v>1053</v>
      </c>
      <c r="B125" s="7">
        <v>3306</v>
      </c>
      <c r="C125" s="5"/>
      <c r="D125" s="5" t="s">
        <v>4</v>
      </c>
      <c r="E125" s="5"/>
      <c r="F125" s="7">
        <v>2216</v>
      </c>
      <c r="G125" s="5"/>
    </row>
    <row r="126" spans="1:7" ht="30">
      <c r="A126" s="4" t="s">
        <v>1055</v>
      </c>
      <c r="B126" s="5" t="s">
        <v>4</v>
      </c>
      <c r="C126" s="5"/>
      <c r="D126" s="5" t="s">
        <v>4</v>
      </c>
      <c r="E126" s="5"/>
      <c r="F126" s="5" t="s">
        <v>4</v>
      </c>
      <c r="G126" s="5"/>
    </row>
    <row r="127" spans="1:7" ht="30">
      <c r="A127" s="3" t="s">
        <v>1056</v>
      </c>
      <c r="B127" s="5">
        <v>248</v>
      </c>
      <c r="C127" s="278" t="s">
        <v>1000</v>
      </c>
      <c r="D127" s="7">
        <v>1683</v>
      </c>
      <c r="E127" s="278" t="s">
        <v>1000</v>
      </c>
      <c r="F127" s="7">
        <v>1084</v>
      </c>
      <c r="G127" s="278" t="s">
        <v>1000</v>
      </c>
    </row>
    <row r="128" spans="1:7" ht="30">
      <c r="A128" s="3" t="s">
        <v>1057</v>
      </c>
      <c r="B128" s="7">
        <v>1539</v>
      </c>
      <c r="C128" s="278" t="s">
        <v>1000</v>
      </c>
      <c r="D128" s="5">
        <v>430</v>
      </c>
      <c r="E128" s="278" t="s">
        <v>1000</v>
      </c>
      <c r="F128" s="5">
        <v>953</v>
      </c>
      <c r="G128" s="278" t="s">
        <v>1000</v>
      </c>
    </row>
    <row r="129" spans="1:7" ht="30">
      <c r="A129" s="4" t="s">
        <v>1059</v>
      </c>
      <c r="B129" s="5" t="s">
        <v>4</v>
      </c>
      <c r="C129" s="5"/>
      <c r="D129" s="5" t="s">
        <v>4</v>
      </c>
      <c r="E129" s="5"/>
      <c r="F129" s="5" t="s">
        <v>4</v>
      </c>
      <c r="G129" s="5"/>
    </row>
    <row r="130" spans="1:7" ht="30">
      <c r="A130" s="3" t="s">
        <v>1060</v>
      </c>
      <c r="B130" s="5">
        <v>1</v>
      </c>
      <c r="C130" s="5"/>
      <c r="D130" s="5">
        <v>25</v>
      </c>
      <c r="E130" s="5"/>
      <c r="F130" s="5">
        <v>14</v>
      </c>
      <c r="G130" s="5"/>
    </row>
    <row r="131" spans="1:7" ht="30">
      <c r="A131" s="3" t="s">
        <v>1061</v>
      </c>
      <c r="B131" s="5">
        <v>7</v>
      </c>
      <c r="C131" s="5"/>
      <c r="D131" s="5">
        <v>0</v>
      </c>
      <c r="E131" s="5"/>
      <c r="F131" s="5">
        <v>14</v>
      </c>
      <c r="G131" s="5"/>
    </row>
    <row r="132" spans="1:7" ht="30">
      <c r="A132" s="3" t="s">
        <v>1078</v>
      </c>
      <c r="B132" s="5" t="s">
        <v>4</v>
      </c>
      <c r="C132" s="5"/>
      <c r="D132" s="5" t="s">
        <v>4</v>
      </c>
      <c r="E132" s="5"/>
      <c r="F132" s="5" t="s">
        <v>4</v>
      </c>
      <c r="G132" s="5"/>
    </row>
    <row r="133" spans="1:7">
      <c r="A133" s="4" t="s">
        <v>1045</v>
      </c>
      <c r="B133" s="5" t="s">
        <v>4</v>
      </c>
      <c r="C133" s="5"/>
      <c r="D133" s="5" t="s">
        <v>4</v>
      </c>
      <c r="E133" s="5"/>
      <c r="F133" s="5" t="s">
        <v>4</v>
      </c>
      <c r="G133" s="5"/>
    </row>
    <row r="134" spans="1:7" ht="30">
      <c r="A134" s="3" t="s">
        <v>1046</v>
      </c>
      <c r="B134" s="7">
        <v>11741</v>
      </c>
      <c r="C134" s="278" t="s">
        <v>1000</v>
      </c>
      <c r="D134" s="5" t="s">
        <v>4</v>
      </c>
      <c r="E134" s="5"/>
      <c r="F134" s="7">
        <v>11920</v>
      </c>
      <c r="G134" s="278" t="s">
        <v>1000</v>
      </c>
    </row>
    <row r="135" spans="1:7" ht="30">
      <c r="A135" s="3" t="s">
        <v>1047</v>
      </c>
      <c r="B135" s="7">
        <v>6499</v>
      </c>
      <c r="C135" s="278" t="s">
        <v>1000</v>
      </c>
      <c r="D135" s="5" t="s">
        <v>4</v>
      </c>
      <c r="E135" s="5"/>
      <c r="F135" s="5" t="s">
        <v>4</v>
      </c>
      <c r="G135" s="5"/>
    </row>
    <row r="136" spans="1:7">
      <c r="A136" s="3" t="s">
        <v>1049</v>
      </c>
      <c r="B136" s="7">
        <v>2036</v>
      </c>
      <c r="C136" s="5"/>
      <c r="D136" s="5" t="s">
        <v>4</v>
      </c>
      <c r="E136" s="5"/>
      <c r="F136" s="7">
        <v>2841</v>
      </c>
      <c r="G136" s="5"/>
    </row>
    <row r="137" spans="1:7" ht="30">
      <c r="A137" s="4" t="s">
        <v>1051</v>
      </c>
      <c r="B137" s="5" t="s">
        <v>4</v>
      </c>
      <c r="C137" s="5"/>
      <c r="D137" s="5" t="s">
        <v>4</v>
      </c>
      <c r="E137" s="5"/>
      <c r="F137" s="5" t="s">
        <v>4</v>
      </c>
      <c r="G137" s="5"/>
    </row>
    <row r="138" spans="1:7" ht="30">
      <c r="A138" s="3" t="s">
        <v>1052</v>
      </c>
      <c r="B138" s="7">
        <v>11741</v>
      </c>
      <c r="C138" s="5"/>
      <c r="D138" s="5" t="s">
        <v>4</v>
      </c>
      <c r="E138" s="5"/>
      <c r="F138" s="7">
        <v>12744</v>
      </c>
      <c r="G138" s="5"/>
    </row>
    <row r="139" spans="1:7" ht="30">
      <c r="A139" s="3" t="s">
        <v>1053</v>
      </c>
      <c r="B139" s="7">
        <v>11381</v>
      </c>
      <c r="C139" s="5"/>
      <c r="D139" s="5" t="s">
        <v>4</v>
      </c>
      <c r="E139" s="5"/>
      <c r="F139" s="5" t="s">
        <v>4</v>
      </c>
      <c r="G139" s="5"/>
    </row>
    <row r="140" spans="1:7" ht="30">
      <c r="A140" s="4" t="s">
        <v>1055</v>
      </c>
      <c r="B140" s="5" t="s">
        <v>4</v>
      </c>
      <c r="C140" s="5"/>
      <c r="D140" s="5" t="s">
        <v>4</v>
      </c>
      <c r="E140" s="5"/>
      <c r="F140" s="5" t="s">
        <v>4</v>
      </c>
      <c r="G140" s="5"/>
    </row>
    <row r="141" spans="1:7" ht="30">
      <c r="A141" s="3" t="s">
        <v>1056</v>
      </c>
      <c r="B141" s="7">
        <v>11831</v>
      </c>
      <c r="C141" s="278" t="s">
        <v>1000</v>
      </c>
      <c r="D141" s="7">
        <v>10564</v>
      </c>
      <c r="E141" s="278" t="s">
        <v>1000</v>
      </c>
      <c r="F141" s="7">
        <v>11432</v>
      </c>
      <c r="G141" s="278" t="s">
        <v>1000</v>
      </c>
    </row>
    <row r="142" spans="1:7" ht="30">
      <c r="A142" s="3" t="s">
        <v>1057</v>
      </c>
      <c r="B142" s="7">
        <v>6501</v>
      </c>
      <c r="C142" s="278" t="s">
        <v>1000</v>
      </c>
      <c r="D142" s="7">
        <v>6168</v>
      </c>
      <c r="E142" s="278" t="s">
        <v>1000</v>
      </c>
      <c r="F142" s="7">
        <v>6304</v>
      </c>
      <c r="G142" s="278" t="s">
        <v>1000</v>
      </c>
    </row>
    <row r="143" spans="1:7" ht="30">
      <c r="A143" s="4" t="s">
        <v>1059</v>
      </c>
      <c r="B143" s="5" t="s">
        <v>4</v>
      </c>
      <c r="C143" s="5"/>
      <c r="D143" s="5" t="s">
        <v>4</v>
      </c>
      <c r="E143" s="5"/>
      <c r="F143" s="5" t="s">
        <v>4</v>
      </c>
      <c r="G143" s="5"/>
    </row>
    <row r="144" spans="1:7" ht="30">
      <c r="A144" s="3" t="s">
        <v>1060</v>
      </c>
      <c r="B144" s="5">
        <v>133</v>
      </c>
      <c r="C144" s="5"/>
      <c r="D144" s="5">
        <v>137</v>
      </c>
      <c r="E144" s="5"/>
      <c r="F144" s="5">
        <v>550</v>
      </c>
      <c r="G144" s="5"/>
    </row>
    <row r="145" spans="1:7" ht="30">
      <c r="A145" s="3" t="s">
        <v>1061</v>
      </c>
      <c r="B145" s="5">
        <v>0</v>
      </c>
      <c r="C145" s="5"/>
      <c r="D145" s="5">
        <v>0</v>
      </c>
      <c r="E145" s="5"/>
      <c r="F145" s="5">
        <v>0</v>
      </c>
      <c r="G145" s="5"/>
    </row>
    <row r="146" spans="1:7" ht="30">
      <c r="A146" s="3" t="s">
        <v>1079</v>
      </c>
      <c r="B146" s="5" t="s">
        <v>4</v>
      </c>
      <c r="C146" s="5"/>
      <c r="D146" s="5" t="s">
        <v>4</v>
      </c>
      <c r="E146" s="5"/>
      <c r="F146" s="5" t="s">
        <v>4</v>
      </c>
      <c r="G146" s="5"/>
    </row>
    <row r="147" spans="1:7">
      <c r="A147" s="4" t="s">
        <v>1045</v>
      </c>
      <c r="B147" s="5" t="s">
        <v>4</v>
      </c>
      <c r="C147" s="5"/>
      <c r="D147" s="5" t="s">
        <v>4</v>
      </c>
      <c r="E147" s="5"/>
      <c r="F147" s="5" t="s">
        <v>4</v>
      </c>
      <c r="G147" s="5"/>
    </row>
    <row r="148" spans="1:7" ht="30">
      <c r="A148" s="3" t="s">
        <v>1046</v>
      </c>
      <c r="B148" s="5">
        <v>0</v>
      </c>
      <c r="C148" s="278" t="s">
        <v>1000</v>
      </c>
      <c r="D148" s="5" t="s">
        <v>4</v>
      </c>
      <c r="E148" s="5"/>
      <c r="F148" s="5">
        <v>0</v>
      </c>
      <c r="G148" s="278" t="s">
        <v>1000</v>
      </c>
    </row>
    <row r="149" spans="1:7" ht="30">
      <c r="A149" s="3" t="s">
        <v>1047</v>
      </c>
      <c r="B149" s="7">
        <v>6378</v>
      </c>
      <c r="C149" s="278" t="s">
        <v>1000</v>
      </c>
      <c r="D149" s="5" t="s">
        <v>4</v>
      </c>
      <c r="E149" s="5"/>
      <c r="F149" s="7">
        <v>6441</v>
      </c>
      <c r="G149" s="278" t="s">
        <v>1000</v>
      </c>
    </row>
    <row r="150" spans="1:7">
      <c r="A150" s="3" t="s">
        <v>1049</v>
      </c>
      <c r="B150" s="5">
        <v>0</v>
      </c>
      <c r="C150" s="5"/>
      <c r="D150" s="5" t="s">
        <v>4</v>
      </c>
      <c r="E150" s="5"/>
      <c r="F150" s="5">
        <v>0</v>
      </c>
      <c r="G150" s="5"/>
    </row>
    <row r="151" spans="1:7" ht="30">
      <c r="A151" s="4" t="s">
        <v>1051</v>
      </c>
      <c r="B151" s="5" t="s">
        <v>4</v>
      </c>
      <c r="C151" s="5"/>
      <c r="D151" s="5" t="s">
        <v>4</v>
      </c>
      <c r="E151" s="5"/>
      <c r="F151" s="5" t="s">
        <v>4</v>
      </c>
      <c r="G151" s="5"/>
    </row>
    <row r="152" spans="1:7" ht="30">
      <c r="A152" s="3" t="s">
        <v>1052</v>
      </c>
      <c r="B152" s="5">
        <v>0</v>
      </c>
      <c r="C152" s="5"/>
      <c r="D152" s="5" t="s">
        <v>4</v>
      </c>
      <c r="E152" s="5"/>
      <c r="F152" s="5">
        <v>0</v>
      </c>
      <c r="G152" s="5"/>
    </row>
    <row r="153" spans="1:7" ht="30">
      <c r="A153" s="3" t="s">
        <v>1053</v>
      </c>
      <c r="B153" s="7">
        <v>8675</v>
      </c>
      <c r="C153" s="5"/>
      <c r="D153" s="5" t="s">
        <v>4</v>
      </c>
      <c r="E153" s="5"/>
      <c r="F153" s="7">
        <v>8676</v>
      </c>
      <c r="G153" s="5"/>
    </row>
    <row r="154" spans="1:7" ht="30">
      <c r="A154" s="4" t="s">
        <v>1055</v>
      </c>
      <c r="B154" s="5" t="s">
        <v>4</v>
      </c>
      <c r="C154" s="5"/>
      <c r="D154" s="5" t="s">
        <v>4</v>
      </c>
      <c r="E154" s="5"/>
      <c r="F154" s="5" t="s">
        <v>4</v>
      </c>
      <c r="G154" s="5"/>
    </row>
    <row r="155" spans="1:7" ht="30">
      <c r="A155" s="3" t="s">
        <v>1056</v>
      </c>
      <c r="B155" s="5">
        <v>0</v>
      </c>
      <c r="C155" s="278" t="s">
        <v>1000</v>
      </c>
      <c r="D155" s="5">
        <v>0</v>
      </c>
      <c r="E155" s="278" t="s">
        <v>1000</v>
      </c>
      <c r="F155" s="5">
        <v>0</v>
      </c>
      <c r="G155" s="278" t="s">
        <v>1000</v>
      </c>
    </row>
    <row r="156" spans="1:7" ht="30">
      <c r="A156" s="3" t="s">
        <v>1057</v>
      </c>
      <c r="B156" s="7">
        <v>6410</v>
      </c>
      <c r="C156" s="278" t="s">
        <v>1000</v>
      </c>
      <c r="D156" s="7">
        <v>5959</v>
      </c>
      <c r="E156" s="278" t="s">
        <v>1000</v>
      </c>
      <c r="F156" s="7">
        <v>6169</v>
      </c>
      <c r="G156" s="278" t="s">
        <v>1000</v>
      </c>
    </row>
    <row r="157" spans="1:7" ht="30">
      <c r="A157" s="4" t="s">
        <v>1059</v>
      </c>
      <c r="B157" s="5" t="s">
        <v>4</v>
      </c>
      <c r="C157" s="5"/>
      <c r="D157" s="5" t="s">
        <v>4</v>
      </c>
      <c r="E157" s="5"/>
      <c r="F157" s="5" t="s">
        <v>4</v>
      </c>
      <c r="G157" s="5"/>
    </row>
    <row r="158" spans="1:7" ht="30">
      <c r="A158" s="3" t="s">
        <v>1060</v>
      </c>
      <c r="B158" s="5">
        <v>0</v>
      </c>
      <c r="C158" s="5"/>
      <c r="D158" s="5">
        <v>0</v>
      </c>
      <c r="E158" s="5"/>
      <c r="F158" s="5">
        <v>0</v>
      </c>
      <c r="G158" s="5"/>
    </row>
    <row r="159" spans="1:7" ht="30">
      <c r="A159" s="3" t="s">
        <v>1061</v>
      </c>
      <c r="B159" s="5">
        <v>0</v>
      </c>
      <c r="C159" s="5"/>
      <c r="D159" s="5">
        <v>0</v>
      </c>
      <c r="E159" s="5"/>
      <c r="F159" s="5">
        <v>0</v>
      </c>
      <c r="G159" s="5"/>
    </row>
    <row r="160" spans="1:7" ht="30">
      <c r="A160" s="3" t="s">
        <v>1080</v>
      </c>
      <c r="B160" s="5" t="s">
        <v>4</v>
      </c>
      <c r="C160" s="5"/>
      <c r="D160" s="5" t="s">
        <v>4</v>
      </c>
      <c r="E160" s="5"/>
      <c r="F160" s="5" t="s">
        <v>4</v>
      </c>
      <c r="G160" s="5"/>
    </row>
    <row r="161" spans="1:7">
      <c r="A161" s="4" t="s">
        <v>1045</v>
      </c>
      <c r="B161" s="5" t="s">
        <v>4</v>
      </c>
      <c r="C161" s="5"/>
      <c r="D161" s="5" t="s">
        <v>4</v>
      </c>
      <c r="E161" s="5"/>
      <c r="F161" s="5" t="s">
        <v>4</v>
      </c>
      <c r="G161" s="5"/>
    </row>
    <row r="162" spans="1:7" ht="30">
      <c r="A162" s="3" t="s">
        <v>1046</v>
      </c>
      <c r="B162" s="7">
        <v>3078</v>
      </c>
      <c r="C162" s="278" t="s">
        <v>1000</v>
      </c>
      <c r="D162" s="5" t="s">
        <v>4</v>
      </c>
      <c r="E162" s="5"/>
      <c r="F162" s="7">
        <v>3145</v>
      </c>
      <c r="G162" s="278" t="s">
        <v>1000</v>
      </c>
    </row>
    <row r="163" spans="1:7" ht="30">
      <c r="A163" s="3" t="s">
        <v>1047</v>
      </c>
      <c r="B163" s="7">
        <v>4654</v>
      </c>
      <c r="C163" s="278" t="s">
        <v>1000</v>
      </c>
      <c r="D163" s="5" t="s">
        <v>4</v>
      </c>
      <c r="E163" s="5"/>
      <c r="F163" s="7">
        <v>4845</v>
      </c>
      <c r="G163" s="278" t="s">
        <v>1000</v>
      </c>
    </row>
    <row r="164" spans="1:7">
      <c r="A164" s="3" t="s">
        <v>1049</v>
      </c>
      <c r="B164" s="5">
        <v>533</v>
      </c>
      <c r="C164" s="5"/>
      <c r="D164" s="5" t="s">
        <v>4</v>
      </c>
      <c r="E164" s="5"/>
      <c r="F164" s="5">
        <v>519</v>
      </c>
      <c r="G164" s="5"/>
    </row>
    <row r="165" spans="1:7" ht="30">
      <c r="A165" s="4" t="s">
        <v>1051</v>
      </c>
      <c r="B165" s="5" t="s">
        <v>4</v>
      </c>
      <c r="C165" s="5"/>
      <c r="D165" s="5" t="s">
        <v>4</v>
      </c>
      <c r="E165" s="5"/>
      <c r="F165" s="5" t="s">
        <v>4</v>
      </c>
      <c r="G165" s="5"/>
    </row>
    <row r="166" spans="1:7" ht="30">
      <c r="A166" s="3" t="s">
        <v>1052</v>
      </c>
      <c r="B166" s="7">
        <v>3240</v>
      </c>
      <c r="C166" s="5"/>
      <c r="D166" s="5" t="s">
        <v>4</v>
      </c>
      <c r="E166" s="5"/>
      <c r="F166" s="5" t="s">
        <v>4</v>
      </c>
      <c r="G166" s="5"/>
    </row>
    <row r="167" spans="1:7" ht="30">
      <c r="A167" s="3" t="s">
        <v>1053</v>
      </c>
      <c r="B167" s="7">
        <v>8161</v>
      </c>
      <c r="C167" s="5"/>
      <c r="D167" s="5" t="s">
        <v>4</v>
      </c>
      <c r="E167" s="5"/>
      <c r="F167" s="7">
        <v>8273</v>
      </c>
      <c r="G167" s="5"/>
    </row>
    <row r="168" spans="1:7" ht="30">
      <c r="A168" s="4" t="s">
        <v>1055</v>
      </c>
      <c r="B168" s="5" t="s">
        <v>4</v>
      </c>
      <c r="C168" s="5"/>
      <c r="D168" s="5" t="s">
        <v>4</v>
      </c>
      <c r="E168" s="5"/>
      <c r="F168" s="5" t="s">
        <v>4</v>
      </c>
      <c r="G168" s="5"/>
    </row>
    <row r="169" spans="1:7" ht="30">
      <c r="A169" s="3" t="s">
        <v>1056</v>
      </c>
      <c r="B169" s="7">
        <v>3112</v>
      </c>
      <c r="C169" s="278" t="s">
        <v>1000</v>
      </c>
      <c r="D169" s="7">
        <v>1635</v>
      </c>
      <c r="E169" s="278" t="s">
        <v>1000</v>
      </c>
      <c r="F169" s="7">
        <v>2090</v>
      </c>
      <c r="G169" s="278" t="s">
        <v>1000</v>
      </c>
    </row>
    <row r="170" spans="1:7" ht="30">
      <c r="A170" s="3" t="s">
        <v>1057</v>
      </c>
      <c r="B170" s="7">
        <v>4750</v>
      </c>
      <c r="C170" s="278" t="s">
        <v>1000</v>
      </c>
      <c r="D170" s="7">
        <v>2981</v>
      </c>
      <c r="E170" s="278" t="s">
        <v>1000</v>
      </c>
      <c r="F170" s="7">
        <v>3803</v>
      </c>
      <c r="G170" s="278" t="s">
        <v>1000</v>
      </c>
    </row>
    <row r="171" spans="1:7" ht="30">
      <c r="A171" s="4" t="s">
        <v>1059</v>
      </c>
      <c r="B171" s="5" t="s">
        <v>4</v>
      </c>
      <c r="C171" s="5"/>
      <c r="D171" s="5" t="s">
        <v>4</v>
      </c>
      <c r="E171" s="5"/>
      <c r="F171" s="5" t="s">
        <v>4</v>
      </c>
      <c r="G171" s="5"/>
    </row>
    <row r="172" spans="1:7" ht="30">
      <c r="A172" s="3" t="s">
        <v>1060</v>
      </c>
      <c r="B172" s="5">
        <v>19</v>
      </c>
      <c r="C172" s="5"/>
      <c r="D172" s="5">
        <v>11</v>
      </c>
      <c r="E172" s="5"/>
      <c r="F172" s="5">
        <v>117</v>
      </c>
      <c r="G172" s="5"/>
    </row>
    <row r="173" spans="1:7" ht="30">
      <c r="A173" s="3" t="s">
        <v>1061</v>
      </c>
      <c r="B173" s="5">
        <v>0</v>
      </c>
      <c r="C173" s="5"/>
      <c r="D173" s="5">
        <v>15</v>
      </c>
      <c r="E173" s="5"/>
      <c r="F173" s="5">
        <v>139</v>
      </c>
      <c r="G173" s="5"/>
    </row>
    <row r="174" spans="1:7" ht="30">
      <c r="A174" s="3" t="s">
        <v>1081</v>
      </c>
      <c r="B174" s="5" t="s">
        <v>4</v>
      </c>
      <c r="C174" s="5"/>
      <c r="D174" s="5" t="s">
        <v>4</v>
      </c>
      <c r="E174" s="5"/>
      <c r="F174" s="5" t="s">
        <v>4</v>
      </c>
      <c r="G174" s="5"/>
    </row>
    <row r="175" spans="1:7">
      <c r="A175" s="4" t="s">
        <v>1045</v>
      </c>
      <c r="B175" s="5" t="s">
        <v>4</v>
      </c>
      <c r="C175" s="5"/>
      <c r="D175" s="5" t="s">
        <v>4</v>
      </c>
      <c r="E175" s="5"/>
      <c r="F175" s="5" t="s">
        <v>4</v>
      </c>
      <c r="G175" s="5"/>
    </row>
    <row r="176" spans="1:7" ht="30">
      <c r="A176" s="3" t="s">
        <v>1046</v>
      </c>
      <c r="B176" s="7">
        <v>2777</v>
      </c>
      <c r="C176" s="278" t="s">
        <v>1000</v>
      </c>
      <c r="D176" s="5" t="s">
        <v>4</v>
      </c>
      <c r="E176" s="5"/>
      <c r="F176" s="5">
        <v>794</v>
      </c>
      <c r="G176" s="278" t="s">
        <v>1000</v>
      </c>
    </row>
    <row r="177" spans="1:7" ht="30">
      <c r="A177" s="3" t="s">
        <v>1047</v>
      </c>
      <c r="B177" s="5">
        <v>537</v>
      </c>
      <c r="C177" s="278" t="s">
        <v>1000</v>
      </c>
      <c r="D177" s="5" t="s">
        <v>4</v>
      </c>
      <c r="E177" s="5"/>
      <c r="F177" s="7">
        <v>1614</v>
      </c>
      <c r="G177" s="278" t="s">
        <v>1000</v>
      </c>
    </row>
    <row r="178" spans="1:7">
      <c r="A178" s="3" t="s">
        <v>1049</v>
      </c>
      <c r="B178" s="5">
        <v>503</v>
      </c>
      <c r="C178" s="5"/>
      <c r="D178" s="5" t="s">
        <v>4</v>
      </c>
      <c r="E178" s="5"/>
      <c r="F178" s="5">
        <v>341</v>
      </c>
      <c r="G178" s="5"/>
    </row>
    <row r="179" spans="1:7" ht="30">
      <c r="A179" s="4" t="s">
        <v>1051</v>
      </c>
      <c r="B179" s="5" t="s">
        <v>4</v>
      </c>
      <c r="C179" s="5"/>
      <c r="D179" s="5" t="s">
        <v>4</v>
      </c>
      <c r="E179" s="5"/>
      <c r="F179" s="5" t="s">
        <v>4</v>
      </c>
      <c r="G179" s="5"/>
    </row>
    <row r="180" spans="1:7" ht="30">
      <c r="A180" s="3" t="s">
        <v>1052</v>
      </c>
      <c r="B180" s="7">
        <v>2939</v>
      </c>
      <c r="C180" s="5"/>
      <c r="D180" s="5" t="s">
        <v>4</v>
      </c>
      <c r="E180" s="5"/>
      <c r="F180" s="5">
        <v>885</v>
      </c>
      <c r="G180" s="5"/>
    </row>
    <row r="181" spans="1:7" ht="30">
      <c r="A181" s="3" t="s">
        <v>1053</v>
      </c>
      <c r="B181" s="5">
        <v>990</v>
      </c>
      <c r="C181" s="5"/>
      <c r="D181" s="5" t="s">
        <v>4</v>
      </c>
      <c r="E181" s="5"/>
      <c r="F181" s="7">
        <v>2109</v>
      </c>
      <c r="G181" s="5"/>
    </row>
    <row r="182" spans="1:7" ht="30">
      <c r="A182" s="4" t="s">
        <v>1055</v>
      </c>
      <c r="B182" s="5" t="s">
        <v>4</v>
      </c>
      <c r="C182" s="5"/>
      <c r="D182" s="5" t="s">
        <v>4</v>
      </c>
      <c r="E182" s="5"/>
      <c r="F182" s="5" t="s">
        <v>4</v>
      </c>
      <c r="G182" s="5"/>
    </row>
    <row r="183" spans="1:7" ht="30">
      <c r="A183" s="3" t="s">
        <v>1056</v>
      </c>
      <c r="B183" s="7">
        <v>1786</v>
      </c>
      <c r="C183" s="278" t="s">
        <v>1000</v>
      </c>
      <c r="D183" s="5">
        <v>0</v>
      </c>
      <c r="E183" s="278" t="s">
        <v>1000</v>
      </c>
      <c r="F183" s="5">
        <v>485</v>
      </c>
      <c r="G183" s="278" t="s">
        <v>1000</v>
      </c>
    </row>
    <row r="184" spans="1:7" ht="30">
      <c r="A184" s="3" t="s">
        <v>1057</v>
      </c>
      <c r="B184" s="7">
        <v>1076</v>
      </c>
      <c r="C184" s="278" t="s">
        <v>1000</v>
      </c>
      <c r="D184" s="7">
        <v>1315</v>
      </c>
      <c r="E184" s="278" t="s">
        <v>1000</v>
      </c>
      <c r="F184" s="7">
        <v>1366</v>
      </c>
      <c r="G184" s="278" t="s">
        <v>1000</v>
      </c>
    </row>
    <row r="185" spans="1:7" ht="30">
      <c r="A185" s="4" t="s">
        <v>1059</v>
      </c>
      <c r="B185" s="5" t="s">
        <v>4</v>
      </c>
      <c r="C185" s="5"/>
      <c r="D185" s="5" t="s">
        <v>4</v>
      </c>
      <c r="E185" s="5"/>
      <c r="F185" s="5" t="s">
        <v>4</v>
      </c>
      <c r="G185" s="5"/>
    </row>
    <row r="186" spans="1:7" ht="30">
      <c r="A186" s="3" t="s">
        <v>1060</v>
      </c>
      <c r="B186" s="5">
        <v>15</v>
      </c>
      <c r="C186" s="5"/>
      <c r="D186" s="5">
        <v>0</v>
      </c>
      <c r="E186" s="5"/>
      <c r="F186" s="5">
        <v>0</v>
      </c>
      <c r="G186" s="5"/>
    </row>
    <row r="187" spans="1:7" ht="30">
      <c r="A187" s="3" t="s">
        <v>1061</v>
      </c>
      <c r="B187" s="5">
        <v>0</v>
      </c>
      <c r="C187" s="5"/>
      <c r="D187" s="5">
        <v>15</v>
      </c>
      <c r="E187" s="5"/>
      <c r="F187" s="5">
        <v>62</v>
      </c>
      <c r="G187" s="5"/>
    </row>
    <row r="188" spans="1:7">
      <c r="A188" s="3" t="s">
        <v>1082</v>
      </c>
      <c r="B188" s="5" t="s">
        <v>4</v>
      </c>
      <c r="C188" s="5"/>
      <c r="D188" s="5" t="s">
        <v>4</v>
      </c>
      <c r="E188" s="5"/>
      <c r="F188" s="5" t="s">
        <v>4</v>
      </c>
      <c r="G188" s="5"/>
    </row>
    <row r="189" spans="1:7">
      <c r="A189" s="4" t="s">
        <v>1045</v>
      </c>
      <c r="B189" s="5" t="s">
        <v>4</v>
      </c>
      <c r="C189" s="5"/>
      <c r="D189" s="5" t="s">
        <v>4</v>
      </c>
      <c r="E189" s="5"/>
      <c r="F189" s="5" t="s">
        <v>4</v>
      </c>
      <c r="G189" s="5"/>
    </row>
    <row r="190" spans="1:7" ht="30">
      <c r="A190" s="3" t="s">
        <v>1046</v>
      </c>
      <c r="B190" s="5">
        <v>932</v>
      </c>
      <c r="C190" s="278" t="s">
        <v>1000</v>
      </c>
      <c r="D190" s="5" t="s">
        <v>4</v>
      </c>
      <c r="E190" s="5"/>
      <c r="F190" s="5">
        <v>930</v>
      </c>
      <c r="G190" s="278" t="s">
        <v>1000</v>
      </c>
    </row>
    <row r="191" spans="1:7" ht="30">
      <c r="A191" s="3" t="s">
        <v>1047</v>
      </c>
      <c r="B191" s="7">
        <v>1297</v>
      </c>
      <c r="C191" s="278" t="s">
        <v>1000</v>
      </c>
      <c r="D191" s="5" t="s">
        <v>4</v>
      </c>
      <c r="E191" s="5"/>
      <c r="F191" s="5">
        <v>845</v>
      </c>
      <c r="G191" s="278" t="s">
        <v>1000</v>
      </c>
    </row>
    <row r="192" spans="1:7">
      <c r="A192" s="3" t="s">
        <v>1049</v>
      </c>
      <c r="B192" s="5">
        <v>160</v>
      </c>
      <c r="C192" s="5"/>
      <c r="D192" s="5" t="s">
        <v>4</v>
      </c>
      <c r="E192" s="5"/>
      <c r="F192" s="5">
        <v>212</v>
      </c>
      <c r="G192" s="5"/>
    </row>
    <row r="193" spans="1:7" ht="30">
      <c r="A193" s="4" t="s">
        <v>1051</v>
      </c>
      <c r="B193" s="5" t="s">
        <v>4</v>
      </c>
      <c r="C193" s="5"/>
      <c r="D193" s="5" t="s">
        <v>4</v>
      </c>
      <c r="E193" s="5"/>
      <c r="F193" s="5" t="s">
        <v>4</v>
      </c>
      <c r="G193" s="5"/>
    </row>
    <row r="194" spans="1:7" ht="30">
      <c r="A194" s="3" t="s">
        <v>1052</v>
      </c>
      <c r="B194" s="5">
        <v>946</v>
      </c>
      <c r="C194" s="5"/>
      <c r="D194" s="5" t="s">
        <v>4</v>
      </c>
      <c r="E194" s="5"/>
      <c r="F194" s="5">
        <v>953</v>
      </c>
      <c r="G194" s="5"/>
    </row>
    <row r="195" spans="1:7" ht="30">
      <c r="A195" s="3" t="s">
        <v>1053</v>
      </c>
      <c r="B195" s="7">
        <v>1374</v>
      </c>
      <c r="C195" s="5"/>
      <c r="D195" s="5" t="s">
        <v>4</v>
      </c>
      <c r="E195" s="5"/>
      <c r="F195" s="5" t="s">
        <v>4</v>
      </c>
      <c r="G195" s="5"/>
    </row>
    <row r="196" spans="1:7" ht="30">
      <c r="A196" s="4" t="s">
        <v>1055</v>
      </c>
      <c r="B196" s="5" t="s">
        <v>4</v>
      </c>
      <c r="C196" s="5"/>
      <c r="D196" s="5" t="s">
        <v>4</v>
      </c>
      <c r="E196" s="5"/>
      <c r="F196" s="5" t="s">
        <v>4</v>
      </c>
      <c r="G196" s="5"/>
    </row>
    <row r="197" spans="1:7" ht="30">
      <c r="A197" s="3" t="s">
        <v>1056</v>
      </c>
      <c r="B197" s="5">
        <v>931</v>
      </c>
      <c r="C197" s="278" t="s">
        <v>1000</v>
      </c>
      <c r="D197" s="5">
        <v>926</v>
      </c>
      <c r="E197" s="278" t="s">
        <v>1000</v>
      </c>
      <c r="F197" s="7">
        <v>1108</v>
      </c>
      <c r="G197" s="278" t="s">
        <v>1000</v>
      </c>
    </row>
    <row r="198" spans="1:7" ht="30">
      <c r="A198" s="3" t="s">
        <v>1057</v>
      </c>
      <c r="B198" s="7">
        <v>1071</v>
      </c>
      <c r="C198" s="278" t="s">
        <v>1000</v>
      </c>
      <c r="D198" s="5">
        <v>890</v>
      </c>
      <c r="E198" s="278" t="s">
        <v>1000</v>
      </c>
      <c r="F198" s="5" t="s">
        <v>4</v>
      </c>
      <c r="G198" s="5"/>
    </row>
    <row r="199" spans="1:7" ht="30">
      <c r="A199" s="4" t="s">
        <v>1059</v>
      </c>
      <c r="B199" s="5" t="s">
        <v>4</v>
      </c>
      <c r="C199" s="5"/>
      <c r="D199" s="5" t="s">
        <v>4</v>
      </c>
      <c r="E199" s="5"/>
      <c r="F199" s="5" t="s">
        <v>4</v>
      </c>
      <c r="G199" s="5"/>
    </row>
    <row r="200" spans="1:7" ht="30">
      <c r="A200" s="3" t="s">
        <v>1060</v>
      </c>
      <c r="B200" s="5">
        <v>10</v>
      </c>
      <c r="C200" s="5"/>
      <c r="D200" s="5">
        <v>13</v>
      </c>
      <c r="E200" s="5"/>
      <c r="F200" s="5" t="s">
        <v>4</v>
      </c>
      <c r="G200" s="5"/>
    </row>
    <row r="201" spans="1:7" ht="30">
      <c r="A201" s="3" t="s">
        <v>1061</v>
      </c>
      <c r="B201" s="5">
        <v>0</v>
      </c>
      <c r="C201" s="5"/>
      <c r="D201" s="5">
        <v>0</v>
      </c>
      <c r="E201" s="5"/>
      <c r="F201" s="5" t="s">
        <v>4</v>
      </c>
      <c r="G201" s="5"/>
    </row>
    <row r="202" spans="1:7" ht="30">
      <c r="A202" s="3" t="s">
        <v>1083</v>
      </c>
      <c r="B202" s="5" t="s">
        <v>4</v>
      </c>
      <c r="C202" s="5"/>
      <c r="D202" s="5" t="s">
        <v>4</v>
      </c>
      <c r="E202" s="5"/>
      <c r="F202" s="5" t="s">
        <v>4</v>
      </c>
      <c r="G202" s="5"/>
    </row>
    <row r="203" spans="1:7">
      <c r="A203" s="4" t="s">
        <v>1045</v>
      </c>
      <c r="B203" s="5" t="s">
        <v>4</v>
      </c>
      <c r="C203" s="5"/>
      <c r="D203" s="5" t="s">
        <v>4</v>
      </c>
      <c r="E203" s="5"/>
      <c r="F203" s="5" t="s">
        <v>4</v>
      </c>
      <c r="G203" s="5"/>
    </row>
    <row r="204" spans="1:7" ht="30">
      <c r="A204" s="3" t="s">
        <v>1046</v>
      </c>
      <c r="B204" s="5">
        <v>0</v>
      </c>
      <c r="C204" s="278" t="s">
        <v>1000</v>
      </c>
      <c r="D204" s="5" t="s">
        <v>4</v>
      </c>
      <c r="E204" s="5"/>
      <c r="F204" s="5">
        <v>0</v>
      </c>
      <c r="G204" s="278" t="s">
        <v>1000</v>
      </c>
    </row>
    <row r="205" spans="1:7" ht="30">
      <c r="A205" s="3" t="s">
        <v>1047</v>
      </c>
      <c r="B205" s="5">
        <v>465</v>
      </c>
      <c r="C205" s="278" t="s">
        <v>1000</v>
      </c>
      <c r="D205" s="5" t="s">
        <v>4</v>
      </c>
      <c r="E205" s="5"/>
      <c r="F205" s="5">
        <v>0</v>
      </c>
      <c r="G205" s="278" t="s">
        <v>1000</v>
      </c>
    </row>
    <row r="206" spans="1:7">
      <c r="A206" s="3" t="s">
        <v>1049</v>
      </c>
      <c r="B206" s="5">
        <v>0</v>
      </c>
      <c r="C206" s="5"/>
      <c r="D206" s="5" t="s">
        <v>4</v>
      </c>
      <c r="E206" s="5"/>
      <c r="F206" s="5">
        <v>0</v>
      </c>
      <c r="G206" s="5"/>
    </row>
    <row r="207" spans="1:7" ht="30">
      <c r="A207" s="4" t="s">
        <v>1051</v>
      </c>
      <c r="B207" s="5" t="s">
        <v>4</v>
      </c>
      <c r="C207" s="5"/>
      <c r="D207" s="5" t="s">
        <v>4</v>
      </c>
      <c r="E207" s="5"/>
      <c r="F207" s="5" t="s">
        <v>4</v>
      </c>
      <c r="G207" s="5"/>
    </row>
    <row r="208" spans="1:7" ht="30">
      <c r="A208" s="3" t="s">
        <v>1052</v>
      </c>
      <c r="B208" s="5">
        <v>0</v>
      </c>
      <c r="C208" s="5"/>
      <c r="D208" s="5" t="s">
        <v>4</v>
      </c>
      <c r="E208" s="5"/>
      <c r="F208" s="5">
        <v>0</v>
      </c>
      <c r="G208" s="5"/>
    </row>
    <row r="209" spans="1:7" ht="30">
      <c r="A209" s="3" t="s">
        <v>1053</v>
      </c>
      <c r="B209" s="5">
        <v>465</v>
      </c>
      <c r="C209" s="5"/>
      <c r="D209" s="5" t="s">
        <v>4</v>
      </c>
      <c r="E209" s="5"/>
      <c r="F209" s="5">
        <v>0</v>
      </c>
      <c r="G209" s="5"/>
    </row>
    <row r="210" spans="1:7" ht="30">
      <c r="A210" s="4" t="s">
        <v>1055</v>
      </c>
      <c r="B210" s="5" t="s">
        <v>4</v>
      </c>
      <c r="C210" s="5"/>
      <c r="D210" s="5" t="s">
        <v>4</v>
      </c>
      <c r="E210" s="5"/>
      <c r="F210" s="5" t="s">
        <v>4</v>
      </c>
      <c r="G210" s="5"/>
    </row>
    <row r="211" spans="1:7" ht="30">
      <c r="A211" s="3" t="s">
        <v>1056</v>
      </c>
      <c r="B211" s="5">
        <v>0</v>
      </c>
      <c r="C211" s="278" t="s">
        <v>1000</v>
      </c>
      <c r="D211" s="5">
        <v>0</v>
      </c>
      <c r="E211" s="278" t="s">
        <v>1000</v>
      </c>
      <c r="F211" s="5">
        <v>0</v>
      </c>
      <c r="G211" s="278" t="s">
        <v>1000</v>
      </c>
    </row>
    <row r="212" spans="1:7" ht="30">
      <c r="A212" s="3" t="s">
        <v>1057</v>
      </c>
      <c r="B212" s="5">
        <v>233</v>
      </c>
      <c r="C212" s="278" t="s">
        <v>1000</v>
      </c>
      <c r="D212" s="5">
        <v>0</v>
      </c>
      <c r="E212" s="278" t="s">
        <v>1000</v>
      </c>
      <c r="F212" s="5">
        <v>0</v>
      </c>
      <c r="G212" s="278" t="s">
        <v>1000</v>
      </c>
    </row>
    <row r="213" spans="1:7" ht="30">
      <c r="A213" s="4" t="s">
        <v>1059</v>
      </c>
      <c r="B213" s="5" t="s">
        <v>4</v>
      </c>
      <c r="C213" s="5"/>
      <c r="D213" s="5" t="s">
        <v>4</v>
      </c>
      <c r="E213" s="5"/>
      <c r="F213" s="5" t="s">
        <v>4</v>
      </c>
      <c r="G213" s="5"/>
    </row>
    <row r="214" spans="1:7" ht="30">
      <c r="A214" s="3" t="s">
        <v>1060</v>
      </c>
      <c r="B214" s="5">
        <v>0</v>
      </c>
      <c r="C214" s="5"/>
      <c r="D214" s="5">
        <v>0</v>
      </c>
      <c r="E214" s="5"/>
      <c r="F214" s="5">
        <v>0</v>
      </c>
      <c r="G214" s="5"/>
    </row>
    <row r="215" spans="1:7" ht="30">
      <c r="A215" s="3" t="s">
        <v>1061</v>
      </c>
      <c r="B215" s="5">
        <v>0</v>
      </c>
      <c r="C215" s="5"/>
      <c r="D215" s="5">
        <v>0</v>
      </c>
      <c r="E215" s="5"/>
      <c r="F215" s="5">
        <v>0</v>
      </c>
      <c r="G215" s="5"/>
    </row>
    <row r="216" spans="1:7" ht="30">
      <c r="A216" s="3" t="s">
        <v>1084</v>
      </c>
      <c r="B216" s="5" t="s">
        <v>4</v>
      </c>
      <c r="C216" s="5"/>
      <c r="D216" s="5" t="s">
        <v>4</v>
      </c>
      <c r="E216" s="5"/>
      <c r="F216" s="5" t="s">
        <v>4</v>
      </c>
      <c r="G216" s="5"/>
    </row>
    <row r="217" spans="1:7">
      <c r="A217" s="4" t="s">
        <v>1045</v>
      </c>
      <c r="B217" s="5" t="s">
        <v>4</v>
      </c>
      <c r="C217" s="5"/>
      <c r="D217" s="5" t="s">
        <v>4</v>
      </c>
      <c r="E217" s="5"/>
      <c r="F217" s="5" t="s">
        <v>4</v>
      </c>
      <c r="G217" s="5"/>
    </row>
    <row r="218" spans="1:7" ht="30">
      <c r="A218" s="3" t="s">
        <v>1046</v>
      </c>
      <c r="B218" s="7">
        <v>7977</v>
      </c>
      <c r="C218" s="278" t="s">
        <v>1000</v>
      </c>
      <c r="D218" s="5" t="s">
        <v>4</v>
      </c>
      <c r="E218" s="5"/>
      <c r="F218" s="7">
        <v>12398</v>
      </c>
      <c r="G218" s="278" t="s">
        <v>1000</v>
      </c>
    </row>
    <row r="219" spans="1:7" ht="30">
      <c r="A219" s="3" t="s">
        <v>1047</v>
      </c>
      <c r="B219" s="7">
        <v>9444</v>
      </c>
      <c r="C219" s="278" t="s">
        <v>1000</v>
      </c>
      <c r="D219" s="5" t="s">
        <v>4</v>
      </c>
      <c r="E219" s="5"/>
      <c r="F219" s="7">
        <v>3806</v>
      </c>
      <c r="G219" s="278" t="s">
        <v>1000</v>
      </c>
    </row>
    <row r="220" spans="1:7">
      <c r="A220" s="3" t="s">
        <v>1049</v>
      </c>
      <c r="B220" s="5">
        <v>413</v>
      </c>
      <c r="C220" s="5"/>
      <c r="D220" s="5" t="s">
        <v>4</v>
      </c>
      <c r="E220" s="5"/>
      <c r="F220" s="5">
        <v>810</v>
      </c>
      <c r="G220" s="5"/>
    </row>
    <row r="221" spans="1:7" ht="30">
      <c r="A221" s="4" t="s">
        <v>1051</v>
      </c>
      <c r="B221" s="5" t="s">
        <v>4</v>
      </c>
      <c r="C221" s="5"/>
      <c r="D221" s="5" t="s">
        <v>4</v>
      </c>
      <c r="E221" s="5"/>
      <c r="F221" s="5" t="s">
        <v>4</v>
      </c>
      <c r="G221" s="5"/>
    </row>
    <row r="222" spans="1:7" ht="30">
      <c r="A222" s="3" t="s">
        <v>1052</v>
      </c>
      <c r="B222" s="7">
        <v>7977</v>
      </c>
      <c r="C222" s="5"/>
      <c r="D222" s="5" t="s">
        <v>4</v>
      </c>
      <c r="E222" s="5"/>
      <c r="F222" s="5" t="s">
        <v>4</v>
      </c>
      <c r="G222" s="5"/>
    </row>
    <row r="223" spans="1:7" ht="30">
      <c r="A223" s="3" t="s">
        <v>1053</v>
      </c>
      <c r="B223" s="7">
        <v>13134</v>
      </c>
      <c r="C223" s="5"/>
      <c r="D223" s="5" t="s">
        <v>4</v>
      </c>
      <c r="E223" s="5"/>
      <c r="F223" s="7">
        <v>7204</v>
      </c>
      <c r="G223" s="5"/>
    </row>
    <row r="224" spans="1:7" ht="30">
      <c r="A224" s="4" t="s">
        <v>1055</v>
      </c>
      <c r="B224" s="5" t="s">
        <v>4</v>
      </c>
      <c r="C224" s="5"/>
      <c r="D224" s="5" t="s">
        <v>4</v>
      </c>
      <c r="E224" s="5"/>
      <c r="F224" s="5" t="s">
        <v>4</v>
      </c>
      <c r="G224" s="5"/>
    </row>
    <row r="225" spans="1:7" ht="30">
      <c r="A225" s="3" t="s">
        <v>1056</v>
      </c>
      <c r="B225" s="7">
        <v>10188</v>
      </c>
      <c r="C225" s="278" t="s">
        <v>1000</v>
      </c>
      <c r="D225" s="7">
        <v>6600</v>
      </c>
      <c r="E225" s="278" t="s">
        <v>1000</v>
      </c>
      <c r="F225" s="7">
        <v>9496</v>
      </c>
      <c r="G225" s="278" t="s">
        <v>1000</v>
      </c>
    </row>
    <row r="226" spans="1:7" ht="30">
      <c r="A226" s="3" t="s">
        <v>1057</v>
      </c>
      <c r="B226" s="7">
        <v>6625</v>
      </c>
      <c r="C226" s="278" t="s">
        <v>1000</v>
      </c>
      <c r="D226" s="7">
        <v>4618</v>
      </c>
      <c r="E226" s="278" t="s">
        <v>1000</v>
      </c>
      <c r="F226" s="7">
        <v>3958</v>
      </c>
      <c r="G226" s="278" t="s">
        <v>1000</v>
      </c>
    </row>
    <row r="227" spans="1:7" ht="30">
      <c r="A227" s="4" t="s">
        <v>1059</v>
      </c>
      <c r="B227" s="5" t="s">
        <v>4</v>
      </c>
      <c r="C227" s="5"/>
      <c r="D227" s="5" t="s">
        <v>4</v>
      </c>
      <c r="E227" s="5"/>
      <c r="F227" s="5" t="s">
        <v>4</v>
      </c>
      <c r="G227" s="5"/>
    </row>
    <row r="228" spans="1:7" ht="30">
      <c r="A228" s="3" t="s">
        <v>1060</v>
      </c>
      <c r="B228" s="5">
        <v>75</v>
      </c>
      <c r="C228" s="5"/>
      <c r="D228" s="5">
        <v>6</v>
      </c>
      <c r="E228" s="5"/>
      <c r="F228" s="5">
        <v>323</v>
      </c>
      <c r="G228" s="5"/>
    </row>
    <row r="229" spans="1:7" ht="30">
      <c r="A229" s="3" t="s">
        <v>1061</v>
      </c>
      <c r="B229" s="5">
        <v>3</v>
      </c>
      <c r="C229" s="5"/>
      <c r="D229" s="5">
        <v>3</v>
      </c>
      <c r="E229" s="5"/>
      <c r="F229" s="5">
        <v>10</v>
      </c>
      <c r="G229" s="5"/>
    </row>
    <row r="230" spans="1:7" ht="30">
      <c r="A230" s="3" t="s">
        <v>1085</v>
      </c>
      <c r="B230" s="5" t="s">
        <v>4</v>
      </c>
      <c r="C230" s="5"/>
      <c r="D230" s="5" t="s">
        <v>4</v>
      </c>
      <c r="E230" s="5"/>
      <c r="F230" s="5" t="s">
        <v>4</v>
      </c>
      <c r="G230" s="5"/>
    </row>
    <row r="231" spans="1:7">
      <c r="A231" s="4" t="s">
        <v>1045</v>
      </c>
      <c r="B231" s="5" t="s">
        <v>4</v>
      </c>
      <c r="C231" s="5"/>
      <c r="D231" s="5" t="s">
        <v>4</v>
      </c>
      <c r="E231" s="5"/>
      <c r="F231" s="5" t="s">
        <v>4</v>
      </c>
      <c r="G231" s="5"/>
    </row>
    <row r="232" spans="1:7" ht="30">
      <c r="A232" s="3" t="s">
        <v>1046</v>
      </c>
      <c r="B232" s="5">
        <v>0</v>
      </c>
      <c r="C232" s="278" t="s">
        <v>1000</v>
      </c>
      <c r="D232" s="5" t="s">
        <v>4</v>
      </c>
      <c r="E232" s="5"/>
      <c r="F232" s="7">
        <v>5128</v>
      </c>
      <c r="G232" s="278" t="s">
        <v>1000</v>
      </c>
    </row>
    <row r="233" spans="1:7" ht="30">
      <c r="A233" s="3" t="s">
        <v>1047</v>
      </c>
      <c r="B233" s="7">
        <v>6543</v>
      </c>
      <c r="C233" s="278" t="s">
        <v>1000</v>
      </c>
      <c r="D233" s="5" t="s">
        <v>4</v>
      </c>
      <c r="E233" s="5"/>
      <c r="F233" s="7">
        <v>1883</v>
      </c>
      <c r="G233" s="278" t="s">
        <v>1000</v>
      </c>
    </row>
    <row r="234" spans="1:7">
      <c r="A234" s="3" t="s">
        <v>1049</v>
      </c>
      <c r="B234" s="5">
        <v>0</v>
      </c>
      <c r="C234" s="5"/>
      <c r="D234" s="5" t="s">
        <v>4</v>
      </c>
      <c r="E234" s="5"/>
      <c r="F234" s="5">
        <v>612</v>
      </c>
      <c r="G234" s="5"/>
    </row>
    <row r="235" spans="1:7" ht="30">
      <c r="A235" s="4" t="s">
        <v>1051</v>
      </c>
      <c r="B235" s="5" t="s">
        <v>4</v>
      </c>
      <c r="C235" s="5"/>
      <c r="D235" s="5" t="s">
        <v>4</v>
      </c>
      <c r="E235" s="5"/>
      <c r="F235" s="5" t="s">
        <v>4</v>
      </c>
      <c r="G235" s="5"/>
    </row>
    <row r="236" spans="1:7" ht="30">
      <c r="A236" s="3" t="s">
        <v>1052</v>
      </c>
      <c r="B236" s="5">
        <v>0</v>
      </c>
      <c r="C236" s="5"/>
      <c r="D236" s="5" t="s">
        <v>4</v>
      </c>
      <c r="E236" s="5"/>
      <c r="F236" s="7">
        <v>5200</v>
      </c>
      <c r="G236" s="5"/>
    </row>
    <row r="237" spans="1:7" ht="30">
      <c r="A237" s="3" t="s">
        <v>1053</v>
      </c>
      <c r="B237" s="7">
        <v>6855</v>
      </c>
      <c r="C237" s="5"/>
      <c r="D237" s="5" t="s">
        <v>4</v>
      </c>
      <c r="E237" s="5"/>
      <c r="F237" s="7">
        <v>3446</v>
      </c>
      <c r="G237" s="5"/>
    </row>
    <row r="238" spans="1:7" ht="30">
      <c r="A238" s="4" t="s">
        <v>1055</v>
      </c>
      <c r="B238" s="5" t="s">
        <v>4</v>
      </c>
      <c r="C238" s="5"/>
      <c r="D238" s="5" t="s">
        <v>4</v>
      </c>
      <c r="E238" s="5"/>
      <c r="F238" s="5" t="s">
        <v>4</v>
      </c>
      <c r="G238" s="5"/>
    </row>
    <row r="239" spans="1:7" ht="30">
      <c r="A239" s="3" t="s">
        <v>1056</v>
      </c>
      <c r="B239" s="7">
        <v>2564</v>
      </c>
      <c r="C239" s="278" t="s">
        <v>1000</v>
      </c>
      <c r="D239" s="7">
        <v>5552</v>
      </c>
      <c r="E239" s="278" t="s">
        <v>1000</v>
      </c>
      <c r="F239" s="7">
        <v>6323</v>
      </c>
      <c r="G239" s="278" t="s">
        <v>1000</v>
      </c>
    </row>
    <row r="240" spans="1:7" ht="30">
      <c r="A240" s="3" t="s">
        <v>1057</v>
      </c>
      <c r="B240" s="7">
        <v>4213</v>
      </c>
      <c r="C240" s="278" t="s">
        <v>1000</v>
      </c>
      <c r="D240" s="7">
        <v>3294</v>
      </c>
      <c r="E240" s="278" t="s">
        <v>1000</v>
      </c>
      <c r="F240" s="7">
        <v>2482</v>
      </c>
      <c r="G240" s="278" t="s">
        <v>1000</v>
      </c>
    </row>
    <row r="241" spans="1:7" ht="30">
      <c r="A241" s="4" t="s">
        <v>1059</v>
      </c>
      <c r="B241" s="5" t="s">
        <v>4</v>
      </c>
      <c r="C241" s="5"/>
      <c r="D241" s="5" t="s">
        <v>4</v>
      </c>
      <c r="E241" s="5"/>
      <c r="F241" s="5" t="s">
        <v>4</v>
      </c>
      <c r="G241" s="5"/>
    </row>
    <row r="242" spans="1:7" ht="30">
      <c r="A242" s="3" t="s">
        <v>1060</v>
      </c>
      <c r="B242" s="5">
        <v>0</v>
      </c>
      <c r="C242" s="5"/>
      <c r="D242" s="5">
        <v>0</v>
      </c>
      <c r="E242" s="5"/>
      <c r="F242" s="5">
        <v>0</v>
      </c>
      <c r="G242" s="5"/>
    </row>
    <row r="243" spans="1:7" ht="30">
      <c r="A243" s="3" t="s">
        <v>1061</v>
      </c>
      <c r="B243" s="5">
        <v>3</v>
      </c>
      <c r="C243" s="5"/>
      <c r="D243" s="5">
        <v>3</v>
      </c>
      <c r="E243" s="5"/>
      <c r="F243" s="5">
        <v>10</v>
      </c>
      <c r="G243" s="5"/>
    </row>
    <row r="244" spans="1:7">
      <c r="A244" s="3" t="s">
        <v>1086</v>
      </c>
      <c r="B244" s="5" t="s">
        <v>4</v>
      </c>
      <c r="C244" s="5"/>
      <c r="D244" s="5" t="s">
        <v>4</v>
      </c>
      <c r="E244" s="5"/>
      <c r="F244" s="5" t="s">
        <v>4</v>
      </c>
      <c r="G244" s="5"/>
    </row>
    <row r="245" spans="1:7">
      <c r="A245" s="4" t="s">
        <v>1045</v>
      </c>
      <c r="B245" s="5" t="s">
        <v>4</v>
      </c>
      <c r="C245" s="5"/>
      <c r="D245" s="5" t="s">
        <v>4</v>
      </c>
      <c r="E245" s="5"/>
      <c r="F245" s="5" t="s">
        <v>4</v>
      </c>
      <c r="G245" s="5"/>
    </row>
    <row r="246" spans="1:7" ht="30">
      <c r="A246" s="3" t="s">
        <v>1046</v>
      </c>
      <c r="B246" s="7">
        <v>10012</v>
      </c>
      <c r="C246" s="278" t="s">
        <v>1000</v>
      </c>
      <c r="D246" s="5" t="s">
        <v>4</v>
      </c>
      <c r="E246" s="5"/>
      <c r="F246" s="7">
        <v>10262</v>
      </c>
      <c r="G246" s="278" t="s">
        <v>1000</v>
      </c>
    </row>
    <row r="247" spans="1:7" ht="30">
      <c r="A247" s="3" t="s">
        <v>1047</v>
      </c>
      <c r="B247" s="7">
        <v>4140</v>
      </c>
      <c r="C247" s="278" t="s">
        <v>1000</v>
      </c>
      <c r="D247" s="5" t="s">
        <v>4</v>
      </c>
      <c r="E247" s="5"/>
      <c r="F247" s="7">
        <v>1548</v>
      </c>
      <c r="G247" s="278" t="s">
        <v>1000</v>
      </c>
    </row>
    <row r="248" spans="1:7">
      <c r="A248" s="3" t="s">
        <v>1049</v>
      </c>
      <c r="B248" s="7">
        <v>1140</v>
      </c>
      <c r="C248" s="5"/>
      <c r="D248" s="5" t="s">
        <v>4</v>
      </c>
      <c r="E248" s="5"/>
      <c r="F248" s="5" t="s">
        <v>4</v>
      </c>
      <c r="G248" s="5"/>
    </row>
    <row r="249" spans="1:7" ht="30">
      <c r="A249" s="4" t="s">
        <v>1051</v>
      </c>
      <c r="B249" s="5" t="s">
        <v>4</v>
      </c>
      <c r="C249" s="5"/>
      <c r="D249" s="5" t="s">
        <v>4</v>
      </c>
      <c r="E249" s="5"/>
      <c r="F249" s="5" t="s">
        <v>4</v>
      </c>
      <c r="G249" s="5"/>
    </row>
    <row r="250" spans="1:7" ht="30">
      <c r="A250" s="3" t="s">
        <v>1052</v>
      </c>
      <c r="B250" s="7">
        <v>10037</v>
      </c>
      <c r="C250" s="5"/>
      <c r="D250" s="5" t="s">
        <v>4</v>
      </c>
      <c r="E250" s="5"/>
      <c r="F250" s="7">
        <v>10351</v>
      </c>
      <c r="G250" s="5"/>
    </row>
    <row r="251" spans="1:7" ht="30">
      <c r="A251" s="3" t="s">
        <v>1053</v>
      </c>
      <c r="B251" s="7">
        <v>6284</v>
      </c>
      <c r="C251" s="5"/>
      <c r="D251" s="5" t="s">
        <v>4</v>
      </c>
      <c r="E251" s="5"/>
      <c r="F251" s="7">
        <v>3647</v>
      </c>
      <c r="G251" s="5"/>
    </row>
    <row r="252" spans="1:7" ht="30">
      <c r="A252" s="4" t="s">
        <v>1055</v>
      </c>
      <c r="B252" s="5" t="s">
        <v>4</v>
      </c>
      <c r="C252" s="5"/>
      <c r="D252" s="5" t="s">
        <v>4</v>
      </c>
      <c r="E252" s="5"/>
      <c r="F252" s="5" t="s">
        <v>4</v>
      </c>
      <c r="G252" s="5"/>
    </row>
    <row r="253" spans="1:7" ht="30">
      <c r="A253" s="3" t="s">
        <v>1056</v>
      </c>
      <c r="B253" s="7">
        <v>10137</v>
      </c>
      <c r="C253" s="278" t="s">
        <v>1000</v>
      </c>
      <c r="D253" s="7">
        <v>13670</v>
      </c>
      <c r="E253" s="278" t="s">
        <v>1000</v>
      </c>
      <c r="F253" s="7">
        <v>9826</v>
      </c>
      <c r="G253" s="278" t="s">
        <v>1000</v>
      </c>
    </row>
    <row r="254" spans="1:7" ht="30">
      <c r="A254" s="3" t="s">
        <v>1057</v>
      </c>
      <c r="B254" s="7">
        <v>2844</v>
      </c>
      <c r="C254" s="278" t="s">
        <v>1000</v>
      </c>
      <c r="D254" s="7">
        <v>4214</v>
      </c>
      <c r="E254" s="278" t="s">
        <v>1000</v>
      </c>
      <c r="F254" s="7">
        <v>3043</v>
      </c>
      <c r="G254" s="278" t="s">
        <v>1000</v>
      </c>
    </row>
    <row r="255" spans="1:7" ht="30">
      <c r="A255" s="4" t="s">
        <v>1059</v>
      </c>
      <c r="B255" s="5" t="s">
        <v>4</v>
      </c>
      <c r="C255" s="5"/>
      <c r="D255" s="5" t="s">
        <v>4</v>
      </c>
      <c r="E255" s="5"/>
      <c r="F255" s="5" t="s">
        <v>4</v>
      </c>
      <c r="G255" s="5"/>
    </row>
    <row r="256" spans="1:7" ht="30">
      <c r="A256" s="3" t="s">
        <v>1060</v>
      </c>
      <c r="B256" s="5">
        <v>94</v>
      </c>
      <c r="C256" s="5"/>
      <c r="D256" s="5">
        <v>159</v>
      </c>
      <c r="E256" s="5"/>
      <c r="F256" s="5">
        <v>405</v>
      </c>
      <c r="G256" s="5"/>
    </row>
    <row r="257" spans="1:7" ht="30">
      <c r="A257" s="3" t="s">
        <v>1061</v>
      </c>
      <c r="B257" s="5">
        <v>16</v>
      </c>
      <c r="C257" s="5"/>
      <c r="D257" s="5">
        <v>39</v>
      </c>
      <c r="E257" s="5"/>
      <c r="F257" s="5">
        <v>0</v>
      </c>
      <c r="G257" s="5"/>
    </row>
    <row r="258" spans="1:7" ht="30">
      <c r="A258" s="3" t="s">
        <v>1087</v>
      </c>
      <c r="B258" s="5" t="s">
        <v>4</v>
      </c>
      <c r="C258" s="5"/>
      <c r="D258" s="5" t="s">
        <v>4</v>
      </c>
      <c r="E258" s="5"/>
      <c r="F258" s="5" t="s">
        <v>4</v>
      </c>
      <c r="G258" s="5"/>
    </row>
    <row r="259" spans="1:7">
      <c r="A259" s="4" t="s">
        <v>1045</v>
      </c>
      <c r="B259" s="5" t="s">
        <v>4</v>
      </c>
      <c r="C259" s="5"/>
      <c r="D259" s="5" t="s">
        <v>4</v>
      </c>
      <c r="E259" s="5"/>
      <c r="F259" s="5" t="s">
        <v>4</v>
      </c>
      <c r="G259" s="5"/>
    </row>
    <row r="260" spans="1:7" ht="30">
      <c r="A260" s="3" t="s">
        <v>1046</v>
      </c>
      <c r="B260" s="7">
        <v>1412</v>
      </c>
      <c r="C260" s="278" t="s">
        <v>1000</v>
      </c>
      <c r="D260" s="5" t="s">
        <v>4</v>
      </c>
      <c r="E260" s="5"/>
      <c r="F260" s="7">
        <v>1362</v>
      </c>
      <c r="G260" s="278" t="s">
        <v>1000</v>
      </c>
    </row>
    <row r="261" spans="1:7" ht="30">
      <c r="A261" s="3" t="s">
        <v>1047</v>
      </c>
      <c r="B261" s="7">
        <v>3223</v>
      </c>
      <c r="C261" s="278" t="s">
        <v>1000</v>
      </c>
      <c r="D261" s="5" t="s">
        <v>4</v>
      </c>
      <c r="E261" s="5"/>
      <c r="F261" s="7">
        <v>1135</v>
      </c>
      <c r="G261" s="278" t="s">
        <v>1000</v>
      </c>
    </row>
    <row r="262" spans="1:7">
      <c r="A262" s="3" t="s">
        <v>1049</v>
      </c>
      <c r="B262" s="5">
        <v>25</v>
      </c>
      <c r="C262" s="5"/>
      <c r="D262" s="5" t="s">
        <v>4</v>
      </c>
      <c r="E262" s="5"/>
      <c r="F262" s="5">
        <v>124</v>
      </c>
      <c r="G262" s="5"/>
    </row>
    <row r="263" spans="1:7" ht="30">
      <c r="A263" s="4" t="s">
        <v>1051</v>
      </c>
      <c r="B263" s="5" t="s">
        <v>4</v>
      </c>
      <c r="C263" s="5"/>
      <c r="D263" s="5" t="s">
        <v>4</v>
      </c>
      <c r="E263" s="5"/>
      <c r="F263" s="5" t="s">
        <v>4</v>
      </c>
      <c r="G263" s="5"/>
    </row>
    <row r="264" spans="1:7" ht="30">
      <c r="A264" s="3" t="s">
        <v>1052</v>
      </c>
      <c r="B264" s="7">
        <v>1431</v>
      </c>
      <c r="C264" s="5"/>
      <c r="D264" s="5" t="s">
        <v>4</v>
      </c>
      <c r="E264" s="5"/>
      <c r="F264" s="7">
        <v>1412</v>
      </c>
      <c r="G264" s="5"/>
    </row>
    <row r="265" spans="1:7" ht="30">
      <c r="A265" s="3" t="s">
        <v>1053</v>
      </c>
      <c r="B265" s="7">
        <v>3686</v>
      </c>
      <c r="C265" s="5"/>
      <c r="D265" s="5" t="s">
        <v>4</v>
      </c>
      <c r="E265" s="5"/>
      <c r="F265" s="7">
        <v>1547</v>
      </c>
      <c r="G265" s="5"/>
    </row>
    <row r="266" spans="1:7" ht="30">
      <c r="A266" s="4" t="s">
        <v>1055</v>
      </c>
      <c r="B266" s="5" t="s">
        <v>4</v>
      </c>
      <c r="C266" s="5"/>
      <c r="D266" s="5" t="s">
        <v>4</v>
      </c>
      <c r="E266" s="5"/>
      <c r="F266" s="5" t="s">
        <v>4</v>
      </c>
      <c r="G266" s="5"/>
    </row>
    <row r="267" spans="1:7" ht="30">
      <c r="A267" s="3" t="s">
        <v>1056</v>
      </c>
      <c r="B267" s="7">
        <v>1387</v>
      </c>
      <c r="C267" s="278" t="s">
        <v>1000</v>
      </c>
      <c r="D267" s="7">
        <v>3709</v>
      </c>
      <c r="E267" s="278" t="s">
        <v>1000</v>
      </c>
      <c r="F267" s="7">
        <v>1819</v>
      </c>
      <c r="G267" s="278" t="s">
        <v>1000</v>
      </c>
    </row>
    <row r="268" spans="1:7" ht="30">
      <c r="A268" s="3" t="s">
        <v>1057</v>
      </c>
      <c r="B268" s="7">
        <v>2179</v>
      </c>
      <c r="C268" s="278" t="s">
        <v>1000</v>
      </c>
      <c r="D268" s="7">
        <v>1276</v>
      </c>
      <c r="E268" s="278" t="s">
        <v>1000</v>
      </c>
      <c r="F268" s="7">
        <v>1600</v>
      </c>
      <c r="G268" s="278" t="s">
        <v>1000</v>
      </c>
    </row>
    <row r="269" spans="1:7" ht="30">
      <c r="A269" s="4" t="s">
        <v>1059</v>
      </c>
      <c r="B269" s="5" t="s">
        <v>4</v>
      </c>
      <c r="C269" s="5"/>
      <c r="D269" s="5" t="s">
        <v>4</v>
      </c>
      <c r="E269" s="5"/>
      <c r="F269" s="5" t="s">
        <v>4</v>
      </c>
      <c r="G269" s="5"/>
    </row>
    <row r="270" spans="1:7" ht="30">
      <c r="A270" s="3" t="s">
        <v>1060</v>
      </c>
      <c r="B270" s="5">
        <v>2</v>
      </c>
      <c r="C270" s="5"/>
      <c r="D270" s="5">
        <v>62</v>
      </c>
      <c r="E270" s="5"/>
      <c r="F270" s="5">
        <v>43</v>
      </c>
      <c r="G270" s="5"/>
    </row>
    <row r="271" spans="1:7" ht="30">
      <c r="A271" s="3" t="s">
        <v>1061</v>
      </c>
      <c r="B271" s="5">
        <v>8</v>
      </c>
      <c r="C271" s="5"/>
      <c r="D271" s="5">
        <v>8</v>
      </c>
      <c r="E271" s="5"/>
      <c r="F271" s="5">
        <v>0</v>
      </c>
      <c r="G271" s="5"/>
    </row>
    <row r="272" spans="1:7">
      <c r="A272" s="3" t="s">
        <v>1088</v>
      </c>
      <c r="B272" s="5" t="s">
        <v>4</v>
      </c>
      <c r="C272" s="5"/>
      <c r="D272" s="5" t="s">
        <v>4</v>
      </c>
      <c r="E272" s="5"/>
      <c r="F272" s="5" t="s">
        <v>4</v>
      </c>
      <c r="G272" s="5"/>
    </row>
    <row r="273" spans="1:7">
      <c r="A273" s="4" t="s">
        <v>1045</v>
      </c>
      <c r="B273" s="5" t="s">
        <v>4</v>
      </c>
      <c r="C273" s="5"/>
      <c r="D273" s="5" t="s">
        <v>4</v>
      </c>
      <c r="E273" s="5"/>
      <c r="F273" s="5" t="s">
        <v>4</v>
      </c>
      <c r="G273" s="5"/>
    </row>
    <row r="274" spans="1:7" ht="30">
      <c r="A274" s="3" t="s">
        <v>1046</v>
      </c>
      <c r="B274" s="5">
        <v>0</v>
      </c>
      <c r="C274" s="278" t="s">
        <v>1000</v>
      </c>
      <c r="D274" s="5" t="s">
        <v>4</v>
      </c>
      <c r="E274" s="5"/>
      <c r="F274" s="5">
        <v>0</v>
      </c>
      <c r="G274" s="278" t="s">
        <v>1000</v>
      </c>
    </row>
    <row r="275" spans="1:7" ht="30">
      <c r="A275" s="3" t="s">
        <v>1047</v>
      </c>
      <c r="B275" s="7">
        <v>1605</v>
      </c>
      <c r="C275" s="278" t="s">
        <v>1000</v>
      </c>
      <c r="D275" s="5" t="s">
        <v>4</v>
      </c>
      <c r="E275" s="5"/>
      <c r="F275" s="7">
        <v>1625</v>
      </c>
      <c r="G275" s="278" t="s">
        <v>1000</v>
      </c>
    </row>
    <row r="276" spans="1:7">
      <c r="A276" s="3" t="s">
        <v>1049</v>
      </c>
      <c r="B276" s="5">
        <v>0</v>
      </c>
      <c r="C276" s="5"/>
      <c r="D276" s="5" t="s">
        <v>4</v>
      </c>
      <c r="E276" s="5"/>
      <c r="F276" s="5">
        <v>0</v>
      </c>
      <c r="G276" s="5"/>
    </row>
    <row r="277" spans="1:7" ht="30">
      <c r="A277" s="4" t="s">
        <v>1051</v>
      </c>
      <c r="B277" s="5" t="s">
        <v>4</v>
      </c>
      <c r="C277" s="5"/>
      <c r="D277" s="5" t="s">
        <v>4</v>
      </c>
      <c r="E277" s="5"/>
      <c r="F277" s="5" t="s">
        <v>4</v>
      </c>
      <c r="G277" s="5"/>
    </row>
    <row r="278" spans="1:7" ht="30">
      <c r="A278" s="3" t="s">
        <v>1052</v>
      </c>
      <c r="B278" s="5">
        <v>0</v>
      </c>
      <c r="C278" s="5"/>
      <c r="D278" s="5" t="s">
        <v>4</v>
      </c>
      <c r="E278" s="5"/>
      <c r="F278" s="5">
        <v>0</v>
      </c>
      <c r="G278" s="5"/>
    </row>
    <row r="279" spans="1:7" ht="30">
      <c r="A279" s="3" t="s">
        <v>1053</v>
      </c>
      <c r="B279" s="7">
        <v>1605</v>
      </c>
      <c r="C279" s="5"/>
      <c r="D279" s="5" t="s">
        <v>4</v>
      </c>
      <c r="E279" s="5"/>
      <c r="F279" s="7">
        <v>1625</v>
      </c>
      <c r="G279" s="5"/>
    </row>
    <row r="280" spans="1:7" ht="30">
      <c r="A280" s="4" t="s">
        <v>1055</v>
      </c>
      <c r="B280" s="5" t="s">
        <v>4</v>
      </c>
      <c r="C280" s="5"/>
      <c r="D280" s="5" t="s">
        <v>4</v>
      </c>
      <c r="E280" s="5"/>
      <c r="F280" s="5" t="s">
        <v>4</v>
      </c>
      <c r="G280" s="5"/>
    </row>
    <row r="281" spans="1:7" ht="30">
      <c r="A281" s="3" t="s">
        <v>1056</v>
      </c>
      <c r="B281" s="5">
        <v>0</v>
      </c>
      <c r="C281" s="278" t="s">
        <v>1000</v>
      </c>
      <c r="D281" s="5">
        <v>0</v>
      </c>
      <c r="E281" s="278" t="s">
        <v>1000</v>
      </c>
      <c r="F281" s="5">
        <v>0</v>
      </c>
      <c r="G281" s="278" t="s">
        <v>1000</v>
      </c>
    </row>
    <row r="282" spans="1:7" ht="30">
      <c r="A282" s="3" t="s">
        <v>1057</v>
      </c>
      <c r="B282" s="7">
        <v>1615</v>
      </c>
      <c r="C282" s="278" t="s">
        <v>1000</v>
      </c>
      <c r="D282" s="7">
        <v>1697</v>
      </c>
      <c r="E282" s="278" t="s">
        <v>1000</v>
      </c>
      <c r="F282" s="7">
        <v>1670</v>
      </c>
      <c r="G282" s="278" t="s">
        <v>1000</v>
      </c>
    </row>
    <row r="283" spans="1:7" ht="30">
      <c r="A283" s="4" t="s">
        <v>1059</v>
      </c>
      <c r="B283" s="5" t="s">
        <v>4</v>
      </c>
      <c r="C283" s="5"/>
      <c r="D283" s="5" t="s">
        <v>4</v>
      </c>
      <c r="E283" s="5"/>
      <c r="F283" s="5" t="s">
        <v>4</v>
      </c>
      <c r="G283" s="5"/>
    </row>
    <row r="284" spans="1:7" ht="30">
      <c r="A284" s="3" t="s">
        <v>1060</v>
      </c>
      <c r="B284" s="5">
        <v>0</v>
      </c>
      <c r="C284" s="5"/>
      <c r="D284" s="5">
        <v>0</v>
      </c>
      <c r="E284" s="5"/>
      <c r="F284" s="5">
        <v>0</v>
      </c>
      <c r="G284" s="5"/>
    </row>
    <row r="285" spans="1:7" ht="30">
      <c r="A285" s="3" t="s">
        <v>1061</v>
      </c>
      <c r="B285" s="5">
        <v>21</v>
      </c>
      <c r="C285" s="5"/>
      <c r="D285" s="5">
        <v>22</v>
      </c>
      <c r="E285" s="5"/>
      <c r="F285" s="5">
        <v>89</v>
      </c>
      <c r="G285" s="5"/>
    </row>
    <row r="286" spans="1:7">
      <c r="A286" s="3" t="s">
        <v>1089</v>
      </c>
      <c r="B286" s="5" t="s">
        <v>4</v>
      </c>
      <c r="C286" s="5"/>
      <c r="D286" s="5" t="s">
        <v>4</v>
      </c>
      <c r="E286" s="5"/>
      <c r="F286" s="5" t="s">
        <v>4</v>
      </c>
      <c r="G286" s="5"/>
    </row>
    <row r="287" spans="1:7">
      <c r="A287" s="4" t="s">
        <v>1045</v>
      </c>
      <c r="B287" s="5" t="s">
        <v>4</v>
      </c>
      <c r="C287" s="5"/>
      <c r="D287" s="5" t="s">
        <v>4</v>
      </c>
      <c r="E287" s="5"/>
      <c r="F287" s="5" t="s">
        <v>4</v>
      </c>
      <c r="G287" s="5"/>
    </row>
    <row r="288" spans="1:7" ht="30">
      <c r="A288" s="3" t="s">
        <v>1046</v>
      </c>
      <c r="B288" s="5">
        <v>0</v>
      </c>
      <c r="C288" s="278" t="s">
        <v>1000</v>
      </c>
      <c r="D288" s="5" t="s">
        <v>4</v>
      </c>
      <c r="E288" s="5"/>
      <c r="F288" s="5">
        <v>0</v>
      </c>
      <c r="G288" s="278" t="s">
        <v>1000</v>
      </c>
    </row>
    <row r="289" spans="1:7" ht="30">
      <c r="A289" s="3" t="s">
        <v>1047</v>
      </c>
      <c r="B289" s="5">
        <v>0</v>
      </c>
      <c r="C289" s="278" t="s">
        <v>1000</v>
      </c>
      <c r="D289" s="5" t="s">
        <v>4</v>
      </c>
      <c r="E289" s="5"/>
      <c r="F289" s="5">
        <v>0</v>
      </c>
      <c r="G289" s="278" t="s">
        <v>1000</v>
      </c>
    </row>
    <row r="290" spans="1:7">
      <c r="A290" s="3" t="s">
        <v>1049</v>
      </c>
      <c r="B290" s="5">
        <v>0</v>
      </c>
      <c r="C290" s="5"/>
      <c r="D290" s="5" t="s">
        <v>4</v>
      </c>
      <c r="E290" s="5"/>
      <c r="F290" s="5">
        <v>0</v>
      </c>
      <c r="G290" s="5"/>
    </row>
    <row r="291" spans="1:7" ht="30">
      <c r="A291" s="4" t="s">
        <v>1051</v>
      </c>
      <c r="B291" s="5" t="s">
        <v>4</v>
      </c>
      <c r="C291" s="5"/>
      <c r="D291" s="5" t="s">
        <v>4</v>
      </c>
      <c r="E291" s="5"/>
      <c r="F291" s="5" t="s">
        <v>4</v>
      </c>
      <c r="G291" s="5"/>
    </row>
    <row r="292" spans="1:7" ht="30">
      <c r="A292" s="3" t="s">
        <v>1052</v>
      </c>
      <c r="B292" s="5">
        <v>0</v>
      </c>
      <c r="C292" s="5"/>
      <c r="D292" s="5" t="s">
        <v>4</v>
      </c>
      <c r="E292" s="5"/>
      <c r="F292" s="5">
        <v>0</v>
      </c>
      <c r="G292" s="5"/>
    </row>
    <row r="293" spans="1:7" ht="30">
      <c r="A293" s="3" t="s">
        <v>1053</v>
      </c>
      <c r="B293" s="5">
        <v>0</v>
      </c>
      <c r="C293" s="5"/>
      <c r="D293" s="5" t="s">
        <v>4</v>
      </c>
      <c r="E293" s="5"/>
      <c r="F293" s="5">
        <v>0</v>
      </c>
      <c r="G293" s="5"/>
    </row>
    <row r="294" spans="1:7" ht="30">
      <c r="A294" s="4" t="s">
        <v>1055</v>
      </c>
      <c r="B294" s="5" t="s">
        <v>4</v>
      </c>
      <c r="C294" s="5"/>
      <c r="D294" s="5" t="s">
        <v>4</v>
      </c>
      <c r="E294" s="5"/>
      <c r="F294" s="5" t="s">
        <v>4</v>
      </c>
      <c r="G294" s="5"/>
    </row>
    <row r="295" spans="1:7" ht="30">
      <c r="A295" s="3" t="s">
        <v>1056</v>
      </c>
      <c r="B295" s="5">
        <v>0</v>
      </c>
      <c r="C295" s="278" t="s">
        <v>1000</v>
      </c>
      <c r="D295" s="5">
        <v>0</v>
      </c>
      <c r="E295" s="278" t="s">
        <v>1000</v>
      </c>
      <c r="F295" s="5">
        <v>0</v>
      </c>
      <c r="G295" s="278" t="s">
        <v>1000</v>
      </c>
    </row>
    <row r="296" spans="1:7" ht="30">
      <c r="A296" s="3" t="s">
        <v>1057</v>
      </c>
      <c r="B296" s="5">
        <v>0</v>
      </c>
      <c r="C296" s="278" t="s">
        <v>1000</v>
      </c>
      <c r="D296" s="5">
        <v>0</v>
      </c>
      <c r="E296" s="278" t="s">
        <v>1000</v>
      </c>
      <c r="F296" s="5">
        <v>0</v>
      </c>
      <c r="G296" s="278" t="s">
        <v>1000</v>
      </c>
    </row>
    <row r="297" spans="1:7" ht="30">
      <c r="A297" s="4" t="s">
        <v>1059</v>
      </c>
      <c r="B297" s="5" t="s">
        <v>4</v>
      </c>
      <c r="C297" s="5"/>
      <c r="D297" s="5" t="s">
        <v>4</v>
      </c>
      <c r="E297" s="5"/>
      <c r="F297" s="5" t="s">
        <v>4</v>
      </c>
      <c r="G297" s="5"/>
    </row>
    <row r="298" spans="1:7" ht="30">
      <c r="A298" s="3" t="s">
        <v>1060</v>
      </c>
      <c r="B298" s="5">
        <v>0</v>
      </c>
      <c r="C298" s="5"/>
      <c r="D298" s="5" t="s">
        <v>4</v>
      </c>
      <c r="E298" s="5"/>
      <c r="F298" s="5">
        <v>0</v>
      </c>
      <c r="G298" s="5"/>
    </row>
    <row r="299" spans="1:7" ht="30">
      <c r="A299" s="3" t="s">
        <v>1061</v>
      </c>
      <c r="B299" s="5">
        <v>0</v>
      </c>
      <c r="C299" s="5"/>
      <c r="D299" s="5">
        <v>0</v>
      </c>
      <c r="E299" s="5"/>
      <c r="F299" s="5">
        <v>0</v>
      </c>
      <c r="G299" s="5"/>
    </row>
    <row r="300" spans="1:7">
      <c r="A300" s="3" t="s">
        <v>430</v>
      </c>
      <c r="B300" s="5" t="s">
        <v>4</v>
      </c>
      <c r="C300" s="5"/>
      <c r="D300" s="5" t="s">
        <v>4</v>
      </c>
      <c r="E300" s="5"/>
      <c r="F300" s="5" t="s">
        <v>4</v>
      </c>
      <c r="G300" s="5"/>
    </row>
    <row r="301" spans="1:7">
      <c r="A301" s="4" t="s">
        <v>1045</v>
      </c>
      <c r="B301" s="5" t="s">
        <v>4</v>
      </c>
      <c r="C301" s="5"/>
      <c r="D301" s="5" t="s">
        <v>4</v>
      </c>
      <c r="E301" s="5"/>
      <c r="F301" s="5" t="s">
        <v>4</v>
      </c>
      <c r="G301" s="5"/>
    </row>
    <row r="302" spans="1:7" ht="30">
      <c r="A302" s="3" t="s">
        <v>1046</v>
      </c>
      <c r="B302" s="7">
        <v>27874</v>
      </c>
      <c r="C302" s="278" t="s">
        <v>1000</v>
      </c>
      <c r="D302" s="5" t="s">
        <v>4</v>
      </c>
      <c r="E302" s="5"/>
      <c r="F302" s="7">
        <v>34663</v>
      </c>
      <c r="G302" s="278" t="s">
        <v>1000</v>
      </c>
    </row>
    <row r="303" spans="1:7" ht="30">
      <c r="A303" s="3" t="s">
        <v>1047</v>
      </c>
      <c r="B303" s="7">
        <v>12265</v>
      </c>
      <c r="C303" s="278" t="s">
        <v>1000</v>
      </c>
      <c r="D303" s="5" t="s">
        <v>4</v>
      </c>
      <c r="E303" s="5"/>
      <c r="F303" s="7">
        <v>5443</v>
      </c>
      <c r="G303" s="278" t="s">
        <v>1000</v>
      </c>
    </row>
    <row r="304" spans="1:7">
      <c r="A304" s="3" t="s">
        <v>1049</v>
      </c>
      <c r="B304" s="7">
        <v>4630</v>
      </c>
      <c r="C304" s="5"/>
      <c r="D304" s="5" t="s">
        <v>4</v>
      </c>
      <c r="E304" s="5"/>
      <c r="F304" s="7">
        <v>5805</v>
      </c>
      <c r="G304" s="5"/>
    </row>
    <row r="305" spans="1:7" ht="30">
      <c r="A305" s="4" t="s">
        <v>1051</v>
      </c>
      <c r="B305" s="5" t="s">
        <v>4</v>
      </c>
      <c r="C305" s="5"/>
      <c r="D305" s="5" t="s">
        <v>4</v>
      </c>
      <c r="E305" s="5"/>
      <c r="F305" s="5" t="s">
        <v>4</v>
      </c>
      <c r="G305" s="5"/>
    </row>
    <row r="306" spans="1:7" ht="30">
      <c r="A306" s="3" t="s">
        <v>1052</v>
      </c>
      <c r="B306" s="7">
        <v>28621</v>
      </c>
      <c r="C306" s="5"/>
      <c r="D306" s="5" t="s">
        <v>4</v>
      </c>
      <c r="E306" s="5"/>
      <c r="F306" s="7">
        <v>36472</v>
      </c>
      <c r="G306" s="5"/>
    </row>
    <row r="307" spans="1:7" ht="30">
      <c r="A307" s="3" t="s">
        <v>1053</v>
      </c>
      <c r="B307" s="7">
        <v>15690</v>
      </c>
      <c r="C307" s="5"/>
      <c r="D307" s="5" t="s">
        <v>4</v>
      </c>
      <c r="E307" s="5"/>
      <c r="F307" s="7">
        <v>8437</v>
      </c>
      <c r="G307" s="5"/>
    </row>
    <row r="308" spans="1:7" ht="30">
      <c r="A308" s="4" t="s">
        <v>1055</v>
      </c>
      <c r="B308" s="5" t="s">
        <v>4</v>
      </c>
      <c r="C308" s="5"/>
      <c r="D308" s="5" t="s">
        <v>4</v>
      </c>
      <c r="E308" s="5"/>
      <c r="F308" s="5" t="s">
        <v>4</v>
      </c>
      <c r="G308" s="5"/>
    </row>
    <row r="309" spans="1:7" ht="30">
      <c r="A309" s="3" t="s">
        <v>1056</v>
      </c>
      <c r="B309" s="7">
        <v>31269</v>
      </c>
      <c r="C309" s="278" t="s">
        <v>1000</v>
      </c>
      <c r="D309" s="7">
        <v>24312</v>
      </c>
      <c r="E309" s="278" t="s">
        <v>1000</v>
      </c>
      <c r="F309" s="7">
        <v>27010</v>
      </c>
      <c r="G309" s="278" t="s">
        <v>1000</v>
      </c>
    </row>
    <row r="310" spans="1:7" ht="30">
      <c r="A310" s="3" t="s">
        <v>1057</v>
      </c>
      <c r="B310" s="7">
        <v>8854</v>
      </c>
      <c r="C310" s="278" t="s">
        <v>1000</v>
      </c>
      <c r="D310" s="7">
        <v>1456</v>
      </c>
      <c r="E310" s="278" t="s">
        <v>1000</v>
      </c>
      <c r="F310" s="7">
        <v>2770</v>
      </c>
      <c r="G310" s="278" t="s">
        <v>1000</v>
      </c>
    </row>
    <row r="311" spans="1:7" ht="30">
      <c r="A311" s="4" t="s">
        <v>1059</v>
      </c>
      <c r="B311" s="5" t="s">
        <v>4</v>
      </c>
      <c r="C311" s="5"/>
      <c r="D311" s="5" t="s">
        <v>4</v>
      </c>
      <c r="E311" s="5"/>
      <c r="F311" s="5" t="s">
        <v>4</v>
      </c>
      <c r="G311" s="5"/>
    </row>
    <row r="312" spans="1:7" ht="30">
      <c r="A312" s="3" t="s">
        <v>1060</v>
      </c>
      <c r="B312" s="5">
        <v>297</v>
      </c>
      <c r="C312" s="5"/>
      <c r="D312" s="5">
        <v>242</v>
      </c>
      <c r="E312" s="5"/>
      <c r="F312" s="7">
        <v>1572</v>
      </c>
      <c r="G312" s="5"/>
    </row>
    <row r="313" spans="1:7" ht="30">
      <c r="A313" s="3" t="s">
        <v>1061</v>
      </c>
      <c r="B313" s="5">
        <v>61</v>
      </c>
      <c r="C313" s="5"/>
      <c r="D313" s="5">
        <v>16</v>
      </c>
      <c r="E313" s="5"/>
      <c r="F313" s="5">
        <v>25</v>
      </c>
      <c r="G313" s="5"/>
    </row>
    <row r="314" spans="1:7">
      <c r="A314" s="3" t="s">
        <v>1039</v>
      </c>
      <c r="B314" s="5" t="s">
        <v>4</v>
      </c>
      <c r="C314" s="5"/>
      <c r="D314" s="5" t="s">
        <v>4</v>
      </c>
      <c r="E314" s="5"/>
      <c r="F314" s="5" t="s">
        <v>4</v>
      </c>
      <c r="G314" s="5"/>
    </row>
    <row r="315" spans="1:7">
      <c r="A315" s="4" t="s">
        <v>1045</v>
      </c>
      <c r="B315" s="5" t="s">
        <v>4</v>
      </c>
      <c r="C315" s="5"/>
      <c r="D315" s="5" t="s">
        <v>4</v>
      </c>
      <c r="E315" s="5"/>
      <c r="F315" s="5" t="s">
        <v>4</v>
      </c>
      <c r="G315" s="5"/>
    </row>
    <row r="316" spans="1:7" ht="30">
      <c r="A316" s="3" t="s">
        <v>1046</v>
      </c>
      <c r="B316" s="5">
        <v>952</v>
      </c>
      <c r="C316" s="278" t="s">
        <v>1000</v>
      </c>
      <c r="D316" s="5" t="s">
        <v>4</v>
      </c>
      <c r="E316" s="5"/>
      <c r="F316" s="7">
        <v>1984</v>
      </c>
      <c r="G316" s="278" t="s">
        <v>1000</v>
      </c>
    </row>
    <row r="317" spans="1:7" ht="30">
      <c r="A317" s="3" t="s">
        <v>1047</v>
      </c>
      <c r="B317" s="7">
        <v>1622</v>
      </c>
      <c r="C317" s="278" t="s">
        <v>1000</v>
      </c>
      <c r="D317" s="5" t="s">
        <v>4</v>
      </c>
      <c r="E317" s="5"/>
      <c r="F317" s="5">
        <v>808</v>
      </c>
      <c r="G317" s="278" t="s">
        <v>1000</v>
      </c>
    </row>
    <row r="318" spans="1:7">
      <c r="A318" s="3" t="s">
        <v>1049</v>
      </c>
      <c r="B318" s="5">
        <v>509</v>
      </c>
      <c r="C318" s="5"/>
      <c r="D318" s="5" t="s">
        <v>4</v>
      </c>
      <c r="E318" s="5"/>
      <c r="F318" s="5">
        <v>622</v>
      </c>
      <c r="G318" s="5"/>
    </row>
    <row r="319" spans="1:7" ht="30">
      <c r="A319" s="4" t="s">
        <v>1051</v>
      </c>
      <c r="B319" s="5" t="s">
        <v>4</v>
      </c>
      <c r="C319" s="5"/>
      <c r="D319" s="5" t="s">
        <v>4</v>
      </c>
      <c r="E319" s="5"/>
      <c r="F319" s="5" t="s">
        <v>4</v>
      </c>
      <c r="G319" s="5"/>
    </row>
    <row r="320" spans="1:7" ht="30">
      <c r="A320" s="3" t="s">
        <v>1052</v>
      </c>
      <c r="B320" s="7">
        <v>1568</v>
      </c>
      <c r="C320" s="5"/>
      <c r="D320" s="5" t="s">
        <v>4</v>
      </c>
      <c r="E320" s="5"/>
      <c r="F320" s="7">
        <v>3354</v>
      </c>
      <c r="G320" s="5"/>
    </row>
    <row r="321" spans="1:7" ht="30">
      <c r="A321" s="3" t="s">
        <v>1053</v>
      </c>
      <c r="B321" s="7">
        <v>1803</v>
      </c>
      <c r="C321" s="5"/>
      <c r="D321" s="5" t="s">
        <v>4</v>
      </c>
      <c r="E321" s="5"/>
      <c r="F321" s="5">
        <v>948</v>
      </c>
      <c r="G321" s="5"/>
    </row>
    <row r="322" spans="1:7" ht="30">
      <c r="A322" s="4" t="s">
        <v>1055</v>
      </c>
      <c r="B322" s="5" t="s">
        <v>4</v>
      </c>
      <c r="C322" s="5"/>
      <c r="D322" s="5" t="s">
        <v>4</v>
      </c>
      <c r="E322" s="5"/>
      <c r="F322" s="5" t="s">
        <v>4</v>
      </c>
      <c r="G322" s="5"/>
    </row>
    <row r="323" spans="1:7" ht="30">
      <c r="A323" s="3" t="s">
        <v>1056</v>
      </c>
      <c r="B323" s="7">
        <v>1468</v>
      </c>
      <c r="C323" s="278" t="s">
        <v>1000</v>
      </c>
      <c r="D323" s="7">
        <v>3063</v>
      </c>
      <c r="E323" s="278" t="s">
        <v>1000</v>
      </c>
      <c r="F323" s="7">
        <v>2827</v>
      </c>
      <c r="G323" s="278" t="s">
        <v>1000</v>
      </c>
    </row>
    <row r="324" spans="1:7" ht="30">
      <c r="A324" s="3" t="s">
        <v>1057</v>
      </c>
      <c r="B324" s="7">
        <v>1215</v>
      </c>
      <c r="C324" s="278" t="s">
        <v>1000</v>
      </c>
      <c r="D324" s="5">
        <v>273</v>
      </c>
      <c r="E324" s="278" t="s">
        <v>1000</v>
      </c>
      <c r="F324" s="5">
        <v>291</v>
      </c>
      <c r="G324" s="278" t="s">
        <v>1000</v>
      </c>
    </row>
    <row r="325" spans="1:7" ht="30">
      <c r="A325" s="4" t="s">
        <v>1059</v>
      </c>
      <c r="B325" s="5" t="s">
        <v>4</v>
      </c>
      <c r="C325" s="5"/>
      <c r="D325" s="5" t="s">
        <v>4</v>
      </c>
      <c r="E325" s="5"/>
      <c r="F325" s="5" t="s">
        <v>4</v>
      </c>
      <c r="G325" s="5"/>
    </row>
    <row r="326" spans="1:7" ht="30">
      <c r="A326" s="3" t="s">
        <v>1060</v>
      </c>
      <c r="B326" s="5">
        <v>5</v>
      </c>
      <c r="C326" s="5"/>
      <c r="D326" s="5">
        <v>8</v>
      </c>
      <c r="E326" s="5"/>
      <c r="F326" s="5">
        <v>5</v>
      </c>
      <c r="G326" s="5"/>
    </row>
    <row r="327" spans="1:7" ht="30">
      <c r="A327" s="3" t="s">
        <v>1061</v>
      </c>
      <c r="B327" s="5">
        <v>0</v>
      </c>
      <c r="C327" s="5"/>
      <c r="D327" s="5">
        <v>0</v>
      </c>
      <c r="E327" s="5"/>
      <c r="F327" s="5">
        <v>0</v>
      </c>
      <c r="G327" s="5"/>
    </row>
    <row r="328" spans="1:7">
      <c r="A328" s="3" t="s">
        <v>431</v>
      </c>
      <c r="B328" s="5" t="s">
        <v>4</v>
      </c>
      <c r="C328" s="5"/>
      <c r="D328" s="5" t="s">
        <v>4</v>
      </c>
      <c r="E328" s="5"/>
      <c r="F328" s="5" t="s">
        <v>4</v>
      </c>
      <c r="G328" s="5"/>
    </row>
    <row r="329" spans="1:7">
      <c r="A329" s="4" t="s">
        <v>1045</v>
      </c>
      <c r="B329" s="5" t="s">
        <v>4</v>
      </c>
      <c r="C329" s="5"/>
      <c r="D329" s="5" t="s">
        <v>4</v>
      </c>
      <c r="E329" s="5"/>
      <c r="F329" s="5" t="s">
        <v>4</v>
      </c>
      <c r="G329" s="5"/>
    </row>
    <row r="330" spans="1:7" ht="30">
      <c r="A330" s="3" t="s">
        <v>1046</v>
      </c>
      <c r="B330" s="7">
        <v>5380</v>
      </c>
      <c r="C330" s="278" t="s">
        <v>1000</v>
      </c>
      <c r="D330" s="5" t="s">
        <v>4</v>
      </c>
      <c r="E330" s="5"/>
      <c r="F330" s="7">
        <v>5600</v>
      </c>
      <c r="G330" s="278" t="s">
        <v>1000</v>
      </c>
    </row>
    <row r="331" spans="1:7" ht="30">
      <c r="A331" s="3" t="s">
        <v>1047</v>
      </c>
      <c r="B331" s="5">
        <v>883</v>
      </c>
      <c r="C331" s="278" t="s">
        <v>1000</v>
      </c>
      <c r="D331" s="5" t="s">
        <v>4</v>
      </c>
      <c r="E331" s="5"/>
      <c r="F331" s="5">
        <v>92</v>
      </c>
      <c r="G331" s="278" t="s">
        <v>1000</v>
      </c>
    </row>
    <row r="332" spans="1:7">
      <c r="A332" s="3" t="s">
        <v>1049</v>
      </c>
      <c r="B332" s="5">
        <v>761</v>
      </c>
      <c r="C332" s="5"/>
      <c r="D332" s="5" t="s">
        <v>4</v>
      </c>
      <c r="E332" s="5"/>
      <c r="F332" s="5">
        <v>159</v>
      </c>
      <c r="G332" s="5"/>
    </row>
    <row r="333" spans="1:7" ht="30">
      <c r="A333" s="4" t="s">
        <v>1051</v>
      </c>
      <c r="B333" s="5" t="s">
        <v>4</v>
      </c>
      <c r="C333" s="5"/>
      <c r="D333" s="5" t="s">
        <v>4</v>
      </c>
      <c r="E333" s="5"/>
      <c r="F333" s="5" t="s">
        <v>4</v>
      </c>
      <c r="G333" s="5"/>
    </row>
    <row r="334" spans="1:7" ht="30">
      <c r="A334" s="3" t="s">
        <v>1052</v>
      </c>
      <c r="B334" s="7">
        <v>12567</v>
      </c>
      <c r="C334" s="5"/>
      <c r="D334" s="5" t="s">
        <v>4</v>
      </c>
      <c r="E334" s="5"/>
      <c r="F334" s="7">
        <v>5628</v>
      </c>
      <c r="G334" s="5"/>
    </row>
    <row r="335" spans="1:7" ht="30">
      <c r="A335" s="3" t="s">
        <v>1053</v>
      </c>
      <c r="B335" s="5">
        <v>967</v>
      </c>
      <c r="C335" s="5"/>
      <c r="D335" s="5" t="s">
        <v>4</v>
      </c>
      <c r="E335" s="5"/>
      <c r="F335" s="7">
        <v>7279</v>
      </c>
      <c r="G335" s="5"/>
    </row>
    <row r="336" spans="1:7" ht="30">
      <c r="A336" s="4" t="s">
        <v>1055</v>
      </c>
      <c r="B336" s="5" t="s">
        <v>4</v>
      </c>
      <c r="C336" s="5"/>
      <c r="D336" s="5" t="s">
        <v>4</v>
      </c>
      <c r="E336" s="5"/>
      <c r="F336" s="5" t="s">
        <v>4</v>
      </c>
      <c r="G336" s="5"/>
    </row>
    <row r="337" spans="1:7" ht="30">
      <c r="A337" s="3" t="s">
        <v>1056</v>
      </c>
      <c r="B337" s="7">
        <v>5490</v>
      </c>
      <c r="C337" s="278" t="s">
        <v>1000</v>
      </c>
      <c r="D337" s="7">
        <v>6543</v>
      </c>
      <c r="E337" s="278" t="s">
        <v>1000</v>
      </c>
      <c r="F337" s="7">
        <v>5313</v>
      </c>
      <c r="G337" s="278" t="s">
        <v>1000</v>
      </c>
    </row>
    <row r="338" spans="1:7" ht="30">
      <c r="A338" s="3" t="s">
        <v>1057</v>
      </c>
      <c r="B338" s="5">
        <v>488</v>
      </c>
      <c r="C338" s="278" t="s">
        <v>1000</v>
      </c>
      <c r="D338" s="5">
        <v>0</v>
      </c>
      <c r="E338" s="278" t="s">
        <v>1000</v>
      </c>
      <c r="F338" s="5">
        <v>18</v>
      </c>
      <c r="G338" s="278" t="s">
        <v>1000</v>
      </c>
    </row>
    <row r="339" spans="1:7" ht="30">
      <c r="A339" s="4" t="s">
        <v>1059</v>
      </c>
      <c r="B339" s="5" t="s">
        <v>4</v>
      </c>
      <c r="C339" s="5"/>
      <c r="D339" s="5" t="s">
        <v>4</v>
      </c>
      <c r="E339" s="5"/>
      <c r="F339" s="5" t="s">
        <v>4</v>
      </c>
      <c r="G339" s="5"/>
    </row>
    <row r="340" spans="1:7" ht="30">
      <c r="A340" s="3" t="s">
        <v>1060</v>
      </c>
      <c r="B340" s="5">
        <v>49</v>
      </c>
      <c r="C340" s="5"/>
      <c r="D340" s="5">
        <v>73</v>
      </c>
      <c r="E340" s="5"/>
      <c r="F340" s="5">
        <v>41</v>
      </c>
      <c r="G340" s="5"/>
    </row>
    <row r="341" spans="1:7" ht="30">
      <c r="A341" s="3" t="s">
        <v>1061</v>
      </c>
      <c r="B341" s="5">
        <v>0</v>
      </c>
      <c r="C341" s="5"/>
      <c r="D341" s="5">
        <v>0</v>
      </c>
      <c r="E341" s="5"/>
      <c r="F341" s="5">
        <v>0</v>
      </c>
      <c r="G341" s="5"/>
    </row>
    <row r="342" spans="1:7">
      <c r="A342" s="3" t="s">
        <v>1041</v>
      </c>
      <c r="B342" s="5" t="s">
        <v>4</v>
      </c>
      <c r="C342" s="5"/>
      <c r="D342" s="5" t="s">
        <v>4</v>
      </c>
      <c r="E342" s="5"/>
      <c r="F342" s="5" t="s">
        <v>4</v>
      </c>
      <c r="G342" s="5"/>
    </row>
    <row r="343" spans="1:7">
      <c r="A343" s="4" t="s">
        <v>1045</v>
      </c>
      <c r="B343" s="5" t="s">
        <v>4</v>
      </c>
      <c r="C343" s="5"/>
      <c r="D343" s="5" t="s">
        <v>4</v>
      </c>
      <c r="E343" s="5"/>
      <c r="F343" s="5" t="s">
        <v>4</v>
      </c>
      <c r="G343" s="5"/>
    </row>
    <row r="344" spans="1:7" ht="30">
      <c r="A344" s="3" t="s">
        <v>1046</v>
      </c>
      <c r="B344" s="5">
        <v>0</v>
      </c>
      <c r="C344" s="278" t="s">
        <v>1000</v>
      </c>
      <c r="D344" s="5" t="s">
        <v>4</v>
      </c>
      <c r="E344" s="5"/>
      <c r="F344" s="5">
        <v>0</v>
      </c>
      <c r="G344" s="278" t="s">
        <v>1000</v>
      </c>
    </row>
    <row r="345" spans="1:7" ht="30">
      <c r="A345" s="3" t="s">
        <v>1047</v>
      </c>
      <c r="B345" s="5">
        <v>0</v>
      </c>
      <c r="C345" s="278" t="s">
        <v>1000</v>
      </c>
      <c r="D345" s="5" t="s">
        <v>4</v>
      </c>
      <c r="E345" s="5"/>
      <c r="F345" s="5">
        <v>0</v>
      </c>
      <c r="G345" s="278" t="s">
        <v>1000</v>
      </c>
    </row>
    <row r="346" spans="1:7">
      <c r="A346" s="3" t="s">
        <v>1049</v>
      </c>
      <c r="B346" s="5">
        <v>0</v>
      </c>
      <c r="C346" s="5"/>
      <c r="D346" s="5" t="s">
        <v>4</v>
      </c>
      <c r="E346" s="5"/>
      <c r="F346" s="5">
        <v>0</v>
      </c>
      <c r="G346" s="5"/>
    </row>
    <row r="347" spans="1:7" ht="30">
      <c r="A347" s="4" t="s">
        <v>1051</v>
      </c>
      <c r="B347" s="5" t="s">
        <v>4</v>
      </c>
      <c r="C347" s="5"/>
      <c r="D347" s="5" t="s">
        <v>4</v>
      </c>
      <c r="E347" s="5"/>
      <c r="F347" s="5" t="s">
        <v>4</v>
      </c>
      <c r="G347" s="5"/>
    </row>
    <row r="348" spans="1:7" ht="30">
      <c r="A348" s="3" t="s">
        <v>1052</v>
      </c>
      <c r="B348" s="5">
        <v>0</v>
      </c>
      <c r="C348" s="5"/>
      <c r="D348" s="5" t="s">
        <v>4</v>
      </c>
      <c r="E348" s="5"/>
      <c r="F348" s="5">
        <v>0</v>
      </c>
      <c r="G348" s="5"/>
    </row>
    <row r="349" spans="1:7" ht="30">
      <c r="A349" s="3" t="s">
        <v>1053</v>
      </c>
      <c r="B349" s="5">
        <v>0</v>
      </c>
      <c r="C349" s="5"/>
      <c r="D349" s="5" t="s">
        <v>4</v>
      </c>
      <c r="E349" s="5"/>
      <c r="F349" s="5">
        <v>0</v>
      </c>
      <c r="G349" s="5"/>
    </row>
    <row r="350" spans="1:7" ht="30">
      <c r="A350" s="4" t="s">
        <v>1055</v>
      </c>
      <c r="B350" s="5" t="s">
        <v>4</v>
      </c>
      <c r="C350" s="5"/>
      <c r="D350" s="5" t="s">
        <v>4</v>
      </c>
      <c r="E350" s="5"/>
      <c r="F350" s="5" t="s">
        <v>4</v>
      </c>
      <c r="G350" s="5"/>
    </row>
    <row r="351" spans="1:7" ht="30">
      <c r="A351" s="3" t="s">
        <v>1056</v>
      </c>
      <c r="B351" s="5">
        <v>0</v>
      </c>
      <c r="C351" s="278" t="s">
        <v>1000</v>
      </c>
      <c r="D351" s="5">
        <v>0</v>
      </c>
      <c r="E351" s="278" t="s">
        <v>1000</v>
      </c>
      <c r="F351" s="5">
        <v>0</v>
      </c>
      <c r="G351" s="278" t="s">
        <v>1000</v>
      </c>
    </row>
    <row r="352" spans="1:7" ht="30">
      <c r="A352" s="3" t="s">
        <v>1057</v>
      </c>
      <c r="B352" s="5">
        <v>0</v>
      </c>
      <c r="C352" s="278" t="s">
        <v>1000</v>
      </c>
      <c r="D352" s="5">
        <v>0</v>
      </c>
      <c r="E352" s="278" t="s">
        <v>1000</v>
      </c>
      <c r="F352" s="5">
        <v>0</v>
      </c>
      <c r="G352" s="278" t="s">
        <v>1000</v>
      </c>
    </row>
    <row r="353" spans="1:7" ht="30">
      <c r="A353" s="4" t="s">
        <v>1059</v>
      </c>
      <c r="B353" s="5" t="s">
        <v>4</v>
      </c>
      <c r="C353" s="5"/>
      <c r="D353" s="5" t="s">
        <v>4</v>
      </c>
      <c r="E353" s="5"/>
      <c r="F353" s="5" t="s">
        <v>4</v>
      </c>
      <c r="G353" s="5"/>
    </row>
    <row r="354" spans="1:7" ht="30">
      <c r="A354" s="3" t="s">
        <v>1060</v>
      </c>
      <c r="B354" s="5">
        <v>0</v>
      </c>
      <c r="C354" s="5"/>
      <c r="D354" s="5">
        <v>0</v>
      </c>
      <c r="E354" s="5"/>
      <c r="F354" s="5">
        <v>0</v>
      </c>
      <c r="G354" s="5"/>
    </row>
    <row r="355" spans="1:7" ht="30">
      <c r="A355" s="3" t="s">
        <v>1061</v>
      </c>
      <c r="B355" s="5">
        <v>0</v>
      </c>
      <c r="C355" s="5"/>
      <c r="D355" s="5">
        <v>0</v>
      </c>
      <c r="E355" s="5"/>
      <c r="F355" s="5">
        <v>0</v>
      </c>
      <c r="G355" s="5"/>
    </row>
    <row r="356" spans="1:7">
      <c r="A356" s="3" t="s">
        <v>432</v>
      </c>
      <c r="B356" s="5" t="s">
        <v>4</v>
      </c>
      <c r="C356" s="5"/>
      <c r="D356" s="5" t="s">
        <v>4</v>
      </c>
      <c r="E356" s="5"/>
      <c r="F356" s="5" t="s">
        <v>4</v>
      </c>
      <c r="G356" s="5"/>
    </row>
    <row r="357" spans="1:7">
      <c r="A357" s="4" t="s">
        <v>1045</v>
      </c>
      <c r="B357" s="5" t="s">
        <v>4</v>
      </c>
      <c r="C357" s="5"/>
      <c r="D357" s="5" t="s">
        <v>4</v>
      </c>
      <c r="E357" s="5"/>
      <c r="F357" s="5" t="s">
        <v>4</v>
      </c>
      <c r="G357" s="5"/>
    </row>
    <row r="358" spans="1:7" ht="30">
      <c r="A358" s="3" t="s">
        <v>1046</v>
      </c>
      <c r="B358" s="5">
        <v>0</v>
      </c>
      <c r="C358" s="278" t="s">
        <v>1000</v>
      </c>
      <c r="D358" s="5" t="s">
        <v>4</v>
      </c>
      <c r="E358" s="5"/>
      <c r="F358" s="5">
        <v>535</v>
      </c>
      <c r="G358" s="278" t="s">
        <v>1000</v>
      </c>
    </row>
    <row r="359" spans="1:7" ht="30">
      <c r="A359" s="3" t="s">
        <v>1047</v>
      </c>
      <c r="B359" s="7">
        <v>1477</v>
      </c>
      <c r="C359" s="278" t="s">
        <v>1000</v>
      </c>
      <c r="D359" s="5" t="s">
        <v>4</v>
      </c>
      <c r="E359" s="5"/>
      <c r="F359" s="5">
        <v>767</v>
      </c>
      <c r="G359" s="278" t="s">
        <v>1000</v>
      </c>
    </row>
    <row r="360" spans="1:7">
      <c r="A360" s="3" t="s">
        <v>1049</v>
      </c>
      <c r="B360" s="5">
        <v>0</v>
      </c>
      <c r="C360" s="5"/>
      <c r="D360" s="5" t="s">
        <v>4</v>
      </c>
      <c r="E360" s="5"/>
      <c r="F360" s="5">
        <v>32</v>
      </c>
      <c r="G360" s="5"/>
    </row>
    <row r="361" spans="1:7" ht="30">
      <c r="A361" s="4" t="s">
        <v>1051</v>
      </c>
      <c r="B361" s="5" t="s">
        <v>4</v>
      </c>
      <c r="C361" s="5"/>
      <c r="D361" s="5" t="s">
        <v>4</v>
      </c>
      <c r="E361" s="5"/>
      <c r="F361" s="5" t="s">
        <v>4</v>
      </c>
      <c r="G361" s="5"/>
    </row>
    <row r="362" spans="1:7" ht="30">
      <c r="A362" s="3" t="s">
        <v>1052</v>
      </c>
      <c r="B362" s="5">
        <v>0</v>
      </c>
      <c r="C362" s="5"/>
      <c r="D362" s="5" t="s">
        <v>4</v>
      </c>
      <c r="E362" s="5"/>
      <c r="F362" s="5">
        <v>535</v>
      </c>
      <c r="G362" s="5"/>
    </row>
    <row r="363" spans="1:7" ht="30">
      <c r="A363" s="3" t="s">
        <v>1053</v>
      </c>
      <c r="B363" s="7">
        <v>1548</v>
      </c>
      <c r="C363" s="5"/>
      <c r="D363" s="5" t="s">
        <v>4</v>
      </c>
      <c r="E363" s="5"/>
      <c r="F363" s="5">
        <v>831</v>
      </c>
      <c r="G363" s="5"/>
    </row>
    <row r="364" spans="1:7" ht="30">
      <c r="A364" s="4" t="s">
        <v>1055</v>
      </c>
      <c r="B364" s="5" t="s">
        <v>4</v>
      </c>
      <c r="C364" s="5"/>
      <c r="D364" s="5" t="s">
        <v>4</v>
      </c>
      <c r="E364" s="5"/>
      <c r="F364" s="5" t="s">
        <v>4</v>
      </c>
      <c r="G364" s="5"/>
    </row>
    <row r="365" spans="1:7" ht="30">
      <c r="A365" s="3" t="s">
        <v>1056</v>
      </c>
      <c r="B365" s="5">
        <v>268</v>
      </c>
      <c r="C365" s="278" t="s">
        <v>1000</v>
      </c>
      <c r="D365" s="5">
        <v>55</v>
      </c>
      <c r="E365" s="278" t="s">
        <v>1000</v>
      </c>
      <c r="F365" s="5">
        <v>348</v>
      </c>
      <c r="G365" s="278" t="s">
        <v>1000</v>
      </c>
    </row>
    <row r="366" spans="1:7" ht="30">
      <c r="A366" s="3" t="s">
        <v>1057</v>
      </c>
      <c r="B366" s="7">
        <v>1123</v>
      </c>
      <c r="C366" s="278" t="s">
        <v>1000</v>
      </c>
      <c r="D366" s="7">
        <v>1273</v>
      </c>
      <c r="E366" s="278" t="s">
        <v>1000</v>
      </c>
      <c r="F366" s="7">
        <v>1067</v>
      </c>
      <c r="G366" s="278" t="s">
        <v>1000</v>
      </c>
    </row>
    <row r="367" spans="1:7" ht="30">
      <c r="A367" s="4" t="s">
        <v>1059</v>
      </c>
      <c r="B367" s="5" t="s">
        <v>4</v>
      </c>
      <c r="C367" s="5"/>
      <c r="D367" s="5" t="s">
        <v>4</v>
      </c>
      <c r="E367" s="5"/>
      <c r="F367" s="5" t="s">
        <v>4</v>
      </c>
      <c r="G367" s="5"/>
    </row>
    <row r="368" spans="1:7" ht="30">
      <c r="A368" s="3" t="s">
        <v>1060</v>
      </c>
      <c r="B368" s="5">
        <v>0</v>
      </c>
      <c r="C368" s="5"/>
      <c r="D368" s="5">
        <v>1</v>
      </c>
      <c r="E368" s="5"/>
      <c r="F368" s="5">
        <v>23</v>
      </c>
      <c r="G368" s="5"/>
    </row>
    <row r="369" spans="1:7" ht="30">
      <c r="A369" s="3" t="s">
        <v>1061</v>
      </c>
      <c r="B369" s="5">
        <v>8</v>
      </c>
      <c r="C369" s="5"/>
      <c r="D369" s="5">
        <v>5</v>
      </c>
      <c r="E369" s="5"/>
      <c r="F369" s="5">
        <v>0</v>
      </c>
      <c r="G369" s="5"/>
    </row>
    <row r="370" spans="1:7">
      <c r="A370" s="3" t="s">
        <v>1043</v>
      </c>
      <c r="B370" s="5" t="s">
        <v>4</v>
      </c>
      <c r="C370" s="5"/>
      <c r="D370" s="5" t="s">
        <v>4</v>
      </c>
      <c r="E370" s="5"/>
      <c r="F370" s="5" t="s">
        <v>4</v>
      </c>
      <c r="G370" s="5"/>
    </row>
    <row r="371" spans="1:7">
      <c r="A371" s="4" t="s">
        <v>1045</v>
      </c>
      <c r="B371" s="5" t="s">
        <v>4</v>
      </c>
      <c r="C371" s="5"/>
      <c r="D371" s="5" t="s">
        <v>4</v>
      </c>
      <c r="E371" s="5"/>
      <c r="F371" s="5" t="s">
        <v>4</v>
      </c>
      <c r="G371" s="5"/>
    </row>
    <row r="372" spans="1:7" ht="30">
      <c r="A372" s="3" t="s">
        <v>1046</v>
      </c>
      <c r="B372" s="5">
        <v>0</v>
      </c>
      <c r="C372" s="278" t="s">
        <v>1000</v>
      </c>
      <c r="D372" s="5" t="s">
        <v>4</v>
      </c>
      <c r="E372" s="5"/>
      <c r="F372" s="5">
        <v>0</v>
      </c>
      <c r="G372" s="278" t="s">
        <v>1000</v>
      </c>
    </row>
    <row r="373" spans="1:7" ht="30">
      <c r="A373" s="3" t="s">
        <v>1047</v>
      </c>
      <c r="B373" s="5">
        <v>952</v>
      </c>
      <c r="C373" s="278" t="s">
        <v>1000</v>
      </c>
      <c r="D373" s="5" t="s">
        <v>4</v>
      </c>
      <c r="E373" s="5"/>
      <c r="F373" s="5">
        <v>767</v>
      </c>
      <c r="G373" s="278" t="s">
        <v>1000</v>
      </c>
    </row>
    <row r="374" spans="1:7">
      <c r="A374" s="3" t="s">
        <v>1049</v>
      </c>
      <c r="B374" s="5">
        <v>0</v>
      </c>
      <c r="C374" s="5"/>
      <c r="D374" s="5" t="s">
        <v>4</v>
      </c>
      <c r="E374" s="5"/>
      <c r="F374" s="5">
        <v>0</v>
      </c>
      <c r="G374" s="5"/>
    </row>
    <row r="375" spans="1:7" ht="30">
      <c r="A375" s="4" t="s">
        <v>1051</v>
      </c>
      <c r="B375" s="5" t="s">
        <v>4</v>
      </c>
      <c r="C375" s="5"/>
      <c r="D375" s="5" t="s">
        <v>4</v>
      </c>
      <c r="E375" s="5"/>
      <c r="F375" s="5" t="s">
        <v>4</v>
      </c>
      <c r="G375" s="5"/>
    </row>
    <row r="376" spans="1:7" ht="30">
      <c r="A376" s="3" t="s">
        <v>1052</v>
      </c>
      <c r="B376" s="5">
        <v>0</v>
      </c>
      <c r="C376" s="5"/>
      <c r="D376" s="5" t="s">
        <v>4</v>
      </c>
      <c r="E376" s="5"/>
      <c r="F376" s="5">
        <v>0</v>
      </c>
      <c r="G376" s="5"/>
    </row>
    <row r="377" spans="1:7" ht="30">
      <c r="A377" s="3" t="s">
        <v>1053</v>
      </c>
      <c r="B377" s="7">
        <v>1023</v>
      </c>
      <c r="C377" s="5"/>
      <c r="D377" s="5" t="s">
        <v>4</v>
      </c>
      <c r="E377" s="5"/>
      <c r="F377" s="5">
        <v>831</v>
      </c>
      <c r="G377" s="5"/>
    </row>
    <row r="378" spans="1:7" ht="30">
      <c r="A378" s="4" t="s">
        <v>1055</v>
      </c>
      <c r="B378" s="5" t="s">
        <v>4</v>
      </c>
      <c r="C378" s="5"/>
      <c r="D378" s="5" t="s">
        <v>4</v>
      </c>
      <c r="E378" s="5"/>
      <c r="F378" s="5" t="s">
        <v>4</v>
      </c>
      <c r="G378" s="5"/>
    </row>
    <row r="379" spans="1:7" ht="30">
      <c r="A379" s="3" t="s">
        <v>1056</v>
      </c>
      <c r="B379" s="5">
        <v>0</v>
      </c>
      <c r="C379" s="278" t="s">
        <v>1000</v>
      </c>
      <c r="D379" s="5">
        <v>0</v>
      </c>
      <c r="E379" s="278" t="s">
        <v>1000</v>
      </c>
      <c r="F379" s="5">
        <v>0</v>
      </c>
      <c r="G379" s="278" t="s">
        <v>1000</v>
      </c>
    </row>
    <row r="380" spans="1:7" ht="30">
      <c r="A380" s="3" t="s">
        <v>1057</v>
      </c>
      <c r="B380" s="5">
        <v>860</v>
      </c>
      <c r="C380" s="278" t="s">
        <v>1000</v>
      </c>
      <c r="D380" s="5">
        <v>793</v>
      </c>
      <c r="E380" s="278" t="s">
        <v>1000</v>
      </c>
      <c r="F380" s="5">
        <v>779</v>
      </c>
      <c r="G380" s="278" t="s">
        <v>1000</v>
      </c>
    </row>
    <row r="381" spans="1:7" ht="30">
      <c r="A381" s="4" t="s">
        <v>1059</v>
      </c>
      <c r="B381" s="5" t="s">
        <v>4</v>
      </c>
      <c r="C381" s="5"/>
      <c r="D381" s="5" t="s">
        <v>4</v>
      </c>
      <c r="E381" s="5"/>
      <c r="F381" s="5" t="s">
        <v>4</v>
      </c>
      <c r="G381" s="5"/>
    </row>
    <row r="382" spans="1:7" ht="30">
      <c r="A382" s="3" t="s">
        <v>1060</v>
      </c>
      <c r="B382" s="5">
        <v>0</v>
      </c>
      <c r="C382" s="5"/>
      <c r="D382" s="5">
        <v>0</v>
      </c>
      <c r="E382" s="5"/>
      <c r="F382" s="5">
        <v>0</v>
      </c>
      <c r="G382" s="5"/>
    </row>
    <row r="383" spans="1:7" ht="30">
      <c r="A383" s="3" t="s">
        <v>1061</v>
      </c>
      <c r="B383" s="9">
        <v>2</v>
      </c>
      <c r="C383" s="5"/>
      <c r="D383" s="9">
        <v>0</v>
      </c>
      <c r="E383" s="5"/>
      <c r="F383" s="9">
        <v>0</v>
      </c>
      <c r="G383" s="5"/>
    </row>
    <row r="384" spans="1:7">
      <c r="A384" s="71"/>
      <c r="B384" s="71"/>
      <c r="C384" s="71"/>
      <c r="D384" s="71"/>
      <c r="E384" s="71"/>
      <c r="F384" s="71"/>
      <c r="G384" s="71"/>
    </row>
    <row r="385" spans="1:7" ht="15" customHeight="1">
      <c r="A385" s="3" t="s">
        <v>1000</v>
      </c>
      <c r="B385" s="13" t="s">
        <v>524</v>
      </c>
      <c r="C385" s="13"/>
      <c r="D385" s="13"/>
      <c r="E385" s="13"/>
      <c r="F385" s="13"/>
      <c r="G385" s="13"/>
    </row>
  </sheetData>
  <mergeCells count="7">
    <mergeCell ref="B385:G385"/>
    <mergeCell ref="B1:E1"/>
    <mergeCell ref="F1:G1"/>
    <mergeCell ref="B2:C2"/>
    <mergeCell ref="D2:E2"/>
    <mergeCell ref="F2:G2"/>
    <mergeCell ref="A384:G38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6.28515625" customWidth="1"/>
  </cols>
  <sheetData>
    <row r="1" spans="1:5" ht="15" customHeight="1">
      <c r="A1" s="1" t="s">
        <v>1090</v>
      </c>
      <c r="B1" s="8" t="s">
        <v>2</v>
      </c>
      <c r="C1" s="8"/>
      <c r="D1" s="8" t="s">
        <v>25</v>
      </c>
      <c r="E1" s="8"/>
    </row>
    <row r="2" spans="1:5" ht="30">
      <c r="A2" s="4" t="s">
        <v>1091</v>
      </c>
      <c r="B2" s="5" t="s">
        <v>4</v>
      </c>
      <c r="C2" s="5"/>
      <c r="D2" s="5" t="s">
        <v>4</v>
      </c>
      <c r="E2" s="5"/>
    </row>
    <row r="3" spans="1:5">
      <c r="A3" s="3" t="s">
        <v>1092</v>
      </c>
      <c r="B3" s="9">
        <v>6615000</v>
      </c>
      <c r="C3" s="5"/>
      <c r="D3" s="9">
        <v>7322000</v>
      </c>
      <c r="E3" s="5"/>
    </row>
    <row r="4" spans="1:5">
      <c r="A4" s="3" t="s">
        <v>1093</v>
      </c>
      <c r="B4" s="7">
        <v>448000</v>
      </c>
      <c r="C4" s="5"/>
      <c r="D4" s="7">
        <v>2772000</v>
      </c>
      <c r="E4" s="5"/>
    </row>
    <row r="5" spans="1:5">
      <c r="A5" s="3" t="s">
        <v>1094</v>
      </c>
      <c r="B5" s="5">
        <v>0</v>
      </c>
      <c r="C5" s="5"/>
      <c r="D5" s="7">
        <v>5000</v>
      </c>
      <c r="E5" s="5"/>
    </row>
    <row r="6" spans="1:5">
      <c r="A6" s="3" t="s">
        <v>1095</v>
      </c>
      <c r="B6" s="7">
        <v>7063000</v>
      </c>
      <c r="C6" s="5"/>
      <c r="D6" s="7">
        <v>10099000</v>
      </c>
      <c r="E6" s="5"/>
    </row>
    <row r="7" spans="1:5" ht="17.25">
      <c r="A7" s="3" t="s">
        <v>1096</v>
      </c>
      <c r="B7" s="7">
        <v>47314000</v>
      </c>
      <c r="C7" s="278" t="s">
        <v>1000</v>
      </c>
      <c r="D7" s="7">
        <v>39154000</v>
      </c>
      <c r="E7" s="278" t="s">
        <v>1097</v>
      </c>
    </row>
    <row r="8" spans="1:5">
      <c r="A8" s="3" t="s">
        <v>1098</v>
      </c>
      <c r="B8" s="7">
        <v>54377000</v>
      </c>
      <c r="C8" s="5"/>
      <c r="D8" s="7">
        <v>49253000</v>
      </c>
      <c r="E8" s="5"/>
    </row>
    <row r="9" spans="1:5" ht="30">
      <c r="A9" s="3" t="s">
        <v>1099</v>
      </c>
      <c r="B9" s="7">
        <v>31300000</v>
      </c>
      <c r="C9" s="5"/>
      <c r="D9" s="7">
        <v>27500000</v>
      </c>
      <c r="E9" s="5"/>
    </row>
    <row r="10" spans="1:5">
      <c r="A10" s="3" t="s">
        <v>453</v>
      </c>
      <c r="B10" s="5" t="s">
        <v>4</v>
      </c>
      <c r="C10" s="5"/>
      <c r="D10" s="5" t="s">
        <v>4</v>
      </c>
      <c r="E10" s="5"/>
    </row>
    <row r="11" spans="1:5" ht="30">
      <c r="A11" s="4" t="s">
        <v>1091</v>
      </c>
      <c r="B11" s="5" t="s">
        <v>4</v>
      </c>
      <c r="C11" s="5"/>
      <c r="D11" s="5" t="s">
        <v>4</v>
      </c>
      <c r="E11" s="5"/>
    </row>
    <row r="12" spans="1:5">
      <c r="A12" s="3" t="s">
        <v>1092</v>
      </c>
      <c r="B12" s="7">
        <v>1701000</v>
      </c>
      <c r="C12" s="5"/>
      <c r="D12" s="7">
        <v>2209000</v>
      </c>
      <c r="E12" s="5"/>
    </row>
    <row r="13" spans="1:5">
      <c r="A13" s="3" t="s">
        <v>1093</v>
      </c>
      <c r="B13" s="7">
        <v>445000</v>
      </c>
      <c r="C13" s="5"/>
      <c r="D13" s="7">
        <v>266000</v>
      </c>
      <c r="E13" s="5"/>
    </row>
    <row r="14" spans="1:5">
      <c r="A14" s="3" t="s">
        <v>1094</v>
      </c>
      <c r="B14" s="5">
        <v>0</v>
      </c>
      <c r="C14" s="5"/>
      <c r="D14" s="5">
        <v>0</v>
      </c>
      <c r="E14" s="5"/>
    </row>
    <row r="15" spans="1:5">
      <c r="A15" s="3" t="s">
        <v>1095</v>
      </c>
      <c r="B15" s="7">
        <v>2146000</v>
      </c>
      <c r="C15" s="5"/>
      <c r="D15" s="7">
        <v>2475000</v>
      </c>
      <c r="E15" s="5"/>
    </row>
    <row r="16" spans="1:5" ht="17.25">
      <c r="A16" s="3" t="s">
        <v>1096</v>
      </c>
      <c r="B16" s="7">
        <v>23663000</v>
      </c>
      <c r="C16" s="278" t="s">
        <v>1000</v>
      </c>
      <c r="D16" s="7">
        <v>18440000</v>
      </c>
      <c r="E16" s="278" t="s">
        <v>1097</v>
      </c>
    </row>
    <row r="17" spans="1:5">
      <c r="A17" s="3" t="s">
        <v>1098</v>
      </c>
      <c r="B17" s="7">
        <v>25809000</v>
      </c>
      <c r="C17" s="5"/>
      <c r="D17" s="7">
        <v>20915000</v>
      </c>
      <c r="E17" s="5"/>
    </row>
    <row r="18" spans="1:5">
      <c r="A18" s="3" t="s">
        <v>1100</v>
      </c>
      <c r="B18" s="5" t="s">
        <v>4</v>
      </c>
      <c r="C18" s="5"/>
      <c r="D18" s="5" t="s">
        <v>4</v>
      </c>
      <c r="E18" s="5"/>
    </row>
    <row r="19" spans="1:5" ht="30">
      <c r="A19" s="4" t="s">
        <v>1091</v>
      </c>
      <c r="B19" s="5" t="s">
        <v>4</v>
      </c>
      <c r="C19" s="5"/>
      <c r="D19" s="5" t="s">
        <v>4</v>
      </c>
      <c r="E19" s="5"/>
    </row>
    <row r="20" spans="1:5">
      <c r="A20" s="3" t="s">
        <v>1092</v>
      </c>
      <c r="B20" s="5">
        <v>0</v>
      </c>
      <c r="C20" s="5"/>
      <c r="D20" s="5">
        <v>0</v>
      </c>
      <c r="E20" s="5"/>
    </row>
    <row r="21" spans="1:5">
      <c r="A21" s="3" t="s">
        <v>1093</v>
      </c>
      <c r="B21" s="5">
        <v>0</v>
      </c>
      <c r="C21" s="5"/>
      <c r="D21" s="5">
        <v>0</v>
      </c>
      <c r="E21" s="5"/>
    </row>
    <row r="22" spans="1:5">
      <c r="A22" s="3" t="s">
        <v>1094</v>
      </c>
      <c r="B22" s="5">
        <v>0</v>
      </c>
      <c r="C22" s="5"/>
      <c r="D22" s="5">
        <v>0</v>
      </c>
      <c r="E22" s="5"/>
    </row>
    <row r="23" spans="1:5">
      <c r="A23" s="3" t="s">
        <v>1095</v>
      </c>
      <c r="B23" s="5">
        <v>0</v>
      </c>
      <c r="C23" s="5"/>
      <c r="D23" s="5">
        <v>0</v>
      </c>
      <c r="E23" s="5"/>
    </row>
    <row r="24" spans="1:5" ht="17.25">
      <c r="A24" s="3" t="s">
        <v>1096</v>
      </c>
      <c r="B24" s="5">
        <v>0</v>
      </c>
      <c r="C24" s="278" t="s">
        <v>1000</v>
      </c>
      <c r="D24" s="5">
        <v>0</v>
      </c>
      <c r="E24" s="278" t="s">
        <v>1097</v>
      </c>
    </row>
    <row r="25" spans="1:5">
      <c r="A25" s="3" t="s">
        <v>1098</v>
      </c>
      <c r="B25" s="5">
        <v>0</v>
      </c>
      <c r="C25" s="5"/>
      <c r="D25" s="5">
        <v>0</v>
      </c>
      <c r="E25" s="5"/>
    </row>
    <row r="26" spans="1:5" ht="30">
      <c r="A26" s="3" t="s">
        <v>1101</v>
      </c>
      <c r="B26" s="5" t="s">
        <v>4</v>
      </c>
      <c r="C26" s="5"/>
      <c r="D26" s="5" t="s">
        <v>4</v>
      </c>
      <c r="E26" s="5"/>
    </row>
    <row r="27" spans="1:5" ht="30">
      <c r="A27" s="4" t="s">
        <v>1091</v>
      </c>
      <c r="B27" s="5" t="s">
        <v>4</v>
      </c>
      <c r="C27" s="5"/>
      <c r="D27" s="5" t="s">
        <v>4</v>
      </c>
      <c r="E27" s="5"/>
    </row>
    <row r="28" spans="1:5">
      <c r="A28" s="3" t="s">
        <v>1092</v>
      </c>
      <c r="B28" s="7">
        <v>48000</v>
      </c>
      <c r="C28" s="5"/>
      <c r="D28" s="7">
        <v>122000</v>
      </c>
      <c r="E28" s="5"/>
    </row>
    <row r="29" spans="1:5">
      <c r="A29" s="3" t="s">
        <v>1093</v>
      </c>
      <c r="B29" s="7">
        <v>121000</v>
      </c>
      <c r="C29" s="5"/>
      <c r="D29" s="5">
        <v>0</v>
      </c>
      <c r="E29" s="5"/>
    </row>
    <row r="30" spans="1:5">
      <c r="A30" s="3" t="s">
        <v>1094</v>
      </c>
      <c r="B30" s="5">
        <v>0</v>
      </c>
      <c r="C30" s="5"/>
      <c r="D30" s="5">
        <v>0</v>
      </c>
      <c r="E30" s="5"/>
    </row>
    <row r="31" spans="1:5">
      <c r="A31" s="3" t="s">
        <v>1095</v>
      </c>
      <c r="B31" s="7">
        <v>169000</v>
      </c>
      <c r="C31" s="5"/>
      <c r="D31" s="7">
        <v>122000</v>
      </c>
      <c r="E31" s="5"/>
    </row>
    <row r="32" spans="1:5" ht="17.25">
      <c r="A32" s="3" t="s">
        <v>1096</v>
      </c>
      <c r="B32" s="7">
        <v>4470000</v>
      </c>
      <c r="C32" s="278" t="s">
        <v>1000</v>
      </c>
      <c r="D32" s="7">
        <v>4363000</v>
      </c>
      <c r="E32" s="278" t="s">
        <v>1097</v>
      </c>
    </row>
    <row r="33" spans="1:5">
      <c r="A33" s="3" t="s">
        <v>1098</v>
      </c>
      <c r="B33" s="7">
        <v>4639000</v>
      </c>
      <c r="C33" s="5"/>
      <c r="D33" s="7">
        <v>4485000</v>
      </c>
      <c r="E33" s="5"/>
    </row>
    <row r="34" spans="1:5" ht="30">
      <c r="A34" s="3" t="s">
        <v>1102</v>
      </c>
      <c r="B34" s="5" t="s">
        <v>4</v>
      </c>
      <c r="C34" s="5"/>
      <c r="D34" s="5" t="s">
        <v>4</v>
      </c>
      <c r="E34" s="5"/>
    </row>
    <row r="35" spans="1:5" ht="30">
      <c r="A35" s="4" t="s">
        <v>1091</v>
      </c>
      <c r="B35" s="5" t="s">
        <v>4</v>
      </c>
      <c r="C35" s="5"/>
      <c r="D35" s="5" t="s">
        <v>4</v>
      </c>
      <c r="E35" s="5"/>
    </row>
    <row r="36" spans="1:5">
      <c r="A36" s="3" t="s">
        <v>1092</v>
      </c>
      <c r="B36" s="7">
        <v>365000</v>
      </c>
      <c r="C36" s="5"/>
      <c r="D36" s="5">
        <v>0</v>
      </c>
      <c r="E36" s="5"/>
    </row>
    <row r="37" spans="1:5">
      <c r="A37" s="3" t="s">
        <v>1093</v>
      </c>
      <c r="B37" s="5">
        <v>0</v>
      </c>
      <c r="C37" s="5"/>
      <c r="D37" s="5">
        <v>0</v>
      </c>
      <c r="E37" s="5"/>
    </row>
    <row r="38" spans="1:5">
      <c r="A38" s="3" t="s">
        <v>1094</v>
      </c>
      <c r="B38" s="5">
        <v>0</v>
      </c>
      <c r="C38" s="5"/>
      <c r="D38" s="5">
        <v>0</v>
      </c>
      <c r="E38" s="5"/>
    </row>
    <row r="39" spans="1:5">
      <c r="A39" s="3" t="s">
        <v>1095</v>
      </c>
      <c r="B39" s="7">
        <v>365000</v>
      </c>
      <c r="C39" s="5"/>
      <c r="D39" s="5">
        <v>0</v>
      </c>
      <c r="E39" s="5"/>
    </row>
    <row r="40" spans="1:5" ht="17.25">
      <c r="A40" s="3" t="s">
        <v>1096</v>
      </c>
      <c r="B40" s="7">
        <v>121000</v>
      </c>
      <c r="C40" s="278" t="s">
        <v>1000</v>
      </c>
      <c r="D40" s="7">
        <v>121000</v>
      </c>
      <c r="E40" s="278" t="s">
        <v>1097</v>
      </c>
    </row>
    <row r="41" spans="1:5">
      <c r="A41" s="3" t="s">
        <v>1098</v>
      </c>
      <c r="B41" s="7">
        <v>486000</v>
      </c>
      <c r="C41" s="5"/>
      <c r="D41" s="7">
        <v>121000</v>
      </c>
      <c r="E41" s="5"/>
    </row>
    <row r="42" spans="1:5" ht="30">
      <c r="A42" s="3" t="s">
        <v>1103</v>
      </c>
      <c r="B42" s="5" t="s">
        <v>4</v>
      </c>
      <c r="C42" s="5"/>
      <c r="D42" s="5" t="s">
        <v>4</v>
      </c>
      <c r="E42" s="5"/>
    </row>
    <row r="43" spans="1:5" ht="30">
      <c r="A43" s="4" t="s">
        <v>1091</v>
      </c>
      <c r="B43" s="5" t="s">
        <v>4</v>
      </c>
      <c r="C43" s="5"/>
      <c r="D43" s="5" t="s">
        <v>4</v>
      </c>
      <c r="E43" s="5"/>
    </row>
    <row r="44" spans="1:5">
      <c r="A44" s="3" t="s">
        <v>1092</v>
      </c>
      <c r="B44" s="5">
        <v>0</v>
      </c>
      <c r="C44" s="5"/>
      <c r="D44" s="7">
        <v>1038000</v>
      </c>
      <c r="E44" s="5"/>
    </row>
    <row r="45" spans="1:5">
      <c r="A45" s="3" t="s">
        <v>1093</v>
      </c>
      <c r="B45" s="5">
        <v>0</v>
      </c>
      <c r="C45" s="5"/>
      <c r="D45" s="5">
        <v>0</v>
      </c>
      <c r="E45" s="5"/>
    </row>
    <row r="46" spans="1:5">
      <c r="A46" s="3" t="s">
        <v>1094</v>
      </c>
      <c r="B46" s="5">
        <v>0</v>
      </c>
      <c r="C46" s="5"/>
      <c r="D46" s="5">
        <v>0</v>
      </c>
      <c r="E46" s="5"/>
    </row>
    <row r="47" spans="1:5">
      <c r="A47" s="3" t="s">
        <v>1095</v>
      </c>
      <c r="B47" s="5">
        <v>0</v>
      </c>
      <c r="C47" s="5"/>
      <c r="D47" s="7">
        <v>1038000</v>
      </c>
      <c r="E47" s="5"/>
    </row>
    <row r="48" spans="1:5" ht="17.25">
      <c r="A48" s="3" t="s">
        <v>1096</v>
      </c>
      <c r="B48" s="7">
        <v>4117000</v>
      </c>
      <c r="C48" s="278" t="s">
        <v>1000</v>
      </c>
      <c r="D48" s="7">
        <v>2228000</v>
      </c>
      <c r="E48" s="278" t="s">
        <v>1097</v>
      </c>
    </row>
    <row r="49" spans="1:5">
      <c r="A49" s="3" t="s">
        <v>1098</v>
      </c>
      <c r="B49" s="7">
        <v>4117000</v>
      </c>
      <c r="C49" s="5"/>
      <c r="D49" s="7">
        <v>3266000</v>
      </c>
      <c r="E49" s="5"/>
    </row>
    <row r="50" spans="1:5" ht="30">
      <c r="A50" s="3" t="s">
        <v>1104</v>
      </c>
      <c r="B50" s="5" t="s">
        <v>4</v>
      </c>
      <c r="C50" s="5"/>
      <c r="D50" s="5" t="s">
        <v>4</v>
      </c>
      <c r="E50" s="5"/>
    </row>
    <row r="51" spans="1:5" ht="30">
      <c r="A51" s="4" t="s">
        <v>1091</v>
      </c>
      <c r="B51" s="5" t="s">
        <v>4</v>
      </c>
      <c r="C51" s="5"/>
      <c r="D51" s="5" t="s">
        <v>4</v>
      </c>
      <c r="E51" s="5"/>
    </row>
    <row r="52" spans="1:5">
      <c r="A52" s="3" t="s">
        <v>1092</v>
      </c>
      <c r="B52" s="5">
        <v>0</v>
      </c>
      <c r="C52" s="5"/>
      <c r="D52" s="5">
        <v>0</v>
      </c>
      <c r="E52" s="5"/>
    </row>
    <row r="53" spans="1:5">
      <c r="A53" s="3" t="s">
        <v>1093</v>
      </c>
      <c r="B53" s="5">
        <v>0</v>
      </c>
      <c r="C53" s="5"/>
      <c r="D53" s="5">
        <v>0</v>
      </c>
      <c r="E53" s="5"/>
    </row>
    <row r="54" spans="1:5">
      <c r="A54" s="3" t="s">
        <v>1094</v>
      </c>
      <c r="B54" s="5">
        <v>0</v>
      </c>
      <c r="C54" s="5"/>
      <c r="D54" s="5">
        <v>0</v>
      </c>
      <c r="E54" s="5"/>
    </row>
    <row r="55" spans="1:5">
      <c r="A55" s="3" t="s">
        <v>1095</v>
      </c>
      <c r="B55" s="5">
        <v>0</v>
      </c>
      <c r="C55" s="5"/>
      <c r="D55" s="5">
        <v>0</v>
      </c>
      <c r="E55" s="5"/>
    </row>
    <row r="56" spans="1:5" ht="17.25">
      <c r="A56" s="3" t="s">
        <v>1096</v>
      </c>
      <c r="B56" s="7">
        <v>968000</v>
      </c>
      <c r="C56" s="278" t="s">
        <v>1000</v>
      </c>
      <c r="D56" s="7">
        <v>974000</v>
      </c>
      <c r="E56" s="278" t="s">
        <v>1097</v>
      </c>
    </row>
    <row r="57" spans="1:5">
      <c r="A57" s="3" t="s">
        <v>1098</v>
      </c>
      <c r="B57" s="7">
        <v>968000</v>
      </c>
      <c r="C57" s="5"/>
      <c r="D57" s="7">
        <v>974000</v>
      </c>
      <c r="E57" s="5"/>
    </row>
    <row r="58" spans="1:5" ht="30">
      <c r="A58" s="3" t="s">
        <v>1105</v>
      </c>
      <c r="B58" s="5" t="s">
        <v>4</v>
      </c>
      <c r="C58" s="5"/>
      <c r="D58" s="5" t="s">
        <v>4</v>
      </c>
      <c r="E58" s="5"/>
    </row>
    <row r="59" spans="1:5" ht="30">
      <c r="A59" s="4" t="s">
        <v>1091</v>
      </c>
      <c r="B59" s="5" t="s">
        <v>4</v>
      </c>
      <c r="C59" s="5"/>
      <c r="D59" s="5" t="s">
        <v>4</v>
      </c>
      <c r="E59" s="5"/>
    </row>
    <row r="60" spans="1:5">
      <c r="A60" s="3" t="s">
        <v>1092</v>
      </c>
      <c r="B60" s="5">
        <v>0</v>
      </c>
      <c r="C60" s="5"/>
      <c r="D60" s="7">
        <v>215000</v>
      </c>
      <c r="E60" s="5"/>
    </row>
    <row r="61" spans="1:5">
      <c r="A61" s="3" t="s">
        <v>1093</v>
      </c>
      <c r="B61" s="7">
        <v>214000</v>
      </c>
      <c r="C61" s="5"/>
      <c r="D61" s="5">
        <v>0</v>
      </c>
      <c r="E61" s="5"/>
    </row>
    <row r="62" spans="1:5">
      <c r="A62" s="3" t="s">
        <v>1094</v>
      </c>
      <c r="B62" s="5">
        <v>0</v>
      </c>
      <c r="C62" s="5"/>
      <c r="D62" s="5">
        <v>0</v>
      </c>
      <c r="E62" s="5"/>
    </row>
    <row r="63" spans="1:5">
      <c r="A63" s="3" t="s">
        <v>1095</v>
      </c>
      <c r="B63" s="7">
        <v>214000</v>
      </c>
      <c r="C63" s="5"/>
      <c r="D63" s="7">
        <v>215000</v>
      </c>
      <c r="E63" s="5"/>
    </row>
    <row r="64" spans="1:5" ht="17.25">
      <c r="A64" s="3" t="s">
        <v>1096</v>
      </c>
      <c r="B64" s="7">
        <v>3110000</v>
      </c>
      <c r="C64" s="278" t="s">
        <v>1000</v>
      </c>
      <c r="D64" s="7">
        <v>1923000</v>
      </c>
      <c r="E64" s="278" t="s">
        <v>1097</v>
      </c>
    </row>
    <row r="65" spans="1:5">
      <c r="A65" s="3" t="s">
        <v>1098</v>
      </c>
      <c r="B65" s="7">
        <v>3324000</v>
      </c>
      <c r="C65" s="5"/>
      <c r="D65" s="7">
        <v>2138000</v>
      </c>
      <c r="E65" s="5"/>
    </row>
    <row r="66" spans="1:5" ht="30">
      <c r="A66" s="3" t="s">
        <v>1106</v>
      </c>
      <c r="B66" s="5" t="s">
        <v>4</v>
      </c>
      <c r="C66" s="5"/>
      <c r="D66" s="5" t="s">
        <v>4</v>
      </c>
      <c r="E66" s="5"/>
    </row>
    <row r="67" spans="1:5" ht="30">
      <c r="A67" s="4" t="s">
        <v>1091</v>
      </c>
      <c r="B67" s="5" t="s">
        <v>4</v>
      </c>
      <c r="C67" s="5"/>
      <c r="D67" s="5" t="s">
        <v>4</v>
      </c>
      <c r="E67" s="5"/>
    </row>
    <row r="68" spans="1:5">
      <c r="A68" s="3" t="s">
        <v>1092</v>
      </c>
      <c r="B68" s="7">
        <v>13000</v>
      </c>
      <c r="C68" s="5"/>
      <c r="D68" s="5">
        <v>0</v>
      </c>
      <c r="E68" s="5"/>
    </row>
    <row r="69" spans="1:5">
      <c r="A69" s="3" t="s">
        <v>1093</v>
      </c>
      <c r="B69" s="5">
        <v>0</v>
      </c>
      <c r="C69" s="5"/>
      <c r="D69" s="5">
        <v>0</v>
      </c>
      <c r="E69" s="5"/>
    </row>
    <row r="70" spans="1:5">
      <c r="A70" s="3" t="s">
        <v>1094</v>
      </c>
      <c r="B70" s="5">
        <v>0</v>
      </c>
      <c r="C70" s="5"/>
      <c r="D70" s="5">
        <v>0</v>
      </c>
      <c r="E70" s="5"/>
    </row>
    <row r="71" spans="1:5">
      <c r="A71" s="3" t="s">
        <v>1095</v>
      </c>
      <c r="B71" s="7">
        <v>13000</v>
      </c>
      <c r="C71" s="5"/>
      <c r="D71" s="5">
        <v>0</v>
      </c>
      <c r="E71" s="5"/>
    </row>
    <row r="72" spans="1:5" ht="17.25">
      <c r="A72" s="3" t="s">
        <v>1096</v>
      </c>
      <c r="B72" s="7">
        <v>906000</v>
      </c>
      <c r="C72" s="278" t="s">
        <v>1000</v>
      </c>
      <c r="D72" s="7">
        <v>1398000</v>
      </c>
      <c r="E72" s="278" t="s">
        <v>1097</v>
      </c>
    </row>
    <row r="73" spans="1:5">
      <c r="A73" s="3" t="s">
        <v>1098</v>
      </c>
      <c r="B73" s="7">
        <v>919000</v>
      </c>
      <c r="C73" s="5"/>
      <c r="D73" s="7">
        <v>1398000</v>
      </c>
      <c r="E73" s="5"/>
    </row>
    <row r="74" spans="1:5">
      <c r="A74" s="3" t="s">
        <v>1107</v>
      </c>
      <c r="B74" s="5" t="s">
        <v>4</v>
      </c>
      <c r="C74" s="5"/>
      <c r="D74" s="5" t="s">
        <v>4</v>
      </c>
      <c r="E74" s="5"/>
    </row>
    <row r="75" spans="1:5" ht="30">
      <c r="A75" s="4" t="s">
        <v>1091</v>
      </c>
      <c r="B75" s="5" t="s">
        <v>4</v>
      </c>
      <c r="C75" s="5"/>
      <c r="D75" s="5" t="s">
        <v>4</v>
      </c>
      <c r="E75" s="5"/>
    </row>
    <row r="76" spans="1:5">
      <c r="A76" s="3" t="s">
        <v>1092</v>
      </c>
      <c r="B76" s="5">
        <v>0</v>
      </c>
      <c r="C76" s="5"/>
      <c r="D76" s="5">
        <v>0</v>
      </c>
      <c r="E76" s="5"/>
    </row>
    <row r="77" spans="1:5">
      <c r="A77" s="3" t="s">
        <v>1093</v>
      </c>
      <c r="B77" s="5">
        <v>0</v>
      </c>
      <c r="C77" s="5"/>
      <c r="D77" s="5">
        <v>0</v>
      </c>
      <c r="E77" s="5"/>
    </row>
    <row r="78" spans="1:5">
      <c r="A78" s="3" t="s">
        <v>1094</v>
      </c>
      <c r="B78" s="5">
        <v>0</v>
      </c>
      <c r="C78" s="5"/>
      <c r="D78" s="5">
        <v>0</v>
      </c>
      <c r="E78" s="5"/>
    </row>
    <row r="79" spans="1:5">
      <c r="A79" s="3" t="s">
        <v>1095</v>
      </c>
      <c r="B79" s="5">
        <v>0</v>
      </c>
      <c r="C79" s="5"/>
      <c r="D79" s="5">
        <v>0</v>
      </c>
      <c r="E79" s="5"/>
    </row>
    <row r="80" spans="1:5" ht="17.25">
      <c r="A80" s="3" t="s">
        <v>1096</v>
      </c>
      <c r="B80" s="5">
        <v>0</v>
      </c>
      <c r="C80" s="278" t="s">
        <v>1000</v>
      </c>
      <c r="D80" s="5">
        <v>0</v>
      </c>
      <c r="E80" s="278" t="s">
        <v>1097</v>
      </c>
    </row>
    <row r="81" spans="1:5">
      <c r="A81" s="3" t="s">
        <v>1098</v>
      </c>
      <c r="B81" s="5">
        <v>0</v>
      </c>
      <c r="C81" s="5"/>
      <c r="D81" s="5">
        <v>0</v>
      </c>
      <c r="E81" s="5"/>
    </row>
    <row r="82" spans="1:5">
      <c r="A82" s="3" t="s">
        <v>1108</v>
      </c>
      <c r="B82" s="5" t="s">
        <v>4</v>
      </c>
      <c r="C82" s="5"/>
      <c r="D82" s="5" t="s">
        <v>4</v>
      </c>
      <c r="E82" s="5"/>
    </row>
    <row r="83" spans="1:5" ht="30">
      <c r="A83" s="4" t="s">
        <v>1091</v>
      </c>
      <c r="B83" s="5" t="s">
        <v>4</v>
      </c>
      <c r="C83" s="5"/>
      <c r="D83" s="5" t="s">
        <v>4</v>
      </c>
      <c r="E83" s="5"/>
    </row>
    <row r="84" spans="1:5">
      <c r="A84" s="3" t="s">
        <v>1092</v>
      </c>
      <c r="B84" s="7">
        <v>1228000</v>
      </c>
      <c r="C84" s="5"/>
      <c r="D84" s="7">
        <v>780000</v>
      </c>
      <c r="E84" s="5"/>
    </row>
    <row r="85" spans="1:5">
      <c r="A85" s="3" t="s">
        <v>1093</v>
      </c>
      <c r="B85" s="7">
        <v>78000</v>
      </c>
      <c r="C85" s="5"/>
      <c r="D85" s="7">
        <v>244000</v>
      </c>
      <c r="E85" s="5"/>
    </row>
    <row r="86" spans="1:5">
      <c r="A86" s="3" t="s">
        <v>1094</v>
      </c>
      <c r="B86" s="5">
        <v>0</v>
      </c>
      <c r="C86" s="5"/>
      <c r="D86" s="5">
        <v>0</v>
      </c>
      <c r="E86" s="5"/>
    </row>
    <row r="87" spans="1:5">
      <c r="A87" s="3" t="s">
        <v>1095</v>
      </c>
      <c r="B87" s="7">
        <v>1306000</v>
      </c>
      <c r="C87" s="5"/>
      <c r="D87" s="7">
        <v>1024000</v>
      </c>
      <c r="E87" s="5"/>
    </row>
    <row r="88" spans="1:5" ht="17.25">
      <c r="A88" s="3" t="s">
        <v>1096</v>
      </c>
      <c r="B88" s="7">
        <v>8691000</v>
      </c>
      <c r="C88" s="278" t="s">
        <v>1000</v>
      </c>
      <c r="D88" s="7">
        <v>6402000</v>
      </c>
      <c r="E88" s="278" t="s">
        <v>1097</v>
      </c>
    </row>
    <row r="89" spans="1:5">
      <c r="A89" s="3" t="s">
        <v>1098</v>
      </c>
      <c r="B89" s="7">
        <v>9997000</v>
      </c>
      <c r="C89" s="5"/>
      <c r="D89" s="7">
        <v>7426000</v>
      </c>
      <c r="E89" s="5"/>
    </row>
    <row r="90" spans="1:5">
      <c r="A90" s="3" t="s">
        <v>1109</v>
      </c>
      <c r="B90" s="5" t="s">
        <v>4</v>
      </c>
      <c r="C90" s="5"/>
      <c r="D90" s="5" t="s">
        <v>4</v>
      </c>
      <c r="E90" s="5"/>
    </row>
    <row r="91" spans="1:5" ht="30">
      <c r="A91" s="4" t="s">
        <v>1091</v>
      </c>
      <c r="B91" s="5" t="s">
        <v>4</v>
      </c>
      <c r="C91" s="5"/>
      <c r="D91" s="5" t="s">
        <v>4</v>
      </c>
      <c r="E91" s="5"/>
    </row>
    <row r="92" spans="1:5">
      <c r="A92" s="3" t="s">
        <v>1092</v>
      </c>
      <c r="B92" s="5">
        <v>0</v>
      </c>
      <c r="C92" s="5"/>
      <c r="D92" s="5">
        <v>0</v>
      </c>
      <c r="E92" s="5"/>
    </row>
    <row r="93" spans="1:5">
      <c r="A93" s="3" t="s">
        <v>1093</v>
      </c>
      <c r="B93" s="7">
        <v>32000</v>
      </c>
      <c r="C93" s="5"/>
      <c r="D93" s="5">
        <v>0</v>
      </c>
      <c r="E93" s="5"/>
    </row>
    <row r="94" spans="1:5">
      <c r="A94" s="3" t="s">
        <v>1094</v>
      </c>
      <c r="B94" s="5">
        <v>0</v>
      </c>
      <c r="C94" s="5"/>
      <c r="D94" s="5">
        <v>0</v>
      </c>
      <c r="E94" s="5"/>
    </row>
    <row r="95" spans="1:5">
      <c r="A95" s="3" t="s">
        <v>1095</v>
      </c>
      <c r="B95" s="7">
        <v>32000</v>
      </c>
      <c r="C95" s="5"/>
      <c r="D95" s="5">
        <v>0</v>
      </c>
      <c r="E95" s="5"/>
    </row>
    <row r="96" spans="1:5" ht="17.25">
      <c r="A96" s="3" t="s">
        <v>1096</v>
      </c>
      <c r="B96" s="7">
        <v>1263000</v>
      </c>
      <c r="C96" s="278" t="s">
        <v>1000</v>
      </c>
      <c r="D96" s="7">
        <v>1031000</v>
      </c>
      <c r="E96" s="278" t="s">
        <v>1097</v>
      </c>
    </row>
    <row r="97" spans="1:5">
      <c r="A97" s="3" t="s">
        <v>1098</v>
      </c>
      <c r="B97" s="7">
        <v>1295000</v>
      </c>
      <c r="C97" s="5"/>
      <c r="D97" s="7">
        <v>1031000</v>
      </c>
      <c r="E97" s="5"/>
    </row>
    <row r="98" spans="1:5">
      <c r="A98" s="3" t="s">
        <v>1110</v>
      </c>
      <c r="B98" s="5" t="s">
        <v>4</v>
      </c>
      <c r="C98" s="5"/>
      <c r="D98" s="5" t="s">
        <v>4</v>
      </c>
      <c r="E98" s="5"/>
    </row>
    <row r="99" spans="1:5" ht="30">
      <c r="A99" s="4" t="s">
        <v>1091</v>
      </c>
      <c r="B99" s="5" t="s">
        <v>4</v>
      </c>
      <c r="C99" s="5"/>
      <c r="D99" s="5" t="s">
        <v>4</v>
      </c>
      <c r="E99" s="5"/>
    </row>
    <row r="100" spans="1:5">
      <c r="A100" s="3" t="s">
        <v>1092</v>
      </c>
      <c r="B100" s="7">
        <v>47000</v>
      </c>
      <c r="C100" s="5"/>
      <c r="D100" s="7">
        <v>54000</v>
      </c>
      <c r="E100" s="5"/>
    </row>
    <row r="101" spans="1:5">
      <c r="A101" s="3" t="s">
        <v>1093</v>
      </c>
      <c r="B101" s="5">
        <v>0</v>
      </c>
      <c r="C101" s="5"/>
      <c r="D101" s="7">
        <v>22000</v>
      </c>
      <c r="E101" s="5"/>
    </row>
    <row r="102" spans="1:5">
      <c r="A102" s="3" t="s">
        <v>1094</v>
      </c>
      <c r="B102" s="5">
        <v>0</v>
      </c>
      <c r="C102" s="5"/>
      <c r="D102" s="5">
        <v>0</v>
      </c>
      <c r="E102" s="5"/>
    </row>
    <row r="103" spans="1:5">
      <c r="A103" s="3" t="s">
        <v>1095</v>
      </c>
      <c r="B103" s="7">
        <v>47000</v>
      </c>
      <c r="C103" s="5"/>
      <c r="D103" s="7">
        <v>76000</v>
      </c>
      <c r="E103" s="5"/>
    </row>
    <row r="104" spans="1:5" ht="17.25">
      <c r="A104" s="3" t="s">
        <v>1096</v>
      </c>
      <c r="B104" s="7">
        <v>17000</v>
      </c>
      <c r="C104" s="278" t="s">
        <v>1000</v>
      </c>
      <c r="D104" s="5">
        <v>0</v>
      </c>
      <c r="E104" s="278" t="s">
        <v>1097</v>
      </c>
    </row>
    <row r="105" spans="1:5">
      <c r="A105" s="3" t="s">
        <v>1098</v>
      </c>
      <c r="B105" s="7">
        <v>64000</v>
      </c>
      <c r="C105" s="5"/>
      <c r="D105" s="7">
        <v>76000</v>
      </c>
      <c r="E105" s="5"/>
    </row>
    <row r="106" spans="1:5">
      <c r="A106" s="3" t="s">
        <v>454</v>
      </c>
      <c r="B106" s="5" t="s">
        <v>4</v>
      </c>
      <c r="C106" s="5"/>
      <c r="D106" s="5" t="s">
        <v>4</v>
      </c>
      <c r="E106" s="5"/>
    </row>
    <row r="107" spans="1:5" ht="30">
      <c r="A107" s="4" t="s">
        <v>1091</v>
      </c>
      <c r="B107" s="5" t="s">
        <v>4</v>
      </c>
      <c r="C107" s="5"/>
      <c r="D107" s="5" t="s">
        <v>4</v>
      </c>
      <c r="E107" s="5"/>
    </row>
    <row r="108" spans="1:5" ht="17.25">
      <c r="A108" s="3" t="s">
        <v>1092</v>
      </c>
      <c r="B108" s="7">
        <v>4914000</v>
      </c>
      <c r="C108" s="278" t="s">
        <v>1111</v>
      </c>
      <c r="D108" s="7">
        <v>5113000</v>
      </c>
      <c r="E108" s="278" t="s">
        <v>1111</v>
      </c>
    </row>
    <row r="109" spans="1:5" ht="17.25">
      <c r="A109" s="3" t="s">
        <v>1093</v>
      </c>
      <c r="B109" s="7">
        <v>3000</v>
      </c>
      <c r="C109" s="278" t="s">
        <v>1111</v>
      </c>
      <c r="D109" s="7">
        <v>2506000</v>
      </c>
      <c r="E109" s="278" t="s">
        <v>1111</v>
      </c>
    </row>
    <row r="110" spans="1:5" ht="17.25">
      <c r="A110" s="3" t="s">
        <v>1094</v>
      </c>
      <c r="B110" s="5">
        <v>0</v>
      </c>
      <c r="C110" s="278" t="s">
        <v>1111</v>
      </c>
      <c r="D110" s="7">
        <v>5000</v>
      </c>
      <c r="E110" s="278" t="s">
        <v>1111</v>
      </c>
    </row>
    <row r="111" spans="1:5" ht="17.25">
      <c r="A111" s="3" t="s">
        <v>1095</v>
      </c>
      <c r="B111" s="7">
        <v>4917000</v>
      </c>
      <c r="C111" s="278" t="s">
        <v>1111</v>
      </c>
      <c r="D111" s="7">
        <v>7624000</v>
      </c>
      <c r="E111" s="278" t="s">
        <v>1111</v>
      </c>
    </row>
    <row r="112" spans="1:5" ht="17.25">
      <c r="A112" s="3" t="s">
        <v>1096</v>
      </c>
      <c r="B112" s="7">
        <v>23651000</v>
      </c>
      <c r="C112" s="278" t="s">
        <v>1112</v>
      </c>
      <c r="D112" s="7">
        <v>20714000</v>
      </c>
      <c r="E112" s="278" t="s">
        <v>1113</v>
      </c>
    </row>
    <row r="113" spans="1:5" ht="17.25">
      <c r="A113" s="3" t="s">
        <v>1098</v>
      </c>
      <c r="B113" s="7">
        <v>28568000</v>
      </c>
      <c r="C113" s="278" t="s">
        <v>1111</v>
      </c>
      <c r="D113" s="7">
        <v>28338000</v>
      </c>
      <c r="E113" s="278" t="s">
        <v>1111</v>
      </c>
    </row>
    <row r="114" spans="1:5">
      <c r="A114" s="3" t="s">
        <v>1114</v>
      </c>
      <c r="B114" s="5" t="s">
        <v>4</v>
      </c>
      <c r="C114" s="5"/>
      <c r="D114" s="5" t="s">
        <v>4</v>
      </c>
      <c r="E114" s="5"/>
    </row>
    <row r="115" spans="1:5" ht="30">
      <c r="A115" s="4" t="s">
        <v>1091</v>
      </c>
      <c r="B115" s="5" t="s">
        <v>4</v>
      </c>
      <c r="C115" s="5"/>
      <c r="D115" s="5" t="s">
        <v>4</v>
      </c>
      <c r="E115" s="5"/>
    </row>
    <row r="116" spans="1:5" ht="17.25">
      <c r="A116" s="3" t="s">
        <v>1092</v>
      </c>
      <c r="B116" s="5">
        <v>0</v>
      </c>
      <c r="C116" s="278" t="s">
        <v>1111</v>
      </c>
      <c r="D116" s="5">
        <v>0</v>
      </c>
      <c r="E116" s="278" t="s">
        <v>1111</v>
      </c>
    </row>
    <row r="117" spans="1:5" ht="17.25">
      <c r="A117" s="3" t="s">
        <v>1093</v>
      </c>
      <c r="B117" s="5">
        <v>0</v>
      </c>
      <c r="C117" s="278" t="s">
        <v>1111</v>
      </c>
      <c r="D117" s="5">
        <v>0</v>
      </c>
      <c r="E117" s="278" t="s">
        <v>1111</v>
      </c>
    </row>
    <row r="118" spans="1:5" ht="17.25">
      <c r="A118" s="3" t="s">
        <v>1094</v>
      </c>
      <c r="B118" s="5">
        <v>0</v>
      </c>
      <c r="C118" s="278" t="s">
        <v>1111</v>
      </c>
      <c r="D118" s="5">
        <v>0</v>
      </c>
      <c r="E118" s="278" t="s">
        <v>1111</v>
      </c>
    </row>
    <row r="119" spans="1:5" ht="17.25">
      <c r="A119" s="3" t="s">
        <v>1095</v>
      </c>
      <c r="B119" s="5">
        <v>0</v>
      </c>
      <c r="C119" s="278" t="s">
        <v>1111</v>
      </c>
      <c r="D119" s="5">
        <v>0</v>
      </c>
      <c r="E119" s="278" t="s">
        <v>1111</v>
      </c>
    </row>
    <row r="120" spans="1:5" ht="17.25">
      <c r="A120" s="3" t="s">
        <v>1096</v>
      </c>
      <c r="B120" s="5">
        <v>0</v>
      </c>
      <c r="C120" s="278" t="s">
        <v>1112</v>
      </c>
      <c r="D120" s="5">
        <v>0</v>
      </c>
      <c r="E120" s="278" t="s">
        <v>1111</v>
      </c>
    </row>
    <row r="121" spans="1:5" ht="17.25">
      <c r="A121" s="3" t="s">
        <v>1098</v>
      </c>
      <c r="B121" s="5">
        <v>0</v>
      </c>
      <c r="C121" s="278" t="s">
        <v>1111</v>
      </c>
      <c r="D121" s="5">
        <v>0</v>
      </c>
      <c r="E121" s="278" t="s">
        <v>1111</v>
      </c>
    </row>
    <row r="122" spans="1:5" ht="30">
      <c r="A122" s="3" t="s">
        <v>1115</v>
      </c>
      <c r="B122" s="5" t="s">
        <v>4</v>
      </c>
      <c r="C122" s="5"/>
      <c r="D122" s="5" t="s">
        <v>4</v>
      </c>
      <c r="E122" s="5"/>
    </row>
    <row r="123" spans="1:5" ht="30">
      <c r="A123" s="4" t="s">
        <v>1091</v>
      </c>
      <c r="B123" s="5" t="s">
        <v>4</v>
      </c>
      <c r="C123" s="5"/>
      <c r="D123" s="5" t="s">
        <v>4</v>
      </c>
      <c r="E123" s="5"/>
    </row>
    <row r="124" spans="1:5" ht="17.25">
      <c r="A124" s="3" t="s">
        <v>1092</v>
      </c>
      <c r="B124" s="7">
        <v>597000</v>
      </c>
      <c r="C124" s="278" t="s">
        <v>1111</v>
      </c>
      <c r="D124" s="7">
        <v>2024000</v>
      </c>
      <c r="E124" s="278" t="s">
        <v>1111</v>
      </c>
    </row>
    <row r="125" spans="1:5" ht="17.25">
      <c r="A125" s="3" t="s">
        <v>1093</v>
      </c>
      <c r="B125" s="5">
        <v>0</v>
      </c>
      <c r="C125" s="278" t="s">
        <v>1111</v>
      </c>
      <c r="D125" s="5">
        <v>0</v>
      </c>
      <c r="E125" s="278" t="s">
        <v>1111</v>
      </c>
    </row>
    <row r="126" spans="1:5" ht="17.25">
      <c r="A126" s="3" t="s">
        <v>1094</v>
      </c>
      <c r="B126" s="5">
        <v>0</v>
      </c>
      <c r="C126" s="278" t="s">
        <v>1111</v>
      </c>
      <c r="D126" s="5">
        <v>0</v>
      </c>
      <c r="E126" s="278" t="s">
        <v>1111</v>
      </c>
    </row>
    <row r="127" spans="1:5" ht="17.25">
      <c r="A127" s="3" t="s">
        <v>1095</v>
      </c>
      <c r="B127" s="7">
        <v>597000</v>
      </c>
      <c r="C127" s="278" t="s">
        <v>1111</v>
      </c>
      <c r="D127" s="7">
        <v>2024000</v>
      </c>
      <c r="E127" s="278" t="s">
        <v>1111</v>
      </c>
    </row>
    <row r="128" spans="1:5" ht="17.25">
      <c r="A128" s="3" t="s">
        <v>1096</v>
      </c>
      <c r="B128" s="7">
        <v>1336000</v>
      </c>
      <c r="C128" s="278" t="s">
        <v>1112</v>
      </c>
      <c r="D128" s="7">
        <v>1030000</v>
      </c>
      <c r="E128" s="278" t="s">
        <v>1111</v>
      </c>
    </row>
    <row r="129" spans="1:5" ht="17.25">
      <c r="A129" s="3" t="s">
        <v>1098</v>
      </c>
      <c r="B129" s="7">
        <v>1933000</v>
      </c>
      <c r="C129" s="278" t="s">
        <v>1111</v>
      </c>
      <c r="D129" s="7">
        <v>3054000</v>
      </c>
      <c r="E129" s="278" t="s">
        <v>1111</v>
      </c>
    </row>
    <row r="130" spans="1:5" ht="30">
      <c r="A130" s="3" t="s">
        <v>1116</v>
      </c>
      <c r="B130" s="5" t="s">
        <v>4</v>
      </c>
      <c r="C130" s="5"/>
      <c r="D130" s="5" t="s">
        <v>4</v>
      </c>
      <c r="E130" s="5"/>
    </row>
    <row r="131" spans="1:5" ht="30">
      <c r="A131" s="4" t="s">
        <v>1091</v>
      </c>
      <c r="B131" s="5" t="s">
        <v>4</v>
      </c>
      <c r="C131" s="5"/>
      <c r="D131" s="5" t="s">
        <v>4</v>
      </c>
      <c r="E131" s="5"/>
    </row>
    <row r="132" spans="1:5" ht="17.25">
      <c r="A132" s="3" t="s">
        <v>1092</v>
      </c>
      <c r="B132" s="5">
        <v>0</v>
      </c>
      <c r="C132" s="278" t="s">
        <v>1111</v>
      </c>
      <c r="D132" s="5">
        <v>0</v>
      </c>
      <c r="E132" s="278" t="s">
        <v>1111</v>
      </c>
    </row>
    <row r="133" spans="1:5" ht="17.25">
      <c r="A133" s="3" t="s">
        <v>1093</v>
      </c>
      <c r="B133" s="5">
        <v>0</v>
      </c>
      <c r="C133" s="278" t="s">
        <v>1111</v>
      </c>
      <c r="D133" s="5">
        <v>0</v>
      </c>
      <c r="E133" s="278" t="s">
        <v>1111</v>
      </c>
    </row>
    <row r="134" spans="1:5" ht="17.25">
      <c r="A134" s="3" t="s">
        <v>1094</v>
      </c>
      <c r="B134" s="5">
        <v>0</v>
      </c>
      <c r="C134" s="278" t="s">
        <v>1111</v>
      </c>
      <c r="D134" s="5">
        <v>0</v>
      </c>
      <c r="E134" s="278" t="s">
        <v>1111</v>
      </c>
    </row>
    <row r="135" spans="1:5" ht="17.25">
      <c r="A135" s="3" t="s">
        <v>1095</v>
      </c>
      <c r="B135" s="5">
        <v>0</v>
      </c>
      <c r="C135" s="278" t="s">
        <v>1111</v>
      </c>
      <c r="D135" s="5">
        <v>0</v>
      </c>
      <c r="E135" s="278" t="s">
        <v>1111</v>
      </c>
    </row>
    <row r="136" spans="1:5" ht="17.25">
      <c r="A136" s="3" t="s">
        <v>1096</v>
      </c>
      <c r="B136" s="7">
        <v>6378000</v>
      </c>
      <c r="C136" s="278" t="s">
        <v>1112</v>
      </c>
      <c r="D136" s="7">
        <v>6441000</v>
      </c>
      <c r="E136" s="278" t="s">
        <v>1111</v>
      </c>
    </row>
    <row r="137" spans="1:5" ht="17.25">
      <c r="A137" s="3" t="s">
        <v>1098</v>
      </c>
      <c r="B137" s="7">
        <v>6378000</v>
      </c>
      <c r="C137" s="278" t="s">
        <v>1111</v>
      </c>
      <c r="D137" s="7">
        <v>6441000</v>
      </c>
      <c r="E137" s="278" t="s">
        <v>1111</v>
      </c>
    </row>
    <row r="138" spans="1:5" ht="30">
      <c r="A138" s="3" t="s">
        <v>1117</v>
      </c>
      <c r="B138" s="5" t="s">
        <v>4</v>
      </c>
      <c r="C138" s="5"/>
      <c r="D138" s="5" t="s">
        <v>4</v>
      </c>
      <c r="E138" s="5"/>
    </row>
    <row r="139" spans="1:5" ht="30">
      <c r="A139" s="4" t="s">
        <v>1091</v>
      </c>
      <c r="B139" s="5" t="s">
        <v>4</v>
      </c>
      <c r="C139" s="5"/>
      <c r="D139" s="5" t="s">
        <v>4</v>
      </c>
      <c r="E139" s="5"/>
    </row>
    <row r="140" spans="1:5" ht="17.25">
      <c r="A140" s="3" t="s">
        <v>1092</v>
      </c>
      <c r="B140" s="7">
        <v>1061000</v>
      </c>
      <c r="C140" s="278" t="s">
        <v>1111</v>
      </c>
      <c r="D140" s="7">
        <v>1068000</v>
      </c>
      <c r="E140" s="278" t="s">
        <v>1111</v>
      </c>
    </row>
    <row r="141" spans="1:5" ht="17.25">
      <c r="A141" s="3" t="s">
        <v>1093</v>
      </c>
      <c r="B141" s="5">
        <v>0</v>
      </c>
      <c r="C141" s="278" t="s">
        <v>1111</v>
      </c>
      <c r="D141" s="5">
        <v>0</v>
      </c>
      <c r="E141" s="278" t="s">
        <v>1111</v>
      </c>
    </row>
    <row r="142" spans="1:5" ht="17.25">
      <c r="A142" s="3" t="s">
        <v>1094</v>
      </c>
      <c r="B142" s="5">
        <v>0</v>
      </c>
      <c r="C142" s="278" t="s">
        <v>1111</v>
      </c>
      <c r="D142" s="5">
        <v>0</v>
      </c>
      <c r="E142" s="278" t="s">
        <v>1111</v>
      </c>
    </row>
    <row r="143" spans="1:5" ht="17.25">
      <c r="A143" s="3" t="s">
        <v>1095</v>
      </c>
      <c r="B143" s="7">
        <v>1061000</v>
      </c>
      <c r="C143" s="278" t="s">
        <v>1111</v>
      </c>
      <c r="D143" s="7">
        <v>1068000</v>
      </c>
      <c r="E143" s="278" t="s">
        <v>1111</v>
      </c>
    </row>
    <row r="144" spans="1:5" ht="17.25">
      <c r="A144" s="3" t="s">
        <v>1096</v>
      </c>
      <c r="B144" s="7">
        <v>2253000</v>
      </c>
      <c r="C144" s="278" t="s">
        <v>1112</v>
      </c>
      <c r="D144" s="7">
        <v>1339000</v>
      </c>
      <c r="E144" s="278" t="s">
        <v>1111</v>
      </c>
    </row>
    <row r="145" spans="1:5" ht="17.25">
      <c r="A145" s="3" t="s">
        <v>1098</v>
      </c>
      <c r="B145" s="7">
        <v>3314000</v>
      </c>
      <c r="C145" s="278" t="s">
        <v>1111</v>
      </c>
      <c r="D145" s="7">
        <v>2407000</v>
      </c>
      <c r="E145" s="278" t="s">
        <v>1111</v>
      </c>
    </row>
    <row r="146" spans="1:5" ht="30">
      <c r="A146" s="3" t="s">
        <v>1118</v>
      </c>
      <c r="B146" s="5" t="s">
        <v>4</v>
      </c>
      <c r="C146" s="5"/>
      <c r="D146" s="5" t="s">
        <v>4</v>
      </c>
      <c r="E146" s="5"/>
    </row>
    <row r="147" spans="1:5" ht="30">
      <c r="A147" s="4" t="s">
        <v>1091</v>
      </c>
      <c r="B147" s="5" t="s">
        <v>4</v>
      </c>
      <c r="C147" s="5"/>
      <c r="D147" s="5" t="s">
        <v>4</v>
      </c>
      <c r="E147" s="5"/>
    </row>
    <row r="148" spans="1:5" ht="17.25">
      <c r="A148" s="3" t="s">
        <v>1092</v>
      </c>
      <c r="B148" s="7">
        <v>577000</v>
      </c>
      <c r="C148" s="278" t="s">
        <v>1111</v>
      </c>
      <c r="D148" s="7">
        <v>576000</v>
      </c>
      <c r="E148" s="278" t="s">
        <v>1111</v>
      </c>
    </row>
    <row r="149" spans="1:5" ht="17.25">
      <c r="A149" s="3" t="s">
        <v>1093</v>
      </c>
      <c r="B149" s="5">
        <v>0</v>
      </c>
      <c r="C149" s="278" t="s">
        <v>1111</v>
      </c>
      <c r="D149" s="5">
        <v>0</v>
      </c>
      <c r="E149" s="278" t="s">
        <v>1111</v>
      </c>
    </row>
    <row r="150" spans="1:5" ht="17.25">
      <c r="A150" s="3" t="s">
        <v>1094</v>
      </c>
      <c r="B150" s="5">
        <v>0</v>
      </c>
      <c r="C150" s="278" t="s">
        <v>1111</v>
      </c>
      <c r="D150" s="5">
        <v>0</v>
      </c>
      <c r="E150" s="278" t="s">
        <v>1111</v>
      </c>
    </row>
    <row r="151" spans="1:5" ht="17.25">
      <c r="A151" s="3" t="s">
        <v>1095</v>
      </c>
      <c r="B151" s="7">
        <v>577000</v>
      </c>
      <c r="C151" s="278" t="s">
        <v>1111</v>
      </c>
      <c r="D151" s="7">
        <v>576000</v>
      </c>
      <c r="E151" s="278" t="s">
        <v>1111</v>
      </c>
    </row>
    <row r="152" spans="1:5" ht="17.25">
      <c r="A152" s="3" t="s">
        <v>1096</v>
      </c>
      <c r="B152" s="7">
        <v>465000</v>
      </c>
      <c r="C152" s="278" t="s">
        <v>1112</v>
      </c>
      <c r="D152" s="5">
        <v>0</v>
      </c>
      <c r="E152" s="278" t="s">
        <v>1111</v>
      </c>
    </row>
    <row r="153" spans="1:5" ht="17.25">
      <c r="A153" s="3" t="s">
        <v>1098</v>
      </c>
      <c r="B153" s="7">
        <v>1042000</v>
      </c>
      <c r="C153" s="278" t="s">
        <v>1111</v>
      </c>
      <c r="D153" s="7">
        <v>576000</v>
      </c>
      <c r="E153" s="278" t="s">
        <v>1111</v>
      </c>
    </row>
    <row r="154" spans="1:5" ht="30">
      <c r="A154" s="3" t="s">
        <v>1119</v>
      </c>
      <c r="B154" s="5" t="s">
        <v>4</v>
      </c>
      <c r="C154" s="5"/>
      <c r="D154" s="5" t="s">
        <v>4</v>
      </c>
      <c r="E154" s="5"/>
    </row>
    <row r="155" spans="1:5" ht="30">
      <c r="A155" s="4" t="s">
        <v>1091</v>
      </c>
      <c r="B155" s="5" t="s">
        <v>4</v>
      </c>
      <c r="C155" s="5"/>
      <c r="D155" s="5" t="s">
        <v>4</v>
      </c>
      <c r="E155" s="5"/>
    </row>
    <row r="156" spans="1:5" ht="17.25">
      <c r="A156" s="3" t="s">
        <v>1092</v>
      </c>
      <c r="B156" s="5">
        <v>0</v>
      </c>
      <c r="C156" s="278" t="s">
        <v>1111</v>
      </c>
      <c r="D156" s="7">
        <v>121000</v>
      </c>
      <c r="E156" s="278" t="s">
        <v>1111</v>
      </c>
    </row>
    <row r="157" spans="1:5" ht="17.25">
      <c r="A157" s="3" t="s">
        <v>1093</v>
      </c>
      <c r="B157" s="5">
        <v>0</v>
      </c>
      <c r="C157" s="278" t="s">
        <v>1111</v>
      </c>
      <c r="D157" s="5">
        <v>0</v>
      </c>
      <c r="E157" s="278" t="s">
        <v>1111</v>
      </c>
    </row>
    <row r="158" spans="1:5" ht="17.25">
      <c r="A158" s="3" t="s">
        <v>1094</v>
      </c>
      <c r="B158" s="5">
        <v>0</v>
      </c>
      <c r="C158" s="278" t="s">
        <v>1111</v>
      </c>
      <c r="D158" s="5">
        <v>0</v>
      </c>
      <c r="E158" s="278" t="s">
        <v>1111</v>
      </c>
    </row>
    <row r="159" spans="1:5" ht="17.25">
      <c r="A159" s="3" t="s">
        <v>1095</v>
      </c>
      <c r="B159" s="5">
        <v>0</v>
      </c>
      <c r="C159" s="278" t="s">
        <v>1111</v>
      </c>
      <c r="D159" s="7">
        <v>121000</v>
      </c>
      <c r="E159" s="278" t="s">
        <v>1111</v>
      </c>
    </row>
    <row r="160" spans="1:5" ht="17.25">
      <c r="A160" s="3" t="s">
        <v>1096</v>
      </c>
      <c r="B160" s="7">
        <v>6424000</v>
      </c>
      <c r="C160" s="278" t="s">
        <v>1112</v>
      </c>
      <c r="D160" s="7">
        <v>6890000</v>
      </c>
      <c r="E160" s="278" t="s">
        <v>1111</v>
      </c>
    </row>
    <row r="161" spans="1:5" ht="17.25">
      <c r="A161" s="3" t="s">
        <v>1098</v>
      </c>
      <c r="B161" s="7">
        <v>6424000</v>
      </c>
      <c r="C161" s="278" t="s">
        <v>1111</v>
      </c>
      <c r="D161" s="7">
        <v>7011000</v>
      </c>
      <c r="E161" s="278" t="s">
        <v>1111</v>
      </c>
    </row>
    <row r="162" spans="1:5" ht="30">
      <c r="A162" s="3" t="s">
        <v>1120</v>
      </c>
      <c r="B162" s="5" t="s">
        <v>4</v>
      </c>
      <c r="C162" s="5"/>
      <c r="D162" s="5" t="s">
        <v>4</v>
      </c>
      <c r="E162" s="5"/>
    </row>
    <row r="163" spans="1:5" ht="30">
      <c r="A163" s="4" t="s">
        <v>1091</v>
      </c>
      <c r="B163" s="5" t="s">
        <v>4</v>
      </c>
      <c r="C163" s="5"/>
      <c r="D163" s="5" t="s">
        <v>4</v>
      </c>
      <c r="E163" s="5"/>
    </row>
    <row r="164" spans="1:5" ht="17.25">
      <c r="A164" s="3" t="s">
        <v>1092</v>
      </c>
      <c r="B164" s="7">
        <v>1800000</v>
      </c>
      <c r="C164" s="278" t="s">
        <v>1111</v>
      </c>
      <c r="D164" s="7">
        <v>516000</v>
      </c>
      <c r="E164" s="278" t="s">
        <v>1111</v>
      </c>
    </row>
    <row r="165" spans="1:5" ht="17.25">
      <c r="A165" s="3" t="s">
        <v>1093</v>
      </c>
      <c r="B165" s="5">
        <v>0</v>
      </c>
      <c r="C165" s="278" t="s">
        <v>1111</v>
      </c>
      <c r="D165" s="7">
        <v>1729000</v>
      </c>
      <c r="E165" s="278" t="s">
        <v>1111</v>
      </c>
    </row>
    <row r="166" spans="1:5" ht="17.25">
      <c r="A166" s="3" t="s">
        <v>1094</v>
      </c>
      <c r="B166" s="5">
        <v>0</v>
      </c>
      <c r="C166" s="278" t="s">
        <v>1111</v>
      </c>
      <c r="D166" s="5">
        <v>0</v>
      </c>
      <c r="E166" s="278" t="s">
        <v>1111</v>
      </c>
    </row>
    <row r="167" spans="1:5" ht="17.25">
      <c r="A167" s="3" t="s">
        <v>1095</v>
      </c>
      <c r="B167" s="7">
        <v>1800000</v>
      </c>
      <c r="C167" s="278" t="s">
        <v>1111</v>
      </c>
      <c r="D167" s="7">
        <v>2245000</v>
      </c>
      <c r="E167" s="278" t="s">
        <v>1111</v>
      </c>
    </row>
    <row r="168" spans="1:5" ht="17.25">
      <c r="A168" s="3" t="s">
        <v>1096</v>
      </c>
      <c r="B168" s="7">
        <v>3522000</v>
      </c>
      <c r="C168" s="278" t="s">
        <v>1112</v>
      </c>
      <c r="D168" s="7">
        <v>1376000</v>
      </c>
      <c r="E168" s="278" t="s">
        <v>1111</v>
      </c>
    </row>
    <row r="169" spans="1:5" ht="17.25">
      <c r="A169" s="3" t="s">
        <v>1098</v>
      </c>
      <c r="B169" s="7">
        <v>5322000</v>
      </c>
      <c r="C169" s="278" t="s">
        <v>1111</v>
      </c>
      <c r="D169" s="7">
        <v>3621000</v>
      </c>
      <c r="E169" s="278" t="s">
        <v>1111</v>
      </c>
    </row>
    <row r="170" spans="1:5">
      <c r="A170" s="3" t="s">
        <v>1121</v>
      </c>
      <c r="B170" s="5" t="s">
        <v>4</v>
      </c>
      <c r="C170" s="5"/>
      <c r="D170" s="5" t="s">
        <v>4</v>
      </c>
      <c r="E170" s="5"/>
    </row>
    <row r="171" spans="1:5" ht="30">
      <c r="A171" s="4" t="s">
        <v>1091</v>
      </c>
      <c r="B171" s="5" t="s">
        <v>4</v>
      </c>
      <c r="C171" s="5"/>
      <c r="D171" s="5" t="s">
        <v>4</v>
      </c>
      <c r="E171" s="5"/>
    </row>
    <row r="172" spans="1:5" ht="17.25">
      <c r="A172" s="3" t="s">
        <v>1092</v>
      </c>
      <c r="B172" s="5">
        <v>0</v>
      </c>
      <c r="C172" s="278" t="s">
        <v>1111</v>
      </c>
      <c r="D172" s="5">
        <v>0</v>
      </c>
      <c r="E172" s="278" t="s">
        <v>1111</v>
      </c>
    </row>
    <row r="173" spans="1:5" ht="17.25">
      <c r="A173" s="3" t="s">
        <v>1093</v>
      </c>
      <c r="B173" s="5">
        <v>0</v>
      </c>
      <c r="C173" s="278" t="s">
        <v>1111</v>
      </c>
      <c r="D173" s="5">
        <v>0</v>
      </c>
      <c r="E173" s="278" t="s">
        <v>1111</v>
      </c>
    </row>
    <row r="174" spans="1:5" ht="17.25">
      <c r="A174" s="3" t="s">
        <v>1094</v>
      </c>
      <c r="B174" s="5">
        <v>0</v>
      </c>
      <c r="C174" s="278" t="s">
        <v>1111</v>
      </c>
      <c r="D174" s="5">
        <v>0</v>
      </c>
      <c r="E174" s="278" t="s">
        <v>1111</v>
      </c>
    </row>
    <row r="175" spans="1:5" ht="17.25">
      <c r="A175" s="3" t="s">
        <v>1095</v>
      </c>
      <c r="B175" s="5">
        <v>0</v>
      </c>
      <c r="C175" s="278" t="s">
        <v>1111</v>
      </c>
      <c r="D175" s="5">
        <v>0</v>
      </c>
      <c r="E175" s="278" t="s">
        <v>1111</v>
      </c>
    </row>
    <row r="176" spans="1:5" ht="17.25">
      <c r="A176" s="3" t="s">
        <v>1096</v>
      </c>
      <c r="B176" s="5" t="s">
        <v>1122</v>
      </c>
      <c r="C176" s="278" t="s">
        <v>1112</v>
      </c>
      <c r="D176" s="5">
        <v>0</v>
      </c>
      <c r="E176" s="278" t="s">
        <v>1111</v>
      </c>
    </row>
    <row r="177" spans="1:5" ht="17.25">
      <c r="A177" s="3" t="s">
        <v>1098</v>
      </c>
      <c r="B177" s="5">
        <v>0</v>
      </c>
      <c r="C177" s="278" t="s">
        <v>1111</v>
      </c>
      <c r="D177" s="5">
        <v>0</v>
      </c>
      <c r="E177" s="278" t="s">
        <v>1111</v>
      </c>
    </row>
    <row r="178" spans="1:5">
      <c r="A178" s="3" t="s">
        <v>1123</v>
      </c>
      <c r="B178" s="5" t="s">
        <v>4</v>
      </c>
      <c r="C178" s="5"/>
      <c r="D178" s="5" t="s">
        <v>4</v>
      </c>
      <c r="E178" s="5"/>
    </row>
    <row r="179" spans="1:5" ht="30">
      <c r="A179" s="4" t="s">
        <v>1091</v>
      </c>
      <c r="B179" s="5" t="s">
        <v>4</v>
      </c>
      <c r="C179" s="5"/>
      <c r="D179" s="5" t="s">
        <v>4</v>
      </c>
      <c r="E179" s="5"/>
    </row>
    <row r="180" spans="1:5" ht="17.25">
      <c r="A180" s="3" t="s">
        <v>1092</v>
      </c>
      <c r="B180" s="7">
        <v>594000</v>
      </c>
      <c r="C180" s="278" t="s">
        <v>1111</v>
      </c>
      <c r="D180" s="7">
        <v>524000</v>
      </c>
      <c r="E180" s="278" t="s">
        <v>1111</v>
      </c>
    </row>
    <row r="181" spans="1:5" ht="17.25">
      <c r="A181" s="3" t="s">
        <v>1093</v>
      </c>
      <c r="B181" s="7">
        <v>3000</v>
      </c>
      <c r="C181" s="278" t="s">
        <v>1111</v>
      </c>
      <c r="D181" s="7">
        <v>703000</v>
      </c>
      <c r="E181" s="278" t="s">
        <v>1111</v>
      </c>
    </row>
    <row r="182" spans="1:5" ht="17.25">
      <c r="A182" s="3" t="s">
        <v>1094</v>
      </c>
      <c r="B182" s="5">
        <v>0</v>
      </c>
      <c r="C182" s="278" t="s">
        <v>1111</v>
      </c>
      <c r="D182" s="7">
        <v>5000</v>
      </c>
      <c r="E182" s="278" t="s">
        <v>1111</v>
      </c>
    </row>
    <row r="183" spans="1:5" ht="17.25">
      <c r="A183" s="3" t="s">
        <v>1095</v>
      </c>
      <c r="B183" s="7">
        <v>597000</v>
      </c>
      <c r="C183" s="278" t="s">
        <v>1111</v>
      </c>
      <c r="D183" s="7">
        <v>1232000</v>
      </c>
      <c r="E183" s="278" t="s">
        <v>1111</v>
      </c>
    </row>
    <row r="184" spans="1:5" ht="17.25">
      <c r="A184" s="3" t="s">
        <v>1096</v>
      </c>
      <c r="B184" s="7">
        <v>2262000</v>
      </c>
      <c r="C184" s="278" t="s">
        <v>1112</v>
      </c>
      <c r="D184" s="7">
        <v>2708000</v>
      </c>
      <c r="E184" s="278" t="s">
        <v>1111</v>
      </c>
    </row>
    <row r="185" spans="1:5" ht="17.25">
      <c r="A185" s="3" t="s">
        <v>1098</v>
      </c>
      <c r="B185" s="7">
        <v>2859000</v>
      </c>
      <c r="C185" s="278" t="s">
        <v>1111</v>
      </c>
      <c r="D185" s="7">
        <v>3940000</v>
      </c>
      <c r="E185" s="278" t="s">
        <v>1111</v>
      </c>
    </row>
    <row r="186" spans="1:5">
      <c r="A186" s="3" t="s">
        <v>1124</v>
      </c>
      <c r="B186" s="5" t="s">
        <v>4</v>
      </c>
      <c r="C186" s="5"/>
      <c r="D186" s="5" t="s">
        <v>4</v>
      </c>
      <c r="E186" s="5"/>
    </row>
    <row r="187" spans="1:5" ht="30">
      <c r="A187" s="4" t="s">
        <v>1091</v>
      </c>
      <c r="B187" s="5" t="s">
        <v>4</v>
      </c>
      <c r="C187" s="5"/>
      <c r="D187" s="5" t="s">
        <v>4</v>
      </c>
      <c r="E187" s="5"/>
    </row>
    <row r="188" spans="1:5" ht="17.25">
      <c r="A188" s="3" t="s">
        <v>1092</v>
      </c>
      <c r="B188" s="5">
        <v>0</v>
      </c>
      <c r="C188" s="278" t="s">
        <v>1111</v>
      </c>
      <c r="D188" s="5">
        <v>0</v>
      </c>
      <c r="E188" s="278" t="s">
        <v>1111</v>
      </c>
    </row>
    <row r="189" spans="1:5" ht="17.25">
      <c r="A189" s="3" t="s">
        <v>1093</v>
      </c>
      <c r="B189" s="5">
        <v>0</v>
      </c>
      <c r="C189" s="278" t="s">
        <v>1111</v>
      </c>
      <c r="D189" s="5">
        <v>0</v>
      </c>
      <c r="E189" s="278" t="s">
        <v>1111</v>
      </c>
    </row>
    <row r="190" spans="1:5" ht="17.25">
      <c r="A190" s="3" t="s">
        <v>1094</v>
      </c>
      <c r="B190" s="5">
        <v>0</v>
      </c>
      <c r="C190" s="278" t="s">
        <v>1111</v>
      </c>
      <c r="D190" s="5">
        <v>0</v>
      </c>
      <c r="E190" s="278" t="s">
        <v>1111</v>
      </c>
    </row>
    <row r="191" spans="1:5" ht="17.25">
      <c r="A191" s="3" t="s">
        <v>1095</v>
      </c>
      <c r="B191" s="5">
        <v>0</v>
      </c>
      <c r="C191" s="278" t="s">
        <v>1111</v>
      </c>
      <c r="D191" s="5">
        <v>0</v>
      </c>
      <c r="E191" s="278" t="s">
        <v>1111</v>
      </c>
    </row>
    <row r="192" spans="1:5" ht="17.25">
      <c r="A192" s="3" t="s">
        <v>1096</v>
      </c>
      <c r="B192" s="5">
        <v>0</v>
      </c>
      <c r="C192" s="278" t="s">
        <v>1112</v>
      </c>
      <c r="D192" s="5">
        <v>0</v>
      </c>
      <c r="E192" s="278" t="s">
        <v>1111</v>
      </c>
    </row>
    <row r="193" spans="1:5" ht="17.25">
      <c r="A193" s="3" t="s">
        <v>1098</v>
      </c>
      <c r="B193" s="5">
        <v>0</v>
      </c>
      <c r="C193" s="278" t="s">
        <v>1111</v>
      </c>
      <c r="D193" s="5">
        <v>0</v>
      </c>
      <c r="E193" s="278" t="s">
        <v>1111</v>
      </c>
    </row>
    <row r="194" spans="1:5">
      <c r="A194" s="3" t="s">
        <v>1125</v>
      </c>
      <c r="B194" s="5" t="s">
        <v>4</v>
      </c>
      <c r="C194" s="5"/>
      <c r="D194" s="5" t="s">
        <v>4</v>
      </c>
      <c r="E194" s="5"/>
    </row>
    <row r="195" spans="1:5" ht="30">
      <c r="A195" s="4" t="s">
        <v>1091</v>
      </c>
      <c r="B195" s="5" t="s">
        <v>4</v>
      </c>
      <c r="C195" s="5"/>
      <c r="D195" s="5" t="s">
        <v>4</v>
      </c>
      <c r="E195" s="5"/>
    </row>
    <row r="196" spans="1:5" ht="17.25">
      <c r="A196" s="3" t="s">
        <v>1092</v>
      </c>
      <c r="B196" s="7">
        <v>285000</v>
      </c>
      <c r="C196" s="278" t="s">
        <v>1111</v>
      </c>
      <c r="D196" s="7">
        <v>284000</v>
      </c>
      <c r="E196" s="278" t="s">
        <v>1111</v>
      </c>
    </row>
    <row r="197" spans="1:5" ht="17.25">
      <c r="A197" s="3" t="s">
        <v>1093</v>
      </c>
      <c r="B197" s="5">
        <v>0</v>
      </c>
      <c r="C197" s="278" t="s">
        <v>1111</v>
      </c>
      <c r="D197" s="7">
        <v>74000</v>
      </c>
      <c r="E197" s="278" t="s">
        <v>1111</v>
      </c>
    </row>
    <row r="198" spans="1:5" ht="17.25">
      <c r="A198" s="3" t="s">
        <v>1094</v>
      </c>
      <c r="B198" s="5">
        <v>0</v>
      </c>
      <c r="C198" s="278" t="s">
        <v>1111</v>
      </c>
      <c r="D198" s="5">
        <v>0</v>
      </c>
      <c r="E198" s="278" t="s">
        <v>1111</v>
      </c>
    </row>
    <row r="199" spans="1:5" ht="17.25">
      <c r="A199" s="3" t="s">
        <v>1095</v>
      </c>
      <c r="B199" s="7">
        <v>285000</v>
      </c>
      <c r="C199" s="278" t="s">
        <v>1111</v>
      </c>
      <c r="D199" s="7">
        <v>358000</v>
      </c>
      <c r="E199" s="278" t="s">
        <v>1111</v>
      </c>
    </row>
    <row r="200" spans="1:5" ht="17.25">
      <c r="A200" s="3" t="s">
        <v>1096</v>
      </c>
      <c r="B200" s="7">
        <v>1011000</v>
      </c>
      <c r="C200" s="278" t="s">
        <v>1112</v>
      </c>
      <c r="D200" s="7">
        <v>930000</v>
      </c>
      <c r="E200" s="278" t="s">
        <v>1111</v>
      </c>
    </row>
    <row r="201" spans="1:5" ht="17.25">
      <c r="A201" s="3" t="s">
        <v>1098</v>
      </c>
      <c r="B201" s="9">
        <v>1296000</v>
      </c>
      <c r="C201" s="278" t="s">
        <v>1111</v>
      </c>
      <c r="D201" s="9">
        <v>1288000</v>
      </c>
      <c r="E201" s="278" t="s">
        <v>1111</v>
      </c>
    </row>
    <row r="202" spans="1:5">
      <c r="A202" s="71"/>
      <c r="B202" s="71"/>
      <c r="C202" s="71"/>
      <c r="D202" s="71"/>
      <c r="E202" s="71"/>
    </row>
    <row r="203" spans="1:5" ht="15" customHeight="1">
      <c r="A203" s="3" t="s">
        <v>1000</v>
      </c>
      <c r="B203" s="13" t="s">
        <v>1126</v>
      </c>
      <c r="C203" s="13"/>
      <c r="D203" s="13"/>
      <c r="E203" s="13"/>
    </row>
    <row r="204" spans="1:5" ht="15" customHeight="1">
      <c r="A204" s="3" t="s">
        <v>1097</v>
      </c>
      <c r="B204" s="13" t="s">
        <v>1127</v>
      </c>
      <c r="C204" s="13"/>
      <c r="D204" s="13"/>
      <c r="E204" s="13"/>
    </row>
    <row r="205" spans="1:5" ht="15" customHeight="1">
      <c r="A205" s="3" t="s">
        <v>1111</v>
      </c>
      <c r="B205" s="13" t="s">
        <v>552</v>
      </c>
      <c r="C205" s="13"/>
      <c r="D205" s="13"/>
      <c r="E205" s="13"/>
    </row>
  </sheetData>
  <mergeCells count="6">
    <mergeCell ref="B1:C1"/>
    <mergeCell ref="D1:E1"/>
    <mergeCell ref="A202:E202"/>
    <mergeCell ref="B203:E203"/>
    <mergeCell ref="B204:E204"/>
    <mergeCell ref="B205:E20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28</v>
      </c>
      <c r="B1" s="8" t="s">
        <v>2</v>
      </c>
      <c r="C1" s="8" t="s">
        <v>25</v>
      </c>
    </row>
    <row r="2" spans="1:3" ht="30">
      <c r="A2" s="1" t="s">
        <v>24</v>
      </c>
      <c r="B2" s="8"/>
      <c r="C2" s="8"/>
    </row>
    <row r="3" spans="1:3" ht="30">
      <c r="A3" s="4" t="s">
        <v>1129</v>
      </c>
      <c r="B3" s="5" t="s">
        <v>4</v>
      </c>
      <c r="C3" s="5" t="s">
        <v>4</v>
      </c>
    </row>
    <row r="4" spans="1:3">
      <c r="A4" s="3" t="s">
        <v>1018</v>
      </c>
      <c r="B4" s="9">
        <v>5192557</v>
      </c>
      <c r="C4" s="9">
        <v>5076343</v>
      </c>
    </row>
    <row r="5" spans="1:3">
      <c r="A5" s="3" t="s">
        <v>566</v>
      </c>
      <c r="B5" s="5" t="s">
        <v>4</v>
      </c>
      <c r="C5" s="5" t="s">
        <v>4</v>
      </c>
    </row>
    <row r="6" spans="1:3" ht="30">
      <c r="A6" s="4" t="s">
        <v>1129</v>
      </c>
      <c r="B6" s="5" t="s">
        <v>4</v>
      </c>
      <c r="C6" s="5" t="s">
        <v>4</v>
      </c>
    </row>
    <row r="7" spans="1:3">
      <c r="A7" s="3" t="s">
        <v>1018</v>
      </c>
      <c r="B7" s="7">
        <v>4845660</v>
      </c>
      <c r="C7" s="7">
        <v>4720493</v>
      </c>
    </row>
    <row r="8" spans="1:3">
      <c r="A8" s="3" t="s">
        <v>1130</v>
      </c>
      <c r="B8" s="5" t="s">
        <v>4</v>
      </c>
      <c r="C8" s="5" t="s">
        <v>4</v>
      </c>
    </row>
    <row r="9" spans="1:3" ht="30">
      <c r="A9" s="4" t="s">
        <v>1129</v>
      </c>
      <c r="B9" s="5" t="s">
        <v>4</v>
      </c>
      <c r="C9" s="5" t="s">
        <v>4</v>
      </c>
    </row>
    <row r="10" spans="1:3">
      <c r="A10" s="3" t="s">
        <v>1018</v>
      </c>
      <c r="B10" s="7">
        <v>93554</v>
      </c>
      <c r="C10" s="7">
        <v>89489</v>
      </c>
    </row>
    <row r="11" spans="1:3">
      <c r="A11" s="3" t="s">
        <v>569</v>
      </c>
      <c r="B11" s="5" t="s">
        <v>4</v>
      </c>
      <c r="C11" s="5" t="s">
        <v>4</v>
      </c>
    </row>
    <row r="12" spans="1:3" ht="30">
      <c r="A12" s="4" t="s">
        <v>1129</v>
      </c>
      <c r="B12" s="5" t="s">
        <v>4</v>
      </c>
      <c r="C12" s="5" t="s">
        <v>4</v>
      </c>
    </row>
    <row r="13" spans="1:3">
      <c r="A13" s="3" t="s">
        <v>1018</v>
      </c>
      <c r="B13" s="7">
        <v>246189</v>
      </c>
      <c r="C13" s="7">
        <v>258500</v>
      </c>
    </row>
    <row r="14" spans="1:3">
      <c r="A14" s="3" t="s">
        <v>1131</v>
      </c>
      <c r="B14" s="5" t="s">
        <v>4</v>
      </c>
      <c r="C14" s="5" t="s">
        <v>4</v>
      </c>
    </row>
    <row r="15" spans="1:3" ht="30">
      <c r="A15" s="4" t="s">
        <v>1129</v>
      </c>
      <c r="B15" s="5" t="s">
        <v>4</v>
      </c>
      <c r="C15" s="5" t="s">
        <v>4</v>
      </c>
    </row>
    <row r="16" spans="1:3">
      <c r="A16" s="3" t="s">
        <v>1018</v>
      </c>
      <c r="B16" s="7">
        <v>7154</v>
      </c>
      <c r="C16" s="7">
        <v>7861</v>
      </c>
    </row>
    <row r="17" spans="1:3">
      <c r="A17" s="3" t="s">
        <v>1035</v>
      </c>
      <c r="B17" s="5" t="s">
        <v>4</v>
      </c>
      <c r="C17" s="5" t="s">
        <v>4</v>
      </c>
    </row>
    <row r="18" spans="1:3" ht="30">
      <c r="A18" s="4" t="s">
        <v>1129</v>
      </c>
      <c r="B18" s="5" t="s">
        <v>4</v>
      </c>
      <c r="C18" s="5" t="s">
        <v>4</v>
      </c>
    </row>
    <row r="19" spans="1:3">
      <c r="A19" s="3" t="s">
        <v>1018</v>
      </c>
      <c r="B19" s="7">
        <v>4034998</v>
      </c>
      <c r="C19" s="7">
        <v>3904058</v>
      </c>
    </row>
    <row r="20" spans="1:3">
      <c r="A20" s="3" t="s">
        <v>1073</v>
      </c>
      <c r="B20" s="5" t="s">
        <v>4</v>
      </c>
      <c r="C20" s="5" t="s">
        <v>4</v>
      </c>
    </row>
    <row r="21" spans="1:3" ht="30">
      <c r="A21" s="4" t="s">
        <v>1129</v>
      </c>
      <c r="B21" s="5" t="s">
        <v>4</v>
      </c>
      <c r="C21" s="5" t="s">
        <v>4</v>
      </c>
    </row>
    <row r="22" spans="1:3">
      <c r="A22" s="3" t="s">
        <v>1018</v>
      </c>
      <c r="B22" s="7">
        <v>11035</v>
      </c>
      <c r="C22" s="7">
        <v>10039</v>
      </c>
    </row>
    <row r="23" spans="1:3">
      <c r="A23" s="3" t="s">
        <v>1075</v>
      </c>
      <c r="B23" s="5" t="s">
        <v>4</v>
      </c>
      <c r="C23" s="5" t="s">
        <v>4</v>
      </c>
    </row>
    <row r="24" spans="1:3" ht="30">
      <c r="A24" s="4" t="s">
        <v>1129</v>
      </c>
      <c r="B24" s="5" t="s">
        <v>4</v>
      </c>
      <c r="C24" s="5" t="s">
        <v>4</v>
      </c>
    </row>
    <row r="25" spans="1:3">
      <c r="A25" s="3" t="s">
        <v>1018</v>
      </c>
      <c r="B25" s="7">
        <v>3947925</v>
      </c>
      <c r="C25" s="7">
        <v>3821163</v>
      </c>
    </row>
    <row r="26" spans="1:3">
      <c r="A26" s="3" t="s">
        <v>1088</v>
      </c>
      <c r="B26" s="5" t="s">
        <v>4</v>
      </c>
      <c r="C26" s="5" t="s">
        <v>4</v>
      </c>
    </row>
    <row r="27" spans="1:3" ht="30">
      <c r="A27" s="4" t="s">
        <v>1129</v>
      </c>
      <c r="B27" s="5" t="s">
        <v>4</v>
      </c>
      <c r="C27" s="5" t="s">
        <v>4</v>
      </c>
    </row>
    <row r="28" spans="1:3">
      <c r="A28" s="3" t="s">
        <v>1018</v>
      </c>
      <c r="B28" s="7">
        <v>76038</v>
      </c>
      <c r="C28" s="7">
        <v>72856</v>
      </c>
    </row>
    <row r="29" spans="1:3">
      <c r="A29" s="3" t="s">
        <v>430</v>
      </c>
      <c r="B29" s="5" t="s">
        <v>4</v>
      </c>
      <c r="C29" s="5" t="s">
        <v>4</v>
      </c>
    </row>
    <row r="30" spans="1:3" ht="30">
      <c r="A30" s="4" t="s">
        <v>1129</v>
      </c>
      <c r="B30" s="5" t="s">
        <v>4</v>
      </c>
      <c r="C30" s="5" t="s">
        <v>4</v>
      </c>
    </row>
    <row r="31" spans="1:3">
      <c r="A31" s="3" t="s">
        <v>1018</v>
      </c>
      <c r="B31" s="7">
        <v>923026</v>
      </c>
      <c r="C31" s="7">
        <v>949093</v>
      </c>
    </row>
    <row r="32" spans="1:3">
      <c r="A32" s="3" t="s">
        <v>431</v>
      </c>
      <c r="B32" s="5" t="s">
        <v>4</v>
      </c>
      <c r="C32" s="5" t="s">
        <v>4</v>
      </c>
    </row>
    <row r="33" spans="1:3" ht="30">
      <c r="A33" s="4" t="s">
        <v>1129</v>
      </c>
      <c r="B33" s="5" t="s">
        <v>4</v>
      </c>
      <c r="C33" s="5" t="s">
        <v>4</v>
      </c>
    </row>
    <row r="34" spans="1:3">
      <c r="A34" s="3" t="s">
        <v>1018</v>
      </c>
      <c r="B34" s="7">
        <v>135638</v>
      </c>
      <c r="C34" s="7">
        <v>124685</v>
      </c>
    </row>
    <row r="35" spans="1:3">
      <c r="A35" s="3" t="s">
        <v>432</v>
      </c>
      <c r="B35" s="5" t="s">
        <v>4</v>
      </c>
      <c r="C35" s="5" t="s">
        <v>4</v>
      </c>
    </row>
    <row r="36" spans="1:3" ht="30">
      <c r="A36" s="4" t="s">
        <v>1129</v>
      </c>
      <c r="B36" s="5" t="s">
        <v>4</v>
      </c>
      <c r="C36" s="5" t="s">
        <v>4</v>
      </c>
    </row>
    <row r="37" spans="1:3">
      <c r="A37" s="3" t="s">
        <v>1018</v>
      </c>
      <c r="B37" s="7">
        <v>98895</v>
      </c>
      <c r="C37" s="7">
        <v>98507</v>
      </c>
    </row>
    <row r="38" spans="1:3">
      <c r="A38" s="3" t="s">
        <v>453</v>
      </c>
      <c r="B38" s="5" t="s">
        <v>4</v>
      </c>
      <c r="C38" s="5" t="s">
        <v>4</v>
      </c>
    </row>
    <row r="39" spans="1:3" ht="30">
      <c r="A39" s="4" t="s">
        <v>1129</v>
      </c>
      <c r="B39" s="5" t="s">
        <v>4</v>
      </c>
      <c r="C39" s="5" t="s">
        <v>4</v>
      </c>
    </row>
    <row r="40" spans="1:3">
      <c r="A40" s="3" t="s">
        <v>1018</v>
      </c>
      <c r="B40" s="7">
        <v>4284773</v>
      </c>
      <c r="C40" s="7">
        <v>4097662</v>
      </c>
    </row>
    <row r="41" spans="1:3">
      <c r="A41" s="3" t="s">
        <v>1132</v>
      </c>
      <c r="B41" s="5" t="s">
        <v>4</v>
      </c>
      <c r="C41" s="5" t="s">
        <v>4</v>
      </c>
    </row>
    <row r="42" spans="1:3" ht="30">
      <c r="A42" s="4" t="s">
        <v>1129</v>
      </c>
      <c r="B42" s="5" t="s">
        <v>4</v>
      </c>
      <c r="C42" s="5" t="s">
        <v>4</v>
      </c>
    </row>
    <row r="43" spans="1:3">
      <c r="A43" s="3" t="s">
        <v>1018</v>
      </c>
      <c r="B43" s="7">
        <v>4117753</v>
      </c>
      <c r="C43" s="7">
        <v>3930660</v>
      </c>
    </row>
    <row r="44" spans="1:3">
      <c r="A44" s="3" t="s">
        <v>1133</v>
      </c>
      <c r="B44" s="5" t="s">
        <v>4</v>
      </c>
      <c r="C44" s="5" t="s">
        <v>4</v>
      </c>
    </row>
    <row r="45" spans="1:3" ht="30">
      <c r="A45" s="4" t="s">
        <v>1129</v>
      </c>
      <c r="B45" s="5" t="s">
        <v>4</v>
      </c>
      <c r="C45" s="5" t="s">
        <v>4</v>
      </c>
    </row>
    <row r="46" spans="1:3">
      <c r="A46" s="3" t="s">
        <v>1018</v>
      </c>
      <c r="B46" s="7">
        <v>52159</v>
      </c>
      <c r="C46" s="7">
        <v>46480</v>
      </c>
    </row>
    <row r="47" spans="1:3">
      <c r="A47" s="3" t="s">
        <v>1134</v>
      </c>
      <c r="B47" s="5" t="s">
        <v>4</v>
      </c>
      <c r="C47" s="5" t="s">
        <v>4</v>
      </c>
    </row>
    <row r="48" spans="1:3" ht="30">
      <c r="A48" s="4" t="s">
        <v>1129</v>
      </c>
      <c r="B48" s="5" t="s">
        <v>4</v>
      </c>
      <c r="C48" s="5" t="s">
        <v>4</v>
      </c>
    </row>
    <row r="49" spans="1:3">
      <c r="A49" s="3" t="s">
        <v>1018</v>
      </c>
      <c r="B49" s="7">
        <v>111529</v>
      </c>
      <c r="C49" s="7">
        <v>120163</v>
      </c>
    </row>
    <row r="50" spans="1:3">
      <c r="A50" s="3" t="s">
        <v>1135</v>
      </c>
      <c r="B50" s="5" t="s">
        <v>4</v>
      </c>
      <c r="C50" s="5" t="s">
        <v>4</v>
      </c>
    </row>
    <row r="51" spans="1:3" ht="30">
      <c r="A51" s="4" t="s">
        <v>1129</v>
      </c>
      <c r="B51" s="5" t="s">
        <v>4</v>
      </c>
      <c r="C51" s="5" t="s">
        <v>4</v>
      </c>
    </row>
    <row r="52" spans="1:3">
      <c r="A52" s="3" t="s">
        <v>1018</v>
      </c>
      <c r="B52" s="7">
        <v>3332</v>
      </c>
      <c r="C52" s="5">
        <v>359</v>
      </c>
    </row>
    <row r="53" spans="1:3">
      <c r="A53" s="3" t="s">
        <v>1136</v>
      </c>
      <c r="B53" s="5" t="s">
        <v>4</v>
      </c>
      <c r="C53" s="5" t="s">
        <v>4</v>
      </c>
    </row>
    <row r="54" spans="1:3" ht="30">
      <c r="A54" s="4" t="s">
        <v>1129</v>
      </c>
      <c r="B54" s="5" t="s">
        <v>4</v>
      </c>
      <c r="C54" s="5" t="s">
        <v>4</v>
      </c>
    </row>
    <row r="55" spans="1:3">
      <c r="A55" s="3" t="s">
        <v>1018</v>
      </c>
      <c r="B55" s="7">
        <v>3308645</v>
      </c>
      <c r="C55" s="7">
        <v>3126101</v>
      </c>
    </row>
    <row r="56" spans="1:3">
      <c r="A56" s="3" t="s">
        <v>1100</v>
      </c>
      <c r="B56" s="5" t="s">
        <v>4</v>
      </c>
      <c r="C56" s="5" t="s">
        <v>4</v>
      </c>
    </row>
    <row r="57" spans="1:3" ht="30">
      <c r="A57" s="4" t="s">
        <v>1129</v>
      </c>
      <c r="B57" s="5" t="s">
        <v>4</v>
      </c>
      <c r="C57" s="5" t="s">
        <v>4</v>
      </c>
    </row>
    <row r="58" spans="1:3">
      <c r="A58" s="3" t="s">
        <v>1018</v>
      </c>
      <c r="B58" s="7">
        <v>9004</v>
      </c>
      <c r="C58" s="7">
        <v>8070</v>
      </c>
    </row>
    <row r="59" spans="1:3" ht="30">
      <c r="A59" s="3" t="s">
        <v>1137</v>
      </c>
      <c r="B59" s="5" t="s">
        <v>4</v>
      </c>
      <c r="C59" s="5" t="s">
        <v>4</v>
      </c>
    </row>
    <row r="60" spans="1:3" ht="30">
      <c r="A60" s="4" t="s">
        <v>1129</v>
      </c>
      <c r="B60" s="5" t="s">
        <v>4</v>
      </c>
      <c r="C60" s="5" t="s">
        <v>4</v>
      </c>
    </row>
    <row r="61" spans="1:3">
      <c r="A61" s="3" t="s">
        <v>1018</v>
      </c>
      <c r="B61" s="7">
        <v>9004</v>
      </c>
      <c r="C61" s="7">
        <v>8070</v>
      </c>
    </row>
    <row r="62" spans="1:3" ht="30">
      <c r="A62" s="3" t="s">
        <v>1138</v>
      </c>
      <c r="B62" s="5" t="s">
        <v>4</v>
      </c>
      <c r="C62" s="5" t="s">
        <v>4</v>
      </c>
    </row>
    <row r="63" spans="1:3" ht="30">
      <c r="A63" s="4" t="s">
        <v>1129</v>
      </c>
      <c r="B63" s="5" t="s">
        <v>4</v>
      </c>
      <c r="C63" s="5" t="s">
        <v>4</v>
      </c>
    </row>
    <row r="64" spans="1:3">
      <c r="A64" s="3" t="s">
        <v>1018</v>
      </c>
      <c r="B64" s="5">
        <v>0</v>
      </c>
      <c r="C64" s="5">
        <v>0</v>
      </c>
    </row>
    <row r="65" spans="1:3" ht="30">
      <c r="A65" s="3" t="s">
        <v>1139</v>
      </c>
      <c r="B65" s="5" t="s">
        <v>4</v>
      </c>
      <c r="C65" s="5" t="s">
        <v>4</v>
      </c>
    </row>
    <row r="66" spans="1:3" ht="30">
      <c r="A66" s="4" t="s">
        <v>1129</v>
      </c>
      <c r="B66" s="5" t="s">
        <v>4</v>
      </c>
      <c r="C66" s="5" t="s">
        <v>4</v>
      </c>
    </row>
    <row r="67" spans="1:3">
      <c r="A67" s="3" t="s">
        <v>1018</v>
      </c>
      <c r="B67" s="5">
        <v>0</v>
      </c>
      <c r="C67" s="5">
        <v>0</v>
      </c>
    </row>
    <row r="68" spans="1:3" ht="30">
      <c r="A68" s="3" t="s">
        <v>1140</v>
      </c>
      <c r="B68" s="5" t="s">
        <v>4</v>
      </c>
      <c r="C68" s="5" t="s">
        <v>4</v>
      </c>
    </row>
    <row r="69" spans="1:3" ht="30">
      <c r="A69" s="4" t="s">
        <v>1129</v>
      </c>
      <c r="B69" s="5" t="s">
        <v>4</v>
      </c>
      <c r="C69" s="5" t="s">
        <v>4</v>
      </c>
    </row>
    <row r="70" spans="1:3">
      <c r="A70" s="3" t="s">
        <v>1018</v>
      </c>
      <c r="B70" s="5">
        <v>0</v>
      </c>
      <c r="C70" s="5">
        <v>0</v>
      </c>
    </row>
    <row r="71" spans="1:3" ht="30">
      <c r="A71" s="3" t="s">
        <v>1101</v>
      </c>
      <c r="B71" s="5" t="s">
        <v>4</v>
      </c>
      <c r="C71" s="5" t="s">
        <v>4</v>
      </c>
    </row>
    <row r="72" spans="1:3" ht="30">
      <c r="A72" s="4" t="s">
        <v>1129</v>
      </c>
      <c r="B72" s="5" t="s">
        <v>4</v>
      </c>
      <c r="C72" s="5" t="s">
        <v>4</v>
      </c>
    </row>
    <row r="73" spans="1:3">
      <c r="A73" s="3" t="s">
        <v>1018</v>
      </c>
      <c r="B73" s="7">
        <v>904411</v>
      </c>
      <c r="C73" s="7">
        <v>858038</v>
      </c>
    </row>
    <row r="74" spans="1:3" ht="30">
      <c r="A74" s="3" t="s">
        <v>1141</v>
      </c>
      <c r="B74" s="5" t="s">
        <v>4</v>
      </c>
      <c r="C74" s="5" t="s">
        <v>4</v>
      </c>
    </row>
    <row r="75" spans="1:3" ht="30">
      <c r="A75" s="4" t="s">
        <v>1129</v>
      </c>
      <c r="B75" s="5" t="s">
        <v>4</v>
      </c>
      <c r="C75" s="5" t="s">
        <v>4</v>
      </c>
    </row>
    <row r="76" spans="1:3">
      <c r="A76" s="3" t="s">
        <v>1018</v>
      </c>
      <c r="B76" s="7">
        <v>888454</v>
      </c>
      <c r="C76" s="7">
        <v>842815</v>
      </c>
    </row>
    <row r="77" spans="1:3" ht="30">
      <c r="A77" s="3" t="s">
        <v>1142</v>
      </c>
      <c r="B77" s="5" t="s">
        <v>4</v>
      </c>
      <c r="C77" s="5" t="s">
        <v>4</v>
      </c>
    </row>
    <row r="78" spans="1:3" ht="30">
      <c r="A78" s="4" t="s">
        <v>1129</v>
      </c>
      <c r="B78" s="5" t="s">
        <v>4</v>
      </c>
      <c r="C78" s="5" t="s">
        <v>4</v>
      </c>
    </row>
    <row r="79" spans="1:3">
      <c r="A79" s="3" t="s">
        <v>1018</v>
      </c>
      <c r="B79" s="7">
        <v>2395</v>
      </c>
      <c r="C79" s="5">
        <v>858</v>
      </c>
    </row>
    <row r="80" spans="1:3" ht="30">
      <c r="A80" s="3" t="s">
        <v>1143</v>
      </c>
      <c r="B80" s="5" t="s">
        <v>4</v>
      </c>
      <c r="C80" s="5" t="s">
        <v>4</v>
      </c>
    </row>
    <row r="81" spans="1:3" ht="30">
      <c r="A81" s="4" t="s">
        <v>1129</v>
      </c>
      <c r="B81" s="5" t="s">
        <v>4</v>
      </c>
      <c r="C81" s="5" t="s">
        <v>4</v>
      </c>
    </row>
    <row r="82" spans="1:3">
      <c r="A82" s="3" t="s">
        <v>1018</v>
      </c>
      <c r="B82" s="7">
        <v>13562</v>
      </c>
      <c r="C82" s="7">
        <v>14365</v>
      </c>
    </row>
    <row r="83" spans="1:3" ht="30">
      <c r="A83" s="3" t="s">
        <v>1144</v>
      </c>
      <c r="B83" s="5" t="s">
        <v>4</v>
      </c>
      <c r="C83" s="5" t="s">
        <v>4</v>
      </c>
    </row>
    <row r="84" spans="1:3" ht="30">
      <c r="A84" s="4" t="s">
        <v>1129</v>
      </c>
      <c r="B84" s="5" t="s">
        <v>4</v>
      </c>
      <c r="C84" s="5" t="s">
        <v>4</v>
      </c>
    </row>
    <row r="85" spans="1:3">
      <c r="A85" s="3" t="s">
        <v>1018</v>
      </c>
      <c r="B85" s="5">
        <v>0</v>
      </c>
      <c r="C85" s="5">
        <v>0</v>
      </c>
    </row>
    <row r="86" spans="1:3" ht="30">
      <c r="A86" s="3" t="s">
        <v>1102</v>
      </c>
      <c r="B86" s="5" t="s">
        <v>4</v>
      </c>
      <c r="C86" s="5" t="s">
        <v>4</v>
      </c>
    </row>
    <row r="87" spans="1:3" ht="30">
      <c r="A87" s="4" t="s">
        <v>1129</v>
      </c>
      <c r="B87" s="5" t="s">
        <v>4</v>
      </c>
      <c r="C87" s="5" t="s">
        <v>4</v>
      </c>
    </row>
    <row r="88" spans="1:3">
      <c r="A88" s="3" t="s">
        <v>1018</v>
      </c>
      <c r="B88" s="7">
        <v>600318</v>
      </c>
      <c r="C88" s="7">
        <v>583765</v>
      </c>
    </row>
    <row r="89" spans="1:3" ht="30">
      <c r="A89" s="3" t="s">
        <v>1145</v>
      </c>
      <c r="B89" s="5" t="s">
        <v>4</v>
      </c>
      <c r="C89" s="5" t="s">
        <v>4</v>
      </c>
    </row>
    <row r="90" spans="1:3" ht="30">
      <c r="A90" s="4" t="s">
        <v>1129</v>
      </c>
      <c r="B90" s="5" t="s">
        <v>4</v>
      </c>
      <c r="C90" s="5" t="s">
        <v>4</v>
      </c>
    </row>
    <row r="91" spans="1:3">
      <c r="A91" s="3" t="s">
        <v>1018</v>
      </c>
      <c r="B91" s="7">
        <v>592932</v>
      </c>
      <c r="C91" s="7">
        <v>568263</v>
      </c>
    </row>
    <row r="92" spans="1:3" ht="30">
      <c r="A92" s="3" t="s">
        <v>1146</v>
      </c>
      <c r="B92" s="5" t="s">
        <v>4</v>
      </c>
      <c r="C92" s="5" t="s">
        <v>4</v>
      </c>
    </row>
    <row r="93" spans="1:3" ht="30">
      <c r="A93" s="4" t="s">
        <v>1129</v>
      </c>
      <c r="B93" s="5" t="s">
        <v>4</v>
      </c>
      <c r="C93" s="5" t="s">
        <v>4</v>
      </c>
    </row>
    <row r="94" spans="1:3">
      <c r="A94" s="3" t="s">
        <v>1018</v>
      </c>
      <c r="B94" s="5">
        <v>117</v>
      </c>
      <c r="C94" s="7">
        <v>1841</v>
      </c>
    </row>
    <row r="95" spans="1:3" ht="30">
      <c r="A95" s="3" t="s">
        <v>1147</v>
      </c>
      <c r="B95" s="5" t="s">
        <v>4</v>
      </c>
      <c r="C95" s="5" t="s">
        <v>4</v>
      </c>
    </row>
    <row r="96" spans="1:3" ht="30">
      <c r="A96" s="4" t="s">
        <v>1129</v>
      </c>
      <c r="B96" s="5" t="s">
        <v>4</v>
      </c>
      <c r="C96" s="5" t="s">
        <v>4</v>
      </c>
    </row>
    <row r="97" spans="1:3">
      <c r="A97" s="3" t="s">
        <v>1018</v>
      </c>
      <c r="B97" s="7">
        <v>7269</v>
      </c>
      <c r="C97" s="7">
        <v>13661</v>
      </c>
    </row>
    <row r="98" spans="1:3" ht="30">
      <c r="A98" s="3" t="s">
        <v>1148</v>
      </c>
      <c r="B98" s="5" t="s">
        <v>4</v>
      </c>
      <c r="C98" s="5" t="s">
        <v>4</v>
      </c>
    </row>
    <row r="99" spans="1:3" ht="30">
      <c r="A99" s="4" t="s">
        <v>1129</v>
      </c>
      <c r="B99" s="5" t="s">
        <v>4</v>
      </c>
      <c r="C99" s="5" t="s">
        <v>4</v>
      </c>
    </row>
    <row r="100" spans="1:3">
      <c r="A100" s="3" t="s">
        <v>1018</v>
      </c>
      <c r="B100" s="5">
        <v>0</v>
      </c>
      <c r="C100" s="5">
        <v>0</v>
      </c>
    </row>
    <row r="101" spans="1:3" ht="30">
      <c r="A101" s="3" t="s">
        <v>1103</v>
      </c>
      <c r="B101" s="5" t="s">
        <v>4</v>
      </c>
      <c r="C101" s="5" t="s">
        <v>4</v>
      </c>
    </row>
    <row r="102" spans="1:3" ht="30">
      <c r="A102" s="4" t="s">
        <v>1129</v>
      </c>
      <c r="B102" s="5" t="s">
        <v>4</v>
      </c>
      <c r="C102" s="5" t="s">
        <v>4</v>
      </c>
    </row>
    <row r="103" spans="1:3">
      <c r="A103" s="3" t="s">
        <v>1018</v>
      </c>
      <c r="B103" s="7">
        <v>486122</v>
      </c>
      <c r="C103" s="7">
        <v>466059</v>
      </c>
    </row>
    <row r="104" spans="1:3" ht="30">
      <c r="A104" s="3" t="s">
        <v>1149</v>
      </c>
      <c r="B104" s="5" t="s">
        <v>4</v>
      </c>
      <c r="C104" s="5" t="s">
        <v>4</v>
      </c>
    </row>
    <row r="105" spans="1:3" ht="30">
      <c r="A105" s="4" t="s">
        <v>1129</v>
      </c>
      <c r="B105" s="5" t="s">
        <v>4</v>
      </c>
      <c r="C105" s="5" t="s">
        <v>4</v>
      </c>
    </row>
    <row r="106" spans="1:3">
      <c r="A106" s="3" t="s">
        <v>1018</v>
      </c>
      <c r="B106" s="7">
        <v>475483</v>
      </c>
      <c r="C106" s="7">
        <v>455205</v>
      </c>
    </row>
    <row r="107" spans="1:3" ht="45">
      <c r="A107" s="3" t="s">
        <v>1150</v>
      </c>
      <c r="B107" s="5" t="s">
        <v>4</v>
      </c>
      <c r="C107" s="5" t="s">
        <v>4</v>
      </c>
    </row>
    <row r="108" spans="1:3" ht="30">
      <c r="A108" s="4" t="s">
        <v>1129</v>
      </c>
      <c r="B108" s="5" t="s">
        <v>4</v>
      </c>
      <c r="C108" s="5" t="s">
        <v>4</v>
      </c>
    </row>
    <row r="109" spans="1:3">
      <c r="A109" s="3" t="s">
        <v>1018</v>
      </c>
      <c r="B109" s="5">
        <v>0</v>
      </c>
      <c r="C109" s="5">
        <v>0</v>
      </c>
    </row>
    <row r="110" spans="1:3" ht="30">
      <c r="A110" s="3" t="s">
        <v>1151</v>
      </c>
      <c r="B110" s="5" t="s">
        <v>4</v>
      </c>
      <c r="C110" s="5" t="s">
        <v>4</v>
      </c>
    </row>
    <row r="111" spans="1:3" ht="30">
      <c r="A111" s="4" t="s">
        <v>1129</v>
      </c>
      <c r="B111" s="5" t="s">
        <v>4</v>
      </c>
      <c r="C111" s="5" t="s">
        <v>4</v>
      </c>
    </row>
    <row r="112" spans="1:3">
      <c r="A112" s="3" t="s">
        <v>1018</v>
      </c>
      <c r="B112" s="7">
        <v>10639</v>
      </c>
      <c r="C112" s="7">
        <v>10854</v>
      </c>
    </row>
    <row r="113" spans="1:3" ht="45">
      <c r="A113" s="3" t="s">
        <v>1152</v>
      </c>
      <c r="B113" s="5" t="s">
        <v>4</v>
      </c>
      <c r="C113" s="5" t="s">
        <v>4</v>
      </c>
    </row>
    <row r="114" spans="1:3" ht="30">
      <c r="A114" s="4" t="s">
        <v>1129</v>
      </c>
      <c r="B114" s="5" t="s">
        <v>4</v>
      </c>
      <c r="C114" s="5" t="s">
        <v>4</v>
      </c>
    </row>
    <row r="115" spans="1:3">
      <c r="A115" s="3" t="s">
        <v>1018</v>
      </c>
      <c r="B115" s="5">
        <v>0</v>
      </c>
      <c r="C115" s="5">
        <v>0</v>
      </c>
    </row>
    <row r="116" spans="1:3" ht="30">
      <c r="A116" s="3" t="s">
        <v>1104</v>
      </c>
      <c r="B116" s="5" t="s">
        <v>4</v>
      </c>
      <c r="C116" s="5" t="s">
        <v>4</v>
      </c>
    </row>
    <row r="117" spans="1:3" ht="30">
      <c r="A117" s="4" t="s">
        <v>1129</v>
      </c>
      <c r="B117" s="5" t="s">
        <v>4</v>
      </c>
      <c r="C117" s="5" t="s">
        <v>4</v>
      </c>
    </row>
    <row r="118" spans="1:3">
      <c r="A118" s="3" t="s">
        <v>1018</v>
      </c>
      <c r="B118" s="7">
        <v>284803</v>
      </c>
      <c r="C118" s="7">
        <v>263472</v>
      </c>
    </row>
    <row r="119" spans="1:3" ht="30">
      <c r="A119" s="3" t="s">
        <v>1153</v>
      </c>
      <c r="B119" s="5" t="s">
        <v>4</v>
      </c>
      <c r="C119" s="5" t="s">
        <v>4</v>
      </c>
    </row>
    <row r="120" spans="1:3" ht="30">
      <c r="A120" s="4" t="s">
        <v>1129</v>
      </c>
      <c r="B120" s="5" t="s">
        <v>4</v>
      </c>
      <c r="C120" s="5" t="s">
        <v>4</v>
      </c>
    </row>
    <row r="121" spans="1:3">
      <c r="A121" s="3" t="s">
        <v>1018</v>
      </c>
      <c r="B121" s="7">
        <v>281152</v>
      </c>
      <c r="C121" s="7">
        <v>259788</v>
      </c>
    </row>
    <row r="122" spans="1:3" ht="30">
      <c r="A122" s="3" t="s">
        <v>1154</v>
      </c>
      <c r="B122" s="5" t="s">
        <v>4</v>
      </c>
      <c r="C122" s="5" t="s">
        <v>4</v>
      </c>
    </row>
    <row r="123" spans="1:3" ht="30">
      <c r="A123" s="4" t="s">
        <v>1129</v>
      </c>
      <c r="B123" s="5" t="s">
        <v>4</v>
      </c>
      <c r="C123" s="5" t="s">
        <v>4</v>
      </c>
    </row>
    <row r="124" spans="1:3">
      <c r="A124" s="3" t="s">
        <v>1018</v>
      </c>
      <c r="B124" s="5">
        <v>358</v>
      </c>
      <c r="C124" s="5">
        <v>360</v>
      </c>
    </row>
    <row r="125" spans="1:3" ht="30">
      <c r="A125" s="3" t="s">
        <v>1155</v>
      </c>
      <c r="B125" s="5" t="s">
        <v>4</v>
      </c>
      <c r="C125" s="5" t="s">
        <v>4</v>
      </c>
    </row>
    <row r="126" spans="1:3" ht="30">
      <c r="A126" s="4" t="s">
        <v>1129</v>
      </c>
      <c r="B126" s="5" t="s">
        <v>4</v>
      </c>
      <c r="C126" s="5" t="s">
        <v>4</v>
      </c>
    </row>
    <row r="127" spans="1:3">
      <c r="A127" s="3" t="s">
        <v>1018</v>
      </c>
      <c r="B127" s="7">
        <v>3293</v>
      </c>
      <c r="C127" s="7">
        <v>3324</v>
      </c>
    </row>
    <row r="128" spans="1:3" ht="30">
      <c r="A128" s="3" t="s">
        <v>1156</v>
      </c>
      <c r="B128" s="5" t="s">
        <v>4</v>
      </c>
      <c r="C128" s="5" t="s">
        <v>4</v>
      </c>
    </row>
    <row r="129" spans="1:3" ht="30">
      <c r="A129" s="4" t="s">
        <v>1129</v>
      </c>
      <c r="B129" s="5" t="s">
        <v>4</v>
      </c>
      <c r="C129" s="5" t="s">
        <v>4</v>
      </c>
    </row>
    <row r="130" spans="1:3">
      <c r="A130" s="3" t="s">
        <v>1018</v>
      </c>
      <c r="B130" s="5">
        <v>0</v>
      </c>
      <c r="C130" s="5">
        <v>0</v>
      </c>
    </row>
    <row r="131" spans="1:3" ht="30">
      <c r="A131" s="3" t="s">
        <v>1105</v>
      </c>
      <c r="B131" s="5" t="s">
        <v>4</v>
      </c>
      <c r="C131" s="5" t="s">
        <v>4</v>
      </c>
    </row>
    <row r="132" spans="1:3" ht="30">
      <c r="A132" s="4" t="s">
        <v>1129</v>
      </c>
      <c r="B132" s="5" t="s">
        <v>4</v>
      </c>
      <c r="C132" s="5" t="s">
        <v>4</v>
      </c>
    </row>
    <row r="133" spans="1:3">
      <c r="A133" s="3" t="s">
        <v>1018</v>
      </c>
      <c r="B133" s="7">
        <v>304485</v>
      </c>
      <c r="C133" s="7">
        <v>268165</v>
      </c>
    </row>
    <row r="134" spans="1:3" ht="30">
      <c r="A134" s="3" t="s">
        <v>1157</v>
      </c>
      <c r="B134" s="5" t="s">
        <v>4</v>
      </c>
      <c r="C134" s="5" t="s">
        <v>4</v>
      </c>
    </row>
    <row r="135" spans="1:3" ht="30">
      <c r="A135" s="4" t="s">
        <v>1129</v>
      </c>
      <c r="B135" s="5" t="s">
        <v>4</v>
      </c>
      <c r="C135" s="5" t="s">
        <v>4</v>
      </c>
    </row>
    <row r="136" spans="1:3">
      <c r="A136" s="3" t="s">
        <v>1018</v>
      </c>
      <c r="B136" s="7">
        <v>285848</v>
      </c>
      <c r="C136" s="7">
        <v>251993</v>
      </c>
    </row>
    <row r="137" spans="1:3" ht="45">
      <c r="A137" s="3" t="s">
        <v>1158</v>
      </c>
      <c r="B137" s="5" t="s">
        <v>4</v>
      </c>
      <c r="C137" s="5" t="s">
        <v>4</v>
      </c>
    </row>
    <row r="138" spans="1:3" ht="30">
      <c r="A138" s="4" t="s">
        <v>1129</v>
      </c>
      <c r="B138" s="5" t="s">
        <v>4</v>
      </c>
      <c r="C138" s="5" t="s">
        <v>4</v>
      </c>
    </row>
    <row r="139" spans="1:3">
      <c r="A139" s="3" t="s">
        <v>1018</v>
      </c>
      <c r="B139" s="7">
        <v>5364</v>
      </c>
      <c r="C139" s="7">
        <v>4116</v>
      </c>
    </row>
    <row r="140" spans="1:3" ht="30">
      <c r="A140" s="3" t="s">
        <v>1159</v>
      </c>
      <c r="B140" s="5" t="s">
        <v>4</v>
      </c>
      <c r="C140" s="5" t="s">
        <v>4</v>
      </c>
    </row>
    <row r="141" spans="1:3" ht="30">
      <c r="A141" s="4" t="s">
        <v>1129</v>
      </c>
      <c r="B141" s="5" t="s">
        <v>4</v>
      </c>
      <c r="C141" s="5" t="s">
        <v>4</v>
      </c>
    </row>
    <row r="142" spans="1:3">
      <c r="A142" s="3" t="s">
        <v>1018</v>
      </c>
      <c r="B142" s="7">
        <v>13273</v>
      </c>
      <c r="C142" s="7">
        <v>12056</v>
      </c>
    </row>
    <row r="143" spans="1:3" ht="45">
      <c r="A143" s="3" t="s">
        <v>1160</v>
      </c>
      <c r="B143" s="5" t="s">
        <v>4</v>
      </c>
      <c r="C143" s="5" t="s">
        <v>4</v>
      </c>
    </row>
    <row r="144" spans="1:3" ht="30">
      <c r="A144" s="4" t="s">
        <v>1129</v>
      </c>
      <c r="B144" s="5" t="s">
        <v>4</v>
      </c>
      <c r="C144" s="5" t="s">
        <v>4</v>
      </c>
    </row>
    <row r="145" spans="1:3">
      <c r="A145" s="3" t="s">
        <v>1018</v>
      </c>
      <c r="B145" s="5">
        <v>0</v>
      </c>
      <c r="C145" s="5">
        <v>0</v>
      </c>
    </row>
    <row r="146" spans="1:3" ht="30">
      <c r="A146" s="3" t="s">
        <v>1106</v>
      </c>
      <c r="B146" s="5" t="s">
        <v>4</v>
      </c>
      <c r="C146" s="5" t="s">
        <v>4</v>
      </c>
    </row>
    <row r="147" spans="1:3" ht="30">
      <c r="A147" s="4" t="s">
        <v>1129</v>
      </c>
      <c r="B147" s="5" t="s">
        <v>4</v>
      </c>
      <c r="C147" s="5" t="s">
        <v>4</v>
      </c>
    </row>
    <row r="148" spans="1:3">
      <c r="A148" s="3" t="s">
        <v>1018</v>
      </c>
      <c r="B148" s="7">
        <v>643464</v>
      </c>
      <c r="C148" s="7">
        <v>605675</v>
      </c>
    </row>
    <row r="149" spans="1:3" ht="30">
      <c r="A149" s="3" t="s">
        <v>1161</v>
      </c>
      <c r="B149" s="5" t="s">
        <v>4</v>
      </c>
      <c r="C149" s="5" t="s">
        <v>4</v>
      </c>
    </row>
    <row r="150" spans="1:3" ht="30">
      <c r="A150" s="4" t="s">
        <v>1129</v>
      </c>
      <c r="B150" s="5" t="s">
        <v>4</v>
      </c>
      <c r="C150" s="5" t="s">
        <v>4</v>
      </c>
    </row>
    <row r="151" spans="1:3">
      <c r="A151" s="3" t="s">
        <v>1018</v>
      </c>
      <c r="B151" s="7">
        <v>624042</v>
      </c>
      <c r="C151" s="7">
        <v>589895</v>
      </c>
    </row>
    <row r="152" spans="1:3" ht="30">
      <c r="A152" s="3" t="s">
        <v>1162</v>
      </c>
      <c r="B152" s="5" t="s">
        <v>4</v>
      </c>
      <c r="C152" s="5" t="s">
        <v>4</v>
      </c>
    </row>
    <row r="153" spans="1:3" ht="30">
      <c r="A153" s="4" t="s">
        <v>1129</v>
      </c>
      <c r="B153" s="5" t="s">
        <v>4</v>
      </c>
      <c r="C153" s="5" t="s">
        <v>4</v>
      </c>
    </row>
    <row r="154" spans="1:3">
      <c r="A154" s="3" t="s">
        <v>1018</v>
      </c>
      <c r="B154" s="7">
        <v>7904</v>
      </c>
      <c r="C154" s="7">
        <v>3928</v>
      </c>
    </row>
    <row r="155" spans="1:3" ht="30">
      <c r="A155" s="3" t="s">
        <v>1163</v>
      </c>
      <c r="B155" s="5" t="s">
        <v>4</v>
      </c>
      <c r="C155" s="5" t="s">
        <v>4</v>
      </c>
    </row>
    <row r="156" spans="1:3" ht="30">
      <c r="A156" s="4" t="s">
        <v>1129</v>
      </c>
      <c r="B156" s="5" t="s">
        <v>4</v>
      </c>
      <c r="C156" s="5" t="s">
        <v>4</v>
      </c>
    </row>
    <row r="157" spans="1:3">
      <c r="A157" s="3" t="s">
        <v>1018</v>
      </c>
      <c r="B157" s="7">
        <v>11159</v>
      </c>
      <c r="C157" s="7">
        <v>11493</v>
      </c>
    </row>
    <row r="158" spans="1:3" ht="30">
      <c r="A158" s="3" t="s">
        <v>1164</v>
      </c>
      <c r="B158" s="5" t="s">
        <v>4</v>
      </c>
      <c r="C158" s="5" t="s">
        <v>4</v>
      </c>
    </row>
    <row r="159" spans="1:3" ht="30">
      <c r="A159" s="4" t="s">
        <v>1129</v>
      </c>
      <c r="B159" s="5" t="s">
        <v>4</v>
      </c>
      <c r="C159" s="5" t="s">
        <v>4</v>
      </c>
    </row>
    <row r="160" spans="1:3">
      <c r="A160" s="3" t="s">
        <v>1018</v>
      </c>
      <c r="B160" s="5">
        <v>359</v>
      </c>
      <c r="C160" s="5">
        <v>359</v>
      </c>
    </row>
    <row r="161" spans="1:3">
      <c r="A161" s="3" t="s">
        <v>1107</v>
      </c>
      <c r="B161" s="5" t="s">
        <v>4</v>
      </c>
      <c r="C161" s="5" t="s">
        <v>4</v>
      </c>
    </row>
    <row r="162" spans="1:3" ht="30">
      <c r="A162" s="4" t="s">
        <v>1129</v>
      </c>
      <c r="B162" s="5" t="s">
        <v>4</v>
      </c>
      <c r="C162" s="5" t="s">
        <v>4</v>
      </c>
    </row>
    <row r="163" spans="1:3">
      <c r="A163" s="3" t="s">
        <v>1018</v>
      </c>
      <c r="B163" s="7">
        <v>76038</v>
      </c>
      <c r="C163" s="7">
        <v>72857</v>
      </c>
    </row>
    <row r="164" spans="1:3" ht="30">
      <c r="A164" s="3" t="s">
        <v>1165</v>
      </c>
      <c r="B164" s="5" t="s">
        <v>4</v>
      </c>
      <c r="C164" s="5" t="s">
        <v>4</v>
      </c>
    </row>
    <row r="165" spans="1:3" ht="30">
      <c r="A165" s="4" t="s">
        <v>1129</v>
      </c>
      <c r="B165" s="5" t="s">
        <v>4</v>
      </c>
      <c r="C165" s="5" t="s">
        <v>4</v>
      </c>
    </row>
    <row r="166" spans="1:3">
      <c r="A166" s="3" t="s">
        <v>1018</v>
      </c>
      <c r="B166" s="7">
        <v>74433</v>
      </c>
      <c r="C166" s="7">
        <v>71231</v>
      </c>
    </row>
    <row r="167" spans="1:3" ht="30">
      <c r="A167" s="3" t="s">
        <v>1166</v>
      </c>
      <c r="B167" s="5" t="s">
        <v>4</v>
      </c>
      <c r="C167" s="5" t="s">
        <v>4</v>
      </c>
    </row>
    <row r="168" spans="1:3" ht="30">
      <c r="A168" s="4" t="s">
        <v>1129</v>
      </c>
      <c r="B168" s="5" t="s">
        <v>4</v>
      </c>
      <c r="C168" s="5" t="s">
        <v>4</v>
      </c>
    </row>
    <row r="169" spans="1:3">
      <c r="A169" s="3" t="s">
        <v>1018</v>
      </c>
      <c r="B169" s="5">
        <v>0</v>
      </c>
      <c r="C169" s="5">
        <v>0</v>
      </c>
    </row>
    <row r="170" spans="1:3" ht="30">
      <c r="A170" s="3" t="s">
        <v>1167</v>
      </c>
      <c r="B170" s="5" t="s">
        <v>4</v>
      </c>
      <c r="C170" s="5" t="s">
        <v>4</v>
      </c>
    </row>
    <row r="171" spans="1:3" ht="30">
      <c r="A171" s="4" t="s">
        <v>1129</v>
      </c>
      <c r="B171" s="5" t="s">
        <v>4</v>
      </c>
      <c r="C171" s="5" t="s">
        <v>4</v>
      </c>
    </row>
    <row r="172" spans="1:3">
      <c r="A172" s="3" t="s">
        <v>1018</v>
      </c>
      <c r="B172" s="7">
        <v>1605</v>
      </c>
      <c r="C172" s="7">
        <v>1626</v>
      </c>
    </row>
    <row r="173" spans="1:3" ht="30">
      <c r="A173" s="3" t="s">
        <v>1168</v>
      </c>
      <c r="B173" s="5" t="s">
        <v>4</v>
      </c>
      <c r="C173" s="5" t="s">
        <v>4</v>
      </c>
    </row>
    <row r="174" spans="1:3" ht="30">
      <c r="A174" s="4" t="s">
        <v>1129</v>
      </c>
      <c r="B174" s="5" t="s">
        <v>4</v>
      </c>
      <c r="C174" s="5" t="s">
        <v>4</v>
      </c>
    </row>
    <row r="175" spans="1:3">
      <c r="A175" s="3" t="s">
        <v>1018</v>
      </c>
      <c r="B175" s="5">
        <v>0</v>
      </c>
      <c r="C175" s="5">
        <v>0</v>
      </c>
    </row>
    <row r="176" spans="1:3">
      <c r="A176" s="3" t="s">
        <v>1108</v>
      </c>
      <c r="B176" s="5" t="s">
        <v>4</v>
      </c>
      <c r="C176" s="5" t="s">
        <v>4</v>
      </c>
    </row>
    <row r="177" spans="1:3" ht="30">
      <c r="A177" s="4" t="s">
        <v>1129</v>
      </c>
      <c r="B177" s="5" t="s">
        <v>4</v>
      </c>
      <c r="C177" s="5" t="s">
        <v>4</v>
      </c>
    </row>
    <row r="178" spans="1:3">
      <c r="A178" s="3" t="s">
        <v>1018</v>
      </c>
      <c r="B178" s="7">
        <v>806864</v>
      </c>
      <c r="C178" s="7">
        <v>815664</v>
      </c>
    </row>
    <row r="179" spans="1:3">
      <c r="A179" s="3" t="s">
        <v>1169</v>
      </c>
      <c r="B179" s="5" t="s">
        <v>4</v>
      </c>
      <c r="C179" s="5" t="s">
        <v>4</v>
      </c>
    </row>
    <row r="180" spans="1:3" ht="30">
      <c r="A180" s="4" t="s">
        <v>1129</v>
      </c>
      <c r="B180" s="5" t="s">
        <v>4</v>
      </c>
      <c r="C180" s="5" t="s">
        <v>4</v>
      </c>
    </row>
    <row r="181" spans="1:3">
      <c r="A181" s="3" t="s">
        <v>1018</v>
      </c>
      <c r="B181" s="7">
        <v>751270</v>
      </c>
      <c r="C181" s="7">
        <v>759956</v>
      </c>
    </row>
    <row r="182" spans="1:3" ht="30">
      <c r="A182" s="3" t="s">
        <v>1170</v>
      </c>
      <c r="B182" s="5" t="s">
        <v>4</v>
      </c>
      <c r="C182" s="5" t="s">
        <v>4</v>
      </c>
    </row>
    <row r="183" spans="1:3" ht="30">
      <c r="A183" s="4" t="s">
        <v>1129</v>
      </c>
      <c r="B183" s="5" t="s">
        <v>4</v>
      </c>
      <c r="C183" s="5" t="s">
        <v>4</v>
      </c>
    </row>
    <row r="184" spans="1:3">
      <c r="A184" s="3" t="s">
        <v>1018</v>
      </c>
      <c r="B184" s="7">
        <v>12701</v>
      </c>
      <c r="C184" s="7">
        <v>12756</v>
      </c>
    </row>
    <row r="185" spans="1:3" ht="30">
      <c r="A185" s="3" t="s">
        <v>1171</v>
      </c>
      <c r="B185" s="5" t="s">
        <v>4</v>
      </c>
      <c r="C185" s="5" t="s">
        <v>4</v>
      </c>
    </row>
    <row r="186" spans="1:3" ht="30">
      <c r="A186" s="4" t="s">
        <v>1129</v>
      </c>
      <c r="B186" s="5" t="s">
        <v>4</v>
      </c>
      <c r="C186" s="5" t="s">
        <v>4</v>
      </c>
    </row>
    <row r="187" spans="1:3">
      <c r="A187" s="3" t="s">
        <v>1018</v>
      </c>
      <c r="B187" s="7">
        <v>39920</v>
      </c>
      <c r="C187" s="7">
        <v>42952</v>
      </c>
    </row>
    <row r="188" spans="1:3" ht="30">
      <c r="A188" s="3" t="s">
        <v>1172</v>
      </c>
      <c r="B188" s="5" t="s">
        <v>4</v>
      </c>
      <c r="C188" s="5" t="s">
        <v>4</v>
      </c>
    </row>
    <row r="189" spans="1:3" ht="30">
      <c r="A189" s="4" t="s">
        <v>1129</v>
      </c>
      <c r="B189" s="5" t="s">
        <v>4</v>
      </c>
      <c r="C189" s="5" t="s">
        <v>4</v>
      </c>
    </row>
    <row r="190" spans="1:3">
      <c r="A190" s="3" t="s">
        <v>1018</v>
      </c>
      <c r="B190" s="7">
        <v>2973</v>
      </c>
      <c r="C190" s="5">
        <v>0</v>
      </c>
    </row>
    <row r="191" spans="1:3">
      <c r="A191" s="3" t="s">
        <v>1109</v>
      </c>
      <c r="B191" s="5" t="s">
        <v>4</v>
      </c>
      <c r="C191" s="5" t="s">
        <v>4</v>
      </c>
    </row>
    <row r="192" spans="1:3" ht="30">
      <c r="A192" s="4" t="s">
        <v>1129</v>
      </c>
      <c r="B192" s="5" t="s">
        <v>4</v>
      </c>
      <c r="C192" s="5" t="s">
        <v>4</v>
      </c>
    </row>
    <row r="193" spans="1:3">
      <c r="A193" s="3" t="s">
        <v>1018</v>
      </c>
      <c r="B193" s="7">
        <v>132627</v>
      </c>
      <c r="C193" s="7">
        <v>122941</v>
      </c>
    </row>
    <row r="194" spans="1:3">
      <c r="A194" s="3" t="s">
        <v>1173</v>
      </c>
      <c r="B194" s="5" t="s">
        <v>4</v>
      </c>
      <c r="C194" s="5" t="s">
        <v>4</v>
      </c>
    </row>
    <row r="195" spans="1:3" ht="30">
      <c r="A195" s="4" t="s">
        <v>1129</v>
      </c>
      <c r="B195" s="5" t="s">
        <v>4</v>
      </c>
      <c r="C195" s="5" t="s">
        <v>4</v>
      </c>
    </row>
    <row r="196" spans="1:3">
      <c r="A196" s="3" t="s">
        <v>1018</v>
      </c>
      <c r="B196" s="7">
        <v>99049</v>
      </c>
      <c r="C196" s="7">
        <v>91055</v>
      </c>
    </row>
    <row r="197" spans="1:3" ht="30">
      <c r="A197" s="3" t="s">
        <v>1174</v>
      </c>
      <c r="B197" s="5" t="s">
        <v>4</v>
      </c>
      <c r="C197" s="5" t="s">
        <v>4</v>
      </c>
    </row>
    <row r="198" spans="1:3" ht="30">
      <c r="A198" s="4" t="s">
        <v>1129</v>
      </c>
      <c r="B198" s="5" t="s">
        <v>4</v>
      </c>
      <c r="C198" s="5" t="s">
        <v>4</v>
      </c>
    </row>
    <row r="199" spans="1:3">
      <c r="A199" s="3" t="s">
        <v>1018</v>
      </c>
      <c r="B199" s="7">
        <v>23311</v>
      </c>
      <c r="C199" s="7">
        <v>22589</v>
      </c>
    </row>
    <row r="200" spans="1:3">
      <c r="A200" s="3" t="s">
        <v>1175</v>
      </c>
      <c r="B200" s="5" t="s">
        <v>4</v>
      </c>
      <c r="C200" s="5" t="s">
        <v>4</v>
      </c>
    </row>
    <row r="201" spans="1:3" ht="30">
      <c r="A201" s="4" t="s">
        <v>1129</v>
      </c>
      <c r="B201" s="5" t="s">
        <v>4</v>
      </c>
      <c r="C201" s="5" t="s">
        <v>4</v>
      </c>
    </row>
    <row r="202" spans="1:3">
      <c r="A202" s="3" t="s">
        <v>1018</v>
      </c>
      <c r="B202" s="7">
        <v>10267</v>
      </c>
      <c r="C202" s="7">
        <v>9297</v>
      </c>
    </row>
    <row r="203" spans="1:3" ht="30">
      <c r="A203" s="3" t="s">
        <v>1176</v>
      </c>
      <c r="B203" s="5" t="s">
        <v>4</v>
      </c>
      <c r="C203" s="5" t="s">
        <v>4</v>
      </c>
    </row>
    <row r="204" spans="1:3" ht="30">
      <c r="A204" s="4" t="s">
        <v>1129</v>
      </c>
      <c r="B204" s="5" t="s">
        <v>4</v>
      </c>
      <c r="C204" s="5" t="s">
        <v>4</v>
      </c>
    </row>
    <row r="205" spans="1:3">
      <c r="A205" s="3" t="s">
        <v>1018</v>
      </c>
      <c r="B205" s="5">
        <v>0</v>
      </c>
      <c r="C205" s="5">
        <v>0</v>
      </c>
    </row>
    <row r="206" spans="1:3">
      <c r="A206" s="3" t="s">
        <v>1110</v>
      </c>
      <c r="B206" s="5" t="s">
        <v>4</v>
      </c>
      <c r="C206" s="5" t="s">
        <v>4</v>
      </c>
    </row>
    <row r="207" spans="1:3" ht="30">
      <c r="A207" s="4" t="s">
        <v>1129</v>
      </c>
      <c r="B207" s="5" t="s">
        <v>4</v>
      </c>
      <c r="C207" s="5" t="s">
        <v>4</v>
      </c>
    </row>
    <row r="208" spans="1:3">
      <c r="A208" s="3" t="s">
        <v>1018</v>
      </c>
      <c r="B208" s="7">
        <v>36637</v>
      </c>
      <c r="C208" s="7">
        <v>32956</v>
      </c>
    </row>
    <row r="209" spans="1:3">
      <c r="A209" s="3" t="s">
        <v>1177</v>
      </c>
      <c r="B209" s="5" t="s">
        <v>4</v>
      </c>
      <c r="C209" s="5" t="s">
        <v>4</v>
      </c>
    </row>
    <row r="210" spans="1:3" ht="30">
      <c r="A210" s="4" t="s">
        <v>1129</v>
      </c>
      <c r="B210" s="5" t="s">
        <v>4</v>
      </c>
      <c r="C210" s="5" t="s">
        <v>4</v>
      </c>
    </row>
    <row r="211" spans="1:3">
      <c r="A211" s="3" t="s">
        <v>1018</v>
      </c>
      <c r="B211" s="7">
        <v>36086</v>
      </c>
      <c r="C211" s="7">
        <v>32389</v>
      </c>
    </row>
    <row r="212" spans="1:3" ht="30">
      <c r="A212" s="3" t="s">
        <v>1178</v>
      </c>
      <c r="B212" s="5" t="s">
        <v>4</v>
      </c>
      <c r="C212" s="5" t="s">
        <v>4</v>
      </c>
    </row>
    <row r="213" spans="1:3" ht="30">
      <c r="A213" s="4" t="s">
        <v>1129</v>
      </c>
      <c r="B213" s="5" t="s">
        <v>4</v>
      </c>
      <c r="C213" s="5" t="s">
        <v>4</v>
      </c>
    </row>
    <row r="214" spans="1:3">
      <c r="A214" s="3" t="s">
        <v>1018</v>
      </c>
      <c r="B214" s="5">
        <v>9</v>
      </c>
      <c r="C214" s="5">
        <v>32</v>
      </c>
    </row>
    <row r="215" spans="1:3" ht="30">
      <c r="A215" s="3" t="s">
        <v>1179</v>
      </c>
      <c r="B215" s="5" t="s">
        <v>4</v>
      </c>
      <c r="C215" s="5" t="s">
        <v>4</v>
      </c>
    </row>
    <row r="216" spans="1:3" ht="30">
      <c r="A216" s="4" t="s">
        <v>1129</v>
      </c>
      <c r="B216" s="5" t="s">
        <v>4</v>
      </c>
      <c r="C216" s="5" t="s">
        <v>4</v>
      </c>
    </row>
    <row r="217" spans="1:3">
      <c r="A217" s="3" t="s">
        <v>1018</v>
      </c>
      <c r="B217" s="5">
        <v>542</v>
      </c>
      <c r="C217" s="5">
        <v>535</v>
      </c>
    </row>
    <row r="218" spans="1:3" ht="30">
      <c r="A218" s="3" t="s">
        <v>1180</v>
      </c>
      <c r="B218" s="5" t="s">
        <v>4</v>
      </c>
      <c r="C218" s="5" t="s">
        <v>4</v>
      </c>
    </row>
    <row r="219" spans="1:3" ht="30">
      <c r="A219" s="4" t="s">
        <v>1129</v>
      </c>
      <c r="B219" s="5" t="s">
        <v>4</v>
      </c>
      <c r="C219" s="5" t="s">
        <v>4</v>
      </c>
    </row>
    <row r="220" spans="1:3">
      <c r="A220" s="3" t="s">
        <v>1018</v>
      </c>
      <c r="B220" s="5">
        <v>0</v>
      </c>
      <c r="C220" s="5">
        <v>0</v>
      </c>
    </row>
    <row r="221" spans="1:3">
      <c r="A221" s="3" t="s">
        <v>454</v>
      </c>
      <c r="B221" s="5" t="s">
        <v>4</v>
      </c>
      <c r="C221" s="5" t="s">
        <v>4</v>
      </c>
    </row>
    <row r="222" spans="1:3" ht="30">
      <c r="A222" s="4" t="s">
        <v>1129</v>
      </c>
      <c r="B222" s="5" t="s">
        <v>4</v>
      </c>
      <c r="C222" s="5" t="s">
        <v>4</v>
      </c>
    </row>
    <row r="223" spans="1:3">
      <c r="A223" s="3" t="s">
        <v>1018</v>
      </c>
      <c r="B223" s="7">
        <v>907784</v>
      </c>
      <c r="C223" s="7">
        <v>978681</v>
      </c>
    </row>
    <row r="224" spans="1:3">
      <c r="A224" s="3" t="s">
        <v>1181</v>
      </c>
      <c r="B224" s="5" t="s">
        <v>4</v>
      </c>
      <c r="C224" s="5" t="s">
        <v>4</v>
      </c>
    </row>
    <row r="225" spans="1:3" ht="30">
      <c r="A225" s="4" t="s">
        <v>1129</v>
      </c>
      <c r="B225" s="5" t="s">
        <v>4</v>
      </c>
      <c r="C225" s="5" t="s">
        <v>4</v>
      </c>
    </row>
    <row r="226" spans="1:3">
      <c r="A226" s="3" t="s">
        <v>1018</v>
      </c>
      <c r="B226" s="7">
        <v>727907</v>
      </c>
      <c r="C226" s="7">
        <v>789833</v>
      </c>
    </row>
    <row r="227" spans="1:3">
      <c r="A227" s="3" t="s">
        <v>1182</v>
      </c>
      <c r="B227" s="5" t="s">
        <v>4</v>
      </c>
      <c r="C227" s="5" t="s">
        <v>4</v>
      </c>
    </row>
    <row r="228" spans="1:3" ht="30">
      <c r="A228" s="4" t="s">
        <v>1129</v>
      </c>
      <c r="B228" s="5" t="s">
        <v>4</v>
      </c>
      <c r="C228" s="5" t="s">
        <v>4</v>
      </c>
    </row>
    <row r="229" spans="1:3">
      <c r="A229" s="3" t="s">
        <v>1018</v>
      </c>
      <c r="B229" s="7">
        <v>41395</v>
      </c>
      <c r="C229" s="7">
        <v>43009</v>
      </c>
    </row>
    <row r="230" spans="1:3">
      <c r="A230" s="3" t="s">
        <v>1183</v>
      </c>
      <c r="B230" s="5" t="s">
        <v>4</v>
      </c>
      <c r="C230" s="5" t="s">
        <v>4</v>
      </c>
    </row>
    <row r="231" spans="1:3" ht="30">
      <c r="A231" s="4" t="s">
        <v>1129</v>
      </c>
      <c r="B231" s="5" t="s">
        <v>4</v>
      </c>
      <c r="C231" s="5" t="s">
        <v>4</v>
      </c>
    </row>
    <row r="232" spans="1:3">
      <c r="A232" s="3" t="s">
        <v>1018</v>
      </c>
      <c r="B232" s="7">
        <v>134660</v>
      </c>
      <c r="C232" s="7">
        <v>138337</v>
      </c>
    </row>
    <row r="233" spans="1:3">
      <c r="A233" s="3" t="s">
        <v>1184</v>
      </c>
      <c r="B233" s="5" t="s">
        <v>4</v>
      </c>
      <c r="C233" s="5" t="s">
        <v>4</v>
      </c>
    </row>
    <row r="234" spans="1:3" ht="30">
      <c r="A234" s="4" t="s">
        <v>1129</v>
      </c>
      <c r="B234" s="5" t="s">
        <v>4</v>
      </c>
      <c r="C234" s="5" t="s">
        <v>4</v>
      </c>
    </row>
    <row r="235" spans="1:3">
      <c r="A235" s="3" t="s">
        <v>1018</v>
      </c>
      <c r="B235" s="7">
        <v>3822</v>
      </c>
      <c r="C235" s="7">
        <v>7502</v>
      </c>
    </row>
    <row r="236" spans="1:3">
      <c r="A236" s="3" t="s">
        <v>1185</v>
      </c>
      <c r="B236" s="5" t="s">
        <v>4</v>
      </c>
      <c r="C236" s="5" t="s">
        <v>4</v>
      </c>
    </row>
    <row r="237" spans="1:3" ht="30">
      <c r="A237" s="4" t="s">
        <v>1129</v>
      </c>
      <c r="B237" s="5" t="s">
        <v>4</v>
      </c>
      <c r="C237" s="5" t="s">
        <v>4</v>
      </c>
    </row>
    <row r="238" spans="1:3">
      <c r="A238" s="3" t="s">
        <v>1018</v>
      </c>
      <c r="B238" s="7">
        <v>726353</v>
      </c>
      <c r="C238" s="7">
        <v>777957</v>
      </c>
    </row>
    <row r="239" spans="1:3">
      <c r="A239" s="3" t="s">
        <v>1114</v>
      </c>
      <c r="B239" s="5" t="s">
        <v>4</v>
      </c>
      <c r="C239" s="5" t="s">
        <v>4</v>
      </c>
    </row>
    <row r="240" spans="1:3" ht="30">
      <c r="A240" s="4" t="s">
        <v>1129</v>
      </c>
      <c r="B240" s="5" t="s">
        <v>4</v>
      </c>
      <c r="C240" s="5" t="s">
        <v>4</v>
      </c>
    </row>
    <row r="241" spans="1:3">
      <c r="A241" s="3" t="s">
        <v>1018</v>
      </c>
      <c r="B241" s="7">
        <v>2031</v>
      </c>
      <c r="C241" s="7">
        <v>1969</v>
      </c>
    </row>
    <row r="242" spans="1:3" ht="30">
      <c r="A242" s="3" t="s">
        <v>1186</v>
      </c>
      <c r="B242" s="5" t="s">
        <v>4</v>
      </c>
      <c r="C242" s="5" t="s">
        <v>4</v>
      </c>
    </row>
    <row r="243" spans="1:3" ht="30">
      <c r="A243" s="4" t="s">
        <v>1129</v>
      </c>
      <c r="B243" s="5" t="s">
        <v>4</v>
      </c>
      <c r="C243" s="5" t="s">
        <v>4</v>
      </c>
    </row>
    <row r="244" spans="1:3">
      <c r="A244" s="3" t="s">
        <v>1018</v>
      </c>
      <c r="B244" s="7">
        <v>1081</v>
      </c>
      <c r="C244" s="7">
        <v>1066</v>
      </c>
    </row>
    <row r="245" spans="1:3" ht="30">
      <c r="A245" s="3" t="s">
        <v>1187</v>
      </c>
      <c r="B245" s="5" t="s">
        <v>4</v>
      </c>
      <c r="C245" s="5" t="s">
        <v>4</v>
      </c>
    </row>
    <row r="246" spans="1:3" ht="30">
      <c r="A246" s="4" t="s">
        <v>1129</v>
      </c>
      <c r="B246" s="5" t="s">
        <v>4</v>
      </c>
      <c r="C246" s="5" t="s">
        <v>4</v>
      </c>
    </row>
    <row r="247" spans="1:3">
      <c r="A247" s="3" t="s">
        <v>1018</v>
      </c>
      <c r="B247" s="5">
        <v>578</v>
      </c>
      <c r="C247" s="5">
        <v>284</v>
      </c>
    </row>
    <row r="248" spans="1:3" ht="30">
      <c r="A248" s="3" t="s">
        <v>1188</v>
      </c>
      <c r="B248" s="5" t="s">
        <v>4</v>
      </c>
      <c r="C248" s="5" t="s">
        <v>4</v>
      </c>
    </row>
    <row r="249" spans="1:3" ht="30">
      <c r="A249" s="4" t="s">
        <v>1129</v>
      </c>
      <c r="B249" s="5" t="s">
        <v>4</v>
      </c>
      <c r="C249" s="5" t="s">
        <v>4</v>
      </c>
    </row>
    <row r="250" spans="1:3">
      <c r="A250" s="3" t="s">
        <v>1018</v>
      </c>
      <c r="B250" s="5">
        <v>372</v>
      </c>
      <c r="C250" s="5">
        <v>619</v>
      </c>
    </row>
    <row r="251" spans="1:3" ht="30">
      <c r="A251" s="3" t="s">
        <v>1189</v>
      </c>
      <c r="B251" s="5" t="s">
        <v>4</v>
      </c>
      <c r="C251" s="5" t="s">
        <v>4</v>
      </c>
    </row>
    <row r="252" spans="1:3" ht="30">
      <c r="A252" s="4" t="s">
        <v>1129</v>
      </c>
      <c r="B252" s="5" t="s">
        <v>4</v>
      </c>
      <c r="C252" s="5" t="s">
        <v>4</v>
      </c>
    </row>
    <row r="253" spans="1:3">
      <c r="A253" s="3" t="s">
        <v>1018</v>
      </c>
      <c r="B253" s="5">
        <v>0</v>
      </c>
      <c r="C253" s="5">
        <v>0</v>
      </c>
    </row>
    <row r="254" spans="1:3" ht="30">
      <c r="A254" s="3" t="s">
        <v>1115</v>
      </c>
      <c r="B254" s="5" t="s">
        <v>4</v>
      </c>
      <c r="C254" s="5" t="s">
        <v>4</v>
      </c>
    </row>
    <row r="255" spans="1:3" ht="30">
      <c r="A255" s="4" t="s">
        <v>1129</v>
      </c>
      <c r="B255" s="5" t="s">
        <v>4</v>
      </c>
      <c r="C255" s="5" t="s">
        <v>4</v>
      </c>
    </row>
    <row r="256" spans="1:3">
      <c r="A256" s="3" t="s">
        <v>1018</v>
      </c>
      <c r="B256" s="7">
        <v>256078</v>
      </c>
      <c r="C256" s="7">
        <v>274866</v>
      </c>
    </row>
    <row r="257" spans="1:3" ht="30">
      <c r="A257" s="3" t="s">
        <v>1190</v>
      </c>
      <c r="B257" s="5" t="s">
        <v>4</v>
      </c>
      <c r="C257" s="5" t="s">
        <v>4</v>
      </c>
    </row>
    <row r="258" spans="1:3" ht="30">
      <c r="A258" s="4" t="s">
        <v>1129</v>
      </c>
      <c r="B258" s="5" t="s">
        <v>4</v>
      </c>
      <c r="C258" s="5" t="s">
        <v>4</v>
      </c>
    </row>
    <row r="259" spans="1:3">
      <c r="A259" s="3" t="s">
        <v>1018</v>
      </c>
      <c r="B259" s="7">
        <v>218682</v>
      </c>
      <c r="C259" s="7">
        <v>237325</v>
      </c>
    </row>
    <row r="260" spans="1:3" ht="30">
      <c r="A260" s="3" t="s">
        <v>1191</v>
      </c>
      <c r="B260" s="5" t="s">
        <v>4</v>
      </c>
      <c r="C260" s="5" t="s">
        <v>4</v>
      </c>
    </row>
    <row r="261" spans="1:3" ht="30">
      <c r="A261" s="4" t="s">
        <v>1129</v>
      </c>
      <c r="B261" s="5" t="s">
        <v>4</v>
      </c>
      <c r="C261" s="5" t="s">
        <v>4</v>
      </c>
    </row>
    <row r="262" spans="1:3">
      <c r="A262" s="3" t="s">
        <v>1018</v>
      </c>
      <c r="B262" s="7">
        <v>9040</v>
      </c>
      <c r="C262" s="7">
        <v>9319</v>
      </c>
    </row>
    <row r="263" spans="1:3" ht="30">
      <c r="A263" s="3" t="s">
        <v>1192</v>
      </c>
      <c r="B263" s="5" t="s">
        <v>4</v>
      </c>
      <c r="C263" s="5" t="s">
        <v>4</v>
      </c>
    </row>
    <row r="264" spans="1:3" ht="30">
      <c r="A264" s="4" t="s">
        <v>1129</v>
      </c>
      <c r="B264" s="5" t="s">
        <v>4</v>
      </c>
      <c r="C264" s="5" t="s">
        <v>4</v>
      </c>
    </row>
    <row r="265" spans="1:3">
      <c r="A265" s="3" t="s">
        <v>1018</v>
      </c>
      <c r="B265" s="7">
        <v>28113</v>
      </c>
      <c r="C265" s="7">
        <v>28128</v>
      </c>
    </row>
    <row r="266" spans="1:3" ht="30">
      <c r="A266" s="3" t="s">
        <v>1193</v>
      </c>
      <c r="B266" s="5" t="s">
        <v>4</v>
      </c>
      <c r="C266" s="5" t="s">
        <v>4</v>
      </c>
    </row>
    <row r="267" spans="1:3" ht="30">
      <c r="A267" s="4" t="s">
        <v>1129</v>
      </c>
      <c r="B267" s="5" t="s">
        <v>4</v>
      </c>
      <c r="C267" s="5" t="s">
        <v>4</v>
      </c>
    </row>
    <row r="268" spans="1:3">
      <c r="A268" s="3" t="s">
        <v>1018</v>
      </c>
      <c r="B268" s="5">
        <v>243</v>
      </c>
      <c r="C268" s="5">
        <v>94</v>
      </c>
    </row>
    <row r="269" spans="1:3" ht="30">
      <c r="A269" s="3" t="s">
        <v>1116</v>
      </c>
      <c r="B269" s="5" t="s">
        <v>4</v>
      </c>
      <c r="C269" s="5" t="s">
        <v>4</v>
      </c>
    </row>
    <row r="270" spans="1:3" ht="30">
      <c r="A270" s="4" t="s">
        <v>1129</v>
      </c>
      <c r="B270" s="5" t="s">
        <v>4</v>
      </c>
      <c r="C270" s="5" t="s">
        <v>4</v>
      </c>
    </row>
    <row r="271" spans="1:3">
      <c r="A271" s="3" t="s">
        <v>1018</v>
      </c>
      <c r="B271" s="7">
        <v>127020</v>
      </c>
      <c r="C271" s="7">
        <v>131287</v>
      </c>
    </row>
    <row r="272" spans="1:3" ht="30">
      <c r="A272" s="3" t="s">
        <v>1194</v>
      </c>
      <c r="B272" s="5" t="s">
        <v>4</v>
      </c>
      <c r="C272" s="5" t="s">
        <v>4</v>
      </c>
    </row>
    <row r="273" spans="1:3" ht="30">
      <c r="A273" s="4" t="s">
        <v>1129</v>
      </c>
      <c r="B273" s="5" t="s">
        <v>4</v>
      </c>
      <c r="C273" s="5" t="s">
        <v>4</v>
      </c>
    </row>
    <row r="274" spans="1:3">
      <c r="A274" s="3" t="s">
        <v>1018</v>
      </c>
      <c r="B274" s="7">
        <v>105736</v>
      </c>
      <c r="C274" s="7">
        <v>109138</v>
      </c>
    </row>
    <row r="275" spans="1:3" ht="30">
      <c r="A275" s="3" t="s">
        <v>1195</v>
      </c>
      <c r="B275" s="5" t="s">
        <v>4</v>
      </c>
      <c r="C275" s="5" t="s">
        <v>4</v>
      </c>
    </row>
    <row r="276" spans="1:3" ht="30">
      <c r="A276" s="4" t="s">
        <v>1129</v>
      </c>
      <c r="B276" s="5" t="s">
        <v>4</v>
      </c>
      <c r="C276" s="5" t="s">
        <v>4</v>
      </c>
    </row>
    <row r="277" spans="1:3">
      <c r="A277" s="3" t="s">
        <v>1018</v>
      </c>
      <c r="B277" s="7">
        <v>7143</v>
      </c>
      <c r="C277" s="7">
        <v>7134</v>
      </c>
    </row>
    <row r="278" spans="1:3" ht="30">
      <c r="A278" s="3" t="s">
        <v>1196</v>
      </c>
      <c r="B278" s="5" t="s">
        <v>4</v>
      </c>
      <c r="C278" s="5" t="s">
        <v>4</v>
      </c>
    </row>
    <row r="279" spans="1:3" ht="30">
      <c r="A279" s="4" t="s">
        <v>1129</v>
      </c>
      <c r="B279" s="5" t="s">
        <v>4</v>
      </c>
      <c r="C279" s="5" t="s">
        <v>4</v>
      </c>
    </row>
    <row r="280" spans="1:3">
      <c r="A280" s="3" t="s">
        <v>1018</v>
      </c>
      <c r="B280" s="7">
        <v>14141</v>
      </c>
      <c r="C280" s="7">
        <v>14836</v>
      </c>
    </row>
    <row r="281" spans="1:3" ht="30">
      <c r="A281" s="3" t="s">
        <v>1197</v>
      </c>
      <c r="B281" s="5" t="s">
        <v>4</v>
      </c>
      <c r="C281" s="5" t="s">
        <v>4</v>
      </c>
    </row>
    <row r="282" spans="1:3" ht="30">
      <c r="A282" s="4" t="s">
        <v>1129</v>
      </c>
      <c r="B282" s="5" t="s">
        <v>4</v>
      </c>
      <c r="C282" s="5" t="s">
        <v>4</v>
      </c>
    </row>
    <row r="283" spans="1:3">
      <c r="A283" s="3" t="s">
        <v>1018</v>
      </c>
      <c r="B283" s="5">
        <v>0</v>
      </c>
      <c r="C283" s="5">
        <v>179</v>
      </c>
    </row>
    <row r="284" spans="1:3" ht="30">
      <c r="A284" s="3" t="s">
        <v>1117</v>
      </c>
      <c r="B284" s="5" t="s">
        <v>4</v>
      </c>
      <c r="C284" s="5" t="s">
        <v>4</v>
      </c>
    </row>
    <row r="285" spans="1:3" ht="30">
      <c r="A285" s="4" t="s">
        <v>1129</v>
      </c>
      <c r="B285" s="5" t="s">
        <v>4</v>
      </c>
      <c r="C285" s="5" t="s">
        <v>4</v>
      </c>
    </row>
    <row r="286" spans="1:3">
      <c r="A286" s="3" t="s">
        <v>1018</v>
      </c>
      <c r="B286" s="7">
        <v>45852</v>
      </c>
      <c r="C286" s="7">
        <v>51662</v>
      </c>
    </row>
    <row r="287" spans="1:3" ht="30">
      <c r="A287" s="3" t="s">
        <v>1198</v>
      </c>
      <c r="B287" s="5" t="s">
        <v>4</v>
      </c>
      <c r="C287" s="5" t="s">
        <v>4</v>
      </c>
    </row>
    <row r="288" spans="1:3" ht="30">
      <c r="A288" s="4" t="s">
        <v>1129</v>
      </c>
      <c r="B288" s="5" t="s">
        <v>4</v>
      </c>
      <c r="C288" s="5" t="s">
        <v>4</v>
      </c>
    </row>
    <row r="289" spans="1:3">
      <c r="A289" s="3" t="s">
        <v>1018</v>
      </c>
      <c r="B289" s="7">
        <v>29352</v>
      </c>
      <c r="C289" s="7">
        <v>35356</v>
      </c>
    </row>
    <row r="290" spans="1:3" ht="45">
      <c r="A290" s="3" t="s">
        <v>1199</v>
      </c>
      <c r="B290" s="5" t="s">
        <v>4</v>
      </c>
      <c r="C290" s="5" t="s">
        <v>4</v>
      </c>
    </row>
    <row r="291" spans="1:3" ht="30">
      <c r="A291" s="4" t="s">
        <v>1129</v>
      </c>
      <c r="B291" s="5" t="s">
        <v>4</v>
      </c>
      <c r="C291" s="5" t="s">
        <v>4</v>
      </c>
    </row>
    <row r="292" spans="1:3">
      <c r="A292" s="3" t="s">
        <v>1018</v>
      </c>
      <c r="B292" s="7">
        <v>1634</v>
      </c>
      <c r="C292" s="7">
        <v>1621</v>
      </c>
    </row>
    <row r="293" spans="1:3" ht="30">
      <c r="A293" s="3" t="s">
        <v>1200</v>
      </c>
      <c r="B293" s="5" t="s">
        <v>4</v>
      </c>
      <c r="C293" s="5" t="s">
        <v>4</v>
      </c>
    </row>
    <row r="294" spans="1:3" ht="30">
      <c r="A294" s="4" t="s">
        <v>1129</v>
      </c>
      <c r="B294" s="5" t="s">
        <v>4</v>
      </c>
      <c r="C294" s="5" t="s">
        <v>4</v>
      </c>
    </row>
    <row r="295" spans="1:3">
      <c r="A295" s="3" t="s">
        <v>1018</v>
      </c>
      <c r="B295" s="7">
        <v>14616</v>
      </c>
      <c r="C295" s="7">
        <v>14440</v>
      </c>
    </row>
    <row r="296" spans="1:3" ht="45">
      <c r="A296" s="3" t="s">
        <v>1201</v>
      </c>
      <c r="B296" s="5" t="s">
        <v>4</v>
      </c>
      <c r="C296" s="5" t="s">
        <v>4</v>
      </c>
    </row>
    <row r="297" spans="1:3" ht="30">
      <c r="A297" s="4" t="s">
        <v>1129</v>
      </c>
      <c r="B297" s="5" t="s">
        <v>4</v>
      </c>
      <c r="C297" s="5" t="s">
        <v>4</v>
      </c>
    </row>
    <row r="298" spans="1:3">
      <c r="A298" s="3" t="s">
        <v>1018</v>
      </c>
      <c r="B298" s="5">
        <v>250</v>
      </c>
      <c r="C298" s="5">
        <v>245</v>
      </c>
    </row>
    <row r="299" spans="1:3" ht="30">
      <c r="A299" s="3" t="s">
        <v>1118</v>
      </c>
      <c r="B299" s="5" t="s">
        <v>4</v>
      </c>
      <c r="C299" s="5" t="s">
        <v>4</v>
      </c>
    </row>
    <row r="300" spans="1:3" ht="30">
      <c r="A300" s="4" t="s">
        <v>1129</v>
      </c>
      <c r="B300" s="5" t="s">
        <v>4</v>
      </c>
      <c r="C300" s="5" t="s">
        <v>4</v>
      </c>
    </row>
    <row r="301" spans="1:3">
      <c r="A301" s="3" t="s">
        <v>1018</v>
      </c>
      <c r="B301" s="7">
        <v>37988</v>
      </c>
      <c r="C301" s="7">
        <v>39775</v>
      </c>
    </row>
    <row r="302" spans="1:3" ht="30">
      <c r="A302" s="3" t="s">
        <v>1202</v>
      </c>
      <c r="B302" s="5" t="s">
        <v>4</v>
      </c>
      <c r="C302" s="5" t="s">
        <v>4</v>
      </c>
    </row>
    <row r="303" spans="1:3" ht="30">
      <c r="A303" s="4" t="s">
        <v>1129</v>
      </c>
      <c r="B303" s="5" t="s">
        <v>4</v>
      </c>
      <c r="C303" s="5" t="s">
        <v>4</v>
      </c>
    </row>
    <row r="304" spans="1:3">
      <c r="A304" s="3" t="s">
        <v>1018</v>
      </c>
      <c r="B304" s="7">
        <v>31302</v>
      </c>
      <c r="C304" s="7">
        <v>32992</v>
      </c>
    </row>
    <row r="305" spans="1:3" ht="30">
      <c r="A305" s="3" t="s">
        <v>1203</v>
      </c>
      <c r="B305" s="5" t="s">
        <v>4</v>
      </c>
      <c r="C305" s="5" t="s">
        <v>4</v>
      </c>
    </row>
    <row r="306" spans="1:3" ht="30">
      <c r="A306" s="4" t="s">
        <v>1129</v>
      </c>
      <c r="B306" s="5" t="s">
        <v>4</v>
      </c>
      <c r="C306" s="5" t="s">
        <v>4</v>
      </c>
    </row>
    <row r="307" spans="1:3">
      <c r="A307" s="3" t="s">
        <v>1018</v>
      </c>
      <c r="B307" s="7">
        <v>1418</v>
      </c>
      <c r="C307" s="7">
        <v>1467</v>
      </c>
    </row>
    <row r="308" spans="1:3" ht="30">
      <c r="A308" s="3" t="s">
        <v>1204</v>
      </c>
      <c r="B308" s="5" t="s">
        <v>4</v>
      </c>
      <c r="C308" s="5" t="s">
        <v>4</v>
      </c>
    </row>
    <row r="309" spans="1:3" ht="30">
      <c r="A309" s="4" t="s">
        <v>1129</v>
      </c>
      <c r="B309" s="5" t="s">
        <v>4</v>
      </c>
      <c r="C309" s="5" t="s">
        <v>4</v>
      </c>
    </row>
    <row r="310" spans="1:3">
      <c r="A310" s="3" t="s">
        <v>1018</v>
      </c>
      <c r="B310" s="7">
        <v>5268</v>
      </c>
      <c r="C310" s="7">
        <v>5316</v>
      </c>
    </row>
    <row r="311" spans="1:3" ht="30">
      <c r="A311" s="3" t="s">
        <v>1205</v>
      </c>
      <c r="B311" s="5" t="s">
        <v>4</v>
      </c>
      <c r="C311" s="5" t="s">
        <v>4</v>
      </c>
    </row>
    <row r="312" spans="1:3" ht="30">
      <c r="A312" s="4" t="s">
        <v>1129</v>
      </c>
      <c r="B312" s="5" t="s">
        <v>4</v>
      </c>
      <c r="C312" s="5" t="s">
        <v>4</v>
      </c>
    </row>
    <row r="313" spans="1:3">
      <c r="A313" s="3" t="s">
        <v>1018</v>
      </c>
      <c r="B313" s="5">
        <v>0</v>
      </c>
      <c r="C313" s="5">
        <v>0</v>
      </c>
    </row>
    <row r="314" spans="1:3" ht="30">
      <c r="A314" s="3" t="s">
        <v>1119</v>
      </c>
      <c r="B314" s="5" t="s">
        <v>4</v>
      </c>
      <c r="C314" s="5" t="s">
        <v>4</v>
      </c>
    </row>
    <row r="315" spans="1:3" ht="30">
      <c r="A315" s="4" t="s">
        <v>1129</v>
      </c>
      <c r="B315" s="5" t="s">
        <v>4</v>
      </c>
      <c r="C315" s="5" t="s">
        <v>4</v>
      </c>
    </row>
    <row r="316" spans="1:3">
      <c r="A316" s="3" t="s">
        <v>1018</v>
      </c>
      <c r="B316" s="7">
        <v>111150</v>
      </c>
      <c r="C316" s="7">
        <v>115815</v>
      </c>
    </row>
    <row r="317" spans="1:3" ht="30">
      <c r="A317" s="3" t="s">
        <v>1206</v>
      </c>
      <c r="B317" s="5" t="s">
        <v>4</v>
      </c>
      <c r="C317" s="5" t="s">
        <v>4</v>
      </c>
    </row>
    <row r="318" spans="1:3" ht="30">
      <c r="A318" s="4" t="s">
        <v>1129</v>
      </c>
      <c r="B318" s="5" t="s">
        <v>4</v>
      </c>
      <c r="C318" s="5" t="s">
        <v>4</v>
      </c>
    </row>
    <row r="319" spans="1:3">
      <c r="A319" s="3" t="s">
        <v>1018</v>
      </c>
      <c r="B319" s="7">
        <v>87748</v>
      </c>
      <c r="C319" s="7">
        <v>92570</v>
      </c>
    </row>
    <row r="320" spans="1:3" ht="45">
      <c r="A320" s="3" t="s">
        <v>1207</v>
      </c>
      <c r="B320" s="5" t="s">
        <v>4</v>
      </c>
      <c r="C320" s="5" t="s">
        <v>4</v>
      </c>
    </row>
    <row r="321" spans="1:3" ht="30">
      <c r="A321" s="4" t="s">
        <v>1129</v>
      </c>
      <c r="B321" s="5" t="s">
        <v>4</v>
      </c>
      <c r="C321" s="5" t="s">
        <v>4</v>
      </c>
    </row>
    <row r="322" spans="1:3">
      <c r="A322" s="3" t="s">
        <v>1018</v>
      </c>
      <c r="B322" s="7">
        <v>4195</v>
      </c>
      <c r="C322" s="7">
        <v>3525</v>
      </c>
    </row>
    <row r="323" spans="1:3" ht="30">
      <c r="A323" s="3" t="s">
        <v>1208</v>
      </c>
      <c r="B323" s="5" t="s">
        <v>4</v>
      </c>
      <c r="C323" s="5" t="s">
        <v>4</v>
      </c>
    </row>
    <row r="324" spans="1:3" ht="30">
      <c r="A324" s="4" t="s">
        <v>1129</v>
      </c>
      <c r="B324" s="5" t="s">
        <v>4</v>
      </c>
      <c r="C324" s="5" t="s">
        <v>4</v>
      </c>
    </row>
    <row r="325" spans="1:3">
      <c r="A325" s="3" t="s">
        <v>1018</v>
      </c>
      <c r="B325" s="7">
        <v>19207</v>
      </c>
      <c r="C325" s="7">
        <v>19720</v>
      </c>
    </row>
    <row r="326" spans="1:3" ht="45">
      <c r="A326" s="3" t="s">
        <v>1209</v>
      </c>
      <c r="B326" s="5" t="s">
        <v>4</v>
      </c>
      <c r="C326" s="5" t="s">
        <v>4</v>
      </c>
    </row>
    <row r="327" spans="1:3" ht="30">
      <c r="A327" s="4" t="s">
        <v>1129</v>
      </c>
      <c r="B327" s="5" t="s">
        <v>4</v>
      </c>
      <c r="C327" s="5" t="s">
        <v>4</v>
      </c>
    </row>
    <row r="328" spans="1:3">
      <c r="A328" s="3" t="s">
        <v>1018</v>
      </c>
      <c r="B328" s="5">
        <v>0</v>
      </c>
      <c r="C328" s="5">
        <v>0</v>
      </c>
    </row>
    <row r="329" spans="1:3" ht="30">
      <c r="A329" s="3" t="s">
        <v>1120</v>
      </c>
      <c r="B329" s="5" t="s">
        <v>4</v>
      </c>
      <c r="C329" s="5" t="s">
        <v>4</v>
      </c>
    </row>
    <row r="330" spans="1:3" ht="30">
      <c r="A330" s="4" t="s">
        <v>1129</v>
      </c>
      <c r="B330" s="5" t="s">
        <v>4</v>
      </c>
      <c r="C330" s="5" t="s">
        <v>4</v>
      </c>
    </row>
    <row r="331" spans="1:3">
      <c r="A331" s="3" t="s">
        <v>1018</v>
      </c>
      <c r="B331" s="7">
        <v>146234</v>
      </c>
      <c r="C331" s="7">
        <v>162583</v>
      </c>
    </row>
    <row r="332" spans="1:3" ht="30">
      <c r="A332" s="3" t="s">
        <v>1210</v>
      </c>
      <c r="B332" s="5" t="s">
        <v>4</v>
      </c>
      <c r="C332" s="5" t="s">
        <v>4</v>
      </c>
    </row>
    <row r="333" spans="1:3" ht="30">
      <c r="A333" s="4" t="s">
        <v>1129</v>
      </c>
      <c r="B333" s="5" t="s">
        <v>4</v>
      </c>
      <c r="C333" s="5" t="s">
        <v>4</v>
      </c>
    </row>
    <row r="334" spans="1:3">
      <c r="A334" s="3" t="s">
        <v>1018</v>
      </c>
      <c r="B334" s="7">
        <v>122472</v>
      </c>
      <c r="C334" s="7">
        <v>133752</v>
      </c>
    </row>
    <row r="335" spans="1:3" ht="30">
      <c r="A335" s="3" t="s">
        <v>1211</v>
      </c>
      <c r="B335" s="5" t="s">
        <v>4</v>
      </c>
      <c r="C335" s="5" t="s">
        <v>4</v>
      </c>
    </row>
    <row r="336" spans="1:3" ht="30">
      <c r="A336" s="4" t="s">
        <v>1129</v>
      </c>
      <c r="B336" s="5" t="s">
        <v>4</v>
      </c>
      <c r="C336" s="5" t="s">
        <v>4</v>
      </c>
    </row>
    <row r="337" spans="1:3">
      <c r="A337" s="3" t="s">
        <v>1018</v>
      </c>
      <c r="B337" s="7">
        <v>6376</v>
      </c>
      <c r="C337" s="7">
        <v>6698</v>
      </c>
    </row>
    <row r="338" spans="1:3" ht="30">
      <c r="A338" s="3" t="s">
        <v>1212</v>
      </c>
      <c r="B338" s="5" t="s">
        <v>4</v>
      </c>
      <c r="C338" s="5" t="s">
        <v>4</v>
      </c>
    </row>
    <row r="339" spans="1:3" ht="30">
      <c r="A339" s="4" t="s">
        <v>1129</v>
      </c>
      <c r="B339" s="5" t="s">
        <v>4</v>
      </c>
      <c r="C339" s="5" t="s">
        <v>4</v>
      </c>
    </row>
    <row r="340" spans="1:3">
      <c r="A340" s="3" t="s">
        <v>1018</v>
      </c>
      <c r="B340" s="7">
        <v>16814</v>
      </c>
      <c r="C340" s="7">
        <v>21573</v>
      </c>
    </row>
    <row r="341" spans="1:3" ht="30">
      <c r="A341" s="3" t="s">
        <v>1213</v>
      </c>
      <c r="B341" s="5" t="s">
        <v>4</v>
      </c>
      <c r="C341" s="5" t="s">
        <v>4</v>
      </c>
    </row>
    <row r="342" spans="1:3" ht="30">
      <c r="A342" s="4" t="s">
        <v>1129</v>
      </c>
      <c r="B342" s="5" t="s">
        <v>4</v>
      </c>
      <c r="C342" s="5" t="s">
        <v>4</v>
      </c>
    </row>
    <row r="343" spans="1:3">
      <c r="A343" s="3" t="s">
        <v>1018</v>
      </c>
      <c r="B343" s="5">
        <v>572</v>
      </c>
      <c r="C343" s="5">
        <v>560</v>
      </c>
    </row>
    <row r="344" spans="1:3">
      <c r="A344" s="3" t="s">
        <v>1121</v>
      </c>
      <c r="B344" s="5" t="s">
        <v>4</v>
      </c>
      <c r="C344" s="5" t="s">
        <v>4</v>
      </c>
    </row>
    <row r="345" spans="1:3" ht="30">
      <c r="A345" s="4" t="s">
        <v>1129</v>
      </c>
      <c r="B345" s="5" t="s">
        <v>4</v>
      </c>
      <c r="C345" s="5" t="s">
        <v>4</v>
      </c>
    </row>
    <row r="346" spans="1:3">
      <c r="A346" s="3" t="s">
        <v>1018</v>
      </c>
      <c r="B346" s="5">
        <v>0</v>
      </c>
      <c r="C346" s="5">
        <v>0</v>
      </c>
    </row>
    <row r="347" spans="1:3" ht="30">
      <c r="A347" s="3" t="s">
        <v>1214</v>
      </c>
      <c r="B347" s="5" t="s">
        <v>4</v>
      </c>
      <c r="C347" s="5" t="s">
        <v>4</v>
      </c>
    </row>
    <row r="348" spans="1:3" ht="30">
      <c r="A348" s="4" t="s">
        <v>1129</v>
      </c>
      <c r="B348" s="5" t="s">
        <v>4</v>
      </c>
      <c r="C348" s="5" t="s">
        <v>4</v>
      </c>
    </row>
    <row r="349" spans="1:3">
      <c r="A349" s="3" t="s">
        <v>1018</v>
      </c>
      <c r="B349" s="5">
        <v>0</v>
      </c>
      <c r="C349" s="5">
        <v>0</v>
      </c>
    </row>
    <row r="350" spans="1:3" ht="30">
      <c r="A350" s="3" t="s">
        <v>1215</v>
      </c>
      <c r="B350" s="5" t="s">
        <v>4</v>
      </c>
      <c r="C350" s="5" t="s">
        <v>4</v>
      </c>
    </row>
    <row r="351" spans="1:3" ht="30">
      <c r="A351" s="4" t="s">
        <v>1129</v>
      </c>
      <c r="B351" s="5" t="s">
        <v>4</v>
      </c>
      <c r="C351" s="5" t="s">
        <v>4</v>
      </c>
    </row>
    <row r="352" spans="1:3">
      <c r="A352" s="3" t="s">
        <v>1018</v>
      </c>
      <c r="B352" s="5">
        <v>0</v>
      </c>
      <c r="C352" s="5">
        <v>0</v>
      </c>
    </row>
    <row r="353" spans="1:3" ht="30">
      <c r="A353" s="3" t="s">
        <v>1216</v>
      </c>
      <c r="B353" s="5" t="s">
        <v>4</v>
      </c>
      <c r="C353" s="5" t="s">
        <v>4</v>
      </c>
    </row>
    <row r="354" spans="1:3" ht="30">
      <c r="A354" s="4" t="s">
        <v>1129</v>
      </c>
      <c r="B354" s="5" t="s">
        <v>4</v>
      </c>
      <c r="C354" s="5" t="s">
        <v>4</v>
      </c>
    </row>
    <row r="355" spans="1:3">
      <c r="A355" s="3" t="s">
        <v>1018</v>
      </c>
      <c r="B355" s="5">
        <v>0</v>
      </c>
      <c r="C355" s="5">
        <v>0</v>
      </c>
    </row>
    <row r="356" spans="1:3" ht="30">
      <c r="A356" s="3" t="s">
        <v>1217</v>
      </c>
      <c r="B356" s="5" t="s">
        <v>4</v>
      </c>
      <c r="C356" s="5" t="s">
        <v>4</v>
      </c>
    </row>
    <row r="357" spans="1:3" ht="30">
      <c r="A357" s="4" t="s">
        <v>1129</v>
      </c>
      <c r="B357" s="5" t="s">
        <v>4</v>
      </c>
      <c r="C357" s="5" t="s">
        <v>4</v>
      </c>
    </row>
    <row r="358" spans="1:3">
      <c r="A358" s="3" t="s">
        <v>1018</v>
      </c>
      <c r="B358" s="5">
        <v>0</v>
      </c>
      <c r="C358" s="5">
        <v>0</v>
      </c>
    </row>
    <row r="359" spans="1:3">
      <c r="A359" s="3" t="s">
        <v>1123</v>
      </c>
      <c r="B359" s="5" t="s">
        <v>4</v>
      </c>
      <c r="C359" s="5" t="s">
        <v>4</v>
      </c>
    </row>
    <row r="360" spans="1:3" ht="30">
      <c r="A360" s="4" t="s">
        <v>1129</v>
      </c>
      <c r="B360" s="5" t="s">
        <v>4</v>
      </c>
      <c r="C360" s="5" t="s">
        <v>4</v>
      </c>
    </row>
    <row r="361" spans="1:3">
      <c r="A361" s="3" t="s">
        <v>1018</v>
      </c>
      <c r="B361" s="7">
        <v>116162</v>
      </c>
      <c r="C361" s="7">
        <v>133429</v>
      </c>
    </row>
    <row r="362" spans="1:3">
      <c r="A362" s="3" t="s">
        <v>1218</v>
      </c>
      <c r="B362" s="5" t="s">
        <v>4</v>
      </c>
      <c r="C362" s="5" t="s">
        <v>4</v>
      </c>
    </row>
    <row r="363" spans="1:3" ht="30">
      <c r="A363" s="4" t="s">
        <v>1129</v>
      </c>
      <c r="B363" s="5" t="s">
        <v>4</v>
      </c>
      <c r="C363" s="5" t="s">
        <v>4</v>
      </c>
    </row>
    <row r="364" spans="1:3">
      <c r="A364" s="3" t="s">
        <v>1018</v>
      </c>
      <c r="B364" s="7">
        <v>80706</v>
      </c>
      <c r="C364" s="7">
        <v>94854</v>
      </c>
    </row>
    <row r="365" spans="1:3" ht="30">
      <c r="A365" s="3" t="s">
        <v>1219</v>
      </c>
      <c r="B365" s="5" t="s">
        <v>4</v>
      </c>
      <c r="C365" s="5" t="s">
        <v>4</v>
      </c>
    </row>
    <row r="366" spans="1:3" ht="30">
      <c r="A366" s="4" t="s">
        <v>1129</v>
      </c>
      <c r="B366" s="5" t="s">
        <v>4</v>
      </c>
      <c r="C366" s="5" t="s">
        <v>4</v>
      </c>
    </row>
    <row r="367" spans="1:3">
      <c r="A367" s="3" t="s">
        <v>1018</v>
      </c>
      <c r="B367" s="7">
        <v>8810</v>
      </c>
      <c r="C367" s="7">
        <v>10266</v>
      </c>
    </row>
    <row r="368" spans="1:3" ht="30">
      <c r="A368" s="3" t="s">
        <v>1220</v>
      </c>
      <c r="B368" s="5" t="s">
        <v>4</v>
      </c>
      <c r="C368" s="5" t="s">
        <v>4</v>
      </c>
    </row>
    <row r="369" spans="1:3" ht="30">
      <c r="A369" s="4" t="s">
        <v>1129</v>
      </c>
      <c r="B369" s="5" t="s">
        <v>4</v>
      </c>
      <c r="C369" s="5" t="s">
        <v>4</v>
      </c>
    </row>
    <row r="370" spans="1:3">
      <c r="A370" s="3" t="s">
        <v>1018</v>
      </c>
      <c r="B370" s="7">
        <v>24364</v>
      </c>
      <c r="C370" s="7">
        <v>26245</v>
      </c>
    </row>
    <row r="371" spans="1:3" ht="30">
      <c r="A371" s="3" t="s">
        <v>1221</v>
      </c>
      <c r="B371" s="5" t="s">
        <v>4</v>
      </c>
      <c r="C371" s="5" t="s">
        <v>4</v>
      </c>
    </row>
    <row r="372" spans="1:3" ht="30">
      <c r="A372" s="4" t="s">
        <v>1129</v>
      </c>
      <c r="B372" s="5" t="s">
        <v>4</v>
      </c>
      <c r="C372" s="5" t="s">
        <v>4</v>
      </c>
    </row>
    <row r="373" spans="1:3">
      <c r="A373" s="3" t="s">
        <v>1018</v>
      </c>
      <c r="B373" s="7">
        <v>2282</v>
      </c>
      <c r="C373" s="7">
        <v>2064</v>
      </c>
    </row>
    <row r="374" spans="1:3">
      <c r="A374" s="3" t="s">
        <v>1124</v>
      </c>
      <c r="B374" s="5" t="s">
        <v>4</v>
      </c>
      <c r="C374" s="5" t="s">
        <v>4</v>
      </c>
    </row>
    <row r="375" spans="1:3" ht="30">
      <c r="A375" s="4" t="s">
        <v>1129</v>
      </c>
      <c r="B375" s="5" t="s">
        <v>4</v>
      </c>
      <c r="C375" s="5" t="s">
        <v>4</v>
      </c>
    </row>
    <row r="376" spans="1:3">
      <c r="A376" s="3" t="s">
        <v>1018</v>
      </c>
      <c r="B376" s="7">
        <v>3011</v>
      </c>
      <c r="C376" s="7">
        <v>1744</v>
      </c>
    </row>
    <row r="377" spans="1:3">
      <c r="A377" s="3" t="s">
        <v>1222</v>
      </c>
      <c r="B377" s="5" t="s">
        <v>4</v>
      </c>
      <c r="C377" s="5" t="s">
        <v>4</v>
      </c>
    </row>
    <row r="378" spans="1:3" ht="30">
      <c r="A378" s="4" t="s">
        <v>1129</v>
      </c>
      <c r="B378" s="5" t="s">
        <v>4</v>
      </c>
      <c r="C378" s="5" t="s">
        <v>4</v>
      </c>
    </row>
    <row r="379" spans="1:3">
      <c r="A379" s="3" t="s">
        <v>1018</v>
      </c>
      <c r="B379" s="7">
        <v>3011</v>
      </c>
      <c r="C379" s="7">
        <v>1744</v>
      </c>
    </row>
    <row r="380" spans="1:3" ht="30">
      <c r="A380" s="3" t="s">
        <v>1223</v>
      </c>
      <c r="B380" s="5" t="s">
        <v>4</v>
      </c>
      <c r="C380" s="5" t="s">
        <v>4</v>
      </c>
    </row>
    <row r="381" spans="1:3" ht="30">
      <c r="A381" s="4" t="s">
        <v>1129</v>
      </c>
      <c r="B381" s="5" t="s">
        <v>4</v>
      </c>
      <c r="C381" s="5" t="s">
        <v>4</v>
      </c>
    </row>
    <row r="382" spans="1:3">
      <c r="A382" s="3" t="s">
        <v>1018</v>
      </c>
      <c r="B382" s="5">
        <v>0</v>
      </c>
      <c r="C382" s="5">
        <v>0</v>
      </c>
    </row>
    <row r="383" spans="1:3">
      <c r="A383" s="3" t="s">
        <v>1224</v>
      </c>
      <c r="B383" s="5" t="s">
        <v>4</v>
      </c>
      <c r="C383" s="5" t="s">
        <v>4</v>
      </c>
    </row>
    <row r="384" spans="1:3" ht="30">
      <c r="A384" s="4" t="s">
        <v>1129</v>
      </c>
      <c r="B384" s="5" t="s">
        <v>4</v>
      </c>
      <c r="C384" s="5" t="s">
        <v>4</v>
      </c>
    </row>
    <row r="385" spans="1:3">
      <c r="A385" s="3" t="s">
        <v>1018</v>
      </c>
      <c r="B385" s="5">
        <v>0</v>
      </c>
      <c r="C385" s="5">
        <v>0</v>
      </c>
    </row>
    <row r="386" spans="1:3" ht="30">
      <c r="A386" s="3" t="s">
        <v>1225</v>
      </c>
      <c r="B386" s="5" t="s">
        <v>4</v>
      </c>
      <c r="C386" s="5" t="s">
        <v>4</v>
      </c>
    </row>
    <row r="387" spans="1:3" ht="30">
      <c r="A387" s="4" t="s">
        <v>1129</v>
      </c>
      <c r="B387" s="5" t="s">
        <v>4</v>
      </c>
      <c r="C387" s="5" t="s">
        <v>4</v>
      </c>
    </row>
    <row r="388" spans="1:3">
      <c r="A388" s="3" t="s">
        <v>1018</v>
      </c>
      <c r="B388" s="5">
        <v>0</v>
      </c>
      <c r="C388" s="5">
        <v>0</v>
      </c>
    </row>
    <row r="389" spans="1:3">
      <c r="A389" s="3" t="s">
        <v>1125</v>
      </c>
      <c r="B389" s="5" t="s">
        <v>4</v>
      </c>
      <c r="C389" s="5" t="s">
        <v>4</v>
      </c>
    </row>
    <row r="390" spans="1:3" ht="30">
      <c r="A390" s="4" t="s">
        <v>1129</v>
      </c>
      <c r="B390" s="5" t="s">
        <v>4</v>
      </c>
      <c r="C390" s="5" t="s">
        <v>4</v>
      </c>
    </row>
    <row r="391" spans="1:3">
      <c r="A391" s="3" t="s">
        <v>1018</v>
      </c>
      <c r="B391" s="7">
        <v>62258</v>
      </c>
      <c r="C391" s="7">
        <v>65551</v>
      </c>
    </row>
    <row r="392" spans="1:3">
      <c r="A392" s="3" t="s">
        <v>1226</v>
      </c>
      <c r="B392" s="5" t="s">
        <v>4</v>
      </c>
      <c r="C392" s="5" t="s">
        <v>4</v>
      </c>
    </row>
    <row r="393" spans="1:3" ht="30">
      <c r="A393" s="4" t="s">
        <v>1129</v>
      </c>
      <c r="B393" s="5" t="s">
        <v>4</v>
      </c>
      <c r="C393" s="5" t="s">
        <v>4</v>
      </c>
    </row>
    <row r="394" spans="1:3">
      <c r="A394" s="3" t="s">
        <v>1018</v>
      </c>
      <c r="B394" s="7">
        <v>47817</v>
      </c>
      <c r="C394" s="7">
        <v>51036</v>
      </c>
    </row>
    <row r="395" spans="1:3" ht="30">
      <c r="A395" s="3" t="s">
        <v>1227</v>
      </c>
      <c r="B395" s="5" t="s">
        <v>4</v>
      </c>
      <c r="C395" s="5" t="s">
        <v>4</v>
      </c>
    </row>
    <row r="396" spans="1:3" ht="30">
      <c r="A396" s="4" t="s">
        <v>1129</v>
      </c>
      <c r="B396" s="5" t="s">
        <v>4</v>
      </c>
      <c r="C396" s="5" t="s">
        <v>4</v>
      </c>
    </row>
    <row r="397" spans="1:3">
      <c r="A397" s="3" t="s">
        <v>1018</v>
      </c>
      <c r="B397" s="7">
        <v>2201</v>
      </c>
      <c r="C397" s="7">
        <v>2695</v>
      </c>
    </row>
    <row r="398" spans="1:3" ht="30">
      <c r="A398" s="3" t="s">
        <v>1228</v>
      </c>
      <c r="B398" s="5" t="s">
        <v>4</v>
      </c>
      <c r="C398" s="5" t="s">
        <v>4</v>
      </c>
    </row>
    <row r="399" spans="1:3" ht="30">
      <c r="A399" s="4" t="s">
        <v>1129</v>
      </c>
      <c r="B399" s="5" t="s">
        <v>4</v>
      </c>
      <c r="C399" s="5" t="s">
        <v>4</v>
      </c>
    </row>
    <row r="400" spans="1:3">
      <c r="A400" s="3" t="s">
        <v>1018</v>
      </c>
      <c r="B400" s="7">
        <v>11765</v>
      </c>
      <c r="C400" s="7">
        <v>7460</v>
      </c>
    </row>
    <row r="401" spans="1:3" ht="30">
      <c r="A401" s="3" t="s">
        <v>1229</v>
      </c>
      <c r="B401" s="5" t="s">
        <v>4</v>
      </c>
      <c r="C401" s="5" t="s">
        <v>4</v>
      </c>
    </row>
    <row r="402" spans="1:3" ht="30">
      <c r="A402" s="4" t="s">
        <v>1129</v>
      </c>
      <c r="B402" s="5" t="s">
        <v>4</v>
      </c>
      <c r="C402" s="5" t="s">
        <v>4</v>
      </c>
    </row>
    <row r="403" spans="1:3">
      <c r="A403" s="3" t="s">
        <v>1018</v>
      </c>
      <c r="B403" s="9">
        <v>475</v>
      </c>
      <c r="C403" s="9">
        <v>436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24</v>
      </c>
      <c r="B2" s="1" t="s">
        <v>2</v>
      </c>
      <c r="C2" s="1" t="s">
        <v>78</v>
      </c>
    </row>
    <row r="3" spans="1:3" ht="30">
      <c r="A3" s="4" t="s">
        <v>122</v>
      </c>
      <c r="B3" s="5" t="s">
        <v>4</v>
      </c>
      <c r="C3" s="5" t="s">
        <v>4</v>
      </c>
    </row>
    <row r="4" spans="1:3">
      <c r="A4" s="3" t="s">
        <v>123</v>
      </c>
      <c r="B4" s="9">
        <v>22196</v>
      </c>
      <c r="C4" s="9">
        <v>17461</v>
      </c>
    </row>
    <row r="5" spans="1:3">
      <c r="A5" s="4" t="s">
        <v>124</v>
      </c>
      <c r="B5" s="5" t="s">
        <v>4</v>
      </c>
      <c r="C5" s="5" t="s">
        <v>4</v>
      </c>
    </row>
    <row r="6" spans="1:3" ht="45">
      <c r="A6" s="3" t="s">
        <v>125</v>
      </c>
      <c r="B6" s="7">
        <v>11140</v>
      </c>
      <c r="C6" s="7">
        <v>-3653</v>
      </c>
    </row>
    <row r="7" spans="1:3" ht="30">
      <c r="A7" s="3" t="s">
        <v>126</v>
      </c>
      <c r="B7" s="5">
        <v>0</v>
      </c>
      <c r="C7" s="5">
        <v>-54</v>
      </c>
    </row>
    <row r="8" spans="1:3">
      <c r="A8" s="3" t="s">
        <v>127</v>
      </c>
      <c r="B8" s="7">
        <v>4696</v>
      </c>
      <c r="C8" s="7">
        <v>-1581</v>
      </c>
    </row>
    <row r="9" spans="1:3" ht="45">
      <c r="A9" s="3" t="s">
        <v>128</v>
      </c>
      <c r="B9" s="7">
        <v>6444</v>
      </c>
      <c r="C9" s="7">
        <v>-2126</v>
      </c>
    </row>
    <row r="10" spans="1:3">
      <c r="A10" s="3" t="s">
        <v>129</v>
      </c>
      <c r="B10" s="9">
        <v>28640</v>
      </c>
      <c r="C10" s="9">
        <v>1533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230</v>
      </c>
      <c r="B1" s="8" t="s">
        <v>2</v>
      </c>
      <c r="C1" s="8" t="s">
        <v>25</v>
      </c>
      <c r="D1" s="8" t="s">
        <v>78</v>
      </c>
      <c r="E1" s="8" t="s">
        <v>1017</v>
      </c>
    </row>
    <row r="2" spans="1:5" ht="30">
      <c r="A2" s="1" t="s">
        <v>24</v>
      </c>
      <c r="B2" s="8"/>
      <c r="C2" s="8"/>
      <c r="D2" s="8"/>
      <c r="E2" s="8"/>
    </row>
    <row r="3" spans="1:5" ht="30">
      <c r="A3" s="4" t="s">
        <v>1231</v>
      </c>
      <c r="B3" s="5" t="s">
        <v>4</v>
      </c>
      <c r="C3" s="5" t="s">
        <v>4</v>
      </c>
      <c r="D3" s="5" t="s">
        <v>4</v>
      </c>
      <c r="E3" s="5" t="s">
        <v>4</v>
      </c>
    </row>
    <row r="4" spans="1:5" ht="60">
      <c r="A4" s="3" t="s">
        <v>1232</v>
      </c>
      <c r="B4" s="277">
        <v>5.0000000000000001E-3</v>
      </c>
      <c r="C4" s="5" t="s">
        <v>4</v>
      </c>
      <c r="D4" s="5" t="s">
        <v>4</v>
      </c>
      <c r="E4" s="5" t="s">
        <v>4</v>
      </c>
    </row>
    <row r="5" spans="1:5" ht="30">
      <c r="A5" s="4" t="s">
        <v>1233</v>
      </c>
      <c r="B5" s="5" t="s">
        <v>4</v>
      </c>
      <c r="C5" s="5" t="s">
        <v>4</v>
      </c>
      <c r="D5" s="5" t="s">
        <v>4</v>
      </c>
      <c r="E5" s="5" t="s">
        <v>4</v>
      </c>
    </row>
    <row r="6" spans="1:5">
      <c r="A6" s="3" t="s">
        <v>1234</v>
      </c>
      <c r="B6" s="9">
        <v>121834</v>
      </c>
      <c r="C6" s="9">
        <v>116269</v>
      </c>
      <c r="D6" s="5" t="s">
        <v>4</v>
      </c>
      <c r="E6" s="5" t="s">
        <v>4</v>
      </c>
    </row>
    <row r="7" spans="1:5">
      <c r="A7" s="3" t="s">
        <v>601</v>
      </c>
      <c r="B7" s="7">
        <v>-10194</v>
      </c>
      <c r="C7" s="7">
        <v>-12666</v>
      </c>
      <c r="D7" s="5" t="s">
        <v>4</v>
      </c>
      <c r="E7" s="5" t="s">
        <v>4</v>
      </c>
    </row>
    <row r="8" spans="1:5">
      <c r="A8" s="3" t="s">
        <v>602</v>
      </c>
      <c r="B8" s="277">
        <v>8.4000000000000005E-2</v>
      </c>
      <c r="C8" s="277">
        <v>0.109</v>
      </c>
      <c r="D8" s="5" t="s">
        <v>4</v>
      </c>
      <c r="E8" s="5" t="s">
        <v>4</v>
      </c>
    </row>
    <row r="9" spans="1:5">
      <c r="A9" s="3" t="s">
        <v>604</v>
      </c>
      <c r="B9" s="7">
        <v>5070723</v>
      </c>
      <c r="C9" s="7">
        <v>4960074</v>
      </c>
      <c r="D9" s="5" t="s">
        <v>4</v>
      </c>
      <c r="E9" s="5" t="s">
        <v>4</v>
      </c>
    </row>
    <row r="10" spans="1:5">
      <c r="A10" s="3" t="s">
        <v>605</v>
      </c>
      <c r="B10" s="7">
        <v>55505</v>
      </c>
      <c r="C10" s="7">
        <v>54654</v>
      </c>
      <c r="D10" s="5" t="s">
        <v>4</v>
      </c>
      <c r="E10" s="5" t="s">
        <v>4</v>
      </c>
    </row>
    <row r="11" spans="1:5">
      <c r="A11" s="3" t="s">
        <v>602</v>
      </c>
      <c r="B11" s="277">
        <v>1.0999999999999999E-2</v>
      </c>
      <c r="C11" s="277">
        <v>1.0999999999999999E-2</v>
      </c>
      <c r="D11" s="5" t="s">
        <v>4</v>
      </c>
      <c r="E11" s="5" t="s">
        <v>4</v>
      </c>
    </row>
    <row r="12" spans="1:5">
      <c r="A12" s="3" t="s">
        <v>433</v>
      </c>
      <c r="B12" s="7">
        <v>5192557</v>
      </c>
      <c r="C12" s="7">
        <v>5076343</v>
      </c>
      <c r="D12" s="5" t="s">
        <v>4</v>
      </c>
      <c r="E12" s="5" t="s">
        <v>4</v>
      </c>
    </row>
    <row r="13" spans="1:5">
      <c r="A13" s="3" t="s">
        <v>1030</v>
      </c>
      <c r="B13" s="7">
        <v>65699</v>
      </c>
      <c r="C13" s="7">
        <v>67320</v>
      </c>
      <c r="D13" s="7">
        <v>73268</v>
      </c>
      <c r="E13" s="7">
        <v>66941</v>
      </c>
    </row>
    <row r="14" spans="1:5">
      <c r="A14" s="3" t="s">
        <v>602</v>
      </c>
      <c r="B14" s="277">
        <v>1.2999999999999999E-2</v>
      </c>
      <c r="C14" s="277">
        <v>1.2999999999999999E-2</v>
      </c>
      <c r="D14" s="5" t="s">
        <v>4</v>
      </c>
      <c r="E14" s="5" t="s">
        <v>4</v>
      </c>
    </row>
    <row r="15" spans="1:5">
      <c r="A15" s="3" t="s">
        <v>1035</v>
      </c>
      <c r="B15" s="5" t="s">
        <v>4</v>
      </c>
      <c r="C15" s="5" t="s">
        <v>4</v>
      </c>
      <c r="D15" s="5" t="s">
        <v>4</v>
      </c>
      <c r="E15" s="5" t="s">
        <v>4</v>
      </c>
    </row>
    <row r="16" spans="1:5" ht="30">
      <c r="A16" s="4" t="s">
        <v>1233</v>
      </c>
      <c r="B16" s="5" t="s">
        <v>4</v>
      </c>
      <c r="C16" s="5" t="s">
        <v>4</v>
      </c>
      <c r="D16" s="5" t="s">
        <v>4</v>
      </c>
      <c r="E16" s="5" t="s">
        <v>4</v>
      </c>
    </row>
    <row r="17" spans="1:5">
      <c r="A17" s="3" t="s">
        <v>433</v>
      </c>
      <c r="B17" s="7">
        <v>4034998</v>
      </c>
      <c r="C17" s="7">
        <v>3904058</v>
      </c>
      <c r="D17" s="5" t="s">
        <v>4</v>
      </c>
      <c r="E17" s="5" t="s">
        <v>4</v>
      </c>
    </row>
    <row r="18" spans="1:5">
      <c r="A18" s="3" t="s">
        <v>1073</v>
      </c>
      <c r="B18" s="5" t="s">
        <v>4</v>
      </c>
      <c r="C18" s="5" t="s">
        <v>4</v>
      </c>
      <c r="D18" s="5" t="s">
        <v>4</v>
      </c>
      <c r="E18" s="5" t="s">
        <v>4</v>
      </c>
    </row>
    <row r="19" spans="1:5" ht="30">
      <c r="A19" s="4" t="s">
        <v>1233</v>
      </c>
      <c r="B19" s="5" t="s">
        <v>4</v>
      </c>
      <c r="C19" s="5" t="s">
        <v>4</v>
      </c>
      <c r="D19" s="5" t="s">
        <v>4</v>
      </c>
      <c r="E19" s="5" t="s">
        <v>4</v>
      </c>
    </row>
    <row r="20" spans="1:5">
      <c r="A20" s="3" t="s">
        <v>1234</v>
      </c>
      <c r="B20" s="5">
        <v>0</v>
      </c>
      <c r="C20" s="5">
        <v>0</v>
      </c>
      <c r="D20" s="5" t="s">
        <v>4</v>
      </c>
      <c r="E20" s="5" t="s">
        <v>4</v>
      </c>
    </row>
    <row r="21" spans="1:5">
      <c r="A21" s="3" t="s">
        <v>601</v>
      </c>
      <c r="B21" s="5">
        <v>0</v>
      </c>
      <c r="C21" s="5">
        <v>0</v>
      </c>
      <c r="D21" s="5" t="s">
        <v>4</v>
      </c>
      <c r="E21" s="5" t="s">
        <v>4</v>
      </c>
    </row>
    <row r="22" spans="1:5">
      <c r="A22" s="3" t="s">
        <v>602</v>
      </c>
      <c r="B22" s="277">
        <v>0</v>
      </c>
      <c r="C22" s="277">
        <v>0</v>
      </c>
      <c r="D22" s="5" t="s">
        <v>4</v>
      </c>
      <c r="E22" s="5" t="s">
        <v>4</v>
      </c>
    </row>
    <row r="23" spans="1:5">
      <c r="A23" s="3" t="s">
        <v>604</v>
      </c>
      <c r="B23" s="7">
        <v>11035</v>
      </c>
      <c r="C23" s="7">
        <v>10039</v>
      </c>
      <c r="D23" s="5" t="s">
        <v>4</v>
      </c>
      <c r="E23" s="5" t="s">
        <v>4</v>
      </c>
    </row>
    <row r="24" spans="1:5">
      <c r="A24" s="3" t="s">
        <v>605</v>
      </c>
      <c r="B24" s="5">
        <v>25</v>
      </c>
      <c r="C24" s="5">
        <v>25</v>
      </c>
      <c r="D24" s="5" t="s">
        <v>4</v>
      </c>
      <c r="E24" s="5" t="s">
        <v>4</v>
      </c>
    </row>
    <row r="25" spans="1:5">
      <c r="A25" s="3" t="s">
        <v>602</v>
      </c>
      <c r="B25" s="277">
        <v>2E-3</v>
      </c>
      <c r="C25" s="277">
        <v>2E-3</v>
      </c>
      <c r="D25" s="5" t="s">
        <v>4</v>
      </c>
      <c r="E25" s="5" t="s">
        <v>4</v>
      </c>
    </row>
    <row r="26" spans="1:5">
      <c r="A26" s="3" t="s">
        <v>433</v>
      </c>
      <c r="B26" s="7">
        <v>11035</v>
      </c>
      <c r="C26" s="7">
        <v>10039</v>
      </c>
      <c r="D26" s="5" t="s">
        <v>4</v>
      </c>
      <c r="E26" s="5" t="s">
        <v>4</v>
      </c>
    </row>
    <row r="27" spans="1:5">
      <c r="A27" s="3" t="s">
        <v>1030</v>
      </c>
      <c r="B27" s="5">
        <v>25</v>
      </c>
      <c r="C27" s="5">
        <v>25</v>
      </c>
      <c r="D27" s="5" t="s">
        <v>4</v>
      </c>
      <c r="E27" s="5" t="s">
        <v>4</v>
      </c>
    </row>
    <row r="28" spans="1:5">
      <c r="A28" s="3" t="s">
        <v>602</v>
      </c>
      <c r="B28" s="277">
        <v>2E-3</v>
      </c>
      <c r="C28" s="277">
        <v>2E-3</v>
      </c>
      <c r="D28" s="5" t="s">
        <v>4</v>
      </c>
      <c r="E28" s="5" t="s">
        <v>4</v>
      </c>
    </row>
    <row r="29" spans="1:5">
      <c r="A29" s="3" t="s">
        <v>1075</v>
      </c>
      <c r="B29" s="5" t="s">
        <v>4</v>
      </c>
      <c r="C29" s="5" t="s">
        <v>4</v>
      </c>
      <c r="D29" s="5" t="s">
        <v>4</v>
      </c>
      <c r="E29" s="5" t="s">
        <v>4</v>
      </c>
    </row>
    <row r="30" spans="1:5" ht="30">
      <c r="A30" s="4" t="s">
        <v>1233</v>
      </c>
      <c r="B30" s="5" t="s">
        <v>4</v>
      </c>
      <c r="C30" s="5" t="s">
        <v>4</v>
      </c>
      <c r="D30" s="5" t="s">
        <v>4</v>
      </c>
      <c r="E30" s="5" t="s">
        <v>4</v>
      </c>
    </row>
    <row r="31" spans="1:5">
      <c r="A31" s="3" t="s">
        <v>1234</v>
      </c>
      <c r="B31" s="7">
        <v>72350</v>
      </c>
      <c r="C31" s="7">
        <v>67544</v>
      </c>
      <c r="D31" s="5" t="s">
        <v>4</v>
      </c>
      <c r="E31" s="5" t="s">
        <v>4</v>
      </c>
    </row>
    <row r="32" spans="1:5">
      <c r="A32" s="3" t="s">
        <v>601</v>
      </c>
      <c r="B32" s="7">
        <v>-4803</v>
      </c>
      <c r="C32" s="7">
        <v>-6670</v>
      </c>
      <c r="D32" s="5" t="s">
        <v>4</v>
      </c>
      <c r="E32" s="5" t="s">
        <v>4</v>
      </c>
    </row>
    <row r="33" spans="1:5">
      <c r="A33" s="3" t="s">
        <v>602</v>
      </c>
      <c r="B33" s="277">
        <v>6.6000000000000003E-2</v>
      </c>
      <c r="C33" s="277">
        <v>9.9000000000000005E-2</v>
      </c>
      <c r="D33" s="5" t="s">
        <v>4</v>
      </c>
      <c r="E33" s="5" t="s">
        <v>4</v>
      </c>
    </row>
    <row r="34" spans="1:5">
      <c r="A34" s="3" t="s">
        <v>604</v>
      </c>
      <c r="B34" s="7">
        <v>3875575</v>
      </c>
      <c r="C34" s="7">
        <v>3753619</v>
      </c>
      <c r="D34" s="5" t="s">
        <v>4</v>
      </c>
      <c r="E34" s="5" t="s">
        <v>4</v>
      </c>
    </row>
    <row r="35" spans="1:5">
      <c r="A35" s="3" t="s">
        <v>605</v>
      </c>
      <c r="B35" s="7">
        <v>40030</v>
      </c>
      <c r="C35" s="7">
        <v>39227</v>
      </c>
      <c r="D35" s="5" t="s">
        <v>4</v>
      </c>
      <c r="E35" s="5" t="s">
        <v>4</v>
      </c>
    </row>
    <row r="36" spans="1:5">
      <c r="A36" s="3" t="s">
        <v>602</v>
      </c>
      <c r="B36" s="277">
        <v>0.01</v>
      </c>
      <c r="C36" s="277">
        <v>0.01</v>
      </c>
      <c r="D36" s="5" t="s">
        <v>4</v>
      </c>
      <c r="E36" s="5" t="s">
        <v>4</v>
      </c>
    </row>
    <row r="37" spans="1:5">
      <c r="A37" s="3" t="s">
        <v>433</v>
      </c>
      <c r="B37" s="7">
        <v>3947925</v>
      </c>
      <c r="C37" s="7">
        <v>3821163</v>
      </c>
      <c r="D37" s="5" t="s">
        <v>4</v>
      </c>
      <c r="E37" s="5" t="s">
        <v>4</v>
      </c>
    </row>
    <row r="38" spans="1:5">
      <c r="A38" s="3" t="s">
        <v>1030</v>
      </c>
      <c r="B38" s="7">
        <v>44833</v>
      </c>
      <c r="C38" s="7">
        <v>45897</v>
      </c>
      <c r="D38" s="5" t="s">
        <v>4</v>
      </c>
      <c r="E38" s="5" t="s">
        <v>4</v>
      </c>
    </row>
    <row r="39" spans="1:5">
      <c r="A39" s="3" t="s">
        <v>602</v>
      </c>
      <c r="B39" s="277">
        <v>1.0999999999999999E-2</v>
      </c>
      <c r="C39" s="277">
        <v>1.2E-2</v>
      </c>
      <c r="D39" s="5" t="s">
        <v>4</v>
      </c>
      <c r="E39" s="5" t="s">
        <v>4</v>
      </c>
    </row>
    <row r="40" spans="1:5">
      <c r="A40" s="3" t="s">
        <v>1088</v>
      </c>
      <c r="B40" s="5" t="s">
        <v>4</v>
      </c>
      <c r="C40" s="5" t="s">
        <v>4</v>
      </c>
      <c r="D40" s="5" t="s">
        <v>4</v>
      </c>
      <c r="E40" s="5" t="s">
        <v>4</v>
      </c>
    </row>
    <row r="41" spans="1:5" ht="30">
      <c r="A41" s="4" t="s">
        <v>1233</v>
      </c>
      <c r="B41" s="5" t="s">
        <v>4</v>
      </c>
      <c r="C41" s="5" t="s">
        <v>4</v>
      </c>
      <c r="D41" s="5" t="s">
        <v>4</v>
      </c>
      <c r="E41" s="5" t="s">
        <v>4</v>
      </c>
    </row>
    <row r="42" spans="1:5">
      <c r="A42" s="3" t="s">
        <v>1234</v>
      </c>
      <c r="B42" s="7">
        <v>1605</v>
      </c>
      <c r="C42" s="7">
        <v>1625</v>
      </c>
      <c r="D42" s="5" t="s">
        <v>4</v>
      </c>
      <c r="E42" s="5" t="s">
        <v>4</v>
      </c>
    </row>
    <row r="43" spans="1:5">
      <c r="A43" s="3" t="s">
        <v>601</v>
      </c>
      <c r="B43" s="5">
        <v>0</v>
      </c>
      <c r="C43" s="5">
        <v>0</v>
      </c>
      <c r="D43" s="5" t="s">
        <v>4</v>
      </c>
      <c r="E43" s="5" t="s">
        <v>4</v>
      </c>
    </row>
    <row r="44" spans="1:5">
      <c r="A44" s="3" t="s">
        <v>602</v>
      </c>
      <c r="B44" s="277">
        <v>0</v>
      </c>
      <c r="C44" s="277">
        <v>0</v>
      </c>
      <c r="D44" s="5" t="s">
        <v>4</v>
      </c>
      <c r="E44" s="5" t="s">
        <v>4</v>
      </c>
    </row>
    <row r="45" spans="1:5">
      <c r="A45" s="3" t="s">
        <v>604</v>
      </c>
      <c r="B45" s="7">
        <v>74433</v>
      </c>
      <c r="C45" s="7">
        <v>71231</v>
      </c>
      <c r="D45" s="5" t="s">
        <v>4</v>
      </c>
      <c r="E45" s="5" t="s">
        <v>4</v>
      </c>
    </row>
    <row r="46" spans="1:5">
      <c r="A46" s="3" t="s">
        <v>605</v>
      </c>
      <c r="B46" s="5">
        <v>566</v>
      </c>
      <c r="C46" s="5">
        <v>628</v>
      </c>
      <c r="D46" s="5" t="s">
        <v>4</v>
      </c>
      <c r="E46" s="5" t="s">
        <v>4</v>
      </c>
    </row>
    <row r="47" spans="1:5">
      <c r="A47" s="3" t="s">
        <v>602</v>
      </c>
      <c r="B47" s="277">
        <v>8.0000000000000002E-3</v>
      </c>
      <c r="C47" s="277">
        <v>8.9999999999999993E-3</v>
      </c>
      <c r="D47" s="5" t="s">
        <v>4</v>
      </c>
      <c r="E47" s="5" t="s">
        <v>4</v>
      </c>
    </row>
    <row r="48" spans="1:5">
      <c r="A48" s="3" t="s">
        <v>433</v>
      </c>
      <c r="B48" s="7">
        <v>76038</v>
      </c>
      <c r="C48" s="7">
        <v>72856</v>
      </c>
      <c r="D48" s="5" t="s">
        <v>4</v>
      </c>
      <c r="E48" s="5" t="s">
        <v>4</v>
      </c>
    </row>
    <row r="49" spans="1:5">
      <c r="A49" s="3" t="s">
        <v>1030</v>
      </c>
      <c r="B49" s="5">
        <v>566</v>
      </c>
      <c r="C49" s="5">
        <v>628</v>
      </c>
      <c r="D49" s="5" t="s">
        <v>4</v>
      </c>
      <c r="E49" s="5" t="s">
        <v>4</v>
      </c>
    </row>
    <row r="50" spans="1:5">
      <c r="A50" s="3" t="s">
        <v>602</v>
      </c>
      <c r="B50" s="277">
        <v>7.0000000000000001E-3</v>
      </c>
      <c r="C50" s="277">
        <v>8.9999999999999993E-3</v>
      </c>
      <c r="D50" s="5" t="s">
        <v>4</v>
      </c>
      <c r="E50" s="5" t="s">
        <v>4</v>
      </c>
    </row>
    <row r="51" spans="1:5">
      <c r="A51" s="3" t="s">
        <v>430</v>
      </c>
      <c r="B51" s="5" t="s">
        <v>4</v>
      </c>
      <c r="C51" s="5" t="s">
        <v>4</v>
      </c>
      <c r="D51" s="5" t="s">
        <v>4</v>
      </c>
      <c r="E51" s="5" t="s">
        <v>4</v>
      </c>
    </row>
    <row r="52" spans="1:5" ht="30">
      <c r="A52" s="4" t="s">
        <v>1233</v>
      </c>
      <c r="B52" s="5" t="s">
        <v>4</v>
      </c>
      <c r="C52" s="5" t="s">
        <v>4</v>
      </c>
      <c r="D52" s="5" t="s">
        <v>4</v>
      </c>
      <c r="E52" s="5" t="s">
        <v>4</v>
      </c>
    </row>
    <row r="53" spans="1:5">
      <c r="A53" s="3" t="s">
        <v>1234</v>
      </c>
      <c r="B53" s="7">
        <v>40139</v>
      </c>
      <c r="C53" s="7">
        <v>40106</v>
      </c>
      <c r="D53" s="5" t="s">
        <v>4</v>
      </c>
      <c r="E53" s="5" t="s">
        <v>4</v>
      </c>
    </row>
    <row r="54" spans="1:5">
      <c r="A54" s="3" t="s">
        <v>601</v>
      </c>
      <c r="B54" s="7">
        <v>-4630</v>
      </c>
      <c r="C54" s="7">
        <v>-5805</v>
      </c>
      <c r="D54" s="5" t="s">
        <v>4</v>
      </c>
      <c r="E54" s="5" t="s">
        <v>4</v>
      </c>
    </row>
    <row r="55" spans="1:5">
      <c r="A55" s="3" t="s">
        <v>602</v>
      </c>
      <c r="B55" s="277">
        <v>0.115</v>
      </c>
      <c r="C55" s="277">
        <v>0.14499999999999999</v>
      </c>
      <c r="D55" s="5" t="s">
        <v>4</v>
      </c>
      <c r="E55" s="5" t="s">
        <v>4</v>
      </c>
    </row>
    <row r="56" spans="1:5">
      <c r="A56" s="3" t="s">
        <v>604</v>
      </c>
      <c r="B56" s="7">
        <v>882887</v>
      </c>
      <c r="C56" s="7">
        <v>908987</v>
      </c>
      <c r="D56" s="5" t="s">
        <v>4</v>
      </c>
      <c r="E56" s="5" t="s">
        <v>4</v>
      </c>
    </row>
    <row r="57" spans="1:5">
      <c r="A57" s="3" t="s">
        <v>605</v>
      </c>
      <c r="B57" s="7">
        <v>12171</v>
      </c>
      <c r="C57" s="7">
        <v>11787</v>
      </c>
      <c r="D57" s="5" t="s">
        <v>4</v>
      </c>
      <c r="E57" s="5" t="s">
        <v>4</v>
      </c>
    </row>
    <row r="58" spans="1:5">
      <c r="A58" s="3" t="s">
        <v>602</v>
      </c>
      <c r="B58" s="277">
        <v>1.4E-2</v>
      </c>
      <c r="C58" s="277">
        <v>1.2999999999999999E-2</v>
      </c>
      <c r="D58" s="5" t="s">
        <v>4</v>
      </c>
      <c r="E58" s="5" t="s">
        <v>4</v>
      </c>
    </row>
    <row r="59" spans="1:5">
      <c r="A59" s="3" t="s">
        <v>433</v>
      </c>
      <c r="B59" s="7">
        <v>923026</v>
      </c>
      <c r="C59" s="7">
        <v>949093</v>
      </c>
      <c r="D59" s="5" t="s">
        <v>4</v>
      </c>
      <c r="E59" s="5" t="s">
        <v>4</v>
      </c>
    </row>
    <row r="60" spans="1:5">
      <c r="A60" s="3" t="s">
        <v>1030</v>
      </c>
      <c r="B60" s="7">
        <v>16801</v>
      </c>
      <c r="C60" s="7">
        <v>17592</v>
      </c>
      <c r="D60" s="5" t="s">
        <v>4</v>
      </c>
      <c r="E60" s="5" t="s">
        <v>4</v>
      </c>
    </row>
    <row r="61" spans="1:5">
      <c r="A61" s="3" t="s">
        <v>602</v>
      </c>
      <c r="B61" s="277">
        <v>1.7999999999999999E-2</v>
      </c>
      <c r="C61" s="277">
        <v>1.9E-2</v>
      </c>
      <c r="D61" s="5" t="s">
        <v>4</v>
      </c>
      <c r="E61" s="5" t="s">
        <v>4</v>
      </c>
    </row>
    <row r="62" spans="1:5">
      <c r="A62" s="3" t="s">
        <v>431</v>
      </c>
      <c r="B62" s="5" t="s">
        <v>4</v>
      </c>
      <c r="C62" s="5" t="s">
        <v>4</v>
      </c>
      <c r="D62" s="5" t="s">
        <v>4</v>
      </c>
      <c r="E62" s="5" t="s">
        <v>4</v>
      </c>
    </row>
    <row r="63" spans="1:5" ht="30">
      <c r="A63" s="4" t="s">
        <v>1233</v>
      </c>
      <c r="B63" s="5" t="s">
        <v>4</v>
      </c>
      <c r="C63" s="5" t="s">
        <v>4</v>
      </c>
      <c r="D63" s="5" t="s">
        <v>4</v>
      </c>
      <c r="E63" s="5" t="s">
        <v>4</v>
      </c>
    </row>
    <row r="64" spans="1:5">
      <c r="A64" s="3" t="s">
        <v>1234</v>
      </c>
      <c r="B64" s="7">
        <v>6263</v>
      </c>
      <c r="C64" s="7">
        <v>5692</v>
      </c>
      <c r="D64" s="5" t="s">
        <v>4</v>
      </c>
      <c r="E64" s="5" t="s">
        <v>4</v>
      </c>
    </row>
    <row r="65" spans="1:5">
      <c r="A65" s="3" t="s">
        <v>601</v>
      </c>
      <c r="B65" s="5">
        <v>-761</v>
      </c>
      <c r="C65" s="5">
        <v>-159</v>
      </c>
      <c r="D65" s="5" t="s">
        <v>4</v>
      </c>
      <c r="E65" s="5" t="s">
        <v>4</v>
      </c>
    </row>
    <row r="66" spans="1:5">
      <c r="A66" s="3" t="s">
        <v>602</v>
      </c>
      <c r="B66" s="277">
        <v>0.122</v>
      </c>
      <c r="C66" s="277">
        <v>2.8000000000000001E-2</v>
      </c>
      <c r="D66" s="5" t="s">
        <v>4</v>
      </c>
      <c r="E66" s="5" t="s">
        <v>4</v>
      </c>
    </row>
    <row r="67" spans="1:5">
      <c r="A67" s="3" t="s">
        <v>604</v>
      </c>
      <c r="B67" s="7">
        <v>129375</v>
      </c>
      <c r="C67" s="7">
        <v>118993</v>
      </c>
      <c r="D67" s="5" t="s">
        <v>4</v>
      </c>
      <c r="E67" s="5" t="s">
        <v>4</v>
      </c>
    </row>
    <row r="68" spans="1:5">
      <c r="A68" s="3" t="s">
        <v>605</v>
      </c>
      <c r="B68" s="7">
        <v>2183</v>
      </c>
      <c r="C68" s="7">
        <v>2494</v>
      </c>
      <c r="D68" s="5" t="s">
        <v>4</v>
      </c>
      <c r="E68" s="5" t="s">
        <v>4</v>
      </c>
    </row>
    <row r="69" spans="1:5">
      <c r="A69" s="3" t="s">
        <v>602</v>
      </c>
      <c r="B69" s="277">
        <v>1.7000000000000001E-2</v>
      </c>
      <c r="C69" s="277">
        <v>2.1000000000000001E-2</v>
      </c>
      <c r="D69" s="5" t="s">
        <v>4</v>
      </c>
      <c r="E69" s="5" t="s">
        <v>4</v>
      </c>
    </row>
    <row r="70" spans="1:5">
      <c r="A70" s="3" t="s">
        <v>433</v>
      </c>
      <c r="B70" s="7">
        <v>135638</v>
      </c>
      <c r="C70" s="7">
        <v>124685</v>
      </c>
      <c r="D70" s="5" t="s">
        <v>4</v>
      </c>
      <c r="E70" s="5" t="s">
        <v>4</v>
      </c>
    </row>
    <row r="71" spans="1:5">
      <c r="A71" s="3" t="s">
        <v>1030</v>
      </c>
      <c r="B71" s="7">
        <v>2944</v>
      </c>
      <c r="C71" s="7">
        <v>2653</v>
      </c>
      <c r="D71" s="5" t="s">
        <v>4</v>
      </c>
      <c r="E71" s="5" t="s">
        <v>4</v>
      </c>
    </row>
    <row r="72" spans="1:5">
      <c r="A72" s="3" t="s">
        <v>602</v>
      </c>
      <c r="B72" s="277">
        <v>2.1999999999999999E-2</v>
      </c>
      <c r="C72" s="277">
        <v>2.1000000000000001E-2</v>
      </c>
      <c r="D72" s="5" t="s">
        <v>4</v>
      </c>
      <c r="E72" s="5" t="s">
        <v>4</v>
      </c>
    </row>
    <row r="73" spans="1:5">
      <c r="A73" s="3" t="s">
        <v>432</v>
      </c>
      <c r="B73" s="5" t="s">
        <v>4</v>
      </c>
      <c r="C73" s="5" t="s">
        <v>4</v>
      </c>
      <c r="D73" s="5" t="s">
        <v>4</v>
      </c>
      <c r="E73" s="5" t="s">
        <v>4</v>
      </c>
    </row>
    <row r="74" spans="1:5" ht="30">
      <c r="A74" s="4" t="s">
        <v>1233</v>
      </c>
      <c r="B74" s="5" t="s">
        <v>4</v>
      </c>
      <c r="C74" s="5" t="s">
        <v>4</v>
      </c>
      <c r="D74" s="5" t="s">
        <v>4</v>
      </c>
      <c r="E74" s="5" t="s">
        <v>4</v>
      </c>
    </row>
    <row r="75" spans="1:5">
      <c r="A75" s="3" t="s">
        <v>1234</v>
      </c>
      <c r="B75" s="7">
        <v>1477</v>
      </c>
      <c r="C75" s="7">
        <v>1302</v>
      </c>
      <c r="D75" s="5" t="s">
        <v>4</v>
      </c>
      <c r="E75" s="5" t="s">
        <v>4</v>
      </c>
    </row>
    <row r="76" spans="1:5">
      <c r="A76" s="3" t="s">
        <v>601</v>
      </c>
      <c r="B76" s="5">
        <v>0</v>
      </c>
      <c r="C76" s="5">
        <v>-32</v>
      </c>
      <c r="D76" s="5" t="s">
        <v>4</v>
      </c>
      <c r="E76" s="5" t="s">
        <v>4</v>
      </c>
    </row>
    <row r="77" spans="1:5">
      <c r="A77" s="3" t="s">
        <v>602</v>
      </c>
      <c r="B77" s="277">
        <v>0</v>
      </c>
      <c r="C77" s="277">
        <v>2.5000000000000001E-2</v>
      </c>
      <c r="D77" s="5" t="s">
        <v>4</v>
      </c>
      <c r="E77" s="5" t="s">
        <v>4</v>
      </c>
    </row>
    <row r="78" spans="1:5">
      <c r="A78" s="3" t="s">
        <v>604</v>
      </c>
      <c r="B78" s="7">
        <v>97418</v>
      </c>
      <c r="C78" s="7">
        <v>97205</v>
      </c>
      <c r="D78" s="5" t="s">
        <v>4</v>
      </c>
      <c r="E78" s="5" t="s">
        <v>4</v>
      </c>
    </row>
    <row r="79" spans="1:5">
      <c r="A79" s="3" t="s">
        <v>605</v>
      </c>
      <c r="B79" s="5">
        <v>530</v>
      </c>
      <c r="C79" s="5">
        <v>493</v>
      </c>
      <c r="D79" s="5" t="s">
        <v>4</v>
      </c>
      <c r="E79" s="5" t="s">
        <v>4</v>
      </c>
    </row>
    <row r="80" spans="1:5">
      <c r="A80" s="3" t="s">
        <v>602</v>
      </c>
      <c r="B80" s="277">
        <v>5.0000000000000001E-3</v>
      </c>
      <c r="C80" s="277">
        <v>5.0000000000000001E-3</v>
      </c>
      <c r="D80" s="5" t="s">
        <v>4</v>
      </c>
      <c r="E80" s="5" t="s">
        <v>4</v>
      </c>
    </row>
    <row r="81" spans="1:5">
      <c r="A81" s="3" t="s">
        <v>433</v>
      </c>
      <c r="B81" s="7">
        <v>98895</v>
      </c>
      <c r="C81" s="7">
        <v>98507</v>
      </c>
      <c r="D81" s="5" t="s">
        <v>4</v>
      </c>
      <c r="E81" s="5" t="s">
        <v>4</v>
      </c>
    </row>
    <row r="82" spans="1:5">
      <c r="A82" s="3" t="s">
        <v>1030</v>
      </c>
      <c r="B82" s="9">
        <v>530</v>
      </c>
      <c r="C82" s="9">
        <v>525</v>
      </c>
      <c r="D82" s="5" t="s">
        <v>4</v>
      </c>
      <c r="E82" s="5" t="s">
        <v>4</v>
      </c>
    </row>
    <row r="83" spans="1:5">
      <c r="A83" s="3" t="s">
        <v>602</v>
      </c>
      <c r="B83" s="277">
        <v>5.0000000000000001E-3</v>
      </c>
      <c r="C83" s="277">
        <v>5.0000000000000001E-3</v>
      </c>
      <c r="D83" s="5" t="s">
        <v>4</v>
      </c>
      <c r="E83" s="5" t="s">
        <v>4</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235</v>
      </c>
      <c r="B1" s="1" t="s">
        <v>1</v>
      </c>
      <c r="C1" s="1" t="s">
        <v>993</v>
      </c>
    </row>
    <row r="2" spans="1:3">
      <c r="A2" s="8"/>
      <c r="B2" s="1" t="s">
        <v>2</v>
      </c>
      <c r="C2" s="1" t="s">
        <v>25</v>
      </c>
    </row>
    <row r="3" spans="1:3">
      <c r="A3" s="8"/>
      <c r="B3" s="1" t="s">
        <v>1236</v>
      </c>
      <c r="C3" s="1" t="s">
        <v>1236</v>
      </c>
    </row>
    <row r="4" spans="1:3" ht="30">
      <c r="A4" s="4" t="s">
        <v>1237</v>
      </c>
      <c r="B4" s="5" t="s">
        <v>4</v>
      </c>
      <c r="C4" s="5" t="s">
        <v>4</v>
      </c>
    </row>
    <row r="5" spans="1:3">
      <c r="A5" s="3" t="s">
        <v>1238</v>
      </c>
      <c r="B5" s="9">
        <v>63815000</v>
      </c>
      <c r="C5" s="9">
        <v>58904000</v>
      </c>
    </row>
    <row r="6" spans="1:3">
      <c r="A6" s="3" t="s">
        <v>1239</v>
      </c>
      <c r="B6" s="5">
        <v>14</v>
      </c>
      <c r="C6" s="5" t="s">
        <v>4</v>
      </c>
    </row>
    <row r="7" spans="1:3" ht="30">
      <c r="A7" s="4" t="s">
        <v>1240</v>
      </c>
      <c r="B7" s="5" t="s">
        <v>4</v>
      </c>
      <c r="C7" s="5" t="s">
        <v>4</v>
      </c>
    </row>
    <row r="8" spans="1:3">
      <c r="A8" s="3" t="s">
        <v>1241</v>
      </c>
      <c r="B8" s="7">
        <v>7085000</v>
      </c>
      <c r="C8" s="5" t="s">
        <v>4</v>
      </c>
    </row>
    <row r="9" spans="1:3">
      <c r="A9" s="3" t="s">
        <v>1242</v>
      </c>
      <c r="B9" s="7">
        <v>7402000</v>
      </c>
      <c r="C9" s="5" t="s">
        <v>4</v>
      </c>
    </row>
    <row r="10" spans="1:3" ht="45">
      <c r="A10" s="4" t="s">
        <v>1243</v>
      </c>
      <c r="B10" s="5" t="s">
        <v>4</v>
      </c>
      <c r="C10" s="5" t="s">
        <v>4</v>
      </c>
    </row>
    <row r="11" spans="1:3">
      <c r="A11" s="3" t="s">
        <v>1244</v>
      </c>
      <c r="B11" s="5">
        <v>6</v>
      </c>
      <c r="C11" s="5" t="s">
        <v>4</v>
      </c>
    </row>
    <row r="12" spans="1:3">
      <c r="A12" s="3" t="s">
        <v>530</v>
      </c>
      <c r="B12" s="7">
        <v>848000</v>
      </c>
      <c r="C12" s="5" t="s">
        <v>4</v>
      </c>
    </row>
    <row r="13" spans="1:3">
      <c r="A13" s="3" t="s">
        <v>1245</v>
      </c>
      <c r="B13" s="7">
        <v>535000</v>
      </c>
      <c r="C13" s="5" t="s">
        <v>4</v>
      </c>
    </row>
    <row r="14" spans="1:3">
      <c r="A14" s="3" t="s">
        <v>1246</v>
      </c>
      <c r="B14" s="7">
        <v>45000</v>
      </c>
      <c r="C14" s="5" t="s">
        <v>4</v>
      </c>
    </row>
    <row r="15" spans="1:3">
      <c r="A15" s="3" t="s">
        <v>1247</v>
      </c>
      <c r="B15" s="7">
        <v>480000</v>
      </c>
      <c r="C15" s="5" t="s">
        <v>4</v>
      </c>
    </row>
    <row r="16" spans="1:3">
      <c r="A16" s="3" t="s">
        <v>1248</v>
      </c>
      <c r="B16" s="7">
        <v>4400000</v>
      </c>
      <c r="C16" s="7">
        <v>6600000</v>
      </c>
    </row>
    <row r="17" spans="1:3" ht="30">
      <c r="A17" s="3" t="s">
        <v>1249</v>
      </c>
      <c r="B17" s="7">
        <v>18000</v>
      </c>
      <c r="C17" s="5" t="s">
        <v>4</v>
      </c>
    </row>
    <row r="18" spans="1:3">
      <c r="A18" s="3" t="s">
        <v>613</v>
      </c>
      <c r="B18" s="5" t="s">
        <v>4</v>
      </c>
      <c r="C18" s="5" t="s">
        <v>4</v>
      </c>
    </row>
    <row r="19" spans="1:3" ht="30">
      <c r="A19" s="4" t="s">
        <v>1237</v>
      </c>
      <c r="B19" s="5" t="s">
        <v>4</v>
      </c>
      <c r="C19" s="5" t="s">
        <v>4</v>
      </c>
    </row>
    <row r="20" spans="1:3">
      <c r="A20" s="3" t="s">
        <v>1238</v>
      </c>
      <c r="B20" s="7">
        <v>20922000</v>
      </c>
      <c r="C20" s="7">
        <v>20029000</v>
      </c>
    </row>
    <row r="21" spans="1:3">
      <c r="A21" s="3" t="s">
        <v>614</v>
      </c>
      <c r="B21" s="5" t="s">
        <v>4</v>
      </c>
      <c r="C21" s="5" t="s">
        <v>4</v>
      </c>
    </row>
    <row r="22" spans="1:3" ht="30">
      <c r="A22" s="4" t="s">
        <v>1237</v>
      </c>
      <c r="B22" s="5" t="s">
        <v>4</v>
      </c>
      <c r="C22" s="5" t="s">
        <v>4</v>
      </c>
    </row>
    <row r="23" spans="1:3">
      <c r="A23" s="3" t="s">
        <v>1238</v>
      </c>
      <c r="B23" s="7">
        <v>17739000</v>
      </c>
      <c r="C23" s="7">
        <v>13174000</v>
      </c>
    </row>
    <row r="24" spans="1:3">
      <c r="A24" s="3" t="s">
        <v>615</v>
      </c>
      <c r="B24" s="5" t="s">
        <v>4</v>
      </c>
      <c r="C24" s="5" t="s">
        <v>4</v>
      </c>
    </row>
    <row r="25" spans="1:3" ht="30">
      <c r="A25" s="4" t="s">
        <v>1237</v>
      </c>
      <c r="B25" s="5" t="s">
        <v>4</v>
      </c>
      <c r="C25" s="5" t="s">
        <v>4</v>
      </c>
    </row>
    <row r="26" spans="1:3">
      <c r="A26" s="3" t="s">
        <v>1238</v>
      </c>
      <c r="B26" s="7">
        <v>25108000</v>
      </c>
      <c r="C26" s="7">
        <v>25652000</v>
      </c>
    </row>
    <row r="27" spans="1:3">
      <c r="A27" s="3" t="s">
        <v>616</v>
      </c>
      <c r="B27" s="5" t="s">
        <v>4</v>
      </c>
      <c r="C27" s="5" t="s">
        <v>4</v>
      </c>
    </row>
    <row r="28" spans="1:3" ht="30">
      <c r="A28" s="4" t="s">
        <v>1237</v>
      </c>
      <c r="B28" s="5" t="s">
        <v>4</v>
      </c>
      <c r="C28" s="5" t="s">
        <v>4</v>
      </c>
    </row>
    <row r="29" spans="1:3">
      <c r="A29" s="3" t="s">
        <v>1238</v>
      </c>
      <c r="B29" s="7">
        <v>46000</v>
      </c>
      <c r="C29" s="7">
        <v>49000</v>
      </c>
    </row>
    <row r="30" spans="1:3">
      <c r="A30" s="3" t="s">
        <v>1250</v>
      </c>
      <c r="B30" s="5" t="s">
        <v>4</v>
      </c>
      <c r="C30" s="5" t="s">
        <v>4</v>
      </c>
    </row>
    <row r="31" spans="1:3" ht="30">
      <c r="A31" s="4" t="s">
        <v>1237</v>
      </c>
      <c r="B31" s="5" t="s">
        <v>4</v>
      </c>
      <c r="C31" s="5" t="s">
        <v>4</v>
      </c>
    </row>
    <row r="32" spans="1:3">
      <c r="A32" s="3" t="s">
        <v>1238</v>
      </c>
      <c r="B32" s="7">
        <v>37527000</v>
      </c>
      <c r="C32" s="7">
        <v>33904000</v>
      </c>
    </row>
    <row r="33" spans="1:3">
      <c r="A33" s="3" t="s">
        <v>1251</v>
      </c>
      <c r="B33" s="5" t="s">
        <v>4</v>
      </c>
      <c r="C33" s="5" t="s">
        <v>4</v>
      </c>
    </row>
    <row r="34" spans="1:3" ht="30">
      <c r="A34" s="4" t="s">
        <v>1237</v>
      </c>
      <c r="B34" s="5" t="s">
        <v>4</v>
      </c>
      <c r="C34" s="5" t="s">
        <v>4</v>
      </c>
    </row>
    <row r="35" spans="1:3">
      <c r="A35" s="3" t="s">
        <v>1238</v>
      </c>
      <c r="B35" s="7">
        <v>8706000</v>
      </c>
      <c r="C35" s="7">
        <v>8494000</v>
      </c>
    </row>
    <row r="36" spans="1:3" ht="30">
      <c r="A36" s="3" t="s">
        <v>1252</v>
      </c>
      <c r="B36" s="5" t="s">
        <v>4</v>
      </c>
      <c r="C36" s="5" t="s">
        <v>4</v>
      </c>
    </row>
    <row r="37" spans="1:3" ht="30">
      <c r="A37" s="4" t="s">
        <v>1237</v>
      </c>
      <c r="B37" s="5" t="s">
        <v>4</v>
      </c>
      <c r="C37" s="5" t="s">
        <v>4</v>
      </c>
    </row>
    <row r="38" spans="1:3">
      <c r="A38" s="3" t="s">
        <v>1238</v>
      </c>
      <c r="B38" s="7">
        <v>11970000</v>
      </c>
      <c r="C38" s="7">
        <v>7865000</v>
      </c>
    </row>
    <row r="39" spans="1:3">
      <c r="A39" s="3" t="s">
        <v>1253</v>
      </c>
      <c r="B39" s="5" t="s">
        <v>4</v>
      </c>
      <c r="C39" s="5" t="s">
        <v>4</v>
      </c>
    </row>
    <row r="40" spans="1:3" ht="30">
      <c r="A40" s="4" t="s">
        <v>1237</v>
      </c>
      <c r="B40" s="5" t="s">
        <v>4</v>
      </c>
      <c r="C40" s="5" t="s">
        <v>4</v>
      </c>
    </row>
    <row r="41" spans="1:3">
      <c r="A41" s="3" t="s">
        <v>1238</v>
      </c>
      <c r="B41" s="7">
        <v>16851000</v>
      </c>
      <c r="C41" s="7">
        <v>17545000</v>
      </c>
    </row>
    <row r="42" spans="1:3">
      <c r="A42" s="3" t="s">
        <v>1254</v>
      </c>
      <c r="B42" s="5" t="s">
        <v>4</v>
      </c>
      <c r="C42" s="5" t="s">
        <v>4</v>
      </c>
    </row>
    <row r="43" spans="1:3" ht="30">
      <c r="A43" s="4" t="s">
        <v>1237</v>
      </c>
      <c r="B43" s="5" t="s">
        <v>4</v>
      </c>
      <c r="C43" s="5" t="s">
        <v>4</v>
      </c>
    </row>
    <row r="44" spans="1:3">
      <c r="A44" s="3" t="s">
        <v>1238</v>
      </c>
      <c r="B44" s="5">
        <v>0</v>
      </c>
      <c r="C44" s="5">
        <v>0</v>
      </c>
    </row>
    <row r="45" spans="1:3">
      <c r="A45" s="3" t="s">
        <v>1255</v>
      </c>
      <c r="B45" s="5" t="s">
        <v>4</v>
      </c>
      <c r="C45" s="5" t="s">
        <v>4</v>
      </c>
    </row>
    <row r="46" spans="1:3" ht="30">
      <c r="A46" s="4" t="s">
        <v>1237</v>
      </c>
      <c r="B46" s="5" t="s">
        <v>4</v>
      </c>
      <c r="C46" s="5" t="s">
        <v>4</v>
      </c>
    </row>
    <row r="47" spans="1:3">
      <c r="A47" s="3" t="s">
        <v>1238</v>
      </c>
      <c r="B47" s="7">
        <v>26288000</v>
      </c>
      <c r="C47" s="7">
        <v>25000000</v>
      </c>
    </row>
    <row r="48" spans="1:3" ht="30">
      <c r="A48" s="3" t="s">
        <v>1256</v>
      </c>
      <c r="B48" s="5" t="s">
        <v>4</v>
      </c>
      <c r="C48" s="5" t="s">
        <v>4</v>
      </c>
    </row>
    <row r="49" spans="1:3" ht="30">
      <c r="A49" s="4" t="s">
        <v>1237</v>
      </c>
      <c r="B49" s="5" t="s">
        <v>4</v>
      </c>
      <c r="C49" s="5" t="s">
        <v>4</v>
      </c>
    </row>
    <row r="50" spans="1:3">
      <c r="A50" s="3" t="s">
        <v>1238</v>
      </c>
      <c r="B50" s="7">
        <v>12216000</v>
      </c>
      <c r="C50" s="7">
        <v>11535000</v>
      </c>
    </row>
    <row r="51" spans="1:3" ht="30">
      <c r="A51" s="3" t="s">
        <v>1257</v>
      </c>
      <c r="B51" s="5" t="s">
        <v>4</v>
      </c>
      <c r="C51" s="5" t="s">
        <v>4</v>
      </c>
    </row>
    <row r="52" spans="1:3" ht="30">
      <c r="A52" s="4" t="s">
        <v>1237</v>
      </c>
      <c r="B52" s="5" t="s">
        <v>4</v>
      </c>
      <c r="C52" s="5" t="s">
        <v>4</v>
      </c>
    </row>
    <row r="53" spans="1:3">
      <c r="A53" s="3" t="s">
        <v>1238</v>
      </c>
      <c r="B53" s="7">
        <v>5769000</v>
      </c>
      <c r="C53" s="7">
        <v>5309000</v>
      </c>
    </row>
    <row r="54" spans="1:3">
      <c r="A54" s="3" t="s">
        <v>1258</v>
      </c>
      <c r="B54" s="5" t="s">
        <v>4</v>
      </c>
      <c r="C54" s="5" t="s">
        <v>4</v>
      </c>
    </row>
    <row r="55" spans="1:3" ht="30">
      <c r="A55" s="4" t="s">
        <v>1237</v>
      </c>
      <c r="B55" s="5" t="s">
        <v>4</v>
      </c>
      <c r="C55" s="5" t="s">
        <v>4</v>
      </c>
    </row>
    <row r="56" spans="1:3">
      <c r="A56" s="3" t="s">
        <v>1238</v>
      </c>
      <c r="B56" s="7">
        <v>8257000</v>
      </c>
      <c r="C56" s="7">
        <v>8107000</v>
      </c>
    </row>
    <row r="57" spans="1:3" ht="30">
      <c r="A57" s="3" t="s">
        <v>1259</v>
      </c>
      <c r="B57" s="5" t="s">
        <v>4</v>
      </c>
      <c r="C57" s="5" t="s">
        <v>4</v>
      </c>
    </row>
    <row r="58" spans="1:3" ht="30">
      <c r="A58" s="4" t="s">
        <v>1237</v>
      </c>
      <c r="B58" s="5" t="s">
        <v>4</v>
      </c>
      <c r="C58" s="5" t="s">
        <v>4</v>
      </c>
    </row>
    <row r="59" spans="1:3">
      <c r="A59" s="3" t="s">
        <v>1238</v>
      </c>
      <c r="B59" s="7">
        <v>46000</v>
      </c>
      <c r="C59" s="7">
        <v>49000</v>
      </c>
    </row>
    <row r="60" spans="1:3">
      <c r="A60" s="3" t="s">
        <v>1260</v>
      </c>
      <c r="B60" s="5" t="s">
        <v>4</v>
      </c>
      <c r="C60" s="5" t="s">
        <v>4</v>
      </c>
    </row>
    <row r="61" spans="1:3" ht="30">
      <c r="A61" s="4" t="s">
        <v>1237</v>
      </c>
      <c r="B61" s="5" t="s">
        <v>4</v>
      </c>
      <c r="C61" s="5" t="s">
        <v>4</v>
      </c>
    </row>
    <row r="62" spans="1:3">
      <c r="A62" s="3" t="s">
        <v>1238</v>
      </c>
      <c r="B62" s="5" t="s">
        <v>4</v>
      </c>
      <c r="C62" s="7">
        <v>21257000</v>
      </c>
    </row>
    <row r="63" spans="1:3">
      <c r="A63" s="3" t="s">
        <v>1239</v>
      </c>
      <c r="B63" s="5">
        <v>17</v>
      </c>
      <c r="C63" s="5">
        <v>15</v>
      </c>
    </row>
    <row r="64" spans="1:3" ht="30">
      <c r="A64" s="3" t="s">
        <v>1261</v>
      </c>
      <c r="B64" s="5" t="s">
        <v>4</v>
      </c>
      <c r="C64" s="5" t="s">
        <v>4</v>
      </c>
    </row>
    <row r="65" spans="1:3" ht="30">
      <c r="A65" s="4" t="s">
        <v>1237</v>
      </c>
      <c r="B65" s="5" t="s">
        <v>4</v>
      </c>
      <c r="C65" s="5" t="s">
        <v>4</v>
      </c>
    </row>
    <row r="66" spans="1:3">
      <c r="A66" s="3" t="s">
        <v>1238</v>
      </c>
      <c r="B66" s="7">
        <v>22180000</v>
      </c>
      <c r="C66" s="7">
        <v>21257000</v>
      </c>
    </row>
    <row r="67" spans="1:3" ht="30">
      <c r="A67" s="3" t="s">
        <v>1262</v>
      </c>
      <c r="B67" s="5" t="s">
        <v>4</v>
      </c>
      <c r="C67" s="5" t="s">
        <v>4</v>
      </c>
    </row>
    <row r="68" spans="1:3" ht="30">
      <c r="A68" s="4" t="s">
        <v>1237</v>
      </c>
      <c r="B68" s="5" t="s">
        <v>4</v>
      </c>
      <c r="C68" s="5" t="s">
        <v>4</v>
      </c>
    </row>
    <row r="69" spans="1:3">
      <c r="A69" s="3" t="s">
        <v>1238</v>
      </c>
      <c r="B69" s="7">
        <v>7896000</v>
      </c>
      <c r="C69" s="7">
        <v>7437000</v>
      </c>
    </row>
    <row r="70" spans="1:3" ht="45">
      <c r="A70" s="3" t="s">
        <v>1263</v>
      </c>
      <c r="B70" s="5" t="s">
        <v>4</v>
      </c>
      <c r="C70" s="5" t="s">
        <v>4</v>
      </c>
    </row>
    <row r="71" spans="1:3" ht="30">
      <c r="A71" s="4" t="s">
        <v>1237</v>
      </c>
      <c r="B71" s="5" t="s">
        <v>4</v>
      </c>
      <c r="C71" s="5" t="s">
        <v>4</v>
      </c>
    </row>
    <row r="72" spans="1:3">
      <c r="A72" s="3" t="s">
        <v>1238</v>
      </c>
      <c r="B72" s="7">
        <v>1811000</v>
      </c>
      <c r="C72" s="7">
        <v>765000</v>
      </c>
    </row>
    <row r="73" spans="1:3" ht="30">
      <c r="A73" s="3" t="s">
        <v>1264</v>
      </c>
      <c r="B73" s="5" t="s">
        <v>4</v>
      </c>
      <c r="C73" s="5" t="s">
        <v>4</v>
      </c>
    </row>
    <row r="74" spans="1:3" ht="30">
      <c r="A74" s="4" t="s">
        <v>1237</v>
      </c>
      <c r="B74" s="5" t="s">
        <v>4</v>
      </c>
      <c r="C74" s="5" t="s">
        <v>4</v>
      </c>
    </row>
    <row r="75" spans="1:3">
      <c r="A75" s="3" t="s">
        <v>1238</v>
      </c>
      <c r="B75" s="7">
        <v>12473000</v>
      </c>
      <c r="C75" s="7">
        <v>13055000</v>
      </c>
    </row>
    <row r="76" spans="1:3" ht="30">
      <c r="A76" s="3" t="s">
        <v>1265</v>
      </c>
      <c r="B76" s="5" t="s">
        <v>4</v>
      </c>
      <c r="C76" s="5" t="s">
        <v>4</v>
      </c>
    </row>
    <row r="77" spans="1:3" ht="30">
      <c r="A77" s="4" t="s">
        <v>1237</v>
      </c>
      <c r="B77" s="5" t="s">
        <v>4</v>
      </c>
      <c r="C77" s="5" t="s">
        <v>4</v>
      </c>
    </row>
    <row r="78" spans="1:3">
      <c r="A78" s="3" t="s">
        <v>1238</v>
      </c>
      <c r="B78" s="5">
        <v>0</v>
      </c>
      <c r="C78" s="5">
        <v>0</v>
      </c>
    </row>
    <row r="79" spans="1:3" ht="30">
      <c r="A79" s="3" t="s">
        <v>1266</v>
      </c>
      <c r="B79" s="5" t="s">
        <v>4</v>
      </c>
      <c r="C79" s="5" t="s">
        <v>4</v>
      </c>
    </row>
    <row r="80" spans="1:3" ht="30">
      <c r="A80" s="4" t="s">
        <v>1237</v>
      </c>
      <c r="B80" s="5" t="s">
        <v>4</v>
      </c>
      <c r="C80" s="5" t="s">
        <v>4</v>
      </c>
    </row>
    <row r="81" spans="1:3">
      <c r="A81" s="3" t="s">
        <v>1238</v>
      </c>
      <c r="B81" s="7">
        <v>19621000</v>
      </c>
      <c r="C81" s="7">
        <v>19249000</v>
      </c>
    </row>
    <row r="82" spans="1:3" ht="30">
      <c r="A82" s="3" t="s">
        <v>1267</v>
      </c>
      <c r="B82" s="5" t="s">
        <v>4</v>
      </c>
      <c r="C82" s="5" t="s">
        <v>4</v>
      </c>
    </row>
    <row r="83" spans="1:3" ht="30">
      <c r="A83" s="4" t="s">
        <v>1237</v>
      </c>
      <c r="B83" s="5" t="s">
        <v>4</v>
      </c>
      <c r="C83" s="5" t="s">
        <v>4</v>
      </c>
    </row>
    <row r="84" spans="1:3">
      <c r="A84" s="3" t="s">
        <v>1238</v>
      </c>
      <c r="B84" s="7">
        <v>9010000</v>
      </c>
      <c r="C84" s="7">
        <v>9489000</v>
      </c>
    </row>
    <row r="85" spans="1:3" ht="45">
      <c r="A85" s="3" t="s">
        <v>1268</v>
      </c>
      <c r="B85" s="5" t="s">
        <v>4</v>
      </c>
      <c r="C85" s="5" t="s">
        <v>4</v>
      </c>
    </row>
    <row r="86" spans="1:3" ht="30">
      <c r="A86" s="4" t="s">
        <v>1237</v>
      </c>
      <c r="B86" s="5" t="s">
        <v>4</v>
      </c>
      <c r="C86" s="5" t="s">
        <v>4</v>
      </c>
    </row>
    <row r="87" spans="1:3">
      <c r="A87" s="3" t="s">
        <v>1238</v>
      </c>
      <c r="B87" s="7">
        <v>2382000</v>
      </c>
      <c r="C87" s="7">
        <v>1653000</v>
      </c>
    </row>
    <row r="88" spans="1:3" ht="30">
      <c r="A88" s="3" t="s">
        <v>1269</v>
      </c>
      <c r="B88" s="5" t="s">
        <v>4</v>
      </c>
      <c r="C88" s="5" t="s">
        <v>4</v>
      </c>
    </row>
    <row r="89" spans="1:3" ht="30">
      <c r="A89" s="4" t="s">
        <v>1237</v>
      </c>
      <c r="B89" s="5" t="s">
        <v>4</v>
      </c>
      <c r="C89" s="5" t="s">
        <v>4</v>
      </c>
    </row>
    <row r="90" spans="1:3">
      <c r="A90" s="3" t="s">
        <v>1238</v>
      </c>
      <c r="B90" s="7">
        <v>8229000</v>
      </c>
      <c r="C90" s="7">
        <v>8107000</v>
      </c>
    </row>
    <row r="91" spans="1:3" ht="30">
      <c r="A91" s="3" t="s">
        <v>1270</v>
      </c>
      <c r="B91" s="5" t="s">
        <v>4</v>
      </c>
      <c r="C91" s="5" t="s">
        <v>4</v>
      </c>
    </row>
    <row r="92" spans="1:3" ht="30">
      <c r="A92" s="4" t="s">
        <v>1237</v>
      </c>
      <c r="B92" s="5" t="s">
        <v>4</v>
      </c>
      <c r="C92" s="5" t="s">
        <v>4</v>
      </c>
    </row>
    <row r="93" spans="1:3">
      <c r="A93" s="3" t="s">
        <v>1238</v>
      </c>
      <c r="B93" s="5">
        <v>0</v>
      </c>
      <c r="C93" s="5">
        <v>0</v>
      </c>
    </row>
    <row r="94" spans="1:3">
      <c r="A94" s="3" t="s">
        <v>1271</v>
      </c>
      <c r="B94" s="5" t="s">
        <v>4</v>
      </c>
      <c r="C94" s="5" t="s">
        <v>4</v>
      </c>
    </row>
    <row r="95" spans="1:3" ht="30">
      <c r="A95" s="4" t="s">
        <v>1237</v>
      </c>
      <c r="B95" s="5" t="s">
        <v>4</v>
      </c>
      <c r="C95" s="5" t="s">
        <v>4</v>
      </c>
    </row>
    <row r="96" spans="1:3">
      <c r="A96" s="3" t="s">
        <v>1238</v>
      </c>
      <c r="B96" s="7">
        <v>14630000</v>
      </c>
      <c r="C96" s="7">
        <v>12112000</v>
      </c>
    </row>
    <row r="97" spans="1:3">
      <c r="A97" s="3" t="s">
        <v>1239</v>
      </c>
      <c r="B97" s="5">
        <v>28</v>
      </c>
      <c r="C97" s="5">
        <v>28</v>
      </c>
    </row>
    <row r="98" spans="1:3" ht="30">
      <c r="A98" s="3" t="s">
        <v>1272</v>
      </c>
      <c r="B98" s="5" t="s">
        <v>4</v>
      </c>
      <c r="C98" s="5" t="s">
        <v>4</v>
      </c>
    </row>
    <row r="99" spans="1:3" ht="30">
      <c r="A99" s="4" t="s">
        <v>1237</v>
      </c>
      <c r="B99" s="5" t="s">
        <v>4</v>
      </c>
      <c r="C99" s="5" t="s">
        <v>4</v>
      </c>
    </row>
    <row r="100" spans="1:3">
      <c r="A100" s="3" t="s">
        <v>1238</v>
      </c>
      <c r="B100" s="7">
        <v>810000</v>
      </c>
      <c r="C100" s="7">
        <v>1057000</v>
      </c>
    </row>
    <row r="101" spans="1:3" ht="30">
      <c r="A101" s="3" t="s">
        <v>1273</v>
      </c>
      <c r="B101" s="5" t="s">
        <v>4</v>
      </c>
      <c r="C101" s="5" t="s">
        <v>4</v>
      </c>
    </row>
    <row r="102" spans="1:3" ht="30">
      <c r="A102" s="4" t="s">
        <v>1237</v>
      </c>
      <c r="B102" s="5" t="s">
        <v>4</v>
      </c>
      <c r="C102" s="5" t="s">
        <v>4</v>
      </c>
    </row>
    <row r="103" spans="1:3">
      <c r="A103" s="3" t="s">
        <v>1238</v>
      </c>
      <c r="B103" s="7">
        <v>9442000</v>
      </c>
      <c r="C103" s="7">
        <v>6565000</v>
      </c>
    </row>
    <row r="104" spans="1:3" ht="30">
      <c r="A104" s="3" t="s">
        <v>1274</v>
      </c>
      <c r="B104" s="5" t="s">
        <v>4</v>
      </c>
      <c r="C104" s="5" t="s">
        <v>4</v>
      </c>
    </row>
    <row r="105" spans="1:3" ht="30">
      <c r="A105" s="4" t="s">
        <v>1237</v>
      </c>
      <c r="B105" s="5" t="s">
        <v>4</v>
      </c>
      <c r="C105" s="5" t="s">
        <v>4</v>
      </c>
    </row>
    <row r="106" spans="1:3">
      <c r="A106" s="3" t="s">
        <v>1238</v>
      </c>
      <c r="B106" s="7">
        <v>4378000</v>
      </c>
      <c r="C106" s="7">
        <v>4490000</v>
      </c>
    </row>
    <row r="107" spans="1:3" ht="30">
      <c r="A107" s="3" t="s">
        <v>1275</v>
      </c>
      <c r="B107" s="5" t="s">
        <v>4</v>
      </c>
      <c r="C107" s="5" t="s">
        <v>4</v>
      </c>
    </row>
    <row r="108" spans="1:3" ht="30">
      <c r="A108" s="4" t="s">
        <v>1237</v>
      </c>
      <c r="B108" s="5" t="s">
        <v>4</v>
      </c>
      <c r="C108" s="5" t="s">
        <v>4</v>
      </c>
    </row>
    <row r="109" spans="1:3">
      <c r="A109" s="3" t="s">
        <v>1238</v>
      </c>
      <c r="B109" s="5">
        <v>0</v>
      </c>
      <c r="C109" s="5">
        <v>0</v>
      </c>
    </row>
    <row r="110" spans="1:3" ht="30">
      <c r="A110" s="3" t="s">
        <v>1276</v>
      </c>
      <c r="B110" s="5" t="s">
        <v>4</v>
      </c>
      <c r="C110" s="5" t="s">
        <v>4</v>
      </c>
    </row>
    <row r="111" spans="1:3" ht="30">
      <c r="A111" s="4" t="s">
        <v>1237</v>
      </c>
      <c r="B111" s="5" t="s">
        <v>4</v>
      </c>
      <c r="C111" s="5" t="s">
        <v>4</v>
      </c>
    </row>
    <row r="112" spans="1:3">
      <c r="A112" s="3" t="s">
        <v>1238</v>
      </c>
      <c r="B112" s="7">
        <v>4643000</v>
      </c>
      <c r="C112" s="7">
        <v>4984000</v>
      </c>
    </row>
    <row r="113" spans="1:3" ht="30">
      <c r="A113" s="3" t="s">
        <v>1277</v>
      </c>
      <c r="B113" s="5" t="s">
        <v>4</v>
      </c>
      <c r="C113" s="5" t="s">
        <v>4</v>
      </c>
    </row>
    <row r="114" spans="1:3" ht="30">
      <c r="A114" s="4" t="s">
        <v>1237</v>
      </c>
      <c r="B114" s="5" t="s">
        <v>4</v>
      </c>
      <c r="C114" s="5" t="s">
        <v>4</v>
      </c>
    </row>
    <row r="115" spans="1:3">
      <c r="A115" s="3" t="s">
        <v>1238</v>
      </c>
      <c r="B115" s="7">
        <v>2445000</v>
      </c>
      <c r="C115" s="7">
        <v>1279000</v>
      </c>
    </row>
    <row r="116" spans="1:3" ht="45">
      <c r="A116" s="3" t="s">
        <v>1278</v>
      </c>
      <c r="B116" s="5" t="s">
        <v>4</v>
      </c>
      <c r="C116" s="5" t="s">
        <v>4</v>
      </c>
    </row>
    <row r="117" spans="1:3" ht="30">
      <c r="A117" s="4" t="s">
        <v>1237</v>
      </c>
      <c r="B117" s="5" t="s">
        <v>4</v>
      </c>
      <c r="C117" s="5" t="s">
        <v>4</v>
      </c>
    </row>
    <row r="118" spans="1:3">
      <c r="A118" s="3" t="s">
        <v>1238</v>
      </c>
      <c r="B118" s="7">
        <v>2124000</v>
      </c>
      <c r="C118" s="7">
        <v>3656000</v>
      </c>
    </row>
    <row r="119" spans="1:3" ht="30">
      <c r="A119" s="3" t="s">
        <v>1279</v>
      </c>
      <c r="B119" s="5" t="s">
        <v>4</v>
      </c>
      <c r="C119" s="5" t="s">
        <v>4</v>
      </c>
    </row>
    <row r="120" spans="1:3" ht="30">
      <c r="A120" s="4" t="s">
        <v>1237</v>
      </c>
      <c r="B120" s="5" t="s">
        <v>4</v>
      </c>
      <c r="C120" s="5" t="s">
        <v>4</v>
      </c>
    </row>
    <row r="121" spans="1:3">
      <c r="A121" s="3" t="s">
        <v>1238</v>
      </c>
      <c r="B121" s="7">
        <v>28000</v>
      </c>
      <c r="C121" s="5">
        <v>0</v>
      </c>
    </row>
    <row r="122" spans="1:3" ht="30">
      <c r="A122" s="3" t="s">
        <v>1280</v>
      </c>
      <c r="B122" s="5" t="s">
        <v>4</v>
      </c>
      <c r="C122" s="5" t="s">
        <v>4</v>
      </c>
    </row>
    <row r="123" spans="1:3" ht="30">
      <c r="A123" s="4" t="s">
        <v>1237</v>
      </c>
      <c r="B123" s="5" t="s">
        <v>4</v>
      </c>
      <c r="C123" s="5" t="s">
        <v>4</v>
      </c>
    </row>
    <row r="124" spans="1:3">
      <c r="A124" s="3" t="s">
        <v>1238</v>
      </c>
      <c r="B124" s="7">
        <v>46000</v>
      </c>
      <c r="C124" s="7">
        <v>49000</v>
      </c>
    </row>
    <row r="125" spans="1:3" ht="30">
      <c r="A125" s="3" t="s">
        <v>1281</v>
      </c>
      <c r="B125" s="5" t="s">
        <v>4</v>
      </c>
      <c r="C125" s="5" t="s">
        <v>4</v>
      </c>
    </row>
    <row r="126" spans="1:3" ht="30">
      <c r="A126" s="4" t="s">
        <v>1237</v>
      </c>
      <c r="B126" s="5" t="s">
        <v>4</v>
      </c>
      <c r="C126" s="5" t="s">
        <v>4</v>
      </c>
    </row>
    <row r="127" spans="1:3">
      <c r="A127" s="3" t="s">
        <v>1238</v>
      </c>
      <c r="B127" s="7">
        <v>717000</v>
      </c>
      <c r="C127" s="7">
        <v>535000</v>
      </c>
    </row>
    <row r="128" spans="1:3" ht="30">
      <c r="A128" s="3" t="s">
        <v>1282</v>
      </c>
      <c r="B128" s="5" t="s">
        <v>4</v>
      </c>
      <c r="C128" s="5" t="s">
        <v>4</v>
      </c>
    </row>
    <row r="129" spans="1:3" ht="30">
      <c r="A129" s="4" t="s">
        <v>1237</v>
      </c>
      <c r="B129" s="5" t="s">
        <v>4</v>
      </c>
      <c r="C129" s="5" t="s">
        <v>4</v>
      </c>
    </row>
    <row r="130" spans="1:3">
      <c r="A130" s="3" t="s">
        <v>1238</v>
      </c>
      <c r="B130" s="5">
        <v>0</v>
      </c>
      <c r="C130" s="5">
        <v>0</v>
      </c>
    </row>
    <row r="131" spans="1:3" ht="45">
      <c r="A131" s="3" t="s">
        <v>1283</v>
      </c>
      <c r="B131" s="5" t="s">
        <v>4</v>
      </c>
      <c r="C131" s="5" t="s">
        <v>4</v>
      </c>
    </row>
    <row r="132" spans="1:3" ht="30">
      <c r="A132" s="4" t="s">
        <v>1237</v>
      </c>
      <c r="B132" s="5" t="s">
        <v>4</v>
      </c>
      <c r="C132" s="5" t="s">
        <v>4</v>
      </c>
    </row>
    <row r="133" spans="1:3">
      <c r="A133" s="3" t="s">
        <v>1238</v>
      </c>
      <c r="B133" s="7">
        <v>717000</v>
      </c>
      <c r="C133" s="7">
        <v>535000</v>
      </c>
    </row>
    <row r="134" spans="1:3" ht="30">
      <c r="A134" s="3" t="s">
        <v>1284</v>
      </c>
      <c r="B134" s="5" t="s">
        <v>4</v>
      </c>
      <c r="C134" s="5" t="s">
        <v>4</v>
      </c>
    </row>
    <row r="135" spans="1:3" ht="30">
      <c r="A135" s="4" t="s">
        <v>1237</v>
      </c>
      <c r="B135" s="5" t="s">
        <v>4</v>
      </c>
      <c r="C135" s="5" t="s">
        <v>4</v>
      </c>
    </row>
    <row r="136" spans="1:3">
      <c r="A136" s="3" t="s">
        <v>1238</v>
      </c>
      <c r="B136" s="5">
        <v>0</v>
      </c>
      <c r="C136" s="5">
        <v>0</v>
      </c>
    </row>
    <row r="137" spans="1:3" ht="30">
      <c r="A137" s="3" t="s">
        <v>1285</v>
      </c>
      <c r="B137" s="5" t="s">
        <v>4</v>
      </c>
      <c r="C137" s="5" t="s">
        <v>4</v>
      </c>
    </row>
    <row r="138" spans="1:3" ht="30">
      <c r="A138" s="4" t="s">
        <v>1237</v>
      </c>
      <c r="B138" s="5" t="s">
        <v>4</v>
      </c>
      <c r="C138" s="5" t="s">
        <v>4</v>
      </c>
    </row>
    <row r="139" spans="1:3">
      <c r="A139" s="3" t="s">
        <v>1238</v>
      </c>
      <c r="B139" s="5">
        <v>0</v>
      </c>
      <c r="C139" s="5">
        <v>0</v>
      </c>
    </row>
    <row r="140" spans="1:3" ht="30">
      <c r="A140" s="3" t="s">
        <v>1286</v>
      </c>
      <c r="B140" s="5" t="s">
        <v>4</v>
      </c>
      <c r="C140" s="5" t="s">
        <v>4</v>
      </c>
    </row>
    <row r="141" spans="1:3" ht="30">
      <c r="A141" s="4" t="s">
        <v>1237</v>
      </c>
      <c r="B141" s="5" t="s">
        <v>4</v>
      </c>
      <c r="C141" s="5" t="s">
        <v>4</v>
      </c>
    </row>
    <row r="142" spans="1:3">
      <c r="A142" s="3" t="s">
        <v>1238</v>
      </c>
      <c r="B142" s="7">
        <v>2024000</v>
      </c>
      <c r="C142" s="7">
        <v>767000</v>
      </c>
    </row>
    <row r="143" spans="1:3" ht="30">
      <c r="A143" s="3" t="s">
        <v>1287</v>
      </c>
      <c r="B143" s="5" t="s">
        <v>4</v>
      </c>
      <c r="C143" s="5" t="s">
        <v>4</v>
      </c>
    </row>
    <row r="144" spans="1:3" ht="30">
      <c r="A144" s="4" t="s">
        <v>1237</v>
      </c>
      <c r="B144" s="5" t="s">
        <v>4</v>
      </c>
      <c r="C144" s="5" t="s">
        <v>4</v>
      </c>
    </row>
    <row r="145" spans="1:3">
      <c r="A145" s="3" t="s">
        <v>1238</v>
      </c>
      <c r="B145" s="7">
        <v>761000</v>
      </c>
      <c r="C145" s="7">
        <v>767000</v>
      </c>
    </row>
    <row r="146" spans="1:3" ht="45">
      <c r="A146" s="3" t="s">
        <v>1288</v>
      </c>
      <c r="B146" s="5" t="s">
        <v>4</v>
      </c>
      <c r="C146" s="5" t="s">
        <v>4</v>
      </c>
    </row>
    <row r="147" spans="1:3" ht="30">
      <c r="A147" s="4" t="s">
        <v>1237</v>
      </c>
      <c r="B147" s="5" t="s">
        <v>4</v>
      </c>
      <c r="C147" s="5" t="s">
        <v>4</v>
      </c>
    </row>
    <row r="148" spans="1:3">
      <c r="A148" s="3" t="s">
        <v>1238</v>
      </c>
      <c r="B148" s="7">
        <v>1263000</v>
      </c>
      <c r="C148" s="5">
        <v>0</v>
      </c>
    </row>
    <row r="149" spans="1:3" ht="30">
      <c r="A149" s="3" t="s">
        <v>1289</v>
      </c>
      <c r="B149" s="5" t="s">
        <v>4</v>
      </c>
      <c r="C149" s="5" t="s">
        <v>4</v>
      </c>
    </row>
    <row r="150" spans="1:3" ht="30">
      <c r="A150" s="4" t="s">
        <v>1237</v>
      </c>
      <c r="B150" s="5" t="s">
        <v>4</v>
      </c>
      <c r="C150" s="5" t="s">
        <v>4</v>
      </c>
    </row>
    <row r="151" spans="1:3">
      <c r="A151" s="3" t="s">
        <v>1238</v>
      </c>
      <c r="B151" s="5">
        <v>0</v>
      </c>
      <c r="C151" s="5">
        <v>0</v>
      </c>
    </row>
    <row r="152" spans="1:3" ht="30">
      <c r="A152" s="3" t="s">
        <v>1290</v>
      </c>
      <c r="B152" s="5" t="s">
        <v>4</v>
      </c>
      <c r="C152" s="5" t="s">
        <v>4</v>
      </c>
    </row>
    <row r="153" spans="1:3" ht="30">
      <c r="A153" s="4" t="s">
        <v>1237</v>
      </c>
      <c r="B153" s="5" t="s">
        <v>4</v>
      </c>
      <c r="C153" s="5" t="s">
        <v>4</v>
      </c>
    </row>
    <row r="154" spans="1:3">
      <c r="A154" s="3" t="s">
        <v>1238</v>
      </c>
      <c r="B154" s="5">
        <v>0</v>
      </c>
      <c r="C154" s="5">
        <v>0</v>
      </c>
    </row>
    <row r="155" spans="1:3">
      <c r="A155" s="3" t="s">
        <v>1291</v>
      </c>
      <c r="B155" s="5" t="s">
        <v>4</v>
      </c>
      <c r="C155" s="5" t="s">
        <v>4</v>
      </c>
    </row>
    <row r="156" spans="1:3" ht="30">
      <c r="A156" s="4" t="s">
        <v>1237</v>
      </c>
      <c r="B156" s="5" t="s">
        <v>4</v>
      </c>
      <c r="C156" s="5" t="s">
        <v>4</v>
      </c>
    </row>
    <row r="157" spans="1:3">
      <c r="A157" s="3" t="s">
        <v>1238</v>
      </c>
      <c r="B157" s="7">
        <v>718000</v>
      </c>
      <c r="C157" s="7">
        <v>535000</v>
      </c>
    </row>
    <row r="158" spans="1:3">
      <c r="A158" s="3" t="s">
        <v>1239</v>
      </c>
      <c r="B158" s="5">
        <v>3</v>
      </c>
      <c r="C158" s="5">
        <v>2</v>
      </c>
    </row>
    <row r="159" spans="1:3">
      <c r="A159" s="3" t="s">
        <v>453</v>
      </c>
      <c r="B159" s="5" t="s">
        <v>4</v>
      </c>
      <c r="C159" s="5" t="s">
        <v>4</v>
      </c>
    </row>
    <row r="160" spans="1:3" ht="30">
      <c r="A160" s="4" t="s">
        <v>1237</v>
      </c>
      <c r="B160" s="5" t="s">
        <v>4</v>
      </c>
      <c r="C160" s="5" t="s">
        <v>4</v>
      </c>
    </row>
    <row r="161" spans="1:3">
      <c r="A161" s="3" t="s">
        <v>1239</v>
      </c>
      <c r="B161" s="5">
        <v>4</v>
      </c>
      <c r="C161" s="5" t="s">
        <v>4</v>
      </c>
    </row>
    <row r="162" spans="1:3" ht="30">
      <c r="A162" s="4" t="s">
        <v>1240</v>
      </c>
      <c r="B162" s="5" t="s">
        <v>4</v>
      </c>
      <c r="C162" s="5" t="s">
        <v>4</v>
      </c>
    </row>
    <row r="163" spans="1:3">
      <c r="A163" s="3" t="s">
        <v>1241</v>
      </c>
      <c r="B163" s="7">
        <v>1514000</v>
      </c>
      <c r="C163" s="5" t="s">
        <v>4</v>
      </c>
    </row>
    <row r="164" spans="1:3">
      <c r="A164" s="3" t="s">
        <v>1242</v>
      </c>
      <c r="B164" s="7">
        <v>1331000</v>
      </c>
      <c r="C164" s="5" t="s">
        <v>4</v>
      </c>
    </row>
    <row r="165" spans="1:3" ht="45">
      <c r="A165" s="4" t="s">
        <v>1243</v>
      </c>
      <c r="B165" s="5" t="s">
        <v>4</v>
      </c>
      <c r="C165" s="5" t="s">
        <v>4</v>
      </c>
    </row>
    <row r="166" spans="1:3">
      <c r="A166" s="3" t="s">
        <v>1244</v>
      </c>
      <c r="B166" s="5">
        <v>2</v>
      </c>
      <c r="C166" s="5" t="s">
        <v>4</v>
      </c>
    </row>
    <row r="167" spans="1:3">
      <c r="A167" s="3" t="s">
        <v>530</v>
      </c>
      <c r="B167" s="7">
        <v>536000</v>
      </c>
      <c r="C167" s="5" t="s">
        <v>4</v>
      </c>
    </row>
    <row r="168" spans="1:3">
      <c r="A168" s="3" t="s">
        <v>1136</v>
      </c>
      <c r="B168" s="5" t="s">
        <v>4</v>
      </c>
      <c r="C168" s="5" t="s">
        <v>4</v>
      </c>
    </row>
    <row r="169" spans="1:3" ht="30">
      <c r="A169" s="4" t="s">
        <v>1237</v>
      </c>
      <c r="B169" s="5" t="s">
        <v>4</v>
      </c>
      <c r="C169" s="5" t="s">
        <v>4</v>
      </c>
    </row>
    <row r="170" spans="1:3">
      <c r="A170" s="3" t="s">
        <v>1239</v>
      </c>
      <c r="B170" s="5">
        <v>0</v>
      </c>
      <c r="C170" s="5" t="s">
        <v>4</v>
      </c>
    </row>
    <row r="171" spans="1:3" ht="30">
      <c r="A171" s="4" t="s">
        <v>1240</v>
      </c>
      <c r="B171" s="5" t="s">
        <v>4</v>
      </c>
      <c r="C171" s="5" t="s">
        <v>4</v>
      </c>
    </row>
    <row r="172" spans="1:3">
      <c r="A172" s="3" t="s">
        <v>1241</v>
      </c>
      <c r="B172" s="5">
        <v>0</v>
      </c>
      <c r="C172" s="5" t="s">
        <v>4</v>
      </c>
    </row>
    <row r="173" spans="1:3">
      <c r="A173" s="3" t="s">
        <v>1242</v>
      </c>
      <c r="B173" s="5">
        <v>0</v>
      </c>
      <c r="C173" s="5" t="s">
        <v>4</v>
      </c>
    </row>
    <row r="174" spans="1:3">
      <c r="A174" s="3" t="s">
        <v>1292</v>
      </c>
      <c r="B174" s="5" t="s">
        <v>4</v>
      </c>
      <c r="C174" s="5" t="s">
        <v>4</v>
      </c>
    </row>
    <row r="175" spans="1:3" ht="30">
      <c r="A175" s="4" t="s">
        <v>1237</v>
      </c>
      <c r="B175" s="5" t="s">
        <v>4</v>
      </c>
      <c r="C175" s="5" t="s">
        <v>4</v>
      </c>
    </row>
    <row r="176" spans="1:3">
      <c r="A176" s="3" t="s">
        <v>1239</v>
      </c>
      <c r="B176" s="5">
        <v>0</v>
      </c>
      <c r="C176" s="5" t="s">
        <v>4</v>
      </c>
    </row>
    <row r="177" spans="1:3" ht="30">
      <c r="A177" s="4" t="s">
        <v>1240</v>
      </c>
      <c r="B177" s="5" t="s">
        <v>4</v>
      </c>
      <c r="C177" s="5" t="s">
        <v>4</v>
      </c>
    </row>
    <row r="178" spans="1:3">
      <c r="A178" s="3" t="s">
        <v>1241</v>
      </c>
      <c r="B178" s="5">
        <v>0</v>
      </c>
      <c r="C178" s="5" t="s">
        <v>4</v>
      </c>
    </row>
    <row r="179" spans="1:3">
      <c r="A179" s="3" t="s">
        <v>1242</v>
      </c>
      <c r="B179" s="5">
        <v>0</v>
      </c>
      <c r="C179" s="5" t="s">
        <v>4</v>
      </c>
    </row>
    <row r="180" spans="1:3" ht="45">
      <c r="A180" s="4" t="s">
        <v>1243</v>
      </c>
      <c r="B180" s="5" t="s">
        <v>4</v>
      </c>
      <c r="C180" s="5" t="s">
        <v>4</v>
      </c>
    </row>
    <row r="181" spans="1:3">
      <c r="A181" s="3" t="s">
        <v>1244</v>
      </c>
      <c r="B181" s="5">
        <v>0</v>
      </c>
      <c r="C181" s="5" t="s">
        <v>4</v>
      </c>
    </row>
    <row r="182" spans="1:3">
      <c r="A182" s="3" t="s">
        <v>530</v>
      </c>
      <c r="B182" s="5">
        <v>0</v>
      </c>
      <c r="C182" s="5" t="s">
        <v>4</v>
      </c>
    </row>
    <row r="183" spans="1:3">
      <c r="A183" s="3" t="s">
        <v>1293</v>
      </c>
      <c r="B183" s="5" t="s">
        <v>4</v>
      </c>
      <c r="C183" s="5" t="s">
        <v>4</v>
      </c>
    </row>
    <row r="184" spans="1:3" ht="30">
      <c r="A184" s="4" t="s">
        <v>1237</v>
      </c>
      <c r="B184" s="5" t="s">
        <v>4</v>
      </c>
      <c r="C184" s="5" t="s">
        <v>4</v>
      </c>
    </row>
    <row r="185" spans="1:3">
      <c r="A185" s="3" t="s">
        <v>1239</v>
      </c>
      <c r="B185" s="5">
        <v>0</v>
      </c>
      <c r="C185" s="5" t="s">
        <v>4</v>
      </c>
    </row>
    <row r="186" spans="1:3" ht="30">
      <c r="A186" s="4" t="s">
        <v>1240</v>
      </c>
      <c r="B186" s="5" t="s">
        <v>4</v>
      </c>
      <c r="C186" s="5" t="s">
        <v>4</v>
      </c>
    </row>
    <row r="187" spans="1:3">
      <c r="A187" s="3" t="s">
        <v>1241</v>
      </c>
      <c r="B187" s="5">
        <v>0</v>
      </c>
      <c r="C187" s="5" t="s">
        <v>4</v>
      </c>
    </row>
    <row r="188" spans="1:3">
      <c r="A188" s="3" t="s">
        <v>1242</v>
      </c>
      <c r="B188" s="5">
        <v>0</v>
      </c>
      <c r="C188" s="5" t="s">
        <v>4</v>
      </c>
    </row>
    <row r="189" spans="1:3" ht="30">
      <c r="A189" s="3" t="s">
        <v>1294</v>
      </c>
      <c r="B189" s="5" t="s">
        <v>4</v>
      </c>
      <c r="C189" s="5" t="s">
        <v>4</v>
      </c>
    </row>
    <row r="190" spans="1:3" ht="30">
      <c r="A190" s="4" t="s">
        <v>1237</v>
      </c>
      <c r="B190" s="5" t="s">
        <v>4</v>
      </c>
      <c r="C190" s="5" t="s">
        <v>4</v>
      </c>
    </row>
    <row r="191" spans="1:3">
      <c r="A191" s="3" t="s">
        <v>1239</v>
      </c>
      <c r="B191" s="5">
        <v>0</v>
      </c>
      <c r="C191" s="5" t="s">
        <v>4</v>
      </c>
    </row>
    <row r="192" spans="1:3" ht="30">
      <c r="A192" s="4" t="s">
        <v>1240</v>
      </c>
      <c r="B192" s="5" t="s">
        <v>4</v>
      </c>
      <c r="C192" s="5" t="s">
        <v>4</v>
      </c>
    </row>
    <row r="193" spans="1:3">
      <c r="A193" s="3" t="s">
        <v>1241</v>
      </c>
      <c r="B193" s="5">
        <v>0</v>
      </c>
      <c r="C193" s="5" t="s">
        <v>4</v>
      </c>
    </row>
    <row r="194" spans="1:3">
      <c r="A194" s="3" t="s">
        <v>1242</v>
      </c>
      <c r="B194" s="5">
        <v>0</v>
      </c>
      <c r="C194" s="5" t="s">
        <v>4</v>
      </c>
    </row>
    <row r="195" spans="1:3" ht="45">
      <c r="A195" s="4" t="s">
        <v>1243</v>
      </c>
      <c r="B195" s="5" t="s">
        <v>4</v>
      </c>
      <c r="C195" s="5" t="s">
        <v>4</v>
      </c>
    </row>
    <row r="196" spans="1:3">
      <c r="A196" s="3" t="s">
        <v>1244</v>
      </c>
      <c r="B196" s="5">
        <v>0</v>
      </c>
      <c r="C196" s="5" t="s">
        <v>4</v>
      </c>
    </row>
    <row r="197" spans="1:3">
      <c r="A197" s="3" t="s">
        <v>530</v>
      </c>
      <c r="B197" s="5">
        <v>0</v>
      </c>
      <c r="C197" s="5" t="s">
        <v>4</v>
      </c>
    </row>
    <row r="198" spans="1:3">
      <c r="A198" s="3" t="s">
        <v>1295</v>
      </c>
      <c r="B198" s="5" t="s">
        <v>4</v>
      </c>
      <c r="C198" s="5" t="s">
        <v>4</v>
      </c>
    </row>
    <row r="199" spans="1:3" ht="30">
      <c r="A199" s="4" t="s">
        <v>1237</v>
      </c>
      <c r="B199" s="5" t="s">
        <v>4</v>
      </c>
      <c r="C199" s="5" t="s">
        <v>4</v>
      </c>
    </row>
    <row r="200" spans="1:3">
      <c r="A200" s="3" t="s">
        <v>1239</v>
      </c>
      <c r="B200" s="5">
        <v>0</v>
      </c>
      <c r="C200" s="5" t="s">
        <v>4</v>
      </c>
    </row>
    <row r="201" spans="1:3" ht="30">
      <c r="A201" s="4" t="s">
        <v>1240</v>
      </c>
      <c r="B201" s="5" t="s">
        <v>4</v>
      </c>
      <c r="C201" s="5" t="s">
        <v>4</v>
      </c>
    </row>
    <row r="202" spans="1:3">
      <c r="A202" s="3" t="s">
        <v>1241</v>
      </c>
      <c r="B202" s="5">
        <v>0</v>
      </c>
      <c r="C202" s="5" t="s">
        <v>4</v>
      </c>
    </row>
    <row r="203" spans="1:3">
      <c r="A203" s="3" t="s">
        <v>1242</v>
      </c>
      <c r="B203" s="5">
        <v>0</v>
      </c>
      <c r="C203" s="5" t="s">
        <v>4</v>
      </c>
    </row>
    <row r="204" spans="1:3" ht="30">
      <c r="A204" s="3" t="s">
        <v>1296</v>
      </c>
      <c r="B204" s="5" t="s">
        <v>4</v>
      </c>
      <c r="C204" s="5" t="s">
        <v>4</v>
      </c>
    </row>
    <row r="205" spans="1:3" ht="30">
      <c r="A205" s="4" t="s">
        <v>1237</v>
      </c>
      <c r="B205" s="5" t="s">
        <v>4</v>
      </c>
      <c r="C205" s="5" t="s">
        <v>4</v>
      </c>
    </row>
    <row r="206" spans="1:3">
      <c r="A206" s="3" t="s">
        <v>1239</v>
      </c>
      <c r="B206" s="5">
        <v>0</v>
      </c>
      <c r="C206" s="5" t="s">
        <v>4</v>
      </c>
    </row>
    <row r="207" spans="1:3" ht="30">
      <c r="A207" s="4" t="s">
        <v>1240</v>
      </c>
      <c r="B207" s="5" t="s">
        <v>4</v>
      </c>
      <c r="C207" s="5" t="s">
        <v>4</v>
      </c>
    </row>
    <row r="208" spans="1:3">
      <c r="A208" s="3" t="s">
        <v>1241</v>
      </c>
      <c r="B208" s="5">
        <v>0</v>
      </c>
      <c r="C208" s="5" t="s">
        <v>4</v>
      </c>
    </row>
    <row r="209" spans="1:3">
      <c r="A209" s="3" t="s">
        <v>1242</v>
      </c>
      <c r="B209" s="5">
        <v>0</v>
      </c>
      <c r="C209" s="5" t="s">
        <v>4</v>
      </c>
    </row>
    <row r="210" spans="1:3" ht="45">
      <c r="A210" s="4" t="s">
        <v>1243</v>
      </c>
      <c r="B210" s="5" t="s">
        <v>4</v>
      </c>
      <c r="C210" s="5" t="s">
        <v>4</v>
      </c>
    </row>
    <row r="211" spans="1:3">
      <c r="A211" s="3" t="s">
        <v>1244</v>
      </c>
      <c r="B211" s="5">
        <v>0</v>
      </c>
      <c r="C211" s="5" t="s">
        <v>4</v>
      </c>
    </row>
    <row r="212" spans="1:3">
      <c r="A212" s="3" t="s">
        <v>530</v>
      </c>
      <c r="B212" s="5">
        <v>0</v>
      </c>
      <c r="C212" s="5" t="s">
        <v>4</v>
      </c>
    </row>
    <row r="213" spans="1:3">
      <c r="A213" s="3" t="s">
        <v>1297</v>
      </c>
      <c r="B213" s="5" t="s">
        <v>4</v>
      </c>
      <c r="C213" s="5" t="s">
        <v>4</v>
      </c>
    </row>
    <row r="214" spans="1:3" ht="30">
      <c r="A214" s="4" t="s">
        <v>1237</v>
      </c>
      <c r="B214" s="5" t="s">
        <v>4</v>
      </c>
      <c r="C214" s="5" t="s">
        <v>4</v>
      </c>
    </row>
    <row r="215" spans="1:3">
      <c r="A215" s="3" t="s">
        <v>1239</v>
      </c>
      <c r="B215" s="5">
        <v>1</v>
      </c>
      <c r="C215" s="5" t="s">
        <v>4</v>
      </c>
    </row>
    <row r="216" spans="1:3" ht="30">
      <c r="A216" s="4" t="s">
        <v>1240</v>
      </c>
      <c r="B216" s="5" t="s">
        <v>4</v>
      </c>
      <c r="C216" s="5" t="s">
        <v>4</v>
      </c>
    </row>
    <row r="217" spans="1:3">
      <c r="A217" s="3" t="s">
        <v>1241</v>
      </c>
      <c r="B217" s="7">
        <v>1023000</v>
      </c>
      <c r="C217" s="5" t="s">
        <v>4</v>
      </c>
    </row>
    <row r="218" spans="1:3">
      <c r="A218" s="3" t="s">
        <v>1242</v>
      </c>
      <c r="B218" s="7">
        <v>1018000</v>
      </c>
      <c r="C218" s="5" t="s">
        <v>4</v>
      </c>
    </row>
    <row r="219" spans="1:3" ht="45">
      <c r="A219" s="4" t="s">
        <v>1243</v>
      </c>
      <c r="B219" s="5" t="s">
        <v>4</v>
      </c>
      <c r="C219" s="5" t="s">
        <v>4</v>
      </c>
    </row>
    <row r="220" spans="1:3">
      <c r="A220" s="3" t="s">
        <v>1244</v>
      </c>
      <c r="B220" s="5">
        <v>0</v>
      </c>
      <c r="C220" s="5" t="s">
        <v>4</v>
      </c>
    </row>
    <row r="221" spans="1:3">
      <c r="A221" s="3" t="s">
        <v>530</v>
      </c>
      <c r="B221" s="5">
        <v>0</v>
      </c>
      <c r="C221" s="5" t="s">
        <v>4</v>
      </c>
    </row>
    <row r="222" spans="1:3">
      <c r="A222" s="3" t="s">
        <v>1108</v>
      </c>
      <c r="B222" s="5" t="s">
        <v>4</v>
      </c>
      <c r="C222" s="5" t="s">
        <v>4</v>
      </c>
    </row>
    <row r="223" spans="1:3" ht="30">
      <c r="A223" s="4" t="s">
        <v>1237</v>
      </c>
      <c r="B223" s="5" t="s">
        <v>4</v>
      </c>
      <c r="C223" s="5" t="s">
        <v>4</v>
      </c>
    </row>
    <row r="224" spans="1:3">
      <c r="A224" s="3" t="s">
        <v>1239</v>
      </c>
      <c r="B224" s="5">
        <v>2</v>
      </c>
      <c r="C224" s="5" t="s">
        <v>4</v>
      </c>
    </row>
    <row r="225" spans="1:3" ht="30">
      <c r="A225" s="4" t="s">
        <v>1240</v>
      </c>
      <c r="B225" s="5" t="s">
        <v>4</v>
      </c>
      <c r="C225" s="5" t="s">
        <v>4</v>
      </c>
    </row>
    <row r="226" spans="1:3">
      <c r="A226" s="3" t="s">
        <v>1241</v>
      </c>
      <c r="B226" s="7">
        <v>296000</v>
      </c>
      <c r="C226" s="5" t="s">
        <v>4</v>
      </c>
    </row>
    <row r="227" spans="1:3">
      <c r="A227" s="3" t="s">
        <v>1242</v>
      </c>
      <c r="B227" s="7">
        <v>121000</v>
      </c>
      <c r="C227" s="5" t="s">
        <v>4</v>
      </c>
    </row>
    <row r="228" spans="1:3" ht="45">
      <c r="A228" s="4" t="s">
        <v>1243</v>
      </c>
      <c r="B228" s="5" t="s">
        <v>4</v>
      </c>
      <c r="C228" s="5" t="s">
        <v>4</v>
      </c>
    </row>
    <row r="229" spans="1:3">
      <c r="A229" s="3" t="s">
        <v>1244</v>
      </c>
      <c r="B229" s="5">
        <v>2</v>
      </c>
      <c r="C229" s="5" t="s">
        <v>4</v>
      </c>
    </row>
    <row r="230" spans="1:3">
      <c r="A230" s="3" t="s">
        <v>530</v>
      </c>
      <c r="B230" s="7">
        <v>536000</v>
      </c>
      <c r="C230" s="5" t="s">
        <v>4</v>
      </c>
    </row>
    <row r="231" spans="1:3" ht="30">
      <c r="A231" s="3" t="s">
        <v>1298</v>
      </c>
      <c r="B231" s="5" t="s">
        <v>4</v>
      </c>
      <c r="C231" s="5" t="s">
        <v>4</v>
      </c>
    </row>
    <row r="232" spans="1:3" ht="45">
      <c r="A232" s="4" t="s">
        <v>1243</v>
      </c>
      <c r="B232" s="5" t="s">
        <v>4</v>
      </c>
      <c r="C232" s="5" t="s">
        <v>4</v>
      </c>
    </row>
    <row r="233" spans="1:3">
      <c r="A233" s="3" t="s">
        <v>530</v>
      </c>
      <c r="B233" s="7">
        <v>536000</v>
      </c>
      <c r="C233" s="5" t="s">
        <v>4</v>
      </c>
    </row>
    <row r="234" spans="1:3">
      <c r="A234" s="3" t="s">
        <v>1109</v>
      </c>
      <c r="B234" s="5" t="s">
        <v>4</v>
      </c>
      <c r="C234" s="5" t="s">
        <v>4</v>
      </c>
    </row>
    <row r="235" spans="1:3" ht="30">
      <c r="A235" s="4" t="s">
        <v>1237</v>
      </c>
      <c r="B235" s="5" t="s">
        <v>4</v>
      </c>
      <c r="C235" s="5" t="s">
        <v>4</v>
      </c>
    </row>
    <row r="236" spans="1:3">
      <c r="A236" s="3" t="s">
        <v>1239</v>
      </c>
      <c r="B236" s="5">
        <v>0</v>
      </c>
      <c r="C236" s="5" t="s">
        <v>4</v>
      </c>
    </row>
    <row r="237" spans="1:3" ht="30">
      <c r="A237" s="4" t="s">
        <v>1240</v>
      </c>
      <c r="B237" s="5" t="s">
        <v>4</v>
      </c>
      <c r="C237" s="5" t="s">
        <v>4</v>
      </c>
    </row>
    <row r="238" spans="1:3">
      <c r="A238" s="3" t="s">
        <v>1241</v>
      </c>
      <c r="B238" s="5">
        <v>0</v>
      </c>
      <c r="C238" s="5" t="s">
        <v>4</v>
      </c>
    </row>
    <row r="239" spans="1:3">
      <c r="A239" s="3" t="s">
        <v>1242</v>
      </c>
      <c r="B239" s="5">
        <v>0</v>
      </c>
      <c r="C239" s="5" t="s">
        <v>4</v>
      </c>
    </row>
    <row r="240" spans="1:3">
      <c r="A240" s="3" t="s">
        <v>1110</v>
      </c>
      <c r="B240" s="5" t="s">
        <v>4</v>
      </c>
      <c r="C240" s="5" t="s">
        <v>4</v>
      </c>
    </row>
    <row r="241" spans="1:3" ht="30">
      <c r="A241" s="4" t="s">
        <v>1237</v>
      </c>
      <c r="B241" s="5" t="s">
        <v>4</v>
      </c>
      <c r="C241" s="5" t="s">
        <v>4</v>
      </c>
    </row>
    <row r="242" spans="1:3">
      <c r="A242" s="3" t="s">
        <v>1239</v>
      </c>
      <c r="B242" s="5">
        <v>1</v>
      </c>
      <c r="C242" s="5" t="s">
        <v>4</v>
      </c>
    </row>
    <row r="243" spans="1:3" ht="30">
      <c r="A243" s="4" t="s">
        <v>1240</v>
      </c>
      <c r="B243" s="5" t="s">
        <v>4</v>
      </c>
      <c r="C243" s="5" t="s">
        <v>4</v>
      </c>
    </row>
    <row r="244" spans="1:3">
      <c r="A244" s="3" t="s">
        <v>1241</v>
      </c>
      <c r="B244" s="7">
        <v>195000</v>
      </c>
      <c r="C244" s="5" t="s">
        <v>4</v>
      </c>
    </row>
    <row r="245" spans="1:3">
      <c r="A245" s="3" t="s">
        <v>1242</v>
      </c>
      <c r="B245" s="7">
        <v>192000</v>
      </c>
      <c r="C245" s="5" t="s">
        <v>4</v>
      </c>
    </row>
    <row r="246" spans="1:3">
      <c r="A246" s="3" t="s">
        <v>454</v>
      </c>
      <c r="B246" s="5" t="s">
        <v>4</v>
      </c>
      <c r="C246" s="5" t="s">
        <v>4</v>
      </c>
    </row>
    <row r="247" spans="1:3" ht="30">
      <c r="A247" s="4" t="s">
        <v>1237</v>
      </c>
      <c r="B247" s="5" t="s">
        <v>4</v>
      </c>
      <c r="C247" s="5" t="s">
        <v>4</v>
      </c>
    </row>
    <row r="248" spans="1:3">
      <c r="A248" s="3" t="s">
        <v>1239</v>
      </c>
      <c r="B248" s="5">
        <v>10</v>
      </c>
      <c r="C248" s="5" t="s">
        <v>4</v>
      </c>
    </row>
    <row r="249" spans="1:3" ht="30">
      <c r="A249" s="4" t="s">
        <v>1240</v>
      </c>
      <c r="B249" s="5" t="s">
        <v>4</v>
      </c>
      <c r="C249" s="5" t="s">
        <v>4</v>
      </c>
    </row>
    <row r="250" spans="1:3">
      <c r="A250" s="3" t="s">
        <v>1241</v>
      </c>
      <c r="B250" s="7">
        <v>5571000</v>
      </c>
      <c r="C250" s="5" t="s">
        <v>4</v>
      </c>
    </row>
    <row r="251" spans="1:3">
      <c r="A251" s="3" t="s">
        <v>1242</v>
      </c>
      <c r="B251" s="7">
        <v>6071000</v>
      </c>
      <c r="C251" s="5" t="s">
        <v>4</v>
      </c>
    </row>
    <row r="252" spans="1:3" ht="45">
      <c r="A252" s="4" t="s">
        <v>1243</v>
      </c>
      <c r="B252" s="5" t="s">
        <v>4</v>
      </c>
      <c r="C252" s="5" t="s">
        <v>4</v>
      </c>
    </row>
    <row r="253" spans="1:3">
      <c r="A253" s="3" t="s">
        <v>1244</v>
      </c>
      <c r="B253" s="5">
        <v>4</v>
      </c>
      <c r="C253" s="5" t="s">
        <v>4</v>
      </c>
    </row>
    <row r="254" spans="1:3">
      <c r="A254" s="3" t="s">
        <v>530</v>
      </c>
      <c r="B254" s="7">
        <v>312000</v>
      </c>
      <c r="C254" s="5" t="s">
        <v>4</v>
      </c>
    </row>
    <row r="255" spans="1:3">
      <c r="A255" s="3" t="s">
        <v>1185</v>
      </c>
      <c r="B255" s="5" t="s">
        <v>4</v>
      </c>
      <c r="C255" s="5" t="s">
        <v>4</v>
      </c>
    </row>
    <row r="256" spans="1:3" ht="30">
      <c r="A256" s="4" t="s">
        <v>1237</v>
      </c>
      <c r="B256" s="5" t="s">
        <v>4</v>
      </c>
      <c r="C256" s="5" t="s">
        <v>4</v>
      </c>
    </row>
    <row r="257" spans="1:3">
      <c r="A257" s="3" t="s">
        <v>1239</v>
      </c>
      <c r="B257" s="5">
        <v>0</v>
      </c>
      <c r="C257" s="5" t="s">
        <v>4</v>
      </c>
    </row>
    <row r="258" spans="1:3" ht="30">
      <c r="A258" s="4" t="s">
        <v>1240</v>
      </c>
      <c r="B258" s="5" t="s">
        <v>4</v>
      </c>
      <c r="C258" s="5" t="s">
        <v>4</v>
      </c>
    </row>
    <row r="259" spans="1:3">
      <c r="A259" s="3" t="s">
        <v>1241</v>
      </c>
      <c r="B259" s="5">
        <v>0</v>
      </c>
      <c r="C259" s="5" t="s">
        <v>4</v>
      </c>
    </row>
    <row r="260" spans="1:3">
      <c r="A260" s="3" t="s">
        <v>1242</v>
      </c>
      <c r="B260" s="5">
        <v>0</v>
      </c>
      <c r="C260" s="5" t="s">
        <v>4</v>
      </c>
    </row>
    <row r="261" spans="1:3">
      <c r="A261" s="3" t="s">
        <v>1299</v>
      </c>
      <c r="B261" s="5" t="s">
        <v>4</v>
      </c>
      <c r="C261" s="5" t="s">
        <v>4</v>
      </c>
    </row>
    <row r="262" spans="1:3" ht="30">
      <c r="A262" s="4" t="s">
        <v>1237</v>
      </c>
      <c r="B262" s="5" t="s">
        <v>4</v>
      </c>
      <c r="C262" s="5" t="s">
        <v>4</v>
      </c>
    </row>
    <row r="263" spans="1:3">
      <c r="A263" s="3" t="s">
        <v>1239</v>
      </c>
      <c r="B263" s="5">
        <v>0</v>
      </c>
      <c r="C263" s="5" t="s">
        <v>4</v>
      </c>
    </row>
    <row r="264" spans="1:3" ht="30">
      <c r="A264" s="4" t="s">
        <v>1240</v>
      </c>
      <c r="B264" s="5" t="s">
        <v>4</v>
      </c>
      <c r="C264" s="5" t="s">
        <v>4</v>
      </c>
    </row>
    <row r="265" spans="1:3">
      <c r="A265" s="3" t="s">
        <v>1241</v>
      </c>
      <c r="B265" s="5">
        <v>0</v>
      </c>
      <c r="C265" s="5" t="s">
        <v>4</v>
      </c>
    </row>
    <row r="266" spans="1:3">
      <c r="A266" s="3" t="s">
        <v>1242</v>
      </c>
      <c r="B266" s="5">
        <v>0</v>
      </c>
      <c r="C266" s="5" t="s">
        <v>4</v>
      </c>
    </row>
    <row r="267" spans="1:3" ht="45">
      <c r="A267" s="4" t="s">
        <v>1243</v>
      </c>
      <c r="B267" s="5" t="s">
        <v>4</v>
      </c>
      <c r="C267" s="5" t="s">
        <v>4</v>
      </c>
    </row>
    <row r="268" spans="1:3">
      <c r="A268" s="3" t="s">
        <v>1244</v>
      </c>
      <c r="B268" s="5">
        <v>2</v>
      </c>
      <c r="C268" s="5" t="s">
        <v>4</v>
      </c>
    </row>
    <row r="269" spans="1:3">
      <c r="A269" s="3" t="s">
        <v>530</v>
      </c>
      <c r="B269" s="7">
        <v>268000</v>
      </c>
      <c r="C269" s="5" t="s">
        <v>4</v>
      </c>
    </row>
    <row r="270" spans="1:3">
      <c r="A270" s="3" t="s">
        <v>1300</v>
      </c>
      <c r="B270" s="5" t="s">
        <v>4</v>
      </c>
      <c r="C270" s="5" t="s">
        <v>4</v>
      </c>
    </row>
    <row r="271" spans="1:3" ht="30">
      <c r="A271" s="4" t="s">
        <v>1237</v>
      </c>
      <c r="B271" s="5" t="s">
        <v>4</v>
      </c>
      <c r="C271" s="5" t="s">
        <v>4</v>
      </c>
    </row>
    <row r="272" spans="1:3">
      <c r="A272" s="3" t="s">
        <v>1239</v>
      </c>
      <c r="B272" s="5">
        <v>0</v>
      </c>
      <c r="C272" s="5" t="s">
        <v>4</v>
      </c>
    </row>
    <row r="273" spans="1:3" ht="30">
      <c r="A273" s="4" t="s">
        <v>1240</v>
      </c>
      <c r="B273" s="5" t="s">
        <v>4</v>
      </c>
      <c r="C273" s="5" t="s">
        <v>4</v>
      </c>
    </row>
    <row r="274" spans="1:3">
      <c r="A274" s="3" t="s">
        <v>1241</v>
      </c>
      <c r="B274" s="5">
        <v>0</v>
      </c>
      <c r="C274" s="5" t="s">
        <v>4</v>
      </c>
    </row>
    <row r="275" spans="1:3">
      <c r="A275" s="3" t="s">
        <v>1242</v>
      </c>
      <c r="B275" s="5">
        <v>0</v>
      </c>
      <c r="C275" s="5" t="s">
        <v>4</v>
      </c>
    </row>
    <row r="276" spans="1:3" ht="45">
      <c r="A276" s="4" t="s">
        <v>1243</v>
      </c>
      <c r="B276" s="5" t="s">
        <v>4</v>
      </c>
      <c r="C276" s="5" t="s">
        <v>4</v>
      </c>
    </row>
    <row r="277" spans="1:3">
      <c r="A277" s="3" t="s">
        <v>1244</v>
      </c>
      <c r="B277" s="5">
        <v>0</v>
      </c>
      <c r="C277" s="5" t="s">
        <v>4</v>
      </c>
    </row>
    <row r="278" spans="1:3">
      <c r="A278" s="3" t="s">
        <v>530</v>
      </c>
      <c r="B278" s="5">
        <v>0</v>
      </c>
      <c r="C278" s="5" t="s">
        <v>4</v>
      </c>
    </row>
    <row r="279" spans="1:3" ht="30">
      <c r="A279" s="3" t="s">
        <v>1301</v>
      </c>
      <c r="B279" s="5" t="s">
        <v>4</v>
      </c>
      <c r="C279" s="5" t="s">
        <v>4</v>
      </c>
    </row>
    <row r="280" spans="1:3" ht="30">
      <c r="A280" s="4" t="s">
        <v>1237</v>
      </c>
      <c r="B280" s="5" t="s">
        <v>4</v>
      </c>
      <c r="C280" s="5" t="s">
        <v>4</v>
      </c>
    </row>
    <row r="281" spans="1:3">
      <c r="A281" s="3" t="s">
        <v>1239</v>
      </c>
      <c r="B281" s="5">
        <v>0</v>
      </c>
      <c r="C281" s="5" t="s">
        <v>4</v>
      </c>
    </row>
    <row r="282" spans="1:3" ht="30">
      <c r="A282" s="4" t="s">
        <v>1240</v>
      </c>
      <c r="B282" s="5" t="s">
        <v>4</v>
      </c>
      <c r="C282" s="5" t="s">
        <v>4</v>
      </c>
    </row>
    <row r="283" spans="1:3">
      <c r="A283" s="3" t="s">
        <v>1241</v>
      </c>
      <c r="B283" s="5">
        <v>0</v>
      </c>
      <c r="C283" s="5" t="s">
        <v>4</v>
      </c>
    </row>
    <row r="284" spans="1:3">
      <c r="A284" s="3" t="s">
        <v>1242</v>
      </c>
      <c r="B284" s="5">
        <v>0</v>
      </c>
      <c r="C284" s="5" t="s">
        <v>4</v>
      </c>
    </row>
    <row r="285" spans="1:3" ht="45">
      <c r="A285" s="4" t="s">
        <v>1243</v>
      </c>
      <c r="B285" s="5" t="s">
        <v>4</v>
      </c>
      <c r="C285" s="5" t="s">
        <v>4</v>
      </c>
    </row>
    <row r="286" spans="1:3">
      <c r="A286" s="3" t="s">
        <v>1244</v>
      </c>
      <c r="B286" s="5">
        <v>0</v>
      </c>
      <c r="C286" s="5" t="s">
        <v>4</v>
      </c>
    </row>
    <row r="287" spans="1:3">
      <c r="A287" s="3" t="s">
        <v>530</v>
      </c>
      <c r="B287" s="5">
        <v>0</v>
      </c>
      <c r="C287" s="5" t="s">
        <v>4</v>
      </c>
    </row>
    <row r="288" spans="1:3">
      <c r="A288" s="3" t="s">
        <v>1302</v>
      </c>
      <c r="B288" s="5" t="s">
        <v>4</v>
      </c>
      <c r="C288" s="5" t="s">
        <v>4</v>
      </c>
    </row>
    <row r="289" spans="1:3" ht="30">
      <c r="A289" s="4" t="s">
        <v>1237</v>
      </c>
      <c r="B289" s="5" t="s">
        <v>4</v>
      </c>
      <c r="C289" s="5" t="s">
        <v>4</v>
      </c>
    </row>
    <row r="290" spans="1:3">
      <c r="A290" s="3" t="s">
        <v>1239</v>
      </c>
      <c r="B290" s="5">
        <v>0</v>
      </c>
      <c r="C290" s="5" t="s">
        <v>4</v>
      </c>
    </row>
    <row r="291" spans="1:3" ht="30">
      <c r="A291" s="4" t="s">
        <v>1240</v>
      </c>
      <c r="B291" s="5" t="s">
        <v>4</v>
      </c>
      <c r="C291" s="5" t="s">
        <v>4</v>
      </c>
    </row>
    <row r="292" spans="1:3">
      <c r="A292" s="3" t="s">
        <v>1241</v>
      </c>
      <c r="B292" s="5">
        <v>0</v>
      </c>
      <c r="C292" s="5" t="s">
        <v>4</v>
      </c>
    </row>
    <row r="293" spans="1:3">
      <c r="A293" s="3" t="s">
        <v>1242</v>
      </c>
      <c r="B293" s="5">
        <v>0</v>
      </c>
      <c r="C293" s="5" t="s">
        <v>4</v>
      </c>
    </row>
    <row r="294" spans="1:3" ht="30">
      <c r="A294" s="3" t="s">
        <v>1303</v>
      </c>
      <c r="B294" s="5" t="s">
        <v>4</v>
      </c>
      <c r="C294" s="5" t="s">
        <v>4</v>
      </c>
    </row>
    <row r="295" spans="1:3" ht="30">
      <c r="A295" s="4" t="s">
        <v>1237</v>
      </c>
      <c r="B295" s="5" t="s">
        <v>4</v>
      </c>
      <c r="C295" s="5" t="s">
        <v>4</v>
      </c>
    </row>
    <row r="296" spans="1:3">
      <c r="A296" s="3" t="s">
        <v>1239</v>
      </c>
      <c r="B296" s="5">
        <v>1</v>
      </c>
      <c r="C296" s="5" t="s">
        <v>4</v>
      </c>
    </row>
    <row r="297" spans="1:3" ht="30">
      <c r="A297" s="4" t="s">
        <v>1240</v>
      </c>
      <c r="B297" s="5" t="s">
        <v>4</v>
      </c>
      <c r="C297" s="5" t="s">
        <v>4</v>
      </c>
    </row>
    <row r="298" spans="1:3">
      <c r="A298" s="3" t="s">
        <v>1241</v>
      </c>
      <c r="B298" s="7">
        <v>756000</v>
      </c>
      <c r="C298" s="5" t="s">
        <v>4</v>
      </c>
    </row>
    <row r="299" spans="1:3">
      <c r="A299" s="3" t="s">
        <v>1242</v>
      </c>
      <c r="B299" s="7">
        <v>812000</v>
      </c>
      <c r="C299" s="5" t="s">
        <v>4</v>
      </c>
    </row>
    <row r="300" spans="1:3" ht="45">
      <c r="A300" s="4" t="s">
        <v>1243</v>
      </c>
      <c r="B300" s="5" t="s">
        <v>4</v>
      </c>
      <c r="C300" s="5" t="s">
        <v>4</v>
      </c>
    </row>
    <row r="301" spans="1:3">
      <c r="A301" s="3" t="s">
        <v>1244</v>
      </c>
      <c r="B301" s="5">
        <v>0</v>
      </c>
      <c r="C301" s="5" t="s">
        <v>4</v>
      </c>
    </row>
    <row r="302" spans="1:3">
      <c r="A302" s="3" t="s">
        <v>530</v>
      </c>
      <c r="B302" s="5">
        <v>0</v>
      </c>
      <c r="C302" s="5" t="s">
        <v>4</v>
      </c>
    </row>
    <row r="303" spans="1:3">
      <c r="A303" s="3" t="s">
        <v>1304</v>
      </c>
      <c r="B303" s="5" t="s">
        <v>4</v>
      </c>
      <c r="C303" s="5" t="s">
        <v>4</v>
      </c>
    </row>
    <row r="304" spans="1:3" ht="30">
      <c r="A304" s="4" t="s">
        <v>1237</v>
      </c>
      <c r="B304" s="5" t="s">
        <v>4</v>
      </c>
      <c r="C304" s="5" t="s">
        <v>4</v>
      </c>
    </row>
    <row r="305" spans="1:3">
      <c r="A305" s="3" t="s">
        <v>1239</v>
      </c>
      <c r="B305" s="5">
        <v>1</v>
      </c>
      <c r="C305" s="5" t="s">
        <v>4</v>
      </c>
    </row>
    <row r="306" spans="1:3" ht="30">
      <c r="A306" s="4" t="s">
        <v>1240</v>
      </c>
      <c r="B306" s="5" t="s">
        <v>4</v>
      </c>
      <c r="C306" s="5" t="s">
        <v>4</v>
      </c>
    </row>
    <row r="307" spans="1:3">
      <c r="A307" s="3" t="s">
        <v>1241</v>
      </c>
      <c r="B307" s="7">
        <v>240000</v>
      </c>
      <c r="C307" s="5" t="s">
        <v>4</v>
      </c>
    </row>
    <row r="308" spans="1:3">
      <c r="A308" s="3" t="s">
        <v>1242</v>
      </c>
      <c r="B308" s="7">
        <v>240000</v>
      </c>
      <c r="C308" s="5" t="s">
        <v>4</v>
      </c>
    </row>
    <row r="309" spans="1:3" ht="45">
      <c r="A309" s="4" t="s">
        <v>1243</v>
      </c>
      <c r="B309" s="5" t="s">
        <v>4</v>
      </c>
      <c r="C309" s="5" t="s">
        <v>4</v>
      </c>
    </row>
    <row r="310" spans="1:3">
      <c r="A310" s="3" t="s">
        <v>1244</v>
      </c>
      <c r="B310" s="5">
        <v>0</v>
      </c>
      <c r="C310" s="5" t="s">
        <v>4</v>
      </c>
    </row>
    <row r="311" spans="1:3">
      <c r="A311" s="3" t="s">
        <v>530</v>
      </c>
      <c r="B311" s="5">
        <v>0</v>
      </c>
      <c r="C311" s="5" t="s">
        <v>4</v>
      </c>
    </row>
    <row r="312" spans="1:3" ht="30">
      <c r="A312" s="3" t="s">
        <v>1305</v>
      </c>
      <c r="B312" s="5" t="s">
        <v>4</v>
      </c>
      <c r="C312" s="5" t="s">
        <v>4</v>
      </c>
    </row>
    <row r="313" spans="1:3" ht="45">
      <c r="A313" s="4" t="s">
        <v>1243</v>
      </c>
      <c r="B313" s="5" t="s">
        <v>4</v>
      </c>
      <c r="C313" s="5" t="s">
        <v>4</v>
      </c>
    </row>
    <row r="314" spans="1:3">
      <c r="A314" s="3" t="s">
        <v>1244</v>
      </c>
      <c r="B314" s="5">
        <v>2</v>
      </c>
      <c r="C314" s="5" t="s">
        <v>4</v>
      </c>
    </row>
    <row r="315" spans="1:3">
      <c r="A315" s="3" t="s">
        <v>530</v>
      </c>
      <c r="B315" s="7">
        <v>268000</v>
      </c>
      <c r="C315" s="5" t="s">
        <v>4</v>
      </c>
    </row>
    <row r="316" spans="1:3">
      <c r="A316" s="3" t="s">
        <v>1123</v>
      </c>
      <c r="B316" s="5" t="s">
        <v>4</v>
      </c>
      <c r="C316" s="5" t="s">
        <v>4</v>
      </c>
    </row>
    <row r="317" spans="1:3" ht="30">
      <c r="A317" s="4" t="s">
        <v>1237</v>
      </c>
      <c r="B317" s="5" t="s">
        <v>4</v>
      </c>
      <c r="C317" s="5" t="s">
        <v>4</v>
      </c>
    </row>
    <row r="318" spans="1:3">
      <c r="A318" s="3" t="s">
        <v>1239</v>
      </c>
      <c r="B318" s="5">
        <v>7</v>
      </c>
      <c r="C318" s="5" t="s">
        <v>4</v>
      </c>
    </row>
    <row r="319" spans="1:3" ht="30">
      <c r="A319" s="4" t="s">
        <v>1240</v>
      </c>
      <c r="B319" s="5" t="s">
        <v>4</v>
      </c>
      <c r="C319" s="5" t="s">
        <v>4</v>
      </c>
    </row>
    <row r="320" spans="1:3">
      <c r="A320" s="3" t="s">
        <v>1241</v>
      </c>
      <c r="B320" s="7">
        <v>4483000</v>
      </c>
      <c r="C320" s="5" t="s">
        <v>4</v>
      </c>
    </row>
    <row r="321" spans="1:3">
      <c r="A321" s="3" t="s">
        <v>1242</v>
      </c>
      <c r="B321" s="7">
        <v>4639000</v>
      </c>
      <c r="C321" s="5" t="s">
        <v>4</v>
      </c>
    </row>
    <row r="322" spans="1:3" ht="45">
      <c r="A322" s="4" t="s">
        <v>1243</v>
      </c>
      <c r="B322" s="5" t="s">
        <v>4</v>
      </c>
      <c r="C322" s="5" t="s">
        <v>4</v>
      </c>
    </row>
    <row r="323" spans="1:3">
      <c r="A323" s="3" t="s">
        <v>1244</v>
      </c>
      <c r="B323" s="5">
        <v>2</v>
      </c>
      <c r="C323" s="5" t="s">
        <v>4</v>
      </c>
    </row>
    <row r="324" spans="1:3">
      <c r="A324" s="3" t="s">
        <v>530</v>
      </c>
      <c r="B324" s="7">
        <v>44000</v>
      </c>
      <c r="C324" s="5" t="s">
        <v>4</v>
      </c>
    </row>
    <row r="325" spans="1:3" ht="30">
      <c r="A325" s="3" t="s">
        <v>1306</v>
      </c>
      <c r="B325" s="5" t="s">
        <v>4</v>
      </c>
      <c r="C325" s="5" t="s">
        <v>4</v>
      </c>
    </row>
    <row r="326" spans="1:3" ht="45">
      <c r="A326" s="4" t="s">
        <v>1243</v>
      </c>
      <c r="B326" s="5" t="s">
        <v>4</v>
      </c>
      <c r="C326" s="5" t="s">
        <v>4</v>
      </c>
    </row>
    <row r="327" spans="1:3">
      <c r="A327" s="3" t="s">
        <v>1244</v>
      </c>
      <c r="B327" s="5">
        <v>2</v>
      </c>
      <c r="C327" s="5" t="s">
        <v>4</v>
      </c>
    </row>
    <row r="328" spans="1:3">
      <c r="A328" s="3" t="s">
        <v>530</v>
      </c>
      <c r="B328" s="7">
        <v>44000</v>
      </c>
      <c r="C328" s="5" t="s">
        <v>4</v>
      </c>
    </row>
    <row r="329" spans="1:3">
      <c r="A329" s="3" t="s">
        <v>1124</v>
      </c>
      <c r="B329" s="5" t="s">
        <v>4</v>
      </c>
      <c r="C329" s="5" t="s">
        <v>4</v>
      </c>
    </row>
    <row r="330" spans="1:3" ht="30">
      <c r="A330" s="4" t="s">
        <v>1237</v>
      </c>
      <c r="B330" s="5" t="s">
        <v>4</v>
      </c>
      <c r="C330" s="5" t="s">
        <v>4</v>
      </c>
    </row>
    <row r="331" spans="1:3">
      <c r="A331" s="3" t="s">
        <v>1239</v>
      </c>
      <c r="B331" s="5">
        <v>1</v>
      </c>
      <c r="C331" s="5" t="s">
        <v>4</v>
      </c>
    </row>
    <row r="332" spans="1:3" ht="30">
      <c r="A332" s="4" t="s">
        <v>1240</v>
      </c>
      <c r="B332" s="5" t="s">
        <v>4</v>
      </c>
      <c r="C332" s="5" t="s">
        <v>4</v>
      </c>
    </row>
    <row r="333" spans="1:3">
      <c r="A333" s="3" t="s">
        <v>1241</v>
      </c>
      <c r="B333" s="7">
        <v>92000</v>
      </c>
      <c r="C333" s="5" t="s">
        <v>4</v>
      </c>
    </row>
    <row r="334" spans="1:3">
      <c r="A334" s="3" t="s">
        <v>1242</v>
      </c>
      <c r="B334" s="9">
        <v>380000</v>
      </c>
      <c r="C334" s="5" t="s">
        <v>4</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07</v>
      </c>
      <c r="B1" s="8" t="s">
        <v>2</v>
      </c>
      <c r="C1" s="8" t="s">
        <v>25</v>
      </c>
    </row>
    <row r="2" spans="1:3" ht="30">
      <c r="A2" s="1" t="s">
        <v>24</v>
      </c>
      <c r="B2" s="8"/>
      <c r="C2" s="8"/>
    </row>
    <row r="3" spans="1:3">
      <c r="A3" s="4" t="s">
        <v>1308</v>
      </c>
      <c r="B3" s="5" t="s">
        <v>4</v>
      </c>
      <c r="C3" s="5" t="s">
        <v>4</v>
      </c>
    </row>
    <row r="4" spans="1:3">
      <c r="A4" s="3" t="s">
        <v>1309</v>
      </c>
      <c r="B4" s="9">
        <v>1400</v>
      </c>
      <c r="C4" s="9">
        <v>236</v>
      </c>
    </row>
    <row r="5" spans="1:3">
      <c r="A5" s="3" t="s">
        <v>1310</v>
      </c>
      <c r="B5" s="5">
        <v>590</v>
      </c>
      <c r="C5" s="5">
        <v>590</v>
      </c>
    </row>
    <row r="6" spans="1:3">
      <c r="A6" s="3" t="s">
        <v>1311</v>
      </c>
      <c r="B6" s="7">
        <v>1990</v>
      </c>
      <c r="C6" s="5">
        <v>826</v>
      </c>
    </row>
    <row r="7" spans="1:3">
      <c r="A7" s="3" t="s">
        <v>641</v>
      </c>
      <c r="B7" s="9">
        <v>54229</v>
      </c>
      <c r="C7" s="9">
        <v>5508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30" customHeight="1">
      <c r="A1" s="8" t="s">
        <v>1312</v>
      </c>
      <c r="B1" s="8" t="s">
        <v>1</v>
      </c>
      <c r="C1" s="8"/>
      <c r="D1" s="1"/>
    </row>
    <row r="2" spans="1:4">
      <c r="A2" s="8"/>
      <c r="B2" s="1" t="s">
        <v>2</v>
      </c>
      <c r="C2" s="1" t="s">
        <v>78</v>
      </c>
      <c r="D2" s="1" t="s">
        <v>25</v>
      </c>
    </row>
    <row r="3" spans="1:4">
      <c r="A3" s="4" t="s">
        <v>420</v>
      </c>
      <c r="B3" s="5" t="s">
        <v>4</v>
      </c>
      <c r="C3" s="5" t="s">
        <v>4</v>
      </c>
      <c r="D3" s="5" t="s">
        <v>4</v>
      </c>
    </row>
    <row r="4" spans="1:4">
      <c r="A4" s="3" t="s">
        <v>1313</v>
      </c>
      <c r="B4" s="9">
        <v>5125095000</v>
      </c>
      <c r="C4" s="5" t="s">
        <v>4</v>
      </c>
      <c r="D4" s="9">
        <v>5006856000</v>
      </c>
    </row>
    <row r="5" spans="1:4" ht="30">
      <c r="A5" s="3" t="s">
        <v>1314</v>
      </c>
      <c r="B5" s="7">
        <v>41000</v>
      </c>
      <c r="C5" s="5">
        <v>0</v>
      </c>
      <c r="D5" s="5" t="s">
        <v>4</v>
      </c>
    </row>
    <row r="6" spans="1:4" ht="60">
      <c r="A6" s="3" t="s">
        <v>1232</v>
      </c>
      <c r="B6" s="277">
        <v>5.0000000000000001E-3</v>
      </c>
      <c r="C6" s="5" t="s">
        <v>4</v>
      </c>
      <c r="D6" s="5" t="s">
        <v>4</v>
      </c>
    </row>
    <row r="7" spans="1:4">
      <c r="A7" s="3" t="s">
        <v>1315</v>
      </c>
      <c r="B7" s="7">
        <v>5000000</v>
      </c>
      <c r="C7" s="5" t="s">
        <v>4</v>
      </c>
      <c r="D7" s="7">
        <v>3900000</v>
      </c>
    </row>
    <row r="8" spans="1:4">
      <c r="A8" s="3" t="s">
        <v>1316</v>
      </c>
      <c r="B8" s="9">
        <v>926000</v>
      </c>
      <c r="C8" s="5" t="s">
        <v>4</v>
      </c>
      <c r="D8" s="9">
        <v>88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1317</v>
      </c>
      <c r="B1" s="8" t="s">
        <v>2</v>
      </c>
    </row>
    <row r="2" spans="1:2" ht="30">
      <c r="A2" s="1" t="s">
        <v>24</v>
      </c>
      <c r="B2" s="8"/>
    </row>
    <row r="3" spans="1:2">
      <c r="A3" s="3" t="s">
        <v>1318</v>
      </c>
      <c r="B3" s="5" t="s">
        <v>4</v>
      </c>
    </row>
    <row r="4" spans="1:2">
      <c r="A4" s="4" t="s">
        <v>1319</v>
      </c>
      <c r="B4" s="5" t="s">
        <v>4</v>
      </c>
    </row>
    <row r="5" spans="1:2">
      <c r="A5" s="3" t="s">
        <v>387</v>
      </c>
      <c r="B5" s="9">
        <v>30000</v>
      </c>
    </row>
    <row r="6" spans="1:2">
      <c r="A6" s="3" t="s">
        <v>388</v>
      </c>
      <c r="B6" s="7">
        <v>391260</v>
      </c>
    </row>
    <row r="7" spans="1:2">
      <c r="A7" s="3" t="s">
        <v>131</v>
      </c>
      <c r="B7" s="7">
        <v>421260</v>
      </c>
    </row>
    <row r="8" spans="1:2">
      <c r="A8" s="3" t="s">
        <v>1320</v>
      </c>
      <c r="B8" s="5" t="s">
        <v>4</v>
      </c>
    </row>
    <row r="9" spans="1:2">
      <c r="A9" s="4" t="s">
        <v>1319</v>
      </c>
      <c r="B9" s="5" t="s">
        <v>4</v>
      </c>
    </row>
    <row r="10" spans="1:2">
      <c r="A10" s="3" t="s">
        <v>387</v>
      </c>
      <c r="B10" s="7">
        <v>51260</v>
      </c>
    </row>
    <row r="11" spans="1:2">
      <c r="A11" s="3" t="s">
        <v>388</v>
      </c>
      <c r="B11" s="7">
        <v>370000</v>
      </c>
    </row>
    <row r="12" spans="1:2">
      <c r="A12" s="3" t="s">
        <v>131</v>
      </c>
      <c r="B12" s="9">
        <v>42126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4.28515625" bestFit="1" customWidth="1"/>
  </cols>
  <sheetData>
    <row r="1" spans="1:3" ht="30">
      <c r="A1" s="1" t="s">
        <v>1321</v>
      </c>
      <c r="B1" s="1" t="s">
        <v>2</v>
      </c>
      <c r="C1" s="1" t="s">
        <v>25</v>
      </c>
    </row>
    <row r="2" spans="1:3">
      <c r="A2" s="4" t="s">
        <v>1322</v>
      </c>
      <c r="B2" s="5" t="s">
        <v>4</v>
      </c>
      <c r="C2" s="5" t="s">
        <v>4</v>
      </c>
    </row>
    <row r="3" spans="1:3">
      <c r="A3" s="3" t="s">
        <v>1323</v>
      </c>
      <c r="B3" s="277">
        <v>0.3</v>
      </c>
      <c r="C3" s="5" t="s">
        <v>4</v>
      </c>
    </row>
    <row r="4" spans="1:3">
      <c r="A4" s="3" t="s">
        <v>1324</v>
      </c>
      <c r="B4" s="9">
        <v>1850000000</v>
      </c>
      <c r="C4" s="9">
        <v>1780000000</v>
      </c>
    </row>
    <row r="5" spans="1:3">
      <c r="A5" s="3" t="s">
        <v>1325</v>
      </c>
      <c r="B5" s="277">
        <v>1</v>
      </c>
      <c r="C5" s="5" t="s">
        <v>4</v>
      </c>
    </row>
    <row r="6" spans="1:3">
      <c r="A6" s="3" t="s">
        <v>1326</v>
      </c>
      <c r="B6" s="7">
        <v>1300000</v>
      </c>
      <c r="C6" s="7">
        <v>13200000</v>
      </c>
    </row>
    <row r="7" spans="1:3">
      <c r="A7" s="3" t="s">
        <v>243</v>
      </c>
      <c r="B7" s="7">
        <v>421260000</v>
      </c>
      <c r="C7" s="7">
        <v>421352000</v>
      </c>
    </row>
    <row r="8" spans="1:3">
      <c r="A8" s="3" t="s">
        <v>1327</v>
      </c>
      <c r="B8" s="277">
        <v>1.1599999999999999E-2</v>
      </c>
      <c r="C8" s="277">
        <v>1.1599999999999999E-2</v>
      </c>
    </row>
    <row r="9" spans="1:3">
      <c r="A9" s="3" t="s">
        <v>1328</v>
      </c>
      <c r="B9" s="277">
        <v>4.7000000000000002E-3</v>
      </c>
      <c r="C9" s="5" t="s">
        <v>4</v>
      </c>
    </row>
    <row r="10" spans="1:3">
      <c r="A10" s="3" t="s">
        <v>1329</v>
      </c>
      <c r="B10" s="277">
        <v>3.8100000000000002E-2</v>
      </c>
      <c r="C10" s="5" t="s">
        <v>4</v>
      </c>
    </row>
    <row r="11" spans="1:3">
      <c r="A11" s="3" t="s">
        <v>1330</v>
      </c>
      <c r="B11" s="7">
        <v>1440000000</v>
      </c>
      <c r="C11" s="5" t="s">
        <v>4</v>
      </c>
    </row>
    <row r="12" spans="1:3">
      <c r="A12" s="3" t="s">
        <v>1331</v>
      </c>
      <c r="B12" s="277">
        <v>0.95</v>
      </c>
      <c r="C12" s="5" t="s">
        <v>4</v>
      </c>
    </row>
    <row r="13" spans="1:3">
      <c r="A13" s="3" t="s">
        <v>1332</v>
      </c>
      <c r="B13" s="5" t="s">
        <v>4</v>
      </c>
      <c r="C13" s="5" t="s">
        <v>4</v>
      </c>
    </row>
    <row r="14" spans="1:3">
      <c r="A14" s="4" t="s">
        <v>1322</v>
      </c>
      <c r="B14" s="5" t="s">
        <v>4</v>
      </c>
      <c r="C14" s="5" t="s">
        <v>4</v>
      </c>
    </row>
    <row r="15" spans="1:3">
      <c r="A15" s="3" t="s">
        <v>1326</v>
      </c>
      <c r="B15" s="7">
        <v>2440000000</v>
      </c>
      <c r="C15" s="7">
        <v>2330000000</v>
      </c>
    </row>
    <row r="16" spans="1:3">
      <c r="A16" s="3" t="s">
        <v>1333</v>
      </c>
      <c r="B16" s="5" t="s">
        <v>4</v>
      </c>
      <c r="C16" s="5" t="s">
        <v>4</v>
      </c>
    </row>
    <row r="17" spans="1:3">
      <c r="A17" s="4" t="s">
        <v>1322</v>
      </c>
      <c r="B17" s="5" t="s">
        <v>4</v>
      </c>
      <c r="C17" s="5" t="s">
        <v>4</v>
      </c>
    </row>
    <row r="18" spans="1:3" ht="45">
      <c r="A18" s="3" t="s">
        <v>1334</v>
      </c>
      <c r="B18" s="7">
        <v>1900000</v>
      </c>
      <c r="C18" s="5" t="s">
        <v>4</v>
      </c>
    </row>
    <row r="19" spans="1:3">
      <c r="A19" s="3" t="s">
        <v>1335</v>
      </c>
      <c r="B19" s="5">
        <v>0</v>
      </c>
      <c r="C19" s="5">
        <v>0</v>
      </c>
    </row>
    <row r="20" spans="1:3">
      <c r="A20" s="3" t="s">
        <v>1336</v>
      </c>
      <c r="B20" s="5" t="s">
        <v>4</v>
      </c>
      <c r="C20" s="5" t="s">
        <v>4</v>
      </c>
    </row>
    <row r="21" spans="1:3">
      <c r="A21" s="4" t="s">
        <v>1322</v>
      </c>
      <c r="B21" s="5" t="s">
        <v>4</v>
      </c>
      <c r="C21" s="5" t="s">
        <v>4</v>
      </c>
    </row>
    <row r="22" spans="1:3" ht="45">
      <c r="A22" s="3" t="s">
        <v>1334</v>
      </c>
      <c r="B22" s="7">
        <v>656300000</v>
      </c>
      <c r="C22" s="5" t="s">
        <v>4</v>
      </c>
    </row>
    <row r="23" spans="1:3">
      <c r="A23" s="3" t="s">
        <v>1337</v>
      </c>
      <c r="B23" s="5" t="s">
        <v>4</v>
      </c>
      <c r="C23" s="5" t="s">
        <v>4</v>
      </c>
    </row>
    <row r="24" spans="1:3">
      <c r="A24" s="4" t="s">
        <v>1322</v>
      </c>
      <c r="B24" s="5" t="s">
        <v>4</v>
      </c>
      <c r="C24" s="5" t="s">
        <v>4</v>
      </c>
    </row>
    <row r="25" spans="1:3">
      <c r="A25" s="3" t="s">
        <v>243</v>
      </c>
      <c r="B25" s="9">
        <v>51300000</v>
      </c>
      <c r="C25" s="9">
        <v>514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ht="15" customHeight="1">
      <c r="A1" s="1" t="s">
        <v>1338</v>
      </c>
      <c r="B1" s="8" t="s">
        <v>2</v>
      </c>
      <c r="C1" s="8"/>
      <c r="D1" s="1" t="s">
        <v>25</v>
      </c>
    </row>
    <row r="2" spans="1:4">
      <c r="A2" s="4" t="s">
        <v>1339</v>
      </c>
      <c r="B2" s="5" t="s">
        <v>4</v>
      </c>
      <c r="C2" s="5"/>
      <c r="D2" s="5" t="s">
        <v>4</v>
      </c>
    </row>
    <row r="3" spans="1:4">
      <c r="A3" s="3" t="s">
        <v>1340</v>
      </c>
      <c r="B3" s="9">
        <v>42037000</v>
      </c>
      <c r="C3" s="5"/>
      <c r="D3" s="9">
        <v>57410000</v>
      </c>
    </row>
    <row r="4" spans="1:4">
      <c r="A4" s="3" t="s">
        <v>672</v>
      </c>
      <c r="B4" s="5" t="s">
        <v>4</v>
      </c>
      <c r="C4" s="5"/>
      <c r="D4" s="5" t="s">
        <v>4</v>
      </c>
    </row>
    <row r="5" spans="1:4">
      <c r="A5" s="4" t="s">
        <v>1339</v>
      </c>
      <c r="B5" s="5" t="s">
        <v>4</v>
      </c>
      <c r="C5" s="5"/>
      <c r="D5" s="5" t="s">
        <v>4</v>
      </c>
    </row>
    <row r="6" spans="1:4">
      <c r="A6" s="3" t="s">
        <v>1341</v>
      </c>
      <c r="B6" s="277">
        <v>4.4400000000000002E-2</v>
      </c>
      <c r="C6" s="5"/>
      <c r="D6" s="5" t="s">
        <v>4</v>
      </c>
    </row>
    <row r="7" spans="1:4">
      <c r="A7" s="3" t="s">
        <v>1342</v>
      </c>
      <c r="B7" s="277">
        <v>3.3799999999999997E-2</v>
      </c>
      <c r="C7" s="5"/>
      <c r="D7" s="5" t="s">
        <v>4</v>
      </c>
    </row>
    <row r="8" spans="1:4">
      <c r="A8" s="3" t="s">
        <v>674</v>
      </c>
      <c r="B8" s="5" t="s">
        <v>4</v>
      </c>
      <c r="C8" s="5"/>
      <c r="D8" s="5" t="s">
        <v>4</v>
      </c>
    </row>
    <row r="9" spans="1:4">
      <c r="A9" s="4" t="s">
        <v>1339</v>
      </c>
      <c r="B9" s="5" t="s">
        <v>4</v>
      </c>
      <c r="C9" s="5"/>
      <c r="D9" s="5" t="s">
        <v>4</v>
      </c>
    </row>
    <row r="10" spans="1:4">
      <c r="A10" s="3" t="s">
        <v>1341</v>
      </c>
      <c r="B10" s="277">
        <v>4.02E-2</v>
      </c>
      <c r="C10" s="5"/>
      <c r="D10" s="5" t="s">
        <v>4</v>
      </c>
    </row>
    <row r="11" spans="1:4">
      <c r="A11" s="3" t="s">
        <v>1342</v>
      </c>
      <c r="B11" s="277">
        <v>3.09E-2</v>
      </c>
      <c r="C11" s="5"/>
      <c r="D11" s="5" t="s">
        <v>4</v>
      </c>
    </row>
    <row r="12" spans="1:4">
      <c r="A12" s="3" t="s">
        <v>675</v>
      </c>
      <c r="B12" s="5" t="s">
        <v>4</v>
      </c>
      <c r="C12" s="5"/>
      <c r="D12" s="5" t="s">
        <v>4</v>
      </c>
    </row>
    <row r="13" spans="1:4">
      <c r="A13" s="4" t="s">
        <v>1339</v>
      </c>
      <c r="B13" s="5" t="s">
        <v>4</v>
      </c>
      <c r="C13" s="5"/>
      <c r="D13" s="5" t="s">
        <v>4</v>
      </c>
    </row>
    <row r="14" spans="1:4">
      <c r="A14" s="3" t="s">
        <v>1341</v>
      </c>
      <c r="B14" s="277">
        <v>4.1200000000000001E-2</v>
      </c>
      <c r="C14" s="5"/>
      <c r="D14" s="5" t="s">
        <v>4</v>
      </c>
    </row>
    <row r="15" spans="1:4">
      <c r="A15" s="3" t="s">
        <v>1342</v>
      </c>
      <c r="B15" s="277">
        <v>3.1800000000000002E-2</v>
      </c>
      <c r="C15" s="5"/>
      <c r="D15" s="5" t="s">
        <v>4</v>
      </c>
    </row>
    <row r="16" spans="1:4">
      <c r="A16" s="3" t="s">
        <v>676</v>
      </c>
      <c r="B16" s="5" t="s">
        <v>4</v>
      </c>
      <c r="C16" s="5"/>
      <c r="D16" s="5" t="s">
        <v>4</v>
      </c>
    </row>
    <row r="17" spans="1:4">
      <c r="A17" s="4" t="s">
        <v>1339</v>
      </c>
      <c r="B17" s="5" t="s">
        <v>4</v>
      </c>
      <c r="C17" s="5"/>
      <c r="D17" s="5" t="s">
        <v>4</v>
      </c>
    </row>
    <row r="18" spans="1:4">
      <c r="A18" s="3" t="s">
        <v>1341</v>
      </c>
      <c r="B18" s="277">
        <v>7.0000000000000007E-2</v>
      </c>
      <c r="C18" s="5"/>
      <c r="D18" s="5" t="s">
        <v>4</v>
      </c>
    </row>
    <row r="19" spans="1:4">
      <c r="A19" s="3" t="s">
        <v>1342</v>
      </c>
      <c r="B19" s="277">
        <v>1.8800000000000001E-2</v>
      </c>
      <c r="C19" s="5"/>
      <c r="D19" s="5" t="s">
        <v>4</v>
      </c>
    </row>
    <row r="20" spans="1:4">
      <c r="A20" s="3" t="s">
        <v>677</v>
      </c>
      <c r="B20" s="5" t="s">
        <v>4</v>
      </c>
      <c r="C20" s="5"/>
      <c r="D20" s="5" t="s">
        <v>4</v>
      </c>
    </row>
    <row r="21" spans="1:4">
      <c r="A21" s="4" t="s">
        <v>1339</v>
      </c>
      <c r="B21" s="5" t="s">
        <v>4</v>
      </c>
      <c r="C21" s="5"/>
      <c r="D21" s="5" t="s">
        <v>4</v>
      </c>
    </row>
    <row r="22" spans="1:4" ht="17.25">
      <c r="A22" s="3" t="s">
        <v>1341</v>
      </c>
      <c r="B22" s="277">
        <v>4.0099999999999997E-2</v>
      </c>
      <c r="C22" s="278" t="s">
        <v>1000</v>
      </c>
      <c r="D22" s="5" t="s">
        <v>4</v>
      </c>
    </row>
    <row r="23" spans="1:4" ht="17.25">
      <c r="A23" s="3" t="s">
        <v>1342</v>
      </c>
      <c r="B23" s="277">
        <v>3.09E-2</v>
      </c>
      <c r="C23" s="278" t="s">
        <v>1000</v>
      </c>
      <c r="D23" s="5" t="s">
        <v>4</v>
      </c>
    </row>
    <row r="24" spans="1:4">
      <c r="A24" s="3" t="s">
        <v>1343</v>
      </c>
      <c r="B24" s="7">
        <v>5400000</v>
      </c>
      <c r="C24" s="5"/>
      <c r="D24" s="5" t="s">
        <v>4</v>
      </c>
    </row>
    <row r="25" spans="1:4">
      <c r="A25" s="3" t="s">
        <v>1344</v>
      </c>
      <c r="B25" s="277">
        <v>5.3100000000000001E-2</v>
      </c>
      <c r="C25" s="5"/>
      <c r="D25" s="5" t="s">
        <v>4</v>
      </c>
    </row>
    <row r="26" spans="1:4">
      <c r="A26" s="3" t="s">
        <v>1345</v>
      </c>
      <c r="B26" s="5" t="s">
        <v>4</v>
      </c>
      <c r="C26" s="5"/>
      <c r="D26" s="5" t="s">
        <v>4</v>
      </c>
    </row>
    <row r="27" spans="1:4">
      <c r="A27" s="4" t="s">
        <v>1339</v>
      </c>
      <c r="B27" s="5" t="s">
        <v>4</v>
      </c>
      <c r="C27" s="5"/>
      <c r="D27" s="5" t="s">
        <v>4</v>
      </c>
    </row>
    <row r="28" spans="1:4">
      <c r="A28" s="3" t="s">
        <v>1345</v>
      </c>
      <c r="B28" s="7">
        <v>46000000</v>
      </c>
      <c r="C28" s="5"/>
      <c r="D28" s="5" t="s">
        <v>4</v>
      </c>
    </row>
    <row r="29" spans="1:4" ht="30">
      <c r="A29" s="3" t="s">
        <v>1346</v>
      </c>
      <c r="B29" s="5" t="s">
        <v>4</v>
      </c>
      <c r="C29" s="5"/>
      <c r="D29" s="5" t="s">
        <v>4</v>
      </c>
    </row>
    <row r="30" spans="1:4">
      <c r="A30" s="4" t="s">
        <v>1339</v>
      </c>
      <c r="B30" s="5" t="s">
        <v>4</v>
      </c>
      <c r="C30" s="5"/>
      <c r="D30" s="5" t="s">
        <v>4</v>
      </c>
    </row>
    <row r="31" spans="1:4">
      <c r="A31" s="3" t="s">
        <v>1345</v>
      </c>
      <c r="B31" s="7">
        <v>5000000</v>
      </c>
      <c r="C31" s="5"/>
      <c r="D31" s="5" t="s">
        <v>4</v>
      </c>
    </row>
    <row r="32" spans="1:4" ht="30">
      <c r="A32" s="3" t="s">
        <v>1347</v>
      </c>
      <c r="B32" s="5" t="s">
        <v>4</v>
      </c>
      <c r="C32" s="5"/>
      <c r="D32" s="5" t="s">
        <v>4</v>
      </c>
    </row>
    <row r="33" spans="1:4">
      <c r="A33" s="4" t="s">
        <v>1339</v>
      </c>
      <c r="B33" s="5" t="s">
        <v>4</v>
      </c>
      <c r="C33" s="5"/>
      <c r="D33" s="5" t="s">
        <v>4</v>
      </c>
    </row>
    <row r="34" spans="1:4">
      <c r="A34" s="3" t="s">
        <v>1345</v>
      </c>
      <c r="B34" s="7">
        <v>5000000</v>
      </c>
      <c r="C34" s="5"/>
      <c r="D34" s="5" t="s">
        <v>4</v>
      </c>
    </row>
    <row r="35" spans="1:4" ht="30">
      <c r="A35" s="3" t="s">
        <v>1348</v>
      </c>
      <c r="B35" s="5" t="s">
        <v>4</v>
      </c>
      <c r="C35" s="5"/>
      <c r="D35" s="5" t="s">
        <v>4</v>
      </c>
    </row>
    <row r="36" spans="1:4">
      <c r="A36" s="4" t="s">
        <v>1339</v>
      </c>
      <c r="B36" s="5" t="s">
        <v>4</v>
      </c>
      <c r="C36" s="5"/>
      <c r="D36" s="5" t="s">
        <v>4</v>
      </c>
    </row>
    <row r="37" spans="1:4">
      <c r="A37" s="3" t="s">
        <v>1345</v>
      </c>
      <c r="B37" s="7">
        <v>10000000</v>
      </c>
      <c r="C37" s="5"/>
      <c r="D37" s="5" t="s">
        <v>4</v>
      </c>
    </row>
    <row r="38" spans="1:4" ht="30">
      <c r="A38" s="3" t="s">
        <v>1349</v>
      </c>
      <c r="B38" s="5" t="s">
        <v>4</v>
      </c>
      <c r="C38" s="5"/>
      <c r="D38" s="5" t="s">
        <v>4</v>
      </c>
    </row>
    <row r="39" spans="1:4">
      <c r="A39" s="4" t="s">
        <v>1339</v>
      </c>
      <c r="B39" s="5" t="s">
        <v>4</v>
      </c>
      <c r="C39" s="5"/>
      <c r="D39" s="5" t="s">
        <v>4</v>
      </c>
    </row>
    <row r="40" spans="1:4">
      <c r="A40" s="3" t="s">
        <v>1345</v>
      </c>
      <c r="B40" s="7">
        <v>8000000</v>
      </c>
      <c r="C40" s="5"/>
      <c r="D40" s="5" t="s">
        <v>4</v>
      </c>
    </row>
    <row r="41" spans="1:4" ht="30">
      <c r="A41" s="3" t="s">
        <v>1350</v>
      </c>
      <c r="B41" s="5" t="s">
        <v>4</v>
      </c>
      <c r="C41" s="5"/>
      <c r="D41" s="5" t="s">
        <v>4</v>
      </c>
    </row>
    <row r="42" spans="1:4">
      <c r="A42" s="4" t="s">
        <v>1339</v>
      </c>
      <c r="B42" s="5" t="s">
        <v>4</v>
      </c>
      <c r="C42" s="5"/>
      <c r="D42" s="5" t="s">
        <v>4</v>
      </c>
    </row>
    <row r="43" spans="1:4" ht="17.25">
      <c r="A43" s="3" t="s">
        <v>1345</v>
      </c>
      <c r="B43" s="7">
        <v>18000000</v>
      </c>
      <c r="C43" s="278" t="s">
        <v>1000</v>
      </c>
      <c r="D43" s="5" t="s">
        <v>4</v>
      </c>
    </row>
    <row r="44" spans="1:4">
      <c r="A44" s="3" t="s">
        <v>1340</v>
      </c>
      <c r="B44" s="5" t="s">
        <v>4</v>
      </c>
      <c r="C44" s="5"/>
      <c r="D44" s="5" t="s">
        <v>4</v>
      </c>
    </row>
    <row r="45" spans="1:4">
      <c r="A45" s="4" t="s">
        <v>1339</v>
      </c>
      <c r="B45" s="5" t="s">
        <v>4</v>
      </c>
      <c r="C45" s="5"/>
      <c r="D45" s="5" t="s">
        <v>4</v>
      </c>
    </row>
    <row r="46" spans="1:4">
      <c r="A46" s="3" t="s">
        <v>1340</v>
      </c>
      <c r="B46" s="7">
        <v>42037000</v>
      </c>
      <c r="C46" s="5"/>
      <c r="D46" s="5" t="s">
        <v>4</v>
      </c>
    </row>
    <row r="47" spans="1:4" ht="30">
      <c r="A47" s="3" t="s">
        <v>1351</v>
      </c>
      <c r="B47" s="5" t="s">
        <v>4</v>
      </c>
      <c r="C47" s="5"/>
      <c r="D47" s="5" t="s">
        <v>4</v>
      </c>
    </row>
    <row r="48" spans="1:4">
      <c r="A48" s="4" t="s">
        <v>1339</v>
      </c>
      <c r="B48" s="5" t="s">
        <v>4</v>
      </c>
      <c r="C48" s="5"/>
      <c r="D48" s="5" t="s">
        <v>4</v>
      </c>
    </row>
    <row r="49" spans="1:4">
      <c r="A49" s="3" t="s">
        <v>1340</v>
      </c>
      <c r="B49" s="7">
        <v>5155000</v>
      </c>
      <c r="C49" s="5"/>
      <c r="D49" s="5" t="s">
        <v>4</v>
      </c>
    </row>
    <row r="50" spans="1:4" ht="30">
      <c r="A50" s="3" t="s">
        <v>1352</v>
      </c>
      <c r="B50" s="5" t="s">
        <v>4</v>
      </c>
      <c r="C50" s="5"/>
      <c r="D50" s="5" t="s">
        <v>4</v>
      </c>
    </row>
    <row r="51" spans="1:4">
      <c r="A51" s="4" t="s">
        <v>1339</v>
      </c>
      <c r="B51" s="5" t="s">
        <v>4</v>
      </c>
      <c r="C51" s="5"/>
      <c r="D51" s="5" t="s">
        <v>4</v>
      </c>
    </row>
    <row r="52" spans="1:4">
      <c r="A52" s="3" t="s">
        <v>1340</v>
      </c>
      <c r="B52" s="7">
        <v>5155000</v>
      </c>
      <c r="C52" s="5"/>
      <c r="D52" s="5" t="s">
        <v>4</v>
      </c>
    </row>
    <row r="53" spans="1:4" ht="30">
      <c r="A53" s="3" t="s">
        <v>1353</v>
      </c>
      <c r="B53" s="5" t="s">
        <v>4</v>
      </c>
      <c r="C53" s="5"/>
      <c r="D53" s="5" t="s">
        <v>4</v>
      </c>
    </row>
    <row r="54" spans="1:4">
      <c r="A54" s="4" t="s">
        <v>1339</v>
      </c>
      <c r="B54" s="5" t="s">
        <v>4</v>
      </c>
      <c r="C54" s="5"/>
      <c r="D54" s="5" t="s">
        <v>4</v>
      </c>
    </row>
    <row r="55" spans="1:4">
      <c r="A55" s="3" t="s">
        <v>1340</v>
      </c>
      <c r="B55" s="7">
        <v>10310000</v>
      </c>
      <c r="C55" s="5"/>
      <c r="D55" s="5" t="s">
        <v>4</v>
      </c>
    </row>
    <row r="56" spans="1:4" ht="30">
      <c r="A56" s="3" t="s">
        <v>1354</v>
      </c>
      <c r="B56" s="5" t="s">
        <v>4</v>
      </c>
      <c r="C56" s="5"/>
      <c r="D56" s="5" t="s">
        <v>4</v>
      </c>
    </row>
    <row r="57" spans="1:4">
      <c r="A57" s="4" t="s">
        <v>1339</v>
      </c>
      <c r="B57" s="5" t="s">
        <v>4</v>
      </c>
      <c r="C57" s="5"/>
      <c r="D57" s="5" t="s">
        <v>4</v>
      </c>
    </row>
    <row r="58" spans="1:4">
      <c r="A58" s="3" t="s">
        <v>1340</v>
      </c>
      <c r="B58" s="7">
        <v>8248000</v>
      </c>
      <c r="C58" s="5"/>
      <c r="D58" s="5" t="s">
        <v>4</v>
      </c>
    </row>
    <row r="59" spans="1:4" ht="30">
      <c r="A59" s="3" t="s">
        <v>1355</v>
      </c>
      <c r="B59" s="5" t="s">
        <v>4</v>
      </c>
      <c r="C59" s="5"/>
      <c r="D59" s="5" t="s">
        <v>4</v>
      </c>
    </row>
    <row r="60" spans="1:4">
      <c r="A60" s="4" t="s">
        <v>1339</v>
      </c>
      <c r="B60" s="5" t="s">
        <v>4</v>
      </c>
      <c r="C60" s="5"/>
      <c r="D60" s="5" t="s">
        <v>4</v>
      </c>
    </row>
    <row r="61" spans="1:4" ht="17.25">
      <c r="A61" s="3" t="s">
        <v>1340</v>
      </c>
      <c r="B61" s="9">
        <v>13169000</v>
      </c>
      <c r="C61" s="278" t="s">
        <v>1000</v>
      </c>
      <c r="D61" s="5" t="s">
        <v>4</v>
      </c>
    </row>
    <row r="62" spans="1:4">
      <c r="A62" s="71"/>
      <c r="B62" s="71"/>
      <c r="C62" s="71"/>
      <c r="D62" s="71"/>
    </row>
    <row r="63" spans="1:4" ht="60" customHeight="1">
      <c r="A63" s="3" t="s">
        <v>1000</v>
      </c>
      <c r="B63" s="13" t="s">
        <v>1356</v>
      </c>
      <c r="C63" s="13"/>
      <c r="D63" s="13"/>
    </row>
  </sheetData>
  <mergeCells count="3">
    <mergeCell ref="B1:C1"/>
    <mergeCell ref="A62:D62"/>
    <mergeCell ref="B63:D6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4.5703125" bestFit="1" customWidth="1"/>
    <col min="3" max="3" width="12.28515625" bestFit="1" customWidth="1"/>
  </cols>
  <sheetData>
    <row r="1" spans="1:3" ht="30">
      <c r="A1" s="1" t="s">
        <v>1357</v>
      </c>
      <c r="B1" s="1" t="s">
        <v>2</v>
      </c>
      <c r="C1" s="1" t="s">
        <v>25</v>
      </c>
    </row>
    <row r="2" spans="1:3">
      <c r="A2" s="4" t="s">
        <v>1339</v>
      </c>
      <c r="B2" s="5" t="s">
        <v>4</v>
      </c>
      <c r="C2" s="5" t="s">
        <v>4</v>
      </c>
    </row>
    <row r="3" spans="1:3" ht="30">
      <c r="A3" s="3" t="s">
        <v>1358</v>
      </c>
      <c r="B3" s="5" t="s">
        <v>909</v>
      </c>
      <c r="C3" s="5" t="s">
        <v>4</v>
      </c>
    </row>
    <row r="4" spans="1:3">
      <c r="A4" s="3" t="s">
        <v>44</v>
      </c>
      <c r="B4" s="5" t="s">
        <v>4</v>
      </c>
      <c r="C4" s="5" t="s">
        <v>4</v>
      </c>
    </row>
    <row r="5" spans="1:3">
      <c r="A5" s="4" t="s">
        <v>1339</v>
      </c>
      <c r="B5" s="5" t="s">
        <v>4</v>
      </c>
      <c r="C5" s="5" t="s">
        <v>4</v>
      </c>
    </row>
    <row r="6" spans="1:3">
      <c r="A6" s="3" t="s">
        <v>1359</v>
      </c>
      <c r="B6" s="9">
        <v>1600000</v>
      </c>
      <c r="C6" s="9">
        <v>1900000</v>
      </c>
    </row>
    <row r="7" spans="1:3" ht="30">
      <c r="A7" s="3" t="s">
        <v>1360</v>
      </c>
      <c r="B7" s="5" t="s">
        <v>4</v>
      </c>
      <c r="C7" s="5" t="s">
        <v>4</v>
      </c>
    </row>
    <row r="8" spans="1:3">
      <c r="A8" s="4" t="s">
        <v>1339</v>
      </c>
      <c r="B8" s="5" t="s">
        <v>4</v>
      </c>
      <c r="C8" s="5" t="s">
        <v>4</v>
      </c>
    </row>
    <row r="9" spans="1:3">
      <c r="A9" s="3" t="s">
        <v>1345</v>
      </c>
      <c r="B9" s="7">
        <v>46000000</v>
      </c>
      <c r="C9" s="5" t="s">
        <v>4</v>
      </c>
    </row>
    <row r="10" spans="1:3" ht="30">
      <c r="A10" s="3" t="s">
        <v>1361</v>
      </c>
      <c r="B10" s="277">
        <v>0.25</v>
      </c>
      <c r="C10" s="5" t="s">
        <v>4</v>
      </c>
    </row>
    <row r="11" spans="1:3" ht="30">
      <c r="A11" s="3" t="s">
        <v>1362</v>
      </c>
      <c r="B11" s="277">
        <v>0.25</v>
      </c>
      <c r="C11" s="5" t="s">
        <v>4</v>
      </c>
    </row>
    <row r="12" spans="1:3">
      <c r="A12" s="3" t="s">
        <v>1363</v>
      </c>
      <c r="B12" s="7">
        <v>-40600000</v>
      </c>
      <c r="C12" s="5" t="s">
        <v>4</v>
      </c>
    </row>
    <row r="13" spans="1:3" ht="30">
      <c r="A13" s="3" t="s">
        <v>1364</v>
      </c>
      <c r="B13" s="5" t="s">
        <v>4</v>
      </c>
      <c r="C13" s="5" t="s">
        <v>4</v>
      </c>
    </row>
    <row r="14" spans="1:3">
      <c r="A14" s="4" t="s">
        <v>1339</v>
      </c>
      <c r="B14" s="5" t="s">
        <v>4</v>
      </c>
      <c r="C14" s="5" t="s">
        <v>4</v>
      </c>
    </row>
    <row r="15" spans="1:3">
      <c r="A15" s="3" t="s">
        <v>1363</v>
      </c>
      <c r="B15" s="7">
        <v>-15000000000</v>
      </c>
      <c r="C15" s="5" t="s">
        <v>4</v>
      </c>
    </row>
    <row r="16" spans="1:3">
      <c r="A16" s="3" t="s">
        <v>1365</v>
      </c>
      <c r="B16" s="5" t="s">
        <v>4</v>
      </c>
      <c r="C16" s="5" t="s">
        <v>4</v>
      </c>
    </row>
    <row r="17" spans="1:3">
      <c r="A17" s="4" t="s">
        <v>1339</v>
      </c>
      <c r="B17" s="5" t="s">
        <v>4</v>
      </c>
      <c r="C17" s="5" t="s">
        <v>4</v>
      </c>
    </row>
    <row r="18" spans="1:3" ht="30">
      <c r="A18" s="3" t="s">
        <v>1366</v>
      </c>
      <c r="B18" s="5">
        <v>4</v>
      </c>
      <c r="C18" s="5" t="s">
        <v>4</v>
      </c>
    </row>
    <row r="19" spans="1:3" ht="45">
      <c r="A19" s="3" t="s">
        <v>1367</v>
      </c>
      <c r="B19" s="5" t="s">
        <v>4</v>
      </c>
      <c r="C19" s="5" t="s">
        <v>4</v>
      </c>
    </row>
    <row r="20" spans="1:3">
      <c r="A20" s="4" t="s">
        <v>1339</v>
      </c>
      <c r="B20" s="5" t="s">
        <v>4</v>
      </c>
      <c r="C20" s="5" t="s">
        <v>4</v>
      </c>
    </row>
    <row r="21" spans="1:3">
      <c r="A21" s="3" t="s">
        <v>1345</v>
      </c>
      <c r="B21" s="7">
        <v>28000000</v>
      </c>
      <c r="C21" s="5" t="s">
        <v>4</v>
      </c>
    </row>
    <row r="22" spans="1:3" ht="30">
      <c r="A22" s="3" t="s">
        <v>1368</v>
      </c>
      <c r="B22" s="5" t="s">
        <v>4</v>
      </c>
      <c r="C22" s="5" t="s">
        <v>4</v>
      </c>
    </row>
    <row r="23" spans="1:3">
      <c r="A23" s="4" t="s">
        <v>1339</v>
      </c>
      <c r="B23" s="5" t="s">
        <v>4</v>
      </c>
      <c r="C23" s="5" t="s">
        <v>4</v>
      </c>
    </row>
    <row r="24" spans="1:3" ht="30">
      <c r="A24" s="3" t="s">
        <v>1366</v>
      </c>
      <c r="B24" s="5">
        <v>1</v>
      </c>
      <c r="C24" s="5" t="s">
        <v>4</v>
      </c>
    </row>
    <row r="25" spans="1:3" ht="45">
      <c r="A25" s="3" t="s">
        <v>1369</v>
      </c>
      <c r="B25" s="5" t="s">
        <v>4</v>
      </c>
      <c r="C25" s="5" t="s">
        <v>4</v>
      </c>
    </row>
    <row r="26" spans="1:3">
      <c r="A26" s="4" t="s">
        <v>1339</v>
      </c>
      <c r="B26" s="5" t="s">
        <v>4</v>
      </c>
      <c r="C26" s="5" t="s">
        <v>4</v>
      </c>
    </row>
    <row r="27" spans="1:3">
      <c r="A27" s="3" t="s">
        <v>1345</v>
      </c>
      <c r="B27" s="7">
        <v>18000000</v>
      </c>
      <c r="C27" s="5" t="s">
        <v>4</v>
      </c>
    </row>
    <row r="28" spans="1:3">
      <c r="A28" s="3" t="s">
        <v>1370</v>
      </c>
      <c r="B28" s="5" t="s">
        <v>4</v>
      </c>
      <c r="C28" s="5" t="s">
        <v>4</v>
      </c>
    </row>
    <row r="29" spans="1:3">
      <c r="A29" s="4" t="s">
        <v>1339</v>
      </c>
      <c r="B29" s="5" t="s">
        <v>4</v>
      </c>
      <c r="C29" s="5" t="s">
        <v>4</v>
      </c>
    </row>
    <row r="30" spans="1:3" ht="30">
      <c r="A30" s="3" t="s">
        <v>1366</v>
      </c>
      <c r="B30" s="5">
        <v>1</v>
      </c>
      <c r="C30" s="5" t="s">
        <v>4</v>
      </c>
    </row>
    <row r="31" spans="1:3" ht="30">
      <c r="A31" s="3" t="s">
        <v>1371</v>
      </c>
      <c r="B31" s="5" t="s">
        <v>4</v>
      </c>
      <c r="C31" s="5" t="s">
        <v>4</v>
      </c>
    </row>
    <row r="32" spans="1:3">
      <c r="A32" s="4" t="s">
        <v>1339</v>
      </c>
      <c r="B32" s="5" t="s">
        <v>4</v>
      </c>
      <c r="C32" s="5" t="s">
        <v>4</v>
      </c>
    </row>
    <row r="33" spans="1:3">
      <c r="A33" s="3" t="s">
        <v>1345</v>
      </c>
      <c r="B33" s="7">
        <v>15000000</v>
      </c>
      <c r="C33" s="5" t="s">
        <v>4</v>
      </c>
    </row>
    <row r="34" spans="1:3">
      <c r="A34" s="3" t="s">
        <v>1372</v>
      </c>
      <c r="B34" s="5" t="s">
        <v>4</v>
      </c>
      <c r="C34" s="5" t="s">
        <v>4</v>
      </c>
    </row>
    <row r="35" spans="1:3">
      <c r="A35" s="4" t="s">
        <v>1339</v>
      </c>
      <c r="B35" s="5" t="s">
        <v>4</v>
      </c>
      <c r="C35" s="5" t="s">
        <v>4</v>
      </c>
    </row>
    <row r="36" spans="1:3" ht="30">
      <c r="A36" s="3" t="s">
        <v>1366</v>
      </c>
      <c r="B36" s="5">
        <v>1</v>
      </c>
      <c r="C36" s="5" t="s">
        <v>4</v>
      </c>
    </row>
    <row r="37" spans="1:3" ht="45">
      <c r="A37" s="3" t="s">
        <v>1373</v>
      </c>
      <c r="B37" s="5" t="s">
        <v>4</v>
      </c>
      <c r="C37" s="5" t="s">
        <v>4</v>
      </c>
    </row>
    <row r="38" spans="1:3">
      <c r="A38" s="4" t="s">
        <v>1339</v>
      </c>
      <c r="B38" s="5" t="s">
        <v>4</v>
      </c>
      <c r="C38" s="5" t="s">
        <v>4</v>
      </c>
    </row>
    <row r="39" spans="1:3">
      <c r="A39" s="3" t="s">
        <v>1345</v>
      </c>
      <c r="B39" s="9">
        <v>15000000</v>
      </c>
      <c r="C39" s="5"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5703125" bestFit="1" customWidth="1"/>
    <col min="4" max="4" width="12.28515625" bestFit="1" customWidth="1"/>
    <col min="5" max="6" width="13.42578125" bestFit="1" customWidth="1"/>
    <col min="7" max="7" width="26.85546875" bestFit="1" customWidth="1"/>
    <col min="8" max="10" width="31.140625" bestFit="1" customWidth="1"/>
    <col min="11" max="13" width="20.28515625" bestFit="1" customWidth="1"/>
  </cols>
  <sheetData>
    <row r="1" spans="1:13" ht="15" customHeight="1">
      <c r="A1" s="8" t="s">
        <v>1374</v>
      </c>
      <c r="B1" s="8" t="s">
        <v>1</v>
      </c>
      <c r="C1" s="8"/>
      <c r="D1" s="1"/>
      <c r="E1" s="8" t="s">
        <v>1</v>
      </c>
      <c r="F1" s="8"/>
      <c r="G1" s="8"/>
      <c r="H1" s="1"/>
      <c r="I1" s="1" t="s">
        <v>1</v>
      </c>
      <c r="J1" s="1"/>
      <c r="K1" s="1"/>
      <c r="L1" s="1" t="s">
        <v>1</v>
      </c>
      <c r="M1" s="1"/>
    </row>
    <row r="2" spans="1:13">
      <c r="A2" s="8"/>
      <c r="B2" s="8" t="s">
        <v>2</v>
      </c>
      <c r="C2" s="8" t="s">
        <v>78</v>
      </c>
      <c r="D2" s="8" t="s">
        <v>25</v>
      </c>
      <c r="E2" s="1" t="s">
        <v>2</v>
      </c>
      <c r="F2" s="1" t="s">
        <v>78</v>
      </c>
      <c r="G2" s="1" t="s">
        <v>2</v>
      </c>
      <c r="H2" s="1" t="s">
        <v>864</v>
      </c>
      <c r="I2" s="1" t="s">
        <v>2</v>
      </c>
      <c r="J2" s="1" t="s">
        <v>78</v>
      </c>
      <c r="K2" s="1" t="s">
        <v>863</v>
      </c>
      <c r="L2" s="1" t="s">
        <v>2</v>
      </c>
      <c r="M2" s="1" t="s">
        <v>1377</v>
      </c>
    </row>
    <row r="3" spans="1:13">
      <c r="A3" s="8"/>
      <c r="B3" s="8"/>
      <c r="C3" s="8"/>
      <c r="D3" s="8"/>
      <c r="E3" s="1" t="s">
        <v>1375</v>
      </c>
      <c r="F3" s="1" t="s">
        <v>1375</v>
      </c>
      <c r="G3" s="1" t="s">
        <v>1376</v>
      </c>
      <c r="H3" s="1" t="s">
        <v>134</v>
      </c>
      <c r="I3" s="1" t="s">
        <v>134</v>
      </c>
      <c r="J3" s="1" t="s">
        <v>134</v>
      </c>
      <c r="K3" s="1" t="s">
        <v>823</v>
      </c>
      <c r="L3" s="1" t="s">
        <v>823</v>
      </c>
      <c r="M3" s="1" t="s">
        <v>823</v>
      </c>
    </row>
    <row r="4" spans="1:13">
      <c r="A4" s="8"/>
      <c r="B4" s="8"/>
      <c r="C4" s="8"/>
      <c r="D4" s="8"/>
      <c r="E4" s="1"/>
      <c r="F4" s="1"/>
      <c r="G4" s="1" t="s">
        <v>1375</v>
      </c>
      <c r="H4" s="1"/>
      <c r="I4" s="1" t="s">
        <v>1375</v>
      </c>
      <c r="J4" s="1" t="s">
        <v>1375</v>
      </c>
      <c r="K4" s="1"/>
      <c r="L4" s="1" t="s">
        <v>1375</v>
      </c>
      <c r="M4" s="1" t="s">
        <v>1375</v>
      </c>
    </row>
    <row r="5" spans="1:13" ht="30">
      <c r="A5" s="4" t="s">
        <v>1378</v>
      </c>
      <c r="B5" s="5" t="s">
        <v>4</v>
      </c>
      <c r="C5" s="5" t="s">
        <v>4</v>
      </c>
      <c r="D5" s="5" t="s">
        <v>4</v>
      </c>
      <c r="E5" s="5" t="s">
        <v>4</v>
      </c>
      <c r="F5" s="5" t="s">
        <v>4</v>
      </c>
      <c r="G5" s="5" t="s">
        <v>4</v>
      </c>
      <c r="H5" s="5" t="s">
        <v>4</v>
      </c>
      <c r="I5" s="5" t="s">
        <v>4</v>
      </c>
      <c r="J5" s="5" t="s">
        <v>4</v>
      </c>
      <c r="K5" s="5" t="s">
        <v>4</v>
      </c>
      <c r="L5" s="5" t="s">
        <v>4</v>
      </c>
      <c r="M5" s="5" t="s">
        <v>4</v>
      </c>
    </row>
    <row r="6" spans="1:13">
      <c r="A6" s="3" t="s">
        <v>1379</v>
      </c>
      <c r="B6" s="9">
        <v>0</v>
      </c>
      <c r="C6" s="9">
        <v>0</v>
      </c>
      <c r="D6" s="5" t="s">
        <v>4</v>
      </c>
      <c r="E6" s="5" t="s">
        <v>4</v>
      </c>
      <c r="F6" s="5" t="s">
        <v>4</v>
      </c>
      <c r="G6" s="5" t="s">
        <v>4</v>
      </c>
      <c r="H6" s="5" t="s">
        <v>4</v>
      </c>
      <c r="I6" s="5" t="s">
        <v>4</v>
      </c>
      <c r="J6" s="5" t="s">
        <v>4</v>
      </c>
      <c r="K6" s="5" t="s">
        <v>4</v>
      </c>
      <c r="L6" s="5" t="s">
        <v>4</v>
      </c>
      <c r="M6" s="5" t="s">
        <v>4</v>
      </c>
    </row>
    <row r="7" spans="1:13">
      <c r="A7" s="3" t="s">
        <v>41</v>
      </c>
      <c r="B7" s="7">
        <v>105401000</v>
      </c>
      <c r="C7" s="5" t="s">
        <v>4</v>
      </c>
      <c r="D7" s="7">
        <v>105401000</v>
      </c>
      <c r="E7" s="5" t="s">
        <v>4</v>
      </c>
      <c r="F7" s="5" t="s">
        <v>4</v>
      </c>
      <c r="G7" s="5" t="s">
        <v>4</v>
      </c>
      <c r="H7" s="7">
        <v>118000</v>
      </c>
      <c r="I7" s="5" t="s">
        <v>4</v>
      </c>
      <c r="J7" s="5" t="s">
        <v>4</v>
      </c>
      <c r="K7" s="7">
        <v>15525000</v>
      </c>
      <c r="L7" s="5" t="s">
        <v>4</v>
      </c>
      <c r="M7" s="5" t="s">
        <v>4</v>
      </c>
    </row>
    <row r="8" spans="1:13">
      <c r="A8" s="3" t="s">
        <v>1380</v>
      </c>
      <c r="B8" s="7">
        <v>7466000</v>
      </c>
      <c r="C8" s="5" t="s">
        <v>4</v>
      </c>
      <c r="D8" s="5" t="s">
        <v>4</v>
      </c>
      <c r="E8" s="5" t="s">
        <v>4</v>
      </c>
      <c r="F8" s="5" t="s">
        <v>4</v>
      </c>
      <c r="G8" s="7">
        <v>4100000</v>
      </c>
      <c r="H8" s="5" t="s">
        <v>4</v>
      </c>
      <c r="I8" s="5" t="s">
        <v>4</v>
      </c>
      <c r="J8" s="7">
        <v>603000</v>
      </c>
      <c r="K8" s="5" t="s">
        <v>4</v>
      </c>
      <c r="L8" s="5" t="s">
        <v>4</v>
      </c>
      <c r="M8" s="7">
        <v>2763000</v>
      </c>
    </row>
    <row r="9" spans="1:13">
      <c r="A9" s="3" t="s">
        <v>1381</v>
      </c>
      <c r="B9" s="5" t="s">
        <v>4</v>
      </c>
      <c r="C9" s="5" t="s">
        <v>4</v>
      </c>
      <c r="D9" s="5" t="s">
        <v>4</v>
      </c>
      <c r="E9" s="7">
        <v>324000</v>
      </c>
      <c r="F9" s="7">
        <v>228000</v>
      </c>
      <c r="G9" s="5" t="s">
        <v>4</v>
      </c>
      <c r="H9" s="5" t="s">
        <v>4</v>
      </c>
      <c r="I9" s="5" t="s">
        <v>4</v>
      </c>
      <c r="J9" s="5" t="s">
        <v>4</v>
      </c>
      <c r="K9" s="5" t="s">
        <v>4</v>
      </c>
      <c r="L9" s="5" t="s">
        <v>4</v>
      </c>
      <c r="M9" s="5" t="s">
        <v>4</v>
      </c>
    </row>
    <row r="10" spans="1:13">
      <c r="A10" s="3" t="s">
        <v>1382</v>
      </c>
      <c r="B10" s="5" t="s">
        <v>4</v>
      </c>
      <c r="C10" s="5" t="s">
        <v>4</v>
      </c>
      <c r="D10" s="5" t="s">
        <v>4</v>
      </c>
      <c r="E10" s="5" t="s">
        <v>4</v>
      </c>
      <c r="F10" s="5" t="s">
        <v>4</v>
      </c>
      <c r="G10" s="5" t="s">
        <v>1383</v>
      </c>
      <c r="H10" s="5" t="s">
        <v>4</v>
      </c>
      <c r="I10" s="5" t="s">
        <v>1383</v>
      </c>
      <c r="J10" s="5" t="s">
        <v>4</v>
      </c>
      <c r="K10" s="5" t="s">
        <v>4</v>
      </c>
      <c r="L10" s="5" t="s">
        <v>905</v>
      </c>
      <c r="M10" s="5" t="s">
        <v>4</v>
      </c>
    </row>
    <row r="11" spans="1:13">
      <c r="A11" s="3" t="s">
        <v>1384</v>
      </c>
      <c r="B11" s="9">
        <v>-2607000</v>
      </c>
      <c r="C11" s="5" t="s">
        <v>4</v>
      </c>
      <c r="D11" s="5" t="s">
        <v>4</v>
      </c>
      <c r="E11" s="5" t="s">
        <v>4</v>
      </c>
      <c r="F11" s="5" t="s">
        <v>4</v>
      </c>
      <c r="G11" s="9">
        <v>-2145000</v>
      </c>
      <c r="H11" s="5" t="s">
        <v>4</v>
      </c>
      <c r="I11" s="9">
        <v>-171000</v>
      </c>
      <c r="J11" s="5" t="s">
        <v>4</v>
      </c>
      <c r="K11" s="5" t="s">
        <v>4</v>
      </c>
      <c r="L11" s="9">
        <v>-291000</v>
      </c>
      <c r="M11" s="5" t="s">
        <v>4</v>
      </c>
    </row>
  </sheetData>
  <mergeCells count="6">
    <mergeCell ref="A1:A4"/>
    <mergeCell ref="B1:C1"/>
    <mergeCell ref="E1:G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2" width="12.5703125" bestFit="1" customWidth="1"/>
    <col min="3" max="3" width="12.28515625" bestFit="1" customWidth="1"/>
  </cols>
  <sheetData>
    <row r="1" spans="1:3">
      <c r="A1" s="1" t="s">
        <v>1385</v>
      </c>
      <c r="B1" s="1" t="s">
        <v>2</v>
      </c>
      <c r="C1" s="1" t="s">
        <v>25</v>
      </c>
    </row>
    <row r="2" spans="1:3">
      <c r="A2" s="4" t="s">
        <v>704</v>
      </c>
      <c r="B2" s="5" t="s">
        <v>4</v>
      </c>
      <c r="C2" s="5" t="s">
        <v>4</v>
      </c>
    </row>
    <row r="3" spans="1:3">
      <c r="A3" s="3" t="s">
        <v>1386</v>
      </c>
      <c r="B3" s="9">
        <v>1300000</v>
      </c>
      <c r="C3" s="9">
        <v>1300000</v>
      </c>
    </row>
    <row r="4" spans="1:3">
      <c r="A4" s="3" t="s">
        <v>1387</v>
      </c>
      <c r="B4" s="9">
        <v>65000</v>
      </c>
      <c r="C4" s="9">
        <v>58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17.28515625" bestFit="1" customWidth="1"/>
    <col min="6" max="6" width="36.5703125" bestFit="1" customWidth="1"/>
    <col min="7" max="8" width="31.140625" bestFit="1" customWidth="1"/>
  </cols>
  <sheetData>
    <row r="1" spans="1:8" ht="15" customHeight="1">
      <c r="A1" s="1" t="s">
        <v>130</v>
      </c>
      <c r="B1" s="8" t="s">
        <v>131</v>
      </c>
      <c r="C1" s="8" t="s">
        <v>132</v>
      </c>
      <c r="D1" s="8" t="s">
        <v>62</v>
      </c>
      <c r="E1" s="8" t="s">
        <v>63</v>
      </c>
      <c r="F1" s="8" t="s">
        <v>133</v>
      </c>
      <c r="G1" s="1" t="s">
        <v>134</v>
      </c>
      <c r="H1" s="1" t="s">
        <v>134</v>
      </c>
    </row>
    <row r="2" spans="1:8" ht="30">
      <c r="A2" s="1" t="s">
        <v>68</v>
      </c>
      <c r="B2" s="8"/>
      <c r="C2" s="8"/>
      <c r="D2" s="8"/>
      <c r="E2" s="8"/>
      <c r="F2" s="8"/>
      <c r="G2" s="1" t="s">
        <v>132</v>
      </c>
      <c r="H2" s="1" t="s">
        <v>62</v>
      </c>
    </row>
    <row r="3" spans="1:8">
      <c r="A3" s="3" t="s">
        <v>135</v>
      </c>
      <c r="B3" s="5" t="s">
        <v>4</v>
      </c>
      <c r="C3" s="5" t="s">
        <v>4</v>
      </c>
      <c r="D3" s="5" t="s">
        <v>4</v>
      </c>
      <c r="E3" s="5" t="s">
        <v>4</v>
      </c>
      <c r="F3" s="5" t="s">
        <v>4</v>
      </c>
      <c r="G3" s="5" t="s">
        <v>4</v>
      </c>
      <c r="H3" s="5" t="s">
        <v>4</v>
      </c>
    </row>
    <row r="4" spans="1:8" ht="30">
      <c r="A4" s="4" t="s">
        <v>136</v>
      </c>
      <c r="B4" s="5" t="s">
        <v>4</v>
      </c>
      <c r="C4" s="5" t="s">
        <v>4</v>
      </c>
      <c r="D4" s="5" t="s">
        <v>4</v>
      </c>
      <c r="E4" s="5" t="s">
        <v>4</v>
      </c>
      <c r="F4" s="5" t="s">
        <v>4</v>
      </c>
      <c r="G4" s="5" t="s">
        <v>4</v>
      </c>
      <c r="H4" s="5" t="s">
        <v>4</v>
      </c>
    </row>
    <row r="5" spans="1:8">
      <c r="A5" s="3" t="s">
        <v>137</v>
      </c>
      <c r="B5" s="5" t="s">
        <v>4</v>
      </c>
      <c r="C5" s="5" t="s">
        <v>4</v>
      </c>
      <c r="D5" s="5" t="s">
        <v>4</v>
      </c>
      <c r="E5" s="5" t="s">
        <v>4</v>
      </c>
      <c r="F5" s="5" t="s">
        <v>4</v>
      </c>
      <c r="G5" s="7">
        <v>663843</v>
      </c>
      <c r="H5" s="5" t="s">
        <v>4</v>
      </c>
    </row>
    <row r="6" spans="1:8">
      <c r="A6" s="3" t="s">
        <v>138</v>
      </c>
      <c r="B6" s="5" t="s">
        <v>4</v>
      </c>
      <c r="C6" s="5" t="s">
        <v>4</v>
      </c>
      <c r="D6" s="5" t="s">
        <v>4</v>
      </c>
      <c r="E6" s="5" t="s">
        <v>4</v>
      </c>
      <c r="F6" s="5" t="s">
        <v>4</v>
      </c>
      <c r="G6" s="9">
        <v>1</v>
      </c>
      <c r="H6" s="9">
        <v>8640</v>
      </c>
    </row>
    <row r="7" spans="1:8" ht="30">
      <c r="A7" s="3" t="s">
        <v>139</v>
      </c>
      <c r="B7" s="5" t="s">
        <v>4</v>
      </c>
      <c r="C7" s="7">
        <v>106786</v>
      </c>
      <c r="D7" s="5" t="s">
        <v>4</v>
      </c>
      <c r="E7" s="5" t="s">
        <v>4</v>
      </c>
      <c r="F7" s="5" t="s">
        <v>4</v>
      </c>
      <c r="G7" s="5" t="s">
        <v>4</v>
      </c>
      <c r="H7" s="5" t="s">
        <v>4</v>
      </c>
    </row>
    <row r="8" spans="1:8" ht="30">
      <c r="A8" s="3" t="s">
        <v>140</v>
      </c>
      <c r="B8" s="5" t="s">
        <v>4</v>
      </c>
      <c r="C8" s="5" t="s">
        <v>4</v>
      </c>
      <c r="D8" s="5">
        <v>414</v>
      </c>
      <c r="E8" s="5" t="s">
        <v>4</v>
      </c>
      <c r="F8" s="5" t="s">
        <v>4</v>
      </c>
      <c r="G8" s="5" t="s">
        <v>4</v>
      </c>
      <c r="H8" s="5" t="s">
        <v>4</v>
      </c>
    </row>
    <row r="9" spans="1:8">
      <c r="A9" s="3" t="s">
        <v>141</v>
      </c>
      <c r="B9" s="5" t="s">
        <v>4</v>
      </c>
      <c r="C9" s="5" t="s">
        <v>4</v>
      </c>
      <c r="D9" s="5">
        <v>-26</v>
      </c>
      <c r="E9" s="5" t="s">
        <v>4</v>
      </c>
      <c r="F9" s="5" t="s">
        <v>4</v>
      </c>
      <c r="G9" s="5" t="s">
        <v>4</v>
      </c>
      <c r="H9" s="5" t="s">
        <v>4</v>
      </c>
    </row>
    <row r="10" spans="1:8">
      <c r="A10" s="3" t="s">
        <v>142</v>
      </c>
      <c r="B10" s="5" t="s">
        <v>4</v>
      </c>
      <c r="C10" s="5" t="s">
        <v>4</v>
      </c>
      <c r="D10" s="5">
        <v>709</v>
      </c>
      <c r="E10" s="5" t="s">
        <v>4</v>
      </c>
      <c r="F10" s="5" t="s">
        <v>4</v>
      </c>
      <c r="G10" s="5" t="s">
        <v>4</v>
      </c>
      <c r="H10" s="5" t="s">
        <v>4</v>
      </c>
    </row>
    <row r="11" spans="1:8" ht="30">
      <c r="A11" s="3" t="s">
        <v>143</v>
      </c>
      <c r="B11" s="5" t="s">
        <v>4</v>
      </c>
      <c r="C11" s="5" t="s">
        <v>4</v>
      </c>
      <c r="D11" s="5" t="s">
        <v>4</v>
      </c>
      <c r="E11" s="7">
        <v>-3902</v>
      </c>
      <c r="F11" s="5" t="s">
        <v>4</v>
      </c>
      <c r="G11" s="5" t="s">
        <v>4</v>
      </c>
      <c r="H11" s="5" t="s">
        <v>4</v>
      </c>
    </row>
    <row r="12" spans="1:8">
      <c r="A12" s="4" t="s">
        <v>144</v>
      </c>
      <c r="B12" s="5" t="s">
        <v>4</v>
      </c>
      <c r="C12" s="5" t="s">
        <v>4</v>
      </c>
      <c r="D12" s="5" t="s">
        <v>4</v>
      </c>
      <c r="E12" s="5" t="s">
        <v>4</v>
      </c>
      <c r="F12" s="5" t="s">
        <v>4</v>
      </c>
      <c r="G12" s="5" t="s">
        <v>4</v>
      </c>
      <c r="H12" s="5" t="s">
        <v>4</v>
      </c>
    </row>
    <row r="13" spans="1:8">
      <c r="A13" s="3" t="s">
        <v>123</v>
      </c>
      <c r="B13" s="7">
        <v>17461</v>
      </c>
      <c r="C13" s="5" t="s">
        <v>4</v>
      </c>
      <c r="D13" s="5" t="s">
        <v>4</v>
      </c>
      <c r="E13" s="7">
        <v>17461</v>
      </c>
      <c r="F13" s="5" t="s">
        <v>4</v>
      </c>
      <c r="G13" s="5" t="s">
        <v>4</v>
      </c>
      <c r="H13" s="5" t="s">
        <v>4</v>
      </c>
    </row>
    <row r="14" spans="1:8">
      <c r="A14" s="3" t="s">
        <v>145</v>
      </c>
      <c r="B14" s="5" t="s">
        <v>4</v>
      </c>
      <c r="C14" s="5" t="s">
        <v>4</v>
      </c>
      <c r="D14" s="5" t="s">
        <v>4</v>
      </c>
      <c r="E14" s="5" t="s">
        <v>4</v>
      </c>
      <c r="F14" s="7">
        <v>-2126</v>
      </c>
      <c r="G14" s="5" t="s">
        <v>4</v>
      </c>
      <c r="H14" s="5" t="s">
        <v>4</v>
      </c>
    </row>
    <row r="15" spans="1:8">
      <c r="A15" s="3" t="s">
        <v>146</v>
      </c>
      <c r="B15" s="5" t="s">
        <v>4</v>
      </c>
      <c r="C15" s="5">
        <v>79</v>
      </c>
      <c r="D15" s="7">
        <v>535091</v>
      </c>
      <c r="E15" s="7">
        <v>230149</v>
      </c>
      <c r="F15" s="7">
        <v>6956</v>
      </c>
      <c r="G15" s="5" t="s">
        <v>4</v>
      </c>
      <c r="H15" s="5" t="s">
        <v>4</v>
      </c>
    </row>
    <row r="16" spans="1:8">
      <c r="A16" s="3" t="s">
        <v>147</v>
      </c>
      <c r="B16" s="5" t="s">
        <v>4</v>
      </c>
      <c r="C16" s="7">
        <v>78812140</v>
      </c>
      <c r="D16" s="5" t="s">
        <v>4</v>
      </c>
      <c r="E16" s="5" t="s">
        <v>4</v>
      </c>
      <c r="F16" s="5" t="s">
        <v>4</v>
      </c>
      <c r="G16" s="5" t="s">
        <v>4</v>
      </c>
      <c r="H16" s="5" t="s">
        <v>4</v>
      </c>
    </row>
    <row r="17" spans="1:8">
      <c r="A17" s="3" t="s">
        <v>148</v>
      </c>
      <c r="B17" s="7">
        <v>809374</v>
      </c>
      <c r="C17" s="5">
        <v>79</v>
      </c>
      <c r="D17" s="7">
        <v>540876</v>
      </c>
      <c r="E17" s="7">
        <v>278604</v>
      </c>
      <c r="F17" s="7">
        <v>-10185</v>
      </c>
      <c r="G17" s="5" t="s">
        <v>4</v>
      </c>
      <c r="H17" s="5" t="s">
        <v>4</v>
      </c>
    </row>
    <row r="18" spans="1:8">
      <c r="A18" s="3" t="s">
        <v>149</v>
      </c>
      <c r="B18" s="5" t="s">
        <v>4</v>
      </c>
      <c r="C18" s="7">
        <v>79441525</v>
      </c>
      <c r="D18" s="5" t="s">
        <v>4</v>
      </c>
      <c r="E18" s="5" t="s">
        <v>4</v>
      </c>
      <c r="F18" s="5" t="s">
        <v>4</v>
      </c>
      <c r="G18" s="5" t="s">
        <v>4</v>
      </c>
      <c r="H18" s="5" t="s">
        <v>4</v>
      </c>
    </row>
    <row r="19" spans="1:8" ht="30">
      <c r="A19" s="4" t="s">
        <v>136</v>
      </c>
      <c r="B19" s="5" t="s">
        <v>4</v>
      </c>
      <c r="C19" s="5" t="s">
        <v>4</v>
      </c>
      <c r="D19" s="5" t="s">
        <v>4</v>
      </c>
      <c r="E19" s="5" t="s">
        <v>4</v>
      </c>
      <c r="F19" s="5" t="s">
        <v>4</v>
      </c>
      <c r="G19" s="5" t="s">
        <v>4</v>
      </c>
      <c r="H19" s="5" t="s">
        <v>4</v>
      </c>
    </row>
    <row r="20" spans="1:8" ht="30">
      <c r="A20" s="3" t="s">
        <v>139</v>
      </c>
      <c r="B20" s="5" t="s">
        <v>4</v>
      </c>
      <c r="C20" s="7">
        <v>47374</v>
      </c>
      <c r="D20" s="5" t="s">
        <v>4</v>
      </c>
      <c r="E20" s="5" t="s">
        <v>4</v>
      </c>
      <c r="F20" s="5" t="s">
        <v>4</v>
      </c>
      <c r="G20" s="5" t="s">
        <v>4</v>
      </c>
      <c r="H20" s="5" t="s">
        <v>4</v>
      </c>
    </row>
    <row r="21" spans="1:8" ht="30">
      <c r="A21" s="3" t="s">
        <v>140</v>
      </c>
      <c r="B21" s="5" t="s">
        <v>4</v>
      </c>
      <c r="C21" s="5" t="s">
        <v>4</v>
      </c>
      <c r="D21" s="5">
        <v>-1</v>
      </c>
      <c r="E21" s="5" t="s">
        <v>4</v>
      </c>
      <c r="F21" s="5" t="s">
        <v>4</v>
      </c>
      <c r="G21" s="5" t="s">
        <v>4</v>
      </c>
      <c r="H21" s="5" t="s">
        <v>4</v>
      </c>
    </row>
    <row r="22" spans="1:8">
      <c r="A22" s="3" t="s">
        <v>142</v>
      </c>
      <c r="B22" s="5" t="s">
        <v>4</v>
      </c>
      <c r="C22" s="5" t="s">
        <v>4</v>
      </c>
      <c r="D22" s="5">
        <v>104</v>
      </c>
      <c r="E22" s="5" t="s">
        <v>4</v>
      </c>
      <c r="F22" s="5" t="s">
        <v>4</v>
      </c>
      <c r="G22" s="5" t="s">
        <v>4</v>
      </c>
      <c r="H22" s="5" t="s">
        <v>4</v>
      </c>
    </row>
    <row r="23" spans="1:8" ht="30">
      <c r="A23" s="3" t="s">
        <v>143</v>
      </c>
      <c r="B23" s="5" t="s">
        <v>4</v>
      </c>
      <c r="C23" s="5" t="s">
        <v>4</v>
      </c>
      <c r="D23" s="5" t="s">
        <v>4</v>
      </c>
      <c r="E23" s="7">
        <v>-5958</v>
      </c>
      <c r="F23" s="5" t="s">
        <v>4</v>
      </c>
      <c r="G23" s="5" t="s">
        <v>4</v>
      </c>
      <c r="H23" s="5" t="s">
        <v>4</v>
      </c>
    </row>
    <row r="24" spans="1:8">
      <c r="A24" s="4" t="s">
        <v>144</v>
      </c>
      <c r="B24" s="5" t="s">
        <v>4</v>
      </c>
      <c r="C24" s="5" t="s">
        <v>4</v>
      </c>
      <c r="D24" s="5" t="s">
        <v>4</v>
      </c>
      <c r="E24" s="5" t="s">
        <v>4</v>
      </c>
      <c r="F24" s="5" t="s">
        <v>4</v>
      </c>
      <c r="G24" s="5" t="s">
        <v>4</v>
      </c>
      <c r="H24" s="5" t="s">
        <v>4</v>
      </c>
    </row>
    <row r="25" spans="1:8">
      <c r="A25" s="3" t="s">
        <v>123</v>
      </c>
      <c r="B25" s="7">
        <v>22196</v>
      </c>
      <c r="C25" s="5" t="s">
        <v>4</v>
      </c>
      <c r="D25" s="5" t="s">
        <v>4</v>
      </c>
      <c r="E25" s="7">
        <v>22196</v>
      </c>
      <c r="F25" s="5" t="s">
        <v>4</v>
      </c>
      <c r="G25" s="5" t="s">
        <v>4</v>
      </c>
      <c r="H25" s="5" t="s">
        <v>4</v>
      </c>
    </row>
    <row r="26" spans="1:8">
      <c r="A26" s="3" t="s">
        <v>145</v>
      </c>
      <c r="B26" s="5" t="s">
        <v>4</v>
      </c>
      <c r="C26" s="5" t="s">
        <v>4</v>
      </c>
      <c r="D26" s="5" t="s">
        <v>4</v>
      </c>
      <c r="E26" s="5" t="s">
        <v>4</v>
      </c>
      <c r="F26" s="7">
        <v>6444</v>
      </c>
      <c r="G26" s="5" t="s">
        <v>4</v>
      </c>
      <c r="H26" s="5" t="s">
        <v>4</v>
      </c>
    </row>
    <row r="27" spans="1:8">
      <c r="A27" s="3" t="s">
        <v>150</v>
      </c>
      <c r="B27" s="9">
        <v>832159</v>
      </c>
      <c r="C27" s="9">
        <v>79</v>
      </c>
      <c r="D27" s="9">
        <v>540979</v>
      </c>
      <c r="E27" s="9">
        <v>294842</v>
      </c>
      <c r="F27" s="9">
        <v>-3741</v>
      </c>
      <c r="G27" s="5" t="s">
        <v>4</v>
      </c>
      <c r="H27" s="5" t="s">
        <v>4</v>
      </c>
    </row>
    <row r="28" spans="1:8">
      <c r="A28" s="3" t="s">
        <v>151</v>
      </c>
      <c r="B28" s="5" t="s">
        <v>4</v>
      </c>
      <c r="C28" s="7">
        <v>79488899</v>
      </c>
      <c r="D28" s="5" t="s">
        <v>4</v>
      </c>
      <c r="E28" s="5" t="s">
        <v>4</v>
      </c>
      <c r="F28" s="5" t="s">
        <v>4</v>
      </c>
      <c r="G28" s="5" t="s">
        <v>4</v>
      </c>
      <c r="H28" s="5" t="s">
        <v>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88</v>
      </c>
      <c r="B1" s="8" t="s">
        <v>2</v>
      </c>
      <c r="C1" s="8" t="s">
        <v>25</v>
      </c>
    </row>
    <row r="2" spans="1:3" ht="30">
      <c r="A2" s="1" t="s">
        <v>24</v>
      </c>
      <c r="B2" s="8"/>
      <c r="C2" s="8"/>
    </row>
    <row r="3" spans="1:3">
      <c r="A3" s="4" t="s">
        <v>740</v>
      </c>
      <c r="B3" s="5" t="s">
        <v>4</v>
      </c>
      <c r="C3" s="5" t="s">
        <v>4</v>
      </c>
    </row>
    <row r="4" spans="1:3" ht="30">
      <c r="A4" s="3" t="s">
        <v>30</v>
      </c>
      <c r="B4" s="9">
        <v>725229</v>
      </c>
      <c r="C4" s="9">
        <v>705751</v>
      </c>
    </row>
    <row r="5" spans="1:3" ht="30">
      <c r="A5" s="3" t="s">
        <v>742</v>
      </c>
      <c r="B5" s="5" t="s">
        <v>4</v>
      </c>
      <c r="C5" s="5" t="s">
        <v>4</v>
      </c>
    </row>
    <row r="6" spans="1:3">
      <c r="A6" s="4" t="s">
        <v>740</v>
      </c>
      <c r="B6" s="5" t="s">
        <v>4</v>
      </c>
      <c r="C6" s="5" t="s">
        <v>4</v>
      </c>
    </row>
    <row r="7" spans="1:3" ht="30">
      <c r="A7" s="3" t="s">
        <v>30</v>
      </c>
      <c r="B7" s="7">
        <v>279354</v>
      </c>
      <c r="C7" s="7">
        <v>274101</v>
      </c>
    </row>
    <row r="8" spans="1:3">
      <c r="A8" s="3" t="s">
        <v>743</v>
      </c>
      <c r="B8" s="5" t="s">
        <v>4</v>
      </c>
      <c r="C8" s="5" t="s">
        <v>4</v>
      </c>
    </row>
    <row r="9" spans="1:3">
      <c r="A9" s="4" t="s">
        <v>740</v>
      </c>
      <c r="B9" s="5" t="s">
        <v>4</v>
      </c>
      <c r="C9" s="5" t="s">
        <v>4</v>
      </c>
    </row>
    <row r="10" spans="1:3" ht="30">
      <c r="A10" s="3" t="s">
        <v>30</v>
      </c>
      <c r="B10" s="7">
        <v>418961</v>
      </c>
      <c r="C10" s="7">
        <v>404996</v>
      </c>
    </row>
    <row r="11" spans="1:3">
      <c r="A11" s="3" t="s">
        <v>361</v>
      </c>
      <c r="B11" s="5" t="s">
        <v>4</v>
      </c>
      <c r="C11" s="5" t="s">
        <v>4</v>
      </c>
    </row>
    <row r="12" spans="1:3">
      <c r="A12" s="4" t="s">
        <v>740</v>
      </c>
      <c r="B12" s="5" t="s">
        <v>4</v>
      </c>
      <c r="C12" s="5" t="s">
        <v>4</v>
      </c>
    </row>
    <row r="13" spans="1:3" ht="30">
      <c r="A13" s="3" t="s">
        <v>30</v>
      </c>
      <c r="B13" s="7">
        <v>3800</v>
      </c>
      <c r="C13" s="7">
        <v>3697</v>
      </c>
    </row>
    <row r="14" spans="1:3">
      <c r="A14" s="3" t="s">
        <v>363</v>
      </c>
      <c r="B14" s="5" t="s">
        <v>4</v>
      </c>
      <c r="C14" s="5" t="s">
        <v>4</v>
      </c>
    </row>
    <row r="15" spans="1:3">
      <c r="A15" s="4" t="s">
        <v>740</v>
      </c>
      <c r="B15" s="5" t="s">
        <v>4</v>
      </c>
      <c r="C15" s="5" t="s">
        <v>4</v>
      </c>
    </row>
    <row r="16" spans="1:3" ht="30">
      <c r="A16" s="3" t="s">
        <v>30</v>
      </c>
      <c r="B16" s="7">
        <v>6019</v>
      </c>
      <c r="C16" s="7">
        <v>5936</v>
      </c>
    </row>
    <row r="17" spans="1:3">
      <c r="A17" s="3" t="s">
        <v>367</v>
      </c>
      <c r="B17" s="5" t="s">
        <v>4</v>
      </c>
      <c r="C17" s="5" t="s">
        <v>4</v>
      </c>
    </row>
    <row r="18" spans="1:3">
      <c r="A18" s="4" t="s">
        <v>740</v>
      </c>
      <c r="B18" s="5" t="s">
        <v>4</v>
      </c>
      <c r="C18" s="5" t="s">
        <v>4</v>
      </c>
    </row>
    <row r="19" spans="1:3" ht="30">
      <c r="A19" s="3" t="s">
        <v>30</v>
      </c>
      <c r="B19" s="7">
        <v>17095</v>
      </c>
      <c r="C19" s="7">
        <v>17021</v>
      </c>
    </row>
    <row r="20" spans="1:3" ht="45">
      <c r="A20" s="3" t="s">
        <v>1389</v>
      </c>
      <c r="B20" s="5" t="s">
        <v>4</v>
      </c>
      <c r="C20" s="5" t="s">
        <v>4</v>
      </c>
    </row>
    <row r="21" spans="1:3">
      <c r="A21" s="4" t="s">
        <v>740</v>
      </c>
      <c r="B21" s="5" t="s">
        <v>4</v>
      </c>
      <c r="C21" s="5" t="s">
        <v>4</v>
      </c>
    </row>
    <row r="22" spans="1:3" ht="30">
      <c r="A22" s="3" t="s">
        <v>30</v>
      </c>
      <c r="B22" s="7">
        <v>279354</v>
      </c>
      <c r="C22" s="7">
        <v>274101</v>
      </c>
    </row>
    <row r="23" spans="1:3" ht="30">
      <c r="A23" s="3" t="s">
        <v>1390</v>
      </c>
      <c r="B23" s="5" t="s">
        <v>4</v>
      </c>
      <c r="C23" s="5" t="s">
        <v>4</v>
      </c>
    </row>
    <row r="24" spans="1:3">
      <c r="A24" s="4" t="s">
        <v>740</v>
      </c>
      <c r="B24" s="5" t="s">
        <v>4</v>
      </c>
      <c r="C24" s="5" t="s">
        <v>4</v>
      </c>
    </row>
    <row r="25" spans="1:3" ht="30">
      <c r="A25" s="3" t="s">
        <v>30</v>
      </c>
      <c r="B25" s="7">
        <v>418961</v>
      </c>
      <c r="C25" s="7">
        <v>404996</v>
      </c>
    </row>
    <row r="26" spans="1:3" ht="30">
      <c r="A26" s="3" t="s">
        <v>1391</v>
      </c>
      <c r="B26" s="5" t="s">
        <v>4</v>
      </c>
      <c r="C26" s="5" t="s">
        <v>4</v>
      </c>
    </row>
    <row r="27" spans="1:3">
      <c r="A27" s="4" t="s">
        <v>740</v>
      </c>
      <c r="B27" s="5" t="s">
        <v>4</v>
      </c>
      <c r="C27" s="5" t="s">
        <v>4</v>
      </c>
    </row>
    <row r="28" spans="1:3" ht="30">
      <c r="A28" s="3" t="s">
        <v>30</v>
      </c>
      <c r="B28" s="7">
        <v>3800</v>
      </c>
      <c r="C28" s="7">
        <v>3697</v>
      </c>
    </row>
    <row r="29" spans="1:3" ht="30">
      <c r="A29" s="3" t="s">
        <v>1392</v>
      </c>
      <c r="B29" s="5" t="s">
        <v>4</v>
      </c>
      <c r="C29" s="5" t="s">
        <v>4</v>
      </c>
    </row>
    <row r="30" spans="1:3">
      <c r="A30" s="4" t="s">
        <v>740</v>
      </c>
      <c r="B30" s="5" t="s">
        <v>4</v>
      </c>
      <c r="C30" s="5" t="s">
        <v>4</v>
      </c>
    </row>
    <row r="31" spans="1:3" ht="30">
      <c r="A31" s="3" t="s">
        <v>30</v>
      </c>
      <c r="B31" s="7">
        <v>6019</v>
      </c>
      <c r="C31" s="7">
        <v>5936</v>
      </c>
    </row>
    <row r="32" spans="1:3" ht="30">
      <c r="A32" s="3" t="s">
        <v>1393</v>
      </c>
      <c r="B32" s="5" t="s">
        <v>4</v>
      </c>
      <c r="C32" s="5" t="s">
        <v>4</v>
      </c>
    </row>
    <row r="33" spans="1:3">
      <c r="A33" s="4" t="s">
        <v>740</v>
      </c>
      <c r="B33" s="5" t="s">
        <v>4</v>
      </c>
      <c r="C33" s="5" t="s">
        <v>4</v>
      </c>
    </row>
    <row r="34" spans="1:3" ht="30">
      <c r="A34" s="3" t="s">
        <v>30</v>
      </c>
      <c r="B34" s="7">
        <v>17095</v>
      </c>
      <c r="C34" s="7">
        <v>17021</v>
      </c>
    </row>
    <row r="35" spans="1:3" ht="60">
      <c r="A35" s="3" t="s">
        <v>1394</v>
      </c>
      <c r="B35" s="5" t="s">
        <v>4</v>
      </c>
      <c r="C35" s="5" t="s">
        <v>4</v>
      </c>
    </row>
    <row r="36" spans="1:3">
      <c r="A36" s="4" t="s">
        <v>740</v>
      </c>
      <c r="B36" s="5" t="s">
        <v>4</v>
      </c>
      <c r="C36" s="5" t="s">
        <v>4</v>
      </c>
    </row>
    <row r="37" spans="1:3" ht="30">
      <c r="A37" s="3" t="s">
        <v>30</v>
      </c>
      <c r="B37" s="5">
        <v>0</v>
      </c>
      <c r="C37" s="5">
        <v>0</v>
      </c>
    </row>
    <row r="38" spans="1:3" ht="60">
      <c r="A38" s="3" t="s">
        <v>1395</v>
      </c>
      <c r="B38" s="5" t="s">
        <v>4</v>
      </c>
      <c r="C38" s="5" t="s">
        <v>4</v>
      </c>
    </row>
    <row r="39" spans="1:3">
      <c r="A39" s="4" t="s">
        <v>740</v>
      </c>
      <c r="B39" s="5" t="s">
        <v>4</v>
      </c>
      <c r="C39" s="5" t="s">
        <v>4</v>
      </c>
    </row>
    <row r="40" spans="1:3" ht="30">
      <c r="A40" s="3" t="s">
        <v>30</v>
      </c>
      <c r="B40" s="5">
        <v>0</v>
      </c>
      <c r="C40" s="5">
        <v>0</v>
      </c>
    </row>
    <row r="41" spans="1:3" ht="45">
      <c r="A41" s="3" t="s">
        <v>1396</v>
      </c>
      <c r="B41" s="5" t="s">
        <v>4</v>
      </c>
      <c r="C41" s="5" t="s">
        <v>4</v>
      </c>
    </row>
    <row r="42" spans="1:3">
      <c r="A42" s="4" t="s">
        <v>740</v>
      </c>
      <c r="B42" s="5" t="s">
        <v>4</v>
      </c>
      <c r="C42" s="5" t="s">
        <v>4</v>
      </c>
    </row>
    <row r="43" spans="1:3" ht="30">
      <c r="A43" s="3" t="s">
        <v>30</v>
      </c>
      <c r="B43" s="5">
        <v>0</v>
      </c>
      <c r="C43" s="5">
        <v>0</v>
      </c>
    </row>
    <row r="44" spans="1:3" ht="45">
      <c r="A44" s="3" t="s">
        <v>1397</v>
      </c>
      <c r="B44" s="5" t="s">
        <v>4</v>
      </c>
      <c r="C44" s="5" t="s">
        <v>4</v>
      </c>
    </row>
    <row r="45" spans="1:3">
      <c r="A45" s="4" t="s">
        <v>740</v>
      </c>
      <c r="B45" s="5" t="s">
        <v>4</v>
      </c>
      <c r="C45" s="5" t="s">
        <v>4</v>
      </c>
    </row>
    <row r="46" spans="1:3" ht="30">
      <c r="A46" s="3" t="s">
        <v>30</v>
      </c>
      <c r="B46" s="5">
        <v>0</v>
      </c>
      <c r="C46" s="5">
        <v>0</v>
      </c>
    </row>
    <row r="47" spans="1:3" ht="45">
      <c r="A47" s="3" t="s">
        <v>1398</v>
      </c>
      <c r="B47" s="5" t="s">
        <v>4</v>
      </c>
      <c r="C47" s="5" t="s">
        <v>4</v>
      </c>
    </row>
    <row r="48" spans="1:3">
      <c r="A48" s="4" t="s">
        <v>740</v>
      </c>
      <c r="B48" s="5" t="s">
        <v>4</v>
      </c>
      <c r="C48" s="5" t="s">
        <v>4</v>
      </c>
    </row>
    <row r="49" spans="1:3" ht="30">
      <c r="A49" s="3" t="s">
        <v>30</v>
      </c>
      <c r="B49" s="7">
        <v>17095</v>
      </c>
      <c r="C49" s="7">
        <v>17021</v>
      </c>
    </row>
    <row r="50" spans="1:3" ht="45">
      <c r="A50" s="3" t="s">
        <v>1399</v>
      </c>
      <c r="B50" s="5" t="s">
        <v>4</v>
      </c>
      <c r="C50" s="5" t="s">
        <v>4</v>
      </c>
    </row>
    <row r="51" spans="1:3">
      <c r="A51" s="4" t="s">
        <v>740</v>
      </c>
      <c r="B51" s="5" t="s">
        <v>4</v>
      </c>
      <c r="C51" s="5" t="s">
        <v>4</v>
      </c>
    </row>
    <row r="52" spans="1:3" ht="30">
      <c r="A52" s="3" t="s">
        <v>30</v>
      </c>
      <c r="B52" s="7">
        <v>279354</v>
      </c>
      <c r="C52" s="7">
        <v>274101</v>
      </c>
    </row>
    <row r="53" spans="1:3" ht="45">
      <c r="A53" s="3" t="s">
        <v>1400</v>
      </c>
      <c r="B53" s="5" t="s">
        <v>4</v>
      </c>
      <c r="C53" s="5" t="s">
        <v>4</v>
      </c>
    </row>
    <row r="54" spans="1:3">
      <c r="A54" s="4" t="s">
        <v>740</v>
      </c>
      <c r="B54" s="5" t="s">
        <v>4</v>
      </c>
      <c r="C54" s="5" t="s">
        <v>4</v>
      </c>
    </row>
    <row r="55" spans="1:3" ht="30">
      <c r="A55" s="3" t="s">
        <v>30</v>
      </c>
      <c r="B55" s="7">
        <v>418961</v>
      </c>
      <c r="C55" s="7">
        <v>404996</v>
      </c>
    </row>
    <row r="56" spans="1:3" ht="45">
      <c r="A56" s="3" t="s">
        <v>1401</v>
      </c>
      <c r="B56" s="5" t="s">
        <v>4</v>
      </c>
      <c r="C56" s="5" t="s">
        <v>4</v>
      </c>
    </row>
    <row r="57" spans="1:3">
      <c r="A57" s="4" t="s">
        <v>740</v>
      </c>
      <c r="B57" s="5" t="s">
        <v>4</v>
      </c>
      <c r="C57" s="5" t="s">
        <v>4</v>
      </c>
    </row>
    <row r="58" spans="1:3" ht="30">
      <c r="A58" s="3" t="s">
        <v>30</v>
      </c>
      <c r="B58" s="7">
        <v>3800</v>
      </c>
      <c r="C58" s="7">
        <v>3697</v>
      </c>
    </row>
    <row r="59" spans="1:3" ht="45">
      <c r="A59" s="3" t="s">
        <v>1402</v>
      </c>
      <c r="B59" s="5" t="s">
        <v>4</v>
      </c>
      <c r="C59" s="5" t="s">
        <v>4</v>
      </c>
    </row>
    <row r="60" spans="1:3">
      <c r="A60" s="4" t="s">
        <v>740</v>
      </c>
      <c r="B60" s="5" t="s">
        <v>4</v>
      </c>
      <c r="C60" s="5" t="s">
        <v>4</v>
      </c>
    </row>
    <row r="61" spans="1:3" ht="30">
      <c r="A61" s="3" t="s">
        <v>30</v>
      </c>
      <c r="B61" s="7">
        <v>4887</v>
      </c>
      <c r="C61" s="7">
        <v>4824</v>
      </c>
    </row>
    <row r="62" spans="1:3" ht="45">
      <c r="A62" s="3" t="s">
        <v>1403</v>
      </c>
      <c r="B62" s="5" t="s">
        <v>4</v>
      </c>
      <c r="C62" s="5" t="s">
        <v>4</v>
      </c>
    </row>
    <row r="63" spans="1:3">
      <c r="A63" s="4" t="s">
        <v>740</v>
      </c>
      <c r="B63" s="5" t="s">
        <v>4</v>
      </c>
      <c r="C63" s="5" t="s">
        <v>4</v>
      </c>
    </row>
    <row r="64" spans="1:3" ht="30">
      <c r="A64" s="3" t="s">
        <v>30</v>
      </c>
      <c r="B64" s="5">
        <v>0</v>
      </c>
      <c r="C64" s="5">
        <v>0</v>
      </c>
    </row>
    <row r="65" spans="1:3" ht="45">
      <c r="A65" s="3" t="s">
        <v>1404</v>
      </c>
      <c r="B65" s="5" t="s">
        <v>4</v>
      </c>
      <c r="C65" s="5" t="s">
        <v>4</v>
      </c>
    </row>
    <row r="66" spans="1:3">
      <c r="A66" s="4" t="s">
        <v>740</v>
      </c>
      <c r="B66" s="5" t="s">
        <v>4</v>
      </c>
      <c r="C66" s="5" t="s">
        <v>4</v>
      </c>
    </row>
    <row r="67" spans="1:3" ht="30">
      <c r="A67" s="3" t="s">
        <v>30</v>
      </c>
      <c r="B67" s="5">
        <v>0</v>
      </c>
      <c r="C67" s="5">
        <v>0</v>
      </c>
    </row>
    <row r="68" spans="1:3" ht="45">
      <c r="A68" s="3" t="s">
        <v>1405</v>
      </c>
      <c r="B68" s="5" t="s">
        <v>4</v>
      </c>
      <c r="C68" s="5" t="s">
        <v>4</v>
      </c>
    </row>
    <row r="69" spans="1:3">
      <c r="A69" s="4" t="s">
        <v>740</v>
      </c>
      <c r="B69" s="5" t="s">
        <v>4</v>
      </c>
      <c r="C69" s="5" t="s">
        <v>4</v>
      </c>
    </row>
    <row r="70" spans="1:3" ht="30">
      <c r="A70" s="3" t="s">
        <v>30</v>
      </c>
      <c r="B70" s="5">
        <v>0</v>
      </c>
      <c r="C70" s="5">
        <v>0</v>
      </c>
    </row>
    <row r="71" spans="1:3" ht="45">
      <c r="A71" s="3" t="s">
        <v>1406</v>
      </c>
      <c r="B71" s="5" t="s">
        <v>4</v>
      </c>
      <c r="C71" s="5" t="s">
        <v>4</v>
      </c>
    </row>
    <row r="72" spans="1:3">
      <c r="A72" s="4" t="s">
        <v>740</v>
      </c>
      <c r="B72" s="5" t="s">
        <v>4</v>
      </c>
      <c r="C72" s="5" t="s">
        <v>4</v>
      </c>
    </row>
    <row r="73" spans="1:3" ht="30">
      <c r="A73" s="3" t="s">
        <v>30</v>
      </c>
      <c r="B73" s="5">
        <v>0</v>
      </c>
      <c r="C73" s="5">
        <v>0</v>
      </c>
    </row>
    <row r="74" spans="1:3" ht="45">
      <c r="A74" s="3" t="s">
        <v>1407</v>
      </c>
      <c r="B74" s="5" t="s">
        <v>4</v>
      </c>
      <c r="C74" s="5" t="s">
        <v>4</v>
      </c>
    </row>
    <row r="75" spans="1:3">
      <c r="A75" s="4" t="s">
        <v>740</v>
      </c>
      <c r="B75" s="5" t="s">
        <v>4</v>
      </c>
      <c r="C75" s="5" t="s">
        <v>4</v>
      </c>
    </row>
    <row r="76" spans="1:3" ht="30">
      <c r="A76" s="3" t="s">
        <v>30</v>
      </c>
      <c r="B76" s="7">
        <v>1132</v>
      </c>
      <c r="C76" s="7">
        <v>1112</v>
      </c>
    </row>
    <row r="77" spans="1:3" ht="45">
      <c r="A77" s="3" t="s">
        <v>1408</v>
      </c>
      <c r="B77" s="5" t="s">
        <v>4</v>
      </c>
      <c r="C77" s="5" t="s">
        <v>4</v>
      </c>
    </row>
    <row r="78" spans="1:3">
      <c r="A78" s="4" t="s">
        <v>740</v>
      </c>
      <c r="B78" s="5" t="s">
        <v>4</v>
      </c>
      <c r="C78" s="5" t="s">
        <v>4</v>
      </c>
    </row>
    <row r="79" spans="1:3" ht="30">
      <c r="A79" s="3" t="s">
        <v>30</v>
      </c>
      <c r="B79" s="9">
        <v>0</v>
      </c>
      <c r="C79" s="9">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409</v>
      </c>
      <c r="B1" s="8" t="s">
        <v>1</v>
      </c>
      <c r="C1" s="8"/>
    </row>
    <row r="2" spans="1:3" ht="30">
      <c r="A2" s="1" t="s">
        <v>24</v>
      </c>
      <c r="B2" s="1" t="s">
        <v>2</v>
      </c>
      <c r="C2" s="1" t="s">
        <v>78</v>
      </c>
    </row>
    <row r="3" spans="1:3" ht="60">
      <c r="A3" s="4" t="s">
        <v>1410</v>
      </c>
      <c r="B3" s="5" t="s">
        <v>4</v>
      </c>
      <c r="C3" s="5" t="s">
        <v>4</v>
      </c>
    </row>
    <row r="4" spans="1:3">
      <c r="A4" s="3" t="s">
        <v>691</v>
      </c>
      <c r="B4" s="9">
        <v>0</v>
      </c>
      <c r="C4" s="9">
        <v>0</v>
      </c>
    </row>
    <row r="5" spans="1:3" ht="30">
      <c r="A5" s="3" t="s">
        <v>748</v>
      </c>
      <c r="B5" s="5">
        <v>0</v>
      </c>
      <c r="C5" s="5">
        <v>0</v>
      </c>
    </row>
    <row r="6" spans="1:3">
      <c r="A6" s="3" t="s">
        <v>363</v>
      </c>
      <c r="B6" s="5" t="s">
        <v>4</v>
      </c>
      <c r="C6" s="5" t="s">
        <v>4</v>
      </c>
    </row>
    <row r="7" spans="1:3" ht="60">
      <c r="A7" s="4" t="s">
        <v>1410</v>
      </c>
      <c r="B7" s="5" t="s">
        <v>4</v>
      </c>
      <c r="C7" s="5" t="s">
        <v>4</v>
      </c>
    </row>
    <row r="8" spans="1:3">
      <c r="A8" s="3" t="s">
        <v>1411</v>
      </c>
      <c r="B8" s="7">
        <v>1112</v>
      </c>
      <c r="C8" s="5">
        <v>0</v>
      </c>
    </row>
    <row r="9" spans="1:3">
      <c r="A9" s="3" t="s">
        <v>1412</v>
      </c>
      <c r="B9" s="5">
        <v>0</v>
      </c>
      <c r="C9" s="7">
        <v>1200</v>
      </c>
    </row>
    <row r="10" spans="1:3" ht="30">
      <c r="A10" s="3" t="s">
        <v>1413</v>
      </c>
      <c r="B10" s="5">
        <v>20</v>
      </c>
      <c r="C10" s="5">
        <v>6</v>
      </c>
    </row>
    <row r="11" spans="1:3">
      <c r="A11" s="3" t="s">
        <v>1414</v>
      </c>
      <c r="B11" s="9">
        <v>1132</v>
      </c>
      <c r="C11" s="9">
        <v>120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15</v>
      </c>
      <c r="B1" s="8" t="s">
        <v>2</v>
      </c>
      <c r="C1" s="8" t="s">
        <v>25</v>
      </c>
    </row>
    <row r="2" spans="1:3" ht="30">
      <c r="A2" s="1" t="s">
        <v>24</v>
      </c>
      <c r="B2" s="8"/>
      <c r="C2" s="8"/>
    </row>
    <row r="3" spans="1:3" ht="30">
      <c r="A3" s="3" t="s">
        <v>1416</v>
      </c>
      <c r="B3" s="5" t="s">
        <v>4</v>
      </c>
      <c r="C3" s="5" t="s">
        <v>4</v>
      </c>
    </row>
    <row r="4" spans="1:3">
      <c r="A4" s="4" t="s">
        <v>740</v>
      </c>
      <c r="B4" s="5" t="s">
        <v>4</v>
      </c>
      <c r="C4" s="5" t="s">
        <v>4</v>
      </c>
    </row>
    <row r="5" spans="1:3">
      <c r="A5" s="3" t="s">
        <v>1417</v>
      </c>
      <c r="B5" s="9">
        <v>34075</v>
      </c>
      <c r="C5" s="9">
        <v>18746</v>
      </c>
    </row>
    <row r="6" spans="1:3" ht="30">
      <c r="A6" s="3" t="s">
        <v>1418</v>
      </c>
      <c r="B6" s="5" t="s">
        <v>4</v>
      </c>
      <c r="C6" s="5" t="s">
        <v>4</v>
      </c>
    </row>
    <row r="7" spans="1:3">
      <c r="A7" s="4" t="s">
        <v>740</v>
      </c>
      <c r="B7" s="5" t="s">
        <v>4</v>
      </c>
      <c r="C7" s="5" t="s">
        <v>4</v>
      </c>
    </row>
    <row r="8" spans="1:3">
      <c r="A8" s="3" t="s">
        <v>1417</v>
      </c>
      <c r="B8" s="7">
        <v>3504</v>
      </c>
      <c r="C8" s="7">
        <v>2383</v>
      </c>
    </row>
    <row r="9" spans="1:3" ht="30">
      <c r="A9" s="3" t="s">
        <v>1419</v>
      </c>
      <c r="B9" s="5" t="s">
        <v>4</v>
      </c>
      <c r="C9" s="5" t="s">
        <v>4</v>
      </c>
    </row>
    <row r="10" spans="1:3">
      <c r="A10" s="4" t="s">
        <v>740</v>
      </c>
      <c r="B10" s="5" t="s">
        <v>4</v>
      </c>
      <c r="C10" s="5" t="s">
        <v>4</v>
      </c>
    </row>
    <row r="11" spans="1:3">
      <c r="A11" s="3" t="s">
        <v>1417</v>
      </c>
      <c r="B11" s="5">
        <v>385</v>
      </c>
      <c r="C11" s="5" t="s">
        <v>4</v>
      </c>
    </row>
    <row r="12" spans="1:3" ht="30">
      <c r="A12" s="3" t="s">
        <v>1420</v>
      </c>
      <c r="B12" s="5" t="s">
        <v>4</v>
      </c>
      <c r="C12" s="5" t="s">
        <v>4</v>
      </c>
    </row>
    <row r="13" spans="1:3">
      <c r="A13" s="4" t="s">
        <v>740</v>
      </c>
      <c r="B13" s="5" t="s">
        <v>4</v>
      </c>
      <c r="C13" s="5" t="s">
        <v>4</v>
      </c>
    </row>
    <row r="14" spans="1:3">
      <c r="A14" s="3" t="s">
        <v>1417</v>
      </c>
      <c r="B14" s="5">
        <v>952</v>
      </c>
      <c r="C14" s="5" t="s">
        <v>4</v>
      </c>
    </row>
    <row r="15" spans="1:3" ht="30">
      <c r="A15" s="3" t="s">
        <v>1421</v>
      </c>
      <c r="B15" s="5" t="s">
        <v>4</v>
      </c>
      <c r="C15" s="5" t="s">
        <v>4</v>
      </c>
    </row>
    <row r="16" spans="1:3">
      <c r="A16" s="4" t="s">
        <v>740</v>
      </c>
      <c r="B16" s="5" t="s">
        <v>4</v>
      </c>
      <c r="C16" s="5" t="s">
        <v>4</v>
      </c>
    </row>
    <row r="17" spans="1:3">
      <c r="A17" s="3" t="s">
        <v>1417</v>
      </c>
      <c r="B17" s="5">
        <v>34</v>
      </c>
      <c r="C17" s="7">
        <v>6900</v>
      </c>
    </row>
    <row r="18" spans="1:3" ht="30">
      <c r="A18" s="3" t="s">
        <v>1422</v>
      </c>
      <c r="B18" s="5" t="s">
        <v>4</v>
      </c>
      <c r="C18" s="5" t="s">
        <v>4</v>
      </c>
    </row>
    <row r="19" spans="1:3">
      <c r="A19" s="4" t="s">
        <v>740</v>
      </c>
      <c r="B19" s="5" t="s">
        <v>4</v>
      </c>
      <c r="C19" s="5" t="s">
        <v>4</v>
      </c>
    </row>
    <row r="20" spans="1:3">
      <c r="A20" s="3" t="s">
        <v>1417</v>
      </c>
      <c r="B20" s="7">
        <v>5039</v>
      </c>
      <c r="C20" s="7">
        <v>4003</v>
      </c>
    </row>
    <row r="21" spans="1:3" ht="45">
      <c r="A21" s="3" t="s">
        <v>1423</v>
      </c>
      <c r="B21" s="5" t="s">
        <v>4</v>
      </c>
      <c r="C21" s="5" t="s">
        <v>4</v>
      </c>
    </row>
    <row r="22" spans="1:3">
      <c r="A22" s="4" t="s">
        <v>740</v>
      </c>
      <c r="B22" s="5" t="s">
        <v>4</v>
      </c>
      <c r="C22" s="5" t="s">
        <v>4</v>
      </c>
    </row>
    <row r="23" spans="1:3">
      <c r="A23" s="3" t="s">
        <v>1417</v>
      </c>
      <c r="B23" s="5">
        <v>0</v>
      </c>
      <c r="C23" s="5">
        <v>0</v>
      </c>
    </row>
    <row r="24" spans="1:3" ht="60">
      <c r="A24" s="3" t="s">
        <v>1424</v>
      </c>
      <c r="B24" s="5" t="s">
        <v>4</v>
      </c>
      <c r="C24" s="5" t="s">
        <v>4</v>
      </c>
    </row>
    <row r="25" spans="1:3">
      <c r="A25" s="4" t="s">
        <v>740</v>
      </c>
      <c r="B25" s="5" t="s">
        <v>4</v>
      </c>
      <c r="C25" s="5" t="s">
        <v>4</v>
      </c>
    </row>
    <row r="26" spans="1:3">
      <c r="A26" s="3" t="s">
        <v>1417</v>
      </c>
      <c r="B26" s="5">
        <v>0</v>
      </c>
      <c r="C26" s="5">
        <v>0</v>
      </c>
    </row>
    <row r="27" spans="1:3" ht="45">
      <c r="A27" s="3" t="s">
        <v>1425</v>
      </c>
      <c r="B27" s="5" t="s">
        <v>4</v>
      </c>
      <c r="C27" s="5" t="s">
        <v>4</v>
      </c>
    </row>
    <row r="28" spans="1:3">
      <c r="A28" s="4" t="s">
        <v>740</v>
      </c>
      <c r="B28" s="5" t="s">
        <v>4</v>
      </c>
      <c r="C28" s="5" t="s">
        <v>4</v>
      </c>
    </row>
    <row r="29" spans="1:3">
      <c r="A29" s="3" t="s">
        <v>1417</v>
      </c>
      <c r="B29" s="5">
        <v>0</v>
      </c>
      <c r="C29" s="5" t="s">
        <v>4</v>
      </c>
    </row>
    <row r="30" spans="1:3" ht="45">
      <c r="A30" s="3" t="s">
        <v>1426</v>
      </c>
      <c r="B30" s="5" t="s">
        <v>4</v>
      </c>
      <c r="C30" s="5" t="s">
        <v>4</v>
      </c>
    </row>
    <row r="31" spans="1:3">
      <c r="A31" s="4" t="s">
        <v>740</v>
      </c>
      <c r="B31" s="5" t="s">
        <v>4</v>
      </c>
      <c r="C31" s="5" t="s">
        <v>4</v>
      </c>
    </row>
    <row r="32" spans="1:3">
      <c r="A32" s="3" t="s">
        <v>1417</v>
      </c>
      <c r="B32" s="5">
        <v>0</v>
      </c>
      <c r="C32" s="5" t="s">
        <v>4</v>
      </c>
    </row>
    <row r="33" spans="1:3" ht="45">
      <c r="A33" s="3" t="s">
        <v>1427</v>
      </c>
      <c r="B33" s="5" t="s">
        <v>4</v>
      </c>
      <c r="C33" s="5" t="s">
        <v>4</v>
      </c>
    </row>
    <row r="34" spans="1:3">
      <c r="A34" s="4" t="s">
        <v>740</v>
      </c>
      <c r="B34" s="5" t="s">
        <v>4</v>
      </c>
      <c r="C34" s="5" t="s">
        <v>4</v>
      </c>
    </row>
    <row r="35" spans="1:3">
      <c r="A35" s="3" t="s">
        <v>1417</v>
      </c>
      <c r="B35" s="5">
        <v>0</v>
      </c>
      <c r="C35" s="5">
        <v>0</v>
      </c>
    </row>
    <row r="36" spans="1:3" ht="45">
      <c r="A36" s="3" t="s">
        <v>1428</v>
      </c>
      <c r="B36" s="5" t="s">
        <v>4</v>
      </c>
      <c r="C36" s="5" t="s">
        <v>4</v>
      </c>
    </row>
    <row r="37" spans="1:3">
      <c r="A37" s="4" t="s">
        <v>740</v>
      </c>
      <c r="B37" s="5" t="s">
        <v>4</v>
      </c>
      <c r="C37" s="5" t="s">
        <v>4</v>
      </c>
    </row>
    <row r="38" spans="1:3">
      <c r="A38" s="3" t="s">
        <v>1417</v>
      </c>
      <c r="B38" s="5">
        <v>0</v>
      </c>
      <c r="C38" s="5">
        <v>0</v>
      </c>
    </row>
    <row r="39" spans="1:3" ht="45">
      <c r="A39" s="3" t="s">
        <v>1429</v>
      </c>
      <c r="B39" s="5" t="s">
        <v>4</v>
      </c>
      <c r="C39" s="5" t="s">
        <v>4</v>
      </c>
    </row>
    <row r="40" spans="1:3">
      <c r="A40" s="4" t="s">
        <v>740</v>
      </c>
      <c r="B40" s="5" t="s">
        <v>4</v>
      </c>
      <c r="C40" s="5" t="s">
        <v>4</v>
      </c>
    </row>
    <row r="41" spans="1:3">
      <c r="A41" s="3" t="s">
        <v>1417</v>
      </c>
      <c r="B41" s="7">
        <v>34075</v>
      </c>
      <c r="C41" s="7">
        <v>18746</v>
      </c>
    </row>
    <row r="42" spans="1:3" ht="45">
      <c r="A42" s="3" t="s">
        <v>1430</v>
      </c>
      <c r="B42" s="5" t="s">
        <v>4</v>
      </c>
      <c r="C42" s="5" t="s">
        <v>4</v>
      </c>
    </row>
    <row r="43" spans="1:3">
      <c r="A43" s="4" t="s">
        <v>740</v>
      </c>
      <c r="B43" s="5" t="s">
        <v>4</v>
      </c>
      <c r="C43" s="5" t="s">
        <v>4</v>
      </c>
    </row>
    <row r="44" spans="1:3">
      <c r="A44" s="3" t="s">
        <v>1417</v>
      </c>
      <c r="B44" s="7">
        <v>3504</v>
      </c>
      <c r="C44" s="7">
        <v>2383</v>
      </c>
    </row>
    <row r="45" spans="1:3" ht="45">
      <c r="A45" s="3" t="s">
        <v>1431</v>
      </c>
      <c r="B45" s="5" t="s">
        <v>4</v>
      </c>
      <c r="C45" s="5" t="s">
        <v>4</v>
      </c>
    </row>
    <row r="46" spans="1:3">
      <c r="A46" s="4" t="s">
        <v>740</v>
      </c>
      <c r="B46" s="5" t="s">
        <v>4</v>
      </c>
      <c r="C46" s="5" t="s">
        <v>4</v>
      </c>
    </row>
    <row r="47" spans="1:3">
      <c r="A47" s="3" t="s">
        <v>1417</v>
      </c>
      <c r="B47" s="5">
        <v>385</v>
      </c>
      <c r="C47" s="5" t="s">
        <v>4</v>
      </c>
    </row>
    <row r="48" spans="1:3" ht="45">
      <c r="A48" s="3" t="s">
        <v>1432</v>
      </c>
      <c r="B48" s="5" t="s">
        <v>4</v>
      </c>
      <c r="C48" s="5" t="s">
        <v>4</v>
      </c>
    </row>
    <row r="49" spans="1:3">
      <c r="A49" s="4" t="s">
        <v>740</v>
      </c>
      <c r="B49" s="5" t="s">
        <v>4</v>
      </c>
      <c r="C49" s="5" t="s">
        <v>4</v>
      </c>
    </row>
    <row r="50" spans="1:3">
      <c r="A50" s="3" t="s">
        <v>1417</v>
      </c>
      <c r="B50" s="5">
        <v>952</v>
      </c>
      <c r="C50" s="5" t="s">
        <v>4</v>
      </c>
    </row>
    <row r="51" spans="1:3" ht="30">
      <c r="A51" s="3" t="s">
        <v>1433</v>
      </c>
      <c r="B51" s="5" t="s">
        <v>4</v>
      </c>
      <c r="C51" s="5" t="s">
        <v>4</v>
      </c>
    </row>
    <row r="52" spans="1:3">
      <c r="A52" s="4" t="s">
        <v>740</v>
      </c>
      <c r="B52" s="5" t="s">
        <v>4</v>
      </c>
      <c r="C52" s="5" t="s">
        <v>4</v>
      </c>
    </row>
    <row r="53" spans="1:3">
      <c r="A53" s="3" t="s">
        <v>1417</v>
      </c>
      <c r="B53" s="5">
        <v>34</v>
      </c>
      <c r="C53" s="7">
        <v>6900</v>
      </c>
    </row>
    <row r="54" spans="1:3" ht="30">
      <c r="A54" s="3" t="s">
        <v>1434</v>
      </c>
      <c r="B54" s="5" t="s">
        <v>4</v>
      </c>
      <c r="C54" s="5" t="s">
        <v>4</v>
      </c>
    </row>
    <row r="55" spans="1:3">
      <c r="A55" s="4" t="s">
        <v>740</v>
      </c>
      <c r="B55" s="5" t="s">
        <v>4</v>
      </c>
      <c r="C55" s="5" t="s">
        <v>4</v>
      </c>
    </row>
    <row r="56" spans="1:3">
      <c r="A56" s="3" t="s">
        <v>1417</v>
      </c>
      <c r="B56" s="7">
        <v>5039</v>
      </c>
      <c r="C56" s="7">
        <v>4003</v>
      </c>
    </row>
    <row r="57" spans="1:3" ht="45">
      <c r="A57" s="3" t="s">
        <v>1435</v>
      </c>
      <c r="B57" s="5" t="s">
        <v>4</v>
      </c>
      <c r="C57" s="5" t="s">
        <v>4</v>
      </c>
    </row>
    <row r="58" spans="1:3">
      <c r="A58" s="4" t="s">
        <v>740</v>
      </c>
      <c r="B58" s="5" t="s">
        <v>4</v>
      </c>
      <c r="C58" s="5" t="s">
        <v>4</v>
      </c>
    </row>
    <row r="59" spans="1:3">
      <c r="A59" s="3" t="s">
        <v>1417</v>
      </c>
      <c r="B59" s="5">
        <v>0</v>
      </c>
      <c r="C59" s="5">
        <v>0</v>
      </c>
    </row>
    <row r="60" spans="1:3" ht="45">
      <c r="A60" s="3" t="s">
        <v>1436</v>
      </c>
      <c r="B60" s="5" t="s">
        <v>4</v>
      </c>
      <c r="C60" s="5" t="s">
        <v>4</v>
      </c>
    </row>
    <row r="61" spans="1:3">
      <c r="A61" s="4" t="s">
        <v>740</v>
      </c>
      <c r="B61" s="5" t="s">
        <v>4</v>
      </c>
      <c r="C61" s="5" t="s">
        <v>4</v>
      </c>
    </row>
    <row r="62" spans="1:3">
      <c r="A62" s="3" t="s">
        <v>1417</v>
      </c>
      <c r="B62" s="5">
        <v>0</v>
      </c>
      <c r="C62" s="5">
        <v>0</v>
      </c>
    </row>
    <row r="63" spans="1:3" ht="45">
      <c r="A63" s="3" t="s">
        <v>1437</v>
      </c>
      <c r="B63" s="5" t="s">
        <v>4</v>
      </c>
      <c r="C63" s="5" t="s">
        <v>4</v>
      </c>
    </row>
    <row r="64" spans="1:3">
      <c r="A64" s="4" t="s">
        <v>740</v>
      </c>
      <c r="B64" s="5" t="s">
        <v>4</v>
      </c>
      <c r="C64" s="5" t="s">
        <v>4</v>
      </c>
    </row>
    <row r="65" spans="1:3">
      <c r="A65" s="3" t="s">
        <v>1417</v>
      </c>
      <c r="B65" s="5">
        <v>0</v>
      </c>
      <c r="C65" s="5" t="s">
        <v>4</v>
      </c>
    </row>
    <row r="66" spans="1:3" ht="45">
      <c r="A66" s="3" t="s">
        <v>1438</v>
      </c>
      <c r="B66" s="5" t="s">
        <v>4</v>
      </c>
      <c r="C66" s="5" t="s">
        <v>4</v>
      </c>
    </row>
    <row r="67" spans="1:3">
      <c r="A67" s="4" t="s">
        <v>740</v>
      </c>
      <c r="B67" s="5" t="s">
        <v>4</v>
      </c>
      <c r="C67" s="5" t="s">
        <v>4</v>
      </c>
    </row>
    <row r="68" spans="1:3">
      <c r="A68" s="3" t="s">
        <v>1417</v>
      </c>
      <c r="B68" s="5">
        <v>0</v>
      </c>
      <c r="C68" s="5" t="s">
        <v>4</v>
      </c>
    </row>
    <row r="69" spans="1:3" ht="30">
      <c r="A69" s="3" t="s">
        <v>1439</v>
      </c>
      <c r="B69" s="5" t="s">
        <v>4</v>
      </c>
      <c r="C69" s="5" t="s">
        <v>4</v>
      </c>
    </row>
    <row r="70" spans="1:3">
      <c r="A70" s="4" t="s">
        <v>740</v>
      </c>
      <c r="B70" s="5" t="s">
        <v>4</v>
      </c>
      <c r="C70" s="5" t="s">
        <v>4</v>
      </c>
    </row>
    <row r="71" spans="1:3">
      <c r="A71" s="3" t="s">
        <v>1417</v>
      </c>
      <c r="B71" s="5">
        <v>0</v>
      </c>
      <c r="C71" s="5">
        <v>0</v>
      </c>
    </row>
    <row r="72" spans="1:3" ht="30">
      <c r="A72" s="3" t="s">
        <v>1440</v>
      </c>
      <c r="B72" s="5" t="s">
        <v>4</v>
      </c>
      <c r="C72" s="5" t="s">
        <v>4</v>
      </c>
    </row>
    <row r="73" spans="1:3">
      <c r="A73" s="4" t="s">
        <v>740</v>
      </c>
      <c r="B73" s="5" t="s">
        <v>4</v>
      </c>
      <c r="C73" s="5" t="s">
        <v>4</v>
      </c>
    </row>
    <row r="74" spans="1:3">
      <c r="A74" s="3" t="s">
        <v>1417</v>
      </c>
      <c r="B74" s="9">
        <v>0</v>
      </c>
      <c r="C74" s="9">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441</v>
      </c>
      <c r="B1" s="8" t="s">
        <v>1</v>
      </c>
      <c r="C1" s="8"/>
    </row>
    <row r="2" spans="1:3" ht="30">
      <c r="A2" s="1" t="s">
        <v>24</v>
      </c>
      <c r="B2" s="1" t="s">
        <v>2</v>
      </c>
      <c r="C2" s="1" t="s">
        <v>78</v>
      </c>
    </row>
    <row r="3" spans="1:3" ht="30">
      <c r="A3" s="3" t="s">
        <v>1442</v>
      </c>
      <c r="B3" s="5" t="s">
        <v>4</v>
      </c>
      <c r="C3" s="5" t="s">
        <v>4</v>
      </c>
    </row>
    <row r="4" spans="1:3" ht="45">
      <c r="A4" s="4" t="s">
        <v>1443</v>
      </c>
      <c r="B4" s="5" t="s">
        <v>4</v>
      </c>
      <c r="C4" s="5" t="s">
        <v>4</v>
      </c>
    </row>
    <row r="5" spans="1:3">
      <c r="A5" s="3" t="s">
        <v>1444</v>
      </c>
      <c r="B5" s="9">
        <v>1704</v>
      </c>
      <c r="C5" s="9">
        <v>-7584</v>
      </c>
    </row>
    <row r="6" spans="1:3" ht="30">
      <c r="A6" s="3" t="s">
        <v>1445</v>
      </c>
      <c r="B6" s="5" t="s">
        <v>4</v>
      </c>
      <c r="C6" s="5" t="s">
        <v>4</v>
      </c>
    </row>
    <row r="7" spans="1:3" ht="45">
      <c r="A7" s="4" t="s">
        <v>1443</v>
      </c>
      <c r="B7" s="5" t="s">
        <v>4</v>
      </c>
      <c r="C7" s="5" t="s">
        <v>4</v>
      </c>
    </row>
    <row r="8" spans="1:3">
      <c r="A8" s="3" t="s">
        <v>1444</v>
      </c>
      <c r="B8" s="7">
        <v>-10715</v>
      </c>
      <c r="C8" s="5">
        <v>535</v>
      </c>
    </row>
    <row r="9" spans="1:3" ht="30">
      <c r="A9" s="3" t="s">
        <v>1446</v>
      </c>
      <c r="B9" s="5" t="s">
        <v>4</v>
      </c>
      <c r="C9" s="5" t="s">
        <v>4</v>
      </c>
    </row>
    <row r="10" spans="1:3" ht="45">
      <c r="A10" s="4" t="s">
        <v>1443</v>
      </c>
      <c r="B10" s="5" t="s">
        <v>4</v>
      </c>
      <c r="C10" s="5" t="s">
        <v>4</v>
      </c>
    </row>
    <row r="11" spans="1:3">
      <c r="A11" s="3" t="s">
        <v>1444</v>
      </c>
      <c r="B11" s="5">
        <v>-659</v>
      </c>
      <c r="C11" s="5">
        <v>0</v>
      </c>
    </row>
    <row r="12" spans="1:3">
      <c r="A12" s="3" t="s">
        <v>1447</v>
      </c>
      <c r="B12" s="5" t="s">
        <v>4</v>
      </c>
      <c r="C12" s="5" t="s">
        <v>4</v>
      </c>
    </row>
    <row r="13" spans="1:3" ht="45">
      <c r="A13" s="4" t="s">
        <v>1443</v>
      </c>
      <c r="B13" s="5" t="s">
        <v>4</v>
      </c>
      <c r="C13" s="5" t="s">
        <v>4</v>
      </c>
    </row>
    <row r="14" spans="1:3">
      <c r="A14" s="3" t="s">
        <v>1444</v>
      </c>
      <c r="B14" s="5">
        <v>-46</v>
      </c>
      <c r="C14" s="5">
        <v>0</v>
      </c>
    </row>
    <row r="15" spans="1:3">
      <c r="A15" s="3" t="s">
        <v>1448</v>
      </c>
      <c r="B15" s="5" t="s">
        <v>4</v>
      </c>
      <c r="C15" s="5" t="s">
        <v>4</v>
      </c>
    </row>
    <row r="16" spans="1:3" ht="45">
      <c r="A16" s="4" t="s">
        <v>1443</v>
      </c>
      <c r="B16" s="5" t="s">
        <v>4</v>
      </c>
      <c r="C16" s="5" t="s">
        <v>4</v>
      </c>
    </row>
    <row r="17" spans="1:3">
      <c r="A17" s="3" t="s">
        <v>1444</v>
      </c>
      <c r="B17" s="9">
        <v>-11</v>
      </c>
      <c r="C17" s="9">
        <v>-11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49</v>
      </c>
      <c r="B1" s="8" t="s">
        <v>2</v>
      </c>
      <c r="C1" s="8" t="s">
        <v>25</v>
      </c>
    </row>
    <row r="2" spans="1:3" ht="30">
      <c r="A2" s="1" t="s">
        <v>24</v>
      </c>
      <c r="B2" s="8"/>
      <c r="C2" s="8"/>
    </row>
    <row r="3" spans="1:3" ht="45">
      <c r="A3" s="3" t="s">
        <v>1450</v>
      </c>
      <c r="B3" s="5" t="s">
        <v>4</v>
      </c>
      <c r="C3" s="5" t="s">
        <v>4</v>
      </c>
    </row>
    <row r="4" spans="1:3">
      <c r="A4" s="4" t="s">
        <v>766</v>
      </c>
      <c r="B4" s="5" t="s">
        <v>4</v>
      </c>
      <c r="C4" s="5" t="s">
        <v>4</v>
      </c>
    </row>
    <row r="5" spans="1:3">
      <c r="A5" s="3" t="s">
        <v>232</v>
      </c>
      <c r="B5" s="9">
        <v>403111</v>
      </c>
      <c r="C5" s="9">
        <v>316705</v>
      </c>
    </row>
    <row r="6" spans="1:3" ht="45">
      <c r="A6" s="3" t="s">
        <v>1451</v>
      </c>
      <c r="B6" s="5" t="s">
        <v>4</v>
      </c>
      <c r="C6" s="5" t="s">
        <v>4</v>
      </c>
    </row>
    <row r="7" spans="1:3">
      <c r="A7" s="4" t="s">
        <v>766</v>
      </c>
      <c r="B7" s="5" t="s">
        <v>4</v>
      </c>
      <c r="C7" s="5" t="s">
        <v>4</v>
      </c>
    </row>
    <row r="8" spans="1:3">
      <c r="A8" s="3" t="s">
        <v>232</v>
      </c>
      <c r="B8" s="7">
        <v>403111</v>
      </c>
      <c r="C8" s="7">
        <v>316705</v>
      </c>
    </row>
    <row r="9" spans="1:3" ht="30">
      <c r="A9" s="3" t="s">
        <v>1452</v>
      </c>
      <c r="B9" s="5" t="s">
        <v>4</v>
      </c>
      <c r="C9" s="5" t="s">
        <v>4</v>
      </c>
    </row>
    <row r="10" spans="1:3">
      <c r="A10" s="4" t="s">
        <v>766</v>
      </c>
      <c r="B10" s="5" t="s">
        <v>4</v>
      </c>
      <c r="C10" s="5" t="s">
        <v>4</v>
      </c>
    </row>
    <row r="11" spans="1:3">
      <c r="A11" s="3" t="s">
        <v>725</v>
      </c>
      <c r="B11" s="7">
        <v>38157</v>
      </c>
      <c r="C11" s="7">
        <v>44115</v>
      </c>
    </row>
    <row r="12" spans="1:3">
      <c r="A12" s="3" t="s">
        <v>1453</v>
      </c>
      <c r="B12" s="7">
        <v>4473</v>
      </c>
      <c r="C12" s="7">
        <v>5602</v>
      </c>
    </row>
    <row r="13" spans="1:3">
      <c r="A13" s="4" t="s">
        <v>772</v>
      </c>
      <c r="B13" s="5" t="s">
        <v>4</v>
      </c>
      <c r="C13" s="5" t="s">
        <v>4</v>
      </c>
    </row>
    <row r="14" spans="1:3">
      <c r="A14" s="3" t="s">
        <v>1454</v>
      </c>
      <c r="B14" s="7">
        <v>1442348</v>
      </c>
      <c r="C14" s="7">
        <v>1399454</v>
      </c>
    </row>
    <row r="15" spans="1:3" ht="30">
      <c r="A15" s="3" t="s">
        <v>774</v>
      </c>
      <c r="B15" s="7">
        <v>1602514</v>
      </c>
      <c r="C15" s="7">
        <v>1598514</v>
      </c>
    </row>
    <row r="16" spans="1:3">
      <c r="A16" s="3" t="s">
        <v>775</v>
      </c>
      <c r="B16" s="7">
        <v>2289698</v>
      </c>
      <c r="C16" s="7">
        <v>2150089</v>
      </c>
    </row>
    <row r="17" spans="1:3">
      <c r="A17" s="3" t="s">
        <v>54</v>
      </c>
      <c r="B17" s="7">
        <v>421260</v>
      </c>
      <c r="C17" s="7">
        <v>421352</v>
      </c>
    </row>
    <row r="18" spans="1:3">
      <c r="A18" s="3" t="s">
        <v>55</v>
      </c>
      <c r="B18" s="7">
        <v>42037</v>
      </c>
      <c r="C18" s="7">
        <v>57410</v>
      </c>
    </row>
    <row r="19" spans="1:3" ht="30">
      <c r="A19" s="3" t="s">
        <v>1455</v>
      </c>
      <c r="B19" s="7">
        <v>4473</v>
      </c>
      <c r="C19" s="7">
        <v>5602</v>
      </c>
    </row>
    <row r="20" spans="1:3" ht="30">
      <c r="A20" s="3" t="s">
        <v>1456</v>
      </c>
      <c r="B20" s="5" t="s">
        <v>4</v>
      </c>
      <c r="C20" s="5" t="s">
        <v>4</v>
      </c>
    </row>
    <row r="21" spans="1:3">
      <c r="A21" s="4" t="s">
        <v>766</v>
      </c>
      <c r="B21" s="5" t="s">
        <v>4</v>
      </c>
      <c r="C21" s="5" t="s">
        <v>4</v>
      </c>
    </row>
    <row r="22" spans="1:3">
      <c r="A22" s="3" t="s">
        <v>725</v>
      </c>
      <c r="B22" s="7">
        <v>40065</v>
      </c>
      <c r="C22" s="7">
        <v>45975</v>
      </c>
    </row>
    <row r="23" spans="1:3">
      <c r="A23" s="3" t="s">
        <v>1453</v>
      </c>
      <c r="B23" s="7">
        <v>4473</v>
      </c>
      <c r="C23" s="7">
        <v>5602</v>
      </c>
    </row>
    <row r="24" spans="1:3">
      <c r="A24" s="4" t="s">
        <v>772</v>
      </c>
      <c r="B24" s="5" t="s">
        <v>4</v>
      </c>
      <c r="C24" s="5" t="s">
        <v>4</v>
      </c>
    </row>
    <row r="25" spans="1:3">
      <c r="A25" s="3" t="s">
        <v>1454</v>
      </c>
      <c r="B25" s="7">
        <v>1442348</v>
      </c>
      <c r="C25" s="7">
        <v>1399454</v>
      </c>
    </row>
    <row r="26" spans="1:3" ht="30">
      <c r="A26" s="3" t="s">
        <v>774</v>
      </c>
      <c r="B26" s="7">
        <v>1602514</v>
      </c>
      <c r="C26" s="7">
        <v>1598514</v>
      </c>
    </row>
    <row r="27" spans="1:3">
      <c r="A27" s="3" t="s">
        <v>775</v>
      </c>
      <c r="B27" s="7">
        <v>2294381</v>
      </c>
      <c r="C27" s="7">
        <v>2156514</v>
      </c>
    </row>
    <row r="28" spans="1:3">
      <c r="A28" s="3" t="s">
        <v>54</v>
      </c>
      <c r="B28" s="7">
        <v>421059</v>
      </c>
      <c r="C28" s="7">
        <v>421258</v>
      </c>
    </row>
    <row r="29" spans="1:3">
      <c r="A29" s="3" t="s">
        <v>55</v>
      </c>
      <c r="B29" s="7">
        <v>44012</v>
      </c>
      <c r="C29" s="7">
        <v>56544</v>
      </c>
    </row>
    <row r="30" spans="1:3" ht="30">
      <c r="A30" s="3" t="s">
        <v>1455</v>
      </c>
      <c r="B30" s="7">
        <v>4473</v>
      </c>
      <c r="C30" s="7">
        <v>5602</v>
      </c>
    </row>
    <row r="31" spans="1:3" ht="30">
      <c r="A31" s="3" t="s">
        <v>1457</v>
      </c>
      <c r="B31" s="5" t="s">
        <v>4</v>
      </c>
      <c r="C31" s="5" t="s">
        <v>4</v>
      </c>
    </row>
    <row r="32" spans="1:3">
      <c r="A32" s="4" t="s">
        <v>766</v>
      </c>
      <c r="B32" s="5" t="s">
        <v>4</v>
      </c>
      <c r="C32" s="5" t="s">
        <v>4</v>
      </c>
    </row>
    <row r="33" spans="1:3">
      <c r="A33" s="3" t="s">
        <v>1458</v>
      </c>
      <c r="B33" s="7">
        <v>5125095</v>
      </c>
      <c r="C33" s="7">
        <v>5006856</v>
      </c>
    </row>
    <row r="34" spans="1:3">
      <c r="A34" s="3" t="s">
        <v>43</v>
      </c>
      <c r="B34" s="5">
        <v>253</v>
      </c>
      <c r="C34" s="7">
        <v>1110</v>
      </c>
    </row>
    <row r="35" spans="1:3" ht="30">
      <c r="A35" s="3" t="s">
        <v>1459</v>
      </c>
      <c r="B35" s="5" t="s">
        <v>4</v>
      </c>
      <c r="C35" s="5" t="s">
        <v>4</v>
      </c>
    </row>
    <row r="36" spans="1:3">
      <c r="A36" s="4" t="s">
        <v>766</v>
      </c>
      <c r="B36" s="5" t="s">
        <v>4</v>
      </c>
      <c r="C36" s="5" t="s">
        <v>4</v>
      </c>
    </row>
    <row r="37" spans="1:3">
      <c r="A37" s="3" t="s">
        <v>1458</v>
      </c>
      <c r="B37" s="7">
        <v>5569266</v>
      </c>
      <c r="C37" s="7">
        <v>5450008</v>
      </c>
    </row>
    <row r="38" spans="1:3">
      <c r="A38" s="3" t="s">
        <v>43</v>
      </c>
      <c r="B38" s="9">
        <v>253</v>
      </c>
      <c r="C38" s="9">
        <v>111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460</v>
      </c>
      <c r="B1" s="1" t="s">
        <v>2</v>
      </c>
      <c r="C1" s="1" t="s">
        <v>78</v>
      </c>
    </row>
    <row r="2" spans="1:3">
      <c r="A2" s="4" t="s">
        <v>1461</v>
      </c>
      <c r="B2" s="5" t="s">
        <v>4</v>
      </c>
      <c r="C2" s="5" t="s">
        <v>4</v>
      </c>
    </row>
    <row r="3" spans="1:3">
      <c r="A3" s="3" t="s">
        <v>1462</v>
      </c>
      <c r="B3" s="10">
        <v>7.4999999999999997E-2</v>
      </c>
      <c r="C3" s="10">
        <v>0.05</v>
      </c>
    </row>
    <row r="4" spans="1:3">
      <c r="A4" s="3" t="s">
        <v>132</v>
      </c>
      <c r="B4" s="5" t="s">
        <v>4</v>
      </c>
      <c r="C4" s="5" t="s">
        <v>4</v>
      </c>
    </row>
    <row r="5" spans="1:3">
      <c r="A5" s="4" t="s">
        <v>1461</v>
      </c>
      <c r="B5" s="5" t="s">
        <v>4</v>
      </c>
      <c r="C5" s="5" t="s">
        <v>4</v>
      </c>
    </row>
    <row r="6" spans="1:3">
      <c r="A6" s="3" t="s">
        <v>1463</v>
      </c>
      <c r="B6" s="7">
        <v>342610</v>
      </c>
      <c r="C6" s="5" t="s">
        <v>4</v>
      </c>
    </row>
    <row r="7" spans="1:3" ht="30">
      <c r="A7" s="3" t="s">
        <v>1464</v>
      </c>
      <c r="B7" s="7">
        <v>18392</v>
      </c>
      <c r="C7" s="5"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65</v>
      </c>
      <c r="B1" s="8" t="s">
        <v>2</v>
      </c>
      <c r="C1" s="8" t="s">
        <v>25</v>
      </c>
    </row>
    <row r="2" spans="1:3" ht="30">
      <c r="A2" s="1" t="s">
        <v>24</v>
      </c>
      <c r="B2" s="8"/>
      <c r="C2" s="8"/>
    </row>
    <row r="3" spans="1:3">
      <c r="A3" s="4" t="s">
        <v>1466</v>
      </c>
      <c r="B3" s="5" t="s">
        <v>4</v>
      </c>
      <c r="C3" s="5" t="s">
        <v>4</v>
      </c>
    </row>
    <row r="4" spans="1:3" ht="30">
      <c r="A4" s="3" t="s">
        <v>1467</v>
      </c>
      <c r="B4" s="9">
        <v>-3741</v>
      </c>
      <c r="C4" s="9">
        <v>-10185</v>
      </c>
    </row>
    <row r="5" spans="1:3">
      <c r="A5" s="3" t="s">
        <v>800</v>
      </c>
      <c r="B5" s="5" t="s">
        <v>4</v>
      </c>
      <c r="C5" s="5" t="s">
        <v>4</v>
      </c>
    </row>
    <row r="6" spans="1:3" ht="30">
      <c r="A6" s="4" t="s">
        <v>1468</v>
      </c>
      <c r="B6" s="5" t="s">
        <v>4</v>
      </c>
      <c r="C6" s="5" t="s">
        <v>4</v>
      </c>
    </row>
    <row r="7" spans="1:3">
      <c r="A7" s="3" t="s">
        <v>1469</v>
      </c>
      <c r="B7" s="7">
        <v>830822</v>
      </c>
      <c r="C7" s="7">
        <v>819408</v>
      </c>
    </row>
    <row r="8" spans="1:3" ht="30">
      <c r="A8" s="3" t="s">
        <v>1470</v>
      </c>
      <c r="B8" s="7">
        <v>446256</v>
      </c>
      <c r="C8" s="7">
        <v>439687</v>
      </c>
    </row>
    <row r="9" spans="1:3" ht="30">
      <c r="A9" s="4" t="s">
        <v>1471</v>
      </c>
      <c r="B9" s="5" t="s">
        <v>4</v>
      </c>
      <c r="C9" s="5" t="s">
        <v>4</v>
      </c>
    </row>
    <row r="10" spans="1:3">
      <c r="A10" s="3" t="s">
        <v>1472</v>
      </c>
      <c r="B10" s="7">
        <v>764197</v>
      </c>
      <c r="C10" s="7">
        <v>751204</v>
      </c>
    </row>
    <row r="11" spans="1:3" ht="30">
      <c r="A11" s="3" t="s">
        <v>1473</v>
      </c>
      <c r="B11" s="7">
        <v>223128</v>
      </c>
      <c r="C11" s="7">
        <v>219844</v>
      </c>
    </row>
    <row r="12" spans="1:3" ht="30">
      <c r="A12" s="4" t="s">
        <v>1474</v>
      </c>
      <c r="B12" s="5" t="s">
        <v>4</v>
      </c>
      <c r="C12" s="5" t="s">
        <v>4</v>
      </c>
    </row>
    <row r="13" spans="1:3">
      <c r="A13" s="3" t="s">
        <v>1475</v>
      </c>
      <c r="B13" s="7">
        <v>764197</v>
      </c>
      <c r="C13" s="7">
        <v>751204</v>
      </c>
    </row>
    <row r="14" spans="1:3" ht="30">
      <c r="A14" s="3" t="s">
        <v>1473</v>
      </c>
      <c r="B14" s="7">
        <v>257227</v>
      </c>
      <c r="C14" s="7">
        <v>251049</v>
      </c>
    </row>
    <row r="15" spans="1:3" ht="30">
      <c r="A15" s="4" t="s">
        <v>1476</v>
      </c>
      <c r="B15" s="5" t="s">
        <v>4</v>
      </c>
      <c r="C15" s="5" t="s">
        <v>4</v>
      </c>
    </row>
    <row r="16" spans="1:3" ht="30">
      <c r="A16" s="3" t="s">
        <v>1477</v>
      </c>
      <c r="B16" s="277">
        <v>0.1489</v>
      </c>
      <c r="C16" s="277">
        <v>0.14899999999999999</v>
      </c>
    </row>
    <row r="17" spans="1:3" ht="45">
      <c r="A17" s="3" t="s">
        <v>1478</v>
      </c>
      <c r="B17" s="277">
        <v>0.08</v>
      </c>
      <c r="C17" s="277">
        <v>0.08</v>
      </c>
    </row>
    <row r="18" spans="1:3" ht="30">
      <c r="A18" s="3" t="s">
        <v>1479</v>
      </c>
      <c r="B18" s="277">
        <v>0.13700000000000001</v>
      </c>
      <c r="C18" s="277">
        <v>0.1366</v>
      </c>
    </row>
    <row r="19" spans="1:3" ht="45">
      <c r="A19" s="3" t="s">
        <v>1480</v>
      </c>
      <c r="B19" s="277">
        <v>0.04</v>
      </c>
      <c r="C19" s="277">
        <v>0.04</v>
      </c>
    </row>
    <row r="20" spans="1:3">
      <c r="A20" s="4" t="s">
        <v>1466</v>
      </c>
      <c r="B20" s="5" t="s">
        <v>4</v>
      </c>
      <c r="C20" s="5" t="s">
        <v>4</v>
      </c>
    </row>
    <row r="21" spans="1:3" ht="30">
      <c r="A21" s="3" t="s">
        <v>1481</v>
      </c>
      <c r="B21" s="277">
        <v>0.1188</v>
      </c>
      <c r="C21" s="277">
        <v>0.1197</v>
      </c>
    </row>
    <row r="22" spans="1:3" ht="45">
      <c r="A22" s="3" t="s">
        <v>1482</v>
      </c>
      <c r="B22" s="277">
        <v>0.04</v>
      </c>
      <c r="C22" s="277">
        <v>0.04</v>
      </c>
    </row>
    <row r="23" spans="1:3">
      <c r="A23" s="3" t="s">
        <v>802</v>
      </c>
      <c r="B23" s="5" t="s">
        <v>4</v>
      </c>
      <c r="C23" s="5" t="s">
        <v>4</v>
      </c>
    </row>
    <row r="24" spans="1:3" ht="30">
      <c r="A24" s="4" t="s">
        <v>1468</v>
      </c>
      <c r="B24" s="5" t="s">
        <v>4</v>
      </c>
      <c r="C24" s="5" t="s">
        <v>4</v>
      </c>
    </row>
    <row r="25" spans="1:3">
      <c r="A25" s="3" t="s">
        <v>1469</v>
      </c>
      <c r="B25" s="7">
        <v>815512</v>
      </c>
      <c r="C25" s="7">
        <v>807620</v>
      </c>
    </row>
    <row r="26" spans="1:3" ht="30">
      <c r="A26" s="3" t="s">
        <v>1470</v>
      </c>
      <c r="B26" s="7">
        <v>446023</v>
      </c>
      <c r="C26" s="7">
        <v>439437</v>
      </c>
    </row>
    <row r="27" spans="1:3" ht="30">
      <c r="A27" s="3" t="s">
        <v>1483</v>
      </c>
      <c r="B27" s="7">
        <v>557528</v>
      </c>
      <c r="C27" s="7">
        <v>549471</v>
      </c>
    </row>
    <row r="28" spans="1:3" ht="30">
      <c r="A28" s="4" t="s">
        <v>1471</v>
      </c>
      <c r="B28" s="5" t="s">
        <v>4</v>
      </c>
      <c r="C28" s="5" t="s">
        <v>4</v>
      </c>
    </row>
    <row r="29" spans="1:3">
      <c r="A29" s="3" t="s">
        <v>1472</v>
      </c>
      <c r="B29" s="7">
        <v>748887</v>
      </c>
      <c r="C29" s="7">
        <v>739416</v>
      </c>
    </row>
    <row r="30" spans="1:3" ht="30">
      <c r="A30" s="3" t="s">
        <v>1473</v>
      </c>
      <c r="B30" s="7">
        <v>223011</v>
      </c>
      <c r="C30" s="7">
        <v>219798</v>
      </c>
    </row>
    <row r="31" spans="1:3" ht="45">
      <c r="A31" s="3" t="s">
        <v>1484</v>
      </c>
      <c r="B31" s="7">
        <v>334517</v>
      </c>
      <c r="C31" s="7">
        <v>329683</v>
      </c>
    </row>
    <row r="32" spans="1:3" ht="30">
      <c r="A32" s="4" t="s">
        <v>1474</v>
      </c>
      <c r="B32" s="5" t="s">
        <v>4</v>
      </c>
      <c r="C32" s="5" t="s">
        <v>4</v>
      </c>
    </row>
    <row r="33" spans="1:3">
      <c r="A33" s="3" t="s">
        <v>1475</v>
      </c>
      <c r="B33" s="7">
        <v>748887</v>
      </c>
      <c r="C33" s="7">
        <v>739416</v>
      </c>
    </row>
    <row r="34" spans="1:3" ht="30">
      <c r="A34" s="3" t="s">
        <v>1473</v>
      </c>
      <c r="B34" s="7">
        <v>256934</v>
      </c>
      <c r="C34" s="7">
        <v>250954</v>
      </c>
    </row>
    <row r="35" spans="1:3" ht="45">
      <c r="A35" s="3" t="s">
        <v>1485</v>
      </c>
      <c r="B35" s="7">
        <v>321168</v>
      </c>
      <c r="C35" s="7">
        <v>313687</v>
      </c>
    </row>
    <row r="36" spans="1:3" ht="30">
      <c r="A36" s="4" t="s">
        <v>1476</v>
      </c>
      <c r="B36" s="5" t="s">
        <v>4</v>
      </c>
      <c r="C36" s="5" t="s">
        <v>4</v>
      </c>
    </row>
    <row r="37" spans="1:3" ht="30">
      <c r="A37" s="3" t="s">
        <v>1477</v>
      </c>
      <c r="B37" s="277">
        <v>0.14630000000000001</v>
      </c>
      <c r="C37" s="277">
        <v>0.14699999999999999</v>
      </c>
    </row>
    <row r="38" spans="1:3" ht="45">
      <c r="A38" s="3" t="s">
        <v>1478</v>
      </c>
      <c r="B38" s="277">
        <v>0.08</v>
      </c>
      <c r="C38" s="277">
        <v>0.08</v>
      </c>
    </row>
    <row r="39" spans="1:3" ht="45">
      <c r="A39" s="3" t="s">
        <v>1486</v>
      </c>
      <c r="B39" s="277">
        <v>0.1</v>
      </c>
      <c r="C39" s="277">
        <v>0.1</v>
      </c>
    </row>
    <row r="40" spans="1:3" ht="30">
      <c r="A40" s="3" t="s">
        <v>1479</v>
      </c>
      <c r="B40" s="277">
        <v>0.1343</v>
      </c>
      <c r="C40" s="277">
        <v>0.1346</v>
      </c>
    </row>
    <row r="41" spans="1:3" ht="45">
      <c r="A41" s="3" t="s">
        <v>1480</v>
      </c>
      <c r="B41" s="277">
        <v>0.04</v>
      </c>
      <c r="C41" s="277">
        <v>0.04</v>
      </c>
    </row>
    <row r="42" spans="1:3" ht="60">
      <c r="A42" s="3" t="s">
        <v>1487</v>
      </c>
      <c r="B42" s="277">
        <v>0.06</v>
      </c>
      <c r="C42" s="277">
        <v>0.06</v>
      </c>
    </row>
    <row r="43" spans="1:3">
      <c r="A43" s="4" t="s">
        <v>1466</v>
      </c>
      <c r="B43" s="5" t="s">
        <v>4</v>
      </c>
      <c r="C43" s="5" t="s">
        <v>4</v>
      </c>
    </row>
    <row r="44" spans="1:3" ht="30">
      <c r="A44" s="3" t="s">
        <v>1481</v>
      </c>
      <c r="B44" s="277">
        <v>0.1166</v>
      </c>
      <c r="C44" s="277">
        <v>0.1179</v>
      </c>
    </row>
    <row r="45" spans="1:3" ht="45">
      <c r="A45" s="3" t="s">
        <v>1482</v>
      </c>
      <c r="B45" s="277">
        <v>0.04</v>
      </c>
      <c r="C45" s="277">
        <v>0.04</v>
      </c>
    </row>
    <row r="46" spans="1:3" ht="60">
      <c r="A46" s="3" t="s">
        <v>1488</v>
      </c>
      <c r="B46" s="277">
        <v>0.05</v>
      </c>
      <c r="C46" s="277">
        <v>0.05</v>
      </c>
    </row>
    <row r="47" spans="1:3">
      <c r="A47" s="3" t="s">
        <v>1489</v>
      </c>
      <c r="B47" s="5" t="s">
        <v>4</v>
      </c>
      <c r="C47" s="5" t="s">
        <v>4</v>
      </c>
    </row>
    <row r="48" spans="1:3">
      <c r="A48" s="4" t="s">
        <v>1466</v>
      </c>
      <c r="B48" s="5" t="s">
        <v>4</v>
      </c>
      <c r="C48" s="5" t="s">
        <v>4</v>
      </c>
    </row>
    <row r="49" spans="1:3" ht="30">
      <c r="A49" s="3" t="s">
        <v>1467</v>
      </c>
      <c r="B49" s="7">
        <v>-3826</v>
      </c>
      <c r="C49" s="7">
        <v>-10264</v>
      </c>
    </row>
    <row r="50" spans="1:3" ht="30">
      <c r="A50" s="3" t="s">
        <v>1490</v>
      </c>
      <c r="B50" s="5" t="s">
        <v>4</v>
      </c>
      <c r="C50" s="5" t="s">
        <v>4</v>
      </c>
    </row>
    <row r="51" spans="1:3">
      <c r="A51" s="4" t="s">
        <v>1466</v>
      </c>
      <c r="B51" s="5" t="s">
        <v>4</v>
      </c>
      <c r="C51" s="5" t="s">
        <v>4</v>
      </c>
    </row>
    <row r="52" spans="1:3" ht="30">
      <c r="A52" s="3" t="s">
        <v>1467</v>
      </c>
      <c r="B52" s="9">
        <v>85</v>
      </c>
      <c r="C52" s="9">
        <v>7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152</v>
      </c>
      <c r="B1" s="8" t="s">
        <v>1</v>
      </c>
      <c r="C1" s="8"/>
    </row>
    <row r="2" spans="1:3" ht="30">
      <c r="A2" s="1" t="s">
        <v>24</v>
      </c>
      <c r="B2" s="1" t="s">
        <v>2</v>
      </c>
      <c r="C2" s="1" t="s">
        <v>78</v>
      </c>
    </row>
    <row r="3" spans="1:3" ht="30">
      <c r="A3" s="4" t="s">
        <v>153</v>
      </c>
      <c r="B3" s="5" t="s">
        <v>4</v>
      </c>
      <c r="C3" s="5" t="s">
        <v>4</v>
      </c>
    </row>
    <row r="4" spans="1:3">
      <c r="A4" s="3" t="s">
        <v>123</v>
      </c>
      <c r="B4" s="9">
        <v>22196</v>
      </c>
      <c r="C4" s="9">
        <v>17461</v>
      </c>
    </row>
    <row r="5" spans="1:3" ht="30">
      <c r="A5" s="4" t="s">
        <v>154</v>
      </c>
      <c r="B5" s="5" t="s">
        <v>4</v>
      </c>
      <c r="C5" s="5" t="s">
        <v>4</v>
      </c>
    </row>
    <row r="6" spans="1:3" ht="30">
      <c r="A6" s="3" t="s">
        <v>155</v>
      </c>
      <c r="B6" s="7">
        <v>-5171</v>
      </c>
      <c r="C6" s="7">
        <v>-2717</v>
      </c>
    </row>
    <row r="7" spans="1:3">
      <c r="A7" s="3" t="s">
        <v>156</v>
      </c>
      <c r="B7" s="5">
        <v>104</v>
      </c>
      <c r="C7" s="5">
        <v>709</v>
      </c>
    </row>
    <row r="8" spans="1:3">
      <c r="A8" s="3" t="s">
        <v>157</v>
      </c>
      <c r="B8" s="7">
        <v>3026</v>
      </c>
      <c r="C8" s="7">
        <v>7506</v>
      </c>
    </row>
    <row r="9" spans="1:3" ht="30">
      <c r="A9" s="3" t="s">
        <v>158</v>
      </c>
      <c r="B9" s="5">
        <v>0</v>
      </c>
      <c r="C9" s="5">
        <v>0</v>
      </c>
    </row>
    <row r="10" spans="1:3">
      <c r="A10" s="3" t="s">
        <v>159</v>
      </c>
      <c r="B10" s="5">
        <v>-314</v>
      </c>
      <c r="C10" s="5">
        <v>115</v>
      </c>
    </row>
    <row r="11" spans="1:3" ht="30">
      <c r="A11" s="3" t="s">
        <v>160</v>
      </c>
      <c r="B11" s="7">
        <v>31878</v>
      </c>
      <c r="C11" s="7">
        <v>29144</v>
      </c>
    </row>
    <row r="12" spans="1:3">
      <c r="A12" s="3" t="s">
        <v>161</v>
      </c>
      <c r="B12" s="7">
        <v>-28414</v>
      </c>
      <c r="C12" s="7">
        <v>-23713</v>
      </c>
    </row>
    <row r="13" spans="1:3" ht="30">
      <c r="A13" s="3" t="s">
        <v>162</v>
      </c>
      <c r="B13" s="7">
        <v>-2722</v>
      </c>
      <c r="C13" s="7">
        <v>-2737</v>
      </c>
    </row>
    <row r="14" spans="1:3">
      <c r="A14" s="3" t="s">
        <v>163</v>
      </c>
      <c r="B14" s="5">
        <v>-292</v>
      </c>
      <c r="C14" s="5">
        <v>-312</v>
      </c>
    </row>
    <row r="15" spans="1:3" ht="30">
      <c r="A15" s="3" t="s">
        <v>100</v>
      </c>
      <c r="B15" s="5">
        <v>0</v>
      </c>
      <c r="C15" s="5">
        <v>-54</v>
      </c>
    </row>
    <row r="16" spans="1:3">
      <c r="A16" s="3" t="s">
        <v>101</v>
      </c>
      <c r="B16" s="5">
        <v>-406</v>
      </c>
      <c r="C16" s="5">
        <v>-2</v>
      </c>
    </row>
    <row r="17" spans="1:3">
      <c r="A17" s="3" t="s">
        <v>164</v>
      </c>
      <c r="B17" s="5">
        <v>-7</v>
      </c>
      <c r="C17" s="5">
        <v>-730</v>
      </c>
    </row>
    <row r="18" spans="1:3">
      <c r="A18" s="3" t="s">
        <v>165</v>
      </c>
      <c r="B18" s="7">
        <v>6284</v>
      </c>
      <c r="C18" s="7">
        <v>1524</v>
      </c>
    </row>
    <row r="19" spans="1:3">
      <c r="A19" s="3" t="s">
        <v>166</v>
      </c>
      <c r="B19" s="5">
        <v>0</v>
      </c>
      <c r="C19" s="5">
        <v>614</v>
      </c>
    </row>
    <row r="20" spans="1:3" ht="30">
      <c r="A20" s="3" t="s">
        <v>167</v>
      </c>
      <c r="B20" s="5">
        <v>507</v>
      </c>
      <c r="C20" s="5">
        <v>523</v>
      </c>
    </row>
    <row r="21" spans="1:3">
      <c r="A21" s="3" t="s">
        <v>168</v>
      </c>
      <c r="B21" s="5">
        <v>857</v>
      </c>
      <c r="C21" s="7">
        <v>1411</v>
      </c>
    </row>
    <row r="22" spans="1:3">
      <c r="A22" s="3" t="s">
        <v>169</v>
      </c>
      <c r="B22" s="7">
        <v>8392</v>
      </c>
      <c r="C22" s="5">
        <v>675</v>
      </c>
    </row>
    <row r="23" spans="1:3">
      <c r="A23" s="3" t="s">
        <v>170</v>
      </c>
      <c r="B23" s="5">
        <v>919</v>
      </c>
      <c r="C23" s="5">
        <v>-104</v>
      </c>
    </row>
    <row r="24" spans="1:3">
      <c r="A24" s="3" t="s">
        <v>171</v>
      </c>
      <c r="B24" s="7">
        <v>-1261</v>
      </c>
      <c r="C24" s="7">
        <v>-9836</v>
      </c>
    </row>
    <row r="25" spans="1:3" ht="30">
      <c r="A25" s="3" t="s">
        <v>172</v>
      </c>
      <c r="B25" s="7">
        <v>35576</v>
      </c>
      <c r="C25" s="7">
        <v>19477</v>
      </c>
    </row>
    <row r="26" spans="1:3" ht="30">
      <c r="A26" s="4" t="s">
        <v>173</v>
      </c>
      <c r="B26" s="5" t="s">
        <v>4</v>
      </c>
      <c r="C26" s="5" t="s">
        <v>4</v>
      </c>
    </row>
    <row r="27" spans="1:3">
      <c r="A27" s="3" t="s">
        <v>174</v>
      </c>
      <c r="B27" s="7">
        <v>-109295</v>
      </c>
      <c r="C27" s="7">
        <v>-69771</v>
      </c>
    </row>
    <row r="28" spans="1:3" ht="30">
      <c r="A28" s="3" t="s">
        <v>175</v>
      </c>
      <c r="B28" s="5">
        <v>0</v>
      </c>
      <c r="C28" s="7">
        <v>6636</v>
      </c>
    </row>
    <row r="29" spans="1:3">
      <c r="A29" s="3" t="s">
        <v>176</v>
      </c>
      <c r="B29" s="7">
        <v>4820</v>
      </c>
      <c r="C29" s="5">
        <v>849</v>
      </c>
    </row>
    <row r="30" spans="1:3">
      <c r="A30" s="3" t="s">
        <v>177</v>
      </c>
      <c r="B30" s="7">
        <v>-1969</v>
      </c>
      <c r="C30" s="7">
        <v>-1671</v>
      </c>
    </row>
    <row r="31" spans="1:3">
      <c r="A31" s="3" t="s">
        <v>178</v>
      </c>
      <c r="B31" s="7">
        <v>-37444</v>
      </c>
      <c r="C31" s="7">
        <v>-69821</v>
      </c>
    </row>
    <row r="32" spans="1:3">
      <c r="A32" s="3" t="s">
        <v>179</v>
      </c>
      <c r="B32" s="5">
        <v>39</v>
      </c>
      <c r="C32" s="5">
        <v>16</v>
      </c>
    </row>
    <row r="33" spans="1:3" ht="30">
      <c r="A33" s="3" t="s">
        <v>180</v>
      </c>
      <c r="B33" s="7">
        <v>28235</v>
      </c>
      <c r="C33" s="7">
        <v>52488</v>
      </c>
    </row>
    <row r="34" spans="1:3">
      <c r="A34" s="3" t="s">
        <v>181</v>
      </c>
      <c r="B34" s="7">
        <v>-115614</v>
      </c>
      <c r="C34" s="7">
        <v>-62781</v>
      </c>
    </row>
    <row r="35" spans="1:3" ht="30">
      <c r="A35" s="4" t="s">
        <v>182</v>
      </c>
      <c r="B35" s="5" t="s">
        <v>4</v>
      </c>
      <c r="C35" s="5" t="s">
        <v>4</v>
      </c>
    </row>
    <row r="36" spans="1:3">
      <c r="A36" s="3" t="s">
        <v>183</v>
      </c>
      <c r="B36" s="7">
        <v>187866</v>
      </c>
      <c r="C36" s="7">
        <v>28412</v>
      </c>
    </row>
    <row r="37" spans="1:3" ht="30">
      <c r="A37" s="3" t="s">
        <v>184</v>
      </c>
      <c r="B37" s="7">
        <v>-15464</v>
      </c>
      <c r="C37" s="5">
        <v>0</v>
      </c>
    </row>
    <row r="38" spans="1:3">
      <c r="A38" s="3" t="s">
        <v>185</v>
      </c>
      <c r="B38" s="5">
        <v>0</v>
      </c>
      <c r="C38" s="7">
        <v>90000</v>
      </c>
    </row>
    <row r="39" spans="1:3">
      <c r="A39" s="3" t="s">
        <v>186</v>
      </c>
      <c r="B39" s="5">
        <v>0</v>
      </c>
      <c r="C39" s="7">
        <v>-103697</v>
      </c>
    </row>
    <row r="40" spans="1:3">
      <c r="A40" s="3" t="s">
        <v>187</v>
      </c>
      <c r="B40" s="7">
        <v>-5958</v>
      </c>
      <c r="C40" s="7">
        <v>-3902</v>
      </c>
    </row>
    <row r="41" spans="1:3" ht="30">
      <c r="A41" s="3" t="s">
        <v>188</v>
      </c>
      <c r="B41" s="5">
        <v>0</v>
      </c>
      <c r="C41" s="5">
        <v>388</v>
      </c>
    </row>
    <row r="42" spans="1:3" ht="30">
      <c r="A42" s="3" t="s">
        <v>189</v>
      </c>
      <c r="B42" s="7">
        <v>166444</v>
      </c>
      <c r="C42" s="7">
        <v>11201</v>
      </c>
    </row>
    <row r="43" spans="1:3" ht="30">
      <c r="A43" s="3" t="s">
        <v>190</v>
      </c>
      <c r="B43" s="7">
        <v>86406</v>
      </c>
      <c r="C43" s="7">
        <v>-32103</v>
      </c>
    </row>
    <row r="44" spans="1:3" ht="30">
      <c r="A44" s="3" t="s">
        <v>191</v>
      </c>
      <c r="B44" s="7">
        <v>316705</v>
      </c>
      <c r="C44" s="7">
        <v>312916</v>
      </c>
    </row>
    <row r="45" spans="1:3" ht="30">
      <c r="A45" s="3" t="s">
        <v>192</v>
      </c>
      <c r="B45" s="7">
        <v>403111</v>
      </c>
      <c r="C45" s="7">
        <v>280813</v>
      </c>
    </row>
    <row r="46" spans="1:3" ht="30">
      <c r="A46" s="4" t="s">
        <v>193</v>
      </c>
      <c r="B46" s="5" t="s">
        <v>4</v>
      </c>
      <c r="C46" s="5" t="s">
        <v>4</v>
      </c>
    </row>
    <row r="47" spans="1:3">
      <c r="A47" s="3" t="s">
        <v>194</v>
      </c>
      <c r="B47" s="7">
        <v>7469</v>
      </c>
      <c r="C47" s="7">
        <v>7057</v>
      </c>
    </row>
    <row r="48" spans="1:3">
      <c r="A48" s="3" t="s">
        <v>195</v>
      </c>
      <c r="B48" s="7">
        <v>2610</v>
      </c>
      <c r="C48" s="7">
        <v>16291</v>
      </c>
    </row>
    <row r="49" spans="1:3" ht="30">
      <c r="A49" s="4" t="s">
        <v>196</v>
      </c>
      <c r="B49" s="5" t="s">
        <v>4</v>
      </c>
      <c r="C49" s="5" t="s">
        <v>4</v>
      </c>
    </row>
    <row r="50" spans="1:3">
      <c r="A50" s="3" t="s">
        <v>197</v>
      </c>
      <c r="B50" s="5">
        <v>187</v>
      </c>
      <c r="C50" s="7">
        <v>1985</v>
      </c>
    </row>
    <row r="51" spans="1:3" ht="30">
      <c r="A51" s="3" t="s">
        <v>198</v>
      </c>
      <c r="B51" s="5">
        <v>34</v>
      </c>
      <c r="C51" s="5">
        <v>0</v>
      </c>
    </row>
    <row r="52" spans="1:3" ht="30">
      <c r="A52" s="3" t="s">
        <v>199</v>
      </c>
      <c r="B52" s="7">
        <v>5250</v>
      </c>
      <c r="C52" s="5">
        <v>0</v>
      </c>
    </row>
    <row r="53" spans="1:3">
      <c r="A53" s="3" t="s">
        <v>134</v>
      </c>
      <c r="B53" s="5" t="s">
        <v>4</v>
      </c>
      <c r="C53" s="5" t="s">
        <v>4</v>
      </c>
    </row>
    <row r="54" spans="1:3" ht="30">
      <c r="A54" s="4" t="s">
        <v>173</v>
      </c>
      <c r="B54" s="5" t="s">
        <v>4</v>
      </c>
      <c r="C54" s="5" t="s">
        <v>4</v>
      </c>
    </row>
    <row r="55" spans="1:3" ht="30">
      <c r="A55" s="3" t="s">
        <v>200</v>
      </c>
      <c r="B55" s="5">
        <v>0</v>
      </c>
      <c r="C55" s="7">
        <v>18493</v>
      </c>
    </row>
    <row r="56" spans="1:3">
      <c r="A56" s="4" t="s">
        <v>201</v>
      </c>
      <c r="B56" s="5" t="s">
        <v>4</v>
      </c>
      <c r="C56" s="5" t="s">
        <v>4</v>
      </c>
    </row>
    <row r="57" spans="1:3">
      <c r="A57" s="3" t="s">
        <v>202</v>
      </c>
      <c r="B57" s="5">
        <v>0</v>
      </c>
      <c r="C57" s="7">
        <v>178732</v>
      </c>
    </row>
    <row r="58" spans="1:3">
      <c r="A58" s="3" t="s">
        <v>203</v>
      </c>
      <c r="B58" s="9">
        <v>0</v>
      </c>
      <c r="C58" s="9">
        <v>1658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04</v>
      </c>
      <c r="B1" s="1" t="s">
        <v>1</v>
      </c>
    </row>
    <row r="2" spans="1:2">
      <c r="A2" s="8"/>
      <c r="B2" s="1" t="s">
        <v>2</v>
      </c>
    </row>
    <row r="3" spans="1:2" ht="45">
      <c r="A3" s="4" t="s">
        <v>205</v>
      </c>
      <c r="B3" s="5" t="s">
        <v>4</v>
      </c>
    </row>
    <row r="4" spans="1:2">
      <c r="A4" s="13" t="s">
        <v>204</v>
      </c>
      <c r="B4" s="5" t="s">
        <v>4</v>
      </c>
    </row>
    <row r="5" spans="1:2">
      <c r="A5" s="13"/>
      <c r="B5" s="11" t="s">
        <v>204</v>
      </c>
    </row>
    <row r="6" spans="1:2" ht="217.5">
      <c r="A6" s="13"/>
      <c r="B6" s="12" t="s">
        <v>20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7109375" bestFit="1" customWidth="1"/>
    <col min="2" max="2" width="36.5703125" bestFit="1" customWidth="1"/>
  </cols>
  <sheetData>
    <row r="1" spans="1:2">
      <c r="A1" s="8" t="s">
        <v>207</v>
      </c>
      <c r="B1" s="1" t="s">
        <v>1</v>
      </c>
    </row>
    <row r="2" spans="1:2">
      <c r="A2" s="8"/>
      <c r="B2" s="1" t="s">
        <v>2</v>
      </c>
    </row>
    <row r="3" spans="1:2">
      <c r="A3" s="4" t="s">
        <v>208</v>
      </c>
      <c r="B3" s="5" t="s">
        <v>4</v>
      </c>
    </row>
    <row r="4" spans="1:2">
      <c r="A4" s="13" t="s">
        <v>207</v>
      </c>
      <c r="B4" s="5" t="s">
        <v>4</v>
      </c>
    </row>
    <row r="5" spans="1:2">
      <c r="A5" s="13"/>
      <c r="B5" s="11" t="s">
        <v>207</v>
      </c>
    </row>
    <row r="6" spans="1:2" ht="230.25">
      <c r="A6" s="13"/>
      <c r="B6" s="12" t="s">
        <v>209</v>
      </c>
    </row>
    <row r="7" spans="1:2" ht="77.25">
      <c r="A7" s="13"/>
      <c r="B7" s="12" t="s">
        <v>210</v>
      </c>
    </row>
    <row r="8" spans="1:2" ht="141">
      <c r="A8" s="13"/>
      <c r="B8" s="12" t="s">
        <v>211</v>
      </c>
    </row>
    <row r="9" spans="1:2" ht="409.6">
      <c r="A9" s="13"/>
      <c r="B9" s="12" t="s">
        <v>212</v>
      </c>
    </row>
    <row r="10" spans="1:2" ht="77.25">
      <c r="A10" s="13"/>
      <c r="B10" s="12" t="s">
        <v>213</v>
      </c>
    </row>
    <row r="11" spans="1:2">
      <c r="A11" s="13"/>
      <c r="B11" s="14" t="s">
        <v>214</v>
      </c>
    </row>
    <row r="12" spans="1:2" ht="243">
      <c r="A12" s="13"/>
      <c r="B12" s="12" t="s">
        <v>215</v>
      </c>
    </row>
    <row r="13" spans="1:2" ht="204.75">
      <c r="A13" s="13"/>
      <c r="B13" s="12" t="s">
        <v>21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Stateme1</vt:lpstr>
      <vt:lpstr>Condensed_Consolidated_Stateme2</vt:lpstr>
      <vt:lpstr>Consolidated_Statements_Of_Com</vt:lpstr>
      <vt:lpstr>Consolidated_Statements_Of_Cha</vt:lpstr>
      <vt:lpstr>Condensed_Consolidated_Stateme3</vt:lpstr>
      <vt:lpstr>BBCN_Bancorp_Inc</vt:lpstr>
      <vt:lpstr>Basis_of_Presentation</vt:lpstr>
      <vt:lpstr>Business_Combinations</vt:lpstr>
      <vt:lpstr>StockBased_Compensation</vt:lpstr>
      <vt:lpstr>Earnings_Per_Share_EPS</vt:lpstr>
      <vt:lpstr>Securities_Available_for_Sale</vt:lpstr>
      <vt:lpstr>Loans_Receivable_and_Allowance</vt:lpstr>
      <vt:lpstr>Borrowings</vt:lpstr>
      <vt:lpstr>Subordinated_Debentures</vt:lpstr>
      <vt:lpstr>Goodwill_and_Other_Intangible_</vt:lpstr>
      <vt:lpstr>Income_Taxes</vt:lpstr>
      <vt:lpstr>Fair_Value_Measurements</vt:lpstr>
      <vt:lpstr>Stockholders_Equity_and_Regula</vt:lpstr>
      <vt:lpstr>Basis_of_Presentation_Basis_of</vt:lpstr>
      <vt:lpstr>Business_Combinations_Tables</vt:lpstr>
      <vt:lpstr>StockBased_Compensation_Tables</vt:lpstr>
      <vt:lpstr>Earnings_Per_Share_Tables</vt:lpstr>
      <vt:lpstr>Securities_Available_for_Sale_</vt:lpstr>
      <vt:lpstr>Loans_Receivable_and_Allowance1</vt:lpstr>
      <vt:lpstr>Borrowings_Tables</vt:lpstr>
      <vt:lpstr>Subordinated_Debentures_Tables</vt:lpstr>
      <vt:lpstr>Goodwill_and_Other_Intangible_1</vt:lpstr>
      <vt:lpstr>Fair_Value_Measurements_Tables</vt:lpstr>
      <vt:lpstr>Stockholders_Equity_and_Regula1</vt:lpstr>
      <vt:lpstr>Business_Combinations_Summary_</vt:lpstr>
      <vt:lpstr>Business_Combinations_Fair_Val</vt:lpstr>
      <vt:lpstr>Business_Combinations_Summary_1</vt:lpstr>
      <vt:lpstr>Business_Combinations_Addition</vt:lpstr>
      <vt:lpstr>StockBased_Compensation_Plan_D</vt:lpstr>
      <vt:lpstr>StockBased_Compensation_Stock_</vt:lpstr>
      <vt:lpstr>StockBased_Compensation_Restri</vt:lpstr>
      <vt:lpstr>Earnings_Per_Share_Details</vt:lpstr>
      <vt:lpstr>Securities_Available_for_Sale_1</vt:lpstr>
      <vt:lpstr>Securities_Available_for_Sale_2</vt:lpstr>
      <vt:lpstr>Securities_Available_for_Sale_3</vt:lpstr>
      <vt:lpstr>Securities_Available_for_Sale_4</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Borrowings_Maturities_of_FHLB_</vt:lpstr>
      <vt:lpstr>Borrowings_Narrative_Details</vt:lpstr>
      <vt:lpstr>Subordinated_Debentures_Summar</vt:lpstr>
      <vt:lpstr>Subordinated_Debentures_Narrat</vt:lpstr>
      <vt:lpstr>Goodwill_and_Other_Intangible_2</vt:lpstr>
      <vt:lpstr>Income_Taxes_Details</vt:lpstr>
      <vt:lpstr>Fair_Value_Measurements_Assets</vt:lpstr>
      <vt:lpstr>Fair_Value_Measurements_Rollfo</vt:lpstr>
      <vt:lpstr>Fair_Value_Measurements_Assets1</vt:lpstr>
      <vt:lpstr>Fair_Value_Measurements_Total_</vt:lpstr>
      <vt:lpstr>Fair_Value_Measurements_Carryi</vt:lpstr>
      <vt:lpstr>Stockholders_Equity_and_Regula2</vt:lpstr>
      <vt:lpstr>Stockholders_Equity_and_Regul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08:42Z</dcterms:created>
  <dcterms:modified xsi:type="dcterms:W3CDTF">2014-05-09T10:08:42Z</dcterms:modified>
</cp:coreProperties>
</file>